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4" r:id="rId2"/>
    <sheet name="CONSOLIDATED_BALANCE_SHEETS_Pa" sheetId="135" r:id="rId3"/>
    <sheet name="CONSOLIDATED_STATEMENTS_OF_INC" sheetId="136" r:id="rId4"/>
    <sheet name="CONSOLIDATED_STATEMENTS_OF_INC1" sheetId="5" r:id="rId5"/>
    <sheet name="CONSOLIDATED_STATEMENT_OF_EQUI" sheetId="137" r:id="rId6"/>
    <sheet name="CONSOLIDATED_STATEMENT_OF_EQUI1" sheetId="7" r:id="rId7"/>
    <sheet name="CONSOLIDATED_STATEMENTS_OF_CAS" sheetId="138" r:id="rId8"/>
    <sheet name="CONSOLIDATED_STATEMENTS_OF_CAS1" sheetId="9" r:id="rId9"/>
    <sheet name="ORGANIZATION" sheetId="139" r:id="rId10"/>
    <sheet name="REPORTING_CURRENCY_AND_TRANSLA" sheetId="140" r:id="rId11"/>
    <sheet name="SUMMARY_OF_SIGNIFICANT_ACCOUNT" sheetId="141" r:id="rId12"/>
    <sheet name="MERGERS_ACQUISITIONS_DISPOSALS" sheetId="142" r:id="rId13"/>
    <sheet name="CASH_AND_DUE_FROM_BANKS" sheetId="143" r:id="rId14"/>
    <sheet name="DEPOSITS_WITH_CENTRAL_BANK" sheetId="144" r:id="rId15"/>
    <sheet name="SECURITIES_PURCHASED_UNDER_AGR" sheetId="145" r:id="rId16"/>
    <sheet name="INTEREST_BEARING_DEPOSITS_WITH" sheetId="146" r:id="rId17"/>
    <sheet name="TRADING_ASSETS" sheetId="147" r:id="rId18"/>
    <sheet name="DERIVATIVES" sheetId="148" r:id="rId19"/>
    <sheet name="INVESTMENT_SECURITIES" sheetId="149" r:id="rId20"/>
    <sheet name="EQUITY_METHOD_INVESTMENTS" sheetId="150" r:id="rId21"/>
    <sheet name="LOANS_AND_ALLOWANCE_FOR_LOAN_L" sheetId="151" r:id="rId22"/>
    <sheet name="GOODWILL_SOFTWARE_AND_OTHER_IN" sheetId="152" r:id="rId23"/>
    <sheet name="PREMISES_AND_EQUIPMENT_AND_LEA" sheetId="153" r:id="rId24"/>
    <sheet name="OTHER_ASSETS" sheetId="154" r:id="rId25"/>
    <sheet name="LONGLIVED_ASSETS_HELD_FOR_SALE" sheetId="155" r:id="rId26"/>
    <sheet name="HELLENIC_REPUBLIC_BANK_SUPPORT" sheetId="156" r:id="rId27"/>
    <sheet name="PLEDGED_ASSETS" sheetId="157" r:id="rId28"/>
    <sheet name="DEPOSITS" sheetId="158" r:id="rId29"/>
    <sheet name="SECURITIES_SOLD_UNDER_AGREEMEN" sheetId="159" r:id="rId30"/>
    <sheet name="OTHER_BORROWED_FUNDS" sheetId="160" r:id="rId31"/>
    <sheet name="ACCOUNTS_PAYABLE_ACCRUED_EXPEN" sheetId="161" r:id="rId32"/>
    <sheet name="INSURANCE_RESERVES" sheetId="162" r:id="rId33"/>
    <sheet name="LONGTERM_DEBT" sheetId="163" r:id="rId34"/>
    <sheet name="COMMITMENTS_AND_CONTINGENCIES" sheetId="164" r:id="rId35"/>
    <sheet name="OTHER_FEES_AND_COMMISSIONS" sheetId="165" r:id="rId36"/>
    <sheet name="NET_TRADING_LOSS" sheetId="166" r:id="rId37"/>
    <sheet name="OTHER_NONINTEREST_INCOME" sheetId="167" r:id="rId38"/>
    <sheet name="OTHER_NONINTEREST_EXPENSE" sheetId="168" r:id="rId39"/>
    <sheet name="INCOME_TAX_EXPENSE" sheetId="169" r:id="rId40"/>
    <sheet name="RELATED_PARTY_TRANSACTIONS" sheetId="170" r:id="rId41"/>
    <sheet name="PAIDIN_CAPITAL" sheetId="171" r:id="rId42"/>
    <sheet name="REDEEMABLE_NONCONTROLLING_INTE" sheetId="172" r:id="rId43"/>
    <sheet name="EARNINGS_PER_SHARE" sheetId="173" r:id="rId44"/>
    <sheet name="REGULATORY_MATTERS" sheetId="174" r:id="rId45"/>
    <sheet name="FAIR_VALUE_OF_FINANCIAL_INSTRU" sheetId="175" r:id="rId46"/>
    <sheet name="OFFSETTING" sheetId="176" r:id="rId47"/>
    <sheet name="SEGMENT_INFORMATION" sheetId="177" r:id="rId48"/>
    <sheet name="EMPLOYEE_BENEFIT_PLANS" sheetId="178" r:id="rId49"/>
    <sheet name="SHARE_BASED_PAYMENT" sheetId="179" r:id="rId50"/>
    <sheet name="ACCUMULATED_OTHER_COMPREHENSIV" sheetId="180" r:id="rId51"/>
    <sheet name="FOREIGN_EXCHANGE_POSITION" sheetId="181" r:id="rId52"/>
    <sheet name="POST_BALANCE_SHEET_EVENTS" sheetId="182" r:id="rId53"/>
    <sheet name="SUMMARY_OF_SIGNIFICANT_ACCOUNT1" sheetId="183" r:id="rId54"/>
    <sheet name="MERGERS_ACQUISITIONS_DISPOSALS1" sheetId="184" r:id="rId55"/>
    <sheet name="CASH_AND_DUE_FROM_BANKS_Tables" sheetId="185" r:id="rId56"/>
    <sheet name="INTEREST_BEARING_DEPOSITS_WITH1" sheetId="186" r:id="rId57"/>
    <sheet name="TRADING_ASSETS_Tables" sheetId="187" r:id="rId58"/>
    <sheet name="DERIVATIVES_Tables" sheetId="188" r:id="rId59"/>
    <sheet name="INVESTMENT_SECURITIES_Tables" sheetId="189" r:id="rId60"/>
    <sheet name="EQUITY_METHOD_INVESTMENTS_Tabl" sheetId="190" r:id="rId61"/>
    <sheet name="LOANS_AND_ALLOWANCE_FOR_LOAN_L1" sheetId="191" r:id="rId62"/>
    <sheet name="GOODWILL_SOFTWARE_AND_OTHER_IN1" sheetId="192" r:id="rId63"/>
    <sheet name="PREMISES_AND_EQUIPMENT_AND_LEA1" sheetId="193" r:id="rId64"/>
    <sheet name="OTHER_ASSETS_Tables" sheetId="194" r:id="rId65"/>
    <sheet name="LONGLIVED_ASSETS_HELD_FOR_SALE1" sheetId="195" r:id="rId66"/>
    <sheet name="HELLENIC_REPUBLIC_BANK_SUPPORT1" sheetId="196" r:id="rId67"/>
    <sheet name="DEPOSITS_Tables" sheetId="197" r:id="rId68"/>
    <sheet name="SECURITIES_SOLD_UNDER_AGREEMEN1" sheetId="198" r:id="rId69"/>
    <sheet name="OTHER_BORROWED_FUNDS_Tables" sheetId="199" r:id="rId70"/>
    <sheet name="ACCOUNTS_PAYABLE_ACCRUED_EXPEN1" sheetId="200" r:id="rId71"/>
    <sheet name="INSURANCE_RESERVES_Tables" sheetId="201" r:id="rId72"/>
    <sheet name="LONGTERM_DEBT_Tables" sheetId="202" r:id="rId73"/>
    <sheet name="COMMITMENTS_AND_CONTINGENCIES_" sheetId="203" r:id="rId74"/>
    <sheet name="OTHER_FEES_AND_COMMISSIONS_Tab" sheetId="204" r:id="rId75"/>
    <sheet name="OTHER_NONINTEREST_INCOME_Table" sheetId="205" r:id="rId76"/>
    <sheet name="OTHER_NONINTEREST_EXPENSE_Tabl" sheetId="206" r:id="rId77"/>
    <sheet name="INCOME_TAX_EXPENSE_Tables" sheetId="207" r:id="rId78"/>
    <sheet name="EARNINGS_PER_SHARE_Tables" sheetId="208" r:id="rId79"/>
    <sheet name="REGULATORY_MATTERS_Tables" sheetId="209" r:id="rId80"/>
    <sheet name="FAIR_VALUE_OF_FINANCIAL_INSTRU1" sheetId="210" r:id="rId81"/>
    <sheet name="OFFSETTING_Tables" sheetId="211" r:id="rId82"/>
    <sheet name="SEGMENT_INFORMATION_Tables" sheetId="212" r:id="rId83"/>
    <sheet name="EMPLOYEE_BENEFIT_PLANS_Tables" sheetId="213" r:id="rId84"/>
    <sheet name="ACCUMULATED_OTHER_COMPREHENSIV1" sheetId="214" r:id="rId85"/>
    <sheet name="REPORTING_CURRENCY_AND_TRANSLA1" sheetId="86" r:id="rId86"/>
    <sheet name="MERGERS_ACQUISITIONS_DISPOSALS2" sheetId="215" r:id="rId87"/>
    <sheet name="CASH_AND_DUE_FROM_BANKS_Detail" sheetId="216" r:id="rId88"/>
    <sheet name="DEPOSITS_WITH_CENTRAL_BANK_Det" sheetId="89" r:id="rId89"/>
    <sheet name="SECURITIES_PURCHASED_UNDER_AGR1" sheetId="217" r:id="rId90"/>
    <sheet name="INTEREST_BEARING_DEPOSITS_WITH2" sheetId="218" r:id="rId91"/>
    <sheet name="TRADING_ASSETS_Details" sheetId="219" r:id="rId92"/>
    <sheet name="DERIVATIVES_Details" sheetId="220" r:id="rId93"/>
    <sheet name="INVESTMENT_SECURITIES_Details" sheetId="221" r:id="rId94"/>
    <sheet name="INVESTMENT_SECURITIES_Details_" sheetId="222" r:id="rId95"/>
    <sheet name="EQUITY_METHOD_INVESTMENTS_Deta" sheetId="223" r:id="rId96"/>
    <sheet name="LOANS_AND_ALLOWANCE_FOR_LOAN_L2" sheetId="224" r:id="rId97"/>
    <sheet name="LOANS_AND_ALLOWANCE_FOR_LOAN_L3" sheetId="98" r:id="rId98"/>
    <sheet name="LOANS_AND_ALLOWANCE_FOR_LOAN_L4" sheetId="99" r:id="rId99"/>
    <sheet name="GOODWILL_SOFTWARE_AND_OTHER_IN2" sheetId="225" r:id="rId100"/>
    <sheet name="GOODWILL_SOFTWARE_AND_OTHER_IN3" sheetId="226" r:id="rId101"/>
    <sheet name="PREMISES_AND_EQUIPMENT_AND_LEA2" sheetId="227" r:id="rId102"/>
    <sheet name="OTHER_ASSETS_Details" sheetId="228" r:id="rId103"/>
    <sheet name="LONGLIVED_ASSETS_HELD_FOR_SALE2" sheetId="229" r:id="rId104"/>
    <sheet name="HELLENIC_REPUBLIC_BANK_SUPPORT2" sheetId="105" r:id="rId105"/>
    <sheet name="PLEDGED_ASSETS_Details" sheetId="106" r:id="rId106"/>
    <sheet name="DEPOSITS_Details" sheetId="230" r:id="rId107"/>
    <sheet name="SECURITIES_SOLD_UNDER_AGREEMEN2" sheetId="231" r:id="rId108"/>
    <sheet name="OTHER_BORROWED_FUNDS_Details" sheetId="232" r:id="rId109"/>
    <sheet name="ACCOUNTS_PAYABLE_ACCRUED_EXPEN2" sheetId="233" r:id="rId110"/>
    <sheet name="INSURANCE_RESERVES_Details" sheetId="234" r:id="rId111"/>
    <sheet name="LONGTERM_DEBT_Details" sheetId="112" r:id="rId112"/>
    <sheet name="LONGTERM_DEBT_Details_2" sheetId="235" r:id="rId113"/>
    <sheet name="LONGTERM_DEBT_Details_3" sheetId="236" r:id="rId114"/>
    <sheet name="COMMITMENTS_AND_CONTINGENCIES_1" sheetId="115" r:id="rId115"/>
    <sheet name="OTHER_FEES_AND_COMMISSIONS_Det" sheetId="237" r:id="rId116"/>
    <sheet name="NET_TRADING_LOSS_Details" sheetId="117" r:id="rId117"/>
    <sheet name="OTHER_NONINTEREST_INCOME_Detai" sheetId="238" r:id="rId118"/>
    <sheet name="OTHER_NONINTEREST_EXPENSE_Deta" sheetId="239" r:id="rId119"/>
    <sheet name="INCOME_TAX_EXPENSE_Details" sheetId="240" r:id="rId120"/>
    <sheet name="RELATED_PARTY_TRANSACTIONS_Det" sheetId="241" r:id="rId121"/>
    <sheet name="PAIDIN_CAPITAL_Details" sheetId="242" r:id="rId122"/>
    <sheet name="REDEEMABLE_NONCONTROLLING_INTE1" sheetId="243" r:id="rId123"/>
    <sheet name="EARNINGS_PER_SHARE_Details" sheetId="244" r:id="rId124"/>
    <sheet name="REGULATORY_MATTERS_Details" sheetId="125" r:id="rId125"/>
    <sheet name="FAIR_VALUE_OF_FINANCIAL_INSTRU2" sheetId="245" r:id="rId126"/>
    <sheet name="OFFSETTING_Details" sheetId="246" r:id="rId127"/>
    <sheet name="SEGMENT_INFORMATION_Details" sheetId="247" r:id="rId128"/>
    <sheet name="EMPLOYEE_BENEFIT_PLANS_Details" sheetId="129" r:id="rId129"/>
    <sheet name="SHARE_BASED_PAYMENT_Details" sheetId="130" r:id="rId130"/>
    <sheet name="ACCUMULATED_OTHER_COMPREHENSIV2" sheetId="248" r:id="rId131"/>
    <sheet name="FOREIGN_EXCHANGE_POSITION_Deta" sheetId="249" r:id="rId132"/>
    <sheet name="Uncategorized_Items" sheetId="133" r:id="rId13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407" uniqueCount="3315">
  <si>
    <t>DOCUMENT AND ENTITY INFORMATION</t>
  </si>
  <si>
    <t>12 Months Ended</t>
  </si>
  <si>
    <t>Dec. 31, 2014</t>
  </si>
  <si>
    <t>Document And Entity Information [Abstract]</t>
  </si>
  <si>
    <t>Entity registrant name</t>
  </si>
  <si>
    <t>NATIONAL BANK OF GREECE SA</t>
  </si>
  <si>
    <t>Entity central index key</t>
  </si>
  <si>
    <t>Document type</t>
  </si>
  <si>
    <t>20-F</t>
  </si>
  <si>
    <t>Document period end date</t>
  </si>
  <si>
    <t>Amendment flag</t>
  </si>
  <si>
    <t>Current fiscal year end date</t>
  </si>
  <si>
    <t>Entity well known seasoned issuer</t>
  </si>
  <si>
    <t>Yes</t>
  </si>
  <si>
    <t>Entity voluntary filers</t>
  </si>
  <si>
    <t>No</t>
  </si>
  <si>
    <t>Entity current reporting status</t>
  </si>
  <si>
    <t>Entity filer category</t>
  </si>
  <si>
    <t>Large Accelerated Filer</t>
  </si>
  <si>
    <t>Document Fiscal Year Focus</t>
  </si>
  <si>
    <t>Document Fiscal Period Focus</t>
  </si>
  <si>
    <t>FY</t>
  </si>
  <si>
    <t>Entity common stock shares outstanding</t>
  </si>
  <si>
    <t>CONSOLIDATED BALANCE SHEETS</t>
  </si>
  <si>
    <t>In Millions, unless otherwise specified</t>
  </si>
  <si>
    <t>USD ($)</t>
  </si>
  <si>
    <t>EUR (€)</t>
  </si>
  <si>
    <t>Dec. 31, 2013</t>
  </si>
  <si>
    <t>ASSETS</t>
  </si>
  <si>
    <t>Cash and due from banks</t>
  </si>
  <si>
    <t>Deposits with Central Bank</t>
  </si>
  <si>
    <t>Securities purchased under agreements to resell</t>
  </si>
  <si>
    <t>Interest bearing deposits with banks</t>
  </si>
  <si>
    <t>Trading assets</t>
  </si>
  <si>
    <t>Derivative assets</t>
  </si>
  <si>
    <t>Available-for-sale securities</t>
  </si>
  <si>
    <t>Held-to-maturity securities</t>
  </si>
  <si>
    <t>Equity method investments</t>
  </si>
  <si>
    <t>Loans (include EUR 76 million and EUR 42 million at December 31, 2013 and 2014, respectively, measured at fair value)</t>
  </si>
  <si>
    <t>Less: Allowance for loan losses</t>
  </si>
  <si>
    <t>Net Loans</t>
  </si>
  <si>
    <t>Goodwill</t>
  </si>
  <si>
    <t>Software and other intangibles</t>
  </si>
  <si>
    <t>Premises and equipment</t>
  </si>
  <si>
    <t>Accrued interest receivable</t>
  </si>
  <si>
    <t>Other assets (include EUR 382 million and EUR 568 million at December 31, 2013 and 2014, respectively, measured at fair value)</t>
  </si>
  <si>
    <t>Assets classified as held for sale</t>
  </si>
  <si>
    <t>TOTAL ASSETS</t>
  </si>
  <si>
    <t>LIABILITIES AND SHAREHOLDERS EQUITY</t>
  </si>
  <si>
    <t>Interest bearing deposits (include EUR 282 million and EUR 16 million at December 31, 2013 and 2014, respectively, measured at fair value)</t>
  </si>
  <si>
    <t>Non-interest bearing deposits</t>
  </si>
  <si>
    <t>Total deposits</t>
  </si>
  <si>
    <t>Securities sold under agreements to repurchase</t>
  </si>
  <si>
    <t>Derivative liabilities</t>
  </si>
  <si>
    <t>Other borrowed funds</t>
  </si>
  <si>
    <t>Accounts payable, accrued expenses and other liabilities (includes EUR 2 million and EUR 4 million at December 31, 2013 and 2014, respectively, measured at fair value)</t>
  </si>
  <si>
    <t>Insurance reserves</t>
  </si>
  <si>
    <t>Long-term debt (includes EUR 810 million and EUR 872 million at December 31, 2013 and 2014, respectively, measured at fair value)</t>
  </si>
  <si>
    <t>Liabilities classified as held for sale</t>
  </si>
  <si>
    <t>Total liabilities</t>
  </si>
  <si>
    <t>Redeemable non-controlling interest - Temporary equity</t>
  </si>
  <si>
    <t>NBG shareholders equity</t>
  </si>
  <si>
    <t>Preferred stock (12,639,831 shares of par value EUR 0.30 each at December 31, 2013 and 2014 and 270,000,000 shares of par value EUR 5.00 each at December 31, 2013 and 2014)</t>
  </si>
  <si>
    <t>Common stock, par value of EUR 0.30 (shares authorized, issued and outstanding: 2,396,785,994 and 3,533,149,631 at December 31, 2013 and 2014 respectively)</t>
  </si>
  <si>
    <t>Additional paid-in capital</t>
  </si>
  <si>
    <t>Accumulated surplus / (deficit)</t>
  </si>
  <si>
    <t>Accumulated other comprehensive loss</t>
  </si>
  <si>
    <t>Treasury stock, at cost (397,655 and 1,076 shares at December 31, 2013 and 2014 respectively)</t>
  </si>
  <si>
    <t>Total NBG shareholders' equity</t>
  </si>
  <si>
    <t>Non-controlling interest</t>
  </si>
  <si>
    <t>Total permanent equity</t>
  </si>
  <si>
    <t>TOTAL LIABILITIES AND EQUITY</t>
  </si>
  <si>
    <t>CONSOLIDATED BALANCE SHEETS (Parentheticals) (EUR €)</t>
  </si>
  <si>
    <t>In Millions, except Share data, unless otherwise specified</t>
  </si>
  <si>
    <t>Consolidated Statement Of Financial Position Parentheticals [Abstract]</t>
  </si>
  <si>
    <t>Loans measured at fair value</t>
  </si>
  <si>
    <t>Interest bearing deposits measured at fair value</t>
  </si>
  <si>
    <t>Long-term debt measured at fair value</t>
  </si>
  <si>
    <t>Common Stock Par Or Stated Value Per Share</t>
  </si>
  <si>
    <t>Treasury stock shares outstanding</t>
  </si>
  <si>
    <t>Common stock issued</t>
  </si>
  <si>
    <t>Other Assets</t>
  </si>
  <si>
    <t>Other liabilities</t>
  </si>
  <si>
    <t>Preferred Stock [Member]</t>
  </si>
  <si>
    <t>Statement [Line Items]</t>
  </si>
  <si>
    <t>Issuance of preferred stock - Par value per share</t>
  </si>
  <si>
    <t>Preferred stock</t>
  </si>
  <si>
    <t>Greek State Preferred Stock [Member]</t>
  </si>
  <si>
    <t>CONSOLIDATED STATEMENTS OF INCOME AND COMPREHENSIVE INCOME</t>
  </si>
  <si>
    <t>In Millions, except Per Share data, unless otherwise specified</t>
  </si>
  <si>
    <t>Dec. 31, 2012</t>
  </si>
  <si>
    <t>Interest Income:</t>
  </si>
  <si>
    <t>Loans</t>
  </si>
  <si>
    <t>Securities available-for-sale</t>
  </si>
  <si>
    <t>Securities held-to-maturity</t>
  </si>
  <si>
    <t>Interest-bearing deposits with banks</t>
  </si>
  <si>
    <t>Other</t>
  </si>
  <si>
    <t>Total interest income</t>
  </si>
  <si>
    <t>Interest Expense:</t>
  </si>
  <si>
    <t>Deposits</t>
  </si>
  <si>
    <t>Long-term debt</t>
  </si>
  <si>
    <t>Total interest expense</t>
  </si>
  <si>
    <t>Net interest income before provision for loan losses</t>
  </si>
  <si>
    <t>Provision for loan losses</t>
  </si>
  <si>
    <t>Net interest income after provision for loan losses</t>
  </si>
  <si>
    <t>Non-interest income /(loss):</t>
  </si>
  <si>
    <t>Credit card fees</t>
  </si>
  <si>
    <t>Service charges on deposit accounts</t>
  </si>
  <si>
    <t>Other fees and commissions</t>
  </si>
  <si>
    <t>Net trading loss</t>
  </si>
  <si>
    <t>Equity in earnings of investees and realized gains/(losses) on disposal of equity method</t>
  </si>
  <si>
    <t>Other non-interest income</t>
  </si>
  <si>
    <t>Total non-interest income / (loss) excluding gains / losses on investment securities</t>
  </si>
  <si>
    <t>Net realized gains/(losses) on sales of available-for-sale securities</t>
  </si>
  <si>
    <t>Other-Than-Temporary Impairment (of which NIL was recognized in OCI)</t>
  </si>
  <si>
    <t>Net gains / (losses) on available for sale and held to maturitity securities</t>
  </si>
  <si>
    <t>Total non-interest income / (loss)</t>
  </si>
  <si>
    <t>Non-interest expense:</t>
  </si>
  <si>
    <t>Salaries</t>
  </si>
  <si>
    <t>Employee benefits</t>
  </si>
  <si>
    <t>Voluntary early retirement schemes</t>
  </si>
  <si>
    <t>Occupancy expenses</t>
  </si>
  <si>
    <t>Equipment expenses</t>
  </si>
  <si>
    <t>Depreciation of premises and equipment</t>
  </si>
  <si>
    <t>Amortization of intangible assets</t>
  </si>
  <si>
    <t>Impairment of goodwill</t>
  </si>
  <si>
    <t>Deposit insurance premium</t>
  </si>
  <si>
    <t>Other non-interest expense</t>
  </si>
  <si>
    <t>Total non-interest expense</t>
  </si>
  <si>
    <t>Income / (loss) before income tax</t>
  </si>
  <si>
    <t>Income tax expense</t>
  </si>
  <si>
    <t>Net income / (loss)</t>
  </si>
  <si>
    <t>Less: Net income attributable to the non-controlling interest</t>
  </si>
  <si>
    <t>NET INCOME / (LOSS) attributable to NBG shareholders</t>
  </si>
  <si>
    <t>Earnings / (loss) per share</t>
  </si>
  <si>
    <t>Other comprehensive income / (loss), net of tax:</t>
  </si>
  <si>
    <t>Foreign currency translation adjustments</t>
  </si>
  <si>
    <t>Net (losses)/gains on available-for-sale securities:</t>
  </si>
  <si>
    <t>Net unrealized holding (losses)/gains during the period (net of tax expense/(benefit) of: EUR 133 million in 2012, EUR (4) million in 2013 and EUR (15) million in 2014)</t>
  </si>
  <si>
    <t>Less: reclassification adjustment for net (gains)/losses included in net income (net of tax (expense)/benefit of: EUR (70) million in 2012, EUR (38) million in 2013 and EUR (28) million in 2014)</t>
  </si>
  <si>
    <t>Less: Reclassification adjustment for impairment of available-for-sale securities (net of tax benefit of EUR 61 million in 2012, EUR 49 million in 2013 and EUR 1 million in 2014)</t>
  </si>
  <si>
    <t>Total net (losses)/gains on available-for-sale securities</t>
  </si>
  <si>
    <t>Pension (liability)/asset (net of tax expense/(benefit) of EUR (1) million in 2012,EUR 3 million in 2013 and EUR (6) million in 2014)</t>
  </si>
  <si>
    <t>Total other comprehensive income / (loss), net of tax</t>
  </si>
  <si>
    <t>Comprehensive loss</t>
  </si>
  <si>
    <t>Less: Comprehensive income attributable to the non-controlling interest</t>
  </si>
  <si>
    <t>Comprehensive loss attributable to NBG shareholders</t>
  </si>
  <si>
    <t>Earnings / Loss per share</t>
  </si>
  <si>
    <t>Basic EPS</t>
  </si>
  <si>
    <t>Diluted EPS</t>
  </si>
  <si>
    <t>CONSOLIDATED STATEMENTS OF INCOME AND COMPREHENSIVE INCOME (Parentheticals) (EUR €)</t>
  </si>
  <si>
    <t>Income Statement And Comprehensive Income Statement Parentheticals [Abstract]</t>
  </si>
  <si>
    <t>Tax expense/(benefit) on net unrealized holding gains (losses)</t>
  </si>
  <si>
    <t>Tax expense/(benefit) on reclassification adjustment for net (gains)/losses included in net income</t>
  </si>
  <si>
    <t>Tax benefit on reclassification adjustment for impairment of available-for-sale securities</t>
  </si>
  <si>
    <t>Tax expense/(benefit) on pension (liability)/asset</t>
  </si>
  <si>
    <t>CONSOLIDATED STATEMENT OF EQUITY</t>
  </si>
  <si>
    <t>In Millions</t>
  </si>
  <si>
    <t>Total</t>
  </si>
  <si>
    <t>Common Stock</t>
  </si>
  <si>
    <t>Preferred Stock</t>
  </si>
  <si>
    <t>Additional Paid In Capital</t>
  </si>
  <si>
    <t>Accumulated Surplus</t>
  </si>
  <si>
    <t>Accumulated Other Comprehensive Income (Loss)</t>
  </si>
  <si>
    <t>Treasury Stock</t>
  </si>
  <si>
    <t>Noncontrolling Interest</t>
  </si>
  <si>
    <t>Redeemable Noncontroling Interest Temporary Equity [Member]</t>
  </si>
  <si>
    <t>Balance at beginning of year (Common Stock: 956,090,482 of par value EUR 5.00 each at 2012 and 2013 and 2,396,785,994 at 2014 of par value EUR 0.30 each) (Preferred stock: 25,000,000 shares of par value EUR 0.30 each at 2012 and 2013 and 12,639,831 shares of par value EUR 0.30 each at 2014 and 270,000,000 shares of par value EUR 5.00 each at 2012, 2013 and 2014) (Treasury Stock: 6,297, 1,076 and 397,655 shares at 2012, 2013 and 2014 respectively) at Dec. 31, 2011</t>
  </si>
  <si>
    <t>Issuance of common shares due to acquisition of Eurobank (270,510,718 shares of par value EUR 1.00 through a non-rights issue)</t>
  </si>
  <si>
    <t>Changes of non-controlling interest due to acquisitions, establishments, capital contributions and changes in subsidiaries shareholding</t>
  </si>
  <si>
    <t>Purchase of subsidiaries shares from non-controlling interest</t>
  </si>
  <si>
    <t>Net Income Loss</t>
  </si>
  <si>
    <t>Net change in fair value of securities available for sale</t>
  </si>
  <si>
    <t>Sale of treasury stock (6,076,383, 9,770,521 and 33,095,326 shares during 2012, 2013 and 2014 respectively)</t>
  </si>
  <si>
    <t>Purchase of treasury stock (6,071,162, 10,167,100 and 32,698,747 shares during 2012, 2013 and 2014 respectively)</t>
  </si>
  <si>
    <t>New redeemable non-controlling interest, redemption of redeemable non-controlling interest and changes in the redemption amount of redeemable non-controlling interests</t>
  </si>
  <si>
    <t>Redemption of redeemable NCI</t>
  </si>
  <si>
    <t>Changes in the redemption amount of redeemable NCI</t>
  </si>
  <si>
    <t>Balance at end of year (Common Stock: 956,090,482 shares in 2012 of par value EUR 5.00 each, 2,396,785,994 in 2013 of par value EUR 0.30 each and 3,533,149,631 in 2014 of par value EUR 0.30 each) (Preferred stock: 25,000,000 shares of par value EUR 0.30 each at 2012 and 12,639,831 shares of par value EUR 0.30 each at 2013 and 2014 and 270,000,000 shares of par value EUR 5.00 each at 2012, 2013 and 2014) (Treasury Stock: 1,076, 397,655 and 1,076 shares at 2012, 2013 and 2014 respectively) at Dec. 31, 2012</t>
  </si>
  <si>
    <t>Reduction of par value per share (Common Stock: from EUR 5.00 to EUR 1.00)</t>
  </si>
  <si>
    <t>Reverse split of the common stock</t>
  </si>
  <si>
    <t>Pension liability</t>
  </si>
  <si>
    <t>Issuance of 2,274,125,874 shares of par value EUR 0.30 at 2013 and 1,136,363,637 shares of par value EUR 0.30 at 2014, through a rights issue and a non-rights issue, respectively</t>
  </si>
  <si>
    <t>Issue costs for the issuance of 270,510,718 and 2,274,125,874 shares in 2013 and 1,136,363,637 shares in 2014, net of tax</t>
  </si>
  <si>
    <t>Issuance of preference shares (200,000,000 of par value EUR 5.0 each)</t>
  </si>
  <si>
    <t>Purchase of preference shares (12,360,169 preference shares)</t>
  </si>
  <si>
    <t>Balance at end of year (Common Stock: 956,090,482 shares in 2012 of par value EUR 5.00 each, 2,396,785,994 in 2013 of par value EUR 0.30 each and 3,533,149,631 in 2014 of par value EUR 0.30 each) (Preferred stock: 25,000,000 shares of par value EUR 0.30 each at 2012 and 12,639,831 shares of par value EUR 0.30 each at 2013 and 2014 and 270,000,000 shares of par value EUR 5.00 each at 2012, 2013 and 2014) (Treasury Stock: 1,076, 397,655 and 1,076 shares at 2012, 2013 and 2014 respectively) at Dec. 31, 2013</t>
  </si>
  <si>
    <t>Balance at end of year (Common Stock: 956,090,482 shares in 2012 of par value EUR 5.00 each, 2,396,785,994 in 2013 of par value EUR 0.30 each and 3,533,149,631 in 2014 of par value EUR 0.30 each) (Preferred stock: 25,000,000 shares of par value EUR 0.30 each at 2012 and 12,639,831 shares of par value EUR 0.30 each at 2013 and 2014 and 270,000,000 shares of par value EUR 5.00 each at 2012, 2013 and 2014) (Treasury Stock: 1,076, 397,655 and 1,076 shares at 2012, 2013 and 2014 respectively) at Dec. 31, 2014</t>
  </si>
  <si>
    <t>CONSOLIDATED STATEMENT OF EQUITY (Parentheticals) (EUR €)</t>
  </si>
  <si>
    <t>In Thousands, except Share data, unless otherwise specified</t>
  </si>
  <si>
    <t>Dec. 31, 2011</t>
  </si>
  <si>
    <t>Par value of ordinary shares distributed</t>
  </si>
  <si>
    <t>Share options exercised - Par value per share option exercised</t>
  </si>
  <si>
    <t>Common stock - Number of shares</t>
  </si>
  <si>
    <t>Common stock - Par value per share</t>
  </si>
  <si>
    <t>Treasury stock - Number of shares</t>
  </si>
  <si>
    <t>Preferred stock - Number of shares</t>
  </si>
  <si>
    <t>Preferred stock - Par value per share</t>
  </si>
  <si>
    <t>Issuance of common stock - Number of shares</t>
  </si>
  <si>
    <t>Reduction of par value per share old price</t>
  </si>
  <si>
    <t>Reduction of par value per share new price</t>
  </si>
  <si>
    <t>Issuance of common shares due to acquisition of Eurobank</t>
  </si>
  <si>
    <t>Par value per share issued for acquisition</t>
  </si>
  <si>
    <t>Stock split convertion rate</t>
  </si>
  <si>
    <t>Reduction of par value per share after reverse split new price</t>
  </si>
  <si>
    <t>Purchase of preference shares</t>
  </si>
  <si>
    <t>Preferred Stock | Preferred Stock [Member]</t>
  </si>
  <si>
    <t>Preferred Stock | Greek State Preferred Stock [Member]</t>
  </si>
  <si>
    <t>Gain/loss on sale of treasury stock - Tax expense</t>
  </si>
  <si>
    <t>Treasury stock - Sales</t>
  </si>
  <si>
    <t>Treasury stock - Purchases</t>
  </si>
  <si>
    <t>CONSOLIDATED STATEMENTS OF CASH FLOWS</t>
  </si>
  <si>
    <t>Cash flows from Operating Activities:</t>
  </si>
  <si>
    <t>Adjustments to reconcile net income/(loss) to net cash provided by/(used in) operating activities:</t>
  </si>
  <si>
    <t>Net (gains)/loss on sale of premises and foreclosed assets</t>
  </si>
  <si>
    <t>Net realized (gain)/loss on sales of available-for-sale securities</t>
  </si>
  <si>
    <t>Other Than Temporary Impairment of AFS and HTM securities</t>
  </si>
  <si>
    <t>Equity in earnings of equity method investees</t>
  </si>
  <si>
    <t>Amortization of software and other intangibles</t>
  </si>
  <si>
    <t>Impairment of equity method investments</t>
  </si>
  <si>
    <t>Provision for deferred income taxes</t>
  </si>
  <si>
    <t>Net gains on the disposal of subsidiaries</t>
  </si>
  <si>
    <t>Net (gain)/loss from changes in fair value of financial instruments designated at fair value</t>
  </si>
  <si>
    <t>Gain on debt extinguishment</t>
  </si>
  <si>
    <t>Gain from bargain purchase on business combination</t>
  </si>
  <si>
    <t>Interest on financing obligation from sale of real estate</t>
  </si>
  <si>
    <t>Other non cash items including provisions for contingencies and impairment of other assets</t>
  </si>
  <si>
    <t>Changes in assets and liabilities</t>
  </si>
  <si>
    <t>Trading assets, derivative instruments and financial assets market-to-market through the profit and loss</t>
  </si>
  <si>
    <t>Other assets</t>
  </si>
  <si>
    <t>Accounts payable, accrued expenses and other liabilities</t>
  </si>
  <si>
    <t>Cash flows provided by/(used in) operating activities</t>
  </si>
  <si>
    <t>Activities in available-for-sale securities:</t>
  </si>
  <si>
    <t>Purchases</t>
  </si>
  <si>
    <t>Sales proceeds</t>
  </si>
  <si>
    <t>Maturities, prepayments and calls</t>
  </si>
  <si>
    <t>Activities in held-to-maturity securities:</t>
  </si>
  <si>
    <t>Acquisition of subsidiaries</t>
  </si>
  <si>
    <t>Disposal of subsidiaries</t>
  </si>
  <si>
    <t>Purchases of premises and equipment and intagibles</t>
  </si>
  <si>
    <t>Proceeds from sales of premises and equipment</t>
  </si>
  <si>
    <t>Disposals / (acquisitions) of equity investments</t>
  </si>
  <si>
    <t>Net cash provided by (used in):</t>
  </si>
  <si>
    <t>Deposits with central bank</t>
  </si>
  <si>
    <t>Loan origination and principal collections</t>
  </si>
  <si>
    <t>Cash flows provided by / (used in) investing activities</t>
  </si>
  <si>
    <t>Cash flows from Financing Activities:</t>
  </si>
  <si>
    <t>Proceeds from issuance of long-term debt</t>
  </si>
  <si>
    <t>Principal repayments and retirements of long-term debt</t>
  </si>
  <si>
    <t>Proceeds from issuance of common and preferred stock (net of issue costs of EUR 10 million in 2012, EUR 239 million in 2013 and EUR 74 million in 2014)</t>
  </si>
  <si>
    <t>Repurchase of preference shares</t>
  </si>
  <si>
    <t>Purchases of treasury stock</t>
  </si>
  <si>
    <t>Proceeds from sales of treasury stock</t>
  </si>
  <si>
    <t>Acquisition of and increase of controlling interest in subsidiary companies</t>
  </si>
  <si>
    <t>Sale of Real Estate accounted for as financing obligation</t>
  </si>
  <si>
    <t>Net cash provided by/(used in):</t>
  </si>
  <si>
    <t>Cash flows provided by/(used in) financing activities</t>
  </si>
  <si>
    <t>Effect of exchange rate change on cash and due from banks</t>
  </si>
  <si>
    <t>Net increase/(decrease) in cash and due from banks</t>
  </si>
  <si>
    <t>Cash and due from banks at beginning of year</t>
  </si>
  <si>
    <t>Cash and due from banks at end of year</t>
  </si>
  <si>
    <t>Supplemental Disclosure of Cash Flow Information:</t>
  </si>
  <si>
    <t>Income taxes</t>
  </si>
  <si>
    <t>Interest</t>
  </si>
  <si>
    <t>Share capital increase of EUR 271 million through share exchange (see Note 33)</t>
  </si>
  <si>
    <t>Share capital increase of EUR 9,756 million out of which EUR 8,677 million through subscription in kind (see Note 33)</t>
  </si>
  <si>
    <t>Acquisition of business (see Note 4)</t>
  </si>
  <si>
    <t>Fair value of interest retained (49%) in the former subsidiary Cigna Finans Pension (see Note 4)</t>
  </si>
  <si>
    <t>CONSOLIDATED STATEMENTS OF CASH FLOWS (Parentheticals) (EUR €)</t>
  </si>
  <si>
    <t>Statement Of Cash Flows</t>
  </si>
  <si>
    <t>Payment Of Financing And Stock Issuance Costs</t>
  </si>
  <si>
    <t>Share capital increase</t>
  </si>
  <si>
    <t>ORGANIZATION</t>
  </si>
  <si>
    <t>Nature Of Operations [Abstract]</t>
  </si>
  <si>
    <t>NOTE 1: ORGANIZATION</t>
  </si>
  <si>
    <t>The National Bank of Greece S.A. (the “Bank” or “NBG”) is a commercial bank and was incorporated in the Hellenic Republic in 1841. The National Bank of Greece S.A. and its subsidiaries (the “Group” or “NBG Group”) provide a wide range of financial services activities including retail and commercial banking, global investment management, investment banking, insurance, investment activities and securities trading. The Group's non-financial service activities include hotels, warehouse management and real estate investments. The Group operates in Greece, Turkey, UK, South Eastern Europe which includes Bulgaria, Romania, Albania, Serbia and FYROM, Cyprus, Malta, Egypt and South Africa.</t>
  </si>
  <si>
    <t>REPORTING CURRENCY AND TRANSLATION INTO US DOLLARS</t>
  </si>
  <si>
    <t>Reporting Currency [Abstract]</t>
  </si>
  <si>
    <t>NOTE 2: REPORTING CURRENCY AND TRANSLATION INTO US DOLLARS</t>
  </si>
  <si>
    <t>The accompanying consolidated financial statements as of December 31, 2014, are expressed in Euro (EUR). The translation of EUR amounts into US dollar amounts is presented solely for the convenience of the reader and should not be construed as representations that the amounts stated in EUR have been or could have been or could be now or at any time in the future converted into US dollars at this or any other rate of exchange. The exchange rate used for the purpose of this disclosure is the noon buying rate in New York City for cable transfers in foreign currencies, as certified for customs by the Board of Governors of the Federal Reserve Bank of New York on Thursday, April 30, 2015 which was EUR 0.8959 to USD 1.00 (EUR 0.8237 to USD 1.00 on December 31, 2014).</t>
  </si>
  <si>
    <t>SUMMARY OF SIGNIFICANT ACCOUNTING POLICIES</t>
  </si>
  <si>
    <t>Significant Accounting Policies [Abstract]</t>
  </si>
  <si>
    <t>NOTE 3: SUMMARY OF SIGNIFICANT ACCOUNTING POLICIES</t>
  </si>
  <si>
    <t>The following is a summary of the significant accounting policies followed by the Group in preparing these financial statements.</t>
  </si>
  <si>
    <r>
      <t>Basis of preparation</t>
    </r>
    <r>
      <rPr>
        <sz val="10"/>
        <color theme="1"/>
        <rFont val="Times New Roman"/>
        <family val="1"/>
      </rPr>
      <t>—The accompanying consolidated financial statements have been prepared in accordance with accounting principles generally accepted in the United States of America (“U.S. GAAP”).</t>
    </r>
  </si>
  <si>
    <t>The accounting records of the Group are maintained in accordance with the provisions of the Greek Company Law, the Greek Banking Chart of Accounts, the Code for the Tax Recording of transactions and the Bank of Greece regulations (collectively, Greek GAAP), except for foreign subsidiaries which maintain their accounting records in accordance with the legislation and regulations of the country in which they operate. Necessary adjustments are made, for financial reporting purposes, in order to comply with US GAAP.</t>
  </si>
  <si>
    <r>
      <t>Going concern—</t>
    </r>
    <r>
      <rPr>
        <sz val="10"/>
        <color theme="1"/>
        <rFont val="Times New Roman"/>
        <family val="1"/>
      </rPr>
      <t xml:space="preserve">As at December 31, 2014, NBG's funding from the European Central Bank (“ECB”) through repo transactions amounted to EUR 14.2 billion of which NIL through Emergency Liquidity Assistance (“ELA”). These repo transactions were collateralized in part by Greek government and Greek government-guaranteed bonds. </t>
    </r>
  </si>
  <si>
    <t>As a result of the on-going negotiations between the new Greek government and the European Commission, the ECB and International Monetary Fund (“IMF”) (collectively the “Institutions”) towards reaching a permanent agreement, the ECB lifted the waiver on the eligibility of these bonds as collateral for ECB funding until persuasive positive signs that the new Greek government will reach an agreement with the Institutions. Consequently, an increased reliance is placed on the Bank of Greece via its ELA facility which is under strict control by the ECB.</t>
  </si>
  <si>
    <t xml:space="preserve">The uncertainty regarding the financing needs of the Greek government led to significant deposits outflows during December 2014. A further net outflow in the amount of EUR 6.4 billion occurred between January 1 and April 30, 2015. The crisis in the Greek economy, in conjunction with the strict international supervisory rules, continue to restrict the Bank's access to liquidity from other financial institutions and therefore the Eurosystem remains a major source of liquidity for the Bank. The transfer of responsibility of financing from ECB to ELA with reducing funding limits has created and may continue to create serious liquidity problems to the Greek banks in the future. </t>
  </si>
  <si>
    <t>As a result, although NBG's reliance on Eurosystem funding has decreased from EUR 34.7 billion in the second quarter of 2012, when it reached the highest amount, to EUR 20.7 billion at December 31, 2013 and to EUR 14.2 billion at December 31, 2014, as of April 30, 2015 it has increased again to EUR 24.8 billion, of which EUR 15.2 billion is provided through ELA. Furthermore, as of April 30, 2015, additional financial assets of cash value EUR 12.7 billion were available for further liquidity.</t>
  </si>
  <si>
    <t>From a capital adequacy perspective, following the two successful share capital increases in 2013 for EUR 9.8 billion and in 2014 for EUR 2.5 billion the Group's CET1 ratio at December 31, 2014 was 13.6%, excluding the impact of Greek Law 4303/2014 (“DTC Law”), see Note 36. Moreover, the planned capital actions are expected to further increase the Common Equity Tier 1 (CET1) ratio.</t>
  </si>
  <si>
    <t>Furthermore, the Bank successfully passed the EU-wide Comprehensive Assessment including an Asset Quality Review (AQR) and Stress Test. The Adverse Dynamic Balance Sheet stress test, which is based on the Bank's approved Restructuring Plan resulted in a CET1 ratio of 8.9%, and a capital surplus of EUR 2.0 billion. In addition, the Bank's Extraordinary General Meeting held on November 7, 2014 resolved to opt-in for the provisions of the DTC Law, which increases the capital surplus, under this scenario, by a further EUR 0.7 billion.</t>
  </si>
  <si>
    <r>
      <t>The access to adequate funds depends to a large extent on to a new agreement to be reached between the Greek government and the Institutions. To this end the Eurogroup decided on February 20, 2015 to extend the Master Financial Assistance Facility Agreement (“MFFA”) for Greece and the availability of EFSF funds for Greece (albeit transferred from HFSF to EFSF) by four months until June 2015, in order to allow time for an agreement to be negotiated and concluded by the so called “Brussels Group” comprising the above Institutions and representatives of European Supervisory Mechanism (“ESM”)/EFSF</t>
    </r>
    <r>
      <rPr>
        <sz val="9"/>
        <color theme="1"/>
        <rFont val="Calibri"/>
        <family val="2"/>
        <scheme val="minor"/>
      </rPr>
      <t>.</t>
    </r>
  </si>
  <si>
    <r>
      <t>Going concern conclusion.</t>
    </r>
    <r>
      <rPr>
        <sz val="9"/>
        <color theme="1"/>
        <rFont val="Calibri"/>
        <family val="2"/>
        <scheme val="minor"/>
      </rPr>
      <t xml:space="preserve"> </t>
    </r>
    <r>
      <rPr>
        <sz val="10"/>
        <color theme="1"/>
        <rFont val="Times New Roman"/>
        <family val="1"/>
      </rPr>
      <t xml:space="preserve">Management concluded that the Bank is going concern after considering (a) the Bank's capital ratios at December 31, 2014 above the thresholds required (see Note 36 to the U.S. GAAP Financial Statements), (b) its current access to the Eurosystem facilities and (c) the EUR 10.9 billion currently held by the ESM and available to be re-borrowed by the Hellenic Republic for the recapitalisation of the Greek banks (if needed). </t>
    </r>
  </si>
  <si>
    <t xml:space="preserve">Nevertheless, as the ability of the Bank of Greece to continue to fund the operations of the Greek banks, including NBG, is limited and conditional on ECB approvals, there is substantial doubt about the Group's ability to continue as a going concern which depends on whether NBG will be able to continue to access sufficient liquidity through ELA or other bank borrowing facilities and whether the outflow of deposits will continue, that may adversely affect the Group's ability to continue as a going concern. </t>
  </si>
  <si>
    <t xml:space="preserve">The resolution of this substantial doubt depends, among other factors, in an agreement between the Greek government and the Institutions, which results, for example, in the re-establishment of the waiver by the ECB to the use of Greek government and government-guaranteed bonds in the Eurosystem more broadly and a solution for the financing needs of the Greek government which would likely result in a positive flow of deposits to the banking system, including NBG, and access to the international financial markets. </t>
  </si>
  <si>
    <r>
      <t>Principles of consolidation</t>
    </r>
    <r>
      <rPr>
        <sz val="10"/>
        <color theme="1"/>
        <rFont val="Times New Roman"/>
        <family val="1"/>
      </rPr>
      <t>—The consolidated financial statements of the Group include the accounts of the Bank and its direct and indirect subsidiaries, other than variable interest entities (“VIEs”), in which it holds, directly or indirectly, more than 50% of the voting rights or where it exercises control, for entities in which the equity holders have substantive voting interests. The Group also consolidates VIEs where the Group is the primary beneficiary. The Group consolidates a VIE when it has both the power to direct the activities that most significantly impact the VIE's economic success and a right to receive benefits or absorb losses of the entity that could be potentially significant to the VIE. The effects of inter-company transactions and balances have been eliminated. Changes in an ownership interest in a subsidiary that does not result in the Group losing control over the subsidiary are accounted for as equity transactions.</t>
    </r>
  </si>
  <si>
    <r>
      <t>Subsequent events</t>
    </r>
    <r>
      <rPr>
        <sz val="10"/>
        <color theme="1"/>
        <rFont val="Times New Roman"/>
        <family val="1"/>
      </rPr>
      <t>—All material events that occurred after the latest balance sheet date and before the financial statements were issued, have been either recognized or disclosed in the Notes to the consolidated financial statements.</t>
    </r>
  </si>
  <si>
    <r>
      <t>Redeemable non-controlling interest</t>
    </r>
    <r>
      <rPr>
        <sz val="10"/>
        <color theme="1"/>
        <rFont val="Times New Roman"/>
        <family val="1"/>
      </rPr>
      <t>—Non-controlling interests (NCI) that are subject to put options held by third parties are accounted for as redeemable equity instruments. Redeemable NCI is presented outside “Permanent equity” as “Temporary equity”. Such redeemable NCI is measured initially at fair value and subsequently at the higher of the cumulative amount that would result from applying the measurement guidance in ASC 810-10 or the redemption value, with any subsequent changes recognized immediately as they occur, and adjust the carrying amount of the instrument to equal the redemption value at the end of each reporting period. This adjustment is determined after the attribution of net income or loss of the subsidiary, pursuant to ASC 810-10. Such changes are recognized directly in “Accumulated Surplus”.</t>
    </r>
  </si>
  <si>
    <r>
      <t>Foreign currency translation</t>
    </r>
    <r>
      <rPr>
        <sz val="10"/>
        <color theme="1"/>
        <rFont val="Times New Roman"/>
        <family val="1"/>
      </rPr>
      <t>—Assets, liabilities and operations of foreign branches and subsidiaries are recorded based on the functional currency of each entity. The functional currency is the local currency for the majority of the foreign operations. The assets, liabilities and equity are translated, for consolidation purposes, from the other local currencies to the reporting currency, EUR, at the current exchange rates. The resulting gains or losses are reported as a component of other comprehensive income and losses within shareholder's equity. Transactions executed in other than local currencies are first translated into the local reporting currency. Any related currency exchange adjustments are included in net trading profit/(loss).</t>
    </r>
  </si>
  <si>
    <r>
      <t>Statement of cash flows</t>
    </r>
    <r>
      <rPr>
        <sz val="10"/>
        <color theme="1"/>
        <rFont val="Times New Roman"/>
        <family val="1"/>
      </rPr>
      <t>—For the purposes of the consolidated statements of cash flows, cash and cash equivalents are defined as those amounts included in the balance sheet caption “Cash and due from banks”.</t>
    </r>
  </si>
  <si>
    <r>
      <t>Securities: Trading, Available-for-Sale (AFS), Held-to-Maturity (HTM)</t>
    </r>
    <r>
      <rPr>
        <sz val="10"/>
        <color theme="1"/>
        <rFont val="Times New Roman"/>
        <family val="1"/>
      </rPr>
      <t>—Debt securities are classified as trading, available-for-sale or held-to-maturity and equity securities are classified as trading or available-for-sale, based on management's intention on the date of purchase. Debt securities which management has the positive intent and ability to hold to maturity are classified as held-to-maturity and are reported at amortized cost. Debt and equity securities that are bought and held principally for the purpose of resale in the near term are classified as trading instruments and are stated at fair value with realized and unrealized gains and losses included in net trading gain/(loss). All other debt and equity securities are classified as available for sale and carried at fair value with net unrealized gains and losses included in accumulated other comprehensive income/(loss) on a net of tax basis. Interest and dividends on securities, including amortization of premiums and accretion of discounts are included in interest income. An unrealized loss exists when the current fair value of an individual security is less than its amortized cost basis determined using the average cost method at the individual security level. Unrealized losses that are determined to be temporary in nature are recorded, net of tax, in accumulated other comprehensive income/(loss) for available-for-sale securities, while such losses related to held-to-maturity securities are not recorded, as these investments are carried at their amortized cost (less any other-than-temporary impairment).</t>
    </r>
  </si>
  <si>
    <t>The Group conducts and documents periodic reviews of all securities with unrealized losses to evaluate whether an Other-than-Temporary-Impairment (OTTI) exists. Any credit related OTTI related to debt securities that the Group does not plan to sell and is not likely to be required to sell, is recognized in income statement as unrealized losses, with the non-credit related OTTI retained in accumulated other comprehensive income/(loss). For other impaired debt securities and equity securities, the entire OTTI is recognized in earnings as unrealized losses.</t>
  </si>
  <si>
    <t>Factors considered in determining whether a loss is temporary include (a) the length of time for which fair value has been below cost; (b) the severity of the impairment; (c) the cause of the impairment and the financial condition and near-term prospects of the issuer; (d) activity in the market of the issuer which may indicate adverse credit conditions; and (e) the Group's ability and intent to hold the investment for a period of time sufficient to allow for any anticipated recovery.</t>
  </si>
  <si>
    <t>For investments in equity securities (including mutual fund units), the Group considers the various factors described above, including its intent and ability to hold the equity security for a period of time sufficient for recovery of cost. When the Group lacks that intent or ability, the security's decline in fair value is deemed to be other than temporary and is recorded in income statement. In general, a significant and prolonged unrealized loss is an OTTI unless significant and robust evidence to the contrary exists.</t>
  </si>
  <si>
    <t>Available-for-sale equity securities deemed to be other-than-temporarily impaired are written down to fair value, with the full difference between fair value and cost recognized in earnings.</t>
  </si>
  <si>
    <r>
      <t>Reclassifications between categories of investments</t>
    </r>
    <r>
      <rPr>
        <sz val="10"/>
        <color theme="1"/>
        <rFont val="Times New Roman"/>
        <family val="1"/>
      </rPr>
      <t>—When rare circumstances cause significant deterioration in the trading activity or substantially affect the observable prices of investment securities classified in the trading category, the Group reclassifies such securities out of the trading category and into the held-to-maturity or available-for-sale categories, provided the securities meet definition of the respective category at the date of reclassification. Such reclassifications can occur only once, in response to a single rare event.</t>
    </r>
  </si>
  <si>
    <t>If there is a change in intention or ability to hold a debt security to maturity, the Group reclassifies such securities out of the available-for-sale category and into the held-to-maturity category, provided the instruments meet the definition of the latter, at the date of reclassification.</t>
  </si>
  <si>
    <t>For securities reclassified as described above, the fair value at the date of reclassification becomes the new amortized cost at that date.</t>
  </si>
  <si>
    <t>When the securities reclassified out of the trading category include embedded derivatives, the Group reassesses at the reclassification date, whether the embedded derivatives need to be separated from the host contract, on the basis of the circumstances that existed when the Group became a party to the contract.</t>
  </si>
  <si>
    <r>
      <t>Derivatives</t>
    </r>
    <r>
      <rPr>
        <sz val="10"/>
        <color theme="1"/>
        <rFont val="Times New Roman"/>
        <family val="1"/>
      </rPr>
      <t>—The Group maintains an overall risk management strategy that incorporates the use of derivative instruments to reduce certain risks related to interest rate and foreign currency volatility. On the date the Group enters into a derivative contract, the Group designates the derivative instrument as either hedging or as a freestanding derivative instrument. At December 31, 2014 and 2013 the Group did not have any of its derivative instruments designated as hedging instruments. For freestanding derivative instruments, changes in fair values are reported in current period net income and included in the net trading gain/(loss).</t>
    </r>
  </si>
  <si>
    <t>All derivatives are recognized on the consolidated balance sheet at fair value, without taking into consideration the effects of legally enforceable master netting agreements that allow the Group to settle positive and negative positions and offset cash collateral held with the same counterparty on a net basis. Derivatives are recorded as derivative assets or liabilities. The Group's Management exercises judgment in determining the fair value of financial assets and liabilities. For exchange traded contracts, fair value is based on quoted market prices. For non-exchange traded contracts, fair value is based on pricing models, discounted cash flow analysis or quoted prices for instruments with similar characteristics. Valuations of derivative assets and liabilities reflect the value of the instrument including the values associated with counterparty risk. These values also take into account the Group's own credit standing, thus the valuation of the derivative instruments includes the value of the net credit differential between the counterparties to the derivative contract.</t>
  </si>
  <si>
    <t>The Group occasionally purchases or issues financial instruments containing embedded derivatives. The embedded derivative is separated from the host contract and carried at fair value if the economic characteristics and risks of the derivative are not clearly and closely related to the economic characteristics of the host contract.</t>
  </si>
  <si>
    <r>
      <t>Offsetting</t>
    </r>
    <r>
      <rPr>
        <sz val="10"/>
        <color theme="1"/>
        <rFont val="Times New Roman"/>
        <family val="1"/>
      </rPr>
      <t>— Financial assets and liabilities are offset and the net amount is reported in the consolidated balance sheet when, and only when there is a legally enforceable right to offset the recognised amounts and there is an intention to realize the asset and settle the liability simultaneously or on a net basis.</t>
    </r>
  </si>
  <si>
    <r>
      <t>Equity method investments</t>
    </r>
    <r>
      <rPr>
        <sz val="10"/>
        <color theme="1"/>
        <rFont val="Times New Roman"/>
        <family val="1"/>
      </rPr>
      <t>—Equity investments in which the Group exercises significant influence but does not control, are initially recorded at cost and the carrying amount of the investments is adjusted to recognize the Group's share of the profit or losses of investees after the date of acquisition. The amount of the adjustment, after elimination of any intercompany gains and losses and impairment of goodwill, if any, is included in the determination of the Group's net income. Dividends received by the Group from its equity method investments reduce the carrying amount of those investments.</t>
    </r>
  </si>
  <si>
    <t>The excess of the cost of acquisition of the investments and the Group's equity in the investee's underlying net assets represents purchased goodwill. Equity method investment goodwill is not amortized but all equity investments are reviewed for impairment annually.</t>
  </si>
  <si>
    <r>
      <t>Loans and leases</t>
    </r>
    <r>
      <rPr>
        <sz val="10"/>
        <color theme="1"/>
        <rFont val="Times New Roman"/>
        <family val="1"/>
      </rPr>
      <t>—Loans are reported at their outstanding unpaid principal balances adjusted for charge-offs, the allowance for loan losses, and any deferred fees or costs on originated loans. Interest income is accrued on the unpaid principal balance.</t>
    </r>
  </si>
  <si>
    <t>Loan origination fees, net of certain direct origination costs, are deferred and recognized as an adjustment to the yield of the related loans.</t>
  </si>
  <si>
    <t>There are no loans that have been originated which are intended for sale in the secondary market.</t>
  </si>
  <si>
    <t xml:space="preserve">Investments in purchased loans or group of loans include the amount paid to the seller plus any fees paid or less any fees received. All other costs incurred in connection with acquiring purchased loans or committing to purchase loans are charged to expense as incurred. When the initial investment differs from the related loan's principal amount at the date of purchase, the difference is recognized as an adjustment of yield over the life of the loan. </t>
  </si>
  <si>
    <t>Purchased loans with evidence of credit quality deterioration for which it is probable that the Group will not receive all contractually required payments receivable are accounted for as purchased credit impaired loans (“PCI loans”). The excess of the cash flows expected to be collected on PCI loans, measured as of the acquisition date, over the estimated fair value is referred to as the accretable yield and is recognized in interest income over the remaining life of the loan using a level yield methodology.</t>
  </si>
  <si>
    <t>Loans also include aggregate rentals on lease financing transactions and residual values net of related unearned income. Lease financing transactions represent direct financing leases. Unearned income is amortized under a method that results in an approximate level rate of return when related to the unrecovered lease investment.</t>
  </si>
  <si>
    <t>A loan is determined to be past due when any amount with respect to the loan is not collected when contractually due.</t>
  </si>
  <si>
    <t>The Group has identified two portfolio segments in accordance with ASC 310-10-20 and its internal policies, consumer loans and commercial loans. Consumer loans consist of a large number of homogeneous loans of small amounts given to individual borrowers. Therefore, the consumer loans portfolio is diversified and more resilient to specific risks associated with individual borrowers, but may be more severely affected by changes in macroeconomic conditions (e.g. GDP evolution, unemployment and disposable income). Commercial loans in general consist of large exposures to fewer borrowers to cover their business financing needs. The commercial loans portfolio is less diversified, and therefore, more vulnerable to risks associated with individual borrowers.</t>
  </si>
  <si>
    <t>As described in Note 13 the Group has elected fair value accounting for certain loans. Such loans are carried at fair value with changes in fair value reported in income statement.</t>
  </si>
  <si>
    <r>
      <t>Write-offs</t>
    </r>
    <r>
      <rPr>
        <sz val="10"/>
        <color theme="1"/>
        <rFont val="Times New Roman"/>
        <family val="1"/>
      </rPr>
      <t>—The Group's write-off policy prescribes which loans and receivables fall into its scope and the criteria that must be met for each type of asset in order for each write-off to be approved by the relevant competent committee.</t>
    </r>
  </si>
  <si>
    <t>Loan amounts to be written off for accounting purposes are individually identified and fully provided for.</t>
  </si>
  <si>
    <t>For all loan amounts written-off for accounting purposes, documentation is retained and is available to evidence and support the reasoning for the write-off and that the appropriate actions have been taken.</t>
  </si>
  <si>
    <t>The following factors are taken into consideration when qualifying a loan for write-off:</t>
  </si>
  <si>
    <t>(i)       The past due status of the loan.</t>
  </si>
  <si>
    <t>(ii)       The existence of collateral held by the Group to secure the loan and the ability to liquidate that collateral.</t>
  </si>
  <si>
    <t>(iii)       The status of legal actions undertaken by the Group as well as the results of recent research regarding the borrower's real estate property. However, completion of such legal actions is not a necessary condition to write-off a loan if the claim against the borrower would remain valid after the loan is written-off.</t>
  </si>
  <si>
    <t>(iv)       The existence of other assets held by the borrower identified through available databases.</t>
  </si>
  <si>
    <t>(v)       An assessment of the costs expected to be incurred for pursuing recovery compared to the expected recovery.</t>
  </si>
  <si>
    <t>In particular:</t>
  </si>
  <si>
    <t>(i)       Mortgages are written-off for accounting purposes after a maximum period in past-due of at least 10 years and when there is no realistic prospect of recovering those amounts. The competent business units ensure that all appropriate actions have been taken in order to collect and no further recovery action is possible or practicable.</t>
  </si>
  <si>
    <t>(ii)       Unsecured consumer, credit card and Small Business Lending (“SBL”) exposures may not be written-off for accounting purposes even after a period of at least 5 years after the agreement is terminated.</t>
  </si>
  <si>
    <t>(iii)       Corporate and secured SBL exposures are considered for write-off for accounting purposes on a case by case analysis, based on the general requirements (i)-(v) above.</t>
  </si>
  <si>
    <t>In specific cases corroborated with legal evidence, such as for example fraud or bankruptcy of the borrower, exposures can be written-off for accounting purposes regardless of whether the criteria above are satisfied.</t>
  </si>
  <si>
    <t>Written-off loans, either retail or corporate, are monitored until completion and exhaustion of legal actions, having taken into consideration the efforts and cost required.</t>
  </si>
  <si>
    <t>Write-offs are approved by each competent committee in accordance with its authority limits prescribed in its charter.</t>
  </si>
  <si>
    <r>
      <t>Non-accruing loans</t>
    </r>
    <r>
      <rPr>
        <sz val="10"/>
        <color theme="1"/>
        <rFont val="Times New Roman"/>
        <family val="1"/>
      </rPr>
      <t>—In general, for domestic loans the accrual of interest is discontinued at the time the loan is 90 days delinquent unless the credit is well secured and in process of collection. Residential real estate loans are placed on non-accrual status at the time the loan is 180 days delinquent. For foreign loans the accrual of interest is typically discontinued at the time the loan is 90 days delinquent. In all cases, loans are placed on non-accrual status, or written-off at an earlier date, if collection of principal or interest is considered doubtful.</t>
    </r>
  </si>
  <si>
    <t>The interest on these loans is accounted for on a cash-basis, until qualifying for return to accrual. Interest income is recognized upon receipt of the cash. Loans are returned to accrual status when all the principal and interest amounts contractually due are reasonably assured of repayment within a reasonable time frame (except for loans that the agreement has been terminated), or when the loans are modified (see below).</t>
  </si>
  <si>
    <r>
      <t>Modifications and Troubled Debt Restructurings (“TDRs”)</t>
    </r>
    <r>
      <rPr>
        <sz val="10"/>
        <color theme="1"/>
        <rFont val="Times New Roman"/>
        <family val="1"/>
      </rPr>
      <t>— Modifications are considered TDRs if, for economic or legal reasons related to the customer's financial difficulties, a concession is granted to the customer that the Group would not otherwise consider. The concession granted typically involves a modification of terms such as the change of the interest rate, or the reduction of the principal, or the interest accrued off-balance sheet of the loan or the extension of maturity at a stated interest rate lower than the current market rate for a new loan with similar risk.</t>
    </r>
  </si>
  <si>
    <t>Each modified loan resets the number of days past due. TDRs that were non-accruing at the time of the restructuring remain non-accruing until a minimum number of payments are made by the borrower, ranging from 4 to 12 depending on the loan product. Loans classified as TDRs are considered impaired.</t>
  </si>
  <si>
    <r>
      <t>Allowance for loan losses and reserves for unfunded lending commitments</t>
    </r>
    <r>
      <rPr>
        <sz val="10"/>
        <color theme="1"/>
        <rFont val="Times New Roman"/>
        <family val="1"/>
      </rPr>
      <t>—The allowance for loan losses is management's estimate of probable incurred losses, including probable incurred losses related to loans modified in a trouble debt restructuring. A loan is considered impaired when, based on current information and events, it is probable that the Group will be unable to collect all amounts due, including principal and interest, according to the contractual terms of the agreement or when it has been classified as TDR.</t>
    </r>
  </si>
  <si>
    <t>Individually significant exposures are considered those which, if impaired would have a material impact on profit. Specifically, individually significant exposures are those customer exposures that, for each NBG Group entity, exceed the lower of 0.1% of the entity's equity and EUR 750,000.</t>
  </si>
  <si>
    <t>Once a loan has been identified as individually impaired, management measures impairment in accordance with ASC 310-10-35. Individually impaired loans are measured based on the present value of payments expected to be received, or for loans that are solely dependent on the collateral for repayment, the estimated fair value of the collateral. If the recorded investment in impaired loans exceeds the measure of estimated fair value, a specific allowance is established as a component of the allowance for loan losses.</t>
  </si>
  <si>
    <t>The Group performs periodic and systematic detailed reviews of its lending portfolios to identify inherent risks and to assess the overall collectability of those portfolios. Specifically, our methodology has three primary components: specific allowances, coefficient analysis and homogeneous analysis.</t>
  </si>
  <si>
    <r>
      <t>Specific allowance:</t>
    </r>
    <r>
      <rPr>
        <sz val="10"/>
        <color theme="1"/>
        <rFont val="Times New Roman"/>
        <family val="1"/>
      </rPr>
      <t xml:space="preserve"> For individually significant commercial loans, specific allowances are recorded based on: historical loss experience, current economic conditions and performance trends within specific industry sectors, payment history, cash flow analysis, collateral value and any other pertinent information. Future expected cash flows take into consideration the customer's risk profile, historical information for similar customers as well as an estimate of the impact of current economic conditions and negative credit trends existing at the time of the assessment. These estimates are management's best estimates regarding the probable impact of the current economic environment on credit losses. If necessary, an allowance for loan losses is established for loans subject to specific allowance. Loss is measured as the difference between the loan's carrying amount and the present value of estimated future cash flows expected to be received.</t>
    </r>
  </si>
  <si>
    <r>
      <t>Coefficient analysis:</t>
    </r>
    <r>
      <rPr>
        <sz val="10"/>
        <color theme="1"/>
        <rFont val="Times New Roman"/>
        <family val="1"/>
      </rPr>
      <t xml:space="preserve"> Most non-significant commercial loans are subject to coefficient analysis. A coefficient analysis is performed on commercial loans, for which no specific allowance is calculated, as described above and the related allowance is calculated using internal credit rating model. Individual loans are classified by the rating model into 22 risk categories, as described in the Corporate Credit Policy document. The rating class stems from the model algorithm taking into account both quantitative and qualitative factors like industry sector, payment history (including delinquency), capital structure etc. Each individual corporate customer is re-assessed at least once a year (and more frequently if necessary) and its rating may change based on the customer's financial position and prospects, qualitative criteria and current market conditions. Allowance percentages, or coefficients, based on historic loss rates among these groupings are then applied to determine the allowance for loan losses to be recorded. Our coefficient analysis for the commercial portfolio uses historical data to estimate the default rate assigned to each credit rating. Our rating model was first launched in the beginning of 2007. It was optimized for its use in Greece and validated and calibrated by an internationally recognized and independent advisor. Since then, it is monitored regularly by our Group Risk Management Division, following the Basel II guidelines on monitoring of rating models. The accuracy statistics has shown a slight deterioration in the predictive ability but still the model performs well within the accepted limits, so no change in criteria and weights was necessary. Loss rates are estimated at least annually as at the reporting date.</t>
    </r>
  </si>
  <si>
    <r>
      <t>Homogeneous analysis:</t>
    </r>
    <r>
      <rPr>
        <sz val="10"/>
        <color theme="1"/>
        <rFont val="Times New Roman"/>
        <family val="1"/>
      </rPr>
      <t xml:space="preserve"> The allowance on certain homogeneous loan portfolios, which generally consist of mortgage loans, credit cards and other consumer loans in the consumer loans portfolio segment, and certain non-significant commercial loans is based on the valuation of aggregated portfolios of homogeneous loans, generally by loan type, products.</t>
    </r>
  </si>
  <si>
    <t>Loss forecast models are utilized for portfolios of homogeneous loans which consider a variety of factors including, but not limited to, historical loss experience, defaults or foreclosures based on portfolio trends, delinquencies and credit scores, and expected loss factors by loan type. In addition, in calculating our homogeneous allowances for loan losses we consider the current economic conditions and trends and changes in lending policies and procedures (see Note 13). The period analyzed for the estimation of the loss rates takes into consideration the long recovery periods historically observed in Greece, and is six years for credit cards and consumer loans and over twelve years for mortgage loans. These longer recovery periods follow from Greek legislation and judicial system, as well as business practices.</t>
  </si>
  <si>
    <t>Allowances for losses inherent in loans made through our branches and subsidiaries outside of Greece are estimated by the branch or subsidiary which originated the loan. Methodologies applied are similar to those employed by the Group, for loans in Greece.</t>
  </si>
  <si>
    <t>Additions to the allowance for loan losses are made by charges to the provision for loan losses and credit exposures deemed to be uncollectible are charged against the provision for loan losses.</t>
  </si>
  <si>
    <t>Subject to compliance with tax laws in each jurisdiction, a loan which is deemed to be uncollectible or forgiven is written off against the related provision for loans impairment. Subsequent recoveries of amounts previously charged as uncollectible are credited to provision for loan losses in the Income statement.</t>
  </si>
  <si>
    <t>Under Greek regulations, loans cannot be written off until legal remedies for recovery, which can be a very lengthy process, have been exhausted. Similar regulations apply to our subsidiaries outside Greece, however the legal process takes, in general, significantly less time than in Greece. Historical loss amounts are based on recoveries relating both to balances written off and to balances not written off because not all legal actions for recovery have been fully exhausted.</t>
  </si>
  <si>
    <t>In addition to the allowance for loan losses, the Group also estimates probable losses related to unfunded lending commitments, such as commercial letters of credit, standby letters of credit and financial guarantees written. Additions to the reserve for unfunded lending commitments are made by charges to the provision for credit losses. The allowance is estimated using the methodology applied to commercial loans.</t>
  </si>
  <si>
    <r>
      <t>Fair Value</t>
    </r>
    <r>
      <rPr>
        <sz val="10"/>
        <color theme="1"/>
        <rFont val="Times New Roman"/>
        <family val="1"/>
      </rPr>
      <t>—The Group measures the fair market values of its financial instruments in accordance with ASC 820 “Fair Value Measurements and Disclosures”, which establishes a framework for measuring fair value and also provides certain disclosure requirements. Also in accordance with ASC 820, the Group categorizes its financial instruments, based on the priority of inputs to the valuation technique, into a three-level hierarchy, as discussed below. Trading account assets and liabilities, derivative assets and liabilities, AFS debt and marketable equity securities, and certain other assets are carried at fair value. The Group has also elected to carry certain assets and liabilities at fair value in accordance with ASC 825 “Financial Instruments”, including certain loans and long-term debt. ASC 825 allows an entity the irrevocable option to elect fair value for the initial and subsequent measurement for certain financial assets and liabilities on a contract-by-contract basis.</t>
    </r>
  </si>
  <si>
    <t>The fair value disclosures are presented in Note 37. The levels of hierarchy with respect to the fair values are the following:</t>
  </si>
  <si>
    <r>
      <t>Level 1:</t>
    </r>
    <r>
      <rPr>
        <sz val="10"/>
        <color theme="1"/>
        <rFont val="Times New Roman"/>
        <family val="1"/>
      </rPr>
      <t xml:space="preserve"> Unadjusted quoted prices in active markets for identical assets or liabilities. Level 1 assets and liabilities include debt and equity securities and derivative contracts that are traded in an active exchange market, as well as certain government securities that are highly liquid and are actively traded in over-the-counter (OTC) markets.</t>
    </r>
  </si>
  <si>
    <r>
      <t>Level 2:</t>
    </r>
    <r>
      <rPr>
        <sz val="10"/>
        <color theme="1"/>
        <rFont val="Times New Roman"/>
        <family val="1"/>
      </rPr>
      <t xml:space="preserve">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s well as debt securities without quoted prices and certain derivative contracts whose values are determined using pricing models, discounted cash flow methodologies, or similar techniques with inputs that are observable in the market or can be derived principally from or corroborated by observable market data. This category generally includes government and corporate debt securities with prices in markets that are not active and over-the-counter derivative contracts.</t>
    </r>
  </si>
  <si>
    <r>
      <t>Level 3:</t>
    </r>
    <r>
      <rPr>
        <sz val="10"/>
        <color theme="1"/>
        <rFont val="Times New Roman"/>
        <family val="1"/>
      </rPr>
      <t xml:space="preserve">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r>
  </si>
  <si>
    <t>Transfers between levels are recognized at the end of the reporting period.</t>
  </si>
  <si>
    <t>Transfers into or out of Level 3 are made if the inputs used in the financial models measuring the fair values of the assets and liabilities become unobservable or observable, respectively, in the current marketplace.</t>
  </si>
  <si>
    <r>
      <t>Goodwill, software and other intangibles</t>
    </r>
    <r>
      <rPr>
        <sz val="10"/>
        <color theme="1"/>
        <rFont val="Times New Roman"/>
        <family val="1"/>
      </rPr>
      <t>—Net assets of companies acquired in purchase transactions are recorded at fair value at the date of the acquisition. As such, the historical cost basis of individual assets and liabilities are adjusted to reflect their fair value. Goodwill is not amortized, but is reviewed at the reporting unit level for potential impairment at least on an annual basis at the end of the reporting period, or more frequently if events or circumstances indicate a potential impairment. The Group has an option to assess qualitative factors to determine if it is necessary to perform the goodwill impairment test. If, after assessing the totality of events or circumstances, the Group determines that it is not more-likely-than-not that the fair value of a reporting unit is less than its carrying amount, no further testing is necessary. If, however, the Group determines that it is more-likely-than-not that the fair value of a reporting unit is less than its carrying amount, then the Group is required to perform the first step of the two-step goodwill impairment test. The impairment test is performed in two phases. The first step of the goodwill impairment test compares the fair value of the reporting unit with its carrying amount, including goodwill. If the fair value of the reporting unit exceeds its carrying amount, goodwill of the reporting unit is considered not impaired; however, if the carrying amount of the reporting unit exceeds its fair value, an additional procedure must be performed. That additional procedure compares the implied fair value of the reporting unit's goodwill with the carrying amount of that goodwill. An impairment loss is recorded to the extent that the carrying amount of goodwill exceeds its implied fair value. Intangible assets subject to amortization are evaluated for impairment if events and circumstances indicate a possible impairment. Intangible assets that are not subject to amortization are tested for impairment annually or more frequently if events or changes in circumstances indicate that the assets might be impaired. Intangible assets subject to amortization are amortized on a straight-line basis over the period benefited, using an estimated range of anticipated lives not exceeding a period of 20 years for software and 6 to 11 years for intangibles arising on acquisitions such as customer relationships and core deposits. Trade names have indefinite useful lives.</t>
    </r>
  </si>
  <si>
    <r>
      <t>Premises and equipment</t>
    </r>
    <r>
      <rPr>
        <sz val="10"/>
        <color theme="1"/>
        <rFont val="Times New Roman"/>
        <family val="1"/>
      </rPr>
      <t>—Premises and equipment, including buildings, are stated at cost less accumulated depreciation, except for land, which is stated at cost. Depreciation is provided on a straight-line depreciation basis over the estimated useful lives of individual assets and classes of assets. Maintenance, repairs and minor alterations are expensed as incurred.</t>
    </r>
  </si>
  <si>
    <t>Long-lived assets held for sale, including those that are to be disposed of, are evaluated for impairment when events or changes in circumstances indicate that the carrying amount may not be recoverable. Recoverability is evaluated by determining if the expected undiscounted future cash flows of a long-lived asset are lower than its carrying value. If not recoverable, the Group recognizes an impairment loss for the difference between the carrying amount and the estimated fair value of the asset. The impairment loss, if any, is reflected in non-interest expense.</t>
  </si>
  <si>
    <r>
      <t>Sale and leaseback transactions -</t>
    </r>
    <r>
      <rPr>
        <sz val="11"/>
        <color theme="1"/>
        <rFont val="Times New Roman"/>
        <family val="1"/>
      </rPr>
      <t xml:space="preserve"> </t>
    </r>
    <r>
      <rPr>
        <sz val="10"/>
        <color theme="1"/>
        <rFont val="Times New Roman"/>
        <family val="1"/>
      </rPr>
      <t>We account for sale-leaseback transactions as financings. Accordingly, we record certain of the assets subject to these transactions on our consolidated balance sheets in property and equipment and the related sales proceeds as financing obligations. Payments on the leases are recognized as interest expense and a reduction of the related obligations.</t>
    </r>
  </si>
  <si>
    <r>
      <t>Variable Interest Entities</t>
    </r>
    <r>
      <rPr>
        <sz val="10"/>
        <color theme="1"/>
        <rFont val="Times New Roman"/>
        <family val="1"/>
      </rPr>
      <t>—The Group is involved with VIEs in the normal course of business. The primary use of VIEs is to obtain sources of liquidity for the Group. The Group is also involved in VIEs used for the securitization of certain loans as discussed below.</t>
    </r>
  </si>
  <si>
    <t>VIEs are entities defined in ASC 810 “Consolidation” as entities which either have a total equity investment at risk that is insufficient to permit the entity to finance its activities without additional subordinated financial support or whose equity investors lack the characteristics of a controlling financial interest (i.e., ability to make significant decisions through voting rights, right to receive the expected residual returns of the entity, and obligation to absorb the expected losses of the entity). Investors that finance the VIE through debt or equity interests, or other counterparties that provide other forms of support, such as guarantees, or subordinated fee arrangements, are variable interest holders in the entity.</t>
  </si>
  <si>
    <t>The Group is deemed to have a controlling financial interest and is the primary beneficiary of a VIE if it has both the power to direct the activities that most significantly impact the VIE's economic success and a right to receive benefits or absorb losses of the entity that could be potentially significant to the VIE. The Group continually reassesses whether it is the primary beneficiary of a VIE.</t>
  </si>
  <si>
    <t>For additional information on certain of our VIEs, see Note 13.</t>
  </si>
  <si>
    <r>
      <t>Securitization</t>
    </r>
    <r>
      <rPr>
        <sz val="10"/>
        <color theme="1"/>
        <rFont val="Times New Roman"/>
        <family val="1"/>
      </rPr>
      <t>—The Group securitizes, sells and services interests in residential mortgage loans, credit cards, consumer and commercial loans. In general the loans are sold to VIEs, which issue securities collateralized with these assets. The accounting for these activities is governed by ASC 860 “Transfers and Servicing”. When a financial asset is transferred, the Group assesses whether the transferor and its consolidated affiliates have surrendered control over the transferred financial assets, determining first whether the transferee should be consolidated. A transfer of an entire financial asset, or a portion of a financial asset that meets the definition of a participating interest, in which the Group has surrendered control over those financial assets shall be accounted for as a sale if and only if all of the following conditions are met:</t>
    </r>
  </si>
  <si>
    <t>(a)       the transferred financial assets have been isolated from the Group—put presumptively beyond the reach of the Group and its creditors, even in bankruptcy or other receivership;</t>
  </si>
  <si>
    <t>(b)       each transferee has the right to pledge or exchange the assets it received, and no condition both constrains the transferee from taking advantage of its rights to pledge or exchange and provided more than a trivial benefit to the Group; and</t>
  </si>
  <si>
    <t>(c)       the Group does not maintain effective control over the transferred assets through either (1) an agreement that both entitles and obligates the Group to repurchase or redeem them before their maturity, (2) the ability to unilaterally cause the holder to return specific assets other than through a cleanup call or (3) an agreement that permits the transferee to require the Group to repurchase the transferred financial assets at a price that is so favorable to the transferee that it is probable that the transferee will require the Group to repurchase them.</t>
  </si>
  <si>
    <t>For transfers of financial assets recorded as sales, the Group recognizes and initially measures at fair value all assets obtained (including beneficial interests) and liabilities incurred. The Group recognizes a gain or loss in net trading gain/(loss) for the difference between the carrying amount and the fair value of the assets sold.</t>
  </si>
  <si>
    <r>
      <t>Income taxes</t>
    </r>
    <r>
      <rPr>
        <sz val="10"/>
        <color theme="1"/>
        <rFont val="Times New Roman"/>
        <family val="1"/>
      </rPr>
      <t>—Income taxes payable on profits, based on the applicable tax laws in each jurisdiction, are recognized as an expense in the period in which profits arise. The Group accounts for deferred income taxes under the asset and liability method, which requires the recognition of deferred tax assets and liabilities for the expected future tax consequences of events that have been included in the financial statements.</t>
    </r>
  </si>
  <si>
    <t>Deferred income tax assets and liabilities are determined using the asset and liability (or balance sheet) method based on enacted income tax rates/laws expected to apply upon reversal. Under this method, the net deferred tax asset or liability is determined based on the tax effects of the differences between the book and tax bases of the balance sheet assets and liabilities. The impact on changes in tax laws and rates are recognized in their entirety within income tax expense in the period that includes the date of enactment in the respective jurisdiction.</t>
  </si>
  <si>
    <t>Recognition of deferred tax assets is based on Management's belief that it is more likely than not that the tax benefit associated with certain temporary differences, such as tax operating loss carry forward and tax credits, will be realized, based on all available evidence. A valuation allowance is recorded to reduce the amount of the deferred tax assets to the highest amount that is more likely than not to be realized. In making such determination, the Group considers all available positive and negative evidence, including future reversals of existing taxable temporary differences, projected future taxable income, tax planning strategies and recent financial results. In the event the Group was to determine that it would be able to realize its deferred income tax assets in the future in excess of their net recorded amount, it would make an adjustment to the valuation allowance which would reduce the provision for income taxes.</t>
  </si>
  <si>
    <t>The Group does not recognize in its financial statements tax benefits for tax positions unless it has met the recognition and measurement principles contained in ASC 740 “Income taxes”. A benefit can only be recognized if it is “more likely than not” that the benefit will be sustained on audit by the taxing authority based solely on the technical merits of the associated tax position. In this evaluation, the Group assumes that the position (1) will be examined by a taxing authority that has full knowledge of all relevant information and (2) will be resolved in the court. If the recognition threshold is not met, no benefit is recognized, even when the Group believes that a certain amount of benefit will ultimately be realized. Tax benefits for positions meeting the recognition criteria, are recognized in the financial statements in the amount that is at least more likely than not to be sustained upon settlement with the tax authorities. The Group recognizes interest accrued related to unrecognized tax benefits and penalties as income tax expense.</t>
  </si>
  <si>
    <r>
      <t>Insurance operations</t>
    </r>
    <r>
      <rPr>
        <sz val="10"/>
        <color theme="1"/>
        <rFont val="Times New Roman"/>
        <family val="1"/>
      </rPr>
      <t>—Insurance operations include both life and general (property and casualty) insurance underwriting operations. Life insurance underwriting operations include traditional and universal life-type contracts. Traditional basic life insurance policies with regular and single premium mode are accounted for as long-duration and limited-payment contracts respectively. Riders attached to basic life policies distinguished by the ability of the Group to apply premium increases in order to absorb adverse claims experience. Property and Casualty insurance policies are accounted for as short duration contracts and their corresponding liabilities (Unearned premium reserves, Unexpired risk reserve, Outstanding claims reserve and Provision for claims incurred but not reported (“IBNR”)) are included in Insurance Reserves in the accompanying Consolidated Balance Sheets. Income from insurance operations and expenses such as insurance claims, reserves movement, commissions and reinsurance premium ceded are included in other non-interest income and expenses, respectively. In particular, premiums from life insurance and mortgage payment insurance plans are included in “Other non-interest income”, whereas claims, reserve movement and commissions are included in “Other non-interest expense”.</t>
    </r>
  </si>
  <si>
    <t>Premium revenues from traditional life insurance policies (long-duration contracts) are recognized as revenue as and when they become due from policyholders. Premiums collected on universal life-type contracts are not reported as revenue. Revenues from such contracts represent amounts assessed against policyholders and are reported in the period that the amounts are assessed. Premium income from short duration contracts, including reinsurance assumed, is recognized over the life of the policy. Income and costs on policies, which relate to subsequent periods are deferred and recognized in the period to which they relate. Liabilities for outstanding claims and claim adjustment expenses are estimates of payments to be made for reported claims and claim adjustment expenses and estimates of claim and claim adjustment expenses incurred but not reported. These liabilities are determined using case basis evaluations and statistical analyses of historical loss patterns and represent estimates of the ultimate cost of all losses incurred but not paid. These estimates are continually reviewed and adjusted as necessary; adjustments are recognized in the period in which the adjustments occur.</t>
  </si>
  <si>
    <t>The Group establishes liabilities for amounts payable under insurance policies. Generally, amounts are payable over an extended period of time and related liabilities are calculated as the present value of future expected benefits to be paid reduced by the present value of future expected premiums. Such liabilities are established based on methods and underlying assumptions in accordance with U.S.GAAP and applicable actuarial standards. For long duration contracts, principal assumptions used in the establishment of liabilities for future policy benefits are future investment yields, mortality, expenses, options and guarantees, morbidity and termination rates at the time of inception of insurance contracts. Original assumptions are adjusted to reflect actual experience and may require the establishment of premium deficiency reserve. Revised assumptions reflect estimates of future monetary inflation, medical inflation, the swap rate of bonds as at the end of each reporting period and recent experience concerning risk factors mentioned above. An appropriate discount factor is used. Premium deficiency reserve may also be established for short duration contracts to provide for expected future losses. These reserves are based on actuarial estimates of the amount of loss inherent in that period, including losses incurred for which claims have not been reported. Changes in the premium deficiency reserve are recognized in the period in which the changes occur. The liability for policy benefits for universal life type contracts is calculated as the balance accrued to the benefit of the policyholders at the reporting date and the amount necessary to cover any loss expected to incur due to guarantees offered to policyholders at maturity of the contract.</t>
  </si>
  <si>
    <t>The Group incurs costs in connection with acquiring new and renewal insurance business. Costs that are related directly to the successful acquisition or renewal of insurance contracts, including commissions and other incremental direct costs of contract acquisition, are capitalized recognized in other assets. All other acquisition-related costs, including those related to general advertising and solicitation, market research, agent training, product development, unsuccessful sales and underwriting efforts, as well as all indirect costs, are expensed as incurred. Deferred acquisition costs are amortized over the terms of the insurance policies.</t>
  </si>
  <si>
    <t>For each of its reinsurance agreements, the Group determines whether the agreement provides indemnification against loss or liability relating to insurance risk in accordance with applicable accounting standards. Cessions under reinsurance agreements do not discharge the Group's obligations as the primary insurer. The Group reviews all contractual features, particularly those that may limit the amount of insurance risk to which the reinsurer is subject or features that delay the timely reimbursement of claims. Ceded policyholder and contract related liabilities, other than those currently due, are reported gross on the Consolidated Balance Sheets. Amounts currently recoverable under reinsurance agreements are included in Other Assets and amounts currently payable are included in Other Liabilities. Assets and liabilities relating to reinsurance agreements with the same reinsurer may be recorded net on the balance sheet, if a right of offset exists within the reinsurance agreement. In the event that reinsurers do not meet their obligations to the Group under the terms of the reinsurance agreements, reinsurance recoverable balances could become uncollectible. In such instances, reinsurance recoverable balances are stated net of allowances for uncollectible reinsurance.</t>
  </si>
  <si>
    <r>
      <t>Pensions</t>
    </r>
    <r>
      <rPr>
        <sz val="10"/>
        <color theme="1"/>
        <rFont val="Times New Roman"/>
        <family val="1"/>
      </rPr>
      <t>—The Group sponsors both defined contribution and defined benefit pension plans, including defined benefit plans for children of Group personnel. The Group also provides termination indemnities to its retiring staff, depending on the Group company and the jurisdiction in which it operates.</t>
    </r>
  </si>
  <si>
    <t>Contributions to defined contribution plans are charged to the income statement as employee benefits when the employee renders service to the Group.</t>
  </si>
  <si>
    <t>With regards to defined benefit pension plans, the Group calculates the projected benefit obligation at the end of each reporting period as the actuarial present value of all benefits attributed to employee service rendered based on the respective plan's benefit formula. This obligation less the fair value of any plan assets represents the funded status of the Group's plans and is recognized in the consolidated balance sheet under accounts payable, accrued expenses and other liabilities. Key assumptions used for the actuarial calculation are determined by the Group through future projections, which are based on historical trends, current market data and agreements between Group companies and their staff. Net periodic pension cost is recognized in the Group's income statement under employee benefits and includes service cost (the actuarial present value of benefits attributed to services rendered by employees), expected return on plan assets, amortization of prior service cost or credit and actuarial gains or losses. Net gains and losses are amortized to net periodic pension cost if, as of the beginning of the year, that net gain or loss exceeds 10 percent of the greater of the projected benefit obligation or the market related value of plan assets. Amortization of net gains and losses and prior service cost is performed over the average remaining service period of active employees expected to receive benefits under the plan.</t>
  </si>
  <si>
    <r>
      <t>Other assets and other liabilities</t>
    </r>
    <r>
      <rPr>
        <sz val="10"/>
        <color theme="1"/>
        <rFont val="Times New Roman"/>
        <family val="1"/>
      </rPr>
      <t>—Other assets include, among other items, assets acquired through foreclosure proceedings, accounts receivable of non-financial services sector subsidiaries, deferred tax assets and taxes withheld.</t>
    </r>
  </si>
  <si>
    <t>Other liabilities include, among other items, accrued expenses and deferred income, deferred tax liabilities, accrued interest and commissions, pension liabilities, dividends payable and other accounts payable.</t>
  </si>
  <si>
    <r>
      <t>Foreclosed assets</t>
    </r>
    <r>
      <rPr>
        <sz val="10"/>
        <color theme="1"/>
        <rFont val="Times New Roman"/>
        <family val="1"/>
      </rPr>
      <t>—Foreclosed assets arise when the Group initiates legal actions for debt collection upon the recognition that repayment or restructuring of the debt cannot be achieved. In case the exposures are collateralized with assets, legal actions involve the initiation of an auction program that targets the repayment of the loans through the collateral liquidation value.</t>
    </r>
  </si>
  <si>
    <t>Assets that are classified as “foreclosed assets” are included in other assets upon actual foreclosure or when physical possession of the collateral is taken, through mutual agreement or court action. These assets are reported as held for sale in accordance with ASC 360-10-45-9. Foreclosed properties are initially measured at the fair value of the property less estimated costs to sell. Prior to foreclosure, any write-downs, if necessary, are charged to the allowance for loan losses. Subsequent to foreclosure, gains or losses on the sale of, and losses on the periodic revaluation of, foreclosed properties are recorded in “Net other income/(expense)”.</t>
  </si>
  <si>
    <r>
      <t>Discontinued operations</t>
    </r>
    <r>
      <rPr>
        <sz val="10"/>
        <color theme="1"/>
        <rFont val="Times New Roman"/>
        <family val="1"/>
      </rPr>
      <t>—A discontinued operation is a component of the Group that comprises operations and cash flows that can be clearly distinguished, operationally and for financial reporting purposes, from the rest of the entity. Classification as discontinued operations occurs upon disposal or when the operations meet the criteria to be classified as held for sale. Discontinued operations are presented on the face of the consolidated statement of income and comprehensive income.</t>
    </r>
  </si>
  <si>
    <r>
      <t>Dividend policy</t>
    </r>
    <r>
      <rPr>
        <sz val="10"/>
        <color theme="1"/>
        <rFont val="Times New Roman"/>
        <family val="1"/>
      </rPr>
      <t>—The Bank, on the basis of its statutory financial statements prepared in accordance with IFRS as endorsed by the EU, pays dividends out of:</t>
    </r>
  </si>
  <si>
    <t>•       distributable profits for the year (i.e., profits net of: (a) tax; (b) losses carried forward; and (c) prior year tax audit differences); and</t>
  </si>
  <si>
    <t>•       retained earnings, special reserves or ordinary reserves to the extent they exceed the amount required to be maintained by law.</t>
  </si>
  <si>
    <t>Each year the Bank is required, by Greek Company Law 2190/1920, to declare and distribute a minimum dividend out of its net profits, if any, equal to 35% of the net profits for the year less statutory reserves, any profits resulting from the sale of equity participations that represent at least 20% of the paid up share capital of a subsidiary company in which the Bank has held an equity participation for at least ten years and unrealized net gains from financial instruments.</t>
  </si>
  <si>
    <t>Any distribution of the remainder of the distributable profits must be approved by a General Meeting of the Shareholders with the ordinary quorum and majority voting requirements. No distribution can be effected if, on the closing date of the last financial year, the total shareholders' equity is, or will become after that distribution, lower than the sum of share capital and the reserves, the distribution of which is prohibited by Greek Law or the Bank's Articles of Association.</t>
  </si>
  <si>
    <t>A majority representing at least 65% of the paid-up share capital may vote to waive this. The undistributed dividend (up to 35% minimum dividend) must then be transferred to a special reserve which must, within four years following the General Meeting of the Shareholders, be distributed in the form of a stock dividend. Furthermore, a majority representing at least 70% of the Bank's paid-up capital may vote to waive this stock dividend.</t>
  </si>
  <si>
    <t>According to the provisions of article 28 of Greek Law 3756/2009 and decision 20708/B/1175/23.4.2009 of the Minister of Finance, banks participating in the Hellenic Republic Bank Support Plan were allowed to distribute dividends to ordinary shareholders only in the form of shares, but excluding treasury shares, for the financial year ended on December 31, 2008. Also, pursuant to the provisions of article 39 of Greek Law 3844/2010, article 28 of Greek Law 3576/2009 was modified to provide that the restriction of dividends distribution to ordinary shareholders only in the form of shares, but excluding treasury shares, was applicable and for the financial year ended on December 31, 2009. This restriction did not include any dividend or fixed return on preference shares that are being traded in foreign organized markets, as well as any interim dividend paid which, however, is included in the calculation of the minimum dividend of 35%.</t>
  </si>
  <si>
    <t>Normally, dividends are declared and paid in the year subsequent to the reporting period. Banks participating in the plan were allowed to distribute dividends, for 2010 and 2011, only in the form of shares; however, these could not be treasury shares, in accordance with Greek Law 3965/2011 and Greek Law 4063/2012, respectively. No dividend distribution to any class of shares was approved by the annual Ordinary General Meeting of the Bank's Shareholders held on June 26, 2014, in compliance with the provisions of articles 44a, 42c and 43 of Greek Company Law 2190/1920.</t>
  </si>
  <si>
    <t>The restrictions of Greek Law 3723/2008 regarding the distribution of dividends apply by analogy to the Bank as a result of its participation in the recapitalization framework of Greek Law 3864/2010. In addition, for so long as the Bank participates in the recapitalization framework of Greek Law 3864/2010, HFSF's representative who sits on the Bank's Board of Directors has the power to veto any decision of the Board of Directors of the Bank regarding, inter alia, the distribution of dividends and remunerations.</t>
  </si>
  <si>
    <t>In addition, pursuant to the commitments undertaken by the Hellenic Republic vis-à-vis the European Commission due to the provision of state-aid to Greek banks, the Bank is prohibited from distributing dividends or paying coupons on own fund instruments or releasing reserves to put itself in such a position until the end of the restructuring period, unless such payment fulfills legal obligation of the Bank or the Directorate General for Competition of the European Commission grants a relevant exception.</t>
  </si>
  <si>
    <r>
      <t>Resale and repurchase agreements</t>
    </r>
    <r>
      <rPr>
        <sz val="10"/>
        <color theme="1"/>
        <rFont val="Times New Roman"/>
        <family val="1"/>
      </rPr>
      <t>—The Group enters into securities purchases under agreements to resell (resale agreements) and securities sales under agreements to repurchase (repurchase agreements) of substantially identical securities. Resale agreements and repurchase agreements are accounted for as secured lending and secured borrowing transactions, respectively.</t>
    </r>
  </si>
  <si>
    <t>The amounts advanced under resale agreements and the amounts borrowed under repurchase agreements are carried on the consolidated balance sheet at the amount advanced or borrowed plus accrued interest. The market value of these securities is monitored and the level of collateral is adjusted accordingly.</t>
  </si>
  <si>
    <r>
      <t>Repurchase of own debt</t>
    </r>
    <r>
      <rPr>
        <sz val="10"/>
        <color theme="1"/>
        <rFont val="Times New Roman"/>
        <family val="1"/>
      </rPr>
      <t>—Repurchase of own debt is accounted for as a derecognition in accordance with ASC 405-20 “Liabilities—Extinguishment of liabilities”. On the date of extinguishment the difference between the carrying value (which includes amortization of any premium/discount and issue costs up to the re-acquisition date) and the acquisition price is recorded as a gain in the income statement.</t>
    </r>
  </si>
  <si>
    <r>
      <t>Share-based payment transactions</t>
    </r>
    <r>
      <rPr>
        <sz val="10"/>
        <color theme="1"/>
        <rFont val="Times New Roman"/>
        <family val="1"/>
      </rPr>
      <t>—The Bank has approved Group-wide share options plans for the executive members of the Board of Directors (“BoD”), Management and staff of the Group. The fair value of the employee services received in exchange for the grant of the options is recognized as a compensation cost, with the corresponding credit recognized in equity. The total amount to be expensed over the requisite period, which is determined by reference to the fair value of the share options granted, is calculated with the graded vesting attribution method. The fair value of the options is determined using an option-pricing model that takes into account the stock price at the grant date, the exercise price, the expected life of the options, the expected volatility of and the expected dividends on the underlying stock, and the risk-free interest rate over the expected life of the option.</t>
    </r>
  </si>
  <si>
    <t>When the options are exercised and new shares are issued, the proceeds received net of any transaction costs are credited to common stock and additional paid-in capital.</t>
  </si>
  <si>
    <r>
      <t>Accumulated other comprehensive income/(loss) (Accumulated OCI)</t>
    </r>
    <r>
      <rPr>
        <sz val="10"/>
        <color theme="1"/>
        <rFont val="Times New Roman"/>
        <family val="1"/>
      </rPr>
      <t>— The Group records unrealized gains and losses on AFS Securities, unrecognized actuarial gains and losses, transition obligation and prior service costs on Pension and Postretirement plans and foreign currency translation adjustments in Accumulated OCI, net of tax. Gains and losses on AFS Securities are reclassified to income statement as the gains or losses are realized upon sale of the securities. Other-than-temporary impairment charges are reclassified to income statement at the time of the charge. Translation gains or losses on foreign currency translation adjustments are reclassified to income statement upon the substantial sale or liquidation of investments in foreign operations.</t>
    </r>
  </si>
  <si>
    <r>
      <t>Treasury stock</t>
    </r>
    <r>
      <rPr>
        <sz val="10"/>
        <color theme="1"/>
        <rFont val="Times New Roman"/>
        <family val="1"/>
      </rPr>
      <t>—The Group's parent company's common stock, owned by the Group entities, is considered to be treasury stock and is recorded at cost. Gains and losses on disposal of treasury stock are recorded in equity.</t>
    </r>
  </si>
  <si>
    <r>
      <t>Earnings per share</t>
    </r>
    <r>
      <rPr>
        <sz val="10"/>
        <color theme="1"/>
        <rFont val="Times New Roman"/>
        <family val="1"/>
      </rPr>
      <t>—Basic earnings per share is computed by dividing income available to common shareholders by the weighted average number of ordinary shares outstanding for the period. Diluted earnings per share reflects the potential dilution that could occur if securities or other contracts were exercised and is computed after giving consideration to the weighted average dilutive effect of these common stock equivalents.</t>
    </r>
  </si>
  <si>
    <t>Adjustments to the carrying amount of redeemable non-controlling interest in the form of a common stock instrument with a fair value redemption feature do not impact earnings per share.</t>
  </si>
  <si>
    <t>For the purpose of the earnings per share calculations, shares owned by entities within the Group are not included in the calculations of the denominators.</t>
  </si>
  <si>
    <r>
      <t>Use of estimates</t>
    </r>
    <r>
      <rPr>
        <sz val="10"/>
        <color theme="1"/>
        <rFont val="Times New Roman"/>
        <family val="1"/>
      </rPr>
      <t>—In preparing these consolidated financial statements, Management is required to make estimates and assumptions that affect the reported amounts of assets and liabilities and disclosure of contingent assets and liabilities as of the date of the consolidated balance sheets and the reported amounts of income and expenses during the reporting periods. Actual results could differ from those estimates.</t>
    </r>
  </si>
  <si>
    <t>Recently adopted accounting pronouncements</t>
  </si>
  <si>
    <t>In February 2013, the FASB issued ASU 2013-04, “Obligations Resulting from Joint and Several Liability Arrangements for Which the Total Amount of the Obligation Is Fixed at the Reporting Date (a consensus of the FASB Emerging Issues Task Force)”, which requires an entity to measure obligations resulting from joint and several liability arrangements for which the total amount of the obligation within the scope of this guidance is fixed at the reporting date, as the sum of the following:</t>
  </si>
  <si>
    <r>
      <t>a.       </t>
    </r>
    <r>
      <rPr>
        <sz val="10"/>
        <color theme="1"/>
        <rFont val="Times New Roman"/>
        <family val="1"/>
      </rPr>
      <t>The amount the reporting entity agreed to pay on the basis of its arrangement among its co-obligors</t>
    </r>
  </si>
  <si>
    <r>
      <t>b.       </t>
    </r>
    <r>
      <rPr>
        <sz val="10"/>
        <color theme="1"/>
        <rFont val="Times New Roman"/>
        <family val="1"/>
      </rPr>
      <t>Any additional amount the reporting entity expects to pay on behalf of its co-obligors.</t>
    </r>
  </si>
  <si>
    <t>The guidance in this ASU also requires an entity to disclose the nature and amount of the obligation as well as other information about these obligations. These amendments are effective for fiscal years, and interim periods within those years, beginning after December 15, 2013. The implementation of these amendments by the Group did not have a significant impact on the Group's financial position and results of operations.</t>
  </si>
  <si>
    <t>In March 2013, the FASB issued ASU 2013-05, “Parent's Accounting for the Cumulative Translation Adjustment upon Derecognition of Certain Subsidiaries or Groups of Assets within a Foreign Entity or of an Investment in a Foreign Entity”. According to these amendments, when a reporting entity (parent) ceases to have a controlling financial interest in a subsidiary or group of assets that is a nonprofit activity or a business (other than a sale of in substance real estate or conveyance of oil and gas mineral rights) within a foreign entity, the parent is required to apply the guidance in Subtopi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t>
  </si>
  <si>
    <t>For an equity method investment that is a foreign entity, the partial sale guidance in Section 830-30-40 still applies. As such, a pro rata portion of the cumulative translation adjustment should be released into net income upon a partial sale of such an equity method investment. However, this treatment does not apply to an equity method investment that is not a foreign entity. In those instances, the cumulative translation adjustment is released into net income only if the partial sale represents a complete or substantially complete liquidation of the foreign entity that contains the equity method investment.</t>
  </si>
  <si>
    <t>Additionally, the amendments in this Update clarify that the sale of an investment in a foreign entity includes both (1) events that result in the loss of a controlling financial interest in a foreign entity (that is, irrespective of any retained investment) and (2) events that result in an acquirer obtaining control of an acquiree in which it held an equity interest immediately before the acquisition date (sometimes also referred to as a step acquisition). Accordingly, the cumulative translation adjustment should be released into net income upon the occurrence of those events. These amendments are effective prospectively for fiscal years (and interim reporting periods within those years) beginning after December 15, 2013. The implementation of these amendments by the Group did not have a significant impact on the Group's financial position and results of operations.</t>
  </si>
  <si>
    <t>In July 2013, the FASB issued ASU 2013-11 “Income Taxes (Topic 740) Presentation of an Unrecognized Tax Benefit When a Net Operating Loss Carry- 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 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expires before the statute of limitations on the tax position or whether the deferred tax asset may be used prior to the unrecognized tax benefit being settled.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implementation of these amendments by the Group did not have a significant impact on the Group's financial position and results of operations.</t>
  </si>
  <si>
    <t>In November 2014, the FASB issued ASU 2014-17 “Business Combinations (Topic 805), Pushdown Accounting”. The amendments in this Update provide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n accordance with Topic 250, Accounting Changes and Error Corrections. If pushdown accounting is applied to an individual change-in-control event, that election is irrevocable. If an acquired entity elects the option to apply pushdown accounting in its separate financial statements, it should disclose information in the current reporting period that enables users of financial statements to evaluate the effect of pushdown accounting. Effective immediately ( November 18, 2014). The implementation of these amendments by the Group did not have impact on the Group's financial position and results of operations.</t>
  </si>
  <si>
    <t>Recently issued accounting pronouncements</t>
  </si>
  <si>
    <t>In January 2014, the FASB issued ASU 2014-04 “Receivables—Troubled Debt Restructurings by Creditors (Subtopic 310-40) Reclassification of Residential Real Estate Collateralized Consumer Mortgage Loans upon Foreclosur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annual periods, and interim periods within those annual periods, beginning after December 15, 2014. An entity can elect to adopt the amendments in this Update using either a modified retrospective transition method or a prospective transition method. Under the modified retrospective transition method, an entity should apply the amendments in this Update by means of a cumulative-effect adjustment to residential consumer mortgage loans and foreclosed residential real estate properties existing as of the beginning of the annual period for which the amendments are effective. Assets reclassified from real estate to loans as a result of adopting the amendments in this Update should be measured at the carrying value of the real estate at the date of adoption. Assets reclassified from loans to real estate as a result of adopting the amendments in this Update should be measured at the lower of the net amount of loan receivable or the real estate's fair value less costs to sell at the time of adoption. For prospective transition, an entity should apply the amendments in this Update to all instances of an entity receiving physical possession of residential real estate property collateralized by consumer mortgage loans that occur after the date of adoption. Early adoption is permitted. The Group has not applied these amendments and has not yet determined their impact on the Group's financial position and results of operations.</t>
  </si>
  <si>
    <t>In August 2014, the FASB issued ASU 2014-14 “Receivables—Troubled Debt Restructurings by Creditors (Subtopic 310-40) Classification of Certain Government-Guaranteed Mortgage Loans upon Foreclosure”. Under certain government-sponsored loan guarantee programs, qualifying creditors can extend mortgage loans to borrowers with a guarantee that entitles the creditor to recover all or a portion of the unpaid principal balance from the government if the borrower defaults.</t>
  </si>
  <si>
    <t>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t>
  </si>
  <si>
    <t>Upon foreclosure, the separate other receivable should be measured based on the amount of the loan balance (principal and interest) expected to be recovered from the guarantor. The amendments in this Update are effective for annual periods, and interim periods within those annual periods, beginning after December 15, 2014. The Group has not applied these amendments and has not yet determined their impact on the Group's financial position and results of operations.</t>
  </si>
  <si>
    <t>In April 2014, the FASB issued ASU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5-20. The amendments in this Update improve the definition of discontinued operations by limiting discontinued operations reporting to disposals of components of an entity that represent strategic shifts that have (or will have) a major effect on an entity's operations and financial results. Under current U.S. GAAP, many disposals, some of which may be routine in nature and not a change in an entity's strategy, are reported in discontinued operations.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t>
  </si>
  <si>
    <t>1. The component of an entity or group of components of an entity meets the criteria in paragraph 205-20-45-1E to be classified as held for sale.</t>
  </si>
  <si>
    <t>2. The component of an entity or group of components of an entity is disposed of by sale.</t>
  </si>
  <si>
    <t>3. The component of an entity or group of components of an entity is disposed of other than by sale (for example, by abandonment or in a distribution to owners in a spinoff).</t>
  </si>
  <si>
    <t>The amendments in this Update are effective prospectively to both of the following:</t>
  </si>
  <si>
    <t>1. All disposals (or classifications as held for sale) of components of an entity that occur within annual periods beginning on or after December 15, 2014, and interim periods within those years.</t>
  </si>
  <si>
    <t>2. All businesses or nonprofit activities that, on acquisition, are classified as held for sale that occur within annual periods beginning on or after December 15, 2014, and interim periods within those years. The Group has not applied these amendments and has not yet determined their impact on the Group's financial position, results of operations and disclosures.</t>
  </si>
  <si>
    <t>In May 2014, the FASB issued ASU 2014-09 “ Revenue from Contracts with Customers (Topic 606)”.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t>
  </si>
  <si>
    <t>The guidance in this Update supersedes the revenue recognition requirements in Topic 605, Revenue Recognition, and most industry-specific guidance throughout the Industry Topics of the Codification. Additionally, this Update supersedes some cost guidance included in Subtopic 605-35, Revenue Recognition—Construction-Type and Production-Type Contracts.</t>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The amendments in this Update are effective for annual reporting periods beginning after December 15, 2016, including interim periods within that reporting period. Early application is not permitted. On 29 April 2015, FASB issued a proposed ASU with comments due on 29 May 2015 to defer for one year the effective date of the new revenue standard (ASU 2014-09) for public and nonpublic entities reporting under U.S. GAAP. Early adoption would be permitted as of the original effective date in ASU 2014-09 (i.e., annual reporting periods beginning after December 15, 2016, including interim reporting periods within the annual periods).The Group has not applied these amendments and has not yet determined their impact on the Group's financial position and results of operations.</t>
  </si>
  <si>
    <r>
      <t>In June 2014, the FASB issued ASU 2014-11 “Transfers and Servicing (Topic 860) Repurchase-to-Maturity Transactions, Repurchase Financings, and Disclosures”. The amendments in this</t>
    </r>
    <r>
      <rPr>
        <sz val="11"/>
        <color theme="1"/>
        <rFont val="Calibri"/>
        <family val="2"/>
        <scheme val="minor"/>
      </rPr>
      <t xml:space="preserve"> </t>
    </r>
    <r>
      <rPr>
        <sz val="10"/>
        <color theme="1"/>
        <rFont val="Times New Roman"/>
        <family val="1"/>
      </rPr>
      <t>Update require two accounting changes. First, the amendments in this Update change the accounting for repurchase-to-maturity transactions to secured borrowing accounting. Seco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t>
    </r>
  </si>
  <si>
    <t>The amendments in this Update require disclosures for certain transactions comprising (1) a transfer of a financial asset accounted for as a sale and (2) an agreement with the same transferee entered into in contemplation of the initial transfer that results in the transferor retaining substantially all of the exposure to the economic return on the transferred financial asset throughout the term of the transaction. For those transactions outstanding at the reporting date, the transferor is required to disclose the following by type of transaction (for example, repurchase agreements, securities lending arrangements, and a sale with a total return swap):</t>
  </si>
  <si>
    <t>1. The carrying amount of assets derecognized as of the date of derecognition</t>
  </si>
  <si>
    <t>2. The amount of gross proceeds received by the transferor at the time of derecognition for the assets derecognized</t>
  </si>
  <si>
    <t>3. The information about the transferor's ongoing exposure to the economic return on the transferred financial assets</t>
  </si>
  <si>
    <t>4. The amounts that are reported in the statement of financial position arising from the transaction, such as those represented by derivative contracts.</t>
  </si>
  <si>
    <t>The amendments in this Update also require the following disclosures for repurchase agreements, securities lending transactions, and repurchase-to-maturity transactions that are accounted for as secured borrowings:</t>
  </si>
  <si>
    <t>1. A disaggregation of the gross obligation by the class of collateral pledged</t>
  </si>
  <si>
    <t>2. The remaining contractual tenor of the agreements</t>
  </si>
  <si>
    <t>3. A discussion of the potential risks associated with the agreements and the related collateral pledged, including obligations arising from a decline in the fair value of the collateral pledged and how those risks are managed.</t>
  </si>
  <si>
    <t>The amendments in this Update are effective for the first interim or annual period beginning after December 15, 2014. The Group has not applied these amendments and has not yet determined their impact on the Group's disclosures.</t>
  </si>
  <si>
    <r>
      <t>In August 2014, the FASB issued ASU 2014-13 “Measuring the Financial Assets and the Financial Liabilities of a Consolidated Collateralized Financing Entity”. A reporting entity that consolidates a collateralized financing entity within the scope of this Update may elect to measure the financial assets and the financial liabilities of that collateralized financing entity using either the measurement alternative included in this Update or Topic 820 on fair value measurement. When the measurement alternative is not elected for a consolidated collateralized financing entity within the scope of this Update, the amendments clarify that (1) the fair value of the financial assets and the fair value of the financial liabilities of the consolidated collateralized financing entity should be measured using the requirements of Topic 820 and (2) any differences in the fair value of the financial assets and the fair value of the financial liabilities of that consolidated collateralized financing entity should be reflected in earnings and attributed to the reporting entity in the consolidated statement of income (loss). When a reporting entity elects the measurement alternative included in this Update for a collateralized financing entity, the reporting entity should measure both the financial assets and the financial liabilities of that collateralized financing entity in its consolidated financial statements using the more observable of the fair value of the financial assets and the fair value of the financial liabilities. If the fair value of the financial assets of the collateralized financing entity is more observable, those financial assets should be measured at fair value and the financial liabilities should be measured in consolidation as (1) the sum of the fair value of the financial assets and the carrying value of any nonfinancial assets held temporarily, less (2) the sum of the fair value of any beneficial interests retained by the reporting entity (other than those that represent compensation for services) and the reporting entity's carrying value of any beneficial interests that represent compensation for services. The resulting amount should be allocated to the individual financial liabilities (other than the beneficial interests retained by the reporting entity) using a reasonable and consistent methodology. If the fair value of the financial liabilities of the collateralized financing entity is more observable, those financial liabilities should be measured at fair value and the financial assets should be measured in consolidation as (1) the sum of the fair value of the financial liabilities (other than the beneficial interests retained bythe reporting entity), the fair value of any beneficial interests retained by the reporting entity (other than those that represent compensation for services), and the reporting entity's carrying value of any</t>
    </r>
    <r>
      <rPr>
        <sz val="11"/>
        <color theme="1"/>
        <rFont val="Calibri"/>
        <family val="2"/>
        <scheme val="minor"/>
      </rPr>
      <t xml:space="preserve"> </t>
    </r>
    <r>
      <rPr>
        <sz val="10"/>
        <color theme="1"/>
        <rFont val="Times New Roman"/>
        <family val="1"/>
      </rPr>
      <t>beneficial interests that represent compensation for services, less (2) the carrying value of any nonfinancial assets held temporarily. The resulting amount should be allocated to the</t>
    </r>
    <r>
      <rPr>
        <sz val="11"/>
        <color theme="1"/>
        <rFont val="Calibri"/>
        <family val="2"/>
        <scheme val="minor"/>
      </rPr>
      <t xml:space="preserve"> </t>
    </r>
    <r>
      <rPr>
        <sz val="10"/>
        <color theme="1"/>
        <rFont val="Times New Roman"/>
        <family val="1"/>
      </rPr>
      <t>individual financial assets using a reasonable and consistent methodology. The amendments in this Update clarify that when the measurement alternative is elected, a reporting entity's consolidated net income (loss) should reflect the reporting entity's own economic interests in the collateralized financing entity, including (1) changes in the fair value of the beneficial interests retained by the reporting entity and (2) beneficial interests that represent compensation for services. Beneficial interests retained by the reporting entity that represent compensation for services (for example, management fees or servicing fees) and nonfinancial assets that are held temporarily by a collateralized financing entity should be measured in accordance with other applicable Topics. The amendments in this Update are effective for annual periods and interim periods within those annual periods beginning after December 15, 2015. Early application is permitted. The Group has not applied these amendments and has not yet determined their impact on the Group's financial position and results of operations.</t>
    </r>
  </si>
  <si>
    <t>In August 2014, the FASB issued ASU 2014-15 “Presentation of Financial Statements—Going Concern (Subtopic 205-40) Disclosure of Uncertainties about an Entity's Ability to Continue as a Going Concern”. The amendments in this Update require that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t>
  </si>
  <si>
    <t>Management's evaluation should be based on relevant conditions and events that are known and reasonably knowable at the date that the financial statements are issued (or at the date that the financial statements are available to be issued when applicable).</t>
  </si>
  <si>
    <t>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probable is used consistently with its use in Topic 450, Contingencies.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t>
  </si>
  <si>
    <t>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t>
  </si>
  <si>
    <t xml:space="preserve">a. Principal conditions or events that raised substantial doubt about the entity's ability to continue as a going concern (before consideration of management's plans) </t>
  </si>
  <si>
    <t>b. Management's evaluation of the significance of those conditions or events in relation to the entity's ability to meet its obligations</t>
  </si>
  <si>
    <t>c. Management's plans that alleviated substantial doubt about the entity's ability to continue as a going concern.</t>
  </si>
  <si>
    <t>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within one year after the date that the financial statements are issued (or available to be issued). Additionally, the entity should disclose information that enables users of the financial statements to understand all of the following:</t>
  </si>
  <si>
    <t>a. Principal conditions or events that raise substantial doubt about the entity's ability to continue as a going concern</t>
  </si>
  <si>
    <t>c. Management's plans that are intended to mitigate the conditions or events that raise substantial doubt about the entity's ability to continue as a going concern.</t>
  </si>
  <si>
    <t>The amendments in this Update are effective for the annual period ending after December 15, 2016, and for annual periods and interim periods thereafter. Early application is permitted. The Group has not applied these amendments and has not yet determined their impact on the Group's disclosures.</t>
  </si>
  <si>
    <t>In November 2014, the FASB issued ASU 2014-16 “Derivatives and Hedging (Topic 815)”</t>
  </si>
  <si>
    <t>Determining Whether the Host Contract in a Hybrid Financial Instrument Issued in the Form of a Share Is More Akin to Debt or to Equity”.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Specifically, the amendments clarify that an entity should consider all relevant terms and features—including the embedded derivative feature being evaluated for bifurcation—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t>
  </si>
  <si>
    <t>In addition, the amendments in this Update clarify that, in evaluating the nature of a host contract, an entity should assess the substance of the relevant terms and features (that is, the relative strength of the debt-like or equity-like terms and features given the facts and circumstances) when considering how to weight those terms and features. Specifically, the assessment of the substance of the relevant terms and features should incorporate a consideration of (1) the characteristics of the terms and features themselves (for example, contingent versus non-contingent, in-the-money versus out-of-the-money), (2) the circumstances under which the hybrid financial instrument was issued or acquired (for example, issuer-specific characteristics, such as whether the issuer is thinly capitalized or profitable and well-capitalized), and (3) the potential outcomes of the hybrid financial instrument (for example, the instrument may be settled by the issuer issuing a fixed number of shares, the instrument may be settled by the issuer transferring a specified amount of cash, or the instrument may remain legal-form equity), as well as the likelihood of those potential outcomes.</t>
  </si>
  <si>
    <t>The amendments in this Update are effective for public business entities for fiscal years, and interim periods within those fiscal years, beginning after December 15, 2015. The Group has not applied these amendments and has not yet determined their impact on the Group's financial position and results of operations.</t>
  </si>
  <si>
    <t xml:space="preserve">In January 2015, the FASB issued ASU No. 2015-1—“Income Statement—Extraordinary and Unusual Items (Subtopic 225-20)”. </t>
  </si>
  <si>
    <t>The objective of this Update is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Group has not applied these amendments and has not yet determined their impact on the presentation of the Group's results of operations and disclosures.</t>
  </si>
  <si>
    <t>In February 2015, the FASB issued ASU No. 2015-02—Consolidation (Topic 810)</t>
  </si>
  <si>
    <t xml:space="preserve">The amendments in this Update affect reporting entities that are required to evaluate whether they should consolidate certain legal entities. All legal entities are subject to reevaluation under the revised consolidation model. Specifically, the amendments: </t>
  </si>
  <si>
    <t xml:space="preserve">1.  Modify the evaluation of whether limited partnerships and similar legal entities are variable interest entities (VIEs) or voting interest entities. </t>
  </si>
  <si>
    <t xml:space="preserve">2.  Eliminate the presumption that a general partner should consolidate a limited partnership. </t>
  </si>
  <si>
    <t xml:space="preserve">3.  Affect the consolidation analysis of reporting entities that are involved with VIEs, particularly those that have fee arrangements and related party relationships. </t>
  </si>
  <si>
    <t>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t>
  </si>
  <si>
    <t>The amendments in this Update are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Early adoption is permitted, including adoption in an interim period. A reporting entity also may apply the amendments retrospectively. The Group has not applied these amendments and has not yet determined their impact on the Group's financial position, results of operations and disclosures.</t>
  </si>
  <si>
    <t>In April 2015, the FASB issued ASU No. 2015-03—“Interest—Imputation of Interest (Subtopic 835-30)”.</t>
  </si>
  <si>
    <t>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Early adoption of the amendments in this Update is permitted for financial statements that have not been previously issued.</t>
  </si>
  <si>
    <t>An entity should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that is, debt issuance cost asset and the debt liability). The Group has not applied these amendments and has not yet determined their impact on the Group's financial position, results of operations and disclosures.</t>
  </si>
  <si>
    <t>In April 2015, the FASB issued ASU No. 2015-04—“Compensation—Retirement Benefits (Topic 715)”. The amendments in this Update provide a practical expedient for employers with fiscal year-ends that do not fall on a month-end by permitting those employers to measure defined benefit plan assets and obligations as of the month-end that is closest to the entity's fiscal year-end. For public business entities, the amendments in the ASU are effective for financial statements issued for fiscal years beginning after December 15, 2015, and interim periods within those fiscal years. This ASU is not applicable and will have no effect the Group.</t>
  </si>
  <si>
    <t xml:space="preserve">In April 2015, the FASB issued ASU No. 2015-05—“Intangibles—Goodwill and Other—Internal-Use Software (Subtopic 350-40)”. The objective of the amendments in this Update is to address the concerns of stakeholders that the lack of guidance about a customer's accounting for fees in a cloud computing arrangement leads to unnecessary cost and complexity when evaluating the accounting for those fees, as well as some diversity in practice. The amendments in this Update will help entities evaluate the accounting for fees paid by a customer in a cloud computing arrangement by providing guidance as to whether an arrangement includes the sale or license of software. </t>
  </si>
  <si>
    <t>The amendments will be effective for public business entities for annual periods, including interim periods within those annual periods, beginning after December 15, 2015. Early adoption is permitted for all entities. An entity can elect to adopt the amendments either (1) prospectively to all arrangements entered into or materially modified after the effective date or (2) retrospectively. For prospective transition, the only disclosure requirements at transition are the nature of and reason for the change in accounting principle, the transition method, and a qualitative description of the financial statement line items affected by the change. For retrospective transition, the disclosure requirements at transition include the requirements for prospective transition and quantitative information about the effects of the accounting change. The Group has not applied these amendments and has not yet determined their impact on the Group's financial position, results of operations and disclosures.</t>
  </si>
  <si>
    <t xml:space="preserve">In May 2015, the FASB issued Accounting Standards Update No. 2015-07—Fair Value Measurement (Topic 820). Topic 820, Fair Value Measurement, permits a reporting entity, as a practical expedient, to measure the fair value of certain investments using the net asset value per share of the investment. Currently, investments valued using the practical expedient are categorized within the fair value hierarchy on the basis of whether the investment is redeemable with the investee at net asset value on the measurement date, never redeemable with the investee at net asset value, or redeemable with the investee at net asset value at a future date. </t>
  </si>
  <si>
    <t>To address the diversity in practice related to how certain investments measured at net asset value with future redemption dates are categorized, the amendments in this Update remove the requirement to categorize investments for which fair values are measured using the net asset value per share practical expedient. It also limits disclosures to investments for which the entity has elected to measure the fair value using the practical expedient.</t>
  </si>
  <si>
    <t>This Accounting Standards Update is the final version of Proposed Accounting Standards Update EITF-14B—Fair Value Measurement—Disclosures for Investments in Certain Entities that Calculate Net Asset Value per Share (or Its Equivalent) (Topic 820), which has been deleted.</t>
  </si>
  <si>
    <t>The amendments in this Update are effective for public business entities for fiscal years beginning after December 15, 2015, and interim periods within those fiscalyears. A reporting entity should apply the amendments retrospectively to all periods presented. The retrospective approach requires that an investment for which fair value is measured using the net asset value per share practical</t>
  </si>
  <si>
    <t>expedient be removed from the fair value hierarchy in all periods presented in an entity's financial statements. Earlier application is permitted.The Group has not applied these amendments and has not yet determined their impact on the Group's financial position, results of operations and disclosures.</t>
  </si>
  <si>
    <t>In May 2015, the FASB issued Accounting Standards Update No. 2015-08—Business Combinations (Topic 805). This Accounting Standards Update amends various SEC paragraphs pursuant to the issuance of Staff Accounting Bulletin No. 115. This ASU is applicable to all entities and is effective upon issuance (issuance date May 8, 2015)</t>
  </si>
  <si>
    <t>MERGERS, ACQUISITIONS, DISPOSALS AND NEW ENTITIES ESTABLISHED</t>
  </si>
  <si>
    <t>Mergers Acquisitions Disposals Disclosure [Abstract]</t>
  </si>
  <si>
    <t>NOTE 4: MERGERS, ACQUISITIONS, DISPOSALS AND NEW ENTITIES ESTABLISHED</t>
  </si>
  <si>
    <t>Following the preliminary agreement dated September 30, 2014 with “Sterling Properties Bulgaria EOOD”, member of Marinopoulos S.A. Group, the NBG Pangaea REIC, on February 27, 2015, acquired the 100.00% of the share capital of the newly established company “PLAZA WEST A.D.”, which owns approximately 9 thousand sq.m. of West Plaza shopping mall in Sofia, Bulgaria. The acquisition price, as determined by an independent appraiser, amounted to EUR 11 million and paid in cash;</t>
  </si>
  <si>
    <t xml:space="preserve">On September 26, 2014 NBG acquired the 5.00% of the voting common shares of its Turkish bank subsidiary Finansbank A.S. from IFC pursuant to an exercise by IFC of its put option right in accordance with the agreement between NBG and IFC dated March 29, 2007. The total consideration paid amounted to USD 343 million calculated in accordance with the pricing formula set out in the aforementioned agreement. After this transaction the Group owns 99.81% of the entity; </t>
  </si>
  <si>
    <t>On September 23, 2014 NBG disposed of its 100% subsidiary “ANTHOS PROPERTIES” S.A.</t>
  </si>
  <si>
    <t>On August 12, 2014, NBG Pangaea REIC purchased 11,654,011 shares in MIG REAL ESTATE REIC (“MIGRE”) which represented 82.81% of MIGRE's total paid-up share capital and voting rights. The consideration transferred amounted to EUR 33 million which consisted of cash of EUR 12 million and of 3,348,651 new redeemable common shares issued by NBG Pangaea REIC of fair value EUR 21 million. The following table summarises the fair value of assets and liabilities acquired of MIGRE as of the date of acquisition.</t>
  </si>
  <si>
    <t>MIG REAL ESTATE REIC</t>
  </si>
  <si>
    <t>(EUR in millions)</t>
  </si>
  <si>
    <t>Due from banks</t>
  </si>
  <si>
    <t>Premises</t>
  </si>
  <si>
    <t xml:space="preserve">Other assets </t>
  </si>
  <si>
    <t>Total assets</t>
  </si>
  <si>
    <t>LIABILITIES</t>
  </si>
  <si>
    <t xml:space="preserve">Other liabilities </t>
  </si>
  <si>
    <t>Net assets</t>
  </si>
  <si>
    <t>Proportionate share of non controlling interests</t>
  </si>
  <si>
    <t>Source: Unaudited Financial Information</t>
  </si>
  <si>
    <t>On October 22, 2014, NBG Pangaea REIC completed its mandatory tender offer to the shareholders of MIGRE, and acquired 1,951,053 shares (13.86%) of MIGRE's share capital at 3.10 Euro per share, increasing its stake in MIGRE to 96.67%. Because NBG Pangaea REIC held shares representing at least 90% of the voting rights of MIGRE after completion of the mandatory tender offer, NBG Pangaea REIC was required, pursuant to Article 28 of the Law 3461/2006 in conjunction with the Decision with No. 1/409/29.12.2006 of the Board of Hellenic Capital Market Committee, to acquire all the shares that were offered by the shareholders that did not initially accept the mandatory tender offer within a period of three months from the publication of the results of the mandatory tender offer (i.e. until January 27, 2015) at a price of EUR 3.10 per share (exit right). Following that, the stake in MIGRE increased to 96.94% (stake in MIGRE as of December31, 2014: 96.90%).</t>
  </si>
  <si>
    <t>e)        On April 24, 2014, the dissolution of our 100.00% subsidiary, CPT Investments Ltd was completed.</t>
  </si>
  <si>
    <r>
      <t>f)</t>
    </r>
    <r>
      <rPr>
        <sz val="9"/>
        <color theme="1"/>
        <rFont val="Calibri"/>
        <family val="2"/>
        <scheme val="minor"/>
      </rPr>
      <t xml:space="preserve"> </t>
    </r>
    <r>
      <rPr>
        <sz val="11"/>
        <color theme="1"/>
        <rFont val="Times New Roman"/>
        <family val="1"/>
      </rPr>
      <t>       On April 24, 2014 the Bank disposed of its participation (35.00%) in the equity method investment “AKTOR FACILITY MANAGEMENT S.A.” for a consideration of EUR 1 million.</t>
    </r>
  </si>
  <si>
    <t xml:space="preserve">g)        On March 20, 2014, NBG Pangaea REIC acquired 100.00% of mutual fund ''Picasso—Fondo Comune di Investimento Immobiliare Speculativo di Tipo Chiuso Riservato ad Investitori Qualificati'' (Picasso—Closed End Real Estate Investment Fund Reserved to Qualified Investors). Picasso—Fondo owns building offices of a total area of 33 thousand sq.m., which are located in Rome and Milan. The consideration of the acquisition amounted to EUR 38 million of which EUR 37 million was paid in cash and EUR 1 million was recognised as payable. The acquisition was part of NBG Pangaea REIC investment policy and within the normal course of its business in order to increase its presence in the real estate market. </t>
  </si>
  <si>
    <t xml:space="preserve">The following table summarises the fair value of assets and liabilities acquired of Picasso—Fondo as of the date of acquisition which is March 20, 2014. </t>
  </si>
  <si>
    <t>Picasso</t>
  </si>
  <si>
    <t>Due to banks</t>
  </si>
  <si>
    <t>On November 25, 2013, the Bank, after obtaining the consent of the HFSF and approval by the European Commission's Directorate General for Competition (“DG Comp”), agreed with Invel Real Estate (Netherlands) II BV to transfer a 66.00% participation interest out of the 100.00% held in subsidiary NBG Pangaea REIC at current valuations (NAV) for a total consideration of EUR 653 million, of which EUR 74 million relates to contribution in kind (property of fair value EUR 68 million and receivables of fair value EUR 6 million). The majority of the properties held by NBG Pangaea REIC are leased by NBG.</t>
  </si>
  <si>
    <r>
      <t>On December 30, 2013, after obtaining the approval of all regulatory authorities (including HCMC &amp; HFSF), the above transaction was completed. NBG retains a 34.00% stake in NBG Pangaea REIC however; following the accounting guidance of ASC 840-40 “</t>
    </r>
    <r>
      <rPr>
        <i/>
        <sz val="11"/>
        <color theme="1"/>
        <rFont val="Times New Roman"/>
        <family val="1"/>
      </rPr>
      <t>Sale-Leaseback Transactions</t>
    </r>
    <r>
      <rPr>
        <sz val="11"/>
        <color theme="1"/>
        <rFont val="Times New Roman"/>
        <family val="1"/>
      </rPr>
      <t>” in combination with the accounting guidance of ASC 360-20 “</t>
    </r>
    <r>
      <rPr>
        <i/>
        <sz val="11"/>
        <color theme="1"/>
        <rFont val="Times New Roman"/>
        <family val="1"/>
      </rPr>
      <t>Real Estate Sales</t>
    </r>
    <r>
      <rPr>
        <sz val="11"/>
        <color theme="1"/>
        <rFont val="Times New Roman"/>
        <family val="1"/>
      </rPr>
      <t xml:space="preserve">” continues to consolidate NBG Pangaea REIC and did not recognize any profit on the sale of 66% to Invel. </t>
    </r>
  </si>
  <si>
    <t>On July 26, 2013 the Bank acquired, free of any consideration, selected assets and liabilities of Probank which is under special liquidation following the decision 12/1/26.7.2013 of the Bank of Greece Resolutions Measures Committee. The difference between the transferred assets and liabilities amounted to EUR 563 million and was covered by HFSF by contributing to the Bank cash equal to the funding gap.</t>
  </si>
  <si>
    <t>On May 10, 2013 the Bank, acquired, free of any consideration, selected assets and liabilities of FBB which is under special liquidation following the decision 10/1/10.05.2013 of the Bank of Greece Resolution Measures Committee. The difference between the transferred assets and liabilities (“funding gap”) amounted to EUR 457 million and was covered by HFSF by contributing to the Bank EFSF bonds of nominal value equal to the funding gap. The fair value of the EFSF bonds amounted to EUR 462 million.</t>
  </si>
  <si>
    <t>As the Bank acquired Probank's and FBB's network of 112 and 19 branches, respectively, with the personnel and operations, that is customers transactions, deposits and loans, each transaction is considered as an acquisition of an integrated set of activities and assets that is capable of being conducted and managed for the purpose of providing a return to the Bank, therefore meets the definition of a business combination of ASC 805 “Business combinations”.</t>
  </si>
  <si>
    <t>The following tables summarise the fair value of assets acquired, liabilities assumed, as determined by the Bank, and the non-controlling interest at the acquisition date of Probank and FBB:</t>
  </si>
  <si>
    <t>Probank</t>
  </si>
  <si>
    <t>Group</t>
  </si>
  <si>
    <t>Cash and balance with central bank</t>
  </si>
  <si>
    <t>Loans and advances to customers</t>
  </si>
  <si>
    <t>Investment securities</t>
  </si>
  <si>
    <t>Property and equipment</t>
  </si>
  <si>
    <t>Cash received from HFSF (funding gap)</t>
  </si>
  <si>
    <t>Due to customers</t>
  </si>
  <si>
    <t>Total liabilities &amp; non-controlling interest</t>
  </si>
  <si>
    <t>Negative goodwill</t>
  </si>
  <si>
    <t>The gross contractual amounts of loans and advances to customers, at the acquisition date, amounted to EUR 2,447 million. At the acquisition date, the amount not expected to be collected was EUR 422 million.</t>
  </si>
  <si>
    <t>The Bank of Greece with its decision 15/30.12.2013 finalised the valuation of the transferred assets and liabilities of Probank and determined the difference (funding gap) to EUR 563 million. HFSF covered the aforesaid difference by contributing to the Bank cash equal to the funding gap. The gain “negative goodwill” of EUR 185 million, which is calculated as the difference between the fair value of the transferred assets and liabilities at the acquisition date and the cash received, was recognised directly in the income statement within the “Other non-interest income” line item.</t>
  </si>
  <si>
    <t>FBB</t>
  </si>
  <si>
    <t>Due from banks (Central Bank included)</t>
  </si>
  <si>
    <t>Fair value of EFSF bonds received from HFSF (funding gap)</t>
  </si>
  <si>
    <t>Due to banks (Central Bank included)</t>
  </si>
  <si>
    <t xml:space="preserve">The gross contractual amounts of loans and advances to customers, at the acquisition date, amounted to EUR 1,093 million. At the acquisition date the amount not expected to be collected was EUR 314 million. </t>
  </si>
  <si>
    <t>The Bank of Greece with its decision 13/7.11.2013 finalised the valuation of the transferred assets and liabilities of FBB and determined the difference (funding gap) to EUR 457 million. HFSF covered the aforesaid difference by contributing to the Bank EFSF bonds of nominal value equal to the funding gap. The fair value of the EFSF bonds amounted to EUR 462 million. The gain “negative goodwill” of EUR 23 million, which is calculated as the difference between the fair value of the transferred assets and liabilities at the acquisition date and the fair value of EFSF bonds received, was recognised directly in the income statement within the “Other non-interest income” line item.</t>
  </si>
  <si>
    <t>On October 5, 2012, NBG announced a voluntary share exchange offer (the “Tender Offer”) to acquire all the outstanding ordinary registered shares, with a par value of 2.22 EUR per share, issued by Eurobank Ergasias S.A. (“Eurobank”) at an exchange ratio of 58 NBG newly issued ordinary registered shares for 100 Eurobank shares. The Tender Offer was approved by the Hellenic Capital Market Committee (“HCMC”) on January 10, 2013 and completed οn February 15, 2013. As of the date of completion of the Tender Offer on February 15, 2013, 84.4% of Eurobank's shareholders had tendered their shares pursuant to the Tender Offer. As a result 271 million new NBG ordinary shares were issued, as described above. The fair value of these shares issued as the consideration paid for the Eurobank shares acquired amounted to EUR 273 million and was based on the closing price of NBG's share on the ATHEX on February 15, 2013. The related acquisition costs amounted to EUR 17 million.</t>
  </si>
  <si>
    <t xml:space="preserve">The recapitalization of Eurobank through the Hellenic Financial Stability Fund (“HFSF”) completed on May 31, 2013, led to the Bank's shareholding in Eurobank being reduced to 1.21%, with the HFSF having full voting rights for the Eurobank shares it acquired. </t>
  </si>
  <si>
    <t>As a result of the above, the Bank's investment in Eurobank was accounted for as AFS investment. The fair value of the investment in Eurobank immediately after recapitalization amounted to EUR 181 million and was the initial balance of Eurobank as an AFS investment. The difference between the initial balance of Eurobank as an AFS investment and the fair value of NBG shares issued to acquire Eurobank amounted to loss of EUR 92 million and was recognised in the consolidated statement of income and comprehensive income within the “Other-Than-Temporary-Impairment (of which NIL was recognised in OCI)” line item. The subsequent decrease in the fair value of the investment in Eurobank amounted to EUR 173 million and has also been recognized in the income statement as OTTI as of December 31,2013.</t>
  </si>
  <si>
    <t xml:space="preserve">On February 15, 2013 NBG Pangaea REIC acquired 100.00% of the share capital and obtained control of KARELA S.A. which is the owner of an office building superstructure of total gross area 29,900 sq.m. on a plot of total area 35,670 sq.m. located in Paiania Attica. The building at the date of acquisition was already leased to a third party. The consideration paid amounted to EUR 56 million in cash. The acquisition was part of NBG Pangaea REIC investment policy and within the normal course of business of NBG Pangaea REIC in order to increase its presence in the real estate market. </t>
  </si>
  <si>
    <t>The following table summarises the fair value of assets and liabilities of KARELA S.A. as of the date of acquisition which is February 15, 2013.</t>
  </si>
  <si>
    <t>KARELA S.A.</t>
  </si>
  <si>
    <t>Other borrowed funds and Long-term debt</t>
  </si>
  <si>
    <t>Derivative financial instruments</t>
  </si>
  <si>
    <t xml:space="preserve">m)       During 2012, Finansbank acquired 32.86% of Finans Investment Trust for total consideration of TRY 6 million. After this transaction the Group owns 83.25% of the entity. </t>
  </si>
  <si>
    <t>During 2012, Finansbank acquired 4.61% of Finans Leasing for total consideration of TRY 22 million. After this transaction the Group owns 95.33% of the entity;</t>
  </si>
  <si>
    <t>On November 9, 2012, the disposal of 51.00% of shares of Cigna Finans Pension was finalized, a subsidiary of Finansbank, to Cigna Nederland Gamma B.V. for a cash consideration of TRY 203 million. Finansbank retained the remaining 49.00% and it was agreed to operate Cigna Finans Pension through a formation of a 51.00% / 49.00% Joint Venture. The total consideration received and the gain on disposal of Cigna Finans Pension are analyzed as follows:</t>
  </si>
  <si>
    <t>Gain on disposal of Cigna Finans Pension</t>
  </si>
  <si>
    <t>Total cash consideration</t>
  </si>
  <si>
    <t xml:space="preserve">Plus: Fair value of interest retained </t>
  </si>
  <si>
    <t>Less: Net assets derecognized</t>
  </si>
  <si>
    <t>Less: Expenses</t>
  </si>
  <si>
    <t xml:space="preserve">Gain </t>
  </si>
  <si>
    <t>The gain is included in the caption of the income statement “Other non-interest income”. The portion of the gain related to the remeasurement of the investment retained in the former subsidiary amounted to EUR 89 million and was determined as follows:</t>
  </si>
  <si>
    <t>Fair value of interest retained (49%)</t>
  </si>
  <si>
    <t>Less: 49% of net assets derecognized (30 x 49%)</t>
  </si>
  <si>
    <t>Portion of gain</t>
  </si>
  <si>
    <t>The fair value of the 49.00% interest retained in Cigna Finans Pension, was determined by reference to the cash consideration received for the 51.00% disposed of, taking also into consideration the fact that Finansbank is entitled to dividends from Cigna Finans Pension in excess of its 49.00% shareholding, provided certain performance thresholds are achieved.</t>
  </si>
  <si>
    <t>On March 15, 2012, the Bank acquired 10.21% of Banca Romaneasca from European Bank for Reconstruction and Development (“EBRD”) through put and call arrangements as provided for in the 2005 shareholders agreement, between the Bank and EBRD. The total consideration paid amounted to EUR 26 million. After this transaction the Group owns 99.28% of the entity;</t>
  </si>
  <si>
    <t>The schedule below presents the effect of changes in NBG Group's ownership interest in its subsidiaries on NBG Group's equity at December 31, comprised:</t>
  </si>
  <si>
    <t>(EUR in milions)</t>
  </si>
  <si>
    <t>Net income / (loss) attributable to NBG shareholders</t>
  </si>
  <si>
    <t xml:space="preserve">Transfers (to) / from the non-controlling interest </t>
  </si>
  <si>
    <t>Decrease in NBG's paid-in-capital for purchase of 5.00% of Finansbank</t>
  </si>
  <si>
    <t>-</t>
  </si>
  <si>
    <t>Decrease in NBG's paid-in-capital for purchase of 10.21% of Banca Romaneasca</t>
  </si>
  <si>
    <t xml:space="preserve">Increase / (decrease) in NBG's paid-in-capital due to minor changes in participations in other subsidiaries </t>
  </si>
  <si>
    <t>Net transfers to / from non-controlling interest</t>
  </si>
  <si>
    <t>Change from net income attributable to NBG shareholders and transfers (to) / from non-controlling interest</t>
  </si>
  <si>
    <t>CASH AND DUE FROM BANKS</t>
  </si>
  <si>
    <t>Cash And Due From Banks [Abstract]</t>
  </si>
  <si>
    <t>NOTE 5: CASH AND DUE FROM BANKS</t>
  </si>
  <si>
    <t>Cash and due from banks at December 31, comprised:</t>
  </si>
  <si>
    <t xml:space="preserve">Current accounts with banks </t>
  </si>
  <si>
    <t xml:space="preserve">Cash and similar items </t>
  </si>
  <si>
    <t xml:space="preserve">Current account with central bank </t>
  </si>
  <si>
    <t xml:space="preserve">Other </t>
  </si>
  <si>
    <r>
      <t>Total</t>
    </r>
    <r>
      <rPr>
        <sz val="10"/>
        <color rgb="FF000000"/>
        <rFont val="Times New Roman"/>
        <family val="1"/>
      </rPr>
      <t xml:space="preserve"> </t>
    </r>
  </si>
  <si>
    <t>The Bank and the other banks of the Group are required to maintain a current account with the respective central banks of their countries, to facilitate interbank transactions with the central banks, its member banks and other financial institutions through the Trans-European Automated Real-Time Gross Settlement Express Transfer system (TARGET).</t>
  </si>
  <si>
    <t>DEPOSITS WITH CENTRAL BANK</t>
  </si>
  <si>
    <t>Deposits With Central Bank [Abstract]</t>
  </si>
  <si>
    <t>NOTE 6: DEPOSITS WITH CENTRAL BANK</t>
  </si>
  <si>
    <t>The Bank of Greece is the primary regulator of depository institutions in Greece. Bank of Greece requires all banks established in Greece to maintain deposits equal to 1% of total customer deposits as these are defined by the ECB. Similar requirements apply to the other banking subsidiaries of the Group. The Bank's deposits bear interest at the refinancing rate as set by the ECB at 0.05% as at December 31, 2014 while the corresponding deposits of Finansbank, UBB and certain other subsidiaries are non-interest bearing.</t>
  </si>
  <si>
    <t>SECURITIES PURCHASED UNDER AGREEMENTS TO RESELL</t>
  </si>
  <si>
    <t>Securities Purchased Under Agreements To Resell [Abstract]</t>
  </si>
  <si>
    <t>NOTE 7: SECURITIES PURCHASED UNDER AGREEMENTS TO RESELL</t>
  </si>
  <si>
    <t>The Group enters into purchases of securities under agreements to resell substantially identical securities. These agreements are classified as lending arrangements. Agreements with third parties specify the Group's rights to request collateral, based on its monitoring of the fair value of the underlying securities on a daily basis. Securities accepted as collateral may be sold or re-pledged. The Group has sold or re-pledged as at December 31, 2013 and 2014, EUR 72 million and NIL, respectively, of the securities accepted as collateral.</t>
  </si>
  <si>
    <t>INTEREST BEARING DEPOSITS WITH BANKS</t>
  </si>
  <si>
    <t>Interest Bearing Deposits In Banks [Abstract]</t>
  </si>
  <si>
    <t>NOTE 8: INTEREST BEARING DEPOSITS WITH BANKS</t>
  </si>
  <si>
    <t>Interest bearing deposits with banks at December 31, comprised:</t>
  </si>
  <si>
    <t xml:space="preserve">Placements in EUR </t>
  </si>
  <si>
    <t xml:space="preserve">Placements in other currencies </t>
  </si>
  <si>
    <t>Maturity analysis:</t>
  </si>
  <si>
    <t xml:space="preserve">Up to 3 months </t>
  </si>
  <si>
    <t xml:space="preserve">From 3 months to 1 year </t>
  </si>
  <si>
    <t xml:space="preserve">Over 1 year </t>
  </si>
  <si>
    <t>TRADING ASSETS</t>
  </si>
  <si>
    <t>Trading Securities Balance Sheet Reported Amounts [Abstract]</t>
  </si>
  <si>
    <t>NOTE 9: TRADING ASSETS</t>
  </si>
  <si>
    <t>Fair value of debt and equity assets held for trading purposes at December 31, comprised:</t>
  </si>
  <si>
    <t xml:space="preserve">Debt securities issued by other governments and public sector entities </t>
  </si>
  <si>
    <t>Greek treasury bills</t>
  </si>
  <si>
    <t>Foreign treasury bills</t>
  </si>
  <si>
    <t xml:space="preserve">Debt securities issued by Greek financial institutions </t>
  </si>
  <si>
    <t>Debt securities issued by foreign financial institutions</t>
  </si>
  <si>
    <t>Corporate debt securities issued by Greek companies</t>
  </si>
  <si>
    <t xml:space="preserve">Corporate debt securities issued by foreign companies </t>
  </si>
  <si>
    <t>Equity securities issued by Greek companies</t>
  </si>
  <si>
    <t xml:space="preserve">Equity securities issued by foreign companies </t>
  </si>
  <si>
    <t xml:space="preserve">Mutual fund units </t>
  </si>
  <si>
    <t>Net unrealized losses on trading assets (debt and equity) of EUR 60 million, EUR 126 million and EUR 13 million were included in net trading gains/(loss) during 2012, 2013 and 2014, respectively.</t>
  </si>
  <si>
    <t>Trading assets include securities that are pledged as collateral of EUR 2,470 million and EUR 931 million as at December 31, 2013 and 2014, respectively.</t>
  </si>
  <si>
    <t>DERIVATIVES</t>
  </si>
  <si>
    <t>Derivative Instruments And Hedges [Abstract]</t>
  </si>
  <si>
    <t>NOTE 10: DERIVATIVES</t>
  </si>
  <si>
    <t xml:space="preserve">Derivative instruments that the Group may use as part of its interest rate risk management strategy include interest rate swaps, interest rate floors, interest rate caps, forward rate agreements and options. Interest rate swap contracts are exchanges of interest payments, such as fixed-rate payments for floating-rate payments, based on a stated notional amount and maturity date. Interest rate floors protect against declining rates, while interest rate caps protect against rising interest rates. Forward rate agreements are contracts in which the buyer agrees to purchase, and the seller agrees to make delivery of, a specific financial instrument at a predetermined price or yield. Options provide the purchaser with the right, but not the obligation, to purchase or sell a contracted item during a specified period at an agreed upon price. </t>
  </si>
  <si>
    <t>Foreign currency volatility occurs as the Group enters into transactions involving certain assets and liabilities denominated in foreign currencies, as well as a result of the Group's international operations, particularly of Finansbank in Turkey. Derivative instruments that the Group may use to economically hedge these foreign denominated assets and liabilities include foreign exchange swaps and outright foreign exchange forwards. The Group closely monitors its exposure to the Turkish lira arising from the net investment in Finansbank and when necessary it engages in foreign exchange swaps and other economic hedging transactions in order to reduce the volatility in the Group's equity arising on the translation of Finansbank's net assets from TRY to EUR.</t>
  </si>
  <si>
    <t>Fair value of derivative instruments reported in the balance sheet</t>
  </si>
  <si>
    <t>The following tables present the contract or notional amounts and the fair value amounts (which include the maximum exposure to credit risk) at December 31, 2013 and 2014 of the Group's derivative asset and liability positions held for trading and economic hedging purposes. These derivative positions are primarily executed in the over-the-counter market. The amounts presented below do not consider the value of any collateral held.</t>
  </si>
  <si>
    <r>
      <t>Derivative Assets</t>
    </r>
    <r>
      <rPr>
        <vertAlign val="superscript"/>
        <sz val="11"/>
        <color theme="1"/>
        <rFont val="Calibri"/>
        <family val="2"/>
        <scheme val="minor"/>
      </rPr>
      <t>(1)</t>
    </r>
  </si>
  <si>
    <t>Contract/</t>
  </si>
  <si>
    <t>Notional</t>
  </si>
  <si>
    <t>Fair</t>
  </si>
  <si>
    <t>amount</t>
  </si>
  <si>
    <t>Value</t>
  </si>
  <si>
    <t xml:space="preserve">Cross currency interest rate swaps </t>
  </si>
  <si>
    <t xml:space="preserve">Financial futures </t>
  </si>
  <si>
    <t xml:space="preserve">Foreign exchange swaps </t>
  </si>
  <si>
    <t xml:space="preserve">Forward rate agreements </t>
  </si>
  <si>
    <t xml:space="preserve">Interest rate swaps </t>
  </si>
  <si>
    <t xml:space="preserve">Options </t>
  </si>
  <si>
    <t xml:space="preserve">Outright foreign exchange forwards </t>
  </si>
  <si>
    <r>
      <t>Derivative Liabilities</t>
    </r>
    <r>
      <rPr>
        <vertAlign val="superscript"/>
        <sz val="11"/>
        <color theme="1"/>
        <rFont val="Calibri"/>
        <family val="2"/>
        <scheme val="minor"/>
      </rPr>
      <t>(1)</t>
    </r>
  </si>
  <si>
    <t>Credit Derivatives</t>
  </si>
  <si>
    <t>Includes both long and short derivative positions.</t>
  </si>
  <si>
    <t>Credit derivative liabilities at December 31, 2013 and December 31, 2014 relate to a guarantee for the non-payment risk of the Hellenic Republic.</t>
  </si>
  <si>
    <t>Gains and losses on derivative instruments</t>
  </si>
  <si>
    <t>Gains and losses on derivative instruments are presented within Net trading gain / (loss) in the Statement of Income and Comprehensive Income and for the year ended December 31, 2012, 2013 and 2014 and are analyzed as follows:</t>
  </si>
  <si>
    <t>Net gain/(losses)</t>
  </si>
  <si>
    <t>(EUR in millions)</t>
  </si>
  <si>
    <t xml:space="preserve">Interest rate swaps and cross currency interest rate swaps </t>
  </si>
  <si>
    <r>
      <t xml:space="preserve">Occasionally, the Group uses credit derivatives such as Credit Default Swaps (“CDS”) and total return swaps in managing risks of the Group's bond portfolio and other cash instruments. CDS contracts are governed by standard International Swaps and Derivatives Association, Inc. </t>
    </r>
    <r>
      <rPr>
        <sz val="10"/>
        <color theme="1"/>
        <rFont val="Georgia"/>
        <family val="1"/>
      </rPr>
      <t>(“ISDA”)</t>
    </r>
    <r>
      <rPr>
        <sz val="11"/>
        <color theme="1"/>
        <rFont val="Times New Roman"/>
        <family val="1"/>
      </rPr>
      <t xml:space="preserve"> documentation which defines trigger events which result in settlement payouts. Examples of these triggers include bankruptcy of the reference entity, failure of the reference entity to meeting contractual obligations and debt restructuring of the reference entity. These triggers also apply to credit default protection sold. The Group uses credit derivatives to mitigate borrower-specific exposure as part of the Group's portfolio risk management techniques. The credit, legal and other risks associated with these transactions are controlled through well established procedures. The Group's policy is to enter into these transactions with investment grade financial institutions. Credit risk to these counterparties is managed through the same approval, limit and monitoring processes that is used for all counterparties to which the Group has credit exposure. As at December 31, 2013 and 2014, the potential maximum loss for the credit contracts sold amounted to EUR 693 million and EUR 457 million against which the Group held cash collateral equal to NIL and NIL respectively. As at December 31, 2014, credit contracts sold comprise of a written guarantee of EUR 322 million with respect to the non-payment risk of the Hellenic Republic. The Management of the Bank believes the probability of the respective contract on which the Group provides protection will default is remote. Therefore, the disclosed notional amount overstates the Group's realistic exposure. As at December 31, 2014, the fair value of the respective derivative liability amounted to EUR 4 million with a remaining time to maturity of around 25 years.</t>
    </r>
  </si>
  <si>
    <t>As at December 31, 2013 and 2014, “Other” under derivative assets includes a warrant instrument linked to Greek GDP that was received in the context of the PSI (see Note 11). The fair value of the respective instrument at December 31, 2013 and 2014, amounted to EUR 41 million and EUR 20 million and corresponded to an outstanding notional amount of EUR 3.5 billion and EUR 2.9 billion respectively. The holders of the specific instrument are not entitled to receive principal whereas any payments, made on October 15 of every year, starting from 2015 with the final payment date in 2042, are contingent upon and determined on the basis of the performance of the GDP of the Hellenic Republic. Payments cannot exceed 1% of the notional held for any reference date.</t>
  </si>
  <si>
    <t>Cash inflows and outflows related to derivative instruments are included in the cash flows from operating activities in the consolidated statement of cash flows for the years ended December 31, 2012, 2013, and 2014.</t>
  </si>
  <si>
    <t>Credit risk associated with derivative activities</t>
  </si>
  <si>
    <r>
      <t xml:space="preserve">The Group considers the impact of both the credit risk of its counterparties, as well as its own creditworthiness in determining fair value of financial instruments, including over-the-counter derivative instruments and financial liabilities designated at fair value in accordance with ASC 825. This impact is estimated by calculating a separate credit value adjustment (“CVA”) for each counterparty to which the Group has exposure. The calculation considers expected exposures generated using simulation techniques, as well as netting agreements and collateral postings. Furthermore, the CVA is based on expected loss rates derived from CDS rates observed in the market. If these are not available then we apply the regulatory risk weight that corresponds to the internal rating of the counterparty, or to unrated counterparties, if no internal rating is available. With respect to own credit risk, the Group estimates a debit value adjustment (“DVA”) by applying a methodology symmetric to the one applied for CVA. The bilateral CVA recognized by the Group at December 31, 2012, 2013 and 2014 amounted to a cumulative gain of EUR 77 million, EUR 30 million and EUR 81 million, respectively. The Group seeks to reduce counterparty risk by standardizing relationships with counterparties through </t>
    </r>
    <r>
      <rPr>
        <sz val="10"/>
        <color theme="1"/>
        <rFont val="Georgia"/>
        <family val="1"/>
      </rPr>
      <t xml:space="preserve">ISDA </t>
    </r>
    <r>
      <rPr>
        <sz val="11"/>
        <color theme="1"/>
        <rFont val="Times New Roman"/>
        <family val="1"/>
      </rPr>
      <t xml:space="preserve">and </t>
    </r>
    <r>
      <rPr>
        <sz val="10"/>
        <color theme="1"/>
        <rFont val="Georgia"/>
        <family val="1"/>
      </rPr>
      <t>Global Master Repurchase Agreement (“</t>
    </r>
    <r>
      <rPr>
        <sz val="11"/>
        <color theme="1"/>
        <rFont val="Times New Roman"/>
        <family val="1"/>
      </rPr>
      <t>GMRA”) contracts, which encompass all necessary netting and margining clauses. Additionally, for almost all active counterparties in over-the-counter transactions, apart from the Hellenic Republic, Credit Support Annexes (CSAs) have been put into effect, so that net current exposures are managed through margin accounts on a daily basis, through the exchange of cash collateral.</t>
    </r>
  </si>
  <si>
    <t>A portion of the derivative activity involves exchange-traded instruments. Exchange-traded instruments conform to standard terms and are subject to policies set by the exchange involved, including counterparty approval, margin requirements and security deposit requirements. Management believes the credit risk associated with these types of instruments is minimal.</t>
  </si>
  <si>
    <t>Substantially all of the Group's derivative contracts contain credit risk-related contingent features, primarily in the form of ISDA master agreements that enhance the creditworthiness of these instruments compared to other obligations of the respective counterparty with whom the Group has transacted. These contingent features may be for the benefit of the Group as well as its counterparties with respect to changes in the Group's creditworthiness. At December 31, 2013 and at December 31, 2014, the Group held cash and securities collateral of EUR 941 million and EUR 1,351 million and posted cash and securities collateral of EUR 1,447 million and EUR 1,590 million in the normal course of business under derivative agreements.</t>
  </si>
  <si>
    <t>In connection with certain over-the-counter derivative contracts and other trading agreements, the Group could be required to terminate transactions with certain counterparties at their request since the Bank's credit rating as at December 31, 2014, has triggered this provision in the contract. In such an event, the amount that would be required to settle the position depends on the contract and is usually the market value of the exposure on that day less any amount that has already been posted as collateral under CSAs. Therefore, for derivatives subject to CSAs that are executed on a daily margin basis, the additional amount that would be required to settle the position is a two day change in the mark to market of the instrument which as of December 31, 2013 and 2014, amounted to EUR 7 million and EUR 17 million, respectively.</t>
  </si>
  <si>
    <t>INVESTMENT SECURITIES</t>
  </si>
  <si>
    <t>Investment Securities Details [Abstract]</t>
  </si>
  <si>
    <t>NOTE 11: INVESTMENT SECURITIES</t>
  </si>
  <si>
    <t>The amortized cost of available-for-sale securities and their fair values at December 31, comprised:</t>
  </si>
  <si>
    <t>Gross</t>
  </si>
  <si>
    <t>Amortized</t>
  </si>
  <si>
    <t>Unrealized</t>
  </si>
  <si>
    <t>Cost</t>
  </si>
  <si>
    <t>Gains</t>
  </si>
  <si>
    <t>(Losses)</t>
  </si>
  <si>
    <t xml:space="preserve">Greek government bonds </t>
  </si>
  <si>
    <t xml:space="preserve">Debt securities issued by companies incorporated in Greece </t>
  </si>
  <si>
    <t>Debt securities issued by companies incorporated outside Greece</t>
  </si>
  <si>
    <t xml:space="preserve">Equity securities issued by companies incorporated in Greece </t>
  </si>
  <si>
    <t xml:space="preserve">Equity securities issued by companies incorporated outside Greece </t>
  </si>
  <si>
    <t xml:space="preserve">Mutual Fund units </t>
  </si>
  <si>
    <r>
      <t>Total available-for-sale securities</t>
    </r>
    <r>
      <rPr>
        <sz val="8"/>
        <color rgb="FF000000"/>
        <rFont val="Times New Roman"/>
        <family val="1"/>
      </rPr>
      <t xml:space="preserve"> </t>
    </r>
  </si>
  <si>
    <t xml:space="preserve">Debt securities issued by companies incorporated outside Greece </t>
  </si>
  <si>
    <t>The following table presents the fair value and the associated unrealized losses of available-for-sale securities in an unrealized loss position as at December 31, 2013. The table also discloses whether these securities have had unrealized losses for periods less than 12 months or for 12 months or longer.</t>
  </si>
  <si>
    <t>Less than 12 months</t>
  </si>
  <si>
    <t>12 months or longer</t>
  </si>
  <si>
    <t>Losses</t>
  </si>
  <si>
    <t>Available-for-sale securities in unrealized loss position</t>
  </si>
  <si>
    <t>The following table presents the fair value and the associated unrealized losses of available-for-sale securities in an unrealized loss position as at December 31, 2014. The table also discloses whether these securities have had unrealized losses for periods less than 12 months or for 12 months or longer.</t>
  </si>
  <si>
    <t>The scheduled maturities of available-for-sale securities at December 31, 2013 and 2014 were as follows:</t>
  </si>
  <si>
    <t xml:space="preserve">Due in one year or less </t>
  </si>
  <si>
    <t xml:space="preserve">Due from one to five years </t>
  </si>
  <si>
    <t xml:space="preserve">Due from five to ten years </t>
  </si>
  <si>
    <t xml:space="preserve">Due after ten years </t>
  </si>
  <si>
    <r>
      <t>Total debt securities</t>
    </r>
    <r>
      <rPr>
        <sz val="10"/>
        <color rgb="FF000000"/>
        <rFont val="Times New Roman"/>
        <family val="1"/>
      </rPr>
      <t xml:space="preserve"> </t>
    </r>
  </si>
  <si>
    <t>Equity securities and mutual fund units</t>
  </si>
  <si>
    <t>Available for sale securities include securities that are pledged as collateral of EUR 3,229 million and EUR 1,621 million as at December 31, 2013 and 2014, respectively.</t>
  </si>
  <si>
    <t>The following tables present the net gains / (losses) on available-for-sale securities and OTTI on available-for-sale and held-to-maturity securities for 2012, 2013 and 2014.</t>
  </si>
  <si>
    <t>Gross realized gains on sales of available for sale securities</t>
  </si>
  <si>
    <t xml:space="preserve">Corporate debt securities </t>
  </si>
  <si>
    <t xml:space="preserve">Equity securities </t>
  </si>
  <si>
    <t>Total gross realized gains on sales of available for sale securities</t>
  </si>
  <si>
    <t>Gross realized losses on sales of available for sale securities</t>
  </si>
  <si>
    <t>Total gross realized losses on sales of available for sale securities</t>
  </si>
  <si>
    <t>Net realized gains / (losses) on sales of available for sale securities</t>
  </si>
  <si>
    <t>Other-Than-Temporary-Impairment</t>
  </si>
  <si>
    <t>OTTI of Greek government bonds</t>
  </si>
  <si>
    <t>Total Other-Than-Temporary-Impairment</t>
  </si>
  <si>
    <t xml:space="preserve">Net gains / (losses) on available for sale and held to maturity securities </t>
  </si>
  <si>
    <t xml:space="preserve">Other than temporary impairment charges for 2012 included charges related to Greek government bonds eligible for the PSI of EUR 352 million. </t>
  </si>
  <si>
    <t>The amortized cost of held-to-maturity securities and their fair values at December 31, comprised:</t>
  </si>
  <si>
    <t>Unrecognized</t>
  </si>
  <si>
    <t>Debt securities issued by financial institutions incorporated outside Greece</t>
  </si>
  <si>
    <t>Total held-to-maturity securities</t>
  </si>
  <si>
    <t>Debt securities issued by other governments and public entities</t>
  </si>
  <si>
    <r>
      <t>Held-to-maturity Debt securities issued by other governments and public entities include EUR 9,091 million EFSF bonds, received from the HFSF for the Bank’s recapitalization in June 2013 and to cover the funding gap from the acquisition of FBB (see Note 4, “</t>
    </r>
    <r>
      <rPr>
        <i/>
        <sz val="11"/>
        <color rgb="FF000000"/>
        <rFont val="Times New Roman"/>
        <family val="1"/>
      </rPr>
      <t>Mergers, Acquisitions, Disposals and New Entities Established''</t>
    </r>
    <r>
      <rPr>
        <sz val="11"/>
        <color rgb="FF000000"/>
        <rFont val="Times New Roman"/>
        <family val="1"/>
      </rPr>
      <t>). The Bank is not allowed to sell these bonds, but the Bank is allowed to use them as collateral for repo financing from the Eurosystem or other market counterparties.</t>
    </r>
  </si>
  <si>
    <t>The following table presents the fair value and the associated unrecognized losses of held-to-maturity securities in an unrecognized loss position as at December 31, 2013. The table also discloses whether these securities have had unrecognized losses for periods less than 12 months or for 12 months or longer.</t>
  </si>
  <si>
    <t>Held to maturity investments in unrecognised loss position</t>
  </si>
  <si>
    <t>Debt securities issued by other governments and public sector entities</t>
  </si>
  <si>
    <t>Total held to maturity investments</t>
  </si>
  <si>
    <t>There are no unrecognized losses of held-to-maturity securities as at December 31, 2014.</t>
  </si>
  <si>
    <t>The scheduled maturities of held-to-maturity securities at December 31, 2013 and 2014 were as follows:</t>
  </si>
  <si>
    <t xml:space="preserve">Held to maturity securities include securities that are pledged as collateral of EUR 9,723 million and EUR 9,440 million as at December 31, 2013 and 2014, respectively. </t>
  </si>
  <si>
    <t>Other-Than-Temporary-Impairment assessment of available-for-sale and held-to-maturity securities</t>
  </si>
  <si>
    <t>       The assessment for Other-Than-Temporary-Impairment (“OTTI”) of available-for-sale and held-to-maturity debt securities and available-for-sale marketable equity securities and mutual fund units is based on a variety of factors, including the length of time and extent to which the market value has been less than cost, the financial condition of the issuer of the security, and our intent and ability to hold the security to recovery. For debt securities, the evaluation is based upon factors such as the creditworthiness of the issuers and/or guarantors, the underlying collateral, if applicable, and the continuing performance of the securities. Regarding equity securities and mutual fund units, as part of our impairment analysis, we frequently update our expectations based on actual historical evidence that recovery has not yet occurred. Specifically, when unrealized losses persist, we obtain greater and more detailed objective evidence regarding the future earnings potential and the underlying business economics of the issuers and the share price trend.</t>
  </si>
  <si>
    <t>Impairment of other debt securities, equity securities and mutual funds units</t>
  </si>
  <si>
    <t>OTTI charges for available-for-sale and held-to-maturity securities in 2012</t>
  </si>
  <si>
    <t>       Other than the OTTI charges recognized for the Greek government bonds due to the PSI, as discussed above, the Group recognized OTTI charges in relation to all the bonds held that are issued by the Cyprus Republic, Bank of Cyprus and Cyprus Popular Bank because, as at December 31, 2012, the Group considered that a credit loss existed with respect to these securities due to the financial difficulties faced by the issuers.</t>
  </si>
  <si>
    <r>
      <t>During 2012 the Group recognized OTTI charges in relation to the majority of its equity securities and mutual fund units held with significant and prolonged unrealized losses. In particular, the Group recognized OTTI charges for all equity securities and mutual fund units for which an OTTI was recognized in previous periods and, as at December 31, 2012, were in an unrealized loss position. As at December 31, 2012, gross unrealized losses existing for twelve months or more for equity securities and mutual fund units are not material and were not considered impaired as the losses were not significant to the respective investments held.</t>
    </r>
    <r>
      <rPr>
        <sz val="10"/>
        <color theme="1"/>
        <rFont val="Times New Roman"/>
        <family val="1"/>
      </rPr>
      <t xml:space="preserve"> </t>
    </r>
  </si>
  <si>
    <t>For other debt securities issued by Greek financial institutions no OTTI has been recognized based on management's assessment that the Group neither has the intention to sell nor expects it will be required to sell these securities before the recovery of their respective amortized cost bases, and that the issuers' payment obligations associated with these positions will be met on time and the full amount will be recovered. A key factor considered in this assessment was the existence of the recapitalization plan for the Greek banks and that the recapitalization process was progressing and was expected to be completed by June 2013.</t>
  </si>
  <si>
    <t>With respect to debt securities issued by companies incorporated outside Greece the loss of EUR 42 million relates to debt securities issued mainly by major European and American banks and insurance companies. We consider that these banks and insurance companies would continue to pay in accordance with the contractual terms and as such an other-than-temporary-impairment was not considered necessary as at December 31, 2012.</t>
  </si>
  <si>
    <t>OTTI charges for available-for-sale and held-to-maturity securities in 2013</t>
  </si>
  <si>
    <t xml:space="preserve">During 2013 the Group recognized OTTI charges of its equity securities held with significant and prolonged unrealized losses. In particular, the Group recognized OTTI charges for all equity securities for which an OTTI was recognized in previous periods and, as at December 31, 2013, were in an unrealized loss position. As at December 31, 2013, OTTI charges recognized for our investment in Eurobank were EUR 274 million. </t>
  </si>
  <si>
    <t xml:space="preserve">       For debt securities OTTI charges were recognised mainly in relation to all the bonds held that are issued by the Bank of Cyprus and Cyprus Popular Bank of to EUR 6 million because, as at December 31, 2013, the Group considered that a credit loss existed with respect to these securities due to the financial difficulties faced by the issuers. </t>
  </si>
  <si>
    <t xml:space="preserve">With respect to corporate securities issued by companies incorporated in Greece the unrealized losses over one year of EUR 33 million relates to debt securities issued mainly by Greek banks. We consider that these banks will continue to pay in accordance with the contractual terms and as such an other-than-temporary-impairment was not considered necessary as at December 31, 2013. A key factor considered in this assessment was the successful completion of the share capital increases performed by Piraeus Bank and Alpha Bank in April, 2014 and of Eurobank in May, 2014. </t>
  </si>
  <si>
    <t>With respect to corporate securities issued by companies incorporated outside Greece the unrealized losses over one year of EUR 17 million relates to debt securities issued mainly by major European and American banks and insurance companies. We consider that these banks and insurance companies will continue to pay in accordance with the contractual terms and as such an other-than-temporary-impairment was not considered necessary as at December 31, 2013.</t>
  </si>
  <si>
    <t>OTTI charges for available-for-sale and held-to-maturity securities in 2014</t>
  </si>
  <si>
    <t xml:space="preserve">During 2014 the Group recognized OTTI charges of its equity securities held with significant and prolonged unrealized losses. In particular, the Group recognized OTTI charges of EUR 5 million for all equity securities for which an OTTI was recognized in previous periods and, as at December 31, 2014, were in an unrealized loss position. </t>
  </si>
  <si>
    <t xml:space="preserve">For corporate debt securities OTTI charges of EUR 1 million were recognised in relation to a security, for which the Group considered that a credit loss existed, with respect to such security, due to the financial difficulties faced by the issuer. </t>
  </si>
  <si>
    <t>With respect to the unrealized losses of EUR 111 million for less than a year on Greek government bonds, we did not recognize any OTTI because we have concluded that the unrealized or unrecognized losses are not other-than-temporary. To arrive at this conclusion the Group considered that it neither intends nor expects it will be required to sell these securities before the recovery of their amortized cost basis, and no credit loss event has occurred, as evidenced by the fact that the issuer is meeting the contractual obligations to the IMF and other debtors.</t>
  </si>
  <si>
    <t>With respect to debt securities issued by other governments and public sector entities the unrealized losses over one year of EUR 11 million relate to debt securities issued by the Republic of Turkey, held by our subsidiary in Turkey, Finansbank. We consider the unrealized losses insignificant, as they represent on average only 3.1% of the corresponding amortized cost basis and that the Republic of Turkey will continue to pay in accordance with the contractual terms and as such an other-than-temporary-impairment was not considered necessary as at December 31, 2014.</t>
  </si>
  <si>
    <t xml:space="preserve">With respect to corporate securities issued by companies incorporated in Greece the unrealized losses over one year of EUR 23 million relate to debt securities issued mainly by Greek banks. We consider that these banks will continue to pay in accordance with the contractual terms, the unrealized losses have decreased compared to December 31, 2013 and as such an other-than-temporary-impairment was not considered necessary as at December 31, 2014. A key factor considered in this assessment was the successful completion of the share capital increases performed by Piraeus Bank and Alpha Bank in April, 2014 and of Eurobank in May, 2014. </t>
  </si>
  <si>
    <t>With respect to corporate securities issued by companies incorporated outside Greece the unrealized losses over one year of EUR 11 million relate to debt securities issued mainly by major European and American banks and insurance companies. We consider that these banks and insurance companies will continue to pay in accordance with the contractual terms and as such an other-than-temporary-impairment was not considered necessary as at December 31, 2014.</t>
  </si>
  <si>
    <t>EQUITY METHOD INVESTMENTS</t>
  </si>
  <si>
    <t>Investments In Affiliates Subsidiaries Associates And Joint Ventures [Abstract]</t>
  </si>
  <si>
    <t>NOTE 12: EQUITY METHOD INVESTMENTS</t>
  </si>
  <si>
    <t>The Group has investments that are accounted for using the equity method of accounting. The summarized financial information below represents an aggregation of the Group's non-subsidiary investees.</t>
  </si>
  <si>
    <r>
      <t>Equity method investments</t>
    </r>
    <r>
      <rPr>
        <sz val="10"/>
        <color rgb="FF000000"/>
        <rFont val="Times New Roman"/>
        <family val="1"/>
      </rPr>
      <t xml:space="preserve"> </t>
    </r>
  </si>
  <si>
    <t xml:space="preserve">Revenue </t>
  </si>
  <si>
    <t xml:space="preserve">Gross profit </t>
  </si>
  <si>
    <t xml:space="preserve">Net earnings </t>
  </si>
  <si>
    <t xml:space="preserve">Group’s equity in net earnings </t>
  </si>
  <si>
    <t xml:space="preserve">Dividends received by the Group </t>
  </si>
  <si>
    <t>Balance Sheet data as at December 31</t>
  </si>
  <si>
    <t xml:space="preserve">Current assets </t>
  </si>
  <si>
    <t xml:space="preserve">Non-current assets </t>
  </si>
  <si>
    <t xml:space="preserve">Current liabilities </t>
  </si>
  <si>
    <t xml:space="preserve">Non-current liabilities </t>
  </si>
  <si>
    <t xml:space="preserve">Net assets </t>
  </si>
  <si>
    <t xml:space="preserve">Group’s equity in net assets </t>
  </si>
  <si>
    <t>LOANS AND ALLOWANCE FOR LOAN LOSSES</t>
  </si>
  <si>
    <t>Loans And Leases Receivable Gross Carrying Amount [Abstract]</t>
  </si>
  <si>
    <t>NOTE 13: LOANS AND ALLOWANCE FOR LOAN LOSSES</t>
  </si>
  <si>
    <t>Loans: Concentration of credit risk</t>
  </si>
  <si>
    <t>Loans granted by the Group according to type of loan, which represents the Group's concentration of credit risk, at December 31, 2013 and 2014 comprised:</t>
  </si>
  <si>
    <t>Greek</t>
  </si>
  <si>
    <t>Foreign</t>
  </si>
  <si>
    <t>residents</t>
  </si>
  <si>
    <t>Consumer:</t>
  </si>
  <si>
    <t xml:space="preserve">Residential mortgages </t>
  </si>
  <si>
    <t xml:space="preserve">Credit card </t>
  </si>
  <si>
    <t xml:space="preserve">Auto financing </t>
  </si>
  <si>
    <t xml:space="preserve">Other consumer </t>
  </si>
  <si>
    <r>
      <t>Total consumer</t>
    </r>
    <r>
      <rPr>
        <sz val="9"/>
        <color rgb="FF000000"/>
        <rFont val="Times New Roman"/>
        <family val="1"/>
      </rPr>
      <t xml:space="preserve"> </t>
    </r>
  </si>
  <si>
    <t>Commercial:</t>
  </si>
  <si>
    <t xml:space="preserve">Industry and mining </t>
  </si>
  <si>
    <t xml:space="preserve">Small scale industry </t>
  </si>
  <si>
    <t xml:space="preserve">Trade </t>
  </si>
  <si>
    <t xml:space="preserve">Construction </t>
  </si>
  <si>
    <t xml:space="preserve">Tourism </t>
  </si>
  <si>
    <t xml:space="preserve">Shipping and transportation </t>
  </si>
  <si>
    <t>Commercial mortgages</t>
  </si>
  <si>
    <t xml:space="preserve">Public sector </t>
  </si>
  <si>
    <r>
      <t>Total commercial</t>
    </r>
    <r>
      <rPr>
        <sz val="9"/>
        <color rgb="FF000000"/>
        <rFont val="Times New Roman"/>
        <family val="1"/>
      </rPr>
      <t xml:space="preserve"> </t>
    </r>
  </si>
  <si>
    <r>
      <t>Total loans</t>
    </r>
    <r>
      <rPr>
        <sz val="9"/>
        <color rgb="FF000000"/>
        <rFont val="Times New Roman"/>
        <family val="1"/>
      </rPr>
      <t xml:space="preserve"> </t>
    </r>
  </si>
  <si>
    <t xml:space="preserve">Unearned income </t>
  </si>
  <si>
    <t xml:space="preserve">Loans, net of unearned income </t>
  </si>
  <si>
    <t xml:space="preserve">Less: Allowance for loan losses </t>
  </si>
  <si>
    <r>
      <t>Net Loans</t>
    </r>
    <r>
      <rPr>
        <sz val="9"/>
        <color rgb="FF000000"/>
        <rFont val="Times New Roman"/>
        <family val="1"/>
      </rPr>
      <t xml:space="preserve"> </t>
    </r>
  </si>
  <si>
    <t>Included in the above table for 2013 and 2014 are loans that are economically hedged for interest rate risk, for which the Group elected the fair value option. The fair value and outstanding principal balance of these loans at December 31, 2014 was EUR 42 million and EUR  41 million respectively (EUR 76 million and EUR  75 million respectively at December 31, 2013). Net gains / (losses) resulting from changes in the fair value of these loans of EUR (12) million and EUR nil million in 2013 and 2014 respectively were recorded in net interest income before provision for loan losses.</t>
  </si>
  <si>
    <t>Also, included in the above tables are loans for lease financing amounting to EUR  1,524 million and EUR  1,564 million in 2013 and 2014 respectively.</t>
  </si>
  <si>
    <t>Loans: Credit quality indicators</t>
  </si>
  <si>
    <t>The Group actively monitors the credit quality of its loan portfolio using several credit quality indicators. The credit quality indicators considered to be the most significant are the delinquency status for all loans, and the credit rating for commercial loans. The days past due is the credit quality indicator the most relevant to the loans in our consumer loans portfolio. In accordance with our policies, the number of days past due is the key factor the Group considers when determining the appropriate course of action. For instance, the actions to pursue collection increase as the number of days past due increases. Furthermore, days past due is also a key factor considered in determining the loans that are eligible for our restructuring programs.</t>
  </si>
  <si>
    <t>Ageing of loan portfolio</t>
  </si>
  <si>
    <t>The following tables provide details of delinquent and non-accruing loans by loan class at December 31, 2013 and 2014:</t>
  </si>
  <si>
    <t>December 31, 2013</t>
  </si>
  <si>
    <t>Of which:</t>
  </si>
  <si>
    <t>Past due 31-90 days</t>
  </si>
  <si>
    <t>Past due greater than 90 days</t>
  </si>
  <si>
    <t>Total Past due loans</t>
  </si>
  <si>
    <r>
      <t>Current loans</t>
    </r>
    <r>
      <rPr>
        <vertAlign val="superscript"/>
        <sz val="11"/>
        <color theme="1"/>
        <rFont val="Calibri"/>
        <family val="2"/>
        <scheme val="minor"/>
      </rPr>
      <t>(1)</t>
    </r>
  </si>
  <si>
    <t>Loans measured at Fair value</t>
  </si>
  <si>
    <t>+90 days and accruing loans</t>
  </si>
  <si>
    <t>Non accruing loans</t>
  </si>
  <si>
    <t>EUR in millions</t>
  </si>
  <si>
    <t>Small business loans</t>
  </si>
  <si>
    <t>Other commercial loans</t>
  </si>
  <si>
    <t>Total Greek loans</t>
  </si>
  <si>
    <t>Total Foreign loans</t>
  </si>
  <si>
    <t>Total loans</t>
  </si>
  <si>
    <t>December 31, 2014</t>
  </si>
  <si>
    <t>(1) loans less than 30 days past due are included in current loans</t>
  </si>
  <si>
    <t>Credit ratings of commercial loans</t>
  </si>
  <si>
    <t>According to the Group's credit policy, all corporate customers are rated on a 22-grade scale. This rating is based on quantitative and qualitative criteria and is reviewed at least annually. Additionally, each of the Bank’s and its subsidiaries' rating systems consider the borrower's industry risk and its relative position within its peer group. Small Business loans are rated through a behavioral model on a 14-grade scale. The ratings scale for corporate and Small Business customers corresponds to likelihood of default. Customers classified as "Satisfactory" have low likelihood of default, customers classified as "Watchlist" have medium to high likelihood of default and customers classified as Substandard have already defaulted.</t>
  </si>
  <si>
    <t>The following table presents commercial loans credit quality information as at December 31, 2013 and 2014:</t>
  </si>
  <si>
    <t>Total commercial loans</t>
  </si>
  <si>
    <t>Satisfactory</t>
  </si>
  <si>
    <t>Watchlist</t>
  </si>
  <si>
    <t>Substandard</t>
  </si>
  <si>
    <t>Impaired loans</t>
  </si>
  <si>
    <t>Impaired loans are those loans where the Group believes it is probable that it will not collect all amounts due according to the original contractual terms of the loan. Impaired loans also include loans whose terms have been modified in troubled debt restructuring.</t>
  </si>
  <si>
    <t>The following table presents information about total impaired loans at and for the years ended December 31, 2013 and 2014:</t>
  </si>
  <si>
    <t>At and for the year ended December 31, 2013</t>
  </si>
  <si>
    <t>Total recorded balance</t>
  </si>
  <si>
    <t>Related allowance</t>
  </si>
  <si>
    <t>Average recorded balance</t>
  </si>
  <si>
    <t>Interest income recognized during the period the loan was impaired</t>
  </si>
  <si>
    <t>Interest income recognized on a cash basis</t>
  </si>
  <si>
    <t>With no related allowance:</t>
  </si>
  <si>
    <t>Residential mortgages</t>
  </si>
  <si>
    <t>Other consumer loans</t>
  </si>
  <si>
    <t>With related allowance:</t>
  </si>
  <si>
    <t>Credit cards</t>
  </si>
  <si>
    <t>Total Greek impaired loans</t>
  </si>
  <si>
    <t>Total Foreign impaired loans</t>
  </si>
  <si>
    <t>At and for the year ended December 31, 2014</t>
  </si>
  <si>
    <t>Average recorded investment in impaired loans</t>
  </si>
  <si>
    <t>Roll forward of impaired loans</t>
  </si>
  <si>
    <t>The following table presents the roll-forward of impaired loans for the years ended, December 31, 2013 and 2014:</t>
  </si>
  <si>
    <t xml:space="preserve">Opening balance as of January 1, </t>
  </si>
  <si>
    <t>Impaired loans acquired</t>
  </si>
  <si>
    <t>Impaired loans in the period</t>
  </si>
  <si>
    <t>Loans transferred to non-impaired status</t>
  </si>
  <si>
    <t>Impaired loans paid-off</t>
  </si>
  <si>
    <t>Sale of impaired loans</t>
  </si>
  <si>
    <t>Impaired loans written-off</t>
  </si>
  <si>
    <t>Foreign exchange differences</t>
  </si>
  <si>
    <t>Closing balance as of December 31,</t>
  </si>
  <si>
    <t>Purchased Credit-Impaired Loans ( "PCI loans")</t>
  </si>
  <si>
    <t>PCI loans are acquired loans with evidence of credit quality deterioration since origination for which it is probable at purchase date that NBG will be unable to collect all contractually required payments. The following table provides details on PCI loans acquired in connection with the May 10, 2013 and July 26, 2013 acquisition of FBB and Probank respectively (see Note 4 “Mergers, Acquisitions, Disposals and New Entities Established).</t>
  </si>
  <si>
    <t>Purchased Loans at Acquisition Date</t>
  </si>
  <si>
    <t>Contractually required payments including interest</t>
  </si>
  <si>
    <t>Less: Non-accretable difference</t>
  </si>
  <si>
    <t>Cash flows expected to be collected</t>
  </si>
  <si>
    <t>Less: Accreable yield</t>
  </si>
  <si>
    <t>Fair Value of loans acquired</t>
  </si>
  <si>
    <t>The table below shows activity for the accretable yield on PCI loans, which includes the FBB and Probank portfolio.</t>
  </si>
  <si>
    <t>Rollforward of Accretable Yield</t>
  </si>
  <si>
    <t>Additions</t>
  </si>
  <si>
    <t>Accretion</t>
  </si>
  <si>
    <t>Accretable yield December 31, 2013</t>
  </si>
  <si>
    <t>Accretable yield January 1, 2014</t>
  </si>
  <si>
    <t>Accretable yield December 31, 2014</t>
  </si>
  <si>
    <t>Troubled Debt Restructurings</t>
  </si>
  <si>
    <t xml:space="preserve">Modifications are considered TDRs if, for economic or legal reasons related to the debtor's financial difficulties, a concession is granted to the customer that the Group would not otherwise consider. The concession granted typically involves a modification of terms such as the modification of the stated interest, or reduction of principal of the loan, or reduction of interest accrued off-balance sheet or the extension of maturity at stated interest rate lower than the current market rate for a new loan with similar risk. </t>
  </si>
  <si>
    <t>During 2014, the Group revised its estimates regarding the triggers used to determine whether an exposure is TDR. More specifically, the Group updated the criteria applied in order to estimate if a borrower is in financial difficulty or not, taking into consideration the credit quality indicators of its loans' portfolio i.e. the delinquency status of its consumer segment and the delinquency status and credit rating for its commercial segment. As a result TDR balances presented in the disclosures “financing receivables modified as troubled debt restructuring during the period” and “troubled debt restructuring by modification programs” are lower than those reported in 2013.</t>
  </si>
  <si>
    <t>Forbearance programs applied in the consumer loan portfolio (mortgages, consumer credit, credit cards) mainly comprise of extension of the loan term combined with a reduction of the installment either through fractional payment scheme, whereby the customer pays a proportion, ranging from 10% to 70%, of the installment due for the first years of the forbearance, or through an interest only payment period of a maximum of 24 months. Those programs also offer a reduction of the off balance sheet interest accounted for.</t>
  </si>
  <si>
    <t xml:space="preserve">Specifically, for consumer loans the interest rate on the new loan may be reduced and/or the duration may be extended if the customers are willing and able to secure their consumer loan and credit card debt with real estate property or provide an additional down payment. </t>
  </si>
  <si>
    <t>For SBL customers, the restructuring product generally includes the granting of a grace period of up to 24 months during which the customer pays only interest, the extension of the maturity of the loan up to 20 years and the option to the customer to make a down payment, which if the loan is repaid in accordance with the renegotiated terms will be returned as a discount or the application of lower interest rate in case the customer provides new collaterals. In addition, restructuring over restructuring (“R-O-R”) programs are addressed to those customers having difficulty in servicing their restructured loans.</t>
  </si>
  <si>
    <r>
      <t>Troubled debt restructuring programs are also offered to corporate customers who have been affected by the</t>
    </r>
    <r>
      <rPr>
        <sz val="9"/>
        <color theme="1"/>
        <rFont val="Times New Roman"/>
        <family val="1"/>
      </rPr>
      <t xml:space="preserve"> </t>
    </r>
    <r>
      <rPr>
        <sz val="11"/>
        <color theme="1"/>
        <rFont val="Times New Roman"/>
        <family val="1"/>
      </rPr>
      <t xml:space="preserve">current market conditions. The types of modification are usually a mix of new amortization schedule tailored to current conditions and the customer's projected cash flow, the extension or not of tenor, depending on the customer and its needs, as well as shift from short-term to long-term financing. </t>
    </r>
  </si>
  <si>
    <t>TDRs are considered impaired loans. TDRs are separately monitored and assessed within each portfolio for the purposes of allowance for loan loss calculation. Allowance for loan loss is calculated based on a present value of expected future cash flows discounted using the original effective interest rate of the loan considering all available evidence at the time of the assessment. At the time of the restructuring, the loans are remeasured to reflect the impact, if any, on projected cash flows or collateral value resulting from the modified terms. If there was no principal forgiveness or the interest rate was increased, the modification may have a little impact or no impact on the allowance for loan loss. If a portion of the loans is deemed uncollectible, an allowance for loan loss is recorded at the time of restructuring or may have been already recorded in a previous period.</t>
  </si>
  <si>
    <t>Typically, allowance for loan loss for TDR Consumer loans is calculated using the average of yearly default frequencies of those specific products. Upon restructuring if several customer's loans are consolidated into a single loan, then the aggregate loan balance, which may also include loans previously accruing, is assessed for impairment. In addition, restructured loans under law 3869/2010 are considered TDRs and are pooled into a separate group when calculating allowance for loan losses.</t>
  </si>
  <si>
    <t xml:space="preserve">Allowance for loan loss for TDR Commercial loans is usually calculated on an individual basis for customers with significant exposures based on the present value of expected cash flows discounted at the loan's original effective interest rate, or based on the fair value of the collateral, less costs to sell, if those are collateral dependent loans. For TDR Commercial customers that do not satisfy the quantified criterion for individual assessment (that is, the individually non–significant customers), allowance for loan loss is calculated through our coefficient or homogeneous analysis using the probability of default corresponding to their internal credit rating. </t>
  </si>
  <si>
    <t>The trends of re-default are closely monitored and analyzed in order to identify the drivers for the re-defaults. In addition, trends of re-default are considered when calculating the appropriate level of the allowance for loan loss by adjusting the probabilities of default relating to both Consumer and Commercial TDR loans.</t>
  </si>
  <si>
    <t>The following table discloses financing receivables modified as troubled debt restructurings during the reporting period ended December 31, 2012, 2013 and 2014.</t>
  </si>
  <si>
    <t>December 31, 2012</t>
  </si>
  <si>
    <t>Total balance</t>
  </si>
  <si>
    <t>Allowance for loan losses</t>
  </si>
  <si>
    <t>Interest income recognized during the period</t>
  </si>
  <si>
    <t>Other consumer</t>
  </si>
  <si>
    <t>Total Greek TDR loans</t>
  </si>
  <si>
    <t>Total foreign TDR loans</t>
  </si>
  <si>
    <t>The following table discloses financing receivables modified in a TDR which became delinquent thirty days or greater during the reporting period and for which payment default occurred within 12 months after the modification.</t>
  </si>
  <si>
    <t>The Group offers a number of modifications to customers. The modification programs that the Group offers its customers can generally be described in the following categories:</t>
  </si>
  <si>
    <r>
      <t>Payment modification</t>
    </r>
    <r>
      <rPr>
        <sz val="11"/>
        <color rgb="FF000000"/>
        <rFont val="Times New Roman"/>
        <family val="1"/>
      </rPr>
      <t xml:space="preserve"> – A modification in which the principal and interest payment are lowered from the original contractual terms.</t>
    </r>
  </si>
  <si>
    <r>
      <t>Term modification</t>
    </r>
    <r>
      <rPr>
        <sz val="11"/>
        <color rgb="FF000000"/>
        <rFont val="Times New Roman"/>
        <family val="1"/>
      </rPr>
      <t xml:space="preserve"> - A modification which changes the maturity date, timing of payments or frequency of payments.</t>
    </r>
  </si>
  <si>
    <r>
      <t>Interest only modification</t>
    </r>
    <r>
      <rPr>
        <sz val="11"/>
        <color rgb="FF000000"/>
        <rFont val="Times New Roman"/>
        <family val="1"/>
      </rPr>
      <t xml:space="preserve"> – A modification in which the loan is converted to interest only payments for a period of time.</t>
    </r>
  </si>
  <si>
    <r>
      <t>Combination modification</t>
    </r>
    <r>
      <rPr>
        <sz val="11"/>
        <color rgb="FF000000"/>
        <rFont val="Times New Roman"/>
        <family val="1"/>
      </rPr>
      <t xml:space="preserve"> – Any other type of modification, including the use of multiple categories above.</t>
    </r>
  </si>
  <si>
    <t>The following table discloses financing receivables modified as troubled debt restructurings by modification programs as at December 31, 2012, 2013 and 2014.</t>
  </si>
  <si>
    <t>December 31,</t>
  </si>
  <si>
    <t>Payment modification</t>
  </si>
  <si>
    <t>Combination modification</t>
  </si>
  <si>
    <t xml:space="preserve">Term modification </t>
  </si>
  <si>
    <t>Interest only modification</t>
  </si>
  <si>
    <t>The following table discloses the ageing of financing receivables modified as troubled debt restructurings at December 31, 2012, 2013 and 2014.</t>
  </si>
  <si>
    <r>
      <t xml:space="preserve">Current Loans </t>
    </r>
    <r>
      <rPr>
        <vertAlign val="superscript"/>
        <sz val="8.1"/>
        <color rgb="FF000000"/>
        <rFont val="Times New Roman"/>
        <family val="1"/>
      </rPr>
      <t>(1)</t>
    </r>
  </si>
  <si>
    <t>An analysis of the change in the allowance for loan losses by portfolio segment for the years ended December 31, follows:</t>
  </si>
  <si>
    <t>Consumer</t>
  </si>
  <si>
    <t>Commercial</t>
  </si>
  <si>
    <t xml:space="preserve">Balance at beginning of year </t>
  </si>
  <si>
    <r>
      <t>Provision for loans eligible to PSI</t>
    </r>
    <r>
      <rPr>
        <vertAlign val="superscript"/>
        <sz val="11"/>
        <color theme="1"/>
        <rFont val="Calibri"/>
        <family val="2"/>
        <scheme val="minor"/>
      </rPr>
      <t>1</t>
    </r>
  </si>
  <si>
    <t xml:space="preserve">Write-offs </t>
  </si>
  <si>
    <t xml:space="preserve">Recoveries </t>
  </si>
  <si>
    <t xml:space="preserve">Net Write-offs </t>
  </si>
  <si>
    <r>
      <t>Loans exchanged through PSI</t>
    </r>
    <r>
      <rPr>
        <vertAlign val="superscript"/>
        <sz val="11"/>
        <color theme="1"/>
        <rFont val="Calibri"/>
        <family val="2"/>
        <scheme val="minor"/>
      </rPr>
      <t>1</t>
    </r>
  </si>
  <si>
    <t xml:space="preserve">Translation differences </t>
  </si>
  <si>
    <t xml:space="preserve">Allowance at end of year </t>
  </si>
  <si>
    <t>Provision for loans eligible to PSI relates to the impairment recognized in 2011 for certain loans to the Hellenic Republic or loans to Greek public sector entities that are guaranteed by the Hellenic Republic, which were eligible for the PSI. These loans were exchanged in the PSI in 2012 (see Note 11).</t>
  </si>
  <si>
    <t xml:space="preserve">The Group’s exposure to the Hellenic Republic comprises of a loan granted to the Hellenic Republic, loans to Hellenic public sector entities, loans guaranteed by the Hellenic Republic and loans to corporate and individuals guaranteed by the Hellenic Republic. </t>
  </si>
  <si>
    <t>Exposure to the Hellenic Republic and its related allowance at December 31,2013, and 2014 are as follows:</t>
  </si>
  <si>
    <t>Loan to Hellenic Republic</t>
  </si>
  <si>
    <t>Loans to public sector entities</t>
  </si>
  <si>
    <t>Corporate and Small Business loans</t>
  </si>
  <si>
    <t xml:space="preserve">Mortgage loans </t>
  </si>
  <si>
    <t xml:space="preserve">Total loans </t>
  </si>
  <si>
    <t>Total Exposure to Hellenic Republic</t>
  </si>
  <si>
    <t>With regards to the above exposure the Group has consistently applied its provisioning policy and has recognized allowance for loan losses, where deemed appropriate. As at December 31, 2014, the Group considered (a) the fact that there was no specific loss event in relation to the Hellenic Republic had occurred, (b) the fact that Hellenic Republic serviced the aforementioned exposures, (c) the fact that the Hellenic Republic's probability of default was below the minimum threshold set by the Group and concluded that the exposure to Hellenic Republic did not qualify for impairment assessment.</t>
  </si>
  <si>
    <t>Allowance for loan losses by portfolio segment</t>
  </si>
  <si>
    <t>The following table provides the allowance for loan losses by portfolio segment and the respective recorded investment at December 31, 2013.</t>
  </si>
  <si>
    <t>Consumer loans</t>
  </si>
  <si>
    <t>Commercial loans</t>
  </si>
  <si>
    <t>Allowance for loan losses at year end</t>
  </si>
  <si>
    <t>of which:</t>
  </si>
  <si>
    <t>for impaired loans</t>
  </si>
  <si>
    <t>for non-impaired loans</t>
  </si>
  <si>
    <t>Non-impaired loans</t>
  </si>
  <si>
    <t>The following table provides the allowance for loan losses by portfolio segment and the respective recorded investment at December 31, 2014.</t>
  </si>
  <si>
    <t>Allowance for loan losses by portfolio segment and methodology</t>
  </si>
  <si>
    <t>As discussed in Note 3 our methodology for estimating the allowance for loan losses has three primary components, specific allowances, coefficient analysis and homogeneous analysis, while the methodologies applied by our foreign subsidiaries and branches are similar to those employed by the Group for loans in Greece.</t>
  </si>
  <si>
    <t>Loss forecast models utilized for portfolios of homogeneous loans consider a variety of factors including, but not limited to, historical loss experience, anticipated defaults or foreclosures based on portfolio trends, delinquencies and credit scores, and expected loss factors by loan type. In addition, in calculating our homogeneous allowances for loan losses we consider the current economic conditions and trends and changes in lending policies and procedures. The current macroeconomic conditions affect our default and recovery models gradually as more information regarding the performance and behavior of loan customers is gathered. Based on this information we adjust the “Loss-given-default” and “Probability of Default” parameters used for the estimation of allowance for loan losses, keeping the fundamental methodology intact, that is, we continue to calculate recoveries (and losses) based on realized cash inflows (“workout approach”).</t>
  </si>
  <si>
    <t>As at December 31, 2014, we did not believe an adjustment to historical loss experience for changes in trends, conditions, and other relevant factors that affect repayment of the loans was necessary beyond the incorporation of current information in the data used to estimate the homogeneous allowances. In calculating our homogeneous allowances for loan losses we considered the following key factors:</t>
  </si>
  <si>
    <r>
      <t>Volume and severity of past-due and non-accruing loans:</t>
    </r>
    <r>
      <rPr>
        <sz val="11"/>
        <color theme="1"/>
        <rFont val="Times New Roman"/>
        <family val="1"/>
      </rPr>
      <t xml:space="preserve"> </t>
    </r>
  </si>
  <si>
    <t xml:space="preserve">The higher volume and severity of past due and non-accruing loans in 2014 automatically fed into the calculation of the allowance for loan losses by: (a) increasing the underlying pools on which we calculate a significant portion of the total loss allowances, (b) adjusting the loss rates by incorporating the most recent available information on recoveries and (c) adjusting upwards the probability of default, which is estimated using data from the previous twelve months. The worsening of the quality of our loan portfolio in terms of delinquencies was the primary cause of the significant increase in the allowance for loan losses based on homogeneous analysis. </t>
  </si>
  <si>
    <t xml:space="preserve">As at December 31, 2014, we concluded that the incorporation of the current market conditions at that time in our methodology as described above was sufficient to estimate the allowance for probable loan losses as at December 31, 2014 and therefore did not further adjust historical loss experience. </t>
  </si>
  <si>
    <t>Economic conditions and trends:</t>
  </si>
  <si>
    <t xml:space="preserve">We believe that changes in national, regional and local economic business conditions impact repayment of loans. Specifically, at December 31, 2014, the worse than anticipated trends and the political uncertainty, were reflected in our allowance for loan losses estimated as of December 31, 2014, in three ways: firstly, it resulted in an increase in the level of past due and non-accruing loans which affected the provisions as described above, secondly, it increased the probability of default in our assessment for incurred but not identified impairment in homogeneous loans and thirdly the decline in real estate prices was incorporated in our analysis, where applicable. </t>
  </si>
  <si>
    <t xml:space="preserve">Therefore, as at December 31, 2014, we concluded that no further adjustment to the historical loss rates was necessary due to the current economic conditions, since the loss rates applied are long term averages based on long recovery periods for all portfolios assessed using the homogeneous analysis. </t>
  </si>
  <si>
    <t>Lending policies and procedures</t>
  </si>
  <si>
    <t xml:space="preserve">In response to the higher volume and severity of past due loans, we reviewed and tightened our credit approval criteria since 2010, for example by lowering both the loan-to-value and the payment-to-income acceptable ratios. As a result, we expected that the quality of new loans granted after 2009 would be improved. However, the loans originated during 2013 and 2014 were not significant enough to cause a change in observed probabilities of default or loss given defaults. </t>
  </si>
  <si>
    <t>'The following tables set forth the allowances for loan losses by portfolio segment and by impairment methodology and the respective recorded investment as at December 31,2013 and December 31,2014</t>
  </si>
  <si>
    <t>loans</t>
  </si>
  <si>
    <t xml:space="preserve">Loans </t>
  </si>
  <si>
    <t>Impairment methodology:</t>
  </si>
  <si>
    <t xml:space="preserve">Specific </t>
  </si>
  <si>
    <t>Coefficient</t>
  </si>
  <si>
    <t>Homogeneous</t>
  </si>
  <si>
    <t xml:space="preserve">Total </t>
  </si>
  <si>
    <t>Collateral</t>
  </si>
  <si>
    <t>The most common practice we use to mitigate credit risk is requiring collateral for loans originated. We implement guidelines on the acceptability of specific classes of collateral. The principal collateral types for loans are:</t>
  </si>
  <si>
    <t>•       mortgages over residential properties;</t>
  </si>
  <si>
    <t>•       charges over business assets such as premises, ships;</t>
  </si>
  <si>
    <t>•       vehicles, inventory and accounts receivable;</t>
  </si>
  <si>
    <t>•       charges over financial instruments such as debt securities and equities;</t>
  </si>
  <si>
    <t>•       cash collaterals; and</t>
  </si>
  <si>
    <t>•       state, bank or personal guarantees.</t>
  </si>
  <si>
    <t xml:space="preserve">Longer-term finance and lending to corporate entities are generally secured; revolving credit facilities to individuals are generally unsecured. In addition, in order to mitigate the potential credit loss the Group will seek additional collateral from the counterparty as soon as impairment indicators are noticed for the relevant individual loans. </t>
  </si>
  <si>
    <t>Collateral dependent loans</t>
  </si>
  <si>
    <t>Impaired loans net of allowance for loan losses include collateral dependent loans of EUR 1,398 million and EUR 1,337 million at December 31, 2013 and December 31, 2014, respectively. In general, a loan is classified as collateral dependent when repayment is expected to be provided solely by the underlying collateral and the Group anticipates foreclosing on the loan and as a result the impairment is measured based on the fair value of the collateral. In Greece, the typical length of time between classification of the loan as collateral dependent and foreclosure is about 4 years, however there are a number of cases in which this period can be prolonged because either injunctions to the foreclosure procedure are raised by the customer or third parties, or the procedure has been postponed due to a settlement or repayment. In Turkey and South Eastern Europe enforcement of collateral or exhaustion of legal actions take significantly less time than in Greece.</t>
  </si>
  <si>
    <t>The majority of these loans are secured with properties, for which foreclosure was probable and the impairment was measured based on the fair value of the collateral. These measurements are classified as Level 3 in the fair value hierarchy.</t>
  </si>
  <si>
    <t>The fair value of the properties was estimated by qualified external or internal appraisers using one or more of the market approach, the income approach or the replacement cost approach. The key inputs, upon which these estimates are based, are market prices of similar properties, market yields and cost estimates. According to the Group impairment methodology, corporate business units that are responsible for the impairment assessment have to ensure that in cases where cash flows are expected from collateral liquidation, collateral value has to be based on a recent (within the current year) independent appraisal from a qualified appraiser, unless loan exposures are significantly lower than the collateral values.</t>
  </si>
  <si>
    <t>Securitized loans and Covered bonds</t>
  </si>
  <si>
    <t>Loans include securitized loans and loans used as collateral in the Covered Bond Programmes, as follows:</t>
  </si>
  <si>
    <t>Securitized loans</t>
  </si>
  <si>
    <t xml:space="preserve">Consumer loans (Revolver 2008-1 Plc-December 2008) </t>
  </si>
  <si>
    <t xml:space="preserve">Credit cards (Revolver 2008-1 Plc-December 2008) </t>
  </si>
  <si>
    <t>Receivables from Public sector (Titlos Plc-February 2009)</t>
  </si>
  <si>
    <t>Mortgages (Spiti Plc-September 2011)</t>
  </si>
  <si>
    <t>Auto loans (Autokinito Plc-September 2011)</t>
  </si>
  <si>
    <t>Consumer loans (Agorazo Plc-September 2011)</t>
  </si>
  <si>
    <t>During 2014, the securitized loans from the VIE Revolver 2008-1 Plc were repurchased by the Bank.</t>
  </si>
  <si>
    <t>Covered bonds</t>
  </si>
  <si>
    <t>Mortgages</t>
  </si>
  <si>
    <t>of which eligible collateral</t>
  </si>
  <si>
    <t>The Bank, through its VIEs, has the following securitized notes in issue as at December 31, 2014:</t>
  </si>
  <si>
    <t>Issuer</t>
  </si>
  <si>
    <t>Description</t>
  </si>
  <si>
    <t>Type of collateral</t>
  </si>
  <si>
    <t>Issue date</t>
  </si>
  <si>
    <t>Maturity date</t>
  </si>
  <si>
    <t>Nominal amount in million EUR</t>
  </si>
  <si>
    <t>Interest rate</t>
  </si>
  <si>
    <t>Titlos Plc</t>
  </si>
  <si>
    <t>Variable Rate Asset Backed Notes</t>
  </si>
  <si>
    <t xml:space="preserve">Receivables from Public sector </t>
  </si>
  <si>
    <r>
      <t>5,100</t>
    </r>
    <r>
      <rPr>
        <vertAlign val="superscript"/>
        <sz val="11"/>
        <color theme="1"/>
        <rFont val="Calibri"/>
        <family val="2"/>
        <scheme val="minor"/>
      </rPr>
      <t>(2)</t>
    </r>
  </si>
  <si>
    <t>Paid semi-annually at a rate of six-month Euribor plus 50 bps</t>
  </si>
  <si>
    <t>Spiti Plc</t>
  </si>
  <si>
    <t>Asset Backed Variable Rate Notes- Class A</t>
  </si>
  <si>
    <r>
      <t>1,500</t>
    </r>
    <r>
      <rPr>
        <vertAlign val="superscript"/>
        <sz val="11"/>
        <color theme="1"/>
        <rFont val="Calibri"/>
        <family val="2"/>
        <scheme val="minor"/>
      </rPr>
      <t>(1),(3)</t>
    </r>
  </si>
  <si>
    <t>Paid semi-annually at a rate of six-month Euribor plus a margin of 200 bps</t>
  </si>
  <si>
    <t>Asset Backed Variable Rate Notes- Class B</t>
  </si>
  <si>
    <r>
      <t>250</t>
    </r>
    <r>
      <rPr>
        <vertAlign val="superscript"/>
        <sz val="11"/>
        <color theme="1"/>
        <rFont val="Calibri"/>
        <family val="2"/>
        <scheme val="minor"/>
      </rPr>
      <t>(1)</t>
    </r>
  </si>
  <si>
    <t>Paid semi-annually at a rate of six-month Euribor plus a margin of 400 bps</t>
  </si>
  <si>
    <t>Autokinito Plc</t>
  </si>
  <si>
    <t>Auto loans</t>
  </si>
  <si>
    <r>
      <t>400</t>
    </r>
    <r>
      <rPr>
        <vertAlign val="superscript"/>
        <sz val="11"/>
        <color theme="1"/>
        <rFont val="Calibri"/>
        <family val="2"/>
        <scheme val="minor"/>
      </rPr>
      <t>(1),(3)</t>
    </r>
  </si>
  <si>
    <r>
      <t>97</t>
    </r>
    <r>
      <rPr>
        <vertAlign val="superscript"/>
        <sz val="11"/>
        <color theme="1"/>
        <rFont val="Calibri"/>
        <family val="2"/>
        <scheme val="minor"/>
      </rPr>
      <t>(1)</t>
    </r>
  </si>
  <si>
    <t>Paid semi-annually at a rate of six-month Euribor plus a margin of 350 bps</t>
  </si>
  <si>
    <t>Agorazo Plc</t>
  </si>
  <si>
    <r>
      <t>1,250</t>
    </r>
    <r>
      <rPr>
        <vertAlign val="superscript"/>
        <sz val="11"/>
        <color theme="1"/>
        <rFont val="Calibri"/>
        <family val="2"/>
        <scheme val="minor"/>
      </rPr>
      <t>(1),(4)</t>
    </r>
  </si>
  <si>
    <t>Paid semi-annually at a rate of six month Euribor plus a margin of 300 bps</t>
  </si>
  <si>
    <r>
      <t>413</t>
    </r>
    <r>
      <rPr>
        <vertAlign val="superscript"/>
        <sz val="11"/>
        <color theme="1"/>
        <rFont val="Calibri"/>
        <family val="2"/>
        <scheme val="minor"/>
      </rPr>
      <t>(1)</t>
    </r>
  </si>
  <si>
    <t>Paid semi-annually at a rate of six-month Euribor plus a margin of 450 bps</t>
  </si>
  <si>
    <t>The Bank retains the option to call the notes on any interest payment date and issue new notes, or sell them as is to investors.</t>
  </si>
  <si>
    <t>The Bank retains the option to call the notes on any re-novation date or on any optional redemption date and issue new notes or sell them to investors. The outstanding balance of Titlos Plc as at December 31, 2014 is EUR 4,537 million and has been rated Caa1 by Moody’s.</t>
  </si>
  <si>
    <t>On March 20, 2014, Spiti Plc and Autokinito Plc proceeded with the partial redemption of class A notes of EUR 116 million and of EUR 50 million, respectively. Furthermore, on September 22, 2014, Spiti Plc and Autokinito Plc proceeded with the partial redemption of class A notes of EUR 89 million and of EUR 38 million, respectively. The outstanding amounts of Spiti Plc and Autokinito Plc as at December 31, 2014 are EUR 1,006 million and EUR 1 million respectively.</t>
  </si>
  <si>
    <t>Agorazo Plc proceeded with the partial redemption of class A notes of EUR 159 million on March 17, 2014 and EUR 132 million on September 15, 2014. The outstanding amount of Agorazo Plc as at December 31, 2014 amounts to EUR 546 million.</t>
  </si>
  <si>
    <t>Revolver 2008-1 Plc, by April 15, 2014 proceeded with the full redemption of the remaining EUR 265 million Class A Notes and the EUR 269 million Class B Notes and from January 29, 2015 is under liquidation.</t>
  </si>
  <si>
    <t>With respect to all the above securitization transactions, the Bank has sold and assigned certain of its loans to VIEs. The VIEs have paid for the receivables acquired from the Bank with the proceeds from the issuance of the secured notes, which have been acquired by the Bank. Since the Bank has purchased and continuously owns all issued secured notes and, therefore, is the primary beneficiary of the above VIEs, we have not applied sales accounting at Group level for the above transactions. That is, in our consolidated financial statements, the loans are not derecognized and continue to be presented within "Loans" on our consolidated balance sheets. For the same reason we do not record a liability with respect to the notes issued or a servicing asset or liability.</t>
  </si>
  <si>
    <t>All of the above notes issued are not presented within “Long-term debt” and the loans were not derecognized as the Bank is the owner of the issued secured notes and primary beneficiary of the above VIEs.</t>
  </si>
  <si>
    <t>Under the covered bond Programmes I and II, the Bank has the following covered bonds series in issue as at December 31, 2014:</t>
  </si>
  <si>
    <t>Programme</t>
  </si>
  <si>
    <t>Series number</t>
  </si>
  <si>
    <r>
      <t>Programme I</t>
    </r>
    <r>
      <rPr>
        <vertAlign val="superscript"/>
        <sz val="11"/>
        <color theme="1"/>
        <rFont val="Calibri"/>
        <family val="2"/>
        <scheme val="minor"/>
      </rPr>
      <t>(1)</t>
    </r>
  </si>
  <si>
    <t>Series 3</t>
  </si>
  <si>
    <t>Paid annually at a fixed coupon rate of 3.875%</t>
  </si>
  <si>
    <r>
      <t>Programme II</t>
    </r>
    <r>
      <rPr>
        <vertAlign val="superscript"/>
        <sz val="11"/>
        <color theme="1"/>
        <rFont val="Calibri"/>
        <family val="2"/>
        <scheme val="minor"/>
      </rPr>
      <t>(2)</t>
    </r>
  </si>
  <si>
    <t>Series 1</t>
  </si>
  <si>
    <r>
      <t xml:space="preserve">June 2021 </t>
    </r>
    <r>
      <rPr>
        <vertAlign val="superscript"/>
        <sz val="11"/>
        <color theme="1"/>
        <rFont val="Calibri"/>
        <family val="2"/>
        <scheme val="minor"/>
      </rPr>
      <t>(3)</t>
    </r>
  </si>
  <si>
    <r>
      <t>Paid quarterly at rate of three month Euribor plus a margin of 250 bps</t>
    </r>
    <r>
      <rPr>
        <vertAlign val="superscript"/>
        <sz val="11"/>
        <color theme="1"/>
        <rFont val="Calibri"/>
        <family val="2"/>
        <scheme val="minor"/>
      </rPr>
      <t>(3)</t>
    </r>
  </si>
  <si>
    <t>Series 2</t>
  </si>
  <si>
    <r>
      <t>June 2020</t>
    </r>
    <r>
      <rPr>
        <vertAlign val="superscript"/>
        <sz val="11"/>
        <color theme="1"/>
        <rFont val="Calibri"/>
        <family val="2"/>
        <scheme val="minor"/>
      </rPr>
      <t>(4)</t>
    </r>
  </si>
  <si>
    <r>
      <t>Paid quarterly at rate of three month Euribor plus a margin of 240 bps</t>
    </r>
    <r>
      <rPr>
        <vertAlign val="superscript"/>
        <sz val="11"/>
        <color theme="1"/>
        <rFont val="Calibri"/>
        <family val="2"/>
        <scheme val="minor"/>
      </rPr>
      <t>(4)</t>
    </r>
  </si>
  <si>
    <r>
      <t>Paid quarterly at rate of three month Euribor plus a margin of 230 bps</t>
    </r>
    <r>
      <rPr>
        <vertAlign val="superscript"/>
        <sz val="11"/>
        <color theme="1"/>
        <rFont val="Calibri"/>
        <family val="2"/>
        <scheme val="minor"/>
      </rPr>
      <t>(5)</t>
    </r>
  </si>
  <si>
    <t>Series 4</t>
  </si>
  <si>
    <r>
      <t>Paid quarterly at rate of three month Euribor plus a margin of 210 bps</t>
    </r>
    <r>
      <rPr>
        <vertAlign val="superscript"/>
        <sz val="11"/>
        <color theme="1"/>
        <rFont val="Calibri"/>
        <family val="2"/>
        <scheme val="minor"/>
      </rPr>
      <t>(6)</t>
    </r>
  </si>
  <si>
    <t>EUR 10 billion Global Covered Bond Programme ("Programme I") established on November 26, 2008. Programme I is rated B1 by Moody’s and BB by Fitch.</t>
  </si>
  <si>
    <t>EUR 15 billion Covered Bond Programme II ("Programme II") established on June 21, 2010. Programme II is rated Ba3 by Moody’s and B+ by Fitch.</t>
  </si>
  <si>
    <t>On November 10, 2014, the Bank amended the maturity from June 2015 to June 2021 and interest rate from ECB rate plus 170 bps to three month Euribor plus 250 bps.</t>
  </si>
  <si>
    <t>On November 10, 2014, the Bank amended the maturity from June 2017 to June 2020 and interest rate from ECB rate plus 200 bps to three month Euribor plus 240 bps.</t>
  </si>
  <si>
    <t>On November 10, 2014, the Bank amended the interest rate from ECB rate plus 230 bps to three month Euribor plus 230 bps.</t>
  </si>
  <si>
    <t>On November 10, 2014, the Bank amended the interest rate from ECB rate plus 210 bps to three month Euribor plus 210 bps.</t>
  </si>
  <si>
    <t>Other than the Series 3 of Programme I, all the above covered bonds have not been sold to investors and are held by the Bank and therefore are not presented within ''Long-term debt'' (see Note 25).</t>
  </si>
  <si>
    <t>Furthermore, the Bank has, during 2014, partially or wholely cancelled the following covered bonds issued under Programme II:</t>
  </si>
  <si>
    <t>Series</t>
  </si>
  <si>
    <t>Cancellation date</t>
  </si>
  <si>
    <t>Original nominal amount in EUR</t>
  </si>
  <si>
    <t>Cancelled amount in million EUR</t>
  </si>
  <si>
    <t>Programme II</t>
  </si>
  <si>
    <t> billion</t>
  </si>
  <si>
    <t>Series 6</t>
  </si>
  <si>
    <t>GOODWILL, SOFTWARE AND OTHER INTANGIBLES</t>
  </si>
  <si>
    <t>Goodwill Software And Other Intagibles [Abstract]</t>
  </si>
  <si>
    <t>NOTE 14: GOODWILL, SOFTWARE AND OTHER INTANGIBLES</t>
  </si>
  <si>
    <t>The following presents the allocation of goodwill by segment for December 31:</t>
  </si>
  <si>
    <t>Opening</t>
  </si>
  <si>
    <t>Net additions and foreign exchange differences</t>
  </si>
  <si>
    <t>Impairment/ write-offs</t>
  </si>
  <si>
    <t>Closing</t>
  </si>
  <si>
    <t xml:space="preserve">International </t>
  </si>
  <si>
    <t xml:space="preserve">Turkish Operations </t>
  </si>
  <si>
    <t xml:space="preserve">Insurance </t>
  </si>
  <si>
    <t>The change in International relates to net additions in other private equity business activities of the Group as well as to foreign exchange differences amounting to EUR (32) million and EUR (1) million respectively and to impairment of EUR 9 million in relation to the private equity business of the Group. The decrease in Turkish Operations is due to the foreign exchange differences amounting to EUR 487 million.</t>
  </si>
  <si>
    <t xml:space="preserve">The change in International relates to net additions in other private equity business activities of the Group as well as to foreign exchange differences amounting to EUR 22 million and EUR 6 million respectively and to impairment of EUR 58 million in relation to the private equity business of the Group. The increase in Turkish Operations is due to the foreign exchange differences amounting to EUR 87 million. </t>
  </si>
  <si>
    <t xml:space="preserve">The reporting units utilized for goodwill impairment tests are the business segments or one level below the business segments, based on the level at which discrete financial information is available and management regularly reviews the operating results of that unit. The reporting unit where significant goodwill was allocated prior to our impairment test at December 31, 2014 was the Turkish operations and the goodwill relates to the acquisition of Finansbank. </t>
  </si>
  <si>
    <t xml:space="preserve">Goodwill is tested for impairment annually, at December 31. In 2014, in step 1 of the goodwill impairment test the fair value of the above reporting unit was estimated using the income approach and in particular the Dividend Discount Model (“DDM”) because (a) the reporting unit consists of subsidiaries of the Group, and therefore its operations are directed by the Group, (b) the DDM incorporates the earnings variability associated with the restructuring of the subsidiary operations following its acquisition, and (c) the DDM incorporates management's views of the near and medium term as well as detailed views of current and near future market conditions and strategy. </t>
  </si>
  <si>
    <t xml:space="preserve">The DDM is based on management's forecasts, long-term growth rates based on the respective country GDP rates adjusted for inflation and discount rates based on observable market long term government bond yields and average industry betas. </t>
  </si>
  <si>
    <t xml:space="preserve">Underlying assumptions to the valuation models are that the entity comprising the reporting unit will remain subsidiary of the Group, that the general macroeconomic and political conditions in the respective market will remain stable, that economic activity will continue to grow in the medium term and that the reporting units will continue to be able to fund their operations. If any of these conditions changes in the future, it may reduce the value of the reporting units and cause an impairment charge with respect to the goodwill. The estimated cash flows were updated to reflect the current management estimates and market conditions. </t>
  </si>
  <si>
    <t xml:space="preserve">For the Turkish banking operations reporting unit the DDM was based on a 6.2% (2013: 5.5%) terminal growth rate and 16.6% (2013: 18.6%) pretax discount rate. </t>
  </si>
  <si>
    <t>Based on the results of step 1 of the impairment test, we determined that the fair value of the Turkish banking operations reporting unit exceeded the carrying amount by EUR 0.2 billion. The result of the DDM was corroborated with other valuation methods, such as book value, market and transaction multiples. Based on these multiples, the implied value of the Turkish banking operations reporting unit, approximates the value derived from the DDM. A 1% increase in the pre-tax discount rate or a 1% decrease in the terminal growth rate would decrease the fair value by EUR 0.2 billion (2013: EUR 0.2 billion) and EUR 0.2 billion (2013: EUR 0.4 billion) respectively. In addition, a 5% decrease in the forecast amounts available for dividends would decrease the fair value by EUR 0.2 billion (2013: EUR 0.2 billion).</t>
  </si>
  <si>
    <t>The gross carrying amount and accumulated amortization relating to software and other intangibles at December 31 are presented below:</t>
  </si>
  <si>
    <t>Software</t>
  </si>
  <si>
    <t>intangibles</t>
  </si>
  <si>
    <t xml:space="preserve">Gross carrying amount </t>
  </si>
  <si>
    <t xml:space="preserve">Accumulated amortization </t>
  </si>
  <si>
    <r>
      <t>Net book value</t>
    </r>
    <r>
      <rPr>
        <sz val="10"/>
        <color rgb="FF000000"/>
        <rFont val="Times New Roman"/>
        <family val="1"/>
      </rPr>
      <t xml:space="preserve"> </t>
    </r>
  </si>
  <si>
    <t>As at December 31, 2014, other intangibles include intangibles identified upon the acquisition of acquired entities and consist of core deposits of EUR 4 million (2013: EUR 5 million), customer relationships of EUR 5 million (2013: EUR 6  million), software of EUR 1 million (2013: EUR 4  million), all of which have finite lives and trade names of EUR 110 million (2013: EUR 106 million) and mutual funds contracts of EUR 2 million (2013: EUR 2 million) which have indefinite lives. The estimated useful lives of core deposits and customer relationships are 6-11 years, while that of software is for a period not exceeding 20 years.</t>
  </si>
  <si>
    <t>Amortization expense on software and other intangibles amounted to EUR 110 million, EUR 100 million and EUR 84 million in 2012, 2013 and 2014 respectively. The Group estimates that aggregate amortization expense for the five succeeding fiscal years will be EUR 72 million, EUR 57 million, EUR 36 million, EUR 20 million and EUR 10 million for years 2015 through 2019 respectively.</t>
  </si>
  <si>
    <t>PREMISES AND EQUIPMENT AND LEASE COMMITMENTS</t>
  </si>
  <si>
    <t>Property Plant And Equipment [Abstract]</t>
  </si>
  <si>
    <t>NOTE 15: PREMISES AND EQUIPMENT AND LEASE COMMITMENTS</t>
  </si>
  <si>
    <t>Premises and equipment at December 31, comprised:</t>
  </si>
  <si>
    <t xml:space="preserve">Land </t>
  </si>
  <si>
    <t xml:space="preserve">Buildings </t>
  </si>
  <si>
    <t xml:space="preserve">Leasehold improvements </t>
  </si>
  <si>
    <t>Furniture, fittings, machinery and vehicles</t>
  </si>
  <si>
    <t xml:space="preserve">Total, at cost </t>
  </si>
  <si>
    <t>Less: accumulated depreciation and impairment</t>
  </si>
  <si>
    <t>Certain Group premises and equipment are leased under various operating leases. Rental expense amounted to EUR 123 million, EUR 121 million and EUR 119 million for the years ended December 31, 2012, 2013 and 2014, respectively.</t>
  </si>
  <si>
    <t>Future minimum lease commitments under non-cancellable operating leases are presented below. The Group did not enter into any material capital leases.</t>
  </si>
  <si>
    <t>Operating Leases</t>
  </si>
  <si>
    <t xml:space="preserve">Thereafter </t>
  </si>
  <si>
    <r>
      <t>Total minimum lease payments</t>
    </r>
    <r>
      <rPr>
        <sz val="10"/>
        <color rgb="FF000000"/>
        <rFont val="Times New Roman"/>
        <family val="1"/>
      </rPr>
      <t xml:space="preserve"> </t>
    </r>
  </si>
  <si>
    <t>OTHER ASSETS</t>
  </si>
  <si>
    <t>Other Assets Disclosure [Abstract]</t>
  </si>
  <si>
    <t>NOTE 16: OTHER ASSETS</t>
  </si>
  <si>
    <t>Other assets at December 31, comprised:</t>
  </si>
  <si>
    <t>Insurance related assets</t>
  </si>
  <si>
    <t xml:space="preserve">Deferred tax assets </t>
  </si>
  <si>
    <t xml:space="preserve">Prepaid income taxes </t>
  </si>
  <si>
    <t xml:space="preserve">Assets acquired through foreclosure proceedings </t>
  </si>
  <si>
    <t xml:space="preserve">Brokerage auxiliary funds </t>
  </si>
  <si>
    <t>Private equity: Investees Assets</t>
  </si>
  <si>
    <t xml:space="preserve">Prepaid expenses </t>
  </si>
  <si>
    <t xml:space="preserve">Advances to employees </t>
  </si>
  <si>
    <t xml:space="preserve">Unlisted equity securities </t>
  </si>
  <si>
    <t xml:space="preserve">Hellenic Deposit and Investment Guarantee Fund </t>
  </si>
  <si>
    <t>Receivables from Greek State</t>
  </si>
  <si>
    <t xml:space="preserve">Checks and credit card transactions under settlement </t>
  </si>
  <si>
    <t>Trade and other receivables</t>
  </si>
  <si>
    <t>Receivables from associates</t>
  </si>
  <si>
    <r>
      <t>Total</t>
    </r>
    <r>
      <rPr>
        <b/>
        <sz val="10"/>
        <color rgb="FF000000"/>
        <rFont val="Times New Roman"/>
        <family val="1"/>
      </rPr>
      <t xml:space="preserve"> </t>
    </r>
  </si>
  <si>
    <t>Included in the above table are investments on behalf of policyholders who bear the investment risk, classified as Insurance related assets amounting to EUR 382 million and EUR 568 million at December 31, 2013 and 2014 respectively, which are carried at fair value.</t>
  </si>
  <si>
    <t>In accordance with article 6 of Greek Law 3714/2008, the amount of deposits guaranteed by the Hellenic Deposit and Investment Guarantee Fund (HDIGF) is EUR 100 thousand per client. Accordingly, the contributions paid by banks to HDIGF increased from 2008 onwards. The Greek Law 3746/2009 concerning HDIGF provides that the excess of annual contributions calculated in accordance with the above article 6 of Greek Law 3714/2008, are included in a special reserve which is jointly owned by the credit institutions in proportion to their participation.</t>
  </si>
  <si>
    <t>In accordance with article 10 of Greek Law 3746/2009, HDIGF guarantees up to an amount of EUR 30 thousand per client for investing activities. In 2010, the participating credit institutions paid the first contributions relating to article 10 of Greek Law 3746/2009 which provides that the said contributions are included in a special reserve which is jointly owned by the credit institutions in proportion to their participation.</t>
  </si>
  <si>
    <t>LONG-LIVED ASSETS HELD FOR SALE AND LIABILITIES DIRECTLY ASSOCIATED WITH LONG-LIVED ASSETS HELD FOR SALE</t>
  </si>
  <si>
    <t>Assets Held For Sale And Liabilities Associated With Assets Held For Sale [Abstract]</t>
  </si>
  <si>
    <t>Assets Held For Sale And Liabilities Associated With Assets Held For Sale [Text Block]</t>
  </si>
  <si>
    <t>NOTE 17: LONG-LIVED ASSETS HELD FOR SALE AND LIABILITIES DIRECTLY ASSOCIATED WITH LONG-LIVED ASSETS HELD FOR SALE</t>
  </si>
  <si>
    <t>On February 10, 2014 JERMYN STREET REAL ESTATE FUND IV L.P. (“JERMYN”) was nominated as Preferred Investor pursuant to the international open competitive process for the acquisition of a majority of the share capital of Astir Palace Vouliagmenis S.A (the “Process”). Further to the transaction approval by the Council of Audit on June 5, 2014 the Sale and Purchase Agreement was executed on September 17, 2014 between NBG, the Hellenic Republic Asset Development Fund S.A. ('HRADF') in their capacity as sellers, Apollo Investment Hold Co in its capacity as the buyer, and JERMYN in its capacity as Guarantor. Apollo Investment Hold Co is an SPV, 100.00% owned by JERMYN. The transaction is intended to close following the fulfillment of relevant conditions precedent. These include, among others, the issuance and publication of the applicable Special Public Real Estate Area Development Plan (the “Plan”) in the Government Gazette. In March 2015, the Council of State reached a negative decision regarding the submitted Plan. Following these developments NBG, HRADF and the Preferred Investor are considering a solution within the context of existing competitive process. Given that the delay is caused by events and circumstances beyond NBG's control and that NBG remains committed to its plan to sell the subsidiary, the assets and liabilities of Astir Palace Vouliagmenis S.A. and Astir Marina Vouliagmenis S.A. (an 100.00% subsidiary of Astir Palace Vouliagmenis S.A.) continue to be presented as long-lived assets held for sale in accordance with ASC 360-10-45-11 “Long-Lived Assets Classified as Held for Sale”, as the requirements and conditions specified by the Standard are met.</t>
  </si>
  <si>
    <t xml:space="preserve">In December 2013, the Bank entered into a binding pre-agreement to dispose of its 100.00% participation on its subsidiary Grand Hotel Summer Palace S.A. and classified the subsidiary as held for sale. As of September 30, 2014, since the criteria for the classification were no longer met because the disposal has not taken place and as a result the pre-agreement is no longer valid, the Group ceased to classify the subsidiary as held for sale. The assets and liabilities of the subsidiary, for the current period, were reclassified to the corresponding line items of the consolidated balance sheet from the lines “Long-lived assets held for sale” and “Liabilities directly associated with long-lived assets held for sale” of the Group (i.e. premises and equipment EUR 8 million, other assets EUR 3 million and other liabilities EUR 1 million). The reclassification of the Grand Hotel Summer Palace S.A. subsidiary out of long-lived assets classified as held for sale had no effect on the results and equity of the Group for the current and prior periods. </t>
  </si>
  <si>
    <t>Long-lived assets held for sale and the liabilities directly associated with long- lived assets at December 31, comprised:</t>
  </si>
  <si>
    <t xml:space="preserve">Goodwill, software, other intangibles and premises and equipment </t>
  </si>
  <si>
    <t>Total long-lived assets held for sale</t>
  </si>
  <si>
    <t xml:space="preserve">Accounts payable, accrued expenses and other liabilities </t>
  </si>
  <si>
    <t>Total liabilities directly associated with long-lived assets held for sale</t>
  </si>
  <si>
    <t>In “Goodwill, software, other intangibles and premises and equipment” are included premices of Finansbank, amounted to EUR 23 million, which were disposed of by the end of April 2015.</t>
  </si>
  <si>
    <t>HELLENIC REPUBLIC BANK SUPPORT PLAN</t>
  </si>
  <si>
    <t>Hellenic Republic Bank Support Plan [Abstract]</t>
  </si>
  <si>
    <t>Hellenic Republic Bank Support Plan</t>
  </si>
  <si>
    <t>NOTE 18: HELLENIC REPUBLIC BANK SUPPORT PLAN</t>
  </si>
  <si>
    <t>We participated in the Hellenic Republic Bank Support Plan as follows:</t>
  </si>
  <si>
    <t>Pillar I - Preference share facility</t>
  </si>
  <si>
    <t>On January 22, 2009, an Extraordinary General Meeting of the Bank's Shareholders was held, which approved the issue of 70 million redeemable preference shares at a par value of EUR 5.00 each with the cancellation of the pre-emptive rights of the existing shareholders in favor of the Greek State in accordance with Greek Law 3723/2008 for the Bank's participation in the part (1) of the Hellenic Republic Bank Support Plan. On May 21, 2009, the Bank's Board of Directors certified that the Greek State fully covered the said issue of preferred shares. This increase was covered through the transfer to the Bank of an equal market value Greek government bond with a coupon rate of six-month Euribor plus 130 basis points. On May 25, 2009, the Board of Directors' minutes for the above mentioned certification were filed with the Ministry of Development (resolution K2-5300/Registrar of Companies). Following the above the Bank's share capital increased by EUR 350 million.</t>
  </si>
  <si>
    <t xml:space="preserve">On December 22, 2011, the Extraordinary General Meeting of the Bank's Shareholders approved a) the share capital increase by EUR 1,000 million through the issue of additional 200 million redeemable preference shares at a nominal value of EUR 5.00 each with the cancellation of the pre-emptive rights of the existing shareholders in favor of the Greek State, in accordance with the Law 3723/2008 and b) the revocation of the decision of the Extraordinary General Meeting of the Bank's Shareholders held on November 26, 2010 regarding the repurchase by the Bank of the 70 million redeemable preference shares in favor of the Greek State, in accordance with the Greek Law 3723/2008. </t>
  </si>
  <si>
    <t>On December 30, 2011, following the above decision, the Bank issued the 200 million redeemable preference shares at a nominal value of EUR 5.00 each. For the redeemable preference shares in favor of the Greek State, please also refer to Note 33.</t>
  </si>
  <si>
    <t>Pillar II - Government guaranteed borrowings facility</t>
  </si>
  <si>
    <t>Under the government-guaranteed borrowings facility, we participated in the second pillar of Greek Law 3723/2008 as follows:</t>
  </si>
  <si>
    <t>Interest payment</t>
  </si>
  <si>
    <r>
      <t>Variable Rate Notes</t>
    </r>
    <r>
      <rPr>
        <sz val="11"/>
        <color rgb="FF000000"/>
        <rFont val="Times New Roman"/>
        <family val="1"/>
      </rPr>
      <t xml:space="preserve"> </t>
    </r>
  </si>
  <si>
    <t>Three-month Euribor plus 1,200 bps</t>
  </si>
  <si>
    <t>Quarterly</t>
  </si>
  <si>
    <t>Three-month Euribor plus 800 bps</t>
  </si>
  <si>
    <t>Subsequent to 2014, under the same Pillar the Bank issued the following notes:</t>
  </si>
  <si>
    <t>Three-month Euribor plus 600 bps</t>
  </si>
  <si>
    <t>One-month Euribor plus 600 bps</t>
  </si>
  <si>
    <t>Monthly</t>
  </si>
  <si>
    <t>Six-month Euribor plus 800 bps</t>
  </si>
  <si>
    <t>Semi-annually</t>
  </si>
  <si>
    <t>Total as of April 30, 2015</t>
  </si>
  <si>
    <t>The notes described above have been issued by the Bank, are guaranteed by the Hellenic Republic and are held by the Bank and therefore, are not presented as liabilities on the consolidated balance sheet. For the guarantees provided by the Hellenic Republic, an annual fee is payable by the Bank to the Hellenic Republic. This fee ranges from 104 to 115 basis points (depending on the notes) and is calculated on the nominal amount of the notes issued, prorated for the period the notes are outstanding.</t>
  </si>
  <si>
    <t>Pillar III - Debt instruments issued by the Public Debt Management Agency</t>
  </si>
  <si>
    <t>On August 6, 2013, September 16, 2013 and July 17, 2014 the Bank received from Public Debt Management Agency, new three-year zero coupon special Greek Government bonds of EUR 787 million, EUR 60 million and EUR 1,262 million, respectively, collateralized with customer loans. These bonds can only be used as collateral for financing and therefore are reflected in off-balance sheet items.</t>
  </si>
  <si>
    <t>PLEDGED ASSETS</t>
  </si>
  <si>
    <t>Financial Instruments Owned And Pledged As Collateral [Abstract]</t>
  </si>
  <si>
    <t>NOTE 19: PLEDGED ASSETS</t>
  </si>
  <si>
    <t>At December 31, 2013 and 2014, the Group pledged mainly for funding purposes with the Eurosystem, the European Investment Bank, other central banks and financial institutions, the amount of EUR 16,327 million and EUR 12,636 million, respectively. The corresponding liabilities are presented in Note 20 within interbank interest bearing deposits.</t>
  </si>
  <si>
    <t>The pledged amounts as at December 31, 2014 relate to the following instruments:</t>
  </si>
  <si>
    <t xml:space="preserve">Trading, held-to-maturity and available-for-sale debt securities of EUR 11,992 million; and </t>
  </si>
  <si>
    <t>loans amounting to EUR 644 million.</t>
  </si>
  <si>
    <t>Additionally to the amounts above, the Bank has pledged off-balance sheet assets for funding purposes with the Eurosystem:</t>
  </si>
  <si>
    <t>variable rate notes of EUR 8,766 million, issued under the government-guaranteed borrowing facility provided by Greek Law 3723/2008 (pillar II) and held by the Bank (see Note 18); and</t>
  </si>
  <si>
    <t>special Greek government bonds of EUR 2,109 million obtained from Public Debt Management Agency under the provisions of Greek Law 3723/2008 (pillar III), collateralized with customers loans (see Note 18 ).</t>
  </si>
  <si>
    <t xml:space="preserve">As at December 31, 2014 the Group has pledged to the ECB financial instruments of a nominal value to EUR 18.4 billion. </t>
  </si>
  <si>
    <t>DEPOSITS</t>
  </si>
  <si>
    <t>Deposits Liabilities Balance Sheet Reported Amounts [Abstract]</t>
  </si>
  <si>
    <t>NOTE 20: DEPOSITS</t>
  </si>
  <si>
    <t>The aggregate amount of short-term certificates of deposit, each with a minimum denomination of EUR 89,590, which approximates USD 100,000, was EUR 136 million at December 31, 2014 (2013: EUR 268 million). At December 31, 2014, interest-bearing deposits with scheduled maturities in excess of one year were EUR 690 million (2013: EUR 555 million).</t>
  </si>
  <si>
    <t>Deposits made by Greek residents and foreign customers at December 31, comprised:</t>
  </si>
  <si>
    <t>Interest bearing:</t>
  </si>
  <si>
    <t>Private sector:</t>
  </si>
  <si>
    <t xml:space="preserve">Corporations </t>
  </si>
  <si>
    <t xml:space="preserve">Individuals </t>
  </si>
  <si>
    <t xml:space="preserve">Interbank </t>
  </si>
  <si>
    <r>
      <t>Total interest bearing deposits</t>
    </r>
    <r>
      <rPr>
        <sz val="10"/>
        <color rgb="FF000000"/>
        <rFont val="Times New Roman"/>
        <family val="1"/>
      </rPr>
      <t xml:space="preserve"> </t>
    </r>
  </si>
  <si>
    <t>Non-interest bearing:</t>
  </si>
  <si>
    <r>
      <t>Total non-interest bearing deposits</t>
    </r>
    <r>
      <rPr>
        <sz val="10"/>
        <color rgb="FF000000"/>
        <rFont val="Times New Roman"/>
        <family val="1"/>
      </rPr>
      <t xml:space="preserve"> </t>
    </r>
  </si>
  <si>
    <t>Total:</t>
  </si>
  <si>
    <r>
      <t>Total deposits</t>
    </r>
    <r>
      <rPr>
        <sz val="10"/>
        <color rgb="FF000000"/>
        <rFont val="Times New Roman"/>
        <family val="1"/>
      </rPr>
      <t xml:space="preserve"> </t>
    </r>
  </si>
  <si>
    <t>Included in the above table are interest bearing deposits of EUR 282 million and EUR 16 million for 2013 and 2014 respectively for which the Group has elected the fair value option. Such instruments are accounted for at fair value because they have embedded derivatives and the Group elected to account for them at fair value rather than separating the embedded derivatives, or because they are managed on a fair value basis and the Group elected to apply the fair value option provided by ASC 825 “Financial Instruments”. During 2013 gains of EUR 5 million and during 2014 losses of EUR (1)  million, relating to fair value changes of these deposits were included in net trading gain/(loss).</t>
  </si>
  <si>
    <t>Interest bearing interbank deposits under “Greek residents” mainly include the funding from the ECB amounting to EUR 20,700 million and EUR 14,240 million for 2013 and 2014 respectively.</t>
  </si>
  <si>
    <t>SECURITIES SOLD UNDER AGREEMENTS TO REPURCHASE</t>
  </si>
  <si>
    <t>Securities Sold Under Agreements To Repurchase [Abstract]</t>
  </si>
  <si>
    <t>NOTE 21: SECURITIES SOLD UNDER AGREEMENTS TO REPURCHASE</t>
  </si>
  <si>
    <t>Information concerning securities sold under agreements to repurchase is summarized as follows:</t>
  </si>
  <si>
    <t xml:space="preserve">Securities sold under agreements to repurchase </t>
  </si>
  <si>
    <t>Securities sold under agreements to repurchase:</t>
  </si>
  <si>
    <t xml:space="preserve">Average outstanding during the year </t>
  </si>
  <si>
    <t xml:space="preserve">Weighted average interest rate during the year </t>
  </si>
  <si>
    <t xml:space="preserve">Weighted average interest rate at year end </t>
  </si>
  <si>
    <t>Amount outstanding at month end:</t>
  </si>
  <si>
    <t xml:space="preserve">January </t>
  </si>
  <si>
    <t xml:space="preserve">February </t>
  </si>
  <si>
    <t xml:space="preserve">March </t>
  </si>
  <si>
    <t xml:space="preserve">April </t>
  </si>
  <si>
    <t xml:space="preserve">May </t>
  </si>
  <si>
    <t xml:space="preserve">June </t>
  </si>
  <si>
    <t xml:space="preserve">July </t>
  </si>
  <si>
    <t xml:space="preserve">August </t>
  </si>
  <si>
    <t xml:space="preserve">September </t>
  </si>
  <si>
    <t xml:space="preserve">October </t>
  </si>
  <si>
    <t xml:space="preserve">November </t>
  </si>
  <si>
    <t>Securities sold under agreements to repurchase are recorded at the amount of cash received in connection with the transaction. Maturities of such agreements to repurchase are typically overnight to six months.</t>
  </si>
  <si>
    <t>OTHER BORROWED FUNDS</t>
  </si>
  <si>
    <t>Short Term Debt Other Disclosures [Abstract]</t>
  </si>
  <si>
    <t>NOTE 22: OTHER BORROWED FUNDS</t>
  </si>
  <si>
    <t>Included in other borrowed funds are facilities with a maturity of one year or less. These borrowings had a balance of EUR 1,678 million and EUR 2,310 million at December 31, 2013 and 2014, respectively.</t>
  </si>
  <si>
    <t>The weighted average interest rate of other borrowed funds was 6.74% and 4.48% in 2013 and 2014 respectively.</t>
  </si>
  <si>
    <t>The financial conditions of the major short-term of other borrowed funds as at December 31, 2014, are as follows:</t>
  </si>
  <si>
    <r>
      <t>Type</t>
    </r>
    <r>
      <rPr>
        <b/>
        <vertAlign val="superscript"/>
        <sz val="9"/>
        <color rgb="FF000000"/>
        <rFont val="Times New Roman"/>
        <family val="1"/>
      </rPr>
      <t xml:space="preserve"> </t>
    </r>
  </si>
  <si>
    <t>Currency</t>
  </si>
  <si>
    <r>
      <t>Nominal amount in million</t>
    </r>
    <r>
      <rPr>
        <vertAlign val="superscript"/>
        <sz val="11"/>
        <color rgb="FF000000"/>
        <rFont val="Calibri"/>
        <family val="2"/>
        <scheme val="minor"/>
      </rPr>
      <t xml:space="preserve"> </t>
    </r>
  </si>
  <si>
    <t>Own held by the Group (nominal amount in million)</t>
  </si>
  <si>
    <t>Variable rate notes</t>
  </si>
  <si>
    <t>Finansbank</t>
  </si>
  <si>
    <r>
      <t>Variable Rate Bonds</t>
    </r>
    <r>
      <rPr>
        <vertAlign val="superscript"/>
        <sz val="11"/>
        <color theme="1"/>
        <rFont val="Calibri"/>
        <family val="2"/>
        <scheme val="minor"/>
      </rPr>
      <t>(1)</t>
    </r>
  </si>
  <si>
    <t>TRY</t>
  </si>
  <si>
    <t>78 </t>
  </si>
  <si>
    <t>Dibs plus 1.15%</t>
  </si>
  <si>
    <t xml:space="preserve">Quarterly </t>
  </si>
  <si>
    <t>49 </t>
  </si>
  <si>
    <t>2 </t>
  </si>
  <si>
    <t>Dibs plus 1.10%</t>
  </si>
  <si>
    <t>Single payment at maturity including capital amount</t>
  </si>
  <si>
    <r>
      <t>VariableRate Bonds</t>
    </r>
    <r>
      <rPr>
        <vertAlign val="superscript"/>
        <sz val="11"/>
        <color theme="1"/>
        <rFont val="Calibri"/>
        <family val="2"/>
        <scheme val="minor"/>
      </rPr>
      <t>(1)</t>
    </r>
  </si>
  <si>
    <t>Dibs plus 0.80%</t>
  </si>
  <si>
    <t>17 </t>
  </si>
  <si>
    <t>Dibs plus 0.60%</t>
  </si>
  <si>
    <t>6 </t>
  </si>
  <si>
    <t>1 </t>
  </si>
  <si>
    <t>Dibs plus 1.20%</t>
  </si>
  <si>
    <t>Amended Facility Agreement</t>
  </si>
  <si>
    <t>USD</t>
  </si>
  <si>
    <r>
      <t>396</t>
    </r>
    <r>
      <rPr>
        <vertAlign val="superscript"/>
        <sz val="11"/>
        <color theme="1"/>
        <rFont val="Calibri"/>
        <family val="2"/>
        <scheme val="minor"/>
      </rPr>
      <t>(2)</t>
    </r>
  </si>
  <si>
    <t>Libor plus 1%.</t>
  </si>
  <si>
    <t xml:space="preserve">Semi-annually </t>
  </si>
  <si>
    <r>
      <t>Amended Facility Agreement</t>
    </r>
    <r>
      <rPr>
        <vertAlign val="superscript"/>
        <sz val="11"/>
        <color theme="1"/>
        <rFont val="Calibri"/>
        <family val="2"/>
        <scheme val="minor"/>
      </rPr>
      <t>(2)</t>
    </r>
  </si>
  <si>
    <t>EUR</t>
  </si>
  <si>
    <r>
      <t>353</t>
    </r>
    <r>
      <rPr>
        <vertAlign val="superscript"/>
        <sz val="11"/>
        <color theme="1"/>
        <rFont val="Calibri"/>
        <family val="2"/>
        <scheme val="minor"/>
      </rPr>
      <t>(2)</t>
    </r>
  </si>
  <si>
    <t>Euribor plus 1%.</t>
  </si>
  <si>
    <t>On January 20, 2011, Finansbank obtained the required permissions from legal authorities regarding the issuing of bank bonds with maturity of up to 1 year in the domestic market valued up to TRY 1 billion.</t>
  </si>
  <si>
    <t>On November 26 &amp; 27, 2014, Finansbank amended the dual tranche term loan facility signed on November 27 &amp; 28, 2013, based on which the amounts of USD 167 million and EUR 265 million were amended to USD 396 million and EUR 353 million, respectively.</t>
  </si>
  <si>
    <t>The financial conditions of the major short-term of other borrowed funds after December 31, 2014, are as follows:</t>
  </si>
  <si>
    <t>Variable Rate Bonds</t>
  </si>
  <si>
    <t>Dibs plus 0.90%</t>
  </si>
  <si>
    <t>ACCOUNTS PAYABLE, ACCRUED EXPENSES AND OTHER LIABILITIES</t>
  </si>
  <si>
    <t>Accounts Payable Accrued Expenses And Other Liabilities [Abstract]</t>
  </si>
  <si>
    <t>NOTE 23: ACCOUNTS PAYABLE, ACCRUED EXPENSES AND OTHER LIABILITIES</t>
  </si>
  <si>
    <t>Accounts payable, accrued expenses and other liabilities at December 31, comprised:</t>
  </si>
  <si>
    <t xml:space="preserve">Accrued expenses and deferred income </t>
  </si>
  <si>
    <t xml:space="preserve">Amounts due to re-insurers </t>
  </si>
  <si>
    <t xml:space="preserve">Income and other taxes payable </t>
  </si>
  <si>
    <t>Accounts payable</t>
  </si>
  <si>
    <t>Payroll related accruals</t>
  </si>
  <si>
    <t>Private equity: liabilities of investee entities</t>
  </si>
  <si>
    <t xml:space="preserve">Unsettled transactions on debt securities </t>
  </si>
  <si>
    <t xml:space="preserve">Accrued interest and commissions </t>
  </si>
  <si>
    <t>Deferred tax liability</t>
  </si>
  <si>
    <t xml:space="preserve">Amounts due to third-parties under collection agreements </t>
  </si>
  <si>
    <t xml:space="preserve">Pension liability </t>
  </si>
  <si>
    <t xml:space="preserve">Amounts due to government agencies </t>
  </si>
  <si>
    <t>Liabilities relating to deposit administration funds (DAF)</t>
  </si>
  <si>
    <t>Liabilities relating to Unit Linked investment products</t>
  </si>
  <si>
    <t>Checks and credit card transactions under settlement</t>
  </si>
  <si>
    <t>Included in the above table under “Other” are liabilities carried at fair value, relating to short positions in shares amounting to EUR 2 million and EUR 4 million at December 31, 2013 and 2014 respectively as well as investment products from insurance operations carried at fair value amounting to EUR 64 million and EUR 253 million at December 31, 2013 and December 31, 2014 respectively.</t>
  </si>
  <si>
    <t>The sale of Real Estate, accounted for as financing obligation of EUR 743 million relates to the transfer of 66.0% of the participation interest to Invel Real Estate which is treated as a sale of real estate accounted for as financing obligation (see Notes 3 and 4).</t>
  </si>
  <si>
    <t>INSURANCE RESERVES</t>
  </si>
  <si>
    <t>Insurance Loss Reserves [Abstract]</t>
  </si>
  <si>
    <t>NOTE 24: INSURANCE RESERVES</t>
  </si>
  <si>
    <t>EH has consistently made a provision for loss reserves by estimating the potential liability on a claim-by-claim basis. Activity in the liability for outstanding claims and claim adjustment expenses for the year ended December 31, comprises of:</t>
  </si>
  <si>
    <t>Property and casualty reserves</t>
  </si>
  <si>
    <t xml:space="preserve">Reserve for outstanding claims and claim adjustment expenses as at January 1, </t>
  </si>
  <si>
    <t>Incurred claims and claim adjustment expenses:</t>
  </si>
  <si>
    <t xml:space="preserve">Provision for insured events of the current year </t>
  </si>
  <si>
    <t xml:space="preserve">Change in provision for insured events of prior years </t>
  </si>
  <si>
    <t xml:space="preserve">Total incurred claims and claim adjustment expenses </t>
  </si>
  <si>
    <t>Payments:</t>
  </si>
  <si>
    <t xml:space="preserve">Claims and claim adjustment expenses attributable to insured events of the current year </t>
  </si>
  <si>
    <t xml:space="preserve">Claims and claim adjustment expenses attributable to insured events of prior years </t>
  </si>
  <si>
    <t xml:space="preserve">Total payments </t>
  </si>
  <si>
    <t xml:space="preserve">Changes in unearned premium reserves </t>
  </si>
  <si>
    <r>
      <t>Reserves for outstanding claims and claim adjustment expenses as at December 31,</t>
    </r>
    <r>
      <rPr>
        <sz val="9"/>
        <color rgb="FF000000"/>
        <rFont val="Times New Roman"/>
        <family val="1"/>
      </rPr>
      <t xml:space="preserve"> </t>
    </r>
  </si>
  <si>
    <t>The share of reinsurers in property and casualty insurance reserves amounted to EUR 588 million and EUR 330 million at December 31, 2013 and 2014 respectively. The change in the provision for insured events of prior years is due to the adjustment of the case reserves as new information becomes available.</t>
  </si>
  <si>
    <t>Future policy benefit liabilities</t>
  </si>
  <si>
    <t xml:space="preserve">Mathematical and other future policy benefit liabilities at 1 January </t>
  </si>
  <si>
    <t xml:space="preserve">Increase in reserves </t>
  </si>
  <si>
    <t xml:space="preserve">Paid claims and other movements </t>
  </si>
  <si>
    <r>
      <t>Mathematical and other future policy benefit liabilities at December 31,</t>
    </r>
    <r>
      <rPr>
        <sz val="9"/>
        <color rgb="FF000000"/>
        <rFont val="Times New Roman"/>
        <family val="1"/>
      </rPr>
      <t xml:space="preserve"> </t>
    </r>
  </si>
  <si>
    <r>
      <t>Total insurance reserves</t>
    </r>
    <r>
      <rPr>
        <sz val="9"/>
        <color rgb="FF000000"/>
        <rFont val="Times New Roman"/>
        <family val="1"/>
      </rPr>
      <t xml:space="preserve"> </t>
    </r>
  </si>
  <si>
    <t>Interest assumptions used in estimating insurance contract liabilities are based on estimates of investment yields, net of related investment expenses, expected at the time the insurance contracts are made, and include a risk of adverse deviation. Interest assumptions are adjusted in the event that a premium deficiency exists. The interest rate used to estimate 2014 insurance contract liabilities was 3.75%.</t>
  </si>
  <si>
    <t>Reinsurance arrangements</t>
  </si>
  <si>
    <t>The reinsurance program of EH is designed to minimize the Group’s exposure to large claims and reduce accumulation against catastrophic risks. The level of risk retained by the Group is determined by the levels of Shareholder Equity, Gross Written Premium and Possible Maximum Loss per type of risk underwritten.</t>
  </si>
  <si>
    <t>Income from insurance operations at December 31, comprised:</t>
  </si>
  <si>
    <t xml:space="preserve">Gross written premiums </t>
  </si>
  <si>
    <t xml:space="preserve">Cancellation commissions </t>
  </si>
  <si>
    <t xml:space="preserve">Total income from insurance operations </t>
  </si>
  <si>
    <t>Reinsurance</t>
  </si>
  <si>
    <t xml:space="preserve">We assume and cede reinsurance with other insurance companies, mainly in the property and casualty lines of business. </t>
  </si>
  <si>
    <t xml:space="preserve">Our reinsurance program consists of non-proportional treaties in motor and property, per risk and catastrophe business, which are our main lines of property and casualty business. Other lines of business are covered mainly by proportional treaties. </t>
  </si>
  <si>
    <t>The effect of reinsurance on premiums written and earned for the years ended December 31, was as follows:</t>
  </si>
  <si>
    <t xml:space="preserve">Short-duration life insurance contracts </t>
  </si>
  <si>
    <t xml:space="preserve">Premiums written </t>
  </si>
  <si>
    <t xml:space="preserve">Reinsurance ceded </t>
  </si>
  <si>
    <t>Net written premiums</t>
  </si>
  <si>
    <t xml:space="preserve">Premiums earned </t>
  </si>
  <si>
    <t xml:space="preserve">Net earned premiums </t>
  </si>
  <si>
    <t>Included in premiums earned for 2012, 2013 and 2014 are premiums assumed of NIL, 1 and EUR NIL million respectively.</t>
  </si>
  <si>
    <t>Net premiums earned on long-duration life insurance contracts amounted to EUR 87 million, EUR 151 million and EUR 94 million for 2012, 2013 and 2014 respectively.</t>
  </si>
  <si>
    <t>Property and casualty insurance contracts</t>
  </si>
  <si>
    <t>Direct premiums written</t>
  </si>
  <si>
    <t>Reinsurance assumed</t>
  </si>
  <si>
    <t>Reinsurance ceded</t>
  </si>
  <si>
    <t>Net premiums written</t>
  </si>
  <si>
    <t>Direct premiums earned</t>
  </si>
  <si>
    <t>Net premiums earned</t>
  </si>
  <si>
    <t>LONG-TERM DEBT</t>
  </si>
  <si>
    <t>Long Term Debt [Abstract]</t>
  </si>
  <si>
    <t>NOTE 25: LONG-TERM DEBT</t>
  </si>
  <si>
    <t>Long-term debt (original maturities of more than one year) at December 31, comprised:</t>
  </si>
  <si>
    <t>Under</t>
  </si>
  <si>
    <t>1–5 years</t>
  </si>
  <si>
    <t>After</t>
  </si>
  <si>
    <t>1 year</t>
  </si>
  <si>
    <t>5 years</t>
  </si>
  <si>
    <t>By remaining maturity</t>
  </si>
  <si>
    <t>Senior Debt:</t>
  </si>
  <si>
    <t xml:space="preserve">Fixed Rate </t>
  </si>
  <si>
    <t xml:space="preserve">Variable Rate </t>
  </si>
  <si>
    <t>Subordinated Debt:</t>
  </si>
  <si>
    <t>Certain debt instruments were issued by 100% owned “finance subsidiaries” of the Bank, NBG Funding Ltd (unconsolidated) and NBG Finance Plc (consolidated), NBG Finance (Sterling) Plc (consolidated) and NBG Finance (Dollar) Plc (consolidated) (the “finance subsidiaries”). The Bank has fully and unconditionally guaranteed all securities issued by these companies. There are no restrictions on the ability of these “finance subsidiaries” to transfer funds to the Bank in the form of cash dividends, loans and advances.</t>
  </si>
  <si>
    <t xml:space="preserve">The Group does not consolidate NBG Funding Ltd as the Group is not deemed to be the primary beneficiary of the entity. The Group does not have the obligation to absorb losses or the right to receive benefits as the only assets of NBG Funding Ltd are loans to and deposits with NBG. </t>
  </si>
  <si>
    <t>The proceeds of the instruments issued by NBG Funding Ltd were lent to NBG Finance Plc, NBG Finance (Sterling) Plc and NBG Finance (Dollar) Plc through Eurobond issues and ultimately lent to the Bank under loan agreements with the same terms as each of the instruments referred to above but with a 31 year maturity.</t>
  </si>
  <si>
    <t>(a)       Long-Term Senior debt</t>
  </si>
  <si>
    <t>Long-term debt Senior Notes and the related rates and maturity dates at December 31, comprise:</t>
  </si>
  <si>
    <t xml:space="preserve">Fixed, with a weighted average rate of 3.65%, maturing up until 2024 and denominated in EUR </t>
  </si>
  <si>
    <t xml:space="preserve">Fixed, with a weighted average rate of 5.36%, maturing up until 2017 and denominated in USD </t>
  </si>
  <si>
    <t xml:space="preserve">Fixed, with a weighted average rate of 5.0%, maturing up until 2018 and denominated in BGN </t>
  </si>
  <si>
    <t>Fixed, with a weighted average rate of 7.8%, maturing on April 2014 and denominated in TRY</t>
  </si>
  <si>
    <t xml:space="preserve">Variable, with a weighted average rate of 1.79%, maturing up until 2017 and denominated in EUR </t>
  </si>
  <si>
    <t xml:space="preserve">Fixed, with a weighted average rate of 3.92%, maturing up until 2026 and denominated in EUR </t>
  </si>
  <si>
    <t xml:space="preserve">Fixed, with a weighted average rate of 5.70%, maturing up until 2019 and denominated in USD </t>
  </si>
  <si>
    <t xml:space="preserve">Fixed, with a weighted average rate of 1.50%, maturing up until 2016 and denominated in GBP </t>
  </si>
  <si>
    <t xml:space="preserve">Variable, with a weighted average rate of 3.67%, maturing up until 2024 and denominated in EUR </t>
  </si>
  <si>
    <t xml:space="preserve">Variable, with a weighted average rate of 3.63%, maturing up until 2017 and denominated in USD </t>
  </si>
  <si>
    <t>Variable, with a weighted average rate of 9.40%, maturing up until 2015 and denominated in TRY</t>
  </si>
  <si>
    <t>Long-Term Senior fixed rate debt</t>
  </si>
  <si>
    <t>The financial conditions of the major long-term senior fixed rate debt as of December 31, 2014, are as follows:</t>
  </si>
  <si>
    <t>Type</t>
  </si>
  <si>
    <t>Nominal amount in million</t>
  </si>
  <si>
    <t>NBG</t>
  </si>
  <si>
    <t>Fixed rate covered bonds- Third Series</t>
  </si>
  <si>
    <r>
      <t>846</t>
    </r>
    <r>
      <rPr>
        <vertAlign val="superscript"/>
        <sz val="11"/>
        <color theme="1"/>
        <rFont val="Calibri"/>
        <family val="2"/>
        <scheme val="minor"/>
      </rPr>
      <t>(1)</t>
    </r>
  </si>
  <si>
    <t>Fixed coupon rate of 3.875%</t>
  </si>
  <si>
    <t>Annually</t>
  </si>
  <si>
    <t>Fixed rate notes</t>
  </si>
  <si>
    <t>Senior Unsecured Notes</t>
  </si>
  <si>
    <t>Fixed interest rate of 5.5%</t>
  </si>
  <si>
    <t>Eurobond Fixed Rate Notes</t>
  </si>
  <si>
    <t>Fixed interest rate of 5.15%</t>
  </si>
  <si>
    <t>Fixed Rate Notes</t>
  </si>
  <si>
    <r>
      <t>50</t>
    </r>
    <r>
      <rPr>
        <vertAlign val="superscript"/>
        <sz val="11"/>
        <color theme="1"/>
        <rFont val="Calibri"/>
        <family val="2"/>
        <scheme val="minor"/>
      </rPr>
      <t>(2)</t>
    </r>
  </si>
  <si>
    <t xml:space="preserve">Fixed interest rate of 2.535% </t>
  </si>
  <si>
    <t xml:space="preserve">Fixed interest rate of 2.519% </t>
  </si>
  <si>
    <r>
      <t>70</t>
    </r>
    <r>
      <rPr>
        <vertAlign val="superscript"/>
        <sz val="11"/>
        <color theme="1"/>
        <rFont val="Calibri"/>
        <family val="2"/>
        <scheme val="minor"/>
      </rPr>
      <t>(2)</t>
    </r>
  </si>
  <si>
    <t xml:space="preserve">Fixed interest rate of 2.68% </t>
  </si>
  <si>
    <t xml:space="preserve">Fixed interest rate of 2.96% </t>
  </si>
  <si>
    <t xml:space="preserve">Senior Unsecured Notes </t>
  </si>
  <si>
    <t>Fixed interest rate of 6.25%</t>
  </si>
  <si>
    <t>NBG Finance Plc</t>
  </si>
  <si>
    <t>Fixed interest rate of 4.375%</t>
  </si>
  <si>
    <t>Includes fixed rate covered bonds issued by the Bank under the EUR 10 billion covered bonds program, which are described in Note 13 and the Group has elected the fair value option. During 2014, net losses of EUR 61 million (2013: EUR 210) resulting from changes in the fair value of these notes were recorded in Net trading gain / (loss). Fair value losses of EUR 76 million were attributable to changes in instrument specific credit risk (2013: loss of EUR 236 million). Interest expense is not recognized separately from fair value changes. The carrying amount and amortized cost of these securities as at December 31, 2014 were EUR 872 million and EUR 852 million respectively (2013: EUR 810 million and EUR 850 million)).</t>
  </si>
  <si>
    <t>Loan agreement with European Investment Bank and the main purpose of this facility is the financing of small and medium-sized enterprises.</t>
  </si>
  <si>
    <t>Long-Term Senior variable rate debt</t>
  </si>
  <si>
    <t>The financial conditions of the major long-term senior variable rate debt as of December 31, 2014, are as follows:</t>
  </si>
  <si>
    <t>Variable rate corporate bonds</t>
  </si>
  <si>
    <t>NBG Pangaea Reic</t>
  </si>
  <si>
    <t>Variable rate bond</t>
  </si>
  <si>
    <r>
      <t>EURIBOR plus 4.85%</t>
    </r>
    <r>
      <rPr>
        <sz val="9"/>
        <color rgb="FF000000"/>
        <rFont val="Times New Roman"/>
        <family val="1"/>
      </rPr>
      <t>.</t>
    </r>
  </si>
  <si>
    <t>Variable Rate Notes</t>
  </si>
  <si>
    <r>
      <t>95</t>
    </r>
    <r>
      <rPr>
        <vertAlign val="superscript"/>
        <sz val="11"/>
        <color theme="1"/>
        <rFont val="Calibri"/>
        <family val="2"/>
        <scheme val="minor"/>
      </rPr>
      <t>(1)</t>
    </r>
  </si>
  <si>
    <t>Three-month Euribor plus 0.576 %</t>
  </si>
  <si>
    <r>
      <t>204</t>
    </r>
    <r>
      <rPr>
        <vertAlign val="superscript"/>
        <sz val="11"/>
        <color theme="1"/>
        <rFont val="Calibri"/>
        <family val="2"/>
        <scheme val="minor"/>
      </rPr>
      <t>(2)</t>
    </r>
  </si>
  <si>
    <t>Dibs plus 1.00%</t>
  </si>
  <si>
    <r>
      <t>138</t>
    </r>
    <r>
      <rPr>
        <vertAlign val="superscript"/>
        <sz val="11"/>
        <color theme="1"/>
        <rFont val="Calibri"/>
        <family val="2"/>
        <scheme val="minor"/>
      </rPr>
      <t>(2)</t>
    </r>
  </si>
  <si>
    <r>
      <t>35</t>
    </r>
    <r>
      <rPr>
        <vertAlign val="superscript"/>
        <sz val="11"/>
        <color theme="1"/>
        <rFont val="Calibri"/>
        <family val="2"/>
        <scheme val="minor"/>
      </rPr>
      <t>(1)</t>
    </r>
  </si>
  <si>
    <t>Six-month Euribor plus 1.674%</t>
  </si>
  <si>
    <t>Major long-term senior fixed/variable rate debt redeemed in 2014 are as follows:</t>
  </si>
  <si>
    <t>Redemption date</t>
  </si>
  <si>
    <t>Fixed / Variable rate loans</t>
  </si>
  <si>
    <t xml:space="preserve">Fixed Rate Bonds </t>
  </si>
  <si>
    <r>
      <t>TRY</t>
    </r>
    <r>
      <rPr>
        <vertAlign val="superscript"/>
        <sz val="11"/>
        <color theme="1"/>
        <rFont val="Calibri"/>
        <family val="2"/>
        <scheme val="minor"/>
      </rPr>
      <t>(1)</t>
    </r>
  </si>
  <si>
    <t xml:space="preserve">Variable Rate Bonds </t>
  </si>
  <si>
    <t>(b) Long-Term Subordinated debt</t>
  </si>
  <si>
    <t>Long-term Subordinated debt Senior Notes and the related rates and maturity dates at December 31, comprise:</t>
  </si>
  <si>
    <t xml:space="preserve">Fixed, 7.00% up to August 3, 2015, redeemable on or after Aug. 2015 and denominated in EUR </t>
  </si>
  <si>
    <t xml:space="preserve">Fixed, 6.29% up to November 8, 2016, redeemable on or after Nov. 2016 and denominated in GBP </t>
  </si>
  <si>
    <t xml:space="preserve">Variable, with a weighted average rate of 3.00%, redeemable on or after July 2034 and denominated in EUR </t>
  </si>
  <si>
    <t xml:space="preserve">Variable, with a weighted average rate of 2.1%, redeemable on or after Nov. 2014 and denominated in EUR </t>
  </si>
  <si>
    <t xml:space="preserve">Variable, with a weighted average rate of 5.26%, redeemable on or after Feb. 2015 and denominated in EUR </t>
  </si>
  <si>
    <t xml:space="preserve">Variable, with a weighted average rate of 2.83%, redeemable on or after Nov. 2014 and denominated in USD </t>
  </si>
  <si>
    <t xml:space="preserve">Variable, with a weighted average rate of 2.85%, redeemable on or after July 2034 and denominated in EUR </t>
  </si>
  <si>
    <t xml:space="preserve">Variable, with a weighted average rate of 1.86%, redeemable on or after Nov. 2035 and denominated in EUR </t>
  </si>
  <si>
    <t xml:space="preserve">Variable, with a weighted average rate of 5.89%, redeemable on or after Feb. 2036 and denominated in EUR </t>
  </si>
  <si>
    <t xml:space="preserve">Variable, with a weighted average rate of 2.86%, redeemable on or after Nov. 2035 and denominated in USD </t>
  </si>
  <si>
    <t>The financial conditions of the long-term subordinated fixed and variable rate debt as of December 31, 2014, are as follows:</t>
  </si>
  <si>
    <t>Subordinated fixed rate notes</t>
  </si>
  <si>
    <r>
      <t>NBG Funding Ltd</t>
    </r>
    <r>
      <rPr>
        <vertAlign val="superscript"/>
        <sz val="11"/>
        <color theme="1"/>
        <rFont val="Calibri"/>
        <family val="2"/>
        <scheme val="minor"/>
      </rPr>
      <t>(1)</t>
    </r>
  </si>
  <si>
    <t>Guaranteed Fixed/Variable Rate Subordinated Callable Notes due 2037-Series E</t>
  </si>
  <si>
    <t>GBP</t>
  </si>
  <si>
    <t>6.2889% fixed per annum until November 8, 2016 and thereafter variable of three month Libor plus 2.08%</t>
  </si>
  <si>
    <t>Annually up to November 8, 2016</t>
  </si>
  <si>
    <r>
      <t>Fixed Rate Notes-</t>
    </r>
    <r>
      <rPr>
        <b/>
        <sz val="9"/>
        <color rgb="FF000000"/>
        <rFont val="Times New Roman"/>
        <family val="1"/>
      </rPr>
      <t xml:space="preserve"> </t>
    </r>
    <r>
      <rPr>
        <sz val="9"/>
        <color rgb="FF000000"/>
        <rFont val="Times New Roman"/>
        <family val="1"/>
      </rPr>
      <t>Lower Tier II</t>
    </r>
  </si>
  <si>
    <t>August 2020 (Early redemption 2015)</t>
  </si>
  <si>
    <t xml:space="preserve">7.0% for the first five years and 9.5% thereafter. </t>
  </si>
  <si>
    <t>Subordinated variable rate notes</t>
  </si>
  <si>
    <t>Guaranteed Variable Rate Subordinated Callable Notes due 2034-Series A</t>
  </si>
  <si>
    <t>Three-month Euribor plus 175 bps until July 11, 2013 and three-month Euribor plus 275 bps thereafter</t>
  </si>
  <si>
    <t>Guaranteed CMS-Linked Subordinated Callable Notes due 2035-Series B</t>
  </si>
  <si>
    <t>The 10-year EUR CMS mid swap rate plus 12.5 bps reset every six months and capped at 8%</t>
  </si>
  <si>
    <t>Semi annually</t>
  </si>
  <si>
    <t>Guaranteed CMS-Linked Subordinated Callable Notes due 2035-Series C</t>
  </si>
  <si>
    <t>The 10 year EUR CMS mid swap rate plus 12.5 bps reset every six months and capped at 8.5%</t>
  </si>
  <si>
    <t>Guaranteed CMS-Linked Subordinated Callable Notes due 2035-Series D</t>
  </si>
  <si>
    <t>The difference of the 10-year EUR CMS mid swap rate minus the two-year mid swap rate multiplied by four subject to a minimum rate of 3.25% and capped at 10%</t>
  </si>
  <si>
    <t>The proceeds of the instruments issued by NBG Funding Ltd have been lent to NBG Finance Plc, NBG Finance (Dollar) Plc and NBG Finance (Sterling) Plc through Eurobond issues and ultimately lent to the Bank under loan agreements with the same terms as each one of the instruments referred to above but with a 31-year maturity.</t>
  </si>
  <si>
    <t>On May 23, 2013, the Bank announced the results of the Tender Offer for the buy back of up to the total amount of the five different series of preferred securities non-cumulative non-voting (hybrid instruments) issued by our subsidiary NBG Funding Limited and guaranteed on a subordinated basis by the Bank. Based on the total nominal values of the securities, which were offered in the Tender Offer, the Bank accepted for repurchase securities in EUR with nominal value of EUR 70 million, securities in USD with nominal value of USD 25 million and securities in GBP with nominal value of GBP 1 million.</t>
  </si>
  <si>
    <t>Subsequently, and as at December 31,2013 the Bank acquired preferred securities outstanding of an aggregate nominal amount of EUR 2 million of series A, B and D.</t>
  </si>
  <si>
    <t>(c)       Long-Term Other debt</t>
  </si>
  <si>
    <t xml:space="preserve">“Other” primarily includes fixed rate borrowings of Finansbank and Finans Leasing amounting to EUR 271 million (of which EUR 112 million, EUR 63 million and EUR 96 million denominated in EUR, TRY and USD respectively) and variable rate borrowings of the above mentioned companies, amounting to EUR 206 million (of which EUR 90 million, and EUR 116 million denominated in EUR and USD). </t>
  </si>
  <si>
    <t>Additionally, variable rate borrowings of NBG Pangaea REIC subsidiaries amounted to EUR 40 million, all denominated in EUR.</t>
  </si>
  <si>
    <t>Moreover, fixed rate borrowings of Banca Romaneasca amounted to EUR 2 million, all denominated in EUR and fixed rate borrowings of Stopanska Banka amounted to EUR 13 million (of which EUR 11 million, and EUR 2 million denominated in EUR and MKD) and variable rate borrowings amounting to EUR 2 million all denominated in MKD.</t>
  </si>
  <si>
    <t>COMMITMENTS AND CONTINGENCIES</t>
  </si>
  <si>
    <t>Commitments And Contingencies [Abstract]</t>
  </si>
  <si>
    <t>NOTE 26: COMMITMENTS AND CONTINGENCIES</t>
  </si>
  <si>
    <t>In the normal course of business, the Group enters into a number of off-balance sheet commitments to meet the financing needs of its customers, through the use of commitments to extend credit and commercial and standby letters of credit and guarantees.</t>
  </si>
  <si>
    <t>The Group's exposure to credit loss in the event of non-performance by the other party to the financial instrument for commitments to extend credit and commercial and standby letters of credit is represented by the contractual notional amount of those instruments. The Group uses the same credit policies in making commitments and conditional obligations as it does for on-balance-sheet instruments.</t>
  </si>
  <si>
    <t>The following table summarizes the Group's off-balance-sheet financial instruments, whose contract amounts represent credit risk, as of December 31:</t>
  </si>
  <si>
    <t>Financial instruments whose contract amounts represent credit risk:</t>
  </si>
  <si>
    <t>Commitments to extend credit*</t>
  </si>
  <si>
    <t xml:space="preserve">Commercial letters of credit </t>
  </si>
  <si>
    <t xml:space="preserve">Standby letters of credit and financial guarantees written </t>
  </si>
  <si>
    <t>*</t>
  </si>
  <si>
    <t xml:space="preserve">Commitments to extend credit as at December 31, 2013 and 2014 include amounts, which cannot be cancelled without certain conditions being met at any time and without notice, or for which automatic cancellation due to credit deterioration of the borrower is not allowed. Such commitments are used in the Risk Weighted Assets calculation for capital adequacy purposes under regulatory rules currently in force. The total commitments to extend credit at December 31, 2014 are EUR 15,694 million (2013: EUR 12,327 million) </t>
  </si>
  <si>
    <r>
      <t>Commitments to Extend Credit.</t>
    </r>
    <r>
      <rPr>
        <sz val="11"/>
        <color theme="1"/>
        <rFont val="Calibri"/>
        <family val="2"/>
        <scheme val="minor"/>
      </rPr>
      <t xml:space="preserve">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Management evaluates each customer's credit worthiness in determining the amount of collateral to obtain. Collateral held varies and may include accounts receivable, inventory, property, plant and equipment and real estate.</t>
    </r>
  </si>
  <si>
    <r>
      <t>Commercial Letters of Credit.</t>
    </r>
    <r>
      <rPr>
        <sz val="11"/>
        <color theme="1"/>
        <rFont val="Calibri"/>
        <family val="2"/>
        <scheme val="minor"/>
      </rPr>
      <t xml:space="preserve"> Commercial letters of credit ensure payment by a bank to a third party for a customer's foreign or domestic trade transactions, generally to finance a commercial contract for the shipment of goods. A significant portion of commercial letters of credit is on an immediate payment basis. The Group's credit risk in these transactions is limited since the contracts are collateralized by the merchandise being shipped and are generally of short duration.</t>
    </r>
  </si>
  <si>
    <r>
      <t>Standby Letters of Credit and Financial Guarantees Written.</t>
    </r>
    <r>
      <rPr>
        <sz val="11"/>
        <color theme="1"/>
        <rFont val="Calibri"/>
        <family val="2"/>
        <scheme val="minor"/>
      </rPr>
      <t xml:space="preserve"> Standby letters of credit and financial guarantees written are conditional commitments issued by the Group to guarantee the performance of a customer to a third party. Those guarantees are primarily issued to support the financing needs of the Bank's commercial customers, and are short-term in nature. The credit risk involved in issuing letters of credit is essentially the same as that involved in extending loan facilities to customers. </t>
    </r>
  </si>
  <si>
    <r>
      <t>Legal Contingencies.</t>
    </r>
    <r>
      <rPr>
        <sz val="11"/>
        <color theme="1"/>
        <rFont val="Calibri"/>
        <family val="2"/>
        <scheme val="minor"/>
      </rPr>
      <t xml:space="preserve"> The Bank and certain of its subsidiaries are defendants in certain claims and legal actions and proceedings arising in the ordinary course of business. These actions and proceedings are generally based on alleged violations of consumer protection, banking, employment and other laws. None of these actions and proceedings is individually material. In accordance with ASC 450 the Group establishes accruals for all litigations, for which it believes it is probable that a loss has been incurred and the amount of the loss can be reasonably estimated. These accruals may change from time to time, as appropriate, in light of additional information. At December 31, 2013 and 2014 the Group has accrued for cases under litigation the amount of EUR 70 million and EUR 67 million respectively for those litigations for which the Group believes that this loss is probable and reasonably estimated. For the cases for which an accrual has not been recognized, management is not able to reasonably estimate possible losses, since the proceedings may last for many years, many of the proceedings are in early stages, there is uncertainty of the likelihood of the final result, there is uncertainty as to the outcome of pending appeals and there are significant issues to be resolved. However, in the opinion of the management, after consultation with legal counsel, the ultimate disposition of these matters is not expected to have a material adverse effect on the consolidated balance sheet, results of operation or cash flows. </t>
    </r>
  </si>
  <si>
    <t>OTHER FEES AND COMMISSIONS</t>
  </si>
  <si>
    <t>Fees And Commissions [Abstract]</t>
  </si>
  <si>
    <t>NOTE 27: OTHER FEES AND COMMISSIONS</t>
  </si>
  <si>
    <t>Other fees and commissions for the years ended December 31, comprised:</t>
  </si>
  <si>
    <t xml:space="preserve">Custody, brokerage &amp; investment banking </t>
  </si>
  <si>
    <t xml:space="preserve">Retail lending fees </t>
  </si>
  <si>
    <t xml:space="preserve">Corporate lending fees </t>
  </si>
  <si>
    <t xml:space="preserve">Banking fees &amp; similar charges </t>
  </si>
  <si>
    <t xml:space="preserve">Fund management fees </t>
  </si>
  <si>
    <t>NET TRADING LOSS</t>
  </si>
  <si>
    <t>Net Trading Profit Loss [Abstract]</t>
  </si>
  <si>
    <t>NET TRADING (LOSS)</t>
  </si>
  <si>
    <t>NOTE 28: NET TRADING GAIN/LOSS</t>
  </si>
  <si>
    <t>In addition to the losses on derivative instruments (see Note 10), the losses on deposits and the losses on long-term debt at fair value (see Note 20 and Note 25, respectively), net trading gain/loss in 2012, 2013 and 2014 also includes gains from the re-purchase by the Group from the open market of debt securities issued by the Group of EUR 9 million, EUR 1 million and EUR 5 million respectively.</t>
  </si>
  <si>
    <t>OTHER NON-INTEREST INCOME</t>
  </si>
  <si>
    <t>Other Noninterest Income [Abstract]</t>
  </si>
  <si>
    <t>NOTE 29: OTHER NON-INTEREST INCOME</t>
  </si>
  <si>
    <t>Other non-interest income at December 31, comprised:</t>
  </si>
  <si>
    <t xml:space="preserve">Income from insurance operations </t>
  </si>
  <si>
    <t>Gain on disposal of subsidiaries</t>
  </si>
  <si>
    <t xml:space="preserve">Gain on disposal of premises </t>
  </si>
  <si>
    <t xml:space="preserve">Hotel revenues </t>
  </si>
  <si>
    <r>
      <t>Total</t>
    </r>
    <r>
      <rPr>
        <sz val="9"/>
        <color rgb="FF000000"/>
        <rFont val="Times New Roman"/>
        <family val="1"/>
      </rPr>
      <t xml:space="preserve"> </t>
    </r>
  </si>
  <si>
    <t>OTHER NON-INTEREST EXPENSE</t>
  </si>
  <si>
    <t>Other Noninterest Expense [Abstract]</t>
  </si>
  <si>
    <t>NOTE 30: OTHER NON-INTEREST EXPENSE</t>
  </si>
  <si>
    <t>Other non-interest expense at December 31, comprised:</t>
  </si>
  <si>
    <t xml:space="preserve">Insurance claims, reserves movement, commissions and reinsurance premium ceded </t>
  </si>
  <si>
    <t xml:space="preserve">Credit card costs </t>
  </si>
  <si>
    <t xml:space="preserve">Hotel running costs </t>
  </si>
  <si>
    <t xml:space="preserve">Broker costs </t>
  </si>
  <si>
    <t xml:space="preserve">Rental expense </t>
  </si>
  <si>
    <t xml:space="preserve">Taxes and duties other than income tax </t>
  </si>
  <si>
    <t xml:space="preserve">Promotion and advertising </t>
  </si>
  <si>
    <t xml:space="preserve">Third party fees </t>
  </si>
  <si>
    <t>Commissions on issues of Hellenic Republic Bank Support Plan - Pillar II &amp; III &amp; ELA</t>
  </si>
  <si>
    <t>Other provisions</t>
  </si>
  <si>
    <t>Commissions on issues of Hellenic Republic Bank Support Plan – Pillar II &amp; III relate to the fees payable to the Hellenic Republic with respect to the notes issued by the Bank and guaranteed by the Hellenic Republic, in the context of Pillar II &amp; III of the Hellenic Republic Bank Support Plan and commissions on ELA funding, as described in Note 18.</t>
  </si>
  <si>
    <t>Insurance claims, reserves movement, commissions and reinsurance premium ceded for the years ended December 31 comprised:</t>
  </si>
  <si>
    <t>Reinsurance premiums ceded</t>
  </si>
  <si>
    <t>Insurance benefits and claims incurred</t>
  </si>
  <si>
    <t>Reinsurance recoveries</t>
  </si>
  <si>
    <t>Net insurance claims and benefits incurred</t>
  </si>
  <si>
    <t>Movement in mathematical and other reserves</t>
  </si>
  <si>
    <t>Share of reinsurers</t>
  </si>
  <si>
    <t>Net movement in mathematical and other reserves</t>
  </si>
  <si>
    <t>Commission expense</t>
  </si>
  <si>
    <t>Other insurance related expenses</t>
  </si>
  <si>
    <t>INCOME TAX EXPENSE</t>
  </si>
  <si>
    <t>Income Tax Disclosure Abstract</t>
  </si>
  <si>
    <t>NOTE 31: INCOME TAX (EXPENSE) / BENEFIT</t>
  </si>
  <si>
    <t xml:space="preserve">The allocation of income / (loss) before income tax between domestic and foreign is as follows: </t>
  </si>
  <si>
    <t>Income / (loss) before income tax domestic</t>
  </si>
  <si>
    <t>Income / (loss) before income tax foreign</t>
  </si>
  <si>
    <t>The significant components of the income tax/(expense) for the years ended December 31, 2012, 2013 and 2014 are as follows:</t>
  </si>
  <si>
    <t>Income tax (expense):</t>
  </si>
  <si>
    <t xml:space="preserve">Current tax expense domestic </t>
  </si>
  <si>
    <t xml:space="preserve">Current tax expense foreign </t>
  </si>
  <si>
    <t xml:space="preserve">Deferred tax (expense)/benefit domestic </t>
  </si>
  <si>
    <t xml:space="preserve">Deferred tax (expense)/benefit foreign </t>
  </si>
  <si>
    <t>Total income tax (expense)</t>
  </si>
  <si>
    <t>The allocation of income before income tax between domestic and foreign is presented in Note 39.</t>
  </si>
  <si>
    <t>The differences between the nominal statutory income tax and the effective income tax are summarized as follows:</t>
  </si>
  <si>
    <t>Income tax calculated based on statutory income tax rate of 26% (2012: 20%, 2013: 26%)</t>
  </si>
  <si>
    <t xml:space="preserve">Effect of tax exempt income </t>
  </si>
  <si>
    <t>Effect of different tax rates in other countries</t>
  </si>
  <si>
    <t xml:space="preserve">Non deductible expenses </t>
  </si>
  <si>
    <t xml:space="preserve">Statutory revaluation of fixed assets </t>
  </si>
  <si>
    <t xml:space="preserve">Effect of change in income tax rate </t>
  </si>
  <si>
    <t xml:space="preserve">Valuation allowance for deferred tax assets </t>
  </si>
  <si>
    <t>Non-offsettable income taxes with current year income taxes</t>
  </si>
  <si>
    <t xml:space="preserve">Income tax audit settlement </t>
  </si>
  <si>
    <t>Income tax expense / (benefit)</t>
  </si>
  <si>
    <t>The significant components of deferred income tax assets and liabilities at December 31 comprised:</t>
  </si>
  <si>
    <t>Deferred Tax Assets:</t>
  </si>
  <si>
    <t>Mark to market valuation of securities and derivatives</t>
  </si>
  <si>
    <t>Pension and other post retirement benefits</t>
  </si>
  <si>
    <t>Revaluation of land and buildings</t>
  </si>
  <si>
    <t>Intangibles recognized upon acquisition and other assets</t>
  </si>
  <si>
    <t>Tax free reserves</t>
  </si>
  <si>
    <t>Tax loss carried forward</t>
  </si>
  <si>
    <t>PSI tax losses</t>
  </si>
  <si>
    <t>Gross deferred tax assets</t>
  </si>
  <si>
    <t>Deferred tax assets / liabilities for netting</t>
  </si>
  <si>
    <t>Net deferred tax assets</t>
  </si>
  <si>
    <t>Valuation allowance for deferred tax assets</t>
  </si>
  <si>
    <t>Net deferred tax assets after valuation allowance</t>
  </si>
  <si>
    <t>Deferred Tax Liabilities:</t>
  </si>
  <si>
    <t>Gross deferred tax liabilities</t>
  </si>
  <si>
    <t>Deferred tax liabilities / assets for netting</t>
  </si>
  <si>
    <t>Net deferred tax liabilities</t>
  </si>
  <si>
    <t>Reconciliation of the movement of valuation allowance for deferred tax assets:</t>
  </si>
  <si>
    <t>Opening balance</t>
  </si>
  <si>
    <t>Charge for the period</t>
  </si>
  <si>
    <t>Closing balance</t>
  </si>
  <si>
    <t>Realization of deferred tax assets is dependent on generating sufficient taxable income. Although realization is not assured, the Group believes that the realization of the net deferred tax assets after valuation allowance of EUR 242 million and EUR 194 million, at December 31, 2013 and 2014 respectively, is more likely than not based upon all available positive and negative evidence in Greece and the other countries where the Group operates.</t>
  </si>
  <si>
    <t xml:space="preserve"> A significant piece of objective negative evidence evaluated was the cumulative loss incurred over the years ended December 31, 2010, 2012, 2013 and 2014 in the Bank. Such objective evidence limits the ability to consider other subjective evidence in taxable entities where there is a cumulative loss. </t>
  </si>
  <si>
    <t xml:space="preserve">Greek Law 4046/2012 was enacted on February 14, 2012 and effectively extends the period over which the tax losses realized on implementation of the PSI exchange may be utilized from a 5 year loss carry-forward to an amortization period over the life of the New Greek government bonds. However, Law 4110/2013 amended the said provision so that, any difference (loss) arising from the said exchange is amortised in 30 annual equal instalments. </t>
  </si>
  <si>
    <t>Each year Management assesses whether the recognition of the deferred tax asset is appropriate to the extent that future taxable profit will be available to absorb these tax losses and other deductible temporary differences.</t>
  </si>
  <si>
    <t>The Group as at December 31, 2014 has a deferred tax asset of EUR 1,033 million on the tax losses carry-forward of EUR 4,093 million which expire as follows:</t>
  </si>
  <si>
    <t>(EUR in</t>
  </si>
  <si>
    <t>Year</t>
  </si>
  <si>
    <t>millions)</t>
  </si>
  <si>
    <t>Unlimited</t>
  </si>
  <si>
    <t>The applicable Greek statutory corporation income tax rate was 20% for 2012 and 26% for 2013 and 2014. In January 2013, Law 4110/2013 provided that for the periods commencing from January 1, 2013 thereon, the nominal corporation tax rate was increased to 26%. Furthermore, for profit distributions approved from January 1, 2014 onwards the withholding tax is reduced to 10% from 25%.</t>
  </si>
  <si>
    <t>Based on the above, the Group examined the timing of the reversal of the temporary differences for all Greek entities and adjusted the deferred tax asset/liability amounts accordingly in order to reflect the increase in the nominal tax rates. The total effect, for the years ended December 31, 2012, 2013 and 2014, was an expense of NIL, EUR (1,069) million and NIL respectively which was offset by an equivalent amount of valuation allowance resulting in a total net effect of NIL for the years 2012, 2013 and 2014.</t>
  </si>
  <si>
    <t>The reconciliation of the movement of the Group's unrecognized tax benefits is presented in the following table. If recognized, these benefits would affect the Group's effective tax rate.</t>
  </si>
  <si>
    <t>Reconciliation of the Change in Unrecognized Tax Benefits</t>
  </si>
  <si>
    <r>
      <t>Balance, at beginning of year</t>
    </r>
    <r>
      <rPr>
        <sz val="9"/>
        <color rgb="FF000000"/>
        <rFont val="Times New Roman"/>
        <family val="1"/>
      </rPr>
      <t xml:space="preserve"> </t>
    </r>
  </si>
  <si>
    <t xml:space="preserve">Reductions related to positions taken during prior years </t>
  </si>
  <si>
    <r>
      <t>Balance, at end of year</t>
    </r>
    <r>
      <rPr>
        <sz val="9"/>
        <color rgb="FF000000"/>
        <rFont val="Times New Roman"/>
        <family val="1"/>
      </rPr>
      <t xml:space="preserve"> </t>
    </r>
  </si>
  <si>
    <t>The Group companies file income tax returns in the jurisdictions in which they conduct business. We do not expect the total amounts of unrecognized tax benefits to significantly change within 12 months of the reporting date.</t>
  </si>
  <si>
    <t xml:space="preserve">Tax authorities have not yet audited all subsidiaries for certain financial years and accordingly their tax obligations for those years may not be considered final. Additional taxes and penalties may be imposed as a result of such tax audits; although the amounts cannot be determined, it is not expected to have a material effect on the consolidated statement of financial position of the Group and the Bank. The Bank has been audited by the Greek tax authorities up to and including the year 2008. The tax audit for the years 2009 and 2010, by the Greek Tax Authorities, was finalized on February 4, 2015. According to the tax assessment notice received on March 11, 2015, an additional tax of EUR 36 million was levied to the Bank. The Bank intends to initiate court action and expects that will be vindicated. The financial years 2011, 2012 and 2013 were audited and 2014 is currently being audited by the independent auditor, Deloitte Hadjipavlou Sofianos &amp; Cambanis S.A., in accordance with article 82 of Law 2238/1994. The tax audit certificates for the years 2011, 2012 and 2013 were unqualified and issued on July 27, 2012, September 27, 2013 and July 10, 2014, respectively. Based on article 6 of Ministerial Decision 1159/7.22.2011, the years 2011 and 2012 are considered final for tax audit purposes and 2013 and 2014 financial years will be considered final for tax audit purposes 18 months after the issue of the tax audit certificates during which period, the tax authorities are entitled to re-examine the tax books of the Bank. </t>
  </si>
  <si>
    <t>The open tax years of the major companies of the Group at December 31, 2014, are as follows:</t>
  </si>
  <si>
    <t>Company</t>
  </si>
  <si>
    <t>Open tax years</t>
  </si>
  <si>
    <t xml:space="preserve">National Bank of Greece S.A. </t>
  </si>
  <si>
    <t>2013-2014</t>
  </si>
  <si>
    <t xml:space="preserve">NBG London Branch (United Kingdom) </t>
  </si>
  <si>
    <t>2012-2014</t>
  </si>
  <si>
    <t xml:space="preserve">Finansbank A.S. (Turkey) </t>
  </si>
  <si>
    <t>2010-2014</t>
  </si>
  <si>
    <t xml:space="preserve">United Bulgarian Bank A.D.-Sofia (Bulgaria) </t>
  </si>
  <si>
    <t xml:space="preserve">Vojvodjanska Banka A.D. Novi Sad (Serbia) </t>
  </si>
  <si>
    <t>2009-2014</t>
  </si>
  <si>
    <t xml:space="preserve">Banca Romaneasca S.A. (Romania) </t>
  </si>
  <si>
    <t xml:space="preserve">NBG Securities S.A. (Greece) </t>
  </si>
  <si>
    <t>2009-2010 &amp; 2013-2014</t>
  </si>
  <si>
    <t xml:space="preserve">NBG Asset Management Mutual Funds S.A. (Greece) </t>
  </si>
  <si>
    <t xml:space="preserve">Ethniki Leasing S.A. (Greece) </t>
  </si>
  <si>
    <t>2010 &amp; 2013-2014</t>
  </si>
  <si>
    <t xml:space="preserve">Ethniki Hellenic General Insurance S.A. (Greece) </t>
  </si>
  <si>
    <t>RELATED PARTY TRANSACTIONS</t>
  </si>
  <si>
    <t>Related Party Transaction Due From To Related Party [Abstract]</t>
  </si>
  <si>
    <t>NOTE 32: RELATED PARTY TRANSACTIONS</t>
  </si>
  <si>
    <t xml:space="preserve">The nature of the significant transactions entered into by the Group with related parties during the year ended December 31, 2014 and 2013 and the significant balances outstanding at December 31, 2014 and 2013 are presented below. </t>
  </si>
  <si>
    <t>a. Transactions with members of the Board of Directors and management</t>
  </si>
  <si>
    <t xml:space="preserve">The Group has entered into transactions with the members of the Board of Directors, the General Managers and the members of the Executive Committees of the Bank, the key management of other Group companies, as well as with the close members of family and entities controlled or jointly controlled by those persons. </t>
  </si>
  <si>
    <t>All loans granted to related parties (i) were made in the ordinary course of business, (ii) were made on substantially the same terms, including interest rates and collateral, as those prevailing at the time for comparable transactions with other persons, and (iii) did not involve more than the normal risk of collectability or present other unfavorable features, except for the following transactions:</t>
  </si>
  <si>
    <t xml:space="preserve">The Bank grants loans to its employees on preferential terms compared to customers that are not employees. This policy, which is common practice for banks in Greece, applies only to employees and not to close members of family and entities controlled by them. The preferential terms mainly refer to a lower fixed interest rate of currently 2.1% for mortgage loans, while collateral is required as in the ordinary course of business. As such, as of December 31, 2014, certain General Managers and members of the Executive Committees of the Bank have taken loans of total amount EUR 6 million (December 31, 2013: EUR 6 million) with reduced interest rates. The aggregate amount of loans, deposits and letters of guarantee to related parties, at Group level, totaled EUR 108 million, EUR 16 million and EUR 15 million respectively as at December 31, 2014 (December 31, 2013: EUR 88 million, EUR 12 million and EUR 16 million respectively). </t>
  </si>
  <si>
    <t>b. Transactions with subsidiaries, associates and joint ventures</t>
  </si>
  <si>
    <t>The Group has also entered into transactions with its affiliates, which are accounted for by the equity method (see Note 12). As at December 31, 2014, the aggregate amount of receivables from affiliates totaled EUR 16 million, the amount of payables to affiliates totaled EUR 145 million and the amount of letters of guarantee to affiliates totaled EUR 2 million (December 31, 2013: EUR 8 million, EUR 460 million and EUR 8 million respectively). For the year ended December 31, 2014, the aggregate amount of income from affiliates totaled EUR 38 million and the amount of expense to affiliates totaled EUR 13 million (December 31, 2013: EUR 34 million and EUR 15 million respectively).</t>
  </si>
  <si>
    <t>c. Transactions with other related parties</t>
  </si>
  <si>
    <t xml:space="preserve">The total receivables of the Group from the employee benefits related funds as at December 31, 2014, amounted to EUR 674 million (December 31, 2013: EUR 582 million). The total payables of the Group to the employee benefits related funds as at December 31, 2014, amounted to EUR 142 million (December 31, 2013: EUR 134 million). </t>
  </si>
  <si>
    <t>d. Transactions with HFSF</t>
  </si>
  <si>
    <t>In the context of Law 3864/2008 regarding the recapitalization of the Greek banks and subject to a pre-subscription agreement, the HFSF, which is considered by the Bank to be a related party as defined in ASC 850 “Related Party Disclosures”, had contributed an amount of EUR 9,756 million EFSF bonds as an advance for the participation in the Bank's share capital increase that was completed in June 2013.</t>
  </si>
  <si>
    <t>An amount of EUR 1,079 million was covered by private investors. The HFSF contribution in the share capital increase eventually amounted to EUR 8,677 million and the excess amount out of the advance was returned to the HFSF. Furthermore, the Bank paid EUR 90 million to HFSF as underwriting fees.</t>
  </si>
  <si>
    <t>PAID-IN CAPITAL</t>
  </si>
  <si>
    <t>Paid In Capital [Abstract]</t>
  </si>
  <si>
    <t>NOTE 33: PAID-IN CAPITAL</t>
  </si>
  <si>
    <t>Common stock increase by issuance of new common shares</t>
  </si>
  <si>
    <t xml:space="preserve">On May 10, 2014, the extraordinary general meeting of the Bank's shareholders approved the common stock increase by EUR 2,500 million by issuing 1,136,363,637 ordinary shares of a par value of 0.30 Euro per share, through cancellation of the pre-emptive rights for existing shareholders, which was completed on May 13, 2014. The subscription price was set at 2.20 Euro per share as it was determined by the international book-building process outside Greece to institutional and other eligible investors. </t>
  </si>
  <si>
    <t>On May 12, 2014, the Board of Directors certified that EUR 2,500 million was covered in cash. From the amount of EUR 2,500 million, EUR 341 million was credited to the common stock while the remaining EUR 2,159 million less expenses was credited to the additional paid-in capital.</t>
  </si>
  <si>
    <t>Common stock increase for the acquisition of Eurobank</t>
  </si>
  <si>
    <t xml:space="preserve">On November 23, 2012, the 2nd Repeat Extraordinary General Meeting of the Bank's shareholders approved (i) the reduction in the Bank's common stock through a reduction in the nominal value of the shares from EUR 5.00 to EUR 1.00 per share, as per article 4 para 4a of the Company Law 2190/1920 as amended, with the formation of a special reserve of an equal amount included in the “Additional paid-in capital”, and (ii) the increase in the Bank's common stock with the issuance of new common shares that was subscribed in kind, that is, 466,397,790 common voting shares of Eurobank Ergasias S.A. (“Eurobank”), of nominal value EUR 2.22 per share. This common stock increase was covered exclusively by the shareholders of Eurobank, who accepted the tender offer, with abolition of the preemptive rights of existing shareholders. The Ministry of Development approved the above decision on February 12, 2013. </t>
  </si>
  <si>
    <t xml:space="preserve">At its meeting of February 22, 2013 the Bank's Board of Directors certified the increase, pursuant to partial coverage thereof. As a result, the Bank's common stock increased by EUR 271 million by issuing 270,510,718 common shares with nominal value of EUR 1.00 per share. The fair value of these shares issued as the consideration paid for Eurobank amounted to EUR 273 million and was based on the closing price of Bank's share on the ATHEX on February 15, 2013. </t>
  </si>
  <si>
    <t>Common stock increase in the context of the recapitalisation</t>
  </si>
  <si>
    <t xml:space="preserve">On April 29, 2013, the 2nd Repeat Extraordinary General Meeting of the Bank's shareholders approved a) the reverse split of the common shares at a ratio of 10 existing shares of EUR 1.00 per share to be exchanged for 1 new share of EUR 10.00 per share, b) the reduction in the nominal value from EUR 10.00 per share to EUR 0.30 per share as per article 4 Para 4a of the Company Law 2190/1920 as amended, with the formation of a special reserve of an equal amount included in the “Additional paid-in capital” and c) the common stock increase by EUR 9,756 million in the context of recapitalization of the Greek systemic banks. </t>
  </si>
  <si>
    <t>On June 19, 2013, the Board of Directors certified that EUR 1,079 million was covered by private investors in cash and EUR 8,677 million by HFSF through the EFSF bonds already advanced to the Bank in 2012 and the Bank issued 2,274,125,874 common shares of EUR 0.30 per share. The HFSF has restricted voting rights by law. If the shares are sold by the HFSF, the new shareholders will have the same rights as other NBG common shareholders.</t>
  </si>
  <si>
    <t xml:space="preserve">According to Article 7a par.1 of the Greek Law 3864/2010, the common shares held by HFSF give the right to HFSF to exercise its voting rights in the General Meeting of Shareholders only for decisions regarding amendments to the Articles of Association, including increase or reduction of capital or provision of proxy powers to the Board of Directors to that effect, merger, division, conversion, revival, extension of duration or dissolution of the company, transfer of assets, including the sale of subsidiaries or any other issue requiring an increased majority as provided by Company Law 2190/1920 on "sociétés anonymes". Specifically, in order to calculate quorum and majority at the General Meeting, the shares of HFSF are not taken into account regarding decisions on matters other than those mentioned above. According to Article 7a of Greek Law 3864/2010, HFSF exercises its full voting rights without the aforementioned limitations if it is concluded, by decision of the HFSF General Council, that there is a breach of material obligations which are included in the restructuring plan or which promote its implementation. </t>
  </si>
  <si>
    <t>From the amount of EUR 9,756 million, EUR 682 million was credited to the common stock whereas the remaining amount of EUR 9,074 million less expenses was credited to the additional paid-in capital account.</t>
  </si>
  <si>
    <t>Warrants</t>
  </si>
  <si>
    <t>According to article 7 par.4 of Law 3864/2010 and the Cabinet Act 38/2012 (as amended by Cabinet Act 6/2013) issued on June 26, 2013, 245,779,626 warrants were granted to private investors participating in the aforementioned capital increase of the Bank according to Law 3864/2010 and Cabinet Act 38/2012. Trading of the warrants on the Athens Stock Exchange began on June 27, 2013.</t>
  </si>
  <si>
    <t>In particular, warrants are transferable securities with no restrictions concerning their transfer. Each warrant incorporates the right of its holder to purchase from HFSF 8.22923881005499 new shares, acquired by HFSF due to its participation in the above capital increase of Bank. The warrants do not provide voting rights to holders or owners thereof.</t>
  </si>
  <si>
    <t>The warrants may be exercised every six months, with the first exercise date being six months following their issuance and the last exercise date being fifty-four (54) months following their issuance. Call options not exercised until the last aforementioned exercise date will automatically cease to exist and the corresponding warrants will be cancelled by HFSF. The procedure for the exercise of the call option and their settlement, as well as any change in the rights and obligations of the holders of warrants that may occur during the term that the warrants are in force, is announced by the Bank on its website and in the Daily Bulletin of the Athens Stock Exchange at least 10 days prior to each date of exercise of the warrants.</t>
  </si>
  <si>
    <t>The exercise price of the call option for each warrant in order to acquire new shares held by HFSF, will be equal to EUR 4.29 plus accrued interest at an annual rate of 3% plus the margin:</t>
  </si>
  <si>
    <t xml:space="preserve">1% (100 basis points) for the first year from the Issue Date; </t>
  </si>
  <si>
    <t xml:space="preserve">2% (200 basis points) for the second year from the Issue Date; </t>
  </si>
  <si>
    <t xml:space="preserve">3% (300 basis points) for the third year from the Issue Date; </t>
  </si>
  <si>
    <t xml:space="preserve">4% (400 basis points) for the fourth year from the Issue Date; and </t>
  </si>
  <si>
    <t>5% (500 basis points) for the remaining period</t>
  </si>
  <si>
    <t>on the number of new shares that the holder of the warrant is entitled to acquire upon exercise of his right. The exercise price will be adjusted accordingly in the event of corporate actions and is announced by the Bank on its website and in the Daily Bulletin of the Athens Stock Exchange. The last exercise date (December 27, 2017) is the date of expiry of the warrants.</t>
  </si>
  <si>
    <t>After 36 months from the issuance of the warrants, HFSF may, under certain conditions, transfer the underlying common shares to third parties without any compensation being owed to holders of warrants that decide not to acquire those shares.</t>
  </si>
  <si>
    <t>After the end of the third exercise period (December 29, 2014), the warrants currently remaining in force are 245,748,459, whereas the shares of the Bank upon which they are drawn and which are held by HFSF are 2,022,322,834.</t>
  </si>
  <si>
    <t>Restrictions on transfers of Bank's shares</t>
  </si>
  <si>
    <t>Transfers of the Bank's shares are carried out as prescribed by law and are not subject to any restrictions pursuant to the Bank's Articles of Association, except for the ordinary shares held by HFSF and are subject to the provisions of article 8 of Law 3864/2010 and article 3 par.7 of Cabinet Act 38/2012.</t>
  </si>
  <si>
    <t>In particular, according to article 8 of Law 3864/2010, HFSF decides on the way and procedure for disposing its shares at a time it deems appropriate and in any case within five years from its participation in the Bank's capital increase, provided that par.1 of article 7a of Law 3864/2010 applies. The disposal may take place gradually or one-off, at HFSF's discretion, so long as all shares are disposed of within the time limits referred to above. The disposal of shares within the time limits stipulated above may not be made to any entity belonging directly or indirectly to the Hellenic Republic, in accordance with Greek Law. Furthermore, disposal shall be carried out with a view to protecting the interests of the Hellenic Republic, taking into consideration also to strengthen the financial stability and ensure a level-playing field in the financial sector.</t>
  </si>
  <si>
    <t>Additionally, according to article 3 par. 7 of Cabinet Act 38/2012, without prejudice to the transfers which will take place due to exercise of the call option embedded in the Warrants, HFSF will not be able to transfer the shares which carry call option, for a period of 36 months after the issue date of the securities. After the expiry of the aforementioned period and until the final date of exercise of the call option, according to the same article of Cabinet Act 38/2012, HFSF may dispose its shares which carry call option according to the stipulations of paragraphs 7 – 11 of Article 3 of Law 3864/2010.</t>
  </si>
  <si>
    <t>Restricted voting rights of the shares held by the HFSF</t>
  </si>
  <si>
    <t>According to Article 7a par.1 of the Greek Law 3864/2010, the common shares held by HFSF give the right to HFSF to exercise its voting rights in the General Meeting of Shareholders only for decisions regarding amendments to the Articles of Association, including increase or reduction of capital or provision of proxy powers to the Board of Directors to that effect, merger, division, conversion, revival, extension of duration or dissolution of the company, transfer of assets, including the sale of subsidiaries or any other issue requiring an increased majority as provided by Company Law 2190/1920 on "sociétés anonymes". Specifically, in order to calculate quorum and majority at the General Meeting, the shares of HFSF are not taken into account regarding decisions on matters other than those mentioned above. According to Article 7a of Greek Law 3864/2010, HFSF exercises its full voting rights without the aforementioned limitations if it is concluded, by decision of the HFSF General Council, that there is a breach of material obligations which are included in the restructuring plan or which promote its implementation.</t>
  </si>
  <si>
    <t>Redeemable preference shares to the Hellenic Republic</t>
  </si>
  <si>
    <t>On January 22, 2009, at an Extraordinary General Meeting, the Bank's shareholders approved the issue of 70 million redeemable preference shares at a par value of EUR 5.00 each with the cancellation of the preemptive rights of the existing shareholders in favor of the Greek State in accordance with Greek Law 3723/2008 for the Bank's participation in the part (1) of the Hellenic Republic Bank Support Plan. On May 21, 2009, the Bank's Board of Directors certified that the Greek State fully covered the said issue of preference shares. This increase was covered through the transfer to the Bank of an equal market value Greek government bond with a coupon rate of 6-month Euribor plus 130 basis points. On May 25, 2009, the minutes of the Board of Directors' meeting covering the above mentioned certification were filed with the Ministry of Development (resolution K2-5300/Registrar of Companies). Following the above the Bank's preferred stock increased by EUR 350 million.</t>
  </si>
  <si>
    <t>The redeemable preference shares issued by the Bank to the Hellenic Republic are not transferable and embody the following privileges:</t>
  </si>
  <si>
    <t>(a)       the right to receive payment of a fixed return, calculated on a 10% basis over the issue price of each preference share which is payable within one month as of the Bank's Annual Shareholders Meeting (i) in priority over the common shares, (ii) in priority over the dividend amounts distributed pursuant to Article 1 par. 3 of Greek Law 3723/2008 and (iii) irrespective of distribution of dividend to other classes of shareholders and provided that, following payment of the said fixed return, the Bank's and Group's capital adequacy ratios, meet the respective capital adequacy requirements set by the Bank of Greece.</t>
  </si>
  <si>
    <t>The fixed return on the said preference shares is to be calculated accrued on an annual basis pro rata to the time period during which the Greek State remains a Preferred Shareholder and paid within one month as of the Bank's Annual Shareholders Meeting approval of the annual financial statements for the respective year, subject to availability of distributable funds, in accordance with Article 44a of the Greek Company Law 2190/1920, specifically profits from the last and/or previous financial years and/or reserves, and subject to prior authorization of the distribution of such available funds by a Bank's Annual Shareholders Meeting resolution. In case of inadequacy of distributable funds, the Preferred Shareholder is entitled to receive payment of fixed return on the preference shares in priority over the Common Shareholders, up to exhaustion of such distributable funds; and</t>
  </si>
  <si>
    <t>(b)       upon liquidation, the right in liquidation proceeds in priority over all other shareholders.</t>
  </si>
  <si>
    <t>(c)       the Hellenic Republic can appoint a member on the Bank's Board of Directors as its representative. The representative has a right to exercise a veto over any decision of a strategic nature, or on decisions which materially affect the Bank's legal or financial status and require approval by the Bank's Shareholders Meeting, or on decisions related to dividend distributions and bonus policies for the Bank's management, by resolution of the Minister of Economy and Finance, or that may be deemed by the Hellenic Republic representative that such decisions affect the depositors' interests or materially affect the Bank's credit standing and normal course of business. Furthermore, the Hellenic Republic representative has the right of free access to the Bank's books and records, restructuring and viability reports, medium-term financing plans, and data regarding the level of credit provided to the real economy, for the purposes of Greek Law 3723/2008.</t>
  </si>
  <si>
    <t xml:space="preserve">The Ministry of Economy and Finance, through its letter to the Bank of Greece (Protocol Number 39389/B2038/7.8.2009) clarified that the funds provided by the Greek State to the financial institutions through the issuance of preference shares, are for the support of the capital adequacy of the Greek banking sector and not for medium term funding. In this respect the Government enacted Greek Law 3844/2010 under which, the preference shares are not mandatorily redeemable. However, if not redeemed after five years following their issuance and if the participating bank's General Meeting of Shareholders has not approved their redemption, the Greek Minister of Finance will impose, pursuant to a recommendation by the Bank of Greece, a gradual cumulative increase of 2% per year on the 10% fixed return provided for during the first five years from the issuance of the shares to the Hellenic Republic. </t>
  </si>
  <si>
    <t>In accordance with Ministerial Decision 2/98029/0023A/17-01-2012, the redemption of the preference shares issued to the Greek State, will, from December 31, 2011 onwards, be effected at the original par value of the preference shares through the exchange of Greek government bonds or treasury bills. At any redemption date the Greek government bonds or treasury bills to be exchanged should have the following characteristics:</t>
  </si>
  <si>
    <t xml:space="preserve">their nominal value should be of equal to the nominal value of the bonds issued as consideration for the preference shares issued by the Bank, </t>
  </si>
  <si>
    <t>their maturity date should be the same or up to one month beyond the corresponding maturity date of the bonds issued as consideration for the preference shares issued by the Bank,</t>
  </si>
  <si>
    <t xml:space="preserve">their market value as at the date of redemption should match their nominal value. If this is not applicable the difference will be settled between the parties in cash. </t>
  </si>
  <si>
    <t xml:space="preserve">On December 22, 2011, the Extraordinary General Meeting of the Bank's Shareholders approved the share capital increase by EUR 1,000 million through the issue of additional 200 million Redeemable Preference Shares at a nominal value of EUR 5.00 each with the cancellation of the preemptive rights of the existing shareholders in favor of the Greek State, in accordance with Greek Law 3723/2008. </t>
  </si>
  <si>
    <t>On December 30, 2011, following the above decision, the Bank issued the 200 million Redeemable Preference Shares at a nominal value of EUR 5.00 each which embody the same privileges and characteristics as the 70 million redeemable preference shares described above.</t>
  </si>
  <si>
    <t>Repurchase of non-cumulative, non-voting, redeemable preference shares</t>
  </si>
  <si>
    <t xml:space="preserve">On May 31, 2013, the Bank announced an offer to purchase for cash 22,500,000 out of the 25,000,000 outstanding American Depositary Shares at 12.50 Dollar per ADS upon the terms and subject to the conditions set forth in the Offer to Purchase. The Offer aimed to generate Core Tier I capital for the Bank and to further strengthen the quality of its capital base. </t>
  </si>
  <si>
    <t xml:space="preserve">As of June 28, 2013, which was the expiration time of the Offer, 12,360,169 ADSs were validly tendered, representing approximately 49.4% of the ADSs outstanding at the expiration time. Based on the results of the Offer, the aggregate purchase cost for the tendered ADSs was USD155 million. </t>
  </si>
  <si>
    <t xml:space="preserve">On July 3, 2013, the purchase of the 12,360,169 ADSs was settled by the Bank. </t>
  </si>
  <si>
    <t>Therefore, following the purchase of the ADSs, 12,639,831 ADSs remain outstanding. The Bank cancelled any ADSs purchased pursuant to the Offer, and cancelled the Preference Shares represented thereby, following the completion of the requisite corporate approvals for cancellation of the Preference Shares.</t>
  </si>
  <si>
    <t>REDEEMABLE NON-CONTROLLING INTEREST</t>
  </si>
  <si>
    <t>Redeemable Non Controlling Interests [Abstract]</t>
  </si>
  <si>
    <t>NOTE 34: REDEEMABLE NON-CONTROLLING INTEREST</t>
  </si>
  <si>
    <t>On September 26, 2014 NBG acquired the 5.00% of the voting common shares of its Turkish bank subsidiary Finansbank A.S. from IFC pursuant to an exercise by IFC of its put option right in accordance with the agreement between NBG and IFC dated March 29, 2007. The total consideration paid amounted to USD 343 million calculated in accordance with the pricing formula set out in the aforementioned agreement.</t>
  </si>
  <si>
    <t>Based on the terms of the above agreement, the ordinary shares subject to the put option described above were accounted for as a redeemable non-controlling interest as described in note 3, in accordance with ASU 2009-04 (EITF Topic D-98). The change in the redemption amount up to the date of exercise of the put option was recognized in “Accumulated Surplus/Deficit”.</t>
  </si>
  <si>
    <t xml:space="preserve">A similar put and call arrangement with the EBRD with respect to 10.21% of Banca Romaneasca's share capital was settled in March 2012. </t>
  </si>
  <si>
    <t>EARNINGS PER SHARE</t>
  </si>
  <si>
    <t>Earnings per share [Abstract]</t>
  </si>
  <si>
    <t>NOTE 35: EARNINGS PER SHARE</t>
  </si>
  <si>
    <t>Basic earnings per share is computed by dividing net income for the year attributable to ordinary shareholders after deducting dividends declared to preferred shareholders, by the weighted average number of ordinary shares outstanding during the year (amounts are presented in EUR millions, except share and per share data).</t>
  </si>
  <si>
    <t>Net income / (loss) attributable to ordinary shareholders</t>
  </si>
  <si>
    <t xml:space="preserve">Weighted average ordinary shares outstanding for basic earnings per share </t>
  </si>
  <si>
    <t>Weighted average ordinary shares outstanding for dilutive earnings per share</t>
  </si>
  <si>
    <t>Basic earnings / (losses) per share</t>
  </si>
  <si>
    <t>Diluted earnings / (losses) per share</t>
  </si>
  <si>
    <t>On April 29, 2013, the 2nd Repeat Extraordinary General Meeting of the Bank's shareholders approved the reverse split of the ordinary shares at a ratio of 10 existing shares of 1.00 Euro per share are exchanged for 1 new share of 10.00 Euro per share. This adjustment is applied retrospectively to all periods presented. The adjustment for the effect of the bonus element of the share capital increase which represents the difference between the discounted issue price per share (see Note 33) and its market price upon the recent capital increase, corresponds to a factor of 1.9863, and it has been applied retrospectively to all periods presented.</t>
  </si>
  <si>
    <t>On May 10, 2014, the extraordinary general meeting of the Bank's shareholders approved the share capital increase by EUR 2,500 million by issuing 1,136,363,637 ordinary shares of a par value of 0.30 Euro per share, through cancellation of the pre-emptive rights for existing shareholders, which was completed on May 13, 2014. The subscription price was set at 2.20 Euro per share as it was determined by the international book-building process outside Greece to institutional and other eligible investors.</t>
  </si>
  <si>
    <t>REGULATORY MATTERS</t>
  </si>
  <si>
    <t>Regulatory Capital Requirements [Abstract]</t>
  </si>
  <si>
    <t>NOTE 36: REGULATORY MATTERS</t>
  </si>
  <si>
    <t xml:space="preserve">Quantitative measures established by regulation to ensure capital adequacy require the Group and the Bank to maintain minimum amounts and ratios, determined on a risk-weighted basis, of capital (as defined) to assets, certain off-balance sheet items, and the notional credit equivalent arising from the total capital requirements against market risk. In June 2013, the European Parliament and the Council of Europe issued a new Directive 2013/36/EU and Regulation (EU) No 575/2013, (known as CRD IV), which incorporate the key amendments that have been proposed by the Basel Committee for Banking Supervision (known as Basel III). The new regulations have been directly applicable to all EU Member States since January 1, 2014, but some changes under CRD IV will be implemented gradually, mainly between 2014 and 2019. CRD IV revised the definition of regulatory capital and its components at each level. </t>
  </si>
  <si>
    <t>On March 6, 2014 Bank of Greece announced the results of the BlackRock stress-test exercise as extended by Bank of Greece, and Bank of Greece's conservative assessment of the pre-provision income of the draft restructuring plan. BoG assessed the 3.5 year capital requirements (using June 30, 2013 as relevant reference date) at EUR 2,185 million, with the bulk stemming from a pessimistic and loss-making stressed scenario for Finansbank. The Bank presented a capital plan to the Bank of Greece, describing the actions it intended to take to address the capital shortfall, within the timing and other constraints set in April 2014 by BoG. The Bank of Greece approved this plan on April 11, 2014. This capital plan included the completed share capital increase of EUR 2,500 million (see Note 33) and certain capital actions amounting to EUR 1,040 million.</t>
  </si>
  <si>
    <t>As at November 1, 2014, all systemic Eurozone banks are under the direct supervision of the ECB (Single Supervision Mechanism – SSM). Before ECB assumed its supervisory responsibilities, NBG as all systemic European banks were subject to an EU-wide Comprehensive Assessment including an Asset Quality Review (AQR) and Stress Test with December 31, 2013 as the reference date, whose results were announced on October 26, 2014. The AQR and Baseline Stress Test required a minimum CET1 Ratio of 8% and the Adverse Stress Test a minimum CET1 Ratio of 5.5%.</t>
  </si>
  <si>
    <t>The Adverse Dynamic Balance Sheet stress test, which is based on NBG's approved Restructuring Plan, resulted in a CET1 ratio of 8.9%, and a capital surplus of EUR 2.0 billion. In line with ECB's guidelines, the Bank submitted on November 7, 2014 as a capital plan the above approved Adverse Dynamic Balance Sheet scenario and the result (under IFRS) for the six month period ended June 30, 2014, which result in a capital surplus of more than EUR 2.0 billion and no further capital action is required.</t>
  </si>
  <si>
    <t>The capital ratios for the Group for 2013 in accordance with the 2013 applicable regulatory framework were as fpllows:</t>
  </si>
  <si>
    <r>
      <t> </t>
    </r>
    <r>
      <rPr>
        <vertAlign val="superscript"/>
        <sz val="11"/>
        <color theme="1"/>
        <rFont val="Calibri"/>
        <family val="2"/>
        <scheme val="minor"/>
      </rPr>
      <t>December 31, 2013</t>
    </r>
  </si>
  <si>
    <t>Common Equity</t>
  </si>
  <si>
    <t>Core Tier I</t>
  </si>
  <si>
    <t>The capital adequacy ratios for the Group, according to the CRD IV transitional provisions in 2014, are presented in the table below:</t>
  </si>
  <si>
    <t>December 31,</t>
  </si>
  <si>
    <r>
      <t>Adjusted</t>
    </r>
    <r>
      <rPr>
        <vertAlign val="superscript"/>
        <sz val="11"/>
        <color theme="1"/>
        <rFont val="Calibri"/>
        <family val="2"/>
        <scheme val="minor"/>
      </rPr>
      <t>1</t>
    </r>
  </si>
  <si>
    <r>
      <t>Adjusted</t>
    </r>
    <r>
      <rPr>
        <vertAlign val="superscript"/>
        <sz val="11"/>
        <color theme="1"/>
        <rFont val="Calibri"/>
        <family val="2"/>
        <scheme val="minor"/>
      </rPr>
      <t>3</t>
    </r>
  </si>
  <si>
    <t>Common equity Tier I</t>
  </si>
  <si>
    <t>Tier I</t>
  </si>
  <si>
    <t xml:space="preserve">The Group's capitalratios for 2013 have been adjusted for comparability purposes in accordance with the CRD IV guidelines (E.U. Regulation 575/2013) which became effective from January 1,2014. </t>
  </si>
  <si>
    <r>
      <t>The December 31, 2014 figures have been calculated excluding year-end profits as per Article 26-2 of E.U. Regulation 575/2013.</t>
    </r>
    <r>
      <rPr>
        <vertAlign val="superscript"/>
        <sz val="11"/>
        <color rgb="FF000000"/>
        <rFont val="Calibri"/>
        <family val="2"/>
        <scheme val="minor"/>
      </rPr>
      <t xml:space="preserve"> </t>
    </r>
  </si>
  <si>
    <t>The December 31, 2014 figures have been calculated including the IFRS year-end profits of EUR 66 million, based on regulatory reporting rules.</t>
  </si>
  <si>
    <t>On July 23, 2014, the European Commission announced the approval of the Bank's restructuring plan (the “Restructuring Plan”) as submitted to the EC by the Ministry of Finance on June 25, 2014. This Restructuring Plan includes, inter alia, the sale of a minority stake in Finansbank, the sale of the Astir hotel complex, and the sale of 100% of NBGI (Private Equity).</t>
  </si>
  <si>
    <t>Article 27A, issued on October 17, 2014 (Law 4303/2014, “DTC Law”) allows, under certain conditions, and from 2016 onwards Credit Institutions to convert DTA (under IFRS) arising from PSI losses and accumulated provisions for credit losses on loans existing at December 31, 2014 (“Eligible DTA”) to a receivable (Tax Credit) from the Hellenic Republic. The Tax Credit will be calculated as a ratio of IFRS accounting losses over net equity before the year's losses and such ratio will be applied on the remaining eligible DTA in a given year. The Tax Credit is offsettable against income taxes payable. Any excess amount of the Tax Credit that cannot be offset against income taxes payable is immediately recognized as a receivable from the Hellenic Republic. In such case the Bank will issue conversion rights for an amount of 110% of the Tax Credit receivable in favor of the Hellenic Republic and create a specific reserve for an equal amount. Common shareholders have pre-emption rights on these rights. The reserve will be capitalized with the issuance of common shares in favor of the Hellenic Republic. This new legislation allows Credit Institutions to treat such DTA as not “relying on future profitability” according to CRD IV, and as a result such DTA are not deducted from CET1, hence improving their capital position.</t>
  </si>
  <si>
    <t>On November 7, 2014 the Bank convened an extraordinary General Shareholders Meeting which resolved upon the inclusion of the Bank in the DTC Law. In order for the Bank to exit the provisions of the DTC Law it requires regulatory approval and a General Shareholders meeting resolution.</t>
  </si>
  <si>
    <t xml:space="preserve">As of December 31, 2014, the amount of DTA (under IFRS) that was eligible for conversion to a receivable from the Greek State subject to the DTC Law was EUR 3.3 billion. </t>
  </si>
  <si>
    <t>FAIR VALUE OF FINANCIAL INSTRUMENTS</t>
  </si>
  <si>
    <t>Fair Value Disclosures [Abstract]</t>
  </si>
  <si>
    <t>NOTE 37: FAIR VALUE OF FINANCIAL INSTRUMENTS</t>
  </si>
  <si>
    <t>The following information should not be interpreted as an estimate of the fair value of the entire Group. Fair value information is only provided for a limited portion of the Group's assets. Due to a wide range of valuation techniques and the degree of subjectivity used in making the estimates, comparisons between the Group's disclosures and those of other companies may not be meaningful.</t>
  </si>
  <si>
    <t>(a)       Financial instruments not measured at fair value</t>
  </si>
  <si>
    <t>The following methods and assumptions were used to estimate the fair value of the Group's financial assets and liabilities, which are not recorded on the Group's balance sheet at fair value at December 31, 2013 and 2014:</t>
  </si>
  <si>
    <r>
      <t>Cash, deposits, repos, and other assets:</t>
    </r>
    <r>
      <rPr>
        <sz val="11"/>
        <color theme="1"/>
        <rFont val="Calibri"/>
        <family val="2"/>
        <scheme val="minor"/>
      </rPr>
      <t xml:space="preserve"> The carrying amount of cash and due from banks, deposits with central bank, securities purchased under agreements to resell, securities sold under agreements to repurchase, interest bearing deposits with banks, and receivables from the Greek State and trade and other receivables included in other assets approximates their fair value.</t>
    </r>
  </si>
  <si>
    <r>
      <t>Loans:</t>
    </r>
    <r>
      <rPr>
        <sz val="11"/>
        <color theme="1"/>
        <rFont val="Calibri"/>
        <family val="2"/>
        <scheme val="minor"/>
      </rPr>
      <t xml:space="preserve"> Except for the loans designated at fair value (see (b) below), loans are not recorded at fair value on a recurring basis and their fair value is estimated for disclosure purposes only. The fair value of loans is estimated using discounted cash flow models. The discount rates are based on current market interest rates for loans with similar terms to borrowers of similar credit quality.</t>
    </r>
  </si>
  <si>
    <r>
      <t>Held to maturity securities:</t>
    </r>
    <r>
      <rPr>
        <sz val="11"/>
        <color theme="1"/>
        <rFont val="Calibri"/>
        <family val="2"/>
        <scheme val="minor"/>
      </rPr>
      <t xml:space="preserve"> The fair value of held to maturity investment securities is estimated using market prices, or if such are not available, using discounted cash flow models. The discount rates are based on current market interest rates offered for instruments with similar terms to the same borrowers or borrowers of similar credit quality.</t>
    </r>
    <r>
      <rPr>
        <sz val="9"/>
        <color theme="1"/>
        <rFont val="Calibri"/>
        <family val="2"/>
        <scheme val="minor"/>
      </rPr>
      <t xml:space="preserve"> </t>
    </r>
  </si>
  <si>
    <r>
      <t>Deposits:</t>
    </r>
    <r>
      <rPr>
        <sz val="11"/>
        <color theme="1"/>
        <rFont val="Calibri"/>
        <family val="2"/>
        <scheme val="minor"/>
      </rPr>
      <t xml:space="preserve"> The fair value for demand deposits and deposits with no specified maturity is determined to be the amount payable on demand at the reporting date. The fair value for fixed-maturity deposits is estimated using discounted cash flow models based on rates currently offered for the relevant product types with similar remaining maturities.</t>
    </r>
  </si>
  <si>
    <r>
      <t>Other borrowed funds and Long-term debt:</t>
    </r>
    <r>
      <rPr>
        <sz val="11"/>
        <color theme="1"/>
        <rFont val="Calibri"/>
        <family val="2"/>
        <scheme val="minor"/>
      </rPr>
      <t xml:space="preserve"> Except for the long-term debt designated at fair value (see (b) below), fair value is estimated using market prices, or if such are not available, either based on the prices with which we completed tender offers with respect to these instruments, or using a discounted cash flow analysis, based on current market rates of similar maturity debt securities.</t>
    </r>
  </si>
  <si>
    <t>The table below presents the carrying amount and fair value of those financial assets and liabilities not recorded on the Group's balance sheet at fair value and whose fair value is materially different from the carrying amount.</t>
  </si>
  <si>
    <t>Year ended December 31, 2013</t>
  </si>
  <si>
    <t>Carrying</t>
  </si>
  <si>
    <t>Fair Value</t>
  </si>
  <si>
    <t>Amount</t>
  </si>
  <si>
    <t>Level 1</t>
  </si>
  <si>
    <t>Level 2</t>
  </si>
  <si>
    <t>Level 3</t>
  </si>
  <si>
    <t>Financial Assets:</t>
  </si>
  <si>
    <t xml:space="preserve">Interest bearing deposits with banks </t>
  </si>
  <si>
    <t xml:space="preserve">Held to maturity securities </t>
  </si>
  <si>
    <t xml:space="preserve">Loans at amortized cost, net of allowance </t>
  </si>
  <si>
    <t>Financial Liabilities:</t>
  </si>
  <si>
    <t>Deposits at amortized cost</t>
  </si>
  <si>
    <t xml:space="preserve">Other borrowed funds </t>
  </si>
  <si>
    <t>Long-term debt at amortized cost</t>
  </si>
  <si>
    <t>Year ended December 31, 2014</t>
  </si>
  <si>
    <t>(b)       Financial instruments measured at fair value on a recurring basis</t>
  </si>
  <si>
    <t>The table below presents the fair value of those financial assets and liabilities that are measured at fair value on a recurring basis, analyzed by fair value measurement level as described in Note 3.</t>
  </si>
  <si>
    <t>Fair value measurement using</t>
  </si>
  <si>
    <t>Level 1</t>
  </si>
  <si>
    <t>Level 2</t>
  </si>
  <si>
    <t>Level 3</t>
  </si>
  <si>
    <t>Total assets/</t>
  </si>
  <si>
    <t>liabilities</t>
  </si>
  <si>
    <t>at fair</t>
  </si>
  <si>
    <t>At December 31, 2013</t>
  </si>
  <si>
    <t>value</t>
  </si>
  <si>
    <t>Assets</t>
  </si>
  <si>
    <t xml:space="preserve">Trading assets </t>
  </si>
  <si>
    <t>Corporate debt securities issued by foreign companies</t>
  </si>
  <si>
    <t>Equity securities issued by foreign companies</t>
  </si>
  <si>
    <t>Mutual fund units</t>
  </si>
  <si>
    <t xml:space="preserve">Derivative assets </t>
  </si>
  <si>
    <t xml:space="preserve">Available-for-sale securities </t>
  </si>
  <si>
    <t>Greek government bonds</t>
  </si>
  <si>
    <t>Debt securities issued by companies incorporated in Greece</t>
  </si>
  <si>
    <t>Equity securities issued by companies incorporated in Greece</t>
  </si>
  <si>
    <t>Equity securities issued by companies incorporated outside Greece</t>
  </si>
  <si>
    <t>Mutual Fund units</t>
  </si>
  <si>
    <r>
      <t>Loans at fair value</t>
    </r>
    <r>
      <rPr>
        <vertAlign val="superscript"/>
        <sz val="11"/>
        <color theme="1"/>
        <rFont val="Calibri"/>
        <family val="2"/>
        <scheme val="minor"/>
      </rPr>
      <t>(1)</t>
    </r>
  </si>
  <si>
    <r>
      <t>Total Assets</t>
    </r>
    <r>
      <rPr>
        <sz val="9"/>
        <color rgb="FF000000"/>
        <rFont val="Times New Roman"/>
        <family val="1"/>
      </rPr>
      <t xml:space="preserve"> </t>
    </r>
  </si>
  <si>
    <t>Liabilities</t>
  </si>
  <si>
    <r>
      <t>Deposits at fair value</t>
    </r>
    <r>
      <rPr>
        <vertAlign val="superscript"/>
        <sz val="11"/>
        <color theme="1"/>
        <rFont val="Calibri"/>
        <family val="2"/>
        <scheme val="minor"/>
      </rPr>
      <t>(2)</t>
    </r>
  </si>
  <si>
    <t xml:space="preserve">Derivative liabilities </t>
  </si>
  <si>
    <r>
      <t>Long-term debt at fair value</t>
    </r>
    <r>
      <rPr>
        <vertAlign val="superscript"/>
        <sz val="11"/>
        <color theme="1"/>
        <rFont val="Calibri"/>
        <family val="2"/>
        <scheme val="minor"/>
      </rPr>
      <t>(1)</t>
    </r>
  </si>
  <si>
    <t>Accounts payable, accrued expenses and other liabilities (Securities short position)</t>
  </si>
  <si>
    <r>
      <t>Total liabilities</t>
    </r>
    <r>
      <rPr>
        <sz val="9"/>
        <color rgb="FF000000"/>
        <rFont val="Times New Roman"/>
        <family val="1"/>
      </rPr>
      <t xml:space="preserve"> </t>
    </r>
  </si>
  <si>
    <t>Amounts represent items for which the Group has elected the Fair Value Option under ASC 825 “Financial Instruments” (see Note 13 and Note 25).</t>
  </si>
  <si>
    <t>Amounts represent items, which contain an embedded derivative and the Group has elected to account for at fair value through the profit and loss under the provisions of ASC 815 “Derivatives and Hedging” instead of separating the embedded derivative, and items that the Group has elected the Fair Value Option under ASC 825 “Financial Instruments (see Note 20).</t>
  </si>
  <si>
    <t>Total asset/</t>
  </si>
  <si>
    <t>liability at</t>
  </si>
  <si>
    <t>At December 31, 2014</t>
  </si>
  <si>
    <t>fair value</t>
  </si>
  <si>
    <t>Debt securities issued by Greek financial institutions</t>
  </si>
  <si>
    <t>Total Assets</t>
  </si>
  <si>
    <t>Accounts payable, accrued expenses and other liabilities (Securities short position and Other insurance liabilities)</t>
  </si>
  <si>
    <t>Total Liabilities</t>
  </si>
  <si>
    <t>Amounts represent items, which contain an embedded derivative and the Group has elected to account for at fair value under the provisions of ASC 815 “Derivatives and Hedging” instead of separating the embedded derivative, and items that the Group has elected the Fair Value Option under ASC 825 “Financial Instruments (see Note 20).</t>
  </si>
  <si>
    <t>(c)       Transfers from Level 1 to Level 2</t>
  </si>
  <si>
    <t>In 2013 and 2014, there were no transfers from Level 1 to Level 2.</t>
  </si>
  <si>
    <t xml:space="preserve">(d)       Valuation Process and Control Framework </t>
  </si>
  <si>
    <t xml:space="preserve">The Group has various processes in place to ensure that the fair values of its assets and liabilities are reasonably estimated and has established a control framework which is designed to ensure that fair values are validated by functions independent of the risk-taker. To that end, the Group utilizes various sources for determining the fair values of its financial instruments and uses its own independent functions to validate these results where possible. </t>
  </si>
  <si>
    <t>Fair values of debt securities are determined either by reference to prices for traded instruments in active markets, to external quotations or widely accepted financial models, which are based on market observable or unobservable information where the former is not available, as well as relevant market-based parameters such as interest rates, option volatilities, currency rates etc.</t>
  </si>
  <si>
    <t xml:space="preserve">The Group may, sometimes, also utilize third-party pricing information and perform validating procedures on this information or base its fair value on the latest transaction prices available, given the absence of an active market or similar transactions. All such instruments are categorized within the lowest level of fair value hierarchy (i.e Level 3). </t>
  </si>
  <si>
    <t xml:space="preserve">Generally, fair values of debt securities, including significant inputs on the valuation models are independently checked and validated by the Middle Office and Risk Management function on a systematic basis. </t>
  </si>
  <si>
    <t>Fair values of derivatives are determined by management using valuation models which include discounted cash-flow models, option pricing models or other appropriate models. Adequate control procedures are in place for the validation of these models, including the valuation inputs, on a systematic basis. Risk Management function and Middle Office department provide the control valuation framework necessary to ensure that the fair values are reasonably determined, reflecting current market circumstances and economic conditions. Furthermore, over-the-counter derivatives are also compared on a daily basis with counterparties' valuations, under the daily collateral management process.</t>
  </si>
  <si>
    <t>Market Valuation Adjustments</t>
  </si>
  <si>
    <t xml:space="preserve">Counterparty credit risk-adjustments are applied to all over-the-counter derivatives. Own credit-risk adjustments are applied to reflect the Group's own credit risk when valuing derivatives. Bilateral credit-risk adjustments consider the expected cash flows between the Group and its counterparties under the relevant terms of the derivative instruments and the effect of the credit-risk profile of the counterparties on the valuation of these cashflows. Where appropriate, we take into consideration the credit-risk mitigating arrangements including collateral agreements and master netting arrangements into estimating own and counterparty credit risk valuation adjustments. </t>
  </si>
  <si>
    <t>Valuation techniques</t>
  </si>
  <si>
    <r>
      <t>The fair value of trading assets and available-for-sale debt securities are generally based on quoted market prices. For certain debt securities, market price quotes may not be readily available, or trading activity has slowed significantly or ceased. Some of these instruments are valued using a discounted cash flow model, which estimates the fair value of the securities using key inputs such as credit and interest rate risk. Principal and interest cash flows are discounted using an observable discount rate for similar instruments with adjustments that management believes a market participant would consider in determining fair value for the specific security.</t>
    </r>
    <r>
      <rPr>
        <strike/>
        <sz val="11"/>
        <color theme="1"/>
        <rFont val="Times New Roman"/>
        <family val="1"/>
      </rPr>
      <t xml:space="preserve"> </t>
    </r>
  </si>
  <si>
    <t xml:space="preserve">The fair values of derivative assets and liabilities traded in the over-the-counter market are determined using quantitative models that utilize multiple market inputs including interest rates, prices and indices to generate continuous yield or pricing curves and volatility factors to value the position. The majority of market inputs is actively quoted and can be validated through external sources, including brokers, market transactions and third-party pricing services. Estimation risk is greater for derivative asset and liability positions that are option-based where observable market inputs are less readily available or are unobservable. In particular, derivative products valued using valuation techniques with significant unobservable inputs include certain correlation products, such as correlation between various interest indices or correlation between various currencies. </t>
  </si>
  <si>
    <t>(e)       Reconciliation of Level 3 financial instruments:</t>
  </si>
  <si>
    <t>Level 3 financial instruments at December 31, 2014 include:</t>
  </si>
  <si>
    <t>Derivative products, which are valued using valuation techniques with significant unobservable inputs, including certain correlation products, such as correlation between various interest indices or correlation between various currencies. They also include derivative products for which the CVA is based on significant unobservable inputs and the amount of the CVA is significant relative to the total fair value of the derivative.</t>
  </si>
  <si>
    <t>Available-for-sale corporate bonds, for which the fair value was estimated based on the prices received from issuers or whose fair value is determined by the value of the underlying collateral.</t>
  </si>
  <si>
    <t>Greek Government bonds for which the fair value is based on valuation inputs which are not market observable.</t>
  </si>
  <si>
    <t xml:space="preserve">In other assets, Investments on behalf of policyholders who bear the investment risk (unit linked products) include debt securities issued by foreign financial institutions, for which there is no active market available and the valuation is based on prices obtained from issuers. </t>
  </si>
  <si>
    <t>Loans which are carried at fair value and which are valued using discounted cash flow valuation techniques incorporating unobservable credit spreads.</t>
  </si>
  <si>
    <t>The tables below present a reconciliation of all financial assets and liabilities measured at fair value on a recurring basis using significant unobservable inputs (Level 3) during the years ended December 31, 2013 and 2014 including realized and unrealized gains/(losses) included in earnings and OCI.</t>
  </si>
  <si>
    <t>Balance at beginning of year</t>
  </si>
  <si>
    <t>Gain/(losses) included in earnings</t>
  </si>
  <si>
    <t>Gain/(losses) included in OCI</t>
  </si>
  <si>
    <t>Sales</t>
  </si>
  <si>
    <t>Settlements</t>
  </si>
  <si>
    <t>Transfer into level 3</t>
  </si>
  <si>
    <t>Transfer out of level 3</t>
  </si>
  <si>
    <t>Balance at end of year</t>
  </si>
  <si>
    <t xml:space="preserve">Debt securities issued by foreign financial institutions </t>
  </si>
  <si>
    <t xml:space="preserve">Net Derivatives </t>
  </si>
  <si>
    <t>Gains and losses included in net income / loss are reported in Net trading loss, except for bonds' amortization of premium/discount which amounts to EUR 2 million for the year ended December 31, 2013 and to EUR 1 million for the year ended December 31, 2014 which is reported in Net interest income before provision for loan losses.</t>
  </si>
  <si>
    <t>For the year ended December 31, 2014, changes in unrealized gains/(losses) of Level 3 financial instruments still held at the reporting date amounted to EUR (1) million and EUR (1) million for trading assets and net derivatives respectively.</t>
  </si>
  <si>
    <t>For the year ended December 31, 2013, changes in unrealized gains/(losses) of Level 3 financial instruments still held at the reporting date amounted to NIL and EUR 28 million for trading assets and net derivatives respectively.</t>
  </si>
  <si>
    <t xml:space="preserve">The Group conducts a review of the fair value hierarchy classifications on a periodic basis. During 2013, loans for which the Group has elected the fair value option, were transferred from Level 2 to Level 3. </t>
  </si>
  <si>
    <t>Other transfers from Level 2 into Level 3, during 2013 and 2014, include derivative instruments for which the bilateral CVA adjustment is significant to the base fair value of the respective instruments.</t>
  </si>
  <si>
    <t>The transfer out of Level 3 in 2013 mainly relates to debt securities in issue which were valued based on market observable data instead of the price at which the Bank completed a tender offer.</t>
  </si>
  <si>
    <t>Quantitative Information about Level 3 Fair Value Measurements 2013</t>
  </si>
  <si>
    <t>Range of Inputs</t>
  </si>
  <si>
    <t>Financial Instrument</t>
  </si>
  <si>
    <t>Valuation Technique</t>
  </si>
  <si>
    <t>Significant Unobservable Input</t>
  </si>
  <si>
    <t>Low</t>
  </si>
  <si>
    <t>High</t>
  </si>
  <si>
    <t>Debt Securities</t>
  </si>
  <si>
    <t xml:space="preserve">Trading debt securities issued by foreign financial institutions </t>
  </si>
  <si>
    <t>Price Based</t>
  </si>
  <si>
    <t>Price</t>
  </si>
  <si>
    <t>Available-for-sale Greek Government bonds</t>
  </si>
  <si>
    <t>Discounted Cash Flows</t>
  </si>
  <si>
    <t xml:space="preserve">Credit Spread over 30 years </t>
  </si>
  <si>
    <t>156 bps</t>
  </si>
  <si>
    <t>Available-for-sale debt securities issued by companies incorporated in Greece</t>
  </si>
  <si>
    <t>Available-for-sale debt securities issued by companies incorporated outside Greece</t>
  </si>
  <si>
    <t xml:space="preserve">Price Based </t>
  </si>
  <si>
    <t>Collateral Based</t>
  </si>
  <si>
    <t xml:space="preserve">Factor of Collateral Realization </t>
  </si>
  <si>
    <t>Credit Spread</t>
  </si>
  <si>
    <t>200 bps</t>
  </si>
  <si>
    <t>1500 bps</t>
  </si>
  <si>
    <t>Net Derivatives</t>
  </si>
  <si>
    <t>Interest Rate Swaps</t>
  </si>
  <si>
    <t>Discounted Cash Flows - Internal Model for CVA/DVA</t>
  </si>
  <si>
    <t>100 bps</t>
  </si>
  <si>
    <t>1000 bps</t>
  </si>
  <si>
    <t>Constant Maturity Swap correlation between different tenors (eg 2yr 10 yr)</t>
  </si>
  <si>
    <t>Credit Derivative</t>
  </si>
  <si>
    <t>Internal Model</t>
  </si>
  <si>
    <t>Expected Loss Rate</t>
  </si>
  <si>
    <t>Other Derivatives</t>
  </si>
  <si>
    <t>Market Standard Black Scholes Model</t>
  </si>
  <si>
    <t>Index volatility</t>
  </si>
  <si>
    <t xml:space="preserve">FX pair correlation </t>
  </si>
  <si>
    <t>Quantitative Information about Level 3 Fair Value Measurements 2014</t>
  </si>
  <si>
    <t>612 bps</t>
  </si>
  <si>
    <t xml:space="preserve">Price based </t>
  </si>
  <si>
    <t>1300 bps</t>
  </si>
  <si>
    <t>80 bps</t>
  </si>
  <si>
    <t>Sensitivity of Fair Value Measurements to Changes in Unobservable Inputs</t>
  </si>
  <si>
    <t xml:space="preserve">For structured interest rate derivatives a significant change in the correlation inputs (e.g. the degree of correlation between two different interest rates, or between interest rates and foreign exchange rates) would result in a significant impact to the fair value of the individual instrument; however the magnitude and the direction of the impact depends, among other factors, on whether the Group's exposure is long or short.  Due to the limited exposure of the Group to these instruments a reasonable change in the above unobservable inputs would not be significant to the Group. Additionally, interest rate derivatives include interest rate swaps for which the bilateral credit risk adjustment is significant in comparison to the fair value. The counterparty credit-risk adjustment in these cases is mainly driven by the internal ratings of the counterparty. A reasonable increase in the credit spread of these entities would result in an insignificant change in the fair value of the Group's financial instruments. </t>
  </si>
  <si>
    <t xml:space="preserve">Within Other Derivatives are derivatives whose valuation is dependent on an FX pair correlation or on the volatility of an index. A reasonable increase in the correlation or the volatility of the index would not result in a material change in the financial instruments fair value for the Group. </t>
  </si>
  <si>
    <t>For Credit Derivatives the calculated fair value includes estimated expected loss rates as significant unobservable input. A reasonable increase in this input would result in an insignificant fair value change for the Group.</t>
  </si>
  <si>
    <t>For Loans to customers which the Group has elected the fair value option, the valuation includes a parameter which is not observable in the market, i.e. the credit spread of the client. A reasonable increase in the respective credit spreads used would not have a significant effect to their fair value for the Group.</t>
  </si>
  <si>
    <t>The available-for-sale portfolio consists of a Greek Government debt security for which the credit spread up to its maturity is not market observable. A reasonable increase in the credit spread of the Hellenic Republic would result in a significantly lower market value for this financial instrument (see note 11).</t>
  </si>
  <si>
    <t>OFFSETTING</t>
  </si>
  <si>
    <t>Offsetting Assets [Abstract]</t>
  </si>
  <si>
    <t>OFFSETING</t>
  </si>
  <si>
    <t>NOTE 38: OFFSETTING</t>
  </si>
  <si>
    <t xml:space="preserve">Financial assets and liabilities are offset and the net amount is reported in the balance sheet only if the Group holds a legally enforceable right to set-off the recognized amounts and there is an intention to settle on a net basis or realize the asset and settle the liability simultaneously. The Group uses master netting agreements to mitigate counterparty credit risk in certain transactions, including derivative contracts, repurchase and reverse repurchase agreements, and securities borrowed and loaned agreements. A master netting agreement is a single contract with a counterparty that permits multiple transactions governed by that contract to be terminated and settled through a single payment in a single currency in the event of a default (such as bankruptcy, failure to make a required payment or securities transfer or deliver collateral or margin when due after expiration of any grace period). </t>
  </si>
  <si>
    <t>The following table provides information on the impact of offsetting on the balance sheet of the Group, as at December 31, 2013 and 2014, as well as the financial impact of netting of instruments subject to an enforceable master netting arrangement or similar agreement as well as available cash and financial instrument collateral.</t>
  </si>
  <si>
    <t>a. Financial assets subject to offsetting, enforceable netting arrangements and similar agreements</t>
  </si>
  <si>
    <r>
      <t xml:space="preserve">Derivative instruments </t>
    </r>
    <r>
      <rPr>
        <vertAlign val="superscript"/>
        <sz val="7.5"/>
        <color rgb="FF000000"/>
        <rFont val="Calibri"/>
        <family val="2"/>
        <scheme val="minor"/>
      </rPr>
      <t>(1)</t>
    </r>
  </si>
  <si>
    <t>Reverse repurchase agreements and securities lending transactions</t>
  </si>
  <si>
    <t>Gross amounts of recognised financial assets</t>
  </si>
  <si>
    <t>Gross amounts of recognised financial liabilities set off in the balance sheet</t>
  </si>
  <si>
    <t xml:space="preserve">- </t>
  </si>
  <si>
    <t xml:space="preserve">Net amounts of financial assets presented in the balance sheet </t>
  </si>
  <si>
    <t>Related amounts not set off in the balance sheet</t>
  </si>
  <si>
    <t>Financial instruments</t>
  </si>
  <si>
    <t>Cash collateral received</t>
  </si>
  <si>
    <t>Net amount</t>
  </si>
  <si>
    <t>Included in Derivative assets in the Group's balance sheet at December 31, 2013 and 2014.</t>
  </si>
  <si>
    <t>b. Financial liabilities subject to offsetting, enforceable netting arrangements and similar agreements</t>
  </si>
  <si>
    <r>
      <t xml:space="preserve">Derivative instruments </t>
    </r>
    <r>
      <rPr>
        <vertAlign val="superscript"/>
        <sz val="7.5"/>
        <color rgb="FF4F81BD"/>
        <rFont val="Calibri"/>
        <family val="2"/>
        <scheme val="minor"/>
      </rPr>
      <t>(1)</t>
    </r>
  </si>
  <si>
    <t>Repurchase agreements and securities borrowing transactions</t>
  </si>
  <si>
    <r>
      <t xml:space="preserve">Repurchase agreements and securities borrowing transactions </t>
    </r>
    <r>
      <rPr>
        <vertAlign val="superscript"/>
        <sz val="7.5"/>
        <color rgb="FF4F81BD"/>
        <rFont val="Calibri"/>
        <family val="2"/>
        <scheme val="minor"/>
      </rPr>
      <t>(2)</t>
    </r>
  </si>
  <si>
    <t>Gross amounts of recognised financial liabilities</t>
  </si>
  <si>
    <t>Gross amounts of recognised financial assets set off in the balance sheet</t>
  </si>
  <si>
    <t xml:space="preserve">Net amounts of financial liabilities presented in the balance sheet </t>
  </si>
  <si>
    <t>Cash collateral pledged</t>
  </si>
  <si>
    <t>Included in Derivative liabilities in the Group's balance sheet at December 31, 2013 and 2014.</t>
  </si>
  <si>
    <t>Of which, EUR 5,053 million included in Securities sold under agreements to repurchase and EUR 4 million included in Accounts payable, Accrued expenses and Other liabilities at December 31, 2014.</t>
  </si>
  <si>
    <t>SEGMENT INFORMATION</t>
  </si>
  <si>
    <t>Segment Reporting [Abstract]</t>
  </si>
  <si>
    <t>NOTE 39: SEGMENT INFORMATION</t>
  </si>
  <si>
    <t>We measure the performance of each of our business segments primarily in terms of “profit before tax”. Profit before tax and the business segment information of the Group, set forth below, is derived from the internal management reporting system used by management to measure the performance of the business segments. Unlike financial accounting, there is no authoritative body of guidance for management accounting. The business segment information, set forth below, is based on the financial information prepared in accordance with IFRS. Accordingly, the format and information is presented primarily on the basis of IFRS and is not consistent with the consolidated financial statements prepared on the basis of US GAAP. A reconciliation is provided for the total amounts of segments' total profit/(loss) before tax with income/(loss) before income tax.</t>
  </si>
  <si>
    <t>The Group manages its business through the following business segments:</t>
  </si>
  <si>
    <t>Retail Banking</t>
  </si>
  <si>
    <t>Retail banking includes all individual customers, professionals, small-medium and small sized companies (companies with annual turnover of up to EUR 2.5 million) in Greece. The Bank, through its extensive network of branches, offers to its retail customers various types of loan, deposit and investment products as well as a wide range of other traditional services and products.</t>
  </si>
  <si>
    <t>Corporate &amp; Investment Banking</t>
  </si>
  <si>
    <t>Corporate &amp; Investment banking includes lending to all large and medium-sized companies, shipping finance and investment banking activities. The Group offers its corporate customers a wide range of products and services, including financial and investment advisory services, deposit accounts, loans (denominated in both Euro and foreign currency), foreign exchange and trade service activities.</t>
  </si>
  <si>
    <t>In order to (a) manage more effectively delinquent, non-performing and denounced loans to legal entities, and (b) ensure compliance with the provisions of Bank of Greece Executive Committee Act 42/30.5.2014 and Act 47/9.2.2015 and the Code of Conduct (referred to in Article 1(2) of Greek Law 4224/2013, the Bank established a Special Assets Unit (“SAU”), which has the overall responsibility for the management of EUR 5.7 billion loans to legal entities (end-to-end responsibility).</t>
  </si>
  <si>
    <t>Global Markets &amp; Asset Management</t>
  </si>
  <si>
    <t>Global Markets and Asset Management includes all treasury activities, private banking, asset management (mutual funds and closed end funds), custody services, private equity and brokerage.</t>
  </si>
  <si>
    <t>Insurance</t>
  </si>
  <si>
    <t>The Group offers a wide range of insurance products through its subsidiary company, EH and other subsidiaries in SE Europe and an associate in Turkey.</t>
  </si>
  <si>
    <t>International Banking Operations</t>
  </si>
  <si>
    <t>The Group's international banking activities, other than its Turkish operations, include a wide range of traditional commercial banking services, such as commercial and retail credit, trade financing, foreign exchange and taking of deposits. In addition, the Group offers shipping finance, investment banking and brokerage services through certain of its foreign branches and subsidiaries.</t>
  </si>
  <si>
    <t>Turkish Banking Operations</t>
  </si>
  <si>
    <t>The Group's banking activities in Turkey through Finansbank and its subsidiaries, include a wide range of traditional commercial banking services, such as commercial and retail credit, trade financing, foreign exchange and taking of deposits.</t>
  </si>
  <si>
    <t>Includes proprietary real estate management, hotel and warehousing business as well as unallocated income and expense of the Group (interest expense of subordinate debt, loans to personnel etc.) and intersegment eliminations.</t>
  </si>
  <si>
    <t xml:space="preserve">Breakdown by business segment </t>
  </si>
  <si>
    <t>Global</t>
  </si>
  <si>
    <t>International</t>
  </si>
  <si>
    <t>Corporate &amp;</t>
  </si>
  <si>
    <t>markets &amp;</t>
  </si>
  <si>
    <t>12-month period ended</t>
  </si>
  <si>
    <t>Retail</t>
  </si>
  <si>
    <t>Investment</t>
  </si>
  <si>
    <t>Asset</t>
  </si>
  <si>
    <t>Turkish</t>
  </si>
  <si>
    <t>Banking</t>
  </si>
  <si>
    <t>Management</t>
  </si>
  <si>
    <t>Operations</t>
  </si>
  <si>
    <t xml:space="preserve">Net interest income </t>
  </si>
  <si>
    <t>Net fee and commission income / (loss)</t>
  </si>
  <si>
    <t>Total operating income / (loss)</t>
  </si>
  <si>
    <t xml:space="preserve">Direct costs </t>
  </si>
  <si>
    <t xml:space="preserve">Allocated costs and provisions </t>
  </si>
  <si>
    <t>Share of profit of equity method investments</t>
  </si>
  <si>
    <t xml:space="preserve">Profit / (loss) before tax </t>
  </si>
  <si>
    <t>Segment assets as at December 31, 2012</t>
  </si>
  <si>
    <t xml:space="preserve">Segment assets </t>
  </si>
  <si>
    <t>Deferred tax assets and Current income tax advance</t>
  </si>
  <si>
    <r>
      <t>Total assets</t>
    </r>
    <r>
      <rPr>
        <sz val="7"/>
        <color rgb="FF000000"/>
        <rFont val="Times New Roman"/>
        <family val="1"/>
      </rPr>
      <t xml:space="preserve"> </t>
    </r>
  </si>
  <si>
    <t>IFRS to U.S. GAAP differences</t>
  </si>
  <si>
    <t>U.S. GAAP total assets</t>
  </si>
  <si>
    <t>Other Segment items</t>
  </si>
  <si>
    <r>
      <t>Depreciation &amp; amortization</t>
    </r>
    <r>
      <rPr>
        <vertAlign val="superscript"/>
        <sz val="11"/>
        <color theme="1"/>
        <rFont val="Calibri"/>
        <family val="2"/>
        <scheme val="minor"/>
      </rPr>
      <t>(1)</t>
    </r>
  </si>
  <si>
    <t>Credit provisions and other impairment charges</t>
  </si>
  <si>
    <t>Non- current assets additions</t>
  </si>
  <si>
    <t>Includes depreciation and amortization on investment property, property &amp; equipment, software &amp; other intangible assets and amortization and write-offs of intangible assets recognized on business combinations.</t>
  </si>
  <si>
    <t>Breakdown by business segment</t>
  </si>
  <si>
    <t>Segment assets as at December 31, 2013</t>
  </si>
  <si>
    <t>Segment assets as at December 31, 2014</t>
  </si>
  <si>
    <t>Includes depreciation and amortization on investment property, property and equipment, software and other intangible assets and amortization and write-offs of intangible assets recognized on business combinations.</t>
  </si>
  <si>
    <t>Reconciliation of Loss before tax per IFRS reported for the segments to Income / (loss) before income tax per US GAAP</t>
  </si>
  <si>
    <r>
      <t>Profit / (loss) before tax</t>
    </r>
    <r>
      <rPr>
        <sz val="10"/>
        <color rgb="FF000000"/>
        <rFont val="Times New Roman"/>
        <family val="1"/>
      </rPr>
      <t xml:space="preserve"> (*)</t>
    </r>
  </si>
  <si>
    <t xml:space="preserve">Hedging of Interest Rate Risk and Net Investment Hedge </t>
  </si>
  <si>
    <t xml:space="preserve">Difference in loan interest income recognition </t>
  </si>
  <si>
    <t>Redeemable non-controlling interests</t>
  </si>
  <si>
    <t xml:space="preserve">Difference of equity in earnings of investees </t>
  </si>
  <si>
    <t>Impairment of AFS securities</t>
  </si>
  <si>
    <t>Bond's portfolio classification</t>
  </si>
  <si>
    <t xml:space="preserve">Income/(loss) before income tax </t>
  </si>
  <si>
    <t>*as restated in 2012 due to IAS 19 retrospective application</t>
  </si>
  <si>
    <t>Breakdown of total assets, total revenue, income / (loss) before income tax and net income/ (loss) attributable to NBG shareholders by geographical location</t>
  </si>
  <si>
    <r>
      <t>Total revenue</t>
    </r>
    <r>
      <rPr>
        <vertAlign val="superscript"/>
        <sz val="11"/>
        <color theme="1"/>
        <rFont val="Calibri"/>
        <family val="2"/>
        <scheme val="minor"/>
      </rPr>
      <t>(1)</t>
    </r>
  </si>
  <si>
    <t xml:space="preserve">Income / (loss) before income tax </t>
  </si>
  <si>
    <t>12-month period ended December 31, 2012</t>
  </si>
  <si>
    <t>Domestic …………………………………………</t>
  </si>
  <si>
    <t>Turkish operations …………………………………………</t>
  </si>
  <si>
    <t>Other International …………………………………………..</t>
  </si>
  <si>
    <t>Group …………………………………………….</t>
  </si>
  <si>
    <t>12-month period ended December 31, 2013</t>
  </si>
  <si>
    <t>12-month period ended December 31, 2014</t>
  </si>
  <si>
    <t>Total revenue includes OTTI on available for sale securities.</t>
  </si>
  <si>
    <t>EMPLOYEE BENEFIT PLANS</t>
  </si>
  <si>
    <t>Defined Benefit Pension Plans And Defined Benefit Postretirement Plans Disclosure [Abstract]</t>
  </si>
  <si>
    <t>NOTE 40: EMPLOYEE BENEFIT PLANS</t>
  </si>
  <si>
    <t>(a)       Defined Contribution Plans</t>
  </si>
  <si>
    <t>National Bank of Greece Pension Plan</t>
  </si>
  <si>
    <t>In accordance with Greek Law 3655/2008, applicable from April 2008, the Bank's main pension plan, which was a defined-contribution plan, has been incorporated into the main pension branch of the state sponsored social security fund IKA—ETAM as of August 1, 2008. Pursuant to Greek Law 3655/2008, the Bank will contribute EUR 26 million per annum into IKA—ETAM for 15 years starting from December 2009. This legislation also prescribes that employer contributions made by the Bank will be reduced every three years in equal increments starting from 2013 from 26.5% until they reach 13.3% for employees who joined any social security plan prior to January 1, 1993. Employer contributions for employees who joined any social security fund post January 1, 1993, will remain at 13.3%.</t>
  </si>
  <si>
    <t>National Bank of Greece Auxiliary Pension Plan</t>
  </si>
  <si>
    <t xml:space="preserve">In 2005 and 2006, the Hellenic Republic passed legislation permitting bank employee auxiliary pension schemes to merge with the new Insurance Fund of Bank Employees (“ETAT”). The relevant legislation provides that, in connection with the merger of auxiliary schemes with ETAT, the relevant employer shall make a payment to ETAT solely in an amount to be determined by a special financial report commissioned by the Ministry of Finance pursuant to this legislation. </t>
  </si>
  <si>
    <t>The Bank's employees' Auxiliary Pension Plan provides for defined contributions to be made by the Bank at a rate of 9% of the employee's salary. Benefits paid are determined by years of service with the Bank and the employee's final pensionable pay. Under Greek Law 3371/2005 employees hired after January 1, 2005 are insured in the singe auxiliary social security fund (“ETEAM”). The Bank pays its contributions to ETEAM since May 1, 2007.</t>
  </si>
  <si>
    <t>In accordance with Greek Law 4052/2012 (GG A' 41) a new auxiliary fund called Integrated Auxiliary Pension Fund (“ETEA”) was established and started on July 1, 2012. ETEA includes, among others, ETEAM and according to transitional provisions of the same law (GG A' 256/2012), from January 1, 2013, the ETAT regarding the auxiliary schemes is mandatorily included.</t>
  </si>
  <si>
    <t>In April 2006 the Bank applied under Greek Law 3371/2005, as amended, to merge its Auxiliary Pension Fund, a defined-contribution plan, into ETAT. Consequently, the Bank may have to contribute a significant amount to ETEA in relation to this merger.</t>
  </si>
  <si>
    <t>Ethniki Hellenic General Insurance Company Benefit Plan</t>
  </si>
  <si>
    <t>As for the Bank's main pension plan, following legislation passed in April 2008, the post-retirement plan of EH has been incorporated into the main pension branch of the state sponsored social security fund IKA—ETAM as of August 1, 2008. Employer contributions made by EH will be reduced every three years in equal increments starting from 2013, until they reach 13.3% from 20.0%. Employer contributions for employees who joined any social security fund post January 1, 1993, will remain at 13.3%.</t>
  </si>
  <si>
    <t>Other Defined Contribution Pension Plans</t>
  </si>
  <si>
    <t>The London branch of the Bank and Group companies among which Finansbank, UBB, SABA, NBG Asset Management Mutual Funds, EH, NBGI Private Equity Ltd, NBGI Private Equity Funds and NBG Cyprus, also make contributions to other defined contribution pension plans and funds for their employees.</t>
  </si>
  <si>
    <t>Defined contribution health plans</t>
  </si>
  <si>
    <t>Contributions by the Bank to the National Bank of Greece Health Plan (T.Y.P.E.T.) amount to 6.25% of employees' salaries. Employees' contributions amount to 2.5% of their salaries. Additional contributions are paid for insured members of the employees' families (such as spouse that does not work and children), and are increased further in the event that the insured spouse is employed or that members of the paternal family are also insured. Contributions of retired employees amount to 4% of their pensions, while additional contributions are paid for other insured members of their families. T.Y.P.E.T. offers health benefits to employees before and after their retirement, and to insured members of their families.</t>
  </si>
  <si>
    <t>Total contributions to social security funds, state run plans and defined contribution plans for 2013 and 2014 were EUR 315 million and EUR 271 million respectively. As mentioned above, as of August 1, 2008, the Bank's pension plan and the pension branch of EH post-retirement and health plan were incorporated into IKA-ETAM and therefore ceased to exist as separate defined contribution plans.</t>
  </si>
  <si>
    <t>National Bank of Greece Lump Sum Benefit Plan</t>
  </si>
  <si>
    <t>Up to 2013, the Bank did not contribute to the aforementioned plan. Following the amendment of the aforementioned plan's regulation, from January 1, 2014 the Bank pays contribution of 2% only for the active employees as of December 31, 2013.</t>
  </si>
  <si>
    <t>(b)       Defined Benefit Plans</t>
  </si>
  <si>
    <t>Retirement indemnities</t>
  </si>
  <si>
    <t>Most Group companies are required by local law to offer retirement indemnities to employees leaving service to retire. Such retirement indemnities are in the form of a lump-sum payment based usually on final salary and years of service, the calculation of which depends on the jurisdiction in which the company operates and the employee's profession (e.g. Greek Law provides for different indemnities for salaried employees, wage earners and lawyers). In some cases, Group company regulations provide for additional benefits to employees above the statutory minimum.</t>
  </si>
  <si>
    <t xml:space="preserve">In accordance with Greek Law 4046/2012 and Board of Ministers' Decision (6/28.2.2012), from February 14, 2012 onwards, the employment contracts that lapse on attainment of the normal retirement age or based on the particular retirement conditions, are considered as indefinite duration employment contracts and therefore, the provisions for employees statutory retirement indemnity of Greek Law 2112/1920, are applied. </t>
  </si>
  <si>
    <t xml:space="preserve">Prior to the enactment of the above Law, the Bank considered the employment contracts with its employees as finite duration contracts; therefore no provision for staff leaving indemnity was recognized. As a result the Group concluded that based on the available evidence the obligation for the remaining population of employees under the finite employment contracts is both probable and the amount of the obligation is reasonably estimable under the provisions of Greek Law 2112/1920 based on an actuarial valuation carried out in accordance with ASC 715-30. </t>
  </si>
  <si>
    <t xml:space="preserve">On November 12, 2012, the new Greek Law 4093/2012 (GG A' 222) decreased the Greek Law 2112/1920 statutory indemnity scale in case of employee dismissal or normal retirement. The new law restricts the maximum indemnity payable to an employee upon dismissal or retirement, to 12 monthly salaries instead of 24. </t>
  </si>
  <si>
    <t>The transitional provisions of the law state that for employees who on November 12, 2012 had 17 or more full years of service to the same employer there is an additional monthly salary as indemnity per year and up to 24 monthly salaries. In case of dismissal the additional monthly salary is restricted to EUR 2,000.</t>
  </si>
  <si>
    <t>Lump sum and annuity benefits</t>
  </si>
  <si>
    <t xml:space="preserve">Most EH and former Ethnokarta employees are entitled to benefits from Deposit Administration Fund (DAF) type policies, which offer lump sum benefits and pension benefits additional to those offered by social security funds or main pension plans. Such benefits are usually based on the employees' salary and years of service, and vary depending on the provisions of each policy. </t>
  </si>
  <si>
    <t>Benefits for the employees' children</t>
  </si>
  <si>
    <t>Benefits to employees' children are lump sum and are also based on the parents' salary and pension where applicable and on the age at which the child receives the benefits. Such benefits are offered to former Ethnokarta employees' children through a DAF type policy, as well as to the Bank's employees' children through a separate fund. Net periodic pension costs for these defined benefit plans and termination indemnities includes the following components which are recognized in the income statement for the periods ended:</t>
  </si>
  <si>
    <t xml:space="preserve">Service cost </t>
  </si>
  <si>
    <t xml:space="preserve">Interest cost </t>
  </si>
  <si>
    <t xml:space="preserve">Expected return on plan assets </t>
  </si>
  <si>
    <t xml:space="preserve">Amortization of actuarial losses </t>
  </si>
  <si>
    <t xml:space="preserve">Amortization of past service cost </t>
  </si>
  <si>
    <t>Losses / (income) on curtailments / settlements and other expense / (income)</t>
  </si>
  <si>
    <r>
      <t>Net periodic pension cost</t>
    </r>
    <r>
      <rPr>
        <sz val="10"/>
        <color rgb="FF000000"/>
        <rFont val="Times New Roman"/>
        <family val="1"/>
      </rPr>
      <t xml:space="preserve"> </t>
    </r>
  </si>
  <si>
    <t>In 2014, losses / (income) on curtailments / settlements and other expense / (income) includes mainly the additional cost of extra benefits in excess of the benefits provided for Finansbank amounting to EUR 3 million and EUR 5 million from EH voluntary retirement scheme (“VRS”) that took place in the third quarter of 2014, while income of EUR 4 million relates to the Bank's VRS actual benefits paid adjustment.</t>
  </si>
  <si>
    <t>In 2013, losses / (income) on curtailments / settlements and other expense / (income) mainly include the cost of the voluntary retirement scheme for the Bank's employees. More specifically, on December 19, 2013, the Bank announced to its employees terms of the VRS. The deadline for employee applications to participate in the VRS was December 30, 2013. Approximately 2,500 employees participated in the VRS and the total expense amounted to EUR 178 million. By taking into account the unpaid leave for these employees, the total voluntary retirement expense amounted to approximately EUR 183 million. Additionally, losses / (income) on curtailments / settlements and other expense / (income) includes the additional cost of extra benefits in excess of the benefits provided for Finansbank amounting to EUR 2 million.</t>
  </si>
  <si>
    <t xml:space="preserve">In 2012, losses / (income) on curtailments / settlements and other expense / (income) mainly relates to the change in the provision for retirement indemnities in accordance with Greek Law 4093/2012 as described above, which eliminates the retirement indemnity benefit accruals for employees with more than 17 years of service. Additionally, all employees with less than 17 completed years of service as at November 2012 will cease to accrue future benefits upon the completion of 17 years, instead of 28 years as was the case before the enactment of Greek Law 4903/2012. </t>
  </si>
  <si>
    <t xml:space="preserve">Also, losses / (income) on curtailments / settlements and other expense / (income) includes the cost of additional benefits in excess of the benefits provided for Finansbank amounting to EUR 4 million and the amount of EUR 5 million for NBG Cyprus, as in 2012 the plan changed from defined benefit plan to defined contribution plan. </t>
  </si>
  <si>
    <t>Weighted average assumptions used to determine the net periodic pension cost for the years ended December 31:</t>
  </si>
  <si>
    <t xml:space="preserve">Discount rate </t>
  </si>
  <si>
    <t xml:space="preserve">Rate of compensation increase </t>
  </si>
  <si>
    <t>The aggregated funding status recognized in the consolidated balance sheet is reconciled below as follows for the years ended December 31:</t>
  </si>
  <si>
    <t>Change in Projected Benefit obligation (“PBO”):</t>
  </si>
  <si>
    <t xml:space="preserve">PBO, beginning of year </t>
  </si>
  <si>
    <t>Acquisition/ mergers of subsidiaries</t>
  </si>
  <si>
    <t xml:space="preserve">Employee contributions </t>
  </si>
  <si>
    <t xml:space="preserve">Actuarial loss/(gain) </t>
  </si>
  <si>
    <t xml:space="preserve">Adjustment for disposal and other </t>
  </si>
  <si>
    <t xml:space="preserve">Benefits paid from the Fund </t>
  </si>
  <si>
    <t xml:space="preserve">Benefits paid directly by the Group </t>
  </si>
  <si>
    <t xml:space="preserve">Settlements/Terminations/Curtailments </t>
  </si>
  <si>
    <t xml:space="preserve">Prior service cost arising over last period </t>
  </si>
  <si>
    <r>
      <t>PBO, end of year</t>
    </r>
    <r>
      <rPr>
        <sz val="10"/>
        <color rgb="FF000000"/>
        <rFont val="Times New Roman"/>
        <family val="1"/>
      </rPr>
      <t xml:space="preserve"> </t>
    </r>
  </si>
  <si>
    <t>In 2014, the Bank paid benefits of EUR 258 million for indemnities as part of the VRS for the Bank's employees that took place in 2013.</t>
  </si>
  <si>
    <t xml:space="preserve">In 2013, Settlements/Terminations/Curtailments mainly included the additional cost of the voluntary retirement scheme for the Bank's employees. In 2012, the adjustment for disposal and other mainly relates to the implementation by the Bank of Greek Law 4046/2012 of amount EUR 170 million. </t>
  </si>
  <si>
    <t>Change in plan assets:</t>
  </si>
  <si>
    <t xml:space="preserve">Fair value of plan assets, beginning of year </t>
  </si>
  <si>
    <t xml:space="preserve">Actual return on plan assets </t>
  </si>
  <si>
    <t xml:space="preserve">Employer contributions </t>
  </si>
  <si>
    <t xml:space="preserve">Expenses </t>
  </si>
  <si>
    <t xml:space="preserve">Benefits paid </t>
  </si>
  <si>
    <r>
      <t>Fair value of plan assets, end of year</t>
    </r>
    <r>
      <rPr>
        <sz val="10"/>
        <color rgb="FF000000"/>
        <rFont val="Times New Roman"/>
        <family val="1"/>
      </rPr>
      <t xml:space="preserve"> </t>
    </r>
  </si>
  <si>
    <t>Employer contributions paid by the Group, are in excess of the EUR 6 million total expected contributions for funded plans for 2014.</t>
  </si>
  <si>
    <t>The amounts recognized in the consolidated balance sheet as at December 31, are as follows:</t>
  </si>
  <si>
    <t xml:space="preserve">Funded status, end of year </t>
  </si>
  <si>
    <t>The weighted-average assumptions used in determining the benefit obligation of such plans at December 31 are as follows:</t>
  </si>
  <si>
    <t>Additional year-end information for pension plans with accumulated benefit obligations in excess of plan assets at December 31:</t>
  </si>
  <si>
    <t xml:space="preserve">Projected benefit obligation </t>
  </si>
  <si>
    <t xml:space="preserve">Accumulated benefit obligation </t>
  </si>
  <si>
    <t xml:space="preserve">Fair value of plan assets </t>
  </si>
  <si>
    <t>The amounts recognized in accumulated "Other Comprehensive Income" at December 31 are as follows:</t>
  </si>
  <si>
    <t xml:space="preserve">Net actuarial losses </t>
  </si>
  <si>
    <t xml:space="preserve">Prior service cost </t>
  </si>
  <si>
    <t>Other Changes in Plan Assets and Benefit Obligations recognized in Other comprehensive income / (loss) at December 31 are as follows:</t>
  </si>
  <si>
    <t>Net Loss / (Gain)</t>
  </si>
  <si>
    <t>Prior Service Cost / (Credit)</t>
  </si>
  <si>
    <t>(Gain)/Loss due to Curtailment/Settlement</t>
  </si>
  <si>
    <t>Amortization of Losses / (Gains)</t>
  </si>
  <si>
    <t>Amortization of Prior Service Cost</t>
  </si>
  <si>
    <t>Total recognized on Other comprehensive (income) / loss</t>
  </si>
  <si>
    <t>The estimated amounts to be amortized from accumulated other comprehensive income into net periodic benefit cost during financial year 2015 are NIL of prior service cost and EUR 13 million of net actuarial loss.</t>
  </si>
  <si>
    <t>The following table indicates actual and targeted plan asset allocation for the Group's funded defined benefit pension plans:</t>
  </si>
  <si>
    <t>Proportion</t>
  </si>
  <si>
    <t>Proportion range</t>
  </si>
  <si>
    <t>0%-3%</t>
  </si>
  <si>
    <t>90%-97%</t>
  </si>
  <si>
    <t xml:space="preserve">Other relates mainly to assets of Deposit administration fund (“DAF”) policies issued by the Group's main insurance company EH. DAF assets and deposits are measured at the fund balance plus any accrued return to policyholders. </t>
  </si>
  <si>
    <t>Benefit payments projected to be made from the defined benefit plans are as follows:</t>
  </si>
  <si>
    <t>Benefit</t>
  </si>
  <si>
    <t>payments projected</t>
  </si>
  <si>
    <t>Expected Benefits next year</t>
  </si>
  <si>
    <t>Expected Benefits in 2 Yrs</t>
  </si>
  <si>
    <t>Expected Benefits in 3 Yrs</t>
  </si>
  <si>
    <t>Expected Benefits in 4 Yrs</t>
  </si>
  <si>
    <t>Expected Benefits in 5 Yrs</t>
  </si>
  <si>
    <t>Expected Benefits in 6th to 10th Yr</t>
  </si>
  <si>
    <t>In 2015, the Group is expected to make EUR 8 million in contributions to funded plans and pay EUR 36 million in retirement indemnities.</t>
  </si>
  <si>
    <t>SHARE BASED PAYMENT</t>
  </si>
  <si>
    <t>Employee Service Share Based Compensation Aggregate Disclosures [Abstract]</t>
  </si>
  <si>
    <t>NOTE 41: SHARE BASED PAYMENT</t>
  </si>
  <si>
    <t>At the Repeat General Meeting held on June 28, 2007, the shareholders of the Bank approved a new Group-wide stock option program for the Bank's executive directors, executive management and personnel of the Group (Program C). Program C is set to last eight years and expires in 2015. The stock options were to be granted up until 2010. The maximum number of new ordinary shares to be issued under Program C was originally set at 12 million and adjusted to approximately 12.5 million as a consequence of four for every hundred shares held issue as stock dividend, in accordance with the resolution passed at the repeat General Meeting held on May 15, 2008. The maximum number of options that could have been granted per year could not exceed 1% of the total number of ordinary shares outstanding. The strike price should be within the range of EUR 5.00 per share to 85% of the average market price of the ordinary shares within the time period from January 1 of the year the options are granted until October 31 of that same year. No stock options have been granted under this program.</t>
  </si>
  <si>
    <t>No expense was recognized during 2012, 2013 and 2014.</t>
  </si>
  <si>
    <t>ACCUMULATED OTHER COMPREHENSIVE INCOME ATTRIBUTABLE TO NBG SHAREHOLDERS</t>
  </si>
  <si>
    <t>Accumulated Other Comprehensive Income Note [Abstract]</t>
  </si>
  <si>
    <t>NOTE 42: ACCUMULATED OTHER COMPREHENSIVE INCOME ATTRIBUTABLE TO NBG SHAREHOLDERS</t>
  </si>
  <si>
    <t>The components of accumulated other comprehensive income attributable to NBG shareholders, net of taxes, comprise:</t>
  </si>
  <si>
    <t>Foreign Currency Items</t>
  </si>
  <si>
    <t>Unrealized gains/(losses) on Available-for-Sale Securities</t>
  </si>
  <si>
    <t>Accumulated Other Comprehensive Income</t>
  </si>
  <si>
    <t>Balance, January 1, 2012</t>
  </si>
  <si>
    <t>Other comprehensive income before reclassifications</t>
  </si>
  <si>
    <t>Amounts reclassified from accumulated other comprehensive income</t>
  </si>
  <si>
    <t>Net current-period other comprehensive income</t>
  </si>
  <si>
    <t>Balance, December 31, 2012</t>
  </si>
  <si>
    <t>Balance, December 31, 2013</t>
  </si>
  <si>
    <t>Balance, December 31, 2014</t>
  </si>
  <si>
    <t>Reclassifications out of accumulated other comprehensive income attributable to NBG shareholders for the period ended December 31, 2012</t>
  </si>
  <si>
    <t>Details about Accumulated Other Comprehensive Income Components</t>
  </si>
  <si>
    <t>Amount reclassified from Accumulated Other Comprehensive Income</t>
  </si>
  <si>
    <t>Affected Line in the Statement Where Net Income is Presented</t>
  </si>
  <si>
    <t>Unrealised gains and losses on available-for-sale securities</t>
  </si>
  <si>
    <t>Net realised gains / (losses) on sale of available-for-sale securities</t>
  </si>
  <si>
    <t xml:space="preserve">Other-Than-Temporary-Impairment </t>
  </si>
  <si>
    <t>Total before tax</t>
  </si>
  <si>
    <t>Net of tax</t>
  </si>
  <si>
    <t>Amortization of defined benefit pension items</t>
  </si>
  <si>
    <t>Prior service costs</t>
  </si>
  <si>
    <t>Actuarial loss</t>
  </si>
  <si>
    <t>Total reclassifications for the period</t>
  </si>
  <si>
    <t>Reclassifications out of accumulated other comprehensive income for the period ended December 31, 2013</t>
  </si>
  <si>
    <t>Income tax benefit</t>
  </si>
  <si>
    <t>Reclassifications out of accumulated other comprehensive income for the period ended December 31, 2014</t>
  </si>
  <si>
    <t>Interest income: Securities available-for-sale</t>
  </si>
  <si>
    <t>FOREIGN EXCHANGE POSITION</t>
  </si>
  <si>
    <t>Foreign Exchange Position [Abstract]</t>
  </si>
  <si>
    <t>NOTE 43: FOREIGN EXCHANGE POSITION</t>
  </si>
  <si>
    <t>At December 31, 2014, the EUR equivalent of the assets and liabilities, which are denominated in foreign currency, amounted to EUR 34,150 million (EUR 31,263 million for 2013 and EUR 33,578 million for 2012) and EUR 28,498 million (EUR 25,370 million for 2013 and EUR 26,121 million for 2012), respectively.</t>
  </si>
  <si>
    <t>POST BALANCE SHEET EVENTS</t>
  </si>
  <si>
    <t>Post Balance Sheet Events [Abstract]</t>
  </si>
  <si>
    <t>NOTE 44: POST BALANCE SHEET EVENTS</t>
  </si>
  <si>
    <t>Post balance sheet events are described in the following notes:</t>
  </si>
  <si>
    <t>Note 3: Going concern</t>
  </si>
  <si>
    <t>Note 4: Mergers, acquisitions, disposals and new entities established</t>
  </si>
  <si>
    <t>Note 17: Long-lived assets held for sale and liabilities directly associated with long lived assets held for sale</t>
  </si>
  <si>
    <t>Note 18: Hellenic Republic Bank Support Plan</t>
  </si>
  <si>
    <t>Note 25: Long term debt</t>
  </si>
  <si>
    <t>Note 31: Income tax (expense)/ benefit</t>
  </si>
  <si>
    <t>SUMMARY OF SIGNIFICANT ACCOUNTING POLICIES (Policies)</t>
  </si>
  <si>
    <t>Significant Accounting Policies</t>
  </si>
  <si>
    <t>Basis of preparation</t>
  </si>
  <si>
    <t>Going concern</t>
  </si>
  <si>
    <t>The resolution of this substantial doubt depends, among other factors, in an agreement between the Greek government and the Institutions, which results, for example, in the re-establishment of the waiver by the ECB to the use of Greek government and government-guaranteed bonds in the Eurosystem more broadly and a solution for the financing needs of the Greek government which would likely result in a positive flow of deposits to the banking system, including NBG, and access to the international financial markets.</t>
  </si>
  <si>
    <t>Principles of consolidation</t>
  </si>
  <si>
    <t>Subsequent events</t>
  </si>
  <si>
    <t>Redeemable non-controlling interest</t>
  </si>
  <si>
    <t>Foreign currency translation</t>
  </si>
  <si>
    <t>Statement of cash flows</t>
  </si>
  <si>
    <t>Securities: Trading, Available-for-Sale (AFS), Held-to-Maturity (HTM)</t>
  </si>
  <si>
    <t>Reclassifications between categories of investments</t>
  </si>
  <si>
    <t>Derivatives</t>
  </si>
  <si>
    <t>Offsetting</t>
  </si>
  <si>
    <t>Loans and leases</t>
  </si>
  <si>
    <t>Write Offs</t>
  </si>
  <si>
    <t>Non-accruing loans</t>
  </si>
  <si>
    <t>Modifications and troubled debt restructurings ("TDRs")</t>
  </si>
  <si>
    <t>Allowance for loan losses and reserves for unfunded lending commitments</t>
  </si>
  <si>
    <t>Goodwill, software and other intangibles</t>
  </si>
  <si>
    <t>Sale and leaseback transactions</t>
  </si>
  <si>
    <t>Variable Interest Entities</t>
  </si>
  <si>
    <t>Securitization</t>
  </si>
  <si>
    <t>Insurance operations</t>
  </si>
  <si>
    <t>Pensions</t>
  </si>
  <si>
    <t>Other assets and other liabilities</t>
  </si>
  <si>
    <t>Foreclosed assets</t>
  </si>
  <si>
    <t>Discontinued operations</t>
  </si>
  <si>
    <t>Dividend policy</t>
  </si>
  <si>
    <t>Resale and repurchase agreements</t>
  </si>
  <si>
    <t>Repurchase of own debt</t>
  </si>
  <si>
    <t>Share based payment transactions</t>
  </si>
  <si>
    <t>Accumulated other comprehensive income / (loss) (Accumulated OCI)</t>
  </si>
  <si>
    <t>Treasury stock</t>
  </si>
  <si>
    <t>Earnings per share</t>
  </si>
  <si>
    <t>Use of estimates</t>
  </si>
  <si>
    <t>MERGERS, ACQUISITIONS, DISPOSALS AND NEW ENTITIES ESTABLISHED (Tables)</t>
  </si>
  <si>
    <t>Mergers Acquisitions Disposals Disclosure Tables [Abstract]</t>
  </si>
  <si>
    <t>CASH AND DUE FROM BANKS (Tables)</t>
  </si>
  <si>
    <t>Cash And Due From Banks Table [Abstract]</t>
  </si>
  <si>
    <t>Cash And Due From Banks Table</t>
  </si>
  <si>
    <t>INTEREST BEARING DEPOSITS WITH BANKS (Tables)</t>
  </si>
  <si>
    <t>Interest Bearing Deposits In Banks Details [Abstract]</t>
  </si>
  <si>
    <t>Interest Bearing Deposits In Banks Tables</t>
  </si>
  <si>
    <t>TRADING ASSETS (Tables)</t>
  </si>
  <si>
    <t>Trading Securities Balance Sheet Reported Amounts Tables [Abstract]</t>
  </si>
  <si>
    <t>Trading Account Assets Tables [Text Block]</t>
  </si>
  <si>
    <t>DERIVATIVES (Tables)</t>
  </si>
  <si>
    <t>Derivatives Tables [Abstract]</t>
  </si>
  <si>
    <t>INVESTMENT SECURITIES (Tables)</t>
  </si>
  <si>
    <t>Investment Securities Available For Sale Tables [Text Block]</t>
  </si>
  <si>
    <t>Investment Securities Fair Value Tables [Text Block]</t>
  </si>
  <si>
    <t>Investment Securities Scheduled Maturities Available For Sale Securities Tables [Text Block]</t>
  </si>
  <si>
    <t>Investment Securities Scheduled Maturities Held To Maturity Investments Tables [Text Block]</t>
  </si>
  <si>
    <t>EQUITY METHOD INVESTMENTS (Tables)</t>
  </si>
  <si>
    <t>Investments In Affiliates Subsidiaries Associates And Joint Ventures Tables [Abstract]</t>
  </si>
  <si>
    <t>Equity Method Investments Tables [Text Block]</t>
  </si>
  <si>
    <t>LOANS AND ALLOWANCE FOR LOAN LOSSES (Tables)</t>
  </si>
  <si>
    <t>Loans And Leases Receivable Gross Carrying Amount Tables [Abstract]</t>
  </si>
  <si>
    <t>Loans And Allowance For Loan Losses (Tables)</t>
  </si>
  <si>
    <t>Loans And Allowance For Loan Losses Delinquent And Non Accrual Loans By Loan Class Tables [Text Block]</t>
  </si>
  <si>
    <t>Loans And Allowance For Loan Losses Troubled Debt Restructurings [Text Block]</t>
  </si>
  <si>
    <t>Loans And Allowance For Loan Losses Allowance For Loan Losses Tables [Text Block]</t>
  </si>
  <si>
    <t>Loans And Allowance For Loan Losses Allowance For Loan Losses By Portfolio Segment And Methodology Tables [Text Block]</t>
  </si>
  <si>
    <t>Loans And Allowance For Loan Losses Exposure To Greek State Tables [Text Block]</t>
  </si>
  <si>
    <t>Loans And Allowance For Loan Losses Securitized Loans And Covered Bonds Tables [Text Block]</t>
  </si>
  <si>
    <t>Loans And Allowance For Loan Losses Allowance For Loan Losses By Portfolio Segment Tables [Text Block]</t>
  </si>
  <si>
    <t>Loans And Allowance For Purchased Credit Impaired Loans Tables [Text Block]</t>
  </si>
  <si>
    <t>GOODWILL, SOFTWARE AND OTHER INTANGIBLES (Tables)</t>
  </si>
  <si>
    <t>Goodwill Software And Other Intagibles Tables [Abstract]</t>
  </si>
  <si>
    <t>PREMISES AND EQUIPMENT AND LEASE COMMITMENTS (Tables)</t>
  </si>
  <si>
    <t>Property Plant And Equipment Tables [Abstract]</t>
  </si>
  <si>
    <t>Property Plant And Equipment Tables</t>
  </si>
  <si>
    <t>OTHER ASSETS (Tables)</t>
  </si>
  <si>
    <t>Other Assets Disclosure Tables [Abstract]</t>
  </si>
  <si>
    <t>Other Assets Disclosure Tables [Text Block]</t>
  </si>
  <si>
    <t>LONG-LIVED ASSETS HELD FOR SALE AND LIABILITIES DIRECTLY ASSOCIATED WITH LONG-LIVED ASSETS HELD FOR SALE (Tables)</t>
  </si>
  <si>
    <t>Assets Held For Sale And Liabilities Associated With Assets Held For Sale Tables [Abstract]</t>
  </si>
  <si>
    <t>Assets Held For Sale And Liabilities Associated With Assets Held For Sale Tables [Text Block]</t>
  </si>
  <si>
    <t>HELLENIC REPUBLIC BANK SUPPORT PLAN (Tables)</t>
  </si>
  <si>
    <t>Hellenic Republic Bank Support Plan Tables [Abstract]</t>
  </si>
  <si>
    <t>Hellenic Republic Bank Support Plan Tables [Text Block]</t>
  </si>
  <si>
    <t>DEPOSITS (Tables)</t>
  </si>
  <si>
    <t>Deposits Liabilities Balance Sheet Reported Amounts Tables [Abstract]</t>
  </si>
  <si>
    <t>Deposit Liabilities Disclosures Tables [Text Block]</t>
  </si>
  <si>
    <t xml:space="preserve">Total interest bearing deposits </t>
  </si>
  <si>
    <t xml:space="preserve">Total non-interest bearing deposits </t>
  </si>
  <si>
    <t xml:space="preserve">Total deposits </t>
  </si>
  <si>
    <t>SECURITIES SOLD UNDER AGREEMENTS TO REPURCHASE (Tables)</t>
  </si>
  <si>
    <t>Securities Sold Under Agreements To Repurchase Tables [Abstract]</t>
  </si>
  <si>
    <t>OTHER BORROWED FUNDS (Tables)</t>
  </si>
  <si>
    <t>Short Term Debt Other Disclosures Tables [Abstract]</t>
  </si>
  <si>
    <t>Short Term Debt Tables [Text Block]</t>
  </si>
  <si>
    <t>ACCOUNTS PAYABLE, ACCRUED EXPENSES AND OTHER LIABILITIES (Tables)</t>
  </si>
  <si>
    <t>Accounts Payable Accrued Expenses And Other Liabilities Tables [Abstract]</t>
  </si>
  <si>
    <t>Accounts Payable Accrued Expenses And Other Liabilities</t>
  </si>
  <si>
    <t>INSURANCE RESERVES (Tables)</t>
  </si>
  <si>
    <t>Insurance Loss Reserves Tables [Abstract]</t>
  </si>
  <si>
    <t>Insurance Reserves Reinsurance Arrangements Tables [Text Block]</t>
  </si>
  <si>
    <t>Insurance Reserves Reinsurance Tables [Text Block]</t>
  </si>
  <si>
    <t>LONG-TERM DEBT (Tables)</t>
  </si>
  <si>
    <t>Long Term Debt Tables [Abstract]</t>
  </si>
  <si>
    <t>Long Term Debt Long Term Senior Debt Tables [Text Block]</t>
  </si>
  <si>
    <t>Long Term Debt Long Term Subordinated Debt Tables [Text Block]</t>
  </si>
  <si>
    <t>COMMITMENTS AND CONTINGENCIES (Tables)</t>
  </si>
  <si>
    <t>Commitments And Contingencies Tables [Abstract]</t>
  </si>
  <si>
    <t>OTHER FEES AND COMMISSIONS (Tables)</t>
  </si>
  <si>
    <t>Fees And Commissions Tables [Abstract]</t>
  </si>
  <si>
    <t>Brokers And Dealers Disclosure Tables [Text Block]</t>
  </si>
  <si>
    <t>OTHER NON-INTEREST INCOME (Tables)</t>
  </si>
  <si>
    <t>Other Noninterest Income Tables [Abstract]</t>
  </si>
  <si>
    <t>Other Noninterest Income Tables [Text Block]</t>
  </si>
  <si>
    <t>OTHER NON-INTEREST EXPENSE (Tables)</t>
  </si>
  <si>
    <t>Other Noninterest Expense Tables [Abstract]</t>
  </si>
  <si>
    <t>Other Noninterest Expense Tables [Text Block]</t>
  </si>
  <si>
    <t>Other Noninterest Expense Insurance Claims Reserves Movement Tables [Text Block]</t>
  </si>
  <si>
    <t>INCOME TAX EXPENSE (Tables)</t>
  </si>
  <si>
    <t>Income Tax Disclosure Tables [Abstract]</t>
  </si>
  <si>
    <t>INCOME TAX DICLOSURE</t>
  </si>
  <si>
    <t>EARNINGS PER SHARE (Tables)</t>
  </si>
  <si>
    <t>Earnings Per Share Tables [Abstract]</t>
  </si>
  <si>
    <t>Earnings Per Share Tables [Text Block]</t>
  </si>
  <si>
    <t>REGULATORY MATTERS (Tables)</t>
  </si>
  <si>
    <t>Regulatory Capital Requirements Tables [Abstract]</t>
  </si>
  <si>
    <t>Regulatory Capital Requirements Tables [Text Block]</t>
  </si>
  <si>
    <t>FAIR VALUE OF FINANCIAL INSTRUMENTS (Tables)</t>
  </si>
  <si>
    <t>Fair Value Disclosures Tables [Abstract]</t>
  </si>
  <si>
    <t>Fair Value Disclosures Tables [Text Block]</t>
  </si>
  <si>
    <t>Quantitative Information about Level 3 Fair Value Measurements</t>
  </si>
  <si>
    <t>OFFSETTING (Tables)</t>
  </si>
  <si>
    <t>Offsetting Assets Tables [Abstract]</t>
  </si>
  <si>
    <t>Offsetting Derivative Assets Tables [Text Block]</t>
  </si>
  <si>
    <t>Offsetting Derivative Liabilities Tables [Text Block]</t>
  </si>
  <si>
    <t>SEGMENT INFORMATION (Tables)</t>
  </si>
  <si>
    <t>Segment Reporting Tables [Abstract]</t>
  </si>
  <si>
    <t>Segment Reporting Tables [Text Block]</t>
  </si>
  <si>
    <t>EMPLOYEE BENEFIT PLANS (Tables)</t>
  </si>
  <si>
    <t>Defined Benefit Pension Plans And Defined Benefit Postretirement Plans Disclosure Tables [Abstract]</t>
  </si>
  <si>
    <t>EMPLOYEE BENEFIT PALNS</t>
  </si>
  <si>
    <t>ACCUMULATED OTHER COMPREHENSIVE INCOME ATTRIBUTABLE TO NBG SHAREHOLDERS (Tables)</t>
  </si>
  <si>
    <t>Comprehensive Income Note Tables [Abstract]</t>
  </si>
  <si>
    <t>REPORTING CURRENCY AND TRANSLATION INTO US DOLLARS (Details)</t>
  </si>
  <si>
    <t>Apr. 30, 2015</t>
  </si>
  <si>
    <t>Exchange Rate [Abstract]</t>
  </si>
  <si>
    <t>Exchange Rate Eur To Usd</t>
  </si>
  <si>
    <t>Foreign Currency Translation Abstract</t>
  </si>
  <si>
    <t>Foreign Currency Exchange Rate, Translation</t>
  </si>
  <si>
    <t>MERGERS, ACQUISITIONS, DISPOSALS AND NEW ENTITIES ESTABLISHED (Details)</t>
  </si>
  <si>
    <t>0 Months Ended</t>
  </si>
  <si>
    <t>Apr. 24, 2014</t>
  </si>
  <si>
    <t>Cpt Investments Ltd [Member]</t>
  </si>
  <si>
    <t>Banca Romaneasca [Member]</t>
  </si>
  <si>
    <t>Mar. 15, 2012</t>
  </si>
  <si>
    <t>Aktor Fm Sa [Member]</t>
  </si>
  <si>
    <t>Finansbank [Member]</t>
  </si>
  <si>
    <t>Sep. 26, 2014</t>
  </si>
  <si>
    <t>Nov. 09, 2012</t>
  </si>
  <si>
    <t>Cigna Nederland Gamma B.V.</t>
  </si>
  <si>
    <t>Eurobank Ergasias Sa</t>
  </si>
  <si>
    <t>Feb. 15, 2013</t>
  </si>
  <si>
    <t>Jul. 26, 2013</t>
  </si>
  <si>
    <t>Feb. 27, 2015</t>
  </si>
  <si>
    <t>Plaza West AD (NBG Pangea REIC)</t>
  </si>
  <si>
    <t>Aug. 12, 2014</t>
  </si>
  <si>
    <t>MIGRE (NBG Pangaea REIC)</t>
  </si>
  <si>
    <t>Oct. 22, 2014</t>
  </si>
  <si>
    <t>Mar. 20, 2014</t>
  </si>
  <si>
    <t>Picasso (Pangea)</t>
  </si>
  <si>
    <t>Nov. 25, 2013</t>
  </si>
  <si>
    <t>Invel Real Estate (Pangea)</t>
  </si>
  <si>
    <t>Karella (Pangea)</t>
  </si>
  <si>
    <t>Finans Investment Trust (Finanasbank)</t>
  </si>
  <si>
    <t>Finans Leasing (Finanasbank)</t>
  </si>
  <si>
    <t>Cigna Finans Pension (Finansbank)</t>
  </si>
  <si>
    <t>Sep. 23, 2014</t>
  </si>
  <si>
    <t>Anthos Properties SA</t>
  </si>
  <si>
    <t>KARELA SA</t>
  </si>
  <si>
    <t>Gain On Disposal Of Subsidiary [Abstract]</t>
  </si>
  <si>
    <t>Plus: Fair value of interest retained</t>
  </si>
  <si>
    <t>Gain</t>
  </si>
  <si>
    <t>Gain On Disposal Of Subsidiary Parentheticals [Abstract]</t>
  </si>
  <si>
    <t>Percentage of fair value interest retained</t>
  </si>
  <si>
    <t>Percentage of net assets derecognized</t>
  </si>
  <si>
    <t>Investment property</t>
  </si>
  <si>
    <t>Effects Of Changes In Ownership [Abstract]</t>
  </si>
  <si>
    <t>Increase in NBG's paid-in-capital for purchase</t>
  </si>
  <si>
    <t>Decrease in NBG's paid-in-capital for purchase</t>
  </si>
  <si>
    <t>Increase / (decrease) in NBG's paid-in-capital due to minor changes in participations in other subsidiaries</t>
  </si>
  <si>
    <t>Transfers (to) / from the non-controlling interest</t>
  </si>
  <si>
    <t>Mergers Acquisitions Events Of Subsidiaries [Abstract]</t>
  </si>
  <si>
    <t>Interest acquired percentage</t>
  </si>
  <si>
    <t>Transaction cost</t>
  </si>
  <si>
    <t>Ownership percentage after last transaction</t>
  </si>
  <si>
    <t>Business disposal ownership percentage</t>
  </si>
  <si>
    <t>Purchase number of shares</t>
  </si>
  <si>
    <t>Acquired entity number of Shares consideration cost</t>
  </si>
  <si>
    <t>Purchase of shares price per share</t>
  </si>
  <si>
    <t>Acquired entity consideration cost of shares</t>
  </si>
  <si>
    <t>Dissolution ownership percentage</t>
  </si>
  <si>
    <t>Disposal of participations interest held in subsidiary</t>
  </si>
  <si>
    <t>Business disposal of participations amount</t>
  </si>
  <si>
    <t>Cost of acquired entity consideration recognised payable</t>
  </si>
  <si>
    <t>Total consideration amount</t>
  </si>
  <si>
    <t>Contribution in kind</t>
  </si>
  <si>
    <t>Contribution in kind - property</t>
  </si>
  <si>
    <t>Contribution in kind - receivable fair value</t>
  </si>
  <si>
    <t>Consideration paid in cash (in EUR)</t>
  </si>
  <si>
    <t>Difference between transferred assets and liabilities covered by HFSF</t>
  </si>
  <si>
    <t>Fair value of EFSF bonds</t>
  </si>
  <si>
    <t>Gross contractual loans and advances to customers</t>
  </si>
  <si>
    <t>The amount not expected to be collected at the acquisition date</t>
  </si>
  <si>
    <t>Joint Venture of subsidiary</t>
  </si>
  <si>
    <t>Bank group shareholding decrease ratio</t>
  </si>
  <si>
    <t>The fair value of the investment immediately after recapitalization</t>
  </si>
  <si>
    <t>Loss from initial balance of AFS investment and fair value of NBG shares</t>
  </si>
  <si>
    <t>Subsquent decrease in the fair value of the investment Otti loss</t>
  </si>
  <si>
    <t>CASH AND DUE FROM BANKS (Details)</t>
  </si>
  <si>
    <t>Cash And Due From Banks Details [Abstract]</t>
  </si>
  <si>
    <t>Current accounts with banks</t>
  </si>
  <si>
    <t>Cash and similar items</t>
  </si>
  <si>
    <t>Current account with central bank</t>
  </si>
  <si>
    <t>DEPOSITS WITH CENTRAL BANK (Details)</t>
  </si>
  <si>
    <t>Deposits With Central Bank Details [Abstract]</t>
  </si>
  <si>
    <t>Obligatory Deposits In Central Bank As Percentage Of Total Customer Deposits</t>
  </si>
  <si>
    <t>Interest Rate Of Obligatory Deposits In Central Bank</t>
  </si>
  <si>
    <t>SECURITIES PURCHASED UNDER AGREEMENTS TO RESELL (Details) (EUR €)</t>
  </si>
  <si>
    <t>Securities Purchased Under Agreements To Resell Details [Abstract]</t>
  </si>
  <si>
    <t>Customer Securities For Which Entity Has Right To Sell Or Repledge Fair Value Of Securities Sold Or Repledged</t>
  </si>
  <si>
    <t>INTEREST BEARING DEPOSITS WITH BANKS (Details)</t>
  </si>
  <si>
    <t>Placements [Abstract]</t>
  </si>
  <si>
    <t>Placements In EUR</t>
  </si>
  <si>
    <t>Placements in other currencies</t>
  </si>
  <si>
    <t>Up to 3 months</t>
  </si>
  <si>
    <t>From 3 months to 1 year</t>
  </si>
  <si>
    <t>Over 1 year</t>
  </si>
  <si>
    <t>TRADING ASSETS (Details)</t>
  </si>
  <si>
    <t>Schedule Of Trading Securities And Other Trading Assets [Line Items]</t>
  </si>
  <si>
    <t>Trading Securities Balance Sheet Reported Amounts Textuals [Abstract]</t>
  </si>
  <si>
    <t>Net unrealized losses on trading assets</t>
  </si>
  <si>
    <t>Securities that are pledged as collateral incleded in trading assets</t>
  </si>
  <si>
    <t>DERIVATIVES (Details)</t>
  </si>
  <si>
    <t>Interest rate swaps and cross currency interest rate swap</t>
  </si>
  <si>
    <t>Cross currency interest rate swaps</t>
  </si>
  <si>
    <t>Financial Futures</t>
  </si>
  <si>
    <t>Foreign exchange swaps</t>
  </si>
  <si>
    <t>Forward rate agreements</t>
  </si>
  <si>
    <t>Interest rate swaps</t>
  </si>
  <si>
    <t>Options</t>
  </si>
  <si>
    <t>Outright foreign exchange forwards</t>
  </si>
  <si>
    <t>Credit Value Adjustment [Abstract]</t>
  </si>
  <si>
    <t>Credit Value Adjustment Cumulative Gain</t>
  </si>
  <si>
    <t>Cash And securities collateral posted by the Group</t>
  </si>
  <si>
    <t>OTC two day cash settlement</t>
  </si>
  <si>
    <t>Potential maximun loss for the credit contracts sold</t>
  </si>
  <si>
    <t>Notional amount of warrant instrument linked to Greek GDP</t>
  </si>
  <si>
    <t>Fair value of warrant instrument linked to Greek GDP</t>
  </si>
  <si>
    <t>Written guarantee on credit contract</t>
  </si>
  <si>
    <t>Duration of credit contract</t>
  </si>
  <si>
    <t>25 years</t>
  </si>
  <si>
    <t>Fair value of credit contracts</t>
  </si>
  <si>
    <t>Maximum Percentage of the notional held for any reference date</t>
  </si>
  <si>
    <t>Derivative Assets [Abstract]</t>
  </si>
  <si>
    <t>Contract / Notional amount</t>
  </si>
  <si>
    <t>[1]</t>
  </si>
  <si>
    <t>Fair value</t>
  </si>
  <si>
    <t>Derivative Liabilities [Abstract]</t>
  </si>
  <si>
    <t>Gains Losses On Derivative Instruments [Abstract]</t>
  </si>
  <si>
    <t>Net gains/(losses)</t>
  </si>
  <si>
    <t>INVESTMENT SECURITIES (Details)</t>
  </si>
  <si>
    <t>Bank of Cyprus and Cyprus Popular Bank</t>
  </si>
  <si>
    <t>Greek Banks</t>
  </si>
  <si>
    <t>Major European and American Banks and Insurance Companies</t>
  </si>
  <si>
    <t>Corporate Debt Securities</t>
  </si>
  <si>
    <t>Equity securities</t>
  </si>
  <si>
    <t>Greek Governments Debt Securities</t>
  </si>
  <si>
    <t>Foreign Government Debt Securities Turkey</t>
  </si>
  <si>
    <t>Corporate debt securities issued by companies incorporated in Greece</t>
  </si>
  <si>
    <t>Corporate debt securities issued by companies incorporated outside Greece</t>
  </si>
  <si>
    <t>Total available-for-sale securities</t>
  </si>
  <si>
    <t>Foreign Treasury Bills</t>
  </si>
  <si>
    <t>Greek Treasury Bills</t>
  </si>
  <si>
    <t>Available For Sale Securities Amortized Cost Gross Unrealized Gain Loss [Abstract]</t>
  </si>
  <si>
    <t>Amortized Cost</t>
  </si>
  <si>
    <t>Gross Unrealized Gains</t>
  </si>
  <si>
    <t>Gross unrealized (Losses)</t>
  </si>
  <si>
    <t>Fair Value Less than 12 months</t>
  </si>
  <si>
    <t>Fair Value 12 months or longer</t>
  </si>
  <si>
    <t>Fair Value Total</t>
  </si>
  <si>
    <t>Unrealized Losses</t>
  </si>
  <si>
    <t>Unrealized Losses Less than 12 months</t>
  </si>
  <si>
    <t>Unrealized losses over one year</t>
  </si>
  <si>
    <t>Unrealized Losses Total</t>
  </si>
  <si>
    <t>Net Gains Losses On Available For Sale Securities [Abstract]</t>
  </si>
  <si>
    <t>Net gains / (losses) on investment securities</t>
  </si>
  <si>
    <t>Scheduled Maturities Of Available For Sale Securities Amortized Cost [Abstract]</t>
  </si>
  <si>
    <t>Due in one year or less</t>
  </si>
  <si>
    <t>Due from one to five years</t>
  </si>
  <si>
    <t>Due from five to ten years</t>
  </si>
  <si>
    <t>Due after ten years</t>
  </si>
  <si>
    <t>Total debt securities</t>
  </si>
  <si>
    <t>Scheduled Maturities Of Available For Sale Securities Fair Value [Abstract]</t>
  </si>
  <si>
    <t>Otti Charges For Available For Sale And Held To Maturity Securities Textual Details [Line Items]</t>
  </si>
  <si>
    <t>Other-Than-Temporary-Impairment charges for all equity securities</t>
  </si>
  <si>
    <t>OTTI unrealized loss for longer than 12 months</t>
  </si>
  <si>
    <t>OTTI unrealized loss for Less than 12 months</t>
  </si>
  <si>
    <t>Insignificant percentage of the corresponding amortized cost basis</t>
  </si>
  <si>
    <t>INVESTMENT SECURITIES (Details 2)</t>
  </si>
  <si>
    <t>Held To Maturity Securities Amortized Cost Gross Unrealized Gain Loss [Abstract]</t>
  </si>
  <si>
    <t>Gross Unrecognized Gains</t>
  </si>
  <si>
    <t>Gross Unrecognized (Losses)</t>
  </si>
  <si>
    <t>Unrecognized Loss</t>
  </si>
  <si>
    <t>Unrecognized Losses Less than 12 months</t>
  </si>
  <si>
    <t>Unrecognized Losses 12 months or longer</t>
  </si>
  <si>
    <t>Unrecognized Losses Total</t>
  </si>
  <si>
    <t>Scheduled Maturities Of Held To Maturity Securities Amortized Cost [Abstract]</t>
  </si>
  <si>
    <t>Total Amortized Cost</t>
  </si>
  <si>
    <t>Scheduled Maturities Of Held To Maturity Securities Fair Value [Abstract]</t>
  </si>
  <si>
    <t>Total Fair Value</t>
  </si>
  <si>
    <t>Held To Maturity Securities Textuals [Abstract]</t>
  </si>
  <si>
    <t>AFS pledged as collateral</t>
  </si>
  <si>
    <t>HTM pledged as collateral</t>
  </si>
  <si>
    <t>EFSF bonds included in foreign government debt securities</t>
  </si>
  <si>
    <t>Other than temporary impairment charges included charges related to Greek government bonds elegible for the PSI</t>
  </si>
  <si>
    <t>EQUITY METHOD INVESTMENTS (Details)</t>
  </si>
  <si>
    <t>Investments In Affiliates Subsidiaries Associates And Joint Ventures Details [Abstract]</t>
  </si>
  <si>
    <t>Revenue</t>
  </si>
  <si>
    <t>Gross profit</t>
  </si>
  <si>
    <t>Net earnings</t>
  </si>
  <si>
    <t>Group's equity in net earnings</t>
  </si>
  <si>
    <t>Dividends received by the Group</t>
  </si>
  <si>
    <t>Current assets</t>
  </si>
  <si>
    <t>Non-current assets</t>
  </si>
  <si>
    <t>Current liabilities</t>
  </si>
  <si>
    <t>Non-current liabilities</t>
  </si>
  <si>
    <t>Group's equity in net assets</t>
  </si>
  <si>
    <t>LOANS AND ALLOWANCE FOR LOAN LOSSES (Details )</t>
  </si>
  <si>
    <t>Loans Commercial Small Business Loans [Member]</t>
  </si>
  <si>
    <t>Loans Commercial Other Commercial [Member]</t>
  </si>
  <si>
    <t>Loans Commercial Total [Member]</t>
  </si>
  <si>
    <t>Loans Past Due 31 To 90 Days [Member]</t>
  </si>
  <si>
    <t>Financing Receivable Recorded Investment Equal To Greater Than 90 Days Past Due [Member]</t>
  </si>
  <si>
    <t>Financing Receivable Recorded Investment Past Due [Member]</t>
  </si>
  <si>
    <t>Loans Current [Member]</t>
  </si>
  <si>
    <t>Loans At Fair Value [Member]</t>
  </si>
  <si>
    <t>Loans And Leases Receivable Gross Carrying Amount [Member]</t>
  </si>
  <si>
    <t>Financing Receivable Recorded Investment 90 Days Past Due And Still Accruing [Member]</t>
  </si>
  <si>
    <t>Financing Receivable Recorded Investment Nonaccrual Status [Member]</t>
  </si>
  <si>
    <t>Loans Greek [Member]</t>
  </si>
  <si>
    <t>Loans Foreign [Member]</t>
  </si>
  <si>
    <t>Credit card</t>
  </si>
  <si>
    <t>Auto financing</t>
  </si>
  <si>
    <t>Total consumer</t>
  </si>
  <si>
    <t>Industry and mining</t>
  </si>
  <si>
    <t>Small scale industry</t>
  </si>
  <si>
    <t>Trade</t>
  </si>
  <si>
    <t>Construction</t>
  </si>
  <si>
    <t>Tourism</t>
  </si>
  <si>
    <t>Shipping and transportation</t>
  </si>
  <si>
    <t>Public sector</t>
  </si>
  <si>
    <t>Total commercial</t>
  </si>
  <si>
    <t>Unearned income</t>
  </si>
  <si>
    <t>Loans, net of unearned income</t>
  </si>
  <si>
    <t>Allowance for loan Losses</t>
  </si>
  <si>
    <t>Provision for loans eligible to the PSI</t>
  </si>
  <si>
    <t>Write-offs</t>
  </si>
  <si>
    <t>Recoveries</t>
  </si>
  <si>
    <t>Net write-offs</t>
  </si>
  <si>
    <t>Loans exchanged through the PSI</t>
  </si>
  <si>
    <t>  </t>
  </si>
  <si>
    <t>Translation differences</t>
  </si>
  <si>
    <t>Allowance at end of year</t>
  </si>
  <si>
    <t>Roll Forward Of Impairment Loans</t>
  </si>
  <si>
    <t>Opening balance as of January 1,</t>
  </si>
  <si>
    <t>Total Exposure To Hellenic Republic</t>
  </si>
  <si>
    <t>Total Loans to Hellenic Republic</t>
  </si>
  <si>
    <t>Total Loans to public sector entities</t>
  </si>
  <si>
    <t>Total Corporate and Small Business loans</t>
  </si>
  <si>
    <t>Total Mortgage loans</t>
  </si>
  <si>
    <t>Total Securities purchased under agreement to resell</t>
  </si>
  <si>
    <t>Total Other assets</t>
  </si>
  <si>
    <t>Total Loans Exposure to Hellenic Republic</t>
  </si>
  <si>
    <t>Allowance for loan losses to Hellenic Republic</t>
  </si>
  <si>
    <t>Allowance for loan losses to public sector entities</t>
  </si>
  <si>
    <t>Allowance for Corporate and Small Business loan losses</t>
  </si>
  <si>
    <t>Allowance for Mortgage loan losses</t>
  </si>
  <si>
    <t>Allowance for Total loan losses</t>
  </si>
  <si>
    <t>Allowance for loan losses on Securities purchased under agreement to resell</t>
  </si>
  <si>
    <t>Allowance For Other Assets Losses</t>
  </si>
  <si>
    <t>Total Allowance for loan losses Exposure to Hellenic Republic</t>
  </si>
  <si>
    <t>[2]</t>
  </si>
  <si>
    <t>Total foreign loans</t>
  </si>
  <si>
    <t>Total Greek</t>
  </si>
  <si>
    <t>Total Foreign</t>
  </si>
  <si>
    <t>LOANS AND ALLOWANCE FOR LOAN LOSSES (Details 2) (EUR €)</t>
  </si>
  <si>
    <t>Sep. 22, 2014</t>
  </si>
  <si>
    <t>Sep. 15, 2014</t>
  </si>
  <si>
    <t>Mar. 17, 2014</t>
  </si>
  <si>
    <t>Jun. 21, 2010</t>
  </si>
  <si>
    <t>Nov. 26, 2008</t>
  </si>
  <si>
    <t>Specific</t>
  </si>
  <si>
    <t>Allowance for loan loses</t>
  </si>
  <si>
    <t>Total loans specific allowance</t>
  </si>
  <si>
    <t>Total loans coefficient allowance</t>
  </si>
  <si>
    <t>Total loans homogeneous allowance</t>
  </si>
  <si>
    <t>Total loans foreign</t>
  </si>
  <si>
    <t>Total specific allowance</t>
  </si>
  <si>
    <t>Total coefficient allowance</t>
  </si>
  <si>
    <t>Total homogeneous allowance</t>
  </si>
  <si>
    <t>Total foreign</t>
  </si>
  <si>
    <t>Total Allowance For Loan Losses</t>
  </si>
  <si>
    <t>Average Recorded Investment [Abstract]</t>
  </si>
  <si>
    <t>Collateral Dependent Loans Textual Details [Abstract]</t>
  </si>
  <si>
    <t>Covered Bonds [Abstract]</t>
  </si>
  <si>
    <t>Covered Bonds Parentheticals [Abstract]</t>
  </si>
  <si>
    <t>Issuance of covered bonds Program I</t>
  </si>
  <si>
    <t>Issuance of covered bonds Program II</t>
  </si>
  <si>
    <t>Impaired Financing Receivable Policy [Line Items]</t>
  </si>
  <si>
    <t>Loans At Fair Value Textual Details [Abstract]</t>
  </si>
  <si>
    <t>Fair value of loans for which the Group elected to apply the Fair Value Option</t>
  </si>
  <si>
    <t>Outstanding principal balance of loans for which the Group elected to apply the Fair Value Option</t>
  </si>
  <si>
    <t>Net gains / (losses) resulting from changes in the fair value of these loans, recorded in net interest income before provision for loan losses</t>
  </si>
  <si>
    <t>Loans for lease financing</t>
  </si>
  <si>
    <t>Securitized Loans And Covered Bonds [Abstract]</t>
  </si>
  <si>
    <t>Consumer loans (Revolver 2008-1 Plc-December 2008)</t>
  </si>
  <si>
    <t>Credit cards (Revolver 2008-1 Plc-December 2008)</t>
  </si>
  <si>
    <t>Securitized Loans Parentheticals [Abstract]</t>
  </si>
  <si>
    <t>Partial redemption of class A notes of Spiti Plc</t>
  </si>
  <si>
    <t>Partial redemption of class A notes of Autokinito Plc</t>
  </si>
  <si>
    <t>Outstanding balance of Titlos Plc</t>
  </si>
  <si>
    <t>Outstanding balance of Spiti Plc</t>
  </si>
  <si>
    <t>Partial redemption of class A notes of Agorazo Plc</t>
  </si>
  <si>
    <t>Outstanding balance of Agorazo Plc</t>
  </si>
  <si>
    <t>Outstanding Balance of Autokinito Plc</t>
  </si>
  <si>
    <t>Troubled Debt Restructurings Textual Detail [Abstract]</t>
  </si>
  <si>
    <t>Minimum payment of the installment due for the first years of the forbearance</t>
  </si>
  <si>
    <t>Maximum payment of the installment due for the first years of the forbearance</t>
  </si>
  <si>
    <t>Maximum period of interest only payment of the forbearance</t>
  </si>
  <si>
    <t>24 months</t>
  </si>
  <si>
    <t>Maximum period of interest only payment of the forbearance for SBL customers</t>
  </si>
  <si>
    <t>Maximum period of extension of the maturity of a loan of the forbearance for SBL customers</t>
  </si>
  <si>
    <t>20 years</t>
  </si>
  <si>
    <t>Titlos Plc [Member]</t>
  </si>
  <si>
    <t>Securitized Loans [Line Items]</t>
  </si>
  <si>
    <t>Nominal amount</t>
  </si>
  <si>
    <t>Issue Date</t>
  </si>
  <si>
    <t>Maturity Date</t>
  </si>
  <si>
    <t>Type Of Collateral</t>
  </si>
  <si>
    <t>Spiti Plc I [Member]</t>
  </si>
  <si>
    <t>[2],[3]</t>
  </si>
  <si>
    <t>Spiti Plc Ii [Member]</t>
  </si>
  <si>
    <t>Autokinito Plc I [Member]</t>
  </si>
  <si>
    <t>Autokinito Plc Ii [Member]</t>
  </si>
  <si>
    <t>Agorazo Plc I [Member]</t>
  </si>
  <si>
    <t>[2],[4]</t>
  </si>
  <si>
    <t>Agorazo Plc Ii [Member]</t>
  </si>
  <si>
    <t>Program I Third Series [Member]</t>
  </si>
  <si>
    <t>[5]</t>
  </si>
  <si>
    <t>Interest payment period</t>
  </si>
  <si>
    <t>Program Ii First Series [Member]</t>
  </si>
  <si>
    <t>[6]</t>
  </si>
  <si>
    <t>Paid quarterly at rate of three month Euribor plus a margin of 250 bps</t>
  </si>
  <si>
    <t>[6],[7]</t>
  </si>
  <si>
    <t>Program Ii Second Series [Member]</t>
  </si>
  <si>
    <t>Paid quarterly at rate of three month Euribor plus a margin of 240 bps</t>
  </si>
  <si>
    <t>[6],[8]</t>
  </si>
  <si>
    <t>Program Ii Third Series [Member]</t>
  </si>
  <si>
    <t>Paid quarterly at rate of three month Euribor plus a margin of 230 bps</t>
  </si>
  <si>
    <t>[6],[9]</t>
  </si>
  <si>
    <t>Program Ii Fourth Series [Member]</t>
  </si>
  <si>
    <t>Paid quarterly at rate of three month Euribor plus a margin of 210 bps</t>
  </si>
  <si>
    <t>[10],[6]</t>
  </si>
  <si>
    <t>Covered Bonds Of Program I [Line Items]</t>
  </si>
  <si>
    <t>Cancellation Date</t>
  </si>
  <si>
    <t>Original Nominal Amount in EUR</t>
  </si>
  <si>
    <t>May 6, 2011 June 24, 2010</t>
  </si>
  <si>
    <t>April 9, 2014 November 7, 2014</t>
  </si>
  <si>
    <t>Portfolio Segment Commercial [Member]</t>
  </si>
  <si>
    <t>Portfolio Segment Consumer [Member]</t>
  </si>
  <si>
    <t>The Bank retains the option to call the notes on any re-novation date or on any optional redemption date and issue new notes or sell them to investors. The outstanding balance of Titlos Plc as at December 31, 2014 is EUR 4,537 million and has been rated Caa1 by Moodyb_x0019_s.</t>
  </si>
  <si>
    <t>[3]</t>
  </si>
  <si>
    <t>[4]</t>
  </si>
  <si>
    <t>EUR 10 billion Global Covered Bond Programme ("Programme I") established on November 26, 2008. Programme I is rated B1 by Moodyb_x0019_s and BB by Fitch.</t>
  </si>
  <si>
    <t>EUR 15 billion Covered Bond Programme II ("Programme II") established on June 21, 2010. Programme II is rated Ba3 by Moodyb_x0019_s and B+ by Fitch.</t>
  </si>
  <si>
    <t>[7]</t>
  </si>
  <si>
    <t>[8]</t>
  </si>
  <si>
    <t>[9]</t>
  </si>
  <si>
    <t>[10]</t>
  </si>
  <si>
    <t>LOANS AND ALLOWANCE FOR LOAN LOSSES (Details 3) (EUR €)</t>
  </si>
  <si>
    <t>Apr. 15, 2014</t>
  </si>
  <si>
    <t>Accretable yield January 1,</t>
  </si>
  <si>
    <t>Accretable yield December 31,</t>
  </si>
  <si>
    <t>Financing Receivable Impaired</t>
  </si>
  <si>
    <t>Troubled Debt Restructurings [Abstract]</t>
  </si>
  <si>
    <t>Schedule Of Financing Receivable Troubled Debt Restructurings [Line Items]</t>
  </si>
  <si>
    <t>Financing receivables modified as troubled debt restructurings</t>
  </si>
  <si>
    <t>Securitized Loans Textual Details [Abstract]</t>
  </si>
  <si>
    <t>Full redemption of class A notes of Revolver 2008 Plc</t>
  </si>
  <si>
    <t>Full redemption of class B notes of Revolver 2008 Plc</t>
  </si>
  <si>
    <t>Current Loans</t>
  </si>
  <si>
    <t>Term modification</t>
  </si>
  <si>
    <t>Troubled Debt Loan Delinquencies [Abstract]</t>
  </si>
  <si>
    <t>Financing Receivable, Modifications, Subsequent Default, Determination of Allowance for Credit Losses</t>
  </si>
  <si>
    <t>Residential Mortgages Financing Receivable [Member] | Greek</t>
  </si>
  <si>
    <t>Total recorded balance with no related allowance</t>
  </si>
  <si>
    <t>Average recorded balance with no related allowance</t>
  </si>
  <si>
    <t>Interest income recognized during the period the loan was impaired with no related allowance</t>
  </si>
  <si>
    <t>Interest income recognized on a cash basis with no related allowance</t>
  </si>
  <si>
    <t>Total recorded balance with related allowance</t>
  </si>
  <si>
    <t>Average recorded balance with related allowance</t>
  </si>
  <si>
    <t>Interest income recognized during the period the loan was impaired with related allowance</t>
  </si>
  <si>
    <t>Interest income recognized on a cash basis with related allowance</t>
  </si>
  <si>
    <t>Residential Mortgages Financing Receivable [Member] | Foreign</t>
  </si>
  <si>
    <t>Consumer Other Financing Receivable [Member] | Greek</t>
  </si>
  <si>
    <t>Consumer Other Financing Receivable [Member] | Foreign</t>
  </si>
  <si>
    <t>Consumer Credit Card Financing Receivable [Member] | Greek</t>
  </si>
  <si>
    <t>Consumer Credit Card Financing Receivable [Member] | Foreign</t>
  </si>
  <si>
    <t>Small Business Financing Receivable [Member] | Greek</t>
  </si>
  <si>
    <t>Small Business Financing Receivable [Member] | Foreign</t>
  </si>
  <si>
    <t>Other Commercial Financing Receivable [Member] | Greek</t>
  </si>
  <si>
    <t>Other Commercial Financing Receivable [Member] | Foreign</t>
  </si>
  <si>
    <t>Nbg I</t>
  </si>
  <si>
    <t>Covered Bonds Parentheticals [Line Items]</t>
  </si>
  <si>
    <t>Bank i</t>
  </si>
  <si>
    <t>Issuance Date</t>
  </si>
  <si>
    <t>From June 2015 to June 2021</t>
  </si>
  <si>
    <t>Interest Rate Stated Percentage</t>
  </si>
  <si>
    <t>From ECB rate plus 170 bps to three month Euribor plus 250 bps</t>
  </si>
  <si>
    <t>Nbg II</t>
  </si>
  <si>
    <t>Bank ii</t>
  </si>
  <si>
    <t>From June 2017 to June 2020 From ECB rate plus 200 bps to three month Euribor plus 240 bps</t>
  </si>
  <si>
    <t>Nbg III</t>
  </si>
  <si>
    <t>Bank iii</t>
  </si>
  <si>
    <t>From ECB rate plus 230 bps to three month Euribor plus 230 bps</t>
  </si>
  <si>
    <t>Nbg IV</t>
  </si>
  <si>
    <t>November 10, 2014 Bank iv</t>
  </si>
  <si>
    <t>From ECB rate plus 210 bps to three month Euribor plus 210 bps</t>
  </si>
  <si>
    <t>GOODWILL, SOFTWARE AND OTHER INTANGIBLES (Details)</t>
  </si>
  <si>
    <t>Computer Software Intangible Asset Member</t>
  </si>
  <si>
    <t>Other Intangible Assets</t>
  </si>
  <si>
    <t>Goodwill From International [Member]</t>
  </si>
  <si>
    <t>Goodwill From Turkish Operations [Member]</t>
  </si>
  <si>
    <t>Goodwill From Insurance [Member]</t>
  </si>
  <si>
    <t>Goodwill From Other [Member]</t>
  </si>
  <si>
    <t>Goodwill [Line Items]</t>
  </si>
  <si>
    <t>Goodwill, opening</t>
  </si>
  <si>
    <t>Impairment/write-offs</t>
  </si>
  <si>
    <t>Goodwill, closing</t>
  </si>
  <si>
    <t>Software And Other Intangibles [Line Items]</t>
  </si>
  <si>
    <t>Gross carrying amount</t>
  </si>
  <si>
    <t>Accumulated amortization</t>
  </si>
  <si>
    <t>Net book value</t>
  </si>
  <si>
    <t>GOODWILL, SOFTWARE AND OTHER INTANGIBLES (Details 2)</t>
  </si>
  <si>
    <t>Trade Names Member</t>
  </si>
  <si>
    <t>Mutual Funds Contracts</t>
  </si>
  <si>
    <t>Core Deposits</t>
  </si>
  <si>
    <t>Customer Relationships</t>
  </si>
  <si>
    <t>Computer Software Intangible Asset</t>
  </si>
  <si>
    <t>Maximum</t>
  </si>
  <si>
    <t>Minimum</t>
  </si>
  <si>
    <t>Amortization Of Intangible Assets [Abstract]</t>
  </si>
  <si>
    <t>Change In International [Abstract]</t>
  </si>
  <si>
    <t>additions and disposals in other private equity business</t>
  </si>
  <si>
    <t>foreign exchange differences-international</t>
  </si>
  <si>
    <t>foreign exchange differences-Turkish</t>
  </si>
  <si>
    <t>Goodwill impairment of private equity business of Group</t>
  </si>
  <si>
    <t>Finite Lived Intangible Assets Future Amortization Expense Abstract</t>
  </si>
  <si>
    <t>Future Amortization Expense Year One</t>
  </si>
  <si>
    <t>Future Amortization Expense Year Two</t>
  </si>
  <si>
    <t>Future Amortization Expense Year Three</t>
  </si>
  <si>
    <t>Future Amortization Expense Year Four</t>
  </si>
  <si>
    <t>Future Amortization Expense Year Five</t>
  </si>
  <si>
    <t>Goodwill Software And Other Intagibles Turkish Banking [Abstract]</t>
  </si>
  <si>
    <t>Turkish Pretax Discount Rate</t>
  </si>
  <si>
    <t>Turkish Banking Operations Terminal growth rate</t>
  </si>
  <si>
    <t>Turkish Decrease In Terminal Growth Rate</t>
  </si>
  <si>
    <t>Turkish Increase Of Discount Rate Leads To Decrease Fair Value</t>
  </si>
  <si>
    <t>Turkish Decrease In Terminal Growth Rate Discount Rate Leads To Decrease Fair Value</t>
  </si>
  <si>
    <t>Turkish Decrease In Forecast Amounts Available For Dividents Rate</t>
  </si>
  <si>
    <t>Turkish Decrease In Forecast Amounts Available For Dividents Rate Leads To Decrease Fair Value</t>
  </si>
  <si>
    <t>Turkish Increase Of Discount Rate</t>
  </si>
  <si>
    <t>Goodwill Software And Other Intagibles Textual Details [Line Items]</t>
  </si>
  <si>
    <t>Useful lives</t>
  </si>
  <si>
    <t>11 years</t>
  </si>
  <si>
    <t>6 years</t>
  </si>
  <si>
    <t>Acquired Indefinite Lived Intangible Assets [Line Items]</t>
  </si>
  <si>
    <t>PREMISES AND EQUIPMENT AND LEASE COMMITMENTS (Details)</t>
  </si>
  <si>
    <t>Capital Leases Future Minimum Payments Due Abstract</t>
  </si>
  <si>
    <t>Thereafter</t>
  </si>
  <si>
    <t>Total minimum lease payments</t>
  </si>
  <si>
    <t>Property Plant And Equipment Details [Abstract]</t>
  </si>
  <si>
    <t>Land</t>
  </si>
  <si>
    <t>Buildings</t>
  </si>
  <si>
    <t>Leasehold improvements</t>
  </si>
  <si>
    <t>Total, at cost</t>
  </si>
  <si>
    <t>Less: accumulated depreciation</t>
  </si>
  <si>
    <t>Property Plant And Equipment Textual Details [Abstract]</t>
  </si>
  <si>
    <t>Rental expense</t>
  </si>
  <si>
    <t>OTHER ASSETS (Details)</t>
  </si>
  <si>
    <t>Other Assets Disclosure Details [Abstract]</t>
  </si>
  <si>
    <t>Deferred tax assets</t>
  </si>
  <si>
    <t>Prepaid income taxes</t>
  </si>
  <si>
    <t>Assets acquired through foreclosure proceedings</t>
  </si>
  <si>
    <t>Brokerage auxiliary funds</t>
  </si>
  <si>
    <t>Prepaid expenses</t>
  </si>
  <si>
    <t>Advances to employees</t>
  </si>
  <si>
    <t>Unlisted equity securities</t>
  </si>
  <si>
    <t>Hellenic Deposit and Investment Guarantee Fund</t>
  </si>
  <si>
    <t>Other Assets Disclosure Textual Details [Abstract]</t>
  </si>
  <si>
    <t>The amount of deposits guaranteed by the Hellenic Deposit and Investment Guarantee Fund (HDIGF) per client</t>
  </si>
  <si>
    <t>Maximum balance of guarantees per client for investing activities (in accordance with article 10 of Law 3746/2009, HDIGF)</t>
  </si>
  <si>
    <t>LONG-LIVED ASSETS HELD FOR SALE AND LIABILITIES DIRECTLY ASSOCIATED WITH LONG-LIVED ASSETS HELD FOR SALE (Details)</t>
  </si>
  <si>
    <t>Assets Held For Sale And Liabilities Associated With Assets Held For Sale Textual Details [Abstract]</t>
  </si>
  <si>
    <t>NBG Participation on subsidiary Grand Hotel Summer Palace S.A.</t>
  </si>
  <si>
    <t>Premises and equipment "held for sale"</t>
  </si>
  <si>
    <t>Other liabilities "held for sale"</t>
  </si>
  <si>
    <t>Amount relating to a building of Finansbank which was disposed</t>
  </si>
  <si>
    <t>Assets Held For Sale</t>
  </si>
  <si>
    <t>Goodwill, software, other intangibles and premises and equipment</t>
  </si>
  <si>
    <t>Liabilities Associated With Assets Held For Sale</t>
  </si>
  <si>
    <t>HELLENIC REPUBLIC BANK SUPPORT PLAN (Details) (EUR €)</t>
  </si>
  <si>
    <t>1 Months Ended</t>
  </si>
  <si>
    <t>Jul. 17, 2014</t>
  </si>
  <si>
    <t>Sep. 16, 2013</t>
  </si>
  <si>
    <t>Aug. 06, 2013</t>
  </si>
  <si>
    <t>Dec. 30, 2011</t>
  </si>
  <si>
    <t>Hellenic Republic Bank Support Plan Details [Abstract]</t>
  </si>
  <si>
    <t>Bank's Share Capital Increase</t>
  </si>
  <si>
    <t>Share Capital Increase covered through the transfer to the Bank of an equal market value Greek government bond with a coupon rate of 6-month Euribor plus 130 basis points.</t>
  </si>
  <si>
    <t>Issue Of Redeemable Preference Shares</t>
  </si>
  <si>
    <t>Debt Instrument [Line Items]</t>
  </si>
  <si>
    <t>Hellenic Republic Bank Support Plan Parenthetical Information [Abstract]</t>
  </si>
  <si>
    <t>Nominal Value Of Greek Government Bonds</t>
  </si>
  <si>
    <t>Annual Interest Rate Fee Basis Points Ranges From:</t>
  </si>
  <si>
    <t>Annual Interest Rate Fee Basis Points Ranges To:</t>
  </si>
  <si>
    <t>Floating Rate Notes I [Member]</t>
  </si>
  <si>
    <t>Debt Instrument Basis Points</t>
  </si>
  <si>
    <t>Floating Rate Notes Ii [Member]</t>
  </si>
  <si>
    <t>Floating Rate Notes Iii [Member]</t>
  </si>
  <si>
    <t>Floating Rate Notes Iv [Member]</t>
  </si>
  <si>
    <t>Floating Rate Notes V [Member]</t>
  </si>
  <si>
    <t>PLEDGED ASSETS (Details) (EUR €)</t>
  </si>
  <si>
    <t>Financial Instruments Owned And Pledged As Collateral Details [Abstract]</t>
  </si>
  <si>
    <t>Pledged amounts relating to notes backed with consumer loans and credit cards.</t>
  </si>
  <si>
    <t>The carrying amount of trading, available for sale, money market investments and held to maturity securities that serve as collateral for borrowings.</t>
  </si>
  <si>
    <t>Special Greek government bonds</t>
  </si>
  <si>
    <t>Pledged amounts relating to loans.</t>
  </si>
  <si>
    <t>Variable Rate notes issued under the government guaranteed borrowing facility held by the Bank.</t>
  </si>
  <si>
    <t>Group pledged to the ECB financial instruments of a nominal amount</t>
  </si>
  <si>
    <t>DEPOSITS (Details)</t>
  </si>
  <si>
    <t>Greek Residents Deposits [Member]</t>
  </si>
  <si>
    <t>Foreign Deposits [Member]</t>
  </si>
  <si>
    <t>Deposits Liabilities Balance Sheet Reported Amounts Details [Line Items]</t>
  </si>
  <si>
    <t>Corporations</t>
  </si>
  <si>
    <t>Individuals</t>
  </si>
  <si>
    <t>Interbank</t>
  </si>
  <si>
    <t>Total interest bearing deposits</t>
  </si>
  <si>
    <t>Total non-interest bearing deposits</t>
  </si>
  <si>
    <t>Deposits Textual Details [Abstract]</t>
  </si>
  <si>
    <t>Euro approximation of USD 100,000 (according to the Noon Buying Rate of US$1.00 =UR 0.6956 on May 31, 2011).</t>
  </si>
  <si>
    <t>The aggregate amount of short-term certificates of deposit (each with minimum denomination of EUR 69,560, which approximates USD 100,000).</t>
  </si>
  <si>
    <t>Interest bearing deposits with scheduled maturities in excess of one year.</t>
  </si>
  <si>
    <t>Group interest bearing deposits, for which the Group has elected the fair value option, because they have embedded derivatives.</t>
  </si>
  <si>
    <t>Gains / (Losses) included in Net trading gains / loss, relating to fair value changes of interest bearing deposits with embedded derivatives.</t>
  </si>
  <si>
    <t>Funding from the European Central Bank (through the Bank of Greece) which is Included in domestic interest bearing deposits.</t>
  </si>
  <si>
    <t>Net Trading Loss Of Fair Value Changes Interest Bearing Deposits</t>
  </si>
  <si>
    <t>SECURITIES SOLD UNDER AGREEMENTS TO REPURCHASE (Details)</t>
  </si>
  <si>
    <t>Securities Sold Under Agreements To Repurchase Details [Abstract]</t>
  </si>
  <si>
    <t>Average outstanding during the year</t>
  </si>
  <si>
    <t>Weighted average interest rate during the year</t>
  </si>
  <si>
    <t>Weighted average interest rate at year end</t>
  </si>
  <si>
    <t>January</t>
  </si>
  <si>
    <t>February</t>
  </si>
  <si>
    <t>March</t>
  </si>
  <si>
    <t>April</t>
  </si>
  <si>
    <t>May</t>
  </si>
  <si>
    <t>June</t>
  </si>
  <si>
    <t>July</t>
  </si>
  <si>
    <t>August</t>
  </si>
  <si>
    <t>September</t>
  </si>
  <si>
    <t>October</t>
  </si>
  <si>
    <t>November</t>
  </si>
  <si>
    <t>OTHER BORROWED FUNDS (Details)</t>
  </si>
  <si>
    <t>Jan. 20, 2011</t>
  </si>
  <si>
    <t>Variable Rate Bonds Finansbank I</t>
  </si>
  <si>
    <t>Variable Rate Bonds Finansbank II</t>
  </si>
  <si>
    <t>Variable Rate Bonds Finansbank III</t>
  </si>
  <si>
    <t>Variable Rate Bonds Finansbank IV</t>
  </si>
  <si>
    <t>Variable Rate Bonds Finansbank V</t>
  </si>
  <si>
    <t>Variable Rate Bonds Finansbank VI</t>
  </si>
  <si>
    <t>Variable Rate Bonds Finansbank VII</t>
  </si>
  <si>
    <t>Variable Rate Bonds Finansbank VIII</t>
  </si>
  <si>
    <t>Variable Rate Bonds Finansbank IX</t>
  </si>
  <si>
    <t>Amended Facility Agreement Finansbank I</t>
  </si>
  <si>
    <t>Amended Facility Agreement Finansbank II</t>
  </si>
  <si>
    <t>Variable Rate Bonds Finansbank X</t>
  </si>
  <si>
    <t>Variable Rate Bonds Finansbank XI</t>
  </si>
  <si>
    <t>Variable Rate Bonds Finansbank XII</t>
  </si>
  <si>
    <t>Variable Rate Bonds Finansbank XIII</t>
  </si>
  <si>
    <t>Variable Rate Bonds Finansbank XIV</t>
  </si>
  <si>
    <t>Variable Rate Bonds Finansbank XV</t>
  </si>
  <si>
    <t>Short Term Borrowings Details [Abstract]</t>
  </si>
  <si>
    <t>Other borrowed funds, facilities with a maturity of one year or less.</t>
  </si>
  <si>
    <t>Finansbank's EURO dual tranche term loan facility (signed on November 29, 2012)</t>
  </si>
  <si>
    <t>Finansbank's USD dual tranche term loan facility (signed on November 29, 2012)</t>
  </si>
  <si>
    <t>The weighted average interest rate of other borrowed funds.</t>
  </si>
  <si>
    <t>Issuing of bank bonds with maturity of up to 1 year by Finansbank</t>
  </si>
  <si>
    <t>Maturity Of Bonds Issued By Finansbank</t>
  </si>
  <si>
    <t>1 year</t>
  </si>
  <si>
    <t>Short Term Debt Instrument [Line Items]</t>
  </si>
  <si>
    <t>Own held by the group</t>
  </si>
  <si>
    <t>Interest rate percentage</t>
  </si>
  <si>
    <t>B B B B On November 26 &amp; 27, 2014, Finansbank amended the dual tranche term loan facility signed on November 27 &amp; 28, 2013, based on which the amounts of USD 167 million and EUR 265 million were amended to USD 396 million and EUR 353 million, respectively.</t>
  </si>
  <si>
    <t>ACCOUNTS PAYABLE, ACCRUED EXPENSES AND OTHER LIABILITIES (Details)</t>
  </si>
  <si>
    <t>Fair Value Inputs Level 1 Member</t>
  </si>
  <si>
    <t>Nbg Pangaea Sa [Member]</t>
  </si>
  <si>
    <t>Accounts Payable Accrued Expenses And Other Liabilities Details [Abstract]</t>
  </si>
  <si>
    <t>Accrued expenses and deferred income</t>
  </si>
  <si>
    <t>Amounts due to re-insurers</t>
  </si>
  <si>
    <t>Income and other taxes payable</t>
  </si>
  <si>
    <t>Unsettled transactions on debt securities</t>
  </si>
  <si>
    <t>Accrued interest and commissions</t>
  </si>
  <si>
    <t>Amounts due to third-parties under collection agreements</t>
  </si>
  <si>
    <t>Amounts due to government agencies</t>
  </si>
  <si>
    <t>European Re-development Fund</t>
  </si>
  <si>
    <t>Financial Instruments Measured At Fair Value [Line Items]</t>
  </si>
  <si>
    <t>Investment products at fair value</t>
  </si>
  <si>
    <t>INSURANCE RESERVES (Details)</t>
  </si>
  <si>
    <t>Income From Insurance Operations [Abstract]</t>
  </si>
  <si>
    <t>Gross written premiums</t>
  </si>
  <si>
    <t>Cancellation commissions</t>
  </si>
  <si>
    <t>Total income from insurance operations</t>
  </si>
  <si>
    <t>Income From Insurance Operations Textuals [Abstract]</t>
  </si>
  <si>
    <t>Premiums assumed included in premiums earned</t>
  </si>
  <si>
    <t>Net Premiums earned on long-duration life insurance contracts</t>
  </si>
  <si>
    <t>Reserves for outstanding claims and claim adjustment expenses as at January 1,</t>
  </si>
  <si>
    <t>Provision for insured events of the current year</t>
  </si>
  <si>
    <t>Change in provision for insured events of prior years</t>
  </si>
  <si>
    <t>Total incurred claims and claim adjustment expenses</t>
  </si>
  <si>
    <t>Claims and claim adjustment expenses attributable to insured events of the current year</t>
  </si>
  <si>
    <t>Claims and claim adjustment expenses attributable to insured events of prior years</t>
  </si>
  <si>
    <t>Total payments</t>
  </si>
  <si>
    <t>Changes in unearned premium reserves</t>
  </si>
  <si>
    <t>Reserves for outstanding claims and claim adjustment expenses as at December 31,</t>
  </si>
  <si>
    <t>Mathematical and other future policy benefit liabilities at 1 January</t>
  </si>
  <si>
    <t>Increase in reserves</t>
  </si>
  <si>
    <t>Paid claims and other movements</t>
  </si>
  <si>
    <t>Mathematical and other future policy benefit liabilities at December 31,</t>
  </si>
  <si>
    <t>Total insurance reserves</t>
  </si>
  <si>
    <t>Property And Casualty Reserves Textual Details [Abstract]</t>
  </si>
  <si>
    <t>The share of reinsurers in property and casualty insurance reserves amounted to</t>
  </si>
  <si>
    <t>Estimate of insurance contract liabilities</t>
  </si>
  <si>
    <t>Short-duration life insurance contracts [Abstract]</t>
  </si>
  <si>
    <t>Premiums written</t>
  </si>
  <si>
    <t>Premiums earned</t>
  </si>
  <si>
    <t>Net earned premiums</t>
  </si>
  <si>
    <t>Reinsurance Ceded</t>
  </si>
  <si>
    <t>Direct Premiums Earned</t>
  </si>
  <si>
    <t>LONG-TERM DEBT (Details) (EUR €)</t>
  </si>
  <si>
    <t>Fixed Rate</t>
  </si>
  <si>
    <t>Under 1 year</t>
  </si>
  <si>
    <t>Between 1- 5 year</t>
  </si>
  <si>
    <t>After 5 years</t>
  </si>
  <si>
    <t>Total Senior Debt Fixed Rate</t>
  </si>
  <si>
    <t>Variable Rate</t>
  </si>
  <si>
    <t>Total Senior Debt Variable Rate</t>
  </si>
  <si>
    <t>Between 1-5 year</t>
  </si>
  <si>
    <t>Total Subordinated Debt Fixed Rate</t>
  </si>
  <si>
    <t>Total Subordinated Debt Variable Rate</t>
  </si>
  <si>
    <t>Total Other Debt fixed Rate</t>
  </si>
  <si>
    <t>Total Other Debt Variable Rate</t>
  </si>
  <si>
    <t>Total long-term debt under 1 year</t>
  </si>
  <si>
    <t>Total long-term debt between 1-5 year</t>
  </si>
  <si>
    <t>Total long-term debt after 5 years</t>
  </si>
  <si>
    <t>Total long-term debt</t>
  </si>
  <si>
    <t>Long-term Senior Debt</t>
  </si>
  <si>
    <t>Carrying amount of Senior Fixed Rate Debt, maturing up until 2024 denominated in EUR</t>
  </si>
  <si>
    <t>Carrying amount of Senior Fixed Rate Debt, maturing up until 2017 denominated in USD</t>
  </si>
  <si>
    <t>Carrying amount of Senior Fixed Rate Debt, maturing up until 2018 denominated in BGN</t>
  </si>
  <si>
    <t>Carrying amount of Senior Fixed Rate Debt, maturing on April 2014 denominated in TRY</t>
  </si>
  <si>
    <t>Carrying amount of Senior Fixed Rate Debt, maturing up until 2026 denominated in EUR</t>
  </si>
  <si>
    <t>Carrying amount of Senior Fixed Rate Debt, maturing up until 2019 denominated in USD</t>
  </si>
  <si>
    <t>Carrying amount of Senior Fixed Rate Debt, maturing up until 2016 denominated in GBP</t>
  </si>
  <si>
    <t>Carrying amount of Senior Variable Rate Debt, maturing up until 2017 denominated in EUR</t>
  </si>
  <si>
    <t>Carrying amount of Senior Variable Rate Debt, maturing up until 2024 denominated in EUR</t>
  </si>
  <si>
    <t>Carrying amount of Senior Variable Rate Debt, maturing up until 2017 denominated in USD</t>
  </si>
  <si>
    <t>Carrying amount of Senior Variable Rate Debt, maturing up until 2015 denominated in TRY</t>
  </si>
  <si>
    <t>Weighted Average Rate of Senior Fixed Rate Debt, maturing up until 2024 denominated in EUR</t>
  </si>
  <si>
    <t>Weighted Average Rate of Senior Fixed Rate Debt, maturing up until 2017 denominated in USD</t>
  </si>
  <si>
    <t>Weighted Average Rate of Senior Fixed Rate Debt, maturing up until 2018 denominated in BGN</t>
  </si>
  <si>
    <t>Weighted Average Rate of Senior Fixed Rate Debt, maturing on April 2014 denominated in TRY</t>
  </si>
  <si>
    <t>Weighted Average Rate of Senior Fixed Rate Debt, maturing up until 2026 denominated in EUR</t>
  </si>
  <si>
    <t>Weighted Average Rate of Senior Fixed Rate Debt, maturing up until 2019 denominated in USD</t>
  </si>
  <si>
    <t>Weighted Average Rate of Senior Fixed Rate Debt, maturing up until 2016 denominated in GBP</t>
  </si>
  <si>
    <t>Weighted Average Rate of Senior Variable Rate Debt, maturing up until 2017 denominated in EUR</t>
  </si>
  <si>
    <t>Weighted Average Rate of Senior Variable Rate Debt, maturing up until 2024 denominated in EUR</t>
  </si>
  <si>
    <t>Weighted Average Rate of Senior Variable Rate Debt, maturing up until 2017 denominated in USD</t>
  </si>
  <si>
    <t>Weighted Average Rate of Senior Variable Rate Debt, maturing up until 2015 denominated in TRY</t>
  </si>
  <si>
    <t>Long-term Subordinated Debt</t>
  </si>
  <si>
    <t>Carrying amount of Subordinated Fixed Rate Debt, redeemable on or after Aug. 2015 denominated in EUR</t>
  </si>
  <si>
    <t>Carrying amount of Subordinated Fixed Rate Debt, redeemable on or after Nov. 2016 denominated in GBP</t>
  </si>
  <si>
    <t>Carrying amount of Subordinated Variable Rate Debt, redeemable on or after July 2034 denominated in EUR</t>
  </si>
  <si>
    <t>Carrying amount of Subordinated Variable Rate Debt, redeemable on or after Nov. 2014 denominated in EUR</t>
  </si>
  <si>
    <t>Carrying amount of Subordinated Varable Rate Debt, redeemable on or after Feb. 2015 denominated in EUR</t>
  </si>
  <si>
    <t>Carrying amount of Subordinated Variable Rate Debt, redeemable on or after Nov. 2014 denominated in USD</t>
  </si>
  <si>
    <t>Carrying amount of Subordinated Variable Rate Debt, redeemable on or after Nov. 2035 denominated in EUR</t>
  </si>
  <si>
    <t>Carrying amount of Subordinated Variable Rate Debt, redeemable on or after Feb. 2036 denominated in EUR</t>
  </si>
  <si>
    <t>Carrying amount of Subordinated Variable Rate Debt, redeemable on or after Nov. 2035 denominated in USD</t>
  </si>
  <si>
    <t>Weighted Average Rate of Subordinated Fixed Rate Debt, redeemable on or after Aug. 2015 denominated in EUR</t>
  </si>
  <si>
    <t>Weighted Average Rate of Subordinated Fixed Rate Debt, redeemable on or after Nov. 2016 denominated in GBP</t>
  </si>
  <si>
    <t>Weighted Average Rate of Subordinated Variable Rate Debt, redeemable on or after July 2034 denominated in EUR</t>
  </si>
  <si>
    <t>Weighted Average Rate of Subordinated Variable Rate Debt, redeemable on or after Nov. 2014 denominated in EUR</t>
  </si>
  <si>
    <t>Weighted Average Rate of Subordinated Variable Rate Debt, redeemable on or after Feb. 2015 denominated in EUR</t>
  </si>
  <si>
    <t>Weighted Average Rate of Subordinated Variable Rate Debt, redeemable on or after Nov. 2014 denominated in USD</t>
  </si>
  <si>
    <t>Weighted Average Rate of Subordinated Variable Rate Debt, redeemable on or after Nov. 2035 denominated in EUR</t>
  </si>
  <si>
    <t>Weighted Average Rate of Subordinated Variable Rate Debt, redeemable on or after Feb. 2036 denominated in EUR</t>
  </si>
  <si>
    <t>Weighted Average Rate of Subordinated Variable Rate Debt, redeemable on or after Nov. 2035 denominated in USD</t>
  </si>
  <si>
    <t>LONG-TERM DEBT (Details 2)</t>
  </si>
  <si>
    <t>GBP (£)</t>
  </si>
  <si>
    <t>Finansbank I [Member]</t>
  </si>
  <si>
    <t>Finansbank Ii [Member]</t>
  </si>
  <si>
    <t>Finansbank Iii [Member]</t>
  </si>
  <si>
    <t>Finansbank Iv [Member]</t>
  </si>
  <si>
    <t>Finansbank V [Member]</t>
  </si>
  <si>
    <t>Finansbank Vi [Member]</t>
  </si>
  <si>
    <t>Finansbank Vii [Member]</t>
  </si>
  <si>
    <t>Finansbank Viii [Member]</t>
  </si>
  <si>
    <t>Finansbank Ix [Member]</t>
  </si>
  <si>
    <t>Finansbank X [Member]</t>
  </si>
  <si>
    <t>Finansbank Xi [Member]</t>
  </si>
  <si>
    <t>Finansbank Xii [Member]</t>
  </si>
  <si>
    <t>Fixed Rate Notes Nbg Funding Ltd</t>
  </si>
  <si>
    <t>Fixed Rate Notes Nbg Finance Plc</t>
  </si>
  <si>
    <t>Variable Rate Notes Nbg Funding Ltd I</t>
  </si>
  <si>
    <t>Variable Rate Notes Nbg Funding Ltd II</t>
  </si>
  <si>
    <t>Variable Rate Notes Nbg Funding Ltd III</t>
  </si>
  <si>
    <t>Variable Rate Notes Nbg Funding Ltd IV</t>
  </si>
  <si>
    <t>Fixed Senior Unsecured Notes Finansbank I</t>
  </si>
  <si>
    <t>Fixed Eurobond Notes Finansbank I</t>
  </si>
  <si>
    <t>Fixed Rate Notes NBG I</t>
  </si>
  <si>
    <t>Fixed Rate Notes NBG II</t>
  </si>
  <si>
    <t>Fixed Rate Notes NBG III</t>
  </si>
  <si>
    <t>Fixed Rate Notes Nbg IV</t>
  </si>
  <si>
    <t>Fixed Senior Unsecured Notes Finansbank II</t>
  </si>
  <si>
    <t>Fixed Senior Unsecured Notes Nbg Finance Plc I</t>
  </si>
  <si>
    <t>Variable Floating Rate Bond NBG Pangaea Reic</t>
  </si>
  <si>
    <t>Variable Rate Notes Nbg I</t>
  </si>
  <si>
    <t>Variable Rate Notes Finansbank I</t>
  </si>
  <si>
    <t>Variable Rate Notes Finansbank II</t>
  </si>
  <si>
    <t>Variable Rate Notes Nbg II</t>
  </si>
  <si>
    <t>Fixed Rate Covered Bonds Third Series NBG</t>
  </si>
  <si>
    <t>Outstanding Senior Debt [Line Items]</t>
  </si>
  <si>
    <t>EURIBOR plus 4.85%.</t>
  </si>
  <si>
    <t>Own held by the group (nominal amount in million)</t>
  </si>
  <si>
    <t>Interest Percentage</t>
  </si>
  <si>
    <t>Outstanding Senior Debt Fixed Parentheticals [Abstract]</t>
  </si>
  <si>
    <t>Carrying amount</t>
  </si>
  <si>
    <t>Amortized cost</t>
  </si>
  <si>
    <t>Net losses resulting from changes in fair value</t>
  </si>
  <si>
    <t>Fair value losses attributable to changes in instrument specific credit risk</t>
  </si>
  <si>
    <t>Outstanding Senior Debt Variable Parentheticals [Abstract]</t>
  </si>
  <si>
    <t>Purchases of securities with nominal value</t>
  </si>
  <si>
    <t>Outstanding Subordinated Debt [Line Items]</t>
  </si>
  <si>
    <t>[4],[5],[6]</t>
  </si>
  <si>
    <t>Own held by group (nominal amount)</t>
  </si>
  <si>
    <t>Outstanding Subordinated Debt Parentheticals [Abstract]</t>
  </si>
  <si>
    <t>Additional nominal amount purchased in EUR</t>
  </si>
  <si>
    <t>Additional nominal amount purchased in GBP</t>
  </si>
  <si>
    <t>Summary Of Redeemed Senior Debt [Line Items]</t>
  </si>
  <si>
    <t>Date redeemed</t>
  </si>
  <si>
    <t>Issuance date</t>
  </si>
  <si>
    <t>LONG-TERM DEBT (Details 3) (EUR €)</t>
  </si>
  <si>
    <t>Finansbank and Finans Leasing</t>
  </si>
  <si>
    <t>Summary Of Outstanding Other Debt Details Textual [Line Items]</t>
  </si>
  <si>
    <t>Other fixed debt in EUR</t>
  </si>
  <si>
    <t>Other floating debt in EUR</t>
  </si>
  <si>
    <t>Fixed rate borrowings</t>
  </si>
  <si>
    <t>Floating rate borrowings</t>
  </si>
  <si>
    <t>Other fixed debt in TRY</t>
  </si>
  <si>
    <t>Other fixed debt in USD</t>
  </si>
  <si>
    <t>Other floating debt in USD</t>
  </si>
  <si>
    <t>NBG Pangaea REIC</t>
  </si>
  <si>
    <t>Banca of Romanesca</t>
  </si>
  <si>
    <t>Stopanska Banka</t>
  </si>
  <si>
    <t>Other fixed debt in EUR and MKD</t>
  </si>
  <si>
    <t>Other floating debt in EUR and MKD</t>
  </si>
  <si>
    <t>COMMITMENTS AND CONTINGENCIES (Details) (EUR €)</t>
  </si>
  <si>
    <t>Commercial letters of credit</t>
  </si>
  <si>
    <t>Standby letters of credit and financial guarantees written</t>
  </si>
  <si>
    <t>Commitments And Contingencies Footnote [Abstract]</t>
  </si>
  <si>
    <t>Group commitments to extend credit, which cannot be cancelled without certain conditions being met at any time and without notice, or for which automatic cancellation due to credit deterioration of the borrower is not allowed</t>
  </si>
  <si>
    <t>Legal Contingencies [Abstract]</t>
  </si>
  <si>
    <t>Cases under litigation that the Group has provided for</t>
  </si>
  <si>
    <t>Voluntary Retirement Schemes [Abstract]</t>
  </si>
  <si>
    <t>Total expense recognized under voluntary retirement schemes</t>
  </si>
  <si>
    <t>Total number of employees participated under Voluntary Retirement Schemes</t>
  </si>
  <si>
    <t>B Commitments to extend credit as atB December 31, 2013 and 2014 include amounts, which cannot be cancelled without certain conditions being met at any time and without notice, or for which automatic cancellation due to credit deterioration of the borrower is not allowed. Such commitments are used in the Risk Weighted Assets calculation for capital adequacy purposes under regulatory rules currently in force. The total commitments to extend credit at December 31, 2014 are EUR 15,694 million (2013: EUR 12,327 million)</t>
  </si>
  <si>
    <t>OTHER FEES AND COMMISSIONS (Details)</t>
  </si>
  <si>
    <t>Fees And Commissions Details [Abstract]</t>
  </si>
  <si>
    <t>Custody, brokerage &amp; investment banking</t>
  </si>
  <si>
    <t>Retail lending fees</t>
  </si>
  <si>
    <t>Corporate lending fees</t>
  </si>
  <si>
    <t>Banking fees &amp; similar charges</t>
  </si>
  <si>
    <t>Fund management fees</t>
  </si>
  <si>
    <t>NET TRADING LOSS (Details) (EUR €)</t>
  </si>
  <si>
    <t>Net Trading Profit Loss Details [Abstract]</t>
  </si>
  <si>
    <t>Gains included in net trading loss from the re-purchase by the Group of debt securities issued by the Group.</t>
  </si>
  <si>
    <t>OTHER NON-INTEREST INCOME (Details)</t>
  </si>
  <si>
    <t>Other Noninterest Income Details [Abstract]</t>
  </si>
  <si>
    <t>Income from insurance operations</t>
  </si>
  <si>
    <t>Gain on disposal of premises</t>
  </si>
  <si>
    <t>Hotel revenues</t>
  </si>
  <si>
    <t>OTHER NON-INTEREST EXPENSE (Details)</t>
  </si>
  <si>
    <t>Insurance Claims Reserves Movement [Abstract]</t>
  </si>
  <si>
    <t>Other Noninterest Expense Details [Abstract]</t>
  </si>
  <si>
    <t>Insurance claims, reserves movement, commissions and reinsurance premium ceded</t>
  </si>
  <si>
    <t>Credit card costs</t>
  </si>
  <si>
    <t>Hotel running costs</t>
  </si>
  <si>
    <t>Broker costs</t>
  </si>
  <si>
    <t>Taxes and duties other than income tax</t>
  </si>
  <si>
    <t>Promotion and advertising</t>
  </si>
  <si>
    <t>Third party fees</t>
  </si>
  <si>
    <t>INCOME TAX EXPENSE (Details)</t>
  </si>
  <si>
    <t>Mar. 11, 2015</t>
  </si>
  <si>
    <t>National Bank Of Greece S.A</t>
  </si>
  <si>
    <t>NBG London Branch (United Kingdom)</t>
  </si>
  <si>
    <t>Finansbank A.S. (Turkey)</t>
  </si>
  <si>
    <t>United Bulgarian Bank A.D. Sofia (Bulgaria)</t>
  </si>
  <si>
    <t>Vojvodjanska Banka A.D. Novi Sad (Serbia)</t>
  </si>
  <si>
    <t>Banca Romaneasca S.A. (Romania)</t>
  </si>
  <si>
    <t>NBG Securities S.A. (Greece)</t>
  </si>
  <si>
    <t>NBG Asset Management Mutual Funds S.A. (Greece)</t>
  </si>
  <si>
    <t>Ethniki Leasing S.A. (Greece)</t>
  </si>
  <si>
    <t>Ethniki Hellenic General Insurance S.A. (Greece)</t>
  </si>
  <si>
    <t>The Significant Components Of The Income Tax Expense</t>
  </si>
  <si>
    <t>Current tax expense domestic</t>
  </si>
  <si>
    <t>Current tax expense foreign</t>
  </si>
  <si>
    <t>Deferred tax (expense)/benefit domestic</t>
  </si>
  <si>
    <t>Deferred tax (expense)/benefit foreign</t>
  </si>
  <si>
    <t>The Differences Between The Statutory Income Tax Rates And The Effective Tax Rates</t>
  </si>
  <si>
    <t>Effect of tax exempt income</t>
  </si>
  <si>
    <t>Non deductible expenses</t>
  </si>
  <si>
    <t>Statutory revaluation of fixed assets</t>
  </si>
  <si>
    <t>Effect of change in income tax rate</t>
  </si>
  <si>
    <t>Income tax audit settlement</t>
  </si>
  <si>
    <t>Intangibles recognised upon acquisition and other assets</t>
  </si>
  <si>
    <t>Deferred Tax Assets Net Of Valuation Allowance Reconciliation [Abstract]</t>
  </si>
  <si>
    <t>Opening Balance</t>
  </si>
  <si>
    <t>Charges for the period</t>
  </si>
  <si>
    <t>Closing Balance</t>
  </si>
  <si>
    <t>Deferred Tax Assets Operating Loss Carryforwards Subject To Expiration [Line Items]</t>
  </si>
  <si>
    <t>Balance, at beginning of year</t>
  </si>
  <si>
    <t>Reductions related to positions taken during prior years</t>
  </si>
  <si>
    <t>Balance, at end of year</t>
  </si>
  <si>
    <t>Income Tax Disclosure Textual Details [Abstract]</t>
  </si>
  <si>
    <t>Statutory corporation income tax rate</t>
  </si>
  <si>
    <t>Profit distribution withholding tax</t>
  </si>
  <si>
    <t>Realization Of Deferred Tax Assets</t>
  </si>
  <si>
    <t>Tax loss carry forwards</t>
  </si>
  <si>
    <t>Total net effect of valuation allowance</t>
  </si>
  <si>
    <t>Deferred Tax Assets Liabilities Net Before Allocation Allowance</t>
  </si>
  <si>
    <t>Unrecognized Tax Benefits Income Tax Penalties Expenses</t>
  </si>
  <si>
    <t>Open Tax Years of Major Companies of Group [Line Items]</t>
  </si>
  <si>
    <t>Open Tax Years Of Major Companies Of Group</t>
  </si>
  <si>
    <t>The allocation of income / (loss) before income tax between domestic and foreign</t>
  </si>
  <si>
    <t>RELATED PARTY TRANSACTIONS (Details)</t>
  </si>
  <si>
    <t>Jun. 19, 2013</t>
  </si>
  <si>
    <t>Related Party Transaction Due From To Related Party Textual Details [Abstract]</t>
  </si>
  <si>
    <t>Loans to related parties</t>
  </si>
  <si>
    <t>Deposits to related parties</t>
  </si>
  <si>
    <t>Letters of guarantee to related parties</t>
  </si>
  <si>
    <t>Receivables from affiliates</t>
  </si>
  <si>
    <t>Payables to affiliates</t>
  </si>
  <si>
    <t>Letters of guarantee to affiliates</t>
  </si>
  <si>
    <t>Income from affiliates</t>
  </si>
  <si>
    <t>Expense to affiliates</t>
  </si>
  <si>
    <t>Receivables from the employee benefits related funds</t>
  </si>
  <si>
    <t>Payables to the employee benefits related funds</t>
  </si>
  <si>
    <t>Loans with reduced interest rates</t>
  </si>
  <si>
    <t>Reduced Fixed Interest Rate For Employees Mortgage loans</t>
  </si>
  <si>
    <t>Contribution by HFSF of EFSF bonds</t>
  </si>
  <si>
    <t>HFSF contribution in share capital increase</t>
  </si>
  <si>
    <t>Underwriting fees</t>
  </si>
  <si>
    <t>Related Party Transaction Due From To Related Party [Line Items]</t>
  </si>
  <si>
    <t>Share capital increase covered by private investors</t>
  </si>
  <si>
    <t>PAID-IN CAPITAL (Details)</t>
  </si>
  <si>
    <t>Apr. 11, 2014</t>
  </si>
  <si>
    <t>Jun. 30, 2013</t>
  </si>
  <si>
    <t>Jun. 28, 2013</t>
  </si>
  <si>
    <t>Jun. 26, 2013</t>
  </si>
  <si>
    <t>Apr. 29, 2013</t>
  </si>
  <si>
    <t>Feb. 22, 2013</t>
  </si>
  <si>
    <t>Eurobank Ergasias Sa [Member]</t>
  </si>
  <si>
    <t>HFSF</t>
  </si>
  <si>
    <t>Paid In Capital Textual Details [Abstract]</t>
  </si>
  <si>
    <t>Basis over the issue price of each preference share for calculation of the right to receive payment of a fixed return.</t>
  </si>
  <si>
    <t>Preferred shares coupon rate increase per annum if not redeemed after five years following their issuance.</t>
  </si>
  <si>
    <t>Common Stock Increase By Issuance Of New Common Shares [Abstract]</t>
  </si>
  <si>
    <t>Amount of share capital increase</t>
  </si>
  <si>
    <t>Subscription price per share</t>
  </si>
  <si>
    <t>Stock issued during period value new issues common stock</t>
  </si>
  <si>
    <t>Stock issued during period value new issues additional paid in capital</t>
  </si>
  <si>
    <t>Paid In Capital [Line Items]</t>
  </si>
  <si>
    <t>Issuance of Common Shares</t>
  </si>
  <si>
    <t>Share capital increase in the context of the recapitalisation</t>
  </si>
  <si>
    <t>Value of shares, before reduction in Common Stock</t>
  </si>
  <si>
    <t>Value of shares, after reduction in Common Stock</t>
  </si>
  <si>
    <t>Common stock value outstanding</t>
  </si>
  <si>
    <t>The total capital credited to additional paid-in capital</t>
  </si>
  <si>
    <t>Number of warrants were granted to private investors</t>
  </si>
  <si>
    <t>Class of warrant or right number of securities called by each warrant or right ratio</t>
  </si>
  <si>
    <t>Exercise price of the acquired new shares held by HFSF</t>
  </si>
  <si>
    <t>Plus accrued interest at annual rate</t>
  </si>
  <si>
    <t>Margin for the first year</t>
  </si>
  <si>
    <t>Margin for the second year</t>
  </si>
  <si>
    <t>Margin for the third year</t>
  </si>
  <si>
    <t>Margin for the fourth year</t>
  </si>
  <si>
    <t>Margin for the remaining period</t>
  </si>
  <si>
    <t>Warrants remaining in force</t>
  </si>
  <si>
    <t>Number of shares held by HFSF</t>
  </si>
  <si>
    <t>Tendered ADS amount on expiration time of offer</t>
  </si>
  <si>
    <t>ADS outstanding at expiration date percentage</t>
  </si>
  <si>
    <t>Purchase cost of tendered ADS</t>
  </si>
  <si>
    <t>Paid In Capital Textual Details Not Used [Abstract]</t>
  </si>
  <si>
    <t>Shares Issued through a Right Issue</t>
  </si>
  <si>
    <t>REDEEMABLE NON-CONTROLLING INTEREST (Details) (USD $)</t>
  </si>
  <si>
    <t>Redeemable Non Controlling Interest Details [Abstract]</t>
  </si>
  <si>
    <t>Percentage of Banca Romaneasca's ordinary shares subject to put/call arrangements with EBRD</t>
  </si>
  <si>
    <t>Consideration Amount For Acquisition From Ifc Of Finansbank Ordinary Shares</t>
  </si>
  <si>
    <t>Percentage Of Aquisition Of Finansbank Ordinary Shares From Ifc</t>
  </si>
  <si>
    <t>EARNINGS PER SHARE (Details)</t>
  </si>
  <si>
    <t>Earning Per Share [Line Items]</t>
  </si>
  <si>
    <t>Weighted average ordinary shares outstanding for basic earnings per share</t>
  </si>
  <si>
    <t>Earning Per Share Textual Details [Abstract]</t>
  </si>
  <si>
    <t>Adjustment factor to reflect the additional shares relating to the effect of the bonus element in the share capital increase in 2013</t>
  </si>
  <si>
    <t xml:space="preserve"> 1.9863 </t>
  </si>
  <si>
    <t>REGULATORY MATTERS (Details) (EUR €)</t>
  </si>
  <si>
    <t>Regulatory Matters Textual Details [Abstract]</t>
  </si>
  <si>
    <t>Capital requirements based on Bank Of Greece assessment</t>
  </si>
  <si>
    <t>Amount of certain capital action required</t>
  </si>
  <si>
    <t>Min CET1 Ratio required for AQR and Stress Test</t>
  </si>
  <si>
    <t>Min CET 1 Ratio Required for Adverse Stress Test</t>
  </si>
  <si>
    <t>CET 1 Ratio required for the Adverse Dynamic Balance sheet stress test</t>
  </si>
  <si>
    <t>Stress test capital surplus</t>
  </si>
  <si>
    <t>Amount of DTA</t>
  </si>
  <si>
    <t>Ifrs Year End Profits Based On Regulatory Reporting Rules</t>
  </si>
  <si>
    <t>Capital ratios in accordance with the 2013 applicable regulatory framework</t>
  </si>
  <si>
    <t>Common equity</t>
  </si>
  <si>
    <t>Core Tier 1</t>
  </si>
  <si>
    <t>Capital adequacy ratios according to the CRD IV transitional provisions in 2014</t>
  </si>
  <si>
    <t>Tier 1 Capital</t>
  </si>
  <si>
    <t>Adjusted</t>
  </si>
  <si>
    <t>The December 31, 2014 figures have been calculated excluding year-end profits as per Article 26-2 of E.U. Regulation 575/2013.</t>
  </si>
  <si>
    <t>The Group's capitalratios for 2013 have been adjusted for comparability purposes in accordance with the CRD IV guidelines (E.U. Regulation 575/2013) which became effective from January 1,2014.</t>
  </si>
  <si>
    <t>FAIR VALUE OF FINANCIAL INSTRUMENTS (Details)</t>
  </si>
  <si>
    <t>Constant Maturity Swap correlation between different tenors</t>
  </si>
  <si>
    <t>Discounted Cash Flows - Internal Model (for CVA/DVA)</t>
  </si>
  <si>
    <t>FX Pair Correlation</t>
  </si>
  <si>
    <t>Trading debt securities issued by foreign financial institutions</t>
  </si>
  <si>
    <t>Available for sale Greek Government bonds</t>
  </si>
  <si>
    <t>Available for sale Corporate debt securities issued by companies incorporated in Greece</t>
  </si>
  <si>
    <t>Available-for-sale Corporate debt securities issued by companies incorporated outside Greece</t>
  </si>
  <si>
    <t>Trading Account Assets Member</t>
  </si>
  <si>
    <t>Trading Level 3 Foreign Financial Institutions Debt Securities [Member]</t>
  </si>
  <si>
    <t>Derivatives Net Level 3 [Member]</t>
  </si>
  <si>
    <t>Afs Level 3 [Member]</t>
  </si>
  <si>
    <t>Afs Level 3 Greek Governments Debt Securities [Member]</t>
  </si>
  <si>
    <t>Afs Level 3 Domestic Corporate Debt Securities [Member]</t>
  </si>
  <si>
    <t>Afs Level 3 Foreign Corporate Debt Securities [Member]</t>
  </si>
  <si>
    <t>Other Assets Fair Value [Member]</t>
  </si>
  <si>
    <t>Long Term Debt</t>
  </si>
  <si>
    <t>Fair Value Inputs Level 2 Member</t>
  </si>
  <si>
    <t>Fair Value Inputs Level 3 Member</t>
  </si>
  <si>
    <t>Estimate Of Fair Value Fair Value Disclosure [Member]</t>
  </si>
  <si>
    <t>Carrying Reported Amount Fair Value Disclosure [Member]</t>
  </si>
  <si>
    <t>Held to maturity securities</t>
  </si>
  <si>
    <t>Loans at amortized cost, net of allowance</t>
  </si>
  <si>
    <t>Debt securities issued by Greek companies</t>
  </si>
  <si>
    <t>Debt securities issued by foreign companies</t>
  </si>
  <si>
    <t>Loans at fair value</t>
  </si>
  <si>
    <t>Deposits at fair value</t>
  </si>
  <si>
    <t>Long-term debt at fair value</t>
  </si>
  <si>
    <t>Fair Value Reconciliation Of Level Iii Financial Instruments [Line Items]</t>
  </si>
  <si>
    <t>Fair Value Level 3</t>
  </si>
  <si>
    <t>Level 3 bonds' amortization of premium/discount reported in Net interest income before provision for loan losses</t>
  </si>
  <si>
    <t>Changes in unrealized gains/(losses) of Level 3 trading assets still held at the reporting date</t>
  </si>
  <si>
    <t>Changes in unrealized gains/(losses) of Level 3 derivatives still held at the reporting date</t>
  </si>
  <si>
    <t>Fair Value Inputs Assets Liabilities Quantitative Information [Line Items]</t>
  </si>
  <si>
    <t>Fair value of assets as of the balance sheet date</t>
  </si>
  <si>
    <t>Liabilities Fair Value Disclosure</t>
  </si>
  <si>
    <t>Credit Spread over 30 years (bps)</t>
  </si>
  <si>
    <t>Factor Of Collateral Realization</t>
  </si>
  <si>
    <t>Amounts represent items for which the Group has elected the Fair Value Option under ASC 825 b_x001C_Financial Instrumentsb_x001D_ (see Note 13 and Note 25).</t>
  </si>
  <si>
    <t>Amounts represent items, which contain an embedded derivative and the Group has elected to account for at fair value through the profit and loss under the provisions of ASC 815 b_x001C_Derivatives and Hedgingb_x001D_ instead of separating the embedded derivative, and items that the Group has elected the Fair Value Option under ASC 825 b_x001C_Financial Instruments (see Note 20).</t>
  </si>
  <si>
    <t>OFFSETTING (Details) (EUR €)</t>
  </si>
  <si>
    <t>Offsetting Derivative Asset Securities Purchased Under Agreements To Resell Securities Borrowed [Abstract]</t>
  </si>
  <si>
    <t>Net amounts of financial assets presented in the balance sheet</t>
  </si>
  <si>
    <t>Financial instruments collateral</t>
  </si>
  <si>
    <t>Offsetting Derivative Assets [Abstract]</t>
  </si>
  <si>
    <t>Offsetting Derivative Liabilities [Abstract]</t>
  </si>
  <si>
    <t>Net amounts of financial liabilities presented in the balance sheet</t>
  </si>
  <si>
    <t>Offsetting Derivative Liability Securities Sold Under Agreements To Resell Securities Loaned [Abstract]</t>
  </si>
  <si>
    <t>Offsetting Liabilities Parentheticals [Abstract]</t>
  </si>
  <si>
    <t>Amount included in Securities sold under agreements to repurchase</t>
  </si>
  <si>
    <t>Amount included in Accounts payable, accrued expenses</t>
  </si>
  <si>
    <t>Offsetting Securities Purchased Under Agreements To Resell [Abstract]</t>
  </si>
  <si>
    <t>Offsetting Securities Sold Under Agreements To Resell [Abstract]</t>
  </si>
  <si>
    <t>SEGMENT INFORMATION (Details)</t>
  </si>
  <si>
    <t>Domestic</t>
  </si>
  <si>
    <t>Turkish Operations</t>
  </si>
  <si>
    <t>Other International</t>
  </si>
  <si>
    <t>Retail Banking [Member]</t>
  </si>
  <si>
    <t>Corporate And Investment Banking [Member]</t>
  </si>
  <si>
    <t>Global Markets And Asset Management [Member]</t>
  </si>
  <si>
    <t>Insurance [Member]</t>
  </si>
  <si>
    <t>International [Member]</t>
  </si>
  <si>
    <t>Turkish Operations [Member]</t>
  </si>
  <si>
    <t>Other Business Segment [Member]</t>
  </si>
  <si>
    <t>Segment Reporting Information [Line Items]</t>
  </si>
  <si>
    <t>Net interest income</t>
  </si>
  <si>
    <t>Direct costs</t>
  </si>
  <si>
    <t>Allocated costs and provisions</t>
  </si>
  <si>
    <t>Profit / (loss) before tax</t>
  </si>
  <si>
    <t>Segment assets</t>
  </si>
  <si>
    <t>IFRS to US GAAP differences</t>
  </si>
  <si>
    <t>Depreciation &amp; amortization</t>
  </si>
  <si>
    <t>Non-current asset additions</t>
  </si>
  <si>
    <t>Reconciliation Of Profit Before Tax [Abstract]</t>
  </si>
  <si>
    <t>Hedging of Interest Rate Risk and Net Investment Hedge</t>
  </si>
  <si>
    <t>Difference in loan interest income recognition</t>
  </si>
  <si>
    <t>Difference of equity in earnings of investees</t>
  </si>
  <si>
    <t>Insurance Reserves</t>
  </si>
  <si>
    <t>Income/(loss) before income tax expense</t>
  </si>
  <si>
    <t>Schedule Of Segment Reporting Information By Geographic Location [Line Items]</t>
  </si>
  <si>
    <t>US GAAP total assets</t>
  </si>
  <si>
    <t>Total revenue</t>
  </si>
  <si>
    <t>Income/(loss) before income tax</t>
  </si>
  <si>
    <t>Retail Banking Companies Annual Turnover</t>
  </si>
  <si>
    <t>Total loans to legal entities</t>
  </si>
  <si>
    <t>EMPLOYEE BENEFIT PLANS (Details) (EUR €)</t>
  </si>
  <si>
    <t>Dec. 31, 2015</t>
  </si>
  <si>
    <t>Jan. 31, 2014</t>
  </si>
  <si>
    <t>Defined Benefits For Employees Children [Abstract]</t>
  </si>
  <si>
    <t>Service cost</t>
  </si>
  <si>
    <t>Interest cost</t>
  </si>
  <si>
    <t>Expected return on plan assets</t>
  </si>
  <si>
    <t>Amortization of actuarial losses</t>
  </si>
  <si>
    <t>Amortization of past service cost</t>
  </si>
  <si>
    <t>Net periodic pension cost</t>
  </si>
  <si>
    <t>Defined Benefit Plans Weighted Average Assumptions For Net Periodic Pension Cost [Abstract]</t>
  </si>
  <si>
    <t>Discount rate</t>
  </si>
  <si>
    <t>Rate of compensation increase</t>
  </si>
  <si>
    <t>Change in Projected Benefit obligation ("PBO"):</t>
  </si>
  <si>
    <t>PBO, beginning of year</t>
  </si>
  <si>
    <t>Employee contributions</t>
  </si>
  <si>
    <t>Actuarial loss/(gain)</t>
  </si>
  <si>
    <t>Adjustment for disposal and other</t>
  </si>
  <si>
    <t>Benefits paid from the Fund</t>
  </si>
  <si>
    <t>Benefits paid directly by the Group</t>
  </si>
  <si>
    <t>Settlements/Terminations/Curtailments</t>
  </si>
  <si>
    <t>Prior service cost arising over last period</t>
  </si>
  <si>
    <t>PBO, end of year</t>
  </si>
  <si>
    <t>Fair value of plan assets, beginning of year</t>
  </si>
  <si>
    <t>Actual return on plan assets</t>
  </si>
  <si>
    <t>Employer contributions</t>
  </si>
  <si>
    <t>Expenses</t>
  </si>
  <si>
    <t>Benefits paid</t>
  </si>
  <si>
    <t>Fair value of plan assets, end of year</t>
  </si>
  <si>
    <t>Defined Benefit Plans Recognized Amounts [Abstract]</t>
  </si>
  <si>
    <t>Funded status, end of year</t>
  </si>
  <si>
    <t>Defined Benefit Plans Weighted Average Assumptions For Benefit Obligation [Abstract]</t>
  </si>
  <si>
    <t>Defined Benefit Plans For Pension Plans With Accumulated Benefit Obligations In Excess Of Plan Assets [Abstract]</t>
  </si>
  <si>
    <t>Projected benefit obligation</t>
  </si>
  <si>
    <t>Accumulated benefit obligation</t>
  </si>
  <si>
    <t>Fair value of plan assets</t>
  </si>
  <si>
    <t>Defined Benefit Plans Accumulated Other Comprehensive Income [Abstract]</t>
  </si>
  <si>
    <t>Net actuarial losses</t>
  </si>
  <si>
    <t>Prior service cost</t>
  </si>
  <si>
    <t>Defined Benefit Plan Other Changes In Plan Assets And Benefits Obligations Recognized In Other Comprehensive Income Loss [Abstract]</t>
  </si>
  <si>
    <t>Net Loss/(Gain)</t>
  </si>
  <si>
    <t>Total recognized on Other comprehensive (income)/loss</t>
  </si>
  <si>
    <t>DefinedBenefitPlanDisclosureLineItems</t>
  </si>
  <si>
    <t>Defined Benefit Plan Projected Payments [Abstract]</t>
  </si>
  <si>
    <t>Total expense recognized under voluntary retirement schemes excluding unpaid leave</t>
  </si>
  <si>
    <t>Additional Costs Of Extra Benefits Provided</t>
  </si>
  <si>
    <t>Expected Employer Contribution [Abstract]</t>
  </si>
  <si>
    <t>Group total expected contributions, which will be repaid by the plan in the future</t>
  </si>
  <si>
    <t>Defined Benefit Plan Amounts That Will Be Amortized From Accumulated Other Comprehensive Income Loss In Next Fiscal Year Abstract</t>
  </si>
  <si>
    <t>The estimated amounts to be amortized from accumulated OCI into net periodic benefit cost of prior service cost.</t>
  </si>
  <si>
    <t>The estimated amounts to be amortized from accumulated OCI into net periodic benefit cost of net actuarial loss.</t>
  </si>
  <si>
    <t>Defined Benefit Plan Disclosure [Abstract]</t>
  </si>
  <si>
    <t>Expected Group contributions to funded plans</t>
  </si>
  <si>
    <t>Expected Group contributions to retirement indemnities</t>
  </si>
  <si>
    <t>Defined Contribution Plans Nbg Pension Plan [Abstract]</t>
  </si>
  <si>
    <t>Banks contribution into IKA-ETAM per year for 15 years</t>
  </si>
  <si>
    <t>Employer contribution to IKA_ETAM (post Jan 1, 1993)</t>
  </si>
  <si>
    <t>Defined Contribution Plans Nbg Auxiliary Pension Plan</t>
  </si>
  <si>
    <t>Banks defined contribution rate to employees salary</t>
  </si>
  <si>
    <t>Defined Contribution Health Plans [Abstract]</t>
  </si>
  <si>
    <t>Total contributions to social security funds, state run plans and defined contribution plans</t>
  </si>
  <si>
    <t>Banks contribution rate to TYPET</t>
  </si>
  <si>
    <t>Employees contribution rate to TYPET</t>
  </si>
  <si>
    <t>Retired employees contributions rate to TYPET</t>
  </si>
  <si>
    <t>Retirement Indemnities</t>
  </si>
  <si>
    <t>In case of dismissal the additional monthly salary is restricted to</t>
  </si>
  <si>
    <t>National Bank Of Greece Lump Sum Benefit Plan [Abstract]</t>
  </si>
  <si>
    <t>Contribution Rate By Employer To Benefit Plan</t>
  </si>
  <si>
    <t>Adjustment For Disposal [Abstract]</t>
  </si>
  <si>
    <t>Benefit For Employees Children [Abstract]</t>
  </si>
  <si>
    <t>Benefits paid for indemnities as part of the VRS</t>
  </si>
  <si>
    <t>NBG Cyprus</t>
  </si>
  <si>
    <t>Defined Benefit Plan Recognized Net Gain Loss [Line Items]</t>
  </si>
  <si>
    <t>Losses/(income) on curtailments/settlements and other expense/(income)</t>
  </si>
  <si>
    <t>EH</t>
  </si>
  <si>
    <t>DefinedBenefitPlanTargetPlanAssetAllocationsRangeMinimum</t>
  </si>
  <si>
    <t>DefinedBenefitPlanTargetPlanAssetAllocationsRangeMaximum</t>
  </si>
  <si>
    <t>SHARE BASED PAYMENT (Details) (EUR €)</t>
  </si>
  <si>
    <t>Jun. 28, 2007</t>
  </si>
  <si>
    <t>Share Based Payment Textual Details [Abstract]</t>
  </si>
  <si>
    <t>Upper strike price range percentage</t>
  </si>
  <si>
    <t>Maximum options outstanding percentage</t>
  </si>
  <si>
    <t>Minimum strike price</t>
  </si>
  <si>
    <t>Program C [Member]</t>
  </si>
  <si>
    <t>Stock Option Program [Line Items]</t>
  </si>
  <si>
    <t>Maximum number of new ordinary shares to be issued.</t>
  </si>
  <si>
    <t>Adjusted maximum number of new ordinary shares to be issued.</t>
  </si>
  <si>
    <t>ACCUMULATED OTHER COMPREHENSIVE INCOME ATTRIBUTABLE TO NBG SHAREHOLDERS (Details)</t>
  </si>
  <si>
    <t>Interest income : Securities available-for-sale</t>
  </si>
  <si>
    <t>Income tax (expense) / benefit</t>
  </si>
  <si>
    <t>Balance, January 1</t>
  </si>
  <si>
    <t>Balance, December 31</t>
  </si>
  <si>
    <t>FOREIGN EXCHANGE POSITION (Details) (EUR €)</t>
  </si>
  <si>
    <t>Foreign Exchange Position Details [Abstract]</t>
  </si>
  <si>
    <t>Fair value as of the balance sheet date of foreign currency total assets</t>
  </si>
  <si>
    <t>Fair value as of the balance sheet date of foreign currency total liabilities</t>
  </si>
  <si>
    <t>Uncategorized Items</t>
  </si>
  <si>
    <t>[nbg_HeldToMaturitySecuritiesTotalFairValue]</t>
  </si>
  <si>
    <t>[nbg_OtherComprehensiveIncomeLossPensionAndOtherPostretirementBenefitPlansNetOfTax]</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7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0"/>
      <color theme="1"/>
      <name val="Times New Roman"/>
      <family val="1"/>
    </font>
    <font>
      <b/>
      <i/>
      <sz val="10"/>
      <color theme="1"/>
      <name val="Times New Roman"/>
      <family val="1"/>
    </font>
    <font>
      <sz val="9"/>
      <color theme="1"/>
      <name val="Calibri"/>
      <family val="2"/>
      <scheme val="minor"/>
    </font>
    <font>
      <i/>
      <sz val="10"/>
      <color theme="1"/>
      <name val="Times New Roman"/>
      <family val="1"/>
    </font>
    <font>
      <b/>
      <sz val="10"/>
      <color theme="1"/>
      <name val="Times New Roman"/>
      <family val="1"/>
    </font>
    <font>
      <sz val="11"/>
      <color theme="1"/>
      <name val="Times New Roman"/>
      <family val="1"/>
    </font>
    <font>
      <b/>
      <sz val="11"/>
      <color rgb="FF000000"/>
      <name val="Times New Roman"/>
      <family val="1"/>
    </font>
    <font>
      <sz val="11"/>
      <color rgb="FF000000"/>
      <name val="Times New Roman"/>
      <family val="1"/>
    </font>
    <font>
      <sz val="8"/>
      <color rgb="FF000000"/>
      <name val="Times New Roman"/>
      <family val="1"/>
    </font>
    <font>
      <i/>
      <sz val="11"/>
      <color theme="1"/>
      <name val="Times New Roman"/>
      <family val="1"/>
    </font>
    <font>
      <b/>
      <sz val="10"/>
      <color rgb="FF000000"/>
      <name val="Times New Roman"/>
      <family val="1"/>
    </font>
    <font>
      <sz val="10"/>
      <color rgb="FF000000"/>
      <name val="Times New Roman"/>
      <family val="1"/>
    </font>
    <font>
      <b/>
      <sz val="8"/>
      <color rgb="FF000000"/>
      <name val="Times New Roman"/>
      <family val="1"/>
    </font>
    <font>
      <b/>
      <i/>
      <sz val="11"/>
      <color theme="1"/>
      <name val="Calibri"/>
      <family val="2"/>
      <scheme val="minor"/>
    </font>
    <font>
      <vertAlign val="superscript"/>
      <sz val="11"/>
      <color theme="1"/>
      <name val="Calibri"/>
      <family val="2"/>
      <scheme val="minor"/>
    </font>
    <font>
      <b/>
      <i/>
      <sz val="11"/>
      <color rgb="FF000000"/>
      <name val="Times New Roman"/>
      <family val="1"/>
    </font>
    <font>
      <sz val="10"/>
      <color theme="1"/>
      <name val="Georgia"/>
      <family val="1"/>
    </font>
    <font>
      <sz val="11"/>
      <color rgb="FF000000"/>
      <name val="Calibri"/>
      <family val="2"/>
      <scheme val="minor"/>
    </font>
    <font>
      <i/>
      <sz val="11"/>
      <color rgb="FF000000"/>
      <name val="Times New Roman"/>
      <family val="1"/>
    </font>
    <font>
      <b/>
      <sz val="9"/>
      <color rgb="FF000000"/>
      <name val="Times New Roman"/>
      <family val="1"/>
    </font>
    <font>
      <sz val="9"/>
      <color rgb="FF000000"/>
      <name val="Times New Roman"/>
      <family val="1"/>
    </font>
    <font>
      <sz val="7"/>
      <color rgb="FF000000"/>
      <name val="Times New Roman"/>
      <family val="1"/>
    </font>
    <font>
      <b/>
      <sz val="7"/>
      <color rgb="FF000000"/>
      <name val="Times New Roman"/>
      <family val="1"/>
    </font>
    <font>
      <sz val="7"/>
      <color rgb="FF000000"/>
      <name val="Times"/>
    </font>
    <font>
      <b/>
      <sz val="10"/>
      <color rgb="FF000000"/>
      <name val="Times"/>
    </font>
    <font>
      <b/>
      <sz val="11"/>
      <color rgb="FF000000"/>
      <name val="Calibri"/>
      <family val="2"/>
      <scheme val="minor"/>
    </font>
    <font>
      <b/>
      <i/>
      <sz val="11"/>
      <color theme="1"/>
      <name val="Times New Roman"/>
      <family val="1"/>
    </font>
    <font>
      <sz val="9"/>
      <color theme="1"/>
      <name val="Times New Roman"/>
      <family val="1"/>
    </font>
    <font>
      <vertAlign val="superscript"/>
      <sz val="8.1"/>
      <color rgb="FF000000"/>
      <name val="Times New Roman"/>
      <family val="1"/>
    </font>
    <font>
      <b/>
      <sz val="11"/>
      <color rgb="FF000000"/>
      <name val="Times"/>
    </font>
    <font>
      <u/>
      <sz val="11"/>
      <color theme="1"/>
      <name val="Times New Roman"/>
      <family val="1"/>
    </font>
    <font>
      <i/>
      <sz val="10"/>
      <color rgb="FF000000"/>
      <name val="Times New Roman"/>
      <family val="1"/>
    </font>
    <font>
      <vertAlign val="superscript"/>
      <sz val="8"/>
      <color rgb="FF000000"/>
      <name val="Times New Roman"/>
      <family val="1"/>
    </font>
    <font>
      <b/>
      <sz val="14"/>
      <color rgb="FF000000"/>
      <name val="Times New Roman"/>
      <family val="1"/>
    </font>
    <font>
      <b/>
      <u/>
      <sz val="11"/>
      <color rgb="FF000000"/>
      <name val="Times New Roman"/>
      <family val="1"/>
    </font>
    <font>
      <sz val="9"/>
      <color rgb="FF000000"/>
      <name val="Calibri"/>
      <family val="2"/>
      <scheme val="minor"/>
    </font>
    <font>
      <b/>
      <vertAlign val="superscript"/>
      <sz val="9"/>
      <color rgb="FF000000"/>
      <name val="Times New Roman"/>
      <family val="1"/>
    </font>
    <font>
      <vertAlign val="superscript"/>
      <sz val="11"/>
      <color rgb="FF000000"/>
      <name val="Calibri"/>
      <family val="2"/>
      <scheme val="minor"/>
    </font>
    <font>
      <sz val="7.2"/>
      <color rgb="FF000000"/>
      <name val="Times New Roman"/>
      <family val="1"/>
    </font>
    <font>
      <u/>
      <sz val="10"/>
      <color rgb="FF000000"/>
      <name val="Times New Roman"/>
      <family val="1"/>
    </font>
    <font>
      <b/>
      <u/>
      <sz val="10"/>
      <color rgb="FF000000"/>
      <name val="Times New Roman"/>
      <family val="1"/>
    </font>
    <font>
      <strike/>
      <sz val="11"/>
      <color theme="1"/>
      <name val="Times New Roman"/>
      <family val="1"/>
    </font>
    <font>
      <sz val="8"/>
      <color rgb="FF000000"/>
      <name val="Calibri"/>
      <family val="2"/>
      <scheme val="minor"/>
    </font>
    <font>
      <b/>
      <i/>
      <sz val="10"/>
      <color rgb="FF000000"/>
      <name val="Times New Roman"/>
      <family val="1"/>
    </font>
    <font>
      <b/>
      <sz val="14"/>
      <color theme="1"/>
      <name val="Times New Roman"/>
      <family val="1"/>
    </font>
    <font>
      <b/>
      <sz val="9"/>
      <color rgb="FF000000"/>
      <name val="Calibri"/>
      <family val="2"/>
      <scheme val="minor"/>
    </font>
    <font>
      <b/>
      <sz val="10"/>
      <color rgb="FF4F81BD"/>
      <name val="Calibri"/>
      <family val="2"/>
      <scheme val="minor"/>
    </font>
    <font>
      <sz val="7.5"/>
      <color rgb="FF4F81BD"/>
      <name val="Calibri"/>
      <family val="2"/>
      <scheme val="minor"/>
    </font>
    <font>
      <vertAlign val="superscript"/>
      <sz val="7.5"/>
      <color rgb="FF000000"/>
      <name val="Calibri"/>
      <family val="2"/>
      <scheme val="minor"/>
    </font>
    <font>
      <b/>
      <sz val="7.5"/>
      <color rgb="FF4F81BD"/>
      <name val="Calibri"/>
      <family val="2"/>
      <scheme val="minor"/>
    </font>
    <font>
      <b/>
      <sz val="8"/>
      <color rgb="FF000000"/>
      <name val="Calibri"/>
      <family val="2"/>
      <scheme val="minor"/>
    </font>
    <font>
      <vertAlign val="superscript"/>
      <sz val="7.5"/>
      <color rgb="FF4F81BD"/>
      <name val="Calibri"/>
      <family val="2"/>
      <scheme val="minor"/>
    </font>
    <font>
      <sz val="7"/>
      <color rgb="FF000000"/>
      <name val="Calibri"/>
      <family val="2"/>
      <scheme val="minor"/>
    </font>
    <font>
      <b/>
      <i/>
      <sz val="7"/>
      <color rgb="FF000000"/>
      <name val="Times New Roman"/>
      <family val="1"/>
    </font>
    <font>
      <b/>
      <sz val="10"/>
      <color rgb="FF000000"/>
      <name val="Calibri"/>
      <family val="2"/>
      <scheme val="minor"/>
    </font>
    <font>
      <i/>
      <sz val="11"/>
      <color theme="1"/>
      <name val="Calibri"/>
      <family val="2"/>
      <scheme val="minor"/>
    </font>
    <font>
      <sz val="10"/>
      <color rgb="FF003300"/>
      <name val="Times New Roman"/>
      <family val="1"/>
    </font>
    <font>
      <b/>
      <sz val="10"/>
      <color rgb="FF003300"/>
      <name val="Times New Roman"/>
      <family val="1"/>
    </font>
    <font>
      <b/>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3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style="thick">
        <color rgb="FF000000"/>
      </bottom>
      <diagonal/>
    </border>
    <border>
      <left/>
      <right/>
      <top style="medium">
        <color rgb="FF000000"/>
      </top>
      <bottom/>
      <diagonal/>
    </border>
    <border>
      <left/>
      <right/>
      <top style="thick">
        <color rgb="FF000000"/>
      </top>
      <bottom style="thick">
        <color rgb="FF000000"/>
      </bottom>
      <diagonal/>
    </border>
    <border>
      <left/>
      <right/>
      <top style="thick">
        <color rgb="FF000000"/>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double">
        <color rgb="FF000000"/>
      </top>
      <bottom style="medium">
        <color rgb="FF000000"/>
      </bottom>
      <diagonal/>
    </border>
    <border>
      <left/>
      <right/>
      <top style="thick">
        <color rgb="FF548DD4"/>
      </top>
      <bottom style="thick">
        <color rgb="FF548DD4"/>
      </bottom>
      <diagonal/>
    </border>
    <border>
      <left/>
      <right/>
      <top style="thick">
        <color rgb="FF4F81BD"/>
      </top>
      <bottom/>
      <diagonal/>
    </border>
    <border>
      <left/>
      <right/>
      <top style="medium">
        <color rgb="FF4F81BD"/>
      </top>
      <bottom/>
      <diagonal/>
    </border>
    <border>
      <left/>
      <right/>
      <top style="medium">
        <color rgb="FF548DD4"/>
      </top>
      <bottom style="thick">
        <color rgb="FF548DD4"/>
      </bottom>
      <diagonal/>
    </border>
    <border>
      <left/>
      <right/>
      <top style="medium">
        <color rgb="FF4F81BD"/>
      </top>
      <bottom style="thick">
        <color rgb="FF4F81BD"/>
      </bottom>
      <diagonal/>
    </border>
    <border>
      <left/>
      <right/>
      <top/>
      <bottom style="medium">
        <color rgb="FF548DD4"/>
      </bottom>
      <diagonal/>
    </border>
    <border>
      <left/>
      <right/>
      <top/>
      <bottom style="thick">
        <color rgb="FF4F81BD"/>
      </bottom>
      <diagonal/>
    </border>
    <border>
      <left/>
      <right/>
      <top style="thick">
        <color rgb="FF4F81BD"/>
      </top>
      <bottom style="thick">
        <color rgb="FF4F81BD"/>
      </bottom>
      <diagonal/>
    </border>
    <border>
      <left/>
      <right/>
      <top/>
      <bottom style="medium">
        <color rgb="FF4F81BD"/>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horizontal="left" wrapText="1" indent="1"/>
    </xf>
    <xf numFmtId="0" fontId="24" fillId="0" borderId="0" xfId="0" applyFont="1" applyAlignment="1">
      <alignment horizontal="left" wrapText="1" indent="1"/>
    </xf>
    <xf numFmtId="0" fontId="0" fillId="0" borderId="0" xfId="0" applyAlignment="1">
      <alignment horizontal="left" wrapText="1"/>
    </xf>
    <xf numFmtId="0" fontId="0" fillId="33" borderId="0" xfId="0" applyFill="1" applyAlignment="1">
      <alignment horizontal="left" wrapText="1"/>
    </xf>
    <xf numFmtId="0" fontId="25" fillId="33" borderId="0" xfId="0" applyFont="1" applyFill="1" applyAlignment="1">
      <alignment horizontal="left" wrapText="1"/>
    </xf>
    <xf numFmtId="15" fontId="25" fillId="33" borderId="0" xfId="0" applyNumberFormat="1" applyFont="1" applyFill="1" applyAlignment="1">
      <alignment horizontal="center" wrapText="1"/>
    </xf>
    <xf numFmtId="0" fontId="26" fillId="33" borderId="10" xfId="0" applyFont="1" applyFill="1" applyBorder="1" applyAlignment="1">
      <alignment horizontal="center" wrapText="1"/>
    </xf>
    <xf numFmtId="0" fontId="0" fillId="0" borderId="11" xfId="0" applyBorder="1" applyAlignment="1">
      <alignment horizontal="left" wrapText="1"/>
    </xf>
    <xf numFmtId="0" fontId="25" fillId="0" borderId="11" xfId="0" applyFont="1" applyBorder="1" applyAlignment="1">
      <alignment horizontal="left" wrapText="1"/>
    </xf>
    <xf numFmtId="0" fontId="0" fillId="33" borderId="11" xfId="0" applyFill="1" applyBorder="1" applyAlignment="1">
      <alignment horizontal="left" wrapText="1"/>
    </xf>
    <xf numFmtId="0" fontId="26" fillId="0" borderId="0" xfId="0" applyFont="1" applyAlignment="1">
      <alignment horizontal="left" wrapText="1"/>
    </xf>
    <xf numFmtId="0" fontId="0" fillId="0" borderId="0" xfId="0" applyAlignment="1">
      <alignment horizontal="right" wrapText="1"/>
    </xf>
    <xf numFmtId="0" fontId="26" fillId="0" borderId="0" xfId="0" applyFont="1" applyAlignment="1">
      <alignment horizontal="right" wrapText="1"/>
    </xf>
    <xf numFmtId="0" fontId="0" fillId="0" borderId="12" xfId="0" applyBorder="1" applyAlignment="1">
      <alignment horizontal="left" wrapText="1"/>
    </xf>
    <xf numFmtId="0" fontId="26" fillId="0" borderId="12" xfId="0" applyFont="1" applyBorder="1" applyAlignment="1">
      <alignment horizontal="left" wrapText="1"/>
    </xf>
    <xf numFmtId="0" fontId="0" fillId="0" borderId="12" xfId="0" applyBorder="1" applyAlignment="1">
      <alignment horizontal="right" wrapText="1"/>
    </xf>
    <xf numFmtId="0" fontId="26" fillId="0" borderId="12" xfId="0" applyFont="1" applyBorder="1" applyAlignment="1">
      <alignment horizontal="righ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5" fillId="0" borderId="0" xfId="0" applyFont="1" applyAlignment="1">
      <alignment horizontal="left" wrapText="1"/>
    </xf>
    <xf numFmtId="0" fontId="25" fillId="33" borderId="11" xfId="0" applyFont="1" applyFill="1" applyBorder="1" applyAlignment="1">
      <alignment horizontal="left" wrapText="1"/>
    </xf>
    <xf numFmtId="0" fontId="25" fillId="0" borderId="11" xfId="0" applyFont="1" applyBorder="1" applyAlignment="1">
      <alignment horizontal="right" wrapText="1"/>
    </xf>
    <xf numFmtId="0" fontId="25" fillId="0" borderId="0" xfId="0" applyFont="1" applyAlignment="1">
      <alignment horizontal="right" wrapText="1"/>
    </xf>
    <xf numFmtId="0" fontId="27" fillId="33" borderId="14" xfId="0" applyFont="1" applyFill="1" applyBorder="1" applyAlignment="1">
      <alignment horizontal="left"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24" fillId="0" borderId="0" xfId="0" applyFont="1" applyAlignment="1">
      <alignment wrapText="1"/>
    </xf>
    <xf numFmtId="0" fontId="0" fillId="33" borderId="12" xfId="0" applyFill="1" applyBorder="1" applyAlignment="1">
      <alignment horizontal="left" wrapText="1"/>
    </xf>
    <xf numFmtId="0" fontId="0" fillId="0" borderId="14" xfId="0" applyBorder="1" applyAlignment="1">
      <alignment horizontal="left" wrapText="1"/>
    </xf>
    <xf numFmtId="0" fontId="27" fillId="0" borderId="14" xfId="0" applyFont="1" applyBorder="1" applyAlignment="1">
      <alignment horizontal="left" wrapText="1"/>
    </xf>
    <xf numFmtId="15" fontId="25" fillId="0" borderId="0" xfId="0" applyNumberFormat="1" applyFont="1" applyAlignment="1">
      <alignment horizontal="center" wrapText="1"/>
    </xf>
    <xf numFmtId="0" fontId="25" fillId="0" borderId="10" xfId="0" applyFont="1" applyBorder="1" applyAlignment="1">
      <alignment horizontal="left" wrapText="1"/>
    </xf>
    <xf numFmtId="0" fontId="0" fillId="0" borderId="10" xfId="0" applyBorder="1" applyAlignment="1">
      <alignment horizontal="center" wrapText="1"/>
    </xf>
    <xf numFmtId="0" fontId="26" fillId="0" borderId="10" xfId="0" applyFont="1" applyBorder="1" applyAlignment="1">
      <alignment horizontal="center" wrapText="1"/>
    </xf>
    <xf numFmtId="0" fontId="25" fillId="0" borderId="11" xfId="0" applyFont="1" applyBorder="1" applyAlignment="1">
      <alignment horizontal="center" wrapText="1"/>
    </xf>
    <xf numFmtId="3" fontId="26" fillId="0" borderId="0" xfId="0" applyNumberFormat="1" applyFont="1" applyAlignment="1">
      <alignment horizontal="right" wrapText="1"/>
    </xf>
    <xf numFmtId="3" fontId="25" fillId="0" borderId="13" xfId="0" applyNumberFormat="1" applyFont="1" applyBorder="1" applyAlignment="1">
      <alignment horizontal="righ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5" fillId="0" borderId="15" xfId="0" applyFont="1" applyBorder="1" applyAlignment="1">
      <alignment horizontal="left" wrapText="1"/>
    </xf>
    <xf numFmtId="3" fontId="25" fillId="0" borderId="15" xfId="0" applyNumberFormat="1" applyFont="1" applyBorder="1" applyAlignment="1">
      <alignment horizontal="right" wrapText="1"/>
    </xf>
    <xf numFmtId="0" fontId="25" fillId="0" borderId="15" xfId="0" applyFont="1" applyBorder="1" applyAlignment="1">
      <alignment horizontal="right" wrapText="1"/>
    </xf>
    <xf numFmtId="0" fontId="0" fillId="0" borderId="16" xfId="0" applyBorder="1" applyAlignment="1">
      <alignment horizontal="left" wrapText="1"/>
    </xf>
    <xf numFmtId="0" fontId="26" fillId="0" borderId="10" xfId="0" applyFont="1" applyBorder="1" applyAlignment="1">
      <alignment horizontal="left" wrapText="1"/>
    </xf>
    <xf numFmtId="0" fontId="26" fillId="0" borderId="10" xfId="0" applyFont="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0" fillId="0" borderId="0" xfId="0" applyAlignment="1">
      <alignment horizontal="center" wrapText="1"/>
    </xf>
    <xf numFmtId="0" fontId="26" fillId="0" borderId="0" xfId="0" applyFont="1" applyAlignment="1">
      <alignment horizontal="center" wrapText="1"/>
    </xf>
    <xf numFmtId="0" fontId="26" fillId="0" borderId="0" xfId="0" applyFont="1" applyAlignment="1">
      <alignment horizontal="left" wrapText="1"/>
    </xf>
    <xf numFmtId="0" fontId="0" fillId="0" borderId="12" xfId="0" applyBorder="1" applyAlignment="1">
      <alignment horizontal="center" wrapText="1"/>
    </xf>
    <xf numFmtId="0" fontId="29" fillId="0" borderId="12" xfId="0" applyFont="1" applyBorder="1" applyAlignment="1">
      <alignment horizontal="center" wrapText="1"/>
    </xf>
    <xf numFmtId="0" fontId="0" fillId="0" borderId="14" xfId="0" applyBorder="1" applyAlignment="1">
      <alignment horizontal="center" wrapText="1"/>
    </xf>
    <xf numFmtId="0" fontId="29" fillId="0" borderId="0" xfId="0" applyFont="1" applyAlignment="1">
      <alignment horizontal="center" wrapText="1"/>
    </xf>
    <xf numFmtId="0" fontId="29" fillId="0" borderId="0" xfId="0" applyFont="1" applyAlignment="1">
      <alignment horizontal="left" wrapText="1"/>
    </xf>
    <xf numFmtId="3" fontId="29" fillId="0" borderId="12" xfId="0" applyNumberFormat="1" applyFont="1" applyBorder="1" applyAlignment="1">
      <alignment horizontal="right" wrapText="1"/>
    </xf>
    <xf numFmtId="0" fontId="29" fillId="0" borderId="12" xfId="0" applyFont="1" applyBorder="1" applyAlignment="1">
      <alignment horizontal="right" wrapText="1"/>
    </xf>
    <xf numFmtId="0" fontId="30" fillId="0" borderId="0" xfId="0" applyFont="1" applyAlignment="1">
      <alignment horizontal="left" wrapText="1"/>
    </xf>
    <xf numFmtId="0" fontId="30" fillId="0" borderId="0" xfId="0" applyFont="1" applyAlignment="1">
      <alignment horizontal="right" wrapText="1"/>
    </xf>
    <xf numFmtId="0" fontId="30" fillId="0" borderId="12" xfId="0" applyFont="1" applyBorder="1" applyAlignment="1">
      <alignment horizontal="right" wrapText="1"/>
    </xf>
    <xf numFmtId="0" fontId="0" fillId="0" borderId="17" xfId="0" applyBorder="1" applyAlignment="1">
      <alignment horizontal="right" wrapText="1"/>
    </xf>
    <xf numFmtId="0" fontId="30" fillId="0" borderId="17" xfId="0" applyFont="1" applyBorder="1" applyAlignment="1">
      <alignment horizontal="right" wrapText="1"/>
    </xf>
    <xf numFmtId="3" fontId="30" fillId="0" borderId="18" xfId="0" applyNumberFormat="1" applyFont="1" applyBorder="1" applyAlignment="1">
      <alignment horizontal="right" wrapText="1"/>
    </xf>
    <xf numFmtId="0" fontId="30" fillId="0" borderId="18" xfId="0" applyFont="1" applyBorder="1" applyAlignment="1">
      <alignment horizontal="right" wrapText="1"/>
    </xf>
    <xf numFmtId="0" fontId="0" fillId="0" borderId="19" xfId="0" applyBorder="1" applyAlignment="1">
      <alignment horizontal="left" wrapText="1"/>
    </xf>
    <xf numFmtId="0" fontId="29"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0" fillId="0" borderId="0" xfId="0" applyAlignment="1">
      <alignment horizontal="left" wrapText="1" indent="1"/>
    </xf>
    <xf numFmtId="0" fontId="24" fillId="0" borderId="0" xfId="0" applyFont="1" applyAlignment="1">
      <alignment horizontal="left" wrapText="1" indent="1"/>
    </xf>
    <xf numFmtId="0" fontId="24" fillId="0" borderId="0" xfId="0" applyFont="1" applyAlignment="1">
      <alignment wrapText="1"/>
    </xf>
    <xf numFmtId="0" fontId="31" fillId="0" borderId="12" xfId="0" applyFont="1" applyBorder="1" applyAlignment="1">
      <alignment horizontal="center" wrapText="1"/>
    </xf>
    <xf numFmtId="0" fontId="31" fillId="0" borderId="0" xfId="0" applyFont="1" applyAlignment="1">
      <alignment horizontal="center" wrapText="1"/>
    </xf>
    <xf numFmtId="0" fontId="31" fillId="0" borderId="14" xfId="0" applyFont="1" applyBorder="1" applyAlignment="1">
      <alignment horizontal="center" wrapText="1"/>
    </xf>
    <xf numFmtId="3" fontId="30" fillId="0" borderId="0" xfId="0" applyNumberFormat="1" applyFont="1" applyAlignment="1">
      <alignment horizontal="right" wrapText="1"/>
    </xf>
    <xf numFmtId="3" fontId="29" fillId="0" borderId="18" xfId="0" applyNumberFormat="1" applyFont="1" applyBorder="1" applyAlignment="1">
      <alignment horizontal="right" wrapText="1"/>
    </xf>
    <xf numFmtId="0" fontId="31" fillId="0" borderId="14" xfId="0" applyFont="1" applyBorder="1" applyAlignment="1">
      <alignment horizontal="center" wrapText="1"/>
    </xf>
    <xf numFmtId="0" fontId="0" fillId="0" borderId="19" xfId="0" applyBorder="1" applyAlignment="1">
      <alignment horizontal="right" wrapText="1"/>
    </xf>
    <xf numFmtId="3" fontId="30" fillId="0" borderId="12" xfId="0" applyNumberFormat="1" applyFont="1" applyBorder="1" applyAlignment="1">
      <alignment horizontal="right" wrapText="1"/>
    </xf>
    <xf numFmtId="0" fontId="29" fillId="0" borderId="0" xfId="0" applyFont="1" applyAlignment="1">
      <alignment horizontal="left" wrapText="1"/>
    </xf>
    <xf numFmtId="0" fontId="31" fillId="0" borderId="12" xfId="0" applyFont="1" applyBorder="1" applyAlignment="1">
      <alignment horizontal="center" wrapText="1"/>
    </xf>
    <xf numFmtId="0" fontId="0" fillId="0" borderId="0" xfId="0" applyAlignment="1">
      <alignment horizontal="center" wrapText="1"/>
    </xf>
    <xf numFmtId="0" fontId="30" fillId="0" borderId="0" xfId="0" applyFont="1" applyAlignment="1">
      <alignment horizontal="left" wrapText="1"/>
    </xf>
    <xf numFmtId="0" fontId="34" fillId="0" borderId="0" xfId="0" applyFont="1" applyAlignment="1">
      <alignment horizontal="left" wrapText="1"/>
    </xf>
    <xf numFmtId="0" fontId="29" fillId="0" borderId="18" xfId="0" applyFont="1" applyBorder="1" applyAlignment="1">
      <alignment horizontal="right" wrapText="1"/>
    </xf>
    <xf numFmtId="0" fontId="16" fillId="0" borderId="0" xfId="0" applyFont="1" applyAlignment="1">
      <alignment wrapText="1"/>
    </xf>
    <xf numFmtId="0" fontId="32" fillId="0" borderId="0" xfId="0" applyFont="1" applyAlignment="1">
      <alignment wrapText="1"/>
    </xf>
    <xf numFmtId="0" fontId="31" fillId="0" borderId="0" xfId="0" applyFont="1" applyAlignment="1">
      <alignment horizontal="lef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0" borderId="12" xfId="0" applyFont="1" applyBorder="1" applyAlignment="1">
      <alignment horizontal="right" wrapText="1"/>
    </xf>
    <xf numFmtId="3" fontId="31" fillId="0" borderId="18" xfId="0" applyNumberFormat="1" applyFont="1" applyBorder="1" applyAlignment="1">
      <alignment horizontal="right" wrapText="1"/>
    </xf>
    <xf numFmtId="0" fontId="31" fillId="0" borderId="18" xfId="0" applyFont="1" applyBorder="1" applyAlignment="1">
      <alignment horizontal="right" wrapText="1"/>
    </xf>
    <xf numFmtId="0" fontId="31" fillId="0" borderId="0" xfId="0" applyFont="1" applyAlignment="1">
      <alignment horizontal="left" wrapText="1"/>
    </xf>
    <xf numFmtId="0" fontId="31" fillId="0" borderId="17" xfId="0" applyFont="1" applyBorder="1" applyAlignment="1">
      <alignment horizontal="center" wrapText="1"/>
    </xf>
    <xf numFmtId="0" fontId="31" fillId="0" borderId="17" xfId="0" applyFont="1" applyBorder="1" applyAlignment="1">
      <alignment horizontal="center" wrapText="1"/>
    </xf>
    <xf numFmtId="0" fontId="27" fillId="0" borderId="0" xfId="0" applyFont="1" applyAlignment="1">
      <alignment horizontal="left" wrapText="1"/>
    </xf>
    <xf numFmtId="15" fontId="31" fillId="0" borderId="12" xfId="0" applyNumberFormat="1" applyFont="1" applyBorder="1" applyAlignment="1">
      <alignment horizontal="center" wrapText="1"/>
    </xf>
    <xf numFmtId="3" fontId="29" fillId="0" borderId="14" xfId="0" applyNumberFormat="1" applyFont="1" applyBorder="1" applyAlignment="1">
      <alignment horizontal="right" wrapText="1"/>
    </xf>
    <xf numFmtId="0" fontId="0" fillId="0" borderId="14" xfId="0" applyBorder="1" applyAlignment="1">
      <alignment horizontal="center" wrapText="1"/>
    </xf>
    <xf numFmtId="0" fontId="29" fillId="0" borderId="17" xfId="0" applyFont="1" applyBorder="1" applyAlignment="1">
      <alignment horizontal="right" wrapText="1"/>
    </xf>
    <xf numFmtId="0" fontId="0" fillId="0" borderId="14" xfId="0" applyBorder="1" applyAlignment="1">
      <alignment horizontal="right" wrapText="1"/>
    </xf>
    <xf numFmtId="0" fontId="36" fillId="0" borderId="0" xfId="0" applyFont="1" applyAlignment="1">
      <alignment horizontal="left" wrapText="1"/>
    </xf>
    <xf numFmtId="0" fontId="36" fillId="0" borderId="0" xfId="0" applyFont="1" applyAlignment="1">
      <alignment horizontal="left" wrapText="1"/>
    </xf>
    <xf numFmtId="0" fontId="0" fillId="0" borderId="0" xfId="0" applyAlignment="1">
      <alignment horizontal="left" wrapText="1"/>
    </xf>
    <xf numFmtId="0" fontId="20" fillId="0" borderId="0" xfId="0" applyFont="1" applyAlignment="1">
      <alignment horizontal="left" wrapText="1" indent="1"/>
    </xf>
    <xf numFmtId="0" fontId="28" fillId="0" borderId="0" xfId="0" applyFont="1" applyAlignment="1">
      <alignment wrapText="1"/>
    </xf>
    <xf numFmtId="0" fontId="29" fillId="0" borderId="0" xfId="0" applyFont="1" applyAlignment="1">
      <alignment horizontal="right" wrapText="1"/>
    </xf>
    <xf numFmtId="0" fontId="38" fillId="0" borderId="0" xfId="0" applyFont="1" applyAlignment="1">
      <alignment horizontal="left" wrapText="1"/>
    </xf>
    <xf numFmtId="0" fontId="39" fillId="0" borderId="0" xfId="0" applyFont="1" applyAlignment="1">
      <alignment horizontal="left" wrapText="1"/>
    </xf>
    <xf numFmtId="3" fontId="39" fillId="0" borderId="0" xfId="0" applyNumberFormat="1" applyFont="1" applyAlignment="1">
      <alignment horizontal="right" wrapText="1"/>
    </xf>
    <xf numFmtId="0" fontId="39" fillId="0" borderId="0" xfId="0" applyFont="1" applyAlignment="1">
      <alignment horizontal="right" wrapText="1"/>
    </xf>
    <xf numFmtId="3" fontId="39" fillId="0" borderId="12" xfId="0" applyNumberFormat="1" applyFont="1" applyBorder="1" applyAlignment="1">
      <alignment horizontal="right" wrapText="1"/>
    </xf>
    <xf numFmtId="3" fontId="38" fillId="0" borderId="17" xfId="0" applyNumberFormat="1" applyFont="1" applyBorder="1" applyAlignment="1">
      <alignment horizontal="right" wrapText="1"/>
    </xf>
    <xf numFmtId="0" fontId="39" fillId="0" borderId="12" xfId="0" applyFont="1" applyBorder="1" applyAlignment="1">
      <alignment horizontal="right" wrapText="1"/>
    </xf>
    <xf numFmtId="3" fontId="38" fillId="0" borderId="14" xfId="0" applyNumberFormat="1" applyFont="1" applyBorder="1" applyAlignment="1">
      <alignment horizontal="right" wrapText="1"/>
    </xf>
    <xf numFmtId="3" fontId="38" fillId="0" borderId="18" xfId="0" applyNumberFormat="1" applyFont="1" applyBorder="1" applyAlignment="1">
      <alignment horizontal="right" wrapText="1"/>
    </xf>
    <xf numFmtId="0" fontId="38" fillId="0" borderId="0" xfId="0" applyFont="1" applyAlignment="1">
      <alignment horizontal="center" wrapText="1"/>
    </xf>
    <xf numFmtId="0" fontId="38" fillId="0" borderId="12" xfId="0" applyFont="1" applyBorder="1" applyAlignment="1">
      <alignment horizontal="center" wrapText="1"/>
    </xf>
    <xf numFmtId="0" fontId="0" fillId="0" borderId="17" xfId="0" applyBorder="1" applyAlignment="1">
      <alignment horizontal="center" wrapText="1"/>
    </xf>
    <xf numFmtId="0" fontId="38" fillId="0" borderId="17" xfId="0" applyFont="1" applyBorder="1" applyAlignment="1">
      <alignment horizontal="center" wrapText="1"/>
    </xf>
    <xf numFmtId="0" fontId="38" fillId="0" borderId="14" xfId="0" applyFont="1" applyBorder="1" applyAlignment="1">
      <alignment horizontal="center" wrapText="1"/>
    </xf>
    <xf numFmtId="3" fontId="40" fillId="0" borderId="0" xfId="0" applyNumberFormat="1" applyFont="1" applyAlignment="1">
      <alignment horizontal="right" wrapText="1"/>
    </xf>
    <xf numFmtId="0" fontId="40" fillId="0" borderId="0" xfId="0" applyFont="1" applyAlignment="1">
      <alignment horizontal="right" wrapText="1"/>
    </xf>
    <xf numFmtId="3" fontId="41" fillId="0" borderId="0" xfId="0" applyNumberFormat="1" applyFont="1" applyAlignment="1">
      <alignment horizontal="right" wrapText="1"/>
    </xf>
    <xf numFmtId="0" fontId="40" fillId="0" borderId="12" xfId="0" applyFont="1" applyBorder="1" applyAlignment="1">
      <alignment horizontal="right" wrapText="1"/>
    </xf>
    <xf numFmtId="3" fontId="40" fillId="0" borderId="12" xfId="0" applyNumberFormat="1" applyFont="1" applyBorder="1" applyAlignment="1">
      <alignment horizontal="right" wrapText="1"/>
    </xf>
    <xf numFmtId="3" fontId="41" fillId="0" borderId="12" xfId="0" applyNumberFormat="1" applyFont="1" applyBorder="1" applyAlignment="1">
      <alignment horizontal="right" wrapText="1"/>
    </xf>
    <xf numFmtId="3" fontId="41" fillId="0" borderId="18" xfId="0" applyNumberFormat="1" applyFont="1" applyBorder="1" applyAlignment="1">
      <alignment horizontal="right" wrapText="1"/>
    </xf>
    <xf numFmtId="0" fontId="41" fillId="0" borderId="18" xfId="0" applyFont="1" applyBorder="1" applyAlignment="1">
      <alignment horizontal="right" wrapText="1"/>
    </xf>
    <xf numFmtId="3" fontId="41" fillId="0" borderId="20" xfId="0" applyNumberFormat="1" applyFont="1" applyBorder="1" applyAlignment="1">
      <alignment horizontal="right" wrapText="1"/>
    </xf>
    <xf numFmtId="0" fontId="41" fillId="0" borderId="20" xfId="0" applyFont="1" applyBorder="1" applyAlignment="1">
      <alignment horizontal="right" wrapText="1"/>
    </xf>
    <xf numFmtId="0" fontId="38" fillId="0" borderId="12" xfId="0" applyFont="1" applyBorder="1" applyAlignment="1">
      <alignment horizontal="center" wrapText="1"/>
    </xf>
    <xf numFmtId="0" fontId="38" fillId="0" borderId="17" xfId="0" applyFont="1" applyBorder="1" applyAlignment="1">
      <alignment horizontal="center" wrapText="1"/>
    </xf>
    <xf numFmtId="0" fontId="38" fillId="0" borderId="14" xfId="0" applyFont="1" applyBorder="1" applyAlignment="1">
      <alignment horizontal="center" wrapText="1"/>
    </xf>
    <xf numFmtId="0" fontId="42" fillId="0" borderId="14" xfId="0" applyFont="1" applyBorder="1" applyAlignment="1">
      <alignment horizontal="left" wrapText="1"/>
    </xf>
    <xf numFmtId="3" fontId="27" fillId="0" borderId="12" xfId="0" applyNumberFormat="1" applyFont="1" applyBorder="1" applyAlignment="1">
      <alignment horizontal="right" wrapText="1"/>
    </xf>
    <xf numFmtId="3" fontId="31" fillId="0" borderId="17" xfId="0" applyNumberFormat="1" applyFont="1" applyBorder="1" applyAlignment="1">
      <alignment horizontal="right" wrapText="1"/>
    </xf>
    <xf numFmtId="0" fontId="0" fillId="0" borderId="17" xfId="0" applyBorder="1" applyAlignment="1">
      <alignment horizontal="left" wrapText="1"/>
    </xf>
    <xf numFmtId="15" fontId="31" fillId="0" borderId="17" xfId="0" applyNumberFormat="1" applyFont="1" applyBorder="1" applyAlignment="1">
      <alignment horizontal="center" wrapText="1"/>
    </xf>
    <xf numFmtId="0" fontId="0" fillId="33" borderId="0" xfId="0" applyFill="1" applyAlignment="1">
      <alignment horizontal="left" wrapText="1"/>
    </xf>
    <xf numFmtId="0" fontId="29" fillId="0" borderId="17" xfId="0" applyFont="1" applyBorder="1" applyAlignment="1">
      <alignment horizontal="center" wrapText="1"/>
    </xf>
    <xf numFmtId="0" fontId="29" fillId="0" borderId="14" xfId="0" applyFont="1" applyBorder="1" applyAlignment="1">
      <alignment horizontal="center" wrapText="1"/>
    </xf>
    <xf numFmtId="3" fontId="29" fillId="0" borderId="17" xfId="0" applyNumberFormat="1" applyFont="1" applyBorder="1" applyAlignment="1">
      <alignment horizontal="right" wrapText="1"/>
    </xf>
    <xf numFmtId="0" fontId="30" fillId="0" borderId="0" xfId="0" applyFont="1" applyAlignment="1">
      <alignment horizontal="center" wrapText="1"/>
    </xf>
    <xf numFmtId="0" fontId="30" fillId="0" borderId="14" xfId="0" applyFont="1" applyBorder="1" applyAlignment="1">
      <alignment horizontal="center" wrapText="1"/>
    </xf>
    <xf numFmtId="3" fontId="29" fillId="0" borderId="0" xfId="0" applyNumberFormat="1" applyFont="1" applyAlignment="1">
      <alignment horizontal="right" wrapText="1"/>
    </xf>
    <xf numFmtId="3" fontId="43" fillId="0" borderId="18" xfId="0" applyNumberFormat="1" applyFont="1" applyBorder="1" applyAlignment="1">
      <alignment horizontal="right" wrapText="1"/>
    </xf>
    <xf numFmtId="0" fontId="29" fillId="0" borderId="12" xfId="0" applyFont="1" applyBorder="1" applyAlignment="1">
      <alignment horizontal="center" wrapText="1"/>
    </xf>
    <xf numFmtId="0" fontId="29" fillId="0" borderId="14" xfId="0" applyFont="1" applyBorder="1" applyAlignment="1">
      <alignment horizontal="center" wrapText="1"/>
    </xf>
    <xf numFmtId="0" fontId="30" fillId="0" borderId="14" xfId="0" applyFont="1" applyBorder="1" applyAlignment="1">
      <alignment horizontal="center" wrapText="1"/>
    </xf>
    <xf numFmtId="0" fontId="30" fillId="33" borderId="0" xfId="0" applyFont="1" applyFill="1" applyAlignment="1">
      <alignment horizontal="left" wrapText="1"/>
    </xf>
    <xf numFmtId="0" fontId="44" fillId="0" borderId="0" xfId="0" applyFont="1" applyAlignment="1">
      <alignment horizontal="left" wrapText="1"/>
    </xf>
    <xf numFmtId="0" fontId="38" fillId="0" borderId="12" xfId="0" applyFont="1" applyBorder="1" applyAlignment="1">
      <alignment horizontal="left" wrapText="1"/>
    </xf>
    <xf numFmtId="3" fontId="39" fillId="0" borderId="14" xfId="0" applyNumberFormat="1" applyFont="1" applyBorder="1" applyAlignment="1">
      <alignment horizontal="right" wrapText="1"/>
    </xf>
    <xf numFmtId="0" fontId="38" fillId="0" borderId="17" xfId="0" applyFont="1" applyBorder="1" applyAlignment="1">
      <alignment horizontal="right" wrapText="1"/>
    </xf>
    <xf numFmtId="0" fontId="39" fillId="0" borderId="14" xfId="0" applyFont="1" applyBorder="1" applyAlignment="1">
      <alignment horizontal="right" wrapText="1"/>
    </xf>
    <xf numFmtId="0" fontId="44" fillId="0" borderId="0" xfId="0" applyFont="1" applyAlignment="1">
      <alignment horizontal="left" wrapText="1"/>
    </xf>
    <xf numFmtId="0" fontId="38" fillId="0" borderId="0" xfId="0" applyFont="1" applyAlignment="1">
      <alignment horizontal="left" wrapText="1"/>
    </xf>
    <xf numFmtId="0" fontId="39" fillId="0" borderId="0" xfId="0" applyFont="1" applyAlignment="1">
      <alignment horizontal="left" wrapText="1"/>
    </xf>
    <xf numFmtId="0" fontId="45" fillId="0" borderId="0" xfId="0" applyFont="1" applyAlignment="1">
      <alignment wrapText="1"/>
    </xf>
    <xf numFmtId="0" fontId="31" fillId="0" borderId="17" xfId="0" applyFont="1" applyBorder="1" applyAlignment="1">
      <alignment horizontal="right" wrapText="1"/>
    </xf>
    <xf numFmtId="0" fontId="41" fillId="0" borderId="0" xfId="0" applyFont="1" applyAlignment="1">
      <alignment horizontal="center" wrapText="1"/>
    </xf>
    <xf numFmtId="0" fontId="41" fillId="0" borderId="12" xfId="0" applyFont="1" applyBorder="1" applyAlignment="1">
      <alignment horizontal="center" wrapText="1"/>
    </xf>
    <xf numFmtId="0" fontId="41" fillId="0" borderId="17" xfId="0" applyFont="1" applyBorder="1" applyAlignment="1">
      <alignment horizontal="center" wrapText="1"/>
    </xf>
    <xf numFmtId="0" fontId="40" fillId="0" borderId="0" xfId="0" applyFont="1" applyAlignment="1">
      <alignment horizontal="left" wrapText="1"/>
    </xf>
    <xf numFmtId="0" fontId="41" fillId="0" borderId="0" xfId="0" applyFont="1" applyAlignment="1">
      <alignment horizontal="right" wrapText="1"/>
    </xf>
    <xf numFmtId="0" fontId="41" fillId="0" borderId="14" xfId="0" applyFont="1" applyBorder="1" applyAlignment="1">
      <alignment horizontal="right" wrapText="1"/>
    </xf>
    <xf numFmtId="0" fontId="36" fillId="0" borderId="0" xfId="0" applyFont="1" applyAlignment="1">
      <alignment horizontal="right" wrapText="1"/>
    </xf>
    <xf numFmtId="0" fontId="41" fillId="0" borderId="12" xfId="0" applyFont="1" applyBorder="1" applyAlignment="1">
      <alignment horizontal="center" wrapText="1"/>
    </xf>
    <xf numFmtId="0" fontId="41" fillId="0" borderId="14" xfId="0" applyFont="1" applyBorder="1" applyAlignment="1">
      <alignment horizontal="center" wrapText="1"/>
    </xf>
    <xf numFmtId="0" fontId="41" fillId="0" borderId="0" xfId="0" applyFont="1" applyAlignment="1">
      <alignment horizontal="left" wrapText="1"/>
    </xf>
    <xf numFmtId="0" fontId="40" fillId="0" borderId="0" xfId="0" applyFont="1" applyAlignment="1">
      <alignment horizontal="left" wrapText="1"/>
    </xf>
    <xf numFmtId="0" fontId="41" fillId="0" borderId="12" xfId="0" applyFont="1" applyBorder="1" applyAlignment="1">
      <alignment horizontal="left" wrapText="1"/>
    </xf>
    <xf numFmtId="0" fontId="31" fillId="0" borderId="17" xfId="0" applyFont="1" applyBorder="1" applyAlignment="1">
      <alignment horizontal="left" wrapText="1"/>
    </xf>
    <xf numFmtId="3" fontId="31" fillId="0" borderId="14" xfId="0" applyNumberFormat="1" applyFont="1" applyBorder="1" applyAlignment="1">
      <alignment horizontal="right" wrapText="1"/>
    </xf>
    <xf numFmtId="0" fontId="31" fillId="0" borderId="14" xfId="0" applyFont="1" applyBorder="1" applyAlignment="1">
      <alignment horizontal="right" wrapText="1"/>
    </xf>
    <xf numFmtId="3" fontId="38" fillId="0" borderId="0" xfId="0" applyNumberFormat="1" applyFont="1" applyAlignment="1">
      <alignment horizontal="right" wrapText="1"/>
    </xf>
    <xf numFmtId="0" fontId="38" fillId="0" borderId="0" xfId="0" applyFont="1" applyAlignment="1">
      <alignment horizontal="right" wrapText="1"/>
    </xf>
    <xf numFmtId="0" fontId="48" fillId="0" borderId="0" xfId="0" applyFont="1" applyAlignment="1">
      <alignment horizontal="left" wrapText="1"/>
    </xf>
    <xf numFmtId="0" fontId="38" fillId="0" borderId="0" xfId="0" applyFont="1" applyAlignment="1">
      <alignment horizontal="center" wrapText="1"/>
    </xf>
    <xf numFmtId="0" fontId="50" fillId="0" borderId="0" xfId="0" applyFont="1" applyAlignment="1">
      <alignment horizontal="left" wrapText="1"/>
    </xf>
    <xf numFmtId="0" fontId="30" fillId="0" borderId="14" xfId="0" applyFont="1" applyBorder="1" applyAlignment="1">
      <alignment horizontal="left" wrapText="1"/>
    </xf>
    <xf numFmtId="15" fontId="30" fillId="0" borderId="14" xfId="0" applyNumberFormat="1" applyFont="1" applyBorder="1" applyAlignment="1">
      <alignment horizontal="center" wrapText="1"/>
    </xf>
    <xf numFmtId="17" fontId="30" fillId="0" borderId="14" xfId="0" applyNumberFormat="1" applyFont="1" applyBorder="1" applyAlignment="1">
      <alignment horizontal="center" wrapText="1"/>
    </xf>
    <xf numFmtId="15" fontId="30" fillId="0" borderId="0" xfId="0" applyNumberFormat="1" applyFont="1" applyAlignment="1">
      <alignment horizontal="center" wrapText="1"/>
    </xf>
    <xf numFmtId="17" fontId="30" fillId="0" borderId="0" xfId="0" applyNumberFormat="1" applyFont="1" applyAlignment="1">
      <alignment horizontal="center" wrapText="1"/>
    </xf>
    <xf numFmtId="0" fontId="30" fillId="0" borderId="12" xfId="0" applyFont="1" applyBorder="1" applyAlignment="1">
      <alignment horizontal="left" wrapText="1"/>
    </xf>
    <xf numFmtId="15" fontId="30" fillId="0" borderId="12" xfId="0" applyNumberFormat="1" applyFont="1" applyBorder="1" applyAlignment="1">
      <alignment horizontal="center" wrapText="1"/>
    </xf>
    <xf numFmtId="17" fontId="30" fillId="0" borderId="12" xfId="0" applyNumberFormat="1" applyFont="1" applyBorder="1" applyAlignment="1">
      <alignment horizontal="center" wrapText="1"/>
    </xf>
    <xf numFmtId="0" fontId="30" fillId="0" borderId="12" xfId="0" applyFont="1" applyBorder="1" applyAlignment="1">
      <alignment horizontal="center" wrapText="1"/>
    </xf>
    <xf numFmtId="0" fontId="34" fillId="0" borderId="0" xfId="0" applyFont="1" applyAlignment="1">
      <alignment horizontal="left" wrapText="1"/>
    </xf>
    <xf numFmtId="0" fontId="30" fillId="0" borderId="14" xfId="0" applyFont="1" applyBorder="1" applyAlignment="1">
      <alignment horizontal="left" wrapText="1"/>
    </xf>
    <xf numFmtId="0" fontId="30" fillId="0" borderId="12" xfId="0" applyFont="1" applyBorder="1" applyAlignment="1">
      <alignment horizontal="left" wrapText="1"/>
    </xf>
    <xf numFmtId="0" fontId="0" fillId="0" borderId="14" xfId="0" applyBorder="1" applyAlignment="1">
      <alignment horizontal="left" wrapText="1"/>
    </xf>
    <xf numFmtId="3" fontId="30" fillId="0" borderId="0" xfId="0" applyNumberFormat="1" applyFont="1" applyAlignment="1">
      <alignment horizontal="center" wrapText="1"/>
    </xf>
    <xf numFmtId="3" fontId="30" fillId="0" borderId="12" xfId="0" applyNumberFormat="1" applyFont="1" applyBorder="1" applyAlignment="1">
      <alignment horizontal="center" wrapText="1"/>
    </xf>
    <xf numFmtId="0" fontId="51" fillId="0" borderId="14" xfId="0" applyFont="1" applyBorder="1" applyAlignment="1">
      <alignment horizontal="left" wrapText="1"/>
    </xf>
    <xf numFmtId="0" fontId="51" fillId="0" borderId="0" xfId="0" applyFont="1" applyAlignment="1">
      <alignment horizontal="left" wrapText="1"/>
    </xf>
    <xf numFmtId="0" fontId="27" fillId="0" borderId="14" xfId="0" applyFont="1" applyBorder="1" applyAlignment="1">
      <alignment horizontal="left" wrapText="1"/>
    </xf>
    <xf numFmtId="0" fontId="29" fillId="0" borderId="12" xfId="0" applyFont="1" applyBorder="1" applyAlignment="1">
      <alignment horizontal="left" wrapText="1"/>
    </xf>
    <xf numFmtId="0" fontId="29" fillId="0" borderId="17" xfId="0" applyFont="1" applyBorder="1" applyAlignment="1">
      <alignment horizontal="left" wrapText="1"/>
    </xf>
    <xf numFmtId="0" fontId="23" fillId="0" borderId="0" xfId="0" applyFont="1" applyAlignment="1">
      <alignment wrapText="1"/>
    </xf>
    <xf numFmtId="0" fontId="45" fillId="0" borderId="0" xfId="0" applyFont="1" applyAlignment="1">
      <alignment wrapText="1"/>
    </xf>
    <xf numFmtId="0" fontId="19" fillId="0" borderId="0" xfId="0" applyFont="1" applyAlignment="1">
      <alignment wrapText="1"/>
    </xf>
    <xf numFmtId="0" fontId="49" fillId="0" borderId="0" xfId="0" applyFont="1" applyAlignment="1">
      <alignment wrapText="1"/>
    </xf>
    <xf numFmtId="0" fontId="52" fillId="0" borderId="0" xfId="0" applyFont="1" applyAlignment="1">
      <alignment horizontal="left" wrapText="1"/>
    </xf>
    <xf numFmtId="0" fontId="25" fillId="0" borderId="12" xfId="0" applyFont="1" applyBorder="1" applyAlignment="1">
      <alignment horizontal="right" wrapText="1"/>
    </xf>
    <xf numFmtId="3" fontId="25" fillId="0" borderId="18" xfId="0" applyNumberFormat="1" applyFont="1" applyBorder="1" applyAlignment="1">
      <alignment horizontal="right" wrapText="1"/>
    </xf>
    <xf numFmtId="0" fontId="26" fillId="0" borderId="0" xfId="0" applyFont="1" applyAlignment="1">
      <alignment horizontal="center" wrapText="1"/>
    </xf>
    <xf numFmtId="0" fontId="53" fillId="0" borderId="14" xfId="0" applyFont="1" applyBorder="1" applyAlignment="1">
      <alignment horizontal="right" wrapText="1"/>
    </xf>
    <xf numFmtId="0" fontId="54" fillId="0" borderId="0" xfId="0" applyFont="1" applyAlignment="1">
      <alignment horizontal="left" wrapText="1"/>
    </xf>
    <xf numFmtId="0" fontId="39" fillId="0" borderId="14" xfId="0" applyFont="1" applyBorder="1" applyAlignment="1">
      <alignment horizontal="left" wrapText="1"/>
    </xf>
    <xf numFmtId="15" fontId="39" fillId="0" borderId="14" xfId="0" applyNumberFormat="1" applyFont="1" applyBorder="1" applyAlignment="1">
      <alignment horizontal="center" wrapText="1"/>
    </xf>
    <xf numFmtId="3" fontId="39" fillId="0" borderId="14" xfId="0" applyNumberFormat="1" applyFont="1" applyBorder="1" applyAlignment="1">
      <alignment horizontal="center" wrapText="1"/>
    </xf>
    <xf numFmtId="0" fontId="39" fillId="0" borderId="12" xfId="0" applyFont="1" applyBorder="1" applyAlignment="1">
      <alignment horizontal="left" wrapText="1"/>
    </xf>
    <xf numFmtId="15" fontId="39" fillId="0" borderId="12" xfId="0" applyNumberFormat="1" applyFont="1" applyBorder="1" applyAlignment="1">
      <alignment horizontal="center" wrapText="1"/>
    </xf>
    <xf numFmtId="3" fontId="39" fillId="0" borderId="12" xfId="0" applyNumberFormat="1" applyFont="1" applyBorder="1" applyAlignment="1">
      <alignment horizontal="center" wrapText="1"/>
    </xf>
    <xf numFmtId="3" fontId="38" fillId="0" borderId="17" xfId="0" applyNumberFormat="1" applyFont="1" applyBorder="1" applyAlignment="1">
      <alignment horizontal="center" wrapText="1"/>
    </xf>
    <xf numFmtId="15" fontId="39" fillId="0" borderId="0" xfId="0" applyNumberFormat="1" applyFont="1" applyAlignment="1">
      <alignment horizontal="center" wrapText="1"/>
    </xf>
    <xf numFmtId="3" fontId="39" fillId="0" borderId="0" xfId="0" applyNumberFormat="1" applyFont="1" applyAlignment="1">
      <alignment horizontal="center" wrapText="1"/>
    </xf>
    <xf numFmtId="0" fontId="39" fillId="0" borderId="14" xfId="0" applyFont="1" applyBorder="1" applyAlignment="1">
      <alignment horizontal="left" wrapText="1"/>
    </xf>
    <xf numFmtId="0" fontId="39" fillId="0" borderId="12" xfId="0" applyFont="1" applyBorder="1" applyAlignment="1">
      <alignment horizontal="left" wrapText="1"/>
    </xf>
    <xf numFmtId="0" fontId="38" fillId="0" borderId="17" xfId="0" applyFont="1" applyBorder="1" applyAlignment="1">
      <alignment horizontal="left" wrapText="1"/>
    </xf>
    <xf numFmtId="10" fontId="30" fillId="0" borderId="0" xfId="0" applyNumberFormat="1" applyFont="1" applyAlignment="1">
      <alignment horizontal="right" wrapText="1"/>
    </xf>
    <xf numFmtId="0" fontId="33" fillId="0" borderId="0" xfId="0" applyFont="1" applyAlignment="1">
      <alignment horizontal="left" wrapText="1"/>
    </xf>
    <xf numFmtId="0" fontId="38" fillId="0" borderId="10" xfId="0" applyFont="1" applyBorder="1" applyAlignment="1">
      <alignment horizontal="center" wrapText="1"/>
    </xf>
    <xf numFmtId="0" fontId="27" fillId="0" borderId="11" xfId="0" applyFont="1" applyBorder="1" applyAlignment="1">
      <alignment horizontal="left" wrapText="1"/>
    </xf>
    <xf numFmtId="15" fontId="27" fillId="0" borderId="11" xfId="0" applyNumberFormat="1" applyFont="1" applyBorder="1" applyAlignment="1">
      <alignment horizontal="left" wrapText="1"/>
    </xf>
    <xf numFmtId="17" fontId="27" fillId="0" borderId="11" xfId="0" applyNumberFormat="1" applyFont="1" applyBorder="1" applyAlignment="1">
      <alignment horizontal="center" wrapText="1"/>
    </xf>
    <xf numFmtId="0" fontId="27" fillId="0" borderId="11" xfId="0" applyFont="1" applyBorder="1" applyAlignment="1">
      <alignment horizontal="center" wrapText="1"/>
    </xf>
    <xf numFmtId="15" fontId="27" fillId="0" borderId="0" xfId="0" applyNumberFormat="1" applyFont="1" applyAlignment="1">
      <alignment horizontal="left" wrapText="1"/>
    </xf>
    <xf numFmtId="17" fontId="27" fillId="0" borderId="0" xfId="0" applyNumberFormat="1" applyFont="1" applyAlignment="1">
      <alignment horizontal="center" wrapText="1"/>
    </xf>
    <xf numFmtId="0" fontId="27" fillId="0" borderId="0" xfId="0" applyFont="1" applyAlignment="1">
      <alignment horizontal="center" wrapText="1"/>
    </xf>
    <xf numFmtId="0" fontId="38" fillId="0" borderId="10" xfId="0" applyFont="1" applyBorder="1" applyAlignment="1">
      <alignment horizontal="center" wrapText="1"/>
    </xf>
    <xf numFmtId="0" fontId="38" fillId="0" borderId="15" xfId="0" applyFont="1" applyBorder="1" applyAlignment="1">
      <alignment horizontal="left" wrapText="1"/>
    </xf>
    <xf numFmtId="0" fontId="27" fillId="0" borderId="11" xfId="0" applyFont="1" applyBorder="1" applyAlignment="1">
      <alignment horizontal="left" wrapText="1"/>
    </xf>
    <xf numFmtId="0" fontId="26" fillId="0" borderId="14" xfId="0" applyFont="1" applyBorder="1" applyAlignment="1">
      <alignment horizontal="center" wrapText="1"/>
    </xf>
    <xf numFmtId="0" fontId="38" fillId="0" borderId="18" xfId="0" applyFont="1" applyBorder="1" applyAlignment="1">
      <alignment horizontal="right" wrapText="1"/>
    </xf>
    <xf numFmtId="0" fontId="30" fillId="0" borderId="21" xfId="0" applyFont="1" applyBorder="1" applyAlignment="1">
      <alignment horizontal="right" wrapText="1"/>
    </xf>
    <xf numFmtId="0" fontId="30" fillId="0" borderId="19" xfId="0" applyFont="1" applyBorder="1" applyAlignment="1">
      <alignment horizontal="right" wrapText="1"/>
    </xf>
    <xf numFmtId="0" fontId="39" fillId="0" borderId="11" xfId="0" applyFont="1" applyBorder="1" applyAlignment="1">
      <alignment horizontal="left" wrapText="1"/>
    </xf>
    <xf numFmtId="15" fontId="39" fillId="0" borderId="11" xfId="0" applyNumberFormat="1" applyFont="1" applyBorder="1" applyAlignment="1">
      <alignment horizontal="center" wrapText="1"/>
    </xf>
    <xf numFmtId="17" fontId="39" fillId="0" borderId="11" xfId="0" applyNumberFormat="1" applyFont="1" applyBorder="1" applyAlignment="1">
      <alignment horizontal="center" wrapText="1"/>
    </xf>
    <xf numFmtId="0" fontId="39" fillId="0" borderId="11" xfId="0" applyFont="1" applyBorder="1" applyAlignment="1">
      <alignment horizontal="center" wrapText="1"/>
    </xf>
    <xf numFmtId="17" fontId="39" fillId="0" borderId="0" xfId="0" applyNumberFormat="1" applyFont="1" applyAlignment="1">
      <alignment horizontal="center" wrapText="1"/>
    </xf>
    <xf numFmtId="0" fontId="39" fillId="0" borderId="0" xfId="0" applyFont="1" applyAlignment="1">
      <alignment horizontal="center" wrapText="1"/>
    </xf>
    <xf numFmtId="0" fontId="39" fillId="0" borderId="10" xfId="0" applyFont="1" applyBorder="1" applyAlignment="1">
      <alignment horizontal="left" wrapText="1"/>
    </xf>
    <xf numFmtId="15" fontId="39" fillId="0" borderId="10" xfId="0" applyNumberFormat="1" applyFont="1" applyBorder="1" applyAlignment="1">
      <alignment horizontal="center" wrapText="1"/>
    </xf>
    <xf numFmtId="17" fontId="39" fillId="0" borderId="10" xfId="0" applyNumberFormat="1" applyFont="1" applyBorder="1" applyAlignment="1">
      <alignment horizontal="center" wrapText="1"/>
    </xf>
    <xf numFmtId="0" fontId="39" fillId="0" borderId="10" xfId="0" applyFont="1" applyBorder="1" applyAlignment="1">
      <alignment horizontal="center" wrapText="1"/>
    </xf>
    <xf numFmtId="0" fontId="40" fillId="0" borderId="11" xfId="0" applyFont="1" applyBorder="1" applyAlignment="1">
      <alignment horizontal="left" wrapText="1"/>
    </xf>
    <xf numFmtId="0" fontId="38" fillId="0" borderId="13" xfId="0" applyFont="1" applyBorder="1" applyAlignment="1">
      <alignment horizontal="left" wrapText="1"/>
    </xf>
    <xf numFmtId="0" fontId="39" fillId="0" borderId="11" xfId="0" applyFont="1" applyBorder="1" applyAlignment="1">
      <alignment horizontal="left" wrapText="1"/>
    </xf>
    <xf numFmtId="0" fontId="38" fillId="0" borderId="10" xfId="0" applyFont="1" applyBorder="1" applyAlignment="1">
      <alignment horizontal="left" wrapText="1"/>
    </xf>
    <xf numFmtId="0" fontId="39" fillId="0" borderId="10" xfId="0" applyFont="1" applyBorder="1" applyAlignment="1">
      <alignment horizontal="left" wrapText="1"/>
    </xf>
    <xf numFmtId="0" fontId="57" fillId="0" borderId="11" xfId="0" applyFont="1" applyBorder="1" applyAlignment="1">
      <alignment horizontal="left" wrapText="1"/>
    </xf>
    <xf numFmtId="17" fontId="39" fillId="0" borderId="12" xfId="0" applyNumberFormat="1" applyFont="1" applyBorder="1" applyAlignment="1">
      <alignment horizontal="center" wrapText="1"/>
    </xf>
    <xf numFmtId="0" fontId="39" fillId="0" borderId="12" xfId="0" applyFont="1" applyBorder="1" applyAlignment="1">
      <alignment horizontal="center" wrapText="1"/>
    </xf>
    <xf numFmtId="0" fontId="40" fillId="0" borderId="14" xfId="0" applyFont="1" applyBorder="1" applyAlignment="1">
      <alignment horizontal="left" wrapText="1"/>
    </xf>
    <xf numFmtId="15" fontId="39" fillId="0" borderId="11" xfId="0" applyNumberFormat="1" applyFont="1" applyBorder="1" applyAlignment="1">
      <alignment horizontal="left" wrapText="1"/>
    </xf>
    <xf numFmtId="17" fontId="39" fillId="0" borderId="11" xfId="0" applyNumberFormat="1" applyFont="1" applyBorder="1" applyAlignment="1">
      <alignment horizontal="left" wrapText="1"/>
    </xf>
    <xf numFmtId="15" fontId="39" fillId="0" borderId="0" xfId="0" applyNumberFormat="1" applyFont="1" applyAlignment="1">
      <alignment horizontal="left" wrapText="1"/>
    </xf>
    <xf numFmtId="15" fontId="39" fillId="0" borderId="12" xfId="0" applyNumberFormat="1" applyFont="1" applyBorder="1" applyAlignment="1">
      <alignment horizontal="left" wrapText="1"/>
    </xf>
    <xf numFmtId="3" fontId="58" fillId="0" borderId="0" xfId="0" applyNumberFormat="1" applyFont="1" applyAlignment="1">
      <alignment horizontal="right" wrapText="1"/>
    </xf>
    <xf numFmtId="3" fontId="59" fillId="0" borderId="0" xfId="0" applyNumberFormat="1" applyFont="1" applyAlignment="1">
      <alignment horizontal="right" wrapText="1"/>
    </xf>
    <xf numFmtId="0" fontId="27" fillId="0" borderId="14" xfId="0" applyFont="1" applyBorder="1" applyAlignment="1">
      <alignment horizontal="right" wrapText="1"/>
    </xf>
    <xf numFmtId="0" fontId="44" fillId="0" borderId="0" xfId="0" applyFont="1" applyAlignment="1">
      <alignment horizontal="right" wrapText="1"/>
    </xf>
    <xf numFmtId="0" fontId="36" fillId="0" borderId="12" xfId="0" applyFont="1" applyBorder="1" applyAlignment="1">
      <alignment horizontal="right" wrapText="1"/>
    </xf>
    <xf numFmtId="0" fontId="44" fillId="0" borderId="14" xfId="0" applyFont="1" applyBorder="1" applyAlignment="1">
      <alignment horizontal="right" wrapText="1"/>
    </xf>
    <xf numFmtId="0" fontId="44" fillId="0" borderId="18" xfId="0" applyFont="1" applyBorder="1" applyAlignment="1">
      <alignment horizontal="right" wrapText="1"/>
    </xf>
    <xf numFmtId="0" fontId="25" fillId="0" borderId="18" xfId="0" applyFont="1" applyBorder="1" applyAlignment="1">
      <alignment horizontal="right" wrapText="1"/>
    </xf>
    <xf numFmtId="0" fontId="25" fillId="0" borderId="12" xfId="0" applyFont="1" applyBorder="1" applyAlignment="1">
      <alignment horizontal="center" wrapText="1"/>
    </xf>
    <xf numFmtId="0" fontId="0" fillId="33" borderId="19" xfId="0" applyFill="1" applyBorder="1" applyAlignment="1">
      <alignment horizontal="left" wrapText="1"/>
    </xf>
    <xf numFmtId="0" fontId="25" fillId="0" borderId="14" xfId="0" applyFont="1" applyBorder="1" applyAlignment="1">
      <alignment horizontal="center" wrapText="1"/>
    </xf>
    <xf numFmtId="3" fontId="38" fillId="0" borderId="12" xfId="0" applyNumberFormat="1" applyFont="1" applyBorder="1" applyAlignment="1">
      <alignment horizontal="right" wrapText="1"/>
    </xf>
    <xf numFmtId="0" fontId="38" fillId="0" borderId="14" xfId="0" applyFont="1" applyBorder="1" applyAlignment="1">
      <alignment horizontal="right" wrapText="1"/>
    </xf>
    <xf numFmtId="0" fontId="30" fillId="0" borderId="14" xfId="0" applyFont="1" applyBorder="1" applyAlignment="1">
      <alignment horizontal="right" wrapText="1"/>
    </xf>
    <xf numFmtId="0" fontId="39" fillId="0" borderId="19" xfId="0" applyFont="1" applyBorder="1" applyAlignment="1">
      <alignment horizontal="right" wrapText="1"/>
    </xf>
    <xf numFmtId="10" fontId="30" fillId="0" borderId="14" xfId="0" applyNumberFormat="1" applyFont="1" applyBorder="1" applyAlignment="1">
      <alignment horizontal="right" wrapText="1"/>
    </xf>
    <xf numFmtId="0" fontId="25" fillId="0" borderId="14" xfId="0" applyFont="1" applyBorder="1" applyAlignment="1">
      <alignment horizontal="right" wrapText="1"/>
    </xf>
    <xf numFmtId="0" fontId="25" fillId="0" borderId="12" xfId="0" applyFont="1" applyBorder="1" applyAlignment="1">
      <alignment horizontal="center" wrapText="1"/>
    </xf>
    <xf numFmtId="0" fontId="38" fillId="0" borderId="12" xfId="0" applyFont="1" applyBorder="1" applyAlignment="1">
      <alignment horizontal="left" wrapText="1"/>
    </xf>
    <xf numFmtId="0" fontId="27" fillId="0" borderId="0" xfId="0" applyFont="1" applyBorder="1" applyAlignment="1">
      <alignment horizontal="left" wrapText="1"/>
    </xf>
    <xf numFmtId="0" fontId="31" fillId="0" borderId="0" xfId="0" applyFont="1" applyAlignment="1">
      <alignment horizontal="right" wrapText="1"/>
    </xf>
    <xf numFmtId="0" fontId="61" fillId="0" borderId="0" xfId="0" applyFont="1" applyAlignment="1">
      <alignment horizontal="right" wrapText="1"/>
    </xf>
    <xf numFmtId="0" fontId="31" fillId="0" borderId="0" xfId="0" applyFont="1" applyBorder="1" applyAlignment="1">
      <alignment horizontal="center" wrapText="1"/>
    </xf>
    <xf numFmtId="10" fontId="30" fillId="0" borderId="0" xfId="0" applyNumberFormat="1" applyFont="1" applyAlignment="1">
      <alignment horizontal="center" wrapText="1"/>
    </xf>
    <xf numFmtId="0" fontId="59" fillId="0" borderId="0" xfId="0" applyFont="1" applyAlignment="1">
      <alignment horizontal="left" wrapText="1"/>
    </xf>
    <xf numFmtId="0" fontId="62" fillId="0" borderId="0" xfId="0" applyFont="1" applyAlignment="1">
      <alignment horizontal="left" wrapText="1"/>
    </xf>
    <xf numFmtId="0" fontId="30" fillId="0" borderId="0" xfId="0" applyFont="1" applyAlignment="1">
      <alignment horizontal="center" wrapText="1"/>
    </xf>
    <xf numFmtId="0" fontId="66" fillId="0" borderId="22" xfId="0" applyFont="1" applyBorder="1" applyAlignment="1">
      <alignment horizontal="center" wrapText="1"/>
    </xf>
    <xf numFmtId="0" fontId="68" fillId="0" borderId="22" xfId="0" applyFont="1" applyBorder="1" applyAlignment="1">
      <alignment horizontal="center" wrapText="1"/>
    </xf>
    <xf numFmtId="0" fontId="0" fillId="0" borderId="23" xfId="0" applyBorder="1" applyAlignment="1">
      <alignment horizontal="right" wrapText="1"/>
    </xf>
    <xf numFmtId="3" fontId="69" fillId="0" borderId="0" xfId="0" applyNumberFormat="1" applyFont="1" applyAlignment="1">
      <alignment horizontal="right" wrapText="1"/>
    </xf>
    <xf numFmtId="0" fontId="69" fillId="0" borderId="0" xfId="0" applyFont="1" applyAlignment="1">
      <alignment horizontal="right" wrapText="1"/>
    </xf>
    <xf numFmtId="0" fontId="61" fillId="0" borderId="0" xfId="0" applyFont="1" applyAlignment="1">
      <alignment horizontal="left" wrapText="1"/>
    </xf>
    <xf numFmtId="0" fontId="61" fillId="0" borderId="12" xfId="0" applyFont="1" applyBorder="1" applyAlignment="1">
      <alignment horizontal="left" wrapText="1"/>
    </xf>
    <xf numFmtId="0" fontId="61" fillId="0" borderId="12" xfId="0" applyFont="1" applyBorder="1" applyAlignment="1">
      <alignment horizontal="right" wrapText="1"/>
    </xf>
    <xf numFmtId="3" fontId="69" fillId="0" borderId="24" xfId="0" applyNumberFormat="1" applyFont="1" applyBorder="1" applyAlignment="1">
      <alignment horizontal="right" wrapText="1"/>
    </xf>
    <xf numFmtId="0" fontId="69" fillId="0" borderId="24" xfId="0" applyFont="1" applyBorder="1" applyAlignment="1">
      <alignment horizontal="right" wrapText="1"/>
    </xf>
    <xf numFmtId="0" fontId="69" fillId="0" borderId="12" xfId="0" applyFont="1" applyBorder="1" applyAlignment="1">
      <alignment horizontal="right" wrapText="1"/>
    </xf>
    <xf numFmtId="3" fontId="61" fillId="0" borderId="12" xfId="0" applyNumberFormat="1" applyFont="1" applyBorder="1" applyAlignment="1">
      <alignment horizontal="right" wrapText="1"/>
    </xf>
    <xf numFmtId="3" fontId="69" fillId="0" borderId="12" xfId="0" applyNumberFormat="1" applyFont="1" applyBorder="1" applyAlignment="1">
      <alignment horizontal="right" wrapText="1"/>
    </xf>
    <xf numFmtId="3" fontId="69" fillId="0" borderId="26" xfId="0" applyNumberFormat="1" applyFont="1" applyBorder="1" applyAlignment="1">
      <alignment horizontal="right" wrapText="1"/>
    </xf>
    <xf numFmtId="0" fontId="69" fillId="0" borderId="26" xfId="0" applyFont="1" applyBorder="1" applyAlignment="1">
      <alignment horizontal="right" wrapText="1"/>
    </xf>
    <xf numFmtId="3" fontId="69" fillId="0" borderId="25" xfId="0" applyNumberFormat="1" applyFont="1" applyBorder="1" applyAlignment="1">
      <alignment horizontal="right" wrapText="1"/>
    </xf>
    <xf numFmtId="0" fontId="64" fillId="0" borderId="0" xfId="0" applyFont="1" applyAlignment="1">
      <alignment horizontal="left" wrapText="1"/>
    </xf>
    <xf numFmtId="15" fontId="65" fillId="0" borderId="10" xfId="0" applyNumberFormat="1" applyFont="1" applyBorder="1" applyAlignment="1">
      <alignment horizontal="center" wrapText="1"/>
    </xf>
    <xf numFmtId="0" fontId="0" fillId="0" borderId="10" xfId="0" applyBorder="1" applyAlignment="1">
      <alignment horizontal="left" wrapText="1"/>
    </xf>
    <xf numFmtId="0" fontId="0" fillId="0" borderId="11" xfId="0" applyBorder="1" applyAlignment="1">
      <alignment horizontal="right" wrapText="1"/>
    </xf>
    <xf numFmtId="0" fontId="69" fillId="0" borderId="0" xfId="0" applyFont="1" applyAlignment="1">
      <alignment horizontal="left" wrapText="1"/>
    </xf>
    <xf numFmtId="0" fontId="61" fillId="0" borderId="12" xfId="0" applyFont="1" applyBorder="1" applyAlignment="1">
      <alignment horizontal="left" wrapText="1"/>
    </xf>
    <xf numFmtId="0" fontId="69" fillId="0" borderId="14" xfId="0" applyFont="1" applyBorder="1" applyAlignment="1">
      <alignment horizontal="left" wrapText="1"/>
    </xf>
    <xf numFmtId="0" fontId="69" fillId="0" borderId="27" xfId="0" applyFont="1" applyBorder="1" applyAlignment="1">
      <alignment horizontal="left" wrapText="1"/>
    </xf>
    <xf numFmtId="0" fontId="69" fillId="0" borderId="28" xfId="0" applyFont="1" applyBorder="1" applyAlignment="1">
      <alignment horizontal="left" wrapText="1"/>
    </xf>
    <xf numFmtId="0" fontId="0" fillId="0" borderId="23" xfId="0" applyBorder="1" applyAlignment="1">
      <alignment horizontal="left" wrapText="1"/>
    </xf>
    <xf numFmtId="0" fontId="61" fillId="0" borderId="0" xfId="0" applyFont="1" applyAlignment="1">
      <alignment horizontal="left" wrapText="1"/>
    </xf>
    <xf numFmtId="0" fontId="66" fillId="0" borderId="29" xfId="0" applyFont="1" applyBorder="1" applyAlignment="1">
      <alignment horizontal="center" wrapText="1"/>
    </xf>
    <xf numFmtId="0" fontId="68" fillId="0" borderId="29" xfId="0" applyFont="1" applyBorder="1" applyAlignment="1">
      <alignment horizontal="center" wrapText="1"/>
    </xf>
    <xf numFmtId="3" fontId="61" fillId="0" borderId="0" xfId="0" applyNumberFormat="1" applyFont="1" applyAlignment="1">
      <alignment horizontal="right" wrapText="1"/>
    </xf>
    <xf numFmtId="0" fontId="69" fillId="0" borderId="30" xfId="0" applyFont="1" applyBorder="1" applyAlignment="1">
      <alignment horizontal="left" wrapText="1"/>
    </xf>
    <xf numFmtId="0" fontId="63" fillId="0" borderId="0" xfId="0" applyFont="1" applyAlignment="1">
      <alignment wrapText="1"/>
    </xf>
    <xf numFmtId="0" fontId="41" fillId="0" borderId="12" xfId="0" applyFont="1" applyBorder="1" applyAlignment="1">
      <alignment horizontal="right" wrapText="1"/>
    </xf>
    <xf numFmtId="3" fontId="41" fillId="0" borderId="17" xfId="0" applyNumberFormat="1" applyFont="1" applyBorder="1" applyAlignment="1">
      <alignment horizontal="right" wrapText="1"/>
    </xf>
    <xf numFmtId="0" fontId="41" fillId="0" borderId="17" xfId="0" applyFont="1" applyBorder="1" applyAlignment="1">
      <alignment horizontal="right" wrapText="1"/>
    </xf>
    <xf numFmtId="0" fontId="40" fillId="0" borderId="14" xfId="0" applyFont="1" applyBorder="1" applyAlignment="1">
      <alignment horizontal="right" wrapText="1"/>
    </xf>
    <xf numFmtId="3" fontId="41" fillId="0" borderId="14" xfId="0" applyNumberFormat="1" applyFont="1" applyBorder="1" applyAlignment="1">
      <alignment horizontal="right" wrapText="1"/>
    </xf>
    <xf numFmtId="0" fontId="71" fillId="0" borderId="0" xfId="0" applyFont="1" applyAlignment="1">
      <alignment horizontal="left" wrapText="1"/>
    </xf>
    <xf numFmtId="0" fontId="71" fillId="0" borderId="14" xfId="0" applyFont="1" applyBorder="1" applyAlignment="1">
      <alignment horizontal="left" wrapText="1"/>
    </xf>
    <xf numFmtId="0" fontId="41" fillId="0" borderId="0" xfId="0" applyFont="1" applyAlignment="1">
      <alignment horizontal="center" wrapText="1"/>
    </xf>
    <xf numFmtId="15" fontId="41" fillId="0" borderId="0" xfId="0" applyNumberFormat="1" applyFont="1" applyAlignment="1">
      <alignment horizontal="left" wrapText="1"/>
    </xf>
    <xf numFmtId="0" fontId="40" fillId="0" borderId="14" xfId="0" applyFont="1" applyBorder="1" applyAlignment="1">
      <alignment horizontal="left" wrapText="1"/>
    </xf>
    <xf numFmtId="0" fontId="72" fillId="0" borderId="0" xfId="0" applyFont="1" applyAlignment="1">
      <alignment horizontal="left" wrapText="1"/>
    </xf>
    <xf numFmtId="0" fontId="50" fillId="0" borderId="14" xfId="0" applyFont="1" applyBorder="1" applyAlignment="1">
      <alignment horizontal="left" wrapText="1"/>
    </xf>
    <xf numFmtId="0" fontId="73" fillId="0" borderId="0" xfId="0" applyFont="1" applyAlignment="1">
      <alignment horizontal="center" wrapText="1"/>
    </xf>
    <xf numFmtId="0" fontId="50" fillId="0" borderId="0" xfId="0" applyFont="1" applyAlignment="1">
      <alignment horizontal="left" wrapText="1"/>
    </xf>
    <xf numFmtId="0" fontId="75" fillId="0" borderId="0" xfId="0" applyFont="1" applyAlignment="1">
      <alignment horizontal="right" wrapText="1"/>
    </xf>
    <xf numFmtId="0" fontId="75" fillId="0" borderId="12" xfId="0" applyFont="1" applyBorder="1" applyAlignment="1">
      <alignment horizontal="right" wrapText="1"/>
    </xf>
    <xf numFmtId="0" fontId="76" fillId="0" borderId="18" xfId="0" applyFont="1" applyBorder="1" applyAlignment="1">
      <alignment horizontal="right" wrapText="1"/>
    </xf>
    <xf numFmtId="9" fontId="30" fillId="0" borderId="0" xfId="0" applyNumberFormat="1" applyFont="1" applyAlignment="1">
      <alignment horizontal="right" wrapText="1"/>
    </xf>
    <xf numFmtId="9" fontId="30" fillId="0" borderId="12" xfId="0" applyNumberFormat="1" applyFont="1" applyBorder="1" applyAlignment="1">
      <alignment horizontal="right" wrapText="1"/>
    </xf>
    <xf numFmtId="9" fontId="29" fillId="0" borderId="18" xfId="0" applyNumberFormat="1" applyFont="1" applyBorder="1" applyAlignment="1">
      <alignment horizontal="right" wrapText="1"/>
    </xf>
    <xf numFmtId="0" fontId="74" fillId="0" borderId="0" xfId="0" applyFont="1" applyAlignment="1">
      <alignment wrapText="1"/>
    </xf>
    <xf numFmtId="3" fontId="30" fillId="0" borderId="14" xfId="0" applyNumberFormat="1" applyFont="1" applyBorder="1" applyAlignment="1">
      <alignment horizontal="right" wrapText="1"/>
    </xf>
    <xf numFmtId="3" fontId="30" fillId="0" borderId="17" xfId="0" applyNumberFormat="1" applyFont="1" applyBorder="1" applyAlignment="1">
      <alignment horizontal="right" wrapText="1"/>
    </xf>
    <xf numFmtId="0" fontId="0" fillId="0" borderId="21" xfId="0" applyBorder="1" applyAlignment="1">
      <alignment horizontal="left" wrapText="1"/>
    </xf>
    <xf numFmtId="0" fontId="77" fillId="0" borderId="0" xfId="0" applyFont="1" applyAlignment="1">
      <alignment wrapText="1"/>
    </xf>
    <xf numFmtId="0" fontId="46" fillId="0" borderId="0" xfId="0" applyFont="1" applyAlignment="1">
      <alignment wrapText="1"/>
    </xf>
    <xf numFmtId="0" fontId="46" fillId="0" borderId="0" xfId="0" applyFont="1" applyAlignment="1">
      <alignment horizontal="left" wrapText="1" indent="1"/>
    </xf>
    <xf numFmtId="15" fontId="16" fillId="0" borderId="0" xfId="0" applyNumberFormat="1" applyFont="1" applyAlignment="1">
      <alignment horizontal="center" vertical="center" wrapText="1"/>
    </xf>
    <xf numFmtId="10" fontId="0" fillId="0" borderId="0" xfId="0" applyNumberFormat="1" applyAlignment="1">
      <alignment wrapText="1"/>
    </xf>
    <xf numFmtId="0" fontId="33" fillId="0" borderId="0" xfId="0" applyFon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8.8554687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v>1096061</v>
      </c>
    </row>
    <row r="6" spans="1:2" x14ac:dyDescent="0.25">
      <c r="A6" s="2" t="s">
        <v>7</v>
      </c>
      <c r="B6" s="4" t="s">
        <v>8</v>
      </c>
    </row>
    <row r="7" spans="1:2" x14ac:dyDescent="0.25">
      <c r="A7" s="2" t="s">
        <v>9</v>
      </c>
      <c r="B7" s="5">
        <v>42004</v>
      </c>
    </row>
    <row r="8" spans="1:2" x14ac:dyDescent="0.25">
      <c r="A8" s="2" t="s">
        <v>10</v>
      </c>
      <c r="B8" s="4" t="b">
        <v>0</v>
      </c>
    </row>
    <row r="9" spans="1:2" x14ac:dyDescent="0.25">
      <c r="A9" s="2" t="s">
        <v>11</v>
      </c>
      <c r="B9" s="4">
        <f>--12-31</f>
        <v>-19</v>
      </c>
    </row>
    <row r="10" spans="1:2" x14ac:dyDescent="0.25">
      <c r="A10" s="2" t="s">
        <v>12</v>
      </c>
      <c r="B10" s="4" t="s">
        <v>13</v>
      </c>
    </row>
    <row r="11" spans="1:2" x14ac:dyDescent="0.25">
      <c r="A11" s="2" t="s">
        <v>14</v>
      </c>
      <c r="B11" s="4" t="s">
        <v>15</v>
      </c>
    </row>
    <row r="12" spans="1:2" x14ac:dyDescent="0.25">
      <c r="A12" s="2" t="s">
        <v>16</v>
      </c>
      <c r="B12" s="4" t="s">
        <v>13</v>
      </c>
    </row>
    <row r="13" spans="1:2" x14ac:dyDescent="0.25">
      <c r="A13" s="2" t="s">
        <v>17</v>
      </c>
      <c r="B13" s="4" t="s">
        <v>18</v>
      </c>
    </row>
    <row r="14" spans="1:2" x14ac:dyDescent="0.25">
      <c r="A14" s="2" t="s">
        <v>19</v>
      </c>
      <c r="B14" s="4">
        <v>2014</v>
      </c>
    </row>
    <row r="15" spans="1:2" x14ac:dyDescent="0.25">
      <c r="A15" s="2" t="s">
        <v>20</v>
      </c>
      <c r="B15" s="4" t="s">
        <v>21</v>
      </c>
    </row>
    <row r="16" spans="1:2" ht="30" x14ac:dyDescent="0.25">
      <c r="A16" s="2" t="s">
        <v>22</v>
      </c>
      <c r="B16" s="6">
        <v>35331496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72</v>
      </c>
      <c r="B1" s="1" t="s">
        <v>1</v>
      </c>
    </row>
    <row r="2" spans="1:2" x14ac:dyDescent="0.25">
      <c r="A2" s="7"/>
      <c r="B2" s="1" t="s">
        <v>2</v>
      </c>
    </row>
    <row r="3" spans="1:2" x14ac:dyDescent="0.25">
      <c r="A3" s="3" t="s">
        <v>273</v>
      </c>
      <c r="B3" s="4"/>
    </row>
    <row r="4" spans="1:2" x14ac:dyDescent="0.25">
      <c r="A4" s="13" t="s">
        <v>272</v>
      </c>
      <c r="B4" s="12" t="s">
        <v>274</v>
      </c>
    </row>
    <row r="5" spans="1:2" ht="300" x14ac:dyDescent="0.25">
      <c r="A5" s="13"/>
      <c r="B5" s="4" t="s">
        <v>275</v>
      </c>
    </row>
  </sheetData>
  <mergeCells count="2">
    <mergeCell ref="A1:A2"/>
    <mergeCell ref="A4:A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9" width="22.140625" bestFit="1" customWidth="1"/>
    <col min="10" max="13" width="36.5703125" bestFit="1" customWidth="1"/>
    <col min="14" max="15" width="33.42578125" bestFit="1" customWidth="1"/>
    <col min="16" max="17" width="30" bestFit="1" customWidth="1"/>
  </cols>
  <sheetData>
    <row r="1" spans="1:17" ht="15" customHeight="1" x14ac:dyDescent="0.25">
      <c r="A1" s="1" t="s">
        <v>2614</v>
      </c>
      <c r="B1" s="7" t="s">
        <v>1</v>
      </c>
      <c r="C1" s="7"/>
      <c r="D1" s="7"/>
      <c r="E1" s="7"/>
      <c r="F1" s="1"/>
      <c r="G1" s="1"/>
      <c r="H1" s="1"/>
      <c r="I1" s="1"/>
      <c r="J1" s="7" t="s">
        <v>1</v>
      </c>
      <c r="K1" s="7"/>
      <c r="L1" s="7"/>
      <c r="M1" s="7"/>
      <c r="N1" s="7"/>
      <c r="O1" s="7"/>
      <c r="P1" s="7"/>
      <c r="Q1" s="7"/>
    </row>
    <row r="2" spans="1:17" x14ac:dyDescent="0.25">
      <c r="A2" s="1" t="s">
        <v>24</v>
      </c>
      <c r="B2" s="1" t="s">
        <v>2</v>
      </c>
      <c r="C2" s="1" t="s">
        <v>2</v>
      </c>
      <c r="D2" s="1" t="s">
        <v>27</v>
      </c>
      <c r="E2" s="1" t="s">
        <v>90</v>
      </c>
      <c r="F2" s="1" t="s">
        <v>2</v>
      </c>
      <c r="G2" s="1" t="s">
        <v>27</v>
      </c>
      <c r="H2" s="1" t="s">
        <v>2</v>
      </c>
      <c r="I2" s="1" t="s">
        <v>27</v>
      </c>
      <c r="J2" s="1" t="s">
        <v>2</v>
      </c>
      <c r="K2" s="1" t="s">
        <v>27</v>
      </c>
      <c r="L2" s="1" t="s">
        <v>2</v>
      </c>
      <c r="M2" s="1" t="s">
        <v>27</v>
      </c>
      <c r="N2" s="1" t="s">
        <v>2</v>
      </c>
      <c r="O2" s="1" t="s">
        <v>27</v>
      </c>
      <c r="P2" s="1" t="s">
        <v>2</v>
      </c>
      <c r="Q2" s="1" t="s">
        <v>27</v>
      </c>
    </row>
    <row r="3" spans="1:17" ht="30" x14ac:dyDescent="0.25">
      <c r="A3" s="1"/>
      <c r="B3" s="1" t="s">
        <v>25</v>
      </c>
      <c r="C3" s="1" t="s">
        <v>26</v>
      </c>
      <c r="D3" s="1" t="s">
        <v>26</v>
      </c>
      <c r="E3" s="1" t="s">
        <v>26</v>
      </c>
      <c r="F3" s="1" t="s">
        <v>2615</v>
      </c>
      <c r="G3" s="1" t="s">
        <v>2615</v>
      </c>
      <c r="H3" s="1" t="s">
        <v>2616</v>
      </c>
      <c r="I3" s="1" t="s">
        <v>2616</v>
      </c>
      <c r="J3" s="1" t="s">
        <v>2617</v>
      </c>
      <c r="K3" s="1" t="s">
        <v>2617</v>
      </c>
      <c r="L3" s="1" t="s">
        <v>2618</v>
      </c>
      <c r="M3" s="1" t="s">
        <v>2618</v>
      </c>
      <c r="N3" s="1" t="s">
        <v>2619</v>
      </c>
      <c r="O3" s="1" t="s">
        <v>2619</v>
      </c>
      <c r="P3" s="1" t="s">
        <v>2620</v>
      </c>
      <c r="Q3" s="1" t="s">
        <v>2620</v>
      </c>
    </row>
    <row r="4" spans="1:17" x14ac:dyDescent="0.25">
      <c r="A4" s="1"/>
      <c r="B4" s="1"/>
      <c r="C4" s="1"/>
      <c r="D4" s="1"/>
      <c r="E4" s="1"/>
      <c r="F4" s="1" t="s">
        <v>26</v>
      </c>
      <c r="G4" s="1" t="s">
        <v>26</v>
      </c>
      <c r="H4" s="1" t="s">
        <v>26</v>
      </c>
      <c r="I4" s="1" t="s">
        <v>26</v>
      </c>
      <c r="J4" s="1" t="s">
        <v>26</v>
      </c>
      <c r="K4" s="1" t="s">
        <v>26</v>
      </c>
      <c r="L4" s="1" t="s">
        <v>26</v>
      </c>
      <c r="M4" s="1" t="s">
        <v>26</v>
      </c>
      <c r="N4" s="1" t="s">
        <v>26</v>
      </c>
      <c r="O4" s="1" t="s">
        <v>26</v>
      </c>
      <c r="P4" s="1" t="s">
        <v>26</v>
      </c>
      <c r="Q4" s="1" t="s">
        <v>26</v>
      </c>
    </row>
    <row r="5" spans="1:17" x14ac:dyDescent="0.25">
      <c r="A5" s="3" t="s">
        <v>2621</v>
      </c>
      <c r="B5" s="4"/>
      <c r="C5" s="4"/>
      <c r="D5" s="4"/>
      <c r="E5" s="4"/>
      <c r="F5" s="4"/>
      <c r="G5" s="4"/>
      <c r="H5" s="4"/>
      <c r="I5" s="4"/>
      <c r="J5" s="4"/>
      <c r="K5" s="4"/>
      <c r="L5" s="4"/>
      <c r="M5" s="4"/>
      <c r="N5" s="4"/>
      <c r="O5" s="4"/>
      <c r="P5" s="4"/>
      <c r="Q5" s="4"/>
    </row>
    <row r="6" spans="1:17" x14ac:dyDescent="0.25">
      <c r="A6" s="2" t="s">
        <v>2622</v>
      </c>
      <c r="B6" s="4"/>
      <c r="C6" s="9">
        <v>2186</v>
      </c>
      <c r="D6" s="9">
        <v>2715</v>
      </c>
      <c r="E6" s="4"/>
      <c r="F6" s="4"/>
      <c r="G6" s="4"/>
      <c r="H6" s="4"/>
      <c r="I6" s="4"/>
      <c r="J6" s="9">
        <v>259</v>
      </c>
      <c r="K6" s="9">
        <v>301</v>
      </c>
      <c r="L6" s="9">
        <v>1892</v>
      </c>
      <c r="M6" s="9">
        <v>2379</v>
      </c>
      <c r="N6" s="9">
        <v>3</v>
      </c>
      <c r="O6" s="9">
        <v>3</v>
      </c>
      <c r="P6" s="9">
        <v>32</v>
      </c>
      <c r="Q6" s="9">
        <v>32</v>
      </c>
    </row>
    <row r="7" spans="1:17" ht="30" x14ac:dyDescent="0.25">
      <c r="A7" s="2" t="s">
        <v>1039</v>
      </c>
      <c r="B7" s="4"/>
      <c r="C7" s="4">
        <v>115</v>
      </c>
      <c r="D7" s="4">
        <v>-520</v>
      </c>
      <c r="E7" s="4"/>
      <c r="F7" s="4"/>
      <c r="G7" s="4"/>
      <c r="H7" s="4"/>
      <c r="I7" s="4"/>
      <c r="J7" s="4">
        <v>28</v>
      </c>
      <c r="K7" s="4">
        <v>-33</v>
      </c>
      <c r="L7" s="4">
        <v>87</v>
      </c>
      <c r="M7" s="4">
        <v>-487</v>
      </c>
      <c r="N7" s="4">
        <v>0</v>
      </c>
      <c r="O7" s="4">
        <v>0</v>
      </c>
      <c r="P7" s="4">
        <v>0</v>
      </c>
      <c r="Q7" s="4">
        <v>0</v>
      </c>
    </row>
    <row r="8" spans="1:17" x14ac:dyDescent="0.25">
      <c r="A8" s="2" t="s">
        <v>2623</v>
      </c>
      <c r="B8" s="4">
        <v>-65</v>
      </c>
      <c r="C8" s="4">
        <v>-58</v>
      </c>
      <c r="D8" s="4">
        <v>-9</v>
      </c>
      <c r="E8" s="4">
        <v>-123</v>
      </c>
      <c r="F8" s="4"/>
      <c r="G8" s="4"/>
      <c r="H8" s="4"/>
      <c r="I8" s="4"/>
      <c r="J8" s="4">
        <v>-58</v>
      </c>
      <c r="K8" s="4">
        <v>-9</v>
      </c>
      <c r="L8" s="4">
        <v>0</v>
      </c>
      <c r="M8" s="4">
        <v>0</v>
      </c>
      <c r="N8" s="4">
        <v>0</v>
      </c>
      <c r="O8" s="4">
        <v>0</v>
      </c>
      <c r="P8" s="4">
        <v>0</v>
      </c>
      <c r="Q8" s="4">
        <v>0</v>
      </c>
    </row>
    <row r="9" spans="1:17" x14ac:dyDescent="0.25">
      <c r="A9" s="2" t="s">
        <v>2624</v>
      </c>
      <c r="B9" s="6">
        <v>2504</v>
      </c>
      <c r="C9" s="6">
        <v>2243</v>
      </c>
      <c r="D9" s="6">
        <v>2186</v>
      </c>
      <c r="E9" s="6">
        <v>2715</v>
      </c>
      <c r="F9" s="4"/>
      <c r="G9" s="4"/>
      <c r="H9" s="4"/>
      <c r="I9" s="4"/>
      <c r="J9" s="4">
        <v>229</v>
      </c>
      <c r="K9" s="4">
        <v>259</v>
      </c>
      <c r="L9" s="6">
        <v>1979</v>
      </c>
      <c r="M9" s="6">
        <v>1892</v>
      </c>
      <c r="N9" s="4">
        <v>3</v>
      </c>
      <c r="O9" s="4">
        <v>3</v>
      </c>
      <c r="P9" s="4">
        <v>32</v>
      </c>
      <c r="Q9" s="4">
        <v>32</v>
      </c>
    </row>
    <row r="10" spans="1:17" ht="30" x14ac:dyDescent="0.25">
      <c r="A10" s="3" t="s">
        <v>2625</v>
      </c>
      <c r="B10" s="4"/>
      <c r="C10" s="4"/>
      <c r="D10" s="4"/>
      <c r="E10" s="4"/>
      <c r="F10" s="4"/>
      <c r="G10" s="4"/>
      <c r="H10" s="4"/>
      <c r="I10" s="4"/>
      <c r="J10" s="4"/>
      <c r="K10" s="4"/>
      <c r="L10" s="4"/>
      <c r="M10" s="4"/>
      <c r="N10" s="4"/>
      <c r="O10" s="4"/>
      <c r="P10" s="4"/>
      <c r="Q10" s="4"/>
    </row>
    <row r="11" spans="1:17" x14ac:dyDescent="0.25">
      <c r="A11" s="2" t="s">
        <v>2626</v>
      </c>
      <c r="B11" s="4"/>
      <c r="C11" s="6">
        <v>1123</v>
      </c>
      <c r="D11" s="6">
        <v>1005</v>
      </c>
      <c r="E11" s="4"/>
      <c r="F11" s="4">
        <v>746</v>
      </c>
      <c r="G11" s="4">
        <v>658</v>
      </c>
      <c r="H11" s="4">
        <v>377</v>
      </c>
      <c r="I11" s="4">
        <v>347</v>
      </c>
      <c r="J11" s="4"/>
      <c r="K11" s="4"/>
      <c r="L11" s="4"/>
      <c r="M11" s="4"/>
      <c r="N11" s="4"/>
      <c r="O11" s="4"/>
      <c r="P11" s="4"/>
      <c r="Q11" s="4"/>
    </row>
    <row r="12" spans="1:17" x14ac:dyDescent="0.25">
      <c r="A12" s="2" t="s">
        <v>2627</v>
      </c>
      <c r="B12" s="4"/>
      <c r="C12" s="4">
        <v>-770</v>
      </c>
      <c r="D12" s="4">
        <v>-672</v>
      </c>
      <c r="E12" s="4"/>
      <c r="F12" s="4">
        <v>-543</v>
      </c>
      <c r="G12" s="4">
        <v>-471</v>
      </c>
      <c r="H12" s="4">
        <v>-227</v>
      </c>
      <c r="I12" s="4">
        <v>-201</v>
      </c>
      <c r="J12" s="4"/>
      <c r="K12" s="4"/>
      <c r="L12" s="4"/>
      <c r="M12" s="4"/>
      <c r="N12" s="4"/>
      <c r="O12" s="4"/>
      <c r="P12" s="4"/>
      <c r="Q12" s="4"/>
    </row>
    <row r="13" spans="1:17" x14ac:dyDescent="0.25">
      <c r="A13" s="2" t="s">
        <v>2628</v>
      </c>
      <c r="B13" s="8">
        <v>394</v>
      </c>
      <c r="C13" s="9">
        <v>353</v>
      </c>
      <c r="D13" s="9">
        <v>333</v>
      </c>
      <c r="E13" s="4"/>
      <c r="F13" s="9">
        <v>203</v>
      </c>
      <c r="G13" s="9">
        <v>187</v>
      </c>
      <c r="H13" s="9">
        <v>150</v>
      </c>
      <c r="I13" s="9">
        <v>146</v>
      </c>
      <c r="J13" s="4"/>
      <c r="K13" s="4"/>
      <c r="L13" s="4"/>
      <c r="M13" s="4"/>
      <c r="N13" s="4"/>
      <c r="O13" s="4"/>
      <c r="P13" s="4"/>
      <c r="Q13" s="4"/>
    </row>
  </sheetData>
  <mergeCells count="2">
    <mergeCell ref="B1:E1"/>
    <mergeCell ref="J1:Q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7" width="21" bestFit="1" customWidth="1"/>
    <col min="8" max="9" width="22.28515625" bestFit="1" customWidth="1"/>
    <col min="10" max="11" width="13.42578125" bestFit="1" customWidth="1"/>
    <col min="12" max="13" width="22.42578125" bestFit="1" customWidth="1"/>
    <col min="14" max="15" width="33.85546875" bestFit="1" customWidth="1"/>
    <col min="16" max="17" width="13.42578125" bestFit="1" customWidth="1"/>
    <col min="18" max="19" width="22.42578125" bestFit="1" customWidth="1"/>
    <col min="20" max="21" width="33.85546875" bestFit="1" customWidth="1"/>
    <col min="22" max="22" width="12.28515625" bestFit="1" customWidth="1"/>
    <col min="23" max="23" width="13.42578125" bestFit="1" customWidth="1"/>
    <col min="24" max="25" width="22.42578125" bestFit="1" customWidth="1"/>
  </cols>
  <sheetData>
    <row r="1" spans="1:25" ht="15" customHeight="1" x14ac:dyDescent="0.25">
      <c r="A1" s="7" t="s">
        <v>2629</v>
      </c>
      <c r="B1" s="7" t="s">
        <v>1</v>
      </c>
      <c r="C1" s="7"/>
      <c r="D1" s="7"/>
      <c r="E1" s="7"/>
      <c r="F1" s="7"/>
      <c r="G1" s="7"/>
      <c r="H1" s="7"/>
      <c r="I1" s="7"/>
      <c r="J1" s="1"/>
      <c r="K1" s="1"/>
      <c r="L1" s="1"/>
      <c r="M1" s="1"/>
      <c r="N1" s="1"/>
      <c r="O1" s="1"/>
      <c r="P1" s="7" t="s">
        <v>1</v>
      </c>
      <c r="Q1" s="7"/>
      <c r="R1" s="7"/>
      <c r="S1" s="7"/>
      <c r="T1" s="7"/>
      <c r="U1" s="7"/>
      <c r="V1" s="7"/>
      <c r="W1" s="7"/>
      <c r="X1" s="7"/>
      <c r="Y1" s="7"/>
    </row>
    <row r="2" spans="1:25" x14ac:dyDescent="0.25">
      <c r="A2" s="7"/>
      <c r="B2" s="1" t="s">
        <v>2</v>
      </c>
      <c r="C2" s="1" t="s">
        <v>2</v>
      </c>
      <c r="D2" s="1" t="s">
        <v>27</v>
      </c>
      <c r="E2" s="1" t="s">
        <v>90</v>
      </c>
      <c r="F2" s="1" t="s">
        <v>2</v>
      </c>
      <c r="G2" s="1" t="s">
        <v>27</v>
      </c>
      <c r="H2" s="1" t="s">
        <v>2</v>
      </c>
      <c r="I2" s="1" t="s">
        <v>27</v>
      </c>
      <c r="J2" s="1" t="s">
        <v>2</v>
      </c>
      <c r="K2" s="1" t="s">
        <v>27</v>
      </c>
      <c r="L2" s="1" t="s">
        <v>2</v>
      </c>
      <c r="M2" s="1" t="s">
        <v>27</v>
      </c>
      <c r="N2" s="1" t="s">
        <v>2</v>
      </c>
      <c r="O2" s="1" t="s">
        <v>27</v>
      </c>
      <c r="P2" s="1" t="s">
        <v>2</v>
      </c>
      <c r="Q2" s="1" t="s">
        <v>27</v>
      </c>
      <c r="R2" s="1" t="s">
        <v>2</v>
      </c>
      <c r="S2" s="1" t="s">
        <v>27</v>
      </c>
      <c r="T2" s="1" t="s">
        <v>2</v>
      </c>
      <c r="U2" s="1" t="s">
        <v>27</v>
      </c>
      <c r="V2" s="1" t="s">
        <v>2</v>
      </c>
      <c r="W2" s="1" t="s">
        <v>27</v>
      </c>
      <c r="X2" s="1" t="s">
        <v>2</v>
      </c>
      <c r="Y2" s="1" t="s">
        <v>27</v>
      </c>
    </row>
    <row r="3" spans="1:25" x14ac:dyDescent="0.25">
      <c r="A3" s="7"/>
      <c r="B3" s="1" t="s">
        <v>25</v>
      </c>
      <c r="C3" s="1" t="s">
        <v>26</v>
      </c>
      <c r="D3" s="1" t="s">
        <v>26</v>
      </c>
      <c r="E3" s="1" t="s">
        <v>26</v>
      </c>
      <c r="F3" s="1" t="s">
        <v>2630</v>
      </c>
      <c r="G3" s="1" t="s">
        <v>2630</v>
      </c>
      <c r="H3" s="1" t="s">
        <v>2631</v>
      </c>
      <c r="I3" s="1" t="s">
        <v>2631</v>
      </c>
      <c r="J3" s="1" t="s">
        <v>2632</v>
      </c>
      <c r="K3" s="1" t="s">
        <v>2632</v>
      </c>
      <c r="L3" s="1" t="s">
        <v>2633</v>
      </c>
      <c r="M3" s="1" t="s">
        <v>2633</v>
      </c>
      <c r="N3" s="1" t="s">
        <v>2634</v>
      </c>
      <c r="O3" s="1" t="s">
        <v>2634</v>
      </c>
      <c r="P3" s="1" t="s">
        <v>2635</v>
      </c>
      <c r="Q3" s="1" t="s">
        <v>2635</v>
      </c>
      <c r="R3" s="1" t="s">
        <v>2635</v>
      </c>
      <c r="S3" s="1" t="s">
        <v>2635</v>
      </c>
      <c r="T3" s="1" t="s">
        <v>2635</v>
      </c>
      <c r="U3" s="1" t="s">
        <v>2635</v>
      </c>
      <c r="V3" s="1" t="s">
        <v>2636</v>
      </c>
      <c r="W3" s="1" t="s">
        <v>2636</v>
      </c>
      <c r="X3" s="1" t="s">
        <v>2636</v>
      </c>
      <c r="Y3" s="1" t="s">
        <v>2636</v>
      </c>
    </row>
    <row r="4" spans="1:25" x14ac:dyDescent="0.25">
      <c r="A4" s="7"/>
      <c r="B4" s="1"/>
      <c r="C4" s="1"/>
      <c r="D4" s="1"/>
      <c r="E4" s="1"/>
      <c r="F4" s="1" t="s">
        <v>26</v>
      </c>
      <c r="G4" s="1" t="s">
        <v>26</v>
      </c>
      <c r="H4" s="1" t="s">
        <v>26</v>
      </c>
      <c r="I4" s="1" t="s">
        <v>26</v>
      </c>
      <c r="J4" s="1" t="s">
        <v>26</v>
      </c>
      <c r="K4" s="1" t="s">
        <v>26</v>
      </c>
      <c r="L4" s="1" t="s">
        <v>26</v>
      </c>
      <c r="M4" s="1" t="s">
        <v>26</v>
      </c>
      <c r="N4" s="1" t="s">
        <v>26</v>
      </c>
      <c r="O4" s="1" t="s">
        <v>26</v>
      </c>
      <c r="P4" s="1" t="s">
        <v>2632</v>
      </c>
      <c r="Q4" s="1" t="s">
        <v>2632</v>
      </c>
      <c r="R4" s="1" t="s">
        <v>2633</v>
      </c>
      <c r="S4" s="1" t="s">
        <v>2633</v>
      </c>
      <c r="T4" s="1" t="s">
        <v>2634</v>
      </c>
      <c r="U4" s="1" t="s">
        <v>2634</v>
      </c>
      <c r="V4" s="1"/>
      <c r="W4" s="1" t="s">
        <v>2632</v>
      </c>
      <c r="X4" s="1" t="s">
        <v>2633</v>
      </c>
      <c r="Y4" s="1" t="s">
        <v>2633</v>
      </c>
    </row>
    <row r="5" spans="1:25" ht="30" x14ac:dyDescent="0.25">
      <c r="A5" s="3" t="s">
        <v>2637</v>
      </c>
      <c r="B5" s="4"/>
      <c r="C5" s="4"/>
      <c r="D5" s="4"/>
      <c r="E5" s="4"/>
      <c r="F5" s="4"/>
      <c r="G5" s="4"/>
      <c r="H5" s="4"/>
      <c r="I5" s="4"/>
      <c r="J5" s="4"/>
      <c r="K5" s="4"/>
      <c r="L5" s="4"/>
      <c r="M5" s="4"/>
      <c r="N5" s="4"/>
      <c r="O5" s="4"/>
      <c r="P5" s="4"/>
      <c r="Q5" s="4"/>
      <c r="R5" s="4"/>
      <c r="S5" s="4"/>
      <c r="T5" s="4"/>
      <c r="U5" s="4"/>
      <c r="V5" s="4"/>
      <c r="W5" s="4"/>
      <c r="X5" s="4"/>
      <c r="Y5" s="4"/>
    </row>
    <row r="6" spans="1:25" x14ac:dyDescent="0.25">
      <c r="A6" s="2" t="s">
        <v>124</v>
      </c>
      <c r="B6" s="8">
        <v>94000000</v>
      </c>
      <c r="C6" s="9">
        <v>84000000</v>
      </c>
      <c r="D6" s="9">
        <v>100000000</v>
      </c>
      <c r="E6" s="9">
        <v>110000000</v>
      </c>
      <c r="F6" s="4"/>
      <c r="G6" s="4"/>
      <c r="H6" s="4"/>
      <c r="I6" s="4"/>
      <c r="J6" s="4"/>
      <c r="K6" s="4"/>
      <c r="L6" s="4"/>
      <c r="M6" s="4"/>
      <c r="N6" s="4"/>
      <c r="O6" s="4"/>
      <c r="P6" s="4"/>
      <c r="Q6" s="4"/>
      <c r="R6" s="4"/>
      <c r="S6" s="4"/>
      <c r="T6" s="4"/>
      <c r="U6" s="4"/>
      <c r="V6" s="4"/>
      <c r="W6" s="4"/>
      <c r="X6" s="4"/>
      <c r="Y6" s="4"/>
    </row>
    <row r="7" spans="1:25" x14ac:dyDescent="0.25">
      <c r="A7" s="3" t="s">
        <v>2638</v>
      </c>
      <c r="B7" s="4"/>
      <c r="C7" s="4"/>
      <c r="D7" s="4"/>
      <c r="E7" s="4"/>
      <c r="F7" s="4"/>
      <c r="G7" s="4"/>
      <c r="H7" s="4"/>
      <c r="I7" s="4"/>
      <c r="J7" s="4"/>
      <c r="K7" s="4"/>
      <c r="L7" s="4"/>
      <c r="M7" s="4"/>
      <c r="N7" s="4"/>
      <c r="O7" s="4"/>
      <c r="P7" s="4"/>
      <c r="Q7" s="4"/>
      <c r="R7" s="4"/>
      <c r="S7" s="4"/>
      <c r="T7" s="4"/>
      <c r="U7" s="4"/>
      <c r="V7" s="4"/>
      <c r="W7" s="4"/>
      <c r="X7" s="4"/>
      <c r="Y7" s="4"/>
    </row>
    <row r="8" spans="1:25" ht="30" x14ac:dyDescent="0.25">
      <c r="A8" s="2" t="s">
        <v>2639</v>
      </c>
      <c r="B8" s="4"/>
      <c r="C8" s="6">
        <v>22000000</v>
      </c>
      <c r="D8" s="6">
        <v>-32000000</v>
      </c>
      <c r="E8" s="4"/>
      <c r="F8" s="4"/>
      <c r="G8" s="4"/>
      <c r="H8" s="4"/>
      <c r="I8" s="4"/>
      <c r="J8" s="4"/>
      <c r="K8" s="4"/>
      <c r="L8" s="4"/>
      <c r="M8" s="4"/>
      <c r="N8" s="4"/>
      <c r="O8" s="4"/>
      <c r="P8" s="4"/>
      <c r="Q8" s="4"/>
      <c r="R8" s="4"/>
      <c r="S8" s="4"/>
      <c r="T8" s="4"/>
      <c r="U8" s="4"/>
      <c r="V8" s="4"/>
      <c r="W8" s="4"/>
      <c r="X8" s="4"/>
      <c r="Y8" s="4"/>
    </row>
    <row r="9" spans="1:25" ht="30" x14ac:dyDescent="0.25">
      <c r="A9" s="2" t="s">
        <v>2640</v>
      </c>
      <c r="B9" s="4"/>
      <c r="C9" s="6">
        <v>6000000</v>
      </c>
      <c r="D9" s="6">
        <v>-1000000</v>
      </c>
      <c r="E9" s="4"/>
      <c r="F9" s="4"/>
      <c r="G9" s="4"/>
      <c r="H9" s="4"/>
      <c r="I9" s="4"/>
      <c r="J9" s="4"/>
      <c r="K9" s="4"/>
      <c r="L9" s="4"/>
      <c r="M9" s="4"/>
      <c r="N9" s="4"/>
      <c r="O9" s="4"/>
      <c r="P9" s="4"/>
      <c r="Q9" s="4"/>
      <c r="R9" s="4"/>
      <c r="S9" s="4"/>
      <c r="T9" s="4"/>
      <c r="U9" s="4"/>
      <c r="V9" s="4"/>
      <c r="W9" s="4"/>
      <c r="X9" s="4"/>
      <c r="Y9" s="4"/>
    </row>
    <row r="10" spans="1:25" x14ac:dyDescent="0.25">
      <c r="A10" s="2" t="s">
        <v>2641</v>
      </c>
      <c r="B10" s="4"/>
      <c r="C10" s="6">
        <v>87000000</v>
      </c>
      <c r="D10" s="6">
        <v>-487000000</v>
      </c>
      <c r="E10" s="4"/>
      <c r="F10" s="4"/>
      <c r="G10" s="4"/>
      <c r="H10" s="4"/>
      <c r="I10" s="4"/>
      <c r="J10" s="4"/>
      <c r="K10" s="4"/>
      <c r="L10" s="4"/>
      <c r="M10" s="4"/>
      <c r="N10" s="4"/>
      <c r="O10" s="4"/>
      <c r="P10" s="4"/>
      <c r="Q10" s="4"/>
      <c r="R10" s="4"/>
      <c r="S10" s="4"/>
      <c r="T10" s="4"/>
      <c r="U10" s="4"/>
      <c r="V10" s="4"/>
      <c r="W10" s="4"/>
      <c r="X10" s="4"/>
      <c r="Y10" s="4"/>
    </row>
    <row r="11" spans="1:25" ht="30" x14ac:dyDescent="0.25">
      <c r="A11" s="2" t="s">
        <v>2642</v>
      </c>
      <c r="B11" s="4"/>
      <c r="C11" s="6">
        <v>58000000</v>
      </c>
      <c r="D11" s="6">
        <v>9000000</v>
      </c>
      <c r="E11" s="4"/>
      <c r="F11" s="4"/>
      <c r="G11" s="4"/>
      <c r="H11" s="4"/>
      <c r="I11" s="4"/>
      <c r="J11" s="4"/>
      <c r="K11" s="4"/>
      <c r="L11" s="4"/>
      <c r="M11" s="4"/>
      <c r="N11" s="4"/>
      <c r="O11" s="4"/>
      <c r="P11" s="4"/>
      <c r="Q11" s="4"/>
      <c r="R11" s="4"/>
      <c r="S11" s="4"/>
      <c r="T11" s="4"/>
      <c r="U11" s="4"/>
      <c r="V11" s="4"/>
      <c r="W11" s="4"/>
      <c r="X11" s="4"/>
      <c r="Y11" s="4"/>
    </row>
    <row r="12" spans="1:25" ht="30" x14ac:dyDescent="0.25">
      <c r="A12" s="3" t="s">
        <v>2643</v>
      </c>
      <c r="B12" s="4"/>
      <c r="C12" s="4"/>
      <c r="D12" s="4"/>
      <c r="E12" s="4"/>
      <c r="F12" s="4"/>
      <c r="G12" s="4"/>
      <c r="H12" s="4"/>
      <c r="I12" s="4"/>
      <c r="J12" s="4"/>
      <c r="K12" s="4"/>
      <c r="L12" s="4"/>
      <c r="M12" s="4"/>
      <c r="N12" s="4"/>
      <c r="O12" s="4"/>
      <c r="P12" s="4"/>
      <c r="Q12" s="4"/>
      <c r="R12" s="4"/>
      <c r="S12" s="4"/>
      <c r="T12" s="4"/>
      <c r="U12" s="4"/>
      <c r="V12" s="4"/>
      <c r="W12" s="4"/>
      <c r="X12" s="4"/>
      <c r="Y12" s="4"/>
    </row>
    <row r="13" spans="1:25" x14ac:dyDescent="0.25">
      <c r="A13" s="2" t="s">
        <v>2644</v>
      </c>
      <c r="B13" s="4"/>
      <c r="C13" s="6">
        <v>72000000</v>
      </c>
      <c r="D13" s="4"/>
      <c r="E13" s="4"/>
      <c r="F13" s="4"/>
      <c r="G13" s="4"/>
      <c r="H13" s="4"/>
      <c r="I13" s="4"/>
      <c r="J13" s="4"/>
      <c r="K13" s="4"/>
      <c r="L13" s="4"/>
      <c r="M13" s="4"/>
      <c r="N13" s="4"/>
      <c r="O13" s="4"/>
      <c r="P13" s="4"/>
      <c r="Q13" s="4"/>
      <c r="R13" s="4"/>
      <c r="S13" s="4"/>
      <c r="T13" s="4"/>
      <c r="U13" s="4"/>
      <c r="V13" s="4"/>
      <c r="W13" s="4"/>
      <c r="X13" s="4"/>
      <c r="Y13" s="4"/>
    </row>
    <row r="14" spans="1:25" x14ac:dyDescent="0.25">
      <c r="A14" s="2" t="s">
        <v>2645</v>
      </c>
      <c r="B14" s="4"/>
      <c r="C14" s="6">
        <v>57000000</v>
      </c>
      <c r="D14" s="4"/>
      <c r="E14" s="4"/>
      <c r="F14" s="4"/>
      <c r="G14" s="4"/>
      <c r="H14" s="4"/>
      <c r="I14" s="4"/>
      <c r="J14" s="4"/>
      <c r="K14" s="4"/>
      <c r="L14" s="4"/>
      <c r="M14" s="4"/>
      <c r="N14" s="4"/>
      <c r="O14" s="4"/>
      <c r="P14" s="4"/>
      <c r="Q14" s="4"/>
      <c r="R14" s="4"/>
      <c r="S14" s="4"/>
      <c r="T14" s="4"/>
      <c r="U14" s="4"/>
      <c r="V14" s="4"/>
      <c r="W14" s="4"/>
      <c r="X14" s="4"/>
      <c r="Y14" s="4"/>
    </row>
    <row r="15" spans="1:25" ht="30" x14ac:dyDescent="0.25">
      <c r="A15" s="2" t="s">
        <v>2646</v>
      </c>
      <c r="B15" s="4"/>
      <c r="C15" s="6">
        <v>36000000</v>
      </c>
      <c r="D15" s="4"/>
      <c r="E15" s="4"/>
      <c r="F15" s="4"/>
      <c r="G15" s="4"/>
      <c r="H15" s="4"/>
      <c r="I15" s="4"/>
      <c r="J15" s="4"/>
      <c r="K15" s="4"/>
      <c r="L15" s="4"/>
      <c r="M15" s="4"/>
      <c r="N15" s="4"/>
      <c r="O15" s="4"/>
      <c r="P15" s="4"/>
      <c r="Q15" s="4"/>
      <c r="R15" s="4"/>
      <c r="S15" s="4"/>
      <c r="T15" s="4"/>
      <c r="U15" s="4"/>
      <c r="V15" s="4"/>
      <c r="W15" s="4"/>
      <c r="X15" s="4"/>
      <c r="Y15" s="4"/>
    </row>
    <row r="16" spans="1:25" x14ac:dyDescent="0.25">
      <c r="A16" s="2" t="s">
        <v>2647</v>
      </c>
      <c r="B16" s="4"/>
      <c r="C16" s="6">
        <v>20000000</v>
      </c>
      <c r="D16" s="4"/>
      <c r="E16" s="4"/>
      <c r="F16" s="4"/>
      <c r="G16" s="4"/>
      <c r="H16" s="4"/>
      <c r="I16" s="4"/>
      <c r="J16" s="4"/>
      <c r="K16" s="4"/>
      <c r="L16" s="4"/>
      <c r="M16" s="4"/>
      <c r="N16" s="4"/>
      <c r="O16" s="4"/>
      <c r="P16" s="4"/>
      <c r="Q16" s="4"/>
      <c r="R16" s="4"/>
      <c r="S16" s="4"/>
      <c r="T16" s="4"/>
      <c r="U16" s="4"/>
      <c r="V16" s="4"/>
      <c r="W16" s="4"/>
      <c r="X16" s="4"/>
      <c r="Y16" s="4"/>
    </row>
    <row r="17" spans="1:25" x14ac:dyDescent="0.25">
      <c r="A17" s="2" t="s">
        <v>2648</v>
      </c>
      <c r="B17" s="4"/>
      <c r="C17" s="6">
        <v>10000000</v>
      </c>
      <c r="D17" s="4"/>
      <c r="E17" s="4"/>
      <c r="F17" s="4"/>
      <c r="G17" s="4"/>
      <c r="H17" s="4"/>
      <c r="I17" s="4"/>
      <c r="J17" s="4"/>
      <c r="K17" s="4"/>
      <c r="L17" s="4"/>
      <c r="M17" s="4"/>
      <c r="N17" s="4"/>
      <c r="O17" s="4"/>
      <c r="P17" s="4"/>
      <c r="Q17" s="4"/>
      <c r="R17" s="4"/>
      <c r="S17" s="4"/>
      <c r="T17" s="4"/>
      <c r="U17" s="4"/>
      <c r="V17" s="4"/>
      <c r="W17" s="4"/>
      <c r="X17" s="4"/>
      <c r="Y17" s="4"/>
    </row>
    <row r="18" spans="1:25" ht="30" x14ac:dyDescent="0.25">
      <c r="A18" s="3" t="s">
        <v>2649</v>
      </c>
      <c r="B18" s="4"/>
      <c r="C18" s="4"/>
      <c r="D18" s="4"/>
      <c r="E18" s="4"/>
      <c r="F18" s="4"/>
      <c r="G18" s="4"/>
      <c r="H18" s="4"/>
      <c r="I18" s="4"/>
      <c r="J18" s="4"/>
      <c r="K18" s="4"/>
      <c r="L18" s="4"/>
      <c r="M18" s="4"/>
      <c r="N18" s="4"/>
      <c r="O18" s="4"/>
      <c r="P18" s="4"/>
      <c r="Q18" s="4"/>
      <c r="R18" s="4"/>
      <c r="S18" s="4"/>
      <c r="T18" s="4"/>
      <c r="U18" s="4"/>
      <c r="V18" s="4"/>
      <c r="W18" s="4"/>
      <c r="X18" s="4"/>
      <c r="Y18" s="4"/>
    </row>
    <row r="19" spans="1:25" x14ac:dyDescent="0.25">
      <c r="A19" s="2" t="s">
        <v>2650</v>
      </c>
      <c r="B19" s="371">
        <v>0.16600000000000001</v>
      </c>
      <c r="C19" s="371">
        <v>0.16600000000000001</v>
      </c>
      <c r="D19" s="371">
        <v>0.186</v>
      </c>
      <c r="E19" s="4"/>
      <c r="F19" s="4"/>
      <c r="G19" s="4"/>
      <c r="H19" s="4"/>
      <c r="I19" s="4"/>
      <c r="J19" s="4"/>
      <c r="K19" s="4"/>
      <c r="L19" s="4"/>
      <c r="M19" s="4"/>
      <c r="N19" s="4"/>
      <c r="O19" s="4"/>
      <c r="P19" s="4"/>
      <c r="Q19" s="4"/>
      <c r="R19" s="4"/>
      <c r="S19" s="4"/>
      <c r="T19" s="4"/>
      <c r="U19" s="4"/>
      <c r="V19" s="4"/>
      <c r="W19" s="4"/>
      <c r="X19" s="4"/>
      <c r="Y19" s="4"/>
    </row>
    <row r="20" spans="1:25" ht="30" x14ac:dyDescent="0.25">
      <c r="A20" s="2" t="s">
        <v>2651</v>
      </c>
      <c r="B20" s="371">
        <v>6.2E-2</v>
      </c>
      <c r="C20" s="371">
        <v>6.2E-2</v>
      </c>
      <c r="D20" s="371">
        <v>5.5E-2</v>
      </c>
      <c r="E20" s="4"/>
      <c r="F20" s="4"/>
      <c r="G20" s="4"/>
      <c r="H20" s="4"/>
      <c r="I20" s="4"/>
      <c r="J20" s="4"/>
      <c r="K20" s="4"/>
      <c r="L20" s="4"/>
      <c r="M20" s="4"/>
      <c r="N20" s="4"/>
      <c r="O20" s="4"/>
      <c r="P20" s="4"/>
      <c r="Q20" s="4"/>
      <c r="R20" s="4"/>
      <c r="S20" s="4"/>
      <c r="T20" s="4"/>
      <c r="U20" s="4"/>
      <c r="V20" s="4"/>
      <c r="W20" s="4"/>
      <c r="X20" s="4"/>
      <c r="Y20" s="4"/>
    </row>
    <row r="21" spans="1:25" ht="30" x14ac:dyDescent="0.25">
      <c r="A21" s="2" t="s">
        <v>2652</v>
      </c>
      <c r="B21" s="371">
        <v>0.01</v>
      </c>
      <c r="C21" s="371">
        <v>0.01</v>
      </c>
      <c r="D21" s="4"/>
      <c r="E21" s="4"/>
      <c r="F21" s="4"/>
      <c r="G21" s="4"/>
      <c r="H21" s="4"/>
      <c r="I21" s="4"/>
      <c r="J21" s="4"/>
      <c r="K21" s="4"/>
      <c r="L21" s="4"/>
      <c r="M21" s="4"/>
      <c r="N21" s="4"/>
      <c r="O21" s="4"/>
      <c r="P21" s="4"/>
      <c r="Q21" s="4"/>
      <c r="R21" s="4"/>
      <c r="S21" s="4"/>
      <c r="T21" s="4"/>
      <c r="U21" s="4"/>
      <c r="V21" s="4"/>
      <c r="W21" s="4"/>
      <c r="X21" s="4"/>
      <c r="Y21" s="4"/>
    </row>
    <row r="22" spans="1:25" ht="30" x14ac:dyDescent="0.25">
      <c r="A22" s="2" t="s">
        <v>2653</v>
      </c>
      <c r="B22" s="4"/>
      <c r="C22" s="6">
        <v>200000000</v>
      </c>
      <c r="D22" s="6">
        <v>200000000</v>
      </c>
      <c r="E22" s="4"/>
      <c r="F22" s="4"/>
      <c r="G22" s="4"/>
      <c r="H22" s="4"/>
      <c r="I22" s="4"/>
      <c r="J22" s="4"/>
      <c r="K22" s="4"/>
      <c r="L22" s="4"/>
      <c r="M22" s="4"/>
      <c r="N22" s="4"/>
      <c r="O22" s="4"/>
      <c r="P22" s="4"/>
      <c r="Q22" s="4"/>
      <c r="R22" s="4"/>
      <c r="S22" s="4"/>
      <c r="T22" s="4"/>
      <c r="U22" s="4"/>
      <c r="V22" s="4"/>
      <c r="W22" s="4"/>
      <c r="X22" s="4"/>
      <c r="Y22" s="4"/>
    </row>
    <row r="23" spans="1:25" ht="45" x14ac:dyDescent="0.25">
      <c r="A23" s="2" t="s">
        <v>2654</v>
      </c>
      <c r="B23" s="4"/>
      <c r="C23" s="6">
        <v>200000000</v>
      </c>
      <c r="D23" s="6">
        <v>400000000</v>
      </c>
      <c r="E23" s="4"/>
      <c r="F23" s="4"/>
      <c r="G23" s="4"/>
      <c r="H23" s="4"/>
      <c r="I23" s="4"/>
      <c r="J23" s="4"/>
      <c r="K23" s="4"/>
      <c r="L23" s="4"/>
      <c r="M23" s="4"/>
      <c r="N23" s="4"/>
      <c r="O23" s="4"/>
      <c r="P23" s="4"/>
      <c r="Q23" s="4"/>
      <c r="R23" s="4"/>
      <c r="S23" s="4"/>
      <c r="T23" s="4"/>
      <c r="U23" s="4"/>
      <c r="V23" s="4"/>
      <c r="W23" s="4"/>
      <c r="X23" s="4"/>
      <c r="Y23" s="4"/>
    </row>
    <row r="24" spans="1:25" ht="30" x14ac:dyDescent="0.25">
      <c r="A24" s="2" t="s">
        <v>2655</v>
      </c>
      <c r="B24" s="371">
        <v>0.05</v>
      </c>
      <c r="C24" s="371">
        <v>0.05</v>
      </c>
      <c r="D24" s="4"/>
      <c r="E24" s="4"/>
      <c r="F24" s="4"/>
      <c r="G24" s="4"/>
      <c r="H24" s="4"/>
      <c r="I24" s="4"/>
      <c r="J24" s="4"/>
      <c r="K24" s="4"/>
      <c r="L24" s="4"/>
      <c r="M24" s="4"/>
      <c r="N24" s="4"/>
      <c r="O24" s="4"/>
      <c r="P24" s="4"/>
      <c r="Q24" s="4"/>
      <c r="R24" s="4"/>
      <c r="S24" s="4"/>
      <c r="T24" s="4"/>
      <c r="U24" s="4"/>
      <c r="V24" s="4"/>
      <c r="W24" s="4"/>
      <c r="X24" s="4"/>
      <c r="Y24" s="4"/>
    </row>
    <row r="25" spans="1:25" ht="45" x14ac:dyDescent="0.25">
      <c r="A25" s="2" t="s">
        <v>2656</v>
      </c>
      <c r="B25" s="4"/>
      <c r="C25" s="4"/>
      <c r="D25" s="6">
        <v>200000000</v>
      </c>
      <c r="E25" s="4"/>
      <c r="F25" s="4"/>
      <c r="G25" s="4"/>
      <c r="H25" s="4"/>
      <c r="I25" s="4"/>
      <c r="J25" s="4"/>
      <c r="K25" s="4"/>
      <c r="L25" s="4"/>
      <c r="M25" s="4"/>
      <c r="N25" s="4"/>
      <c r="O25" s="4"/>
      <c r="P25" s="4"/>
      <c r="Q25" s="4"/>
      <c r="R25" s="4"/>
      <c r="S25" s="4"/>
      <c r="T25" s="4"/>
      <c r="U25" s="4"/>
      <c r="V25" s="4"/>
      <c r="W25" s="4"/>
      <c r="X25" s="4"/>
      <c r="Y25" s="4"/>
    </row>
    <row r="26" spans="1:25" x14ac:dyDescent="0.25">
      <c r="A26" s="2" t="s">
        <v>2657</v>
      </c>
      <c r="B26" s="371">
        <v>0.01</v>
      </c>
      <c r="C26" s="371">
        <v>0.01</v>
      </c>
      <c r="D26" s="4"/>
      <c r="E26" s="4"/>
      <c r="F26" s="4"/>
      <c r="G26" s="4"/>
      <c r="H26" s="4"/>
      <c r="I26" s="4"/>
      <c r="J26" s="4"/>
      <c r="K26" s="4"/>
      <c r="L26" s="4"/>
      <c r="M26" s="4"/>
      <c r="N26" s="4"/>
      <c r="O26" s="4"/>
      <c r="P26" s="4"/>
      <c r="Q26" s="4"/>
      <c r="R26" s="4"/>
      <c r="S26" s="4"/>
      <c r="T26" s="4"/>
      <c r="U26" s="4"/>
      <c r="V26" s="4"/>
      <c r="W26" s="4"/>
      <c r="X26" s="4"/>
      <c r="Y26" s="4"/>
    </row>
    <row r="27" spans="1:25" ht="30" x14ac:dyDescent="0.25">
      <c r="A27" s="3" t="s">
        <v>2658</v>
      </c>
      <c r="B27" s="4"/>
      <c r="C27" s="4"/>
      <c r="D27" s="4"/>
      <c r="E27" s="4"/>
      <c r="F27" s="4"/>
      <c r="G27" s="4"/>
      <c r="H27" s="4"/>
      <c r="I27" s="4"/>
      <c r="J27" s="4"/>
      <c r="K27" s="4"/>
      <c r="L27" s="4"/>
      <c r="M27" s="4"/>
      <c r="N27" s="4"/>
      <c r="O27" s="4"/>
      <c r="P27" s="4"/>
      <c r="Q27" s="4"/>
      <c r="R27" s="4"/>
      <c r="S27" s="4"/>
      <c r="T27" s="4"/>
      <c r="U27" s="4"/>
      <c r="V27" s="4"/>
      <c r="W27" s="4"/>
      <c r="X27" s="4"/>
      <c r="Y27" s="4"/>
    </row>
    <row r="28" spans="1:25" x14ac:dyDescent="0.25">
      <c r="A28" s="2" t="s">
        <v>2628</v>
      </c>
      <c r="B28" s="4"/>
      <c r="C28" s="4"/>
      <c r="D28" s="4"/>
      <c r="E28" s="4"/>
      <c r="F28" s="4"/>
      <c r="G28" s="4"/>
      <c r="H28" s="4"/>
      <c r="I28" s="4"/>
      <c r="J28" s="6">
        <v>4000000</v>
      </c>
      <c r="K28" s="6">
        <v>5000000</v>
      </c>
      <c r="L28" s="6">
        <v>5000000</v>
      </c>
      <c r="M28" s="6">
        <v>6000000</v>
      </c>
      <c r="N28" s="6">
        <v>1000000</v>
      </c>
      <c r="O28" s="6">
        <v>4000000</v>
      </c>
      <c r="P28" s="4"/>
      <c r="Q28" s="4"/>
      <c r="R28" s="4"/>
      <c r="S28" s="4"/>
      <c r="T28" s="4"/>
      <c r="U28" s="4"/>
      <c r="V28" s="4"/>
      <c r="W28" s="4"/>
      <c r="X28" s="4"/>
      <c r="Y28" s="4"/>
    </row>
    <row r="29" spans="1:25" x14ac:dyDescent="0.25">
      <c r="A29" s="2" t="s">
        <v>2659</v>
      </c>
      <c r="B29" s="4"/>
      <c r="C29" s="4"/>
      <c r="D29" s="4"/>
      <c r="E29" s="4"/>
      <c r="F29" s="4"/>
      <c r="G29" s="4"/>
      <c r="H29" s="4"/>
      <c r="I29" s="4"/>
      <c r="J29" s="4"/>
      <c r="K29" s="4"/>
      <c r="L29" s="4"/>
      <c r="M29" s="4"/>
      <c r="N29" s="4"/>
      <c r="O29" s="4"/>
      <c r="P29" s="4" t="s">
        <v>2660</v>
      </c>
      <c r="Q29" s="4" t="s">
        <v>2660</v>
      </c>
      <c r="R29" s="4" t="s">
        <v>2660</v>
      </c>
      <c r="S29" s="4" t="s">
        <v>2660</v>
      </c>
      <c r="T29" s="4" t="s">
        <v>2518</v>
      </c>
      <c r="U29" s="4" t="s">
        <v>2518</v>
      </c>
      <c r="V29" s="4" t="s">
        <v>2661</v>
      </c>
      <c r="W29" s="4" t="s">
        <v>2661</v>
      </c>
      <c r="X29" s="4" t="s">
        <v>2661</v>
      </c>
      <c r="Y29" s="4" t="s">
        <v>2661</v>
      </c>
    </row>
    <row r="30" spans="1:25" ht="30" x14ac:dyDescent="0.25">
      <c r="A30" s="3" t="s">
        <v>2662</v>
      </c>
      <c r="B30" s="4"/>
      <c r="C30" s="4"/>
      <c r="D30" s="4"/>
      <c r="E30" s="4"/>
      <c r="F30" s="4"/>
      <c r="G30" s="4"/>
      <c r="H30" s="4"/>
      <c r="I30" s="4"/>
      <c r="J30" s="4"/>
      <c r="K30" s="4"/>
      <c r="L30" s="4"/>
      <c r="M30" s="4"/>
      <c r="N30" s="4"/>
      <c r="O30" s="4"/>
      <c r="P30" s="4"/>
      <c r="Q30" s="4"/>
      <c r="R30" s="4"/>
      <c r="S30" s="4"/>
      <c r="T30" s="4"/>
      <c r="U30" s="4"/>
      <c r="V30" s="4"/>
      <c r="W30" s="4"/>
      <c r="X30" s="4"/>
      <c r="Y30" s="4"/>
    </row>
    <row r="31" spans="1:25" x14ac:dyDescent="0.25">
      <c r="A31" s="2" t="s">
        <v>2628</v>
      </c>
      <c r="B31" s="4"/>
      <c r="C31" s="4"/>
      <c r="D31" s="4"/>
      <c r="E31" s="4"/>
      <c r="F31" s="9">
        <v>110000000</v>
      </c>
      <c r="G31" s="9">
        <v>106000000</v>
      </c>
      <c r="H31" s="9">
        <v>2000000</v>
      </c>
      <c r="I31" s="9">
        <v>2000000</v>
      </c>
      <c r="J31" s="4"/>
      <c r="K31" s="4"/>
      <c r="L31" s="4"/>
      <c r="M31" s="4"/>
      <c r="N31" s="4"/>
      <c r="O31" s="4"/>
      <c r="P31" s="4"/>
      <c r="Q31" s="4"/>
      <c r="R31" s="4"/>
      <c r="S31" s="4"/>
      <c r="T31" s="4"/>
      <c r="U31" s="4"/>
      <c r="V31" s="4"/>
      <c r="W31" s="4"/>
      <c r="X31" s="4"/>
      <c r="Y31" s="4"/>
    </row>
  </sheetData>
  <mergeCells count="3">
    <mergeCell ref="A1:A4"/>
    <mergeCell ref="B1:I1"/>
    <mergeCell ref="P1:Y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63</v>
      </c>
      <c r="B1" s="7" t="s">
        <v>1</v>
      </c>
      <c r="C1" s="7"/>
      <c r="D1" s="7"/>
      <c r="E1" s="1"/>
    </row>
    <row r="2" spans="1:5" x14ac:dyDescent="0.25">
      <c r="A2" s="1" t="s">
        <v>24</v>
      </c>
      <c r="B2" s="1" t="s">
        <v>2</v>
      </c>
      <c r="C2" s="1" t="s">
        <v>27</v>
      </c>
      <c r="D2" s="1" t="s">
        <v>90</v>
      </c>
      <c r="E2" s="1" t="s">
        <v>2</v>
      </c>
    </row>
    <row r="3" spans="1:5" x14ac:dyDescent="0.25">
      <c r="A3" s="1"/>
      <c r="B3" s="1" t="s">
        <v>26</v>
      </c>
      <c r="C3" s="1" t="s">
        <v>26</v>
      </c>
      <c r="D3" s="1" t="s">
        <v>26</v>
      </c>
      <c r="E3" s="1" t="s">
        <v>25</v>
      </c>
    </row>
    <row r="4" spans="1:5" ht="30" x14ac:dyDescent="0.25">
      <c r="A4" s="3" t="s">
        <v>2664</v>
      </c>
      <c r="B4" s="4"/>
      <c r="C4" s="4"/>
      <c r="D4" s="4"/>
      <c r="E4" s="4"/>
    </row>
    <row r="5" spans="1:5" x14ac:dyDescent="0.25">
      <c r="A5" s="2">
        <v>2015</v>
      </c>
      <c r="B5" s="9">
        <v>95</v>
      </c>
      <c r="C5" s="4"/>
      <c r="D5" s="4"/>
      <c r="E5" s="4"/>
    </row>
    <row r="6" spans="1:5" x14ac:dyDescent="0.25">
      <c r="A6" s="2">
        <v>2016</v>
      </c>
      <c r="B6" s="4">
        <v>88</v>
      </c>
      <c r="C6" s="4"/>
      <c r="D6" s="4"/>
      <c r="E6" s="4"/>
    </row>
    <row r="7" spans="1:5" x14ac:dyDescent="0.25">
      <c r="A7" s="2">
        <v>2017</v>
      </c>
      <c r="B7" s="4">
        <v>70</v>
      </c>
      <c r="C7" s="4"/>
      <c r="D7" s="4"/>
      <c r="E7" s="4"/>
    </row>
    <row r="8" spans="1:5" x14ac:dyDescent="0.25">
      <c r="A8" s="2">
        <v>2018</v>
      </c>
      <c r="B8" s="4">
        <v>59</v>
      </c>
      <c r="C8" s="4"/>
      <c r="D8" s="4"/>
      <c r="E8" s="4"/>
    </row>
    <row r="9" spans="1:5" x14ac:dyDescent="0.25">
      <c r="A9" s="2">
        <v>2019</v>
      </c>
      <c r="B9" s="4">
        <v>54</v>
      </c>
      <c r="C9" s="4"/>
      <c r="D9" s="4"/>
      <c r="E9" s="4"/>
    </row>
    <row r="10" spans="1:5" x14ac:dyDescent="0.25">
      <c r="A10" s="2" t="s">
        <v>2665</v>
      </c>
      <c r="B10" s="4">
        <v>110</v>
      </c>
      <c r="C10" s="4"/>
      <c r="D10" s="4"/>
      <c r="E10" s="4"/>
    </row>
    <row r="11" spans="1:5" x14ac:dyDescent="0.25">
      <c r="A11" s="2" t="s">
        <v>2666</v>
      </c>
      <c r="B11" s="4">
        <v>476</v>
      </c>
      <c r="C11" s="4"/>
      <c r="D11" s="4"/>
      <c r="E11" s="4"/>
    </row>
    <row r="12" spans="1:5" ht="30" x14ac:dyDescent="0.25">
      <c r="A12" s="3" t="s">
        <v>2667</v>
      </c>
      <c r="B12" s="4"/>
      <c r="C12" s="4"/>
      <c r="D12" s="4"/>
      <c r="E12" s="4"/>
    </row>
    <row r="13" spans="1:5" x14ac:dyDescent="0.25">
      <c r="A13" s="2" t="s">
        <v>2668</v>
      </c>
      <c r="B13" s="4">
        <v>507</v>
      </c>
      <c r="C13" s="4">
        <v>326</v>
      </c>
      <c r="D13" s="4"/>
      <c r="E13" s="4"/>
    </row>
    <row r="14" spans="1:5" x14ac:dyDescent="0.25">
      <c r="A14" s="2" t="s">
        <v>2669</v>
      </c>
      <c r="B14" s="6">
        <v>1600</v>
      </c>
      <c r="C14" s="6">
        <v>1041</v>
      </c>
      <c r="D14" s="4"/>
      <c r="E14" s="4"/>
    </row>
    <row r="15" spans="1:5" x14ac:dyDescent="0.25">
      <c r="A15" s="2" t="s">
        <v>2670</v>
      </c>
      <c r="B15" s="4">
        <v>279</v>
      </c>
      <c r="C15" s="4">
        <v>263</v>
      </c>
      <c r="D15" s="4"/>
      <c r="E15" s="4"/>
    </row>
    <row r="16" spans="1:5" ht="30" x14ac:dyDescent="0.25">
      <c r="A16" s="2" t="s">
        <v>1068</v>
      </c>
      <c r="B16" s="6">
        <v>1224</v>
      </c>
      <c r="C16" s="6">
        <v>1148</v>
      </c>
      <c r="D16" s="4"/>
      <c r="E16" s="4"/>
    </row>
    <row r="17" spans="1:5" x14ac:dyDescent="0.25">
      <c r="A17" s="2" t="s">
        <v>2671</v>
      </c>
      <c r="B17" s="6">
        <v>3610</v>
      </c>
      <c r="C17" s="6">
        <v>2778</v>
      </c>
      <c r="D17" s="4"/>
      <c r="E17" s="4"/>
    </row>
    <row r="18" spans="1:5" x14ac:dyDescent="0.25">
      <c r="A18" s="2" t="s">
        <v>2672</v>
      </c>
      <c r="B18" s="6">
        <v>-1482</v>
      </c>
      <c r="C18" s="6">
        <v>-1360</v>
      </c>
      <c r="D18" s="4"/>
      <c r="E18" s="4"/>
    </row>
    <row r="19" spans="1:5" x14ac:dyDescent="0.25">
      <c r="A19" s="2" t="s">
        <v>2628</v>
      </c>
      <c r="B19" s="6">
        <v>2128</v>
      </c>
      <c r="C19" s="6">
        <v>1418</v>
      </c>
      <c r="D19" s="4"/>
      <c r="E19" s="6">
        <v>2375</v>
      </c>
    </row>
    <row r="20" spans="1:5" ht="30" x14ac:dyDescent="0.25">
      <c r="A20" s="3" t="s">
        <v>2673</v>
      </c>
      <c r="B20" s="4"/>
      <c r="C20" s="4"/>
      <c r="D20" s="4"/>
      <c r="E20" s="4"/>
    </row>
    <row r="21" spans="1:5" x14ac:dyDescent="0.25">
      <c r="A21" s="2" t="s">
        <v>2674</v>
      </c>
      <c r="B21" s="9">
        <v>119</v>
      </c>
      <c r="C21" s="9">
        <v>121</v>
      </c>
      <c r="D21" s="9">
        <v>123</v>
      </c>
      <c r="E21" s="4"/>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7109375" bestFit="1" customWidth="1"/>
  </cols>
  <sheetData>
    <row r="1" spans="1:4" x14ac:dyDescent="0.25">
      <c r="A1" s="7" t="s">
        <v>2675</v>
      </c>
      <c r="B1" s="1" t="s">
        <v>2</v>
      </c>
      <c r="C1" s="1" t="s">
        <v>2</v>
      </c>
      <c r="D1" s="1" t="s">
        <v>27</v>
      </c>
    </row>
    <row r="2" spans="1:4" x14ac:dyDescent="0.25">
      <c r="A2" s="7"/>
      <c r="B2" s="1" t="s">
        <v>25</v>
      </c>
      <c r="C2" s="1" t="s">
        <v>26</v>
      </c>
      <c r="D2" s="1" t="s">
        <v>26</v>
      </c>
    </row>
    <row r="3" spans="1:4" ht="30" x14ac:dyDescent="0.25">
      <c r="A3" s="3" t="s">
        <v>2676</v>
      </c>
      <c r="B3" s="4"/>
      <c r="C3" s="4"/>
      <c r="D3" s="4"/>
    </row>
    <row r="4" spans="1:4" x14ac:dyDescent="0.25">
      <c r="A4" s="2" t="s">
        <v>1080</v>
      </c>
      <c r="B4" s="4"/>
      <c r="C4" s="9">
        <v>768000000</v>
      </c>
      <c r="D4" s="9">
        <v>638000000</v>
      </c>
    </row>
    <row r="5" spans="1:4" x14ac:dyDescent="0.25">
      <c r="A5" s="2" t="s">
        <v>2677</v>
      </c>
      <c r="B5" s="4"/>
      <c r="C5" s="6">
        <v>194000000</v>
      </c>
      <c r="D5" s="6">
        <v>242000000</v>
      </c>
    </row>
    <row r="6" spans="1:4" x14ac:dyDescent="0.25">
      <c r="A6" s="2" t="s">
        <v>2678</v>
      </c>
      <c r="B6" s="4"/>
      <c r="C6" s="6">
        <v>537000000</v>
      </c>
      <c r="D6" s="6">
        <v>455000000</v>
      </c>
    </row>
    <row r="7" spans="1:4" ht="30" x14ac:dyDescent="0.25">
      <c r="A7" s="2" t="s">
        <v>2679</v>
      </c>
      <c r="B7" s="4"/>
      <c r="C7" s="6">
        <v>242000000</v>
      </c>
      <c r="D7" s="6">
        <v>252000000</v>
      </c>
    </row>
    <row r="8" spans="1:4" x14ac:dyDescent="0.25">
      <c r="A8" s="2" t="s">
        <v>2680</v>
      </c>
      <c r="B8" s="4"/>
      <c r="C8" s="6">
        <v>23000000</v>
      </c>
      <c r="D8" s="6">
        <v>6000000</v>
      </c>
    </row>
    <row r="9" spans="1:4" x14ac:dyDescent="0.25">
      <c r="A9" s="2" t="s">
        <v>1085</v>
      </c>
      <c r="B9" s="4"/>
      <c r="C9" s="6">
        <v>116000000</v>
      </c>
      <c r="D9" s="6">
        <v>104000000</v>
      </c>
    </row>
    <row r="10" spans="1:4" x14ac:dyDescent="0.25">
      <c r="A10" s="2" t="s">
        <v>2681</v>
      </c>
      <c r="B10" s="4"/>
      <c r="C10" s="6">
        <v>178000000</v>
      </c>
      <c r="D10" s="6">
        <v>253000000</v>
      </c>
    </row>
    <row r="11" spans="1:4" x14ac:dyDescent="0.25">
      <c r="A11" s="2" t="s">
        <v>2682</v>
      </c>
      <c r="B11" s="4"/>
      <c r="C11" s="6">
        <v>18000000</v>
      </c>
      <c r="D11" s="6">
        <v>14000000</v>
      </c>
    </row>
    <row r="12" spans="1:4" x14ac:dyDescent="0.25">
      <c r="A12" s="2" t="s">
        <v>2683</v>
      </c>
      <c r="B12" s="4"/>
      <c r="C12" s="6">
        <v>89000000</v>
      </c>
      <c r="D12" s="6">
        <v>102000000</v>
      </c>
    </row>
    <row r="13" spans="1:4" ht="30" x14ac:dyDescent="0.25">
      <c r="A13" s="2" t="s">
        <v>2684</v>
      </c>
      <c r="B13" s="4"/>
      <c r="C13" s="6">
        <v>469000000</v>
      </c>
      <c r="D13" s="6">
        <v>460000000</v>
      </c>
    </row>
    <row r="14" spans="1:4" x14ac:dyDescent="0.25">
      <c r="A14" s="2" t="s">
        <v>1090</v>
      </c>
      <c r="B14" s="4"/>
      <c r="C14" s="6">
        <v>511000000</v>
      </c>
      <c r="D14" s="6">
        <v>441000000</v>
      </c>
    </row>
    <row r="15" spans="1:4" ht="30" x14ac:dyDescent="0.25">
      <c r="A15" s="2" t="s">
        <v>1246</v>
      </c>
      <c r="B15" s="4"/>
      <c r="C15" s="6">
        <v>109000000</v>
      </c>
      <c r="D15" s="6">
        <v>97000000</v>
      </c>
    </row>
    <row r="16" spans="1:4" x14ac:dyDescent="0.25">
      <c r="A16" s="2" t="s">
        <v>1092</v>
      </c>
      <c r="B16" s="4"/>
      <c r="C16" s="6">
        <v>113000000</v>
      </c>
      <c r="D16" s="6">
        <v>97000000</v>
      </c>
    </row>
    <row r="17" spans="1:4" x14ac:dyDescent="0.25">
      <c r="A17" s="2" t="s">
        <v>1093</v>
      </c>
      <c r="B17" s="4"/>
      <c r="C17" s="4">
        <v>0</v>
      </c>
      <c r="D17" s="6">
        <v>334000000</v>
      </c>
    </row>
    <row r="18" spans="1:4" x14ac:dyDescent="0.25">
      <c r="A18" s="2" t="s">
        <v>96</v>
      </c>
      <c r="B18" s="4"/>
      <c r="C18" s="6">
        <v>402000000</v>
      </c>
      <c r="D18" s="6">
        <v>518000000</v>
      </c>
    </row>
    <row r="19" spans="1:4" x14ac:dyDescent="0.25">
      <c r="A19" s="2" t="s">
        <v>158</v>
      </c>
      <c r="B19" s="6">
        <v>4207000000</v>
      </c>
      <c r="C19" s="6">
        <v>3769000000</v>
      </c>
      <c r="D19" s="6">
        <v>4013000000</v>
      </c>
    </row>
    <row r="20" spans="1:4" ht="30" x14ac:dyDescent="0.25">
      <c r="A20" s="3" t="s">
        <v>2685</v>
      </c>
      <c r="B20" s="4"/>
      <c r="C20" s="4"/>
      <c r="D20" s="4"/>
    </row>
    <row r="21" spans="1:4" ht="45" x14ac:dyDescent="0.25">
      <c r="A21" s="2" t="s">
        <v>2686</v>
      </c>
      <c r="B21" s="4"/>
      <c r="C21" s="6">
        <v>100000</v>
      </c>
      <c r="D21" s="4"/>
    </row>
    <row r="22" spans="1:4" ht="60" x14ac:dyDescent="0.25">
      <c r="A22" s="2" t="s">
        <v>2687</v>
      </c>
      <c r="B22" s="4"/>
      <c r="C22" s="6">
        <v>30000</v>
      </c>
      <c r="D22" s="4"/>
    </row>
    <row r="23" spans="1:4" x14ac:dyDescent="0.25">
      <c r="A23" s="2" t="s">
        <v>1080</v>
      </c>
      <c r="B23" s="4"/>
      <c r="C23" s="9">
        <v>568000000</v>
      </c>
      <c r="D23" s="9">
        <v>382000000</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688</v>
      </c>
      <c r="B1" s="1" t="s">
        <v>2</v>
      </c>
      <c r="C1" s="1" t="s">
        <v>2</v>
      </c>
      <c r="D1" s="1" t="s">
        <v>27</v>
      </c>
    </row>
    <row r="2" spans="1:4" x14ac:dyDescent="0.25">
      <c r="A2" s="1" t="s">
        <v>24</v>
      </c>
      <c r="B2" s="1" t="s">
        <v>25</v>
      </c>
      <c r="C2" s="1" t="s">
        <v>26</v>
      </c>
      <c r="D2" s="1" t="s">
        <v>26</v>
      </c>
    </row>
    <row r="3" spans="1:4" ht="45" x14ac:dyDescent="0.25">
      <c r="A3" s="3" t="s">
        <v>2689</v>
      </c>
      <c r="B3" s="4"/>
      <c r="C3" s="4"/>
      <c r="D3" s="4"/>
    </row>
    <row r="4" spans="1:4" ht="30" x14ac:dyDescent="0.25">
      <c r="A4" s="2" t="s">
        <v>2690</v>
      </c>
      <c r="B4" s="4"/>
      <c r="C4" s="4"/>
      <c r="D4" s="371">
        <v>1</v>
      </c>
    </row>
    <row r="5" spans="1:4" ht="30" x14ac:dyDescent="0.25">
      <c r="A5" s="2" t="s">
        <v>2691</v>
      </c>
      <c r="B5" s="4"/>
      <c r="C5" s="9">
        <v>8</v>
      </c>
      <c r="D5" s="4"/>
    </row>
    <row r="6" spans="1:4" x14ac:dyDescent="0.25">
      <c r="A6" s="2" t="s">
        <v>229</v>
      </c>
      <c r="B6" s="4"/>
      <c r="C6" s="4">
        <v>7</v>
      </c>
      <c r="D6" s="4"/>
    </row>
    <row r="7" spans="1:4" x14ac:dyDescent="0.25">
      <c r="A7" s="2" t="s">
        <v>2692</v>
      </c>
      <c r="B7" s="4"/>
      <c r="C7" s="4">
        <v>1</v>
      </c>
      <c r="D7" s="4"/>
    </row>
    <row r="8" spans="1:4" ht="30" x14ac:dyDescent="0.25">
      <c r="A8" s="2" t="s">
        <v>2693</v>
      </c>
      <c r="B8" s="4"/>
      <c r="C8" s="4">
        <v>23</v>
      </c>
      <c r="D8" s="4"/>
    </row>
    <row r="9" spans="1:4" x14ac:dyDescent="0.25">
      <c r="A9" s="3" t="s">
        <v>2694</v>
      </c>
      <c r="B9" s="4"/>
      <c r="C9" s="4"/>
      <c r="D9" s="4"/>
    </row>
    <row r="10" spans="1:4" ht="30" x14ac:dyDescent="0.25">
      <c r="A10" s="2" t="s">
        <v>2695</v>
      </c>
      <c r="B10" s="4"/>
      <c r="C10" s="4">
        <v>126</v>
      </c>
      <c r="D10" s="4"/>
    </row>
    <row r="11" spans="1:4" x14ac:dyDescent="0.25">
      <c r="A11" s="2" t="s">
        <v>229</v>
      </c>
      <c r="B11" s="4"/>
      <c r="C11" s="4">
        <v>15</v>
      </c>
      <c r="D11" s="4"/>
    </row>
    <row r="12" spans="1:4" x14ac:dyDescent="0.25">
      <c r="A12" s="2" t="s">
        <v>1106</v>
      </c>
      <c r="B12" s="4">
        <v>157</v>
      </c>
      <c r="C12" s="4">
        <v>141</v>
      </c>
      <c r="D12" s="4">
        <v>134</v>
      </c>
    </row>
    <row r="13" spans="1:4" ht="30" x14ac:dyDescent="0.25">
      <c r="A13" s="3" t="s">
        <v>2696</v>
      </c>
      <c r="B13" s="4"/>
      <c r="C13" s="4"/>
      <c r="D13" s="4"/>
    </row>
    <row r="14" spans="1:4" ht="30" x14ac:dyDescent="0.25">
      <c r="A14" s="2" t="s">
        <v>230</v>
      </c>
      <c r="B14" s="4"/>
      <c r="C14" s="4">
        <v>7</v>
      </c>
      <c r="D14" s="4"/>
    </row>
    <row r="15" spans="1:4" ht="30" x14ac:dyDescent="0.25">
      <c r="A15" s="2" t="s">
        <v>1108</v>
      </c>
      <c r="B15" s="8">
        <v>8</v>
      </c>
      <c r="C15" s="9">
        <v>7</v>
      </c>
      <c r="D15" s="9">
        <v>10</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2" width="15.42578125" bestFit="1" customWidth="1"/>
    <col min="3" max="3" width="33" bestFit="1" customWidth="1"/>
    <col min="4" max="4" width="12.140625" bestFit="1" customWidth="1"/>
    <col min="5" max="5" width="11.42578125" bestFit="1" customWidth="1"/>
    <col min="6" max="6" width="12.28515625" bestFit="1" customWidth="1"/>
    <col min="7" max="7" width="12.42578125" bestFit="1" customWidth="1"/>
    <col min="8" max="8" width="12.28515625" bestFit="1" customWidth="1"/>
    <col min="9" max="9" width="10.28515625" bestFit="1" customWidth="1"/>
  </cols>
  <sheetData>
    <row r="1" spans="1:9" ht="30" x14ac:dyDescent="0.25">
      <c r="A1" s="1" t="s">
        <v>2697</v>
      </c>
      <c r="B1" s="1" t="s">
        <v>2698</v>
      </c>
      <c r="C1" s="1" t="s">
        <v>1</v>
      </c>
      <c r="D1" s="1"/>
      <c r="E1" s="1"/>
      <c r="F1" s="1"/>
      <c r="G1" s="1"/>
      <c r="H1" s="1"/>
      <c r="I1" s="1"/>
    </row>
    <row r="2" spans="1:9" ht="30" x14ac:dyDescent="0.25">
      <c r="A2" s="1" t="s">
        <v>73</v>
      </c>
      <c r="B2" s="370">
        <v>39964</v>
      </c>
      <c r="C2" s="1" t="s">
        <v>2</v>
      </c>
      <c r="D2" s="1" t="s">
        <v>2220</v>
      </c>
      <c r="E2" s="1" t="s">
        <v>2699</v>
      </c>
      <c r="F2" s="1" t="s">
        <v>2700</v>
      </c>
      <c r="G2" s="1" t="s">
        <v>2701</v>
      </c>
      <c r="H2" s="1" t="s">
        <v>2702</v>
      </c>
      <c r="I2" s="370">
        <v>39954</v>
      </c>
    </row>
    <row r="3" spans="1:9" ht="30" x14ac:dyDescent="0.25">
      <c r="A3" s="3" t="s">
        <v>2703</v>
      </c>
      <c r="B3" s="4"/>
      <c r="C3" s="4"/>
      <c r="D3" s="4"/>
      <c r="E3" s="4"/>
      <c r="F3" s="4"/>
      <c r="G3" s="4"/>
      <c r="H3" s="4"/>
      <c r="I3" s="4"/>
    </row>
    <row r="4" spans="1:9" x14ac:dyDescent="0.25">
      <c r="A4" s="2" t="s">
        <v>2704</v>
      </c>
      <c r="B4" s="9">
        <v>350</v>
      </c>
      <c r="C4" s="4"/>
      <c r="D4" s="4"/>
      <c r="E4" s="4"/>
      <c r="F4" s="4"/>
      <c r="G4" s="4"/>
      <c r="H4" s="4"/>
      <c r="I4" s="4"/>
    </row>
    <row r="5" spans="1:9" ht="30" x14ac:dyDescent="0.25">
      <c r="A5" s="2" t="s">
        <v>85</v>
      </c>
      <c r="B5" s="4"/>
      <c r="C5" s="4"/>
      <c r="D5" s="4"/>
      <c r="E5" s="4"/>
      <c r="F5" s="4"/>
      <c r="G5" s="4"/>
      <c r="H5" s="9">
        <v>5</v>
      </c>
      <c r="I5" s="9">
        <v>5</v>
      </c>
    </row>
    <row r="6" spans="1:9" ht="75" x14ac:dyDescent="0.25">
      <c r="A6" s="2" t="s">
        <v>2705</v>
      </c>
      <c r="B6" s="4">
        <v>130</v>
      </c>
      <c r="C6" s="4"/>
      <c r="D6" s="4"/>
      <c r="E6" s="4"/>
      <c r="F6" s="4"/>
      <c r="G6" s="4"/>
      <c r="H6" s="4"/>
      <c r="I6" s="4"/>
    </row>
    <row r="7" spans="1:9" ht="30" x14ac:dyDescent="0.25">
      <c r="A7" s="2" t="s">
        <v>2706</v>
      </c>
      <c r="B7" s="4"/>
      <c r="C7" s="4"/>
      <c r="D7" s="4"/>
      <c r="E7" s="4"/>
      <c r="F7" s="4"/>
      <c r="G7" s="4"/>
      <c r="H7" s="6">
        <v>200000000</v>
      </c>
      <c r="I7" s="6">
        <v>70000000</v>
      </c>
    </row>
    <row r="8" spans="1:9" x14ac:dyDescent="0.25">
      <c r="A8" s="3" t="s">
        <v>2707</v>
      </c>
      <c r="B8" s="4"/>
      <c r="C8" s="4"/>
      <c r="D8" s="4"/>
      <c r="E8" s="4"/>
      <c r="F8" s="4"/>
      <c r="G8" s="4"/>
      <c r="H8" s="4"/>
      <c r="I8" s="4"/>
    </row>
    <row r="9" spans="1:9" x14ac:dyDescent="0.25">
      <c r="A9" s="2" t="s">
        <v>2521</v>
      </c>
      <c r="B9" s="4"/>
      <c r="C9" s="6">
        <v>8766</v>
      </c>
      <c r="D9" s="6">
        <v>6000</v>
      </c>
      <c r="E9" s="4"/>
      <c r="F9" s="4"/>
      <c r="G9" s="4"/>
      <c r="H9" s="4"/>
      <c r="I9" s="4"/>
    </row>
    <row r="10" spans="1:9" ht="30" x14ac:dyDescent="0.25">
      <c r="A10" s="3" t="s">
        <v>2708</v>
      </c>
      <c r="B10" s="4"/>
      <c r="C10" s="4"/>
      <c r="D10" s="4"/>
      <c r="E10" s="4"/>
      <c r="F10" s="4"/>
      <c r="G10" s="4"/>
      <c r="H10" s="4"/>
      <c r="I10" s="4"/>
    </row>
    <row r="11" spans="1:9" ht="30" x14ac:dyDescent="0.25">
      <c r="A11" s="2" t="s">
        <v>2709</v>
      </c>
      <c r="B11" s="4"/>
      <c r="C11" s="4"/>
      <c r="D11" s="4"/>
      <c r="E11" s="6">
        <v>1262</v>
      </c>
      <c r="F11" s="4">
        <v>60</v>
      </c>
      <c r="G11" s="4">
        <v>787</v>
      </c>
      <c r="H11" s="4"/>
      <c r="I11" s="4"/>
    </row>
    <row r="12" spans="1:9" ht="30" x14ac:dyDescent="0.25">
      <c r="A12" s="2" t="s">
        <v>2710</v>
      </c>
      <c r="B12" s="4"/>
      <c r="C12" s="4">
        <v>104</v>
      </c>
      <c r="D12" s="4"/>
      <c r="E12" s="4"/>
      <c r="F12" s="4"/>
      <c r="G12" s="4"/>
      <c r="H12" s="4"/>
      <c r="I12" s="4"/>
    </row>
    <row r="13" spans="1:9" ht="30" x14ac:dyDescent="0.25">
      <c r="A13" s="2" t="s">
        <v>2711</v>
      </c>
      <c r="B13" s="4"/>
      <c r="C13" s="4">
        <v>115</v>
      </c>
      <c r="D13" s="4"/>
      <c r="E13" s="4"/>
      <c r="F13" s="4"/>
      <c r="G13" s="4"/>
      <c r="H13" s="4"/>
      <c r="I13" s="4"/>
    </row>
    <row r="14" spans="1:9" x14ac:dyDescent="0.25">
      <c r="A14" s="2" t="s">
        <v>2712</v>
      </c>
      <c r="B14" s="4"/>
      <c r="C14" s="4"/>
      <c r="D14" s="4"/>
      <c r="E14" s="4"/>
      <c r="F14" s="4"/>
      <c r="G14" s="4"/>
      <c r="H14" s="4"/>
      <c r="I14" s="4"/>
    </row>
    <row r="15" spans="1:9" x14ac:dyDescent="0.25">
      <c r="A15" s="3" t="s">
        <v>2707</v>
      </c>
      <c r="B15" s="4"/>
      <c r="C15" s="4"/>
      <c r="D15" s="4"/>
      <c r="E15" s="4"/>
      <c r="F15" s="4"/>
      <c r="G15" s="4"/>
      <c r="H15" s="4"/>
      <c r="I15" s="4"/>
    </row>
    <row r="16" spans="1:9" x14ac:dyDescent="0.25">
      <c r="A16" s="2" t="s">
        <v>970</v>
      </c>
      <c r="B16" s="4"/>
      <c r="C16" s="5">
        <v>41396</v>
      </c>
      <c r="D16" s="4"/>
      <c r="E16" s="4"/>
      <c r="F16" s="4"/>
      <c r="G16" s="4"/>
      <c r="H16" s="4"/>
      <c r="I16" s="4"/>
    </row>
    <row r="17" spans="1:9" x14ac:dyDescent="0.25">
      <c r="A17" s="2" t="s">
        <v>971</v>
      </c>
      <c r="B17" s="4"/>
      <c r="C17" s="5">
        <v>42493</v>
      </c>
      <c r="D17" s="4"/>
      <c r="E17" s="4"/>
      <c r="F17" s="4"/>
      <c r="G17" s="4"/>
      <c r="H17" s="4"/>
      <c r="I17" s="4"/>
    </row>
    <row r="18" spans="1:9" x14ac:dyDescent="0.25">
      <c r="A18" s="2" t="s">
        <v>2521</v>
      </c>
      <c r="B18" s="4"/>
      <c r="C18" s="6">
        <v>4500</v>
      </c>
      <c r="D18" s="4"/>
      <c r="E18" s="4"/>
      <c r="F18" s="4"/>
      <c r="G18" s="4"/>
      <c r="H18" s="4"/>
      <c r="I18" s="4"/>
    </row>
    <row r="19" spans="1:9" x14ac:dyDescent="0.25">
      <c r="A19" s="2" t="s">
        <v>973</v>
      </c>
      <c r="B19" s="4"/>
      <c r="C19" s="4" t="s">
        <v>1123</v>
      </c>
      <c r="D19" s="4"/>
      <c r="E19" s="4"/>
      <c r="F19" s="4"/>
      <c r="G19" s="4"/>
      <c r="H19" s="4"/>
      <c r="I19" s="4"/>
    </row>
    <row r="20" spans="1:9" x14ac:dyDescent="0.25">
      <c r="A20" s="2" t="s">
        <v>1121</v>
      </c>
      <c r="B20" s="4"/>
      <c r="C20" s="4" t="s">
        <v>1124</v>
      </c>
      <c r="D20" s="4"/>
      <c r="E20" s="4"/>
      <c r="F20" s="4"/>
      <c r="G20" s="4"/>
      <c r="H20" s="4"/>
      <c r="I20" s="4"/>
    </row>
    <row r="21" spans="1:9" x14ac:dyDescent="0.25">
      <c r="A21" s="2" t="s">
        <v>2713</v>
      </c>
      <c r="B21" s="4"/>
      <c r="C21" s="6">
        <v>1200</v>
      </c>
      <c r="D21" s="4"/>
      <c r="E21" s="4"/>
      <c r="F21" s="4"/>
      <c r="G21" s="4"/>
      <c r="H21" s="4"/>
      <c r="I21" s="4"/>
    </row>
    <row r="22" spans="1:9" x14ac:dyDescent="0.25">
      <c r="A22" s="2" t="s">
        <v>2714</v>
      </c>
      <c r="B22" s="4"/>
      <c r="C22" s="4"/>
      <c r="D22" s="4"/>
      <c r="E22" s="4"/>
      <c r="F22" s="4"/>
      <c r="G22" s="4"/>
      <c r="H22" s="4"/>
      <c r="I22" s="4"/>
    </row>
    <row r="23" spans="1:9" x14ac:dyDescent="0.25">
      <c r="A23" s="3" t="s">
        <v>2707</v>
      </c>
      <c r="B23" s="4"/>
      <c r="C23" s="4"/>
      <c r="D23" s="4"/>
      <c r="E23" s="4"/>
      <c r="F23" s="4"/>
      <c r="G23" s="4"/>
      <c r="H23" s="4"/>
      <c r="I23" s="4"/>
    </row>
    <row r="24" spans="1:9" x14ac:dyDescent="0.25">
      <c r="A24" s="2" t="s">
        <v>970</v>
      </c>
      <c r="B24" s="4"/>
      <c r="C24" s="5">
        <v>41451</v>
      </c>
      <c r="D24" s="4"/>
      <c r="E24" s="4"/>
      <c r="F24" s="4"/>
      <c r="G24" s="4"/>
      <c r="H24" s="4"/>
      <c r="I24" s="4"/>
    </row>
    <row r="25" spans="1:9" x14ac:dyDescent="0.25">
      <c r="A25" s="2" t="s">
        <v>971</v>
      </c>
      <c r="B25" s="4"/>
      <c r="C25" s="5">
        <v>42181</v>
      </c>
      <c r="D25" s="4"/>
      <c r="E25" s="4"/>
      <c r="F25" s="4"/>
      <c r="G25" s="4"/>
      <c r="H25" s="4"/>
      <c r="I25" s="4"/>
    </row>
    <row r="26" spans="1:9" x14ac:dyDescent="0.25">
      <c r="A26" s="2" t="s">
        <v>2521</v>
      </c>
      <c r="B26" s="4"/>
      <c r="C26" s="6">
        <v>4266</v>
      </c>
      <c r="D26" s="4"/>
      <c r="E26" s="4"/>
      <c r="F26" s="4"/>
      <c r="G26" s="4"/>
      <c r="H26" s="4"/>
      <c r="I26" s="4"/>
    </row>
    <row r="27" spans="1:9" x14ac:dyDescent="0.25">
      <c r="A27" s="2" t="s">
        <v>973</v>
      </c>
      <c r="B27" s="4"/>
      <c r="C27" s="4" t="s">
        <v>1125</v>
      </c>
      <c r="D27" s="4"/>
      <c r="E27" s="4"/>
      <c r="F27" s="4"/>
      <c r="G27" s="4"/>
      <c r="H27" s="4"/>
      <c r="I27" s="4"/>
    </row>
    <row r="28" spans="1:9" x14ac:dyDescent="0.25">
      <c r="A28" s="2" t="s">
        <v>1121</v>
      </c>
      <c r="B28" s="4"/>
      <c r="C28" s="4" t="s">
        <v>1124</v>
      </c>
      <c r="D28" s="4"/>
      <c r="E28" s="4"/>
      <c r="F28" s="4"/>
      <c r="G28" s="4"/>
      <c r="H28" s="4"/>
      <c r="I28" s="4"/>
    </row>
    <row r="29" spans="1:9" x14ac:dyDescent="0.25">
      <c r="A29" s="2" t="s">
        <v>2713</v>
      </c>
      <c r="B29" s="4"/>
      <c r="C29" s="4">
        <v>800</v>
      </c>
      <c r="D29" s="4"/>
      <c r="E29" s="4"/>
      <c r="F29" s="4"/>
      <c r="G29" s="4"/>
      <c r="H29" s="4"/>
      <c r="I29" s="4"/>
    </row>
    <row r="30" spans="1:9" x14ac:dyDescent="0.25">
      <c r="A30" s="2" t="s">
        <v>2715</v>
      </c>
      <c r="B30" s="4"/>
      <c r="C30" s="4"/>
      <c r="D30" s="4"/>
      <c r="E30" s="4"/>
      <c r="F30" s="4"/>
      <c r="G30" s="4"/>
      <c r="H30" s="4"/>
      <c r="I30" s="4"/>
    </row>
    <row r="31" spans="1:9" x14ac:dyDescent="0.25">
      <c r="A31" s="3" t="s">
        <v>2707</v>
      </c>
      <c r="B31" s="4"/>
      <c r="C31" s="4"/>
      <c r="D31" s="4"/>
      <c r="E31" s="4"/>
      <c r="F31" s="4"/>
      <c r="G31" s="4"/>
      <c r="H31" s="4"/>
      <c r="I31" s="4"/>
    </row>
    <row r="32" spans="1:9" x14ac:dyDescent="0.25">
      <c r="A32" s="2" t="s">
        <v>970</v>
      </c>
      <c r="B32" s="4"/>
      <c r="C32" s="5">
        <v>42011</v>
      </c>
      <c r="D32" s="4"/>
      <c r="E32" s="4"/>
      <c r="F32" s="4"/>
      <c r="G32" s="4"/>
      <c r="H32" s="4"/>
      <c r="I32" s="4"/>
    </row>
    <row r="33" spans="1:9" x14ac:dyDescent="0.25">
      <c r="A33" s="2" t="s">
        <v>971</v>
      </c>
      <c r="B33" s="4"/>
      <c r="C33" s="5">
        <v>42101</v>
      </c>
      <c r="D33" s="4"/>
      <c r="E33" s="4"/>
      <c r="F33" s="4"/>
      <c r="G33" s="4"/>
      <c r="H33" s="4"/>
      <c r="I33" s="4"/>
    </row>
    <row r="34" spans="1:9" x14ac:dyDescent="0.25">
      <c r="A34" s="2" t="s">
        <v>2521</v>
      </c>
      <c r="B34" s="4"/>
      <c r="C34" s="6">
        <v>4100</v>
      </c>
      <c r="D34" s="4"/>
      <c r="E34" s="4"/>
      <c r="F34" s="4"/>
      <c r="G34" s="4"/>
      <c r="H34" s="4"/>
      <c r="I34" s="4"/>
    </row>
    <row r="35" spans="1:9" x14ac:dyDescent="0.25">
      <c r="A35" s="2" t="s">
        <v>973</v>
      </c>
      <c r="B35" s="4"/>
      <c r="C35" s="4" t="s">
        <v>1127</v>
      </c>
      <c r="D35" s="4"/>
      <c r="E35" s="4"/>
      <c r="F35" s="4"/>
      <c r="G35" s="4"/>
      <c r="H35" s="4"/>
      <c r="I35" s="4"/>
    </row>
    <row r="36" spans="1:9" x14ac:dyDescent="0.25">
      <c r="A36" s="2" t="s">
        <v>1121</v>
      </c>
      <c r="B36" s="4"/>
      <c r="C36" s="4" t="s">
        <v>1124</v>
      </c>
      <c r="D36" s="4"/>
      <c r="E36" s="4"/>
      <c r="F36" s="4"/>
      <c r="G36" s="4"/>
      <c r="H36" s="4"/>
      <c r="I36" s="4"/>
    </row>
    <row r="37" spans="1:9" x14ac:dyDescent="0.25">
      <c r="A37" s="2" t="s">
        <v>2713</v>
      </c>
      <c r="B37" s="4"/>
      <c r="C37" s="4">
        <v>600</v>
      </c>
      <c r="D37" s="4"/>
      <c r="E37" s="4"/>
      <c r="F37" s="4"/>
      <c r="G37" s="4"/>
      <c r="H37" s="4"/>
      <c r="I37" s="4"/>
    </row>
    <row r="38" spans="1:9" x14ac:dyDescent="0.25">
      <c r="A38" s="2" t="s">
        <v>2716</v>
      </c>
      <c r="B38" s="4"/>
      <c r="C38" s="4"/>
      <c r="D38" s="4"/>
      <c r="E38" s="4"/>
      <c r="F38" s="4"/>
      <c r="G38" s="4"/>
      <c r="H38" s="4"/>
      <c r="I38" s="4"/>
    </row>
    <row r="39" spans="1:9" x14ac:dyDescent="0.25">
      <c r="A39" s="3" t="s">
        <v>2707</v>
      </c>
      <c r="B39" s="4"/>
      <c r="C39" s="4"/>
      <c r="D39" s="4"/>
      <c r="E39" s="4"/>
      <c r="F39" s="4"/>
      <c r="G39" s="4"/>
      <c r="H39" s="4"/>
      <c r="I39" s="4"/>
    </row>
    <row r="40" spans="1:9" x14ac:dyDescent="0.25">
      <c r="A40" s="2" t="s">
        <v>970</v>
      </c>
      <c r="B40" s="4"/>
      <c r="C40" s="5">
        <v>42027</v>
      </c>
      <c r="D40" s="4"/>
      <c r="E40" s="4"/>
      <c r="F40" s="4"/>
      <c r="G40" s="4"/>
      <c r="H40" s="4"/>
      <c r="I40" s="4"/>
    </row>
    <row r="41" spans="1:9" x14ac:dyDescent="0.25">
      <c r="A41" s="2" t="s">
        <v>971</v>
      </c>
      <c r="B41" s="4"/>
      <c r="C41" s="5">
        <v>42147</v>
      </c>
      <c r="D41" s="4"/>
      <c r="E41" s="4"/>
      <c r="F41" s="4"/>
      <c r="G41" s="4"/>
      <c r="H41" s="4"/>
      <c r="I41" s="4"/>
    </row>
    <row r="42" spans="1:9" x14ac:dyDescent="0.25">
      <c r="A42" s="2" t="s">
        <v>2521</v>
      </c>
      <c r="B42" s="4"/>
      <c r="C42" s="6">
        <v>1900</v>
      </c>
      <c r="D42" s="4"/>
      <c r="E42" s="4"/>
      <c r="F42" s="4"/>
      <c r="G42" s="4"/>
      <c r="H42" s="4"/>
      <c r="I42" s="4"/>
    </row>
    <row r="43" spans="1:9" x14ac:dyDescent="0.25">
      <c r="A43" s="2" t="s">
        <v>973</v>
      </c>
      <c r="B43" s="4"/>
      <c r="C43" s="4" t="s">
        <v>1128</v>
      </c>
      <c r="D43" s="4"/>
      <c r="E43" s="4"/>
      <c r="F43" s="4"/>
      <c r="G43" s="4"/>
      <c r="H43" s="4"/>
      <c r="I43" s="4"/>
    </row>
    <row r="44" spans="1:9" x14ac:dyDescent="0.25">
      <c r="A44" s="2" t="s">
        <v>1121</v>
      </c>
      <c r="B44" s="4"/>
      <c r="C44" s="4" t="s">
        <v>1129</v>
      </c>
      <c r="D44" s="4"/>
      <c r="E44" s="4"/>
      <c r="F44" s="4"/>
      <c r="G44" s="4"/>
      <c r="H44" s="4"/>
      <c r="I44" s="4"/>
    </row>
    <row r="45" spans="1:9" x14ac:dyDescent="0.25">
      <c r="A45" s="2" t="s">
        <v>2713</v>
      </c>
      <c r="B45" s="4"/>
      <c r="C45" s="4">
        <v>600</v>
      </c>
      <c r="D45" s="4"/>
      <c r="E45" s="4"/>
      <c r="F45" s="4"/>
      <c r="G45" s="4"/>
      <c r="H45" s="4"/>
      <c r="I45" s="4"/>
    </row>
    <row r="46" spans="1:9" x14ac:dyDescent="0.25">
      <c r="A46" s="2" t="s">
        <v>2717</v>
      </c>
      <c r="B46" s="4"/>
      <c r="C46" s="4"/>
      <c r="D46" s="4"/>
      <c r="E46" s="4"/>
      <c r="F46" s="4"/>
      <c r="G46" s="4"/>
      <c r="H46" s="4"/>
      <c r="I46" s="4"/>
    </row>
    <row r="47" spans="1:9" x14ac:dyDescent="0.25">
      <c r="A47" s="3" t="s">
        <v>2707</v>
      </c>
      <c r="B47" s="4"/>
      <c r="C47" s="4"/>
      <c r="D47" s="4"/>
      <c r="E47" s="4"/>
      <c r="F47" s="4"/>
      <c r="G47" s="4"/>
      <c r="H47" s="4"/>
      <c r="I47" s="4"/>
    </row>
    <row r="48" spans="1:9" x14ac:dyDescent="0.25">
      <c r="A48" s="2" t="s">
        <v>970</v>
      </c>
      <c r="B48" s="4"/>
      <c r="C48" s="5">
        <v>42109</v>
      </c>
      <c r="D48" s="4"/>
      <c r="E48" s="4"/>
      <c r="F48" s="4"/>
      <c r="G48" s="4"/>
      <c r="H48" s="4"/>
      <c r="I48" s="4"/>
    </row>
    <row r="49" spans="1:9" x14ac:dyDescent="0.25">
      <c r="A49" s="2" t="s">
        <v>971</v>
      </c>
      <c r="B49" s="4"/>
      <c r="C49" s="5">
        <v>42292</v>
      </c>
      <c r="D49" s="4"/>
      <c r="E49" s="4"/>
      <c r="F49" s="4"/>
      <c r="G49" s="4"/>
      <c r="H49" s="4"/>
      <c r="I49" s="4"/>
    </row>
    <row r="50" spans="1:9" x14ac:dyDescent="0.25">
      <c r="A50" s="2" t="s">
        <v>2521</v>
      </c>
      <c r="B50" s="4"/>
      <c r="C50" s="9">
        <v>4100</v>
      </c>
      <c r="D50" s="4"/>
      <c r="E50" s="4"/>
      <c r="F50" s="4"/>
      <c r="G50" s="4"/>
      <c r="H50" s="4"/>
      <c r="I50" s="4"/>
    </row>
    <row r="51" spans="1:9" x14ac:dyDescent="0.25">
      <c r="A51" s="2" t="s">
        <v>973</v>
      </c>
      <c r="B51" s="4"/>
      <c r="C51" s="4" t="s">
        <v>1130</v>
      </c>
      <c r="D51" s="4"/>
      <c r="E51" s="4"/>
      <c r="F51" s="4"/>
      <c r="G51" s="4"/>
      <c r="H51" s="4"/>
      <c r="I51" s="4"/>
    </row>
    <row r="52" spans="1:9" x14ac:dyDescent="0.25">
      <c r="A52" s="2" t="s">
        <v>1121</v>
      </c>
      <c r="B52" s="4"/>
      <c r="C52" s="4" t="s">
        <v>1131</v>
      </c>
      <c r="D52" s="4"/>
      <c r="E52" s="4"/>
      <c r="F52" s="4"/>
      <c r="G52" s="4"/>
      <c r="H52" s="4"/>
      <c r="I52" s="4"/>
    </row>
    <row r="53" spans="1:9" x14ac:dyDescent="0.25">
      <c r="A53" s="2" t="s">
        <v>2713</v>
      </c>
      <c r="B53" s="4"/>
      <c r="C53" s="4">
        <v>800</v>
      </c>
      <c r="D53" s="4"/>
      <c r="E53" s="4"/>
      <c r="F53" s="4"/>
      <c r="G53" s="4"/>
      <c r="H53" s="4"/>
      <c r="I53" s="4"/>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28515625" bestFit="1" customWidth="1"/>
  </cols>
  <sheetData>
    <row r="1" spans="1:3" x14ac:dyDescent="0.25">
      <c r="A1" s="1" t="s">
        <v>2718</v>
      </c>
      <c r="B1" s="1" t="s">
        <v>2</v>
      </c>
      <c r="C1" s="1" t="s">
        <v>27</v>
      </c>
    </row>
    <row r="2" spans="1:3" ht="30" x14ac:dyDescent="0.25">
      <c r="A2" s="3" t="s">
        <v>2719</v>
      </c>
      <c r="B2" s="4"/>
      <c r="C2" s="4"/>
    </row>
    <row r="3" spans="1:3" ht="45" x14ac:dyDescent="0.25">
      <c r="A3" s="2" t="s">
        <v>2720</v>
      </c>
      <c r="B3" s="9">
        <v>12636000000</v>
      </c>
      <c r="C3" s="9">
        <v>16327000000</v>
      </c>
    </row>
    <row r="4" spans="1:3" ht="75" x14ac:dyDescent="0.25">
      <c r="A4" s="2" t="s">
        <v>2721</v>
      </c>
      <c r="B4" s="6">
        <v>11992000000</v>
      </c>
      <c r="C4" s="4"/>
    </row>
    <row r="5" spans="1:3" x14ac:dyDescent="0.25">
      <c r="A5" s="2" t="s">
        <v>2722</v>
      </c>
      <c r="B5" s="6">
        <v>2109000000</v>
      </c>
      <c r="C5" s="4"/>
    </row>
    <row r="6" spans="1:3" x14ac:dyDescent="0.25">
      <c r="A6" s="2" t="s">
        <v>2723</v>
      </c>
      <c r="B6" s="6">
        <v>644000000</v>
      </c>
      <c r="C6" s="4"/>
    </row>
    <row r="7" spans="1:3" ht="45" x14ac:dyDescent="0.25">
      <c r="A7" s="2" t="s">
        <v>2724</v>
      </c>
      <c r="B7" s="6">
        <v>8766000000</v>
      </c>
      <c r="C7" s="4"/>
    </row>
    <row r="8" spans="1:3" ht="30" x14ac:dyDescent="0.25">
      <c r="A8" s="2" t="s">
        <v>2725</v>
      </c>
      <c r="B8" s="9">
        <v>18400000000</v>
      </c>
      <c r="C8" s="4"/>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13.85546875" bestFit="1" customWidth="1"/>
    <col min="3" max="4" width="14.28515625" bestFit="1" customWidth="1"/>
    <col min="5" max="6" width="34.140625" bestFit="1" customWidth="1"/>
    <col min="7" max="8" width="26" bestFit="1" customWidth="1"/>
  </cols>
  <sheetData>
    <row r="1" spans="1:8" x14ac:dyDescent="0.25">
      <c r="A1" s="7" t="s">
        <v>2726</v>
      </c>
      <c r="B1" s="1" t="s">
        <v>2</v>
      </c>
      <c r="C1" s="1" t="s">
        <v>2</v>
      </c>
      <c r="D1" s="1" t="s">
        <v>27</v>
      </c>
      <c r="E1" s="1" t="s">
        <v>2</v>
      </c>
      <c r="F1" s="1" t="s">
        <v>27</v>
      </c>
      <c r="G1" s="1" t="s">
        <v>2</v>
      </c>
      <c r="H1" s="1" t="s">
        <v>27</v>
      </c>
    </row>
    <row r="2" spans="1:8" x14ac:dyDescent="0.25">
      <c r="A2" s="7"/>
      <c r="B2" s="1" t="s">
        <v>25</v>
      </c>
      <c r="C2" s="1" t="s">
        <v>26</v>
      </c>
      <c r="D2" s="1" t="s">
        <v>26</v>
      </c>
      <c r="E2" s="1" t="s">
        <v>2727</v>
      </c>
      <c r="F2" s="1" t="s">
        <v>2727</v>
      </c>
      <c r="G2" s="1" t="s">
        <v>2728</v>
      </c>
      <c r="H2" s="1" t="s">
        <v>2728</v>
      </c>
    </row>
    <row r="3" spans="1:8" x14ac:dyDescent="0.25">
      <c r="A3" s="7"/>
      <c r="B3" s="1"/>
      <c r="C3" s="1"/>
      <c r="D3" s="1"/>
      <c r="E3" s="1" t="s">
        <v>26</v>
      </c>
      <c r="F3" s="1" t="s">
        <v>26</v>
      </c>
      <c r="G3" s="1" t="s">
        <v>26</v>
      </c>
      <c r="H3" s="1" t="s">
        <v>26</v>
      </c>
    </row>
    <row r="4" spans="1:8" ht="30" x14ac:dyDescent="0.25">
      <c r="A4" s="3" t="s">
        <v>2729</v>
      </c>
      <c r="B4" s="4"/>
      <c r="C4" s="4"/>
      <c r="D4" s="4"/>
      <c r="E4" s="4"/>
      <c r="F4" s="4"/>
      <c r="G4" s="4"/>
      <c r="H4" s="4"/>
    </row>
    <row r="5" spans="1:8" x14ac:dyDescent="0.25">
      <c r="A5" s="2" t="s">
        <v>2436</v>
      </c>
      <c r="B5" s="4"/>
      <c r="C5" s="9">
        <v>2996000000</v>
      </c>
      <c r="D5" s="9">
        <v>3143000000</v>
      </c>
      <c r="E5" s="9">
        <v>2932000000</v>
      </c>
      <c r="F5" s="9">
        <v>2618000000</v>
      </c>
      <c r="G5" s="9">
        <v>64000000</v>
      </c>
      <c r="H5" s="9">
        <v>525000000</v>
      </c>
    </row>
    <row r="6" spans="1:8" x14ac:dyDescent="0.25">
      <c r="A6" s="3" t="s">
        <v>1153</v>
      </c>
      <c r="B6" s="4"/>
      <c r="C6" s="4"/>
      <c r="D6" s="4"/>
      <c r="E6" s="4"/>
      <c r="F6" s="4"/>
      <c r="G6" s="4"/>
      <c r="H6" s="4"/>
    </row>
    <row r="7" spans="1:8" x14ac:dyDescent="0.25">
      <c r="A7" s="2" t="s">
        <v>2730</v>
      </c>
      <c r="B7" s="4"/>
      <c r="C7" s="6">
        <v>10956000000</v>
      </c>
      <c r="D7" s="6">
        <v>10372000000</v>
      </c>
      <c r="E7" s="6">
        <v>5046000000</v>
      </c>
      <c r="F7" s="6">
        <v>5185000000</v>
      </c>
      <c r="G7" s="6">
        <v>5910000000</v>
      </c>
      <c r="H7" s="6">
        <v>5187000000</v>
      </c>
    </row>
    <row r="8" spans="1:8" x14ac:dyDescent="0.25">
      <c r="A8" s="2" t="s">
        <v>2731</v>
      </c>
      <c r="B8" s="4"/>
      <c r="C8" s="6">
        <v>47130000000</v>
      </c>
      <c r="D8" s="6">
        <v>45685000000</v>
      </c>
      <c r="E8" s="6">
        <v>34246000000</v>
      </c>
      <c r="F8" s="6">
        <v>34361000000</v>
      </c>
      <c r="G8" s="6">
        <v>12884000000</v>
      </c>
      <c r="H8" s="6">
        <v>11324000000</v>
      </c>
    </row>
    <row r="9" spans="1:8" x14ac:dyDescent="0.25">
      <c r="A9" s="2" t="s">
        <v>2732</v>
      </c>
      <c r="B9" s="4"/>
      <c r="C9" s="6">
        <v>16820000000</v>
      </c>
      <c r="D9" s="6">
        <v>22975000000</v>
      </c>
      <c r="E9" s="6">
        <v>14667000000</v>
      </c>
      <c r="F9" s="6">
        <v>20915000000</v>
      </c>
      <c r="G9" s="6">
        <v>2153000000</v>
      </c>
      <c r="H9" s="6">
        <v>2060000000</v>
      </c>
    </row>
    <row r="10" spans="1:8" x14ac:dyDescent="0.25">
      <c r="A10" s="2" t="s">
        <v>2733</v>
      </c>
      <c r="B10" s="6">
        <v>86954000000</v>
      </c>
      <c r="C10" s="6">
        <v>77902000000</v>
      </c>
      <c r="D10" s="6">
        <v>82175000000</v>
      </c>
      <c r="E10" s="6">
        <v>56891000000</v>
      </c>
      <c r="F10" s="6">
        <v>63079000000</v>
      </c>
      <c r="G10" s="6">
        <v>21011000000</v>
      </c>
      <c r="H10" s="6">
        <v>19096000000</v>
      </c>
    </row>
    <row r="11" spans="1:8" x14ac:dyDescent="0.25">
      <c r="A11" s="2" t="s">
        <v>2436</v>
      </c>
      <c r="B11" s="4"/>
      <c r="C11" s="6">
        <v>348000000</v>
      </c>
      <c r="D11" s="6">
        <v>418000000</v>
      </c>
      <c r="E11" s="6">
        <v>228000000</v>
      </c>
      <c r="F11" s="6">
        <v>313000000</v>
      </c>
      <c r="G11" s="6">
        <v>120000000</v>
      </c>
      <c r="H11" s="6">
        <v>105000000</v>
      </c>
    </row>
    <row r="12" spans="1:8" x14ac:dyDescent="0.25">
      <c r="A12" s="3" t="s">
        <v>1153</v>
      </c>
      <c r="B12" s="4"/>
      <c r="C12" s="4"/>
      <c r="D12" s="4"/>
      <c r="E12" s="4"/>
      <c r="F12" s="4"/>
      <c r="G12" s="4"/>
      <c r="H12" s="4"/>
    </row>
    <row r="13" spans="1:8" x14ac:dyDescent="0.25">
      <c r="A13" s="2" t="s">
        <v>2730</v>
      </c>
      <c r="B13" s="4"/>
      <c r="C13" s="6">
        <v>1906000000</v>
      </c>
      <c r="D13" s="6">
        <v>1593000000</v>
      </c>
      <c r="E13" s="6">
        <v>885000000</v>
      </c>
      <c r="F13" s="6">
        <v>657000000</v>
      </c>
      <c r="G13" s="6">
        <v>1021000000</v>
      </c>
      <c r="H13" s="6">
        <v>936000000</v>
      </c>
    </row>
    <row r="14" spans="1:8" x14ac:dyDescent="0.25">
      <c r="A14" s="2" t="s">
        <v>2731</v>
      </c>
      <c r="B14" s="4"/>
      <c r="C14" s="6">
        <v>1283000000</v>
      </c>
      <c r="D14" s="6">
        <v>1291000000</v>
      </c>
      <c r="E14" s="6">
        <v>92000000</v>
      </c>
      <c r="F14" s="6">
        <v>143000000</v>
      </c>
      <c r="G14" s="6">
        <v>1191000000</v>
      </c>
      <c r="H14" s="6">
        <v>1148000000</v>
      </c>
    </row>
    <row r="15" spans="1:8" x14ac:dyDescent="0.25">
      <c r="A15" s="2" t="s">
        <v>2732</v>
      </c>
      <c r="B15" s="4"/>
      <c r="C15" s="6">
        <v>73000000</v>
      </c>
      <c r="D15" s="6">
        <v>117000000</v>
      </c>
      <c r="E15" s="6">
        <v>45000000</v>
      </c>
      <c r="F15" s="6">
        <v>78000000</v>
      </c>
      <c r="G15" s="6">
        <v>28000000</v>
      </c>
      <c r="H15" s="6">
        <v>39000000</v>
      </c>
    </row>
    <row r="16" spans="1:8" x14ac:dyDescent="0.25">
      <c r="A16" s="2" t="s">
        <v>2734</v>
      </c>
      <c r="B16" s="6">
        <v>4030000000</v>
      </c>
      <c r="C16" s="6">
        <v>3610000000</v>
      </c>
      <c r="D16" s="6">
        <v>3419000000</v>
      </c>
      <c r="E16" s="6">
        <v>1250000000</v>
      </c>
      <c r="F16" s="6">
        <v>1191000000</v>
      </c>
      <c r="G16" s="6">
        <v>2360000000</v>
      </c>
      <c r="H16" s="6">
        <v>2228000000</v>
      </c>
    </row>
    <row r="17" spans="1:8" x14ac:dyDescent="0.25">
      <c r="A17" s="2" t="s">
        <v>2436</v>
      </c>
      <c r="B17" s="4"/>
      <c r="C17" s="6">
        <v>3344000000</v>
      </c>
      <c r="D17" s="6">
        <v>3561000000</v>
      </c>
      <c r="E17" s="6">
        <v>3160000000</v>
      </c>
      <c r="F17" s="6">
        <v>2931000000</v>
      </c>
      <c r="G17" s="6">
        <v>184000000</v>
      </c>
      <c r="H17" s="6">
        <v>630000000</v>
      </c>
    </row>
    <row r="18" spans="1:8" x14ac:dyDescent="0.25">
      <c r="A18" s="3" t="s">
        <v>1153</v>
      </c>
      <c r="B18" s="4"/>
      <c r="C18" s="4"/>
      <c r="D18" s="4"/>
      <c r="E18" s="4"/>
      <c r="F18" s="4"/>
      <c r="G18" s="4"/>
      <c r="H18" s="4"/>
    </row>
    <row r="19" spans="1:8" x14ac:dyDescent="0.25">
      <c r="A19" s="2" t="s">
        <v>2730</v>
      </c>
      <c r="B19" s="4"/>
      <c r="C19" s="6">
        <v>12862000000</v>
      </c>
      <c r="D19" s="6">
        <v>11965000000</v>
      </c>
      <c r="E19" s="6">
        <v>5931000000</v>
      </c>
      <c r="F19" s="6">
        <v>5842000000</v>
      </c>
      <c r="G19" s="6">
        <v>6931000000</v>
      </c>
      <c r="H19" s="6">
        <v>6123000000</v>
      </c>
    </row>
    <row r="20" spans="1:8" x14ac:dyDescent="0.25">
      <c r="A20" s="2" t="s">
        <v>2731</v>
      </c>
      <c r="B20" s="4"/>
      <c r="C20" s="6">
        <v>48413000000</v>
      </c>
      <c r="D20" s="6">
        <v>46976000000</v>
      </c>
      <c r="E20" s="6">
        <v>34338000000</v>
      </c>
      <c r="F20" s="6">
        <v>34504000000</v>
      </c>
      <c r="G20" s="6">
        <v>14075000000</v>
      </c>
      <c r="H20" s="6">
        <v>12472000000</v>
      </c>
    </row>
    <row r="21" spans="1:8" x14ac:dyDescent="0.25">
      <c r="A21" s="2" t="s">
        <v>2732</v>
      </c>
      <c r="B21" s="4"/>
      <c r="C21" s="6">
        <v>16893000000</v>
      </c>
      <c r="D21" s="6">
        <v>23092000000</v>
      </c>
      <c r="E21" s="6">
        <v>14712000000</v>
      </c>
      <c r="F21" s="6">
        <v>20993000000</v>
      </c>
      <c r="G21" s="6">
        <v>2181000000</v>
      </c>
      <c r="H21" s="6">
        <v>2099000000</v>
      </c>
    </row>
    <row r="22" spans="1:8" x14ac:dyDescent="0.25">
      <c r="A22" s="2" t="s">
        <v>51</v>
      </c>
      <c r="B22" s="6">
        <v>90984000000</v>
      </c>
      <c r="C22" s="6">
        <v>81512000000</v>
      </c>
      <c r="D22" s="6">
        <v>85594000000</v>
      </c>
      <c r="E22" s="6">
        <v>58141000000</v>
      </c>
      <c r="F22" s="6">
        <v>64270000000</v>
      </c>
      <c r="G22" s="6">
        <v>23371000000</v>
      </c>
      <c r="H22" s="6">
        <v>21324000000</v>
      </c>
    </row>
    <row r="23" spans="1:8" x14ac:dyDescent="0.25">
      <c r="A23" s="3" t="s">
        <v>2735</v>
      </c>
      <c r="B23" s="4"/>
      <c r="C23" s="4"/>
      <c r="D23" s="4"/>
      <c r="E23" s="4"/>
      <c r="F23" s="4"/>
      <c r="G23" s="4"/>
      <c r="H23" s="4"/>
    </row>
    <row r="24" spans="1:8" ht="45" x14ac:dyDescent="0.25">
      <c r="A24" s="2" t="s">
        <v>2736</v>
      </c>
      <c r="B24" s="4"/>
      <c r="C24" s="6">
        <v>89590000</v>
      </c>
      <c r="D24" s="4"/>
      <c r="E24" s="4"/>
      <c r="F24" s="4"/>
      <c r="G24" s="4"/>
      <c r="H24" s="4"/>
    </row>
    <row r="25" spans="1:8" ht="60" x14ac:dyDescent="0.25">
      <c r="A25" s="2" t="s">
        <v>2737</v>
      </c>
      <c r="B25" s="4"/>
      <c r="C25" s="6">
        <v>136000000</v>
      </c>
      <c r="D25" s="6">
        <v>268000000</v>
      </c>
      <c r="E25" s="4"/>
      <c r="F25" s="4"/>
      <c r="G25" s="4"/>
      <c r="H25" s="4"/>
    </row>
    <row r="26" spans="1:8" ht="45" x14ac:dyDescent="0.25">
      <c r="A26" s="2" t="s">
        <v>2738</v>
      </c>
      <c r="B26" s="4"/>
      <c r="C26" s="6">
        <v>690000000</v>
      </c>
      <c r="D26" s="6">
        <v>555000000</v>
      </c>
      <c r="E26" s="4"/>
      <c r="F26" s="4"/>
      <c r="G26" s="4"/>
      <c r="H26" s="4"/>
    </row>
    <row r="27" spans="1:8" ht="60" x14ac:dyDescent="0.25">
      <c r="A27" s="2" t="s">
        <v>2739</v>
      </c>
      <c r="B27" s="4"/>
      <c r="C27" s="6">
        <v>16000000</v>
      </c>
      <c r="D27" s="6">
        <v>282000000</v>
      </c>
      <c r="E27" s="4"/>
      <c r="F27" s="4"/>
      <c r="G27" s="4"/>
      <c r="H27" s="4"/>
    </row>
    <row r="28" spans="1:8" ht="60" x14ac:dyDescent="0.25">
      <c r="A28" s="2" t="s">
        <v>2740</v>
      </c>
      <c r="B28" s="4"/>
      <c r="C28" s="6">
        <v>-1000000</v>
      </c>
      <c r="D28" s="6">
        <v>5000000</v>
      </c>
      <c r="E28" s="4"/>
      <c r="F28" s="4"/>
      <c r="G28" s="4"/>
      <c r="H28" s="4"/>
    </row>
    <row r="29" spans="1:8" ht="60" x14ac:dyDescent="0.25">
      <c r="A29" s="2" t="s">
        <v>2741</v>
      </c>
      <c r="B29" s="4"/>
      <c r="C29" s="6">
        <v>14240000000</v>
      </c>
      <c r="D29" s="6">
        <v>20700000000</v>
      </c>
      <c r="E29" s="4"/>
      <c r="F29" s="4"/>
      <c r="G29" s="4"/>
      <c r="H29" s="4"/>
    </row>
    <row r="30" spans="1:8" ht="30" x14ac:dyDescent="0.25">
      <c r="A30" s="2" t="s">
        <v>2742</v>
      </c>
      <c r="B30" s="4"/>
      <c r="C30" s="4"/>
      <c r="D30" s="9">
        <v>0</v>
      </c>
      <c r="E30" s="4"/>
      <c r="F30" s="4"/>
      <c r="G30" s="4"/>
      <c r="H30" s="4"/>
    </row>
  </sheetData>
  <mergeCells count="1">
    <mergeCell ref="A1:A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43</v>
      </c>
      <c r="B1" s="7" t="s">
        <v>1</v>
      </c>
      <c r="C1" s="7"/>
      <c r="D1" s="1"/>
    </row>
    <row r="2" spans="1:4" x14ac:dyDescent="0.25">
      <c r="A2" s="1" t="s">
        <v>24</v>
      </c>
      <c r="B2" s="1" t="s">
        <v>2</v>
      </c>
      <c r="C2" s="1" t="s">
        <v>27</v>
      </c>
      <c r="D2" s="1" t="s">
        <v>2</v>
      </c>
    </row>
    <row r="3" spans="1:4" x14ac:dyDescent="0.25">
      <c r="A3" s="1"/>
      <c r="B3" s="1" t="s">
        <v>26</v>
      </c>
      <c r="C3" s="1" t="s">
        <v>26</v>
      </c>
      <c r="D3" s="1" t="s">
        <v>25</v>
      </c>
    </row>
    <row r="4" spans="1:4" ht="30" x14ac:dyDescent="0.25">
      <c r="A4" s="3" t="s">
        <v>2744</v>
      </c>
      <c r="B4" s="4"/>
      <c r="C4" s="4"/>
      <c r="D4" s="4"/>
    </row>
    <row r="5" spans="1:4" ht="30" x14ac:dyDescent="0.25">
      <c r="A5" s="2" t="s">
        <v>52</v>
      </c>
      <c r="B5" s="9">
        <v>5053</v>
      </c>
      <c r="C5" s="9">
        <v>4738</v>
      </c>
      <c r="D5" s="8">
        <v>5640</v>
      </c>
    </row>
    <row r="6" spans="1:4" ht="30" x14ac:dyDescent="0.25">
      <c r="A6" s="3" t="s">
        <v>1169</v>
      </c>
      <c r="B6" s="4"/>
      <c r="C6" s="4"/>
      <c r="D6" s="4"/>
    </row>
    <row r="7" spans="1:4" x14ac:dyDescent="0.25">
      <c r="A7" s="2" t="s">
        <v>2745</v>
      </c>
      <c r="B7" s="6">
        <v>5288</v>
      </c>
      <c r="C7" s="6">
        <v>2607</v>
      </c>
      <c r="D7" s="4"/>
    </row>
    <row r="8" spans="1:4" ht="30" x14ac:dyDescent="0.25">
      <c r="A8" s="2" t="s">
        <v>2746</v>
      </c>
      <c r="B8" s="371">
        <v>1.83E-2</v>
      </c>
      <c r="C8" s="371">
        <v>2.2200000000000001E-2</v>
      </c>
      <c r="D8" s="4"/>
    </row>
    <row r="9" spans="1:4" ht="30" x14ac:dyDescent="0.25">
      <c r="A9" s="2" t="s">
        <v>2747</v>
      </c>
      <c r="B9" s="371">
        <v>2.7199999999999998E-2</v>
      </c>
      <c r="C9" s="371">
        <v>2.9000000000000001E-2</v>
      </c>
      <c r="D9" s="4"/>
    </row>
    <row r="10" spans="1:4" x14ac:dyDescent="0.25">
      <c r="A10" s="3" t="s">
        <v>1173</v>
      </c>
      <c r="B10" s="4"/>
      <c r="C10" s="4"/>
      <c r="D10" s="4"/>
    </row>
    <row r="11" spans="1:4" x14ac:dyDescent="0.25">
      <c r="A11" s="2" t="s">
        <v>2748</v>
      </c>
      <c r="B11" s="6">
        <v>5232</v>
      </c>
      <c r="C11" s="6">
        <v>2021</v>
      </c>
      <c r="D11" s="4"/>
    </row>
    <row r="12" spans="1:4" x14ac:dyDescent="0.25">
      <c r="A12" s="2" t="s">
        <v>2749</v>
      </c>
      <c r="B12" s="6">
        <v>5033</v>
      </c>
      <c r="C12" s="6">
        <v>1964</v>
      </c>
      <c r="D12" s="4"/>
    </row>
    <row r="13" spans="1:4" x14ac:dyDescent="0.25">
      <c r="A13" s="2" t="s">
        <v>2750</v>
      </c>
      <c r="B13" s="6">
        <v>5318</v>
      </c>
      <c r="C13" s="6">
        <v>2645</v>
      </c>
      <c r="D13" s="4"/>
    </row>
    <row r="14" spans="1:4" x14ac:dyDescent="0.25">
      <c r="A14" s="2" t="s">
        <v>2751</v>
      </c>
      <c r="B14" s="6">
        <v>5974</v>
      </c>
      <c r="C14" s="6">
        <v>3464</v>
      </c>
      <c r="D14" s="4"/>
    </row>
    <row r="15" spans="1:4" x14ac:dyDescent="0.25">
      <c r="A15" s="2" t="s">
        <v>2752</v>
      </c>
      <c r="B15" s="6">
        <v>4315</v>
      </c>
      <c r="C15" s="6">
        <v>3257</v>
      </c>
      <c r="D15" s="4"/>
    </row>
    <row r="16" spans="1:4" x14ac:dyDescent="0.25">
      <c r="A16" s="2" t="s">
        <v>2753</v>
      </c>
      <c r="B16" s="6">
        <v>5472</v>
      </c>
      <c r="C16" s="6">
        <v>1858</v>
      </c>
      <c r="D16" s="4"/>
    </row>
    <row r="17" spans="1:4" x14ac:dyDescent="0.25">
      <c r="A17" s="2" t="s">
        <v>2754</v>
      </c>
      <c r="B17" s="6">
        <v>5611</v>
      </c>
      <c r="C17" s="6">
        <v>1314</v>
      </c>
      <c r="D17" s="4"/>
    </row>
    <row r="18" spans="1:4" x14ac:dyDescent="0.25">
      <c r="A18" s="2" t="s">
        <v>2755</v>
      </c>
      <c r="B18" s="6">
        <v>6414</v>
      </c>
      <c r="C18" s="6">
        <v>2286</v>
      </c>
      <c r="D18" s="4"/>
    </row>
    <row r="19" spans="1:4" x14ac:dyDescent="0.25">
      <c r="A19" s="2" t="s">
        <v>2756</v>
      </c>
      <c r="B19" s="6">
        <v>5098</v>
      </c>
      <c r="C19" s="6">
        <v>2372</v>
      </c>
      <c r="D19" s="4"/>
    </row>
    <row r="20" spans="1:4" x14ac:dyDescent="0.25">
      <c r="A20" s="2" t="s">
        <v>2757</v>
      </c>
      <c r="B20" s="6">
        <v>5575</v>
      </c>
      <c r="C20" s="6">
        <v>2463</v>
      </c>
      <c r="D20" s="4"/>
    </row>
    <row r="21" spans="1:4" x14ac:dyDescent="0.25">
      <c r="A21" s="2" t="s">
        <v>2758</v>
      </c>
      <c r="B21" s="9">
        <v>4899</v>
      </c>
      <c r="C21" s="9">
        <v>4404</v>
      </c>
      <c r="D21" s="4"/>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1" width="36.5703125" bestFit="1" customWidth="1"/>
    <col min="2" max="2" width="15.42578125" bestFit="1" customWidth="1"/>
    <col min="3" max="4" width="14.28515625" bestFit="1" customWidth="1"/>
    <col min="5" max="5" width="12.28515625" bestFit="1" customWidth="1"/>
    <col min="6" max="6" width="14.28515625" bestFit="1" customWidth="1"/>
    <col min="7" max="7" width="26.140625" customWidth="1"/>
    <col min="8" max="8" width="4.42578125" customWidth="1"/>
    <col min="9" max="9" width="26.5703125" customWidth="1"/>
    <col min="10" max="10" width="4.5703125" customWidth="1"/>
    <col min="11" max="11" width="36.5703125" bestFit="1" customWidth="1"/>
    <col min="12" max="12" width="2.5703125" bestFit="1" customWidth="1"/>
    <col min="13" max="13" width="36.5703125" bestFit="1" customWidth="1"/>
    <col min="14" max="14" width="2.5703125" bestFit="1" customWidth="1"/>
    <col min="15" max="15" width="36.5703125" bestFit="1" customWidth="1"/>
    <col min="16" max="16" width="2.5703125" bestFit="1" customWidth="1"/>
    <col min="17" max="17" width="36.5703125" bestFit="1" customWidth="1"/>
    <col min="18" max="18" width="2.5703125" bestFit="1" customWidth="1"/>
    <col min="19" max="19" width="36.5703125" bestFit="1" customWidth="1"/>
    <col min="20" max="20" width="2.5703125" bestFit="1" customWidth="1"/>
    <col min="21" max="21" width="36.5703125" bestFit="1" customWidth="1"/>
    <col min="22" max="22" width="2.5703125" bestFit="1" customWidth="1"/>
    <col min="23" max="23" width="27" customWidth="1"/>
    <col min="24" max="24" width="4.7109375" customWidth="1"/>
    <col min="25" max="25" width="33.140625" customWidth="1"/>
    <col min="26" max="26" width="5.85546875" customWidth="1"/>
    <col min="27" max="27" width="33.85546875" customWidth="1"/>
    <col min="28" max="28" width="5.7109375" customWidth="1"/>
    <col min="29" max="29" width="31.42578125" bestFit="1" customWidth="1"/>
    <col min="30" max="30" width="32" bestFit="1" customWidth="1"/>
    <col min="31" max="31" width="32.5703125" bestFit="1" customWidth="1"/>
    <col min="32" max="32" width="33.140625" bestFit="1" customWidth="1"/>
    <col min="33" max="33" width="33.28515625" bestFit="1" customWidth="1"/>
    <col min="34" max="34" width="32.7109375" bestFit="1" customWidth="1"/>
  </cols>
  <sheetData>
    <row r="1" spans="1:34" ht="15" customHeight="1" x14ac:dyDescent="0.25">
      <c r="A1" s="7" t="s">
        <v>2759</v>
      </c>
      <c r="B1" s="1" t="s">
        <v>2226</v>
      </c>
      <c r="C1" s="7" t="s">
        <v>1</v>
      </c>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1" t="s">
        <v>2760</v>
      </c>
      <c r="C2" s="1" t="s">
        <v>2</v>
      </c>
      <c r="D2" s="1" t="s">
        <v>2</v>
      </c>
      <c r="E2" s="1" t="s">
        <v>27</v>
      </c>
      <c r="F2" s="1" t="s">
        <v>27</v>
      </c>
      <c r="G2" s="7" t="s">
        <v>2</v>
      </c>
      <c r="H2" s="7"/>
      <c r="I2" s="7" t="s">
        <v>2</v>
      </c>
      <c r="J2" s="7"/>
      <c r="K2" s="7" t="s">
        <v>2</v>
      </c>
      <c r="L2" s="7"/>
      <c r="M2" s="7" t="s">
        <v>2</v>
      </c>
      <c r="N2" s="7"/>
      <c r="O2" s="7" t="s">
        <v>2</v>
      </c>
      <c r="P2" s="7"/>
      <c r="Q2" s="7" t="s">
        <v>2</v>
      </c>
      <c r="R2" s="7"/>
      <c r="S2" s="7" t="s">
        <v>2</v>
      </c>
      <c r="T2" s="7"/>
      <c r="U2" s="7" t="s">
        <v>2</v>
      </c>
      <c r="V2" s="7"/>
      <c r="W2" s="7" t="s">
        <v>2</v>
      </c>
      <c r="X2" s="7"/>
      <c r="Y2" s="7" t="s">
        <v>2</v>
      </c>
      <c r="Z2" s="7"/>
      <c r="AA2" s="7" t="s">
        <v>2</v>
      </c>
      <c r="AB2" s="7"/>
      <c r="AC2" s="1" t="s">
        <v>2</v>
      </c>
      <c r="AD2" s="1" t="s">
        <v>2</v>
      </c>
      <c r="AE2" s="1" t="s">
        <v>2</v>
      </c>
      <c r="AF2" s="1" t="s">
        <v>2</v>
      </c>
      <c r="AG2" s="1" t="s">
        <v>2</v>
      </c>
      <c r="AH2" s="1" t="s">
        <v>2</v>
      </c>
    </row>
    <row r="3" spans="1:34" ht="15" customHeight="1" x14ac:dyDescent="0.25">
      <c r="A3" s="7"/>
      <c r="B3" s="1" t="s">
        <v>1199</v>
      </c>
      <c r="C3" s="1" t="s">
        <v>25</v>
      </c>
      <c r="D3" s="1" t="s">
        <v>26</v>
      </c>
      <c r="E3" s="1" t="s">
        <v>25</v>
      </c>
      <c r="F3" s="1" t="s">
        <v>26</v>
      </c>
      <c r="G3" s="7" t="s">
        <v>2761</v>
      </c>
      <c r="H3" s="7"/>
      <c r="I3" s="7" t="s">
        <v>2762</v>
      </c>
      <c r="J3" s="7"/>
      <c r="K3" s="7" t="s">
        <v>2763</v>
      </c>
      <c r="L3" s="7"/>
      <c r="M3" s="7" t="s">
        <v>2764</v>
      </c>
      <c r="N3" s="7"/>
      <c r="O3" s="7" t="s">
        <v>2765</v>
      </c>
      <c r="P3" s="7"/>
      <c r="Q3" s="7" t="s">
        <v>2766</v>
      </c>
      <c r="R3" s="7"/>
      <c r="S3" s="7" t="s">
        <v>2767</v>
      </c>
      <c r="T3" s="7"/>
      <c r="U3" s="7" t="s">
        <v>2768</v>
      </c>
      <c r="V3" s="7"/>
      <c r="W3" s="7" t="s">
        <v>2769</v>
      </c>
      <c r="X3" s="7"/>
      <c r="Y3" s="7" t="s">
        <v>2770</v>
      </c>
      <c r="Z3" s="7"/>
      <c r="AA3" s="7" t="s">
        <v>2771</v>
      </c>
      <c r="AB3" s="7"/>
      <c r="AC3" s="1" t="s">
        <v>2772</v>
      </c>
      <c r="AD3" s="1" t="s">
        <v>2773</v>
      </c>
      <c r="AE3" s="1" t="s">
        <v>2774</v>
      </c>
      <c r="AF3" s="1" t="s">
        <v>2775</v>
      </c>
      <c r="AG3" s="1" t="s">
        <v>2776</v>
      </c>
      <c r="AH3" s="1" t="s">
        <v>2777</v>
      </c>
    </row>
    <row r="4" spans="1:34" ht="15" customHeight="1" x14ac:dyDescent="0.25">
      <c r="A4" s="7"/>
      <c r="B4" s="1"/>
      <c r="C4" s="1"/>
      <c r="D4" s="1"/>
      <c r="E4" s="1"/>
      <c r="F4" s="1"/>
      <c r="G4" s="7" t="s">
        <v>1199</v>
      </c>
      <c r="H4" s="7"/>
      <c r="I4" s="7" t="s">
        <v>1199</v>
      </c>
      <c r="J4" s="7"/>
      <c r="K4" s="7" t="s">
        <v>1199</v>
      </c>
      <c r="L4" s="7"/>
      <c r="M4" s="7" t="s">
        <v>1199</v>
      </c>
      <c r="N4" s="7"/>
      <c r="O4" s="7" t="s">
        <v>1199</v>
      </c>
      <c r="P4" s="7"/>
      <c r="Q4" s="7" t="s">
        <v>1199</v>
      </c>
      <c r="R4" s="7"/>
      <c r="S4" s="7" t="s">
        <v>1199</v>
      </c>
      <c r="T4" s="7"/>
      <c r="U4" s="7" t="s">
        <v>1199</v>
      </c>
      <c r="V4" s="7"/>
      <c r="W4" s="7" t="s">
        <v>1199</v>
      </c>
      <c r="X4" s="7"/>
      <c r="Y4" s="7" t="s">
        <v>25</v>
      </c>
      <c r="Z4" s="7"/>
      <c r="AA4" s="7" t="s">
        <v>26</v>
      </c>
      <c r="AB4" s="7"/>
      <c r="AC4" s="1" t="s">
        <v>1199</v>
      </c>
      <c r="AD4" s="1" t="s">
        <v>1199</v>
      </c>
      <c r="AE4" s="1" t="s">
        <v>1199</v>
      </c>
      <c r="AF4" s="1" t="s">
        <v>1199</v>
      </c>
      <c r="AG4" s="1" t="s">
        <v>1199</v>
      </c>
      <c r="AH4" s="1" t="s">
        <v>1199</v>
      </c>
    </row>
    <row r="5" spans="1:34" ht="30" x14ac:dyDescent="0.25">
      <c r="A5" s="3" t="s">
        <v>2778</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row>
    <row r="6" spans="1:34" ht="30" x14ac:dyDescent="0.25">
      <c r="A6" s="2" t="s">
        <v>2779</v>
      </c>
      <c r="B6" s="4"/>
      <c r="C6" s="8">
        <v>2578000000</v>
      </c>
      <c r="D6" s="9">
        <v>2310000000</v>
      </c>
      <c r="E6" s="4"/>
      <c r="F6" s="9">
        <v>1678000000</v>
      </c>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ht="45" x14ac:dyDescent="0.25">
      <c r="A7" s="2" t="s">
        <v>2780</v>
      </c>
      <c r="B7" s="4"/>
      <c r="C7" s="4"/>
      <c r="D7" s="6">
        <v>353000000</v>
      </c>
      <c r="E7" s="4"/>
      <c r="F7" s="6">
        <v>265000000</v>
      </c>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45" x14ac:dyDescent="0.25">
      <c r="A8" s="2" t="s">
        <v>2781</v>
      </c>
      <c r="B8" s="4"/>
      <c r="C8" s="6">
        <v>396000000</v>
      </c>
      <c r="D8" s="4"/>
      <c r="E8" s="6">
        <v>167000000</v>
      </c>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ht="30" x14ac:dyDescent="0.25">
      <c r="A9" s="2" t="s">
        <v>2782</v>
      </c>
      <c r="B9" s="4"/>
      <c r="C9" s="371">
        <v>4.48E-2</v>
      </c>
      <c r="D9" s="371">
        <v>4.48E-2</v>
      </c>
      <c r="E9" s="371">
        <v>6.7400000000000002E-2</v>
      </c>
      <c r="F9" s="371">
        <v>6.7400000000000002E-2</v>
      </c>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ht="30" x14ac:dyDescent="0.25">
      <c r="A10" s="2" t="s">
        <v>2783</v>
      </c>
      <c r="B10" s="6">
        <v>1000000000</v>
      </c>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row>
    <row r="11" spans="1:34" ht="30" x14ac:dyDescent="0.25">
      <c r="A11" s="2" t="s">
        <v>2784</v>
      </c>
      <c r="B11" s="4" t="s">
        <v>2785</v>
      </c>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ht="30" x14ac:dyDescent="0.25">
      <c r="A12" s="3" t="s">
        <v>2786</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row>
    <row r="13" spans="1:34" ht="17.25" x14ac:dyDescent="0.25">
      <c r="A13" s="2" t="s">
        <v>2601</v>
      </c>
      <c r="B13" s="4"/>
      <c r="C13" s="4"/>
      <c r="D13" s="4"/>
      <c r="E13" s="4"/>
      <c r="F13" s="4"/>
      <c r="G13" s="5">
        <v>41738</v>
      </c>
      <c r="H13" s="372" t="s">
        <v>2341</v>
      </c>
      <c r="I13" s="5">
        <v>41794</v>
      </c>
      <c r="J13" s="372" t="s">
        <v>2341</v>
      </c>
      <c r="K13" s="5">
        <v>41953</v>
      </c>
      <c r="L13" s="372" t="s">
        <v>2341</v>
      </c>
      <c r="M13" s="5">
        <v>41957</v>
      </c>
      <c r="N13" s="372" t="s">
        <v>2341</v>
      </c>
      <c r="O13" s="5">
        <v>41961</v>
      </c>
      <c r="P13" s="372" t="s">
        <v>2341</v>
      </c>
      <c r="Q13" s="5">
        <v>41964</v>
      </c>
      <c r="R13" s="372" t="s">
        <v>2341</v>
      </c>
      <c r="S13" s="5">
        <v>41977</v>
      </c>
      <c r="T13" s="372" t="s">
        <v>2341</v>
      </c>
      <c r="U13" s="5">
        <v>41981</v>
      </c>
      <c r="V13" s="372" t="s">
        <v>2341</v>
      </c>
      <c r="W13" s="5">
        <v>41997</v>
      </c>
      <c r="X13" s="372" t="s">
        <v>2341</v>
      </c>
      <c r="Y13" s="5">
        <v>41969</v>
      </c>
      <c r="Z13" s="4"/>
      <c r="AA13" s="5">
        <v>41970</v>
      </c>
      <c r="AB13" s="372" t="s">
        <v>2467</v>
      </c>
      <c r="AC13" s="5">
        <v>42052</v>
      </c>
      <c r="AD13" s="5">
        <v>42055</v>
      </c>
      <c r="AE13" s="5">
        <v>42069</v>
      </c>
      <c r="AF13" s="5">
        <v>42087</v>
      </c>
      <c r="AG13" s="5">
        <v>42104</v>
      </c>
      <c r="AH13" s="5">
        <v>42124</v>
      </c>
    </row>
    <row r="14" spans="1:34" ht="17.25" x14ac:dyDescent="0.25">
      <c r="A14" s="2" t="s">
        <v>2523</v>
      </c>
      <c r="B14" s="4"/>
      <c r="C14" s="4"/>
      <c r="D14" s="4"/>
      <c r="E14" s="4"/>
      <c r="F14" s="4"/>
      <c r="G14" s="373">
        <v>42064</v>
      </c>
      <c r="H14" s="372" t="s">
        <v>2341</v>
      </c>
      <c r="I14" s="373">
        <v>42095</v>
      </c>
      <c r="J14" s="372" t="s">
        <v>2341</v>
      </c>
      <c r="K14" s="373">
        <v>42125</v>
      </c>
      <c r="L14" s="372" t="s">
        <v>2341</v>
      </c>
      <c r="M14" s="373">
        <v>42036</v>
      </c>
      <c r="N14" s="372" t="s">
        <v>2341</v>
      </c>
      <c r="O14" s="373">
        <v>42036</v>
      </c>
      <c r="P14" s="372" t="s">
        <v>2341</v>
      </c>
      <c r="Q14" s="373">
        <v>42036</v>
      </c>
      <c r="R14" s="372" t="s">
        <v>2341</v>
      </c>
      <c r="S14" s="373">
        <v>42095</v>
      </c>
      <c r="T14" s="372" t="s">
        <v>2341</v>
      </c>
      <c r="U14" s="373">
        <v>42095</v>
      </c>
      <c r="V14" s="372" t="s">
        <v>2341</v>
      </c>
      <c r="W14" s="373">
        <v>42309</v>
      </c>
      <c r="X14" s="372" t="s">
        <v>2341</v>
      </c>
      <c r="Y14" s="373">
        <v>42309</v>
      </c>
      <c r="Z14" s="4"/>
      <c r="AA14" s="373">
        <v>42309</v>
      </c>
      <c r="AB14" s="372" t="s">
        <v>2467</v>
      </c>
      <c r="AC14" s="373">
        <v>42125</v>
      </c>
      <c r="AD14" s="373">
        <v>42125</v>
      </c>
      <c r="AE14" s="373">
        <v>42156</v>
      </c>
      <c r="AF14" s="373">
        <v>42156</v>
      </c>
      <c r="AG14" s="373">
        <v>42248</v>
      </c>
      <c r="AH14" s="373">
        <v>42186</v>
      </c>
    </row>
    <row r="15" spans="1:34" ht="17.25" x14ac:dyDescent="0.25">
      <c r="A15" s="2" t="s">
        <v>1331</v>
      </c>
      <c r="B15" s="4"/>
      <c r="C15" s="4"/>
      <c r="D15" s="4"/>
      <c r="E15" s="4"/>
      <c r="F15" s="4"/>
      <c r="G15" s="6">
        <v>311000000</v>
      </c>
      <c r="H15" s="372" t="s">
        <v>2341</v>
      </c>
      <c r="I15" s="6">
        <v>223000000</v>
      </c>
      <c r="J15" s="372" t="s">
        <v>2341</v>
      </c>
      <c r="K15" s="6">
        <v>384000000</v>
      </c>
      <c r="L15" s="372" t="s">
        <v>2341</v>
      </c>
      <c r="M15" s="6">
        <v>142000000</v>
      </c>
      <c r="N15" s="372" t="s">
        <v>2341</v>
      </c>
      <c r="O15" s="6">
        <v>148000000</v>
      </c>
      <c r="P15" s="372" t="s">
        <v>2341</v>
      </c>
      <c r="Q15" s="6">
        <v>126000000</v>
      </c>
      <c r="R15" s="372" t="s">
        <v>2341</v>
      </c>
      <c r="S15" s="6">
        <v>300000000</v>
      </c>
      <c r="T15" s="372" t="s">
        <v>2341</v>
      </c>
      <c r="U15" s="6">
        <v>108000000</v>
      </c>
      <c r="V15" s="372" t="s">
        <v>2341</v>
      </c>
      <c r="W15" s="6">
        <v>244000000</v>
      </c>
      <c r="X15" s="372" t="s">
        <v>2341</v>
      </c>
      <c r="Y15" s="6">
        <v>396000000</v>
      </c>
      <c r="Z15" s="372" t="s">
        <v>2467</v>
      </c>
      <c r="AA15" s="6">
        <v>353000000</v>
      </c>
      <c r="AB15" s="372" t="s">
        <v>2467</v>
      </c>
      <c r="AC15" s="6">
        <v>108000000</v>
      </c>
      <c r="AD15" s="6">
        <v>150000000</v>
      </c>
      <c r="AE15" s="6">
        <v>150000000</v>
      </c>
      <c r="AF15" s="6">
        <v>101000000</v>
      </c>
      <c r="AG15" s="6">
        <v>258000000</v>
      </c>
      <c r="AH15" s="6">
        <v>115000000</v>
      </c>
    </row>
    <row r="16" spans="1:34" ht="17.25" x14ac:dyDescent="0.25">
      <c r="A16" s="2" t="s">
        <v>2787</v>
      </c>
      <c r="B16" s="4"/>
      <c r="C16" s="4"/>
      <c r="D16" s="4"/>
      <c r="E16" s="4"/>
      <c r="F16" s="4"/>
      <c r="G16" s="6">
        <v>78000000</v>
      </c>
      <c r="H16" s="372" t="s">
        <v>2341</v>
      </c>
      <c r="I16" s="6">
        <v>49000000</v>
      </c>
      <c r="J16" s="372" t="s">
        <v>2341</v>
      </c>
      <c r="K16" s="6">
        <v>2000000</v>
      </c>
      <c r="L16" s="372" t="s">
        <v>2341</v>
      </c>
      <c r="M16" s="4">
        <v>0</v>
      </c>
      <c r="N16" s="372" t="s">
        <v>2341</v>
      </c>
      <c r="O16" s="6">
        <v>17000000</v>
      </c>
      <c r="P16" s="372" t="s">
        <v>2341</v>
      </c>
      <c r="Q16" s="4">
        <v>0</v>
      </c>
      <c r="R16" s="372" t="s">
        <v>2341</v>
      </c>
      <c r="S16" s="6">
        <v>6000000</v>
      </c>
      <c r="T16" s="372" t="s">
        <v>2341</v>
      </c>
      <c r="U16" s="4">
        <v>0</v>
      </c>
      <c r="V16" s="372" t="s">
        <v>2341</v>
      </c>
      <c r="W16" s="6">
        <v>1000000</v>
      </c>
      <c r="X16" s="372" t="s">
        <v>2341</v>
      </c>
      <c r="Y16" s="8">
        <v>0</v>
      </c>
      <c r="Z16" s="4"/>
      <c r="AA16" s="9">
        <v>0</v>
      </c>
      <c r="AB16" s="372" t="s">
        <v>2467</v>
      </c>
      <c r="AC16" s="4"/>
      <c r="AD16" s="4"/>
      <c r="AE16" s="4"/>
      <c r="AF16" s="4"/>
      <c r="AG16" s="4"/>
      <c r="AH16" s="4"/>
    </row>
    <row r="17" spans="1:34" ht="17.25" x14ac:dyDescent="0.25">
      <c r="A17" s="2" t="s">
        <v>973</v>
      </c>
      <c r="B17" s="4"/>
      <c r="C17" s="4"/>
      <c r="D17" s="4"/>
      <c r="E17" s="4"/>
      <c r="F17" s="4"/>
      <c r="G17" s="4" t="s">
        <v>1201</v>
      </c>
      <c r="H17" s="372" t="s">
        <v>2341</v>
      </c>
      <c r="I17" s="4" t="s">
        <v>1201</v>
      </c>
      <c r="J17" s="372" t="s">
        <v>2341</v>
      </c>
      <c r="K17" s="4" t="s">
        <v>1205</v>
      </c>
      <c r="L17" s="372" t="s">
        <v>2341</v>
      </c>
      <c r="M17" s="4" t="s">
        <v>1208</v>
      </c>
      <c r="N17" s="372" t="s">
        <v>2341</v>
      </c>
      <c r="O17" s="4" t="s">
        <v>1210</v>
      </c>
      <c r="P17" s="372" t="s">
        <v>2341</v>
      </c>
      <c r="Q17" s="4" t="s">
        <v>1208</v>
      </c>
      <c r="R17" s="372" t="s">
        <v>2341</v>
      </c>
      <c r="S17" s="4" t="s">
        <v>1210</v>
      </c>
      <c r="T17" s="372" t="s">
        <v>2341</v>
      </c>
      <c r="U17" s="4" t="s">
        <v>1208</v>
      </c>
      <c r="V17" s="372" t="s">
        <v>2341</v>
      </c>
      <c r="W17" s="4" t="s">
        <v>1213</v>
      </c>
      <c r="X17" s="372" t="s">
        <v>2341</v>
      </c>
      <c r="Y17" s="4" t="s">
        <v>1217</v>
      </c>
      <c r="Z17" s="4"/>
      <c r="AA17" s="4" t="s">
        <v>1222</v>
      </c>
      <c r="AB17" s="372" t="s">
        <v>2467</v>
      </c>
      <c r="AC17" s="4" t="s">
        <v>1210</v>
      </c>
      <c r="AD17" s="4" t="s">
        <v>1208</v>
      </c>
      <c r="AE17" s="4" t="s">
        <v>1227</v>
      </c>
      <c r="AF17" s="4" t="s">
        <v>1210</v>
      </c>
      <c r="AG17" s="4" t="s">
        <v>1210</v>
      </c>
      <c r="AH17" s="4" t="s">
        <v>1208</v>
      </c>
    </row>
    <row r="18" spans="1:34" ht="30" x14ac:dyDescent="0.25">
      <c r="A18" s="2" t="s">
        <v>1121</v>
      </c>
      <c r="B18" s="4"/>
      <c r="C18" s="4"/>
      <c r="D18" s="4"/>
      <c r="E18" s="4"/>
      <c r="F18" s="4"/>
      <c r="G18" s="4" t="s">
        <v>1202</v>
      </c>
      <c r="H18" s="372" t="s">
        <v>2341</v>
      </c>
      <c r="I18" s="4" t="s">
        <v>1202</v>
      </c>
      <c r="J18" s="372" t="s">
        <v>2341</v>
      </c>
      <c r="K18" s="4" t="s">
        <v>1206</v>
      </c>
      <c r="L18" s="372" t="s">
        <v>2341</v>
      </c>
      <c r="M18" s="4" t="s">
        <v>1206</v>
      </c>
      <c r="N18" s="372" t="s">
        <v>2341</v>
      </c>
      <c r="O18" s="4" t="s">
        <v>1206</v>
      </c>
      <c r="P18" s="372" t="s">
        <v>2341</v>
      </c>
      <c r="Q18" s="4" t="s">
        <v>1206</v>
      </c>
      <c r="R18" s="372" t="s">
        <v>2341</v>
      </c>
      <c r="S18" s="4" t="s">
        <v>1206</v>
      </c>
      <c r="T18" s="372" t="s">
        <v>2341</v>
      </c>
      <c r="U18" s="4" t="s">
        <v>1206</v>
      </c>
      <c r="V18" s="372" t="s">
        <v>2341</v>
      </c>
      <c r="W18" s="4" t="s">
        <v>1202</v>
      </c>
      <c r="X18" s="372" t="s">
        <v>2341</v>
      </c>
      <c r="Y18" s="4" t="s">
        <v>1218</v>
      </c>
      <c r="Z18" s="4"/>
      <c r="AA18" s="4" t="s">
        <v>1218</v>
      </c>
      <c r="AB18" s="372" t="s">
        <v>2467</v>
      </c>
      <c r="AC18" s="4"/>
      <c r="AD18" s="4"/>
      <c r="AE18" s="4"/>
      <c r="AF18" s="4"/>
      <c r="AG18" s="4"/>
      <c r="AH18" s="4"/>
    </row>
    <row r="19" spans="1:34" ht="17.25" x14ac:dyDescent="0.25">
      <c r="A19" s="2" t="s">
        <v>2788</v>
      </c>
      <c r="B19" s="4"/>
      <c r="C19" s="4"/>
      <c r="D19" s="4"/>
      <c r="E19" s="4"/>
      <c r="F19" s="4"/>
      <c r="G19" s="371">
        <v>1.15E-2</v>
      </c>
      <c r="H19" s="372" t="s">
        <v>2341</v>
      </c>
      <c r="I19" s="371">
        <v>1.15E-2</v>
      </c>
      <c r="J19" s="372" t="s">
        <v>2341</v>
      </c>
      <c r="K19" s="371">
        <v>1.0999999999999999E-2</v>
      </c>
      <c r="L19" s="372" t="s">
        <v>2341</v>
      </c>
      <c r="M19" s="371">
        <v>8.0000000000000002E-3</v>
      </c>
      <c r="N19" s="372" t="s">
        <v>2341</v>
      </c>
      <c r="O19" s="371">
        <v>6.0000000000000001E-3</v>
      </c>
      <c r="P19" s="372" t="s">
        <v>2341</v>
      </c>
      <c r="Q19" s="371">
        <v>8.0000000000000002E-3</v>
      </c>
      <c r="R19" s="372" t="s">
        <v>2341</v>
      </c>
      <c r="S19" s="371">
        <v>6.0000000000000001E-3</v>
      </c>
      <c r="T19" s="372" t="s">
        <v>2341</v>
      </c>
      <c r="U19" s="371">
        <v>8.0000000000000002E-3</v>
      </c>
      <c r="V19" s="372" t="s">
        <v>2341</v>
      </c>
      <c r="W19" s="371">
        <v>1.2E-2</v>
      </c>
      <c r="X19" s="372" t="s">
        <v>2341</v>
      </c>
      <c r="Y19" s="371">
        <v>0.01</v>
      </c>
      <c r="Z19" s="4"/>
      <c r="AA19" s="371">
        <v>0.01</v>
      </c>
      <c r="AB19" s="372" t="s">
        <v>2467</v>
      </c>
      <c r="AC19" s="371">
        <v>6.0000000000000001E-3</v>
      </c>
      <c r="AD19" s="371">
        <v>8.0000000000000002E-3</v>
      </c>
      <c r="AE19" s="371">
        <v>8.9999999999999993E-3</v>
      </c>
      <c r="AF19" s="371">
        <v>6.0000000000000001E-3</v>
      </c>
      <c r="AG19" s="371">
        <v>6.0000000000000001E-3</v>
      </c>
      <c r="AH19" s="371">
        <v>8.0000000000000002E-3</v>
      </c>
    </row>
    <row r="20" spans="1:34" ht="17.25" x14ac:dyDescent="0.25">
      <c r="A20" s="2" t="s">
        <v>1193</v>
      </c>
      <c r="B20" s="4"/>
      <c r="C20" s="4"/>
      <c r="D20" s="4"/>
      <c r="E20" s="4"/>
      <c r="F20" s="4"/>
      <c r="G20" s="4" t="s">
        <v>1199</v>
      </c>
      <c r="H20" s="372" t="s">
        <v>2341</v>
      </c>
      <c r="I20" s="4" t="s">
        <v>1199</v>
      </c>
      <c r="J20" s="372" t="s">
        <v>2341</v>
      </c>
      <c r="K20" s="4" t="s">
        <v>1199</v>
      </c>
      <c r="L20" s="372" t="s">
        <v>2341</v>
      </c>
      <c r="M20" s="4" t="s">
        <v>1199</v>
      </c>
      <c r="N20" s="372" t="s">
        <v>2341</v>
      </c>
      <c r="O20" s="4" t="s">
        <v>1199</v>
      </c>
      <c r="P20" s="372" t="s">
        <v>2341</v>
      </c>
      <c r="Q20" s="4" t="s">
        <v>1199</v>
      </c>
      <c r="R20" s="372" t="s">
        <v>2341</v>
      </c>
      <c r="S20" s="4" t="s">
        <v>1199</v>
      </c>
      <c r="T20" s="372" t="s">
        <v>2341</v>
      </c>
      <c r="U20" s="4" t="s">
        <v>1199</v>
      </c>
      <c r="V20" s="372" t="s">
        <v>2341</v>
      </c>
      <c r="W20" s="4" t="s">
        <v>1199</v>
      </c>
      <c r="X20" s="372" t="s">
        <v>2341</v>
      </c>
      <c r="Y20" s="4" t="s">
        <v>1215</v>
      </c>
      <c r="Z20" s="4"/>
      <c r="AA20" s="4" t="s">
        <v>1220</v>
      </c>
      <c r="AB20" s="372" t="s">
        <v>2467</v>
      </c>
      <c r="AC20" s="4" t="s">
        <v>1199</v>
      </c>
      <c r="AD20" s="4" t="s">
        <v>1199</v>
      </c>
      <c r="AE20" s="4" t="s">
        <v>1199</v>
      </c>
      <c r="AF20" s="4" t="s">
        <v>1199</v>
      </c>
      <c r="AG20" s="4" t="s">
        <v>1199</v>
      </c>
      <c r="AH20" s="4" t="s">
        <v>1199</v>
      </c>
    </row>
    <row r="21" spans="1:34" x14ac:dyDescent="0.25">
      <c r="A21" s="85"/>
      <c r="B21" s="85"/>
      <c r="C21" s="85"/>
      <c r="D21" s="85"/>
      <c r="E21" s="85"/>
      <c r="F21" s="85"/>
      <c r="G21" s="85"/>
      <c r="H21" s="85"/>
      <c r="I21" s="85"/>
      <c r="J21" s="85"/>
      <c r="K21" s="85"/>
      <c r="L21" s="85"/>
      <c r="M21" s="85"/>
      <c r="N21" s="85"/>
      <c r="O21" s="85"/>
      <c r="P21" s="85"/>
      <c r="Q21" s="85"/>
      <c r="R21" s="85"/>
      <c r="S21" s="85"/>
      <c r="T21" s="85"/>
      <c r="U21" s="85"/>
      <c r="V21" s="85"/>
      <c r="W21" s="85"/>
      <c r="X21" s="85"/>
      <c r="Y21" s="85"/>
      <c r="Z21" s="85"/>
      <c r="AA21" s="85"/>
      <c r="AB21" s="85"/>
      <c r="AC21" s="85"/>
      <c r="AD21" s="85"/>
      <c r="AE21" s="85"/>
      <c r="AF21" s="85"/>
      <c r="AG21" s="85"/>
      <c r="AH21" s="85"/>
    </row>
    <row r="22" spans="1:34" ht="15" customHeight="1" x14ac:dyDescent="0.25">
      <c r="A22" s="2" t="s">
        <v>2341</v>
      </c>
      <c r="B22" s="13" t="s">
        <v>1223</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row>
    <row r="23" spans="1:34" ht="15" customHeight="1" x14ac:dyDescent="0.25">
      <c r="A23" s="2" t="s">
        <v>2467</v>
      </c>
      <c r="B23" s="13" t="s">
        <v>2789</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row>
  </sheetData>
  <mergeCells count="38">
    <mergeCell ref="A21:AH21"/>
    <mergeCell ref="B22:AH22"/>
    <mergeCell ref="B23:AH23"/>
    <mergeCell ref="Y2:Z2"/>
    <mergeCell ref="Y3:Z3"/>
    <mergeCell ref="Y4:Z4"/>
    <mergeCell ref="AA2:AB2"/>
    <mergeCell ref="AA3:AB3"/>
    <mergeCell ref="AA4:AB4"/>
    <mergeCell ref="U2:V2"/>
    <mergeCell ref="U3:V3"/>
    <mergeCell ref="U4:V4"/>
    <mergeCell ref="W2:X2"/>
    <mergeCell ref="W3:X3"/>
    <mergeCell ref="W4:X4"/>
    <mergeCell ref="Q2:R2"/>
    <mergeCell ref="Q3:R3"/>
    <mergeCell ref="Q4:R4"/>
    <mergeCell ref="S2:T2"/>
    <mergeCell ref="S3:T3"/>
    <mergeCell ref="S4:T4"/>
    <mergeCell ref="K4:L4"/>
    <mergeCell ref="M2:N2"/>
    <mergeCell ref="M3:N3"/>
    <mergeCell ref="M4:N4"/>
    <mergeCell ref="O2:P2"/>
    <mergeCell ref="O3:P3"/>
    <mergeCell ref="O4:P4"/>
    <mergeCell ref="A1:A4"/>
    <mergeCell ref="C1:AH1"/>
    <mergeCell ref="G2:H2"/>
    <mergeCell ref="G3:H3"/>
    <mergeCell ref="G4:H4"/>
    <mergeCell ref="I2:J2"/>
    <mergeCell ref="I3:J3"/>
    <mergeCell ref="I4:J4"/>
    <mergeCell ref="K2:L2"/>
    <mergeCell ref="K3:L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76</v>
      </c>
      <c r="B1" s="1" t="s">
        <v>1</v>
      </c>
    </row>
    <row r="2" spans="1:2" x14ac:dyDescent="0.25">
      <c r="A2" s="7"/>
      <c r="B2" s="1" t="s">
        <v>2</v>
      </c>
    </row>
    <row r="3" spans="1:2" x14ac:dyDescent="0.25">
      <c r="A3" s="3" t="s">
        <v>277</v>
      </c>
      <c r="B3" s="4"/>
    </row>
    <row r="4" spans="1:2" ht="30" x14ac:dyDescent="0.25">
      <c r="A4" s="13" t="s">
        <v>276</v>
      </c>
      <c r="B4" s="14" t="s">
        <v>278</v>
      </c>
    </row>
    <row r="5" spans="1:2" ht="243" x14ac:dyDescent="0.25">
      <c r="A5" s="13"/>
      <c r="B5" s="15" t="s">
        <v>279</v>
      </c>
    </row>
  </sheetData>
  <mergeCells count="2">
    <mergeCell ref="A1:A2"/>
    <mergeCell ref="A4:A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4" width="12.28515625" bestFit="1" customWidth="1"/>
    <col min="5" max="6" width="31.28515625" bestFit="1" customWidth="1"/>
    <col min="7" max="7" width="24.85546875" bestFit="1" customWidth="1"/>
  </cols>
  <sheetData>
    <row r="1" spans="1:7" ht="45" x14ac:dyDescent="0.25">
      <c r="A1" s="1" t="s">
        <v>2790</v>
      </c>
      <c r="B1" s="1" t="s">
        <v>2</v>
      </c>
      <c r="C1" s="1" t="s">
        <v>2</v>
      </c>
      <c r="D1" s="1" t="s">
        <v>27</v>
      </c>
      <c r="E1" s="1" t="s">
        <v>2</v>
      </c>
      <c r="F1" s="1" t="s">
        <v>27</v>
      </c>
      <c r="G1" s="1" t="s">
        <v>2246</v>
      </c>
    </row>
    <row r="2" spans="1:7" x14ac:dyDescent="0.25">
      <c r="A2" s="1" t="s">
        <v>24</v>
      </c>
      <c r="B2" s="1" t="s">
        <v>25</v>
      </c>
      <c r="C2" s="1" t="s">
        <v>26</v>
      </c>
      <c r="D2" s="1" t="s">
        <v>26</v>
      </c>
      <c r="E2" s="1" t="s">
        <v>2791</v>
      </c>
      <c r="F2" s="1" t="s">
        <v>2791</v>
      </c>
      <c r="G2" s="1" t="s">
        <v>2792</v>
      </c>
    </row>
    <row r="3" spans="1:7" x14ac:dyDescent="0.25">
      <c r="A3" s="1"/>
      <c r="B3" s="1"/>
      <c r="C3" s="1"/>
      <c r="D3" s="1"/>
      <c r="E3" s="1" t="s">
        <v>26</v>
      </c>
      <c r="F3" s="1" t="s">
        <v>26</v>
      </c>
      <c r="G3" s="1"/>
    </row>
    <row r="4" spans="1:7" ht="30" x14ac:dyDescent="0.25">
      <c r="A4" s="3" t="s">
        <v>2793</v>
      </c>
      <c r="B4" s="4"/>
      <c r="C4" s="4"/>
      <c r="D4" s="4"/>
      <c r="E4" s="4"/>
      <c r="F4" s="4"/>
      <c r="G4" s="4"/>
    </row>
    <row r="5" spans="1:7" ht="30" x14ac:dyDescent="0.25">
      <c r="A5" s="2" t="s">
        <v>2794</v>
      </c>
      <c r="B5" s="4"/>
      <c r="C5" s="9">
        <v>128</v>
      </c>
      <c r="D5" s="9">
        <v>79</v>
      </c>
      <c r="E5" s="4"/>
      <c r="F5" s="4"/>
      <c r="G5" s="4"/>
    </row>
    <row r="6" spans="1:7" x14ac:dyDescent="0.25">
      <c r="A6" s="2" t="s">
        <v>2795</v>
      </c>
      <c r="B6" s="4"/>
      <c r="C6" s="4">
        <v>17</v>
      </c>
      <c r="D6" s="4">
        <v>17</v>
      </c>
      <c r="E6" s="4"/>
      <c r="F6" s="4"/>
      <c r="G6" s="4"/>
    </row>
    <row r="7" spans="1:7" x14ac:dyDescent="0.25">
      <c r="A7" s="2" t="s">
        <v>2796</v>
      </c>
      <c r="B7" s="4"/>
      <c r="C7" s="4">
        <v>184</v>
      </c>
      <c r="D7" s="4">
        <v>145</v>
      </c>
      <c r="E7" s="4"/>
      <c r="F7" s="4"/>
      <c r="G7" s="4"/>
    </row>
    <row r="8" spans="1:7" x14ac:dyDescent="0.25">
      <c r="A8" s="2" t="s">
        <v>1235</v>
      </c>
      <c r="B8" s="4"/>
      <c r="C8" s="4">
        <v>270</v>
      </c>
      <c r="D8" s="4">
        <v>255</v>
      </c>
      <c r="E8" s="4"/>
      <c r="F8" s="4"/>
      <c r="G8" s="4"/>
    </row>
    <row r="9" spans="1:7" x14ac:dyDescent="0.25">
      <c r="A9" s="2" t="s">
        <v>1236</v>
      </c>
      <c r="B9" s="4"/>
      <c r="C9" s="4">
        <v>62</v>
      </c>
      <c r="D9" s="4">
        <v>72</v>
      </c>
      <c r="E9" s="4"/>
      <c r="F9" s="4"/>
      <c r="G9" s="4"/>
    </row>
    <row r="10" spans="1:7" ht="30" x14ac:dyDescent="0.25">
      <c r="A10" s="2" t="s">
        <v>1237</v>
      </c>
      <c r="B10" s="4"/>
      <c r="C10" s="4">
        <v>290</v>
      </c>
      <c r="D10" s="4">
        <v>248</v>
      </c>
      <c r="E10" s="4"/>
      <c r="F10" s="4"/>
      <c r="G10" s="4"/>
    </row>
    <row r="11" spans="1:7" ht="30" x14ac:dyDescent="0.25">
      <c r="A11" s="2" t="s">
        <v>2797</v>
      </c>
      <c r="B11" s="4"/>
      <c r="C11" s="4">
        <v>1</v>
      </c>
      <c r="D11" s="4">
        <v>8</v>
      </c>
      <c r="E11" s="4"/>
      <c r="F11" s="4"/>
      <c r="G11" s="4"/>
    </row>
    <row r="12" spans="1:7" x14ac:dyDescent="0.25">
      <c r="A12" s="2" t="s">
        <v>2798</v>
      </c>
      <c r="B12" s="4"/>
      <c r="C12" s="4">
        <v>262</v>
      </c>
      <c r="D12" s="4">
        <v>273</v>
      </c>
      <c r="E12" s="4"/>
      <c r="F12" s="4"/>
      <c r="G12" s="4"/>
    </row>
    <row r="13" spans="1:7" x14ac:dyDescent="0.25">
      <c r="A13" s="2" t="s">
        <v>1240</v>
      </c>
      <c r="B13" s="4"/>
      <c r="C13" s="4">
        <v>33</v>
      </c>
      <c r="D13" s="4">
        <v>121</v>
      </c>
      <c r="E13" s="4"/>
      <c r="F13" s="4"/>
      <c r="G13" s="4"/>
    </row>
    <row r="14" spans="1:7" ht="30" x14ac:dyDescent="0.25">
      <c r="A14" s="2" t="s">
        <v>2799</v>
      </c>
      <c r="B14" s="4"/>
      <c r="C14" s="4">
        <v>124</v>
      </c>
      <c r="D14" s="4">
        <v>2</v>
      </c>
      <c r="E14" s="4"/>
      <c r="F14" s="4"/>
      <c r="G14" s="4"/>
    </row>
    <row r="15" spans="1:7" x14ac:dyDescent="0.25">
      <c r="A15" s="2" t="s">
        <v>181</v>
      </c>
      <c r="B15" s="4"/>
      <c r="C15" s="4">
        <v>337</v>
      </c>
      <c r="D15" s="4">
        <v>530</v>
      </c>
      <c r="E15" s="4"/>
      <c r="F15" s="4"/>
      <c r="G15" s="4"/>
    </row>
    <row r="16" spans="1:7" x14ac:dyDescent="0.25">
      <c r="A16" s="2" t="s">
        <v>2800</v>
      </c>
      <c r="B16" s="4"/>
      <c r="C16" s="4">
        <v>151</v>
      </c>
      <c r="D16" s="4">
        <v>117</v>
      </c>
      <c r="E16" s="4"/>
      <c r="F16" s="4"/>
      <c r="G16" s="4"/>
    </row>
    <row r="17" spans="1:7" x14ac:dyDescent="0.25">
      <c r="A17" s="2" t="s">
        <v>2801</v>
      </c>
      <c r="B17" s="4"/>
      <c r="C17" s="4">
        <v>0</v>
      </c>
      <c r="D17" s="4">
        <v>0</v>
      </c>
      <c r="E17" s="4"/>
      <c r="F17" s="4"/>
      <c r="G17" s="4"/>
    </row>
    <row r="18" spans="1:7" ht="30" x14ac:dyDescent="0.25">
      <c r="A18" s="2" t="s">
        <v>1244</v>
      </c>
      <c r="B18" s="4"/>
      <c r="C18" s="4">
        <v>200</v>
      </c>
      <c r="D18" s="4">
        <v>191</v>
      </c>
      <c r="E18" s="4"/>
      <c r="F18" s="4"/>
      <c r="G18" s="4"/>
    </row>
    <row r="19" spans="1:7" ht="30" x14ac:dyDescent="0.25">
      <c r="A19" s="2" t="s">
        <v>1245</v>
      </c>
      <c r="B19" s="4"/>
      <c r="C19" s="4">
        <v>253</v>
      </c>
      <c r="D19" s="4">
        <v>64</v>
      </c>
      <c r="E19" s="4"/>
      <c r="F19" s="4"/>
      <c r="G19" s="4"/>
    </row>
    <row r="20" spans="1:7" ht="30" x14ac:dyDescent="0.25">
      <c r="A20" s="2" t="s">
        <v>1246</v>
      </c>
      <c r="B20" s="4"/>
      <c r="C20" s="4">
        <v>934</v>
      </c>
      <c r="D20" s="4">
        <v>929</v>
      </c>
      <c r="E20" s="4"/>
      <c r="F20" s="4"/>
      <c r="G20" s="4"/>
    </row>
    <row r="21" spans="1:7" ht="30" x14ac:dyDescent="0.25">
      <c r="A21" s="2" t="s">
        <v>254</v>
      </c>
      <c r="B21" s="4"/>
      <c r="C21" s="4">
        <v>743</v>
      </c>
      <c r="D21" s="4">
        <v>616</v>
      </c>
      <c r="E21" s="4"/>
      <c r="F21" s="4"/>
      <c r="G21" s="4"/>
    </row>
    <row r="22" spans="1:7" x14ac:dyDescent="0.25">
      <c r="A22" s="2" t="s">
        <v>96</v>
      </c>
      <c r="B22" s="4"/>
      <c r="C22" s="4">
        <v>509</v>
      </c>
      <c r="D22" s="4">
        <v>420</v>
      </c>
      <c r="E22" s="4"/>
      <c r="F22" s="4"/>
      <c r="G22" s="4"/>
    </row>
    <row r="23" spans="1:7" x14ac:dyDescent="0.25">
      <c r="A23" s="2" t="s">
        <v>158</v>
      </c>
      <c r="B23" s="6">
        <v>5021</v>
      </c>
      <c r="C23" s="6">
        <v>4498</v>
      </c>
      <c r="D23" s="6">
        <v>4087</v>
      </c>
      <c r="E23" s="4"/>
      <c r="F23" s="4"/>
      <c r="G23" s="4"/>
    </row>
    <row r="24" spans="1:7" ht="30" x14ac:dyDescent="0.25">
      <c r="A24" s="3" t="s">
        <v>2802</v>
      </c>
      <c r="B24" s="4"/>
      <c r="C24" s="4"/>
      <c r="D24" s="4"/>
      <c r="E24" s="4"/>
      <c r="F24" s="4"/>
      <c r="G24" s="4"/>
    </row>
    <row r="25" spans="1:7" ht="60" x14ac:dyDescent="0.25">
      <c r="A25" s="2" t="s">
        <v>1737</v>
      </c>
      <c r="B25" s="4"/>
      <c r="C25" s="4">
        <v>4</v>
      </c>
      <c r="D25" s="4">
        <v>2</v>
      </c>
      <c r="E25" s="4">
        <v>4</v>
      </c>
      <c r="F25" s="4">
        <v>0</v>
      </c>
      <c r="G25" s="4"/>
    </row>
    <row r="26" spans="1:7" x14ac:dyDescent="0.25">
      <c r="A26" s="2" t="s">
        <v>2803</v>
      </c>
      <c r="B26" s="4"/>
      <c r="C26" s="9">
        <v>253</v>
      </c>
      <c r="D26" s="9">
        <v>64</v>
      </c>
      <c r="E26" s="4"/>
      <c r="F26" s="4"/>
      <c r="G26" s="4"/>
    </row>
    <row r="27" spans="1:7" ht="30" x14ac:dyDescent="0.25">
      <c r="A27" s="2" t="s">
        <v>2277</v>
      </c>
      <c r="B27" s="4"/>
      <c r="C27" s="4"/>
      <c r="D27" s="4"/>
      <c r="E27" s="4"/>
      <c r="F27" s="4"/>
      <c r="G27" s="371">
        <v>0.66</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804</v>
      </c>
      <c r="B1" s="7" t="s">
        <v>1</v>
      </c>
      <c r="C1" s="7"/>
      <c r="D1" s="7"/>
      <c r="E1" s="1"/>
    </row>
    <row r="2" spans="1:5" x14ac:dyDescent="0.25">
      <c r="A2" s="1" t="s">
        <v>24</v>
      </c>
      <c r="B2" s="1" t="s">
        <v>2</v>
      </c>
      <c r="C2" s="1" t="s">
        <v>27</v>
      </c>
      <c r="D2" s="1" t="s">
        <v>90</v>
      </c>
      <c r="E2" s="1" t="s">
        <v>2</v>
      </c>
    </row>
    <row r="3" spans="1:5" x14ac:dyDescent="0.25">
      <c r="A3" s="1"/>
      <c r="B3" s="1" t="s">
        <v>26</v>
      </c>
      <c r="C3" s="1" t="s">
        <v>26</v>
      </c>
      <c r="D3" s="1" t="s">
        <v>26</v>
      </c>
      <c r="E3" s="1" t="s">
        <v>25</v>
      </c>
    </row>
    <row r="4" spans="1:5" ht="30" x14ac:dyDescent="0.25">
      <c r="A4" s="3" t="s">
        <v>2805</v>
      </c>
      <c r="B4" s="4"/>
      <c r="C4" s="4"/>
      <c r="D4" s="4"/>
      <c r="E4" s="4"/>
    </row>
    <row r="5" spans="1:5" x14ac:dyDescent="0.25">
      <c r="A5" s="2" t="s">
        <v>2806</v>
      </c>
      <c r="B5" s="9">
        <v>506</v>
      </c>
      <c r="C5" s="9">
        <v>511</v>
      </c>
      <c r="D5" s="9">
        <v>630</v>
      </c>
      <c r="E5" s="4"/>
    </row>
    <row r="6" spans="1:5" x14ac:dyDescent="0.25">
      <c r="A6" s="2" t="s">
        <v>2807</v>
      </c>
      <c r="B6" s="4">
        <v>2</v>
      </c>
      <c r="C6" s="4">
        <v>2</v>
      </c>
      <c r="D6" s="4">
        <v>3</v>
      </c>
      <c r="E6" s="4"/>
    </row>
    <row r="7" spans="1:5" ht="30" x14ac:dyDescent="0.25">
      <c r="A7" s="2" t="s">
        <v>2808</v>
      </c>
      <c r="B7" s="4">
        <v>508</v>
      </c>
      <c r="C7" s="4">
        <v>513</v>
      </c>
      <c r="D7" s="4">
        <v>633</v>
      </c>
      <c r="E7" s="4"/>
    </row>
    <row r="8" spans="1:5" ht="30" x14ac:dyDescent="0.25">
      <c r="A8" s="3" t="s">
        <v>2809</v>
      </c>
      <c r="B8" s="4"/>
      <c r="C8" s="4"/>
      <c r="D8" s="4"/>
      <c r="E8" s="4"/>
    </row>
    <row r="9" spans="1:5" ht="30" x14ac:dyDescent="0.25">
      <c r="A9" s="2" t="s">
        <v>2810</v>
      </c>
      <c r="B9" s="4">
        <v>0</v>
      </c>
      <c r="C9" s="4">
        <v>1</v>
      </c>
      <c r="D9" s="4">
        <v>0</v>
      </c>
      <c r="E9" s="4"/>
    </row>
    <row r="10" spans="1:5" ht="30" x14ac:dyDescent="0.25">
      <c r="A10" s="2" t="s">
        <v>2811</v>
      </c>
      <c r="B10" s="4">
        <v>94</v>
      </c>
      <c r="C10" s="4">
        <v>151</v>
      </c>
      <c r="D10" s="4">
        <v>87</v>
      </c>
      <c r="E10" s="4"/>
    </row>
    <row r="11" spans="1:5" x14ac:dyDescent="0.25">
      <c r="A11" s="3" t="s">
        <v>1253</v>
      </c>
      <c r="B11" s="4"/>
      <c r="C11" s="4"/>
      <c r="D11" s="4"/>
      <c r="E11" s="4"/>
    </row>
    <row r="12" spans="1:5" ht="45" x14ac:dyDescent="0.25">
      <c r="A12" s="2" t="s">
        <v>2812</v>
      </c>
      <c r="B12" s="4">
        <v>603</v>
      </c>
      <c r="C12" s="4">
        <v>638</v>
      </c>
      <c r="D12" s="4"/>
      <c r="E12" s="4"/>
    </row>
    <row r="13" spans="1:5" ht="30" x14ac:dyDescent="0.25">
      <c r="A13" s="3" t="s">
        <v>1255</v>
      </c>
      <c r="B13" s="4"/>
      <c r="C13" s="4"/>
      <c r="D13" s="4"/>
      <c r="E13" s="4"/>
    </row>
    <row r="14" spans="1:5" ht="30" x14ac:dyDescent="0.25">
      <c r="A14" s="2" t="s">
        <v>2813</v>
      </c>
      <c r="B14" s="4">
        <v>110</v>
      </c>
      <c r="C14" s="4">
        <v>114</v>
      </c>
      <c r="D14" s="4"/>
      <c r="E14" s="4"/>
    </row>
    <row r="15" spans="1:5" ht="30" x14ac:dyDescent="0.25">
      <c r="A15" s="2" t="s">
        <v>2814</v>
      </c>
      <c r="B15" s="4">
        <v>-36</v>
      </c>
      <c r="C15" s="4">
        <v>-10</v>
      </c>
      <c r="D15" s="4"/>
      <c r="E15" s="4"/>
    </row>
    <row r="16" spans="1:5" ht="30" x14ac:dyDescent="0.25">
      <c r="A16" s="2" t="s">
        <v>2815</v>
      </c>
      <c r="B16" s="4">
        <v>74</v>
      </c>
      <c r="C16" s="4">
        <v>104</v>
      </c>
      <c r="D16" s="4"/>
      <c r="E16" s="4"/>
    </row>
    <row r="17" spans="1:5" x14ac:dyDescent="0.25">
      <c r="A17" s="3" t="s">
        <v>1259</v>
      </c>
      <c r="B17" s="4"/>
      <c r="C17" s="4"/>
      <c r="D17" s="4"/>
      <c r="E17" s="4"/>
    </row>
    <row r="18" spans="1:5" ht="45" x14ac:dyDescent="0.25">
      <c r="A18" s="2" t="s">
        <v>2816</v>
      </c>
      <c r="B18" s="4">
        <v>-32</v>
      </c>
      <c r="C18" s="4">
        <v>-37</v>
      </c>
      <c r="D18" s="4"/>
      <c r="E18" s="4"/>
    </row>
    <row r="19" spans="1:5" ht="45" x14ac:dyDescent="0.25">
      <c r="A19" s="2" t="s">
        <v>2817</v>
      </c>
      <c r="B19" s="4">
        <v>-68</v>
      </c>
      <c r="C19" s="4">
        <v>-83</v>
      </c>
      <c r="D19" s="4"/>
      <c r="E19" s="4"/>
    </row>
    <row r="20" spans="1:5" x14ac:dyDescent="0.25">
      <c r="A20" s="2" t="s">
        <v>2818</v>
      </c>
      <c r="B20" s="4">
        <v>-100</v>
      </c>
      <c r="C20" s="4">
        <v>-120</v>
      </c>
      <c r="D20" s="4"/>
      <c r="E20" s="4"/>
    </row>
    <row r="21" spans="1:5" ht="30" x14ac:dyDescent="0.25">
      <c r="A21" s="2" t="s">
        <v>2819</v>
      </c>
      <c r="B21" s="4">
        <v>1</v>
      </c>
      <c r="C21" s="4">
        <v>-19</v>
      </c>
      <c r="D21" s="4"/>
      <c r="E21" s="4"/>
    </row>
    <row r="22" spans="1:5" ht="45" x14ac:dyDescent="0.25">
      <c r="A22" s="2" t="s">
        <v>2820</v>
      </c>
      <c r="B22" s="4">
        <v>578</v>
      </c>
      <c r="C22" s="4">
        <v>603</v>
      </c>
      <c r="D22" s="4">
        <v>638</v>
      </c>
      <c r="E22" s="4"/>
    </row>
    <row r="23" spans="1:5" x14ac:dyDescent="0.25">
      <c r="A23" s="3" t="s">
        <v>1266</v>
      </c>
      <c r="B23" s="4"/>
      <c r="C23" s="4"/>
      <c r="D23" s="4"/>
      <c r="E23" s="4"/>
    </row>
    <row r="24" spans="1:5" ht="30" x14ac:dyDescent="0.25">
      <c r="A24" s="2" t="s">
        <v>2821</v>
      </c>
      <c r="B24" s="6">
        <v>1901</v>
      </c>
      <c r="C24" s="6">
        <v>1879</v>
      </c>
      <c r="D24" s="4"/>
      <c r="E24" s="4"/>
    </row>
    <row r="25" spans="1:5" x14ac:dyDescent="0.25">
      <c r="A25" s="2" t="s">
        <v>2822</v>
      </c>
      <c r="B25" s="4">
        <v>23</v>
      </c>
      <c r="C25" s="4">
        <v>300</v>
      </c>
      <c r="D25" s="4"/>
      <c r="E25" s="4"/>
    </row>
    <row r="26" spans="1:5" x14ac:dyDescent="0.25">
      <c r="A26" s="2" t="s">
        <v>2823</v>
      </c>
      <c r="B26" s="4">
        <v>-254</v>
      </c>
      <c r="C26" s="4">
        <v>-278</v>
      </c>
      <c r="D26" s="4"/>
      <c r="E26" s="4"/>
    </row>
    <row r="27" spans="1:5" ht="30" x14ac:dyDescent="0.25">
      <c r="A27" s="2" t="s">
        <v>2824</v>
      </c>
      <c r="B27" s="6">
        <v>1670</v>
      </c>
      <c r="C27" s="6">
        <v>1901</v>
      </c>
      <c r="D27" s="6">
        <v>1879</v>
      </c>
      <c r="E27" s="4"/>
    </row>
    <row r="28" spans="1:5" x14ac:dyDescent="0.25">
      <c r="A28" s="2" t="s">
        <v>2825</v>
      </c>
      <c r="B28" s="6">
        <v>2248</v>
      </c>
      <c r="C28" s="6">
        <v>2504</v>
      </c>
      <c r="D28" s="4"/>
      <c r="E28" s="6">
        <v>2509</v>
      </c>
    </row>
    <row r="29" spans="1:5" ht="30" x14ac:dyDescent="0.25">
      <c r="A29" s="3" t="s">
        <v>2826</v>
      </c>
      <c r="B29" s="4"/>
      <c r="C29" s="4"/>
      <c r="D29" s="4"/>
      <c r="E29" s="4"/>
    </row>
    <row r="30" spans="1:5" ht="45" x14ac:dyDescent="0.25">
      <c r="A30" s="2" t="s">
        <v>2827</v>
      </c>
      <c r="B30" s="4">
        <v>330</v>
      </c>
      <c r="C30" s="4">
        <v>588</v>
      </c>
      <c r="D30" s="4"/>
      <c r="E30" s="4"/>
    </row>
    <row r="31" spans="1:5" ht="30" x14ac:dyDescent="0.25">
      <c r="A31" s="2" t="s">
        <v>2828</v>
      </c>
      <c r="B31" s="371">
        <v>3.7499999999999999E-2</v>
      </c>
      <c r="C31" s="4"/>
      <c r="D31" s="4"/>
      <c r="E31" s="4"/>
    </row>
    <row r="32" spans="1:5" ht="30" x14ac:dyDescent="0.25">
      <c r="A32" s="3" t="s">
        <v>2829</v>
      </c>
      <c r="B32" s="4"/>
      <c r="C32" s="4"/>
      <c r="D32" s="4"/>
      <c r="E32" s="4"/>
    </row>
    <row r="33" spans="1:5" x14ac:dyDescent="0.25">
      <c r="A33" s="2" t="s">
        <v>2830</v>
      </c>
      <c r="B33" s="4">
        <v>160</v>
      </c>
      <c r="C33" s="4">
        <v>153</v>
      </c>
      <c r="D33" s="4">
        <v>226</v>
      </c>
      <c r="E33" s="4"/>
    </row>
    <row r="34" spans="1:5" x14ac:dyDescent="0.25">
      <c r="A34" s="2" t="s">
        <v>1294</v>
      </c>
      <c r="B34" s="4">
        <v>0</v>
      </c>
      <c r="C34" s="4">
        <v>-4</v>
      </c>
      <c r="D34" s="4">
        <v>-4</v>
      </c>
      <c r="E34" s="4"/>
    </row>
    <row r="35" spans="1:5" x14ac:dyDescent="0.25">
      <c r="A35" s="2" t="s">
        <v>1286</v>
      </c>
      <c r="B35" s="4">
        <v>160</v>
      </c>
      <c r="C35" s="4">
        <v>149</v>
      </c>
      <c r="D35" s="4">
        <v>222</v>
      </c>
      <c r="E35" s="4"/>
    </row>
    <row r="36" spans="1:5" x14ac:dyDescent="0.25">
      <c r="A36" s="2" t="s">
        <v>2831</v>
      </c>
      <c r="B36" s="4">
        <v>160</v>
      </c>
      <c r="C36" s="4">
        <v>151</v>
      </c>
      <c r="D36" s="4">
        <v>233</v>
      </c>
      <c r="E36" s="4"/>
    </row>
    <row r="37" spans="1:5" x14ac:dyDescent="0.25">
      <c r="A37" s="2" t="s">
        <v>1294</v>
      </c>
      <c r="B37" s="4">
        <v>0</v>
      </c>
      <c r="C37" s="4">
        <v>-8</v>
      </c>
      <c r="D37" s="4">
        <v>-8</v>
      </c>
      <c r="E37" s="4"/>
    </row>
    <row r="38" spans="1:5" x14ac:dyDescent="0.25">
      <c r="A38" s="2" t="s">
        <v>2832</v>
      </c>
      <c r="B38" s="4">
        <v>160</v>
      </c>
      <c r="C38" s="4">
        <v>143</v>
      </c>
      <c r="D38" s="4">
        <v>225</v>
      </c>
      <c r="E38" s="4"/>
    </row>
    <row r="39" spans="1:5" ht="30" x14ac:dyDescent="0.25">
      <c r="A39" s="3" t="s">
        <v>1291</v>
      </c>
      <c r="B39" s="4"/>
      <c r="C39" s="4"/>
      <c r="D39" s="4"/>
      <c r="E39" s="4"/>
    </row>
    <row r="40" spans="1:5" x14ac:dyDescent="0.25">
      <c r="A40" s="2" t="s">
        <v>1292</v>
      </c>
      <c r="B40" s="4">
        <v>238</v>
      </c>
      <c r="C40" s="4">
        <v>259</v>
      </c>
      <c r="D40" s="4">
        <v>310</v>
      </c>
      <c r="E40" s="4"/>
    </row>
    <row r="41" spans="1:5" x14ac:dyDescent="0.25">
      <c r="A41" s="2" t="s">
        <v>1293</v>
      </c>
      <c r="B41" s="4">
        <v>7</v>
      </c>
      <c r="C41" s="4">
        <v>8</v>
      </c>
      <c r="D41" s="4">
        <v>7</v>
      </c>
      <c r="E41" s="4"/>
    </row>
    <row r="42" spans="1:5" x14ac:dyDescent="0.25">
      <c r="A42" s="2" t="s">
        <v>2833</v>
      </c>
      <c r="B42" s="4">
        <v>-70</v>
      </c>
      <c r="C42" s="4">
        <v>-58</v>
      </c>
      <c r="D42" s="4">
        <v>-73</v>
      </c>
      <c r="E42" s="4"/>
    </row>
    <row r="43" spans="1:5" x14ac:dyDescent="0.25">
      <c r="A43" s="2" t="s">
        <v>1295</v>
      </c>
      <c r="B43" s="4">
        <v>175</v>
      </c>
      <c r="C43" s="4">
        <v>209</v>
      </c>
      <c r="D43" s="4">
        <v>244</v>
      </c>
      <c r="E43" s="4"/>
    </row>
    <row r="44" spans="1:5" x14ac:dyDescent="0.25">
      <c r="A44" s="2" t="s">
        <v>2834</v>
      </c>
      <c r="B44" s="4">
        <v>244</v>
      </c>
      <c r="C44" s="4">
        <v>279</v>
      </c>
      <c r="D44" s="4">
        <v>372</v>
      </c>
      <c r="E44" s="4"/>
    </row>
    <row r="45" spans="1:5" x14ac:dyDescent="0.25">
      <c r="A45" s="2" t="s">
        <v>1293</v>
      </c>
      <c r="B45" s="4">
        <v>4</v>
      </c>
      <c r="C45" s="4">
        <v>4</v>
      </c>
      <c r="D45" s="4">
        <v>4</v>
      </c>
      <c r="E45" s="4"/>
    </row>
    <row r="46" spans="1:5" x14ac:dyDescent="0.25">
      <c r="A46" s="2" t="s">
        <v>2833</v>
      </c>
      <c r="B46" s="4">
        <v>-71</v>
      </c>
      <c r="C46" s="4">
        <v>-60</v>
      </c>
      <c r="D46" s="4">
        <v>-70</v>
      </c>
      <c r="E46" s="4"/>
    </row>
    <row r="47" spans="1:5" x14ac:dyDescent="0.25">
      <c r="A47" s="2" t="s">
        <v>1297</v>
      </c>
      <c r="B47" s="9">
        <v>177</v>
      </c>
      <c r="C47" s="9">
        <v>223</v>
      </c>
      <c r="D47" s="9">
        <v>306</v>
      </c>
      <c r="E47" s="4"/>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835</v>
      </c>
      <c r="B1" s="7" t="s">
        <v>1</v>
      </c>
      <c r="C1" s="7"/>
    </row>
    <row r="2" spans="1:3" x14ac:dyDescent="0.25">
      <c r="A2" s="1" t="s">
        <v>24</v>
      </c>
      <c r="B2" s="1" t="s">
        <v>2</v>
      </c>
      <c r="C2" s="1" t="s">
        <v>27</v>
      </c>
    </row>
    <row r="3" spans="1:3" x14ac:dyDescent="0.25">
      <c r="A3" s="3" t="s">
        <v>2836</v>
      </c>
      <c r="B3" s="4"/>
      <c r="C3" s="4"/>
    </row>
    <row r="4" spans="1:3" x14ac:dyDescent="0.25">
      <c r="A4" s="2" t="s">
        <v>2837</v>
      </c>
      <c r="B4" s="9">
        <v>40</v>
      </c>
      <c r="C4" s="9">
        <v>56</v>
      </c>
    </row>
    <row r="5" spans="1:3" x14ac:dyDescent="0.25">
      <c r="A5" s="2" t="s">
        <v>2838</v>
      </c>
      <c r="B5" s="6">
        <v>2597</v>
      </c>
      <c r="C5" s="6">
        <v>1409</v>
      </c>
    </row>
    <row r="6" spans="1:3" x14ac:dyDescent="0.25">
      <c r="A6" s="2" t="s">
        <v>2839</v>
      </c>
      <c r="B6" s="4">
        <v>240</v>
      </c>
      <c r="C6" s="4">
        <v>175</v>
      </c>
    </row>
    <row r="7" spans="1:3" x14ac:dyDescent="0.25">
      <c r="A7" s="2" t="s">
        <v>2840</v>
      </c>
      <c r="B7" s="6">
        <v>2877</v>
      </c>
      <c r="C7" s="6">
        <v>1640</v>
      </c>
    </row>
    <row r="8" spans="1:3" x14ac:dyDescent="0.25">
      <c r="A8" s="3" t="s">
        <v>2841</v>
      </c>
      <c r="B8" s="4"/>
      <c r="C8" s="4"/>
    </row>
    <row r="9" spans="1:3" x14ac:dyDescent="0.25">
      <c r="A9" s="2" t="s">
        <v>2837</v>
      </c>
      <c r="B9" s="4">
        <v>88</v>
      </c>
      <c r="C9" s="4">
        <v>44</v>
      </c>
    </row>
    <row r="10" spans="1:3" x14ac:dyDescent="0.25">
      <c r="A10" s="2" t="s">
        <v>2838</v>
      </c>
      <c r="B10" s="4">
        <v>444</v>
      </c>
      <c r="C10" s="4">
        <v>294</v>
      </c>
    </row>
    <row r="11" spans="1:3" x14ac:dyDescent="0.25">
      <c r="A11" s="2" t="s">
        <v>2839</v>
      </c>
      <c r="B11" s="4">
        <v>85</v>
      </c>
      <c r="C11" s="4">
        <v>0</v>
      </c>
    </row>
    <row r="12" spans="1:3" x14ac:dyDescent="0.25">
      <c r="A12" s="2" t="s">
        <v>2842</v>
      </c>
      <c r="B12" s="4">
        <v>617</v>
      </c>
      <c r="C12" s="4">
        <v>338</v>
      </c>
    </row>
    <row r="13" spans="1:3" x14ac:dyDescent="0.25">
      <c r="A13" s="3" t="s">
        <v>2836</v>
      </c>
      <c r="B13" s="4"/>
      <c r="C13" s="4"/>
    </row>
    <row r="14" spans="1:3" x14ac:dyDescent="0.25">
      <c r="A14" s="2" t="s">
        <v>2837</v>
      </c>
      <c r="B14" s="4">
        <v>19</v>
      </c>
      <c r="C14" s="4">
        <v>2</v>
      </c>
    </row>
    <row r="15" spans="1:3" x14ac:dyDescent="0.25">
      <c r="A15" s="2" t="s">
        <v>2843</v>
      </c>
      <c r="B15" s="4">
        <v>0</v>
      </c>
      <c r="C15" s="4">
        <v>24</v>
      </c>
    </row>
    <row r="16" spans="1:3" x14ac:dyDescent="0.25">
      <c r="A16" s="2" t="s">
        <v>2839</v>
      </c>
      <c r="B16" s="4">
        <v>7</v>
      </c>
      <c r="C16" s="4">
        <v>0</v>
      </c>
    </row>
    <row r="17" spans="1:3" x14ac:dyDescent="0.25">
      <c r="A17" s="2" t="s">
        <v>2844</v>
      </c>
      <c r="B17" s="4">
        <v>26</v>
      </c>
      <c r="C17" s="4">
        <v>26</v>
      </c>
    </row>
    <row r="18" spans="1:3" x14ac:dyDescent="0.25">
      <c r="A18" s="3" t="s">
        <v>2841</v>
      </c>
      <c r="B18" s="4"/>
      <c r="C18" s="4"/>
    </row>
    <row r="19" spans="1:3" x14ac:dyDescent="0.25">
      <c r="A19" s="2" t="s">
        <v>2837</v>
      </c>
      <c r="B19" s="4">
        <v>1</v>
      </c>
      <c r="C19" s="4">
        <v>15</v>
      </c>
    </row>
    <row r="20" spans="1:3" x14ac:dyDescent="0.25">
      <c r="A20" s="2" t="s">
        <v>2838</v>
      </c>
      <c r="B20" s="4">
        <v>0</v>
      </c>
      <c r="C20" s="4">
        <v>7</v>
      </c>
    </row>
    <row r="21" spans="1:3" x14ac:dyDescent="0.25">
      <c r="A21" s="2" t="s">
        <v>2839</v>
      </c>
      <c r="B21" s="4">
        <v>29</v>
      </c>
      <c r="C21" s="4">
        <v>8</v>
      </c>
    </row>
    <row r="22" spans="1:3" x14ac:dyDescent="0.25">
      <c r="A22" s="2" t="s">
        <v>2845</v>
      </c>
      <c r="B22" s="4">
        <v>30</v>
      </c>
      <c r="C22" s="4">
        <v>30</v>
      </c>
    </row>
    <row r="23" spans="1:3" x14ac:dyDescent="0.25">
      <c r="A23" s="3" t="s">
        <v>2836</v>
      </c>
      <c r="B23" s="4"/>
      <c r="C23" s="4"/>
    </row>
    <row r="24" spans="1:3" x14ac:dyDescent="0.25">
      <c r="A24" s="2" t="s">
        <v>2837</v>
      </c>
      <c r="B24" s="4">
        <v>183</v>
      </c>
      <c r="C24" s="4">
        <v>93</v>
      </c>
    </row>
    <row r="25" spans="1:3" x14ac:dyDescent="0.25">
      <c r="A25" s="2" t="s">
        <v>2838</v>
      </c>
      <c r="B25" s="4">
        <v>83</v>
      </c>
      <c r="C25" s="4">
        <v>168</v>
      </c>
    </row>
    <row r="26" spans="1:3" x14ac:dyDescent="0.25">
      <c r="A26" s="2" t="s">
        <v>2839</v>
      </c>
      <c r="B26" s="4">
        <v>21</v>
      </c>
      <c r="C26" s="4">
        <v>41</v>
      </c>
    </row>
    <row r="27" spans="1:3" x14ac:dyDescent="0.25">
      <c r="A27" s="2" t="s">
        <v>2846</v>
      </c>
      <c r="B27" s="4">
        <v>287</v>
      </c>
      <c r="C27" s="4">
        <v>302</v>
      </c>
    </row>
    <row r="28" spans="1:3" x14ac:dyDescent="0.25">
      <c r="A28" s="3" t="s">
        <v>2841</v>
      </c>
      <c r="B28" s="4"/>
      <c r="C28" s="4"/>
    </row>
    <row r="29" spans="1:3" x14ac:dyDescent="0.25">
      <c r="A29" s="2" t="s">
        <v>2837</v>
      </c>
      <c r="B29" s="4">
        <v>16</v>
      </c>
      <c r="C29" s="4">
        <v>62</v>
      </c>
    </row>
    <row r="30" spans="1:3" x14ac:dyDescent="0.25">
      <c r="A30" s="2" t="s">
        <v>2838</v>
      </c>
      <c r="B30" s="4">
        <v>105</v>
      </c>
      <c r="C30" s="4">
        <v>130</v>
      </c>
    </row>
    <row r="31" spans="1:3" x14ac:dyDescent="0.25">
      <c r="A31" s="2" t="s">
        <v>2839</v>
      </c>
      <c r="B31" s="4">
        <v>127</v>
      </c>
      <c r="C31" s="4">
        <v>54</v>
      </c>
    </row>
    <row r="32" spans="1:3" x14ac:dyDescent="0.25">
      <c r="A32" s="2" t="s">
        <v>2847</v>
      </c>
      <c r="B32" s="4">
        <v>248</v>
      </c>
      <c r="C32" s="4">
        <v>246</v>
      </c>
    </row>
    <row r="33" spans="1:3" x14ac:dyDescent="0.25">
      <c r="A33" s="2" t="s">
        <v>2848</v>
      </c>
      <c r="B33" s="4">
        <v>347</v>
      </c>
      <c r="C33" s="4">
        <v>272</v>
      </c>
    </row>
    <row r="34" spans="1:3" x14ac:dyDescent="0.25">
      <c r="A34" s="2" t="s">
        <v>2849</v>
      </c>
      <c r="B34" s="6">
        <v>3229</v>
      </c>
      <c r="C34" s="6">
        <v>2032</v>
      </c>
    </row>
    <row r="35" spans="1:3" x14ac:dyDescent="0.25">
      <c r="A35" s="2" t="s">
        <v>2850</v>
      </c>
      <c r="B35" s="4">
        <v>509</v>
      </c>
      <c r="C35" s="4">
        <v>278</v>
      </c>
    </row>
    <row r="36" spans="1:3" x14ac:dyDescent="0.25">
      <c r="A36" s="2" t="s">
        <v>2851</v>
      </c>
      <c r="B36" s="6">
        <v>4085</v>
      </c>
      <c r="C36" s="6">
        <v>2582</v>
      </c>
    </row>
    <row r="37" spans="1:3" x14ac:dyDescent="0.25">
      <c r="A37" s="3" t="s">
        <v>2852</v>
      </c>
      <c r="B37" s="4"/>
      <c r="C37" s="4"/>
    </row>
    <row r="38" spans="1:3" ht="45" x14ac:dyDescent="0.25">
      <c r="A38" s="2" t="s">
        <v>2853</v>
      </c>
      <c r="B38" s="4"/>
      <c r="C38" s="4">
        <v>985</v>
      </c>
    </row>
    <row r="39" spans="1:3" ht="45" x14ac:dyDescent="0.25">
      <c r="A39" s="2" t="s">
        <v>2854</v>
      </c>
      <c r="B39" s="4"/>
      <c r="C39" s="4">
        <v>597</v>
      </c>
    </row>
    <row r="40" spans="1:3" ht="45" x14ac:dyDescent="0.25">
      <c r="A40" s="2" t="s">
        <v>2855</v>
      </c>
      <c r="B40" s="4">
        <v>15</v>
      </c>
      <c r="C40" s="4">
        <v>23</v>
      </c>
    </row>
    <row r="41" spans="1:3" ht="45" x14ac:dyDescent="0.25">
      <c r="A41" s="2" t="s">
        <v>2856</v>
      </c>
      <c r="B41" s="4"/>
      <c r="C41" s="4">
        <v>35</v>
      </c>
    </row>
    <row r="42" spans="1:3" ht="45" x14ac:dyDescent="0.25">
      <c r="A42" s="2" t="s">
        <v>2857</v>
      </c>
      <c r="B42" s="6">
        <v>1849</v>
      </c>
      <c r="C42" s="4"/>
    </row>
    <row r="43" spans="1:3" ht="45" x14ac:dyDescent="0.25">
      <c r="A43" s="2" t="s">
        <v>2858</v>
      </c>
      <c r="B43" s="6">
        <v>1007</v>
      </c>
      <c r="C43" s="4"/>
    </row>
    <row r="44" spans="1:3" ht="45" x14ac:dyDescent="0.25">
      <c r="A44" s="2" t="s">
        <v>2859</v>
      </c>
      <c r="B44" s="4">
        <v>6</v>
      </c>
      <c r="C44" s="4"/>
    </row>
    <row r="45" spans="1:3" ht="45" x14ac:dyDescent="0.25">
      <c r="A45" s="2" t="s">
        <v>2860</v>
      </c>
      <c r="B45" s="4"/>
      <c r="C45" s="4">
        <v>338</v>
      </c>
    </row>
    <row r="46" spans="1:3" ht="45" x14ac:dyDescent="0.25">
      <c r="A46" s="2" t="s">
        <v>2861</v>
      </c>
      <c r="B46" s="4">
        <v>468</v>
      </c>
      <c r="C46" s="4"/>
    </row>
    <row r="47" spans="1:3" ht="45" x14ac:dyDescent="0.25">
      <c r="A47" s="2" t="s">
        <v>2862</v>
      </c>
      <c r="B47" s="4">
        <v>62</v>
      </c>
      <c r="C47" s="4"/>
    </row>
    <row r="48" spans="1:3" ht="45" x14ac:dyDescent="0.25">
      <c r="A48" s="2" t="s">
        <v>2863</v>
      </c>
      <c r="B48" s="4">
        <v>87</v>
      </c>
      <c r="C48" s="4"/>
    </row>
    <row r="49" spans="1:3" ht="45" x14ac:dyDescent="0.25">
      <c r="A49" s="2" t="s">
        <v>2864</v>
      </c>
      <c r="B49" s="4"/>
      <c r="C49" s="371">
        <v>3.6499999999999998E-2</v>
      </c>
    </row>
    <row r="50" spans="1:3" ht="45" x14ac:dyDescent="0.25">
      <c r="A50" s="2" t="s">
        <v>2865</v>
      </c>
      <c r="B50" s="4"/>
      <c r="C50" s="371">
        <v>5.3600000000000002E-2</v>
      </c>
    </row>
    <row r="51" spans="1:3" ht="45" x14ac:dyDescent="0.25">
      <c r="A51" s="2" t="s">
        <v>2866</v>
      </c>
      <c r="B51" s="371">
        <v>0.05</v>
      </c>
      <c r="C51" s="371">
        <v>0.05</v>
      </c>
    </row>
    <row r="52" spans="1:3" ht="45" x14ac:dyDescent="0.25">
      <c r="A52" s="2" t="s">
        <v>2867</v>
      </c>
      <c r="B52" s="4"/>
      <c r="C52" s="371">
        <v>7.8E-2</v>
      </c>
    </row>
    <row r="53" spans="1:3" ht="45" x14ac:dyDescent="0.25">
      <c r="A53" s="2" t="s">
        <v>2868</v>
      </c>
      <c r="B53" s="371">
        <v>3.9199999999999999E-2</v>
      </c>
      <c r="C53" s="4"/>
    </row>
    <row r="54" spans="1:3" ht="45" x14ac:dyDescent="0.25">
      <c r="A54" s="2" t="s">
        <v>2869</v>
      </c>
      <c r="B54" s="371">
        <v>5.7000000000000002E-2</v>
      </c>
      <c r="C54" s="4"/>
    </row>
    <row r="55" spans="1:3" ht="45" x14ac:dyDescent="0.25">
      <c r="A55" s="2" t="s">
        <v>2870</v>
      </c>
      <c r="B55" s="371">
        <v>1.4999999999999999E-2</v>
      </c>
      <c r="C55" s="4"/>
    </row>
    <row r="56" spans="1:3" ht="45" x14ac:dyDescent="0.25">
      <c r="A56" s="2" t="s">
        <v>2871</v>
      </c>
      <c r="B56" s="4"/>
      <c r="C56" s="371">
        <v>1.7899999999999999E-2</v>
      </c>
    </row>
    <row r="57" spans="1:3" ht="45" x14ac:dyDescent="0.25">
      <c r="A57" s="2" t="s">
        <v>2872</v>
      </c>
      <c r="B57" s="371">
        <v>3.6700000000000003E-2</v>
      </c>
      <c r="C57" s="4"/>
    </row>
    <row r="58" spans="1:3" ht="45" x14ac:dyDescent="0.25">
      <c r="A58" s="2" t="s">
        <v>2873</v>
      </c>
      <c r="B58" s="371">
        <v>3.6299999999999999E-2</v>
      </c>
      <c r="C58" s="4"/>
    </row>
    <row r="59" spans="1:3" ht="45" x14ac:dyDescent="0.25">
      <c r="A59" s="2" t="s">
        <v>2874</v>
      </c>
      <c r="B59" s="371">
        <v>9.4E-2</v>
      </c>
      <c r="C59" s="4"/>
    </row>
    <row r="60" spans="1:3" x14ac:dyDescent="0.25">
      <c r="A60" s="2" t="s">
        <v>2842</v>
      </c>
      <c r="B60" s="4">
        <v>617</v>
      </c>
      <c r="C60" s="4">
        <v>338</v>
      </c>
    </row>
    <row r="61" spans="1:3" x14ac:dyDescent="0.25">
      <c r="A61" s="2" t="s">
        <v>2840</v>
      </c>
      <c r="B61" s="6">
        <v>2877</v>
      </c>
      <c r="C61" s="6">
        <v>1640</v>
      </c>
    </row>
    <row r="62" spans="1:3" x14ac:dyDescent="0.25">
      <c r="A62" s="3" t="s">
        <v>2875</v>
      </c>
      <c r="B62" s="4"/>
      <c r="C62" s="4"/>
    </row>
    <row r="63" spans="1:3" ht="45" x14ac:dyDescent="0.25">
      <c r="A63" s="2" t="s">
        <v>2876</v>
      </c>
      <c r="B63" s="4">
        <v>19</v>
      </c>
      <c r="C63" s="4">
        <v>19</v>
      </c>
    </row>
    <row r="64" spans="1:3" ht="45" x14ac:dyDescent="0.25">
      <c r="A64" s="2" t="s">
        <v>2877</v>
      </c>
      <c r="B64" s="4">
        <v>7</v>
      </c>
      <c r="C64" s="4">
        <v>7</v>
      </c>
    </row>
    <row r="65" spans="1:3" ht="45" x14ac:dyDescent="0.25">
      <c r="A65" s="2" t="s">
        <v>2878</v>
      </c>
      <c r="B65" s="4">
        <v>8</v>
      </c>
      <c r="C65" s="4">
        <v>8</v>
      </c>
    </row>
    <row r="66" spans="1:3" ht="45" x14ac:dyDescent="0.25">
      <c r="A66" s="2" t="s">
        <v>2879</v>
      </c>
      <c r="B66" s="4"/>
      <c r="C66" s="4">
        <v>7</v>
      </c>
    </row>
    <row r="67" spans="1:3" ht="45" x14ac:dyDescent="0.25">
      <c r="A67" s="2" t="s">
        <v>2880</v>
      </c>
      <c r="B67" s="4"/>
      <c r="C67" s="4">
        <v>10</v>
      </c>
    </row>
    <row r="68" spans="1:3" ht="45" x14ac:dyDescent="0.25">
      <c r="A68" s="2" t="s">
        <v>2881</v>
      </c>
      <c r="B68" s="4"/>
      <c r="C68" s="4">
        <v>5</v>
      </c>
    </row>
    <row r="69" spans="1:3" ht="45" x14ac:dyDescent="0.25">
      <c r="A69" s="2" t="s">
        <v>2882</v>
      </c>
      <c r="B69" s="4">
        <v>7</v>
      </c>
      <c r="C69" s="4"/>
    </row>
    <row r="70" spans="1:3" ht="45" x14ac:dyDescent="0.25">
      <c r="A70" s="2" t="s">
        <v>2883</v>
      </c>
      <c r="B70" s="4">
        <v>10</v>
      </c>
      <c r="C70" s="4"/>
    </row>
    <row r="71" spans="1:3" ht="45" x14ac:dyDescent="0.25">
      <c r="A71" s="2" t="s">
        <v>2884</v>
      </c>
      <c r="B71" s="4">
        <v>5</v>
      </c>
      <c r="C71" s="4"/>
    </row>
    <row r="72" spans="1:3" ht="60" x14ac:dyDescent="0.25">
      <c r="A72" s="2" t="s">
        <v>2885</v>
      </c>
      <c r="B72" s="371">
        <v>7.0000000000000007E-2</v>
      </c>
      <c r="C72" s="371">
        <v>7.0000000000000007E-2</v>
      </c>
    </row>
    <row r="73" spans="1:3" ht="60" x14ac:dyDescent="0.25">
      <c r="A73" s="2" t="s">
        <v>2886</v>
      </c>
      <c r="B73" s="371">
        <v>6.2899999999999998E-2</v>
      </c>
      <c r="C73" s="371">
        <v>6.2899999999999998E-2</v>
      </c>
    </row>
    <row r="74" spans="1:3" ht="60" x14ac:dyDescent="0.25">
      <c r="A74" s="2" t="s">
        <v>2887</v>
      </c>
      <c r="B74" s="371">
        <v>2.8500000000000001E-2</v>
      </c>
      <c r="C74" s="371">
        <v>0.03</v>
      </c>
    </row>
    <row r="75" spans="1:3" ht="60" x14ac:dyDescent="0.25">
      <c r="A75" s="2" t="s">
        <v>2888</v>
      </c>
      <c r="B75" s="4"/>
      <c r="C75" s="371">
        <v>2.1000000000000001E-2</v>
      </c>
    </row>
    <row r="76" spans="1:3" ht="60" x14ac:dyDescent="0.25">
      <c r="A76" s="2" t="s">
        <v>2889</v>
      </c>
      <c r="B76" s="4"/>
      <c r="C76" s="371">
        <v>5.2600000000000001E-2</v>
      </c>
    </row>
    <row r="77" spans="1:3" ht="60" x14ac:dyDescent="0.25">
      <c r="A77" s="2" t="s">
        <v>2890</v>
      </c>
      <c r="B77" s="4"/>
      <c r="C77" s="371">
        <v>2.8299999999999999E-2</v>
      </c>
    </row>
    <row r="78" spans="1:3" ht="60" x14ac:dyDescent="0.25">
      <c r="A78" s="2" t="s">
        <v>2891</v>
      </c>
      <c r="B78" s="371">
        <v>1.8599999999999998E-2</v>
      </c>
      <c r="C78" s="4"/>
    </row>
    <row r="79" spans="1:3" ht="60" x14ac:dyDescent="0.25">
      <c r="A79" s="2" t="s">
        <v>2892</v>
      </c>
      <c r="B79" s="371">
        <v>5.8900000000000001E-2</v>
      </c>
      <c r="C79" s="4"/>
    </row>
    <row r="80" spans="1:3" ht="60" x14ac:dyDescent="0.25">
      <c r="A80" s="2" t="s">
        <v>2893</v>
      </c>
      <c r="B80" s="371">
        <v>2.86E-2</v>
      </c>
      <c r="C80" s="4"/>
    </row>
    <row r="81" spans="1:3" x14ac:dyDescent="0.25">
      <c r="A81" s="2" t="s">
        <v>2844</v>
      </c>
      <c r="B81" s="4">
        <v>26</v>
      </c>
      <c r="C81" s="4">
        <v>26</v>
      </c>
    </row>
    <row r="82" spans="1:3" x14ac:dyDescent="0.25">
      <c r="A82" s="2" t="s">
        <v>2845</v>
      </c>
      <c r="B82" s="9">
        <v>30</v>
      </c>
      <c r="C82" s="9">
        <v>30</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43"/>
  <sheetViews>
    <sheetView showGridLines="0" workbookViewId="0"/>
  </sheetViews>
  <sheetFormatPr defaultRowHeight="15" x14ac:dyDescent="0.25"/>
  <cols>
    <col min="1" max="1" width="36.5703125" bestFit="1" customWidth="1"/>
    <col min="2" max="7" width="12.28515625" bestFit="1" customWidth="1"/>
    <col min="8" max="8" width="18.85546875" customWidth="1"/>
    <col min="9" max="9" width="2.85546875" customWidth="1"/>
    <col min="10" max="10" width="19.42578125" customWidth="1"/>
    <col min="11" max="11" width="2.85546875" customWidth="1"/>
    <col min="12" max="12" width="19.85546875" customWidth="1"/>
    <col min="13" max="13" width="3" customWidth="1"/>
    <col min="14" max="14" width="19.7109375" customWidth="1"/>
    <col min="15" max="15" width="3" customWidth="1"/>
    <col min="16" max="16" width="19.42578125" customWidth="1"/>
    <col min="17" max="17" width="3" customWidth="1"/>
    <col min="18" max="18" width="20" customWidth="1"/>
    <col min="19" max="19" width="3" customWidth="1"/>
    <col min="20" max="20" width="20.42578125" customWidth="1"/>
    <col min="21" max="21" width="3.140625" customWidth="1"/>
    <col min="22" max="22" width="21" customWidth="1"/>
    <col min="23" max="23" width="3.140625" customWidth="1"/>
    <col min="24" max="24" width="19.7109375" customWidth="1"/>
    <col min="25" max="25" width="3" customWidth="1"/>
    <col min="26" max="26" width="19.42578125" customWidth="1"/>
    <col min="27" max="27" width="2.85546875" customWidth="1"/>
    <col min="28" max="28" width="19.85546875" customWidth="1"/>
    <col min="29" max="29" width="3" customWidth="1"/>
    <col min="30" max="30" width="20.42578125" customWidth="1"/>
    <col min="31" max="31" width="3.140625" customWidth="1"/>
    <col min="32" max="32" width="27" customWidth="1"/>
    <col min="33" max="33" width="3.5703125" customWidth="1"/>
    <col min="34" max="34" width="27.5703125" customWidth="1"/>
    <col min="35" max="35" width="3.5703125" customWidth="1"/>
    <col min="36" max="36" width="28" customWidth="1"/>
    <col min="37" max="37" width="3.7109375" customWidth="1"/>
    <col min="38" max="38" width="28.140625" customWidth="1"/>
    <col min="39" max="39" width="3.7109375" customWidth="1"/>
    <col min="40" max="40" width="27.7109375" customWidth="1"/>
    <col min="41" max="41" width="3.5703125" customWidth="1"/>
    <col min="42" max="42" width="36.5703125" bestFit="1" customWidth="1"/>
    <col min="43" max="43" width="6.5703125" bestFit="1" customWidth="1"/>
    <col min="44" max="45" width="36.5703125" bestFit="1" customWidth="1"/>
    <col min="46" max="46" width="6.5703125" bestFit="1" customWidth="1"/>
    <col min="47" max="47" width="36.5703125" bestFit="1" customWidth="1"/>
    <col min="48" max="48" width="6.5703125" bestFit="1" customWidth="1"/>
    <col min="49" max="49" width="36.5703125" bestFit="1" customWidth="1"/>
    <col min="50" max="50" width="6.5703125" bestFit="1" customWidth="1"/>
    <col min="51" max="51" width="36.5703125" bestFit="1" customWidth="1"/>
    <col min="52" max="52" width="6.5703125" bestFit="1" customWidth="1"/>
    <col min="53" max="53" width="36.5703125" bestFit="1" customWidth="1"/>
    <col min="54" max="54" width="32.7109375" bestFit="1" customWidth="1"/>
    <col min="55" max="55" width="27.140625" bestFit="1" customWidth="1"/>
    <col min="56" max="56" width="2.5703125" bestFit="1" customWidth="1"/>
    <col min="57" max="57" width="27.140625" bestFit="1" customWidth="1"/>
    <col min="58" max="58" width="2.5703125" bestFit="1" customWidth="1"/>
    <col min="59" max="59" width="26.140625" bestFit="1" customWidth="1"/>
    <col min="60" max="60" width="2.5703125" bestFit="1" customWidth="1"/>
    <col min="61" max="61" width="26.140625" bestFit="1" customWidth="1"/>
    <col min="62" max="62" width="2.5703125" bestFit="1" customWidth="1"/>
    <col min="63" max="65" width="36.5703125" bestFit="1" customWidth="1"/>
    <col min="66" max="66" width="31.42578125" bestFit="1" customWidth="1"/>
    <col min="67" max="67" width="2.5703125" bestFit="1" customWidth="1"/>
    <col min="68" max="68" width="26" customWidth="1"/>
    <col min="69" max="69" width="4.42578125" customWidth="1"/>
    <col min="70" max="70" width="26.42578125" customWidth="1"/>
    <col min="71" max="71" width="4.5703125" customWidth="1"/>
    <col min="72" max="72" width="28.28515625" bestFit="1" customWidth="1"/>
    <col min="73" max="73" width="2.5703125" bestFit="1" customWidth="1"/>
    <col min="74" max="74" width="36.42578125" customWidth="1"/>
    <col min="75" max="75" width="3.5703125" customWidth="1"/>
  </cols>
  <sheetData>
    <row r="1" spans="1:75" ht="15" customHeight="1" x14ac:dyDescent="0.25">
      <c r="A1" s="1" t="s">
        <v>2894</v>
      </c>
      <c r="B1" s="1" t="s">
        <v>2</v>
      </c>
      <c r="C1" s="1" t="s">
        <v>2</v>
      </c>
      <c r="D1" s="1" t="s">
        <v>2</v>
      </c>
      <c r="E1" s="1" t="s">
        <v>27</v>
      </c>
      <c r="F1" s="1" t="s">
        <v>27</v>
      </c>
      <c r="G1" s="1" t="s">
        <v>27</v>
      </c>
      <c r="H1" s="7" t="s">
        <v>2</v>
      </c>
      <c r="I1" s="7"/>
      <c r="J1" s="7" t="s">
        <v>2</v>
      </c>
      <c r="K1" s="7"/>
      <c r="L1" s="7" t="s">
        <v>2</v>
      </c>
      <c r="M1" s="7"/>
      <c r="N1" s="7" t="s">
        <v>2</v>
      </c>
      <c r="O1" s="7"/>
      <c r="P1" s="7" t="s">
        <v>2</v>
      </c>
      <c r="Q1" s="7"/>
      <c r="R1" s="7" t="s">
        <v>2</v>
      </c>
      <c r="S1" s="7"/>
      <c r="T1" s="7" t="s">
        <v>2</v>
      </c>
      <c r="U1" s="7"/>
      <c r="V1" s="7" t="s">
        <v>2</v>
      </c>
      <c r="W1" s="7"/>
      <c r="X1" s="7" t="s">
        <v>2</v>
      </c>
      <c r="Y1" s="7"/>
      <c r="Z1" s="7" t="s">
        <v>2</v>
      </c>
      <c r="AA1" s="7"/>
      <c r="AB1" s="7" t="s">
        <v>2</v>
      </c>
      <c r="AC1" s="7"/>
      <c r="AD1" s="7" t="s">
        <v>2</v>
      </c>
      <c r="AE1" s="7"/>
      <c r="AF1" s="7" t="s">
        <v>2</v>
      </c>
      <c r="AG1" s="7"/>
      <c r="AH1" s="7" t="s">
        <v>2</v>
      </c>
      <c r="AI1" s="7"/>
      <c r="AJ1" s="7" t="s">
        <v>2</v>
      </c>
      <c r="AK1" s="7"/>
      <c r="AL1" s="7" t="s">
        <v>2</v>
      </c>
      <c r="AM1" s="7"/>
      <c r="AN1" s="7" t="s">
        <v>2</v>
      </c>
      <c r="AO1" s="7"/>
      <c r="AP1" s="7" t="s">
        <v>2</v>
      </c>
      <c r="AQ1" s="7"/>
      <c r="AR1" s="1" t="s">
        <v>2</v>
      </c>
      <c r="AS1" s="7" t="s">
        <v>2</v>
      </c>
      <c r="AT1" s="7"/>
      <c r="AU1" s="7" t="s">
        <v>2</v>
      </c>
      <c r="AV1" s="7"/>
      <c r="AW1" s="7" t="s">
        <v>2</v>
      </c>
      <c r="AX1" s="7"/>
      <c r="AY1" s="7" t="s">
        <v>2</v>
      </c>
      <c r="AZ1" s="7"/>
      <c r="BA1" s="1" t="s">
        <v>2</v>
      </c>
      <c r="BB1" s="1" t="s">
        <v>2</v>
      </c>
      <c r="BC1" s="7" t="s">
        <v>2</v>
      </c>
      <c r="BD1" s="7"/>
      <c r="BE1" s="7" t="s">
        <v>2</v>
      </c>
      <c r="BF1" s="7"/>
      <c r="BG1" s="7" t="s">
        <v>2</v>
      </c>
      <c r="BH1" s="7"/>
      <c r="BI1" s="7" t="s">
        <v>2</v>
      </c>
      <c r="BJ1" s="7"/>
      <c r="BK1" s="1" t="s">
        <v>2</v>
      </c>
      <c r="BL1" s="1" t="s">
        <v>2</v>
      </c>
      <c r="BM1" s="1" t="s">
        <v>2</v>
      </c>
      <c r="BN1" s="7" t="s">
        <v>2</v>
      </c>
      <c r="BO1" s="7"/>
      <c r="BP1" s="7" t="s">
        <v>2</v>
      </c>
      <c r="BQ1" s="7"/>
      <c r="BR1" s="7" t="s">
        <v>2</v>
      </c>
      <c r="BS1" s="7"/>
      <c r="BT1" s="7" t="s">
        <v>2</v>
      </c>
      <c r="BU1" s="7"/>
      <c r="BV1" s="7" t="s">
        <v>2</v>
      </c>
      <c r="BW1" s="7"/>
    </row>
    <row r="2" spans="1:75" ht="30" x14ac:dyDescent="0.25">
      <c r="A2" s="1" t="s">
        <v>24</v>
      </c>
      <c r="B2" s="1" t="s">
        <v>25</v>
      </c>
      <c r="C2" s="1" t="s">
        <v>26</v>
      </c>
      <c r="D2" s="1" t="s">
        <v>2895</v>
      </c>
      <c r="E2" s="1" t="s">
        <v>25</v>
      </c>
      <c r="F2" s="1" t="s">
        <v>26</v>
      </c>
      <c r="G2" s="1" t="s">
        <v>2895</v>
      </c>
      <c r="H2" s="7" t="s">
        <v>2896</v>
      </c>
      <c r="I2" s="7"/>
      <c r="J2" s="7" t="s">
        <v>2897</v>
      </c>
      <c r="K2" s="7"/>
      <c r="L2" s="7" t="s">
        <v>2898</v>
      </c>
      <c r="M2" s="7"/>
      <c r="N2" s="7" t="s">
        <v>2899</v>
      </c>
      <c r="O2" s="7"/>
      <c r="P2" s="7" t="s">
        <v>2900</v>
      </c>
      <c r="Q2" s="7"/>
      <c r="R2" s="7" t="s">
        <v>2901</v>
      </c>
      <c r="S2" s="7"/>
      <c r="T2" s="7" t="s">
        <v>2902</v>
      </c>
      <c r="U2" s="7"/>
      <c r="V2" s="7" t="s">
        <v>2903</v>
      </c>
      <c r="W2" s="7"/>
      <c r="X2" s="7" t="s">
        <v>2904</v>
      </c>
      <c r="Y2" s="7"/>
      <c r="Z2" s="7" t="s">
        <v>2905</v>
      </c>
      <c r="AA2" s="7"/>
      <c r="AB2" s="7" t="s">
        <v>2906</v>
      </c>
      <c r="AC2" s="7"/>
      <c r="AD2" s="7" t="s">
        <v>2907</v>
      </c>
      <c r="AE2" s="7"/>
      <c r="AF2" s="7" t="s">
        <v>2761</v>
      </c>
      <c r="AG2" s="7"/>
      <c r="AH2" s="7" t="s">
        <v>2762</v>
      </c>
      <c r="AI2" s="7"/>
      <c r="AJ2" s="7" t="s">
        <v>2763</v>
      </c>
      <c r="AK2" s="7"/>
      <c r="AL2" s="7" t="s">
        <v>2764</v>
      </c>
      <c r="AM2" s="7"/>
      <c r="AN2" s="7" t="s">
        <v>2765</v>
      </c>
      <c r="AO2" s="7"/>
      <c r="AP2" s="7" t="s">
        <v>2908</v>
      </c>
      <c r="AQ2" s="7"/>
      <c r="AR2" s="1" t="s">
        <v>2909</v>
      </c>
      <c r="AS2" s="7" t="s">
        <v>2910</v>
      </c>
      <c r="AT2" s="7"/>
      <c r="AU2" s="7" t="s">
        <v>2911</v>
      </c>
      <c r="AV2" s="7"/>
      <c r="AW2" s="7" t="s">
        <v>2912</v>
      </c>
      <c r="AX2" s="7"/>
      <c r="AY2" s="7" t="s">
        <v>2913</v>
      </c>
      <c r="AZ2" s="7"/>
      <c r="BA2" s="1" t="s">
        <v>2914</v>
      </c>
      <c r="BB2" s="1" t="s">
        <v>2915</v>
      </c>
      <c r="BC2" s="7" t="s">
        <v>2916</v>
      </c>
      <c r="BD2" s="7"/>
      <c r="BE2" s="7" t="s">
        <v>2917</v>
      </c>
      <c r="BF2" s="7"/>
      <c r="BG2" s="7" t="s">
        <v>2918</v>
      </c>
      <c r="BH2" s="7"/>
      <c r="BI2" s="7" t="s">
        <v>2919</v>
      </c>
      <c r="BJ2" s="7"/>
      <c r="BK2" s="1" t="s">
        <v>2920</v>
      </c>
      <c r="BL2" s="1" t="s">
        <v>2921</v>
      </c>
      <c r="BM2" s="1" t="s">
        <v>2922</v>
      </c>
      <c r="BN2" s="7" t="s">
        <v>2923</v>
      </c>
      <c r="BO2" s="7"/>
      <c r="BP2" s="7" t="s">
        <v>2924</v>
      </c>
      <c r="BQ2" s="7"/>
      <c r="BR2" s="7" t="s">
        <v>2925</v>
      </c>
      <c r="BS2" s="7"/>
      <c r="BT2" s="7" t="s">
        <v>2926</v>
      </c>
      <c r="BU2" s="7"/>
      <c r="BV2" s="7" t="s">
        <v>2927</v>
      </c>
      <c r="BW2" s="7"/>
    </row>
    <row r="3" spans="1:75" ht="15" customHeight="1" x14ac:dyDescent="0.25">
      <c r="A3" s="1"/>
      <c r="B3" s="1"/>
      <c r="C3" s="1"/>
      <c r="D3" s="1"/>
      <c r="E3" s="1"/>
      <c r="F3" s="1"/>
      <c r="G3" s="1"/>
      <c r="H3" s="7" t="s">
        <v>1199</v>
      </c>
      <c r="I3" s="7"/>
      <c r="J3" s="7" t="s">
        <v>1199</v>
      </c>
      <c r="K3" s="7"/>
      <c r="L3" s="7" t="s">
        <v>1199</v>
      </c>
      <c r="M3" s="7"/>
      <c r="N3" s="7" t="s">
        <v>1199</v>
      </c>
      <c r="O3" s="7"/>
      <c r="P3" s="7" t="s">
        <v>1199</v>
      </c>
      <c r="Q3" s="7"/>
      <c r="R3" s="7" t="s">
        <v>1199</v>
      </c>
      <c r="S3" s="7"/>
      <c r="T3" s="7" t="s">
        <v>1199</v>
      </c>
      <c r="U3" s="7"/>
      <c r="V3" s="7" t="s">
        <v>1199</v>
      </c>
      <c r="W3" s="7"/>
      <c r="X3" s="7" t="s">
        <v>1199</v>
      </c>
      <c r="Y3" s="7"/>
      <c r="Z3" s="7" t="s">
        <v>1199</v>
      </c>
      <c r="AA3" s="7"/>
      <c r="AB3" s="7" t="s">
        <v>1199</v>
      </c>
      <c r="AC3" s="7"/>
      <c r="AD3" s="7" t="s">
        <v>1199</v>
      </c>
      <c r="AE3" s="7"/>
      <c r="AF3" s="7" t="s">
        <v>1199</v>
      </c>
      <c r="AG3" s="7"/>
      <c r="AH3" s="7" t="s">
        <v>1199</v>
      </c>
      <c r="AI3" s="7"/>
      <c r="AJ3" s="7" t="s">
        <v>1199</v>
      </c>
      <c r="AK3" s="7"/>
      <c r="AL3" s="7" t="s">
        <v>1199</v>
      </c>
      <c r="AM3" s="7"/>
      <c r="AN3" s="7" t="s">
        <v>1199</v>
      </c>
      <c r="AO3" s="7"/>
      <c r="AP3" s="7" t="s">
        <v>2895</v>
      </c>
      <c r="AQ3" s="7"/>
      <c r="AR3" s="1" t="s">
        <v>26</v>
      </c>
      <c r="AS3" s="7" t="s">
        <v>26</v>
      </c>
      <c r="AT3" s="7"/>
      <c r="AU3" s="7" t="s">
        <v>26</v>
      </c>
      <c r="AV3" s="7"/>
      <c r="AW3" s="7" t="s">
        <v>25</v>
      </c>
      <c r="AX3" s="7"/>
      <c r="AY3" s="7" t="s">
        <v>26</v>
      </c>
      <c r="AZ3" s="7"/>
      <c r="BA3" s="1" t="s">
        <v>25</v>
      </c>
      <c r="BB3" s="1" t="s">
        <v>25</v>
      </c>
      <c r="BC3" s="7" t="s">
        <v>26</v>
      </c>
      <c r="BD3" s="7"/>
      <c r="BE3" s="7" t="s">
        <v>26</v>
      </c>
      <c r="BF3" s="7"/>
      <c r="BG3" s="7" t="s">
        <v>26</v>
      </c>
      <c r="BH3" s="7"/>
      <c r="BI3" s="7" t="s">
        <v>26</v>
      </c>
      <c r="BJ3" s="7"/>
      <c r="BK3" s="1" t="s">
        <v>25</v>
      </c>
      <c r="BL3" s="1" t="s">
        <v>26</v>
      </c>
      <c r="BM3" s="1" t="s">
        <v>26</v>
      </c>
      <c r="BN3" s="7" t="s">
        <v>26</v>
      </c>
      <c r="BO3" s="7"/>
      <c r="BP3" s="7" t="s">
        <v>1199</v>
      </c>
      <c r="BQ3" s="7"/>
      <c r="BR3" s="7" t="s">
        <v>1199</v>
      </c>
      <c r="BS3" s="7"/>
      <c r="BT3" s="7" t="s">
        <v>26</v>
      </c>
      <c r="BU3" s="7"/>
      <c r="BV3" s="7" t="s">
        <v>26</v>
      </c>
      <c r="BW3" s="7"/>
    </row>
    <row r="4" spans="1:75" x14ac:dyDescent="0.25">
      <c r="A4" s="3" t="s">
        <v>2928</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c r="AP4" s="4"/>
      <c r="AQ4" s="4"/>
      <c r="AR4" s="4"/>
      <c r="AS4" s="4"/>
      <c r="AT4" s="4"/>
      <c r="AU4" s="4"/>
      <c r="AV4" s="4"/>
      <c r="AW4" s="4"/>
      <c r="AX4" s="4"/>
      <c r="AY4" s="4"/>
      <c r="AZ4" s="4"/>
      <c r="BA4" s="4"/>
      <c r="BB4" s="4"/>
      <c r="BC4" s="4"/>
      <c r="BD4" s="4"/>
      <c r="BE4" s="4"/>
      <c r="BF4" s="4"/>
      <c r="BG4" s="4"/>
      <c r="BH4" s="4"/>
      <c r="BI4" s="4"/>
      <c r="BJ4" s="4"/>
      <c r="BK4" s="4"/>
      <c r="BL4" s="4"/>
      <c r="BM4" s="4"/>
      <c r="BN4" s="4"/>
      <c r="BO4" s="4"/>
      <c r="BP4" s="4"/>
      <c r="BQ4" s="4"/>
      <c r="BR4" s="4"/>
      <c r="BS4" s="4"/>
      <c r="BT4" s="4"/>
      <c r="BU4" s="4"/>
      <c r="BV4" s="4"/>
      <c r="BW4" s="4"/>
    </row>
    <row r="5" spans="1:75" x14ac:dyDescent="0.25">
      <c r="A5" s="2" t="s">
        <v>970</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5">
        <v>40674</v>
      </c>
      <c r="BB5" s="5">
        <v>41214</v>
      </c>
      <c r="BC5" s="5">
        <v>41263</v>
      </c>
      <c r="BD5" s="4"/>
      <c r="BE5" s="5">
        <v>41491</v>
      </c>
      <c r="BF5" s="4"/>
      <c r="BG5" s="5">
        <v>41631</v>
      </c>
      <c r="BH5" s="4"/>
      <c r="BI5" s="5">
        <v>41668</v>
      </c>
      <c r="BJ5" s="4"/>
      <c r="BK5" s="5">
        <v>41754</v>
      </c>
      <c r="BL5" s="5">
        <v>41759</v>
      </c>
      <c r="BM5" s="5">
        <v>41871</v>
      </c>
      <c r="BN5" s="5">
        <v>40057</v>
      </c>
      <c r="BO5" s="4"/>
      <c r="BP5" s="5">
        <v>41885</v>
      </c>
      <c r="BQ5" s="4"/>
      <c r="BR5" s="5">
        <v>41913</v>
      </c>
      <c r="BS5" s="4"/>
      <c r="BT5" s="5">
        <v>42002</v>
      </c>
      <c r="BU5" s="4"/>
      <c r="BV5" s="5">
        <v>40093</v>
      </c>
      <c r="BW5" s="4"/>
    </row>
    <row r="6" spans="1:75" x14ac:dyDescent="0.25">
      <c r="A6" s="2" t="s">
        <v>971</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373">
        <v>42491</v>
      </c>
      <c r="BB6" s="373">
        <v>43040</v>
      </c>
      <c r="BC6" s="373">
        <v>45627</v>
      </c>
      <c r="BD6" s="4"/>
      <c r="BE6" s="373">
        <v>45139</v>
      </c>
      <c r="BF6" s="4"/>
      <c r="BG6" s="373">
        <v>45261</v>
      </c>
      <c r="BH6" s="4"/>
      <c r="BI6" s="373">
        <v>46023</v>
      </c>
      <c r="BJ6" s="4"/>
      <c r="BK6" s="373">
        <v>43556</v>
      </c>
      <c r="BL6" s="373">
        <v>43556</v>
      </c>
      <c r="BM6" s="373">
        <v>43647</v>
      </c>
      <c r="BN6" s="373">
        <v>42614</v>
      </c>
      <c r="BO6" s="4"/>
      <c r="BP6" s="373">
        <v>42248</v>
      </c>
      <c r="BQ6" s="4"/>
      <c r="BR6" s="373">
        <v>42278</v>
      </c>
      <c r="BS6" s="4"/>
      <c r="BT6" s="373">
        <v>44896</v>
      </c>
      <c r="BU6" s="4"/>
      <c r="BV6" s="373">
        <v>42644</v>
      </c>
      <c r="BW6" s="4"/>
    </row>
    <row r="7" spans="1:75" x14ac:dyDescent="0.25">
      <c r="A7" s="2" t="s">
        <v>973</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t="s">
        <v>1339</v>
      </c>
      <c r="BB7" s="4" t="s">
        <v>1341</v>
      </c>
      <c r="BC7" s="4" t="s">
        <v>1344</v>
      </c>
      <c r="BD7" s="4"/>
      <c r="BE7" s="4" t="s">
        <v>1345</v>
      </c>
      <c r="BF7" s="4"/>
      <c r="BG7" s="4" t="s">
        <v>1347</v>
      </c>
      <c r="BH7" s="4"/>
      <c r="BI7" s="4" t="s">
        <v>1348</v>
      </c>
      <c r="BJ7" s="4"/>
      <c r="BK7" s="4" t="s">
        <v>1350</v>
      </c>
      <c r="BL7" s="4" t="s">
        <v>1352</v>
      </c>
      <c r="BM7" s="4" t="s">
        <v>2929</v>
      </c>
      <c r="BN7" s="4" t="s">
        <v>1363</v>
      </c>
      <c r="BO7" s="4"/>
      <c r="BP7" s="4" t="s">
        <v>1365</v>
      </c>
      <c r="BQ7" s="4"/>
      <c r="BR7" s="4" t="s">
        <v>1213</v>
      </c>
      <c r="BS7" s="4"/>
      <c r="BT7" s="4" t="s">
        <v>1368</v>
      </c>
      <c r="BU7" s="4"/>
      <c r="BV7" s="4" t="s">
        <v>1335</v>
      </c>
      <c r="BW7" s="4"/>
    </row>
    <row r="8" spans="1:75" x14ac:dyDescent="0.25">
      <c r="A8" s="2" t="s">
        <v>2535</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t="s">
        <v>1131</v>
      </c>
      <c r="BB8" s="4" t="s">
        <v>1131</v>
      </c>
      <c r="BC8" s="4" t="s">
        <v>1202</v>
      </c>
      <c r="BD8" s="4"/>
      <c r="BE8" s="4" t="s">
        <v>1202</v>
      </c>
      <c r="BF8" s="4"/>
      <c r="BG8" s="4" t="s">
        <v>1131</v>
      </c>
      <c r="BH8" s="4"/>
      <c r="BI8" s="4" t="s">
        <v>1131</v>
      </c>
      <c r="BJ8" s="4"/>
      <c r="BK8" s="4" t="s">
        <v>1131</v>
      </c>
      <c r="BL8" s="4" t="s">
        <v>1336</v>
      </c>
      <c r="BM8" s="4" t="s">
        <v>1202</v>
      </c>
      <c r="BN8" s="4" t="s">
        <v>1202</v>
      </c>
      <c r="BO8" s="4"/>
      <c r="BP8" s="4" t="s">
        <v>1202</v>
      </c>
      <c r="BQ8" s="4"/>
      <c r="BR8" s="4" t="s">
        <v>1202</v>
      </c>
      <c r="BS8" s="4"/>
      <c r="BT8" s="4" t="s">
        <v>1131</v>
      </c>
      <c r="BU8" s="4"/>
      <c r="BV8" s="4" t="s">
        <v>1336</v>
      </c>
      <c r="BW8" s="4"/>
    </row>
    <row r="9" spans="1:75" ht="17.25" x14ac:dyDescent="0.25">
      <c r="A9" s="2" t="s">
        <v>2521</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8">
        <v>500</v>
      </c>
      <c r="BB9" s="8">
        <v>350</v>
      </c>
      <c r="BC9" s="9">
        <v>50</v>
      </c>
      <c r="BD9" s="372" t="s">
        <v>2341</v>
      </c>
      <c r="BE9" s="9">
        <v>50</v>
      </c>
      <c r="BF9" s="372" t="s">
        <v>2341</v>
      </c>
      <c r="BG9" s="9">
        <v>70</v>
      </c>
      <c r="BH9" s="372" t="s">
        <v>2341</v>
      </c>
      <c r="BI9" s="9">
        <v>70</v>
      </c>
      <c r="BJ9" s="372" t="s">
        <v>2341</v>
      </c>
      <c r="BK9" s="8">
        <v>500</v>
      </c>
      <c r="BL9" s="9">
        <v>750</v>
      </c>
      <c r="BM9" s="9">
        <v>238</v>
      </c>
      <c r="BN9" s="9">
        <v>95</v>
      </c>
      <c r="BO9" s="372" t="s">
        <v>2341</v>
      </c>
      <c r="BP9" s="4">
        <v>204</v>
      </c>
      <c r="BQ9" s="372" t="s">
        <v>2467</v>
      </c>
      <c r="BR9" s="4">
        <v>138</v>
      </c>
      <c r="BS9" s="372" t="s">
        <v>2467</v>
      </c>
      <c r="BT9" s="9">
        <v>35</v>
      </c>
      <c r="BU9" s="372" t="s">
        <v>2341</v>
      </c>
      <c r="BV9" s="9">
        <v>846</v>
      </c>
      <c r="BW9" s="372" t="s">
        <v>2557</v>
      </c>
    </row>
    <row r="10" spans="1:75" ht="30" x14ac:dyDescent="0.25">
      <c r="A10" s="2" t="s">
        <v>2930</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v>71</v>
      </c>
      <c r="BB10" s="4">
        <v>29</v>
      </c>
      <c r="BC10" s="4">
        <v>0</v>
      </c>
      <c r="BD10" s="4"/>
      <c r="BE10" s="4">
        <v>0</v>
      </c>
      <c r="BF10" s="4"/>
      <c r="BG10" s="4">
        <v>0</v>
      </c>
      <c r="BH10" s="4"/>
      <c r="BI10" s="4">
        <v>0</v>
      </c>
      <c r="BJ10" s="4"/>
      <c r="BK10" s="4">
        <v>24</v>
      </c>
      <c r="BL10" s="4">
        <v>0</v>
      </c>
      <c r="BM10" s="4" t="s">
        <v>2446</v>
      </c>
      <c r="BN10" s="4" t="s">
        <v>2446</v>
      </c>
      <c r="BO10" s="4"/>
      <c r="BP10" s="4">
        <v>71</v>
      </c>
      <c r="BQ10" s="4"/>
      <c r="BR10" s="4">
        <v>25</v>
      </c>
      <c r="BS10" s="4"/>
      <c r="BT10" s="4" t="s">
        <v>2446</v>
      </c>
      <c r="BU10" s="4"/>
      <c r="BV10" s="4" t="s">
        <v>2446</v>
      </c>
      <c r="BW10" s="4"/>
    </row>
    <row r="11" spans="1:75" x14ac:dyDescent="0.25">
      <c r="A11" s="2" t="s">
        <v>1193</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t="s">
        <v>1215</v>
      </c>
      <c r="BB11" s="4" t="s">
        <v>1215</v>
      </c>
      <c r="BC11" s="4" t="s">
        <v>1220</v>
      </c>
      <c r="BD11" s="4"/>
      <c r="BE11" s="4" t="s">
        <v>1220</v>
      </c>
      <c r="BF11" s="4"/>
      <c r="BG11" s="4" t="s">
        <v>1220</v>
      </c>
      <c r="BH11" s="4"/>
      <c r="BI11" s="4" t="s">
        <v>1220</v>
      </c>
      <c r="BJ11" s="4"/>
      <c r="BK11" s="4" t="s">
        <v>1215</v>
      </c>
      <c r="BL11" s="4" t="s">
        <v>1220</v>
      </c>
      <c r="BM11" s="4" t="s">
        <v>1220</v>
      </c>
      <c r="BN11" s="4" t="s">
        <v>1220</v>
      </c>
      <c r="BO11" s="4"/>
      <c r="BP11" s="4" t="s">
        <v>1199</v>
      </c>
      <c r="BQ11" s="4"/>
      <c r="BR11" s="4" t="s">
        <v>1199</v>
      </c>
      <c r="BS11" s="4"/>
      <c r="BT11" s="4" t="s">
        <v>1220</v>
      </c>
      <c r="BU11" s="4"/>
      <c r="BV11" s="4" t="s">
        <v>1220</v>
      </c>
      <c r="BW11" s="4"/>
    </row>
    <row r="12" spans="1:75" x14ac:dyDescent="0.25">
      <c r="A12" s="2" t="s">
        <v>2931</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371">
        <v>5.5E-2</v>
      </c>
      <c r="BB12" s="371">
        <v>5.1499999999999997E-2</v>
      </c>
      <c r="BC12" s="371">
        <v>2.5399999999999999E-2</v>
      </c>
      <c r="BD12" s="4"/>
      <c r="BE12" s="371">
        <v>2.52E-2</v>
      </c>
      <c r="BF12" s="4"/>
      <c r="BG12" s="371">
        <v>2.6800000000000001E-2</v>
      </c>
      <c r="BH12" s="4"/>
      <c r="BI12" s="371">
        <v>2.9600000000000001E-2</v>
      </c>
      <c r="BJ12" s="4"/>
      <c r="BK12" s="371">
        <v>6.25E-2</v>
      </c>
      <c r="BL12" s="371">
        <v>4.3799999999999999E-2</v>
      </c>
      <c r="BM12" s="371">
        <v>4.8500000000000001E-2</v>
      </c>
      <c r="BN12" s="371">
        <v>5.7999999999999996E-3</v>
      </c>
      <c r="BO12" s="4"/>
      <c r="BP12" s="371">
        <v>0.01</v>
      </c>
      <c r="BQ12" s="4"/>
      <c r="BR12" s="371">
        <v>1.2E-2</v>
      </c>
      <c r="BS12" s="4"/>
      <c r="BT12" s="371">
        <v>1.67E-2</v>
      </c>
      <c r="BU12" s="4"/>
      <c r="BV12" s="371">
        <v>3.8800000000000001E-2</v>
      </c>
      <c r="BW12" s="4"/>
    </row>
    <row r="13" spans="1:75" ht="30" x14ac:dyDescent="0.25">
      <c r="A13" s="3" t="s">
        <v>2932</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row>
    <row r="14" spans="1:75" x14ac:dyDescent="0.25">
      <c r="A14" s="2" t="s">
        <v>2933</v>
      </c>
      <c r="B14" s="4"/>
      <c r="C14" s="4">
        <v>872</v>
      </c>
      <c r="D14" s="4"/>
      <c r="E14" s="4"/>
      <c r="F14" s="4">
        <v>810</v>
      </c>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row>
    <row r="15" spans="1:75" x14ac:dyDescent="0.25">
      <c r="A15" s="2" t="s">
        <v>2934</v>
      </c>
      <c r="B15" s="4"/>
      <c r="C15" s="4">
        <v>852</v>
      </c>
      <c r="D15" s="4"/>
      <c r="E15" s="4"/>
      <c r="F15" s="4">
        <v>850</v>
      </c>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row>
    <row r="16" spans="1:75" ht="30" x14ac:dyDescent="0.25">
      <c r="A16" s="2" t="s">
        <v>2935</v>
      </c>
      <c r="B16" s="4"/>
      <c r="C16" s="4">
        <v>61</v>
      </c>
      <c r="D16" s="4"/>
      <c r="E16" s="4"/>
      <c r="F16" s="4">
        <v>210</v>
      </c>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row>
    <row r="17" spans="1:75" ht="45" x14ac:dyDescent="0.25">
      <c r="A17" s="2" t="s">
        <v>2936</v>
      </c>
      <c r="B17" s="4"/>
      <c r="C17" s="4">
        <v>76</v>
      </c>
      <c r="D17" s="4"/>
      <c r="E17" s="4"/>
      <c r="F17" s="4">
        <v>236</v>
      </c>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row>
    <row r="18" spans="1:75" ht="30" x14ac:dyDescent="0.25">
      <c r="A18" s="3" t="s">
        <v>2937</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row>
    <row r="19" spans="1:75" ht="30" x14ac:dyDescent="0.25">
      <c r="A19" s="2" t="s">
        <v>2938</v>
      </c>
      <c r="B19" s="4">
        <v>0</v>
      </c>
      <c r="C19" s="4">
        <v>0</v>
      </c>
      <c r="D19" s="4">
        <v>0</v>
      </c>
      <c r="E19" s="4">
        <v>25</v>
      </c>
      <c r="F19" s="4">
        <v>70</v>
      </c>
      <c r="G19" s="4">
        <v>1</v>
      </c>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row>
    <row r="20" spans="1:75" ht="30" x14ac:dyDescent="0.25">
      <c r="A20" s="3" t="s">
        <v>2939</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row>
    <row r="21" spans="1:75" ht="17.25" x14ac:dyDescent="0.25">
      <c r="A21" s="2" t="s">
        <v>970</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5">
        <v>39029</v>
      </c>
      <c r="AQ21" s="372" t="s">
        <v>2940</v>
      </c>
      <c r="AR21" s="5">
        <v>40393</v>
      </c>
      <c r="AS21" s="5">
        <v>37813</v>
      </c>
      <c r="AT21" s="372" t="s">
        <v>2940</v>
      </c>
      <c r="AU21" s="5">
        <v>38294</v>
      </c>
      <c r="AV21" s="372" t="s">
        <v>2940</v>
      </c>
      <c r="AW21" s="5">
        <v>38294</v>
      </c>
      <c r="AX21" s="372" t="s">
        <v>2940</v>
      </c>
      <c r="AY21" s="5">
        <v>38399</v>
      </c>
      <c r="AZ21" s="372" t="s">
        <v>2940</v>
      </c>
      <c r="BA21" s="4"/>
      <c r="BB21" s="4"/>
      <c r="BC21" s="4"/>
      <c r="BD21" s="4"/>
      <c r="BE21" s="4"/>
      <c r="BF21" s="4"/>
      <c r="BG21" s="4"/>
      <c r="BH21" s="4"/>
      <c r="BI21" s="4"/>
      <c r="BJ21" s="4"/>
      <c r="BK21" s="4"/>
      <c r="BL21" s="4"/>
      <c r="BM21" s="4"/>
      <c r="BN21" s="4"/>
      <c r="BO21" s="4"/>
      <c r="BP21" s="4"/>
      <c r="BQ21" s="4"/>
      <c r="BR21" s="4"/>
      <c r="BS21" s="4"/>
      <c r="BT21" s="4"/>
      <c r="BU21" s="4"/>
      <c r="BV21" s="4"/>
      <c r="BW21" s="4"/>
    </row>
    <row r="22" spans="1:75" ht="17.25" x14ac:dyDescent="0.25">
      <c r="A22" s="2" t="s">
        <v>971</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373">
        <v>50345</v>
      </c>
      <c r="AQ22" s="372" t="s">
        <v>2940</v>
      </c>
      <c r="AR22" s="4" t="s">
        <v>1395</v>
      </c>
      <c r="AS22" s="373">
        <v>49126</v>
      </c>
      <c r="AT22" s="372" t="s">
        <v>2940</v>
      </c>
      <c r="AU22" s="373">
        <v>49614</v>
      </c>
      <c r="AV22" s="372" t="s">
        <v>2940</v>
      </c>
      <c r="AW22" s="373">
        <v>49614</v>
      </c>
      <c r="AX22" s="372" t="s">
        <v>2940</v>
      </c>
      <c r="AY22" s="373">
        <v>49706</v>
      </c>
      <c r="AZ22" s="372" t="s">
        <v>2940</v>
      </c>
      <c r="BA22" s="4"/>
      <c r="BB22" s="4"/>
      <c r="BC22" s="4"/>
      <c r="BD22" s="4"/>
      <c r="BE22" s="4"/>
      <c r="BF22" s="4"/>
      <c r="BG22" s="4"/>
      <c r="BH22" s="4"/>
      <c r="BI22" s="4"/>
      <c r="BJ22" s="4"/>
      <c r="BK22" s="4"/>
      <c r="BL22" s="4"/>
      <c r="BM22" s="4"/>
      <c r="BN22" s="4"/>
      <c r="BO22" s="4"/>
      <c r="BP22" s="4"/>
      <c r="BQ22" s="4"/>
      <c r="BR22" s="4"/>
      <c r="BS22" s="4"/>
      <c r="BT22" s="4"/>
      <c r="BU22" s="4"/>
      <c r="BV22" s="4"/>
      <c r="BW22" s="4"/>
    </row>
    <row r="23" spans="1:75" ht="75" x14ac:dyDescent="0.25">
      <c r="A23" s="2" t="s">
        <v>973</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t="s">
        <v>1392</v>
      </c>
      <c r="AQ23" s="372" t="s">
        <v>2940</v>
      </c>
      <c r="AR23" s="4" t="s">
        <v>1396</v>
      </c>
      <c r="AS23" s="4" t="s">
        <v>1399</v>
      </c>
      <c r="AT23" s="372" t="s">
        <v>2940</v>
      </c>
      <c r="AU23" s="4" t="s">
        <v>1401</v>
      </c>
      <c r="AV23" s="372" t="s">
        <v>2940</v>
      </c>
      <c r="AW23" s="4" t="s">
        <v>1404</v>
      </c>
      <c r="AX23" s="372" t="s">
        <v>2940</v>
      </c>
      <c r="AY23" s="4" t="s">
        <v>1406</v>
      </c>
      <c r="AZ23" s="372" t="s">
        <v>2940</v>
      </c>
      <c r="BA23" s="4"/>
      <c r="BB23" s="4"/>
      <c r="BC23" s="4"/>
      <c r="BD23" s="4"/>
      <c r="BE23" s="4"/>
      <c r="BF23" s="4"/>
      <c r="BG23" s="4"/>
      <c r="BH23" s="4"/>
      <c r="BI23" s="4"/>
      <c r="BJ23" s="4"/>
      <c r="BK23" s="4"/>
      <c r="BL23" s="4"/>
      <c r="BM23" s="4"/>
      <c r="BN23" s="4"/>
      <c r="BO23" s="4"/>
      <c r="BP23" s="4"/>
      <c r="BQ23" s="4"/>
      <c r="BR23" s="4"/>
      <c r="BS23" s="4"/>
      <c r="BT23" s="4"/>
      <c r="BU23" s="4"/>
      <c r="BV23" s="4"/>
      <c r="BW23" s="4"/>
    </row>
    <row r="24" spans="1:75" ht="17.25" x14ac:dyDescent="0.25">
      <c r="A24" s="2" t="s">
        <v>2535</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t="s">
        <v>1393</v>
      </c>
      <c r="AQ24" s="372" t="s">
        <v>2940</v>
      </c>
      <c r="AR24" s="4" t="s">
        <v>1336</v>
      </c>
      <c r="AS24" s="4" t="s">
        <v>1202</v>
      </c>
      <c r="AT24" s="372" t="s">
        <v>2940</v>
      </c>
      <c r="AU24" s="4" t="s">
        <v>1402</v>
      </c>
      <c r="AV24" s="372" t="s">
        <v>2940</v>
      </c>
      <c r="AW24" s="4" t="s">
        <v>1402</v>
      </c>
      <c r="AX24" s="372" t="s">
        <v>2940</v>
      </c>
      <c r="AY24" s="4" t="s">
        <v>1336</v>
      </c>
      <c r="AZ24" s="372" t="s">
        <v>2940</v>
      </c>
      <c r="BA24" s="4"/>
      <c r="BB24" s="4"/>
      <c r="BC24" s="4"/>
      <c r="BD24" s="4"/>
      <c r="BE24" s="4"/>
      <c r="BF24" s="4"/>
      <c r="BG24" s="4"/>
      <c r="BH24" s="4"/>
      <c r="BI24" s="4"/>
      <c r="BJ24" s="4"/>
      <c r="BK24" s="4"/>
      <c r="BL24" s="4"/>
      <c r="BM24" s="4"/>
      <c r="BN24" s="4"/>
      <c r="BO24" s="4"/>
      <c r="BP24" s="4"/>
      <c r="BQ24" s="4"/>
      <c r="BR24" s="4"/>
      <c r="BS24" s="4"/>
      <c r="BT24" s="4"/>
      <c r="BU24" s="4"/>
      <c r="BV24" s="4"/>
      <c r="BW24" s="4"/>
    </row>
    <row r="25" spans="1:75" ht="17.25" x14ac:dyDescent="0.25">
      <c r="A25" s="2" t="s">
        <v>2521</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v>375</v>
      </c>
      <c r="AQ25" s="372" t="s">
        <v>2940</v>
      </c>
      <c r="AR25" s="4">
        <v>18</v>
      </c>
      <c r="AS25" s="4">
        <v>350</v>
      </c>
      <c r="AT25" s="372" t="s">
        <v>2940</v>
      </c>
      <c r="AU25" s="4">
        <v>350</v>
      </c>
      <c r="AV25" s="372" t="s">
        <v>2940</v>
      </c>
      <c r="AW25" s="4">
        <v>180</v>
      </c>
      <c r="AX25" s="372" t="s">
        <v>2940</v>
      </c>
      <c r="AY25" s="4">
        <v>230</v>
      </c>
      <c r="AZ25" s="372" t="s">
        <v>2940</v>
      </c>
      <c r="BA25" s="4"/>
      <c r="BB25" s="4"/>
      <c r="BC25" s="4"/>
      <c r="BD25" s="4"/>
      <c r="BE25" s="4"/>
      <c r="BF25" s="4"/>
      <c r="BG25" s="4"/>
      <c r="BH25" s="4"/>
      <c r="BI25" s="4"/>
      <c r="BJ25" s="4"/>
      <c r="BK25" s="4"/>
      <c r="BL25" s="4"/>
      <c r="BM25" s="4"/>
      <c r="BN25" s="4"/>
      <c r="BO25" s="4"/>
      <c r="BP25" s="4"/>
      <c r="BQ25" s="4"/>
      <c r="BR25" s="4"/>
      <c r="BS25" s="4"/>
      <c r="BT25" s="4"/>
      <c r="BU25" s="4"/>
      <c r="BV25" s="4"/>
      <c r="BW25" s="4"/>
    </row>
    <row r="26" spans="1:75" ht="17.25" x14ac:dyDescent="0.25">
      <c r="A26" s="2" t="s">
        <v>2941</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t="s">
        <v>2446</v>
      </c>
      <c r="AQ26" s="372" t="s">
        <v>2940</v>
      </c>
      <c r="AR26" s="4" t="s">
        <v>2446</v>
      </c>
      <c r="AS26" s="4" t="s">
        <v>2446</v>
      </c>
      <c r="AT26" s="372" t="s">
        <v>2940</v>
      </c>
      <c r="AU26" s="4" t="s">
        <v>2446</v>
      </c>
      <c r="AV26" s="372" t="s">
        <v>2940</v>
      </c>
      <c r="AW26" s="4" t="s">
        <v>2446</v>
      </c>
      <c r="AX26" s="372" t="s">
        <v>2940</v>
      </c>
      <c r="AY26" s="4" t="s">
        <v>2446</v>
      </c>
      <c r="AZ26" s="372" t="s">
        <v>2940</v>
      </c>
      <c r="BA26" s="4"/>
      <c r="BB26" s="4"/>
      <c r="BC26" s="4"/>
      <c r="BD26" s="4"/>
      <c r="BE26" s="4"/>
      <c r="BF26" s="4"/>
      <c r="BG26" s="4"/>
      <c r="BH26" s="4"/>
      <c r="BI26" s="4"/>
      <c r="BJ26" s="4"/>
      <c r="BK26" s="4"/>
      <c r="BL26" s="4"/>
      <c r="BM26" s="4"/>
      <c r="BN26" s="4"/>
      <c r="BO26" s="4"/>
      <c r="BP26" s="4"/>
      <c r="BQ26" s="4"/>
      <c r="BR26" s="4"/>
      <c r="BS26" s="4"/>
      <c r="BT26" s="4"/>
      <c r="BU26" s="4"/>
      <c r="BV26" s="4"/>
      <c r="BW26" s="4"/>
    </row>
    <row r="27" spans="1:75" ht="17.25" x14ac:dyDescent="0.25">
      <c r="A27" s="2" t="s">
        <v>1193</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t="s">
        <v>1391</v>
      </c>
      <c r="AQ27" s="372" t="s">
        <v>2940</v>
      </c>
      <c r="AR27" s="4" t="s">
        <v>1220</v>
      </c>
      <c r="AS27" s="4" t="s">
        <v>1220</v>
      </c>
      <c r="AT27" s="372" t="s">
        <v>2940</v>
      </c>
      <c r="AU27" s="4" t="s">
        <v>1220</v>
      </c>
      <c r="AV27" s="372" t="s">
        <v>2940</v>
      </c>
      <c r="AW27" s="4" t="s">
        <v>1215</v>
      </c>
      <c r="AX27" s="372" t="s">
        <v>2940</v>
      </c>
      <c r="AY27" s="4" t="s">
        <v>1220</v>
      </c>
      <c r="AZ27" s="372" t="s">
        <v>2940</v>
      </c>
      <c r="BA27" s="4"/>
      <c r="BB27" s="4"/>
      <c r="BC27" s="4"/>
      <c r="BD27" s="4"/>
      <c r="BE27" s="4"/>
      <c r="BF27" s="4"/>
      <c r="BG27" s="4"/>
      <c r="BH27" s="4"/>
      <c r="BI27" s="4"/>
      <c r="BJ27" s="4"/>
      <c r="BK27" s="4"/>
      <c r="BL27" s="4"/>
      <c r="BM27" s="4"/>
      <c r="BN27" s="4"/>
      <c r="BO27" s="4"/>
      <c r="BP27" s="4"/>
      <c r="BQ27" s="4"/>
      <c r="BR27" s="4"/>
      <c r="BS27" s="4"/>
      <c r="BT27" s="4"/>
      <c r="BU27" s="4"/>
      <c r="BV27" s="4"/>
      <c r="BW27" s="4"/>
    </row>
    <row r="28" spans="1:75" ht="30" x14ac:dyDescent="0.25">
      <c r="A28" s="3" t="s">
        <v>2942</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row>
    <row r="29" spans="1:75" ht="30" x14ac:dyDescent="0.25">
      <c r="A29" s="2" t="s">
        <v>2943</v>
      </c>
      <c r="B29" s="4"/>
      <c r="C29" s="4">
        <v>0</v>
      </c>
      <c r="D29" s="4"/>
      <c r="E29" s="4"/>
      <c r="F29" s="4">
        <v>2</v>
      </c>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row>
    <row r="30" spans="1:75" ht="30" x14ac:dyDescent="0.25">
      <c r="A30" s="2" t="s">
        <v>2944</v>
      </c>
      <c r="B30" s="4"/>
      <c r="C30" s="4"/>
      <c r="D30" s="4">
        <v>0</v>
      </c>
      <c r="E30" s="4"/>
      <c r="F30" s="4"/>
      <c r="G30" s="4">
        <v>0</v>
      </c>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row>
    <row r="31" spans="1:75" ht="30" x14ac:dyDescent="0.25">
      <c r="A31" s="3" t="s">
        <v>2945</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row>
    <row r="32" spans="1:75" x14ac:dyDescent="0.25">
      <c r="A32" s="2" t="s">
        <v>2946</v>
      </c>
      <c r="B32" s="4"/>
      <c r="C32" s="4"/>
      <c r="D32" s="4"/>
      <c r="E32" s="4"/>
      <c r="F32" s="4"/>
      <c r="G32" s="4"/>
      <c r="H32" s="373">
        <v>41730</v>
      </c>
      <c r="I32" s="4"/>
      <c r="J32" s="373">
        <v>41640</v>
      </c>
      <c r="K32" s="4"/>
      <c r="L32" s="373">
        <v>41671</v>
      </c>
      <c r="M32" s="4"/>
      <c r="N32" s="373">
        <v>41699</v>
      </c>
      <c r="O32" s="4"/>
      <c r="P32" s="373">
        <v>41730</v>
      </c>
      <c r="Q32" s="4"/>
      <c r="R32" s="373">
        <v>41730</v>
      </c>
      <c r="S32" s="4"/>
      <c r="T32" s="373">
        <v>41760</v>
      </c>
      <c r="U32" s="4"/>
      <c r="V32" s="373">
        <v>41760</v>
      </c>
      <c r="W32" s="4"/>
      <c r="X32" s="373">
        <v>41821</v>
      </c>
      <c r="Y32" s="4"/>
      <c r="Z32" s="373">
        <v>41913</v>
      </c>
      <c r="AA32" s="4"/>
      <c r="AB32" s="373">
        <v>41852</v>
      </c>
      <c r="AC32" s="4"/>
      <c r="AD32" s="373">
        <v>41852</v>
      </c>
      <c r="AE32" s="4"/>
      <c r="AF32" s="373">
        <v>41883</v>
      </c>
      <c r="AG32" s="4"/>
      <c r="AH32" s="373">
        <v>41913</v>
      </c>
      <c r="AI32" s="4"/>
      <c r="AJ32" s="373">
        <v>41944</v>
      </c>
      <c r="AK32" s="4"/>
      <c r="AL32" s="373">
        <v>41944</v>
      </c>
      <c r="AM32" s="4"/>
      <c r="AN32" s="373">
        <v>41974</v>
      </c>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row>
    <row r="33" spans="1:75" x14ac:dyDescent="0.25">
      <c r="A33" s="2" t="s">
        <v>1330</v>
      </c>
      <c r="B33" s="4"/>
      <c r="C33" s="4"/>
      <c r="D33" s="4"/>
      <c r="E33" s="4"/>
      <c r="F33" s="4"/>
      <c r="G33" s="4"/>
      <c r="H33" s="4" t="s">
        <v>1372</v>
      </c>
      <c r="I33" s="4"/>
      <c r="J33" s="4" t="s">
        <v>1372</v>
      </c>
      <c r="K33" s="4"/>
      <c r="L33" s="4" t="s">
        <v>1372</v>
      </c>
      <c r="M33" s="4"/>
      <c r="N33" s="4" t="s">
        <v>1372</v>
      </c>
      <c r="O33" s="4"/>
      <c r="P33" s="4" t="s">
        <v>1372</v>
      </c>
      <c r="Q33" s="4"/>
      <c r="R33" s="4" t="s">
        <v>1372</v>
      </c>
      <c r="S33" s="4"/>
      <c r="T33" s="4" t="s">
        <v>1372</v>
      </c>
      <c r="U33" s="4"/>
      <c r="V33" s="4" t="s">
        <v>1372</v>
      </c>
      <c r="W33" s="4"/>
      <c r="X33" s="4" t="s">
        <v>1372</v>
      </c>
      <c r="Y33" s="4"/>
      <c r="Z33" s="4" t="s">
        <v>1372</v>
      </c>
      <c r="AA33" s="4"/>
      <c r="AB33" s="4" t="s">
        <v>1372</v>
      </c>
      <c r="AC33" s="4"/>
      <c r="AD33" s="4" t="s">
        <v>1372</v>
      </c>
      <c r="AE33" s="4"/>
      <c r="AF33" s="4" t="s">
        <v>1374</v>
      </c>
      <c r="AG33" s="4"/>
      <c r="AH33" s="4" t="s">
        <v>1374</v>
      </c>
      <c r="AI33" s="4"/>
      <c r="AJ33" s="4" t="s">
        <v>1374</v>
      </c>
      <c r="AK33" s="4"/>
      <c r="AL33" s="4" t="s">
        <v>1374</v>
      </c>
      <c r="AM33" s="4"/>
      <c r="AN33" s="4" t="s">
        <v>1374</v>
      </c>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row>
    <row r="34" spans="1:75" x14ac:dyDescent="0.25">
      <c r="A34" s="2" t="s">
        <v>2521</v>
      </c>
      <c r="B34" s="4"/>
      <c r="C34" s="4"/>
      <c r="D34" s="4"/>
      <c r="E34" s="4"/>
      <c r="F34" s="4"/>
      <c r="G34" s="4"/>
      <c r="H34" s="4">
        <v>124</v>
      </c>
      <c r="I34" s="4"/>
      <c r="J34" s="4">
        <v>750</v>
      </c>
      <c r="K34" s="4"/>
      <c r="L34" s="4">
        <v>150</v>
      </c>
      <c r="M34" s="4"/>
      <c r="N34" s="4">
        <v>245</v>
      </c>
      <c r="O34" s="4"/>
      <c r="P34" s="4">
        <v>899</v>
      </c>
      <c r="Q34" s="4"/>
      <c r="R34" s="4">
        <v>116</v>
      </c>
      <c r="S34" s="4"/>
      <c r="T34" s="4">
        <v>244</v>
      </c>
      <c r="U34" s="4"/>
      <c r="V34" s="4">
        <v>171</v>
      </c>
      <c r="W34" s="4"/>
      <c r="X34" s="4">
        <v>187</v>
      </c>
      <c r="Y34" s="4"/>
      <c r="Z34" s="4">
        <v>500</v>
      </c>
      <c r="AA34" s="4"/>
      <c r="AB34" s="4">
        <v>295</v>
      </c>
      <c r="AC34" s="4"/>
      <c r="AD34" s="4">
        <v>218</v>
      </c>
      <c r="AE34" s="4"/>
      <c r="AF34" s="4">
        <v>125</v>
      </c>
      <c r="AG34" s="4"/>
      <c r="AH34" s="4">
        <v>148</v>
      </c>
      <c r="AI34" s="4"/>
      <c r="AJ34" s="4">
        <v>210</v>
      </c>
      <c r="AK34" s="4"/>
      <c r="AL34" s="4">
        <v>223</v>
      </c>
      <c r="AM34" s="4"/>
      <c r="AN34" s="4">
        <v>124</v>
      </c>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row>
    <row r="35" spans="1:75" x14ac:dyDescent="0.25">
      <c r="A35" s="2" t="s">
        <v>2947</v>
      </c>
      <c r="B35" s="4"/>
      <c r="C35" s="4"/>
      <c r="D35" s="4"/>
      <c r="E35" s="4"/>
      <c r="F35" s="4"/>
      <c r="G35" s="4"/>
      <c r="H35" s="5">
        <v>41383</v>
      </c>
      <c r="I35" s="4"/>
      <c r="J35" s="5">
        <v>41558</v>
      </c>
      <c r="K35" s="4"/>
      <c r="L35" s="5">
        <v>41572</v>
      </c>
      <c r="M35" s="4"/>
      <c r="N35" s="5">
        <v>41603</v>
      </c>
      <c r="O35" s="4"/>
      <c r="P35" s="5">
        <v>41620</v>
      </c>
      <c r="Q35" s="4"/>
      <c r="R35" s="5">
        <v>41632</v>
      </c>
      <c r="S35" s="4"/>
      <c r="T35" s="5">
        <v>41681</v>
      </c>
      <c r="U35" s="4"/>
      <c r="V35" s="5">
        <v>41698</v>
      </c>
      <c r="W35" s="4"/>
      <c r="X35" s="5">
        <v>41745</v>
      </c>
      <c r="Y35" s="4"/>
      <c r="Z35" s="5">
        <v>41759</v>
      </c>
      <c r="AA35" s="4"/>
      <c r="AB35" s="5">
        <v>41771</v>
      </c>
      <c r="AC35" s="4"/>
      <c r="AD35" s="5">
        <v>41789</v>
      </c>
      <c r="AE35" s="4"/>
      <c r="AF35" s="5">
        <v>41814</v>
      </c>
      <c r="AG35" s="4"/>
      <c r="AH35" s="5">
        <v>41836</v>
      </c>
      <c r="AI35" s="4"/>
      <c r="AJ35" s="5">
        <v>41862</v>
      </c>
      <c r="AK35" s="4"/>
      <c r="AL35" s="5">
        <v>41880</v>
      </c>
      <c r="AM35" s="4"/>
      <c r="AN35" s="5">
        <v>41905</v>
      </c>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row>
    <row r="36" spans="1:75" ht="17.25" x14ac:dyDescent="0.25">
      <c r="A36" s="2" t="s">
        <v>1193</v>
      </c>
      <c r="B36" s="4"/>
      <c r="C36" s="4"/>
      <c r="D36" s="4"/>
      <c r="E36" s="4"/>
      <c r="F36" s="4"/>
      <c r="G36" s="4"/>
      <c r="H36" s="4" t="s">
        <v>1199</v>
      </c>
      <c r="I36" s="372" t="s">
        <v>2467</v>
      </c>
      <c r="J36" s="4" t="s">
        <v>1199</v>
      </c>
      <c r="K36" s="372" t="s">
        <v>2467</v>
      </c>
      <c r="L36" s="4" t="s">
        <v>1199</v>
      </c>
      <c r="M36" s="372" t="s">
        <v>2467</v>
      </c>
      <c r="N36" s="4" t="s">
        <v>1199</v>
      </c>
      <c r="O36" s="372" t="s">
        <v>2467</v>
      </c>
      <c r="P36" s="4" t="s">
        <v>1199</v>
      </c>
      <c r="Q36" s="372" t="s">
        <v>2467</v>
      </c>
      <c r="R36" s="4" t="s">
        <v>1199</v>
      </c>
      <c r="S36" s="372" t="s">
        <v>2467</v>
      </c>
      <c r="T36" s="4" t="s">
        <v>1199</v>
      </c>
      <c r="U36" s="372" t="s">
        <v>2467</v>
      </c>
      <c r="V36" s="4" t="s">
        <v>1199</v>
      </c>
      <c r="W36" s="372" t="s">
        <v>2467</v>
      </c>
      <c r="X36" s="4" t="s">
        <v>1199</v>
      </c>
      <c r="Y36" s="372" t="s">
        <v>2467</v>
      </c>
      <c r="Z36" s="4" t="s">
        <v>1199</v>
      </c>
      <c r="AA36" s="372" t="s">
        <v>2467</v>
      </c>
      <c r="AB36" s="4" t="s">
        <v>1199</v>
      </c>
      <c r="AC36" s="372" t="s">
        <v>2467</v>
      </c>
      <c r="AD36" s="4" t="s">
        <v>1199</v>
      </c>
      <c r="AE36" s="372" t="s">
        <v>2467</v>
      </c>
      <c r="AF36" s="4" t="s">
        <v>1199</v>
      </c>
      <c r="AG36" s="372" t="s">
        <v>2467</v>
      </c>
      <c r="AH36" s="4" t="s">
        <v>1199</v>
      </c>
      <c r="AI36" s="372" t="s">
        <v>2467</v>
      </c>
      <c r="AJ36" s="4" t="s">
        <v>1199</v>
      </c>
      <c r="AK36" s="372" t="s">
        <v>2467</v>
      </c>
      <c r="AL36" s="4" t="s">
        <v>1199</v>
      </c>
      <c r="AM36" s="372" t="s">
        <v>2467</v>
      </c>
      <c r="AN36" s="4" t="s">
        <v>1199</v>
      </c>
      <c r="AO36" s="372" t="s">
        <v>2467</v>
      </c>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4"/>
    </row>
    <row r="37" spans="1:75" x14ac:dyDescent="0.25">
      <c r="A37" s="85"/>
      <c r="B37" s="85"/>
      <c r="C37" s="85"/>
      <c r="D37" s="85"/>
      <c r="E37" s="85"/>
      <c r="F37" s="85"/>
      <c r="G37" s="85"/>
      <c r="H37" s="85"/>
      <c r="I37" s="85"/>
      <c r="J37" s="85"/>
      <c r="K37" s="85"/>
      <c r="L37" s="85"/>
      <c r="M37" s="85"/>
      <c r="N37" s="85"/>
      <c r="O37" s="85"/>
      <c r="P37" s="85"/>
      <c r="Q37" s="85"/>
      <c r="R37" s="85"/>
      <c r="S37" s="85"/>
      <c r="T37" s="85"/>
      <c r="U37" s="85"/>
      <c r="V37" s="85"/>
      <c r="W37" s="85"/>
      <c r="X37" s="85"/>
      <c r="Y37" s="85"/>
      <c r="Z37" s="85"/>
      <c r="AA37" s="85"/>
      <c r="AB37" s="85"/>
      <c r="AC37" s="85"/>
      <c r="AD37" s="85"/>
      <c r="AE37" s="85"/>
      <c r="AF37" s="85"/>
      <c r="AG37" s="85"/>
      <c r="AH37" s="85"/>
      <c r="AI37" s="85"/>
      <c r="AJ37" s="85"/>
      <c r="AK37" s="85"/>
      <c r="AL37" s="85"/>
      <c r="AM37" s="85"/>
      <c r="AN37" s="85"/>
      <c r="AO37" s="85"/>
      <c r="AP37" s="85"/>
      <c r="AQ37" s="85"/>
      <c r="AR37" s="85"/>
      <c r="AS37" s="85"/>
      <c r="AT37" s="85"/>
      <c r="AU37" s="85"/>
      <c r="AV37" s="85"/>
      <c r="AW37" s="85"/>
      <c r="AX37" s="85"/>
      <c r="AY37" s="85"/>
      <c r="AZ37" s="85"/>
      <c r="BA37" s="85"/>
      <c r="BB37" s="85"/>
      <c r="BC37" s="85"/>
      <c r="BD37" s="85"/>
      <c r="BE37" s="85"/>
      <c r="BF37" s="85"/>
      <c r="BG37" s="85"/>
      <c r="BH37" s="85"/>
      <c r="BI37" s="85"/>
      <c r="BJ37" s="85"/>
      <c r="BK37" s="85"/>
      <c r="BL37" s="85"/>
      <c r="BM37" s="85"/>
      <c r="BN37" s="85"/>
      <c r="BO37" s="85"/>
      <c r="BP37" s="85"/>
      <c r="BQ37" s="85"/>
      <c r="BR37" s="85"/>
      <c r="BS37" s="85"/>
      <c r="BT37" s="85"/>
      <c r="BU37" s="85"/>
      <c r="BV37" s="85"/>
      <c r="BW37" s="85"/>
    </row>
    <row r="38" spans="1:75" ht="15" customHeight="1" x14ac:dyDescent="0.25">
      <c r="A38" s="2" t="s">
        <v>2341</v>
      </c>
      <c r="B38" s="13" t="s">
        <v>1354</v>
      </c>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c r="AF38" s="13"/>
      <c r="AG38" s="13"/>
      <c r="AH38" s="13"/>
      <c r="AI38" s="13"/>
      <c r="AJ38" s="13"/>
      <c r="AK38" s="13"/>
      <c r="AL38" s="13"/>
      <c r="AM38" s="13"/>
      <c r="AN38" s="13"/>
      <c r="AO38" s="13"/>
      <c r="AP38" s="13"/>
      <c r="AQ38" s="13"/>
      <c r="AR38" s="13"/>
      <c r="AS38" s="13"/>
      <c r="AT38" s="13"/>
      <c r="AU38" s="13"/>
      <c r="AV38" s="13"/>
      <c r="AW38" s="13"/>
      <c r="AX38" s="13"/>
      <c r="AY38" s="13"/>
      <c r="AZ38" s="13"/>
      <c r="BA38" s="13"/>
      <c r="BB38" s="13"/>
      <c r="BC38" s="13"/>
      <c r="BD38" s="13"/>
      <c r="BE38" s="13"/>
      <c r="BF38" s="13"/>
      <c r="BG38" s="13"/>
      <c r="BH38" s="13"/>
      <c r="BI38" s="13"/>
      <c r="BJ38" s="13"/>
      <c r="BK38" s="13"/>
      <c r="BL38" s="13"/>
      <c r="BM38" s="13"/>
      <c r="BN38" s="13"/>
      <c r="BO38" s="13"/>
      <c r="BP38" s="13"/>
      <c r="BQ38" s="13"/>
      <c r="BR38" s="13"/>
      <c r="BS38" s="13"/>
      <c r="BT38" s="13"/>
      <c r="BU38" s="13"/>
      <c r="BV38" s="13"/>
      <c r="BW38" s="13"/>
    </row>
    <row r="39" spans="1:75" ht="15" customHeight="1" x14ac:dyDescent="0.25">
      <c r="A39" s="2" t="s">
        <v>2467</v>
      </c>
      <c r="B39" s="13" t="s">
        <v>1223</v>
      </c>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c r="AE39" s="13"/>
      <c r="AF39" s="13"/>
      <c r="AG39" s="13"/>
      <c r="AH39" s="13"/>
      <c r="AI39" s="13"/>
      <c r="AJ39" s="13"/>
      <c r="AK39" s="13"/>
      <c r="AL39" s="13"/>
      <c r="AM39" s="13"/>
      <c r="AN39" s="13"/>
      <c r="AO39" s="13"/>
      <c r="AP39" s="13"/>
      <c r="AQ39" s="13"/>
      <c r="AR39" s="13"/>
      <c r="AS39" s="13"/>
      <c r="AT39" s="13"/>
      <c r="AU39" s="13"/>
      <c r="AV39" s="13"/>
      <c r="AW39" s="13"/>
      <c r="AX39" s="13"/>
      <c r="AY39" s="13"/>
      <c r="AZ39" s="13"/>
      <c r="BA39" s="13"/>
      <c r="BB39" s="13"/>
      <c r="BC39" s="13"/>
      <c r="BD39" s="13"/>
      <c r="BE39" s="13"/>
      <c r="BF39" s="13"/>
      <c r="BG39" s="13"/>
      <c r="BH39" s="13"/>
      <c r="BI39" s="13"/>
      <c r="BJ39" s="13"/>
      <c r="BK39" s="13"/>
      <c r="BL39" s="13"/>
      <c r="BM39" s="13"/>
      <c r="BN39" s="13"/>
      <c r="BO39" s="13"/>
      <c r="BP39" s="13"/>
      <c r="BQ39" s="13"/>
      <c r="BR39" s="13"/>
      <c r="BS39" s="13"/>
      <c r="BT39" s="13"/>
      <c r="BU39" s="13"/>
      <c r="BV39" s="13"/>
      <c r="BW39" s="13"/>
    </row>
    <row r="40" spans="1:75" ht="15" customHeight="1" x14ac:dyDescent="0.25">
      <c r="A40" s="2" t="s">
        <v>2557</v>
      </c>
      <c r="B40" s="13" t="s">
        <v>1353</v>
      </c>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c r="AE40" s="13"/>
      <c r="AF40" s="13"/>
      <c r="AG40" s="13"/>
      <c r="AH40" s="13"/>
      <c r="AI40" s="13"/>
      <c r="AJ40" s="13"/>
      <c r="AK40" s="13"/>
      <c r="AL40" s="13"/>
      <c r="AM40" s="13"/>
      <c r="AN40" s="13"/>
      <c r="AO40" s="13"/>
      <c r="AP40" s="13"/>
      <c r="AQ40" s="13"/>
      <c r="AR40" s="13"/>
      <c r="AS40" s="13"/>
      <c r="AT40" s="13"/>
      <c r="AU40" s="13"/>
      <c r="AV40" s="13"/>
      <c r="AW40" s="13"/>
      <c r="AX40" s="13"/>
      <c r="AY40" s="13"/>
      <c r="AZ40" s="13"/>
      <c r="BA40" s="13"/>
      <c r="BB40" s="13"/>
      <c r="BC40" s="13"/>
      <c r="BD40" s="13"/>
      <c r="BE40" s="13"/>
      <c r="BF40" s="13"/>
      <c r="BG40" s="13"/>
      <c r="BH40" s="13"/>
      <c r="BI40" s="13"/>
      <c r="BJ40" s="13"/>
      <c r="BK40" s="13"/>
      <c r="BL40" s="13"/>
      <c r="BM40" s="13"/>
      <c r="BN40" s="13"/>
      <c r="BO40" s="13"/>
      <c r="BP40" s="13"/>
      <c r="BQ40" s="13"/>
      <c r="BR40" s="13"/>
      <c r="BS40" s="13"/>
      <c r="BT40" s="13"/>
      <c r="BU40" s="13"/>
      <c r="BV40" s="13"/>
      <c r="BW40" s="13"/>
    </row>
    <row r="41" spans="1:75" ht="15" customHeight="1" x14ac:dyDescent="0.25">
      <c r="A41" s="2" t="s">
        <v>2558</v>
      </c>
      <c r="B41" s="13" t="s">
        <v>1407</v>
      </c>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c r="AD41" s="13"/>
      <c r="AE41" s="13"/>
      <c r="AF41" s="13"/>
      <c r="AG41" s="13"/>
      <c r="AH41" s="13"/>
      <c r="AI41" s="13"/>
      <c r="AJ41" s="13"/>
      <c r="AK41" s="13"/>
      <c r="AL41" s="13"/>
      <c r="AM41" s="13"/>
      <c r="AN41" s="13"/>
      <c r="AO41" s="13"/>
      <c r="AP41" s="13"/>
      <c r="AQ41" s="13"/>
      <c r="AR41" s="13"/>
      <c r="AS41" s="13"/>
      <c r="AT41" s="13"/>
      <c r="AU41" s="13"/>
      <c r="AV41" s="13"/>
      <c r="AW41" s="13"/>
      <c r="AX41" s="13"/>
      <c r="AY41" s="13"/>
      <c r="AZ41" s="13"/>
      <c r="BA41" s="13"/>
      <c r="BB41" s="13"/>
      <c r="BC41" s="13"/>
      <c r="BD41" s="13"/>
      <c r="BE41" s="13"/>
      <c r="BF41" s="13"/>
      <c r="BG41" s="13"/>
      <c r="BH41" s="13"/>
      <c r="BI41" s="13"/>
      <c r="BJ41" s="13"/>
      <c r="BK41" s="13"/>
      <c r="BL41" s="13"/>
      <c r="BM41" s="13"/>
      <c r="BN41" s="13"/>
      <c r="BO41" s="13"/>
      <c r="BP41" s="13"/>
      <c r="BQ41" s="13"/>
      <c r="BR41" s="13"/>
      <c r="BS41" s="13"/>
      <c r="BT41" s="13"/>
      <c r="BU41" s="13"/>
      <c r="BV41" s="13"/>
      <c r="BW41" s="13"/>
    </row>
    <row r="42" spans="1:75" ht="15" customHeight="1" x14ac:dyDescent="0.25">
      <c r="A42" s="2" t="s">
        <v>2534</v>
      </c>
      <c r="B42" s="13" t="s">
        <v>1408</v>
      </c>
      <c r="C42" s="13"/>
      <c r="D42" s="13"/>
      <c r="E42" s="13"/>
      <c r="F42" s="13"/>
      <c r="G42" s="13"/>
      <c r="H42" s="13"/>
      <c r="I42" s="13"/>
      <c r="J42" s="13"/>
      <c r="K42" s="13"/>
      <c r="L42" s="13"/>
      <c r="M42" s="13"/>
      <c r="N42" s="13"/>
      <c r="O42" s="13"/>
      <c r="P42" s="13"/>
      <c r="Q42" s="13"/>
      <c r="R42" s="13"/>
      <c r="S42" s="13"/>
      <c r="T42" s="13"/>
      <c r="U42" s="13"/>
      <c r="V42" s="13"/>
      <c r="W42" s="13"/>
      <c r="X42" s="13"/>
      <c r="Y42" s="13"/>
      <c r="Z42" s="13"/>
      <c r="AA42" s="13"/>
      <c r="AB42" s="13"/>
      <c r="AC42" s="13"/>
      <c r="AD42" s="13"/>
      <c r="AE42" s="13"/>
      <c r="AF42" s="13"/>
      <c r="AG42" s="13"/>
      <c r="AH42" s="13"/>
      <c r="AI42" s="13"/>
      <c r="AJ42" s="13"/>
      <c r="AK42" s="13"/>
      <c r="AL42" s="13"/>
      <c r="AM42" s="13"/>
      <c r="AN42" s="13"/>
      <c r="AO42" s="13"/>
      <c r="AP42" s="13"/>
      <c r="AQ42" s="13"/>
      <c r="AR42" s="13"/>
      <c r="AS42" s="13"/>
      <c r="AT42" s="13"/>
      <c r="AU42" s="13"/>
      <c r="AV42" s="13"/>
      <c r="AW42" s="13"/>
      <c r="AX42" s="13"/>
      <c r="AY42" s="13"/>
      <c r="AZ42" s="13"/>
      <c r="BA42" s="13"/>
      <c r="BB42" s="13"/>
      <c r="BC42" s="13"/>
      <c r="BD42" s="13"/>
      <c r="BE42" s="13"/>
      <c r="BF42" s="13"/>
      <c r="BG42" s="13"/>
      <c r="BH42" s="13"/>
      <c r="BI42" s="13"/>
      <c r="BJ42" s="13"/>
      <c r="BK42" s="13"/>
      <c r="BL42" s="13"/>
      <c r="BM42" s="13"/>
      <c r="BN42" s="13"/>
      <c r="BO42" s="13"/>
      <c r="BP42" s="13"/>
      <c r="BQ42" s="13"/>
      <c r="BR42" s="13"/>
      <c r="BS42" s="13"/>
      <c r="BT42" s="13"/>
      <c r="BU42" s="13"/>
      <c r="BV42" s="13"/>
      <c r="BW42" s="13"/>
    </row>
    <row r="43" spans="1:75" ht="15" customHeight="1" x14ac:dyDescent="0.25">
      <c r="A43" s="2" t="s">
        <v>2537</v>
      </c>
      <c r="B43" s="13" t="s">
        <v>1409</v>
      </c>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13"/>
      <c r="AC43" s="13"/>
      <c r="AD43" s="13"/>
      <c r="AE43" s="13"/>
      <c r="AF43" s="13"/>
      <c r="AG43" s="13"/>
      <c r="AH43" s="13"/>
      <c r="AI43" s="13"/>
      <c r="AJ43" s="13"/>
      <c r="AK43" s="13"/>
      <c r="AL43" s="13"/>
      <c r="AM43" s="13"/>
      <c r="AN43" s="13"/>
      <c r="AO43" s="13"/>
      <c r="AP43" s="13"/>
      <c r="AQ43" s="13"/>
      <c r="AR43" s="13"/>
      <c r="AS43" s="13"/>
      <c r="AT43" s="13"/>
      <c r="AU43" s="13"/>
      <c r="AV43" s="13"/>
      <c r="AW43" s="13"/>
      <c r="AX43" s="13"/>
      <c r="AY43" s="13"/>
      <c r="AZ43" s="13"/>
      <c r="BA43" s="13"/>
      <c r="BB43" s="13"/>
      <c r="BC43" s="13"/>
      <c r="BD43" s="13"/>
      <c r="BE43" s="13"/>
      <c r="BF43" s="13"/>
      <c r="BG43" s="13"/>
      <c r="BH43" s="13"/>
      <c r="BI43" s="13"/>
      <c r="BJ43" s="13"/>
      <c r="BK43" s="13"/>
      <c r="BL43" s="13"/>
      <c r="BM43" s="13"/>
      <c r="BN43" s="13"/>
      <c r="BO43" s="13"/>
      <c r="BP43" s="13"/>
      <c r="BQ43" s="13"/>
      <c r="BR43" s="13"/>
      <c r="BS43" s="13"/>
      <c r="BT43" s="13"/>
      <c r="BU43" s="13"/>
      <c r="BV43" s="13"/>
      <c r="BW43" s="13"/>
    </row>
  </sheetData>
  <mergeCells count="100">
    <mergeCell ref="B40:BW40"/>
    <mergeCell ref="B41:BW41"/>
    <mergeCell ref="B42:BW42"/>
    <mergeCell ref="B43:BW43"/>
    <mergeCell ref="BV1:BW1"/>
    <mergeCell ref="BV2:BW2"/>
    <mergeCell ref="BV3:BW3"/>
    <mergeCell ref="A37:BW37"/>
    <mergeCell ref="B38:BW38"/>
    <mergeCell ref="B39:BW39"/>
    <mergeCell ref="BR1:BS1"/>
    <mergeCell ref="BR2:BS2"/>
    <mergeCell ref="BR3:BS3"/>
    <mergeCell ref="BT1:BU1"/>
    <mergeCell ref="BT2:BU2"/>
    <mergeCell ref="BT3:BU3"/>
    <mergeCell ref="BN1:BO1"/>
    <mergeCell ref="BN2:BO2"/>
    <mergeCell ref="BN3:BO3"/>
    <mergeCell ref="BP1:BQ1"/>
    <mergeCell ref="BP2:BQ2"/>
    <mergeCell ref="BP3:BQ3"/>
    <mergeCell ref="BG1:BH1"/>
    <mergeCell ref="BG2:BH2"/>
    <mergeCell ref="BG3:BH3"/>
    <mergeCell ref="BI1:BJ1"/>
    <mergeCell ref="BI2:BJ2"/>
    <mergeCell ref="BI3:BJ3"/>
    <mergeCell ref="BC1:BD1"/>
    <mergeCell ref="BC2:BD2"/>
    <mergeCell ref="BC3:BD3"/>
    <mergeCell ref="BE1:BF1"/>
    <mergeCell ref="BE2:BF2"/>
    <mergeCell ref="BE3:BF3"/>
    <mergeCell ref="AW1:AX1"/>
    <mergeCell ref="AW2:AX2"/>
    <mergeCell ref="AW3:AX3"/>
    <mergeCell ref="AY1:AZ1"/>
    <mergeCell ref="AY2:AZ2"/>
    <mergeCell ref="AY3:AZ3"/>
    <mergeCell ref="AS1:AT1"/>
    <mergeCell ref="AS2:AT2"/>
    <mergeCell ref="AS3:AT3"/>
    <mergeCell ref="AU1:AV1"/>
    <mergeCell ref="AU2:AV2"/>
    <mergeCell ref="AU3:AV3"/>
    <mergeCell ref="AN1:AO1"/>
    <mergeCell ref="AN2:AO2"/>
    <mergeCell ref="AN3:AO3"/>
    <mergeCell ref="AP1:AQ1"/>
    <mergeCell ref="AP2:AQ2"/>
    <mergeCell ref="AP3:AQ3"/>
    <mergeCell ref="AJ1:AK1"/>
    <mergeCell ref="AJ2:AK2"/>
    <mergeCell ref="AJ3:AK3"/>
    <mergeCell ref="AL1:AM1"/>
    <mergeCell ref="AL2:AM2"/>
    <mergeCell ref="AL3:AM3"/>
    <mergeCell ref="AF1:AG1"/>
    <mergeCell ref="AF2:AG2"/>
    <mergeCell ref="AF3:AG3"/>
    <mergeCell ref="AH1:AI1"/>
    <mergeCell ref="AH2:AI2"/>
    <mergeCell ref="AH3:AI3"/>
    <mergeCell ref="AB1:AC1"/>
    <mergeCell ref="AB2:AC2"/>
    <mergeCell ref="AB3:AC3"/>
    <mergeCell ref="AD1:AE1"/>
    <mergeCell ref="AD2:AE2"/>
    <mergeCell ref="AD3:AE3"/>
    <mergeCell ref="X1:Y1"/>
    <mergeCell ref="X2:Y2"/>
    <mergeCell ref="X3:Y3"/>
    <mergeCell ref="Z1:AA1"/>
    <mergeCell ref="Z2:AA2"/>
    <mergeCell ref="Z3:AA3"/>
    <mergeCell ref="T1:U1"/>
    <mergeCell ref="T2:U2"/>
    <mergeCell ref="T3:U3"/>
    <mergeCell ref="V1:W1"/>
    <mergeCell ref="V2:W2"/>
    <mergeCell ref="V3:W3"/>
    <mergeCell ref="P1:Q1"/>
    <mergeCell ref="P2:Q2"/>
    <mergeCell ref="P3:Q3"/>
    <mergeCell ref="R1:S1"/>
    <mergeCell ref="R2:S2"/>
    <mergeCell ref="R3:S3"/>
    <mergeCell ref="L1:M1"/>
    <mergeCell ref="L2:M2"/>
    <mergeCell ref="L3:M3"/>
    <mergeCell ref="N1:O1"/>
    <mergeCell ref="N2:O2"/>
    <mergeCell ref="N3:O3"/>
    <mergeCell ref="H1:I1"/>
    <mergeCell ref="H2:I2"/>
    <mergeCell ref="H3:I3"/>
    <mergeCell ref="J1:K1"/>
    <mergeCell ref="J2:K2"/>
    <mergeCell ref="J3:K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948</v>
      </c>
      <c r="B1" s="7" t="s">
        <v>2</v>
      </c>
    </row>
    <row r="2" spans="1:2" x14ac:dyDescent="0.25">
      <c r="A2" s="1" t="s">
        <v>24</v>
      </c>
      <c r="B2" s="7"/>
    </row>
    <row r="3" spans="1:2" x14ac:dyDescent="0.25">
      <c r="A3" s="2" t="s">
        <v>2949</v>
      </c>
      <c r="B3" s="4"/>
    </row>
    <row r="4" spans="1:2" ht="30" x14ac:dyDescent="0.25">
      <c r="A4" s="3" t="s">
        <v>2950</v>
      </c>
      <c r="B4" s="4"/>
    </row>
    <row r="5" spans="1:2" x14ac:dyDescent="0.25">
      <c r="A5" s="2" t="s">
        <v>2951</v>
      </c>
      <c r="B5" s="9">
        <v>112</v>
      </c>
    </row>
    <row r="6" spans="1:2" x14ac:dyDescent="0.25">
      <c r="A6" s="2" t="s">
        <v>2952</v>
      </c>
      <c r="B6" s="4">
        <v>90</v>
      </c>
    </row>
    <row r="7" spans="1:2" x14ac:dyDescent="0.25">
      <c r="A7" s="2" t="s">
        <v>2953</v>
      </c>
      <c r="B7" s="4">
        <v>271</v>
      </c>
    </row>
    <row r="8" spans="1:2" x14ac:dyDescent="0.25">
      <c r="A8" s="2" t="s">
        <v>2954</v>
      </c>
      <c r="B8" s="4">
        <v>206</v>
      </c>
    </row>
    <row r="9" spans="1:2" x14ac:dyDescent="0.25">
      <c r="A9" s="2" t="s">
        <v>2955</v>
      </c>
      <c r="B9" s="4">
        <v>63</v>
      </c>
    </row>
    <row r="10" spans="1:2" x14ac:dyDescent="0.25">
      <c r="A10" s="2" t="s">
        <v>2956</v>
      </c>
      <c r="B10" s="4">
        <v>96</v>
      </c>
    </row>
    <row r="11" spans="1:2" x14ac:dyDescent="0.25">
      <c r="A11" s="2" t="s">
        <v>2957</v>
      </c>
      <c r="B11" s="4">
        <v>116</v>
      </c>
    </row>
    <row r="12" spans="1:2" x14ac:dyDescent="0.25">
      <c r="A12" s="2" t="s">
        <v>2958</v>
      </c>
      <c r="B12" s="4"/>
    </row>
    <row r="13" spans="1:2" ht="30" x14ac:dyDescent="0.25">
      <c r="A13" s="3" t="s">
        <v>2950</v>
      </c>
      <c r="B13" s="4"/>
    </row>
    <row r="14" spans="1:2" x14ac:dyDescent="0.25">
      <c r="A14" s="2" t="s">
        <v>2954</v>
      </c>
      <c r="B14" s="4">
        <v>40</v>
      </c>
    </row>
    <row r="15" spans="1:2" x14ac:dyDescent="0.25">
      <c r="A15" s="2" t="s">
        <v>2959</v>
      </c>
      <c r="B15" s="4"/>
    </row>
    <row r="16" spans="1:2" ht="30" x14ac:dyDescent="0.25">
      <c r="A16" s="3" t="s">
        <v>2950</v>
      </c>
      <c r="B16" s="4"/>
    </row>
    <row r="17" spans="1:2" x14ac:dyDescent="0.25">
      <c r="A17" s="2" t="s">
        <v>2953</v>
      </c>
      <c r="B17" s="4">
        <v>2</v>
      </c>
    </row>
    <row r="18" spans="1:2" x14ac:dyDescent="0.25">
      <c r="A18" s="2" t="s">
        <v>2960</v>
      </c>
      <c r="B18" s="4"/>
    </row>
    <row r="19" spans="1:2" ht="30" x14ac:dyDescent="0.25">
      <c r="A19" s="3" t="s">
        <v>2950</v>
      </c>
      <c r="B19" s="4"/>
    </row>
    <row r="20" spans="1:2" x14ac:dyDescent="0.25">
      <c r="A20" s="2" t="s">
        <v>2951</v>
      </c>
      <c r="B20" s="4">
        <v>11</v>
      </c>
    </row>
    <row r="21" spans="1:2" x14ac:dyDescent="0.25">
      <c r="A21" s="2" t="s">
        <v>2953</v>
      </c>
      <c r="B21" s="4">
        <v>13</v>
      </c>
    </row>
    <row r="22" spans="1:2" x14ac:dyDescent="0.25">
      <c r="A22" s="2" t="s">
        <v>2954</v>
      </c>
      <c r="B22" s="4">
        <v>2</v>
      </c>
    </row>
    <row r="23" spans="1:2" x14ac:dyDescent="0.25">
      <c r="A23" s="2" t="s">
        <v>2961</v>
      </c>
      <c r="B23" s="4">
        <v>2</v>
      </c>
    </row>
    <row r="24" spans="1:2" x14ac:dyDescent="0.25">
      <c r="A24" s="2" t="s">
        <v>2962</v>
      </c>
      <c r="B24" s="9">
        <v>2</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9.140625" customWidth="1"/>
    <col min="4" max="4" width="36.5703125" customWidth="1"/>
    <col min="5" max="5" width="13.7109375" customWidth="1"/>
  </cols>
  <sheetData>
    <row r="1" spans="1:5" ht="15" customHeight="1" x14ac:dyDescent="0.25">
      <c r="A1" s="1" t="s">
        <v>2963</v>
      </c>
      <c r="B1" s="7" t="s">
        <v>1</v>
      </c>
      <c r="C1" s="7"/>
      <c r="D1" s="7"/>
      <c r="E1" s="7"/>
    </row>
    <row r="2" spans="1:5" ht="15" customHeight="1" x14ac:dyDescent="0.25">
      <c r="A2" s="1" t="s">
        <v>24</v>
      </c>
      <c r="B2" s="7" t="s">
        <v>27</v>
      </c>
      <c r="C2" s="7"/>
      <c r="D2" s="7" t="s">
        <v>2</v>
      </c>
      <c r="E2" s="7"/>
    </row>
    <row r="3" spans="1:5" ht="30" x14ac:dyDescent="0.25">
      <c r="A3" s="3" t="s">
        <v>1420</v>
      </c>
      <c r="B3" s="4"/>
      <c r="C3" s="4"/>
      <c r="D3" s="4"/>
      <c r="E3" s="4"/>
    </row>
    <row r="4" spans="1:5" ht="17.25" x14ac:dyDescent="0.25">
      <c r="A4" s="2" t="s">
        <v>1421</v>
      </c>
      <c r="B4" s="9">
        <v>10</v>
      </c>
      <c r="C4" s="372" t="s">
        <v>2341</v>
      </c>
      <c r="D4" s="9">
        <v>6</v>
      </c>
      <c r="E4" s="372" t="s">
        <v>2341</v>
      </c>
    </row>
    <row r="5" spans="1:5" x14ac:dyDescent="0.25">
      <c r="A5" s="2" t="s">
        <v>2964</v>
      </c>
      <c r="B5" s="4">
        <v>593</v>
      </c>
      <c r="C5" s="4"/>
      <c r="D5" s="4">
        <v>796</v>
      </c>
      <c r="E5" s="4"/>
    </row>
    <row r="6" spans="1:5" ht="30" x14ac:dyDescent="0.25">
      <c r="A6" s="2" t="s">
        <v>2965</v>
      </c>
      <c r="B6" s="6">
        <v>5665</v>
      </c>
      <c r="C6" s="4"/>
      <c r="D6" s="6">
        <v>6503</v>
      </c>
      <c r="E6" s="4"/>
    </row>
    <row r="7" spans="1:5" x14ac:dyDescent="0.25">
      <c r="A7" s="2" t="s">
        <v>158</v>
      </c>
      <c r="B7" s="6">
        <v>6268</v>
      </c>
      <c r="C7" s="4"/>
      <c r="D7" s="6">
        <v>7305</v>
      </c>
      <c r="E7" s="4"/>
    </row>
    <row r="8" spans="1:5" ht="30" x14ac:dyDescent="0.25">
      <c r="A8" s="3" t="s">
        <v>2966</v>
      </c>
      <c r="B8" s="4"/>
      <c r="C8" s="4"/>
      <c r="D8" s="4"/>
      <c r="E8" s="4"/>
    </row>
    <row r="9" spans="1:5" ht="105" x14ac:dyDescent="0.25">
      <c r="A9" s="2" t="s">
        <v>2967</v>
      </c>
      <c r="B9" s="6">
        <v>12327</v>
      </c>
      <c r="C9" s="4"/>
      <c r="D9" s="6">
        <v>15694</v>
      </c>
      <c r="E9" s="4"/>
    </row>
    <row r="10" spans="1:5" x14ac:dyDescent="0.25">
      <c r="A10" s="3" t="s">
        <v>2968</v>
      </c>
      <c r="B10" s="4"/>
      <c r="C10" s="4"/>
      <c r="D10" s="4"/>
      <c r="E10" s="4"/>
    </row>
    <row r="11" spans="1:5" ht="30" x14ac:dyDescent="0.25">
      <c r="A11" s="2" t="s">
        <v>2969</v>
      </c>
      <c r="B11" s="4">
        <v>70</v>
      </c>
      <c r="C11" s="4"/>
      <c r="D11" s="4">
        <v>67</v>
      </c>
      <c r="E11" s="4"/>
    </row>
    <row r="12" spans="1:5" ht="30" x14ac:dyDescent="0.25">
      <c r="A12" s="3" t="s">
        <v>2970</v>
      </c>
      <c r="B12" s="4"/>
      <c r="C12" s="4"/>
      <c r="D12" s="4"/>
      <c r="E12" s="4"/>
    </row>
    <row r="13" spans="1:5" ht="30" x14ac:dyDescent="0.25">
      <c r="A13" s="2" t="s">
        <v>2971</v>
      </c>
      <c r="B13" s="9">
        <v>183</v>
      </c>
      <c r="C13" s="4"/>
      <c r="D13" s="4"/>
      <c r="E13" s="4"/>
    </row>
    <row r="14" spans="1:5" ht="45" x14ac:dyDescent="0.25">
      <c r="A14" s="2" t="s">
        <v>2972</v>
      </c>
      <c r="B14" s="6">
        <v>2500</v>
      </c>
      <c r="C14" s="4"/>
      <c r="D14" s="4"/>
      <c r="E14" s="4"/>
    </row>
    <row r="15" spans="1:5" x14ac:dyDescent="0.25">
      <c r="A15" s="85"/>
      <c r="B15" s="85"/>
      <c r="C15" s="85"/>
      <c r="D15" s="85"/>
      <c r="E15" s="85"/>
    </row>
    <row r="16" spans="1:5" ht="75" customHeight="1" x14ac:dyDescent="0.25">
      <c r="A16" s="2" t="s">
        <v>2341</v>
      </c>
      <c r="B16" s="13" t="s">
        <v>2973</v>
      </c>
      <c r="C16" s="13"/>
      <c r="D16" s="13"/>
      <c r="E16" s="13"/>
    </row>
  </sheetData>
  <mergeCells count="6">
    <mergeCell ref="B1:C1"/>
    <mergeCell ref="D1:E1"/>
    <mergeCell ref="B2:C2"/>
    <mergeCell ref="D2:E2"/>
    <mergeCell ref="A15:E15"/>
    <mergeCell ref="B16:E16"/>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74</v>
      </c>
      <c r="B1" s="7" t="s">
        <v>1</v>
      </c>
      <c r="C1" s="7"/>
      <c r="D1" s="7"/>
      <c r="E1" s="7"/>
    </row>
    <row r="2" spans="1:5" x14ac:dyDescent="0.25">
      <c r="A2" s="1" t="s">
        <v>24</v>
      </c>
      <c r="B2" s="1" t="s">
        <v>2</v>
      </c>
      <c r="C2" s="1" t="s">
        <v>2</v>
      </c>
      <c r="D2" s="1" t="s">
        <v>27</v>
      </c>
      <c r="E2" s="1" t="s">
        <v>90</v>
      </c>
    </row>
    <row r="3" spans="1:5" x14ac:dyDescent="0.25">
      <c r="A3" s="1"/>
      <c r="B3" s="1" t="s">
        <v>25</v>
      </c>
      <c r="C3" s="1" t="s">
        <v>26</v>
      </c>
      <c r="D3" s="1" t="s">
        <v>26</v>
      </c>
      <c r="E3" s="1" t="s">
        <v>26</v>
      </c>
    </row>
    <row r="4" spans="1:5" ht="30" x14ac:dyDescent="0.25">
      <c r="A4" s="3" t="s">
        <v>2975</v>
      </c>
      <c r="B4" s="4"/>
      <c r="C4" s="4"/>
      <c r="D4" s="4"/>
      <c r="E4" s="4"/>
    </row>
    <row r="5" spans="1:5" ht="30" x14ac:dyDescent="0.25">
      <c r="A5" s="2" t="s">
        <v>2976</v>
      </c>
      <c r="B5" s="4"/>
      <c r="C5" s="9">
        <v>89</v>
      </c>
      <c r="D5" s="9">
        <v>94</v>
      </c>
      <c r="E5" s="9">
        <v>67</v>
      </c>
    </row>
    <row r="6" spans="1:5" x14ac:dyDescent="0.25">
      <c r="A6" s="2" t="s">
        <v>2977</v>
      </c>
      <c r="B6" s="4"/>
      <c r="C6" s="4">
        <v>30</v>
      </c>
      <c r="D6" s="4">
        <v>26</v>
      </c>
      <c r="E6" s="4">
        <v>39</v>
      </c>
    </row>
    <row r="7" spans="1:5" x14ac:dyDescent="0.25">
      <c r="A7" s="2" t="s">
        <v>2978</v>
      </c>
      <c r="B7" s="4"/>
      <c r="C7" s="4">
        <v>157</v>
      </c>
      <c r="D7" s="4">
        <v>152</v>
      </c>
      <c r="E7" s="4">
        <v>136</v>
      </c>
    </row>
    <row r="8" spans="1:5" x14ac:dyDescent="0.25">
      <c r="A8" s="2" t="s">
        <v>2979</v>
      </c>
      <c r="B8" s="4"/>
      <c r="C8" s="4">
        <v>193</v>
      </c>
      <c r="D8" s="4">
        <v>204</v>
      </c>
      <c r="E8" s="4">
        <v>199</v>
      </c>
    </row>
    <row r="9" spans="1:5" x14ac:dyDescent="0.25">
      <c r="A9" s="2" t="s">
        <v>2980</v>
      </c>
      <c r="B9" s="4"/>
      <c r="C9" s="4">
        <v>17</v>
      </c>
      <c r="D9" s="4">
        <v>17</v>
      </c>
      <c r="E9" s="4">
        <v>15</v>
      </c>
    </row>
    <row r="10" spans="1:5" x14ac:dyDescent="0.25">
      <c r="A10" s="2" t="s">
        <v>158</v>
      </c>
      <c r="B10" s="8">
        <v>542</v>
      </c>
      <c r="C10" s="9">
        <v>486</v>
      </c>
      <c r="D10" s="9">
        <v>493</v>
      </c>
      <c r="E10" s="9">
        <v>456</v>
      </c>
    </row>
  </sheetData>
  <mergeCells count="1">
    <mergeCell ref="B1:E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81</v>
      </c>
      <c r="B1" s="7" t="s">
        <v>1</v>
      </c>
      <c r="C1" s="7"/>
      <c r="D1" s="7"/>
    </row>
    <row r="2" spans="1:4" x14ac:dyDescent="0.25">
      <c r="A2" s="1" t="s">
        <v>24</v>
      </c>
      <c r="B2" s="1" t="s">
        <v>2</v>
      </c>
      <c r="C2" s="1" t="s">
        <v>27</v>
      </c>
      <c r="D2" s="1" t="s">
        <v>90</v>
      </c>
    </row>
    <row r="3" spans="1:4" ht="30" x14ac:dyDescent="0.25">
      <c r="A3" s="3" t="s">
        <v>2982</v>
      </c>
      <c r="B3" s="4"/>
      <c r="C3" s="4"/>
      <c r="D3" s="4"/>
    </row>
    <row r="4" spans="1:4" ht="45" x14ac:dyDescent="0.25">
      <c r="A4" s="2" t="s">
        <v>2983</v>
      </c>
      <c r="B4" s="9">
        <v>5</v>
      </c>
      <c r="C4" s="9">
        <v>1</v>
      </c>
      <c r="D4" s="9">
        <v>9</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84</v>
      </c>
      <c r="B1" s="7" t="s">
        <v>1</v>
      </c>
      <c r="C1" s="7"/>
      <c r="D1" s="7"/>
      <c r="E1" s="7"/>
    </row>
    <row r="2" spans="1:5" x14ac:dyDescent="0.25">
      <c r="A2" s="1" t="s">
        <v>24</v>
      </c>
      <c r="B2" s="1" t="s">
        <v>2</v>
      </c>
      <c r="C2" s="1" t="s">
        <v>2</v>
      </c>
      <c r="D2" s="1" t="s">
        <v>27</v>
      </c>
      <c r="E2" s="1" t="s">
        <v>90</v>
      </c>
    </row>
    <row r="3" spans="1:5" x14ac:dyDescent="0.25">
      <c r="A3" s="1"/>
      <c r="B3" s="1" t="s">
        <v>25</v>
      </c>
      <c r="C3" s="1" t="s">
        <v>26</v>
      </c>
      <c r="D3" s="1" t="s">
        <v>26</v>
      </c>
      <c r="E3" s="1" t="s">
        <v>26</v>
      </c>
    </row>
    <row r="4" spans="1:5" ht="30" x14ac:dyDescent="0.25">
      <c r="A4" s="3" t="s">
        <v>2985</v>
      </c>
      <c r="B4" s="4"/>
      <c r="C4" s="4"/>
      <c r="D4" s="4"/>
      <c r="E4" s="4"/>
    </row>
    <row r="5" spans="1:5" x14ac:dyDescent="0.25">
      <c r="A5" s="2" t="s">
        <v>2986</v>
      </c>
      <c r="B5" s="4"/>
      <c r="C5" s="9">
        <v>508</v>
      </c>
      <c r="D5" s="9">
        <v>514</v>
      </c>
      <c r="E5" s="9">
        <v>633</v>
      </c>
    </row>
    <row r="6" spans="1:5" x14ac:dyDescent="0.25">
      <c r="A6" s="2" t="s">
        <v>1449</v>
      </c>
      <c r="B6" s="4"/>
      <c r="C6" s="4">
        <v>11</v>
      </c>
      <c r="D6" s="4">
        <v>0</v>
      </c>
      <c r="E6" s="4">
        <v>158</v>
      </c>
    </row>
    <row r="7" spans="1:5" x14ac:dyDescent="0.25">
      <c r="A7" s="2" t="s">
        <v>2987</v>
      </c>
      <c r="B7" s="4"/>
      <c r="C7" s="4">
        <v>1</v>
      </c>
      <c r="D7" s="4">
        <v>0</v>
      </c>
      <c r="E7" s="4">
        <v>1</v>
      </c>
    </row>
    <row r="8" spans="1:5" x14ac:dyDescent="0.25">
      <c r="A8" s="2" t="s">
        <v>2988</v>
      </c>
      <c r="B8" s="4"/>
      <c r="C8" s="4">
        <v>31</v>
      </c>
      <c r="D8" s="4">
        <v>28</v>
      </c>
      <c r="E8" s="4">
        <v>27</v>
      </c>
    </row>
    <row r="9" spans="1:5" x14ac:dyDescent="0.25">
      <c r="A9" s="2" t="s">
        <v>96</v>
      </c>
      <c r="B9" s="4"/>
      <c r="C9" s="4">
        <v>140</v>
      </c>
      <c r="D9" s="4">
        <v>262</v>
      </c>
      <c r="E9" s="4">
        <v>98</v>
      </c>
    </row>
    <row r="10" spans="1:5" x14ac:dyDescent="0.25">
      <c r="A10" s="2" t="s">
        <v>158</v>
      </c>
      <c r="B10" s="8">
        <v>771</v>
      </c>
      <c r="C10" s="9">
        <v>691</v>
      </c>
      <c r="D10" s="9">
        <v>804</v>
      </c>
      <c r="E10" s="9">
        <v>917</v>
      </c>
    </row>
  </sheetData>
  <mergeCells count="1">
    <mergeCell ref="B1:E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89</v>
      </c>
      <c r="B1" s="7" t="s">
        <v>1</v>
      </c>
      <c r="C1" s="7"/>
      <c r="D1" s="7"/>
      <c r="E1" s="7"/>
    </row>
    <row r="2" spans="1:5" x14ac:dyDescent="0.25">
      <c r="A2" s="1" t="s">
        <v>24</v>
      </c>
      <c r="B2" s="1" t="s">
        <v>2</v>
      </c>
      <c r="C2" s="1" t="s">
        <v>2</v>
      </c>
      <c r="D2" s="1" t="s">
        <v>27</v>
      </c>
      <c r="E2" s="1" t="s">
        <v>90</v>
      </c>
    </row>
    <row r="3" spans="1:5" x14ac:dyDescent="0.25">
      <c r="A3" s="1"/>
      <c r="B3" s="1" t="s">
        <v>25</v>
      </c>
      <c r="C3" s="1" t="s">
        <v>26</v>
      </c>
      <c r="D3" s="1" t="s">
        <v>26</v>
      </c>
      <c r="E3" s="1" t="s">
        <v>26</v>
      </c>
    </row>
    <row r="4" spans="1:5" ht="30" x14ac:dyDescent="0.25">
      <c r="A4" s="3" t="s">
        <v>2990</v>
      </c>
      <c r="B4" s="4"/>
      <c r="C4" s="4"/>
      <c r="D4" s="4"/>
      <c r="E4" s="4"/>
    </row>
    <row r="5" spans="1:5" x14ac:dyDescent="0.25">
      <c r="A5" s="2" t="s">
        <v>1469</v>
      </c>
      <c r="B5" s="4"/>
      <c r="C5" s="9">
        <v>74</v>
      </c>
      <c r="D5" s="9">
        <v>62</v>
      </c>
      <c r="E5" s="9">
        <v>77</v>
      </c>
    </row>
    <row r="6" spans="1:5" x14ac:dyDescent="0.25">
      <c r="A6" s="2" t="s">
        <v>1470</v>
      </c>
      <c r="B6" s="4"/>
      <c r="C6" s="4">
        <v>311</v>
      </c>
      <c r="D6" s="4">
        <v>355</v>
      </c>
      <c r="E6" s="4">
        <v>525</v>
      </c>
    </row>
    <row r="7" spans="1:5" x14ac:dyDescent="0.25">
      <c r="A7" s="2" t="s">
        <v>1471</v>
      </c>
      <c r="B7" s="4"/>
      <c r="C7" s="4">
        <v>-6</v>
      </c>
      <c r="D7" s="4">
        <v>7</v>
      </c>
      <c r="E7" s="4">
        <v>4</v>
      </c>
    </row>
    <row r="8" spans="1:5" ht="30" x14ac:dyDescent="0.25">
      <c r="A8" s="2" t="s">
        <v>1472</v>
      </c>
      <c r="B8" s="4"/>
      <c r="C8" s="4">
        <v>305</v>
      </c>
      <c r="D8" s="4">
        <v>362</v>
      </c>
      <c r="E8" s="4">
        <v>529</v>
      </c>
    </row>
    <row r="9" spans="1:5" ht="30" x14ac:dyDescent="0.25">
      <c r="A9" s="2" t="s">
        <v>1473</v>
      </c>
      <c r="B9" s="4"/>
      <c r="C9" s="4">
        <v>-190</v>
      </c>
      <c r="D9" s="4">
        <v>23</v>
      </c>
      <c r="E9" s="4">
        <v>-239</v>
      </c>
    </row>
    <row r="10" spans="1:5" x14ac:dyDescent="0.25">
      <c r="A10" s="2" t="s">
        <v>1474</v>
      </c>
      <c r="B10" s="4"/>
      <c r="C10" s="4">
        <v>2</v>
      </c>
      <c r="D10" s="4">
        <v>6</v>
      </c>
      <c r="E10" s="4">
        <v>2</v>
      </c>
    </row>
    <row r="11" spans="1:5" ht="30" x14ac:dyDescent="0.25">
      <c r="A11" s="2" t="s">
        <v>1475</v>
      </c>
      <c r="B11" s="4"/>
      <c r="C11" s="4">
        <v>-188</v>
      </c>
      <c r="D11" s="4">
        <v>29</v>
      </c>
      <c r="E11" s="4">
        <v>-237</v>
      </c>
    </row>
    <row r="12" spans="1:5" x14ac:dyDescent="0.25">
      <c r="A12" s="2" t="s">
        <v>1476</v>
      </c>
      <c r="B12" s="4"/>
      <c r="C12" s="4">
        <v>55</v>
      </c>
      <c r="D12" s="4">
        <v>64</v>
      </c>
      <c r="E12" s="4">
        <v>77</v>
      </c>
    </row>
    <row r="13" spans="1:5" x14ac:dyDescent="0.25">
      <c r="A13" s="2" t="s">
        <v>1477</v>
      </c>
      <c r="B13" s="4"/>
      <c r="C13" s="4">
        <v>10</v>
      </c>
      <c r="D13" s="4">
        <v>14</v>
      </c>
      <c r="E13" s="4">
        <v>24</v>
      </c>
    </row>
    <row r="14" spans="1:5" x14ac:dyDescent="0.25">
      <c r="A14" s="2" t="s">
        <v>158</v>
      </c>
      <c r="B14" s="4"/>
      <c r="C14" s="4">
        <v>256</v>
      </c>
      <c r="D14" s="4">
        <v>531</v>
      </c>
      <c r="E14" s="4">
        <v>470</v>
      </c>
    </row>
    <row r="15" spans="1:5" ht="30" x14ac:dyDescent="0.25">
      <c r="A15" s="3" t="s">
        <v>2991</v>
      </c>
      <c r="B15" s="4"/>
      <c r="C15" s="4"/>
      <c r="D15" s="4"/>
      <c r="E15" s="4"/>
    </row>
    <row r="16" spans="1:5" ht="45" x14ac:dyDescent="0.25">
      <c r="A16" s="2" t="s">
        <v>2992</v>
      </c>
      <c r="B16" s="4"/>
      <c r="C16" s="4">
        <v>256</v>
      </c>
      <c r="D16" s="4">
        <v>531</v>
      </c>
      <c r="E16" s="4">
        <v>470</v>
      </c>
    </row>
    <row r="17" spans="1:5" x14ac:dyDescent="0.25">
      <c r="A17" s="2" t="s">
        <v>2993</v>
      </c>
      <c r="B17" s="4"/>
      <c r="C17" s="4">
        <v>19</v>
      </c>
      <c r="D17" s="4">
        <v>27</v>
      </c>
      <c r="E17" s="4">
        <v>48</v>
      </c>
    </row>
    <row r="18" spans="1:5" x14ac:dyDescent="0.25">
      <c r="A18" s="2" t="s">
        <v>2994</v>
      </c>
      <c r="B18" s="4"/>
      <c r="C18" s="4">
        <v>24</v>
      </c>
      <c r="D18" s="4">
        <v>28</v>
      </c>
      <c r="E18" s="4">
        <v>30</v>
      </c>
    </row>
    <row r="19" spans="1:5" x14ac:dyDescent="0.25">
      <c r="A19" s="2" t="s">
        <v>2995</v>
      </c>
      <c r="B19" s="4"/>
      <c r="C19" s="4">
        <v>5</v>
      </c>
      <c r="D19" s="4">
        <v>5</v>
      </c>
      <c r="E19" s="4">
        <v>3</v>
      </c>
    </row>
    <row r="20" spans="1:5" x14ac:dyDescent="0.25">
      <c r="A20" s="2" t="s">
        <v>2674</v>
      </c>
      <c r="B20" s="4"/>
      <c r="C20" s="4">
        <v>119</v>
      </c>
      <c r="D20" s="4">
        <v>121</v>
      </c>
      <c r="E20" s="4">
        <v>123</v>
      </c>
    </row>
    <row r="21" spans="1:5" x14ac:dyDescent="0.25">
      <c r="A21" s="2" t="s">
        <v>2996</v>
      </c>
      <c r="B21" s="4"/>
      <c r="C21" s="4">
        <v>67</v>
      </c>
      <c r="D21" s="4">
        <v>105</v>
      </c>
      <c r="E21" s="4">
        <v>95</v>
      </c>
    </row>
    <row r="22" spans="1:5" x14ac:dyDescent="0.25">
      <c r="A22" s="2" t="s">
        <v>2997</v>
      </c>
      <c r="B22" s="4"/>
      <c r="C22" s="4">
        <v>53</v>
      </c>
      <c r="D22" s="4">
        <v>68</v>
      </c>
      <c r="E22" s="4">
        <v>67</v>
      </c>
    </row>
    <row r="23" spans="1:5" x14ac:dyDescent="0.25">
      <c r="A23" s="2" t="s">
        <v>2998</v>
      </c>
      <c r="B23" s="4"/>
      <c r="C23" s="4">
        <v>165</v>
      </c>
      <c r="D23" s="4">
        <v>133</v>
      </c>
      <c r="E23" s="4">
        <v>124</v>
      </c>
    </row>
    <row r="24" spans="1:5" ht="45" x14ac:dyDescent="0.25">
      <c r="A24" s="2" t="s">
        <v>1465</v>
      </c>
      <c r="B24" s="4"/>
      <c r="C24" s="4">
        <v>161</v>
      </c>
      <c r="D24" s="4">
        <v>185</v>
      </c>
      <c r="E24" s="4">
        <v>211</v>
      </c>
    </row>
    <row r="25" spans="1:5" x14ac:dyDescent="0.25">
      <c r="A25" s="2" t="s">
        <v>96</v>
      </c>
      <c r="B25" s="4"/>
      <c r="C25" s="4">
        <v>405</v>
      </c>
      <c r="D25" s="4">
        <v>400</v>
      </c>
      <c r="E25" s="4">
        <v>329</v>
      </c>
    </row>
    <row r="26" spans="1:5" x14ac:dyDescent="0.25">
      <c r="A26" s="2" t="s">
        <v>1466</v>
      </c>
      <c r="B26" s="4"/>
      <c r="C26" s="4">
        <v>317</v>
      </c>
      <c r="D26" s="4">
        <v>62</v>
      </c>
      <c r="E26" s="4">
        <v>95</v>
      </c>
    </row>
    <row r="27" spans="1:5" x14ac:dyDescent="0.25">
      <c r="A27" s="2" t="s">
        <v>158</v>
      </c>
      <c r="B27" s="8">
        <v>1776</v>
      </c>
      <c r="C27" s="9">
        <v>1591</v>
      </c>
      <c r="D27" s="9">
        <v>1665</v>
      </c>
      <c r="E27" s="9">
        <v>1595</v>
      </c>
    </row>
  </sheetData>
  <mergeCells count="1">
    <mergeCell ref="B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1"/>
  <sheetViews>
    <sheetView showGridLines="0" workbookViewId="0"/>
  </sheetViews>
  <sheetFormatPr defaultRowHeight="15" x14ac:dyDescent="0.25"/>
  <cols>
    <col min="1" max="2" width="36.5703125" bestFit="1" customWidth="1"/>
  </cols>
  <sheetData>
    <row r="1" spans="1:2" ht="15" customHeight="1" x14ac:dyDescent="0.25">
      <c r="A1" s="7" t="s">
        <v>280</v>
      </c>
      <c r="B1" s="1" t="s">
        <v>1</v>
      </c>
    </row>
    <row r="2" spans="1:2" x14ac:dyDescent="0.25">
      <c r="A2" s="7"/>
      <c r="B2" s="1" t="s">
        <v>2</v>
      </c>
    </row>
    <row r="3" spans="1:2" ht="30" x14ac:dyDescent="0.25">
      <c r="A3" s="3" t="s">
        <v>281</v>
      </c>
      <c r="B3" s="4"/>
    </row>
    <row r="4" spans="1:2" ht="43.5" x14ac:dyDescent="0.25">
      <c r="A4" s="13" t="s">
        <v>280</v>
      </c>
      <c r="B4" s="12" t="s">
        <v>282</v>
      </c>
    </row>
    <row r="5" spans="1:2" ht="39" x14ac:dyDescent="0.25">
      <c r="A5" s="13"/>
      <c r="B5" s="15" t="s">
        <v>283</v>
      </c>
    </row>
    <row r="6" spans="1:2" ht="65.25" x14ac:dyDescent="0.25">
      <c r="A6" s="13"/>
      <c r="B6" s="16" t="s">
        <v>284</v>
      </c>
    </row>
    <row r="7" spans="1:2" ht="166.5" x14ac:dyDescent="0.25">
      <c r="A7" s="13"/>
      <c r="B7" s="15" t="s">
        <v>285</v>
      </c>
    </row>
    <row r="8" spans="1:2" ht="103.5" x14ac:dyDescent="0.25">
      <c r="A8" s="13"/>
      <c r="B8" s="16" t="s">
        <v>286</v>
      </c>
    </row>
    <row r="9" spans="1:2" ht="179.25" x14ac:dyDescent="0.25">
      <c r="A9" s="13"/>
      <c r="B9" s="15" t="s">
        <v>287</v>
      </c>
    </row>
    <row r="10" spans="1:2" ht="204.75" x14ac:dyDescent="0.25">
      <c r="A10" s="13"/>
      <c r="B10" s="15" t="s">
        <v>288</v>
      </c>
    </row>
    <row r="11" spans="1:2" ht="153.75" x14ac:dyDescent="0.25">
      <c r="A11" s="13"/>
      <c r="B11" s="15" t="s">
        <v>289</v>
      </c>
    </row>
    <row r="12" spans="1:2" ht="128.25" x14ac:dyDescent="0.25">
      <c r="A12" s="13"/>
      <c r="B12" s="15" t="s">
        <v>290</v>
      </c>
    </row>
    <row r="13" spans="1:2" ht="166.5" x14ac:dyDescent="0.25">
      <c r="A13" s="13"/>
      <c r="B13" s="15" t="s">
        <v>291</v>
      </c>
    </row>
    <row r="14" spans="1:2" ht="192" x14ac:dyDescent="0.25">
      <c r="A14" s="13"/>
      <c r="B14" s="15" t="s">
        <v>292</v>
      </c>
    </row>
    <row r="15" spans="1:2" ht="141.75" x14ac:dyDescent="0.25">
      <c r="A15" s="13"/>
      <c r="B15" s="16" t="s">
        <v>293</v>
      </c>
    </row>
    <row r="16" spans="1:2" ht="153.75" x14ac:dyDescent="0.25">
      <c r="A16" s="13"/>
      <c r="B16" s="15" t="s">
        <v>294</v>
      </c>
    </row>
    <row r="17" spans="1:2" ht="166.5" x14ac:dyDescent="0.25">
      <c r="A17" s="13"/>
      <c r="B17" s="15" t="s">
        <v>295</v>
      </c>
    </row>
    <row r="18" spans="1:2" x14ac:dyDescent="0.25">
      <c r="A18" s="13"/>
      <c r="B18" s="4"/>
    </row>
    <row r="19" spans="1:2" ht="282" x14ac:dyDescent="0.25">
      <c r="A19" s="13"/>
      <c r="B19" s="16" t="s">
        <v>296</v>
      </c>
    </row>
    <row r="20" spans="1:2" ht="78" x14ac:dyDescent="0.25">
      <c r="A20" s="13"/>
      <c r="B20" s="16" t="s">
        <v>297</v>
      </c>
    </row>
    <row r="21" spans="1:2" ht="256.5" x14ac:dyDescent="0.25">
      <c r="A21" s="13"/>
      <c r="B21" s="16" t="s">
        <v>298</v>
      </c>
    </row>
    <row r="22" spans="1:2" ht="231" x14ac:dyDescent="0.25">
      <c r="A22" s="13"/>
      <c r="B22" s="16" t="s">
        <v>299</v>
      </c>
    </row>
    <row r="23" spans="1:2" ht="65.25" x14ac:dyDescent="0.25">
      <c r="A23" s="13"/>
      <c r="B23" s="16" t="s">
        <v>300</v>
      </c>
    </row>
    <row r="24" spans="1:2" ht="409.6" x14ac:dyDescent="0.25">
      <c r="A24" s="13"/>
      <c r="B24" s="16" t="s">
        <v>301</v>
      </c>
    </row>
    <row r="25" spans="1:2" ht="179.25" x14ac:dyDescent="0.25">
      <c r="A25" s="13"/>
      <c r="B25" s="15" t="s">
        <v>302</v>
      </c>
    </row>
    <row r="26" spans="1:2" ht="153.75" x14ac:dyDescent="0.25">
      <c r="A26" s="13"/>
      <c r="B26" s="15" t="s">
        <v>303</v>
      </c>
    </row>
    <row r="27" spans="1:2" ht="166.5" x14ac:dyDescent="0.25">
      <c r="A27" s="13"/>
      <c r="B27" s="15" t="s">
        <v>304</v>
      </c>
    </row>
    <row r="28" spans="1:2" ht="64.5" x14ac:dyDescent="0.25">
      <c r="A28" s="13"/>
      <c r="B28" s="15" t="s">
        <v>305</v>
      </c>
    </row>
    <row r="29" spans="1:2" ht="168" x14ac:dyDescent="0.25">
      <c r="A29" s="13"/>
      <c r="B29" s="16" t="s">
        <v>306</v>
      </c>
    </row>
    <row r="30" spans="1:2" ht="90" x14ac:dyDescent="0.25">
      <c r="A30" s="13"/>
      <c r="B30" s="15" t="s">
        <v>307</v>
      </c>
    </row>
    <row r="31" spans="1:2" ht="51.75" x14ac:dyDescent="0.25">
      <c r="A31" s="13"/>
      <c r="B31" s="15" t="s">
        <v>308</v>
      </c>
    </row>
    <row r="32" spans="1:2" ht="102.75" x14ac:dyDescent="0.25">
      <c r="A32" s="13"/>
      <c r="B32" s="15" t="s">
        <v>309</v>
      </c>
    </row>
    <row r="33" spans="1:2" ht="192.75" x14ac:dyDescent="0.25">
      <c r="A33" s="13"/>
      <c r="B33" s="16" t="s">
        <v>310</v>
      </c>
    </row>
    <row r="34" spans="1:2" ht="332.25" x14ac:dyDescent="0.25">
      <c r="A34" s="13"/>
      <c r="B34" s="15" t="s">
        <v>311</v>
      </c>
    </row>
    <row r="35" spans="1:2" ht="102.75" x14ac:dyDescent="0.25">
      <c r="A35" s="13"/>
      <c r="B35" s="15" t="s">
        <v>312</v>
      </c>
    </row>
    <row r="36" spans="1:2" ht="90.75" x14ac:dyDescent="0.25">
      <c r="A36" s="13"/>
      <c r="B36" s="16" t="s">
        <v>313</v>
      </c>
    </row>
    <row r="37" spans="1:2" ht="192.75" x14ac:dyDescent="0.25">
      <c r="A37" s="13"/>
      <c r="B37" s="16" t="s">
        <v>314</v>
      </c>
    </row>
    <row r="38" spans="1:2" ht="90" x14ac:dyDescent="0.25">
      <c r="A38" s="13"/>
      <c r="B38" s="15" t="s">
        <v>315</v>
      </c>
    </row>
    <row r="39" spans="1:2" ht="78" x14ac:dyDescent="0.25">
      <c r="A39" s="13"/>
      <c r="B39" s="16" t="s">
        <v>316</v>
      </c>
    </row>
    <row r="40" spans="1:2" ht="51.75" x14ac:dyDescent="0.25">
      <c r="A40" s="13"/>
      <c r="B40" s="15" t="s">
        <v>317</v>
      </c>
    </row>
    <row r="41" spans="1:2" ht="39" x14ac:dyDescent="0.25">
      <c r="A41" s="13"/>
      <c r="B41" s="15" t="s">
        <v>318</v>
      </c>
    </row>
    <row r="42" spans="1:2" ht="141" x14ac:dyDescent="0.25">
      <c r="A42" s="13"/>
      <c r="B42" s="15" t="s">
        <v>319</v>
      </c>
    </row>
    <row r="43" spans="1:2" ht="153.75" x14ac:dyDescent="0.25">
      <c r="A43" s="13"/>
      <c r="B43" s="15" t="s">
        <v>320</v>
      </c>
    </row>
    <row r="44" spans="1:2" ht="102.75" x14ac:dyDescent="0.25">
      <c r="A44" s="13"/>
      <c r="B44" s="15" t="s">
        <v>321</v>
      </c>
    </row>
    <row r="45" spans="1:2" ht="39" x14ac:dyDescent="0.25">
      <c r="A45" s="13"/>
      <c r="B45" s="15" t="s">
        <v>322</v>
      </c>
    </row>
    <row r="46" spans="1:2" ht="230.25" x14ac:dyDescent="0.25">
      <c r="A46" s="13"/>
      <c r="B46" s="15" t="s">
        <v>323</v>
      </c>
    </row>
    <row r="47" spans="1:2" ht="64.5" x14ac:dyDescent="0.25">
      <c r="A47" s="13"/>
      <c r="B47" s="15" t="s">
        <v>324</v>
      </c>
    </row>
    <row r="48" spans="1:2" ht="78" x14ac:dyDescent="0.25">
      <c r="A48" s="13"/>
      <c r="B48" s="16" t="s">
        <v>325</v>
      </c>
    </row>
    <row r="49" spans="1:2" ht="39" x14ac:dyDescent="0.25">
      <c r="A49" s="13"/>
      <c r="B49" s="15" t="s">
        <v>326</v>
      </c>
    </row>
    <row r="50" spans="1:2" ht="64.5" x14ac:dyDescent="0.25">
      <c r="A50" s="13"/>
      <c r="B50" s="15" t="s">
        <v>327</v>
      </c>
    </row>
    <row r="51" spans="1:2" ht="39" x14ac:dyDescent="0.25">
      <c r="A51" s="13"/>
      <c r="B51" s="15" t="s">
        <v>328</v>
      </c>
    </row>
    <row r="52" spans="1:2" x14ac:dyDescent="0.25">
      <c r="A52" s="13"/>
      <c r="B52" s="15" t="s">
        <v>329</v>
      </c>
    </row>
    <row r="53" spans="1:2" ht="39" x14ac:dyDescent="0.25">
      <c r="A53" s="13"/>
      <c r="B53" s="15" t="s">
        <v>330</v>
      </c>
    </row>
    <row r="54" spans="1:2" ht="102.75" x14ac:dyDescent="0.25">
      <c r="A54" s="13"/>
      <c r="B54" s="15" t="s">
        <v>331</v>
      </c>
    </row>
    <row r="55" spans="1:2" ht="39" x14ac:dyDescent="0.25">
      <c r="A55" s="13"/>
      <c r="B55" s="15" t="s">
        <v>332</v>
      </c>
    </row>
    <row r="56" spans="1:2" ht="39" x14ac:dyDescent="0.25">
      <c r="A56" s="13"/>
      <c r="B56" s="15" t="s">
        <v>333</v>
      </c>
    </row>
    <row r="57" spans="1:2" x14ac:dyDescent="0.25">
      <c r="A57" s="13"/>
      <c r="B57" s="15" t="s">
        <v>334</v>
      </c>
    </row>
    <row r="58" spans="1:2" ht="102.75" x14ac:dyDescent="0.25">
      <c r="A58" s="13"/>
      <c r="B58" s="15" t="s">
        <v>335</v>
      </c>
    </row>
    <row r="59" spans="1:2" ht="64.5" x14ac:dyDescent="0.25">
      <c r="A59" s="13"/>
      <c r="B59" s="15" t="s">
        <v>336</v>
      </c>
    </row>
    <row r="60" spans="1:2" ht="51.75" x14ac:dyDescent="0.25">
      <c r="A60" s="13"/>
      <c r="B60" s="15" t="s">
        <v>337</v>
      </c>
    </row>
    <row r="61" spans="1:2" ht="77.25" x14ac:dyDescent="0.25">
      <c r="A61" s="13"/>
      <c r="B61" s="15" t="s">
        <v>338</v>
      </c>
    </row>
    <row r="62" spans="1:2" ht="51.75" x14ac:dyDescent="0.25">
      <c r="A62" s="13"/>
      <c r="B62" s="15" t="s">
        <v>339</v>
      </c>
    </row>
    <row r="63" spans="1:2" ht="39" x14ac:dyDescent="0.25">
      <c r="A63" s="13"/>
      <c r="B63" s="15" t="s">
        <v>340</v>
      </c>
    </row>
    <row r="64" spans="1:2" ht="167.25" x14ac:dyDescent="0.25">
      <c r="A64" s="13"/>
      <c r="B64" s="16" t="s">
        <v>341</v>
      </c>
    </row>
    <row r="65" spans="1:2" ht="128.25" x14ac:dyDescent="0.25">
      <c r="A65" s="13"/>
      <c r="B65" s="15" t="s">
        <v>342</v>
      </c>
    </row>
    <row r="66" spans="1:2" ht="180.75" x14ac:dyDescent="0.25">
      <c r="A66" s="13"/>
      <c r="B66" s="16" t="s">
        <v>343</v>
      </c>
    </row>
    <row r="67" spans="1:2" ht="90" x14ac:dyDescent="0.25">
      <c r="A67" s="13"/>
      <c r="B67" s="15" t="s">
        <v>344</v>
      </c>
    </row>
    <row r="68" spans="1:2" ht="168" x14ac:dyDescent="0.25">
      <c r="A68" s="13"/>
      <c r="B68" s="16" t="s">
        <v>345</v>
      </c>
    </row>
    <row r="69" spans="1:2" ht="90" x14ac:dyDescent="0.25">
      <c r="A69" s="13"/>
      <c r="B69" s="15" t="s">
        <v>346</v>
      </c>
    </row>
    <row r="70" spans="1:2" ht="166.5" x14ac:dyDescent="0.25">
      <c r="A70" s="13"/>
      <c r="B70" s="15" t="s">
        <v>347</v>
      </c>
    </row>
    <row r="71" spans="1:2" ht="102.75" x14ac:dyDescent="0.25">
      <c r="A71" s="13"/>
      <c r="B71" s="15" t="s">
        <v>348</v>
      </c>
    </row>
    <row r="72" spans="1:2" ht="294" x14ac:dyDescent="0.25">
      <c r="A72" s="13"/>
      <c r="B72" s="17" t="s">
        <v>349</v>
      </c>
    </row>
    <row r="73" spans="1:2" ht="409.6" x14ac:dyDescent="0.25">
      <c r="A73" s="13"/>
      <c r="B73" s="17" t="s">
        <v>350</v>
      </c>
    </row>
    <row r="74" spans="1:2" ht="115.5" x14ac:dyDescent="0.25">
      <c r="A74" s="13"/>
      <c r="B74" s="17" t="s">
        <v>351</v>
      </c>
    </row>
    <row r="75" spans="1:2" ht="255.75" x14ac:dyDescent="0.25">
      <c r="A75" s="13"/>
      <c r="B75" s="15" t="s">
        <v>352</v>
      </c>
    </row>
    <row r="76" spans="1:2" ht="77.25" x14ac:dyDescent="0.25">
      <c r="A76" s="13"/>
      <c r="B76" s="15" t="s">
        <v>353</v>
      </c>
    </row>
    <row r="77" spans="1:2" ht="64.5" x14ac:dyDescent="0.25">
      <c r="A77" s="13"/>
      <c r="B77" s="15" t="s">
        <v>354</v>
      </c>
    </row>
    <row r="78" spans="1:2" ht="102.75" x14ac:dyDescent="0.25">
      <c r="A78" s="13"/>
      <c r="B78" s="15" t="s">
        <v>355</v>
      </c>
    </row>
    <row r="79" spans="1:2" ht="141" x14ac:dyDescent="0.25">
      <c r="A79" s="13"/>
      <c r="B79" s="15" t="s">
        <v>356</v>
      </c>
    </row>
    <row r="80" spans="1:2" ht="128.25" x14ac:dyDescent="0.25">
      <c r="A80" s="13"/>
      <c r="B80" s="15" t="s">
        <v>357</v>
      </c>
    </row>
    <row r="81" spans="1:2" ht="294.75" x14ac:dyDescent="0.25">
      <c r="A81" s="13"/>
      <c r="B81" s="16" t="s">
        <v>358</v>
      </c>
    </row>
    <row r="82" spans="1:2" ht="39" x14ac:dyDescent="0.25">
      <c r="A82" s="13"/>
      <c r="B82" s="15" t="s">
        <v>359</v>
      </c>
    </row>
    <row r="83" spans="1:2" ht="102.75" x14ac:dyDescent="0.25">
      <c r="A83" s="13"/>
      <c r="B83" s="18" t="s">
        <v>360</v>
      </c>
    </row>
    <row r="84" spans="1:2" ht="281.25" x14ac:dyDescent="0.25">
      <c r="A84" s="13"/>
      <c r="B84" s="18" t="s">
        <v>361</v>
      </c>
    </row>
    <row r="85" spans="1:2" ht="141" x14ac:dyDescent="0.25">
      <c r="A85" s="13"/>
      <c r="B85" s="18" t="s">
        <v>362</v>
      </c>
    </row>
    <row r="86" spans="1:2" ht="26.25" x14ac:dyDescent="0.25">
      <c r="A86" s="13"/>
      <c r="B86" s="15" t="s">
        <v>363</v>
      </c>
    </row>
    <row r="87" spans="1:2" ht="77.25" x14ac:dyDescent="0.25">
      <c r="A87" s="13"/>
      <c r="B87" s="15" t="s">
        <v>364</v>
      </c>
    </row>
    <row r="88" spans="1:2" ht="409.6" x14ac:dyDescent="0.25">
      <c r="A88" s="13"/>
      <c r="B88" s="16" t="s">
        <v>365</v>
      </c>
    </row>
    <row r="89" spans="1:2" ht="116.25" x14ac:dyDescent="0.25">
      <c r="A89" s="13"/>
      <c r="B89" s="16" t="s">
        <v>366</v>
      </c>
    </row>
    <row r="90" spans="1:2" ht="179.25" x14ac:dyDescent="0.25">
      <c r="A90" s="13"/>
      <c r="B90" s="15" t="s">
        <v>367</v>
      </c>
    </row>
    <row r="91" spans="1:2" ht="117.75" x14ac:dyDescent="0.25">
      <c r="A91" s="13"/>
      <c r="B91" s="16" t="s">
        <v>368</v>
      </c>
    </row>
    <row r="92" spans="1:2" ht="90.75" x14ac:dyDescent="0.25">
      <c r="A92" s="13"/>
      <c r="B92" s="16" t="s">
        <v>369</v>
      </c>
    </row>
    <row r="93" spans="1:2" ht="217.5" x14ac:dyDescent="0.25">
      <c r="A93" s="13"/>
      <c r="B93" s="15" t="s">
        <v>370</v>
      </c>
    </row>
    <row r="94" spans="1:2" ht="115.5" x14ac:dyDescent="0.25">
      <c r="A94" s="13"/>
      <c r="B94" s="15" t="s">
        <v>371</v>
      </c>
    </row>
    <row r="95" spans="1:2" ht="26.25" x14ac:dyDescent="0.25">
      <c r="A95" s="13"/>
      <c r="B95" s="15" t="s">
        <v>372</v>
      </c>
    </row>
    <row r="96" spans="1:2" ht="243.75" x14ac:dyDescent="0.25">
      <c r="A96" s="13"/>
      <c r="B96" s="16" t="s">
        <v>373</v>
      </c>
    </row>
    <row r="97" spans="1:2" ht="64.5" x14ac:dyDescent="0.25">
      <c r="A97" s="13"/>
      <c r="B97" s="15" t="s">
        <v>374</v>
      </c>
    </row>
    <row r="98" spans="1:2" ht="77.25" x14ac:dyDescent="0.25">
      <c r="A98" s="13"/>
      <c r="B98" s="15" t="s">
        <v>375</v>
      </c>
    </row>
    <row r="99" spans="1:2" ht="166.5" x14ac:dyDescent="0.25">
      <c r="A99" s="13"/>
      <c r="B99" s="15" t="s">
        <v>376</v>
      </c>
    </row>
    <row r="100" spans="1:2" ht="102.75" x14ac:dyDescent="0.25">
      <c r="A100" s="13"/>
      <c r="B100" s="15" t="s">
        <v>377</v>
      </c>
    </row>
    <row r="101" spans="1:2" ht="129" x14ac:dyDescent="0.25">
      <c r="A101" s="13"/>
      <c r="B101" s="16" t="s">
        <v>378</v>
      </c>
    </row>
    <row r="102" spans="1:2" ht="166.5" x14ac:dyDescent="0.25">
      <c r="A102" s="13"/>
      <c r="B102" s="15" t="s">
        <v>379</v>
      </c>
    </row>
    <row r="103" spans="1:2" ht="281.25" x14ac:dyDescent="0.25">
      <c r="A103" s="13"/>
      <c r="B103" s="15" t="s">
        <v>380</v>
      </c>
    </row>
    <row r="104" spans="1:2" ht="306.75" x14ac:dyDescent="0.25">
      <c r="A104" s="13"/>
      <c r="B104" s="15" t="s">
        <v>381</v>
      </c>
    </row>
    <row r="105" spans="1:2" ht="409.5" x14ac:dyDescent="0.25">
      <c r="A105" s="13"/>
      <c r="B105" s="16" t="s">
        <v>382</v>
      </c>
    </row>
    <row r="106" spans="1:2" ht="370.5" x14ac:dyDescent="0.25">
      <c r="A106" s="13"/>
      <c r="B106" s="15" t="s">
        <v>383</v>
      </c>
    </row>
    <row r="107" spans="1:2" ht="409.6" x14ac:dyDescent="0.25">
      <c r="A107" s="13"/>
      <c r="B107" s="15" t="s">
        <v>384</v>
      </c>
    </row>
    <row r="108" spans="1:2" ht="204.75" x14ac:dyDescent="0.25">
      <c r="A108" s="13"/>
      <c r="B108" s="15" t="s">
        <v>385</v>
      </c>
    </row>
    <row r="109" spans="1:2" ht="396" x14ac:dyDescent="0.25">
      <c r="A109" s="13"/>
      <c r="B109" s="15" t="s">
        <v>386</v>
      </c>
    </row>
    <row r="110" spans="1:2" ht="103.5" x14ac:dyDescent="0.25">
      <c r="A110" s="13"/>
      <c r="B110" s="16" t="s">
        <v>387</v>
      </c>
    </row>
    <row r="111" spans="1:2" ht="51.75" x14ac:dyDescent="0.25">
      <c r="A111" s="13"/>
      <c r="B111" s="15" t="s">
        <v>388</v>
      </c>
    </row>
    <row r="112" spans="1:2" ht="409.6" x14ac:dyDescent="0.25">
      <c r="A112" s="13"/>
      <c r="B112" s="15" t="s">
        <v>389</v>
      </c>
    </row>
    <row r="113" spans="1:2" ht="78" x14ac:dyDescent="0.25">
      <c r="A113" s="13"/>
      <c r="B113" s="16" t="s">
        <v>390</v>
      </c>
    </row>
    <row r="114" spans="1:2" ht="64.5" x14ac:dyDescent="0.25">
      <c r="A114" s="13"/>
      <c r="B114" s="15" t="s">
        <v>391</v>
      </c>
    </row>
    <row r="115" spans="1:2" ht="116.25" x14ac:dyDescent="0.25">
      <c r="A115" s="13"/>
      <c r="B115" s="16" t="s">
        <v>392</v>
      </c>
    </row>
    <row r="116" spans="1:2" ht="192" x14ac:dyDescent="0.25">
      <c r="A116" s="13"/>
      <c r="B116" s="15" t="s">
        <v>393</v>
      </c>
    </row>
    <row r="117" spans="1:2" ht="154.5" x14ac:dyDescent="0.25">
      <c r="A117" s="13"/>
      <c r="B117" s="16" t="s">
        <v>394</v>
      </c>
    </row>
    <row r="118" spans="1:2" ht="52.5" x14ac:dyDescent="0.25">
      <c r="A118" s="13"/>
      <c r="B118" s="16" t="s">
        <v>395</v>
      </c>
    </row>
    <row r="119" spans="1:2" ht="51.75" x14ac:dyDescent="0.25">
      <c r="A119" s="13"/>
      <c r="B119" s="15" t="s">
        <v>396</v>
      </c>
    </row>
    <row r="120" spans="1:2" ht="39" x14ac:dyDescent="0.25">
      <c r="A120" s="13"/>
      <c r="B120" s="15" t="s">
        <v>397</v>
      </c>
    </row>
    <row r="121" spans="1:2" ht="153.75" x14ac:dyDescent="0.25">
      <c r="A121" s="13"/>
      <c r="B121" s="15" t="s">
        <v>398</v>
      </c>
    </row>
    <row r="122" spans="1:2" ht="141" x14ac:dyDescent="0.25">
      <c r="A122" s="13"/>
      <c r="B122" s="15" t="s">
        <v>399</v>
      </c>
    </row>
    <row r="123" spans="1:2" ht="141" x14ac:dyDescent="0.25">
      <c r="A123" s="13"/>
      <c r="B123" s="15" t="s">
        <v>400</v>
      </c>
    </row>
    <row r="124" spans="1:2" ht="281.25" x14ac:dyDescent="0.25">
      <c r="A124" s="13"/>
      <c r="B124" s="15" t="s">
        <v>401</v>
      </c>
    </row>
    <row r="125" spans="1:2" ht="179.25" x14ac:dyDescent="0.25">
      <c r="A125" s="13"/>
      <c r="B125" s="15" t="s">
        <v>402</v>
      </c>
    </row>
    <row r="126" spans="1:2" ht="153.75" x14ac:dyDescent="0.25">
      <c r="A126" s="13"/>
      <c r="B126" s="15" t="s">
        <v>403</v>
      </c>
    </row>
    <row r="127" spans="1:2" ht="166.5" x14ac:dyDescent="0.25">
      <c r="A127" s="13"/>
      <c r="B127" s="15" t="s">
        <v>404</v>
      </c>
    </row>
    <row r="128" spans="1:2" ht="116.25" x14ac:dyDescent="0.25">
      <c r="A128" s="13"/>
      <c r="B128" s="16" t="s">
        <v>405</v>
      </c>
    </row>
    <row r="129" spans="1:2" ht="102.75" x14ac:dyDescent="0.25">
      <c r="A129" s="13"/>
      <c r="B129" s="15" t="s">
        <v>406</v>
      </c>
    </row>
    <row r="130" spans="1:2" ht="129" x14ac:dyDescent="0.25">
      <c r="A130" s="13"/>
      <c r="B130" s="16" t="s">
        <v>407</v>
      </c>
    </row>
    <row r="131" spans="1:2" ht="269.25" x14ac:dyDescent="0.25">
      <c r="A131" s="13"/>
      <c r="B131" s="16" t="s">
        <v>408</v>
      </c>
    </row>
    <row r="132" spans="1:2" ht="51.75" x14ac:dyDescent="0.25">
      <c r="A132" s="13"/>
      <c r="B132" s="15" t="s">
        <v>409</v>
      </c>
    </row>
    <row r="133" spans="1:2" ht="244.5" x14ac:dyDescent="0.25">
      <c r="A133" s="13"/>
      <c r="B133" s="16" t="s">
        <v>410</v>
      </c>
    </row>
    <row r="134" spans="1:2" ht="78" x14ac:dyDescent="0.25">
      <c r="A134" s="13"/>
      <c r="B134" s="16" t="s">
        <v>411</v>
      </c>
    </row>
    <row r="135" spans="1:2" ht="141.75" x14ac:dyDescent="0.25">
      <c r="A135" s="13"/>
      <c r="B135" s="16" t="s">
        <v>412</v>
      </c>
    </row>
    <row r="136" spans="1:2" ht="64.5" x14ac:dyDescent="0.25">
      <c r="A136" s="13"/>
      <c r="B136" s="15" t="s">
        <v>413</v>
      </c>
    </row>
    <row r="137" spans="1:2" ht="51.75" x14ac:dyDescent="0.25">
      <c r="A137" s="13"/>
      <c r="B137" s="15" t="s">
        <v>414</v>
      </c>
    </row>
    <row r="138" spans="1:2" ht="141.75" x14ac:dyDescent="0.25">
      <c r="A138" s="13"/>
      <c r="B138" s="16" t="s">
        <v>415</v>
      </c>
    </row>
    <row r="139" spans="1:2" ht="27" x14ac:dyDescent="0.25">
      <c r="A139" s="13"/>
      <c r="B139" s="16" t="s">
        <v>416</v>
      </c>
    </row>
    <row r="140" spans="1:2" ht="153.75" x14ac:dyDescent="0.25">
      <c r="A140" s="13"/>
      <c r="B140" s="15" t="s">
        <v>417</v>
      </c>
    </row>
    <row r="141" spans="1:2" ht="41.25" x14ac:dyDescent="0.25">
      <c r="A141" s="13"/>
      <c r="B141" s="4" t="s">
        <v>418</v>
      </c>
    </row>
    <row r="142" spans="1:2" ht="41.25" x14ac:dyDescent="0.25">
      <c r="A142" s="13"/>
      <c r="B142" s="4" t="s">
        <v>419</v>
      </c>
    </row>
    <row r="143" spans="1:2" ht="128.25" x14ac:dyDescent="0.25">
      <c r="A143" s="13"/>
      <c r="B143" s="15" t="s">
        <v>420</v>
      </c>
    </row>
    <row r="144" spans="1:2" ht="281.25" x14ac:dyDescent="0.25">
      <c r="A144" s="13"/>
      <c r="B144" s="15" t="s">
        <v>421</v>
      </c>
    </row>
    <row r="145" spans="1:2" ht="192" x14ac:dyDescent="0.25">
      <c r="A145" s="13"/>
      <c r="B145" s="15" t="s">
        <v>422</v>
      </c>
    </row>
    <row r="146" spans="1:2" ht="268.5" x14ac:dyDescent="0.25">
      <c r="A146" s="13"/>
      <c r="B146" s="15" t="s">
        <v>423</v>
      </c>
    </row>
    <row r="147" spans="1:2" ht="409.6" x14ac:dyDescent="0.25">
      <c r="A147" s="13"/>
      <c r="B147" s="15" t="s">
        <v>424</v>
      </c>
    </row>
    <row r="148" spans="1:2" ht="409.6" x14ac:dyDescent="0.25">
      <c r="A148" s="13"/>
      <c r="B148" s="15" t="s">
        <v>425</v>
      </c>
    </row>
    <row r="149" spans="1:2" ht="27" x14ac:dyDescent="0.25">
      <c r="A149" s="13"/>
      <c r="B149" s="16" t="s">
        <v>426</v>
      </c>
    </row>
    <row r="150" spans="1:2" ht="409.6" x14ac:dyDescent="0.25">
      <c r="A150" s="13"/>
      <c r="B150" s="15" t="s">
        <v>427</v>
      </c>
    </row>
    <row r="151" spans="1:2" ht="153.75" x14ac:dyDescent="0.25">
      <c r="A151" s="13"/>
      <c r="B151" s="15" t="s">
        <v>428</v>
      </c>
    </row>
    <row r="152" spans="1:2" ht="179.25" x14ac:dyDescent="0.25">
      <c r="A152" s="13"/>
      <c r="B152" s="15" t="s">
        <v>429</v>
      </c>
    </row>
    <row r="153" spans="1:2" ht="153.75" x14ac:dyDescent="0.25">
      <c r="A153" s="13"/>
      <c r="B153" s="15" t="s">
        <v>430</v>
      </c>
    </row>
    <row r="154" spans="1:2" ht="383.25" x14ac:dyDescent="0.25">
      <c r="A154" s="13"/>
      <c r="B154" s="15" t="s">
        <v>431</v>
      </c>
    </row>
    <row r="155" spans="1:2" ht="51.75" x14ac:dyDescent="0.25">
      <c r="A155" s="13"/>
      <c r="B155" s="15" t="s">
        <v>432</v>
      </c>
    </row>
    <row r="156" spans="1:2" ht="39" x14ac:dyDescent="0.25">
      <c r="A156" s="13"/>
      <c r="B156" s="15" t="s">
        <v>433</v>
      </c>
    </row>
    <row r="157" spans="1:2" ht="51.75" x14ac:dyDescent="0.25">
      <c r="A157" s="13"/>
      <c r="B157" s="15" t="s">
        <v>434</v>
      </c>
    </row>
    <row r="158" spans="1:2" ht="26.25" x14ac:dyDescent="0.25">
      <c r="A158" s="13"/>
      <c r="B158" s="15" t="s">
        <v>435</v>
      </c>
    </row>
    <row r="159" spans="1:2" ht="64.5" x14ac:dyDescent="0.25">
      <c r="A159" s="13"/>
      <c r="B159" s="15" t="s">
        <v>436</v>
      </c>
    </row>
    <row r="160" spans="1:2" ht="115.5" x14ac:dyDescent="0.25">
      <c r="A160" s="13"/>
      <c r="B160" s="15" t="s">
        <v>437</v>
      </c>
    </row>
    <row r="161" spans="1:2" x14ac:dyDescent="0.25">
      <c r="A161" s="13"/>
      <c r="B161" s="4"/>
    </row>
    <row r="162" spans="1:2" ht="128.25" x14ac:dyDescent="0.25">
      <c r="A162" s="13"/>
      <c r="B162" s="15" t="s">
        <v>438</v>
      </c>
    </row>
    <row r="163" spans="1:2" ht="115.5" x14ac:dyDescent="0.25">
      <c r="A163" s="13"/>
      <c r="B163" s="15" t="s">
        <v>439</v>
      </c>
    </row>
    <row r="164" spans="1:2" ht="102.75" x14ac:dyDescent="0.25">
      <c r="A164" s="13"/>
      <c r="B164" s="15" t="s">
        <v>440</v>
      </c>
    </row>
    <row r="165" spans="1:2" ht="26.25" x14ac:dyDescent="0.25">
      <c r="A165" s="13"/>
      <c r="B165" s="15" t="s">
        <v>441</v>
      </c>
    </row>
    <row r="166" spans="1:2" ht="26.25" x14ac:dyDescent="0.25">
      <c r="A166" s="13"/>
      <c r="B166" s="15" t="s">
        <v>442</v>
      </c>
    </row>
    <row r="167" spans="1:2" x14ac:dyDescent="0.25">
      <c r="A167" s="13"/>
      <c r="B167" s="15" t="s">
        <v>443</v>
      </c>
    </row>
    <row r="168" spans="1:2" ht="26.25" x14ac:dyDescent="0.25">
      <c r="A168" s="13"/>
      <c r="B168" s="15" t="s">
        <v>444</v>
      </c>
    </row>
    <row r="169" spans="1:2" ht="26.25" x14ac:dyDescent="0.25">
      <c r="A169" s="13"/>
      <c r="B169" s="15" t="s">
        <v>445</v>
      </c>
    </row>
    <row r="170" spans="1:2" ht="243" x14ac:dyDescent="0.25">
      <c r="A170" s="13"/>
      <c r="B170" s="15" t="s">
        <v>446</v>
      </c>
    </row>
    <row r="171" spans="1:2" x14ac:dyDescent="0.25">
      <c r="A171" s="13"/>
      <c r="B171" s="4"/>
    </row>
    <row r="172" spans="1:2" ht="207" x14ac:dyDescent="0.25">
      <c r="A172" s="13"/>
      <c r="B172" s="15" t="s">
        <v>447</v>
      </c>
    </row>
    <row r="173" spans="1:2" ht="204.75" x14ac:dyDescent="0.25">
      <c r="A173" s="13"/>
      <c r="B173" s="15" t="s">
        <v>448</v>
      </c>
    </row>
    <row r="174" spans="1:2" ht="26.25" x14ac:dyDescent="0.25">
      <c r="A174" s="13"/>
      <c r="B174" s="15" t="s">
        <v>449</v>
      </c>
    </row>
    <row r="175" spans="1:2" ht="39" x14ac:dyDescent="0.25">
      <c r="A175" s="13"/>
      <c r="B175" s="15" t="s">
        <v>450</v>
      </c>
    </row>
    <row r="176" spans="1:2" ht="39" x14ac:dyDescent="0.25">
      <c r="A176" s="13"/>
      <c r="B176" s="15" t="s">
        <v>451</v>
      </c>
    </row>
    <row r="177" spans="1:2" ht="51.75" x14ac:dyDescent="0.25">
      <c r="A177" s="13"/>
      <c r="B177" s="15" t="s">
        <v>452</v>
      </c>
    </row>
    <row r="178" spans="1:2" ht="64.5" x14ac:dyDescent="0.25">
      <c r="A178" s="13"/>
      <c r="B178" s="15" t="s">
        <v>453</v>
      </c>
    </row>
    <row r="179" spans="1:2" ht="26.25" x14ac:dyDescent="0.25">
      <c r="A179" s="13"/>
      <c r="B179" s="15" t="s">
        <v>454</v>
      </c>
    </row>
    <row r="180" spans="1:2" ht="26.25" x14ac:dyDescent="0.25">
      <c r="A180" s="13"/>
      <c r="B180" s="15" t="s">
        <v>455</v>
      </c>
    </row>
    <row r="181" spans="1:2" ht="77.25" x14ac:dyDescent="0.25">
      <c r="A181" s="13"/>
      <c r="B181" s="15" t="s">
        <v>456</v>
      </c>
    </row>
    <row r="182" spans="1:2" ht="77.25" x14ac:dyDescent="0.25">
      <c r="A182" s="13"/>
      <c r="B182" s="15" t="s">
        <v>457</v>
      </c>
    </row>
    <row r="183" spans="1:2" x14ac:dyDescent="0.25">
      <c r="A183" s="13"/>
      <c r="B183" s="4"/>
    </row>
    <row r="184" spans="1:2" ht="409.6" x14ac:dyDescent="0.25">
      <c r="A184" s="13"/>
      <c r="B184" s="15" t="s">
        <v>458</v>
      </c>
    </row>
    <row r="185" spans="1:2" x14ac:dyDescent="0.25">
      <c r="A185" s="13"/>
      <c r="B185" s="4"/>
    </row>
    <row r="186" spans="1:2" ht="230.25" x14ac:dyDescent="0.25">
      <c r="A186" s="13"/>
      <c r="B186" s="15" t="s">
        <v>459</v>
      </c>
    </row>
    <row r="187" spans="1:2" ht="77.25" x14ac:dyDescent="0.25">
      <c r="A187" s="13"/>
      <c r="B187" s="15" t="s">
        <v>460</v>
      </c>
    </row>
    <row r="188" spans="1:2" ht="319.5" x14ac:dyDescent="0.25">
      <c r="A188" s="13"/>
      <c r="B188" s="15" t="s">
        <v>461</v>
      </c>
    </row>
    <row r="189" spans="1:2" ht="115.5" x14ac:dyDescent="0.25">
      <c r="A189" s="13"/>
      <c r="B189" s="15" t="s">
        <v>462</v>
      </c>
    </row>
    <row r="190" spans="1:2" ht="51.75" x14ac:dyDescent="0.25">
      <c r="A190" s="13"/>
      <c r="B190" s="15" t="s">
        <v>463</v>
      </c>
    </row>
    <row r="191" spans="1:2" ht="51.75" x14ac:dyDescent="0.25">
      <c r="A191" s="13"/>
      <c r="B191" s="15" t="s">
        <v>464</v>
      </c>
    </row>
    <row r="192" spans="1:2" ht="39" x14ac:dyDescent="0.25">
      <c r="A192" s="13"/>
      <c r="B192" s="15" t="s">
        <v>465</v>
      </c>
    </row>
    <row r="193" spans="1:2" ht="179.25" x14ac:dyDescent="0.25">
      <c r="A193" s="13"/>
      <c r="B193" s="15" t="s">
        <v>466</v>
      </c>
    </row>
    <row r="194" spans="1:2" ht="39" x14ac:dyDescent="0.25">
      <c r="A194" s="13"/>
      <c r="B194" s="15" t="s">
        <v>467</v>
      </c>
    </row>
    <row r="195" spans="1:2" ht="51.75" x14ac:dyDescent="0.25">
      <c r="A195" s="13"/>
      <c r="B195" s="15" t="s">
        <v>464</v>
      </c>
    </row>
    <row r="196" spans="1:2" ht="51.75" x14ac:dyDescent="0.25">
      <c r="A196" s="13"/>
      <c r="B196" s="15" t="s">
        <v>468</v>
      </c>
    </row>
    <row r="197" spans="1:2" ht="90" x14ac:dyDescent="0.25">
      <c r="A197" s="13"/>
      <c r="B197" s="15" t="s">
        <v>469</v>
      </c>
    </row>
    <row r="198" spans="1:2" x14ac:dyDescent="0.25">
      <c r="A198" s="13"/>
      <c r="B198" s="4"/>
    </row>
    <row r="199" spans="1:2" ht="39" x14ac:dyDescent="0.25">
      <c r="A199" s="13"/>
      <c r="B199" s="15" t="s">
        <v>470</v>
      </c>
    </row>
    <row r="200" spans="1:2" ht="383.25" x14ac:dyDescent="0.25">
      <c r="A200" s="13"/>
      <c r="B200" s="15" t="s">
        <v>471</v>
      </c>
    </row>
    <row r="201" spans="1:2" ht="357.75" x14ac:dyDescent="0.25">
      <c r="A201" s="13"/>
      <c r="B201" s="15" t="s">
        <v>472</v>
      </c>
    </row>
    <row r="202" spans="1:2" ht="102.75" x14ac:dyDescent="0.25">
      <c r="A202" s="13"/>
      <c r="B202" s="15" t="s">
        <v>473</v>
      </c>
    </row>
    <row r="203" spans="1:2" x14ac:dyDescent="0.25">
      <c r="A203" s="13"/>
      <c r="B203" s="4"/>
    </row>
    <row r="204" spans="1:2" ht="39" x14ac:dyDescent="0.25">
      <c r="A204" s="13"/>
      <c r="B204" s="15" t="s">
        <v>474</v>
      </c>
    </row>
    <row r="205" spans="1:2" x14ac:dyDescent="0.25">
      <c r="A205" s="13"/>
      <c r="B205" s="4"/>
    </row>
    <row r="206" spans="1:2" ht="345" x14ac:dyDescent="0.25">
      <c r="A206" s="13"/>
      <c r="B206" s="15" t="s">
        <v>475</v>
      </c>
    </row>
    <row r="207" spans="1:2" x14ac:dyDescent="0.25">
      <c r="A207" s="13"/>
      <c r="B207" s="4"/>
    </row>
    <row r="208" spans="1:2" ht="26.25" x14ac:dyDescent="0.25">
      <c r="A208" s="13"/>
      <c r="B208" s="15" t="s">
        <v>476</v>
      </c>
    </row>
    <row r="209" spans="1:2" ht="77.25" x14ac:dyDescent="0.25">
      <c r="A209" s="13"/>
      <c r="B209" s="15" t="s">
        <v>477</v>
      </c>
    </row>
    <row r="210" spans="1:2" ht="51.75" x14ac:dyDescent="0.25">
      <c r="A210" s="13"/>
      <c r="B210" s="15" t="s">
        <v>478</v>
      </c>
    </row>
    <row r="211" spans="1:2" ht="39" x14ac:dyDescent="0.25">
      <c r="A211" s="13"/>
      <c r="B211" s="15" t="s">
        <v>479</v>
      </c>
    </row>
    <row r="212" spans="1:2" ht="51.75" x14ac:dyDescent="0.25">
      <c r="A212" s="13"/>
      <c r="B212" s="15" t="s">
        <v>480</v>
      </c>
    </row>
    <row r="213" spans="1:2" ht="102.75" x14ac:dyDescent="0.25">
      <c r="A213" s="13"/>
      <c r="B213" s="15" t="s">
        <v>481</v>
      </c>
    </row>
    <row r="214" spans="1:2" ht="204.75" x14ac:dyDescent="0.25">
      <c r="A214" s="13"/>
      <c r="B214" s="15" t="s">
        <v>482</v>
      </c>
    </row>
    <row r="215" spans="1:2" x14ac:dyDescent="0.25">
      <c r="A215" s="13"/>
      <c r="B215" s="4"/>
    </row>
    <row r="216" spans="1:2" ht="39" x14ac:dyDescent="0.25">
      <c r="A216" s="13"/>
      <c r="B216" s="15" t="s">
        <v>483</v>
      </c>
    </row>
    <row r="217" spans="1:2" x14ac:dyDescent="0.25">
      <c r="A217" s="13"/>
      <c r="B217" s="4"/>
    </row>
    <row r="218" spans="1:2" ht="217.5" x14ac:dyDescent="0.25">
      <c r="A218" s="13"/>
      <c r="B218" s="15" t="s">
        <v>484</v>
      </c>
    </row>
    <row r="219" spans="1:2" ht="255.75" x14ac:dyDescent="0.25">
      <c r="A219" s="13"/>
      <c r="B219" s="15" t="s">
        <v>485</v>
      </c>
    </row>
    <row r="220" spans="1:2" x14ac:dyDescent="0.25">
      <c r="A220" s="13"/>
      <c r="B220" s="4"/>
    </row>
    <row r="221" spans="1:2" ht="192" x14ac:dyDescent="0.25">
      <c r="A221" s="13"/>
      <c r="B221" s="15" t="s">
        <v>486</v>
      </c>
    </row>
    <row r="222" spans="1:2" ht="204.75" x14ac:dyDescent="0.25">
      <c r="A222" s="13"/>
      <c r="B222" s="15" t="s">
        <v>487</v>
      </c>
    </row>
    <row r="223" spans="1:2" ht="306.75" x14ac:dyDescent="0.25">
      <c r="A223" s="13"/>
      <c r="B223" s="15" t="s">
        <v>488</v>
      </c>
    </row>
    <row r="224" spans="1:2" ht="204.75" x14ac:dyDescent="0.25">
      <c r="A224" s="13"/>
      <c r="B224" s="15" t="s">
        <v>489</v>
      </c>
    </row>
    <row r="225" spans="1:2" ht="141" x14ac:dyDescent="0.25">
      <c r="A225" s="13"/>
      <c r="B225" s="15" t="s">
        <v>490</v>
      </c>
    </row>
    <row r="226" spans="1:2" ht="90" x14ac:dyDescent="0.25">
      <c r="A226" s="13"/>
      <c r="B226" s="15" t="s">
        <v>491</v>
      </c>
    </row>
    <row r="227" spans="1:2" ht="128.25" x14ac:dyDescent="0.25">
      <c r="A227" s="13"/>
      <c r="B227" s="15" t="s">
        <v>492</v>
      </c>
    </row>
    <row r="228" spans="1:2" ht="102.75" x14ac:dyDescent="0.25">
      <c r="A228" s="13"/>
      <c r="B228" s="15" t="s">
        <v>493</v>
      </c>
    </row>
    <row r="229" spans="1:2" ht="102.75" x14ac:dyDescent="0.25">
      <c r="A229" s="13"/>
      <c r="B229" s="15" t="s">
        <v>494</v>
      </c>
    </row>
    <row r="230" spans="1:2" x14ac:dyDescent="0.25">
      <c r="A230" s="13"/>
      <c r="B230" s="4"/>
    </row>
    <row r="231" spans="1:2" x14ac:dyDescent="0.25">
      <c r="A231" s="13"/>
      <c r="B231" s="4"/>
    </row>
  </sheetData>
  <mergeCells count="2">
    <mergeCell ref="A1:A2"/>
    <mergeCell ref="A4:A23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5"/>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26.5703125" bestFit="1" customWidth="1"/>
    <col min="8" max="8" width="35.5703125" bestFit="1" customWidth="1"/>
    <col min="9" max="9" width="23.140625" bestFit="1" customWidth="1"/>
    <col min="10" max="11" width="36.5703125" bestFit="1" customWidth="1"/>
    <col min="12" max="12" width="31.7109375" bestFit="1" customWidth="1"/>
    <col min="13" max="13" width="26.85546875" bestFit="1" customWidth="1"/>
    <col min="14" max="14" width="36.5703125" bestFit="1" customWidth="1"/>
    <col min="15" max="15" width="26.85546875" bestFit="1" customWidth="1"/>
    <col min="16" max="16" width="36.5703125" bestFit="1" customWidth="1"/>
    <col min="17" max="24" width="12.28515625" bestFit="1" customWidth="1"/>
  </cols>
  <sheetData>
    <row r="1" spans="1:24" ht="15" customHeight="1" x14ac:dyDescent="0.25">
      <c r="A1" s="1" t="s">
        <v>2999</v>
      </c>
      <c r="B1" s="1" t="s">
        <v>2226</v>
      </c>
      <c r="C1" s="7" t="s">
        <v>1</v>
      </c>
      <c r="D1" s="7"/>
      <c r="E1" s="7"/>
      <c r="F1" s="7"/>
      <c r="G1" s="7"/>
      <c r="H1" s="7"/>
      <c r="I1" s="7"/>
      <c r="J1" s="7"/>
      <c r="K1" s="7"/>
      <c r="L1" s="7"/>
      <c r="M1" s="7"/>
      <c r="N1" s="7"/>
      <c r="O1" s="7"/>
      <c r="P1" s="7"/>
      <c r="Q1" s="7"/>
      <c r="R1" s="7"/>
      <c r="S1" s="7"/>
      <c r="T1" s="7"/>
      <c r="U1" s="7"/>
      <c r="V1" s="7"/>
      <c r="W1" s="7"/>
      <c r="X1" s="7"/>
    </row>
    <row r="2" spans="1:24" x14ac:dyDescent="0.25">
      <c r="A2" s="1" t="s">
        <v>24</v>
      </c>
      <c r="B2" s="1" t="s">
        <v>3000</v>
      </c>
      <c r="C2" s="1" t="s">
        <v>2</v>
      </c>
      <c r="D2" s="1" t="s">
        <v>2</v>
      </c>
      <c r="E2" s="1" t="s">
        <v>27</v>
      </c>
      <c r="F2" s="1" t="s">
        <v>90</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row>
    <row r="3" spans="1:24" ht="30" x14ac:dyDescent="0.25">
      <c r="A3" s="1"/>
      <c r="B3" s="1" t="s">
        <v>26</v>
      </c>
      <c r="C3" s="1" t="s">
        <v>25</v>
      </c>
      <c r="D3" s="1" t="s">
        <v>26</v>
      </c>
      <c r="E3" s="1" t="s">
        <v>26</v>
      </c>
      <c r="F3" s="1" t="s">
        <v>26</v>
      </c>
      <c r="G3" s="1" t="s">
        <v>3001</v>
      </c>
      <c r="H3" s="1" t="s">
        <v>3002</v>
      </c>
      <c r="I3" s="1" t="s">
        <v>3003</v>
      </c>
      <c r="J3" s="1" t="s">
        <v>3004</v>
      </c>
      <c r="K3" s="1" t="s">
        <v>3005</v>
      </c>
      <c r="L3" s="1" t="s">
        <v>3006</v>
      </c>
      <c r="M3" s="1" t="s">
        <v>3007</v>
      </c>
      <c r="N3" s="1" t="s">
        <v>3008</v>
      </c>
      <c r="O3" s="1" t="s">
        <v>3009</v>
      </c>
      <c r="P3" s="1" t="s">
        <v>3010</v>
      </c>
      <c r="Q3" s="1">
        <v>2015</v>
      </c>
      <c r="R3" s="1">
        <v>2016</v>
      </c>
      <c r="S3" s="1">
        <v>2017</v>
      </c>
      <c r="T3" s="1">
        <v>2018</v>
      </c>
      <c r="U3" s="1">
        <v>2019</v>
      </c>
      <c r="V3" s="1">
        <v>2020</v>
      </c>
      <c r="W3" s="1">
        <v>2021</v>
      </c>
      <c r="X3" s="1" t="s">
        <v>1533</v>
      </c>
    </row>
    <row r="4" spans="1:24" x14ac:dyDescent="0.25">
      <c r="A4" s="1"/>
      <c r="B4" s="1"/>
      <c r="C4" s="1"/>
      <c r="D4" s="1"/>
      <c r="E4" s="1"/>
      <c r="F4" s="1"/>
      <c r="G4" s="1"/>
      <c r="H4" s="1"/>
      <c r="I4" s="1"/>
      <c r="J4" s="1"/>
      <c r="K4" s="1"/>
      <c r="L4" s="1"/>
      <c r="M4" s="1"/>
      <c r="N4" s="1"/>
      <c r="O4" s="1"/>
      <c r="P4" s="1"/>
      <c r="Q4" s="1" t="s">
        <v>26</v>
      </c>
      <c r="R4" s="1" t="s">
        <v>26</v>
      </c>
      <c r="S4" s="1" t="s">
        <v>26</v>
      </c>
      <c r="T4" s="1" t="s">
        <v>26</v>
      </c>
      <c r="U4" s="1" t="s">
        <v>26</v>
      </c>
      <c r="V4" s="1" t="s">
        <v>26</v>
      </c>
      <c r="W4" s="1" t="s">
        <v>26</v>
      </c>
      <c r="X4" s="1" t="s">
        <v>26</v>
      </c>
    </row>
    <row r="5" spans="1:24" ht="30" x14ac:dyDescent="0.25">
      <c r="A5" s="3" t="s">
        <v>3011</v>
      </c>
      <c r="B5" s="4"/>
      <c r="C5" s="4"/>
      <c r="D5" s="4"/>
      <c r="E5" s="4"/>
      <c r="F5" s="4"/>
      <c r="G5" s="4"/>
      <c r="H5" s="4"/>
      <c r="I5" s="4"/>
      <c r="J5" s="4"/>
      <c r="K5" s="4"/>
      <c r="L5" s="4"/>
      <c r="M5" s="4"/>
      <c r="N5" s="4"/>
      <c r="O5" s="4"/>
      <c r="P5" s="4"/>
      <c r="Q5" s="4"/>
      <c r="R5" s="4"/>
      <c r="S5" s="4"/>
      <c r="T5" s="4"/>
      <c r="U5" s="4"/>
      <c r="V5" s="4"/>
      <c r="W5" s="4"/>
      <c r="X5" s="4"/>
    </row>
    <row r="6" spans="1:24" x14ac:dyDescent="0.25">
      <c r="A6" s="2" t="s">
        <v>3012</v>
      </c>
      <c r="B6" s="4"/>
      <c r="C6" s="4"/>
      <c r="D6" s="9">
        <v>11</v>
      </c>
      <c r="E6" s="9">
        <v>-31</v>
      </c>
      <c r="F6" s="9">
        <v>-34</v>
      </c>
      <c r="G6" s="4"/>
      <c r="H6" s="4"/>
      <c r="I6" s="4"/>
      <c r="J6" s="4"/>
      <c r="K6" s="4"/>
      <c r="L6" s="4"/>
      <c r="M6" s="4"/>
      <c r="N6" s="4"/>
      <c r="O6" s="4"/>
      <c r="P6" s="4"/>
      <c r="Q6" s="4"/>
      <c r="R6" s="4"/>
      <c r="S6" s="4"/>
      <c r="T6" s="4"/>
      <c r="U6" s="4"/>
      <c r="V6" s="4"/>
      <c r="W6" s="4"/>
      <c r="X6" s="4"/>
    </row>
    <row r="7" spans="1:24" x14ac:dyDescent="0.25">
      <c r="A7" s="2" t="s">
        <v>3013</v>
      </c>
      <c r="B7" s="4"/>
      <c r="C7" s="4"/>
      <c r="D7" s="4">
        <v>-96</v>
      </c>
      <c r="E7" s="4">
        <v>-102</v>
      </c>
      <c r="F7" s="4">
        <v>-171</v>
      </c>
      <c r="G7" s="4"/>
      <c r="H7" s="4"/>
      <c r="I7" s="4"/>
      <c r="J7" s="4"/>
      <c r="K7" s="4"/>
      <c r="L7" s="4"/>
      <c r="M7" s="4"/>
      <c r="N7" s="4"/>
      <c r="O7" s="4"/>
      <c r="P7" s="4"/>
      <c r="Q7" s="4"/>
      <c r="R7" s="4"/>
      <c r="S7" s="4"/>
      <c r="T7" s="4"/>
      <c r="U7" s="4"/>
      <c r="V7" s="4"/>
      <c r="W7" s="4"/>
      <c r="X7" s="4"/>
    </row>
    <row r="8" spans="1:24" ht="30" x14ac:dyDescent="0.25">
      <c r="A8" s="2" t="s">
        <v>3014</v>
      </c>
      <c r="B8" s="4"/>
      <c r="C8" s="4"/>
      <c r="D8" s="4">
        <v>-63</v>
      </c>
      <c r="E8" s="4">
        <v>51</v>
      </c>
      <c r="F8" s="4">
        <v>-19</v>
      </c>
      <c r="G8" s="4"/>
      <c r="H8" s="4"/>
      <c r="I8" s="4"/>
      <c r="J8" s="4"/>
      <c r="K8" s="4"/>
      <c r="L8" s="4"/>
      <c r="M8" s="4"/>
      <c r="N8" s="4"/>
      <c r="O8" s="4"/>
      <c r="P8" s="4"/>
      <c r="Q8" s="4"/>
      <c r="R8" s="4"/>
      <c r="S8" s="4"/>
      <c r="T8" s="4"/>
      <c r="U8" s="4"/>
      <c r="V8" s="4"/>
      <c r="W8" s="4"/>
      <c r="X8" s="4"/>
    </row>
    <row r="9" spans="1:24" ht="30" x14ac:dyDescent="0.25">
      <c r="A9" s="2" t="s">
        <v>3015</v>
      </c>
      <c r="B9" s="4"/>
      <c r="C9" s="4"/>
      <c r="D9" s="4">
        <v>34</v>
      </c>
      <c r="E9" s="4">
        <v>-85</v>
      </c>
      <c r="F9" s="4">
        <v>55</v>
      </c>
      <c r="G9" s="4"/>
      <c r="H9" s="4"/>
      <c r="I9" s="4"/>
      <c r="J9" s="4"/>
      <c r="K9" s="4"/>
      <c r="L9" s="4"/>
      <c r="M9" s="4"/>
      <c r="N9" s="4"/>
      <c r="O9" s="4"/>
      <c r="P9" s="4"/>
      <c r="Q9" s="4"/>
      <c r="R9" s="4"/>
      <c r="S9" s="4"/>
      <c r="T9" s="4"/>
      <c r="U9" s="4"/>
      <c r="V9" s="4"/>
      <c r="W9" s="4"/>
      <c r="X9" s="4"/>
    </row>
    <row r="10" spans="1:24" x14ac:dyDescent="0.25">
      <c r="A10" s="2" t="s">
        <v>1490</v>
      </c>
      <c r="B10" s="4"/>
      <c r="C10" s="4">
        <v>-127</v>
      </c>
      <c r="D10" s="4">
        <v>-114</v>
      </c>
      <c r="E10" s="4">
        <v>-167</v>
      </c>
      <c r="F10" s="4">
        <v>-169</v>
      </c>
      <c r="G10" s="4"/>
      <c r="H10" s="4"/>
      <c r="I10" s="4"/>
      <c r="J10" s="4"/>
      <c r="K10" s="4"/>
      <c r="L10" s="4"/>
      <c r="M10" s="4"/>
      <c r="N10" s="4"/>
      <c r="O10" s="4"/>
      <c r="P10" s="4"/>
      <c r="Q10" s="4"/>
      <c r="R10" s="4"/>
      <c r="S10" s="4"/>
      <c r="T10" s="4"/>
      <c r="U10" s="4"/>
      <c r="V10" s="4"/>
      <c r="W10" s="4"/>
      <c r="X10" s="4"/>
    </row>
    <row r="11" spans="1:24" ht="45" x14ac:dyDescent="0.25">
      <c r="A11" s="3" t="s">
        <v>3016</v>
      </c>
      <c r="B11" s="4"/>
      <c r="C11" s="4"/>
      <c r="D11" s="4"/>
      <c r="E11" s="4"/>
      <c r="F11" s="4"/>
      <c r="G11" s="4"/>
      <c r="H11" s="4"/>
      <c r="I11" s="4"/>
      <c r="J11" s="4"/>
      <c r="K11" s="4"/>
      <c r="L11" s="4"/>
      <c r="M11" s="4"/>
      <c r="N11" s="4"/>
      <c r="O11" s="4"/>
      <c r="P11" s="4"/>
      <c r="Q11" s="4"/>
      <c r="R11" s="4"/>
      <c r="S11" s="4"/>
      <c r="T11" s="4"/>
      <c r="U11" s="4"/>
      <c r="V11" s="4"/>
      <c r="W11" s="4"/>
      <c r="X11" s="4"/>
    </row>
    <row r="12" spans="1:24" ht="45" x14ac:dyDescent="0.25">
      <c r="A12" s="2" t="s">
        <v>1493</v>
      </c>
      <c r="B12" s="4"/>
      <c r="C12" s="4"/>
      <c r="D12" s="4">
        <v>-613</v>
      </c>
      <c r="E12" s="4">
        <v>61</v>
      </c>
      <c r="F12" s="4">
        <v>-470</v>
      </c>
      <c r="G12" s="4"/>
      <c r="H12" s="4"/>
      <c r="I12" s="4"/>
      <c r="J12" s="4"/>
      <c r="K12" s="4"/>
      <c r="L12" s="4"/>
      <c r="M12" s="4"/>
      <c r="N12" s="4"/>
      <c r="O12" s="4"/>
      <c r="P12" s="4"/>
      <c r="Q12" s="4"/>
      <c r="R12" s="4"/>
      <c r="S12" s="4"/>
      <c r="T12" s="4"/>
      <c r="U12" s="4"/>
      <c r="V12" s="4"/>
      <c r="W12" s="4"/>
      <c r="X12" s="4"/>
    </row>
    <row r="13" spans="1:24" x14ac:dyDescent="0.25">
      <c r="A13" s="2" t="s">
        <v>3017</v>
      </c>
      <c r="B13" s="4"/>
      <c r="C13" s="4"/>
      <c r="D13" s="4">
        <v>-171</v>
      </c>
      <c r="E13" s="4">
        <v>-160</v>
      </c>
      <c r="F13" s="4">
        <v>-58</v>
      </c>
      <c r="G13" s="4"/>
      <c r="H13" s="4"/>
      <c r="I13" s="4"/>
      <c r="J13" s="4"/>
      <c r="K13" s="4"/>
      <c r="L13" s="4"/>
      <c r="M13" s="4"/>
      <c r="N13" s="4"/>
      <c r="O13" s="4"/>
      <c r="P13" s="4"/>
      <c r="Q13" s="4"/>
      <c r="R13" s="4"/>
      <c r="S13" s="4"/>
      <c r="T13" s="4"/>
      <c r="U13" s="4"/>
      <c r="V13" s="4"/>
      <c r="W13" s="4"/>
      <c r="X13" s="4"/>
    </row>
    <row r="14" spans="1:24" ht="30" x14ac:dyDescent="0.25">
      <c r="A14" s="2" t="s">
        <v>1495</v>
      </c>
      <c r="B14" s="4"/>
      <c r="C14" s="4"/>
      <c r="D14" s="4">
        <v>-33</v>
      </c>
      <c r="E14" s="4">
        <v>-37</v>
      </c>
      <c r="F14" s="4">
        <v>-21</v>
      </c>
      <c r="G14" s="4"/>
      <c r="H14" s="4"/>
      <c r="I14" s="4"/>
      <c r="J14" s="4"/>
      <c r="K14" s="4"/>
      <c r="L14" s="4"/>
      <c r="M14" s="4"/>
      <c r="N14" s="4"/>
      <c r="O14" s="4"/>
      <c r="P14" s="4"/>
      <c r="Q14" s="4"/>
      <c r="R14" s="4"/>
      <c r="S14" s="4"/>
      <c r="T14" s="4"/>
      <c r="U14" s="4"/>
      <c r="V14" s="4"/>
      <c r="W14" s="4"/>
      <c r="X14" s="4"/>
    </row>
    <row r="15" spans="1:24" x14ac:dyDescent="0.25">
      <c r="A15" s="2" t="s">
        <v>3018</v>
      </c>
      <c r="B15" s="4"/>
      <c r="C15" s="4"/>
      <c r="D15" s="4">
        <v>52</v>
      </c>
      <c r="E15" s="4">
        <v>50</v>
      </c>
      <c r="F15" s="4">
        <v>51</v>
      </c>
      <c r="G15" s="4"/>
      <c r="H15" s="4"/>
      <c r="I15" s="4"/>
      <c r="J15" s="4"/>
      <c r="K15" s="4"/>
      <c r="L15" s="4"/>
      <c r="M15" s="4"/>
      <c r="N15" s="4"/>
      <c r="O15" s="4"/>
      <c r="P15" s="4"/>
      <c r="Q15" s="4"/>
      <c r="R15" s="4"/>
      <c r="S15" s="4"/>
      <c r="T15" s="4"/>
      <c r="U15" s="4"/>
      <c r="V15" s="4"/>
      <c r="W15" s="4"/>
      <c r="X15" s="4"/>
    </row>
    <row r="16" spans="1:24" x14ac:dyDescent="0.25">
      <c r="A16" s="2" t="s">
        <v>3019</v>
      </c>
      <c r="B16" s="4"/>
      <c r="C16" s="4"/>
      <c r="D16" s="4">
        <v>0</v>
      </c>
      <c r="E16" s="4">
        <v>11</v>
      </c>
      <c r="F16" s="4">
        <v>-10</v>
      </c>
      <c r="G16" s="4"/>
      <c r="H16" s="4"/>
      <c r="I16" s="4"/>
      <c r="J16" s="4"/>
      <c r="K16" s="4"/>
      <c r="L16" s="4"/>
      <c r="M16" s="4"/>
      <c r="N16" s="4"/>
      <c r="O16" s="4"/>
      <c r="P16" s="4"/>
      <c r="Q16" s="4"/>
      <c r="R16" s="4"/>
      <c r="S16" s="4"/>
      <c r="T16" s="4"/>
      <c r="U16" s="4"/>
      <c r="V16" s="4"/>
      <c r="W16" s="4"/>
      <c r="X16" s="4"/>
    </row>
    <row r="17" spans="1:24" x14ac:dyDescent="0.25">
      <c r="A17" s="2" t="s">
        <v>3020</v>
      </c>
      <c r="B17" s="4"/>
      <c r="C17" s="4"/>
      <c r="D17" s="4">
        <v>0</v>
      </c>
      <c r="E17" s="6">
        <v>-1069</v>
      </c>
      <c r="F17" s="4">
        <v>0</v>
      </c>
      <c r="G17" s="4"/>
      <c r="H17" s="4"/>
      <c r="I17" s="4"/>
      <c r="J17" s="4"/>
      <c r="K17" s="4"/>
      <c r="L17" s="4"/>
      <c r="M17" s="4"/>
      <c r="N17" s="4"/>
      <c r="O17" s="4"/>
      <c r="P17" s="4"/>
      <c r="Q17" s="4"/>
      <c r="R17" s="4"/>
      <c r="S17" s="4"/>
      <c r="T17" s="4"/>
      <c r="U17" s="4"/>
      <c r="V17" s="4"/>
      <c r="W17" s="4"/>
      <c r="X17" s="4"/>
    </row>
    <row r="18" spans="1:24" ht="30" x14ac:dyDescent="0.25">
      <c r="A18" s="2" t="s">
        <v>1515</v>
      </c>
      <c r="B18" s="4"/>
      <c r="C18" s="4"/>
      <c r="D18" s="4">
        <v>918</v>
      </c>
      <c r="E18" s="6">
        <v>1297</v>
      </c>
      <c r="F18" s="4">
        <v>658</v>
      </c>
      <c r="G18" s="4"/>
      <c r="H18" s="4"/>
      <c r="I18" s="4"/>
      <c r="J18" s="4"/>
      <c r="K18" s="4"/>
      <c r="L18" s="4"/>
      <c r="M18" s="4"/>
      <c r="N18" s="4"/>
      <c r="O18" s="4"/>
      <c r="P18" s="4"/>
      <c r="Q18" s="4"/>
      <c r="R18" s="4"/>
      <c r="S18" s="4"/>
      <c r="T18" s="4"/>
      <c r="U18" s="4"/>
      <c r="V18" s="4"/>
      <c r="W18" s="4"/>
      <c r="X18" s="4"/>
    </row>
    <row r="19" spans="1:24" ht="30" x14ac:dyDescent="0.25">
      <c r="A19" s="2" t="s">
        <v>1500</v>
      </c>
      <c r="B19" s="4"/>
      <c r="C19" s="4"/>
      <c r="D19" s="4">
        <v>2</v>
      </c>
      <c r="E19" s="4">
        <v>1</v>
      </c>
      <c r="F19" s="4">
        <v>14</v>
      </c>
      <c r="G19" s="4"/>
      <c r="H19" s="4"/>
      <c r="I19" s="4"/>
      <c r="J19" s="4"/>
      <c r="K19" s="4"/>
      <c r="L19" s="4"/>
      <c r="M19" s="4"/>
      <c r="N19" s="4"/>
      <c r="O19" s="4"/>
      <c r="P19" s="4"/>
      <c r="Q19" s="4"/>
      <c r="R19" s="4"/>
      <c r="S19" s="4"/>
      <c r="T19" s="4"/>
      <c r="U19" s="4"/>
      <c r="V19" s="4"/>
      <c r="W19" s="4"/>
      <c r="X19" s="4"/>
    </row>
    <row r="20" spans="1:24" x14ac:dyDescent="0.25">
      <c r="A20" s="2" t="s">
        <v>3021</v>
      </c>
      <c r="B20" s="4"/>
      <c r="C20" s="4"/>
      <c r="D20" s="4">
        <v>0</v>
      </c>
      <c r="E20" s="4">
        <v>-7</v>
      </c>
      <c r="F20" s="4">
        <v>6</v>
      </c>
      <c r="G20" s="4"/>
      <c r="H20" s="4"/>
      <c r="I20" s="4"/>
      <c r="J20" s="4"/>
      <c r="K20" s="4"/>
      <c r="L20" s="4"/>
      <c r="M20" s="4"/>
      <c r="N20" s="4"/>
      <c r="O20" s="4"/>
      <c r="P20" s="4"/>
      <c r="Q20" s="4"/>
      <c r="R20" s="4"/>
      <c r="S20" s="4"/>
      <c r="T20" s="4"/>
      <c r="U20" s="4"/>
      <c r="V20" s="4"/>
      <c r="W20" s="4"/>
      <c r="X20" s="4"/>
    </row>
    <row r="21" spans="1:24" x14ac:dyDescent="0.25">
      <c r="A21" s="2" t="s">
        <v>96</v>
      </c>
      <c r="B21" s="4"/>
      <c r="C21" s="4"/>
      <c r="D21" s="4">
        <v>-41</v>
      </c>
      <c r="E21" s="4">
        <v>20</v>
      </c>
      <c r="F21" s="4">
        <v>-1</v>
      </c>
      <c r="G21" s="4"/>
      <c r="H21" s="4"/>
      <c r="I21" s="4"/>
      <c r="J21" s="4"/>
      <c r="K21" s="4"/>
      <c r="L21" s="4"/>
      <c r="M21" s="4"/>
      <c r="N21" s="4"/>
      <c r="O21" s="4"/>
      <c r="P21" s="4"/>
      <c r="Q21" s="4"/>
      <c r="R21" s="4"/>
      <c r="S21" s="4"/>
      <c r="T21" s="4"/>
      <c r="U21" s="4"/>
      <c r="V21" s="4"/>
      <c r="W21" s="4"/>
      <c r="X21" s="4"/>
    </row>
    <row r="22" spans="1:24" x14ac:dyDescent="0.25">
      <c r="A22" s="2" t="s">
        <v>1502</v>
      </c>
      <c r="B22" s="4"/>
      <c r="C22" s="4"/>
      <c r="D22" s="4">
        <v>114</v>
      </c>
      <c r="E22" s="4">
        <v>167</v>
      </c>
      <c r="F22" s="4">
        <v>169</v>
      </c>
      <c r="G22" s="4"/>
      <c r="H22" s="4"/>
      <c r="I22" s="4"/>
      <c r="J22" s="4"/>
      <c r="K22" s="4"/>
      <c r="L22" s="4"/>
      <c r="M22" s="4"/>
      <c r="N22" s="4"/>
      <c r="O22" s="4"/>
      <c r="P22" s="4"/>
      <c r="Q22" s="4"/>
      <c r="R22" s="4"/>
      <c r="S22" s="4"/>
      <c r="T22" s="4"/>
      <c r="U22" s="4"/>
      <c r="V22" s="4"/>
      <c r="W22" s="4"/>
      <c r="X22" s="4"/>
    </row>
    <row r="23" spans="1:24" x14ac:dyDescent="0.25">
      <c r="A23" s="3" t="s">
        <v>1504</v>
      </c>
      <c r="B23" s="4"/>
      <c r="C23" s="4"/>
      <c r="D23" s="4"/>
      <c r="E23" s="4"/>
      <c r="F23" s="4"/>
      <c r="G23" s="4"/>
      <c r="H23" s="4"/>
      <c r="I23" s="4"/>
      <c r="J23" s="4"/>
      <c r="K23" s="4"/>
      <c r="L23" s="4"/>
      <c r="M23" s="4"/>
      <c r="N23" s="4"/>
      <c r="O23" s="4"/>
      <c r="P23" s="4"/>
      <c r="Q23" s="4"/>
      <c r="R23" s="4"/>
      <c r="S23" s="4"/>
      <c r="T23" s="4"/>
      <c r="U23" s="4"/>
      <c r="V23" s="4"/>
      <c r="W23" s="4"/>
      <c r="X23" s="4"/>
    </row>
    <row r="24" spans="1:24" x14ac:dyDescent="0.25">
      <c r="A24" s="2" t="s">
        <v>870</v>
      </c>
      <c r="B24" s="4"/>
      <c r="C24" s="4"/>
      <c r="D24" s="6">
        <v>1825</v>
      </c>
      <c r="E24" s="6">
        <v>1299</v>
      </c>
      <c r="F24" s="4"/>
      <c r="G24" s="4"/>
      <c r="H24" s="4"/>
      <c r="I24" s="4"/>
      <c r="J24" s="4"/>
      <c r="K24" s="4"/>
      <c r="L24" s="4"/>
      <c r="M24" s="4"/>
      <c r="N24" s="4"/>
      <c r="O24" s="4"/>
      <c r="P24" s="4"/>
      <c r="Q24" s="4"/>
      <c r="R24" s="4"/>
      <c r="S24" s="4"/>
      <c r="T24" s="4"/>
      <c r="U24" s="4"/>
      <c r="V24" s="4"/>
      <c r="W24" s="4"/>
      <c r="X24" s="4"/>
    </row>
    <row r="25" spans="1:24" ht="30" x14ac:dyDescent="0.25">
      <c r="A25" s="2" t="s">
        <v>1505</v>
      </c>
      <c r="B25" s="4"/>
      <c r="C25" s="4"/>
      <c r="D25" s="4">
        <v>562</v>
      </c>
      <c r="E25" s="4">
        <v>597</v>
      </c>
      <c r="F25" s="4"/>
      <c r="G25" s="4"/>
      <c r="H25" s="4"/>
      <c r="I25" s="4"/>
      <c r="J25" s="4"/>
      <c r="K25" s="4"/>
      <c r="L25" s="4"/>
      <c r="M25" s="4"/>
      <c r="N25" s="4"/>
      <c r="O25" s="4"/>
      <c r="P25" s="4"/>
      <c r="Q25" s="4"/>
      <c r="R25" s="4"/>
      <c r="S25" s="4"/>
      <c r="T25" s="4"/>
      <c r="U25" s="4"/>
      <c r="V25" s="4"/>
      <c r="W25" s="4"/>
      <c r="X25" s="4"/>
    </row>
    <row r="26" spans="1:24" ht="30" x14ac:dyDescent="0.25">
      <c r="A26" s="2" t="s">
        <v>1506</v>
      </c>
      <c r="B26" s="4"/>
      <c r="C26" s="4"/>
      <c r="D26" s="4">
        <v>105</v>
      </c>
      <c r="E26" s="4">
        <v>92</v>
      </c>
      <c r="F26" s="4"/>
      <c r="G26" s="4"/>
      <c r="H26" s="4"/>
      <c r="I26" s="4"/>
      <c r="J26" s="4"/>
      <c r="K26" s="4"/>
      <c r="L26" s="4"/>
      <c r="M26" s="4"/>
      <c r="N26" s="4"/>
      <c r="O26" s="4"/>
      <c r="P26" s="4"/>
      <c r="Q26" s="4"/>
      <c r="R26" s="4"/>
      <c r="S26" s="4"/>
      <c r="T26" s="4"/>
      <c r="U26" s="4"/>
      <c r="V26" s="4"/>
      <c r="W26" s="4"/>
      <c r="X26" s="4"/>
    </row>
    <row r="27" spans="1:24" x14ac:dyDescent="0.25">
      <c r="A27" s="2" t="s">
        <v>56</v>
      </c>
      <c r="B27" s="4"/>
      <c r="C27" s="4"/>
      <c r="D27" s="4">
        <v>71</v>
      </c>
      <c r="E27" s="4">
        <v>143</v>
      </c>
      <c r="F27" s="4"/>
      <c r="G27" s="4"/>
      <c r="H27" s="4"/>
      <c r="I27" s="4"/>
      <c r="J27" s="4"/>
      <c r="K27" s="4"/>
      <c r="L27" s="4"/>
      <c r="M27" s="4"/>
      <c r="N27" s="4"/>
      <c r="O27" s="4"/>
      <c r="P27" s="4"/>
      <c r="Q27" s="4"/>
      <c r="R27" s="4"/>
      <c r="S27" s="4"/>
      <c r="T27" s="4"/>
      <c r="U27" s="4"/>
      <c r="V27" s="4"/>
      <c r="W27" s="4"/>
      <c r="X27" s="4"/>
    </row>
    <row r="28" spans="1:24" x14ac:dyDescent="0.25">
      <c r="A28" s="2" t="s">
        <v>1507</v>
      </c>
      <c r="B28" s="4"/>
      <c r="C28" s="4"/>
      <c r="D28" s="4">
        <v>169</v>
      </c>
      <c r="E28" s="4">
        <v>168</v>
      </c>
      <c r="F28" s="4"/>
      <c r="G28" s="4"/>
      <c r="H28" s="4"/>
      <c r="I28" s="4"/>
      <c r="J28" s="4"/>
      <c r="K28" s="4"/>
      <c r="L28" s="4"/>
      <c r="M28" s="4"/>
      <c r="N28" s="4"/>
      <c r="O28" s="4"/>
      <c r="P28" s="4"/>
      <c r="Q28" s="4"/>
      <c r="R28" s="4"/>
      <c r="S28" s="4"/>
      <c r="T28" s="4"/>
      <c r="U28" s="4"/>
      <c r="V28" s="4"/>
      <c r="W28" s="4"/>
      <c r="X28" s="4"/>
    </row>
    <row r="29" spans="1:24" ht="30" x14ac:dyDescent="0.25">
      <c r="A29" s="2" t="s">
        <v>1508</v>
      </c>
      <c r="B29" s="4"/>
      <c r="C29" s="4"/>
      <c r="D29" s="4">
        <v>1</v>
      </c>
      <c r="E29" s="4">
        <v>1</v>
      </c>
      <c r="F29" s="4"/>
      <c r="G29" s="4"/>
      <c r="H29" s="4"/>
      <c r="I29" s="4"/>
      <c r="J29" s="4"/>
      <c r="K29" s="4"/>
      <c r="L29" s="4"/>
      <c r="M29" s="4"/>
      <c r="N29" s="4"/>
      <c r="O29" s="4"/>
      <c r="P29" s="4"/>
      <c r="Q29" s="4"/>
      <c r="R29" s="4"/>
      <c r="S29" s="4"/>
      <c r="T29" s="4"/>
      <c r="U29" s="4"/>
      <c r="V29" s="4"/>
      <c r="W29" s="4"/>
      <c r="X29" s="4"/>
    </row>
    <row r="30" spans="1:24" x14ac:dyDescent="0.25">
      <c r="A30" s="2" t="s">
        <v>1509</v>
      </c>
      <c r="B30" s="4"/>
      <c r="C30" s="4"/>
      <c r="D30" s="4">
        <v>0</v>
      </c>
      <c r="E30" s="4">
        <v>11</v>
      </c>
      <c r="F30" s="4"/>
      <c r="G30" s="4"/>
      <c r="H30" s="4"/>
      <c r="I30" s="4"/>
      <c r="J30" s="4"/>
      <c r="K30" s="4"/>
      <c r="L30" s="4"/>
      <c r="M30" s="4"/>
      <c r="N30" s="4"/>
      <c r="O30" s="4"/>
      <c r="P30" s="4"/>
      <c r="Q30" s="4"/>
      <c r="R30" s="4"/>
      <c r="S30" s="4"/>
      <c r="T30" s="4"/>
      <c r="U30" s="4"/>
      <c r="V30" s="4"/>
      <c r="W30" s="4"/>
      <c r="X30" s="4"/>
    </row>
    <row r="31" spans="1:24" x14ac:dyDescent="0.25">
      <c r="A31" s="2" t="s">
        <v>1510</v>
      </c>
      <c r="B31" s="4"/>
      <c r="C31" s="4"/>
      <c r="D31" s="6">
        <v>1033</v>
      </c>
      <c r="E31" s="4">
        <v>490</v>
      </c>
      <c r="F31" s="4"/>
      <c r="G31" s="4"/>
      <c r="H31" s="4"/>
      <c r="I31" s="4"/>
      <c r="J31" s="4"/>
      <c r="K31" s="4"/>
      <c r="L31" s="4"/>
      <c r="M31" s="4"/>
      <c r="N31" s="4"/>
      <c r="O31" s="4"/>
      <c r="P31" s="4"/>
      <c r="Q31" s="4"/>
      <c r="R31" s="4"/>
      <c r="S31" s="4"/>
      <c r="T31" s="4"/>
      <c r="U31" s="4"/>
      <c r="V31" s="4"/>
      <c r="W31" s="4"/>
      <c r="X31" s="4"/>
    </row>
    <row r="32" spans="1:24" x14ac:dyDescent="0.25">
      <c r="A32" s="2" t="s">
        <v>96</v>
      </c>
      <c r="B32" s="4"/>
      <c r="C32" s="4"/>
      <c r="D32" s="4">
        <v>300</v>
      </c>
      <c r="E32" s="4">
        <v>302</v>
      </c>
      <c r="F32" s="4"/>
      <c r="G32" s="4"/>
      <c r="H32" s="4"/>
      <c r="I32" s="4"/>
      <c r="J32" s="4"/>
      <c r="K32" s="4"/>
      <c r="L32" s="4"/>
      <c r="M32" s="4"/>
      <c r="N32" s="4"/>
      <c r="O32" s="4"/>
      <c r="P32" s="4"/>
      <c r="Q32" s="4"/>
      <c r="R32" s="4"/>
      <c r="S32" s="4"/>
      <c r="T32" s="4"/>
      <c r="U32" s="4"/>
      <c r="V32" s="4"/>
      <c r="W32" s="4"/>
      <c r="X32" s="4"/>
    </row>
    <row r="33" spans="1:24" x14ac:dyDescent="0.25">
      <c r="A33" s="2" t="s">
        <v>1511</v>
      </c>
      <c r="B33" s="4"/>
      <c r="C33" s="4"/>
      <c r="D33" s="6">
        <v>2221</v>
      </c>
      <c r="E33" s="6">
        <v>2303</v>
      </c>
      <c r="F33" s="4"/>
      <c r="G33" s="4"/>
      <c r="H33" s="4"/>
      <c r="I33" s="4"/>
      <c r="J33" s="4"/>
      <c r="K33" s="4"/>
      <c r="L33" s="4"/>
      <c r="M33" s="4"/>
      <c r="N33" s="4"/>
      <c r="O33" s="4"/>
      <c r="P33" s="4"/>
      <c r="Q33" s="4"/>
      <c r="R33" s="4"/>
      <c r="S33" s="4"/>
      <c r="T33" s="4"/>
      <c r="U33" s="4"/>
      <c r="V33" s="4"/>
      <c r="W33" s="4"/>
      <c r="X33" s="4"/>
    </row>
    <row r="34" spans="1:24" x14ac:dyDescent="0.25">
      <c r="A34" s="2" t="s">
        <v>1512</v>
      </c>
      <c r="B34" s="4"/>
      <c r="C34" s="4"/>
      <c r="D34" s="6">
        <v>6287</v>
      </c>
      <c r="E34" s="6">
        <v>5406</v>
      </c>
      <c r="F34" s="4"/>
      <c r="G34" s="4"/>
      <c r="H34" s="4"/>
      <c r="I34" s="4"/>
      <c r="J34" s="4"/>
      <c r="K34" s="4"/>
      <c r="L34" s="4"/>
      <c r="M34" s="4"/>
      <c r="N34" s="4"/>
      <c r="O34" s="4"/>
      <c r="P34" s="4"/>
      <c r="Q34" s="4"/>
      <c r="R34" s="4"/>
      <c r="S34" s="4"/>
      <c r="T34" s="4"/>
      <c r="U34" s="4"/>
      <c r="V34" s="4"/>
      <c r="W34" s="4"/>
      <c r="X34" s="4"/>
    </row>
    <row r="35" spans="1:24" ht="30" x14ac:dyDescent="0.25">
      <c r="A35" s="2" t="s">
        <v>1513</v>
      </c>
      <c r="B35" s="4"/>
      <c r="C35" s="4"/>
      <c r="D35" s="4">
        <v>-90</v>
      </c>
      <c r="E35" s="4">
        <v>-79</v>
      </c>
      <c r="F35" s="4"/>
      <c r="G35" s="4"/>
      <c r="H35" s="4"/>
      <c r="I35" s="4"/>
      <c r="J35" s="4"/>
      <c r="K35" s="4"/>
      <c r="L35" s="4"/>
      <c r="M35" s="4"/>
      <c r="N35" s="4"/>
      <c r="O35" s="4"/>
      <c r="P35" s="4"/>
      <c r="Q35" s="4"/>
      <c r="R35" s="4"/>
      <c r="S35" s="4"/>
      <c r="T35" s="4"/>
      <c r="U35" s="4"/>
      <c r="V35" s="4"/>
      <c r="W35" s="4"/>
      <c r="X35" s="4"/>
    </row>
    <row r="36" spans="1:24" x14ac:dyDescent="0.25">
      <c r="A36" s="2" t="s">
        <v>1514</v>
      </c>
      <c r="B36" s="4"/>
      <c r="C36" s="4"/>
      <c r="D36" s="6">
        <v>6197</v>
      </c>
      <c r="E36" s="6">
        <v>5327</v>
      </c>
      <c r="F36" s="4"/>
      <c r="G36" s="4"/>
      <c r="H36" s="4"/>
      <c r="I36" s="4"/>
      <c r="J36" s="4"/>
      <c r="K36" s="4"/>
      <c r="L36" s="4"/>
      <c r="M36" s="4"/>
      <c r="N36" s="4"/>
      <c r="O36" s="4"/>
      <c r="P36" s="4"/>
      <c r="Q36" s="4"/>
      <c r="R36" s="4"/>
      <c r="S36" s="4"/>
      <c r="T36" s="4"/>
      <c r="U36" s="4"/>
      <c r="V36" s="4"/>
      <c r="W36" s="4"/>
      <c r="X36" s="4"/>
    </row>
    <row r="37" spans="1:24" ht="30" x14ac:dyDescent="0.25">
      <c r="A37" s="2" t="s">
        <v>1515</v>
      </c>
      <c r="B37" s="4"/>
      <c r="C37" s="4"/>
      <c r="D37" s="6">
        <v>-6003</v>
      </c>
      <c r="E37" s="6">
        <v>-5085</v>
      </c>
      <c r="F37" s="6">
        <v>-3788</v>
      </c>
      <c r="G37" s="4"/>
      <c r="H37" s="4"/>
      <c r="I37" s="4"/>
      <c r="J37" s="4"/>
      <c r="K37" s="4"/>
      <c r="L37" s="4"/>
      <c r="M37" s="4"/>
      <c r="N37" s="4"/>
      <c r="O37" s="4"/>
      <c r="P37" s="4"/>
      <c r="Q37" s="4"/>
      <c r="R37" s="4"/>
      <c r="S37" s="4"/>
      <c r="T37" s="4"/>
      <c r="U37" s="4"/>
      <c r="V37" s="4"/>
      <c r="W37" s="4"/>
      <c r="X37" s="4"/>
    </row>
    <row r="38" spans="1:24" ht="30" x14ac:dyDescent="0.25">
      <c r="A38" s="2" t="s">
        <v>1516</v>
      </c>
      <c r="B38" s="4"/>
      <c r="C38" s="4"/>
      <c r="D38" s="4">
        <v>194</v>
      </c>
      <c r="E38" s="4">
        <v>242</v>
      </c>
      <c r="F38" s="4"/>
      <c r="G38" s="4"/>
      <c r="H38" s="4"/>
      <c r="I38" s="4"/>
      <c r="J38" s="4"/>
      <c r="K38" s="4"/>
      <c r="L38" s="4"/>
      <c r="M38" s="4"/>
      <c r="N38" s="4"/>
      <c r="O38" s="4"/>
      <c r="P38" s="4"/>
      <c r="Q38" s="4"/>
      <c r="R38" s="4"/>
      <c r="S38" s="4"/>
      <c r="T38" s="4"/>
      <c r="U38" s="4"/>
      <c r="V38" s="4"/>
      <c r="W38" s="4"/>
      <c r="X38" s="4"/>
    </row>
    <row r="39" spans="1:24" x14ac:dyDescent="0.25">
      <c r="A39" s="3" t="s">
        <v>1517</v>
      </c>
      <c r="B39" s="4"/>
      <c r="C39" s="4"/>
      <c r="D39" s="4"/>
      <c r="E39" s="4"/>
      <c r="F39" s="4"/>
      <c r="G39" s="4"/>
      <c r="H39" s="4"/>
      <c r="I39" s="4"/>
      <c r="J39" s="4"/>
      <c r="K39" s="4"/>
      <c r="L39" s="4"/>
      <c r="M39" s="4"/>
      <c r="N39" s="4"/>
      <c r="O39" s="4"/>
      <c r="P39" s="4"/>
      <c r="Q39" s="4"/>
      <c r="R39" s="4"/>
      <c r="S39" s="4"/>
      <c r="T39" s="4"/>
      <c r="U39" s="4"/>
      <c r="V39" s="4"/>
      <c r="W39" s="4"/>
      <c r="X39" s="4"/>
    </row>
    <row r="40" spans="1:24" x14ac:dyDescent="0.25">
      <c r="A40" s="2" t="s">
        <v>870</v>
      </c>
      <c r="B40" s="4"/>
      <c r="C40" s="4"/>
      <c r="D40" s="4">
        <v>-16</v>
      </c>
      <c r="E40" s="4">
        <v>-32</v>
      </c>
      <c r="F40" s="4"/>
      <c r="G40" s="4"/>
      <c r="H40" s="4"/>
      <c r="I40" s="4"/>
      <c r="J40" s="4"/>
      <c r="K40" s="4"/>
      <c r="L40" s="4"/>
      <c r="M40" s="4"/>
      <c r="N40" s="4"/>
      <c r="O40" s="4"/>
      <c r="P40" s="4"/>
      <c r="Q40" s="4"/>
      <c r="R40" s="4"/>
      <c r="S40" s="4"/>
      <c r="T40" s="4"/>
      <c r="U40" s="4"/>
      <c r="V40" s="4"/>
      <c r="W40" s="4"/>
      <c r="X40" s="4"/>
    </row>
    <row r="41" spans="1:24" ht="30" x14ac:dyDescent="0.25">
      <c r="A41" s="2" t="s">
        <v>1505</v>
      </c>
      <c r="B41" s="4"/>
      <c r="C41" s="4"/>
      <c r="D41" s="4">
        <v>-36</v>
      </c>
      <c r="E41" s="4">
        <v>-20</v>
      </c>
      <c r="F41" s="4"/>
      <c r="G41" s="4"/>
      <c r="H41" s="4"/>
      <c r="I41" s="4"/>
      <c r="J41" s="4"/>
      <c r="K41" s="4"/>
      <c r="L41" s="4"/>
      <c r="M41" s="4"/>
      <c r="N41" s="4"/>
      <c r="O41" s="4"/>
      <c r="P41" s="4"/>
      <c r="Q41" s="4"/>
      <c r="R41" s="4"/>
      <c r="S41" s="4"/>
      <c r="T41" s="4"/>
      <c r="U41" s="4"/>
      <c r="V41" s="4"/>
      <c r="W41" s="4"/>
      <c r="X41" s="4"/>
    </row>
    <row r="42" spans="1:24" x14ac:dyDescent="0.25">
      <c r="A42" s="2" t="s">
        <v>56</v>
      </c>
      <c r="B42" s="4"/>
      <c r="C42" s="4"/>
      <c r="D42" s="4">
        <v>-1</v>
      </c>
      <c r="E42" s="4">
        <v>0</v>
      </c>
      <c r="F42" s="4"/>
      <c r="G42" s="4"/>
      <c r="H42" s="4"/>
      <c r="I42" s="4"/>
      <c r="J42" s="4"/>
      <c r="K42" s="4"/>
      <c r="L42" s="4"/>
      <c r="M42" s="4"/>
      <c r="N42" s="4"/>
      <c r="O42" s="4"/>
      <c r="P42" s="4"/>
      <c r="Q42" s="4"/>
      <c r="R42" s="4"/>
      <c r="S42" s="4"/>
      <c r="T42" s="4"/>
      <c r="U42" s="4"/>
      <c r="V42" s="4"/>
      <c r="W42" s="4"/>
      <c r="X42" s="4"/>
    </row>
    <row r="43" spans="1:24" x14ac:dyDescent="0.25">
      <c r="A43" s="2" t="s">
        <v>1507</v>
      </c>
      <c r="B43" s="4"/>
      <c r="C43" s="4"/>
      <c r="D43" s="4">
        <v>-1</v>
      </c>
      <c r="E43" s="4">
        <v>-1</v>
      </c>
      <c r="F43" s="4"/>
      <c r="G43" s="4"/>
      <c r="H43" s="4"/>
      <c r="I43" s="4"/>
      <c r="J43" s="4"/>
      <c r="K43" s="4"/>
      <c r="L43" s="4"/>
      <c r="M43" s="4"/>
      <c r="N43" s="4"/>
      <c r="O43" s="4"/>
      <c r="P43" s="4"/>
      <c r="Q43" s="4"/>
      <c r="R43" s="4"/>
      <c r="S43" s="4"/>
      <c r="T43" s="4"/>
      <c r="U43" s="4"/>
      <c r="V43" s="4"/>
      <c r="W43" s="4"/>
      <c r="X43" s="4"/>
    </row>
    <row r="44" spans="1:24" ht="30" x14ac:dyDescent="0.25">
      <c r="A44" s="2" t="s">
        <v>3022</v>
      </c>
      <c r="B44" s="4"/>
      <c r="C44" s="4"/>
      <c r="D44" s="4">
        <v>-31</v>
      </c>
      <c r="E44" s="4">
        <v>-32</v>
      </c>
      <c r="F44" s="4"/>
      <c r="G44" s="4"/>
      <c r="H44" s="4"/>
      <c r="I44" s="4"/>
      <c r="J44" s="4"/>
      <c r="K44" s="4"/>
      <c r="L44" s="4"/>
      <c r="M44" s="4"/>
      <c r="N44" s="4"/>
      <c r="O44" s="4"/>
      <c r="P44" s="4"/>
      <c r="Q44" s="4"/>
      <c r="R44" s="4"/>
      <c r="S44" s="4"/>
      <c r="T44" s="4"/>
      <c r="U44" s="4"/>
      <c r="V44" s="4"/>
      <c r="W44" s="4"/>
      <c r="X44" s="4"/>
    </row>
    <row r="45" spans="1:24" x14ac:dyDescent="0.25">
      <c r="A45" s="2" t="s">
        <v>1509</v>
      </c>
      <c r="B45" s="4"/>
      <c r="C45" s="4"/>
      <c r="D45" s="4">
        <v>-17</v>
      </c>
      <c r="E45" s="4">
        <v>-94</v>
      </c>
      <c r="F45" s="4"/>
      <c r="G45" s="4"/>
      <c r="H45" s="4"/>
      <c r="I45" s="4"/>
      <c r="J45" s="4"/>
      <c r="K45" s="4"/>
      <c r="L45" s="4"/>
      <c r="M45" s="4"/>
      <c r="N45" s="4"/>
      <c r="O45" s="4"/>
      <c r="P45" s="4"/>
      <c r="Q45" s="4"/>
      <c r="R45" s="4"/>
      <c r="S45" s="4"/>
      <c r="T45" s="4"/>
      <c r="U45" s="4"/>
      <c r="V45" s="4"/>
      <c r="W45" s="4"/>
      <c r="X45" s="4"/>
    </row>
    <row r="46" spans="1:24" x14ac:dyDescent="0.25">
      <c r="A46" s="2" t="s">
        <v>96</v>
      </c>
      <c r="B46" s="4"/>
      <c r="C46" s="4"/>
      <c r="D46" s="4">
        <v>-21</v>
      </c>
      <c r="E46" s="4">
        <v>-21</v>
      </c>
      <c r="F46" s="4"/>
      <c r="G46" s="4"/>
      <c r="H46" s="4"/>
      <c r="I46" s="4"/>
      <c r="J46" s="4"/>
      <c r="K46" s="4"/>
      <c r="L46" s="4"/>
      <c r="M46" s="4"/>
      <c r="N46" s="4"/>
      <c r="O46" s="4"/>
      <c r="P46" s="4"/>
      <c r="Q46" s="4"/>
      <c r="R46" s="4"/>
      <c r="S46" s="4"/>
      <c r="T46" s="4"/>
      <c r="U46" s="4"/>
      <c r="V46" s="4"/>
      <c r="W46" s="4"/>
      <c r="X46" s="4"/>
    </row>
    <row r="47" spans="1:24" x14ac:dyDescent="0.25">
      <c r="A47" s="2" t="s">
        <v>1518</v>
      </c>
      <c r="B47" s="4"/>
      <c r="C47" s="4"/>
      <c r="D47" s="4">
        <v>-123</v>
      </c>
      <c r="E47" s="4">
        <v>-200</v>
      </c>
      <c r="F47" s="4"/>
      <c r="G47" s="4"/>
      <c r="H47" s="4"/>
      <c r="I47" s="4"/>
      <c r="J47" s="4"/>
      <c r="K47" s="4"/>
      <c r="L47" s="4"/>
      <c r="M47" s="4"/>
      <c r="N47" s="4"/>
      <c r="O47" s="4"/>
      <c r="P47" s="4"/>
      <c r="Q47" s="4"/>
      <c r="R47" s="4"/>
      <c r="S47" s="4"/>
      <c r="T47" s="4"/>
      <c r="U47" s="4"/>
      <c r="V47" s="4"/>
      <c r="W47" s="4"/>
      <c r="X47" s="4"/>
    </row>
    <row r="48" spans="1:24" ht="30" x14ac:dyDescent="0.25">
      <c r="A48" s="2" t="s">
        <v>1519</v>
      </c>
      <c r="B48" s="4"/>
      <c r="C48" s="4"/>
      <c r="D48" s="4">
        <v>90</v>
      </c>
      <c r="E48" s="4">
        <v>79</v>
      </c>
      <c r="F48" s="4"/>
      <c r="G48" s="4"/>
      <c r="H48" s="4"/>
      <c r="I48" s="4"/>
      <c r="J48" s="4"/>
      <c r="K48" s="4"/>
      <c r="L48" s="4"/>
      <c r="M48" s="4"/>
      <c r="N48" s="4"/>
      <c r="O48" s="4"/>
      <c r="P48" s="4"/>
      <c r="Q48" s="4"/>
      <c r="R48" s="4"/>
      <c r="S48" s="4"/>
      <c r="T48" s="4"/>
      <c r="U48" s="4"/>
      <c r="V48" s="4"/>
      <c r="W48" s="4"/>
      <c r="X48" s="4"/>
    </row>
    <row r="49" spans="1:24" x14ac:dyDescent="0.25">
      <c r="A49" s="2" t="s">
        <v>1520</v>
      </c>
      <c r="B49" s="4"/>
      <c r="C49" s="4"/>
      <c r="D49" s="4">
        <v>-33</v>
      </c>
      <c r="E49" s="4">
        <v>-121</v>
      </c>
      <c r="F49" s="4"/>
      <c r="G49" s="4"/>
      <c r="H49" s="4"/>
      <c r="I49" s="4"/>
      <c r="J49" s="4"/>
      <c r="K49" s="4"/>
      <c r="L49" s="4"/>
      <c r="M49" s="4"/>
      <c r="N49" s="4"/>
      <c r="O49" s="4"/>
      <c r="P49" s="4"/>
      <c r="Q49" s="4"/>
      <c r="R49" s="4"/>
      <c r="S49" s="4"/>
      <c r="T49" s="4"/>
      <c r="U49" s="4"/>
      <c r="V49" s="4"/>
      <c r="W49" s="4"/>
      <c r="X49" s="4"/>
    </row>
    <row r="50" spans="1:24" ht="30" x14ac:dyDescent="0.25">
      <c r="A50" s="3" t="s">
        <v>3023</v>
      </c>
      <c r="B50" s="4"/>
      <c r="C50" s="4"/>
      <c r="D50" s="4"/>
      <c r="E50" s="4"/>
      <c r="F50" s="4"/>
      <c r="G50" s="4"/>
      <c r="H50" s="4"/>
      <c r="I50" s="4"/>
      <c r="J50" s="4"/>
      <c r="K50" s="4"/>
      <c r="L50" s="4"/>
      <c r="M50" s="4"/>
      <c r="N50" s="4"/>
      <c r="O50" s="4"/>
      <c r="P50" s="4"/>
      <c r="Q50" s="4"/>
      <c r="R50" s="4"/>
      <c r="S50" s="4"/>
      <c r="T50" s="4"/>
      <c r="U50" s="4"/>
      <c r="V50" s="4"/>
      <c r="W50" s="4"/>
      <c r="X50" s="4"/>
    </row>
    <row r="51" spans="1:24" x14ac:dyDescent="0.25">
      <c r="A51" s="2" t="s">
        <v>3024</v>
      </c>
      <c r="B51" s="4"/>
      <c r="C51" s="4"/>
      <c r="D51" s="6">
        <v>5085</v>
      </c>
      <c r="E51" s="6">
        <v>3788</v>
      </c>
      <c r="F51" s="4"/>
      <c r="G51" s="4"/>
      <c r="H51" s="4"/>
      <c r="I51" s="4"/>
      <c r="J51" s="4"/>
      <c r="K51" s="4"/>
      <c r="L51" s="4"/>
      <c r="M51" s="4"/>
      <c r="N51" s="4"/>
      <c r="O51" s="4"/>
      <c r="P51" s="4"/>
      <c r="Q51" s="4"/>
      <c r="R51" s="4"/>
      <c r="S51" s="4"/>
      <c r="T51" s="4"/>
      <c r="U51" s="4"/>
      <c r="V51" s="4"/>
      <c r="W51" s="4"/>
      <c r="X51" s="4"/>
    </row>
    <row r="52" spans="1:24" x14ac:dyDescent="0.25">
      <c r="A52" s="2" t="s">
        <v>3025</v>
      </c>
      <c r="B52" s="4"/>
      <c r="C52" s="4"/>
      <c r="D52" s="4">
        <v>918</v>
      </c>
      <c r="E52" s="6">
        <v>1297</v>
      </c>
      <c r="F52" s="4">
        <v>658</v>
      </c>
      <c r="G52" s="4"/>
      <c r="H52" s="4"/>
      <c r="I52" s="4"/>
      <c r="J52" s="4"/>
      <c r="K52" s="4"/>
      <c r="L52" s="4"/>
      <c r="M52" s="4"/>
      <c r="N52" s="4"/>
      <c r="O52" s="4"/>
      <c r="P52" s="4"/>
      <c r="Q52" s="4"/>
      <c r="R52" s="4"/>
      <c r="S52" s="4"/>
      <c r="T52" s="4"/>
      <c r="U52" s="4"/>
      <c r="V52" s="4"/>
      <c r="W52" s="4"/>
      <c r="X52" s="4"/>
    </row>
    <row r="53" spans="1:24" x14ac:dyDescent="0.25">
      <c r="A53" s="2" t="s">
        <v>3026</v>
      </c>
      <c r="B53" s="4"/>
      <c r="C53" s="4"/>
      <c r="D53" s="6">
        <v>6003</v>
      </c>
      <c r="E53" s="6">
        <v>5085</v>
      </c>
      <c r="F53" s="6">
        <v>3788</v>
      </c>
      <c r="G53" s="4"/>
      <c r="H53" s="4"/>
      <c r="I53" s="4"/>
      <c r="J53" s="4"/>
      <c r="K53" s="4"/>
      <c r="L53" s="4"/>
      <c r="M53" s="4"/>
      <c r="N53" s="4"/>
      <c r="O53" s="4"/>
      <c r="P53" s="4"/>
      <c r="Q53" s="4"/>
      <c r="R53" s="4"/>
      <c r="S53" s="4"/>
      <c r="T53" s="4"/>
      <c r="U53" s="4"/>
      <c r="V53" s="4"/>
      <c r="W53" s="4"/>
      <c r="X53" s="4"/>
    </row>
    <row r="54" spans="1:24" ht="45" x14ac:dyDescent="0.25">
      <c r="A54" s="3" t="s">
        <v>3027</v>
      </c>
      <c r="B54" s="4"/>
      <c r="C54" s="4"/>
      <c r="D54" s="4"/>
      <c r="E54" s="4"/>
      <c r="F54" s="4"/>
      <c r="G54" s="4"/>
      <c r="H54" s="4"/>
      <c r="I54" s="4"/>
      <c r="J54" s="4"/>
      <c r="K54" s="4"/>
      <c r="L54" s="4"/>
      <c r="M54" s="4"/>
      <c r="N54" s="4"/>
      <c r="O54" s="4"/>
      <c r="P54" s="4"/>
      <c r="Q54" s="4"/>
      <c r="R54" s="4"/>
      <c r="S54" s="4"/>
      <c r="T54" s="4"/>
      <c r="U54" s="4"/>
      <c r="V54" s="4"/>
      <c r="W54" s="4"/>
      <c r="X54" s="4"/>
    </row>
    <row r="55" spans="1:24" x14ac:dyDescent="0.25">
      <c r="A55" s="2" t="s">
        <v>158</v>
      </c>
      <c r="B55" s="4"/>
      <c r="C55" s="4"/>
      <c r="D55" s="6">
        <v>4093</v>
      </c>
      <c r="E55" s="4"/>
      <c r="F55" s="4"/>
      <c r="G55" s="4"/>
      <c r="H55" s="4"/>
      <c r="I55" s="4"/>
      <c r="J55" s="4"/>
      <c r="K55" s="4"/>
      <c r="L55" s="4"/>
      <c r="M55" s="4"/>
      <c r="N55" s="4"/>
      <c r="O55" s="4"/>
      <c r="P55" s="4"/>
      <c r="Q55" s="4">
        <v>755</v>
      </c>
      <c r="R55" s="4">
        <v>21</v>
      </c>
      <c r="S55" s="4">
        <v>847</v>
      </c>
      <c r="T55" s="4">
        <v>175</v>
      </c>
      <c r="U55" s="6">
        <v>2255</v>
      </c>
      <c r="V55" s="4">
        <v>16</v>
      </c>
      <c r="W55" s="4">
        <v>16</v>
      </c>
      <c r="X55" s="4">
        <v>8</v>
      </c>
    </row>
    <row r="56" spans="1:24" ht="30" x14ac:dyDescent="0.25">
      <c r="A56" s="3" t="s">
        <v>1537</v>
      </c>
      <c r="B56" s="4"/>
      <c r="C56" s="4"/>
      <c r="D56" s="4"/>
      <c r="E56" s="4"/>
      <c r="F56" s="4"/>
      <c r="G56" s="4"/>
      <c r="H56" s="4"/>
      <c r="I56" s="4"/>
      <c r="J56" s="4"/>
      <c r="K56" s="4"/>
      <c r="L56" s="4"/>
      <c r="M56" s="4"/>
      <c r="N56" s="4"/>
      <c r="O56" s="4"/>
      <c r="P56" s="4"/>
      <c r="Q56" s="4"/>
      <c r="R56" s="4"/>
      <c r="S56" s="4"/>
      <c r="T56" s="4"/>
      <c r="U56" s="4"/>
      <c r="V56" s="4"/>
      <c r="W56" s="4"/>
      <c r="X56" s="4"/>
    </row>
    <row r="57" spans="1:24" x14ac:dyDescent="0.25">
      <c r="A57" s="2" t="s">
        <v>3028</v>
      </c>
      <c r="B57" s="4"/>
      <c r="C57" s="4"/>
      <c r="D57" s="4">
        <v>3</v>
      </c>
      <c r="E57" s="4">
        <v>10</v>
      </c>
      <c r="F57" s="4">
        <v>11</v>
      </c>
      <c r="G57" s="4"/>
      <c r="H57" s="4"/>
      <c r="I57" s="4"/>
      <c r="J57" s="4"/>
      <c r="K57" s="4"/>
      <c r="L57" s="4"/>
      <c r="M57" s="4"/>
      <c r="N57" s="4"/>
      <c r="O57" s="4"/>
      <c r="P57" s="4"/>
      <c r="Q57" s="4"/>
      <c r="R57" s="4"/>
      <c r="S57" s="4"/>
      <c r="T57" s="4"/>
      <c r="U57" s="4"/>
      <c r="V57" s="4"/>
      <c r="W57" s="4"/>
      <c r="X57" s="4"/>
    </row>
    <row r="58" spans="1:24" ht="30" x14ac:dyDescent="0.25">
      <c r="A58" s="2" t="s">
        <v>3029</v>
      </c>
      <c r="B58" s="4"/>
      <c r="C58" s="4"/>
      <c r="D58" s="4">
        <v>0</v>
      </c>
      <c r="E58" s="4">
        <v>-7</v>
      </c>
      <c r="F58" s="4">
        <v>-1</v>
      </c>
      <c r="G58" s="4"/>
      <c r="H58" s="4"/>
      <c r="I58" s="4"/>
      <c r="J58" s="4"/>
      <c r="K58" s="4"/>
      <c r="L58" s="4"/>
      <c r="M58" s="4"/>
      <c r="N58" s="4"/>
      <c r="O58" s="4"/>
      <c r="P58" s="4"/>
      <c r="Q58" s="4"/>
      <c r="R58" s="4"/>
      <c r="S58" s="4"/>
      <c r="T58" s="4"/>
      <c r="U58" s="4"/>
      <c r="V58" s="4"/>
      <c r="W58" s="4"/>
      <c r="X58" s="4"/>
    </row>
    <row r="59" spans="1:24" x14ac:dyDescent="0.25">
      <c r="A59" s="2" t="s">
        <v>3030</v>
      </c>
      <c r="B59" s="4"/>
      <c r="C59" s="4"/>
      <c r="D59" s="4">
        <v>3</v>
      </c>
      <c r="E59" s="4">
        <v>3</v>
      </c>
      <c r="F59" s="4">
        <v>10</v>
      </c>
      <c r="G59" s="4"/>
      <c r="H59" s="4"/>
      <c r="I59" s="4"/>
      <c r="J59" s="4"/>
      <c r="K59" s="4"/>
      <c r="L59" s="4"/>
      <c r="M59" s="4"/>
      <c r="N59" s="4"/>
      <c r="O59" s="4"/>
      <c r="P59" s="4"/>
      <c r="Q59" s="4"/>
      <c r="R59" s="4"/>
      <c r="S59" s="4"/>
      <c r="T59" s="4"/>
      <c r="U59" s="4"/>
      <c r="V59" s="4"/>
      <c r="W59" s="4"/>
      <c r="X59" s="4"/>
    </row>
    <row r="60" spans="1:24" ht="30" x14ac:dyDescent="0.25">
      <c r="A60" s="3" t="s">
        <v>3031</v>
      </c>
      <c r="B60" s="4"/>
      <c r="C60" s="4"/>
      <c r="D60" s="4"/>
      <c r="E60" s="4"/>
      <c r="F60" s="4"/>
      <c r="G60" s="4"/>
      <c r="H60" s="4"/>
      <c r="I60" s="4"/>
      <c r="J60" s="4"/>
      <c r="K60" s="4"/>
      <c r="L60" s="4"/>
      <c r="M60" s="4"/>
      <c r="N60" s="4"/>
      <c r="O60" s="4"/>
      <c r="P60" s="4"/>
      <c r="Q60" s="4"/>
      <c r="R60" s="4"/>
      <c r="S60" s="4"/>
      <c r="T60" s="4"/>
      <c r="U60" s="4"/>
      <c r="V60" s="4"/>
      <c r="W60" s="4"/>
      <c r="X60" s="4"/>
    </row>
    <row r="61" spans="1:24" x14ac:dyDescent="0.25">
      <c r="A61" s="2" t="s">
        <v>158</v>
      </c>
      <c r="B61" s="4"/>
      <c r="C61" s="4"/>
      <c r="D61" s="6">
        <v>4093</v>
      </c>
      <c r="E61" s="4"/>
      <c r="F61" s="4"/>
      <c r="G61" s="4"/>
      <c r="H61" s="4"/>
      <c r="I61" s="4"/>
      <c r="J61" s="4"/>
      <c r="K61" s="4"/>
      <c r="L61" s="4"/>
      <c r="M61" s="4"/>
      <c r="N61" s="4"/>
      <c r="O61" s="4"/>
      <c r="P61" s="4"/>
      <c r="Q61" s="4">
        <v>755</v>
      </c>
      <c r="R61" s="4">
        <v>21</v>
      </c>
      <c r="S61" s="4">
        <v>847</v>
      </c>
      <c r="T61" s="4">
        <v>175</v>
      </c>
      <c r="U61" s="6">
        <v>2255</v>
      </c>
      <c r="V61" s="4">
        <v>16</v>
      </c>
      <c r="W61" s="4">
        <v>16</v>
      </c>
      <c r="X61" s="4">
        <v>8</v>
      </c>
    </row>
    <row r="62" spans="1:24" x14ac:dyDescent="0.25">
      <c r="A62" s="2" t="s">
        <v>3032</v>
      </c>
      <c r="B62" s="4"/>
      <c r="C62" s="371">
        <v>0.26</v>
      </c>
      <c r="D62" s="371">
        <v>0.26</v>
      </c>
      <c r="E62" s="371">
        <v>0.26</v>
      </c>
      <c r="F62" s="371">
        <v>0.2</v>
      </c>
      <c r="G62" s="4"/>
      <c r="H62" s="4"/>
      <c r="I62" s="4"/>
      <c r="J62" s="4"/>
      <c r="K62" s="4"/>
      <c r="L62" s="4"/>
      <c r="M62" s="4"/>
      <c r="N62" s="4"/>
      <c r="O62" s="4"/>
      <c r="P62" s="4"/>
      <c r="Q62" s="4"/>
      <c r="R62" s="4"/>
      <c r="S62" s="4"/>
      <c r="T62" s="4"/>
      <c r="U62" s="4"/>
      <c r="V62" s="4"/>
      <c r="W62" s="4"/>
      <c r="X62" s="4"/>
    </row>
    <row r="63" spans="1:24" x14ac:dyDescent="0.25">
      <c r="A63" s="2" t="s">
        <v>3033</v>
      </c>
      <c r="B63" s="4"/>
      <c r="C63" s="371">
        <v>0.1</v>
      </c>
      <c r="D63" s="371">
        <v>0.1</v>
      </c>
      <c r="E63" s="371">
        <v>0.25</v>
      </c>
      <c r="F63" s="4"/>
      <c r="G63" s="4"/>
      <c r="H63" s="4"/>
      <c r="I63" s="4"/>
      <c r="J63" s="4"/>
      <c r="K63" s="4"/>
      <c r="L63" s="4"/>
      <c r="M63" s="4"/>
      <c r="N63" s="4"/>
      <c r="O63" s="4"/>
      <c r="P63" s="4"/>
      <c r="Q63" s="4"/>
      <c r="R63" s="4"/>
      <c r="S63" s="4"/>
      <c r="T63" s="4"/>
      <c r="U63" s="4"/>
      <c r="V63" s="4"/>
      <c r="W63" s="4"/>
      <c r="X63" s="4"/>
    </row>
    <row r="64" spans="1:24" x14ac:dyDescent="0.25">
      <c r="A64" s="2" t="s">
        <v>3034</v>
      </c>
      <c r="B64" s="4"/>
      <c r="C64" s="4"/>
      <c r="D64" s="4">
        <v>194</v>
      </c>
      <c r="E64" s="4">
        <v>242</v>
      </c>
      <c r="F64" s="4"/>
      <c r="G64" s="4"/>
      <c r="H64" s="4"/>
      <c r="I64" s="4"/>
      <c r="J64" s="4"/>
      <c r="K64" s="4"/>
      <c r="L64" s="4"/>
      <c r="M64" s="4"/>
      <c r="N64" s="4"/>
      <c r="O64" s="4"/>
      <c r="P64" s="4"/>
      <c r="Q64" s="4"/>
      <c r="R64" s="4"/>
      <c r="S64" s="4"/>
      <c r="T64" s="4"/>
      <c r="U64" s="4"/>
      <c r="V64" s="4"/>
      <c r="W64" s="4"/>
      <c r="X64" s="4"/>
    </row>
    <row r="65" spans="1:24" x14ac:dyDescent="0.25">
      <c r="A65" s="2" t="s">
        <v>1510</v>
      </c>
      <c r="B65" s="4"/>
      <c r="C65" s="4"/>
      <c r="D65" s="6">
        <v>1033</v>
      </c>
      <c r="E65" s="4">
        <v>490</v>
      </c>
      <c r="F65" s="4"/>
      <c r="G65" s="4"/>
      <c r="H65" s="4"/>
      <c r="I65" s="4"/>
      <c r="J65" s="4"/>
      <c r="K65" s="4"/>
      <c r="L65" s="4"/>
      <c r="M65" s="4"/>
      <c r="N65" s="4"/>
      <c r="O65" s="4"/>
      <c r="P65" s="4"/>
      <c r="Q65" s="4"/>
      <c r="R65" s="4"/>
      <c r="S65" s="4"/>
      <c r="T65" s="4"/>
      <c r="U65" s="4"/>
      <c r="V65" s="4"/>
      <c r="W65" s="4"/>
      <c r="X65" s="4"/>
    </row>
    <row r="66" spans="1:24" x14ac:dyDescent="0.25">
      <c r="A66" s="2" t="s">
        <v>3035</v>
      </c>
      <c r="B66" s="4"/>
      <c r="C66" s="4"/>
      <c r="D66" s="6">
        <v>4093</v>
      </c>
      <c r="E66" s="4"/>
      <c r="F66" s="4"/>
      <c r="G66" s="4"/>
      <c r="H66" s="4"/>
      <c r="I66" s="4"/>
      <c r="J66" s="4"/>
      <c r="K66" s="4"/>
      <c r="L66" s="4"/>
      <c r="M66" s="4"/>
      <c r="N66" s="4"/>
      <c r="O66" s="4"/>
      <c r="P66" s="4"/>
      <c r="Q66" s="4">
        <v>755</v>
      </c>
      <c r="R66" s="4">
        <v>21</v>
      </c>
      <c r="S66" s="4">
        <v>847</v>
      </c>
      <c r="T66" s="4">
        <v>175</v>
      </c>
      <c r="U66" s="6">
        <v>2255</v>
      </c>
      <c r="V66" s="4">
        <v>16</v>
      </c>
      <c r="W66" s="4">
        <v>16</v>
      </c>
      <c r="X66" s="4">
        <v>8</v>
      </c>
    </row>
    <row r="67" spans="1:24" x14ac:dyDescent="0.25">
      <c r="A67" s="2" t="s">
        <v>3036</v>
      </c>
      <c r="B67" s="4"/>
      <c r="C67" s="4"/>
      <c r="D67" s="4">
        <v>0</v>
      </c>
      <c r="E67" s="4">
        <v>0</v>
      </c>
      <c r="F67" s="4">
        <v>0</v>
      </c>
      <c r="G67" s="4"/>
      <c r="H67" s="4"/>
      <c r="I67" s="4"/>
      <c r="J67" s="4"/>
      <c r="K67" s="4"/>
      <c r="L67" s="4"/>
      <c r="M67" s="4"/>
      <c r="N67" s="4"/>
      <c r="O67" s="4"/>
      <c r="P67" s="4"/>
      <c r="Q67" s="4"/>
      <c r="R67" s="4"/>
      <c r="S67" s="4"/>
      <c r="T67" s="4"/>
      <c r="U67" s="4"/>
      <c r="V67" s="4"/>
      <c r="W67" s="4"/>
      <c r="X67" s="4"/>
    </row>
    <row r="68" spans="1:24" ht="30" x14ac:dyDescent="0.25">
      <c r="A68" s="2" t="s">
        <v>3037</v>
      </c>
      <c r="B68" s="4"/>
      <c r="C68" s="4"/>
      <c r="D68" s="4">
        <v>0</v>
      </c>
      <c r="E68" s="6">
        <v>-1069</v>
      </c>
      <c r="F68" s="4">
        <v>0</v>
      </c>
      <c r="G68" s="4"/>
      <c r="H68" s="4"/>
      <c r="I68" s="4"/>
      <c r="J68" s="4"/>
      <c r="K68" s="4"/>
      <c r="L68" s="4"/>
      <c r="M68" s="4"/>
      <c r="N68" s="4"/>
      <c r="O68" s="4"/>
      <c r="P68" s="4"/>
      <c r="Q68" s="4"/>
      <c r="R68" s="4"/>
      <c r="S68" s="4"/>
      <c r="T68" s="4"/>
      <c r="U68" s="4"/>
      <c r="V68" s="4"/>
      <c r="W68" s="4"/>
      <c r="X68" s="4"/>
    </row>
    <row r="69" spans="1:24" ht="30" x14ac:dyDescent="0.25">
      <c r="A69" s="2" t="s">
        <v>3038</v>
      </c>
      <c r="B69" s="4">
        <v>36</v>
      </c>
      <c r="C69" s="4"/>
      <c r="D69" s="4"/>
      <c r="E69" s="4"/>
      <c r="F69" s="4"/>
      <c r="G69" s="4"/>
      <c r="H69" s="4"/>
      <c r="I69" s="4"/>
      <c r="J69" s="4"/>
      <c r="K69" s="4"/>
      <c r="L69" s="4"/>
      <c r="M69" s="4"/>
      <c r="N69" s="4"/>
      <c r="O69" s="4"/>
      <c r="P69" s="4"/>
      <c r="Q69" s="4"/>
      <c r="R69" s="4"/>
      <c r="S69" s="4"/>
      <c r="T69" s="4"/>
      <c r="U69" s="4"/>
      <c r="V69" s="4"/>
      <c r="W69" s="4"/>
      <c r="X69" s="4"/>
    </row>
    <row r="70" spans="1:24" ht="30" x14ac:dyDescent="0.25">
      <c r="A70" s="3" t="s">
        <v>3039</v>
      </c>
      <c r="B70" s="4"/>
      <c r="C70" s="4"/>
      <c r="D70" s="4"/>
      <c r="E70" s="4"/>
      <c r="F70" s="4"/>
      <c r="G70" s="4"/>
      <c r="H70" s="4"/>
      <c r="I70" s="4"/>
      <c r="J70" s="4"/>
      <c r="K70" s="4"/>
      <c r="L70" s="4"/>
      <c r="M70" s="4"/>
      <c r="N70" s="4"/>
      <c r="O70" s="4"/>
      <c r="P70" s="4"/>
      <c r="Q70" s="4"/>
      <c r="R70" s="4"/>
      <c r="S70" s="4"/>
      <c r="T70" s="4"/>
      <c r="U70" s="4"/>
      <c r="V70" s="4"/>
      <c r="W70" s="4"/>
      <c r="X70" s="4"/>
    </row>
    <row r="71" spans="1:24" ht="30" x14ac:dyDescent="0.25">
      <c r="A71" s="2" t="s">
        <v>3040</v>
      </c>
      <c r="B71" s="4"/>
      <c r="C71" s="4"/>
      <c r="D71" s="4"/>
      <c r="E71" s="4"/>
      <c r="F71" s="4"/>
      <c r="G71" s="4" t="s">
        <v>1547</v>
      </c>
      <c r="H71" s="4" t="s">
        <v>1549</v>
      </c>
      <c r="I71" s="4" t="s">
        <v>1551</v>
      </c>
      <c r="J71" s="4">
        <v>2014</v>
      </c>
      <c r="K71" s="4" t="s">
        <v>1554</v>
      </c>
      <c r="L71" s="4" t="s">
        <v>1554</v>
      </c>
      <c r="M71" s="4" t="s">
        <v>1557</v>
      </c>
      <c r="N71" s="4" t="s">
        <v>1557</v>
      </c>
      <c r="O71" s="4" t="s">
        <v>1560</v>
      </c>
      <c r="P71" s="4" t="s">
        <v>1560</v>
      </c>
      <c r="Q71" s="4"/>
      <c r="R71" s="4"/>
      <c r="S71" s="4"/>
      <c r="T71" s="4"/>
      <c r="U71" s="4"/>
      <c r="V71" s="4"/>
      <c r="W71" s="4"/>
      <c r="X71" s="4"/>
    </row>
    <row r="72" spans="1:24" ht="45" x14ac:dyDescent="0.25">
      <c r="A72" s="3" t="s">
        <v>3041</v>
      </c>
      <c r="B72" s="4"/>
      <c r="C72" s="4"/>
      <c r="D72" s="4"/>
      <c r="E72" s="4"/>
      <c r="F72" s="4"/>
      <c r="G72" s="4"/>
      <c r="H72" s="4"/>
      <c r="I72" s="4"/>
      <c r="J72" s="4"/>
      <c r="K72" s="4"/>
      <c r="L72" s="4"/>
      <c r="M72" s="4"/>
      <c r="N72" s="4"/>
      <c r="O72" s="4"/>
      <c r="P72" s="4"/>
      <c r="Q72" s="4"/>
      <c r="R72" s="4"/>
      <c r="S72" s="4"/>
      <c r="T72" s="4"/>
      <c r="U72" s="4"/>
      <c r="V72" s="4"/>
      <c r="W72" s="4"/>
      <c r="X72" s="4"/>
    </row>
    <row r="73" spans="1:24" ht="30" x14ac:dyDescent="0.25">
      <c r="A73" s="2" t="s">
        <v>1482</v>
      </c>
      <c r="B73" s="4"/>
      <c r="C73" s="4"/>
      <c r="D73" s="6">
        <v>-2672</v>
      </c>
      <c r="E73" s="4">
        <v>-664</v>
      </c>
      <c r="F73" s="6">
        <v>-3041</v>
      </c>
      <c r="G73" s="4"/>
      <c r="H73" s="4"/>
      <c r="I73" s="4"/>
      <c r="J73" s="4"/>
      <c r="K73" s="4"/>
      <c r="L73" s="4"/>
      <c r="M73" s="4"/>
      <c r="N73" s="4"/>
      <c r="O73" s="4"/>
      <c r="P73" s="4"/>
      <c r="Q73" s="4"/>
      <c r="R73" s="4"/>
      <c r="S73" s="4"/>
      <c r="T73" s="4"/>
      <c r="U73" s="4"/>
      <c r="V73" s="4"/>
      <c r="W73" s="4"/>
      <c r="X73" s="4"/>
    </row>
    <row r="74" spans="1:24" ht="30" x14ac:dyDescent="0.25">
      <c r="A74" s="2" t="s">
        <v>1483</v>
      </c>
      <c r="B74" s="4"/>
      <c r="C74" s="4"/>
      <c r="D74" s="4">
        <v>313</v>
      </c>
      <c r="E74" s="4">
        <v>900</v>
      </c>
      <c r="F74" s="4">
        <v>693</v>
      </c>
      <c r="G74" s="4"/>
      <c r="H74" s="4"/>
      <c r="I74" s="4"/>
      <c r="J74" s="4"/>
      <c r="K74" s="4"/>
      <c r="L74" s="4"/>
      <c r="M74" s="4"/>
      <c r="N74" s="4"/>
      <c r="O74" s="4"/>
      <c r="P74" s="4"/>
      <c r="Q74" s="4"/>
      <c r="R74" s="4"/>
      <c r="S74" s="4"/>
      <c r="T74" s="4"/>
      <c r="U74" s="4"/>
      <c r="V74" s="4"/>
      <c r="W74" s="4"/>
      <c r="X74" s="4"/>
    </row>
    <row r="75" spans="1:24" x14ac:dyDescent="0.25">
      <c r="A75" s="2" t="s">
        <v>158</v>
      </c>
      <c r="B75" s="4"/>
      <c r="C75" s="4"/>
      <c r="D75" s="9">
        <v>-2359</v>
      </c>
      <c r="E75" s="9">
        <v>236</v>
      </c>
      <c r="F75" s="9">
        <v>-2348</v>
      </c>
      <c r="G75" s="4"/>
      <c r="H75" s="4"/>
      <c r="I75" s="4"/>
      <c r="J75" s="4"/>
      <c r="K75" s="4"/>
      <c r="L75" s="4"/>
      <c r="M75" s="4"/>
      <c r="N75" s="4"/>
      <c r="O75" s="4"/>
      <c r="P75" s="4"/>
      <c r="Q75" s="4"/>
      <c r="R75" s="4"/>
      <c r="S75" s="4"/>
      <c r="T75" s="4"/>
      <c r="U75" s="4"/>
      <c r="V75" s="4"/>
      <c r="W75" s="4"/>
      <c r="X75" s="4"/>
    </row>
  </sheetData>
  <mergeCells count="2">
    <mergeCell ref="C1:P1"/>
    <mergeCell ref="Q1:X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9.42578125" bestFit="1" customWidth="1"/>
  </cols>
  <sheetData>
    <row r="1" spans="1:7" ht="30" x14ac:dyDescent="0.25">
      <c r="A1" s="1" t="s">
        <v>3042</v>
      </c>
      <c r="B1" s="1" t="s">
        <v>2226</v>
      </c>
      <c r="C1" s="7"/>
      <c r="D1" s="7"/>
      <c r="E1" s="1"/>
      <c r="F1" s="1"/>
      <c r="G1" s="1"/>
    </row>
    <row r="2" spans="1:7" x14ac:dyDescent="0.25">
      <c r="A2" s="1" t="s">
        <v>24</v>
      </c>
      <c r="B2" s="1" t="s">
        <v>3043</v>
      </c>
      <c r="C2" s="1" t="s">
        <v>2</v>
      </c>
      <c r="D2" s="1" t="s">
        <v>2</v>
      </c>
      <c r="E2" s="1" t="s">
        <v>27</v>
      </c>
      <c r="F2" s="1" t="s">
        <v>90</v>
      </c>
      <c r="G2" s="1" t="s">
        <v>3043</v>
      </c>
    </row>
    <row r="3" spans="1:7" x14ac:dyDescent="0.25">
      <c r="A3" s="1"/>
      <c r="B3" s="1" t="s">
        <v>26</v>
      </c>
      <c r="C3" s="1" t="s">
        <v>25</v>
      </c>
      <c r="D3" s="1" t="s">
        <v>26</v>
      </c>
      <c r="E3" s="1" t="s">
        <v>26</v>
      </c>
      <c r="F3" s="1" t="s">
        <v>26</v>
      </c>
      <c r="G3" s="1" t="s">
        <v>2236</v>
      </c>
    </row>
    <row r="4" spans="1:7" x14ac:dyDescent="0.25">
      <c r="A4" s="1"/>
      <c r="B4" s="1"/>
      <c r="C4" s="1"/>
      <c r="D4" s="1"/>
      <c r="E4" s="1"/>
      <c r="F4" s="1"/>
      <c r="G4" s="1" t="s">
        <v>26</v>
      </c>
    </row>
    <row r="5" spans="1:7" ht="30" x14ac:dyDescent="0.25">
      <c r="A5" s="3" t="s">
        <v>3044</v>
      </c>
      <c r="B5" s="4"/>
      <c r="C5" s="4"/>
      <c r="D5" s="4"/>
      <c r="E5" s="4"/>
      <c r="F5" s="4"/>
      <c r="G5" s="4"/>
    </row>
    <row r="6" spans="1:7" x14ac:dyDescent="0.25">
      <c r="A6" s="2" t="s">
        <v>3045</v>
      </c>
      <c r="B6" s="4"/>
      <c r="C6" s="4"/>
      <c r="D6" s="9">
        <v>108</v>
      </c>
      <c r="E6" s="9">
        <v>88</v>
      </c>
      <c r="F6" s="4"/>
      <c r="G6" s="4"/>
    </row>
    <row r="7" spans="1:7" x14ac:dyDescent="0.25">
      <c r="A7" s="2" t="s">
        <v>3046</v>
      </c>
      <c r="B7" s="4"/>
      <c r="C7" s="4"/>
      <c r="D7" s="4">
        <v>16</v>
      </c>
      <c r="E7" s="4">
        <v>12</v>
      </c>
      <c r="F7" s="4"/>
      <c r="G7" s="4"/>
    </row>
    <row r="8" spans="1:7" x14ac:dyDescent="0.25">
      <c r="A8" s="2" t="s">
        <v>3047</v>
      </c>
      <c r="B8" s="4"/>
      <c r="C8" s="4"/>
      <c r="D8" s="4">
        <v>15</v>
      </c>
      <c r="E8" s="4">
        <v>16</v>
      </c>
      <c r="F8" s="4"/>
      <c r="G8" s="4"/>
    </row>
    <row r="9" spans="1:7" x14ac:dyDescent="0.25">
      <c r="A9" s="2" t="s">
        <v>3048</v>
      </c>
      <c r="B9" s="4"/>
      <c r="C9" s="4"/>
      <c r="D9" s="4">
        <v>16</v>
      </c>
      <c r="E9" s="4">
        <v>8</v>
      </c>
      <c r="F9" s="4"/>
      <c r="G9" s="4"/>
    </row>
    <row r="10" spans="1:7" x14ac:dyDescent="0.25">
      <c r="A10" s="2" t="s">
        <v>3049</v>
      </c>
      <c r="B10" s="4"/>
      <c r="C10" s="4"/>
      <c r="D10" s="4">
        <v>145</v>
      </c>
      <c r="E10" s="4">
        <v>460</v>
      </c>
      <c r="F10" s="4"/>
      <c r="G10" s="4"/>
    </row>
    <row r="11" spans="1:7" x14ac:dyDescent="0.25">
      <c r="A11" s="2" t="s">
        <v>3050</v>
      </c>
      <c r="B11" s="4"/>
      <c r="C11" s="4"/>
      <c r="D11" s="4">
        <v>2</v>
      </c>
      <c r="E11" s="4">
        <v>8</v>
      </c>
      <c r="F11" s="4"/>
      <c r="G11" s="4"/>
    </row>
    <row r="12" spans="1:7" x14ac:dyDescent="0.25">
      <c r="A12" s="2" t="s">
        <v>3051</v>
      </c>
      <c r="B12" s="4"/>
      <c r="C12" s="4"/>
      <c r="D12" s="4">
        <v>38</v>
      </c>
      <c r="E12" s="4">
        <v>34</v>
      </c>
      <c r="F12" s="4"/>
      <c r="G12" s="4"/>
    </row>
    <row r="13" spans="1:7" x14ac:dyDescent="0.25">
      <c r="A13" s="2" t="s">
        <v>3052</v>
      </c>
      <c r="B13" s="4"/>
      <c r="C13" s="4"/>
      <c r="D13" s="4">
        <v>13</v>
      </c>
      <c r="E13" s="4">
        <v>15</v>
      </c>
      <c r="F13" s="4"/>
      <c r="G13" s="4"/>
    </row>
    <row r="14" spans="1:7" ht="30" x14ac:dyDescent="0.25">
      <c r="A14" s="2" t="s">
        <v>3053</v>
      </c>
      <c r="B14" s="4"/>
      <c r="C14" s="4"/>
      <c r="D14" s="4">
        <v>674</v>
      </c>
      <c r="E14" s="4">
        <v>582</v>
      </c>
      <c r="F14" s="4"/>
      <c r="G14" s="4"/>
    </row>
    <row r="15" spans="1:7" ht="30" x14ac:dyDescent="0.25">
      <c r="A15" s="2" t="s">
        <v>3054</v>
      </c>
      <c r="B15" s="4"/>
      <c r="C15" s="4"/>
      <c r="D15" s="4">
        <v>142</v>
      </c>
      <c r="E15" s="4">
        <v>134</v>
      </c>
      <c r="F15" s="4"/>
      <c r="G15" s="4"/>
    </row>
    <row r="16" spans="1:7" x14ac:dyDescent="0.25">
      <c r="A16" s="2" t="s">
        <v>3055</v>
      </c>
      <c r="B16" s="4"/>
      <c r="C16" s="4"/>
      <c r="D16" s="4">
        <v>6</v>
      </c>
      <c r="E16" s="4">
        <v>6</v>
      </c>
      <c r="F16" s="4"/>
      <c r="G16" s="4"/>
    </row>
    <row r="17" spans="1:7" ht="30" x14ac:dyDescent="0.25">
      <c r="A17" s="2" t="s">
        <v>3056</v>
      </c>
      <c r="B17" s="4"/>
      <c r="C17" s="371">
        <v>2.1000000000000001E-2</v>
      </c>
      <c r="D17" s="371">
        <v>2.1000000000000001E-2</v>
      </c>
      <c r="E17" s="4"/>
      <c r="F17" s="4"/>
      <c r="G17" s="4"/>
    </row>
    <row r="18" spans="1:7" x14ac:dyDescent="0.25">
      <c r="A18" s="2" t="s">
        <v>3057</v>
      </c>
      <c r="B18" s="4"/>
      <c r="C18" s="4"/>
      <c r="D18" s="6">
        <v>9756</v>
      </c>
      <c r="E18" s="6">
        <v>9756</v>
      </c>
      <c r="F18" s="4"/>
      <c r="G18" s="4"/>
    </row>
    <row r="19" spans="1:7" ht="30" x14ac:dyDescent="0.25">
      <c r="A19" s="2" t="s">
        <v>3058</v>
      </c>
      <c r="B19" s="6">
        <v>8677</v>
      </c>
      <c r="C19" s="4">
        <v>0</v>
      </c>
      <c r="D19" s="4">
        <v>0</v>
      </c>
      <c r="E19" s="6">
        <v>8677</v>
      </c>
      <c r="F19" s="4">
        <v>0</v>
      </c>
      <c r="G19" s="4"/>
    </row>
    <row r="20" spans="1:7" x14ac:dyDescent="0.25">
      <c r="A20" s="2" t="s">
        <v>3059</v>
      </c>
      <c r="B20" s="4">
        <v>90</v>
      </c>
      <c r="C20" s="4"/>
      <c r="D20" s="4"/>
      <c r="E20" s="4"/>
      <c r="F20" s="4"/>
      <c r="G20" s="4"/>
    </row>
    <row r="21" spans="1:7" ht="30" x14ac:dyDescent="0.25">
      <c r="A21" s="3" t="s">
        <v>3060</v>
      </c>
      <c r="B21" s="4"/>
      <c r="C21" s="4"/>
      <c r="D21" s="4"/>
      <c r="E21" s="4"/>
      <c r="F21" s="4"/>
      <c r="G21" s="4"/>
    </row>
    <row r="22" spans="1:7" ht="30" x14ac:dyDescent="0.25">
      <c r="A22" s="2" t="s">
        <v>3061</v>
      </c>
      <c r="B22" s="4"/>
      <c r="C22" s="4"/>
      <c r="D22" s="4"/>
      <c r="E22" s="4"/>
      <c r="F22" s="4"/>
      <c r="G22" s="9">
        <v>1079</v>
      </c>
    </row>
  </sheetData>
  <mergeCells count="1">
    <mergeCell ref="C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10.28515625" bestFit="1" customWidth="1"/>
    <col min="3" max="3" width="12.7109375" bestFit="1" customWidth="1"/>
    <col min="4" max="4" width="12.140625" bestFit="1" customWidth="1"/>
    <col min="5" max="5" width="12" bestFit="1" customWidth="1"/>
    <col min="6" max="6" width="10.28515625" bestFit="1" customWidth="1"/>
    <col min="7" max="9" width="12.28515625" bestFit="1" customWidth="1"/>
    <col min="10" max="10" width="12" bestFit="1" customWidth="1"/>
    <col min="11" max="11" width="12.7109375" bestFit="1" customWidth="1"/>
    <col min="12" max="12" width="12" bestFit="1" customWidth="1"/>
    <col min="13" max="13" width="12.140625" bestFit="1" customWidth="1"/>
    <col min="14" max="15" width="12.28515625" bestFit="1" customWidth="1"/>
    <col min="16" max="16" width="10.28515625" bestFit="1" customWidth="1"/>
    <col min="17" max="17" width="29.28515625" bestFit="1" customWidth="1"/>
    <col min="18" max="18" width="12.7109375" bestFit="1" customWidth="1"/>
  </cols>
  <sheetData>
    <row r="1" spans="1:18" ht="15" customHeight="1" x14ac:dyDescent="0.25">
      <c r="A1" s="1" t="s">
        <v>3062</v>
      </c>
      <c r="B1" s="7" t="s">
        <v>2226</v>
      </c>
      <c r="C1" s="7"/>
      <c r="D1" s="7"/>
      <c r="E1" s="7" t="s">
        <v>2698</v>
      </c>
      <c r="F1" s="7"/>
      <c r="G1" s="7"/>
      <c r="H1" s="7"/>
      <c r="I1" s="1"/>
      <c r="J1" s="1"/>
      <c r="K1" s="1"/>
      <c r="L1" s="1"/>
      <c r="M1" s="1"/>
      <c r="N1" s="1"/>
      <c r="O1" s="1"/>
      <c r="P1" s="1"/>
      <c r="Q1" s="1"/>
      <c r="R1" s="1"/>
    </row>
    <row r="2" spans="1:18" ht="30" x14ac:dyDescent="0.25">
      <c r="A2" s="1" t="s">
        <v>73</v>
      </c>
      <c r="B2" s="370">
        <v>41771</v>
      </c>
      <c r="C2" s="370">
        <v>41769</v>
      </c>
      <c r="D2" s="1" t="s">
        <v>3063</v>
      </c>
      <c r="E2" s="7" t="s">
        <v>3064</v>
      </c>
      <c r="F2" s="370">
        <v>39964</v>
      </c>
      <c r="G2" s="1" t="s">
        <v>2</v>
      </c>
      <c r="H2" s="1" t="s">
        <v>2</v>
      </c>
      <c r="I2" s="1" t="s">
        <v>27</v>
      </c>
      <c r="J2" s="1" t="s">
        <v>3065</v>
      </c>
      <c r="K2" s="1" t="s">
        <v>3066</v>
      </c>
      <c r="L2" s="1" t="s">
        <v>3043</v>
      </c>
      <c r="M2" s="1" t="s">
        <v>3067</v>
      </c>
      <c r="N2" s="1" t="s">
        <v>90</v>
      </c>
      <c r="O2" s="1" t="s">
        <v>2702</v>
      </c>
      <c r="P2" s="370">
        <v>39954</v>
      </c>
      <c r="Q2" s="1" t="s">
        <v>3068</v>
      </c>
      <c r="R2" s="1" t="s">
        <v>3043</v>
      </c>
    </row>
    <row r="3" spans="1:18" x14ac:dyDescent="0.25">
      <c r="A3" s="1"/>
      <c r="B3" s="1" t="s">
        <v>26</v>
      </c>
      <c r="C3" s="1" t="s">
        <v>26</v>
      </c>
      <c r="D3" s="1" t="s">
        <v>26</v>
      </c>
      <c r="E3" s="7"/>
      <c r="F3" s="1" t="s">
        <v>26</v>
      </c>
      <c r="G3" s="1" t="s">
        <v>25</v>
      </c>
      <c r="H3" s="1" t="s">
        <v>26</v>
      </c>
      <c r="I3" s="1" t="s">
        <v>26</v>
      </c>
      <c r="J3" s="1" t="s">
        <v>25</v>
      </c>
      <c r="K3" s="1" t="s">
        <v>26</v>
      </c>
      <c r="L3" s="1" t="s">
        <v>26</v>
      </c>
      <c r="M3" s="1" t="s">
        <v>26</v>
      </c>
      <c r="N3" s="1" t="s">
        <v>26</v>
      </c>
      <c r="O3" s="1" t="s">
        <v>26</v>
      </c>
      <c r="P3" s="1" t="s">
        <v>26</v>
      </c>
      <c r="Q3" s="1" t="s">
        <v>3069</v>
      </c>
      <c r="R3" s="1" t="s">
        <v>3070</v>
      </c>
    </row>
    <row r="4" spans="1:18" x14ac:dyDescent="0.25">
      <c r="A4" s="1"/>
      <c r="B4" s="1"/>
      <c r="C4" s="1"/>
      <c r="D4" s="1"/>
      <c r="E4" s="7"/>
      <c r="F4" s="1"/>
      <c r="G4" s="1"/>
      <c r="H4" s="1"/>
      <c r="I4" s="1"/>
      <c r="J4" s="1"/>
      <c r="K4" s="1"/>
      <c r="L4" s="1"/>
      <c r="M4" s="1"/>
      <c r="N4" s="1"/>
      <c r="O4" s="1"/>
      <c r="P4" s="1"/>
      <c r="Q4" s="1" t="s">
        <v>26</v>
      </c>
      <c r="R4" s="1" t="s">
        <v>26</v>
      </c>
    </row>
    <row r="5" spans="1:18" ht="30" x14ac:dyDescent="0.25">
      <c r="A5" s="3" t="s">
        <v>3071</v>
      </c>
      <c r="B5" s="4"/>
      <c r="C5" s="4"/>
      <c r="D5" s="4"/>
      <c r="E5" s="4"/>
      <c r="F5" s="4"/>
      <c r="G5" s="4"/>
      <c r="H5" s="4"/>
      <c r="I5" s="4"/>
      <c r="J5" s="4"/>
      <c r="K5" s="4"/>
      <c r="L5" s="4"/>
      <c r="M5" s="4"/>
      <c r="N5" s="4"/>
      <c r="O5" s="4"/>
      <c r="P5" s="4"/>
      <c r="Q5" s="4"/>
      <c r="R5" s="4"/>
    </row>
    <row r="6" spans="1:18" ht="30" x14ac:dyDescent="0.25">
      <c r="A6" s="2" t="s">
        <v>85</v>
      </c>
      <c r="B6" s="4"/>
      <c r="C6" s="4"/>
      <c r="D6" s="4"/>
      <c r="E6" s="4"/>
      <c r="F6" s="4"/>
      <c r="G6" s="4"/>
      <c r="H6" s="4"/>
      <c r="I6" s="4"/>
      <c r="J6" s="4"/>
      <c r="K6" s="4"/>
      <c r="L6" s="4"/>
      <c r="M6" s="4"/>
      <c r="N6" s="4"/>
      <c r="O6" s="9">
        <v>5</v>
      </c>
      <c r="P6" s="9">
        <v>5</v>
      </c>
      <c r="Q6" s="4"/>
      <c r="R6" s="4"/>
    </row>
    <row r="7" spans="1:18" ht="75" x14ac:dyDescent="0.25">
      <c r="A7" s="2" t="s">
        <v>2705</v>
      </c>
      <c r="B7" s="4"/>
      <c r="C7" s="4"/>
      <c r="D7" s="4"/>
      <c r="E7" s="4"/>
      <c r="F7" s="4">
        <v>130</v>
      </c>
      <c r="G7" s="4"/>
      <c r="H7" s="4"/>
      <c r="I7" s="4"/>
      <c r="J7" s="4"/>
      <c r="K7" s="4"/>
      <c r="L7" s="4"/>
      <c r="M7" s="4"/>
      <c r="N7" s="4"/>
      <c r="O7" s="4"/>
      <c r="P7" s="4"/>
      <c r="Q7" s="4"/>
      <c r="R7" s="4"/>
    </row>
    <row r="8" spans="1:18" ht="30" x14ac:dyDescent="0.25">
      <c r="A8" s="2" t="s">
        <v>2706</v>
      </c>
      <c r="B8" s="4"/>
      <c r="C8" s="4"/>
      <c r="D8" s="4"/>
      <c r="E8" s="4"/>
      <c r="F8" s="4"/>
      <c r="G8" s="4"/>
      <c r="H8" s="4"/>
      <c r="I8" s="4"/>
      <c r="J8" s="4"/>
      <c r="K8" s="4"/>
      <c r="L8" s="4"/>
      <c r="M8" s="4"/>
      <c r="N8" s="4"/>
      <c r="O8" s="6">
        <v>200000000</v>
      </c>
      <c r="P8" s="6">
        <v>70000000</v>
      </c>
      <c r="Q8" s="4"/>
      <c r="R8" s="4"/>
    </row>
    <row r="9" spans="1:18" ht="60" x14ac:dyDescent="0.25">
      <c r="A9" s="2" t="s">
        <v>3072</v>
      </c>
      <c r="B9" s="4"/>
      <c r="C9" s="4"/>
      <c r="D9" s="4"/>
      <c r="E9" s="4"/>
      <c r="F9" s="4"/>
      <c r="G9" s="4"/>
      <c r="H9" s="4"/>
      <c r="I9" s="4"/>
      <c r="J9" s="4"/>
      <c r="K9" s="4"/>
      <c r="L9" s="4"/>
      <c r="M9" s="4"/>
      <c r="N9" s="371">
        <v>0.1</v>
      </c>
      <c r="O9" s="4"/>
      <c r="P9" s="4"/>
      <c r="Q9" s="4"/>
      <c r="R9" s="4"/>
    </row>
    <row r="10" spans="1:18" ht="45" x14ac:dyDescent="0.25">
      <c r="A10" s="2" t="s">
        <v>3073</v>
      </c>
      <c r="B10" s="4"/>
      <c r="C10" s="4"/>
      <c r="D10" s="4"/>
      <c r="E10" s="4"/>
      <c r="F10" s="4"/>
      <c r="G10" s="4"/>
      <c r="H10" s="4"/>
      <c r="I10" s="4"/>
      <c r="J10" s="4"/>
      <c r="K10" s="4"/>
      <c r="L10" s="4"/>
      <c r="M10" s="4"/>
      <c r="N10" s="371">
        <v>0.02</v>
      </c>
      <c r="O10" s="4"/>
      <c r="P10" s="4"/>
      <c r="Q10" s="4"/>
      <c r="R10" s="4"/>
    </row>
    <row r="11" spans="1:18" ht="30" x14ac:dyDescent="0.25">
      <c r="A11" s="3" t="s">
        <v>3074</v>
      </c>
      <c r="B11" s="4"/>
      <c r="C11" s="4"/>
      <c r="D11" s="4"/>
      <c r="E11" s="4"/>
      <c r="F11" s="4"/>
      <c r="G11" s="4"/>
      <c r="H11" s="4"/>
      <c r="I11" s="4"/>
      <c r="J11" s="4"/>
      <c r="K11" s="4"/>
      <c r="L11" s="4"/>
      <c r="M11" s="4"/>
      <c r="N11" s="4"/>
      <c r="O11" s="4"/>
      <c r="P11" s="4"/>
      <c r="Q11" s="4"/>
      <c r="R11" s="4"/>
    </row>
    <row r="12" spans="1:18" x14ac:dyDescent="0.25">
      <c r="A12" s="2" t="s">
        <v>3075</v>
      </c>
      <c r="B12" s="4"/>
      <c r="C12" s="9">
        <v>2500</v>
      </c>
      <c r="D12" s="9">
        <v>2500</v>
      </c>
      <c r="E12" s="4"/>
      <c r="F12" s="4"/>
      <c r="G12" s="4"/>
      <c r="H12" s="4"/>
      <c r="I12" s="4"/>
      <c r="J12" s="4"/>
      <c r="K12" s="4"/>
      <c r="L12" s="4"/>
      <c r="M12" s="4"/>
      <c r="N12" s="4"/>
      <c r="O12" s="4"/>
      <c r="P12" s="4"/>
      <c r="Q12" s="4"/>
      <c r="R12" s="4"/>
    </row>
    <row r="13" spans="1:18" ht="30" x14ac:dyDescent="0.25">
      <c r="A13" s="2" t="s">
        <v>198</v>
      </c>
      <c r="B13" s="4"/>
      <c r="C13" s="6">
        <v>1136363637</v>
      </c>
      <c r="D13" s="4"/>
      <c r="E13" s="4"/>
      <c r="F13" s="4"/>
      <c r="G13" s="4"/>
      <c r="H13" s="4"/>
      <c r="I13" s="4"/>
      <c r="J13" s="4"/>
      <c r="K13" s="4"/>
      <c r="L13" s="4"/>
      <c r="M13" s="4"/>
      <c r="N13" s="4"/>
      <c r="O13" s="4"/>
      <c r="P13" s="4"/>
      <c r="Q13" s="4"/>
      <c r="R13" s="4"/>
    </row>
    <row r="14" spans="1:18" x14ac:dyDescent="0.25">
      <c r="A14" s="2" t="s">
        <v>191</v>
      </c>
      <c r="B14" s="4"/>
      <c r="C14" s="10">
        <v>0.3</v>
      </c>
      <c r="D14" s="4"/>
      <c r="E14" s="4"/>
      <c r="F14" s="4"/>
      <c r="G14" s="4"/>
      <c r="H14" s="10">
        <v>0.3</v>
      </c>
      <c r="I14" s="10">
        <v>0.3</v>
      </c>
      <c r="J14" s="4"/>
      <c r="K14" s="4"/>
      <c r="L14" s="4"/>
      <c r="M14" s="4"/>
      <c r="N14" s="4"/>
      <c r="O14" s="4"/>
      <c r="P14" s="4"/>
      <c r="Q14" s="9">
        <v>1</v>
      </c>
      <c r="R14" s="10">
        <v>0.3</v>
      </c>
    </row>
    <row r="15" spans="1:18" x14ac:dyDescent="0.25">
      <c r="A15" s="2" t="s">
        <v>3076</v>
      </c>
      <c r="B15" s="4"/>
      <c r="C15" s="10">
        <v>2.2000000000000002</v>
      </c>
      <c r="D15" s="4"/>
      <c r="E15" s="4"/>
      <c r="F15" s="4"/>
      <c r="G15" s="4"/>
      <c r="H15" s="4"/>
      <c r="I15" s="4"/>
      <c r="J15" s="4"/>
      <c r="K15" s="4"/>
      <c r="L15" s="4"/>
      <c r="M15" s="4"/>
      <c r="N15" s="4"/>
      <c r="O15" s="4"/>
      <c r="P15" s="4"/>
      <c r="Q15" s="4"/>
      <c r="R15" s="4"/>
    </row>
    <row r="16" spans="1:18" ht="30" x14ac:dyDescent="0.25">
      <c r="A16" s="2" t="s">
        <v>3077</v>
      </c>
      <c r="B16" s="4">
        <v>341</v>
      </c>
      <c r="C16" s="4"/>
      <c r="D16" s="4"/>
      <c r="E16" s="4"/>
      <c r="F16" s="4"/>
      <c r="G16" s="4"/>
      <c r="H16" s="4"/>
      <c r="I16" s="4"/>
      <c r="J16" s="4"/>
      <c r="K16" s="4"/>
      <c r="L16" s="4"/>
      <c r="M16" s="4"/>
      <c r="N16" s="4"/>
      <c r="O16" s="4"/>
      <c r="P16" s="4"/>
      <c r="Q16" s="4"/>
      <c r="R16" s="4"/>
    </row>
    <row r="17" spans="1:18" ht="30" x14ac:dyDescent="0.25">
      <c r="A17" s="2" t="s">
        <v>3078</v>
      </c>
      <c r="B17" s="6">
        <v>2159</v>
      </c>
      <c r="C17" s="4"/>
      <c r="D17" s="4"/>
      <c r="E17" s="4"/>
      <c r="F17" s="4"/>
      <c r="G17" s="4"/>
      <c r="H17" s="4"/>
      <c r="I17" s="4"/>
      <c r="J17" s="4"/>
      <c r="K17" s="4"/>
      <c r="L17" s="4"/>
      <c r="M17" s="4"/>
      <c r="N17" s="4"/>
      <c r="O17" s="4"/>
      <c r="P17" s="4"/>
      <c r="Q17" s="4"/>
      <c r="R17" s="4"/>
    </row>
    <row r="18" spans="1:18" x14ac:dyDescent="0.25">
      <c r="A18" s="3" t="s">
        <v>3079</v>
      </c>
      <c r="B18" s="4"/>
      <c r="C18" s="4"/>
      <c r="D18" s="4"/>
      <c r="E18" s="4"/>
      <c r="F18" s="4"/>
      <c r="G18" s="4"/>
      <c r="H18" s="4"/>
      <c r="I18" s="4"/>
      <c r="J18" s="4"/>
      <c r="K18" s="4"/>
      <c r="L18" s="4"/>
      <c r="M18" s="4"/>
      <c r="N18" s="4"/>
      <c r="O18" s="4"/>
      <c r="P18" s="4"/>
      <c r="Q18" s="4"/>
      <c r="R18" s="4"/>
    </row>
    <row r="19" spans="1:18" x14ac:dyDescent="0.25">
      <c r="A19" s="2" t="s">
        <v>3080</v>
      </c>
      <c r="B19" s="4"/>
      <c r="C19" s="4"/>
      <c r="D19" s="4"/>
      <c r="E19" s="4"/>
      <c r="F19" s="4"/>
      <c r="G19" s="4"/>
      <c r="H19" s="4"/>
      <c r="I19" s="4"/>
      <c r="J19" s="4"/>
      <c r="K19" s="4"/>
      <c r="L19" s="4"/>
      <c r="M19" s="4"/>
      <c r="N19" s="4"/>
      <c r="O19" s="4"/>
      <c r="P19" s="4"/>
      <c r="Q19" s="6">
        <v>270510718</v>
      </c>
      <c r="R19" s="6">
        <v>2274125874</v>
      </c>
    </row>
    <row r="20" spans="1:18" x14ac:dyDescent="0.25">
      <c r="A20" s="2" t="s">
        <v>191</v>
      </c>
      <c r="B20" s="4"/>
      <c r="C20" s="10">
        <v>0.3</v>
      </c>
      <c r="D20" s="4"/>
      <c r="E20" s="4"/>
      <c r="F20" s="4"/>
      <c r="G20" s="4"/>
      <c r="H20" s="10">
        <v>0.3</v>
      </c>
      <c r="I20" s="10">
        <v>0.3</v>
      </c>
      <c r="J20" s="4"/>
      <c r="K20" s="4"/>
      <c r="L20" s="4"/>
      <c r="M20" s="4"/>
      <c r="N20" s="4"/>
      <c r="O20" s="4"/>
      <c r="P20" s="4"/>
      <c r="Q20" s="9">
        <v>1</v>
      </c>
      <c r="R20" s="10">
        <v>0.3</v>
      </c>
    </row>
    <row r="21" spans="1:18" ht="30" x14ac:dyDescent="0.25">
      <c r="A21" s="3" t="s">
        <v>3081</v>
      </c>
      <c r="B21" s="4"/>
      <c r="C21" s="4"/>
      <c r="D21" s="4"/>
      <c r="E21" s="4"/>
      <c r="F21" s="4"/>
      <c r="G21" s="4"/>
      <c r="H21" s="4"/>
      <c r="I21" s="4"/>
      <c r="J21" s="4"/>
      <c r="K21" s="4"/>
      <c r="L21" s="4"/>
      <c r="M21" s="4"/>
      <c r="N21" s="4"/>
      <c r="O21" s="4"/>
      <c r="P21" s="4"/>
      <c r="Q21" s="4"/>
      <c r="R21" s="4"/>
    </row>
    <row r="22" spans="1:18" ht="30" x14ac:dyDescent="0.25">
      <c r="A22" s="2" t="s">
        <v>3082</v>
      </c>
      <c r="B22" s="4"/>
      <c r="C22" s="4"/>
      <c r="D22" s="4"/>
      <c r="E22" s="4"/>
      <c r="F22" s="4"/>
      <c r="G22" s="4"/>
      <c r="H22" s="4"/>
      <c r="I22" s="4"/>
      <c r="J22" s="4"/>
      <c r="K22" s="4"/>
      <c r="L22" s="4"/>
      <c r="M22" s="9">
        <v>10</v>
      </c>
      <c r="N22" s="4"/>
      <c r="O22" s="4"/>
      <c r="P22" s="4"/>
      <c r="Q22" s="4"/>
      <c r="R22" s="4"/>
    </row>
    <row r="23" spans="1:18" ht="30" x14ac:dyDescent="0.25">
      <c r="A23" s="2" t="s">
        <v>3083</v>
      </c>
      <c r="B23" s="4"/>
      <c r="C23" s="4"/>
      <c r="D23" s="4"/>
      <c r="E23" s="4"/>
      <c r="F23" s="4"/>
      <c r="G23" s="4"/>
      <c r="H23" s="4"/>
      <c r="I23" s="4"/>
      <c r="J23" s="4"/>
      <c r="K23" s="4"/>
      <c r="L23" s="4"/>
      <c r="M23" s="10">
        <v>0.3</v>
      </c>
      <c r="N23" s="4"/>
      <c r="O23" s="4"/>
      <c r="P23" s="4"/>
      <c r="Q23" s="4"/>
      <c r="R23" s="4"/>
    </row>
    <row r="24" spans="1:18" x14ac:dyDescent="0.25">
      <c r="A24" s="2" t="s">
        <v>3057</v>
      </c>
      <c r="B24" s="4"/>
      <c r="C24" s="4"/>
      <c r="D24" s="4"/>
      <c r="E24" s="4"/>
      <c r="F24" s="4"/>
      <c r="G24" s="4"/>
      <c r="H24" s="6">
        <v>9756</v>
      </c>
      <c r="I24" s="6">
        <v>9756</v>
      </c>
      <c r="J24" s="4"/>
      <c r="K24" s="4"/>
      <c r="L24" s="4"/>
      <c r="M24" s="4"/>
      <c r="N24" s="4"/>
      <c r="O24" s="4"/>
      <c r="P24" s="4"/>
      <c r="Q24" s="4"/>
      <c r="R24" s="4"/>
    </row>
    <row r="25" spans="1:18" ht="30" x14ac:dyDescent="0.25">
      <c r="A25" s="2" t="s">
        <v>3058</v>
      </c>
      <c r="B25" s="4"/>
      <c r="C25" s="4"/>
      <c r="D25" s="4"/>
      <c r="E25" s="4"/>
      <c r="F25" s="4"/>
      <c r="G25" s="4">
        <v>0</v>
      </c>
      <c r="H25" s="4">
        <v>0</v>
      </c>
      <c r="I25" s="6">
        <v>8677</v>
      </c>
      <c r="J25" s="4"/>
      <c r="K25" s="4"/>
      <c r="L25" s="6">
        <v>8677</v>
      </c>
      <c r="M25" s="4"/>
      <c r="N25" s="4">
        <v>0</v>
      </c>
      <c r="O25" s="4"/>
      <c r="P25" s="4"/>
      <c r="Q25" s="4"/>
      <c r="R25" s="4"/>
    </row>
    <row r="26" spans="1:18" x14ac:dyDescent="0.25">
      <c r="A26" s="2" t="s">
        <v>3084</v>
      </c>
      <c r="B26" s="4"/>
      <c r="C26" s="4"/>
      <c r="D26" s="4"/>
      <c r="E26" s="4"/>
      <c r="F26" s="4"/>
      <c r="G26" s="4"/>
      <c r="H26" s="4"/>
      <c r="I26" s="4"/>
      <c r="J26" s="4"/>
      <c r="K26" s="4"/>
      <c r="L26" s="4">
        <v>682</v>
      </c>
      <c r="M26" s="4"/>
      <c r="N26" s="4"/>
      <c r="O26" s="4"/>
      <c r="P26" s="4"/>
      <c r="Q26" s="4"/>
      <c r="R26" s="4"/>
    </row>
    <row r="27" spans="1:18" ht="30" x14ac:dyDescent="0.25">
      <c r="A27" s="2" t="s">
        <v>3085</v>
      </c>
      <c r="B27" s="4"/>
      <c r="C27" s="4"/>
      <c r="D27" s="4"/>
      <c r="E27" s="4"/>
      <c r="F27" s="4"/>
      <c r="G27" s="4"/>
      <c r="H27" s="4"/>
      <c r="I27" s="4"/>
      <c r="J27" s="4"/>
      <c r="K27" s="4"/>
      <c r="L27" s="6">
        <v>9074</v>
      </c>
      <c r="M27" s="4"/>
      <c r="N27" s="4"/>
      <c r="O27" s="4"/>
      <c r="P27" s="4"/>
      <c r="Q27" s="4"/>
      <c r="R27" s="4"/>
    </row>
    <row r="28" spans="1:18" x14ac:dyDescent="0.25">
      <c r="A28" s="3" t="s">
        <v>1591</v>
      </c>
      <c r="B28" s="4"/>
      <c r="C28" s="4"/>
      <c r="D28" s="4"/>
      <c r="E28" s="4"/>
      <c r="F28" s="4"/>
      <c r="G28" s="4"/>
      <c r="H28" s="4"/>
      <c r="I28" s="4"/>
      <c r="J28" s="4"/>
      <c r="K28" s="4"/>
      <c r="L28" s="4"/>
      <c r="M28" s="4"/>
      <c r="N28" s="4"/>
      <c r="O28" s="4"/>
      <c r="P28" s="4"/>
      <c r="Q28" s="4"/>
      <c r="R28" s="4"/>
    </row>
    <row r="29" spans="1:18" ht="30" x14ac:dyDescent="0.25">
      <c r="A29" s="2" t="s">
        <v>3086</v>
      </c>
      <c r="B29" s="4"/>
      <c r="C29" s="4"/>
      <c r="D29" s="4"/>
      <c r="E29" s="4"/>
      <c r="F29" s="4"/>
      <c r="G29" s="4"/>
      <c r="H29" s="4"/>
      <c r="I29" s="4"/>
      <c r="J29" s="4"/>
      <c r="K29" s="6">
        <v>245779626</v>
      </c>
      <c r="L29" s="4"/>
      <c r="M29" s="4"/>
      <c r="N29" s="4"/>
      <c r="O29" s="4"/>
      <c r="P29" s="4"/>
      <c r="Q29" s="4"/>
      <c r="R29" s="4"/>
    </row>
    <row r="30" spans="1:18" ht="45" x14ac:dyDescent="0.25">
      <c r="A30" s="2" t="s">
        <v>3087</v>
      </c>
      <c r="B30" s="4"/>
      <c r="C30" s="4"/>
      <c r="D30" s="4"/>
      <c r="E30" s="4"/>
      <c r="F30" s="4"/>
      <c r="G30" s="4"/>
      <c r="H30" s="4"/>
      <c r="I30" s="4"/>
      <c r="J30" s="4"/>
      <c r="K30" s="371">
        <v>0.82289999999999996</v>
      </c>
      <c r="L30" s="4"/>
      <c r="M30" s="4"/>
      <c r="N30" s="4"/>
      <c r="O30" s="4"/>
      <c r="P30" s="4"/>
      <c r="Q30" s="4"/>
      <c r="R30" s="4"/>
    </row>
    <row r="31" spans="1:18" ht="30" x14ac:dyDescent="0.25">
      <c r="A31" s="2" t="s">
        <v>3088</v>
      </c>
      <c r="B31" s="4"/>
      <c r="C31" s="4"/>
      <c r="D31" s="4"/>
      <c r="E31" s="4"/>
      <c r="F31" s="4"/>
      <c r="G31" s="4"/>
      <c r="H31" s="4"/>
      <c r="I31" s="4"/>
      <c r="J31" s="4"/>
      <c r="K31" s="10">
        <v>4.29</v>
      </c>
      <c r="L31" s="4"/>
      <c r="M31" s="4"/>
      <c r="N31" s="4"/>
      <c r="O31" s="4"/>
      <c r="P31" s="4"/>
      <c r="Q31" s="4"/>
      <c r="R31" s="4"/>
    </row>
    <row r="32" spans="1:18" x14ac:dyDescent="0.25">
      <c r="A32" s="2" t="s">
        <v>3089</v>
      </c>
      <c r="B32" s="4"/>
      <c r="C32" s="4"/>
      <c r="D32" s="4"/>
      <c r="E32" s="4"/>
      <c r="F32" s="4"/>
      <c r="G32" s="4"/>
      <c r="H32" s="4"/>
      <c r="I32" s="4"/>
      <c r="J32" s="4"/>
      <c r="K32" s="371">
        <v>0.03</v>
      </c>
      <c r="L32" s="4"/>
      <c r="M32" s="4"/>
      <c r="N32" s="4"/>
      <c r="O32" s="4"/>
      <c r="P32" s="4"/>
      <c r="Q32" s="4"/>
      <c r="R32" s="4"/>
    </row>
    <row r="33" spans="1:18" x14ac:dyDescent="0.25">
      <c r="A33" s="2" t="s">
        <v>3090</v>
      </c>
      <c r="B33" s="4"/>
      <c r="C33" s="4"/>
      <c r="D33" s="4"/>
      <c r="E33" s="4"/>
      <c r="F33" s="4"/>
      <c r="G33" s="4"/>
      <c r="H33" s="4"/>
      <c r="I33" s="4"/>
      <c r="J33" s="4"/>
      <c r="K33" s="371">
        <v>0.01</v>
      </c>
      <c r="L33" s="4"/>
      <c r="M33" s="4"/>
      <c r="N33" s="4"/>
      <c r="O33" s="4"/>
      <c r="P33" s="4"/>
      <c r="Q33" s="4"/>
      <c r="R33" s="4"/>
    </row>
    <row r="34" spans="1:18" x14ac:dyDescent="0.25">
      <c r="A34" s="2" t="s">
        <v>3091</v>
      </c>
      <c r="B34" s="4"/>
      <c r="C34" s="4"/>
      <c r="D34" s="4"/>
      <c r="E34" s="4"/>
      <c r="F34" s="4"/>
      <c r="G34" s="4"/>
      <c r="H34" s="4"/>
      <c r="I34" s="4"/>
      <c r="J34" s="4"/>
      <c r="K34" s="371">
        <v>0.02</v>
      </c>
      <c r="L34" s="4"/>
      <c r="M34" s="4"/>
      <c r="N34" s="4"/>
      <c r="O34" s="4"/>
      <c r="P34" s="4"/>
      <c r="Q34" s="4"/>
      <c r="R34" s="4"/>
    </row>
    <row r="35" spans="1:18" x14ac:dyDescent="0.25">
      <c r="A35" s="2" t="s">
        <v>3092</v>
      </c>
      <c r="B35" s="4"/>
      <c r="C35" s="4"/>
      <c r="D35" s="4"/>
      <c r="E35" s="4"/>
      <c r="F35" s="4"/>
      <c r="G35" s="4"/>
      <c r="H35" s="4"/>
      <c r="I35" s="4"/>
      <c r="J35" s="4"/>
      <c r="K35" s="371">
        <v>0.03</v>
      </c>
      <c r="L35" s="4"/>
      <c r="M35" s="4"/>
      <c r="N35" s="4"/>
      <c r="O35" s="4"/>
      <c r="P35" s="4"/>
      <c r="Q35" s="4"/>
      <c r="R35" s="4"/>
    </row>
    <row r="36" spans="1:18" x14ac:dyDescent="0.25">
      <c r="A36" s="2" t="s">
        <v>3093</v>
      </c>
      <c r="B36" s="4"/>
      <c r="C36" s="4"/>
      <c r="D36" s="4"/>
      <c r="E36" s="4"/>
      <c r="F36" s="4"/>
      <c r="G36" s="4"/>
      <c r="H36" s="4"/>
      <c r="I36" s="4"/>
      <c r="J36" s="4"/>
      <c r="K36" s="371">
        <v>0.04</v>
      </c>
      <c r="L36" s="4"/>
      <c r="M36" s="4"/>
      <c r="N36" s="4"/>
      <c r="O36" s="4"/>
      <c r="P36" s="4"/>
      <c r="Q36" s="4"/>
      <c r="R36" s="4"/>
    </row>
    <row r="37" spans="1:18" x14ac:dyDescent="0.25">
      <c r="A37" s="2" t="s">
        <v>3094</v>
      </c>
      <c r="B37" s="4"/>
      <c r="C37" s="4"/>
      <c r="D37" s="4"/>
      <c r="E37" s="4"/>
      <c r="F37" s="4"/>
      <c r="G37" s="4"/>
      <c r="H37" s="4"/>
      <c r="I37" s="4"/>
      <c r="J37" s="4"/>
      <c r="K37" s="371">
        <v>0.05</v>
      </c>
      <c r="L37" s="4"/>
      <c r="M37" s="4"/>
      <c r="N37" s="4"/>
      <c r="O37" s="4"/>
      <c r="P37" s="4"/>
      <c r="Q37" s="4"/>
      <c r="R37" s="4"/>
    </row>
    <row r="38" spans="1:18" x14ac:dyDescent="0.25">
      <c r="A38" s="2" t="s">
        <v>3095</v>
      </c>
      <c r="B38" s="4"/>
      <c r="C38" s="4"/>
      <c r="D38" s="4"/>
      <c r="E38" s="4"/>
      <c r="F38" s="4"/>
      <c r="G38" s="4"/>
      <c r="H38" s="4"/>
      <c r="I38" s="4"/>
      <c r="J38" s="4"/>
      <c r="K38" s="6">
        <v>245748459</v>
      </c>
      <c r="L38" s="4"/>
      <c r="M38" s="4"/>
      <c r="N38" s="4"/>
      <c r="O38" s="4"/>
      <c r="P38" s="4"/>
      <c r="Q38" s="4"/>
      <c r="R38" s="4"/>
    </row>
    <row r="39" spans="1:18" x14ac:dyDescent="0.25">
      <c r="A39" s="2" t="s">
        <v>3096</v>
      </c>
      <c r="B39" s="4"/>
      <c r="C39" s="4"/>
      <c r="D39" s="4"/>
      <c r="E39" s="4"/>
      <c r="F39" s="4"/>
      <c r="G39" s="4"/>
      <c r="H39" s="4"/>
      <c r="I39" s="4"/>
      <c r="J39" s="4"/>
      <c r="K39" s="6">
        <v>2022322834</v>
      </c>
      <c r="L39" s="4"/>
      <c r="M39" s="4"/>
      <c r="N39" s="4"/>
      <c r="O39" s="4"/>
      <c r="P39" s="4"/>
      <c r="Q39" s="4"/>
      <c r="R39" s="4"/>
    </row>
    <row r="40" spans="1:18" ht="30" x14ac:dyDescent="0.25">
      <c r="A40" s="3" t="s">
        <v>1624</v>
      </c>
      <c r="B40" s="4"/>
      <c r="C40" s="4"/>
      <c r="D40" s="4"/>
      <c r="E40" s="4"/>
      <c r="F40" s="4"/>
      <c r="G40" s="4"/>
      <c r="H40" s="4"/>
      <c r="I40" s="4"/>
      <c r="J40" s="4"/>
      <c r="K40" s="4"/>
      <c r="L40" s="4"/>
      <c r="M40" s="4"/>
      <c r="N40" s="4"/>
      <c r="O40" s="4"/>
      <c r="P40" s="4"/>
      <c r="Q40" s="4"/>
      <c r="R40" s="4"/>
    </row>
    <row r="41" spans="1:18" ht="30" x14ac:dyDescent="0.25">
      <c r="A41" s="2" t="s">
        <v>3097</v>
      </c>
      <c r="B41" s="4"/>
      <c r="C41" s="4"/>
      <c r="D41" s="4"/>
      <c r="E41" s="6">
        <v>12360169</v>
      </c>
      <c r="F41" s="4"/>
      <c r="G41" s="4"/>
      <c r="H41" s="4"/>
      <c r="I41" s="4"/>
      <c r="J41" s="4"/>
      <c r="K41" s="4"/>
      <c r="L41" s="4"/>
      <c r="M41" s="4"/>
      <c r="N41" s="4"/>
      <c r="O41" s="4"/>
      <c r="P41" s="4"/>
      <c r="Q41" s="4"/>
      <c r="R41" s="4"/>
    </row>
    <row r="42" spans="1:18" ht="30" x14ac:dyDescent="0.25">
      <c r="A42" s="2" t="s">
        <v>3098</v>
      </c>
      <c r="B42" s="4"/>
      <c r="C42" s="4"/>
      <c r="D42" s="4"/>
      <c r="E42" s="4">
        <v>0.49399999999999999</v>
      </c>
      <c r="F42" s="4"/>
      <c r="G42" s="4"/>
      <c r="H42" s="4"/>
      <c r="I42" s="4"/>
      <c r="J42" s="4"/>
      <c r="K42" s="4"/>
      <c r="L42" s="4"/>
      <c r="M42" s="4"/>
      <c r="N42" s="4"/>
      <c r="O42" s="4"/>
      <c r="P42" s="4"/>
      <c r="Q42" s="4"/>
      <c r="R42" s="4"/>
    </row>
    <row r="43" spans="1:18" x14ac:dyDescent="0.25">
      <c r="A43" s="2" t="s">
        <v>3099</v>
      </c>
      <c r="B43" s="4"/>
      <c r="C43" s="4"/>
      <c r="D43" s="4"/>
      <c r="E43" s="4"/>
      <c r="F43" s="4"/>
      <c r="G43" s="4"/>
      <c r="H43" s="4"/>
      <c r="I43" s="4"/>
      <c r="J43" s="4">
        <v>155</v>
      </c>
      <c r="K43" s="4"/>
      <c r="L43" s="4"/>
      <c r="M43" s="4"/>
      <c r="N43" s="4"/>
      <c r="O43" s="4"/>
      <c r="P43" s="4"/>
      <c r="Q43" s="4"/>
      <c r="R43" s="4"/>
    </row>
    <row r="44" spans="1:18" ht="30" x14ac:dyDescent="0.25">
      <c r="A44" s="3" t="s">
        <v>3100</v>
      </c>
      <c r="B44" s="4"/>
      <c r="C44" s="4"/>
      <c r="D44" s="4"/>
      <c r="E44" s="4"/>
      <c r="F44" s="4"/>
      <c r="G44" s="4"/>
      <c r="H44" s="4"/>
      <c r="I44" s="4"/>
      <c r="J44" s="4"/>
      <c r="K44" s="4"/>
      <c r="L44" s="4"/>
      <c r="M44" s="4"/>
      <c r="N44" s="4"/>
      <c r="O44" s="4"/>
      <c r="P44" s="4"/>
      <c r="Q44" s="4"/>
      <c r="R44" s="4"/>
    </row>
    <row r="45" spans="1:18" x14ac:dyDescent="0.25">
      <c r="A45" s="2" t="s">
        <v>2704</v>
      </c>
      <c r="B45" s="4"/>
      <c r="C45" s="4"/>
      <c r="D45" s="4"/>
      <c r="E45" s="4"/>
      <c r="F45" s="4">
        <v>350</v>
      </c>
      <c r="G45" s="4"/>
      <c r="H45" s="4"/>
      <c r="I45" s="4"/>
      <c r="J45" s="4"/>
      <c r="K45" s="4"/>
      <c r="L45" s="4"/>
      <c r="M45" s="4"/>
      <c r="N45" s="4"/>
      <c r="O45" s="4"/>
      <c r="P45" s="4"/>
      <c r="Q45" s="4"/>
      <c r="R45" s="4"/>
    </row>
    <row r="46" spans="1:18" ht="30" x14ac:dyDescent="0.25">
      <c r="A46" s="2" t="s">
        <v>78</v>
      </c>
      <c r="B46" s="4"/>
      <c r="C46" s="10">
        <v>0.3</v>
      </c>
      <c r="D46" s="4"/>
      <c r="E46" s="4"/>
      <c r="F46" s="4"/>
      <c r="G46" s="4"/>
      <c r="H46" s="10">
        <v>0.3</v>
      </c>
      <c r="I46" s="10">
        <v>0.3</v>
      </c>
      <c r="J46" s="4"/>
      <c r="K46" s="4"/>
      <c r="L46" s="4"/>
      <c r="M46" s="4"/>
      <c r="N46" s="4"/>
      <c r="O46" s="4"/>
      <c r="P46" s="4"/>
      <c r="Q46" s="9">
        <v>1</v>
      </c>
      <c r="R46" s="10">
        <v>0.3</v>
      </c>
    </row>
    <row r="47" spans="1:18" x14ac:dyDescent="0.25">
      <c r="A47" s="2" t="s">
        <v>3101</v>
      </c>
      <c r="B47" s="4"/>
      <c r="C47" s="6">
        <v>1136363637</v>
      </c>
      <c r="D47" s="4"/>
      <c r="E47" s="4"/>
      <c r="F47" s="4"/>
      <c r="G47" s="4"/>
      <c r="H47" s="4"/>
      <c r="I47" s="4"/>
      <c r="J47" s="4"/>
      <c r="K47" s="4"/>
      <c r="L47" s="4"/>
      <c r="M47" s="4"/>
      <c r="N47" s="4"/>
      <c r="O47" s="4"/>
      <c r="P47" s="4"/>
      <c r="Q47" s="4"/>
      <c r="R47" s="4"/>
    </row>
    <row r="48" spans="1:18" x14ac:dyDescent="0.25">
      <c r="A48" s="2" t="s">
        <v>3075</v>
      </c>
      <c r="B48" s="4"/>
      <c r="C48" s="9">
        <v>2500</v>
      </c>
      <c r="D48" s="9">
        <v>2500</v>
      </c>
      <c r="E48" s="4"/>
      <c r="F48" s="4"/>
      <c r="G48" s="4"/>
      <c r="H48" s="4"/>
      <c r="I48" s="4"/>
      <c r="J48" s="4"/>
      <c r="K48" s="4"/>
      <c r="L48" s="4"/>
      <c r="M48" s="4"/>
      <c r="N48" s="4"/>
      <c r="O48" s="4"/>
      <c r="P48" s="4"/>
      <c r="Q48" s="4"/>
      <c r="R48" s="4"/>
    </row>
  </sheetData>
  <mergeCells count="4">
    <mergeCell ref="B1:D1"/>
    <mergeCell ref="E1:F1"/>
    <mergeCell ref="G1:H1"/>
    <mergeCell ref="E2:E4"/>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02</v>
      </c>
      <c r="B1" s="7" t="s">
        <v>2233</v>
      </c>
      <c r="C1" s="7" t="s">
        <v>90</v>
      </c>
    </row>
    <row r="2" spans="1:3" x14ac:dyDescent="0.25">
      <c r="A2" s="1" t="s">
        <v>24</v>
      </c>
      <c r="B2" s="7"/>
      <c r="C2" s="7"/>
    </row>
    <row r="3" spans="1:3" ht="30" x14ac:dyDescent="0.25">
      <c r="A3" s="3" t="s">
        <v>3103</v>
      </c>
      <c r="B3" s="4"/>
      <c r="C3" s="4"/>
    </row>
    <row r="4" spans="1:3" ht="45" x14ac:dyDescent="0.25">
      <c r="A4" s="2" t="s">
        <v>3104</v>
      </c>
      <c r="B4" s="4"/>
      <c r="C4" s="371">
        <v>0.1021</v>
      </c>
    </row>
    <row r="5" spans="1:3" ht="30" x14ac:dyDescent="0.25">
      <c r="A5" s="2" t="s">
        <v>3105</v>
      </c>
      <c r="B5" s="8">
        <v>343</v>
      </c>
      <c r="C5" s="4"/>
    </row>
    <row r="6" spans="1:3" ht="30" x14ac:dyDescent="0.25">
      <c r="A6" s="2" t="s">
        <v>3106</v>
      </c>
      <c r="B6" s="371">
        <v>0.05</v>
      </c>
      <c r="C6" s="4"/>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7109375" bestFit="1" customWidth="1"/>
    <col min="3" max="3" width="12.140625" bestFit="1" customWidth="1"/>
    <col min="4" max="6" width="12.7109375" bestFit="1" customWidth="1"/>
    <col min="7" max="7" width="12.28515625" bestFit="1" customWidth="1"/>
  </cols>
  <sheetData>
    <row r="1" spans="1:7" ht="15" customHeight="1" x14ac:dyDescent="0.25">
      <c r="A1" s="1" t="s">
        <v>3107</v>
      </c>
      <c r="B1" s="7" t="s">
        <v>2226</v>
      </c>
      <c r="C1" s="7"/>
      <c r="D1" s="7" t="s">
        <v>1</v>
      </c>
      <c r="E1" s="7"/>
      <c r="F1" s="7"/>
      <c r="G1" s="7"/>
    </row>
    <row r="2" spans="1:7" ht="30" x14ac:dyDescent="0.25">
      <c r="A2" s="1" t="s">
        <v>73</v>
      </c>
      <c r="B2" s="370">
        <v>41769</v>
      </c>
      <c r="C2" s="1" t="s">
        <v>3063</v>
      </c>
      <c r="D2" s="1" t="s">
        <v>2</v>
      </c>
      <c r="E2" s="1" t="s">
        <v>2</v>
      </c>
      <c r="F2" s="1" t="s">
        <v>27</v>
      </c>
      <c r="G2" s="1" t="s">
        <v>90</v>
      </c>
    </row>
    <row r="3" spans="1:7" x14ac:dyDescent="0.25">
      <c r="A3" s="1"/>
      <c r="B3" s="1" t="s">
        <v>26</v>
      </c>
      <c r="C3" s="1" t="s">
        <v>26</v>
      </c>
      <c r="D3" s="1" t="s">
        <v>25</v>
      </c>
      <c r="E3" s="1" t="s">
        <v>26</v>
      </c>
      <c r="F3" s="1" t="s">
        <v>26</v>
      </c>
      <c r="G3" s="1" t="s">
        <v>26</v>
      </c>
    </row>
    <row r="4" spans="1:7" x14ac:dyDescent="0.25">
      <c r="A4" s="3" t="s">
        <v>3108</v>
      </c>
      <c r="B4" s="4"/>
      <c r="C4" s="4"/>
      <c r="D4" s="4"/>
      <c r="E4" s="4"/>
      <c r="F4" s="4"/>
      <c r="G4" s="4"/>
    </row>
    <row r="5" spans="1:7" ht="30" x14ac:dyDescent="0.25">
      <c r="A5" s="2" t="s">
        <v>569</v>
      </c>
      <c r="B5" s="4"/>
      <c r="C5" s="4"/>
      <c r="D5" s="8">
        <v>-2765</v>
      </c>
      <c r="E5" s="9">
        <v>-2477</v>
      </c>
      <c r="F5" s="9">
        <v>37</v>
      </c>
      <c r="G5" s="9">
        <v>-2537</v>
      </c>
    </row>
    <row r="6" spans="1:7" ht="30" x14ac:dyDescent="0.25">
      <c r="A6" s="2" t="s">
        <v>1639</v>
      </c>
      <c r="B6" s="4"/>
      <c r="C6" s="4"/>
      <c r="D6" s="4"/>
      <c r="E6" s="6">
        <v>-2477</v>
      </c>
      <c r="F6" s="4">
        <v>37</v>
      </c>
      <c r="G6" s="6">
        <v>-2537</v>
      </c>
    </row>
    <row r="7" spans="1:7" ht="45" x14ac:dyDescent="0.25">
      <c r="A7" s="2" t="s">
        <v>3109</v>
      </c>
      <c r="B7" s="4"/>
      <c r="C7" s="4"/>
      <c r="D7" s="6">
        <v>3123422064</v>
      </c>
      <c r="E7" s="6">
        <v>3123422064</v>
      </c>
      <c r="F7" s="6">
        <v>1386902697</v>
      </c>
      <c r="G7" s="6">
        <v>189872264</v>
      </c>
    </row>
    <row r="8" spans="1:7" ht="45" x14ac:dyDescent="0.25">
      <c r="A8" s="2" t="s">
        <v>1641</v>
      </c>
      <c r="B8" s="4"/>
      <c r="C8" s="4"/>
      <c r="D8" s="6">
        <v>3123422064</v>
      </c>
      <c r="E8" s="6">
        <v>3123422064</v>
      </c>
      <c r="F8" s="6">
        <v>1386902697</v>
      </c>
      <c r="G8" s="6">
        <v>189872264</v>
      </c>
    </row>
    <row r="9" spans="1:7" x14ac:dyDescent="0.25">
      <c r="A9" s="2" t="s">
        <v>1642</v>
      </c>
      <c r="B9" s="4"/>
      <c r="C9" s="4"/>
      <c r="D9" s="11">
        <v>-0.88</v>
      </c>
      <c r="E9" s="10">
        <v>-0.79</v>
      </c>
      <c r="F9" s="10">
        <v>0.03</v>
      </c>
      <c r="G9" s="10">
        <v>-13.36</v>
      </c>
    </row>
    <row r="10" spans="1:7" x14ac:dyDescent="0.25">
      <c r="A10" s="2" t="s">
        <v>1643</v>
      </c>
      <c r="B10" s="4"/>
      <c r="C10" s="4"/>
      <c r="D10" s="11">
        <v>-0.88</v>
      </c>
      <c r="E10" s="10">
        <v>-0.79</v>
      </c>
      <c r="F10" s="10">
        <v>0.03</v>
      </c>
      <c r="G10" s="10">
        <v>-13.36</v>
      </c>
    </row>
    <row r="11" spans="1:7" ht="30" x14ac:dyDescent="0.25">
      <c r="A11" s="3" t="s">
        <v>3110</v>
      </c>
      <c r="B11" s="4"/>
      <c r="C11" s="4"/>
      <c r="D11" s="4"/>
      <c r="E11" s="4"/>
      <c r="F11" s="4"/>
      <c r="G11" s="4"/>
    </row>
    <row r="12" spans="1:7" ht="60" x14ac:dyDescent="0.25">
      <c r="A12" s="2" t="s">
        <v>3111</v>
      </c>
      <c r="B12" s="4"/>
      <c r="C12" s="4"/>
      <c r="D12" s="4" t="s">
        <v>3112</v>
      </c>
      <c r="E12" s="4" t="s">
        <v>3112</v>
      </c>
      <c r="F12" s="4"/>
      <c r="G12" s="4"/>
    </row>
    <row r="13" spans="1:7" x14ac:dyDescent="0.25">
      <c r="A13" s="2" t="s">
        <v>3075</v>
      </c>
      <c r="B13" s="9">
        <v>2500</v>
      </c>
      <c r="C13" s="9">
        <v>2500</v>
      </c>
      <c r="D13" s="4"/>
      <c r="E13" s="4"/>
      <c r="F13" s="4"/>
      <c r="G13" s="4"/>
    </row>
    <row r="14" spans="1:7" ht="30" x14ac:dyDescent="0.25">
      <c r="A14" s="2" t="s">
        <v>198</v>
      </c>
      <c r="B14" s="6">
        <v>1136363637</v>
      </c>
      <c r="C14" s="4"/>
      <c r="D14" s="4"/>
      <c r="E14" s="4"/>
      <c r="F14" s="4"/>
      <c r="G14" s="4"/>
    </row>
    <row r="15" spans="1:7" x14ac:dyDescent="0.25">
      <c r="A15" s="2" t="s">
        <v>191</v>
      </c>
      <c r="B15" s="10">
        <v>0.3</v>
      </c>
      <c r="C15" s="4"/>
      <c r="D15" s="4"/>
      <c r="E15" s="10">
        <v>0.3</v>
      </c>
      <c r="F15" s="10">
        <v>0.3</v>
      </c>
      <c r="G15" s="4"/>
    </row>
    <row r="16" spans="1:7" x14ac:dyDescent="0.25">
      <c r="A16" s="2" t="s">
        <v>3076</v>
      </c>
      <c r="B16" s="10">
        <v>2.2000000000000002</v>
      </c>
      <c r="C16" s="4"/>
      <c r="D16" s="4"/>
      <c r="E16" s="4"/>
      <c r="F16" s="4"/>
      <c r="G16" s="4"/>
    </row>
  </sheetData>
  <mergeCells count="2">
    <mergeCell ref="B1:C1"/>
    <mergeCell ref="D1:G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3" width="24.7109375" customWidth="1"/>
    <col min="4" max="4" width="26.140625" customWidth="1"/>
    <col min="5" max="5" width="5.140625" customWidth="1"/>
    <col min="6" max="7" width="24.7109375" customWidth="1"/>
    <col min="8" max="8" width="4.85546875" customWidth="1"/>
    <col min="9" max="9" width="27.85546875" customWidth="1"/>
  </cols>
  <sheetData>
    <row r="1" spans="1:9" ht="15" customHeight="1" x14ac:dyDescent="0.25">
      <c r="A1" s="7" t="s">
        <v>3113</v>
      </c>
      <c r="B1" s="7" t="s">
        <v>2226</v>
      </c>
      <c r="C1" s="7"/>
      <c r="D1" s="7" t="s">
        <v>1</v>
      </c>
      <c r="E1" s="7"/>
      <c r="F1" s="1"/>
      <c r="G1" s="7"/>
      <c r="H1" s="7"/>
      <c r="I1" s="1"/>
    </row>
    <row r="2" spans="1:9" ht="15" customHeight="1" x14ac:dyDescent="0.25">
      <c r="A2" s="7"/>
      <c r="B2" s="370">
        <v>41769</v>
      </c>
      <c r="C2" s="1" t="s">
        <v>3063</v>
      </c>
      <c r="D2" s="7" t="s">
        <v>2</v>
      </c>
      <c r="E2" s="7"/>
      <c r="F2" s="1" t="s">
        <v>3063</v>
      </c>
      <c r="G2" s="7" t="s">
        <v>27</v>
      </c>
      <c r="H2" s="7"/>
      <c r="I2" s="1" t="s">
        <v>3064</v>
      </c>
    </row>
    <row r="3" spans="1:9" ht="30" x14ac:dyDescent="0.25">
      <c r="A3" s="3" t="s">
        <v>3114</v>
      </c>
      <c r="B3" s="4"/>
      <c r="C3" s="4"/>
      <c r="D3" s="4"/>
      <c r="E3" s="4"/>
      <c r="F3" s="4"/>
      <c r="G3" s="4"/>
      <c r="H3" s="4"/>
      <c r="I3" s="4"/>
    </row>
    <row r="4" spans="1:9" ht="30" x14ac:dyDescent="0.25">
      <c r="A4" s="2" t="s">
        <v>3115</v>
      </c>
      <c r="B4" s="4"/>
      <c r="C4" s="4"/>
      <c r="D4" s="4"/>
      <c r="E4" s="4"/>
      <c r="F4" s="4"/>
      <c r="G4" s="4"/>
      <c r="H4" s="4"/>
      <c r="I4" s="9">
        <v>2185000000</v>
      </c>
    </row>
    <row r="5" spans="1:9" x14ac:dyDescent="0.25">
      <c r="A5" s="2" t="s">
        <v>3075</v>
      </c>
      <c r="B5" s="6">
        <v>2500000000</v>
      </c>
      <c r="C5" s="6">
        <v>2500000000</v>
      </c>
      <c r="D5" s="4"/>
      <c r="E5" s="4"/>
      <c r="F5" s="4"/>
      <c r="G5" s="4"/>
      <c r="H5" s="4"/>
      <c r="I5" s="4"/>
    </row>
    <row r="6" spans="1:9" ht="30" x14ac:dyDescent="0.25">
      <c r="A6" s="2" t="s">
        <v>3116</v>
      </c>
      <c r="B6" s="4"/>
      <c r="C6" s="6">
        <v>1040000000</v>
      </c>
      <c r="D6" s="4"/>
      <c r="E6" s="4"/>
      <c r="F6" s="6">
        <v>1040000000</v>
      </c>
      <c r="G6" s="4"/>
      <c r="H6" s="4"/>
      <c r="I6" s="4"/>
    </row>
    <row r="7" spans="1:9" ht="30" x14ac:dyDescent="0.25">
      <c r="A7" s="2" t="s">
        <v>3117</v>
      </c>
      <c r="B7" s="4"/>
      <c r="C7" s="4"/>
      <c r="D7" s="4"/>
      <c r="E7" s="4"/>
      <c r="F7" s="4"/>
      <c r="G7" s="371">
        <v>0.08</v>
      </c>
      <c r="H7" s="4"/>
      <c r="I7" s="4"/>
    </row>
    <row r="8" spans="1:9" ht="30" x14ac:dyDescent="0.25">
      <c r="A8" s="2" t="s">
        <v>3118</v>
      </c>
      <c r="B8" s="4"/>
      <c r="C8" s="4"/>
      <c r="D8" s="4"/>
      <c r="E8" s="4"/>
      <c r="F8" s="4"/>
      <c r="G8" s="371">
        <v>5.5E-2</v>
      </c>
      <c r="H8" s="4"/>
      <c r="I8" s="4"/>
    </row>
    <row r="9" spans="1:9" ht="30" x14ac:dyDescent="0.25">
      <c r="A9" s="2" t="s">
        <v>3119</v>
      </c>
      <c r="B9" s="4"/>
      <c r="C9" s="4"/>
      <c r="D9" s="4"/>
      <c r="E9" s="4"/>
      <c r="F9" s="4"/>
      <c r="G9" s="371">
        <v>8.8999999999999996E-2</v>
      </c>
      <c r="H9" s="4"/>
      <c r="I9" s="4"/>
    </row>
    <row r="10" spans="1:9" x14ac:dyDescent="0.25">
      <c r="A10" s="2" t="s">
        <v>3120</v>
      </c>
      <c r="B10" s="4"/>
      <c r="C10" s="4"/>
      <c r="D10" s="4"/>
      <c r="E10" s="4"/>
      <c r="F10" s="4"/>
      <c r="G10" s="6">
        <v>2000000000</v>
      </c>
      <c r="H10" s="4"/>
      <c r="I10" s="4"/>
    </row>
    <row r="11" spans="1:9" x14ac:dyDescent="0.25">
      <c r="A11" s="2" t="s">
        <v>3121</v>
      </c>
      <c r="B11" s="4"/>
      <c r="C11" s="4"/>
      <c r="D11" s="6">
        <v>3300000000</v>
      </c>
      <c r="E11" s="4"/>
      <c r="F11" s="4"/>
      <c r="G11" s="4"/>
      <c r="H11" s="4"/>
      <c r="I11" s="4"/>
    </row>
    <row r="12" spans="1:9" ht="30" x14ac:dyDescent="0.25">
      <c r="A12" s="2" t="s">
        <v>3122</v>
      </c>
      <c r="B12" s="4"/>
      <c r="C12" s="4"/>
      <c r="D12" s="9">
        <v>66000000</v>
      </c>
      <c r="E12" s="4"/>
      <c r="F12" s="4"/>
      <c r="G12" s="4"/>
      <c r="H12" s="4"/>
      <c r="I12" s="4"/>
    </row>
    <row r="13" spans="1:9" ht="30" x14ac:dyDescent="0.25">
      <c r="A13" s="3" t="s">
        <v>3123</v>
      </c>
      <c r="B13" s="4"/>
      <c r="C13" s="4"/>
      <c r="D13" s="4"/>
      <c r="E13" s="4"/>
      <c r="F13" s="4"/>
      <c r="G13" s="4"/>
      <c r="H13" s="4"/>
      <c r="I13" s="4"/>
    </row>
    <row r="14" spans="1:9" x14ac:dyDescent="0.25">
      <c r="A14" s="2" t="s">
        <v>3124</v>
      </c>
      <c r="B14" s="4"/>
      <c r="C14" s="4"/>
      <c r="D14" s="4"/>
      <c r="E14" s="4"/>
      <c r="F14" s="4"/>
      <c r="G14" s="371">
        <v>0.10299999999999999</v>
      </c>
      <c r="H14" s="4"/>
      <c r="I14" s="4"/>
    </row>
    <row r="15" spans="1:9" x14ac:dyDescent="0.25">
      <c r="A15" s="2" t="s">
        <v>3125</v>
      </c>
      <c r="B15" s="4"/>
      <c r="C15" s="4"/>
      <c r="D15" s="4"/>
      <c r="E15" s="4"/>
      <c r="F15" s="4"/>
      <c r="G15" s="371">
        <v>0.10299999999999999</v>
      </c>
      <c r="H15" s="4"/>
      <c r="I15" s="4"/>
    </row>
    <row r="16" spans="1:9" x14ac:dyDescent="0.25">
      <c r="A16" s="2" t="s">
        <v>158</v>
      </c>
      <c r="B16" s="4"/>
      <c r="C16" s="4"/>
      <c r="D16" s="4"/>
      <c r="E16" s="4"/>
      <c r="F16" s="4"/>
      <c r="G16" s="371">
        <v>0.112</v>
      </c>
      <c r="H16" s="4"/>
      <c r="I16" s="4"/>
    </row>
    <row r="17" spans="1:9" ht="45" x14ac:dyDescent="0.25">
      <c r="A17" s="3" t="s">
        <v>3126</v>
      </c>
      <c r="B17" s="4"/>
      <c r="C17" s="4"/>
      <c r="D17" s="4"/>
      <c r="E17" s="4"/>
      <c r="F17" s="4"/>
      <c r="G17" s="4"/>
      <c r="H17" s="4"/>
      <c r="I17" s="4"/>
    </row>
    <row r="18" spans="1:9" ht="17.25" x14ac:dyDescent="0.25">
      <c r="A18" s="2" t="s">
        <v>1661</v>
      </c>
      <c r="B18" s="4"/>
      <c r="C18" s="4"/>
      <c r="D18" s="371">
        <v>0.13500000000000001</v>
      </c>
      <c r="E18" s="372" t="s">
        <v>2341</v>
      </c>
      <c r="F18" s="4"/>
      <c r="G18" s="4"/>
      <c r="H18" s="4"/>
      <c r="I18" s="4"/>
    </row>
    <row r="19" spans="1:9" ht="17.25" x14ac:dyDescent="0.25">
      <c r="A19" s="2" t="s">
        <v>3127</v>
      </c>
      <c r="B19" s="4"/>
      <c r="C19" s="4"/>
      <c r="D19" s="371">
        <v>0.13500000000000001</v>
      </c>
      <c r="E19" s="372" t="s">
        <v>2341</v>
      </c>
      <c r="F19" s="4"/>
      <c r="G19" s="4"/>
      <c r="H19" s="4"/>
      <c r="I19" s="4"/>
    </row>
    <row r="20" spans="1:9" ht="17.25" x14ac:dyDescent="0.25">
      <c r="A20" s="2" t="s">
        <v>158</v>
      </c>
      <c r="B20" s="4"/>
      <c r="C20" s="4"/>
      <c r="D20" s="371">
        <v>0.13600000000000001</v>
      </c>
      <c r="E20" s="372" t="s">
        <v>2341</v>
      </c>
      <c r="F20" s="4"/>
      <c r="G20" s="4"/>
      <c r="H20" s="4"/>
      <c r="I20" s="4"/>
    </row>
    <row r="21" spans="1:9" x14ac:dyDescent="0.25">
      <c r="A21" s="2" t="s">
        <v>3128</v>
      </c>
      <c r="B21" s="4"/>
      <c r="C21" s="4"/>
      <c r="D21" s="4"/>
      <c r="E21" s="4"/>
      <c r="F21" s="4"/>
      <c r="G21" s="4"/>
      <c r="H21" s="4"/>
      <c r="I21" s="4"/>
    </row>
    <row r="22" spans="1:9" ht="45" x14ac:dyDescent="0.25">
      <c r="A22" s="3" t="s">
        <v>3126</v>
      </c>
      <c r="B22" s="4"/>
      <c r="C22" s="4"/>
      <c r="D22" s="4"/>
      <c r="E22" s="4"/>
      <c r="F22" s="4"/>
      <c r="G22" s="4"/>
      <c r="H22" s="4"/>
      <c r="I22" s="4"/>
    </row>
    <row r="23" spans="1:9" ht="17.25" x14ac:dyDescent="0.25">
      <c r="A23" s="2" t="s">
        <v>1661</v>
      </c>
      <c r="B23" s="4"/>
      <c r="C23" s="4"/>
      <c r="D23" s="371">
        <v>0.13600000000000001</v>
      </c>
      <c r="E23" s="372" t="s">
        <v>2467</v>
      </c>
      <c r="F23" s="4"/>
      <c r="G23" s="371">
        <v>0.105</v>
      </c>
      <c r="H23" s="372" t="s">
        <v>2557</v>
      </c>
      <c r="I23" s="4"/>
    </row>
    <row r="24" spans="1:9" ht="17.25" x14ac:dyDescent="0.25">
      <c r="A24" s="2" t="s">
        <v>3127</v>
      </c>
      <c r="B24" s="4"/>
      <c r="C24" s="4"/>
      <c r="D24" s="371">
        <v>0.13600000000000001</v>
      </c>
      <c r="E24" s="372" t="s">
        <v>2467</v>
      </c>
      <c r="F24" s="4"/>
      <c r="G24" s="371">
        <v>0.105</v>
      </c>
      <c r="H24" s="372" t="s">
        <v>2557</v>
      </c>
      <c r="I24" s="4"/>
    </row>
    <row r="25" spans="1:9" ht="17.25" x14ac:dyDescent="0.25">
      <c r="A25" s="2" t="s">
        <v>158</v>
      </c>
      <c r="B25" s="4"/>
      <c r="C25" s="4"/>
      <c r="D25" s="371">
        <v>0.13700000000000001</v>
      </c>
      <c r="E25" s="372" t="s">
        <v>2467</v>
      </c>
      <c r="F25" s="4"/>
      <c r="G25" s="371">
        <v>0.106</v>
      </c>
      <c r="H25" s="372" t="s">
        <v>2557</v>
      </c>
      <c r="I25" s="4"/>
    </row>
    <row r="26" spans="1:9" x14ac:dyDescent="0.25">
      <c r="A26" s="85"/>
      <c r="B26" s="85"/>
      <c r="C26" s="85"/>
      <c r="D26" s="85"/>
      <c r="E26" s="85"/>
      <c r="F26" s="85"/>
      <c r="G26" s="85"/>
      <c r="H26" s="85"/>
      <c r="I26" s="85"/>
    </row>
    <row r="27" spans="1:9" ht="15" customHeight="1" x14ac:dyDescent="0.25">
      <c r="A27" s="2" t="s">
        <v>2341</v>
      </c>
      <c r="B27" s="13" t="s">
        <v>3129</v>
      </c>
      <c r="C27" s="13"/>
      <c r="D27" s="13"/>
      <c r="E27" s="13"/>
      <c r="F27" s="13"/>
      <c r="G27" s="13"/>
      <c r="H27" s="13"/>
      <c r="I27" s="13"/>
    </row>
    <row r="28" spans="1:9" ht="15" customHeight="1" x14ac:dyDescent="0.25">
      <c r="A28" s="2" t="s">
        <v>2467</v>
      </c>
      <c r="B28" s="13" t="s">
        <v>1665</v>
      </c>
      <c r="C28" s="13"/>
      <c r="D28" s="13"/>
      <c r="E28" s="13"/>
      <c r="F28" s="13"/>
      <c r="G28" s="13"/>
      <c r="H28" s="13"/>
      <c r="I28" s="13"/>
    </row>
    <row r="29" spans="1:9" ht="30" customHeight="1" x14ac:dyDescent="0.25">
      <c r="A29" s="2" t="s">
        <v>2557</v>
      </c>
      <c r="B29" s="13" t="s">
        <v>3130</v>
      </c>
      <c r="C29" s="13"/>
      <c r="D29" s="13"/>
      <c r="E29" s="13"/>
      <c r="F29" s="13"/>
      <c r="G29" s="13"/>
      <c r="H29" s="13"/>
      <c r="I29" s="13"/>
    </row>
  </sheetData>
  <mergeCells count="10">
    <mergeCell ref="A26:I26"/>
    <mergeCell ref="B27:I27"/>
    <mergeCell ref="B28:I28"/>
    <mergeCell ref="B29:I29"/>
    <mergeCell ref="A1:A2"/>
    <mergeCell ref="B1:C1"/>
    <mergeCell ref="D1:E1"/>
    <mergeCell ref="G1:H1"/>
    <mergeCell ref="D2:E2"/>
    <mergeCell ref="G2:H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L74"/>
  <sheetViews>
    <sheetView showGridLines="0" workbookViewId="0"/>
  </sheetViews>
  <sheetFormatPr defaultRowHeight="15" x14ac:dyDescent="0.25"/>
  <cols>
    <col min="1" max="1" width="36.5703125" bestFit="1" customWidth="1"/>
    <col min="2" max="4" width="12.28515625" bestFit="1" customWidth="1"/>
    <col min="5" max="10" width="21.5703125" bestFit="1" customWidth="1"/>
    <col min="11" max="16" width="12.28515625" bestFit="1" customWidth="1"/>
    <col min="17" max="20" width="21.5703125" bestFit="1" customWidth="1"/>
    <col min="21" max="28" width="36.5703125" bestFit="1" customWidth="1"/>
    <col min="29" max="38" width="35" bestFit="1" customWidth="1"/>
    <col min="39" max="40" width="36.5703125" bestFit="1" customWidth="1"/>
    <col min="41" max="46" width="16.140625" bestFit="1" customWidth="1"/>
    <col min="47" max="77" width="36.5703125" bestFit="1" customWidth="1"/>
    <col min="78" max="79" width="30.140625" bestFit="1" customWidth="1"/>
    <col min="80" max="81" width="36.5703125" bestFit="1" customWidth="1"/>
    <col min="82" max="83" width="31.5703125" bestFit="1" customWidth="1"/>
    <col min="84" max="85" width="20.28515625" bestFit="1" customWidth="1"/>
    <col min="86" max="91" width="36.5703125" bestFit="1" customWidth="1"/>
    <col min="92" max="93" width="31.85546875" bestFit="1" customWidth="1"/>
    <col min="94" max="94" width="15" bestFit="1" customWidth="1"/>
    <col min="95" max="96" width="12.28515625" bestFit="1" customWidth="1"/>
    <col min="97" max="97" width="22.85546875" customWidth="1"/>
    <col min="98" max="98" width="8.140625" customWidth="1"/>
    <col min="99" max="99" width="22.5703125" customWidth="1"/>
    <col min="100" max="100" width="8.42578125" customWidth="1"/>
    <col min="101" max="101" width="22.5703125" customWidth="1"/>
    <col min="102" max="102" width="8.42578125" customWidth="1"/>
    <col min="103" max="103" width="22.85546875" customWidth="1"/>
    <col min="104" max="104" width="8.140625" customWidth="1"/>
    <col min="105" max="105" width="22.5703125" customWidth="1"/>
    <col min="106" max="106" width="8.42578125" customWidth="1"/>
    <col min="107" max="107" width="22.5703125" customWidth="1"/>
    <col min="108" max="108" width="8.42578125" customWidth="1"/>
    <col min="109" max="109" width="36.42578125" customWidth="1"/>
    <col min="110" max="110" width="13.7109375" customWidth="1"/>
    <col min="111" max="111" width="36.42578125" customWidth="1"/>
    <col min="112" max="112" width="13.7109375" customWidth="1"/>
    <col min="113" max="116" width="36.5703125" bestFit="1" customWidth="1"/>
  </cols>
  <sheetData>
    <row r="1" spans="1:116" ht="15" customHeight="1" x14ac:dyDescent="0.25">
      <c r="A1" s="1" t="s">
        <v>3131</v>
      </c>
      <c r="B1" s="1" t="s">
        <v>2</v>
      </c>
      <c r="C1" s="1" t="s">
        <v>2</v>
      </c>
      <c r="D1" s="1" t="s">
        <v>27</v>
      </c>
      <c r="E1" s="1" t="s">
        <v>2</v>
      </c>
      <c r="F1" s="1" t="s">
        <v>27</v>
      </c>
      <c r="G1" s="1" t="s">
        <v>2</v>
      </c>
      <c r="H1" s="1" t="s">
        <v>27</v>
      </c>
      <c r="I1" s="1" t="s">
        <v>2</v>
      </c>
      <c r="J1" s="1" t="s">
        <v>27</v>
      </c>
      <c r="K1" s="1" t="s">
        <v>2</v>
      </c>
      <c r="L1" s="1" t="s">
        <v>27</v>
      </c>
      <c r="M1" s="1" t="s">
        <v>2</v>
      </c>
      <c r="N1" s="1" t="s">
        <v>27</v>
      </c>
      <c r="O1" s="1" t="s">
        <v>2</v>
      </c>
      <c r="P1" s="1" t="s">
        <v>27</v>
      </c>
      <c r="Q1" s="1" t="s">
        <v>27</v>
      </c>
      <c r="R1" s="1" t="s">
        <v>27</v>
      </c>
      <c r="S1" s="1" t="s">
        <v>2</v>
      </c>
      <c r="T1" s="1" t="s">
        <v>27</v>
      </c>
      <c r="U1" s="1" t="s">
        <v>2</v>
      </c>
      <c r="V1" s="1" t="s">
        <v>2</v>
      </c>
      <c r="W1" s="1" t="s">
        <v>27</v>
      </c>
      <c r="X1" s="1" t="s">
        <v>27</v>
      </c>
      <c r="Y1" s="1" t="s">
        <v>27</v>
      </c>
      <c r="Z1" s="1" t="s">
        <v>2</v>
      </c>
      <c r="AA1" s="1" t="s">
        <v>2</v>
      </c>
      <c r="AB1" s="1" t="s">
        <v>2</v>
      </c>
      <c r="AC1" s="1" t="s">
        <v>2</v>
      </c>
      <c r="AD1" s="1" t="s">
        <v>27</v>
      </c>
      <c r="AE1" s="1" t="s">
        <v>2</v>
      </c>
      <c r="AF1" s="1" t="s">
        <v>2</v>
      </c>
      <c r="AG1" s="1" t="s">
        <v>27</v>
      </c>
      <c r="AH1" s="1" t="s">
        <v>27</v>
      </c>
      <c r="AI1" s="1" t="s">
        <v>2</v>
      </c>
      <c r="AJ1" s="1" t="s">
        <v>27</v>
      </c>
      <c r="AK1" s="1" t="s">
        <v>27</v>
      </c>
      <c r="AL1" s="1" t="s">
        <v>27</v>
      </c>
      <c r="AM1" s="1" t="s">
        <v>2</v>
      </c>
      <c r="AN1" s="1" t="s">
        <v>2</v>
      </c>
      <c r="AO1" s="1" t="s">
        <v>2</v>
      </c>
      <c r="AP1" s="1" t="s">
        <v>27</v>
      </c>
      <c r="AQ1" s="1" t="s">
        <v>2</v>
      </c>
      <c r="AR1" s="1" t="s">
        <v>27</v>
      </c>
      <c r="AS1" s="1" t="s">
        <v>2</v>
      </c>
      <c r="AT1" s="1" t="s">
        <v>27</v>
      </c>
      <c r="AU1" s="1" t="s">
        <v>2</v>
      </c>
      <c r="AV1" s="1" t="s">
        <v>27</v>
      </c>
      <c r="AW1" s="1" t="s">
        <v>2</v>
      </c>
      <c r="AX1" s="1" t="s">
        <v>27</v>
      </c>
      <c r="AY1" s="1" t="s">
        <v>2</v>
      </c>
      <c r="AZ1" s="1" t="s">
        <v>27</v>
      </c>
      <c r="BA1" s="1" t="s">
        <v>2</v>
      </c>
      <c r="BB1" s="1" t="s">
        <v>27</v>
      </c>
      <c r="BC1" s="1" t="s">
        <v>2</v>
      </c>
      <c r="BD1" s="1" t="s">
        <v>27</v>
      </c>
      <c r="BE1" s="1" t="s">
        <v>2</v>
      </c>
      <c r="BF1" s="1" t="s">
        <v>27</v>
      </c>
      <c r="BG1" s="1" t="s">
        <v>2</v>
      </c>
      <c r="BH1" s="1" t="s">
        <v>27</v>
      </c>
      <c r="BI1" s="1" t="s">
        <v>2</v>
      </c>
      <c r="BJ1" s="1" t="s">
        <v>27</v>
      </c>
      <c r="BK1" s="1" t="s">
        <v>2</v>
      </c>
      <c r="BL1" s="1" t="s">
        <v>27</v>
      </c>
      <c r="BM1" s="1" t="s">
        <v>27</v>
      </c>
      <c r="BN1" s="1" t="s">
        <v>2</v>
      </c>
      <c r="BO1" s="1" t="s">
        <v>2</v>
      </c>
      <c r="BP1" s="1" t="s">
        <v>27</v>
      </c>
      <c r="BQ1" s="1" t="s">
        <v>2</v>
      </c>
      <c r="BR1" s="1" t="s">
        <v>27</v>
      </c>
      <c r="BS1" s="1" t="s">
        <v>2</v>
      </c>
      <c r="BT1" s="1" t="s">
        <v>27</v>
      </c>
      <c r="BU1" s="1" t="s">
        <v>2</v>
      </c>
      <c r="BV1" s="1" t="s">
        <v>27</v>
      </c>
      <c r="BW1" s="1" t="s">
        <v>27</v>
      </c>
      <c r="BX1" s="1" t="s">
        <v>27</v>
      </c>
      <c r="BY1" s="1" t="s">
        <v>27</v>
      </c>
      <c r="BZ1" s="1" t="s">
        <v>2</v>
      </c>
      <c r="CA1" s="1" t="s">
        <v>27</v>
      </c>
      <c r="CB1" s="1" t="s">
        <v>2</v>
      </c>
      <c r="CC1" s="1" t="s">
        <v>27</v>
      </c>
      <c r="CD1" s="1" t="s">
        <v>2</v>
      </c>
      <c r="CE1" s="1" t="s">
        <v>27</v>
      </c>
      <c r="CF1" s="1" t="s">
        <v>2</v>
      </c>
      <c r="CG1" s="1" t="s">
        <v>27</v>
      </c>
      <c r="CH1" s="1" t="s">
        <v>2</v>
      </c>
      <c r="CI1" s="1" t="s">
        <v>27</v>
      </c>
      <c r="CJ1" s="1" t="s">
        <v>2</v>
      </c>
      <c r="CK1" s="1" t="s">
        <v>27</v>
      </c>
      <c r="CL1" s="1" t="s">
        <v>2</v>
      </c>
      <c r="CM1" s="1" t="s">
        <v>27</v>
      </c>
      <c r="CN1" s="1" t="s">
        <v>2</v>
      </c>
      <c r="CO1" s="1" t="s">
        <v>27</v>
      </c>
      <c r="CP1" s="1" t="s">
        <v>27</v>
      </c>
      <c r="CQ1" s="1" t="s">
        <v>2</v>
      </c>
      <c r="CR1" s="1" t="s">
        <v>27</v>
      </c>
      <c r="CS1" s="7" t="s">
        <v>2</v>
      </c>
      <c r="CT1" s="7"/>
      <c r="CU1" s="7" t="s">
        <v>27</v>
      </c>
      <c r="CV1" s="7"/>
      <c r="CW1" s="7" t="s">
        <v>2</v>
      </c>
      <c r="CX1" s="7"/>
      <c r="CY1" s="7" t="s">
        <v>27</v>
      </c>
      <c r="CZ1" s="7"/>
      <c r="DA1" s="7" t="s">
        <v>2</v>
      </c>
      <c r="DB1" s="7"/>
      <c r="DC1" s="7" t="s">
        <v>27</v>
      </c>
      <c r="DD1" s="7"/>
      <c r="DE1" s="7" t="s">
        <v>2</v>
      </c>
      <c r="DF1" s="7"/>
      <c r="DG1" s="7" t="s">
        <v>27</v>
      </c>
      <c r="DH1" s="7"/>
      <c r="DI1" s="1" t="s">
        <v>2</v>
      </c>
      <c r="DJ1" s="1" t="s">
        <v>27</v>
      </c>
      <c r="DK1" s="1" t="s">
        <v>2</v>
      </c>
      <c r="DL1" s="1" t="s">
        <v>27</v>
      </c>
    </row>
    <row r="2" spans="1:116" ht="45" x14ac:dyDescent="0.25">
      <c r="A2" s="1" t="s">
        <v>24</v>
      </c>
      <c r="B2" s="1" t="s">
        <v>25</v>
      </c>
      <c r="C2" s="1" t="s">
        <v>26</v>
      </c>
      <c r="D2" s="1" t="s">
        <v>26</v>
      </c>
      <c r="E2" s="1" t="s">
        <v>1789</v>
      </c>
      <c r="F2" s="1" t="s">
        <v>1789</v>
      </c>
      <c r="G2" s="1" t="s">
        <v>1789</v>
      </c>
      <c r="H2" s="1" t="s">
        <v>1789</v>
      </c>
      <c r="I2" s="1" t="s">
        <v>1789</v>
      </c>
      <c r="J2" s="1" t="s">
        <v>1789</v>
      </c>
      <c r="K2" s="1" t="s">
        <v>229</v>
      </c>
      <c r="L2" s="1" t="s">
        <v>229</v>
      </c>
      <c r="M2" s="1" t="s">
        <v>229</v>
      </c>
      <c r="N2" s="1" t="s">
        <v>229</v>
      </c>
      <c r="O2" s="1" t="s">
        <v>229</v>
      </c>
      <c r="P2" s="1" t="s">
        <v>229</v>
      </c>
      <c r="Q2" s="1" t="s">
        <v>1801</v>
      </c>
      <c r="R2" s="1" t="s">
        <v>1801</v>
      </c>
      <c r="S2" s="1" t="s">
        <v>1801</v>
      </c>
      <c r="T2" s="1" t="s">
        <v>1801</v>
      </c>
      <c r="U2" s="1" t="s">
        <v>1801</v>
      </c>
      <c r="V2" s="1" t="s">
        <v>1801</v>
      </c>
      <c r="W2" s="1" t="s">
        <v>1801</v>
      </c>
      <c r="X2" s="1" t="s">
        <v>1801</v>
      </c>
      <c r="Y2" s="1" t="s">
        <v>1801</v>
      </c>
      <c r="Z2" s="1" t="s">
        <v>1801</v>
      </c>
      <c r="AA2" s="1" t="s">
        <v>1801</v>
      </c>
      <c r="AB2" s="1" t="s">
        <v>1801</v>
      </c>
      <c r="AC2" s="1" t="s">
        <v>1809</v>
      </c>
      <c r="AD2" s="1" t="s">
        <v>1809</v>
      </c>
      <c r="AE2" s="1" t="s">
        <v>1809</v>
      </c>
      <c r="AF2" s="1" t="s">
        <v>1809</v>
      </c>
      <c r="AG2" s="1" t="s">
        <v>1809</v>
      </c>
      <c r="AH2" s="1" t="s">
        <v>1809</v>
      </c>
      <c r="AI2" s="1" t="s">
        <v>1809</v>
      </c>
      <c r="AJ2" s="1" t="s">
        <v>1809</v>
      </c>
      <c r="AK2" s="1" t="s">
        <v>1809</v>
      </c>
      <c r="AL2" s="1" t="s">
        <v>1809</v>
      </c>
      <c r="AM2" s="1" t="s">
        <v>1809</v>
      </c>
      <c r="AN2" s="1" t="s">
        <v>1809</v>
      </c>
      <c r="AO2" s="1" t="s">
        <v>1806</v>
      </c>
      <c r="AP2" s="1" t="s">
        <v>1806</v>
      </c>
      <c r="AQ2" s="1" t="s">
        <v>1806</v>
      </c>
      <c r="AR2" s="1" t="s">
        <v>1806</v>
      </c>
      <c r="AS2" s="1" t="s">
        <v>1806</v>
      </c>
      <c r="AT2" s="1" t="s">
        <v>1806</v>
      </c>
      <c r="AU2" s="1" t="s">
        <v>3135</v>
      </c>
      <c r="AV2" s="1" t="s">
        <v>3135</v>
      </c>
      <c r="AW2" s="1" t="s">
        <v>3135</v>
      </c>
      <c r="AX2" s="1" t="s">
        <v>3135</v>
      </c>
      <c r="AY2" s="1" t="s">
        <v>3135</v>
      </c>
      <c r="AZ2" s="1" t="s">
        <v>3135</v>
      </c>
      <c r="BA2" s="1" t="s">
        <v>3136</v>
      </c>
      <c r="BB2" s="1" t="s">
        <v>3136</v>
      </c>
      <c r="BC2" s="1" t="s">
        <v>3136</v>
      </c>
      <c r="BD2" s="1" t="s">
        <v>3136</v>
      </c>
      <c r="BE2" s="1" t="s">
        <v>3136</v>
      </c>
      <c r="BF2" s="1" t="s">
        <v>3136</v>
      </c>
      <c r="BG2" s="1" t="s">
        <v>3137</v>
      </c>
      <c r="BH2" s="1" t="s">
        <v>3137</v>
      </c>
      <c r="BI2" s="1" t="s">
        <v>3137</v>
      </c>
      <c r="BJ2" s="1" t="s">
        <v>3137</v>
      </c>
      <c r="BK2" s="1" t="s">
        <v>3137</v>
      </c>
      <c r="BL2" s="1" t="s">
        <v>3137</v>
      </c>
      <c r="BM2" s="1" t="s">
        <v>3138</v>
      </c>
      <c r="BN2" s="1" t="s">
        <v>3138</v>
      </c>
      <c r="BO2" s="1" t="s">
        <v>3138</v>
      </c>
      <c r="BP2" s="1" t="s">
        <v>3138</v>
      </c>
      <c r="BQ2" s="1" t="s">
        <v>3138</v>
      </c>
      <c r="BR2" s="1" t="s">
        <v>3138</v>
      </c>
      <c r="BS2" s="1" t="s">
        <v>3138</v>
      </c>
      <c r="BT2" s="1" t="s">
        <v>3138</v>
      </c>
      <c r="BU2" s="1" t="s">
        <v>3138</v>
      </c>
      <c r="BV2" s="1" t="s">
        <v>3138</v>
      </c>
      <c r="BW2" s="1" t="s">
        <v>705</v>
      </c>
      <c r="BX2" s="1" t="s">
        <v>705</v>
      </c>
      <c r="BY2" s="1" t="s">
        <v>705</v>
      </c>
      <c r="BZ2" s="1" t="s">
        <v>3139</v>
      </c>
      <c r="CA2" s="1" t="s">
        <v>3139</v>
      </c>
      <c r="CB2" s="1" t="s">
        <v>3140</v>
      </c>
      <c r="CC2" s="1" t="s">
        <v>3140</v>
      </c>
      <c r="CD2" s="1" t="s">
        <v>3141</v>
      </c>
      <c r="CE2" s="1" t="s">
        <v>3141</v>
      </c>
      <c r="CF2" s="1" t="s">
        <v>3142</v>
      </c>
      <c r="CG2" s="1" t="s">
        <v>3142</v>
      </c>
      <c r="CH2" s="1" t="s">
        <v>3143</v>
      </c>
      <c r="CI2" s="1" t="s">
        <v>3143</v>
      </c>
      <c r="CJ2" s="1" t="s">
        <v>3144</v>
      </c>
      <c r="CK2" s="1" t="s">
        <v>3144</v>
      </c>
      <c r="CL2" s="1" t="s">
        <v>3145</v>
      </c>
      <c r="CM2" s="1" t="s">
        <v>3145</v>
      </c>
      <c r="CN2" s="1" t="s">
        <v>3146</v>
      </c>
      <c r="CO2" s="1" t="s">
        <v>3146</v>
      </c>
      <c r="CP2" s="1" t="s">
        <v>3147</v>
      </c>
      <c r="CQ2" s="1" t="s">
        <v>40</v>
      </c>
      <c r="CR2" s="1" t="s">
        <v>40</v>
      </c>
      <c r="CS2" s="7" t="s">
        <v>2791</v>
      </c>
      <c r="CT2" s="7"/>
      <c r="CU2" s="7" t="s">
        <v>2791</v>
      </c>
      <c r="CV2" s="7"/>
      <c r="CW2" s="7" t="s">
        <v>3148</v>
      </c>
      <c r="CX2" s="7"/>
      <c r="CY2" s="7" t="s">
        <v>3148</v>
      </c>
      <c r="CZ2" s="7"/>
      <c r="DA2" s="7" t="s">
        <v>3149</v>
      </c>
      <c r="DB2" s="7"/>
      <c r="DC2" s="7" t="s">
        <v>3149</v>
      </c>
      <c r="DD2" s="7"/>
      <c r="DE2" s="7" t="s">
        <v>3150</v>
      </c>
      <c r="DF2" s="7"/>
      <c r="DG2" s="7" t="s">
        <v>3150</v>
      </c>
      <c r="DH2" s="7"/>
      <c r="DI2" s="1" t="s">
        <v>3151</v>
      </c>
      <c r="DJ2" s="1" t="s">
        <v>3151</v>
      </c>
      <c r="DK2" s="1" t="s">
        <v>3150</v>
      </c>
      <c r="DL2" s="1" t="s">
        <v>3150</v>
      </c>
    </row>
    <row r="3" spans="1:116" ht="30" x14ac:dyDescent="0.25">
      <c r="A3" s="1"/>
      <c r="B3" s="1"/>
      <c r="C3" s="1"/>
      <c r="D3" s="1"/>
      <c r="E3" s="1" t="s">
        <v>40</v>
      </c>
      <c r="F3" s="1" t="s">
        <v>40</v>
      </c>
      <c r="G3" s="1" t="s">
        <v>1783</v>
      </c>
      <c r="H3" s="1" t="s">
        <v>1783</v>
      </c>
      <c r="I3" s="1" t="s">
        <v>1782</v>
      </c>
      <c r="J3" s="1" t="s">
        <v>1782</v>
      </c>
      <c r="K3" s="1" t="s">
        <v>1786</v>
      </c>
      <c r="L3" s="1" t="s">
        <v>1786</v>
      </c>
      <c r="M3" s="1" t="s">
        <v>1786</v>
      </c>
      <c r="N3" s="1" t="s">
        <v>1786</v>
      </c>
      <c r="O3" s="1" t="s">
        <v>1786</v>
      </c>
      <c r="P3" s="1" t="s">
        <v>1786</v>
      </c>
      <c r="Q3" s="1" t="s">
        <v>1789</v>
      </c>
      <c r="R3" s="1" t="s">
        <v>1789</v>
      </c>
      <c r="S3" s="1" t="s">
        <v>1789</v>
      </c>
      <c r="T3" s="1" t="s">
        <v>1789</v>
      </c>
      <c r="U3" s="1" t="s">
        <v>1789</v>
      </c>
      <c r="V3" s="1" t="s">
        <v>1789</v>
      </c>
      <c r="W3" s="1" t="s">
        <v>3133</v>
      </c>
      <c r="X3" s="1" t="s">
        <v>3133</v>
      </c>
      <c r="Y3" s="1" t="s">
        <v>3133</v>
      </c>
      <c r="Z3" s="1" t="s">
        <v>3133</v>
      </c>
      <c r="AA3" s="1" t="s">
        <v>3133</v>
      </c>
      <c r="AB3" s="1" t="s">
        <v>3133</v>
      </c>
      <c r="AC3" s="1" t="s">
        <v>1810</v>
      </c>
      <c r="AD3" s="1" t="s">
        <v>1810</v>
      </c>
      <c r="AE3" s="1" t="s">
        <v>1810</v>
      </c>
      <c r="AF3" s="1" t="s">
        <v>1810</v>
      </c>
      <c r="AG3" s="1" t="s">
        <v>1810</v>
      </c>
      <c r="AH3" s="1" t="s">
        <v>1810</v>
      </c>
      <c r="AI3" s="1" t="s">
        <v>1810</v>
      </c>
      <c r="AJ3" s="1" t="s">
        <v>1810</v>
      </c>
      <c r="AK3" s="1" t="s">
        <v>1810</v>
      </c>
      <c r="AL3" s="1" t="s">
        <v>1810</v>
      </c>
      <c r="AM3" s="1" t="s">
        <v>3133</v>
      </c>
      <c r="AN3" s="1" t="s">
        <v>3133</v>
      </c>
      <c r="AO3" s="1" t="s">
        <v>1807</v>
      </c>
      <c r="AP3" s="1" t="s">
        <v>1807</v>
      </c>
      <c r="AQ3" s="1" t="s">
        <v>1807</v>
      </c>
      <c r="AR3" s="1" t="s">
        <v>1807</v>
      </c>
      <c r="AS3" s="1" t="s">
        <v>1807</v>
      </c>
      <c r="AT3" s="1" t="s">
        <v>1807</v>
      </c>
      <c r="AU3" s="1" t="s">
        <v>1786</v>
      </c>
      <c r="AV3" s="1" t="s">
        <v>1786</v>
      </c>
      <c r="AW3" s="1" t="s">
        <v>1786</v>
      </c>
      <c r="AX3" s="1" t="s">
        <v>1786</v>
      </c>
      <c r="AY3" s="1" t="s">
        <v>1786</v>
      </c>
      <c r="AZ3" s="1" t="s">
        <v>1786</v>
      </c>
      <c r="BA3" s="1" t="s">
        <v>1789</v>
      </c>
      <c r="BB3" s="1" t="s">
        <v>1789</v>
      </c>
      <c r="BC3" s="1" t="s">
        <v>1789</v>
      </c>
      <c r="BD3" s="1" t="s">
        <v>1789</v>
      </c>
      <c r="BE3" s="1" t="s">
        <v>1789</v>
      </c>
      <c r="BF3" s="1" t="s">
        <v>1789</v>
      </c>
      <c r="BG3" s="1" t="s">
        <v>1786</v>
      </c>
      <c r="BH3" s="1" t="s">
        <v>1786</v>
      </c>
      <c r="BI3" s="1" t="s">
        <v>1786</v>
      </c>
      <c r="BJ3" s="1" t="s">
        <v>1786</v>
      </c>
      <c r="BK3" s="1" t="s">
        <v>1786</v>
      </c>
      <c r="BL3" s="1" t="s">
        <v>1786</v>
      </c>
      <c r="BM3" s="1" t="s">
        <v>26</v>
      </c>
      <c r="BN3" s="1" t="s">
        <v>1786</v>
      </c>
      <c r="BO3" s="1" t="s">
        <v>1786</v>
      </c>
      <c r="BP3" s="1" t="s">
        <v>1786</v>
      </c>
      <c r="BQ3" s="1" t="s">
        <v>1786</v>
      </c>
      <c r="BR3" s="1" t="s">
        <v>1786</v>
      </c>
      <c r="BS3" s="1" t="s">
        <v>1795</v>
      </c>
      <c r="BT3" s="1" t="s">
        <v>1795</v>
      </c>
      <c r="BU3" s="1" t="s">
        <v>1795</v>
      </c>
      <c r="BV3" s="1" t="s">
        <v>1795</v>
      </c>
      <c r="BW3" s="1" t="s">
        <v>1786</v>
      </c>
      <c r="BX3" s="1" t="s">
        <v>1786</v>
      </c>
      <c r="BY3" s="1" t="s">
        <v>1786</v>
      </c>
      <c r="BZ3" s="1" t="s">
        <v>26</v>
      </c>
      <c r="CA3" s="1" t="s">
        <v>26</v>
      </c>
      <c r="CB3" s="1" t="s">
        <v>26</v>
      </c>
      <c r="CC3" s="1" t="s">
        <v>26</v>
      </c>
      <c r="CD3" s="1" t="s">
        <v>26</v>
      </c>
      <c r="CE3" s="1" t="s">
        <v>26</v>
      </c>
      <c r="CF3" s="1" t="s">
        <v>26</v>
      </c>
      <c r="CG3" s="1" t="s">
        <v>26</v>
      </c>
      <c r="CH3" s="1" t="s">
        <v>26</v>
      </c>
      <c r="CI3" s="1" t="s">
        <v>26</v>
      </c>
      <c r="CJ3" s="1" t="s">
        <v>26</v>
      </c>
      <c r="CK3" s="1" t="s">
        <v>26</v>
      </c>
      <c r="CL3" s="1" t="s">
        <v>26</v>
      </c>
      <c r="CM3" s="1" t="s">
        <v>26</v>
      </c>
      <c r="CN3" s="1" t="s">
        <v>26</v>
      </c>
      <c r="CO3" s="1" t="s">
        <v>26</v>
      </c>
      <c r="CP3" s="1" t="s">
        <v>26</v>
      </c>
      <c r="CQ3" s="1" t="s">
        <v>26</v>
      </c>
      <c r="CR3" s="1" t="s">
        <v>26</v>
      </c>
      <c r="CS3" s="7" t="s">
        <v>26</v>
      </c>
      <c r="CT3" s="7"/>
      <c r="CU3" s="7" t="s">
        <v>26</v>
      </c>
      <c r="CV3" s="7"/>
      <c r="CW3" s="7" t="s">
        <v>26</v>
      </c>
      <c r="CX3" s="7"/>
      <c r="CY3" s="7" t="s">
        <v>26</v>
      </c>
      <c r="CZ3" s="7"/>
      <c r="DA3" s="7" t="s">
        <v>26</v>
      </c>
      <c r="DB3" s="7"/>
      <c r="DC3" s="7" t="s">
        <v>26</v>
      </c>
      <c r="DD3" s="7"/>
      <c r="DE3" s="7" t="s">
        <v>26</v>
      </c>
      <c r="DF3" s="7"/>
      <c r="DG3" s="7" t="s">
        <v>26</v>
      </c>
      <c r="DH3" s="7"/>
      <c r="DI3" s="1" t="s">
        <v>26</v>
      </c>
      <c r="DJ3" s="1" t="s">
        <v>26</v>
      </c>
      <c r="DK3" s="1" t="s">
        <v>26</v>
      </c>
      <c r="DL3" s="1" t="s">
        <v>26</v>
      </c>
    </row>
    <row r="4" spans="1:116" ht="30" x14ac:dyDescent="0.25">
      <c r="A4" s="1"/>
      <c r="B4" s="1"/>
      <c r="C4" s="1"/>
      <c r="D4" s="1"/>
      <c r="E4" s="1" t="s">
        <v>26</v>
      </c>
      <c r="F4" s="1" t="s">
        <v>26</v>
      </c>
      <c r="G4" s="1" t="s">
        <v>40</v>
      </c>
      <c r="H4" s="1" t="s">
        <v>40</v>
      </c>
      <c r="I4" s="1" t="s">
        <v>40</v>
      </c>
      <c r="J4" s="1" t="s">
        <v>40</v>
      </c>
      <c r="K4" s="1" t="s">
        <v>26</v>
      </c>
      <c r="L4" s="1" t="s">
        <v>26</v>
      </c>
      <c r="M4" s="1" t="s">
        <v>1783</v>
      </c>
      <c r="N4" s="1" t="s">
        <v>1783</v>
      </c>
      <c r="O4" s="1" t="s">
        <v>1782</v>
      </c>
      <c r="P4" s="1" t="s">
        <v>1782</v>
      </c>
      <c r="Q4" s="1" t="s">
        <v>26</v>
      </c>
      <c r="R4" s="1" t="s">
        <v>1783</v>
      </c>
      <c r="S4" s="1" t="s">
        <v>1782</v>
      </c>
      <c r="T4" s="1" t="s">
        <v>1782</v>
      </c>
      <c r="U4" s="1" t="s">
        <v>3132</v>
      </c>
      <c r="V4" s="1" t="s">
        <v>3132</v>
      </c>
      <c r="W4" s="1" t="s">
        <v>26</v>
      </c>
      <c r="X4" s="1" t="s">
        <v>1783</v>
      </c>
      <c r="Y4" s="1" t="s">
        <v>1782</v>
      </c>
      <c r="Z4" s="1" t="s">
        <v>1797</v>
      </c>
      <c r="AA4" s="1" t="s">
        <v>1797</v>
      </c>
      <c r="AB4" s="1" t="s">
        <v>1797</v>
      </c>
      <c r="AC4" s="1" t="s">
        <v>1783</v>
      </c>
      <c r="AD4" s="1" t="s">
        <v>1783</v>
      </c>
      <c r="AE4" s="1" t="s">
        <v>1782</v>
      </c>
      <c r="AF4" s="1" t="s">
        <v>3134</v>
      </c>
      <c r="AG4" s="1" t="s">
        <v>3134</v>
      </c>
      <c r="AH4" s="1" t="s">
        <v>3134</v>
      </c>
      <c r="AI4" s="1" t="s">
        <v>1811</v>
      </c>
      <c r="AJ4" s="1" t="s">
        <v>1811</v>
      </c>
      <c r="AK4" s="1" t="s">
        <v>1811</v>
      </c>
      <c r="AL4" s="1" t="s">
        <v>1811</v>
      </c>
      <c r="AM4" s="1" t="s">
        <v>1783</v>
      </c>
      <c r="AN4" s="1" t="s">
        <v>1782</v>
      </c>
      <c r="AO4" s="1" t="s">
        <v>26</v>
      </c>
      <c r="AP4" s="1" t="s">
        <v>26</v>
      </c>
      <c r="AQ4" s="1" t="s">
        <v>1783</v>
      </c>
      <c r="AR4" s="1" t="s">
        <v>1783</v>
      </c>
      <c r="AS4" s="1" t="s">
        <v>1782</v>
      </c>
      <c r="AT4" s="1" t="s">
        <v>1782</v>
      </c>
      <c r="AU4" s="1" t="s">
        <v>26</v>
      </c>
      <c r="AV4" s="1" t="s">
        <v>26</v>
      </c>
      <c r="AW4" s="1" t="s">
        <v>1783</v>
      </c>
      <c r="AX4" s="1" t="s">
        <v>1783</v>
      </c>
      <c r="AY4" s="1" t="s">
        <v>1782</v>
      </c>
      <c r="AZ4" s="1" t="s">
        <v>1782</v>
      </c>
      <c r="BA4" s="1" t="s">
        <v>26</v>
      </c>
      <c r="BB4" s="1" t="s">
        <v>26</v>
      </c>
      <c r="BC4" s="1" t="s">
        <v>1783</v>
      </c>
      <c r="BD4" s="1" t="s">
        <v>1783</v>
      </c>
      <c r="BE4" s="1" t="s">
        <v>1782</v>
      </c>
      <c r="BF4" s="1" t="s">
        <v>1782</v>
      </c>
      <c r="BG4" s="1" t="s">
        <v>26</v>
      </c>
      <c r="BH4" s="1" t="s">
        <v>26</v>
      </c>
      <c r="BI4" s="1" t="s">
        <v>1783</v>
      </c>
      <c r="BJ4" s="1" t="s">
        <v>1783</v>
      </c>
      <c r="BK4" s="1" t="s">
        <v>1782</v>
      </c>
      <c r="BL4" s="1" t="s">
        <v>1782</v>
      </c>
      <c r="BM4" s="1"/>
      <c r="BN4" s="1" t="s">
        <v>26</v>
      </c>
      <c r="BO4" s="1" t="s">
        <v>1783</v>
      </c>
      <c r="BP4" s="1" t="s">
        <v>1783</v>
      </c>
      <c r="BQ4" s="1" t="s">
        <v>1782</v>
      </c>
      <c r="BR4" s="1" t="s">
        <v>1782</v>
      </c>
      <c r="BS4" s="1" t="s">
        <v>1783</v>
      </c>
      <c r="BT4" s="1" t="s">
        <v>1783</v>
      </c>
      <c r="BU4" s="1" t="s">
        <v>1782</v>
      </c>
      <c r="BV4" s="1" t="s">
        <v>1782</v>
      </c>
      <c r="BW4" s="1" t="s">
        <v>26</v>
      </c>
      <c r="BX4" s="1" t="s">
        <v>1783</v>
      </c>
      <c r="BY4" s="1" t="s">
        <v>1782</v>
      </c>
      <c r="BZ4" s="1"/>
      <c r="CA4" s="1"/>
      <c r="CB4" s="1"/>
      <c r="CC4" s="1"/>
      <c r="CD4" s="1"/>
      <c r="CE4" s="1"/>
      <c r="CF4" s="1"/>
      <c r="CG4" s="1"/>
      <c r="CH4" s="1"/>
      <c r="CI4" s="1"/>
      <c r="CJ4" s="1"/>
      <c r="CK4" s="1"/>
      <c r="CL4" s="1"/>
      <c r="CM4" s="1"/>
      <c r="CN4" s="1"/>
      <c r="CO4" s="1"/>
      <c r="CP4" s="1"/>
      <c r="CQ4" s="1"/>
      <c r="CR4" s="1"/>
      <c r="CS4" s="7"/>
      <c r="CT4" s="7"/>
      <c r="CU4" s="7"/>
      <c r="CV4" s="7"/>
      <c r="CW4" s="7"/>
      <c r="CX4" s="7"/>
      <c r="CY4" s="7"/>
      <c r="CZ4" s="7"/>
      <c r="DA4" s="7"/>
      <c r="DB4" s="7"/>
      <c r="DC4" s="7"/>
      <c r="DD4" s="7"/>
      <c r="DE4" s="7"/>
      <c r="DF4" s="7"/>
      <c r="DG4" s="7"/>
      <c r="DH4" s="7"/>
      <c r="DI4" s="1"/>
      <c r="DJ4" s="1"/>
      <c r="DK4" s="1"/>
      <c r="DL4" s="1"/>
    </row>
    <row r="5" spans="1:116" x14ac:dyDescent="0.25">
      <c r="A5" s="1"/>
      <c r="B5" s="1"/>
      <c r="C5" s="1"/>
      <c r="D5" s="1"/>
      <c r="E5" s="1"/>
      <c r="F5" s="1"/>
      <c r="G5" s="1"/>
      <c r="H5" s="1"/>
      <c r="I5" s="1"/>
      <c r="J5" s="1"/>
      <c r="K5" s="1"/>
      <c r="L5" s="1"/>
      <c r="M5" s="1"/>
      <c r="N5" s="1"/>
      <c r="O5" s="1"/>
      <c r="P5" s="1"/>
      <c r="Q5" s="1"/>
      <c r="R5" s="1"/>
      <c r="S5" s="1"/>
      <c r="T5" s="1"/>
      <c r="U5" s="1" t="s">
        <v>26</v>
      </c>
      <c r="V5" s="1" t="s">
        <v>1783</v>
      </c>
      <c r="W5" s="1"/>
      <c r="X5" s="1"/>
      <c r="Y5" s="1"/>
      <c r="Z5" s="1" t="s">
        <v>26</v>
      </c>
      <c r="AA5" s="1" t="s">
        <v>1783</v>
      </c>
      <c r="AB5" s="1" t="s">
        <v>1782</v>
      </c>
      <c r="AC5" s="1"/>
      <c r="AD5" s="1"/>
      <c r="AE5" s="1"/>
      <c r="AF5" s="1" t="s">
        <v>26</v>
      </c>
      <c r="AG5" s="1" t="s">
        <v>26</v>
      </c>
      <c r="AH5" s="1" t="s">
        <v>1782</v>
      </c>
      <c r="AI5" s="1" t="s">
        <v>26</v>
      </c>
      <c r="AJ5" s="1" t="s">
        <v>26</v>
      </c>
      <c r="AK5" s="1" t="s">
        <v>1783</v>
      </c>
      <c r="AL5" s="1" t="s">
        <v>1782</v>
      </c>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7"/>
      <c r="CT5" s="7"/>
      <c r="CU5" s="7"/>
      <c r="CV5" s="7"/>
      <c r="CW5" s="7"/>
      <c r="CX5" s="7"/>
      <c r="CY5" s="7"/>
      <c r="CZ5" s="7"/>
      <c r="DA5" s="7"/>
      <c r="DB5" s="7"/>
      <c r="DC5" s="7"/>
      <c r="DD5" s="7"/>
      <c r="DE5" s="7"/>
      <c r="DF5" s="7"/>
      <c r="DG5" s="7"/>
      <c r="DH5" s="7"/>
      <c r="DI5" s="1"/>
      <c r="DJ5" s="1"/>
      <c r="DK5" s="1"/>
      <c r="DL5" s="1"/>
    </row>
    <row r="6" spans="1:116" x14ac:dyDescent="0.25">
      <c r="A6" s="3" t="s">
        <v>1689</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c r="CB6" s="4"/>
      <c r="CC6" s="4"/>
      <c r="CD6" s="4"/>
      <c r="CE6" s="4"/>
      <c r="CF6" s="4"/>
      <c r="CG6" s="4"/>
      <c r="CH6" s="4"/>
      <c r="CI6" s="4"/>
      <c r="CJ6" s="4"/>
      <c r="CK6" s="4"/>
      <c r="CL6" s="4"/>
      <c r="CM6" s="4"/>
      <c r="CN6" s="4"/>
      <c r="CO6" s="4"/>
      <c r="CP6" s="4"/>
      <c r="CQ6" s="4"/>
      <c r="CR6" s="4"/>
      <c r="CS6" s="4"/>
      <c r="CT6" s="4"/>
      <c r="CU6" s="4"/>
      <c r="CV6" s="4"/>
      <c r="CW6" s="4"/>
      <c r="CX6" s="4"/>
      <c r="CY6" s="4"/>
      <c r="CZ6" s="4"/>
      <c r="DA6" s="4"/>
      <c r="DB6" s="4"/>
      <c r="DC6" s="4"/>
      <c r="DD6" s="4"/>
      <c r="DE6" s="4"/>
      <c r="DF6" s="4"/>
      <c r="DG6" s="4"/>
      <c r="DH6" s="4"/>
      <c r="DI6" s="4"/>
      <c r="DJ6" s="4"/>
      <c r="DK6" s="4"/>
      <c r="DL6" s="4"/>
    </row>
    <row r="7" spans="1:116" x14ac:dyDescent="0.25">
      <c r="A7" s="2" t="s">
        <v>32</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c r="CH7" s="4"/>
      <c r="CI7" s="4"/>
      <c r="CJ7" s="4"/>
      <c r="CK7" s="4"/>
      <c r="CL7" s="4"/>
      <c r="CM7" s="4"/>
      <c r="CN7" s="4"/>
      <c r="CO7" s="4"/>
      <c r="CP7" s="4"/>
      <c r="CQ7" s="4"/>
      <c r="CR7" s="4"/>
      <c r="CS7" s="9">
        <v>2085</v>
      </c>
      <c r="CT7" s="4"/>
      <c r="CU7" s="9">
        <v>171</v>
      </c>
      <c r="CV7" s="4"/>
      <c r="CW7" s="9">
        <v>691</v>
      </c>
      <c r="CX7" s="4"/>
      <c r="CY7" s="9">
        <v>3163</v>
      </c>
      <c r="CZ7" s="4"/>
      <c r="DA7" s="9">
        <v>0</v>
      </c>
      <c r="DB7" s="4"/>
      <c r="DC7" s="9">
        <v>0</v>
      </c>
      <c r="DD7" s="4"/>
      <c r="DE7" s="4"/>
      <c r="DF7" s="4"/>
      <c r="DG7" s="4"/>
      <c r="DH7" s="4"/>
      <c r="DI7" s="9">
        <v>2776</v>
      </c>
      <c r="DJ7" s="9">
        <v>3333</v>
      </c>
      <c r="DK7" s="9">
        <v>2776</v>
      </c>
      <c r="DL7" s="9">
        <v>3334</v>
      </c>
    </row>
    <row r="8" spans="1:116" x14ac:dyDescent="0.25">
      <c r="A8" s="2" t="s">
        <v>3152</v>
      </c>
      <c r="B8" s="4"/>
      <c r="C8" s="6">
        <v>10969</v>
      </c>
      <c r="D8" s="6">
        <v>10472</v>
      </c>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c r="CH8" s="4"/>
      <c r="CI8" s="4"/>
      <c r="CJ8" s="4"/>
      <c r="CK8" s="4"/>
      <c r="CL8" s="4"/>
      <c r="CM8" s="4"/>
      <c r="CN8" s="4"/>
      <c r="CO8" s="4"/>
      <c r="CP8" s="4"/>
      <c r="CQ8" s="4"/>
      <c r="CR8" s="4"/>
      <c r="CS8" s="4"/>
      <c r="CT8" s="4"/>
      <c r="CU8" s="4"/>
      <c r="CV8" s="4"/>
      <c r="CW8" s="4"/>
      <c r="CX8" s="4"/>
      <c r="CY8" s="4"/>
      <c r="CZ8" s="4"/>
      <c r="DA8" s="4"/>
      <c r="DB8" s="4"/>
      <c r="DC8" s="4"/>
      <c r="DD8" s="4"/>
      <c r="DE8" s="4"/>
      <c r="DF8" s="4"/>
      <c r="DG8" s="4"/>
      <c r="DH8" s="4"/>
      <c r="DI8" s="4"/>
      <c r="DJ8" s="4"/>
      <c r="DK8" s="4"/>
      <c r="DL8" s="4"/>
    </row>
    <row r="9" spans="1:116" ht="30" x14ac:dyDescent="0.25">
      <c r="A9" s="2" t="s">
        <v>3153</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c r="CR9" s="4"/>
      <c r="CS9" s="4">
        <v>0</v>
      </c>
      <c r="CT9" s="4"/>
      <c r="CU9" s="4">
        <v>0</v>
      </c>
      <c r="CV9" s="4"/>
      <c r="CW9" s="4">
        <v>0</v>
      </c>
      <c r="CX9" s="4"/>
      <c r="CY9" s="4">
        <v>0</v>
      </c>
      <c r="CZ9" s="4"/>
      <c r="DA9" s="6">
        <v>66135</v>
      </c>
      <c r="DB9" s="4"/>
      <c r="DC9" s="6">
        <v>65940</v>
      </c>
      <c r="DD9" s="4"/>
      <c r="DE9" s="4"/>
      <c r="DF9" s="4"/>
      <c r="DG9" s="4"/>
      <c r="DH9" s="4"/>
      <c r="DI9" s="6">
        <v>65374</v>
      </c>
      <c r="DJ9" s="6">
        <v>65408</v>
      </c>
      <c r="DK9" s="6">
        <v>66135</v>
      </c>
      <c r="DL9" s="6">
        <v>65940</v>
      </c>
    </row>
    <row r="10" spans="1:116" x14ac:dyDescent="0.25">
      <c r="A10" s="3" t="s">
        <v>1693</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4"/>
      <c r="CJ10" s="4"/>
      <c r="CK10" s="4"/>
      <c r="CL10" s="4"/>
      <c r="CM10" s="4"/>
      <c r="CN10" s="4"/>
      <c r="CO10" s="4"/>
      <c r="CP10" s="4"/>
      <c r="CQ10" s="4"/>
      <c r="CR10" s="4"/>
      <c r="CS10" s="4"/>
      <c r="CT10" s="4"/>
      <c r="CU10" s="4"/>
      <c r="CV10" s="4"/>
      <c r="CW10" s="4"/>
      <c r="CX10" s="4"/>
      <c r="CY10" s="4"/>
      <c r="CZ10" s="4"/>
      <c r="DA10" s="4"/>
      <c r="DB10" s="4"/>
      <c r="DC10" s="4"/>
      <c r="DD10" s="4"/>
      <c r="DE10" s="4"/>
      <c r="DF10" s="4"/>
      <c r="DG10" s="4"/>
      <c r="DH10" s="4"/>
      <c r="DI10" s="4"/>
      <c r="DJ10" s="4"/>
      <c r="DK10" s="4"/>
      <c r="DL10" s="4"/>
    </row>
    <row r="11" spans="1:116" x14ac:dyDescent="0.25">
      <c r="A11" s="2" t="s">
        <v>1694</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c r="CK11" s="4"/>
      <c r="CL11" s="4"/>
      <c r="CM11" s="4"/>
      <c r="CN11" s="4"/>
      <c r="CO11" s="4"/>
      <c r="CP11" s="4"/>
      <c r="CQ11" s="4"/>
      <c r="CR11" s="4"/>
      <c r="CS11" s="6">
        <v>27330</v>
      </c>
      <c r="CT11" s="4"/>
      <c r="CU11" s="6">
        <v>10155</v>
      </c>
      <c r="CV11" s="4"/>
      <c r="CW11" s="6">
        <v>54169</v>
      </c>
      <c r="CX11" s="4"/>
      <c r="CY11" s="6">
        <v>75201</v>
      </c>
      <c r="CZ11" s="4"/>
      <c r="DA11" s="4">
        <v>0</v>
      </c>
      <c r="DB11" s="4"/>
      <c r="DC11" s="4">
        <v>0</v>
      </c>
      <c r="DD11" s="4"/>
      <c r="DE11" s="4"/>
      <c r="DF11" s="4"/>
      <c r="DG11" s="4"/>
      <c r="DH11" s="4"/>
      <c r="DI11" s="6">
        <v>81496</v>
      </c>
      <c r="DJ11" s="6">
        <v>85312</v>
      </c>
      <c r="DK11" s="6">
        <v>81499</v>
      </c>
      <c r="DL11" s="6">
        <v>85356</v>
      </c>
    </row>
    <row r="12" spans="1:116" x14ac:dyDescent="0.25">
      <c r="A12" s="2" t="s">
        <v>54</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c r="CH12" s="4"/>
      <c r="CI12" s="4"/>
      <c r="CJ12" s="4"/>
      <c r="CK12" s="4"/>
      <c r="CL12" s="4"/>
      <c r="CM12" s="4"/>
      <c r="CN12" s="4"/>
      <c r="CO12" s="4"/>
      <c r="CP12" s="4"/>
      <c r="CQ12" s="4"/>
      <c r="CR12" s="4"/>
      <c r="CS12" s="4">
        <v>0</v>
      </c>
      <c r="CT12" s="4"/>
      <c r="CU12" s="4">
        <v>0</v>
      </c>
      <c r="CV12" s="4"/>
      <c r="CW12" s="6">
        <v>2298</v>
      </c>
      <c r="CX12" s="4"/>
      <c r="CY12" s="6">
        <v>1678</v>
      </c>
      <c r="CZ12" s="4"/>
      <c r="DA12" s="4">
        <v>0</v>
      </c>
      <c r="DB12" s="4"/>
      <c r="DC12" s="4">
        <v>0</v>
      </c>
      <c r="DD12" s="4"/>
      <c r="DE12" s="4"/>
      <c r="DF12" s="4"/>
      <c r="DG12" s="4"/>
      <c r="DH12" s="4"/>
      <c r="DI12" s="6">
        <v>2310</v>
      </c>
      <c r="DJ12" s="6">
        <v>1678</v>
      </c>
      <c r="DK12" s="6">
        <v>2298</v>
      </c>
      <c r="DL12" s="6">
        <v>1678</v>
      </c>
    </row>
    <row r="13" spans="1:116" x14ac:dyDescent="0.25">
      <c r="A13" s="2" t="s">
        <v>1696</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c r="CH13" s="4"/>
      <c r="CI13" s="4"/>
      <c r="CJ13" s="4"/>
      <c r="CK13" s="4"/>
      <c r="CL13" s="4"/>
      <c r="CM13" s="4"/>
      <c r="CN13" s="4"/>
      <c r="CO13" s="4"/>
      <c r="CP13" s="4"/>
      <c r="CQ13" s="4"/>
      <c r="CR13" s="4"/>
      <c r="CS13" s="4">
        <v>0</v>
      </c>
      <c r="CT13" s="4"/>
      <c r="CU13" s="4">
        <v>0</v>
      </c>
      <c r="CV13" s="4"/>
      <c r="CW13" s="6">
        <v>3032</v>
      </c>
      <c r="CX13" s="4"/>
      <c r="CY13" s="6">
        <v>1704</v>
      </c>
      <c r="CZ13" s="4"/>
      <c r="DA13" s="4">
        <v>41</v>
      </c>
      <c r="DB13" s="4"/>
      <c r="DC13" s="4">
        <v>43</v>
      </c>
      <c r="DD13" s="4"/>
      <c r="DE13" s="4"/>
      <c r="DF13" s="4"/>
      <c r="DG13" s="4"/>
      <c r="DH13" s="4"/>
      <c r="DI13" s="6">
        <v>3213</v>
      </c>
      <c r="DJ13" s="6">
        <v>1772</v>
      </c>
      <c r="DK13" s="6">
        <v>3073</v>
      </c>
      <c r="DL13" s="6">
        <v>1747</v>
      </c>
    </row>
    <row r="14" spans="1:116" x14ac:dyDescent="0.25">
      <c r="A14" s="3" t="s">
        <v>1709</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c r="CL14" s="4"/>
      <c r="CM14" s="4"/>
      <c r="CN14" s="4"/>
      <c r="CO14" s="4"/>
      <c r="CP14" s="4"/>
      <c r="CQ14" s="4"/>
      <c r="CR14" s="4"/>
      <c r="CS14" s="4"/>
      <c r="CT14" s="4"/>
      <c r="CU14" s="4"/>
      <c r="CV14" s="4"/>
      <c r="CW14" s="4"/>
      <c r="CX14" s="4"/>
      <c r="CY14" s="4"/>
      <c r="CZ14" s="4"/>
      <c r="DA14" s="4"/>
      <c r="DB14" s="4"/>
      <c r="DC14" s="4"/>
      <c r="DD14" s="4"/>
      <c r="DE14" s="4"/>
      <c r="DF14" s="4"/>
      <c r="DG14" s="4"/>
      <c r="DH14" s="4"/>
      <c r="DI14" s="4"/>
      <c r="DJ14" s="4"/>
      <c r="DK14" s="4"/>
      <c r="DL14" s="4"/>
    </row>
    <row r="15" spans="1:116" x14ac:dyDescent="0.25">
      <c r="A15" s="2" t="s">
        <v>158</v>
      </c>
      <c r="B15" s="6">
        <v>2684</v>
      </c>
      <c r="C15" s="6">
        <v>2405</v>
      </c>
      <c r="D15" s="6">
        <v>3082</v>
      </c>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c r="CH15" s="4"/>
      <c r="CI15" s="4"/>
      <c r="CJ15" s="4"/>
      <c r="CK15" s="4"/>
      <c r="CL15" s="4"/>
      <c r="CM15" s="4"/>
      <c r="CN15" s="4"/>
      <c r="CO15" s="4"/>
      <c r="CP15" s="4"/>
      <c r="CQ15" s="4"/>
      <c r="CR15" s="4"/>
      <c r="CS15" s="4">
        <v>142</v>
      </c>
      <c r="CT15" s="4"/>
      <c r="CU15" s="4">
        <v>334</v>
      </c>
      <c r="CV15" s="4"/>
      <c r="CW15" s="6">
        <v>2248</v>
      </c>
      <c r="CX15" s="4"/>
      <c r="CY15" s="6">
        <v>2724</v>
      </c>
      <c r="CZ15" s="4"/>
      <c r="DA15" s="4">
        <v>15</v>
      </c>
      <c r="DB15" s="4"/>
      <c r="DC15" s="4">
        <v>24</v>
      </c>
      <c r="DD15" s="4"/>
      <c r="DE15" s="6">
        <v>2405</v>
      </c>
      <c r="DF15" s="4"/>
      <c r="DG15" s="6">
        <v>3082</v>
      </c>
      <c r="DH15" s="4"/>
      <c r="DI15" s="4"/>
      <c r="DJ15" s="4"/>
      <c r="DK15" s="4"/>
      <c r="DL15" s="4"/>
    </row>
    <row r="16" spans="1:116" x14ac:dyDescent="0.25">
      <c r="A16" s="2" t="s">
        <v>1716</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4"/>
      <c r="CK16" s="4"/>
      <c r="CL16" s="4"/>
      <c r="CM16" s="4"/>
      <c r="CN16" s="4"/>
      <c r="CO16" s="4"/>
      <c r="CP16" s="4"/>
      <c r="CQ16" s="4"/>
      <c r="CR16" s="4"/>
      <c r="CS16" s="4">
        <v>0</v>
      </c>
      <c r="CT16" s="4"/>
      <c r="CU16" s="4">
        <v>0</v>
      </c>
      <c r="CV16" s="4"/>
      <c r="CW16" s="4">
        <v>0</v>
      </c>
      <c r="CX16" s="4"/>
      <c r="CY16" s="4">
        <v>0</v>
      </c>
      <c r="CZ16" s="4"/>
      <c r="DA16" s="4">
        <v>0</v>
      </c>
      <c r="DB16" s="4"/>
      <c r="DC16" s="4">
        <v>0</v>
      </c>
      <c r="DD16" s="4"/>
      <c r="DE16" s="4">
        <v>0</v>
      </c>
      <c r="DF16" s="4"/>
      <c r="DG16" s="4">
        <v>0</v>
      </c>
      <c r="DH16" s="4"/>
      <c r="DI16" s="4"/>
      <c r="DJ16" s="4"/>
      <c r="DK16" s="4"/>
      <c r="DL16" s="4"/>
    </row>
    <row r="17" spans="1:116" ht="30" x14ac:dyDescent="0.25">
      <c r="A17" s="2" t="s">
        <v>711</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c r="CH17" s="4"/>
      <c r="CI17" s="4"/>
      <c r="CJ17" s="4"/>
      <c r="CK17" s="4"/>
      <c r="CL17" s="4"/>
      <c r="CM17" s="4"/>
      <c r="CN17" s="4"/>
      <c r="CO17" s="4"/>
      <c r="CP17" s="4"/>
      <c r="CQ17" s="4"/>
      <c r="CR17" s="4"/>
      <c r="CS17" s="4">
        <v>67</v>
      </c>
      <c r="CT17" s="4"/>
      <c r="CU17" s="4">
        <v>237</v>
      </c>
      <c r="CV17" s="4"/>
      <c r="CW17" s="4">
        <v>297</v>
      </c>
      <c r="CX17" s="4"/>
      <c r="CY17" s="4">
        <v>218</v>
      </c>
      <c r="CZ17" s="4"/>
      <c r="DA17" s="4">
        <v>0</v>
      </c>
      <c r="DB17" s="4"/>
      <c r="DC17" s="4">
        <v>0</v>
      </c>
      <c r="DD17" s="4"/>
      <c r="DE17" s="4">
        <v>364</v>
      </c>
      <c r="DF17" s="4"/>
      <c r="DG17" s="4">
        <v>455</v>
      </c>
      <c r="DH17" s="4"/>
      <c r="DI17" s="4"/>
      <c r="DJ17" s="4"/>
      <c r="DK17" s="4"/>
      <c r="DL17" s="4"/>
    </row>
    <row r="18" spans="1:116" ht="30" x14ac:dyDescent="0.25">
      <c r="A18" s="2" t="s">
        <v>1735</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
      <c r="CJ18" s="4"/>
      <c r="CK18" s="4"/>
      <c r="CL18" s="4"/>
      <c r="CM18" s="4"/>
      <c r="CN18" s="4"/>
      <c r="CO18" s="4"/>
      <c r="CP18" s="4"/>
      <c r="CQ18" s="4"/>
      <c r="CR18" s="4"/>
      <c r="CS18" s="4">
        <v>0</v>
      </c>
      <c r="CT18" s="4"/>
      <c r="CU18" s="4">
        <v>0</v>
      </c>
      <c r="CV18" s="4"/>
      <c r="CW18" s="4">
        <v>2</v>
      </c>
      <c r="CX18" s="4"/>
      <c r="CY18" s="4">
        <v>0</v>
      </c>
      <c r="CZ18" s="4"/>
      <c r="DA18" s="4">
        <v>0</v>
      </c>
      <c r="DB18" s="4"/>
      <c r="DC18" s="4">
        <v>0</v>
      </c>
      <c r="DD18" s="4"/>
      <c r="DE18" s="4">
        <v>2</v>
      </c>
      <c r="DF18" s="4"/>
      <c r="DG18" s="4">
        <v>0</v>
      </c>
      <c r="DH18" s="4"/>
      <c r="DI18" s="4"/>
      <c r="DJ18" s="4"/>
      <c r="DK18" s="4"/>
      <c r="DL18" s="4"/>
    </row>
    <row r="19" spans="1:116" ht="30" x14ac:dyDescent="0.25">
      <c r="A19" s="2" t="s">
        <v>613</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c r="CK19" s="4"/>
      <c r="CL19" s="4"/>
      <c r="CM19" s="4"/>
      <c r="CN19" s="4"/>
      <c r="CO19" s="4"/>
      <c r="CP19" s="4"/>
      <c r="CQ19" s="4"/>
      <c r="CR19" s="4"/>
      <c r="CS19" s="4">
        <v>2</v>
      </c>
      <c r="CT19" s="4"/>
      <c r="CU19" s="4">
        <v>5</v>
      </c>
      <c r="CV19" s="4"/>
      <c r="CW19" s="4">
        <v>38</v>
      </c>
      <c r="CX19" s="4"/>
      <c r="CY19" s="4">
        <v>313</v>
      </c>
      <c r="CZ19" s="4"/>
      <c r="DA19" s="4">
        <v>15</v>
      </c>
      <c r="DB19" s="4"/>
      <c r="DC19" s="4">
        <v>24</v>
      </c>
      <c r="DD19" s="4"/>
      <c r="DE19" s="4">
        <v>55</v>
      </c>
      <c r="DF19" s="4"/>
      <c r="DG19" s="4">
        <v>342</v>
      </c>
      <c r="DH19" s="4"/>
      <c r="DI19" s="4"/>
      <c r="DJ19" s="4"/>
      <c r="DK19" s="4"/>
      <c r="DL19" s="4"/>
    </row>
    <row r="20" spans="1:116" ht="30" x14ac:dyDescent="0.25">
      <c r="A20" s="2" t="s">
        <v>3154</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4"/>
      <c r="CH20" s="4"/>
      <c r="CI20" s="4"/>
      <c r="CJ20" s="4"/>
      <c r="CK20" s="4"/>
      <c r="CL20" s="4"/>
      <c r="CM20" s="4"/>
      <c r="CN20" s="4"/>
      <c r="CO20" s="4"/>
      <c r="CP20" s="4"/>
      <c r="CQ20" s="4"/>
      <c r="CR20" s="4"/>
      <c r="CS20" s="4">
        <v>0</v>
      </c>
      <c r="CT20" s="4"/>
      <c r="CU20" s="4">
        <v>0</v>
      </c>
      <c r="CV20" s="4"/>
      <c r="CW20" s="4">
        <v>31</v>
      </c>
      <c r="CX20" s="4"/>
      <c r="CY20" s="4">
        <v>20</v>
      </c>
      <c r="CZ20" s="4"/>
      <c r="DA20" s="4">
        <v>0</v>
      </c>
      <c r="DB20" s="4"/>
      <c r="DC20" s="4">
        <v>0</v>
      </c>
      <c r="DD20" s="4"/>
      <c r="DE20" s="4">
        <v>31</v>
      </c>
      <c r="DF20" s="4"/>
      <c r="DG20" s="4">
        <v>20</v>
      </c>
      <c r="DH20" s="4"/>
      <c r="DI20" s="4"/>
      <c r="DJ20" s="4"/>
      <c r="DK20" s="4"/>
      <c r="DL20" s="4"/>
    </row>
    <row r="21" spans="1:116" ht="30" x14ac:dyDescent="0.25">
      <c r="A21" s="2" t="s">
        <v>3155</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c r="CG21" s="4"/>
      <c r="CH21" s="4"/>
      <c r="CI21" s="4"/>
      <c r="CJ21" s="4"/>
      <c r="CK21" s="4"/>
      <c r="CL21" s="4"/>
      <c r="CM21" s="4"/>
      <c r="CN21" s="4"/>
      <c r="CO21" s="4"/>
      <c r="CP21" s="4"/>
      <c r="CQ21" s="4"/>
      <c r="CR21" s="4"/>
      <c r="CS21" s="4">
        <v>0</v>
      </c>
      <c r="CT21" s="4"/>
      <c r="CU21" s="4">
        <v>0</v>
      </c>
      <c r="CV21" s="4"/>
      <c r="CW21" s="4">
        <v>9</v>
      </c>
      <c r="CX21" s="4"/>
      <c r="CY21" s="4">
        <v>13</v>
      </c>
      <c r="CZ21" s="4"/>
      <c r="DA21" s="4">
        <v>0</v>
      </c>
      <c r="DB21" s="4"/>
      <c r="DC21" s="4">
        <v>0</v>
      </c>
      <c r="DD21" s="4"/>
      <c r="DE21" s="4">
        <v>9</v>
      </c>
      <c r="DF21" s="4"/>
      <c r="DG21" s="4">
        <v>13</v>
      </c>
      <c r="DH21" s="4"/>
      <c r="DI21" s="4"/>
      <c r="DJ21" s="4"/>
      <c r="DK21" s="4"/>
      <c r="DL21" s="4"/>
    </row>
    <row r="22" spans="1:116" ht="30" x14ac:dyDescent="0.25">
      <c r="A22" s="2" t="s">
        <v>616</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c r="CH22" s="4"/>
      <c r="CI22" s="4"/>
      <c r="CJ22" s="4"/>
      <c r="CK22" s="4"/>
      <c r="CL22" s="4"/>
      <c r="CM22" s="4"/>
      <c r="CN22" s="4"/>
      <c r="CO22" s="4"/>
      <c r="CP22" s="4"/>
      <c r="CQ22" s="4"/>
      <c r="CR22" s="4"/>
      <c r="CS22" s="4">
        <v>2</v>
      </c>
      <c r="CT22" s="4"/>
      <c r="CU22" s="4">
        <v>26</v>
      </c>
      <c r="CV22" s="4"/>
      <c r="CW22" s="4">
        <v>0</v>
      </c>
      <c r="CX22" s="4"/>
      <c r="CY22" s="4">
        <v>0</v>
      </c>
      <c r="CZ22" s="4"/>
      <c r="DA22" s="4">
        <v>0</v>
      </c>
      <c r="DB22" s="4"/>
      <c r="DC22" s="4">
        <v>0</v>
      </c>
      <c r="DD22" s="4"/>
      <c r="DE22" s="4">
        <v>2</v>
      </c>
      <c r="DF22" s="4"/>
      <c r="DG22" s="4">
        <v>26</v>
      </c>
      <c r="DH22" s="4"/>
      <c r="DI22" s="4"/>
      <c r="DJ22" s="4"/>
      <c r="DK22" s="4"/>
      <c r="DL22" s="4"/>
    </row>
    <row r="23" spans="1:116" ht="30" x14ac:dyDescent="0.25">
      <c r="A23" s="2" t="s">
        <v>1712</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c r="CK23" s="4"/>
      <c r="CL23" s="4"/>
      <c r="CM23" s="4"/>
      <c r="CN23" s="4"/>
      <c r="CO23" s="4"/>
      <c r="CP23" s="4"/>
      <c r="CQ23" s="4"/>
      <c r="CR23" s="4"/>
      <c r="CS23" s="4">
        <v>7</v>
      </c>
      <c r="CT23" s="4"/>
      <c r="CU23" s="4">
        <v>7</v>
      </c>
      <c r="CV23" s="4"/>
      <c r="CW23" s="4">
        <v>0</v>
      </c>
      <c r="CX23" s="4"/>
      <c r="CY23" s="4">
        <v>0</v>
      </c>
      <c r="CZ23" s="4"/>
      <c r="DA23" s="4">
        <v>0</v>
      </c>
      <c r="DB23" s="4"/>
      <c r="DC23" s="4">
        <v>0</v>
      </c>
      <c r="DD23" s="4"/>
      <c r="DE23" s="4">
        <v>7</v>
      </c>
      <c r="DF23" s="4"/>
      <c r="DG23" s="4">
        <v>7</v>
      </c>
      <c r="DH23" s="4"/>
      <c r="DI23" s="4"/>
      <c r="DJ23" s="4"/>
      <c r="DK23" s="4"/>
      <c r="DL23" s="4"/>
    </row>
    <row r="24" spans="1:116" x14ac:dyDescent="0.25">
      <c r="A24" s="2" t="s">
        <v>1713</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c r="BY24" s="4"/>
      <c r="BZ24" s="4"/>
      <c r="CA24" s="4"/>
      <c r="CB24" s="4"/>
      <c r="CC24" s="4"/>
      <c r="CD24" s="4"/>
      <c r="CE24" s="4"/>
      <c r="CF24" s="4"/>
      <c r="CG24" s="4"/>
      <c r="CH24" s="4"/>
      <c r="CI24" s="4"/>
      <c r="CJ24" s="4"/>
      <c r="CK24" s="4"/>
      <c r="CL24" s="4"/>
      <c r="CM24" s="4"/>
      <c r="CN24" s="4"/>
      <c r="CO24" s="4"/>
      <c r="CP24" s="4"/>
      <c r="CQ24" s="4"/>
      <c r="CR24" s="4"/>
      <c r="CS24" s="4">
        <v>3</v>
      </c>
      <c r="CT24" s="4"/>
      <c r="CU24" s="4">
        <v>7</v>
      </c>
      <c r="CV24" s="4"/>
      <c r="CW24" s="4">
        <v>0</v>
      </c>
      <c r="CX24" s="4"/>
      <c r="CY24" s="4">
        <v>0</v>
      </c>
      <c r="CZ24" s="4"/>
      <c r="DA24" s="4">
        <v>0</v>
      </c>
      <c r="DB24" s="4"/>
      <c r="DC24" s="4">
        <v>0</v>
      </c>
      <c r="DD24" s="4"/>
      <c r="DE24" s="4">
        <v>3</v>
      </c>
      <c r="DF24" s="4"/>
      <c r="DG24" s="4">
        <v>7</v>
      </c>
      <c r="DH24" s="4"/>
      <c r="DI24" s="4"/>
      <c r="DJ24" s="4"/>
      <c r="DK24" s="4"/>
      <c r="DL24" s="4"/>
    </row>
    <row r="25" spans="1:116" x14ac:dyDescent="0.25">
      <c r="A25" s="2" t="s">
        <v>610</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c r="CD25" s="4"/>
      <c r="CE25" s="4"/>
      <c r="CF25" s="4"/>
      <c r="CG25" s="4"/>
      <c r="CH25" s="4"/>
      <c r="CI25" s="4"/>
      <c r="CJ25" s="4"/>
      <c r="CK25" s="4"/>
      <c r="CL25" s="4"/>
      <c r="CM25" s="4"/>
      <c r="CN25" s="4"/>
      <c r="CO25" s="4"/>
      <c r="CP25" s="4"/>
      <c r="CQ25" s="4"/>
      <c r="CR25" s="4"/>
      <c r="CS25" s="4">
        <v>0</v>
      </c>
      <c r="CT25" s="4"/>
      <c r="CU25" s="4">
        <v>0</v>
      </c>
      <c r="CV25" s="4"/>
      <c r="CW25" s="6">
        <v>1799</v>
      </c>
      <c r="CX25" s="4"/>
      <c r="CY25" s="6">
        <v>2086</v>
      </c>
      <c r="CZ25" s="4"/>
      <c r="DA25" s="4">
        <v>0</v>
      </c>
      <c r="DB25" s="4"/>
      <c r="DC25" s="4">
        <v>0</v>
      </c>
      <c r="DD25" s="4"/>
      <c r="DE25" s="6">
        <v>1799</v>
      </c>
      <c r="DF25" s="4"/>
      <c r="DG25" s="6">
        <v>2086</v>
      </c>
      <c r="DH25" s="4"/>
      <c r="DI25" s="4"/>
      <c r="DJ25" s="4"/>
      <c r="DK25" s="4"/>
      <c r="DL25" s="4"/>
    </row>
    <row r="26" spans="1:116" x14ac:dyDescent="0.25">
      <c r="A26" s="2" t="s">
        <v>611</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c r="CC26" s="4"/>
      <c r="CD26" s="4"/>
      <c r="CE26" s="4"/>
      <c r="CF26" s="4"/>
      <c r="CG26" s="4"/>
      <c r="CH26" s="4"/>
      <c r="CI26" s="4"/>
      <c r="CJ26" s="4"/>
      <c r="CK26" s="4"/>
      <c r="CL26" s="4"/>
      <c r="CM26" s="4"/>
      <c r="CN26" s="4"/>
      <c r="CO26" s="4"/>
      <c r="CP26" s="4"/>
      <c r="CQ26" s="4"/>
      <c r="CR26" s="4"/>
      <c r="CS26" s="4">
        <v>61</v>
      </c>
      <c r="CT26" s="4"/>
      <c r="CU26" s="4">
        <v>52</v>
      </c>
      <c r="CV26" s="4"/>
      <c r="CW26" s="4">
        <v>72</v>
      </c>
      <c r="CX26" s="4"/>
      <c r="CY26" s="4">
        <v>74</v>
      </c>
      <c r="CZ26" s="4"/>
      <c r="DA26" s="4">
        <v>0</v>
      </c>
      <c r="DB26" s="4"/>
      <c r="DC26" s="4">
        <v>0</v>
      </c>
      <c r="DD26" s="4"/>
      <c r="DE26" s="4">
        <v>133</v>
      </c>
      <c r="DF26" s="4"/>
      <c r="DG26" s="4">
        <v>126</v>
      </c>
      <c r="DH26" s="4"/>
      <c r="DI26" s="4"/>
      <c r="DJ26" s="4"/>
      <c r="DK26" s="4"/>
      <c r="DL26" s="4"/>
    </row>
    <row r="27" spans="1:116" x14ac:dyDescent="0.25">
      <c r="A27" s="2" t="s">
        <v>34</v>
      </c>
      <c r="B27" s="6">
        <v>6634</v>
      </c>
      <c r="C27" s="6">
        <v>5943</v>
      </c>
      <c r="D27" s="6">
        <v>3671</v>
      </c>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c r="CD27" s="4"/>
      <c r="CE27" s="4"/>
      <c r="CF27" s="4"/>
      <c r="CG27" s="4"/>
      <c r="CH27" s="4"/>
      <c r="CI27" s="4"/>
      <c r="CJ27" s="4"/>
      <c r="CK27" s="4"/>
      <c r="CL27" s="4"/>
      <c r="CM27" s="4"/>
      <c r="CN27" s="4"/>
      <c r="CO27" s="4"/>
      <c r="CP27" s="4"/>
      <c r="CQ27" s="4"/>
      <c r="CR27" s="4"/>
      <c r="CS27" s="4">
        <v>3</v>
      </c>
      <c r="CT27" s="4"/>
      <c r="CU27" s="4">
        <v>1</v>
      </c>
      <c r="CV27" s="4"/>
      <c r="CW27" s="6">
        <v>5912</v>
      </c>
      <c r="CX27" s="4"/>
      <c r="CY27" s="6">
        <v>3649</v>
      </c>
      <c r="CZ27" s="4"/>
      <c r="DA27" s="4">
        <v>28</v>
      </c>
      <c r="DB27" s="4"/>
      <c r="DC27" s="4">
        <v>21</v>
      </c>
      <c r="DD27" s="4"/>
      <c r="DE27" s="6">
        <v>5943</v>
      </c>
      <c r="DF27" s="4"/>
      <c r="DG27" s="6">
        <v>3671</v>
      </c>
      <c r="DH27" s="4"/>
      <c r="DI27" s="4"/>
      <c r="DJ27" s="4"/>
      <c r="DK27" s="4"/>
      <c r="DL27" s="4"/>
    </row>
    <row r="28" spans="1:116" x14ac:dyDescent="0.25">
      <c r="A28" s="2" t="s">
        <v>35</v>
      </c>
      <c r="B28" s="6">
        <v>5808</v>
      </c>
      <c r="C28" s="6">
        <v>5203</v>
      </c>
      <c r="D28" s="6">
        <v>6385</v>
      </c>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c r="CB28" s="4"/>
      <c r="CC28" s="4"/>
      <c r="CD28" s="4"/>
      <c r="CE28" s="4"/>
      <c r="CF28" s="4"/>
      <c r="CG28" s="4"/>
      <c r="CH28" s="4"/>
      <c r="CI28" s="4"/>
      <c r="CJ28" s="4"/>
      <c r="CK28" s="4"/>
      <c r="CL28" s="4"/>
      <c r="CM28" s="4"/>
      <c r="CN28" s="4"/>
      <c r="CO28" s="4"/>
      <c r="CP28" s="4"/>
      <c r="CQ28" s="4"/>
      <c r="CR28" s="4"/>
      <c r="CS28" s="6">
        <v>2652</v>
      </c>
      <c r="CT28" s="4"/>
      <c r="CU28" s="6">
        <v>2459</v>
      </c>
      <c r="CV28" s="4"/>
      <c r="CW28" s="6">
        <v>2291</v>
      </c>
      <c r="CX28" s="4"/>
      <c r="CY28" s="6">
        <v>3646</v>
      </c>
      <c r="CZ28" s="4"/>
      <c r="DA28" s="4">
        <v>260</v>
      </c>
      <c r="DB28" s="4"/>
      <c r="DC28" s="4">
        <v>280</v>
      </c>
      <c r="DD28" s="4"/>
      <c r="DE28" s="6">
        <v>5203</v>
      </c>
      <c r="DF28" s="4"/>
      <c r="DG28" s="6">
        <v>6385</v>
      </c>
      <c r="DH28" s="4"/>
      <c r="DI28" s="4"/>
      <c r="DJ28" s="4"/>
      <c r="DK28" s="4"/>
      <c r="DL28" s="4"/>
    </row>
    <row r="29" spans="1:116" x14ac:dyDescent="0.25">
      <c r="A29" s="2" t="s">
        <v>1716</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c r="BZ29" s="4"/>
      <c r="CA29" s="4"/>
      <c r="CB29" s="4"/>
      <c r="CC29" s="4"/>
      <c r="CD29" s="4"/>
      <c r="CE29" s="4"/>
      <c r="CF29" s="4"/>
      <c r="CG29" s="4"/>
      <c r="CH29" s="4"/>
      <c r="CI29" s="4"/>
      <c r="CJ29" s="4"/>
      <c r="CK29" s="4"/>
      <c r="CL29" s="4"/>
      <c r="CM29" s="4"/>
      <c r="CN29" s="4"/>
      <c r="CO29" s="4"/>
      <c r="CP29" s="4"/>
      <c r="CQ29" s="4"/>
      <c r="CR29" s="4"/>
      <c r="CS29" s="4">
        <v>0</v>
      </c>
      <c r="CT29" s="4"/>
      <c r="CU29" s="4">
        <v>0</v>
      </c>
      <c r="CV29" s="4"/>
      <c r="CW29" s="4">
        <v>501</v>
      </c>
      <c r="CX29" s="4"/>
      <c r="CY29" s="6">
        <v>1698</v>
      </c>
      <c r="CZ29" s="4"/>
      <c r="DA29" s="4">
        <v>236</v>
      </c>
      <c r="DB29" s="4"/>
      <c r="DC29" s="4">
        <v>265</v>
      </c>
      <c r="DD29" s="4"/>
      <c r="DE29" s="4">
        <v>737</v>
      </c>
      <c r="DF29" s="4"/>
      <c r="DG29" s="6">
        <v>1963</v>
      </c>
      <c r="DH29" s="4"/>
      <c r="DI29" s="4"/>
      <c r="DJ29" s="4"/>
      <c r="DK29" s="4"/>
      <c r="DL29" s="4"/>
    </row>
    <row r="30" spans="1:116" ht="30" x14ac:dyDescent="0.25">
      <c r="A30" s="2" t="s">
        <v>707</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c r="CA30" s="4"/>
      <c r="CB30" s="4"/>
      <c r="CC30" s="4"/>
      <c r="CD30" s="4"/>
      <c r="CE30" s="4"/>
      <c r="CF30" s="4"/>
      <c r="CG30" s="4"/>
      <c r="CH30" s="4"/>
      <c r="CI30" s="4"/>
      <c r="CJ30" s="4"/>
      <c r="CK30" s="4"/>
      <c r="CL30" s="4"/>
      <c r="CM30" s="4"/>
      <c r="CN30" s="4"/>
      <c r="CO30" s="4"/>
      <c r="CP30" s="4"/>
      <c r="CQ30" s="4"/>
      <c r="CR30" s="4"/>
      <c r="CS30" s="6">
        <v>2377</v>
      </c>
      <c r="CT30" s="4"/>
      <c r="CU30" s="6">
        <v>2053</v>
      </c>
      <c r="CV30" s="4"/>
      <c r="CW30" s="4">
        <v>644</v>
      </c>
      <c r="CX30" s="4"/>
      <c r="CY30" s="4">
        <v>603</v>
      </c>
      <c r="CZ30" s="4"/>
      <c r="DA30" s="4">
        <v>0</v>
      </c>
      <c r="DB30" s="4"/>
      <c r="DC30" s="4">
        <v>0</v>
      </c>
      <c r="DD30" s="4"/>
      <c r="DE30" s="6">
        <v>3021</v>
      </c>
      <c r="DF30" s="4"/>
      <c r="DG30" s="6">
        <v>2656</v>
      </c>
      <c r="DH30" s="4"/>
      <c r="DI30" s="4"/>
      <c r="DJ30" s="4"/>
      <c r="DK30" s="4"/>
      <c r="DL30" s="4"/>
    </row>
    <row r="31" spans="1:116" ht="30" x14ac:dyDescent="0.25">
      <c r="A31" s="2" t="s">
        <v>1717</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c r="CA31" s="4"/>
      <c r="CB31" s="4"/>
      <c r="CC31" s="4"/>
      <c r="CD31" s="4"/>
      <c r="CE31" s="4"/>
      <c r="CF31" s="4"/>
      <c r="CG31" s="4"/>
      <c r="CH31" s="4"/>
      <c r="CI31" s="4"/>
      <c r="CJ31" s="4"/>
      <c r="CK31" s="4"/>
      <c r="CL31" s="4"/>
      <c r="CM31" s="4"/>
      <c r="CN31" s="4"/>
      <c r="CO31" s="4"/>
      <c r="CP31" s="4"/>
      <c r="CQ31" s="4"/>
      <c r="CR31" s="4"/>
      <c r="CS31" s="4">
        <v>0</v>
      </c>
      <c r="CT31" s="4"/>
      <c r="CU31" s="4">
        <v>0</v>
      </c>
      <c r="CV31" s="4"/>
      <c r="CW31" s="4">
        <v>401</v>
      </c>
      <c r="CX31" s="4"/>
      <c r="CY31" s="4">
        <v>407</v>
      </c>
      <c r="CZ31" s="4"/>
      <c r="DA31" s="4">
        <v>1</v>
      </c>
      <c r="DB31" s="4"/>
      <c r="DC31" s="4">
        <v>2</v>
      </c>
      <c r="DD31" s="4"/>
      <c r="DE31" s="4">
        <v>402</v>
      </c>
      <c r="DF31" s="4"/>
      <c r="DG31" s="4">
        <v>409</v>
      </c>
      <c r="DH31" s="4"/>
      <c r="DI31" s="4"/>
      <c r="DJ31" s="4"/>
      <c r="DK31" s="4"/>
      <c r="DL31" s="4"/>
    </row>
    <row r="32" spans="1:116" ht="30" x14ac:dyDescent="0.25">
      <c r="A32" s="2" t="s">
        <v>670</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c r="BX32" s="4"/>
      <c r="BY32" s="4"/>
      <c r="BZ32" s="4"/>
      <c r="CA32" s="4"/>
      <c r="CB32" s="4"/>
      <c r="CC32" s="4"/>
      <c r="CD32" s="4"/>
      <c r="CE32" s="4"/>
      <c r="CF32" s="4"/>
      <c r="CG32" s="4"/>
      <c r="CH32" s="4"/>
      <c r="CI32" s="4"/>
      <c r="CJ32" s="4"/>
      <c r="CK32" s="4"/>
      <c r="CL32" s="4"/>
      <c r="CM32" s="4"/>
      <c r="CN32" s="4"/>
      <c r="CO32" s="4"/>
      <c r="CP32" s="4"/>
      <c r="CQ32" s="4"/>
      <c r="CR32" s="4"/>
      <c r="CS32" s="4">
        <v>0</v>
      </c>
      <c r="CT32" s="4"/>
      <c r="CU32" s="4">
        <v>0</v>
      </c>
      <c r="CV32" s="4"/>
      <c r="CW32" s="4">
        <v>307</v>
      </c>
      <c r="CX32" s="4"/>
      <c r="CY32" s="4">
        <v>448</v>
      </c>
      <c r="CZ32" s="4"/>
      <c r="DA32" s="4">
        <v>23</v>
      </c>
      <c r="DB32" s="4"/>
      <c r="DC32" s="4">
        <v>13</v>
      </c>
      <c r="DD32" s="4"/>
      <c r="DE32" s="4">
        <v>330</v>
      </c>
      <c r="DF32" s="4"/>
      <c r="DG32" s="4">
        <v>461</v>
      </c>
      <c r="DH32" s="4"/>
      <c r="DI32" s="4"/>
      <c r="DJ32" s="4"/>
      <c r="DK32" s="4"/>
      <c r="DL32" s="4"/>
    </row>
    <row r="33" spans="1:116" ht="30" x14ac:dyDescent="0.25">
      <c r="A33" s="2" t="s">
        <v>1718</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c r="CD33" s="4"/>
      <c r="CE33" s="4"/>
      <c r="CF33" s="4"/>
      <c r="CG33" s="4"/>
      <c r="CH33" s="4"/>
      <c r="CI33" s="4"/>
      <c r="CJ33" s="4"/>
      <c r="CK33" s="4"/>
      <c r="CL33" s="4"/>
      <c r="CM33" s="4"/>
      <c r="CN33" s="4"/>
      <c r="CO33" s="4"/>
      <c r="CP33" s="4"/>
      <c r="CQ33" s="4"/>
      <c r="CR33" s="4"/>
      <c r="CS33" s="4">
        <v>41</v>
      </c>
      <c r="CT33" s="4"/>
      <c r="CU33" s="4">
        <v>107</v>
      </c>
      <c r="CV33" s="4"/>
      <c r="CW33" s="4">
        <v>0</v>
      </c>
      <c r="CX33" s="4"/>
      <c r="CY33" s="4">
        <v>0</v>
      </c>
      <c r="CZ33" s="4"/>
      <c r="DA33" s="4">
        <v>0</v>
      </c>
      <c r="DB33" s="4"/>
      <c r="DC33" s="4">
        <v>0</v>
      </c>
      <c r="DD33" s="4"/>
      <c r="DE33" s="4">
        <v>41</v>
      </c>
      <c r="DF33" s="4"/>
      <c r="DG33" s="4">
        <v>107</v>
      </c>
      <c r="DH33" s="4"/>
      <c r="DI33" s="4"/>
      <c r="DJ33" s="4"/>
      <c r="DK33" s="4"/>
      <c r="DL33" s="4"/>
    </row>
    <row r="34" spans="1:116" ht="30" x14ac:dyDescent="0.25">
      <c r="A34" s="2" t="s">
        <v>1719</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4"/>
      <c r="CA34" s="4"/>
      <c r="CB34" s="4"/>
      <c r="CC34" s="4"/>
      <c r="CD34" s="4"/>
      <c r="CE34" s="4"/>
      <c r="CF34" s="4"/>
      <c r="CG34" s="4"/>
      <c r="CH34" s="4"/>
      <c r="CI34" s="4"/>
      <c r="CJ34" s="4"/>
      <c r="CK34" s="4"/>
      <c r="CL34" s="4"/>
      <c r="CM34" s="4"/>
      <c r="CN34" s="4"/>
      <c r="CO34" s="4"/>
      <c r="CP34" s="4"/>
      <c r="CQ34" s="4"/>
      <c r="CR34" s="4"/>
      <c r="CS34" s="4">
        <v>18</v>
      </c>
      <c r="CT34" s="4"/>
      <c r="CU34" s="4">
        <v>19</v>
      </c>
      <c r="CV34" s="4"/>
      <c r="CW34" s="4">
        <v>1</v>
      </c>
      <c r="CX34" s="4"/>
      <c r="CY34" s="4">
        <v>0</v>
      </c>
      <c r="CZ34" s="4"/>
      <c r="DA34" s="4">
        <v>0</v>
      </c>
      <c r="DB34" s="4"/>
      <c r="DC34" s="4">
        <v>0</v>
      </c>
      <c r="DD34" s="4"/>
      <c r="DE34" s="4">
        <v>19</v>
      </c>
      <c r="DF34" s="4"/>
      <c r="DG34" s="4">
        <v>19</v>
      </c>
      <c r="DH34" s="4"/>
      <c r="DI34" s="4"/>
      <c r="DJ34" s="4"/>
      <c r="DK34" s="4"/>
      <c r="DL34" s="4"/>
    </row>
    <row r="35" spans="1:116" x14ac:dyDescent="0.25">
      <c r="A35" s="2" t="s">
        <v>1720</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c r="CA35" s="4"/>
      <c r="CB35" s="4"/>
      <c r="CC35" s="4"/>
      <c r="CD35" s="4"/>
      <c r="CE35" s="4"/>
      <c r="CF35" s="4"/>
      <c r="CG35" s="4"/>
      <c r="CH35" s="4"/>
      <c r="CI35" s="4"/>
      <c r="CJ35" s="4"/>
      <c r="CK35" s="4"/>
      <c r="CL35" s="4"/>
      <c r="CM35" s="4"/>
      <c r="CN35" s="4"/>
      <c r="CO35" s="4"/>
      <c r="CP35" s="4"/>
      <c r="CQ35" s="4"/>
      <c r="CR35" s="4"/>
      <c r="CS35" s="4">
        <v>216</v>
      </c>
      <c r="CT35" s="4"/>
      <c r="CU35" s="4">
        <v>273</v>
      </c>
      <c r="CV35" s="4"/>
      <c r="CW35" s="4">
        <v>0</v>
      </c>
      <c r="CX35" s="4"/>
      <c r="CY35" s="4">
        <v>0</v>
      </c>
      <c r="CZ35" s="4"/>
      <c r="DA35" s="4">
        <v>0</v>
      </c>
      <c r="DB35" s="4"/>
      <c r="DC35" s="4">
        <v>0</v>
      </c>
      <c r="DD35" s="4"/>
      <c r="DE35" s="4">
        <v>216</v>
      </c>
      <c r="DF35" s="4"/>
      <c r="DG35" s="4">
        <v>273</v>
      </c>
      <c r="DH35" s="4"/>
      <c r="DI35" s="4"/>
      <c r="DJ35" s="4"/>
      <c r="DK35" s="4"/>
      <c r="DL35" s="4"/>
    </row>
    <row r="36" spans="1:116" x14ac:dyDescent="0.25">
      <c r="A36" s="2" t="s">
        <v>611</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4"/>
      <c r="BX36" s="4"/>
      <c r="BY36" s="4"/>
      <c r="BZ36" s="4"/>
      <c r="CA36" s="4"/>
      <c r="CB36" s="4"/>
      <c r="CC36" s="4"/>
      <c r="CD36" s="4"/>
      <c r="CE36" s="4"/>
      <c r="CF36" s="4"/>
      <c r="CG36" s="4"/>
      <c r="CH36" s="4"/>
      <c r="CI36" s="4"/>
      <c r="CJ36" s="4"/>
      <c r="CK36" s="4"/>
      <c r="CL36" s="4"/>
      <c r="CM36" s="4"/>
      <c r="CN36" s="4"/>
      <c r="CO36" s="4"/>
      <c r="CP36" s="4"/>
      <c r="CQ36" s="4"/>
      <c r="CR36" s="4"/>
      <c r="CS36" s="4">
        <v>0</v>
      </c>
      <c r="CT36" s="4"/>
      <c r="CU36" s="4">
        <v>7</v>
      </c>
      <c r="CV36" s="4"/>
      <c r="CW36" s="4">
        <v>269</v>
      </c>
      <c r="CX36" s="4"/>
      <c r="CY36" s="4">
        <v>333</v>
      </c>
      <c r="CZ36" s="4"/>
      <c r="DA36" s="4">
        <v>0</v>
      </c>
      <c r="DB36" s="4"/>
      <c r="DC36" s="4"/>
      <c r="DD36" s="4"/>
      <c r="DE36" s="4">
        <v>269</v>
      </c>
      <c r="DF36" s="4"/>
      <c r="DG36" s="4">
        <v>340</v>
      </c>
      <c r="DH36" s="4"/>
      <c r="DI36" s="4"/>
      <c r="DJ36" s="4"/>
      <c r="DK36" s="4"/>
      <c r="DL36" s="4"/>
    </row>
    <row r="37" spans="1:116" x14ac:dyDescent="0.25">
      <c r="A37" s="2" t="s">
        <v>610</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c r="BX37" s="4"/>
      <c r="BY37" s="4"/>
      <c r="BZ37" s="4"/>
      <c r="CA37" s="4"/>
      <c r="CB37" s="4"/>
      <c r="CC37" s="4"/>
      <c r="CD37" s="4"/>
      <c r="CE37" s="4"/>
      <c r="CF37" s="4"/>
      <c r="CG37" s="4"/>
      <c r="CH37" s="4"/>
      <c r="CI37" s="4"/>
      <c r="CJ37" s="4"/>
      <c r="CK37" s="4"/>
      <c r="CL37" s="4"/>
      <c r="CM37" s="4"/>
      <c r="CN37" s="4"/>
      <c r="CO37" s="4"/>
      <c r="CP37" s="4"/>
      <c r="CQ37" s="4"/>
      <c r="CR37" s="4"/>
      <c r="CS37" s="4">
        <v>0</v>
      </c>
      <c r="CT37" s="4"/>
      <c r="CU37" s="4">
        <v>0</v>
      </c>
      <c r="CV37" s="4"/>
      <c r="CW37" s="4">
        <v>168</v>
      </c>
      <c r="CX37" s="4"/>
      <c r="CY37" s="4">
        <v>157</v>
      </c>
      <c r="CZ37" s="4"/>
      <c r="DA37" s="4">
        <v>0</v>
      </c>
      <c r="DB37" s="4"/>
      <c r="DC37" s="4">
        <v>0</v>
      </c>
      <c r="DD37" s="4"/>
      <c r="DE37" s="4">
        <v>168</v>
      </c>
      <c r="DF37" s="4"/>
      <c r="DG37" s="4">
        <v>157</v>
      </c>
      <c r="DH37" s="4"/>
      <c r="DI37" s="4"/>
      <c r="DJ37" s="4"/>
      <c r="DK37" s="4"/>
      <c r="DL37" s="4"/>
    </row>
    <row r="38" spans="1:116" ht="17.25" x14ac:dyDescent="0.25">
      <c r="A38" s="2" t="s">
        <v>3156</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c r="BP38" s="4"/>
      <c r="BQ38" s="4"/>
      <c r="BR38" s="4"/>
      <c r="BS38" s="4"/>
      <c r="BT38" s="4"/>
      <c r="BU38" s="4"/>
      <c r="BV38" s="4"/>
      <c r="BW38" s="4"/>
      <c r="BX38" s="4"/>
      <c r="BY38" s="4"/>
      <c r="BZ38" s="4"/>
      <c r="CA38" s="4"/>
      <c r="CB38" s="4"/>
      <c r="CC38" s="4"/>
      <c r="CD38" s="4"/>
      <c r="CE38" s="4"/>
      <c r="CF38" s="4"/>
      <c r="CG38" s="4"/>
      <c r="CH38" s="4"/>
      <c r="CI38" s="4"/>
      <c r="CJ38" s="4"/>
      <c r="CK38" s="4"/>
      <c r="CL38" s="4"/>
      <c r="CM38" s="4"/>
      <c r="CN38" s="4"/>
      <c r="CO38" s="4"/>
      <c r="CP38" s="4"/>
      <c r="CQ38" s="4"/>
      <c r="CR38" s="4"/>
      <c r="CS38" s="4">
        <v>0</v>
      </c>
      <c r="CT38" s="372" t="s">
        <v>2341</v>
      </c>
      <c r="CU38" s="4">
        <v>0</v>
      </c>
      <c r="CV38" s="372" t="s">
        <v>2341</v>
      </c>
      <c r="CW38" s="4">
        <v>0</v>
      </c>
      <c r="CX38" s="372" t="s">
        <v>2341</v>
      </c>
      <c r="CY38" s="4">
        <v>0</v>
      </c>
      <c r="CZ38" s="372" t="s">
        <v>2341</v>
      </c>
      <c r="DA38" s="4">
        <v>42</v>
      </c>
      <c r="DB38" s="372" t="s">
        <v>2341</v>
      </c>
      <c r="DC38" s="4">
        <v>76</v>
      </c>
      <c r="DD38" s="372" t="s">
        <v>2341</v>
      </c>
      <c r="DE38" s="4">
        <v>42</v>
      </c>
      <c r="DF38" s="372" t="s">
        <v>2341</v>
      </c>
      <c r="DG38" s="4">
        <v>76</v>
      </c>
      <c r="DH38" s="372" t="s">
        <v>2341</v>
      </c>
      <c r="DI38" s="4"/>
      <c r="DJ38" s="4"/>
      <c r="DK38" s="4"/>
      <c r="DL38" s="4"/>
    </row>
    <row r="39" spans="1:116" x14ac:dyDescent="0.25">
      <c r="A39" s="2" t="s">
        <v>229</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c r="BO39" s="4"/>
      <c r="BP39" s="4"/>
      <c r="BQ39" s="4"/>
      <c r="BR39" s="4"/>
      <c r="BS39" s="4"/>
      <c r="BT39" s="4"/>
      <c r="BU39" s="4"/>
      <c r="BV39" s="4"/>
      <c r="BW39" s="4"/>
      <c r="BX39" s="4"/>
      <c r="BY39" s="4"/>
      <c r="BZ39" s="4"/>
      <c r="CA39" s="4"/>
      <c r="CB39" s="4"/>
      <c r="CC39" s="4"/>
      <c r="CD39" s="4"/>
      <c r="CE39" s="4"/>
      <c r="CF39" s="4"/>
      <c r="CG39" s="4"/>
      <c r="CH39" s="4"/>
      <c r="CI39" s="4"/>
      <c r="CJ39" s="4"/>
      <c r="CK39" s="4"/>
      <c r="CL39" s="4"/>
      <c r="CM39" s="4"/>
      <c r="CN39" s="4"/>
      <c r="CO39" s="4"/>
      <c r="CP39" s="4"/>
      <c r="CQ39" s="4"/>
      <c r="CR39" s="4"/>
      <c r="CS39" s="4">
        <v>266</v>
      </c>
      <c r="CT39" s="4"/>
      <c r="CU39" s="4">
        <v>301</v>
      </c>
      <c r="CV39" s="4"/>
      <c r="CW39" s="4">
        <v>291</v>
      </c>
      <c r="CX39" s="4"/>
      <c r="CY39" s="4">
        <v>70</v>
      </c>
      <c r="CZ39" s="4"/>
      <c r="DA39" s="4">
        <v>11</v>
      </c>
      <c r="DB39" s="4"/>
      <c r="DC39" s="4">
        <v>11</v>
      </c>
      <c r="DD39" s="4"/>
      <c r="DE39" s="4">
        <v>568</v>
      </c>
      <c r="DF39" s="4"/>
      <c r="DG39" s="4">
        <v>382</v>
      </c>
      <c r="DH39" s="4"/>
      <c r="DI39" s="4"/>
      <c r="DJ39" s="4"/>
      <c r="DK39" s="4"/>
      <c r="DL39" s="4"/>
    </row>
    <row r="40" spans="1:116" x14ac:dyDescent="0.25">
      <c r="A40" s="2" t="s">
        <v>1736</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c r="BS40" s="4"/>
      <c r="BT40" s="4"/>
      <c r="BU40" s="4"/>
      <c r="BV40" s="4"/>
      <c r="BW40" s="4"/>
      <c r="BX40" s="4"/>
      <c r="BY40" s="4"/>
      <c r="BZ40" s="4"/>
      <c r="CA40" s="4"/>
      <c r="CB40" s="4"/>
      <c r="CC40" s="4"/>
      <c r="CD40" s="4"/>
      <c r="CE40" s="4"/>
      <c r="CF40" s="4"/>
      <c r="CG40" s="4"/>
      <c r="CH40" s="4"/>
      <c r="CI40" s="4"/>
      <c r="CJ40" s="4"/>
      <c r="CK40" s="4"/>
      <c r="CL40" s="4"/>
      <c r="CM40" s="4"/>
      <c r="CN40" s="4"/>
      <c r="CO40" s="4"/>
      <c r="CP40" s="4"/>
      <c r="CQ40" s="4"/>
      <c r="CR40" s="4"/>
      <c r="CS40" s="6">
        <v>3063</v>
      </c>
      <c r="CT40" s="4"/>
      <c r="CU40" s="6">
        <v>3095</v>
      </c>
      <c r="CV40" s="4"/>
      <c r="CW40" s="6">
        <v>10742</v>
      </c>
      <c r="CX40" s="4"/>
      <c r="CY40" s="6">
        <v>10089</v>
      </c>
      <c r="CZ40" s="4"/>
      <c r="DA40" s="4">
        <v>356</v>
      </c>
      <c r="DB40" s="4"/>
      <c r="DC40" s="4">
        <v>412</v>
      </c>
      <c r="DD40" s="4"/>
      <c r="DE40" s="6">
        <v>14161</v>
      </c>
      <c r="DF40" s="4"/>
      <c r="DG40" s="6">
        <v>13596</v>
      </c>
      <c r="DH40" s="4"/>
      <c r="DI40" s="4"/>
      <c r="DJ40" s="4"/>
      <c r="DK40" s="4"/>
      <c r="DL40" s="4"/>
    </row>
    <row r="41" spans="1:116" x14ac:dyDescent="0.25">
      <c r="A41" s="3" t="s">
        <v>1723</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c r="BK41" s="4"/>
      <c r="BL41" s="4"/>
      <c r="BM41" s="4"/>
      <c r="BN41" s="4"/>
      <c r="BO41" s="4"/>
      <c r="BP41" s="4"/>
      <c r="BQ41" s="4"/>
      <c r="BR41" s="4"/>
      <c r="BS41" s="4"/>
      <c r="BT41" s="4"/>
      <c r="BU41" s="4"/>
      <c r="BV41" s="4"/>
      <c r="BW41" s="4"/>
      <c r="BX41" s="4"/>
      <c r="BY41" s="4"/>
      <c r="BZ41" s="4"/>
      <c r="CA41" s="4"/>
      <c r="CB41" s="4"/>
      <c r="CC41" s="4"/>
      <c r="CD41" s="4"/>
      <c r="CE41" s="4"/>
      <c r="CF41" s="4"/>
      <c r="CG41" s="4"/>
      <c r="CH41" s="4"/>
      <c r="CI41" s="4"/>
      <c r="CJ41" s="4"/>
      <c r="CK41" s="4"/>
      <c r="CL41" s="4"/>
      <c r="CM41" s="4"/>
      <c r="CN41" s="4"/>
      <c r="CO41" s="4"/>
      <c r="CP41" s="4"/>
      <c r="CQ41" s="4"/>
      <c r="CR41" s="4"/>
      <c r="CS41" s="4"/>
      <c r="CT41" s="4"/>
      <c r="CU41" s="4"/>
      <c r="CV41" s="4"/>
      <c r="CW41" s="4"/>
      <c r="CX41" s="4"/>
      <c r="CY41" s="4"/>
      <c r="CZ41" s="4"/>
      <c r="DA41" s="4"/>
      <c r="DB41" s="4"/>
      <c r="DC41" s="4"/>
      <c r="DD41" s="4"/>
      <c r="DE41" s="4"/>
      <c r="DF41" s="4"/>
      <c r="DG41" s="4"/>
      <c r="DH41" s="4"/>
      <c r="DI41" s="4"/>
      <c r="DJ41" s="4"/>
      <c r="DK41" s="4"/>
      <c r="DL41" s="4"/>
    </row>
    <row r="42" spans="1:116" ht="17.25" x14ac:dyDescent="0.25">
      <c r="A42" s="2" t="s">
        <v>3157</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4"/>
      <c r="BJ42" s="4"/>
      <c r="BK42" s="4"/>
      <c r="BL42" s="4"/>
      <c r="BM42" s="4"/>
      <c r="BN42" s="4"/>
      <c r="BO42" s="4"/>
      <c r="BP42" s="4"/>
      <c r="BQ42" s="4"/>
      <c r="BR42" s="4"/>
      <c r="BS42" s="4"/>
      <c r="BT42" s="4"/>
      <c r="BU42" s="4"/>
      <c r="BV42" s="4"/>
      <c r="BW42" s="4"/>
      <c r="BX42" s="4"/>
      <c r="BY42" s="4"/>
      <c r="BZ42" s="4"/>
      <c r="CA42" s="4"/>
      <c r="CB42" s="4"/>
      <c r="CC42" s="4"/>
      <c r="CD42" s="4"/>
      <c r="CE42" s="4"/>
      <c r="CF42" s="4"/>
      <c r="CG42" s="4"/>
      <c r="CH42" s="4"/>
      <c r="CI42" s="4"/>
      <c r="CJ42" s="4"/>
      <c r="CK42" s="4"/>
      <c r="CL42" s="4"/>
      <c r="CM42" s="4"/>
      <c r="CN42" s="4"/>
      <c r="CO42" s="4"/>
      <c r="CP42" s="4"/>
      <c r="CQ42" s="4"/>
      <c r="CR42" s="4"/>
      <c r="CS42" s="4">
        <v>0</v>
      </c>
      <c r="CT42" s="372" t="s">
        <v>2467</v>
      </c>
      <c r="CU42" s="4">
        <v>0</v>
      </c>
      <c r="CV42" s="372" t="s">
        <v>2467</v>
      </c>
      <c r="CW42" s="4">
        <v>16</v>
      </c>
      <c r="CX42" s="372" t="s">
        <v>2467</v>
      </c>
      <c r="CY42" s="4">
        <v>282</v>
      </c>
      <c r="CZ42" s="372" t="s">
        <v>2467</v>
      </c>
      <c r="DA42" s="4">
        <v>0</v>
      </c>
      <c r="DB42" s="372" t="s">
        <v>2467</v>
      </c>
      <c r="DC42" s="4">
        <v>0</v>
      </c>
      <c r="DD42" s="372" t="s">
        <v>2467</v>
      </c>
      <c r="DE42" s="4">
        <v>16</v>
      </c>
      <c r="DF42" s="372" t="s">
        <v>2467</v>
      </c>
      <c r="DG42" s="4">
        <v>282</v>
      </c>
      <c r="DH42" s="372" t="s">
        <v>2467</v>
      </c>
      <c r="DI42" s="4"/>
      <c r="DJ42" s="4"/>
      <c r="DK42" s="4"/>
      <c r="DL42" s="4"/>
    </row>
    <row r="43" spans="1:116" x14ac:dyDescent="0.25">
      <c r="A43" s="2" t="s">
        <v>2342</v>
      </c>
      <c r="B43" s="6">
        <v>6991</v>
      </c>
      <c r="C43" s="6">
        <v>6263</v>
      </c>
      <c r="D43" s="6">
        <v>3032</v>
      </c>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c r="BI43" s="4"/>
      <c r="BJ43" s="4"/>
      <c r="BK43" s="4"/>
      <c r="BL43" s="4"/>
      <c r="BM43" s="4"/>
      <c r="BN43" s="4"/>
      <c r="BO43" s="4"/>
      <c r="BP43" s="4"/>
      <c r="BQ43" s="4"/>
      <c r="BR43" s="4"/>
      <c r="BS43" s="4"/>
      <c r="BT43" s="4"/>
      <c r="BU43" s="4"/>
      <c r="BV43" s="4"/>
      <c r="BW43" s="4"/>
      <c r="BX43" s="4"/>
      <c r="BY43" s="4"/>
      <c r="BZ43" s="4"/>
      <c r="CA43" s="4"/>
      <c r="CB43" s="4"/>
      <c r="CC43" s="4"/>
      <c r="CD43" s="4"/>
      <c r="CE43" s="4"/>
      <c r="CF43" s="4"/>
      <c r="CG43" s="4"/>
      <c r="CH43" s="4"/>
      <c r="CI43" s="4"/>
      <c r="CJ43" s="4"/>
      <c r="CK43" s="4"/>
      <c r="CL43" s="4"/>
      <c r="CM43" s="4"/>
      <c r="CN43" s="4"/>
      <c r="CO43" s="4"/>
      <c r="CP43" s="4"/>
      <c r="CQ43" s="4"/>
      <c r="CR43" s="4"/>
      <c r="CS43" s="4">
        <v>1</v>
      </c>
      <c r="CT43" s="4"/>
      <c r="CU43" s="4">
        <v>4</v>
      </c>
      <c r="CV43" s="4"/>
      <c r="CW43" s="6">
        <v>6257</v>
      </c>
      <c r="CX43" s="4"/>
      <c r="CY43" s="6">
        <v>3024</v>
      </c>
      <c r="CZ43" s="4"/>
      <c r="DA43" s="4">
        <v>5</v>
      </c>
      <c r="DB43" s="4"/>
      <c r="DC43" s="4">
        <v>4</v>
      </c>
      <c r="DD43" s="4"/>
      <c r="DE43" s="6">
        <v>6263</v>
      </c>
      <c r="DF43" s="4"/>
      <c r="DG43" s="6">
        <v>3032</v>
      </c>
      <c r="DH43" s="4"/>
      <c r="DI43" s="4"/>
      <c r="DJ43" s="4"/>
      <c r="DK43" s="4"/>
      <c r="DL43" s="4"/>
    </row>
    <row r="44" spans="1:116" ht="60" x14ac:dyDescent="0.25">
      <c r="A44" s="2" t="s">
        <v>1737</v>
      </c>
      <c r="B44" s="4"/>
      <c r="C44" s="4">
        <v>4</v>
      </c>
      <c r="D44" s="4">
        <v>2</v>
      </c>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4"/>
      <c r="BJ44" s="4"/>
      <c r="BK44" s="4"/>
      <c r="BL44" s="4"/>
      <c r="BM44" s="4"/>
      <c r="BN44" s="4"/>
      <c r="BO44" s="4"/>
      <c r="BP44" s="4"/>
      <c r="BQ44" s="4"/>
      <c r="BR44" s="4"/>
      <c r="BS44" s="4"/>
      <c r="BT44" s="4"/>
      <c r="BU44" s="4"/>
      <c r="BV44" s="4"/>
      <c r="BW44" s="4"/>
      <c r="BX44" s="4"/>
      <c r="BY44" s="4"/>
      <c r="BZ44" s="4"/>
      <c r="CA44" s="4"/>
      <c r="CB44" s="4"/>
      <c r="CC44" s="4"/>
      <c r="CD44" s="4"/>
      <c r="CE44" s="4"/>
      <c r="CF44" s="4"/>
      <c r="CG44" s="4"/>
      <c r="CH44" s="4"/>
      <c r="CI44" s="4"/>
      <c r="CJ44" s="4"/>
      <c r="CK44" s="4"/>
      <c r="CL44" s="4"/>
      <c r="CM44" s="4"/>
      <c r="CN44" s="4"/>
      <c r="CO44" s="4"/>
      <c r="CP44" s="4"/>
      <c r="CQ44" s="4"/>
      <c r="CR44" s="4"/>
      <c r="CS44" s="4">
        <v>4</v>
      </c>
      <c r="CT44" s="4"/>
      <c r="CU44" s="4">
        <v>0</v>
      </c>
      <c r="CV44" s="4"/>
      <c r="CW44" s="4">
        <v>253</v>
      </c>
      <c r="CX44" s="4"/>
      <c r="CY44" s="4">
        <v>810</v>
      </c>
      <c r="CZ44" s="4"/>
      <c r="DA44" s="4">
        <v>0</v>
      </c>
      <c r="DB44" s="4"/>
      <c r="DC44" s="4">
        <v>0</v>
      </c>
      <c r="DD44" s="4"/>
      <c r="DE44" s="4">
        <v>257</v>
      </c>
      <c r="DF44" s="4"/>
      <c r="DG44" s="4">
        <v>810</v>
      </c>
      <c r="DH44" s="4"/>
      <c r="DI44" s="4"/>
      <c r="DJ44" s="4"/>
      <c r="DK44" s="4"/>
      <c r="DL44" s="4"/>
    </row>
    <row r="45" spans="1:116" ht="17.25" x14ac:dyDescent="0.25">
      <c r="A45" s="2" t="s">
        <v>3158</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4"/>
      <c r="BG45" s="4"/>
      <c r="BH45" s="4"/>
      <c r="BI45" s="4"/>
      <c r="BJ45" s="4"/>
      <c r="BK45" s="4"/>
      <c r="BL45" s="4"/>
      <c r="BM45" s="4"/>
      <c r="BN45" s="4"/>
      <c r="BO45" s="4"/>
      <c r="BP45" s="4"/>
      <c r="BQ45" s="4"/>
      <c r="BR45" s="4"/>
      <c r="BS45" s="4"/>
      <c r="BT45" s="4"/>
      <c r="BU45" s="4"/>
      <c r="BV45" s="4"/>
      <c r="BW45" s="4"/>
      <c r="BX45" s="4"/>
      <c r="BY45" s="4"/>
      <c r="BZ45" s="4"/>
      <c r="CA45" s="4"/>
      <c r="CB45" s="4"/>
      <c r="CC45" s="4"/>
      <c r="CD45" s="4"/>
      <c r="CE45" s="4"/>
      <c r="CF45" s="4"/>
      <c r="CG45" s="4"/>
      <c r="CH45" s="4"/>
      <c r="CI45" s="4"/>
      <c r="CJ45" s="4"/>
      <c r="CK45" s="4"/>
      <c r="CL45" s="4"/>
      <c r="CM45" s="4"/>
      <c r="CN45" s="4"/>
      <c r="CO45" s="4"/>
      <c r="CP45" s="4"/>
      <c r="CQ45" s="4"/>
      <c r="CR45" s="4"/>
      <c r="CS45" s="4">
        <v>0</v>
      </c>
      <c r="CT45" s="372" t="s">
        <v>2341</v>
      </c>
      <c r="CU45" s="4">
        <v>2</v>
      </c>
      <c r="CV45" s="372" t="s">
        <v>2341</v>
      </c>
      <c r="CW45" s="4">
        <v>872</v>
      </c>
      <c r="CX45" s="372" t="s">
        <v>2341</v>
      </c>
      <c r="CY45" s="4">
        <v>64</v>
      </c>
      <c r="CZ45" s="372" t="s">
        <v>2341</v>
      </c>
      <c r="DA45" s="4">
        <v>0</v>
      </c>
      <c r="DB45" s="372" t="s">
        <v>2341</v>
      </c>
      <c r="DC45" s="4">
        <v>0</v>
      </c>
      <c r="DD45" s="372" t="s">
        <v>2341</v>
      </c>
      <c r="DE45" s="4">
        <v>872</v>
      </c>
      <c r="DF45" s="372" t="s">
        <v>2341</v>
      </c>
      <c r="DG45" s="4">
        <v>66</v>
      </c>
      <c r="DH45" s="372" t="s">
        <v>2341</v>
      </c>
      <c r="DI45" s="4"/>
      <c r="DJ45" s="4"/>
      <c r="DK45" s="4"/>
      <c r="DL45" s="4"/>
    </row>
    <row r="46" spans="1:116" x14ac:dyDescent="0.25">
      <c r="A46" s="2" t="s">
        <v>1738</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c r="BI46" s="4"/>
      <c r="BJ46" s="4"/>
      <c r="BK46" s="4"/>
      <c r="BL46" s="4"/>
      <c r="BM46" s="4"/>
      <c r="BN46" s="4"/>
      <c r="BO46" s="4"/>
      <c r="BP46" s="4"/>
      <c r="BQ46" s="4"/>
      <c r="BR46" s="4"/>
      <c r="BS46" s="4"/>
      <c r="BT46" s="4"/>
      <c r="BU46" s="4"/>
      <c r="BV46" s="4"/>
      <c r="BW46" s="4"/>
      <c r="BX46" s="4"/>
      <c r="BY46" s="4"/>
      <c r="BZ46" s="4"/>
      <c r="CA46" s="4"/>
      <c r="CB46" s="4"/>
      <c r="CC46" s="4"/>
      <c r="CD46" s="4"/>
      <c r="CE46" s="4"/>
      <c r="CF46" s="4"/>
      <c r="CG46" s="4"/>
      <c r="CH46" s="4"/>
      <c r="CI46" s="4"/>
      <c r="CJ46" s="4"/>
      <c r="CK46" s="4"/>
      <c r="CL46" s="4"/>
      <c r="CM46" s="4"/>
      <c r="CN46" s="4"/>
      <c r="CO46" s="4"/>
      <c r="CP46" s="4"/>
      <c r="CQ46" s="4"/>
      <c r="CR46" s="4"/>
      <c r="CS46" s="4">
        <v>5</v>
      </c>
      <c r="CT46" s="4"/>
      <c r="CU46" s="4">
        <v>6</v>
      </c>
      <c r="CV46" s="4"/>
      <c r="CW46" s="6">
        <v>7398</v>
      </c>
      <c r="CX46" s="4"/>
      <c r="CY46" s="6">
        <v>4180</v>
      </c>
      <c r="CZ46" s="4"/>
      <c r="DA46" s="4">
        <v>5</v>
      </c>
      <c r="DB46" s="4"/>
      <c r="DC46" s="4">
        <v>4</v>
      </c>
      <c r="DD46" s="4"/>
      <c r="DE46" s="6">
        <v>7408</v>
      </c>
      <c r="DF46" s="4"/>
      <c r="DG46" s="6">
        <v>4190</v>
      </c>
      <c r="DH46" s="4"/>
      <c r="DI46" s="4"/>
      <c r="DJ46" s="4"/>
      <c r="DK46" s="4"/>
      <c r="DL46" s="4"/>
    </row>
    <row r="47" spans="1:116" ht="30" x14ac:dyDescent="0.25">
      <c r="A47" s="3" t="s">
        <v>3159</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c r="BI47" s="4"/>
      <c r="BJ47" s="4"/>
      <c r="BK47" s="4"/>
      <c r="BL47" s="4"/>
      <c r="BM47" s="4"/>
      <c r="BN47" s="4"/>
      <c r="BO47" s="4"/>
      <c r="BP47" s="4"/>
      <c r="BQ47" s="4"/>
      <c r="BR47" s="4"/>
      <c r="BS47" s="4"/>
      <c r="BT47" s="4"/>
      <c r="BU47" s="4"/>
      <c r="BV47" s="4"/>
      <c r="BW47" s="4"/>
      <c r="BX47" s="4"/>
      <c r="BY47" s="4"/>
      <c r="BZ47" s="4"/>
      <c r="CA47" s="4"/>
      <c r="CB47" s="4"/>
      <c r="CC47" s="4"/>
      <c r="CD47" s="4"/>
      <c r="CE47" s="4"/>
      <c r="CF47" s="4"/>
      <c r="CG47" s="4"/>
      <c r="CH47" s="4"/>
      <c r="CI47" s="4"/>
      <c r="CJ47" s="4"/>
      <c r="CK47" s="4"/>
      <c r="CL47" s="4"/>
      <c r="CM47" s="4"/>
      <c r="CN47" s="4"/>
      <c r="CO47" s="4"/>
      <c r="CP47" s="4"/>
      <c r="CQ47" s="4"/>
      <c r="CR47" s="4"/>
      <c r="CS47" s="4"/>
      <c r="CT47" s="4"/>
      <c r="CU47" s="4"/>
      <c r="CV47" s="4"/>
      <c r="CW47" s="4"/>
      <c r="CX47" s="4"/>
      <c r="CY47" s="4"/>
      <c r="CZ47" s="4"/>
      <c r="DA47" s="4"/>
      <c r="DB47" s="4"/>
      <c r="DC47" s="4"/>
      <c r="DD47" s="4"/>
      <c r="DE47" s="4"/>
      <c r="DF47" s="4"/>
      <c r="DG47" s="4"/>
      <c r="DH47" s="4"/>
      <c r="DI47" s="4"/>
      <c r="DJ47" s="4"/>
      <c r="DK47" s="4"/>
      <c r="DL47" s="4"/>
    </row>
    <row r="48" spans="1:116" x14ac:dyDescent="0.25">
      <c r="A48" s="2" t="s">
        <v>1761</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c r="BE48" s="4"/>
      <c r="BF48" s="4"/>
      <c r="BG48" s="4"/>
      <c r="BH48" s="4"/>
      <c r="BI48" s="4"/>
      <c r="BJ48" s="4"/>
      <c r="BK48" s="4"/>
      <c r="BL48" s="4"/>
      <c r="BM48" s="4"/>
      <c r="BN48" s="4"/>
      <c r="BO48" s="4"/>
      <c r="BP48" s="4"/>
      <c r="BQ48" s="4"/>
      <c r="BR48" s="4"/>
      <c r="BS48" s="4"/>
      <c r="BT48" s="4"/>
      <c r="BU48" s="4"/>
      <c r="BV48" s="4"/>
      <c r="BW48" s="4"/>
      <c r="BX48" s="4"/>
      <c r="BY48" s="4"/>
      <c r="BZ48" s="4">
        <v>24</v>
      </c>
      <c r="CA48" s="4">
        <v>33</v>
      </c>
      <c r="CB48" s="4">
        <v>24</v>
      </c>
      <c r="CC48" s="4">
        <v>33</v>
      </c>
      <c r="CD48" s="4">
        <v>17</v>
      </c>
      <c r="CE48" s="4">
        <v>-8</v>
      </c>
      <c r="CF48" s="4">
        <v>280</v>
      </c>
      <c r="CG48" s="4">
        <v>467</v>
      </c>
      <c r="CH48" s="4">
        <v>266</v>
      </c>
      <c r="CI48" s="4">
        <v>207</v>
      </c>
      <c r="CJ48" s="4">
        <v>7</v>
      </c>
      <c r="CK48" s="4">
        <v>75</v>
      </c>
      <c r="CL48" s="4">
        <v>7</v>
      </c>
      <c r="CM48" s="4">
        <v>185</v>
      </c>
      <c r="CN48" s="4">
        <v>11</v>
      </c>
      <c r="CO48" s="4">
        <v>11</v>
      </c>
      <c r="CP48" s="4">
        <v>600</v>
      </c>
      <c r="CQ48" s="4">
        <v>76</v>
      </c>
      <c r="CR48" s="4">
        <v>0</v>
      </c>
      <c r="CS48" s="4"/>
      <c r="CT48" s="4"/>
      <c r="CU48" s="4"/>
      <c r="CV48" s="4"/>
      <c r="CW48" s="4"/>
      <c r="CX48" s="4"/>
      <c r="CY48" s="4"/>
      <c r="CZ48" s="4"/>
      <c r="DA48" s="4"/>
      <c r="DB48" s="4"/>
      <c r="DC48" s="4"/>
      <c r="DD48" s="4"/>
      <c r="DE48" s="4"/>
      <c r="DF48" s="4"/>
      <c r="DG48" s="4"/>
      <c r="DH48" s="4"/>
      <c r="DI48" s="4"/>
      <c r="DJ48" s="4"/>
      <c r="DK48" s="4"/>
      <c r="DL48" s="4"/>
    </row>
    <row r="49" spans="1:116" x14ac:dyDescent="0.25">
      <c r="A49" s="2" t="s">
        <v>1762</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c r="BD49" s="4"/>
      <c r="BE49" s="4"/>
      <c r="BF49" s="4"/>
      <c r="BG49" s="4"/>
      <c r="BH49" s="4"/>
      <c r="BI49" s="4"/>
      <c r="BJ49" s="4"/>
      <c r="BK49" s="4"/>
      <c r="BL49" s="4"/>
      <c r="BM49" s="4"/>
      <c r="BN49" s="4"/>
      <c r="BO49" s="4"/>
      <c r="BP49" s="4"/>
      <c r="BQ49" s="4"/>
      <c r="BR49" s="4"/>
      <c r="BS49" s="4"/>
      <c r="BT49" s="4"/>
      <c r="BU49" s="4"/>
      <c r="BV49" s="4"/>
      <c r="BW49" s="4"/>
      <c r="BX49" s="4"/>
      <c r="BY49" s="4"/>
      <c r="BZ49" s="4">
        <v>18</v>
      </c>
      <c r="CA49" s="4">
        <v>7</v>
      </c>
      <c r="CB49" s="4">
        <v>18</v>
      </c>
      <c r="CC49" s="4">
        <v>7</v>
      </c>
      <c r="CD49" s="4">
        <v>-10</v>
      </c>
      <c r="CE49" s="4">
        <v>30</v>
      </c>
      <c r="CF49" s="4">
        <v>3</v>
      </c>
      <c r="CG49" s="4">
        <v>7</v>
      </c>
      <c r="CH49" s="4">
        <v>1</v>
      </c>
      <c r="CI49" s="4">
        <v>1</v>
      </c>
      <c r="CJ49" s="4">
        <v>0</v>
      </c>
      <c r="CK49" s="4">
        <v>4</v>
      </c>
      <c r="CL49" s="4">
        <v>2</v>
      </c>
      <c r="CM49" s="4">
        <v>2</v>
      </c>
      <c r="CN49" s="4">
        <v>0</v>
      </c>
      <c r="CO49" s="4">
        <v>0</v>
      </c>
      <c r="CP49" s="4">
        <v>210</v>
      </c>
      <c r="CQ49" s="4">
        <v>3</v>
      </c>
      <c r="CR49" s="4">
        <v>0</v>
      </c>
      <c r="CS49" s="4"/>
      <c r="CT49" s="4"/>
      <c r="CU49" s="4"/>
      <c r="CV49" s="4"/>
      <c r="CW49" s="4"/>
      <c r="CX49" s="4"/>
      <c r="CY49" s="4"/>
      <c r="CZ49" s="4"/>
      <c r="DA49" s="4"/>
      <c r="DB49" s="4"/>
      <c r="DC49" s="4"/>
      <c r="DD49" s="4"/>
      <c r="DE49" s="4"/>
      <c r="DF49" s="4"/>
      <c r="DG49" s="4"/>
      <c r="DH49" s="4"/>
      <c r="DI49" s="4"/>
      <c r="DJ49" s="4"/>
      <c r="DK49" s="4"/>
      <c r="DL49" s="4"/>
    </row>
    <row r="50" spans="1:116" x14ac:dyDescent="0.25">
      <c r="A50" s="2" t="s">
        <v>1763</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c r="BC50" s="4"/>
      <c r="BD50" s="4"/>
      <c r="BE50" s="4"/>
      <c r="BF50" s="4"/>
      <c r="BG50" s="4"/>
      <c r="BH50" s="4"/>
      <c r="BI50" s="4"/>
      <c r="BJ50" s="4"/>
      <c r="BK50" s="4"/>
      <c r="BL50" s="4"/>
      <c r="BM50" s="4"/>
      <c r="BN50" s="4"/>
      <c r="BO50" s="4"/>
      <c r="BP50" s="4"/>
      <c r="BQ50" s="4"/>
      <c r="BR50" s="4"/>
      <c r="BS50" s="4"/>
      <c r="BT50" s="4"/>
      <c r="BU50" s="4"/>
      <c r="BV50" s="4"/>
      <c r="BW50" s="4"/>
      <c r="BX50" s="4"/>
      <c r="BY50" s="4"/>
      <c r="BZ50" s="4">
        <v>0</v>
      </c>
      <c r="CA50" s="4">
        <v>0</v>
      </c>
      <c r="CB50" s="4">
        <v>0</v>
      </c>
      <c r="CC50" s="4">
        <v>0</v>
      </c>
      <c r="CD50" s="4">
        <v>0</v>
      </c>
      <c r="CE50" s="4">
        <v>0</v>
      </c>
      <c r="CF50" s="4">
        <v>-31</v>
      </c>
      <c r="CG50" s="4">
        <v>65</v>
      </c>
      <c r="CH50" s="4">
        <v>-31</v>
      </c>
      <c r="CI50" s="4">
        <v>58</v>
      </c>
      <c r="CJ50" s="4">
        <v>0</v>
      </c>
      <c r="CK50" s="4">
        <v>-4</v>
      </c>
      <c r="CL50" s="4">
        <v>0</v>
      </c>
      <c r="CM50" s="4">
        <v>11</v>
      </c>
      <c r="CN50" s="4">
        <v>0</v>
      </c>
      <c r="CO50" s="4">
        <v>0</v>
      </c>
      <c r="CP50" s="4">
        <v>0</v>
      </c>
      <c r="CQ50" s="4">
        <v>0</v>
      </c>
      <c r="CR50" s="4">
        <v>0</v>
      </c>
      <c r="CS50" s="4"/>
      <c r="CT50" s="4"/>
      <c r="CU50" s="4"/>
      <c r="CV50" s="4"/>
      <c r="CW50" s="4"/>
      <c r="CX50" s="4"/>
      <c r="CY50" s="4"/>
      <c r="CZ50" s="4"/>
      <c r="DA50" s="4"/>
      <c r="DB50" s="4"/>
      <c r="DC50" s="4"/>
      <c r="DD50" s="4"/>
      <c r="DE50" s="4"/>
      <c r="DF50" s="4"/>
      <c r="DG50" s="4"/>
      <c r="DH50" s="4"/>
      <c r="DI50" s="4"/>
      <c r="DJ50" s="4"/>
      <c r="DK50" s="4"/>
      <c r="DL50" s="4"/>
    </row>
    <row r="51" spans="1:116" x14ac:dyDescent="0.25">
      <c r="A51" s="2" t="s">
        <v>233</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c r="BB51" s="4"/>
      <c r="BC51" s="4"/>
      <c r="BD51" s="4"/>
      <c r="BE51" s="4"/>
      <c r="BF51" s="4"/>
      <c r="BG51" s="4"/>
      <c r="BH51" s="4"/>
      <c r="BI51" s="4"/>
      <c r="BJ51" s="4"/>
      <c r="BK51" s="4"/>
      <c r="BL51" s="4"/>
      <c r="BM51" s="4"/>
      <c r="BN51" s="4"/>
      <c r="BO51" s="4"/>
      <c r="BP51" s="4"/>
      <c r="BQ51" s="4"/>
      <c r="BR51" s="4"/>
      <c r="BS51" s="4"/>
      <c r="BT51" s="4"/>
      <c r="BU51" s="4"/>
      <c r="BV51" s="4"/>
      <c r="BW51" s="4"/>
      <c r="BX51" s="4"/>
      <c r="BY51" s="4"/>
      <c r="BZ51" s="4">
        <v>0</v>
      </c>
      <c r="CA51" s="4">
        <v>0</v>
      </c>
      <c r="CB51" s="4">
        <v>0</v>
      </c>
      <c r="CC51" s="4">
        <v>0</v>
      </c>
      <c r="CD51" s="4">
        <v>4</v>
      </c>
      <c r="CE51" s="4">
        <v>0</v>
      </c>
      <c r="CF51" s="4">
        <v>14</v>
      </c>
      <c r="CG51" s="4">
        <v>6</v>
      </c>
      <c r="CH51" s="4">
        <v>0</v>
      </c>
      <c r="CI51" s="4">
        <v>0</v>
      </c>
      <c r="CJ51" s="4">
        <v>0</v>
      </c>
      <c r="CK51" s="4">
        <v>6</v>
      </c>
      <c r="CL51" s="4">
        <v>14</v>
      </c>
      <c r="CM51" s="4">
        <v>0</v>
      </c>
      <c r="CN51" s="4">
        <v>0</v>
      </c>
      <c r="CO51" s="4">
        <v>0</v>
      </c>
      <c r="CP51" s="4">
        <v>0</v>
      </c>
      <c r="CQ51" s="4">
        <v>0</v>
      </c>
      <c r="CR51" s="4">
        <v>0</v>
      </c>
      <c r="CS51" s="4"/>
      <c r="CT51" s="4"/>
      <c r="CU51" s="4"/>
      <c r="CV51" s="4"/>
      <c r="CW51" s="4"/>
      <c r="CX51" s="4"/>
      <c r="CY51" s="4"/>
      <c r="CZ51" s="4"/>
      <c r="DA51" s="4"/>
      <c r="DB51" s="4"/>
      <c r="DC51" s="4"/>
      <c r="DD51" s="4"/>
      <c r="DE51" s="4"/>
      <c r="DF51" s="4"/>
      <c r="DG51" s="4"/>
      <c r="DH51" s="4"/>
      <c r="DI51" s="4"/>
      <c r="DJ51" s="4"/>
      <c r="DK51" s="4"/>
      <c r="DL51" s="4"/>
    </row>
    <row r="52" spans="1:116" x14ac:dyDescent="0.25">
      <c r="A52" s="2" t="s">
        <v>1764</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4"/>
      <c r="BB52" s="4"/>
      <c r="BC52" s="4"/>
      <c r="BD52" s="4"/>
      <c r="BE52" s="4"/>
      <c r="BF52" s="4"/>
      <c r="BG52" s="4"/>
      <c r="BH52" s="4"/>
      <c r="BI52" s="4"/>
      <c r="BJ52" s="4"/>
      <c r="BK52" s="4"/>
      <c r="BL52" s="4"/>
      <c r="BM52" s="4"/>
      <c r="BN52" s="4"/>
      <c r="BO52" s="4"/>
      <c r="BP52" s="4"/>
      <c r="BQ52" s="4"/>
      <c r="BR52" s="4"/>
      <c r="BS52" s="4"/>
      <c r="BT52" s="4"/>
      <c r="BU52" s="4"/>
      <c r="BV52" s="4"/>
      <c r="BW52" s="4"/>
      <c r="BX52" s="4"/>
      <c r="BY52" s="4"/>
      <c r="BZ52" s="4">
        <v>0</v>
      </c>
      <c r="CA52" s="4">
        <v>-16</v>
      </c>
      <c r="CB52" s="4">
        <v>0</v>
      </c>
      <c r="CC52" s="4">
        <v>-16</v>
      </c>
      <c r="CD52" s="4">
        <v>0</v>
      </c>
      <c r="CE52" s="4">
        <v>0</v>
      </c>
      <c r="CF52" s="4">
        <v>-6</v>
      </c>
      <c r="CG52" s="4">
        <v>-182</v>
      </c>
      <c r="CH52" s="4">
        <v>0</v>
      </c>
      <c r="CI52" s="4">
        <v>0</v>
      </c>
      <c r="CJ52" s="4">
        <v>-6</v>
      </c>
      <c r="CK52" s="4">
        <v>-74</v>
      </c>
      <c r="CL52" s="4">
        <v>0</v>
      </c>
      <c r="CM52" s="4">
        <v>-108</v>
      </c>
      <c r="CN52" s="4">
        <v>0</v>
      </c>
      <c r="CO52" s="4">
        <v>0</v>
      </c>
      <c r="CP52" s="4">
        <v>0</v>
      </c>
      <c r="CQ52" s="4">
        <v>0</v>
      </c>
      <c r="CR52" s="4">
        <v>0</v>
      </c>
      <c r="CS52" s="4"/>
      <c r="CT52" s="4"/>
      <c r="CU52" s="4"/>
      <c r="CV52" s="4"/>
      <c r="CW52" s="4"/>
      <c r="CX52" s="4"/>
      <c r="CY52" s="4"/>
      <c r="CZ52" s="4"/>
      <c r="DA52" s="4"/>
      <c r="DB52" s="4"/>
      <c r="DC52" s="4"/>
      <c r="DD52" s="4"/>
      <c r="DE52" s="4"/>
      <c r="DF52" s="4"/>
      <c r="DG52" s="4"/>
      <c r="DH52" s="4"/>
      <c r="DI52" s="4"/>
      <c r="DJ52" s="4"/>
      <c r="DK52" s="4"/>
      <c r="DL52" s="4"/>
    </row>
    <row r="53" spans="1:116" x14ac:dyDescent="0.25">
      <c r="A53" s="2" t="s">
        <v>1765</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c r="AZ53" s="4"/>
      <c r="BA53" s="4"/>
      <c r="BB53" s="4"/>
      <c r="BC53" s="4"/>
      <c r="BD53" s="4"/>
      <c r="BE53" s="4"/>
      <c r="BF53" s="4"/>
      <c r="BG53" s="4"/>
      <c r="BH53" s="4"/>
      <c r="BI53" s="4"/>
      <c r="BJ53" s="4"/>
      <c r="BK53" s="4"/>
      <c r="BL53" s="4"/>
      <c r="BM53" s="4"/>
      <c r="BN53" s="4"/>
      <c r="BO53" s="4"/>
      <c r="BP53" s="4"/>
      <c r="BQ53" s="4"/>
      <c r="BR53" s="4"/>
      <c r="BS53" s="4"/>
      <c r="BT53" s="4"/>
      <c r="BU53" s="4"/>
      <c r="BV53" s="4"/>
      <c r="BW53" s="4"/>
      <c r="BX53" s="4"/>
      <c r="BY53" s="4"/>
      <c r="BZ53" s="4">
        <v>-27</v>
      </c>
      <c r="CA53" s="4">
        <v>0</v>
      </c>
      <c r="CB53" s="4">
        <v>-27</v>
      </c>
      <c r="CC53" s="4">
        <v>0</v>
      </c>
      <c r="CD53" s="4">
        <v>0</v>
      </c>
      <c r="CE53" s="4">
        <v>-13</v>
      </c>
      <c r="CF53" s="4">
        <v>0</v>
      </c>
      <c r="CG53" s="4">
        <v>-22</v>
      </c>
      <c r="CH53" s="4">
        <v>0</v>
      </c>
      <c r="CI53" s="4">
        <v>0</v>
      </c>
      <c r="CJ53" s="4">
        <v>0</v>
      </c>
      <c r="CK53" s="4">
        <v>0</v>
      </c>
      <c r="CL53" s="4">
        <v>0</v>
      </c>
      <c r="CM53" s="4">
        <v>-22</v>
      </c>
      <c r="CN53" s="4">
        <v>0</v>
      </c>
      <c r="CO53" s="4">
        <v>0</v>
      </c>
      <c r="CP53" s="4">
        <v>0</v>
      </c>
      <c r="CQ53" s="4">
        <v>-37</v>
      </c>
      <c r="CR53" s="4">
        <v>0</v>
      </c>
      <c r="CS53" s="4"/>
      <c r="CT53" s="4"/>
      <c r="CU53" s="4"/>
      <c r="CV53" s="4"/>
      <c r="CW53" s="4"/>
      <c r="CX53" s="4"/>
      <c r="CY53" s="4"/>
      <c r="CZ53" s="4"/>
      <c r="DA53" s="4"/>
      <c r="DB53" s="4"/>
      <c r="DC53" s="4"/>
      <c r="DD53" s="4"/>
      <c r="DE53" s="4"/>
      <c r="DF53" s="4"/>
      <c r="DG53" s="4"/>
      <c r="DH53" s="4"/>
      <c r="DI53" s="4"/>
      <c r="DJ53" s="4"/>
      <c r="DK53" s="4"/>
      <c r="DL53" s="4"/>
    </row>
    <row r="54" spans="1:116" x14ac:dyDescent="0.25">
      <c r="A54" s="2" t="s">
        <v>1766</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4"/>
      <c r="BB54" s="4"/>
      <c r="BC54" s="4"/>
      <c r="BD54" s="4"/>
      <c r="BE54" s="4"/>
      <c r="BF54" s="4"/>
      <c r="BG54" s="4"/>
      <c r="BH54" s="4"/>
      <c r="BI54" s="4"/>
      <c r="BJ54" s="4"/>
      <c r="BK54" s="4"/>
      <c r="BL54" s="4"/>
      <c r="BM54" s="4"/>
      <c r="BN54" s="4"/>
      <c r="BO54" s="4"/>
      <c r="BP54" s="4"/>
      <c r="BQ54" s="4"/>
      <c r="BR54" s="4"/>
      <c r="BS54" s="4"/>
      <c r="BT54" s="4"/>
      <c r="BU54" s="4"/>
      <c r="BV54" s="4"/>
      <c r="BW54" s="4"/>
      <c r="BX54" s="4"/>
      <c r="BY54" s="4"/>
      <c r="BZ54" s="4">
        <v>0</v>
      </c>
      <c r="CA54" s="4">
        <v>0</v>
      </c>
      <c r="CB54" s="4">
        <v>0</v>
      </c>
      <c r="CC54" s="4">
        <v>0</v>
      </c>
      <c r="CD54" s="4">
        <v>12</v>
      </c>
      <c r="CE54" s="4">
        <v>26</v>
      </c>
      <c r="CF54" s="4">
        <v>0</v>
      </c>
      <c r="CG54" s="4">
        <v>0</v>
      </c>
      <c r="CH54" s="4">
        <v>0</v>
      </c>
      <c r="CI54" s="4">
        <v>0</v>
      </c>
      <c r="CJ54" s="4">
        <v>0</v>
      </c>
      <c r="CK54" s="4">
        <v>0</v>
      </c>
      <c r="CL54" s="4">
        <v>0</v>
      </c>
      <c r="CM54" s="4">
        <v>0</v>
      </c>
      <c r="CN54" s="4">
        <v>0</v>
      </c>
      <c r="CO54" s="4">
        <v>0</v>
      </c>
      <c r="CP54" s="4">
        <v>0</v>
      </c>
      <c r="CQ54" s="4">
        <v>0</v>
      </c>
      <c r="CR54" s="4">
        <v>76</v>
      </c>
      <c r="CS54" s="4"/>
      <c r="CT54" s="4"/>
      <c r="CU54" s="4"/>
      <c r="CV54" s="4"/>
      <c r="CW54" s="4"/>
      <c r="CX54" s="4"/>
      <c r="CY54" s="4"/>
      <c r="CZ54" s="4"/>
      <c r="DA54" s="4"/>
      <c r="DB54" s="4"/>
      <c r="DC54" s="4"/>
      <c r="DD54" s="4"/>
      <c r="DE54" s="4"/>
      <c r="DF54" s="4"/>
      <c r="DG54" s="4"/>
      <c r="DH54" s="4"/>
      <c r="DI54" s="4"/>
      <c r="DJ54" s="4"/>
      <c r="DK54" s="4"/>
      <c r="DL54" s="4"/>
    </row>
    <row r="55" spans="1:116" x14ac:dyDescent="0.25">
      <c r="A55" s="2" t="s">
        <v>1767</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4"/>
      <c r="AW55" s="4"/>
      <c r="AX55" s="4"/>
      <c r="AY55" s="4"/>
      <c r="AZ55" s="4"/>
      <c r="BA55" s="4"/>
      <c r="BB55" s="4"/>
      <c r="BC55" s="4"/>
      <c r="BD55" s="4"/>
      <c r="BE55" s="4"/>
      <c r="BF55" s="4"/>
      <c r="BG55" s="4"/>
      <c r="BH55" s="4"/>
      <c r="BI55" s="4"/>
      <c r="BJ55" s="4"/>
      <c r="BK55" s="4"/>
      <c r="BL55" s="4"/>
      <c r="BM55" s="4"/>
      <c r="BN55" s="4"/>
      <c r="BO55" s="4"/>
      <c r="BP55" s="4"/>
      <c r="BQ55" s="4"/>
      <c r="BR55" s="4"/>
      <c r="BS55" s="4"/>
      <c r="BT55" s="4"/>
      <c r="BU55" s="4"/>
      <c r="BV55" s="4"/>
      <c r="BW55" s="4"/>
      <c r="BX55" s="4"/>
      <c r="BY55" s="4"/>
      <c r="BZ55" s="4">
        <v>0</v>
      </c>
      <c r="CA55" s="4">
        <v>0</v>
      </c>
      <c r="CB55" s="4">
        <v>0</v>
      </c>
      <c r="CC55" s="4">
        <v>0</v>
      </c>
      <c r="CD55" s="4">
        <v>0</v>
      </c>
      <c r="CE55" s="4">
        <v>-18</v>
      </c>
      <c r="CF55" s="4">
        <v>0</v>
      </c>
      <c r="CG55" s="4">
        <v>-61</v>
      </c>
      <c r="CH55" s="4">
        <v>0</v>
      </c>
      <c r="CI55" s="4">
        <v>0</v>
      </c>
      <c r="CJ55" s="4">
        <v>0</v>
      </c>
      <c r="CK55" s="4">
        <v>0</v>
      </c>
      <c r="CL55" s="4">
        <v>0</v>
      </c>
      <c r="CM55" s="4">
        <v>-61</v>
      </c>
      <c r="CN55" s="4">
        <v>0</v>
      </c>
      <c r="CO55" s="4">
        <v>0</v>
      </c>
      <c r="CP55" s="4">
        <v>-810</v>
      </c>
      <c r="CQ55" s="4">
        <v>0</v>
      </c>
      <c r="CR55" s="4">
        <v>0</v>
      </c>
      <c r="CS55" s="4"/>
      <c r="CT55" s="4"/>
      <c r="CU55" s="4"/>
      <c r="CV55" s="4"/>
      <c r="CW55" s="4"/>
      <c r="CX55" s="4"/>
      <c r="CY55" s="4"/>
      <c r="CZ55" s="4"/>
      <c r="DA55" s="4"/>
      <c r="DB55" s="4"/>
      <c r="DC55" s="4"/>
      <c r="DD55" s="4"/>
      <c r="DE55" s="4"/>
      <c r="DF55" s="4"/>
      <c r="DG55" s="4"/>
      <c r="DH55" s="4"/>
      <c r="DI55" s="4"/>
      <c r="DJ55" s="4"/>
      <c r="DK55" s="4"/>
      <c r="DL55" s="4"/>
    </row>
    <row r="56" spans="1:116" x14ac:dyDescent="0.25">
      <c r="A56" s="2" t="s">
        <v>1768</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4"/>
      <c r="AS56" s="4"/>
      <c r="AT56" s="4"/>
      <c r="AU56" s="4"/>
      <c r="AV56" s="4"/>
      <c r="AW56" s="4"/>
      <c r="AX56" s="4"/>
      <c r="AY56" s="4"/>
      <c r="AZ56" s="4"/>
      <c r="BA56" s="4"/>
      <c r="BB56" s="4"/>
      <c r="BC56" s="4"/>
      <c r="BD56" s="4"/>
      <c r="BE56" s="4"/>
      <c r="BF56" s="4"/>
      <c r="BG56" s="4"/>
      <c r="BH56" s="4"/>
      <c r="BI56" s="4"/>
      <c r="BJ56" s="4"/>
      <c r="BK56" s="4"/>
      <c r="BL56" s="4"/>
      <c r="BM56" s="4"/>
      <c r="BN56" s="4"/>
      <c r="BO56" s="4"/>
      <c r="BP56" s="4"/>
      <c r="BQ56" s="4"/>
      <c r="BR56" s="4"/>
      <c r="BS56" s="4"/>
      <c r="BT56" s="4"/>
      <c r="BU56" s="4"/>
      <c r="BV56" s="4"/>
      <c r="BW56" s="4"/>
      <c r="BX56" s="4"/>
      <c r="BY56" s="4"/>
      <c r="BZ56" s="4">
        <v>15</v>
      </c>
      <c r="CA56" s="4">
        <v>24</v>
      </c>
      <c r="CB56" s="4">
        <v>15</v>
      </c>
      <c r="CC56" s="4">
        <v>24</v>
      </c>
      <c r="CD56" s="4">
        <v>23</v>
      </c>
      <c r="CE56" s="4">
        <v>17</v>
      </c>
      <c r="CF56" s="4">
        <v>260</v>
      </c>
      <c r="CG56" s="4">
        <v>280</v>
      </c>
      <c r="CH56" s="4">
        <v>236</v>
      </c>
      <c r="CI56" s="4">
        <v>266</v>
      </c>
      <c r="CJ56" s="4">
        <v>1</v>
      </c>
      <c r="CK56" s="4">
        <v>7</v>
      </c>
      <c r="CL56" s="4">
        <v>23</v>
      </c>
      <c r="CM56" s="4">
        <v>7</v>
      </c>
      <c r="CN56" s="4">
        <v>11</v>
      </c>
      <c r="CO56" s="4">
        <v>11</v>
      </c>
      <c r="CP56" s="4">
        <v>0</v>
      </c>
      <c r="CQ56" s="4">
        <v>42</v>
      </c>
      <c r="CR56" s="4">
        <v>76</v>
      </c>
      <c r="CS56" s="4"/>
      <c r="CT56" s="4"/>
      <c r="CU56" s="4"/>
      <c r="CV56" s="4"/>
      <c r="CW56" s="4"/>
      <c r="CX56" s="4"/>
      <c r="CY56" s="4"/>
      <c r="CZ56" s="4"/>
      <c r="DA56" s="4"/>
      <c r="DB56" s="4"/>
      <c r="DC56" s="4"/>
      <c r="DD56" s="4"/>
      <c r="DE56" s="4"/>
      <c r="DF56" s="4"/>
      <c r="DG56" s="4"/>
      <c r="DH56" s="4"/>
      <c r="DI56" s="4"/>
      <c r="DJ56" s="4"/>
      <c r="DK56" s="4"/>
      <c r="DL56" s="4"/>
    </row>
    <row r="57" spans="1:116" x14ac:dyDescent="0.25">
      <c r="A57" s="3" t="s">
        <v>3160</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c r="AS57" s="4"/>
      <c r="AT57" s="4"/>
      <c r="AU57" s="4"/>
      <c r="AV57" s="4"/>
      <c r="AW57" s="4"/>
      <c r="AX57" s="4"/>
      <c r="AY57" s="4"/>
      <c r="AZ57" s="4"/>
      <c r="BA57" s="4"/>
      <c r="BB57" s="4"/>
      <c r="BC57" s="4"/>
      <c r="BD57" s="4"/>
      <c r="BE57" s="4"/>
      <c r="BF57" s="4"/>
      <c r="BG57" s="4"/>
      <c r="BH57" s="4"/>
      <c r="BI57" s="4"/>
      <c r="BJ57" s="4"/>
      <c r="BK57" s="4"/>
      <c r="BL57" s="4"/>
      <c r="BM57" s="4"/>
      <c r="BN57" s="4"/>
      <c r="BO57" s="4"/>
      <c r="BP57" s="4"/>
      <c r="BQ57" s="4"/>
      <c r="BR57" s="4"/>
      <c r="BS57" s="4"/>
      <c r="BT57" s="4"/>
      <c r="BU57" s="4"/>
      <c r="BV57" s="4"/>
      <c r="BW57" s="4"/>
      <c r="BX57" s="4"/>
      <c r="BY57" s="4"/>
      <c r="BZ57" s="4"/>
      <c r="CA57" s="4"/>
      <c r="CB57" s="4"/>
      <c r="CC57" s="4"/>
      <c r="CD57" s="4"/>
      <c r="CE57" s="4"/>
      <c r="CF57" s="4"/>
      <c r="CG57" s="4"/>
      <c r="CH57" s="4"/>
      <c r="CI57" s="4"/>
      <c r="CJ57" s="4"/>
      <c r="CK57" s="4"/>
      <c r="CL57" s="4"/>
      <c r="CM57" s="4"/>
      <c r="CN57" s="4"/>
      <c r="CO57" s="4"/>
      <c r="CP57" s="4"/>
      <c r="CQ57" s="4"/>
      <c r="CR57" s="4"/>
      <c r="CS57" s="4"/>
      <c r="CT57" s="4"/>
      <c r="CU57" s="4"/>
      <c r="CV57" s="4"/>
      <c r="CW57" s="4"/>
      <c r="CX57" s="4"/>
      <c r="CY57" s="4"/>
      <c r="CZ57" s="4"/>
      <c r="DA57" s="4"/>
      <c r="DB57" s="4"/>
      <c r="DC57" s="4"/>
      <c r="DD57" s="4"/>
      <c r="DE57" s="4"/>
      <c r="DF57" s="4"/>
      <c r="DG57" s="4"/>
      <c r="DH57" s="4"/>
      <c r="DI57" s="4"/>
      <c r="DJ57" s="4"/>
      <c r="DK57" s="4"/>
      <c r="DL57" s="4"/>
    </row>
    <row r="58" spans="1:116" ht="60" x14ac:dyDescent="0.25">
      <c r="A58" s="2" t="s">
        <v>3161</v>
      </c>
      <c r="B58" s="4"/>
      <c r="C58" s="4">
        <v>1</v>
      </c>
      <c r="D58" s="4">
        <v>2</v>
      </c>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c r="AR58" s="4"/>
      <c r="AS58" s="4"/>
      <c r="AT58" s="4"/>
      <c r="AU58" s="4"/>
      <c r="AV58" s="4"/>
      <c r="AW58" s="4"/>
      <c r="AX58" s="4"/>
      <c r="AY58" s="4"/>
      <c r="AZ58" s="4"/>
      <c r="BA58" s="4"/>
      <c r="BB58" s="4"/>
      <c r="BC58" s="4"/>
      <c r="BD58" s="4"/>
      <c r="BE58" s="4"/>
      <c r="BF58" s="4"/>
      <c r="BG58" s="4"/>
      <c r="BH58" s="4"/>
      <c r="BI58" s="4"/>
      <c r="BJ58" s="4"/>
      <c r="BK58" s="4"/>
      <c r="BL58" s="4"/>
      <c r="BM58" s="4"/>
      <c r="BN58" s="4"/>
      <c r="BO58" s="4"/>
      <c r="BP58" s="4"/>
      <c r="BQ58" s="4"/>
      <c r="BR58" s="4"/>
      <c r="BS58" s="4"/>
      <c r="BT58" s="4"/>
      <c r="BU58" s="4"/>
      <c r="BV58" s="4"/>
      <c r="BW58" s="4"/>
      <c r="BX58" s="4"/>
      <c r="BY58" s="4"/>
      <c r="BZ58" s="4"/>
      <c r="CA58" s="4"/>
      <c r="CB58" s="4"/>
      <c r="CC58" s="4"/>
      <c r="CD58" s="4"/>
      <c r="CE58" s="4"/>
      <c r="CF58" s="4"/>
      <c r="CG58" s="4"/>
      <c r="CH58" s="4"/>
      <c r="CI58" s="4"/>
      <c r="CJ58" s="4"/>
      <c r="CK58" s="4"/>
      <c r="CL58" s="4"/>
      <c r="CM58" s="4"/>
      <c r="CN58" s="4"/>
      <c r="CO58" s="4"/>
      <c r="CP58" s="4"/>
      <c r="CQ58" s="4"/>
      <c r="CR58" s="4"/>
      <c r="CS58" s="4"/>
      <c r="CT58" s="4"/>
      <c r="CU58" s="4"/>
      <c r="CV58" s="4"/>
      <c r="CW58" s="4"/>
      <c r="CX58" s="4"/>
      <c r="CY58" s="4"/>
      <c r="CZ58" s="4"/>
      <c r="DA58" s="4"/>
      <c r="DB58" s="4"/>
      <c r="DC58" s="4"/>
      <c r="DD58" s="4"/>
      <c r="DE58" s="4"/>
      <c r="DF58" s="4"/>
      <c r="DG58" s="4"/>
      <c r="DH58" s="4"/>
      <c r="DI58" s="4"/>
      <c r="DJ58" s="4"/>
      <c r="DK58" s="4"/>
      <c r="DL58" s="4"/>
    </row>
    <row r="59" spans="1:116" ht="45" x14ac:dyDescent="0.25">
      <c r="A59" s="2" t="s">
        <v>3162</v>
      </c>
      <c r="B59" s="4"/>
      <c r="C59" s="4">
        <v>-1</v>
      </c>
      <c r="D59" s="4">
        <v>-1</v>
      </c>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c r="AQ59" s="4"/>
      <c r="AR59" s="4"/>
      <c r="AS59" s="4"/>
      <c r="AT59" s="4"/>
      <c r="AU59" s="4"/>
      <c r="AV59" s="4"/>
      <c r="AW59" s="4"/>
      <c r="AX59" s="4"/>
      <c r="AY59" s="4"/>
      <c r="AZ59" s="4"/>
      <c r="BA59" s="4"/>
      <c r="BB59" s="4"/>
      <c r="BC59" s="4"/>
      <c r="BD59" s="4"/>
      <c r="BE59" s="4"/>
      <c r="BF59" s="4"/>
      <c r="BG59" s="4"/>
      <c r="BH59" s="4"/>
      <c r="BI59" s="4"/>
      <c r="BJ59" s="4"/>
      <c r="BK59" s="4"/>
      <c r="BL59" s="4"/>
      <c r="BM59" s="4"/>
      <c r="BN59" s="4"/>
      <c r="BO59" s="4"/>
      <c r="BP59" s="4"/>
      <c r="BQ59" s="4"/>
      <c r="BR59" s="4"/>
      <c r="BS59" s="4"/>
      <c r="BT59" s="4"/>
      <c r="BU59" s="4"/>
      <c r="BV59" s="4"/>
      <c r="BW59" s="4"/>
      <c r="BX59" s="4"/>
      <c r="BY59" s="4"/>
      <c r="BZ59" s="4"/>
      <c r="CA59" s="4"/>
      <c r="CB59" s="4"/>
      <c r="CC59" s="4"/>
      <c r="CD59" s="4"/>
      <c r="CE59" s="4"/>
      <c r="CF59" s="4"/>
      <c r="CG59" s="4"/>
      <c r="CH59" s="4"/>
      <c r="CI59" s="4"/>
      <c r="CJ59" s="4"/>
      <c r="CK59" s="4"/>
      <c r="CL59" s="4"/>
      <c r="CM59" s="4"/>
      <c r="CN59" s="4"/>
      <c r="CO59" s="4"/>
      <c r="CP59" s="4"/>
      <c r="CQ59" s="4"/>
      <c r="CR59" s="4"/>
      <c r="CS59" s="4"/>
      <c r="CT59" s="4"/>
      <c r="CU59" s="4"/>
      <c r="CV59" s="4"/>
      <c r="CW59" s="4"/>
      <c r="CX59" s="4"/>
      <c r="CY59" s="4"/>
      <c r="CZ59" s="4"/>
      <c r="DA59" s="4"/>
      <c r="DB59" s="4"/>
      <c r="DC59" s="4"/>
      <c r="DD59" s="4"/>
      <c r="DE59" s="4"/>
      <c r="DF59" s="4"/>
      <c r="DG59" s="4"/>
      <c r="DH59" s="4"/>
      <c r="DI59" s="4"/>
      <c r="DJ59" s="4"/>
      <c r="DK59" s="4"/>
      <c r="DL59" s="4"/>
    </row>
    <row r="60" spans="1:116" ht="45" x14ac:dyDescent="0.25">
      <c r="A60" s="2" t="s">
        <v>3163</v>
      </c>
      <c r="B60" s="4"/>
      <c r="C60" s="4">
        <v>0</v>
      </c>
      <c r="D60" s="4">
        <v>28</v>
      </c>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c r="AP60" s="4"/>
      <c r="AQ60" s="4"/>
      <c r="AR60" s="4"/>
      <c r="AS60" s="4"/>
      <c r="AT60" s="4"/>
      <c r="AU60" s="4"/>
      <c r="AV60" s="4"/>
      <c r="AW60" s="4"/>
      <c r="AX60" s="4"/>
      <c r="AY60" s="4"/>
      <c r="AZ60" s="4"/>
      <c r="BA60" s="4"/>
      <c r="BB60" s="4"/>
      <c r="BC60" s="4"/>
      <c r="BD60" s="4"/>
      <c r="BE60" s="4"/>
      <c r="BF60" s="4"/>
      <c r="BG60" s="4"/>
      <c r="BH60" s="4"/>
      <c r="BI60" s="4"/>
      <c r="BJ60" s="4"/>
      <c r="BK60" s="4"/>
      <c r="BL60" s="4"/>
      <c r="BM60" s="4"/>
      <c r="BN60" s="4"/>
      <c r="BO60" s="4"/>
      <c r="BP60" s="4"/>
      <c r="BQ60" s="4"/>
      <c r="BR60" s="4"/>
      <c r="BS60" s="4"/>
      <c r="BT60" s="4"/>
      <c r="BU60" s="4"/>
      <c r="BV60" s="4"/>
      <c r="BW60" s="4"/>
      <c r="BX60" s="4"/>
      <c r="BY60" s="4"/>
      <c r="BZ60" s="4"/>
      <c r="CA60" s="4"/>
      <c r="CB60" s="4"/>
      <c r="CC60" s="4"/>
      <c r="CD60" s="4"/>
      <c r="CE60" s="4"/>
      <c r="CF60" s="4"/>
      <c r="CG60" s="4"/>
      <c r="CH60" s="4"/>
      <c r="CI60" s="4"/>
      <c r="CJ60" s="4"/>
      <c r="CK60" s="4"/>
      <c r="CL60" s="4"/>
      <c r="CM60" s="4"/>
      <c r="CN60" s="4"/>
      <c r="CO60" s="4"/>
      <c r="CP60" s="4"/>
      <c r="CQ60" s="4"/>
      <c r="CR60" s="4"/>
      <c r="CS60" s="4"/>
      <c r="CT60" s="4"/>
      <c r="CU60" s="4"/>
      <c r="CV60" s="4"/>
      <c r="CW60" s="4"/>
      <c r="CX60" s="4"/>
      <c r="CY60" s="4"/>
      <c r="CZ60" s="4"/>
      <c r="DA60" s="4"/>
      <c r="DB60" s="4"/>
      <c r="DC60" s="4"/>
      <c r="DD60" s="4"/>
      <c r="DE60" s="4"/>
      <c r="DF60" s="4"/>
      <c r="DG60" s="4"/>
      <c r="DH60" s="4"/>
      <c r="DI60" s="4"/>
      <c r="DJ60" s="4"/>
      <c r="DK60" s="4"/>
      <c r="DL60" s="4"/>
    </row>
    <row r="61" spans="1:116" ht="30" x14ac:dyDescent="0.25">
      <c r="A61" s="3" t="s">
        <v>3164</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c r="AO61" s="4"/>
      <c r="AP61" s="4"/>
      <c r="AQ61" s="4"/>
      <c r="AR61" s="4"/>
      <c r="AS61" s="4"/>
      <c r="AT61" s="4"/>
      <c r="AU61" s="4"/>
      <c r="AV61" s="4"/>
      <c r="AW61" s="4"/>
      <c r="AX61" s="4"/>
      <c r="AY61" s="4"/>
      <c r="AZ61" s="4"/>
      <c r="BA61" s="4"/>
      <c r="BB61" s="4"/>
      <c r="BC61" s="4"/>
      <c r="BD61" s="4"/>
      <c r="BE61" s="4"/>
      <c r="BF61" s="4"/>
      <c r="BG61" s="4"/>
      <c r="BH61" s="4"/>
      <c r="BI61" s="4"/>
      <c r="BJ61" s="4"/>
      <c r="BK61" s="4"/>
      <c r="BL61" s="4"/>
      <c r="BM61" s="4"/>
      <c r="BN61" s="4"/>
      <c r="BO61" s="4"/>
      <c r="BP61" s="4"/>
      <c r="BQ61" s="4"/>
      <c r="BR61" s="4"/>
      <c r="BS61" s="4"/>
      <c r="BT61" s="4"/>
      <c r="BU61" s="4"/>
      <c r="BV61" s="4"/>
      <c r="BW61" s="4"/>
      <c r="BX61" s="4"/>
      <c r="BY61" s="4"/>
      <c r="BZ61" s="4"/>
      <c r="CA61" s="4"/>
      <c r="CB61" s="4"/>
      <c r="CC61" s="4"/>
      <c r="CD61" s="4"/>
      <c r="CE61" s="4"/>
      <c r="CF61" s="4"/>
      <c r="CG61" s="4"/>
      <c r="CH61" s="4"/>
      <c r="CI61" s="4"/>
      <c r="CJ61" s="4"/>
      <c r="CK61" s="4"/>
      <c r="CL61" s="4"/>
      <c r="CM61" s="4"/>
      <c r="CN61" s="4"/>
      <c r="CO61" s="4"/>
      <c r="CP61" s="4"/>
      <c r="CQ61" s="4"/>
      <c r="CR61" s="4"/>
      <c r="CS61" s="4"/>
      <c r="CT61" s="4"/>
      <c r="CU61" s="4"/>
      <c r="CV61" s="4"/>
      <c r="CW61" s="4"/>
      <c r="CX61" s="4"/>
      <c r="CY61" s="4"/>
      <c r="CZ61" s="4"/>
      <c r="DA61" s="4"/>
      <c r="DB61" s="4"/>
      <c r="DC61" s="4"/>
      <c r="DD61" s="4"/>
      <c r="DE61" s="4"/>
      <c r="DF61" s="4"/>
      <c r="DG61" s="4"/>
      <c r="DH61" s="4"/>
      <c r="DI61" s="4"/>
      <c r="DJ61" s="4"/>
      <c r="DK61" s="4"/>
      <c r="DL61" s="4"/>
    </row>
    <row r="62" spans="1:116" ht="30" x14ac:dyDescent="0.25">
      <c r="A62" s="2" t="s">
        <v>3165</v>
      </c>
      <c r="B62" s="4"/>
      <c r="C62" s="4"/>
      <c r="D62" s="4"/>
      <c r="E62" s="4">
        <v>42</v>
      </c>
      <c r="F62" s="4">
        <v>76</v>
      </c>
      <c r="G62" s="4"/>
      <c r="H62" s="4"/>
      <c r="I62" s="4"/>
      <c r="J62" s="4"/>
      <c r="K62" s="4">
        <v>11</v>
      </c>
      <c r="L62" s="4">
        <v>11</v>
      </c>
      <c r="M62" s="4"/>
      <c r="N62" s="4"/>
      <c r="O62" s="4"/>
      <c r="P62" s="4"/>
      <c r="Q62" s="4">
        <v>4</v>
      </c>
      <c r="R62" s="4"/>
      <c r="S62" s="4"/>
      <c r="T62" s="4"/>
      <c r="U62" s="4">
        <v>4</v>
      </c>
      <c r="V62" s="4"/>
      <c r="W62" s="4">
        <v>7</v>
      </c>
      <c r="X62" s="4"/>
      <c r="Y62" s="4"/>
      <c r="Z62" s="4">
        <v>18</v>
      </c>
      <c r="AA62" s="4"/>
      <c r="AB62" s="4"/>
      <c r="AC62" s="4"/>
      <c r="AD62" s="4"/>
      <c r="AE62" s="4"/>
      <c r="AF62" s="4">
        <v>1</v>
      </c>
      <c r="AG62" s="4">
        <v>3</v>
      </c>
      <c r="AH62" s="4"/>
      <c r="AI62" s="4">
        <v>4</v>
      </c>
      <c r="AJ62" s="4">
        <v>5</v>
      </c>
      <c r="AK62" s="4"/>
      <c r="AL62" s="4"/>
      <c r="AM62" s="4"/>
      <c r="AN62" s="4"/>
      <c r="AO62" s="4">
        <v>-4</v>
      </c>
      <c r="AP62" s="4">
        <v>-2</v>
      </c>
      <c r="AQ62" s="4"/>
      <c r="AR62" s="4"/>
      <c r="AS62" s="4"/>
      <c r="AT62" s="4"/>
      <c r="AU62" s="4">
        <v>15</v>
      </c>
      <c r="AV62" s="4">
        <v>16</v>
      </c>
      <c r="AW62" s="4"/>
      <c r="AX62" s="4"/>
      <c r="AY62" s="4"/>
      <c r="AZ62" s="4"/>
      <c r="BA62" s="4">
        <v>236</v>
      </c>
      <c r="BB62" s="4">
        <v>265</v>
      </c>
      <c r="BC62" s="4"/>
      <c r="BD62" s="4"/>
      <c r="BE62" s="4"/>
      <c r="BF62" s="4"/>
      <c r="BG62" s="4">
        <v>1</v>
      </c>
      <c r="BH62" s="4">
        <v>2</v>
      </c>
      <c r="BI62" s="4"/>
      <c r="BJ62" s="4"/>
      <c r="BK62" s="4"/>
      <c r="BL62" s="4"/>
      <c r="BM62" s="4">
        <v>13</v>
      </c>
      <c r="BN62" s="4">
        <v>23</v>
      </c>
      <c r="BO62" s="4"/>
      <c r="BP62" s="4"/>
      <c r="BQ62" s="4"/>
      <c r="BR62" s="4"/>
      <c r="BS62" s="4"/>
      <c r="BT62" s="4"/>
      <c r="BU62" s="4"/>
      <c r="BV62" s="4"/>
      <c r="BW62" s="4">
        <v>8</v>
      </c>
      <c r="BX62" s="4"/>
      <c r="BY62" s="4"/>
      <c r="BZ62" s="4"/>
      <c r="CA62" s="4"/>
      <c r="CB62" s="4"/>
      <c r="CC62" s="4"/>
      <c r="CD62" s="4"/>
      <c r="CE62" s="4"/>
      <c r="CF62" s="4"/>
      <c r="CG62" s="4"/>
      <c r="CH62" s="4"/>
      <c r="CI62" s="4"/>
      <c r="CJ62" s="4"/>
      <c r="CK62" s="4"/>
      <c r="CL62" s="4"/>
      <c r="CM62" s="4"/>
      <c r="CN62" s="4"/>
      <c r="CO62" s="4"/>
      <c r="CP62" s="4"/>
      <c r="CQ62" s="4"/>
      <c r="CR62" s="4"/>
      <c r="CS62" s="4"/>
      <c r="CT62" s="4"/>
      <c r="CU62" s="4"/>
      <c r="CV62" s="4"/>
      <c r="CW62" s="4"/>
      <c r="CX62" s="4"/>
      <c r="CY62" s="4"/>
      <c r="CZ62" s="4"/>
      <c r="DA62" s="4"/>
      <c r="DB62" s="4"/>
      <c r="DC62" s="4"/>
      <c r="DD62" s="4"/>
      <c r="DE62" s="4"/>
      <c r="DF62" s="4"/>
      <c r="DG62" s="4"/>
      <c r="DH62" s="4"/>
      <c r="DI62" s="4"/>
      <c r="DJ62" s="4"/>
      <c r="DK62" s="4"/>
      <c r="DL62" s="4"/>
    </row>
    <row r="63" spans="1:116" x14ac:dyDescent="0.25">
      <c r="A63" s="2" t="s">
        <v>3166</v>
      </c>
      <c r="B63" s="4"/>
      <c r="C63" s="9">
        <v>4</v>
      </c>
      <c r="D63" s="9">
        <v>2</v>
      </c>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c r="AQ63" s="4"/>
      <c r="AR63" s="4"/>
      <c r="AS63" s="4"/>
      <c r="AT63" s="4"/>
      <c r="AU63" s="4"/>
      <c r="AV63" s="4"/>
      <c r="AW63" s="4"/>
      <c r="AX63" s="4"/>
      <c r="AY63" s="4"/>
      <c r="AZ63" s="4"/>
      <c r="BA63" s="4"/>
      <c r="BB63" s="4"/>
      <c r="BC63" s="4"/>
      <c r="BD63" s="4"/>
      <c r="BE63" s="4"/>
      <c r="BF63" s="4"/>
      <c r="BG63" s="4"/>
      <c r="BH63" s="4"/>
      <c r="BI63" s="4"/>
      <c r="BJ63" s="4"/>
      <c r="BK63" s="4"/>
      <c r="BL63" s="4"/>
      <c r="BM63" s="4"/>
      <c r="BN63" s="4"/>
      <c r="BO63" s="4"/>
      <c r="BP63" s="4"/>
      <c r="BQ63" s="4"/>
      <c r="BR63" s="4"/>
      <c r="BS63" s="4"/>
      <c r="BT63" s="4"/>
      <c r="BU63" s="4"/>
      <c r="BV63" s="4"/>
      <c r="BW63" s="4"/>
      <c r="BX63" s="4"/>
      <c r="BY63" s="4"/>
      <c r="BZ63" s="4"/>
      <c r="CA63" s="4"/>
      <c r="CB63" s="4"/>
      <c r="CC63" s="4"/>
      <c r="CD63" s="4"/>
      <c r="CE63" s="4"/>
      <c r="CF63" s="4"/>
      <c r="CG63" s="4"/>
      <c r="CH63" s="4"/>
      <c r="CI63" s="4"/>
      <c r="CJ63" s="4"/>
      <c r="CK63" s="4"/>
      <c r="CL63" s="4"/>
      <c r="CM63" s="4"/>
      <c r="CN63" s="4"/>
      <c r="CO63" s="4"/>
      <c r="CP63" s="4"/>
      <c r="CQ63" s="4"/>
      <c r="CR63" s="4"/>
      <c r="CS63" s="4"/>
      <c r="CT63" s="4"/>
      <c r="CU63" s="4"/>
      <c r="CV63" s="4"/>
      <c r="CW63" s="4"/>
      <c r="CX63" s="4"/>
      <c r="CY63" s="4"/>
      <c r="CZ63" s="4"/>
      <c r="DA63" s="4"/>
      <c r="DB63" s="4"/>
      <c r="DC63" s="4"/>
      <c r="DD63" s="4"/>
      <c r="DE63" s="4"/>
      <c r="DF63" s="4"/>
      <c r="DG63" s="4"/>
      <c r="DH63" s="4"/>
      <c r="DI63" s="4"/>
      <c r="DJ63" s="4"/>
      <c r="DK63" s="4"/>
      <c r="DL63" s="4"/>
    </row>
    <row r="64" spans="1:116" x14ac:dyDescent="0.25">
      <c r="A64" s="2" t="s">
        <v>1787</v>
      </c>
      <c r="B64" s="4"/>
      <c r="C64" s="4"/>
      <c r="D64" s="4"/>
      <c r="E64" s="4"/>
      <c r="F64" s="4"/>
      <c r="G64" s="4"/>
      <c r="H64" s="4"/>
      <c r="I64" s="4"/>
      <c r="J64" s="4"/>
      <c r="K64" s="4"/>
      <c r="L64" s="4"/>
      <c r="M64" s="4">
        <v>100.3</v>
      </c>
      <c r="N64" s="4">
        <v>100.6</v>
      </c>
      <c r="O64" s="4">
        <v>100.3</v>
      </c>
      <c r="P64" s="4">
        <v>100.6</v>
      </c>
      <c r="Q64" s="4"/>
      <c r="R64" s="4"/>
      <c r="S64" s="4"/>
      <c r="T64" s="4"/>
      <c r="U64" s="4"/>
      <c r="V64" s="4"/>
      <c r="W64" s="4"/>
      <c r="X64" s="4"/>
      <c r="Y64" s="4"/>
      <c r="Z64" s="4"/>
      <c r="AA64" s="4"/>
      <c r="AB64" s="4"/>
      <c r="AC64" s="4"/>
      <c r="AD64" s="4"/>
      <c r="AE64" s="4"/>
      <c r="AF64" s="4"/>
      <c r="AG64" s="4"/>
      <c r="AH64" s="4"/>
      <c r="AI64" s="4"/>
      <c r="AJ64" s="4"/>
      <c r="AK64" s="4"/>
      <c r="AL64" s="4"/>
      <c r="AM64" s="4"/>
      <c r="AN64" s="4"/>
      <c r="AO64" s="4"/>
      <c r="AP64" s="4"/>
      <c r="AQ64" s="4"/>
      <c r="AR64" s="4"/>
      <c r="AS64" s="4"/>
      <c r="AT64" s="4"/>
      <c r="AU64" s="4"/>
      <c r="AV64" s="4"/>
      <c r="AW64" s="4">
        <v>103.01</v>
      </c>
      <c r="AX64" s="4">
        <v>98.7</v>
      </c>
      <c r="AY64" s="4">
        <v>28.9</v>
      </c>
      <c r="AZ64" s="4">
        <v>26.4</v>
      </c>
      <c r="BA64" s="4"/>
      <c r="BB64" s="4"/>
      <c r="BC64" s="4"/>
      <c r="BD64" s="4"/>
      <c r="BE64" s="4"/>
      <c r="BF64" s="4"/>
      <c r="BG64" s="4"/>
      <c r="BH64" s="4"/>
      <c r="BI64" s="4">
        <v>100.5</v>
      </c>
      <c r="BJ64" s="4">
        <v>100.6</v>
      </c>
      <c r="BK64" s="4">
        <v>100.5</v>
      </c>
      <c r="BL64" s="4">
        <v>100.6</v>
      </c>
      <c r="BM64" s="4"/>
      <c r="BN64" s="4"/>
      <c r="BO64" s="4">
        <v>100.4</v>
      </c>
      <c r="BP64" s="4">
        <v>93.8</v>
      </c>
      <c r="BQ64" s="4">
        <v>77.2</v>
      </c>
      <c r="BR64" s="4">
        <v>93.8</v>
      </c>
      <c r="BS64" s="4"/>
      <c r="BT64" s="4"/>
      <c r="BU64" s="4"/>
      <c r="BV64" s="4"/>
      <c r="BW64" s="4"/>
      <c r="BX64" s="4">
        <v>28.7</v>
      </c>
      <c r="BY64" s="4">
        <v>24.8</v>
      </c>
      <c r="BZ64" s="4"/>
      <c r="CA64" s="4"/>
      <c r="CB64" s="4"/>
      <c r="CC64" s="4"/>
      <c r="CD64" s="4"/>
      <c r="CE64" s="4"/>
      <c r="CF64" s="4"/>
      <c r="CG64" s="4"/>
      <c r="CH64" s="4"/>
      <c r="CI64" s="4"/>
      <c r="CJ64" s="4"/>
      <c r="CK64" s="4"/>
      <c r="CL64" s="4"/>
      <c r="CM64" s="4"/>
      <c r="CN64" s="4"/>
      <c r="CO64" s="4"/>
      <c r="CP64" s="4"/>
      <c r="CQ64" s="4"/>
      <c r="CR64" s="4"/>
      <c r="CS64" s="4"/>
      <c r="CT64" s="4"/>
      <c r="CU64" s="4"/>
      <c r="CV64" s="4"/>
      <c r="CW64" s="4"/>
      <c r="CX64" s="4"/>
      <c r="CY64" s="4"/>
      <c r="CZ64" s="4"/>
      <c r="DA64" s="4"/>
      <c r="DB64" s="4"/>
      <c r="DC64" s="4"/>
      <c r="DD64" s="4"/>
      <c r="DE64" s="4"/>
      <c r="DF64" s="4"/>
      <c r="DG64" s="4"/>
      <c r="DH64" s="4"/>
      <c r="DI64" s="4"/>
      <c r="DJ64" s="4"/>
      <c r="DK64" s="4"/>
      <c r="DL64" s="4"/>
    </row>
    <row r="65" spans="1:116" x14ac:dyDescent="0.25">
      <c r="A65" s="2" t="s">
        <v>3167</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4"/>
      <c r="AN65" s="4"/>
      <c r="AO65" s="4"/>
      <c r="AP65" s="4"/>
      <c r="AQ65" s="4"/>
      <c r="AR65" s="4"/>
      <c r="AS65" s="4"/>
      <c r="AT65" s="4"/>
      <c r="AU65" s="4"/>
      <c r="AV65" s="4"/>
      <c r="AW65" s="4"/>
      <c r="AX65" s="4"/>
      <c r="AY65" s="4"/>
      <c r="AZ65" s="4"/>
      <c r="BA65" s="4"/>
      <c r="BB65" s="4"/>
      <c r="BC65" s="4">
        <v>612</v>
      </c>
      <c r="BD65" s="4">
        <v>156</v>
      </c>
      <c r="BE65" s="4">
        <v>612</v>
      </c>
      <c r="BF65" s="4">
        <v>156</v>
      </c>
      <c r="BG65" s="4"/>
      <c r="BH65" s="4"/>
      <c r="BI65" s="4"/>
      <c r="BJ65" s="4"/>
      <c r="BK65" s="4"/>
      <c r="BL65" s="4"/>
      <c r="BM65" s="4"/>
      <c r="BN65" s="4"/>
      <c r="BO65" s="4"/>
      <c r="BP65" s="4"/>
      <c r="BQ65" s="4"/>
      <c r="BR65" s="4"/>
      <c r="BS65" s="4"/>
      <c r="BT65" s="4"/>
      <c r="BU65" s="4"/>
      <c r="BV65" s="4"/>
      <c r="BW65" s="4"/>
      <c r="BX65" s="4"/>
      <c r="BY65" s="4"/>
      <c r="BZ65" s="4"/>
      <c r="CA65" s="4"/>
      <c r="CB65" s="4"/>
      <c r="CC65" s="4"/>
      <c r="CD65" s="4"/>
      <c r="CE65" s="4"/>
      <c r="CF65" s="4"/>
      <c r="CG65" s="4"/>
      <c r="CH65" s="4"/>
      <c r="CI65" s="4"/>
      <c r="CJ65" s="4"/>
      <c r="CK65" s="4"/>
      <c r="CL65" s="4"/>
      <c r="CM65" s="4"/>
      <c r="CN65" s="4"/>
      <c r="CO65" s="4"/>
      <c r="CP65" s="4"/>
      <c r="CQ65" s="4"/>
      <c r="CR65" s="4"/>
      <c r="CS65" s="4"/>
      <c r="CT65" s="4"/>
      <c r="CU65" s="4"/>
      <c r="CV65" s="4"/>
      <c r="CW65" s="4"/>
      <c r="CX65" s="4"/>
      <c r="CY65" s="4"/>
      <c r="CZ65" s="4"/>
      <c r="DA65" s="4"/>
      <c r="DB65" s="4"/>
      <c r="DC65" s="4"/>
      <c r="DD65" s="4"/>
      <c r="DE65" s="4"/>
      <c r="DF65" s="4"/>
      <c r="DG65" s="4"/>
      <c r="DH65" s="4"/>
      <c r="DI65" s="4"/>
      <c r="DJ65" s="4"/>
      <c r="DK65" s="4"/>
      <c r="DL65" s="4"/>
    </row>
    <row r="66" spans="1:116" ht="30" x14ac:dyDescent="0.25">
      <c r="A66" s="2" t="s">
        <v>3132</v>
      </c>
      <c r="B66" s="4"/>
      <c r="C66" s="4"/>
      <c r="D66" s="4"/>
      <c r="E66" s="4"/>
      <c r="F66" s="4"/>
      <c r="G66" s="4"/>
      <c r="H66" s="4"/>
      <c r="I66" s="4"/>
      <c r="J66" s="4"/>
      <c r="K66" s="4"/>
      <c r="L66" s="4"/>
      <c r="M66" s="4"/>
      <c r="N66" s="4"/>
      <c r="O66" s="4"/>
      <c r="P66" s="4"/>
      <c r="Q66" s="4"/>
      <c r="R66" s="4">
        <v>0.93</v>
      </c>
      <c r="S66" s="4">
        <v>0.67789999999999995</v>
      </c>
      <c r="T66" s="4">
        <v>0.68</v>
      </c>
      <c r="U66" s="4"/>
      <c r="V66" s="4">
        <v>0.94640000000000002</v>
      </c>
      <c r="W66" s="4"/>
      <c r="X66" s="4"/>
      <c r="Y66" s="4"/>
      <c r="Z66" s="4"/>
      <c r="AA66" s="4"/>
      <c r="AB66" s="4"/>
      <c r="AC66" s="4"/>
      <c r="AD66" s="4"/>
      <c r="AE66" s="4"/>
      <c r="AF66" s="4"/>
      <c r="AG66" s="4"/>
      <c r="AH66" s="4"/>
      <c r="AI66" s="4"/>
      <c r="AJ66" s="4"/>
      <c r="AK66" s="4"/>
      <c r="AL66" s="4"/>
      <c r="AM66" s="4"/>
      <c r="AN66" s="4"/>
      <c r="AO66" s="4"/>
      <c r="AP66" s="4"/>
      <c r="AQ66" s="4"/>
      <c r="AR66" s="4"/>
      <c r="AS66" s="4"/>
      <c r="AT66" s="4"/>
      <c r="AU66" s="4"/>
      <c r="AV66" s="4"/>
      <c r="AW66" s="4"/>
      <c r="AX66" s="4"/>
      <c r="AY66" s="4"/>
      <c r="AZ66" s="4"/>
      <c r="BA66" s="4"/>
      <c r="BB66" s="4"/>
      <c r="BC66" s="4"/>
      <c r="BD66" s="4"/>
      <c r="BE66" s="4"/>
      <c r="BF66" s="4"/>
      <c r="BG66" s="4"/>
      <c r="BH66" s="4"/>
      <c r="BI66" s="4"/>
      <c r="BJ66" s="4"/>
      <c r="BK66" s="4"/>
      <c r="BL66" s="4"/>
      <c r="BM66" s="4"/>
      <c r="BN66" s="4"/>
      <c r="BO66" s="4"/>
      <c r="BP66" s="4"/>
      <c r="BQ66" s="4"/>
      <c r="BR66" s="4"/>
      <c r="BS66" s="4"/>
      <c r="BT66" s="4"/>
      <c r="BU66" s="4"/>
      <c r="BV66" s="4"/>
      <c r="BW66" s="4"/>
      <c r="BX66" s="4"/>
      <c r="BY66" s="4"/>
      <c r="BZ66" s="4"/>
      <c r="CA66" s="4"/>
      <c r="CB66" s="4"/>
      <c r="CC66" s="4"/>
      <c r="CD66" s="4"/>
      <c r="CE66" s="4"/>
      <c r="CF66" s="4"/>
      <c r="CG66" s="4"/>
      <c r="CH66" s="4"/>
      <c r="CI66" s="4"/>
      <c r="CJ66" s="4"/>
      <c r="CK66" s="4"/>
      <c r="CL66" s="4"/>
      <c r="CM66" s="4"/>
      <c r="CN66" s="4"/>
      <c r="CO66" s="4"/>
      <c r="CP66" s="4"/>
      <c r="CQ66" s="4"/>
      <c r="CR66" s="4"/>
      <c r="CS66" s="4"/>
      <c r="CT66" s="4"/>
      <c r="CU66" s="4"/>
      <c r="CV66" s="4"/>
      <c r="CW66" s="4"/>
      <c r="CX66" s="4"/>
      <c r="CY66" s="4"/>
      <c r="CZ66" s="4"/>
      <c r="DA66" s="4"/>
      <c r="DB66" s="4"/>
      <c r="DC66" s="4"/>
      <c r="DD66" s="4"/>
      <c r="DE66" s="4"/>
      <c r="DF66" s="4"/>
      <c r="DG66" s="4"/>
      <c r="DH66" s="4"/>
      <c r="DI66" s="4"/>
      <c r="DJ66" s="4"/>
      <c r="DK66" s="4"/>
      <c r="DL66" s="4"/>
    </row>
    <row r="67" spans="1:116" x14ac:dyDescent="0.25">
      <c r="A67" s="2" t="s">
        <v>3134</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v>0.88749999999999996</v>
      </c>
      <c r="AD67" s="4">
        <v>0.68</v>
      </c>
      <c r="AE67" s="4">
        <v>-0.37</v>
      </c>
      <c r="AF67" s="4"/>
      <c r="AG67" s="4"/>
      <c r="AH67" s="4">
        <v>0.28000000000000003</v>
      </c>
      <c r="AI67" s="4"/>
      <c r="AJ67" s="4"/>
      <c r="AK67" s="4"/>
      <c r="AL67" s="4"/>
      <c r="AM67" s="4"/>
      <c r="AN67" s="4"/>
      <c r="AO67" s="4"/>
      <c r="AP67" s="4"/>
      <c r="AQ67" s="4"/>
      <c r="AR67" s="4"/>
      <c r="AS67" s="4"/>
      <c r="AT67" s="4"/>
      <c r="AU67" s="4"/>
      <c r="AV67" s="4"/>
      <c r="AW67" s="4"/>
      <c r="AX67" s="4"/>
      <c r="AY67" s="4"/>
      <c r="AZ67" s="4"/>
      <c r="BA67" s="4"/>
      <c r="BB67" s="4"/>
      <c r="BC67" s="4"/>
      <c r="BD67" s="4"/>
      <c r="BE67" s="4"/>
      <c r="BF67" s="4"/>
      <c r="BG67" s="4"/>
      <c r="BH67" s="4"/>
      <c r="BI67" s="4"/>
      <c r="BJ67" s="4"/>
      <c r="BK67" s="4"/>
      <c r="BL67" s="4"/>
      <c r="BM67" s="4"/>
      <c r="BN67" s="4"/>
      <c r="BO67" s="4"/>
      <c r="BP67" s="4"/>
      <c r="BQ67" s="4"/>
      <c r="BR67" s="4"/>
      <c r="BS67" s="4"/>
      <c r="BT67" s="4"/>
      <c r="BU67" s="4"/>
      <c r="BV67" s="4"/>
      <c r="BW67" s="4"/>
      <c r="BX67" s="4"/>
      <c r="BY67" s="4"/>
      <c r="BZ67" s="4"/>
      <c r="CA67" s="4"/>
      <c r="CB67" s="4"/>
      <c r="CC67" s="4"/>
      <c r="CD67" s="4"/>
      <c r="CE67" s="4"/>
      <c r="CF67" s="4"/>
      <c r="CG67" s="4"/>
      <c r="CH67" s="4"/>
      <c r="CI67" s="4"/>
      <c r="CJ67" s="4"/>
      <c r="CK67" s="4"/>
      <c r="CL67" s="4"/>
      <c r="CM67" s="4"/>
      <c r="CN67" s="4"/>
      <c r="CO67" s="4"/>
      <c r="CP67" s="4"/>
      <c r="CQ67" s="4"/>
      <c r="CR67" s="4"/>
      <c r="CS67" s="4"/>
      <c r="CT67" s="4"/>
      <c r="CU67" s="4"/>
      <c r="CV67" s="4"/>
      <c r="CW67" s="4"/>
      <c r="CX67" s="4"/>
      <c r="CY67" s="4"/>
      <c r="CZ67" s="4"/>
      <c r="DA67" s="4"/>
      <c r="DB67" s="4"/>
      <c r="DC67" s="4"/>
      <c r="DD67" s="4"/>
      <c r="DE67" s="4"/>
      <c r="DF67" s="4"/>
      <c r="DG67" s="4"/>
      <c r="DH67" s="4"/>
      <c r="DI67" s="4"/>
      <c r="DJ67" s="4"/>
      <c r="DK67" s="4"/>
      <c r="DL67" s="4"/>
    </row>
    <row r="68" spans="1:116" x14ac:dyDescent="0.25">
      <c r="A68" s="2" t="s">
        <v>1811</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c r="AI68" s="4"/>
      <c r="AJ68" s="4"/>
      <c r="AK68" s="4">
        <v>0.3</v>
      </c>
      <c r="AL68" s="4">
        <v>0.05</v>
      </c>
      <c r="AM68" s="4"/>
      <c r="AN68" s="4"/>
      <c r="AO68" s="4"/>
      <c r="AP68" s="4"/>
      <c r="AQ68" s="4"/>
      <c r="AR68" s="4"/>
      <c r="AS68" s="4"/>
      <c r="AT68" s="4"/>
      <c r="AU68" s="4"/>
      <c r="AV68" s="4"/>
      <c r="AW68" s="4"/>
      <c r="AX68" s="4"/>
      <c r="AY68" s="4"/>
      <c r="AZ68" s="4"/>
      <c r="BA68" s="4"/>
      <c r="BB68" s="4"/>
      <c r="BC68" s="4"/>
      <c r="BD68" s="4"/>
      <c r="BE68" s="4"/>
      <c r="BF68" s="4"/>
      <c r="BG68" s="4"/>
      <c r="BH68" s="4"/>
      <c r="BI68" s="4"/>
      <c r="BJ68" s="4"/>
      <c r="BK68" s="4"/>
      <c r="BL68" s="4"/>
      <c r="BM68" s="4"/>
      <c r="BN68" s="4"/>
      <c r="BO68" s="4"/>
      <c r="BP68" s="4"/>
      <c r="BQ68" s="4"/>
      <c r="BR68" s="4"/>
      <c r="BS68" s="4"/>
      <c r="BT68" s="4"/>
      <c r="BU68" s="4"/>
      <c r="BV68" s="4"/>
      <c r="BW68" s="4"/>
      <c r="BX68" s="4"/>
      <c r="BY68" s="4"/>
      <c r="BZ68" s="4"/>
      <c r="CA68" s="4"/>
      <c r="CB68" s="4"/>
      <c r="CC68" s="4"/>
      <c r="CD68" s="4"/>
      <c r="CE68" s="4"/>
      <c r="CF68" s="4"/>
      <c r="CG68" s="4"/>
      <c r="CH68" s="4"/>
      <c r="CI68" s="4"/>
      <c r="CJ68" s="4"/>
      <c r="CK68" s="4"/>
      <c r="CL68" s="4"/>
      <c r="CM68" s="4"/>
      <c r="CN68" s="4"/>
      <c r="CO68" s="4"/>
      <c r="CP68" s="4"/>
      <c r="CQ68" s="4"/>
      <c r="CR68" s="4"/>
      <c r="CS68" s="4"/>
      <c r="CT68" s="4"/>
      <c r="CU68" s="4"/>
      <c r="CV68" s="4"/>
      <c r="CW68" s="4"/>
      <c r="CX68" s="4"/>
      <c r="CY68" s="4"/>
      <c r="CZ68" s="4"/>
      <c r="DA68" s="4"/>
      <c r="DB68" s="4"/>
      <c r="DC68" s="4"/>
      <c r="DD68" s="4"/>
      <c r="DE68" s="4"/>
      <c r="DF68" s="4"/>
      <c r="DG68" s="4"/>
      <c r="DH68" s="4"/>
      <c r="DI68" s="4"/>
      <c r="DJ68" s="4"/>
      <c r="DK68" s="4"/>
      <c r="DL68" s="4"/>
    </row>
    <row r="69" spans="1:116" x14ac:dyDescent="0.25">
      <c r="A69" s="2" t="s">
        <v>1797</v>
      </c>
      <c r="B69" s="4"/>
      <c r="C69" s="4"/>
      <c r="D69" s="4"/>
      <c r="E69" s="4"/>
      <c r="F69" s="4"/>
      <c r="G69" s="6">
        <v>1500</v>
      </c>
      <c r="H69" s="6">
        <v>1500</v>
      </c>
      <c r="I69" s="4">
        <v>200</v>
      </c>
      <c r="J69" s="4">
        <v>200</v>
      </c>
      <c r="K69" s="4"/>
      <c r="L69" s="4"/>
      <c r="M69" s="4"/>
      <c r="N69" s="4"/>
      <c r="O69" s="4"/>
      <c r="P69" s="4"/>
      <c r="Q69" s="4"/>
      <c r="R69" s="4"/>
      <c r="S69" s="4"/>
      <c r="T69" s="4"/>
      <c r="U69" s="4"/>
      <c r="V69" s="4"/>
      <c r="W69" s="4"/>
      <c r="X69" s="6">
        <v>1000</v>
      </c>
      <c r="Y69" s="4">
        <v>100</v>
      </c>
      <c r="Z69" s="4"/>
      <c r="AA69" s="6">
        <v>1000</v>
      </c>
      <c r="AB69" s="4">
        <v>80</v>
      </c>
      <c r="AC69" s="4"/>
      <c r="AD69" s="4"/>
      <c r="AE69" s="4"/>
      <c r="AF69" s="4"/>
      <c r="AG69" s="4"/>
      <c r="AH69" s="4"/>
      <c r="AI69" s="4"/>
      <c r="AJ69" s="4"/>
      <c r="AK69" s="4"/>
      <c r="AL69" s="4"/>
      <c r="AM69" s="6">
        <v>1000</v>
      </c>
      <c r="AN69" s="4">
        <v>80</v>
      </c>
      <c r="AO69" s="4"/>
      <c r="AP69" s="4"/>
      <c r="AQ69" s="4"/>
      <c r="AR69" s="4"/>
      <c r="AS69" s="4"/>
      <c r="AT69" s="4"/>
      <c r="AU69" s="4"/>
      <c r="AV69" s="4"/>
      <c r="AW69" s="4"/>
      <c r="AX69" s="4"/>
      <c r="AY69" s="4"/>
      <c r="AZ69" s="4"/>
      <c r="BA69" s="4"/>
      <c r="BB69" s="4"/>
      <c r="BC69" s="4"/>
      <c r="BD69" s="4"/>
      <c r="BE69" s="4"/>
      <c r="BF69" s="4"/>
      <c r="BG69" s="4"/>
      <c r="BH69" s="4"/>
      <c r="BI69" s="4"/>
      <c r="BJ69" s="4"/>
      <c r="BK69" s="4"/>
      <c r="BL69" s="4"/>
      <c r="BM69" s="4"/>
      <c r="BN69" s="4"/>
      <c r="BO69" s="4"/>
      <c r="BP69" s="4"/>
      <c r="BQ69" s="4"/>
      <c r="BR69" s="4"/>
      <c r="BS69" s="4"/>
      <c r="BT69" s="4"/>
      <c r="BU69" s="4"/>
      <c r="BV69" s="4"/>
      <c r="BW69" s="4"/>
      <c r="BX69" s="4"/>
      <c r="BY69" s="4"/>
      <c r="BZ69" s="4"/>
      <c r="CA69" s="4"/>
      <c r="CB69" s="4"/>
      <c r="CC69" s="4"/>
      <c r="CD69" s="4"/>
      <c r="CE69" s="4"/>
      <c r="CF69" s="4"/>
      <c r="CG69" s="4"/>
      <c r="CH69" s="4"/>
      <c r="CI69" s="4"/>
      <c r="CJ69" s="4"/>
      <c r="CK69" s="4"/>
      <c r="CL69" s="4"/>
      <c r="CM69" s="4"/>
      <c r="CN69" s="4"/>
      <c r="CO69" s="4"/>
      <c r="CP69" s="4"/>
      <c r="CQ69" s="4"/>
      <c r="CR69" s="4"/>
      <c r="CS69" s="4"/>
      <c r="CT69" s="4"/>
      <c r="CU69" s="4"/>
      <c r="CV69" s="4"/>
      <c r="CW69" s="4"/>
      <c r="CX69" s="4"/>
      <c r="CY69" s="4"/>
      <c r="CZ69" s="4"/>
      <c r="DA69" s="4"/>
      <c r="DB69" s="4"/>
      <c r="DC69" s="4"/>
      <c r="DD69" s="4"/>
      <c r="DE69" s="4"/>
      <c r="DF69" s="4"/>
      <c r="DG69" s="4"/>
      <c r="DH69" s="4"/>
      <c r="DI69" s="4"/>
      <c r="DJ69" s="4"/>
      <c r="DK69" s="4"/>
      <c r="DL69" s="4"/>
    </row>
    <row r="70" spans="1:116" x14ac:dyDescent="0.25">
      <c r="A70" s="2" t="s">
        <v>1808</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c r="AM70" s="4"/>
      <c r="AN70" s="4"/>
      <c r="AO70" s="4"/>
      <c r="AP70" s="4"/>
      <c r="AQ70" s="371">
        <v>1.2999999999999999E-2</v>
      </c>
      <c r="AR70" s="371">
        <v>8.0000000000000002E-3</v>
      </c>
      <c r="AS70" s="371">
        <v>1.2999999999999999E-2</v>
      </c>
      <c r="AT70" s="371">
        <v>8.0000000000000002E-3</v>
      </c>
      <c r="AU70" s="4"/>
      <c r="AV70" s="4"/>
      <c r="AW70" s="4"/>
      <c r="AX70" s="4"/>
      <c r="AY70" s="4"/>
      <c r="AZ70" s="4"/>
      <c r="BA70" s="4"/>
      <c r="BB70" s="4"/>
      <c r="BC70" s="4"/>
      <c r="BD70" s="4"/>
      <c r="BE70" s="4"/>
      <c r="BF70" s="4"/>
      <c r="BG70" s="4"/>
      <c r="BH70" s="4"/>
      <c r="BI70" s="4"/>
      <c r="BJ70" s="4"/>
      <c r="BK70" s="4"/>
      <c r="BL70" s="4"/>
      <c r="BM70" s="4"/>
      <c r="BN70" s="4"/>
      <c r="BO70" s="4"/>
      <c r="BP70" s="4"/>
      <c r="BQ70" s="4"/>
      <c r="BR70" s="4"/>
      <c r="BS70" s="4"/>
      <c r="BT70" s="4"/>
      <c r="BU70" s="4"/>
      <c r="BV70" s="4"/>
      <c r="BW70" s="4"/>
      <c r="BX70" s="4"/>
      <c r="BY70" s="4"/>
      <c r="BZ70" s="4"/>
      <c r="CA70" s="4"/>
      <c r="CB70" s="4"/>
      <c r="CC70" s="4"/>
      <c r="CD70" s="4"/>
      <c r="CE70" s="4"/>
      <c r="CF70" s="4"/>
      <c r="CG70" s="4"/>
      <c r="CH70" s="4"/>
      <c r="CI70" s="4"/>
      <c r="CJ70" s="4"/>
      <c r="CK70" s="4"/>
      <c r="CL70" s="4"/>
      <c r="CM70" s="4"/>
      <c r="CN70" s="4"/>
      <c r="CO70" s="4"/>
      <c r="CP70" s="4"/>
      <c r="CQ70" s="4"/>
      <c r="CR70" s="4"/>
      <c r="CS70" s="4"/>
      <c r="CT70" s="4"/>
      <c r="CU70" s="4"/>
      <c r="CV70" s="4"/>
      <c r="CW70" s="4"/>
      <c r="CX70" s="4"/>
      <c r="CY70" s="4"/>
      <c r="CZ70" s="4"/>
      <c r="DA70" s="4"/>
      <c r="DB70" s="4"/>
      <c r="DC70" s="4"/>
      <c r="DD70" s="4"/>
      <c r="DE70" s="4"/>
      <c r="DF70" s="4"/>
      <c r="DG70" s="4"/>
      <c r="DH70" s="4"/>
      <c r="DI70" s="4"/>
      <c r="DJ70" s="4"/>
      <c r="DK70" s="4"/>
      <c r="DL70" s="4"/>
    </row>
    <row r="71" spans="1:116" x14ac:dyDescent="0.25">
      <c r="A71" s="2" t="s">
        <v>3168</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c r="AL71" s="4"/>
      <c r="AM71" s="4"/>
      <c r="AN71" s="4"/>
      <c r="AO71" s="4"/>
      <c r="AP71" s="4"/>
      <c r="AQ71" s="4"/>
      <c r="AR71" s="4"/>
      <c r="AS71" s="4"/>
      <c r="AT71" s="4"/>
      <c r="AU71" s="4"/>
      <c r="AV71" s="4"/>
      <c r="AW71" s="4"/>
      <c r="AX71" s="4"/>
      <c r="AY71" s="4"/>
      <c r="AZ71" s="4"/>
      <c r="BA71" s="4"/>
      <c r="BB71" s="4"/>
      <c r="BC71" s="4"/>
      <c r="BD71" s="4"/>
      <c r="BE71" s="4"/>
      <c r="BF71" s="4"/>
      <c r="BG71" s="4"/>
      <c r="BH71" s="4"/>
      <c r="BI71" s="4"/>
      <c r="BJ71" s="4"/>
      <c r="BK71" s="4"/>
      <c r="BL71" s="4"/>
      <c r="BM71" s="4"/>
      <c r="BN71" s="4"/>
      <c r="BO71" s="4"/>
      <c r="BP71" s="4"/>
      <c r="BQ71" s="4"/>
      <c r="BR71" s="4"/>
      <c r="BS71" s="371">
        <v>0.65</v>
      </c>
      <c r="BT71" s="371">
        <v>0.65</v>
      </c>
      <c r="BU71" s="371">
        <v>0.42</v>
      </c>
      <c r="BV71" s="371">
        <v>0.42</v>
      </c>
      <c r="BW71" s="4"/>
      <c r="BX71" s="4"/>
      <c r="BY71" s="4"/>
      <c r="BZ71" s="4"/>
      <c r="CA71" s="4"/>
      <c r="CB71" s="4"/>
      <c r="CC71" s="4"/>
      <c r="CD71" s="4"/>
      <c r="CE71" s="4"/>
      <c r="CF71" s="4"/>
      <c r="CG71" s="4"/>
      <c r="CH71" s="4"/>
      <c r="CI71" s="4"/>
      <c r="CJ71" s="4"/>
      <c r="CK71" s="4"/>
      <c r="CL71" s="4"/>
      <c r="CM71" s="4"/>
      <c r="CN71" s="4"/>
      <c r="CO71" s="4"/>
      <c r="CP71" s="4"/>
      <c r="CQ71" s="4"/>
      <c r="CR71" s="4"/>
      <c r="CS71" s="4"/>
      <c r="CT71" s="4"/>
      <c r="CU71" s="4"/>
      <c r="CV71" s="4"/>
      <c r="CW71" s="4"/>
      <c r="CX71" s="4"/>
      <c r="CY71" s="4"/>
      <c r="CZ71" s="4"/>
      <c r="DA71" s="4"/>
      <c r="DB71" s="4"/>
      <c r="DC71" s="4"/>
      <c r="DD71" s="4"/>
      <c r="DE71" s="4"/>
      <c r="DF71" s="4"/>
      <c r="DG71" s="4"/>
      <c r="DH71" s="4"/>
      <c r="DI71" s="4"/>
      <c r="DJ71" s="4"/>
      <c r="DK71" s="4"/>
      <c r="DL71" s="4"/>
    </row>
    <row r="72" spans="1:116" x14ac:dyDescent="0.25">
      <c r="A72" s="85"/>
      <c r="B72" s="85"/>
      <c r="C72" s="85"/>
      <c r="D72" s="85"/>
      <c r="E72" s="85"/>
      <c r="F72" s="85"/>
      <c r="G72" s="85"/>
      <c r="H72" s="85"/>
      <c r="I72" s="85"/>
      <c r="J72" s="85"/>
      <c r="K72" s="85"/>
      <c r="L72" s="85"/>
      <c r="M72" s="85"/>
      <c r="N72" s="85"/>
      <c r="O72" s="85"/>
      <c r="P72" s="85"/>
      <c r="Q72" s="85"/>
      <c r="R72" s="85"/>
      <c r="S72" s="85"/>
      <c r="T72" s="85"/>
      <c r="U72" s="85"/>
      <c r="V72" s="85"/>
      <c r="W72" s="85"/>
      <c r="X72" s="85"/>
      <c r="Y72" s="85"/>
      <c r="Z72" s="85"/>
      <c r="AA72" s="85"/>
      <c r="AB72" s="85"/>
      <c r="AC72" s="85"/>
      <c r="AD72" s="85"/>
      <c r="AE72" s="85"/>
      <c r="AF72" s="85"/>
      <c r="AG72" s="85"/>
      <c r="AH72" s="85"/>
      <c r="AI72" s="85"/>
      <c r="AJ72" s="85"/>
      <c r="AK72" s="85"/>
      <c r="AL72" s="85"/>
      <c r="AM72" s="85"/>
      <c r="AN72" s="85"/>
      <c r="AO72" s="85"/>
      <c r="AP72" s="85"/>
      <c r="AQ72" s="85"/>
      <c r="AR72" s="85"/>
      <c r="AS72" s="85"/>
      <c r="AT72" s="85"/>
      <c r="AU72" s="85"/>
      <c r="AV72" s="85"/>
      <c r="AW72" s="85"/>
      <c r="AX72" s="85"/>
      <c r="AY72" s="85"/>
      <c r="AZ72" s="85"/>
      <c r="BA72" s="85"/>
      <c r="BB72" s="85"/>
      <c r="BC72" s="85"/>
      <c r="BD72" s="85"/>
      <c r="BE72" s="85"/>
      <c r="BF72" s="85"/>
      <c r="BG72" s="85"/>
      <c r="BH72" s="85"/>
      <c r="BI72" s="85"/>
      <c r="BJ72" s="85"/>
      <c r="BK72" s="85"/>
      <c r="BL72" s="85"/>
      <c r="BM72" s="85"/>
      <c r="BN72" s="85"/>
      <c r="BO72" s="85"/>
      <c r="BP72" s="85"/>
      <c r="BQ72" s="85"/>
      <c r="BR72" s="85"/>
      <c r="BS72" s="85"/>
      <c r="BT72" s="85"/>
      <c r="BU72" s="85"/>
      <c r="BV72" s="85"/>
      <c r="BW72" s="85"/>
      <c r="BX72" s="85"/>
      <c r="BY72" s="85"/>
      <c r="BZ72" s="85"/>
      <c r="CA72" s="85"/>
      <c r="CB72" s="85"/>
      <c r="CC72" s="85"/>
      <c r="CD72" s="85"/>
      <c r="CE72" s="85"/>
      <c r="CF72" s="85"/>
      <c r="CG72" s="85"/>
      <c r="CH72" s="85"/>
      <c r="CI72" s="85"/>
      <c r="CJ72" s="85"/>
      <c r="CK72" s="85"/>
      <c r="CL72" s="85"/>
      <c r="CM72" s="85"/>
      <c r="CN72" s="85"/>
      <c r="CO72" s="85"/>
      <c r="CP72" s="85"/>
      <c r="CQ72" s="85"/>
      <c r="CR72" s="85"/>
      <c r="CS72" s="85"/>
      <c r="CT72" s="85"/>
      <c r="CU72" s="85"/>
      <c r="CV72" s="85"/>
      <c r="CW72" s="85"/>
      <c r="CX72" s="85"/>
      <c r="CY72" s="85"/>
      <c r="CZ72" s="85"/>
      <c r="DA72" s="85"/>
      <c r="DB72" s="85"/>
      <c r="DC72" s="85"/>
      <c r="DD72" s="85"/>
      <c r="DE72" s="85"/>
      <c r="DF72" s="85"/>
      <c r="DG72" s="85"/>
      <c r="DH72" s="85"/>
      <c r="DI72" s="85"/>
      <c r="DJ72" s="85"/>
      <c r="DK72" s="85"/>
      <c r="DL72" s="85"/>
    </row>
    <row r="73" spans="1:116" ht="15" customHeight="1" x14ac:dyDescent="0.25">
      <c r="A73" s="2" t="s">
        <v>2341</v>
      </c>
      <c r="B73" s="13" t="s">
        <v>3169</v>
      </c>
      <c r="C73" s="13"/>
      <c r="D73" s="13"/>
      <c r="E73" s="13"/>
      <c r="F73" s="13"/>
      <c r="G73" s="13"/>
      <c r="H73" s="13"/>
      <c r="I73" s="13"/>
      <c r="J73" s="13"/>
      <c r="K73" s="13"/>
      <c r="L73" s="13"/>
      <c r="M73" s="13"/>
      <c r="N73" s="13"/>
      <c r="O73" s="13"/>
      <c r="P73" s="13"/>
      <c r="Q73" s="13"/>
      <c r="R73" s="13"/>
      <c r="S73" s="13"/>
      <c r="T73" s="13"/>
      <c r="U73" s="13"/>
      <c r="V73" s="13"/>
      <c r="W73" s="13"/>
      <c r="X73" s="13"/>
      <c r="Y73" s="13"/>
      <c r="Z73" s="13"/>
      <c r="AA73" s="13"/>
      <c r="AB73" s="13"/>
      <c r="AC73" s="13"/>
      <c r="AD73" s="13"/>
      <c r="AE73" s="13"/>
      <c r="AF73" s="13"/>
      <c r="AG73" s="13"/>
      <c r="AH73" s="13"/>
      <c r="AI73" s="13"/>
      <c r="AJ73" s="13"/>
      <c r="AK73" s="13"/>
      <c r="AL73" s="13"/>
      <c r="AM73" s="13"/>
      <c r="AN73" s="13"/>
      <c r="AO73" s="13"/>
      <c r="AP73" s="13"/>
      <c r="AQ73" s="13"/>
      <c r="AR73" s="13"/>
      <c r="AS73" s="13"/>
      <c r="AT73" s="13"/>
      <c r="AU73" s="13"/>
      <c r="AV73" s="13"/>
      <c r="AW73" s="13"/>
      <c r="AX73" s="13"/>
      <c r="AY73" s="13"/>
      <c r="AZ73" s="13"/>
      <c r="BA73" s="13"/>
      <c r="BB73" s="13"/>
      <c r="BC73" s="13"/>
      <c r="BD73" s="13"/>
      <c r="BE73" s="13"/>
      <c r="BF73" s="13"/>
      <c r="BG73" s="13"/>
      <c r="BH73" s="13"/>
      <c r="BI73" s="13"/>
      <c r="BJ73" s="13"/>
      <c r="BK73" s="13"/>
      <c r="BL73" s="13"/>
      <c r="BM73" s="13"/>
      <c r="BN73" s="13"/>
      <c r="BO73" s="13"/>
      <c r="BP73" s="13"/>
      <c r="BQ73" s="13"/>
      <c r="BR73" s="13"/>
      <c r="BS73" s="13"/>
      <c r="BT73" s="13"/>
      <c r="BU73" s="13"/>
      <c r="BV73" s="13"/>
      <c r="BW73" s="13"/>
      <c r="BX73" s="13"/>
      <c r="BY73" s="13"/>
      <c r="BZ73" s="13"/>
      <c r="CA73" s="13"/>
      <c r="CB73" s="13"/>
      <c r="CC73" s="13"/>
      <c r="CD73" s="13"/>
      <c r="CE73" s="13"/>
      <c r="CF73" s="13"/>
      <c r="CG73" s="13"/>
      <c r="CH73" s="13"/>
      <c r="CI73" s="13"/>
      <c r="CJ73" s="13"/>
      <c r="CK73" s="13"/>
      <c r="CL73" s="13"/>
      <c r="CM73" s="13"/>
      <c r="CN73" s="13"/>
      <c r="CO73" s="13"/>
      <c r="CP73" s="13"/>
      <c r="CQ73" s="13"/>
      <c r="CR73" s="13"/>
      <c r="CS73" s="13"/>
      <c r="CT73" s="13"/>
      <c r="CU73" s="13"/>
      <c r="CV73" s="13"/>
      <c r="CW73" s="13"/>
      <c r="CX73" s="13"/>
      <c r="CY73" s="13"/>
      <c r="CZ73" s="13"/>
      <c r="DA73" s="13"/>
      <c r="DB73" s="13"/>
      <c r="DC73" s="13"/>
      <c r="DD73" s="13"/>
      <c r="DE73" s="13"/>
      <c r="DF73" s="13"/>
      <c r="DG73" s="13"/>
      <c r="DH73" s="13"/>
      <c r="DI73" s="13"/>
      <c r="DJ73" s="13"/>
      <c r="DK73" s="13"/>
      <c r="DL73" s="13"/>
    </row>
    <row r="74" spans="1:116" ht="15" customHeight="1" x14ac:dyDescent="0.25">
      <c r="A74" s="2" t="s">
        <v>2467</v>
      </c>
      <c r="B74" s="13" t="s">
        <v>3170</v>
      </c>
      <c r="C74" s="13"/>
      <c r="D74" s="13"/>
      <c r="E74" s="13"/>
      <c r="F74" s="13"/>
      <c r="G74" s="13"/>
      <c r="H74" s="13"/>
      <c r="I74" s="13"/>
      <c r="J74" s="13"/>
      <c r="K74" s="13"/>
      <c r="L74" s="13"/>
      <c r="M74" s="13"/>
      <c r="N74" s="13"/>
      <c r="O74" s="13"/>
      <c r="P74" s="13"/>
      <c r="Q74" s="13"/>
      <c r="R74" s="13"/>
      <c r="S74" s="13"/>
      <c r="T74" s="13"/>
      <c r="U74" s="13"/>
      <c r="V74" s="13"/>
      <c r="W74" s="13"/>
      <c r="X74" s="13"/>
      <c r="Y74" s="13"/>
      <c r="Z74" s="13"/>
      <c r="AA74" s="13"/>
      <c r="AB74" s="13"/>
      <c r="AC74" s="13"/>
      <c r="AD74" s="13"/>
      <c r="AE74" s="13"/>
      <c r="AF74" s="13"/>
      <c r="AG74" s="13"/>
      <c r="AH74" s="13"/>
      <c r="AI74" s="13"/>
      <c r="AJ74" s="13"/>
      <c r="AK74" s="13"/>
      <c r="AL74" s="13"/>
      <c r="AM74" s="13"/>
      <c r="AN74" s="13"/>
      <c r="AO74" s="13"/>
      <c r="AP74" s="13"/>
      <c r="AQ74" s="13"/>
      <c r="AR74" s="13"/>
      <c r="AS74" s="13"/>
      <c r="AT74" s="13"/>
      <c r="AU74" s="13"/>
      <c r="AV74" s="13"/>
      <c r="AW74" s="13"/>
      <c r="AX74" s="13"/>
      <c r="AY74" s="13"/>
      <c r="AZ74" s="13"/>
      <c r="BA74" s="13"/>
      <c r="BB74" s="13"/>
      <c r="BC74" s="13"/>
      <c r="BD74" s="13"/>
      <c r="BE74" s="13"/>
      <c r="BF74" s="13"/>
      <c r="BG74" s="13"/>
      <c r="BH74" s="13"/>
      <c r="BI74" s="13"/>
      <c r="BJ74" s="13"/>
      <c r="BK74" s="13"/>
      <c r="BL74" s="13"/>
      <c r="BM74" s="13"/>
      <c r="BN74" s="13"/>
      <c r="BO74" s="13"/>
      <c r="BP74" s="13"/>
      <c r="BQ74" s="13"/>
      <c r="BR74" s="13"/>
      <c r="BS74" s="13"/>
      <c r="BT74" s="13"/>
      <c r="BU74" s="13"/>
      <c r="BV74" s="13"/>
      <c r="BW74" s="13"/>
      <c r="BX74" s="13"/>
      <c r="BY74" s="13"/>
      <c r="BZ74" s="13"/>
      <c r="CA74" s="13"/>
      <c r="CB74" s="13"/>
      <c r="CC74" s="13"/>
      <c r="CD74" s="13"/>
      <c r="CE74" s="13"/>
      <c r="CF74" s="13"/>
      <c r="CG74" s="13"/>
      <c r="CH74" s="13"/>
      <c r="CI74" s="13"/>
      <c r="CJ74" s="13"/>
      <c r="CK74" s="13"/>
      <c r="CL74" s="13"/>
      <c r="CM74" s="13"/>
      <c r="CN74" s="13"/>
      <c r="CO74" s="13"/>
      <c r="CP74" s="13"/>
      <c r="CQ74" s="13"/>
      <c r="CR74" s="13"/>
      <c r="CS74" s="13"/>
      <c r="CT74" s="13"/>
      <c r="CU74" s="13"/>
      <c r="CV74" s="13"/>
      <c r="CW74" s="13"/>
      <c r="CX74" s="13"/>
      <c r="CY74" s="13"/>
      <c r="CZ74" s="13"/>
      <c r="DA74" s="13"/>
      <c r="DB74" s="13"/>
      <c r="DC74" s="13"/>
      <c r="DD74" s="13"/>
      <c r="DE74" s="13"/>
      <c r="DF74" s="13"/>
      <c r="DG74" s="13"/>
      <c r="DH74" s="13"/>
      <c r="DI74" s="13"/>
      <c r="DJ74" s="13"/>
      <c r="DK74" s="13"/>
      <c r="DL74" s="13"/>
    </row>
  </sheetData>
  <mergeCells count="43">
    <mergeCell ref="A72:DL72"/>
    <mergeCell ref="B73:DL73"/>
    <mergeCell ref="B74:DL74"/>
    <mergeCell ref="DE1:DF1"/>
    <mergeCell ref="DE2:DF2"/>
    <mergeCell ref="DE3:DF3"/>
    <mergeCell ref="DE4:DF4"/>
    <mergeCell ref="DE5:DF5"/>
    <mergeCell ref="DG1:DH1"/>
    <mergeCell ref="DG2:DH2"/>
    <mergeCell ref="DG3:DH3"/>
    <mergeCell ref="DG4:DH4"/>
    <mergeCell ref="DG5:DH5"/>
    <mergeCell ref="DA1:DB1"/>
    <mergeCell ref="DA2:DB2"/>
    <mergeCell ref="DA3:DB3"/>
    <mergeCell ref="DA4:DB4"/>
    <mergeCell ref="DA5:DB5"/>
    <mergeCell ref="DC1:DD1"/>
    <mergeCell ref="DC2:DD2"/>
    <mergeCell ref="DC3:DD3"/>
    <mergeCell ref="DC4:DD4"/>
    <mergeCell ref="DC5:DD5"/>
    <mergeCell ref="CW1:CX1"/>
    <mergeCell ref="CW2:CX2"/>
    <mergeCell ref="CW3:CX3"/>
    <mergeCell ref="CW4:CX4"/>
    <mergeCell ref="CW5:CX5"/>
    <mergeCell ref="CY1:CZ1"/>
    <mergeCell ref="CY2:CZ2"/>
    <mergeCell ref="CY3:CZ3"/>
    <mergeCell ref="CY4:CZ4"/>
    <mergeCell ref="CY5:CZ5"/>
    <mergeCell ref="CS1:CT1"/>
    <mergeCell ref="CS2:CT2"/>
    <mergeCell ref="CS3:CT3"/>
    <mergeCell ref="CS4:CT4"/>
    <mergeCell ref="CS5:CT5"/>
    <mergeCell ref="CU1:CV1"/>
    <mergeCell ref="CU2:CV2"/>
    <mergeCell ref="CU3:CV3"/>
    <mergeCell ref="CU4:CV4"/>
    <mergeCell ref="CU5:CV5"/>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0.140625" customWidth="1"/>
    <col min="3" max="3" width="10.7109375" customWidth="1"/>
    <col min="4" max="4" width="30.140625" customWidth="1"/>
    <col min="5" max="5" width="10.7109375" customWidth="1"/>
  </cols>
  <sheetData>
    <row r="1" spans="1:5" x14ac:dyDescent="0.25">
      <c r="A1" s="1" t="s">
        <v>3171</v>
      </c>
      <c r="B1" s="7" t="s">
        <v>2</v>
      </c>
      <c r="C1" s="7"/>
      <c r="D1" s="7" t="s">
        <v>27</v>
      </c>
      <c r="E1" s="7"/>
    </row>
    <row r="2" spans="1:5" x14ac:dyDescent="0.25">
      <c r="A2" s="1" t="s">
        <v>24</v>
      </c>
      <c r="B2" s="7"/>
      <c r="C2" s="7"/>
      <c r="D2" s="7"/>
      <c r="E2" s="7"/>
    </row>
    <row r="3" spans="1:5" ht="45" x14ac:dyDescent="0.25">
      <c r="A3" s="3" t="s">
        <v>3172</v>
      </c>
      <c r="B3" s="4"/>
      <c r="C3" s="4"/>
      <c r="D3" s="4"/>
      <c r="E3" s="4"/>
    </row>
    <row r="4" spans="1:5" ht="30" x14ac:dyDescent="0.25">
      <c r="A4" s="2" t="s">
        <v>1833</v>
      </c>
      <c r="B4" s="9">
        <v>5986</v>
      </c>
      <c r="C4" s="4"/>
      <c r="D4" s="9">
        <v>3637</v>
      </c>
      <c r="E4" s="4"/>
    </row>
    <row r="5" spans="1:5" ht="30" x14ac:dyDescent="0.25">
      <c r="A5" s="2" t="s">
        <v>1834</v>
      </c>
      <c r="B5" s="4">
        <v>0</v>
      </c>
      <c r="C5" s="4"/>
      <c r="D5" s="4">
        <v>0</v>
      </c>
      <c r="E5" s="4"/>
    </row>
    <row r="6" spans="1:5" ht="30" x14ac:dyDescent="0.25">
      <c r="A6" s="2" t="s">
        <v>3173</v>
      </c>
      <c r="B6" s="6">
        <v>5986</v>
      </c>
      <c r="C6" s="4"/>
      <c r="D6" s="6">
        <v>3637</v>
      </c>
      <c r="E6" s="4"/>
    </row>
    <row r="7" spans="1:5" x14ac:dyDescent="0.25">
      <c r="A7" s="2" t="s">
        <v>3174</v>
      </c>
      <c r="B7" s="6">
        <v>-1046</v>
      </c>
      <c r="C7" s="4"/>
      <c r="D7" s="4">
        <v>-644</v>
      </c>
      <c r="E7" s="4"/>
    </row>
    <row r="8" spans="1:5" x14ac:dyDescent="0.25">
      <c r="A8" s="2" t="s">
        <v>1839</v>
      </c>
      <c r="B8" s="6">
        <v>-1421</v>
      </c>
      <c r="C8" s="4"/>
      <c r="D8" s="4">
        <v>-943</v>
      </c>
      <c r="E8" s="4"/>
    </row>
    <row r="9" spans="1:5" x14ac:dyDescent="0.25">
      <c r="A9" s="2" t="s">
        <v>1840</v>
      </c>
      <c r="B9" s="6">
        <v>3519</v>
      </c>
      <c r="C9" s="4"/>
      <c r="D9" s="6">
        <v>2050</v>
      </c>
      <c r="E9" s="4"/>
    </row>
    <row r="10" spans="1:5" x14ac:dyDescent="0.25">
      <c r="A10" s="3" t="s">
        <v>3175</v>
      </c>
      <c r="B10" s="4"/>
      <c r="C10" s="4"/>
      <c r="D10" s="4"/>
      <c r="E10" s="4"/>
    </row>
    <row r="11" spans="1:5" ht="30" x14ac:dyDescent="0.25">
      <c r="A11" s="2" t="s">
        <v>1833</v>
      </c>
      <c r="B11" s="6">
        <v>5892</v>
      </c>
      <c r="C11" s="372" t="s">
        <v>2341</v>
      </c>
      <c r="D11" s="6">
        <v>3598</v>
      </c>
      <c r="E11" s="372" t="s">
        <v>2341</v>
      </c>
    </row>
    <row r="12" spans="1:5" ht="30" x14ac:dyDescent="0.25">
      <c r="A12" s="2" t="s">
        <v>1834</v>
      </c>
      <c r="B12" s="4">
        <v>0</v>
      </c>
      <c r="C12" s="372" t="s">
        <v>2341</v>
      </c>
      <c r="D12" s="4">
        <v>0</v>
      </c>
      <c r="E12" s="372" t="s">
        <v>2341</v>
      </c>
    </row>
    <row r="13" spans="1:5" ht="30" x14ac:dyDescent="0.25">
      <c r="A13" s="2" t="s">
        <v>3173</v>
      </c>
      <c r="B13" s="6">
        <v>5892</v>
      </c>
      <c r="C13" s="372" t="s">
        <v>2341</v>
      </c>
      <c r="D13" s="6">
        <v>3598</v>
      </c>
      <c r="E13" s="372" t="s">
        <v>2341</v>
      </c>
    </row>
    <row r="14" spans="1:5" ht="17.25" x14ac:dyDescent="0.25">
      <c r="A14" s="2" t="s">
        <v>3174</v>
      </c>
      <c r="B14" s="4">
        <v>-952</v>
      </c>
      <c r="C14" s="372" t="s">
        <v>2341</v>
      </c>
      <c r="D14" s="4">
        <v>-619</v>
      </c>
      <c r="E14" s="372" t="s">
        <v>2341</v>
      </c>
    </row>
    <row r="15" spans="1:5" ht="17.25" x14ac:dyDescent="0.25">
      <c r="A15" s="2" t="s">
        <v>1839</v>
      </c>
      <c r="B15" s="6">
        <v>-1421</v>
      </c>
      <c r="C15" s="372" t="s">
        <v>2341</v>
      </c>
      <c r="D15" s="4">
        <v>-943</v>
      </c>
      <c r="E15" s="372" t="s">
        <v>2341</v>
      </c>
    </row>
    <row r="16" spans="1:5" ht="17.25" x14ac:dyDescent="0.25">
      <c r="A16" s="2" t="s">
        <v>1840</v>
      </c>
      <c r="B16" s="6">
        <v>3519</v>
      </c>
      <c r="C16" s="372" t="s">
        <v>2341</v>
      </c>
      <c r="D16" s="6">
        <v>2036</v>
      </c>
      <c r="E16" s="372" t="s">
        <v>2341</v>
      </c>
    </row>
    <row r="17" spans="1:5" ht="30" x14ac:dyDescent="0.25">
      <c r="A17" s="3" t="s">
        <v>3176</v>
      </c>
      <c r="B17" s="4"/>
      <c r="C17" s="4"/>
      <c r="D17" s="4"/>
      <c r="E17" s="4"/>
    </row>
    <row r="18" spans="1:5" ht="30" x14ac:dyDescent="0.25">
      <c r="A18" s="2" t="s">
        <v>1846</v>
      </c>
      <c r="B18" s="6">
        <v>6276</v>
      </c>
      <c r="C18" s="372" t="s">
        <v>2467</v>
      </c>
      <c r="D18" s="6">
        <v>3029</v>
      </c>
      <c r="E18" s="372" t="s">
        <v>2467</v>
      </c>
    </row>
    <row r="19" spans="1:5" ht="30" x14ac:dyDescent="0.25">
      <c r="A19" s="2" t="s">
        <v>1847</v>
      </c>
      <c r="B19" s="4">
        <v>0</v>
      </c>
      <c r="C19" s="372" t="s">
        <v>2467</v>
      </c>
      <c r="D19" s="4">
        <v>0</v>
      </c>
      <c r="E19" s="372" t="s">
        <v>2467</v>
      </c>
    </row>
    <row r="20" spans="1:5" ht="30" x14ac:dyDescent="0.25">
      <c r="A20" s="2" t="s">
        <v>3177</v>
      </c>
      <c r="B20" s="6">
        <v>6276</v>
      </c>
      <c r="C20" s="372" t="s">
        <v>2467</v>
      </c>
      <c r="D20" s="6">
        <v>3029</v>
      </c>
      <c r="E20" s="372" t="s">
        <v>2467</v>
      </c>
    </row>
    <row r="21" spans="1:5" ht="17.25" x14ac:dyDescent="0.25">
      <c r="A21" s="2" t="s">
        <v>1838</v>
      </c>
      <c r="B21" s="6">
        <v>-1429</v>
      </c>
      <c r="C21" s="372" t="s">
        <v>2467</v>
      </c>
      <c r="D21" s="4">
        <v>-545</v>
      </c>
      <c r="E21" s="372" t="s">
        <v>2467</v>
      </c>
    </row>
    <row r="22" spans="1:5" ht="17.25" x14ac:dyDescent="0.25">
      <c r="A22" s="2" t="s">
        <v>1849</v>
      </c>
      <c r="B22" s="6">
        <v>-1247</v>
      </c>
      <c r="C22" s="372" t="s">
        <v>2467</v>
      </c>
      <c r="D22" s="4">
        <v>-769</v>
      </c>
      <c r="E22" s="372" t="s">
        <v>2467</v>
      </c>
    </row>
    <row r="23" spans="1:5" ht="17.25" x14ac:dyDescent="0.25">
      <c r="A23" s="2" t="s">
        <v>1840</v>
      </c>
      <c r="B23" s="6">
        <v>3600</v>
      </c>
      <c r="C23" s="372" t="s">
        <v>2467</v>
      </c>
      <c r="D23" s="6">
        <v>1715</v>
      </c>
      <c r="E23" s="372" t="s">
        <v>2467</v>
      </c>
    </row>
    <row r="24" spans="1:5" ht="45" x14ac:dyDescent="0.25">
      <c r="A24" s="3" t="s">
        <v>3178</v>
      </c>
      <c r="B24" s="4"/>
      <c r="C24" s="4"/>
      <c r="D24" s="4"/>
      <c r="E24" s="4"/>
    </row>
    <row r="25" spans="1:5" ht="30" x14ac:dyDescent="0.25">
      <c r="A25" s="2" t="s">
        <v>1846</v>
      </c>
      <c r="B25" s="6">
        <v>11333</v>
      </c>
      <c r="C25" s="4"/>
      <c r="D25" s="6">
        <v>7767</v>
      </c>
      <c r="E25" s="4"/>
    </row>
    <row r="26" spans="1:5" ht="30" x14ac:dyDescent="0.25">
      <c r="A26" s="2" t="s">
        <v>1847</v>
      </c>
      <c r="B26" s="4">
        <v>0</v>
      </c>
      <c r="C26" s="4"/>
      <c r="D26" s="4">
        <v>0</v>
      </c>
      <c r="E26" s="4"/>
    </row>
    <row r="27" spans="1:5" ht="30" x14ac:dyDescent="0.25">
      <c r="A27" s="2" t="s">
        <v>3177</v>
      </c>
      <c r="B27" s="6">
        <v>11333</v>
      </c>
      <c r="C27" s="4"/>
      <c r="D27" s="6">
        <v>7767</v>
      </c>
      <c r="E27" s="4"/>
    </row>
    <row r="28" spans="1:5" x14ac:dyDescent="0.25">
      <c r="A28" s="2" t="s">
        <v>3174</v>
      </c>
      <c r="B28" s="6">
        <v>-6469</v>
      </c>
      <c r="C28" s="4"/>
      <c r="D28" s="6">
        <v>-5283</v>
      </c>
      <c r="E28" s="4"/>
    </row>
    <row r="29" spans="1:5" x14ac:dyDescent="0.25">
      <c r="A29" s="2" t="s">
        <v>1849</v>
      </c>
      <c r="B29" s="6">
        <v>-1247</v>
      </c>
      <c r="C29" s="4"/>
      <c r="D29" s="4">
        <v>-769</v>
      </c>
      <c r="E29" s="4"/>
    </row>
    <row r="30" spans="1:5" x14ac:dyDescent="0.25">
      <c r="A30" s="2" t="s">
        <v>1840</v>
      </c>
      <c r="B30" s="6">
        <v>3617</v>
      </c>
      <c r="C30" s="4"/>
      <c r="D30" s="6">
        <v>1715</v>
      </c>
      <c r="E30" s="4"/>
    </row>
    <row r="31" spans="1:5" ht="30" x14ac:dyDescent="0.25">
      <c r="A31" s="3" t="s">
        <v>3179</v>
      </c>
      <c r="B31" s="4"/>
      <c r="C31" s="4"/>
      <c r="D31" s="4"/>
      <c r="E31" s="4"/>
    </row>
    <row r="32" spans="1:5" ht="30" x14ac:dyDescent="0.25">
      <c r="A32" s="2" t="s">
        <v>3180</v>
      </c>
      <c r="B32" s="6">
        <v>5053</v>
      </c>
      <c r="C32" s="4"/>
      <c r="D32" s="4"/>
      <c r="E32" s="4"/>
    </row>
    <row r="33" spans="1:5" ht="30" x14ac:dyDescent="0.25">
      <c r="A33" s="2" t="s">
        <v>3181</v>
      </c>
      <c r="B33" s="4">
        <v>4</v>
      </c>
      <c r="C33" s="4"/>
      <c r="D33" s="4"/>
      <c r="E33" s="4"/>
    </row>
    <row r="34" spans="1:5" ht="30" x14ac:dyDescent="0.25">
      <c r="A34" s="3" t="s">
        <v>3182</v>
      </c>
      <c r="B34" s="4"/>
      <c r="C34" s="4"/>
      <c r="D34" s="4"/>
      <c r="E34" s="4"/>
    </row>
    <row r="35" spans="1:5" ht="30" x14ac:dyDescent="0.25">
      <c r="A35" s="2" t="s">
        <v>1833</v>
      </c>
      <c r="B35" s="4">
        <v>94</v>
      </c>
      <c r="C35" s="4"/>
      <c r="D35" s="4">
        <v>39</v>
      </c>
      <c r="E35" s="4"/>
    </row>
    <row r="36" spans="1:5" ht="30" x14ac:dyDescent="0.25">
      <c r="A36" s="2" t="s">
        <v>1834</v>
      </c>
      <c r="B36" s="4">
        <v>0</v>
      </c>
      <c r="C36" s="4"/>
      <c r="D36" s="4">
        <v>0</v>
      </c>
      <c r="E36" s="4"/>
    </row>
    <row r="37" spans="1:5" ht="30" x14ac:dyDescent="0.25">
      <c r="A37" s="2" t="s">
        <v>3173</v>
      </c>
      <c r="B37" s="4">
        <v>94</v>
      </c>
      <c r="C37" s="4"/>
      <c r="D37" s="4">
        <v>39</v>
      </c>
      <c r="E37" s="4"/>
    </row>
    <row r="38" spans="1:5" x14ac:dyDescent="0.25">
      <c r="A38" s="2" t="s">
        <v>3174</v>
      </c>
      <c r="B38" s="4">
        <v>-94</v>
      </c>
      <c r="C38" s="4"/>
      <c r="D38" s="4">
        <v>-25</v>
      </c>
      <c r="E38" s="4"/>
    </row>
    <row r="39" spans="1:5" x14ac:dyDescent="0.25">
      <c r="A39" s="2" t="s">
        <v>1839</v>
      </c>
      <c r="B39" s="4">
        <v>0</v>
      </c>
      <c r="C39" s="4"/>
      <c r="D39" s="4">
        <v>0</v>
      </c>
      <c r="E39" s="4"/>
    </row>
    <row r="40" spans="1:5" x14ac:dyDescent="0.25">
      <c r="A40" s="2" t="s">
        <v>1840</v>
      </c>
      <c r="B40" s="4">
        <v>0</v>
      </c>
      <c r="C40" s="4"/>
      <c r="D40" s="4">
        <v>14</v>
      </c>
      <c r="E40" s="4"/>
    </row>
    <row r="41" spans="1:5" ht="30" x14ac:dyDescent="0.25">
      <c r="A41" s="3" t="s">
        <v>3183</v>
      </c>
      <c r="B41" s="4"/>
      <c r="C41" s="4"/>
      <c r="D41" s="4"/>
      <c r="E41" s="4"/>
    </row>
    <row r="42" spans="1:5" ht="30" x14ac:dyDescent="0.25">
      <c r="A42" s="2" t="s">
        <v>1846</v>
      </c>
      <c r="B42" s="6">
        <v>5057</v>
      </c>
      <c r="C42" s="372" t="s">
        <v>2557</v>
      </c>
      <c r="D42" s="6">
        <v>4738</v>
      </c>
      <c r="E42" s="4"/>
    </row>
    <row r="43" spans="1:5" ht="30" x14ac:dyDescent="0.25">
      <c r="A43" s="2" t="s">
        <v>1847</v>
      </c>
      <c r="B43" s="4">
        <v>0</v>
      </c>
      <c r="C43" s="372" t="s">
        <v>2557</v>
      </c>
      <c r="D43" s="4">
        <v>0</v>
      </c>
      <c r="E43" s="4"/>
    </row>
    <row r="44" spans="1:5" ht="30" x14ac:dyDescent="0.25">
      <c r="A44" s="2" t="s">
        <v>3177</v>
      </c>
      <c r="B44" s="6">
        <v>5057</v>
      </c>
      <c r="C44" s="372" t="s">
        <v>2557</v>
      </c>
      <c r="D44" s="6">
        <v>4738</v>
      </c>
      <c r="E44" s="4"/>
    </row>
    <row r="45" spans="1:5" ht="17.25" x14ac:dyDescent="0.25">
      <c r="A45" s="2" t="s">
        <v>3174</v>
      </c>
      <c r="B45" s="6">
        <v>-5040</v>
      </c>
      <c r="C45" s="372" t="s">
        <v>2557</v>
      </c>
      <c r="D45" s="6">
        <v>-4738</v>
      </c>
      <c r="E45" s="4"/>
    </row>
    <row r="46" spans="1:5" ht="17.25" x14ac:dyDescent="0.25">
      <c r="A46" s="2" t="s">
        <v>1849</v>
      </c>
      <c r="B46" s="4">
        <v>0</v>
      </c>
      <c r="C46" s="372" t="s">
        <v>2557</v>
      </c>
      <c r="D46" s="4">
        <v>0</v>
      </c>
      <c r="E46" s="4"/>
    </row>
    <row r="47" spans="1:5" ht="17.25" x14ac:dyDescent="0.25">
      <c r="A47" s="2" t="s">
        <v>1840</v>
      </c>
      <c r="B47" s="9">
        <v>17</v>
      </c>
      <c r="C47" s="372" t="s">
        <v>2557</v>
      </c>
      <c r="D47" s="9">
        <v>0</v>
      </c>
      <c r="E47" s="4"/>
    </row>
    <row r="48" spans="1:5" x14ac:dyDescent="0.25">
      <c r="A48" s="85"/>
      <c r="B48" s="85"/>
      <c r="C48" s="85"/>
      <c r="D48" s="85"/>
      <c r="E48" s="85"/>
    </row>
    <row r="49" spans="1:5" ht="15" customHeight="1" x14ac:dyDescent="0.25">
      <c r="A49" s="2" t="s">
        <v>2341</v>
      </c>
      <c r="B49" s="13" t="s">
        <v>1841</v>
      </c>
      <c r="C49" s="13"/>
      <c r="D49" s="13"/>
      <c r="E49" s="13"/>
    </row>
    <row r="50" spans="1:5" ht="30" customHeight="1" x14ac:dyDescent="0.25">
      <c r="A50" s="2" t="s">
        <v>2467</v>
      </c>
      <c r="B50" s="13" t="s">
        <v>1850</v>
      </c>
      <c r="C50" s="13"/>
      <c r="D50" s="13"/>
      <c r="E50" s="13"/>
    </row>
    <row r="51" spans="1:5" ht="45" customHeight="1" x14ac:dyDescent="0.25">
      <c r="A51" s="2" t="s">
        <v>2557</v>
      </c>
      <c r="B51" s="13" t="s">
        <v>1851</v>
      </c>
      <c r="C51" s="13"/>
      <c r="D51" s="13"/>
      <c r="E51" s="13"/>
    </row>
  </sheetData>
  <mergeCells count="6">
    <mergeCell ref="B1:C2"/>
    <mergeCell ref="D1:E2"/>
    <mergeCell ref="A48:E48"/>
    <mergeCell ref="B49:E49"/>
    <mergeCell ref="B50:E50"/>
    <mergeCell ref="B51:E5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V42"/>
  <sheetViews>
    <sheetView showGridLines="0" workbookViewId="0"/>
  </sheetViews>
  <sheetFormatPr defaultRowHeight="15" x14ac:dyDescent="0.25"/>
  <cols>
    <col min="1" max="1" width="36.5703125" bestFit="1" customWidth="1"/>
    <col min="2" max="3" width="14.85546875" bestFit="1" customWidth="1"/>
    <col min="4" max="4" width="2.5703125" bestFit="1" customWidth="1"/>
    <col min="5" max="5" width="14.85546875" bestFit="1" customWidth="1"/>
    <col min="6" max="6" width="2.5703125" bestFit="1" customWidth="1"/>
    <col min="7" max="7" width="14.85546875" bestFit="1" customWidth="1"/>
    <col min="8" max="8" width="2.5703125" bestFit="1" customWidth="1"/>
    <col min="9" max="9" width="13.85546875" bestFit="1" customWidth="1"/>
    <col min="10" max="10" width="2.5703125" bestFit="1" customWidth="1"/>
    <col min="11" max="11" width="13.85546875" bestFit="1" customWidth="1"/>
    <col min="12" max="12" width="2.5703125" bestFit="1" customWidth="1"/>
    <col min="13" max="13" width="13.85546875" bestFit="1" customWidth="1"/>
    <col min="14" max="14" width="2.5703125" bestFit="1" customWidth="1"/>
    <col min="15" max="15" width="14.85546875" bestFit="1" customWidth="1"/>
    <col min="16" max="16" width="2.5703125" bestFit="1" customWidth="1"/>
    <col min="17" max="17" width="14.85546875" bestFit="1" customWidth="1"/>
    <col min="18" max="18" width="2.5703125" bestFit="1" customWidth="1"/>
    <col min="19" max="19" width="14.85546875" bestFit="1" customWidth="1"/>
    <col min="20" max="20" width="2.5703125" bestFit="1" customWidth="1"/>
    <col min="21" max="21" width="15" customWidth="1"/>
    <col min="22" max="22" width="2.7109375" customWidth="1"/>
    <col min="23" max="23" width="15" customWidth="1"/>
    <col min="24" max="24" width="2.7109375" customWidth="1"/>
    <col min="25" max="25" width="15" customWidth="1"/>
    <col min="26" max="26" width="2.7109375" customWidth="1"/>
    <col min="27" max="27" width="15.28515625" customWidth="1"/>
    <col min="28" max="28" width="2.85546875" customWidth="1"/>
    <col min="29" max="29" width="15.28515625" customWidth="1"/>
    <col min="30" max="30" width="2.85546875" customWidth="1"/>
    <col min="31" max="31" width="15.28515625" customWidth="1"/>
    <col min="32" max="32" width="2.85546875" customWidth="1"/>
    <col min="33" max="33" width="19.7109375" customWidth="1"/>
    <col min="34" max="34" width="3.5703125" customWidth="1"/>
    <col min="35" max="35" width="19.7109375" customWidth="1"/>
    <col min="36" max="36" width="3.5703125" customWidth="1"/>
    <col min="37" max="37" width="19.7109375" customWidth="1"/>
    <col min="38" max="38" width="3.5703125" customWidth="1"/>
    <col min="39" max="39" width="35.7109375" customWidth="1"/>
    <col min="40" max="40" width="6.5703125" customWidth="1"/>
    <col min="41" max="41" width="35.7109375" customWidth="1"/>
    <col min="42" max="42" width="6.5703125" customWidth="1"/>
    <col min="43" max="43" width="35.7109375" customWidth="1"/>
    <col min="44" max="44" width="6.5703125" customWidth="1"/>
    <col min="45" max="45" width="36.5703125" customWidth="1"/>
    <col min="46" max="46" width="7.28515625" customWidth="1"/>
    <col min="47" max="47" width="36.5703125" customWidth="1"/>
    <col min="48" max="48" width="7.28515625" customWidth="1"/>
    <col min="49" max="49" width="36.5703125" customWidth="1"/>
    <col min="50" max="50" width="7.28515625" customWidth="1"/>
    <col min="51" max="51" width="16" customWidth="1"/>
    <col min="52" max="52" width="3.140625" customWidth="1"/>
    <col min="53" max="53" width="16" customWidth="1"/>
    <col min="54" max="54" width="3.140625" customWidth="1"/>
    <col min="55" max="55" width="16" customWidth="1"/>
    <col min="56" max="56" width="3.140625" customWidth="1"/>
    <col min="57" max="57" width="18.5703125" customWidth="1"/>
    <col min="58" max="58" width="3.7109375" customWidth="1"/>
    <col min="59" max="59" width="18.5703125" customWidth="1"/>
    <col min="60" max="60" width="3.7109375" customWidth="1"/>
    <col min="61" max="61" width="18.5703125" customWidth="1"/>
    <col min="62" max="62" width="3.7109375" customWidth="1"/>
    <col min="63" max="63" width="23.42578125" customWidth="1"/>
    <col min="64" max="64" width="4.140625" customWidth="1"/>
    <col min="65" max="65" width="23.42578125" customWidth="1"/>
    <col min="66" max="66" width="4.140625" customWidth="1"/>
    <col min="67" max="67" width="23.42578125" customWidth="1"/>
    <col min="68" max="68" width="4.140625" customWidth="1"/>
    <col min="69" max="69" width="27.5703125" customWidth="1"/>
    <col min="70" max="70" width="5" customWidth="1"/>
    <col min="71" max="71" width="27.5703125" customWidth="1"/>
    <col min="72" max="72" width="5" customWidth="1"/>
    <col min="73" max="73" width="27.140625" customWidth="1"/>
    <col min="74" max="74" width="5.42578125" customWidth="1"/>
  </cols>
  <sheetData>
    <row r="1" spans="1:74" ht="15" customHeight="1" x14ac:dyDescent="0.25">
      <c r="A1" s="7" t="s">
        <v>31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row>
    <row r="2" spans="1:74" ht="15" customHeight="1" x14ac:dyDescent="0.25">
      <c r="A2" s="7"/>
      <c r="B2" s="1" t="s">
        <v>2</v>
      </c>
      <c r="C2" s="7" t="s">
        <v>2</v>
      </c>
      <c r="D2" s="7"/>
      <c r="E2" s="7" t="s">
        <v>27</v>
      </c>
      <c r="F2" s="7"/>
      <c r="G2" s="7" t="s">
        <v>90</v>
      </c>
      <c r="H2" s="7"/>
      <c r="I2" s="7" t="s">
        <v>2</v>
      </c>
      <c r="J2" s="7"/>
      <c r="K2" s="7" t="s">
        <v>27</v>
      </c>
      <c r="L2" s="7"/>
      <c r="M2" s="7" t="s">
        <v>90</v>
      </c>
      <c r="N2" s="7"/>
      <c r="O2" s="7" t="s">
        <v>2</v>
      </c>
      <c r="P2" s="7"/>
      <c r="Q2" s="7" t="s">
        <v>27</v>
      </c>
      <c r="R2" s="7"/>
      <c r="S2" s="7" t="s">
        <v>90</v>
      </c>
      <c r="T2" s="7"/>
      <c r="U2" s="7" t="s">
        <v>2</v>
      </c>
      <c r="V2" s="7"/>
      <c r="W2" s="7" t="s">
        <v>27</v>
      </c>
      <c r="X2" s="7"/>
      <c r="Y2" s="7" t="s">
        <v>90</v>
      </c>
      <c r="Z2" s="7"/>
      <c r="AA2" s="7" t="s">
        <v>2</v>
      </c>
      <c r="AB2" s="7"/>
      <c r="AC2" s="7" t="s">
        <v>27</v>
      </c>
      <c r="AD2" s="7"/>
      <c r="AE2" s="7" t="s">
        <v>90</v>
      </c>
      <c r="AF2" s="7"/>
      <c r="AG2" s="7" t="s">
        <v>2</v>
      </c>
      <c r="AH2" s="7"/>
      <c r="AI2" s="7" t="s">
        <v>27</v>
      </c>
      <c r="AJ2" s="7"/>
      <c r="AK2" s="7" t="s">
        <v>90</v>
      </c>
      <c r="AL2" s="7"/>
      <c r="AM2" s="7" t="s">
        <v>2</v>
      </c>
      <c r="AN2" s="7"/>
      <c r="AO2" s="7" t="s">
        <v>27</v>
      </c>
      <c r="AP2" s="7"/>
      <c r="AQ2" s="7" t="s">
        <v>90</v>
      </c>
      <c r="AR2" s="7"/>
      <c r="AS2" s="7" t="s">
        <v>2</v>
      </c>
      <c r="AT2" s="7"/>
      <c r="AU2" s="7" t="s">
        <v>27</v>
      </c>
      <c r="AV2" s="7"/>
      <c r="AW2" s="7" t="s">
        <v>90</v>
      </c>
      <c r="AX2" s="7"/>
      <c r="AY2" s="7" t="s">
        <v>2</v>
      </c>
      <c r="AZ2" s="7"/>
      <c r="BA2" s="7" t="s">
        <v>27</v>
      </c>
      <c r="BB2" s="7"/>
      <c r="BC2" s="7" t="s">
        <v>90</v>
      </c>
      <c r="BD2" s="7"/>
      <c r="BE2" s="7" t="s">
        <v>2</v>
      </c>
      <c r="BF2" s="7"/>
      <c r="BG2" s="7" t="s">
        <v>27</v>
      </c>
      <c r="BH2" s="7"/>
      <c r="BI2" s="7" t="s">
        <v>90</v>
      </c>
      <c r="BJ2" s="7"/>
      <c r="BK2" s="7" t="s">
        <v>2</v>
      </c>
      <c r="BL2" s="7"/>
      <c r="BM2" s="7" t="s">
        <v>27</v>
      </c>
      <c r="BN2" s="7"/>
      <c r="BO2" s="7" t="s">
        <v>90</v>
      </c>
      <c r="BP2" s="7"/>
      <c r="BQ2" s="7" t="s">
        <v>2</v>
      </c>
      <c r="BR2" s="7"/>
      <c r="BS2" s="7" t="s">
        <v>27</v>
      </c>
      <c r="BT2" s="7"/>
      <c r="BU2" s="7" t="s">
        <v>90</v>
      </c>
      <c r="BV2" s="7"/>
    </row>
    <row r="3" spans="1:74" ht="30" customHeight="1" x14ac:dyDescent="0.25">
      <c r="A3" s="7"/>
      <c r="B3" s="1" t="s">
        <v>25</v>
      </c>
      <c r="C3" s="7" t="s">
        <v>26</v>
      </c>
      <c r="D3" s="7"/>
      <c r="E3" s="7" t="s">
        <v>26</v>
      </c>
      <c r="F3" s="7"/>
      <c r="G3" s="7" t="s">
        <v>26</v>
      </c>
      <c r="H3" s="7"/>
      <c r="I3" s="7" t="s">
        <v>3185</v>
      </c>
      <c r="J3" s="7"/>
      <c r="K3" s="7" t="s">
        <v>3185</v>
      </c>
      <c r="L3" s="7"/>
      <c r="M3" s="7" t="s">
        <v>3185</v>
      </c>
      <c r="N3" s="7"/>
      <c r="O3" s="7" t="s">
        <v>527</v>
      </c>
      <c r="P3" s="7"/>
      <c r="Q3" s="7" t="s">
        <v>527</v>
      </c>
      <c r="R3" s="7"/>
      <c r="S3" s="7" t="s">
        <v>527</v>
      </c>
      <c r="T3" s="7"/>
      <c r="U3" s="7" t="s">
        <v>3186</v>
      </c>
      <c r="V3" s="7"/>
      <c r="W3" s="7" t="s">
        <v>3186</v>
      </c>
      <c r="X3" s="7"/>
      <c r="Y3" s="7" t="s">
        <v>3186</v>
      </c>
      <c r="Z3" s="7"/>
      <c r="AA3" s="7" t="s">
        <v>3187</v>
      </c>
      <c r="AB3" s="7"/>
      <c r="AC3" s="7" t="s">
        <v>3187</v>
      </c>
      <c r="AD3" s="7"/>
      <c r="AE3" s="7" t="s">
        <v>3187</v>
      </c>
      <c r="AF3" s="7"/>
      <c r="AG3" s="7" t="s">
        <v>3188</v>
      </c>
      <c r="AH3" s="7"/>
      <c r="AI3" s="7" t="s">
        <v>3188</v>
      </c>
      <c r="AJ3" s="7"/>
      <c r="AK3" s="7" t="s">
        <v>3188</v>
      </c>
      <c r="AL3" s="7"/>
      <c r="AM3" s="7" t="s">
        <v>3189</v>
      </c>
      <c r="AN3" s="7"/>
      <c r="AO3" s="7" t="s">
        <v>3189</v>
      </c>
      <c r="AP3" s="7"/>
      <c r="AQ3" s="7" t="s">
        <v>3189</v>
      </c>
      <c r="AR3" s="7"/>
      <c r="AS3" s="7" t="s">
        <v>3190</v>
      </c>
      <c r="AT3" s="7"/>
      <c r="AU3" s="7" t="s">
        <v>3190</v>
      </c>
      <c r="AV3" s="7"/>
      <c r="AW3" s="7" t="s">
        <v>3190</v>
      </c>
      <c r="AX3" s="7"/>
      <c r="AY3" s="7" t="s">
        <v>3191</v>
      </c>
      <c r="AZ3" s="7"/>
      <c r="BA3" s="7" t="s">
        <v>3191</v>
      </c>
      <c r="BB3" s="7"/>
      <c r="BC3" s="7" t="s">
        <v>3191</v>
      </c>
      <c r="BD3" s="7"/>
      <c r="BE3" s="7" t="s">
        <v>3192</v>
      </c>
      <c r="BF3" s="7"/>
      <c r="BG3" s="7" t="s">
        <v>3192</v>
      </c>
      <c r="BH3" s="7"/>
      <c r="BI3" s="7" t="s">
        <v>3192</v>
      </c>
      <c r="BJ3" s="7"/>
      <c r="BK3" s="7" t="s">
        <v>3193</v>
      </c>
      <c r="BL3" s="7"/>
      <c r="BM3" s="7" t="s">
        <v>3193</v>
      </c>
      <c r="BN3" s="7"/>
      <c r="BO3" s="7" t="s">
        <v>3193</v>
      </c>
      <c r="BP3" s="7"/>
      <c r="BQ3" s="7" t="s">
        <v>3194</v>
      </c>
      <c r="BR3" s="7"/>
      <c r="BS3" s="7" t="s">
        <v>3194</v>
      </c>
      <c r="BT3" s="7"/>
      <c r="BU3" s="7" t="s">
        <v>3194</v>
      </c>
      <c r="BV3" s="7"/>
    </row>
    <row r="4" spans="1:74" ht="15" customHeight="1" x14ac:dyDescent="0.25">
      <c r="A4" s="7"/>
      <c r="B4" s="1"/>
      <c r="C4" s="7"/>
      <c r="D4" s="7"/>
      <c r="E4" s="7"/>
      <c r="F4" s="7"/>
      <c r="G4" s="7"/>
      <c r="H4" s="7"/>
      <c r="I4" s="7" t="s">
        <v>26</v>
      </c>
      <c r="J4" s="7"/>
      <c r="K4" s="7" t="s">
        <v>26</v>
      </c>
      <c r="L4" s="7"/>
      <c r="M4" s="7" t="s">
        <v>26</v>
      </c>
      <c r="N4" s="7"/>
      <c r="O4" s="7" t="s">
        <v>26</v>
      </c>
      <c r="P4" s="7"/>
      <c r="Q4" s="7" t="s">
        <v>26</v>
      </c>
      <c r="R4" s="7"/>
      <c r="S4" s="7" t="s">
        <v>26</v>
      </c>
      <c r="T4" s="7"/>
      <c r="U4" s="7" t="s">
        <v>26</v>
      </c>
      <c r="V4" s="7"/>
      <c r="W4" s="7" t="s">
        <v>26</v>
      </c>
      <c r="X4" s="7"/>
      <c r="Y4" s="7" t="s">
        <v>26</v>
      </c>
      <c r="Z4" s="7"/>
      <c r="AA4" s="7" t="s">
        <v>26</v>
      </c>
      <c r="AB4" s="7"/>
      <c r="AC4" s="7" t="s">
        <v>26</v>
      </c>
      <c r="AD4" s="7"/>
      <c r="AE4" s="7" t="s">
        <v>26</v>
      </c>
      <c r="AF4" s="7"/>
      <c r="AG4" s="7" t="s">
        <v>26</v>
      </c>
      <c r="AH4" s="7"/>
      <c r="AI4" s="7" t="s">
        <v>26</v>
      </c>
      <c r="AJ4" s="7"/>
      <c r="AK4" s="7" t="s">
        <v>26</v>
      </c>
      <c r="AL4" s="7"/>
      <c r="AM4" s="7" t="s">
        <v>26</v>
      </c>
      <c r="AN4" s="7"/>
      <c r="AO4" s="7" t="s">
        <v>26</v>
      </c>
      <c r="AP4" s="7"/>
      <c r="AQ4" s="7" t="s">
        <v>26</v>
      </c>
      <c r="AR4" s="7"/>
      <c r="AS4" s="7" t="s">
        <v>26</v>
      </c>
      <c r="AT4" s="7"/>
      <c r="AU4" s="7" t="s">
        <v>26</v>
      </c>
      <c r="AV4" s="7"/>
      <c r="AW4" s="7" t="s">
        <v>26</v>
      </c>
      <c r="AX4" s="7"/>
      <c r="AY4" s="7" t="s">
        <v>26</v>
      </c>
      <c r="AZ4" s="7"/>
      <c r="BA4" s="7" t="s">
        <v>26</v>
      </c>
      <c r="BB4" s="7"/>
      <c r="BC4" s="7" t="s">
        <v>26</v>
      </c>
      <c r="BD4" s="7"/>
      <c r="BE4" s="7" t="s">
        <v>26</v>
      </c>
      <c r="BF4" s="7"/>
      <c r="BG4" s="7" t="s">
        <v>26</v>
      </c>
      <c r="BH4" s="7"/>
      <c r="BI4" s="7" t="s">
        <v>26</v>
      </c>
      <c r="BJ4" s="7"/>
      <c r="BK4" s="7" t="s">
        <v>26</v>
      </c>
      <c r="BL4" s="7"/>
      <c r="BM4" s="7" t="s">
        <v>26</v>
      </c>
      <c r="BN4" s="7"/>
      <c r="BO4" s="7" t="s">
        <v>26</v>
      </c>
      <c r="BP4" s="7"/>
      <c r="BQ4" s="7" t="s">
        <v>26</v>
      </c>
      <c r="BR4" s="7"/>
      <c r="BS4" s="7" t="s">
        <v>26</v>
      </c>
      <c r="BT4" s="7"/>
      <c r="BU4" s="7" t="s">
        <v>26</v>
      </c>
      <c r="BV4" s="7"/>
    </row>
    <row r="5" spans="1:74" ht="30" x14ac:dyDescent="0.25">
      <c r="A5" s="3" t="s">
        <v>3195</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c r="BM5" s="4"/>
      <c r="BN5" s="4"/>
      <c r="BO5" s="4"/>
      <c r="BP5" s="4"/>
      <c r="BQ5" s="4"/>
      <c r="BR5" s="4"/>
      <c r="BS5" s="4"/>
      <c r="BT5" s="4"/>
      <c r="BU5" s="4"/>
      <c r="BV5" s="4"/>
    </row>
    <row r="6" spans="1:74" x14ac:dyDescent="0.25">
      <c r="A6" s="2" t="s">
        <v>3196</v>
      </c>
      <c r="B6" s="4"/>
      <c r="C6" s="9">
        <v>3129000000</v>
      </c>
      <c r="D6" s="4"/>
      <c r="E6" s="9">
        <v>3157000000</v>
      </c>
      <c r="F6" s="4"/>
      <c r="G6" s="9">
        <v>3365000000</v>
      </c>
      <c r="H6" s="4"/>
      <c r="I6" s="4"/>
      <c r="J6" s="4"/>
      <c r="K6" s="4"/>
      <c r="L6" s="4"/>
      <c r="M6" s="4"/>
      <c r="N6" s="4"/>
      <c r="O6" s="4"/>
      <c r="P6" s="4"/>
      <c r="Q6" s="4"/>
      <c r="R6" s="4"/>
      <c r="S6" s="4"/>
      <c r="T6" s="4"/>
      <c r="U6" s="4"/>
      <c r="V6" s="4"/>
      <c r="W6" s="4"/>
      <c r="X6" s="4"/>
      <c r="Y6" s="4"/>
      <c r="Z6" s="4"/>
      <c r="AA6" s="4"/>
      <c r="AB6" s="4"/>
      <c r="AC6" s="4"/>
      <c r="AD6" s="4"/>
      <c r="AE6" s="4"/>
      <c r="AF6" s="4"/>
      <c r="AG6" s="9">
        <v>573000000</v>
      </c>
      <c r="AH6" s="4"/>
      <c r="AI6" s="9">
        <v>619000000</v>
      </c>
      <c r="AJ6" s="4"/>
      <c r="AK6" s="9">
        <v>940000000</v>
      </c>
      <c r="AL6" s="4"/>
      <c r="AM6" s="9">
        <v>743000000</v>
      </c>
      <c r="AN6" s="4"/>
      <c r="AO6" s="9">
        <v>696000000</v>
      </c>
      <c r="AP6" s="4"/>
      <c r="AQ6" s="9">
        <v>745000000</v>
      </c>
      <c r="AR6" s="4"/>
      <c r="AS6" s="9">
        <v>189000000</v>
      </c>
      <c r="AT6" s="4"/>
      <c r="AU6" s="9">
        <v>-101000000</v>
      </c>
      <c r="AV6" s="4"/>
      <c r="AW6" s="9">
        <v>-106000000</v>
      </c>
      <c r="AX6" s="4"/>
      <c r="AY6" s="9">
        <v>55000000</v>
      </c>
      <c r="AZ6" s="4"/>
      <c r="BA6" s="9">
        <v>84000000</v>
      </c>
      <c r="BB6" s="4"/>
      <c r="BC6" s="9">
        <v>71000000</v>
      </c>
      <c r="BD6" s="4"/>
      <c r="BE6" s="9">
        <v>315000000</v>
      </c>
      <c r="BF6" s="4"/>
      <c r="BG6" s="9">
        <v>299000000</v>
      </c>
      <c r="BH6" s="4"/>
      <c r="BI6" s="9">
        <v>312000000</v>
      </c>
      <c r="BJ6" s="4"/>
      <c r="BK6" s="9">
        <v>1139000000</v>
      </c>
      <c r="BL6" s="4"/>
      <c r="BM6" s="9">
        <v>1299000000</v>
      </c>
      <c r="BN6" s="4"/>
      <c r="BO6" s="9">
        <v>1265000000</v>
      </c>
      <c r="BP6" s="4"/>
      <c r="BQ6" s="9">
        <v>115000000</v>
      </c>
      <c r="BR6" s="4"/>
      <c r="BS6" s="9">
        <v>261000000</v>
      </c>
      <c r="BT6" s="4"/>
      <c r="BU6" s="9">
        <v>138000000</v>
      </c>
      <c r="BV6" s="4"/>
    </row>
    <row r="7" spans="1:74" ht="30" x14ac:dyDescent="0.25">
      <c r="A7" s="2" t="s">
        <v>1885</v>
      </c>
      <c r="B7" s="4"/>
      <c r="C7" s="6">
        <v>531000000</v>
      </c>
      <c r="D7" s="4"/>
      <c r="E7" s="6">
        <v>529000000</v>
      </c>
      <c r="F7" s="4"/>
      <c r="G7" s="6">
        <v>495000000</v>
      </c>
      <c r="H7" s="4"/>
      <c r="I7" s="4"/>
      <c r="J7" s="4"/>
      <c r="K7" s="4"/>
      <c r="L7" s="4"/>
      <c r="M7" s="4"/>
      <c r="N7" s="4"/>
      <c r="O7" s="4"/>
      <c r="P7" s="4"/>
      <c r="Q7" s="4"/>
      <c r="R7" s="4"/>
      <c r="S7" s="4"/>
      <c r="T7" s="4"/>
      <c r="U7" s="4"/>
      <c r="V7" s="4"/>
      <c r="W7" s="4"/>
      <c r="X7" s="4"/>
      <c r="Y7" s="4"/>
      <c r="Z7" s="4"/>
      <c r="AA7" s="4"/>
      <c r="AB7" s="4"/>
      <c r="AC7" s="4"/>
      <c r="AD7" s="4"/>
      <c r="AE7" s="4"/>
      <c r="AF7" s="4"/>
      <c r="AG7" s="6">
        <v>72000000</v>
      </c>
      <c r="AH7" s="4"/>
      <c r="AI7" s="6">
        <v>75000000</v>
      </c>
      <c r="AJ7" s="4"/>
      <c r="AK7" s="6">
        <v>88000000</v>
      </c>
      <c r="AL7" s="4"/>
      <c r="AM7" s="6">
        <v>98000000</v>
      </c>
      <c r="AN7" s="4"/>
      <c r="AO7" s="6">
        <v>90000000</v>
      </c>
      <c r="AP7" s="4"/>
      <c r="AQ7" s="6">
        <v>85000000</v>
      </c>
      <c r="AR7" s="4"/>
      <c r="AS7" s="6">
        <v>-125000000</v>
      </c>
      <c r="AT7" s="4"/>
      <c r="AU7" s="6">
        <v>-140000000</v>
      </c>
      <c r="AV7" s="4"/>
      <c r="AW7" s="6">
        <v>-177000000</v>
      </c>
      <c r="AX7" s="4"/>
      <c r="AY7" s="6">
        <v>5000000</v>
      </c>
      <c r="AZ7" s="4"/>
      <c r="BA7" s="6">
        <v>7000000</v>
      </c>
      <c r="BB7" s="4"/>
      <c r="BC7" s="6">
        <v>6000000</v>
      </c>
      <c r="BD7" s="4"/>
      <c r="BE7" s="6">
        <v>93000000</v>
      </c>
      <c r="BF7" s="4"/>
      <c r="BG7" s="6">
        <v>90000000</v>
      </c>
      <c r="BH7" s="4"/>
      <c r="BI7" s="6">
        <v>90000000</v>
      </c>
      <c r="BJ7" s="4"/>
      <c r="BK7" s="6">
        <v>393000000</v>
      </c>
      <c r="BL7" s="4"/>
      <c r="BM7" s="6">
        <v>401000000</v>
      </c>
      <c r="BN7" s="4"/>
      <c r="BO7" s="6">
        <v>400000000</v>
      </c>
      <c r="BP7" s="4"/>
      <c r="BQ7" s="6">
        <v>-5000000</v>
      </c>
      <c r="BR7" s="4"/>
      <c r="BS7" s="6">
        <v>6000000</v>
      </c>
      <c r="BT7" s="4"/>
      <c r="BU7" s="6">
        <v>3000000</v>
      </c>
      <c r="BV7" s="4"/>
    </row>
    <row r="8" spans="1:74" x14ac:dyDescent="0.25">
      <c r="A8" s="2" t="s">
        <v>96</v>
      </c>
      <c r="B8" s="4"/>
      <c r="C8" s="6">
        <v>-96000000</v>
      </c>
      <c r="D8" s="4"/>
      <c r="E8" s="6">
        <v>85000000</v>
      </c>
      <c r="F8" s="4"/>
      <c r="G8" s="6">
        <v>-333000000</v>
      </c>
      <c r="H8" s="4"/>
      <c r="I8" s="4"/>
      <c r="J8" s="4"/>
      <c r="K8" s="4"/>
      <c r="L8" s="4"/>
      <c r="M8" s="4"/>
      <c r="N8" s="4"/>
      <c r="O8" s="4"/>
      <c r="P8" s="4"/>
      <c r="Q8" s="4"/>
      <c r="R8" s="4"/>
      <c r="S8" s="4"/>
      <c r="T8" s="4"/>
      <c r="U8" s="4"/>
      <c r="V8" s="4"/>
      <c r="W8" s="4"/>
      <c r="X8" s="4"/>
      <c r="Y8" s="4"/>
      <c r="Z8" s="4"/>
      <c r="AA8" s="4"/>
      <c r="AB8" s="4"/>
      <c r="AC8" s="4"/>
      <c r="AD8" s="4"/>
      <c r="AE8" s="4"/>
      <c r="AF8" s="4"/>
      <c r="AG8" s="6">
        <v>23000000</v>
      </c>
      <c r="AH8" s="4"/>
      <c r="AI8" s="4">
        <v>0</v>
      </c>
      <c r="AJ8" s="4"/>
      <c r="AK8" s="6">
        <v>-9000000</v>
      </c>
      <c r="AL8" s="4"/>
      <c r="AM8" s="6">
        <v>-63000000</v>
      </c>
      <c r="AN8" s="4"/>
      <c r="AO8" s="6">
        <v>-46000000</v>
      </c>
      <c r="AP8" s="4"/>
      <c r="AQ8" s="6">
        <v>-49000000</v>
      </c>
      <c r="AR8" s="4"/>
      <c r="AS8" s="6">
        <v>-106000000</v>
      </c>
      <c r="AT8" s="4"/>
      <c r="AU8" s="6">
        <v>28000000</v>
      </c>
      <c r="AV8" s="4"/>
      <c r="AW8" s="6">
        <v>-469000000</v>
      </c>
      <c r="AX8" s="4"/>
      <c r="AY8" s="6">
        <v>103000000</v>
      </c>
      <c r="AZ8" s="4"/>
      <c r="BA8" s="6">
        <v>102000000</v>
      </c>
      <c r="BB8" s="4"/>
      <c r="BC8" s="6">
        <v>156000000</v>
      </c>
      <c r="BD8" s="4"/>
      <c r="BE8" s="6">
        <v>14000000</v>
      </c>
      <c r="BF8" s="4"/>
      <c r="BG8" s="6">
        <v>15000000</v>
      </c>
      <c r="BH8" s="4"/>
      <c r="BI8" s="6">
        <v>17000000</v>
      </c>
      <c r="BJ8" s="4"/>
      <c r="BK8" s="6">
        <v>-24000000</v>
      </c>
      <c r="BL8" s="4"/>
      <c r="BM8" s="6">
        <v>44000000</v>
      </c>
      <c r="BN8" s="4"/>
      <c r="BO8" s="6">
        <v>169000000</v>
      </c>
      <c r="BP8" s="4"/>
      <c r="BQ8" s="6">
        <v>-43000000</v>
      </c>
      <c r="BR8" s="4"/>
      <c r="BS8" s="6">
        <v>-58000000</v>
      </c>
      <c r="BT8" s="4"/>
      <c r="BU8" s="6">
        <v>-148000000</v>
      </c>
      <c r="BV8" s="4"/>
    </row>
    <row r="9" spans="1:74" x14ac:dyDescent="0.25">
      <c r="A9" s="2" t="s">
        <v>1886</v>
      </c>
      <c r="B9" s="4"/>
      <c r="C9" s="6">
        <v>3564000000</v>
      </c>
      <c r="D9" s="4"/>
      <c r="E9" s="6">
        <v>3771000000</v>
      </c>
      <c r="F9" s="4"/>
      <c r="G9" s="6">
        <v>3527000000</v>
      </c>
      <c r="H9" s="4"/>
      <c r="I9" s="4"/>
      <c r="J9" s="4"/>
      <c r="K9" s="4"/>
      <c r="L9" s="4"/>
      <c r="M9" s="4"/>
      <c r="N9" s="4"/>
      <c r="O9" s="4"/>
      <c r="P9" s="4"/>
      <c r="Q9" s="4"/>
      <c r="R9" s="4"/>
      <c r="S9" s="4"/>
      <c r="T9" s="4"/>
      <c r="U9" s="4"/>
      <c r="V9" s="4"/>
      <c r="W9" s="4"/>
      <c r="X9" s="4"/>
      <c r="Y9" s="4"/>
      <c r="Z9" s="4"/>
      <c r="AA9" s="4"/>
      <c r="AB9" s="4"/>
      <c r="AC9" s="4"/>
      <c r="AD9" s="4"/>
      <c r="AE9" s="4"/>
      <c r="AF9" s="4"/>
      <c r="AG9" s="6">
        <v>668000000</v>
      </c>
      <c r="AH9" s="4"/>
      <c r="AI9" s="6">
        <v>694000000</v>
      </c>
      <c r="AJ9" s="4"/>
      <c r="AK9" s="6">
        <v>1019000000</v>
      </c>
      <c r="AL9" s="4"/>
      <c r="AM9" s="6">
        <v>778000000</v>
      </c>
      <c r="AN9" s="4"/>
      <c r="AO9" s="6">
        <v>740000000</v>
      </c>
      <c r="AP9" s="4"/>
      <c r="AQ9" s="6">
        <v>781000000</v>
      </c>
      <c r="AR9" s="4"/>
      <c r="AS9" s="6">
        <v>-42000000</v>
      </c>
      <c r="AT9" s="4"/>
      <c r="AU9" s="6">
        <v>-213000000</v>
      </c>
      <c r="AV9" s="4"/>
      <c r="AW9" s="6">
        <v>-752000000</v>
      </c>
      <c r="AX9" s="4"/>
      <c r="AY9" s="6">
        <v>163000000</v>
      </c>
      <c r="AZ9" s="4"/>
      <c r="BA9" s="6">
        <v>193000000</v>
      </c>
      <c r="BB9" s="4"/>
      <c r="BC9" s="6">
        <v>233000000</v>
      </c>
      <c r="BD9" s="4"/>
      <c r="BE9" s="6">
        <v>422000000</v>
      </c>
      <c r="BF9" s="4"/>
      <c r="BG9" s="6">
        <v>404000000</v>
      </c>
      <c r="BH9" s="4"/>
      <c r="BI9" s="6">
        <v>419000000</v>
      </c>
      <c r="BJ9" s="4"/>
      <c r="BK9" s="6">
        <v>1508000000</v>
      </c>
      <c r="BL9" s="4"/>
      <c r="BM9" s="6">
        <v>1744000000</v>
      </c>
      <c r="BN9" s="4"/>
      <c r="BO9" s="6">
        <v>1834000000</v>
      </c>
      <c r="BP9" s="4"/>
      <c r="BQ9" s="6">
        <v>67000000</v>
      </c>
      <c r="BR9" s="4"/>
      <c r="BS9" s="6">
        <v>209000000</v>
      </c>
      <c r="BT9" s="4"/>
      <c r="BU9" s="6">
        <v>-7000000</v>
      </c>
      <c r="BV9" s="4"/>
    </row>
    <row r="10" spans="1:74" x14ac:dyDescent="0.25">
      <c r="A10" s="2" t="s">
        <v>3197</v>
      </c>
      <c r="B10" s="4"/>
      <c r="C10" s="6">
        <v>-1712000000</v>
      </c>
      <c r="D10" s="4"/>
      <c r="E10" s="6">
        <v>-2177000000</v>
      </c>
      <c r="F10" s="4"/>
      <c r="G10" s="6">
        <v>-1881000000</v>
      </c>
      <c r="H10" s="4"/>
      <c r="I10" s="4"/>
      <c r="J10" s="4"/>
      <c r="K10" s="4"/>
      <c r="L10" s="4"/>
      <c r="M10" s="4"/>
      <c r="N10" s="4"/>
      <c r="O10" s="4"/>
      <c r="P10" s="4"/>
      <c r="Q10" s="4"/>
      <c r="R10" s="4"/>
      <c r="S10" s="4"/>
      <c r="T10" s="4"/>
      <c r="U10" s="4"/>
      <c r="V10" s="4"/>
      <c r="W10" s="4"/>
      <c r="X10" s="4"/>
      <c r="Y10" s="4"/>
      <c r="Z10" s="4"/>
      <c r="AA10" s="4"/>
      <c r="AB10" s="4"/>
      <c r="AC10" s="4"/>
      <c r="AD10" s="4"/>
      <c r="AE10" s="4"/>
      <c r="AF10" s="4"/>
      <c r="AG10" s="6">
        <v>-456000000</v>
      </c>
      <c r="AH10" s="4"/>
      <c r="AI10" s="6">
        <v>-569000000</v>
      </c>
      <c r="AJ10" s="4"/>
      <c r="AK10" s="6">
        <v>-615000000</v>
      </c>
      <c r="AL10" s="4"/>
      <c r="AM10" s="6">
        <v>-47000000</v>
      </c>
      <c r="AN10" s="4"/>
      <c r="AO10" s="6">
        <v>-50000000</v>
      </c>
      <c r="AP10" s="4"/>
      <c r="AQ10" s="6">
        <v>-51000000</v>
      </c>
      <c r="AR10" s="4"/>
      <c r="AS10" s="6">
        <v>-50000000</v>
      </c>
      <c r="AT10" s="4"/>
      <c r="AU10" s="6">
        <v>-55000000</v>
      </c>
      <c r="AV10" s="4"/>
      <c r="AW10" s="6">
        <v>-59000000</v>
      </c>
      <c r="AX10" s="4"/>
      <c r="AY10" s="6">
        <v>-90000000</v>
      </c>
      <c r="AZ10" s="4"/>
      <c r="BA10" s="6">
        <v>-98000000</v>
      </c>
      <c r="BB10" s="4"/>
      <c r="BC10" s="6">
        <v>-116000000</v>
      </c>
      <c r="BD10" s="4"/>
      <c r="BE10" s="6">
        <v>-253000000</v>
      </c>
      <c r="BF10" s="4"/>
      <c r="BG10" s="6">
        <v>-260000000</v>
      </c>
      <c r="BH10" s="4"/>
      <c r="BI10" s="6">
        <v>-272000000</v>
      </c>
      <c r="BJ10" s="4"/>
      <c r="BK10" s="6">
        <v>-764000000</v>
      </c>
      <c r="BL10" s="4"/>
      <c r="BM10" s="6">
        <v>-859000000</v>
      </c>
      <c r="BN10" s="4"/>
      <c r="BO10" s="6">
        <v>-748000000</v>
      </c>
      <c r="BP10" s="4"/>
      <c r="BQ10" s="6">
        <v>-52000000</v>
      </c>
      <c r="BR10" s="4"/>
      <c r="BS10" s="6">
        <v>-286000000</v>
      </c>
      <c r="BT10" s="4"/>
      <c r="BU10" s="6">
        <v>-20000000</v>
      </c>
      <c r="BV10" s="4"/>
    </row>
    <row r="11" spans="1:74" x14ac:dyDescent="0.25">
      <c r="A11" s="2" t="s">
        <v>3198</v>
      </c>
      <c r="B11" s="4"/>
      <c r="C11" s="6">
        <v>-3275000000</v>
      </c>
      <c r="D11" s="4"/>
      <c r="E11" s="6">
        <v>-1768000000</v>
      </c>
      <c r="F11" s="4"/>
      <c r="G11" s="6">
        <v>-3621000000</v>
      </c>
      <c r="H11" s="4"/>
      <c r="I11" s="4"/>
      <c r="J11" s="4"/>
      <c r="K11" s="4"/>
      <c r="L11" s="4"/>
      <c r="M11" s="4"/>
      <c r="N11" s="4"/>
      <c r="O11" s="4"/>
      <c r="P11" s="4"/>
      <c r="Q11" s="4"/>
      <c r="R11" s="4"/>
      <c r="S11" s="4"/>
      <c r="T11" s="4"/>
      <c r="U11" s="4"/>
      <c r="V11" s="4"/>
      <c r="W11" s="4"/>
      <c r="X11" s="4"/>
      <c r="Y11" s="4"/>
      <c r="Z11" s="4"/>
      <c r="AA11" s="4"/>
      <c r="AB11" s="4"/>
      <c r="AC11" s="4"/>
      <c r="AD11" s="4"/>
      <c r="AE11" s="4"/>
      <c r="AF11" s="4"/>
      <c r="AG11" s="6">
        <v>-1569000000</v>
      </c>
      <c r="AH11" s="4"/>
      <c r="AI11" s="6">
        <v>-1114000000</v>
      </c>
      <c r="AJ11" s="4"/>
      <c r="AK11" s="6">
        <v>-1736000000</v>
      </c>
      <c r="AL11" s="4"/>
      <c r="AM11" s="6">
        <v>-755000000</v>
      </c>
      <c r="AN11" s="4"/>
      <c r="AO11" s="6">
        <v>-421000000</v>
      </c>
      <c r="AP11" s="4"/>
      <c r="AQ11" s="6">
        <v>-654000000</v>
      </c>
      <c r="AR11" s="4"/>
      <c r="AS11" s="6">
        <v>-66000000</v>
      </c>
      <c r="AT11" s="4"/>
      <c r="AU11" s="6">
        <v>528000000</v>
      </c>
      <c r="AV11" s="4"/>
      <c r="AW11" s="6">
        <v>-247000000</v>
      </c>
      <c r="AX11" s="4"/>
      <c r="AY11" s="6">
        <v>-9000000</v>
      </c>
      <c r="AZ11" s="4"/>
      <c r="BA11" s="6">
        <v>14000000</v>
      </c>
      <c r="BB11" s="4"/>
      <c r="BC11" s="6">
        <v>-31000000</v>
      </c>
      <c r="BD11" s="4"/>
      <c r="BE11" s="6">
        <v>-125000000</v>
      </c>
      <c r="BF11" s="4"/>
      <c r="BG11" s="6">
        <v>-117000000</v>
      </c>
      <c r="BH11" s="4"/>
      <c r="BI11" s="6">
        <v>-258000000</v>
      </c>
      <c r="BJ11" s="4"/>
      <c r="BK11" s="6">
        <v>-347000000</v>
      </c>
      <c r="BL11" s="4"/>
      <c r="BM11" s="6">
        <v>-338000000</v>
      </c>
      <c r="BN11" s="4"/>
      <c r="BO11" s="6">
        <v>-286000000</v>
      </c>
      <c r="BP11" s="4"/>
      <c r="BQ11" s="6">
        <v>-404000000</v>
      </c>
      <c r="BR11" s="4"/>
      <c r="BS11" s="6">
        <v>-320000000</v>
      </c>
      <c r="BT11" s="4"/>
      <c r="BU11" s="6">
        <v>-409000000</v>
      </c>
      <c r="BV11" s="4"/>
    </row>
    <row r="12" spans="1:74" ht="30" x14ac:dyDescent="0.25">
      <c r="A12" s="2" t="s">
        <v>1889</v>
      </c>
      <c r="B12" s="4"/>
      <c r="C12" s="6">
        <v>1000000</v>
      </c>
      <c r="D12" s="4"/>
      <c r="E12" s="6">
        <v>-5000000</v>
      </c>
      <c r="F12" s="4"/>
      <c r="G12" s="6">
        <v>2000000</v>
      </c>
      <c r="H12" s="4"/>
      <c r="I12" s="4"/>
      <c r="J12" s="4"/>
      <c r="K12" s="4"/>
      <c r="L12" s="4"/>
      <c r="M12" s="4"/>
      <c r="N12" s="4"/>
      <c r="O12" s="4"/>
      <c r="P12" s="4"/>
      <c r="Q12" s="4"/>
      <c r="R12" s="4"/>
      <c r="S12" s="4"/>
      <c r="T12" s="4"/>
      <c r="U12" s="4"/>
      <c r="V12" s="4"/>
      <c r="W12" s="4"/>
      <c r="X12" s="4"/>
      <c r="Y12" s="4"/>
      <c r="Z12" s="4"/>
      <c r="AA12" s="4"/>
      <c r="AB12" s="4"/>
      <c r="AC12" s="4"/>
      <c r="AD12" s="4"/>
      <c r="AE12" s="4"/>
      <c r="AF12" s="4"/>
      <c r="AG12" s="4">
        <v>0</v>
      </c>
      <c r="AH12" s="4"/>
      <c r="AI12" s="4">
        <v>0</v>
      </c>
      <c r="AJ12" s="4"/>
      <c r="AK12" s="4">
        <v>0</v>
      </c>
      <c r="AL12" s="4"/>
      <c r="AM12" s="4">
        <v>0</v>
      </c>
      <c r="AN12" s="4"/>
      <c r="AO12" s="4">
        <v>0</v>
      </c>
      <c r="AP12" s="4"/>
      <c r="AQ12" s="4">
        <v>0</v>
      </c>
      <c r="AR12" s="4"/>
      <c r="AS12" s="6">
        <v>-2000000</v>
      </c>
      <c r="AT12" s="4"/>
      <c r="AU12" s="6">
        <v>-4000000</v>
      </c>
      <c r="AV12" s="4"/>
      <c r="AW12" s="4">
        <v>0</v>
      </c>
      <c r="AX12" s="4"/>
      <c r="AY12" s="6">
        <v>1000000</v>
      </c>
      <c r="AZ12" s="4"/>
      <c r="BA12" s="6">
        <v>1000000</v>
      </c>
      <c r="BB12" s="4"/>
      <c r="BC12" s="4">
        <v>0</v>
      </c>
      <c r="BD12" s="4"/>
      <c r="BE12" s="6">
        <v>1000000</v>
      </c>
      <c r="BF12" s="4"/>
      <c r="BG12" s="6">
        <v>1000000</v>
      </c>
      <c r="BH12" s="4"/>
      <c r="BI12" s="4">
        <v>0</v>
      </c>
      <c r="BJ12" s="4"/>
      <c r="BK12" s="6">
        <v>1000000</v>
      </c>
      <c r="BL12" s="4"/>
      <c r="BM12" s="6">
        <v>-3000000</v>
      </c>
      <c r="BN12" s="4"/>
      <c r="BO12" s="6">
        <v>2000000</v>
      </c>
      <c r="BP12" s="4"/>
      <c r="BQ12" s="4">
        <v>0</v>
      </c>
      <c r="BR12" s="4"/>
      <c r="BS12" s="4">
        <v>0</v>
      </c>
      <c r="BT12" s="4"/>
      <c r="BU12" s="4">
        <v>0</v>
      </c>
      <c r="BV12" s="4"/>
    </row>
    <row r="13" spans="1:74" x14ac:dyDescent="0.25">
      <c r="A13" s="2" t="s">
        <v>3199</v>
      </c>
      <c r="B13" s="4"/>
      <c r="C13" s="6">
        <v>-1422000000</v>
      </c>
      <c r="D13" s="4"/>
      <c r="E13" s="6">
        <v>-179000000</v>
      </c>
      <c r="F13" s="4"/>
      <c r="G13" s="6">
        <v>-1973000000</v>
      </c>
      <c r="H13" s="4"/>
      <c r="I13" s="4"/>
      <c r="J13" s="4"/>
      <c r="K13" s="4"/>
      <c r="L13" s="4"/>
      <c r="M13" s="4"/>
      <c r="N13" s="4"/>
      <c r="O13" s="4"/>
      <c r="P13" s="4"/>
      <c r="Q13" s="4"/>
      <c r="R13" s="4"/>
      <c r="S13" s="4"/>
      <c r="T13" s="4"/>
      <c r="U13" s="4"/>
      <c r="V13" s="4"/>
      <c r="W13" s="4"/>
      <c r="X13" s="4"/>
      <c r="Y13" s="4"/>
      <c r="Z13" s="4"/>
      <c r="AA13" s="4"/>
      <c r="AB13" s="4"/>
      <c r="AC13" s="4"/>
      <c r="AD13" s="4"/>
      <c r="AE13" s="4"/>
      <c r="AF13" s="4"/>
      <c r="AG13" s="6">
        <v>-1357000000</v>
      </c>
      <c r="AH13" s="4"/>
      <c r="AI13" s="6">
        <v>-989000000</v>
      </c>
      <c r="AJ13" s="4"/>
      <c r="AK13" s="6">
        <v>-1332000000</v>
      </c>
      <c r="AL13" s="4"/>
      <c r="AM13" s="6">
        <v>-24000000</v>
      </c>
      <c r="AN13" s="4"/>
      <c r="AO13" s="6">
        <v>269000000</v>
      </c>
      <c r="AP13" s="4"/>
      <c r="AQ13" s="6">
        <v>76000000</v>
      </c>
      <c r="AR13" s="4"/>
      <c r="AS13" s="6">
        <v>-160000000</v>
      </c>
      <c r="AT13" s="4"/>
      <c r="AU13" s="6">
        <v>256000000</v>
      </c>
      <c r="AV13" s="4"/>
      <c r="AW13" s="6">
        <v>-1058000000</v>
      </c>
      <c r="AX13" s="4"/>
      <c r="AY13" s="6">
        <v>65000000</v>
      </c>
      <c r="AZ13" s="4"/>
      <c r="BA13" s="6">
        <v>110000000</v>
      </c>
      <c r="BB13" s="4"/>
      <c r="BC13" s="6">
        <v>86000000</v>
      </c>
      <c r="BD13" s="4"/>
      <c r="BE13" s="6">
        <v>45000000</v>
      </c>
      <c r="BF13" s="4"/>
      <c r="BG13" s="6">
        <v>28000000</v>
      </c>
      <c r="BH13" s="4"/>
      <c r="BI13" s="6">
        <v>-111000000</v>
      </c>
      <c r="BJ13" s="4"/>
      <c r="BK13" s="6">
        <v>398000000</v>
      </c>
      <c r="BL13" s="4"/>
      <c r="BM13" s="6">
        <v>544000000</v>
      </c>
      <c r="BN13" s="4"/>
      <c r="BO13" s="6">
        <v>802000000</v>
      </c>
      <c r="BP13" s="4"/>
      <c r="BQ13" s="6">
        <v>-389000000</v>
      </c>
      <c r="BR13" s="4"/>
      <c r="BS13" s="6">
        <v>-397000000</v>
      </c>
      <c r="BT13" s="4"/>
      <c r="BU13" s="6">
        <v>-436000000</v>
      </c>
      <c r="BV13" s="4"/>
    </row>
    <row r="14" spans="1:74" x14ac:dyDescent="0.25">
      <c r="A14" s="2" t="s">
        <v>3200</v>
      </c>
      <c r="B14" s="4"/>
      <c r="C14" s="6">
        <v>110918000000</v>
      </c>
      <c r="D14" s="4"/>
      <c r="E14" s="6">
        <v>108075000000</v>
      </c>
      <c r="F14" s="4"/>
      <c r="G14" s="6">
        <v>103130000000</v>
      </c>
      <c r="H14" s="4"/>
      <c r="I14" s="4"/>
      <c r="J14" s="4"/>
      <c r="K14" s="4"/>
      <c r="L14" s="4"/>
      <c r="M14" s="4"/>
      <c r="N14" s="4"/>
      <c r="O14" s="4"/>
      <c r="P14" s="4"/>
      <c r="Q14" s="4"/>
      <c r="R14" s="4"/>
      <c r="S14" s="4"/>
      <c r="T14" s="4"/>
      <c r="U14" s="4"/>
      <c r="V14" s="4"/>
      <c r="W14" s="4"/>
      <c r="X14" s="4"/>
      <c r="Y14" s="4"/>
      <c r="Z14" s="4"/>
      <c r="AA14" s="4"/>
      <c r="AB14" s="4"/>
      <c r="AC14" s="4"/>
      <c r="AD14" s="4"/>
      <c r="AE14" s="4"/>
      <c r="AF14" s="4"/>
      <c r="AG14" s="6">
        <v>22821000000</v>
      </c>
      <c r="AH14" s="4"/>
      <c r="AI14" s="6">
        <v>24901000000</v>
      </c>
      <c r="AJ14" s="4"/>
      <c r="AK14" s="6">
        <v>25694000000</v>
      </c>
      <c r="AL14" s="4"/>
      <c r="AM14" s="6">
        <v>14170000000</v>
      </c>
      <c r="AN14" s="4"/>
      <c r="AO14" s="6">
        <v>14115000000</v>
      </c>
      <c r="AP14" s="4"/>
      <c r="AQ14" s="6">
        <v>14377000000</v>
      </c>
      <c r="AR14" s="4"/>
      <c r="AS14" s="6">
        <v>11261000000</v>
      </c>
      <c r="AT14" s="4"/>
      <c r="AU14" s="6">
        <v>16048000000</v>
      </c>
      <c r="AV14" s="4"/>
      <c r="AW14" s="6">
        <v>19584000000</v>
      </c>
      <c r="AX14" s="4"/>
      <c r="AY14" s="6">
        <v>2865000000</v>
      </c>
      <c r="AZ14" s="4"/>
      <c r="BA14" s="6">
        <v>3365000000</v>
      </c>
      <c r="BB14" s="4"/>
      <c r="BC14" s="6">
        <v>3136000000</v>
      </c>
      <c r="BD14" s="4"/>
      <c r="BE14" s="6">
        <v>9427000000</v>
      </c>
      <c r="BF14" s="4"/>
      <c r="BG14" s="6">
        <v>9505000000</v>
      </c>
      <c r="BH14" s="4"/>
      <c r="BI14" s="6">
        <v>9429000000</v>
      </c>
      <c r="BJ14" s="4"/>
      <c r="BK14" s="6">
        <v>27220000000</v>
      </c>
      <c r="BL14" s="4"/>
      <c r="BM14" s="6">
        <v>23373000000</v>
      </c>
      <c r="BN14" s="4"/>
      <c r="BO14" s="6">
        <v>24615000000</v>
      </c>
      <c r="BP14" s="4"/>
      <c r="BQ14" s="6">
        <v>23154000000</v>
      </c>
      <c r="BR14" s="4"/>
      <c r="BS14" s="6">
        <v>16768000000</v>
      </c>
      <c r="BT14" s="4"/>
      <c r="BU14" s="6">
        <v>6295000000</v>
      </c>
      <c r="BV14" s="4"/>
    </row>
    <row r="15" spans="1:74" ht="30" x14ac:dyDescent="0.25">
      <c r="A15" s="2" t="s">
        <v>1893</v>
      </c>
      <c r="B15" s="4"/>
      <c r="C15" s="6">
        <v>4546000000</v>
      </c>
      <c r="D15" s="4"/>
      <c r="E15" s="6">
        <v>2855000000</v>
      </c>
      <c r="F15" s="4"/>
      <c r="G15" s="6">
        <v>1668000000</v>
      </c>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row>
    <row r="16" spans="1:74" x14ac:dyDescent="0.25">
      <c r="A16" s="2" t="s">
        <v>507</v>
      </c>
      <c r="B16" s="4"/>
      <c r="C16" s="6">
        <v>115464000000</v>
      </c>
      <c r="D16" s="4"/>
      <c r="E16" s="6">
        <v>110930000000</v>
      </c>
      <c r="F16" s="4"/>
      <c r="G16" s="6">
        <v>104798000000</v>
      </c>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row>
    <row r="17" spans="1:74" x14ac:dyDescent="0.25">
      <c r="A17" s="2" t="s">
        <v>3201</v>
      </c>
      <c r="B17" s="4"/>
      <c r="C17" s="6">
        <v>-7051000000</v>
      </c>
      <c r="D17" s="4"/>
      <c r="E17" s="6">
        <v>-4089000000</v>
      </c>
      <c r="F17" s="4"/>
      <c r="G17" s="6">
        <v>-3642000000</v>
      </c>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row>
    <row r="18" spans="1:74" ht="17.25" x14ac:dyDescent="0.25">
      <c r="A18" s="2" t="s">
        <v>3202</v>
      </c>
      <c r="B18" s="4"/>
      <c r="C18" s="6">
        <v>206000000</v>
      </c>
      <c r="D18" s="372" t="s">
        <v>2341</v>
      </c>
      <c r="E18" s="6">
        <v>226000000</v>
      </c>
      <c r="F18" s="372" t="s">
        <v>2341</v>
      </c>
      <c r="G18" s="6">
        <v>231000000</v>
      </c>
      <c r="H18" s="372" t="s">
        <v>2341</v>
      </c>
      <c r="I18" s="4"/>
      <c r="J18" s="4"/>
      <c r="K18" s="4"/>
      <c r="L18" s="4"/>
      <c r="M18" s="4"/>
      <c r="N18" s="4"/>
      <c r="O18" s="4"/>
      <c r="P18" s="4"/>
      <c r="Q18" s="4"/>
      <c r="R18" s="4"/>
      <c r="S18" s="4"/>
      <c r="T18" s="4"/>
      <c r="U18" s="4"/>
      <c r="V18" s="4"/>
      <c r="W18" s="4"/>
      <c r="X18" s="4"/>
      <c r="Y18" s="4"/>
      <c r="Z18" s="4"/>
      <c r="AA18" s="4"/>
      <c r="AB18" s="4"/>
      <c r="AC18" s="4"/>
      <c r="AD18" s="4"/>
      <c r="AE18" s="4"/>
      <c r="AF18" s="4"/>
      <c r="AG18" s="6">
        <v>14000000</v>
      </c>
      <c r="AH18" s="372" t="s">
        <v>2341</v>
      </c>
      <c r="AI18" s="6">
        <v>17000000</v>
      </c>
      <c r="AJ18" s="372" t="s">
        <v>2341</v>
      </c>
      <c r="AK18" s="6">
        <v>13000000</v>
      </c>
      <c r="AL18" s="372" t="s">
        <v>2341</v>
      </c>
      <c r="AM18" s="6">
        <v>3000000</v>
      </c>
      <c r="AN18" s="372" t="s">
        <v>2341</v>
      </c>
      <c r="AO18" s="6">
        <v>3000000</v>
      </c>
      <c r="AP18" s="372" t="s">
        <v>2341</v>
      </c>
      <c r="AQ18" s="6">
        <v>2000000</v>
      </c>
      <c r="AR18" s="372" t="s">
        <v>2341</v>
      </c>
      <c r="AS18" s="6">
        <v>1000000</v>
      </c>
      <c r="AT18" s="372" t="s">
        <v>2341</v>
      </c>
      <c r="AU18" s="6">
        <v>2000000</v>
      </c>
      <c r="AV18" s="372" t="s">
        <v>2341</v>
      </c>
      <c r="AW18" s="6">
        <v>3000000</v>
      </c>
      <c r="AX18" s="372" t="s">
        <v>2341</v>
      </c>
      <c r="AY18" s="6">
        <v>8000000</v>
      </c>
      <c r="AZ18" s="372" t="s">
        <v>2341</v>
      </c>
      <c r="BA18" s="6">
        <v>8000000</v>
      </c>
      <c r="BB18" s="372" t="s">
        <v>2341</v>
      </c>
      <c r="BC18" s="6">
        <v>9000000</v>
      </c>
      <c r="BD18" s="372" t="s">
        <v>2341</v>
      </c>
      <c r="BE18" s="6">
        <v>24000000</v>
      </c>
      <c r="BF18" s="372" t="s">
        <v>2341</v>
      </c>
      <c r="BG18" s="6">
        <v>27000000</v>
      </c>
      <c r="BH18" s="372" t="s">
        <v>2341</v>
      </c>
      <c r="BI18" s="6">
        <v>32000000</v>
      </c>
      <c r="BJ18" s="372" t="s">
        <v>2341</v>
      </c>
      <c r="BK18" s="6">
        <v>75000000</v>
      </c>
      <c r="BL18" s="372" t="s">
        <v>2341</v>
      </c>
      <c r="BM18" s="6">
        <v>67000000</v>
      </c>
      <c r="BN18" s="372" t="s">
        <v>2341</v>
      </c>
      <c r="BO18" s="6">
        <v>65000000</v>
      </c>
      <c r="BP18" s="372" t="s">
        <v>2341</v>
      </c>
      <c r="BQ18" s="6">
        <v>81000000</v>
      </c>
      <c r="BR18" s="372" t="s">
        <v>2341</v>
      </c>
      <c r="BS18" s="6">
        <v>102000000</v>
      </c>
      <c r="BT18" s="372" t="s">
        <v>2341</v>
      </c>
      <c r="BU18" s="6">
        <v>107000000</v>
      </c>
      <c r="BV18" s="372" t="s">
        <v>2341</v>
      </c>
    </row>
    <row r="19" spans="1:74" ht="30" x14ac:dyDescent="0.25">
      <c r="A19" s="2" t="s">
        <v>1899</v>
      </c>
      <c r="B19" s="4"/>
      <c r="C19" s="6">
        <v>2865000000</v>
      </c>
      <c r="D19" s="4"/>
      <c r="E19" s="6">
        <v>1373000000</v>
      </c>
      <c r="F19" s="4"/>
      <c r="G19" s="6">
        <v>3153000000</v>
      </c>
      <c r="H19" s="4"/>
      <c r="I19" s="4"/>
      <c r="J19" s="4"/>
      <c r="K19" s="4"/>
      <c r="L19" s="4"/>
      <c r="M19" s="4"/>
      <c r="N19" s="4"/>
      <c r="O19" s="4"/>
      <c r="P19" s="4"/>
      <c r="Q19" s="4"/>
      <c r="R19" s="4"/>
      <c r="S19" s="4"/>
      <c r="T19" s="4"/>
      <c r="U19" s="4"/>
      <c r="V19" s="4"/>
      <c r="W19" s="4"/>
      <c r="X19" s="4"/>
      <c r="Y19" s="4"/>
      <c r="Z19" s="4"/>
      <c r="AA19" s="4"/>
      <c r="AB19" s="4"/>
      <c r="AC19" s="4"/>
      <c r="AD19" s="4"/>
      <c r="AE19" s="4"/>
      <c r="AF19" s="4"/>
      <c r="AG19" s="6">
        <v>1287000000</v>
      </c>
      <c r="AH19" s="4"/>
      <c r="AI19" s="6">
        <v>796000000</v>
      </c>
      <c r="AJ19" s="4"/>
      <c r="AK19" s="6">
        <v>1436000000</v>
      </c>
      <c r="AL19" s="4"/>
      <c r="AM19" s="6">
        <v>694000000</v>
      </c>
      <c r="AN19" s="4"/>
      <c r="AO19" s="6">
        <v>375000000</v>
      </c>
      <c r="AP19" s="4"/>
      <c r="AQ19" s="6">
        <v>608000000</v>
      </c>
      <c r="AR19" s="4"/>
      <c r="AS19" s="4">
        <v>0</v>
      </c>
      <c r="AT19" s="4"/>
      <c r="AU19" s="6">
        <v>-548000000</v>
      </c>
      <c r="AV19" s="4"/>
      <c r="AW19" s="6">
        <v>227000000</v>
      </c>
      <c r="AX19" s="4"/>
      <c r="AY19" s="6">
        <v>61000000</v>
      </c>
      <c r="AZ19" s="4"/>
      <c r="BA19" s="6">
        <v>-17000000</v>
      </c>
      <c r="BB19" s="4"/>
      <c r="BC19" s="6">
        <v>29000000</v>
      </c>
      <c r="BD19" s="4"/>
      <c r="BE19" s="6">
        <v>128000000</v>
      </c>
      <c r="BF19" s="4"/>
      <c r="BG19" s="6">
        <v>114000000</v>
      </c>
      <c r="BH19" s="4"/>
      <c r="BI19" s="6">
        <v>255000000</v>
      </c>
      <c r="BJ19" s="4"/>
      <c r="BK19" s="6">
        <v>342000000</v>
      </c>
      <c r="BL19" s="4"/>
      <c r="BM19" s="6">
        <v>339000000</v>
      </c>
      <c r="BN19" s="4"/>
      <c r="BO19" s="6">
        <v>286000000</v>
      </c>
      <c r="BP19" s="4"/>
      <c r="BQ19" s="6">
        <v>353000000</v>
      </c>
      <c r="BR19" s="4"/>
      <c r="BS19" s="6">
        <v>314000000</v>
      </c>
      <c r="BT19" s="4"/>
      <c r="BU19" s="6">
        <v>312000000</v>
      </c>
      <c r="BV19" s="4"/>
    </row>
    <row r="20" spans="1:74" x14ac:dyDescent="0.25">
      <c r="A20" s="2" t="s">
        <v>3203</v>
      </c>
      <c r="B20" s="4"/>
      <c r="C20" s="6">
        <v>849000000</v>
      </c>
      <c r="D20" s="4"/>
      <c r="E20" s="6">
        <v>212000000</v>
      </c>
      <c r="F20" s="4"/>
      <c r="G20" s="6">
        <v>244000000</v>
      </c>
      <c r="H20" s="4"/>
      <c r="I20" s="4"/>
      <c r="J20" s="4"/>
      <c r="K20" s="4"/>
      <c r="L20" s="4"/>
      <c r="M20" s="4"/>
      <c r="N20" s="4"/>
      <c r="O20" s="4"/>
      <c r="P20" s="4"/>
      <c r="Q20" s="4"/>
      <c r="R20" s="4"/>
      <c r="S20" s="4"/>
      <c r="T20" s="4"/>
      <c r="U20" s="4"/>
      <c r="V20" s="4"/>
      <c r="W20" s="4"/>
      <c r="X20" s="4"/>
      <c r="Y20" s="4"/>
      <c r="Z20" s="4"/>
      <c r="AA20" s="4"/>
      <c r="AB20" s="4"/>
      <c r="AC20" s="4"/>
      <c r="AD20" s="4"/>
      <c r="AE20" s="4"/>
      <c r="AF20" s="4"/>
      <c r="AG20" s="6">
        <v>5000000</v>
      </c>
      <c r="AH20" s="4"/>
      <c r="AI20" s="6">
        <v>4000000</v>
      </c>
      <c r="AJ20" s="4"/>
      <c r="AK20" s="6">
        <v>12000000</v>
      </c>
      <c r="AL20" s="4"/>
      <c r="AM20" s="6">
        <v>13000000</v>
      </c>
      <c r="AN20" s="4"/>
      <c r="AO20" s="6">
        <v>27000000</v>
      </c>
      <c r="AP20" s="4"/>
      <c r="AQ20" s="6">
        <v>29000000</v>
      </c>
      <c r="AR20" s="4"/>
      <c r="AS20" s="6">
        <v>32000000</v>
      </c>
      <c r="AT20" s="4"/>
      <c r="AU20" s="4">
        <v>0</v>
      </c>
      <c r="AV20" s="4"/>
      <c r="AW20" s="6">
        <v>6000000</v>
      </c>
      <c r="AX20" s="4"/>
      <c r="AY20" s="6">
        <v>4000000</v>
      </c>
      <c r="AZ20" s="4"/>
      <c r="BA20" s="6">
        <v>3000000</v>
      </c>
      <c r="BB20" s="4"/>
      <c r="BC20" s="6">
        <v>5000000</v>
      </c>
      <c r="BD20" s="4"/>
      <c r="BE20" s="6">
        <v>37000000</v>
      </c>
      <c r="BF20" s="4"/>
      <c r="BG20" s="6">
        <v>22000000</v>
      </c>
      <c r="BH20" s="4"/>
      <c r="BI20" s="6">
        <v>17000000</v>
      </c>
      <c r="BJ20" s="4"/>
      <c r="BK20" s="6">
        <v>418000000</v>
      </c>
      <c r="BL20" s="4"/>
      <c r="BM20" s="6">
        <v>102000000</v>
      </c>
      <c r="BN20" s="4"/>
      <c r="BO20" s="6">
        <v>96000000</v>
      </c>
      <c r="BP20" s="4"/>
      <c r="BQ20" s="6">
        <v>340000000</v>
      </c>
      <c r="BR20" s="4"/>
      <c r="BS20" s="6">
        <v>54000000</v>
      </c>
      <c r="BT20" s="4"/>
      <c r="BU20" s="6">
        <v>79000000</v>
      </c>
      <c r="BV20" s="4"/>
    </row>
    <row r="21" spans="1:74" ht="30" x14ac:dyDescent="0.25">
      <c r="A21" s="3" t="s">
        <v>3204</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row>
    <row r="22" spans="1:74" ht="17.25" x14ac:dyDescent="0.25">
      <c r="A22" s="2" t="s">
        <v>3199</v>
      </c>
      <c r="B22" s="4"/>
      <c r="C22" s="6">
        <v>-1422000000</v>
      </c>
      <c r="D22" s="372" t="s">
        <v>2467</v>
      </c>
      <c r="E22" s="6">
        <v>-179000000</v>
      </c>
      <c r="F22" s="372" t="s">
        <v>2467</v>
      </c>
      <c r="G22" s="6">
        <v>-1973000000</v>
      </c>
      <c r="H22" s="372" t="s">
        <v>2467</v>
      </c>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row>
    <row r="23" spans="1:74" ht="30" x14ac:dyDescent="0.25">
      <c r="A23" s="2" t="s">
        <v>3205</v>
      </c>
      <c r="B23" s="4"/>
      <c r="C23" s="6">
        <v>-1050000000</v>
      </c>
      <c r="D23" s="4"/>
      <c r="E23" s="6">
        <v>559000000</v>
      </c>
      <c r="F23" s="4"/>
      <c r="G23" s="6">
        <v>-359000000</v>
      </c>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row>
    <row r="24" spans="1:74" ht="30" x14ac:dyDescent="0.25">
      <c r="A24" s="2" t="s">
        <v>3206</v>
      </c>
      <c r="B24" s="4"/>
      <c r="C24" s="6">
        <v>-51000000</v>
      </c>
      <c r="D24" s="4"/>
      <c r="E24" s="6">
        <v>-82000000</v>
      </c>
      <c r="F24" s="4"/>
      <c r="G24" s="6">
        <v>-54000000</v>
      </c>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row>
    <row r="25" spans="1:74" x14ac:dyDescent="0.25">
      <c r="A25" s="2" t="s">
        <v>1910</v>
      </c>
      <c r="B25" s="4"/>
      <c r="C25" s="6">
        <v>23000000</v>
      </c>
      <c r="D25" s="4"/>
      <c r="E25" s="4">
        <v>0</v>
      </c>
      <c r="F25" s="4"/>
      <c r="G25" s="4">
        <v>0</v>
      </c>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row>
    <row r="26" spans="1:74" ht="30" x14ac:dyDescent="0.25">
      <c r="A26" s="2" t="s">
        <v>3207</v>
      </c>
      <c r="B26" s="4"/>
      <c r="C26" s="4">
        <v>0</v>
      </c>
      <c r="D26" s="4"/>
      <c r="E26" s="4">
        <v>0</v>
      </c>
      <c r="F26" s="4"/>
      <c r="G26" s="6">
        <v>46000000</v>
      </c>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row>
    <row r="27" spans="1:74" x14ac:dyDescent="0.25">
      <c r="A27" s="2" t="s">
        <v>1912</v>
      </c>
      <c r="B27" s="4"/>
      <c r="C27" s="6">
        <v>-5000000</v>
      </c>
      <c r="D27" s="4"/>
      <c r="E27" s="6">
        <v>2000000</v>
      </c>
      <c r="F27" s="4"/>
      <c r="G27" s="6">
        <v>19000000</v>
      </c>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row>
    <row r="28" spans="1:74" x14ac:dyDescent="0.25">
      <c r="A28" s="2" t="s">
        <v>3208</v>
      </c>
      <c r="B28" s="4"/>
      <c r="C28" s="6">
        <v>191000000</v>
      </c>
      <c r="D28" s="4"/>
      <c r="E28" s="6">
        <v>-85000000</v>
      </c>
      <c r="F28" s="4"/>
      <c r="G28" s="6">
        <v>32000000</v>
      </c>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row>
    <row r="29" spans="1:74" x14ac:dyDescent="0.25">
      <c r="A29" s="2" t="s">
        <v>96</v>
      </c>
      <c r="B29" s="4"/>
      <c r="C29" s="6">
        <v>-43000000</v>
      </c>
      <c r="D29" s="4"/>
      <c r="E29" s="6">
        <v>14000000</v>
      </c>
      <c r="F29" s="4"/>
      <c r="G29" s="6">
        <v>66000000</v>
      </c>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row>
    <row r="30" spans="1:74" ht="30" x14ac:dyDescent="0.25">
      <c r="A30" s="2" t="s">
        <v>3209</v>
      </c>
      <c r="B30" s="4"/>
      <c r="C30" s="6">
        <v>-2359000000</v>
      </c>
      <c r="D30" s="4"/>
      <c r="E30" s="6">
        <v>236000000</v>
      </c>
      <c r="F30" s="4"/>
      <c r="G30" s="6">
        <v>-2349000000</v>
      </c>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row>
    <row r="31" spans="1:74" x14ac:dyDescent="0.25">
      <c r="A31" s="2" t="s">
        <v>1913</v>
      </c>
      <c r="B31" s="4"/>
      <c r="C31" s="6">
        <v>-2000000</v>
      </c>
      <c r="D31" s="4"/>
      <c r="E31" s="6">
        <v>7000000</v>
      </c>
      <c r="F31" s="4"/>
      <c r="G31" s="6">
        <v>-126000000</v>
      </c>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row>
    <row r="32" spans="1:74" ht="45" x14ac:dyDescent="0.25">
      <c r="A32" s="3" t="s">
        <v>3210</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row>
    <row r="33" spans="1:74" x14ac:dyDescent="0.25">
      <c r="A33" s="2" t="s">
        <v>3211</v>
      </c>
      <c r="B33" s="6">
        <v>121011000000</v>
      </c>
      <c r="C33" s="6">
        <v>108413000000</v>
      </c>
      <c r="D33" s="4"/>
      <c r="E33" s="6">
        <v>106841000000</v>
      </c>
      <c r="F33" s="4"/>
      <c r="G33" s="4"/>
      <c r="H33" s="4"/>
      <c r="I33" s="6">
        <v>70796000000</v>
      </c>
      <c r="J33" s="4"/>
      <c r="K33" s="6">
        <v>72895000000</v>
      </c>
      <c r="L33" s="4"/>
      <c r="M33" s="6">
        <v>65928000000</v>
      </c>
      <c r="N33" s="4"/>
      <c r="O33" s="6">
        <v>108413000000</v>
      </c>
      <c r="P33" s="4"/>
      <c r="Q33" s="6">
        <v>106841000000</v>
      </c>
      <c r="R33" s="4"/>
      <c r="S33" s="6">
        <v>101156000000</v>
      </c>
      <c r="T33" s="4"/>
      <c r="U33" s="6">
        <v>27434000000</v>
      </c>
      <c r="V33" s="4"/>
      <c r="W33" s="6">
        <v>23478000000</v>
      </c>
      <c r="X33" s="4"/>
      <c r="Y33" s="6">
        <v>24616000000</v>
      </c>
      <c r="Z33" s="4"/>
      <c r="AA33" s="6">
        <v>10183000000</v>
      </c>
      <c r="AB33" s="4"/>
      <c r="AC33" s="6">
        <v>10468000000</v>
      </c>
      <c r="AD33" s="4"/>
      <c r="AE33" s="6">
        <v>10612000000</v>
      </c>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row>
    <row r="34" spans="1:74" ht="17.25" x14ac:dyDescent="0.25">
      <c r="A34" s="2" t="s">
        <v>3212</v>
      </c>
      <c r="B34" s="4"/>
      <c r="C34" s="4"/>
      <c r="D34" s="4"/>
      <c r="E34" s="4"/>
      <c r="F34" s="4"/>
      <c r="G34" s="4"/>
      <c r="H34" s="4"/>
      <c r="I34" s="6">
        <v>1941000000</v>
      </c>
      <c r="J34" s="372" t="s">
        <v>2557</v>
      </c>
      <c r="K34" s="6">
        <v>3268000000</v>
      </c>
      <c r="L34" s="372" t="s">
        <v>2557</v>
      </c>
      <c r="M34" s="6">
        <v>2410000000</v>
      </c>
      <c r="N34" s="372" t="s">
        <v>2557</v>
      </c>
      <c r="O34" s="6">
        <v>5185000000</v>
      </c>
      <c r="P34" s="372" t="s">
        <v>2557</v>
      </c>
      <c r="Q34" s="6">
        <v>7051000000</v>
      </c>
      <c r="R34" s="372" t="s">
        <v>2557</v>
      </c>
      <c r="S34" s="6">
        <v>6220000000</v>
      </c>
      <c r="T34" s="372" t="s">
        <v>2557</v>
      </c>
      <c r="U34" s="6">
        <v>2590000000</v>
      </c>
      <c r="V34" s="372" t="s">
        <v>2557</v>
      </c>
      <c r="W34" s="6">
        <v>3092000000</v>
      </c>
      <c r="X34" s="372" t="s">
        <v>2557</v>
      </c>
      <c r="Y34" s="6">
        <v>3004000000</v>
      </c>
      <c r="Z34" s="372" t="s">
        <v>2557</v>
      </c>
      <c r="AA34" s="6">
        <v>654000000</v>
      </c>
      <c r="AB34" s="372" t="s">
        <v>2557</v>
      </c>
      <c r="AC34" s="6">
        <v>691000000</v>
      </c>
      <c r="AD34" s="372" t="s">
        <v>2557</v>
      </c>
      <c r="AE34" s="6">
        <v>806000000</v>
      </c>
      <c r="AF34" s="372" t="s">
        <v>2557</v>
      </c>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row>
    <row r="35" spans="1:74" x14ac:dyDescent="0.25">
      <c r="A35" s="2" t="s">
        <v>3213</v>
      </c>
      <c r="B35" s="6">
        <v>-2634000000</v>
      </c>
      <c r="C35" s="6">
        <v>-2359000000</v>
      </c>
      <c r="D35" s="4"/>
      <c r="E35" s="6">
        <v>236000000</v>
      </c>
      <c r="F35" s="4"/>
      <c r="G35" s="6">
        <v>-2348000000</v>
      </c>
      <c r="H35" s="4"/>
      <c r="I35" s="6">
        <v>-2567000000</v>
      </c>
      <c r="J35" s="4"/>
      <c r="K35" s="6">
        <v>-629000000</v>
      </c>
      <c r="L35" s="4"/>
      <c r="M35" s="6">
        <v>-2997000000</v>
      </c>
      <c r="N35" s="4"/>
      <c r="O35" s="6">
        <v>-2359000000</v>
      </c>
      <c r="P35" s="4"/>
      <c r="Q35" s="6">
        <v>236000000</v>
      </c>
      <c r="R35" s="4"/>
      <c r="S35" s="6">
        <v>-2348000000</v>
      </c>
      <c r="T35" s="4"/>
      <c r="U35" s="6">
        <v>219000000</v>
      </c>
      <c r="V35" s="4"/>
      <c r="W35" s="6">
        <v>830000000</v>
      </c>
      <c r="X35" s="4"/>
      <c r="Y35" s="6">
        <v>752000000</v>
      </c>
      <c r="Z35" s="4"/>
      <c r="AA35" s="6">
        <v>-11000000</v>
      </c>
      <c r="AB35" s="4"/>
      <c r="AC35" s="6">
        <v>35000000</v>
      </c>
      <c r="AD35" s="4"/>
      <c r="AE35" s="6">
        <v>-103000000</v>
      </c>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row>
    <row r="36" spans="1:74" ht="30" x14ac:dyDescent="0.25">
      <c r="A36" s="2" t="s">
        <v>569</v>
      </c>
      <c r="B36" s="6">
        <v>-2765000000</v>
      </c>
      <c r="C36" s="6">
        <v>-2477000000</v>
      </c>
      <c r="D36" s="4"/>
      <c r="E36" s="6">
        <v>37000000</v>
      </c>
      <c r="F36" s="4"/>
      <c r="G36" s="6">
        <v>-2537000000</v>
      </c>
      <c r="H36" s="4"/>
      <c r="I36" s="6">
        <v>-2612000000</v>
      </c>
      <c r="J36" s="4"/>
      <c r="K36" s="6">
        <v>-641000000</v>
      </c>
      <c r="L36" s="4"/>
      <c r="M36" s="6">
        <v>-3049000000</v>
      </c>
      <c r="N36" s="4"/>
      <c r="O36" s="6">
        <v>-2477000000</v>
      </c>
      <c r="P36" s="4"/>
      <c r="Q36" s="6">
        <v>37000000</v>
      </c>
      <c r="R36" s="4"/>
      <c r="S36" s="6">
        <v>-2537000000</v>
      </c>
      <c r="T36" s="4"/>
      <c r="U36" s="6">
        <v>161000000</v>
      </c>
      <c r="V36" s="4"/>
      <c r="W36" s="6">
        <v>648000000</v>
      </c>
      <c r="X36" s="4"/>
      <c r="Y36" s="6">
        <v>602000000</v>
      </c>
      <c r="Z36" s="4"/>
      <c r="AA36" s="6">
        <v>-26000000</v>
      </c>
      <c r="AB36" s="4"/>
      <c r="AC36" s="6">
        <v>30000000</v>
      </c>
      <c r="AD36" s="4"/>
      <c r="AE36" s="6">
        <v>-90000000</v>
      </c>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row>
    <row r="37" spans="1:74" ht="30" x14ac:dyDescent="0.25">
      <c r="A37" s="2" t="s">
        <v>3214</v>
      </c>
      <c r="B37" s="4"/>
      <c r="C37" s="6">
        <v>2500000</v>
      </c>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row>
    <row r="38" spans="1:74" x14ac:dyDescent="0.25">
      <c r="A38" s="2" t="s">
        <v>3215</v>
      </c>
      <c r="B38" s="4"/>
      <c r="C38" s="9">
        <v>5700000000</v>
      </c>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c r="BP38" s="4"/>
      <c r="BQ38" s="4"/>
      <c r="BR38" s="4"/>
      <c r="BS38" s="4"/>
      <c r="BT38" s="4"/>
      <c r="BU38" s="4"/>
      <c r="BV38" s="4"/>
    </row>
    <row r="39" spans="1:74" x14ac:dyDescent="0.25">
      <c r="A39" s="85"/>
      <c r="B39" s="85"/>
      <c r="C39" s="85"/>
      <c r="D39" s="85"/>
      <c r="E39" s="85"/>
      <c r="F39" s="85"/>
      <c r="G39" s="85"/>
      <c r="H39" s="85"/>
      <c r="I39" s="85"/>
      <c r="J39" s="85"/>
      <c r="K39" s="85"/>
      <c r="L39" s="85"/>
      <c r="M39" s="85"/>
      <c r="N39" s="85"/>
      <c r="O39" s="85"/>
      <c r="P39" s="85"/>
      <c r="Q39" s="85"/>
      <c r="R39" s="85"/>
      <c r="S39" s="85"/>
      <c r="T39" s="85"/>
      <c r="U39" s="85"/>
      <c r="V39" s="85"/>
      <c r="W39" s="85"/>
      <c r="X39" s="85"/>
      <c r="Y39" s="85"/>
      <c r="Z39" s="85"/>
      <c r="AA39" s="85"/>
      <c r="AB39" s="85"/>
      <c r="AC39" s="85"/>
      <c r="AD39" s="85"/>
      <c r="AE39" s="85"/>
      <c r="AF39" s="85"/>
      <c r="AG39" s="85"/>
      <c r="AH39" s="85"/>
      <c r="AI39" s="85"/>
      <c r="AJ39" s="85"/>
      <c r="AK39" s="85"/>
      <c r="AL39" s="85"/>
      <c r="AM39" s="85"/>
      <c r="AN39" s="85"/>
      <c r="AO39" s="85"/>
      <c r="AP39" s="85"/>
      <c r="AQ39" s="85"/>
      <c r="AR39" s="85"/>
      <c r="AS39" s="85"/>
      <c r="AT39" s="85"/>
      <c r="AU39" s="85"/>
      <c r="AV39" s="85"/>
      <c r="AW39" s="85"/>
      <c r="AX39" s="85"/>
      <c r="AY39" s="85"/>
      <c r="AZ39" s="85"/>
      <c r="BA39" s="85"/>
      <c r="BB39" s="85"/>
      <c r="BC39" s="85"/>
      <c r="BD39" s="85"/>
      <c r="BE39" s="85"/>
      <c r="BF39" s="85"/>
      <c r="BG39" s="85"/>
      <c r="BH39" s="85"/>
      <c r="BI39" s="85"/>
      <c r="BJ39" s="85"/>
      <c r="BK39" s="85"/>
      <c r="BL39" s="85"/>
      <c r="BM39" s="85"/>
      <c r="BN39" s="85"/>
      <c r="BO39" s="85"/>
      <c r="BP39" s="85"/>
      <c r="BQ39" s="85"/>
      <c r="BR39" s="85"/>
      <c r="BS39" s="85"/>
      <c r="BT39" s="85"/>
      <c r="BU39" s="85"/>
      <c r="BV39" s="85"/>
    </row>
    <row r="40" spans="1:74" ht="15" customHeight="1" x14ac:dyDescent="0.25">
      <c r="A40" s="2" t="s">
        <v>2341</v>
      </c>
      <c r="B40" s="13" t="s">
        <v>1905</v>
      </c>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c r="AE40" s="13"/>
      <c r="AF40" s="13"/>
      <c r="AG40" s="13"/>
      <c r="AH40" s="13"/>
      <c r="AI40" s="13"/>
      <c r="AJ40" s="13"/>
      <c r="AK40" s="13"/>
      <c r="AL40" s="13"/>
      <c r="AM40" s="13"/>
      <c r="AN40" s="13"/>
      <c r="AO40" s="13"/>
      <c r="AP40" s="13"/>
      <c r="AQ40" s="13"/>
      <c r="AR40" s="13"/>
      <c r="AS40" s="13"/>
      <c r="AT40" s="13"/>
      <c r="AU40" s="13"/>
      <c r="AV40" s="13"/>
      <c r="AW40" s="13"/>
      <c r="AX40" s="13"/>
      <c r="AY40" s="13"/>
      <c r="AZ40" s="13"/>
      <c r="BA40" s="13"/>
      <c r="BB40" s="13"/>
      <c r="BC40" s="13"/>
      <c r="BD40" s="13"/>
      <c r="BE40" s="13"/>
      <c r="BF40" s="13"/>
      <c r="BG40" s="13"/>
      <c r="BH40" s="13"/>
      <c r="BI40" s="13"/>
      <c r="BJ40" s="13"/>
      <c r="BK40" s="13"/>
      <c r="BL40" s="13"/>
      <c r="BM40" s="13"/>
      <c r="BN40" s="13"/>
      <c r="BO40" s="13"/>
      <c r="BP40" s="13"/>
      <c r="BQ40" s="13"/>
      <c r="BR40" s="13"/>
      <c r="BS40" s="13"/>
      <c r="BT40" s="13"/>
      <c r="BU40" s="13"/>
      <c r="BV40" s="13"/>
    </row>
    <row r="41" spans="1:74" ht="15" customHeight="1" x14ac:dyDescent="0.25">
      <c r="A41" s="2" t="s">
        <v>2467</v>
      </c>
      <c r="B41" s="13" t="s">
        <v>1915</v>
      </c>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c r="AD41" s="13"/>
      <c r="AE41" s="13"/>
      <c r="AF41" s="13"/>
      <c r="AG41" s="13"/>
      <c r="AH41" s="13"/>
      <c r="AI41" s="13"/>
      <c r="AJ41" s="13"/>
      <c r="AK41" s="13"/>
      <c r="AL41" s="13"/>
      <c r="AM41" s="13"/>
      <c r="AN41" s="13"/>
      <c r="AO41" s="13"/>
      <c r="AP41" s="13"/>
      <c r="AQ41" s="13"/>
      <c r="AR41" s="13"/>
      <c r="AS41" s="13"/>
      <c r="AT41" s="13"/>
      <c r="AU41" s="13"/>
      <c r="AV41" s="13"/>
      <c r="AW41" s="13"/>
      <c r="AX41" s="13"/>
      <c r="AY41" s="13"/>
      <c r="AZ41" s="13"/>
      <c r="BA41" s="13"/>
      <c r="BB41" s="13"/>
      <c r="BC41" s="13"/>
      <c r="BD41" s="13"/>
      <c r="BE41" s="13"/>
      <c r="BF41" s="13"/>
      <c r="BG41" s="13"/>
      <c r="BH41" s="13"/>
      <c r="BI41" s="13"/>
      <c r="BJ41" s="13"/>
      <c r="BK41" s="13"/>
      <c r="BL41" s="13"/>
      <c r="BM41" s="13"/>
      <c r="BN41" s="13"/>
      <c r="BO41" s="13"/>
      <c r="BP41" s="13"/>
      <c r="BQ41" s="13"/>
      <c r="BR41" s="13"/>
      <c r="BS41" s="13"/>
      <c r="BT41" s="13"/>
      <c r="BU41" s="13"/>
      <c r="BV41" s="13"/>
    </row>
    <row r="42" spans="1:74" ht="15" customHeight="1" x14ac:dyDescent="0.25">
      <c r="A42" s="2" t="s">
        <v>2557</v>
      </c>
      <c r="B42" s="13" t="s">
        <v>1926</v>
      </c>
      <c r="C42" s="13"/>
      <c r="D42" s="13"/>
      <c r="E42" s="13"/>
      <c r="F42" s="13"/>
      <c r="G42" s="13"/>
      <c r="H42" s="13"/>
      <c r="I42" s="13"/>
      <c r="J42" s="13"/>
      <c r="K42" s="13"/>
      <c r="L42" s="13"/>
      <c r="M42" s="13"/>
      <c r="N42" s="13"/>
      <c r="O42" s="13"/>
      <c r="P42" s="13"/>
      <c r="Q42" s="13"/>
      <c r="R42" s="13"/>
      <c r="S42" s="13"/>
      <c r="T42" s="13"/>
      <c r="U42" s="13"/>
      <c r="V42" s="13"/>
      <c r="W42" s="13"/>
      <c r="X42" s="13"/>
      <c r="Y42" s="13"/>
      <c r="Z42" s="13"/>
      <c r="AA42" s="13"/>
      <c r="AB42" s="13"/>
      <c r="AC42" s="13"/>
      <c r="AD42" s="13"/>
      <c r="AE42" s="13"/>
      <c r="AF42" s="13"/>
      <c r="AG42" s="13"/>
      <c r="AH42" s="13"/>
      <c r="AI42" s="13"/>
      <c r="AJ42" s="13"/>
      <c r="AK42" s="13"/>
      <c r="AL42" s="13"/>
      <c r="AM42" s="13"/>
      <c r="AN42" s="13"/>
      <c r="AO42" s="13"/>
      <c r="AP42" s="13"/>
      <c r="AQ42" s="13"/>
      <c r="AR42" s="13"/>
      <c r="AS42" s="13"/>
      <c r="AT42" s="13"/>
      <c r="AU42" s="13"/>
      <c r="AV42" s="13"/>
      <c r="AW42" s="13"/>
      <c r="AX42" s="13"/>
      <c r="AY42" s="13"/>
      <c r="AZ42" s="13"/>
      <c r="BA42" s="13"/>
      <c r="BB42" s="13"/>
      <c r="BC42" s="13"/>
      <c r="BD42" s="13"/>
      <c r="BE42" s="13"/>
      <c r="BF42" s="13"/>
      <c r="BG42" s="13"/>
      <c r="BH42" s="13"/>
      <c r="BI42" s="13"/>
      <c r="BJ42" s="13"/>
      <c r="BK42" s="13"/>
      <c r="BL42" s="13"/>
      <c r="BM42" s="13"/>
      <c r="BN42" s="13"/>
      <c r="BO42" s="13"/>
      <c r="BP42" s="13"/>
      <c r="BQ42" s="13"/>
      <c r="BR42" s="13"/>
      <c r="BS42" s="13"/>
      <c r="BT42" s="13"/>
      <c r="BU42" s="13"/>
      <c r="BV42" s="13"/>
    </row>
  </sheetData>
  <mergeCells count="114">
    <mergeCell ref="B42:BV42"/>
    <mergeCell ref="BU2:BV2"/>
    <mergeCell ref="BU3:BV3"/>
    <mergeCell ref="BU4:BV4"/>
    <mergeCell ref="A39:BV39"/>
    <mergeCell ref="B40:BV40"/>
    <mergeCell ref="B41:BV41"/>
    <mergeCell ref="BQ2:BR2"/>
    <mergeCell ref="BQ3:BR3"/>
    <mergeCell ref="BQ4:BR4"/>
    <mergeCell ref="BS2:BT2"/>
    <mergeCell ref="BS3:BT3"/>
    <mergeCell ref="BS4:BT4"/>
    <mergeCell ref="BM2:BN2"/>
    <mergeCell ref="BM3:BN3"/>
    <mergeCell ref="BM4:BN4"/>
    <mergeCell ref="BO2:BP2"/>
    <mergeCell ref="BO3:BP3"/>
    <mergeCell ref="BO4:BP4"/>
    <mergeCell ref="BI2:BJ2"/>
    <mergeCell ref="BI3:BJ3"/>
    <mergeCell ref="BI4:BJ4"/>
    <mergeCell ref="BK2:BL2"/>
    <mergeCell ref="BK3:BL3"/>
    <mergeCell ref="BK4:BL4"/>
    <mergeCell ref="BE2:BF2"/>
    <mergeCell ref="BE3:BF3"/>
    <mergeCell ref="BE4:BF4"/>
    <mergeCell ref="BG2:BH2"/>
    <mergeCell ref="BG3:BH3"/>
    <mergeCell ref="BG4:BH4"/>
    <mergeCell ref="BA2:BB2"/>
    <mergeCell ref="BA3:BB3"/>
    <mergeCell ref="BA4:BB4"/>
    <mergeCell ref="BC2:BD2"/>
    <mergeCell ref="BC3:BD3"/>
    <mergeCell ref="BC4:BD4"/>
    <mergeCell ref="AW2:AX2"/>
    <mergeCell ref="AW3:AX3"/>
    <mergeCell ref="AW4:AX4"/>
    <mergeCell ref="AY2:AZ2"/>
    <mergeCell ref="AY3:AZ3"/>
    <mergeCell ref="AY4:AZ4"/>
    <mergeCell ref="AS2:AT2"/>
    <mergeCell ref="AS3:AT3"/>
    <mergeCell ref="AS4:AT4"/>
    <mergeCell ref="AU2:AV2"/>
    <mergeCell ref="AU3:AV3"/>
    <mergeCell ref="AU4:AV4"/>
    <mergeCell ref="AO2:AP2"/>
    <mergeCell ref="AO3:AP3"/>
    <mergeCell ref="AO4:AP4"/>
    <mergeCell ref="AQ2:AR2"/>
    <mergeCell ref="AQ3:AR3"/>
    <mergeCell ref="AQ4:AR4"/>
    <mergeCell ref="AK2:AL2"/>
    <mergeCell ref="AK3:AL3"/>
    <mergeCell ref="AK4:AL4"/>
    <mergeCell ref="AM2:AN2"/>
    <mergeCell ref="AM3:AN3"/>
    <mergeCell ref="AM4:AN4"/>
    <mergeCell ref="AG2:AH2"/>
    <mergeCell ref="AG3:AH3"/>
    <mergeCell ref="AG4:AH4"/>
    <mergeCell ref="AI2:AJ2"/>
    <mergeCell ref="AI3:AJ3"/>
    <mergeCell ref="AI4:AJ4"/>
    <mergeCell ref="AC2:AD2"/>
    <mergeCell ref="AC3:AD3"/>
    <mergeCell ref="AC4:AD4"/>
    <mergeCell ref="AE2:AF2"/>
    <mergeCell ref="AE3:AF3"/>
    <mergeCell ref="AE4:AF4"/>
    <mergeCell ref="Y2:Z2"/>
    <mergeCell ref="Y3:Z3"/>
    <mergeCell ref="Y4:Z4"/>
    <mergeCell ref="AA2:AB2"/>
    <mergeCell ref="AA3:AB3"/>
    <mergeCell ref="AA4:AB4"/>
    <mergeCell ref="U2:V2"/>
    <mergeCell ref="U3:V3"/>
    <mergeCell ref="U4:V4"/>
    <mergeCell ref="W2:X2"/>
    <mergeCell ref="W3:X3"/>
    <mergeCell ref="W4:X4"/>
    <mergeCell ref="Q2:R2"/>
    <mergeCell ref="Q3:R3"/>
    <mergeCell ref="Q4:R4"/>
    <mergeCell ref="S2:T2"/>
    <mergeCell ref="S3:T3"/>
    <mergeCell ref="S4:T4"/>
    <mergeCell ref="M2:N2"/>
    <mergeCell ref="M3:N3"/>
    <mergeCell ref="M4:N4"/>
    <mergeCell ref="O2:P2"/>
    <mergeCell ref="O3:P3"/>
    <mergeCell ref="O4:P4"/>
    <mergeCell ref="G4:H4"/>
    <mergeCell ref="I2:J2"/>
    <mergeCell ref="I3:J3"/>
    <mergeCell ref="I4:J4"/>
    <mergeCell ref="K2:L2"/>
    <mergeCell ref="K3:L3"/>
    <mergeCell ref="K4:L4"/>
    <mergeCell ref="A1:A4"/>
    <mergeCell ref="B1:BV1"/>
    <mergeCell ref="C2:D2"/>
    <mergeCell ref="C3:D3"/>
    <mergeCell ref="C4:D4"/>
    <mergeCell ref="E2:F2"/>
    <mergeCell ref="E3:F3"/>
    <mergeCell ref="E4:F4"/>
    <mergeCell ref="G2:H2"/>
    <mergeCell ref="G3:H3"/>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1" width="36.5703125" bestFit="1" customWidth="1"/>
    <col min="2" max="5" width="12.28515625" bestFit="1" customWidth="1"/>
    <col min="6" max="6" width="11.85546875" bestFit="1" customWidth="1"/>
  </cols>
  <sheetData>
    <row r="1" spans="1:6" ht="15" customHeight="1" x14ac:dyDescent="0.25">
      <c r="A1" s="7" t="s">
        <v>3216</v>
      </c>
      <c r="B1" s="7" t="s">
        <v>1</v>
      </c>
      <c r="C1" s="7"/>
      <c r="D1" s="7"/>
      <c r="E1" s="7"/>
      <c r="F1" s="1"/>
    </row>
    <row r="2" spans="1:6" x14ac:dyDescent="0.25">
      <c r="A2" s="7"/>
      <c r="B2" s="1" t="s">
        <v>3217</v>
      </c>
      <c r="C2" s="1" t="s">
        <v>2</v>
      </c>
      <c r="D2" s="1" t="s">
        <v>27</v>
      </c>
      <c r="E2" s="1" t="s">
        <v>90</v>
      </c>
      <c r="F2" s="1" t="s">
        <v>3218</v>
      </c>
    </row>
    <row r="3" spans="1:6" ht="30" x14ac:dyDescent="0.25">
      <c r="A3" s="3" t="s">
        <v>3219</v>
      </c>
      <c r="B3" s="4"/>
      <c r="C3" s="4"/>
      <c r="D3" s="4"/>
      <c r="E3" s="4"/>
      <c r="F3" s="4"/>
    </row>
    <row r="4" spans="1:6" x14ac:dyDescent="0.25">
      <c r="A4" s="2" t="s">
        <v>3220</v>
      </c>
      <c r="B4" s="4"/>
      <c r="C4" s="9">
        <v>13000000</v>
      </c>
      <c r="D4" s="9">
        <v>13000000</v>
      </c>
      <c r="E4" s="9">
        <v>14000000</v>
      </c>
      <c r="F4" s="4"/>
    </row>
    <row r="5" spans="1:6" x14ac:dyDescent="0.25">
      <c r="A5" s="2" t="s">
        <v>3221</v>
      </c>
      <c r="B5" s="4"/>
      <c r="C5" s="6">
        <v>14000000</v>
      </c>
      <c r="D5" s="6">
        <v>15000000</v>
      </c>
      <c r="E5" s="6">
        <v>20000000</v>
      </c>
      <c r="F5" s="4"/>
    </row>
    <row r="6" spans="1:6" x14ac:dyDescent="0.25">
      <c r="A6" s="2" t="s">
        <v>3222</v>
      </c>
      <c r="B6" s="4"/>
      <c r="C6" s="6">
        <v>-2000000</v>
      </c>
      <c r="D6" s="6">
        <v>-2000000</v>
      </c>
      <c r="E6" s="6">
        <v>-3000000</v>
      </c>
      <c r="F6" s="4"/>
    </row>
    <row r="7" spans="1:6" x14ac:dyDescent="0.25">
      <c r="A7" s="2" t="s">
        <v>3223</v>
      </c>
      <c r="B7" s="4"/>
      <c r="C7" s="6">
        <v>11000000</v>
      </c>
      <c r="D7" s="6">
        <v>13000000</v>
      </c>
      <c r="E7" s="6">
        <v>11000000</v>
      </c>
      <c r="F7" s="4"/>
    </row>
    <row r="8" spans="1:6" x14ac:dyDescent="0.25">
      <c r="A8" s="2" t="s">
        <v>3224</v>
      </c>
      <c r="B8" s="4"/>
      <c r="C8" s="6">
        <v>1000000</v>
      </c>
      <c r="D8" s="4">
        <v>0</v>
      </c>
      <c r="E8" s="4">
        <v>0</v>
      </c>
      <c r="F8" s="4"/>
    </row>
    <row r="9" spans="1:6" ht="45" x14ac:dyDescent="0.25">
      <c r="A9" s="2" t="s">
        <v>1963</v>
      </c>
      <c r="B9" s="4"/>
      <c r="C9" s="6">
        <v>5000000</v>
      </c>
      <c r="D9" s="6">
        <v>181000000</v>
      </c>
      <c r="E9" s="6">
        <v>-3000000</v>
      </c>
      <c r="F9" s="4"/>
    </row>
    <row r="10" spans="1:6" x14ac:dyDescent="0.25">
      <c r="A10" s="2" t="s">
        <v>3225</v>
      </c>
      <c r="B10" s="4"/>
      <c r="C10" s="6">
        <v>42000000</v>
      </c>
      <c r="D10" s="6">
        <v>220000000</v>
      </c>
      <c r="E10" s="6">
        <v>39000000</v>
      </c>
      <c r="F10" s="4"/>
    </row>
    <row r="11" spans="1:6" ht="45" x14ac:dyDescent="0.25">
      <c r="A11" s="3" t="s">
        <v>3226</v>
      </c>
      <c r="B11" s="4"/>
      <c r="C11" s="4"/>
      <c r="D11" s="4"/>
      <c r="E11" s="4"/>
      <c r="F11" s="4"/>
    </row>
    <row r="12" spans="1:6" x14ac:dyDescent="0.25">
      <c r="A12" s="2" t="s">
        <v>3227</v>
      </c>
      <c r="B12" s="4"/>
      <c r="C12" s="371">
        <v>3.9E-2</v>
      </c>
      <c r="D12" s="371">
        <v>3.5999999999999997E-2</v>
      </c>
      <c r="E12" s="371">
        <v>5.0999999999999997E-2</v>
      </c>
      <c r="F12" s="4"/>
    </row>
    <row r="13" spans="1:6" x14ac:dyDescent="0.25">
      <c r="A13" s="2" t="s">
        <v>3222</v>
      </c>
      <c r="B13" s="4"/>
      <c r="C13" s="371">
        <v>3.5999999999999997E-2</v>
      </c>
      <c r="D13" s="371">
        <v>3.2000000000000001E-2</v>
      </c>
      <c r="E13" s="371">
        <v>4.9000000000000002E-2</v>
      </c>
      <c r="F13" s="4"/>
    </row>
    <row r="14" spans="1:6" x14ac:dyDescent="0.25">
      <c r="A14" s="2" t="s">
        <v>3228</v>
      </c>
      <c r="B14" s="4"/>
      <c r="C14" s="371">
        <v>2.1000000000000001E-2</v>
      </c>
      <c r="D14" s="371">
        <v>2.4E-2</v>
      </c>
      <c r="E14" s="371">
        <v>2.7E-2</v>
      </c>
      <c r="F14" s="4"/>
    </row>
    <row r="15" spans="1:6" ht="30" x14ac:dyDescent="0.25">
      <c r="A15" s="3" t="s">
        <v>3229</v>
      </c>
      <c r="B15" s="4"/>
      <c r="C15" s="4"/>
      <c r="D15" s="4"/>
      <c r="E15" s="4"/>
      <c r="F15" s="4"/>
    </row>
    <row r="16" spans="1:6" x14ac:dyDescent="0.25">
      <c r="A16" s="2" t="s">
        <v>3230</v>
      </c>
      <c r="B16" s="6">
        <v>400000000</v>
      </c>
      <c r="C16" s="6">
        <v>597000000</v>
      </c>
      <c r="D16" s="6">
        <v>457000000</v>
      </c>
      <c r="E16" s="6">
        <v>301000000</v>
      </c>
      <c r="F16" s="4"/>
    </row>
    <row r="17" spans="1:6" x14ac:dyDescent="0.25">
      <c r="A17" s="2" t="s">
        <v>1975</v>
      </c>
      <c r="B17" s="4"/>
      <c r="C17" s="6">
        <v>1000000</v>
      </c>
      <c r="D17" s="4" t="s">
        <v>2446</v>
      </c>
      <c r="E17" s="4" t="s">
        <v>2446</v>
      </c>
      <c r="F17" s="4"/>
    </row>
    <row r="18" spans="1:6" x14ac:dyDescent="0.25">
      <c r="A18" s="2" t="s">
        <v>3220</v>
      </c>
      <c r="B18" s="4"/>
      <c r="C18" s="6">
        <v>13000000</v>
      </c>
      <c r="D18" s="6">
        <v>13000000</v>
      </c>
      <c r="E18" s="6">
        <v>14000000</v>
      </c>
      <c r="F18" s="4"/>
    </row>
    <row r="19" spans="1:6" x14ac:dyDescent="0.25">
      <c r="A19" s="2" t="s">
        <v>3221</v>
      </c>
      <c r="B19" s="4"/>
      <c r="C19" s="6">
        <v>14000000</v>
      </c>
      <c r="D19" s="6">
        <v>15000000</v>
      </c>
      <c r="E19" s="6">
        <v>20000000</v>
      </c>
      <c r="F19" s="4"/>
    </row>
    <row r="20" spans="1:6" x14ac:dyDescent="0.25">
      <c r="A20" s="2" t="s">
        <v>3231</v>
      </c>
      <c r="B20" s="4"/>
      <c r="C20" s="6">
        <v>3000000</v>
      </c>
      <c r="D20" s="6">
        <v>4000000</v>
      </c>
      <c r="E20" s="6">
        <v>5000000</v>
      </c>
      <c r="F20" s="4"/>
    </row>
    <row r="21" spans="1:6" x14ac:dyDescent="0.25">
      <c r="A21" s="2" t="s">
        <v>3232</v>
      </c>
      <c r="B21" s="4"/>
      <c r="C21" s="6">
        <v>61000000</v>
      </c>
      <c r="D21" s="6">
        <v>-40000000</v>
      </c>
      <c r="E21" s="6">
        <v>54000000</v>
      </c>
      <c r="F21" s="4"/>
    </row>
    <row r="22" spans="1:6" x14ac:dyDescent="0.25">
      <c r="A22" s="2" t="s">
        <v>3233</v>
      </c>
      <c r="B22" s="4"/>
      <c r="C22" s="6">
        <v>1000000</v>
      </c>
      <c r="D22" s="6">
        <v>-7000000</v>
      </c>
      <c r="E22" s="6">
        <v>170000000</v>
      </c>
      <c r="F22" s="4"/>
    </row>
    <row r="23" spans="1:6" x14ac:dyDescent="0.25">
      <c r="A23" s="2" t="s">
        <v>3234</v>
      </c>
      <c r="B23" s="4"/>
      <c r="C23" s="6">
        <v>-24000000</v>
      </c>
      <c r="D23" s="6">
        <v>-21000000</v>
      </c>
      <c r="E23" s="6">
        <v>-37000000</v>
      </c>
      <c r="F23" s="4"/>
    </row>
    <row r="24" spans="1:6" x14ac:dyDescent="0.25">
      <c r="A24" s="2" t="s">
        <v>3235</v>
      </c>
      <c r="B24" s="4"/>
      <c r="C24" s="6">
        <v>-272000000</v>
      </c>
      <c r="D24" s="6">
        <v>-14000000</v>
      </c>
      <c r="E24" s="6">
        <v>-55000000</v>
      </c>
      <c r="F24" s="4"/>
    </row>
    <row r="25" spans="1:6" ht="30" x14ac:dyDescent="0.25">
      <c r="A25" s="2" t="s">
        <v>3236</v>
      </c>
      <c r="B25" s="4"/>
      <c r="C25" s="6">
        <v>5000000</v>
      </c>
      <c r="D25" s="6">
        <v>190000000</v>
      </c>
      <c r="E25" s="6">
        <v>-12000000</v>
      </c>
      <c r="F25" s="4"/>
    </row>
    <row r="26" spans="1:6" ht="30" x14ac:dyDescent="0.25">
      <c r="A26" s="2" t="s">
        <v>3237</v>
      </c>
      <c r="B26" s="4"/>
      <c r="C26" s="6">
        <v>1000000</v>
      </c>
      <c r="D26" s="4">
        <v>0</v>
      </c>
      <c r="E26" s="6">
        <v>-3000000</v>
      </c>
      <c r="F26" s="4"/>
    </row>
    <row r="27" spans="1:6" x14ac:dyDescent="0.25">
      <c r="A27" s="2" t="s">
        <v>3238</v>
      </c>
      <c r="B27" s="4"/>
      <c r="C27" s="6">
        <v>400000000</v>
      </c>
      <c r="D27" s="6">
        <v>597000000</v>
      </c>
      <c r="E27" s="6">
        <v>457000000</v>
      </c>
      <c r="F27" s="4"/>
    </row>
    <row r="28" spans="1:6" x14ac:dyDescent="0.25">
      <c r="A28" s="3" t="s">
        <v>1986</v>
      </c>
      <c r="B28" s="4"/>
      <c r="C28" s="4"/>
      <c r="D28" s="4"/>
      <c r="E28" s="4"/>
      <c r="F28" s="4"/>
    </row>
    <row r="29" spans="1:6" ht="30" x14ac:dyDescent="0.25">
      <c r="A29" s="2" t="s">
        <v>3239</v>
      </c>
      <c r="B29" s="6">
        <v>63000000</v>
      </c>
      <c r="C29" s="6">
        <v>67000000</v>
      </c>
      <c r="D29" s="6">
        <v>69000000</v>
      </c>
      <c r="E29" s="6">
        <v>76000000</v>
      </c>
      <c r="F29" s="4"/>
    </row>
    <row r="30" spans="1:6" x14ac:dyDescent="0.25">
      <c r="A30" s="2" t="s">
        <v>3240</v>
      </c>
      <c r="B30" s="4"/>
      <c r="C30" s="6">
        <v>3000000</v>
      </c>
      <c r="D30" s="4">
        <v>0</v>
      </c>
      <c r="E30" s="6">
        <v>1000000</v>
      </c>
      <c r="F30" s="4"/>
    </row>
    <row r="31" spans="1:6" x14ac:dyDescent="0.25">
      <c r="A31" s="2" t="s">
        <v>3241</v>
      </c>
      <c r="B31" s="4"/>
      <c r="C31" s="6">
        <v>13000000</v>
      </c>
      <c r="D31" s="6">
        <v>15000000</v>
      </c>
      <c r="E31" s="6">
        <v>24000000</v>
      </c>
      <c r="F31" s="4"/>
    </row>
    <row r="32" spans="1:6" x14ac:dyDescent="0.25">
      <c r="A32" s="2" t="s">
        <v>3231</v>
      </c>
      <c r="B32" s="4"/>
      <c r="C32" s="6">
        <v>3000000</v>
      </c>
      <c r="D32" s="6">
        <v>4000000</v>
      </c>
      <c r="E32" s="6">
        <v>5000000</v>
      </c>
      <c r="F32" s="4"/>
    </row>
    <row r="33" spans="1:6" x14ac:dyDescent="0.25">
      <c r="A33" s="2" t="s">
        <v>3242</v>
      </c>
      <c r="B33" s="4"/>
      <c r="C33" s="6">
        <v>1000000</v>
      </c>
      <c r="D33" s="4">
        <v>0</v>
      </c>
      <c r="E33" s="4">
        <v>0</v>
      </c>
      <c r="F33" s="4"/>
    </row>
    <row r="34" spans="1:6" x14ac:dyDescent="0.25">
      <c r="A34" s="2" t="s">
        <v>3243</v>
      </c>
      <c r="B34" s="4"/>
      <c r="C34" s="6">
        <v>-24000000</v>
      </c>
      <c r="D34" s="6">
        <v>-21000000</v>
      </c>
      <c r="E34" s="6">
        <v>-37000000</v>
      </c>
      <c r="F34" s="4"/>
    </row>
    <row r="35" spans="1:6" x14ac:dyDescent="0.25">
      <c r="A35" s="2" t="s">
        <v>3244</v>
      </c>
      <c r="B35" s="4"/>
      <c r="C35" s="6">
        <v>63000000</v>
      </c>
      <c r="D35" s="6">
        <v>67000000</v>
      </c>
      <c r="E35" s="6">
        <v>69000000</v>
      </c>
      <c r="F35" s="4"/>
    </row>
    <row r="36" spans="1:6" ht="30" x14ac:dyDescent="0.25">
      <c r="A36" s="3" t="s">
        <v>3245</v>
      </c>
      <c r="B36" s="4"/>
      <c r="C36" s="4"/>
      <c r="D36" s="4"/>
      <c r="E36" s="4"/>
      <c r="F36" s="4"/>
    </row>
    <row r="37" spans="1:6" x14ac:dyDescent="0.25">
      <c r="A37" s="2" t="s">
        <v>3246</v>
      </c>
      <c r="B37" s="4"/>
      <c r="C37" s="6">
        <v>-337000000</v>
      </c>
      <c r="D37" s="6">
        <v>-530000000</v>
      </c>
      <c r="E37" s="6">
        <v>-388000000</v>
      </c>
      <c r="F37" s="4"/>
    </row>
    <row r="38" spans="1:6" ht="45" x14ac:dyDescent="0.25">
      <c r="A38" s="3" t="s">
        <v>3247</v>
      </c>
      <c r="B38" s="4"/>
      <c r="C38" s="4"/>
      <c r="D38" s="4"/>
      <c r="E38" s="4"/>
      <c r="F38" s="4"/>
    </row>
    <row r="39" spans="1:6" x14ac:dyDescent="0.25">
      <c r="A39" s="2" t="s">
        <v>3227</v>
      </c>
      <c r="B39" s="4"/>
      <c r="C39" s="371">
        <v>2.7E-2</v>
      </c>
      <c r="D39" s="371">
        <v>3.9E-2</v>
      </c>
      <c r="E39" s="371">
        <v>3.5999999999999997E-2</v>
      </c>
      <c r="F39" s="4"/>
    </row>
    <row r="40" spans="1:6" x14ac:dyDescent="0.25">
      <c r="A40" s="2" t="s">
        <v>3228</v>
      </c>
      <c r="B40" s="4"/>
      <c r="C40" s="371">
        <v>2.1999999999999999E-2</v>
      </c>
      <c r="D40" s="371">
        <v>2.1000000000000001E-2</v>
      </c>
      <c r="E40" s="371">
        <v>2.4E-2</v>
      </c>
      <c r="F40" s="4"/>
    </row>
    <row r="41" spans="1:6" ht="60" x14ac:dyDescent="0.25">
      <c r="A41" s="3" t="s">
        <v>3248</v>
      </c>
      <c r="B41" s="4"/>
      <c r="C41" s="4"/>
      <c r="D41" s="4"/>
      <c r="E41" s="4"/>
      <c r="F41" s="4"/>
    </row>
    <row r="42" spans="1:6" x14ac:dyDescent="0.25">
      <c r="A42" s="2" t="s">
        <v>3249</v>
      </c>
      <c r="B42" s="4"/>
      <c r="C42" s="6">
        <v>400000000</v>
      </c>
      <c r="D42" s="6">
        <v>597000000</v>
      </c>
      <c r="E42" s="6">
        <v>457000000</v>
      </c>
      <c r="F42" s="4"/>
    </row>
    <row r="43" spans="1:6" x14ac:dyDescent="0.25">
      <c r="A43" s="2" t="s">
        <v>3250</v>
      </c>
      <c r="B43" s="4"/>
      <c r="C43" s="6">
        <v>348000000</v>
      </c>
      <c r="D43" s="6">
        <v>553000000</v>
      </c>
      <c r="E43" s="6">
        <v>396000000</v>
      </c>
      <c r="F43" s="4"/>
    </row>
    <row r="44" spans="1:6" x14ac:dyDescent="0.25">
      <c r="A44" s="2" t="s">
        <v>3251</v>
      </c>
      <c r="B44" s="4"/>
      <c r="C44" s="6">
        <v>63000000</v>
      </c>
      <c r="D44" s="6">
        <v>67000000</v>
      </c>
      <c r="E44" s="6">
        <v>69000000</v>
      </c>
      <c r="F44" s="4"/>
    </row>
    <row r="45" spans="1:6" ht="45" x14ac:dyDescent="0.25">
      <c r="A45" s="3" t="s">
        <v>3252</v>
      </c>
      <c r="B45" s="4"/>
      <c r="C45" s="4"/>
      <c r="D45" s="4"/>
      <c r="E45" s="4"/>
      <c r="F45" s="4"/>
    </row>
    <row r="46" spans="1:6" x14ac:dyDescent="0.25">
      <c r="A46" s="2" t="s">
        <v>3253</v>
      </c>
      <c r="B46" s="4"/>
      <c r="C46" s="6">
        <v>182000000</v>
      </c>
      <c r="D46" s="6">
        <v>132000000</v>
      </c>
      <c r="E46" s="6">
        <v>175000000</v>
      </c>
      <c r="F46" s="4"/>
    </row>
    <row r="47" spans="1:6" x14ac:dyDescent="0.25">
      <c r="A47" s="2" t="s">
        <v>3254</v>
      </c>
      <c r="B47" s="4"/>
      <c r="C47" s="6">
        <v>-2000000</v>
      </c>
      <c r="D47" s="6">
        <v>-2000000</v>
      </c>
      <c r="E47" s="6">
        <v>-2000000</v>
      </c>
      <c r="F47" s="4"/>
    </row>
    <row r="48" spans="1:6" ht="60" x14ac:dyDescent="0.25">
      <c r="A48" s="3" t="s">
        <v>3255</v>
      </c>
      <c r="B48" s="4"/>
      <c r="C48" s="4"/>
      <c r="D48" s="4"/>
      <c r="E48" s="4"/>
      <c r="F48" s="4"/>
    </row>
    <row r="49" spans="1:6" x14ac:dyDescent="0.25">
      <c r="A49" s="2" t="s">
        <v>3256</v>
      </c>
      <c r="B49" s="4"/>
      <c r="C49" s="6">
        <v>60000000</v>
      </c>
      <c r="D49" s="6">
        <v>-37000000</v>
      </c>
      <c r="E49" s="6">
        <v>56000000</v>
      </c>
      <c r="F49" s="4"/>
    </row>
    <row r="50" spans="1:6" x14ac:dyDescent="0.25">
      <c r="A50" s="2" t="s">
        <v>2006</v>
      </c>
      <c r="B50" s="4"/>
      <c r="C50" s="6">
        <v>1000000</v>
      </c>
      <c r="D50" s="4">
        <v>0</v>
      </c>
      <c r="E50" s="6">
        <v>-3000000</v>
      </c>
      <c r="F50" s="4"/>
    </row>
    <row r="51" spans="1:6" ht="30" x14ac:dyDescent="0.25">
      <c r="A51" s="2" t="s">
        <v>2007</v>
      </c>
      <c r="B51" s="4"/>
      <c r="C51" s="6">
        <v>4000000</v>
      </c>
      <c r="D51" s="6">
        <v>2000000</v>
      </c>
      <c r="E51" s="4">
        <v>0</v>
      </c>
      <c r="F51" s="4"/>
    </row>
    <row r="52" spans="1:6" x14ac:dyDescent="0.25">
      <c r="A52" s="2" t="s">
        <v>2008</v>
      </c>
      <c r="B52" s="4"/>
      <c r="C52" s="6">
        <v>-14000000</v>
      </c>
      <c r="D52" s="6">
        <v>-5000000</v>
      </c>
      <c r="E52" s="6">
        <v>-20000000</v>
      </c>
      <c r="F52" s="4"/>
    </row>
    <row r="53" spans="1:6" x14ac:dyDescent="0.25">
      <c r="A53" s="2" t="s">
        <v>2009</v>
      </c>
      <c r="B53" s="4"/>
      <c r="C53" s="6">
        <v>-1000000</v>
      </c>
      <c r="D53" s="4">
        <v>0</v>
      </c>
      <c r="E53" s="4">
        <v>0</v>
      </c>
      <c r="F53" s="4"/>
    </row>
    <row r="54" spans="1:6" ht="30" x14ac:dyDescent="0.25">
      <c r="A54" s="2" t="s">
        <v>3257</v>
      </c>
      <c r="B54" s="4"/>
      <c r="C54" s="6">
        <v>50000000</v>
      </c>
      <c r="D54" s="6">
        <v>-40000000</v>
      </c>
      <c r="E54" s="6">
        <v>33000000</v>
      </c>
      <c r="F54" s="4"/>
    </row>
    <row r="55" spans="1:6" ht="30" x14ac:dyDescent="0.25">
      <c r="A55" s="3" t="s">
        <v>3258</v>
      </c>
      <c r="B55" s="4"/>
      <c r="C55" s="4"/>
      <c r="D55" s="4"/>
      <c r="E55" s="4"/>
      <c r="F55" s="4"/>
    </row>
    <row r="56" spans="1:6" x14ac:dyDescent="0.25">
      <c r="A56" s="2" t="s">
        <v>1685</v>
      </c>
      <c r="B56" s="4"/>
      <c r="C56" s="6">
        <v>63000000</v>
      </c>
      <c r="D56" s="6">
        <v>67000000</v>
      </c>
      <c r="E56" s="6">
        <v>69000000</v>
      </c>
      <c r="F56" s="4"/>
    </row>
    <row r="57" spans="1:6" x14ac:dyDescent="0.25">
      <c r="A57" s="2" t="s">
        <v>2013</v>
      </c>
      <c r="B57" s="4"/>
      <c r="C57" s="371">
        <v>1</v>
      </c>
      <c r="D57" s="371">
        <v>1</v>
      </c>
      <c r="E57" s="4"/>
      <c r="F57" s="4"/>
    </row>
    <row r="58" spans="1:6" ht="30" x14ac:dyDescent="0.25">
      <c r="A58" s="3" t="s">
        <v>3259</v>
      </c>
      <c r="B58" s="4"/>
      <c r="C58" s="4"/>
      <c r="D58" s="4"/>
      <c r="E58" s="4"/>
      <c r="F58" s="4"/>
    </row>
    <row r="59" spans="1:6" x14ac:dyDescent="0.25">
      <c r="A59" s="2" t="s">
        <v>2021</v>
      </c>
      <c r="B59" s="4"/>
      <c r="C59" s="6">
        <v>36000000</v>
      </c>
      <c r="D59" s="4"/>
      <c r="E59" s="4"/>
      <c r="F59" s="4"/>
    </row>
    <row r="60" spans="1:6" x14ac:dyDescent="0.25">
      <c r="A60" s="2" t="s">
        <v>2022</v>
      </c>
      <c r="B60" s="4"/>
      <c r="C60" s="6">
        <v>15000000</v>
      </c>
      <c r="D60" s="4"/>
      <c r="E60" s="4"/>
      <c r="F60" s="4"/>
    </row>
    <row r="61" spans="1:6" x14ac:dyDescent="0.25">
      <c r="A61" s="2" t="s">
        <v>2023</v>
      </c>
      <c r="B61" s="4"/>
      <c r="C61" s="6">
        <v>20000000</v>
      </c>
      <c r="D61" s="4"/>
      <c r="E61" s="4"/>
      <c r="F61" s="4"/>
    </row>
    <row r="62" spans="1:6" x14ac:dyDescent="0.25">
      <c r="A62" s="2" t="s">
        <v>2024</v>
      </c>
      <c r="B62" s="4"/>
      <c r="C62" s="6">
        <v>16000000</v>
      </c>
      <c r="D62" s="4"/>
      <c r="E62" s="4"/>
      <c r="F62" s="4"/>
    </row>
    <row r="63" spans="1:6" x14ac:dyDescent="0.25">
      <c r="A63" s="2" t="s">
        <v>2025</v>
      </c>
      <c r="B63" s="4"/>
      <c r="C63" s="6">
        <v>12000000</v>
      </c>
      <c r="D63" s="4"/>
      <c r="E63" s="4"/>
      <c r="F63" s="4"/>
    </row>
    <row r="64" spans="1:6" x14ac:dyDescent="0.25">
      <c r="A64" s="2" t="s">
        <v>2026</v>
      </c>
      <c r="B64" s="4"/>
      <c r="C64" s="6">
        <v>129000000</v>
      </c>
      <c r="D64" s="4"/>
      <c r="E64" s="4"/>
      <c r="F64" s="4"/>
    </row>
    <row r="65" spans="1:6" ht="30" x14ac:dyDescent="0.25">
      <c r="A65" s="3" t="s">
        <v>2970</v>
      </c>
      <c r="B65" s="4"/>
      <c r="C65" s="4"/>
      <c r="D65" s="4"/>
      <c r="E65" s="4"/>
      <c r="F65" s="4"/>
    </row>
    <row r="66" spans="1:6" ht="45" x14ac:dyDescent="0.25">
      <c r="A66" s="2" t="s">
        <v>2972</v>
      </c>
      <c r="B66" s="4"/>
      <c r="C66" s="4"/>
      <c r="D66" s="6">
        <v>2500</v>
      </c>
      <c r="E66" s="4"/>
      <c r="F66" s="4"/>
    </row>
    <row r="67" spans="1:6" ht="30" x14ac:dyDescent="0.25">
      <c r="A67" s="2" t="s">
        <v>2971</v>
      </c>
      <c r="B67" s="4"/>
      <c r="C67" s="4"/>
      <c r="D67" s="6">
        <v>183000000</v>
      </c>
      <c r="E67" s="4"/>
      <c r="F67" s="4"/>
    </row>
    <row r="68" spans="1:6" ht="45" x14ac:dyDescent="0.25">
      <c r="A68" s="2" t="s">
        <v>3260</v>
      </c>
      <c r="B68" s="4"/>
      <c r="C68" s="4"/>
      <c r="D68" s="6">
        <v>178000000</v>
      </c>
      <c r="E68" s="4"/>
      <c r="F68" s="4"/>
    </row>
    <row r="69" spans="1:6" ht="30" x14ac:dyDescent="0.25">
      <c r="A69" s="2" t="s">
        <v>3261</v>
      </c>
      <c r="B69" s="4"/>
      <c r="C69" s="4"/>
      <c r="D69" s="6">
        <v>2000000</v>
      </c>
      <c r="E69" s="4"/>
      <c r="F69" s="4"/>
    </row>
    <row r="70" spans="1:6" ht="30" x14ac:dyDescent="0.25">
      <c r="A70" s="3" t="s">
        <v>3262</v>
      </c>
      <c r="B70" s="4"/>
      <c r="C70" s="4"/>
      <c r="D70" s="4"/>
      <c r="E70" s="4"/>
      <c r="F70" s="4"/>
    </row>
    <row r="71" spans="1:6" ht="45" x14ac:dyDescent="0.25">
      <c r="A71" s="2" t="s">
        <v>3263</v>
      </c>
      <c r="B71" s="4"/>
      <c r="C71" s="6">
        <v>6000000</v>
      </c>
      <c r="D71" s="4"/>
      <c r="E71" s="4"/>
      <c r="F71" s="4"/>
    </row>
    <row r="72" spans="1:6" ht="60" x14ac:dyDescent="0.25">
      <c r="A72" s="3" t="s">
        <v>3264</v>
      </c>
      <c r="B72" s="4"/>
      <c r="C72" s="4"/>
      <c r="D72" s="4"/>
      <c r="E72" s="4"/>
      <c r="F72" s="4"/>
    </row>
    <row r="73" spans="1:6" ht="60" x14ac:dyDescent="0.25">
      <c r="A73" s="2" t="s">
        <v>3265</v>
      </c>
      <c r="B73" s="4">
        <v>0</v>
      </c>
      <c r="C73" s="4"/>
      <c r="D73" s="4"/>
      <c r="E73" s="4"/>
      <c r="F73" s="4"/>
    </row>
    <row r="74" spans="1:6" ht="60" x14ac:dyDescent="0.25">
      <c r="A74" s="2" t="s">
        <v>3266</v>
      </c>
      <c r="B74" s="6">
        <v>13000000</v>
      </c>
      <c r="C74" s="4"/>
      <c r="D74" s="4"/>
      <c r="E74" s="4"/>
      <c r="F74" s="4"/>
    </row>
    <row r="75" spans="1:6" ht="30" x14ac:dyDescent="0.25">
      <c r="A75" s="3" t="s">
        <v>3267</v>
      </c>
      <c r="B75" s="4"/>
      <c r="C75" s="4"/>
      <c r="D75" s="4"/>
      <c r="E75" s="4"/>
      <c r="F75" s="4"/>
    </row>
    <row r="76" spans="1:6" ht="30" x14ac:dyDescent="0.25">
      <c r="A76" s="2" t="s">
        <v>3268</v>
      </c>
      <c r="B76" s="6">
        <v>8000000</v>
      </c>
      <c r="C76" s="4"/>
      <c r="D76" s="4"/>
      <c r="E76" s="4"/>
      <c r="F76" s="4"/>
    </row>
    <row r="77" spans="1:6" ht="30" x14ac:dyDescent="0.25">
      <c r="A77" s="2" t="s">
        <v>3269</v>
      </c>
      <c r="B77" s="6">
        <v>36000000</v>
      </c>
      <c r="C77" s="4"/>
      <c r="D77" s="4"/>
      <c r="E77" s="4"/>
      <c r="F77" s="4"/>
    </row>
    <row r="78" spans="1:6" ht="30" x14ac:dyDescent="0.25">
      <c r="A78" s="3" t="s">
        <v>3270</v>
      </c>
      <c r="B78" s="4"/>
      <c r="C78" s="4"/>
      <c r="D78" s="4"/>
      <c r="E78" s="4"/>
      <c r="F78" s="4"/>
    </row>
    <row r="79" spans="1:6" ht="30" x14ac:dyDescent="0.25">
      <c r="A79" s="2" t="s">
        <v>3271</v>
      </c>
      <c r="B79" s="4"/>
      <c r="C79" s="6">
        <v>26000000</v>
      </c>
      <c r="D79" s="4"/>
      <c r="E79" s="4"/>
      <c r="F79" s="4"/>
    </row>
    <row r="80" spans="1:6" ht="30" x14ac:dyDescent="0.25">
      <c r="A80" s="2" t="s">
        <v>3272</v>
      </c>
      <c r="B80" s="4"/>
      <c r="C80" s="371">
        <v>0.13300000000000001</v>
      </c>
      <c r="D80" s="4"/>
      <c r="E80" s="4"/>
      <c r="F80" s="4"/>
    </row>
    <row r="81" spans="1:6" ht="30" x14ac:dyDescent="0.25">
      <c r="A81" s="3" t="s">
        <v>3273</v>
      </c>
      <c r="B81" s="4"/>
      <c r="C81" s="4"/>
      <c r="D81" s="4"/>
      <c r="E81" s="4"/>
      <c r="F81" s="4"/>
    </row>
    <row r="82" spans="1:6" ht="30" x14ac:dyDescent="0.25">
      <c r="A82" s="2" t="s">
        <v>3274</v>
      </c>
      <c r="B82" s="4"/>
      <c r="C82" s="371">
        <v>0.09</v>
      </c>
      <c r="D82" s="4"/>
      <c r="E82" s="4"/>
      <c r="F82" s="4"/>
    </row>
    <row r="83" spans="1:6" ht="30" x14ac:dyDescent="0.25">
      <c r="A83" s="3" t="s">
        <v>3275</v>
      </c>
      <c r="B83" s="4"/>
      <c r="C83" s="4"/>
      <c r="D83" s="4"/>
      <c r="E83" s="4"/>
      <c r="F83" s="4"/>
    </row>
    <row r="84" spans="1:6" ht="45" x14ac:dyDescent="0.25">
      <c r="A84" s="2" t="s">
        <v>3276</v>
      </c>
      <c r="B84" s="4"/>
      <c r="C84" s="6">
        <v>271000000</v>
      </c>
      <c r="D84" s="6">
        <v>315000000</v>
      </c>
      <c r="E84" s="4"/>
      <c r="F84" s="4"/>
    </row>
    <row r="85" spans="1:6" x14ac:dyDescent="0.25">
      <c r="A85" s="2" t="s">
        <v>3277</v>
      </c>
      <c r="B85" s="4"/>
      <c r="C85" s="371">
        <v>6.25E-2</v>
      </c>
      <c r="D85" s="4"/>
      <c r="E85" s="4"/>
      <c r="F85" s="4"/>
    </row>
    <row r="86" spans="1:6" x14ac:dyDescent="0.25">
      <c r="A86" s="2" t="s">
        <v>3278</v>
      </c>
      <c r="B86" s="4"/>
      <c r="C86" s="371">
        <v>2.5000000000000001E-2</v>
      </c>
      <c r="D86" s="4"/>
      <c r="E86" s="4"/>
      <c r="F86" s="4"/>
    </row>
    <row r="87" spans="1:6" ht="30" x14ac:dyDescent="0.25">
      <c r="A87" s="2" t="s">
        <v>3279</v>
      </c>
      <c r="B87" s="4"/>
      <c r="C87" s="371">
        <v>0.04</v>
      </c>
      <c r="D87" s="4"/>
      <c r="E87" s="4"/>
      <c r="F87" s="4"/>
    </row>
    <row r="88" spans="1:6" x14ac:dyDescent="0.25">
      <c r="A88" s="3" t="s">
        <v>3280</v>
      </c>
      <c r="B88" s="4"/>
      <c r="C88" s="4"/>
      <c r="D88" s="4"/>
      <c r="E88" s="4"/>
      <c r="F88" s="4"/>
    </row>
    <row r="89" spans="1:6" ht="30" x14ac:dyDescent="0.25">
      <c r="A89" s="2" t="s">
        <v>3281</v>
      </c>
      <c r="B89" s="4"/>
      <c r="C89" s="4"/>
      <c r="D89" s="4"/>
      <c r="E89" s="6">
        <v>2000</v>
      </c>
      <c r="F89" s="4"/>
    </row>
    <row r="90" spans="1:6" ht="30" x14ac:dyDescent="0.25">
      <c r="A90" s="3" t="s">
        <v>3282</v>
      </c>
      <c r="B90" s="4"/>
      <c r="C90" s="4"/>
      <c r="D90" s="4"/>
      <c r="E90" s="4"/>
      <c r="F90" s="4"/>
    </row>
    <row r="91" spans="1:6" ht="30" x14ac:dyDescent="0.25">
      <c r="A91" s="2" t="s">
        <v>3283</v>
      </c>
      <c r="B91" s="4"/>
      <c r="C91" s="4"/>
      <c r="D91" s="4"/>
      <c r="E91" s="4"/>
      <c r="F91" s="371">
        <v>0.02</v>
      </c>
    </row>
    <row r="92" spans="1:6" x14ac:dyDescent="0.25">
      <c r="A92" s="3" t="s">
        <v>3284</v>
      </c>
      <c r="B92" s="4"/>
      <c r="C92" s="4"/>
      <c r="D92" s="4"/>
      <c r="E92" s="4"/>
      <c r="F92" s="4"/>
    </row>
    <row r="93" spans="1:6" x14ac:dyDescent="0.25">
      <c r="A93" s="2" t="s">
        <v>3233</v>
      </c>
      <c r="B93" s="4"/>
      <c r="C93" s="6">
        <v>1000000</v>
      </c>
      <c r="D93" s="6">
        <v>-7000000</v>
      </c>
      <c r="E93" s="6">
        <v>170000000</v>
      </c>
      <c r="F93" s="4"/>
    </row>
    <row r="94" spans="1:6" ht="30" x14ac:dyDescent="0.25">
      <c r="A94" s="3" t="s">
        <v>3285</v>
      </c>
      <c r="B94" s="4"/>
      <c r="C94" s="4"/>
      <c r="D94" s="4"/>
      <c r="E94" s="4"/>
      <c r="F94" s="4"/>
    </row>
    <row r="95" spans="1:6" ht="30" x14ac:dyDescent="0.25">
      <c r="A95" s="2" t="s">
        <v>3286</v>
      </c>
      <c r="B95" s="4"/>
      <c r="C95" s="6">
        <v>258000000</v>
      </c>
      <c r="D95" s="4"/>
      <c r="E95" s="4"/>
      <c r="F95" s="4"/>
    </row>
    <row r="96" spans="1:6" x14ac:dyDescent="0.25">
      <c r="A96" s="2" t="s">
        <v>3287</v>
      </c>
      <c r="B96" s="4"/>
      <c r="C96" s="4"/>
      <c r="D96" s="4"/>
      <c r="E96" s="4"/>
      <c r="F96" s="4"/>
    </row>
    <row r="97" spans="1:6" ht="30" x14ac:dyDescent="0.25">
      <c r="A97" s="3" t="s">
        <v>3288</v>
      </c>
      <c r="B97" s="4"/>
      <c r="C97" s="4"/>
      <c r="D97" s="4"/>
      <c r="E97" s="4"/>
      <c r="F97" s="4"/>
    </row>
    <row r="98" spans="1:6" ht="45" x14ac:dyDescent="0.25">
      <c r="A98" s="2" t="s">
        <v>3289</v>
      </c>
      <c r="B98" s="4"/>
      <c r="C98" s="4"/>
      <c r="D98" s="4"/>
      <c r="E98" s="6">
        <v>5000000</v>
      </c>
      <c r="F98" s="4"/>
    </row>
    <row r="99" spans="1:6" x14ac:dyDescent="0.25">
      <c r="A99" s="2" t="s">
        <v>1197</v>
      </c>
      <c r="B99" s="4"/>
      <c r="C99" s="4"/>
      <c r="D99" s="4"/>
      <c r="E99" s="4"/>
      <c r="F99" s="4"/>
    </row>
    <row r="100" spans="1:6" ht="30" x14ac:dyDescent="0.25">
      <c r="A100" s="3" t="s">
        <v>3288</v>
      </c>
      <c r="B100" s="4"/>
      <c r="C100" s="4"/>
      <c r="D100" s="4"/>
      <c r="E100" s="4"/>
      <c r="F100" s="4"/>
    </row>
    <row r="101" spans="1:6" ht="45" x14ac:dyDescent="0.25">
      <c r="A101" s="2" t="s">
        <v>3289</v>
      </c>
      <c r="B101" s="4"/>
      <c r="C101" s="6">
        <v>3000000</v>
      </c>
      <c r="D101" s="6">
        <v>2000000</v>
      </c>
      <c r="E101" s="6">
        <v>4000000</v>
      </c>
      <c r="F101" s="4"/>
    </row>
    <row r="102" spans="1:6" x14ac:dyDescent="0.25">
      <c r="A102" s="2" t="s">
        <v>1332</v>
      </c>
      <c r="B102" s="4"/>
      <c r="C102" s="4"/>
      <c r="D102" s="4"/>
      <c r="E102" s="4"/>
      <c r="F102" s="4"/>
    </row>
    <row r="103" spans="1:6" ht="30" x14ac:dyDescent="0.25">
      <c r="A103" s="3" t="s">
        <v>3288</v>
      </c>
      <c r="B103" s="4"/>
      <c r="C103" s="4"/>
      <c r="D103" s="4"/>
      <c r="E103" s="4"/>
      <c r="F103" s="4"/>
    </row>
    <row r="104" spans="1:6" ht="45" x14ac:dyDescent="0.25">
      <c r="A104" s="2" t="s">
        <v>3289</v>
      </c>
      <c r="B104" s="4"/>
      <c r="C104" s="6">
        <v>4000000</v>
      </c>
      <c r="D104" s="4"/>
      <c r="E104" s="4"/>
      <c r="F104" s="4"/>
    </row>
    <row r="105" spans="1:6" x14ac:dyDescent="0.25">
      <c r="A105" s="2" t="s">
        <v>3290</v>
      </c>
      <c r="B105" s="4"/>
      <c r="C105" s="4"/>
      <c r="D105" s="4"/>
      <c r="E105" s="4"/>
      <c r="F105" s="4"/>
    </row>
    <row r="106" spans="1:6" ht="30" x14ac:dyDescent="0.25">
      <c r="A106" s="3" t="s">
        <v>3288</v>
      </c>
      <c r="B106" s="4"/>
      <c r="C106" s="4"/>
      <c r="D106" s="4"/>
      <c r="E106" s="4"/>
      <c r="F106" s="4"/>
    </row>
    <row r="107" spans="1:6" ht="45" x14ac:dyDescent="0.25">
      <c r="A107" s="2" t="s">
        <v>3289</v>
      </c>
      <c r="B107" s="4"/>
      <c r="C107" s="6">
        <v>5000000</v>
      </c>
      <c r="D107" s="4"/>
      <c r="E107" s="4"/>
      <c r="F107" s="4"/>
    </row>
    <row r="108" spans="1:6" x14ac:dyDescent="0.25">
      <c r="A108" s="2" t="s">
        <v>29</v>
      </c>
      <c r="B108" s="4"/>
      <c r="C108" s="4"/>
      <c r="D108" s="4"/>
      <c r="E108" s="4"/>
      <c r="F108" s="4"/>
    </row>
    <row r="109" spans="1:6" x14ac:dyDescent="0.25">
      <c r="A109" s="3" t="s">
        <v>1986</v>
      </c>
      <c r="B109" s="4"/>
      <c r="C109" s="4"/>
      <c r="D109" s="4"/>
      <c r="E109" s="4"/>
      <c r="F109" s="4"/>
    </row>
    <row r="110" spans="1:6" ht="30" x14ac:dyDescent="0.25">
      <c r="A110" s="2" t="s">
        <v>3239</v>
      </c>
      <c r="B110" s="4"/>
      <c r="C110" s="6">
        <v>2000000</v>
      </c>
      <c r="D110" s="4"/>
      <c r="E110" s="4"/>
      <c r="F110" s="4"/>
    </row>
    <row r="111" spans="1:6" x14ac:dyDescent="0.25">
      <c r="A111" s="2" t="s">
        <v>3244</v>
      </c>
      <c r="B111" s="4"/>
      <c r="C111" s="6">
        <v>2000000</v>
      </c>
      <c r="D111" s="4"/>
      <c r="E111" s="4"/>
      <c r="F111" s="4"/>
    </row>
    <row r="112" spans="1:6" ht="30" x14ac:dyDescent="0.25">
      <c r="A112" s="3" t="s">
        <v>3258</v>
      </c>
      <c r="B112" s="4"/>
      <c r="C112" s="4"/>
      <c r="D112" s="4"/>
      <c r="E112" s="4"/>
      <c r="F112" s="4"/>
    </row>
    <row r="113" spans="1:6" x14ac:dyDescent="0.25">
      <c r="A113" s="2" t="s">
        <v>1685</v>
      </c>
      <c r="B113" s="4"/>
      <c r="C113" s="6">
        <v>2000000</v>
      </c>
      <c r="D113" s="4"/>
      <c r="E113" s="4"/>
      <c r="F113" s="4"/>
    </row>
    <row r="114" spans="1:6" x14ac:dyDescent="0.25">
      <c r="A114" s="2" t="s">
        <v>2013</v>
      </c>
      <c r="B114" s="4"/>
      <c r="C114" s="371">
        <v>0.03</v>
      </c>
      <c r="D114" s="371">
        <v>0.03</v>
      </c>
      <c r="E114" s="4"/>
      <c r="F114" s="4"/>
    </row>
    <row r="115" spans="1:6" ht="30" x14ac:dyDescent="0.25">
      <c r="A115" s="2" t="s">
        <v>3291</v>
      </c>
      <c r="B115" s="4"/>
      <c r="C115" s="371">
        <v>0</v>
      </c>
      <c r="D115" s="4"/>
      <c r="E115" s="4"/>
      <c r="F115" s="4"/>
    </row>
    <row r="116" spans="1:6" ht="30" x14ac:dyDescent="0.25">
      <c r="A116" s="2" t="s">
        <v>3292</v>
      </c>
      <c r="B116" s="4"/>
      <c r="C116" s="371">
        <v>0.03</v>
      </c>
      <c r="D116" s="4"/>
      <c r="E116" s="4"/>
      <c r="F116" s="4"/>
    </row>
    <row r="117" spans="1:6" x14ac:dyDescent="0.25">
      <c r="A117" s="2" t="s">
        <v>96</v>
      </c>
      <c r="B117" s="4"/>
      <c r="C117" s="4"/>
      <c r="D117" s="4"/>
      <c r="E117" s="4"/>
      <c r="F117" s="4"/>
    </row>
    <row r="118" spans="1:6" x14ac:dyDescent="0.25">
      <c r="A118" s="3" t="s">
        <v>1986</v>
      </c>
      <c r="B118" s="4"/>
      <c r="C118" s="4"/>
      <c r="D118" s="4"/>
      <c r="E118" s="4"/>
      <c r="F118" s="4"/>
    </row>
    <row r="119" spans="1:6" ht="30" x14ac:dyDescent="0.25">
      <c r="A119" s="2" t="s">
        <v>3239</v>
      </c>
      <c r="B119" s="4"/>
      <c r="C119" s="6">
        <v>65000000</v>
      </c>
      <c r="D119" s="4"/>
      <c r="E119" s="4"/>
      <c r="F119" s="4"/>
    </row>
    <row r="120" spans="1:6" x14ac:dyDescent="0.25">
      <c r="A120" s="2" t="s">
        <v>3244</v>
      </c>
      <c r="B120" s="4"/>
      <c r="C120" s="6">
        <v>61000000</v>
      </c>
      <c r="D120" s="4"/>
      <c r="E120" s="4"/>
      <c r="F120" s="4"/>
    </row>
    <row r="121" spans="1:6" ht="30" x14ac:dyDescent="0.25">
      <c r="A121" s="3" t="s">
        <v>3258</v>
      </c>
      <c r="B121" s="4"/>
      <c r="C121" s="4"/>
      <c r="D121" s="4"/>
      <c r="E121" s="4"/>
      <c r="F121" s="4"/>
    </row>
    <row r="122" spans="1:6" x14ac:dyDescent="0.25">
      <c r="A122" s="2" t="s">
        <v>1685</v>
      </c>
      <c r="B122" s="4"/>
      <c r="C122" s="9">
        <v>61000000</v>
      </c>
      <c r="D122" s="4"/>
      <c r="E122" s="4"/>
      <c r="F122" s="4"/>
    </row>
    <row r="123" spans="1:6" x14ac:dyDescent="0.25">
      <c r="A123" s="2" t="s">
        <v>2013</v>
      </c>
      <c r="B123" s="4"/>
      <c r="C123" s="371">
        <v>0.97</v>
      </c>
      <c r="D123" s="371">
        <v>0.97</v>
      </c>
      <c r="E123" s="4"/>
      <c r="F123" s="4"/>
    </row>
    <row r="124" spans="1:6" ht="30" x14ac:dyDescent="0.25">
      <c r="A124" s="2" t="s">
        <v>3291</v>
      </c>
      <c r="B124" s="4"/>
      <c r="C124" s="371">
        <v>0.9</v>
      </c>
      <c r="D124" s="4"/>
      <c r="E124" s="4"/>
      <c r="F124" s="4"/>
    </row>
    <row r="125" spans="1:6" ht="30" x14ac:dyDescent="0.25">
      <c r="A125" s="2" t="s">
        <v>3292</v>
      </c>
      <c r="B125" s="4"/>
      <c r="C125" s="371">
        <v>0.97</v>
      </c>
      <c r="D125" s="4"/>
      <c r="E125" s="4"/>
      <c r="F125" s="4"/>
    </row>
  </sheetData>
  <mergeCells count="2">
    <mergeCell ref="A1:A2"/>
    <mergeCell ref="B1:E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4"/>
  <sheetViews>
    <sheetView showGridLines="0" workbookViewId="0"/>
  </sheetViews>
  <sheetFormatPr defaultRowHeight="15" x14ac:dyDescent="0.25"/>
  <cols>
    <col min="1" max="2" width="36.5703125" bestFit="1" customWidth="1"/>
    <col min="3" max="3" width="21.42578125" customWidth="1"/>
    <col min="4" max="4" width="6.85546875" customWidth="1"/>
    <col min="5" max="5" width="8.140625" customWidth="1"/>
  </cols>
  <sheetData>
    <row r="1" spans="1:5" ht="15" customHeight="1" x14ac:dyDescent="0.25">
      <c r="A1" s="7" t="s">
        <v>495</v>
      </c>
      <c r="B1" s="7" t="s">
        <v>1</v>
      </c>
      <c r="C1" s="7"/>
      <c r="D1" s="7"/>
      <c r="E1" s="7"/>
    </row>
    <row r="2" spans="1:5" ht="15" customHeight="1" x14ac:dyDescent="0.25">
      <c r="A2" s="7"/>
      <c r="B2" s="7" t="s">
        <v>2</v>
      </c>
      <c r="C2" s="7"/>
      <c r="D2" s="7"/>
      <c r="E2" s="7"/>
    </row>
    <row r="3" spans="1:5" ht="30" x14ac:dyDescent="0.25">
      <c r="A3" s="3" t="s">
        <v>496</v>
      </c>
      <c r="B3" s="85"/>
      <c r="C3" s="85"/>
      <c r="D3" s="85"/>
      <c r="E3" s="85"/>
    </row>
    <row r="4" spans="1:5" ht="28.5" customHeight="1" x14ac:dyDescent="0.25">
      <c r="A4" s="13" t="s">
        <v>495</v>
      </c>
      <c r="B4" s="86" t="s">
        <v>497</v>
      </c>
      <c r="C4" s="86"/>
      <c r="D4" s="86"/>
      <c r="E4" s="86"/>
    </row>
    <row r="5" spans="1:5" x14ac:dyDescent="0.25">
      <c r="A5" s="13"/>
      <c r="B5" s="87"/>
      <c r="C5" s="87"/>
      <c r="D5" s="87"/>
      <c r="E5" s="87"/>
    </row>
    <row r="6" spans="1:5" ht="105" customHeight="1" x14ac:dyDescent="0.25">
      <c r="A6" s="13"/>
      <c r="B6" s="88" t="s">
        <v>498</v>
      </c>
      <c r="C6" s="88"/>
      <c r="D6" s="88"/>
      <c r="E6" s="88"/>
    </row>
    <row r="7" spans="1:5" ht="90" customHeight="1" x14ac:dyDescent="0.25">
      <c r="A7" s="13"/>
      <c r="B7" s="88" t="s">
        <v>499</v>
      </c>
      <c r="C7" s="88"/>
      <c r="D7" s="88"/>
      <c r="E7" s="88"/>
    </row>
    <row r="8" spans="1:5" ht="30" customHeight="1" x14ac:dyDescent="0.25">
      <c r="A8" s="13"/>
      <c r="B8" s="88" t="s">
        <v>500</v>
      </c>
      <c r="C8" s="88"/>
      <c r="D8" s="88"/>
      <c r="E8" s="88"/>
    </row>
    <row r="9" spans="1:5" ht="105" customHeight="1" x14ac:dyDescent="0.25">
      <c r="A9" s="13"/>
      <c r="B9" s="88" t="s">
        <v>501</v>
      </c>
      <c r="C9" s="88"/>
      <c r="D9" s="88"/>
      <c r="E9" s="88"/>
    </row>
    <row r="10" spans="1:5" x14ac:dyDescent="0.25">
      <c r="A10" s="13"/>
      <c r="B10" s="85"/>
      <c r="C10" s="85"/>
      <c r="D10" s="85"/>
      <c r="E10" s="85"/>
    </row>
    <row r="11" spans="1:5" x14ac:dyDescent="0.25">
      <c r="A11" s="13"/>
      <c r="B11" s="21"/>
      <c r="C11" s="21"/>
    </row>
    <row r="12" spans="1:5" x14ac:dyDescent="0.25">
      <c r="A12" s="13"/>
      <c r="B12" s="43" t="s">
        <v>502</v>
      </c>
      <c r="C12" s="24">
        <v>41863</v>
      </c>
    </row>
    <row r="13" spans="1:5" ht="15.75" thickBot="1" x14ac:dyDescent="0.3">
      <c r="A13" s="13"/>
      <c r="B13" s="44"/>
      <c r="C13" s="25" t="s">
        <v>503</v>
      </c>
    </row>
    <row r="14" spans="1:5" ht="15.75" thickTop="1" x14ac:dyDescent="0.25">
      <c r="A14" s="13"/>
      <c r="B14" s="27" t="s">
        <v>28</v>
      </c>
      <c r="C14" s="28"/>
    </row>
    <row r="15" spans="1:5" x14ac:dyDescent="0.25">
      <c r="A15" s="13"/>
      <c r="B15" s="29" t="s">
        <v>504</v>
      </c>
      <c r="C15" s="31">
        <v>3</v>
      </c>
    </row>
    <row r="16" spans="1:5" x14ac:dyDescent="0.25">
      <c r="A16" s="13"/>
      <c r="B16" s="29" t="s">
        <v>505</v>
      </c>
      <c r="C16" s="31">
        <v>52</v>
      </c>
    </row>
    <row r="17" spans="1:5" ht="15.75" thickBot="1" x14ac:dyDescent="0.3">
      <c r="A17" s="13"/>
      <c r="B17" s="33" t="s">
        <v>506</v>
      </c>
      <c r="C17" s="35">
        <v>2</v>
      </c>
    </row>
    <row r="18" spans="1:5" ht="15.75" thickBot="1" x14ac:dyDescent="0.3">
      <c r="A18" s="13"/>
      <c r="B18" s="36" t="s">
        <v>507</v>
      </c>
      <c r="C18" s="37">
        <v>57</v>
      </c>
    </row>
    <row r="19" spans="1:5" ht="15.75" thickTop="1" x14ac:dyDescent="0.25">
      <c r="A19" s="13"/>
      <c r="B19" s="28"/>
      <c r="C19" s="28"/>
    </row>
    <row r="20" spans="1:5" x14ac:dyDescent="0.25">
      <c r="A20" s="13"/>
      <c r="B20" s="38" t="s">
        <v>508</v>
      </c>
      <c r="C20" s="22"/>
    </row>
    <row r="21" spans="1:5" x14ac:dyDescent="0.25">
      <c r="A21" s="13"/>
      <c r="B21" s="29" t="s">
        <v>54</v>
      </c>
      <c r="C21" s="31">
        <v>12</v>
      </c>
    </row>
    <row r="22" spans="1:5" ht="15.75" thickBot="1" x14ac:dyDescent="0.3">
      <c r="A22" s="13"/>
      <c r="B22" s="33" t="s">
        <v>509</v>
      </c>
      <c r="C22" s="35">
        <v>2</v>
      </c>
    </row>
    <row r="23" spans="1:5" ht="15.75" thickBot="1" x14ac:dyDescent="0.3">
      <c r="A23" s="13"/>
      <c r="B23" s="36" t="s">
        <v>59</v>
      </c>
      <c r="C23" s="37">
        <v>14</v>
      </c>
    </row>
    <row r="24" spans="1:5" ht="15.75" thickTop="1" x14ac:dyDescent="0.25">
      <c r="A24" s="13"/>
      <c r="B24" s="39" t="s">
        <v>510</v>
      </c>
      <c r="C24" s="40">
        <v>43</v>
      </c>
    </row>
    <row r="25" spans="1:5" ht="29.25" x14ac:dyDescent="0.25">
      <c r="A25" s="13"/>
      <c r="B25" s="23" t="s">
        <v>511</v>
      </c>
      <c r="C25" s="41">
        <v>7</v>
      </c>
    </row>
    <row r="26" spans="1:5" ht="15.75" thickBot="1" x14ac:dyDescent="0.3">
      <c r="A26" s="13"/>
      <c r="B26" s="32"/>
      <c r="C26" s="22"/>
    </row>
    <row r="27" spans="1:5" x14ac:dyDescent="0.25">
      <c r="A27" s="13"/>
      <c r="B27" s="42" t="s">
        <v>512</v>
      </c>
      <c r="C27" s="21"/>
    </row>
    <row r="28" spans="1:5" ht="180" customHeight="1" x14ac:dyDescent="0.25">
      <c r="A28" s="13"/>
      <c r="B28" s="89" t="s">
        <v>513</v>
      </c>
      <c r="C28" s="89"/>
      <c r="D28" s="89"/>
      <c r="E28" s="89"/>
    </row>
    <row r="29" spans="1:5" ht="30" customHeight="1" x14ac:dyDescent="0.25">
      <c r="A29" s="13"/>
      <c r="B29" s="89" t="s">
        <v>514</v>
      </c>
      <c r="C29" s="89"/>
      <c r="D29" s="89"/>
      <c r="E29" s="89"/>
    </row>
    <row r="30" spans="1:5" ht="45" customHeight="1" x14ac:dyDescent="0.25">
      <c r="A30" s="13"/>
      <c r="B30" s="89" t="s">
        <v>515</v>
      </c>
      <c r="C30" s="89"/>
      <c r="D30" s="89"/>
      <c r="E30" s="89"/>
    </row>
    <row r="31" spans="1:5" ht="135" customHeight="1" x14ac:dyDescent="0.25">
      <c r="A31" s="13"/>
      <c r="B31" s="89" t="s">
        <v>516</v>
      </c>
      <c r="C31" s="89"/>
      <c r="D31" s="89"/>
      <c r="E31" s="89"/>
    </row>
    <row r="32" spans="1:5" ht="30" customHeight="1" x14ac:dyDescent="0.25">
      <c r="A32" s="13"/>
      <c r="B32" s="89" t="s">
        <v>517</v>
      </c>
      <c r="C32" s="89"/>
      <c r="D32" s="89"/>
      <c r="E32" s="89"/>
    </row>
    <row r="33" spans="1:3" x14ac:dyDescent="0.25">
      <c r="A33" s="13"/>
      <c r="B33" s="21"/>
      <c r="C33" s="21"/>
    </row>
    <row r="34" spans="1:3" x14ac:dyDescent="0.25">
      <c r="A34" s="13"/>
      <c r="B34" s="43" t="s">
        <v>518</v>
      </c>
      <c r="C34" s="24">
        <v>41718</v>
      </c>
    </row>
    <row r="35" spans="1:3" ht="15.75" thickBot="1" x14ac:dyDescent="0.3">
      <c r="A35" s="13"/>
      <c r="B35" s="44"/>
      <c r="C35" s="25" t="s">
        <v>503</v>
      </c>
    </row>
    <row r="36" spans="1:3" ht="15.75" thickTop="1" x14ac:dyDescent="0.25">
      <c r="A36" s="13"/>
      <c r="B36" s="27" t="s">
        <v>28</v>
      </c>
      <c r="C36" s="28"/>
    </row>
    <row r="37" spans="1:3" x14ac:dyDescent="0.25">
      <c r="A37" s="13"/>
      <c r="B37" s="29" t="s">
        <v>504</v>
      </c>
      <c r="C37" s="31">
        <v>1</v>
      </c>
    </row>
    <row r="38" spans="1:3" x14ac:dyDescent="0.25">
      <c r="A38" s="13"/>
      <c r="B38" s="29" t="s">
        <v>505</v>
      </c>
      <c r="C38" s="31">
        <v>76</v>
      </c>
    </row>
    <row r="39" spans="1:3" ht="15.75" thickBot="1" x14ac:dyDescent="0.3">
      <c r="A39" s="13"/>
      <c r="B39" s="33" t="s">
        <v>506</v>
      </c>
      <c r="C39" s="35">
        <v>2</v>
      </c>
    </row>
    <row r="40" spans="1:3" ht="15.75" thickBot="1" x14ac:dyDescent="0.3">
      <c r="A40" s="13"/>
      <c r="B40" s="36" t="s">
        <v>507</v>
      </c>
      <c r="C40" s="37">
        <v>79</v>
      </c>
    </row>
    <row r="41" spans="1:3" ht="15.75" thickTop="1" x14ac:dyDescent="0.25">
      <c r="A41" s="13"/>
      <c r="B41" s="28"/>
      <c r="C41" s="28"/>
    </row>
    <row r="42" spans="1:3" x14ac:dyDescent="0.25">
      <c r="A42" s="13"/>
      <c r="B42" s="38" t="s">
        <v>508</v>
      </c>
      <c r="C42" s="22"/>
    </row>
    <row r="43" spans="1:3" x14ac:dyDescent="0.25">
      <c r="A43" s="13"/>
      <c r="B43" s="29" t="s">
        <v>519</v>
      </c>
      <c r="C43" s="31">
        <v>38</v>
      </c>
    </row>
    <row r="44" spans="1:3" ht="15.75" thickBot="1" x14ac:dyDescent="0.3">
      <c r="A44" s="13"/>
      <c r="B44" s="33" t="s">
        <v>509</v>
      </c>
      <c r="C44" s="35">
        <v>2</v>
      </c>
    </row>
    <row r="45" spans="1:3" ht="15.75" thickBot="1" x14ac:dyDescent="0.3">
      <c r="A45" s="13"/>
      <c r="B45" s="36" t="s">
        <v>59</v>
      </c>
      <c r="C45" s="37">
        <v>40</v>
      </c>
    </row>
    <row r="46" spans="1:3" ht="15.75" thickTop="1" x14ac:dyDescent="0.25">
      <c r="A46" s="13"/>
      <c r="B46" s="39" t="s">
        <v>510</v>
      </c>
      <c r="C46" s="40">
        <v>39</v>
      </c>
    </row>
    <row r="47" spans="1:3" ht="15.75" thickBot="1" x14ac:dyDescent="0.3">
      <c r="A47" s="13"/>
      <c r="B47" s="46"/>
      <c r="C47" s="22"/>
    </row>
    <row r="48" spans="1:3" x14ac:dyDescent="0.25">
      <c r="A48" s="13"/>
      <c r="B48" s="48" t="s">
        <v>512</v>
      </c>
      <c r="C48" s="21"/>
    </row>
    <row r="49" spans="1:5" x14ac:dyDescent="0.25">
      <c r="A49" s="13"/>
      <c r="B49" s="87"/>
      <c r="C49" s="87"/>
      <c r="D49" s="87"/>
      <c r="E49" s="87"/>
    </row>
    <row r="50" spans="1:5" ht="120" customHeight="1" x14ac:dyDescent="0.25">
      <c r="A50" s="13"/>
      <c r="B50" s="88" t="s">
        <v>520</v>
      </c>
      <c r="C50" s="88"/>
      <c r="D50" s="88"/>
      <c r="E50" s="88"/>
    </row>
    <row r="51" spans="1:5" x14ac:dyDescent="0.25">
      <c r="A51" s="13"/>
      <c r="B51" s="85"/>
      <c r="C51" s="85"/>
      <c r="D51" s="85"/>
      <c r="E51" s="85"/>
    </row>
    <row r="52" spans="1:5" ht="90" customHeight="1" x14ac:dyDescent="0.25">
      <c r="A52" s="13"/>
      <c r="B52" s="89" t="s">
        <v>521</v>
      </c>
      <c r="C52" s="89"/>
      <c r="D52" s="89"/>
      <c r="E52" s="89"/>
    </row>
    <row r="53" spans="1:5" x14ac:dyDescent="0.25">
      <c r="A53" s="13"/>
      <c r="B53" s="85"/>
      <c r="C53" s="85"/>
      <c r="D53" s="85"/>
      <c r="E53" s="85"/>
    </row>
    <row r="54" spans="1:5" x14ac:dyDescent="0.25">
      <c r="A54" s="13"/>
      <c r="B54" s="85"/>
      <c r="C54" s="85"/>
      <c r="D54" s="85"/>
      <c r="E54" s="85"/>
    </row>
    <row r="55" spans="1:5" x14ac:dyDescent="0.25">
      <c r="A55" s="13"/>
      <c r="B55" s="85"/>
      <c r="C55" s="85"/>
      <c r="D55" s="85"/>
      <c r="E55" s="85"/>
    </row>
    <row r="56" spans="1:5" x14ac:dyDescent="0.25">
      <c r="A56" s="13"/>
      <c r="B56" s="87"/>
      <c r="C56" s="87"/>
      <c r="D56" s="87"/>
      <c r="E56" s="87"/>
    </row>
    <row r="57" spans="1:5" ht="75" customHeight="1" x14ac:dyDescent="0.25">
      <c r="A57" s="13"/>
      <c r="B57" s="88" t="s">
        <v>522</v>
      </c>
      <c r="C57" s="88"/>
      <c r="D57" s="88"/>
      <c r="E57" s="88"/>
    </row>
    <row r="58" spans="1:5" x14ac:dyDescent="0.25">
      <c r="A58" s="13"/>
      <c r="B58" s="87"/>
      <c r="C58" s="87"/>
      <c r="D58" s="87"/>
      <c r="E58" s="87"/>
    </row>
    <row r="59" spans="1:5" ht="105" customHeight="1" x14ac:dyDescent="0.25">
      <c r="A59" s="13"/>
      <c r="B59" s="88" t="s">
        <v>523</v>
      </c>
      <c r="C59" s="88"/>
      <c r="D59" s="88"/>
      <c r="E59" s="88"/>
    </row>
    <row r="60" spans="1:5" x14ac:dyDescent="0.25">
      <c r="A60" s="13"/>
      <c r="B60" s="85"/>
      <c r="C60" s="85"/>
      <c r="D60" s="85"/>
      <c r="E60" s="85"/>
    </row>
    <row r="61" spans="1:5" x14ac:dyDescent="0.25">
      <c r="A61" s="13"/>
      <c r="B61" s="85"/>
      <c r="C61" s="85"/>
      <c r="D61" s="85"/>
      <c r="E61" s="85"/>
    </row>
    <row r="62" spans="1:5" ht="90" customHeight="1" x14ac:dyDescent="0.25">
      <c r="A62" s="13"/>
      <c r="B62" s="89" t="s">
        <v>524</v>
      </c>
      <c r="C62" s="89"/>
      <c r="D62" s="89"/>
      <c r="E62" s="89"/>
    </row>
    <row r="63" spans="1:5" ht="45" customHeight="1" x14ac:dyDescent="0.25">
      <c r="A63" s="13"/>
      <c r="B63" s="89" t="s">
        <v>525</v>
      </c>
      <c r="C63" s="89"/>
      <c r="D63" s="89"/>
      <c r="E63" s="89"/>
    </row>
    <row r="64" spans="1:5" x14ac:dyDescent="0.25">
      <c r="A64" s="13"/>
      <c r="B64" s="21"/>
      <c r="C64" s="21"/>
    </row>
    <row r="65" spans="1:3" x14ac:dyDescent="0.25">
      <c r="A65" s="13"/>
      <c r="B65" s="21"/>
      <c r="C65" s="49">
        <v>41481</v>
      </c>
    </row>
    <row r="66" spans="1:3" ht="15.75" thickBot="1" x14ac:dyDescent="0.3">
      <c r="A66" s="13"/>
      <c r="B66" s="50" t="s">
        <v>526</v>
      </c>
      <c r="C66" s="52" t="s">
        <v>503</v>
      </c>
    </row>
    <row r="67" spans="1:3" ht="15.75" thickTop="1" x14ac:dyDescent="0.25">
      <c r="A67" s="13"/>
      <c r="B67" s="26"/>
      <c r="C67" s="53" t="s">
        <v>527</v>
      </c>
    </row>
    <row r="68" spans="1:3" x14ac:dyDescent="0.25">
      <c r="A68" s="13"/>
      <c r="B68" s="38" t="s">
        <v>28</v>
      </c>
      <c r="C68" s="21"/>
    </row>
    <row r="69" spans="1:3" x14ac:dyDescent="0.25">
      <c r="A69" s="13"/>
      <c r="B69" s="29" t="s">
        <v>528</v>
      </c>
      <c r="C69" s="31">
        <v>60</v>
      </c>
    </row>
    <row r="70" spans="1:3" x14ac:dyDescent="0.25">
      <c r="A70" s="13"/>
      <c r="B70" s="29" t="s">
        <v>504</v>
      </c>
      <c r="C70" s="31">
        <v>22</v>
      </c>
    </row>
    <row r="71" spans="1:3" x14ac:dyDescent="0.25">
      <c r="A71" s="13"/>
      <c r="B71" s="29" t="s">
        <v>529</v>
      </c>
      <c r="C71" s="54">
        <v>2152</v>
      </c>
    </row>
    <row r="72" spans="1:3" x14ac:dyDescent="0.25">
      <c r="A72" s="13"/>
      <c r="B72" s="29" t="s">
        <v>530</v>
      </c>
      <c r="C72" s="31">
        <v>240</v>
      </c>
    </row>
    <row r="73" spans="1:3" x14ac:dyDescent="0.25">
      <c r="A73" s="13"/>
      <c r="B73" s="29" t="s">
        <v>531</v>
      </c>
      <c r="C73" s="31">
        <v>30</v>
      </c>
    </row>
    <row r="74" spans="1:3" x14ac:dyDescent="0.25">
      <c r="A74" s="13"/>
      <c r="B74" s="29" t="s">
        <v>506</v>
      </c>
      <c r="C74" s="31">
        <v>148</v>
      </c>
    </row>
    <row r="75" spans="1:3" ht="15.75" thickBot="1" x14ac:dyDescent="0.3">
      <c r="A75" s="13"/>
      <c r="B75" s="33" t="s">
        <v>532</v>
      </c>
      <c r="C75" s="35">
        <v>563</v>
      </c>
    </row>
    <row r="76" spans="1:3" ht="15.75" thickBot="1" x14ac:dyDescent="0.3">
      <c r="A76" s="13"/>
      <c r="B76" s="36" t="s">
        <v>507</v>
      </c>
      <c r="C76" s="55">
        <v>3215</v>
      </c>
    </row>
    <row r="77" spans="1:3" ht="15.75" thickTop="1" x14ac:dyDescent="0.25">
      <c r="A77" s="13"/>
      <c r="B77" s="26"/>
      <c r="C77" s="26"/>
    </row>
    <row r="78" spans="1:3" x14ac:dyDescent="0.25">
      <c r="A78" s="13"/>
      <c r="B78" s="38" t="s">
        <v>508</v>
      </c>
      <c r="C78" s="21"/>
    </row>
    <row r="79" spans="1:3" x14ac:dyDescent="0.25">
      <c r="A79" s="13"/>
      <c r="B79" s="29" t="s">
        <v>519</v>
      </c>
      <c r="C79" s="31">
        <v>18</v>
      </c>
    </row>
    <row r="80" spans="1:3" x14ac:dyDescent="0.25">
      <c r="A80" s="13"/>
      <c r="B80" s="29" t="s">
        <v>533</v>
      </c>
      <c r="C80" s="54">
        <v>2983</v>
      </c>
    </row>
    <row r="81" spans="1:5" ht="15.75" thickBot="1" x14ac:dyDescent="0.3">
      <c r="A81" s="13"/>
      <c r="B81" s="33" t="s">
        <v>509</v>
      </c>
      <c r="C81" s="35">
        <v>26</v>
      </c>
    </row>
    <row r="82" spans="1:5" ht="15.75" thickBot="1" x14ac:dyDescent="0.3">
      <c r="A82" s="13"/>
      <c r="B82" s="56" t="s">
        <v>69</v>
      </c>
      <c r="C82" s="57">
        <v>3</v>
      </c>
    </row>
    <row r="83" spans="1:5" ht="30.75" thickTop="1" thickBot="1" x14ac:dyDescent="0.3">
      <c r="A83" s="13"/>
      <c r="B83" s="58" t="s">
        <v>534</v>
      </c>
      <c r="C83" s="59">
        <v>3030</v>
      </c>
    </row>
    <row r="84" spans="1:5" ht="16.5" thickTop="1" thickBot="1" x14ac:dyDescent="0.3">
      <c r="A84" s="13"/>
      <c r="B84" s="58" t="s">
        <v>535</v>
      </c>
      <c r="C84" s="60">
        <v>185</v>
      </c>
    </row>
    <row r="85" spans="1:5" ht="16.5" thickTop="1" thickBot="1" x14ac:dyDescent="0.3">
      <c r="A85" s="13"/>
      <c r="B85" s="61"/>
      <c r="C85" s="26"/>
    </row>
    <row r="86" spans="1:5" ht="45" customHeight="1" x14ac:dyDescent="0.25">
      <c r="A86" s="13"/>
      <c r="B86" s="89" t="s">
        <v>536</v>
      </c>
      <c r="C86" s="89"/>
      <c r="D86" s="89"/>
      <c r="E86" s="89"/>
    </row>
    <row r="87" spans="1:5" ht="105" customHeight="1" x14ac:dyDescent="0.25">
      <c r="A87" s="13"/>
      <c r="B87" s="89" t="s">
        <v>537</v>
      </c>
      <c r="C87" s="89"/>
      <c r="D87" s="89"/>
      <c r="E87" s="89"/>
    </row>
    <row r="88" spans="1:5" x14ac:dyDescent="0.25">
      <c r="A88" s="13"/>
      <c r="B88" s="21"/>
      <c r="C88" s="21"/>
    </row>
    <row r="89" spans="1:5" x14ac:dyDescent="0.25">
      <c r="A89" s="13"/>
      <c r="B89" s="64" t="s">
        <v>538</v>
      </c>
      <c r="C89" s="49">
        <v>41404</v>
      </c>
    </row>
    <row r="90" spans="1:5" ht="15.75" thickBot="1" x14ac:dyDescent="0.3">
      <c r="A90" s="13"/>
      <c r="B90" s="65"/>
      <c r="C90" s="52" t="s">
        <v>503</v>
      </c>
    </row>
    <row r="91" spans="1:5" ht="15.75" thickTop="1" x14ac:dyDescent="0.25">
      <c r="A91" s="13"/>
      <c r="B91" s="27" t="s">
        <v>28</v>
      </c>
      <c r="C91" s="26"/>
    </row>
    <row r="92" spans="1:5" x14ac:dyDescent="0.25">
      <c r="A92" s="13"/>
      <c r="B92" s="29" t="s">
        <v>539</v>
      </c>
      <c r="C92" s="31">
        <v>46</v>
      </c>
    </row>
    <row r="93" spans="1:5" x14ac:dyDescent="0.25">
      <c r="A93" s="13"/>
      <c r="B93" s="29" t="s">
        <v>529</v>
      </c>
      <c r="C93" s="31">
        <v>779</v>
      </c>
    </row>
    <row r="94" spans="1:5" x14ac:dyDescent="0.25">
      <c r="A94" s="13"/>
      <c r="B94" s="29" t="s">
        <v>530</v>
      </c>
      <c r="C94" s="31">
        <v>58</v>
      </c>
    </row>
    <row r="95" spans="1:5" x14ac:dyDescent="0.25">
      <c r="A95" s="13"/>
      <c r="B95" s="29" t="s">
        <v>531</v>
      </c>
      <c r="C95" s="31">
        <v>8</v>
      </c>
    </row>
    <row r="96" spans="1:5" x14ac:dyDescent="0.25">
      <c r="A96" s="13"/>
      <c r="B96" s="29" t="s">
        <v>506</v>
      </c>
      <c r="C96" s="31">
        <v>49</v>
      </c>
    </row>
    <row r="97" spans="1:5" ht="30.75" thickBot="1" x14ac:dyDescent="0.3">
      <c r="A97" s="13"/>
      <c r="B97" s="62" t="s">
        <v>540</v>
      </c>
      <c r="C97" s="63">
        <v>462</v>
      </c>
    </row>
    <row r="98" spans="1:5" ht="16.5" thickTop="1" thickBot="1" x14ac:dyDescent="0.3">
      <c r="A98" s="13"/>
      <c r="B98" s="58" t="s">
        <v>507</v>
      </c>
      <c r="C98" s="59">
        <v>1402</v>
      </c>
    </row>
    <row r="99" spans="1:5" ht="15.75" thickTop="1" x14ac:dyDescent="0.25">
      <c r="A99" s="13"/>
      <c r="B99" s="26"/>
      <c r="C99" s="26"/>
    </row>
    <row r="100" spans="1:5" x14ac:dyDescent="0.25">
      <c r="A100" s="13"/>
      <c r="B100" s="38" t="s">
        <v>508</v>
      </c>
      <c r="C100" s="21"/>
    </row>
    <row r="101" spans="1:5" x14ac:dyDescent="0.25">
      <c r="A101" s="13"/>
      <c r="B101" s="29" t="s">
        <v>541</v>
      </c>
      <c r="C101" s="31">
        <v>309</v>
      </c>
    </row>
    <row r="102" spans="1:5" x14ac:dyDescent="0.25">
      <c r="A102" s="13"/>
      <c r="B102" s="29" t="s">
        <v>533</v>
      </c>
      <c r="C102" s="54">
        <v>1066</v>
      </c>
    </row>
    <row r="103" spans="1:5" ht="15.75" thickBot="1" x14ac:dyDescent="0.3">
      <c r="A103" s="13"/>
      <c r="B103" s="33" t="s">
        <v>509</v>
      </c>
      <c r="C103" s="35">
        <v>4</v>
      </c>
    </row>
    <row r="104" spans="1:5" ht="15.75" thickBot="1" x14ac:dyDescent="0.3">
      <c r="A104" s="13"/>
      <c r="B104" s="36" t="s">
        <v>59</v>
      </c>
      <c r="C104" s="55">
        <v>1379</v>
      </c>
    </row>
    <row r="105" spans="1:5" ht="16.5" thickTop="1" thickBot="1" x14ac:dyDescent="0.3">
      <c r="A105" s="13"/>
      <c r="B105" s="58" t="s">
        <v>535</v>
      </c>
      <c r="C105" s="60">
        <v>23</v>
      </c>
    </row>
    <row r="106" spans="1:5" ht="15.75" thickTop="1" x14ac:dyDescent="0.25">
      <c r="A106" s="13"/>
      <c r="B106" s="26"/>
      <c r="C106" s="26"/>
    </row>
    <row r="107" spans="1:5" ht="45" customHeight="1" x14ac:dyDescent="0.25">
      <c r="A107" s="13"/>
      <c r="B107" s="89" t="s">
        <v>542</v>
      </c>
      <c r="C107" s="89"/>
      <c r="D107" s="89"/>
      <c r="E107" s="89"/>
    </row>
    <row r="108" spans="1:5" ht="135" customHeight="1" x14ac:dyDescent="0.25">
      <c r="A108" s="13"/>
      <c r="B108" s="89" t="s">
        <v>543</v>
      </c>
      <c r="C108" s="89"/>
      <c r="D108" s="89"/>
      <c r="E108" s="89"/>
    </row>
    <row r="109" spans="1:5" x14ac:dyDescent="0.25">
      <c r="A109" s="13"/>
      <c r="B109" s="87"/>
      <c r="C109" s="87"/>
      <c r="D109" s="87"/>
      <c r="E109" s="87"/>
    </row>
    <row r="110" spans="1:5" ht="195" customHeight="1" x14ac:dyDescent="0.25">
      <c r="A110" s="13"/>
      <c r="B110" s="88" t="s">
        <v>544</v>
      </c>
      <c r="C110" s="88"/>
      <c r="D110" s="88"/>
      <c r="E110" s="88"/>
    </row>
    <row r="111" spans="1:5" x14ac:dyDescent="0.25">
      <c r="A111" s="13"/>
      <c r="B111" s="85"/>
      <c r="C111" s="85"/>
      <c r="D111" s="85"/>
      <c r="E111" s="85"/>
    </row>
    <row r="112" spans="1:5" ht="60" customHeight="1" x14ac:dyDescent="0.25">
      <c r="A112" s="13"/>
      <c r="B112" s="89" t="s">
        <v>545</v>
      </c>
      <c r="C112" s="89"/>
      <c r="D112" s="89"/>
      <c r="E112" s="89"/>
    </row>
    <row r="113" spans="1:5" ht="150" customHeight="1" x14ac:dyDescent="0.25">
      <c r="A113" s="13"/>
      <c r="B113" s="89" t="s">
        <v>546</v>
      </c>
      <c r="C113" s="89"/>
      <c r="D113" s="89"/>
      <c r="E113" s="89"/>
    </row>
    <row r="114" spans="1:5" x14ac:dyDescent="0.25">
      <c r="A114" s="13"/>
      <c r="B114" s="87"/>
      <c r="C114" s="87"/>
      <c r="D114" s="87"/>
      <c r="E114" s="87"/>
    </row>
    <row r="115" spans="1:5" ht="120" customHeight="1" x14ac:dyDescent="0.25">
      <c r="A115" s="13"/>
      <c r="B115" s="88" t="s">
        <v>547</v>
      </c>
      <c r="C115" s="88"/>
      <c r="D115" s="88"/>
      <c r="E115" s="88"/>
    </row>
    <row r="116" spans="1:5" x14ac:dyDescent="0.25">
      <c r="A116" s="13"/>
      <c r="B116" s="85"/>
      <c r="C116" s="85"/>
      <c r="D116" s="85"/>
      <c r="E116" s="85"/>
    </row>
    <row r="117" spans="1:5" ht="30" customHeight="1" x14ac:dyDescent="0.25">
      <c r="A117" s="13"/>
      <c r="B117" s="89" t="s">
        <v>548</v>
      </c>
      <c r="C117" s="89"/>
      <c r="D117" s="89"/>
      <c r="E117" s="89"/>
    </row>
    <row r="118" spans="1:5" x14ac:dyDescent="0.25">
      <c r="A118" s="13"/>
      <c r="B118" s="21"/>
      <c r="C118" s="21"/>
    </row>
    <row r="119" spans="1:5" x14ac:dyDescent="0.25">
      <c r="A119" s="13"/>
      <c r="B119" s="43" t="s">
        <v>549</v>
      </c>
      <c r="C119" s="24">
        <v>41320</v>
      </c>
    </row>
    <row r="120" spans="1:5" ht="15.75" thickBot="1" x14ac:dyDescent="0.3">
      <c r="A120" s="13"/>
      <c r="B120" s="44"/>
      <c r="C120" s="25" t="s">
        <v>503</v>
      </c>
    </row>
    <row r="121" spans="1:5" ht="15.75" thickTop="1" x14ac:dyDescent="0.25">
      <c r="A121" s="13"/>
      <c r="B121" s="27" t="s">
        <v>28</v>
      </c>
      <c r="C121" s="28"/>
    </row>
    <row r="122" spans="1:5" x14ac:dyDescent="0.25">
      <c r="A122" s="13"/>
      <c r="B122" s="29" t="s">
        <v>504</v>
      </c>
      <c r="C122" s="31">
        <v>3</v>
      </c>
    </row>
    <row r="123" spans="1:5" x14ac:dyDescent="0.25">
      <c r="A123" s="13"/>
      <c r="B123" s="29" t="s">
        <v>505</v>
      </c>
      <c r="C123" s="31">
        <v>122</v>
      </c>
    </row>
    <row r="124" spans="1:5" ht="15.75" thickBot="1" x14ac:dyDescent="0.3">
      <c r="A124" s="13"/>
      <c r="B124" s="33" t="s">
        <v>506</v>
      </c>
      <c r="C124" s="35">
        <v>1</v>
      </c>
    </row>
    <row r="125" spans="1:5" ht="15.75" thickBot="1" x14ac:dyDescent="0.3">
      <c r="A125" s="13"/>
      <c r="B125" s="36" t="s">
        <v>507</v>
      </c>
      <c r="C125" s="37">
        <v>126</v>
      </c>
    </row>
    <row r="126" spans="1:5" ht="15.75" thickTop="1" x14ac:dyDescent="0.25">
      <c r="A126" s="13"/>
      <c r="B126" s="28"/>
      <c r="C126" s="28"/>
    </row>
    <row r="127" spans="1:5" x14ac:dyDescent="0.25">
      <c r="A127" s="13"/>
      <c r="B127" s="38" t="s">
        <v>508</v>
      </c>
      <c r="C127" s="22"/>
    </row>
    <row r="128" spans="1:5" ht="30" x14ac:dyDescent="0.25">
      <c r="A128" s="13"/>
      <c r="B128" s="29" t="s">
        <v>550</v>
      </c>
      <c r="C128" s="31">
        <v>55</v>
      </c>
    </row>
    <row r="129" spans="1:5" x14ac:dyDescent="0.25">
      <c r="A129" s="13"/>
      <c r="B129" s="29" t="s">
        <v>551</v>
      </c>
      <c r="C129" s="31">
        <v>4</v>
      </c>
    </row>
    <row r="130" spans="1:5" ht="15.75" thickBot="1" x14ac:dyDescent="0.3">
      <c r="A130" s="13"/>
      <c r="B130" s="33" t="s">
        <v>509</v>
      </c>
      <c r="C130" s="35">
        <v>10</v>
      </c>
    </row>
    <row r="131" spans="1:5" ht="15.75" thickBot="1" x14ac:dyDescent="0.3">
      <c r="A131" s="13"/>
      <c r="B131" s="36" t="s">
        <v>59</v>
      </c>
      <c r="C131" s="37">
        <v>69</v>
      </c>
    </row>
    <row r="132" spans="1:5" ht="15.75" thickTop="1" x14ac:dyDescent="0.25">
      <c r="A132" s="13"/>
      <c r="B132" s="39" t="s">
        <v>510</v>
      </c>
      <c r="C132" s="40">
        <v>57</v>
      </c>
    </row>
    <row r="133" spans="1:5" ht="15.75" thickBot="1" x14ac:dyDescent="0.3">
      <c r="A133" s="13"/>
      <c r="B133" s="46"/>
      <c r="C133" s="22"/>
    </row>
    <row r="134" spans="1:5" x14ac:dyDescent="0.25">
      <c r="A134" s="13"/>
      <c r="B134" s="48" t="s">
        <v>512</v>
      </c>
      <c r="C134" s="21"/>
    </row>
    <row r="135" spans="1:5" ht="45" customHeight="1" x14ac:dyDescent="0.25">
      <c r="A135" s="13"/>
      <c r="B135" s="89" t="s">
        <v>552</v>
      </c>
      <c r="C135" s="89"/>
      <c r="D135" s="89"/>
      <c r="E135" s="89"/>
    </row>
    <row r="136" spans="1:5" x14ac:dyDescent="0.25">
      <c r="A136" s="13"/>
      <c r="B136" s="87"/>
      <c r="C136" s="87"/>
      <c r="D136" s="87"/>
      <c r="E136" s="87"/>
    </row>
    <row r="137" spans="1:5" ht="30" customHeight="1" x14ac:dyDescent="0.25">
      <c r="A137" s="13"/>
      <c r="B137" s="88" t="s">
        <v>553</v>
      </c>
      <c r="C137" s="88"/>
      <c r="D137" s="88"/>
      <c r="E137" s="88"/>
    </row>
    <row r="138" spans="1:5" ht="90" customHeight="1" x14ac:dyDescent="0.25">
      <c r="A138" s="13"/>
      <c r="B138" s="88" t="s">
        <v>554</v>
      </c>
      <c r="C138" s="88"/>
      <c r="D138" s="88"/>
      <c r="E138" s="88"/>
    </row>
    <row r="139" spans="1:5" x14ac:dyDescent="0.25">
      <c r="A139" s="13"/>
      <c r="B139" s="85"/>
      <c r="C139" s="85"/>
      <c r="D139" s="85"/>
      <c r="E139" s="85"/>
    </row>
    <row r="140" spans="1:5" x14ac:dyDescent="0.25">
      <c r="A140" s="13"/>
      <c r="B140" s="21"/>
      <c r="C140" s="21"/>
    </row>
    <row r="141" spans="1:5" x14ac:dyDescent="0.25">
      <c r="A141" s="13"/>
      <c r="B141" s="21"/>
      <c r="C141" s="67" t="s">
        <v>503</v>
      </c>
    </row>
    <row r="142" spans="1:5" ht="29.25" x14ac:dyDescent="0.25">
      <c r="A142" s="13"/>
      <c r="B142" s="38" t="s">
        <v>555</v>
      </c>
      <c r="C142" s="30"/>
    </row>
    <row r="143" spans="1:5" x14ac:dyDescent="0.25">
      <c r="A143" s="13"/>
      <c r="B143" s="29" t="s">
        <v>556</v>
      </c>
      <c r="C143" s="31">
        <v>88</v>
      </c>
    </row>
    <row r="144" spans="1:5" x14ac:dyDescent="0.25">
      <c r="A144" s="13"/>
      <c r="B144" s="29" t="s">
        <v>557</v>
      </c>
      <c r="C144" s="31">
        <v>104</v>
      </c>
    </row>
    <row r="145" spans="1:5" x14ac:dyDescent="0.25">
      <c r="A145" s="13"/>
      <c r="B145" s="29" t="s">
        <v>558</v>
      </c>
      <c r="C145" s="31">
        <v>-30</v>
      </c>
    </row>
    <row r="146" spans="1:5" ht="15.75" thickBot="1" x14ac:dyDescent="0.3">
      <c r="A146" s="13"/>
      <c r="B146" s="62" t="s">
        <v>559</v>
      </c>
      <c r="C146" s="63">
        <v>-5</v>
      </c>
    </row>
    <row r="147" spans="1:5" ht="15.75" thickTop="1" x14ac:dyDescent="0.25">
      <c r="A147" s="13"/>
      <c r="B147" s="27" t="s">
        <v>560</v>
      </c>
      <c r="C147" s="40">
        <v>157</v>
      </c>
    </row>
    <row r="148" spans="1:5" x14ac:dyDescent="0.25">
      <c r="A148" s="13"/>
      <c r="B148" s="21"/>
      <c r="C148" s="30"/>
    </row>
    <row r="149" spans="1:5" ht="60" customHeight="1" x14ac:dyDescent="0.25">
      <c r="A149" s="13"/>
      <c r="B149" s="68" t="s">
        <v>561</v>
      </c>
      <c r="C149" s="68"/>
    </row>
    <row r="150" spans="1:5" x14ac:dyDescent="0.25">
      <c r="A150" s="13"/>
      <c r="B150" s="21"/>
      <c r="C150" s="67" t="s">
        <v>503</v>
      </c>
    </row>
    <row r="151" spans="1:5" x14ac:dyDescent="0.25">
      <c r="A151" s="13"/>
      <c r="B151" s="29" t="s">
        <v>562</v>
      </c>
      <c r="C151" s="31">
        <v>104</v>
      </c>
    </row>
    <row r="152" spans="1:5" ht="30.75" thickBot="1" x14ac:dyDescent="0.3">
      <c r="A152" s="13"/>
      <c r="B152" s="33" t="s">
        <v>563</v>
      </c>
      <c r="C152" s="35">
        <v>-15</v>
      </c>
    </row>
    <row r="153" spans="1:5" ht="15.75" thickBot="1" x14ac:dyDescent="0.3">
      <c r="A153" s="13"/>
      <c r="B153" s="36" t="s">
        <v>564</v>
      </c>
      <c r="C153" s="37">
        <v>89</v>
      </c>
    </row>
    <row r="154" spans="1:5" ht="16.5" thickTop="1" thickBot="1" x14ac:dyDescent="0.3">
      <c r="A154" s="13"/>
      <c r="B154" s="61"/>
      <c r="C154" s="26"/>
    </row>
    <row r="155" spans="1:5" ht="75" customHeight="1" x14ac:dyDescent="0.25">
      <c r="A155" s="13"/>
      <c r="B155" s="89" t="s">
        <v>565</v>
      </c>
      <c r="C155" s="89"/>
      <c r="D155" s="89"/>
      <c r="E155" s="89"/>
    </row>
    <row r="156" spans="1:5" x14ac:dyDescent="0.25">
      <c r="A156" s="13"/>
      <c r="B156" s="87"/>
      <c r="C156" s="87"/>
      <c r="D156" s="87"/>
      <c r="E156" s="87"/>
    </row>
    <row r="157" spans="1:5" ht="75" customHeight="1" x14ac:dyDescent="0.25">
      <c r="A157" s="13"/>
      <c r="B157" s="88" t="s">
        <v>566</v>
      </c>
      <c r="C157" s="88"/>
      <c r="D157" s="88"/>
      <c r="E157" s="88"/>
    </row>
    <row r="158" spans="1:5" x14ac:dyDescent="0.25">
      <c r="A158" s="13"/>
      <c r="B158" s="85"/>
      <c r="C158" s="85"/>
      <c r="D158" s="85"/>
      <c r="E158" s="85"/>
    </row>
    <row r="159" spans="1:5" x14ac:dyDescent="0.25">
      <c r="A159" s="13"/>
      <c r="B159" s="85"/>
      <c r="C159" s="85"/>
      <c r="D159" s="85"/>
      <c r="E159" s="85"/>
    </row>
    <row r="160" spans="1:5" ht="30" customHeight="1" x14ac:dyDescent="0.25">
      <c r="A160" s="13"/>
      <c r="B160" s="89" t="s">
        <v>567</v>
      </c>
      <c r="C160" s="89"/>
      <c r="D160" s="89"/>
      <c r="E160" s="89"/>
    </row>
    <row r="161" spans="1:5" x14ac:dyDescent="0.25">
      <c r="A161" s="13"/>
      <c r="B161" s="85"/>
      <c r="C161" s="85"/>
      <c r="D161" s="85"/>
      <c r="E161" s="85"/>
    </row>
    <row r="162" spans="1:5" x14ac:dyDescent="0.25">
      <c r="A162" s="13"/>
      <c r="B162" s="21"/>
      <c r="C162" s="21"/>
      <c r="D162" s="21"/>
      <c r="E162" s="21"/>
    </row>
    <row r="163" spans="1:5" ht="15.75" thickBot="1" x14ac:dyDescent="0.3">
      <c r="A163" s="13"/>
      <c r="B163" s="21"/>
      <c r="C163" s="70">
        <v>2012</v>
      </c>
      <c r="D163" s="70">
        <v>2013</v>
      </c>
      <c r="E163" s="70">
        <v>2014</v>
      </c>
    </row>
    <row r="164" spans="1:5" x14ac:dyDescent="0.25">
      <c r="A164" s="13"/>
      <c r="B164" s="21"/>
      <c r="C164" s="71"/>
      <c r="D164" s="71"/>
      <c r="E164" s="71"/>
    </row>
    <row r="165" spans="1:5" x14ac:dyDescent="0.25">
      <c r="A165" s="13"/>
      <c r="B165" s="21"/>
      <c r="C165" s="84" t="s">
        <v>568</v>
      </c>
      <c r="D165" s="84"/>
      <c r="E165" s="84"/>
    </row>
    <row r="166" spans="1:5" ht="27" thickBot="1" x14ac:dyDescent="0.3">
      <c r="A166" s="13"/>
      <c r="B166" s="73" t="s">
        <v>569</v>
      </c>
      <c r="C166" s="74">
        <v>-2537</v>
      </c>
      <c r="D166" s="75">
        <v>37</v>
      </c>
      <c r="E166" s="74">
        <v>-2477</v>
      </c>
    </row>
    <row r="167" spans="1:5" ht="26.25" x14ac:dyDescent="0.25">
      <c r="A167" s="13"/>
      <c r="B167" s="73" t="s">
        <v>570</v>
      </c>
      <c r="C167" s="47"/>
      <c r="D167" s="47"/>
      <c r="E167" s="47"/>
    </row>
    <row r="168" spans="1:5" ht="26.25" x14ac:dyDescent="0.25">
      <c r="A168" s="13"/>
      <c r="B168" s="76" t="s">
        <v>571</v>
      </c>
      <c r="C168" s="77" t="s">
        <v>572</v>
      </c>
      <c r="D168" s="77" t="s">
        <v>572</v>
      </c>
      <c r="E168" s="77">
        <v>-46</v>
      </c>
    </row>
    <row r="169" spans="1:5" ht="26.25" x14ac:dyDescent="0.25">
      <c r="A169" s="13"/>
      <c r="B169" s="76" t="s">
        <v>573</v>
      </c>
      <c r="C169" s="77">
        <v>-7</v>
      </c>
      <c r="D169" s="77" t="s">
        <v>572</v>
      </c>
      <c r="E169" s="77" t="s">
        <v>572</v>
      </c>
    </row>
    <row r="170" spans="1:5" ht="39.75" thickBot="1" x14ac:dyDescent="0.3">
      <c r="A170" s="13"/>
      <c r="B170" s="76" t="s">
        <v>574</v>
      </c>
      <c r="C170" s="78">
        <v>-3</v>
      </c>
      <c r="D170" s="78" t="s">
        <v>572</v>
      </c>
      <c r="E170" s="78" t="s">
        <v>572</v>
      </c>
    </row>
    <row r="171" spans="1:5" ht="27" thickBot="1" x14ac:dyDescent="0.3">
      <c r="A171" s="13"/>
      <c r="B171" s="73" t="s">
        <v>575</v>
      </c>
      <c r="C171" s="80">
        <v>-10</v>
      </c>
      <c r="D171" s="80" t="s">
        <v>572</v>
      </c>
      <c r="E171" s="80">
        <v>-46</v>
      </c>
    </row>
    <row r="172" spans="1:5" ht="39.75" thickBot="1" x14ac:dyDescent="0.3">
      <c r="A172" s="13"/>
      <c r="B172" s="76" t="s">
        <v>576</v>
      </c>
      <c r="C172" s="81">
        <v>-2547</v>
      </c>
      <c r="D172" s="82">
        <v>37</v>
      </c>
      <c r="E172" s="81">
        <v>-2523</v>
      </c>
    </row>
    <row r="173" spans="1:5" ht="15.75" thickTop="1" x14ac:dyDescent="0.25">
      <c r="A173" s="13"/>
      <c r="B173" s="21"/>
      <c r="C173" s="83"/>
      <c r="D173" s="83"/>
      <c r="E173" s="83"/>
    </row>
    <row r="174" spans="1:5" x14ac:dyDescent="0.25">
      <c r="A174" s="13"/>
      <c r="B174" s="21"/>
      <c r="C174" s="21"/>
      <c r="D174" s="21"/>
      <c r="E174" s="21"/>
    </row>
  </sheetData>
  <mergeCells count="63">
    <mergeCell ref="B161:E161"/>
    <mergeCell ref="B155:E155"/>
    <mergeCell ref="B156:E156"/>
    <mergeCell ref="B157:E157"/>
    <mergeCell ref="B158:E158"/>
    <mergeCell ref="B159:E159"/>
    <mergeCell ref="B160:E160"/>
    <mergeCell ref="B117:E117"/>
    <mergeCell ref="B135:E135"/>
    <mergeCell ref="B136:E136"/>
    <mergeCell ref="B137:E137"/>
    <mergeCell ref="B138:E138"/>
    <mergeCell ref="B139:E139"/>
    <mergeCell ref="B111:E111"/>
    <mergeCell ref="B112:E112"/>
    <mergeCell ref="B113:E113"/>
    <mergeCell ref="B114:E114"/>
    <mergeCell ref="B115:E115"/>
    <mergeCell ref="B116:E116"/>
    <mergeCell ref="B86:E86"/>
    <mergeCell ref="B87:E87"/>
    <mergeCell ref="B107:E107"/>
    <mergeCell ref="B108:E108"/>
    <mergeCell ref="B109:E109"/>
    <mergeCell ref="B110:E110"/>
    <mergeCell ref="B58:E58"/>
    <mergeCell ref="B59:E59"/>
    <mergeCell ref="B60:E60"/>
    <mergeCell ref="B61:E61"/>
    <mergeCell ref="B62:E62"/>
    <mergeCell ref="B63:E63"/>
    <mergeCell ref="B52:E52"/>
    <mergeCell ref="B53:E53"/>
    <mergeCell ref="B54:E54"/>
    <mergeCell ref="B55:E55"/>
    <mergeCell ref="B56:E56"/>
    <mergeCell ref="B57:E57"/>
    <mergeCell ref="B9:E9"/>
    <mergeCell ref="B10:E10"/>
    <mergeCell ref="B28:E28"/>
    <mergeCell ref="B29:E29"/>
    <mergeCell ref="B30:E30"/>
    <mergeCell ref="B31:E31"/>
    <mergeCell ref="A1:A2"/>
    <mergeCell ref="B1:E1"/>
    <mergeCell ref="B2:E2"/>
    <mergeCell ref="B3:E3"/>
    <mergeCell ref="A4:A174"/>
    <mergeCell ref="B4:E4"/>
    <mergeCell ref="B5:E5"/>
    <mergeCell ref="B6:E6"/>
    <mergeCell ref="B7:E7"/>
    <mergeCell ref="B8:E8"/>
    <mergeCell ref="B12:B13"/>
    <mergeCell ref="B34:B35"/>
    <mergeCell ref="B89:B90"/>
    <mergeCell ref="B119:B120"/>
    <mergeCell ref="B149:C149"/>
    <mergeCell ref="C165:E165"/>
    <mergeCell ref="B32:E32"/>
    <mergeCell ref="B49:E49"/>
    <mergeCell ref="B50:E50"/>
    <mergeCell ref="B51:E5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3" width="10.28515625" bestFit="1" customWidth="1"/>
    <col min="4" max="4" width="12" bestFit="1" customWidth="1"/>
  </cols>
  <sheetData>
    <row r="1" spans="1:4" ht="15" customHeight="1" x14ac:dyDescent="0.25">
      <c r="A1" s="7" t="s">
        <v>3293</v>
      </c>
      <c r="B1" s="1" t="s">
        <v>1</v>
      </c>
      <c r="C1" s="7" t="s">
        <v>2226</v>
      </c>
      <c r="D1" s="7"/>
    </row>
    <row r="2" spans="1:4" x14ac:dyDescent="0.25">
      <c r="A2" s="7"/>
      <c r="B2" s="1" t="s">
        <v>2</v>
      </c>
      <c r="C2" s="370">
        <v>39583</v>
      </c>
      <c r="D2" s="1" t="s">
        <v>3294</v>
      </c>
    </row>
    <row r="3" spans="1:4" ht="30" x14ac:dyDescent="0.25">
      <c r="A3" s="3" t="s">
        <v>3295</v>
      </c>
      <c r="B3" s="4"/>
      <c r="C3" s="4"/>
      <c r="D3" s="4"/>
    </row>
    <row r="4" spans="1:4" x14ac:dyDescent="0.25">
      <c r="A4" s="2" t="s">
        <v>3296</v>
      </c>
      <c r="B4" s="371">
        <v>0.85</v>
      </c>
      <c r="C4" s="4"/>
      <c r="D4" s="4"/>
    </row>
    <row r="5" spans="1:4" ht="30" x14ac:dyDescent="0.25">
      <c r="A5" s="2" t="s">
        <v>3297</v>
      </c>
      <c r="B5" s="371">
        <v>0.01</v>
      </c>
      <c r="C5" s="4"/>
      <c r="D5" s="4"/>
    </row>
    <row r="6" spans="1:4" x14ac:dyDescent="0.25">
      <c r="A6" s="2" t="s">
        <v>3298</v>
      </c>
      <c r="B6" s="9">
        <v>5</v>
      </c>
      <c r="C6" s="4"/>
      <c r="D6" s="4"/>
    </row>
    <row r="7" spans="1:4" x14ac:dyDescent="0.25">
      <c r="A7" s="2" t="s">
        <v>3299</v>
      </c>
      <c r="B7" s="4"/>
      <c r="C7" s="4"/>
      <c r="D7" s="4"/>
    </row>
    <row r="8" spans="1:4" x14ac:dyDescent="0.25">
      <c r="A8" s="3" t="s">
        <v>3300</v>
      </c>
      <c r="B8" s="4"/>
      <c r="C8" s="4"/>
      <c r="D8" s="4"/>
    </row>
    <row r="9" spans="1:4" ht="30" x14ac:dyDescent="0.25">
      <c r="A9" s="2" t="s">
        <v>3301</v>
      </c>
      <c r="B9" s="4"/>
      <c r="C9" s="4"/>
      <c r="D9" s="6">
        <v>12000000</v>
      </c>
    </row>
    <row r="10" spans="1:4" ht="30" x14ac:dyDescent="0.25">
      <c r="A10" s="2" t="s">
        <v>3302</v>
      </c>
      <c r="B10" s="4"/>
      <c r="C10" s="6">
        <v>12500000</v>
      </c>
      <c r="D10" s="4"/>
    </row>
  </sheetData>
  <mergeCells count="2">
    <mergeCell ref="A1:A2"/>
    <mergeCell ref="C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5" width="12.28515625" bestFit="1" customWidth="1"/>
    <col min="6" max="8" width="21.85546875" bestFit="1" customWidth="1"/>
    <col min="9" max="11" width="36.5703125" bestFit="1" customWidth="1"/>
    <col min="12" max="14" width="15.42578125" bestFit="1" customWidth="1"/>
    <col min="15" max="17" width="36.5703125" bestFit="1" customWidth="1"/>
  </cols>
  <sheetData>
    <row r="1" spans="1:17" ht="15" customHeight="1" x14ac:dyDescent="0.25">
      <c r="A1" s="1" t="s">
        <v>3303</v>
      </c>
      <c r="B1" s="7" t="s">
        <v>1</v>
      </c>
      <c r="C1" s="7"/>
      <c r="D1" s="7"/>
      <c r="E1" s="1"/>
      <c r="F1" s="7" t="s">
        <v>1</v>
      </c>
      <c r="G1" s="7"/>
      <c r="H1" s="7"/>
      <c r="I1" s="7"/>
      <c r="J1" s="7"/>
      <c r="K1" s="7"/>
      <c r="L1" s="7"/>
      <c r="M1" s="7"/>
      <c r="N1" s="7"/>
      <c r="O1" s="7"/>
      <c r="P1" s="7"/>
      <c r="Q1" s="7"/>
    </row>
    <row r="2" spans="1:17" x14ac:dyDescent="0.25">
      <c r="A2" s="1" t="s">
        <v>24</v>
      </c>
      <c r="B2" s="1" t="s">
        <v>2</v>
      </c>
      <c r="C2" s="1" t="s">
        <v>27</v>
      </c>
      <c r="D2" s="1" t="s">
        <v>90</v>
      </c>
      <c r="E2" s="1" t="s">
        <v>2</v>
      </c>
      <c r="F2" s="1" t="s">
        <v>2</v>
      </c>
      <c r="G2" s="1" t="s">
        <v>27</v>
      </c>
      <c r="H2" s="1" t="s">
        <v>90</v>
      </c>
      <c r="I2" s="1" t="s">
        <v>2</v>
      </c>
      <c r="J2" s="1" t="s">
        <v>27</v>
      </c>
      <c r="K2" s="1" t="s">
        <v>90</v>
      </c>
      <c r="L2" s="1" t="s">
        <v>2</v>
      </c>
      <c r="M2" s="1" t="s">
        <v>27</v>
      </c>
      <c r="N2" s="1" t="s">
        <v>90</v>
      </c>
      <c r="O2" s="1" t="s">
        <v>2</v>
      </c>
      <c r="P2" s="1" t="s">
        <v>27</v>
      </c>
      <c r="Q2" s="1" t="s">
        <v>90</v>
      </c>
    </row>
    <row r="3" spans="1:17" ht="30" x14ac:dyDescent="0.25">
      <c r="A3" s="1"/>
      <c r="B3" s="1" t="s">
        <v>26</v>
      </c>
      <c r="C3" s="1" t="s">
        <v>26</v>
      </c>
      <c r="D3" s="1" t="s">
        <v>26</v>
      </c>
      <c r="E3" s="1" t="s">
        <v>25</v>
      </c>
      <c r="F3" s="1" t="s">
        <v>2037</v>
      </c>
      <c r="G3" s="1" t="s">
        <v>2037</v>
      </c>
      <c r="H3" s="1" t="s">
        <v>2037</v>
      </c>
      <c r="I3" s="1" t="s">
        <v>2038</v>
      </c>
      <c r="J3" s="1" t="s">
        <v>2038</v>
      </c>
      <c r="K3" s="1" t="s">
        <v>2038</v>
      </c>
      <c r="L3" s="1" t="s">
        <v>181</v>
      </c>
      <c r="M3" s="1" t="s">
        <v>181</v>
      </c>
      <c r="N3" s="1" t="s">
        <v>181</v>
      </c>
      <c r="O3" s="1" t="s">
        <v>2039</v>
      </c>
      <c r="P3" s="1" t="s">
        <v>2039</v>
      </c>
      <c r="Q3" s="1" t="s">
        <v>2039</v>
      </c>
    </row>
    <row r="4" spans="1:17" x14ac:dyDescent="0.25">
      <c r="A4" s="1"/>
      <c r="B4" s="1"/>
      <c r="C4" s="1"/>
      <c r="D4" s="1"/>
      <c r="E4" s="1"/>
      <c r="F4" s="1" t="s">
        <v>26</v>
      </c>
      <c r="G4" s="1" t="s">
        <v>26</v>
      </c>
      <c r="H4" s="1" t="s">
        <v>26</v>
      </c>
      <c r="I4" s="1" t="s">
        <v>26</v>
      </c>
      <c r="J4" s="1" t="s">
        <v>26</v>
      </c>
      <c r="K4" s="1" t="s">
        <v>26</v>
      </c>
      <c r="L4" s="1" t="s">
        <v>26</v>
      </c>
      <c r="M4" s="1" t="s">
        <v>26</v>
      </c>
      <c r="N4" s="1" t="s">
        <v>26</v>
      </c>
      <c r="O4" s="1" t="s">
        <v>26</v>
      </c>
      <c r="P4" s="1" t="s">
        <v>26</v>
      </c>
      <c r="Q4" s="1" t="s">
        <v>26</v>
      </c>
    </row>
    <row r="5" spans="1:17" ht="30" x14ac:dyDescent="0.25">
      <c r="A5" s="3" t="s">
        <v>2051</v>
      </c>
      <c r="B5" s="4"/>
      <c r="C5" s="4"/>
      <c r="D5" s="4"/>
      <c r="E5" s="4"/>
      <c r="F5" s="4"/>
      <c r="G5" s="4"/>
      <c r="H5" s="4"/>
      <c r="I5" s="4"/>
      <c r="J5" s="4"/>
      <c r="K5" s="4"/>
      <c r="L5" s="4"/>
      <c r="M5" s="4"/>
      <c r="N5" s="4"/>
      <c r="O5" s="4"/>
      <c r="P5" s="4"/>
      <c r="Q5" s="4"/>
    </row>
    <row r="6" spans="1:17" ht="30" x14ac:dyDescent="0.25">
      <c r="A6" s="2" t="s">
        <v>3304</v>
      </c>
      <c r="B6" s="9">
        <v>23</v>
      </c>
      <c r="C6" s="4"/>
      <c r="D6" s="4"/>
      <c r="E6" s="4"/>
      <c r="F6" s="4"/>
      <c r="G6" s="4"/>
      <c r="H6" s="4"/>
      <c r="I6" s="4"/>
      <c r="J6" s="4"/>
      <c r="K6" s="4"/>
      <c r="L6" s="4"/>
      <c r="M6" s="4"/>
      <c r="N6" s="4"/>
      <c r="O6" s="4"/>
      <c r="P6" s="4"/>
      <c r="Q6" s="4"/>
    </row>
    <row r="7" spans="1:17" ht="30" x14ac:dyDescent="0.25">
      <c r="A7" s="2" t="s">
        <v>2052</v>
      </c>
      <c r="B7" s="4">
        <v>100</v>
      </c>
      <c r="C7" s="4">
        <v>247</v>
      </c>
      <c r="D7" s="4">
        <v>349</v>
      </c>
      <c r="E7" s="4"/>
      <c r="F7" s="4"/>
      <c r="G7" s="4"/>
      <c r="H7" s="4"/>
      <c r="I7" s="4"/>
      <c r="J7" s="4"/>
      <c r="K7" s="4"/>
      <c r="L7" s="4"/>
      <c r="M7" s="4"/>
      <c r="N7" s="4"/>
      <c r="O7" s="4"/>
      <c r="P7" s="4"/>
      <c r="Q7" s="4"/>
    </row>
    <row r="8" spans="1:17" x14ac:dyDescent="0.25">
      <c r="A8" s="2" t="s">
        <v>698</v>
      </c>
      <c r="B8" s="4">
        <v>-5</v>
      </c>
      <c r="C8" s="4">
        <v>-196</v>
      </c>
      <c r="D8" s="4">
        <v>-312</v>
      </c>
      <c r="E8" s="4"/>
      <c r="F8" s="4"/>
      <c r="G8" s="4"/>
      <c r="H8" s="4"/>
      <c r="I8" s="4"/>
      <c r="J8" s="4"/>
      <c r="K8" s="4"/>
      <c r="L8" s="4"/>
      <c r="M8" s="4"/>
      <c r="N8" s="4"/>
      <c r="O8" s="4"/>
      <c r="P8" s="4"/>
      <c r="Q8" s="4"/>
    </row>
    <row r="9" spans="1:17" x14ac:dyDescent="0.25">
      <c r="A9" s="2" t="s">
        <v>2054</v>
      </c>
      <c r="B9" s="4">
        <v>118</v>
      </c>
      <c r="C9" s="4">
        <v>51</v>
      </c>
      <c r="D9" s="4">
        <v>37</v>
      </c>
      <c r="E9" s="4"/>
      <c r="F9" s="4"/>
      <c r="G9" s="4"/>
      <c r="H9" s="4"/>
      <c r="I9" s="4"/>
      <c r="J9" s="4"/>
      <c r="K9" s="4"/>
      <c r="L9" s="4"/>
      <c r="M9" s="4"/>
      <c r="N9" s="4"/>
      <c r="O9" s="4"/>
      <c r="P9" s="4"/>
      <c r="Q9" s="4"/>
    </row>
    <row r="10" spans="1:17" x14ac:dyDescent="0.25">
      <c r="A10" s="2" t="s">
        <v>3305</v>
      </c>
      <c r="B10" s="4">
        <v>-27</v>
      </c>
      <c r="C10" s="4">
        <v>12</v>
      </c>
      <c r="D10" s="4">
        <v>-9</v>
      </c>
      <c r="E10" s="4"/>
      <c r="F10" s="4"/>
      <c r="G10" s="4"/>
      <c r="H10" s="4"/>
      <c r="I10" s="4"/>
      <c r="J10" s="4"/>
      <c r="K10" s="4"/>
      <c r="L10" s="4"/>
      <c r="M10" s="4"/>
      <c r="N10" s="4"/>
      <c r="O10" s="4"/>
      <c r="P10" s="4"/>
      <c r="Q10" s="4"/>
    </row>
    <row r="11" spans="1:17" x14ac:dyDescent="0.25">
      <c r="A11" s="2" t="s">
        <v>2055</v>
      </c>
      <c r="B11" s="4">
        <v>91</v>
      </c>
      <c r="C11" s="4">
        <v>63</v>
      </c>
      <c r="D11" s="4">
        <v>28</v>
      </c>
      <c r="E11" s="4"/>
      <c r="F11" s="4"/>
      <c r="G11" s="4"/>
      <c r="H11" s="4"/>
      <c r="I11" s="4"/>
      <c r="J11" s="4"/>
      <c r="K11" s="4"/>
      <c r="L11" s="4"/>
      <c r="M11" s="4"/>
      <c r="N11" s="4"/>
      <c r="O11" s="4"/>
      <c r="P11" s="4"/>
      <c r="Q11" s="4"/>
    </row>
    <row r="12" spans="1:17" ht="30" x14ac:dyDescent="0.25">
      <c r="A12" s="3" t="s">
        <v>2056</v>
      </c>
      <c r="B12" s="4"/>
      <c r="C12" s="4"/>
      <c r="D12" s="4"/>
      <c r="E12" s="4"/>
      <c r="F12" s="4"/>
      <c r="G12" s="4"/>
      <c r="H12" s="4"/>
      <c r="I12" s="4"/>
      <c r="J12" s="4"/>
      <c r="K12" s="4"/>
      <c r="L12" s="4"/>
      <c r="M12" s="4"/>
      <c r="N12" s="4"/>
      <c r="O12" s="4"/>
      <c r="P12" s="4"/>
      <c r="Q12" s="4"/>
    </row>
    <row r="13" spans="1:17" x14ac:dyDescent="0.25">
      <c r="A13" s="2" t="s">
        <v>2057</v>
      </c>
      <c r="B13" s="4">
        <v>-1</v>
      </c>
      <c r="C13" s="4">
        <v>-178</v>
      </c>
      <c r="D13" s="4">
        <v>12</v>
      </c>
      <c r="E13" s="4"/>
      <c r="F13" s="4"/>
      <c r="G13" s="4"/>
      <c r="H13" s="4"/>
      <c r="I13" s="4"/>
      <c r="J13" s="4"/>
      <c r="K13" s="4"/>
      <c r="L13" s="4"/>
      <c r="M13" s="4"/>
      <c r="N13" s="4"/>
      <c r="O13" s="4"/>
      <c r="P13" s="4"/>
      <c r="Q13" s="4"/>
    </row>
    <row r="14" spans="1:17" x14ac:dyDescent="0.25">
      <c r="A14" s="2" t="s">
        <v>2058</v>
      </c>
      <c r="B14" s="4">
        <v>-11</v>
      </c>
      <c r="C14" s="4">
        <v>-13</v>
      </c>
      <c r="D14" s="4">
        <v>-11</v>
      </c>
      <c r="E14" s="4"/>
      <c r="F14" s="4"/>
      <c r="G14" s="4"/>
      <c r="H14" s="4"/>
      <c r="I14" s="4"/>
      <c r="J14" s="4"/>
      <c r="K14" s="4"/>
      <c r="L14" s="4"/>
      <c r="M14" s="4"/>
      <c r="N14" s="4"/>
      <c r="O14" s="4"/>
      <c r="P14" s="4"/>
      <c r="Q14" s="4"/>
    </row>
    <row r="15" spans="1:17" x14ac:dyDescent="0.25">
      <c r="A15" s="2" t="s">
        <v>2054</v>
      </c>
      <c r="B15" s="4">
        <v>-12</v>
      </c>
      <c r="C15" s="4">
        <v>-191</v>
      </c>
      <c r="D15" s="4">
        <v>1</v>
      </c>
      <c r="E15" s="4"/>
      <c r="F15" s="4"/>
      <c r="G15" s="4"/>
      <c r="H15" s="4"/>
      <c r="I15" s="4"/>
      <c r="J15" s="4"/>
      <c r="K15" s="4"/>
      <c r="L15" s="4"/>
      <c r="M15" s="4"/>
      <c r="N15" s="4"/>
      <c r="O15" s="4"/>
      <c r="P15" s="4"/>
      <c r="Q15" s="4"/>
    </row>
    <row r="16" spans="1:17" x14ac:dyDescent="0.25">
      <c r="A16" s="2" t="s">
        <v>3305</v>
      </c>
      <c r="B16" s="4">
        <v>1</v>
      </c>
      <c r="C16" s="4">
        <v>0</v>
      </c>
      <c r="D16" s="4">
        <v>0</v>
      </c>
      <c r="E16" s="4"/>
      <c r="F16" s="4"/>
      <c r="G16" s="4"/>
      <c r="H16" s="4"/>
      <c r="I16" s="4"/>
      <c r="J16" s="4"/>
      <c r="K16" s="4"/>
      <c r="L16" s="4"/>
      <c r="M16" s="4"/>
      <c r="N16" s="4"/>
      <c r="O16" s="4"/>
      <c r="P16" s="4"/>
      <c r="Q16" s="4"/>
    </row>
    <row r="17" spans="1:17" x14ac:dyDescent="0.25">
      <c r="A17" s="2" t="s">
        <v>2055</v>
      </c>
      <c r="B17" s="4">
        <v>-11</v>
      </c>
      <c r="C17" s="4">
        <v>-191</v>
      </c>
      <c r="D17" s="4">
        <v>1</v>
      </c>
      <c r="E17" s="4"/>
      <c r="F17" s="4"/>
      <c r="G17" s="4"/>
      <c r="H17" s="4"/>
      <c r="I17" s="4"/>
      <c r="J17" s="4"/>
      <c r="K17" s="4"/>
      <c r="L17" s="4"/>
      <c r="M17" s="4"/>
      <c r="N17" s="4"/>
      <c r="O17" s="4"/>
      <c r="P17" s="4"/>
      <c r="Q17" s="4"/>
    </row>
    <row r="18" spans="1:17" x14ac:dyDescent="0.25">
      <c r="A18" s="2" t="s">
        <v>2059</v>
      </c>
      <c r="B18" s="4">
        <v>80</v>
      </c>
      <c r="C18" s="4">
        <v>-128</v>
      </c>
      <c r="D18" s="4">
        <v>29</v>
      </c>
      <c r="E18" s="4"/>
      <c r="F18" s="4">
        <v>0</v>
      </c>
      <c r="G18" s="4">
        <v>0</v>
      </c>
      <c r="H18" s="4">
        <v>0</v>
      </c>
      <c r="I18" s="4">
        <v>91</v>
      </c>
      <c r="J18" s="4">
        <v>63</v>
      </c>
      <c r="K18" s="4">
        <v>28</v>
      </c>
      <c r="L18" s="4">
        <v>-11</v>
      </c>
      <c r="M18" s="4">
        <v>-191</v>
      </c>
      <c r="N18" s="4">
        <v>1</v>
      </c>
      <c r="O18" s="4">
        <v>80</v>
      </c>
      <c r="P18" s="4">
        <v>-128</v>
      </c>
      <c r="Q18" s="4">
        <v>29</v>
      </c>
    </row>
    <row r="19" spans="1:17" x14ac:dyDescent="0.25">
      <c r="A19" s="3" t="s">
        <v>84</v>
      </c>
      <c r="B19" s="4"/>
      <c r="C19" s="4"/>
      <c r="D19" s="4"/>
      <c r="E19" s="4"/>
      <c r="F19" s="4"/>
      <c r="G19" s="4"/>
      <c r="H19" s="4"/>
      <c r="I19" s="4"/>
      <c r="J19" s="4"/>
      <c r="K19" s="4"/>
      <c r="L19" s="4"/>
      <c r="M19" s="4"/>
      <c r="N19" s="4"/>
      <c r="O19" s="4"/>
      <c r="P19" s="4"/>
      <c r="Q19" s="4"/>
    </row>
    <row r="20" spans="1:17" x14ac:dyDescent="0.25">
      <c r="A20" s="2" t="s">
        <v>3306</v>
      </c>
      <c r="B20" s="6">
        <v>-2596</v>
      </c>
      <c r="C20" s="4"/>
      <c r="D20" s="4"/>
      <c r="E20" s="6">
        <v>-2844</v>
      </c>
      <c r="F20" s="6">
        <v>-2679</v>
      </c>
      <c r="G20" s="6">
        <v>-1394</v>
      </c>
      <c r="H20" s="6">
        <v>-1524</v>
      </c>
      <c r="I20" s="4">
        <v>184</v>
      </c>
      <c r="J20" s="4">
        <v>248</v>
      </c>
      <c r="K20" s="4">
        <v>-309</v>
      </c>
      <c r="L20" s="4">
        <v>-101</v>
      </c>
      <c r="M20" s="4">
        <v>-137</v>
      </c>
      <c r="N20" s="4">
        <v>-106</v>
      </c>
      <c r="O20" s="6">
        <v>-2596</v>
      </c>
      <c r="P20" s="6">
        <v>-1283</v>
      </c>
      <c r="Q20" s="6">
        <v>-1939</v>
      </c>
    </row>
    <row r="21" spans="1:17" ht="30" x14ac:dyDescent="0.25">
      <c r="A21" s="2" t="s">
        <v>2041</v>
      </c>
      <c r="B21" s="4"/>
      <c r="C21" s="4"/>
      <c r="D21" s="4"/>
      <c r="E21" s="4"/>
      <c r="F21" s="4">
        <v>174</v>
      </c>
      <c r="G21" s="6">
        <v>-1285</v>
      </c>
      <c r="H21" s="4">
        <v>130</v>
      </c>
      <c r="I21" s="4">
        <v>9</v>
      </c>
      <c r="J21" s="4">
        <v>-1</v>
      </c>
      <c r="K21" s="4">
        <v>585</v>
      </c>
      <c r="L21" s="4">
        <v>-54</v>
      </c>
      <c r="M21" s="4">
        <v>-155</v>
      </c>
      <c r="N21" s="4">
        <v>-30</v>
      </c>
      <c r="O21" s="4">
        <v>129</v>
      </c>
      <c r="P21" s="6">
        <v>-1441</v>
      </c>
      <c r="Q21" s="4">
        <v>685</v>
      </c>
    </row>
    <row r="22" spans="1:17" ht="45" x14ac:dyDescent="0.25">
      <c r="A22" s="2" t="s">
        <v>2042</v>
      </c>
      <c r="B22" s="4">
        <v>-80</v>
      </c>
      <c r="C22" s="4">
        <v>128</v>
      </c>
      <c r="D22" s="4">
        <v>-29</v>
      </c>
      <c r="E22" s="4"/>
      <c r="F22" s="4">
        <v>0</v>
      </c>
      <c r="G22" s="4">
        <v>0</v>
      </c>
      <c r="H22" s="4">
        <v>0</v>
      </c>
      <c r="I22" s="4">
        <v>-91</v>
      </c>
      <c r="J22" s="4">
        <v>-63</v>
      </c>
      <c r="K22" s="4">
        <v>-28</v>
      </c>
      <c r="L22" s="4">
        <v>11</v>
      </c>
      <c r="M22" s="4">
        <v>191</v>
      </c>
      <c r="N22" s="4">
        <v>-1</v>
      </c>
      <c r="O22" s="4">
        <v>-80</v>
      </c>
      <c r="P22" s="4">
        <v>128</v>
      </c>
      <c r="Q22" s="4">
        <v>-29</v>
      </c>
    </row>
    <row r="23" spans="1:17" ht="30" x14ac:dyDescent="0.25">
      <c r="A23" s="2" t="s">
        <v>2043</v>
      </c>
      <c r="B23" s="4"/>
      <c r="C23" s="4"/>
      <c r="D23" s="4"/>
      <c r="E23" s="4"/>
      <c r="F23" s="4">
        <v>174</v>
      </c>
      <c r="G23" s="6">
        <v>-1285</v>
      </c>
      <c r="H23" s="4">
        <v>130</v>
      </c>
      <c r="I23" s="4">
        <v>-82</v>
      </c>
      <c r="J23" s="4">
        <v>-64</v>
      </c>
      <c r="K23" s="4">
        <v>557</v>
      </c>
      <c r="L23" s="4">
        <v>-43</v>
      </c>
      <c r="M23" s="4">
        <v>36</v>
      </c>
      <c r="N23" s="4">
        <v>-31</v>
      </c>
      <c r="O23" s="4">
        <v>49</v>
      </c>
      <c r="P23" s="6">
        <v>-1313</v>
      </c>
      <c r="Q23" s="4">
        <v>656</v>
      </c>
    </row>
    <row r="24" spans="1:17" x14ac:dyDescent="0.25">
      <c r="A24" s="2" t="s">
        <v>3307</v>
      </c>
      <c r="B24" s="9">
        <v>-2547</v>
      </c>
      <c r="C24" s="9">
        <v>-2596</v>
      </c>
      <c r="D24" s="4"/>
      <c r="E24" s="8">
        <v>-2844</v>
      </c>
      <c r="F24" s="9">
        <v>-2505</v>
      </c>
      <c r="G24" s="9">
        <v>-2679</v>
      </c>
      <c r="H24" s="9">
        <v>-1394</v>
      </c>
      <c r="I24" s="9">
        <v>102</v>
      </c>
      <c r="J24" s="9">
        <v>184</v>
      </c>
      <c r="K24" s="9">
        <v>248</v>
      </c>
      <c r="L24" s="9">
        <v>-144</v>
      </c>
      <c r="M24" s="9">
        <v>-101</v>
      </c>
      <c r="N24" s="9">
        <v>-137</v>
      </c>
      <c r="O24" s="9">
        <v>-2547</v>
      </c>
      <c r="P24" s="9">
        <v>-2596</v>
      </c>
      <c r="Q24" s="9">
        <v>-1283</v>
      </c>
    </row>
  </sheetData>
  <mergeCells count="2">
    <mergeCell ref="B1:D1"/>
    <mergeCell ref="F1:Q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308</v>
      </c>
      <c r="B1" s="7" t="s">
        <v>2</v>
      </c>
      <c r="C1" s="7" t="s">
        <v>27</v>
      </c>
      <c r="D1" s="7" t="s">
        <v>90</v>
      </c>
    </row>
    <row r="2" spans="1:4" x14ac:dyDescent="0.25">
      <c r="A2" s="1" t="s">
        <v>24</v>
      </c>
      <c r="B2" s="7"/>
      <c r="C2" s="7"/>
      <c r="D2" s="7"/>
    </row>
    <row r="3" spans="1:4" ht="30" x14ac:dyDescent="0.25">
      <c r="A3" s="3" t="s">
        <v>3309</v>
      </c>
      <c r="B3" s="4"/>
      <c r="C3" s="4"/>
      <c r="D3" s="4"/>
    </row>
    <row r="4" spans="1:4" ht="30" x14ac:dyDescent="0.25">
      <c r="A4" s="2" t="s">
        <v>3310</v>
      </c>
      <c r="B4" s="9">
        <v>34150</v>
      </c>
      <c r="C4" s="9">
        <v>31263</v>
      </c>
      <c r="D4" s="9">
        <v>33578</v>
      </c>
    </row>
    <row r="5" spans="1:4" ht="30" x14ac:dyDescent="0.25">
      <c r="A5" s="2" t="s">
        <v>3311</v>
      </c>
      <c r="B5" s="9">
        <v>28498</v>
      </c>
      <c r="C5" s="9">
        <v>25370</v>
      </c>
      <c r="D5" s="9">
        <v>26121</v>
      </c>
    </row>
  </sheetData>
  <mergeCells count="3">
    <mergeCell ref="B1:B2"/>
    <mergeCell ref="C1:C2"/>
    <mergeCell ref="D1:D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
  <sheetViews>
    <sheetView showGridLines="0" workbookViewId="0"/>
  </sheetViews>
  <sheetFormatPr defaultRowHeight="15" x14ac:dyDescent="0.25"/>
  <cols>
    <col min="1" max="1" width="36.5703125" bestFit="1" customWidth="1"/>
    <col min="2" max="3" width="13.85546875" bestFit="1" customWidth="1"/>
    <col min="4" max="4" width="11.140625" bestFit="1" customWidth="1"/>
    <col min="5" max="5" width="12.7109375" bestFit="1" customWidth="1"/>
    <col min="6" max="6" width="10.140625" bestFit="1" customWidth="1"/>
    <col min="7" max="8" width="13.85546875" bestFit="1" customWidth="1"/>
    <col min="9" max="10" width="12.7109375" bestFit="1" customWidth="1"/>
    <col min="11" max="11" width="10.140625" bestFit="1" customWidth="1"/>
    <col min="12" max="12" width="2" bestFit="1" customWidth="1"/>
    <col min="13" max="13" width="10.85546875" bestFit="1" customWidth="1"/>
    <col min="14" max="14" width="2" bestFit="1" customWidth="1"/>
  </cols>
  <sheetData>
    <row r="1" spans="1:14" x14ac:dyDescent="0.25">
      <c r="A1" s="1" t="s">
        <v>3312</v>
      </c>
      <c r="B1" s="1"/>
      <c r="C1" s="1"/>
      <c r="D1" s="1"/>
      <c r="E1" s="1"/>
      <c r="F1" s="1"/>
      <c r="G1" s="1"/>
      <c r="H1" s="1"/>
      <c r="I1" s="1"/>
      <c r="J1" s="1"/>
      <c r="K1" s="1"/>
      <c r="L1" s="1"/>
      <c r="M1" s="1"/>
      <c r="N1" s="1"/>
    </row>
    <row r="2" spans="1:14" ht="30" x14ac:dyDescent="0.25">
      <c r="A2" s="2" t="s">
        <v>3313</v>
      </c>
      <c r="B2" s="6">
        <v>10360000000</v>
      </c>
      <c r="C2" s="6">
        <v>10471000000</v>
      </c>
      <c r="D2" s="6">
        <v>812000000</v>
      </c>
      <c r="E2" s="6">
        <v>9634000000</v>
      </c>
      <c r="F2" s="6">
        <v>25000000</v>
      </c>
      <c r="G2" s="6">
        <v>10645000000</v>
      </c>
      <c r="H2" s="6">
        <v>10968000000</v>
      </c>
      <c r="I2" s="6">
        <v>1231000000</v>
      </c>
      <c r="J2" s="6">
        <v>9718000000</v>
      </c>
      <c r="K2" s="6">
        <v>19000000</v>
      </c>
      <c r="L2" s="4"/>
      <c r="M2" s="4"/>
      <c r="N2" s="4"/>
    </row>
    <row r="3" spans="1:14" ht="45" x14ac:dyDescent="0.25">
      <c r="A3" s="2" t="s">
        <v>3314</v>
      </c>
      <c r="B3" s="4"/>
      <c r="C3" s="4"/>
      <c r="D3" s="4"/>
      <c r="E3" s="4"/>
      <c r="F3" s="4"/>
      <c r="G3" s="4"/>
      <c r="H3" s="4"/>
      <c r="I3" s="4"/>
      <c r="J3" s="4"/>
      <c r="K3" s="4"/>
      <c r="L3" s="4">
        <v>0</v>
      </c>
      <c r="M3" s="6">
        <v>-31000000</v>
      </c>
      <c r="N3" s="4">
        <v>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3.5703125" bestFit="1" customWidth="1"/>
    <col min="2" max="2" width="36.5703125" customWidth="1"/>
    <col min="3" max="4" width="8.85546875" customWidth="1"/>
  </cols>
  <sheetData>
    <row r="1" spans="1:4" ht="15" customHeight="1" x14ac:dyDescent="0.25">
      <c r="A1" s="7" t="s">
        <v>577</v>
      </c>
      <c r="B1" s="7" t="s">
        <v>1</v>
      </c>
      <c r="C1" s="7"/>
      <c r="D1" s="7"/>
    </row>
    <row r="2" spans="1:4" ht="15" customHeight="1" x14ac:dyDescent="0.25">
      <c r="A2" s="7"/>
      <c r="B2" s="7" t="s">
        <v>2</v>
      </c>
      <c r="C2" s="7"/>
      <c r="D2" s="7"/>
    </row>
    <row r="3" spans="1:4" x14ac:dyDescent="0.25">
      <c r="A3" s="3" t="s">
        <v>578</v>
      </c>
      <c r="B3" s="85"/>
      <c r="C3" s="85"/>
      <c r="D3" s="85"/>
    </row>
    <row r="4" spans="1:4" x14ac:dyDescent="0.25">
      <c r="A4" s="13" t="s">
        <v>577</v>
      </c>
      <c r="B4" s="64" t="s">
        <v>579</v>
      </c>
      <c r="C4" s="64"/>
      <c r="D4" s="64"/>
    </row>
    <row r="5" spans="1:4" ht="15" customHeight="1" x14ac:dyDescent="0.25">
      <c r="A5" s="13"/>
      <c r="B5" s="68" t="s">
        <v>580</v>
      </c>
      <c r="C5" s="68"/>
      <c r="D5" s="68"/>
    </row>
    <row r="6" spans="1:4" x14ac:dyDescent="0.25">
      <c r="A6" s="13"/>
      <c r="B6" s="21"/>
      <c r="C6" s="21"/>
      <c r="D6" s="21"/>
    </row>
    <row r="7" spans="1:4" x14ac:dyDescent="0.25">
      <c r="A7" s="13"/>
      <c r="B7" s="21"/>
      <c r="C7" s="21"/>
      <c r="D7" s="21"/>
    </row>
    <row r="8" spans="1:4" ht="15.75" thickBot="1" x14ac:dyDescent="0.3">
      <c r="A8" s="13"/>
      <c r="B8" s="66"/>
      <c r="C8" s="90">
        <v>2013</v>
      </c>
      <c r="D8" s="90">
        <v>2014</v>
      </c>
    </row>
    <row r="9" spans="1:4" x14ac:dyDescent="0.25">
      <c r="A9" s="13"/>
      <c r="B9" s="66"/>
      <c r="C9" s="95" t="s">
        <v>503</v>
      </c>
      <c r="D9" s="95"/>
    </row>
    <row r="10" spans="1:4" x14ac:dyDescent="0.25">
      <c r="A10" s="13"/>
      <c r="B10" s="76" t="s">
        <v>581</v>
      </c>
      <c r="C10" s="77">
        <v>374</v>
      </c>
      <c r="D10" s="77">
        <v>505</v>
      </c>
    </row>
    <row r="11" spans="1:4" x14ac:dyDescent="0.25">
      <c r="A11" s="13"/>
      <c r="B11" s="76" t="s">
        <v>582</v>
      </c>
      <c r="C11" s="93">
        <v>1205</v>
      </c>
      <c r="D11" s="93">
        <v>1246</v>
      </c>
    </row>
    <row r="12" spans="1:4" x14ac:dyDescent="0.25">
      <c r="A12" s="13"/>
      <c r="B12" s="76" t="s">
        <v>583</v>
      </c>
      <c r="C12" s="77">
        <v>355</v>
      </c>
      <c r="D12" s="77">
        <v>966</v>
      </c>
    </row>
    <row r="13" spans="1:4" ht="15.75" thickBot="1" x14ac:dyDescent="0.3">
      <c r="A13" s="13"/>
      <c r="B13" s="76" t="s">
        <v>584</v>
      </c>
      <c r="C13" s="78">
        <v>34</v>
      </c>
      <c r="D13" s="78">
        <v>10</v>
      </c>
    </row>
    <row r="14" spans="1:4" ht="15.75" thickBot="1" x14ac:dyDescent="0.3">
      <c r="A14" s="13"/>
      <c r="B14" s="73" t="s">
        <v>585</v>
      </c>
      <c r="C14" s="94">
        <v>1968</v>
      </c>
      <c r="D14" s="94">
        <v>2727</v>
      </c>
    </row>
    <row r="15" spans="1:4" ht="15.75" thickTop="1" x14ac:dyDescent="0.25">
      <c r="A15" s="13"/>
      <c r="B15" s="21"/>
      <c r="C15" s="83"/>
      <c r="D15" s="83"/>
    </row>
    <row r="16" spans="1:4" ht="90" customHeight="1" x14ac:dyDescent="0.25">
      <c r="A16" s="13"/>
      <c r="B16" s="68" t="s">
        <v>586</v>
      </c>
      <c r="C16" s="68"/>
      <c r="D16" s="68"/>
    </row>
  </sheetData>
  <mergeCells count="9">
    <mergeCell ref="B4:D4"/>
    <mergeCell ref="B5:D5"/>
    <mergeCell ref="C9:D9"/>
    <mergeCell ref="B16:D16"/>
    <mergeCell ref="A1:A2"/>
    <mergeCell ref="B1:D1"/>
    <mergeCell ref="B2:D2"/>
    <mergeCell ref="B3:D3"/>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587</v>
      </c>
      <c r="B1" s="1" t="s">
        <v>1</v>
      </c>
    </row>
    <row r="2" spans="1:2" x14ac:dyDescent="0.25">
      <c r="A2" s="7"/>
      <c r="B2" s="1" t="s">
        <v>2</v>
      </c>
    </row>
    <row r="3" spans="1:2" x14ac:dyDescent="0.25">
      <c r="A3" s="3" t="s">
        <v>588</v>
      </c>
      <c r="B3" s="4"/>
    </row>
    <row r="4" spans="1:2" x14ac:dyDescent="0.25">
      <c r="A4" s="13" t="s">
        <v>587</v>
      </c>
      <c r="B4" s="14" t="s">
        <v>589</v>
      </c>
    </row>
    <row r="5" spans="1:2" ht="210" x14ac:dyDescent="0.25">
      <c r="A5" s="13"/>
      <c r="B5" s="4" t="s">
        <v>590</v>
      </c>
    </row>
    <row r="6" spans="1:2" x14ac:dyDescent="0.25">
      <c r="A6" s="13"/>
      <c r="B6" s="4"/>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591</v>
      </c>
      <c r="B1" s="1" t="s">
        <v>1</v>
      </c>
    </row>
    <row r="2" spans="1:2" x14ac:dyDescent="0.25">
      <c r="A2" s="7"/>
      <c r="B2" s="1" t="s">
        <v>2</v>
      </c>
    </row>
    <row r="3" spans="1:2" ht="30" x14ac:dyDescent="0.25">
      <c r="A3" s="3" t="s">
        <v>592</v>
      </c>
      <c r="B3" s="4"/>
    </row>
    <row r="4" spans="1:2" ht="30" x14ac:dyDescent="0.25">
      <c r="A4" s="13" t="s">
        <v>591</v>
      </c>
      <c r="B4" s="14" t="s">
        <v>593</v>
      </c>
    </row>
    <row r="5" spans="1:2" ht="225" x14ac:dyDescent="0.25">
      <c r="A5" s="13"/>
      <c r="B5" s="4" t="s">
        <v>594</v>
      </c>
    </row>
    <row r="6" spans="1:2" x14ac:dyDescent="0.25">
      <c r="A6" s="13"/>
      <c r="B6" s="4"/>
    </row>
    <row r="7" spans="1:2" x14ac:dyDescent="0.25">
      <c r="A7" s="13"/>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6.5703125" customWidth="1"/>
    <col min="3" max="4" width="9" customWidth="1"/>
  </cols>
  <sheetData>
    <row r="1" spans="1:4" ht="15" customHeight="1" x14ac:dyDescent="0.25">
      <c r="A1" s="7" t="s">
        <v>595</v>
      </c>
      <c r="B1" s="7" t="s">
        <v>1</v>
      </c>
      <c r="C1" s="7"/>
      <c r="D1" s="7"/>
    </row>
    <row r="2" spans="1:4" ht="15" customHeight="1" x14ac:dyDescent="0.25">
      <c r="A2" s="7"/>
      <c r="B2" s="7" t="s">
        <v>2</v>
      </c>
      <c r="C2" s="7"/>
      <c r="D2" s="7"/>
    </row>
    <row r="3" spans="1:4" ht="30" x14ac:dyDescent="0.25">
      <c r="A3" s="3" t="s">
        <v>596</v>
      </c>
      <c r="B3" s="85"/>
      <c r="C3" s="85"/>
      <c r="D3" s="85"/>
    </row>
    <row r="4" spans="1:4" ht="28.5" customHeight="1" x14ac:dyDescent="0.25">
      <c r="A4" s="13" t="s">
        <v>595</v>
      </c>
      <c r="B4" s="64" t="s">
        <v>597</v>
      </c>
      <c r="C4" s="64"/>
      <c r="D4" s="64"/>
    </row>
    <row r="5" spans="1:4" ht="30" customHeight="1" x14ac:dyDescent="0.25">
      <c r="A5" s="13"/>
      <c r="B5" s="68" t="s">
        <v>598</v>
      </c>
      <c r="C5" s="68"/>
      <c r="D5" s="68"/>
    </row>
    <row r="6" spans="1:4" x14ac:dyDescent="0.25">
      <c r="A6" s="13"/>
      <c r="B6" s="21"/>
      <c r="C6" s="21"/>
      <c r="D6" s="21"/>
    </row>
    <row r="7" spans="1:4" ht="15.75" thickBot="1" x14ac:dyDescent="0.3">
      <c r="A7" s="13"/>
      <c r="B7" s="66"/>
      <c r="C7" s="90">
        <v>2013</v>
      </c>
      <c r="D7" s="90">
        <v>2014</v>
      </c>
    </row>
    <row r="8" spans="1:4" x14ac:dyDescent="0.25">
      <c r="A8" s="13"/>
      <c r="B8" s="66"/>
      <c r="C8" s="95" t="s">
        <v>503</v>
      </c>
      <c r="D8" s="95"/>
    </row>
    <row r="9" spans="1:4" x14ac:dyDescent="0.25">
      <c r="A9" s="13"/>
      <c r="B9" s="76" t="s">
        <v>599</v>
      </c>
      <c r="C9" s="93">
        <v>3013</v>
      </c>
      <c r="D9" s="93">
        <v>2367</v>
      </c>
    </row>
    <row r="10" spans="1:4" ht="15.75" thickBot="1" x14ac:dyDescent="0.3">
      <c r="A10" s="13"/>
      <c r="B10" s="76" t="s">
        <v>600</v>
      </c>
      <c r="C10" s="78">
        <v>320</v>
      </c>
      <c r="D10" s="78">
        <v>409</v>
      </c>
    </row>
    <row r="11" spans="1:4" ht="15.75" thickBot="1" x14ac:dyDescent="0.3">
      <c r="A11" s="13"/>
      <c r="B11" s="73" t="s">
        <v>585</v>
      </c>
      <c r="C11" s="94">
        <v>3333</v>
      </c>
      <c r="D11" s="94">
        <v>2776</v>
      </c>
    </row>
    <row r="12" spans="1:4" ht="15.75" thickTop="1" x14ac:dyDescent="0.25">
      <c r="A12" s="13"/>
      <c r="B12" s="76" t="s">
        <v>601</v>
      </c>
      <c r="C12" s="96"/>
      <c r="D12" s="96"/>
    </row>
    <row r="13" spans="1:4" x14ac:dyDescent="0.25">
      <c r="A13" s="13"/>
      <c r="B13" s="76" t="s">
        <v>602</v>
      </c>
      <c r="C13" s="93">
        <v>2907</v>
      </c>
      <c r="D13" s="93">
        <v>2341</v>
      </c>
    </row>
    <row r="14" spans="1:4" x14ac:dyDescent="0.25">
      <c r="A14" s="13"/>
      <c r="B14" s="76" t="s">
        <v>603</v>
      </c>
      <c r="C14" s="77">
        <v>9</v>
      </c>
      <c r="D14" s="77">
        <v>16</v>
      </c>
    </row>
    <row r="15" spans="1:4" ht="15.75" thickBot="1" x14ac:dyDescent="0.3">
      <c r="A15" s="13"/>
      <c r="B15" s="76" t="s">
        <v>604</v>
      </c>
      <c r="C15" s="78">
        <v>417</v>
      </c>
      <c r="D15" s="78">
        <v>419</v>
      </c>
    </row>
    <row r="16" spans="1:4" ht="15.75" thickBot="1" x14ac:dyDescent="0.3">
      <c r="A16" s="13"/>
      <c r="B16" s="73" t="s">
        <v>585</v>
      </c>
      <c r="C16" s="94">
        <v>3333</v>
      </c>
      <c r="D16" s="94">
        <v>2776</v>
      </c>
    </row>
    <row r="17" spans="1:4" ht="15.75" thickTop="1" x14ac:dyDescent="0.25">
      <c r="A17" s="13"/>
      <c r="B17" s="21"/>
      <c r="C17" s="83"/>
      <c r="D17" s="83"/>
    </row>
  </sheetData>
  <mergeCells count="8">
    <mergeCell ref="B4:D4"/>
    <mergeCell ref="B5:D5"/>
    <mergeCell ref="C8:D8"/>
    <mergeCell ref="A1:A2"/>
    <mergeCell ref="B1:D1"/>
    <mergeCell ref="B2:D2"/>
    <mergeCell ref="B3:D3"/>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4" width="8.7109375" customWidth="1"/>
  </cols>
  <sheetData>
    <row r="1" spans="1:4" ht="15" customHeight="1" x14ac:dyDescent="0.25">
      <c r="A1" s="7" t="s">
        <v>605</v>
      </c>
      <c r="B1" s="7" t="s">
        <v>1</v>
      </c>
      <c r="C1" s="7"/>
      <c r="D1" s="7"/>
    </row>
    <row r="2" spans="1:4" ht="15" customHeight="1" x14ac:dyDescent="0.25">
      <c r="A2" s="7"/>
      <c r="B2" s="7" t="s">
        <v>2</v>
      </c>
      <c r="C2" s="7"/>
      <c r="D2" s="7"/>
    </row>
    <row r="3" spans="1:4" ht="30" x14ac:dyDescent="0.25">
      <c r="A3" s="3" t="s">
        <v>606</v>
      </c>
      <c r="B3" s="85"/>
      <c r="C3" s="85"/>
      <c r="D3" s="85"/>
    </row>
    <row r="4" spans="1:4" x14ac:dyDescent="0.25">
      <c r="A4" s="13" t="s">
        <v>605</v>
      </c>
      <c r="B4" s="38" t="s">
        <v>607</v>
      </c>
      <c r="C4" s="21"/>
      <c r="D4" s="21"/>
    </row>
    <row r="5" spans="1:4" ht="30" customHeight="1" x14ac:dyDescent="0.25">
      <c r="A5" s="13"/>
      <c r="B5" s="68" t="s">
        <v>608</v>
      </c>
      <c r="C5" s="68"/>
      <c r="D5" s="68"/>
    </row>
    <row r="6" spans="1:4" x14ac:dyDescent="0.25">
      <c r="A6" s="13"/>
      <c r="B6" s="21"/>
      <c r="C6" s="21"/>
      <c r="D6" s="21"/>
    </row>
    <row r="7" spans="1:4" ht="15.75" thickBot="1" x14ac:dyDescent="0.3">
      <c r="A7" s="13"/>
      <c r="B7" s="21"/>
      <c r="C7" s="90">
        <v>2013</v>
      </c>
      <c r="D7" s="90">
        <v>2014</v>
      </c>
    </row>
    <row r="8" spans="1:4" x14ac:dyDescent="0.25">
      <c r="A8" s="13"/>
      <c r="B8" s="66"/>
      <c r="C8" s="95" t="s">
        <v>503</v>
      </c>
      <c r="D8" s="95"/>
    </row>
    <row r="9" spans="1:4" ht="26.25" x14ac:dyDescent="0.25">
      <c r="A9" s="13"/>
      <c r="B9" s="76" t="s">
        <v>609</v>
      </c>
      <c r="C9" s="77">
        <v>455</v>
      </c>
      <c r="D9" s="77">
        <v>364</v>
      </c>
    </row>
    <row r="10" spans="1:4" x14ac:dyDescent="0.25">
      <c r="A10" s="13"/>
      <c r="B10" s="76" t="s">
        <v>610</v>
      </c>
      <c r="C10" s="93">
        <v>2086</v>
      </c>
      <c r="D10" s="93">
        <v>1799</v>
      </c>
    </row>
    <row r="11" spans="1:4" x14ac:dyDescent="0.25">
      <c r="A11" s="13"/>
      <c r="B11" s="76" t="s">
        <v>611</v>
      </c>
      <c r="C11" s="77">
        <v>126</v>
      </c>
      <c r="D11" s="77">
        <v>133</v>
      </c>
    </row>
    <row r="12" spans="1:4" ht="26.25" x14ac:dyDescent="0.25">
      <c r="A12" s="13"/>
      <c r="B12" s="76" t="s">
        <v>612</v>
      </c>
      <c r="C12" s="77" t="s">
        <v>572</v>
      </c>
      <c r="D12" s="77">
        <v>2</v>
      </c>
    </row>
    <row r="13" spans="1:4" ht="26.25" x14ac:dyDescent="0.25">
      <c r="A13" s="13"/>
      <c r="B13" s="76" t="s">
        <v>613</v>
      </c>
      <c r="C13" s="77">
        <v>342</v>
      </c>
      <c r="D13" s="77">
        <v>55</v>
      </c>
    </row>
    <row r="14" spans="1:4" ht="26.25" x14ac:dyDescent="0.25">
      <c r="A14" s="13"/>
      <c r="B14" s="76" t="s">
        <v>614</v>
      </c>
      <c r="C14" s="77">
        <v>20</v>
      </c>
      <c r="D14" s="77">
        <v>31</v>
      </c>
    </row>
    <row r="15" spans="1:4" ht="26.25" x14ac:dyDescent="0.25">
      <c r="A15" s="13"/>
      <c r="B15" s="76" t="s">
        <v>615</v>
      </c>
      <c r="C15" s="77">
        <v>13</v>
      </c>
      <c r="D15" s="77">
        <v>9</v>
      </c>
    </row>
    <row r="16" spans="1:4" x14ac:dyDescent="0.25">
      <c r="A16" s="13"/>
      <c r="B16" s="76" t="s">
        <v>616</v>
      </c>
      <c r="C16" s="77">
        <v>26</v>
      </c>
      <c r="D16" s="77">
        <v>2</v>
      </c>
    </row>
    <row r="17" spans="1:4" ht="26.25" x14ac:dyDescent="0.25">
      <c r="A17" s="13"/>
      <c r="B17" s="76" t="s">
        <v>617</v>
      </c>
      <c r="C17" s="77">
        <v>7</v>
      </c>
      <c r="D17" s="77">
        <v>7</v>
      </c>
    </row>
    <row r="18" spans="1:4" ht="15.75" thickBot="1" x14ac:dyDescent="0.3">
      <c r="A18" s="13"/>
      <c r="B18" s="76" t="s">
        <v>618</v>
      </c>
      <c r="C18" s="78">
        <v>7</v>
      </c>
      <c r="D18" s="78">
        <v>3</v>
      </c>
    </row>
    <row r="19" spans="1:4" ht="15.75" thickBot="1" x14ac:dyDescent="0.3">
      <c r="A19" s="13"/>
      <c r="B19" s="73" t="s">
        <v>585</v>
      </c>
      <c r="C19" s="94">
        <v>3082</v>
      </c>
      <c r="D19" s="94">
        <v>2405</v>
      </c>
    </row>
    <row r="20" spans="1:4" ht="15.75" thickTop="1" x14ac:dyDescent="0.25">
      <c r="A20" s="13"/>
      <c r="B20" s="21"/>
      <c r="C20" s="96"/>
      <c r="D20" s="96"/>
    </row>
    <row r="21" spans="1:4" ht="60" customHeight="1" x14ac:dyDescent="0.25">
      <c r="A21" s="13"/>
      <c r="B21" s="85" t="s">
        <v>619</v>
      </c>
      <c r="C21" s="85"/>
      <c r="D21" s="85"/>
    </row>
    <row r="22" spans="1:4" ht="45" customHeight="1" x14ac:dyDescent="0.25">
      <c r="A22" s="13"/>
      <c r="B22" s="85" t="s">
        <v>620</v>
      </c>
      <c r="C22" s="85"/>
      <c r="D22" s="85"/>
    </row>
    <row r="23" spans="1:4" x14ac:dyDescent="0.25">
      <c r="A23" s="13"/>
      <c r="B23" s="85"/>
      <c r="C23" s="85"/>
      <c r="D23" s="85"/>
    </row>
  </sheetData>
  <mergeCells count="10">
    <mergeCell ref="B5:D5"/>
    <mergeCell ref="C8:D8"/>
    <mergeCell ref="A1:A2"/>
    <mergeCell ref="B1:D1"/>
    <mergeCell ref="B2:D2"/>
    <mergeCell ref="B3:D3"/>
    <mergeCell ref="A4:A23"/>
    <mergeCell ref="B21:D21"/>
    <mergeCell ref="B22:D22"/>
    <mergeCell ref="B23:D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2" width="36.5703125" bestFit="1" customWidth="1"/>
    <col min="3" max="3" width="34.28515625" customWidth="1"/>
    <col min="4" max="5" width="13.42578125" customWidth="1"/>
    <col min="6" max="6" width="8.28515625" customWidth="1"/>
    <col min="7" max="7" width="5.5703125" customWidth="1"/>
  </cols>
  <sheetData>
    <row r="1" spans="1:7" ht="15" customHeight="1" x14ac:dyDescent="0.25">
      <c r="A1" s="7" t="s">
        <v>621</v>
      </c>
      <c r="B1" s="7" t="s">
        <v>1</v>
      </c>
      <c r="C1" s="7"/>
      <c r="D1" s="7"/>
      <c r="E1" s="7"/>
      <c r="F1" s="7"/>
      <c r="G1" s="7"/>
    </row>
    <row r="2" spans="1:7" ht="15" customHeight="1" x14ac:dyDescent="0.25">
      <c r="A2" s="7"/>
      <c r="B2" s="7" t="s">
        <v>2</v>
      </c>
      <c r="C2" s="7"/>
      <c r="D2" s="7"/>
      <c r="E2" s="7"/>
      <c r="F2" s="7"/>
      <c r="G2" s="7"/>
    </row>
    <row r="3" spans="1:7" ht="30" x14ac:dyDescent="0.25">
      <c r="A3" s="3" t="s">
        <v>622</v>
      </c>
      <c r="B3" s="85"/>
      <c r="C3" s="85"/>
      <c r="D3" s="85"/>
      <c r="E3" s="85"/>
      <c r="F3" s="85"/>
      <c r="G3" s="85"/>
    </row>
    <row r="4" spans="1:7" ht="15" customHeight="1" x14ac:dyDescent="0.25">
      <c r="A4" s="13" t="s">
        <v>621</v>
      </c>
      <c r="B4" s="104" t="s">
        <v>623</v>
      </c>
      <c r="C4" s="104"/>
      <c r="D4" s="104"/>
      <c r="E4" s="104"/>
      <c r="F4" s="104"/>
      <c r="G4" s="104"/>
    </row>
    <row r="5" spans="1:7" ht="105" customHeight="1" x14ac:dyDescent="0.25">
      <c r="A5" s="13"/>
      <c r="B5" s="85" t="s">
        <v>624</v>
      </c>
      <c r="C5" s="85"/>
      <c r="D5" s="85"/>
      <c r="E5" s="85"/>
      <c r="F5" s="85"/>
      <c r="G5" s="85"/>
    </row>
    <row r="6" spans="1:7" ht="105" customHeight="1" x14ac:dyDescent="0.25">
      <c r="A6" s="13"/>
      <c r="B6" s="85" t="s">
        <v>625</v>
      </c>
      <c r="C6" s="85"/>
      <c r="D6" s="85"/>
      <c r="E6" s="85"/>
      <c r="F6" s="85"/>
      <c r="G6" s="85"/>
    </row>
    <row r="7" spans="1:7" ht="15" customHeight="1" x14ac:dyDescent="0.25">
      <c r="A7" s="13"/>
      <c r="B7" s="105" t="s">
        <v>626</v>
      </c>
      <c r="C7" s="105"/>
      <c r="D7" s="105"/>
      <c r="E7" s="105"/>
      <c r="F7" s="105"/>
      <c r="G7" s="105"/>
    </row>
    <row r="8" spans="1:7" ht="60" customHeight="1" x14ac:dyDescent="0.25">
      <c r="A8" s="13"/>
      <c r="B8" s="85" t="s">
        <v>627</v>
      </c>
      <c r="C8" s="85"/>
      <c r="D8" s="85"/>
      <c r="E8" s="85"/>
      <c r="F8" s="85"/>
      <c r="G8" s="85"/>
    </row>
    <row r="9" spans="1:7" x14ac:dyDescent="0.25">
      <c r="A9" s="13"/>
      <c r="B9" s="21"/>
      <c r="C9" s="21"/>
      <c r="D9" s="21"/>
      <c r="E9" s="21"/>
      <c r="F9" s="21"/>
      <c r="G9" s="21"/>
    </row>
    <row r="10" spans="1:7" ht="17.25" customHeight="1" x14ac:dyDescent="0.25">
      <c r="A10" s="13"/>
      <c r="B10" s="98" t="s">
        <v>628</v>
      </c>
      <c r="C10" s="98"/>
      <c r="D10" s="21"/>
      <c r="E10" s="21"/>
      <c r="F10" s="21"/>
      <c r="G10" s="21"/>
    </row>
    <row r="11" spans="1:7" ht="15.75" thickBot="1" x14ac:dyDescent="0.3">
      <c r="A11" s="13"/>
      <c r="B11" s="21"/>
      <c r="C11" s="66"/>
      <c r="D11" s="99">
        <v>2013</v>
      </c>
      <c r="E11" s="99"/>
      <c r="F11" s="99">
        <v>2014</v>
      </c>
      <c r="G11" s="99"/>
    </row>
    <row r="12" spans="1:7" x14ac:dyDescent="0.25">
      <c r="A12" s="13"/>
      <c r="B12" s="21"/>
      <c r="C12" s="100"/>
      <c r="D12" s="92" t="s">
        <v>629</v>
      </c>
      <c r="E12" s="71"/>
      <c r="F12" s="92" t="s">
        <v>629</v>
      </c>
      <c r="G12" s="71"/>
    </row>
    <row r="13" spans="1:7" x14ac:dyDescent="0.25">
      <c r="A13" s="13"/>
      <c r="B13" s="21"/>
      <c r="C13" s="100"/>
      <c r="D13" s="91" t="s">
        <v>630</v>
      </c>
      <c r="E13" s="91" t="s">
        <v>631</v>
      </c>
      <c r="F13" s="91" t="s">
        <v>630</v>
      </c>
      <c r="G13" s="91" t="s">
        <v>631</v>
      </c>
    </row>
    <row r="14" spans="1:7" ht="15.75" thickBot="1" x14ac:dyDescent="0.3">
      <c r="A14" s="13"/>
      <c r="B14" s="21"/>
      <c r="C14" s="100"/>
      <c r="D14" s="90" t="s">
        <v>632</v>
      </c>
      <c r="E14" s="90" t="s">
        <v>633</v>
      </c>
      <c r="F14" s="90" t="s">
        <v>632</v>
      </c>
      <c r="G14" s="90" t="s">
        <v>633</v>
      </c>
    </row>
    <row r="15" spans="1:7" x14ac:dyDescent="0.25">
      <c r="A15" s="13"/>
      <c r="B15" s="21"/>
      <c r="C15" s="66"/>
      <c r="D15" s="95" t="s">
        <v>503</v>
      </c>
      <c r="E15" s="95"/>
      <c r="F15" s="95" t="s">
        <v>503</v>
      </c>
      <c r="G15" s="95"/>
    </row>
    <row r="16" spans="1:7" x14ac:dyDescent="0.25">
      <c r="A16" s="13"/>
      <c r="B16" s="101" t="s">
        <v>634</v>
      </c>
      <c r="C16" s="101"/>
      <c r="D16" s="93">
        <v>8432</v>
      </c>
      <c r="E16" s="93">
        <v>1092</v>
      </c>
      <c r="F16" s="93">
        <v>8794</v>
      </c>
      <c r="G16" s="93">
        <v>1180</v>
      </c>
    </row>
    <row r="17" spans="1:7" x14ac:dyDescent="0.25">
      <c r="A17" s="13"/>
      <c r="B17" s="101" t="s">
        <v>635</v>
      </c>
      <c r="C17" s="101"/>
      <c r="D17" s="77">
        <v>864</v>
      </c>
      <c r="E17" s="77">
        <v>1</v>
      </c>
      <c r="F17" s="77">
        <v>395</v>
      </c>
      <c r="G17" s="77">
        <v>3</v>
      </c>
    </row>
    <row r="18" spans="1:7" x14ac:dyDescent="0.25">
      <c r="A18" s="13"/>
      <c r="B18" s="101" t="s">
        <v>636</v>
      </c>
      <c r="C18" s="101"/>
      <c r="D18" s="93">
        <v>1085</v>
      </c>
      <c r="E18" s="77">
        <v>13</v>
      </c>
      <c r="F18" s="93">
        <v>3980</v>
      </c>
      <c r="G18" s="77">
        <v>54</v>
      </c>
    </row>
    <row r="19" spans="1:7" x14ac:dyDescent="0.25">
      <c r="A19" s="13"/>
      <c r="B19" s="101" t="s">
        <v>637</v>
      </c>
      <c r="C19" s="101"/>
      <c r="D19" s="77">
        <v>4</v>
      </c>
      <c r="E19" s="77">
        <v>3</v>
      </c>
      <c r="F19" s="77">
        <v>148</v>
      </c>
      <c r="G19" s="77">
        <v>4</v>
      </c>
    </row>
    <row r="20" spans="1:7" x14ac:dyDescent="0.25">
      <c r="A20" s="13"/>
      <c r="B20" s="101" t="s">
        <v>638</v>
      </c>
      <c r="C20" s="101"/>
      <c r="D20" s="93">
        <v>20686</v>
      </c>
      <c r="E20" s="93">
        <v>2351</v>
      </c>
      <c r="F20" s="93">
        <v>19975</v>
      </c>
      <c r="G20" s="93">
        <v>4481</v>
      </c>
    </row>
    <row r="21" spans="1:7" x14ac:dyDescent="0.25">
      <c r="A21" s="13"/>
      <c r="B21" s="101" t="s">
        <v>639</v>
      </c>
      <c r="C21" s="101"/>
      <c r="D21" s="93">
        <v>6105</v>
      </c>
      <c r="E21" s="77">
        <v>128</v>
      </c>
      <c r="F21" s="93">
        <v>6216</v>
      </c>
      <c r="G21" s="77">
        <v>174</v>
      </c>
    </row>
    <row r="22" spans="1:7" x14ac:dyDescent="0.25">
      <c r="A22" s="13"/>
      <c r="B22" s="101" t="s">
        <v>640</v>
      </c>
      <c r="C22" s="101"/>
      <c r="D22" s="77">
        <v>765</v>
      </c>
      <c r="E22" s="77">
        <v>39</v>
      </c>
      <c r="F22" s="93">
        <v>1103</v>
      </c>
      <c r="G22" s="77">
        <v>25</v>
      </c>
    </row>
    <row r="23" spans="1:7" ht="15.75" thickBot="1" x14ac:dyDescent="0.3">
      <c r="A23" s="13"/>
      <c r="B23" s="101" t="s">
        <v>96</v>
      </c>
      <c r="C23" s="101"/>
      <c r="D23" s="97">
        <v>3703</v>
      </c>
      <c r="E23" s="78">
        <v>44</v>
      </c>
      <c r="F23" s="97">
        <v>3158</v>
      </c>
      <c r="G23" s="78">
        <v>22</v>
      </c>
    </row>
    <row r="24" spans="1:7" ht="15.75" thickBot="1" x14ac:dyDescent="0.3">
      <c r="A24" s="13"/>
      <c r="B24" s="98" t="s">
        <v>585</v>
      </c>
      <c r="C24" s="98"/>
      <c r="D24" s="94">
        <v>41644</v>
      </c>
      <c r="E24" s="94">
        <v>3671</v>
      </c>
      <c r="F24" s="94">
        <v>43769</v>
      </c>
      <c r="G24" s="94">
        <v>5943</v>
      </c>
    </row>
    <row r="25" spans="1:7" ht="15.75" thickTop="1" x14ac:dyDescent="0.25">
      <c r="A25" s="13"/>
      <c r="B25" s="21"/>
      <c r="C25" s="21"/>
      <c r="D25" s="96"/>
      <c r="E25" s="96"/>
      <c r="F25" s="96"/>
      <c r="G25" s="96"/>
    </row>
    <row r="26" spans="1:7" ht="17.25" customHeight="1" x14ac:dyDescent="0.25">
      <c r="A26" s="13"/>
      <c r="B26" s="98" t="s">
        <v>641</v>
      </c>
      <c r="C26" s="98"/>
      <c r="D26" s="21"/>
      <c r="E26" s="21"/>
      <c r="F26" s="21"/>
      <c r="G26" s="21"/>
    </row>
    <row r="27" spans="1:7" ht="15.75" thickBot="1" x14ac:dyDescent="0.3">
      <c r="A27" s="13"/>
      <c r="B27" s="21"/>
      <c r="C27" s="66"/>
      <c r="D27" s="99">
        <v>2013</v>
      </c>
      <c r="E27" s="99"/>
      <c r="F27" s="99">
        <v>2014</v>
      </c>
      <c r="G27" s="99"/>
    </row>
    <row r="28" spans="1:7" x14ac:dyDescent="0.25">
      <c r="A28" s="13"/>
      <c r="B28" s="21"/>
      <c r="C28" s="100"/>
      <c r="D28" s="92" t="s">
        <v>629</v>
      </c>
      <c r="E28" s="71"/>
      <c r="F28" s="92" t="s">
        <v>629</v>
      </c>
      <c r="G28" s="71"/>
    </row>
    <row r="29" spans="1:7" x14ac:dyDescent="0.25">
      <c r="A29" s="13"/>
      <c r="B29" s="21"/>
      <c r="C29" s="100"/>
      <c r="D29" s="91" t="s">
        <v>630</v>
      </c>
      <c r="E29" s="91" t="s">
        <v>631</v>
      </c>
      <c r="F29" s="91" t="s">
        <v>630</v>
      </c>
      <c r="G29" s="91" t="s">
        <v>631</v>
      </c>
    </row>
    <row r="30" spans="1:7" ht="15.75" thickBot="1" x14ac:dyDescent="0.3">
      <c r="A30" s="13"/>
      <c r="B30" s="21"/>
      <c r="C30" s="100"/>
      <c r="D30" s="90" t="s">
        <v>632</v>
      </c>
      <c r="E30" s="90" t="s">
        <v>633</v>
      </c>
      <c r="F30" s="90" t="s">
        <v>632</v>
      </c>
      <c r="G30" s="90" t="s">
        <v>633</v>
      </c>
    </row>
    <row r="31" spans="1:7" x14ac:dyDescent="0.25">
      <c r="A31" s="13"/>
      <c r="B31" s="21"/>
      <c r="C31" s="66"/>
      <c r="D31" s="95" t="s">
        <v>503</v>
      </c>
      <c r="E31" s="95"/>
      <c r="F31" s="95" t="s">
        <v>503</v>
      </c>
      <c r="G31" s="95"/>
    </row>
    <row r="32" spans="1:7" x14ac:dyDescent="0.25">
      <c r="A32" s="13"/>
      <c r="B32" s="101" t="s">
        <v>634</v>
      </c>
      <c r="C32" s="101"/>
      <c r="D32" s="93">
        <v>4561</v>
      </c>
      <c r="E32" s="77">
        <v>319</v>
      </c>
      <c r="F32" s="93">
        <v>7437</v>
      </c>
      <c r="G32" s="77">
        <v>585</v>
      </c>
    </row>
    <row r="33" spans="1:7" x14ac:dyDescent="0.25">
      <c r="A33" s="13"/>
      <c r="B33" s="101" t="s">
        <v>635</v>
      </c>
      <c r="C33" s="101"/>
      <c r="D33" s="77">
        <v>185</v>
      </c>
      <c r="E33" s="77">
        <v>4</v>
      </c>
      <c r="F33" s="77">
        <v>992</v>
      </c>
      <c r="G33" s="77">
        <v>1</v>
      </c>
    </row>
    <row r="34" spans="1:7" x14ac:dyDescent="0.25">
      <c r="A34" s="13"/>
      <c r="B34" s="101" t="s">
        <v>636</v>
      </c>
      <c r="C34" s="101"/>
      <c r="D34" s="93">
        <v>3783</v>
      </c>
      <c r="E34" s="77">
        <v>108</v>
      </c>
      <c r="F34" s="93">
        <v>3258</v>
      </c>
      <c r="G34" s="77">
        <v>53</v>
      </c>
    </row>
    <row r="35" spans="1:7" x14ac:dyDescent="0.25">
      <c r="A35" s="13"/>
      <c r="B35" s="101" t="s">
        <v>637</v>
      </c>
      <c r="C35" s="101"/>
      <c r="D35" s="77">
        <v>35</v>
      </c>
      <c r="E35" s="77" t="s">
        <v>572</v>
      </c>
      <c r="F35" s="77">
        <v>80</v>
      </c>
      <c r="G35" s="77" t="s">
        <v>572</v>
      </c>
    </row>
    <row r="36" spans="1:7" x14ac:dyDescent="0.25">
      <c r="A36" s="13"/>
      <c r="B36" s="101" t="s">
        <v>638</v>
      </c>
      <c r="C36" s="101"/>
      <c r="D36" s="93">
        <v>21719</v>
      </c>
      <c r="E36" s="93">
        <v>2473</v>
      </c>
      <c r="F36" s="93">
        <v>22069</v>
      </c>
      <c r="G36" s="93">
        <v>5375</v>
      </c>
    </row>
    <row r="37" spans="1:7" x14ac:dyDescent="0.25">
      <c r="A37" s="13"/>
      <c r="B37" s="101" t="s">
        <v>639</v>
      </c>
      <c r="C37" s="101"/>
      <c r="D37" s="93">
        <v>2342</v>
      </c>
      <c r="E37" s="77">
        <v>88</v>
      </c>
      <c r="F37" s="93">
        <v>4364</v>
      </c>
      <c r="G37" s="77">
        <v>219</v>
      </c>
    </row>
    <row r="38" spans="1:7" x14ac:dyDescent="0.25">
      <c r="A38" s="13"/>
      <c r="B38" s="101" t="s">
        <v>640</v>
      </c>
      <c r="C38" s="101"/>
      <c r="D38" s="77">
        <v>667</v>
      </c>
      <c r="E38" s="77">
        <v>37</v>
      </c>
      <c r="F38" s="93">
        <v>1426</v>
      </c>
      <c r="G38" s="77">
        <v>26</v>
      </c>
    </row>
    <row r="39" spans="1:7" ht="15.75" thickBot="1" x14ac:dyDescent="0.3">
      <c r="A39" s="13"/>
      <c r="B39" s="101" t="s">
        <v>642</v>
      </c>
      <c r="C39" s="101"/>
      <c r="D39" s="77">
        <v>322</v>
      </c>
      <c r="E39" s="77">
        <v>3</v>
      </c>
      <c r="F39" s="77">
        <v>322</v>
      </c>
      <c r="G39" s="77">
        <v>4</v>
      </c>
    </row>
    <row r="40" spans="1:7" ht="15.75" thickBot="1" x14ac:dyDescent="0.3">
      <c r="A40" s="13"/>
      <c r="B40" s="98" t="s">
        <v>585</v>
      </c>
      <c r="C40" s="98"/>
      <c r="D40" s="94">
        <v>33614</v>
      </c>
      <c r="E40" s="94">
        <v>3032</v>
      </c>
      <c r="F40" s="94">
        <v>39948</v>
      </c>
      <c r="G40" s="94">
        <v>6263</v>
      </c>
    </row>
    <row r="41" spans="1:7" ht="16.5" thickTop="1" thickBot="1" x14ac:dyDescent="0.3">
      <c r="A41" s="13"/>
      <c r="B41" s="32"/>
      <c r="C41" s="32"/>
      <c r="D41" s="83"/>
      <c r="E41" s="83"/>
      <c r="F41" s="83"/>
      <c r="G41" s="83"/>
    </row>
    <row r="42" spans="1:7" x14ac:dyDescent="0.25">
      <c r="A42" s="13"/>
      <c r="B42" s="48">
        <v>-1</v>
      </c>
      <c r="C42" s="48" t="s">
        <v>643</v>
      </c>
      <c r="D42" s="21"/>
      <c r="E42" s="21"/>
      <c r="F42" s="21"/>
      <c r="G42" s="21"/>
    </row>
    <row r="43" spans="1:7" x14ac:dyDescent="0.25">
      <c r="A43" s="13"/>
      <c r="B43" s="101" t="s">
        <v>644</v>
      </c>
      <c r="C43" s="101"/>
      <c r="D43" s="101"/>
      <c r="E43" s="101"/>
      <c r="F43" s="101"/>
      <c r="G43" s="101"/>
    </row>
    <row r="44" spans="1:7" x14ac:dyDescent="0.25">
      <c r="A44" s="13"/>
      <c r="B44" s="21"/>
      <c r="C44" s="21"/>
      <c r="D44" s="21"/>
      <c r="E44" s="21"/>
      <c r="F44" s="21"/>
      <c r="G44" s="21"/>
    </row>
    <row r="45" spans="1:7" x14ac:dyDescent="0.25">
      <c r="A45" s="13"/>
      <c r="B45" s="21"/>
      <c r="C45" s="21"/>
      <c r="D45" s="21"/>
      <c r="E45" s="21"/>
    </row>
    <row r="46" spans="1:7" ht="30" x14ac:dyDescent="0.25">
      <c r="A46" s="13"/>
      <c r="B46" s="102" t="s">
        <v>645</v>
      </c>
      <c r="C46" s="21"/>
      <c r="D46" s="21"/>
      <c r="E46" s="21"/>
    </row>
    <row r="47" spans="1:7" ht="45" customHeight="1" x14ac:dyDescent="0.25">
      <c r="A47" s="13"/>
      <c r="B47" s="68" t="s">
        <v>646</v>
      </c>
      <c r="C47" s="68"/>
      <c r="D47" s="68"/>
      <c r="E47" s="68"/>
    </row>
    <row r="48" spans="1:7" ht="15.75" thickBot="1" x14ac:dyDescent="0.3">
      <c r="A48" s="13"/>
      <c r="B48" s="66"/>
      <c r="C48" s="90">
        <v>2012</v>
      </c>
      <c r="D48" s="90">
        <v>2013</v>
      </c>
      <c r="E48" s="90">
        <v>2014</v>
      </c>
    </row>
    <row r="49" spans="1:7" x14ac:dyDescent="0.25">
      <c r="A49" s="13"/>
      <c r="B49" s="66"/>
      <c r="C49" s="95" t="s">
        <v>647</v>
      </c>
      <c r="D49" s="95" t="s">
        <v>647</v>
      </c>
      <c r="E49" s="95" t="s">
        <v>647</v>
      </c>
    </row>
    <row r="50" spans="1:7" ht="15.75" thickBot="1" x14ac:dyDescent="0.3">
      <c r="A50" s="13"/>
      <c r="B50" s="66"/>
      <c r="C50" s="99"/>
      <c r="D50" s="99"/>
      <c r="E50" s="99"/>
    </row>
    <row r="51" spans="1:7" x14ac:dyDescent="0.25">
      <c r="A51" s="13"/>
      <c r="B51" s="66"/>
      <c r="C51" s="95" t="s">
        <v>648</v>
      </c>
      <c r="D51" s="95"/>
      <c r="E51" s="95"/>
    </row>
    <row r="52" spans="1:7" ht="26.25" x14ac:dyDescent="0.25">
      <c r="A52" s="13"/>
      <c r="B52" s="76" t="s">
        <v>649</v>
      </c>
      <c r="C52" s="77">
        <v>-945</v>
      </c>
      <c r="D52" s="77">
        <v>697</v>
      </c>
      <c r="E52" s="93">
        <v>-1573</v>
      </c>
    </row>
    <row r="53" spans="1:7" x14ac:dyDescent="0.25">
      <c r="A53" s="13"/>
      <c r="B53" s="76" t="s">
        <v>635</v>
      </c>
      <c r="C53" s="77">
        <v>-76</v>
      </c>
      <c r="D53" s="77">
        <v>-9</v>
      </c>
      <c r="E53" s="77">
        <v>-38</v>
      </c>
    </row>
    <row r="54" spans="1:7" x14ac:dyDescent="0.25">
      <c r="A54" s="13"/>
      <c r="B54" s="76" t="s">
        <v>636</v>
      </c>
      <c r="C54" s="77">
        <v>-42</v>
      </c>
      <c r="D54" s="77">
        <v>-34</v>
      </c>
      <c r="E54" s="77">
        <v>205</v>
      </c>
    </row>
    <row r="55" spans="1:7" x14ac:dyDescent="0.25">
      <c r="A55" s="13"/>
      <c r="B55" s="76" t="s">
        <v>637</v>
      </c>
      <c r="C55" s="77">
        <v>-3</v>
      </c>
      <c r="D55" s="77">
        <v>-1</v>
      </c>
      <c r="E55" s="77" t="s">
        <v>572</v>
      </c>
    </row>
    <row r="56" spans="1:7" x14ac:dyDescent="0.25">
      <c r="A56" s="13"/>
      <c r="B56" s="76" t="s">
        <v>639</v>
      </c>
      <c r="C56" s="77">
        <v>-6</v>
      </c>
      <c r="D56" s="77">
        <v>68</v>
      </c>
      <c r="E56" s="77">
        <v>-33</v>
      </c>
    </row>
    <row r="57" spans="1:7" x14ac:dyDescent="0.25">
      <c r="A57" s="13"/>
      <c r="B57" s="76" t="s">
        <v>640</v>
      </c>
      <c r="C57" s="77">
        <v>-68</v>
      </c>
      <c r="D57" s="77">
        <v>-71</v>
      </c>
      <c r="E57" s="77">
        <v>126</v>
      </c>
    </row>
    <row r="58" spans="1:7" x14ac:dyDescent="0.25">
      <c r="A58" s="13"/>
      <c r="B58" s="76" t="s">
        <v>642</v>
      </c>
      <c r="C58" s="77">
        <v>-26</v>
      </c>
      <c r="D58" s="77">
        <v>24</v>
      </c>
      <c r="E58" s="77">
        <v>-2</v>
      </c>
    </row>
    <row r="59" spans="1:7" ht="15.75" thickBot="1" x14ac:dyDescent="0.3">
      <c r="A59" s="13"/>
      <c r="B59" s="76" t="s">
        <v>96</v>
      </c>
      <c r="C59" s="78">
        <v>25</v>
      </c>
      <c r="D59" s="78">
        <v>-30</v>
      </c>
      <c r="E59" s="78">
        <v>-8</v>
      </c>
    </row>
    <row r="60" spans="1:7" ht="15.75" thickBot="1" x14ac:dyDescent="0.3">
      <c r="A60" s="13"/>
      <c r="B60" s="73" t="s">
        <v>585</v>
      </c>
      <c r="C60" s="94">
        <v>-1141</v>
      </c>
      <c r="D60" s="103">
        <v>644</v>
      </c>
      <c r="E60" s="94">
        <v>-1323</v>
      </c>
    </row>
    <row r="61" spans="1:7" ht="15.75" thickTop="1" x14ac:dyDescent="0.25">
      <c r="A61" s="13"/>
      <c r="B61" s="21"/>
      <c r="C61" s="83"/>
      <c r="D61" s="83"/>
      <c r="E61" s="83"/>
    </row>
    <row r="62" spans="1:7" ht="225" customHeight="1" x14ac:dyDescent="0.25">
      <c r="A62" s="13"/>
      <c r="B62" s="89" t="s">
        <v>650</v>
      </c>
      <c r="C62" s="89"/>
      <c r="D62" s="89"/>
      <c r="E62" s="89"/>
      <c r="F62" s="89"/>
      <c r="G62" s="89"/>
    </row>
    <row r="63" spans="1:7" ht="90" customHeight="1" x14ac:dyDescent="0.25">
      <c r="A63" s="13"/>
      <c r="B63" s="89" t="s">
        <v>651</v>
      </c>
      <c r="C63" s="89"/>
      <c r="D63" s="89"/>
      <c r="E63" s="89"/>
      <c r="F63" s="89"/>
      <c r="G63" s="89"/>
    </row>
    <row r="64" spans="1:7" ht="30" customHeight="1" x14ac:dyDescent="0.25">
      <c r="A64" s="13"/>
      <c r="B64" s="89" t="s">
        <v>652</v>
      </c>
      <c r="C64" s="89"/>
      <c r="D64" s="89"/>
      <c r="E64" s="89"/>
      <c r="F64" s="89"/>
      <c r="G64" s="89"/>
    </row>
    <row r="65" spans="1:7" x14ac:dyDescent="0.25">
      <c r="A65" s="13"/>
      <c r="B65" s="86" t="s">
        <v>653</v>
      </c>
      <c r="C65" s="86"/>
      <c r="D65" s="86"/>
      <c r="E65" s="86"/>
      <c r="F65" s="86"/>
      <c r="G65" s="86"/>
    </row>
    <row r="66" spans="1:7" ht="210" customHeight="1" x14ac:dyDescent="0.25">
      <c r="A66" s="13"/>
      <c r="B66" s="89" t="s">
        <v>654</v>
      </c>
      <c r="C66" s="89"/>
      <c r="D66" s="89"/>
      <c r="E66" s="89"/>
      <c r="F66" s="89"/>
      <c r="G66" s="89"/>
    </row>
    <row r="67" spans="1:7" ht="45" customHeight="1" x14ac:dyDescent="0.25">
      <c r="A67" s="13"/>
      <c r="B67" s="89" t="s">
        <v>655</v>
      </c>
      <c r="C67" s="89"/>
      <c r="D67" s="89"/>
      <c r="E67" s="89"/>
      <c r="F67" s="89"/>
      <c r="G67" s="89"/>
    </row>
    <row r="68" spans="1:7" ht="90" customHeight="1" x14ac:dyDescent="0.25">
      <c r="A68" s="13"/>
      <c r="B68" s="89" t="s">
        <v>656</v>
      </c>
      <c r="C68" s="89"/>
      <c r="D68" s="89"/>
      <c r="E68" s="89"/>
      <c r="F68" s="89"/>
      <c r="G68" s="89"/>
    </row>
    <row r="69" spans="1:7" ht="105" customHeight="1" x14ac:dyDescent="0.25">
      <c r="A69" s="13"/>
      <c r="B69" s="89" t="s">
        <v>657</v>
      </c>
      <c r="C69" s="89"/>
      <c r="D69" s="89"/>
      <c r="E69" s="89"/>
      <c r="F69" s="89"/>
      <c r="G69" s="89"/>
    </row>
  </sheetData>
  <mergeCells count="54">
    <mergeCell ref="B68:G68"/>
    <mergeCell ref="B69:G69"/>
    <mergeCell ref="B62:G62"/>
    <mergeCell ref="B63:G63"/>
    <mergeCell ref="B64:G64"/>
    <mergeCell ref="B65:G65"/>
    <mergeCell ref="B66:G66"/>
    <mergeCell ref="B67:G67"/>
    <mergeCell ref="A1:A2"/>
    <mergeCell ref="B1:G1"/>
    <mergeCell ref="B2:G2"/>
    <mergeCell ref="B3:G3"/>
    <mergeCell ref="A4:A69"/>
    <mergeCell ref="B4:G4"/>
    <mergeCell ref="B5:G5"/>
    <mergeCell ref="B6:G6"/>
    <mergeCell ref="B7:G7"/>
    <mergeCell ref="B8:G8"/>
    <mergeCell ref="B43:G43"/>
    <mergeCell ref="B47:E47"/>
    <mergeCell ref="C49:C50"/>
    <mergeCell ref="D49:D50"/>
    <mergeCell ref="E49:E50"/>
    <mergeCell ref="C51:E51"/>
    <mergeCell ref="B35:C35"/>
    <mergeCell ref="B36:C36"/>
    <mergeCell ref="B37:C37"/>
    <mergeCell ref="B38:C38"/>
    <mergeCell ref="B39:C39"/>
    <mergeCell ref="B40:C40"/>
    <mergeCell ref="C28:C30"/>
    <mergeCell ref="D31:E31"/>
    <mergeCell ref="F31:G31"/>
    <mergeCell ref="B32:C32"/>
    <mergeCell ref="B33:C33"/>
    <mergeCell ref="B34:C34"/>
    <mergeCell ref="B22:C22"/>
    <mergeCell ref="B23:C23"/>
    <mergeCell ref="B24:C24"/>
    <mergeCell ref="B26:C26"/>
    <mergeCell ref="D27:E27"/>
    <mergeCell ref="F27:G27"/>
    <mergeCell ref="B16:C16"/>
    <mergeCell ref="B17:C17"/>
    <mergeCell ref="B18:C18"/>
    <mergeCell ref="B19:C19"/>
    <mergeCell ref="B20:C20"/>
    <mergeCell ref="B21:C21"/>
    <mergeCell ref="B10:C10"/>
    <mergeCell ref="D11:E11"/>
    <mergeCell ref="F11:G11"/>
    <mergeCell ref="C12:C14"/>
    <mergeCell ref="D15:E15"/>
    <mergeCell ref="F15:G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3</v>
      </c>
      <c r="B1" s="1" t="s">
        <v>2</v>
      </c>
      <c r="C1" s="1" t="s">
        <v>2</v>
      </c>
      <c r="D1" s="1" t="s">
        <v>27</v>
      </c>
    </row>
    <row r="2" spans="1:4" x14ac:dyDescent="0.25">
      <c r="A2" s="1" t="s">
        <v>24</v>
      </c>
      <c r="B2" s="1" t="s">
        <v>25</v>
      </c>
      <c r="C2" s="1" t="s">
        <v>26</v>
      </c>
      <c r="D2" s="1" t="s">
        <v>26</v>
      </c>
    </row>
    <row r="3" spans="1:4" x14ac:dyDescent="0.25">
      <c r="A3" s="3" t="s">
        <v>28</v>
      </c>
      <c r="B3" s="4"/>
      <c r="C3" s="4"/>
      <c r="D3" s="4"/>
    </row>
    <row r="4" spans="1:4" x14ac:dyDescent="0.25">
      <c r="A4" s="2" t="s">
        <v>29</v>
      </c>
      <c r="B4" s="8">
        <v>3044</v>
      </c>
      <c r="C4" s="9">
        <v>2727</v>
      </c>
      <c r="D4" s="9">
        <v>1968</v>
      </c>
    </row>
    <row r="5" spans="1:4" x14ac:dyDescent="0.25">
      <c r="A5" s="2" t="s">
        <v>30</v>
      </c>
      <c r="B5" s="6">
        <v>3999</v>
      </c>
      <c r="C5" s="6">
        <v>3583</v>
      </c>
      <c r="D5" s="6">
        <v>3454</v>
      </c>
    </row>
    <row r="6" spans="1:4" ht="30" x14ac:dyDescent="0.25">
      <c r="A6" s="2" t="s">
        <v>31</v>
      </c>
      <c r="B6" s="4">
        <v>105</v>
      </c>
      <c r="C6" s="4">
        <v>94</v>
      </c>
      <c r="D6" s="4">
        <v>39</v>
      </c>
    </row>
    <row r="7" spans="1:4" x14ac:dyDescent="0.25">
      <c r="A7" s="2" t="s">
        <v>32</v>
      </c>
      <c r="B7" s="6">
        <v>3099</v>
      </c>
      <c r="C7" s="6">
        <v>2776</v>
      </c>
      <c r="D7" s="6">
        <v>3333</v>
      </c>
    </row>
    <row r="8" spans="1:4" x14ac:dyDescent="0.25">
      <c r="A8" s="2" t="s">
        <v>33</v>
      </c>
      <c r="B8" s="6">
        <v>2684</v>
      </c>
      <c r="C8" s="6">
        <v>2405</v>
      </c>
      <c r="D8" s="6">
        <v>3082</v>
      </c>
    </row>
    <row r="9" spans="1:4" x14ac:dyDescent="0.25">
      <c r="A9" s="2" t="s">
        <v>34</v>
      </c>
      <c r="B9" s="6">
        <v>6634</v>
      </c>
      <c r="C9" s="6">
        <v>5943</v>
      </c>
      <c r="D9" s="6">
        <v>3671</v>
      </c>
    </row>
    <row r="10" spans="1:4" x14ac:dyDescent="0.25">
      <c r="A10" s="2" t="s">
        <v>35</v>
      </c>
      <c r="B10" s="6">
        <v>5808</v>
      </c>
      <c r="C10" s="6">
        <v>5203</v>
      </c>
      <c r="D10" s="6">
        <v>6385</v>
      </c>
    </row>
    <row r="11" spans="1:4" x14ac:dyDescent="0.25">
      <c r="A11" s="2" t="s">
        <v>36</v>
      </c>
      <c r="B11" s="6">
        <v>11882</v>
      </c>
      <c r="C11" s="6">
        <v>10645</v>
      </c>
      <c r="D11" s="6">
        <v>10360</v>
      </c>
    </row>
    <row r="12" spans="1:4" x14ac:dyDescent="0.25">
      <c r="A12" s="2" t="s">
        <v>37</v>
      </c>
      <c r="B12" s="4">
        <v>179</v>
      </c>
      <c r="C12" s="4">
        <v>160</v>
      </c>
      <c r="D12" s="4">
        <v>152</v>
      </c>
    </row>
    <row r="13" spans="1:4" ht="60" x14ac:dyDescent="0.25">
      <c r="A13" s="2" t="s">
        <v>38</v>
      </c>
      <c r="B13" s="6">
        <v>83612</v>
      </c>
      <c r="C13" s="6">
        <v>74908</v>
      </c>
      <c r="D13" s="6">
        <v>73235</v>
      </c>
    </row>
    <row r="14" spans="1:4" x14ac:dyDescent="0.25">
      <c r="A14" s="2" t="s">
        <v>39</v>
      </c>
      <c r="B14" s="6">
        <v>-10595</v>
      </c>
      <c r="C14" s="6">
        <v>-9492</v>
      </c>
      <c r="D14" s="6">
        <v>-7751</v>
      </c>
    </row>
    <row r="15" spans="1:4" x14ac:dyDescent="0.25">
      <c r="A15" s="2" t="s">
        <v>40</v>
      </c>
      <c r="B15" s="6">
        <v>73017</v>
      </c>
      <c r="C15" s="6">
        <v>65416</v>
      </c>
      <c r="D15" s="6">
        <v>65484</v>
      </c>
    </row>
    <row r="16" spans="1:4" x14ac:dyDescent="0.25">
      <c r="A16" s="2" t="s">
        <v>41</v>
      </c>
      <c r="B16" s="6">
        <v>2504</v>
      </c>
      <c r="C16" s="6">
        <v>2243</v>
      </c>
      <c r="D16" s="6">
        <v>2186</v>
      </c>
    </row>
    <row r="17" spans="1:4" x14ac:dyDescent="0.25">
      <c r="A17" s="2" t="s">
        <v>42</v>
      </c>
      <c r="B17" s="4">
        <v>394</v>
      </c>
      <c r="C17" s="4">
        <v>353</v>
      </c>
      <c r="D17" s="4">
        <v>333</v>
      </c>
    </row>
    <row r="18" spans="1:4" x14ac:dyDescent="0.25">
      <c r="A18" s="2" t="s">
        <v>43</v>
      </c>
      <c r="B18" s="6">
        <v>2375</v>
      </c>
      <c r="C18" s="6">
        <v>2128</v>
      </c>
      <c r="D18" s="6">
        <v>1418</v>
      </c>
    </row>
    <row r="19" spans="1:4" x14ac:dyDescent="0.25">
      <c r="A19" s="2" t="s">
        <v>44</v>
      </c>
      <c r="B19" s="4">
        <v>923</v>
      </c>
      <c r="C19" s="4">
        <v>827</v>
      </c>
      <c r="D19" s="4">
        <v>829</v>
      </c>
    </row>
    <row r="20" spans="1:4" ht="60" x14ac:dyDescent="0.25">
      <c r="A20" s="2" t="s">
        <v>45</v>
      </c>
      <c r="B20" s="6">
        <v>4207</v>
      </c>
      <c r="C20" s="6">
        <v>3769</v>
      </c>
      <c r="D20" s="6">
        <v>4013</v>
      </c>
    </row>
    <row r="21" spans="1:4" x14ac:dyDescent="0.25">
      <c r="A21" s="2" t="s">
        <v>46</v>
      </c>
      <c r="B21" s="4">
        <v>157</v>
      </c>
      <c r="C21" s="4">
        <v>141</v>
      </c>
      <c r="D21" s="4">
        <v>134</v>
      </c>
    </row>
    <row r="22" spans="1:4" x14ac:dyDescent="0.25">
      <c r="A22" s="2" t="s">
        <v>47</v>
      </c>
      <c r="B22" s="6">
        <v>121011</v>
      </c>
      <c r="C22" s="6">
        <v>108413</v>
      </c>
      <c r="D22" s="6">
        <v>106841</v>
      </c>
    </row>
    <row r="23" spans="1:4" ht="30" x14ac:dyDescent="0.25">
      <c r="A23" s="3" t="s">
        <v>48</v>
      </c>
      <c r="B23" s="4"/>
      <c r="C23" s="4"/>
      <c r="D23" s="4"/>
    </row>
    <row r="24" spans="1:4" ht="60" x14ac:dyDescent="0.25">
      <c r="A24" s="2" t="s">
        <v>49</v>
      </c>
      <c r="B24" s="6">
        <v>86954</v>
      </c>
      <c r="C24" s="6">
        <v>77902</v>
      </c>
      <c r="D24" s="6">
        <v>82175</v>
      </c>
    </row>
    <row r="25" spans="1:4" x14ac:dyDescent="0.25">
      <c r="A25" s="2" t="s">
        <v>50</v>
      </c>
      <c r="B25" s="6">
        <v>4030</v>
      </c>
      <c r="C25" s="6">
        <v>3610</v>
      </c>
      <c r="D25" s="6">
        <v>3419</v>
      </c>
    </row>
    <row r="26" spans="1:4" x14ac:dyDescent="0.25">
      <c r="A26" s="2" t="s">
        <v>51</v>
      </c>
      <c r="B26" s="6">
        <v>90984</v>
      </c>
      <c r="C26" s="6">
        <v>81512</v>
      </c>
      <c r="D26" s="6">
        <v>85594</v>
      </c>
    </row>
    <row r="27" spans="1:4" ht="30" x14ac:dyDescent="0.25">
      <c r="A27" s="2" t="s">
        <v>52</v>
      </c>
      <c r="B27" s="6">
        <v>5640</v>
      </c>
      <c r="C27" s="6">
        <v>5053</v>
      </c>
      <c r="D27" s="6">
        <v>4738</v>
      </c>
    </row>
    <row r="28" spans="1:4" x14ac:dyDescent="0.25">
      <c r="A28" s="2" t="s">
        <v>53</v>
      </c>
      <c r="B28" s="6">
        <v>6991</v>
      </c>
      <c r="C28" s="6">
        <v>6263</v>
      </c>
      <c r="D28" s="6">
        <v>3032</v>
      </c>
    </row>
    <row r="29" spans="1:4" x14ac:dyDescent="0.25">
      <c r="A29" s="2" t="s">
        <v>54</v>
      </c>
      <c r="B29" s="6">
        <v>2578</v>
      </c>
      <c r="C29" s="6">
        <v>2310</v>
      </c>
      <c r="D29" s="6">
        <v>1678</v>
      </c>
    </row>
    <row r="30" spans="1:4" ht="75" x14ac:dyDescent="0.25">
      <c r="A30" s="2" t="s">
        <v>55</v>
      </c>
      <c r="B30" s="6">
        <v>5021</v>
      </c>
      <c r="C30" s="6">
        <v>4498</v>
      </c>
      <c r="D30" s="6">
        <v>4087</v>
      </c>
    </row>
    <row r="31" spans="1:4" x14ac:dyDescent="0.25">
      <c r="A31" s="2" t="s">
        <v>56</v>
      </c>
      <c r="B31" s="6">
        <v>2509</v>
      </c>
      <c r="C31" s="6">
        <v>2248</v>
      </c>
      <c r="D31" s="6">
        <v>2504</v>
      </c>
    </row>
    <row r="32" spans="1:4" ht="60" x14ac:dyDescent="0.25">
      <c r="A32" s="2" t="s">
        <v>57</v>
      </c>
      <c r="B32" s="6">
        <v>4560</v>
      </c>
      <c r="C32" s="6">
        <v>4085</v>
      </c>
      <c r="D32" s="6">
        <v>2582</v>
      </c>
    </row>
    <row r="33" spans="1:4" x14ac:dyDescent="0.25">
      <c r="A33" s="2" t="s">
        <v>58</v>
      </c>
      <c r="B33" s="4">
        <v>8</v>
      </c>
      <c r="C33" s="4">
        <v>7</v>
      </c>
      <c r="D33" s="4">
        <v>10</v>
      </c>
    </row>
    <row r="34" spans="1:4" x14ac:dyDescent="0.25">
      <c r="A34" s="2" t="s">
        <v>59</v>
      </c>
      <c r="B34" s="6">
        <v>118291</v>
      </c>
      <c r="C34" s="6">
        <v>105976</v>
      </c>
      <c r="D34" s="6">
        <v>104225</v>
      </c>
    </row>
    <row r="35" spans="1:4" ht="30" x14ac:dyDescent="0.25">
      <c r="A35" s="2" t="s">
        <v>60</v>
      </c>
      <c r="B35" s="4">
        <v>0</v>
      </c>
      <c r="C35" s="4">
        <v>0</v>
      </c>
      <c r="D35" s="4">
        <v>250</v>
      </c>
    </row>
    <row r="36" spans="1:4" x14ac:dyDescent="0.25">
      <c r="A36" s="3" t="s">
        <v>61</v>
      </c>
      <c r="B36" s="4"/>
      <c r="C36" s="4"/>
      <c r="D36" s="4"/>
    </row>
    <row r="37" spans="1:4" ht="75" x14ac:dyDescent="0.25">
      <c r="A37" s="2" t="s">
        <v>62</v>
      </c>
      <c r="B37" s="6">
        <v>1511</v>
      </c>
      <c r="C37" s="6">
        <v>1354</v>
      </c>
      <c r="D37" s="6">
        <v>1354</v>
      </c>
    </row>
    <row r="38" spans="1:4" ht="75" x14ac:dyDescent="0.25">
      <c r="A38" s="2" t="s">
        <v>63</v>
      </c>
      <c r="B38" s="6">
        <v>1184</v>
      </c>
      <c r="C38" s="6">
        <v>1060</v>
      </c>
      <c r="D38" s="4">
        <v>719</v>
      </c>
    </row>
    <row r="39" spans="1:4" x14ac:dyDescent="0.25">
      <c r="A39" s="2" t="s">
        <v>64</v>
      </c>
      <c r="B39" s="6">
        <v>22233</v>
      </c>
      <c r="C39" s="6">
        <v>19918</v>
      </c>
      <c r="D39" s="6">
        <v>17859</v>
      </c>
    </row>
    <row r="40" spans="1:4" x14ac:dyDescent="0.25">
      <c r="A40" s="2" t="s">
        <v>65</v>
      </c>
      <c r="B40" s="6">
        <v>-19408</v>
      </c>
      <c r="C40" s="6">
        <v>-17387</v>
      </c>
      <c r="D40" s="6">
        <v>-15007</v>
      </c>
    </row>
    <row r="41" spans="1:4" ht="30" x14ac:dyDescent="0.25">
      <c r="A41" s="2" t="s">
        <v>66</v>
      </c>
      <c r="B41" s="6">
        <v>-2844</v>
      </c>
      <c r="C41" s="6">
        <v>-2547</v>
      </c>
      <c r="D41" s="6">
        <v>-2596</v>
      </c>
    </row>
    <row r="42" spans="1:4" ht="45" x14ac:dyDescent="0.25">
      <c r="A42" s="2" t="s">
        <v>67</v>
      </c>
      <c r="B42" s="4">
        <v>0</v>
      </c>
      <c r="C42" s="4">
        <v>0</v>
      </c>
      <c r="D42" s="4">
        <v>-2</v>
      </c>
    </row>
    <row r="43" spans="1:4" x14ac:dyDescent="0.25">
      <c r="A43" s="2" t="s">
        <v>68</v>
      </c>
      <c r="B43" s="6">
        <v>2676</v>
      </c>
      <c r="C43" s="6">
        <v>2398</v>
      </c>
      <c r="D43" s="6">
        <v>2327</v>
      </c>
    </row>
    <row r="44" spans="1:4" x14ac:dyDescent="0.25">
      <c r="A44" s="2" t="s">
        <v>69</v>
      </c>
      <c r="B44" s="4">
        <v>44</v>
      </c>
      <c r="C44" s="4">
        <v>39</v>
      </c>
      <c r="D44" s="4">
        <v>39</v>
      </c>
    </row>
    <row r="45" spans="1:4" x14ac:dyDescent="0.25">
      <c r="A45" s="2" t="s">
        <v>70</v>
      </c>
      <c r="B45" s="6">
        <v>2720</v>
      </c>
      <c r="C45" s="6">
        <v>2437</v>
      </c>
      <c r="D45" s="6">
        <v>2366</v>
      </c>
    </row>
    <row r="46" spans="1:4" x14ac:dyDescent="0.25">
      <c r="A46" s="2" t="s">
        <v>71</v>
      </c>
      <c r="B46" s="8">
        <v>121011</v>
      </c>
      <c r="C46" s="9">
        <v>108413</v>
      </c>
      <c r="D46" s="9">
        <v>1068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5"/>
  <sheetViews>
    <sheetView showGridLines="0" workbookViewId="0"/>
  </sheetViews>
  <sheetFormatPr defaultRowHeight="15" x14ac:dyDescent="0.25"/>
  <cols>
    <col min="1" max="2" width="36.5703125" bestFit="1" customWidth="1"/>
    <col min="3" max="3" width="13.28515625" customWidth="1"/>
    <col min="4" max="6" width="17.28515625" customWidth="1"/>
    <col min="7" max="7" width="14.28515625" customWidth="1"/>
    <col min="8" max="8" width="17.28515625" customWidth="1"/>
    <col min="9" max="9" width="14.28515625" customWidth="1"/>
  </cols>
  <sheetData>
    <row r="1" spans="1:9" ht="15" customHeight="1" x14ac:dyDescent="0.25">
      <c r="A1" s="7" t="s">
        <v>65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59</v>
      </c>
      <c r="B3" s="85"/>
      <c r="C3" s="85"/>
      <c r="D3" s="85"/>
      <c r="E3" s="85"/>
      <c r="F3" s="85"/>
      <c r="G3" s="85"/>
      <c r="H3" s="85"/>
      <c r="I3" s="85"/>
    </row>
    <row r="4" spans="1:9" ht="29.25" x14ac:dyDescent="0.25">
      <c r="A4" s="13" t="s">
        <v>658</v>
      </c>
      <c r="B4" s="38" t="s">
        <v>660</v>
      </c>
      <c r="C4" s="21"/>
      <c r="D4" s="21"/>
      <c r="E4" s="21"/>
      <c r="F4" s="21"/>
    </row>
    <row r="5" spans="1:9" x14ac:dyDescent="0.25">
      <c r="A5" s="13"/>
      <c r="B5" s="21"/>
      <c r="C5" s="21"/>
      <c r="D5" s="21"/>
      <c r="E5" s="21"/>
      <c r="F5" s="21"/>
    </row>
    <row r="6" spans="1:9" x14ac:dyDescent="0.25">
      <c r="A6" s="13"/>
      <c r="B6" s="38" t="s">
        <v>35</v>
      </c>
      <c r="C6" s="21"/>
      <c r="D6" s="21"/>
      <c r="E6" s="21"/>
      <c r="F6" s="21"/>
    </row>
    <row r="7" spans="1:9" x14ac:dyDescent="0.25">
      <c r="A7" s="13"/>
      <c r="B7" s="21"/>
      <c r="C7" s="21"/>
      <c r="D7" s="21"/>
      <c r="E7" s="21"/>
      <c r="F7" s="21"/>
    </row>
    <row r="8" spans="1:9" ht="15" customHeight="1" x14ac:dyDescent="0.25">
      <c r="A8" s="13"/>
      <c r="B8" s="68" t="s">
        <v>661</v>
      </c>
      <c r="C8" s="68"/>
      <c r="D8" s="68"/>
      <c r="E8" s="68"/>
      <c r="F8" s="68"/>
    </row>
    <row r="9" spans="1:9" x14ac:dyDescent="0.25">
      <c r="A9" s="13"/>
      <c r="B9" s="21"/>
      <c r="C9" s="21"/>
      <c r="D9" s="21"/>
      <c r="E9" s="21"/>
      <c r="F9" s="21"/>
    </row>
    <row r="10" spans="1:9" ht="15.75" thickBot="1" x14ac:dyDescent="0.3">
      <c r="A10" s="13"/>
      <c r="B10" s="66"/>
      <c r="C10" s="99">
        <v>2013</v>
      </c>
      <c r="D10" s="99"/>
      <c r="E10" s="99"/>
      <c r="F10" s="99"/>
    </row>
    <row r="11" spans="1:9" x14ac:dyDescent="0.25">
      <c r="A11" s="13"/>
      <c r="B11" s="113" t="s">
        <v>35</v>
      </c>
      <c r="C11" s="71"/>
      <c r="D11" s="92" t="s">
        <v>662</v>
      </c>
      <c r="E11" s="92" t="s">
        <v>662</v>
      </c>
      <c r="F11" s="71"/>
    </row>
    <row r="12" spans="1:9" x14ac:dyDescent="0.25">
      <c r="A12" s="13"/>
      <c r="B12" s="113"/>
      <c r="C12" s="91" t="s">
        <v>663</v>
      </c>
      <c r="D12" s="91" t="s">
        <v>664</v>
      </c>
      <c r="E12" s="91" t="s">
        <v>664</v>
      </c>
      <c r="F12" s="91" t="s">
        <v>631</v>
      </c>
    </row>
    <row r="13" spans="1:9" ht="15.75" thickBot="1" x14ac:dyDescent="0.3">
      <c r="A13" s="13"/>
      <c r="B13" s="113"/>
      <c r="C13" s="90" t="s">
        <v>665</v>
      </c>
      <c r="D13" s="90" t="s">
        <v>666</v>
      </c>
      <c r="E13" s="90" t="s">
        <v>667</v>
      </c>
      <c r="F13" s="90" t="s">
        <v>633</v>
      </c>
    </row>
    <row r="14" spans="1:9" x14ac:dyDescent="0.25">
      <c r="A14" s="13"/>
      <c r="B14" s="66"/>
      <c r="C14" s="95" t="s">
        <v>503</v>
      </c>
      <c r="D14" s="95"/>
      <c r="E14" s="95"/>
      <c r="F14" s="95"/>
    </row>
    <row r="15" spans="1:9" x14ac:dyDescent="0.25">
      <c r="A15" s="13"/>
      <c r="B15" s="107" t="s">
        <v>668</v>
      </c>
      <c r="C15" s="108">
        <v>1843</v>
      </c>
      <c r="D15" s="109">
        <v>120</v>
      </c>
      <c r="E15" s="109" t="s">
        <v>572</v>
      </c>
      <c r="F15" s="108">
        <v>1963</v>
      </c>
    </row>
    <row r="16" spans="1:9" ht="23.25" x14ac:dyDescent="0.25">
      <c r="A16" s="13"/>
      <c r="B16" s="107" t="s">
        <v>609</v>
      </c>
      <c r="C16" s="108">
        <v>2710</v>
      </c>
      <c r="D16" s="109">
        <v>34</v>
      </c>
      <c r="E16" s="109">
        <v>-88</v>
      </c>
      <c r="F16" s="108">
        <v>2656</v>
      </c>
    </row>
    <row r="17" spans="1:6" x14ac:dyDescent="0.25">
      <c r="A17" s="13"/>
      <c r="B17" s="107" t="s">
        <v>610</v>
      </c>
      <c r="C17" s="109">
        <v>157</v>
      </c>
      <c r="D17" s="109" t="s">
        <v>572</v>
      </c>
      <c r="E17" s="109" t="s">
        <v>572</v>
      </c>
      <c r="F17" s="109">
        <v>157</v>
      </c>
    </row>
    <row r="18" spans="1:6" x14ac:dyDescent="0.25">
      <c r="A18" s="13"/>
      <c r="B18" s="107" t="s">
        <v>611</v>
      </c>
      <c r="C18" s="109">
        <v>340</v>
      </c>
      <c r="D18" s="109" t="s">
        <v>572</v>
      </c>
      <c r="E18" s="109" t="s">
        <v>572</v>
      </c>
      <c r="F18" s="109">
        <v>340</v>
      </c>
    </row>
    <row r="19" spans="1:6" ht="23.25" x14ac:dyDescent="0.25">
      <c r="A19" s="13"/>
      <c r="B19" s="107" t="s">
        <v>669</v>
      </c>
      <c r="C19" s="109">
        <v>416</v>
      </c>
      <c r="D19" s="109">
        <v>27</v>
      </c>
      <c r="E19" s="109">
        <v>-34</v>
      </c>
      <c r="F19" s="109">
        <v>409</v>
      </c>
    </row>
    <row r="20" spans="1:6" ht="23.25" x14ac:dyDescent="0.25">
      <c r="A20" s="13"/>
      <c r="B20" s="107" t="s">
        <v>670</v>
      </c>
      <c r="C20" s="109">
        <v>463</v>
      </c>
      <c r="D20" s="109">
        <v>18</v>
      </c>
      <c r="E20" s="109">
        <v>-20</v>
      </c>
      <c r="F20" s="109">
        <v>461</v>
      </c>
    </row>
    <row r="21" spans="1:6" ht="23.25" x14ac:dyDescent="0.25">
      <c r="A21" s="13"/>
      <c r="B21" s="107" t="s">
        <v>671</v>
      </c>
      <c r="C21" s="109">
        <v>73</v>
      </c>
      <c r="D21" s="109">
        <v>35</v>
      </c>
      <c r="E21" s="109">
        <v>-1</v>
      </c>
      <c r="F21" s="109">
        <v>107</v>
      </c>
    </row>
    <row r="22" spans="1:6" ht="23.25" x14ac:dyDescent="0.25">
      <c r="A22" s="13"/>
      <c r="B22" s="107" t="s">
        <v>672</v>
      </c>
      <c r="C22" s="109">
        <v>9</v>
      </c>
      <c r="D22" s="109">
        <v>10</v>
      </c>
      <c r="E22" s="109" t="s">
        <v>572</v>
      </c>
      <c r="F22" s="109">
        <v>19</v>
      </c>
    </row>
    <row r="23" spans="1:6" ht="15.75" thickBot="1" x14ac:dyDescent="0.3">
      <c r="A23" s="13"/>
      <c r="B23" s="107" t="s">
        <v>673</v>
      </c>
      <c r="C23" s="110">
        <v>242</v>
      </c>
      <c r="D23" s="110">
        <v>32</v>
      </c>
      <c r="E23" s="110">
        <v>-1</v>
      </c>
      <c r="F23" s="110">
        <v>273</v>
      </c>
    </row>
    <row r="24" spans="1:6" ht="15.75" thickBot="1" x14ac:dyDescent="0.3">
      <c r="A24" s="13"/>
      <c r="B24" s="106" t="s">
        <v>674</v>
      </c>
      <c r="C24" s="111">
        <v>6253</v>
      </c>
      <c r="D24" s="112">
        <v>276</v>
      </c>
      <c r="E24" s="112">
        <v>-144</v>
      </c>
      <c r="F24" s="111">
        <v>6385</v>
      </c>
    </row>
    <row r="25" spans="1:6" ht="15.75" thickTop="1" x14ac:dyDescent="0.25">
      <c r="A25" s="13"/>
      <c r="B25" s="21"/>
      <c r="C25" s="83"/>
      <c r="D25" s="83"/>
      <c r="E25" s="83"/>
      <c r="F25" s="83"/>
    </row>
    <row r="26" spans="1:6" ht="15.75" thickBot="1" x14ac:dyDescent="0.3">
      <c r="A26" s="13"/>
      <c r="B26" s="66"/>
      <c r="C26" s="99">
        <v>2014</v>
      </c>
      <c r="D26" s="99"/>
      <c r="E26" s="99"/>
      <c r="F26" s="99"/>
    </row>
    <row r="27" spans="1:6" x14ac:dyDescent="0.25">
      <c r="A27" s="13"/>
      <c r="B27" s="113" t="s">
        <v>35</v>
      </c>
      <c r="C27" s="71"/>
      <c r="D27" s="92" t="s">
        <v>662</v>
      </c>
      <c r="E27" s="92" t="s">
        <v>662</v>
      </c>
      <c r="F27" s="71"/>
    </row>
    <row r="28" spans="1:6" x14ac:dyDescent="0.25">
      <c r="A28" s="13"/>
      <c r="B28" s="113"/>
      <c r="C28" s="91" t="s">
        <v>663</v>
      </c>
      <c r="D28" s="91" t="s">
        <v>664</v>
      </c>
      <c r="E28" s="91" t="s">
        <v>664</v>
      </c>
      <c r="F28" s="91" t="s">
        <v>631</v>
      </c>
    </row>
    <row r="29" spans="1:6" ht="15.75" thickBot="1" x14ac:dyDescent="0.3">
      <c r="A29" s="13"/>
      <c r="B29" s="113"/>
      <c r="C29" s="90" t="s">
        <v>665</v>
      </c>
      <c r="D29" s="90" t="s">
        <v>666</v>
      </c>
      <c r="E29" s="90" t="s">
        <v>667</v>
      </c>
      <c r="F29" s="90" t="s">
        <v>633</v>
      </c>
    </row>
    <row r="30" spans="1:6" x14ac:dyDescent="0.25">
      <c r="A30" s="13"/>
      <c r="B30" s="66"/>
      <c r="C30" s="95" t="s">
        <v>503</v>
      </c>
      <c r="D30" s="95"/>
      <c r="E30" s="95"/>
      <c r="F30" s="95"/>
    </row>
    <row r="31" spans="1:6" x14ac:dyDescent="0.25">
      <c r="A31" s="13"/>
      <c r="B31" s="107" t="s">
        <v>668</v>
      </c>
      <c r="C31" s="109">
        <v>802</v>
      </c>
      <c r="D31" s="109">
        <v>46</v>
      </c>
      <c r="E31" s="109">
        <v>-111</v>
      </c>
      <c r="F31" s="109">
        <v>737</v>
      </c>
    </row>
    <row r="32" spans="1:6" ht="23.25" x14ac:dyDescent="0.25">
      <c r="A32" s="13"/>
      <c r="B32" s="107" t="s">
        <v>609</v>
      </c>
      <c r="C32" s="108">
        <v>2919</v>
      </c>
      <c r="D32" s="109">
        <v>115</v>
      </c>
      <c r="E32" s="109">
        <v>-13</v>
      </c>
      <c r="F32" s="108">
        <v>3021</v>
      </c>
    </row>
    <row r="33" spans="1:9" x14ac:dyDescent="0.25">
      <c r="A33" s="13"/>
      <c r="B33" s="107" t="s">
        <v>610</v>
      </c>
      <c r="C33" s="109">
        <v>168</v>
      </c>
      <c r="D33" s="109" t="s">
        <v>572</v>
      </c>
      <c r="E33" s="109" t="s">
        <v>572</v>
      </c>
      <c r="F33" s="109">
        <v>168</v>
      </c>
    </row>
    <row r="34" spans="1:9" x14ac:dyDescent="0.25">
      <c r="A34" s="13"/>
      <c r="B34" s="107" t="s">
        <v>611</v>
      </c>
      <c r="C34" s="109">
        <v>270</v>
      </c>
      <c r="D34" s="109" t="s">
        <v>572</v>
      </c>
      <c r="E34" s="109">
        <v>-1</v>
      </c>
      <c r="F34" s="109">
        <v>269</v>
      </c>
    </row>
    <row r="35" spans="1:9" ht="23.25" x14ac:dyDescent="0.25">
      <c r="A35" s="13"/>
      <c r="B35" s="107" t="s">
        <v>669</v>
      </c>
      <c r="C35" s="109">
        <v>398</v>
      </c>
      <c r="D35" s="109">
        <v>31</v>
      </c>
      <c r="E35" s="109">
        <v>-27</v>
      </c>
      <c r="F35" s="109">
        <v>402</v>
      </c>
    </row>
    <row r="36" spans="1:9" ht="23.25" x14ac:dyDescent="0.25">
      <c r="A36" s="13"/>
      <c r="B36" s="107" t="s">
        <v>675</v>
      </c>
      <c r="C36" s="109">
        <v>328</v>
      </c>
      <c r="D36" s="109">
        <v>15</v>
      </c>
      <c r="E36" s="109">
        <v>-13</v>
      </c>
      <c r="F36" s="109">
        <v>330</v>
      </c>
    </row>
    <row r="37" spans="1:9" ht="23.25" x14ac:dyDescent="0.25">
      <c r="A37" s="13"/>
      <c r="B37" s="107" t="s">
        <v>671</v>
      </c>
      <c r="C37" s="109">
        <v>35</v>
      </c>
      <c r="D37" s="109">
        <v>9</v>
      </c>
      <c r="E37" s="109">
        <v>-3</v>
      </c>
      <c r="F37" s="109">
        <v>41</v>
      </c>
    </row>
    <row r="38" spans="1:9" ht="23.25" x14ac:dyDescent="0.25">
      <c r="A38" s="13"/>
      <c r="B38" s="107" t="s">
        <v>672</v>
      </c>
      <c r="C38" s="109">
        <v>8</v>
      </c>
      <c r="D38" s="109">
        <v>11</v>
      </c>
      <c r="E38" s="109" t="s">
        <v>572</v>
      </c>
      <c r="F38" s="109">
        <v>19</v>
      </c>
    </row>
    <row r="39" spans="1:9" ht="15.75" thickBot="1" x14ac:dyDescent="0.3">
      <c r="A39" s="13"/>
      <c r="B39" s="107" t="s">
        <v>673</v>
      </c>
      <c r="C39" s="110">
        <v>215</v>
      </c>
      <c r="D39" s="110">
        <v>6</v>
      </c>
      <c r="E39" s="110">
        <v>-5</v>
      </c>
      <c r="F39" s="110">
        <v>216</v>
      </c>
    </row>
    <row r="40" spans="1:9" ht="15.75" thickBot="1" x14ac:dyDescent="0.3">
      <c r="A40" s="13"/>
      <c r="B40" s="106" t="s">
        <v>674</v>
      </c>
      <c r="C40" s="111">
        <v>5143</v>
      </c>
      <c r="D40" s="112">
        <v>233</v>
      </c>
      <c r="E40" s="112">
        <v>-173</v>
      </c>
      <c r="F40" s="111">
        <v>5203</v>
      </c>
    </row>
    <row r="41" spans="1:9" ht="15.75" thickTop="1" x14ac:dyDescent="0.25">
      <c r="A41" s="13"/>
      <c r="B41" s="21"/>
      <c r="C41" s="96"/>
      <c r="D41" s="96"/>
      <c r="E41" s="96"/>
      <c r="F41" s="96"/>
    </row>
    <row r="42" spans="1:9" ht="30" customHeight="1" x14ac:dyDescent="0.25">
      <c r="A42" s="13"/>
      <c r="B42" s="68" t="s">
        <v>676</v>
      </c>
      <c r="C42" s="68"/>
      <c r="D42" s="68"/>
      <c r="E42" s="68"/>
      <c r="F42" s="68"/>
      <c r="G42" s="68"/>
      <c r="H42" s="68"/>
      <c r="I42" s="68"/>
    </row>
    <row r="43" spans="1:9" x14ac:dyDescent="0.25">
      <c r="A43" s="13"/>
      <c r="B43" s="21"/>
      <c r="C43" s="21"/>
      <c r="D43" s="21"/>
      <c r="E43" s="21"/>
      <c r="F43" s="21"/>
      <c r="G43" s="21"/>
      <c r="H43" s="21"/>
      <c r="I43" s="21"/>
    </row>
    <row r="44" spans="1:9" ht="15.75" thickBot="1" x14ac:dyDescent="0.3">
      <c r="A44" s="13"/>
      <c r="B44" s="21"/>
      <c r="C44" s="66"/>
      <c r="D44" s="99">
        <v>2013</v>
      </c>
      <c r="E44" s="99"/>
      <c r="F44" s="99"/>
      <c r="G44" s="99"/>
      <c r="H44" s="99"/>
      <c r="I44" s="99"/>
    </row>
    <row r="45" spans="1:9" ht="15.75" thickBot="1" x14ac:dyDescent="0.3">
      <c r="A45" s="13"/>
      <c r="B45" s="21"/>
      <c r="C45" s="66"/>
      <c r="D45" s="115" t="s">
        <v>677</v>
      </c>
      <c r="E45" s="115"/>
      <c r="F45" s="115" t="s">
        <v>678</v>
      </c>
      <c r="G45" s="115"/>
      <c r="H45" s="115" t="s">
        <v>158</v>
      </c>
      <c r="I45" s="115"/>
    </row>
    <row r="46" spans="1:9" x14ac:dyDescent="0.25">
      <c r="A46" s="13"/>
      <c r="B46" s="21"/>
      <c r="C46" s="100"/>
      <c r="D46" s="92" t="s">
        <v>631</v>
      </c>
      <c r="E46" s="92" t="s">
        <v>664</v>
      </c>
      <c r="F46" s="92" t="s">
        <v>631</v>
      </c>
      <c r="G46" s="92" t="s">
        <v>664</v>
      </c>
      <c r="H46" s="92" t="s">
        <v>631</v>
      </c>
      <c r="I46" s="92" t="s">
        <v>664</v>
      </c>
    </row>
    <row r="47" spans="1:9" ht="15.75" thickBot="1" x14ac:dyDescent="0.3">
      <c r="A47" s="13"/>
      <c r="B47" s="21"/>
      <c r="C47" s="100"/>
      <c r="D47" s="90" t="s">
        <v>633</v>
      </c>
      <c r="E47" s="90" t="s">
        <v>679</v>
      </c>
      <c r="F47" s="90" t="s">
        <v>633</v>
      </c>
      <c r="G47" s="90" t="s">
        <v>679</v>
      </c>
      <c r="H47" s="90" t="s">
        <v>633</v>
      </c>
      <c r="I47" s="90" t="s">
        <v>679</v>
      </c>
    </row>
    <row r="48" spans="1:9" x14ac:dyDescent="0.25">
      <c r="A48" s="13"/>
      <c r="B48" s="21"/>
      <c r="C48" s="66"/>
      <c r="D48" s="95" t="s">
        <v>503</v>
      </c>
      <c r="E48" s="95"/>
      <c r="F48" s="95"/>
      <c r="G48" s="95"/>
      <c r="H48" s="95"/>
      <c r="I48" s="95"/>
    </row>
    <row r="49" spans="1:9" x14ac:dyDescent="0.25">
      <c r="A49" s="13"/>
      <c r="B49" s="113" t="s">
        <v>680</v>
      </c>
      <c r="C49" s="113"/>
      <c r="D49" s="30"/>
      <c r="E49" s="30"/>
      <c r="F49" s="30"/>
      <c r="G49" s="30"/>
      <c r="H49" s="30"/>
      <c r="I49" s="30"/>
    </row>
    <row r="50" spans="1:9" x14ac:dyDescent="0.25">
      <c r="A50" s="13"/>
      <c r="B50" s="116" t="s">
        <v>609</v>
      </c>
      <c r="C50" s="116"/>
      <c r="D50" s="108">
        <v>1254</v>
      </c>
      <c r="E50" s="109">
        <v>-85</v>
      </c>
      <c r="F50" s="109">
        <v>196</v>
      </c>
      <c r="G50" s="109">
        <v>-3</v>
      </c>
      <c r="H50" s="108">
        <v>1450</v>
      </c>
      <c r="I50" s="109">
        <v>-88</v>
      </c>
    </row>
    <row r="51" spans="1:9" x14ac:dyDescent="0.25">
      <c r="A51" s="13"/>
      <c r="B51" s="116" t="s">
        <v>669</v>
      </c>
      <c r="C51" s="116"/>
      <c r="D51" s="109">
        <v>3</v>
      </c>
      <c r="E51" s="109">
        <v>-1</v>
      </c>
      <c r="F51" s="109">
        <v>105</v>
      </c>
      <c r="G51" s="109">
        <v>-33</v>
      </c>
      <c r="H51" s="109">
        <v>108</v>
      </c>
      <c r="I51" s="109">
        <v>-34</v>
      </c>
    </row>
    <row r="52" spans="1:9" x14ac:dyDescent="0.25">
      <c r="A52" s="13"/>
      <c r="B52" s="116" t="s">
        <v>675</v>
      </c>
      <c r="C52" s="116"/>
      <c r="D52" s="109">
        <v>125</v>
      </c>
      <c r="E52" s="109">
        <v>-3</v>
      </c>
      <c r="F52" s="109">
        <v>179</v>
      </c>
      <c r="G52" s="109">
        <v>-17</v>
      </c>
      <c r="H52" s="109">
        <v>304</v>
      </c>
      <c r="I52" s="109">
        <v>-20</v>
      </c>
    </row>
    <row r="53" spans="1:9" x14ac:dyDescent="0.25">
      <c r="A53" s="13"/>
      <c r="B53" s="116" t="s">
        <v>671</v>
      </c>
      <c r="C53" s="116"/>
      <c r="D53" s="109">
        <v>6</v>
      </c>
      <c r="E53" s="109">
        <v>-1</v>
      </c>
      <c r="F53" s="109">
        <v>1</v>
      </c>
      <c r="G53" s="109" t="s">
        <v>572</v>
      </c>
      <c r="H53" s="109">
        <v>7</v>
      </c>
      <c r="I53" s="109">
        <v>-1</v>
      </c>
    </row>
    <row r="54" spans="1:9" ht="15.75" thickBot="1" x14ac:dyDescent="0.3">
      <c r="A54" s="13"/>
      <c r="B54" s="116" t="s">
        <v>673</v>
      </c>
      <c r="C54" s="116"/>
      <c r="D54" s="110">
        <v>12</v>
      </c>
      <c r="E54" s="110">
        <v>-1</v>
      </c>
      <c r="F54" s="110">
        <v>4</v>
      </c>
      <c r="G54" s="110" t="s">
        <v>572</v>
      </c>
      <c r="H54" s="110">
        <v>16</v>
      </c>
      <c r="I54" s="110">
        <v>-1</v>
      </c>
    </row>
    <row r="55" spans="1:9" ht="15.75" thickBot="1" x14ac:dyDescent="0.3">
      <c r="A55" s="13"/>
      <c r="B55" s="113" t="s">
        <v>674</v>
      </c>
      <c r="C55" s="113"/>
      <c r="D55" s="111">
        <v>1400</v>
      </c>
      <c r="E55" s="112">
        <v>-91</v>
      </c>
      <c r="F55" s="112">
        <v>485</v>
      </c>
      <c r="G55" s="112">
        <v>-53</v>
      </c>
      <c r="H55" s="111">
        <v>1885</v>
      </c>
      <c r="I55" s="112">
        <v>-144</v>
      </c>
    </row>
    <row r="56" spans="1:9" ht="15.75" thickTop="1" x14ac:dyDescent="0.25">
      <c r="A56" s="13"/>
      <c r="B56" s="21"/>
      <c r="C56" s="21"/>
      <c r="D56" s="96"/>
      <c r="E56" s="96"/>
      <c r="F56" s="96"/>
      <c r="G56" s="96"/>
      <c r="H56" s="96"/>
      <c r="I56" s="96"/>
    </row>
    <row r="57" spans="1:9" x14ac:dyDescent="0.25">
      <c r="A57" s="13"/>
      <c r="B57" s="21"/>
      <c r="C57" s="21"/>
      <c r="D57" s="30"/>
      <c r="E57" s="30"/>
      <c r="F57" s="30"/>
      <c r="G57" s="30"/>
      <c r="H57" s="30"/>
      <c r="I57" s="30"/>
    </row>
    <row r="58" spans="1:9" ht="30" customHeight="1" x14ac:dyDescent="0.25">
      <c r="A58" s="13"/>
      <c r="B58" s="68" t="s">
        <v>681</v>
      </c>
      <c r="C58" s="68"/>
      <c r="D58" s="68"/>
      <c r="E58" s="68"/>
      <c r="F58" s="68"/>
      <c r="G58" s="68"/>
      <c r="H58" s="68"/>
      <c r="I58" s="68"/>
    </row>
    <row r="59" spans="1:9" x14ac:dyDescent="0.25">
      <c r="A59" s="13"/>
      <c r="B59" s="21"/>
      <c r="C59" s="21"/>
      <c r="D59" s="21"/>
      <c r="E59" s="21"/>
      <c r="F59" s="21"/>
      <c r="G59" s="21"/>
      <c r="H59" s="21"/>
      <c r="I59" s="21"/>
    </row>
    <row r="60" spans="1:9" ht="15.75" thickBot="1" x14ac:dyDescent="0.3">
      <c r="A60" s="13"/>
      <c r="B60" s="21"/>
      <c r="C60" s="66"/>
      <c r="D60" s="117">
        <v>42004</v>
      </c>
      <c r="E60" s="117"/>
      <c r="F60" s="117"/>
      <c r="G60" s="117"/>
      <c r="H60" s="117"/>
      <c r="I60" s="117"/>
    </row>
    <row r="61" spans="1:9" ht="15.75" thickBot="1" x14ac:dyDescent="0.3">
      <c r="A61" s="13"/>
      <c r="B61" s="21"/>
      <c r="C61" s="66"/>
      <c r="D61" s="115" t="s">
        <v>677</v>
      </c>
      <c r="E61" s="115"/>
      <c r="F61" s="115" t="s">
        <v>678</v>
      </c>
      <c r="G61" s="115"/>
      <c r="H61" s="115" t="s">
        <v>158</v>
      </c>
      <c r="I61" s="115"/>
    </row>
    <row r="62" spans="1:9" x14ac:dyDescent="0.25">
      <c r="A62" s="13"/>
      <c r="B62" s="21"/>
      <c r="C62" s="100"/>
      <c r="D62" s="92" t="s">
        <v>631</v>
      </c>
      <c r="E62" s="92" t="s">
        <v>664</v>
      </c>
      <c r="F62" s="92" t="s">
        <v>631</v>
      </c>
      <c r="G62" s="92" t="s">
        <v>664</v>
      </c>
      <c r="H62" s="92" t="s">
        <v>631</v>
      </c>
      <c r="I62" s="92" t="s">
        <v>664</v>
      </c>
    </row>
    <row r="63" spans="1:9" ht="15.75" thickBot="1" x14ac:dyDescent="0.3">
      <c r="A63" s="13"/>
      <c r="B63" s="21"/>
      <c r="C63" s="100"/>
      <c r="D63" s="90" t="s">
        <v>633</v>
      </c>
      <c r="E63" s="90" t="s">
        <v>679</v>
      </c>
      <c r="F63" s="90" t="s">
        <v>633</v>
      </c>
      <c r="G63" s="90" t="s">
        <v>679</v>
      </c>
      <c r="H63" s="90" t="s">
        <v>633</v>
      </c>
      <c r="I63" s="90" t="s">
        <v>679</v>
      </c>
    </row>
    <row r="64" spans="1:9" x14ac:dyDescent="0.25">
      <c r="A64" s="13"/>
      <c r="B64" s="21"/>
      <c r="C64" s="66"/>
      <c r="D64" s="95" t="s">
        <v>503</v>
      </c>
      <c r="E64" s="95"/>
      <c r="F64" s="95"/>
      <c r="G64" s="95"/>
      <c r="H64" s="95"/>
      <c r="I64" s="95"/>
    </row>
    <row r="65" spans="1:9" x14ac:dyDescent="0.25">
      <c r="A65" s="13"/>
      <c r="B65" s="113" t="s">
        <v>680</v>
      </c>
      <c r="C65" s="113"/>
      <c r="D65" s="30"/>
      <c r="E65" s="30"/>
      <c r="F65" s="30"/>
      <c r="G65" s="30"/>
      <c r="H65" s="30"/>
      <c r="I65" s="30"/>
    </row>
    <row r="66" spans="1:9" x14ac:dyDescent="0.25">
      <c r="A66" s="13"/>
      <c r="B66" s="116" t="s">
        <v>668</v>
      </c>
      <c r="C66" s="116"/>
      <c r="D66" s="109">
        <v>501</v>
      </c>
      <c r="E66" s="109">
        <v>-111</v>
      </c>
      <c r="F66" s="109" t="s">
        <v>572</v>
      </c>
      <c r="G66" s="109" t="s">
        <v>572</v>
      </c>
      <c r="H66" s="109">
        <v>501</v>
      </c>
      <c r="I66" s="109">
        <v>-111</v>
      </c>
    </row>
    <row r="67" spans="1:9" x14ac:dyDescent="0.25">
      <c r="A67" s="13"/>
      <c r="B67" s="116" t="s">
        <v>609</v>
      </c>
      <c r="C67" s="116"/>
      <c r="D67" s="109">
        <v>338</v>
      </c>
      <c r="E67" s="109">
        <v>-2</v>
      </c>
      <c r="F67" s="109">
        <v>384</v>
      </c>
      <c r="G67" s="109">
        <v>-11</v>
      </c>
      <c r="H67" s="109">
        <v>722</v>
      </c>
      <c r="I67" s="109">
        <v>-13</v>
      </c>
    </row>
    <row r="68" spans="1:9" x14ac:dyDescent="0.25">
      <c r="A68" s="13"/>
      <c r="B68" s="116" t="s">
        <v>610</v>
      </c>
      <c r="C68" s="116"/>
      <c r="D68" s="109">
        <v>169</v>
      </c>
      <c r="E68" s="109" t="s">
        <v>572</v>
      </c>
      <c r="F68" s="109" t="s">
        <v>572</v>
      </c>
      <c r="G68" s="109" t="s">
        <v>572</v>
      </c>
      <c r="H68" s="109">
        <v>169</v>
      </c>
      <c r="I68" s="109" t="s">
        <v>572</v>
      </c>
    </row>
    <row r="69" spans="1:9" x14ac:dyDescent="0.25">
      <c r="A69" s="13"/>
      <c r="B69" s="116" t="s">
        <v>611</v>
      </c>
      <c r="C69" s="116"/>
      <c r="D69" s="109">
        <v>43</v>
      </c>
      <c r="E69" s="109">
        <v>-1</v>
      </c>
      <c r="F69" s="109" t="s">
        <v>572</v>
      </c>
      <c r="G69" s="109" t="s">
        <v>572</v>
      </c>
      <c r="H69" s="109">
        <v>43</v>
      </c>
      <c r="I69" s="109">
        <v>-1</v>
      </c>
    </row>
    <row r="70" spans="1:9" x14ac:dyDescent="0.25">
      <c r="A70" s="13"/>
      <c r="B70" s="116" t="s">
        <v>669</v>
      </c>
      <c r="C70" s="116"/>
      <c r="D70" s="109">
        <v>72</v>
      </c>
      <c r="E70" s="109">
        <v>-4</v>
      </c>
      <c r="F70" s="109">
        <v>105</v>
      </c>
      <c r="G70" s="109">
        <v>-23</v>
      </c>
      <c r="H70" s="109">
        <v>177</v>
      </c>
      <c r="I70" s="109">
        <v>-27</v>
      </c>
    </row>
    <row r="71" spans="1:9" x14ac:dyDescent="0.25">
      <c r="A71" s="13"/>
      <c r="B71" s="116" t="s">
        <v>675</v>
      </c>
      <c r="C71" s="116"/>
      <c r="D71" s="109">
        <v>10</v>
      </c>
      <c r="E71" s="109">
        <v>-2</v>
      </c>
      <c r="F71" s="109">
        <v>105</v>
      </c>
      <c r="G71" s="109">
        <v>-11</v>
      </c>
      <c r="H71" s="109">
        <v>115</v>
      </c>
      <c r="I71" s="109">
        <v>-13</v>
      </c>
    </row>
    <row r="72" spans="1:9" x14ac:dyDescent="0.25">
      <c r="A72" s="13"/>
      <c r="B72" s="116" t="s">
        <v>671</v>
      </c>
      <c r="C72" s="116"/>
      <c r="D72" s="109">
        <v>9</v>
      </c>
      <c r="E72" s="109">
        <v>-3</v>
      </c>
      <c r="F72" s="109">
        <v>2</v>
      </c>
      <c r="G72" s="109" t="s">
        <v>572</v>
      </c>
      <c r="H72" s="109">
        <v>11</v>
      </c>
      <c r="I72" s="109">
        <v>-3</v>
      </c>
    </row>
    <row r="73" spans="1:9" ht="15.75" thickBot="1" x14ac:dyDescent="0.3">
      <c r="A73" s="13"/>
      <c r="B73" s="116" t="s">
        <v>673</v>
      </c>
      <c r="C73" s="116"/>
      <c r="D73" s="110">
        <v>67</v>
      </c>
      <c r="E73" s="110">
        <v>-5</v>
      </c>
      <c r="F73" s="110">
        <v>1</v>
      </c>
      <c r="G73" s="110" t="s">
        <v>572</v>
      </c>
      <c r="H73" s="110">
        <v>68</v>
      </c>
      <c r="I73" s="110">
        <v>-5</v>
      </c>
    </row>
    <row r="74" spans="1:9" ht="15.75" thickBot="1" x14ac:dyDescent="0.3">
      <c r="A74" s="13"/>
      <c r="B74" s="113" t="s">
        <v>674</v>
      </c>
      <c r="C74" s="113"/>
      <c r="D74" s="111">
        <v>1209</v>
      </c>
      <c r="E74" s="112">
        <v>-128</v>
      </c>
      <c r="F74" s="112">
        <v>597</v>
      </c>
      <c r="G74" s="112">
        <v>-45</v>
      </c>
      <c r="H74" s="111">
        <v>1806</v>
      </c>
      <c r="I74" s="112">
        <v>-173</v>
      </c>
    </row>
    <row r="75" spans="1:9" ht="15.75" thickTop="1" x14ac:dyDescent="0.25">
      <c r="A75" s="13"/>
      <c r="B75" s="21"/>
      <c r="C75" s="21"/>
      <c r="D75" s="83"/>
      <c r="E75" s="83"/>
      <c r="F75" s="83"/>
      <c r="G75" s="83"/>
      <c r="H75" s="83"/>
      <c r="I75" s="83"/>
    </row>
    <row r="76" spans="1:9" x14ac:dyDescent="0.25">
      <c r="A76" s="13"/>
      <c r="B76" s="21"/>
      <c r="C76" s="21"/>
      <c r="D76" s="21"/>
      <c r="E76" s="21"/>
      <c r="F76" s="21"/>
    </row>
    <row r="77" spans="1:9" ht="15" customHeight="1" x14ac:dyDescent="0.25">
      <c r="A77" s="13"/>
      <c r="B77" s="68" t="s">
        <v>682</v>
      </c>
      <c r="C77" s="68"/>
      <c r="D77" s="68"/>
      <c r="E77" s="68"/>
      <c r="F77" s="68"/>
    </row>
    <row r="78" spans="1:9" ht="15.75" thickBot="1" x14ac:dyDescent="0.3">
      <c r="A78" s="13"/>
      <c r="B78" s="66"/>
      <c r="C78" s="99">
        <v>2013</v>
      </c>
      <c r="D78" s="99"/>
      <c r="E78" s="99">
        <v>2014</v>
      </c>
      <c r="F78" s="99"/>
    </row>
    <row r="79" spans="1:9" x14ac:dyDescent="0.25">
      <c r="A79" s="13"/>
      <c r="B79" s="66"/>
      <c r="C79" s="119"/>
      <c r="D79" s="119"/>
      <c r="E79" s="71"/>
      <c r="F79" s="71"/>
    </row>
    <row r="80" spans="1:9" x14ac:dyDescent="0.25">
      <c r="A80" s="13"/>
      <c r="B80" s="100"/>
      <c r="C80" s="91" t="s">
        <v>663</v>
      </c>
      <c r="D80" s="91" t="s">
        <v>631</v>
      </c>
      <c r="E80" s="91" t="s">
        <v>663</v>
      </c>
      <c r="F80" s="91" t="s">
        <v>631</v>
      </c>
    </row>
    <row r="81" spans="1:9" ht="15.75" thickBot="1" x14ac:dyDescent="0.3">
      <c r="A81" s="13"/>
      <c r="B81" s="100"/>
      <c r="C81" s="90" t="s">
        <v>665</v>
      </c>
      <c r="D81" s="90" t="s">
        <v>633</v>
      </c>
      <c r="E81" s="90" t="s">
        <v>665</v>
      </c>
      <c r="F81" s="90" t="s">
        <v>633</v>
      </c>
    </row>
    <row r="82" spans="1:9" x14ac:dyDescent="0.25">
      <c r="A82" s="13"/>
      <c r="B82" s="66"/>
      <c r="C82" s="95" t="s">
        <v>503</v>
      </c>
      <c r="D82" s="95"/>
      <c r="E82" s="95" t="s">
        <v>503</v>
      </c>
      <c r="F82" s="95"/>
    </row>
    <row r="83" spans="1:9" x14ac:dyDescent="0.25">
      <c r="A83" s="13"/>
      <c r="B83" s="76" t="s">
        <v>683</v>
      </c>
      <c r="C83" s="93">
        <v>2502</v>
      </c>
      <c r="D83" s="93">
        <v>2547</v>
      </c>
      <c r="E83" s="77">
        <v>989</v>
      </c>
      <c r="F83" s="93">
        <v>1008</v>
      </c>
    </row>
    <row r="84" spans="1:9" x14ac:dyDescent="0.25">
      <c r="A84" s="13"/>
      <c r="B84" s="76" t="s">
        <v>684</v>
      </c>
      <c r="C84" s="93">
        <v>1800</v>
      </c>
      <c r="D84" s="93">
        <v>1817</v>
      </c>
      <c r="E84" s="93">
        <v>1781</v>
      </c>
      <c r="F84" s="93">
        <v>1694</v>
      </c>
    </row>
    <row r="85" spans="1:9" x14ac:dyDescent="0.25">
      <c r="A85" s="13"/>
      <c r="B85" s="76" t="s">
        <v>685</v>
      </c>
      <c r="C85" s="77">
        <v>974</v>
      </c>
      <c r="D85" s="77">
        <v>939</v>
      </c>
      <c r="E85" s="93">
        <v>1349</v>
      </c>
      <c r="F85" s="93">
        <v>1388</v>
      </c>
    </row>
    <row r="86" spans="1:9" ht="15.75" thickBot="1" x14ac:dyDescent="0.3">
      <c r="A86" s="13"/>
      <c r="B86" s="76" t="s">
        <v>686</v>
      </c>
      <c r="C86" s="78">
        <v>653</v>
      </c>
      <c r="D86" s="78">
        <v>683</v>
      </c>
      <c r="E86" s="78">
        <v>766</v>
      </c>
      <c r="F86" s="78">
        <v>837</v>
      </c>
    </row>
    <row r="87" spans="1:9" x14ac:dyDescent="0.25">
      <c r="A87" s="13"/>
      <c r="B87" s="73" t="s">
        <v>687</v>
      </c>
      <c r="C87" s="118">
        <v>5929</v>
      </c>
      <c r="D87" s="118">
        <v>5986</v>
      </c>
      <c r="E87" s="118">
        <v>4885</v>
      </c>
      <c r="F87" s="118">
        <v>4927</v>
      </c>
    </row>
    <row r="88" spans="1:9" ht="15.75" thickBot="1" x14ac:dyDescent="0.3">
      <c r="A88" s="13"/>
      <c r="B88" s="76" t="s">
        <v>688</v>
      </c>
      <c r="C88" s="78">
        <v>324</v>
      </c>
      <c r="D88" s="78">
        <v>399</v>
      </c>
      <c r="E88" s="78">
        <v>258</v>
      </c>
      <c r="F88" s="78">
        <v>276</v>
      </c>
    </row>
    <row r="89" spans="1:9" ht="15.75" thickBot="1" x14ac:dyDescent="0.3">
      <c r="A89" s="13"/>
      <c r="B89" s="73" t="s">
        <v>585</v>
      </c>
      <c r="C89" s="94">
        <v>6253</v>
      </c>
      <c r="D89" s="94">
        <v>6385</v>
      </c>
      <c r="E89" s="94">
        <v>5143</v>
      </c>
      <c r="F89" s="94">
        <v>5203</v>
      </c>
    </row>
    <row r="90" spans="1:9" ht="15.75" thickTop="1" x14ac:dyDescent="0.25">
      <c r="A90" s="13"/>
      <c r="B90" s="21"/>
      <c r="C90" s="96"/>
      <c r="D90" s="96"/>
      <c r="E90" s="96"/>
      <c r="F90" s="96"/>
    </row>
    <row r="91" spans="1:9" x14ac:dyDescent="0.25">
      <c r="A91" s="13"/>
      <c r="B91" s="21"/>
      <c r="C91" s="21"/>
      <c r="D91" s="21"/>
      <c r="E91" s="21"/>
      <c r="F91" s="21"/>
    </row>
    <row r="92" spans="1:9" ht="15" customHeight="1" x14ac:dyDescent="0.25">
      <c r="A92" s="13"/>
      <c r="B92" s="85" t="s">
        <v>689</v>
      </c>
      <c r="C92" s="85"/>
      <c r="D92" s="85"/>
      <c r="E92" s="85"/>
      <c r="F92" s="85"/>
      <c r="G92" s="85"/>
      <c r="H92" s="85"/>
      <c r="I92" s="85"/>
    </row>
    <row r="93" spans="1:9" x14ac:dyDescent="0.25">
      <c r="A93" s="13"/>
      <c r="B93" s="21"/>
      <c r="C93" s="21"/>
      <c r="D93" s="21"/>
      <c r="E93" s="21"/>
    </row>
    <row r="94" spans="1:9" ht="30" customHeight="1" x14ac:dyDescent="0.25">
      <c r="A94" s="13"/>
      <c r="B94" s="68" t="s">
        <v>690</v>
      </c>
      <c r="C94" s="68"/>
      <c r="D94" s="68"/>
      <c r="E94" s="68"/>
    </row>
    <row r="95" spans="1:9" ht="15.75" thickBot="1" x14ac:dyDescent="0.3">
      <c r="A95" s="13"/>
      <c r="B95" s="66"/>
      <c r="C95" s="90">
        <v>2012</v>
      </c>
      <c r="D95" s="90">
        <v>2013</v>
      </c>
      <c r="E95" s="90">
        <v>2014</v>
      </c>
    </row>
    <row r="96" spans="1:9" x14ac:dyDescent="0.25">
      <c r="A96" s="13"/>
      <c r="B96" s="66"/>
      <c r="C96" s="95" t="s">
        <v>503</v>
      </c>
      <c r="D96" s="95"/>
      <c r="E96" s="95"/>
    </row>
    <row r="97" spans="1:5" ht="26.25" x14ac:dyDescent="0.25">
      <c r="A97" s="13"/>
      <c r="B97" s="73" t="s">
        <v>691</v>
      </c>
      <c r="C97" s="21"/>
      <c r="D97" s="21"/>
      <c r="E97" s="21"/>
    </row>
    <row r="98" spans="1:5" x14ac:dyDescent="0.25">
      <c r="A98" s="13"/>
      <c r="B98" s="76" t="s">
        <v>668</v>
      </c>
      <c r="C98" s="77">
        <v>382</v>
      </c>
      <c r="D98" s="77">
        <v>12</v>
      </c>
      <c r="E98" s="77">
        <v>17</v>
      </c>
    </row>
    <row r="99" spans="1:5" ht="26.25" x14ac:dyDescent="0.25">
      <c r="A99" s="13"/>
      <c r="B99" s="76" t="s">
        <v>609</v>
      </c>
      <c r="C99" s="77">
        <v>31</v>
      </c>
      <c r="D99" s="77">
        <v>72</v>
      </c>
      <c r="E99" s="77">
        <v>13</v>
      </c>
    </row>
    <row r="100" spans="1:5" x14ac:dyDescent="0.25">
      <c r="A100" s="13"/>
      <c r="B100" s="76" t="s">
        <v>692</v>
      </c>
      <c r="C100" s="77">
        <v>8</v>
      </c>
      <c r="D100" s="77">
        <v>109</v>
      </c>
      <c r="E100" s="77">
        <v>15</v>
      </c>
    </row>
    <row r="101" spans="1:5" x14ac:dyDescent="0.25">
      <c r="A101" s="13"/>
      <c r="B101" s="76" t="s">
        <v>693</v>
      </c>
      <c r="C101" s="77">
        <v>2</v>
      </c>
      <c r="D101" s="77">
        <v>57</v>
      </c>
      <c r="E101" s="77">
        <v>30</v>
      </c>
    </row>
    <row r="102" spans="1:5" ht="15.75" thickBot="1" x14ac:dyDescent="0.3">
      <c r="A102" s="13"/>
      <c r="B102" s="76" t="s">
        <v>618</v>
      </c>
      <c r="C102" s="78">
        <v>15</v>
      </c>
      <c r="D102" s="78">
        <v>49</v>
      </c>
      <c r="E102" s="78">
        <v>39</v>
      </c>
    </row>
    <row r="103" spans="1:5" ht="27" thickBot="1" x14ac:dyDescent="0.3">
      <c r="A103" s="13"/>
      <c r="B103" s="73" t="s">
        <v>694</v>
      </c>
      <c r="C103" s="120">
        <v>438</v>
      </c>
      <c r="D103" s="120">
        <v>299</v>
      </c>
      <c r="E103" s="120">
        <v>114</v>
      </c>
    </row>
    <row r="104" spans="1:5" ht="26.25" x14ac:dyDescent="0.25">
      <c r="A104" s="13"/>
      <c r="B104" s="73" t="s">
        <v>695</v>
      </c>
      <c r="C104" s="47"/>
      <c r="D104" s="47"/>
      <c r="E104" s="121"/>
    </row>
    <row r="105" spans="1:5" x14ac:dyDescent="0.25">
      <c r="A105" s="13"/>
      <c r="B105" s="76" t="s">
        <v>668</v>
      </c>
      <c r="C105" s="77">
        <v>-73</v>
      </c>
      <c r="D105" s="77">
        <v>-3</v>
      </c>
      <c r="E105" s="77">
        <v>-8</v>
      </c>
    </row>
    <row r="106" spans="1:5" ht="26.25" x14ac:dyDescent="0.25">
      <c r="A106" s="13"/>
      <c r="B106" s="76" t="s">
        <v>609</v>
      </c>
      <c r="C106" s="77">
        <v>-11</v>
      </c>
      <c r="D106" s="77">
        <v>-3</v>
      </c>
      <c r="E106" s="77">
        <v>-3</v>
      </c>
    </row>
    <row r="107" spans="1:5" x14ac:dyDescent="0.25">
      <c r="A107" s="13"/>
      <c r="B107" s="76" t="s">
        <v>692</v>
      </c>
      <c r="C107" s="77" t="s">
        <v>572</v>
      </c>
      <c r="D107" s="77">
        <v>-15</v>
      </c>
      <c r="E107" s="77" t="s">
        <v>572</v>
      </c>
    </row>
    <row r="108" spans="1:5" x14ac:dyDescent="0.25">
      <c r="A108" s="13"/>
      <c r="B108" s="76" t="s">
        <v>693</v>
      </c>
      <c r="C108" s="77">
        <v>-1</v>
      </c>
      <c r="D108" s="77">
        <v>-23</v>
      </c>
      <c r="E108" s="77">
        <v>-3</v>
      </c>
    </row>
    <row r="109" spans="1:5" ht="15.75" thickBot="1" x14ac:dyDescent="0.3">
      <c r="A109" s="13"/>
      <c r="B109" s="76" t="s">
        <v>618</v>
      </c>
      <c r="C109" s="78">
        <v>-3</v>
      </c>
      <c r="D109" s="78">
        <v>-5</v>
      </c>
      <c r="E109" s="78" t="s">
        <v>572</v>
      </c>
    </row>
    <row r="110" spans="1:5" ht="27" thickBot="1" x14ac:dyDescent="0.3">
      <c r="A110" s="13"/>
      <c r="B110" s="73" t="s">
        <v>696</v>
      </c>
      <c r="C110" s="120">
        <v>-88</v>
      </c>
      <c r="D110" s="120">
        <v>-49</v>
      </c>
      <c r="E110" s="120">
        <v>-14</v>
      </c>
    </row>
    <row r="111" spans="1:5" ht="27" thickBot="1" x14ac:dyDescent="0.3">
      <c r="A111" s="13"/>
      <c r="B111" s="73" t="s">
        <v>697</v>
      </c>
      <c r="C111" s="103">
        <v>350</v>
      </c>
      <c r="D111" s="103">
        <v>250</v>
      </c>
      <c r="E111" s="103">
        <v>100</v>
      </c>
    </row>
    <row r="112" spans="1:5" ht="15.75" thickTop="1" x14ac:dyDescent="0.25">
      <c r="A112" s="13"/>
      <c r="B112" s="21"/>
      <c r="C112" s="83"/>
      <c r="D112" s="83"/>
      <c r="E112" s="83"/>
    </row>
    <row r="113" spans="1:6" x14ac:dyDescent="0.25">
      <c r="A113" s="13"/>
      <c r="B113" s="73" t="s">
        <v>698</v>
      </c>
      <c r="C113" s="30"/>
      <c r="D113" s="30"/>
      <c r="E113" s="30"/>
    </row>
    <row r="114" spans="1:6" x14ac:dyDescent="0.25">
      <c r="A114" s="13"/>
      <c r="B114" s="76" t="s">
        <v>699</v>
      </c>
      <c r="C114" s="77">
        <v>-378</v>
      </c>
      <c r="D114" s="77" t="s">
        <v>572</v>
      </c>
      <c r="E114" s="77" t="s">
        <v>572</v>
      </c>
    </row>
    <row r="115" spans="1:6" ht="26.25" x14ac:dyDescent="0.25">
      <c r="A115" s="13"/>
      <c r="B115" s="76" t="s">
        <v>609</v>
      </c>
      <c r="C115" s="77">
        <v>-6</v>
      </c>
      <c r="D115" s="77" t="s">
        <v>572</v>
      </c>
      <c r="E115" s="77" t="s">
        <v>572</v>
      </c>
    </row>
    <row r="116" spans="1:6" x14ac:dyDescent="0.25">
      <c r="A116" s="13"/>
      <c r="B116" s="76" t="s">
        <v>692</v>
      </c>
      <c r="C116" s="77">
        <v>-10</v>
      </c>
      <c r="D116" s="77">
        <v>-11</v>
      </c>
      <c r="E116" s="77">
        <v>-1</v>
      </c>
    </row>
    <row r="117" spans="1:6" ht="15.75" thickBot="1" x14ac:dyDescent="0.3">
      <c r="A117" s="13"/>
      <c r="B117" s="76" t="s">
        <v>693</v>
      </c>
      <c r="C117" s="77">
        <v>-16</v>
      </c>
      <c r="D117" s="77">
        <v>-274</v>
      </c>
      <c r="E117" s="77">
        <v>-5</v>
      </c>
    </row>
    <row r="118" spans="1:6" ht="15.75" thickBot="1" x14ac:dyDescent="0.3">
      <c r="A118" s="13"/>
      <c r="B118" s="73" t="s">
        <v>700</v>
      </c>
      <c r="C118" s="120">
        <v>-410</v>
      </c>
      <c r="D118" s="120">
        <v>-285</v>
      </c>
      <c r="E118" s="120">
        <v>-6</v>
      </c>
    </row>
    <row r="119" spans="1:6" ht="27" thickBot="1" x14ac:dyDescent="0.3">
      <c r="A119" s="13"/>
      <c r="B119" s="73" t="s">
        <v>701</v>
      </c>
      <c r="C119" s="103">
        <v>-60</v>
      </c>
      <c r="D119" s="103">
        <v>-35</v>
      </c>
      <c r="E119" s="103">
        <v>94</v>
      </c>
    </row>
    <row r="120" spans="1:6" ht="15.75" thickTop="1" x14ac:dyDescent="0.25">
      <c r="A120" s="13"/>
      <c r="B120" s="21"/>
      <c r="C120" s="96"/>
      <c r="D120" s="96"/>
      <c r="E120" s="96"/>
    </row>
    <row r="121" spans="1:6" ht="30" customHeight="1" x14ac:dyDescent="0.25">
      <c r="A121" s="13"/>
      <c r="B121" s="123" t="s">
        <v>702</v>
      </c>
      <c r="C121" s="123"/>
      <c r="D121" s="123"/>
      <c r="E121" s="123"/>
    </row>
    <row r="122" spans="1:6" x14ac:dyDescent="0.25">
      <c r="A122" s="13"/>
      <c r="B122" s="21"/>
      <c r="C122" s="21"/>
      <c r="D122" s="21"/>
      <c r="E122" s="21"/>
    </row>
    <row r="123" spans="1:6" x14ac:dyDescent="0.25">
      <c r="A123" s="13"/>
      <c r="B123" s="21"/>
      <c r="C123" s="21"/>
      <c r="D123" s="21"/>
      <c r="E123" s="21"/>
      <c r="F123" s="21"/>
    </row>
    <row r="124" spans="1:6" x14ac:dyDescent="0.25">
      <c r="A124" s="13"/>
      <c r="B124" s="38" t="s">
        <v>36</v>
      </c>
      <c r="C124" s="21"/>
      <c r="D124" s="21"/>
      <c r="E124" s="21"/>
      <c r="F124" s="21"/>
    </row>
    <row r="125" spans="1:6" x14ac:dyDescent="0.25">
      <c r="A125" s="13"/>
      <c r="B125" s="21"/>
      <c r="C125" s="21"/>
      <c r="D125" s="21"/>
      <c r="E125" s="21"/>
      <c r="F125" s="21"/>
    </row>
    <row r="126" spans="1:6" ht="15" customHeight="1" x14ac:dyDescent="0.25">
      <c r="A126" s="13"/>
      <c r="B126" s="68" t="s">
        <v>703</v>
      </c>
      <c r="C126" s="68"/>
      <c r="D126" s="68"/>
      <c r="E126" s="68"/>
      <c r="F126" s="68"/>
    </row>
    <row r="127" spans="1:6" ht="15.75" thickBot="1" x14ac:dyDescent="0.3">
      <c r="A127" s="13"/>
      <c r="B127" s="21"/>
      <c r="C127" s="99">
        <v>2013</v>
      </c>
      <c r="D127" s="99"/>
      <c r="E127" s="99"/>
      <c r="F127" s="99"/>
    </row>
    <row r="128" spans="1:6" x14ac:dyDescent="0.25">
      <c r="A128" s="13"/>
      <c r="B128" s="124"/>
      <c r="C128" s="71"/>
      <c r="D128" s="92" t="s">
        <v>662</v>
      </c>
      <c r="E128" s="92" t="s">
        <v>662</v>
      </c>
      <c r="F128" s="71"/>
    </row>
    <row r="129" spans="1:6" x14ac:dyDescent="0.25">
      <c r="A129" s="13"/>
      <c r="B129" s="124"/>
      <c r="C129" s="91" t="s">
        <v>663</v>
      </c>
      <c r="D129" s="91" t="s">
        <v>704</v>
      </c>
      <c r="E129" s="91" t="s">
        <v>704</v>
      </c>
      <c r="F129" s="91" t="s">
        <v>631</v>
      </c>
    </row>
    <row r="130" spans="1:6" ht="15.75" thickBot="1" x14ac:dyDescent="0.3">
      <c r="A130" s="13"/>
      <c r="B130" s="124"/>
      <c r="C130" s="90" t="s">
        <v>665</v>
      </c>
      <c r="D130" s="90" t="s">
        <v>666</v>
      </c>
      <c r="E130" s="90" t="s">
        <v>667</v>
      </c>
      <c r="F130" s="90" t="s">
        <v>633</v>
      </c>
    </row>
    <row r="131" spans="1:6" x14ac:dyDescent="0.25">
      <c r="A131" s="13"/>
      <c r="B131" s="106" t="s">
        <v>36</v>
      </c>
      <c r="C131" s="95" t="s">
        <v>503</v>
      </c>
      <c r="D131" s="95"/>
      <c r="E131" s="95"/>
      <c r="F131" s="95"/>
    </row>
    <row r="132" spans="1:6" x14ac:dyDescent="0.25">
      <c r="A132" s="13"/>
      <c r="B132" s="107" t="s">
        <v>668</v>
      </c>
      <c r="C132" s="109">
        <v>67</v>
      </c>
      <c r="D132" s="109">
        <v>65</v>
      </c>
      <c r="E132" s="109" t="s">
        <v>572</v>
      </c>
      <c r="F132" s="109">
        <v>132</v>
      </c>
    </row>
    <row r="133" spans="1:6" ht="23.25" x14ac:dyDescent="0.25">
      <c r="A133" s="13"/>
      <c r="B133" s="107" t="s">
        <v>609</v>
      </c>
      <c r="C133" s="108">
        <v>10064</v>
      </c>
      <c r="D133" s="109">
        <v>102</v>
      </c>
      <c r="E133" s="109">
        <v>-57</v>
      </c>
      <c r="F133" s="108">
        <v>10109</v>
      </c>
    </row>
    <row r="134" spans="1:6" ht="23.25" x14ac:dyDescent="0.25">
      <c r="A134" s="13"/>
      <c r="B134" s="107" t="s">
        <v>705</v>
      </c>
      <c r="C134" s="109">
        <v>110</v>
      </c>
      <c r="D134" s="109">
        <v>2</v>
      </c>
      <c r="E134" s="109" t="s">
        <v>572</v>
      </c>
      <c r="F134" s="109">
        <v>112</v>
      </c>
    </row>
    <row r="135" spans="1:6" ht="23.25" x14ac:dyDescent="0.25">
      <c r="A135" s="13"/>
      <c r="B135" s="107" t="s">
        <v>670</v>
      </c>
      <c r="C135" s="109">
        <v>10</v>
      </c>
      <c r="D135" s="109" t="s">
        <v>572</v>
      </c>
      <c r="E135" s="109" t="s">
        <v>572</v>
      </c>
      <c r="F135" s="109">
        <v>10</v>
      </c>
    </row>
    <row r="136" spans="1:6" ht="15.75" thickBot="1" x14ac:dyDescent="0.3">
      <c r="A136" s="13"/>
      <c r="B136" s="107" t="s">
        <v>611</v>
      </c>
      <c r="C136" s="110">
        <v>109</v>
      </c>
      <c r="D136" s="110" t="s">
        <v>572</v>
      </c>
      <c r="E136" s="110" t="s">
        <v>572</v>
      </c>
      <c r="F136" s="110">
        <v>109</v>
      </c>
    </row>
    <row r="137" spans="1:6" ht="15.75" thickBot="1" x14ac:dyDescent="0.3">
      <c r="A137" s="13"/>
      <c r="B137" s="106" t="s">
        <v>706</v>
      </c>
      <c r="C137" s="111">
        <v>10360</v>
      </c>
      <c r="D137" s="112">
        <v>169</v>
      </c>
      <c r="E137" s="112">
        <v>-57</v>
      </c>
      <c r="F137" s="111">
        <v>10472</v>
      </c>
    </row>
    <row r="138" spans="1:6" ht="15.75" thickTop="1" x14ac:dyDescent="0.25">
      <c r="A138" s="13"/>
      <c r="B138" s="21"/>
      <c r="C138" s="83"/>
      <c r="D138" s="83"/>
      <c r="E138" s="83"/>
      <c r="F138" s="83"/>
    </row>
    <row r="139" spans="1:6" ht="15.75" thickBot="1" x14ac:dyDescent="0.3">
      <c r="A139" s="13"/>
      <c r="B139" s="21"/>
      <c r="C139" s="99">
        <v>2014</v>
      </c>
      <c r="D139" s="99"/>
      <c r="E139" s="99"/>
      <c r="F139" s="99"/>
    </row>
    <row r="140" spans="1:6" x14ac:dyDescent="0.25">
      <c r="A140" s="13"/>
      <c r="B140" s="124"/>
      <c r="C140" s="71"/>
      <c r="D140" s="92" t="s">
        <v>662</v>
      </c>
      <c r="E140" s="92" t="s">
        <v>662</v>
      </c>
      <c r="F140" s="71"/>
    </row>
    <row r="141" spans="1:6" x14ac:dyDescent="0.25">
      <c r="A141" s="13"/>
      <c r="B141" s="124"/>
      <c r="C141" s="91" t="s">
        <v>663</v>
      </c>
      <c r="D141" s="91" t="s">
        <v>704</v>
      </c>
      <c r="E141" s="91" t="s">
        <v>704</v>
      </c>
      <c r="F141" s="91" t="s">
        <v>631</v>
      </c>
    </row>
    <row r="142" spans="1:6" ht="15.75" thickBot="1" x14ac:dyDescent="0.3">
      <c r="A142" s="13"/>
      <c r="B142" s="124"/>
      <c r="C142" s="90" t="s">
        <v>665</v>
      </c>
      <c r="D142" s="90" t="s">
        <v>666</v>
      </c>
      <c r="E142" s="90" t="s">
        <v>667</v>
      </c>
      <c r="F142" s="90" t="s">
        <v>633</v>
      </c>
    </row>
    <row r="143" spans="1:6" x14ac:dyDescent="0.25">
      <c r="A143" s="13"/>
      <c r="B143" s="106" t="s">
        <v>36</v>
      </c>
      <c r="C143" s="95" t="s">
        <v>503</v>
      </c>
      <c r="D143" s="95"/>
      <c r="E143" s="95"/>
      <c r="F143" s="95"/>
    </row>
    <row r="144" spans="1:6" x14ac:dyDescent="0.25">
      <c r="A144" s="13"/>
      <c r="B144" s="107" t="s">
        <v>668</v>
      </c>
      <c r="C144" s="109">
        <v>73</v>
      </c>
      <c r="D144" s="109">
        <v>55</v>
      </c>
      <c r="E144" s="109" t="s">
        <v>572</v>
      </c>
      <c r="F144" s="109">
        <v>128</v>
      </c>
    </row>
    <row r="145" spans="1:8" ht="23.25" x14ac:dyDescent="0.25">
      <c r="A145" s="13"/>
      <c r="B145" s="107" t="s">
        <v>707</v>
      </c>
      <c r="C145" s="108">
        <v>10269</v>
      </c>
      <c r="D145" s="109">
        <v>260</v>
      </c>
      <c r="E145" s="109" t="s">
        <v>572</v>
      </c>
      <c r="F145" s="108">
        <v>10529</v>
      </c>
    </row>
    <row r="146" spans="1:8" ht="23.25" x14ac:dyDescent="0.25">
      <c r="A146" s="13"/>
      <c r="B146" s="107" t="s">
        <v>705</v>
      </c>
      <c r="C146" s="109">
        <v>193</v>
      </c>
      <c r="D146" s="109">
        <v>8</v>
      </c>
      <c r="E146" s="109" t="s">
        <v>572</v>
      </c>
      <c r="F146" s="109">
        <v>201</v>
      </c>
    </row>
    <row r="147" spans="1:8" ht="23.25" x14ac:dyDescent="0.25">
      <c r="A147" s="13"/>
      <c r="B147" s="107" t="s">
        <v>670</v>
      </c>
      <c r="C147" s="109">
        <v>11</v>
      </c>
      <c r="D147" s="109">
        <v>1</v>
      </c>
      <c r="E147" s="109" t="s">
        <v>572</v>
      </c>
      <c r="F147" s="109">
        <v>12</v>
      </c>
    </row>
    <row r="148" spans="1:8" ht="15.75" thickBot="1" x14ac:dyDescent="0.3">
      <c r="A148" s="13"/>
      <c r="B148" s="107" t="s">
        <v>611</v>
      </c>
      <c r="C148" s="110">
        <v>99</v>
      </c>
      <c r="D148" s="110" t="s">
        <v>572</v>
      </c>
      <c r="E148" s="110" t="s">
        <v>572</v>
      </c>
      <c r="F148" s="110">
        <v>99</v>
      </c>
    </row>
    <row r="149" spans="1:8" ht="15.75" thickBot="1" x14ac:dyDescent="0.3">
      <c r="A149" s="13"/>
      <c r="B149" s="106" t="s">
        <v>706</v>
      </c>
      <c r="C149" s="111">
        <v>10645</v>
      </c>
      <c r="D149" s="112">
        <v>324</v>
      </c>
      <c r="E149" s="112" t="s">
        <v>572</v>
      </c>
      <c r="F149" s="111">
        <v>10969</v>
      </c>
    </row>
    <row r="150" spans="1:8" ht="15.75" thickTop="1" x14ac:dyDescent="0.25">
      <c r="A150" s="13"/>
      <c r="B150" s="21"/>
      <c r="C150" s="83"/>
      <c r="D150" s="83"/>
      <c r="E150" s="83"/>
      <c r="F150" s="83"/>
    </row>
    <row r="151" spans="1:8" ht="75" customHeight="1" x14ac:dyDescent="0.25">
      <c r="A151" s="13"/>
      <c r="B151" s="68" t="s">
        <v>708</v>
      </c>
      <c r="C151" s="68"/>
      <c r="D151" s="68"/>
      <c r="E151" s="68"/>
      <c r="F151" s="68"/>
    </row>
    <row r="152" spans="1:8" x14ac:dyDescent="0.25">
      <c r="A152" s="13"/>
      <c r="B152" s="21"/>
      <c r="C152" s="21"/>
      <c r="D152" s="21"/>
      <c r="E152" s="21"/>
      <c r="F152" s="21"/>
    </row>
    <row r="153" spans="1:8" ht="45" customHeight="1" x14ac:dyDescent="0.25">
      <c r="A153" s="13"/>
      <c r="B153" s="68" t="s">
        <v>709</v>
      </c>
      <c r="C153" s="68"/>
      <c r="D153" s="68"/>
      <c r="E153" s="68"/>
      <c r="F153" s="68"/>
      <c r="G153" s="68"/>
      <c r="H153" s="68"/>
    </row>
    <row r="154" spans="1:8" x14ac:dyDescent="0.25">
      <c r="A154" s="13"/>
      <c r="B154" s="21"/>
      <c r="C154" s="21"/>
      <c r="D154" s="21"/>
      <c r="E154" s="21"/>
      <c r="F154" s="21"/>
      <c r="G154" s="21"/>
      <c r="H154" s="21"/>
    </row>
    <row r="155" spans="1:8" x14ac:dyDescent="0.25">
      <c r="A155" s="13"/>
      <c r="B155" s="21"/>
      <c r="C155" s="21"/>
      <c r="D155" s="21"/>
      <c r="E155" s="21"/>
      <c r="F155" s="21"/>
      <c r="G155" s="21"/>
      <c r="H155" s="21"/>
    </row>
    <row r="156" spans="1:8" ht="15.75" thickBot="1" x14ac:dyDescent="0.3">
      <c r="A156" s="13"/>
      <c r="B156" s="66"/>
      <c r="C156" s="99">
        <v>2013</v>
      </c>
      <c r="D156" s="99"/>
      <c r="E156" s="99"/>
      <c r="F156" s="99"/>
      <c r="G156" s="99"/>
      <c r="H156" s="99"/>
    </row>
    <row r="157" spans="1:8" ht="15.75" thickBot="1" x14ac:dyDescent="0.3">
      <c r="A157" s="13"/>
      <c r="B157" s="66"/>
      <c r="C157" s="115" t="s">
        <v>677</v>
      </c>
      <c r="D157" s="115"/>
      <c r="E157" s="115" t="s">
        <v>678</v>
      </c>
      <c r="F157" s="115"/>
      <c r="G157" s="115" t="s">
        <v>158</v>
      </c>
      <c r="H157" s="115"/>
    </row>
    <row r="158" spans="1:8" x14ac:dyDescent="0.25">
      <c r="A158" s="13"/>
      <c r="B158" s="100"/>
      <c r="C158" s="92" t="s">
        <v>631</v>
      </c>
      <c r="D158" s="92" t="s">
        <v>704</v>
      </c>
      <c r="E158" s="92" t="s">
        <v>631</v>
      </c>
      <c r="F158" s="92" t="s">
        <v>704</v>
      </c>
      <c r="G158" s="92" t="s">
        <v>631</v>
      </c>
      <c r="H158" s="92" t="s">
        <v>704</v>
      </c>
    </row>
    <row r="159" spans="1:8" ht="15.75" thickBot="1" x14ac:dyDescent="0.3">
      <c r="A159" s="13"/>
      <c r="B159" s="100"/>
      <c r="C159" s="90" t="s">
        <v>633</v>
      </c>
      <c r="D159" s="90" t="s">
        <v>679</v>
      </c>
      <c r="E159" s="90" t="s">
        <v>633</v>
      </c>
      <c r="F159" s="90" t="s">
        <v>679</v>
      </c>
      <c r="G159" s="90" t="s">
        <v>633</v>
      </c>
      <c r="H159" s="90" t="s">
        <v>679</v>
      </c>
    </row>
    <row r="160" spans="1:8" x14ac:dyDescent="0.25">
      <c r="A160" s="13"/>
      <c r="B160" s="66"/>
      <c r="C160" s="95" t="s">
        <v>503</v>
      </c>
      <c r="D160" s="95"/>
      <c r="E160" s="95"/>
      <c r="F160" s="95"/>
      <c r="G160" s="95"/>
      <c r="H160" s="95"/>
    </row>
    <row r="161" spans="1:8" ht="26.25" x14ac:dyDescent="0.25">
      <c r="A161" s="13"/>
      <c r="B161" s="73" t="s">
        <v>710</v>
      </c>
      <c r="C161" s="30"/>
      <c r="D161" s="30"/>
      <c r="E161" s="30"/>
      <c r="F161" s="30"/>
      <c r="G161" s="30"/>
      <c r="H161" s="30"/>
    </row>
    <row r="162" spans="1:8" ht="27" thickBot="1" x14ac:dyDescent="0.3">
      <c r="A162" s="13"/>
      <c r="B162" s="76" t="s">
        <v>711</v>
      </c>
      <c r="C162" s="78">
        <v>687</v>
      </c>
      <c r="D162" s="78">
        <v>-57</v>
      </c>
      <c r="E162" s="78" t="s">
        <v>572</v>
      </c>
      <c r="F162" s="78" t="s">
        <v>572</v>
      </c>
      <c r="G162" s="78">
        <v>687</v>
      </c>
      <c r="H162" s="78">
        <v>-57</v>
      </c>
    </row>
    <row r="163" spans="1:8" ht="15.75" thickBot="1" x14ac:dyDescent="0.3">
      <c r="A163" s="13"/>
      <c r="B163" s="73" t="s">
        <v>712</v>
      </c>
      <c r="C163" s="103">
        <v>687</v>
      </c>
      <c r="D163" s="103">
        <v>-57</v>
      </c>
      <c r="E163" s="103" t="s">
        <v>572</v>
      </c>
      <c r="F163" s="103" t="s">
        <v>572</v>
      </c>
      <c r="G163" s="103">
        <v>687</v>
      </c>
      <c r="H163" s="103">
        <v>-57</v>
      </c>
    </row>
    <row r="164" spans="1:8" ht="15.75" thickTop="1" x14ac:dyDescent="0.25">
      <c r="A164" s="13"/>
      <c r="B164" s="21"/>
      <c r="C164" s="83"/>
      <c r="D164" s="83"/>
      <c r="E164" s="83"/>
      <c r="F164" s="83"/>
      <c r="G164" s="83"/>
      <c r="H164" s="83"/>
    </row>
    <row r="165" spans="1:8" x14ac:dyDescent="0.25">
      <c r="A165" s="13"/>
      <c r="B165" s="21"/>
      <c r="C165" s="21"/>
      <c r="D165" s="21"/>
      <c r="E165" s="21"/>
      <c r="F165" s="21"/>
      <c r="G165" s="21"/>
      <c r="H165" s="21"/>
    </row>
    <row r="166" spans="1:8" ht="15" customHeight="1" x14ac:dyDescent="0.25">
      <c r="A166" s="13"/>
      <c r="B166" s="123" t="s">
        <v>713</v>
      </c>
      <c r="C166" s="123"/>
      <c r="D166" s="123"/>
      <c r="E166" s="123"/>
      <c r="F166" s="123"/>
      <c r="G166" s="123"/>
      <c r="H166" s="123"/>
    </row>
    <row r="167" spans="1:8" x14ac:dyDescent="0.25">
      <c r="A167" s="13"/>
      <c r="B167" s="21"/>
      <c r="C167" s="21"/>
      <c r="D167" s="21"/>
      <c r="E167" s="21"/>
      <c r="F167" s="21"/>
    </row>
    <row r="168" spans="1:8" ht="15" customHeight="1" x14ac:dyDescent="0.25">
      <c r="A168" s="13"/>
      <c r="B168" s="68" t="s">
        <v>714</v>
      </c>
      <c r="C168" s="68"/>
      <c r="D168" s="68"/>
      <c r="E168" s="68"/>
      <c r="F168" s="68"/>
    </row>
    <row r="169" spans="1:8" ht="15.75" thickBot="1" x14ac:dyDescent="0.3">
      <c r="A169" s="13"/>
      <c r="B169" s="66"/>
      <c r="C169" s="99">
        <v>2013</v>
      </c>
      <c r="D169" s="99"/>
      <c r="E169" s="99">
        <v>2014</v>
      </c>
      <c r="F169" s="99"/>
    </row>
    <row r="170" spans="1:8" x14ac:dyDescent="0.25">
      <c r="A170" s="13"/>
      <c r="B170" s="66"/>
      <c r="C170" s="119"/>
      <c r="D170" s="119"/>
      <c r="E170" s="71"/>
      <c r="F170" s="71"/>
    </row>
    <row r="171" spans="1:8" x14ac:dyDescent="0.25">
      <c r="A171" s="13"/>
      <c r="B171" s="100"/>
      <c r="C171" s="91" t="s">
        <v>663</v>
      </c>
      <c r="D171" s="91" t="s">
        <v>631</v>
      </c>
      <c r="E171" s="91" t="s">
        <v>663</v>
      </c>
      <c r="F171" s="91" t="s">
        <v>631</v>
      </c>
    </row>
    <row r="172" spans="1:8" ht="15.75" thickBot="1" x14ac:dyDescent="0.3">
      <c r="A172" s="13"/>
      <c r="B172" s="100"/>
      <c r="C172" s="90" t="s">
        <v>665</v>
      </c>
      <c r="D172" s="90" t="s">
        <v>633</v>
      </c>
      <c r="E172" s="90" t="s">
        <v>665</v>
      </c>
      <c r="F172" s="90" t="s">
        <v>633</v>
      </c>
    </row>
    <row r="173" spans="1:8" x14ac:dyDescent="0.25">
      <c r="A173" s="13"/>
      <c r="B173" s="66"/>
      <c r="C173" s="95" t="s">
        <v>503</v>
      </c>
      <c r="D173" s="95"/>
      <c r="E173" s="95" t="s">
        <v>503</v>
      </c>
      <c r="F173" s="95"/>
    </row>
    <row r="174" spans="1:8" x14ac:dyDescent="0.25">
      <c r="A174" s="13"/>
      <c r="B174" s="76" t="s">
        <v>683</v>
      </c>
      <c r="C174" s="77">
        <v>110</v>
      </c>
      <c r="D174" s="77">
        <v>110</v>
      </c>
      <c r="E174" s="77">
        <v>277</v>
      </c>
      <c r="F174" s="77">
        <v>276</v>
      </c>
    </row>
    <row r="175" spans="1:8" x14ac:dyDescent="0.25">
      <c r="A175" s="13"/>
      <c r="B175" s="76" t="s">
        <v>684</v>
      </c>
      <c r="C175" s="93">
        <v>1821</v>
      </c>
      <c r="D175" s="93">
        <v>1812</v>
      </c>
      <c r="E175" s="93">
        <v>3345</v>
      </c>
      <c r="F175" s="93">
        <v>3391</v>
      </c>
    </row>
    <row r="176" spans="1:8" x14ac:dyDescent="0.25">
      <c r="A176" s="13"/>
      <c r="B176" s="76" t="s">
        <v>685</v>
      </c>
      <c r="C176" s="93">
        <v>7897</v>
      </c>
      <c r="D176" s="93">
        <v>7954</v>
      </c>
      <c r="E176" s="93">
        <v>6935</v>
      </c>
      <c r="F176" s="93">
        <v>7164</v>
      </c>
    </row>
    <row r="177" spans="1:9" ht="15.75" thickBot="1" x14ac:dyDescent="0.3">
      <c r="A177" s="13"/>
      <c r="B177" s="76" t="s">
        <v>686</v>
      </c>
      <c r="C177" s="78">
        <v>532</v>
      </c>
      <c r="D177" s="78">
        <v>596</v>
      </c>
      <c r="E177" s="78">
        <v>88</v>
      </c>
      <c r="F177" s="78">
        <v>138</v>
      </c>
    </row>
    <row r="178" spans="1:9" ht="15.75" thickBot="1" x14ac:dyDescent="0.3">
      <c r="A178" s="13"/>
      <c r="B178" s="73" t="s">
        <v>585</v>
      </c>
      <c r="C178" s="94">
        <v>10360</v>
      </c>
      <c r="D178" s="94">
        <v>10472</v>
      </c>
      <c r="E178" s="94">
        <v>10645</v>
      </c>
      <c r="F178" s="94">
        <v>10969</v>
      </c>
    </row>
    <row r="179" spans="1:9" ht="15.75" thickTop="1" x14ac:dyDescent="0.25">
      <c r="A179" s="13"/>
      <c r="B179" s="21"/>
      <c r="C179" s="83"/>
      <c r="D179" s="83"/>
      <c r="E179" s="83"/>
      <c r="F179" s="83"/>
    </row>
    <row r="180" spans="1:9" ht="15" customHeight="1" x14ac:dyDescent="0.25">
      <c r="A180" s="13"/>
      <c r="B180" s="89" t="s">
        <v>715</v>
      </c>
      <c r="C180" s="89"/>
      <c r="D180" s="89"/>
      <c r="E180" s="89"/>
      <c r="F180" s="89"/>
      <c r="G180" s="89"/>
      <c r="H180" s="89"/>
      <c r="I180" s="89"/>
    </row>
    <row r="181" spans="1:9" x14ac:dyDescent="0.25">
      <c r="A181" s="13"/>
      <c r="B181" s="86" t="s">
        <v>716</v>
      </c>
      <c r="C181" s="86"/>
      <c r="D181" s="86"/>
      <c r="E181" s="86"/>
      <c r="F181" s="86"/>
      <c r="G181" s="86"/>
      <c r="H181" s="86"/>
      <c r="I181" s="86"/>
    </row>
    <row r="182" spans="1:9" ht="105" customHeight="1" x14ac:dyDescent="0.25">
      <c r="A182" s="13"/>
      <c r="B182" s="89" t="s">
        <v>717</v>
      </c>
      <c r="C182" s="89"/>
      <c r="D182" s="89"/>
      <c r="E182" s="89"/>
      <c r="F182" s="89"/>
      <c r="G182" s="89"/>
      <c r="H182" s="89"/>
      <c r="I182" s="89"/>
    </row>
    <row r="183" spans="1:9" x14ac:dyDescent="0.25">
      <c r="A183" s="13"/>
      <c r="B183" s="87"/>
      <c r="C183" s="87"/>
      <c r="D183" s="87"/>
      <c r="E183" s="87"/>
      <c r="F183" s="87"/>
      <c r="G183" s="87"/>
      <c r="H183" s="87"/>
      <c r="I183" s="87"/>
    </row>
    <row r="184" spans="1:9" x14ac:dyDescent="0.25">
      <c r="A184" s="13"/>
      <c r="B184" s="125" t="s">
        <v>718</v>
      </c>
      <c r="C184" s="125"/>
      <c r="D184" s="125"/>
      <c r="E184" s="125"/>
      <c r="F184" s="125"/>
      <c r="G184" s="125"/>
      <c r="H184" s="125"/>
      <c r="I184" s="125"/>
    </row>
    <row r="185" spans="1:9" x14ac:dyDescent="0.25">
      <c r="A185" s="13"/>
      <c r="B185" s="85"/>
      <c r="C185" s="85"/>
      <c r="D185" s="85"/>
      <c r="E185" s="85"/>
      <c r="F185" s="85"/>
      <c r="G185" s="85"/>
      <c r="H185" s="85"/>
      <c r="I185" s="85"/>
    </row>
    <row r="186" spans="1:9" ht="15" customHeight="1" x14ac:dyDescent="0.25">
      <c r="A186" s="13"/>
      <c r="B186" s="126" t="s">
        <v>719</v>
      </c>
      <c r="C186" s="126"/>
      <c r="D186" s="126"/>
      <c r="E186" s="126"/>
      <c r="F186" s="126"/>
      <c r="G186" s="126"/>
      <c r="H186" s="126"/>
      <c r="I186" s="126"/>
    </row>
    <row r="187" spans="1:9" ht="45" customHeight="1" x14ac:dyDescent="0.25">
      <c r="A187" s="13"/>
      <c r="B187" s="89" t="s">
        <v>720</v>
      </c>
      <c r="C187" s="89"/>
      <c r="D187" s="89"/>
      <c r="E187" s="89"/>
      <c r="F187" s="89"/>
      <c r="G187" s="89"/>
      <c r="H187" s="89"/>
      <c r="I187" s="89"/>
    </row>
    <row r="188" spans="1:9" ht="60" customHeight="1" x14ac:dyDescent="0.25">
      <c r="A188" s="13"/>
      <c r="B188" s="89" t="s">
        <v>721</v>
      </c>
      <c r="C188" s="89"/>
      <c r="D188" s="89"/>
      <c r="E188" s="89"/>
      <c r="F188" s="89"/>
      <c r="G188" s="89"/>
      <c r="H188" s="89"/>
      <c r="I188" s="89"/>
    </row>
    <row r="189" spans="1:9" ht="60" customHeight="1" x14ac:dyDescent="0.25">
      <c r="A189" s="13"/>
      <c r="B189" s="89" t="s">
        <v>722</v>
      </c>
      <c r="C189" s="89"/>
      <c r="D189" s="89"/>
      <c r="E189" s="89"/>
      <c r="F189" s="89"/>
      <c r="G189" s="89"/>
      <c r="H189" s="89"/>
      <c r="I189" s="89"/>
    </row>
    <row r="190" spans="1:9" ht="45" customHeight="1" x14ac:dyDescent="0.25">
      <c r="A190" s="13"/>
      <c r="B190" s="89" t="s">
        <v>723</v>
      </c>
      <c r="C190" s="89"/>
      <c r="D190" s="89"/>
      <c r="E190" s="89"/>
      <c r="F190" s="89"/>
      <c r="G190" s="89"/>
      <c r="H190" s="89"/>
      <c r="I190" s="89"/>
    </row>
    <row r="191" spans="1:9" x14ac:dyDescent="0.25">
      <c r="A191" s="13"/>
      <c r="B191" s="85"/>
      <c r="C191" s="85"/>
      <c r="D191" s="85"/>
      <c r="E191" s="85"/>
      <c r="F191" s="85"/>
      <c r="G191" s="85"/>
      <c r="H191" s="85"/>
      <c r="I191" s="85"/>
    </row>
    <row r="192" spans="1:9" ht="15" customHeight="1" x14ac:dyDescent="0.25">
      <c r="A192" s="13"/>
      <c r="B192" s="126" t="s">
        <v>724</v>
      </c>
      <c r="C192" s="126"/>
      <c r="D192" s="126"/>
      <c r="E192" s="126"/>
      <c r="F192" s="126"/>
      <c r="G192" s="126"/>
      <c r="H192" s="126"/>
      <c r="I192" s="126"/>
    </row>
    <row r="193" spans="1:9" ht="45" customHeight="1" x14ac:dyDescent="0.25">
      <c r="A193" s="13"/>
      <c r="B193" s="89" t="s">
        <v>725</v>
      </c>
      <c r="C193" s="89"/>
      <c r="D193" s="89"/>
      <c r="E193" s="89"/>
      <c r="F193" s="89"/>
      <c r="G193" s="89"/>
      <c r="H193" s="89"/>
      <c r="I193" s="89"/>
    </row>
    <row r="194" spans="1:9" ht="30" customHeight="1" x14ac:dyDescent="0.25">
      <c r="A194" s="13"/>
      <c r="B194" s="89" t="s">
        <v>726</v>
      </c>
      <c r="C194" s="89"/>
      <c r="D194" s="89"/>
      <c r="E194" s="89"/>
      <c r="F194" s="89"/>
      <c r="G194" s="89"/>
      <c r="H194" s="89"/>
      <c r="I194" s="89"/>
    </row>
    <row r="195" spans="1:9" ht="60" customHeight="1" x14ac:dyDescent="0.25">
      <c r="A195" s="13"/>
      <c r="B195" s="89" t="s">
        <v>727</v>
      </c>
      <c r="C195" s="89"/>
      <c r="D195" s="89"/>
      <c r="E195" s="89"/>
      <c r="F195" s="89"/>
      <c r="G195" s="89"/>
      <c r="H195" s="89"/>
      <c r="I195" s="89"/>
    </row>
    <row r="196" spans="1:9" ht="45" customHeight="1" x14ac:dyDescent="0.25">
      <c r="A196" s="13"/>
      <c r="B196" s="89" t="s">
        <v>728</v>
      </c>
      <c r="C196" s="89"/>
      <c r="D196" s="89"/>
      <c r="E196" s="89"/>
      <c r="F196" s="89"/>
      <c r="G196" s="89"/>
      <c r="H196" s="89"/>
      <c r="I196" s="89"/>
    </row>
    <row r="197" spans="1:9" x14ac:dyDescent="0.25">
      <c r="A197" s="13"/>
      <c r="B197" s="85"/>
      <c r="C197" s="85"/>
      <c r="D197" s="85"/>
      <c r="E197" s="85"/>
      <c r="F197" s="85"/>
      <c r="G197" s="85"/>
      <c r="H197" s="85"/>
      <c r="I197" s="85"/>
    </row>
    <row r="198" spans="1:9" ht="15" customHeight="1" x14ac:dyDescent="0.25">
      <c r="A198" s="13"/>
      <c r="B198" s="126" t="s">
        <v>729</v>
      </c>
      <c r="C198" s="126"/>
      <c r="D198" s="126"/>
      <c r="E198" s="126"/>
      <c r="F198" s="126"/>
      <c r="G198" s="126"/>
      <c r="H198" s="126"/>
      <c r="I198" s="126"/>
    </row>
    <row r="199" spans="1:9" ht="30" customHeight="1" x14ac:dyDescent="0.25">
      <c r="A199" s="13"/>
      <c r="B199" s="89" t="s">
        <v>730</v>
      </c>
      <c r="C199" s="89"/>
      <c r="D199" s="89"/>
      <c r="E199" s="89"/>
      <c r="F199" s="89"/>
      <c r="G199" s="89"/>
      <c r="H199" s="89"/>
      <c r="I199" s="89"/>
    </row>
    <row r="200" spans="1:9" ht="30" customHeight="1" x14ac:dyDescent="0.25">
      <c r="A200" s="13"/>
      <c r="B200" s="89" t="s">
        <v>731</v>
      </c>
      <c r="C200" s="89"/>
      <c r="D200" s="89"/>
      <c r="E200" s="89"/>
      <c r="F200" s="89"/>
      <c r="G200" s="89"/>
      <c r="H200" s="89"/>
      <c r="I200" s="89"/>
    </row>
    <row r="201" spans="1:9" ht="60" customHeight="1" x14ac:dyDescent="0.25">
      <c r="A201" s="13"/>
      <c r="B201" s="89" t="s">
        <v>732</v>
      </c>
      <c r="C201" s="89"/>
      <c r="D201" s="89"/>
      <c r="E201" s="89"/>
      <c r="F201" s="89"/>
      <c r="G201" s="89"/>
      <c r="H201" s="89"/>
      <c r="I201" s="89"/>
    </row>
    <row r="202" spans="1:9" ht="60" customHeight="1" x14ac:dyDescent="0.25">
      <c r="A202" s="13"/>
      <c r="B202" s="89" t="s">
        <v>733</v>
      </c>
      <c r="C202" s="89"/>
      <c r="D202" s="89"/>
      <c r="E202" s="89"/>
      <c r="F202" s="89"/>
      <c r="G202" s="89"/>
      <c r="H202" s="89"/>
      <c r="I202" s="89"/>
    </row>
    <row r="203" spans="1:9" ht="60" customHeight="1" x14ac:dyDescent="0.25">
      <c r="A203" s="13"/>
      <c r="B203" s="89" t="s">
        <v>734</v>
      </c>
      <c r="C203" s="89"/>
      <c r="D203" s="89"/>
      <c r="E203" s="89"/>
      <c r="F203" s="89"/>
      <c r="G203" s="89"/>
      <c r="H203" s="89"/>
      <c r="I203" s="89"/>
    </row>
    <row r="204" spans="1:9" ht="45" customHeight="1" x14ac:dyDescent="0.25">
      <c r="A204" s="13"/>
      <c r="B204" s="89" t="s">
        <v>735</v>
      </c>
      <c r="C204" s="89"/>
      <c r="D204" s="89"/>
      <c r="E204" s="89"/>
      <c r="F204" s="89"/>
      <c r="G204" s="89"/>
      <c r="H204" s="89"/>
      <c r="I204" s="89"/>
    </row>
    <row r="205" spans="1:9" x14ac:dyDescent="0.25">
      <c r="A205" s="13"/>
      <c r="B205" s="85"/>
      <c r="C205" s="85"/>
      <c r="D205" s="85"/>
      <c r="E205" s="85"/>
      <c r="F205" s="85"/>
      <c r="G205" s="85"/>
      <c r="H205" s="85"/>
      <c r="I205" s="85"/>
    </row>
  </sheetData>
  <mergeCells count="103">
    <mergeCell ref="B200:I200"/>
    <mergeCell ref="B201:I201"/>
    <mergeCell ref="B202:I202"/>
    <mergeCell ref="B203:I203"/>
    <mergeCell ref="B204:I204"/>
    <mergeCell ref="B205:I205"/>
    <mergeCell ref="B194:I194"/>
    <mergeCell ref="B195:I195"/>
    <mergeCell ref="B196:I196"/>
    <mergeCell ref="B197:I197"/>
    <mergeCell ref="B198:I198"/>
    <mergeCell ref="B199:I199"/>
    <mergeCell ref="B188:I188"/>
    <mergeCell ref="B189:I189"/>
    <mergeCell ref="B190:I190"/>
    <mergeCell ref="B191:I191"/>
    <mergeCell ref="B192:I192"/>
    <mergeCell ref="B193:I193"/>
    <mergeCell ref="B182:I182"/>
    <mergeCell ref="B183:I183"/>
    <mergeCell ref="B184:I184"/>
    <mergeCell ref="B185:I185"/>
    <mergeCell ref="B186:I186"/>
    <mergeCell ref="B187:I187"/>
    <mergeCell ref="C173:D173"/>
    <mergeCell ref="E173:F173"/>
    <mergeCell ref="A1:A2"/>
    <mergeCell ref="B1:I1"/>
    <mergeCell ref="B2:I2"/>
    <mergeCell ref="B3:I3"/>
    <mergeCell ref="A4:A205"/>
    <mergeCell ref="B92:I92"/>
    <mergeCell ref="B180:I180"/>
    <mergeCell ref="B181:I181"/>
    <mergeCell ref="B166:H166"/>
    <mergeCell ref="B168:F168"/>
    <mergeCell ref="C169:D169"/>
    <mergeCell ref="E169:F169"/>
    <mergeCell ref="C170:D170"/>
    <mergeCell ref="B171:B172"/>
    <mergeCell ref="C156:H156"/>
    <mergeCell ref="C157:D157"/>
    <mergeCell ref="E157:F157"/>
    <mergeCell ref="G157:H157"/>
    <mergeCell ref="B158:B159"/>
    <mergeCell ref="C160:H160"/>
    <mergeCell ref="C131:F131"/>
    <mergeCell ref="C139:F139"/>
    <mergeCell ref="B140:B142"/>
    <mergeCell ref="C143:F143"/>
    <mergeCell ref="B151:F151"/>
    <mergeCell ref="B153:H153"/>
    <mergeCell ref="B94:E94"/>
    <mergeCell ref="C96:E96"/>
    <mergeCell ref="B121:E121"/>
    <mergeCell ref="B126:F126"/>
    <mergeCell ref="C127:F127"/>
    <mergeCell ref="B128:B130"/>
    <mergeCell ref="B77:F77"/>
    <mergeCell ref="C78:D78"/>
    <mergeCell ref="E78:F78"/>
    <mergeCell ref="C79:D79"/>
    <mergeCell ref="B80:B81"/>
    <mergeCell ref="C82:D82"/>
    <mergeCell ref="E82:F82"/>
    <mergeCell ref="B69:C69"/>
    <mergeCell ref="B70:C70"/>
    <mergeCell ref="B71:C71"/>
    <mergeCell ref="B72:C72"/>
    <mergeCell ref="B73:C73"/>
    <mergeCell ref="B74:C74"/>
    <mergeCell ref="C62:C63"/>
    <mergeCell ref="D64:I64"/>
    <mergeCell ref="B65:C65"/>
    <mergeCell ref="B66:C66"/>
    <mergeCell ref="B67:C67"/>
    <mergeCell ref="B68:C68"/>
    <mergeCell ref="B53:C53"/>
    <mergeCell ref="B54:C54"/>
    <mergeCell ref="B55:C55"/>
    <mergeCell ref="B58:I58"/>
    <mergeCell ref="D60:I60"/>
    <mergeCell ref="D61:E61"/>
    <mergeCell ref="F61:G61"/>
    <mergeCell ref="H61:I61"/>
    <mergeCell ref="C46:C47"/>
    <mergeCell ref="D48:I48"/>
    <mergeCell ref="B49:C49"/>
    <mergeCell ref="B50:C50"/>
    <mergeCell ref="B51:C51"/>
    <mergeCell ref="B52:C52"/>
    <mergeCell ref="C30:F30"/>
    <mergeCell ref="B42:I42"/>
    <mergeCell ref="D44:I44"/>
    <mergeCell ref="D45:E45"/>
    <mergeCell ref="F45:G45"/>
    <mergeCell ref="H45:I45"/>
    <mergeCell ref="B8:F8"/>
    <mergeCell ref="C10:F10"/>
    <mergeCell ref="B11:B13"/>
    <mergeCell ref="C14:F14"/>
    <mergeCell ref="C26:F26"/>
    <mergeCell ref="B27:B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5" width="10.140625" customWidth="1"/>
  </cols>
  <sheetData>
    <row r="1" spans="1:5" ht="15" customHeight="1" x14ac:dyDescent="0.25">
      <c r="A1" s="7" t="s">
        <v>736</v>
      </c>
      <c r="B1" s="7" t="s">
        <v>1</v>
      </c>
      <c r="C1" s="7"/>
      <c r="D1" s="7"/>
      <c r="E1" s="7"/>
    </row>
    <row r="2" spans="1:5" ht="15" customHeight="1" x14ac:dyDescent="0.25">
      <c r="A2" s="7"/>
      <c r="B2" s="7" t="s">
        <v>2</v>
      </c>
      <c r="C2" s="7"/>
      <c r="D2" s="7"/>
      <c r="E2" s="7"/>
    </row>
    <row r="3" spans="1:5" ht="45" x14ac:dyDescent="0.25">
      <c r="A3" s="3" t="s">
        <v>737</v>
      </c>
      <c r="B3" s="85"/>
      <c r="C3" s="85"/>
      <c r="D3" s="85"/>
      <c r="E3" s="85"/>
    </row>
    <row r="4" spans="1:5" ht="15" customHeight="1" x14ac:dyDescent="0.25">
      <c r="A4" s="13" t="s">
        <v>736</v>
      </c>
      <c r="B4" s="104" t="s">
        <v>738</v>
      </c>
      <c r="C4" s="104"/>
      <c r="D4" s="104"/>
      <c r="E4" s="104"/>
    </row>
    <row r="5" spans="1:5" ht="45" customHeight="1" x14ac:dyDescent="0.25">
      <c r="A5" s="13"/>
      <c r="B5" s="85" t="s">
        <v>739</v>
      </c>
      <c r="C5" s="85"/>
      <c r="D5" s="85"/>
      <c r="E5" s="85"/>
    </row>
    <row r="6" spans="1:5" x14ac:dyDescent="0.25">
      <c r="A6" s="13"/>
      <c r="B6" s="85"/>
      <c r="C6" s="85"/>
      <c r="D6" s="85"/>
      <c r="E6" s="85"/>
    </row>
    <row r="7" spans="1:5" x14ac:dyDescent="0.25">
      <c r="A7" s="13"/>
      <c r="B7" s="85"/>
      <c r="C7" s="85"/>
      <c r="D7" s="85"/>
      <c r="E7" s="85"/>
    </row>
    <row r="8" spans="1:5" x14ac:dyDescent="0.25">
      <c r="A8" s="13"/>
      <c r="B8" s="21"/>
      <c r="C8" s="21"/>
      <c r="D8" s="21"/>
      <c r="E8" s="21"/>
    </row>
    <row r="9" spans="1:5" ht="15.75" thickBot="1" x14ac:dyDescent="0.3">
      <c r="A9" s="13"/>
      <c r="B9" s="66"/>
      <c r="C9" s="90">
        <v>2012</v>
      </c>
      <c r="D9" s="90">
        <v>2013</v>
      </c>
      <c r="E9" s="90">
        <v>2014</v>
      </c>
    </row>
    <row r="10" spans="1:5" x14ac:dyDescent="0.25">
      <c r="A10" s="13"/>
      <c r="B10" s="66"/>
      <c r="C10" s="95" t="s">
        <v>503</v>
      </c>
      <c r="D10" s="95"/>
      <c r="E10" s="95"/>
    </row>
    <row r="11" spans="1:5" x14ac:dyDescent="0.25">
      <c r="A11" s="13"/>
      <c r="B11" s="73" t="s">
        <v>740</v>
      </c>
      <c r="C11" s="127">
        <v>188</v>
      </c>
      <c r="D11" s="127">
        <v>152</v>
      </c>
      <c r="E11" s="127">
        <v>160</v>
      </c>
    </row>
    <row r="12" spans="1:5" x14ac:dyDescent="0.25">
      <c r="A12" s="13"/>
      <c r="B12" s="76" t="s">
        <v>741</v>
      </c>
      <c r="C12" s="77">
        <v>176</v>
      </c>
      <c r="D12" s="77">
        <v>137</v>
      </c>
      <c r="E12" s="77">
        <v>247</v>
      </c>
    </row>
    <row r="13" spans="1:5" x14ac:dyDescent="0.25">
      <c r="A13" s="13"/>
      <c r="B13" s="76" t="s">
        <v>742</v>
      </c>
      <c r="C13" s="77">
        <v>74</v>
      </c>
      <c r="D13" s="77">
        <v>79</v>
      </c>
      <c r="E13" s="77">
        <v>67</v>
      </c>
    </row>
    <row r="14" spans="1:5" x14ac:dyDescent="0.25">
      <c r="A14" s="13"/>
      <c r="B14" s="76" t="s">
        <v>743</v>
      </c>
      <c r="C14" s="77">
        <v>29</v>
      </c>
      <c r="D14" s="77">
        <v>2</v>
      </c>
      <c r="E14" s="77">
        <v>8</v>
      </c>
    </row>
    <row r="15" spans="1:5" x14ac:dyDescent="0.25">
      <c r="A15" s="13"/>
      <c r="B15" s="76" t="s">
        <v>744</v>
      </c>
      <c r="C15" s="77">
        <v>15</v>
      </c>
      <c r="D15" s="77">
        <v>-1</v>
      </c>
      <c r="E15" s="77">
        <v>8</v>
      </c>
    </row>
    <row r="16" spans="1:5" x14ac:dyDescent="0.25">
      <c r="A16" s="13"/>
      <c r="B16" s="76" t="s">
        <v>745</v>
      </c>
      <c r="C16" s="77">
        <v>2</v>
      </c>
      <c r="D16" s="77">
        <v>30</v>
      </c>
      <c r="E16" s="77">
        <v>6</v>
      </c>
    </row>
    <row r="17" spans="1:5" x14ac:dyDescent="0.25">
      <c r="A17" s="13"/>
      <c r="B17" s="73" t="s">
        <v>746</v>
      </c>
      <c r="C17" s="21"/>
      <c r="D17" s="21"/>
      <c r="E17" s="21"/>
    </row>
    <row r="18" spans="1:5" x14ac:dyDescent="0.25">
      <c r="A18" s="13"/>
      <c r="B18" s="76" t="s">
        <v>747</v>
      </c>
      <c r="C18" s="77">
        <v>222</v>
      </c>
      <c r="D18" s="77">
        <v>516</v>
      </c>
      <c r="E18" s="77">
        <v>198</v>
      </c>
    </row>
    <row r="19" spans="1:5" x14ac:dyDescent="0.25">
      <c r="A19" s="13"/>
      <c r="B19" s="76" t="s">
        <v>748</v>
      </c>
      <c r="C19" s="77">
        <v>301</v>
      </c>
      <c r="D19" s="77">
        <v>238</v>
      </c>
      <c r="E19" s="77">
        <v>242</v>
      </c>
    </row>
    <row r="20" spans="1:5" x14ac:dyDescent="0.25">
      <c r="A20" s="13"/>
      <c r="B20" s="76" t="s">
        <v>749</v>
      </c>
      <c r="C20" s="77">
        <v>101</v>
      </c>
      <c r="D20" s="77">
        <v>429</v>
      </c>
      <c r="E20" s="77">
        <v>96</v>
      </c>
    </row>
    <row r="21" spans="1:5" x14ac:dyDescent="0.25">
      <c r="A21" s="13"/>
      <c r="B21" s="76" t="s">
        <v>750</v>
      </c>
      <c r="C21" s="77">
        <v>250</v>
      </c>
      <c r="D21" s="77">
        <v>192</v>
      </c>
      <c r="E21" s="77">
        <v>204</v>
      </c>
    </row>
    <row r="22" spans="1:5" x14ac:dyDescent="0.25">
      <c r="A22" s="13"/>
      <c r="B22" s="76" t="s">
        <v>751</v>
      </c>
      <c r="C22" s="77">
        <v>171</v>
      </c>
      <c r="D22" s="77">
        <v>133</v>
      </c>
      <c r="E22" s="77">
        <v>140</v>
      </c>
    </row>
    <row r="23" spans="1:5" x14ac:dyDescent="0.25">
      <c r="A23" s="13"/>
      <c r="B23" s="76" t="s">
        <v>752</v>
      </c>
      <c r="C23" s="77">
        <v>79</v>
      </c>
      <c r="D23" s="77">
        <v>57</v>
      </c>
      <c r="E23" s="77">
        <v>61</v>
      </c>
    </row>
    <row r="24" spans="1:5" x14ac:dyDescent="0.25">
      <c r="A24" s="13"/>
      <c r="B24" s="124"/>
      <c r="C24" s="124"/>
      <c r="D24" s="124"/>
      <c r="E24" s="124"/>
    </row>
  </sheetData>
  <mergeCells count="11">
    <mergeCell ref="B7:E7"/>
    <mergeCell ref="C10:E10"/>
    <mergeCell ref="B24:E24"/>
    <mergeCell ref="A1:A2"/>
    <mergeCell ref="B1:E1"/>
    <mergeCell ref="B2:E2"/>
    <mergeCell ref="B3:E3"/>
    <mergeCell ref="A4:A24"/>
    <mergeCell ref="B4:E4"/>
    <mergeCell ref="B5:E5"/>
    <mergeCell ref="B6:E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1"/>
  <sheetViews>
    <sheetView showGridLines="0" workbookViewId="0"/>
  </sheetViews>
  <sheetFormatPr defaultRowHeight="15" x14ac:dyDescent="0.25"/>
  <cols>
    <col min="1" max="2" width="36.5703125" bestFit="1" customWidth="1"/>
    <col min="3" max="3" width="18.85546875" customWidth="1"/>
    <col min="4" max="4" width="34.85546875" customWidth="1"/>
    <col min="5" max="5" width="35.5703125" customWidth="1"/>
    <col min="6" max="6" width="36.5703125" bestFit="1" customWidth="1"/>
    <col min="7" max="7" width="35" customWidth="1"/>
    <col min="8" max="8" width="35.5703125" customWidth="1"/>
    <col min="9" max="9" width="36.5703125" bestFit="1" customWidth="1"/>
    <col min="10" max="10" width="20.140625" customWidth="1"/>
    <col min="11" max="11" width="35.5703125" customWidth="1"/>
    <col min="12" max="12" width="5.140625" customWidth="1"/>
  </cols>
  <sheetData>
    <row r="1" spans="1:20" ht="15" customHeight="1" x14ac:dyDescent="0.25">
      <c r="A1" s="7" t="s">
        <v>75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754</v>
      </c>
      <c r="B3" s="85"/>
      <c r="C3" s="85"/>
      <c r="D3" s="85"/>
      <c r="E3" s="85"/>
      <c r="F3" s="85"/>
      <c r="G3" s="85"/>
      <c r="H3" s="85"/>
      <c r="I3" s="85"/>
      <c r="J3" s="85"/>
      <c r="K3" s="85"/>
      <c r="L3" s="85"/>
      <c r="M3" s="85"/>
      <c r="N3" s="85"/>
      <c r="O3" s="85"/>
      <c r="P3" s="85"/>
      <c r="Q3" s="85"/>
      <c r="R3" s="85"/>
      <c r="S3" s="85"/>
      <c r="T3" s="85"/>
    </row>
    <row r="4" spans="1:20" x14ac:dyDescent="0.25">
      <c r="A4" s="13" t="s">
        <v>753</v>
      </c>
      <c r="B4" s="98" t="s">
        <v>755</v>
      </c>
      <c r="C4" s="98"/>
      <c r="D4" s="98"/>
      <c r="E4" s="98"/>
      <c r="F4" s="98"/>
      <c r="G4" s="98"/>
      <c r="H4" s="98"/>
      <c r="I4" s="98"/>
    </row>
    <row r="5" spans="1:20" x14ac:dyDescent="0.25">
      <c r="A5" s="13"/>
      <c r="B5" s="21"/>
      <c r="C5" s="21"/>
      <c r="D5" s="21"/>
      <c r="E5" s="21"/>
      <c r="F5" s="21"/>
      <c r="G5" s="21"/>
      <c r="H5" s="21"/>
      <c r="I5" s="21"/>
    </row>
    <row r="6" spans="1:20" x14ac:dyDescent="0.25">
      <c r="A6" s="13"/>
      <c r="B6" s="73" t="s">
        <v>756</v>
      </c>
      <c r="C6" s="21"/>
      <c r="D6" s="21"/>
      <c r="E6" s="21"/>
      <c r="F6" s="21"/>
      <c r="G6" s="21"/>
      <c r="H6" s="21"/>
      <c r="I6" s="21"/>
    </row>
    <row r="7" spans="1:20" ht="15" customHeight="1" x14ac:dyDescent="0.25">
      <c r="A7" s="13"/>
      <c r="B7" s="68" t="s">
        <v>757</v>
      </c>
      <c r="C7" s="68"/>
      <c r="D7" s="68"/>
      <c r="E7" s="68"/>
      <c r="F7" s="68"/>
      <c r="G7" s="68"/>
      <c r="H7" s="68"/>
      <c r="I7" s="68"/>
    </row>
    <row r="8" spans="1:20" ht="15.75" thickBot="1" x14ac:dyDescent="0.3">
      <c r="A8" s="13"/>
      <c r="B8" s="66"/>
      <c r="C8" s="99">
        <v>2013</v>
      </c>
      <c r="D8" s="99"/>
      <c r="E8" s="99"/>
      <c r="F8" s="32"/>
      <c r="G8" s="99">
        <v>2014</v>
      </c>
      <c r="H8" s="99"/>
      <c r="I8" s="99"/>
    </row>
    <row r="9" spans="1:20" x14ac:dyDescent="0.25">
      <c r="A9" s="13"/>
      <c r="B9" s="100"/>
      <c r="C9" s="92" t="s">
        <v>758</v>
      </c>
      <c r="D9" s="95" t="s">
        <v>759</v>
      </c>
      <c r="E9" s="95" t="s">
        <v>158</v>
      </c>
      <c r="F9" s="71"/>
      <c r="G9" s="92" t="s">
        <v>758</v>
      </c>
      <c r="H9" s="95" t="s">
        <v>759</v>
      </c>
      <c r="I9" s="95" t="s">
        <v>158</v>
      </c>
    </row>
    <row r="10" spans="1:20" ht="15.75" thickBot="1" x14ac:dyDescent="0.3">
      <c r="A10" s="13"/>
      <c r="B10" s="100"/>
      <c r="C10" s="90" t="s">
        <v>760</v>
      </c>
      <c r="D10" s="99"/>
      <c r="E10" s="99"/>
      <c r="F10" s="21"/>
      <c r="G10" s="90" t="s">
        <v>760</v>
      </c>
      <c r="H10" s="99"/>
      <c r="I10" s="99"/>
    </row>
    <row r="11" spans="1:20" x14ac:dyDescent="0.25">
      <c r="A11" s="13"/>
      <c r="B11" s="66"/>
      <c r="C11" s="95" t="s">
        <v>503</v>
      </c>
      <c r="D11" s="95"/>
      <c r="E11" s="95"/>
      <c r="F11" s="95"/>
      <c r="G11" s="95"/>
      <c r="H11" s="95"/>
      <c r="I11" s="95"/>
    </row>
    <row r="12" spans="1:20" x14ac:dyDescent="0.25">
      <c r="A12" s="13"/>
      <c r="B12" s="128" t="s">
        <v>761</v>
      </c>
      <c r="C12" s="30"/>
      <c r="D12" s="30"/>
      <c r="E12" s="30"/>
      <c r="F12" s="21"/>
      <c r="G12" s="30"/>
      <c r="H12" s="30"/>
      <c r="I12" s="30"/>
    </row>
    <row r="13" spans="1:20" x14ac:dyDescent="0.25">
      <c r="A13" s="13"/>
      <c r="B13" s="129" t="s">
        <v>762</v>
      </c>
      <c r="C13" s="130">
        <v>17720</v>
      </c>
      <c r="D13" s="130">
        <v>3889</v>
      </c>
      <c r="E13" s="130">
        <v>21609</v>
      </c>
      <c r="F13" s="21"/>
      <c r="G13" s="130">
        <v>17458</v>
      </c>
      <c r="H13" s="130">
        <v>3679</v>
      </c>
      <c r="I13" s="130">
        <v>21137</v>
      </c>
    </row>
    <row r="14" spans="1:20" x14ac:dyDescent="0.25">
      <c r="A14" s="13"/>
      <c r="B14" s="129" t="s">
        <v>763</v>
      </c>
      <c r="C14" s="130">
        <v>1381</v>
      </c>
      <c r="D14" s="130">
        <v>4244</v>
      </c>
      <c r="E14" s="130">
        <v>5625</v>
      </c>
      <c r="F14" s="21"/>
      <c r="G14" s="130">
        <v>1317</v>
      </c>
      <c r="H14" s="130">
        <v>3526</v>
      </c>
      <c r="I14" s="130">
        <v>4843</v>
      </c>
    </row>
    <row r="15" spans="1:20" x14ac:dyDescent="0.25">
      <c r="A15" s="13"/>
      <c r="B15" s="129" t="s">
        <v>764</v>
      </c>
      <c r="C15" s="131">
        <v>138</v>
      </c>
      <c r="D15" s="131">
        <v>62</v>
      </c>
      <c r="E15" s="131">
        <v>200</v>
      </c>
      <c r="F15" s="21"/>
      <c r="G15" s="131">
        <v>88</v>
      </c>
      <c r="H15" s="131">
        <v>39</v>
      </c>
      <c r="I15" s="131">
        <v>127</v>
      </c>
    </row>
    <row r="16" spans="1:20" ht="15.75" thickBot="1" x14ac:dyDescent="0.3">
      <c r="A16" s="13"/>
      <c r="B16" s="129" t="s">
        <v>765</v>
      </c>
      <c r="C16" s="132">
        <v>4694</v>
      </c>
      <c r="D16" s="132">
        <v>3680</v>
      </c>
      <c r="E16" s="132">
        <v>8374</v>
      </c>
      <c r="F16" s="21"/>
      <c r="G16" s="132">
        <v>4207</v>
      </c>
      <c r="H16" s="132">
        <v>4281</v>
      </c>
      <c r="I16" s="132">
        <v>8488</v>
      </c>
    </row>
    <row r="17" spans="1:9" ht="15.75" thickBot="1" x14ac:dyDescent="0.3">
      <c r="A17" s="13"/>
      <c r="B17" s="128" t="s">
        <v>766</v>
      </c>
      <c r="C17" s="133">
        <v>23933</v>
      </c>
      <c r="D17" s="133">
        <v>11875</v>
      </c>
      <c r="E17" s="133">
        <v>35808</v>
      </c>
      <c r="F17" s="21"/>
      <c r="G17" s="133">
        <v>23070</v>
      </c>
      <c r="H17" s="133">
        <v>11525</v>
      </c>
      <c r="I17" s="133">
        <v>34595</v>
      </c>
    </row>
    <row r="18" spans="1:9" x14ac:dyDescent="0.25">
      <c r="A18" s="13"/>
      <c r="B18" s="128" t="s">
        <v>767</v>
      </c>
      <c r="C18" s="121"/>
      <c r="D18" s="121"/>
      <c r="E18" s="121"/>
      <c r="F18" s="21"/>
      <c r="G18" s="121"/>
      <c r="H18" s="121"/>
      <c r="I18" s="121"/>
    </row>
    <row r="19" spans="1:9" x14ac:dyDescent="0.25">
      <c r="A19" s="13"/>
      <c r="B19" s="129" t="s">
        <v>768</v>
      </c>
      <c r="C19" s="130">
        <v>4725</v>
      </c>
      <c r="D19" s="130">
        <v>2322</v>
      </c>
      <c r="E19" s="130">
        <v>7047</v>
      </c>
      <c r="F19" s="21"/>
      <c r="G19" s="130">
        <v>5217</v>
      </c>
      <c r="H19" s="130">
        <v>2894</v>
      </c>
      <c r="I19" s="130">
        <v>8111</v>
      </c>
    </row>
    <row r="20" spans="1:9" x14ac:dyDescent="0.25">
      <c r="A20" s="13"/>
      <c r="B20" s="129" t="s">
        <v>769</v>
      </c>
      <c r="C20" s="130">
        <v>2123</v>
      </c>
      <c r="D20" s="130">
        <v>1721</v>
      </c>
      <c r="E20" s="130">
        <v>3844</v>
      </c>
      <c r="F20" s="21"/>
      <c r="G20" s="130">
        <v>1929</v>
      </c>
      <c r="H20" s="130">
        <v>2502</v>
      </c>
      <c r="I20" s="130">
        <v>4431</v>
      </c>
    </row>
    <row r="21" spans="1:9" x14ac:dyDescent="0.25">
      <c r="A21" s="13"/>
      <c r="B21" s="129" t="s">
        <v>770</v>
      </c>
      <c r="C21" s="130">
        <v>7562</v>
      </c>
      <c r="D21" s="130">
        <v>3722</v>
      </c>
      <c r="E21" s="130">
        <v>11284</v>
      </c>
      <c r="F21" s="21"/>
      <c r="G21" s="130">
        <v>7425</v>
      </c>
      <c r="H21" s="130">
        <v>5299</v>
      </c>
      <c r="I21" s="130">
        <v>12724</v>
      </c>
    </row>
    <row r="22" spans="1:9" x14ac:dyDescent="0.25">
      <c r="A22" s="13"/>
      <c r="B22" s="129" t="s">
        <v>771</v>
      </c>
      <c r="C22" s="130">
        <v>1082</v>
      </c>
      <c r="D22" s="130">
        <v>1999</v>
      </c>
      <c r="E22" s="130">
        <v>3081</v>
      </c>
      <c r="F22" s="21"/>
      <c r="G22" s="130">
        <v>1098</v>
      </c>
      <c r="H22" s="130">
        <v>2103</v>
      </c>
      <c r="I22" s="130">
        <v>3201</v>
      </c>
    </row>
    <row r="23" spans="1:9" x14ac:dyDescent="0.25">
      <c r="A23" s="13"/>
      <c r="B23" s="129" t="s">
        <v>772</v>
      </c>
      <c r="C23" s="131">
        <v>612</v>
      </c>
      <c r="D23" s="131">
        <v>348</v>
      </c>
      <c r="E23" s="131">
        <v>960</v>
      </c>
      <c r="F23" s="21"/>
      <c r="G23" s="131">
        <v>607</v>
      </c>
      <c r="H23" s="131">
        <v>508</v>
      </c>
      <c r="I23" s="130">
        <v>1115</v>
      </c>
    </row>
    <row r="24" spans="1:9" x14ac:dyDescent="0.25">
      <c r="A24" s="13"/>
      <c r="B24" s="129" t="s">
        <v>773</v>
      </c>
      <c r="C24" s="130">
        <v>2174</v>
      </c>
      <c r="D24" s="131">
        <v>786</v>
      </c>
      <c r="E24" s="130">
        <v>2960</v>
      </c>
      <c r="F24" s="21"/>
      <c r="G24" s="130">
        <v>2437</v>
      </c>
      <c r="H24" s="131">
        <v>852</v>
      </c>
      <c r="I24" s="130">
        <v>3289</v>
      </c>
    </row>
    <row r="25" spans="1:9" x14ac:dyDescent="0.25">
      <c r="A25" s="13"/>
      <c r="B25" s="129" t="s">
        <v>774</v>
      </c>
      <c r="C25" s="131">
        <v>579</v>
      </c>
      <c r="D25" s="131">
        <v>262</v>
      </c>
      <c r="E25" s="131">
        <v>841</v>
      </c>
      <c r="F25" s="21"/>
      <c r="G25" s="131">
        <v>529</v>
      </c>
      <c r="H25" s="131">
        <v>228</v>
      </c>
      <c r="I25" s="131">
        <v>757</v>
      </c>
    </row>
    <row r="26" spans="1:9" x14ac:dyDescent="0.25">
      <c r="A26" s="13"/>
      <c r="B26" s="129" t="s">
        <v>775</v>
      </c>
      <c r="C26" s="130">
        <v>5848</v>
      </c>
      <c r="D26" s="131">
        <v>252</v>
      </c>
      <c r="E26" s="130">
        <v>6100</v>
      </c>
      <c r="F26" s="21"/>
      <c r="G26" s="130">
        <v>5390</v>
      </c>
      <c r="H26" s="131">
        <v>232</v>
      </c>
      <c r="I26" s="130">
        <v>5622</v>
      </c>
    </row>
    <row r="27" spans="1:9" ht="15.75" thickBot="1" x14ac:dyDescent="0.3">
      <c r="A27" s="13"/>
      <c r="B27" s="129" t="s">
        <v>584</v>
      </c>
      <c r="C27" s="134">
        <v>655</v>
      </c>
      <c r="D27" s="134">
        <v>858</v>
      </c>
      <c r="E27" s="132">
        <v>1513</v>
      </c>
      <c r="F27" s="21"/>
      <c r="G27" s="134">
        <v>600</v>
      </c>
      <c r="H27" s="134">
        <v>689</v>
      </c>
      <c r="I27" s="132">
        <v>1289</v>
      </c>
    </row>
    <row r="28" spans="1:9" ht="15.75" thickBot="1" x14ac:dyDescent="0.3">
      <c r="A28" s="13"/>
      <c r="B28" s="128" t="s">
        <v>776</v>
      </c>
      <c r="C28" s="133">
        <v>25360</v>
      </c>
      <c r="D28" s="133">
        <v>12270</v>
      </c>
      <c r="E28" s="133">
        <v>37630</v>
      </c>
      <c r="F28" s="21"/>
      <c r="G28" s="133">
        <v>25232</v>
      </c>
      <c r="H28" s="133">
        <v>15307</v>
      </c>
      <c r="I28" s="133">
        <v>40539</v>
      </c>
    </row>
    <row r="29" spans="1:9" x14ac:dyDescent="0.25">
      <c r="A29" s="13"/>
      <c r="B29" s="128" t="s">
        <v>777</v>
      </c>
      <c r="C29" s="135">
        <v>49293</v>
      </c>
      <c r="D29" s="135">
        <v>24145</v>
      </c>
      <c r="E29" s="135">
        <v>73438</v>
      </c>
      <c r="F29" s="21"/>
      <c r="G29" s="135">
        <v>48302</v>
      </c>
      <c r="H29" s="135">
        <v>26832</v>
      </c>
      <c r="I29" s="135">
        <v>75134</v>
      </c>
    </row>
    <row r="30" spans="1:9" ht="15.75" thickBot="1" x14ac:dyDescent="0.3">
      <c r="A30" s="13"/>
      <c r="B30" s="129" t="s">
        <v>778</v>
      </c>
      <c r="C30" s="134">
        <v>-48</v>
      </c>
      <c r="D30" s="134">
        <v>-155</v>
      </c>
      <c r="E30" s="134">
        <v>-203</v>
      </c>
      <c r="F30" s="21"/>
      <c r="G30" s="134">
        <v>-67</v>
      </c>
      <c r="H30" s="134">
        <v>-159</v>
      </c>
      <c r="I30" s="134">
        <v>-226</v>
      </c>
    </row>
    <row r="31" spans="1:9" x14ac:dyDescent="0.25">
      <c r="A31" s="13"/>
      <c r="B31" s="128" t="s">
        <v>779</v>
      </c>
      <c r="C31" s="135">
        <v>49245</v>
      </c>
      <c r="D31" s="135">
        <v>23990</v>
      </c>
      <c r="E31" s="135">
        <v>73235</v>
      </c>
      <c r="F31" s="21"/>
      <c r="G31" s="135">
        <v>48235</v>
      </c>
      <c r="H31" s="135">
        <v>26673</v>
      </c>
      <c r="I31" s="135">
        <v>74908</v>
      </c>
    </row>
    <row r="32" spans="1:9" ht="15.75" thickBot="1" x14ac:dyDescent="0.3">
      <c r="A32" s="13"/>
      <c r="B32" s="129" t="s">
        <v>780</v>
      </c>
      <c r="C32" s="132">
        <v>-6211</v>
      </c>
      <c r="D32" s="132">
        <v>-1540</v>
      </c>
      <c r="E32" s="132">
        <v>-7751</v>
      </c>
      <c r="F32" s="21"/>
      <c r="G32" s="132">
        <v>-7788</v>
      </c>
      <c r="H32" s="132">
        <v>-1704</v>
      </c>
      <c r="I32" s="132">
        <v>-9492</v>
      </c>
    </row>
    <row r="33" spans="1:20" ht="15.75" thickBot="1" x14ac:dyDescent="0.3">
      <c r="A33" s="13"/>
      <c r="B33" s="128" t="s">
        <v>781</v>
      </c>
      <c r="C33" s="136">
        <v>43034</v>
      </c>
      <c r="D33" s="136">
        <v>22450</v>
      </c>
      <c r="E33" s="136">
        <v>65484</v>
      </c>
      <c r="F33" s="21"/>
      <c r="G33" s="136">
        <v>40447</v>
      </c>
      <c r="H33" s="136">
        <v>24969</v>
      </c>
      <c r="I33" s="136">
        <v>65416</v>
      </c>
    </row>
    <row r="34" spans="1:20" ht="15.75" thickTop="1" x14ac:dyDescent="0.25">
      <c r="A34" s="13"/>
      <c r="B34" s="21"/>
      <c r="C34" s="96"/>
      <c r="D34" s="96"/>
      <c r="E34" s="96"/>
      <c r="F34" s="21"/>
      <c r="G34" s="96"/>
      <c r="H34" s="96"/>
      <c r="I34" s="96"/>
    </row>
    <row r="35" spans="1:20" ht="30" customHeight="1" x14ac:dyDescent="0.25">
      <c r="A35" s="13"/>
      <c r="B35" s="89" t="s">
        <v>782</v>
      </c>
      <c r="C35" s="89"/>
      <c r="D35" s="89"/>
      <c r="E35" s="89"/>
      <c r="F35" s="89"/>
      <c r="G35" s="89"/>
      <c r="H35" s="89"/>
      <c r="I35" s="89"/>
      <c r="J35" s="89"/>
      <c r="K35" s="89"/>
      <c r="L35" s="89"/>
      <c r="M35" s="89"/>
      <c r="N35" s="89"/>
      <c r="O35" s="89"/>
      <c r="P35" s="89"/>
      <c r="Q35" s="89"/>
      <c r="R35" s="89"/>
      <c r="S35" s="89"/>
      <c r="T35" s="89"/>
    </row>
    <row r="36" spans="1:20" ht="15" customHeight="1" x14ac:dyDescent="0.25">
      <c r="A36" s="13"/>
      <c r="B36" s="89" t="s">
        <v>783</v>
      </c>
      <c r="C36" s="89"/>
      <c r="D36" s="89"/>
      <c r="E36" s="89"/>
      <c r="F36" s="89"/>
      <c r="G36" s="89"/>
      <c r="H36" s="89"/>
      <c r="I36" s="89"/>
      <c r="J36" s="89"/>
      <c r="K36" s="89"/>
      <c r="L36" s="89"/>
      <c r="M36" s="89"/>
      <c r="N36" s="89"/>
      <c r="O36" s="89"/>
      <c r="P36" s="89"/>
      <c r="Q36" s="89"/>
      <c r="R36" s="89"/>
      <c r="S36" s="89"/>
      <c r="T36" s="89"/>
    </row>
    <row r="37" spans="1:20" x14ac:dyDescent="0.25">
      <c r="A37" s="13"/>
      <c r="B37" s="222" t="s">
        <v>784</v>
      </c>
      <c r="C37" s="222"/>
      <c r="D37" s="222"/>
      <c r="E37" s="222"/>
      <c r="F37" s="222"/>
      <c r="G37" s="222"/>
      <c r="H37" s="222"/>
      <c r="I37" s="222"/>
      <c r="J37" s="222"/>
      <c r="K37" s="222"/>
      <c r="L37" s="222"/>
      <c r="M37" s="222"/>
      <c r="N37" s="222"/>
      <c r="O37" s="222"/>
      <c r="P37" s="222"/>
      <c r="Q37" s="222"/>
      <c r="R37" s="222"/>
      <c r="S37" s="222"/>
      <c r="T37" s="222"/>
    </row>
    <row r="38" spans="1:20" ht="30" customHeight="1" x14ac:dyDescent="0.25">
      <c r="A38" s="13"/>
      <c r="B38" s="89" t="s">
        <v>785</v>
      </c>
      <c r="C38" s="89"/>
      <c r="D38" s="89"/>
      <c r="E38" s="89"/>
      <c r="F38" s="89"/>
      <c r="G38" s="89"/>
      <c r="H38" s="89"/>
      <c r="I38" s="89"/>
      <c r="J38" s="89"/>
      <c r="K38" s="89"/>
      <c r="L38" s="89"/>
      <c r="M38" s="89"/>
      <c r="N38" s="89"/>
      <c r="O38" s="89"/>
      <c r="P38" s="89"/>
      <c r="Q38" s="89"/>
      <c r="R38" s="89"/>
      <c r="S38" s="89"/>
      <c r="T38" s="89"/>
    </row>
    <row r="39" spans="1:20" x14ac:dyDescent="0.25">
      <c r="A39" s="13"/>
      <c r="B39" s="222" t="s">
        <v>786</v>
      </c>
      <c r="C39" s="222"/>
      <c r="D39" s="222"/>
      <c r="E39" s="222"/>
      <c r="F39" s="222"/>
      <c r="G39" s="222"/>
      <c r="H39" s="222"/>
      <c r="I39" s="222"/>
      <c r="J39" s="222"/>
      <c r="K39" s="222"/>
      <c r="L39" s="222"/>
      <c r="M39" s="222"/>
      <c r="N39" s="222"/>
      <c r="O39" s="222"/>
      <c r="P39" s="222"/>
      <c r="Q39" s="222"/>
      <c r="R39" s="222"/>
      <c r="S39" s="222"/>
      <c r="T39" s="222"/>
    </row>
    <row r="40" spans="1:20" x14ac:dyDescent="0.25">
      <c r="A40" s="13"/>
      <c r="B40" s="85"/>
      <c r="C40" s="85"/>
      <c r="D40" s="85"/>
      <c r="E40" s="85"/>
      <c r="F40" s="85"/>
      <c r="G40" s="85"/>
      <c r="H40" s="85"/>
      <c r="I40" s="85"/>
      <c r="J40" s="85"/>
      <c r="K40" s="85"/>
      <c r="L40" s="85"/>
      <c r="M40" s="85"/>
      <c r="N40" s="85"/>
      <c r="O40" s="85"/>
      <c r="P40" s="85"/>
      <c r="Q40" s="85"/>
      <c r="R40" s="85"/>
      <c r="S40" s="85"/>
      <c r="T40" s="85"/>
    </row>
    <row r="41" spans="1:20" x14ac:dyDescent="0.25">
      <c r="A41" s="13"/>
      <c r="B41" s="21"/>
      <c r="C41" s="21"/>
      <c r="D41" s="21"/>
      <c r="E41" s="21"/>
      <c r="F41" s="21"/>
      <c r="G41" s="21"/>
      <c r="H41" s="21"/>
      <c r="I41" s="21"/>
      <c r="J41" s="21"/>
    </row>
    <row r="42" spans="1:20" ht="15" customHeight="1" x14ac:dyDescent="0.25">
      <c r="A42" s="13"/>
      <c r="B42" s="68" t="s">
        <v>787</v>
      </c>
      <c r="C42" s="68"/>
      <c r="D42" s="68"/>
      <c r="E42" s="68"/>
      <c r="F42" s="68"/>
      <c r="G42" s="68"/>
      <c r="H42" s="68"/>
      <c r="I42" s="68"/>
      <c r="J42" s="68"/>
    </row>
    <row r="43" spans="1:20" ht="15.75" thickBot="1" x14ac:dyDescent="0.3">
      <c r="A43" s="13"/>
      <c r="B43" s="21"/>
      <c r="C43" s="152" t="s">
        <v>788</v>
      </c>
      <c r="D43" s="152"/>
      <c r="E43" s="152"/>
      <c r="F43" s="152"/>
      <c r="G43" s="152"/>
      <c r="H43" s="152"/>
      <c r="I43" s="152"/>
      <c r="J43" s="152"/>
    </row>
    <row r="44" spans="1:20" ht="15.75" thickBot="1" x14ac:dyDescent="0.3">
      <c r="A44" s="13"/>
      <c r="B44" s="21"/>
      <c r="C44" s="139"/>
      <c r="D44" s="139"/>
      <c r="E44" s="139"/>
      <c r="F44" s="139"/>
      <c r="G44" s="139"/>
      <c r="H44" s="139"/>
      <c r="I44" s="153" t="s">
        <v>789</v>
      </c>
      <c r="J44" s="153"/>
    </row>
    <row r="45" spans="1:20" ht="18" thickBot="1" x14ac:dyDescent="0.3">
      <c r="A45" s="13"/>
      <c r="B45" s="21"/>
      <c r="C45" s="114" t="s">
        <v>790</v>
      </c>
      <c r="D45" s="114" t="s">
        <v>791</v>
      </c>
      <c r="E45" s="114" t="s">
        <v>792</v>
      </c>
      <c r="F45" s="114" t="s">
        <v>793</v>
      </c>
      <c r="G45" s="114" t="s">
        <v>794</v>
      </c>
      <c r="H45" s="114" t="s">
        <v>158</v>
      </c>
      <c r="I45" s="114" t="s">
        <v>795</v>
      </c>
      <c r="J45" s="114" t="s">
        <v>796</v>
      </c>
    </row>
    <row r="46" spans="1:20" x14ac:dyDescent="0.25">
      <c r="A46" s="13"/>
      <c r="B46" s="21"/>
      <c r="C46" s="154" t="s">
        <v>797</v>
      </c>
      <c r="D46" s="154"/>
      <c r="E46" s="154"/>
      <c r="F46" s="154"/>
      <c r="G46" s="154"/>
      <c r="H46" s="154"/>
      <c r="I46" s="154"/>
      <c r="J46" s="154"/>
    </row>
    <row r="47" spans="1:20" x14ac:dyDescent="0.25">
      <c r="A47" s="13"/>
      <c r="B47" s="21"/>
      <c r="C47" s="21"/>
      <c r="D47" s="21"/>
      <c r="E47" s="21"/>
      <c r="F47" s="21"/>
      <c r="G47" s="21"/>
      <c r="H47" s="21"/>
      <c r="I47" s="21"/>
      <c r="J47" s="21"/>
    </row>
    <row r="48" spans="1:20" x14ac:dyDescent="0.25">
      <c r="A48" s="13"/>
      <c r="B48" s="128" t="s">
        <v>758</v>
      </c>
      <c r="C48" s="21"/>
      <c r="D48" s="21"/>
      <c r="E48" s="21"/>
      <c r="F48" s="21"/>
      <c r="G48" s="21"/>
      <c r="H48" s="21"/>
      <c r="I48" s="21"/>
      <c r="J48" s="21"/>
    </row>
    <row r="49" spans="1:10" x14ac:dyDescent="0.25">
      <c r="A49" s="13"/>
      <c r="B49" s="129" t="s">
        <v>762</v>
      </c>
      <c r="C49" s="142">
        <v>1039</v>
      </c>
      <c r="D49" s="142">
        <v>4770</v>
      </c>
      <c r="E49" s="142">
        <v>5809</v>
      </c>
      <c r="F49" s="142">
        <v>11911</v>
      </c>
      <c r="G49" s="143" t="s">
        <v>572</v>
      </c>
      <c r="H49" s="144">
        <v>17720</v>
      </c>
      <c r="I49" s="143">
        <v>466</v>
      </c>
      <c r="J49" s="142">
        <v>5808</v>
      </c>
    </row>
    <row r="50" spans="1:10" x14ac:dyDescent="0.25">
      <c r="A50" s="13"/>
      <c r="B50" s="129" t="s">
        <v>763</v>
      </c>
      <c r="C50" s="143">
        <v>35</v>
      </c>
      <c r="D50" s="143">
        <v>678</v>
      </c>
      <c r="E50" s="143">
        <v>713</v>
      </c>
      <c r="F50" s="143">
        <v>668</v>
      </c>
      <c r="G50" s="143" t="s">
        <v>572</v>
      </c>
      <c r="H50" s="144">
        <v>1381</v>
      </c>
      <c r="I50" s="143">
        <v>17</v>
      </c>
      <c r="J50" s="143">
        <v>661</v>
      </c>
    </row>
    <row r="51" spans="1:10" x14ac:dyDescent="0.25">
      <c r="A51" s="13"/>
      <c r="B51" s="129" t="s">
        <v>765</v>
      </c>
      <c r="C51" s="143">
        <v>253</v>
      </c>
      <c r="D51" s="142">
        <v>2337</v>
      </c>
      <c r="E51" s="142">
        <v>2590</v>
      </c>
      <c r="F51" s="142">
        <v>2242</v>
      </c>
      <c r="G51" s="143" t="s">
        <v>572</v>
      </c>
      <c r="H51" s="144">
        <v>4832</v>
      </c>
      <c r="I51" s="143">
        <v>52</v>
      </c>
      <c r="J51" s="142">
        <v>2822</v>
      </c>
    </row>
    <row r="52" spans="1:10" x14ac:dyDescent="0.25">
      <c r="A52" s="13"/>
      <c r="B52" s="129" t="s">
        <v>798</v>
      </c>
      <c r="C52" s="143">
        <v>152</v>
      </c>
      <c r="D52" s="142">
        <v>2000</v>
      </c>
      <c r="E52" s="142">
        <v>2152</v>
      </c>
      <c r="F52" s="142">
        <v>1995</v>
      </c>
      <c r="G52" s="143" t="s">
        <v>572</v>
      </c>
      <c r="H52" s="144">
        <v>4147</v>
      </c>
      <c r="I52" s="143" t="s">
        <v>572</v>
      </c>
      <c r="J52" s="142">
        <v>2335</v>
      </c>
    </row>
    <row r="53" spans="1:10" ht="15.75" thickBot="1" x14ac:dyDescent="0.3">
      <c r="A53" s="13"/>
      <c r="B53" s="129" t="s">
        <v>799</v>
      </c>
      <c r="C53" s="145">
        <v>631</v>
      </c>
      <c r="D53" s="146">
        <v>3243</v>
      </c>
      <c r="E53" s="146">
        <v>3874</v>
      </c>
      <c r="F53" s="146">
        <v>17339</v>
      </c>
      <c r="G53" s="145" t="s">
        <v>572</v>
      </c>
      <c r="H53" s="147">
        <v>21213</v>
      </c>
      <c r="I53" s="145">
        <v>48</v>
      </c>
      <c r="J53" s="146">
        <v>4266</v>
      </c>
    </row>
    <row r="54" spans="1:10" ht="15.75" thickBot="1" x14ac:dyDescent="0.3">
      <c r="A54" s="13"/>
      <c r="B54" s="128" t="s">
        <v>800</v>
      </c>
      <c r="C54" s="148">
        <v>2110</v>
      </c>
      <c r="D54" s="148">
        <v>13028</v>
      </c>
      <c r="E54" s="148">
        <v>15138</v>
      </c>
      <c r="F54" s="148">
        <v>34155</v>
      </c>
      <c r="G54" s="149" t="s">
        <v>572</v>
      </c>
      <c r="H54" s="148">
        <v>49293</v>
      </c>
      <c r="I54" s="149">
        <v>583</v>
      </c>
      <c r="J54" s="148">
        <v>15892</v>
      </c>
    </row>
    <row r="55" spans="1:10" ht="15.75" thickTop="1" x14ac:dyDescent="0.25">
      <c r="A55" s="13"/>
      <c r="B55" s="21"/>
      <c r="C55" s="83"/>
      <c r="D55" s="83"/>
      <c r="E55" s="83"/>
      <c r="F55" s="83"/>
      <c r="G55" s="83"/>
      <c r="H55" s="83"/>
      <c r="I55" s="83"/>
      <c r="J55" s="83"/>
    </row>
    <row r="56" spans="1:10" x14ac:dyDescent="0.25">
      <c r="A56" s="13"/>
      <c r="B56" s="128" t="s">
        <v>759</v>
      </c>
      <c r="C56" s="21"/>
      <c r="D56" s="21"/>
      <c r="E56" s="21"/>
      <c r="F56" s="21"/>
      <c r="G56" s="21"/>
      <c r="H56" s="21"/>
      <c r="I56" s="21"/>
      <c r="J56" s="21"/>
    </row>
    <row r="57" spans="1:10" x14ac:dyDescent="0.25">
      <c r="A57" s="13"/>
      <c r="B57" s="129" t="s">
        <v>762</v>
      </c>
      <c r="C57" s="143">
        <v>181</v>
      </c>
      <c r="D57" s="143">
        <v>209</v>
      </c>
      <c r="E57" s="143">
        <v>390</v>
      </c>
      <c r="F57" s="142">
        <v>3423</v>
      </c>
      <c r="G57" s="143">
        <v>76</v>
      </c>
      <c r="H57" s="144">
        <v>3889</v>
      </c>
      <c r="I57" s="143" t="s">
        <v>572</v>
      </c>
      <c r="J57" s="143">
        <v>248</v>
      </c>
    </row>
    <row r="58" spans="1:10" x14ac:dyDescent="0.25">
      <c r="A58" s="13"/>
      <c r="B58" s="129" t="s">
        <v>763</v>
      </c>
      <c r="C58" s="143">
        <v>118</v>
      </c>
      <c r="D58" s="143">
        <v>409</v>
      </c>
      <c r="E58" s="143">
        <v>527</v>
      </c>
      <c r="F58" s="142">
        <v>3717</v>
      </c>
      <c r="G58" s="143" t="s">
        <v>572</v>
      </c>
      <c r="H58" s="144">
        <v>4244</v>
      </c>
      <c r="I58" s="143" t="s">
        <v>572</v>
      </c>
      <c r="J58" s="143">
        <v>728</v>
      </c>
    </row>
    <row r="59" spans="1:10" x14ac:dyDescent="0.25">
      <c r="A59" s="13"/>
      <c r="B59" s="129" t="s">
        <v>765</v>
      </c>
      <c r="C59" s="143">
        <v>152</v>
      </c>
      <c r="D59" s="143">
        <v>480</v>
      </c>
      <c r="E59" s="143">
        <v>632</v>
      </c>
      <c r="F59" s="142">
        <v>3110</v>
      </c>
      <c r="G59" s="143" t="s">
        <v>572</v>
      </c>
      <c r="H59" s="144">
        <v>3742</v>
      </c>
      <c r="I59" s="143" t="s">
        <v>572</v>
      </c>
      <c r="J59" s="143">
        <v>572</v>
      </c>
    </row>
    <row r="60" spans="1:10" x14ac:dyDescent="0.25">
      <c r="A60" s="13"/>
      <c r="B60" s="129" t="s">
        <v>798</v>
      </c>
      <c r="C60" s="143">
        <v>100</v>
      </c>
      <c r="D60" s="143">
        <v>565</v>
      </c>
      <c r="E60" s="143">
        <v>665</v>
      </c>
      <c r="F60" s="142">
        <v>2482</v>
      </c>
      <c r="G60" s="143" t="s">
        <v>572</v>
      </c>
      <c r="H60" s="144">
        <v>3147</v>
      </c>
      <c r="I60" s="143">
        <v>2</v>
      </c>
      <c r="J60" s="143">
        <v>634</v>
      </c>
    </row>
    <row r="61" spans="1:10" ht="15.75" thickBot="1" x14ac:dyDescent="0.3">
      <c r="A61" s="13"/>
      <c r="B61" s="129" t="s">
        <v>799</v>
      </c>
      <c r="C61" s="145">
        <v>132</v>
      </c>
      <c r="D61" s="146">
        <v>1217</v>
      </c>
      <c r="E61" s="146">
        <v>1349</v>
      </c>
      <c r="F61" s="146">
        <v>7774</v>
      </c>
      <c r="G61" s="145" t="s">
        <v>572</v>
      </c>
      <c r="H61" s="147">
        <v>9123</v>
      </c>
      <c r="I61" s="145">
        <v>8</v>
      </c>
      <c r="J61" s="146">
        <v>1499</v>
      </c>
    </row>
    <row r="62" spans="1:10" ht="15.75" thickBot="1" x14ac:dyDescent="0.3">
      <c r="A62" s="13"/>
      <c r="B62" s="128" t="s">
        <v>801</v>
      </c>
      <c r="C62" s="149">
        <v>683</v>
      </c>
      <c r="D62" s="148">
        <v>2880</v>
      </c>
      <c r="E62" s="148">
        <v>3563</v>
      </c>
      <c r="F62" s="148">
        <v>20506</v>
      </c>
      <c r="G62" s="149">
        <v>76</v>
      </c>
      <c r="H62" s="148">
        <v>24145</v>
      </c>
      <c r="I62" s="149">
        <v>10</v>
      </c>
      <c r="J62" s="148">
        <v>3681</v>
      </c>
    </row>
    <row r="63" spans="1:10" ht="16.5" thickTop="1" thickBot="1" x14ac:dyDescent="0.3">
      <c r="A63" s="13"/>
      <c r="B63" s="128" t="s">
        <v>802</v>
      </c>
      <c r="C63" s="150">
        <v>2793</v>
      </c>
      <c r="D63" s="150">
        <v>15908</v>
      </c>
      <c r="E63" s="150">
        <v>18701</v>
      </c>
      <c r="F63" s="150">
        <v>54661</v>
      </c>
      <c r="G63" s="151">
        <v>76</v>
      </c>
      <c r="H63" s="150">
        <v>73438</v>
      </c>
      <c r="I63" s="151">
        <v>593</v>
      </c>
      <c r="J63" s="150">
        <v>19573</v>
      </c>
    </row>
    <row r="64" spans="1:10" ht="15.75" thickTop="1" x14ac:dyDescent="0.25">
      <c r="A64" s="13"/>
      <c r="B64" s="21"/>
      <c r="C64" s="83"/>
      <c r="D64" s="83"/>
      <c r="E64" s="83"/>
      <c r="F64" s="83"/>
      <c r="G64" s="83"/>
      <c r="H64" s="83"/>
      <c r="I64" s="83"/>
      <c r="J64" s="83"/>
    </row>
    <row r="65" spans="1:10" ht="15.75" thickBot="1" x14ac:dyDescent="0.3">
      <c r="A65" s="13"/>
      <c r="B65" s="21"/>
      <c r="C65" s="152" t="s">
        <v>803</v>
      </c>
      <c r="D65" s="152"/>
      <c r="E65" s="152"/>
      <c r="F65" s="152"/>
      <c r="G65" s="152"/>
      <c r="H65" s="152"/>
      <c r="I65" s="152"/>
      <c r="J65" s="152"/>
    </row>
    <row r="66" spans="1:10" ht="15.75" thickBot="1" x14ac:dyDescent="0.3">
      <c r="A66" s="13"/>
      <c r="B66" s="21"/>
      <c r="C66" s="139"/>
      <c r="D66" s="139"/>
      <c r="E66" s="139"/>
      <c r="F66" s="139"/>
      <c r="G66" s="139"/>
      <c r="H66" s="139"/>
      <c r="I66" s="153" t="s">
        <v>789</v>
      </c>
      <c r="J66" s="153"/>
    </row>
    <row r="67" spans="1:10" ht="18" thickBot="1" x14ac:dyDescent="0.3">
      <c r="A67" s="13"/>
      <c r="B67" s="21"/>
      <c r="C67" s="114" t="s">
        <v>790</v>
      </c>
      <c r="D67" s="114" t="s">
        <v>791</v>
      </c>
      <c r="E67" s="114" t="s">
        <v>792</v>
      </c>
      <c r="F67" s="114" t="s">
        <v>793</v>
      </c>
      <c r="G67" s="114" t="s">
        <v>794</v>
      </c>
      <c r="H67" s="114" t="s">
        <v>158</v>
      </c>
      <c r="I67" s="114" t="s">
        <v>795</v>
      </c>
      <c r="J67" s="114" t="s">
        <v>796</v>
      </c>
    </row>
    <row r="68" spans="1:10" x14ac:dyDescent="0.25">
      <c r="A68" s="13"/>
      <c r="B68" s="21"/>
      <c r="C68" s="154" t="s">
        <v>797</v>
      </c>
      <c r="D68" s="154"/>
      <c r="E68" s="154"/>
      <c r="F68" s="154"/>
      <c r="G68" s="154"/>
      <c r="H68" s="154"/>
      <c r="I68" s="154"/>
      <c r="J68" s="154"/>
    </row>
    <row r="69" spans="1:10" x14ac:dyDescent="0.25">
      <c r="A69" s="13"/>
      <c r="B69" s="21"/>
      <c r="C69" s="21"/>
      <c r="D69" s="21"/>
      <c r="E69" s="21"/>
      <c r="F69" s="21"/>
      <c r="G69" s="21"/>
      <c r="H69" s="21"/>
      <c r="I69" s="21"/>
      <c r="J69" s="21"/>
    </row>
    <row r="70" spans="1:10" x14ac:dyDescent="0.25">
      <c r="A70" s="13"/>
      <c r="B70" s="128" t="s">
        <v>758</v>
      </c>
      <c r="C70" s="21"/>
      <c r="D70" s="21"/>
      <c r="E70" s="21"/>
      <c r="F70" s="21"/>
      <c r="G70" s="21"/>
      <c r="H70" s="21"/>
      <c r="I70" s="21"/>
      <c r="J70" s="21"/>
    </row>
    <row r="71" spans="1:10" x14ac:dyDescent="0.25">
      <c r="A71" s="13"/>
      <c r="B71" s="129" t="s">
        <v>762</v>
      </c>
      <c r="C71" s="143">
        <v>779</v>
      </c>
      <c r="D71" s="142">
        <v>5227</v>
      </c>
      <c r="E71" s="142">
        <v>6006</v>
      </c>
      <c r="F71" s="142">
        <v>11452</v>
      </c>
      <c r="G71" s="143" t="s">
        <v>572</v>
      </c>
      <c r="H71" s="144">
        <v>17458</v>
      </c>
      <c r="I71" s="143">
        <v>257</v>
      </c>
      <c r="J71" s="142">
        <v>6346</v>
      </c>
    </row>
    <row r="72" spans="1:10" x14ac:dyDescent="0.25">
      <c r="A72" s="13"/>
      <c r="B72" s="129" t="s">
        <v>763</v>
      </c>
      <c r="C72" s="143">
        <v>27</v>
      </c>
      <c r="D72" s="143">
        <v>729</v>
      </c>
      <c r="E72" s="143">
        <v>756</v>
      </c>
      <c r="F72" s="143">
        <v>561</v>
      </c>
      <c r="G72" s="143" t="s">
        <v>572</v>
      </c>
      <c r="H72" s="144">
        <v>1317</v>
      </c>
      <c r="I72" s="143">
        <v>8</v>
      </c>
      <c r="J72" s="143">
        <v>720</v>
      </c>
    </row>
    <row r="73" spans="1:10" x14ac:dyDescent="0.25">
      <c r="A73" s="13"/>
      <c r="B73" s="129" t="s">
        <v>765</v>
      </c>
      <c r="C73" s="143">
        <v>163</v>
      </c>
      <c r="D73" s="142">
        <v>2289</v>
      </c>
      <c r="E73" s="142">
        <v>2452</v>
      </c>
      <c r="F73" s="142">
        <v>1843</v>
      </c>
      <c r="G73" s="143" t="s">
        <v>572</v>
      </c>
      <c r="H73" s="144">
        <v>4295</v>
      </c>
      <c r="I73" s="143" t="s">
        <v>572</v>
      </c>
      <c r="J73" s="142">
        <v>2638</v>
      </c>
    </row>
    <row r="74" spans="1:10" x14ac:dyDescent="0.25">
      <c r="A74" s="13"/>
      <c r="B74" s="129" t="s">
        <v>798</v>
      </c>
      <c r="C74" s="143">
        <v>65</v>
      </c>
      <c r="D74" s="142">
        <v>2183</v>
      </c>
      <c r="E74" s="142">
        <v>2248</v>
      </c>
      <c r="F74" s="142">
        <v>1719</v>
      </c>
      <c r="G74" s="143" t="s">
        <v>572</v>
      </c>
      <c r="H74" s="144">
        <v>3967</v>
      </c>
      <c r="I74" s="143" t="s">
        <v>572</v>
      </c>
      <c r="J74" s="142">
        <v>2491</v>
      </c>
    </row>
    <row r="75" spans="1:10" ht="15.75" thickBot="1" x14ac:dyDescent="0.3">
      <c r="A75" s="13"/>
      <c r="B75" s="129" t="s">
        <v>799</v>
      </c>
      <c r="C75" s="145">
        <v>277</v>
      </c>
      <c r="D75" s="146">
        <v>3618</v>
      </c>
      <c r="E75" s="146">
        <v>3895</v>
      </c>
      <c r="F75" s="146">
        <v>17370</v>
      </c>
      <c r="G75" s="145" t="s">
        <v>572</v>
      </c>
      <c r="H75" s="147">
        <v>21265</v>
      </c>
      <c r="I75" s="145">
        <v>40</v>
      </c>
      <c r="J75" s="146">
        <v>4410</v>
      </c>
    </row>
    <row r="76" spans="1:10" ht="15.75" thickBot="1" x14ac:dyDescent="0.3">
      <c r="A76" s="13"/>
      <c r="B76" s="128" t="s">
        <v>800</v>
      </c>
      <c r="C76" s="148">
        <v>1311</v>
      </c>
      <c r="D76" s="148">
        <v>14046</v>
      </c>
      <c r="E76" s="148">
        <v>15357</v>
      </c>
      <c r="F76" s="148">
        <v>32945</v>
      </c>
      <c r="G76" s="149" t="s">
        <v>572</v>
      </c>
      <c r="H76" s="148">
        <v>48302</v>
      </c>
      <c r="I76" s="149">
        <v>305</v>
      </c>
      <c r="J76" s="148">
        <v>16605</v>
      </c>
    </row>
    <row r="77" spans="1:10" ht="15.75" thickTop="1" x14ac:dyDescent="0.25">
      <c r="A77" s="13"/>
      <c r="B77" s="21"/>
      <c r="C77" s="83"/>
      <c r="D77" s="83"/>
      <c r="E77" s="83"/>
      <c r="F77" s="83"/>
      <c r="G77" s="83"/>
      <c r="H77" s="83"/>
      <c r="I77" s="83"/>
      <c r="J77" s="83"/>
    </row>
    <row r="78" spans="1:10" x14ac:dyDescent="0.25">
      <c r="A78" s="13"/>
      <c r="B78" s="128" t="s">
        <v>759</v>
      </c>
      <c r="C78" s="21"/>
      <c r="D78" s="21"/>
      <c r="E78" s="21"/>
      <c r="F78" s="21"/>
      <c r="G78" s="21"/>
      <c r="H78" s="21"/>
      <c r="I78" s="21"/>
      <c r="J78" s="21"/>
    </row>
    <row r="79" spans="1:10" x14ac:dyDescent="0.25">
      <c r="A79" s="13"/>
      <c r="B79" s="129" t="s">
        <v>762</v>
      </c>
      <c r="C79" s="143">
        <v>171</v>
      </c>
      <c r="D79" s="143">
        <v>215</v>
      </c>
      <c r="E79" s="143">
        <v>386</v>
      </c>
      <c r="F79" s="142">
        <v>3250</v>
      </c>
      <c r="G79" s="143">
        <v>43</v>
      </c>
      <c r="H79" s="144">
        <v>3679</v>
      </c>
      <c r="I79" s="143">
        <v>2</v>
      </c>
      <c r="J79" s="143">
        <v>255</v>
      </c>
    </row>
    <row r="80" spans="1:10" x14ac:dyDescent="0.25">
      <c r="A80" s="13"/>
      <c r="B80" s="129" t="s">
        <v>763</v>
      </c>
      <c r="C80" s="143">
        <v>116</v>
      </c>
      <c r="D80" s="143">
        <v>371</v>
      </c>
      <c r="E80" s="143">
        <v>487</v>
      </c>
      <c r="F80" s="142">
        <v>3039</v>
      </c>
      <c r="G80" s="143" t="s">
        <v>572</v>
      </c>
      <c r="H80" s="144">
        <v>3526</v>
      </c>
      <c r="I80" s="143" t="s">
        <v>572</v>
      </c>
      <c r="J80" s="143">
        <v>496</v>
      </c>
    </row>
    <row r="81" spans="1:10" x14ac:dyDescent="0.25">
      <c r="A81" s="13"/>
      <c r="B81" s="129" t="s">
        <v>765</v>
      </c>
      <c r="C81" s="143">
        <v>170</v>
      </c>
      <c r="D81" s="143">
        <v>467</v>
      </c>
      <c r="E81" s="143">
        <v>637</v>
      </c>
      <c r="F81" s="142">
        <v>3683</v>
      </c>
      <c r="G81" s="143" t="s">
        <v>572</v>
      </c>
      <c r="H81" s="144">
        <v>4320</v>
      </c>
      <c r="I81" s="143" t="s">
        <v>572</v>
      </c>
      <c r="J81" s="143">
        <v>508</v>
      </c>
    </row>
    <row r="82" spans="1:10" x14ac:dyDescent="0.25">
      <c r="A82" s="13"/>
      <c r="B82" s="129" t="s">
        <v>798</v>
      </c>
      <c r="C82" s="143">
        <v>106</v>
      </c>
      <c r="D82" s="143">
        <v>600</v>
      </c>
      <c r="E82" s="143">
        <v>706</v>
      </c>
      <c r="F82" s="142">
        <v>3027</v>
      </c>
      <c r="G82" s="143" t="s">
        <v>572</v>
      </c>
      <c r="H82" s="144">
        <v>3733</v>
      </c>
      <c r="I82" s="143" t="s">
        <v>572</v>
      </c>
      <c r="J82" s="143">
        <v>645</v>
      </c>
    </row>
    <row r="83" spans="1:10" ht="15.75" thickBot="1" x14ac:dyDescent="0.3">
      <c r="A83" s="13"/>
      <c r="B83" s="129" t="s">
        <v>799</v>
      </c>
      <c r="C83" s="145">
        <v>146</v>
      </c>
      <c r="D83" s="146">
        <v>1214</v>
      </c>
      <c r="E83" s="146">
        <v>1360</v>
      </c>
      <c r="F83" s="146">
        <v>10214</v>
      </c>
      <c r="G83" s="145" t="s">
        <v>572</v>
      </c>
      <c r="H83" s="147">
        <v>11574</v>
      </c>
      <c r="I83" s="145">
        <v>3</v>
      </c>
      <c r="J83" s="146">
        <v>1535</v>
      </c>
    </row>
    <row r="84" spans="1:10" ht="15.75" thickBot="1" x14ac:dyDescent="0.3">
      <c r="A84" s="13"/>
      <c r="B84" s="128" t="s">
        <v>801</v>
      </c>
      <c r="C84" s="149">
        <v>709</v>
      </c>
      <c r="D84" s="148">
        <v>2867</v>
      </c>
      <c r="E84" s="148">
        <v>3576</v>
      </c>
      <c r="F84" s="148">
        <v>23213</v>
      </c>
      <c r="G84" s="149">
        <v>43</v>
      </c>
      <c r="H84" s="148">
        <v>26832</v>
      </c>
      <c r="I84" s="149">
        <v>5</v>
      </c>
      <c r="J84" s="148">
        <v>3439</v>
      </c>
    </row>
    <row r="85" spans="1:10" ht="16.5" thickTop="1" thickBot="1" x14ac:dyDescent="0.3">
      <c r="A85" s="13"/>
      <c r="B85" s="128" t="s">
        <v>802</v>
      </c>
      <c r="C85" s="150">
        <v>2020</v>
      </c>
      <c r="D85" s="150">
        <v>16913</v>
      </c>
      <c r="E85" s="150">
        <v>18933</v>
      </c>
      <c r="F85" s="150">
        <v>56158</v>
      </c>
      <c r="G85" s="151">
        <v>43</v>
      </c>
      <c r="H85" s="150">
        <v>75134</v>
      </c>
      <c r="I85" s="151">
        <v>310</v>
      </c>
      <c r="J85" s="150">
        <v>20044</v>
      </c>
    </row>
    <row r="86" spans="1:10" ht="16.5" thickTop="1" thickBot="1" x14ac:dyDescent="0.3">
      <c r="A86" s="13"/>
      <c r="B86" s="32"/>
      <c r="C86" s="83"/>
      <c r="D86" s="83"/>
      <c r="E86" s="83"/>
      <c r="F86" s="83"/>
      <c r="G86" s="83"/>
      <c r="H86" s="83"/>
      <c r="I86" s="83"/>
      <c r="J86" s="83"/>
    </row>
    <row r="87" spans="1:10" x14ac:dyDescent="0.25">
      <c r="A87" s="13"/>
      <c r="B87" s="155" t="s">
        <v>804</v>
      </c>
      <c r="C87" s="155"/>
      <c r="D87" s="155"/>
      <c r="E87" s="155"/>
      <c r="F87" s="155"/>
      <c r="G87" s="155"/>
      <c r="H87" s="155"/>
      <c r="I87" s="155"/>
      <c r="J87" s="155"/>
    </row>
    <row r="88" spans="1:10" x14ac:dyDescent="0.25">
      <c r="A88" s="13"/>
      <c r="B88" s="21"/>
      <c r="C88" s="21"/>
      <c r="D88" s="21"/>
      <c r="E88" s="21"/>
      <c r="F88" s="21"/>
      <c r="G88" s="21"/>
      <c r="H88" s="21"/>
      <c r="I88" s="21"/>
      <c r="J88" s="21"/>
    </row>
    <row r="89" spans="1:10" x14ac:dyDescent="0.25">
      <c r="A89" s="13"/>
      <c r="B89" s="98" t="s">
        <v>805</v>
      </c>
      <c r="C89" s="98"/>
      <c r="D89" s="98"/>
      <c r="E89" s="98"/>
      <c r="F89" s="98"/>
      <c r="G89" s="98"/>
      <c r="H89" s="98"/>
      <c r="I89" s="98"/>
    </row>
    <row r="90" spans="1:10" ht="45" customHeight="1" x14ac:dyDescent="0.25">
      <c r="A90" s="13"/>
      <c r="B90" s="68" t="s">
        <v>806</v>
      </c>
      <c r="C90" s="68"/>
      <c r="D90" s="68"/>
      <c r="E90" s="68"/>
      <c r="F90" s="68"/>
      <c r="G90" s="68"/>
      <c r="H90" s="68"/>
      <c r="I90" s="68"/>
    </row>
    <row r="91" spans="1:10" ht="15" customHeight="1" x14ac:dyDescent="0.25">
      <c r="A91" s="13"/>
      <c r="B91" s="68" t="s">
        <v>807</v>
      </c>
      <c r="C91" s="68"/>
      <c r="D91" s="68"/>
      <c r="E91" s="68"/>
      <c r="F91" s="68"/>
      <c r="G91" s="68"/>
      <c r="H91" s="68"/>
      <c r="I91" s="68"/>
    </row>
    <row r="92" spans="1:10" ht="15.75" thickBot="1" x14ac:dyDescent="0.3">
      <c r="A92" s="13"/>
      <c r="B92" s="21"/>
      <c r="C92" s="32"/>
      <c r="D92" s="32"/>
      <c r="E92" s="32"/>
      <c r="F92" s="21"/>
      <c r="G92" s="32"/>
      <c r="H92" s="32"/>
      <c r="I92" s="32"/>
    </row>
    <row r="93" spans="1:10" ht="15.75" thickBot="1" x14ac:dyDescent="0.3">
      <c r="A93" s="13"/>
      <c r="B93" s="21"/>
      <c r="C93" s="159">
        <v>41639</v>
      </c>
      <c r="D93" s="159"/>
      <c r="E93" s="159"/>
      <c r="F93" s="21"/>
      <c r="G93" s="159">
        <v>42004</v>
      </c>
      <c r="H93" s="159"/>
      <c r="I93" s="159"/>
    </row>
    <row r="94" spans="1:10" ht="15.75" thickBot="1" x14ac:dyDescent="0.3">
      <c r="A94" s="13"/>
      <c r="B94" s="66"/>
      <c r="C94" s="114" t="s">
        <v>798</v>
      </c>
      <c r="D94" s="114" t="s">
        <v>799</v>
      </c>
      <c r="E94" s="114" t="s">
        <v>808</v>
      </c>
      <c r="F94" s="66"/>
      <c r="G94" s="114" t="s">
        <v>798</v>
      </c>
      <c r="H94" s="114" t="s">
        <v>799</v>
      </c>
      <c r="I94" s="114" t="s">
        <v>808</v>
      </c>
    </row>
    <row r="95" spans="1:10" x14ac:dyDescent="0.25">
      <c r="A95" s="13"/>
      <c r="B95" s="66"/>
      <c r="C95" s="95" t="s">
        <v>503</v>
      </c>
      <c r="D95" s="95"/>
      <c r="E95" s="95"/>
      <c r="F95" s="66"/>
      <c r="G95" s="95" t="s">
        <v>503</v>
      </c>
      <c r="H95" s="95"/>
      <c r="I95" s="95"/>
    </row>
    <row r="96" spans="1:10" x14ac:dyDescent="0.25">
      <c r="A96" s="13"/>
      <c r="B96" s="106" t="s">
        <v>758</v>
      </c>
      <c r="C96" s="21"/>
      <c r="D96" s="21"/>
      <c r="E96" s="21"/>
      <c r="F96" s="21"/>
      <c r="G96" s="21"/>
      <c r="H96" s="21"/>
      <c r="I96" s="21"/>
    </row>
    <row r="97" spans="1:9" x14ac:dyDescent="0.25">
      <c r="A97" s="13"/>
      <c r="B97" s="107" t="s">
        <v>809</v>
      </c>
      <c r="C97" s="109">
        <v>651</v>
      </c>
      <c r="D97" s="108">
        <v>9802</v>
      </c>
      <c r="E97" s="108">
        <v>10453</v>
      </c>
      <c r="F97" s="21"/>
      <c r="G97" s="109">
        <v>573</v>
      </c>
      <c r="H97" s="108">
        <v>7555</v>
      </c>
      <c r="I97" s="108">
        <v>8128</v>
      </c>
    </row>
    <row r="98" spans="1:9" x14ac:dyDescent="0.25">
      <c r="A98" s="13"/>
      <c r="B98" s="107" t="s">
        <v>810</v>
      </c>
      <c r="C98" s="108">
        <v>1300</v>
      </c>
      <c r="D98" s="108">
        <v>7698</v>
      </c>
      <c r="E98" s="108">
        <v>8998</v>
      </c>
      <c r="F98" s="21"/>
      <c r="G98" s="109">
        <v>382</v>
      </c>
      <c r="H98" s="108">
        <v>9777</v>
      </c>
      <c r="I98" s="108">
        <v>10159</v>
      </c>
    </row>
    <row r="99" spans="1:9" ht="15.75" thickBot="1" x14ac:dyDescent="0.3">
      <c r="A99" s="13"/>
      <c r="B99" s="107" t="s">
        <v>811</v>
      </c>
      <c r="C99" s="156">
        <v>2196</v>
      </c>
      <c r="D99" s="156">
        <v>3713</v>
      </c>
      <c r="E99" s="156">
        <v>5909</v>
      </c>
      <c r="F99" s="21"/>
      <c r="G99" s="156">
        <v>3013</v>
      </c>
      <c r="H99" s="156">
        <v>3932</v>
      </c>
      <c r="I99" s="156">
        <v>6945</v>
      </c>
    </row>
    <row r="100" spans="1:9" ht="15.75" thickBot="1" x14ac:dyDescent="0.3">
      <c r="A100" s="13"/>
      <c r="B100" s="21"/>
      <c r="C100" s="157">
        <v>4147</v>
      </c>
      <c r="D100" s="157">
        <v>21213</v>
      </c>
      <c r="E100" s="157">
        <v>25360</v>
      </c>
      <c r="F100" s="21"/>
      <c r="G100" s="157">
        <v>3968</v>
      </c>
      <c r="H100" s="157">
        <v>21264</v>
      </c>
      <c r="I100" s="157">
        <v>25232</v>
      </c>
    </row>
    <row r="101" spans="1:9" x14ac:dyDescent="0.25">
      <c r="A101" s="13"/>
      <c r="B101" s="106" t="s">
        <v>759</v>
      </c>
      <c r="C101" s="47"/>
      <c r="D101" s="47"/>
      <c r="E101" s="47"/>
      <c r="F101" s="21"/>
      <c r="G101" s="47"/>
      <c r="H101" s="47"/>
      <c r="I101" s="47"/>
    </row>
    <row r="102" spans="1:9" x14ac:dyDescent="0.25">
      <c r="A102" s="13"/>
      <c r="B102" s="107" t="s">
        <v>809</v>
      </c>
      <c r="C102" s="108">
        <v>2054</v>
      </c>
      <c r="D102" s="108">
        <v>7047</v>
      </c>
      <c r="E102" s="108">
        <v>9101</v>
      </c>
      <c r="F102" s="21"/>
      <c r="G102" s="108">
        <v>2356</v>
      </c>
      <c r="H102" s="108">
        <v>9394</v>
      </c>
      <c r="I102" s="108">
        <v>11750</v>
      </c>
    </row>
    <row r="103" spans="1:9" x14ac:dyDescent="0.25">
      <c r="A103" s="13"/>
      <c r="B103" s="107" t="s">
        <v>810</v>
      </c>
      <c r="C103" s="109">
        <v>472</v>
      </c>
      <c r="D103" s="108">
        <v>1241</v>
      </c>
      <c r="E103" s="108">
        <v>1713</v>
      </c>
      <c r="F103" s="21"/>
      <c r="G103" s="109">
        <v>590</v>
      </c>
      <c r="H103" s="108">
        <v>1089</v>
      </c>
      <c r="I103" s="108">
        <v>1679</v>
      </c>
    </row>
    <row r="104" spans="1:9" ht="15.75" thickBot="1" x14ac:dyDescent="0.3">
      <c r="A104" s="13"/>
      <c r="B104" s="107" t="s">
        <v>811</v>
      </c>
      <c r="C104" s="110">
        <v>621</v>
      </c>
      <c r="D104" s="110">
        <v>835</v>
      </c>
      <c r="E104" s="156">
        <v>1456</v>
      </c>
      <c r="F104" s="21"/>
      <c r="G104" s="110">
        <v>787</v>
      </c>
      <c r="H104" s="156">
        <v>1091</v>
      </c>
      <c r="I104" s="156">
        <v>1878</v>
      </c>
    </row>
    <row r="105" spans="1:9" ht="15.75" thickBot="1" x14ac:dyDescent="0.3">
      <c r="A105" s="13"/>
      <c r="B105" s="21"/>
      <c r="C105" s="157">
        <v>3147</v>
      </c>
      <c r="D105" s="157">
        <v>9123</v>
      </c>
      <c r="E105" s="157">
        <v>12270</v>
      </c>
      <c r="F105" s="21"/>
      <c r="G105" s="157">
        <v>3733</v>
      </c>
      <c r="H105" s="157">
        <v>11574</v>
      </c>
      <c r="I105" s="157">
        <v>15307</v>
      </c>
    </row>
    <row r="106" spans="1:9" ht="15.75" thickBot="1" x14ac:dyDescent="0.3">
      <c r="A106" s="13"/>
      <c r="B106" s="21"/>
      <c r="C106" s="158"/>
      <c r="D106" s="158"/>
      <c r="E106" s="158"/>
      <c r="F106" s="21"/>
      <c r="G106" s="158"/>
      <c r="H106" s="158"/>
      <c r="I106" s="158"/>
    </row>
    <row r="107" spans="1:9" ht="15.75" thickBot="1" x14ac:dyDescent="0.3">
      <c r="A107" s="13"/>
      <c r="B107" s="106" t="s">
        <v>158</v>
      </c>
      <c r="C107" s="111">
        <v>7294</v>
      </c>
      <c r="D107" s="111">
        <v>30336</v>
      </c>
      <c r="E107" s="111">
        <v>37630</v>
      </c>
      <c r="F107" s="21"/>
      <c r="G107" s="111">
        <v>7701</v>
      </c>
      <c r="H107" s="111">
        <v>32838</v>
      </c>
      <c r="I107" s="111">
        <v>40539</v>
      </c>
    </row>
    <row r="108" spans="1:9" ht="15.75" thickTop="1" x14ac:dyDescent="0.25">
      <c r="A108" s="13"/>
      <c r="B108" s="21"/>
      <c r="C108" s="83"/>
      <c r="D108" s="83"/>
      <c r="E108" s="83"/>
      <c r="F108" s="21"/>
      <c r="G108" s="83"/>
      <c r="H108" s="83"/>
      <c r="I108" s="83"/>
    </row>
    <row r="109" spans="1:9" x14ac:dyDescent="0.25">
      <c r="A109" s="13"/>
      <c r="B109" s="160"/>
      <c r="C109" s="160"/>
      <c r="D109" s="160"/>
      <c r="E109" s="160"/>
      <c r="F109" s="160"/>
      <c r="G109" s="160"/>
      <c r="H109" s="160"/>
      <c r="I109" s="160"/>
    </row>
    <row r="110" spans="1:9" x14ac:dyDescent="0.25">
      <c r="A110" s="13"/>
      <c r="B110" s="73" t="s">
        <v>812</v>
      </c>
      <c r="C110" s="21"/>
      <c r="D110" s="21"/>
      <c r="E110" s="21"/>
      <c r="F110" s="21"/>
      <c r="G110" s="21"/>
    </row>
    <row r="111" spans="1:9" ht="25.5" customHeight="1" x14ac:dyDescent="0.25">
      <c r="A111" s="13"/>
      <c r="B111" s="101" t="s">
        <v>813</v>
      </c>
      <c r="C111" s="101"/>
      <c r="D111" s="101"/>
      <c r="E111" s="101"/>
      <c r="F111" s="101"/>
      <c r="G111" s="101"/>
    </row>
    <row r="112" spans="1:9" x14ac:dyDescent="0.25">
      <c r="A112" s="13"/>
      <c r="B112" s="124"/>
      <c r="C112" s="124"/>
      <c r="D112" s="124"/>
      <c r="E112" s="124"/>
      <c r="F112" s="124"/>
      <c r="G112" s="124"/>
    </row>
    <row r="113" spans="1:7" x14ac:dyDescent="0.25">
      <c r="A113" s="13"/>
      <c r="B113" s="101" t="s">
        <v>814</v>
      </c>
      <c r="C113" s="101"/>
      <c r="D113" s="101"/>
      <c r="E113" s="101"/>
      <c r="F113" s="101"/>
      <c r="G113" s="101"/>
    </row>
    <row r="114" spans="1:7" x14ac:dyDescent="0.25">
      <c r="A114" s="13"/>
      <c r="B114" s="21"/>
      <c r="C114" s="21"/>
      <c r="D114" s="21"/>
      <c r="E114" s="21"/>
      <c r="F114" s="21"/>
      <c r="G114" s="21"/>
    </row>
    <row r="115" spans="1:7" ht="15.75" thickBot="1" x14ac:dyDescent="0.3">
      <c r="A115" s="13"/>
      <c r="B115" s="66"/>
      <c r="C115" s="168" t="s">
        <v>815</v>
      </c>
      <c r="D115" s="168"/>
      <c r="E115" s="168"/>
      <c r="F115" s="168"/>
      <c r="G115" s="168"/>
    </row>
    <row r="116" spans="1:7" ht="27" thickBot="1" x14ac:dyDescent="0.3">
      <c r="A116" s="13"/>
      <c r="B116" s="66"/>
      <c r="C116" s="161" t="s">
        <v>816</v>
      </c>
      <c r="D116" s="161" t="s">
        <v>817</v>
      </c>
      <c r="E116" s="161" t="s">
        <v>818</v>
      </c>
      <c r="F116" s="161" t="s">
        <v>819</v>
      </c>
      <c r="G116" s="161" t="s">
        <v>820</v>
      </c>
    </row>
    <row r="117" spans="1:7" x14ac:dyDescent="0.25">
      <c r="A117" s="13"/>
      <c r="B117" s="21"/>
      <c r="C117" s="169" t="s">
        <v>503</v>
      </c>
      <c r="D117" s="169"/>
      <c r="E117" s="169"/>
      <c r="F117" s="169"/>
      <c r="G117" s="169"/>
    </row>
    <row r="118" spans="1:7" x14ac:dyDescent="0.25">
      <c r="A118" s="13"/>
      <c r="B118" s="73" t="s">
        <v>758</v>
      </c>
      <c r="C118" s="66"/>
      <c r="D118" s="66"/>
      <c r="E118" s="66"/>
      <c r="F118" s="66"/>
      <c r="G118" s="66"/>
    </row>
    <row r="119" spans="1:7" x14ac:dyDescent="0.25">
      <c r="A119" s="13"/>
      <c r="B119" s="76" t="s">
        <v>821</v>
      </c>
      <c r="C119" s="21"/>
      <c r="D119" s="21"/>
      <c r="E119" s="21"/>
      <c r="F119" s="21"/>
      <c r="G119" s="21"/>
    </row>
    <row r="120" spans="1:7" x14ac:dyDescent="0.25">
      <c r="A120" s="13"/>
      <c r="B120" s="76" t="s">
        <v>822</v>
      </c>
      <c r="C120" s="77">
        <v>330</v>
      </c>
      <c r="D120" s="77" t="s">
        <v>572</v>
      </c>
      <c r="E120" s="77">
        <v>217</v>
      </c>
      <c r="F120" s="77">
        <v>8</v>
      </c>
      <c r="G120" s="77" t="s">
        <v>572</v>
      </c>
    </row>
    <row r="121" spans="1:7" x14ac:dyDescent="0.25">
      <c r="A121" s="13"/>
      <c r="B121" s="76" t="s">
        <v>823</v>
      </c>
      <c r="C121" s="77">
        <v>254</v>
      </c>
      <c r="D121" s="77" t="s">
        <v>572</v>
      </c>
      <c r="E121" s="77">
        <v>201</v>
      </c>
      <c r="F121" s="77">
        <v>20</v>
      </c>
      <c r="G121" s="77" t="s">
        <v>572</v>
      </c>
    </row>
    <row r="122" spans="1:7" x14ac:dyDescent="0.25">
      <c r="A122" s="13"/>
      <c r="B122" s="76" t="s">
        <v>798</v>
      </c>
      <c r="C122" s="77">
        <v>65</v>
      </c>
      <c r="D122" s="77" t="s">
        <v>572</v>
      </c>
      <c r="E122" s="77">
        <v>56</v>
      </c>
      <c r="F122" s="77">
        <v>5</v>
      </c>
      <c r="G122" s="77" t="s">
        <v>572</v>
      </c>
    </row>
    <row r="123" spans="1:7" x14ac:dyDescent="0.25">
      <c r="A123" s="13"/>
      <c r="B123" s="76" t="s">
        <v>799</v>
      </c>
      <c r="C123" s="77">
        <v>766</v>
      </c>
      <c r="D123" s="77" t="s">
        <v>572</v>
      </c>
      <c r="E123" s="77">
        <v>595</v>
      </c>
      <c r="F123" s="77">
        <v>6</v>
      </c>
      <c r="G123" s="77">
        <v>18</v>
      </c>
    </row>
    <row r="124" spans="1:7" x14ac:dyDescent="0.25">
      <c r="A124" s="13"/>
      <c r="B124" s="21"/>
      <c r="C124" s="21"/>
      <c r="D124" s="21"/>
      <c r="E124" s="21"/>
      <c r="F124" s="21"/>
      <c r="G124" s="21"/>
    </row>
    <row r="125" spans="1:7" x14ac:dyDescent="0.25">
      <c r="A125" s="13"/>
      <c r="B125" s="76" t="s">
        <v>824</v>
      </c>
      <c r="C125" s="21"/>
      <c r="D125" s="21"/>
      <c r="E125" s="21"/>
      <c r="F125" s="21"/>
      <c r="G125" s="21"/>
    </row>
    <row r="126" spans="1:7" x14ac:dyDescent="0.25">
      <c r="A126" s="13"/>
      <c r="B126" s="76" t="s">
        <v>822</v>
      </c>
      <c r="C126" s="93">
        <v>6841</v>
      </c>
      <c r="D126" s="77">
        <v>-846</v>
      </c>
      <c r="E126" s="93">
        <v>6127</v>
      </c>
      <c r="F126" s="77">
        <v>16</v>
      </c>
      <c r="G126" s="77">
        <v>26</v>
      </c>
    </row>
    <row r="127" spans="1:7" x14ac:dyDescent="0.25">
      <c r="A127" s="13"/>
      <c r="B127" s="76" t="s">
        <v>825</v>
      </c>
      <c r="C127" s="77">
        <v>678</v>
      </c>
      <c r="D127" s="77">
        <v>-628</v>
      </c>
      <c r="E127" s="77">
        <v>657</v>
      </c>
      <c r="F127" s="77">
        <v>4</v>
      </c>
      <c r="G127" s="77" t="s">
        <v>572</v>
      </c>
    </row>
    <row r="128" spans="1:7" x14ac:dyDescent="0.25">
      <c r="A128" s="13"/>
      <c r="B128" s="76" t="s">
        <v>823</v>
      </c>
      <c r="C128" s="93">
        <v>2876</v>
      </c>
      <c r="D128" s="93">
        <v>-1791</v>
      </c>
      <c r="E128" s="93">
        <v>2766</v>
      </c>
      <c r="F128" s="77">
        <v>10</v>
      </c>
      <c r="G128" s="77">
        <v>24</v>
      </c>
    </row>
    <row r="129" spans="1:7" x14ac:dyDescent="0.25">
      <c r="A129" s="13"/>
      <c r="B129" s="76" t="s">
        <v>798</v>
      </c>
      <c r="C129" s="93">
        <v>2460</v>
      </c>
      <c r="D129" s="77">
        <v>-974</v>
      </c>
      <c r="E129" s="93">
        <v>2229</v>
      </c>
      <c r="F129" s="77">
        <v>5</v>
      </c>
      <c r="G129" s="77">
        <v>8</v>
      </c>
    </row>
    <row r="130" spans="1:7" ht="15.75" thickBot="1" x14ac:dyDescent="0.3">
      <c r="A130" s="13"/>
      <c r="B130" s="76" t="s">
        <v>799</v>
      </c>
      <c r="C130" s="97">
        <v>3305</v>
      </c>
      <c r="D130" s="97">
        <v>-1889</v>
      </c>
      <c r="E130" s="97">
        <v>6437</v>
      </c>
      <c r="F130" s="78">
        <v>23</v>
      </c>
      <c r="G130" s="78">
        <v>14</v>
      </c>
    </row>
    <row r="131" spans="1:7" ht="15.75" thickBot="1" x14ac:dyDescent="0.3">
      <c r="A131" s="13"/>
      <c r="B131" s="73" t="s">
        <v>826</v>
      </c>
      <c r="C131" s="163">
        <v>17575</v>
      </c>
      <c r="D131" s="163">
        <v>-6128</v>
      </c>
      <c r="E131" s="163">
        <v>19285</v>
      </c>
      <c r="F131" s="120">
        <v>97</v>
      </c>
      <c r="G131" s="120">
        <v>90</v>
      </c>
    </row>
    <row r="132" spans="1:7" x14ac:dyDescent="0.25">
      <c r="A132" s="13"/>
      <c r="B132" s="21"/>
      <c r="C132" s="47"/>
      <c r="D132" s="47"/>
      <c r="E132" s="47"/>
      <c r="F132" s="47"/>
      <c r="G132" s="47"/>
    </row>
    <row r="133" spans="1:7" x14ac:dyDescent="0.25">
      <c r="A133" s="13"/>
      <c r="B133" s="73" t="s">
        <v>759</v>
      </c>
      <c r="C133" s="21"/>
      <c r="D133" s="21"/>
      <c r="E133" s="21"/>
      <c r="F133" s="21"/>
      <c r="G133" s="21"/>
    </row>
    <row r="134" spans="1:7" x14ac:dyDescent="0.25">
      <c r="A134" s="13"/>
      <c r="B134" s="76" t="s">
        <v>821</v>
      </c>
      <c r="C134" s="21"/>
      <c r="D134" s="21"/>
      <c r="E134" s="21"/>
      <c r="F134" s="21"/>
      <c r="G134" s="21"/>
    </row>
    <row r="135" spans="1:7" x14ac:dyDescent="0.25">
      <c r="A135" s="13"/>
      <c r="B135" s="76" t="s">
        <v>822</v>
      </c>
      <c r="C135" s="77">
        <v>10</v>
      </c>
      <c r="D135" s="77" t="s">
        <v>572</v>
      </c>
      <c r="E135" s="77">
        <v>11</v>
      </c>
      <c r="F135" s="77" t="s">
        <v>572</v>
      </c>
      <c r="G135" s="77" t="s">
        <v>572</v>
      </c>
    </row>
    <row r="136" spans="1:7" x14ac:dyDescent="0.25">
      <c r="A136" s="13"/>
      <c r="B136" s="76" t="s">
        <v>825</v>
      </c>
      <c r="C136" s="77">
        <v>257</v>
      </c>
      <c r="D136" s="77" t="s">
        <v>572</v>
      </c>
      <c r="E136" s="77">
        <v>75</v>
      </c>
      <c r="F136" s="77">
        <v>30</v>
      </c>
      <c r="G136" s="77" t="s">
        <v>572</v>
      </c>
    </row>
    <row r="137" spans="1:7" x14ac:dyDescent="0.25">
      <c r="A137" s="13"/>
      <c r="B137" s="76" t="s">
        <v>823</v>
      </c>
      <c r="C137" s="77">
        <v>17</v>
      </c>
      <c r="D137" s="77" t="s">
        <v>572</v>
      </c>
      <c r="E137" s="77">
        <v>19</v>
      </c>
      <c r="F137" s="77">
        <v>2</v>
      </c>
      <c r="G137" s="77" t="s">
        <v>572</v>
      </c>
    </row>
    <row r="138" spans="1:7" x14ac:dyDescent="0.25">
      <c r="A138" s="13"/>
      <c r="B138" s="76" t="s">
        <v>798</v>
      </c>
      <c r="C138" s="77">
        <v>24</v>
      </c>
      <c r="D138" s="77" t="s">
        <v>572</v>
      </c>
      <c r="E138" s="77">
        <v>27</v>
      </c>
      <c r="F138" s="77">
        <v>1</v>
      </c>
      <c r="G138" s="77" t="s">
        <v>572</v>
      </c>
    </row>
    <row r="139" spans="1:7" x14ac:dyDescent="0.25">
      <c r="A139" s="13"/>
      <c r="B139" s="76" t="s">
        <v>799</v>
      </c>
      <c r="C139" s="77">
        <v>226</v>
      </c>
      <c r="D139" s="77" t="s">
        <v>572</v>
      </c>
      <c r="E139" s="77">
        <v>168</v>
      </c>
      <c r="F139" s="77">
        <v>4</v>
      </c>
      <c r="G139" s="77" t="s">
        <v>572</v>
      </c>
    </row>
    <row r="140" spans="1:7" x14ac:dyDescent="0.25">
      <c r="A140" s="13"/>
      <c r="B140" s="21"/>
      <c r="C140" s="21"/>
      <c r="D140" s="21"/>
      <c r="E140" s="21"/>
      <c r="F140" s="21"/>
      <c r="G140" s="21"/>
    </row>
    <row r="141" spans="1:7" x14ac:dyDescent="0.25">
      <c r="A141" s="13"/>
      <c r="B141" s="76" t="s">
        <v>824</v>
      </c>
      <c r="C141" s="21"/>
      <c r="D141" s="21"/>
      <c r="E141" s="21"/>
      <c r="F141" s="21"/>
      <c r="G141" s="21"/>
    </row>
    <row r="142" spans="1:7" x14ac:dyDescent="0.25">
      <c r="A142" s="13"/>
      <c r="B142" s="76" t="s">
        <v>822</v>
      </c>
      <c r="C142" s="77">
        <v>347</v>
      </c>
      <c r="D142" s="77">
        <v>-72</v>
      </c>
      <c r="E142" s="77">
        <v>206</v>
      </c>
      <c r="F142" s="77">
        <v>6</v>
      </c>
      <c r="G142" s="77">
        <v>4</v>
      </c>
    </row>
    <row r="143" spans="1:7" x14ac:dyDescent="0.25">
      <c r="A143" s="13"/>
      <c r="B143" s="76" t="s">
        <v>825</v>
      </c>
      <c r="C143" s="77">
        <v>466</v>
      </c>
      <c r="D143" s="77">
        <v>-291</v>
      </c>
      <c r="E143" s="77">
        <v>660</v>
      </c>
      <c r="F143" s="77">
        <v>8</v>
      </c>
      <c r="G143" s="77">
        <v>16</v>
      </c>
    </row>
    <row r="144" spans="1:7" x14ac:dyDescent="0.25">
      <c r="A144" s="13"/>
      <c r="B144" s="76" t="s">
        <v>823</v>
      </c>
      <c r="C144" s="77">
        <v>569</v>
      </c>
      <c r="D144" s="77">
        <v>-359</v>
      </c>
      <c r="E144" s="77">
        <v>512</v>
      </c>
      <c r="F144" s="77">
        <v>35</v>
      </c>
      <c r="G144" s="77">
        <v>20</v>
      </c>
    </row>
    <row r="145" spans="1:7" x14ac:dyDescent="0.25">
      <c r="A145" s="13"/>
      <c r="B145" s="76" t="s">
        <v>798</v>
      </c>
      <c r="C145" s="77">
        <v>867</v>
      </c>
      <c r="D145" s="77">
        <v>-288</v>
      </c>
      <c r="E145" s="77">
        <v>608</v>
      </c>
      <c r="F145" s="77">
        <v>26</v>
      </c>
      <c r="G145" s="77">
        <v>2</v>
      </c>
    </row>
    <row r="146" spans="1:7" ht="15.75" thickBot="1" x14ac:dyDescent="0.3">
      <c r="A146" s="13"/>
      <c r="B146" s="76" t="s">
        <v>799</v>
      </c>
      <c r="C146" s="97">
        <v>1774</v>
      </c>
      <c r="D146" s="78">
        <v>-476</v>
      </c>
      <c r="E146" s="97">
        <v>1424</v>
      </c>
      <c r="F146" s="78">
        <v>21</v>
      </c>
      <c r="G146" s="78">
        <v>29</v>
      </c>
    </row>
    <row r="147" spans="1:7" ht="15.75" thickBot="1" x14ac:dyDescent="0.3">
      <c r="A147" s="13"/>
      <c r="B147" s="73" t="s">
        <v>827</v>
      </c>
      <c r="C147" s="163">
        <v>4557</v>
      </c>
      <c r="D147" s="163">
        <v>-1486</v>
      </c>
      <c r="E147" s="163">
        <v>3710</v>
      </c>
      <c r="F147" s="120">
        <v>133</v>
      </c>
      <c r="G147" s="120">
        <v>71</v>
      </c>
    </row>
    <row r="148" spans="1:7" x14ac:dyDescent="0.25">
      <c r="A148" s="13"/>
      <c r="B148" s="21"/>
      <c r="C148" s="47"/>
      <c r="D148" s="47"/>
      <c r="E148" s="47"/>
      <c r="F148" s="47"/>
      <c r="G148" s="47"/>
    </row>
    <row r="149" spans="1:7" x14ac:dyDescent="0.25">
      <c r="A149" s="13"/>
      <c r="B149" s="21"/>
      <c r="C149" s="21"/>
      <c r="D149" s="21"/>
      <c r="E149" s="21"/>
      <c r="F149" s="21"/>
      <c r="G149" s="21"/>
    </row>
    <row r="150" spans="1:7" x14ac:dyDescent="0.25">
      <c r="A150" s="13"/>
      <c r="B150" s="21"/>
      <c r="C150" s="21"/>
      <c r="D150" s="21"/>
      <c r="E150" s="21"/>
      <c r="F150" s="21"/>
      <c r="G150" s="21"/>
    </row>
    <row r="151" spans="1:7" ht="15.75" thickBot="1" x14ac:dyDescent="0.3">
      <c r="A151" s="13"/>
      <c r="B151" s="66"/>
      <c r="C151" s="168" t="s">
        <v>828</v>
      </c>
      <c r="D151" s="168"/>
      <c r="E151" s="168"/>
      <c r="F151" s="168"/>
      <c r="G151" s="168"/>
    </row>
    <row r="152" spans="1:7" ht="27" thickBot="1" x14ac:dyDescent="0.3">
      <c r="A152" s="13"/>
      <c r="B152" s="66"/>
      <c r="C152" s="161" t="s">
        <v>816</v>
      </c>
      <c r="D152" s="161" t="s">
        <v>817</v>
      </c>
      <c r="E152" s="161" t="s">
        <v>818</v>
      </c>
      <c r="F152" s="161" t="s">
        <v>819</v>
      </c>
      <c r="G152" s="161" t="s">
        <v>820</v>
      </c>
    </row>
    <row r="153" spans="1:7" x14ac:dyDescent="0.25">
      <c r="A153" s="13"/>
      <c r="B153" s="21"/>
      <c r="C153" s="169" t="s">
        <v>503</v>
      </c>
      <c r="D153" s="169"/>
      <c r="E153" s="169"/>
      <c r="F153" s="169"/>
      <c r="G153" s="169"/>
    </row>
    <row r="154" spans="1:7" x14ac:dyDescent="0.25">
      <c r="A154" s="13"/>
      <c r="B154" s="73" t="s">
        <v>758</v>
      </c>
      <c r="C154" s="66"/>
      <c r="D154" s="66"/>
      <c r="E154" s="66"/>
      <c r="F154" s="66"/>
      <c r="G154" s="66"/>
    </row>
    <row r="155" spans="1:7" x14ac:dyDescent="0.25">
      <c r="A155" s="13"/>
      <c r="B155" s="76" t="s">
        <v>821</v>
      </c>
      <c r="C155" s="21"/>
      <c r="D155" s="21"/>
      <c r="E155" s="21"/>
      <c r="F155" s="21"/>
      <c r="G155" s="21"/>
    </row>
    <row r="156" spans="1:7" x14ac:dyDescent="0.25">
      <c r="A156" s="13"/>
      <c r="B156" s="76" t="s">
        <v>822</v>
      </c>
      <c r="C156" s="77">
        <v>603</v>
      </c>
      <c r="D156" s="77" t="s">
        <v>572</v>
      </c>
      <c r="E156" s="77">
        <v>467</v>
      </c>
      <c r="F156" s="77">
        <v>6</v>
      </c>
      <c r="G156" s="77">
        <v>6</v>
      </c>
    </row>
    <row r="157" spans="1:7" x14ac:dyDescent="0.25">
      <c r="A157" s="13"/>
      <c r="B157" s="76" t="s">
        <v>823</v>
      </c>
      <c r="C157" s="77">
        <v>223</v>
      </c>
      <c r="D157" s="77" t="s">
        <v>572</v>
      </c>
      <c r="E157" s="77">
        <v>239</v>
      </c>
      <c r="F157" s="77">
        <v>9</v>
      </c>
      <c r="G157" s="77">
        <v>9</v>
      </c>
    </row>
    <row r="158" spans="1:7" x14ac:dyDescent="0.25">
      <c r="A158" s="13"/>
      <c r="B158" s="76" t="s">
        <v>798</v>
      </c>
      <c r="C158" s="77">
        <v>214</v>
      </c>
      <c r="D158" s="77" t="s">
        <v>572</v>
      </c>
      <c r="E158" s="77">
        <v>140</v>
      </c>
      <c r="F158" s="77">
        <v>1</v>
      </c>
      <c r="G158" s="77">
        <v>1</v>
      </c>
    </row>
    <row r="159" spans="1:7" x14ac:dyDescent="0.25">
      <c r="A159" s="13"/>
      <c r="B159" s="76" t="s">
        <v>799</v>
      </c>
      <c r="C159" s="77">
        <v>403</v>
      </c>
      <c r="D159" s="77" t="s">
        <v>572</v>
      </c>
      <c r="E159" s="77">
        <v>557</v>
      </c>
      <c r="F159" s="77">
        <v>4</v>
      </c>
      <c r="G159" s="77">
        <v>4</v>
      </c>
    </row>
    <row r="160" spans="1:7" x14ac:dyDescent="0.25">
      <c r="A160" s="13"/>
      <c r="B160" s="21"/>
      <c r="C160" s="21"/>
      <c r="D160" s="21"/>
      <c r="E160" s="21"/>
      <c r="F160" s="21"/>
      <c r="G160" s="21"/>
    </row>
    <row r="161" spans="1:7" x14ac:dyDescent="0.25">
      <c r="A161" s="13"/>
      <c r="B161" s="76" t="s">
        <v>824</v>
      </c>
      <c r="C161" s="21"/>
      <c r="D161" s="21"/>
      <c r="E161" s="21"/>
      <c r="F161" s="21"/>
      <c r="G161" s="21"/>
    </row>
    <row r="162" spans="1:7" x14ac:dyDescent="0.25">
      <c r="A162" s="13"/>
      <c r="B162" s="76" t="s">
        <v>822</v>
      </c>
      <c r="C162" s="93">
        <v>6708</v>
      </c>
      <c r="D162" s="93">
        <v>-1238</v>
      </c>
      <c r="E162" s="93">
        <v>6775</v>
      </c>
      <c r="F162" s="77">
        <v>34</v>
      </c>
      <c r="G162" s="77">
        <v>30</v>
      </c>
    </row>
    <row r="163" spans="1:7" x14ac:dyDescent="0.25">
      <c r="A163" s="13"/>
      <c r="B163" s="76" t="s">
        <v>825</v>
      </c>
      <c r="C163" s="77">
        <v>729</v>
      </c>
      <c r="D163" s="77">
        <v>-644</v>
      </c>
      <c r="E163" s="77">
        <v>703</v>
      </c>
      <c r="F163" s="77" t="s">
        <v>572</v>
      </c>
      <c r="G163" s="77" t="s">
        <v>572</v>
      </c>
    </row>
    <row r="164" spans="1:7" x14ac:dyDescent="0.25">
      <c r="A164" s="13"/>
      <c r="B164" s="76" t="s">
        <v>823</v>
      </c>
      <c r="C164" s="93">
        <v>2665</v>
      </c>
      <c r="D164" s="93">
        <v>-1942</v>
      </c>
      <c r="E164" s="93">
        <v>2771</v>
      </c>
      <c r="F164" s="77">
        <v>24</v>
      </c>
      <c r="G164" s="77">
        <v>23</v>
      </c>
    </row>
    <row r="165" spans="1:7" x14ac:dyDescent="0.25">
      <c r="A165" s="13"/>
      <c r="B165" s="76" t="s">
        <v>798</v>
      </c>
      <c r="C165" s="93">
        <v>2411</v>
      </c>
      <c r="D165" s="93">
        <v>-1413</v>
      </c>
      <c r="E165" s="93">
        <v>2403</v>
      </c>
      <c r="F165" s="77">
        <v>21</v>
      </c>
      <c r="G165" s="77">
        <v>7</v>
      </c>
    </row>
    <row r="166" spans="1:7" ht="15.75" thickBot="1" x14ac:dyDescent="0.3">
      <c r="A166" s="13"/>
      <c r="B166" s="76" t="s">
        <v>799</v>
      </c>
      <c r="C166" s="97">
        <v>4705</v>
      </c>
      <c r="D166" s="97">
        <v>-2413</v>
      </c>
      <c r="E166" s="97">
        <v>3769</v>
      </c>
      <c r="F166" s="78">
        <v>81</v>
      </c>
      <c r="G166" s="78">
        <v>33</v>
      </c>
    </row>
    <row r="167" spans="1:7" ht="15.75" thickBot="1" x14ac:dyDescent="0.3">
      <c r="A167" s="13"/>
      <c r="B167" s="73" t="s">
        <v>826</v>
      </c>
      <c r="C167" s="163">
        <v>18661</v>
      </c>
      <c r="D167" s="163">
        <v>-7650</v>
      </c>
      <c r="E167" s="163">
        <v>17824</v>
      </c>
      <c r="F167" s="120">
        <v>180</v>
      </c>
      <c r="G167" s="120">
        <v>113</v>
      </c>
    </row>
    <row r="168" spans="1:7" x14ac:dyDescent="0.25">
      <c r="A168" s="13"/>
      <c r="B168" s="21"/>
      <c r="C168" s="47"/>
      <c r="D168" s="47"/>
      <c r="E168" s="47"/>
      <c r="F168" s="47"/>
      <c r="G168" s="47"/>
    </row>
    <row r="169" spans="1:7" x14ac:dyDescent="0.25">
      <c r="A169" s="13"/>
      <c r="B169" s="73" t="s">
        <v>759</v>
      </c>
      <c r="C169" s="21"/>
      <c r="D169" s="21"/>
      <c r="E169" s="21"/>
      <c r="F169" s="21"/>
      <c r="G169" s="21"/>
    </row>
    <row r="170" spans="1:7" x14ac:dyDescent="0.25">
      <c r="A170" s="13"/>
      <c r="B170" s="76" t="s">
        <v>821</v>
      </c>
      <c r="C170" s="21"/>
      <c r="D170" s="21"/>
      <c r="E170" s="21"/>
      <c r="F170" s="21"/>
      <c r="G170" s="21"/>
    </row>
    <row r="171" spans="1:7" x14ac:dyDescent="0.25">
      <c r="A171" s="13"/>
      <c r="B171" s="76" t="s">
        <v>822</v>
      </c>
      <c r="C171" s="77">
        <v>5</v>
      </c>
      <c r="D171" s="77" t="s">
        <v>572</v>
      </c>
      <c r="E171" s="77">
        <v>9</v>
      </c>
      <c r="F171" s="77" t="s">
        <v>572</v>
      </c>
      <c r="G171" s="77" t="s">
        <v>572</v>
      </c>
    </row>
    <row r="172" spans="1:7" x14ac:dyDescent="0.25">
      <c r="A172" s="13"/>
      <c r="B172" s="76" t="s">
        <v>825</v>
      </c>
      <c r="C172" s="77">
        <v>56</v>
      </c>
      <c r="D172" s="77" t="s">
        <v>572</v>
      </c>
      <c r="E172" s="77">
        <v>117</v>
      </c>
      <c r="F172" s="77">
        <v>1</v>
      </c>
      <c r="G172" s="77" t="s">
        <v>572</v>
      </c>
    </row>
    <row r="173" spans="1:7" x14ac:dyDescent="0.25">
      <c r="A173" s="13"/>
      <c r="B173" s="76" t="s">
        <v>823</v>
      </c>
      <c r="C173" s="77">
        <v>32</v>
      </c>
      <c r="D173" s="77" t="s">
        <v>572</v>
      </c>
      <c r="E173" s="77">
        <v>36</v>
      </c>
      <c r="F173" s="77">
        <v>1</v>
      </c>
      <c r="G173" s="77" t="s">
        <v>572</v>
      </c>
    </row>
    <row r="174" spans="1:7" x14ac:dyDescent="0.25">
      <c r="A174" s="13"/>
      <c r="B174" s="76" t="s">
        <v>798</v>
      </c>
      <c r="C174" s="77">
        <v>16</v>
      </c>
      <c r="D174" s="77" t="s">
        <v>572</v>
      </c>
      <c r="E174" s="77">
        <v>21</v>
      </c>
      <c r="F174" s="77" t="s">
        <v>572</v>
      </c>
      <c r="G174" s="77" t="s">
        <v>572</v>
      </c>
    </row>
    <row r="175" spans="1:7" x14ac:dyDescent="0.25">
      <c r="A175" s="13"/>
      <c r="B175" s="76" t="s">
        <v>799</v>
      </c>
      <c r="C175" s="77">
        <v>152</v>
      </c>
      <c r="D175" s="77" t="s">
        <v>572</v>
      </c>
      <c r="E175" s="77">
        <v>260</v>
      </c>
      <c r="F175" s="77">
        <v>8</v>
      </c>
      <c r="G175" s="77" t="s">
        <v>572</v>
      </c>
    </row>
    <row r="176" spans="1:7" x14ac:dyDescent="0.25">
      <c r="A176" s="13"/>
      <c r="B176" s="21"/>
      <c r="C176" s="21"/>
      <c r="D176" s="21"/>
      <c r="E176" s="21"/>
      <c r="F176" s="21"/>
      <c r="G176" s="21"/>
    </row>
    <row r="177" spans="1:12" x14ac:dyDescent="0.25">
      <c r="A177" s="13"/>
      <c r="B177" s="76" t="s">
        <v>824</v>
      </c>
      <c r="C177" s="21"/>
      <c r="D177" s="21"/>
      <c r="E177" s="21"/>
      <c r="F177" s="21"/>
      <c r="G177" s="21"/>
    </row>
    <row r="178" spans="1:12" x14ac:dyDescent="0.25">
      <c r="A178" s="13"/>
      <c r="B178" s="76" t="s">
        <v>822</v>
      </c>
      <c r="C178" s="77">
        <v>366</v>
      </c>
      <c r="D178" s="77">
        <v>-82</v>
      </c>
      <c r="E178" s="77">
        <v>373</v>
      </c>
      <c r="F178" s="77">
        <v>7</v>
      </c>
      <c r="G178" s="77" t="s">
        <v>572</v>
      </c>
    </row>
    <row r="179" spans="1:12" x14ac:dyDescent="0.25">
      <c r="A179" s="13"/>
      <c r="B179" s="76" t="s">
        <v>825</v>
      </c>
      <c r="C179" s="77">
        <v>437</v>
      </c>
      <c r="D179" s="77">
        <v>-257</v>
      </c>
      <c r="E179" s="77">
        <v>399</v>
      </c>
      <c r="F179" s="77">
        <v>1</v>
      </c>
      <c r="G179" s="77">
        <v>14</v>
      </c>
    </row>
    <row r="180" spans="1:12" x14ac:dyDescent="0.25">
      <c r="A180" s="13"/>
      <c r="B180" s="76" t="s">
        <v>823</v>
      </c>
      <c r="C180" s="77">
        <v>492</v>
      </c>
      <c r="D180" s="77">
        <v>-332</v>
      </c>
      <c r="E180" s="77">
        <v>543</v>
      </c>
      <c r="F180" s="77">
        <v>38</v>
      </c>
      <c r="G180" s="77">
        <v>13</v>
      </c>
    </row>
    <row r="181" spans="1:12" x14ac:dyDescent="0.25">
      <c r="A181" s="13"/>
      <c r="B181" s="76" t="s">
        <v>798</v>
      </c>
      <c r="C181" s="77">
        <v>693</v>
      </c>
      <c r="D181" s="77">
        <v>-329</v>
      </c>
      <c r="E181" s="77">
        <v>565</v>
      </c>
      <c r="F181" s="77">
        <v>18</v>
      </c>
      <c r="G181" s="77" t="s">
        <v>572</v>
      </c>
    </row>
    <row r="182" spans="1:12" ht="15.75" thickBot="1" x14ac:dyDescent="0.3">
      <c r="A182" s="13"/>
      <c r="B182" s="76" t="s">
        <v>799</v>
      </c>
      <c r="C182" s="97">
        <v>1719</v>
      </c>
      <c r="D182" s="78">
        <v>-584</v>
      </c>
      <c r="E182" s="97">
        <v>1548</v>
      </c>
      <c r="F182" s="78">
        <v>12</v>
      </c>
      <c r="G182" s="78">
        <v>10</v>
      </c>
    </row>
    <row r="183" spans="1:12" ht="15.75" thickBot="1" x14ac:dyDescent="0.3">
      <c r="A183" s="13"/>
      <c r="B183" s="73" t="s">
        <v>827</v>
      </c>
      <c r="C183" s="163">
        <v>3968</v>
      </c>
      <c r="D183" s="163">
        <v>-1584</v>
      </c>
      <c r="E183" s="163">
        <v>3871</v>
      </c>
      <c r="F183" s="120">
        <v>86</v>
      </c>
      <c r="G183" s="120">
        <v>37</v>
      </c>
    </row>
    <row r="184" spans="1:12" x14ac:dyDescent="0.25">
      <c r="A184" s="13"/>
      <c r="B184" s="21"/>
      <c r="C184" s="47"/>
      <c r="D184" s="47"/>
      <c r="E184" s="47"/>
      <c r="F184" s="47"/>
      <c r="G184" s="47"/>
    </row>
    <row r="185" spans="1:12" x14ac:dyDescent="0.25">
      <c r="A185" s="13"/>
      <c r="B185" s="160"/>
      <c r="C185" s="160"/>
      <c r="D185" s="160"/>
      <c r="E185" s="160"/>
      <c r="F185" s="160"/>
      <c r="G185" s="160"/>
    </row>
    <row r="186" spans="1:12" x14ac:dyDescent="0.25">
      <c r="A186" s="13"/>
      <c r="B186" s="160"/>
      <c r="C186" s="160"/>
      <c r="D186" s="160"/>
      <c r="E186" s="160"/>
      <c r="F186" s="160"/>
      <c r="G186" s="160"/>
      <c r="H186" s="22"/>
      <c r="I186" s="22"/>
      <c r="J186" s="22"/>
      <c r="K186" s="22"/>
      <c r="L186" s="22"/>
    </row>
    <row r="187" spans="1:12" x14ac:dyDescent="0.25">
      <c r="A187" s="13"/>
      <c r="B187" s="21"/>
      <c r="C187" s="21"/>
      <c r="D187" s="21"/>
      <c r="E187" s="21"/>
      <c r="F187" s="21"/>
      <c r="G187" s="21"/>
    </row>
    <row r="188" spans="1:12" ht="15.75" thickBot="1" x14ac:dyDescent="0.3">
      <c r="A188" s="13"/>
      <c r="B188" s="66"/>
      <c r="C188" s="21"/>
      <c r="D188" s="21"/>
      <c r="E188" s="70">
        <v>2012</v>
      </c>
      <c r="F188" s="70">
        <v>2013</v>
      </c>
      <c r="G188" s="70">
        <v>2014</v>
      </c>
    </row>
    <row r="189" spans="1:12" x14ac:dyDescent="0.25">
      <c r="A189" s="13"/>
      <c r="B189" s="21"/>
      <c r="C189" s="21"/>
      <c r="D189" s="30"/>
      <c r="E189" s="169" t="s">
        <v>503</v>
      </c>
      <c r="F189" s="169"/>
      <c r="G189" s="169"/>
    </row>
    <row r="190" spans="1:12" x14ac:dyDescent="0.25">
      <c r="A190" s="13"/>
      <c r="B190" s="101" t="s">
        <v>829</v>
      </c>
      <c r="C190" s="101"/>
      <c r="D190" s="101"/>
      <c r="E190" s="93">
        <v>20653</v>
      </c>
      <c r="F190" s="93">
        <v>22995</v>
      </c>
      <c r="G190" s="93">
        <v>21695</v>
      </c>
    </row>
    <row r="191" spans="1:12" x14ac:dyDescent="0.25">
      <c r="A191" s="13"/>
      <c r="B191" s="101" t="s">
        <v>820</v>
      </c>
      <c r="C191" s="101"/>
      <c r="D191" s="101"/>
      <c r="E191" s="77">
        <v>172</v>
      </c>
      <c r="F191" s="77">
        <v>161</v>
      </c>
      <c r="G191" s="77">
        <v>150</v>
      </c>
    </row>
    <row r="192" spans="1:12" x14ac:dyDescent="0.25">
      <c r="A192" s="13"/>
      <c r="B192" s="21"/>
      <c r="C192" s="21"/>
      <c r="D192" s="21"/>
      <c r="E192" s="30"/>
      <c r="F192" s="30"/>
      <c r="G192" s="30"/>
    </row>
    <row r="193" spans="1:7" x14ac:dyDescent="0.25">
      <c r="A193" s="13"/>
      <c r="B193" s="21"/>
      <c r="C193" s="21"/>
      <c r="D193" s="21"/>
      <c r="E193" s="21"/>
      <c r="F193" s="21"/>
      <c r="G193" s="21"/>
    </row>
    <row r="194" spans="1:7" x14ac:dyDescent="0.25">
      <c r="A194" s="13"/>
      <c r="B194" s="73" t="s">
        <v>830</v>
      </c>
      <c r="C194" s="21"/>
      <c r="D194" s="21"/>
      <c r="E194" s="21"/>
      <c r="F194" s="21"/>
      <c r="G194" s="21"/>
    </row>
    <row r="195" spans="1:7" x14ac:dyDescent="0.25">
      <c r="A195" s="13"/>
      <c r="B195" s="101" t="s">
        <v>831</v>
      </c>
      <c r="C195" s="101"/>
      <c r="D195" s="101"/>
      <c r="E195" s="101"/>
      <c r="F195" s="101"/>
      <c r="G195" s="101"/>
    </row>
    <row r="196" spans="1:7" x14ac:dyDescent="0.25">
      <c r="A196" s="13"/>
      <c r="B196" s="21"/>
      <c r="C196" s="21"/>
      <c r="D196" s="21"/>
      <c r="E196" s="21"/>
      <c r="F196" s="21"/>
      <c r="G196" s="21"/>
    </row>
    <row r="197" spans="1:7" ht="15.75" thickBot="1" x14ac:dyDescent="0.3">
      <c r="A197" s="13"/>
      <c r="B197" s="21"/>
      <c r="C197" s="21"/>
      <c r="D197" s="21"/>
      <c r="E197" s="21"/>
      <c r="F197" s="70">
        <v>2013</v>
      </c>
      <c r="G197" s="70">
        <v>2014</v>
      </c>
    </row>
    <row r="198" spans="1:7" x14ac:dyDescent="0.25">
      <c r="A198" s="13"/>
      <c r="B198" s="21"/>
      <c r="C198" s="21"/>
      <c r="D198" s="21"/>
      <c r="E198" s="21"/>
      <c r="F198" s="170" t="s">
        <v>503</v>
      </c>
      <c r="G198" s="170"/>
    </row>
    <row r="199" spans="1:7" x14ac:dyDescent="0.25">
      <c r="A199" s="13"/>
      <c r="B199" s="98" t="s">
        <v>832</v>
      </c>
      <c r="C199" s="98"/>
      <c r="D199" s="98"/>
      <c r="E199" s="98"/>
      <c r="F199" s="166">
        <v>23324</v>
      </c>
      <c r="G199" s="166">
        <v>22132</v>
      </c>
    </row>
    <row r="200" spans="1:7" x14ac:dyDescent="0.25">
      <c r="A200" s="13"/>
      <c r="B200" s="76" t="s">
        <v>833</v>
      </c>
      <c r="C200" s="21"/>
      <c r="D200" s="21"/>
      <c r="E200" s="21"/>
      <c r="F200" s="77">
        <v>660</v>
      </c>
      <c r="G200" s="77" t="s">
        <v>572</v>
      </c>
    </row>
    <row r="201" spans="1:7" x14ac:dyDescent="0.25">
      <c r="A201" s="13"/>
      <c r="B201" s="101" t="s">
        <v>834</v>
      </c>
      <c r="C201" s="101"/>
      <c r="D201" s="101"/>
      <c r="E201" s="101"/>
      <c r="F201" s="93">
        <v>5708</v>
      </c>
      <c r="G201" s="93">
        <v>4585</v>
      </c>
    </row>
    <row r="202" spans="1:7" x14ac:dyDescent="0.25">
      <c r="A202" s="13"/>
      <c r="B202" s="101" t="s">
        <v>835</v>
      </c>
      <c r="C202" s="101"/>
      <c r="D202" s="101"/>
      <c r="E202" s="101"/>
      <c r="F202" s="93">
        <v>-5785</v>
      </c>
      <c r="G202" s="93">
        <v>-2975</v>
      </c>
    </row>
    <row r="203" spans="1:7" x14ac:dyDescent="0.25">
      <c r="A203" s="13"/>
      <c r="B203" s="101" t="s">
        <v>836</v>
      </c>
      <c r="C203" s="101"/>
      <c r="D203" s="101"/>
      <c r="E203" s="101"/>
      <c r="F203" s="77">
        <v>-948</v>
      </c>
      <c r="G203" s="77">
        <v>-799</v>
      </c>
    </row>
    <row r="204" spans="1:7" x14ac:dyDescent="0.25">
      <c r="A204" s="13"/>
      <c r="B204" s="101" t="s">
        <v>837</v>
      </c>
      <c r="C204" s="101"/>
      <c r="D204" s="101"/>
      <c r="E204" s="101"/>
      <c r="F204" s="77">
        <v>-216</v>
      </c>
      <c r="G204" s="77">
        <v>-331</v>
      </c>
    </row>
    <row r="205" spans="1:7" x14ac:dyDescent="0.25">
      <c r="A205" s="13"/>
      <c r="B205" s="171" t="s">
        <v>838</v>
      </c>
      <c r="C205" s="171"/>
      <c r="D205" s="171"/>
      <c r="E205" s="171"/>
      <c r="F205" s="77">
        <v>-249</v>
      </c>
      <c r="G205" s="77">
        <v>-39</v>
      </c>
    </row>
    <row r="206" spans="1:7" ht="15.75" thickBot="1" x14ac:dyDescent="0.3">
      <c r="A206" s="13"/>
      <c r="B206" s="101" t="s">
        <v>839</v>
      </c>
      <c r="C206" s="101"/>
      <c r="D206" s="101"/>
      <c r="E206" s="101"/>
      <c r="F206" s="78">
        <v>-362</v>
      </c>
      <c r="G206" s="78">
        <v>56</v>
      </c>
    </row>
    <row r="207" spans="1:7" ht="15.75" thickBot="1" x14ac:dyDescent="0.3">
      <c r="A207" s="13"/>
      <c r="B207" s="98" t="s">
        <v>840</v>
      </c>
      <c r="C207" s="98"/>
      <c r="D207" s="98"/>
      <c r="E207" s="98"/>
      <c r="F207" s="167">
        <v>22132</v>
      </c>
      <c r="G207" s="167">
        <v>22629</v>
      </c>
    </row>
    <row r="208" spans="1:7" ht="15.75" thickTop="1" x14ac:dyDescent="0.25">
      <c r="A208" s="13"/>
      <c r="B208" s="21"/>
      <c r="C208" s="21"/>
      <c r="D208" s="21"/>
      <c r="E208" s="21"/>
      <c r="F208" s="83"/>
      <c r="G208" s="83"/>
    </row>
    <row r="209" spans="1:14" x14ac:dyDescent="0.25">
      <c r="A209" s="13"/>
      <c r="B209" s="21"/>
      <c r="C209" s="21"/>
      <c r="D209" s="21"/>
      <c r="E209" s="21"/>
      <c r="F209" s="21"/>
      <c r="G209" s="21"/>
    </row>
    <row r="210" spans="1:14" ht="15" customHeight="1" x14ac:dyDescent="0.25">
      <c r="A210" s="13"/>
      <c r="B210" s="177" t="s">
        <v>841</v>
      </c>
      <c r="C210" s="177"/>
      <c r="D210" s="177"/>
      <c r="E210" s="177"/>
      <c r="F210" s="177"/>
      <c r="G210" s="177"/>
      <c r="H210" s="177"/>
    </row>
    <row r="211" spans="1:14" ht="30" customHeight="1" x14ac:dyDescent="0.25">
      <c r="A211" s="13"/>
      <c r="B211" s="68" t="s">
        <v>842</v>
      </c>
      <c r="C211" s="68"/>
      <c r="D211" s="68"/>
      <c r="E211" s="68"/>
      <c r="F211" s="68"/>
      <c r="G211" s="68"/>
      <c r="H211" s="68"/>
    </row>
    <row r="212" spans="1:14" x14ac:dyDescent="0.25">
      <c r="A212" s="13"/>
      <c r="B212" s="21"/>
      <c r="C212" s="21"/>
      <c r="D212" s="21"/>
      <c r="E212" s="21"/>
      <c r="F212" s="21"/>
      <c r="G212" s="21"/>
      <c r="H212" s="21"/>
    </row>
    <row r="213" spans="1:14" x14ac:dyDescent="0.25">
      <c r="A213" s="13"/>
      <c r="B213" s="178" t="s">
        <v>843</v>
      </c>
      <c r="C213" s="178"/>
      <c r="D213" s="178"/>
      <c r="E213" s="178"/>
      <c r="F213" s="21"/>
      <c r="G213" s="66"/>
      <c r="H213" s="21"/>
    </row>
    <row r="214" spans="1:14" x14ac:dyDescent="0.25">
      <c r="A214" s="13"/>
      <c r="B214" s="21"/>
      <c r="C214" s="21"/>
      <c r="D214" s="21"/>
      <c r="E214" s="21"/>
      <c r="F214" s="66"/>
      <c r="G214" s="30"/>
      <c r="H214" s="30"/>
    </row>
    <row r="215" spans="1:14" ht="15.75" thickBot="1" x14ac:dyDescent="0.3">
      <c r="A215" s="13"/>
      <c r="B215" s="21"/>
      <c r="C215" s="21"/>
      <c r="D215" s="21"/>
      <c r="E215" s="21"/>
      <c r="F215" s="21"/>
      <c r="G215" s="30"/>
      <c r="H215" s="173" t="s">
        <v>503</v>
      </c>
    </row>
    <row r="216" spans="1:14" x14ac:dyDescent="0.25">
      <c r="A216" s="13"/>
      <c r="B216" s="179" t="s">
        <v>844</v>
      </c>
      <c r="C216" s="179"/>
      <c r="D216" s="179"/>
      <c r="E216" s="179"/>
      <c r="F216" s="179"/>
      <c r="G216" s="30"/>
      <c r="H216" s="174">
        <v>1508</v>
      </c>
    </row>
    <row r="217" spans="1:14" x14ac:dyDescent="0.25">
      <c r="A217" s="13"/>
      <c r="B217" s="179" t="s">
        <v>845</v>
      </c>
      <c r="C217" s="179"/>
      <c r="D217" s="179"/>
      <c r="E217" s="179"/>
      <c r="F217" s="179"/>
      <c r="G217" s="30"/>
      <c r="H217" s="131">
        <v>670</v>
      </c>
    </row>
    <row r="218" spans="1:14" x14ac:dyDescent="0.25">
      <c r="A218" s="13"/>
      <c r="B218" s="179" t="s">
        <v>846</v>
      </c>
      <c r="C218" s="179"/>
      <c r="D218" s="179"/>
      <c r="E218" s="179"/>
      <c r="F218" s="179"/>
      <c r="G218" s="30"/>
      <c r="H218" s="131">
        <v>838</v>
      </c>
    </row>
    <row r="219" spans="1:14" ht="15.75" thickBot="1" x14ac:dyDescent="0.3">
      <c r="A219" s="13"/>
      <c r="B219" s="179" t="s">
        <v>847</v>
      </c>
      <c r="C219" s="179"/>
      <c r="D219" s="179"/>
      <c r="E219" s="179"/>
      <c r="F219" s="179"/>
      <c r="G219" s="30"/>
      <c r="H219" s="134">
        <v>178</v>
      </c>
    </row>
    <row r="220" spans="1:14" ht="15.75" thickBot="1" x14ac:dyDescent="0.3">
      <c r="A220" s="13"/>
      <c r="B220" s="178" t="s">
        <v>848</v>
      </c>
      <c r="C220" s="178"/>
      <c r="D220" s="178"/>
      <c r="E220" s="178"/>
      <c r="F220" s="178"/>
      <c r="G220" s="30"/>
      <c r="H220" s="175">
        <v>660</v>
      </c>
    </row>
    <row r="221" spans="1:14" x14ac:dyDescent="0.25">
      <c r="A221" s="13"/>
      <c r="B221" s="21"/>
      <c r="C221" s="30"/>
      <c r="D221" s="21"/>
      <c r="E221" s="21"/>
      <c r="F221" s="21"/>
      <c r="G221" s="21"/>
      <c r="H221" s="47"/>
    </row>
    <row r="222" spans="1:14" x14ac:dyDescent="0.25">
      <c r="A222" s="13"/>
      <c r="B222" s="68" t="s">
        <v>849</v>
      </c>
      <c r="C222" s="68"/>
      <c r="D222" s="68"/>
      <c r="E222" s="68"/>
      <c r="F222" s="68"/>
      <c r="G222" s="68"/>
      <c r="H222" s="68"/>
    </row>
    <row r="223" spans="1:14" x14ac:dyDescent="0.25">
      <c r="A223" s="13"/>
      <c r="B223" s="68"/>
      <c r="C223" s="68"/>
      <c r="D223" s="68"/>
      <c r="E223" s="68"/>
      <c r="F223" s="68"/>
      <c r="G223" s="68"/>
      <c r="H223" s="68"/>
      <c r="I223" s="21"/>
      <c r="J223" s="21"/>
      <c r="K223" s="21"/>
      <c r="L223" s="21"/>
      <c r="M223" s="21"/>
      <c r="N223" s="21"/>
    </row>
    <row r="224" spans="1:14" x14ac:dyDescent="0.25">
      <c r="A224" s="13"/>
      <c r="B224" s="21"/>
      <c r="C224" s="100"/>
      <c r="D224" s="100"/>
      <c r="E224" s="100"/>
      <c r="F224" s="21"/>
      <c r="G224" s="21"/>
      <c r="H224" s="21"/>
    </row>
    <row r="225" spans="1:20" x14ac:dyDescent="0.25">
      <c r="A225" s="13"/>
      <c r="B225" s="178" t="s">
        <v>850</v>
      </c>
      <c r="C225" s="178"/>
      <c r="D225" s="178"/>
      <c r="E225" s="178"/>
      <c r="F225" s="21"/>
      <c r="G225" s="21"/>
      <c r="H225" s="30"/>
    </row>
    <row r="226" spans="1:20" ht="15.75" thickBot="1" x14ac:dyDescent="0.3">
      <c r="A226" s="13"/>
      <c r="B226" s="21"/>
      <c r="C226" s="21"/>
      <c r="D226" s="21"/>
      <c r="E226" s="21"/>
      <c r="F226" s="21"/>
      <c r="G226" s="21"/>
      <c r="H226" s="173" t="s">
        <v>503</v>
      </c>
    </row>
    <row r="227" spans="1:20" x14ac:dyDescent="0.25">
      <c r="A227" s="13"/>
      <c r="B227" s="179" t="s">
        <v>851</v>
      </c>
      <c r="C227" s="179"/>
      <c r="D227" s="179"/>
      <c r="E227" s="179"/>
      <c r="F227" s="179"/>
      <c r="G227" s="21"/>
      <c r="H227" s="131">
        <v>178</v>
      </c>
    </row>
    <row r="228" spans="1:20" ht="15.75" thickBot="1" x14ac:dyDescent="0.3">
      <c r="A228" s="13"/>
      <c r="B228" s="179" t="s">
        <v>852</v>
      </c>
      <c r="C228" s="179"/>
      <c r="D228" s="179"/>
      <c r="E228" s="179"/>
      <c r="F228" s="179"/>
      <c r="G228" s="21"/>
      <c r="H228" s="134">
        <v>-13</v>
      </c>
    </row>
    <row r="229" spans="1:20" ht="15.75" thickBot="1" x14ac:dyDescent="0.3">
      <c r="A229" s="13"/>
      <c r="B229" s="178" t="s">
        <v>853</v>
      </c>
      <c r="C229" s="178"/>
      <c r="D229" s="178"/>
      <c r="E229" s="178"/>
      <c r="F229" s="178"/>
      <c r="G229" s="21"/>
      <c r="H229" s="175">
        <v>165</v>
      </c>
    </row>
    <row r="230" spans="1:20" x14ac:dyDescent="0.25">
      <c r="A230" s="13"/>
      <c r="B230" s="21"/>
      <c r="C230" s="21"/>
      <c r="D230" s="21"/>
      <c r="E230" s="21"/>
      <c r="F230" s="21"/>
      <c r="G230" s="21"/>
      <c r="H230" s="47"/>
    </row>
    <row r="231" spans="1:20" x14ac:dyDescent="0.25">
      <c r="A231" s="13"/>
      <c r="B231" s="178" t="s">
        <v>850</v>
      </c>
      <c r="C231" s="178"/>
      <c r="D231" s="178"/>
      <c r="E231" s="178"/>
      <c r="F231" s="21"/>
      <c r="G231" s="21"/>
      <c r="H231" s="30"/>
    </row>
    <row r="232" spans="1:20" ht="15.75" thickBot="1" x14ac:dyDescent="0.3">
      <c r="A232" s="13"/>
      <c r="B232" s="21"/>
      <c r="C232" s="21"/>
      <c r="D232" s="21"/>
      <c r="E232" s="21"/>
      <c r="F232" s="21"/>
      <c r="G232" s="21"/>
      <c r="H232" s="173" t="s">
        <v>503</v>
      </c>
    </row>
    <row r="233" spans="1:20" x14ac:dyDescent="0.25">
      <c r="A233" s="13"/>
      <c r="B233" s="179" t="s">
        <v>854</v>
      </c>
      <c r="C233" s="179"/>
      <c r="D233" s="179"/>
      <c r="E233" s="179"/>
      <c r="F233" s="179"/>
      <c r="G233" s="21"/>
      <c r="H233" s="176">
        <v>165</v>
      </c>
    </row>
    <row r="234" spans="1:20" ht="15.75" thickBot="1" x14ac:dyDescent="0.3">
      <c r="A234" s="13"/>
      <c r="B234" s="179" t="s">
        <v>852</v>
      </c>
      <c r="C234" s="179"/>
      <c r="D234" s="179"/>
      <c r="E234" s="179"/>
      <c r="F234" s="179"/>
      <c r="G234" s="21"/>
      <c r="H234" s="134">
        <v>-26</v>
      </c>
    </row>
    <row r="235" spans="1:20" ht="15.75" thickBot="1" x14ac:dyDescent="0.3">
      <c r="A235" s="13"/>
      <c r="B235" s="178" t="s">
        <v>855</v>
      </c>
      <c r="C235" s="178"/>
      <c r="D235" s="178"/>
      <c r="E235" s="178"/>
      <c r="F235" s="178"/>
      <c r="G235" s="21"/>
      <c r="H235" s="175">
        <v>139</v>
      </c>
    </row>
    <row r="236" spans="1:20" x14ac:dyDescent="0.25">
      <c r="A236" s="13"/>
      <c r="B236" s="21"/>
      <c r="C236" s="21"/>
      <c r="D236" s="21"/>
      <c r="E236" s="21"/>
      <c r="F236" s="21"/>
      <c r="G236" s="21"/>
      <c r="H236" s="47"/>
    </row>
    <row r="237" spans="1:20" x14ac:dyDescent="0.25">
      <c r="A237" s="13"/>
      <c r="B237" s="21"/>
      <c r="C237" s="21"/>
      <c r="D237" s="21"/>
      <c r="E237" s="21"/>
      <c r="F237" s="21"/>
      <c r="G237" s="21"/>
      <c r="H237" s="21"/>
    </row>
    <row r="238" spans="1:20" ht="15" customHeight="1" x14ac:dyDescent="0.25">
      <c r="A238" s="13"/>
      <c r="B238" s="223" t="s">
        <v>856</v>
      </c>
      <c r="C238" s="223"/>
      <c r="D238" s="223"/>
      <c r="E238" s="223"/>
      <c r="F238" s="223"/>
      <c r="G238" s="223"/>
      <c r="H238" s="223"/>
      <c r="I238" s="223"/>
      <c r="J238" s="223"/>
      <c r="K238" s="223"/>
      <c r="L238" s="223"/>
      <c r="M238" s="223"/>
      <c r="N238" s="223"/>
      <c r="O238" s="223"/>
      <c r="P238" s="223"/>
      <c r="Q238" s="223"/>
      <c r="R238" s="223"/>
      <c r="S238" s="223"/>
      <c r="T238" s="223"/>
    </row>
    <row r="239" spans="1:20" ht="30" customHeight="1" x14ac:dyDescent="0.25">
      <c r="A239" s="13"/>
      <c r="B239" s="89" t="s">
        <v>857</v>
      </c>
      <c r="C239" s="89"/>
      <c r="D239" s="89"/>
      <c r="E239" s="89"/>
      <c r="F239" s="89"/>
      <c r="G239" s="89"/>
      <c r="H239" s="89"/>
      <c r="I239" s="89"/>
      <c r="J239" s="89"/>
      <c r="K239" s="89"/>
      <c r="L239" s="89"/>
      <c r="M239" s="89"/>
      <c r="N239" s="89"/>
      <c r="O239" s="89"/>
      <c r="P239" s="89"/>
      <c r="Q239" s="89"/>
      <c r="R239" s="89"/>
      <c r="S239" s="89"/>
      <c r="T239" s="89"/>
    </row>
    <row r="240" spans="1:20" ht="30" customHeight="1" x14ac:dyDescent="0.25">
      <c r="A240" s="13"/>
      <c r="B240" s="89" t="s">
        <v>858</v>
      </c>
      <c r="C240" s="89"/>
      <c r="D240" s="89"/>
      <c r="E240" s="89"/>
      <c r="F240" s="89"/>
      <c r="G240" s="89"/>
      <c r="H240" s="89"/>
      <c r="I240" s="89"/>
      <c r="J240" s="89"/>
      <c r="K240" s="89"/>
      <c r="L240" s="89"/>
      <c r="M240" s="89"/>
      <c r="N240" s="89"/>
      <c r="O240" s="89"/>
      <c r="P240" s="89"/>
      <c r="Q240" s="89"/>
      <c r="R240" s="89"/>
      <c r="S240" s="89"/>
      <c r="T240" s="89"/>
    </row>
    <row r="241" spans="1:20" ht="30" customHeight="1" x14ac:dyDescent="0.25">
      <c r="A241" s="13"/>
      <c r="B241" s="89" t="s">
        <v>859</v>
      </c>
      <c r="C241" s="89"/>
      <c r="D241" s="89"/>
      <c r="E241" s="89"/>
      <c r="F241" s="89"/>
      <c r="G241" s="89"/>
      <c r="H241" s="89"/>
      <c r="I241" s="89"/>
      <c r="J241" s="89"/>
      <c r="K241" s="89"/>
      <c r="L241" s="89"/>
      <c r="M241" s="89"/>
      <c r="N241" s="89"/>
      <c r="O241" s="89"/>
      <c r="P241" s="89"/>
      <c r="Q241" s="89"/>
      <c r="R241" s="89"/>
      <c r="S241" s="89"/>
      <c r="T241" s="89"/>
    </row>
    <row r="242" spans="1:20" ht="15" customHeight="1" x14ac:dyDescent="0.25">
      <c r="A242" s="13"/>
      <c r="B242" s="89" t="s">
        <v>860</v>
      </c>
      <c r="C242" s="89"/>
      <c r="D242" s="89"/>
      <c r="E242" s="89"/>
      <c r="F242" s="89"/>
      <c r="G242" s="89"/>
      <c r="H242" s="89"/>
      <c r="I242" s="89"/>
      <c r="J242" s="89"/>
      <c r="K242" s="89"/>
      <c r="L242" s="89"/>
      <c r="M242" s="89"/>
      <c r="N242" s="89"/>
      <c r="O242" s="89"/>
      <c r="P242" s="89"/>
      <c r="Q242" s="89"/>
      <c r="R242" s="89"/>
      <c r="S242" s="89"/>
      <c r="T242" s="89"/>
    </row>
    <row r="243" spans="1:20" x14ac:dyDescent="0.25">
      <c r="A243" s="13"/>
      <c r="B243" s="85"/>
      <c r="C243" s="85"/>
      <c r="D243" s="85"/>
      <c r="E243" s="85"/>
      <c r="F243" s="85"/>
      <c r="G243" s="85"/>
      <c r="H243" s="85"/>
      <c r="I243" s="85"/>
      <c r="J243" s="85"/>
      <c r="K243" s="85"/>
      <c r="L243" s="85"/>
      <c r="M243" s="85"/>
      <c r="N243" s="85"/>
      <c r="O243" s="85"/>
      <c r="P243" s="85"/>
      <c r="Q243" s="85"/>
      <c r="R243" s="85"/>
      <c r="S243" s="85"/>
      <c r="T243" s="85"/>
    </row>
    <row r="244" spans="1:20" ht="30" customHeight="1" x14ac:dyDescent="0.25">
      <c r="A244" s="13"/>
      <c r="B244" s="89" t="s">
        <v>861</v>
      </c>
      <c r="C244" s="89"/>
      <c r="D244" s="89"/>
      <c r="E244" s="89"/>
      <c r="F244" s="89"/>
      <c r="G244" s="89"/>
      <c r="H244" s="89"/>
      <c r="I244" s="89"/>
      <c r="J244" s="89"/>
      <c r="K244" s="89"/>
      <c r="L244" s="89"/>
      <c r="M244" s="89"/>
      <c r="N244" s="89"/>
      <c r="O244" s="89"/>
      <c r="P244" s="89"/>
      <c r="Q244" s="89"/>
      <c r="R244" s="89"/>
      <c r="S244" s="89"/>
      <c r="T244" s="89"/>
    </row>
    <row r="245" spans="1:20" ht="15" customHeight="1" x14ac:dyDescent="0.25">
      <c r="A245" s="13"/>
      <c r="B245" s="89" t="s">
        <v>862</v>
      </c>
      <c r="C245" s="89"/>
      <c r="D245" s="89"/>
      <c r="E245" s="89"/>
      <c r="F245" s="89"/>
      <c r="G245" s="89"/>
      <c r="H245" s="89"/>
      <c r="I245" s="89"/>
      <c r="J245" s="89"/>
      <c r="K245" s="89"/>
      <c r="L245" s="89"/>
      <c r="M245" s="89"/>
      <c r="N245" s="89"/>
      <c r="O245" s="89"/>
      <c r="P245" s="89"/>
      <c r="Q245" s="89"/>
      <c r="R245" s="89"/>
      <c r="S245" s="89"/>
      <c r="T245" s="89"/>
    </row>
    <row r="246" spans="1:20" ht="30" customHeight="1" x14ac:dyDescent="0.25">
      <c r="A246" s="13"/>
      <c r="B246" s="89" t="s">
        <v>863</v>
      </c>
      <c r="C246" s="89"/>
      <c r="D246" s="89"/>
      <c r="E246" s="89"/>
      <c r="F246" s="89"/>
      <c r="G246" s="89"/>
      <c r="H246" s="89"/>
      <c r="I246" s="89"/>
      <c r="J246" s="89"/>
      <c r="K246" s="89"/>
      <c r="L246" s="89"/>
      <c r="M246" s="89"/>
      <c r="N246" s="89"/>
      <c r="O246" s="89"/>
      <c r="P246" s="89"/>
      <c r="Q246" s="89"/>
      <c r="R246" s="89"/>
      <c r="S246" s="89"/>
      <c r="T246" s="89"/>
    </row>
    <row r="247" spans="1:20" ht="30" customHeight="1" x14ac:dyDescent="0.25">
      <c r="A247" s="13"/>
      <c r="B247" s="89" t="s">
        <v>864</v>
      </c>
      <c r="C247" s="89"/>
      <c r="D247" s="89"/>
      <c r="E247" s="89"/>
      <c r="F247" s="89"/>
      <c r="G247" s="89"/>
      <c r="H247" s="89"/>
      <c r="I247" s="89"/>
      <c r="J247" s="89"/>
      <c r="K247" s="89"/>
      <c r="L247" s="89"/>
      <c r="M247" s="89"/>
      <c r="N247" s="89"/>
      <c r="O247" s="89"/>
      <c r="P247" s="89"/>
      <c r="Q247" s="89"/>
      <c r="R247" s="89"/>
      <c r="S247" s="89"/>
      <c r="T247" s="89"/>
    </row>
    <row r="248" spans="1:20" ht="30" customHeight="1" x14ac:dyDescent="0.25">
      <c r="A248" s="13"/>
      <c r="B248" s="89" t="s">
        <v>865</v>
      </c>
      <c r="C248" s="89"/>
      <c r="D248" s="89"/>
      <c r="E248" s="89"/>
      <c r="F248" s="89"/>
      <c r="G248" s="89"/>
      <c r="H248" s="89"/>
      <c r="I248" s="89"/>
      <c r="J248" s="89"/>
      <c r="K248" s="89"/>
      <c r="L248" s="89"/>
      <c r="M248" s="89"/>
      <c r="N248" s="89"/>
      <c r="O248" s="89"/>
      <c r="P248" s="89"/>
      <c r="Q248" s="89"/>
      <c r="R248" s="89"/>
      <c r="S248" s="89"/>
      <c r="T248" s="89"/>
    </row>
    <row r="249" spans="1:20" ht="15" customHeight="1" x14ac:dyDescent="0.25">
      <c r="A249" s="13"/>
      <c r="B249" s="89" t="s">
        <v>866</v>
      </c>
      <c r="C249" s="89"/>
      <c r="D249" s="89"/>
      <c r="E249" s="89"/>
      <c r="F249" s="89"/>
      <c r="G249" s="89"/>
      <c r="H249" s="89"/>
      <c r="I249" s="89"/>
      <c r="J249" s="89"/>
      <c r="K249" s="89"/>
      <c r="L249" s="89"/>
      <c r="M249" s="89"/>
      <c r="N249" s="89"/>
      <c r="O249" s="89"/>
      <c r="P249" s="89"/>
      <c r="Q249" s="89"/>
      <c r="R249" s="89"/>
      <c r="S249" s="89"/>
      <c r="T249" s="89"/>
    </row>
    <row r="250" spans="1:20" x14ac:dyDescent="0.25">
      <c r="A250" s="13"/>
      <c r="B250" s="85"/>
      <c r="C250" s="85"/>
      <c r="D250" s="85"/>
      <c r="E250" s="85"/>
      <c r="F250" s="85"/>
      <c r="G250" s="85"/>
      <c r="H250" s="85"/>
      <c r="I250" s="85"/>
      <c r="J250" s="85"/>
      <c r="K250" s="85"/>
      <c r="L250" s="85"/>
      <c r="M250" s="85"/>
      <c r="N250" s="85"/>
      <c r="O250" s="85"/>
      <c r="P250" s="85"/>
      <c r="Q250" s="85"/>
      <c r="R250" s="85"/>
      <c r="S250" s="85"/>
      <c r="T250" s="85"/>
    </row>
    <row r="251" spans="1:20" x14ac:dyDescent="0.25">
      <c r="A251" s="13"/>
      <c r="B251" s="85"/>
      <c r="C251" s="85"/>
      <c r="D251" s="85"/>
      <c r="E251" s="85"/>
      <c r="F251" s="85"/>
      <c r="G251" s="85"/>
      <c r="H251" s="85"/>
      <c r="I251" s="85"/>
      <c r="J251" s="85"/>
      <c r="K251" s="85"/>
      <c r="L251" s="85"/>
      <c r="M251" s="85"/>
      <c r="N251" s="85"/>
      <c r="O251" s="85"/>
      <c r="P251" s="85"/>
      <c r="Q251" s="85"/>
      <c r="R251" s="85"/>
      <c r="S251" s="85"/>
      <c r="T251" s="85"/>
    </row>
    <row r="252" spans="1:20" ht="15" customHeight="1" x14ac:dyDescent="0.25">
      <c r="A252" s="13"/>
      <c r="B252" s="68" t="s">
        <v>867</v>
      </c>
      <c r="C252" s="68"/>
      <c r="D252" s="68"/>
      <c r="E252" s="68"/>
      <c r="F252" s="68"/>
      <c r="G252" s="68"/>
      <c r="H252" s="68"/>
      <c r="I252" s="68"/>
      <c r="J252" s="68"/>
      <c r="K252" s="68"/>
    </row>
    <row r="253" spans="1:20" x14ac:dyDescent="0.25">
      <c r="A253" s="13"/>
      <c r="B253" s="21"/>
      <c r="C253" s="21"/>
      <c r="D253" s="21"/>
      <c r="E253" s="21"/>
      <c r="F253" s="21"/>
      <c r="G253" s="21"/>
      <c r="H253" s="21"/>
      <c r="I253" s="21"/>
      <c r="J253" s="21"/>
      <c r="K253" s="21"/>
    </row>
    <row r="254" spans="1:20" ht="15.75" thickBot="1" x14ac:dyDescent="0.3">
      <c r="A254" s="13"/>
      <c r="B254" s="21"/>
      <c r="C254" s="99" t="s">
        <v>868</v>
      </c>
      <c r="D254" s="99"/>
      <c r="E254" s="99"/>
      <c r="F254" s="99" t="s">
        <v>788</v>
      </c>
      <c r="G254" s="99"/>
      <c r="H254" s="99"/>
      <c r="I254" s="99" t="s">
        <v>803</v>
      </c>
      <c r="J254" s="99"/>
      <c r="K254" s="99"/>
    </row>
    <row r="255" spans="1:20" ht="15.75" thickBot="1" x14ac:dyDescent="0.3">
      <c r="A255" s="13"/>
      <c r="B255" s="106" t="s">
        <v>758</v>
      </c>
      <c r="C255" s="114" t="s">
        <v>869</v>
      </c>
      <c r="D255" s="114" t="s">
        <v>870</v>
      </c>
      <c r="E255" s="114" t="s">
        <v>871</v>
      </c>
      <c r="F255" s="114" t="s">
        <v>869</v>
      </c>
      <c r="G255" s="114" t="s">
        <v>870</v>
      </c>
      <c r="H255" s="114" t="s">
        <v>871</v>
      </c>
      <c r="I255" s="114" t="s">
        <v>869</v>
      </c>
      <c r="J255" s="114" t="s">
        <v>870</v>
      </c>
      <c r="K255" s="114" t="s">
        <v>871</v>
      </c>
    </row>
    <row r="256" spans="1:20" x14ac:dyDescent="0.25">
      <c r="A256" s="13"/>
      <c r="B256" s="66"/>
      <c r="C256" s="95" t="s">
        <v>797</v>
      </c>
      <c r="D256" s="95"/>
      <c r="E256" s="95"/>
      <c r="F256" s="95" t="s">
        <v>797</v>
      </c>
      <c r="G256" s="95"/>
      <c r="H256" s="95"/>
      <c r="I256" s="95" t="s">
        <v>797</v>
      </c>
      <c r="J256" s="95"/>
      <c r="K256" s="95"/>
    </row>
    <row r="257" spans="1:11" x14ac:dyDescent="0.25">
      <c r="A257" s="13"/>
      <c r="B257" s="107" t="s">
        <v>822</v>
      </c>
      <c r="C257" s="108">
        <v>1899</v>
      </c>
      <c r="D257" s="109">
        <v>-116</v>
      </c>
      <c r="E257" s="109">
        <v>16</v>
      </c>
      <c r="F257" s="108">
        <v>1737</v>
      </c>
      <c r="G257" s="109">
        <v>-63</v>
      </c>
      <c r="H257" s="109">
        <v>12</v>
      </c>
      <c r="I257" s="108">
        <v>1451</v>
      </c>
      <c r="J257" s="109">
        <v>-66</v>
      </c>
      <c r="K257" s="109">
        <v>11</v>
      </c>
    </row>
    <row r="258" spans="1:11" x14ac:dyDescent="0.25">
      <c r="A258" s="13"/>
      <c r="B258" s="107" t="s">
        <v>872</v>
      </c>
      <c r="C258" s="109">
        <v>674</v>
      </c>
      <c r="D258" s="109">
        <v>-139</v>
      </c>
      <c r="E258" s="109">
        <v>16</v>
      </c>
      <c r="F258" s="109">
        <v>502</v>
      </c>
      <c r="G258" s="109">
        <v>-94</v>
      </c>
      <c r="H258" s="109">
        <v>10</v>
      </c>
      <c r="I258" s="109">
        <v>300</v>
      </c>
      <c r="J258" s="109">
        <v>-49</v>
      </c>
      <c r="K258" s="109">
        <v>7</v>
      </c>
    </row>
    <row r="259" spans="1:11" x14ac:dyDescent="0.25">
      <c r="A259" s="13"/>
      <c r="B259" s="107" t="s">
        <v>798</v>
      </c>
      <c r="C259" s="109">
        <v>364</v>
      </c>
      <c r="D259" s="109">
        <v>-57</v>
      </c>
      <c r="E259" s="109">
        <v>7</v>
      </c>
      <c r="F259" s="109">
        <v>350</v>
      </c>
      <c r="G259" s="109">
        <v>-64</v>
      </c>
      <c r="H259" s="109">
        <v>4</v>
      </c>
      <c r="I259" s="109">
        <v>352</v>
      </c>
      <c r="J259" s="109">
        <v>-89</v>
      </c>
      <c r="K259" s="109">
        <v>11</v>
      </c>
    </row>
    <row r="260" spans="1:11" ht="15.75" thickBot="1" x14ac:dyDescent="0.3">
      <c r="A260" s="13"/>
      <c r="B260" s="107" t="s">
        <v>799</v>
      </c>
      <c r="C260" s="110">
        <v>476</v>
      </c>
      <c r="D260" s="110">
        <v>-64</v>
      </c>
      <c r="E260" s="110">
        <v>19</v>
      </c>
      <c r="F260" s="110">
        <v>768</v>
      </c>
      <c r="G260" s="110">
        <v>-136</v>
      </c>
      <c r="H260" s="110">
        <v>33</v>
      </c>
      <c r="I260" s="110">
        <v>349</v>
      </c>
      <c r="J260" s="110">
        <v>-77</v>
      </c>
      <c r="K260" s="110">
        <v>8</v>
      </c>
    </row>
    <row r="261" spans="1:11" ht="15.75" thickBot="1" x14ac:dyDescent="0.3">
      <c r="A261" s="13"/>
      <c r="B261" s="106" t="s">
        <v>873</v>
      </c>
      <c r="C261" s="157">
        <v>3413</v>
      </c>
      <c r="D261" s="181">
        <v>-376</v>
      </c>
      <c r="E261" s="181">
        <v>58</v>
      </c>
      <c r="F261" s="157">
        <v>3357</v>
      </c>
      <c r="G261" s="181">
        <v>-357</v>
      </c>
      <c r="H261" s="181">
        <v>59</v>
      </c>
      <c r="I261" s="157">
        <v>2452</v>
      </c>
      <c r="J261" s="181">
        <v>-281</v>
      </c>
      <c r="K261" s="181">
        <v>37</v>
      </c>
    </row>
    <row r="262" spans="1:11" x14ac:dyDescent="0.25">
      <c r="A262" s="13"/>
      <c r="B262" s="21"/>
      <c r="C262" s="121"/>
      <c r="D262" s="121"/>
      <c r="E262" s="121"/>
      <c r="F262" s="121"/>
      <c r="G262" s="121"/>
      <c r="H262" s="121"/>
      <c r="I262" s="47"/>
      <c r="J262" s="47"/>
      <c r="K262" s="47"/>
    </row>
    <row r="263" spans="1:11" ht="15.75" thickBot="1" x14ac:dyDescent="0.3">
      <c r="A263" s="13"/>
      <c r="B263" s="21"/>
      <c r="C263" s="99" t="s">
        <v>868</v>
      </c>
      <c r="D263" s="99"/>
      <c r="E263" s="99"/>
      <c r="F263" s="99" t="s">
        <v>788</v>
      </c>
      <c r="G263" s="99"/>
      <c r="H263" s="99"/>
      <c r="I263" s="99" t="s">
        <v>803</v>
      </c>
      <c r="J263" s="99"/>
      <c r="K263" s="99"/>
    </row>
    <row r="264" spans="1:11" ht="15.75" thickBot="1" x14ac:dyDescent="0.3">
      <c r="A264" s="13"/>
      <c r="B264" s="106" t="s">
        <v>759</v>
      </c>
      <c r="C264" s="114" t="s">
        <v>869</v>
      </c>
      <c r="D264" s="114" t="s">
        <v>870</v>
      </c>
      <c r="E264" s="114" t="s">
        <v>871</v>
      </c>
      <c r="F264" s="114" t="s">
        <v>869</v>
      </c>
      <c r="G264" s="114" t="s">
        <v>870</v>
      </c>
      <c r="H264" s="114" t="s">
        <v>871</v>
      </c>
      <c r="I264" s="114" t="s">
        <v>869</v>
      </c>
      <c r="J264" s="114" t="s">
        <v>870</v>
      </c>
      <c r="K264" s="114" t="s">
        <v>871</v>
      </c>
    </row>
    <row r="265" spans="1:11" x14ac:dyDescent="0.25">
      <c r="A265" s="13"/>
      <c r="B265" s="21"/>
      <c r="C265" s="95" t="s">
        <v>797</v>
      </c>
      <c r="D265" s="95"/>
      <c r="E265" s="95"/>
      <c r="F265" s="95" t="s">
        <v>797</v>
      </c>
      <c r="G265" s="95"/>
      <c r="H265" s="95"/>
      <c r="I265" s="95" t="s">
        <v>797</v>
      </c>
      <c r="J265" s="95"/>
      <c r="K265" s="95"/>
    </row>
    <row r="266" spans="1:11" x14ac:dyDescent="0.25">
      <c r="A266" s="13"/>
      <c r="B266" s="107" t="s">
        <v>822</v>
      </c>
      <c r="C266" s="109">
        <v>34</v>
      </c>
      <c r="D266" s="109">
        <v>-2</v>
      </c>
      <c r="E266" s="109">
        <v>2</v>
      </c>
      <c r="F266" s="109">
        <v>27</v>
      </c>
      <c r="G266" s="109">
        <v>-3</v>
      </c>
      <c r="H266" s="109">
        <v>2</v>
      </c>
      <c r="I266" s="109">
        <v>38</v>
      </c>
      <c r="J266" s="109">
        <v>-1</v>
      </c>
      <c r="K266" s="109">
        <v>1</v>
      </c>
    </row>
    <row r="267" spans="1:11" x14ac:dyDescent="0.25">
      <c r="A267" s="13"/>
      <c r="B267" s="107" t="s">
        <v>872</v>
      </c>
      <c r="C267" s="109">
        <v>87</v>
      </c>
      <c r="D267" s="109">
        <v>-10</v>
      </c>
      <c r="E267" s="109">
        <v>6</v>
      </c>
      <c r="F267" s="109">
        <v>64</v>
      </c>
      <c r="G267" s="109">
        <v>-7</v>
      </c>
      <c r="H267" s="109">
        <v>5</v>
      </c>
      <c r="I267" s="109">
        <v>73</v>
      </c>
      <c r="J267" s="109">
        <v>-24</v>
      </c>
      <c r="K267" s="109">
        <v>5</v>
      </c>
    </row>
    <row r="268" spans="1:11" x14ac:dyDescent="0.25">
      <c r="A268" s="13"/>
      <c r="B268" s="107" t="s">
        <v>763</v>
      </c>
      <c r="C268" s="109">
        <v>79</v>
      </c>
      <c r="D268" s="109">
        <v>-5</v>
      </c>
      <c r="E268" s="109">
        <v>9</v>
      </c>
      <c r="F268" s="109">
        <v>310</v>
      </c>
      <c r="G268" s="109">
        <v>-3</v>
      </c>
      <c r="H268" s="109">
        <v>30</v>
      </c>
      <c r="I268" s="109">
        <v>158</v>
      </c>
      <c r="J268" s="109">
        <v>-28</v>
      </c>
      <c r="K268" s="109">
        <v>1</v>
      </c>
    </row>
    <row r="269" spans="1:11" x14ac:dyDescent="0.25">
      <c r="A269" s="13"/>
      <c r="B269" s="107" t="s">
        <v>798</v>
      </c>
      <c r="C269" s="109">
        <v>33</v>
      </c>
      <c r="D269" s="109">
        <v>-4</v>
      </c>
      <c r="E269" s="109">
        <v>1</v>
      </c>
      <c r="F269" s="109">
        <v>66</v>
      </c>
      <c r="G269" s="109">
        <v>-3</v>
      </c>
      <c r="H269" s="109">
        <v>1</v>
      </c>
      <c r="I269" s="109">
        <v>66</v>
      </c>
      <c r="J269" s="109">
        <v>-8</v>
      </c>
      <c r="K269" s="109">
        <v>4</v>
      </c>
    </row>
    <row r="270" spans="1:11" ht="15.75" thickBot="1" x14ac:dyDescent="0.3">
      <c r="A270" s="13"/>
      <c r="B270" s="107" t="s">
        <v>799</v>
      </c>
      <c r="C270" s="110">
        <v>143</v>
      </c>
      <c r="D270" s="110">
        <v>-13</v>
      </c>
      <c r="E270" s="110">
        <v>3</v>
      </c>
      <c r="F270" s="110">
        <v>174</v>
      </c>
      <c r="G270" s="110">
        <v>-20</v>
      </c>
      <c r="H270" s="110">
        <v>13</v>
      </c>
      <c r="I270" s="110">
        <v>213</v>
      </c>
      <c r="J270" s="110">
        <v>-9</v>
      </c>
      <c r="K270" s="110">
        <v>10</v>
      </c>
    </row>
    <row r="271" spans="1:11" ht="15.75" thickBot="1" x14ac:dyDescent="0.3">
      <c r="A271" s="13"/>
      <c r="B271" s="106" t="s">
        <v>874</v>
      </c>
      <c r="C271" s="181">
        <v>376</v>
      </c>
      <c r="D271" s="181">
        <v>-34</v>
      </c>
      <c r="E271" s="181">
        <v>21</v>
      </c>
      <c r="F271" s="181">
        <v>641</v>
      </c>
      <c r="G271" s="181">
        <v>-36</v>
      </c>
      <c r="H271" s="181">
        <v>51</v>
      </c>
      <c r="I271" s="181">
        <v>548</v>
      </c>
      <c r="J271" s="181">
        <v>-70</v>
      </c>
      <c r="K271" s="181">
        <v>21</v>
      </c>
    </row>
    <row r="272" spans="1:11" x14ac:dyDescent="0.25">
      <c r="A272" s="13"/>
      <c r="B272" s="21"/>
      <c r="C272" s="47"/>
      <c r="D272" s="47"/>
      <c r="E272" s="47"/>
      <c r="F272" s="47"/>
      <c r="G272" s="47"/>
      <c r="H272" s="47"/>
      <c r="I272" s="47"/>
      <c r="J272" s="47"/>
      <c r="K272" s="47"/>
    </row>
    <row r="273" spans="1:11" x14ac:dyDescent="0.25">
      <c r="A273" s="13"/>
      <c r="B273" s="21"/>
      <c r="C273" s="21"/>
      <c r="D273" s="21"/>
      <c r="E273" s="21"/>
      <c r="F273" s="21"/>
      <c r="G273" s="21"/>
      <c r="H273" s="21"/>
      <c r="I273" s="21"/>
      <c r="J273" s="21"/>
      <c r="K273" s="21"/>
    </row>
    <row r="274" spans="1:11" ht="15" customHeight="1" x14ac:dyDescent="0.25">
      <c r="A274" s="13"/>
      <c r="B274" s="68" t="s">
        <v>875</v>
      </c>
      <c r="C274" s="68"/>
      <c r="D274" s="68"/>
      <c r="E274" s="68"/>
      <c r="F274" s="68"/>
      <c r="G274" s="68"/>
      <c r="H274" s="68"/>
      <c r="I274" s="68"/>
      <c r="J274" s="68"/>
      <c r="K274" s="68"/>
    </row>
    <row r="275" spans="1:11" x14ac:dyDescent="0.25">
      <c r="A275" s="13"/>
      <c r="B275" s="124"/>
      <c r="C275" s="124"/>
      <c r="D275" s="124"/>
      <c r="E275" s="124"/>
      <c r="F275" s="124"/>
      <c r="G275" s="124"/>
      <c r="H275" s="124"/>
      <c r="I275" s="124"/>
      <c r="J275" s="124"/>
      <c r="K275" s="124"/>
    </row>
    <row r="276" spans="1:11" x14ac:dyDescent="0.25">
      <c r="A276" s="13"/>
      <c r="B276" s="21"/>
      <c r="C276" s="21"/>
      <c r="D276" s="21"/>
      <c r="E276" s="21"/>
      <c r="F276" s="21"/>
      <c r="G276" s="21"/>
      <c r="H276" s="21"/>
      <c r="I276" s="21"/>
      <c r="J276" s="21"/>
      <c r="K276" s="21"/>
    </row>
    <row r="277" spans="1:11" ht="15.75" thickBot="1" x14ac:dyDescent="0.3">
      <c r="A277" s="13"/>
      <c r="B277" s="21"/>
      <c r="C277" s="21"/>
      <c r="D277" s="152" t="s">
        <v>868</v>
      </c>
      <c r="E277" s="152"/>
      <c r="F277" s="152" t="s">
        <v>788</v>
      </c>
      <c r="G277" s="152"/>
      <c r="H277" s="152" t="s">
        <v>803</v>
      </c>
      <c r="I277" s="152"/>
      <c r="J277" s="21"/>
      <c r="K277" s="21"/>
    </row>
    <row r="278" spans="1:11" ht="15.75" thickBot="1" x14ac:dyDescent="0.3">
      <c r="A278" s="13"/>
      <c r="B278" s="21"/>
      <c r="C278" s="21"/>
      <c r="D278" s="140" t="s">
        <v>758</v>
      </c>
      <c r="E278" s="140" t="s">
        <v>759</v>
      </c>
      <c r="F278" s="140" t="s">
        <v>758</v>
      </c>
      <c r="G278" s="140" t="s">
        <v>759</v>
      </c>
      <c r="H278" s="140" t="s">
        <v>758</v>
      </c>
      <c r="I278" s="140" t="s">
        <v>759</v>
      </c>
      <c r="J278" s="21"/>
      <c r="K278" s="21"/>
    </row>
    <row r="279" spans="1:11" x14ac:dyDescent="0.25">
      <c r="A279" s="13"/>
      <c r="B279" s="21"/>
      <c r="C279" s="21"/>
      <c r="D279" s="154" t="s">
        <v>797</v>
      </c>
      <c r="E279" s="154"/>
      <c r="F279" s="154" t="s">
        <v>797</v>
      </c>
      <c r="G279" s="154"/>
      <c r="H279" s="154" t="s">
        <v>797</v>
      </c>
      <c r="I279" s="154"/>
      <c r="J279" s="21"/>
      <c r="K279" s="21"/>
    </row>
    <row r="280" spans="1:11" x14ac:dyDescent="0.25">
      <c r="A280" s="13"/>
      <c r="B280" s="179" t="s">
        <v>822</v>
      </c>
      <c r="C280" s="179"/>
      <c r="D280" s="130">
        <v>1367</v>
      </c>
      <c r="E280" s="131">
        <v>34</v>
      </c>
      <c r="F280" s="130">
        <v>1226</v>
      </c>
      <c r="G280" s="131">
        <v>16</v>
      </c>
      <c r="H280" s="131">
        <v>896</v>
      </c>
      <c r="I280" s="131">
        <v>2</v>
      </c>
      <c r="J280" s="21"/>
      <c r="K280" s="21"/>
    </row>
    <row r="281" spans="1:11" x14ac:dyDescent="0.25">
      <c r="A281" s="13"/>
      <c r="B281" s="179" t="s">
        <v>872</v>
      </c>
      <c r="C281" s="179"/>
      <c r="D281" s="131">
        <v>432</v>
      </c>
      <c r="E281" s="131">
        <v>70</v>
      </c>
      <c r="F281" s="131">
        <v>307</v>
      </c>
      <c r="G281" s="131">
        <v>34</v>
      </c>
      <c r="H281" s="131">
        <v>263</v>
      </c>
      <c r="I281" s="131">
        <v>6</v>
      </c>
      <c r="J281" s="21"/>
      <c r="K281" s="21"/>
    </row>
    <row r="282" spans="1:11" x14ac:dyDescent="0.25">
      <c r="A282" s="13"/>
      <c r="B282" s="179" t="s">
        <v>763</v>
      </c>
      <c r="C282" s="179"/>
      <c r="D282" s="131" t="s">
        <v>572</v>
      </c>
      <c r="E282" s="131">
        <v>79</v>
      </c>
      <c r="F282" s="131" t="s">
        <v>572</v>
      </c>
      <c r="G282" s="131">
        <v>143</v>
      </c>
      <c r="H282" s="131" t="s">
        <v>572</v>
      </c>
      <c r="I282" s="131">
        <v>64</v>
      </c>
      <c r="J282" s="21"/>
      <c r="K282" s="21"/>
    </row>
    <row r="283" spans="1:11" x14ac:dyDescent="0.25">
      <c r="A283" s="13"/>
      <c r="B283" s="179" t="s">
        <v>798</v>
      </c>
      <c r="C283" s="179"/>
      <c r="D283" s="131">
        <v>113</v>
      </c>
      <c r="E283" s="131">
        <v>24</v>
      </c>
      <c r="F283" s="131">
        <v>53</v>
      </c>
      <c r="G283" s="131">
        <v>9</v>
      </c>
      <c r="H283" s="131">
        <v>56</v>
      </c>
      <c r="I283" s="131">
        <v>8</v>
      </c>
      <c r="J283" s="21"/>
      <c r="K283" s="21"/>
    </row>
    <row r="284" spans="1:11" ht="15.75" thickBot="1" x14ac:dyDescent="0.3">
      <c r="A284" s="13"/>
      <c r="B284" s="179" t="s">
        <v>799</v>
      </c>
      <c r="C284" s="179"/>
      <c r="D284" s="134">
        <v>234</v>
      </c>
      <c r="E284" s="134">
        <v>32</v>
      </c>
      <c r="F284" s="134">
        <v>273</v>
      </c>
      <c r="G284" s="134">
        <v>136</v>
      </c>
      <c r="H284" s="134">
        <v>67</v>
      </c>
      <c r="I284" s="134">
        <v>56</v>
      </c>
      <c r="J284" s="21"/>
      <c r="K284" s="21"/>
    </row>
    <row r="285" spans="1:11" ht="15.75" thickBot="1" x14ac:dyDescent="0.3">
      <c r="A285" s="13"/>
      <c r="B285" s="178" t="s">
        <v>802</v>
      </c>
      <c r="C285" s="178"/>
      <c r="D285" s="133">
        <v>2146</v>
      </c>
      <c r="E285" s="175">
        <v>239</v>
      </c>
      <c r="F285" s="133">
        <v>1859</v>
      </c>
      <c r="G285" s="175">
        <v>338</v>
      </c>
      <c r="H285" s="133">
        <v>1282</v>
      </c>
      <c r="I285" s="175">
        <v>136</v>
      </c>
      <c r="J285" s="21"/>
      <c r="K285" s="21"/>
    </row>
    <row r="286" spans="1:11" x14ac:dyDescent="0.25">
      <c r="A286" s="13"/>
      <c r="B286" s="21"/>
      <c r="C286" s="21"/>
      <c r="D286" s="47"/>
      <c r="E286" s="47"/>
      <c r="F286" s="47"/>
      <c r="G286" s="47"/>
      <c r="H286" s="47"/>
      <c r="I286" s="47"/>
      <c r="J286" s="21"/>
      <c r="K286" s="21"/>
    </row>
    <row r="287" spans="1:11" x14ac:dyDescent="0.25">
      <c r="A287" s="13"/>
      <c r="B287" s="21"/>
      <c r="C287" s="21"/>
      <c r="D287" s="21"/>
      <c r="E287" s="21"/>
      <c r="F287" s="21"/>
      <c r="G287" s="21"/>
      <c r="H287" s="21"/>
      <c r="I287" s="21"/>
      <c r="J287" s="21"/>
      <c r="K287" s="21"/>
    </row>
    <row r="288" spans="1:11" ht="15" customHeight="1" x14ac:dyDescent="0.25">
      <c r="A288" s="13"/>
      <c r="B288" s="68" t="s">
        <v>876</v>
      </c>
      <c r="C288" s="68"/>
      <c r="D288" s="68"/>
      <c r="E288" s="68"/>
      <c r="F288" s="68"/>
      <c r="G288" s="68"/>
      <c r="H288" s="68"/>
      <c r="I288" s="68"/>
      <c r="J288" s="68"/>
      <c r="K288" s="68"/>
    </row>
    <row r="289" spans="1:11" ht="15" customHeight="1" x14ac:dyDescent="0.25">
      <c r="A289" s="13"/>
      <c r="B289" s="64" t="s">
        <v>877</v>
      </c>
      <c r="C289" s="64"/>
      <c r="D289" s="64"/>
      <c r="E289" s="64"/>
      <c r="F289" s="64"/>
      <c r="G289" s="64"/>
      <c r="H289" s="64"/>
      <c r="I289" s="64"/>
      <c r="J289" s="64"/>
      <c r="K289" s="64"/>
    </row>
    <row r="290" spans="1:11" ht="15" customHeight="1" x14ac:dyDescent="0.25">
      <c r="A290" s="13"/>
      <c r="B290" s="64" t="s">
        <v>878</v>
      </c>
      <c r="C290" s="64"/>
      <c r="D290" s="64"/>
      <c r="E290" s="64"/>
      <c r="F290" s="64"/>
      <c r="G290" s="64"/>
      <c r="H290" s="64"/>
      <c r="I290" s="64"/>
      <c r="J290" s="64"/>
      <c r="K290" s="64"/>
    </row>
    <row r="291" spans="1:11" ht="15" customHeight="1" x14ac:dyDescent="0.25">
      <c r="A291" s="13"/>
      <c r="B291" s="64" t="s">
        <v>879</v>
      </c>
      <c r="C291" s="64"/>
      <c r="D291" s="64"/>
      <c r="E291" s="64"/>
      <c r="F291" s="64"/>
      <c r="G291" s="64"/>
      <c r="H291" s="64"/>
      <c r="I291" s="64"/>
      <c r="J291" s="64"/>
      <c r="K291" s="64"/>
    </row>
    <row r="292" spans="1:11" ht="15" customHeight="1" x14ac:dyDescent="0.25">
      <c r="A292" s="13"/>
      <c r="B292" s="64" t="s">
        <v>880</v>
      </c>
      <c r="C292" s="64"/>
      <c r="D292" s="64"/>
      <c r="E292" s="64"/>
      <c r="F292" s="64"/>
      <c r="G292" s="64"/>
      <c r="H292" s="64"/>
      <c r="I292" s="64"/>
      <c r="J292" s="64"/>
      <c r="K292" s="64"/>
    </row>
    <row r="293" spans="1:11" x14ac:dyDescent="0.25">
      <c r="A293" s="13"/>
      <c r="B293" s="124"/>
      <c r="C293" s="124"/>
      <c r="D293" s="124"/>
      <c r="E293" s="124"/>
      <c r="F293" s="124"/>
      <c r="G293" s="124"/>
      <c r="H293" s="124"/>
      <c r="I293" s="124"/>
      <c r="J293" s="124"/>
      <c r="K293" s="124"/>
    </row>
    <row r="294" spans="1:11" ht="15" customHeight="1" x14ac:dyDescent="0.25">
      <c r="A294" s="13"/>
      <c r="B294" s="68" t="s">
        <v>881</v>
      </c>
      <c r="C294" s="68"/>
      <c r="D294" s="68"/>
      <c r="E294" s="68"/>
      <c r="F294" s="68"/>
      <c r="G294" s="68"/>
      <c r="H294" s="68"/>
      <c r="I294" s="68"/>
      <c r="J294" s="68"/>
      <c r="K294" s="68"/>
    </row>
    <row r="295" spans="1:11" x14ac:dyDescent="0.25">
      <c r="A295" s="13"/>
      <c r="B295" s="21"/>
      <c r="C295" s="21"/>
      <c r="D295" s="21"/>
      <c r="E295" s="21"/>
      <c r="F295" s="21"/>
      <c r="G295" s="21"/>
      <c r="H295" s="21"/>
      <c r="I295" s="21"/>
      <c r="J295" s="21"/>
      <c r="K295" s="21"/>
    </row>
    <row r="296" spans="1:11" x14ac:dyDescent="0.25">
      <c r="A296" s="13"/>
      <c r="B296" s="66"/>
      <c r="C296" s="21"/>
      <c r="D296" s="21"/>
      <c r="E296" s="21"/>
      <c r="F296" s="21"/>
      <c r="G296" s="21"/>
      <c r="H296" s="21"/>
      <c r="I296" s="21"/>
      <c r="J296" s="21"/>
      <c r="K296" s="21"/>
    </row>
    <row r="297" spans="1:11" ht="15.75" thickBot="1" x14ac:dyDescent="0.3">
      <c r="A297" s="13"/>
      <c r="B297" s="21"/>
      <c r="C297" s="21"/>
      <c r="D297" s="21"/>
      <c r="E297" s="21"/>
      <c r="F297" s="152" t="s">
        <v>882</v>
      </c>
      <c r="G297" s="152"/>
      <c r="H297" s="152"/>
      <c r="I297" s="21"/>
      <c r="J297" s="21"/>
      <c r="K297" s="21"/>
    </row>
    <row r="298" spans="1:11" ht="15.75" thickBot="1" x14ac:dyDescent="0.3">
      <c r="A298" s="13"/>
      <c r="B298" s="21"/>
      <c r="C298" s="21"/>
      <c r="D298" s="21"/>
      <c r="E298" s="21"/>
      <c r="F298" s="175">
        <v>2012</v>
      </c>
      <c r="G298" s="175">
        <v>2013</v>
      </c>
      <c r="H298" s="175">
        <v>2014</v>
      </c>
      <c r="I298" s="21"/>
      <c r="J298" s="21"/>
      <c r="K298" s="21"/>
    </row>
    <row r="299" spans="1:11" x14ac:dyDescent="0.25">
      <c r="A299" s="13"/>
      <c r="B299" s="179" t="s">
        <v>883</v>
      </c>
      <c r="C299" s="179"/>
      <c r="D299" s="179"/>
      <c r="E299" s="179"/>
      <c r="F299" s="174">
        <v>2611</v>
      </c>
      <c r="G299" s="174">
        <v>3999</v>
      </c>
      <c r="H299" s="174">
        <v>3988</v>
      </c>
      <c r="I299" s="21"/>
      <c r="J299" s="21"/>
      <c r="K299" s="21"/>
    </row>
    <row r="300" spans="1:11" x14ac:dyDescent="0.25">
      <c r="A300" s="13"/>
      <c r="B300" s="179" t="s">
        <v>884</v>
      </c>
      <c r="C300" s="179"/>
      <c r="D300" s="179"/>
      <c r="E300" s="179"/>
      <c r="F300" s="130">
        <v>3792</v>
      </c>
      <c r="G300" s="130">
        <v>4686</v>
      </c>
      <c r="H300" s="130">
        <v>2753</v>
      </c>
      <c r="I300" s="21"/>
      <c r="J300" s="21"/>
      <c r="K300" s="21"/>
    </row>
    <row r="301" spans="1:11" x14ac:dyDescent="0.25">
      <c r="A301" s="13"/>
      <c r="B301" s="179" t="s">
        <v>885</v>
      </c>
      <c r="C301" s="179"/>
      <c r="D301" s="179"/>
      <c r="E301" s="179"/>
      <c r="F301" s="131">
        <v>290</v>
      </c>
      <c r="G301" s="131">
        <v>710</v>
      </c>
      <c r="H301" s="130">
        <v>1415</v>
      </c>
      <c r="I301" s="21"/>
      <c r="J301" s="21"/>
      <c r="K301" s="21"/>
    </row>
    <row r="302" spans="1:11" x14ac:dyDescent="0.25">
      <c r="A302" s="13"/>
      <c r="B302" s="179" t="s">
        <v>886</v>
      </c>
      <c r="C302" s="179"/>
      <c r="D302" s="179"/>
      <c r="E302" s="179"/>
      <c r="F302" s="131">
        <v>279</v>
      </c>
      <c r="G302" s="131">
        <v>538</v>
      </c>
      <c r="H302" s="131">
        <v>568</v>
      </c>
      <c r="I302" s="21"/>
      <c r="J302" s="21"/>
      <c r="K302" s="21"/>
    </row>
    <row r="303" spans="1:11" ht="15.75" thickBot="1" x14ac:dyDescent="0.3">
      <c r="A303" s="13"/>
      <c r="B303" s="179" t="s">
        <v>96</v>
      </c>
      <c r="C303" s="179"/>
      <c r="D303" s="179"/>
      <c r="E303" s="179"/>
      <c r="F303" s="134">
        <v>101</v>
      </c>
      <c r="G303" s="134">
        <v>176</v>
      </c>
      <c r="H303" s="134">
        <v>265</v>
      </c>
      <c r="I303" s="21"/>
      <c r="J303" s="21"/>
      <c r="K303" s="21"/>
    </row>
    <row r="304" spans="1:11" ht="15.75" thickBot="1" x14ac:dyDescent="0.3">
      <c r="A304" s="13"/>
      <c r="B304" s="178" t="s">
        <v>158</v>
      </c>
      <c r="C304" s="178"/>
      <c r="D304" s="178"/>
      <c r="E304" s="178"/>
      <c r="F304" s="133">
        <v>7073</v>
      </c>
      <c r="G304" s="133">
        <v>10109</v>
      </c>
      <c r="H304" s="133">
        <v>8989</v>
      </c>
      <c r="I304" s="21"/>
      <c r="J304" s="21"/>
      <c r="K304" s="21"/>
    </row>
    <row r="305" spans="1:20" x14ac:dyDescent="0.25">
      <c r="A305" s="13"/>
      <c r="B305" s="21"/>
      <c r="C305" s="21"/>
      <c r="D305" s="21"/>
      <c r="E305" s="21"/>
      <c r="F305" s="47"/>
      <c r="G305" s="47"/>
      <c r="H305" s="47"/>
      <c r="I305" s="21"/>
      <c r="J305" s="21"/>
      <c r="K305" s="21"/>
    </row>
    <row r="306" spans="1:20" x14ac:dyDescent="0.25">
      <c r="A306" s="13"/>
      <c r="B306" s="68" t="s">
        <v>887</v>
      </c>
      <c r="C306" s="68"/>
      <c r="D306" s="68"/>
      <c r="E306" s="68"/>
      <c r="F306" s="68"/>
      <c r="G306" s="68"/>
      <c r="H306" s="68"/>
      <c r="I306" s="68"/>
      <c r="J306" s="68"/>
      <c r="K306" s="68"/>
    </row>
    <row r="307" spans="1:20" x14ac:dyDescent="0.25">
      <c r="A307" s="13"/>
      <c r="B307" s="68"/>
      <c r="C307" s="68"/>
      <c r="D307" s="68"/>
      <c r="E307" s="68"/>
      <c r="F307" s="68"/>
      <c r="G307" s="68"/>
      <c r="H307" s="68"/>
      <c r="I307" s="68"/>
      <c r="J307" s="68"/>
      <c r="K307" s="68"/>
      <c r="L307" s="21"/>
      <c r="M307" s="21"/>
      <c r="N307" s="21"/>
      <c r="O307" s="21"/>
      <c r="P307" s="21"/>
      <c r="Q307" s="21"/>
      <c r="R307" s="21"/>
      <c r="S307" s="21"/>
      <c r="T307" s="21"/>
    </row>
    <row r="308" spans="1:20" ht="15.75" thickBot="1" x14ac:dyDescent="0.3">
      <c r="A308" s="13"/>
      <c r="B308" s="21"/>
      <c r="C308" s="21"/>
      <c r="D308" s="21"/>
      <c r="E308" s="21"/>
      <c r="F308" s="152" t="s">
        <v>882</v>
      </c>
      <c r="G308" s="152"/>
      <c r="H308" s="152"/>
      <c r="I308" s="21"/>
      <c r="J308" s="21"/>
      <c r="K308" s="21"/>
    </row>
    <row r="309" spans="1:20" ht="15.75" thickBot="1" x14ac:dyDescent="0.3">
      <c r="A309" s="13"/>
      <c r="B309" s="21"/>
      <c r="C309" s="21"/>
      <c r="D309" s="21"/>
      <c r="E309" s="21"/>
      <c r="F309" s="175">
        <v>2012</v>
      </c>
      <c r="G309" s="175">
        <v>2013</v>
      </c>
      <c r="H309" s="175">
        <v>2014</v>
      </c>
      <c r="I309" s="21"/>
      <c r="J309" s="21"/>
      <c r="K309" s="21"/>
    </row>
    <row r="310" spans="1:20" x14ac:dyDescent="0.25">
      <c r="A310" s="13"/>
      <c r="B310" s="179" t="s">
        <v>888</v>
      </c>
      <c r="C310" s="179"/>
      <c r="D310" s="179"/>
      <c r="E310" s="179"/>
      <c r="F310" s="174">
        <v>2754</v>
      </c>
      <c r="G310" s="174">
        <v>4358</v>
      </c>
      <c r="H310" s="174">
        <v>4499</v>
      </c>
      <c r="I310" s="21"/>
      <c r="J310" s="21"/>
      <c r="K310" s="21"/>
    </row>
    <row r="311" spans="1:20" x14ac:dyDescent="0.25">
      <c r="A311" s="13"/>
      <c r="B311" s="179" t="s">
        <v>790</v>
      </c>
      <c r="C311" s="179"/>
      <c r="D311" s="179"/>
      <c r="E311" s="179"/>
      <c r="F311" s="131">
        <v>866</v>
      </c>
      <c r="G311" s="130">
        <v>1111</v>
      </c>
      <c r="H311" s="131">
        <v>594</v>
      </c>
      <c r="I311" s="21"/>
      <c r="J311" s="21"/>
      <c r="K311" s="21"/>
    </row>
    <row r="312" spans="1:20" ht="15.75" thickBot="1" x14ac:dyDescent="0.3">
      <c r="A312" s="13"/>
      <c r="B312" s="179" t="s">
        <v>791</v>
      </c>
      <c r="C312" s="179"/>
      <c r="D312" s="179"/>
      <c r="E312" s="179"/>
      <c r="F312" s="132">
        <v>3453</v>
      </c>
      <c r="G312" s="132">
        <v>4640</v>
      </c>
      <c r="H312" s="132">
        <v>3896</v>
      </c>
      <c r="I312" s="21"/>
      <c r="J312" s="21"/>
      <c r="K312" s="21"/>
    </row>
    <row r="313" spans="1:20" ht="15.75" thickBot="1" x14ac:dyDescent="0.3">
      <c r="A313" s="13"/>
      <c r="B313" s="178" t="s">
        <v>158</v>
      </c>
      <c r="C313" s="178"/>
      <c r="D313" s="178"/>
      <c r="E313" s="178"/>
      <c r="F313" s="133">
        <v>7073</v>
      </c>
      <c r="G313" s="133">
        <v>10109</v>
      </c>
      <c r="H313" s="133">
        <v>8989</v>
      </c>
      <c r="I313" s="21"/>
      <c r="J313" s="21"/>
      <c r="K313" s="21"/>
    </row>
    <row r="314" spans="1:20" x14ac:dyDescent="0.25">
      <c r="A314" s="13"/>
      <c r="B314" s="21"/>
      <c r="C314" s="21"/>
      <c r="D314" s="21"/>
      <c r="E314" s="21"/>
      <c r="F314" s="47"/>
      <c r="G314" s="47"/>
      <c r="H314" s="47"/>
      <c r="I314" s="21"/>
      <c r="J314" s="21"/>
      <c r="K314" s="21"/>
    </row>
    <row r="315" spans="1:20" x14ac:dyDescent="0.25">
      <c r="A315" s="13"/>
      <c r="B315" s="101" t="s">
        <v>804</v>
      </c>
      <c r="C315" s="101"/>
      <c r="D315" s="101"/>
      <c r="E315" s="101"/>
      <c r="F315" s="101"/>
      <c r="G315" s="101"/>
      <c r="H315" s="101"/>
      <c r="I315" s="101"/>
      <c r="J315" s="101"/>
      <c r="K315" s="101"/>
    </row>
    <row r="316" spans="1:20" x14ac:dyDescent="0.25">
      <c r="A316" s="13"/>
      <c r="B316" s="21"/>
      <c r="C316" s="21"/>
      <c r="D316" s="21"/>
      <c r="E316" s="21"/>
      <c r="F316" s="21"/>
      <c r="G316" s="21"/>
      <c r="H316" s="21"/>
      <c r="I316" s="21"/>
      <c r="J316" s="21"/>
      <c r="K316" s="21"/>
    </row>
    <row r="317" spans="1:20" x14ac:dyDescent="0.25">
      <c r="A317" s="13"/>
      <c r="B317" s="21"/>
      <c r="C317" s="21"/>
      <c r="D317" s="21"/>
      <c r="E317" s="21"/>
      <c r="F317" s="21"/>
      <c r="G317" s="21"/>
      <c r="H317" s="21"/>
      <c r="I317" s="21"/>
      <c r="J317" s="21"/>
      <c r="K317" s="21"/>
    </row>
    <row r="318" spans="1:20" x14ac:dyDescent="0.25">
      <c r="A318" s="13"/>
      <c r="B318" s="21"/>
      <c r="C318" s="21"/>
      <c r="D318" s="21"/>
      <c r="E318" s="21"/>
      <c r="F318" s="21"/>
      <c r="G318" s="21"/>
      <c r="H318" s="21"/>
      <c r="I318" s="21"/>
      <c r="J318" s="21"/>
      <c r="K318" s="21"/>
      <c r="L318" s="21"/>
    </row>
    <row r="319" spans="1:20" x14ac:dyDescent="0.25">
      <c r="A319" s="13"/>
      <c r="B319" s="64" t="s">
        <v>870</v>
      </c>
      <c r="C319" s="64"/>
      <c r="D319" s="64"/>
      <c r="E319" s="64"/>
      <c r="F319" s="64"/>
      <c r="G319" s="64"/>
      <c r="H319" s="64"/>
      <c r="I319" s="64"/>
      <c r="J319" s="64"/>
      <c r="K319" s="64"/>
      <c r="L319" s="64"/>
    </row>
    <row r="320" spans="1:20" x14ac:dyDescent="0.25">
      <c r="A320" s="13"/>
      <c r="B320" s="21"/>
      <c r="C320" s="21"/>
      <c r="D320" s="21"/>
      <c r="E320" s="21"/>
      <c r="F320" s="21"/>
      <c r="G320" s="21"/>
      <c r="H320" s="21"/>
      <c r="I320" s="21"/>
      <c r="J320" s="21"/>
      <c r="K320" s="21"/>
      <c r="L320" s="21"/>
    </row>
    <row r="321" spans="1:12" ht="15" customHeight="1" x14ac:dyDescent="0.25">
      <c r="A321" s="13"/>
      <c r="B321" s="68" t="s">
        <v>889</v>
      </c>
      <c r="C321" s="68"/>
      <c r="D321" s="68"/>
      <c r="E321" s="68"/>
      <c r="F321" s="68"/>
      <c r="G321" s="68"/>
      <c r="H321" s="68"/>
      <c r="I321" s="68"/>
      <c r="J321" s="68"/>
      <c r="K321" s="68"/>
      <c r="L321" s="68"/>
    </row>
    <row r="322" spans="1:12" ht="15.75" thickBot="1" x14ac:dyDescent="0.3">
      <c r="A322" s="13"/>
      <c r="B322" s="21"/>
      <c r="C322" s="21"/>
      <c r="D322" s="189">
        <v>2012</v>
      </c>
      <c r="E322" s="189"/>
      <c r="F322" s="189"/>
      <c r="G322" s="189">
        <v>2013</v>
      </c>
      <c r="H322" s="189"/>
      <c r="I322" s="189"/>
      <c r="J322" s="189">
        <v>2014</v>
      </c>
      <c r="K322" s="189"/>
      <c r="L322" s="189"/>
    </row>
    <row r="323" spans="1:12" ht="15.75" thickBot="1" x14ac:dyDescent="0.3">
      <c r="A323" s="13"/>
      <c r="B323" s="21"/>
      <c r="C323" s="21"/>
      <c r="D323" s="184" t="s">
        <v>890</v>
      </c>
      <c r="E323" s="184" t="s">
        <v>891</v>
      </c>
      <c r="F323" s="184" t="s">
        <v>158</v>
      </c>
      <c r="G323" s="184" t="s">
        <v>890</v>
      </c>
      <c r="H323" s="184" t="s">
        <v>891</v>
      </c>
      <c r="I323" s="184" t="s">
        <v>158</v>
      </c>
      <c r="J323" s="184" t="s">
        <v>890</v>
      </c>
      <c r="K323" s="184" t="s">
        <v>891</v>
      </c>
      <c r="L323" s="184" t="s">
        <v>158</v>
      </c>
    </row>
    <row r="324" spans="1:12" x14ac:dyDescent="0.25">
      <c r="A324" s="13"/>
      <c r="B324" s="21"/>
      <c r="C324" s="21"/>
      <c r="D324" s="190" t="s">
        <v>503</v>
      </c>
      <c r="E324" s="190"/>
      <c r="F324" s="190"/>
      <c r="G324" s="190"/>
      <c r="H324" s="190"/>
      <c r="I324" s="190"/>
      <c r="J324" s="190"/>
      <c r="K324" s="190"/>
      <c r="L324" s="190"/>
    </row>
    <row r="325" spans="1:12" x14ac:dyDescent="0.25">
      <c r="A325" s="13"/>
      <c r="B325" s="191" t="s">
        <v>892</v>
      </c>
      <c r="C325" s="191"/>
      <c r="D325" s="144">
        <v>2561</v>
      </c>
      <c r="E325" s="144">
        <v>3990</v>
      </c>
      <c r="F325" s="144">
        <v>6551</v>
      </c>
      <c r="G325" s="144">
        <v>3722</v>
      </c>
      <c r="H325" s="144">
        <v>3596</v>
      </c>
      <c r="I325" s="144">
        <v>7318</v>
      </c>
      <c r="J325" s="144">
        <v>4078</v>
      </c>
      <c r="K325" s="144">
        <v>3673</v>
      </c>
      <c r="L325" s="144">
        <v>7751</v>
      </c>
    </row>
    <row r="326" spans="1:12" x14ac:dyDescent="0.25">
      <c r="A326" s="13"/>
      <c r="B326" s="192" t="s">
        <v>103</v>
      </c>
      <c r="C326" s="192"/>
      <c r="D326" s="142">
        <v>1214</v>
      </c>
      <c r="E326" s="142">
        <v>1071</v>
      </c>
      <c r="F326" s="142">
        <v>2285</v>
      </c>
      <c r="G326" s="143">
        <v>716</v>
      </c>
      <c r="H326" s="143">
        <v>253</v>
      </c>
      <c r="I326" s="143">
        <v>969</v>
      </c>
      <c r="J326" s="143">
        <v>875</v>
      </c>
      <c r="K326" s="142">
        <v>1297</v>
      </c>
      <c r="L326" s="142">
        <v>2172</v>
      </c>
    </row>
    <row r="327" spans="1:12" ht="17.25" customHeight="1" x14ac:dyDescent="0.25">
      <c r="A327" s="13"/>
      <c r="B327" s="192" t="s">
        <v>893</v>
      </c>
      <c r="C327" s="192"/>
      <c r="D327" s="143" t="s">
        <v>572</v>
      </c>
      <c r="E327" s="143">
        <v>37</v>
      </c>
      <c r="F327" s="143">
        <v>37</v>
      </c>
      <c r="G327" s="143" t="s">
        <v>572</v>
      </c>
      <c r="H327" s="143" t="s">
        <v>572</v>
      </c>
      <c r="I327" s="143" t="s">
        <v>572</v>
      </c>
      <c r="J327" s="186" t="s">
        <v>572</v>
      </c>
      <c r="K327" s="186" t="s">
        <v>572</v>
      </c>
      <c r="L327" s="143" t="s">
        <v>572</v>
      </c>
    </row>
    <row r="328" spans="1:12" x14ac:dyDescent="0.25">
      <c r="A328" s="13"/>
      <c r="B328" s="192" t="s">
        <v>894</v>
      </c>
      <c r="C328" s="192"/>
      <c r="D328" s="143">
        <v>-75</v>
      </c>
      <c r="E328" s="143">
        <v>-146</v>
      </c>
      <c r="F328" s="143">
        <v>-221</v>
      </c>
      <c r="G328" s="143">
        <v>-79</v>
      </c>
      <c r="H328" s="143">
        <v>-170</v>
      </c>
      <c r="I328" s="143">
        <v>-249</v>
      </c>
      <c r="J328" s="143">
        <v>-89</v>
      </c>
      <c r="K328" s="143">
        <v>-100</v>
      </c>
      <c r="L328" s="143">
        <v>-189</v>
      </c>
    </row>
    <row r="329" spans="1:12" ht="15.75" thickBot="1" x14ac:dyDescent="0.3">
      <c r="A329" s="13"/>
      <c r="B329" s="192" t="s">
        <v>895</v>
      </c>
      <c r="C329" s="192"/>
      <c r="D329" s="145">
        <v>13</v>
      </c>
      <c r="E329" s="145">
        <v>6</v>
      </c>
      <c r="F329" s="145">
        <v>19</v>
      </c>
      <c r="G329" s="145">
        <v>57</v>
      </c>
      <c r="H329" s="145">
        <v>31</v>
      </c>
      <c r="I329" s="145">
        <v>88</v>
      </c>
      <c r="J329" s="145">
        <v>72</v>
      </c>
      <c r="K329" s="145">
        <v>6</v>
      </c>
      <c r="L329" s="145">
        <v>78</v>
      </c>
    </row>
    <row r="330" spans="1:12" x14ac:dyDescent="0.25">
      <c r="A330" s="13"/>
      <c r="B330" s="192" t="s">
        <v>896</v>
      </c>
      <c r="C330" s="192"/>
      <c r="D330" s="187">
        <v>-62</v>
      </c>
      <c r="E330" s="187">
        <v>-140</v>
      </c>
      <c r="F330" s="187">
        <v>-202</v>
      </c>
      <c r="G330" s="187">
        <v>-22</v>
      </c>
      <c r="H330" s="187">
        <v>-139</v>
      </c>
      <c r="I330" s="187">
        <v>-161</v>
      </c>
      <c r="J330" s="187">
        <v>-17</v>
      </c>
      <c r="K330" s="187">
        <v>-94</v>
      </c>
      <c r="L330" s="187">
        <v>-111</v>
      </c>
    </row>
    <row r="331" spans="1:12" x14ac:dyDescent="0.25">
      <c r="A331" s="13"/>
      <c r="B331" s="192" t="s">
        <v>837</v>
      </c>
      <c r="C331" s="192"/>
      <c r="D331" s="186" t="s">
        <v>572</v>
      </c>
      <c r="E331" s="143">
        <v>-8</v>
      </c>
      <c r="F331" s="186">
        <v>-8</v>
      </c>
      <c r="G331" s="186">
        <v>-216</v>
      </c>
      <c r="H331" s="143" t="s">
        <v>572</v>
      </c>
      <c r="I331" s="143">
        <v>-216</v>
      </c>
      <c r="J331" s="143">
        <v>-297</v>
      </c>
      <c r="K331" s="143">
        <v>-33</v>
      </c>
      <c r="L331" s="143">
        <v>-330</v>
      </c>
    </row>
    <row r="332" spans="1:12" ht="17.25" customHeight="1" x14ac:dyDescent="0.25">
      <c r="A332" s="13"/>
      <c r="B332" s="192" t="s">
        <v>897</v>
      </c>
      <c r="C332" s="192"/>
      <c r="D332" s="186" t="s">
        <v>572</v>
      </c>
      <c r="E332" s="144">
        <v>-1356</v>
      </c>
      <c r="F332" s="144">
        <v>-1356</v>
      </c>
      <c r="G332" s="186" t="s">
        <v>572</v>
      </c>
      <c r="H332" s="30"/>
      <c r="I332" s="143" t="s">
        <v>572</v>
      </c>
      <c r="J332" s="186" t="s">
        <v>572</v>
      </c>
      <c r="K332" s="30"/>
      <c r="L332" s="143" t="s">
        <v>572</v>
      </c>
    </row>
    <row r="333" spans="1:12" ht="15.75" thickBot="1" x14ac:dyDescent="0.3">
      <c r="A333" s="13"/>
      <c r="B333" s="192" t="s">
        <v>898</v>
      </c>
      <c r="C333" s="192"/>
      <c r="D333" s="145">
        <v>9</v>
      </c>
      <c r="E333" s="145">
        <v>2</v>
      </c>
      <c r="F333" s="145">
        <v>11</v>
      </c>
      <c r="G333" s="145">
        <v>-122</v>
      </c>
      <c r="H333" s="145">
        <v>-37</v>
      </c>
      <c r="I333" s="145">
        <v>-159</v>
      </c>
      <c r="J333" s="145">
        <v>21</v>
      </c>
      <c r="K333" s="145">
        <v>-11</v>
      </c>
      <c r="L333" s="145">
        <v>10</v>
      </c>
    </row>
    <row r="334" spans="1:12" ht="15.75" thickBot="1" x14ac:dyDescent="0.3">
      <c r="A334" s="13"/>
      <c r="B334" s="193" t="s">
        <v>899</v>
      </c>
      <c r="C334" s="193"/>
      <c r="D334" s="148">
        <v>3722</v>
      </c>
      <c r="E334" s="148">
        <v>3596</v>
      </c>
      <c r="F334" s="148">
        <v>7318</v>
      </c>
      <c r="G334" s="148">
        <v>4078</v>
      </c>
      <c r="H334" s="148">
        <v>3673</v>
      </c>
      <c r="I334" s="148">
        <v>7751</v>
      </c>
      <c r="J334" s="148">
        <v>4660</v>
      </c>
      <c r="K334" s="148">
        <v>4832</v>
      </c>
      <c r="L334" s="148">
        <v>9492</v>
      </c>
    </row>
    <row r="335" spans="1:12" ht="15.75" thickTop="1" x14ac:dyDescent="0.25">
      <c r="A335" s="13"/>
      <c r="B335" s="47"/>
      <c r="C335" s="47"/>
      <c r="D335" s="83"/>
      <c r="E335" s="83"/>
      <c r="F335" s="83"/>
      <c r="G335" s="83"/>
      <c r="H335" s="83"/>
      <c r="I335" s="83"/>
      <c r="J335" s="83"/>
      <c r="K335" s="83"/>
      <c r="L335" s="83"/>
    </row>
    <row r="336" spans="1:12" x14ac:dyDescent="0.25">
      <c r="A336" s="13"/>
      <c r="B336" s="188">
        <v>1</v>
      </c>
      <c r="C336" s="101" t="s">
        <v>900</v>
      </c>
      <c r="D336" s="101"/>
      <c r="E336" s="101"/>
      <c r="F336" s="101"/>
      <c r="G336" s="101"/>
      <c r="H336" s="101"/>
      <c r="I336" s="101"/>
      <c r="J336" s="101"/>
      <c r="K336" s="101"/>
      <c r="L336" s="101"/>
    </row>
    <row r="337" spans="1:20" x14ac:dyDescent="0.25">
      <c r="A337" s="13"/>
      <c r="B337" s="21"/>
      <c r="C337" s="21"/>
      <c r="D337" s="21"/>
      <c r="E337" s="21"/>
      <c r="F337" s="21"/>
      <c r="G337" s="21"/>
      <c r="H337" s="21"/>
      <c r="I337" s="21"/>
      <c r="J337" s="21"/>
      <c r="K337" s="21"/>
      <c r="L337" s="21"/>
    </row>
    <row r="338" spans="1:20" ht="30" customHeight="1" x14ac:dyDescent="0.25">
      <c r="A338" s="13"/>
      <c r="B338" s="68" t="s">
        <v>901</v>
      </c>
      <c r="C338" s="68"/>
      <c r="D338" s="68"/>
      <c r="E338" s="68"/>
      <c r="F338" s="68"/>
    </row>
    <row r="339" spans="1:20" ht="15" customHeight="1" x14ac:dyDescent="0.25">
      <c r="A339" s="13"/>
      <c r="B339" s="68" t="s">
        <v>902</v>
      </c>
      <c r="C339" s="68"/>
      <c r="D339" s="68"/>
      <c r="E339" s="68"/>
      <c r="F339" s="68"/>
    </row>
    <row r="340" spans="1:20" ht="15.75" thickBot="1" x14ac:dyDescent="0.3">
      <c r="A340" s="13"/>
      <c r="B340" s="21"/>
      <c r="C340" s="152" t="s">
        <v>788</v>
      </c>
      <c r="D340" s="152"/>
      <c r="E340" s="152" t="s">
        <v>803</v>
      </c>
      <c r="F340" s="152"/>
    </row>
    <row r="341" spans="1:20" ht="15.75" thickBot="1" x14ac:dyDescent="0.3">
      <c r="A341" s="13"/>
      <c r="B341" s="21"/>
      <c r="C341" s="194" t="s">
        <v>802</v>
      </c>
      <c r="D341" s="194" t="s">
        <v>870</v>
      </c>
      <c r="E341" s="194" t="s">
        <v>802</v>
      </c>
      <c r="F341" s="194" t="s">
        <v>870</v>
      </c>
    </row>
    <row r="342" spans="1:20" x14ac:dyDescent="0.25">
      <c r="A342" s="13"/>
      <c r="B342" s="21"/>
      <c r="C342" s="95" t="s">
        <v>503</v>
      </c>
      <c r="D342" s="95"/>
      <c r="E342" s="95" t="s">
        <v>503</v>
      </c>
      <c r="F342" s="95"/>
    </row>
    <row r="343" spans="1:20" x14ac:dyDescent="0.25">
      <c r="A343" s="13"/>
      <c r="B343" s="107" t="s">
        <v>903</v>
      </c>
      <c r="C343" s="108">
        <v>4915</v>
      </c>
      <c r="D343" s="109" t="s">
        <v>572</v>
      </c>
      <c r="E343" s="108">
        <v>4785</v>
      </c>
      <c r="F343" s="109" t="s">
        <v>572</v>
      </c>
    </row>
    <row r="344" spans="1:20" x14ac:dyDescent="0.25">
      <c r="A344" s="13"/>
      <c r="B344" s="107" t="s">
        <v>904</v>
      </c>
      <c r="C344" s="109">
        <v>851</v>
      </c>
      <c r="D344" s="109">
        <v>-79</v>
      </c>
      <c r="E344" s="109">
        <v>659</v>
      </c>
      <c r="F344" s="109">
        <v>-80</v>
      </c>
    </row>
    <row r="345" spans="1:20" x14ac:dyDescent="0.25">
      <c r="A345" s="13"/>
      <c r="B345" s="107" t="s">
        <v>905</v>
      </c>
      <c r="C345" s="109">
        <v>469</v>
      </c>
      <c r="D345" s="109">
        <v>-38</v>
      </c>
      <c r="E345" s="109">
        <v>550</v>
      </c>
      <c r="F345" s="109" t="s">
        <v>572</v>
      </c>
    </row>
    <row r="346" spans="1:20" ht="15.75" thickBot="1" x14ac:dyDescent="0.3">
      <c r="A346" s="13"/>
      <c r="B346" s="107" t="s">
        <v>906</v>
      </c>
      <c r="C346" s="156">
        <v>1232</v>
      </c>
      <c r="D346" s="110" t="s">
        <v>572</v>
      </c>
      <c r="E346" s="156">
        <v>1156</v>
      </c>
      <c r="F346" s="110" t="s">
        <v>572</v>
      </c>
    </row>
    <row r="347" spans="1:20" x14ac:dyDescent="0.25">
      <c r="A347" s="13"/>
      <c r="B347" s="106" t="s">
        <v>907</v>
      </c>
      <c r="C347" s="195">
        <v>7467</v>
      </c>
      <c r="D347" s="196">
        <v>-117</v>
      </c>
      <c r="E347" s="195">
        <v>7150</v>
      </c>
      <c r="F347" s="196">
        <v>-80</v>
      </c>
    </row>
    <row r="348" spans="1:20" x14ac:dyDescent="0.25">
      <c r="A348" s="13"/>
      <c r="B348" s="107" t="s">
        <v>31</v>
      </c>
      <c r="C348" s="109">
        <v>30</v>
      </c>
      <c r="D348" s="109" t="s">
        <v>572</v>
      </c>
      <c r="E348" s="109" t="s">
        <v>572</v>
      </c>
      <c r="F348" s="109" t="s">
        <v>572</v>
      </c>
    </row>
    <row r="349" spans="1:20" ht="15.75" thickBot="1" x14ac:dyDescent="0.3">
      <c r="A349" s="13"/>
      <c r="B349" s="107" t="s">
        <v>229</v>
      </c>
      <c r="C349" s="110">
        <v>445</v>
      </c>
      <c r="D349" s="110">
        <v>-4</v>
      </c>
      <c r="E349" s="110">
        <v>526</v>
      </c>
      <c r="F349" s="110">
        <v>-15</v>
      </c>
    </row>
    <row r="350" spans="1:20" ht="15.75" thickBot="1" x14ac:dyDescent="0.3">
      <c r="A350" s="13"/>
      <c r="B350" s="106" t="s">
        <v>908</v>
      </c>
      <c r="C350" s="111">
        <v>7942</v>
      </c>
      <c r="D350" s="112">
        <v>-121</v>
      </c>
      <c r="E350" s="111">
        <v>7676</v>
      </c>
      <c r="F350" s="112">
        <v>-95</v>
      </c>
    </row>
    <row r="351" spans="1:20" ht="15.75" thickTop="1" x14ac:dyDescent="0.25">
      <c r="A351" s="13"/>
      <c r="B351" s="21"/>
      <c r="C351" s="83"/>
      <c r="D351" s="83"/>
      <c r="E351" s="83"/>
      <c r="F351" s="83"/>
    </row>
    <row r="352" spans="1:20" ht="25.5" customHeight="1" x14ac:dyDescent="0.25">
      <c r="A352" s="13"/>
      <c r="B352" s="224" t="s">
        <v>909</v>
      </c>
      <c r="C352" s="224"/>
      <c r="D352" s="224"/>
      <c r="E352" s="224"/>
      <c r="F352" s="224"/>
      <c r="G352" s="224"/>
      <c r="H352" s="224"/>
      <c r="I352" s="224"/>
      <c r="J352" s="224"/>
      <c r="K352" s="224"/>
      <c r="L352" s="224"/>
      <c r="M352" s="224"/>
      <c r="N352" s="224"/>
      <c r="O352" s="224"/>
      <c r="P352" s="224"/>
      <c r="Q352" s="224"/>
      <c r="R352" s="224"/>
      <c r="S352" s="224"/>
      <c r="T352" s="224"/>
    </row>
    <row r="353" spans="1:5" x14ac:dyDescent="0.25">
      <c r="A353" s="13"/>
      <c r="B353" s="21"/>
      <c r="C353" s="21"/>
      <c r="D353" s="21"/>
      <c r="E353" s="21"/>
    </row>
    <row r="354" spans="1:5" x14ac:dyDescent="0.25">
      <c r="A354" s="13"/>
      <c r="B354" s="199" t="s">
        <v>910</v>
      </c>
      <c r="C354" s="199"/>
      <c r="D354" s="199"/>
      <c r="E354" s="199"/>
    </row>
    <row r="355" spans="1:5" ht="15" customHeight="1" x14ac:dyDescent="0.25">
      <c r="A355" s="13"/>
      <c r="B355" s="68" t="s">
        <v>911</v>
      </c>
      <c r="C355" s="68"/>
      <c r="D355" s="68"/>
      <c r="E355" s="68"/>
    </row>
    <row r="356" spans="1:5" x14ac:dyDescent="0.25">
      <c r="A356" s="13"/>
      <c r="B356" s="21"/>
      <c r="C356" s="21"/>
      <c r="D356" s="21"/>
      <c r="E356" s="21"/>
    </row>
    <row r="357" spans="1:5" x14ac:dyDescent="0.25">
      <c r="A357" s="13"/>
      <c r="B357" s="66"/>
      <c r="C357" s="66"/>
      <c r="D357" s="66"/>
      <c r="E357" s="66"/>
    </row>
    <row r="358" spans="1:5" ht="15.75" thickBot="1" x14ac:dyDescent="0.3">
      <c r="A358" s="13"/>
      <c r="B358" s="66"/>
      <c r="C358" s="138" t="s">
        <v>912</v>
      </c>
      <c r="D358" s="138" t="s">
        <v>913</v>
      </c>
      <c r="E358" s="138" t="s">
        <v>158</v>
      </c>
    </row>
    <row r="359" spans="1:5" x14ac:dyDescent="0.25">
      <c r="A359" s="13"/>
      <c r="B359" s="128" t="s">
        <v>758</v>
      </c>
      <c r="C359" s="154" t="s">
        <v>503</v>
      </c>
      <c r="D359" s="154"/>
      <c r="E359" s="154"/>
    </row>
    <row r="360" spans="1:5" x14ac:dyDescent="0.25">
      <c r="A360" s="13"/>
      <c r="B360" s="129" t="s">
        <v>914</v>
      </c>
      <c r="C360" s="130">
        <v>3324</v>
      </c>
      <c r="D360" s="130">
        <v>2885</v>
      </c>
      <c r="E360" s="197">
        <v>6209</v>
      </c>
    </row>
    <row r="361" spans="1:5" x14ac:dyDescent="0.25">
      <c r="A361" s="13"/>
      <c r="B361" s="129" t="s">
        <v>915</v>
      </c>
      <c r="C361" s="30"/>
      <c r="D361" s="30"/>
      <c r="E361" s="30"/>
    </row>
    <row r="362" spans="1:5" x14ac:dyDescent="0.25">
      <c r="A362" s="13"/>
      <c r="B362" s="129" t="s">
        <v>916</v>
      </c>
      <c r="C362" s="130">
        <v>3265</v>
      </c>
      <c r="D362" s="130">
        <v>2862</v>
      </c>
      <c r="E362" s="197">
        <v>6127</v>
      </c>
    </row>
    <row r="363" spans="1:5" x14ac:dyDescent="0.25">
      <c r="A363" s="13"/>
      <c r="B363" s="129" t="s">
        <v>917</v>
      </c>
      <c r="C363" s="131">
        <v>59</v>
      </c>
      <c r="D363" s="131">
        <v>23</v>
      </c>
      <c r="E363" s="198">
        <v>82</v>
      </c>
    </row>
    <row r="364" spans="1:5" x14ac:dyDescent="0.25">
      <c r="A364" s="13"/>
      <c r="B364" s="21"/>
      <c r="C364" s="30"/>
      <c r="D364" s="21"/>
      <c r="E364" s="21"/>
    </row>
    <row r="365" spans="1:5" x14ac:dyDescent="0.25">
      <c r="A365" s="13"/>
      <c r="B365" s="129" t="s">
        <v>812</v>
      </c>
      <c r="C365" s="130">
        <v>10979</v>
      </c>
      <c r="D365" s="130">
        <v>6596</v>
      </c>
      <c r="E365" s="197">
        <v>17575</v>
      </c>
    </row>
    <row r="366" spans="1:5" x14ac:dyDescent="0.25">
      <c r="A366" s="13"/>
      <c r="B366" s="129" t="s">
        <v>918</v>
      </c>
      <c r="C366" s="130">
        <v>12954</v>
      </c>
      <c r="D366" s="130">
        <v>18764</v>
      </c>
      <c r="E366" s="197">
        <v>31718</v>
      </c>
    </row>
    <row r="367" spans="1:5" x14ac:dyDescent="0.25">
      <c r="A367" s="13"/>
      <c r="B367" s="21"/>
      <c r="C367" s="21"/>
      <c r="D367" s="21"/>
      <c r="E367" s="21"/>
    </row>
    <row r="368" spans="1:5" x14ac:dyDescent="0.25">
      <c r="A368" s="13"/>
      <c r="B368" s="128" t="s">
        <v>759</v>
      </c>
      <c r="C368" s="21"/>
      <c r="D368" s="21"/>
      <c r="E368" s="21"/>
    </row>
    <row r="369" spans="1:5" x14ac:dyDescent="0.25">
      <c r="A369" s="13"/>
      <c r="B369" s="129" t="s">
        <v>914</v>
      </c>
      <c r="C369" s="131">
        <v>756</v>
      </c>
      <c r="D369" s="131">
        <v>786</v>
      </c>
      <c r="E369" s="197">
        <v>1542</v>
      </c>
    </row>
    <row r="370" spans="1:5" x14ac:dyDescent="0.25">
      <c r="A370" s="13"/>
      <c r="B370" s="129" t="s">
        <v>915</v>
      </c>
      <c r="C370" s="30"/>
      <c r="D370" s="30"/>
      <c r="E370" s="21"/>
    </row>
    <row r="371" spans="1:5" x14ac:dyDescent="0.25">
      <c r="A371" s="13"/>
      <c r="B371" s="129" t="s">
        <v>916</v>
      </c>
      <c r="C371" s="131">
        <v>723</v>
      </c>
      <c r="D371" s="131">
        <v>763</v>
      </c>
      <c r="E371" s="197">
        <v>1486</v>
      </c>
    </row>
    <row r="372" spans="1:5" x14ac:dyDescent="0.25">
      <c r="A372" s="13"/>
      <c r="B372" s="129" t="s">
        <v>917</v>
      </c>
      <c r="C372" s="131">
        <v>33</v>
      </c>
      <c r="D372" s="131">
        <v>23</v>
      </c>
      <c r="E372" s="198">
        <v>56</v>
      </c>
    </row>
    <row r="373" spans="1:5" x14ac:dyDescent="0.25">
      <c r="A373" s="13"/>
      <c r="B373" s="21"/>
      <c r="C373" s="21"/>
      <c r="D373" s="21"/>
      <c r="E373" s="21"/>
    </row>
    <row r="374" spans="1:5" x14ac:dyDescent="0.25">
      <c r="A374" s="13"/>
      <c r="B374" s="129" t="s">
        <v>812</v>
      </c>
      <c r="C374" s="130">
        <v>1666</v>
      </c>
      <c r="D374" s="130">
        <v>2891</v>
      </c>
      <c r="E374" s="197">
        <v>4557</v>
      </c>
    </row>
    <row r="375" spans="1:5" x14ac:dyDescent="0.25">
      <c r="A375" s="13"/>
      <c r="B375" s="129" t="s">
        <v>918</v>
      </c>
      <c r="C375" s="130">
        <v>10133</v>
      </c>
      <c r="D375" s="130">
        <v>9379</v>
      </c>
      <c r="E375" s="197">
        <v>19512</v>
      </c>
    </row>
    <row r="376" spans="1:5" x14ac:dyDescent="0.25">
      <c r="A376" s="13"/>
      <c r="B376" s="21"/>
      <c r="C376" s="30"/>
      <c r="D376" s="30"/>
      <c r="E376" s="21"/>
    </row>
    <row r="377" spans="1:5" ht="15" customHeight="1" x14ac:dyDescent="0.25">
      <c r="A377" s="13"/>
      <c r="B377" s="68" t="s">
        <v>919</v>
      </c>
      <c r="C377" s="68"/>
      <c r="D377" s="68"/>
      <c r="E377" s="68"/>
    </row>
    <row r="378" spans="1:5" ht="15.75" thickBot="1" x14ac:dyDescent="0.3">
      <c r="A378" s="13"/>
      <c r="B378" s="21"/>
      <c r="C378" s="138" t="s">
        <v>912</v>
      </c>
      <c r="D378" s="138" t="s">
        <v>913</v>
      </c>
      <c r="E378" s="138" t="s">
        <v>158</v>
      </c>
    </row>
    <row r="379" spans="1:5" x14ac:dyDescent="0.25">
      <c r="A379" s="13"/>
      <c r="B379" s="128" t="s">
        <v>758</v>
      </c>
      <c r="C379" s="154" t="s">
        <v>503</v>
      </c>
      <c r="D379" s="154"/>
      <c r="E379" s="154"/>
    </row>
    <row r="380" spans="1:5" x14ac:dyDescent="0.25">
      <c r="A380" s="13"/>
      <c r="B380" s="129" t="s">
        <v>914</v>
      </c>
      <c r="C380" s="130">
        <v>3903</v>
      </c>
      <c r="D380" s="130">
        <v>3885</v>
      </c>
      <c r="E380" s="197">
        <v>7788</v>
      </c>
    </row>
    <row r="381" spans="1:5" x14ac:dyDescent="0.25">
      <c r="A381" s="13"/>
      <c r="B381" s="129" t="s">
        <v>915</v>
      </c>
      <c r="C381" s="21"/>
      <c r="D381" s="21"/>
      <c r="E381" s="21"/>
    </row>
    <row r="382" spans="1:5" x14ac:dyDescent="0.25">
      <c r="A382" s="13"/>
      <c r="B382" s="129" t="s">
        <v>916</v>
      </c>
      <c r="C382" s="130">
        <v>3824</v>
      </c>
      <c r="D382" s="130">
        <v>3826</v>
      </c>
      <c r="E382" s="197">
        <v>7650</v>
      </c>
    </row>
    <row r="383" spans="1:5" x14ac:dyDescent="0.25">
      <c r="A383" s="13"/>
      <c r="B383" s="129" t="s">
        <v>917</v>
      </c>
      <c r="C383" s="131">
        <v>79</v>
      </c>
      <c r="D383" s="131">
        <v>59</v>
      </c>
      <c r="E383" s="198">
        <v>138</v>
      </c>
    </row>
    <row r="384" spans="1:5" x14ac:dyDescent="0.25">
      <c r="A384" s="13"/>
      <c r="B384" s="21"/>
      <c r="C384" s="21"/>
      <c r="D384" s="21"/>
      <c r="E384" s="21"/>
    </row>
    <row r="385" spans="1:20" x14ac:dyDescent="0.25">
      <c r="A385" s="13"/>
      <c r="B385" s="129" t="s">
        <v>812</v>
      </c>
      <c r="C385" s="130">
        <v>10928</v>
      </c>
      <c r="D385" s="130">
        <v>7733</v>
      </c>
      <c r="E385" s="197">
        <v>18661</v>
      </c>
    </row>
    <row r="386" spans="1:20" x14ac:dyDescent="0.25">
      <c r="A386" s="13"/>
      <c r="B386" s="129" t="s">
        <v>918</v>
      </c>
      <c r="C386" s="130">
        <v>12142</v>
      </c>
      <c r="D386" s="130">
        <v>17499</v>
      </c>
      <c r="E386" s="197">
        <v>29641</v>
      </c>
    </row>
    <row r="387" spans="1:20" x14ac:dyDescent="0.25">
      <c r="A387" s="13"/>
      <c r="B387" s="21"/>
      <c r="C387" s="21"/>
      <c r="D387" s="21"/>
      <c r="E387" s="21"/>
    </row>
    <row r="388" spans="1:20" x14ac:dyDescent="0.25">
      <c r="A388" s="13"/>
      <c r="B388" s="128" t="s">
        <v>759</v>
      </c>
      <c r="C388" s="21"/>
      <c r="D388" s="21"/>
      <c r="E388" s="21"/>
    </row>
    <row r="389" spans="1:20" x14ac:dyDescent="0.25">
      <c r="A389" s="13"/>
      <c r="B389" s="129" t="s">
        <v>914</v>
      </c>
      <c r="C389" s="131">
        <v>758</v>
      </c>
      <c r="D389" s="131">
        <v>946</v>
      </c>
      <c r="E389" s="197">
        <v>1704</v>
      </c>
    </row>
    <row r="390" spans="1:20" x14ac:dyDescent="0.25">
      <c r="A390" s="13"/>
      <c r="B390" s="129" t="s">
        <v>915</v>
      </c>
      <c r="C390" s="21"/>
      <c r="D390" s="21"/>
      <c r="E390" s="21"/>
    </row>
    <row r="391" spans="1:20" x14ac:dyDescent="0.25">
      <c r="A391" s="13"/>
      <c r="B391" s="129" t="s">
        <v>916</v>
      </c>
      <c r="C391" s="131">
        <v>670</v>
      </c>
      <c r="D391" s="131">
        <v>914</v>
      </c>
      <c r="E391" s="197">
        <v>1584</v>
      </c>
    </row>
    <row r="392" spans="1:20" x14ac:dyDescent="0.25">
      <c r="A392" s="13"/>
      <c r="B392" s="129" t="s">
        <v>917</v>
      </c>
      <c r="C392" s="131">
        <v>88</v>
      </c>
      <c r="D392" s="131">
        <v>32</v>
      </c>
      <c r="E392" s="198">
        <v>120</v>
      </c>
    </row>
    <row r="393" spans="1:20" x14ac:dyDescent="0.25">
      <c r="A393" s="13"/>
      <c r="B393" s="21"/>
      <c r="C393" s="21"/>
      <c r="D393" s="21"/>
      <c r="E393" s="21"/>
    </row>
    <row r="394" spans="1:20" x14ac:dyDescent="0.25">
      <c r="A394" s="13"/>
      <c r="B394" s="129" t="s">
        <v>812</v>
      </c>
      <c r="C394" s="130">
        <v>1388</v>
      </c>
      <c r="D394" s="130">
        <v>2580</v>
      </c>
      <c r="E394" s="197">
        <v>3968</v>
      </c>
    </row>
    <row r="395" spans="1:20" x14ac:dyDescent="0.25">
      <c r="A395" s="13"/>
      <c r="B395" s="129" t="s">
        <v>918</v>
      </c>
      <c r="C395" s="130">
        <v>10095</v>
      </c>
      <c r="D395" s="130">
        <v>12727</v>
      </c>
      <c r="E395" s="197">
        <v>22822</v>
      </c>
    </row>
    <row r="396" spans="1:20" x14ac:dyDescent="0.25">
      <c r="A396" s="13"/>
      <c r="B396" s="21"/>
      <c r="C396" s="21"/>
      <c r="D396" s="21"/>
      <c r="E396" s="21"/>
    </row>
    <row r="397" spans="1:20" x14ac:dyDescent="0.25">
      <c r="A397" s="13"/>
      <c r="B397" s="86" t="s">
        <v>920</v>
      </c>
      <c r="C397" s="86"/>
      <c r="D397" s="86"/>
      <c r="E397" s="86"/>
      <c r="F397" s="86"/>
      <c r="G397" s="86"/>
      <c r="H397" s="86"/>
      <c r="I397" s="86"/>
      <c r="J397" s="86"/>
      <c r="K397" s="86"/>
      <c r="L397" s="86"/>
      <c r="M397" s="86"/>
      <c r="N397" s="86"/>
      <c r="O397" s="86"/>
      <c r="P397" s="86"/>
      <c r="Q397" s="86"/>
      <c r="R397" s="86"/>
      <c r="S397" s="86"/>
      <c r="T397" s="86"/>
    </row>
    <row r="398" spans="1:20" ht="15" customHeight="1" x14ac:dyDescent="0.25">
      <c r="A398" s="13"/>
      <c r="B398" s="89" t="s">
        <v>921</v>
      </c>
      <c r="C398" s="89"/>
      <c r="D398" s="89"/>
      <c r="E398" s="89"/>
      <c r="F398" s="89"/>
      <c r="G398" s="89"/>
      <c r="H398" s="89"/>
      <c r="I398" s="89"/>
      <c r="J398" s="89"/>
      <c r="K398" s="89"/>
      <c r="L398" s="89"/>
      <c r="M398" s="89"/>
      <c r="N398" s="89"/>
      <c r="O398" s="89"/>
      <c r="P398" s="89"/>
      <c r="Q398" s="89"/>
      <c r="R398" s="89"/>
      <c r="S398" s="89"/>
      <c r="T398" s="89"/>
    </row>
    <row r="399" spans="1:20" ht="30" customHeight="1" x14ac:dyDescent="0.25">
      <c r="A399" s="13"/>
      <c r="B399" s="89" t="s">
        <v>922</v>
      </c>
      <c r="C399" s="89"/>
      <c r="D399" s="89"/>
      <c r="E399" s="89"/>
      <c r="F399" s="89"/>
      <c r="G399" s="89"/>
      <c r="H399" s="89"/>
      <c r="I399" s="89"/>
      <c r="J399" s="89"/>
      <c r="K399" s="89"/>
      <c r="L399" s="89"/>
      <c r="M399" s="89"/>
      <c r="N399" s="89"/>
      <c r="O399" s="89"/>
      <c r="P399" s="89"/>
      <c r="Q399" s="89"/>
      <c r="R399" s="89"/>
      <c r="S399" s="89"/>
      <c r="T399" s="89"/>
    </row>
    <row r="400" spans="1:20" ht="15" customHeight="1" x14ac:dyDescent="0.25">
      <c r="A400" s="13"/>
      <c r="B400" s="89" t="s">
        <v>923</v>
      </c>
      <c r="C400" s="89"/>
      <c r="D400" s="89"/>
      <c r="E400" s="89"/>
      <c r="F400" s="89"/>
      <c r="G400" s="89"/>
      <c r="H400" s="89"/>
      <c r="I400" s="89"/>
      <c r="J400" s="89"/>
      <c r="K400" s="89"/>
      <c r="L400" s="89"/>
      <c r="M400" s="89"/>
      <c r="N400" s="89"/>
      <c r="O400" s="89"/>
      <c r="P400" s="89"/>
      <c r="Q400" s="89"/>
      <c r="R400" s="89"/>
      <c r="S400" s="89"/>
      <c r="T400" s="89"/>
    </row>
    <row r="401" spans="1:20" ht="15" customHeight="1" x14ac:dyDescent="0.25">
      <c r="A401" s="13"/>
      <c r="B401" s="225" t="s">
        <v>924</v>
      </c>
      <c r="C401" s="225"/>
      <c r="D401" s="225"/>
      <c r="E401" s="225"/>
      <c r="F401" s="225"/>
      <c r="G401" s="225"/>
      <c r="H401" s="225"/>
      <c r="I401" s="225"/>
      <c r="J401" s="225"/>
      <c r="K401" s="225"/>
      <c r="L401" s="225"/>
      <c r="M401" s="225"/>
      <c r="N401" s="225"/>
      <c r="O401" s="225"/>
      <c r="P401" s="225"/>
      <c r="Q401" s="225"/>
      <c r="R401" s="225"/>
      <c r="S401" s="225"/>
      <c r="T401" s="225"/>
    </row>
    <row r="402" spans="1:20" ht="30" customHeight="1" x14ac:dyDescent="0.25">
      <c r="A402" s="13"/>
      <c r="B402" s="89" t="s">
        <v>925</v>
      </c>
      <c r="C402" s="89"/>
      <c r="D402" s="89"/>
      <c r="E402" s="89"/>
      <c r="F402" s="89"/>
      <c r="G402" s="89"/>
      <c r="H402" s="89"/>
      <c r="I402" s="89"/>
      <c r="J402" s="89"/>
      <c r="K402" s="89"/>
      <c r="L402" s="89"/>
      <c r="M402" s="89"/>
      <c r="N402" s="89"/>
      <c r="O402" s="89"/>
      <c r="P402" s="89"/>
      <c r="Q402" s="89"/>
      <c r="R402" s="89"/>
      <c r="S402" s="89"/>
      <c r="T402" s="89"/>
    </row>
    <row r="403" spans="1:20" ht="15" customHeight="1" x14ac:dyDescent="0.25">
      <c r="A403" s="13"/>
      <c r="B403" s="89" t="s">
        <v>926</v>
      </c>
      <c r="C403" s="89"/>
      <c r="D403" s="89"/>
      <c r="E403" s="89"/>
      <c r="F403" s="89"/>
      <c r="G403" s="89"/>
      <c r="H403" s="89"/>
      <c r="I403" s="89"/>
      <c r="J403" s="89"/>
      <c r="K403" s="89"/>
      <c r="L403" s="89"/>
      <c r="M403" s="89"/>
      <c r="N403" s="89"/>
      <c r="O403" s="89"/>
      <c r="P403" s="89"/>
      <c r="Q403" s="89"/>
      <c r="R403" s="89"/>
      <c r="S403" s="89"/>
      <c r="T403" s="89"/>
    </row>
    <row r="404" spans="1:20" ht="15" customHeight="1" x14ac:dyDescent="0.25">
      <c r="A404" s="13"/>
      <c r="B404" s="225" t="s">
        <v>927</v>
      </c>
      <c r="C404" s="225"/>
      <c r="D404" s="225"/>
      <c r="E404" s="225"/>
      <c r="F404" s="225"/>
      <c r="G404" s="225"/>
      <c r="H404" s="225"/>
      <c r="I404" s="225"/>
      <c r="J404" s="225"/>
      <c r="K404" s="225"/>
      <c r="L404" s="225"/>
      <c r="M404" s="225"/>
      <c r="N404" s="225"/>
      <c r="O404" s="225"/>
      <c r="P404" s="225"/>
      <c r="Q404" s="225"/>
      <c r="R404" s="225"/>
      <c r="S404" s="225"/>
      <c r="T404" s="225"/>
    </row>
    <row r="405" spans="1:20" ht="30" customHeight="1" x14ac:dyDescent="0.25">
      <c r="A405" s="13"/>
      <c r="B405" s="89" t="s">
        <v>928</v>
      </c>
      <c r="C405" s="89"/>
      <c r="D405" s="89"/>
      <c r="E405" s="89"/>
      <c r="F405" s="89"/>
      <c r="G405" s="89"/>
      <c r="H405" s="89"/>
      <c r="I405" s="89"/>
      <c r="J405" s="89"/>
      <c r="K405" s="89"/>
      <c r="L405" s="89"/>
      <c r="M405" s="89"/>
      <c r="N405" s="89"/>
      <c r="O405" s="89"/>
      <c r="P405" s="89"/>
      <c r="Q405" s="89"/>
      <c r="R405" s="89"/>
      <c r="S405" s="89"/>
      <c r="T405" s="89"/>
    </row>
    <row r="406" spans="1:20" ht="15" customHeight="1" x14ac:dyDescent="0.25">
      <c r="A406" s="13"/>
      <c r="B406" s="89" t="s">
        <v>929</v>
      </c>
      <c r="C406" s="89"/>
      <c r="D406" s="89"/>
      <c r="E406" s="89"/>
      <c r="F406" s="89"/>
      <c r="G406" s="89"/>
      <c r="H406" s="89"/>
      <c r="I406" s="89"/>
      <c r="J406" s="89"/>
      <c r="K406" s="89"/>
      <c r="L406" s="89"/>
      <c r="M406" s="89"/>
      <c r="N406" s="89"/>
      <c r="O406" s="89"/>
      <c r="P406" s="89"/>
      <c r="Q406" s="89"/>
      <c r="R406" s="89"/>
      <c r="S406" s="89"/>
      <c r="T406" s="89"/>
    </row>
    <row r="407" spans="1:20" ht="15" customHeight="1" x14ac:dyDescent="0.25">
      <c r="A407" s="13"/>
      <c r="B407" s="225" t="s">
        <v>930</v>
      </c>
      <c r="C407" s="225"/>
      <c r="D407" s="225"/>
      <c r="E407" s="225"/>
      <c r="F407" s="225"/>
      <c r="G407" s="225"/>
      <c r="H407" s="225"/>
      <c r="I407" s="225"/>
      <c r="J407" s="225"/>
      <c r="K407" s="225"/>
      <c r="L407" s="225"/>
      <c r="M407" s="225"/>
      <c r="N407" s="225"/>
      <c r="O407" s="225"/>
      <c r="P407" s="225"/>
      <c r="Q407" s="225"/>
      <c r="R407" s="225"/>
      <c r="S407" s="225"/>
      <c r="T407" s="225"/>
    </row>
    <row r="408" spans="1:20" ht="15" customHeight="1" x14ac:dyDescent="0.25">
      <c r="A408" s="13"/>
      <c r="B408" s="89" t="s">
        <v>931</v>
      </c>
      <c r="C408" s="89"/>
      <c r="D408" s="89"/>
      <c r="E408" s="89"/>
      <c r="F408" s="89"/>
      <c r="G408" s="89"/>
      <c r="H408" s="89"/>
      <c r="I408" s="89"/>
      <c r="J408" s="89"/>
      <c r="K408" s="89"/>
      <c r="L408" s="89"/>
      <c r="M408" s="89"/>
      <c r="N408" s="89"/>
      <c r="O408" s="89"/>
      <c r="P408" s="89"/>
      <c r="Q408" s="89"/>
      <c r="R408" s="89"/>
      <c r="S408" s="89"/>
      <c r="T408" s="89"/>
    </row>
    <row r="409" spans="1:20" x14ac:dyDescent="0.25">
      <c r="A409" s="13"/>
      <c r="B409" s="85"/>
      <c r="C409" s="85"/>
      <c r="D409" s="85"/>
      <c r="E409" s="85"/>
      <c r="F409" s="85"/>
      <c r="G409" s="85"/>
      <c r="H409" s="85"/>
      <c r="I409" s="85"/>
      <c r="J409" s="85"/>
      <c r="K409" s="85"/>
      <c r="L409" s="85"/>
      <c r="M409" s="85"/>
      <c r="N409" s="85"/>
      <c r="O409" s="85"/>
      <c r="P409" s="85"/>
      <c r="Q409" s="85"/>
      <c r="R409" s="85"/>
      <c r="S409" s="85"/>
      <c r="T409" s="85"/>
    </row>
    <row r="410" spans="1:20" x14ac:dyDescent="0.25">
      <c r="A410" s="13"/>
      <c r="B410" s="21"/>
      <c r="C410" s="21"/>
      <c r="D410" s="21"/>
      <c r="E410" s="21"/>
      <c r="F410" s="21"/>
      <c r="G410" s="21"/>
      <c r="H410" s="21"/>
    </row>
    <row r="411" spans="1:20" x14ac:dyDescent="0.25">
      <c r="A411" s="13"/>
      <c r="B411" s="101" t="s">
        <v>932</v>
      </c>
      <c r="C411" s="101"/>
      <c r="D411" s="101"/>
      <c r="E411" s="101"/>
      <c r="F411" s="101"/>
      <c r="G411" s="101"/>
      <c r="H411" s="101"/>
    </row>
    <row r="412" spans="1:20" x14ac:dyDescent="0.25">
      <c r="A412" s="13"/>
      <c r="B412" s="21"/>
      <c r="C412" s="21"/>
      <c r="D412" s="21"/>
      <c r="E412" s="21"/>
      <c r="F412" s="21"/>
      <c r="G412" s="21"/>
      <c r="H412" s="21"/>
    </row>
    <row r="413" spans="1:20" x14ac:dyDescent="0.25">
      <c r="A413" s="13"/>
      <c r="B413" s="178" t="s">
        <v>788</v>
      </c>
      <c r="C413" s="200" t="s">
        <v>890</v>
      </c>
      <c r="D413" s="200"/>
      <c r="E413" s="200" t="s">
        <v>891</v>
      </c>
      <c r="F413" s="200"/>
      <c r="G413" s="200" t="s">
        <v>158</v>
      </c>
      <c r="H413" s="200"/>
    </row>
    <row r="414" spans="1:20" ht="15.75" thickBot="1" x14ac:dyDescent="0.3">
      <c r="A414" s="13"/>
      <c r="B414" s="178"/>
      <c r="C414" s="152" t="s">
        <v>933</v>
      </c>
      <c r="D414" s="152"/>
      <c r="E414" s="152" t="s">
        <v>933</v>
      </c>
      <c r="F414" s="152"/>
      <c r="G414" s="152"/>
      <c r="H414" s="152"/>
      <c r="I414" s="69"/>
    </row>
    <row r="415" spans="1:20" ht="15.75" thickBot="1" x14ac:dyDescent="0.3">
      <c r="A415" s="13"/>
      <c r="B415" s="21"/>
      <c r="C415" s="140" t="s">
        <v>92</v>
      </c>
      <c r="D415" s="140" t="s">
        <v>870</v>
      </c>
      <c r="E415" s="140" t="s">
        <v>934</v>
      </c>
      <c r="F415" s="140" t="s">
        <v>870</v>
      </c>
      <c r="G415" s="140" t="s">
        <v>934</v>
      </c>
      <c r="H415" s="140" t="s">
        <v>870</v>
      </c>
    </row>
    <row r="416" spans="1:20" x14ac:dyDescent="0.25">
      <c r="A416" s="13"/>
      <c r="B416" s="128" t="s">
        <v>935</v>
      </c>
      <c r="C416" s="154" t="s">
        <v>503</v>
      </c>
      <c r="D416" s="154"/>
      <c r="E416" s="154"/>
      <c r="F416" s="154"/>
      <c r="G416" s="154"/>
      <c r="H416" s="154"/>
    </row>
    <row r="417" spans="1:9" x14ac:dyDescent="0.25">
      <c r="A417" s="13"/>
      <c r="B417" s="21"/>
      <c r="C417" s="30"/>
      <c r="D417" s="30"/>
      <c r="E417" s="30"/>
      <c r="F417" s="30"/>
      <c r="G417" s="30"/>
      <c r="H417" s="30"/>
    </row>
    <row r="418" spans="1:9" x14ac:dyDescent="0.25">
      <c r="A418" s="13"/>
      <c r="B418" s="129" t="s">
        <v>936</v>
      </c>
      <c r="C418" s="131" t="s">
        <v>572</v>
      </c>
      <c r="D418" s="131" t="s">
        <v>572</v>
      </c>
      <c r="E418" s="130">
        <v>3010</v>
      </c>
      <c r="F418" s="130">
        <v>1808</v>
      </c>
      <c r="G418" s="130">
        <v>3010</v>
      </c>
      <c r="H418" s="130">
        <v>1808</v>
      </c>
    </row>
    <row r="419" spans="1:9" x14ac:dyDescent="0.25">
      <c r="A419" s="13"/>
      <c r="B419" s="129" t="s">
        <v>937</v>
      </c>
      <c r="C419" s="131" t="s">
        <v>572</v>
      </c>
      <c r="D419" s="131" t="s">
        <v>572</v>
      </c>
      <c r="E419" s="130">
        <v>18453</v>
      </c>
      <c r="F419" s="131">
        <v>242</v>
      </c>
      <c r="G419" s="130">
        <v>18453</v>
      </c>
      <c r="H419" s="131">
        <v>242</v>
      </c>
    </row>
    <row r="420" spans="1:9" x14ac:dyDescent="0.25">
      <c r="A420" s="13"/>
      <c r="B420" s="129" t="s">
        <v>938</v>
      </c>
      <c r="C420" s="130">
        <v>23933</v>
      </c>
      <c r="D420" s="130">
        <v>3324</v>
      </c>
      <c r="E420" s="130">
        <v>3897</v>
      </c>
      <c r="F420" s="131">
        <v>835</v>
      </c>
      <c r="G420" s="130">
        <v>27830</v>
      </c>
      <c r="H420" s="130">
        <v>4159</v>
      </c>
    </row>
    <row r="421" spans="1:9" ht="15.75" thickBot="1" x14ac:dyDescent="0.3">
      <c r="A421" s="13"/>
      <c r="B421" s="129" t="s">
        <v>759</v>
      </c>
      <c r="C421" s="132">
        <v>11799</v>
      </c>
      <c r="D421" s="134">
        <v>756</v>
      </c>
      <c r="E421" s="132">
        <v>12270</v>
      </c>
      <c r="F421" s="134">
        <v>786</v>
      </c>
      <c r="G421" s="132">
        <v>24069</v>
      </c>
      <c r="H421" s="132">
        <v>1542</v>
      </c>
    </row>
    <row r="422" spans="1:9" ht="15.75" thickBot="1" x14ac:dyDescent="0.3">
      <c r="A422" s="13"/>
      <c r="B422" s="128" t="s">
        <v>939</v>
      </c>
      <c r="C422" s="136">
        <v>35732</v>
      </c>
      <c r="D422" s="136">
        <v>4080</v>
      </c>
      <c r="E422" s="136">
        <v>37630</v>
      </c>
      <c r="F422" s="136">
        <v>3671</v>
      </c>
      <c r="G422" s="136">
        <v>73362</v>
      </c>
      <c r="H422" s="136">
        <v>7751</v>
      </c>
    </row>
    <row r="423" spans="1:9" ht="15.75" thickTop="1" x14ac:dyDescent="0.25">
      <c r="A423" s="13"/>
      <c r="B423" s="21"/>
      <c r="C423" s="83"/>
      <c r="D423" s="83"/>
      <c r="E423" s="83"/>
      <c r="F423" s="83"/>
      <c r="G423" s="83"/>
      <c r="H423" s="83"/>
    </row>
    <row r="424" spans="1:9" x14ac:dyDescent="0.25">
      <c r="A424" s="13"/>
      <c r="B424" s="21"/>
      <c r="C424" s="21"/>
      <c r="D424" s="21"/>
      <c r="E424" s="21"/>
      <c r="F424" s="21"/>
      <c r="G424" s="21"/>
      <c r="H424" s="21"/>
    </row>
    <row r="425" spans="1:9" x14ac:dyDescent="0.25">
      <c r="A425" s="13"/>
      <c r="B425" s="21"/>
      <c r="C425" s="21"/>
      <c r="D425" s="21"/>
      <c r="E425" s="21"/>
      <c r="F425" s="21"/>
      <c r="G425" s="21"/>
      <c r="H425" s="21"/>
    </row>
    <row r="426" spans="1:9" x14ac:dyDescent="0.25">
      <c r="A426" s="13"/>
      <c r="B426" s="178" t="s">
        <v>803</v>
      </c>
      <c r="C426" s="200" t="s">
        <v>890</v>
      </c>
      <c r="D426" s="200"/>
      <c r="E426" s="200" t="s">
        <v>891</v>
      </c>
      <c r="F426" s="200"/>
      <c r="G426" s="200" t="s">
        <v>158</v>
      </c>
      <c r="H426" s="200"/>
    </row>
    <row r="427" spans="1:9" ht="15.75" thickBot="1" x14ac:dyDescent="0.3">
      <c r="A427" s="13"/>
      <c r="B427" s="178"/>
      <c r="C427" s="152" t="s">
        <v>933</v>
      </c>
      <c r="D427" s="152"/>
      <c r="E427" s="152" t="s">
        <v>933</v>
      </c>
      <c r="F427" s="152"/>
      <c r="G427" s="152"/>
      <c r="H427" s="152"/>
      <c r="I427" s="69"/>
    </row>
    <row r="428" spans="1:9" ht="15.75" thickBot="1" x14ac:dyDescent="0.3">
      <c r="A428" s="13"/>
      <c r="B428" s="66"/>
      <c r="C428" s="140" t="s">
        <v>934</v>
      </c>
      <c r="D428" s="140" t="s">
        <v>870</v>
      </c>
      <c r="E428" s="140" t="s">
        <v>92</v>
      </c>
      <c r="F428" s="140" t="s">
        <v>870</v>
      </c>
      <c r="G428" s="140" t="s">
        <v>92</v>
      </c>
      <c r="H428" s="140" t="s">
        <v>870</v>
      </c>
    </row>
    <row r="429" spans="1:9" x14ac:dyDescent="0.25">
      <c r="A429" s="13"/>
      <c r="B429" s="128" t="s">
        <v>935</v>
      </c>
      <c r="C429" s="154" t="s">
        <v>503</v>
      </c>
      <c r="D429" s="154"/>
      <c r="E429" s="154"/>
      <c r="F429" s="154"/>
      <c r="G429" s="154"/>
      <c r="H429" s="154"/>
    </row>
    <row r="430" spans="1:9" x14ac:dyDescent="0.25">
      <c r="A430" s="13"/>
      <c r="B430" s="21"/>
      <c r="C430" s="30"/>
      <c r="D430" s="30"/>
      <c r="E430" s="30"/>
      <c r="F430" s="30"/>
      <c r="G430" s="30"/>
      <c r="H430" s="30"/>
    </row>
    <row r="431" spans="1:9" x14ac:dyDescent="0.25">
      <c r="A431" s="13"/>
      <c r="B431" s="129" t="s">
        <v>936</v>
      </c>
      <c r="C431" s="131" t="s">
        <v>572</v>
      </c>
      <c r="D431" s="131">
        <v>0</v>
      </c>
      <c r="E431" s="130">
        <v>4061</v>
      </c>
      <c r="F431" s="130">
        <v>2330</v>
      </c>
      <c r="G431" s="130">
        <v>4061</v>
      </c>
      <c r="H431" s="130">
        <v>2330</v>
      </c>
    </row>
    <row r="432" spans="1:9" x14ac:dyDescent="0.25">
      <c r="A432" s="13"/>
      <c r="B432" s="129" t="s">
        <v>937</v>
      </c>
      <c r="C432" s="131" t="s">
        <v>572</v>
      </c>
      <c r="D432" s="131">
        <v>0</v>
      </c>
      <c r="E432" s="130">
        <v>17562</v>
      </c>
      <c r="F432" s="131">
        <v>330</v>
      </c>
      <c r="G432" s="130">
        <v>17562</v>
      </c>
      <c r="H432" s="131">
        <v>330</v>
      </c>
    </row>
    <row r="433" spans="1:20" x14ac:dyDescent="0.25">
      <c r="A433" s="13"/>
      <c r="B433" s="129" t="s">
        <v>938</v>
      </c>
      <c r="C433" s="130">
        <v>23070</v>
      </c>
      <c r="D433" s="130">
        <v>3903</v>
      </c>
      <c r="E433" s="130">
        <v>3609</v>
      </c>
      <c r="F433" s="130">
        <v>1225</v>
      </c>
      <c r="G433" s="130">
        <v>26679</v>
      </c>
      <c r="H433" s="130">
        <v>5128</v>
      </c>
    </row>
    <row r="434" spans="1:20" ht="15.75" thickBot="1" x14ac:dyDescent="0.3">
      <c r="A434" s="13"/>
      <c r="B434" s="129" t="s">
        <v>759</v>
      </c>
      <c r="C434" s="132">
        <v>11483</v>
      </c>
      <c r="D434" s="134">
        <v>758</v>
      </c>
      <c r="E434" s="132">
        <v>15307</v>
      </c>
      <c r="F434" s="134">
        <v>946</v>
      </c>
      <c r="G434" s="132">
        <v>26790</v>
      </c>
      <c r="H434" s="132">
        <v>1704</v>
      </c>
    </row>
    <row r="435" spans="1:20" ht="15.75" thickBot="1" x14ac:dyDescent="0.3">
      <c r="A435" s="13"/>
      <c r="B435" s="128" t="s">
        <v>939</v>
      </c>
      <c r="C435" s="136">
        <v>34553</v>
      </c>
      <c r="D435" s="136">
        <v>4661</v>
      </c>
      <c r="E435" s="136">
        <v>40539</v>
      </c>
      <c r="F435" s="136">
        <v>4831</v>
      </c>
      <c r="G435" s="136">
        <v>75092</v>
      </c>
      <c r="H435" s="136">
        <v>9492</v>
      </c>
    </row>
    <row r="436" spans="1:20" ht="15.75" thickTop="1" x14ac:dyDescent="0.25">
      <c r="A436" s="13"/>
      <c r="B436" s="21"/>
      <c r="C436" s="83"/>
      <c r="D436" s="83"/>
      <c r="E436" s="83"/>
      <c r="F436" s="83"/>
      <c r="G436" s="83"/>
      <c r="H436" s="83"/>
    </row>
    <row r="437" spans="1:20" x14ac:dyDescent="0.25">
      <c r="A437" s="13"/>
      <c r="B437" s="66"/>
      <c r="C437" s="66"/>
      <c r="D437" s="66"/>
      <c r="E437" s="66"/>
      <c r="F437" s="66"/>
      <c r="G437" s="66"/>
      <c r="H437" s="66"/>
    </row>
    <row r="438" spans="1:20" x14ac:dyDescent="0.25">
      <c r="A438" s="13"/>
      <c r="B438" s="124"/>
      <c r="C438" s="124"/>
      <c r="D438" s="124"/>
      <c r="E438" s="124"/>
      <c r="F438" s="124"/>
      <c r="G438" s="124"/>
      <c r="H438" s="124"/>
    </row>
    <row r="439" spans="1:20" ht="15" customHeight="1" x14ac:dyDescent="0.25">
      <c r="A439" s="13"/>
      <c r="B439" s="223" t="s">
        <v>940</v>
      </c>
      <c r="C439" s="223"/>
      <c r="D439" s="223"/>
      <c r="E439" s="223"/>
      <c r="F439" s="223"/>
      <c r="G439" s="223"/>
      <c r="H439" s="223"/>
      <c r="I439" s="223"/>
      <c r="J439" s="223"/>
      <c r="K439" s="223"/>
      <c r="L439" s="223"/>
      <c r="M439" s="223"/>
      <c r="N439" s="223"/>
      <c r="O439" s="223"/>
      <c r="P439" s="223"/>
      <c r="Q439" s="223"/>
      <c r="R439" s="223"/>
      <c r="S439" s="223"/>
      <c r="T439" s="223"/>
    </row>
    <row r="440" spans="1:20" ht="15" customHeight="1" x14ac:dyDescent="0.25">
      <c r="A440" s="13"/>
      <c r="B440" s="89" t="s">
        <v>941</v>
      </c>
      <c r="C440" s="89"/>
      <c r="D440" s="89"/>
      <c r="E440" s="89"/>
      <c r="F440" s="89"/>
      <c r="G440" s="89"/>
      <c r="H440" s="89"/>
      <c r="I440" s="89"/>
      <c r="J440" s="89"/>
      <c r="K440" s="89"/>
      <c r="L440" s="89"/>
      <c r="M440" s="89"/>
      <c r="N440" s="89"/>
      <c r="O440" s="89"/>
      <c r="P440" s="89"/>
      <c r="Q440" s="89"/>
      <c r="R440" s="89"/>
      <c r="S440" s="89"/>
      <c r="T440" s="89"/>
    </row>
    <row r="441" spans="1:20" ht="15" customHeight="1" x14ac:dyDescent="0.25">
      <c r="A441" s="13"/>
      <c r="B441" s="89" t="s">
        <v>942</v>
      </c>
      <c r="C441" s="89"/>
      <c r="D441" s="89"/>
      <c r="E441" s="89"/>
      <c r="F441" s="89"/>
      <c r="G441" s="89"/>
      <c r="H441" s="89"/>
      <c r="I441" s="89"/>
      <c r="J441" s="89"/>
      <c r="K441" s="89"/>
      <c r="L441" s="89"/>
      <c r="M441" s="89"/>
      <c r="N441" s="89"/>
      <c r="O441" s="89"/>
      <c r="P441" s="89"/>
      <c r="Q441" s="89"/>
      <c r="R441" s="89"/>
      <c r="S441" s="89"/>
      <c r="T441" s="89"/>
    </row>
    <row r="442" spans="1:20" ht="15" customHeight="1" x14ac:dyDescent="0.25">
      <c r="A442" s="13"/>
      <c r="B442" s="89" t="s">
        <v>943</v>
      </c>
      <c r="C442" s="89"/>
      <c r="D442" s="89"/>
      <c r="E442" s="89"/>
      <c r="F442" s="89"/>
      <c r="G442" s="89"/>
      <c r="H442" s="89"/>
      <c r="I442" s="89"/>
      <c r="J442" s="89"/>
      <c r="K442" s="89"/>
      <c r="L442" s="89"/>
      <c r="M442" s="89"/>
      <c r="N442" s="89"/>
      <c r="O442" s="89"/>
      <c r="P442" s="89"/>
      <c r="Q442" s="89"/>
      <c r="R442" s="89"/>
      <c r="S442" s="89"/>
      <c r="T442" s="89"/>
    </row>
    <row r="443" spans="1:20" ht="15" customHeight="1" x14ac:dyDescent="0.25">
      <c r="A443" s="13"/>
      <c r="B443" s="89" t="s">
        <v>944</v>
      </c>
      <c r="C443" s="89"/>
      <c r="D443" s="89"/>
      <c r="E443" s="89"/>
      <c r="F443" s="89"/>
      <c r="G443" s="89"/>
      <c r="H443" s="89"/>
      <c r="I443" s="89"/>
      <c r="J443" s="89"/>
      <c r="K443" s="89"/>
      <c r="L443" s="89"/>
      <c r="M443" s="89"/>
      <c r="N443" s="89"/>
      <c r="O443" s="89"/>
      <c r="P443" s="89"/>
      <c r="Q443" s="89"/>
      <c r="R443" s="89"/>
      <c r="S443" s="89"/>
      <c r="T443" s="89"/>
    </row>
    <row r="444" spans="1:20" ht="15" customHeight="1" x14ac:dyDescent="0.25">
      <c r="A444" s="13"/>
      <c r="B444" s="89" t="s">
        <v>945</v>
      </c>
      <c r="C444" s="89"/>
      <c r="D444" s="89"/>
      <c r="E444" s="89"/>
      <c r="F444" s="89"/>
      <c r="G444" s="89"/>
      <c r="H444" s="89"/>
      <c r="I444" s="89"/>
      <c r="J444" s="89"/>
      <c r="K444" s="89"/>
      <c r="L444" s="89"/>
      <c r="M444" s="89"/>
      <c r="N444" s="89"/>
      <c r="O444" s="89"/>
      <c r="P444" s="89"/>
      <c r="Q444" s="89"/>
      <c r="R444" s="89"/>
      <c r="S444" s="89"/>
      <c r="T444" s="89"/>
    </row>
    <row r="445" spans="1:20" ht="15" customHeight="1" x14ac:dyDescent="0.25">
      <c r="A445" s="13"/>
      <c r="B445" s="89" t="s">
        <v>946</v>
      </c>
      <c r="C445" s="89"/>
      <c r="D445" s="89"/>
      <c r="E445" s="89"/>
      <c r="F445" s="89"/>
      <c r="G445" s="89"/>
      <c r="H445" s="89"/>
      <c r="I445" s="89"/>
      <c r="J445" s="89"/>
      <c r="K445" s="89"/>
      <c r="L445" s="89"/>
      <c r="M445" s="89"/>
      <c r="N445" s="89"/>
      <c r="O445" s="89"/>
      <c r="P445" s="89"/>
      <c r="Q445" s="89"/>
      <c r="R445" s="89"/>
      <c r="S445" s="89"/>
      <c r="T445" s="89"/>
    </row>
    <row r="446" spans="1:20" ht="15" customHeight="1" x14ac:dyDescent="0.25">
      <c r="A446" s="13"/>
      <c r="B446" s="89" t="s">
        <v>947</v>
      </c>
      <c r="C446" s="89"/>
      <c r="D446" s="89"/>
      <c r="E446" s="89"/>
      <c r="F446" s="89"/>
      <c r="G446" s="89"/>
      <c r="H446" s="89"/>
      <c r="I446" s="89"/>
      <c r="J446" s="89"/>
      <c r="K446" s="89"/>
      <c r="L446" s="89"/>
      <c r="M446" s="89"/>
      <c r="N446" s="89"/>
      <c r="O446" s="89"/>
      <c r="P446" s="89"/>
      <c r="Q446" s="89"/>
      <c r="R446" s="89"/>
      <c r="S446" s="89"/>
      <c r="T446" s="89"/>
    </row>
    <row r="447" spans="1:20" ht="15" customHeight="1" x14ac:dyDescent="0.25">
      <c r="A447" s="13"/>
      <c r="B447" s="89" t="s">
        <v>948</v>
      </c>
      <c r="C447" s="89"/>
      <c r="D447" s="89"/>
      <c r="E447" s="89"/>
      <c r="F447" s="89"/>
      <c r="G447" s="89"/>
      <c r="H447" s="89"/>
      <c r="I447" s="89"/>
      <c r="J447" s="89"/>
      <c r="K447" s="89"/>
      <c r="L447" s="89"/>
      <c r="M447" s="89"/>
      <c r="N447" s="89"/>
      <c r="O447" s="89"/>
      <c r="P447" s="89"/>
      <c r="Q447" s="89"/>
      <c r="R447" s="89"/>
      <c r="S447" s="89"/>
      <c r="T447" s="89"/>
    </row>
    <row r="448" spans="1:20" ht="15" customHeight="1" x14ac:dyDescent="0.25">
      <c r="A448" s="13"/>
      <c r="B448" s="223" t="s">
        <v>949</v>
      </c>
      <c r="C448" s="223"/>
      <c r="D448" s="223"/>
      <c r="E448" s="223"/>
      <c r="F448" s="223"/>
      <c r="G448" s="223"/>
      <c r="H448" s="223"/>
      <c r="I448" s="223"/>
      <c r="J448" s="223"/>
      <c r="K448" s="223"/>
      <c r="L448" s="223"/>
      <c r="M448" s="223"/>
      <c r="N448" s="223"/>
      <c r="O448" s="223"/>
      <c r="P448" s="223"/>
      <c r="Q448" s="223"/>
      <c r="R448" s="223"/>
      <c r="S448" s="223"/>
      <c r="T448" s="223"/>
    </row>
    <row r="449" spans="1:20" ht="30" customHeight="1" x14ac:dyDescent="0.25">
      <c r="A449" s="13"/>
      <c r="B449" s="89" t="s">
        <v>950</v>
      </c>
      <c r="C449" s="89"/>
      <c r="D449" s="89"/>
      <c r="E449" s="89"/>
      <c r="F449" s="89"/>
      <c r="G449" s="89"/>
      <c r="H449" s="89"/>
      <c r="I449" s="89"/>
      <c r="J449" s="89"/>
      <c r="K449" s="89"/>
      <c r="L449" s="89"/>
      <c r="M449" s="89"/>
      <c r="N449" s="89"/>
      <c r="O449" s="89"/>
      <c r="P449" s="89"/>
      <c r="Q449" s="89"/>
      <c r="R449" s="89"/>
      <c r="S449" s="89"/>
      <c r="T449" s="89"/>
    </row>
    <row r="450" spans="1:20" ht="15" customHeight="1" x14ac:dyDescent="0.25">
      <c r="A450" s="13"/>
      <c r="B450" s="89" t="s">
        <v>951</v>
      </c>
      <c r="C450" s="89"/>
      <c r="D450" s="89"/>
      <c r="E450" s="89"/>
      <c r="F450" s="89"/>
      <c r="G450" s="89"/>
      <c r="H450" s="89"/>
      <c r="I450" s="89"/>
      <c r="J450" s="89"/>
      <c r="K450" s="89"/>
      <c r="L450" s="89"/>
      <c r="M450" s="89"/>
      <c r="N450" s="89"/>
      <c r="O450" s="89"/>
      <c r="P450" s="89"/>
      <c r="Q450" s="89"/>
      <c r="R450" s="89"/>
      <c r="S450" s="89"/>
      <c r="T450" s="89"/>
    </row>
    <row r="451" spans="1:20" ht="30" customHeight="1" x14ac:dyDescent="0.25">
      <c r="A451" s="13"/>
      <c r="B451" s="89" t="s">
        <v>952</v>
      </c>
      <c r="C451" s="89"/>
      <c r="D451" s="89"/>
      <c r="E451" s="89"/>
      <c r="F451" s="89"/>
      <c r="G451" s="89"/>
      <c r="H451" s="89"/>
      <c r="I451" s="89"/>
      <c r="J451" s="89"/>
      <c r="K451" s="89"/>
      <c r="L451" s="89"/>
      <c r="M451" s="89"/>
      <c r="N451" s="89"/>
      <c r="O451" s="89"/>
      <c r="P451" s="89"/>
      <c r="Q451" s="89"/>
      <c r="R451" s="89"/>
      <c r="S451" s="89"/>
      <c r="T451" s="89"/>
    </row>
    <row r="452" spans="1:20" x14ac:dyDescent="0.25">
      <c r="A452" s="13"/>
      <c r="B452" s="85"/>
      <c r="C452" s="85"/>
      <c r="D452" s="85"/>
      <c r="E452" s="85"/>
      <c r="F452" s="85"/>
      <c r="G452" s="85"/>
      <c r="H452" s="85"/>
      <c r="I452" s="85"/>
      <c r="J452" s="85"/>
      <c r="K452" s="85"/>
      <c r="L452" s="85"/>
      <c r="M452" s="85"/>
      <c r="N452" s="85"/>
      <c r="O452" s="85"/>
      <c r="P452" s="85"/>
      <c r="Q452" s="85"/>
      <c r="R452" s="85"/>
      <c r="S452" s="85"/>
      <c r="T452" s="85"/>
    </row>
    <row r="453" spans="1:20" x14ac:dyDescent="0.25">
      <c r="A453" s="13"/>
      <c r="B453" s="85"/>
      <c r="C453" s="85"/>
      <c r="D453" s="85"/>
      <c r="E453" s="85"/>
      <c r="F453" s="85"/>
      <c r="G453" s="85"/>
      <c r="H453" s="85"/>
      <c r="I453" s="85"/>
      <c r="J453" s="85"/>
      <c r="K453" s="85"/>
      <c r="L453" s="85"/>
      <c r="M453" s="85"/>
      <c r="N453" s="85"/>
      <c r="O453" s="85"/>
      <c r="P453" s="85"/>
      <c r="Q453" s="85"/>
      <c r="R453" s="85"/>
      <c r="S453" s="85"/>
      <c r="T453" s="85"/>
    </row>
    <row r="454" spans="1:20" x14ac:dyDescent="0.25">
      <c r="A454" s="13"/>
      <c r="B454" s="85"/>
      <c r="C454" s="85"/>
      <c r="D454" s="85"/>
      <c r="E454" s="85"/>
      <c r="F454" s="85"/>
      <c r="G454" s="85"/>
      <c r="H454" s="85"/>
      <c r="I454" s="85"/>
      <c r="J454" s="85"/>
      <c r="K454" s="85"/>
      <c r="L454" s="85"/>
      <c r="M454" s="85"/>
      <c r="N454" s="85"/>
      <c r="O454" s="85"/>
      <c r="P454" s="85"/>
      <c r="Q454" s="85"/>
      <c r="R454" s="85"/>
      <c r="S454" s="85"/>
      <c r="T454" s="85"/>
    </row>
    <row r="455" spans="1:20" x14ac:dyDescent="0.25">
      <c r="A455" s="13"/>
      <c r="B455" s="85"/>
      <c r="C455" s="85"/>
      <c r="D455" s="85"/>
      <c r="E455" s="85"/>
      <c r="F455" s="85"/>
      <c r="G455" s="85"/>
      <c r="H455" s="85"/>
      <c r="I455" s="85"/>
      <c r="J455" s="85"/>
      <c r="K455" s="85"/>
      <c r="L455" s="85"/>
      <c r="M455" s="85"/>
      <c r="N455" s="85"/>
      <c r="O455" s="85"/>
      <c r="P455" s="85"/>
      <c r="Q455" s="85"/>
      <c r="R455" s="85"/>
      <c r="S455" s="85"/>
      <c r="T455" s="85"/>
    </row>
    <row r="456" spans="1:20" x14ac:dyDescent="0.25">
      <c r="A456" s="13"/>
      <c r="B456" s="38" t="s">
        <v>953</v>
      </c>
      <c r="C456" s="21"/>
      <c r="D456" s="21"/>
    </row>
    <row r="457" spans="1:20" ht="30" customHeight="1" x14ac:dyDescent="0.25">
      <c r="A457" s="13"/>
      <c r="B457" s="123" t="s">
        <v>954</v>
      </c>
      <c r="C457" s="123"/>
      <c r="D457" s="123"/>
    </row>
    <row r="458" spans="1:20" x14ac:dyDescent="0.25">
      <c r="A458" s="13"/>
      <c r="B458" s="21"/>
      <c r="C458" s="21"/>
      <c r="D458" s="21"/>
    </row>
    <row r="459" spans="1:20" ht="15.75" thickBot="1" x14ac:dyDescent="0.3">
      <c r="A459" s="13"/>
      <c r="B459" s="106" t="s">
        <v>955</v>
      </c>
      <c r="C459" s="90">
        <v>2013</v>
      </c>
      <c r="D459" s="90">
        <v>2014</v>
      </c>
    </row>
    <row r="460" spans="1:20" x14ac:dyDescent="0.25">
      <c r="A460" s="13"/>
      <c r="B460" s="66"/>
      <c r="C460" s="95" t="s">
        <v>503</v>
      </c>
      <c r="D460" s="95"/>
    </row>
    <row r="461" spans="1:20" ht="26.25" x14ac:dyDescent="0.25">
      <c r="A461" s="13"/>
      <c r="B461" s="76" t="s">
        <v>956</v>
      </c>
      <c r="C461" s="77">
        <v>800</v>
      </c>
      <c r="D461" s="77">
        <v>0</v>
      </c>
    </row>
    <row r="462" spans="1:20" ht="26.25" x14ac:dyDescent="0.25">
      <c r="A462" s="13"/>
      <c r="B462" s="76" t="s">
        <v>957</v>
      </c>
      <c r="C462" s="77">
        <v>975</v>
      </c>
      <c r="D462" s="77">
        <v>0</v>
      </c>
    </row>
    <row r="463" spans="1:20" ht="26.25" x14ac:dyDescent="0.25">
      <c r="A463" s="13"/>
      <c r="B463" s="76" t="s">
        <v>958</v>
      </c>
      <c r="C463" s="93">
        <v>4915</v>
      </c>
      <c r="D463" s="93">
        <v>6579</v>
      </c>
    </row>
    <row r="464" spans="1:20" x14ac:dyDescent="0.25">
      <c r="A464" s="13"/>
      <c r="B464" s="76" t="s">
        <v>959</v>
      </c>
      <c r="C464" s="93">
        <v>1391</v>
      </c>
      <c r="D464" s="93">
        <v>1242</v>
      </c>
    </row>
    <row r="465" spans="1:9" x14ac:dyDescent="0.25">
      <c r="A465" s="13"/>
      <c r="B465" s="76" t="s">
        <v>960</v>
      </c>
      <c r="C465" s="77">
        <v>155</v>
      </c>
      <c r="D465" s="77">
        <v>83</v>
      </c>
    </row>
    <row r="466" spans="1:9" ht="27" thickBot="1" x14ac:dyDescent="0.3">
      <c r="A466" s="13"/>
      <c r="B466" s="76" t="s">
        <v>961</v>
      </c>
      <c r="C466" s="97">
        <v>1132</v>
      </c>
      <c r="D466" s="78">
        <v>887</v>
      </c>
    </row>
    <row r="467" spans="1:9" ht="15.75" thickBot="1" x14ac:dyDescent="0.3">
      <c r="A467" s="13"/>
      <c r="B467" s="73" t="s">
        <v>158</v>
      </c>
      <c r="C467" s="94">
        <v>9368</v>
      </c>
      <c r="D467" s="94">
        <v>8791</v>
      </c>
    </row>
    <row r="468" spans="1:9" ht="15.75" thickTop="1" x14ac:dyDescent="0.25">
      <c r="A468" s="13"/>
      <c r="B468" s="123" t="s">
        <v>962</v>
      </c>
      <c r="C468" s="123"/>
      <c r="D468" s="123"/>
    </row>
    <row r="469" spans="1:9" x14ac:dyDescent="0.25">
      <c r="A469" s="13"/>
      <c r="B469" s="21"/>
      <c r="C469" s="21"/>
      <c r="D469" s="21"/>
    </row>
    <row r="470" spans="1:9" ht="15.75" thickBot="1" x14ac:dyDescent="0.3">
      <c r="A470" s="13"/>
      <c r="B470" s="106" t="s">
        <v>963</v>
      </c>
      <c r="C470" s="90">
        <v>2013</v>
      </c>
      <c r="D470" s="90">
        <v>2014</v>
      </c>
    </row>
    <row r="471" spans="1:9" x14ac:dyDescent="0.25">
      <c r="A471" s="13"/>
      <c r="B471" s="66"/>
      <c r="C471" s="95" t="s">
        <v>503</v>
      </c>
      <c r="D471" s="95"/>
    </row>
    <row r="472" spans="1:9" x14ac:dyDescent="0.25">
      <c r="A472" s="13"/>
      <c r="B472" s="76" t="s">
        <v>964</v>
      </c>
      <c r="C472" s="93">
        <v>11473</v>
      </c>
      <c r="D472" s="93">
        <v>9403</v>
      </c>
    </row>
    <row r="473" spans="1:9" x14ac:dyDescent="0.25">
      <c r="A473" s="13"/>
      <c r="B473" s="201" t="s">
        <v>965</v>
      </c>
      <c r="C473" s="93">
        <v>10373</v>
      </c>
      <c r="D473" s="93">
        <v>9121</v>
      </c>
    </row>
    <row r="474" spans="1:9" x14ac:dyDescent="0.25">
      <c r="A474" s="13"/>
      <c r="B474" s="21"/>
      <c r="C474" s="21"/>
      <c r="D474" s="21"/>
    </row>
    <row r="475" spans="1:9" x14ac:dyDescent="0.25">
      <c r="A475" s="13"/>
      <c r="B475" s="21"/>
      <c r="C475" s="21"/>
      <c r="D475" s="21"/>
      <c r="E475" s="21"/>
      <c r="F475" s="21"/>
      <c r="G475" s="21"/>
      <c r="H475" s="21"/>
      <c r="I475" s="21"/>
    </row>
    <row r="476" spans="1:9" ht="15" customHeight="1" x14ac:dyDescent="0.25">
      <c r="A476" s="13"/>
      <c r="B476" s="211" t="s">
        <v>955</v>
      </c>
      <c r="C476" s="211"/>
      <c r="D476" s="211"/>
      <c r="E476" s="211"/>
      <c r="F476" s="211"/>
      <c r="G476" s="211"/>
      <c r="H476" s="211"/>
      <c r="I476" s="211"/>
    </row>
    <row r="477" spans="1:9" ht="15" customHeight="1" x14ac:dyDescent="0.25">
      <c r="A477" s="13"/>
      <c r="B477" s="68" t="s">
        <v>966</v>
      </c>
      <c r="C477" s="68"/>
      <c r="D477" s="68"/>
      <c r="E477" s="68"/>
      <c r="F477" s="68"/>
      <c r="G477" s="68"/>
      <c r="H477" s="68"/>
      <c r="I477" s="68"/>
    </row>
    <row r="478" spans="1:9" ht="15.75" thickBot="1" x14ac:dyDescent="0.3">
      <c r="A478" s="13"/>
      <c r="B478" s="168" t="s">
        <v>967</v>
      </c>
      <c r="C478" s="168"/>
      <c r="D478" s="70" t="s">
        <v>968</v>
      </c>
      <c r="E478" s="70" t="s">
        <v>969</v>
      </c>
      <c r="F478" s="70" t="s">
        <v>970</v>
      </c>
      <c r="G478" s="70" t="s">
        <v>971</v>
      </c>
      <c r="H478" s="70" t="s">
        <v>972</v>
      </c>
      <c r="I478" s="70" t="s">
        <v>973</v>
      </c>
    </row>
    <row r="479" spans="1:9" ht="26.25" x14ac:dyDescent="0.25">
      <c r="A479" s="13"/>
      <c r="B479" s="212" t="s">
        <v>974</v>
      </c>
      <c r="C479" s="212"/>
      <c r="D479" s="202" t="s">
        <v>975</v>
      </c>
      <c r="E479" s="202" t="s">
        <v>976</v>
      </c>
      <c r="F479" s="203">
        <v>39870</v>
      </c>
      <c r="G479" s="204">
        <v>51014</v>
      </c>
      <c r="H479" s="165" t="s">
        <v>977</v>
      </c>
      <c r="I479" s="202" t="s">
        <v>978</v>
      </c>
    </row>
    <row r="480" spans="1:9" ht="26.25" x14ac:dyDescent="0.25">
      <c r="A480" s="13"/>
      <c r="B480" s="101" t="s">
        <v>979</v>
      </c>
      <c r="C480" s="101"/>
      <c r="D480" s="76" t="s">
        <v>980</v>
      </c>
      <c r="E480" s="76" t="s">
        <v>822</v>
      </c>
      <c r="F480" s="205">
        <v>40806</v>
      </c>
      <c r="G480" s="206">
        <v>57954</v>
      </c>
      <c r="H480" s="164" t="s">
        <v>981</v>
      </c>
      <c r="I480" s="76" t="s">
        <v>982</v>
      </c>
    </row>
    <row r="481" spans="1:9" ht="26.25" x14ac:dyDescent="0.25">
      <c r="A481" s="13"/>
      <c r="B481" s="101" t="s">
        <v>979</v>
      </c>
      <c r="C481" s="101"/>
      <c r="D481" s="76" t="s">
        <v>983</v>
      </c>
      <c r="E481" s="76" t="s">
        <v>822</v>
      </c>
      <c r="F481" s="205">
        <v>40806</v>
      </c>
      <c r="G481" s="206">
        <v>57954</v>
      </c>
      <c r="H481" s="164" t="s">
        <v>984</v>
      </c>
      <c r="I481" s="76" t="s">
        <v>985</v>
      </c>
    </row>
    <row r="482" spans="1:9" ht="26.25" x14ac:dyDescent="0.25">
      <c r="A482" s="13"/>
      <c r="B482" s="101" t="s">
        <v>986</v>
      </c>
      <c r="C482" s="101"/>
      <c r="D482" s="76" t="s">
        <v>980</v>
      </c>
      <c r="E482" s="76" t="s">
        <v>987</v>
      </c>
      <c r="F482" s="205">
        <v>40809</v>
      </c>
      <c r="G482" s="206">
        <v>45170</v>
      </c>
      <c r="H482" s="164" t="s">
        <v>988</v>
      </c>
      <c r="I482" s="76" t="s">
        <v>982</v>
      </c>
    </row>
    <row r="483" spans="1:9" ht="26.25" x14ac:dyDescent="0.25">
      <c r="A483" s="13"/>
      <c r="B483" s="101" t="s">
        <v>986</v>
      </c>
      <c r="C483" s="101"/>
      <c r="D483" s="76" t="s">
        <v>983</v>
      </c>
      <c r="E483" s="76" t="s">
        <v>987</v>
      </c>
      <c r="F483" s="205">
        <v>40809</v>
      </c>
      <c r="G483" s="206">
        <v>45170</v>
      </c>
      <c r="H483" s="164" t="s">
        <v>989</v>
      </c>
      <c r="I483" s="76" t="s">
        <v>990</v>
      </c>
    </row>
    <row r="484" spans="1:9" ht="26.25" x14ac:dyDescent="0.25">
      <c r="A484" s="13"/>
      <c r="B484" s="101" t="s">
        <v>991</v>
      </c>
      <c r="C484" s="101"/>
      <c r="D484" s="76" t="s">
        <v>980</v>
      </c>
      <c r="E484" s="76" t="s">
        <v>912</v>
      </c>
      <c r="F484" s="205">
        <v>40809</v>
      </c>
      <c r="G484" s="206">
        <v>48823</v>
      </c>
      <c r="H484" s="164" t="s">
        <v>992</v>
      </c>
      <c r="I484" s="76" t="s">
        <v>993</v>
      </c>
    </row>
    <row r="485" spans="1:9" ht="27" thickBot="1" x14ac:dyDescent="0.3">
      <c r="A485" s="13"/>
      <c r="B485" s="213" t="s">
        <v>991</v>
      </c>
      <c r="C485" s="213"/>
      <c r="D485" s="207" t="s">
        <v>983</v>
      </c>
      <c r="E485" s="207" t="s">
        <v>912</v>
      </c>
      <c r="F485" s="208">
        <v>40809</v>
      </c>
      <c r="G485" s="209">
        <v>48823</v>
      </c>
      <c r="H485" s="210" t="s">
        <v>994</v>
      </c>
      <c r="I485" s="207" t="s">
        <v>995</v>
      </c>
    </row>
    <row r="486" spans="1:9" x14ac:dyDescent="0.25">
      <c r="A486" s="13"/>
      <c r="B486" s="47"/>
      <c r="C486" s="214"/>
      <c r="D486" s="214"/>
      <c r="E486" s="214"/>
      <c r="F486" s="214"/>
      <c r="G486" s="214"/>
      <c r="H486" s="214"/>
      <c r="I486" s="214"/>
    </row>
    <row r="487" spans="1:9" x14ac:dyDescent="0.25">
      <c r="A487" s="13"/>
      <c r="B487" s="107">
        <v>-1</v>
      </c>
      <c r="C487" s="116" t="s">
        <v>996</v>
      </c>
      <c r="D487" s="116"/>
      <c r="E487" s="116"/>
      <c r="F487" s="116"/>
      <c r="G487" s="116"/>
      <c r="H487" s="116"/>
      <c r="I487" s="116"/>
    </row>
    <row r="488" spans="1:9" x14ac:dyDescent="0.25">
      <c r="A488" s="13"/>
      <c r="B488" s="107">
        <v>-2</v>
      </c>
      <c r="C488" s="116" t="s">
        <v>997</v>
      </c>
      <c r="D488" s="116"/>
      <c r="E488" s="116"/>
      <c r="F488" s="116"/>
      <c r="G488" s="116"/>
      <c r="H488" s="116"/>
      <c r="I488" s="116"/>
    </row>
    <row r="489" spans="1:9" ht="22.5" customHeight="1" x14ac:dyDescent="0.25">
      <c r="A489" s="13"/>
      <c r="B489" s="107">
        <v>-3</v>
      </c>
      <c r="C489" s="116" t="s">
        <v>998</v>
      </c>
      <c r="D489" s="116"/>
      <c r="E489" s="116"/>
      <c r="F489" s="116"/>
      <c r="G489" s="116"/>
      <c r="H489" s="116"/>
      <c r="I489" s="116"/>
    </row>
    <row r="490" spans="1:9" x14ac:dyDescent="0.25">
      <c r="A490" s="13"/>
      <c r="B490" s="107">
        <v>-4</v>
      </c>
      <c r="C490" s="116" t="s">
        <v>999</v>
      </c>
      <c r="D490" s="116"/>
      <c r="E490" s="116"/>
      <c r="F490" s="116"/>
      <c r="G490" s="116"/>
      <c r="H490" s="116"/>
      <c r="I490" s="116"/>
    </row>
    <row r="491" spans="1:9" x14ac:dyDescent="0.25">
      <c r="A491" s="13"/>
      <c r="B491" s="101" t="s">
        <v>1000</v>
      </c>
      <c r="C491" s="101"/>
      <c r="D491" s="101"/>
      <c r="E491" s="101"/>
      <c r="F491" s="101"/>
      <c r="G491" s="101"/>
      <c r="H491" s="101"/>
      <c r="I491" s="101"/>
    </row>
    <row r="492" spans="1:9" x14ac:dyDescent="0.25">
      <c r="A492" s="13"/>
      <c r="B492" s="21"/>
      <c r="C492" s="21"/>
      <c r="D492" s="21"/>
      <c r="E492" s="21"/>
      <c r="F492" s="21"/>
      <c r="G492" s="21"/>
      <c r="H492" s="21"/>
      <c r="I492" s="21"/>
    </row>
    <row r="493" spans="1:9" ht="38.25" customHeight="1" x14ac:dyDescent="0.25">
      <c r="A493" s="13"/>
      <c r="B493" s="101" t="s">
        <v>1001</v>
      </c>
      <c r="C493" s="101"/>
      <c r="D493" s="101"/>
      <c r="E493" s="101"/>
      <c r="F493" s="101"/>
      <c r="G493" s="101"/>
      <c r="H493" s="101"/>
      <c r="I493" s="101"/>
    </row>
    <row r="494" spans="1:9" x14ac:dyDescent="0.25">
      <c r="A494" s="13"/>
      <c r="B494" s="101" t="s">
        <v>1002</v>
      </c>
      <c r="C494" s="101"/>
      <c r="D494" s="101"/>
      <c r="E494" s="101"/>
      <c r="F494" s="101"/>
      <c r="G494" s="101"/>
      <c r="H494" s="101"/>
      <c r="I494" s="101"/>
    </row>
    <row r="495" spans="1:9" x14ac:dyDescent="0.25">
      <c r="A495" s="13"/>
      <c r="B495" s="21"/>
      <c r="C495" s="21"/>
      <c r="D495" s="21"/>
      <c r="E495" s="21"/>
      <c r="F495" s="21"/>
      <c r="G495" s="21"/>
      <c r="H495" s="21"/>
      <c r="I495" s="21"/>
    </row>
    <row r="496" spans="1:9" ht="15" customHeight="1" x14ac:dyDescent="0.25">
      <c r="A496" s="13"/>
      <c r="B496" s="211" t="s">
        <v>963</v>
      </c>
      <c r="C496" s="211"/>
      <c r="D496" s="211"/>
      <c r="E496" s="211"/>
      <c r="F496" s="211"/>
      <c r="G496" s="211"/>
      <c r="H496" s="211"/>
      <c r="I496" s="211"/>
    </row>
    <row r="497" spans="1:9" ht="15" customHeight="1" x14ac:dyDescent="0.25">
      <c r="A497" s="13"/>
      <c r="B497" s="68" t="s">
        <v>1003</v>
      </c>
      <c r="C497" s="68"/>
      <c r="D497" s="68"/>
      <c r="E497" s="68"/>
      <c r="F497" s="68"/>
      <c r="G497" s="68"/>
      <c r="H497" s="68"/>
      <c r="I497" s="68"/>
    </row>
    <row r="498" spans="1:9" ht="15.75" thickBot="1" x14ac:dyDescent="0.3">
      <c r="A498" s="13"/>
      <c r="B498" s="168" t="s">
        <v>1004</v>
      </c>
      <c r="C498" s="168"/>
      <c r="D498" s="70" t="s">
        <v>1005</v>
      </c>
      <c r="E498" s="70" t="s">
        <v>969</v>
      </c>
      <c r="F498" s="70" t="s">
        <v>970</v>
      </c>
      <c r="G498" s="70" t="s">
        <v>971</v>
      </c>
      <c r="H498" s="70" t="s">
        <v>972</v>
      </c>
      <c r="I498" s="70" t="s">
        <v>973</v>
      </c>
    </row>
    <row r="499" spans="1:9" ht="26.25" x14ac:dyDescent="0.25">
      <c r="A499" s="13"/>
      <c r="B499" s="212" t="s">
        <v>1006</v>
      </c>
      <c r="C499" s="212"/>
      <c r="D499" s="202" t="s">
        <v>1007</v>
      </c>
      <c r="E499" s="202" t="s">
        <v>822</v>
      </c>
      <c r="F499" s="203">
        <v>40093</v>
      </c>
      <c r="G499" s="204">
        <v>42644</v>
      </c>
      <c r="H499" s="165">
        <v>846</v>
      </c>
      <c r="I499" s="202" t="s">
        <v>1008</v>
      </c>
    </row>
    <row r="500" spans="1:9" ht="30" x14ac:dyDescent="0.25">
      <c r="A500" s="13"/>
      <c r="B500" s="101" t="s">
        <v>1009</v>
      </c>
      <c r="C500" s="101"/>
      <c r="D500" s="76" t="s">
        <v>1010</v>
      </c>
      <c r="E500" s="76" t="s">
        <v>822</v>
      </c>
      <c r="F500" s="205">
        <v>40353</v>
      </c>
      <c r="G500" s="164" t="s">
        <v>1011</v>
      </c>
      <c r="H500" s="215">
        <v>1150</v>
      </c>
      <c r="I500" s="76" t="s">
        <v>1012</v>
      </c>
    </row>
    <row r="501" spans="1:9" ht="30" x14ac:dyDescent="0.25">
      <c r="A501" s="13"/>
      <c r="B501" s="101" t="s">
        <v>1009</v>
      </c>
      <c r="C501" s="101"/>
      <c r="D501" s="76" t="s">
        <v>1013</v>
      </c>
      <c r="E501" s="76" t="s">
        <v>822</v>
      </c>
      <c r="F501" s="205">
        <v>40353</v>
      </c>
      <c r="G501" s="164" t="s">
        <v>1014</v>
      </c>
      <c r="H501" s="215">
        <v>1200</v>
      </c>
      <c r="I501" s="76" t="s">
        <v>1015</v>
      </c>
    </row>
    <row r="502" spans="1:9" ht="30" x14ac:dyDescent="0.25">
      <c r="A502" s="13"/>
      <c r="B502" s="101" t="s">
        <v>1009</v>
      </c>
      <c r="C502" s="101"/>
      <c r="D502" s="76" t="s">
        <v>1007</v>
      </c>
      <c r="E502" s="76" t="s">
        <v>822</v>
      </c>
      <c r="F502" s="205">
        <v>40353</v>
      </c>
      <c r="G502" s="206">
        <v>43617</v>
      </c>
      <c r="H502" s="215">
        <v>1350</v>
      </c>
      <c r="I502" s="76" t="s">
        <v>1016</v>
      </c>
    </row>
    <row r="503" spans="1:9" ht="30.75" thickBot="1" x14ac:dyDescent="0.3">
      <c r="A503" s="13"/>
      <c r="B503" s="213" t="s">
        <v>1009</v>
      </c>
      <c r="C503" s="213"/>
      <c r="D503" s="207" t="s">
        <v>1017</v>
      </c>
      <c r="E503" s="207" t="s">
        <v>822</v>
      </c>
      <c r="F503" s="208">
        <v>40507</v>
      </c>
      <c r="G503" s="209">
        <v>43435</v>
      </c>
      <c r="H503" s="216">
        <v>1100</v>
      </c>
      <c r="I503" s="207" t="s">
        <v>1018</v>
      </c>
    </row>
    <row r="504" spans="1:9" x14ac:dyDescent="0.25">
      <c r="A504" s="13"/>
      <c r="B504" s="217">
        <v>-1</v>
      </c>
      <c r="C504" s="219" t="s">
        <v>1019</v>
      </c>
      <c r="D504" s="219"/>
      <c r="E504" s="219"/>
      <c r="F504" s="219"/>
      <c r="G504" s="219"/>
      <c r="H504" s="219"/>
      <c r="I504" s="219"/>
    </row>
    <row r="505" spans="1:9" x14ac:dyDescent="0.25">
      <c r="A505" s="13"/>
      <c r="B505" s="218">
        <v>-2</v>
      </c>
      <c r="C505" s="116" t="s">
        <v>1020</v>
      </c>
      <c r="D505" s="116"/>
      <c r="E505" s="116"/>
      <c r="F505" s="116"/>
      <c r="G505" s="116"/>
      <c r="H505" s="116"/>
      <c r="I505" s="116"/>
    </row>
    <row r="506" spans="1:9" x14ac:dyDescent="0.25">
      <c r="A506" s="13"/>
      <c r="B506" s="218">
        <v>-3</v>
      </c>
      <c r="C506" s="116" t="s">
        <v>1021</v>
      </c>
      <c r="D506" s="116"/>
      <c r="E506" s="116"/>
      <c r="F506" s="116"/>
      <c r="G506" s="116"/>
      <c r="H506" s="116"/>
      <c r="I506" s="116"/>
    </row>
    <row r="507" spans="1:9" x14ac:dyDescent="0.25">
      <c r="A507" s="13"/>
      <c r="B507" s="218">
        <v>-4</v>
      </c>
      <c r="C507" s="116" t="s">
        <v>1022</v>
      </c>
      <c r="D507" s="116"/>
      <c r="E507" s="116"/>
      <c r="F507" s="116"/>
      <c r="G507" s="116"/>
      <c r="H507" s="116"/>
      <c r="I507" s="116"/>
    </row>
    <row r="508" spans="1:9" x14ac:dyDescent="0.25">
      <c r="A508" s="13"/>
      <c r="B508" s="218">
        <v>-5</v>
      </c>
      <c r="C508" s="116" t="s">
        <v>1023</v>
      </c>
      <c r="D508" s="116"/>
      <c r="E508" s="116"/>
      <c r="F508" s="116"/>
      <c r="G508" s="116"/>
      <c r="H508" s="116"/>
      <c r="I508" s="116"/>
    </row>
    <row r="509" spans="1:9" x14ac:dyDescent="0.25">
      <c r="A509" s="13"/>
      <c r="B509" s="218">
        <v>-6</v>
      </c>
      <c r="C509" s="116" t="s">
        <v>1024</v>
      </c>
      <c r="D509" s="116"/>
      <c r="E509" s="116"/>
      <c r="F509" s="116"/>
      <c r="G509" s="116"/>
      <c r="H509" s="116"/>
      <c r="I509" s="116"/>
    </row>
    <row r="510" spans="1:9" x14ac:dyDescent="0.25">
      <c r="A510" s="13"/>
      <c r="B510" s="21"/>
      <c r="C510" s="21"/>
      <c r="D510" s="21"/>
      <c r="E510" s="21"/>
      <c r="F510" s="21"/>
      <c r="G510" s="21"/>
      <c r="H510" s="21"/>
      <c r="I510" s="21"/>
    </row>
    <row r="511" spans="1:9" ht="15" customHeight="1" x14ac:dyDescent="0.25">
      <c r="A511" s="13"/>
      <c r="B511" s="21"/>
      <c r="C511" s="68" t="s">
        <v>1025</v>
      </c>
      <c r="D511" s="68"/>
      <c r="E511" s="68"/>
      <c r="F511" s="68"/>
      <c r="G511" s="68"/>
      <c r="H511" s="68"/>
      <c r="I511" s="68"/>
    </row>
    <row r="512" spans="1:9" x14ac:dyDescent="0.25">
      <c r="A512" s="13"/>
      <c r="B512" s="21"/>
      <c r="C512" s="21"/>
      <c r="D512" s="21"/>
      <c r="E512" s="21"/>
      <c r="F512" s="21"/>
      <c r="G512" s="21"/>
      <c r="H512" s="21"/>
    </row>
    <row r="513" spans="1:8" ht="15" customHeight="1" x14ac:dyDescent="0.25">
      <c r="A513" s="13"/>
      <c r="B513" s="68" t="s">
        <v>1026</v>
      </c>
      <c r="C513" s="68"/>
      <c r="D513" s="68"/>
      <c r="E513" s="68"/>
      <c r="F513" s="68"/>
      <c r="G513" s="68"/>
      <c r="H513" s="68"/>
    </row>
    <row r="514" spans="1:8" ht="15.75" thickBot="1" x14ac:dyDescent="0.3">
      <c r="A514" s="13"/>
      <c r="B514" s="220" t="s">
        <v>1027</v>
      </c>
      <c r="C514" s="220"/>
      <c r="D514" s="70" t="s">
        <v>970</v>
      </c>
      <c r="E514" s="70" t="s">
        <v>1028</v>
      </c>
      <c r="F514" s="168" t="s">
        <v>1029</v>
      </c>
      <c r="G514" s="168"/>
      <c r="H514" s="70" t="s">
        <v>1030</v>
      </c>
    </row>
    <row r="515" spans="1:8" ht="15.75" thickBot="1" x14ac:dyDescent="0.3">
      <c r="A515" s="13"/>
      <c r="B515" s="221" t="s">
        <v>1031</v>
      </c>
      <c r="C515" s="221"/>
      <c r="D515" s="139"/>
      <c r="E515" s="139"/>
      <c r="F515" s="139"/>
      <c r="G515" s="139"/>
      <c r="H515" s="139"/>
    </row>
    <row r="516" spans="1:8" x14ac:dyDescent="0.25">
      <c r="A516" s="13"/>
      <c r="B516" s="212" t="s">
        <v>1010</v>
      </c>
      <c r="C516" s="212"/>
      <c r="D516" s="203">
        <v>40353</v>
      </c>
      <c r="E516" s="203">
        <v>41950</v>
      </c>
      <c r="F516" s="165">
        <v>1.5</v>
      </c>
      <c r="G516" s="165" t="s">
        <v>1032</v>
      </c>
      <c r="H516" s="165">
        <v>350</v>
      </c>
    </row>
    <row r="517" spans="1:8" x14ac:dyDescent="0.25">
      <c r="A517" s="13"/>
      <c r="B517" s="101" t="s">
        <v>1013</v>
      </c>
      <c r="C517" s="101"/>
      <c r="D517" s="205">
        <v>40353</v>
      </c>
      <c r="E517" s="205">
        <v>41950</v>
      </c>
      <c r="F517" s="164">
        <v>1.5</v>
      </c>
      <c r="G517" s="164" t="s">
        <v>1032</v>
      </c>
      <c r="H517" s="164">
        <v>300</v>
      </c>
    </row>
    <row r="518" spans="1:8" x14ac:dyDescent="0.25">
      <c r="A518" s="13"/>
      <c r="B518" s="101" t="s">
        <v>1007</v>
      </c>
      <c r="C518" s="101"/>
      <c r="D518" s="205">
        <v>40353</v>
      </c>
      <c r="E518" s="205">
        <v>41950</v>
      </c>
      <c r="F518" s="164">
        <v>1.5</v>
      </c>
      <c r="G518" s="164" t="s">
        <v>1032</v>
      </c>
      <c r="H518" s="164">
        <v>150</v>
      </c>
    </row>
    <row r="519" spans="1:8" ht="15.75" thickBot="1" x14ac:dyDescent="0.3">
      <c r="A519" s="13"/>
      <c r="B519" s="213" t="s">
        <v>1033</v>
      </c>
      <c r="C519" s="213"/>
      <c r="D519" s="208">
        <v>40669</v>
      </c>
      <c r="E519" s="208">
        <v>41738</v>
      </c>
      <c r="F519" s="210">
        <v>1.3</v>
      </c>
      <c r="G519" s="210" t="s">
        <v>1032</v>
      </c>
      <c r="H519" s="216">
        <v>1300</v>
      </c>
    </row>
    <row r="520" spans="1:8" x14ac:dyDescent="0.25">
      <c r="A520" s="13"/>
      <c r="B520" s="71"/>
      <c r="C520" s="214"/>
      <c r="D520" s="214"/>
      <c r="E520" s="214"/>
      <c r="F520" s="214"/>
      <c r="G520" s="214"/>
      <c r="H520" s="214"/>
    </row>
    <row r="521" spans="1:8" x14ac:dyDescent="0.25">
      <c r="A521" s="13"/>
      <c r="B521" s="124"/>
      <c r="C521" s="124"/>
      <c r="D521" s="124"/>
      <c r="E521" s="124"/>
      <c r="F521" s="124"/>
      <c r="G521" s="124"/>
      <c r="H521" s="124"/>
    </row>
  </sheetData>
  <mergeCells count="260">
    <mergeCell ref="B455:T455"/>
    <mergeCell ref="B449:T449"/>
    <mergeCell ref="B450:T450"/>
    <mergeCell ref="B451:T451"/>
    <mergeCell ref="B452:T452"/>
    <mergeCell ref="B453:T453"/>
    <mergeCell ref="B454:T454"/>
    <mergeCell ref="B443:T443"/>
    <mergeCell ref="B444:T444"/>
    <mergeCell ref="B445:T445"/>
    <mergeCell ref="B446:T446"/>
    <mergeCell ref="B447:T447"/>
    <mergeCell ref="B448:T448"/>
    <mergeCell ref="B404:T404"/>
    <mergeCell ref="B405:T405"/>
    <mergeCell ref="B406:T406"/>
    <mergeCell ref="B407:T407"/>
    <mergeCell ref="B408:T408"/>
    <mergeCell ref="B409:T409"/>
    <mergeCell ref="B398:T398"/>
    <mergeCell ref="B399:T399"/>
    <mergeCell ref="B400:T400"/>
    <mergeCell ref="B401:T401"/>
    <mergeCell ref="B402:T402"/>
    <mergeCell ref="B403:T403"/>
    <mergeCell ref="B248:T248"/>
    <mergeCell ref="B249:T249"/>
    <mergeCell ref="B250:T250"/>
    <mergeCell ref="B251:T251"/>
    <mergeCell ref="B352:T352"/>
    <mergeCell ref="B397:T397"/>
    <mergeCell ref="B242:T242"/>
    <mergeCell ref="B243:T243"/>
    <mergeCell ref="B244:T244"/>
    <mergeCell ref="B245:T245"/>
    <mergeCell ref="B246:T246"/>
    <mergeCell ref="B247:T247"/>
    <mergeCell ref="B521:H521"/>
    <mergeCell ref="A1:A2"/>
    <mergeCell ref="B1:T1"/>
    <mergeCell ref="B2:T2"/>
    <mergeCell ref="B3:T3"/>
    <mergeCell ref="A4:A521"/>
    <mergeCell ref="B35:T35"/>
    <mergeCell ref="B36:T36"/>
    <mergeCell ref="B37:T37"/>
    <mergeCell ref="B38:T38"/>
    <mergeCell ref="B515:C515"/>
    <mergeCell ref="B516:C516"/>
    <mergeCell ref="B517:C517"/>
    <mergeCell ref="B518:C518"/>
    <mergeCell ref="B519:C519"/>
    <mergeCell ref="C520:H520"/>
    <mergeCell ref="C508:I508"/>
    <mergeCell ref="C509:I509"/>
    <mergeCell ref="C511:I511"/>
    <mergeCell ref="B513:H513"/>
    <mergeCell ref="B514:C514"/>
    <mergeCell ref="F514:G514"/>
    <mergeCell ref="B502:C502"/>
    <mergeCell ref="B503:C503"/>
    <mergeCell ref="C504:I504"/>
    <mergeCell ref="C505:I505"/>
    <mergeCell ref="C506:I506"/>
    <mergeCell ref="C507:I507"/>
    <mergeCell ref="B496:I496"/>
    <mergeCell ref="B497:I497"/>
    <mergeCell ref="B498:C498"/>
    <mergeCell ref="B499:C499"/>
    <mergeCell ref="B500:C500"/>
    <mergeCell ref="B501:C501"/>
    <mergeCell ref="C488:I488"/>
    <mergeCell ref="C489:I489"/>
    <mergeCell ref="C490:I490"/>
    <mergeCell ref="B491:I491"/>
    <mergeCell ref="B493:I493"/>
    <mergeCell ref="B494:I494"/>
    <mergeCell ref="B482:C482"/>
    <mergeCell ref="B483:C483"/>
    <mergeCell ref="B484:C484"/>
    <mergeCell ref="B485:C485"/>
    <mergeCell ref="C486:I486"/>
    <mergeCell ref="C487:I487"/>
    <mergeCell ref="B476:I476"/>
    <mergeCell ref="B477:I477"/>
    <mergeCell ref="B478:C478"/>
    <mergeCell ref="B479:C479"/>
    <mergeCell ref="B480:C480"/>
    <mergeCell ref="B481:C481"/>
    <mergeCell ref="C429:H429"/>
    <mergeCell ref="B438:H438"/>
    <mergeCell ref="B457:D457"/>
    <mergeCell ref="C460:D460"/>
    <mergeCell ref="B468:D468"/>
    <mergeCell ref="C471:D471"/>
    <mergeCell ref="B439:T439"/>
    <mergeCell ref="B440:T440"/>
    <mergeCell ref="B441:T441"/>
    <mergeCell ref="B442:T442"/>
    <mergeCell ref="E414:F414"/>
    <mergeCell ref="C416:H416"/>
    <mergeCell ref="B426:B427"/>
    <mergeCell ref="C426:D426"/>
    <mergeCell ref="E426:F426"/>
    <mergeCell ref="G426:H427"/>
    <mergeCell ref="C427:D427"/>
    <mergeCell ref="E427:F427"/>
    <mergeCell ref="B355:E355"/>
    <mergeCell ref="C359:E359"/>
    <mergeCell ref="B377:E377"/>
    <mergeCell ref="C379:E379"/>
    <mergeCell ref="B411:H411"/>
    <mergeCell ref="B413:B414"/>
    <mergeCell ref="C413:D413"/>
    <mergeCell ref="E413:F413"/>
    <mergeCell ref="G413:H414"/>
    <mergeCell ref="C414:D414"/>
    <mergeCell ref="B339:F339"/>
    <mergeCell ref="C340:D340"/>
    <mergeCell ref="E340:F340"/>
    <mergeCell ref="C342:D342"/>
    <mergeCell ref="E342:F342"/>
    <mergeCell ref="B354:E354"/>
    <mergeCell ref="B331:C331"/>
    <mergeCell ref="B332:C332"/>
    <mergeCell ref="B333:C333"/>
    <mergeCell ref="B334:C334"/>
    <mergeCell ref="C336:L336"/>
    <mergeCell ref="B338:F338"/>
    <mergeCell ref="B325:C325"/>
    <mergeCell ref="B326:C326"/>
    <mergeCell ref="B327:C327"/>
    <mergeCell ref="B328:C328"/>
    <mergeCell ref="B329:C329"/>
    <mergeCell ref="B330:C330"/>
    <mergeCell ref="B319:L319"/>
    <mergeCell ref="B321:L321"/>
    <mergeCell ref="D322:F322"/>
    <mergeCell ref="G322:I322"/>
    <mergeCell ref="J322:L322"/>
    <mergeCell ref="D324:L324"/>
    <mergeCell ref="F308:H308"/>
    <mergeCell ref="B310:E310"/>
    <mergeCell ref="B311:E311"/>
    <mergeCell ref="B312:E312"/>
    <mergeCell ref="B313:E313"/>
    <mergeCell ref="B315:K315"/>
    <mergeCell ref="B300:E300"/>
    <mergeCell ref="B301:E301"/>
    <mergeCell ref="B302:E302"/>
    <mergeCell ref="B303:E303"/>
    <mergeCell ref="B304:E304"/>
    <mergeCell ref="B306:K307"/>
    <mergeCell ref="B291:K291"/>
    <mergeCell ref="B292:K292"/>
    <mergeCell ref="B293:K293"/>
    <mergeCell ref="B294:K294"/>
    <mergeCell ref="F297:H297"/>
    <mergeCell ref="B299:E299"/>
    <mergeCell ref="B283:C283"/>
    <mergeCell ref="B284:C284"/>
    <mergeCell ref="B285:C285"/>
    <mergeCell ref="B288:K288"/>
    <mergeCell ref="B289:K289"/>
    <mergeCell ref="B290:K290"/>
    <mergeCell ref="D279:E279"/>
    <mergeCell ref="F279:G279"/>
    <mergeCell ref="H279:I279"/>
    <mergeCell ref="B280:C280"/>
    <mergeCell ref="B281:C281"/>
    <mergeCell ref="B282:C282"/>
    <mergeCell ref="C265:E265"/>
    <mergeCell ref="F265:H265"/>
    <mergeCell ref="I265:K265"/>
    <mergeCell ref="B274:K274"/>
    <mergeCell ref="B275:K275"/>
    <mergeCell ref="D277:E277"/>
    <mergeCell ref="F277:G277"/>
    <mergeCell ref="H277:I277"/>
    <mergeCell ref="C256:E256"/>
    <mergeCell ref="F256:H256"/>
    <mergeCell ref="I256:K256"/>
    <mergeCell ref="C263:E263"/>
    <mergeCell ref="F263:H263"/>
    <mergeCell ref="I263:K263"/>
    <mergeCell ref="B234:F234"/>
    <mergeCell ref="B235:F235"/>
    <mergeCell ref="B252:K252"/>
    <mergeCell ref="C254:E254"/>
    <mergeCell ref="F254:H254"/>
    <mergeCell ref="I254:K254"/>
    <mergeCell ref="B238:T238"/>
    <mergeCell ref="B239:T239"/>
    <mergeCell ref="B240:T240"/>
    <mergeCell ref="B241:T241"/>
    <mergeCell ref="B225:E225"/>
    <mergeCell ref="B227:F227"/>
    <mergeCell ref="B228:F228"/>
    <mergeCell ref="B229:F229"/>
    <mergeCell ref="B231:E231"/>
    <mergeCell ref="B233:F233"/>
    <mergeCell ref="B217:F217"/>
    <mergeCell ref="B218:F218"/>
    <mergeCell ref="B219:F219"/>
    <mergeCell ref="B220:F220"/>
    <mergeCell ref="B222:H223"/>
    <mergeCell ref="C224:E224"/>
    <mergeCell ref="B206:E206"/>
    <mergeCell ref="B207:E207"/>
    <mergeCell ref="B210:H210"/>
    <mergeCell ref="B211:H211"/>
    <mergeCell ref="B213:E213"/>
    <mergeCell ref="B216:F216"/>
    <mergeCell ref="B199:E199"/>
    <mergeCell ref="B201:E201"/>
    <mergeCell ref="B202:E202"/>
    <mergeCell ref="B203:E203"/>
    <mergeCell ref="B204:E204"/>
    <mergeCell ref="B205:E205"/>
    <mergeCell ref="B185:G186"/>
    <mergeCell ref="E189:G189"/>
    <mergeCell ref="B190:D190"/>
    <mergeCell ref="B191:D191"/>
    <mergeCell ref="B195:G195"/>
    <mergeCell ref="F198:G198"/>
    <mergeCell ref="B112:G112"/>
    <mergeCell ref="B113:G113"/>
    <mergeCell ref="C115:G115"/>
    <mergeCell ref="C117:G117"/>
    <mergeCell ref="C151:G151"/>
    <mergeCell ref="C153:G153"/>
    <mergeCell ref="C93:E93"/>
    <mergeCell ref="G93:I93"/>
    <mergeCell ref="C95:E95"/>
    <mergeCell ref="G95:I95"/>
    <mergeCell ref="B109:I109"/>
    <mergeCell ref="B111:G111"/>
    <mergeCell ref="I66:J66"/>
    <mergeCell ref="C68:J68"/>
    <mergeCell ref="B87:J87"/>
    <mergeCell ref="B89:I89"/>
    <mergeCell ref="B90:I90"/>
    <mergeCell ref="B91:I91"/>
    <mergeCell ref="C11:I11"/>
    <mergeCell ref="B42:J42"/>
    <mergeCell ref="C43:J43"/>
    <mergeCell ref="I44:J44"/>
    <mergeCell ref="C46:J46"/>
    <mergeCell ref="C65:J65"/>
    <mergeCell ref="B39:T39"/>
    <mergeCell ref="B40:T40"/>
    <mergeCell ref="B4:I4"/>
    <mergeCell ref="B7:I7"/>
    <mergeCell ref="C8:E8"/>
    <mergeCell ref="G8:I8"/>
    <mergeCell ref="B9:B10"/>
    <mergeCell ref="D9:D10"/>
    <mergeCell ref="E9:E10"/>
    <mergeCell ref="H9:H10"/>
    <mergeCell ref="I9: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6.5703125" bestFit="1" customWidth="1"/>
    <col min="2" max="2" width="29.85546875" customWidth="1"/>
    <col min="3" max="3" width="10.28515625" customWidth="1"/>
    <col min="4" max="4" width="12.85546875" customWidth="1"/>
    <col min="5" max="5" width="36.5703125" bestFit="1" customWidth="1"/>
    <col min="6" max="6" width="24.85546875" customWidth="1"/>
    <col min="7" max="7" width="12.85546875" customWidth="1"/>
    <col min="8" max="8" width="6.5703125" customWidth="1"/>
  </cols>
  <sheetData>
    <row r="1" spans="1:8" ht="15" customHeight="1" x14ac:dyDescent="0.25">
      <c r="A1" s="7" t="s">
        <v>1034</v>
      </c>
      <c r="B1" s="7" t="s">
        <v>1</v>
      </c>
      <c r="C1" s="7"/>
      <c r="D1" s="7"/>
      <c r="E1" s="7"/>
      <c r="F1" s="7"/>
      <c r="G1" s="7"/>
      <c r="H1" s="7"/>
    </row>
    <row r="2" spans="1:8" ht="15" customHeight="1" x14ac:dyDescent="0.25">
      <c r="A2" s="7"/>
      <c r="B2" s="7" t="s">
        <v>2</v>
      </c>
      <c r="C2" s="7"/>
      <c r="D2" s="7"/>
      <c r="E2" s="7"/>
      <c r="F2" s="7"/>
      <c r="G2" s="7"/>
      <c r="H2" s="7"/>
    </row>
    <row r="3" spans="1:8" ht="30" x14ac:dyDescent="0.25">
      <c r="A3" s="3" t="s">
        <v>1035</v>
      </c>
      <c r="B3" s="85"/>
      <c r="C3" s="85"/>
      <c r="D3" s="85"/>
      <c r="E3" s="85"/>
      <c r="F3" s="85"/>
      <c r="G3" s="85"/>
      <c r="H3" s="85"/>
    </row>
    <row r="4" spans="1:8" x14ac:dyDescent="0.25">
      <c r="A4" s="13" t="s">
        <v>1034</v>
      </c>
      <c r="B4" s="98" t="s">
        <v>1036</v>
      </c>
      <c r="C4" s="98"/>
      <c r="D4" s="98"/>
      <c r="E4" s="98"/>
      <c r="F4" s="98"/>
      <c r="G4" s="98"/>
    </row>
    <row r="5" spans="1:8" x14ac:dyDescent="0.25">
      <c r="A5" s="13"/>
      <c r="B5" s="101" t="s">
        <v>1037</v>
      </c>
      <c r="C5" s="101"/>
      <c r="D5" s="101"/>
      <c r="E5" s="101"/>
      <c r="F5" s="101"/>
      <c r="G5" s="101"/>
    </row>
    <row r="6" spans="1:8" x14ac:dyDescent="0.25">
      <c r="A6" s="13"/>
      <c r="B6" s="21"/>
      <c r="C6" s="21"/>
      <c r="D6" s="21"/>
      <c r="E6" s="21"/>
      <c r="F6" s="21"/>
      <c r="G6" s="21"/>
    </row>
    <row r="7" spans="1:8" ht="15.75" thickBot="1" x14ac:dyDescent="0.3">
      <c r="A7" s="13"/>
      <c r="B7" s="21"/>
      <c r="C7" s="66"/>
      <c r="D7" s="99">
        <v>2013</v>
      </c>
      <c r="E7" s="99"/>
      <c r="F7" s="99"/>
      <c r="G7" s="99"/>
    </row>
    <row r="8" spans="1:8" x14ac:dyDescent="0.25">
      <c r="A8" s="13"/>
      <c r="B8" s="21"/>
      <c r="C8" s="100"/>
      <c r="D8" s="92" t="s">
        <v>1038</v>
      </c>
      <c r="E8" s="95" t="s">
        <v>1039</v>
      </c>
      <c r="F8" s="95" t="s">
        <v>1040</v>
      </c>
      <c r="G8" s="92" t="s">
        <v>1041</v>
      </c>
    </row>
    <row r="9" spans="1:8" ht="15.75" thickBot="1" x14ac:dyDescent="0.3">
      <c r="A9" s="13"/>
      <c r="B9" s="21"/>
      <c r="C9" s="100"/>
      <c r="D9" s="90">
        <v>2013</v>
      </c>
      <c r="E9" s="99"/>
      <c r="F9" s="99"/>
      <c r="G9" s="90">
        <v>2013</v>
      </c>
    </row>
    <row r="10" spans="1:8" x14ac:dyDescent="0.25">
      <c r="A10" s="13"/>
      <c r="B10" s="21"/>
      <c r="C10" s="66"/>
      <c r="D10" s="95" t="s">
        <v>503</v>
      </c>
      <c r="E10" s="95"/>
      <c r="F10" s="95"/>
      <c r="G10" s="95"/>
    </row>
    <row r="11" spans="1:8" x14ac:dyDescent="0.25">
      <c r="A11" s="13"/>
      <c r="B11" s="101" t="s">
        <v>1042</v>
      </c>
      <c r="C11" s="101"/>
      <c r="D11" s="77">
        <v>301</v>
      </c>
      <c r="E11" s="77">
        <v>-33</v>
      </c>
      <c r="F11" s="77">
        <v>-9</v>
      </c>
      <c r="G11" s="77">
        <v>259</v>
      </c>
    </row>
    <row r="12" spans="1:8" x14ac:dyDescent="0.25">
      <c r="A12" s="13"/>
      <c r="B12" s="101" t="s">
        <v>1043</v>
      </c>
      <c r="C12" s="101"/>
      <c r="D12" s="93">
        <v>2379</v>
      </c>
      <c r="E12" s="77">
        <v>-487</v>
      </c>
      <c r="F12" s="77" t="s">
        <v>572</v>
      </c>
      <c r="G12" s="93">
        <v>1892</v>
      </c>
    </row>
    <row r="13" spans="1:8" x14ac:dyDescent="0.25">
      <c r="A13" s="13"/>
      <c r="B13" s="101" t="s">
        <v>1044</v>
      </c>
      <c r="C13" s="101"/>
      <c r="D13" s="77">
        <v>3</v>
      </c>
      <c r="E13" s="77" t="s">
        <v>572</v>
      </c>
      <c r="F13" s="77" t="s">
        <v>572</v>
      </c>
      <c r="G13" s="77">
        <v>3</v>
      </c>
    </row>
    <row r="14" spans="1:8" ht="15.75" thickBot="1" x14ac:dyDescent="0.3">
      <c r="A14" s="13"/>
      <c r="B14" s="101" t="s">
        <v>584</v>
      </c>
      <c r="C14" s="101"/>
      <c r="D14" s="78">
        <v>32</v>
      </c>
      <c r="E14" s="78" t="s">
        <v>572</v>
      </c>
      <c r="F14" s="78" t="s">
        <v>572</v>
      </c>
      <c r="G14" s="78">
        <v>32</v>
      </c>
    </row>
    <row r="15" spans="1:8" ht="15.75" thickBot="1" x14ac:dyDescent="0.3">
      <c r="A15" s="13"/>
      <c r="B15" s="98" t="s">
        <v>585</v>
      </c>
      <c r="C15" s="98"/>
      <c r="D15" s="94">
        <v>2715</v>
      </c>
      <c r="E15" s="103">
        <v>-520</v>
      </c>
      <c r="F15" s="103">
        <v>-9</v>
      </c>
      <c r="G15" s="94">
        <v>2186</v>
      </c>
    </row>
    <row r="16" spans="1:8" ht="15.75" thickTop="1" x14ac:dyDescent="0.25">
      <c r="A16" s="13"/>
      <c r="B16" s="21"/>
      <c r="C16" s="21"/>
      <c r="D16" s="83"/>
      <c r="E16" s="83"/>
      <c r="F16" s="83"/>
      <c r="G16" s="83"/>
    </row>
    <row r="17" spans="1:8" ht="45" customHeight="1" x14ac:dyDescent="0.25">
      <c r="A17" s="13"/>
      <c r="B17" s="85" t="s">
        <v>1045</v>
      </c>
      <c r="C17" s="85"/>
      <c r="D17" s="85"/>
      <c r="E17" s="85"/>
      <c r="F17" s="85"/>
      <c r="G17" s="85"/>
      <c r="H17" s="85"/>
    </row>
    <row r="18" spans="1:8" x14ac:dyDescent="0.25">
      <c r="A18" s="13"/>
      <c r="B18" s="85"/>
      <c r="C18" s="85"/>
      <c r="D18" s="85"/>
      <c r="E18" s="85"/>
      <c r="F18" s="85"/>
      <c r="G18" s="85"/>
      <c r="H18" s="85"/>
    </row>
    <row r="19" spans="1:8" x14ac:dyDescent="0.25">
      <c r="A19" s="13"/>
      <c r="B19" s="85"/>
      <c r="C19" s="85"/>
      <c r="D19" s="85"/>
      <c r="E19" s="85"/>
      <c r="F19" s="85"/>
      <c r="G19" s="85"/>
      <c r="H19" s="85"/>
    </row>
    <row r="20" spans="1:8" x14ac:dyDescent="0.25">
      <c r="A20" s="13"/>
      <c r="B20" s="85"/>
      <c r="C20" s="85"/>
      <c r="D20" s="85"/>
      <c r="E20" s="85"/>
      <c r="F20" s="85"/>
      <c r="G20" s="85"/>
      <c r="H20" s="85"/>
    </row>
    <row r="21" spans="1:8" x14ac:dyDescent="0.25">
      <c r="A21" s="13"/>
      <c r="B21" s="21"/>
      <c r="C21" s="66"/>
      <c r="D21" s="21"/>
      <c r="E21" s="21"/>
      <c r="F21" s="21"/>
      <c r="G21" s="21"/>
    </row>
    <row r="22" spans="1:8" ht="15.75" thickBot="1" x14ac:dyDescent="0.3">
      <c r="A22" s="13"/>
      <c r="B22" s="21"/>
      <c r="C22" s="66"/>
      <c r="D22" s="99">
        <v>2014</v>
      </c>
      <c r="E22" s="99"/>
      <c r="F22" s="99"/>
      <c r="G22" s="99"/>
    </row>
    <row r="23" spans="1:8" x14ac:dyDescent="0.25">
      <c r="A23" s="13"/>
      <c r="B23" s="21"/>
      <c r="C23" s="66"/>
      <c r="D23" s="92" t="s">
        <v>1038</v>
      </c>
      <c r="E23" s="95" t="s">
        <v>1039</v>
      </c>
      <c r="F23" s="95" t="s">
        <v>1040</v>
      </c>
      <c r="G23" s="92" t="s">
        <v>1041</v>
      </c>
    </row>
    <row r="24" spans="1:8" ht="15.75" thickBot="1" x14ac:dyDescent="0.3">
      <c r="A24" s="13"/>
      <c r="B24" s="21"/>
      <c r="C24" s="66"/>
      <c r="D24" s="90">
        <v>2014</v>
      </c>
      <c r="E24" s="99"/>
      <c r="F24" s="99"/>
      <c r="G24" s="90">
        <v>2014</v>
      </c>
    </row>
    <row r="25" spans="1:8" x14ac:dyDescent="0.25">
      <c r="A25" s="13"/>
      <c r="B25" s="21"/>
      <c r="C25" s="66"/>
      <c r="D25" s="95" t="s">
        <v>503</v>
      </c>
      <c r="E25" s="95"/>
      <c r="F25" s="95"/>
      <c r="G25" s="95"/>
    </row>
    <row r="26" spans="1:8" x14ac:dyDescent="0.25">
      <c r="A26" s="13"/>
      <c r="B26" s="101" t="s">
        <v>1042</v>
      </c>
      <c r="C26" s="101"/>
      <c r="D26" s="77">
        <v>259</v>
      </c>
      <c r="E26" s="77">
        <v>28</v>
      </c>
      <c r="F26" s="77">
        <v>-58</v>
      </c>
      <c r="G26" s="77">
        <v>229</v>
      </c>
    </row>
    <row r="27" spans="1:8" x14ac:dyDescent="0.25">
      <c r="A27" s="13"/>
      <c r="B27" s="101" t="s">
        <v>1043</v>
      </c>
      <c r="C27" s="101"/>
      <c r="D27" s="93">
        <v>1892</v>
      </c>
      <c r="E27" s="77">
        <v>87</v>
      </c>
      <c r="F27" s="77" t="s">
        <v>572</v>
      </c>
      <c r="G27" s="93">
        <v>1979</v>
      </c>
    </row>
    <row r="28" spans="1:8" x14ac:dyDescent="0.25">
      <c r="A28" s="13"/>
      <c r="B28" s="101" t="s">
        <v>1044</v>
      </c>
      <c r="C28" s="101"/>
      <c r="D28" s="77">
        <v>3</v>
      </c>
      <c r="E28" s="77" t="s">
        <v>572</v>
      </c>
      <c r="F28" s="77" t="s">
        <v>572</v>
      </c>
      <c r="G28" s="77">
        <v>3</v>
      </c>
    </row>
    <row r="29" spans="1:8" ht="15.75" thickBot="1" x14ac:dyDescent="0.3">
      <c r="A29" s="13"/>
      <c r="B29" s="101" t="s">
        <v>584</v>
      </c>
      <c r="C29" s="101"/>
      <c r="D29" s="78">
        <v>32</v>
      </c>
      <c r="E29" s="78" t="s">
        <v>572</v>
      </c>
      <c r="F29" s="78" t="s">
        <v>572</v>
      </c>
      <c r="G29" s="78">
        <v>32</v>
      </c>
    </row>
    <row r="30" spans="1:8" ht="15.75" thickBot="1" x14ac:dyDescent="0.3">
      <c r="A30" s="13"/>
      <c r="B30" s="98" t="s">
        <v>585</v>
      </c>
      <c r="C30" s="98"/>
      <c r="D30" s="94">
        <v>2186</v>
      </c>
      <c r="E30" s="103">
        <v>115</v>
      </c>
      <c r="F30" s="103">
        <v>-58</v>
      </c>
      <c r="G30" s="94">
        <v>2243</v>
      </c>
    </row>
    <row r="31" spans="1:8" ht="15.75" thickTop="1" x14ac:dyDescent="0.25">
      <c r="A31" s="13"/>
      <c r="B31" s="21"/>
      <c r="C31" s="21"/>
      <c r="D31" s="83"/>
      <c r="E31" s="83"/>
      <c r="F31" s="83"/>
      <c r="G31" s="83"/>
    </row>
    <row r="32" spans="1:8" x14ac:dyDescent="0.25">
      <c r="A32" s="13"/>
      <c r="B32" s="21"/>
      <c r="C32" s="21"/>
      <c r="D32" s="21"/>
      <c r="E32" s="21"/>
      <c r="F32" s="21"/>
      <c r="G32" s="21"/>
    </row>
    <row r="33" spans="1:8" ht="45" customHeight="1" x14ac:dyDescent="0.25">
      <c r="A33" s="13"/>
      <c r="B33" s="85" t="s">
        <v>1046</v>
      </c>
      <c r="C33" s="85"/>
      <c r="D33" s="85"/>
      <c r="E33" s="85"/>
      <c r="F33" s="85"/>
      <c r="G33" s="85"/>
      <c r="H33" s="85"/>
    </row>
    <row r="34" spans="1:8" ht="60" customHeight="1" x14ac:dyDescent="0.25">
      <c r="A34" s="13"/>
      <c r="B34" s="85" t="s">
        <v>1047</v>
      </c>
      <c r="C34" s="85"/>
      <c r="D34" s="85"/>
      <c r="E34" s="85"/>
      <c r="F34" s="85"/>
      <c r="G34" s="85"/>
      <c r="H34" s="85"/>
    </row>
    <row r="35" spans="1:8" ht="75" customHeight="1" x14ac:dyDescent="0.25">
      <c r="A35" s="13"/>
      <c r="B35" s="85" t="s">
        <v>1048</v>
      </c>
      <c r="C35" s="85"/>
      <c r="D35" s="85"/>
      <c r="E35" s="85"/>
      <c r="F35" s="85"/>
      <c r="G35" s="85"/>
      <c r="H35" s="85"/>
    </row>
    <row r="36" spans="1:8" ht="30" customHeight="1" x14ac:dyDescent="0.25">
      <c r="A36" s="13"/>
      <c r="B36" s="85" t="s">
        <v>1049</v>
      </c>
      <c r="C36" s="85"/>
      <c r="D36" s="85"/>
      <c r="E36" s="85"/>
      <c r="F36" s="85"/>
      <c r="G36" s="85"/>
      <c r="H36" s="85"/>
    </row>
    <row r="37" spans="1:8" ht="75" customHeight="1" x14ac:dyDescent="0.25">
      <c r="A37" s="13"/>
      <c r="B37" s="85" t="s">
        <v>1050</v>
      </c>
      <c r="C37" s="85"/>
      <c r="D37" s="85"/>
      <c r="E37" s="85"/>
      <c r="F37" s="85"/>
      <c r="G37" s="85"/>
      <c r="H37" s="85"/>
    </row>
    <row r="38" spans="1:8" ht="30" customHeight="1" x14ac:dyDescent="0.25">
      <c r="A38" s="13"/>
      <c r="B38" s="85" t="s">
        <v>1051</v>
      </c>
      <c r="C38" s="85"/>
      <c r="D38" s="85"/>
      <c r="E38" s="85"/>
      <c r="F38" s="85"/>
      <c r="G38" s="85"/>
      <c r="H38" s="85"/>
    </row>
    <row r="39" spans="1:8" ht="90" customHeight="1" x14ac:dyDescent="0.25">
      <c r="A39" s="13"/>
      <c r="B39" s="85" t="s">
        <v>1052</v>
      </c>
      <c r="C39" s="85"/>
      <c r="D39" s="85"/>
      <c r="E39" s="85"/>
      <c r="F39" s="85"/>
      <c r="G39" s="85"/>
      <c r="H39" s="85"/>
    </row>
    <row r="40" spans="1:8" ht="15" customHeight="1" x14ac:dyDescent="0.25">
      <c r="A40" s="13"/>
      <c r="B40" s="68" t="s">
        <v>1053</v>
      </c>
      <c r="C40" s="68"/>
      <c r="D40" s="68"/>
      <c r="E40" s="68"/>
      <c r="F40" s="68"/>
      <c r="G40" s="68"/>
      <c r="H40" s="68"/>
    </row>
    <row r="41" spans="1:8" x14ac:dyDescent="0.25">
      <c r="A41" s="13"/>
      <c r="B41" s="21"/>
      <c r="C41" s="21"/>
      <c r="D41" s="21"/>
      <c r="E41" s="21"/>
      <c r="F41" s="21"/>
      <c r="G41" s="21"/>
      <c r="H41" s="21"/>
    </row>
    <row r="42" spans="1:8" ht="15.75" thickBot="1" x14ac:dyDescent="0.3">
      <c r="A42" s="13"/>
      <c r="B42" s="66"/>
      <c r="C42" s="99">
        <v>2013</v>
      </c>
      <c r="D42" s="99"/>
      <c r="E42" s="99"/>
      <c r="F42" s="99">
        <v>2014</v>
      </c>
      <c r="G42" s="99"/>
      <c r="H42" s="99"/>
    </row>
    <row r="43" spans="1:8" x14ac:dyDescent="0.25">
      <c r="A43" s="13"/>
      <c r="B43" s="100"/>
      <c r="C43" s="95" t="s">
        <v>1054</v>
      </c>
      <c r="D43" s="92" t="s">
        <v>96</v>
      </c>
      <c r="E43" s="95" t="s">
        <v>158</v>
      </c>
      <c r="F43" s="95" t="s">
        <v>1054</v>
      </c>
      <c r="G43" s="92" t="s">
        <v>96</v>
      </c>
      <c r="H43" s="95" t="s">
        <v>158</v>
      </c>
    </row>
    <row r="44" spans="1:8" ht="15.75" thickBot="1" x14ac:dyDescent="0.3">
      <c r="A44" s="13"/>
      <c r="B44" s="100"/>
      <c r="C44" s="99"/>
      <c r="D44" s="90" t="s">
        <v>1055</v>
      </c>
      <c r="E44" s="99"/>
      <c r="F44" s="99"/>
      <c r="G44" s="90" t="s">
        <v>1055</v>
      </c>
      <c r="H44" s="99"/>
    </row>
    <row r="45" spans="1:8" x14ac:dyDescent="0.25">
      <c r="A45" s="13"/>
      <c r="B45" s="66"/>
      <c r="C45" s="95" t="s">
        <v>503</v>
      </c>
      <c r="D45" s="95"/>
      <c r="E45" s="95"/>
      <c r="F45" s="95"/>
      <c r="G45" s="95"/>
      <c r="H45" s="95"/>
    </row>
    <row r="46" spans="1:8" x14ac:dyDescent="0.25">
      <c r="A46" s="13"/>
      <c r="B46" s="76" t="s">
        <v>1056</v>
      </c>
      <c r="C46" s="77">
        <v>658</v>
      </c>
      <c r="D46" s="77">
        <v>347</v>
      </c>
      <c r="E46" s="93">
        <v>1005</v>
      </c>
      <c r="F46" s="77">
        <v>746</v>
      </c>
      <c r="G46" s="77">
        <v>377</v>
      </c>
      <c r="H46" s="93">
        <v>1123</v>
      </c>
    </row>
    <row r="47" spans="1:8" ht="15.75" thickBot="1" x14ac:dyDescent="0.3">
      <c r="A47" s="13"/>
      <c r="B47" s="76" t="s">
        <v>1057</v>
      </c>
      <c r="C47" s="78">
        <v>-471</v>
      </c>
      <c r="D47" s="78">
        <v>-201</v>
      </c>
      <c r="E47" s="78">
        <v>-672</v>
      </c>
      <c r="F47" s="78">
        <v>-543</v>
      </c>
      <c r="G47" s="78">
        <v>-227</v>
      </c>
      <c r="H47" s="78">
        <v>-770</v>
      </c>
    </row>
    <row r="48" spans="1:8" ht="15.75" thickBot="1" x14ac:dyDescent="0.3">
      <c r="A48" s="13"/>
      <c r="B48" s="73" t="s">
        <v>1058</v>
      </c>
      <c r="C48" s="103">
        <v>187</v>
      </c>
      <c r="D48" s="103">
        <v>146</v>
      </c>
      <c r="E48" s="103">
        <v>333</v>
      </c>
      <c r="F48" s="103">
        <v>203</v>
      </c>
      <c r="G48" s="103">
        <v>150</v>
      </c>
      <c r="H48" s="103">
        <v>353</v>
      </c>
    </row>
    <row r="49" spans="1:8" ht="15.75" thickTop="1" x14ac:dyDescent="0.25">
      <c r="A49" s="13"/>
      <c r="B49" s="21"/>
      <c r="C49" s="83"/>
      <c r="D49" s="83"/>
      <c r="E49" s="83"/>
      <c r="F49" s="83"/>
      <c r="G49" s="83"/>
      <c r="H49" s="83"/>
    </row>
    <row r="50" spans="1:8" ht="75" customHeight="1" x14ac:dyDescent="0.25">
      <c r="A50" s="13"/>
      <c r="B50" s="85" t="s">
        <v>1059</v>
      </c>
      <c r="C50" s="85"/>
      <c r="D50" s="85"/>
      <c r="E50" s="85"/>
      <c r="F50" s="85"/>
      <c r="G50" s="85"/>
      <c r="H50" s="85"/>
    </row>
    <row r="51" spans="1:8" ht="45" customHeight="1" x14ac:dyDescent="0.25">
      <c r="A51" s="13"/>
      <c r="B51" s="85" t="s">
        <v>1060</v>
      </c>
      <c r="C51" s="85"/>
      <c r="D51" s="85"/>
      <c r="E51" s="85"/>
      <c r="F51" s="85"/>
      <c r="G51" s="85"/>
      <c r="H51" s="85"/>
    </row>
  </sheetData>
  <mergeCells count="48">
    <mergeCell ref="B38:H38"/>
    <mergeCell ref="B39:H39"/>
    <mergeCell ref="B50:H50"/>
    <mergeCell ref="B51:H51"/>
    <mergeCell ref="A1:A2"/>
    <mergeCell ref="B1:H1"/>
    <mergeCell ref="B2:H2"/>
    <mergeCell ref="B3:H3"/>
    <mergeCell ref="A4:A51"/>
    <mergeCell ref="B17:H17"/>
    <mergeCell ref="B18:H18"/>
    <mergeCell ref="B19:H19"/>
    <mergeCell ref="B20:H20"/>
    <mergeCell ref="B33:H33"/>
    <mergeCell ref="B43:B44"/>
    <mergeCell ref="C43:C44"/>
    <mergeCell ref="E43:E44"/>
    <mergeCell ref="F43:F44"/>
    <mergeCell ref="H43:H44"/>
    <mergeCell ref="C45:H45"/>
    <mergeCell ref="B28:C28"/>
    <mergeCell ref="B29:C29"/>
    <mergeCell ref="B30:C30"/>
    <mergeCell ref="B40:H40"/>
    <mergeCell ref="C42:E42"/>
    <mergeCell ref="F42:H42"/>
    <mergeCell ref="B34:H34"/>
    <mergeCell ref="B35:H35"/>
    <mergeCell ref="B36:H36"/>
    <mergeCell ref="B37:H37"/>
    <mergeCell ref="D22:G22"/>
    <mergeCell ref="E23:E24"/>
    <mergeCell ref="F23:F24"/>
    <mergeCell ref="D25:G25"/>
    <mergeCell ref="B26:C26"/>
    <mergeCell ref="B27:C27"/>
    <mergeCell ref="D10:G10"/>
    <mergeCell ref="B11:C11"/>
    <mergeCell ref="B12:C12"/>
    <mergeCell ref="B13:C13"/>
    <mergeCell ref="B14:C14"/>
    <mergeCell ref="B15:C15"/>
    <mergeCell ref="B4:G4"/>
    <mergeCell ref="B5:G5"/>
    <mergeCell ref="D7:G7"/>
    <mergeCell ref="C8:C9"/>
    <mergeCell ref="E8:E9"/>
    <mergeCell ref="F8: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2" width="36.5703125" bestFit="1" customWidth="1"/>
    <col min="3" max="3" width="14.28515625" customWidth="1"/>
    <col min="4" max="4" width="5.42578125" customWidth="1"/>
  </cols>
  <sheetData>
    <row r="1" spans="1:4" ht="15" customHeight="1" x14ac:dyDescent="0.25">
      <c r="A1" s="7" t="s">
        <v>1061</v>
      </c>
      <c r="B1" s="7" t="s">
        <v>1</v>
      </c>
      <c r="C1" s="7"/>
      <c r="D1" s="7"/>
    </row>
    <row r="2" spans="1:4" ht="15" customHeight="1" x14ac:dyDescent="0.25">
      <c r="A2" s="7"/>
      <c r="B2" s="7" t="s">
        <v>2</v>
      </c>
      <c r="C2" s="7"/>
      <c r="D2" s="7"/>
    </row>
    <row r="3" spans="1:4" ht="30" x14ac:dyDescent="0.25">
      <c r="A3" s="3" t="s">
        <v>1062</v>
      </c>
      <c r="B3" s="85"/>
      <c r="C3" s="85"/>
      <c r="D3" s="85"/>
    </row>
    <row r="4" spans="1:4" ht="28.5" customHeight="1" x14ac:dyDescent="0.25">
      <c r="A4" s="13" t="s">
        <v>1061</v>
      </c>
      <c r="B4" s="64" t="s">
        <v>1063</v>
      </c>
      <c r="C4" s="64"/>
      <c r="D4" s="64"/>
    </row>
    <row r="5" spans="1:4" x14ac:dyDescent="0.25">
      <c r="A5" s="13"/>
      <c r="B5" s="21"/>
      <c r="C5" s="21"/>
      <c r="D5" s="21"/>
    </row>
    <row r="6" spans="1:4" ht="30" x14ac:dyDescent="0.25">
      <c r="A6" s="13"/>
      <c r="B6" s="29" t="s">
        <v>1064</v>
      </c>
      <c r="C6" s="21"/>
      <c r="D6" s="21"/>
    </row>
    <row r="7" spans="1:4" x14ac:dyDescent="0.25">
      <c r="A7" s="13"/>
      <c r="B7" s="21"/>
      <c r="C7" s="21"/>
      <c r="D7" s="21"/>
    </row>
    <row r="8" spans="1:4" ht="15.75" thickBot="1" x14ac:dyDescent="0.3">
      <c r="A8" s="13"/>
      <c r="B8" s="66"/>
      <c r="C8" s="90">
        <v>2013</v>
      </c>
      <c r="D8" s="90">
        <v>2014</v>
      </c>
    </row>
    <row r="9" spans="1:4" x14ac:dyDescent="0.25">
      <c r="A9" s="13"/>
      <c r="B9" s="66"/>
      <c r="C9" s="95" t="s">
        <v>503</v>
      </c>
      <c r="D9" s="95"/>
    </row>
    <row r="10" spans="1:4" x14ac:dyDescent="0.25">
      <c r="A10" s="13"/>
      <c r="B10" s="76" t="s">
        <v>1065</v>
      </c>
      <c r="C10" s="77">
        <v>326</v>
      </c>
      <c r="D10" s="77">
        <v>507</v>
      </c>
    </row>
    <row r="11" spans="1:4" x14ac:dyDescent="0.25">
      <c r="A11" s="13"/>
      <c r="B11" s="76" t="s">
        <v>1066</v>
      </c>
      <c r="C11" s="93">
        <v>1041</v>
      </c>
      <c r="D11" s="93">
        <v>1600</v>
      </c>
    </row>
    <row r="12" spans="1:4" x14ac:dyDescent="0.25">
      <c r="A12" s="13"/>
      <c r="B12" s="76" t="s">
        <v>1067</v>
      </c>
      <c r="C12" s="77">
        <v>263</v>
      </c>
      <c r="D12" s="77">
        <v>279</v>
      </c>
    </row>
    <row r="13" spans="1:4" ht="15.75" thickBot="1" x14ac:dyDescent="0.3">
      <c r="A13" s="13"/>
      <c r="B13" s="76" t="s">
        <v>1068</v>
      </c>
      <c r="C13" s="97">
        <v>1148</v>
      </c>
      <c r="D13" s="97">
        <v>1224</v>
      </c>
    </row>
    <row r="14" spans="1:4" x14ac:dyDescent="0.25">
      <c r="A14" s="13"/>
      <c r="B14" s="76" t="s">
        <v>1069</v>
      </c>
      <c r="C14" s="118">
        <v>2778</v>
      </c>
      <c r="D14" s="118">
        <v>3610</v>
      </c>
    </row>
    <row r="15" spans="1:4" ht="27" thickBot="1" x14ac:dyDescent="0.3">
      <c r="A15" s="13"/>
      <c r="B15" s="76" t="s">
        <v>1070</v>
      </c>
      <c r="C15" s="97">
        <v>-1360</v>
      </c>
      <c r="D15" s="97">
        <v>-1482</v>
      </c>
    </row>
    <row r="16" spans="1:4" ht="15.75" thickBot="1" x14ac:dyDescent="0.3">
      <c r="A16" s="13"/>
      <c r="B16" s="73" t="s">
        <v>1058</v>
      </c>
      <c r="C16" s="94">
        <v>1418</v>
      </c>
      <c r="D16" s="94">
        <v>2128</v>
      </c>
    </row>
    <row r="17" spans="1:4" ht="60" customHeight="1" thickTop="1" x14ac:dyDescent="0.25">
      <c r="A17" s="13"/>
      <c r="B17" s="68" t="s">
        <v>1071</v>
      </c>
      <c r="C17" s="68"/>
      <c r="D17" s="68"/>
    </row>
    <row r="18" spans="1:4" ht="45" customHeight="1" x14ac:dyDescent="0.25">
      <c r="A18" s="13"/>
      <c r="B18" s="68" t="s">
        <v>1072</v>
      </c>
      <c r="C18" s="68"/>
    </row>
    <row r="19" spans="1:4" x14ac:dyDescent="0.25">
      <c r="A19" s="13"/>
      <c r="B19" s="21"/>
      <c r="C19" s="21"/>
    </row>
    <row r="20" spans="1:4" ht="15.75" thickBot="1" x14ac:dyDescent="0.3">
      <c r="A20" s="13"/>
      <c r="B20" s="21"/>
      <c r="C20" s="90" t="s">
        <v>1073</v>
      </c>
    </row>
    <row r="21" spans="1:4" x14ac:dyDescent="0.25">
      <c r="A21" s="13"/>
      <c r="B21" s="21"/>
      <c r="C21" s="92" t="s">
        <v>503</v>
      </c>
    </row>
    <row r="22" spans="1:4" x14ac:dyDescent="0.25">
      <c r="A22" s="13"/>
      <c r="B22" s="76">
        <v>2015</v>
      </c>
      <c r="C22" s="77">
        <v>95</v>
      </c>
    </row>
    <row r="23" spans="1:4" x14ac:dyDescent="0.25">
      <c r="A23" s="13"/>
      <c r="B23" s="76">
        <v>2016</v>
      </c>
      <c r="C23" s="77">
        <v>88</v>
      </c>
    </row>
    <row r="24" spans="1:4" x14ac:dyDescent="0.25">
      <c r="A24" s="13"/>
      <c r="B24" s="76">
        <v>2017</v>
      </c>
      <c r="C24" s="77">
        <v>70</v>
      </c>
    </row>
    <row r="25" spans="1:4" x14ac:dyDescent="0.25">
      <c r="A25" s="13"/>
      <c r="B25" s="76">
        <v>2018</v>
      </c>
      <c r="C25" s="77">
        <v>59</v>
      </c>
    </row>
    <row r="26" spans="1:4" x14ac:dyDescent="0.25">
      <c r="A26" s="13"/>
      <c r="B26" s="76">
        <v>2019</v>
      </c>
      <c r="C26" s="77">
        <v>54</v>
      </c>
    </row>
    <row r="27" spans="1:4" ht="15.75" thickBot="1" x14ac:dyDescent="0.3">
      <c r="A27" s="13"/>
      <c r="B27" s="76" t="s">
        <v>1074</v>
      </c>
      <c r="C27" s="78">
        <v>110</v>
      </c>
    </row>
    <row r="28" spans="1:4" ht="15.75" thickBot="1" x14ac:dyDescent="0.3">
      <c r="A28" s="13"/>
      <c r="B28" s="73" t="s">
        <v>1075</v>
      </c>
      <c r="C28" s="103">
        <v>476</v>
      </c>
    </row>
    <row r="29" spans="1:4" ht="15.75" thickTop="1" x14ac:dyDescent="0.25">
      <c r="A29" s="13"/>
      <c r="B29" s="21"/>
      <c r="C29" s="83"/>
    </row>
  </sheetData>
  <mergeCells count="9">
    <mergeCell ref="B4:D4"/>
    <mergeCell ref="C9:D9"/>
    <mergeCell ref="B17:D17"/>
    <mergeCell ref="B18:C18"/>
    <mergeCell ref="A1:A2"/>
    <mergeCell ref="B1:D1"/>
    <mergeCell ref="B2:D2"/>
    <mergeCell ref="B3:D3"/>
    <mergeCell ref="A4:A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1.7109375" bestFit="1" customWidth="1"/>
    <col min="2" max="2" width="36.5703125" bestFit="1" customWidth="1"/>
    <col min="3" max="4" width="8.85546875" customWidth="1"/>
  </cols>
  <sheetData>
    <row r="1" spans="1:4" ht="15" customHeight="1" x14ac:dyDescent="0.25">
      <c r="A1" s="7" t="s">
        <v>1076</v>
      </c>
      <c r="B1" s="7" t="s">
        <v>1</v>
      </c>
      <c r="C1" s="7"/>
      <c r="D1" s="7"/>
    </row>
    <row r="2" spans="1:4" ht="15" customHeight="1" x14ac:dyDescent="0.25">
      <c r="A2" s="7"/>
      <c r="B2" s="7" t="s">
        <v>2</v>
      </c>
      <c r="C2" s="7"/>
      <c r="D2" s="7"/>
    </row>
    <row r="3" spans="1:4" x14ac:dyDescent="0.25">
      <c r="A3" s="3" t="s">
        <v>1077</v>
      </c>
      <c r="B3" s="85"/>
      <c r="C3" s="85"/>
      <c r="D3" s="85"/>
    </row>
    <row r="4" spans="1:4" ht="18.75" x14ac:dyDescent="0.3">
      <c r="A4" s="13" t="s">
        <v>1076</v>
      </c>
      <c r="B4" s="226" t="s">
        <v>1078</v>
      </c>
      <c r="C4" s="21"/>
      <c r="D4" s="21"/>
    </row>
    <row r="5" spans="1:4" x14ac:dyDescent="0.25">
      <c r="A5" s="13"/>
      <c r="B5" s="21"/>
      <c r="C5" s="21"/>
      <c r="D5" s="21"/>
    </row>
    <row r="6" spans="1:4" x14ac:dyDescent="0.25">
      <c r="A6" s="13"/>
      <c r="B6" s="29" t="s">
        <v>1079</v>
      </c>
      <c r="C6" s="21"/>
      <c r="D6" s="21"/>
    </row>
    <row r="7" spans="1:4" ht="15.75" thickBot="1" x14ac:dyDescent="0.3">
      <c r="A7" s="13"/>
      <c r="B7" s="21"/>
      <c r="C7" s="227">
        <v>2013</v>
      </c>
      <c r="D7" s="227">
        <v>2014</v>
      </c>
    </row>
    <row r="8" spans="1:4" x14ac:dyDescent="0.25">
      <c r="A8" s="13"/>
      <c r="B8" s="21"/>
      <c r="C8" s="71"/>
      <c r="D8" s="47"/>
    </row>
    <row r="9" spans="1:4" ht="15" customHeight="1" x14ac:dyDescent="0.25">
      <c r="A9" s="13"/>
      <c r="B9" s="21"/>
      <c r="C9" s="229" t="s">
        <v>503</v>
      </c>
      <c r="D9" s="229"/>
    </row>
    <row r="10" spans="1:4" x14ac:dyDescent="0.25">
      <c r="A10" s="13"/>
      <c r="B10" s="29" t="s">
        <v>1080</v>
      </c>
      <c r="C10" s="31">
        <v>638</v>
      </c>
      <c r="D10" s="31">
        <v>768</v>
      </c>
    </row>
    <row r="11" spans="1:4" x14ac:dyDescent="0.25">
      <c r="A11" s="13"/>
      <c r="B11" s="29" t="s">
        <v>1081</v>
      </c>
      <c r="C11" s="31">
        <v>242</v>
      </c>
      <c r="D11" s="31">
        <v>194</v>
      </c>
    </row>
    <row r="12" spans="1:4" x14ac:dyDescent="0.25">
      <c r="A12" s="13"/>
      <c r="B12" s="29" t="s">
        <v>1082</v>
      </c>
      <c r="C12" s="31">
        <v>455</v>
      </c>
      <c r="D12" s="31">
        <v>537</v>
      </c>
    </row>
    <row r="13" spans="1:4" ht="30" x14ac:dyDescent="0.25">
      <c r="A13" s="13"/>
      <c r="B13" s="29" t="s">
        <v>1083</v>
      </c>
      <c r="C13" s="31">
        <v>252</v>
      </c>
      <c r="D13" s="31">
        <v>242</v>
      </c>
    </row>
    <row r="14" spans="1:4" x14ac:dyDescent="0.25">
      <c r="A14" s="13"/>
      <c r="B14" s="29" t="s">
        <v>1084</v>
      </c>
      <c r="C14" s="31">
        <v>6</v>
      </c>
      <c r="D14" s="31">
        <v>23</v>
      </c>
    </row>
    <row r="15" spans="1:4" x14ac:dyDescent="0.25">
      <c r="A15" s="13"/>
      <c r="B15" s="29" t="s">
        <v>1085</v>
      </c>
      <c r="C15" s="31">
        <v>104</v>
      </c>
      <c r="D15" s="31">
        <v>116</v>
      </c>
    </row>
    <row r="16" spans="1:4" x14ac:dyDescent="0.25">
      <c r="A16" s="13"/>
      <c r="B16" s="29" t="s">
        <v>1086</v>
      </c>
      <c r="C16" s="31">
        <v>253</v>
      </c>
      <c r="D16" s="31">
        <v>178</v>
      </c>
    </row>
    <row r="17" spans="1:4" x14ac:dyDescent="0.25">
      <c r="A17" s="13"/>
      <c r="B17" s="29" t="s">
        <v>1087</v>
      </c>
      <c r="C17" s="31">
        <v>14</v>
      </c>
      <c r="D17" s="31">
        <v>18</v>
      </c>
    </row>
    <row r="18" spans="1:4" x14ac:dyDescent="0.25">
      <c r="A18" s="13"/>
      <c r="B18" s="29" t="s">
        <v>1088</v>
      </c>
      <c r="C18" s="31">
        <v>102</v>
      </c>
      <c r="D18" s="31">
        <v>89</v>
      </c>
    </row>
    <row r="19" spans="1:4" ht="30" x14ac:dyDescent="0.25">
      <c r="A19" s="13"/>
      <c r="B19" s="29" t="s">
        <v>1089</v>
      </c>
      <c r="C19" s="31">
        <v>460</v>
      </c>
      <c r="D19" s="31">
        <v>469</v>
      </c>
    </row>
    <row r="20" spans="1:4" x14ac:dyDescent="0.25">
      <c r="A20" s="13"/>
      <c r="B20" s="29" t="s">
        <v>1090</v>
      </c>
      <c r="C20" s="31">
        <v>441</v>
      </c>
      <c r="D20" s="31">
        <v>511</v>
      </c>
    </row>
    <row r="21" spans="1:4" ht="30" x14ac:dyDescent="0.25">
      <c r="A21" s="13"/>
      <c r="B21" s="29" t="s">
        <v>1091</v>
      </c>
      <c r="C21" s="31">
        <v>97</v>
      </c>
      <c r="D21" s="31">
        <v>109</v>
      </c>
    </row>
    <row r="22" spans="1:4" x14ac:dyDescent="0.25">
      <c r="A22" s="13"/>
      <c r="B22" s="29" t="s">
        <v>1092</v>
      </c>
      <c r="C22" s="31">
        <v>97</v>
      </c>
      <c r="D22" s="31">
        <v>113</v>
      </c>
    </row>
    <row r="23" spans="1:4" x14ac:dyDescent="0.25">
      <c r="A23" s="13"/>
      <c r="B23" s="29" t="s">
        <v>1093</v>
      </c>
      <c r="C23" s="31">
        <v>334</v>
      </c>
      <c r="D23" s="31" t="s">
        <v>572</v>
      </c>
    </row>
    <row r="24" spans="1:4" ht="15.75" thickBot="1" x14ac:dyDescent="0.3">
      <c r="A24" s="13"/>
      <c r="B24" s="29" t="s">
        <v>584</v>
      </c>
      <c r="C24" s="35">
        <v>518</v>
      </c>
      <c r="D24" s="35">
        <v>402</v>
      </c>
    </row>
    <row r="25" spans="1:4" ht="15.75" thickBot="1" x14ac:dyDescent="0.3">
      <c r="A25" s="13"/>
      <c r="B25" s="38" t="s">
        <v>1094</v>
      </c>
      <c r="C25" s="228">
        <v>4013</v>
      </c>
      <c r="D25" s="228">
        <v>3769</v>
      </c>
    </row>
    <row r="26" spans="1:4" ht="15.75" thickTop="1" x14ac:dyDescent="0.25">
      <c r="A26" s="13"/>
      <c r="B26" s="21"/>
      <c r="C26" s="83"/>
      <c r="D26" s="83"/>
    </row>
    <row r="27" spans="1:4" ht="75" customHeight="1" x14ac:dyDescent="0.25">
      <c r="A27" s="13"/>
      <c r="B27" s="85" t="s">
        <v>1095</v>
      </c>
      <c r="C27" s="85"/>
      <c r="D27" s="85"/>
    </row>
    <row r="28" spans="1:4" ht="150" customHeight="1" x14ac:dyDescent="0.25">
      <c r="A28" s="13"/>
      <c r="B28" s="85" t="s">
        <v>1096</v>
      </c>
      <c r="C28" s="85"/>
      <c r="D28" s="85"/>
    </row>
    <row r="29" spans="1:4" ht="120" customHeight="1" x14ac:dyDescent="0.25">
      <c r="A29" s="13"/>
      <c r="B29" s="85" t="s">
        <v>1097</v>
      </c>
      <c r="C29" s="85"/>
      <c r="D29" s="85"/>
    </row>
    <row r="30" spans="1:4" x14ac:dyDescent="0.25">
      <c r="A30" s="13"/>
      <c r="B30" s="85"/>
      <c r="C30" s="85"/>
      <c r="D30" s="85"/>
    </row>
  </sheetData>
  <mergeCells count="10">
    <mergeCell ref="C9:D9"/>
    <mergeCell ref="A1:A2"/>
    <mergeCell ref="B1:D1"/>
    <mergeCell ref="B2:D2"/>
    <mergeCell ref="B3:D3"/>
    <mergeCell ref="A4:A30"/>
    <mergeCell ref="B27:D27"/>
    <mergeCell ref="B28:D28"/>
    <mergeCell ref="B29:D29"/>
    <mergeCell ref="B30:D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15.5703125" customWidth="1"/>
  </cols>
  <sheetData>
    <row r="1" spans="1:3" ht="30" customHeight="1" x14ac:dyDescent="0.25">
      <c r="A1" s="7" t="s">
        <v>1098</v>
      </c>
      <c r="B1" s="7" t="s">
        <v>1</v>
      </c>
      <c r="C1" s="7"/>
    </row>
    <row r="2" spans="1:3" ht="15" customHeight="1" x14ac:dyDescent="0.25">
      <c r="A2" s="7"/>
      <c r="B2" s="7" t="s">
        <v>2</v>
      </c>
      <c r="C2" s="7"/>
    </row>
    <row r="3" spans="1:3" ht="45" x14ac:dyDescent="0.25">
      <c r="A3" s="3" t="s">
        <v>1099</v>
      </c>
      <c r="B3" s="85"/>
      <c r="C3" s="85"/>
    </row>
    <row r="4" spans="1:3" ht="42.75" customHeight="1" x14ac:dyDescent="0.25">
      <c r="A4" s="13" t="s">
        <v>1100</v>
      </c>
      <c r="B4" s="86" t="s">
        <v>1101</v>
      </c>
      <c r="C4" s="86"/>
    </row>
    <row r="5" spans="1:3" ht="409.6" customHeight="1" x14ac:dyDescent="0.25">
      <c r="A5" s="13"/>
      <c r="B5" s="89" t="s">
        <v>1102</v>
      </c>
      <c r="C5" s="89"/>
    </row>
    <row r="6" spans="1:3" ht="270" customHeight="1" x14ac:dyDescent="0.25">
      <c r="A6" s="13"/>
      <c r="B6" s="89" t="s">
        <v>1103</v>
      </c>
      <c r="C6" s="89"/>
    </row>
    <row r="7" spans="1:3" ht="45" customHeight="1" x14ac:dyDescent="0.25">
      <c r="A7" s="13"/>
      <c r="B7" s="89" t="s">
        <v>1104</v>
      </c>
      <c r="C7" s="89"/>
    </row>
    <row r="8" spans="1:3" x14ac:dyDescent="0.25">
      <c r="A8" s="13"/>
      <c r="B8" s="21"/>
      <c r="C8" s="21"/>
    </row>
    <row r="9" spans="1:3" x14ac:dyDescent="0.25">
      <c r="A9" s="13"/>
      <c r="B9" s="21"/>
      <c r="C9" s="21"/>
    </row>
    <row r="10" spans="1:3" x14ac:dyDescent="0.25">
      <c r="A10" s="13"/>
      <c r="B10" s="21"/>
      <c r="C10" s="41">
        <v>2014</v>
      </c>
    </row>
    <row r="11" spans="1:3" x14ac:dyDescent="0.25">
      <c r="A11" s="13"/>
      <c r="B11" s="21"/>
      <c r="C11" s="21"/>
    </row>
    <row r="12" spans="1:3" x14ac:dyDescent="0.25">
      <c r="A12" s="13"/>
      <c r="B12" s="21"/>
      <c r="C12" s="31" t="s">
        <v>503</v>
      </c>
    </row>
    <row r="13" spans="1:3" ht="30" x14ac:dyDescent="0.25">
      <c r="A13" s="13"/>
      <c r="B13" s="29" t="s">
        <v>1105</v>
      </c>
      <c r="C13" s="31">
        <v>126</v>
      </c>
    </row>
    <row r="14" spans="1:3" ht="15.75" thickBot="1" x14ac:dyDescent="0.3">
      <c r="A14" s="13"/>
      <c r="B14" s="29" t="s">
        <v>229</v>
      </c>
      <c r="C14" s="35">
        <v>15</v>
      </c>
    </row>
    <row r="15" spans="1:3" x14ac:dyDescent="0.25">
      <c r="A15" s="13"/>
      <c r="B15" s="38" t="s">
        <v>1106</v>
      </c>
      <c r="C15" s="230">
        <v>141</v>
      </c>
    </row>
    <row r="16" spans="1:3" x14ac:dyDescent="0.25">
      <c r="A16" s="13"/>
      <c r="B16" s="21"/>
      <c r="C16" s="21"/>
    </row>
    <row r="17" spans="1:3" ht="30.75" thickBot="1" x14ac:dyDescent="0.3">
      <c r="A17" s="13"/>
      <c r="B17" s="29" t="s">
        <v>1107</v>
      </c>
      <c r="C17" s="35">
        <v>7</v>
      </c>
    </row>
    <row r="18" spans="1:3" ht="29.25" x14ac:dyDescent="0.25">
      <c r="A18" s="13"/>
      <c r="B18" s="38" t="s">
        <v>1108</v>
      </c>
      <c r="C18" s="230">
        <v>7</v>
      </c>
    </row>
    <row r="19" spans="1:3" x14ac:dyDescent="0.25">
      <c r="A19" s="13"/>
      <c r="B19" s="21"/>
      <c r="C19" s="21"/>
    </row>
    <row r="20" spans="1:3" ht="36" customHeight="1" x14ac:dyDescent="0.25">
      <c r="A20" s="13"/>
      <c r="B20" s="231" t="s">
        <v>1109</v>
      </c>
      <c r="C20" s="231"/>
    </row>
    <row r="21" spans="1:3" x14ac:dyDescent="0.25">
      <c r="A21" s="13"/>
      <c r="B21" s="21"/>
      <c r="C21" s="21"/>
    </row>
  </sheetData>
  <mergeCells count="10">
    <mergeCell ref="B20:C20"/>
    <mergeCell ref="A1:A2"/>
    <mergeCell ref="B1:C1"/>
    <mergeCell ref="B2:C2"/>
    <mergeCell ref="B3:C3"/>
    <mergeCell ref="A4:A21"/>
    <mergeCell ref="B4:C4"/>
    <mergeCell ref="B5:C5"/>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3" width="13.28515625" customWidth="1"/>
    <col min="4" max="4" width="12.140625" customWidth="1"/>
    <col min="5" max="5" width="16.140625" customWidth="1"/>
    <col min="6" max="7" width="36.5703125" customWidth="1"/>
    <col min="8" max="8" width="20.140625" customWidth="1"/>
  </cols>
  <sheetData>
    <row r="1" spans="1:8" ht="15" customHeight="1" x14ac:dyDescent="0.25">
      <c r="A1" s="7" t="s">
        <v>1110</v>
      </c>
      <c r="B1" s="7" t="s">
        <v>1</v>
      </c>
      <c r="C1" s="7"/>
      <c r="D1" s="7"/>
      <c r="E1" s="7"/>
      <c r="F1" s="7"/>
      <c r="G1" s="7"/>
      <c r="H1" s="7"/>
    </row>
    <row r="2" spans="1:8" ht="15" customHeight="1" x14ac:dyDescent="0.25">
      <c r="A2" s="7"/>
      <c r="B2" s="7" t="s">
        <v>2</v>
      </c>
      <c r="C2" s="7"/>
      <c r="D2" s="7"/>
      <c r="E2" s="7"/>
      <c r="F2" s="7"/>
      <c r="G2" s="7"/>
      <c r="H2" s="7"/>
    </row>
    <row r="3" spans="1:8" ht="30" x14ac:dyDescent="0.25">
      <c r="A3" s="3" t="s">
        <v>1111</v>
      </c>
      <c r="B3" s="85"/>
      <c r="C3" s="85"/>
      <c r="D3" s="85"/>
      <c r="E3" s="85"/>
      <c r="F3" s="85"/>
      <c r="G3" s="85"/>
      <c r="H3" s="85"/>
    </row>
    <row r="4" spans="1:8" x14ac:dyDescent="0.25">
      <c r="A4" s="13" t="s">
        <v>1112</v>
      </c>
      <c r="B4" s="86" t="s">
        <v>1113</v>
      </c>
      <c r="C4" s="86"/>
      <c r="D4" s="86"/>
      <c r="E4" s="86"/>
      <c r="F4" s="86"/>
      <c r="G4" s="86"/>
      <c r="H4" s="86"/>
    </row>
    <row r="5" spans="1:8" ht="15" customHeight="1" x14ac:dyDescent="0.25">
      <c r="A5" s="13"/>
      <c r="B5" s="89" t="s">
        <v>1114</v>
      </c>
      <c r="C5" s="89"/>
      <c r="D5" s="89"/>
      <c r="E5" s="89"/>
      <c r="F5" s="89"/>
      <c r="G5" s="89"/>
      <c r="H5" s="89"/>
    </row>
    <row r="6" spans="1:8" x14ac:dyDescent="0.25">
      <c r="A6" s="13"/>
      <c r="B6" s="86" t="s">
        <v>1115</v>
      </c>
      <c r="C6" s="86"/>
      <c r="D6" s="86"/>
      <c r="E6" s="86"/>
      <c r="F6" s="86"/>
      <c r="G6" s="86"/>
      <c r="H6" s="86"/>
    </row>
    <row r="7" spans="1:8" ht="90" customHeight="1" x14ac:dyDescent="0.25">
      <c r="A7" s="13"/>
      <c r="B7" s="89" t="s">
        <v>1116</v>
      </c>
      <c r="C7" s="89"/>
      <c r="D7" s="89"/>
      <c r="E7" s="89"/>
      <c r="F7" s="89"/>
      <c r="G7" s="89"/>
      <c r="H7" s="89"/>
    </row>
    <row r="8" spans="1:8" ht="75" customHeight="1" x14ac:dyDescent="0.25">
      <c r="A8" s="13"/>
      <c r="B8" s="89" t="s">
        <v>1117</v>
      </c>
      <c r="C8" s="89"/>
      <c r="D8" s="89"/>
      <c r="E8" s="89"/>
      <c r="F8" s="89"/>
      <c r="G8" s="89"/>
      <c r="H8" s="89"/>
    </row>
    <row r="9" spans="1:8" ht="30" customHeight="1" x14ac:dyDescent="0.25">
      <c r="A9" s="13"/>
      <c r="B9" s="89" t="s">
        <v>1118</v>
      </c>
      <c r="C9" s="89"/>
      <c r="D9" s="89"/>
      <c r="E9" s="89"/>
      <c r="F9" s="89"/>
      <c r="G9" s="89"/>
      <c r="H9" s="89"/>
    </row>
    <row r="10" spans="1:8" x14ac:dyDescent="0.25">
      <c r="A10" s="13"/>
      <c r="B10" s="85"/>
      <c r="C10" s="85"/>
      <c r="D10" s="85"/>
      <c r="E10" s="85"/>
      <c r="F10" s="85"/>
      <c r="G10" s="85"/>
      <c r="H10" s="85"/>
    </row>
    <row r="11" spans="1:8" x14ac:dyDescent="0.25">
      <c r="A11" s="13"/>
      <c r="B11" s="21"/>
      <c r="C11" s="21"/>
      <c r="D11" s="21"/>
      <c r="E11" s="21"/>
      <c r="F11" s="21"/>
      <c r="G11" s="21"/>
      <c r="H11" s="21"/>
    </row>
    <row r="12" spans="1:8" x14ac:dyDescent="0.25">
      <c r="A12" s="13"/>
      <c r="B12" s="21"/>
      <c r="C12" s="64" t="s">
        <v>1119</v>
      </c>
      <c r="D12" s="64"/>
      <c r="E12" s="64"/>
      <c r="F12" s="64"/>
      <c r="G12" s="64"/>
      <c r="H12" s="21"/>
    </row>
    <row r="13" spans="1:8" ht="15" customHeight="1" x14ac:dyDescent="0.25">
      <c r="A13" s="13"/>
      <c r="B13" s="68" t="s">
        <v>1120</v>
      </c>
      <c r="C13" s="68"/>
      <c r="D13" s="68"/>
      <c r="E13" s="68"/>
      <c r="F13" s="68"/>
      <c r="G13" s="68"/>
      <c r="H13" s="21"/>
    </row>
    <row r="14" spans="1:8" x14ac:dyDescent="0.25">
      <c r="A14" s="13"/>
      <c r="B14" s="21"/>
      <c r="C14" s="21"/>
      <c r="D14" s="21"/>
      <c r="E14" s="21"/>
      <c r="F14" s="21"/>
      <c r="G14" s="21"/>
      <c r="H14" s="21"/>
    </row>
    <row r="15" spans="1:8" ht="15.75" thickBot="1" x14ac:dyDescent="0.3">
      <c r="A15" s="13"/>
      <c r="B15" s="152" t="s">
        <v>968</v>
      </c>
      <c r="C15" s="152"/>
      <c r="D15" s="90" t="s">
        <v>970</v>
      </c>
      <c r="E15" s="90" t="s">
        <v>971</v>
      </c>
      <c r="F15" s="90" t="s">
        <v>972</v>
      </c>
      <c r="G15" s="90" t="s">
        <v>973</v>
      </c>
      <c r="H15" s="90" t="s">
        <v>1121</v>
      </c>
    </row>
    <row r="16" spans="1:8" x14ac:dyDescent="0.25">
      <c r="A16" s="13"/>
      <c r="B16" s="241" t="s">
        <v>1122</v>
      </c>
      <c r="C16" s="241"/>
      <c r="D16" s="233">
        <v>41396</v>
      </c>
      <c r="E16" s="233">
        <v>42493</v>
      </c>
      <c r="F16" s="234">
        <v>4500</v>
      </c>
      <c r="G16" s="232" t="s">
        <v>1123</v>
      </c>
      <c r="H16" s="232" t="s">
        <v>1124</v>
      </c>
    </row>
    <row r="17" spans="1:8" ht="15.75" thickBot="1" x14ac:dyDescent="0.3">
      <c r="A17" s="13"/>
      <c r="B17" s="242" t="s">
        <v>1122</v>
      </c>
      <c r="C17" s="242"/>
      <c r="D17" s="236">
        <v>41451</v>
      </c>
      <c r="E17" s="236">
        <v>42181</v>
      </c>
      <c r="F17" s="237">
        <v>4266</v>
      </c>
      <c r="G17" s="235" t="s">
        <v>1125</v>
      </c>
      <c r="H17" s="235" t="s">
        <v>1124</v>
      </c>
    </row>
    <row r="18" spans="1:8" ht="15.75" thickBot="1" x14ac:dyDescent="0.3">
      <c r="A18" s="13"/>
      <c r="B18" s="243" t="s">
        <v>158</v>
      </c>
      <c r="C18" s="243"/>
      <c r="D18" s="139"/>
      <c r="E18" s="139"/>
      <c r="F18" s="238">
        <v>8766</v>
      </c>
      <c r="G18" s="79"/>
      <c r="H18" s="79"/>
    </row>
    <row r="19" spans="1:8" x14ac:dyDescent="0.25">
      <c r="A19" s="13"/>
      <c r="B19" s="47"/>
      <c r="C19" s="47"/>
      <c r="D19" s="71"/>
      <c r="E19" s="71"/>
      <c r="F19" s="71"/>
      <c r="G19" s="121"/>
      <c r="H19" s="121"/>
    </row>
    <row r="20" spans="1:8" ht="15" customHeight="1" x14ac:dyDescent="0.25">
      <c r="A20" s="13"/>
      <c r="B20" s="68" t="s">
        <v>1126</v>
      </c>
      <c r="C20" s="68"/>
      <c r="D20" s="68"/>
      <c r="E20" s="68"/>
      <c r="F20" s="68"/>
      <c r="G20" s="68"/>
      <c r="H20" s="30"/>
    </row>
    <row r="21" spans="1:8" x14ac:dyDescent="0.25">
      <c r="A21" s="13"/>
      <c r="B21" s="21"/>
      <c r="C21" s="21"/>
      <c r="D21" s="66"/>
      <c r="E21" s="66"/>
      <c r="F21" s="66"/>
      <c r="G21" s="30"/>
      <c r="H21" s="30"/>
    </row>
    <row r="22" spans="1:8" ht="15.75" thickBot="1" x14ac:dyDescent="0.3">
      <c r="A22" s="13"/>
      <c r="B22" s="152" t="s">
        <v>968</v>
      </c>
      <c r="C22" s="152"/>
      <c r="D22" s="90" t="s">
        <v>970</v>
      </c>
      <c r="E22" s="90" t="s">
        <v>971</v>
      </c>
      <c r="F22" s="90" t="s">
        <v>972</v>
      </c>
      <c r="G22" s="90" t="s">
        <v>973</v>
      </c>
      <c r="H22" s="90" t="s">
        <v>1121</v>
      </c>
    </row>
    <row r="23" spans="1:8" x14ac:dyDescent="0.25">
      <c r="A23" s="13"/>
      <c r="B23" s="241" t="s">
        <v>1122</v>
      </c>
      <c r="C23" s="241"/>
      <c r="D23" s="233">
        <v>42011</v>
      </c>
      <c r="E23" s="233">
        <v>42101</v>
      </c>
      <c r="F23" s="234">
        <v>4100</v>
      </c>
      <c r="G23" s="232" t="s">
        <v>1127</v>
      </c>
      <c r="H23" s="232" t="s">
        <v>1124</v>
      </c>
    </row>
    <row r="24" spans="1:8" x14ac:dyDescent="0.25">
      <c r="A24" s="13"/>
      <c r="B24" s="179" t="s">
        <v>1122</v>
      </c>
      <c r="C24" s="179"/>
      <c r="D24" s="239">
        <v>42027</v>
      </c>
      <c r="E24" s="239">
        <v>42147</v>
      </c>
      <c r="F24" s="240">
        <v>1900</v>
      </c>
      <c r="G24" s="129" t="s">
        <v>1128</v>
      </c>
      <c r="H24" s="129" t="s">
        <v>1129</v>
      </c>
    </row>
    <row r="25" spans="1:8" ht="15.75" thickBot="1" x14ac:dyDescent="0.3">
      <c r="A25" s="13"/>
      <c r="B25" s="242" t="s">
        <v>1122</v>
      </c>
      <c r="C25" s="242"/>
      <c r="D25" s="236">
        <v>42109</v>
      </c>
      <c r="E25" s="236">
        <v>42292</v>
      </c>
      <c r="F25" s="237">
        <v>4100</v>
      </c>
      <c r="G25" s="235" t="s">
        <v>1130</v>
      </c>
      <c r="H25" s="235" t="s">
        <v>1131</v>
      </c>
    </row>
    <row r="26" spans="1:8" ht="15.75" thickBot="1" x14ac:dyDescent="0.3">
      <c r="A26" s="13"/>
      <c r="B26" s="243" t="s">
        <v>1132</v>
      </c>
      <c r="C26" s="243"/>
      <c r="D26" s="139"/>
      <c r="E26" s="139"/>
      <c r="F26" s="238">
        <v>6000</v>
      </c>
      <c r="G26" s="79"/>
      <c r="H26" s="79"/>
    </row>
    <row r="27" spans="1:8" x14ac:dyDescent="0.25">
      <c r="A27" s="13"/>
      <c r="B27" s="47"/>
      <c r="C27" s="47"/>
      <c r="D27" s="47"/>
      <c r="E27" s="47"/>
      <c r="F27" s="47"/>
      <c r="G27" s="47"/>
      <c r="H27" s="47"/>
    </row>
    <row r="28" spans="1:8" ht="45" customHeight="1" x14ac:dyDescent="0.25">
      <c r="A28" s="13"/>
      <c r="B28" s="89" t="s">
        <v>1133</v>
      </c>
      <c r="C28" s="89"/>
      <c r="D28" s="89"/>
      <c r="E28" s="89"/>
      <c r="F28" s="89"/>
      <c r="G28" s="89"/>
      <c r="H28" s="89"/>
    </row>
    <row r="29" spans="1:8" x14ac:dyDescent="0.25">
      <c r="A29" s="13"/>
      <c r="B29" s="86" t="s">
        <v>1134</v>
      </c>
      <c r="C29" s="86"/>
      <c r="D29" s="86"/>
      <c r="E29" s="86"/>
      <c r="F29" s="86"/>
      <c r="G29" s="86"/>
      <c r="H29" s="86"/>
    </row>
    <row r="30" spans="1:8" ht="45" customHeight="1" x14ac:dyDescent="0.25">
      <c r="A30" s="13"/>
      <c r="B30" s="89" t="s">
        <v>1135</v>
      </c>
      <c r="C30" s="89"/>
      <c r="D30" s="89"/>
      <c r="E30" s="89"/>
      <c r="F30" s="89"/>
      <c r="G30" s="89"/>
      <c r="H30" s="89"/>
    </row>
  </sheetData>
  <mergeCells count="27">
    <mergeCell ref="B9:H9"/>
    <mergeCell ref="B10:H10"/>
    <mergeCell ref="B28:H28"/>
    <mergeCell ref="B29:H29"/>
    <mergeCell ref="B30:H30"/>
    <mergeCell ref="A1:A2"/>
    <mergeCell ref="B1:H1"/>
    <mergeCell ref="B2:H2"/>
    <mergeCell ref="B3:H3"/>
    <mergeCell ref="A4:A30"/>
    <mergeCell ref="B4:H4"/>
    <mergeCell ref="B5:H5"/>
    <mergeCell ref="B6:H6"/>
    <mergeCell ref="B7:H7"/>
    <mergeCell ref="B8:H8"/>
    <mergeCell ref="B20:G20"/>
    <mergeCell ref="B22:C22"/>
    <mergeCell ref="B23:C23"/>
    <mergeCell ref="B24:C24"/>
    <mergeCell ref="B25:C25"/>
    <mergeCell ref="B26:C26"/>
    <mergeCell ref="C12:G12"/>
    <mergeCell ref="B13:G13"/>
    <mergeCell ref="B15:C15"/>
    <mergeCell ref="B16:C16"/>
    <mergeCell ref="B17:C17"/>
    <mergeCell ref="B18:C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136</v>
      </c>
      <c r="B1" s="1" t="s">
        <v>1</v>
      </c>
    </row>
    <row r="2" spans="1:2" x14ac:dyDescent="0.25">
      <c r="A2" s="7"/>
      <c r="B2" s="1" t="s">
        <v>2</v>
      </c>
    </row>
    <row r="3" spans="1:2" ht="30" x14ac:dyDescent="0.25">
      <c r="A3" s="3" t="s">
        <v>1137</v>
      </c>
      <c r="B3" s="4"/>
    </row>
    <row r="4" spans="1:2" x14ac:dyDescent="0.25">
      <c r="A4" s="13" t="s">
        <v>1136</v>
      </c>
      <c r="B4" s="14" t="s">
        <v>1138</v>
      </c>
    </row>
    <row r="5" spans="1:2" ht="150" x14ac:dyDescent="0.25">
      <c r="A5" s="13"/>
      <c r="B5" s="4" t="s">
        <v>1139</v>
      </c>
    </row>
    <row r="6" spans="1:2" ht="45" x14ac:dyDescent="0.25">
      <c r="A6" s="13"/>
      <c r="B6" s="4" t="s">
        <v>1140</v>
      </c>
    </row>
    <row r="7" spans="1:2" x14ac:dyDescent="0.25">
      <c r="A7" s="13"/>
      <c r="B7" s="19"/>
    </row>
    <row r="8" spans="1:2" ht="45" x14ac:dyDescent="0.25">
      <c r="A8" s="13"/>
      <c r="B8" s="19" t="s">
        <v>1141</v>
      </c>
    </row>
    <row r="9" spans="1:2" x14ac:dyDescent="0.25">
      <c r="A9" s="13"/>
      <c r="B9" s="19" t="s">
        <v>1142</v>
      </c>
    </row>
    <row r="10" spans="1:2" x14ac:dyDescent="0.25">
      <c r="A10" s="13"/>
      <c r="B10" s="19"/>
    </row>
    <row r="11" spans="1:2" ht="60" x14ac:dyDescent="0.25">
      <c r="A11" s="13"/>
      <c r="B11" s="19" t="s">
        <v>1143</v>
      </c>
    </row>
    <row r="12" spans="1:2" x14ac:dyDescent="0.25">
      <c r="A12" s="13"/>
      <c r="B12" s="19"/>
    </row>
    <row r="13" spans="1:2" ht="90" x14ac:dyDescent="0.25">
      <c r="A13" s="13"/>
      <c r="B13" s="19" t="s">
        <v>1144</v>
      </c>
    </row>
    <row r="14" spans="1:2" ht="90" x14ac:dyDescent="0.25">
      <c r="A14" s="13"/>
      <c r="B14" s="19" t="s">
        <v>1145</v>
      </c>
    </row>
    <row r="15" spans="1:2" x14ac:dyDescent="0.25">
      <c r="A15" s="13"/>
      <c r="B15" s="4"/>
    </row>
    <row r="16" spans="1:2" x14ac:dyDescent="0.25">
      <c r="A16" s="13"/>
      <c r="B16" s="4"/>
    </row>
    <row r="17" spans="1:2" ht="60" x14ac:dyDescent="0.25">
      <c r="A17" s="13"/>
      <c r="B17" s="4" t="s">
        <v>1146</v>
      </c>
    </row>
    <row r="18" spans="1:2" x14ac:dyDescent="0.25">
      <c r="A18" s="13"/>
      <c r="B18" s="4"/>
    </row>
    <row r="19" spans="1:2" x14ac:dyDescent="0.25">
      <c r="A19" s="13"/>
      <c r="B19" s="4"/>
    </row>
  </sheetData>
  <mergeCells count="2">
    <mergeCell ref="A1:A2"/>
    <mergeCell ref="A4: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36.5703125" customWidth="1"/>
    <col min="3" max="3" width="20.5703125" customWidth="1"/>
    <col min="4" max="4" width="17.5703125" customWidth="1"/>
    <col min="5" max="5" width="16.7109375" customWidth="1"/>
    <col min="6" max="6" width="20.5703125" customWidth="1"/>
    <col min="7" max="7" width="17.5703125" customWidth="1"/>
    <col min="8" max="8" width="16.7109375" customWidth="1"/>
  </cols>
  <sheetData>
    <row r="1" spans="1:8" ht="15" customHeight="1" x14ac:dyDescent="0.25">
      <c r="A1" s="7" t="s">
        <v>1147</v>
      </c>
      <c r="B1" s="7" t="s">
        <v>1</v>
      </c>
      <c r="C1" s="7"/>
      <c r="D1" s="7"/>
      <c r="E1" s="7"/>
      <c r="F1" s="7"/>
      <c r="G1" s="7"/>
      <c r="H1" s="7"/>
    </row>
    <row r="2" spans="1:8" ht="15" customHeight="1" x14ac:dyDescent="0.25">
      <c r="A2" s="7"/>
      <c r="B2" s="7" t="s">
        <v>2</v>
      </c>
      <c r="C2" s="7"/>
      <c r="D2" s="7"/>
      <c r="E2" s="7"/>
      <c r="F2" s="7"/>
      <c r="G2" s="7"/>
      <c r="H2" s="7"/>
    </row>
    <row r="3" spans="1:8" ht="30" x14ac:dyDescent="0.25">
      <c r="A3" s="3" t="s">
        <v>1148</v>
      </c>
      <c r="B3" s="85"/>
      <c r="C3" s="85"/>
      <c r="D3" s="85"/>
      <c r="E3" s="85"/>
      <c r="F3" s="85"/>
      <c r="G3" s="85"/>
      <c r="H3" s="85"/>
    </row>
    <row r="4" spans="1:8" ht="15" customHeight="1" x14ac:dyDescent="0.25">
      <c r="A4" s="13" t="s">
        <v>1147</v>
      </c>
      <c r="B4" s="104" t="s">
        <v>1149</v>
      </c>
      <c r="C4" s="104"/>
      <c r="D4" s="104"/>
      <c r="E4" s="104"/>
      <c r="F4" s="104"/>
      <c r="G4" s="104"/>
      <c r="H4" s="104"/>
    </row>
    <row r="5" spans="1:8" ht="45" customHeight="1" x14ac:dyDescent="0.25">
      <c r="A5" s="13"/>
      <c r="B5" s="85" t="s">
        <v>1150</v>
      </c>
      <c r="C5" s="85"/>
      <c r="D5" s="85"/>
      <c r="E5" s="85"/>
      <c r="F5" s="85"/>
      <c r="G5" s="85"/>
      <c r="H5" s="85"/>
    </row>
    <row r="6" spans="1:8" ht="15" customHeight="1" x14ac:dyDescent="0.25">
      <c r="A6" s="13"/>
      <c r="B6" s="85" t="s">
        <v>1151</v>
      </c>
      <c r="C6" s="85"/>
      <c r="D6" s="85"/>
      <c r="E6" s="85"/>
      <c r="F6" s="85"/>
      <c r="G6" s="85"/>
      <c r="H6" s="85"/>
    </row>
    <row r="7" spans="1:8" x14ac:dyDescent="0.25">
      <c r="A7" s="13"/>
      <c r="B7" s="21"/>
      <c r="C7" s="21"/>
      <c r="D7" s="21"/>
      <c r="E7" s="21"/>
      <c r="F7" s="21"/>
      <c r="G7" s="21"/>
      <c r="H7" s="21"/>
    </row>
    <row r="8" spans="1:8" ht="15.75" thickBot="1" x14ac:dyDescent="0.3">
      <c r="A8" s="13"/>
      <c r="B8" s="66"/>
      <c r="C8" s="99">
        <v>2013</v>
      </c>
      <c r="D8" s="99"/>
      <c r="E8" s="99"/>
      <c r="F8" s="99">
        <v>2014</v>
      </c>
      <c r="G8" s="99"/>
      <c r="H8" s="99"/>
    </row>
    <row r="9" spans="1:8" x14ac:dyDescent="0.25">
      <c r="A9" s="13"/>
      <c r="B9" s="100"/>
      <c r="C9" s="92" t="s">
        <v>758</v>
      </c>
      <c r="D9" s="95" t="s">
        <v>759</v>
      </c>
      <c r="E9" s="95" t="s">
        <v>158</v>
      </c>
      <c r="F9" s="92" t="s">
        <v>758</v>
      </c>
      <c r="G9" s="95" t="s">
        <v>759</v>
      </c>
      <c r="H9" s="95" t="s">
        <v>158</v>
      </c>
    </row>
    <row r="10" spans="1:8" ht="15.75" thickBot="1" x14ac:dyDescent="0.3">
      <c r="A10" s="13"/>
      <c r="B10" s="100"/>
      <c r="C10" s="90" t="s">
        <v>760</v>
      </c>
      <c r="D10" s="99"/>
      <c r="E10" s="99"/>
      <c r="F10" s="90" t="s">
        <v>760</v>
      </c>
      <c r="G10" s="99"/>
      <c r="H10" s="99"/>
    </row>
    <row r="11" spans="1:8" x14ac:dyDescent="0.25">
      <c r="A11" s="13"/>
      <c r="B11" s="66"/>
      <c r="C11" s="95" t="s">
        <v>503</v>
      </c>
      <c r="D11" s="95"/>
      <c r="E11" s="95"/>
      <c r="F11" s="95" t="s">
        <v>503</v>
      </c>
      <c r="G11" s="95"/>
      <c r="H11" s="95"/>
    </row>
    <row r="12" spans="1:8" x14ac:dyDescent="0.25">
      <c r="A12" s="13"/>
      <c r="B12" s="73" t="s">
        <v>1152</v>
      </c>
      <c r="C12" s="30"/>
      <c r="D12" s="30"/>
      <c r="E12" s="30"/>
      <c r="F12" s="30"/>
      <c r="G12" s="30"/>
      <c r="H12" s="30"/>
    </row>
    <row r="13" spans="1:8" x14ac:dyDescent="0.25">
      <c r="A13" s="13"/>
      <c r="B13" s="76" t="s">
        <v>775</v>
      </c>
      <c r="C13" s="93">
        <v>2618</v>
      </c>
      <c r="D13" s="77">
        <v>525</v>
      </c>
      <c r="E13" s="93">
        <v>3143</v>
      </c>
      <c r="F13" s="93">
        <v>2932</v>
      </c>
      <c r="G13" s="77">
        <v>64</v>
      </c>
      <c r="H13" s="93">
        <v>2996</v>
      </c>
    </row>
    <row r="14" spans="1:8" x14ac:dyDescent="0.25">
      <c r="A14" s="13"/>
      <c r="B14" s="76" t="s">
        <v>1153</v>
      </c>
      <c r="C14" s="30"/>
      <c r="D14" s="30"/>
      <c r="E14" s="30"/>
      <c r="F14" s="30"/>
      <c r="G14" s="30"/>
      <c r="H14" s="30"/>
    </row>
    <row r="15" spans="1:8" x14ac:dyDescent="0.25">
      <c r="A15" s="13"/>
      <c r="B15" s="76" t="s">
        <v>1154</v>
      </c>
      <c r="C15" s="93">
        <v>5185</v>
      </c>
      <c r="D15" s="93">
        <v>5187</v>
      </c>
      <c r="E15" s="93">
        <v>10372</v>
      </c>
      <c r="F15" s="93">
        <v>5046</v>
      </c>
      <c r="G15" s="93">
        <v>5910</v>
      </c>
      <c r="H15" s="93">
        <v>10956</v>
      </c>
    </row>
    <row r="16" spans="1:8" x14ac:dyDescent="0.25">
      <c r="A16" s="13"/>
      <c r="B16" s="76" t="s">
        <v>1155</v>
      </c>
      <c r="C16" s="93">
        <v>34361</v>
      </c>
      <c r="D16" s="93">
        <v>11324</v>
      </c>
      <c r="E16" s="93">
        <v>45685</v>
      </c>
      <c r="F16" s="93">
        <v>34246</v>
      </c>
      <c r="G16" s="93">
        <v>12884</v>
      </c>
      <c r="H16" s="93">
        <v>47130</v>
      </c>
    </row>
    <row r="17" spans="1:8" ht="15.75" thickBot="1" x14ac:dyDescent="0.3">
      <c r="A17" s="13"/>
      <c r="B17" s="76" t="s">
        <v>1156</v>
      </c>
      <c r="C17" s="97">
        <v>20915</v>
      </c>
      <c r="D17" s="97">
        <v>2060</v>
      </c>
      <c r="E17" s="97">
        <v>22975</v>
      </c>
      <c r="F17" s="97">
        <v>14667</v>
      </c>
      <c r="G17" s="97">
        <v>2153</v>
      </c>
      <c r="H17" s="97">
        <v>16820</v>
      </c>
    </row>
    <row r="18" spans="1:8" ht="15.75" thickBot="1" x14ac:dyDescent="0.3">
      <c r="A18" s="13"/>
      <c r="B18" s="73" t="s">
        <v>1157</v>
      </c>
      <c r="C18" s="163">
        <v>63079</v>
      </c>
      <c r="D18" s="163">
        <v>19096</v>
      </c>
      <c r="E18" s="163">
        <v>82175</v>
      </c>
      <c r="F18" s="163">
        <v>56891</v>
      </c>
      <c r="G18" s="163">
        <v>21011</v>
      </c>
      <c r="H18" s="163">
        <v>77902</v>
      </c>
    </row>
    <row r="19" spans="1:8" x14ac:dyDescent="0.25">
      <c r="A19" s="13"/>
      <c r="B19" s="73" t="s">
        <v>1158</v>
      </c>
      <c r="C19" s="121"/>
      <c r="D19" s="121"/>
      <c r="E19" s="121"/>
      <c r="F19" s="121"/>
      <c r="G19" s="121"/>
      <c r="H19" s="121"/>
    </row>
    <row r="20" spans="1:8" x14ac:dyDescent="0.25">
      <c r="A20" s="13"/>
      <c r="B20" s="76" t="s">
        <v>775</v>
      </c>
      <c r="C20" s="77">
        <v>313</v>
      </c>
      <c r="D20" s="77">
        <v>105</v>
      </c>
      <c r="E20" s="77">
        <v>418</v>
      </c>
      <c r="F20" s="77">
        <v>228</v>
      </c>
      <c r="G20" s="77">
        <v>120</v>
      </c>
      <c r="H20" s="77">
        <v>348</v>
      </c>
    </row>
    <row r="21" spans="1:8" x14ac:dyDescent="0.25">
      <c r="A21" s="13"/>
      <c r="B21" s="76" t="s">
        <v>1153</v>
      </c>
      <c r="C21" s="30"/>
      <c r="D21" s="30"/>
      <c r="E21" s="30"/>
      <c r="F21" s="30"/>
      <c r="G21" s="30"/>
      <c r="H21" s="30"/>
    </row>
    <row r="22" spans="1:8" x14ac:dyDescent="0.25">
      <c r="A22" s="13"/>
      <c r="B22" s="76" t="s">
        <v>1154</v>
      </c>
      <c r="C22" s="77">
        <v>657</v>
      </c>
      <c r="D22" s="77">
        <v>936</v>
      </c>
      <c r="E22" s="93">
        <v>1593</v>
      </c>
      <c r="F22" s="77">
        <v>885</v>
      </c>
      <c r="G22" s="93">
        <v>1021</v>
      </c>
      <c r="H22" s="93">
        <v>1906</v>
      </c>
    </row>
    <row r="23" spans="1:8" x14ac:dyDescent="0.25">
      <c r="A23" s="13"/>
      <c r="B23" s="76" t="s">
        <v>1155</v>
      </c>
      <c r="C23" s="77">
        <v>143</v>
      </c>
      <c r="D23" s="93">
        <v>1148</v>
      </c>
      <c r="E23" s="93">
        <v>1291</v>
      </c>
      <c r="F23" s="77">
        <v>92</v>
      </c>
      <c r="G23" s="93">
        <v>1191</v>
      </c>
      <c r="H23" s="93">
        <v>1283</v>
      </c>
    </row>
    <row r="24" spans="1:8" ht="15.75" thickBot="1" x14ac:dyDescent="0.3">
      <c r="A24" s="13"/>
      <c r="B24" s="76" t="s">
        <v>1156</v>
      </c>
      <c r="C24" s="78">
        <v>78</v>
      </c>
      <c r="D24" s="78">
        <v>39</v>
      </c>
      <c r="E24" s="78">
        <v>117</v>
      </c>
      <c r="F24" s="78">
        <v>45</v>
      </c>
      <c r="G24" s="78">
        <v>28</v>
      </c>
      <c r="H24" s="78">
        <v>73</v>
      </c>
    </row>
    <row r="25" spans="1:8" ht="15.75" thickBot="1" x14ac:dyDescent="0.3">
      <c r="A25" s="13"/>
      <c r="B25" s="73" t="s">
        <v>1159</v>
      </c>
      <c r="C25" s="163">
        <v>1191</v>
      </c>
      <c r="D25" s="163">
        <v>2228</v>
      </c>
      <c r="E25" s="163">
        <v>3419</v>
      </c>
      <c r="F25" s="163">
        <v>1250</v>
      </c>
      <c r="G25" s="163">
        <v>2360</v>
      </c>
      <c r="H25" s="163">
        <v>3610</v>
      </c>
    </row>
    <row r="26" spans="1:8" x14ac:dyDescent="0.25">
      <c r="A26" s="13"/>
      <c r="B26" s="73" t="s">
        <v>1160</v>
      </c>
      <c r="C26" s="121"/>
      <c r="D26" s="121"/>
      <c r="E26" s="121"/>
      <c r="F26" s="121"/>
      <c r="G26" s="121"/>
      <c r="H26" s="121"/>
    </row>
    <row r="27" spans="1:8" x14ac:dyDescent="0.25">
      <c r="A27" s="13"/>
      <c r="B27" s="76" t="s">
        <v>775</v>
      </c>
      <c r="C27" s="93">
        <v>2931</v>
      </c>
      <c r="D27" s="77">
        <v>630</v>
      </c>
      <c r="E27" s="93">
        <v>3561</v>
      </c>
      <c r="F27" s="93">
        <v>3160</v>
      </c>
      <c r="G27" s="77">
        <v>184</v>
      </c>
      <c r="H27" s="93">
        <v>3344</v>
      </c>
    </row>
    <row r="28" spans="1:8" x14ac:dyDescent="0.25">
      <c r="A28" s="13"/>
      <c r="B28" s="76" t="s">
        <v>1153</v>
      </c>
      <c r="C28" s="30"/>
      <c r="D28" s="30"/>
      <c r="E28" s="30"/>
      <c r="F28" s="30"/>
      <c r="G28" s="30"/>
      <c r="H28" s="30"/>
    </row>
    <row r="29" spans="1:8" x14ac:dyDescent="0.25">
      <c r="A29" s="13"/>
      <c r="B29" s="76" t="s">
        <v>1154</v>
      </c>
      <c r="C29" s="93">
        <v>5842</v>
      </c>
      <c r="D29" s="93">
        <v>6123</v>
      </c>
      <c r="E29" s="93">
        <v>11965</v>
      </c>
      <c r="F29" s="93">
        <v>5931</v>
      </c>
      <c r="G29" s="93">
        <v>6931</v>
      </c>
      <c r="H29" s="93">
        <v>12862</v>
      </c>
    </row>
    <row r="30" spans="1:8" x14ac:dyDescent="0.25">
      <c r="A30" s="13"/>
      <c r="B30" s="76" t="s">
        <v>1155</v>
      </c>
      <c r="C30" s="93">
        <v>34504</v>
      </c>
      <c r="D30" s="93">
        <v>12472</v>
      </c>
      <c r="E30" s="93">
        <v>46976</v>
      </c>
      <c r="F30" s="93">
        <v>34338</v>
      </c>
      <c r="G30" s="93">
        <v>14075</v>
      </c>
      <c r="H30" s="93">
        <v>48413</v>
      </c>
    </row>
    <row r="31" spans="1:8" ht="15.75" thickBot="1" x14ac:dyDescent="0.3">
      <c r="A31" s="13"/>
      <c r="B31" s="76" t="s">
        <v>1156</v>
      </c>
      <c r="C31" s="97">
        <v>20993</v>
      </c>
      <c r="D31" s="97">
        <v>2099</v>
      </c>
      <c r="E31" s="97">
        <v>23092</v>
      </c>
      <c r="F31" s="97">
        <v>14712</v>
      </c>
      <c r="G31" s="97">
        <v>2181</v>
      </c>
      <c r="H31" s="97">
        <v>16893</v>
      </c>
    </row>
    <row r="32" spans="1:8" ht="15.75" thickBot="1" x14ac:dyDescent="0.3">
      <c r="A32" s="13"/>
      <c r="B32" s="73" t="s">
        <v>1161</v>
      </c>
      <c r="C32" s="94">
        <v>64270</v>
      </c>
      <c r="D32" s="94">
        <v>21324</v>
      </c>
      <c r="E32" s="94">
        <v>85594</v>
      </c>
      <c r="F32" s="94">
        <v>58141</v>
      </c>
      <c r="G32" s="94">
        <v>23371</v>
      </c>
      <c r="H32" s="94">
        <v>81512</v>
      </c>
    </row>
    <row r="33" spans="1:8" ht="75" customHeight="1" thickTop="1" x14ac:dyDescent="0.25">
      <c r="A33" s="13"/>
      <c r="B33" s="89" t="s">
        <v>1162</v>
      </c>
      <c r="C33" s="89"/>
      <c r="D33" s="89"/>
      <c r="E33" s="89"/>
      <c r="F33" s="89"/>
      <c r="G33" s="89"/>
      <c r="H33" s="89"/>
    </row>
    <row r="34" spans="1:8" ht="30" customHeight="1" x14ac:dyDescent="0.25">
      <c r="A34" s="13"/>
      <c r="B34" s="89" t="s">
        <v>1163</v>
      </c>
      <c r="C34" s="89"/>
      <c r="D34" s="89"/>
      <c r="E34" s="89"/>
      <c r="F34" s="89"/>
      <c r="G34" s="89"/>
      <c r="H34" s="89"/>
    </row>
    <row r="35" spans="1:8" x14ac:dyDescent="0.25">
      <c r="A35" s="13"/>
      <c r="B35" s="85"/>
      <c r="C35" s="85"/>
      <c r="D35" s="85"/>
      <c r="E35" s="85"/>
      <c r="F35" s="85"/>
      <c r="G35" s="85"/>
      <c r="H35" s="85"/>
    </row>
  </sheetData>
  <mergeCells count="20">
    <mergeCell ref="B33:H33"/>
    <mergeCell ref="B34:H34"/>
    <mergeCell ref="B35:H35"/>
    <mergeCell ref="C11:E11"/>
    <mergeCell ref="F11:H11"/>
    <mergeCell ref="A1:A2"/>
    <mergeCell ref="B1:H1"/>
    <mergeCell ref="B2:H2"/>
    <mergeCell ref="B3:H3"/>
    <mergeCell ref="A4:A35"/>
    <mergeCell ref="B4:H4"/>
    <mergeCell ref="B5:H5"/>
    <mergeCell ref="B6:H6"/>
    <mergeCell ref="C8:E8"/>
    <mergeCell ref="F8:H8"/>
    <mergeCell ref="B9:B10"/>
    <mergeCell ref="D9:D10"/>
    <mergeCell ref="E9:E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2</v>
      </c>
      <c r="B1" s="7" t="s">
        <v>2</v>
      </c>
      <c r="C1" s="7" t="s">
        <v>27</v>
      </c>
    </row>
    <row r="2" spans="1:3" ht="30" x14ac:dyDescent="0.25">
      <c r="A2" s="1" t="s">
        <v>73</v>
      </c>
      <c r="B2" s="7"/>
      <c r="C2" s="7"/>
    </row>
    <row r="3" spans="1:3" ht="30" x14ac:dyDescent="0.25">
      <c r="A3" s="3" t="s">
        <v>74</v>
      </c>
      <c r="B3" s="4"/>
      <c r="C3" s="4"/>
    </row>
    <row r="4" spans="1:3" x14ac:dyDescent="0.25">
      <c r="A4" s="2" t="s">
        <v>75</v>
      </c>
      <c r="B4" s="9">
        <v>42</v>
      </c>
      <c r="C4" s="9">
        <v>76</v>
      </c>
    </row>
    <row r="5" spans="1:3" ht="30" x14ac:dyDescent="0.25">
      <c r="A5" s="2" t="s">
        <v>76</v>
      </c>
      <c r="B5" s="4">
        <v>16</v>
      </c>
      <c r="C5" s="4">
        <v>282</v>
      </c>
    </row>
    <row r="6" spans="1:3" x14ac:dyDescent="0.25">
      <c r="A6" s="2" t="s">
        <v>77</v>
      </c>
      <c r="B6" s="4">
        <v>872</v>
      </c>
      <c r="C6" s="4">
        <v>810</v>
      </c>
    </row>
    <row r="7" spans="1:3" ht="30" x14ac:dyDescent="0.25">
      <c r="A7" s="2" t="s">
        <v>78</v>
      </c>
      <c r="B7" s="10">
        <v>0.3</v>
      </c>
      <c r="C7" s="10">
        <v>0.3</v>
      </c>
    </row>
    <row r="8" spans="1:3" x14ac:dyDescent="0.25">
      <c r="A8" s="2" t="s">
        <v>79</v>
      </c>
      <c r="B8" s="6">
        <v>1076</v>
      </c>
      <c r="C8" s="6">
        <v>397655</v>
      </c>
    </row>
    <row r="9" spans="1:3" x14ac:dyDescent="0.25">
      <c r="A9" s="2" t="s">
        <v>80</v>
      </c>
      <c r="B9" s="6">
        <v>3533149631</v>
      </c>
      <c r="C9" s="6">
        <v>2396785994</v>
      </c>
    </row>
    <row r="10" spans="1:3" x14ac:dyDescent="0.25">
      <c r="A10" s="2" t="s">
        <v>81</v>
      </c>
      <c r="B10" s="4">
        <v>568</v>
      </c>
      <c r="C10" s="4">
        <v>382</v>
      </c>
    </row>
    <row r="11" spans="1:3" x14ac:dyDescent="0.25">
      <c r="A11" s="2" t="s">
        <v>82</v>
      </c>
      <c r="B11" s="9">
        <v>4</v>
      </c>
      <c r="C11" s="9">
        <v>2</v>
      </c>
    </row>
    <row r="12" spans="1:3" x14ac:dyDescent="0.25">
      <c r="A12" s="2" t="s">
        <v>83</v>
      </c>
      <c r="B12" s="4"/>
      <c r="C12" s="4"/>
    </row>
    <row r="13" spans="1:3" x14ac:dyDescent="0.25">
      <c r="A13" s="3" t="s">
        <v>84</v>
      </c>
      <c r="B13" s="4"/>
      <c r="C13" s="4"/>
    </row>
    <row r="14" spans="1:3" ht="30" x14ac:dyDescent="0.25">
      <c r="A14" s="2" t="s">
        <v>85</v>
      </c>
      <c r="B14" s="10">
        <v>0.3</v>
      </c>
      <c r="C14" s="10">
        <v>0.3</v>
      </c>
    </row>
    <row r="15" spans="1:3" x14ac:dyDescent="0.25">
      <c r="A15" s="2" t="s">
        <v>86</v>
      </c>
      <c r="B15" s="6">
        <v>25000000</v>
      </c>
      <c r="C15" s="6">
        <v>25000000</v>
      </c>
    </row>
    <row r="16" spans="1:3" x14ac:dyDescent="0.25">
      <c r="A16" s="2" t="s">
        <v>87</v>
      </c>
      <c r="B16" s="4"/>
      <c r="C16" s="4"/>
    </row>
    <row r="17" spans="1:3" x14ac:dyDescent="0.25">
      <c r="A17" s="3" t="s">
        <v>84</v>
      </c>
      <c r="B17" s="4"/>
      <c r="C17" s="4"/>
    </row>
    <row r="18" spans="1:3" ht="30" x14ac:dyDescent="0.25">
      <c r="A18" s="2" t="s">
        <v>85</v>
      </c>
      <c r="B18" s="9">
        <v>5</v>
      </c>
      <c r="C18" s="9">
        <v>5</v>
      </c>
    </row>
    <row r="19" spans="1:3" x14ac:dyDescent="0.25">
      <c r="A19" s="2" t="s">
        <v>86</v>
      </c>
      <c r="B19" s="6">
        <v>270000000</v>
      </c>
      <c r="C19" s="6">
        <v>270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4" width="8.140625" customWidth="1"/>
  </cols>
  <sheetData>
    <row r="1" spans="1:4" ht="15" customHeight="1" x14ac:dyDescent="0.25">
      <c r="A1" s="7" t="s">
        <v>1164</v>
      </c>
      <c r="B1" s="7" t="s">
        <v>1</v>
      </c>
      <c r="C1" s="7"/>
      <c r="D1" s="7"/>
    </row>
    <row r="2" spans="1:4" ht="15" customHeight="1" x14ac:dyDescent="0.25">
      <c r="A2" s="7"/>
      <c r="B2" s="7" t="s">
        <v>2</v>
      </c>
      <c r="C2" s="7"/>
      <c r="D2" s="7"/>
    </row>
    <row r="3" spans="1:4" ht="30" x14ac:dyDescent="0.25">
      <c r="A3" s="3" t="s">
        <v>1165</v>
      </c>
      <c r="B3" s="85"/>
      <c r="C3" s="85"/>
      <c r="D3" s="85"/>
    </row>
    <row r="4" spans="1:4" ht="26.25" x14ac:dyDescent="0.25">
      <c r="A4" s="13" t="s">
        <v>1164</v>
      </c>
      <c r="B4" s="73" t="s">
        <v>1166</v>
      </c>
      <c r="C4" s="21"/>
      <c r="D4" s="21"/>
    </row>
    <row r="5" spans="1:4" ht="25.5" customHeight="1" x14ac:dyDescent="0.25">
      <c r="A5" s="13"/>
      <c r="B5" s="101" t="s">
        <v>1167</v>
      </c>
      <c r="C5" s="101"/>
      <c r="D5" s="101"/>
    </row>
    <row r="6" spans="1:4" x14ac:dyDescent="0.25">
      <c r="A6" s="13"/>
      <c r="B6" s="21"/>
      <c r="C6" s="21"/>
      <c r="D6" s="21"/>
    </row>
    <row r="7" spans="1:4" ht="15.75" thickBot="1" x14ac:dyDescent="0.3">
      <c r="A7" s="13"/>
      <c r="B7" s="66"/>
      <c r="C7" s="90">
        <v>2013</v>
      </c>
      <c r="D7" s="90">
        <v>2014</v>
      </c>
    </row>
    <row r="8" spans="1:4" x14ac:dyDescent="0.25">
      <c r="A8" s="13"/>
      <c r="B8" s="66"/>
      <c r="C8" s="95" t="s">
        <v>503</v>
      </c>
      <c r="D8" s="95"/>
    </row>
    <row r="9" spans="1:4" ht="26.25" x14ac:dyDescent="0.25">
      <c r="A9" s="13"/>
      <c r="B9" s="76" t="s">
        <v>1168</v>
      </c>
      <c r="C9" s="166">
        <v>4738</v>
      </c>
      <c r="D9" s="166">
        <v>5053</v>
      </c>
    </row>
    <row r="10" spans="1:4" ht="26.25" x14ac:dyDescent="0.25">
      <c r="A10" s="13"/>
      <c r="B10" s="76" t="s">
        <v>1169</v>
      </c>
      <c r="C10" s="30"/>
      <c r="D10" s="30"/>
    </row>
    <row r="11" spans="1:4" x14ac:dyDescent="0.25">
      <c r="A11" s="13"/>
      <c r="B11" s="76" t="s">
        <v>1170</v>
      </c>
      <c r="C11" s="93">
        <v>2607</v>
      </c>
      <c r="D11" s="93">
        <v>5288</v>
      </c>
    </row>
    <row r="12" spans="1:4" ht="26.25" x14ac:dyDescent="0.25">
      <c r="A12" s="13"/>
      <c r="B12" s="76" t="s">
        <v>1171</v>
      </c>
      <c r="C12" s="244">
        <v>2.2200000000000001E-2</v>
      </c>
      <c r="D12" s="244">
        <v>1.83E-2</v>
      </c>
    </row>
    <row r="13" spans="1:4" x14ac:dyDescent="0.25">
      <c r="A13" s="13"/>
      <c r="B13" s="76" t="s">
        <v>1172</v>
      </c>
      <c r="C13" s="244">
        <v>2.9000000000000001E-2</v>
      </c>
      <c r="D13" s="244">
        <v>2.7199999999999998E-2</v>
      </c>
    </row>
    <row r="14" spans="1:4" x14ac:dyDescent="0.25">
      <c r="A14" s="13"/>
      <c r="B14" s="76" t="s">
        <v>1173</v>
      </c>
      <c r="C14" s="30"/>
      <c r="D14" s="30"/>
    </row>
    <row r="15" spans="1:4" x14ac:dyDescent="0.25">
      <c r="A15" s="13"/>
      <c r="B15" s="76" t="s">
        <v>1174</v>
      </c>
      <c r="C15" s="93">
        <v>2021</v>
      </c>
      <c r="D15" s="93">
        <v>5232</v>
      </c>
    </row>
    <row r="16" spans="1:4" x14ac:dyDescent="0.25">
      <c r="A16" s="13"/>
      <c r="B16" s="76" t="s">
        <v>1175</v>
      </c>
      <c r="C16" s="93">
        <v>1964</v>
      </c>
      <c r="D16" s="93">
        <v>5033</v>
      </c>
    </row>
    <row r="17" spans="1:4" x14ac:dyDescent="0.25">
      <c r="A17" s="13"/>
      <c r="B17" s="76" t="s">
        <v>1176</v>
      </c>
      <c r="C17" s="93">
        <v>2645</v>
      </c>
      <c r="D17" s="93">
        <v>5318</v>
      </c>
    </row>
    <row r="18" spans="1:4" x14ac:dyDescent="0.25">
      <c r="A18" s="13"/>
      <c r="B18" s="76" t="s">
        <v>1177</v>
      </c>
      <c r="C18" s="93">
        <v>3464</v>
      </c>
      <c r="D18" s="93">
        <v>5974</v>
      </c>
    </row>
    <row r="19" spans="1:4" x14ac:dyDescent="0.25">
      <c r="A19" s="13"/>
      <c r="B19" s="76" t="s">
        <v>1178</v>
      </c>
      <c r="C19" s="93">
        <v>3257</v>
      </c>
      <c r="D19" s="93">
        <v>4315</v>
      </c>
    </row>
    <row r="20" spans="1:4" x14ac:dyDescent="0.25">
      <c r="A20" s="13"/>
      <c r="B20" s="76" t="s">
        <v>1179</v>
      </c>
      <c r="C20" s="93">
        <v>1858</v>
      </c>
      <c r="D20" s="93">
        <v>5472</v>
      </c>
    </row>
    <row r="21" spans="1:4" x14ac:dyDescent="0.25">
      <c r="A21" s="13"/>
      <c r="B21" s="76" t="s">
        <v>1180</v>
      </c>
      <c r="C21" s="93">
        <v>1314</v>
      </c>
      <c r="D21" s="93">
        <v>5611</v>
      </c>
    </row>
    <row r="22" spans="1:4" x14ac:dyDescent="0.25">
      <c r="A22" s="13"/>
      <c r="B22" s="76" t="s">
        <v>1181</v>
      </c>
      <c r="C22" s="93">
        <v>2286</v>
      </c>
      <c r="D22" s="93">
        <v>6414</v>
      </c>
    </row>
    <row r="23" spans="1:4" x14ac:dyDescent="0.25">
      <c r="A23" s="13"/>
      <c r="B23" s="76" t="s">
        <v>1182</v>
      </c>
      <c r="C23" s="93">
        <v>2372</v>
      </c>
      <c r="D23" s="93">
        <v>5098</v>
      </c>
    </row>
    <row r="24" spans="1:4" x14ac:dyDescent="0.25">
      <c r="A24" s="13"/>
      <c r="B24" s="76" t="s">
        <v>1183</v>
      </c>
      <c r="C24" s="93">
        <v>2463</v>
      </c>
      <c r="D24" s="93">
        <v>5575</v>
      </c>
    </row>
    <row r="25" spans="1:4" x14ac:dyDescent="0.25">
      <c r="A25" s="13"/>
      <c r="B25" s="76" t="s">
        <v>1184</v>
      </c>
      <c r="C25" s="93">
        <v>4404</v>
      </c>
      <c r="D25" s="93">
        <v>4899</v>
      </c>
    </row>
    <row r="26" spans="1:4" ht="51" customHeight="1" x14ac:dyDescent="0.25">
      <c r="A26" s="13"/>
      <c r="B26" s="101" t="s">
        <v>1185</v>
      </c>
      <c r="C26" s="101"/>
      <c r="D26" s="101"/>
    </row>
  </sheetData>
  <mergeCells count="8">
    <mergeCell ref="B5:D5"/>
    <mergeCell ref="C8:D8"/>
    <mergeCell ref="B26:D26"/>
    <mergeCell ref="A1:A2"/>
    <mergeCell ref="B1:D1"/>
    <mergeCell ref="B2:D2"/>
    <mergeCell ref="B3:D3"/>
    <mergeCell ref="A4:A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2" width="2.42578125" bestFit="1" customWidth="1"/>
    <col min="4" max="4" width="23.140625" customWidth="1"/>
    <col min="5" max="5" width="8.42578125" customWidth="1"/>
    <col min="6" max="6" width="11.28515625" customWidth="1"/>
    <col min="7" max="7" width="8.140625" customWidth="1"/>
    <col min="8" max="8" width="22.140625" customWidth="1"/>
    <col min="9" max="9" width="36.5703125" bestFit="1" customWidth="1"/>
    <col min="10" max="10" width="11.85546875" customWidth="1"/>
    <col min="11" max="11" width="36.42578125" customWidth="1"/>
  </cols>
  <sheetData>
    <row r="1" spans="1:11" ht="15" customHeight="1" x14ac:dyDescent="0.25">
      <c r="A1" s="7" t="s">
        <v>118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187</v>
      </c>
      <c r="B3" s="85"/>
      <c r="C3" s="85"/>
      <c r="D3" s="85"/>
      <c r="E3" s="85"/>
      <c r="F3" s="85"/>
      <c r="G3" s="85"/>
      <c r="H3" s="85"/>
      <c r="I3" s="85"/>
      <c r="J3" s="85"/>
      <c r="K3" s="85"/>
    </row>
    <row r="4" spans="1:11" x14ac:dyDescent="0.25">
      <c r="A4" s="13" t="s">
        <v>1186</v>
      </c>
      <c r="B4" s="222" t="s">
        <v>1188</v>
      </c>
      <c r="C4" s="222"/>
      <c r="D4" s="222"/>
      <c r="E4" s="222"/>
      <c r="F4" s="222"/>
      <c r="G4" s="222"/>
      <c r="H4" s="222"/>
      <c r="I4" s="222"/>
      <c r="J4" s="222"/>
      <c r="K4" s="222"/>
    </row>
    <row r="5" spans="1:11" x14ac:dyDescent="0.25">
      <c r="A5" s="13"/>
      <c r="B5" s="224" t="s">
        <v>1189</v>
      </c>
      <c r="C5" s="224"/>
      <c r="D5" s="224"/>
      <c r="E5" s="224"/>
      <c r="F5" s="224"/>
      <c r="G5" s="224"/>
      <c r="H5" s="224"/>
      <c r="I5" s="224"/>
      <c r="J5" s="224"/>
      <c r="K5" s="224"/>
    </row>
    <row r="6" spans="1:11" x14ac:dyDescent="0.25">
      <c r="A6" s="13"/>
      <c r="B6" s="224" t="s">
        <v>1190</v>
      </c>
      <c r="C6" s="224"/>
      <c r="D6" s="224"/>
      <c r="E6" s="224"/>
      <c r="F6" s="224"/>
      <c r="G6" s="224"/>
      <c r="H6" s="224"/>
      <c r="I6" s="224"/>
      <c r="J6" s="224"/>
      <c r="K6" s="224"/>
    </row>
    <row r="7" spans="1:11" x14ac:dyDescent="0.25">
      <c r="A7" s="13"/>
      <c r="B7" s="85"/>
      <c r="C7" s="85"/>
      <c r="D7" s="85"/>
      <c r="E7" s="85"/>
      <c r="F7" s="85"/>
      <c r="G7" s="85"/>
      <c r="H7" s="85"/>
      <c r="I7" s="85"/>
      <c r="J7" s="85"/>
      <c r="K7" s="85"/>
    </row>
    <row r="8" spans="1:11" ht="17.25" x14ac:dyDescent="0.25">
      <c r="A8" s="13"/>
      <c r="B8" s="21"/>
      <c r="C8" s="21"/>
      <c r="D8" s="21"/>
      <c r="E8" s="21"/>
      <c r="F8" s="21"/>
      <c r="G8" s="21"/>
      <c r="H8" s="245"/>
      <c r="I8" s="21"/>
      <c r="J8" s="21"/>
      <c r="K8" s="21"/>
    </row>
    <row r="9" spans="1:11" ht="15" customHeight="1" x14ac:dyDescent="0.25">
      <c r="A9" s="13"/>
      <c r="B9" s="68" t="s">
        <v>1191</v>
      </c>
      <c r="C9" s="68"/>
      <c r="D9" s="68"/>
      <c r="E9" s="68"/>
      <c r="F9" s="68"/>
      <c r="G9" s="68"/>
      <c r="H9" s="68"/>
      <c r="I9" s="68"/>
      <c r="J9" s="68"/>
      <c r="K9" s="68"/>
    </row>
    <row r="10" spans="1:11" ht="25.5" thickBot="1" x14ac:dyDescent="0.3">
      <c r="A10" s="13"/>
      <c r="B10" s="254" t="s">
        <v>967</v>
      </c>
      <c r="C10" s="254"/>
      <c r="D10" s="246" t="s">
        <v>1192</v>
      </c>
      <c r="E10" s="246" t="s">
        <v>970</v>
      </c>
      <c r="F10" s="246" t="s">
        <v>971</v>
      </c>
      <c r="G10" s="246" t="s">
        <v>1193</v>
      </c>
      <c r="H10" s="246" t="s">
        <v>1194</v>
      </c>
      <c r="I10" s="246" t="s">
        <v>1195</v>
      </c>
      <c r="J10" s="246" t="s">
        <v>973</v>
      </c>
      <c r="K10" s="246" t="s">
        <v>1121</v>
      </c>
    </row>
    <row r="11" spans="1:11" ht="16.5" thickTop="1" thickBot="1" x14ac:dyDescent="0.3">
      <c r="A11" s="13"/>
      <c r="B11" s="255" t="s">
        <v>1196</v>
      </c>
      <c r="C11" s="255"/>
      <c r="D11" s="255"/>
      <c r="E11" s="255"/>
      <c r="F11" s="255"/>
      <c r="G11" s="255"/>
      <c r="H11" s="255"/>
      <c r="I11" s="255"/>
      <c r="J11" s="255"/>
      <c r="K11" s="255"/>
    </row>
    <row r="12" spans="1:11" ht="18" thickTop="1" x14ac:dyDescent="0.25">
      <c r="A12" s="13"/>
      <c r="B12" s="256" t="s">
        <v>1197</v>
      </c>
      <c r="C12" s="256"/>
      <c r="D12" s="247" t="s">
        <v>1198</v>
      </c>
      <c r="E12" s="248">
        <v>41738</v>
      </c>
      <c r="F12" s="249">
        <v>42064</v>
      </c>
      <c r="G12" s="250" t="s">
        <v>1199</v>
      </c>
      <c r="H12" s="250">
        <v>311</v>
      </c>
      <c r="I12" s="250" t="s">
        <v>1200</v>
      </c>
      <c r="J12" s="247" t="s">
        <v>1201</v>
      </c>
      <c r="K12" s="247" t="s">
        <v>1202</v>
      </c>
    </row>
    <row r="13" spans="1:11" ht="17.25" x14ac:dyDescent="0.25">
      <c r="A13" s="13"/>
      <c r="B13" s="116" t="s">
        <v>1197</v>
      </c>
      <c r="C13" s="116"/>
      <c r="D13" s="107" t="s">
        <v>1198</v>
      </c>
      <c r="E13" s="251">
        <v>41794</v>
      </c>
      <c r="F13" s="252">
        <v>42095</v>
      </c>
      <c r="G13" s="253" t="s">
        <v>1199</v>
      </c>
      <c r="H13" s="253">
        <v>223</v>
      </c>
      <c r="I13" s="253" t="s">
        <v>1203</v>
      </c>
      <c r="J13" s="107" t="s">
        <v>1201</v>
      </c>
      <c r="K13" s="107" t="s">
        <v>1202</v>
      </c>
    </row>
    <row r="14" spans="1:11" ht="17.25" x14ac:dyDescent="0.25">
      <c r="A14" s="13"/>
      <c r="B14" s="116" t="s">
        <v>1197</v>
      </c>
      <c r="C14" s="116"/>
      <c r="D14" s="107" t="s">
        <v>1198</v>
      </c>
      <c r="E14" s="251">
        <v>41953</v>
      </c>
      <c r="F14" s="252">
        <v>42125</v>
      </c>
      <c r="G14" s="253" t="s">
        <v>1199</v>
      </c>
      <c r="H14" s="253">
        <v>384</v>
      </c>
      <c r="I14" s="253" t="s">
        <v>1204</v>
      </c>
      <c r="J14" s="107" t="s">
        <v>1205</v>
      </c>
      <c r="K14" s="107" t="s">
        <v>1206</v>
      </c>
    </row>
    <row r="15" spans="1:11" ht="17.25" x14ac:dyDescent="0.25">
      <c r="A15" s="13"/>
      <c r="B15" s="116" t="s">
        <v>1197</v>
      </c>
      <c r="C15" s="116"/>
      <c r="D15" s="107" t="s">
        <v>1207</v>
      </c>
      <c r="E15" s="251">
        <v>41957</v>
      </c>
      <c r="F15" s="252">
        <v>42036</v>
      </c>
      <c r="G15" s="253" t="s">
        <v>1199</v>
      </c>
      <c r="H15" s="253">
        <v>142</v>
      </c>
      <c r="I15" s="253" t="s">
        <v>572</v>
      </c>
      <c r="J15" s="107" t="s">
        <v>1208</v>
      </c>
      <c r="K15" s="107" t="s">
        <v>1206</v>
      </c>
    </row>
    <row r="16" spans="1:11" ht="17.25" x14ac:dyDescent="0.25">
      <c r="A16" s="13"/>
      <c r="B16" s="116" t="s">
        <v>1197</v>
      </c>
      <c r="C16" s="116"/>
      <c r="D16" s="107" t="s">
        <v>1198</v>
      </c>
      <c r="E16" s="251">
        <v>41961</v>
      </c>
      <c r="F16" s="252">
        <v>42036</v>
      </c>
      <c r="G16" s="253" t="s">
        <v>1199</v>
      </c>
      <c r="H16" s="253">
        <v>148</v>
      </c>
      <c r="I16" s="253" t="s">
        <v>1209</v>
      </c>
      <c r="J16" s="107" t="s">
        <v>1210</v>
      </c>
      <c r="K16" s="107" t="s">
        <v>1206</v>
      </c>
    </row>
    <row r="17" spans="1:11" ht="17.25" x14ac:dyDescent="0.25">
      <c r="A17" s="13"/>
      <c r="B17" s="116" t="s">
        <v>1197</v>
      </c>
      <c r="C17" s="116"/>
      <c r="D17" s="107" t="s">
        <v>1198</v>
      </c>
      <c r="E17" s="251">
        <v>41964</v>
      </c>
      <c r="F17" s="252">
        <v>42036</v>
      </c>
      <c r="G17" s="253" t="s">
        <v>1199</v>
      </c>
      <c r="H17" s="253">
        <v>126</v>
      </c>
      <c r="I17" s="253" t="s">
        <v>572</v>
      </c>
      <c r="J17" s="107" t="s">
        <v>1208</v>
      </c>
      <c r="K17" s="107" t="s">
        <v>1206</v>
      </c>
    </row>
    <row r="18" spans="1:11" ht="17.25" x14ac:dyDescent="0.25">
      <c r="A18" s="13"/>
      <c r="B18" s="116" t="s">
        <v>1197</v>
      </c>
      <c r="C18" s="116"/>
      <c r="D18" s="107" t="s">
        <v>1198</v>
      </c>
      <c r="E18" s="251">
        <v>41977</v>
      </c>
      <c r="F18" s="252">
        <v>42095</v>
      </c>
      <c r="G18" s="253" t="s">
        <v>1199</v>
      </c>
      <c r="H18" s="253">
        <v>300</v>
      </c>
      <c r="I18" s="253" t="s">
        <v>1211</v>
      </c>
      <c r="J18" s="107" t="s">
        <v>1210</v>
      </c>
      <c r="K18" s="107" t="s">
        <v>1206</v>
      </c>
    </row>
    <row r="19" spans="1:11" ht="17.25" x14ac:dyDescent="0.25">
      <c r="A19" s="13"/>
      <c r="B19" s="116" t="s">
        <v>1197</v>
      </c>
      <c r="C19" s="116"/>
      <c r="D19" s="107" t="s">
        <v>1198</v>
      </c>
      <c r="E19" s="251">
        <v>41981</v>
      </c>
      <c r="F19" s="252">
        <v>42095</v>
      </c>
      <c r="G19" s="253" t="s">
        <v>1199</v>
      </c>
      <c r="H19" s="253">
        <v>108</v>
      </c>
      <c r="I19" s="253" t="s">
        <v>572</v>
      </c>
      <c r="J19" s="107" t="s">
        <v>1208</v>
      </c>
      <c r="K19" s="107" t="s">
        <v>1206</v>
      </c>
    </row>
    <row r="20" spans="1:11" ht="17.25" x14ac:dyDescent="0.25">
      <c r="A20" s="13"/>
      <c r="B20" s="116" t="s">
        <v>1197</v>
      </c>
      <c r="C20" s="116"/>
      <c r="D20" s="107" t="s">
        <v>1198</v>
      </c>
      <c r="E20" s="251">
        <v>41997</v>
      </c>
      <c r="F20" s="252">
        <v>42309</v>
      </c>
      <c r="G20" s="253" t="s">
        <v>1199</v>
      </c>
      <c r="H20" s="253">
        <v>244</v>
      </c>
      <c r="I20" s="253" t="s">
        <v>1212</v>
      </c>
      <c r="J20" s="107" t="s">
        <v>1213</v>
      </c>
      <c r="K20" s="107" t="s">
        <v>1202</v>
      </c>
    </row>
    <row r="21" spans="1:11" ht="17.25" x14ac:dyDescent="0.25">
      <c r="A21" s="13"/>
      <c r="B21" s="116" t="s">
        <v>1197</v>
      </c>
      <c r="C21" s="116"/>
      <c r="D21" s="107" t="s">
        <v>1214</v>
      </c>
      <c r="E21" s="251">
        <v>41969</v>
      </c>
      <c r="F21" s="252">
        <v>42309</v>
      </c>
      <c r="G21" s="253" t="s">
        <v>1215</v>
      </c>
      <c r="H21" s="253" t="s">
        <v>1216</v>
      </c>
      <c r="I21" s="253" t="s">
        <v>572</v>
      </c>
      <c r="J21" s="107" t="s">
        <v>1217</v>
      </c>
      <c r="K21" s="107" t="s">
        <v>1218</v>
      </c>
    </row>
    <row r="22" spans="1:11" ht="18" thickBot="1" x14ac:dyDescent="0.3">
      <c r="A22" s="13"/>
      <c r="B22" s="242" t="s">
        <v>1197</v>
      </c>
      <c r="C22" s="242"/>
      <c r="D22" s="129" t="s">
        <v>1219</v>
      </c>
      <c r="E22" s="251">
        <v>41970</v>
      </c>
      <c r="F22" s="252">
        <v>42309</v>
      </c>
      <c r="G22" s="253" t="s">
        <v>1220</v>
      </c>
      <c r="H22" s="253" t="s">
        <v>1221</v>
      </c>
      <c r="I22" s="253" t="s">
        <v>572</v>
      </c>
      <c r="J22" s="107" t="s">
        <v>1222</v>
      </c>
      <c r="K22" s="107" t="s">
        <v>1218</v>
      </c>
    </row>
    <row r="23" spans="1:11" x14ac:dyDescent="0.25">
      <c r="A23" s="13"/>
      <c r="B23" s="176">
        <v>-1</v>
      </c>
      <c r="C23" s="241" t="s">
        <v>1223</v>
      </c>
      <c r="D23" s="241"/>
      <c r="E23" s="241"/>
      <c r="F23" s="241"/>
      <c r="G23" s="241"/>
      <c r="H23" s="241"/>
      <c r="I23" s="241"/>
      <c r="J23" s="241"/>
      <c r="K23" s="241"/>
    </row>
    <row r="24" spans="1:11" ht="24" customHeight="1" x14ac:dyDescent="0.25">
      <c r="A24" s="13"/>
      <c r="B24" s="131">
        <v>-2</v>
      </c>
      <c r="C24" s="179" t="s">
        <v>1224</v>
      </c>
      <c r="D24" s="179"/>
      <c r="E24" s="179"/>
      <c r="F24" s="179"/>
      <c r="G24" s="179"/>
      <c r="H24" s="179"/>
      <c r="I24" s="179"/>
      <c r="J24" s="179"/>
      <c r="K24" s="179"/>
    </row>
    <row r="25" spans="1:11" x14ac:dyDescent="0.25">
      <c r="A25" s="13"/>
      <c r="B25" s="30"/>
      <c r="C25" s="21"/>
      <c r="D25" s="21"/>
      <c r="E25" s="21"/>
      <c r="F25" s="21"/>
      <c r="G25" s="21"/>
      <c r="H25" s="21"/>
      <c r="I25" s="21"/>
      <c r="J25" s="21"/>
      <c r="K25" s="21"/>
    </row>
    <row r="26" spans="1:11" ht="15" customHeight="1" x14ac:dyDescent="0.25">
      <c r="A26" s="13"/>
      <c r="B26" s="68" t="s">
        <v>1225</v>
      </c>
      <c r="C26" s="68"/>
      <c r="D26" s="68"/>
      <c r="E26" s="68"/>
      <c r="F26" s="68"/>
      <c r="G26" s="68"/>
      <c r="H26" s="68"/>
      <c r="I26" s="68"/>
      <c r="J26" s="68"/>
      <c r="K26" s="68"/>
    </row>
    <row r="27" spans="1:11" ht="15.75" thickBot="1" x14ac:dyDescent="0.3">
      <c r="A27" s="13"/>
      <c r="B27" s="254" t="s">
        <v>967</v>
      </c>
      <c r="C27" s="254"/>
      <c r="D27" s="246" t="s">
        <v>1192</v>
      </c>
      <c r="E27" s="246" t="s">
        <v>970</v>
      </c>
      <c r="F27" s="246" t="s">
        <v>971</v>
      </c>
      <c r="G27" s="246" t="s">
        <v>1193</v>
      </c>
      <c r="H27" s="246" t="s">
        <v>1194</v>
      </c>
      <c r="I27" s="51"/>
      <c r="J27" s="246" t="s">
        <v>973</v>
      </c>
      <c r="K27" s="51"/>
    </row>
    <row r="28" spans="1:11" ht="16.5" thickTop="1" thickBot="1" x14ac:dyDescent="0.3">
      <c r="A28" s="13"/>
      <c r="B28" s="255" t="s">
        <v>1196</v>
      </c>
      <c r="C28" s="255"/>
      <c r="D28" s="255"/>
      <c r="E28" s="255"/>
      <c r="F28" s="255"/>
      <c r="G28" s="255"/>
      <c r="H28" s="255"/>
      <c r="I28" s="255"/>
      <c r="J28" s="255"/>
      <c r="K28" s="255"/>
    </row>
    <row r="29" spans="1:11" ht="15.75" thickTop="1" x14ac:dyDescent="0.25">
      <c r="A29" s="13"/>
      <c r="B29" s="256" t="s">
        <v>1197</v>
      </c>
      <c r="C29" s="256"/>
      <c r="D29" s="247" t="s">
        <v>1226</v>
      </c>
      <c r="E29" s="248">
        <v>42052</v>
      </c>
      <c r="F29" s="249">
        <v>42125</v>
      </c>
      <c r="G29" s="250" t="s">
        <v>1199</v>
      </c>
      <c r="H29" s="250">
        <v>108</v>
      </c>
      <c r="I29" s="26"/>
      <c r="J29" s="247" t="s">
        <v>1210</v>
      </c>
      <c r="K29" s="26"/>
    </row>
    <row r="30" spans="1:11" x14ac:dyDescent="0.25">
      <c r="A30" s="13"/>
      <c r="B30" s="116" t="s">
        <v>1197</v>
      </c>
      <c r="C30" s="116"/>
      <c r="D30" s="107" t="s">
        <v>1226</v>
      </c>
      <c r="E30" s="251">
        <v>42055</v>
      </c>
      <c r="F30" s="252">
        <v>42125</v>
      </c>
      <c r="G30" s="253" t="s">
        <v>1199</v>
      </c>
      <c r="H30" s="253">
        <v>150</v>
      </c>
      <c r="I30" s="21"/>
      <c r="J30" s="107" t="s">
        <v>1208</v>
      </c>
      <c r="K30" s="21"/>
    </row>
    <row r="31" spans="1:11" x14ac:dyDescent="0.25">
      <c r="A31" s="13"/>
      <c r="B31" s="116" t="s">
        <v>1197</v>
      </c>
      <c r="C31" s="116"/>
      <c r="D31" s="107" t="s">
        <v>1226</v>
      </c>
      <c r="E31" s="251">
        <v>42069</v>
      </c>
      <c r="F31" s="252">
        <v>42156</v>
      </c>
      <c r="G31" s="253" t="s">
        <v>1199</v>
      </c>
      <c r="H31" s="253">
        <v>150</v>
      </c>
      <c r="I31" s="21"/>
      <c r="J31" s="107" t="s">
        <v>1227</v>
      </c>
      <c r="K31" s="21"/>
    </row>
    <row r="32" spans="1:11" x14ac:dyDescent="0.25">
      <c r="A32" s="13"/>
      <c r="B32" s="116" t="s">
        <v>1197</v>
      </c>
      <c r="C32" s="116"/>
      <c r="D32" s="107" t="s">
        <v>1226</v>
      </c>
      <c r="E32" s="251">
        <v>42087</v>
      </c>
      <c r="F32" s="252">
        <v>42156</v>
      </c>
      <c r="G32" s="253" t="s">
        <v>1199</v>
      </c>
      <c r="H32" s="253">
        <v>101</v>
      </c>
      <c r="I32" s="21"/>
      <c r="J32" s="107" t="s">
        <v>1210</v>
      </c>
      <c r="K32" s="21"/>
    </row>
    <row r="33" spans="1:11" x14ac:dyDescent="0.25">
      <c r="A33" s="13"/>
      <c r="B33" s="116" t="s">
        <v>1197</v>
      </c>
      <c r="C33" s="116"/>
      <c r="D33" s="107" t="s">
        <v>1226</v>
      </c>
      <c r="E33" s="251">
        <v>42104</v>
      </c>
      <c r="F33" s="252">
        <v>42248</v>
      </c>
      <c r="G33" s="253" t="s">
        <v>1199</v>
      </c>
      <c r="H33" s="253">
        <v>258</v>
      </c>
      <c r="I33" s="21"/>
      <c r="J33" s="107" t="s">
        <v>1210</v>
      </c>
      <c r="K33" s="21"/>
    </row>
    <row r="34" spans="1:11" ht="15.75" thickBot="1" x14ac:dyDescent="0.3">
      <c r="A34" s="13"/>
      <c r="B34" s="242" t="s">
        <v>1197</v>
      </c>
      <c r="C34" s="242"/>
      <c r="D34" s="107" t="s">
        <v>1226</v>
      </c>
      <c r="E34" s="251">
        <v>42124</v>
      </c>
      <c r="F34" s="252">
        <v>42186</v>
      </c>
      <c r="G34" s="253" t="s">
        <v>1199</v>
      </c>
      <c r="H34" s="253">
        <v>115</v>
      </c>
      <c r="I34" s="21"/>
      <c r="J34" s="107" t="s">
        <v>1208</v>
      </c>
      <c r="K34" s="21"/>
    </row>
    <row r="35" spans="1:11" x14ac:dyDescent="0.25">
      <c r="A35" s="13"/>
      <c r="B35" s="47"/>
      <c r="C35" s="47"/>
      <c r="D35" s="21"/>
      <c r="E35" s="21"/>
      <c r="F35" s="66"/>
      <c r="G35" s="66"/>
      <c r="H35" s="66"/>
      <c r="I35" s="21"/>
      <c r="J35" s="21"/>
      <c r="K35" s="21"/>
    </row>
    <row r="36" spans="1:11" x14ac:dyDescent="0.25">
      <c r="A36" s="13"/>
      <c r="B36" s="21"/>
      <c r="C36" s="21"/>
      <c r="D36" s="21"/>
      <c r="E36" s="21"/>
      <c r="F36" s="21"/>
      <c r="G36" s="21"/>
      <c r="H36" s="21"/>
      <c r="I36" s="21"/>
      <c r="J36" s="21"/>
      <c r="K36" s="21"/>
    </row>
  </sheetData>
  <mergeCells count="34">
    <mergeCell ref="B34:C34"/>
    <mergeCell ref="A1:A2"/>
    <mergeCell ref="B1:K1"/>
    <mergeCell ref="B2:K2"/>
    <mergeCell ref="B3:K3"/>
    <mergeCell ref="A4:A36"/>
    <mergeCell ref="B4:K4"/>
    <mergeCell ref="B5:K5"/>
    <mergeCell ref="B6:K6"/>
    <mergeCell ref="B7:K7"/>
    <mergeCell ref="B28:K28"/>
    <mergeCell ref="B29:C29"/>
    <mergeCell ref="B30:C30"/>
    <mergeCell ref="B31:C31"/>
    <mergeCell ref="B32:C32"/>
    <mergeCell ref="B33:C33"/>
    <mergeCell ref="B21:C21"/>
    <mergeCell ref="B22:C22"/>
    <mergeCell ref="C23:K23"/>
    <mergeCell ref="C24:K24"/>
    <mergeCell ref="B26:K26"/>
    <mergeCell ref="B27:C27"/>
    <mergeCell ref="B15:C15"/>
    <mergeCell ref="B16:C16"/>
    <mergeCell ref="B17:C17"/>
    <mergeCell ref="B18:C18"/>
    <mergeCell ref="B19:C19"/>
    <mergeCell ref="B20:C20"/>
    <mergeCell ref="B9:K9"/>
    <mergeCell ref="B10:C10"/>
    <mergeCell ref="B11:K11"/>
    <mergeCell ref="B12:C12"/>
    <mergeCell ref="B13:C13"/>
    <mergeCell ref="B14:C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2" width="36.5703125" bestFit="1" customWidth="1"/>
    <col min="3" max="4" width="9" customWidth="1"/>
  </cols>
  <sheetData>
    <row r="1" spans="1:4" ht="15" customHeight="1" x14ac:dyDescent="0.25">
      <c r="A1" s="7" t="s">
        <v>1228</v>
      </c>
      <c r="B1" s="7" t="s">
        <v>1</v>
      </c>
      <c r="C1" s="7"/>
      <c r="D1" s="7"/>
    </row>
    <row r="2" spans="1:4" ht="15" customHeight="1" x14ac:dyDescent="0.25">
      <c r="A2" s="7"/>
      <c r="B2" s="7" t="s">
        <v>2</v>
      </c>
      <c r="C2" s="7"/>
      <c r="D2" s="7"/>
    </row>
    <row r="3" spans="1:4" ht="30" x14ac:dyDescent="0.25">
      <c r="A3" s="3" t="s">
        <v>1229</v>
      </c>
      <c r="B3" s="85"/>
      <c r="C3" s="85"/>
      <c r="D3" s="85"/>
    </row>
    <row r="4" spans="1:4" x14ac:dyDescent="0.25">
      <c r="A4" s="13" t="s">
        <v>1228</v>
      </c>
      <c r="B4" s="21"/>
      <c r="C4" s="21"/>
      <c r="D4" s="21"/>
    </row>
    <row r="5" spans="1:4" ht="28.5" customHeight="1" x14ac:dyDescent="0.25">
      <c r="A5" s="13"/>
      <c r="B5" s="64" t="s">
        <v>1230</v>
      </c>
      <c r="C5" s="64"/>
      <c r="D5" s="64"/>
    </row>
    <row r="6" spans="1:4" ht="30" customHeight="1" x14ac:dyDescent="0.25">
      <c r="A6" s="13"/>
      <c r="B6" s="68" t="s">
        <v>1231</v>
      </c>
      <c r="C6" s="68"/>
      <c r="D6" s="68"/>
    </row>
    <row r="7" spans="1:4" x14ac:dyDescent="0.25">
      <c r="A7" s="13"/>
      <c r="B7" s="21"/>
      <c r="C7" s="21"/>
      <c r="D7" s="21"/>
    </row>
    <row r="8" spans="1:4" ht="15.75" thickBot="1" x14ac:dyDescent="0.3">
      <c r="A8" s="13"/>
      <c r="B8" s="21"/>
      <c r="C8" s="227">
        <v>2013</v>
      </c>
      <c r="D8" s="227">
        <v>2014</v>
      </c>
    </row>
    <row r="9" spans="1:4" ht="15" customHeight="1" x14ac:dyDescent="0.25">
      <c r="A9" s="13"/>
      <c r="B9" s="21"/>
      <c r="C9" s="257" t="s">
        <v>503</v>
      </c>
      <c r="D9" s="257"/>
    </row>
    <row r="10" spans="1:4" x14ac:dyDescent="0.25">
      <c r="A10" s="13"/>
      <c r="B10" s="29" t="s">
        <v>1232</v>
      </c>
      <c r="C10" s="31">
        <v>79</v>
      </c>
      <c r="D10" s="31">
        <v>128</v>
      </c>
    </row>
    <row r="11" spans="1:4" x14ac:dyDescent="0.25">
      <c r="A11" s="13"/>
      <c r="B11" s="29" t="s">
        <v>1233</v>
      </c>
      <c r="C11" s="31">
        <v>17</v>
      </c>
      <c r="D11" s="31">
        <v>17</v>
      </c>
    </row>
    <row r="12" spans="1:4" x14ac:dyDescent="0.25">
      <c r="A12" s="13"/>
      <c r="B12" s="29" t="s">
        <v>1234</v>
      </c>
      <c r="C12" s="31">
        <v>145</v>
      </c>
      <c r="D12" s="31">
        <v>184</v>
      </c>
    </row>
    <row r="13" spans="1:4" x14ac:dyDescent="0.25">
      <c r="A13" s="13"/>
      <c r="B13" s="29" t="s">
        <v>1235</v>
      </c>
      <c r="C13" s="31">
        <v>255</v>
      </c>
      <c r="D13" s="31">
        <v>270</v>
      </c>
    </row>
    <row r="14" spans="1:4" x14ac:dyDescent="0.25">
      <c r="A14" s="13"/>
      <c r="B14" s="29" t="s">
        <v>1236</v>
      </c>
      <c r="C14" s="31">
        <v>72</v>
      </c>
      <c r="D14" s="31">
        <v>62</v>
      </c>
    </row>
    <row r="15" spans="1:4" ht="30" x14ac:dyDescent="0.25">
      <c r="A15" s="13"/>
      <c r="B15" s="29" t="s">
        <v>1237</v>
      </c>
      <c r="C15" s="31">
        <v>248</v>
      </c>
      <c r="D15" s="31">
        <v>290</v>
      </c>
    </row>
    <row r="16" spans="1:4" x14ac:dyDescent="0.25">
      <c r="A16" s="13"/>
      <c r="B16" s="29" t="s">
        <v>1238</v>
      </c>
      <c r="C16" s="31">
        <v>8</v>
      </c>
      <c r="D16" s="31">
        <v>1</v>
      </c>
    </row>
    <row r="17" spans="1:4" x14ac:dyDescent="0.25">
      <c r="A17" s="13"/>
      <c r="B17" s="29" t="s">
        <v>1239</v>
      </c>
      <c r="C17" s="31">
        <v>273</v>
      </c>
      <c r="D17" s="31">
        <v>262</v>
      </c>
    </row>
    <row r="18" spans="1:4" x14ac:dyDescent="0.25">
      <c r="A18" s="13"/>
      <c r="B18" s="29" t="s">
        <v>1240</v>
      </c>
      <c r="C18" s="31">
        <v>121</v>
      </c>
      <c r="D18" s="31">
        <v>33</v>
      </c>
    </row>
    <row r="19" spans="1:4" ht="30" x14ac:dyDescent="0.25">
      <c r="A19" s="13"/>
      <c r="B19" s="29" t="s">
        <v>1241</v>
      </c>
      <c r="C19" s="31">
        <v>2</v>
      </c>
      <c r="D19" s="31">
        <v>124</v>
      </c>
    </row>
    <row r="20" spans="1:4" x14ac:dyDescent="0.25">
      <c r="A20" s="13"/>
      <c r="B20" s="29" t="s">
        <v>1242</v>
      </c>
      <c r="C20" s="31">
        <v>530</v>
      </c>
      <c r="D20" s="31">
        <v>337</v>
      </c>
    </row>
    <row r="21" spans="1:4" x14ac:dyDescent="0.25">
      <c r="A21" s="13"/>
      <c r="B21" s="29" t="s">
        <v>1243</v>
      </c>
      <c r="C21" s="31">
        <v>117</v>
      </c>
      <c r="D21" s="31">
        <v>151</v>
      </c>
    </row>
    <row r="22" spans="1:4" ht="30" x14ac:dyDescent="0.25">
      <c r="A22" s="13"/>
      <c r="B22" s="29" t="s">
        <v>1244</v>
      </c>
      <c r="C22" s="31">
        <v>191</v>
      </c>
      <c r="D22" s="31">
        <v>200</v>
      </c>
    </row>
    <row r="23" spans="1:4" ht="30" x14ac:dyDescent="0.25">
      <c r="A23" s="13"/>
      <c r="B23" s="29" t="s">
        <v>1245</v>
      </c>
      <c r="C23" s="31">
        <v>64</v>
      </c>
      <c r="D23" s="31">
        <v>253</v>
      </c>
    </row>
    <row r="24" spans="1:4" ht="30" x14ac:dyDescent="0.25">
      <c r="A24" s="13"/>
      <c r="B24" s="29" t="s">
        <v>1246</v>
      </c>
      <c r="C24" s="31">
        <v>929</v>
      </c>
      <c r="D24" s="31">
        <v>934</v>
      </c>
    </row>
    <row r="25" spans="1:4" ht="30" x14ac:dyDescent="0.25">
      <c r="A25" s="13"/>
      <c r="B25" s="29" t="s">
        <v>254</v>
      </c>
      <c r="C25" s="31">
        <v>616</v>
      </c>
      <c r="D25" s="31">
        <v>743</v>
      </c>
    </row>
    <row r="26" spans="1:4" ht="15.75" thickBot="1" x14ac:dyDescent="0.3">
      <c r="A26" s="13"/>
      <c r="B26" s="29" t="s">
        <v>96</v>
      </c>
      <c r="C26" s="35">
        <v>420</v>
      </c>
      <c r="D26" s="35">
        <v>509</v>
      </c>
    </row>
    <row r="27" spans="1:4" ht="15.75" thickBot="1" x14ac:dyDescent="0.3">
      <c r="A27" s="13"/>
      <c r="B27" s="38" t="s">
        <v>158</v>
      </c>
      <c r="C27" s="228">
        <v>4087</v>
      </c>
      <c r="D27" s="228">
        <v>4498</v>
      </c>
    </row>
    <row r="28" spans="1:4" ht="15.75" thickTop="1" x14ac:dyDescent="0.25">
      <c r="A28" s="13"/>
      <c r="B28" s="21"/>
      <c r="C28" s="83"/>
      <c r="D28" s="83"/>
    </row>
    <row r="29" spans="1:4" ht="76.5" customHeight="1" x14ac:dyDescent="0.25">
      <c r="A29" s="13"/>
      <c r="B29" s="224" t="s">
        <v>1247</v>
      </c>
      <c r="C29" s="224"/>
      <c r="D29" s="224"/>
    </row>
    <row r="30" spans="1:4" x14ac:dyDescent="0.25">
      <c r="A30" s="13"/>
      <c r="B30" s="85"/>
      <c r="C30" s="85"/>
      <c r="D30" s="85"/>
    </row>
    <row r="31" spans="1:4" ht="51" customHeight="1" x14ac:dyDescent="0.25">
      <c r="A31" s="13"/>
      <c r="B31" s="224" t="s">
        <v>1248</v>
      </c>
      <c r="C31" s="224"/>
      <c r="D31" s="224"/>
    </row>
    <row r="32" spans="1:4" x14ac:dyDescent="0.25">
      <c r="A32" s="13"/>
      <c r="B32" s="85"/>
      <c r="C32" s="85"/>
      <c r="D32" s="85"/>
    </row>
    <row r="33" spans="1:4" x14ac:dyDescent="0.25">
      <c r="A33" s="13"/>
      <c r="B33" s="85"/>
      <c r="C33" s="85"/>
      <c r="D33" s="85"/>
    </row>
  </sheetData>
  <mergeCells count="13">
    <mergeCell ref="B31:D31"/>
    <mergeCell ref="B32:D32"/>
    <mergeCell ref="B33:D33"/>
    <mergeCell ref="B5:D5"/>
    <mergeCell ref="B6:D6"/>
    <mergeCell ref="C9:D9"/>
    <mergeCell ref="A1:A2"/>
    <mergeCell ref="B1:D1"/>
    <mergeCell ref="B2:D2"/>
    <mergeCell ref="B3:D3"/>
    <mergeCell ref="A4:A33"/>
    <mergeCell ref="B29:D29"/>
    <mergeCell ref="B30:D3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2" bestFit="1" customWidth="1"/>
    <col min="2" max="2" width="36.5703125" bestFit="1" customWidth="1"/>
    <col min="3" max="4" width="14.140625" customWidth="1"/>
    <col min="5" max="5" width="8" customWidth="1"/>
  </cols>
  <sheetData>
    <row r="1" spans="1:5" ht="15" customHeight="1" x14ac:dyDescent="0.25">
      <c r="A1" s="7" t="s">
        <v>1249</v>
      </c>
      <c r="B1" s="7" t="s">
        <v>1</v>
      </c>
      <c r="C1" s="7"/>
      <c r="D1" s="7"/>
      <c r="E1" s="7"/>
    </row>
    <row r="2" spans="1:5" ht="15" customHeight="1" x14ac:dyDescent="0.25">
      <c r="A2" s="7"/>
      <c r="B2" s="7" t="s">
        <v>2</v>
      </c>
      <c r="C2" s="7"/>
      <c r="D2" s="7"/>
      <c r="E2" s="7"/>
    </row>
    <row r="3" spans="1:5" x14ac:dyDescent="0.25">
      <c r="A3" s="3" t="s">
        <v>1250</v>
      </c>
      <c r="B3" s="85"/>
      <c r="C3" s="85"/>
      <c r="D3" s="85"/>
      <c r="E3" s="85"/>
    </row>
    <row r="4" spans="1:5" ht="29.25" x14ac:dyDescent="0.25">
      <c r="A4" s="13" t="s">
        <v>1249</v>
      </c>
      <c r="B4" s="38" t="s">
        <v>1251</v>
      </c>
      <c r="C4" s="21"/>
      <c r="D4" s="21"/>
    </row>
    <row r="5" spans="1:5" x14ac:dyDescent="0.25">
      <c r="A5" s="13"/>
      <c r="B5" s="21"/>
      <c r="C5" s="21"/>
      <c r="D5" s="21"/>
    </row>
    <row r="6" spans="1:5" ht="60" customHeight="1" x14ac:dyDescent="0.25">
      <c r="A6" s="13"/>
      <c r="B6" s="68" t="s">
        <v>1252</v>
      </c>
      <c r="C6" s="68"/>
      <c r="D6" s="68"/>
    </row>
    <row r="7" spans="1:5" x14ac:dyDescent="0.25">
      <c r="A7" s="13"/>
      <c r="B7" s="21"/>
      <c r="C7" s="21"/>
      <c r="D7" s="21"/>
    </row>
    <row r="8" spans="1:5" ht="15.75" thickBot="1" x14ac:dyDescent="0.3">
      <c r="A8" s="13"/>
      <c r="B8" s="66"/>
      <c r="C8" s="138">
        <v>2013</v>
      </c>
      <c r="D8" s="138">
        <v>2014</v>
      </c>
    </row>
    <row r="9" spans="1:5" x14ac:dyDescent="0.25">
      <c r="A9" s="13"/>
      <c r="B9" s="66"/>
      <c r="C9" s="154" t="s">
        <v>503</v>
      </c>
      <c r="D9" s="154"/>
    </row>
    <row r="10" spans="1:5" x14ac:dyDescent="0.25">
      <c r="A10" s="13"/>
      <c r="B10" s="128" t="s">
        <v>1253</v>
      </c>
      <c r="C10" s="30"/>
      <c r="D10" s="30"/>
    </row>
    <row r="11" spans="1:5" ht="24.75" x14ac:dyDescent="0.25">
      <c r="A11" s="13"/>
      <c r="B11" s="129" t="s">
        <v>1254</v>
      </c>
      <c r="C11" s="131">
        <v>638</v>
      </c>
      <c r="D11" s="131">
        <v>603</v>
      </c>
    </row>
    <row r="12" spans="1:5" x14ac:dyDescent="0.25">
      <c r="A12" s="13"/>
      <c r="B12" s="129" t="s">
        <v>1255</v>
      </c>
      <c r="C12" s="30"/>
      <c r="D12" s="30"/>
    </row>
    <row r="13" spans="1:5" x14ac:dyDescent="0.25">
      <c r="A13" s="13"/>
      <c r="B13" s="129" t="s">
        <v>1256</v>
      </c>
      <c r="C13" s="131">
        <v>114</v>
      </c>
      <c r="D13" s="131">
        <v>110</v>
      </c>
    </row>
    <row r="14" spans="1:5" ht="25.5" thickBot="1" x14ac:dyDescent="0.3">
      <c r="A14" s="13"/>
      <c r="B14" s="129" t="s">
        <v>1257</v>
      </c>
      <c r="C14" s="134">
        <v>-10</v>
      </c>
      <c r="D14" s="134">
        <v>-36</v>
      </c>
    </row>
    <row r="15" spans="1:5" ht="24.75" x14ac:dyDescent="0.25">
      <c r="A15" s="13"/>
      <c r="B15" s="129" t="s">
        <v>1258</v>
      </c>
      <c r="C15" s="176">
        <v>104</v>
      </c>
      <c r="D15" s="176">
        <v>74</v>
      </c>
    </row>
    <row r="16" spans="1:5" x14ac:dyDescent="0.25">
      <c r="A16" s="13"/>
      <c r="B16" s="129" t="s">
        <v>1259</v>
      </c>
      <c r="C16" s="30"/>
      <c r="D16" s="30"/>
    </row>
    <row r="17" spans="1:4" ht="24.75" x14ac:dyDescent="0.25">
      <c r="A17" s="13"/>
      <c r="B17" s="129" t="s">
        <v>1260</v>
      </c>
      <c r="C17" s="131">
        <v>-37</v>
      </c>
      <c r="D17" s="131">
        <v>-32</v>
      </c>
    </row>
    <row r="18" spans="1:4" ht="25.5" thickBot="1" x14ac:dyDescent="0.3">
      <c r="A18" s="13"/>
      <c r="B18" s="129" t="s">
        <v>1261</v>
      </c>
      <c r="C18" s="134">
        <v>-83</v>
      </c>
      <c r="D18" s="134">
        <v>-68</v>
      </c>
    </row>
    <row r="19" spans="1:4" x14ac:dyDescent="0.25">
      <c r="A19" s="13"/>
      <c r="B19" s="129" t="s">
        <v>1262</v>
      </c>
      <c r="C19" s="176">
        <v>-120</v>
      </c>
      <c r="D19" s="176">
        <v>-100</v>
      </c>
    </row>
    <row r="20" spans="1:4" ht="15.75" thickBot="1" x14ac:dyDescent="0.3">
      <c r="A20" s="13"/>
      <c r="B20" s="129" t="s">
        <v>1263</v>
      </c>
      <c r="C20" s="134">
        <v>-19</v>
      </c>
      <c r="D20" s="134">
        <v>1</v>
      </c>
    </row>
    <row r="21" spans="1:4" ht="25.5" thickBot="1" x14ac:dyDescent="0.3">
      <c r="A21" s="13"/>
      <c r="B21" s="128" t="s">
        <v>1264</v>
      </c>
      <c r="C21" s="258">
        <v>603</v>
      </c>
      <c r="D21" s="258">
        <v>578</v>
      </c>
    </row>
    <row r="22" spans="1:4" ht="15.75" thickTop="1" x14ac:dyDescent="0.25">
      <c r="A22" s="13"/>
      <c r="B22" s="21"/>
      <c r="C22" s="83"/>
      <c r="D22" s="83"/>
    </row>
    <row r="23" spans="1:4" ht="75" customHeight="1" x14ac:dyDescent="0.25">
      <c r="A23" s="13"/>
      <c r="B23" s="68" t="s">
        <v>1265</v>
      </c>
      <c r="C23" s="68"/>
      <c r="D23" s="68"/>
    </row>
    <row r="24" spans="1:4" x14ac:dyDescent="0.25">
      <c r="A24" s="13"/>
      <c r="B24" s="21"/>
      <c r="C24" s="21"/>
      <c r="D24" s="21"/>
    </row>
    <row r="25" spans="1:4" ht="15.75" thickBot="1" x14ac:dyDescent="0.3">
      <c r="A25" s="13"/>
      <c r="B25" s="66"/>
      <c r="C25" s="138">
        <v>2013</v>
      </c>
      <c r="D25" s="138">
        <v>2014</v>
      </c>
    </row>
    <row r="26" spans="1:4" x14ac:dyDescent="0.25">
      <c r="A26" s="13"/>
      <c r="B26" s="66"/>
      <c r="C26" s="154" t="s">
        <v>503</v>
      </c>
      <c r="D26" s="154"/>
    </row>
    <row r="27" spans="1:4" x14ac:dyDescent="0.25">
      <c r="A27" s="13"/>
      <c r="B27" s="128" t="s">
        <v>1266</v>
      </c>
      <c r="C27" s="30"/>
      <c r="D27" s="30"/>
    </row>
    <row r="28" spans="1:4" ht="24.75" x14ac:dyDescent="0.25">
      <c r="A28" s="13"/>
      <c r="B28" s="129" t="s">
        <v>1267</v>
      </c>
      <c r="C28" s="130">
        <v>1879</v>
      </c>
      <c r="D28" s="130">
        <v>1901</v>
      </c>
    </row>
    <row r="29" spans="1:4" x14ac:dyDescent="0.25">
      <c r="A29" s="13"/>
      <c r="B29" s="129" t="s">
        <v>1268</v>
      </c>
      <c r="C29" s="131">
        <v>300</v>
      </c>
      <c r="D29" s="131">
        <v>23</v>
      </c>
    </row>
    <row r="30" spans="1:4" ht="15.75" thickBot="1" x14ac:dyDescent="0.3">
      <c r="A30" s="13"/>
      <c r="B30" s="129" t="s">
        <v>1269</v>
      </c>
      <c r="C30" s="134">
        <v>-278</v>
      </c>
      <c r="D30" s="134">
        <v>-254</v>
      </c>
    </row>
    <row r="31" spans="1:4" ht="25.5" thickBot="1" x14ac:dyDescent="0.3">
      <c r="A31" s="13"/>
      <c r="B31" s="128" t="s">
        <v>1270</v>
      </c>
      <c r="C31" s="133">
        <v>1901</v>
      </c>
      <c r="D31" s="133">
        <v>1670</v>
      </c>
    </row>
    <row r="32" spans="1:4" ht="15.75" thickBot="1" x14ac:dyDescent="0.3">
      <c r="A32" s="13"/>
      <c r="B32" s="128" t="s">
        <v>1271</v>
      </c>
      <c r="C32" s="136">
        <v>2504</v>
      </c>
      <c r="D32" s="136">
        <v>2248</v>
      </c>
    </row>
    <row r="33" spans="1:5" ht="15.75" thickTop="1" x14ac:dyDescent="0.25">
      <c r="A33" s="13"/>
      <c r="B33" s="21"/>
      <c r="C33" s="96"/>
      <c r="D33" s="96"/>
    </row>
    <row r="34" spans="1:5" ht="90" customHeight="1" x14ac:dyDescent="0.25">
      <c r="A34" s="13"/>
      <c r="B34" s="68" t="s">
        <v>1272</v>
      </c>
      <c r="C34" s="68"/>
      <c r="D34" s="68"/>
    </row>
    <row r="35" spans="1:5" x14ac:dyDescent="0.25">
      <c r="A35" s="13"/>
      <c r="B35" s="21"/>
      <c r="C35" s="30"/>
      <c r="D35" s="30"/>
    </row>
    <row r="36" spans="1:5" x14ac:dyDescent="0.25">
      <c r="A36" s="13"/>
      <c r="B36" s="102" t="s">
        <v>1273</v>
      </c>
      <c r="C36" s="21"/>
      <c r="D36" s="21"/>
    </row>
    <row r="37" spans="1:5" ht="75" customHeight="1" x14ac:dyDescent="0.25">
      <c r="A37" s="13"/>
      <c r="B37" s="68" t="s">
        <v>1274</v>
      </c>
      <c r="C37" s="68"/>
      <c r="D37" s="68"/>
    </row>
    <row r="38" spans="1:5" x14ac:dyDescent="0.25">
      <c r="A38" s="13"/>
      <c r="B38" s="21"/>
      <c r="C38" s="21"/>
      <c r="D38" s="21"/>
      <c r="E38" s="21"/>
    </row>
    <row r="39" spans="1:5" ht="15" customHeight="1" x14ac:dyDescent="0.25">
      <c r="A39" s="13"/>
      <c r="B39" s="68" t="s">
        <v>1275</v>
      </c>
      <c r="C39" s="68"/>
      <c r="D39" s="68"/>
      <c r="E39" s="68"/>
    </row>
    <row r="40" spans="1:5" x14ac:dyDescent="0.25">
      <c r="A40" s="13"/>
      <c r="B40" s="21"/>
      <c r="C40" s="21"/>
      <c r="D40" s="21"/>
      <c r="E40" s="21"/>
    </row>
    <row r="41" spans="1:5" x14ac:dyDescent="0.25">
      <c r="A41" s="13"/>
      <c r="B41" s="21"/>
      <c r="C41" s="21"/>
      <c r="D41" s="21"/>
      <c r="E41" s="21"/>
    </row>
    <row r="42" spans="1:5" ht="15.75" thickBot="1" x14ac:dyDescent="0.3">
      <c r="A42" s="13"/>
      <c r="B42" s="21"/>
      <c r="C42" s="138">
        <v>2012</v>
      </c>
      <c r="D42" s="138">
        <v>2013</v>
      </c>
      <c r="E42" s="138">
        <v>2014</v>
      </c>
    </row>
    <row r="43" spans="1:5" x14ac:dyDescent="0.25">
      <c r="A43" s="13"/>
      <c r="B43" s="21"/>
      <c r="C43" s="154" t="s">
        <v>503</v>
      </c>
      <c r="D43" s="154"/>
      <c r="E43" s="154"/>
    </row>
    <row r="44" spans="1:5" x14ac:dyDescent="0.25">
      <c r="A44" s="13"/>
      <c r="B44" s="129" t="s">
        <v>1276</v>
      </c>
      <c r="C44" s="131">
        <v>630</v>
      </c>
      <c r="D44" s="131">
        <v>511</v>
      </c>
      <c r="E44" s="131">
        <v>506</v>
      </c>
    </row>
    <row r="45" spans="1:5" ht="15.75" thickBot="1" x14ac:dyDescent="0.3">
      <c r="A45" s="13"/>
      <c r="B45" s="129" t="s">
        <v>1277</v>
      </c>
      <c r="C45" s="131">
        <v>3</v>
      </c>
      <c r="D45" s="131">
        <v>2</v>
      </c>
      <c r="E45" s="131">
        <v>2</v>
      </c>
    </row>
    <row r="46" spans="1:5" ht="15.75" thickBot="1" x14ac:dyDescent="0.3">
      <c r="A46" s="13"/>
      <c r="B46" s="128" t="s">
        <v>1278</v>
      </c>
      <c r="C46" s="258">
        <v>633</v>
      </c>
      <c r="D46" s="258">
        <v>513</v>
      </c>
      <c r="E46" s="258">
        <v>508</v>
      </c>
    </row>
    <row r="47" spans="1:5" ht="15.75" thickTop="1" x14ac:dyDescent="0.25">
      <c r="A47" s="13"/>
      <c r="B47" s="21"/>
      <c r="C47" s="83"/>
      <c r="D47" s="83"/>
      <c r="E47" s="83"/>
    </row>
    <row r="48" spans="1:5" x14ac:dyDescent="0.25">
      <c r="A48" s="13"/>
      <c r="B48" s="21"/>
      <c r="C48" s="21"/>
      <c r="D48" s="21"/>
      <c r="E48" s="21"/>
    </row>
    <row r="49" spans="1:5" x14ac:dyDescent="0.25">
      <c r="A49" s="13"/>
      <c r="B49" s="38" t="s">
        <v>1279</v>
      </c>
      <c r="C49" s="21"/>
      <c r="D49" s="21"/>
      <c r="E49" s="21"/>
    </row>
    <row r="50" spans="1:5" x14ac:dyDescent="0.25">
      <c r="A50" s="13"/>
      <c r="B50" s="21"/>
      <c r="C50" s="21"/>
      <c r="D50" s="21"/>
      <c r="E50" s="21"/>
    </row>
    <row r="51" spans="1:5" ht="25.5" customHeight="1" x14ac:dyDescent="0.25">
      <c r="A51" s="13"/>
      <c r="B51" s="101" t="s">
        <v>1280</v>
      </c>
      <c r="C51" s="101"/>
      <c r="D51" s="101"/>
      <c r="E51" s="101"/>
    </row>
    <row r="52" spans="1:5" ht="38.25" customHeight="1" x14ac:dyDescent="0.25">
      <c r="A52" s="13"/>
      <c r="B52" s="101" t="s">
        <v>1281</v>
      </c>
      <c r="C52" s="101"/>
      <c r="D52" s="101"/>
      <c r="E52" s="101"/>
    </row>
    <row r="53" spans="1:5" ht="25.5" customHeight="1" x14ac:dyDescent="0.25">
      <c r="A53" s="13"/>
      <c r="B53" s="101" t="s">
        <v>1282</v>
      </c>
      <c r="C53" s="101"/>
      <c r="D53" s="101"/>
      <c r="E53" s="101"/>
    </row>
    <row r="54" spans="1:5" x14ac:dyDescent="0.25">
      <c r="A54" s="13"/>
      <c r="B54" s="21"/>
      <c r="C54" s="21"/>
      <c r="D54" s="21"/>
      <c r="E54" s="21"/>
    </row>
    <row r="55" spans="1:5" ht="29.25" x14ac:dyDescent="0.25">
      <c r="A55" s="13"/>
      <c r="B55" s="38" t="s">
        <v>1283</v>
      </c>
      <c r="C55" s="21"/>
      <c r="D55" s="21"/>
      <c r="E55" s="21"/>
    </row>
    <row r="56" spans="1:5" ht="15.75" thickBot="1" x14ac:dyDescent="0.3">
      <c r="A56" s="13"/>
      <c r="B56" s="21"/>
      <c r="C56" s="70">
        <v>2012</v>
      </c>
      <c r="D56" s="70">
        <v>2013</v>
      </c>
      <c r="E56" s="70">
        <v>2014</v>
      </c>
    </row>
    <row r="57" spans="1:5" x14ac:dyDescent="0.25">
      <c r="A57" s="13"/>
      <c r="B57" s="21"/>
      <c r="C57" s="169" t="s">
        <v>503</v>
      </c>
      <c r="D57" s="169"/>
      <c r="E57" s="169"/>
    </row>
    <row r="58" spans="1:5" x14ac:dyDescent="0.25">
      <c r="A58" s="13"/>
      <c r="B58" s="76" t="s">
        <v>1284</v>
      </c>
      <c r="C58" s="77">
        <v>226</v>
      </c>
      <c r="D58" s="77">
        <v>153</v>
      </c>
      <c r="E58" s="77">
        <v>160</v>
      </c>
    </row>
    <row r="59" spans="1:5" ht="15.75" thickBot="1" x14ac:dyDescent="0.3">
      <c r="A59" s="13"/>
      <c r="B59" s="76" t="s">
        <v>1285</v>
      </c>
      <c r="C59" s="78">
        <v>-4</v>
      </c>
      <c r="D59" s="78">
        <v>-4</v>
      </c>
      <c r="E59" s="78" t="s">
        <v>572</v>
      </c>
    </row>
    <row r="60" spans="1:5" ht="15.75" thickBot="1" x14ac:dyDescent="0.3">
      <c r="A60" s="13"/>
      <c r="B60" s="73" t="s">
        <v>1286</v>
      </c>
      <c r="C60" s="103">
        <v>222</v>
      </c>
      <c r="D60" s="103">
        <v>149</v>
      </c>
      <c r="E60" s="103">
        <v>160</v>
      </c>
    </row>
    <row r="61" spans="1:5" ht="15.75" thickTop="1" x14ac:dyDescent="0.25">
      <c r="A61" s="13"/>
      <c r="B61" s="21"/>
      <c r="C61" s="83"/>
      <c r="D61" s="83"/>
      <c r="E61" s="83"/>
    </row>
    <row r="62" spans="1:5" x14ac:dyDescent="0.25">
      <c r="A62" s="13"/>
      <c r="B62" s="76" t="s">
        <v>1287</v>
      </c>
      <c r="C62" s="77">
        <v>233</v>
      </c>
      <c r="D62" s="77">
        <v>151</v>
      </c>
      <c r="E62" s="77">
        <v>160</v>
      </c>
    </row>
    <row r="63" spans="1:5" ht="15.75" thickBot="1" x14ac:dyDescent="0.3">
      <c r="A63" s="13"/>
      <c r="B63" s="76" t="s">
        <v>1285</v>
      </c>
      <c r="C63" s="78">
        <v>-8</v>
      </c>
      <c r="D63" s="78">
        <v>-8</v>
      </c>
      <c r="E63" s="78" t="s">
        <v>572</v>
      </c>
    </row>
    <row r="64" spans="1:5" ht="15.75" thickBot="1" x14ac:dyDescent="0.3">
      <c r="A64" s="13"/>
      <c r="B64" s="73" t="s">
        <v>1288</v>
      </c>
      <c r="C64" s="103">
        <v>225</v>
      </c>
      <c r="D64" s="103">
        <v>143</v>
      </c>
      <c r="E64" s="103">
        <v>160</v>
      </c>
    </row>
    <row r="65" spans="1:5" ht="15.75" thickTop="1" x14ac:dyDescent="0.25">
      <c r="A65" s="13"/>
      <c r="B65" s="21"/>
      <c r="C65" s="83"/>
      <c r="D65" s="83"/>
      <c r="E65" s="83"/>
    </row>
    <row r="66" spans="1:5" ht="25.5" customHeight="1" x14ac:dyDescent="0.25">
      <c r="A66" s="13"/>
      <c r="B66" s="101" t="s">
        <v>1289</v>
      </c>
      <c r="C66" s="101"/>
      <c r="D66" s="101"/>
      <c r="E66" s="101"/>
    </row>
    <row r="67" spans="1:5" ht="25.5" customHeight="1" x14ac:dyDescent="0.25">
      <c r="A67" s="13"/>
      <c r="B67" s="101" t="s">
        <v>1290</v>
      </c>
      <c r="C67" s="101"/>
      <c r="D67" s="101"/>
      <c r="E67" s="101"/>
    </row>
    <row r="68" spans="1:5" x14ac:dyDescent="0.25">
      <c r="A68" s="13"/>
      <c r="B68" s="21"/>
      <c r="C68" s="21"/>
      <c r="D68" s="21"/>
      <c r="E68" s="21"/>
    </row>
    <row r="69" spans="1:5" ht="29.25" x14ac:dyDescent="0.25">
      <c r="A69" s="13"/>
      <c r="B69" s="38" t="s">
        <v>1291</v>
      </c>
      <c r="C69" s="21"/>
      <c r="D69" s="21"/>
      <c r="E69" s="21"/>
    </row>
    <row r="70" spans="1:5" ht="15.75" thickBot="1" x14ac:dyDescent="0.3">
      <c r="A70" s="13"/>
      <c r="B70" s="66"/>
      <c r="C70" s="70">
        <v>2012</v>
      </c>
      <c r="D70" s="70">
        <v>2013</v>
      </c>
      <c r="E70" s="70">
        <v>2014</v>
      </c>
    </row>
    <row r="71" spans="1:5" x14ac:dyDescent="0.25">
      <c r="A71" s="13"/>
      <c r="B71" s="66"/>
      <c r="C71" s="169" t="s">
        <v>503</v>
      </c>
      <c r="D71" s="169"/>
      <c r="E71" s="169"/>
    </row>
    <row r="72" spans="1:5" x14ac:dyDescent="0.25">
      <c r="A72" s="13"/>
      <c r="B72" s="76" t="s">
        <v>1292</v>
      </c>
      <c r="C72" s="77">
        <v>310</v>
      </c>
      <c r="D72" s="77">
        <v>259</v>
      </c>
      <c r="E72" s="77">
        <v>238</v>
      </c>
    </row>
    <row r="73" spans="1:5" x14ac:dyDescent="0.25">
      <c r="A73" s="13"/>
      <c r="B73" s="76" t="s">
        <v>1293</v>
      </c>
      <c r="C73" s="77">
        <v>7</v>
      </c>
      <c r="D73" s="77">
        <v>8</v>
      </c>
      <c r="E73" s="77">
        <v>7</v>
      </c>
    </row>
    <row r="74" spans="1:5" ht="15.75" thickBot="1" x14ac:dyDescent="0.3">
      <c r="A74" s="13"/>
      <c r="B74" s="76" t="s">
        <v>1294</v>
      </c>
      <c r="C74" s="78">
        <v>-73</v>
      </c>
      <c r="D74" s="78">
        <v>-58</v>
      </c>
      <c r="E74" s="78">
        <v>-70</v>
      </c>
    </row>
    <row r="75" spans="1:5" ht="15.75" thickBot="1" x14ac:dyDescent="0.3">
      <c r="A75" s="13"/>
      <c r="B75" s="73" t="s">
        <v>1295</v>
      </c>
      <c r="C75" s="103">
        <v>244</v>
      </c>
      <c r="D75" s="103">
        <v>209</v>
      </c>
      <c r="E75" s="103">
        <v>175</v>
      </c>
    </row>
    <row r="76" spans="1:5" ht="15.75" thickTop="1" x14ac:dyDescent="0.25">
      <c r="A76" s="13"/>
      <c r="B76" s="21"/>
      <c r="C76" s="83"/>
      <c r="D76" s="83"/>
      <c r="E76" s="83"/>
    </row>
    <row r="77" spans="1:5" x14ac:dyDescent="0.25">
      <c r="A77" s="13"/>
      <c r="B77" s="76" t="s">
        <v>1296</v>
      </c>
      <c r="C77" s="77">
        <v>372</v>
      </c>
      <c r="D77" s="77">
        <v>279</v>
      </c>
      <c r="E77" s="77">
        <v>244</v>
      </c>
    </row>
    <row r="78" spans="1:5" x14ac:dyDescent="0.25">
      <c r="A78" s="13"/>
      <c r="B78" s="76" t="s">
        <v>1293</v>
      </c>
      <c r="C78" s="77">
        <v>4</v>
      </c>
      <c r="D78" s="77">
        <v>4</v>
      </c>
      <c r="E78" s="77">
        <v>4</v>
      </c>
    </row>
    <row r="79" spans="1:5" ht="15.75" thickBot="1" x14ac:dyDescent="0.3">
      <c r="A79" s="13"/>
      <c r="B79" s="76" t="s">
        <v>1294</v>
      </c>
      <c r="C79" s="78">
        <v>-70</v>
      </c>
      <c r="D79" s="78">
        <v>-60</v>
      </c>
      <c r="E79" s="78">
        <v>-71</v>
      </c>
    </row>
    <row r="80" spans="1:5" ht="15.75" thickBot="1" x14ac:dyDescent="0.3">
      <c r="A80" s="13"/>
      <c r="B80" s="73" t="s">
        <v>1297</v>
      </c>
      <c r="C80" s="103">
        <v>306</v>
      </c>
      <c r="D80" s="103">
        <v>223</v>
      </c>
      <c r="E80" s="103">
        <v>177</v>
      </c>
    </row>
  </sheetData>
  <mergeCells count="20">
    <mergeCell ref="B66:E66"/>
    <mergeCell ref="B67:E67"/>
    <mergeCell ref="C71:E71"/>
    <mergeCell ref="A1:A2"/>
    <mergeCell ref="B1:E1"/>
    <mergeCell ref="B2:E2"/>
    <mergeCell ref="B3:E3"/>
    <mergeCell ref="A4:A80"/>
    <mergeCell ref="B39:E39"/>
    <mergeCell ref="C43:E43"/>
    <mergeCell ref="B51:E51"/>
    <mergeCell ref="B52:E52"/>
    <mergeCell ref="B53:E53"/>
    <mergeCell ref="C57:E57"/>
    <mergeCell ref="B6:D6"/>
    <mergeCell ref="C9:D9"/>
    <mergeCell ref="B23:D23"/>
    <mergeCell ref="C26:D26"/>
    <mergeCell ref="B34:D34"/>
    <mergeCell ref="B37:D3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7"/>
  <sheetViews>
    <sheetView showGridLines="0" workbookViewId="0"/>
  </sheetViews>
  <sheetFormatPr defaultRowHeight="15" x14ac:dyDescent="0.25"/>
  <cols>
    <col min="1" max="1" width="24.42578125" bestFit="1" customWidth="1"/>
    <col min="2" max="2" width="36.5703125" bestFit="1" customWidth="1"/>
    <col min="3" max="3" width="14.140625" customWidth="1"/>
    <col min="4" max="4" width="36.5703125" bestFit="1" customWidth="1"/>
    <col min="5" max="5" width="9" customWidth="1"/>
    <col min="6" max="6" width="27.85546875" customWidth="1"/>
    <col min="7" max="7" width="8.140625" customWidth="1"/>
    <col min="8" max="8" width="22.140625" customWidth="1"/>
    <col min="9" max="10" width="36.5703125" bestFit="1" customWidth="1"/>
    <col min="11" max="11" width="25.140625" customWidth="1"/>
  </cols>
  <sheetData>
    <row r="1" spans="1:11" ht="15" customHeight="1" x14ac:dyDescent="0.25">
      <c r="A1" s="7" t="s">
        <v>129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299</v>
      </c>
      <c r="B3" s="85"/>
      <c r="C3" s="85"/>
      <c r="D3" s="85"/>
      <c r="E3" s="85"/>
      <c r="F3" s="85"/>
      <c r="G3" s="85"/>
      <c r="H3" s="85"/>
      <c r="I3" s="85"/>
      <c r="J3" s="85"/>
      <c r="K3" s="85"/>
    </row>
    <row r="4" spans="1:11" x14ac:dyDescent="0.25">
      <c r="A4" s="13" t="s">
        <v>1298</v>
      </c>
      <c r="B4" s="64" t="s">
        <v>1300</v>
      </c>
      <c r="C4" s="64"/>
      <c r="D4" s="64"/>
      <c r="E4" s="64"/>
      <c r="F4" s="64"/>
    </row>
    <row r="5" spans="1:11" ht="15" customHeight="1" x14ac:dyDescent="0.25">
      <c r="A5" s="13"/>
      <c r="B5" s="68" t="s">
        <v>1301</v>
      </c>
      <c r="C5" s="68"/>
      <c r="D5" s="68"/>
      <c r="E5" s="68"/>
      <c r="F5" s="68"/>
    </row>
    <row r="6" spans="1:11" x14ac:dyDescent="0.25">
      <c r="A6" s="13"/>
      <c r="B6" s="21"/>
      <c r="C6" s="21"/>
      <c r="D6" s="21"/>
      <c r="E6" s="21"/>
      <c r="F6" s="21"/>
    </row>
    <row r="7" spans="1:11" ht="15.75" thickBot="1" x14ac:dyDescent="0.3">
      <c r="A7" s="13"/>
      <c r="B7" s="21"/>
      <c r="C7" s="168">
        <v>2013</v>
      </c>
      <c r="D7" s="168"/>
      <c r="E7" s="168"/>
      <c r="F7" s="168"/>
    </row>
    <row r="8" spans="1:11" x14ac:dyDescent="0.25">
      <c r="A8" s="13"/>
      <c r="B8" s="100"/>
      <c r="C8" s="92" t="s">
        <v>1302</v>
      </c>
      <c r="D8" s="95" t="s">
        <v>1303</v>
      </c>
      <c r="E8" s="92" t="s">
        <v>1304</v>
      </c>
      <c r="F8" s="95" t="s">
        <v>158</v>
      </c>
    </row>
    <row r="9" spans="1:11" ht="15.75" thickBot="1" x14ac:dyDescent="0.3">
      <c r="A9" s="13"/>
      <c r="B9" s="100"/>
      <c r="C9" s="90" t="s">
        <v>1305</v>
      </c>
      <c r="D9" s="99"/>
      <c r="E9" s="90" t="s">
        <v>1306</v>
      </c>
      <c r="F9" s="99"/>
    </row>
    <row r="10" spans="1:11" x14ac:dyDescent="0.25">
      <c r="A10" s="13"/>
      <c r="B10" s="66"/>
      <c r="C10" s="95" t="s">
        <v>503</v>
      </c>
      <c r="D10" s="95"/>
      <c r="E10" s="95"/>
      <c r="F10" s="95"/>
    </row>
    <row r="11" spans="1:11" x14ac:dyDescent="0.25">
      <c r="A11" s="13"/>
      <c r="B11" s="76" t="s">
        <v>1307</v>
      </c>
      <c r="C11" s="30"/>
      <c r="D11" s="30"/>
      <c r="E11" s="30"/>
      <c r="F11" s="30"/>
    </row>
    <row r="12" spans="1:11" x14ac:dyDescent="0.25">
      <c r="A12" s="13"/>
      <c r="B12" s="76" t="s">
        <v>1308</v>
      </c>
      <c r="C12" s="30"/>
      <c r="D12" s="30"/>
      <c r="E12" s="30"/>
      <c r="F12" s="30"/>
    </row>
    <row r="13" spans="1:11" x14ac:dyDescent="0.25">
      <c r="A13" s="13"/>
      <c r="B13" s="76" t="s">
        <v>1309</v>
      </c>
      <c r="C13" s="77">
        <v>56</v>
      </c>
      <c r="D13" s="93">
        <v>1409</v>
      </c>
      <c r="E13" s="77">
        <v>175</v>
      </c>
      <c r="F13" s="93">
        <v>1640</v>
      </c>
    </row>
    <row r="14" spans="1:11" x14ac:dyDescent="0.25">
      <c r="A14" s="13"/>
      <c r="B14" s="76" t="s">
        <v>1310</v>
      </c>
      <c r="C14" s="77">
        <v>44</v>
      </c>
      <c r="D14" s="77">
        <v>294</v>
      </c>
      <c r="E14" s="77" t="s">
        <v>572</v>
      </c>
      <c r="F14" s="77">
        <v>338</v>
      </c>
    </row>
    <row r="15" spans="1:11" x14ac:dyDescent="0.25">
      <c r="A15" s="13"/>
      <c r="B15" s="76" t="s">
        <v>1311</v>
      </c>
      <c r="C15" s="30"/>
      <c r="D15" s="30"/>
      <c r="E15" s="30"/>
      <c r="F15" s="30"/>
    </row>
    <row r="16" spans="1:11" x14ac:dyDescent="0.25">
      <c r="A16" s="13"/>
      <c r="B16" s="76" t="s">
        <v>1309</v>
      </c>
      <c r="C16" s="77">
        <v>2</v>
      </c>
      <c r="D16" s="77">
        <v>24</v>
      </c>
      <c r="E16" s="77" t="s">
        <v>572</v>
      </c>
      <c r="F16" s="77">
        <v>26</v>
      </c>
    </row>
    <row r="17" spans="1:6" x14ac:dyDescent="0.25">
      <c r="A17" s="13"/>
      <c r="B17" s="76" t="s">
        <v>1310</v>
      </c>
      <c r="C17" s="77">
        <v>15</v>
      </c>
      <c r="D17" s="77">
        <v>7</v>
      </c>
      <c r="E17" s="77">
        <v>8</v>
      </c>
      <c r="F17" s="77">
        <v>30</v>
      </c>
    </row>
    <row r="18" spans="1:6" x14ac:dyDescent="0.25">
      <c r="A18" s="13"/>
      <c r="B18" s="76" t="s">
        <v>96</v>
      </c>
      <c r="C18" s="30"/>
      <c r="D18" s="30"/>
      <c r="E18" s="30"/>
      <c r="F18" s="30"/>
    </row>
    <row r="19" spans="1:6" x14ac:dyDescent="0.25">
      <c r="A19" s="13"/>
      <c r="B19" s="76" t="s">
        <v>1309</v>
      </c>
      <c r="C19" s="77">
        <v>93</v>
      </c>
      <c r="D19" s="77">
        <v>168</v>
      </c>
      <c r="E19" s="77">
        <v>41</v>
      </c>
      <c r="F19" s="77">
        <v>302</v>
      </c>
    </row>
    <row r="20" spans="1:6" ht="15.75" thickBot="1" x14ac:dyDescent="0.3">
      <c r="A20" s="13"/>
      <c r="B20" s="76" t="s">
        <v>1310</v>
      </c>
      <c r="C20" s="78">
        <v>62</v>
      </c>
      <c r="D20" s="78">
        <v>130</v>
      </c>
      <c r="E20" s="78">
        <v>54</v>
      </c>
      <c r="F20" s="78">
        <v>246</v>
      </c>
    </row>
    <row r="21" spans="1:6" ht="15.75" thickBot="1" x14ac:dyDescent="0.3">
      <c r="A21" s="13"/>
      <c r="B21" s="73" t="s">
        <v>585</v>
      </c>
      <c r="C21" s="103">
        <v>272</v>
      </c>
      <c r="D21" s="94">
        <v>2032</v>
      </c>
      <c r="E21" s="103">
        <v>278</v>
      </c>
      <c r="F21" s="94">
        <v>2582</v>
      </c>
    </row>
    <row r="22" spans="1:6" ht="15.75" thickTop="1" x14ac:dyDescent="0.25">
      <c r="A22" s="13"/>
      <c r="B22" s="21"/>
      <c r="C22" s="83"/>
      <c r="D22" s="83"/>
      <c r="E22" s="83"/>
      <c r="F22" s="83"/>
    </row>
    <row r="23" spans="1:6" ht="15.75" thickBot="1" x14ac:dyDescent="0.3">
      <c r="A23" s="13"/>
      <c r="B23" s="21"/>
      <c r="C23" s="168">
        <v>2014</v>
      </c>
      <c r="D23" s="168"/>
      <c r="E23" s="168"/>
      <c r="F23" s="168"/>
    </row>
    <row r="24" spans="1:6" x14ac:dyDescent="0.25">
      <c r="A24" s="13"/>
      <c r="B24" s="100"/>
      <c r="C24" s="92" t="s">
        <v>1302</v>
      </c>
      <c r="D24" s="95" t="s">
        <v>1303</v>
      </c>
      <c r="E24" s="92" t="s">
        <v>1304</v>
      </c>
      <c r="F24" s="95" t="s">
        <v>158</v>
      </c>
    </row>
    <row r="25" spans="1:6" ht="15.75" thickBot="1" x14ac:dyDescent="0.3">
      <c r="A25" s="13"/>
      <c r="B25" s="100"/>
      <c r="C25" s="90" t="s">
        <v>1305</v>
      </c>
      <c r="D25" s="99"/>
      <c r="E25" s="90" t="s">
        <v>1306</v>
      </c>
      <c r="F25" s="99"/>
    </row>
    <row r="26" spans="1:6" x14ac:dyDescent="0.25">
      <c r="A26" s="13"/>
      <c r="B26" s="66"/>
      <c r="C26" s="95" t="s">
        <v>503</v>
      </c>
      <c r="D26" s="95"/>
      <c r="E26" s="95"/>
      <c r="F26" s="95"/>
    </row>
    <row r="27" spans="1:6" x14ac:dyDescent="0.25">
      <c r="A27" s="13"/>
      <c r="B27" s="76" t="s">
        <v>1307</v>
      </c>
      <c r="C27" s="30"/>
      <c r="D27" s="30"/>
      <c r="E27" s="30"/>
      <c r="F27" s="30"/>
    </row>
    <row r="28" spans="1:6" x14ac:dyDescent="0.25">
      <c r="A28" s="13"/>
      <c r="B28" s="76" t="s">
        <v>1308</v>
      </c>
      <c r="C28" s="30"/>
      <c r="D28" s="30"/>
      <c r="E28" s="30"/>
      <c r="F28" s="30"/>
    </row>
    <row r="29" spans="1:6" x14ac:dyDescent="0.25">
      <c r="A29" s="13"/>
      <c r="B29" s="76" t="s">
        <v>1309</v>
      </c>
      <c r="C29" s="77">
        <v>40</v>
      </c>
      <c r="D29" s="93">
        <v>2597</v>
      </c>
      <c r="E29" s="77">
        <v>240</v>
      </c>
      <c r="F29" s="93">
        <v>2877</v>
      </c>
    </row>
    <row r="30" spans="1:6" x14ac:dyDescent="0.25">
      <c r="A30" s="13"/>
      <c r="B30" s="76" t="s">
        <v>1310</v>
      </c>
      <c r="C30" s="77">
        <v>88</v>
      </c>
      <c r="D30" s="77">
        <v>444</v>
      </c>
      <c r="E30" s="77">
        <v>85</v>
      </c>
      <c r="F30" s="77">
        <v>617</v>
      </c>
    </row>
    <row r="31" spans="1:6" x14ac:dyDescent="0.25">
      <c r="A31" s="13"/>
      <c r="B31" s="76" t="s">
        <v>1311</v>
      </c>
      <c r="C31" s="30"/>
      <c r="D31" s="30"/>
      <c r="E31" s="30"/>
      <c r="F31" s="30"/>
    </row>
    <row r="32" spans="1:6" x14ac:dyDescent="0.25">
      <c r="A32" s="13"/>
      <c r="B32" s="76" t="s">
        <v>1309</v>
      </c>
      <c r="C32" s="77">
        <v>19</v>
      </c>
      <c r="D32" s="77" t="s">
        <v>572</v>
      </c>
      <c r="E32" s="77">
        <v>7</v>
      </c>
      <c r="F32" s="77">
        <v>26</v>
      </c>
    </row>
    <row r="33" spans="1:11" x14ac:dyDescent="0.25">
      <c r="A33" s="13"/>
      <c r="B33" s="76" t="s">
        <v>1310</v>
      </c>
      <c r="C33" s="77">
        <v>1</v>
      </c>
      <c r="D33" s="77" t="s">
        <v>572</v>
      </c>
      <c r="E33" s="77">
        <v>29</v>
      </c>
      <c r="F33" s="77">
        <v>30</v>
      </c>
    </row>
    <row r="34" spans="1:11" x14ac:dyDescent="0.25">
      <c r="A34" s="13"/>
      <c r="B34" s="76" t="s">
        <v>96</v>
      </c>
      <c r="C34" s="30"/>
      <c r="D34" s="30"/>
      <c r="E34" s="30"/>
      <c r="F34" s="30"/>
    </row>
    <row r="35" spans="1:11" x14ac:dyDescent="0.25">
      <c r="A35" s="13"/>
      <c r="B35" s="76" t="s">
        <v>1309</v>
      </c>
      <c r="C35" s="77">
        <v>183</v>
      </c>
      <c r="D35" s="77">
        <v>83</v>
      </c>
      <c r="E35" s="77">
        <v>21</v>
      </c>
      <c r="F35" s="77">
        <v>287</v>
      </c>
    </row>
    <row r="36" spans="1:11" ht="15.75" thickBot="1" x14ac:dyDescent="0.3">
      <c r="A36" s="13"/>
      <c r="B36" s="76" t="s">
        <v>1310</v>
      </c>
      <c r="C36" s="78">
        <v>16</v>
      </c>
      <c r="D36" s="78">
        <v>105</v>
      </c>
      <c r="E36" s="78">
        <v>127</v>
      </c>
      <c r="F36" s="78">
        <v>248</v>
      </c>
    </row>
    <row r="37" spans="1:11" ht="15.75" thickBot="1" x14ac:dyDescent="0.3">
      <c r="A37" s="13"/>
      <c r="B37" s="73" t="s">
        <v>585</v>
      </c>
      <c r="C37" s="103">
        <v>347</v>
      </c>
      <c r="D37" s="94">
        <v>3229</v>
      </c>
      <c r="E37" s="103">
        <v>509</v>
      </c>
      <c r="F37" s="94">
        <v>4085</v>
      </c>
    </row>
    <row r="38" spans="1:11" ht="15.75" thickTop="1" x14ac:dyDescent="0.25">
      <c r="A38" s="13"/>
      <c r="B38" s="21"/>
      <c r="C38" s="47"/>
      <c r="D38" s="47"/>
      <c r="E38" s="47"/>
      <c r="F38" s="47"/>
    </row>
    <row r="39" spans="1:11" ht="30" customHeight="1" x14ac:dyDescent="0.25">
      <c r="A39" s="13"/>
      <c r="B39" s="85" t="s">
        <v>1312</v>
      </c>
      <c r="C39" s="85"/>
      <c r="D39" s="85"/>
      <c r="E39" s="85"/>
      <c r="F39" s="85"/>
      <c r="G39" s="85"/>
      <c r="H39" s="85"/>
      <c r="I39" s="85"/>
      <c r="J39" s="85"/>
      <c r="K39" s="85"/>
    </row>
    <row r="40" spans="1:11" ht="15" customHeight="1" x14ac:dyDescent="0.25">
      <c r="A40" s="13"/>
      <c r="B40" s="85" t="s">
        <v>1313</v>
      </c>
      <c r="C40" s="85"/>
      <c r="D40" s="85"/>
      <c r="E40" s="85"/>
      <c r="F40" s="85"/>
      <c r="G40" s="85"/>
      <c r="H40" s="85"/>
      <c r="I40" s="85"/>
      <c r="J40" s="85"/>
      <c r="K40" s="85"/>
    </row>
    <row r="41" spans="1:11" ht="30" customHeight="1" x14ac:dyDescent="0.25">
      <c r="A41" s="13"/>
      <c r="B41" s="85" t="s">
        <v>1314</v>
      </c>
      <c r="C41" s="85"/>
      <c r="D41" s="85"/>
      <c r="E41" s="85"/>
      <c r="F41" s="85"/>
      <c r="G41" s="85"/>
      <c r="H41" s="85"/>
      <c r="I41" s="85"/>
      <c r="J41" s="85"/>
      <c r="K41" s="85"/>
    </row>
    <row r="42" spans="1:11" ht="15" customHeight="1" x14ac:dyDescent="0.25">
      <c r="A42" s="13"/>
      <c r="B42" s="104" t="s">
        <v>1315</v>
      </c>
      <c r="C42" s="104"/>
      <c r="D42" s="104"/>
      <c r="E42" s="104"/>
      <c r="F42" s="104"/>
      <c r="G42" s="104"/>
      <c r="H42" s="104"/>
      <c r="I42" s="104"/>
      <c r="J42" s="104"/>
      <c r="K42" s="104"/>
    </row>
    <row r="43" spans="1:11" ht="15" customHeight="1" x14ac:dyDescent="0.25">
      <c r="A43" s="13"/>
      <c r="B43" s="85" t="s">
        <v>1316</v>
      </c>
      <c r="C43" s="85"/>
      <c r="D43" s="85"/>
      <c r="E43" s="85"/>
      <c r="F43" s="85"/>
      <c r="G43" s="85"/>
      <c r="H43" s="85"/>
      <c r="I43" s="85"/>
      <c r="J43" s="85"/>
      <c r="K43" s="85"/>
    </row>
    <row r="44" spans="1:11" x14ac:dyDescent="0.25">
      <c r="A44" s="13"/>
      <c r="B44" s="21"/>
      <c r="C44" s="21"/>
    </row>
    <row r="45" spans="1:11" ht="15.75" thickBot="1" x14ac:dyDescent="0.3">
      <c r="A45" s="13"/>
      <c r="B45" s="66"/>
      <c r="C45" s="90">
        <v>2013</v>
      </c>
    </row>
    <row r="46" spans="1:11" x14ac:dyDescent="0.25">
      <c r="A46" s="13"/>
      <c r="B46" s="66"/>
      <c r="C46" s="92" t="s">
        <v>503</v>
      </c>
    </row>
    <row r="47" spans="1:11" ht="24.75" x14ac:dyDescent="0.25">
      <c r="A47" s="13"/>
      <c r="B47" s="129" t="s">
        <v>1317</v>
      </c>
      <c r="C47" s="77">
        <v>985</v>
      </c>
    </row>
    <row r="48" spans="1:11" ht="24.75" x14ac:dyDescent="0.25">
      <c r="A48" s="13"/>
      <c r="B48" s="129" t="s">
        <v>1318</v>
      </c>
      <c r="C48" s="77">
        <v>597</v>
      </c>
    </row>
    <row r="49" spans="1:3" ht="24.75" x14ac:dyDescent="0.25">
      <c r="A49" s="13"/>
      <c r="B49" s="129" t="s">
        <v>1319</v>
      </c>
      <c r="C49" s="77">
        <v>23</v>
      </c>
    </row>
    <row r="50" spans="1:3" ht="25.5" thickBot="1" x14ac:dyDescent="0.3">
      <c r="A50" s="13"/>
      <c r="B50" s="129" t="s">
        <v>1320</v>
      </c>
      <c r="C50" s="78">
        <v>35</v>
      </c>
    </row>
    <row r="51" spans="1:3" ht="15.75" thickBot="1" x14ac:dyDescent="0.3">
      <c r="A51" s="13"/>
      <c r="B51" s="73" t="s">
        <v>158</v>
      </c>
      <c r="C51" s="94">
        <v>1640</v>
      </c>
    </row>
    <row r="52" spans="1:3" ht="26.25" thickTop="1" thickBot="1" x14ac:dyDescent="0.3">
      <c r="A52" s="13"/>
      <c r="B52" s="129" t="s">
        <v>1321</v>
      </c>
      <c r="C52" s="259">
        <v>338</v>
      </c>
    </row>
    <row r="53" spans="1:3" ht="15.75" thickBot="1" x14ac:dyDescent="0.3">
      <c r="A53" s="13"/>
      <c r="B53" s="73" t="s">
        <v>158</v>
      </c>
      <c r="C53" s="103">
        <v>338</v>
      </c>
    </row>
    <row r="54" spans="1:3" ht="15.75" thickTop="1" x14ac:dyDescent="0.25">
      <c r="A54" s="13"/>
      <c r="B54" s="21"/>
      <c r="C54" s="96"/>
    </row>
    <row r="55" spans="1:3" ht="15.75" thickBot="1" x14ac:dyDescent="0.3">
      <c r="A55" s="13"/>
      <c r="B55" s="66"/>
      <c r="C55" s="90">
        <v>2014</v>
      </c>
    </row>
    <row r="56" spans="1:3" x14ac:dyDescent="0.25">
      <c r="A56" s="13"/>
      <c r="B56" s="66"/>
      <c r="C56" s="92" t="s">
        <v>503</v>
      </c>
    </row>
    <row r="57" spans="1:3" ht="24.75" x14ac:dyDescent="0.25">
      <c r="A57" s="13"/>
      <c r="B57" s="129" t="s">
        <v>1322</v>
      </c>
      <c r="C57" s="93">
        <v>1849</v>
      </c>
    </row>
    <row r="58" spans="1:3" ht="24.75" x14ac:dyDescent="0.25">
      <c r="A58" s="13"/>
      <c r="B58" s="129" t="s">
        <v>1323</v>
      </c>
      <c r="C58" s="93">
        <v>1007</v>
      </c>
    </row>
    <row r="59" spans="1:3" ht="24.75" x14ac:dyDescent="0.25">
      <c r="A59" s="13"/>
      <c r="B59" s="129" t="s">
        <v>1319</v>
      </c>
      <c r="C59" s="77">
        <v>15</v>
      </c>
    </row>
    <row r="60" spans="1:3" ht="25.5" thickBot="1" x14ac:dyDescent="0.3">
      <c r="A60" s="13"/>
      <c r="B60" s="129" t="s">
        <v>1324</v>
      </c>
      <c r="C60" s="78">
        <v>6</v>
      </c>
    </row>
    <row r="61" spans="1:3" ht="15.75" thickBot="1" x14ac:dyDescent="0.3">
      <c r="A61" s="13"/>
      <c r="B61" s="73" t="s">
        <v>158</v>
      </c>
      <c r="C61" s="94">
        <v>2877</v>
      </c>
    </row>
    <row r="62" spans="1:3" ht="25.5" thickTop="1" x14ac:dyDescent="0.25">
      <c r="A62" s="13"/>
      <c r="B62" s="129" t="s">
        <v>1325</v>
      </c>
      <c r="C62" s="260">
        <v>468</v>
      </c>
    </row>
    <row r="63" spans="1:3" ht="24.75" x14ac:dyDescent="0.25">
      <c r="A63" s="13"/>
      <c r="B63" s="129" t="s">
        <v>1326</v>
      </c>
      <c r="C63" s="77">
        <v>62</v>
      </c>
    </row>
    <row r="64" spans="1:3" ht="25.5" thickBot="1" x14ac:dyDescent="0.3">
      <c r="A64" s="13"/>
      <c r="B64" s="129" t="s">
        <v>1327</v>
      </c>
      <c r="C64" s="78">
        <v>87</v>
      </c>
    </row>
    <row r="65" spans="1:11" ht="15.75" thickBot="1" x14ac:dyDescent="0.3">
      <c r="A65" s="13"/>
      <c r="B65" s="73" t="s">
        <v>158</v>
      </c>
      <c r="C65" s="103">
        <v>617</v>
      </c>
    </row>
    <row r="66" spans="1:11" ht="15.75" thickTop="1" x14ac:dyDescent="0.25">
      <c r="A66" s="13"/>
      <c r="B66" s="21"/>
      <c r="C66" s="83"/>
    </row>
    <row r="67" spans="1:11" x14ac:dyDescent="0.25">
      <c r="A67" s="13"/>
      <c r="B67" s="21"/>
      <c r="C67" s="21"/>
      <c r="D67" s="21"/>
      <c r="E67" s="21"/>
      <c r="F67" s="21"/>
      <c r="G67" s="21"/>
      <c r="H67" s="21"/>
      <c r="I67" s="21"/>
      <c r="J67" s="21"/>
      <c r="K67" s="21"/>
    </row>
    <row r="68" spans="1:11" ht="15" customHeight="1" x14ac:dyDescent="0.25">
      <c r="A68" s="13"/>
      <c r="B68" s="211" t="s">
        <v>1328</v>
      </c>
      <c r="C68" s="211"/>
      <c r="D68" s="211"/>
      <c r="E68" s="211"/>
      <c r="F68" s="211"/>
      <c r="G68" s="211"/>
      <c r="H68" s="21"/>
      <c r="I68" s="21"/>
      <c r="J68" s="21"/>
      <c r="K68" s="21"/>
    </row>
    <row r="69" spans="1:11" ht="15" customHeight="1" x14ac:dyDescent="0.25">
      <c r="A69" s="13"/>
      <c r="B69" s="68" t="s">
        <v>1329</v>
      </c>
      <c r="C69" s="68"/>
      <c r="D69" s="68"/>
      <c r="E69" s="68"/>
      <c r="F69" s="68"/>
      <c r="G69" s="68"/>
      <c r="H69" s="68"/>
      <c r="I69" s="68"/>
      <c r="J69" s="68"/>
      <c r="K69" s="68"/>
    </row>
    <row r="70" spans="1:11" ht="25.5" thickBot="1" x14ac:dyDescent="0.3">
      <c r="A70" s="13"/>
      <c r="B70" s="152" t="s">
        <v>967</v>
      </c>
      <c r="C70" s="152"/>
      <c r="D70" s="138" t="s">
        <v>1330</v>
      </c>
      <c r="E70" s="138" t="s">
        <v>970</v>
      </c>
      <c r="F70" s="138" t="s">
        <v>971</v>
      </c>
      <c r="G70" s="138" t="s">
        <v>1193</v>
      </c>
      <c r="H70" s="138" t="s">
        <v>1331</v>
      </c>
      <c r="I70" s="138" t="s">
        <v>1195</v>
      </c>
      <c r="J70" s="138" t="s">
        <v>973</v>
      </c>
      <c r="K70" s="138" t="s">
        <v>1121</v>
      </c>
    </row>
    <row r="71" spans="1:11" ht="15.75" thickBot="1" x14ac:dyDescent="0.3">
      <c r="A71" s="13"/>
      <c r="B71" s="272" t="s">
        <v>963</v>
      </c>
      <c r="C71" s="272"/>
      <c r="D71" s="272"/>
      <c r="E71" s="272"/>
      <c r="F71" s="272"/>
      <c r="G71" s="272"/>
      <c r="H71" s="272"/>
      <c r="I71" s="272"/>
      <c r="J71" s="272"/>
      <c r="K71" s="272"/>
    </row>
    <row r="72" spans="1:11" ht="18" thickTop="1" x14ac:dyDescent="0.25">
      <c r="A72" s="13"/>
      <c r="B72" s="273" t="s">
        <v>1332</v>
      </c>
      <c r="C72" s="273"/>
      <c r="D72" s="261" t="s">
        <v>1333</v>
      </c>
      <c r="E72" s="262">
        <v>40093</v>
      </c>
      <c r="F72" s="263">
        <v>42644</v>
      </c>
      <c r="G72" s="264" t="s">
        <v>1220</v>
      </c>
      <c r="H72" s="264" t="s">
        <v>1334</v>
      </c>
      <c r="I72" s="264" t="s">
        <v>572</v>
      </c>
      <c r="J72" s="261" t="s">
        <v>1335</v>
      </c>
      <c r="K72" s="261" t="s">
        <v>1336</v>
      </c>
    </row>
    <row r="73" spans="1:11" ht="15.75" thickBot="1" x14ac:dyDescent="0.3">
      <c r="A73" s="13"/>
      <c r="B73" s="274" t="s">
        <v>1337</v>
      </c>
      <c r="C73" s="274"/>
      <c r="D73" s="274"/>
      <c r="E73" s="274"/>
      <c r="F73" s="274"/>
      <c r="G73" s="274"/>
      <c r="H73" s="274"/>
      <c r="I73" s="274"/>
      <c r="J73" s="274"/>
      <c r="K73" s="274"/>
    </row>
    <row r="74" spans="1:11" ht="15.75" thickTop="1" x14ac:dyDescent="0.25">
      <c r="A74" s="13"/>
      <c r="B74" s="273" t="s">
        <v>1197</v>
      </c>
      <c r="C74" s="273"/>
      <c r="D74" s="261" t="s">
        <v>1338</v>
      </c>
      <c r="E74" s="262">
        <v>40674</v>
      </c>
      <c r="F74" s="263">
        <v>42491</v>
      </c>
      <c r="G74" s="264" t="s">
        <v>1215</v>
      </c>
      <c r="H74" s="264">
        <v>500</v>
      </c>
      <c r="I74" s="264">
        <v>71</v>
      </c>
      <c r="J74" s="261" t="s">
        <v>1339</v>
      </c>
      <c r="K74" s="261" t="s">
        <v>1131</v>
      </c>
    </row>
    <row r="75" spans="1:11" x14ac:dyDescent="0.25">
      <c r="A75" s="13"/>
      <c r="B75" s="179" t="s">
        <v>1197</v>
      </c>
      <c r="C75" s="179"/>
      <c r="D75" s="129" t="s">
        <v>1340</v>
      </c>
      <c r="E75" s="239">
        <v>41214</v>
      </c>
      <c r="F75" s="265">
        <v>43040</v>
      </c>
      <c r="G75" s="266" t="s">
        <v>1215</v>
      </c>
      <c r="H75" s="266">
        <v>350</v>
      </c>
      <c r="I75" s="266">
        <v>29</v>
      </c>
      <c r="J75" s="129" t="s">
        <v>1341</v>
      </c>
      <c r="K75" s="129" t="s">
        <v>1131</v>
      </c>
    </row>
    <row r="76" spans="1:11" ht="17.25" x14ac:dyDescent="0.25">
      <c r="A76" s="13"/>
      <c r="B76" s="179" t="s">
        <v>1332</v>
      </c>
      <c r="C76" s="179"/>
      <c r="D76" s="129" t="s">
        <v>1342</v>
      </c>
      <c r="E76" s="239">
        <v>41263</v>
      </c>
      <c r="F76" s="265">
        <v>45627</v>
      </c>
      <c r="G76" s="266" t="s">
        <v>1220</v>
      </c>
      <c r="H76" s="266" t="s">
        <v>1343</v>
      </c>
      <c r="I76" s="266" t="s">
        <v>572</v>
      </c>
      <c r="J76" s="129" t="s">
        <v>1344</v>
      </c>
      <c r="K76" s="129" t="s">
        <v>1202</v>
      </c>
    </row>
    <row r="77" spans="1:11" ht="17.25" x14ac:dyDescent="0.25">
      <c r="A77" s="13"/>
      <c r="B77" s="179" t="s">
        <v>1332</v>
      </c>
      <c r="C77" s="179"/>
      <c r="D77" s="129" t="s">
        <v>1342</v>
      </c>
      <c r="E77" s="239">
        <v>41491</v>
      </c>
      <c r="F77" s="265">
        <v>45139</v>
      </c>
      <c r="G77" s="266" t="s">
        <v>1220</v>
      </c>
      <c r="H77" s="266" t="s">
        <v>1343</v>
      </c>
      <c r="I77" s="266" t="s">
        <v>572</v>
      </c>
      <c r="J77" s="129" t="s">
        <v>1345</v>
      </c>
      <c r="K77" s="129" t="s">
        <v>1202</v>
      </c>
    </row>
    <row r="78" spans="1:11" ht="17.25" x14ac:dyDescent="0.25">
      <c r="A78" s="13"/>
      <c r="B78" s="179" t="s">
        <v>1332</v>
      </c>
      <c r="C78" s="179"/>
      <c r="D78" s="129" t="s">
        <v>1342</v>
      </c>
      <c r="E78" s="239">
        <v>41631</v>
      </c>
      <c r="F78" s="265">
        <v>45261</v>
      </c>
      <c r="G78" s="266" t="s">
        <v>1220</v>
      </c>
      <c r="H78" s="266" t="s">
        <v>1346</v>
      </c>
      <c r="I78" s="266" t="s">
        <v>572</v>
      </c>
      <c r="J78" s="129" t="s">
        <v>1347</v>
      </c>
      <c r="K78" s="129" t="s">
        <v>1131</v>
      </c>
    </row>
    <row r="79" spans="1:11" ht="17.25" x14ac:dyDescent="0.25">
      <c r="A79" s="13"/>
      <c r="B79" s="179" t="s">
        <v>1332</v>
      </c>
      <c r="C79" s="179"/>
      <c r="D79" s="129" t="s">
        <v>1342</v>
      </c>
      <c r="E79" s="239">
        <v>41668</v>
      </c>
      <c r="F79" s="265">
        <v>46023</v>
      </c>
      <c r="G79" s="266" t="s">
        <v>1220</v>
      </c>
      <c r="H79" s="266" t="s">
        <v>1346</v>
      </c>
      <c r="I79" s="266" t="s">
        <v>572</v>
      </c>
      <c r="J79" s="129" t="s">
        <v>1348</v>
      </c>
      <c r="K79" s="129" t="s">
        <v>1131</v>
      </c>
    </row>
    <row r="80" spans="1:11" x14ac:dyDescent="0.25">
      <c r="A80" s="13"/>
      <c r="B80" s="179" t="s">
        <v>1197</v>
      </c>
      <c r="C80" s="179"/>
      <c r="D80" s="129" t="s">
        <v>1349</v>
      </c>
      <c r="E80" s="239">
        <v>41754</v>
      </c>
      <c r="F80" s="265">
        <v>43556</v>
      </c>
      <c r="G80" s="266" t="s">
        <v>1215</v>
      </c>
      <c r="H80" s="266">
        <v>500</v>
      </c>
      <c r="I80" s="266">
        <v>24</v>
      </c>
      <c r="J80" s="129" t="s">
        <v>1350</v>
      </c>
      <c r="K80" s="129" t="s">
        <v>1131</v>
      </c>
    </row>
    <row r="81" spans="1:11" ht="15.75" thickBot="1" x14ac:dyDescent="0.3">
      <c r="A81" s="13"/>
      <c r="B81" s="275" t="s">
        <v>1351</v>
      </c>
      <c r="C81" s="275"/>
      <c r="D81" s="267" t="s">
        <v>1349</v>
      </c>
      <c r="E81" s="268">
        <v>41759</v>
      </c>
      <c r="F81" s="269">
        <v>43556</v>
      </c>
      <c r="G81" s="270" t="s">
        <v>1220</v>
      </c>
      <c r="H81" s="270">
        <v>750</v>
      </c>
      <c r="I81" s="270" t="s">
        <v>572</v>
      </c>
      <c r="J81" s="267" t="s">
        <v>1352</v>
      </c>
      <c r="K81" s="267" t="s">
        <v>1336</v>
      </c>
    </row>
    <row r="82" spans="1:11" ht="36" customHeight="1" thickTop="1" x14ac:dyDescent="0.25">
      <c r="A82" s="13"/>
      <c r="B82" s="271">
        <v>-1</v>
      </c>
      <c r="C82" s="273" t="s">
        <v>1353</v>
      </c>
      <c r="D82" s="273"/>
      <c r="E82" s="273"/>
      <c r="F82" s="273"/>
      <c r="G82" s="273"/>
      <c r="H82" s="273"/>
      <c r="I82" s="273"/>
      <c r="J82" s="273"/>
      <c r="K82" s="273"/>
    </row>
    <row r="83" spans="1:11" x14ac:dyDescent="0.25">
      <c r="A83" s="13"/>
      <c r="B83" s="185">
        <v>-2</v>
      </c>
      <c r="C83" s="179" t="s">
        <v>1354</v>
      </c>
      <c r="D83" s="179"/>
      <c r="E83" s="179"/>
      <c r="F83" s="179"/>
      <c r="G83" s="179"/>
      <c r="H83" s="179"/>
      <c r="I83" s="179"/>
      <c r="J83" s="179"/>
      <c r="K83" s="179"/>
    </row>
    <row r="84" spans="1:11" x14ac:dyDescent="0.25">
      <c r="A84" s="13"/>
      <c r="B84" s="21"/>
      <c r="C84" s="124"/>
      <c r="D84" s="124"/>
      <c r="E84" s="124"/>
      <c r="F84" s="124"/>
      <c r="G84" s="124"/>
      <c r="H84" s="124"/>
      <c r="I84" s="124"/>
      <c r="J84" s="124"/>
      <c r="K84" s="124"/>
    </row>
    <row r="85" spans="1:11" x14ac:dyDescent="0.25">
      <c r="A85" s="13"/>
      <c r="B85" s="21"/>
      <c r="C85" s="21"/>
      <c r="D85" s="21"/>
      <c r="E85" s="21"/>
      <c r="F85" s="21"/>
      <c r="G85" s="21"/>
      <c r="H85" s="21"/>
      <c r="I85" s="21"/>
      <c r="J85" s="21"/>
      <c r="K85" s="21"/>
    </row>
    <row r="86" spans="1:11" x14ac:dyDescent="0.25">
      <c r="A86" s="13"/>
      <c r="B86" s="21"/>
      <c r="C86" s="21"/>
      <c r="D86" s="21"/>
      <c r="E86" s="21"/>
      <c r="F86" s="21"/>
      <c r="G86" s="21"/>
      <c r="H86" s="21"/>
      <c r="I86" s="21"/>
      <c r="J86" s="21"/>
      <c r="K86" s="21"/>
    </row>
    <row r="87" spans="1:11" ht="15" customHeight="1" x14ac:dyDescent="0.25">
      <c r="A87" s="13"/>
      <c r="B87" s="211" t="s">
        <v>1355</v>
      </c>
      <c r="C87" s="211"/>
      <c r="D87" s="211"/>
      <c r="E87" s="211"/>
      <c r="F87" s="211"/>
      <c r="G87" s="211"/>
      <c r="H87" s="21"/>
      <c r="I87" s="21"/>
      <c r="J87" s="21"/>
      <c r="K87" s="21"/>
    </row>
    <row r="88" spans="1:11" ht="15" customHeight="1" x14ac:dyDescent="0.25">
      <c r="A88" s="13"/>
      <c r="B88" s="68" t="s">
        <v>1356</v>
      </c>
      <c r="C88" s="68"/>
      <c r="D88" s="68"/>
      <c r="E88" s="68"/>
      <c r="F88" s="68"/>
      <c r="G88" s="68"/>
      <c r="H88" s="68"/>
      <c r="I88" s="68"/>
      <c r="J88" s="68"/>
      <c r="K88" s="68"/>
    </row>
    <row r="89" spans="1:11" ht="25.5" thickBot="1" x14ac:dyDescent="0.3">
      <c r="A89" s="13"/>
      <c r="B89" s="152" t="s">
        <v>967</v>
      </c>
      <c r="C89" s="152"/>
      <c r="D89" s="138" t="s">
        <v>1330</v>
      </c>
      <c r="E89" s="138" t="s">
        <v>970</v>
      </c>
      <c r="F89" s="138" t="s">
        <v>971</v>
      </c>
      <c r="G89" s="138" t="s">
        <v>1193</v>
      </c>
      <c r="H89" s="138" t="s">
        <v>1331</v>
      </c>
      <c r="I89" s="138" t="s">
        <v>1195</v>
      </c>
      <c r="J89" s="138" t="s">
        <v>973</v>
      </c>
      <c r="K89" s="138" t="s">
        <v>1121</v>
      </c>
    </row>
    <row r="90" spans="1:11" ht="15.75" thickBot="1" x14ac:dyDescent="0.3">
      <c r="A90" s="13"/>
      <c r="B90" s="272" t="s">
        <v>1357</v>
      </c>
      <c r="C90" s="272"/>
      <c r="D90" s="272"/>
      <c r="E90" s="272"/>
      <c r="F90" s="272"/>
      <c r="G90" s="272"/>
      <c r="H90" s="272"/>
      <c r="I90" s="272"/>
      <c r="J90" s="272"/>
      <c r="K90" s="272"/>
    </row>
    <row r="91" spans="1:11" ht="15.75" thickTop="1" x14ac:dyDescent="0.25">
      <c r="A91" s="13"/>
      <c r="B91" s="273" t="s">
        <v>1358</v>
      </c>
      <c r="C91" s="273"/>
      <c r="D91" s="261" t="s">
        <v>1359</v>
      </c>
      <c r="E91" s="262">
        <v>41871</v>
      </c>
      <c r="F91" s="263">
        <v>43647</v>
      </c>
      <c r="G91" s="264" t="s">
        <v>1220</v>
      </c>
      <c r="H91" s="264">
        <v>238</v>
      </c>
      <c r="I91" s="264" t="s">
        <v>572</v>
      </c>
      <c r="J91" s="276" t="s">
        <v>1360</v>
      </c>
      <c r="K91" s="261" t="s">
        <v>1202</v>
      </c>
    </row>
    <row r="92" spans="1:11" ht="15.75" thickBot="1" x14ac:dyDescent="0.3">
      <c r="A92" s="13"/>
      <c r="B92" s="274" t="s">
        <v>1196</v>
      </c>
      <c r="C92" s="274"/>
      <c r="D92" s="274"/>
      <c r="E92" s="274"/>
      <c r="F92" s="274"/>
      <c r="G92" s="274"/>
      <c r="H92" s="274"/>
      <c r="I92" s="274"/>
      <c r="J92" s="274"/>
      <c r="K92" s="274"/>
    </row>
    <row r="93" spans="1:11" ht="18" thickTop="1" x14ac:dyDescent="0.25">
      <c r="A93" s="13"/>
      <c r="B93" s="273" t="s">
        <v>1332</v>
      </c>
      <c r="C93" s="273"/>
      <c r="D93" s="261" t="s">
        <v>1361</v>
      </c>
      <c r="E93" s="262">
        <v>40057</v>
      </c>
      <c r="F93" s="263">
        <v>42614</v>
      </c>
      <c r="G93" s="264" t="s">
        <v>1220</v>
      </c>
      <c r="H93" s="264" t="s">
        <v>1362</v>
      </c>
      <c r="I93" s="264" t="s">
        <v>572</v>
      </c>
      <c r="J93" s="261" t="s">
        <v>1363</v>
      </c>
      <c r="K93" s="261" t="s">
        <v>1202</v>
      </c>
    </row>
    <row r="94" spans="1:11" ht="17.25" x14ac:dyDescent="0.25">
      <c r="A94" s="13"/>
      <c r="B94" s="179" t="s">
        <v>1197</v>
      </c>
      <c r="C94" s="179"/>
      <c r="D94" s="129" t="s">
        <v>1361</v>
      </c>
      <c r="E94" s="239">
        <v>41885</v>
      </c>
      <c r="F94" s="265">
        <v>42248</v>
      </c>
      <c r="G94" s="266" t="s">
        <v>1199</v>
      </c>
      <c r="H94" s="266" t="s">
        <v>1364</v>
      </c>
      <c r="I94" s="266">
        <v>71</v>
      </c>
      <c r="J94" s="129" t="s">
        <v>1365</v>
      </c>
      <c r="K94" s="129" t="s">
        <v>1202</v>
      </c>
    </row>
    <row r="95" spans="1:11" ht="17.25" x14ac:dyDescent="0.25">
      <c r="A95" s="13"/>
      <c r="B95" s="179" t="s">
        <v>1197</v>
      </c>
      <c r="C95" s="179"/>
      <c r="D95" s="129" t="s">
        <v>1361</v>
      </c>
      <c r="E95" s="239">
        <v>41913</v>
      </c>
      <c r="F95" s="265">
        <v>42278</v>
      </c>
      <c r="G95" s="266" t="s">
        <v>1199</v>
      </c>
      <c r="H95" s="266" t="s">
        <v>1366</v>
      </c>
      <c r="I95" s="266">
        <v>25</v>
      </c>
      <c r="J95" s="129" t="s">
        <v>1213</v>
      </c>
      <c r="K95" s="129" t="s">
        <v>1202</v>
      </c>
    </row>
    <row r="96" spans="1:11" ht="18" thickBot="1" x14ac:dyDescent="0.3">
      <c r="A96" s="13"/>
      <c r="B96" s="242" t="s">
        <v>1332</v>
      </c>
      <c r="C96" s="242"/>
      <c r="D96" s="235" t="s">
        <v>1361</v>
      </c>
      <c r="E96" s="236">
        <v>42002</v>
      </c>
      <c r="F96" s="277">
        <v>44896</v>
      </c>
      <c r="G96" s="278" t="s">
        <v>1220</v>
      </c>
      <c r="H96" s="278" t="s">
        <v>1367</v>
      </c>
      <c r="I96" s="278" t="s">
        <v>572</v>
      </c>
      <c r="J96" s="235" t="s">
        <v>1368</v>
      </c>
      <c r="K96" s="235" t="s">
        <v>1131</v>
      </c>
    </row>
    <row r="97" spans="1:11" x14ac:dyDescent="0.25">
      <c r="A97" s="13"/>
      <c r="B97" s="279">
        <v>-1</v>
      </c>
      <c r="C97" s="241" t="s">
        <v>1354</v>
      </c>
      <c r="D97" s="241"/>
      <c r="E97" s="241"/>
      <c r="F97" s="241"/>
      <c r="G97" s="241"/>
      <c r="H97" s="241"/>
      <c r="I97" s="241"/>
      <c r="J97" s="241"/>
      <c r="K97" s="241"/>
    </row>
    <row r="98" spans="1:11" x14ac:dyDescent="0.25">
      <c r="A98" s="13"/>
      <c r="B98" s="185">
        <v>-2</v>
      </c>
      <c r="C98" s="179" t="s">
        <v>1223</v>
      </c>
      <c r="D98" s="179"/>
      <c r="E98" s="179"/>
      <c r="F98" s="179"/>
      <c r="G98" s="179"/>
      <c r="H98" s="179"/>
      <c r="I98" s="179"/>
      <c r="J98" s="179"/>
      <c r="K98" s="179"/>
    </row>
    <row r="99" spans="1:11" x14ac:dyDescent="0.25">
      <c r="A99" s="13"/>
      <c r="B99" s="21"/>
      <c r="C99" s="124"/>
      <c r="D99" s="124"/>
      <c r="E99" s="124"/>
      <c r="F99" s="124"/>
      <c r="G99" s="124"/>
      <c r="H99" s="124"/>
      <c r="I99" s="124"/>
      <c r="J99" s="124"/>
      <c r="K99" s="124"/>
    </row>
    <row r="100" spans="1:11" x14ac:dyDescent="0.25">
      <c r="A100" s="13"/>
      <c r="B100" s="21"/>
      <c r="C100" s="21"/>
      <c r="D100" s="21"/>
      <c r="E100" s="21"/>
      <c r="F100" s="21"/>
      <c r="G100" s="21"/>
      <c r="H100" s="21"/>
    </row>
    <row r="101" spans="1:11" ht="15" customHeight="1" x14ac:dyDescent="0.25">
      <c r="A101" s="13"/>
      <c r="B101" s="68" t="s">
        <v>1369</v>
      </c>
      <c r="C101" s="68"/>
      <c r="D101" s="68"/>
      <c r="E101" s="68"/>
      <c r="F101" s="68"/>
      <c r="G101" s="68"/>
      <c r="H101" s="68"/>
    </row>
    <row r="102" spans="1:11" ht="15.75" thickBot="1" x14ac:dyDescent="0.3">
      <c r="A102" s="13"/>
      <c r="B102" s="152" t="s">
        <v>967</v>
      </c>
      <c r="C102" s="152"/>
      <c r="D102" s="138" t="s">
        <v>1330</v>
      </c>
      <c r="E102" s="138" t="s">
        <v>970</v>
      </c>
      <c r="F102" s="138" t="s">
        <v>1370</v>
      </c>
      <c r="G102" s="138" t="s">
        <v>1193</v>
      </c>
      <c r="H102" s="138" t="s">
        <v>1331</v>
      </c>
    </row>
    <row r="103" spans="1:11" ht="15.75" thickBot="1" x14ac:dyDescent="0.3">
      <c r="A103" s="13"/>
      <c r="B103" s="272" t="s">
        <v>1371</v>
      </c>
      <c r="C103" s="272"/>
      <c r="D103" s="272"/>
      <c r="E103" s="272"/>
      <c r="F103" s="272"/>
      <c r="G103" s="272"/>
      <c r="H103" s="272"/>
    </row>
    <row r="104" spans="1:11" ht="18" thickTop="1" x14ac:dyDescent="0.25">
      <c r="A104" s="13"/>
      <c r="B104" s="273" t="s">
        <v>1197</v>
      </c>
      <c r="C104" s="273"/>
      <c r="D104" s="261" t="s">
        <v>1372</v>
      </c>
      <c r="E104" s="262">
        <v>41383</v>
      </c>
      <c r="F104" s="263">
        <v>41730</v>
      </c>
      <c r="G104" s="264" t="s">
        <v>1373</v>
      </c>
      <c r="H104" s="264">
        <v>124</v>
      </c>
    </row>
    <row r="105" spans="1:11" ht="17.25" x14ac:dyDescent="0.25">
      <c r="A105" s="13"/>
      <c r="B105" s="179" t="s">
        <v>1197</v>
      </c>
      <c r="C105" s="179"/>
      <c r="D105" s="129" t="s">
        <v>1372</v>
      </c>
      <c r="E105" s="239">
        <v>41558</v>
      </c>
      <c r="F105" s="265">
        <v>41640</v>
      </c>
      <c r="G105" s="266" t="s">
        <v>1373</v>
      </c>
      <c r="H105" s="266">
        <v>750</v>
      </c>
    </row>
    <row r="106" spans="1:11" ht="17.25" x14ac:dyDescent="0.25">
      <c r="A106" s="13"/>
      <c r="B106" s="179" t="s">
        <v>1197</v>
      </c>
      <c r="C106" s="179"/>
      <c r="D106" s="129" t="s">
        <v>1372</v>
      </c>
      <c r="E106" s="239">
        <v>41572</v>
      </c>
      <c r="F106" s="265">
        <v>41671</v>
      </c>
      <c r="G106" s="266" t="s">
        <v>1373</v>
      </c>
      <c r="H106" s="266">
        <v>150</v>
      </c>
    </row>
    <row r="107" spans="1:11" ht="17.25" x14ac:dyDescent="0.25">
      <c r="A107" s="13"/>
      <c r="B107" s="179" t="s">
        <v>1197</v>
      </c>
      <c r="C107" s="179"/>
      <c r="D107" s="129" t="s">
        <v>1372</v>
      </c>
      <c r="E107" s="239">
        <v>41603</v>
      </c>
      <c r="F107" s="265">
        <v>41699</v>
      </c>
      <c r="G107" s="266" t="s">
        <v>1373</v>
      </c>
      <c r="H107" s="266">
        <v>245</v>
      </c>
    </row>
    <row r="108" spans="1:11" ht="17.25" x14ac:dyDescent="0.25">
      <c r="A108" s="13"/>
      <c r="B108" s="179" t="s">
        <v>1197</v>
      </c>
      <c r="C108" s="179"/>
      <c r="D108" s="129" t="s">
        <v>1372</v>
      </c>
      <c r="E108" s="239">
        <v>41620</v>
      </c>
      <c r="F108" s="265">
        <v>41730</v>
      </c>
      <c r="G108" s="266" t="s">
        <v>1373</v>
      </c>
      <c r="H108" s="266">
        <v>899</v>
      </c>
    </row>
    <row r="109" spans="1:11" ht="17.25" x14ac:dyDescent="0.25">
      <c r="A109" s="13"/>
      <c r="B109" s="179" t="s">
        <v>1197</v>
      </c>
      <c r="C109" s="179"/>
      <c r="D109" s="129" t="s">
        <v>1372</v>
      </c>
      <c r="E109" s="239">
        <v>41632</v>
      </c>
      <c r="F109" s="265">
        <v>41730</v>
      </c>
      <c r="G109" s="266" t="s">
        <v>1373</v>
      </c>
      <c r="H109" s="266">
        <v>116</v>
      </c>
    </row>
    <row r="110" spans="1:11" ht="17.25" x14ac:dyDescent="0.25">
      <c r="A110" s="13"/>
      <c r="B110" s="179" t="s">
        <v>1197</v>
      </c>
      <c r="C110" s="179"/>
      <c r="D110" s="129" t="s">
        <v>1372</v>
      </c>
      <c r="E110" s="239">
        <v>41681</v>
      </c>
      <c r="F110" s="265">
        <v>41760</v>
      </c>
      <c r="G110" s="266" t="s">
        <v>1373</v>
      </c>
      <c r="H110" s="266">
        <v>244</v>
      </c>
    </row>
    <row r="111" spans="1:11" ht="17.25" x14ac:dyDescent="0.25">
      <c r="A111" s="13"/>
      <c r="B111" s="179" t="s">
        <v>1197</v>
      </c>
      <c r="C111" s="179"/>
      <c r="D111" s="129" t="s">
        <v>1372</v>
      </c>
      <c r="E111" s="239">
        <v>41698</v>
      </c>
      <c r="F111" s="265">
        <v>41760</v>
      </c>
      <c r="G111" s="266" t="s">
        <v>1373</v>
      </c>
      <c r="H111" s="266">
        <v>171</v>
      </c>
    </row>
    <row r="112" spans="1:11" ht="17.25" x14ac:dyDescent="0.25">
      <c r="A112" s="13"/>
      <c r="B112" s="179" t="s">
        <v>1197</v>
      </c>
      <c r="C112" s="179"/>
      <c r="D112" s="129" t="s">
        <v>1372</v>
      </c>
      <c r="E112" s="239">
        <v>41745</v>
      </c>
      <c r="F112" s="265">
        <v>41821</v>
      </c>
      <c r="G112" s="266" t="s">
        <v>1373</v>
      </c>
      <c r="H112" s="266">
        <v>187</v>
      </c>
    </row>
    <row r="113" spans="1:8" ht="17.25" x14ac:dyDescent="0.25">
      <c r="A113" s="13"/>
      <c r="B113" s="179" t="s">
        <v>1197</v>
      </c>
      <c r="C113" s="179"/>
      <c r="D113" s="129" t="s">
        <v>1372</v>
      </c>
      <c r="E113" s="239">
        <v>41759</v>
      </c>
      <c r="F113" s="265">
        <v>41913</v>
      </c>
      <c r="G113" s="266" t="s">
        <v>1373</v>
      </c>
      <c r="H113" s="266">
        <v>500</v>
      </c>
    </row>
    <row r="114" spans="1:8" ht="17.25" x14ac:dyDescent="0.25">
      <c r="A114" s="13"/>
      <c r="B114" s="179" t="s">
        <v>1197</v>
      </c>
      <c r="C114" s="179"/>
      <c r="D114" s="129" t="s">
        <v>1372</v>
      </c>
      <c r="E114" s="239">
        <v>41771</v>
      </c>
      <c r="F114" s="265">
        <v>41852</v>
      </c>
      <c r="G114" s="266" t="s">
        <v>1373</v>
      </c>
      <c r="H114" s="266">
        <v>295</v>
      </c>
    </row>
    <row r="115" spans="1:8" ht="17.25" x14ac:dyDescent="0.25">
      <c r="A115" s="13"/>
      <c r="B115" s="179" t="s">
        <v>1197</v>
      </c>
      <c r="C115" s="179"/>
      <c r="D115" s="129" t="s">
        <v>1372</v>
      </c>
      <c r="E115" s="239">
        <v>41789</v>
      </c>
      <c r="F115" s="265">
        <v>41852</v>
      </c>
      <c r="G115" s="266" t="s">
        <v>1373</v>
      </c>
      <c r="H115" s="266">
        <v>218</v>
      </c>
    </row>
    <row r="116" spans="1:8" ht="17.25" x14ac:dyDescent="0.25">
      <c r="A116" s="13"/>
      <c r="B116" s="179" t="s">
        <v>1197</v>
      </c>
      <c r="C116" s="179"/>
      <c r="D116" s="129" t="s">
        <v>1374</v>
      </c>
      <c r="E116" s="239">
        <v>41814</v>
      </c>
      <c r="F116" s="265">
        <v>41883</v>
      </c>
      <c r="G116" s="266" t="s">
        <v>1373</v>
      </c>
      <c r="H116" s="266">
        <v>125</v>
      </c>
    </row>
    <row r="117" spans="1:8" ht="17.25" x14ac:dyDescent="0.25">
      <c r="A117" s="13"/>
      <c r="B117" s="179" t="s">
        <v>1197</v>
      </c>
      <c r="C117" s="179"/>
      <c r="D117" s="129" t="s">
        <v>1374</v>
      </c>
      <c r="E117" s="239">
        <v>41836</v>
      </c>
      <c r="F117" s="265">
        <v>41913</v>
      </c>
      <c r="G117" s="266" t="s">
        <v>1373</v>
      </c>
      <c r="H117" s="266">
        <v>148</v>
      </c>
    </row>
    <row r="118" spans="1:8" ht="17.25" x14ac:dyDescent="0.25">
      <c r="A118" s="13"/>
      <c r="B118" s="179" t="s">
        <v>1197</v>
      </c>
      <c r="C118" s="179"/>
      <c r="D118" s="129" t="s">
        <v>1374</v>
      </c>
      <c r="E118" s="239">
        <v>41862</v>
      </c>
      <c r="F118" s="265">
        <v>41944</v>
      </c>
      <c r="G118" s="266" t="s">
        <v>1373</v>
      </c>
      <c r="H118" s="266">
        <v>210</v>
      </c>
    </row>
    <row r="119" spans="1:8" ht="17.25" x14ac:dyDescent="0.25">
      <c r="A119" s="13"/>
      <c r="B119" s="179" t="s">
        <v>1197</v>
      </c>
      <c r="C119" s="179"/>
      <c r="D119" s="129" t="s">
        <v>1374</v>
      </c>
      <c r="E119" s="239">
        <v>41880</v>
      </c>
      <c r="F119" s="265">
        <v>41944</v>
      </c>
      <c r="G119" s="266" t="s">
        <v>1373</v>
      </c>
      <c r="H119" s="266">
        <v>223</v>
      </c>
    </row>
    <row r="120" spans="1:8" ht="18" thickBot="1" x14ac:dyDescent="0.3">
      <c r="A120" s="13"/>
      <c r="B120" s="242" t="s">
        <v>1197</v>
      </c>
      <c r="C120" s="242"/>
      <c r="D120" s="235" t="s">
        <v>1374</v>
      </c>
      <c r="E120" s="236">
        <v>41905</v>
      </c>
      <c r="F120" s="277">
        <v>41974</v>
      </c>
      <c r="G120" s="278" t="s">
        <v>1373</v>
      </c>
      <c r="H120" s="278">
        <v>124</v>
      </c>
    </row>
    <row r="121" spans="1:8" ht="24" customHeight="1" x14ac:dyDescent="0.25">
      <c r="A121" s="13"/>
      <c r="B121" s="232">
        <v>-1</v>
      </c>
      <c r="C121" s="241" t="s">
        <v>1223</v>
      </c>
      <c r="D121" s="241"/>
      <c r="E121" s="241"/>
      <c r="F121" s="241"/>
      <c r="G121" s="241"/>
      <c r="H121" s="241"/>
    </row>
    <row r="122" spans="1:8" x14ac:dyDescent="0.25">
      <c r="A122" s="13"/>
      <c r="B122" s="21"/>
      <c r="C122" s="21"/>
    </row>
    <row r="123" spans="1:8" x14ac:dyDescent="0.25">
      <c r="A123" s="13"/>
      <c r="B123" s="73" t="s">
        <v>1375</v>
      </c>
      <c r="C123" s="21"/>
    </row>
    <row r="124" spans="1:8" ht="39" x14ac:dyDescent="0.25">
      <c r="A124" s="13"/>
      <c r="B124" s="76" t="s">
        <v>1376</v>
      </c>
      <c r="C124" s="21"/>
    </row>
    <row r="125" spans="1:8" x14ac:dyDescent="0.25">
      <c r="A125" s="13"/>
      <c r="B125" s="66"/>
      <c r="C125" s="91">
        <v>2013</v>
      </c>
    </row>
    <row r="126" spans="1:8" x14ac:dyDescent="0.25">
      <c r="A126" s="13"/>
      <c r="B126" s="66"/>
      <c r="C126" s="91" t="s">
        <v>503</v>
      </c>
    </row>
    <row r="127" spans="1:8" ht="24.75" x14ac:dyDescent="0.25">
      <c r="A127" s="13"/>
      <c r="B127" s="129" t="s">
        <v>1377</v>
      </c>
      <c r="C127" s="77">
        <v>19</v>
      </c>
    </row>
    <row r="128" spans="1:8" ht="25.5" thickBot="1" x14ac:dyDescent="0.3">
      <c r="A128" s="13"/>
      <c r="B128" s="129" t="s">
        <v>1378</v>
      </c>
      <c r="C128" s="78">
        <v>7</v>
      </c>
    </row>
    <row r="129" spans="1:3" ht="15.75" thickBot="1" x14ac:dyDescent="0.3">
      <c r="A129" s="13"/>
      <c r="B129" s="73" t="s">
        <v>158</v>
      </c>
      <c r="C129" s="103">
        <v>26</v>
      </c>
    </row>
    <row r="130" spans="1:3" ht="37.5" thickTop="1" x14ac:dyDescent="0.25">
      <c r="A130" s="13"/>
      <c r="B130" s="129" t="s">
        <v>1379</v>
      </c>
      <c r="C130" s="260">
        <v>8</v>
      </c>
    </row>
    <row r="131" spans="1:3" ht="36.75" x14ac:dyDescent="0.25">
      <c r="A131" s="13"/>
      <c r="B131" s="129" t="s">
        <v>1380</v>
      </c>
      <c r="C131" s="77">
        <v>7</v>
      </c>
    </row>
    <row r="132" spans="1:3" ht="36.75" x14ac:dyDescent="0.25">
      <c r="A132" s="13"/>
      <c r="B132" s="129" t="s">
        <v>1381</v>
      </c>
      <c r="C132" s="77">
        <v>10</v>
      </c>
    </row>
    <row r="133" spans="1:3" ht="37.5" thickBot="1" x14ac:dyDescent="0.3">
      <c r="A133" s="13"/>
      <c r="B133" s="129" t="s">
        <v>1382</v>
      </c>
      <c r="C133" s="78">
        <v>5</v>
      </c>
    </row>
    <row r="134" spans="1:3" ht="15.75" thickBot="1" x14ac:dyDescent="0.3">
      <c r="A134" s="13"/>
      <c r="B134" s="73" t="s">
        <v>158</v>
      </c>
      <c r="C134" s="103">
        <v>30</v>
      </c>
    </row>
    <row r="135" spans="1:3" ht="15.75" thickTop="1" x14ac:dyDescent="0.25">
      <c r="A135" s="13"/>
      <c r="B135" s="21"/>
      <c r="C135" s="83"/>
    </row>
    <row r="136" spans="1:3" ht="15.75" thickBot="1" x14ac:dyDescent="0.3">
      <c r="A136" s="13"/>
      <c r="B136" s="66"/>
      <c r="C136" s="90">
        <v>2014</v>
      </c>
    </row>
    <row r="137" spans="1:3" x14ac:dyDescent="0.25">
      <c r="A137" s="13"/>
      <c r="B137" s="66"/>
      <c r="C137" s="92" t="s">
        <v>503</v>
      </c>
    </row>
    <row r="138" spans="1:3" ht="24.75" x14ac:dyDescent="0.25">
      <c r="A138" s="13"/>
      <c r="B138" s="129" t="s">
        <v>1377</v>
      </c>
      <c r="C138" s="77">
        <v>19</v>
      </c>
    </row>
    <row r="139" spans="1:3" ht="25.5" thickBot="1" x14ac:dyDescent="0.3">
      <c r="A139" s="13"/>
      <c r="B139" s="129" t="s">
        <v>1378</v>
      </c>
      <c r="C139" s="78">
        <v>7</v>
      </c>
    </row>
    <row r="140" spans="1:3" ht="15.75" thickBot="1" x14ac:dyDescent="0.3">
      <c r="A140" s="13"/>
      <c r="B140" s="73" t="s">
        <v>158</v>
      </c>
      <c r="C140" s="103">
        <v>26</v>
      </c>
    </row>
    <row r="141" spans="1:3" ht="37.5" thickTop="1" x14ac:dyDescent="0.25">
      <c r="A141" s="13"/>
      <c r="B141" s="129" t="s">
        <v>1383</v>
      </c>
      <c r="C141" s="260">
        <v>8</v>
      </c>
    </row>
    <row r="142" spans="1:3" ht="36.75" x14ac:dyDescent="0.25">
      <c r="A142" s="13"/>
      <c r="B142" s="129" t="s">
        <v>1384</v>
      </c>
      <c r="C142" s="77">
        <v>7</v>
      </c>
    </row>
    <row r="143" spans="1:3" ht="36.75" x14ac:dyDescent="0.25">
      <c r="A143" s="13"/>
      <c r="B143" s="129" t="s">
        <v>1385</v>
      </c>
      <c r="C143" s="77">
        <v>10</v>
      </c>
    </row>
    <row r="144" spans="1:3" ht="37.5" thickBot="1" x14ac:dyDescent="0.3">
      <c r="A144" s="13"/>
      <c r="B144" s="129" t="s">
        <v>1386</v>
      </c>
      <c r="C144" s="78">
        <v>5</v>
      </c>
    </row>
    <row r="145" spans="1:11" ht="15.75" thickBot="1" x14ac:dyDescent="0.3">
      <c r="A145" s="13"/>
      <c r="B145" s="73" t="s">
        <v>158</v>
      </c>
      <c r="C145" s="103">
        <v>30</v>
      </c>
    </row>
    <row r="146" spans="1:11" ht="15.75" thickTop="1" x14ac:dyDescent="0.25">
      <c r="A146" s="13"/>
      <c r="B146" s="21"/>
      <c r="C146" s="83"/>
    </row>
    <row r="147" spans="1:11" x14ac:dyDescent="0.25">
      <c r="A147" s="13"/>
      <c r="B147" s="21"/>
      <c r="C147" s="21"/>
      <c r="D147" s="21"/>
      <c r="E147" s="21"/>
      <c r="F147" s="21"/>
      <c r="G147" s="21"/>
      <c r="H147" s="21"/>
      <c r="I147" s="21"/>
      <c r="J147" s="21"/>
      <c r="K147" s="21"/>
    </row>
    <row r="148" spans="1:11" x14ac:dyDescent="0.25">
      <c r="A148" s="13"/>
      <c r="B148" s="124"/>
      <c r="C148" s="124"/>
      <c r="D148" s="124"/>
      <c r="E148" s="124"/>
      <c r="F148" s="124"/>
      <c r="G148" s="124"/>
      <c r="H148" s="21"/>
      <c r="I148" s="21"/>
      <c r="J148" s="21"/>
      <c r="K148" s="21"/>
    </row>
    <row r="149" spans="1:11" ht="15" customHeight="1" x14ac:dyDescent="0.25">
      <c r="A149" s="13"/>
      <c r="B149" s="68" t="s">
        <v>1387</v>
      </c>
      <c r="C149" s="68"/>
      <c r="D149" s="68"/>
      <c r="E149" s="68"/>
      <c r="F149" s="68"/>
      <c r="G149" s="68"/>
      <c r="H149" s="68"/>
      <c r="I149" s="68"/>
      <c r="J149" s="68"/>
      <c r="K149" s="68"/>
    </row>
    <row r="150" spans="1:11" ht="25.5" thickBot="1" x14ac:dyDescent="0.3">
      <c r="A150" s="13"/>
      <c r="B150" s="152" t="s">
        <v>967</v>
      </c>
      <c r="C150" s="152"/>
      <c r="D150" s="138" t="s">
        <v>1330</v>
      </c>
      <c r="E150" s="138" t="s">
        <v>970</v>
      </c>
      <c r="F150" s="138" t="s">
        <v>971</v>
      </c>
      <c r="G150" s="138" t="s">
        <v>1193</v>
      </c>
      <c r="H150" s="138" t="s">
        <v>1331</v>
      </c>
      <c r="I150" s="138" t="s">
        <v>1195</v>
      </c>
      <c r="J150" s="138" t="s">
        <v>973</v>
      </c>
      <c r="K150" s="138" t="s">
        <v>1121</v>
      </c>
    </row>
    <row r="151" spans="1:11" ht="15.75" thickBot="1" x14ac:dyDescent="0.3">
      <c r="A151" s="13"/>
      <c r="B151" s="272" t="s">
        <v>1388</v>
      </c>
      <c r="C151" s="272"/>
      <c r="D151" s="272"/>
      <c r="E151" s="272"/>
      <c r="F151" s="272"/>
      <c r="G151" s="272"/>
      <c r="H151" s="272"/>
      <c r="I151" s="272"/>
      <c r="J151" s="272"/>
      <c r="K151" s="272"/>
    </row>
    <row r="152" spans="1:11" ht="37.5" thickTop="1" x14ac:dyDescent="0.25">
      <c r="A152" s="13"/>
      <c r="B152" s="273" t="s">
        <v>1389</v>
      </c>
      <c r="C152" s="273"/>
      <c r="D152" s="261" t="s">
        <v>1390</v>
      </c>
      <c r="E152" s="280">
        <v>39029</v>
      </c>
      <c r="F152" s="281">
        <v>50345</v>
      </c>
      <c r="G152" s="264" t="s">
        <v>1391</v>
      </c>
      <c r="H152" s="264">
        <v>375</v>
      </c>
      <c r="I152" s="264" t="s">
        <v>572</v>
      </c>
      <c r="J152" s="261" t="s">
        <v>1392</v>
      </c>
      <c r="K152" s="261" t="s">
        <v>1393</v>
      </c>
    </row>
    <row r="153" spans="1:11" x14ac:dyDescent="0.25">
      <c r="A153" s="13"/>
      <c r="B153" s="179" t="s">
        <v>1351</v>
      </c>
      <c r="C153" s="179"/>
      <c r="D153" s="129" t="s">
        <v>1394</v>
      </c>
      <c r="E153" s="282">
        <v>40393</v>
      </c>
      <c r="F153" s="129" t="s">
        <v>1395</v>
      </c>
      <c r="G153" s="266" t="s">
        <v>1220</v>
      </c>
      <c r="H153" s="266">
        <v>18</v>
      </c>
      <c r="I153" s="266" t="s">
        <v>572</v>
      </c>
      <c r="J153" s="129" t="s">
        <v>1396</v>
      </c>
      <c r="K153" s="129" t="s">
        <v>1336</v>
      </c>
    </row>
    <row r="154" spans="1:11" ht="15.75" thickBot="1" x14ac:dyDescent="0.3">
      <c r="A154" s="13"/>
      <c r="B154" s="274" t="s">
        <v>1397</v>
      </c>
      <c r="C154" s="274"/>
      <c r="D154" s="274"/>
      <c r="E154" s="274"/>
      <c r="F154" s="274"/>
      <c r="G154" s="274"/>
      <c r="H154" s="274"/>
      <c r="I154" s="274"/>
      <c r="J154" s="274"/>
      <c r="K154" s="274"/>
    </row>
    <row r="155" spans="1:11" ht="37.5" thickTop="1" x14ac:dyDescent="0.25">
      <c r="A155" s="13"/>
      <c r="B155" s="273" t="s">
        <v>1389</v>
      </c>
      <c r="C155" s="273"/>
      <c r="D155" s="261" t="s">
        <v>1398</v>
      </c>
      <c r="E155" s="280">
        <v>37813</v>
      </c>
      <c r="F155" s="263">
        <v>49126</v>
      </c>
      <c r="G155" s="264" t="s">
        <v>1220</v>
      </c>
      <c r="H155" s="264">
        <v>350</v>
      </c>
      <c r="I155" s="264" t="s">
        <v>572</v>
      </c>
      <c r="J155" s="261" t="s">
        <v>1399</v>
      </c>
      <c r="K155" s="261" t="s">
        <v>1202</v>
      </c>
    </row>
    <row r="156" spans="1:11" ht="24.75" x14ac:dyDescent="0.25">
      <c r="A156" s="13"/>
      <c r="B156" s="179" t="s">
        <v>1389</v>
      </c>
      <c r="C156" s="179"/>
      <c r="D156" s="129" t="s">
        <v>1400</v>
      </c>
      <c r="E156" s="282">
        <v>38294</v>
      </c>
      <c r="F156" s="265">
        <v>49614</v>
      </c>
      <c r="G156" s="266" t="s">
        <v>1220</v>
      </c>
      <c r="H156" s="266">
        <v>350</v>
      </c>
      <c r="I156" s="266" t="s">
        <v>572</v>
      </c>
      <c r="J156" s="129" t="s">
        <v>1401</v>
      </c>
      <c r="K156" s="129" t="s">
        <v>1402</v>
      </c>
    </row>
    <row r="157" spans="1:11" ht="24.75" x14ac:dyDescent="0.25">
      <c r="A157" s="13"/>
      <c r="B157" s="179" t="s">
        <v>1389</v>
      </c>
      <c r="C157" s="179"/>
      <c r="D157" s="129" t="s">
        <v>1403</v>
      </c>
      <c r="E157" s="282">
        <v>38294</v>
      </c>
      <c r="F157" s="265">
        <v>49614</v>
      </c>
      <c r="G157" s="266" t="s">
        <v>1215</v>
      </c>
      <c r="H157" s="266">
        <v>180</v>
      </c>
      <c r="I157" s="266" t="s">
        <v>572</v>
      </c>
      <c r="J157" s="129" t="s">
        <v>1404</v>
      </c>
      <c r="K157" s="129" t="s">
        <v>1402</v>
      </c>
    </row>
    <row r="158" spans="1:11" ht="49.5" thickBot="1" x14ac:dyDescent="0.3">
      <c r="A158" s="13"/>
      <c r="B158" s="242" t="s">
        <v>1389</v>
      </c>
      <c r="C158" s="242"/>
      <c r="D158" s="235" t="s">
        <v>1405</v>
      </c>
      <c r="E158" s="283">
        <v>38399</v>
      </c>
      <c r="F158" s="277">
        <v>49706</v>
      </c>
      <c r="G158" s="278" t="s">
        <v>1220</v>
      </c>
      <c r="H158" s="278">
        <v>230</v>
      </c>
      <c r="I158" s="278" t="s">
        <v>572</v>
      </c>
      <c r="J158" s="235" t="s">
        <v>1406</v>
      </c>
      <c r="K158" s="235" t="s">
        <v>1336</v>
      </c>
    </row>
    <row r="159" spans="1:11" ht="24" customHeight="1" x14ac:dyDescent="0.25">
      <c r="A159" s="13"/>
      <c r="B159" s="48">
        <v>-1</v>
      </c>
      <c r="C159" s="241" t="s">
        <v>1407</v>
      </c>
      <c r="D159" s="241"/>
      <c r="E159" s="241"/>
      <c r="F159" s="241"/>
      <c r="G159" s="241"/>
      <c r="H159" s="241"/>
      <c r="I159" s="241"/>
      <c r="J159" s="241"/>
      <c r="K159" s="241"/>
    </row>
    <row r="160" spans="1:11" ht="24" customHeight="1" x14ac:dyDescent="0.25">
      <c r="A160" s="13"/>
      <c r="B160" s="21"/>
      <c r="C160" s="179" t="s">
        <v>1408</v>
      </c>
      <c r="D160" s="179"/>
      <c r="E160" s="179"/>
      <c r="F160" s="179"/>
      <c r="G160" s="179"/>
      <c r="H160" s="179"/>
      <c r="I160" s="179"/>
      <c r="J160" s="179"/>
      <c r="K160" s="179"/>
    </row>
    <row r="161" spans="1:11" x14ac:dyDescent="0.25">
      <c r="A161" s="13"/>
      <c r="B161" s="21"/>
      <c r="C161" s="179" t="s">
        <v>1409</v>
      </c>
      <c r="D161" s="179"/>
      <c r="E161" s="179"/>
      <c r="F161" s="179"/>
      <c r="G161" s="179"/>
      <c r="H161" s="179"/>
      <c r="I161" s="179"/>
      <c r="J161" s="179"/>
      <c r="K161" s="179"/>
    </row>
    <row r="162" spans="1:11" x14ac:dyDescent="0.25">
      <c r="A162" s="13"/>
      <c r="B162" s="21"/>
      <c r="C162" s="21"/>
      <c r="D162" s="21"/>
      <c r="E162" s="21"/>
      <c r="F162" s="21"/>
      <c r="G162" s="21"/>
      <c r="H162" s="21"/>
      <c r="I162" s="21"/>
      <c r="J162" s="21"/>
      <c r="K162" s="21"/>
    </row>
    <row r="163" spans="1:11" ht="15" customHeight="1" x14ac:dyDescent="0.25">
      <c r="A163" s="13"/>
      <c r="B163" s="104" t="s">
        <v>1410</v>
      </c>
      <c r="C163" s="104"/>
      <c r="D163" s="104"/>
      <c r="E163" s="104"/>
      <c r="F163" s="104"/>
      <c r="G163" s="104"/>
      <c r="H163" s="104"/>
      <c r="I163" s="104"/>
      <c r="J163" s="104"/>
      <c r="K163" s="104"/>
    </row>
    <row r="164" spans="1:11" ht="30" customHeight="1" x14ac:dyDescent="0.25">
      <c r="A164" s="13"/>
      <c r="B164" s="85" t="s">
        <v>1411</v>
      </c>
      <c r="C164" s="85"/>
      <c r="D164" s="85"/>
      <c r="E164" s="85"/>
      <c r="F164" s="85"/>
      <c r="G164" s="85"/>
      <c r="H164" s="85"/>
      <c r="I164" s="85"/>
      <c r="J164" s="85"/>
      <c r="K164" s="85"/>
    </row>
    <row r="165" spans="1:11" ht="15" customHeight="1" x14ac:dyDescent="0.25">
      <c r="A165" s="13"/>
      <c r="B165" s="85" t="s">
        <v>1412</v>
      </c>
      <c r="C165" s="85"/>
      <c r="D165" s="85"/>
      <c r="E165" s="85"/>
      <c r="F165" s="85"/>
      <c r="G165" s="85"/>
      <c r="H165" s="85"/>
      <c r="I165" s="85"/>
      <c r="J165" s="85"/>
      <c r="K165" s="85"/>
    </row>
    <row r="166" spans="1:11" ht="30" customHeight="1" x14ac:dyDescent="0.25">
      <c r="A166" s="13"/>
      <c r="B166" s="85" t="s">
        <v>1413</v>
      </c>
      <c r="C166" s="85"/>
      <c r="D166" s="85"/>
      <c r="E166" s="85"/>
      <c r="F166" s="85"/>
      <c r="G166" s="85"/>
      <c r="H166" s="85"/>
      <c r="I166" s="85"/>
      <c r="J166" s="85"/>
      <c r="K166" s="85"/>
    </row>
    <row r="167" spans="1:11" x14ac:dyDescent="0.25">
      <c r="A167" s="13"/>
      <c r="B167" s="85"/>
      <c r="C167" s="85"/>
      <c r="D167" s="85"/>
      <c r="E167" s="85"/>
      <c r="F167" s="85"/>
      <c r="G167" s="85"/>
      <c r="H167" s="85"/>
      <c r="I167" s="85"/>
      <c r="J167" s="85"/>
      <c r="K167" s="85"/>
    </row>
  </sheetData>
  <mergeCells count="92">
    <mergeCell ref="B164:K164"/>
    <mergeCell ref="B165:K165"/>
    <mergeCell ref="B166:K166"/>
    <mergeCell ref="B167:K167"/>
    <mergeCell ref="B39:K39"/>
    <mergeCell ref="B40:K40"/>
    <mergeCell ref="B41:K41"/>
    <mergeCell ref="B42:K42"/>
    <mergeCell ref="B43:K43"/>
    <mergeCell ref="B163:K163"/>
    <mergeCell ref="B157:C157"/>
    <mergeCell ref="B158:C158"/>
    <mergeCell ref="C159:K159"/>
    <mergeCell ref="C160:K160"/>
    <mergeCell ref="C161:K161"/>
    <mergeCell ref="A1:A2"/>
    <mergeCell ref="B1:K1"/>
    <mergeCell ref="B2:K2"/>
    <mergeCell ref="B3:K3"/>
    <mergeCell ref="A4:A167"/>
    <mergeCell ref="B151:K151"/>
    <mergeCell ref="B152:C152"/>
    <mergeCell ref="B153:C153"/>
    <mergeCell ref="B154:K154"/>
    <mergeCell ref="B155:C155"/>
    <mergeCell ref="B156:C156"/>
    <mergeCell ref="B119:C119"/>
    <mergeCell ref="B120:C120"/>
    <mergeCell ref="C121:H121"/>
    <mergeCell ref="B148:G148"/>
    <mergeCell ref="B149:K149"/>
    <mergeCell ref="B150:C150"/>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1:H101"/>
    <mergeCell ref="B102:C102"/>
    <mergeCell ref="B103:H103"/>
    <mergeCell ref="B104:C104"/>
    <mergeCell ref="B105:C105"/>
    <mergeCell ref="B106:C106"/>
    <mergeCell ref="B94:C94"/>
    <mergeCell ref="B95:C95"/>
    <mergeCell ref="B96:C96"/>
    <mergeCell ref="C97:K97"/>
    <mergeCell ref="C98:K98"/>
    <mergeCell ref="C99:K99"/>
    <mergeCell ref="B88:K88"/>
    <mergeCell ref="B89:C89"/>
    <mergeCell ref="B90:K90"/>
    <mergeCell ref="B91:C91"/>
    <mergeCell ref="B92:K92"/>
    <mergeCell ref="B93:C93"/>
    <mergeCell ref="B80:C80"/>
    <mergeCell ref="B81:C81"/>
    <mergeCell ref="C82:K82"/>
    <mergeCell ref="C83:K83"/>
    <mergeCell ref="C84:K84"/>
    <mergeCell ref="B87:G87"/>
    <mergeCell ref="B74:C74"/>
    <mergeCell ref="B75:C75"/>
    <mergeCell ref="B76:C76"/>
    <mergeCell ref="B77:C77"/>
    <mergeCell ref="B78:C78"/>
    <mergeCell ref="B79:C79"/>
    <mergeCell ref="B68:G68"/>
    <mergeCell ref="B69:K69"/>
    <mergeCell ref="B70:C70"/>
    <mergeCell ref="B71:K71"/>
    <mergeCell ref="B72:C72"/>
    <mergeCell ref="B73:K73"/>
    <mergeCell ref="C10:F10"/>
    <mergeCell ref="C23:F23"/>
    <mergeCell ref="B24:B25"/>
    <mergeCell ref="D24:D25"/>
    <mergeCell ref="F24:F25"/>
    <mergeCell ref="C26:F26"/>
    <mergeCell ref="B4:F4"/>
    <mergeCell ref="B5:F5"/>
    <mergeCell ref="C7:F7"/>
    <mergeCell ref="B8:B9"/>
    <mergeCell ref="D8:D9"/>
    <mergeCell ref="F8: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0.7109375" customWidth="1"/>
    <col min="3" max="3" width="28.7109375" customWidth="1"/>
    <col min="4" max="5" width="31.42578125" customWidth="1"/>
  </cols>
  <sheetData>
    <row r="1" spans="1:5" ht="15" customHeight="1" x14ac:dyDescent="0.25">
      <c r="A1" s="7" t="s">
        <v>1414</v>
      </c>
      <c r="B1" s="7" t="s">
        <v>1</v>
      </c>
      <c r="C1" s="7"/>
      <c r="D1" s="7"/>
      <c r="E1" s="7"/>
    </row>
    <row r="2" spans="1:5" ht="15" customHeight="1" x14ac:dyDescent="0.25">
      <c r="A2" s="7"/>
      <c r="B2" s="7" t="s">
        <v>2</v>
      </c>
      <c r="C2" s="7"/>
      <c r="D2" s="7"/>
      <c r="E2" s="7"/>
    </row>
    <row r="3" spans="1:5" ht="30" x14ac:dyDescent="0.25">
      <c r="A3" s="3" t="s">
        <v>1415</v>
      </c>
      <c r="B3" s="85"/>
      <c r="C3" s="85"/>
      <c r="D3" s="85"/>
      <c r="E3" s="85"/>
    </row>
    <row r="4" spans="1:5" ht="15" customHeight="1" x14ac:dyDescent="0.25">
      <c r="A4" s="13" t="s">
        <v>1414</v>
      </c>
      <c r="B4" s="104" t="s">
        <v>1416</v>
      </c>
      <c r="C4" s="104"/>
      <c r="D4" s="104"/>
      <c r="E4" s="104"/>
    </row>
    <row r="5" spans="1:5" ht="45" customHeight="1" x14ac:dyDescent="0.25">
      <c r="A5" s="13"/>
      <c r="B5" s="85" t="s">
        <v>1417</v>
      </c>
      <c r="C5" s="85"/>
      <c r="D5" s="85"/>
      <c r="E5" s="85"/>
    </row>
    <row r="6" spans="1:5" ht="60" customHeight="1" x14ac:dyDescent="0.25">
      <c r="A6" s="13"/>
      <c r="B6" s="85" t="s">
        <v>1418</v>
      </c>
      <c r="C6" s="85"/>
      <c r="D6" s="85"/>
      <c r="E6" s="85"/>
    </row>
    <row r="7" spans="1:5" ht="30" customHeight="1" x14ac:dyDescent="0.25">
      <c r="A7" s="13"/>
      <c r="B7" s="85" t="s">
        <v>1419</v>
      </c>
      <c r="C7" s="85"/>
      <c r="D7" s="85"/>
      <c r="E7" s="85"/>
    </row>
    <row r="8" spans="1:5" x14ac:dyDescent="0.25">
      <c r="A8" s="13"/>
      <c r="B8" s="21"/>
      <c r="C8" s="21"/>
      <c r="D8" s="21"/>
      <c r="E8" s="21"/>
    </row>
    <row r="9" spans="1:5" ht="15.75" thickBot="1" x14ac:dyDescent="0.3">
      <c r="A9" s="13"/>
      <c r="B9" s="21"/>
      <c r="C9" s="66"/>
      <c r="D9" s="90">
        <v>2013</v>
      </c>
      <c r="E9" s="90">
        <v>2014</v>
      </c>
    </row>
    <row r="10" spans="1:5" x14ac:dyDescent="0.25">
      <c r="A10" s="13"/>
      <c r="B10" s="21"/>
      <c r="C10" s="66"/>
      <c r="D10" s="95" t="s">
        <v>503</v>
      </c>
      <c r="E10" s="95"/>
    </row>
    <row r="11" spans="1:5" ht="25.5" customHeight="1" x14ac:dyDescent="0.25">
      <c r="A11" s="13"/>
      <c r="B11" s="101" t="s">
        <v>1420</v>
      </c>
      <c r="C11" s="101"/>
      <c r="D11" s="30"/>
      <c r="E11" s="30"/>
    </row>
    <row r="12" spans="1:5" x14ac:dyDescent="0.25">
      <c r="A12" s="13"/>
      <c r="B12" s="101" t="s">
        <v>1421</v>
      </c>
      <c r="C12" s="101"/>
      <c r="D12" s="77">
        <v>10</v>
      </c>
      <c r="E12" s="77">
        <v>6</v>
      </c>
    </row>
    <row r="13" spans="1:5" x14ac:dyDescent="0.25">
      <c r="A13" s="13"/>
      <c r="B13" s="101" t="s">
        <v>1422</v>
      </c>
      <c r="C13" s="101"/>
      <c r="D13" s="77">
        <v>593</v>
      </c>
      <c r="E13" s="77">
        <v>796</v>
      </c>
    </row>
    <row r="14" spans="1:5" ht="25.5" customHeight="1" x14ac:dyDescent="0.25">
      <c r="A14" s="13"/>
      <c r="B14" s="101" t="s">
        <v>1423</v>
      </c>
      <c r="C14" s="101"/>
      <c r="D14" s="284">
        <v>5665</v>
      </c>
      <c r="E14" s="284">
        <v>6503</v>
      </c>
    </row>
    <row r="15" spans="1:5" x14ac:dyDescent="0.25">
      <c r="A15" s="13"/>
      <c r="B15" s="21"/>
      <c r="C15" s="73" t="s">
        <v>158</v>
      </c>
      <c r="D15" s="285">
        <v>6268</v>
      </c>
      <c r="E15" s="285">
        <v>7305</v>
      </c>
    </row>
    <row r="16" spans="1:5" ht="15.75" thickBot="1" x14ac:dyDescent="0.3">
      <c r="A16" s="13"/>
      <c r="B16" s="32"/>
      <c r="C16" s="32"/>
      <c r="D16" s="21"/>
      <c r="E16" s="21"/>
    </row>
    <row r="17" spans="1:5" ht="45" customHeight="1" x14ac:dyDescent="0.25">
      <c r="A17" s="13"/>
      <c r="B17" s="286" t="s">
        <v>1424</v>
      </c>
      <c r="C17" s="219" t="s">
        <v>1425</v>
      </c>
      <c r="D17" s="219"/>
      <c r="E17" s="219"/>
    </row>
    <row r="18" spans="1:5" x14ac:dyDescent="0.25">
      <c r="A18" s="13"/>
      <c r="B18" s="21"/>
      <c r="C18" s="21"/>
      <c r="D18" s="21"/>
      <c r="E18" s="21"/>
    </row>
    <row r="19" spans="1:5" ht="105" customHeight="1" x14ac:dyDescent="0.25">
      <c r="A19" s="13"/>
      <c r="B19" s="105" t="s">
        <v>1426</v>
      </c>
      <c r="C19" s="105"/>
      <c r="D19" s="105"/>
      <c r="E19" s="105"/>
    </row>
    <row r="20" spans="1:5" ht="75" customHeight="1" x14ac:dyDescent="0.25">
      <c r="A20" s="13"/>
      <c r="B20" s="105" t="s">
        <v>1427</v>
      </c>
      <c r="C20" s="105"/>
      <c r="D20" s="105"/>
      <c r="E20" s="105"/>
    </row>
    <row r="21" spans="1:5" ht="75" customHeight="1" x14ac:dyDescent="0.25">
      <c r="A21" s="13"/>
      <c r="B21" s="105" t="s">
        <v>1428</v>
      </c>
      <c r="C21" s="105"/>
      <c r="D21" s="105"/>
      <c r="E21" s="105"/>
    </row>
    <row r="22" spans="1:5" ht="210" customHeight="1" x14ac:dyDescent="0.25">
      <c r="A22" s="13"/>
      <c r="B22" s="105" t="s">
        <v>1429</v>
      </c>
      <c r="C22" s="105"/>
      <c r="D22" s="105"/>
      <c r="E22" s="105"/>
    </row>
  </sheetData>
  <mergeCells count="19">
    <mergeCell ref="B20:E20"/>
    <mergeCell ref="B21:E21"/>
    <mergeCell ref="B22:E22"/>
    <mergeCell ref="A1:A2"/>
    <mergeCell ref="B1:E1"/>
    <mergeCell ref="B2:E2"/>
    <mergeCell ref="B3:E3"/>
    <mergeCell ref="A4:A22"/>
    <mergeCell ref="B4:E4"/>
    <mergeCell ref="B5:E5"/>
    <mergeCell ref="B6:E6"/>
    <mergeCell ref="B7:E7"/>
    <mergeCell ref="B19:E19"/>
    <mergeCell ref="D10:E10"/>
    <mergeCell ref="B11:C11"/>
    <mergeCell ref="B12:C12"/>
    <mergeCell ref="B13:C13"/>
    <mergeCell ref="B14:C14"/>
    <mergeCell ref="C17:E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1.140625" bestFit="1" customWidth="1"/>
    <col min="2" max="2" width="36.5703125" bestFit="1" customWidth="1"/>
    <col min="3" max="5" width="5.7109375" customWidth="1"/>
  </cols>
  <sheetData>
    <row r="1" spans="1:5" ht="15" customHeight="1" x14ac:dyDescent="0.25">
      <c r="A1" s="7" t="s">
        <v>1430</v>
      </c>
      <c r="B1" s="7" t="s">
        <v>1</v>
      </c>
      <c r="C1" s="7"/>
      <c r="D1" s="7"/>
      <c r="E1" s="7"/>
    </row>
    <row r="2" spans="1:5" ht="15" customHeight="1" x14ac:dyDescent="0.25">
      <c r="A2" s="7"/>
      <c r="B2" s="7" t="s">
        <v>2</v>
      </c>
      <c r="C2" s="7"/>
      <c r="D2" s="7"/>
      <c r="E2" s="7"/>
    </row>
    <row r="3" spans="1:5" x14ac:dyDescent="0.25">
      <c r="A3" s="3" t="s">
        <v>1431</v>
      </c>
      <c r="B3" s="85"/>
      <c r="C3" s="85"/>
      <c r="D3" s="85"/>
      <c r="E3" s="85"/>
    </row>
    <row r="4" spans="1:5" ht="29.25" x14ac:dyDescent="0.25">
      <c r="A4" s="13" t="s">
        <v>1430</v>
      </c>
      <c r="B4" s="38" t="s">
        <v>1432</v>
      </c>
      <c r="C4" s="21"/>
      <c r="D4" s="21"/>
      <c r="E4" s="21"/>
    </row>
    <row r="5" spans="1:5" ht="30" customHeight="1" x14ac:dyDescent="0.25">
      <c r="A5" s="13"/>
      <c r="B5" s="68" t="s">
        <v>1433</v>
      </c>
      <c r="C5" s="68"/>
      <c r="D5" s="68"/>
      <c r="E5" s="68"/>
    </row>
    <row r="6" spans="1:5" ht="15.75" thickBot="1" x14ac:dyDescent="0.3">
      <c r="A6" s="13"/>
      <c r="B6" s="66"/>
      <c r="C6" s="90">
        <v>2012</v>
      </c>
      <c r="D6" s="90">
        <v>2013</v>
      </c>
      <c r="E6" s="90">
        <v>2014</v>
      </c>
    </row>
    <row r="7" spans="1:5" x14ac:dyDescent="0.25">
      <c r="A7" s="13"/>
      <c r="B7" s="66"/>
      <c r="C7" s="95" t="s">
        <v>503</v>
      </c>
      <c r="D7" s="95"/>
      <c r="E7" s="95"/>
    </row>
    <row r="8" spans="1:5" x14ac:dyDescent="0.25">
      <c r="A8" s="13"/>
      <c r="B8" s="76" t="s">
        <v>1434</v>
      </c>
      <c r="C8" s="77">
        <v>67</v>
      </c>
      <c r="D8" s="77">
        <v>94</v>
      </c>
      <c r="E8" s="77">
        <v>89</v>
      </c>
    </row>
    <row r="9" spans="1:5" x14ac:dyDescent="0.25">
      <c r="A9" s="13"/>
      <c r="B9" s="76" t="s">
        <v>1435</v>
      </c>
      <c r="C9" s="77">
        <v>39</v>
      </c>
      <c r="D9" s="77">
        <v>26</v>
      </c>
      <c r="E9" s="77">
        <v>30</v>
      </c>
    </row>
    <row r="10" spans="1:5" x14ac:dyDescent="0.25">
      <c r="A10" s="13"/>
      <c r="B10" s="76" t="s">
        <v>1436</v>
      </c>
      <c r="C10" s="77">
        <v>136</v>
      </c>
      <c r="D10" s="77">
        <v>152</v>
      </c>
      <c r="E10" s="77">
        <v>157</v>
      </c>
    </row>
    <row r="11" spans="1:5" x14ac:dyDescent="0.25">
      <c r="A11" s="13"/>
      <c r="B11" s="76" t="s">
        <v>1437</v>
      </c>
      <c r="C11" s="77">
        <v>199</v>
      </c>
      <c r="D11" s="77">
        <v>204</v>
      </c>
      <c r="E11" s="77">
        <v>193</v>
      </c>
    </row>
    <row r="12" spans="1:5" ht="15.75" thickBot="1" x14ac:dyDescent="0.3">
      <c r="A12" s="13"/>
      <c r="B12" s="76" t="s">
        <v>1438</v>
      </c>
      <c r="C12" s="78">
        <v>15</v>
      </c>
      <c r="D12" s="78">
        <v>17</v>
      </c>
      <c r="E12" s="78">
        <v>17</v>
      </c>
    </row>
    <row r="13" spans="1:5" ht="15.75" thickBot="1" x14ac:dyDescent="0.3">
      <c r="A13" s="13"/>
      <c r="B13" s="73" t="s">
        <v>585</v>
      </c>
      <c r="C13" s="103">
        <v>456</v>
      </c>
      <c r="D13" s="103">
        <v>493</v>
      </c>
      <c r="E13" s="103">
        <v>486</v>
      </c>
    </row>
    <row r="14" spans="1:5" ht="15.75" thickTop="1" x14ac:dyDescent="0.25">
      <c r="A14" s="13"/>
      <c r="B14" s="21"/>
      <c r="C14" s="83"/>
      <c r="D14" s="83"/>
      <c r="E14" s="83"/>
    </row>
  </sheetData>
  <mergeCells count="7">
    <mergeCell ref="B5:E5"/>
    <mergeCell ref="C7:E7"/>
    <mergeCell ref="A1:A2"/>
    <mergeCell ref="B1:E1"/>
    <mergeCell ref="B2:E2"/>
    <mergeCell ref="B3:E3"/>
    <mergeCell ref="A4:A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439</v>
      </c>
      <c r="B1" s="1" t="s">
        <v>1</v>
      </c>
    </row>
    <row r="2" spans="1:2" x14ac:dyDescent="0.25">
      <c r="A2" s="7"/>
      <c r="B2" s="1" t="s">
        <v>2</v>
      </c>
    </row>
    <row r="3" spans="1:2" x14ac:dyDescent="0.25">
      <c r="A3" s="3" t="s">
        <v>1440</v>
      </c>
      <c r="B3" s="4"/>
    </row>
    <row r="4" spans="1:2" x14ac:dyDescent="0.25">
      <c r="A4" s="13" t="s">
        <v>1441</v>
      </c>
      <c r="B4" s="14" t="s">
        <v>1442</v>
      </c>
    </row>
    <row r="5" spans="1:2" ht="165" x14ac:dyDescent="0.25">
      <c r="A5" s="13"/>
      <c r="B5" s="4" t="s">
        <v>1443</v>
      </c>
    </row>
  </sheetData>
  <mergeCells count="2">
    <mergeCell ref="A1:A2"/>
    <mergeCell ref="A4:A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4.28515625" bestFit="1" customWidth="1"/>
    <col min="2" max="2" width="36.5703125" bestFit="1" customWidth="1"/>
    <col min="3" max="5" width="4.7109375" customWidth="1"/>
  </cols>
  <sheetData>
    <row r="1" spans="1:5" ht="15" customHeight="1" x14ac:dyDescent="0.25">
      <c r="A1" s="7" t="s">
        <v>1444</v>
      </c>
      <c r="B1" s="7" t="s">
        <v>1</v>
      </c>
      <c r="C1" s="7"/>
      <c r="D1" s="7"/>
      <c r="E1" s="7"/>
    </row>
    <row r="2" spans="1:5" ht="15" customHeight="1" x14ac:dyDescent="0.25">
      <c r="A2" s="7"/>
      <c r="B2" s="7" t="s">
        <v>2</v>
      </c>
      <c r="C2" s="7"/>
      <c r="D2" s="7"/>
      <c r="E2" s="7"/>
    </row>
    <row r="3" spans="1:5" x14ac:dyDescent="0.25">
      <c r="A3" s="3" t="s">
        <v>1445</v>
      </c>
      <c r="B3" s="85"/>
      <c r="C3" s="85"/>
      <c r="D3" s="85"/>
      <c r="E3" s="85"/>
    </row>
    <row r="4" spans="1:5" ht="29.25" x14ac:dyDescent="0.25">
      <c r="A4" s="13" t="s">
        <v>1444</v>
      </c>
      <c r="B4" s="38" t="s">
        <v>1446</v>
      </c>
      <c r="C4" s="21"/>
      <c r="D4" s="21"/>
      <c r="E4" s="21"/>
    </row>
    <row r="5" spans="1:5" ht="30" x14ac:dyDescent="0.25">
      <c r="A5" s="13"/>
      <c r="B5" s="29" t="s">
        <v>1447</v>
      </c>
      <c r="C5" s="21"/>
      <c r="D5" s="21"/>
      <c r="E5" s="21"/>
    </row>
    <row r="6" spans="1:5" ht="15.75" thickBot="1" x14ac:dyDescent="0.3">
      <c r="A6" s="13"/>
      <c r="B6" s="66"/>
      <c r="C6" s="138">
        <v>2012</v>
      </c>
      <c r="D6" s="138">
        <v>2013</v>
      </c>
      <c r="E6" s="138">
        <v>2014</v>
      </c>
    </row>
    <row r="7" spans="1:5" x14ac:dyDescent="0.25">
      <c r="A7" s="13"/>
      <c r="B7" s="66"/>
      <c r="C7" s="154" t="s">
        <v>503</v>
      </c>
      <c r="D7" s="154"/>
      <c r="E7" s="154"/>
    </row>
    <row r="8" spans="1:5" x14ac:dyDescent="0.25">
      <c r="A8" s="13"/>
      <c r="B8" s="129" t="s">
        <v>1448</v>
      </c>
      <c r="C8" s="131">
        <v>633</v>
      </c>
      <c r="D8" s="131">
        <v>514</v>
      </c>
      <c r="E8" s="131">
        <v>508</v>
      </c>
    </row>
    <row r="9" spans="1:5" x14ac:dyDescent="0.25">
      <c r="A9" s="13"/>
      <c r="B9" s="129" t="s">
        <v>1449</v>
      </c>
      <c r="C9" s="131">
        <v>158</v>
      </c>
      <c r="D9" s="131" t="s">
        <v>572</v>
      </c>
      <c r="E9" s="131">
        <v>11</v>
      </c>
    </row>
    <row r="10" spans="1:5" x14ac:dyDescent="0.25">
      <c r="A10" s="13"/>
      <c r="B10" s="129" t="s">
        <v>1450</v>
      </c>
      <c r="C10" s="131">
        <v>1</v>
      </c>
      <c r="D10" s="131" t="s">
        <v>572</v>
      </c>
      <c r="E10" s="131">
        <v>1</v>
      </c>
    </row>
    <row r="11" spans="1:5" x14ac:dyDescent="0.25">
      <c r="A11" s="13"/>
      <c r="B11" s="129" t="s">
        <v>1451</v>
      </c>
      <c r="C11" s="131">
        <v>27</v>
      </c>
      <c r="D11" s="131">
        <v>28</v>
      </c>
      <c r="E11" s="131">
        <v>31</v>
      </c>
    </row>
    <row r="12" spans="1:5" ht="15.75" thickBot="1" x14ac:dyDescent="0.3">
      <c r="A12" s="13"/>
      <c r="B12" s="129" t="s">
        <v>584</v>
      </c>
      <c r="C12" s="134">
        <v>98</v>
      </c>
      <c r="D12" s="134">
        <v>262</v>
      </c>
      <c r="E12" s="134">
        <v>140</v>
      </c>
    </row>
    <row r="13" spans="1:5" ht="15.75" thickBot="1" x14ac:dyDescent="0.3">
      <c r="A13" s="13"/>
      <c r="B13" s="128" t="s">
        <v>1452</v>
      </c>
      <c r="C13" s="258">
        <v>917</v>
      </c>
      <c r="D13" s="258">
        <v>804</v>
      </c>
      <c r="E13" s="258">
        <v>691</v>
      </c>
    </row>
    <row r="14" spans="1:5" ht="15.75" thickTop="1" x14ac:dyDescent="0.25">
      <c r="A14" s="13"/>
      <c r="B14" s="21"/>
      <c r="C14" s="83"/>
      <c r="D14" s="83"/>
      <c r="E14" s="83"/>
    </row>
  </sheetData>
  <mergeCells count="6">
    <mergeCell ref="C7:E7"/>
    <mergeCell ref="A1:A2"/>
    <mergeCell ref="B1:E1"/>
    <mergeCell ref="B2:E2"/>
    <mergeCell ref="B3:E3"/>
    <mergeCell ref="A4:A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5.140625" bestFit="1" customWidth="1"/>
    <col min="2" max="2" width="36.5703125" bestFit="1" customWidth="1"/>
    <col min="3" max="5" width="11.85546875" customWidth="1"/>
  </cols>
  <sheetData>
    <row r="1" spans="1:5" ht="15" customHeight="1" x14ac:dyDescent="0.25">
      <c r="A1" s="7" t="s">
        <v>1453</v>
      </c>
      <c r="B1" s="7" t="s">
        <v>1</v>
      </c>
      <c r="C1" s="7"/>
      <c r="D1" s="7"/>
      <c r="E1" s="7"/>
    </row>
    <row r="2" spans="1:5" ht="15" customHeight="1" x14ac:dyDescent="0.25">
      <c r="A2" s="7"/>
      <c r="B2" s="7" t="s">
        <v>2</v>
      </c>
      <c r="C2" s="7"/>
      <c r="D2" s="7"/>
      <c r="E2" s="7"/>
    </row>
    <row r="3" spans="1:5" x14ac:dyDescent="0.25">
      <c r="A3" s="3" t="s">
        <v>1454</v>
      </c>
      <c r="B3" s="85"/>
      <c r="C3" s="85"/>
      <c r="D3" s="85"/>
      <c r="E3" s="85"/>
    </row>
    <row r="4" spans="1:5" x14ac:dyDescent="0.25">
      <c r="A4" s="13" t="s">
        <v>1453</v>
      </c>
      <c r="B4" s="64" t="s">
        <v>1455</v>
      </c>
      <c r="C4" s="64"/>
      <c r="D4" s="64"/>
      <c r="E4" s="64"/>
    </row>
    <row r="5" spans="1:5" ht="15" customHeight="1" x14ac:dyDescent="0.25">
      <c r="A5" s="13"/>
      <c r="B5" s="68" t="s">
        <v>1456</v>
      </c>
      <c r="C5" s="68"/>
      <c r="D5" s="68"/>
      <c r="E5" s="68"/>
    </row>
    <row r="6" spans="1:5" ht="15.75" thickBot="1" x14ac:dyDescent="0.3">
      <c r="A6" s="13"/>
      <c r="B6" s="66"/>
      <c r="C6" s="90">
        <v>2012</v>
      </c>
      <c r="D6" s="90">
        <v>2013</v>
      </c>
      <c r="E6" s="90">
        <v>2014</v>
      </c>
    </row>
    <row r="7" spans="1:5" x14ac:dyDescent="0.25">
      <c r="A7" s="13"/>
      <c r="B7" s="66"/>
      <c r="C7" s="95" t="s">
        <v>503</v>
      </c>
      <c r="D7" s="95"/>
      <c r="E7" s="95"/>
    </row>
    <row r="8" spans="1:5" ht="26.25" x14ac:dyDescent="0.25">
      <c r="A8" s="13"/>
      <c r="B8" s="76" t="s">
        <v>1457</v>
      </c>
      <c r="C8" s="77">
        <v>470</v>
      </c>
      <c r="D8" s="77">
        <v>531</v>
      </c>
      <c r="E8" s="77">
        <v>256</v>
      </c>
    </row>
    <row r="9" spans="1:5" x14ac:dyDescent="0.25">
      <c r="A9" s="13"/>
      <c r="B9" s="76" t="s">
        <v>1458</v>
      </c>
      <c r="C9" s="77">
        <v>48</v>
      </c>
      <c r="D9" s="77">
        <v>27</v>
      </c>
      <c r="E9" s="77">
        <v>19</v>
      </c>
    </row>
    <row r="10" spans="1:5" x14ac:dyDescent="0.25">
      <c r="A10" s="13"/>
      <c r="B10" s="76" t="s">
        <v>1459</v>
      </c>
      <c r="C10" s="77">
        <v>30</v>
      </c>
      <c r="D10" s="77">
        <v>28</v>
      </c>
      <c r="E10" s="77">
        <v>24</v>
      </c>
    </row>
    <row r="11" spans="1:5" x14ac:dyDescent="0.25">
      <c r="A11" s="13"/>
      <c r="B11" s="76" t="s">
        <v>1460</v>
      </c>
      <c r="C11" s="77">
        <v>3</v>
      </c>
      <c r="D11" s="77">
        <v>5</v>
      </c>
      <c r="E11" s="77">
        <v>5</v>
      </c>
    </row>
    <row r="12" spans="1:5" x14ac:dyDescent="0.25">
      <c r="A12" s="13"/>
      <c r="B12" s="76" t="s">
        <v>1461</v>
      </c>
      <c r="C12" s="77">
        <v>123</v>
      </c>
      <c r="D12" s="77">
        <v>121</v>
      </c>
      <c r="E12" s="77">
        <v>119</v>
      </c>
    </row>
    <row r="13" spans="1:5" x14ac:dyDescent="0.25">
      <c r="A13" s="13"/>
      <c r="B13" s="76" t="s">
        <v>1462</v>
      </c>
      <c r="C13" s="77">
        <v>95</v>
      </c>
      <c r="D13" s="77">
        <v>105</v>
      </c>
      <c r="E13" s="77">
        <v>67</v>
      </c>
    </row>
    <row r="14" spans="1:5" x14ac:dyDescent="0.25">
      <c r="A14" s="13"/>
      <c r="B14" s="76" t="s">
        <v>1463</v>
      </c>
      <c r="C14" s="77">
        <v>67</v>
      </c>
      <c r="D14" s="77">
        <v>68</v>
      </c>
      <c r="E14" s="77">
        <v>53</v>
      </c>
    </row>
    <row r="15" spans="1:5" x14ac:dyDescent="0.25">
      <c r="A15" s="13"/>
      <c r="B15" s="76" t="s">
        <v>1464</v>
      </c>
      <c r="C15" s="77">
        <v>124</v>
      </c>
      <c r="D15" s="77">
        <v>133</v>
      </c>
      <c r="E15" s="77">
        <v>165</v>
      </c>
    </row>
    <row r="16" spans="1:5" ht="26.25" x14ac:dyDescent="0.25">
      <c r="A16" s="13"/>
      <c r="B16" s="76" t="s">
        <v>1465</v>
      </c>
      <c r="C16" s="77">
        <v>211</v>
      </c>
      <c r="D16" s="77">
        <v>185</v>
      </c>
      <c r="E16" s="77">
        <v>161</v>
      </c>
    </row>
    <row r="17" spans="1:5" x14ac:dyDescent="0.25">
      <c r="A17" s="13"/>
      <c r="B17" s="76" t="s">
        <v>1466</v>
      </c>
      <c r="C17" s="77">
        <v>95</v>
      </c>
      <c r="D17" s="77">
        <v>62</v>
      </c>
      <c r="E17" s="77">
        <v>317</v>
      </c>
    </row>
    <row r="18" spans="1:5" ht="15.75" thickBot="1" x14ac:dyDescent="0.3">
      <c r="A18" s="13"/>
      <c r="B18" s="76" t="s">
        <v>584</v>
      </c>
      <c r="C18" s="78">
        <v>329</v>
      </c>
      <c r="D18" s="78">
        <v>400</v>
      </c>
      <c r="E18" s="78">
        <v>405</v>
      </c>
    </row>
    <row r="19" spans="1:5" ht="15.75" thickBot="1" x14ac:dyDescent="0.3">
      <c r="A19" s="13"/>
      <c r="B19" s="73" t="s">
        <v>585</v>
      </c>
      <c r="C19" s="94">
        <v>1595</v>
      </c>
      <c r="D19" s="94">
        <v>1665</v>
      </c>
      <c r="E19" s="94">
        <v>1591</v>
      </c>
    </row>
    <row r="20" spans="1:5" ht="15.75" thickTop="1" x14ac:dyDescent="0.25">
      <c r="A20" s="13"/>
      <c r="B20" s="21"/>
      <c r="C20" s="83"/>
      <c r="D20" s="83"/>
      <c r="E20" s="83"/>
    </row>
    <row r="21" spans="1:5" ht="75" customHeight="1" x14ac:dyDescent="0.25">
      <c r="A21" s="13"/>
      <c r="B21" s="68" t="s">
        <v>1467</v>
      </c>
      <c r="C21" s="68"/>
      <c r="D21" s="68"/>
      <c r="E21" s="68"/>
    </row>
    <row r="22" spans="1:5" x14ac:dyDescent="0.25">
      <c r="A22" s="13"/>
      <c r="B22" s="21"/>
      <c r="C22" s="21"/>
      <c r="D22" s="21"/>
      <c r="E22" s="21"/>
    </row>
    <row r="23" spans="1:5" x14ac:dyDescent="0.25">
      <c r="A23" s="13"/>
      <c r="B23" s="21"/>
      <c r="C23" s="21"/>
      <c r="D23" s="21"/>
      <c r="E23" s="21"/>
    </row>
    <row r="24" spans="1:5" x14ac:dyDescent="0.25">
      <c r="A24" s="13"/>
      <c r="B24" s="21"/>
      <c r="C24" s="21"/>
      <c r="D24" s="21"/>
      <c r="E24" s="21"/>
    </row>
    <row r="25" spans="1:5" ht="30" customHeight="1" x14ac:dyDescent="0.25">
      <c r="A25" s="13"/>
      <c r="B25" s="123" t="s">
        <v>1468</v>
      </c>
      <c r="C25" s="123"/>
      <c r="D25" s="123"/>
      <c r="E25" s="123"/>
    </row>
    <row r="26" spans="1:5" ht="15.75" thickBot="1" x14ac:dyDescent="0.3">
      <c r="A26" s="13"/>
      <c r="B26" s="21"/>
      <c r="C26" s="138">
        <v>2012</v>
      </c>
      <c r="D26" s="138">
        <v>2013</v>
      </c>
      <c r="E26" s="138">
        <v>2014</v>
      </c>
    </row>
    <row r="27" spans="1:5" x14ac:dyDescent="0.25">
      <c r="A27" s="13"/>
      <c r="B27" s="21"/>
      <c r="C27" s="154" t="s">
        <v>503</v>
      </c>
      <c r="D27" s="154"/>
      <c r="E27" s="154"/>
    </row>
    <row r="28" spans="1:5" x14ac:dyDescent="0.25">
      <c r="A28" s="13"/>
      <c r="B28" s="172" t="s">
        <v>1469</v>
      </c>
      <c r="C28" s="287">
        <v>77</v>
      </c>
      <c r="D28" s="287">
        <v>62</v>
      </c>
      <c r="E28" s="287">
        <v>74</v>
      </c>
    </row>
    <row r="29" spans="1:5" x14ac:dyDescent="0.25">
      <c r="A29" s="13"/>
      <c r="B29" s="122" t="s">
        <v>1470</v>
      </c>
      <c r="C29" s="188">
        <v>525</v>
      </c>
      <c r="D29" s="188">
        <v>355</v>
      </c>
      <c r="E29" s="188">
        <v>311</v>
      </c>
    </row>
    <row r="30" spans="1:5" ht="15.75" thickBot="1" x14ac:dyDescent="0.3">
      <c r="A30" s="13"/>
      <c r="B30" s="122" t="s">
        <v>1471</v>
      </c>
      <c r="C30" s="288">
        <v>4</v>
      </c>
      <c r="D30" s="288">
        <v>7</v>
      </c>
      <c r="E30" s="288">
        <v>-6</v>
      </c>
    </row>
    <row r="31" spans="1:5" ht="30" x14ac:dyDescent="0.25">
      <c r="A31" s="13"/>
      <c r="B31" s="172" t="s">
        <v>1472</v>
      </c>
      <c r="C31" s="289">
        <v>529</v>
      </c>
      <c r="D31" s="289">
        <v>362</v>
      </c>
      <c r="E31" s="289">
        <v>305</v>
      </c>
    </row>
    <row r="32" spans="1:5" ht="30" x14ac:dyDescent="0.25">
      <c r="A32" s="13"/>
      <c r="B32" s="122" t="s">
        <v>1473</v>
      </c>
      <c r="C32" s="188">
        <v>-239</v>
      </c>
      <c r="D32" s="188">
        <v>23</v>
      </c>
      <c r="E32" s="188">
        <v>-190</v>
      </c>
    </row>
    <row r="33" spans="1:5" ht="15.75" thickBot="1" x14ac:dyDescent="0.3">
      <c r="A33" s="13"/>
      <c r="B33" s="122" t="s">
        <v>1474</v>
      </c>
      <c r="C33" s="288">
        <v>2</v>
      </c>
      <c r="D33" s="288">
        <v>6</v>
      </c>
      <c r="E33" s="288">
        <v>2</v>
      </c>
    </row>
    <row r="34" spans="1:5" ht="30" x14ac:dyDescent="0.25">
      <c r="A34" s="13"/>
      <c r="B34" s="172" t="s">
        <v>1475</v>
      </c>
      <c r="C34" s="289">
        <v>-237</v>
      </c>
      <c r="D34" s="289">
        <v>29</v>
      </c>
      <c r="E34" s="289">
        <v>-188</v>
      </c>
    </row>
    <row r="35" spans="1:5" x14ac:dyDescent="0.25">
      <c r="A35" s="13"/>
      <c r="B35" s="122" t="s">
        <v>1476</v>
      </c>
      <c r="C35" s="188">
        <v>77</v>
      </c>
      <c r="D35" s="188">
        <v>64</v>
      </c>
      <c r="E35" s="188">
        <v>55</v>
      </c>
    </row>
    <row r="36" spans="1:5" ht="15.75" thickBot="1" x14ac:dyDescent="0.3">
      <c r="A36" s="13"/>
      <c r="B36" s="122" t="s">
        <v>1477</v>
      </c>
      <c r="C36" s="288">
        <v>24</v>
      </c>
      <c r="D36" s="288">
        <v>14</v>
      </c>
      <c r="E36" s="288">
        <v>10</v>
      </c>
    </row>
    <row r="37" spans="1:5" ht="15.75" thickBot="1" x14ac:dyDescent="0.3">
      <c r="A37" s="13"/>
      <c r="B37" s="172" t="s">
        <v>158</v>
      </c>
      <c r="C37" s="290">
        <v>470</v>
      </c>
      <c r="D37" s="290">
        <v>531</v>
      </c>
      <c r="E37" s="290">
        <v>256</v>
      </c>
    </row>
    <row r="38" spans="1:5" ht="15.75" thickTop="1" x14ac:dyDescent="0.25">
      <c r="A38" s="13"/>
      <c r="B38" s="21"/>
      <c r="C38" s="83"/>
      <c r="D38" s="83"/>
      <c r="E38" s="83"/>
    </row>
  </sheetData>
  <mergeCells count="11">
    <mergeCell ref="A1:A2"/>
    <mergeCell ref="B1:E1"/>
    <mergeCell ref="B2:E2"/>
    <mergeCell ref="B3:E3"/>
    <mergeCell ref="A4:A38"/>
    <mergeCell ref="B4:E4"/>
    <mergeCell ref="B5:E5"/>
    <mergeCell ref="C7:E7"/>
    <mergeCell ref="B21:E21"/>
    <mergeCell ref="B25:E25"/>
    <mergeCell ref="C27:E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v>
      </c>
      <c r="B1" s="7" t="s">
        <v>1</v>
      </c>
      <c r="C1" s="7"/>
      <c r="D1" s="7"/>
      <c r="E1" s="7"/>
    </row>
    <row r="2" spans="1:5" ht="30" x14ac:dyDescent="0.25">
      <c r="A2" s="1" t="s">
        <v>89</v>
      </c>
      <c r="B2" s="1" t="s">
        <v>2</v>
      </c>
      <c r="C2" s="1" t="s">
        <v>2</v>
      </c>
      <c r="D2" s="1" t="s">
        <v>27</v>
      </c>
      <c r="E2" s="1" t="s">
        <v>90</v>
      </c>
    </row>
    <row r="3" spans="1:5" x14ac:dyDescent="0.25">
      <c r="A3" s="1"/>
      <c r="B3" s="1" t="s">
        <v>25</v>
      </c>
      <c r="C3" s="1" t="s">
        <v>26</v>
      </c>
      <c r="D3" s="1" t="s">
        <v>26</v>
      </c>
      <c r="E3" s="1" t="s">
        <v>26</v>
      </c>
    </row>
    <row r="4" spans="1:5" x14ac:dyDescent="0.25">
      <c r="A4" s="3" t="s">
        <v>91</v>
      </c>
      <c r="B4" s="4"/>
      <c r="C4" s="4"/>
      <c r="D4" s="4"/>
      <c r="E4" s="4"/>
    </row>
    <row r="5" spans="1:5" x14ac:dyDescent="0.25">
      <c r="A5" s="2" t="s">
        <v>92</v>
      </c>
      <c r="B5" s="8">
        <v>4803</v>
      </c>
      <c r="C5" s="9">
        <v>4303</v>
      </c>
      <c r="D5" s="9">
        <v>4545</v>
      </c>
      <c r="E5" s="9">
        <v>4966</v>
      </c>
    </row>
    <row r="6" spans="1:5" x14ac:dyDescent="0.25">
      <c r="A6" s="2" t="s">
        <v>93</v>
      </c>
      <c r="B6" s="4">
        <v>398</v>
      </c>
      <c r="C6" s="4">
        <v>357</v>
      </c>
      <c r="D6" s="4">
        <v>364</v>
      </c>
      <c r="E6" s="4">
        <v>650</v>
      </c>
    </row>
    <row r="7" spans="1:5" x14ac:dyDescent="0.25">
      <c r="A7" s="2" t="s">
        <v>94</v>
      </c>
      <c r="B7" s="4">
        <v>218</v>
      </c>
      <c r="C7" s="4">
        <v>195</v>
      </c>
      <c r="D7" s="4">
        <v>88</v>
      </c>
      <c r="E7" s="4">
        <v>58</v>
      </c>
    </row>
    <row r="8" spans="1:5" x14ac:dyDescent="0.25">
      <c r="A8" s="2" t="s">
        <v>33</v>
      </c>
      <c r="B8" s="4">
        <v>74</v>
      </c>
      <c r="C8" s="4">
        <v>66</v>
      </c>
      <c r="D8" s="4">
        <v>124</v>
      </c>
      <c r="E8" s="4">
        <v>184</v>
      </c>
    </row>
    <row r="9" spans="1:5" ht="30" x14ac:dyDescent="0.25">
      <c r="A9" s="2" t="s">
        <v>31</v>
      </c>
      <c r="B9" s="4">
        <v>18</v>
      </c>
      <c r="C9" s="4">
        <v>16</v>
      </c>
      <c r="D9" s="4">
        <v>6</v>
      </c>
      <c r="E9" s="4">
        <v>19</v>
      </c>
    </row>
    <row r="10" spans="1:5" x14ac:dyDescent="0.25">
      <c r="A10" s="2" t="s">
        <v>95</v>
      </c>
      <c r="B10" s="4">
        <v>15</v>
      </c>
      <c r="C10" s="4">
        <v>13</v>
      </c>
      <c r="D10" s="4">
        <v>19</v>
      </c>
      <c r="E10" s="4">
        <v>30</v>
      </c>
    </row>
    <row r="11" spans="1:5" x14ac:dyDescent="0.25">
      <c r="A11" s="2" t="s">
        <v>96</v>
      </c>
      <c r="B11" s="4">
        <v>25</v>
      </c>
      <c r="C11" s="4">
        <v>22</v>
      </c>
      <c r="D11" s="4">
        <v>31</v>
      </c>
      <c r="E11" s="4">
        <v>27</v>
      </c>
    </row>
    <row r="12" spans="1:5" x14ac:dyDescent="0.25">
      <c r="A12" s="2" t="s">
        <v>97</v>
      </c>
      <c r="B12" s="6">
        <v>5551</v>
      </c>
      <c r="C12" s="6">
        <v>4972</v>
      </c>
      <c r="D12" s="6">
        <v>5177</v>
      </c>
      <c r="E12" s="6">
        <v>5934</v>
      </c>
    </row>
    <row r="13" spans="1:5" x14ac:dyDescent="0.25">
      <c r="A13" s="3" t="s">
        <v>98</v>
      </c>
      <c r="B13" s="4"/>
      <c r="C13" s="4"/>
      <c r="D13" s="4"/>
      <c r="E13" s="4"/>
    </row>
    <row r="14" spans="1:5" x14ac:dyDescent="0.25">
      <c r="A14" s="2" t="s">
        <v>99</v>
      </c>
      <c r="B14" s="6">
        <v>-1979</v>
      </c>
      <c r="C14" s="6">
        <v>-1773</v>
      </c>
      <c r="D14" s="6">
        <v>-2004</v>
      </c>
      <c r="E14" s="6">
        <v>-2517</v>
      </c>
    </row>
    <row r="15" spans="1:5" ht="30" x14ac:dyDescent="0.25">
      <c r="A15" s="2" t="s">
        <v>52</v>
      </c>
      <c r="B15" s="4">
        <v>-108</v>
      </c>
      <c r="C15" s="4">
        <v>-97</v>
      </c>
      <c r="D15" s="4">
        <v>-58</v>
      </c>
      <c r="E15" s="4">
        <v>-60</v>
      </c>
    </row>
    <row r="16" spans="1:5" x14ac:dyDescent="0.25">
      <c r="A16" s="2" t="s">
        <v>54</v>
      </c>
      <c r="B16" s="4">
        <v>-98</v>
      </c>
      <c r="C16" s="4">
        <v>-88</v>
      </c>
      <c r="D16" s="4">
        <v>-105</v>
      </c>
      <c r="E16" s="4">
        <v>-71</v>
      </c>
    </row>
    <row r="17" spans="1:5" x14ac:dyDescent="0.25">
      <c r="A17" s="2" t="s">
        <v>100</v>
      </c>
      <c r="B17" s="4">
        <v>-143</v>
      </c>
      <c r="C17" s="4">
        <v>-128</v>
      </c>
      <c r="D17" s="4">
        <v>-55</v>
      </c>
      <c r="E17" s="4">
        <v>-81</v>
      </c>
    </row>
    <row r="18" spans="1:5" x14ac:dyDescent="0.25">
      <c r="A18" s="2" t="s">
        <v>96</v>
      </c>
      <c r="B18" s="4">
        <v>-63</v>
      </c>
      <c r="C18" s="4">
        <v>-56</v>
      </c>
      <c r="D18" s="4">
        <v>-11</v>
      </c>
      <c r="E18" s="4">
        <v>-5</v>
      </c>
    </row>
    <row r="19" spans="1:5" x14ac:dyDescent="0.25">
      <c r="A19" s="2" t="s">
        <v>101</v>
      </c>
      <c r="B19" s="6">
        <v>-2391</v>
      </c>
      <c r="C19" s="6">
        <v>-2142</v>
      </c>
      <c r="D19" s="6">
        <v>-2233</v>
      </c>
      <c r="E19" s="6">
        <v>-2734</v>
      </c>
    </row>
    <row r="20" spans="1:5" ht="30" x14ac:dyDescent="0.25">
      <c r="A20" s="2" t="s">
        <v>102</v>
      </c>
      <c r="B20" s="6">
        <v>3160</v>
      </c>
      <c r="C20" s="6">
        <v>2830</v>
      </c>
      <c r="D20" s="6">
        <v>2944</v>
      </c>
      <c r="E20" s="6">
        <v>3200</v>
      </c>
    </row>
    <row r="21" spans="1:5" x14ac:dyDescent="0.25">
      <c r="A21" s="2" t="s">
        <v>103</v>
      </c>
      <c r="B21" s="6">
        <v>-2424</v>
      </c>
      <c r="C21" s="6">
        <v>-2172</v>
      </c>
      <c r="D21" s="4">
        <v>-969</v>
      </c>
      <c r="E21" s="6">
        <v>-2322</v>
      </c>
    </row>
    <row r="22" spans="1:5" ht="30" x14ac:dyDescent="0.25">
      <c r="A22" s="2" t="s">
        <v>104</v>
      </c>
      <c r="B22" s="4">
        <v>736</v>
      </c>
      <c r="C22" s="4">
        <v>658</v>
      </c>
      <c r="D22" s="6">
        <v>1975</v>
      </c>
      <c r="E22" s="4">
        <v>878</v>
      </c>
    </row>
    <row r="23" spans="1:5" x14ac:dyDescent="0.25">
      <c r="A23" s="3" t="s">
        <v>105</v>
      </c>
      <c r="B23" s="4"/>
      <c r="C23" s="4"/>
      <c r="D23" s="4"/>
      <c r="E23" s="4"/>
    </row>
    <row r="24" spans="1:5" x14ac:dyDescent="0.25">
      <c r="A24" s="2" t="s">
        <v>106</v>
      </c>
      <c r="B24" s="4">
        <v>236</v>
      </c>
      <c r="C24" s="4">
        <v>211</v>
      </c>
      <c r="D24" s="4">
        <v>207</v>
      </c>
      <c r="E24" s="4">
        <v>228</v>
      </c>
    </row>
    <row r="25" spans="1:5" x14ac:dyDescent="0.25">
      <c r="A25" s="2" t="s">
        <v>107</v>
      </c>
      <c r="B25" s="4">
        <v>98</v>
      </c>
      <c r="C25" s="4">
        <v>88</v>
      </c>
      <c r="D25" s="4">
        <v>102</v>
      </c>
      <c r="E25" s="4">
        <v>97</v>
      </c>
    </row>
    <row r="26" spans="1:5" x14ac:dyDescent="0.25">
      <c r="A26" s="2" t="s">
        <v>108</v>
      </c>
      <c r="B26" s="4">
        <v>542</v>
      </c>
      <c r="C26" s="4">
        <v>486</v>
      </c>
      <c r="D26" s="4">
        <v>493</v>
      </c>
      <c r="E26" s="4">
        <v>456</v>
      </c>
    </row>
    <row r="27" spans="1:5" x14ac:dyDescent="0.25">
      <c r="A27" s="2" t="s">
        <v>109</v>
      </c>
      <c r="B27" s="6">
        <v>-1524</v>
      </c>
      <c r="C27" s="6">
        <v>-1365</v>
      </c>
      <c r="D27" s="4">
        <v>297</v>
      </c>
      <c r="E27" s="6">
        <v>-1366</v>
      </c>
    </row>
    <row r="28" spans="1:5" ht="45" x14ac:dyDescent="0.25">
      <c r="A28" s="2" t="s">
        <v>110</v>
      </c>
      <c r="B28" s="4">
        <v>9</v>
      </c>
      <c r="C28" s="4">
        <v>8</v>
      </c>
      <c r="D28" s="4">
        <v>6</v>
      </c>
      <c r="E28" s="4">
        <v>15</v>
      </c>
    </row>
    <row r="29" spans="1:5" x14ac:dyDescent="0.25">
      <c r="A29" s="2" t="s">
        <v>111</v>
      </c>
      <c r="B29" s="4">
        <v>771</v>
      </c>
      <c r="C29" s="4">
        <v>691</v>
      </c>
      <c r="D29" s="4">
        <v>804</v>
      </c>
      <c r="E29" s="4">
        <v>917</v>
      </c>
    </row>
    <row r="30" spans="1:5" ht="45" x14ac:dyDescent="0.25">
      <c r="A30" s="2" t="s">
        <v>112</v>
      </c>
      <c r="B30" s="4">
        <v>132</v>
      </c>
      <c r="C30" s="4">
        <v>119</v>
      </c>
      <c r="D30" s="6">
        <v>1909</v>
      </c>
      <c r="E30" s="4">
        <v>347</v>
      </c>
    </row>
    <row r="31" spans="1:5" ht="30" x14ac:dyDescent="0.25">
      <c r="A31" s="2" t="s">
        <v>113</v>
      </c>
      <c r="B31" s="4">
        <v>112</v>
      </c>
      <c r="C31" s="4">
        <v>100</v>
      </c>
      <c r="D31" s="4">
        <v>250</v>
      </c>
      <c r="E31" s="4">
        <v>350</v>
      </c>
    </row>
    <row r="32" spans="1:5" ht="30" x14ac:dyDescent="0.25">
      <c r="A32" s="2" t="s">
        <v>114</v>
      </c>
      <c r="B32" s="4">
        <v>-7</v>
      </c>
      <c r="C32" s="4">
        <v>-6</v>
      </c>
      <c r="D32" s="4">
        <v>-285</v>
      </c>
      <c r="E32" s="4">
        <v>-410</v>
      </c>
    </row>
    <row r="33" spans="1:5" ht="30" x14ac:dyDescent="0.25">
      <c r="A33" s="2" t="s">
        <v>115</v>
      </c>
      <c r="B33" s="4">
        <v>105</v>
      </c>
      <c r="C33" s="4">
        <v>94</v>
      </c>
      <c r="D33" s="4">
        <v>-35</v>
      </c>
      <c r="E33" s="4">
        <v>-60</v>
      </c>
    </row>
    <row r="34" spans="1:5" x14ac:dyDescent="0.25">
      <c r="A34" s="2" t="s">
        <v>116</v>
      </c>
      <c r="B34" s="4">
        <v>237</v>
      </c>
      <c r="C34" s="4">
        <v>213</v>
      </c>
      <c r="D34" s="6">
        <v>1874</v>
      </c>
      <c r="E34" s="4">
        <v>287</v>
      </c>
    </row>
    <row r="35" spans="1:5" x14ac:dyDescent="0.25">
      <c r="A35" s="3" t="s">
        <v>117</v>
      </c>
      <c r="B35" s="4"/>
      <c r="C35" s="4"/>
      <c r="D35" s="4"/>
      <c r="E35" s="4"/>
    </row>
    <row r="36" spans="1:5" x14ac:dyDescent="0.25">
      <c r="A36" s="2" t="s">
        <v>118</v>
      </c>
      <c r="B36" s="6">
        <v>-1141</v>
      </c>
      <c r="C36" s="6">
        <v>-1022</v>
      </c>
      <c r="D36" s="6">
        <v>-1159</v>
      </c>
      <c r="E36" s="6">
        <v>-1176</v>
      </c>
    </row>
    <row r="37" spans="1:5" x14ac:dyDescent="0.25">
      <c r="A37" s="2" t="s">
        <v>119</v>
      </c>
      <c r="B37" s="4">
        <v>-161</v>
      </c>
      <c r="C37" s="4">
        <v>-144</v>
      </c>
      <c r="D37" s="4">
        <v>-359</v>
      </c>
      <c r="E37" s="4">
        <v>-204</v>
      </c>
    </row>
    <row r="38" spans="1:5" x14ac:dyDescent="0.25">
      <c r="A38" s="2" t="s">
        <v>120</v>
      </c>
      <c r="B38" s="4">
        <v>0</v>
      </c>
      <c r="C38" s="4">
        <v>0</v>
      </c>
      <c r="D38" s="4">
        <v>0</v>
      </c>
      <c r="E38" s="4">
        <v>0</v>
      </c>
    </row>
    <row r="39" spans="1:5" x14ac:dyDescent="0.25">
      <c r="A39" s="2" t="s">
        <v>121</v>
      </c>
      <c r="B39" s="4">
        <v>-71</v>
      </c>
      <c r="C39" s="4">
        <v>-64</v>
      </c>
      <c r="D39" s="4">
        <v>-70</v>
      </c>
      <c r="E39" s="4">
        <v>-83</v>
      </c>
    </row>
    <row r="40" spans="1:5" x14ac:dyDescent="0.25">
      <c r="A40" s="2" t="s">
        <v>122</v>
      </c>
      <c r="B40" s="4">
        <v>-68</v>
      </c>
      <c r="C40" s="4">
        <v>-60</v>
      </c>
      <c r="D40" s="4">
        <v>-53</v>
      </c>
      <c r="E40" s="4">
        <v>-59</v>
      </c>
    </row>
    <row r="41" spans="1:5" ht="30" x14ac:dyDescent="0.25">
      <c r="A41" s="2" t="s">
        <v>123</v>
      </c>
      <c r="B41" s="4">
        <v>-127</v>
      </c>
      <c r="C41" s="4">
        <v>-114</v>
      </c>
      <c r="D41" s="4">
        <v>-111</v>
      </c>
      <c r="E41" s="4">
        <v>-114</v>
      </c>
    </row>
    <row r="42" spans="1:5" x14ac:dyDescent="0.25">
      <c r="A42" s="2" t="s">
        <v>124</v>
      </c>
      <c r="B42" s="4">
        <v>-94</v>
      </c>
      <c r="C42" s="4">
        <v>-84</v>
      </c>
      <c r="D42" s="4">
        <v>-100</v>
      </c>
      <c r="E42" s="4">
        <v>-110</v>
      </c>
    </row>
    <row r="43" spans="1:5" x14ac:dyDescent="0.25">
      <c r="A43" s="2" t="s">
        <v>125</v>
      </c>
      <c r="B43" s="4">
        <v>65</v>
      </c>
      <c r="C43" s="4">
        <v>58</v>
      </c>
      <c r="D43" s="4">
        <v>9</v>
      </c>
      <c r="E43" s="4">
        <v>123</v>
      </c>
    </row>
    <row r="44" spans="1:5" x14ac:dyDescent="0.25">
      <c r="A44" s="2" t="s">
        <v>126</v>
      </c>
      <c r="B44" s="4">
        <v>-104</v>
      </c>
      <c r="C44" s="4">
        <v>-93</v>
      </c>
      <c r="D44" s="4">
        <v>-87</v>
      </c>
      <c r="E44" s="4">
        <v>-49</v>
      </c>
    </row>
    <row r="45" spans="1:5" x14ac:dyDescent="0.25">
      <c r="A45" s="2" t="s">
        <v>127</v>
      </c>
      <c r="B45" s="6">
        <v>-1776</v>
      </c>
      <c r="C45" s="6">
        <v>-1591</v>
      </c>
      <c r="D45" s="6">
        <v>-1665</v>
      </c>
      <c r="E45" s="6">
        <v>-1595</v>
      </c>
    </row>
    <row r="46" spans="1:5" x14ac:dyDescent="0.25">
      <c r="A46" s="2" t="s">
        <v>128</v>
      </c>
      <c r="B46" s="6">
        <v>-3607</v>
      </c>
      <c r="C46" s="6">
        <v>-3230</v>
      </c>
      <c r="D46" s="6">
        <v>-3613</v>
      </c>
      <c r="E46" s="6">
        <v>-3513</v>
      </c>
    </row>
    <row r="47" spans="1:5" x14ac:dyDescent="0.25">
      <c r="A47" s="2" t="s">
        <v>129</v>
      </c>
      <c r="B47" s="6">
        <v>-2634</v>
      </c>
      <c r="C47" s="6">
        <v>-2359</v>
      </c>
      <c r="D47" s="4">
        <v>236</v>
      </c>
      <c r="E47" s="6">
        <v>-2348</v>
      </c>
    </row>
    <row r="48" spans="1:5" x14ac:dyDescent="0.25">
      <c r="A48" s="2" t="s">
        <v>130</v>
      </c>
      <c r="B48" s="4">
        <v>-127</v>
      </c>
      <c r="C48" s="4">
        <v>-114</v>
      </c>
      <c r="D48" s="4">
        <v>-167</v>
      </c>
      <c r="E48" s="4">
        <v>-169</v>
      </c>
    </row>
    <row r="49" spans="1:5" x14ac:dyDescent="0.25">
      <c r="A49" s="2" t="s">
        <v>131</v>
      </c>
      <c r="B49" s="6">
        <v>-2761</v>
      </c>
      <c r="C49" s="6">
        <v>-2473</v>
      </c>
      <c r="D49" s="4">
        <v>69</v>
      </c>
      <c r="E49" s="6">
        <v>-2517</v>
      </c>
    </row>
    <row r="50" spans="1:5" ht="30" x14ac:dyDescent="0.25">
      <c r="A50" s="2" t="s">
        <v>132</v>
      </c>
      <c r="B50" s="4">
        <v>-4</v>
      </c>
      <c r="C50" s="4">
        <v>-4</v>
      </c>
      <c r="D50" s="4">
        <v>-32</v>
      </c>
      <c r="E50" s="4">
        <v>-20</v>
      </c>
    </row>
    <row r="51" spans="1:5" ht="30" x14ac:dyDescent="0.25">
      <c r="A51" s="2" t="s">
        <v>133</v>
      </c>
      <c r="B51" s="6">
        <v>-2765</v>
      </c>
      <c r="C51" s="6">
        <v>-2477</v>
      </c>
      <c r="D51" s="4">
        <v>37</v>
      </c>
      <c r="E51" s="6">
        <v>-2537</v>
      </c>
    </row>
    <row r="52" spans="1:5" x14ac:dyDescent="0.25">
      <c r="A52" s="2" t="s">
        <v>134</v>
      </c>
      <c r="B52" s="6">
        <v>-2761</v>
      </c>
      <c r="C52" s="6">
        <v>-2473</v>
      </c>
      <c r="D52" s="4">
        <v>69</v>
      </c>
      <c r="E52" s="6">
        <v>-2517</v>
      </c>
    </row>
    <row r="53" spans="1:5" ht="30" x14ac:dyDescent="0.25">
      <c r="A53" s="3" t="s">
        <v>135</v>
      </c>
      <c r="B53" s="4"/>
      <c r="C53" s="4"/>
      <c r="D53" s="4"/>
      <c r="E53" s="4"/>
    </row>
    <row r="54" spans="1:5" ht="30" x14ac:dyDescent="0.25">
      <c r="A54" s="2" t="s">
        <v>136</v>
      </c>
      <c r="B54" s="4">
        <v>267</v>
      </c>
      <c r="C54" s="4">
        <v>239</v>
      </c>
      <c r="D54" s="6">
        <v>-1326</v>
      </c>
      <c r="E54" s="4">
        <v>134</v>
      </c>
    </row>
    <row r="55" spans="1:5" ht="30" x14ac:dyDescent="0.25">
      <c r="A55" s="3" t="s">
        <v>137</v>
      </c>
      <c r="B55" s="4"/>
      <c r="C55" s="4"/>
      <c r="D55" s="4"/>
      <c r="E55" s="4"/>
    </row>
    <row r="56" spans="1:5" ht="75" x14ac:dyDescent="0.25">
      <c r="A56" s="2" t="s">
        <v>138</v>
      </c>
      <c r="B56" s="4">
        <v>12</v>
      </c>
      <c r="C56" s="4">
        <v>11</v>
      </c>
      <c r="D56" s="4">
        <v>-6</v>
      </c>
      <c r="E56" s="4">
        <v>596</v>
      </c>
    </row>
    <row r="57" spans="1:5" ht="90" x14ac:dyDescent="0.25">
      <c r="A57" s="2" t="s">
        <v>139</v>
      </c>
      <c r="B57" s="4">
        <v>-106</v>
      </c>
      <c r="C57" s="4">
        <v>-95</v>
      </c>
      <c r="D57" s="4">
        <v>-212</v>
      </c>
      <c r="E57" s="4">
        <v>-280</v>
      </c>
    </row>
    <row r="58" spans="1:5" ht="75" x14ac:dyDescent="0.25">
      <c r="A58" s="2" t="s">
        <v>140</v>
      </c>
      <c r="B58" s="4">
        <v>4</v>
      </c>
      <c r="C58" s="4">
        <v>4</v>
      </c>
      <c r="D58" s="4">
        <v>146</v>
      </c>
      <c r="E58" s="4">
        <v>251</v>
      </c>
    </row>
    <row r="59" spans="1:5" ht="30" x14ac:dyDescent="0.25">
      <c r="A59" s="2" t="s">
        <v>141</v>
      </c>
      <c r="B59" s="4">
        <v>-90</v>
      </c>
      <c r="C59" s="4">
        <v>-80</v>
      </c>
      <c r="D59" s="4">
        <v>-72</v>
      </c>
      <c r="E59" s="4">
        <v>567</v>
      </c>
    </row>
    <row r="60" spans="1:5" ht="60" x14ac:dyDescent="0.25">
      <c r="A60" s="2" t="s">
        <v>142</v>
      </c>
      <c r="B60" s="4">
        <v>-48</v>
      </c>
      <c r="C60" s="4">
        <v>-43</v>
      </c>
      <c r="D60" s="4">
        <v>36</v>
      </c>
      <c r="E60" s="4">
        <v>-32</v>
      </c>
    </row>
    <row r="61" spans="1:5" ht="30" x14ac:dyDescent="0.25">
      <c r="A61" s="2" t="s">
        <v>143</v>
      </c>
      <c r="B61" s="4">
        <v>129</v>
      </c>
      <c r="C61" s="4">
        <v>116</v>
      </c>
      <c r="D61" s="6">
        <v>-1362</v>
      </c>
      <c r="E61" s="4">
        <v>669</v>
      </c>
    </row>
    <row r="62" spans="1:5" x14ac:dyDescent="0.25">
      <c r="A62" s="2" t="s">
        <v>144</v>
      </c>
      <c r="B62" s="6">
        <v>-2632</v>
      </c>
      <c r="C62" s="6">
        <v>-2357</v>
      </c>
      <c r="D62" s="6">
        <v>-1293</v>
      </c>
      <c r="E62" s="6">
        <v>-1848</v>
      </c>
    </row>
    <row r="63" spans="1:5" ht="45" x14ac:dyDescent="0.25">
      <c r="A63" s="2" t="s">
        <v>145</v>
      </c>
      <c r="B63" s="4">
        <v>-15</v>
      </c>
      <c r="C63" s="4">
        <v>-13</v>
      </c>
      <c r="D63" s="4">
        <v>17</v>
      </c>
      <c r="E63" s="4">
        <v>-34</v>
      </c>
    </row>
    <row r="64" spans="1:5" ht="30" x14ac:dyDescent="0.25">
      <c r="A64" s="2" t="s">
        <v>146</v>
      </c>
      <c r="B64" s="8">
        <v>-2647</v>
      </c>
      <c r="C64" s="9">
        <v>-2370</v>
      </c>
      <c r="D64" s="9">
        <v>-1276</v>
      </c>
      <c r="E64" s="9">
        <v>-1882</v>
      </c>
    </row>
    <row r="65" spans="1:5" x14ac:dyDescent="0.25">
      <c r="A65" s="3" t="s">
        <v>147</v>
      </c>
      <c r="B65" s="4"/>
      <c r="C65" s="4"/>
      <c r="D65" s="4"/>
      <c r="E65" s="4"/>
    </row>
    <row r="66" spans="1:5" x14ac:dyDescent="0.25">
      <c r="A66" s="2" t="s">
        <v>148</v>
      </c>
      <c r="B66" s="11">
        <v>-0.88</v>
      </c>
      <c r="C66" s="10">
        <v>-0.79</v>
      </c>
      <c r="D66" s="10">
        <v>0.03</v>
      </c>
      <c r="E66" s="10">
        <v>-13.36</v>
      </c>
    </row>
    <row r="67" spans="1:5" x14ac:dyDescent="0.25">
      <c r="A67" s="2" t="s">
        <v>149</v>
      </c>
      <c r="B67" s="11">
        <v>-0.88</v>
      </c>
      <c r="C67" s="10">
        <v>-0.79</v>
      </c>
      <c r="D67" s="10">
        <v>0.03</v>
      </c>
      <c r="E67" s="10">
        <v>-13.36</v>
      </c>
    </row>
  </sheetData>
  <mergeCells count="1">
    <mergeCell ref="B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8"/>
  <sheetViews>
    <sheetView showGridLines="0" workbookViewId="0"/>
  </sheetViews>
  <sheetFormatPr defaultRowHeight="15" x14ac:dyDescent="0.25"/>
  <cols>
    <col min="1" max="1" width="28.85546875" bestFit="1" customWidth="1"/>
    <col min="2" max="2" width="36.5703125" bestFit="1" customWidth="1"/>
    <col min="3" max="3" width="26.5703125" customWidth="1"/>
    <col min="4" max="4" width="9.85546875" customWidth="1"/>
    <col min="5" max="5" width="8.85546875" customWidth="1"/>
    <col min="6" max="6" width="9.85546875" customWidth="1"/>
  </cols>
  <sheetData>
    <row r="1" spans="1:6" ht="15" customHeight="1" x14ac:dyDescent="0.25">
      <c r="A1" s="7" t="s">
        <v>1478</v>
      </c>
      <c r="B1" s="7" t="s">
        <v>1</v>
      </c>
      <c r="C1" s="7"/>
      <c r="D1" s="7"/>
      <c r="E1" s="7"/>
      <c r="F1" s="7"/>
    </row>
    <row r="2" spans="1:6" ht="15" customHeight="1" x14ac:dyDescent="0.25">
      <c r="A2" s="7"/>
      <c r="B2" s="7" t="s">
        <v>2</v>
      </c>
      <c r="C2" s="7"/>
      <c r="D2" s="7"/>
      <c r="E2" s="7"/>
      <c r="F2" s="7"/>
    </row>
    <row r="3" spans="1:6" x14ac:dyDescent="0.25">
      <c r="A3" s="3" t="s">
        <v>1479</v>
      </c>
      <c r="B3" s="85"/>
      <c r="C3" s="85"/>
      <c r="D3" s="85"/>
      <c r="E3" s="85"/>
      <c r="F3" s="85"/>
    </row>
    <row r="4" spans="1:6" x14ac:dyDescent="0.25">
      <c r="A4" s="13" t="s">
        <v>1478</v>
      </c>
      <c r="B4" s="21"/>
      <c r="C4" s="21"/>
      <c r="D4" s="21"/>
      <c r="E4" s="21"/>
      <c r="F4" s="21"/>
    </row>
    <row r="5" spans="1:6" x14ac:dyDescent="0.25">
      <c r="A5" s="13"/>
      <c r="B5" s="64" t="s">
        <v>1480</v>
      </c>
      <c r="C5" s="64"/>
      <c r="D5" s="64"/>
      <c r="E5" s="64"/>
      <c r="F5" s="64"/>
    </row>
    <row r="6" spans="1:6" x14ac:dyDescent="0.25">
      <c r="A6" s="13"/>
      <c r="B6" s="21"/>
      <c r="C6" s="21"/>
      <c r="D6" s="21"/>
      <c r="E6" s="21"/>
      <c r="F6" s="21"/>
    </row>
    <row r="7" spans="1:6" ht="15" customHeight="1" x14ac:dyDescent="0.25">
      <c r="A7" s="13"/>
      <c r="B7" s="68" t="s">
        <v>1481</v>
      </c>
      <c r="C7" s="68"/>
      <c r="D7" s="68"/>
      <c r="E7" s="68"/>
      <c r="F7" s="68"/>
    </row>
    <row r="8" spans="1:6" x14ac:dyDescent="0.25">
      <c r="A8" s="13"/>
      <c r="B8" s="21"/>
      <c r="C8" s="21"/>
      <c r="D8" s="21"/>
      <c r="E8" s="21"/>
      <c r="F8" s="21"/>
    </row>
    <row r="9" spans="1:6" ht="15.75" thickBot="1" x14ac:dyDescent="0.3">
      <c r="A9" s="13"/>
      <c r="B9" s="21"/>
      <c r="C9" s="21"/>
      <c r="D9" s="227">
        <v>2012</v>
      </c>
      <c r="E9" s="227">
        <v>2013</v>
      </c>
      <c r="F9" s="227">
        <v>2014</v>
      </c>
    </row>
    <row r="10" spans="1:6" x14ac:dyDescent="0.25">
      <c r="A10" s="13"/>
      <c r="B10" s="21"/>
      <c r="C10" s="21"/>
      <c r="D10" s="294" t="s">
        <v>503</v>
      </c>
      <c r="E10" s="294"/>
      <c r="F10" s="294"/>
    </row>
    <row r="11" spans="1:6" x14ac:dyDescent="0.25">
      <c r="A11" s="13"/>
      <c r="B11" s="21"/>
      <c r="C11" s="21"/>
      <c r="D11" s="66"/>
      <c r="E11" s="66"/>
      <c r="F11" s="66"/>
    </row>
    <row r="12" spans="1:6" ht="30" x14ac:dyDescent="0.25">
      <c r="A12" s="13"/>
      <c r="B12" s="29" t="s">
        <v>1482</v>
      </c>
      <c r="C12" s="21"/>
      <c r="D12" s="54">
        <v>-3041</v>
      </c>
      <c r="E12" s="31">
        <v>-664</v>
      </c>
      <c r="F12" s="54">
        <v>-2672</v>
      </c>
    </row>
    <row r="13" spans="1:6" ht="15.75" thickBot="1" x14ac:dyDescent="0.3">
      <c r="A13" s="13"/>
      <c r="B13" s="29" t="s">
        <v>1483</v>
      </c>
      <c r="C13" s="21"/>
      <c r="D13" s="35">
        <v>693</v>
      </c>
      <c r="E13" s="35">
        <v>900</v>
      </c>
      <c r="F13" s="35">
        <v>313</v>
      </c>
    </row>
    <row r="14" spans="1:6" ht="15.75" thickBot="1" x14ac:dyDescent="0.3">
      <c r="A14" s="13"/>
      <c r="B14" s="21"/>
      <c r="C14" s="21"/>
      <c r="D14" s="228">
        <v>-2348</v>
      </c>
      <c r="E14" s="291">
        <v>236</v>
      </c>
      <c r="F14" s="228">
        <v>-2359</v>
      </c>
    </row>
    <row r="15" spans="1:6" ht="15.75" thickTop="1" x14ac:dyDescent="0.25">
      <c r="A15" s="13"/>
      <c r="B15" s="21"/>
      <c r="C15" s="21"/>
      <c r="D15" s="83"/>
      <c r="E15" s="83"/>
      <c r="F15" s="83"/>
    </row>
    <row r="16" spans="1:6" ht="30" customHeight="1" x14ac:dyDescent="0.25">
      <c r="A16" s="13"/>
      <c r="B16" s="68" t="s">
        <v>1484</v>
      </c>
      <c r="C16" s="68"/>
      <c r="D16" s="68"/>
      <c r="E16" s="68"/>
      <c r="F16" s="68"/>
    </row>
    <row r="17" spans="1:6" x14ac:dyDescent="0.25">
      <c r="A17" s="13"/>
      <c r="B17" s="21"/>
      <c r="C17" s="21"/>
      <c r="D17" s="21"/>
      <c r="E17" s="21"/>
      <c r="F17" s="21"/>
    </row>
    <row r="18" spans="1:6" ht="15.75" thickBot="1" x14ac:dyDescent="0.3">
      <c r="A18" s="13"/>
      <c r="B18" s="21"/>
      <c r="C18" s="66"/>
      <c r="D18" s="292">
        <v>2012</v>
      </c>
      <c r="E18" s="292">
        <v>2013</v>
      </c>
      <c r="F18" s="292">
        <v>2014</v>
      </c>
    </row>
    <row r="19" spans="1:6" x14ac:dyDescent="0.25">
      <c r="A19" s="13"/>
      <c r="B19" s="21"/>
      <c r="C19" s="66"/>
      <c r="D19" s="294" t="s">
        <v>503</v>
      </c>
      <c r="E19" s="294"/>
      <c r="F19" s="294"/>
    </row>
    <row r="20" spans="1:6" ht="15" customHeight="1" x14ac:dyDescent="0.25">
      <c r="A20" s="13"/>
      <c r="B20" s="68" t="s">
        <v>1485</v>
      </c>
      <c r="C20" s="68"/>
      <c r="D20" s="30"/>
      <c r="E20" s="30"/>
      <c r="F20" s="30"/>
    </row>
    <row r="21" spans="1:6" ht="15" customHeight="1" x14ac:dyDescent="0.25">
      <c r="A21" s="13"/>
      <c r="B21" s="68" t="s">
        <v>1486</v>
      </c>
      <c r="C21" s="68"/>
      <c r="D21" s="31">
        <v>-34</v>
      </c>
      <c r="E21" s="31">
        <v>-31</v>
      </c>
      <c r="F21" s="31">
        <v>11</v>
      </c>
    </row>
    <row r="22" spans="1:6" ht="15" customHeight="1" x14ac:dyDescent="0.25">
      <c r="A22" s="13"/>
      <c r="B22" s="68" t="s">
        <v>1487</v>
      </c>
      <c r="C22" s="68"/>
      <c r="D22" s="31">
        <v>-171</v>
      </c>
      <c r="E22" s="31">
        <v>-102</v>
      </c>
      <c r="F22" s="31">
        <v>-96</v>
      </c>
    </row>
    <row r="23" spans="1:6" ht="15" customHeight="1" x14ac:dyDescent="0.25">
      <c r="A23" s="13"/>
      <c r="B23" s="68" t="s">
        <v>1488</v>
      </c>
      <c r="C23" s="68"/>
      <c r="D23" s="31">
        <v>-19</v>
      </c>
      <c r="E23" s="31">
        <v>51</v>
      </c>
      <c r="F23" s="31">
        <v>-63</v>
      </c>
    </row>
    <row r="24" spans="1:6" ht="15.75" thickBot="1" x14ac:dyDescent="0.3">
      <c r="A24" s="13"/>
      <c r="B24" s="68" t="s">
        <v>1489</v>
      </c>
      <c r="C24" s="68"/>
      <c r="D24" s="35">
        <v>55</v>
      </c>
      <c r="E24" s="35">
        <v>-85</v>
      </c>
      <c r="F24" s="35">
        <v>34</v>
      </c>
    </row>
    <row r="25" spans="1:6" ht="15.75" thickBot="1" x14ac:dyDescent="0.3">
      <c r="A25" s="13"/>
      <c r="B25" s="64" t="s">
        <v>1490</v>
      </c>
      <c r="C25" s="64"/>
      <c r="D25" s="291">
        <v>-169</v>
      </c>
      <c r="E25" s="291">
        <v>-167</v>
      </c>
      <c r="F25" s="291">
        <v>-114</v>
      </c>
    </row>
    <row r="26" spans="1:6" ht="15.75" thickTop="1" x14ac:dyDescent="0.25">
      <c r="A26" s="13"/>
      <c r="B26" s="68" t="s">
        <v>1491</v>
      </c>
      <c r="C26" s="68"/>
      <c r="D26" s="68"/>
      <c r="E26" s="68"/>
      <c r="F26" s="68"/>
    </row>
    <row r="27" spans="1:6" x14ac:dyDescent="0.25">
      <c r="A27" s="13"/>
      <c r="B27" s="21"/>
      <c r="C27" s="21"/>
      <c r="D27" s="21"/>
      <c r="E27" s="21"/>
      <c r="F27" s="21"/>
    </row>
    <row r="28" spans="1:6" ht="30" customHeight="1" x14ac:dyDescent="0.25">
      <c r="A28" s="13"/>
      <c r="B28" s="68" t="s">
        <v>1492</v>
      </c>
      <c r="C28" s="68"/>
      <c r="D28" s="68"/>
      <c r="E28" s="68"/>
      <c r="F28" s="68"/>
    </row>
    <row r="29" spans="1:6" x14ac:dyDescent="0.25">
      <c r="A29" s="13"/>
      <c r="B29" s="21"/>
      <c r="C29" s="21"/>
      <c r="D29" s="21"/>
      <c r="E29" s="21"/>
      <c r="F29" s="21"/>
    </row>
    <row r="30" spans="1:6" ht="15.75" thickBot="1" x14ac:dyDescent="0.3">
      <c r="A30" s="13"/>
      <c r="B30" s="21"/>
      <c r="C30" s="66"/>
      <c r="D30" s="292">
        <v>2012</v>
      </c>
      <c r="E30" s="292">
        <v>2013</v>
      </c>
      <c r="F30" s="292">
        <v>2014</v>
      </c>
    </row>
    <row r="31" spans="1:6" x14ac:dyDescent="0.25">
      <c r="A31" s="13"/>
      <c r="B31" s="21"/>
      <c r="C31" s="66"/>
      <c r="D31" s="294" t="s">
        <v>503</v>
      </c>
      <c r="E31" s="294"/>
      <c r="F31" s="294"/>
    </row>
    <row r="32" spans="1:6" ht="30" customHeight="1" x14ac:dyDescent="0.25">
      <c r="A32" s="13"/>
      <c r="B32" s="68" t="s">
        <v>1493</v>
      </c>
      <c r="C32" s="68"/>
      <c r="D32" s="31">
        <v>-470</v>
      </c>
      <c r="E32" s="31">
        <v>61</v>
      </c>
      <c r="F32" s="31">
        <v>-613</v>
      </c>
    </row>
    <row r="33" spans="1:6" ht="15" customHeight="1" x14ac:dyDescent="0.25">
      <c r="A33" s="13"/>
      <c r="B33" s="68" t="s">
        <v>1494</v>
      </c>
      <c r="C33" s="68"/>
      <c r="D33" s="31">
        <v>-58</v>
      </c>
      <c r="E33" s="31">
        <v>-160</v>
      </c>
      <c r="F33" s="31">
        <v>-171</v>
      </c>
    </row>
    <row r="34" spans="1:6" ht="15" customHeight="1" x14ac:dyDescent="0.25">
      <c r="A34" s="13"/>
      <c r="B34" s="68" t="s">
        <v>1495</v>
      </c>
      <c r="C34" s="68"/>
      <c r="D34" s="31">
        <v>-21</v>
      </c>
      <c r="E34" s="31">
        <v>-37</v>
      </c>
      <c r="F34" s="31">
        <v>-33</v>
      </c>
    </row>
    <row r="35" spans="1:6" ht="15" customHeight="1" x14ac:dyDescent="0.25">
      <c r="A35" s="13"/>
      <c r="B35" s="68" t="s">
        <v>1496</v>
      </c>
      <c r="C35" s="68"/>
      <c r="D35" s="31">
        <v>51</v>
      </c>
      <c r="E35" s="31">
        <v>50</v>
      </c>
      <c r="F35" s="31">
        <v>52</v>
      </c>
    </row>
    <row r="36" spans="1:6" ht="15" customHeight="1" x14ac:dyDescent="0.25">
      <c r="A36" s="13"/>
      <c r="B36" s="68" t="s">
        <v>1497</v>
      </c>
      <c r="C36" s="68"/>
      <c r="D36" s="31">
        <v>-10</v>
      </c>
      <c r="E36" s="31">
        <v>11</v>
      </c>
      <c r="F36" s="31" t="s">
        <v>572</v>
      </c>
    </row>
    <row r="37" spans="1:6" ht="15" customHeight="1" x14ac:dyDescent="0.25">
      <c r="A37" s="13"/>
      <c r="B37" s="68" t="s">
        <v>1498</v>
      </c>
      <c r="C37" s="68"/>
      <c r="D37" s="31" t="s">
        <v>572</v>
      </c>
      <c r="E37" s="54">
        <v>-1069</v>
      </c>
      <c r="F37" s="31" t="s">
        <v>572</v>
      </c>
    </row>
    <row r="38" spans="1:6" ht="15" customHeight="1" x14ac:dyDescent="0.25">
      <c r="A38" s="13"/>
      <c r="B38" s="68" t="s">
        <v>1499</v>
      </c>
      <c r="C38" s="68"/>
      <c r="D38" s="31">
        <v>658</v>
      </c>
      <c r="E38" s="54">
        <v>1297</v>
      </c>
      <c r="F38" s="31">
        <v>918</v>
      </c>
    </row>
    <row r="39" spans="1:6" ht="15" customHeight="1" x14ac:dyDescent="0.25">
      <c r="A39" s="13"/>
      <c r="B39" s="68" t="s">
        <v>1500</v>
      </c>
      <c r="C39" s="68"/>
      <c r="D39" s="31">
        <v>14</v>
      </c>
      <c r="E39" s="31">
        <v>1</v>
      </c>
      <c r="F39" s="31">
        <v>2</v>
      </c>
    </row>
    <row r="40" spans="1:6" ht="15" customHeight="1" x14ac:dyDescent="0.25">
      <c r="A40" s="13"/>
      <c r="B40" s="68" t="s">
        <v>1501</v>
      </c>
      <c r="C40" s="68"/>
      <c r="D40" s="31">
        <v>6</v>
      </c>
      <c r="E40" s="31">
        <v>-7</v>
      </c>
      <c r="F40" s="31" t="s">
        <v>572</v>
      </c>
    </row>
    <row r="41" spans="1:6" ht="15.75" thickBot="1" x14ac:dyDescent="0.3">
      <c r="A41" s="13"/>
      <c r="B41" s="68" t="s">
        <v>584</v>
      </c>
      <c r="C41" s="68"/>
      <c r="D41" s="35">
        <v>-1</v>
      </c>
      <c r="E41" s="35">
        <v>20</v>
      </c>
      <c r="F41" s="35">
        <v>-41</v>
      </c>
    </row>
    <row r="42" spans="1:6" ht="15.75" thickBot="1" x14ac:dyDescent="0.3">
      <c r="A42" s="13"/>
      <c r="B42" s="64" t="s">
        <v>1502</v>
      </c>
      <c r="C42" s="64"/>
      <c r="D42" s="291">
        <v>169</v>
      </c>
      <c r="E42" s="291">
        <v>167</v>
      </c>
      <c r="F42" s="291">
        <v>114</v>
      </c>
    </row>
    <row r="43" spans="1:6" ht="16.5" thickTop="1" thickBot="1" x14ac:dyDescent="0.3">
      <c r="A43" s="13"/>
      <c r="B43" s="21"/>
      <c r="C43" s="21"/>
      <c r="D43" s="83"/>
      <c r="E43" s="83"/>
      <c r="F43" s="83"/>
    </row>
    <row r="44" spans="1:6" ht="15.75" thickTop="1" x14ac:dyDescent="0.25">
      <c r="A44" s="13"/>
      <c r="B44" s="21"/>
      <c r="C44" s="21"/>
      <c r="D44" s="293"/>
      <c r="E44" s="293"/>
      <c r="F44" s="293"/>
    </row>
    <row r="45" spans="1:6" x14ac:dyDescent="0.25">
      <c r="A45" s="13"/>
      <c r="B45" s="21"/>
      <c r="C45" s="21"/>
      <c r="D45" s="21"/>
      <c r="E45" s="21"/>
      <c r="F45" s="21"/>
    </row>
    <row r="46" spans="1:6" x14ac:dyDescent="0.25">
      <c r="A46" s="13"/>
      <c r="B46" s="21"/>
      <c r="C46" s="21"/>
      <c r="D46" s="21"/>
    </row>
    <row r="47" spans="1:6" ht="30" customHeight="1" x14ac:dyDescent="0.25">
      <c r="A47" s="13"/>
      <c r="B47" s="68" t="s">
        <v>1503</v>
      </c>
      <c r="C47" s="68"/>
      <c r="D47" s="68"/>
    </row>
    <row r="48" spans="1:6" x14ac:dyDescent="0.25">
      <c r="A48" s="13"/>
      <c r="B48" s="21"/>
      <c r="C48" s="21"/>
      <c r="D48" s="21"/>
    </row>
    <row r="49" spans="1:4" ht="15.75" thickBot="1" x14ac:dyDescent="0.3">
      <c r="A49" s="13"/>
      <c r="B49" s="66"/>
      <c r="C49" s="138">
        <v>2013</v>
      </c>
      <c r="D49" s="138">
        <v>2014</v>
      </c>
    </row>
    <row r="50" spans="1:4" x14ac:dyDescent="0.25">
      <c r="A50" s="13"/>
      <c r="B50" s="66"/>
      <c r="C50" s="71"/>
      <c r="D50" s="71"/>
    </row>
    <row r="51" spans="1:4" x14ac:dyDescent="0.25">
      <c r="A51" s="13"/>
      <c r="B51" s="66"/>
      <c r="C51" s="200" t="s">
        <v>503</v>
      </c>
      <c r="D51" s="200"/>
    </row>
    <row r="52" spans="1:4" x14ac:dyDescent="0.25">
      <c r="A52" s="13"/>
      <c r="B52" s="128" t="s">
        <v>1504</v>
      </c>
      <c r="C52" s="30"/>
      <c r="D52" s="30"/>
    </row>
    <row r="53" spans="1:4" x14ac:dyDescent="0.25">
      <c r="A53" s="13"/>
      <c r="B53" s="129" t="s">
        <v>870</v>
      </c>
      <c r="C53" s="130">
        <v>1299</v>
      </c>
      <c r="D53" s="130">
        <v>1825</v>
      </c>
    </row>
    <row r="54" spans="1:4" ht="24.75" x14ac:dyDescent="0.25">
      <c r="A54" s="13"/>
      <c r="B54" s="129" t="s">
        <v>1505</v>
      </c>
      <c r="C54" s="131">
        <v>597</v>
      </c>
      <c r="D54" s="131">
        <v>562</v>
      </c>
    </row>
    <row r="55" spans="1:4" x14ac:dyDescent="0.25">
      <c r="A55" s="13"/>
      <c r="B55" s="129" t="s">
        <v>1506</v>
      </c>
      <c r="C55" s="131">
        <v>92</v>
      </c>
      <c r="D55" s="131">
        <v>105</v>
      </c>
    </row>
    <row r="56" spans="1:4" x14ac:dyDescent="0.25">
      <c r="A56" s="13"/>
      <c r="B56" s="129" t="s">
        <v>56</v>
      </c>
      <c r="C56" s="131">
        <v>143</v>
      </c>
      <c r="D56" s="131">
        <v>71</v>
      </c>
    </row>
    <row r="57" spans="1:4" x14ac:dyDescent="0.25">
      <c r="A57" s="13"/>
      <c r="B57" s="129" t="s">
        <v>1507</v>
      </c>
      <c r="C57" s="131">
        <v>168</v>
      </c>
      <c r="D57" s="131">
        <v>169</v>
      </c>
    </row>
    <row r="58" spans="1:4" ht="24.75" x14ac:dyDescent="0.25">
      <c r="A58" s="13"/>
      <c r="B58" s="129" t="s">
        <v>1508</v>
      </c>
      <c r="C58" s="131">
        <v>1</v>
      </c>
      <c r="D58" s="131">
        <v>1</v>
      </c>
    </row>
    <row r="59" spans="1:4" x14ac:dyDescent="0.25">
      <c r="A59" s="13"/>
      <c r="B59" s="129" t="s">
        <v>1509</v>
      </c>
      <c r="C59" s="131">
        <v>11</v>
      </c>
      <c r="D59" s="131" t="s">
        <v>572</v>
      </c>
    </row>
    <row r="60" spans="1:4" x14ac:dyDescent="0.25">
      <c r="A60" s="13"/>
      <c r="B60" s="129" t="s">
        <v>1510</v>
      </c>
      <c r="C60" s="131">
        <v>490</v>
      </c>
      <c r="D60" s="130">
        <v>1033</v>
      </c>
    </row>
    <row r="61" spans="1:4" x14ac:dyDescent="0.25">
      <c r="A61" s="13"/>
      <c r="B61" s="129" t="s">
        <v>96</v>
      </c>
      <c r="C61" s="131">
        <v>302</v>
      </c>
      <c r="D61" s="131">
        <v>300</v>
      </c>
    </row>
    <row r="62" spans="1:4" ht="15.75" thickBot="1" x14ac:dyDescent="0.3">
      <c r="A62" s="13"/>
      <c r="B62" s="129" t="s">
        <v>1511</v>
      </c>
      <c r="C62" s="132">
        <v>2303</v>
      </c>
      <c r="D62" s="132">
        <v>2221</v>
      </c>
    </row>
    <row r="63" spans="1:4" x14ac:dyDescent="0.25">
      <c r="A63" s="13"/>
      <c r="B63" s="129" t="s">
        <v>1512</v>
      </c>
      <c r="C63" s="135">
        <v>5406</v>
      </c>
      <c r="D63" s="135">
        <v>6287</v>
      </c>
    </row>
    <row r="64" spans="1:4" ht="15.75" thickBot="1" x14ac:dyDescent="0.3">
      <c r="A64" s="13"/>
      <c r="B64" s="129" t="s">
        <v>1513</v>
      </c>
      <c r="C64" s="134">
        <v>-79</v>
      </c>
      <c r="D64" s="134">
        <v>-90</v>
      </c>
    </row>
    <row r="65" spans="1:4" x14ac:dyDescent="0.25">
      <c r="A65" s="13"/>
      <c r="B65" s="128" t="s">
        <v>1514</v>
      </c>
      <c r="C65" s="135">
        <v>5327</v>
      </c>
      <c r="D65" s="135">
        <v>6197</v>
      </c>
    </row>
    <row r="66" spans="1:4" ht="15.75" thickBot="1" x14ac:dyDescent="0.3">
      <c r="A66" s="13"/>
      <c r="B66" s="128" t="s">
        <v>1515</v>
      </c>
      <c r="C66" s="295">
        <v>-5085</v>
      </c>
      <c r="D66" s="295">
        <v>-6003</v>
      </c>
    </row>
    <row r="67" spans="1:4" ht="25.5" thickBot="1" x14ac:dyDescent="0.3">
      <c r="A67" s="13"/>
      <c r="B67" s="128" t="s">
        <v>1516</v>
      </c>
      <c r="C67" s="258">
        <v>242</v>
      </c>
      <c r="D67" s="258">
        <v>194</v>
      </c>
    </row>
    <row r="68" spans="1:4" ht="15.75" thickTop="1" x14ac:dyDescent="0.25">
      <c r="A68" s="13"/>
      <c r="B68" s="21"/>
      <c r="C68" s="83"/>
      <c r="D68" s="83"/>
    </row>
    <row r="69" spans="1:4" x14ac:dyDescent="0.25">
      <c r="A69" s="13"/>
      <c r="B69" s="128" t="s">
        <v>1517</v>
      </c>
      <c r="C69" s="21"/>
      <c r="D69" s="21"/>
    </row>
    <row r="70" spans="1:4" x14ac:dyDescent="0.25">
      <c r="A70" s="13"/>
      <c r="B70" s="129" t="s">
        <v>870</v>
      </c>
      <c r="C70" s="131">
        <v>-32</v>
      </c>
      <c r="D70" s="131">
        <v>-16</v>
      </c>
    </row>
    <row r="71" spans="1:4" ht="24.75" x14ac:dyDescent="0.25">
      <c r="A71" s="13"/>
      <c r="B71" s="129" t="s">
        <v>1505</v>
      </c>
      <c r="C71" s="131">
        <v>-20</v>
      </c>
      <c r="D71" s="131">
        <v>-36</v>
      </c>
    </row>
    <row r="72" spans="1:4" x14ac:dyDescent="0.25">
      <c r="A72" s="13"/>
      <c r="B72" s="129" t="s">
        <v>56</v>
      </c>
      <c r="C72" s="131" t="s">
        <v>572</v>
      </c>
      <c r="D72" s="131">
        <v>-1</v>
      </c>
    </row>
    <row r="73" spans="1:4" x14ac:dyDescent="0.25">
      <c r="A73" s="13"/>
      <c r="B73" s="129" t="s">
        <v>1507</v>
      </c>
      <c r="C73" s="131">
        <v>-1</v>
      </c>
      <c r="D73" s="131">
        <v>-1</v>
      </c>
    </row>
    <row r="74" spans="1:4" ht="24.75" x14ac:dyDescent="0.25">
      <c r="A74" s="13"/>
      <c r="B74" s="129" t="s">
        <v>1508</v>
      </c>
      <c r="C74" s="131">
        <v>-32</v>
      </c>
      <c r="D74" s="131">
        <v>-31</v>
      </c>
    </row>
    <row r="75" spans="1:4" x14ac:dyDescent="0.25">
      <c r="A75" s="13"/>
      <c r="B75" s="129" t="s">
        <v>1509</v>
      </c>
      <c r="C75" s="131">
        <v>-94</v>
      </c>
      <c r="D75" s="131">
        <v>-17</v>
      </c>
    </row>
    <row r="76" spans="1:4" ht="15.75" thickBot="1" x14ac:dyDescent="0.3">
      <c r="A76" s="13"/>
      <c r="B76" s="129" t="s">
        <v>96</v>
      </c>
      <c r="C76" s="134">
        <v>-21</v>
      </c>
      <c r="D76" s="134">
        <v>-21</v>
      </c>
    </row>
    <row r="77" spans="1:4" x14ac:dyDescent="0.25">
      <c r="A77" s="13"/>
      <c r="B77" s="128" t="s">
        <v>1518</v>
      </c>
      <c r="C77" s="296">
        <v>-200</v>
      </c>
      <c r="D77" s="296">
        <v>-123</v>
      </c>
    </row>
    <row r="78" spans="1:4" ht="15.75" thickBot="1" x14ac:dyDescent="0.3">
      <c r="A78" s="13"/>
      <c r="B78" s="129" t="s">
        <v>1519</v>
      </c>
      <c r="C78" s="134">
        <v>79</v>
      </c>
      <c r="D78" s="134">
        <v>90</v>
      </c>
    </row>
    <row r="79" spans="1:4" ht="15.75" thickBot="1" x14ac:dyDescent="0.3">
      <c r="A79" s="13"/>
      <c r="B79" s="128" t="s">
        <v>1520</v>
      </c>
      <c r="C79" s="258">
        <v>-121</v>
      </c>
      <c r="D79" s="258">
        <v>-33</v>
      </c>
    </row>
    <row r="80" spans="1:4" ht="15.75" thickTop="1" x14ac:dyDescent="0.25">
      <c r="A80" s="13"/>
      <c r="B80" s="21"/>
      <c r="C80" s="83"/>
      <c r="D80" s="83"/>
    </row>
    <row r="81" spans="1:6" ht="45.75" thickBot="1" x14ac:dyDescent="0.3">
      <c r="A81" s="13"/>
      <c r="B81" s="172" t="s">
        <v>1521</v>
      </c>
      <c r="C81" s="138">
        <v>2013</v>
      </c>
      <c r="D81" s="138">
        <v>2014</v>
      </c>
    </row>
    <row r="82" spans="1:6" x14ac:dyDescent="0.25">
      <c r="A82" s="13"/>
      <c r="B82" s="21"/>
      <c r="C82" s="71"/>
      <c r="D82" s="71"/>
    </row>
    <row r="83" spans="1:6" ht="15.75" thickBot="1" x14ac:dyDescent="0.3">
      <c r="A83" s="13"/>
      <c r="B83" s="21"/>
      <c r="C83" s="152" t="s">
        <v>503</v>
      </c>
      <c r="D83" s="152"/>
    </row>
    <row r="84" spans="1:6" x14ac:dyDescent="0.25">
      <c r="A84" s="13"/>
      <c r="B84" s="128" t="s">
        <v>1522</v>
      </c>
      <c r="C84" s="135">
        <v>3788</v>
      </c>
      <c r="D84" s="135">
        <v>5085</v>
      </c>
    </row>
    <row r="85" spans="1:6" ht="15.75" thickBot="1" x14ac:dyDescent="0.3">
      <c r="A85" s="13"/>
      <c r="B85" s="129" t="s">
        <v>1523</v>
      </c>
      <c r="C85" s="132">
        <v>1297</v>
      </c>
      <c r="D85" s="134">
        <v>918</v>
      </c>
    </row>
    <row r="86" spans="1:6" x14ac:dyDescent="0.25">
      <c r="A86" s="13"/>
      <c r="B86" s="128" t="s">
        <v>1524</v>
      </c>
      <c r="C86" s="135">
        <v>5085</v>
      </c>
      <c r="D86" s="135">
        <v>6003</v>
      </c>
    </row>
    <row r="87" spans="1:6" x14ac:dyDescent="0.25">
      <c r="A87" s="13"/>
      <c r="B87" s="21"/>
      <c r="C87" s="21"/>
      <c r="D87" s="21"/>
    </row>
    <row r="88" spans="1:6" ht="75" customHeight="1" x14ac:dyDescent="0.25">
      <c r="A88" s="13"/>
      <c r="B88" s="85" t="s">
        <v>1525</v>
      </c>
      <c r="C88" s="85"/>
      <c r="D88" s="85"/>
      <c r="E88" s="85"/>
      <c r="F88" s="85"/>
    </row>
    <row r="89" spans="1:6" ht="45" customHeight="1" x14ac:dyDescent="0.25">
      <c r="A89" s="13"/>
      <c r="B89" s="85" t="s">
        <v>1526</v>
      </c>
      <c r="C89" s="85"/>
      <c r="D89" s="85"/>
      <c r="E89" s="85"/>
      <c r="F89" s="85"/>
    </row>
    <row r="90" spans="1:6" ht="75" customHeight="1" x14ac:dyDescent="0.25">
      <c r="A90" s="13"/>
      <c r="B90" s="85" t="s">
        <v>1527</v>
      </c>
      <c r="C90" s="85"/>
      <c r="D90" s="85"/>
      <c r="E90" s="85"/>
      <c r="F90" s="85"/>
    </row>
    <row r="91" spans="1:6" ht="45" customHeight="1" x14ac:dyDescent="0.25">
      <c r="A91" s="13"/>
      <c r="B91" s="85" t="s">
        <v>1528</v>
      </c>
      <c r="C91" s="85"/>
      <c r="D91" s="85"/>
      <c r="E91" s="85"/>
      <c r="F91" s="85"/>
    </row>
    <row r="92" spans="1:6" ht="30" customHeight="1" x14ac:dyDescent="0.25">
      <c r="A92" s="13"/>
      <c r="B92" s="85" t="s">
        <v>1529</v>
      </c>
      <c r="C92" s="85"/>
      <c r="D92" s="85"/>
      <c r="E92" s="85"/>
      <c r="F92" s="85"/>
    </row>
    <row r="93" spans="1:6" x14ac:dyDescent="0.25">
      <c r="A93" s="13"/>
      <c r="B93" s="100"/>
      <c r="C93" s="100"/>
      <c r="D93" s="100"/>
      <c r="E93" s="100"/>
      <c r="F93" s="100"/>
    </row>
    <row r="94" spans="1:6" x14ac:dyDescent="0.25">
      <c r="A94" s="13"/>
      <c r="B94" s="85"/>
      <c r="C94" s="85"/>
      <c r="D94" s="85"/>
      <c r="E94" s="85"/>
      <c r="F94" s="85"/>
    </row>
    <row r="95" spans="1:6" x14ac:dyDescent="0.25">
      <c r="A95" s="13"/>
      <c r="B95" s="21"/>
      <c r="C95" s="21"/>
    </row>
    <row r="96" spans="1:6" x14ac:dyDescent="0.25">
      <c r="A96" s="13"/>
      <c r="B96" s="21"/>
      <c r="C96" s="72" t="s">
        <v>1530</v>
      </c>
    </row>
    <row r="97" spans="1:6" x14ac:dyDescent="0.25">
      <c r="A97" s="13"/>
      <c r="B97" s="73" t="s">
        <v>1531</v>
      </c>
      <c r="C97" s="72" t="s">
        <v>1532</v>
      </c>
    </row>
    <row r="98" spans="1:6" x14ac:dyDescent="0.25">
      <c r="A98" s="13"/>
      <c r="B98" s="76">
        <v>2015</v>
      </c>
      <c r="C98" s="77">
        <v>755</v>
      </c>
    </row>
    <row r="99" spans="1:6" x14ac:dyDescent="0.25">
      <c r="A99" s="13"/>
      <c r="B99" s="76">
        <v>2016</v>
      </c>
      <c r="C99" s="77">
        <v>21</v>
      </c>
    </row>
    <row r="100" spans="1:6" x14ac:dyDescent="0.25">
      <c r="A100" s="13"/>
      <c r="B100" s="76">
        <v>2017</v>
      </c>
      <c r="C100" s="77">
        <v>847</v>
      </c>
    </row>
    <row r="101" spans="1:6" x14ac:dyDescent="0.25">
      <c r="A101" s="13"/>
      <c r="B101" s="76">
        <v>2018</v>
      </c>
      <c r="C101" s="77">
        <v>175</v>
      </c>
    </row>
    <row r="102" spans="1:6" x14ac:dyDescent="0.25">
      <c r="A102" s="13"/>
      <c r="B102" s="76">
        <v>2019</v>
      </c>
      <c r="C102" s="93">
        <v>2255</v>
      </c>
    </row>
    <row r="103" spans="1:6" x14ac:dyDescent="0.25">
      <c r="A103" s="13"/>
      <c r="B103" s="76">
        <v>2020</v>
      </c>
      <c r="C103" s="77">
        <v>16</v>
      </c>
    </row>
    <row r="104" spans="1:6" x14ac:dyDescent="0.25">
      <c r="A104" s="13"/>
      <c r="B104" s="76">
        <v>2021</v>
      </c>
      <c r="C104" s="77">
        <v>16</v>
      </c>
    </row>
    <row r="105" spans="1:6" ht="15.75" thickBot="1" x14ac:dyDescent="0.3">
      <c r="A105" s="13"/>
      <c r="B105" s="76" t="s">
        <v>1533</v>
      </c>
      <c r="C105" s="78">
        <v>8</v>
      </c>
    </row>
    <row r="106" spans="1:6" ht="15.75" thickBot="1" x14ac:dyDescent="0.3">
      <c r="A106" s="13"/>
      <c r="B106" s="73" t="s">
        <v>939</v>
      </c>
      <c r="C106" s="94">
        <v>4093</v>
      </c>
    </row>
    <row r="107" spans="1:6" ht="15.75" thickTop="1" x14ac:dyDescent="0.25">
      <c r="A107" s="13"/>
      <c r="B107" s="21"/>
      <c r="C107" s="83"/>
    </row>
    <row r="108" spans="1:6" x14ac:dyDescent="0.25">
      <c r="A108" s="13"/>
      <c r="B108" s="21"/>
      <c r="C108" s="21"/>
    </row>
    <row r="109" spans="1:6" x14ac:dyDescent="0.25">
      <c r="A109" s="13"/>
      <c r="B109" s="85"/>
      <c r="C109" s="85"/>
      <c r="D109" s="85"/>
      <c r="E109" s="85"/>
      <c r="F109" s="85"/>
    </row>
    <row r="110" spans="1:6" ht="60" customHeight="1" x14ac:dyDescent="0.25">
      <c r="A110" s="13"/>
      <c r="B110" s="85" t="s">
        <v>1534</v>
      </c>
      <c r="C110" s="85"/>
      <c r="D110" s="85"/>
      <c r="E110" s="85"/>
      <c r="F110" s="85"/>
    </row>
    <row r="111" spans="1:6" ht="75" customHeight="1" x14ac:dyDescent="0.25">
      <c r="A111" s="13"/>
      <c r="B111" s="85" t="s">
        <v>1535</v>
      </c>
      <c r="C111" s="85"/>
      <c r="D111" s="85"/>
      <c r="E111" s="85"/>
      <c r="F111" s="85"/>
    </row>
    <row r="112" spans="1:6" ht="30" customHeight="1" x14ac:dyDescent="0.25">
      <c r="A112" s="13"/>
      <c r="B112" s="85" t="s">
        <v>1536</v>
      </c>
      <c r="C112" s="85"/>
      <c r="D112" s="85"/>
      <c r="E112" s="85"/>
      <c r="F112" s="85"/>
    </row>
    <row r="113" spans="1:6" x14ac:dyDescent="0.25">
      <c r="A113" s="13"/>
      <c r="B113" s="21"/>
      <c r="C113" s="21"/>
      <c r="D113" s="21"/>
      <c r="E113" s="21"/>
    </row>
    <row r="114" spans="1:6" ht="15" customHeight="1" x14ac:dyDescent="0.25">
      <c r="A114" s="13"/>
      <c r="B114" s="211" t="s">
        <v>1537</v>
      </c>
      <c r="C114" s="211"/>
      <c r="D114" s="211"/>
      <c r="E114" s="211"/>
    </row>
    <row r="115" spans="1:6" ht="15.75" thickBot="1" x14ac:dyDescent="0.3">
      <c r="A115" s="13"/>
      <c r="B115" s="66"/>
      <c r="C115" s="138">
        <v>2012</v>
      </c>
      <c r="D115" s="138">
        <v>2013</v>
      </c>
      <c r="E115" s="138">
        <v>2014</v>
      </c>
    </row>
    <row r="116" spans="1:6" x14ac:dyDescent="0.25">
      <c r="A116" s="13"/>
      <c r="B116" s="66"/>
      <c r="C116" s="71"/>
      <c r="D116" s="71"/>
      <c r="E116" s="71"/>
    </row>
    <row r="117" spans="1:6" x14ac:dyDescent="0.25">
      <c r="A117" s="13"/>
      <c r="B117" s="66"/>
      <c r="C117" s="200" t="s">
        <v>503</v>
      </c>
      <c r="D117" s="200"/>
      <c r="E117" s="200"/>
    </row>
    <row r="118" spans="1:6" x14ac:dyDescent="0.25">
      <c r="A118" s="13"/>
      <c r="B118" s="128" t="s">
        <v>1538</v>
      </c>
      <c r="C118" s="198">
        <v>11</v>
      </c>
      <c r="D118" s="198">
        <v>10</v>
      </c>
      <c r="E118" s="198">
        <v>3</v>
      </c>
    </row>
    <row r="119" spans="1:6" ht="25.5" thickBot="1" x14ac:dyDescent="0.3">
      <c r="A119" s="13"/>
      <c r="B119" s="129" t="s">
        <v>1539</v>
      </c>
      <c r="C119" s="131">
        <v>-1</v>
      </c>
      <c r="D119" s="131">
        <v>-7</v>
      </c>
      <c r="E119" s="131" t="s">
        <v>572</v>
      </c>
    </row>
    <row r="120" spans="1:6" ht="15.75" thickBot="1" x14ac:dyDescent="0.3">
      <c r="A120" s="13"/>
      <c r="B120" s="128" t="s">
        <v>1540</v>
      </c>
      <c r="C120" s="258">
        <v>10</v>
      </c>
      <c r="D120" s="258">
        <v>3</v>
      </c>
      <c r="E120" s="258">
        <v>3</v>
      </c>
    </row>
    <row r="121" spans="1:6" ht="15.75" thickTop="1" x14ac:dyDescent="0.25">
      <c r="A121" s="13"/>
      <c r="B121" s="21"/>
      <c r="C121" s="83"/>
      <c r="D121" s="83"/>
      <c r="E121" s="83"/>
    </row>
    <row r="122" spans="1:6" x14ac:dyDescent="0.25">
      <c r="A122" s="13"/>
      <c r="B122" s="85"/>
      <c r="C122" s="85"/>
      <c r="D122" s="85"/>
      <c r="E122" s="85"/>
      <c r="F122" s="85"/>
    </row>
    <row r="123" spans="1:6" ht="45" customHeight="1" x14ac:dyDescent="0.25">
      <c r="A123" s="13"/>
      <c r="B123" s="89" t="s">
        <v>1541</v>
      </c>
      <c r="C123" s="89"/>
      <c r="D123" s="89"/>
      <c r="E123" s="89"/>
      <c r="F123" s="89"/>
    </row>
    <row r="124" spans="1:6" ht="225" customHeight="1" x14ac:dyDescent="0.25">
      <c r="A124" s="13"/>
      <c r="B124" s="89" t="s">
        <v>1542</v>
      </c>
      <c r="C124" s="89"/>
      <c r="D124" s="89"/>
      <c r="E124" s="89"/>
      <c r="F124" s="89"/>
    </row>
    <row r="125" spans="1:6" ht="15" customHeight="1" x14ac:dyDescent="0.25">
      <c r="A125" s="13"/>
      <c r="B125" s="89" t="s">
        <v>1543</v>
      </c>
      <c r="C125" s="89"/>
      <c r="D125" s="89"/>
      <c r="E125" s="89"/>
      <c r="F125" s="89"/>
    </row>
    <row r="126" spans="1:6" x14ac:dyDescent="0.25">
      <c r="A126" s="13"/>
      <c r="B126" s="21"/>
      <c r="C126" s="21"/>
    </row>
    <row r="127" spans="1:6" ht="15.75" thickBot="1" x14ac:dyDescent="0.3">
      <c r="A127" s="13"/>
      <c r="B127" s="106" t="s">
        <v>1544</v>
      </c>
      <c r="C127" s="90" t="s">
        <v>1545</v>
      </c>
    </row>
    <row r="128" spans="1:6" x14ac:dyDescent="0.25">
      <c r="A128" s="13"/>
      <c r="B128" s="76" t="s">
        <v>1546</v>
      </c>
      <c r="C128" s="297" t="s">
        <v>1547</v>
      </c>
    </row>
    <row r="129" spans="1:3" x14ac:dyDescent="0.25">
      <c r="A129" s="13"/>
      <c r="B129" s="76" t="s">
        <v>1548</v>
      </c>
      <c r="C129" s="77" t="s">
        <v>1549</v>
      </c>
    </row>
    <row r="130" spans="1:3" x14ac:dyDescent="0.25">
      <c r="A130" s="13"/>
      <c r="B130" s="76" t="s">
        <v>1550</v>
      </c>
      <c r="C130" s="77" t="s">
        <v>1551</v>
      </c>
    </row>
    <row r="131" spans="1:3" x14ac:dyDescent="0.25">
      <c r="A131" s="13"/>
      <c r="B131" s="76" t="s">
        <v>1552</v>
      </c>
      <c r="C131" s="77">
        <v>2014</v>
      </c>
    </row>
    <row r="132" spans="1:3" x14ac:dyDescent="0.25">
      <c r="A132" s="13"/>
      <c r="B132" s="76" t="s">
        <v>1553</v>
      </c>
      <c r="C132" s="77" t="s">
        <v>1554</v>
      </c>
    </row>
    <row r="133" spans="1:3" x14ac:dyDescent="0.25">
      <c r="A133" s="13"/>
      <c r="B133" s="76" t="s">
        <v>1555</v>
      </c>
      <c r="C133" s="77" t="s">
        <v>1554</v>
      </c>
    </row>
    <row r="134" spans="1:3" x14ac:dyDescent="0.25">
      <c r="A134" s="13"/>
      <c r="B134" s="76" t="s">
        <v>1556</v>
      </c>
      <c r="C134" s="77" t="s">
        <v>1557</v>
      </c>
    </row>
    <row r="135" spans="1:3" ht="26.25" x14ac:dyDescent="0.25">
      <c r="A135" s="13"/>
      <c r="B135" s="76" t="s">
        <v>1558</v>
      </c>
      <c r="C135" s="77" t="s">
        <v>1557</v>
      </c>
    </row>
    <row r="136" spans="1:3" x14ac:dyDescent="0.25">
      <c r="A136" s="13"/>
      <c r="B136" s="76" t="s">
        <v>1559</v>
      </c>
      <c r="C136" s="77" t="s">
        <v>1560</v>
      </c>
    </row>
    <row r="137" spans="1:3" ht="26.25" x14ac:dyDescent="0.25">
      <c r="A137" s="13"/>
      <c r="B137" s="76" t="s">
        <v>1561</v>
      </c>
      <c r="C137" s="77" t="s">
        <v>1560</v>
      </c>
    </row>
    <row r="138" spans="1:3" x14ac:dyDescent="0.25">
      <c r="A138" s="13"/>
      <c r="B138" s="21"/>
      <c r="C138" s="21"/>
    </row>
  </sheetData>
  <mergeCells count="50">
    <mergeCell ref="B111:F111"/>
    <mergeCell ref="B112:F112"/>
    <mergeCell ref="B122:F122"/>
    <mergeCell ref="B123:F123"/>
    <mergeCell ref="B124:F124"/>
    <mergeCell ref="B125:F125"/>
    <mergeCell ref="A1:A2"/>
    <mergeCell ref="B1:F1"/>
    <mergeCell ref="B2:F2"/>
    <mergeCell ref="B3:F3"/>
    <mergeCell ref="A4:A138"/>
    <mergeCell ref="B88:F88"/>
    <mergeCell ref="B89:F89"/>
    <mergeCell ref="B90:F90"/>
    <mergeCell ref="B91:F91"/>
    <mergeCell ref="B92:F92"/>
    <mergeCell ref="B42:C42"/>
    <mergeCell ref="B47:D47"/>
    <mergeCell ref="C51:D51"/>
    <mergeCell ref="C83:D83"/>
    <mergeCell ref="B114:E114"/>
    <mergeCell ref="C117:E117"/>
    <mergeCell ref="B93:F93"/>
    <mergeCell ref="B94:F94"/>
    <mergeCell ref="B109:F109"/>
    <mergeCell ref="B110:F110"/>
    <mergeCell ref="B36:C36"/>
    <mergeCell ref="B37:C37"/>
    <mergeCell ref="B38:C38"/>
    <mergeCell ref="B39:C39"/>
    <mergeCell ref="B40:C40"/>
    <mergeCell ref="B41:C41"/>
    <mergeCell ref="B28:F28"/>
    <mergeCell ref="D31:F31"/>
    <mergeCell ref="B32:C32"/>
    <mergeCell ref="B33:C33"/>
    <mergeCell ref="B34:C34"/>
    <mergeCell ref="B35:C35"/>
    <mergeCell ref="B21:C21"/>
    <mergeCell ref="B22:C22"/>
    <mergeCell ref="B23:C23"/>
    <mergeCell ref="B24:C24"/>
    <mergeCell ref="B25:C25"/>
    <mergeCell ref="B26:F26"/>
    <mergeCell ref="B5:F5"/>
    <mergeCell ref="B7:F7"/>
    <mergeCell ref="D10:F10"/>
    <mergeCell ref="B16:F16"/>
    <mergeCell ref="D19:F19"/>
    <mergeCell ref="B20:C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562</v>
      </c>
      <c r="B1" s="1" t="s">
        <v>1</v>
      </c>
    </row>
    <row r="2" spans="1:2" x14ac:dyDescent="0.25">
      <c r="A2" s="7"/>
      <c r="B2" s="1" t="s">
        <v>2</v>
      </c>
    </row>
    <row r="3" spans="1:2" ht="30" x14ac:dyDescent="0.25">
      <c r="A3" s="3" t="s">
        <v>1563</v>
      </c>
      <c r="B3" s="4"/>
    </row>
    <row r="4" spans="1:2" ht="29.25" x14ac:dyDescent="0.25">
      <c r="A4" s="13" t="s">
        <v>1562</v>
      </c>
      <c r="B4" s="12" t="s">
        <v>1564</v>
      </c>
    </row>
    <row r="5" spans="1:2" ht="90" x14ac:dyDescent="0.25">
      <c r="A5" s="13"/>
      <c r="B5" s="45" t="s">
        <v>1565</v>
      </c>
    </row>
    <row r="6" spans="1:2" ht="29.25" x14ac:dyDescent="0.25">
      <c r="A6" s="13"/>
      <c r="B6" s="12" t="s">
        <v>1566</v>
      </c>
    </row>
    <row r="7" spans="1:2" ht="135" x14ac:dyDescent="0.25">
      <c r="A7" s="13"/>
      <c r="B7" s="45" t="s">
        <v>1567</v>
      </c>
    </row>
    <row r="8" spans="1:2" ht="150" x14ac:dyDescent="0.25">
      <c r="A8" s="13"/>
      <c r="B8" s="45" t="s">
        <v>1568</v>
      </c>
    </row>
    <row r="9" spans="1:2" ht="375" x14ac:dyDescent="0.25">
      <c r="A9" s="13"/>
      <c r="B9" s="45" t="s">
        <v>1569</v>
      </c>
    </row>
    <row r="10" spans="1:2" ht="29.25" x14ac:dyDescent="0.25">
      <c r="A10" s="13"/>
      <c r="B10" s="12" t="s">
        <v>1570</v>
      </c>
    </row>
    <row r="11" spans="1:2" ht="285" x14ac:dyDescent="0.25">
      <c r="A11" s="13"/>
      <c r="B11" s="45" t="s">
        <v>1571</v>
      </c>
    </row>
    <row r="12" spans="1:2" ht="29.25" x14ac:dyDescent="0.25">
      <c r="A12" s="13"/>
      <c r="B12" s="12" t="s">
        <v>1572</v>
      </c>
    </row>
    <row r="13" spans="1:2" ht="135" x14ac:dyDescent="0.25">
      <c r="A13" s="13"/>
      <c r="B13" s="45" t="s">
        <v>1573</v>
      </c>
    </row>
    <row r="14" spans="1:2" x14ac:dyDescent="0.25">
      <c r="A14" s="13"/>
      <c r="B14" s="12" t="s">
        <v>1574</v>
      </c>
    </row>
    <row r="15" spans="1:2" ht="165" x14ac:dyDescent="0.25">
      <c r="A15" s="13"/>
      <c r="B15" s="45" t="s">
        <v>1575</v>
      </c>
    </row>
    <row r="16" spans="1:2" ht="120" x14ac:dyDescent="0.25">
      <c r="A16" s="13"/>
      <c r="B16" s="45" t="s">
        <v>1576</v>
      </c>
    </row>
    <row r="17" spans="1:2" x14ac:dyDescent="0.25">
      <c r="A17" s="13"/>
      <c r="B17" s="4"/>
    </row>
    <row r="18" spans="1:2" x14ac:dyDescent="0.25">
      <c r="A18" s="13"/>
      <c r="B18" s="4"/>
    </row>
  </sheetData>
  <mergeCells count="2">
    <mergeCell ref="A1:A2"/>
    <mergeCell ref="A4:A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577</v>
      </c>
      <c r="B1" s="1" t="s">
        <v>1</v>
      </c>
    </row>
    <row r="2" spans="1:2" x14ac:dyDescent="0.25">
      <c r="A2" s="7"/>
      <c r="B2" s="1" t="s">
        <v>2</v>
      </c>
    </row>
    <row r="3" spans="1:2" x14ac:dyDescent="0.25">
      <c r="A3" s="3" t="s">
        <v>1578</v>
      </c>
      <c r="B3" s="4"/>
    </row>
    <row r="4" spans="1:2" x14ac:dyDescent="0.25">
      <c r="A4" s="13" t="s">
        <v>1577</v>
      </c>
      <c r="B4" s="14" t="s">
        <v>1579</v>
      </c>
    </row>
    <row r="5" spans="1:2" ht="30" x14ac:dyDescent="0.25">
      <c r="A5" s="13"/>
      <c r="B5" s="180" t="s">
        <v>1580</v>
      </c>
    </row>
    <row r="6" spans="1:2" ht="210" x14ac:dyDescent="0.25">
      <c r="A6" s="13"/>
      <c r="B6" s="45" t="s">
        <v>1581</v>
      </c>
    </row>
    <row r="7" spans="1:2" ht="120" x14ac:dyDescent="0.25">
      <c r="A7" s="13"/>
      <c r="B7" s="45" t="s">
        <v>1582</v>
      </c>
    </row>
    <row r="8" spans="1:2" ht="30" x14ac:dyDescent="0.25">
      <c r="A8" s="13"/>
      <c r="B8" s="180" t="s">
        <v>1583</v>
      </c>
    </row>
    <row r="9" spans="1:2" ht="360" x14ac:dyDescent="0.25">
      <c r="A9" s="13"/>
      <c r="B9" s="45" t="s">
        <v>1584</v>
      </c>
    </row>
    <row r="10" spans="1:2" ht="195" x14ac:dyDescent="0.25">
      <c r="A10" s="13"/>
      <c r="B10" s="45" t="s">
        <v>1585</v>
      </c>
    </row>
    <row r="11" spans="1:2" ht="30" x14ac:dyDescent="0.25">
      <c r="A11" s="13"/>
      <c r="B11" s="180" t="s">
        <v>1586</v>
      </c>
    </row>
    <row r="12" spans="1:2" ht="255" x14ac:dyDescent="0.25">
      <c r="A12" s="13"/>
      <c r="B12" s="45" t="s">
        <v>1587</v>
      </c>
    </row>
    <row r="13" spans="1:2" ht="180" x14ac:dyDescent="0.25">
      <c r="A13" s="13"/>
      <c r="B13" s="45" t="s">
        <v>1588</v>
      </c>
    </row>
    <row r="14" spans="1:2" ht="409.5" x14ac:dyDescent="0.25">
      <c r="A14" s="13"/>
      <c r="B14" s="45" t="s">
        <v>1589</v>
      </c>
    </row>
    <row r="15" spans="1:2" ht="90" x14ac:dyDescent="0.25">
      <c r="A15" s="13"/>
      <c r="B15" s="45" t="s">
        <v>1590</v>
      </c>
    </row>
    <row r="16" spans="1:2" x14ac:dyDescent="0.25">
      <c r="A16" s="13"/>
      <c r="B16" s="12" t="s">
        <v>1591</v>
      </c>
    </row>
    <row r="17" spans="1:2" ht="165" x14ac:dyDescent="0.25">
      <c r="A17" s="13"/>
      <c r="B17" s="45" t="s">
        <v>1592</v>
      </c>
    </row>
    <row r="18" spans="1:2" ht="135" x14ac:dyDescent="0.25">
      <c r="A18" s="13"/>
      <c r="B18" s="45" t="s">
        <v>1593</v>
      </c>
    </row>
    <row r="19" spans="1:2" ht="285" x14ac:dyDescent="0.25">
      <c r="A19" s="13"/>
      <c r="B19" s="45" t="s">
        <v>1594</v>
      </c>
    </row>
    <row r="20" spans="1:2" ht="75" x14ac:dyDescent="0.25">
      <c r="A20" s="13"/>
      <c r="B20" s="45" t="s">
        <v>1595</v>
      </c>
    </row>
    <row r="21" spans="1:2" x14ac:dyDescent="0.25">
      <c r="A21" s="13"/>
      <c r="B21" s="19"/>
    </row>
    <row r="22" spans="1:2" ht="30" x14ac:dyDescent="0.25">
      <c r="A22" s="13"/>
      <c r="B22" s="20" t="s">
        <v>1596</v>
      </c>
    </row>
    <row r="23" spans="1:2" ht="30" x14ac:dyDescent="0.25">
      <c r="A23" s="13"/>
      <c r="B23" s="20" t="s">
        <v>1597</v>
      </c>
    </row>
    <row r="24" spans="1:2" ht="30" x14ac:dyDescent="0.25">
      <c r="A24" s="13"/>
      <c r="B24" s="20" t="s">
        <v>1598</v>
      </c>
    </row>
    <row r="25" spans="1:2" ht="30" x14ac:dyDescent="0.25">
      <c r="A25" s="13"/>
      <c r="B25" s="20" t="s">
        <v>1599</v>
      </c>
    </row>
    <row r="26" spans="1:2" ht="30" x14ac:dyDescent="0.25">
      <c r="A26" s="13"/>
      <c r="B26" s="20" t="s">
        <v>1600</v>
      </c>
    </row>
    <row r="27" spans="1:2" x14ac:dyDescent="0.25">
      <c r="A27" s="13"/>
      <c r="B27" s="4"/>
    </row>
    <row r="28" spans="1:2" ht="150" x14ac:dyDescent="0.25">
      <c r="A28" s="13"/>
      <c r="B28" s="45" t="s">
        <v>1601</v>
      </c>
    </row>
    <row r="29" spans="1:2" ht="105" x14ac:dyDescent="0.25">
      <c r="A29" s="13"/>
      <c r="B29" s="45" t="s">
        <v>1602</v>
      </c>
    </row>
    <row r="30" spans="1:2" ht="105" x14ac:dyDescent="0.25">
      <c r="A30" s="13"/>
      <c r="B30" s="45" t="s">
        <v>1603</v>
      </c>
    </row>
    <row r="31" spans="1:2" ht="29.25" x14ac:dyDescent="0.25">
      <c r="A31" s="13"/>
      <c r="B31" s="12" t="s">
        <v>1604</v>
      </c>
    </row>
    <row r="32" spans="1:2" ht="120" x14ac:dyDescent="0.25">
      <c r="A32" s="13"/>
      <c r="B32" s="45" t="s">
        <v>1605</v>
      </c>
    </row>
    <row r="33" spans="1:2" ht="330" x14ac:dyDescent="0.25">
      <c r="A33" s="13"/>
      <c r="B33" s="45" t="s">
        <v>1606</v>
      </c>
    </row>
    <row r="34" spans="1:2" ht="240" x14ac:dyDescent="0.25">
      <c r="A34" s="13"/>
      <c r="B34" s="45" t="s">
        <v>1607</v>
      </c>
    </row>
    <row r="35" spans="1:2" ht="29.25" x14ac:dyDescent="0.25">
      <c r="A35" s="13"/>
      <c r="B35" s="12" t="s">
        <v>1608</v>
      </c>
    </row>
    <row r="36" spans="1:2" ht="409.5" x14ac:dyDescent="0.25">
      <c r="A36" s="13"/>
      <c r="B36" s="45" t="s">
        <v>1609</v>
      </c>
    </row>
    <row r="37" spans="1:2" ht="30" x14ac:dyDescent="0.25">
      <c r="A37" s="13"/>
      <c r="B37" s="180" t="s">
        <v>1610</v>
      </c>
    </row>
    <row r="38" spans="1:2" ht="390" x14ac:dyDescent="0.25">
      <c r="A38" s="13"/>
      <c r="B38" s="45" t="s">
        <v>1611</v>
      </c>
    </row>
    <row r="39" spans="1:2" ht="60" x14ac:dyDescent="0.25">
      <c r="A39" s="13"/>
      <c r="B39" s="45" t="s">
        <v>1612</v>
      </c>
    </row>
    <row r="40" spans="1:2" ht="240" x14ac:dyDescent="0.25">
      <c r="A40" s="13"/>
      <c r="B40" s="45" t="s">
        <v>1613</v>
      </c>
    </row>
    <row r="41" spans="1:2" ht="345" x14ac:dyDescent="0.25">
      <c r="A41" s="13"/>
      <c r="B41" s="45" t="s">
        <v>1614</v>
      </c>
    </row>
    <row r="42" spans="1:2" ht="45" x14ac:dyDescent="0.25">
      <c r="A42" s="13"/>
      <c r="B42" s="45" t="s">
        <v>1615</v>
      </c>
    </row>
    <row r="43" spans="1:2" ht="375" x14ac:dyDescent="0.25">
      <c r="A43" s="13"/>
      <c r="B43" s="45" t="s">
        <v>1616</v>
      </c>
    </row>
    <row r="44" spans="1:2" ht="375" x14ac:dyDescent="0.25">
      <c r="A44" s="13"/>
      <c r="B44" s="45" t="s">
        <v>1617</v>
      </c>
    </row>
    <row r="45" spans="1:2" ht="180" x14ac:dyDescent="0.25">
      <c r="A45" s="13"/>
      <c r="B45" s="45" t="s">
        <v>1618</v>
      </c>
    </row>
    <row r="46" spans="1:2" x14ac:dyDescent="0.25">
      <c r="A46" s="13"/>
      <c r="B46" s="19"/>
    </row>
    <row r="47" spans="1:2" ht="60" x14ac:dyDescent="0.25">
      <c r="A47" s="13"/>
      <c r="B47" s="20" t="s">
        <v>1619</v>
      </c>
    </row>
    <row r="48" spans="1:2" ht="75" x14ac:dyDescent="0.25">
      <c r="A48" s="13"/>
      <c r="B48" s="20" t="s">
        <v>1620</v>
      </c>
    </row>
    <row r="49" spans="1:2" ht="75" x14ac:dyDescent="0.25">
      <c r="A49" s="13"/>
      <c r="B49" s="20" t="s">
        <v>1621</v>
      </c>
    </row>
    <row r="50" spans="1:2" x14ac:dyDescent="0.25">
      <c r="A50" s="13"/>
      <c r="B50" s="4"/>
    </row>
    <row r="51" spans="1:2" ht="165" x14ac:dyDescent="0.25">
      <c r="A51" s="13"/>
      <c r="B51" s="45" t="s">
        <v>1622</v>
      </c>
    </row>
    <row r="52" spans="1:2" ht="120" x14ac:dyDescent="0.25">
      <c r="A52" s="13"/>
      <c r="B52" s="45" t="s">
        <v>1623</v>
      </c>
    </row>
    <row r="53" spans="1:2" x14ac:dyDescent="0.25">
      <c r="A53" s="13"/>
      <c r="B53" s="4"/>
    </row>
    <row r="54" spans="1:2" ht="30" x14ac:dyDescent="0.25">
      <c r="A54" s="13"/>
      <c r="B54" s="180" t="s">
        <v>1624</v>
      </c>
    </row>
    <row r="55" spans="1:2" ht="150" x14ac:dyDescent="0.25">
      <c r="A55" s="13"/>
      <c r="B55" s="45" t="s">
        <v>1625</v>
      </c>
    </row>
    <row r="56" spans="1:2" ht="120" x14ac:dyDescent="0.25">
      <c r="A56" s="13"/>
      <c r="B56" s="45" t="s">
        <v>1626</v>
      </c>
    </row>
    <row r="57" spans="1:2" ht="45" x14ac:dyDescent="0.25">
      <c r="A57" s="13"/>
      <c r="B57" s="45" t="s">
        <v>1627</v>
      </c>
    </row>
    <row r="58" spans="1:2" ht="135" x14ac:dyDescent="0.25">
      <c r="A58" s="13"/>
      <c r="B58" s="45" t="s">
        <v>1628</v>
      </c>
    </row>
    <row r="59" spans="1:2" x14ac:dyDescent="0.25">
      <c r="A59" s="13"/>
      <c r="B59" s="4"/>
    </row>
    <row r="60" spans="1:2" x14ac:dyDescent="0.25">
      <c r="A60" s="13"/>
      <c r="B60" s="4"/>
    </row>
    <row r="61" spans="1:2" x14ac:dyDescent="0.25">
      <c r="A61" s="13"/>
      <c r="B61" s="4"/>
    </row>
    <row r="62" spans="1:2" x14ac:dyDescent="0.25">
      <c r="A62" s="13"/>
      <c r="B62" s="4"/>
    </row>
  </sheetData>
  <mergeCells count="2">
    <mergeCell ref="A1:A2"/>
    <mergeCell ref="A4:A6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629</v>
      </c>
      <c r="B1" s="1" t="s">
        <v>1</v>
      </c>
    </row>
    <row r="2" spans="1:2" x14ac:dyDescent="0.25">
      <c r="A2" s="7"/>
      <c r="B2" s="1" t="s">
        <v>2</v>
      </c>
    </row>
    <row r="3" spans="1:2" ht="30" x14ac:dyDescent="0.25">
      <c r="A3" s="3" t="s">
        <v>1630</v>
      </c>
      <c r="B3" s="4"/>
    </row>
    <row r="4" spans="1:2" ht="30" x14ac:dyDescent="0.25">
      <c r="A4" s="13" t="s">
        <v>1629</v>
      </c>
      <c r="B4" s="14" t="s">
        <v>1631</v>
      </c>
    </row>
    <row r="5" spans="1:2" ht="180" x14ac:dyDescent="0.25">
      <c r="A5" s="13"/>
      <c r="B5" s="4" t="s">
        <v>1632</v>
      </c>
    </row>
    <row r="6" spans="1:2" ht="165" x14ac:dyDescent="0.25">
      <c r="A6" s="13"/>
      <c r="B6" s="4" t="s">
        <v>1633</v>
      </c>
    </row>
    <row r="7" spans="1:2" ht="60" x14ac:dyDescent="0.25">
      <c r="A7" s="13"/>
      <c r="B7" s="4" t="s">
        <v>1634</v>
      </c>
    </row>
    <row r="8" spans="1:2" x14ac:dyDescent="0.25">
      <c r="A8" s="13"/>
      <c r="B8" s="4"/>
    </row>
  </sheetData>
  <mergeCells count="2">
    <mergeCell ref="A1:A2"/>
    <mergeCell ref="A4:A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6.85546875" bestFit="1" customWidth="1"/>
    <col min="2" max="2" width="36.5703125" bestFit="1" customWidth="1"/>
    <col min="3" max="3" width="11.140625" customWidth="1"/>
    <col min="4" max="5" width="12.5703125" customWidth="1"/>
  </cols>
  <sheetData>
    <row r="1" spans="1:5" ht="15" customHeight="1" x14ac:dyDescent="0.25">
      <c r="A1" s="7" t="s">
        <v>1635</v>
      </c>
      <c r="B1" s="7" t="s">
        <v>1</v>
      </c>
      <c r="C1" s="7"/>
      <c r="D1" s="7"/>
      <c r="E1" s="7"/>
    </row>
    <row r="2" spans="1:5" ht="15" customHeight="1" x14ac:dyDescent="0.25">
      <c r="A2" s="7"/>
      <c r="B2" s="7" t="s">
        <v>2</v>
      </c>
      <c r="C2" s="7"/>
      <c r="D2" s="7"/>
      <c r="E2" s="7"/>
    </row>
    <row r="3" spans="1:5" x14ac:dyDescent="0.25">
      <c r="A3" s="3" t="s">
        <v>1636</v>
      </c>
      <c r="B3" s="85"/>
      <c r="C3" s="85"/>
      <c r="D3" s="85"/>
      <c r="E3" s="85"/>
    </row>
    <row r="4" spans="1:5" x14ac:dyDescent="0.25">
      <c r="A4" s="13" t="s">
        <v>1635</v>
      </c>
      <c r="B4" s="64" t="s">
        <v>1637</v>
      </c>
      <c r="C4" s="64"/>
      <c r="D4" s="64"/>
      <c r="E4" s="64"/>
    </row>
    <row r="5" spans="1:5" ht="60" customHeight="1" x14ac:dyDescent="0.25">
      <c r="A5" s="13"/>
      <c r="B5" s="68" t="s">
        <v>1638</v>
      </c>
      <c r="C5" s="68"/>
      <c r="D5" s="68"/>
      <c r="E5" s="68"/>
    </row>
    <row r="6" spans="1:5" x14ac:dyDescent="0.25">
      <c r="A6" s="13"/>
      <c r="B6" s="21"/>
      <c r="C6" s="21"/>
      <c r="D6" s="21"/>
      <c r="E6" s="21"/>
    </row>
    <row r="7" spans="1:5" ht="15.75" thickBot="1" x14ac:dyDescent="0.3">
      <c r="A7" s="13"/>
      <c r="B7" s="66"/>
      <c r="C7" s="138">
        <v>2012</v>
      </c>
      <c r="D7" s="138">
        <v>2013</v>
      </c>
      <c r="E7" s="138">
        <v>2014</v>
      </c>
    </row>
    <row r="8" spans="1:5" x14ac:dyDescent="0.25">
      <c r="A8" s="13"/>
      <c r="B8" s="66"/>
      <c r="C8" s="71"/>
      <c r="D8" s="71"/>
      <c r="E8" s="71"/>
    </row>
    <row r="9" spans="1:5" ht="25.5" thickBot="1" x14ac:dyDescent="0.3">
      <c r="A9" s="13"/>
      <c r="B9" s="129" t="s">
        <v>569</v>
      </c>
      <c r="C9" s="130">
        <v>-2537</v>
      </c>
      <c r="D9" s="131">
        <v>37</v>
      </c>
      <c r="E9" s="130">
        <v>-2477</v>
      </c>
    </row>
    <row r="10" spans="1:5" ht="24.75" x14ac:dyDescent="0.25">
      <c r="A10" s="13"/>
      <c r="B10" s="129" t="s">
        <v>1639</v>
      </c>
      <c r="C10" s="135">
        <v>-2537</v>
      </c>
      <c r="D10" s="296">
        <v>37</v>
      </c>
      <c r="E10" s="135">
        <v>-2477</v>
      </c>
    </row>
    <row r="11" spans="1:5" ht="25.5" thickBot="1" x14ac:dyDescent="0.3">
      <c r="A11" s="13"/>
      <c r="B11" s="129" t="s">
        <v>1640</v>
      </c>
      <c r="C11" s="295">
        <v>189872264</v>
      </c>
      <c r="D11" s="295">
        <v>1386902697</v>
      </c>
      <c r="E11" s="295">
        <v>3123422064</v>
      </c>
    </row>
    <row r="12" spans="1:5" ht="25.5" thickBot="1" x14ac:dyDescent="0.3">
      <c r="A12" s="13"/>
      <c r="B12" s="129" t="s">
        <v>1641</v>
      </c>
      <c r="C12" s="136">
        <v>189872264</v>
      </c>
      <c r="D12" s="136">
        <v>1386902697</v>
      </c>
      <c r="E12" s="136">
        <v>3123422064</v>
      </c>
    </row>
    <row r="13" spans="1:5" ht="15.75" thickTop="1" x14ac:dyDescent="0.25">
      <c r="A13" s="13"/>
      <c r="B13" s="129" t="s">
        <v>1642</v>
      </c>
      <c r="C13" s="298">
        <v>-13.36</v>
      </c>
      <c r="D13" s="298">
        <v>0.03</v>
      </c>
      <c r="E13" s="298">
        <v>-0.79</v>
      </c>
    </row>
    <row r="14" spans="1:5" x14ac:dyDescent="0.25">
      <c r="A14" s="13"/>
      <c r="B14" s="129" t="s">
        <v>1643</v>
      </c>
      <c r="C14" s="131">
        <v>-13.36</v>
      </c>
      <c r="D14" s="131">
        <v>0.03</v>
      </c>
      <c r="E14" s="131">
        <v>-0.79</v>
      </c>
    </row>
    <row r="15" spans="1:5" x14ac:dyDescent="0.25">
      <c r="A15" s="13"/>
      <c r="B15" s="21"/>
      <c r="C15" s="21"/>
      <c r="D15" s="21"/>
      <c r="E15" s="21"/>
    </row>
    <row r="16" spans="1:5" ht="120" customHeight="1" x14ac:dyDescent="0.25">
      <c r="A16" s="13"/>
      <c r="B16" s="89" t="s">
        <v>1644</v>
      </c>
      <c r="C16" s="89"/>
      <c r="D16" s="89"/>
      <c r="E16" s="89"/>
    </row>
    <row r="17" spans="1:5" ht="105" customHeight="1" x14ac:dyDescent="0.25">
      <c r="A17" s="13"/>
      <c r="B17" s="89" t="s">
        <v>1645</v>
      </c>
      <c r="C17" s="89"/>
      <c r="D17" s="89"/>
      <c r="E17" s="89"/>
    </row>
  </sheetData>
  <mergeCells count="9">
    <mergeCell ref="B4:E4"/>
    <mergeCell ref="B5:E5"/>
    <mergeCell ref="A1:A2"/>
    <mergeCell ref="B1:E1"/>
    <mergeCell ref="B2:E2"/>
    <mergeCell ref="B3:E3"/>
    <mergeCell ref="A4:A17"/>
    <mergeCell ref="B16:E16"/>
    <mergeCell ref="B17:E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7.42578125" customWidth="1"/>
    <col min="3" max="3" width="28.42578125" customWidth="1"/>
    <col min="4" max="4" width="31.5703125" customWidth="1"/>
    <col min="5" max="5" width="36.5703125" customWidth="1"/>
    <col min="6" max="6" width="31.5703125" customWidth="1"/>
    <col min="7" max="7" width="12.28515625" bestFit="1" customWidth="1"/>
  </cols>
  <sheetData>
    <row r="1" spans="1:7" ht="15" customHeight="1" x14ac:dyDescent="0.25">
      <c r="A1" s="7" t="s">
        <v>1646</v>
      </c>
      <c r="B1" s="7" t="s">
        <v>1</v>
      </c>
      <c r="C1" s="7"/>
      <c r="D1" s="7"/>
      <c r="E1" s="7"/>
      <c r="F1" s="7"/>
      <c r="G1" s="7"/>
    </row>
    <row r="2" spans="1:7" ht="15" customHeight="1" x14ac:dyDescent="0.25">
      <c r="A2" s="7"/>
      <c r="B2" s="7" t="s">
        <v>2</v>
      </c>
      <c r="C2" s="7"/>
      <c r="D2" s="7"/>
      <c r="E2" s="7"/>
      <c r="F2" s="7"/>
      <c r="G2" s="1" t="s">
        <v>190</v>
      </c>
    </row>
    <row r="3" spans="1:7" ht="30" x14ac:dyDescent="0.25">
      <c r="A3" s="3" t="s">
        <v>1647</v>
      </c>
      <c r="B3" s="85"/>
      <c r="C3" s="85"/>
      <c r="D3" s="85"/>
      <c r="E3" s="85"/>
      <c r="F3" s="85"/>
      <c r="G3" s="4"/>
    </row>
    <row r="4" spans="1:7" ht="15" customHeight="1" x14ac:dyDescent="0.25">
      <c r="A4" s="13" t="s">
        <v>1646</v>
      </c>
      <c r="B4" s="104" t="s">
        <v>1648</v>
      </c>
      <c r="C4" s="104"/>
      <c r="D4" s="104"/>
      <c r="E4" s="104"/>
      <c r="F4" s="104"/>
      <c r="G4" s="85"/>
    </row>
    <row r="5" spans="1:7" ht="105" customHeight="1" x14ac:dyDescent="0.25">
      <c r="A5" s="13"/>
      <c r="B5" s="85" t="s">
        <v>1649</v>
      </c>
      <c r="C5" s="85"/>
      <c r="D5" s="85"/>
      <c r="E5" s="85"/>
      <c r="F5" s="85"/>
      <c r="G5" s="85"/>
    </row>
    <row r="6" spans="1:7" ht="90" customHeight="1" x14ac:dyDescent="0.25">
      <c r="A6" s="13"/>
      <c r="B6" s="85" t="s">
        <v>1650</v>
      </c>
      <c r="C6" s="85"/>
      <c r="D6" s="85"/>
      <c r="E6" s="85"/>
      <c r="F6" s="85"/>
      <c r="G6" s="85"/>
    </row>
    <row r="7" spans="1:7" ht="60" customHeight="1" x14ac:dyDescent="0.25">
      <c r="A7" s="13"/>
      <c r="B7" s="85" t="s">
        <v>1651</v>
      </c>
      <c r="C7" s="85"/>
      <c r="D7" s="85"/>
      <c r="E7" s="85"/>
      <c r="F7" s="85"/>
      <c r="G7" s="85"/>
    </row>
    <row r="8" spans="1:7" ht="60" customHeight="1" x14ac:dyDescent="0.25">
      <c r="A8" s="13"/>
      <c r="B8" s="85" t="s">
        <v>1652</v>
      </c>
      <c r="C8" s="85"/>
      <c r="D8" s="85"/>
      <c r="E8" s="85"/>
      <c r="F8" s="85"/>
      <c r="G8" s="85"/>
    </row>
    <row r="9" spans="1:7" x14ac:dyDescent="0.25">
      <c r="A9" s="13"/>
      <c r="B9" s="85"/>
      <c r="C9" s="85"/>
      <c r="D9" s="85"/>
      <c r="E9" s="85"/>
      <c r="F9" s="85"/>
      <c r="G9" s="85"/>
    </row>
    <row r="10" spans="1:7" x14ac:dyDescent="0.25">
      <c r="A10" s="13"/>
      <c r="B10" s="21"/>
      <c r="C10" s="21"/>
      <c r="D10" s="21"/>
      <c r="E10" s="21"/>
      <c r="F10" s="21"/>
      <c r="G10" s="85"/>
    </row>
    <row r="11" spans="1:7" ht="15" customHeight="1" x14ac:dyDescent="0.25">
      <c r="A11" s="13"/>
      <c r="B11" s="68" t="s">
        <v>1653</v>
      </c>
      <c r="C11" s="68"/>
      <c r="D11" s="68"/>
      <c r="E11" s="68"/>
      <c r="F11" s="68"/>
      <c r="G11" s="85"/>
    </row>
    <row r="12" spans="1:7" ht="18" thickBot="1" x14ac:dyDescent="0.3">
      <c r="A12" s="13"/>
      <c r="B12" s="21"/>
      <c r="C12" s="21"/>
      <c r="D12" s="21"/>
      <c r="E12" s="21" t="s">
        <v>1654</v>
      </c>
      <c r="F12" s="34"/>
      <c r="G12" s="85"/>
    </row>
    <row r="13" spans="1:7" x14ac:dyDescent="0.25">
      <c r="A13" s="13"/>
      <c r="B13" s="101" t="s">
        <v>1655</v>
      </c>
      <c r="C13" s="101"/>
      <c r="D13" s="30"/>
      <c r="E13" s="30"/>
      <c r="F13" s="299">
        <v>0.10299999999999999</v>
      </c>
      <c r="G13" s="85"/>
    </row>
    <row r="14" spans="1:7" x14ac:dyDescent="0.25">
      <c r="A14" s="13"/>
      <c r="B14" s="101" t="s">
        <v>1656</v>
      </c>
      <c r="C14" s="101"/>
      <c r="D14" s="30"/>
      <c r="E14" s="30"/>
      <c r="F14" s="244">
        <v>0.10299999999999999</v>
      </c>
      <c r="G14" s="85"/>
    </row>
    <row r="15" spans="1:7" x14ac:dyDescent="0.25">
      <c r="A15" s="13"/>
      <c r="B15" s="101" t="s">
        <v>939</v>
      </c>
      <c r="C15" s="101"/>
      <c r="D15" s="30"/>
      <c r="E15" s="30"/>
      <c r="F15" s="244">
        <v>0.112</v>
      </c>
      <c r="G15" s="85"/>
    </row>
    <row r="16" spans="1:7" x14ac:dyDescent="0.25">
      <c r="A16" s="13"/>
      <c r="B16" s="21"/>
      <c r="C16" s="21"/>
      <c r="D16" s="21"/>
      <c r="E16" s="21"/>
      <c r="F16" s="21"/>
      <c r="G16" s="85"/>
    </row>
    <row r="17" spans="1:7" ht="15" customHeight="1" x14ac:dyDescent="0.25">
      <c r="A17" s="13"/>
      <c r="B17" s="68" t="s">
        <v>1657</v>
      </c>
      <c r="C17" s="68"/>
      <c r="D17" s="68"/>
      <c r="E17" s="68"/>
      <c r="F17" s="68"/>
      <c r="G17" s="85"/>
    </row>
    <row r="18" spans="1:7" ht="15.75" thickBot="1" x14ac:dyDescent="0.3">
      <c r="A18" s="13"/>
      <c r="B18" s="21"/>
      <c r="C18" s="21"/>
      <c r="D18" s="301" t="s">
        <v>1658</v>
      </c>
      <c r="E18" s="301"/>
      <c r="F18" s="301"/>
      <c r="G18" s="85"/>
    </row>
    <row r="19" spans="1:7" x14ac:dyDescent="0.25">
      <c r="A19" s="13"/>
      <c r="B19" s="21"/>
      <c r="C19" s="21"/>
      <c r="D19" s="300">
        <v>2013</v>
      </c>
      <c r="E19" s="300">
        <v>20142</v>
      </c>
      <c r="F19" s="300">
        <v>2014</v>
      </c>
      <c r="G19" s="85"/>
    </row>
    <row r="20" spans="1:7" ht="18" thickBot="1" x14ac:dyDescent="0.3">
      <c r="A20" s="13"/>
      <c r="B20" s="21"/>
      <c r="C20" s="21"/>
      <c r="D20" s="227" t="s">
        <v>1659</v>
      </c>
      <c r="E20" s="34"/>
      <c r="F20" s="227" t="s">
        <v>1660</v>
      </c>
      <c r="G20" s="85"/>
    </row>
    <row r="21" spans="1:7" x14ac:dyDescent="0.25">
      <c r="A21" s="13"/>
      <c r="B21" s="101" t="s">
        <v>1661</v>
      </c>
      <c r="C21" s="101"/>
      <c r="D21" s="299">
        <v>0.105</v>
      </c>
      <c r="E21" s="299">
        <v>0.13500000000000001</v>
      </c>
      <c r="F21" s="299">
        <v>0.13600000000000001</v>
      </c>
      <c r="G21" s="85"/>
    </row>
    <row r="22" spans="1:7" x14ac:dyDescent="0.25">
      <c r="A22" s="13"/>
      <c r="B22" s="101" t="s">
        <v>1662</v>
      </c>
      <c r="C22" s="101"/>
      <c r="D22" s="244">
        <v>0.105</v>
      </c>
      <c r="E22" s="244">
        <v>0.13500000000000001</v>
      </c>
      <c r="F22" s="244">
        <v>0.13600000000000001</v>
      </c>
      <c r="G22" s="85"/>
    </row>
    <row r="23" spans="1:7" x14ac:dyDescent="0.25">
      <c r="A23" s="13"/>
      <c r="B23" s="101" t="s">
        <v>939</v>
      </c>
      <c r="C23" s="101"/>
      <c r="D23" s="244">
        <v>0.106</v>
      </c>
      <c r="E23" s="244">
        <v>0.13600000000000001</v>
      </c>
      <c r="F23" s="244">
        <v>0.13700000000000001</v>
      </c>
      <c r="G23" s="85"/>
    </row>
    <row r="24" spans="1:7" ht="15.75" thickBot="1" x14ac:dyDescent="0.3">
      <c r="A24" s="13"/>
      <c r="B24" s="32"/>
      <c r="C24" s="21"/>
      <c r="D24" s="30"/>
      <c r="E24" s="30"/>
      <c r="F24" s="21"/>
      <c r="G24" s="85"/>
    </row>
    <row r="25" spans="1:7" ht="25.5" customHeight="1" x14ac:dyDescent="0.25">
      <c r="A25" s="13"/>
      <c r="B25" s="202">
        <v>-1</v>
      </c>
      <c r="C25" s="101" t="s">
        <v>1663</v>
      </c>
      <c r="D25" s="101"/>
      <c r="E25" s="101"/>
      <c r="F25" s="101"/>
      <c r="G25" s="85"/>
    </row>
    <row r="26" spans="1:7" x14ac:dyDescent="0.25">
      <c r="A26" s="13"/>
      <c r="B26" s="76">
        <v>-2</v>
      </c>
      <c r="C26" s="101" t="s">
        <v>1664</v>
      </c>
      <c r="D26" s="101"/>
      <c r="E26" s="101"/>
      <c r="F26" s="101"/>
      <c r="G26" s="85"/>
    </row>
    <row r="27" spans="1:7" x14ac:dyDescent="0.25">
      <c r="A27" s="13"/>
      <c r="B27" s="76">
        <v>-3</v>
      </c>
      <c r="C27" s="101" t="s">
        <v>1665</v>
      </c>
      <c r="D27" s="101"/>
      <c r="E27" s="101"/>
      <c r="F27" s="101"/>
      <c r="G27" s="85"/>
    </row>
    <row r="28" spans="1:7" x14ac:dyDescent="0.25">
      <c r="A28" s="13"/>
      <c r="B28" s="124"/>
      <c r="C28" s="124"/>
      <c r="D28" s="124"/>
      <c r="E28" s="124"/>
      <c r="F28" s="124"/>
      <c r="G28" s="85"/>
    </row>
    <row r="29" spans="1:7" ht="45" customHeight="1" x14ac:dyDescent="0.25">
      <c r="A29" s="13"/>
      <c r="B29" s="89" t="s">
        <v>1666</v>
      </c>
      <c r="C29" s="89"/>
      <c r="D29" s="89"/>
      <c r="E29" s="89"/>
      <c r="F29" s="89"/>
      <c r="G29" s="85"/>
    </row>
    <row r="30" spans="1:7" ht="135" customHeight="1" x14ac:dyDescent="0.25">
      <c r="A30" s="13"/>
      <c r="B30" s="89" t="s">
        <v>1667</v>
      </c>
      <c r="C30" s="89"/>
      <c r="D30" s="89"/>
      <c r="E30" s="89"/>
      <c r="F30" s="89"/>
      <c r="G30" s="85"/>
    </row>
    <row r="31" spans="1:7" ht="30" customHeight="1" x14ac:dyDescent="0.25">
      <c r="A31" s="13"/>
      <c r="B31" s="89" t="s">
        <v>1668</v>
      </c>
      <c r="C31" s="89"/>
      <c r="D31" s="89"/>
      <c r="E31" s="89"/>
      <c r="F31" s="89"/>
      <c r="G31" s="85"/>
    </row>
    <row r="32" spans="1:7" ht="30" customHeight="1" x14ac:dyDescent="0.25">
      <c r="A32" s="13"/>
      <c r="B32" s="89" t="s">
        <v>1669</v>
      </c>
      <c r="C32" s="89"/>
      <c r="D32" s="89"/>
      <c r="E32" s="89"/>
      <c r="F32" s="89"/>
      <c r="G32" s="85"/>
    </row>
    <row r="33" spans="1:7" x14ac:dyDescent="0.25">
      <c r="A33" s="13"/>
      <c r="B33" s="85"/>
      <c r="C33" s="85"/>
      <c r="D33" s="85"/>
      <c r="E33" s="85"/>
      <c r="F33" s="85"/>
      <c r="G33" s="85"/>
    </row>
  </sheetData>
  <mergeCells count="30">
    <mergeCell ref="B33:F33"/>
    <mergeCell ref="G4:G33"/>
    <mergeCell ref="B8:F8"/>
    <mergeCell ref="B9:F9"/>
    <mergeCell ref="B29:F29"/>
    <mergeCell ref="B30:F30"/>
    <mergeCell ref="B31:F31"/>
    <mergeCell ref="B32:F32"/>
    <mergeCell ref="B28:F28"/>
    <mergeCell ref="A1:A2"/>
    <mergeCell ref="B1:G1"/>
    <mergeCell ref="B2:F2"/>
    <mergeCell ref="B3:F3"/>
    <mergeCell ref="A4:A33"/>
    <mergeCell ref="B4:F4"/>
    <mergeCell ref="B5:F5"/>
    <mergeCell ref="B6:F6"/>
    <mergeCell ref="B7:F7"/>
    <mergeCell ref="B21:C21"/>
    <mergeCell ref="B22:C22"/>
    <mergeCell ref="B23:C23"/>
    <mergeCell ref="C25:F25"/>
    <mergeCell ref="C26:F26"/>
    <mergeCell ref="C27:F27"/>
    <mergeCell ref="B11:F11"/>
    <mergeCell ref="B13:C13"/>
    <mergeCell ref="B14:C14"/>
    <mergeCell ref="B15:C15"/>
    <mergeCell ref="B17:F17"/>
    <mergeCell ref="D18:F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3"/>
  <sheetViews>
    <sheetView showGridLines="0" workbookViewId="0"/>
  </sheetViews>
  <sheetFormatPr defaultRowHeight="15" x14ac:dyDescent="0.25"/>
  <cols>
    <col min="1" max="1" width="36.5703125" bestFit="1" customWidth="1"/>
    <col min="2" max="2" width="33.42578125" customWidth="1"/>
    <col min="3" max="3" width="36.5703125" bestFit="1" customWidth="1"/>
    <col min="4" max="4" width="22.85546875" customWidth="1"/>
    <col min="5" max="6" width="36.5703125" bestFit="1" customWidth="1"/>
    <col min="7" max="7" width="10.28515625" customWidth="1"/>
    <col min="8" max="8" width="7.7109375" customWidth="1"/>
    <col min="9" max="9" width="10" customWidth="1"/>
    <col min="10" max="10" width="16.140625" customWidth="1"/>
    <col min="11" max="11" width="17.5703125" customWidth="1"/>
    <col min="12" max="12" width="17.85546875" customWidth="1"/>
  </cols>
  <sheetData>
    <row r="1" spans="1:12" ht="15" customHeight="1" x14ac:dyDescent="0.25">
      <c r="A1" s="7" t="s">
        <v>167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671</v>
      </c>
      <c r="B3" s="85"/>
      <c r="C3" s="85"/>
      <c r="D3" s="85"/>
      <c r="E3" s="85"/>
      <c r="F3" s="85"/>
      <c r="G3" s="85"/>
      <c r="H3" s="85"/>
      <c r="I3" s="85"/>
      <c r="J3" s="85"/>
      <c r="K3" s="85"/>
      <c r="L3" s="85"/>
    </row>
    <row r="4" spans="1:12" ht="15" customHeight="1" x14ac:dyDescent="0.25">
      <c r="A4" s="13" t="s">
        <v>1670</v>
      </c>
      <c r="B4" s="104" t="s">
        <v>1672</v>
      </c>
      <c r="C4" s="104"/>
      <c r="D4" s="104"/>
      <c r="E4" s="104"/>
      <c r="F4" s="104"/>
      <c r="G4" s="104"/>
      <c r="H4" s="104"/>
      <c r="I4" s="104"/>
      <c r="J4" s="104"/>
      <c r="K4" s="104"/>
      <c r="L4" s="104"/>
    </row>
    <row r="5" spans="1:12" ht="30" customHeight="1" x14ac:dyDescent="0.25">
      <c r="A5" s="13"/>
      <c r="B5" s="85" t="s">
        <v>1673</v>
      </c>
      <c r="C5" s="85"/>
      <c r="D5" s="85"/>
      <c r="E5" s="85"/>
      <c r="F5" s="85"/>
      <c r="G5" s="85"/>
      <c r="H5" s="85"/>
      <c r="I5" s="85"/>
      <c r="J5" s="85"/>
      <c r="K5" s="85"/>
      <c r="L5" s="85"/>
    </row>
    <row r="6" spans="1:12" ht="15" customHeight="1" x14ac:dyDescent="0.25">
      <c r="A6" s="13"/>
      <c r="B6" s="104" t="s">
        <v>1674</v>
      </c>
      <c r="C6" s="104"/>
      <c r="D6" s="104"/>
      <c r="E6" s="104"/>
      <c r="F6" s="104"/>
      <c r="G6" s="104"/>
      <c r="H6" s="104"/>
      <c r="I6" s="104"/>
      <c r="J6" s="104"/>
      <c r="K6" s="104"/>
      <c r="L6" s="104"/>
    </row>
    <row r="7" spans="1:12" ht="15" customHeight="1" x14ac:dyDescent="0.25">
      <c r="A7" s="13"/>
      <c r="B7" s="85" t="s">
        <v>1675</v>
      </c>
      <c r="C7" s="85"/>
      <c r="D7" s="85"/>
      <c r="E7" s="85"/>
      <c r="F7" s="85"/>
      <c r="G7" s="85"/>
      <c r="H7" s="85"/>
      <c r="I7" s="85"/>
      <c r="J7" s="85"/>
      <c r="K7" s="85"/>
      <c r="L7" s="85"/>
    </row>
    <row r="8" spans="1:12" ht="30" customHeight="1" x14ac:dyDescent="0.25">
      <c r="A8" s="13"/>
      <c r="B8" s="105" t="s">
        <v>1676</v>
      </c>
      <c r="C8" s="105"/>
      <c r="D8" s="105"/>
      <c r="E8" s="105"/>
      <c r="F8" s="105"/>
      <c r="G8" s="105"/>
      <c r="H8" s="105"/>
      <c r="I8" s="105"/>
      <c r="J8" s="105"/>
      <c r="K8" s="105"/>
      <c r="L8" s="105"/>
    </row>
    <row r="9" spans="1:12" ht="30" customHeight="1" x14ac:dyDescent="0.25">
      <c r="A9" s="13"/>
      <c r="B9" s="105" t="s">
        <v>1677</v>
      </c>
      <c r="C9" s="105"/>
      <c r="D9" s="105"/>
      <c r="E9" s="105"/>
      <c r="F9" s="105"/>
      <c r="G9" s="105"/>
      <c r="H9" s="105"/>
      <c r="I9" s="105"/>
      <c r="J9" s="105"/>
      <c r="K9" s="105"/>
      <c r="L9" s="105"/>
    </row>
    <row r="10" spans="1:12" ht="30" customHeight="1" x14ac:dyDescent="0.25">
      <c r="A10" s="13"/>
      <c r="B10" s="105" t="s">
        <v>1678</v>
      </c>
      <c r="C10" s="105"/>
      <c r="D10" s="105"/>
      <c r="E10" s="105"/>
      <c r="F10" s="105"/>
      <c r="G10" s="105"/>
      <c r="H10" s="105"/>
      <c r="I10" s="105"/>
      <c r="J10" s="105"/>
      <c r="K10" s="105"/>
      <c r="L10" s="105"/>
    </row>
    <row r="11" spans="1:12" ht="30" customHeight="1" x14ac:dyDescent="0.25">
      <c r="A11" s="13"/>
      <c r="B11" s="105" t="s">
        <v>1679</v>
      </c>
      <c r="C11" s="105"/>
      <c r="D11" s="105"/>
      <c r="E11" s="105"/>
      <c r="F11" s="105"/>
      <c r="G11" s="105"/>
      <c r="H11" s="105"/>
      <c r="I11" s="105"/>
      <c r="J11" s="105"/>
      <c r="K11" s="105"/>
      <c r="L11" s="105"/>
    </row>
    <row r="12" spans="1:12" ht="30" customHeight="1" x14ac:dyDescent="0.25">
      <c r="A12" s="13"/>
      <c r="B12" s="105" t="s">
        <v>1680</v>
      </c>
      <c r="C12" s="105"/>
      <c r="D12" s="105"/>
      <c r="E12" s="105"/>
      <c r="F12" s="105"/>
      <c r="G12" s="105"/>
      <c r="H12" s="105"/>
      <c r="I12" s="105"/>
      <c r="J12" s="105"/>
      <c r="K12" s="105"/>
      <c r="L12" s="105"/>
    </row>
    <row r="13" spans="1:12" ht="15" customHeight="1" x14ac:dyDescent="0.25">
      <c r="A13" s="13"/>
      <c r="B13" s="85" t="s">
        <v>1681</v>
      </c>
      <c r="C13" s="85"/>
      <c r="D13" s="85"/>
      <c r="E13" s="85"/>
      <c r="F13" s="85"/>
      <c r="G13" s="85"/>
      <c r="H13" s="85"/>
      <c r="I13" s="85"/>
      <c r="J13" s="85"/>
      <c r="K13" s="85"/>
      <c r="L13" s="85"/>
    </row>
    <row r="14" spans="1:12" x14ac:dyDescent="0.25">
      <c r="A14" s="13"/>
      <c r="B14" s="21"/>
      <c r="C14" s="21"/>
      <c r="D14" s="21"/>
      <c r="E14" s="21"/>
      <c r="F14" s="21"/>
      <c r="G14" s="21"/>
    </row>
    <row r="15" spans="1:12" x14ac:dyDescent="0.25">
      <c r="A15" s="13"/>
      <c r="B15" s="21"/>
      <c r="C15" s="21"/>
      <c r="D15" s="21"/>
      <c r="E15" s="21"/>
      <c r="F15" s="21"/>
      <c r="G15" s="21"/>
    </row>
    <row r="16" spans="1:12" ht="15.75" thickBot="1" x14ac:dyDescent="0.3">
      <c r="A16" s="13"/>
      <c r="B16" s="21"/>
      <c r="C16" s="99" t="s">
        <v>1682</v>
      </c>
      <c r="D16" s="99"/>
      <c r="E16" s="99"/>
      <c r="F16" s="99"/>
      <c r="G16" s="99"/>
    </row>
    <row r="17" spans="1:7" ht="15.75" thickBot="1" x14ac:dyDescent="0.3">
      <c r="A17" s="13"/>
      <c r="B17" s="21"/>
      <c r="C17" s="92" t="s">
        <v>1683</v>
      </c>
      <c r="D17" s="115" t="s">
        <v>1684</v>
      </c>
      <c r="E17" s="115"/>
      <c r="F17" s="115"/>
      <c r="G17" s="115"/>
    </row>
    <row r="18" spans="1:7" ht="15.75" thickBot="1" x14ac:dyDescent="0.3">
      <c r="A18" s="13"/>
      <c r="B18" s="21"/>
      <c r="C18" s="90" t="s">
        <v>1685</v>
      </c>
      <c r="D18" s="114" t="s">
        <v>939</v>
      </c>
      <c r="E18" s="114" t="s">
        <v>1686</v>
      </c>
      <c r="F18" s="114" t="s">
        <v>1687</v>
      </c>
      <c r="G18" s="114" t="s">
        <v>1688</v>
      </c>
    </row>
    <row r="19" spans="1:7" x14ac:dyDescent="0.25">
      <c r="A19" s="13"/>
      <c r="B19" s="73" t="s">
        <v>1689</v>
      </c>
      <c r="C19" s="95" t="s">
        <v>648</v>
      </c>
      <c r="D19" s="95"/>
      <c r="E19" s="95"/>
      <c r="F19" s="95"/>
      <c r="G19" s="95"/>
    </row>
    <row r="20" spans="1:7" x14ac:dyDescent="0.25">
      <c r="A20" s="13"/>
      <c r="B20" s="76" t="s">
        <v>1690</v>
      </c>
      <c r="C20" s="130">
        <v>3333</v>
      </c>
      <c r="D20" s="130">
        <v>3334</v>
      </c>
      <c r="E20" s="131">
        <v>171</v>
      </c>
      <c r="F20" s="130">
        <v>3163</v>
      </c>
      <c r="G20" s="131" t="s">
        <v>572</v>
      </c>
    </row>
    <row r="21" spans="1:7" x14ac:dyDescent="0.25">
      <c r="A21" s="13"/>
      <c r="B21" s="76" t="s">
        <v>1691</v>
      </c>
      <c r="C21" s="130">
        <v>10360</v>
      </c>
      <c r="D21" s="130">
        <v>10471</v>
      </c>
      <c r="E21" s="131">
        <v>812</v>
      </c>
      <c r="F21" s="130">
        <v>9634</v>
      </c>
      <c r="G21" s="131">
        <v>25</v>
      </c>
    </row>
    <row r="22" spans="1:7" x14ac:dyDescent="0.25">
      <c r="A22" s="13"/>
      <c r="B22" s="76" t="s">
        <v>1692</v>
      </c>
      <c r="C22" s="130">
        <v>65408</v>
      </c>
      <c r="D22" s="130">
        <v>65940</v>
      </c>
      <c r="E22" s="131" t="s">
        <v>572</v>
      </c>
      <c r="F22" s="131" t="s">
        <v>572</v>
      </c>
      <c r="G22" s="130">
        <v>65940</v>
      </c>
    </row>
    <row r="23" spans="1:7" x14ac:dyDescent="0.25">
      <c r="A23" s="13"/>
      <c r="B23" s="73" t="s">
        <v>1693</v>
      </c>
      <c r="C23" s="30"/>
      <c r="D23" s="30"/>
      <c r="E23" s="30"/>
      <c r="F23" s="30"/>
      <c r="G23" s="30"/>
    </row>
    <row r="24" spans="1:7" x14ac:dyDescent="0.25">
      <c r="A24" s="13"/>
      <c r="B24" s="76" t="s">
        <v>1694</v>
      </c>
      <c r="C24" s="130">
        <v>85312</v>
      </c>
      <c r="D24" s="130">
        <v>85356</v>
      </c>
      <c r="E24" s="130">
        <v>10155</v>
      </c>
      <c r="F24" s="130">
        <v>75201</v>
      </c>
      <c r="G24" s="131" t="s">
        <v>572</v>
      </c>
    </row>
    <row r="25" spans="1:7" x14ac:dyDescent="0.25">
      <c r="A25" s="13"/>
      <c r="B25" s="76" t="s">
        <v>1695</v>
      </c>
      <c r="C25" s="130">
        <v>1678</v>
      </c>
      <c r="D25" s="130">
        <v>1678</v>
      </c>
      <c r="E25" s="131" t="s">
        <v>572</v>
      </c>
      <c r="F25" s="130">
        <v>1678</v>
      </c>
      <c r="G25" s="131" t="s">
        <v>572</v>
      </c>
    </row>
    <row r="26" spans="1:7" x14ac:dyDescent="0.25">
      <c r="A26" s="13"/>
      <c r="B26" s="76" t="s">
        <v>1696</v>
      </c>
      <c r="C26" s="130">
        <v>1772</v>
      </c>
      <c r="D26" s="130">
        <v>1747</v>
      </c>
      <c r="E26" s="131" t="s">
        <v>572</v>
      </c>
      <c r="F26" s="130">
        <v>1704</v>
      </c>
      <c r="G26" s="131">
        <v>43</v>
      </c>
    </row>
    <row r="27" spans="1:7" x14ac:dyDescent="0.25">
      <c r="A27" s="13"/>
      <c r="B27" s="21"/>
      <c r="C27" s="30"/>
      <c r="D27" s="30"/>
      <c r="E27" s="30"/>
      <c r="F27" s="30"/>
      <c r="G27" s="30"/>
    </row>
    <row r="28" spans="1:7" x14ac:dyDescent="0.25">
      <c r="A28" s="13"/>
      <c r="B28" s="66"/>
      <c r="C28" s="21"/>
      <c r="D28" s="21"/>
      <c r="E28" s="21"/>
      <c r="F28" s="21"/>
      <c r="G28" s="21"/>
    </row>
    <row r="29" spans="1:7" ht="15.75" thickBot="1" x14ac:dyDescent="0.3">
      <c r="A29" s="13"/>
      <c r="B29" s="66"/>
      <c r="C29" s="99" t="s">
        <v>1697</v>
      </c>
      <c r="D29" s="99"/>
      <c r="E29" s="99"/>
      <c r="F29" s="99"/>
      <c r="G29" s="99"/>
    </row>
    <row r="30" spans="1:7" ht="15.75" thickBot="1" x14ac:dyDescent="0.3">
      <c r="A30" s="13"/>
      <c r="B30" s="100"/>
      <c r="C30" s="92" t="s">
        <v>1683</v>
      </c>
      <c r="D30" s="115" t="s">
        <v>1684</v>
      </c>
      <c r="E30" s="115"/>
      <c r="F30" s="115"/>
      <c r="G30" s="115"/>
    </row>
    <row r="31" spans="1:7" ht="15.75" thickBot="1" x14ac:dyDescent="0.3">
      <c r="A31" s="13"/>
      <c r="B31" s="100"/>
      <c r="C31" s="90" t="s">
        <v>1685</v>
      </c>
      <c r="D31" s="114" t="s">
        <v>939</v>
      </c>
      <c r="E31" s="114" t="s">
        <v>1686</v>
      </c>
      <c r="F31" s="114" t="s">
        <v>1687</v>
      </c>
      <c r="G31" s="114" t="s">
        <v>1688</v>
      </c>
    </row>
    <row r="32" spans="1:7" x14ac:dyDescent="0.25">
      <c r="A32" s="13"/>
      <c r="B32" s="66"/>
      <c r="C32" s="95" t="s">
        <v>648</v>
      </c>
      <c r="D32" s="95"/>
      <c r="E32" s="95"/>
      <c r="F32" s="95"/>
      <c r="G32" s="95"/>
    </row>
    <row r="33" spans="1:12" x14ac:dyDescent="0.25">
      <c r="A33" s="13"/>
      <c r="B33" s="73" t="s">
        <v>1689</v>
      </c>
      <c r="C33" s="30"/>
      <c r="D33" s="30"/>
      <c r="E33" s="30"/>
      <c r="F33" s="30"/>
      <c r="G33" s="30"/>
    </row>
    <row r="34" spans="1:12" x14ac:dyDescent="0.25">
      <c r="A34" s="13"/>
      <c r="B34" s="76" t="s">
        <v>1690</v>
      </c>
      <c r="C34" s="130">
        <v>2776</v>
      </c>
      <c r="D34" s="130">
        <v>2776</v>
      </c>
      <c r="E34" s="130">
        <v>2085</v>
      </c>
      <c r="F34" s="131">
        <v>691</v>
      </c>
      <c r="G34" s="131" t="s">
        <v>572</v>
      </c>
    </row>
    <row r="35" spans="1:12" x14ac:dyDescent="0.25">
      <c r="A35" s="13"/>
      <c r="B35" s="76" t="s">
        <v>1691</v>
      </c>
      <c r="C35" s="130">
        <v>10645</v>
      </c>
      <c r="D35" s="130">
        <v>10968</v>
      </c>
      <c r="E35" s="130">
        <v>1231</v>
      </c>
      <c r="F35" s="130">
        <v>9718</v>
      </c>
      <c r="G35" s="131">
        <v>19</v>
      </c>
    </row>
    <row r="36" spans="1:12" x14ac:dyDescent="0.25">
      <c r="A36" s="13"/>
      <c r="B36" s="76" t="s">
        <v>1692</v>
      </c>
      <c r="C36" s="130">
        <v>65374</v>
      </c>
      <c r="D36" s="130">
        <v>66135</v>
      </c>
      <c r="E36" s="131" t="s">
        <v>572</v>
      </c>
      <c r="F36" s="131" t="s">
        <v>572</v>
      </c>
      <c r="G36" s="130">
        <v>66135</v>
      </c>
    </row>
    <row r="37" spans="1:12" x14ac:dyDescent="0.25">
      <c r="A37" s="13"/>
      <c r="B37" s="73" t="s">
        <v>1693</v>
      </c>
      <c r="C37" s="30"/>
      <c r="D37" s="30"/>
      <c r="E37" s="30"/>
      <c r="F37" s="30"/>
      <c r="G37" s="30"/>
    </row>
    <row r="38" spans="1:12" x14ac:dyDescent="0.25">
      <c r="A38" s="13"/>
      <c r="B38" s="76" t="s">
        <v>1694</v>
      </c>
      <c r="C38" s="130">
        <v>81496</v>
      </c>
      <c r="D38" s="130">
        <v>81499</v>
      </c>
      <c r="E38" s="130">
        <v>27330</v>
      </c>
      <c r="F38" s="130">
        <v>54169</v>
      </c>
      <c r="G38" s="131" t="s">
        <v>572</v>
      </c>
    </row>
    <row r="39" spans="1:12" x14ac:dyDescent="0.25">
      <c r="A39" s="13"/>
      <c r="B39" s="76" t="s">
        <v>1695</v>
      </c>
      <c r="C39" s="130">
        <v>2310</v>
      </c>
      <c r="D39" s="130">
        <v>2298</v>
      </c>
      <c r="E39" s="131" t="s">
        <v>572</v>
      </c>
      <c r="F39" s="130">
        <v>2298</v>
      </c>
      <c r="G39" s="131" t="s">
        <v>572</v>
      </c>
    </row>
    <row r="40" spans="1:12" x14ac:dyDescent="0.25">
      <c r="A40" s="13"/>
      <c r="B40" s="76" t="s">
        <v>1696</v>
      </c>
      <c r="C40" s="130">
        <v>3213</v>
      </c>
      <c r="D40" s="130">
        <v>3073</v>
      </c>
      <c r="E40" s="131" t="s">
        <v>572</v>
      </c>
      <c r="F40" s="130">
        <v>3032</v>
      </c>
      <c r="G40" s="131">
        <v>41</v>
      </c>
    </row>
    <row r="41" spans="1:12" x14ac:dyDescent="0.25">
      <c r="A41" s="13"/>
      <c r="B41" s="21"/>
      <c r="C41" s="30"/>
      <c r="D41" s="30"/>
      <c r="E41" s="30"/>
      <c r="F41" s="30"/>
      <c r="G41" s="30"/>
    </row>
    <row r="42" spans="1:12" x14ac:dyDescent="0.25">
      <c r="A42" s="13"/>
      <c r="B42" s="21"/>
      <c r="C42" s="66"/>
      <c r="D42" s="66"/>
      <c r="E42" s="66"/>
      <c r="F42" s="66"/>
      <c r="G42" s="66"/>
    </row>
    <row r="43" spans="1:12" x14ac:dyDescent="0.25">
      <c r="A43" s="13"/>
      <c r="B43" s="222" t="s">
        <v>1698</v>
      </c>
      <c r="C43" s="222"/>
      <c r="D43" s="222"/>
      <c r="E43" s="222"/>
      <c r="F43" s="222"/>
      <c r="G43" s="222"/>
      <c r="H43" s="222"/>
      <c r="I43" s="222"/>
      <c r="J43" s="222"/>
      <c r="K43" s="222"/>
      <c r="L43" s="222"/>
    </row>
    <row r="44" spans="1:12" x14ac:dyDescent="0.25">
      <c r="A44" s="13"/>
      <c r="B44" s="224" t="s">
        <v>1699</v>
      </c>
      <c r="C44" s="224"/>
      <c r="D44" s="224"/>
      <c r="E44" s="224"/>
      <c r="F44" s="224"/>
      <c r="G44" s="224"/>
      <c r="H44" s="224"/>
      <c r="I44" s="224"/>
      <c r="J44" s="224"/>
      <c r="K44" s="224"/>
      <c r="L44" s="224"/>
    </row>
    <row r="45" spans="1:12" x14ac:dyDescent="0.25">
      <c r="A45" s="13"/>
      <c r="B45" s="85"/>
      <c r="C45" s="85"/>
      <c r="D45" s="85"/>
      <c r="E45" s="85"/>
      <c r="F45" s="85"/>
      <c r="G45" s="85"/>
      <c r="H45" s="85"/>
      <c r="I45" s="85"/>
      <c r="J45" s="85"/>
      <c r="K45" s="85"/>
      <c r="L45" s="85"/>
    </row>
    <row r="46" spans="1:12" x14ac:dyDescent="0.25">
      <c r="A46" s="13"/>
      <c r="B46" s="21"/>
      <c r="C46" s="21"/>
      <c r="D46" s="21"/>
      <c r="E46" s="21"/>
      <c r="F46" s="21"/>
      <c r="G46" s="21"/>
    </row>
    <row r="47" spans="1:12" x14ac:dyDescent="0.25">
      <c r="A47" s="13"/>
      <c r="B47" s="21"/>
      <c r="C47" s="21"/>
      <c r="D47" s="200" t="s">
        <v>1700</v>
      </c>
      <c r="E47" s="200"/>
      <c r="F47" s="200"/>
      <c r="G47" s="66"/>
    </row>
    <row r="48" spans="1:12" x14ac:dyDescent="0.25">
      <c r="A48" s="13"/>
      <c r="B48" s="21"/>
      <c r="C48" s="21"/>
      <c r="D48" s="200" t="s">
        <v>1701</v>
      </c>
      <c r="E48" s="200" t="s">
        <v>1702</v>
      </c>
      <c r="F48" s="200" t="s">
        <v>1703</v>
      </c>
      <c r="G48" s="137" t="s">
        <v>1704</v>
      </c>
    </row>
    <row r="49" spans="1:7" x14ac:dyDescent="0.25">
      <c r="A49" s="13"/>
      <c r="B49" s="21"/>
      <c r="C49" s="21"/>
      <c r="D49" s="200"/>
      <c r="E49" s="200"/>
      <c r="F49" s="200"/>
      <c r="G49" s="137" t="s">
        <v>1705</v>
      </c>
    </row>
    <row r="50" spans="1:7" x14ac:dyDescent="0.25">
      <c r="A50" s="13"/>
      <c r="B50" s="21"/>
      <c r="C50" s="21"/>
      <c r="D50" s="200"/>
      <c r="E50" s="200"/>
      <c r="F50" s="200"/>
      <c r="G50" s="137" t="s">
        <v>1706</v>
      </c>
    </row>
    <row r="51" spans="1:7" ht="15.75" thickBot="1" x14ac:dyDescent="0.3">
      <c r="A51" s="13"/>
      <c r="B51" s="178" t="s">
        <v>1707</v>
      </c>
      <c r="C51" s="178"/>
      <c r="D51" s="152"/>
      <c r="E51" s="152"/>
      <c r="F51" s="152"/>
      <c r="G51" s="138" t="s">
        <v>1708</v>
      </c>
    </row>
    <row r="52" spans="1:7" x14ac:dyDescent="0.25">
      <c r="A52" s="13"/>
      <c r="B52" s="21"/>
      <c r="C52" s="21"/>
      <c r="D52" s="154" t="s">
        <v>648</v>
      </c>
      <c r="E52" s="154"/>
      <c r="F52" s="154"/>
      <c r="G52" s="154"/>
    </row>
    <row r="53" spans="1:7" x14ac:dyDescent="0.25">
      <c r="A53" s="13"/>
      <c r="B53" s="178" t="s">
        <v>1709</v>
      </c>
      <c r="C53" s="178"/>
      <c r="D53" s="30"/>
      <c r="E53" s="30"/>
      <c r="F53" s="30"/>
      <c r="G53" s="30"/>
    </row>
    <row r="54" spans="1:7" x14ac:dyDescent="0.25">
      <c r="A54" s="13"/>
      <c r="B54" s="179" t="s">
        <v>1710</v>
      </c>
      <c r="C54" s="179"/>
      <c r="D54" s="198">
        <v>334</v>
      </c>
      <c r="E54" s="197">
        <v>2724</v>
      </c>
      <c r="F54" s="198">
        <v>24</v>
      </c>
      <c r="G54" s="197">
        <v>3082</v>
      </c>
    </row>
    <row r="55" spans="1:7" x14ac:dyDescent="0.25">
      <c r="A55" s="13"/>
      <c r="B55" s="179" t="s">
        <v>711</v>
      </c>
      <c r="C55" s="179"/>
      <c r="D55" s="131">
        <v>237</v>
      </c>
      <c r="E55" s="131">
        <v>218</v>
      </c>
      <c r="F55" s="131" t="s">
        <v>572</v>
      </c>
      <c r="G55" s="131">
        <v>455</v>
      </c>
    </row>
    <row r="56" spans="1:7" x14ac:dyDescent="0.25">
      <c r="A56" s="13"/>
      <c r="B56" s="179" t="s">
        <v>610</v>
      </c>
      <c r="C56" s="179"/>
      <c r="D56" s="131" t="s">
        <v>572</v>
      </c>
      <c r="E56" s="130">
        <v>2086</v>
      </c>
      <c r="F56" s="131" t="s">
        <v>572</v>
      </c>
      <c r="G56" s="130">
        <v>2086</v>
      </c>
    </row>
    <row r="57" spans="1:7" x14ac:dyDescent="0.25">
      <c r="A57" s="13"/>
      <c r="B57" s="179" t="s">
        <v>611</v>
      </c>
      <c r="C57" s="179"/>
      <c r="D57" s="131">
        <v>52</v>
      </c>
      <c r="E57" s="131">
        <v>74</v>
      </c>
      <c r="F57" s="131" t="s">
        <v>572</v>
      </c>
      <c r="G57" s="131">
        <v>126</v>
      </c>
    </row>
    <row r="58" spans="1:7" x14ac:dyDescent="0.25">
      <c r="A58" s="13"/>
      <c r="B58" s="179" t="s">
        <v>613</v>
      </c>
      <c r="C58" s="179"/>
      <c r="D58" s="131">
        <v>5</v>
      </c>
      <c r="E58" s="131">
        <v>313</v>
      </c>
      <c r="F58" s="131">
        <v>24</v>
      </c>
      <c r="G58" s="131">
        <v>342</v>
      </c>
    </row>
    <row r="59" spans="1:7" x14ac:dyDescent="0.25">
      <c r="A59" s="13"/>
      <c r="B59" s="179" t="s">
        <v>614</v>
      </c>
      <c r="C59" s="179"/>
      <c r="D59" s="131" t="s">
        <v>572</v>
      </c>
      <c r="E59" s="131">
        <v>20</v>
      </c>
      <c r="F59" s="131" t="s">
        <v>572</v>
      </c>
      <c r="G59" s="131">
        <v>20</v>
      </c>
    </row>
    <row r="60" spans="1:7" x14ac:dyDescent="0.25">
      <c r="A60" s="13"/>
      <c r="B60" s="179" t="s">
        <v>1711</v>
      </c>
      <c r="C60" s="179"/>
      <c r="D60" s="131" t="s">
        <v>572</v>
      </c>
      <c r="E60" s="131">
        <v>13</v>
      </c>
      <c r="F60" s="131" t="s">
        <v>572</v>
      </c>
      <c r="G60" s="131">
        <v>13</v>
      </c>
    </row>
    <row r="61" spans="1:7" x14ac:dyDescent="0.25">
      <c r="A61" s="13"/>
      <c r="B61" s="179" t="s">
        <v>616</v>
      </c>
      <c r="C61" s="179"/>
      <c r="D61" s="131">
        <v>26</v>
      </c>
      <c r="E61" s="131" t="s">
        <v>572</v>
      </c>
      <c r="F61" s="131" t="s">
        <v>572</v>
      </c>
      <c r="G61" s="131">
        <v>26</v>
      </c>
    </row>
    <row r="62" spans="1:7" x14ac:dyDescent="0.25">
      <c r="A62" s="13"/>
      <c r="B62" s="179" t="s">
        <v>1712</v>
      </c>
      <c r="C62" s="179"/>
      <c r="D62" s="131">
        <v>7</v>
      </c>
      <c r="E62" s="131" t="s">
        <v>572</v>
      </c>
      <c r="F62" s="131" t="s">
        <v>572</v>
      </c>
      <c r="G62" s="131">
        <v>7</v>
      </c>
    </row>
    <row r="63" spans="1:7" x14ac:dyDescent="0.25">
      <c r="A63" s="13"/>
      <c r="B63" s="179" t="s">
        <v>1713</v>
      </c>
      <c r="C63" s="179"/>
      <c r="D63" s="131">
        <v>7</v>
      </c>
      <c r="E63" s="131" t="s">
        <v>572</v>
      </c>
      <c r="F63" s="131" t="s">
        <v>572</v>
      </c>
      <c r="G63" s="131">
        <v>7</v>
      </c>
    </row>
    <row r="64" spans="1:7" x14ac:dyDescent="0.25">
      <c r="A64" s="13"/>
      <c r="B64" s="179" t="s">
        <v>1714</v>
      </c>
      <c r="C64" s="179"/>
      <c r="D64" s="131">
        <v>1</v>
      </c>
      <c r="E64" s="130">
        <v>3649</v>
      </c>
      <c r="F64" s="131">
        <v>21</v>
      </c>
      <c r="G64" s="130">
        <v>3671</v>
      </c>
    </row>
    <row r="65" spans="1:7" x14ac:dyDescent="0.25">
      <c r="A65" s="13"/>
      <c r="B65" s="179" t="s">
        <v>1715</v>
      </c>
      <c r="C65" s="179"/>
      <c r="D65" s="130">
        <v>2459</v>
      </c>
      <c r="E65" s="130">
        <v>3646</v>
      </c>
      <c r="F65" s="131">
        <v>280</v>
      </c>
      <c r="G65" s="130">
        <v>6385</v>
      </c>
    </row>
    <row r="66" spans="1:7" x14ac:dyDescent="0.25">
      <c r="A66" s="13"/>
      <c r="B66" s="179" t="s">
        <v>1716</v>
      </c>
      <c r="C66" s="179"/>
      <c r="D66" s="131" t="s">
        <v>572</v>
      </c>
      <c r="E66" s="130">
        <v>1698</v>
      </c>
      <c r="F66" s="131">
        <v>265</v>
      </c>
      <c r="G66" s="130">
        <v>1963</v>
      </c>
    </row>
    <row r="67" spans="1:7" x14ac:dyDescent="0.25">
      <c r="A67" s="13"/>
      <c r="B67" s="179" t="s">
        <v>711</v>
      </c>
      <c r="C67" s="179"/>
      <c r="D67" s="130">
        <v>2053</v>
      </c>
      <c r="E67" s="131">
        <v>603</v>
      </c>
      <c r="F67" s="131" t="s">
        <v>572</v>
      </c>
      <c r="G67" s="130">
        <v>2656</v>
      </c>
    </row>
    <row r="68" spans="1:7" x14ac:dyDescent="0.25">
      <c r="A68" s="13"/>
      <c r="B68" s="179" t="s">
        <v>610</v>
      </c>
      <c r="C68" s="179"/>
      <c r="D68" s="131" t="s">
        <v>572</v>
      </c>
      <c r="E68" s="131">
        <v>157</v>
      </c>
      <c r="F68" s="131" t="s">
        <v>572</v>
      </c>
      <c r="G68" s="131">
        <v>157</v>
      </c>
    </row>
    <row r="69" spans="1:7" x14ac:dyDescent="0.25">
      <c r="A69" s="13"/>
      <c r="B69" s="179" t="s">
        <v>611</v>
      </c>
      <c r="C69" s="179"/>
      <c r="D69" s="131">
        <v>7</v>
      </c>
      <c r="E69" s="131">
        <v>333</v>
      </c>
      <c r="F69" s="131" t="s">
        <v>572</v>
      </c>
      <c r="G69" s="131">
        <v>340</v>
      </c>
    </row>
    <row r="70" spans="1:7" x14ac:dyDescent="0.25">
      <c r="A70" s="13"/>
      <c r="B70" s="179" t="s">
        <v>1717</v>
      </c>
      <c r="C70" s="179"/>
      <c r="D70" s="131" t="s">
        <v>572</v>
      </c>
      <c r="E70" s="131">
        <v>407</v>
      </c>
      <c r="F70" s="131">
        <v>2</v>
      </c>
      <c r="G70" s="131">
        <v>409</v>
      </c>
    </row>
    <row r="71" spans="1:7" x14ac:dyDescent="0.25">
      <c r="A71" s="13"/>
      <c r="B71" s="179" t="s">
        <v>670</v>
      </c>
      <c r="C71" s="179"/>
      <c r="D71" s="131" t="s">
        <v>572</v>
      </c>
      <c r="E71" s="131">
        <v>448</v>
      </c>
      <c r="F71" s="131">
        <v>13</v>
      </c>
      <c r="G71" s="131">
        <v>461</v>
      </c>
    </row>
    <row r="72" spans="1:7" x14ac:dyDescent="0.25">
      <c r="A72" s="13"/>
      <c r="B72" s="179" t="s">
        <v>1718</v>
      </c>
      <c r="C72" s="179"/>
      <c r="D72" s="131">
        <v>107</v>
      </c>
      <c r="E72" s="131" t="s">
        <v>572</v>
      </c>
      <c r="F72" s="131" t="s">
        <v>572</v>
      </c>
      <c r="G72" s="131">
        <v>107</v>
      </c>
    </row>
    <row r="73" spans="1:7" x14ac:dyDescent="0.25">
      <c r="A73" s="13"/>
      <c r="B73" s="179" t="s">
        <v>1719</v>
      </c>
      <c r="C73" s="179"/>
      <c r="D73" s="131">
        <v>19</v>
      </c>
      <c r="E73" s="131" t="s">
        <v>572</v>
      </c>
      <c r="F73" s="131" t="s">
        <v>572</v>
      </c>
      <c r="G73" s="131">
        <v>19</v>
      </c>
    </row>
    <row r="74" spans="1:7" x14ac:dyDescent="0.25">
      <c r="A74" s="13"/>
      <c r="B74" s="179" t="s">
        <v>1720</v>
      </c>
      <c r="C74" s="179"/>
      <c r="D74" s="131">
        <v>273</v>
      </c>
      <c r="E74" s="131" t="s">
        <v>572</v>
      </c>
      <c r="F74" s="131" t="s">
        <v>572</v>
      </c>
      <c r="G74" s="131">
        <v>273</v>
      </c>
    </row>
    <row r="75" spans="1:7" ht="17.25" customHeight="1" x14ac:dyDescent="0.25">
      <c r="A75" s="13"/>
      <c r="B75" s="179" t="s">
        <v>1721</v>
      </c>
      <c r="C75" s="179"/>
      <c r="D75" s="131" t="s">
        <v>572</v>
      </c>
      <c r="E75" s="131" t="s">
        <v>572</v>
      </c>
      <c r="F75" s="131">
        <v>76</v>
      </c>
      <c r="G75" s="131">
        <v>76</v>
      </c>
    </row>
    <row r="76" spans="1:7" ht="15.75" thickBot="1" x14ac:dyDescent="0.3">
      <c r="A76" s="13"/>
      <c r="B76" s="179" t="s">
        <v>506</v>
      </c>
      <c r="C76" s="179"/>
      <c r="D76" s="134">
        <v>301</v>
      </c>
      <c r="E76" s="134">
        <v>70</v>
      </c>
      <c r="F76" s="134">
        <v>11</v>
      </c>
      <c r="G76" s="134">
        <v>382</v>
      </c>
    </row>
    <row r="77" spans="1:7" ht="15.75" thickBot="1" x14ac:dyDescent="0.3">
      <c r="A77" s="13"/>
      <c r="B77" s="178" t="s">
        <v>1722</v>
      </c>
      <c r="C77" s="178"/>
      <c r="D77" s="136">
        <v>3095</v>
      </c>
      <c r="E77" s="136">
        <v>10089</v>
      </c>
      <c r="F77" s="258">
        <v>412</v>
      </c>
      <c r="G77" s="136">
        <v>13596</v>
      </c>
    </row>
    <row r="78" spans="1:7" ht="15.75" thickTop="1" x14ac:dyDescent="0.25">
      <c r="A78" s="13"/>
      <c r="B78" s="178" t="s">
        <v>1723</v>
      </c>
      <c r="C78" s="178"/>
      <c r="D78" s="96"/>
      <c r="E78" s="96"/>
      <c r="F78" s="96"/>
      <c r="G78" s="96"/>
    </row>
    <row r="79" spans="1:7" ht="17.25" customHeight="1" x14ac:dyDescent="0.25">
      <c r="A79" s="13"/>
      <c r="B79" s="179" t="s">
        <v>1724</v>
      </c>
      <c r="C79" s="179"/>
      <c r="D79" s="131" t="s">
        <v>572</v>
      </c>
      <c r="E79" s="131">
        <v>282</v>
      </c>
      <c r="F79" s="131" t="s">
        <v>572</v>
      </c>
      <c r="G79" s="131">
        <v>282</v>
      </c>
    </row>
    <row r="80" spans="1:7" x14ac:dyDescent="0.25">
      <c r="A80" s="13"/>
      <c r="B80" s="179" t="s">
        <v>1725</v>
      </c>
      <c r="C80" s="179"/>
      <c r="D80" s="131">
        <v>4</v>
      </c>
      <c r="E80" s="130">
        <v>3024</v>
      </c>
      <c r="F80" s="131">
        <v>4</v>
      </c>
      <c r="G80" s="130">
        <v>3032</v>
      </c>
    </row>
    <row r="81" spans="1:7" ht="17.25" customHeight="1" x14ac:dyDescent="0.25">
      <c r="A81" s="13"/>
      <c r="B81" s="179" t="s">
        <v>1726</v>
      </c>
      <c r="C81" s="179"/>
      <c r="D81" s="131" t="s">
        <v>572</v>
      </c>
      <c r="E81" s="131">
        <v>810</v>
      </c>
      <c r="F81" s="131" t="s">
        <v>572</v>
      </c>
      <c r="G81" s="131">
        <v>810</v>
      </c>
    </row>
    <row r="82" spans="1:7" ht="15.75" thickBot="1" x14ac:dyDescent="0.3">
      <c r="A82" s="13"/>
      <c r="B82" s="179" t="s">
        <v>1727</v>
      </c>
      <c r="C82" s="179"/>
      <c r="D82" s="134">
        <v>2</v>
      </c>
      <c r="E82" s="134">
        <v>64</v>
      </c>
      <c r="F82" s="134" t="s">
        <v>572</v>
      </c>
      <c r="G82" s="134">
        <v>66</v>
      </c>
    </row>
    <row r="83" spans="1:7" ht="15.75" thickBot="1" x14ac:dyDescent="0.3">
      <c r="A83" s="13"/>
      <c r="B83" s="178" t="s">
        <v>1728</v>
      </c>
      <c r="C83" s="178"/>
      <c r="D83" s="258">
        <v>6</v>
      </c>
      <c r="E83" s="136">
        <v>4180</v>
      </c>
      <c r="F83" s="258">
        <v>4</v>
      </c>
      <c r="G83" s="136">
        <v>4190</v>
      </c>
    </row>
    <row r="84" spans="1:7" ht="16.5" thickTop="1" thickBot="1" x14ac:dyDescent="0.3">
      <c r="A84" s="13"/>
      <c r="B84" s="32"/>
      <c r="C84" s="32"/>
      <c r="D84" s="83"/>
      <c r="E84" s="83"/>
      <c r="F84" s="83"/>
      <c r="G84" s="83"/>
    </row>
    <row r="85" spans="1:7" x14ac:dyDescent="0.25">
      <c r="A85" s="13"/>
      <c r="B85" s="217">
        <v>-1</v>
      </c>
      <c r="C85" s="219" t="s">
        <v>1729</v>
      </c>
      <c r="D85" s="219"/>
      <c r="E85" s="219"/>
      <c r="F85" s="219"/>
      <c r="G85" s="219"/>
    </row>
    <row r="86" spans="1:7" ht="22.5" customHeight="1" x14ac:dyDescent="0.25">
      <c r="A86" s="13"/>
      <c r="B86" s="218">
        <v>-2</v>
      </c>
      <c r="C86" s="116" t="s">
        <v>1730</v>
      </c>
      <c r="D86" s="116"/>
      <c r="E86" s="116"/>
      <c r="F86" s="116"/>
      <c r="G86" s="116"/>
    </row>
    <row r="87" spans="1:7" x14ac:dyDescent="0.25">
      <c r="A87" s="13"/>
      <c r="B87" s="21"/>
      <c r="C87" s="21"/>
      <c r="D87" s="21"/>
      <c r="E87" s="21"/>
      <c r="F87" s="21"/>
      <c r="G87" s="21"/>
    </row>
    <row r="88" spans="1:7" x14ac:dyDescent="0.25">
      <c r="A88" s="13"/>
      <c r="B88" s="21"/>
      <c r="C88" s="21"/>
      <c r="D88" s="200" t="s">
        <v>1700</v>
      </c>
      <c r="E88" s="200"/>
      <c r="F88" s="200"/>
      <c r="G88" s="66"/>
    </row>
    <row r="89" spans="1:7" x14ac:dyDescent="0.25">
      <c r="A89" s="13"/>
      <c r="B89" s="21"/>
      <c r="C89" s="21"/>
      <c r="D89" s="200" t="s">
        <v>1701</v>
      </c>
      <c r="E89" s="200" t="s">
        <v>1702</v>
      </c>
      <c r="F89" s="200" t="s">
        <v>1703</v>
      </c>
      <c r="G89" s="137" t="s">
        <v>1731</v>
      </c>
    </row>
    <row r="90" spans="1:7" x14ac:dyDescent="0.25">
      <c r="A90" s="13"/>
      <c r="B90" s="21"/>
      <c r="C90" s="21"/>
      <c r="D90" s="200"/>
      <c r="E90" s="200"/>
      <c r="F90" s="200"/>
      <c r="G90" s="137" t="s">
        <v>1732</v>
      </c>
    </row>
    <row r="91" spans="1:7" ht="15.75" thickBot="1" x14ac:dyDescent="0.3">
      <c r="A91" s="13"/>
      <c r="B91" s="178" t="s">
        <v>1733</v>
      </c>
      <c r="C91" s="178"/>
      <c r="D91" s="152"/>
      <c r="E91" s="152"/>
      <c r="F91" s="152"/>
      <c r="G91" s="138" t="s">
        <v>1734</v>
      </c>
    </row>
    <row r="92" spans="1:7" x14ac:dyDescent="0.25">
      <c r="A92" s="13"/>
      <c r="B92" s="21"/>
      <c r="C92" s="21"/>
      <c r="D92" s="154" t="s">
        <v>503</v>
      </c>
      <c r="E92" s="154"/>
      <c r="F92" s="154"/>
      <c r="G92" s="154"/>
    </row>
    <row r="93" spans="1:7" x14ac:dyDescent="0.25">
      <c r="A93" s="13"/>
      <c r="B93" s="178" t="s">
        <v>1709</v>
      </c>
      <c r="C93" s="178"/>
      <c r="D93" s="21"/>
      <c r="E93" s="21"/>
      <c r="F93" s="21"/>
      <c r="G93" s="21"/>
    </row>
    <row r="94" spans="1:7" x14ac:dyDescent="0.25">
      <c r="A94" s="13"/>
      <c r="B94" s="179" t="s">
        <v>1710</v>
      </c>
      <c r="C94" s="179"/>
      <c r="D94" s="198">
        <v>142</v>
      </c>
      <c r="E94" s="197">
        <v>2248</v>
      </c>
      <c r="F94" s="198">
        <v>15</v>
      </c>
      <c r="G94" s="197">
        <v>2405</v>
      </c>
    </row>
    <row r="95" spans="1:7" x14ac:dyDescent="0.25">
      <c r="A95" s="13"/>
      <c r="B95" s="179" t="s">
        <v>711</v>
      </c>
      <c r="C95" s="179"/>
      <c r="D95" s="131">
        <v>67</v>
      </c>
      <c r="E95" s="131">
        <v>297</v>
      </c>
      <c r="F95" s="131" t="s">
        <v>572</v>
      </c>
      <c r="G95" s="131">
        <v>364</v>
      </c>
    </row>
    <row r="96" spans="1:7" x14ac:dyDescent="0.25">
      <c r="A96" s="13"/>
      <c r="B96" s="179" t="s">
        <v>610</v>
      </c>
      <c r="C96" s="179"/>
      <c r="D96" s="131" t="s">
        <v>572</v>
      </c>
      <c r="E96" s="130">
        <v>1799</v>
      </c>
      <c r="F96" s="131" t="s">
        <v>572</v>
      </c>
      <c r="G96" s="130">
        <v>1799</v>
      </c>
    </row>
    <row r="97" spans="1:7" x14ac:dyDescent="0.25">
      <c r="A97" s="13"/>
      <c r="B97" s="179" t="s">
        <v>611</v>
      </c>
      <c r="C97" s="179"/>
      <c r="D97" s="131">
        <v>61</v>
      </c>
      <c r="E97" s="131">
        <v>72</v>
      </c>
      <c r="F97" s="131" t="s">
        <v>572</v>
      </c>
      <c r="G97" s="131">
        <v>133</v>
      </c>
    </row>
    <row r="98" spans="1:7" x14ac:dyDescent="0.25">
      <c r="A98" s="13"/>
      <c r="B98" s="179" t="s">
        <v>1735</v>
      </c>
      <c r="C98" s="179"/>
      <c r="D98" s="131" t="s">
        <v>572</v>
      </c>
      <c r="E98" s="131">
        <v>2</v>
      </c>
      <c r="F98" s="131" t="s">
        <v>572</v>
      </c>
      <c r="G98" s="131">
        <v>2</v>
      </c>
    </row>
    <row r="99" spans="1:7" x14ac:dyDescent="0.25">
      <c r="A99" s="13"/>
      <c r="B99" s="179" t="s">
        <v>613</v>
      </c>
      <c r="C99" s="179"/>
      <c r="D99" s="131">
        <v>2</v>
      </c>
      <c r="E99" s="131">
        <v>38</v>
      </c>
      <c r="F99" s="131">
        <v>15</v>
      </c>
      <c r="G99" s="131">
        <v>55</v>
      </c>
    </row>
    <row r="100" spans="1:7" x14ac:dyDescent="0.25">
      <c r="A100" s="13"/>
      <c r="B100" s="179" t="s">
        <v>614</v>
      </c>
      <c r="C100" s="179"/>
      <c r="D100" s="131" t="s">
        <v>572</v>
      </c>
      <c r="E100" s="131">
        <v>31</v>
      </c>
      <c r="F100" s="131" t="s">
        <v>572</v>
      </c>
      <c r="G100" s="131">
        <v>31</v>
      </c>
    </row>
    <row r="101" spans="1:7" x14ac:dyDescent="0.25">
      <c r="A101" s="13"/>
      <c r="B101" s="179" t="s">
        <v>1711</v>
      </c>
      <c r="C101" s="179"/>
      <c r="D101" s="131" t="s">
        <v>572</v>
      </c>
      <c r="E101" s="131">
        <v>9</v>
      </c>
      <c r="F101" s="131" t="s">
        <v>572</v>
      </c>
      <c r="G101" s="131">
        <v>9</v>
      </c>
    </row>
    <row r="102" spans="1:7" x14ac:dyDescent="0.25">
      <c r="A102" s="13"/>
      <c r="B102" s="179" t="s">
        <v>616</v>
      </c>
      <c r="C102" s="179"/>
      <c r="D102" s="131">
        <v>2</v>
      </c>
      <c r="E102" s="131" t="s">
        <v>572</v>
      </c>
      <c r="F102" s="131" t="s">
        <v>572</v>
      </c>
      <c r="G102" s="131">
        <v>2</v>
      </c>
    </row>
    <row r="103" spans="1:7" x14ac:dyDescent="0.25">
      <c r="A103" s="13"/>
      <c r="B103" s="179" t="s">
        <v>1712</v>
      </c>
      <c r="C103" s="179"/>
      <c r="D103" s="131">
        <v>7</v>
      </c>
      <c r="E103" s="131" t="s">
        <v>572</v>
      </c>
      <c r="F103" s="131" t="s">
        <v>572</v>
      </c>
      <c r="G103" s="131">
        <v>7</v>
      </c>
    </row>
    <row r="104" spans="1:7" x14ac:dyDescent="0.25">
      <c r="A104" s="13"/>
      <c r="B104" s="179" t="s">
        <v>1713</v>
      </c>
      <c r="C104" s="179"/>
      <c r="D104" s="131">
        <v>3</v>
      </c>
      <c r="E104" s="131" t="s">
        <v>572</v>
      </c>
      <c r="F104" s="131" t="s">
        <v>572</v>
      </c>
      <c r="G104" s="131">
        <v>3</v>
      </c>
    </row>
    <row r="105" spans="1:7" x14ac:dyDescent="0.25">
      <c r="A105" s="13"/>
      <c r="B105" s="179" t="s">
        <v>34</v>
      </c>
      <c r="C105" s="179"/>
      <c r="D105" s="131">
        <v>3</v>
      </c>
      <c r="E105" s="130">
        <v>5912</v>
      </c>
      <c r="F105" s="131">
        <v>28</v>
      </c>
      <c r="G105" s="130">
        <v>5943</v>
      </c>
    </row>
    <row r="106" spans="1:7" x14ac:dyDescent="0.25">
      <c r="A106" s="13"/>
      <c r="B106" s="179" t="s">
        <v>1715</v>
      </c>
      <c r="C106" s="179"/>
      <c r="D106" s="130">
        <v>2652</v>
      </c>
      <c r="E106" s="130">
        <v>2291</v>
      </c>
      <c r="F106" s="131">
        <v>260</v>
      </c>
      <c r="G106" s="130">
        <v>5203</v>
      </c>
    </row>
    <row r="107" spans="1:7" x14ac:dyDescent="0.25">
      <c r="A107" s="13"/>
      <c r="B107" s="179" t="s">
        <v>1716</v>
      </c>
      <c r="C107" s="179"/>
      <c r="D107" s="131" t="s">
        <v>572</v>
      </c>
      <c r="E107" s="131">
        <v>501</v>
      </c>
      <c r="F107" s="131">
        <v>236</v>
      </c>
      <c r="G107" s="131">
        <v>737</v>
      </c>
    </row>
    <row r="108" spans="1:7" x14ac:dyDescent="0.25">
      <c r="A108" s="13"/>
      <c r="B108" s="179" t="s">
        <v>711</v>
      </c>
      <c r="C108" s="179"/>
      <c r="D108" s="130">
        <v>2377</v>
      </c>
      <c r="E108" s="131">
        <v>644</v>
      </c>
      <c r="F108" s="131" t="s">
        <v>572</v>
      </c>
      <c r="G108" s="130">
        <v>3021</v>
      </c>
    </row>
    <row r="109" spans="1:7" x14ac:dyDescent="0.25">
      <c r="A109" s="13"/>
      <c r="B109" s="179" t="s">
        <v>610</v>
      </c>
      <c r="C109" s="179"/>
      <c r="D109" s="131" t="s">
        <v>572</v>
      </c>
      <c r="E109" s="131">
        <v>168</v>
      </c>
      <c r="F109" s="131" t="s">
        <v>572</v>
      </c>
      <c r="G109" s="131">
        <v>168</v>
      </c>
    </row>
    <row r="110" spans="1:7" x14ac:dyDescent="0.25">
      <c r="A110" s="13"/>
      <c r="B110" s="179" t="s">
        <v>611</v>
      </c>
      <c r="C110" s="179"/>
      <c r="D110" s="131" t="s">
        <v>572</v>
      </c>
      <c r="E110" s="131">
        <v>269</v>
      </c>
      <c r="F110" s="131" t="s">
        <v>572</v>
      </c>
      <c r="G110" s="131">
        <v>269</v>
      </c>
    </row>
    <row r="111" spans="1:7" x14ac:dyDescent="0.25">
      <c r="A111" s="13"/>
      <c r="B111" s="179" t="s">
        <v>1717</v>
      </c>
      <c r="C111" s="179"/>
      <c r="D111" s="131" t="s">
        <v>572</v>
      </c>
      <c r="E111" s="131">
        <v>401</v>
      </c>
      <c r="F111" s="131">
        <v>1</v>
      </c>
      <c r="G111" s="131">
        <v>402</v>
      </c>
    </row>
    <row r="112" spans="1:7" x14ac:dyDescent="0.25">
      <c r="A112" s="13"/>
      <c r="B112" s="179" t="s">
        <v>670</v>
      </c>
      <c r="C112" s="179"/>
      <c r="D112" s="131" t="s">
        <v>572</v>
      </c>
      <c r="E112" s="131">
        <v>307</v>
      </c>
      <c r="F112" s="131">
        <v>23</v>
      </c>
      <c r="G112" s="131">
        <v>330</v>
      </c>
    </row>
    <row r="113" spans="1:12" x14ac:dyDescent="0.25">
      <c r="A113" s="13"/>
      <c r="B113" s="179" t="s">
        <v>1718</v>
      </c>
      <c r="C113" s="179"/>
      <c r="D113" s="131">
        <v>41</v>
      </c>
      <c r="E113" s="131" t="s">
        <v>572</v>
      </c>
      <c r="F113" s="131" t="s">
        <v>572</v>
      </c>
      <c r="G113" s="131">
        <v>41</v>
      </c>
    </row>
    <row r="114" spans="1:12" x14ac:dyDescent="0.25">
      <c r="A114" s="13"/>
      <c r="B114" s="179" t="s">
        <v>1719</v>
      </c>
      <c r="C114" s="179"/>
      <c r="D114" s="131">
        <v>18</v>
      </c>
      <c r="E114" s="131">
        <v>1</v>
      </c>
      <c r="F114" s="131" t="s">
        <v>572</v>
      </c>
      <c r="G114" s="131">
        <v>19</v>
      </c>
    </row>
    <row r="115" spans="1:12" x14ac:dyDescent="0.25">
      <c r="A115" s="13"/>
      <c r="B115" s="179" t="s">
        <v>1720</v>
      </c>
      <c r="C115" s="179"/>
      <c r="D115" s="131">
        <v>216</v>
      </c>
      <c r="E115" s="131" t="s">
        <v>572</v>
      </c>
      <c r="F115" s="131" t="s">
        <v>572</v>
      </c>
      <c r="G115" s="131">
        <v>216</v>
      </c>
    </row>
    <row r="116" spans="1:12" ht="17.25" customHeight="1" x14ac:dyDescent="0.25">
      <c r="A116" s="13"/>
      <c r="B116" s="179" t="s">
        <v>1721</v>
      </c>
      <c r="C116" s="179"/>
      <c r="D116" s="131" t="s">
        <v>572</v>
      </c>
      <c r="E116" s="131" t="s">
        <v>572</v>
      </c>
      <c r="F116" s="131">
        <v>42</v>
      </c>
      <c r="G116" s="131">
        <v>42</v>
      </c>
    </row>
    <row r="117" spans="1:12" ht="15.75" thickBot="1" x14ac:dyDescent="0.3">
      <c r="A117" s="13"/>
      <c r="B117" s="179" t="s">
        <v>229</v>
      </c>
      <c r="C117" s="179"/>
      <c r="D117" s="134">
        <v>266</v>
      </c>
      <c r="E117" s="134">
        <v>291</v>
      </c>
      <c r="F117" s="134">
        <v>11</v>
      </c>
      <c r="G117" s="134">
        <v>568</v>
      </c>
    </row>
    <row r="118" spans="1:12" ht="15.75" thickBot="1" x14ac:dyDescent="0.3">
      <c r="A118" s="13"/>
      <c r="B118" s="178" t="s">
        <v>1736</v>
      </c>
      <c r="C118" s="178"/>
      <c r="D118" s="136">
        <v>3063</v>
      </c>
      <c r="E118" s="136">
        <v>10742</v>
      </c>
      <c r="F118" s="258">
        <v>356</v>
      </c>
      <c r="G118" s="136">
        <v>14161</v>
      </c>
    </row>
    <row r="119" spans="1:12" ht="15.75" thickTop="1" x14ac:dyDescent="0.25">
      <c r="A119" s="13"/>
      <c r="B119" s="178" t="s">
        <v>1723</v>
      </c>
      <c r="C119" s="178"/>
      <c r="D119" s="96"/>
      <c r="E119" s="96"/>
      <c r="F119" s="96"/>
      <c r="G119" s="96"/>
    </row>
    <row r="120" spans="1:12" ht="17.25" customHeight="1" x14ac:dyDescent="0.25">
      <c r="A120" s="13"/>
      <c r="B120" s="179" t="s">
        <v>1724</v>
      </c>
      <c r="C120" s="179"/>
      <c r="D120" s="131" t="s">
        <v>572</v>
      </c>
      <c r="E120" s="131">
        <v>16</v>
      </c>
      <c r="F120" s="131" t="s">
        <v>572</v>
      </c>
      <c r="G120" s="131">
        <v>16</v>
      </c>
    </row>
    <row r="121" spans="1:12" x14ac:dyDescent="0.25">
      <c r="A121" s="13"/>
      <c r="B121" s="179" t="s">
        <v>53</v>
      </c>
      <c r="C121" s="179"/>
      <c r="D121" s="131">
        <v>1</v>
      </c>
      <c r="E121" s="130">
        <v>6257</v>
      </c>
      <c r="F121" s="131">
        <v>5</v>
      </c>
      <c r="G121" s="130">
        <v>6263</v>
      </c>
    </row>
    <row r="122" spans="1:12" ht="17.25" customHeight="1" x14ac:dyDescent="0.25">
      <c r="A122" s="13"/>
      <c r="B122" s="179" t="s">
        <v>1726</v>
      </c>
      <c r="C122" s="179"/>
      <c r="D122" s="131" t="s">
        <v>572</v>
      </c>
      <c r="E122" s="131">
        <v>872</v>
      </c>
      <c r="F122" s="131" t="s">
        <v>572</v>
      </c>
      <c r="G122" s="131">
        <v>872</v>
      </c>
    </row>
    <row r="123" spans="1:12" ht="24" customHeight="1" thickBot="1" x14ac:dyDescent="0.3">
      <c r="A123" s="13"/>
      <c r="B123" s="179" t="s">
        <v>1737</v>
      </c>
      <c r="C123" s="179"/>
      <c r="D123" s="134">
        <v>4</v>
      </c>
      <c r="E123" s="134">
        <v>253</v>
      </c>
      <c r="F123" s="134" t="s">
        <v>572</v>
      </c>
      <c r="G123" s="134">
        <v>257</v>
      </c>
    </row>
    <row r="124" spans="1:12" ht="15.75" thickBot="1" x14ac:dyDescent="0.3">
      <c r="A124" s="13"/>
      <c r="B124" s="302" t="s">
        <v>1738</v>
      </c>
      <c r="C124" s="302"/>
      <c r="D124" s="258">
        <v>5</v>
      </c>
      <c r="E124" s="136">
        <v>7398</v>
      </c>
      <c r="F124" s="258">
        <v>5</v>
      </c>
      <c r="G124" s="136">
        <v>7408</v>
      </c>
    </row>
    <row r="125" spans="1:12" x14ac:dyDescent="0.25">
      <c r="A125" s="13"/>
      <c r="B125" s="217">
        <v>-1</v>
      </c>
      <c r="C125" s="303" t="s">
        <v>1729</v>
      </c>
      <c r="D125" s="303"/>
      <c r="E125" s="303"/>
      <c r="F125" s="303"/>
      <c r="G125" s="303"/>
    </row>
    <row r="126" spans="1:12" ht="22.5" customHeight="1" x14ac:dyDescent="0.25">
      <c r="A126" s="13"/>
      <c r="B126" s="218">
        <v>-2</v>
      </c>
      <c r="C126" s="116" t="s">
        <v>1739</v>
      </c>
      <c r="D126" s="116"/>
      <c r="E126" s="116"/>
      <c r="F126" s="116"/>
      <c r="G126" s="116"/>
    </row>
    <row r="127" spans="1:12" x14ac:dyDescent="0.25">
      <c r="A127" s="13"/>
      <c r="B127" s="21"/>
      <c r="C127" s="21"/>
      <c r="D127" s="21"/>
      <c r="E127" s="21"/>
      <c r="F127" s="21"/>
      <c r="G127" s="21"/>
    </row>
    <row r="128" spans="1:12" ht="15" customHeight="1" x14ac:dyDescent="0.25">
      <c r="A128" s="13"/>
      <c r="B128" s="104" t="s">
        <v>1740</v>
      </c>
      <c r="C128" s="104"/>
      <c r="D128" s="104"/>
      <c r="E128" s="104"/>
      <c r="F128" s="104"/>
      <c r="G128" s="104"/>
      <c r="H128" s="104"/>
      <c r="I128" s="104"/>
      <c r="J128" s="104"/>
      <c r="K128" s="104"/>
      <c r="L128" s="104"/>
    </row>
    <row r="129" spans="1:12" ht="15" customHeight="1" x14ac:dyDescent="0.25">
      <c r="A129" s="13"/>
      <c r="B129" s="85" t="s">
        <v>1741</v>
      </c>
      <c r="C129" s="85"/>
      <c r="D129" s="85"/>
      <c r="E129" s="85"/>
      <c r="F129" s="85"/>
      <c r="G129" s="85"/>
      <c r="H129" s="85"/>
      <c r="I129" s="85"/>
      <c r="J129" s="85"/>
      <c r="K129" s="85"/>
      <c r="L129" s="85"/>
    </row>
    <row r="130" spans="1:12" ht="15" customHeight="1" x14ac:dyDescent="0.25">
      <c r="A130" s="13"/>
      <c r="B130" s="104" t="s">
        <v>1742</v>
      </c>
      <c r="C130" s="104"/>
      <c r="D130" s="104"/>
      <c r="E130" s="104"/>
      <c r="F130" s="104"/>
      <c r="G130" s="104"/>
      <c r="H130" s="104"/>
      <c r="I130" s="104"/>
      <c r="J130" s="104"/>
      <c r="K130" s="104"/>
      <c r="L130" s="104"/>
    </row>
    <row r="131" spans="1:12" ht="30" customHeight="1" x14ac:dyDescent="0.25">
      <c r="A131" s="13"/>
      <c r="B131" s="89" t="s">
        <v>1743</v>
      </c>
      <c r="C131" s="89"/>
      <c r="D131" s="89"/>
      <c r="E131" s="89"/>
      <c r="F131" s="89"/>
      <c r="G131" s="89"/>
      <c r="H131" s="89"/>
      <c r="I131" s="89"/>
      <c r="J131" s="89"/>
      <c r="K131" s="89"/>
      <c r="L131" s="89"/>
    </row>
    <row r="132" spans="1:12" ht="30" customHeight="1" x14ac:dyDescent="0.25">
      <c r="A132" s="13"/>
      <c r="B132" s="89" t="s">
        <v>1744</v>
      </c>
      <c r="C132" s="89"/>
      <c r="D132" s="89"/>
      <c r="E132" s="89"/>
      <c r="F132" s="89"/>
      <c r="G132" s="89"/>
      <c r="H132" s="89"/>
      <c r="I132" s="89"/>
      <c r="J132" s="89"/>
      <c r="K132" s="89"/>
      <c r="L132" s="89"/>
    </row>
    <row r="133" spans="1:12" ht="30" customHeight="1" x14ac:dyDescent="0.25">
      <c r="A133" s="13"/>
      <c r="B133" s="89" t="s">
        <v>1745</v>
      </c>
      <c r="C133" s="89"/>
      <c r="D133" s="89"/>
      <c r="E133" s="89"/>
      <c r="F133" s="89"/>
      <c r="G133" s="89"/>
      <c r="H133" s="89"/>
      <c r="I133" s="89"/>
      <c r="J133" s="89"/>
      <c r="K133" s="89"/>
      <c r="L133" s="89"/>
    </row>
    <row r="134" spans="1:12" ht="15" customHeight="1" x14ac:dyDescent="0.25">
      <c r="A134" s="13"/>
      <c r="B134" s="89" t="s">
        <v>1746</v>
      </c>
      <c r="C134" s="89"/>
      <c r="D134" s="89"/>
      <c r="E134" s="89"/>
      <c r="F134" s="89"/>
      <c r="G134" s="89"/>
      <c r="H134" s="89"/>
      <c r="I134" s="89"/>
      <c r="J134" s="89"/>
      <c r="K134" s="89"/>
      <c r="L134" s="89"/>
    </row>
    <row r="135" spans="1:12" ht="45" customHeight="1" x14ac:dyDescent="0.25">
      <c r="A135" s="13"/>
      <c r="B135" s="89" t="s">
        <v>1747</v>
      </c>
      <c r="C135" s="89"/>
      <c r="D135" s="89"/>
      <c r="E135" s="89"/>
      <c r="F135" s="89"/>
      <c r="G135" s="89"/>
      <c r="H135" s="89"/>
      <c r="I135" s="89"/>
      <c r="J135" s="89"/>
      <c r="K135" s="89"/>
      <c r="L135" s="89"/>
    </row>
    <row r="136" spans="1:12" ht="15" customHeight="1" x14ac:dyDescent="0.25">
      <c r="A136" s="13"/>
      <c r="B136" s="104" t="s">
        <v>1748</v>
      </c>
      <c r="C136" s="104"/>
      <c r="D136" s="104"/>
      <c r="E136" s="104"/>
      <c r="F136" s="104"/>
      <c r="G136" s="104"/>
      <c r="H136" s="104"/>
      <c r="I136" s="104"/>
      <c r="J136" s="104"/>
      <c r="K136" s="104"/>
      <c r="L136" s="104"/>
    </row>
    <row r="137" spans="1:12" ht="45" customHeight="1" x14ac:dyDescent="0.25">
      <c r="A137" s="13"/>
      <c r="B137" s="89" t="s">
        <v>1749</v>
      </c>
      <c r="C137" s="89"/>
      <c r="D137" s="89"/>
      <c r="E137" s="89"/>
      <c r="F137" s="89"/>
      <c r="G137" s="89"/>
      <c r="H137" s="89"/>
      <c r="I137" s="89"/>
      <c r="J137" s="89"/>
      <c r="K137" s="89"/>
      <c r="L137" s="89"/>
    </row>
    <row r="138" spans="1:12" ht="15" customHeight="1" x14ac:dyDescent="0.25">
      <c r="A138" s="13"/>
      <c r="B138" s="104" t="s">
        <v>1750</v>
      </c>
      <c r="C138" s="104"/>
      <c r="D138" s="104"/>
      <c r="E138" s="104"/>
      <c r="F138" s="104"/>
      <c r="G138" s="104"/>
      <c r="H138" s="104"/>
      <c r="I138" s="104"/>
      <c r="J138" s="104"/>
      <c r="K138" s="104"/>
      <c r="L138" s="104"/>
    </row>
    <row r="139" spans="1:12" ht="45" customHeight="1" x14ac:dyDescent="0.25">
      <c r="A139" s="13"/>
      <c r="B139" s="89" t="s">
        <v>1751</v>
      </c>
      <c r="C139" s="89"/>
      <c r="D139" s="89"/>
      <c r="E139" s="89"/>
      <c r="F139" s="89"/>
      <c r="G139" s="89"/>
      <c r="H139" s="89"/>
      <c r="I139" s="89"/>
      <c r="J139" s="89"/>
      <c r="K139" s="89"/>
      <c r="L139" s="89"/>
    </row>
    <row r="140" spans="1:12" ht="45" customHeight="1" x14ac:dyDescent="0.25">
      <c r="A140" s="13"/>
      <c r="B140" s="89" t="s">
        <v>1752</v>
      </c>
      <c r="C140" s="89"/>
      <c r="D140" s="89"/>
      <c r="E140" s="89"/>
      <c r="F140" s="89"/>
      <c r="G140" s="89"/>
      <c r="H140" s="89"/>
      <c r="I140" s="89"/>
      <c r="J140" s="89"/>
      <c r="K140" s="89"/>
      <c r="L140" s="89"/>
    </row>
    <row r="141" spans="1:12" ht="15" customHeight="1" x14ac:dyDescent="0.25">
      <c r="A141" s="13"/>
      <c r="B141" s="104" t="s">
        <v>1753</v>
      </c>
      <c r="C141" s="104"/>
      <c r="D141" s="104"/>
      <c r="E141" s="104"/>
      <c r="F141" s="104"/>
      <c r="G141" s="104"/>
      <c r="H141" s="104"/>
      <c r="I141" s="104"/>
      <c r="J141" s="104"/>
      <c r="K141" s="104"/>
      <c r="L141" s="104"/>
    </row>
    <row r="142" spans="1:12" ht="15" customHeight="1" x14ac:dyDescent="0.25">
      <c r="A142" s="13"/>
      <c r="B142" s="89" t="s">
        <v>1754</v>
      </c>
      <c r="C142" s="89"/>
      <c r="D142" s="89"/>
      <c r="E142" s="89"/>
      <c r="F142" s="89"/>
      <c r="G142" s="89"/>
      <c r="H142" s="89"/>
      <c r="I142" s="89"/>
      <c r="J142" s="89"/>
      <c r="K142" s="89"/>
      <c r="L142" s="89"/>
    </row>
    <row r="143" spans="1:12" x14ac:dyDescent="0.25">
      <c r="A143" s="13"/>
      <c r="B143" s="87"/>
      <c r="C143" s="87"/>
      <c r="D143" s="87"/>
      <c r="E143" s="87"/>
      <c r="F143" s="87"/>
      <c r="G143" s="87"/>
      <c r="H143" s="87"/>
      <c r="I143" s="87"/>
      <c r="J143" s="87"/>
      <c r="K143" s="87"/>
      <c r="L143" s="87"/>
    </row>
    <row r="144" spans="1:12" ht="30" customHeight="1" x14ac:dyDescent="0.25">
      <c r="A144" s="13"/>
      <c r="B144" s="88" t="s">
        <v>1755</v>
      </c>
      <c r="C144" s="88"/>
      <c r="D144" s="88"/>
      <c r="E144" s="88"/>
      <c r="F144" s="88"/>
      <c r="G144" s="88"/>
      <c r="H144" s="88"/>
      <c r="I144" s="88"/>
      <c r="J144" s="88"/>
      <c r="K144" s="88"/>
      <c r="L144" s="88"/>
    </row>
    <row r="145" spans="1:12" ht="15" customHeight="1" x14ac:dyDescent="0.25">
      <c r="A145" s="13"/>
      <c r="B145" s="88" t="s">
        <v>1756</v>
      </c>
      <c r="C145" s="88"/>
      <c r="D145" s="88"/>
      <c r="E145" s="88"/>
      <c r="F145" s="88"/>
      <c r="G145" s="88"/>
      <c r="H145" s="88"/>
      <c r="I145" s="88"/>
      <c r="J145" s="88"/>
      <c r="K145" s="88"/>
      <c r="L145" s="88"/>
    </row>
    <row r="146" spans="1:12" ht="15" customHeight="1" x14ac:dyDescent="0.25">
      <c r="A146" s="13"/>
      <c r="B146" s="88" t="s">
        <v>1757</v>
      </c>
      <c r="C146" s="88"/>
      <c r="D146" s="88"/>
      <c r="E146" s="88"/>
      <c r="F146" s="88"/>
      <c r="G146" s="88"/>
      <c r="H146" s="88"/>
      <c r="I146" s="88"/>
      <c r="J146" s="88"/>
      <c r="K146" s="88"/>
      <c r="L146" s="88"/>
    </row>
    <row r="147" spans="1:12" ht="15" customHeight="1" x14ac:dyDescent="0.25">
      <c r="A147" s="13"/>
      <c r="B147" s="88" t="s">
        <v>1758</v>
      </c>
      <c r="C147" s="88"/>
      <c r="D147" s="88"/>
      <c r="E147" s="88"/>
      <c r="F147" s="88"/>
      <c r="G147" s="88"/>
      <c r="H147" s="88"/>
      <c r="I147" s="88"/>
      <c r="J147" s="88"/>
      <c r="K147" s="88"/>
      <c r="L147" s="88"/>
    </row>
    <row r="148" spans="1:12" ht="15" customHeight="1" x14ac:dyDescent="0.25">
      <c r="A148" s="13"/>
      <c r="B148" s="88" t="s">
        <v>1759</v>
      </c>
      <c r="C148" s="88"/>
      <c r="D148" s="88"/>
      <c r="E148" s="88"/>
      <c r="F148" s="88"/>
      <c r="G148" s="88"/>
      <c r="H148" s="88"/>
      <c r="I148" s="88"/>
      <c r="J148" s="88"/>
      <c r="K148" s="88"/>
      <c r="L148" s="88"/>
    </row>
    <row r="149" spans="1:12" x14ac:dyDescent="0.25">
      <c r="A149" s="13"/>
      <c r="B149" s="85"/>
      <c r="C149" s="85"/>
      <c r="D149" s="85"/>
      <c r="E149" s="85"/>
      <c r="F149" s="85"/>
      <c r="G149" s="85"/>
      <c r="H149" s="85"/>
      <c r="I149" s="85"/>
      <c r="J149" s="85"/>
      <c r="K149" s="85"/>
      <c r="L149" s="85"/>
    </row>
    <row r="150" spans="1:12" x14ac:dyDescent="0.25">
      <c r="A150" s="13"/>
      <c r="B150" s="85"/>
      <c r="C150" s="85"/>
      <c r="D150" s="85"/>
      <c r="E150" s="85"/>
      <c r="F150" s="85"/>
      <c r="G150" s="85"/>
      <c r="H150" s="85"/>
      <c r="I150" s="85"/>
      <c r="J150" s="85"/>
      <c r="K150" s="85"/>
      <c r="L150" s="85"/>
    </row>
    <row r="151" spans="1:12" ht="30" customHeight="1" x14ac:dyDescent="0.25">
      <c r="A151" s="13"/>
      <c r="B151" s="89" t="s">
        <v>1760</v>
      </c>
      <c r="C151" s="89"/>
      <c r="D151" s="89"/>
      <c r="E151" s="89"/>
      <c r="F151" s="89"/>
      <c r="G151" s="89"/>
      <c r="H151" s="89"/>
      <c r="I151" s="89"/>
      <c r="J151" s="89"/>
      <c r="K151" s="89"/>
      <c r="L151" s="89"/>
    </row>
    <row r="152" spans="1:12" x14ac:dyDescent="0.25">
      <c r="A152" s="13"/>
      <c r="B152" s="85"/>
      <c r="C152" s="85"/>
      <c r="D152" s="85"/>
      <c r="E152" s="85"/>
      <c r="F152" s="85"/>
      <c r="G152" s="85"/>
      <c r="H152" s="85"/>
      <c r="I152" s="85"/>
      <c r="J152" s="85"/>
      <c r="K152" s="85"/>
      <c r="L152" s="85"/>
    </row>
    <row r="153" spans="1:12" x14ac:dyDescent="0.25">
      <c r="A153" s="13"/>
      <c r="B153" s="85"/>
      <c r="C153" s="85"/>
      <c r="D153" s="85"/>
      <c r="E153" s="85"/>
      <c r="F153" s="85"/>
      <c r="G153" s="85"/>
      <c r="H153" s="85"/>
      <c r="I153" s="85"/>
      <c r="J153" s="85"/>
      <c r="K153" s="85"/>
      <c r="L153" s="85"/>
    </row>
    <row r="154" spans="1:12" x14ac:dyDescent="0.25">
      <c r="A154" s="13"/>
      <c r="B154" s="21"/>
      <c r="C154" s="21"/>
      <c r="D154" s="21"/>
      <c r="E154" s="21"/>
      <c r="F154" s="21"/>
      <c r="G154" s="21"/>
      <c r="H154" s="21"/>
      <c r="I154" s="21"/>
      <c r="J154" s="21"/>
      <c r="K154" s="21"/>
      <c r="L154" s="21"/>
    </row>
    <row r="155" spans="1:12" ht="15.75" thickBot="1" x14ac:dyDescent="0.3">
      <c r="A155" s="13"/>
      <c r="B155" s="66"/>
      <c r="C155" s="21"/>
      <c r="D155" s="32"/>
      <c r="E155" s="99">
        <v>2013</v>
      </c>
      <c r="F155" s="99"/>
      <c r="G155" s="99"/>
      <c r="H155" s="99"/>
      <c r="I155" s="99"/>
      <c r="J155" s="99"/>
      <c r="K155" s="99"/>
      <c r="L155" s="99"/>
    </row>
    <row r="156" spans="1:12" x14ac:dyDescent="0.25">
      <c r="A156" s="13"/>
      <c r="B156" s="21"/>
      <c r="C156" s="21"/>
      <c r="D156" s="95" t="s">
        <v>1761</v>
      </c>
      <c r="E156" s="95" t="s">
        <v>1762</v>
      </c>
      <c r="F156" s="95" t="s">
        <v>1763</v>
      </c>
      <c r="G156" s="95" t="s">
        <v>233</v>
      </c>
      <c r="H156" s="95" t="s">
        <v>1764</v>
      </c>
      <c r="I156" s="95" t="s">
        <v>1765</v>
      </c>
      <c r="J156" s="95" t="s">
        <v>1766</v>
      </c>
      <c r="K156" s="95" t="s">
        <v>1767</v>
      </c>
      <c r="L156" s="95" t="s">
        <v>1768</v>
      </c>
    </row>
    <row r="157" spans="1:12" x14ac:dyDescent="0.25">
      <c r="A157" s="13"/>
      <c r="B157" s="21"/>
      <c r="C157" s="21"/>
      <c r="D157" s="306"/>
      <c r="E157" s="306"/>
      <c r="F157" s="306"/>
      <c r="G157" s="306"/>
      <c r="H157" s="306"/>
      <c r="I157" s="306"/>
      <c r="J157" s="306"/>
      <c r="K157" s="306"/>
      <c r="L157" s="306"/>
    </row>
    <row r="158" spans="1:12" ht="15.75" thickBot="1" x14ac:dyDescent="0.3">
      <c r="A158" s="13"/>
      <c r="B158" s="21"/>
      <c r="C158" s="21"/>
      <c r="D158" s="99"/>
      <c r="E158" s="99"/>
      <c r="F158" s="99"/>
      <c r="G158" s="99"/>
      <c r="H158" s="99"/>
      <c r="I158" s="99"/>
      <c r="J158" s="99"/>
      <c r="K158" s="99"/>
      <c r="L158" s="99"/>
    </row>
    <row r="159" spans="1:12" x14ac:dyDescent="0.25">
      <c r="A159" s="13"/>
      <c r="B159" s="66"/>
      <c r="C159" s="21"/>
      <c r="D159" s="47"/>
      <c r="E159" s="95" t="s">
        <v>503</v>
      </c>
      <c r="F159" s="95"/>
      <c r="G159" s="95"/>
      <c r="H159" s="95"/>
      <c r="I159" s="95"/>
      <c r="J159" s="95"/>
      <c r="K159" s="95"/>
      <c r="L159" s="95"/>
    </row>
    <row r="160" spans="1:12" x14ac:dyDescent="0.25">
      <c r="A160" s="13"/>
      <c r="B160" s="113" t="s">
        <v>1710</v>
      </c>
      <c r="C160" s="113"/>
      <c r="D160" s="304">
        <v>33</v>
      </c>
      <c r="E160" s="304">
        <v>7</v>
      </c>
      <c r="F160" s="304" t="s">
        <v>572</v>
      </c>
      <c r="G160" s="304" t="s">
        <v>572</v>
      </c>
      <c r="H160" s="304">
        <v>-16</v>
      </c>
      <c r="I160" s="304" t="s">
        <v>572</v>
      </c>
      <c r="J160" s="304" t="s">
        <v>572</v>
      </c>
      <c r="K160" s="304" t="s">
        <v>572</v>
      </c>
      <c r="L160" s="304">
        <v>24</v>
      </c>
    </row>
    <row r="161" spans="1:12" x14ac:dyDescent="0.25">
      <c r="A161" s="13"/>
      <c r="B161" s="116" t="s">
        <v>1769</v>
      </c>
      <c r="C161" s="116"/>
      <c r="D161" s="109">
        <v>33</v>
      </c>
      <c r="E161" s="109">
        <v>7</v>
      </c>
      <c r="F161" s="109" t="s">
        <v>572</v>
      </c>
      <c r="G161" s="109" t="s">
        <v>572</v>
      </c>
      <c r="H161" s="109">
        <v>-16</v>
      </c>
      <c r="I161" s="109" t="s">
        <v>572</v>
      </c>
      <c r="J161" s="109" t="s">
        <v>572</v>
      </c>
      <c r="K161" s="109" t="s">
        <v>572</v>
      </c>
      <c r="L161" s="304">
        <v>24</v>
      </c>
    </row>
    <row r="162" spans="1:12" x14ac:dyDescent="0.25">
      <c r="A162" s="13"/>
      <c r="B162" s="113" t="s">
        <v>1770</v>
      </c>
      <c r="C162" s="113"/>
      <c r="D162" s="304">
        <v>-8</v>
      </c>
      <c r="E162" s="304">
        <v>30</v>
      </c>
      <c r="F162" s="304" t="s">
        <v>572</v>
      </c>
      <c r="G162" s="304" t="s">
        <v>572</v>
      </c>
      <c r="H162" s="304" t="s">
        <v>572</v>
      </c>
      <c r="I162" s="304">
        <v>-13</v>
      </c>
      <c r="J162" s="304">
        <v>26</v>
      </c>
      <c r="K162" s="304">
        <v>-18</v>
      </c>
      <c r="L162" s="304">
        <v>17</v>
      </c>
    </row>
    <row r="163" spans="1:12" x14ac:dyDescent="0.25">
      <c r="A163" s="13"/>
      <c r="B163" s="113" t="s">
        <v>1715</v>
      </c>
      <c r="C163" s="113"/>
      <c r="D163" s="304">
        <v>467</v>
      </c>
      <c r="E163" s="304">
        <v>7</v>
      </c>
      <c r="F163" s="304">
        <v>65</v>
      </c>
      <c r="G163" s="304">
        <v>6</v>
      </c>
      <c r="H163" s="304">
        <v>-182</v>
      </c>
      <c r="I163" s="304">
        <v>-22</v>
      </c>
      <c r="J163" s="304" t="s">
        <v>572</v>
      </c>
      <c r="K163" s="304">
        <v>-61</v>
      </c>
      <c r="L163" s="304">
        <v>280</v>
      </c>
    </row>
    <row r="164" spans="1:12" x14ac:dyDescent="0.25">
      <c r="A164" s="13"/>
      <c r="B164" s="116" t="s">
        <v>668</v>
      </c>
      <c r="C164" s="116"/>
      <c r="D164" s="109">
        <v>207</v>
      </c>
      <c r="E164" s="109">
        <v>1</v>
      </c>
      <c r="F164" s="109">
        <v>58</v>
      </c>
      <c r="G164" s="109" t="s">
        <v>572</v>
      </c>
      <c r="H164" s="109" t="s">
        <v>572</v>
      </c>
      <c r="I164" s="109" t="s">
        <v>572</v>
      </c>
      <c r="J164" s="109" t="s">
        <v>572</v>
      </c>
      <c r="K164" s="109" t="s">
        <v>572</v>
      </c>
      <c r="L164" s="304">
        <v>266</v>
      </c>
    </row>
    <row r="165" spans="1:12" x14ac:dyDescent="0.25">
      <c r="A165" s="13"/>
      <c r="B165" s="116" t="s">
        <v>669</v>
      </c>
      <c r="C165" s="116"/>
      <c r="D165" s="109">
        <v>75</v>
      </c>
      <c r="E165" s="109">
        <v>4</v>
      </c>
      <c r="F165" s="109">
        <v>-4</v>
      </c>
      <c r="G165" s="109">
        <v>6</v>
      </c>
      <c r="H165" s="109">
        <v>-74</v>
      </c>
      <c r="I165" s="109" t="s">
        <v>572</v>
      </c>
      <c r="J165" s="109" t="s">
        <v>572</v>
      </c>
      <c r="K165" s="109" t="s">
        <v>572</v>
      </c>
      <c r="L165" s="304">
        <v>7</v>
      </c>
    </row>
    <row r="166" spans="1:12" x14ac:dyDescent="0.25">
      <c r="A166" s="13"/>
      <c r="B166" s="116" t="s">
        <v>675</v>
      </c>
      <c r="C166" s="116"/>
      <c r="D166" s="109">
        <v>185</v>
      </c>
      <c r="E166" s="109">
        <v>2</v>
      </c>
      <c r="F166" s="109">
        <v>11</v>
      </c>
      <c r="G166" s="109" t="s">
        <v>572</v>
      </c>
      <c r="H166" s="109">
        <v>-108</v>
      </c>
      <c r="I166" s="109">
        <v>-22</v>
      </c>
      <c r="J166" s="109" t="s">
        <v>572</v>
      </c>
      <c r="K166" s="109">
        <v>-61</v>
      </c>
      <c r="L166" s="304">
        <v>7</v>
      </c>
    </row>
    <row r="167" spans="1:12" x14ac:dyDescent="0.25">
      <c r="A167" s="13"/>
      <c r="B167" s="113" t="s">
        <v>40</v>
      </c>
      <c r="C167" s="113"/>
      <c r="D167" s="304" t="s">
        <v>572</v>
      </c>
      <c r="E167" s="304" t="s">
        <v>572</v>
      </c>
      <c r="F167" s="304" t="s">
        <v>572</v>
      </c>
      <c r="G167" s="304" t="s">
        <v>572</v>
      </c>
      <c r="H167" s="304" t="s">
        <v>572</v>
      </c>
      <c r="I167" s="304" t="s">
        <v>572</v>
      </c>
      <c r="J167" s="304">
        <v>76</v>
      </c>
      <c r="K167" s="304" t="s">
        <v>572</v>
      </c>
      <c r="L167" s="304">
        <v>76</v>
      </c>
    </row>
    <row r="168" spans="1:12" x14ac:dyDescent="0.25">
      <c r="A168" s="13"/>
      <c r="B168" s="113" t="s">
        <v>229</v>
      </c>
      <c r="C168" s="113"/>
      <c r="D168" s="304">
        <v>11</v>
      </c>
      <c r="E168" s="304" t="s">
        <v>572</v>
      </c>
      <c r="F168" s="304" t="s">
        <v>572</v>
      </c>
      <c r="G168" s="304" t="s">
        <v>572</v>
      </c>
      <c r="H168" s="304" t="s">
        <v>572</v>
      </c>
      <c r="I168" s="304" t="s">
        <v>572</v>
      </c>
      <c r="J168" s="304" t="s">
        <v>572</v>
      </c>
      <c r="K168" s="109" t="s">
        <v>572</v>
      </c>
      <c r="L168" s="304">
        <v>11</v>
      </c>
    </row>
    <row r="169" spans="1:12" x14ac:dyDescent="0.25">
      <c r="A169" s="13"/>
      <c r="B169" s="113" t="s">
        <v>100</v>
      </c>
      <c r="C169" s="113"/>
      <c r="D169" s="305">
        <v>600</v>
      </c>
      <c r="E169" s="305">
        <v>210</v>
      </c>
      <c r="F169" s="305">
        <v>0</v>
      </c>
      <c r="G169" s="305">
        <v>0</v>
      </c>
      <c r="H169" s="305">
        <v>0</v>
      </c>
      <c r="I169" s="305">
        <v>0</v>
      </c>
      <c r="J169" s="305">
        <v>0</v>
      </c>
      <c r="K169" s="109">
        <v>-810</v>
      </c>
      <c r="L169" s="305">
        <v>0</v>
      </c>
    </row>
    <row r="170" spans="1:12" ht="15.75" thickBot="1" x14ac:dyDescent="0.3">
      <c r="A170" s="13"/>
      <c r="B170" s="66"/>
      <c r="C170" s="21"/>
      <c r="D170" s="99">
        <v>2014</v>
      </c>
      <c r="E170" s="99"/>
      <c r="F170" s="99"/>
      <c r="G170" s="99"/>
      <c r="H170" s="99"/>
      <c r="I170" s="99"/>
      <c r="J170" s="99"/>
      <c r="K170" s="99"/>
      <c r="L170" s="99"/>
    </row>
    <row r="171" spans="1:12" x14ac:dyDescent="0.25">
      <c r="A171" s="13"/>
      <c r="B171" s="66"/>
      <c r="C171" s="21"/>
      <c r="D171" s="95" t="s">
        <v>1761</v>
      </c>
      <c r="E171" s="95" t="s">
        <v>1762</v>
      </c>
      <c r="F171" s="95" t="s">
        <v>1763</v>
      </c>
      <c r="G171" s="95" t="s">
        <v>233</v>
      </c>
      <c r="H171" s="95" t="s">
        <v>1764</v>
      </c>
      <c r="I171" s="95" t="s">
        <v>1765</v>
      </c>
      <c r="J171" s="95" t="s">
        <v>1766</v>
      </c>
      <c r="K171" s="95" t="s">
        <v>1767</v>
      </c>
      <c r="L171" s="95" t="s">
        <v>1768</v>
      </c>
    </row>
    <row r="172" spans="1:12" x14ac:dyDescent="0.25">
      <c r="A172" s="13"/>
      <c r="B172" s="66"/>
      <c r="C172" s="21"/>
      <c r="D172" s="306"/>
      <c r="E172" s="306"/>
      <c r="F172" s="306"/>
      <c r="G172" s="306"/>
      <c r="H172" s="306"/>
      <c r="I172" s="306"/>
      <c r="J172" s="306"/>
      <c r="K172" s="306"/>
      <c r="L172" s="306"/>
    </row>
    <row r="173" spans="1:12" ht="15.75" thickBot="1" x14ac:dyDescent="0.3">
      <c r="A173" s="13"/>
      <c r="B173" s="66"/>
      <c r="C173" s="21"/>
      <c r="D173" s="99"/>
      <c r="E173" s="99"/>
      <c r="F173" s="99"/>
      <c r="G173" s="99"/>
      <c r="H173" s="99"/>
      <c r="I173" s="99"/>
      <c r="J173" s="99"/>
      <c r="K173" s="99"/>
      <c r="L173" s="99"/>
    </row>
    <row r="174" spans="1:12" x14ac:dyDescent="0.25">
      <c r="A174" s="13"/>
      <c r="B174" s="113" t="s">
        <v>1710</v>
      </c>
      <c r="C174" s="113"/>
      <c r="D174" s="196">
        <v>24</v>
      </c>
      <c r="E174" s="196">
        <v>18</v>
      </c>
      <c r="F174" s="196" t="s">
        <v>572</v>
      </c>
      <c r="G174" s="196" t="s">
        <v>572</v>
      </c>
      <c r="H174" s="196" t="s">
        <v>572</v>
      </c>
      <c r="I174" s="196">
        <v>-27</v>
      </c>
      <c r="J174" s="196" t="s">
        <v>572</v>
      </c>
      <c r="K174" s="196" t="s">
        <v>572</v>
      </c>
      <c r="L174" s="196">
        <v>15</v>
      </c>
    </row>
    <row r="175" spans="1:12" x14ac:dyDescent="0.25">
      <c r="A175" s="13"/>
      <c r="B175" s="116" t="s">
        <v>1769</v>
      </c>
      <c r="C175" s="116"/>
      <c r="D175" s="109">
        <v>24</v>
      </c>
      <c r="E175" s="109">
        <v>18</v>
      </c>
      <c r="F175" s="109" t="s">
        <v>572</v>
      </c>
      <c r="G175" s="109" t="s">
        <v>572</v>
      </c>
      <c r="H175" s="109" t="s">
        <v>572</v>
      </c>
      <c r="I175" s="109">
        <v>-27</v>
      </c>
      <c r="J175" s="109" t="s">
        <v>572</v>
      </c>
      <c r="K175" s="109" t="s">
        <v>572</v>
      </c>
      <c r="L175" s="304">
        <v>15</v>
      </c>
    </row>
    <row r="176" spans="1:12" x14ac:dyDescent="0.25">
      <c r="A176" s="13"/>
      <c r="B176" s="113" t="s">
        <v>1770</v>
      </c>
      <c r="C176" s="113"/>
      <c r="D176" s="304">
        <v>17</v>
      </c>
      <c r="E176" s="304">
        <v>-10</v>
      </c>
      <c r="F176" s="304" t="s">
        <v>572</v>
      </c>
      <c r="G176" s="304">
        <v>4</v>
      </c>
      <c r="H176" s="304" t="s">
        <v>572</v>
      </c>
      <c r="I176" s="304" t="s">
        <v>572</v>
      </c>
      <c r="J176" s="304">
        <v>12</v>
      </c>
      <c r="K176" s="304" t="s">
        <v>572</v>
      </c>
      <c r="L176" s="304">
        <v>23</v>
      </c>
    </row>
    <row r="177" spans="1:12" x14ac:dyDescent="0.25">
      <c r="A177" s="13"/>
      <c r="B177" s="113" t="s">
        <v>1715</v>
      </c>
      <c r="C177" s="113"/>
      <c r="D177" s="304">
        <v>280</v>
      </c>
      <c r="E177" s="304">
        <v>3</v>
      </c>
      <c r="F177" s="304">
        <v>-31</v>
      </c>
      <c r="G177" s="304">
        <v>14</v>
      </c>
      <c r="H177" s="304">
        <v>-6</v>
      </c>
      <c r="I177" s="304" t="s">
        <v>572</v>
      </c>
      <c r="J177" s="304" t="s">
        <v>572</v>
      </c>
      <c r="K177" s="304" t="s">
        <v>572</v>
      </c>
      <c r="L177" s="304">
        <v>260</v>
      </c>
    </row>
    <row r="178" spans="1:12" x14ac:dyDescent="0.25">
      <c r="A178" s="13"/>
      <c r="B178" s="116" t="s">
        <v>668</v>
      </c>
      <c r="C178" s="116"/>
      <c r="D178" s="109">
        <v>266</v>
      </c>
      <c r="E178" s="109">
        <v>1</v>
      </c>
      <c r="F178" s="109">
        <v>-31</v>
      </c>
      <c r="G178" s="109" t="s">
        <v>572</v>
      </c>
      <c r="H178" s="109" t="s">
        <v>572</v>
      </c>
      <c r="I178" s="109" t="s">
        <v>572</v>
      </c>
      <c r="J178" s="109" t="s">
        <v>572</v>
      </c>
      <c r="K178" s="109" t="s">
        <v>572</v>
      </c>
      <c r="L178" s="304">
        <v>236</v>
      </c>
    </row>
    <row r="179" spans="1:12" x14ac:dyDescent="0.25">
      <c r="A179" s="13"/>
      <c r="B179" s="116" t="s">
        <v>669</v>
      </c>
      <c r="C179" s="116"/>
      <c r="D179" s="109">
        <v>7</v>
      </c>
      <c r="E179" s="109" t="s">
        <v>572</v>
      </c>
      <c r="F179" s="109" t="s">
        <v>572</v>
      </c>
      <c r="G179" s="109" t="s">
        <v>572</v>
      </c>
      <c r="H179" s="109">
        <v>-6</v>
      </c>
      <c r="I179" s="109" t="s">
        <v>572</v>
      </c>
      <c r="J179" s="109" t="s">
        <v>572</v>
      </c>
      <c r="K179" s="109" t="s">
        <v>572</v>
      </c>
      <c r="L179" s="304">
        <v>1</v>
      </c>
    </row>
    <row r="180" spans="1:12" x14ac:dyDescent="0.25">
      <c r="A180" s="13"/>
      <c r="B180" s="116" t="s">
        <v>675</v>
      </c>
      <c r="C180" s="116"/>
      <c r="D180" s="109">
        <v>7</v>
      </c>
      <c r="E180" s="109">
        <v>2</v>
      </c>
      <c r="F180" s="109" t="s">
        <v>572</v>
      </c>
      <c r="G180" s="109">
        <v>14</v>
      </c>
      <c r="H180" s="109" t="s">
        <v>572</v>
      </c>
      <c r="I180" s="109" t="s">
        <v>572</v>
      </c>
      <c r="J180" s="109" t="s">
        <v>572</v>
      </c>
      <c r="K180" s="109" t="s">
        <v>572</v>
      </c>
      <c r="L180" s="304">
        <v>23</v>
      </c>
    </row>
    <row r="181" spans="1:12" x14ac:dyDescent="0.25">
      <c r="A181" s="13"/>
      <c r="B181" s="113" t="s">
        <v>40</v>
      </c>
      <c r="C181" s="113"/>
      <c r="D181" s="109">
        <v>76</v>
      </c>
      <c r="E181" s="109">
        <v>3</v>
      </c>
      <c r="F181" s="109" t="s">
        <v>572</v>
      </c>
      <c r="G181" s="109" t="s">
        <v>572</v>
      </c>
      <c r="H181" s="109" t="s">
        <v>572</v>
      </c>
      <c r="I181" s="109">
        <v>-37</v>
      </c>
      <c r="J181" s="109" t="s">
        <v>572</v>
      </c>
      <c r="K181" s="304" t="s">
        <v>572</v>
      </c>
      <c r="L181" s="304">
        <v>42</v>
      </c>
    </row>
    <row r="182" spans="1:12" x14ac:dyDescent="0.25">
      <c r="A182" s="13"/>
      <c r="B182" s="113" t="s">
        <v>229</v>
      </c>
      <c r="C182" s="113"/>
      <c r="D182" s="304">
        <v>11</v>
      </c>
      <c r="E182" s="304" t="s">
        <v>572</v>
      </c>
      <c r="F182" s="304" t="s">
        <v>572</v>
      </c>
      <c r="G182" s="304" t="s">
        <v>572</v>
      </c>
      <c r="H182" s="304" t="s">
        <v>572</v>
      </c>
      <c r="I182" s="304" t="s">
        <v>572</v>
      </c>
      <c r="J182" s="304" t="s">
        <v>572</v>
      </c>
      <c r="K182" s="304" t="s">
        <v>572</v>
      </c>
      <c r="L182" s="304">
        <v>11</v>
      </c>
    </row>
    <row r="183" spans="1:12" x14ac:dyDescent="0.25">
      <c r="A183" s="13"/>
      <c r="B183" s="21"/>
      <c r="C183" s="21"/>
      <c r="D183" s="21"/>
      <c r="E183" s="21"/>
      <c r="F183" s="21"/>
      <c r="G183" s="21"/>
      <c r="H183" s="21"/>
      <c r="I183" s="21"/>
      <c r="J183" s="21"/>
      <c r="K183" s="21"/>
      <c r="L183" s="21"/>
    </row>
    <row r="184" spans="1:12" ht="30" customHeight="1" x14ac:dyDescent="0.25">
      <c r="A184" s="13"/>
      <c r="B184" s="85" t="s">
        <v>1771</v>
      </c>
      <c r="C184" s="85"/>
      <c r="D184" s="85"/>
      <c r="E184" s="85"/>
      <c r="F184" s="85"/>
      <c r="G184" s="85"/>
      <c r="H184" s="85"/>
      <c r="I184" s="85"/>
      <c r="J184" s="85"/>
      <c r="K184" s="85"/>
      <c r="L184" s="85"/>
    </row>
    <row r="185" spans="1:12" ht="15" customHeight="1" x14ac:dyDescent="0.25">
      <c r="A185" s="13"/>
      <c r="B185" s="85" t="s">
        <v>1772</v>
      </c>
      <c r="C185" s="85"/>
      <c r="D185" s="85"/>
      <c r="E185" s="85"/>
      <c r="F185" s="85"/>
      <c r="G185" s="85"/>
      <c r="H185" s="85"/>
      <c r="I185" s="85"/>
      <c r="J185" s="85"/>
      <c r="K185" s="85"/>
      <c r="L185" s="85"/>
    </row>
    <row r="186" spans="1:12" ht="15" customHeight="1" x14ac:dyDescent="0.25">
      <c r="A186" s="13"/>
      <c r="B186" s="85" t="s">
        <v>1773</v>
      </c>
      <c r="C186" s="85"/>
      <c r="D186" s="85"/>
      <c r="E186" s="85"/>
      <c r="F186" s="85"/>
      <c r="G186" s="85"/>
      <c r="H186" s="85"/>
      <c r="I186" s="85"/>
      <c r="J186" s="85"/>
      <c r="K186" s="85"/>
      <c r="L186" s="85"/>
    </row>
    <row r="187" spans="1:12" ht="15" customHeight="1" x14ac:dyDescent="0.25">
      <c r="A187" s="13"/>
      <c r="B187" s="85" t="s">
        <v>1774</v>
      </c>
      <c r="C187" s="85"/>
      <c r="D187" s="85"/>
      <c r="E187" s="85"/>
      <c r="F187" s="85"/>
      <c r="G187" s="85"/>
      <c r="H187" s="85"/>
      <c r="I187" s="85"/>
      <c r="J187" s="85"/>
      <c r="K187" s="85"/>
      <c r="L187" s="85"/>
    </row>
    <row r="188" spans="1:12" ht="15" customHeight="1" x14ac:dyDescent="0.25">
      <c r="A188" s="13"/>
      <c r="B188" s="85" t="s">
        <v>1775</v>
      </c>
      <c r="C188" s="85"/>
      <c r="D188" s="85"/>
      <c r="E188" s="85"/>
      <c r="F188" s="85"/>
      <c r="G188" s="85"/>
      <c r="H188" s="85"/>
      <c r="I188" s="85"/>
      <c r="J188" s="85"/>
      <c r="K188" s="85"/>
      <c r="L188" s="85"/>
    </row>
    <row r="189" spans="1:12" ht="15" customHeight="1" x14ac:dyDescent="0.25">
      <c r="A189" s="13"/>
      <c r="B189" s="85" t="s">
        <v>1776</v>
      </c>
      <c r="C189" s="85"/>
      <c r="D189" s="85"/>
      <c r="E189" s="85"/>
      <c r="F189" s="85"/>
      <c r="G189" s="85"/>
      <c r="H189" s="85"/>
      <c r="I189" s="85"/>
      <c r="J189" s="85"/>
      <c r="K189" s="85"/>
      <c r="L189" s="85"/>
    </row>
    <row r="190" spans="1:12" x14ac:dyDescent="0.25">
      <c r="A190" s="13"/>
      <c r="B190" s="85"/>
      <c r="C190" s="85"/>
      <c r="D190" s="85"/>
      <c r="E190" s="85"/>
      <c r="F190" s="85"/>
      <c r="G190" s="85"/>
      <c r="H190" s="85"/>
      <c r="I190" s="85"/>
      <c r="J190" s="85"/>
      <c r="K190" s="85"/>
      <c r="L190" s="85"/>
    </row>
    <row r="191" spans="1:12" x14ac:dyDescent="0.25">
      <c r="A191" s="13"/>
      <c r="B191" s="85"/>
      <c r="C191" s="85"/>
      <c r="D191" s="85"/>
      <c r="E191" s="85"/>
      <c r="F191" s="85"/>
      <c r="G191" s="85"/>
      <c r="H191" s="85"/>
      <c r="I191" s="85"/>
      <c r="J191" s="85"/>
      <c r="K191" s="85"/>
      <c r="L191" s="85"/>
    </row>
    <row r="192" spans="1:12" x14ac:dyDescent="0.25">
      <c r="A192" s="13"/>
      <c r="B192" s="85"/>
      <c r="C192" s="85"/>
      <c r="D192" s="85"/>
      <c r="E192" s="85"/>
      <c r="F192" s="85"/>
      <c r="G192" s="85"/>
      <c r="H192" s="85"/>
      <c r="I192" s="85"/>
      <c r="J192" s="85"/>
      <c r="K192" s="85"/>
      <c r="L192" s="85"/>
    </row>
    <row r="193" spans="1:8" x14ac:dyDescent="0.25">
      <c r="A193" s="13"/>
      <c r="B193" s="21"/>
      <c r="C193" s="21"/>
      <c r="D193" s="21"/>
      <c r="E193" s="21"/>
      <c r="F193" s="21"/>
      <c r="G193" s="21"/>
      <c r="H193" s="21"/>
    </row>
    <row r="194" spans="1:8" x14ac:dyDescent="0.25">
      <c r="A194" s="13"/>
      <c r="B194" s="21"/>
      <c r="C194" s="178" t="s">
        <v>1777</v>
      </c>
      <c r="D194" s="178"/>
      <c r="E194" s="178"/>
      <c r="F194" s="178"/>
      <c r="G194" s="178"/>
      <c r="H194" s="178"/>
    </row>
    <row r="195" spans="1:8" x14ac:dyDescent="0.25">
      <c r="A195" s="13"/>
      <c r="B195" s="21"/>
      <c r="C195" s="21"/>
      <c r="D195" s="21"/>
      <c r="E195" s="21"/>
      <c r="F195" s="21"/>
      <c r="G195" s="21"/>
      <c r="H195" s="21"/>
    </row>
    <row r="196" spans="1:8" x14ac:dyDescent="0.25">
      <c r="A196" s="13"/>
      <c r="B196" s="21"/>
      <c r="C196" s="21"/>
      <c r="D196" s="21"/>
      <c r="E196" s="21"/>
      <c r="F196" s="21"/>
      <c r="G196" s="200" t="s">
        <v>1778</v>
      </c>
      <c r="H196" s="200"/>
    </row>
    <row r="197" spans="1:8" ht="15.75" thickBot="1" x14ac:dyDescent="0.3">
      <c r="A197" s="13"/>
      <c r="B197" s="274" t="s">
        <v>1779</v>
      </c>
      <c r="C197" s="274"/>
      <c r="D197" s="246" t="s">
        <v>1684</v>
      </c>
      <c r="E197" s="246" t="s">
        <v>1780</v>
      </c>
      <c r="F197" s="246" t="s">
        <v>1781</v>
      </c>
      <c r="G197" s="246" t="s">
        <v>1782</v>
      </c>
      <c r="H197" s="246" t="s">
        <v>1783</v>
      </c>
    </row>
    <row r="198" spans="1:8" ht="15.75" thickTop="1" x14ac:dyDescent="0.25">
      <c r="A198" s="13"/>
      <c r="B198" s="26"/>
      <c r="C198" s="26"/>
      <c r="D198" s="261" t="s">
        <v>503</v>
      </c>
      <c r="E198" s="26"/>
      <c r="F198" s="26"/>
      <c r="G198" s="26"/>
      <c r="H198" s="26"/>
    </row>
    <row r="199" spans="1:8" x14ac:dyDescent="0.25">
      <c r="A199" s="13"/>
      <c r="B199" s="308" t="s">
        <v>28</v>
      </c>
      <c r="C199" s="308"/>
      <c r="D199" s="21"/>
      <c r="E199" s="21"/>
      <c r="F199" s="21"/>
      <c r="G199" s="21"/>
      <c r="H199" s="21"/>
    </row>
    <row r="200" spans="1:8" x14ac:dyDescent="0.25">
      <c r="A200" s="13"/>
      <c r="B200" s="309" t="s">
        <v>1784</v>
      </c>
      <c r="C200" s="309"/>
      <c r="D200" s="66"/>
      <c r="E200" s="21"/>
      <c r="F200" s="21"/>
      <c r="G200" s="21"/>
      <c r="H200" s="21"/>
    </row>
    <row r="201" spans="1:8" ht="26.25" x14ac:dyDescent="0.25">
      <c r="A201" s="13"/>
      <c r="B201" s="21"/>
      <c r="C201" s="76" t="s">
        <v>1785</v>
      </c>
      <c r="D201" s="164">
        <v>16</v>
      </c>
      <c r="E201" s="76" t="s">
        <v>1786</v>
      </c>
      <c r="F201" s="76" t="s">
        <v>1787</v>
      </c>
      <c r="G201" s="164">
        <v>26.4</v>
      </c>
      <c r="H201" s="164">
        <v>98.7</v>
      </c>
    </row>
    <row r="202" spans="1:8" ht="26.25" x14ac:dyDescent="0.25">
      <c r="A202" s="13"/>
      <c r="B202" s="21"/>
      <c r="C202" s="76" t="s">
        <v>705</v>
      </c>
      <c r="D202" s="164">
        <v>8</v>
      </c>
      <c r="E202" s="76" t="s">
        <v>1786</v>
      </c>
      <c r="F202" s="76" t="s">
        <v>1787</v>
      </c>
      <c r="G202" s="164">
        <v>24.8</v>
      </c>
      <c r="H202" s="164">
        <v>28.7</v>
      </c>
    </row>
    <row r="203" spans="1:8" x14ac:dyDescent="0.25">
      <c r="A203" s="13"/>
      <c r="B203" s="21"/>
      <c r="C203" s="76" t="s">
        <v>1788</v>
      </c>
      <c r="D203" s="164">
        <v>265</v>
      </c>
      <c r="E203" s="76" t="s">
        <v>1789</v>
      </c>
      <c r="F203" s="76" t="s">
        <v>1790</v>
      </c>
      <c r="G203" s="164" t="s">
        <v>1791</v>
      </c>
      <c r="H203" s="164" t="s">
        <v>1791</v>
      </c>
    </row>
    <row r="204" spans="1:8" ht="26.25" x14ac:dyDescent="0.25">
      <c r="A204" s="13"/>
      <c r="B204" s="21"/>
      <c r="C204" s="76" t="s">
        <v>1792</v>
      </c>
      <c r="D204" s="164">
        <v>2</v>
      </c>
      <c r="E204" s="76" t="s">
        <v>1786</v>
      </c>
      <c r="F204" s="76" t="s">
        <v>1787</v>
      </c>
      <c r="G204" s="164">
        <v>100.6</v>
      </c>
      <c r="H204" s="164">
        <v>100.6</v>
      </c>
    </row>
    <row r="205" spans="1:8" x14ac:dyDescent="0.25">
      <c r="A205" s="13"/>
      <c r="B205" s="21"/>
      <c r="C205" s="101" t="s">
        <v>1793</v>
      </c>
      <c r="D205" s="164">
        <v>13</v>
      </c>
      <c r="E205" s="76" t="s">
        <v>1794</v>
      </c>
      <c r="F205" s="76" t="s">
        <v>1787</v>
      </c>
      <c r="G205" s="164">
        <v>93.8</v>
      </c>
      <c r="H205" s="164">
        <v>93.8</v>
      </c>
    </row>
    <row r="206" spans="1:8" x14ac:dyDescent="0.25">
      <c r="A206" s="13"/>
      <c r="B206" s="21"/>
      <c r="C206" s="101"/>
      <c r="D206" s="21"/>
      <c r="E206" s="76" t="s">
        <v>1795</v>
      </c>
      <c r="F206" s="76" t="s">
        <v>1796</v>
      </c>
      <c r="G206" s="307">
        <v>0.42</v>
      </c>
      <c r="H206" s="307">
        <v>0.65</v>
      </c>
    </row>
    <row r="207" spans="1:8" x14ac:dyDescent="0.25">
      <c r="A207" s="13"/>
      <c r="B207" s="309" t="s">
        <v>40</v>
      </c>
      <c r="C207" s="309"/>
      <c r="D207" s="164">
        <v>76</v>
      </c>
      <c r="E207" s="76" t="s">
        <v>1789</v>
      </c>
      <c r="F207" s="76" t="s">
        <v>1797</v>
      </c>
      <c r="G207" s="164" t="s">
        <v>1798</v>
      </c>
      <c r="H207" s="164" t="s">
        <v>1799</v>
      </c>
    </row>
    <row r="208" spans="1:8" x14ac:dyDescent="0.25">
      <c r="A208" s="13"/>
      <c r="B208" s="21"/>
      <c r="C208" s="21"/>
      <c r="D208" s="66"/>
      <c r="E208" s="21"/>
      <c r="F208" s="21"/>
      <c r="G208" s="66"/>
      <c r="H208" s="66"/>
    </row>
    <row r="209" spans="1:8" x14ac:dyDescent="0.25">
      <c r="A209" s="13"/>
      <c r="B209" s="98" t="s">
        <v>1800</v>
      </c>
      <c r="C209" s="98"/>
      <c r="D209" s="98"/>
      <c r="E209" s="21"/>
      <c r="F209" s="21"/>
      <c r="G209" s="66"/>
      <c r="H209" s="66"/>
    </row>
    <row r="210" spans="1:8" ht="26.25" x14ac:dyDescent="0.25">
      <c r="A210" s="13"/>
      <c r="B210" s="21"/>
      <c r="C210" s="101" t="s">
        <v>1801</v>
      </c>
      <c r="D210" s="164">
        <v>7</v>
      </c>
      <c r="E210" s="76" t="s">
        <v>1802</v>
      </c>
      <c r="F210" s="76" t="s">
        <v>1797</v>
      </c>
      <c r="G210" s="164" t="s">
        <v>1803</v>
      </c>
      <c r="H210" s="164" t="s">
        <v>1804</v>
      </c>
    </row>
    <row r="211" spans="1:8" ht="26.25" x14ac:dyDescent="0.25">
      <c r="A211" s="13"/>
      <c r="B211" s="21"/>
      <c r="C211" s="101"/>
      <c r="D211" s="164">
        <v>4</v>
      </c>
      <c r="E211" s="76" t="s">
        <v>1789</v>
      </c>
      <c r="F211" s="76" t="s">
        <v>1805</v>
      </c>
      <c r="G211" s="164">
        <v>0.68</v>
      </c>
      <c r="H211" s="164">
        <v>0.93</v>
      </c>
    </row>
    <row r="212" spans="1:8" x14ac:dyDescent="0.25">
      <c r="A212" s="13"/>
      <c r="B212" s="21"/>
      <c r="C212" s="76" t="s">
        <v>1806</v>
      </c>
      <c r="D212" s="164">
        <v>-2</v>
      </c>
      <c r="E212" s="76" t="s">
        <v>1807</v>
      </c>
      <c r="F212" s="76" t="s">
        <v>1808</v>
      </c>
      <c r="G212" s="307">
        <v>8.0000000000000002E-3</v>
      </c>
      <c r="H212" s="307">
        <v>8.0000000000000002E-3</v>
      </c>
    </row>
    <row r="213" spans="1:8" x14ac:dyDescent="0.25">
      <c r="A213" s="13"/>
      <c r="B213" s="21"/>
      <c r="C213" s="101" t="s">
        <v>1809</v>
      </c>
      <c r="D213" s="164">
        <v>5</v>
      </c>
      <c r="E213" s="76" t="s">
        <v>1810</v>
      </c>
      <c r="F213" s="76" t="s">
        <v>1811</v>
      </c>
      <c r="G213" s="164">
        <v>0.05</v>
      </c>
      <c r="H213" s="164">
        <v>0.3</v>
      </c>
    </row>
    <row r="214" spans="1:8" x14ac:dyDescent="0.25">
      <c r="A214" s="13"/>
      <c r="B214" s="21"/>
      <c r="C214" s="101"/>
      <c r="D214" s="164">
        <v>3</v>
      </c>
      <c r="E214" s="76" t="s">
        <v>1810</v>
      </c>
      <c r="F214" s="76" t="s">
        <v>1812</v>
      </c>
      <c r="G214" s="164">
        <v>0.28000000000000003</v>
      </c>
      <c r="H214" s="164">
        <v>0.68</v>
      </c>
    </row>
    <row r="215" spans="1:8" x14ac:dyDescent="0.25">
      <c r="A215" s="13"/>
      <c r="B215" s="21"/>
      <c r="C215" s="21"/>
      <c r="D215" s="21"/>
      <c r="E215" s="21"/>
      <c r="F215" s="21"/>
      <c r="G215" s="66"/>
      <c r="H215" s="66"/>
    </row>
    <row r="216" spans="1:8" x14ac:dyDescent="0.25">
      <c r="A216" s="13"/>
      <c r="B216" s="98" t="s">
        <v>229</v>
      </c>
      <c r="C216" s="98"/>
      <c r="D216" s="164">
        <v>11</v>
      </c>
      <c r="E216" s="76" t="s">
        <v>1786</v>
      </c>
      <c r="F216" s="76" t="s">
        <v>1787</v>
      </c>
      <c r="G216" s="164">
        <v>100.6</v>
      </c>
      <c r="H216" s="164">
        <v>100.6</v>
      </c>
    </row>
    <row r="217" spans="1:8" x14ac:dyDescent="0.25">
      <c r="A217" s="13"/>
      <c r="B217" s="21"/>
      <c r="C217" s="21"/>
      <c r="D217" s="66"/>
      <c r="E217" s="21"/>
      <c r="F217" s="21"/>
      <c r="G217" s="21"/>
      <c r="H217" s="21"/>
    </row>
    <row r="218" spans="1:8" x14ac:dyDescent="0.25">
      <c r="A218" s="13"/>
      <c r="B218" s="21"/>
      <c r="C218" s="21"/>
      <c r="D218" s="66"/>
      <c r="E218" s="21"/>
      <c r="F218" s="21"/>
      <c r="G218" s="21"/>
      <c r="H218" s="21"/>
    </row>
    <row r="219" spans="1:8" x14ac:dyDescent="0.25">
      <c r="A219" s="13"/>
      <c r="B219" s="21"/>
      <c r="C219" s="21"/>
      <c r="D219" s="66"/>
      <c r="E219" s="21"/>
      <c r="F219" s="21"/>
      <c r="G219" s="66"/>
      <c r="H219" s="66"/>
    </row>
    <row r="220" spans="1:8" x14ac:dyDescent="0.25">
      <c r="A220" s="13"/>
      <c r="B220" s="21"/>
      <c r="C220" s="21"/>
      <c r="D220" s="66"/>
      <c r="E220" s="21"/>
      <c r="F220" s="21"/>
      <c r="G220" s="66"/>
      <c r="H220" s="66"/>
    </row>
    <row r="221" spans="1:8" x14ac:dyDescent="0.25">
      <c r="A221" s="13"/>
      <c r="B221" s="21"/>
      <c r="C221" s="178" t="s">
        <v>1813</v>
      </c>
      <c r="D221" s="178"/>
      <c r="E221" s="178"/>
      <c r="F221" s="178"/>
      <c r="G221" s="178"/>
      <c r="H221" s="178"/>
    </row>
    <row r="222" spans="1:8" x14ac:dyDescent="0.25">
      <c r="A222" s="13"/>
      <c r="B222" s="21"/>
      <c r="C222" s="21"/>
      <c r="D222" s="21"/>
      <c r="E222" s="21"/>
      <c r="F222" s="21"/>
      <c r="G222" s="21"/>
      <c r="H222" s="21"/>
    </row>
    <row r="223" spans="1:8" x14ac:dyDescent="0.25">
      <c r="A223" s="13"/>
      <c r="B223" s="21"/>
      <c r="C223" s="21"/>
      <c r="D223" s="21"/>
      <c r="E223" s="21"/>
      <c r="F223" s="21"/>
      <c r="G223" s="200" t="s">
        <v>1778</v>
      </c>
      <c r="H223" s="200"/>
    </row>
    <row r="224" spans="1:8" ht="15.75" thickBot="1" x14ac:dyDescent="0.3">
      <c r="A224" s="13"/>
      <c r="B224" s="274" t="s">
        <v>1779</v>
      </c>
      <c r="C224" s="274"/>
      <c r="D224" s="246" t="s">
        <v>1684</v>
      </c>
      <c r="E224" s="246" t="s">
        <v>1780</v>
      </c>
      <c r="F224" s="246" t="s">
        <v>1781</v>
      </c>
      <c r="G224" s="246" t="s">
        <v>1782</v>
      </c>
      <c r="H224" s="246" t="s">
        <v>1783</v>
      </c>
    </row>
    <row r="225" spans="1:8" ht="15.75" thickTop="1" x14ac:dyDescent="0.25">
      <c r="A225" s="13"/>
      <c r="B225" s="26"/>
      <c r="C225" s="26"/>
      <c r="D225" s="261" t="s">
        <v>503</v>
      </c>
      <c r="E225" s="26"/>
      <c r="F225" s="26"/>
      <c r="G225" s="26"/>
      <c r="H225" s="26"/>
    </row>
    <row r="226" spans="1:8" x14ac:dyDescent="0.25">
      <c r="A226" s="13"/>
      <c r="B226" s="308" t="s">
        <v>28</v>
      </c>
      <c r="C226" s="308"/>
      <c r="D226" s="21"/>
      <c r="E226" s="21"/>
      <c r="F226" s="21"/>
      <c r="G226" s="21"/>
      <c r="H226" s="21"/>
    </row>
    <row r="227" spans="1:8" x14ac:dyDescent="0.25">
      <c r="A227" s="13"/>
      <c r="B227" s="309" t="s">
        <v>1784</v>
      </c>
      <c r="C227" s="309"/>
      <c r="D227" s="66"/>
      <c r="E227" s="21"/>
      <c r="F227" s="21"/>
      <c r="G227" s="21"/>
      <c r="H227" s="21"/>
    </row>
    <row r="228" spans="1:8" ht="26.25" x14ac:dyDescent="0.25">
      <c r="A228" s="13"/>
      <c r="B228" s="21"/>
      <c r="C228" s="76" t="s">
        <v>1785</v>
      </c>
      <c r="D228" s="164">
        <v>15</v>
      </c>
      <c r="E228" s="76" t="s">
        <v>1786</v>
      </c>
      <c r="F228" s="76" t="s">
        <v>1787</v>
      </c>
      <c r="G228" s="164">
        <v>28.9</v>
      </c>
      <c r="H228" s="164">
        <v>103.01</v>
      </c>
    </row>
    <row r="229" spans="1:8" x14ac:dyDescent="0.25">
      <c r="A229" s="13"/>
      <c r="B229" s="21"/>
      <c r="C229" s="76" t="s">
        <v>1788</v>
      </c>
      <c r="D229" s="164">
        <v>236</v>
      </c>
      <c r="E229" s="76" t="s">
        <v>1789</v>
      </c>
      <c r="F229" s="76" t="s">
        <v>1790</v>
      </c>
      <c r="G229" s="164" t="s">
        <v>1814</v>
      </c>
      <c r="H229" s="164" t="s">
        <v>1814</v>
      </c>
    </row>
    <row r="230" spans="1:8" ht="26.25" x14ac:dyDescent="0.25">
      <c r="A230" s="13"/>
      <c r="B230" s="21"/>
      <c r="C230" s="76" t="s">
        <v>1792</v>
      </c>
      <c r="D230" s="164">
        <v>1</v>
      </c>
      <c r="E230" s="76" t="s">
        <v>1786</v>
      </c>
      <c r="F230" s="76" t="s">
        <v>1787</v>
      </c>
      <c r="G230" s="164">
        <v>100.5</v>
      </c>
      <c r="H230" s="164">
        <v>100.5</v>
      </c>
    </row>
    <row r="231" spans="1:8" x14ac:dyDescent="0.25">
      <c r="A231" s="13"/>
      <c r="B231" s="21"/>
      <c r="C231" s="101" t="s">
        <v>1793</v>
      </c>
      <c r="D231" s="310">
        <v>23</v>
      </c>
      <c r="E231" s="76" t="s">
        <v>1815</v>
      </c>
      <c r="F231" s="76" t="s">
        <v>1787</v>
      </c>
      <c r="G231" s="164">
        <v>77.2</v>
      </c>
      <c r="H231" s="164">
        <v>100.4</v>
      </c>
    </row>
    <row r="232" spans="1:8" x14ac:dyDescent="0.25">
      <c r="A232" s="13"/>
      <c r="B232" s="21"/>
      <c r="C232" s="101"/>
      <c r="D232" s="310"/>
      <c r="E232" s="76" t="s">
        <v>1795</v>
      </c>
      <c r="F232" s="76" t="s">
        <v>1796</v>
      </c>
      <c r="G232" s="307">
        <v>0.42</v>
      </c>
      <c r="H232" s="307">
        <v>0.65</v>
      </c>
    </row>
    <row r="233" spans="1:8" x14ac:dyDescent="0.25">
      <c r="A233" s="13"/>
      <c r="B233" s="309" t="s">
        <v>40</v>
      </c>
      <c r="C233" s="309"/>
      <c r="D233" s="164">
        <v>42</v>
      </c>
      <c r="E233" s="76" t="s">
        <v>1789</v>
      </c>
      <c r="F233" s="76" t="s">
        <v>1797</v>
      </c>
      <c r="G233" s="164" t="s">
        <v>1798</v>
      </c>
      <c r="H233" s="164" t="s">
        <v>1816</v>
      </c>
    </row>
    <row r="234" spans="1:8" x14ac:dyDescent="0.25">
      <c r="A234" s="13"/>
      <c r="B234" s="21"/>
      <c r="C234" s="21"/>
      <c r="D234" s="66"/>
      <c r="E234" s="21"/>
      <c r="F234" s="21"/>
      <c r="G234" s="66"/>
      <c r="H234" s="66"/>
    </row>
    <row r="235" spans="1:8" x14ac:dyDescent="0.25">
      <c r="A235" s="13"/>
      <c r="B235" s="98" t="s">
        <v>1800</v>
      </c>
      <c r="C235" s="98"/>
      <c r="D235" s="98"/>
      <c r="E235" s="21"/>
      <c r="F235" s="21"/>
      <c r="G235" s="66"/>
      <c r="H235" s="66"/>
    </row>
    <row r="236" spans="1:8" x14ac:dyDescent="0.25">
      <c r="A236" s="13"/>
      <c r="B236" s="21"/>
      <c r="C236" s="21"/>
      <c r="D236" s="21"/>
      <c r="E236" s="21"/>
      <c r="F236" s="21"/>
      <c r="G236" s="21"/>
      <c r="H236" s="21"/>
    </row>
    <row r="237" spans="1:8" ht="26.25" x14ac:dyDescent="0.25">
      <c r="A237" s="13"/>
      <c r="B237" s="21"/>
      <c r="C237" s="101" t="s">
        <v>1801</v>
      </c>
      <c r="D237" s="164">
        <v>18</v>
      </c>
      <c r="E237" s="76" t="s">
        <v>1802</v>
      </c>
      <c r="F237" s="76" t="s">
        <v>1797</v>
      </c>
      <c r="G237" s="164" t="s">
        <v>1817</v>
      </c>
      <c r="H237" s="164" t="s">
        <v>1804</v>
      </c>
    </row>
    <row r="238" spans="1:8" ht="26.25" x14ac:dyDescent="0.25">
      <c r="A238" s="13"/>
      <c r="B238" s="21"/>
      <c r="C238" s="101"/>
      <c r="D238" s="164">
        <v>4</v>
      </c>
      <c r="E238" s="76" t="s">
        <v>1789</v>
      </c>
      <c r="F238" s="76" t="s">
        <v>1805</v>
      </c>
      <c r="G238" s="164">
        <v>0.68</v>
      </c>
      <c r="H238" s="164">
        <v>0.95</v>
      </c>
    </row>
    <row r="239" spans="1:8" x14ac:dyDescent="0.25">
      <c r="A239" s="13"/>
      <c r="B239" s="21"/>
      <c r="C239" s="76" t="s">
        <v>1806</v>
      </c>
      <c r="D239" s="164">
        <v>-4</v>
      </c>
      <c r="E239" s="76" t="s">
        <v>1807</v>
      </c>
      <c r="F239" s="76" t="s">
        <v>1808</v>
      </c>
      <c r="G239" s="307">
        <v>1.2999999999999999E-2</v>
      </c>
      <c r="H239" s="307">
        <v>1.2999999999999999E-2</v>
      </c>
    </row>
    <row r="240" spans="1:8" x14ac:dyDescent="0.25">
      <c r="A240" s="13"/>
      <c r="B240" s="21"/>
      <c r="C240" s="101" t="s">
        <v>1809</v>
      </c>
      <c r="D240" s="164">
        <v>4</v>
      </c>
      <c r="E240" s="76" t="s">
        <v>1810</v>
      </c>
      <c r="F240" s="76" t="s">
        <v>1812</v>
      </c>
      <c r="G240" s="164">
        <v>-0.37</v>
      </c>
      <c r="H240" s="164">
        <v>0.89</v>
      </c>
    </row>
    <row r="241" spans="1:12" ht="26.25" x14ac:dyDescent="0.25">
      <c r="A241" s="13"/>
      <c r="B241" s="21"/>
      <c r="C241" s="101"/>
      <c r="D241" s="164">
        <v>1</v>
      </c>
      <c r="E241" s="76" t="s">
        <v>1802</v>
      </c>
      <c r="F241" s="76" t="s">
        <v>1797</v>
      </c>
      <c r="G241" s="164" t="s">
        <v>1817</v>
      </c>
      <c r="H241" s="164" t="s">
        <v>1804</v>
      </c>
    </row>
    <row r="242" spans="1:12" x14ac:dyDescent="0.25">
      <c r="A242" s="13"/>
      <c r="B242" s="21"/>
      <c r="C242" s="101"/>
      <c r="D242" s="21"/>
      <c r="E242" s="21"/>
      <c r="F242" s="21"/>
      <c r="G242" s="66"/>
      <c r="H242" s="66"/>
    </row>
    <row r="243" spans="1:12" x14ac:dyDescent="0.25">
      <c r="A243" s="13"/>
      <c r="B243" s="21"/>
      <c r="C243" s="21"/>
      <c r="D243" s="21"/>
      <c r="E243" s="21"/>
      <c r="F243" s="21"/>
      <c r="G243" s="66"/>
      <c r="H243" s="66"/>
    </row>
    <row r="244" spans="1:12" x14ac:dyDescent="0.25">
      <c r="A244" s="13"/>
      <c r="B244" s="98" t="s">
        <v>229</v>
      </c>
      <c r="C244" s="98"/>
      <c r="D244" s="164">
        <v>11</v>
      </c>
      <c r="E244" s="76" t="s">
        <v>1786</v>
      </c>
      <c r="F244" s="76" t="s">
        <v>1787</v>
      </c>
      <c r="G244" s="164">
        <v>100.3</v>
      </c>
      <c r="H244" s="164">
        <v>100.3</v>
      </c>
    </row>
    <row r="245" spans="1:12" x14ac:dyDescent="0.25">
      <c r="A245" s="13"/>
      <c r="B245" s="21"/>
      <c r="C245" s="21"/>
      <c r="D245" s="66"/>
      <c r="E245" s="21"/>
      <c r="F245" s="21"/>
      <c r="G245" s="21"/>
      <c r="H245" s="21"/>
    </row>
    <row r="246" spans="1:12" x14ac:dyDescent="0.25">
      <c r="A246" s="13"/>
      <c r="B246" s="21"/>
      <c r="C246" s="21"/>
      <c r="D246" s="21"/>
      <c r="E246" s="21"/>
      <c r="F246" s="21"/>
      <c r="G246" s="21"/>
      <c r="H246" s="21"/>
    </row>
    <row r="247" spans="1:12" x14ac:dyDescent="0.25">
      <c r="A247" s="13"/>
      <c r="B247" s="86" t="s">
        <v>1818</v>
      </c>
      <c r="C247" s="86"/>
      <c r="D247" s="86"/>
      <c r="E247" s="86"/>
      <c r="F247" s="86"/>
      <c r="G247" s="86"/>
      <c r="H247" s="86"/>
      <c r="I247" s="86"/>
      <c r="J247" s="86"/>
      <c r="K247" s="86"/>
      <c r="L247" s="86"/>
    </row>
    <row r="248" spans="1:12" ht="60" customHeight="1" x14ac:dyDescent="0.25">
      <c r="A248" s="13"/>
      <c r="B248" s="89" t="s">
        <v>1819</v>
      </c>
      <c r="C248" s="89"/>
      <c r="D248" s="89"/>
      <c r="E248" s="89"/>
      <c r="F248" s="89"/>
      <c r="G248" s="89"/>
      <c r="H248" s="89"/>
      <c r="I248" s="89"/>
      <c r="J248" s="89"/>
      <c r="K248" s="89"/>
      <c r="L248" s="89"/>
    </row>
    <row r="249" spans="1:12" ht="15" customHeight="1" x14ac:dyDescent="0.25">
      <c r="A249" s="13"/>
      <c r="B249" s="89" t="s">
        <v>1820</v>
      </c>
      <c r="C249" s="89"/>
      <c r="D249" s="89"/>
      <c r="E249" s="89"/>
      <c r="F249" s="89"/>
      <c r="G249" s="89"/>
      <c r="H249" s="89"/>
      <c r="I249" s="89"/>
      <c r="J249" s="89"/>
      <c r="K249" s="89"/>
      <c r="L249" s="89"/>
    </row>
    <row r="250" spans="1:12" ht="15" customHeight="1" x14ac:dyDescent="0.25">
      <c r="A250" s="13"/>
      <c r="B250" s="89" t="s">
        <v>1821</v>
      </c>
      <c r="C250" s="89"/>
      <c r="D250" s="89"/>
      <c r="E250" s="89"/>
      <c r="F250" s="89"/>
      <c r="G250" s="89"/>
      <c r="H250" s="89"/>
      <c r="I250" s="89"/>
      <c r="J250" s="89"/>
      <c r="K250" s="89"/>
      <c r="L250" s="89"/>
    </row>
    <row r="251" spans="1:12" ht="30" customHeight="1" x14ac:dyDescent="0.25">
      <c r="A251" s="13"/>
      <c r="B251" s="89" t="s">
        <v>1822</v>
      </c>
      <c r="C251" s="89"/>
      <c r="D251" s="89"/>
      <c r="E251" s="89"/>
      <c r="F251" s="89"/>
      <c r="G251" s="89"/>
      <c r="H251" s="89"/>
      <c r="I251" s="89"/>
      <c r="J251" s="89"/>
      <c r="K251" s="89"/>
      <c r="L251" s="89"/>
    </row>
    <row r="252" spans="1:12" ht="30" customHeight="1" x14ac:dyDescent="0.25">
      <c r="A252" s="13"/>
      <c r="B252" s="89" t="s">
        <v>1823</v>
      </c>
      <c r="C252" s="89"/>
      <c r="D252" s="89"/>
      <c r="E252" s="89"/>
      <c r="F252" s="89"/>
      <c r="G252" s="89"/>
      <c r="H252" s="89"/>
      <c r="I252" s="89"/>
      <c r="J252" s="89"/>
      <c r="K252" s="89"/>
      <c r="L252" s="89"/>
    </row>
    <row r="253" spans="1:12" x14ac:dyDescent="0.25">
      <c r="A253" s="13"/>
      <c r="B253" s="85"/>
      <c r="C253" s="85"/>
      <c r="D253" s="85"/>
      <c r="E253" s="85"/>
      <c r="F253" s="85"/>
      <c r="G253" s="85"/>
      <c r="H253" s="85"/>
      <c r="I253" s="85"/>
      <c r="J253" s="85"/>
      <c r="K253" s="85"/>
      <c r="L253" s="85"/>
    </row>
  </sheetData>
  <mergeCells count="209">
    <mergeCell ref="B250:L250"/>
    <mergeCell ref="B251:L251"/>
    <mergeCell ref="B252:L252"/>
    <mergeCell ref="B253:L253"/>
    <mergeCell ref="B190:L190"/>
    <mergeCell ref="B191:L191"/>
    <mergeCell ref="B192:L192"/>
    <mergeCell ref="B247:L247"/>
    <mergeCell ref="B248:L248"/>
    <mergeCell ref="B249:L249"/>
    <mergeCell ref="B150:L150"/>
    <mergeCell ref="B151:L151"/>
    <mergeCell ref="B152:L152"/>
    <mergeCell ref="B153:L153"/>
    <mergeCell ref="B184:L184"/>
    <mergeCell ref="B185:L185"/>
    <mergeCell ref="B144:L144"/>
    <mergeCell ref="B145:L145"/>
    <mergeCell ref="B146:L146"/>
    <mergeCell ref="B147:L147"/>
    <mergeCell ref="B148:L148"/>
    <mergeCell ref="B149:L149"/>
    <mergeCell ref="B138:L138"/>
    <mergeCell ref="B139:L139"/>
    <mergeCell ref="B140:L140"/>
    <mergeCell ref="B141:L141"/>
    <mergeCell ref="B142:L142"/>
    <mergeCell ref="B143:L143"/>
    <mergeCell ref="B132:L132"/>
    <mergeCell ref="B133:L133"/>
    <mergeCell ref="B134:L134"/>
    <mergeCell ref="B135:L135"/>
    <mergeCell ref="B136:L136"/>
    <mergeCell ref="B137:L137"/>
    <mergeCell ref="B11:L11"/>
    <mergeCell ref="B12:L12"/>
    <mergeCell ref="B13:L13"/>
    <mergeCell ref="B43:L43"/>
    <mergeCell ref="B44:L44"/>
    <mergeCell ref="B45:L45"/>
    <mergeCell ref="B5:L5"/>
    <mergeCell ref="B6:L6"/>
    <mergeCell ref="B7:L7"/>
    <mergeCell ref="B8:L8"/>
    <mergeCell ref="B9:L9"/>
    <mergeCell ref="B10:L10"/>
    <mergeCell ref="B235:D235"/>
    <mergeCell ref="C237:C238"/>
    <mergeCell ref="C240:C242"/>
    <mergeCell ref="B244:C244"/>
    <mergeCell ref="A1:A2"/>
    <mergeCell ref="B1:L1"/>
    <mergeCell ref="B2:L2"/>
    <mergeCell ref="B3:L3"/>
    <mergeCell ref="A4:A253"/>
    <mergeCell ref="B4:L4"/>
    <mergeCell ref="B224:C224"/>
    <mergeCell ref="B226:C226"/>
    <mergeCell ref="B227:C227"/>
    <mergeCell ref="C231:C232"/>
    <mergeCell ref="D231:D232"/>
    <mergeCell ref="B233:C233"/>
    <mergeCell ref="B209:D209"/>
    <mergeCell ref="C210:C211"/>
    <mergeCell ref="C213:C214"/>
    <mergeCell ref="B216:C216"/>
    <mergeCell ref="C221:H221"/>
    <mergeCell ref="G223:H223"/>
    <mergeCell ref="G196:H196"/>
    <mergeCell ref="B197:C197"/>
    <mergeCell ref="B199:C199"/>
    <mergeCell ref="B200:C200"/>
    <mergeCell ref="C205:C206"/>
    <mergeCell ref="B207:C207"/>
    <mergeCell ref="B178:C178"/>
    <mergeCell ref="B179:C179"/>
    <mergeCell ref="B180:C180"/>
    <mergeCell ref="B181:C181"/>
    <mergeCell ref="B182:C182"/>
    <mergeCell ref="C194:H194"/>
    <mergeCell ref="B186:L186"/>
    <mergeCell ref="B187:L187"/>
    <mergeCell ref="B188:L188"/>
    <mergeCell ref="B189:L189"/>
    <mergeCell ref="K171:K173"/>
    <mergeCell ref="L171:L173"/>
    <mergeCell ref="B174:C174"/>
    <mergeCell ref="B175:C175"/>
    <mergeCell ref="B176:C176"/>
    <mergeCell ref="B177:C177"/>
    <mergeCell ref="B168:C168"/>
    <mergeCell ref="B169:C169"/>
    <mergeCell ref="D170:L170"/>
    <mergeCell ref="D171:D173"/>
    <mergeCell ref="E171:E173"/>
    <mergeCell ref="F171:F173"/>
    <mergeCell ref="G171:G173"/>
    <mergeCell ref="H171:H173"/>
    <mergeCell ref="I171:I173"/>
    <mergeCell ref="J171:J173"/>
    <mergeCell ref="B162:C162"/>
    <mergeCell ref="B163:C163"/>
    <mergeCell ref="B164:C164"/>
    <mergeCell ref="B165:C165"/>
    <mergeCell ref="B166:C166"/>
    <mergeCell ref="B167:C167"/>
    <mergeCell ref="J156:J158"/>
    <mergeCell ref="K156:K158"/>
    <mergeCell ref="L156:L158"/>
    <mergeCell ref="E159:L159"/>
    <mergeCell ref="B160:C160"/>
    <mergeCell ref="B161:C161"/>
    <mergeCell ref="D156:D158"/>
    <mergeCell ref="E156:E158"/>
    <mergeCell ref="F156:F158"/>
    <mergeCell ref="G156:G158"/>
    <mergeCell ref="H156:H158"/>
    <mergeCell ref="I156:I158"/>
    <mergeCell ref="B122:C122"/>
    <mergeCell ref="B123:C123"/>
    <mergeCell ref="B124:C124"/>
    <mergeCell ref="C125:G125"/>
    <mergeCell ref="C126:G126"/>
    <mergeCell ref="E155:L155"/>
    <mergeCell ref="B128:L128"/>
    <mergeCell ref="B129:L129"/>
    <mergeCell ref="B130:L130"/>
    <mergeCell ref="B131:L131"/>
    <mergeCell ref="B116:C116"/>
    <mergeCell ref="B117:C117"/>
    <mergeCell ref="B118:C118"/>
    <mergeCell ref="B119:C119"/>
    <mergeCell ref="B120:C120"/>
    <mergeCell ref="B121:C121"/>
    <mergeCell ref="B110:C110"/>
    <mergeCell ref="B111:C111"/>
    <mergeCell ref="B112:C112"/>
    <mergeCell ref="B113:C113"/>
    <mergeCell ref="B114:C114"/>
    <mergeCell ref="B115:C115"/>
    <mergeCell ref="B104:C104"/>
    <mergeCell ref="B105:C105"/>
    <mergeCell ref="B106:C106"/>
    <mergeCell ref="B107:C107"/>
    <mergeCell ref="B108:C108"/>
    <mergeCell ref="B109:C109"/>
    <mergeCell ref="B98:C98"/>
    <mergeCell ref="B99:C99"/>
    <mergeCell ref="B100:C100"/>
    <mergeCell ref="B101:C101"/>
    <mergeCell ref="B102:C102"/>
    <mergeCell ref="B103:C103"/>
    <mergeCell ref="D92:G92"/>
    <mergeCell ref="B93:C93"/>
    <mergeCell ref="B94:C94"/>
    <mergeCell ref="B95:C95"/>
    <mergeCell ref="B96:C96"/>
    <mergeCell ref="B97:C97"/>
    <mergeCell ref="B82:C82"/>
    <mergeCell ref="B83:C83"/>
    <mergeCell ref="C85:G85"/>
    <mergeCell ref="C86:G86"/>
    <mergeCell ref="D88:F88"/>
    <mergeCell ref="D89:D91"/>
    <mergeCell ref="E89:E91"/>
    <mergeCell ref="F89:F91"/>
    <mergeCell ref="B91:C91"/>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D52:G52"/>
    <mergeCell ref="B53:C53"/>
    <mergeCell ref="B54:C54"/>
    <mergeCell ref="B55:C55"/>
    <mergeCell ref="B56:C56"/>
    <mergeCell ref="B57:C57"/>
    <mergeCell ref="C32:G32"/>
    <mergeCell ref="D47:F47"/>
    <mergeCell ref="D48:D51"/>
    <mergeCell ref="E48:E51"/>
    <mergeCell ref="F48:F51"/>
    <mergeCell ref="B51:C51"/>
    <mergeCell ref="C16:G16"/>
    <mergeCell ref="D17:G17"/>
    <mergeCell ref="C19:G19"/>
    <mergeCell ref="C29:G29"/>
    <mergeCell ref="B30:B31"/>
    <mergeCell ref="D30:G3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25.85546875" bestFit="1" customWidth="1"/>
    <col min="2" max="2" width="6.42578125" customWidth="1"/>
    <col min="3" max="3" width="26.5703125" customWidth="1"/>
    <col min="4" max="4" width="30.85546875" customWidth="1"/>
    <col min="5" max="5" width="27.85546875" customWidth="1"/>
    <col min="6" max="6" width="36.5703125" bestFit="1" customWidth="1"/>
    <col min="7" max="7" width="8.28515625" customWidth="1"/>
    <col min="8" max="8" width="6.28515625" customWidth="1"/>
    <col min="9" max="9" width="27" customWidth="1"/>
    <col min="10" max="10" width="36.5703125" bestFit="1" customWidth="1"/>
    <col min="11" max="11" width="9" customWidth="1"/>
    <col min="12" max="12" width="8.28515625" customWidth="1"/>
  </cols>
  <sheetData>
    <row r="1" spans="1:12" ht="15" customHeight="1" x14ac:dyDescent="0.25">
      <c r="A1" s="7" t="s">
        <v>182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825</v>
      </c>
      <c r="B3" s="85"/>
      <c r="C3" s="85"/>
      <c r="D3" s="85"/>
      <c r="E3" s="85"/>
      <c r="F3" s="85"/>
      <c r="G3" s="85"/>
      <c r="H3" s="85"/>
      <c r="I3" s="85"/>
      <c r="J3" s="85"/>
      <c r="K3" s="85"/>
      <c r="L3" s="85"/>
    </row>
    <row r="4" spans="1:12" ht="18.75" customHeight="1" x14ac:dyDescent="0.3">
      <c r="A4" s="13" t="s">
        <v>1826</v>
      </c>
      <c r="B4" s="342" t="s">
        <v>1827</v>
      </c>
      <c r="C4" s="342"/>
      <c r="D4" s="342"/>
      <c r="E4" s="342"/>
      <c r="F4" s="342"/>
      <c r="G4" s="342"/>
      <c r="H4" s="342"/>
      <c r="I4" s="342"/>
      <c r="J4" s="342"/>
      <c r="K4" s="342"/>
      <c r="L4" s="342"/>
    </row>
    <row r="5" spans="1:12" x14ac:dyDescent="0.25">
      <c r="A5" s="13"/>
      <c r="B5" s="85"/>
      <c r="C5" s="85"/>
      <c r="D5" s="85"/>
      <c r="E5" s="85"/>
      <c r="F5" s="85"/>
      <c r="G5" s="85"/>
      <c r="H5" s="85"/>
      <c r="I5" s="85"/>
      <c r="J5" s="85"/>
      <c r="K5" s="85"/>
      <c r="L5" s="85"/>
    </row>
    <row r="6" spans="1:12" ht="60" customHeight="1" x14ac:dyDescent="0.25">
      <c r="A6" s="13"/>
      <c r="B6" s="89" t="s">
        <v>1828</v>
      </c>
      <c r="C6" s="89"/>
      <c r="D6" s="89"/>
      <c r="E6" s="89"/>
      <c r="F6" s="89"/>
      <c r="G6" s="89"/>
      <c r="H6" s="89"/>
      <c r="I6" s="89"/>
      <c r="J6" s="89"/>
      <c r="K6" s="89"/>
      <c r="L6" s="89"/>
    </row>
    <row r="7" spans="1:12" ht="30" customHeight="1" x14ac:dyDescent="0.25">
      <c r="A7" s="13"/>
      <c r="B7" s="89" t="s">
        <v>1829</v>
      </c>
      <c r="C7" s="89"/>
      <c r="D7" s="89"/>
      <c r="E7" s="89"/>
      <c r="F7" s="89"/>
      <c r="G7" s="89"/>
      <c r="H7" s="89"/>
      <c r="I7" s="89"/>
      <c r="J7" s="89"/>
      <c r="K7" s="89"/>
      <c r="L7" s="89"/>
    </row>
    <row r="8" spans="1:12" x14ac:dyDescent="0.25">
      <c r="A8" s="13"/>
      <c r="B8" s="21"/>
      <c r="C8" s="21"/>
      <c r="D8" s="21"/>
      <c r="E8" s="21"/>
      <c r="F8" s="21"/>
      <c r="G8" s="21"/>
      <c r="H8" s="21"/>
      <c r="I8" s="21"/>
      <c r="J8" s="21"/>
      <c r="K8" s="21"/>
    </row>
    <row r="9" spans="1:12" x14ac:dyDescent="0.25">
      <c r="A9" s="13"/>
      <c r="B9" s="327" t="s">
        <v>1830</v>
      </c>
      <c r="C9" s="327"/>
      <c r="D9" s="327"/>
      <c r="E9" s="327"/>
      <c r="F9" s="327"/>
      <c r="G9" s="327"/>
      <c r="H9" s="327"/>
      <c r="I9" s="327"/>
      <c r="J9" s="327"/>
      <c r="K9" s="327"/>
    </row>
    <row r="10" spans="1:12" ht="15.75" thickBot="1" x14ac:dyDescent="0.3">
      <c r="A10" s="13"/>
      <c r="B10" s="21"/>
      <c r="C10" s="21"/>
      <c r="D10" s="66"/>
      <c r="E10" s="328">
        <v>41639</v>
      </c>
      <c r="F10" s="328"/>
      <c r="G10" s="328"/>
      <c r="H10" s="66"/>
      <c r="I10" s="328">
        <v>42004</v>
      </c>
      <c r="J10" s="328"/>
      <c r="K10" s="328"/>
    </row>
    <row r="11" spans="1:12" ht="22.5" thickTop="1" thickBot="1" x14ac:dyDescent="0.3">
      <c r="A11" s="13"/>
      <c r="B11" s="329"/>
      <c r="C11" s="329"/>
      <c r="D11" s="329"/>
      <c r="E11" s="311" t="s">
        <v>1831</v>
      </c>
      <c r="F11" s="311" t="s">
        <v>1832</v>
      </c>
      <c r="G11" s="312" t="s">
        <v>158</v>
      </c>
      <c r="H11" s="66"/>
      <c r="I11" s="311" t="s">
        <v>1831</v>
      </c>
      <c r="J11" s="311" t="s">
        <v>1832</v>
      </c>
      <c r="K11" s="312" t="s">
        <v>158</v>
      </c>
    </row>
    <row r="12" spans="1:12" ht="15.75" thickTop="1" x14ac:dyDescent="0.25">
      <c r="A12" s="13"/>
      <c r="B12" s="330"/>
      <c r="C12" s="330"/>
      <c r="D12" s="330"/>
      <c r="E12" s="313"/>
      <c r="F12" s="313"/>
      <c r="G12" s="313"/>
      <c r="H12" s="30"/>
      <c r="I12" s="313"/>
      <c r="J12" s="313"/>
      <c r="K12" s="313"/>
    </row>
    <row r="13" spans="1:12" x14ac:dyDescent="0.25">
      <c r="A13" s="13"/>
      <c r="B13" s="331" t="s">
        <v>1833</v>
      </c>
      <c r="C13" s="331"/>
      <c r="D13" s="331"/>
      <c r="E13" s="314">
        <v>3598</v>
      </c>
      <c r="F13" s="315">
        <v>39</v>
      </c>
      <c r="G13" s="314">
        <v>3637</v>
      </c>
      <c r="H13" s="30"/>
      <c r="I13" s="314">
        <v>5892</v>
      </c>
      <c r="J13" s="315">
        <v>94</v>
      </c>
      <c r="K13" s="314">
        <v>5986</v>
      </c>
    </row>
    <row r="14" spans="1:12" ht="15.75" thickBot="1" x14ac:dyDescent="0.3">
      <c r="A14" s="13"/>
      <c r="B14" s="332" t="s">
        <v>1834</v>
      </c>
      <c r="C14" s="332"/>
      <c r="D14" s="332"/>
      <c r="E14" s="318" t="s">
        <v>1835</v>
      </c>
      <c r="F14" s="318" t="s">
        <v>1835</v>
      </c>
      <c r="G14" s="318" t="s">
        <v>1835</v>
      </c>
      <c r="H14" s="30"/>
      <c r="I14" s="318" t="s">
        <v>1835</v>
      </c>
      <c r="J14" s="318" t="s">
        <v>1835</v>
      </c>
      <c r="K14" s="318" t="s">
        <v>1835</v>
      </c>
    </row>
    <row r="15" spans="1:12" x14ac:dyDescent="0.25">
      <c r="A15" s="13"/>
      <c r="B15" s="333" t="s">
        <v>1836</v>
      </c>
      <c r="C15" s="333"/>
      <c r="D15" s="333"/>
      <c r="E15" s="319">
        <v>3598</v>
      </c>
      <c r="F15" s="320">
        <v>39</v>
      </c>
      <c r="G15" s="319">
        <v>3637</v>
      </c>
      <c r="H15" s="30"/>
      <c r="I15" s="319">
        <v>5892</v>
      </c>
      <c r="J15" s="320">
        <v>94</v>
      </c>
      <c r="K15" s="319">
        <v>5986</v>
      </c>
    </row>
    <row r="16" spans="1:12" x14ac:dyDescent="0.25">
      <c r="A16" s="13"/>
      <c r="B16" s="124"/>
      <c r="C16" s="124"/>
      <c r="D16" s="124"/>
      <c r="E16" s="30"/>
      <c r="F16" s="30"/>
      <c r="G16" s="30"/>
      <c r="H16" s="30"/>
      <c r="I16" s="30"/>
      <c r="J16" s="30"/>
      <c r="K16" s="30"/>
    </row>
    <row r="17" spans="1:12" x14ac:dyDescent="0.25">
      <c r="A17" s="13"/>
      <c r="B17" s="331" t="s">
        <v>1837</v>
      </c>
      <c r="C17" s="331"/>
      <c r="D17" s="316" t="s">
        <v>1838</v>
      </c>
      <c r="E17" s="305">
        <v>-619</v>
      </c>
      <c r="F17" s="305">
        <v>-25</v>
      </c>
      <c r="G17" s="315">
        <v>-644</v>
      </c>
      <c r="H17" s="30"/>
      <c r="I17" s="305">
        <v>-952</v>
      </c>
      <c r="J17" s="305">
        <v>-94</v>
      </c>
      <c r="K17" s="314">
        <v>-1046</v>
      </c>
    </row>
    <row r="18" spans="1:12" ht="15.75" thickBot="1" x14ac:dyDescent="0.3">
      <c r="A18" s="13"/>
      <c r="B18" s="334"/>
      <c r="C18" s="334"/>
      <c r="D18" s="32"/>
      <c r="E18" s="317" t="s">
        <v>1839</v>
      </c>
      <c r="F18" s="318">
        <v>-943</v>
      </c>
      <c r="G18" s="318" t="s">
        <v>1835</v>
      </c>
      <c r="H18" s="321">
        <v>-943</v>
      </c>
      <c r="I18" s="30"/>
      <c r="J18" s="322">
        <v>-1421</v>
      </c>
      <c r="K18" s="318" t="s">
        <v>1835</v>
      </c>
      <c r="L18" s="323">
        <v>-1421</v>
      </c>
    </row>
    <row r="19" spans="1:12" ht="15.75" thickBot="1" x14ac:dyDescent="0.3">
      <c r="A19" s="13"/>
      <c r="B19" s="335" t="s">
        <v>1840</v>
      </c>
      <c r="C19" s="335"/>
      <c r="D19" s="335"/>
      <c r="E19" s="324">
        <v>2036</v>
      </c>
      <c r="F19" s="325">
        <v>14</v>
      </c>
      <c r="G19" s="326">
        <v>2050</v>
      </c>
      <c r="H19" s="30"/>
      <c r="I19" s="324">
        <v>3519</v>
      </c>
      <c r="J19" s="325" t="s">
        <v>1835</v>
      </c>
      <c r="K19" s="326">
        <v>3519</v>
      </c>
    </row>
    <row r="20" spans="1:12" ht="15.75" thickTop="1" x14ac:dyDescent="0.25">
      <c r="A20" s="13"/>
      <c r="B20" s="336"/>
      <c r="C20" s="336"/>
      <c r="D20" s="336"/>
      <c r="E20" s="336"/>
      <c r="F20" s="336"/>
      <c r="G20" s="336"/>
      <c r="H20" s="336"/>
      <c r="I20" s="336"/>
      <c r="J20" s="336"/>
      <c r="K20" s="336"/>
    </row>
    <row r="21" spans="1:12" x14ac:dyDescent="0.25">
      <c r="A21" s="13"/>
      <c r="B21" s="316">
        <v>-1</v>
      </c>
      <c r="C21" s="337" t="s">
        <v>1841</v>
      </c>
      <c r="D21" s="337"/>
      <c r="E21" s="337"/>
      <c r="F21" s="337"/>
      <c r="G21" s="337"/>
      <c r="H21" s="337"/>
      <c r="I21" s="337"/>
      <c r="J21" s="337"/>
      <c r="K21" s="337"/>
    </row>
    <row r="22" spans="1:12" x14ac:dyDescent="0.25">
      <c r="A22" s="13"/>
      <c r="B22" s="124"/>
      <c r="C22" s="124"/>
      <c r="D22" s="124"/>
      <c r="E22" s="124"/>
      <c r="F22" s="124"/>
      <c r="G22" s="124"/>
      <c r="H22" s="124"/>
      <c r="I22" s="124"/>
      <c r="J22" s="124"/>
      <c r="K22" s="124"/>
    </row>
    <row r="23" spans="1:12" x14ac:dyDescent="0.25">
      <c r="A23" s="13"/>
      <c r="B23" s="21"/>
      <c r="C23" s="21"/>
      <c r="D23" s="21"/>
      <c r="E23" s="21"/>
      <c r="F23" s="21"/>
      <c r="G23" s="21"/>
      <c r="H23" s="21"/>
      <c r="I23" s="21"/>
      <c r="J23" s="21"/>
      <c r="K23" s="21"/>
    </row>
    <row r="24" spans="1:12" x14ac:dyDescent="0.25">
      <c r="A24" s="13"/>
      <c r="B24" s="327" t="s">
        <v>1842</v>
      </c>
      <c r="C24" s="327"/>
      <c r="D24" s="327"/>
      <c r="E24" s="327"/>
      <c r="F24" s="327"/>
      <c r="G24" s="327"/>
      <c r="H24" s="327"/>
      <c r="I24" s="327"/>
      <c r="J24" s="327"/>
      <c r="K24" s="327"/>
    </row>
    <row r="25" spans="1:12" ht="15.75" thickBot="1" x14ac:dyDescent="0.3">
      <c r="A25" s="13"/>
      <c r="B25" s="21"/>
      <c r="C25" s="21"/>
      <c r="D25" s="66"/>
      <c r="E25" s="328">
        <v>41639</v>
      </c>
      <c r="F25" s="328"/>
      <c r="G25" s="328"/>
      <c r="H25" s="66"/>
      <c r="I25" s="328">
        <v>42004</v>
      </c>
      <c r="J25" s="328"/>
      <c r="K25" s="328"/>
    </row>
    <row r="26" spans="1:12" ht="24" thickTop="1" thickBot="1" x14ac:dyDescent="0.3">
      <c r="A26" s="13"/>
      <c r="B26" s="329"/>
      <c r="C26" s="329"/>
      <c r="D26" s="329"/>
      <c r="E26" s="338" t="s">
        <v>1843</v>
      </c>
      <c r="F26" s="338" t="s">
        <v>1844</v>
      </c>
      <c r="G26" s="339" t="s">
        <v>158</v>
      </c>
      <c r="H26" s="66"/>
      <c r="I26" s="338" t="s">
        <v>1843</v>
      </c>
      <c r="J26" s="338" t="s">
        <v>1845</v>
      </c>
      <c r="K26" s="339" t="s">
        <v>158</v>
      </c>
    </row>
    <row r="27" spans="1:12" ht="15.75" thickTop="1" x14ac:dyDescent="0.25">
      <c r="A27" s="13"/>
      <c r="B27" s="330"/>
      <c r="C27" s="330"/>
      <c r="D27" s="330"/>
      <c r="E27" s="313"/>
      <c r="F27" s="313"/>
      <c r="G27" s="313"/>
      <c r="H27" s="30"/>
      <c r="I27" s="313"/>
      <c r="J27" s="313"/>
      <c r="K27" s="313"/>
    </row>
    <row r="28" spans="1:12" x14ac:dyDescent="0.25">
      <c r="A28" s="13"/>
      <c r="B28" s="331" t="s">
        <v>1846</v>
      </c>
      <c r="C28" s="331"/>
      <c r="D28" s="331"/>
      <c r="E28" s="314">
        <v>3029</v>
      </c>
      <c r="F28" s="314">
        <v>4738</v>
      </c>
      <c r="G28" s="314">
        <v>7767</v>
      </c>
      <c r="H28" s="30"/>
      <c r="I28" s="314">
        <v>6276</v>
      </c>
      <c r="J28" s="314">
        <v>5057</v>
      </c>
      <c r="K28" s="314">
        <v>11333</v>
      </c>
    </row>
    <row r="29" spans="1:12" ht="15.75" thickBot="1" x14ac:dyDescent="0.3">
      <c r="A29" s="13"/>
      <c r="B29" s="332" t="s">
        <v>1847</v>
      </c>
      <c r="C29" s="332"/>
      <c r="D29" s="332"/>
      <c r="E29" s="321" t="s">
        <v>572</v>
      </c>
      <c r="F29" s="321" t="s">
        <v>572</v>
      </c>
      <c r="G29" s="321" t="s">
        <v>572</v>
      </c>
      <c r="H29" s="30"/>
      <c r="I29" s="321" t="s">
        <v>572</v>
      </c>
      <c r="J29" s="321" t="s">
        <v>572</v>
      </c>
      <c r="K29" s="318" t="s">
        <v>1835</v>
      </c>
    </row>
    <row r="30" spans="1:12" x14ac:dyDescent="0.25">
      <c r="A30" s="13"/>
      <c r="B30" s="333" t="s">
        <v>1848</v>
      </c>
      <c r="C30" s="333"/>
      <c r="D30" s="333"/>
      <c r="E30" s="319">
        <v>3029</v>
      </c>
      <c r="F30" s="319">
        <v>4738</v>
      </c>
      <c r="G30" s="319">
        <v>7767</v>
      </c>
      <c r="H30" s="30"/>
      <c r="I30" s="319">
        <v>6276</v>
      </c>
      <c r="J30" s="319">
        <v>5057</v>
      </c>
      <c r="K30" s="319">
        <v>11333</v>
      </c>
    </row>
    <row r="31" spans="1:12" x14ac:dyDescent="0.25">
      <c r="A31" s="13"/>
      <c r="B31" s="124"/>
      <c r="C31" s="124"/>
      <c r="D31" s="124"/>
      <c r="E31" s="30"/>
      <c r="F31" s="30"/>
      <c r="G31" s="30"/>
      <c r="H31" s="30"/>
      <c r="I31" s="30"/>
      <c r="J31" s="30"/>
      <c r="K31" s="30"/>
    </row>
    <row r="32" spans="1:12" x14ac:dyDescent="0.25">
      <c r="A32" s="13"/>
      <c r="B32" s="331" t="s">
        <v>1837</v>
      </c>
      <c r="C32" s="331"/>
      <c r="D32" s="316" t="s">
        <v>1838</v>
      </c>
      <c r="E32" s="305">
        <v>-545</v>
      </c>
      <c r="F32" s="340">
        <v>-4738</v>
      </c>
      <c r="G32" s="314">
        <v>-5283</v>
      </c>
      <c r="H32" s="30"/>
      <c r="I32" s="340">
        <v>-1429</v>
      </c>
      <c r="J32" s="340">
        <v>-5040</v>
      </c>
      <c r="K32" s="314">
        <v>-6469</v>
      </c>
    </row>
    <row r="33" spans="1:12" ht="15.75" thickBot="1" x14ac:dyDescent="0.3">
      <c r="A33" s="13"/>
      <c r="B33" s="341"/>
      <c r="C33" s="341"/>
      <c r="D33" s="32"/>
      <c r="E33" s="317" t="s">
        <v>1849</v>
      </c>
      <c r="F33" s="318">
        <v>-769</v>
      </c>
      <c r="G33" s="321" t="s">
        <v>572</v>
      </c>
      <c r="H33" s="321">
        <v>-769</v>
      </c>
      <c r="I33" s="30"/>
      <c r="J33" s="322">
        <v>-1247</v>
      </c>
      <c r="K33" s="318" t="s">
        <v>572</v>
      </c>
      <c r="L33" s="323">
        <v>-1247</v>
      </c>
    </row>
    <row r="34" spans="1:12" ht="15.75" thickBot="1" x14ac:dyDescent="0.3">
      <c r="A34" s="13"/>
      <c r="B34" s="335" t="s">
        <v>1840</v>
      </c>
      <c r="C34" s="335"/>
      <c r="D34" s="335"/>
      <c r="E34" s="324">
        <v>1715</v>
      </c>
      <c r="F34" s="325" t="s">
        <v>1835</v>
      </c>
      <c r="G34" s="324">
        <v>1715</v>
      </c>
      <c r="H34" s="30"/>
      <c r="I34" s="324">
        <v>3600</v>
      </c>
      <c r="J34" s="325">
        <v>17</v>
      </c>
      <c r="K34" s="324">
        <v>3617</v>
      </c>
    </row>
    <row r="35" spans="1:12" ht="15.75" thickTop="1" x14ac:dyDescent="0.25">
      <c r="A35" s="13"/>
      <c r="B35" s="336"/>
      <c r="C35" s="336"/>
      <c r="D35" s="336"/>
      <c r="E35" s="336"/>
      <c r="F35" s="336"/>
      <c r="G35" s="336"/>
      <c r="H35" s="336"/>
      <c r="I35" s="336"/>
      <c r="J35" s="336"/>
      <c r="K35" s="336"/>
    </row>
    <row r="36" spans="1:12" x14ac:dyDescent="0.25">
      <c r="A36" s="13"/>
      <c r="B36" s="316">
        <v>-1</v>
      </c>
      <c r="C36" s="337" t="s">
        <v>1850</v>
      </c>
      <c r="D36" s="337"/>
      <c r="E36" s="337"/>
      <c r="F36" s="337"/>
      <c r="G36" s="337"/>
      <c r="H36" s="337"/>
      <c r="I36" s="337"/>
      <c r="J36" s="337"/>
      <c r="K36" s="337"/>
    </row>
    <row r="37" spans="1:12" x14ac:dyDescent="0.25">
      <c r="A37" s="13"/>
      <c r="B37" s="316">
        <v>-2</v>
      </c>
      <c r="C37" s="337" t="s">
        <v>1851</v>
      </c>
      <c r="D37" s="337"/>
      <c r="E37" s="337"/>
      <c r="F37" s="337"/>
      <c r="G37" s="337"/>
      <c r="H37" s="337"/>
      <c r="I37" s="337"/>
      <c r="J37" s="337"/>
      <c r="K37" s="337"/>
    </row>
    <row r="38" spans="1:12" x14ac:dyDescent="0.25">
      <c r="A38" s="13"/>
      <c r="B38" s="124"/>
      <c r="C38" s="124"/>
      <c r="D38" s="124"/>
      <c r="E38" s="124"/>
      <c r="F38" s="124"/>
      <c r="G38" s="124"/>
      <c r="H38" s="124"/>
      <c r="I38" s="124"/>
      <c r="J38" s="124"/>
      <c r="K38" s="124"/>
    </row>
  </sheetData>
  <mergeCells count="38">
    <mergeCell ref="B4:L4"/>
    <mergeCell ref="B5:L5"/>
    <mergeCell ref="B6:L6"/>
    <mergeCell ref="B7:L7"/>
    <mergeCell ref="B34:D34"/>
    <mergeCell ref="B35:K35"/>
    <mergeCell ref="C36:K36"/>
    <mergeCell ref="C37:K37"/>
    <mergeCell ref="B38:K38"/>
    <mergeCell ref="A1:A2"/>
    <mergeCell ref="B1:L1"/>
    <mergeCell ref="B2:L2"/>
    <mergeCell ref="B3:L3"/>
    <mergeCell ref="A4:A38"/>
    <mergeCell ref="B27:D27"/>
    <mergeCell ref="B28:D28"/>
    <mergeCell ref="B29:D29"/>
    <mergeCell ref="B30:D30"/>
    <mergeCell ref="B31:D31"/>
    <mergeCell ref="B32:C33"/>
    <mergeCell ref="C21:K21"/>
    <mergeCell ref="B22:K22"/>
    <mergeCell ref="B24:K24"/>
    <mergeCell ref="E25:G25"/>
    <mergeCell ref="I25:K25"/>
    <mergeCell ref="B26:D26"/>
    <mergeCell ref="B14:D14"/>
    <mergeCell ref="B15:D15"/>
    <mergeCell ref="B16:D16"/>
    <mergeCell ref="B17:C18"/>
    <mergeCell ref="B19:D19"/>
    <mergeCell ref="B20:K20"/>
    <mergeCell ref="B9:K9"/>
    <mergeCell ref="E10:G10"/>
    <mergeCell ref="I10:K10"/>
    <mergeCell ref="B11:D11"/>
    <mergeCell ref="B12:D12"/>
    <mergeCell ref="B13:D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5"/>
  <sheetViews>
    <sheetView showGridLines="0" workbookViewId="0"/>
  </sheetViews>
  <sheetFormatPr defaultRowHeight="15" x14ac:dyDescent="0.25"/>
  <cols>
    <col min="1" max="1" width="27.7109375" bestFit="1" customWidth="1"/>
    <col min="2" max="2" width="36.5703125" bestFit="1" customWidth="1"/>
    <col min="3" max="3" width="8" customWidth="1"/>
    <col min="4" max="4" width="13.85546875" customWidth="1"/>
    <col min="5" max="5" width="18" customWidth="1"/>
    <col min="6" max="6" width="36.5703125" customWidth="1"/>
    <col min="7" max="7" width="36.5703125" bestFit="1" customWidth="1"/>
    <col min="8" max="8" width="14.140625" customWidth="1"/>
    <col min="9" max="9" width="12.5703125" customWidth="1"/>
    <col min="10" max="10" width="7.140625" customWidth="1"/>
    <col min="11" max="11" width="8.85546875" customWidth="1"/>
    <col min="12" max="12" width="12.28515625" customWidth="1"/>
  </cols>
  <sheetData>
    <row r="1" spans="1:12" ht="15" customHeight="1" x14ac:dyDescent="0.25">
      <c r="A1" s="7" t="s">
        <v>185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853</v>
      </c>
      <c r="B3" s="85"/>
      <c r="C3" s="85"/>
      <c r="D3" s="85"/>
      <c r="E3" s="85"/>
      <c r="F3" s="85"/>
      <c r="G3" s="85"/>
      <c r="H3" s="85"/>
      <c r="I3" s="85"/>
      <c r="J3" s="85"/>
      <c r="K3" s="85"/>
      <c r="L3" s="85"/>
    </row>
    <row r="4" spans="1:12" ht="15" customHeight="1" x14ac:dyDescent="0.25">
      <c r="A4" s="13" t="s">
        <v>1852</v>
      </c>
      <c r="B4" s="104" t="s">
        <v>1854</v>
      </c>
      <c r="C4" s="104"/>
      <c r="D4" s="104"/>
      <c r="E4" s="104"/>
      <c r="F4" s="104"/>
      <c r="G4" s="104"/>
      <c r="H4" s="104"/>
      <c r="I4" s="104"/>
      <c r="J4" s="104"/>
      <c r="K4" s="104"/>
      <c r="L4" s="104"/>
    </row>
    <row r="5" spans="1:12" ht="60" customHeight="1" x14ac:dyDescent="0.25">
      <c r="A5" s="13"/>
      <c r="B5" s="85" t="s">
        <v>1855</v>
      </c>
      <c r="C5" s="85"/>
      <c r="D5" s="85"/>
      <c r="E5" s="85"/>
      <c r="F5" s="85"/>
      <c r="G5" s="85"/>
      <c r="H5" s="85"/>
      <c r="I5" s="85"/>
      <c r="J5" s="85"/>
      <c r="K5" s="85"/>
      <c r="L5" s="85"/>
    </row>
    <row r="6" spans="1:12" ht="15" customHeight="1" x14ac:dyDescent="0.25">
      <c r="A6" s="13"/>
      <c r="B6" s="85" t="s">
        <v>1856</v>
      </c>
      <c r="C6" s="85"/>
      <c r="D6" s="85"/>
      <c r="E6" s="85"/>
      <c r="F6" s="85"/>
      <c r="G6" s="85"/>
      <c r="H6" s="85"/>
      <c r="I6" s="85"/>
      <c r="J6" s="85"/>
      <c r="K6" s="85"/>
      <c r="L6" s="85"/>
    </row>
    <row r="7" spans="1:12" ht="15" customHeight="1" x14ac:dyDescent="0.25">
      <c r="A7" s="13"/>
      <c r="B7" s="105" t="s">
        <v>1857</v>
      </c>
      <c r="C7" s="105"/>
      <c r="D7" s="105"/>
      <c r="E7" s="105"/>
      <c r="F7" s="105"/>
      <c r="G7" s="105"/>
      <c r="H7" s="105"/>
      <c r="I7" s="105"/>
      <c r="J7" s="105"/>
      <c r="K7" s="105"/>
      <c r="L7" s="105"/>
    </row>
    <row r="8" spans="1:12" ht="30" customHeight="1" x14ac:dyDescent="0.25">
      <c r="A8" s="13"/>
      <c r="B8" s="85" t="s">
        <v>1858</v>
      </c>
      <c r="C8" s="85"/>
      <c r="D8" s="85"/>
      <c r="E8" s="85"/>
      <c r="F8" s="85"/>
      <c r="G8" s="85"/>
      <c r="H8" s="85"/>
      <c r="I8" s="85"/>
      <c r="J8" s="85"/>
      <c r="K8" s="85"/>
      <c r="L8" s="85"/>
    </row>
    <row r="9" spans="1:12" ht="15" customHeight="1" x14ac:dyDescent="0.25">
      <c r="A9" s="13"/>
      <c r="B9" s="105" t="s">
        <v>1859</v>
      </c>
      <c r="C9" s="105"/>
      <c r="D9" s="105"/>
      <c r="E9" s="105"/>
      <c r="F9" s="105"/>
      <c r="G9" s="105"/>
      <c r="H9" s="105"/>
      <c r="I9" s="105"/>
      <c r="J9" s="105"/>
      <c r="K9" s="105"/>
      <c r="L9" s="105"/>
    </row>
    <row r="10" spans="1:12" ht="30" customHeight="1" x14ac:dyDescent="0.25">
      <c r="A10" s="13"/>
      <c r="B10" s="85" t="s">
        <v>1860</v>
      </c>
      <c r="C10" s="85"/>
      <c r="D10" s="85"/>
      <c r="E10" s="85"/>
      <c r="F10" s="85"/>
      <c r="G10" s="85"/>
      <c r="H10" s="85"/>
      <c r="I10" s="85"/>
      <c r="J10" s="85"/>
      <c r="K10" s="85"/>
      <c r="L10" s="85"/>
    </row>
    <row r="11" spans="1:12" ht="45" customHeight="1" x14ac:dyDescent="0.25">
      <c r="A11" s="13"/>
      <c r="B11" s="85" t="s">
        <v>1861</v>
      </c>
      <c r="C11" s="85"/>
      <c r="D11" s="85"/>
      <c r="E11" s="85"/>
      <c r="F11" s="85"/>
      <c r="G11" s="85"/>
      <c r="H11" s="85"/>
      <c r="I11" s="85"/>
      <c r="J11" s="85"/>
      <c r="K11" s="85"/>
      <c r="L11" s="85"/>
    </row>
    <row r="12" spans="1:12" ht="15" customHeight="1" x14ac:dyDescent="0.25">
      <c r="A12" s="13"/>
      <c r="B12" s="105" t="s">
        <v>1862</v>
      </c>
      <c r="C12" s="105"/>
      <c r="D12" s="105"/>
      <c r="E12" s="105"/>
      <c r="F12" s="105"/>
      <c r="G12" s="105"/>
      <c r="H12" s="105"/>
      <c r="I12" s="105"/>
      <c r="J12" s="105"/>
      <c r="K12" s="105"/>
      <c r="L12" s="105"/>
    </row>
    <row r="13" spans="1:12" ht="15" customHeight="1" x14ac:dyDescent="0.25">
      <c r="A13" s="13"/>
      <c r="B13" s="85" t="s">
        <v>1863</v>
      </c>
      <c r="C13" s="85"/>
      <c r="D13" s="85"/>
      <c r="E13" s="85"/>
      <c r="F13" s="85"/>
      <c r="G13" s="85"/>
      <c r="H13" s="85"/>
      <c r="I13" s="85"/>
      <c r="J13" s="85"/>
      <c r="K13" s="85"/>
      <c r="L13" s="85"/>
    </row>
    <row r="14" spans="1:12" ht="15" customHeight="1" x14ac:dyDescent="0.25">
      <c r="A14" s="13"/>
      <c r="B14" s="105" t="s">
        <v>1864</v>
      </c>
      <c r="C14" s="105"/>
      <c r="D14" s="105"/>
      <c r="E14" s="105"/>
      <c r="F14" s="105"/>
      <c r="G14" s="105"/>
      <c r="H14" s="105"/>
      <c r="I14" s="105"/>
      <c r="J14" s="105"/>
      <c r="K14" s="105"/>
      <c r="L14" s="105"/>
    </row>
    <row r="15" spans="1:12" ht="15" customHeight="1" x14ac:dyDescent="0.25">
      <c r="A15" s="13"/>
      <c r="B15" s="85" t="s">
        <v>1865</v>
      </c>
      <c r="C15" s="85"/>
      <c r="D15" s="85"/>
      <c r="E15" s="85"/>
      <c r="F15" s="85"/>
      <c r="G15" s="85"/>
      <c r="H15" s="85"/>
      <c r="I15" s="85"/>
      <c r="J15" s="85"/>
      <c r="K15" s="85"/>
      <c r="L15" s="85"/>
    </row>
    <row r="16" spans="1:12" ht="15" customHeight="1" x14ac:dyDescent="0.25">
      <c r="A16" s="13"/>
      <c r="B16" s="105" t="s">
        <v>1866</v>
      </c>
      <c r="C16" s="105"/>
      <c r="D16" s="105"/>
      <c r="E16" s="105"/>
      <c r="F16" s="105"/>
      <c r="G16" s="105"/>
      <c r="H16" s="105"/>
      <c r="I16" s="105"/>
      <c r="J16" s="105"/>
      <c r="K16" s="105"/>
      <c r="L16" s="105"/>
    </row>
    <row r="17" spans="1:12" ht="30" customHeight="1" x14ac:dyDescent="0.25">
      <c r="A17" s="13"/>
      <c r="B17" s="85" t="s">
        <v>1867</v>
      </c>
      <c r="C17" s="85"/>
      <c r="D17" s="85"/>
      <c r="E17" s="85"/>
      <c r="F17" s="85"/>
      <c r="G17" s="85"/>
      <c r="H17" s="85"/>
      <c r="I17" s="85"/>
      <c r="J17" s="85"/>
      <c r="K17" s="85"/>
      <c r="L17" s="85"/>
    </row>
    <row r="18" spans="1:12" ht="15" customHeight="1" x14ac:dyDescent="0.25">
      <c r="A18" s="13"/>
      <c r="B18" s="105" t="s">
        <v>1868</v>
      </c>
      <c r="C18" s="105"/>
      <c r="D18" s="105"/>
      <c r="E18" s="105"/>
      <c r="F18" s="105"/>
      <c r="G18" s="105"/>
      <c r="H18" s="105"/>
      <c r="I18" s="105"/>
      <c r="J18" s="105"/>
      <c r="K18" s="105"/>
      <c r="L18" s="105"/>
    </row>
    <row r="19" spans="1:12" ht="30" customHeight="1" x14ac:dyDescent="0.25">
      <c r="A19" s="13"/>
      <c r="B19" s="85" t="s">
        <v>1869</v>
      </c>
      <c r="C19" s="85"/>
      <c r="D19" s="85"/>
      <c r="E19" s="85"/>
      <c r="F19" s="85"/>
      <c r="G19" s="85"/>
      <c r="H19" s="85"/>
      <c r="I19" s="85"/>
      <c r="J19" s="85"/>
      <c r="K19" s="85"/>
      <c r="L19" s="85"/>
    </row>
    <row r="20" spans="1:12" ht="15" customHeight="1" x14ac:dyDescent="0.25">
      <c r="A20" s="13"/>
      <c r="B20" s="104" t="s">
        <v>96</v>
      </c>
      <c r="C20" s="104"/>
      <c r="D20" s="104"/>
      <c r="E20" s="104"/>
      <c r="F20" s="104"/>
      <c r="G20" s="104"/>
      <c r="H20" s="104"/>
      <c r="I20" s="104"/>
      <c r="J20" s="104"/>
      <c r="K20" s="104"/>
      <c r="L20" s="104"/>
    </row>
    <row r="21" spans="1:12" ht="15" customHeight="1" x14ac:dyDescent="0.25">
      <c r="A21" s="13"/>
      <c r="B21" s="85" t="s">
        <v>1870</v>
      </c>
      <c r="C21" s="85"/>
      <c r="D21" s="85"/>
      <c r="E21" s="85"/>
      <c r="F21" s="85"/>
      <c r="G21" s="85"/>
      <c r="H21" s="85"/>
      <c r="I21" s="85"/>
      <c r="J21" s="85"/>
      <c r="K21" s="85"/>
      <c r="L21" s="85"/>
    </row>
    <row r="22" spans="1:12" ht="15" customHeight="1" x14ac:dyDescent="0.25">
      <c r="A22" s="13"/>
      <c r="B22" s="105" t="s">
        <v>1871</v>
      </c>
      <c r="C22" s="105"/>
      <c r="D22" s="105"/>
      <c r="E22" s="105"/>
      <c r="F22" s="105"/>
      <c r="G22" s="105"/>
      <c r="H22" s="105"/>
      <c r="I22" s="105"/>
      <c r="J22" s="105"/>
      <c r="K22" s="105"/>
      <c r="L22" s="105"/>
    </row>
    <row r="23" spans="1:12" x14ac:dyDescent="0.25">
      <c r="A23" s="13"/>
      <c r="B23" s="85"/>
      <c r="C23" s="85"/>
      <c r="D23" s="85"/>
      <c r="E23" s="85"/>
      <c r="F23" s="85"/>
      <c r="G23" s="85"/>
      <c r="H23" s="85"/>
      <c r="I23" s="85"/>
      <c r="J23" s="85"/>
      <c r="K23" s="85"/>
      <c r="L23" s="85"/>
    </row>
    <row r="24" spans="1:12" x14ac:dyDescent="0.25">
      <c r="A24" s="13"/>
      <c r="B24" s="124"/>
      <c r="C24" s="124"/>
      <c r="D24" s="21"/>
      <c r="E24" s="21"/>
      <c r="F24" s="21"/>
      <c r="G24" s="21"/>
      <c r="H24" s="21"/>
      <c r="I24" s="21"/>
      <c r="J24" s="21"/>
      <c r="K24" s="21"/>
    </row>
    <row r="25" spans="1:12" x14ac:dyDescent="0.25">
      <c r="A25" s="13"/>
      <c r="B25" s="21"/>
      <c r="C25" s="21"/>
      <c r="D25" s="21"/>
      <c r="E25" s="21"/>
      <c r="F25" s="182" t="s">
        <v>1872</v>
      </c>
      <c r="G25" s="350" t="s">
        <v>1864</v>
      </c>
      <c r="H25" s="350" t="s">
        <v>1873</v>
      </c>
      <c r="I25" s="21"/>
      <c r="J25" s="350" t="s">
        <v>96</v>
      </c>
      <c r="K25" s="350" t="s">
        <v>527</v>
      </c>
    </row>
    <row r="26" spans="1:12" x14ac:dyDescent="0.25">
      <c r="A26" s="13"/>
      <c r="B26" s="21"/>
      <c r="C26" s="21"/>
      <c r="D26" s="21"/>
      <c r="E26" s="182" t="s">
        <v>1874</v>
      </c>
      <c r="F26" s="182" t="s">
        <v>1875</v>
      </c>
      <c r="G26" s="350"/>
      <c r="H26" s="350"/>
      <c r="I26" s="21"/>
      <c r="J26" s="350"/>
      <c r="K26" s="350"/>
    </row>
    <row r="27" spans="1:12" x14ac:dyDescent="0.25">
      <c r="A27" s="13"/>
      <c r="B27" s="191" t="s">
        <v>1876</v>
      </c>
      <c r="C27" s="191"/>
      <c r="D27" s="182" t="s">
        <v>1877</v>
      </c>
      <c r="E27" s="182" t="s">
        <v>1878</v>
      </c>
      <c r="F27" s="182" t="s">
        <v>1879</v>
      </c>
      <c r="G27" s="350"/>
      <c r="H27" s="350"/>
      <c r="I27" s="182" t="s">
        <v>1880</v>
      </c>
      <c r="J27" s="350"/>
      <c r="K27" s="350"/>
    </row>
    <row r="28" spans="1:12" ht="15.75" thickBot="1" x14ac:dyDescent="0.3">
      <c r="A28" s="13"/>
      <c r="B28" s="351">
        <v>41274</v>
      </c>
      <c r="C28" s="351"/>
      <c r="D28" s="183" t="s">
        <v>1881</v>
      </c>
      <c r="E28" s="183" t="s">
        <v>1881</v>
      </c>
      <c r="F28" s="183" t="s">
        <v>1882</v>
      </c>
      <c r="G28" s="189"/>
      <c r="H28" s="189"/>
      <c r="I28" s="183" t="s">
        <v>1883</v>
      </c>
      <c r="J28" s="189"/>
      <c r="K28" s="189"/>
    </row>
    <row r="29" spans="1:12" x14ac:dyDescent="0.25">
      <c r="A29" s="13"/>
      <c r="B29" s="21"/>
      <c r="C29" s="66"/>
      <c r="D29" s="190" t="s">
        <v>503</v>
      </c>
      <c r="E29" s="190"/>
      <c r="F29" s="190"/>
      <c r="G29" s="190"/>
      <c r="H29" s="190"/>
      <c r="I29" s="190"/>
      <c r="J29" s="190"/>
      <c r="K29" s="190"/>
    </row>
    <row r="30" spans="1:12" x14ac:dyDescent="0.25">
      <c r="A30" s="13"/>
      <c r="B30" s="21"/>
      <c r="C30" s="21"/>
      <c r="D30" s="30"/>
      <c r="E30" s="30"/>
      <c r="F30" s="30"/>
      <c r="G30" s="30"/>
      <c r="H30" s="30"/>
      <c r="I30" s="30"/>
      <c r="J30" s="30"/>
      <c r="K30" s="30"/>
    </row>
    <row r="31" spans="1:12" x14ac:dyDescent="0.25">
      <c r="A31" s="13"/>
      <c r="B31" s="192" t="s">
        <v>1884</v>
      </c>
      <c r="C31" s="192"/>
      <c r="D31" s="143">
        <v>940</v>
      </c>
      <c r="E31" s="143">
        <v>745</v>
      </c>
      <c r="F31" s="143">
        <v>-106</v>
      </c>
      <c r="G31" s="143">
        <v>71</v>
      </c>
      <c r="H31" s="143">
        <v>312</v>
      </c>
      <c r="I31" s="142">
        <v>1265</v>
      </c>
      <c r="J31" s="143">
        <v>138</v>
      </c>
      <c r="K31" s="144">
        <v>3365</v>
      </c>
    </row>
    <row r="32" spans="1:12" x14ac:dyDescent="0.25">
      <c r="A32" s="13"/>
      <c r="B32" s="192" t="s">
        <v>1885</v>
      </c>
      <c r="C32" s="192"/>
      <c r="D32" s="143">
        <v>88</v>
      </c>
      <c r="E32" s="143">
        <v>85</v>
      </c>
      <c r="F32" s="143">
        <v>-177</v>
      </c>
      <c r="G32" s="143">
        <v>6</v>
      </c>
      <c r="H32" s="143">
        <v>90</v>
      </c>
      <c r="I32" s="143">
        <v>400</v>
      </c>
      <c r="J32" s="143">
        <v>3</v>
      </c>
      <c r="K32" s="186">
        <v>495</v>
      </c>
    </row>
    <row r="33" spans="1:11" ht="15.75" thickBot="1" x14ac:dyDescent="0.3">
      <c r="A33" s="13"/>
      <c r="B33" s="192" t="s">
        <v>584</v>
      </c>
      <c r="C33" s="192"/>
      <c r="D33" s="145">
        <v>-9</v>
      </c>
      <c r="E33" s="145">
        <v>-49</v>
      </c>
      <c r="F33" s="145">
        <v>-469</v>
      </c>
      <c r="G33" s="145">
        <v>156</v>
      </c>
      <c r="H33" s="145">
        <v>17</v>
      </c>
      <c r="I33" s="145">
        <v>169</v>
      </c>
      <c r="J33" s="145">
        <v>-148</v>
      </c>
      <c r="K33" s="343">
        <v>-333</v>
      </c>
    </row>
    <row r="34" spans="1:11" ht="15.75" thickBot="1" x14ac:dyDescent="0.3">
      <c r="A34" s="13"/>
      <c r="B34" s="191" t="s">
        <v>1886</v>
      </c>
      <c r="C34" s="191"/>
      <c r="D34" s="344">
        <v>1019</v>
      </c>
      <c r="E34" s="345">
        <v>781</v>
      </c>
      <c r="F34" s="345">
        <v>-752</v>
      </c>
      <c r="G34" s="345">
        <v>233</v>
      </c>
      <c r="H34" s="345">
        <v>419</v>
      </c>
      <c r="I34" s="344">
        <v>1834</v>
      </c>
      <c r="J34" s="345">
        <v>-7</v>
      </c>
      <c r="K34" s="344">
        <v>3527</v>
      </c>
    </row>
    <row r="35" spans="1:11" x14ac:dyDescent="0.25">
      <c r="A35" s="13"/>
      <c r="B35" s="192" t="s">
        <v>1887</v>
      </c>
      <c r="C35" s="192"/>
      <c r="D35" s="346">
        <v>-615</v>
      </c>
      <c r="E35" s="346">
        <v>-51</v>
      </c>
      <c r="F35" s="346">
        <v>-59</v>
      </c>
      <c r="G35" s="346">
        <v>-116</v>
      </c>
      <c r="H35" s="346">
        <v>-272</v>
      </c>
      <c r="I35" s="346">
        <v>-748</v>
      </c>
      <c r="J35" s="346">
        <v>-20</v>
      </c>
      <c r="K35" s="347">
        <v>-1881</v>
      </c>
    </row>
    <row r="36" spans="1:11" x14ac:dyDescent="0.25">
      <c r="A36" s="13"/>
      <c r="B36" s="192" t="s">
        <v>1888</v>
      </c>
      <c r="C36" s="192"/>
      <c r="D36" s="142">
        <v>-1736</v>
      </c>
      <c r="E36" s="143">
        <v>-654</v>
      </c>
      <c r="F36" s="143">
        <v>-247</v>
      </c>
      <c r="G36" s="143">
        <v>-31</v>
      </c>
      <c r="H36" s="143">
        <v>-258</v>
      </c>
      <c r="I36" s="143">
        <v>-286</v>
      </c>
      <c r="J36" s="143">
        <v>-409</v>
      </c>
      <c r="K36" s="144">
        <v>-3621</v>
      </c>
    </row>
    <row r="37" spans="1:11" ht="15.75" thickBot="1" x14ac:dyDescent="0.3">
      <c r="A37" s="13"/>
      <c r="B37" s="192" t="s">
        <v>1889</v>
      </c>
      <c r="C37" s="192"/>
      <c r="D37" s="145" t="s">
        <v>572</v>
      </c>
      <c r="E37" s="145" t="s">
        <v>572</v>
      </c>
      <c r="F37" s="145" t="s">
        <v>572</v>
      </c>
      <c r="G37" s="145" t="s">
        <v>572</v>
      </c>
      <c r="H37" s="145" t="s">
        <v>572</v>
      </c>
      <c r="I37" s="145">
        <v>2</v>
      </c>
      <c r="J37" s="145" t="s">
        <v>572</v>
      </c>
      <c r="K37" s="343">
        <v>2</v>
      </c>
    </row>
    <row r="38" spans="1:11" ht="15.75" thickBot="1" x14ac:dyDescent="0.3">
      <c r="A38" s="13"/>
      <c r="B38" s="191" t="s">
        <v>1890</v>
      </c>
      <c r="C38" s="191"/>
      <c r="D38" s="148">
        <v>-1332</v>
      </c>
      <c r="E38" s="149">
        <v>76</v>
      </c>
      <c r="F38" s="148">
        <v>-1058</v>
      </c>
      <c r="G38" s="149">
        <v>86</v>
      </c>
      <c r="H38" s="149">
        <v>-111</v>
      </c>
      <c r="I38" s="149">
        <v>802</v>
      </c>
      <c r="J38" s="149">
        <v>-436</v>
      </c>
      <c r="K38" s="148">
        <v>-1973</v>
      </c>
    </row>
    <row r="39" spans="1:11" ht="15.75" thickTop="1" x14ac:dyDescent="0.25">
      <c r="A39" s="13"/>
      <c r="B39" s="21"/>
      <c r="C39" s="21"/>
      <c r="D39" s="96"/>
      <c r="E39" s="96"/>
      <c r="F39" s="96"/>
      <c r="G39" s="96"/>
      <c r="H39" s="96"/>
      <c r="I39" s="96"/>
      <c r="J39" s="96"/>
      <c r="K39" s="96"/>
    </row>
    <row r="40" spans="1:11" x14ac:dyDescent="0.25">
      <c r="A40" s="13"/>
      <c r="B40" s="191" t="s">
        <v>1891</v>
      </c>
      <c r="C40" s="191"/>
      <c r="D40" s="30"/>
      <c r="E40" s="30"/>
      <c r="F40" s="30"/>
      <c r="G40" s="30"/>
      <c r="H40" s="30"/>
      <c r="I40" s="30"/>
      <c r="J40" s="30"/>
      <c r="K40" s="30"/>
    </row>
    <row r="41" spans="1:11" x14ac:dyDescent="0.25">
      <c r="A41" s="13"/>
      <c r="B41" s="192" t="s">
        <v>1892</v>
      </c>
      <c r="C41" s="192"/>
      <c r="D41" s="142">
        <v>25694</v>
      </c>
      <c r="E41" s="142">
        <v>14377</v>
      </c>
      <c r="F41" s="142">
        <v>19584</v>
      </c>
      <c r="G41" s="142">
        <v>3136</v>
      </c>
      <c r="H41" s="142">
        <v>9429</v>
      </c>
      <c r="I41" s="142">
        <v>24615</v>
      </c>
      <c r="J41" s="142">
        <v>6295</v>
      </c>
      <c r="K41" s="144">
        <v>103130</v>
      </c>
    </row>
    <row r="42" spans="1:11" ht="15.75" thickBot="1" x14ac:dyDescent="0.3">
      <c r="A42" s="13"/>
      <c r="B42" s="192" t="s">
        <v>1893</v>
      </c>
      <c r="C42" s="192"/>
      <c r="D42" s="30"/>
      <c r="E42" s="30"/>
      <c r="F42" s="30"/>
      <c r="G42" s="30"/>
      <c r="H42" s="30"/>
      <c r="I42" s="30"/>
      <c r="J42" s="30"/>
      <c r="K42" s="146">
        <v>1668</v>
      </c>
    </row>
    <row r="43" spans="1:11" x14ac:dyDescent="0.25">
      <c r="A43" s="13"/>
      <c r="B43" s="191" t="s">
        <v>1894</v>
      </c>
      <c r="C43" s="191"/>
      <c r="D43" s="30"/>
      <c r="E43" s="30"/>
      <c r="F43" s="30"/>
      <c r="G43" s="30"/>
      <c r="H43" s="30"/>
      <c r="I43" s="30"/>
      <c r="J43" s="30"/>
      <c r="K43" s="347">
        <v>104798</v>
      </c>
    </row>
    <row r="44" spans="1:11" ht="15.75" thickBot="1" x14ac:dyDescent="0.3">
      <c r="A44" s="13"/>
      <c r="B44" s="192" t="s">
        <v>1895</v>
      </c>
      <c r="C44" s="192"/>
      <c r="D44" s="30"/>
      <c r="E44" s="30"/>
      <c r="F44" s="30"/>
      <c r="G44" s="30"/>
      <c r="H44" s="30"/>
      <c r="I44" s="30"/>
      <c r="J44" s="30"/>
      <c r="K44" s="146">
        <v>-3642</v>
      </c>
    </row>
    <row r="45" spans="1:11" ht="15.75" thickBot="1" x14ac:dyDescent="0.3">
      <c r="A45" s="13"/>
      <c r="B45" s="191" t="s">
        <v>1896</v>
      </c>
      <c r="C45" s="191"/>
      <c r="D45" s="30"/>
      <c r="E45" s="30"/>
      <c r="F45" s="30"/>
      <c r="G45" s="30"/>
      <c r="H45" s="30"/>
      <c r="I45" s="30"/>
      <c r="J45" s="30"/>
      <c r="K45" s="148">
        <v>101156</v>
      </c>
    </row>
    <row r="46" spans="1:11" ht="15.75" thickTop="1" x14ac:dyDescent="0.25">
      <c r="A46" s="13"/>
      <c r="B46" s="21"/>
      <c r="C46" s="21"/>
      <c r="D46" s="30"/>
      <c r="E46" s="30"/>
      <c r="F46" s="30"/>
      <c r="G46" s="30"/>
      <c r="H46" s="30"/>
      <c r="I46" s="30"/>
      <c r="J46" s="30"/>
      <c r="K46" s="96"/>
    </row>
    <row r="47" spans="1:11" x14ac:dyDescent="0.25">
      <c r="A47" s="13"/>
      <c r="B47" s="191" t="s">
        <v>1897</v>
      </c>
      <c r="C47" s="191"/>
      <c r="D47" s="30"/>
      <c r="E47" s="30"/>
      <c r="F47" s="30"/>
      <c r="G47" s="30"/>
      <c r="H47" s="30"/>
      <c r="I47" s="30"/>
      <c r="J47" s="30"/>
      <c r="K47" s="30"/>
    </row>
    <row r="48" spans="1:11" ht="17.25" customHeight="1" x14ac:dyDescent="0.25">
      <c r="A48" s="13"/>
      <c r="B48" s="192" t="s">
        <v>1898</v>
      </c>
      <c r="C48" s="192"/>
      <c r="D48" s="143">
        <v>13</v>
      </c>
      <c r="E48" s="143">
        <v>2</v>
      </c>
      <c r="F48" s="143">
        <v>3</v>
      </c>
      <c r="G48" s="143">
        <v>9</v>
      </c>
      <c r="H48" s="143">
        <v>32</v>
      </c>
      <c r="I48" s="143">
        <v>65</v>
      </c>
      <c r="J48" s="143">
        <v>107</v>
      </c>
      <c r="K48" s="186">
        <v>231</v>
      </c>
    </row>
    <row r="49" spans="1:11" x14ac:dyDescent="0.25">
      <c r="A49" s="13"/>
      <c r="B49" s="192" t="s">
        <v>1899</v>
      </c>
      <c r="C49" s="192"/>
      <c r="D49" s="142">
        <v>1436</v>
      </c>
      <c r="E49" s="143">
        <v>608</v>
      </c>
      <c r="F49" s="143">
        <v>227</v>
      </c>
      <c r="G49" s="143">
        <v>29</v>
      </c>
      <c r="H49" s="143">
        <v>255</v>
      </c>
      <c r="I49" s="143">
        <v>286</v>
      </c>
      <c r="J49" s="143">
        <v>312</v>
      </c>
      <c r="K49" s="144">
        <v>3153</v>
      </c>
    </row>
    <row r="50" spans="1:11" x14ac:dyDescent="0.25">
      <c r="A50" s="13"/>
      <c r="B50" s="192" t="s">
        <v>1900</v>
      </c>
      <c r="C50" s="192"/>
      <c r="D50" s="143">
        <v>12</v>
      </c>
      <c r="E50" s="143">
        <v>29</v>
      </c>
      <c r="F50" s="143">
        <v>6</v>
      </c>
      <c r="G50" s="143">
        <v>5</v>
      </c>
      <c r="H50" s="143">
        <v>17</v>
      </c>
      <c r="I50" s="143">
        <v>96</v>
      </c>
      <c r="J50" s="143">
        <v>79</v>
      </c>
      <c r="K50" s="186">
        <v>244</v>
      </c>
    </row>
    <row r="51" spans="1:11" ht="15.75" thickBot="1" x14ac:dyDescent="0.3">
      <c r="A51" s="13"/>
      <c r="B51" s="21"/>
      <c r="C51" s="32"/>
      <c r="D51" s="34"/>
      <c r="E51" s="34"/>
      <c r="F51" s="34"/>
      <c r="G51" s="34"/>
      <c r="H51" s="34"/>
      <c r="I51" s="34"/>
      <c r="J51" s="34"/>
      <c r="K51" s="34"/>
    </row>
    <row r="52" spans="1:11" x14ac:dyDescent="0.25">
      <c r="A52" s="13"/>
      <c r="B52" s="348">
        <v>-1</v>
      </c>
      <c r="C52" s="352" t="s">
        <v>1901</v>
      </c>
      <c r="D52" s="352"/>
      <c r="E52" s="352"/>
      <c r="F52" s="352"/>
      <c r="G52" s="352"/>
      <c r="H52" s="352"/>
      <c r="I52" s="352"/>
      <c r="J52" s="352"/>
      <c r="K52" s="352"/>
    </row>
    <row r="53" spans="1:11" x14ac:dyDescent="0.25">
      <c r="A53" s="13"/>
      <c r="B53" s="21"/>
      <c r="C53" s="21"/>
      <c r="D53" s="30"/>
      <c r="E53" s="30"/>
      <c r="F53" s="30"/>
      <c r="G53" s="30"/>
      <c r="H53" s="30"/>
      <c r="I53" s="30"/>
      <c r="J53" s="30"/>
      <c r="K53" s="30"/>
    </row>
    <row r="54" spans="1:11" x14ac:dyDescent="0.25">
      <c r="A54" s="13"/>
      <c r="B54" s="353" t="s">
        <v>1902</v>
      </c>
      <c r="C54" s="353"/>
      <c r="D54" s="353"/>
      <c r="E54" s="353"/>
      <c r="F54" s="353"/>
      <c r="G54" s="353"/>
      <c r="H54" s="353"/>
      <c r="I54" s="353"/>
      <c r="J54" s="353"/>
      <c r="K54" s="353"/>
    </row>
    <row r="55" spans="1:11" x14ac:dyDescent="0.25">
      <c r="A55" s="13"/>
      <c r="B55" s="21"/>
      <c r="C55" s="21"/>
      <c r="D55" s="21"/>
      <c r="E55" s="21"/>
      <c r="F55" s="182" t="s">
        <v>1872</v>
      </c>
      <c r="G55" s="350" t="s">
        <v>1864</v>
      </c>
      <c r="H55" s="350" t="s">
        <v>1873</v>
      </c>
      <c r="I55" s="21"/>
      <c r="J55" s="350" t="s">
        <v>96</v>
      </c>
      <c r="K55" s="350" t="s">
        <v>527</v>
      </c>
    </row>
    <row r="56" spans="1:11" x14ac:dyDescent="0.25">
      <c r="A56" s="13"/>
      <c r="B56" s="21"/>
      <c r="C56" s="21"/>
      <c r="D56" s="21"/>
      <c r="E56" s="182" t="s">
        <v>1874</v>
      </c>
      <c r="F56" s="182" t="s">
        <v>1875</v>
      </c>
      <c r="G56" s="350"/>
      <c r="H56" s="350"/>
      <c r="I56" s="21"/>
      <c r="J56" s="350"/>
      <c r="K56" s="350"/>
    </row>
    <row r="57" spans="1:11" x14ac:dyDescent="0.25">
      <c r="A57" s="13"/>
      <c r="B57" s="191" t="s">
        <v>1876</v>
      </c>
      <c r="C57" s="191"/>
      <c r="D57" s="182" t="s">
        <v>1877</v>
      </c>
      <c r="E57" s="182" t="s">
        <v>1878</v>
      </c>
      <c r="F57" s="182" t="s">
        <v>1879</v>
      </c>
      <c r="G57" s="350"/>
      <c r="H57" s="350"/>
      <c r="I57" s="182" t="s">
        <v>1880</v>
      </c>
      <c r="J57" s="350"/>
      <c r="K57" s="350"/>
    </row>
    <row r="58" spans="1:11" ht="15.75" thickBot="1" x14ac:dyDescent="0.3">
      <c r="A58" s="13"/>
      <c r="B58" s="351">
        <v>41639</v>
      </c>
      <c r="C58" s="351"/>
      <c r="D58" s="183" t="s">
        <v>1881</v>
      </c>
      <c r="E58" s="183" t="s">
        <v>1881</v>
      </c>
      <c r="F58" s="183" t="s">
        <v>1882</v>
      </c>
      <c r="G58" s="189"/>
      <c r="H58" s="189"/>
      <c r="I58" s="183" t="s">
        <v>1883</v>
      </c>
      <c r="J58" s="189"/>
      <c r="K58" s="189"/>
    </row>
    <row r="59" spans="1:11" x14ac:dyDescent="0.25">
      <c r="A59" s="13"/>
      <c r="B59" s="124"/>
      <c r="C59" s="124"/>
      <c r="D59" s="190" t="s">
        <v>503</v>
      </c>
      <c r="E59" s="190"/>
      <c r="F59" s="190"/>
      <c r="G59" s="190"/>
      <c r="H59" s="190"/>
      <c r="I59" s="190"/>
      <c r="J59" s="190"/>
      <c r="K59" s="190"/>
    </row>
    <row r="60" spans="1:11" x14ac:dyDescent="0.25">
      <c r="A60" s="13"/>
      <c r="B60" s="21"/>
      <c r="C60" s="21"/>
      <c r="D60" s="30"/>
      <c r="E60" s="30"/>
      <c r="F60" s="30"/>
      <c r="G60" s="30"/>
      <c r="H60" s="30"/>
      <c r="I60" s="30"/>
      <c r="J60" s="30"/>
      <c r="K60" s="30"/>
    </row>
    <row r="61" spans="1:11" x14ac:dyDescent="0.25">
      <c r="A61" s="13"/>
      <c r="B61" s="192" t="s">
        <v>1884</v>
      </c>
      <c r="C61" s="192"/>
      <c r="D61" s="143">
        <v>619</v>
      </c>
      <c r="E61" s="143">
        <v>696</v>
      </c>
      <c r="F61" s="143">
        <v>-101</v>
      </c>
      <c r="G61" s="143">
        <v>84</v>
      </c>
      <c r="H61" s="143">
        <v>299</v>
      </c>
      <c r="I61" s="142">
        <v>1299</v>
      </c>
      <c r="J61" s="143">
        <v>261</v>
      </c>
      <c r="K61" s="144">
        <v>3157</v>
      </c>
    </row>
    <row r="62" spans="1:11" x14ac:dyDescent="0.25">
      <c r="A62" s="13"/>
      <c r="B62" s="192" t="s">
        <v>1885</v>
      </c>
      <c r="C62" s="192"/>
      <c r="D62" s="143">
        <v>75</v>
      </c>
      <c r="E62" s="143">
        <v>90</v>
      </c>
      <c r="F62" s="143">
        <v>-140</v>
      </c>
      <c r="G62" s="143">
        <v>7</v>
      </c>
      <c r="H62" s="143">
        <v>90</v>
      </c>
      <c r="I62" s="143">
        <v>401</v>
      </c>
      <c r="J62" s="143">
        <v>6</v>
      </c>
      <c r="K62" s="186">
        <v>529</v>
      </c>
    </row>
    <row r="63" spans="1:11" ht="15.75" thickBot="1" x14ac:dyDescent="0.3">
      <c r="A63" s="13"/>
      <c r="B63" s="192" t="s">
        <v>584</v>
      </c>
      <c r="C63" s="192"/>
      <c r="D63" s="145" t="s">
        <v>572</v>
      </c>
      <c r="E63" s="145">
        <v>-46</v>
      </c>
      <c r="F63" s="145">
        <v>28</v>
      </c>
      <c r="G63" s="145">
        <v>102</v>
      </c>
      <c r="H63" s="145">
        <v>15</v>
      </c>
      <c r="I63" s="145">
        <v>44</v>
      </c>
      <c r="J63" s="145">
        <v>-58</v>
      </c>
      <c r="K63" s="343">
        <v>85</v>
      </c>
    </row>
    <row r="64" spans="1:11" ht="15.75" thickBot="1" x14ac:dyDescent="0.3">
      <c r="A64" s="13"/>
      <c r="B64" s="191" t="s">
        <v>1886</v>
      </c>
      <c r="C64" s="191"/>
      <c r="D64" s="345">
        <v>694</v>
      </c>
      <c r="E64" s="345">
        <v>740</v>
      </c>
      <c r="F64" s="345">
        <v>-213</v>
      </c>
      <c r="G64" s="345">
        <v>193</v>
      </c>
      <c r="H64" s="345">
        <v>404</v>
      </c>
      <c r="I64" s="344">
        <v>1744</v>
      </c>
      <c r="J64" s="345">
        <v>209</v>
      </c>
      <c r="K64" s="344">
        <v>3771</v>
      </c>
    </row>
    <row r="65" spans="1:11" x14ac:dyDescent="0.25">
      <c r="A65" s="13"/>
      <c r="B65" s="192" t="s">
        <v>1887</v>
      </c>
      <c r="C65" s="192"/>
      <c r="D65" s="346">
        <v>-569</v>
      </c>
      <c r="E65" s="346">
        <v>-50</v>
      </c>
      <c r="F65" s="346">
        <v>-55</v>
      </c>
      <c r="G65" s="346">
        <v>-98</v>
      </c>
      <c r="H65" s="346">
        <v>-260</v>
      </c>
      <c r="I65" s="346">
        <v>-859</v>
      </c>
      <c r="J65" s="346">
        <v>-286</v>
      </c>
      <c r="K65" s="347">
        <v>-2177</v>
      </c>
    </row>
    <row r="66" spans="1:11" x14ac:dyDescent="0.25">
      <c r="A66" s="13"/>
      <c r="B66" s="192" t="s">
        <v>1888</v>
      </c>
      <c r="C66" s="192"/>
      <c r="D66" s="142">
        <v>-1114</v>
      </c>
      <c r="E66" s="143">
        <v>-421</v>
      </c>
      <c r="F66" s="143">
        <v>528</v>
      </c>
      <c r="G66" s="143">
        <v>14</v>
      </c>
      <c r="H66" s="143">
        <v>-117</v>
      </c>
      <c r="I66" s="143">
        <v>-338</v>
      </c>
      <c r="J66" s="143">
        <v>-320</v>
      </c>
      <c r="K66" s="144">
        <v>-1768</v>
      </c>
    </row>
    <row r="67" spans="1:11" ht="15.75" thickBot="1" x14ac:dyDescent="0.3">
      <c r="A67" s="13"/>
      <c r="B67" s="192" t="s">
        <v>1889</v>
      </c>
      <c r="C67" s="192"/>
      <c r="D67" s="145" t="s">
        <v>572</v>
      </c>
      <c r="E67" s="145" t="s">
        <v>572</v>
      </c>
      <c r="F67" s="145">
        <v>-4</v>
      </c>
      <c r="G67" s="145">
        <v>1</v>
      </c>
      <c r="H67" s="145">
        <v>1</v>
      </c>
      <c r="I67" s="145">
        <v>-3</v>
      </c>
      <c r="J67" s="145" t="s">
        <v>572</v>
      </c>
      <c r="K67" s="343">
        <v>-5</v>
      </c>
    </row>
    <row r="68" spans="1:11" ht="15.75" thickBot="1" x14ac:dyDescent="0.3">
      <c r="A68" s="13"/>
      <c r="B68" s="191" t="s">
        <v>1890</v>
      </c>
      <c r="C68" s="191"/>
      <c r="D68" s="149">
        <v>-989</v>
      </c>
      <c r="E68" s="149">
        <v>269</v>
      </c>
      <c r="F68" s="149">
        <v>256</v>
      </c>
      <c r="G68" s="149">
        <v>110</v>
      </c>
      <c r="H68" s="149">
        <v>28</v>
      </c>
      <c r="I68" s="149">
        <v>544</v>
      </c>
      <c r="J68" s="149">
        <v>-397</v>
      </c>
      <c r="K68" s="149">
        <v>-179</v>
      </c>
    </row>
    <row r="69" spans="1:11" ht="15.75" thickTop="1" x14ac:dyDescent="0.25">
      <c r="A69" s="13"/>
      <c r="B69" s="21"/>
      <c r="C69" s="21"/>
      <c r="D69" s="96"/>
      <c r="E69" s="96"/>
      <c r="F69" s="96"/>
      <c r="G69" s="96"/>
      <c r="H69" s="96"/>
      <c r="I69" s="96"/>
      <c r="J69" s="96"/>
      <c r="K69" s="96"/>
    </row>
    <row r="70" spans="1:11" x14ac:dyDescent="0.25">
      <c r="A70" s="13"/>
      <c r="B70" s="191" t="s">
        <v>1903</v>
      </c>
      <c r="C70" s="191"/>
      <c r="D70" s="30"/>
      <c r="E70" s="30"/>
      <c r="F70" s="30"/>
      <c r="G70" s="30"/>
      <c r="H70" s="30"/>
      <c r="I70" s="30"/>
      <c r="J70" s="30"/>
      <c r="K70" s="30"/>
    </row>
    <row r="71" spans="1:11" x14ac:dyDescent="0.25">
      <c r="A71" s="13"/>
      <c r="B71" s="192" t="s">
        <v>1892</v>
      </c>
      <c r="C71" s="192"/>
      <c r="D71" s="142">
        <v>24901</v>
      </c>
      <c r="E71" s="142">
        <v>14115</v>
      </c>
      <c r="F71" s="142">
        <v>16048</v>
      </c>
      <c r="G71" s="142">
        <v>3365</v>
      </c>
      <c r="H71" s="142">
        <v>9505</v>
      </c>
      <c r="I71" s="142">
        <v>23373</v>
      </c>
      <c r="J71" s="142">
        <v>16768</v>
      </c>
      <c r="K71" s="144">
        <v>108075</v>
      </c>
    </row>
    <row r="72" spans="1:11" ht="15.75" thickBot="1" x14ac:dyDescent="0.3">
      <c r="A72" s="13"/>
      <c r="B72" s="192" t="s">
        <v>1893</v>
      </c>
      <c r="C72" s="192"/>
      <c r="D72" s="30"/>
      <c r="E72" s="30"/>
      <c r="F72" s="30"/>
      <c r="G72" s="30"/>
      <c r="H72" s="30"/>
      <c r="I72" s="30"/>
      <c r="J72" s="30"/>
      <c r="K72" s="146">
        <v>2855</v>
      </c>
    </row>
    <row r="73" spans="1:11" x14ac:dyDescent="0.25">
      <c r="A73" s="13"/>
      <c r="B73" s="191" t="s">
        <v>1894</v>
      </c>
      <c r="C73" s="191"/>
      <c r="D73" s="30"/>
      <c r="E73" s="30"/>
      <c r="F73" s="30"/>
      <c r="G73" s="30"/>
      <c r="H73" s="30"/>
      <c r="I73" s="30"/>
      <c r="J73" s="30"/>
      <c r="K73" s="347">
        <v>110930</v>
      </c>
    </row>
    <row r="74" spans="1:11" ht="15.75" thickBot="1" x14ac:dyDescent="0.3">
      <c r="A74" s="13"/>
      <c r="B74" s="192" t="s">
        <v>1895</v>
      </c>
      <c r="C74" s="192"/>
      <c r="D74" s="30"/>
      <c r="E74" s="30"/>
      <c r="F74" s="30"/>
      <c r="G74" s="30"/>
      <c r="H74" s="30"/>
      <c r="I74" s="30"/>
      <c r="J74" s="30"/>
      <c r="K74" s="146">
        <v>-4089</v>
      </c>
    </row>
    <row r="75" spans="1:11" ht="15.75" thickBot="1" x14ac:dyDescent="0.3">
      <c r="A75" s="13"/>
      <c r="B75" s="191" t="s">
        <v>1896</v>
      </c>
      <c r="C75" s="191"/>
      <c r="D75" s="30"/>
      <c r="E75" s="30"/>
      <c r="F75" s="30"/>
      <c r="G75" s="30"/>
      <c r="H75" s="30"/>
      <c r="I75" s="30"/>
      <c r="J75" s="30"/>
      <c r="K75" s="148">
        <v>106841</v>
      </c>
    </row>
    <row r="76" spans="1:11" ht="15.75" thickTop="1" x14ac:dyDescent="0.25">
      <c r="A76" s="13"/>
      <c r="B76" s="21"/>
      <c r="C76" s="21"/>
      <c r="D76" s="30"/>
      <c r="E76" s="30"/>
      <c r="F76" s="30"/>
      <c r="G76" s="30"/>
      <c r="H76" s="30"/>
      <c r="I76" s="30"/>
      <c r="J76" s="30"/>
      <c r="K76" s="96"/>
    </row>
    <row r="77" spans="1:11" x14ac:dyDescent="0.25">
      <c r="A77" s="13"/>
      <c r="B77" s="191" t="s">
        <v>1897</v>
      </c>
      <c r="C77" s="191"/>
      <c r="D77" s="30"/>
      <c r="E77" s="30"/>
      <c r="F77" s="30"/>
      <c r="G77" s="30"/>
      <c r="H77" s="30"/>
      <c r="I77" s="30"/>
      <c r="J77" s="30"/>
      <c r="K77" s="30"/>
    </row>
    <row r="78" spans="1:11" ht="17.25" customHeight="1" x14ac:dyDescent="0.25">
      <c r="A78" s="13"/>
      <c r="B78" s="192" t="s">
        <v>1898</v>
      </c>
      <c r="C78" s="192"/>
      <c r="D78" s="143">
        <v>17</v>
      </c>
      <c r="E78" s="143">
        <v>3</v>
      </c>
      <c r="F78" s="143">
        <v>2</v>
      </c>
      <c r="G78" s="143">
        <v>8</v>
      </c>
      <c r="H78" s="143">
        <v>27</v>
      </c>
      <c r="I78" s="143">
        <v>67</v>
      </c>
      <c r="J78" s="143">
        <v>102</v>
      </c>
      <c r="K78" s="186">
        <v>226</v>
      </c>
    </row>
    <row r="79" spans="1:11" x14ac:dyDescent="0.25">
      <c r="A79" s="13"/>
      <c r="B79" s="192" t="s">
        <v>1899</v>
      </c>
      <c r="C79" s="192"/>
      <c r="D79" s="143">
        <v>796</v>
      </c>
      <c r="E79" s="143">
        <v>375</v>
      </c>
      <c r="F79" s="143">
        <v>-548</v>
      </c>
      <c r="G79" s="143">
        <v>-17</v>
      </c>
      <c r="H79" s="143">
        <v>114</v>
      </c>
      <c r="I79" s="143">
        <v>339</v>
      </c>
      <c r="J79" s="143">
        <v>314</v>
      </c>
      <c r="K79" s="144">
        <v>1373</v>
      </c>
    </row>
    <row r="80" spans="1:11" x14ac:dyDescent="0.25">
      <c r="A80" s="13"/>
      <c r="B80" s="192" t="s">
        <v>1900</v>
      </c>
      <c r="C80" s="192"/>
      <c r="D80" s="143">
        <v>4</v>
      </c>
      <c r="E80" s="143">
        <v>27</v>
      </c>
      <c r="F80" s="143" t="s">
        <v>572</v>
      </c>
      <c r="G80" s="143">
        <v>3</v>
      </c>
      <c r="H80" s="143">
        <v>22</v>
      </c>
      <c r="I80" s="143">
        <v>102</v>
      </c>
      <c r="J80" s="143">
        <v>54</v>
      </c>
      <c r="K80" s="186">
        <v>212</v>
      </c>
    </row>
    <row r="81" spans="1:11" ht="15.75" thickBot="1" x14ac:dyDescent="0.3">
      <c r="A81" s="13"/>
      <c r="B81" s="32"/>
      <c r="C81" s="32"/>
      <c r="D81" s="30"/>
      <c r="E81" s="30"/>
      <c r="F81" s="30"/>
      <c r="G81" s="30"/>
      <c r="H81" s="30"/>
      <c r="I81" s="30"/>
      <c r="J81" s="30"/>
      <c r="K81" s="30"/>
    </row>
    <row r="82" spans="1:11" x14ac:dyDescent="0.25">
      <c r="A82" s="13"/>
      <c r="B82" s="349">
        <v>-1</v>
      </c>
      <c r="C82" s="352" t="s">
        <v>1901</v>
      </c>
      <c r="D82" s="352"/>
      <c r="E82" s="352"/>
      <c r="F82" s="352"/>
      <c r="G82" s="352"/>
      <c r="H82" s="352"/>
      <c r="I82" s="352"/>
      <c r="J82" s="352"/>
      <c r="K82" s="352"/>
    </row>
    <row r="83" spans="1:11" x14ac:dyDescent="0.25">
      <c r="A83" s="13"/>
      <c r="B83" s="21"/>
      <c r="C83" s="21"/>
      <c r="D83" s="30"/>
      <c r="E83" s="30"/>
      <c r="F83" s="30"/>
      <c r="G83" s="30"/>
      <c r="H83" s="30"/>
      <c r="I83" s="30"/>
      <c r="J83" s="30"/>
      <c r="K83" s="30"/>
    </row>
    <row r="84" spans="1:11" x14ac:dyDescent="0.25">
      <c r="A84" s="13"/>
      <c r="B84" s="353" t="s">
        <v>1902</v>
      </c>
      <c r="C84" s="353"/>
      <c r="D84" s="353"/>
      <c r="E84" s="353"/>
      <c r="F84" s="353"/>
      <c r="G84" s="353"/>
      <c r="H84" s="353"/>
      <c r="I84" s="353"/>
      <c r="J84" s="353"/>
      <c r="K84" s="353"/>
    </row>
    <row r="85" spans="1:11" x14ac:dyDescent="0.25">
      <c r="A85" s="13"/>
      <c r="B85" s="21"/>
      <c r="C85" s="21"/>
      <c r="D85" s="21"/>
      <c r="E85" s="21"/>
      <c r="F85" s="182" t="s">
        <v>1872</v>
      </c>
      <c r="G85" s="350" t="s">
        <v>1864</v>
      </c>
      <c r="H85" s="350" t="s">
        <v>1873</v>
      </c>
      <c r="I85" s="21"/>
      <c r="J85" s="350" t="s">
        <v>96</v>
      </c>
      <c r="K85" s="350" t="s">
        <v>527</v>
      </c>
    </row>
    <row r="86" spans="1:11" x14ac:dyDescent="0.25">
      <c r="A86" s="13"/>
      <c r="B86" s="21"/>
      <c r="C86" s="21"/>
      <c r="D86" s="21"/>
      <c r="E86" s="182" t="s">
        <v>1874</v>
      </c>
      <c r="F86" s="182" t="s">
        <v>1875</v>
      </c>
      <c r="G86" s="350"/>
      <c r="H86" s="350"/>
      <c r="I86" s="21"/>
      <c r="J86" s="350"/>
      <c r="K86" s="350"/>
    </row>
    <row r="87" spans="1:11" x14ac:dyDescent="0.25">
      <c r="A87" s="13"/>
      <c r="B87" s="191" t="s">
        <v>1876</v>
      </c>
      <c r="C87" s="191"/>
      <c r="D87" s="182" t="s">
        <v>1877</v>
      </c>
      <c r="E87" s="182" t="s">
        <v>1878</v>
      </c>
      <c r="F87" s="182" t="s">
        <v>1879</v>
      </c>
      <c r="G87" s="350"/>
      <c r="H87" s="350"/>
      <c r="I87" s="182" t="s">
        <v>1880</v>
      </c>
      <c r="J87" s="350"/>
      <c r="K87" s="350"/>
    </row>
    <row r="88" spans="1:11" ht="15.75" thickBot="1" x14ac:dyDescent="0.3">
      <c r="A88" s="13"/>
      <c r="B88" s="351">
        <v>42004</v>
      </c>
      <c r="C88" s="351"/>
      <c r="D88" s="183" t="s">
        <v>1881</v>
      </c>
      <c r="E88" s="183" t="s">
        <v>1881</v>
      </c>
      <c r="F88" s="183" t="s">
        <v>1882</v>
      </c>
      <c r="G88" s="189"/>
      <c r="H88" s="189"/>
      <c r="I88" s="183" t="s">
        <v>1883</v>
      </c>
      <c r="J88" s="189"/>
      <c r="K88" s="189"/>
    </row>
    <row r="89" spans="1:11" x14ac:dyDescent="0.25">
      <c r="A89" s="13"/>
      <c r="B89" s="21"/>
      <c r="C89" s="66"/>
      <c r="D89" s="190" t="s">
        <v>503</v>
      </c>
      <c r="E89" s="190"/>
      <c r="F89" s="190"/>
      <c r="G89" s="190"/>
      <c r="H89" s="190"/>
      <c r="I89" s="190"/>
      <c r="J89" s="190"/>
      <c r="K89" s="190"/>
    </row>
    <row r="90" spans="1:11" x14ac:dyDescent="0.25">
      <c r="A90" s="13"/>
      <c r="B90" s="21"/>
      <c r="C90" s="21"/>
      <c r="D90" s="30"/>
      <c r="E90" s="30"/>
      <c r="F90" s="30"/>
      <c r="G90" s="30"/>
      <c r="H90" s="30"/>
      <c r="I90" s="30"/>
      <c r="J90" s="30"/>
      <c r="K90" s="30"/>
    </row>
    <row r="91" spans="1:11" x14ac:dyDescent="0.25">
      <c r="A91" s="13"/>
      <c r="B91" s="192" t="s">
        <v>1884</v>
      </c>
      <c r="C91" s="192"/>
      <c r="D91" s="143">
        <v>573</v>
      </c>
      <c r="E91" s="143">
        <v>743</v>
      </c>
      <c r="F91" s="143">
        <v>189</v>
      </c>
      <c r="G91" s="143">
        <v>55</v>
      </c>
      <c r="H91" s="143">
        <v>315</v>
      </c>
      <c r="I91" s="142">
        <v>1139</v>
      </c>
      <c r="J91" s="143">
        <v>115</v>
      </c>
      <c r="K91" s="144">
        <v>3129</v>
      </c>
    </row>
    <row r="92" spans="1:11" x14ac:dyDescent="0.25">
      <c r="A92" s="13"/>
      <c r="B92" s="192" t="s">
        <v>1885</v>
      </c>
      <c r="C92" s="192"/>
      <c r="D92" s="143">
        <v>72</v>
      </c>
      <c r="E92" s="143">
        <v>98</v>
      </c>
      <c r="F92" s="143">
        <v>-125</v>
      </c>
      <c r="G92" s="143">
        <v>5</v>
      </c>
      <c r="H92" s="143">
        <v>93</v>
      </c>
      <c r="I92" s="143">
        <v>393</v>
      </c>
      <c r="J92" s="143">
        <v>-5</v>
      </c>
      <c r="K92" s="186">
        <v>531</v>
      </c>
    </row>
    <row r="93" spans="1:11" ht="15.75" thickBot="1" x14ac:dyDescent="0.3">
      <c r="A93" s="13"/>
      <c r="B93" s="192" t="s">
        <v>584</v>
      </c>
      <c r="C93" s="192"/>
      <c r="D93" s="145">
        <v>23</v>
      </c>
      <c r="E93" s="145">
        <v>-63</v>
      </c>
      <c r="F93" s="145">
        <v>-106</v>
      </c>
      <c r="G93" s="145">
        <v>103</v>
      </c>
      <c r="H93" s="145">
        <v>14</v>
      </c>
      <c r="I93" s="145">
        <v>-24</v>
      </c>
      <c r="J93" s="145">
        <v>-43</v>
      </c>
      <c r="K93" s="343">
        <v>-96</v>
      </c>
    </row>
    <row r="94" spans="1:11" ht="15.75" thickBot="1" x14ac:dyDescent="0.3">
      <c r="A94" s="13"/>
      <c r="B94" s="191" t="s">
        <v>1886</v>
      </c>
      <c r="C94" s="191"/>
      <c r="D94" s="345">
        <v>668</v>
      </c>
      <c r="E94" s="345">
        <v>778</v>
      </c>
      <c r="F94" s="345">
        <v>-42</v>
      </c>
      <c r="G94" s="345">
        <v>163</v>
      </c>
      <c r="H94" s="345">
        <v>422</v>
      </c>
      <c r="I94" s="344">
        <v>1508</v>
      </c>
      <c r="J94" s="345">
        <v>67</v>
      </c>
      <c r="K94" s="344">
        <v>3564</v>
      </c>
    </row>
    <row r="95" spans="1:11" x14ac:dyDescent="0.25">
      <c r="A95" s="13"/>
      <c r="B95" s="192" t="s">
        <v>1887</v>
      </c>
      <c r="C95" s="192"/>
      <c r="D95" s="346">
        <v>-456</v>
      </c>
      <c r="E95" s="346">
        <v>-47</v>
      </c>
      <c r="F95" s="346">
        <v>-50</v>
      </c>
      <c r="G95" s="346">
        <v>-90</v>
      </c>
      <c r="H95" s="346">
        <v>-253</v>
      </c>
      <c r="I95" s="346">
        <v>-764</v>
      </c>
      <c r="J95" s="346">
        <v>-52</v>
      </c>
      <c r="K95" s="347">
        <v>-1712</v>
      </c>
    </row>
    <row r="96" spans="1:11" x14ac:dyDescent="0.25">
      <c r="A96" s="13"/>
      <c r="B96" s="192" t="s">
        <v>1888</v>
      </c>
      <c r="C96" s="192"/>
      <c r="D96" s="142">
        <v>-1569</v>
      </c>
      <c r="E96" s="143">
        <v>-755</v>
      </c>
      <c r="F96" s="143">
        <v>-66</v>
      </c>
      <c r="G96" s="143">
        <v>-9</v>
      </c>
      <c r="H96" s="143">
        <v>-125</v>
      </c>
      <c r="I96" s="143">
        <v>-347</v>
      </c>
      <c r="J96" s="143">
        <v>-404</v>
      </c>
      <c r="K96" s="144">
        <v>-3275</v>
      </c>
    </row>
    <row r="97" spans="1:11" ht="15.75" thickBot="1" x14ac:dyDescent="0.3">
      <c r="A97" s="13"/>
      <c r="B97" s="192" t="s">
        <v>1889</v>
      </c>
      <c r="C97" s="192"/>
      <c r="D97" s="145" t="s">
        <v>572</v>
      </c>
      <c r="E97" s="145" t="s">
        <v>572</v>
      </c>
      <c r="F97" s="145">
        <v>-2</v>
      </c>
      <c r="G97" s="145">
        <v>1</v>
      </c>
      <c r="H97" s="145">
        <v>1</v>
      </c>
      <c r="I97" s="145">
        <v>1</v>
      </c>
      <c r="J97" s="145" t="s">
        <v>572</v>
      </c>
      <c r="K97" s="343">
        <v>1</v>
      </c>
    </row>
    <row r="98" spans="1:11" ht="15.75" thickBot="1" x14ac:dyDescent="0.3">
      <c r="A98" s="13"/>
      <c r="B98" s="191" t="s">
        <v>1890</v>
      </c>
      <c r="C98" s="191"/>
      <c r="D98" s="148">
        <v>-1357</v>
      </c>
      <c r="E98" s="149">
        <v>-24</v>
      </c>
      <c r="F98" s="149">
        <v>-160</v>
      </c>
      <c r="G98" s="149">
        <v>65</v>
      </c>
      <c r="H98" s="149">
        <v>45</v>
      </c>
      <c r="I98" s="149">
        <v>398</v>
      </c>
      <c r="J98" s="149">
        <v>-389</v>
      </c>
      <c r="K98" s="148">
        <v>-1422</v>
      </c>
    </row>
    <row r="99" spans="1:11" ht="15.75" thickTop="1" x14ac:dyDescent="0.25">
      <c r="A99" s="13"/>
      <c r="B99" s="21"/>
      <c r="C99" s="21"/>
      <c r="D99" s="96"/>
      <c r="E99" s="96"/>
      <c r="F99" s="96"/>
      <c r="G99" s="96"/>
      <c r="H99" s="96"/>
      <c r="I99" s="96"/>
      <c r="J99" s="96"/>
      <c r="K99" s="96"/>
    </row>
    <row r="100" spans="1:11" x14ac:dyDescent="0.25">
      <c r="A100" s="13"/>
      <c r="B100" s="191" t="s">
        <v>1904</v>
      </c>
      <c r="C100" s="191"/>
      <c r="D100" s="30"/>
      <c r="E100" s="30"/>
      <c r="F100" s="30"/>
      <c r="G100" s="30"/>
      <c r="H100" s="30"/>
      <c r="I100" s="30"/>
      <c r="J100" s="30"/>
      <c r="K100" s="30"/>
    </row>
    <row r="101" spans="1:11" x14ac:dyDescent="0.25">
      <c r="A101" s="13"/>
      <c r="B101" s="192" t="s">
        <v>1892</v>
      </c>
      <c r="C101" s="192"/>
      <c r="D101" s="142">
        <v>22821</v>
      </c>
      <c r="E101" s="142">
        <v>14170</v>
      </c>
      <c r="F101" s="142">
        <v>11261</v>
      </c>
      <c r="G101" s="142">
        <v>2865</v>
      </c>
      <c r="H101" s="142">
        <v>9427</v>
      </c>
      <c r="I101" s="142">
        <v>27220</v>
      </c>
      <c r="J101" s="142">
        <v>23154</v>
      </c>
      <c r="K101" s="144">
        <v>110918</v>
      </c>
    </row>
    <row r="102" spans="1:11" ht="15.75" thickBot="1" x14ac:dyDescent="0.3">
      <c r="A102" s="13"/>
      <c r="B102" s="192" t="s">
        <v>1893</v>
      </c>
      <c r="C102" s="192"/>
      <c r="D102" s="30"/>
      <c r="E102" s="30"/>
      <c r="F102" s="30"/>
      <c r="G102" s="30"/>
      <c r="H102" s="30"/>
      <c r="I102" s="30"/>
      <c r="J102" s="30"/>
      <c r="K102" s="146">
        <v>4546</v>
      </c>
    </row>
    <row r="103" spans="1:11" x14ac:dyDescent="0.25">
      <c r="A103" s="13"/>
      <c r="B103" s="191" t="s">
        <v>1894</v>
      </c>
      <c r="C103" s="191"/>
      <c r="D103" s="30"/>
      <c r="E103" s="30"/>
      <c r="F103" s="30"/>
      <c r="G103" s="30"/>
      <c r="H103" s="30"/>
      <c r="I103" s="30"/>
      <c r="J103" s="30"/>
      <c r="K103" s="347">
        <v>115464</v>
      </c>
    </row>
    <row r="104" spans="1:11" ht="15.75" thickBot="1" x14ac:dyDescent="0.3">
      <c r="A104" s="13"/>
      <c r="B104" s="192" t="s">
        <v>1895</v>
      </c>
      <c r="C104" s="192"/>
      <c r="D104" s="30"/>
      <c r="E104" s="30"/>
      <c r="F104" s="30"/>
      <c r="G104" s="30"/>
      <c r="H104" s="30"/>
      <c r="I104" s="30"/>
      <c r="J104" s="30"/>
      <c r="K104" s="146">
        <v>-7051</v>
      </c>
    </row>
    <row r="105" spans="1:11" ht="15.75" thickBot="1" x14ac:dyDescent="0.3">
      <c r="A105" s="13"/>
      <c r="B105" s="191" t="s">
        <v>1896</v>
      </c>
      <c r="C105" s="191"/>
      <c r="D105" s="30"/>
      <c r="E105" s="30"/>
      <c r="F105" s="30"/>
      <c r="G105" s="30"/>
      <c r="H105" s="30"/>
      <c r="I105" s="30"/>
      <c r="J105" s="30"/>
      <c r="K105" s="148">
        <v>108413</v>
      </c>
    </row>
    <row r="106" spans="1:11" ht="15.75" thickTop="1" x14ac:dyDescent="0.25">
      <c r="A106" s="13"/>
      <c r="B106" s="21"/>
      <c r="C106" s="21"/>
      <c r="D106" s="30"/>
      <c r="E106" s="30"/>
      <c r="F106" s="30"/>
      <c r="G106" s="30"/>
      <c r="H106" s="30"/>
      <c r="I106" s="30"/>
      <c r="J106" s="30"/>
      <c r="K106" s="96"/>
    </row>
    <row r="107" spans="1:11" x14ac:dyDescent="0.25">
      <c r="A107" s="13"/>
      <c r="B107" s="191" t="s">
        <v>1897</v>
      </c>
      <c r="C107" s="191"/>
      <c r="D107" s="30"/>
      <c r="E107" s="30"/>
      <c r="F107" s="30"/>
      <c r="G107" s="30"/>
      <c r="H107" s="30"/>
      <c r="I107" s="30"/>
      <c r="J107" s="30"/>
      <c r="K107" s="30"/>
    </row>
    <row r="108" spans="1:11" ht="17.25" customHeight="1" x14ac:dyDescent="0.25">
      <c r="A108" s="13"/>
      <c r="B108" s="192" t="s">
        <v>1898</v>
      </c>
      <c r="C108" s="192"/>
      <c r="D108" s="143">
        <v>14</v>
      </c>
      <c r="E108" s="143">
        <v>3</v>
      </c>
      <c r="F108" s="143">
        <v>1</v>
      </c>
      <c r="G108" s="143">
        <v>8</v>
      </c>
      <c r="H108" s="143">
        <v>24</v>
      </c>
      <c r="I108" s="143">
        <v>75</v>
      </c>
      <c r="J108" s="143">
        <v>81</v>
      </c>
      <c r="K108" s="186">
        <v>206</v>
      </c>
    </row>
    <row r="109" spans="1:11" x14ac:dyDescent="0.25">
      <c r="A109" s="13"/>
      <c r="B109" s="192" t="s">
        <v>1899</v>
      </c>
      <c r="C109" s="192"/>
      <c r="D109" s="142">
        <v>1287</v>
      </c>
      <c r="E109" s="143">
        <v>694</v>
      </c>
      <c r="F109" s="143" t="s">
        <v>572</v>
      </c>
      <c r="G109" s="143">
        <v>61</v>
      </c>
      <c r="H109" s="143">
        <v>128</v>
      </c>
      <c r="I109" s="143">
        <v>342</v>
      </c>
      <c r="J109" s="143">
        <v>353</v>
      </c>
      <c r="K109" s="144">
        <v>2865</v>
      </c>
    </row>
    <row r="110" spans="1:11" x14ac:dyDescent="0.25">
      <c r="A110" s="13"/>
      <c r="B110" s="192" t="s">
        <v>1900</v>
      </c>
      <c r="C110" s="192"/>
      <c r="D110" s="143">
        <v>5</v>
      </c>
      <c r="E110" s="143">
        <v>13</v>
      </c>
      <c r="F110" s="143">
        <v>32</v>
      </c>
      <c r="G110" s="143">
        <v>4</v>
      </c>
      <c r="H110" s="143">
        <v>37</v>
      </c>
      <c r="I110" s="143">
        <v>418</v>
      </c>
      <c r="J110" s="143">
        <v>340</v>
      </c>
      <c r="K110" s="186">
        <v>849</v>
      </c>
    </row>
    <row r="111" spans="1:11" ht="15.75" thickBot="1" x14ac:dyDescent="0.3">
      <c r="A111" s="13"/>
      <c r="B111" s="32"/>
      <c r="C111" s="32"/>
      <c r="D111" s="21"/>
      <c r="E111" s="21"/>
      <c r="F111" s="21"/>
      <c r="G111" s="21"/>
      <c r="H111" s="21"/>
      <c r="I111" s="21"/>
      <c r="J111" s="21"/>
      <c r="K111" s="21"/>
    </row>
    <row r="112" spans="1:11" x14ac:dyDescent="0.25">
      <c r="A112" s="13"/>
      <c r="B112" s="349">
        <v>-1</v>
      </c>
      <c r="C112" s="352" t="s">
        <v>1905</v>
      </c>
      <c r="D112" s="352"/>
      <c r="E112" s="352"/>
      <c r="F112" s="352"/>
      <c r="G112" s="352"/>
      <c r="H112" s="352"/>
      <c r="I112" s="352"/>
      <c r="J112" s="352"/>
      <c r="K112" s="352"/>
    </row>
    <row r="113" spans="1:11" x14ac:dyDescent="0.25">
      <c r="A113" s="13"/>
      <c r="B113" s="21"/>
      <c r="C113" s="21"/>
      <c r="D113" s="21"/>
      <c r="E113" s="21"/>
      <c r="F113" s="21"/>
      <c r="G113" s="21"/>
      <c r="H113" s="21"/>
      <c r="I113" s="21"/>
      <c r="J113" s="21"/>
      <c r="K113" s="21"/>
    </row>
    <row r="114" spans="1:11" x14ac:dyDescent="0.25">
      <c r="A114" s="13"/>
      <c r="B114" s="21"/>
      <c r="C114" s="21"/>
      <c r="D114" s="21"/>
      <c r="E114" s="21"/>
    </row>
    <row r="115" spans="1:11" ht="33.75" thickBot="1" x14ac:dyDescent="0.3">
      <c r="A115" s="13"/>
      <c r="B115" s="106" t="s">
        <v>1906</v>
      </c>
      <c r="C115" s="90">
        <v>2012</v>
      </c>
      <c r="D115" s="90">
        <v>2013</v>
      </c>
      <c r="E115" s="90">
        <v>2014</v>
      </c>
    </row>
    <row r="116" spans="1:11" x14ac:dyDescent="0.25">
      <c r="A116" s="13"/>
      <c r="B116" s="21"/>
      <c r="C116" s="95" t="s">
        <v>503</v>
      </c>
      <c r="D116" s="95"/>
      <c r="E116" s="95"/>
    </row>
    <row r="117" spans="1:11" x14ac:dyDescent="0.25">
      <c r="A117" s="13"/>
      <c r="B117" s="73" t="s">
        <v>1907</v>
      </c>
      <c r="C117" s="166">
        <v>-1973</v>
      </c>
      <c r="D117" s="127">
        <v>-179</v>
      </c>
      <c r="E117" s="166">
        <v>-1422</v>
      </c>
    </row>
    <row r="118" spans="1:11" ht="26.25" x14ac:dyDescent="0.25">
      <c r="A118" s="13"/>
      <c r="B118" s="76" t="s">
        <v>1908</v>
      </c>
      <c r="C118" s="77">
        <v>-359</v>
      </c>
      <c r="D118" s="77">
        <v>559</v>
      </c>
      <c r="E118" s="93">
        <v>-1050</v>
      </c>
    </row>
    <row r="119" spans="1:11" x14ac:dyDescent="0.25">
      <c r="A119" s="13"/>
      <c r="B119" s="76" t="s">
        <v>1909</v>
      </c>
      <c r="C119" s="77">
        <v>-54</v>
      </c>
      <c r="D119" s="77">
        <v>-82</v>
      </c>
      <c r="E119" s="77">
        <v>-51</v>
      </c>
    </row>
    <row r="120" spans="1:11" x14ac:dyDescent="0.25">
      <c r="A120" s="13"/>
      <c r="B120" s="76" t="s">
        <v>1910</v>
      </c>
      <c r="C120" s="77" t="s">
        <v>572</v>
      </c>
      <c r="D120" s="77" t="s">
        <v>572</v>
      </c>
      <c r="E120" s="77">
        <v>23</v>
      </c>
    </row>
    <row r="121" spans="1:11" x14ac:dyDescent="0.25">
      <c r="A121" s="13"/>
      <c r="B121" s="76" t="s">
        <v>1911</v>
      </c>
      <c r="C121" s="77">
        <v>46</v>
      </c>
      <c r="D121" s="77" t="s">
        <v>572</v>
      </c>
      <c r="E121" s="77" t="s">
        <v>572</v>
      </c>
    </row>
    <row r="122" spans="1:11" x14ac:dyDescent="0.25">
      <c r="A122" s="13"/>
      <c r="B122" s="76" t="s">
        <v>56</v>
      </c>
      <c r="C122" s="77">
        <v>32</v>
      </c>
      <c r="D122" s="77">
        <v>-85</v>
      </c>
      <c r="E122" s="77">
        <v>191</v>
      </c>
    </row>
    <row r="123" spans="1:11" x14ac:dyDescent="0.25">
      <c r="A123" s="13"/>
      <c r="B123" s="76" t="s">
        <v>1912</v>
      </c>
      <c r="C123" s="77">
        <v>19</v>
      </c>
      <c r="D123" s="77">
        <v>2</v>
      </c>
      <c r="E123" s="77">
        <v>-5</v>
      </c>
    </row>
    <row r="124" spans="1:11" x14ac:dyDescent="0.25">
      <c r="A124" s="13"/>
      <c r="B124" s="76" t="s">
        <v>1913</v>
      </c>
      <c r="C124" s="77">
        <v>-126</v>
      </c>
      <c r="D124" s="77">
        <v>7</v>
      </c>
      <c r="E124" s="77">
        <v>-2</v>
      </c>
    </row>
    <row r="125" spans="1:11" ht="15.75" thickBot="1" x14ac:dyDescent="0.3">
      <c r="A125" s="13"/>
      <c r="B125" s="76" t="s">
        <v>96</v>
      </c>
      <c r="C125" s="78">
        <v>66</v>
      </c>
      <c r="D125" s="78">
        <v>14</v>
      </c>
      <c r="E125" s="78">
        <v>-43</v>
      </c>
    </row>
    <row r="126" spans="1:11" ht="15.75" thickBot="1" x14ac:dyDescent="0.3">
      <c r="A126" s="13"/>
      <c r="B126" s="73" t="s">
        <v>1914</v>
      </c>
      <c r="C126" s="94">
        <v>-2349</v>
      </c>
      <c r="D126" s="103">
        <v>236</v>
      </c>
      <c r="E126" s="94">
        <v>-2359</v>
      </c>
    </row>
    <row r="127" spans="1:11" ht="15.75" thickTop="1" x14ac:dyDescent="0.25">
      <c r="A127" s="13"/>
      <c r="B127" s="21"/>
      <c r="C127" s="83"/>
      <c r="D127" s="83"/>
      <c r="E127" s="83"/>
    </row>
    <row r="128" spans="1:11" ht="26.25" x14ac:dyDescent="0.25">
      <c r="A128" s="13"/>
      <c r="B128" s="76" t="s">
        <v>1915</v>
      </c>
      <c r="C128" s="21"/>
      <c r="D128" s="21"/>
      <c r="E128" s="21"/>
    </row>
    <row r="129" spans="1:12" x14ac:dyDescent="0.25">
      <c r="A129" s="13"/>
      <c r="B129" s="21"/>
      <c r="C129" s="21"/>
      <c r="D129" s="21"/>
      <c r="E129" s="21"/>
    </row>
    <row r="130" spans="1:12" x14ac:dyDescent="0.25">
      <c r="A130" s="13"/>
      <c r="B130" s="21"/>
      <c r="C130" s="21"/>
      <c r="D130" s="21"/>
      <c r="E130" s="21"/>
    </row>
    <row r="131" spans="1:12" x14ac:dyDescent="0.25">
      <c r="A131" s="13"/>
      <c r="B131" s="21"/>
      <c r="C131" s="21"/>
      <c r="D131" s="21"/>
      <c r="E131" s="21"/>
      <c r="F131" s="21"/>
      <c r="G131" s="21"/>
    </row>
    <row r="132" spans="1:12" x14ac:dyDescent="0.25">
      <c r="A132" s="13"/>
      <c r="B132" s="68" t="s">
        <v>1916</v>
      </c>
      <c r="C132" s="68"/>
      <c r="D132" s="68"/>
      <c r="E132" s="68"/>
      <c r="F132" s="68"/>
      <c r="G132" s="68"/>
    </row>
    <row r="133" spans="1:12" x14ac:dyDescent="0.25">
      <c r="A133" s="13"/>
      <c r="B133" s="68"/>
      <c r="C133" s="68"/>
      <c r="D133" s="68"/>
      <c r="E133" s="68"/>
      <c r="F133" s="68"/>
      <c r="G133" s="68"/>
      <c r="H133" s="21"/>
      <c r="I133" s="21"/>
      <c r="J133" s="21"/>
      <c r="K133" s="21"/>
      <c r="L133" s="21"/>
    </row>
    <row r="134" spans="1:12" ht="26.25" x14ac:dyDescent="0.25">
      <c r="A134" s="13"/>
      <c r="B134" s="21"/>
      <c r="C134" s="21"/>
      <c r="D134" s="72" t="s">
        <v>507</v>
      </c>
      <c r="E134" s="72" t="s">
        <v>1917</v>
      </c>
      <c r="F134" s="72" t="s">
        <v>1918</v>
      </c>
      <c r="G134" s="72" t="s">
        <v>569</v>
      </c>
    </row>
    <row r="135" spans="1:12" x14ac:dyDescent="0.25">
      <c r="A135" s="13"/>
      <c r="B135" s="21"/>
      <c r="C135" s="21"/>
      <c r="D135" s="355" t="s">
        <v>503</v>
      </c>
      <c r="E135" s="355"/>
      <c r="F135" s="355"/>
      <c r="G135" s="355"/>
    </row>
    <row r="136" spans="1:12" x14ac:dyDescent="0.25">
      <c r="A136" s="13"/>
      <c r="B136" s="98" t="s">
        <v>1919</v>
      </c>
      <c r="C136" s="98"/>
      <c r="D136" s="21"/>
      <c r="E136" s="21"/>
      <c r="F136" s="21"/>
      <c r="G136" s="21"/>
    </row>
    <row r="137" spans="1:12" x14ac:dyDescent="0.25">
      <c r="A137" s="13"/>
      <c r="B137" s="101" t="s">
        <v>1920</v>
      </c>
      <c r="C137" s="101"/>
      <c r="D137" s="93">
        <v>65928</v>
      </c>
      <c r="E137" s="93">
        <v>2410</v>
      </c>
      <c r="F137" s="93">
        <v>-2997</v>
      </c>
      <c r="G137" s="93">
        <v>-3049</v>
      </c>
    </row>
    <row r="138" spans="1:12" x14ac:dyDescent="0.25">
      <c r="A138" s="13"/>
      <c r="B138" s="101" t="s">
        <v>1921</v>
      </c>
      <c r="C138" s="101"/>
      <c r="D138" s="93">
        <v>24616</v>
      </c>
      <c r="E138" s="93">
        <v>3004</v>
      </c>
      <c r="F138" s="77">
        <v>752</v>
      </c>
      <c r="G138" s="77">
        <v>602</v>
      </c>
    </row>
    <row r="139" spans="1:12" ht="15.75" thickBot="1" x14ac:dyDescent="0.3">
      <c r="A139" s="13"/>
      <c r="B139" s="101" t="s">
        <v>1922</v>
      </c>
      <c r="C139" s="101"/>
      <c r="D139" s="97">
        <v>10612</v>
      </c>
      <c r="E139" s="78">
        <v>806</v>
      </c>
      <c r="F139" s="78">
        <v>-103</v>
      </c>
      <c r="G139" s="78">
        <v>-90</v>
      </c>
    </row>
    <row r="140" spans="1:12" ht="15.75" thickBot="1" x14ac:dyDescent="0.3">
      <c r="A140" s="13"/>
      <c r="B140" s="98" t="s">
        <v>1923</v>
      </c>
      <c r="C140" s="98"/>
      <c r="D140" s="94">
        <v>101156</v>
      </c>
      <c r="E140" s="94">
        <v>6220</v>
      </c>
      <c r="F140" s="94">
        <v>-2348</v>
      </c>
      <c r="G140" s="94">
        <v>-2537</v>
      </c>
    </row>
    <row r="141" spans="1:12" ht="15.75" thickTop="1" x14ac:dyDescent="0.25">
      <c r="A141" s="13"/>
      <c r="B141" s="21"/>
      <c r="C141" s="21"/>
      <c r="D141" s="83"/>
      <c r="E141" s="83"/>
      <c r="F141" s="83"/>
      <c r="G141" s="83"/>
    </row>
    <row r="142" spans="1:12" x14ac:dyDescent="0.25">
      <c r="A142" s="13"/>
      <c r="B142" s="98" t="s">
        <v>1924</v>
      </c>
      <c r="C142" s="98"/>
      <c r="D142" s="21"/>
      <c r="E142" s="21"/>
      <c r="F142" s="21"/>
      <c r="G142" s="21"/>
    </row>
    <row r="143" spans="1:12" x14ac:dyDescent="0.25">
      <c r="A143" s="13"/>
      <c r="B143" s="101" t="s">
        <v>1920</v>
      </c>
      <c r="C143" s="101"/>
      <c r="D143" s="93">
        <v>72895</v>
      </c>
      <c r="E143" s="93">
        <v>3268</v>
      </c>
      <c r="F143" s="77">
        <v>-629</v>
      </c>
      <c r="G143" s="77">
        <v>-641</v>
      </c>
    </row>
    <row r="144" spans="1:12" x14ac:dyDescent="0.25">
      <c r="A144" s="13"/>
      <c r="B144" s="101" t="s">
        <v>1921</v>
      </c>
      <c r="C144" s="101"/>
      <c r="D144" s="93">
        <v>23478</v>
      </c>
      <c r="E144" s="93">
        <v>3092</v>
      </c>
      <c r="F144" s="77">
        <v>830</v>
      </c>
      <c r="G144" s="77">
        <v>648</v>
      </c>
    </row>
    <row r="145" spans="1:7" ht="15.75" thickBot="1" x14ac:dyDescent="0.3">
      <c r="A145" s="13"/>
      <c r="B145" s="101" t="s">
        <v>1922</v>
      </c>
      <c r="C145" s="101"/>
      <c r="D145" s="97">
        <v>10468</v>
      </c>
      <c r="E145" s="78">
        <v>691</v>
      </c>
      <c r="F145" s="78">
        <v>35</v>
      </c>
      <c r="G145" s="78">
        <v>30</v>
      </c>
    </row>
    <row r="146" spans="1:7" ht="15.75" thickBot="1" x14ac:dyDescent="0.3">
      <c r="A146" s="13"/>
      <c r="B146" s="98" t="s">
        <v>1923</v>
      </c>
      <c r="C146" s="98"/>
      <c r="D146" s="94">
        <v>106841</v>
      </c>
      <c r="E146" s="94">
        <v>7051</v>
      </c>
      <c r="F146" s="103">
        <v>236</v>
      </c>
      <c r="G146" s="103">
        <v>37</v>
      </c>
    </row>
    <row r="147" spans="1:7" ht="15.75" thickTop="1" x14ac:dyDescent="0.25">
      <c r="A147" s="13"/>
      <c r="B147" s="21"/>
      <c r="C147" s="21"/>
      <c r="D147" s="83"/>
      <c r="E147" s="83"/>
      <c r="F147" s="83"/>
      <c r="G147" s="83"/>
    </row>
    <row r="148" spans="1:7" x14ac:dyDescent="0.25">
      <c r="A148" s="13"/>
      <c r="B148" s="98" t="s">
        <v>1925</v>
      </c>
      <c r="C148" s="98"/>
      <c r="D148" s="21"/>
      <c r="E148" s="21"/>
      <c r="F148" s="21"/>
      <c r="G148" s="21"/>
    </row>
    <row r="149" spans="1:7" x14ac:dyDescent="0.25">
      <c r="A149" s="13"/>
      <c r="B149" s="101" t="s">
        <v>1920</v>
      </c>
      <c r="C149" s="101"/>
      <c r="D149" s="93">
        <v>70796</v>
      </c>
      <c r="E149" s="93">
        <v>1941</v>
      </c>
      <c r="F149" s="93">
        <v>-2567</v>
      </c>
      <c r="G149" s="93">
        <v>-2612</v>
      </c>
    </row>
    <row r="150" spans="1:7" x14ac:dyDescent="0.25">
      <c r="A150" s="13"/>
      <c r="B150" s="101" t="s">
        <v>1921</v>
      </c>
      <c r="C150" s="101"/>
      <c r="D150" s="93">
        <v>27434</v>
      </c>
      <c r="E150" s="93">
        <v>2590</v>
      </c>
      <c r="F150" s="77">
        <v>219</v>
      </c>
      <c r="G150" s="77">
        <v>161</v>
      </c>
    </row>
    <row r="151" spans="1:7" ht="15.75" thickBot="1" x14ac:dyDescent="0.3">
      <c r="A151" s="13"/>
      <c r="B151" s="101" t="s">
        <v>1922</v>
      </c>
      <c r="C151" s="101"/>
      <c r="D151" s="97">
        <v>10183</v>
      </c>
      <c r="E151" s="78">
        <v>654</v>
      </c>
      <c r="F151" s="78">
        <v>-11</v>
      </c>
      <c r="G151" s="78">
        <v>-26</v>
      </c>
    </row>
    <row r="152" spans="1:7" ht="15.75" thickBot="1" x14ac:dyDescent="0.3">
      <c r="A152" s="13"/>
      <c r="B152" s="98" t="s">
        <v>1923</v>
      </c>
      <c r="C152" s="98"/>
      <c r="D152" s="94">
        <v>108413</v>
      </c>
      <c r="E152" s="94">
        <v>5185</v>
      </c>
      <c r="F152" s="94">
        <v>-2359</v>
      </c>
      <c r="G152" s="94">
        <v>-2477</v>
      </c>
    </row>
    <row r="153" spans="1:7" ht="16.5" thickTop="1" thickBot="1" x14ac:dyDescent="0.3">
      <c r="A153" s="13"/>
      <c r="B153" s="32"/>
      <c r="C153" s="21"/>
      <c r="D153" s="96"/>
      <c r="E153" s="96"/>
      <c r="F153" s="96"/>
      <c r="G153" s="96"/>
    </row>
    <row r="154" spans="1:7" x14ac:dyDescent="0.25">
      <c r="A154" s="13"/>
      <c r="B154" s="354">
        <v>-1</v>
      </c>
      <c r="C154" s="356" t="s">
        <v>1926</v>
      </c>
      <c r="D154" s="356"/>
      <c r="E154" s="356"/>
      <c r="F154" s="356"/>
      <c r="G154" s="356"/>
    </row>
    <row r="155" spans="1:7" x14ac:dyDescent="0.25">
      <c r="A155" s="13"/>
      <c r="B155" s="21"/>
      <c r="C155" s="21"/>
      <c r="D155" s="21"/>
      <c r="E155" s="21"/>
      <c r="F155" s="21"/>
      <c r="G155" s="21"/>
    </row>
  </sheetData>
  <mergeCells count="126">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B151:C151"/>
    <mergeCell ref="B152:C152"/>
    <mergeCell ref="C154:G154"/>
    <mergeCell ref="A1:A2"/>
    <mergeCell ref="B1:L1"/>
    <mergeCell ref="B2:L2"/>
    <mergeCell ref="B3:L3"/>
    <mergeCell ref="A4:A155"/>
    <mergeCell ref="B4:L4"/>
    <mergeCell ref="B5:L5"/>
    <mergeCell ref="B144:C144"/>
    <mergeCell ref="B145:C145"/>
    <mergeCell ref="B146:C146"/>
    <mergeCell ref="B148:C148"/>
    <mergeCell ref="B149:C149"/>
    <mergeCell ref="B150:C150"/>
    <mergeCell ref="B137:C137"/>
    <mergeCell ref="B138:C138"/>
    <mergeCell ref="B139:C139"/>
    <mergeCell ref="B140:C140"/>
    <mergeCell ref="B142:C142"/>
    <mergeCell ref="B143:C143"/>
    <mergeCell ref="B110:C110"/>
    <mergeCell ref="C112:K112"/>
    <mergeCell ref="C116:E116"/>
    <mergeCell ref="B132:G133"/>
    <mergeCell ref="D135:G135"/>
    <mergeCell ref="B136:C136"/>
    <mergeCell ref="B103:C103"/>
    <mergeCell ref="B104:C104"/>
    <mergeCell ref="B105:C105"/>
    <mergeCell ref="B107:C107"/>
    <mergeCell ref="B108:C108"/>
    <mergeCell ref="B109:C109"/>
    <mergeCell ref="B96:C96"/>
    <mergeCell ref="B97:C97"/>
    <mergeCell ref="B98:C98"/>
    <mergeCell ref="B100:C100"/>
    <mergeCell ref="B101:C101"/>
    <mergeCell ref="B102:C102"/>
    <mergeCell ref="D89:K89"/>
    <mergeCell ref="B91:C91"/>
    <mergeCell ref="B92:C92"/>
    <mergeCell ref="B93:C93"/>
    <mergeCell ref="B94:C94"/>
    <mergeCell ref="B95:C95"/>
    <mergeCell ref="B79:C79"/>
    <mergeCell ref="B80:C80"/>
    <mergeCell ref="C82:K82"/>
    <mergeCell ref="B84:K84"/>
    <mergeCell ref="G85:G88"/>
    <mergeCell ref="H85:H88"/>
    <mergeCell ref="J85:J88"/>
    <mergeCell ref="K85:K88"/>
    <mergeCell ref="B87:C87"/>
    <mergeCell ref="B88:C88"/>
    <mergeCell ref="B72:C72"/>
    <mergeCell ref="B73:C73"/>
    <mergeCell ref="B74:C74"/>
    <mergeCell ref="B75:C75"/>
    <mergeCell ref="B77:C77"/>
    <mergeCell ref="B78:C78"/>
    <mergeCell ref="B65:C65"/>
    <mergeCell ref="B66:C66"/>
    <mergeCell ref="B67:C67"/>
    <mergeCell ref="B68:C68"/>
    <mergeCell ref="B70:C70"/>
    <mergeCell ref="B71:C71"/>
    <mergeCell ref="B59:C59"/>
    <mergeCell ref="D59:K59"/>
    <mergeCell ref="B61:C61"/>
    <mergeCell ref="B62:C62"/>
    <mergeCell ref="B63:C63"/>
    <mergeCell ref="B64:C64"/>
    <mergeCell ref="B50:C50"/>
    <mergeCell ref="C52:K52"/>
    <mergeCell ref="B54:K54"/>
    <mergeCell ref="G55:G58"/>
    <mergeCell ref="H55:H58"/>
    <mergeCell ref="J55:J58"/>
    <mergeCell ref="K55:K58"/>
    <mergeCell ref="B57:C57"/>
    <mergeCell ref="B58:C58"/>
    <mergeCell ref="B43:C43"/>
    <mergeCell ref="B44:C44"/>
    <mergeCell ref="B45:C45"/>
    <mergeCell ref="B47:C47"/>
    <mergeCell ref="B48:C48"/>
    <mergeCell ref="B49:C49"/>
    <mergeCell ref="B36:C36"/>
    <mergeCell ref="B37:C37"/>
    <mergeCell ref="B38:C38"/>
    <mergeCell ref="B40:C40"/>
    <mergeCell ref="B41:C41"/>
    <mergeCell ref="B42:C42"/>
    <mergeCell ref="D29:K29"/>
    <mergeCell ref="B31:C31"/>
    <mergeCell ref="B32:C32"/>
    <mergeCell ref="B33:C33"/>
    <mergeCell ref="B34:C34"/>
    <mergeCell ref="B35:C35"/>
    <mergeCell ref="B24:C24"/>
    <mergeCell ref="G25:G28"/>
    <mergeCell ref="H25:H28"/>
    <mergeCell ref="J25:J28"/>
    <mergeCell ref="K25:K28"/>
    <mergeCell ref="B27:C27"/>
    <mergeCell ref="B28:C2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0"/>
  <sheetViews>
    <sheetView showGridLines="0" workbookViewId="0"/>
  </sheetViews>
  <sheetFormatPr defaultRowHeight="15" x14ac:dyDescent="0.25"/>
  <cols>
    <col min="1" max="2" width="36.5703125" bestFit="1" customWidth="1"/>
    <col min="3" max="3" width="19.140625" customWidth="1"/>
    <col min="4" max="4" width="11" customWidth="1"/>
    <col min="5" max="5" width="17.42578125" customWidth="1"/>
    <col min="6" max="6" width="11" customWidth="1"/>
    <col min="7" max="7" width="17" customWidth="1"/>
  </cols>
  <sheetData>
    <row r="1" spans="1:7" ht="15" customHeight="1" x14ac:dyDescent="0.25">
      <c r="A1" s="7" t="s">
        <v>1927</v>
      </c>
      <c r="B1" s="7" t="s">
        <v>1</v>
      </c>
      <c r="C1" s="7"/>
      <c r="D1" s="7"/>
      <c r="E1" s="7"/>
      <c r="F1" s="7"/>
      <c r="G1" s="7"/>
    </row>
    <row r="2" spans="1:7" ht="15" customHeight="1" x14ac:dyDescent="0.25">
      <c r="A2" s="7"/>
      <c r="B2" s="7" t="s">
        <v>2</v>
      </c>
      <c r="C2" s="7"/>
      <c r="D2" s="7"/>
      <c r="E2" s="7"/>
      <c r="F2" s="7"/>
      <c r="G2" s="7"/>
    </row>
    <row r="3" spans="1:7" ht="45" x14ac:dyDescent="0.25">
      <c r="A3" s="3" t="s">
        <v>1928</v>
      </c>
      <c r="B3" s="85"/>
      <c r="C3" s="85"/>
      <c r="D3" s="85"/>
      <c r="E3" s="85"/>
      <c r="F3" s="85"/>
      <c r="G3" s="85"/>
    </row>
    <row r="4" spans="1:7" ht="15" customHeight="1" x14ac:dyDescent="0.25">
      <c r="A4" s="13" t="s">
        <v>1927</v>
      </c>
      <c r="B4" s="104" t="s">
        <v>1929</v>
      </c>
      <c r="C4" s="104"/>
      <c r="D4" s="104"/>
      <c r="E4" s="104"/>
      <c r="F4" s="104"/>
      <c r="G4" s="104"/>
    </row>
    <row r="5" spans="1:7" ht="15" customHeight="1" x14ac:dyDescent="0.25">
      <c r="A5" s="13"/>
      <c r="B5" s="105" t="s">
        <v>1930</v>
      </c>
      <c r="C5" s="105"/>
      <c r="D5" s="105"/>
      <c r="E5" s="105"/>
      <c r="F5" s="105"/>
      <c r="G5" s="105"/>
    </row>
    <row r="6" spans="1:7" ht="15" customHeight="1" x14ac:dyDescent="0.25">
      <c r="A6" s="13"/>
      <c r="B6" s="363" t="s">
        <v>1931</v>
      </c>
      <c r="C6" s="363"/>
      <c r="D6" s="363"/>
      <c r="E6" s="363"/>
      <c r="F6" s="363"/>
      <c r="G6" s="363"/>
    </row>
    <row r="7" spans="1:7" ht="105" customHeight="1" x14ac:dyDescent="0.25">
      <c r="A7" s="13"/>
      <c r="B7" s="85" t="s">
        <v>1932</v>
      </c>
      <c r="C7" s="85"/>
      <c r="D7" s="85"/>
      <c r="E7" s="85"/>
      <c r="F7" s="85"/>
      <c r="G7" s="85"/>
    </row>
    <row r="8" spans="1:7" ht="15" customHeight="1" x14ac:dyDescent="0.25">
      <c r="A8" s="13"/>
      <c r="B8" s="363" t="s">
        <v>1933</v>
      </c>
      <c r="C8" s="363"/>
      <c r="D8" s="363"/>
      <c r="E8" s="363"/>
      <c r="F8" s="363"/>
      <c r="G8" s="363"/>
    </row>
    <row r="9" spans="1:7" ht="60" customHeight="1" x14ac:dyDescent="0.25">
      <c r="A9" s="13"/>
      <c r="B9" s="85" t="s">
        <v>1934</v>
      </c>
      <c r="C9" s="85"/>
      <c r="D9" s="85"/>
      <c r="E9" s="85"/>
      <c r="F9" s="85"/>
      <c r="G9" s="85"/>
    </row>
    <row r="10" spans="1:7" ht="60" customHeight="1" x14ac:dyDescent="0.25">
      <c r="A10" s="13"/>
      <c r="B10" s="85" t="s">
        <v>1935</v>
      </c>
      <c r="C10" s="85"/>
      <c r="D10" s="85"/>
      <c r="E10" s="85"/>
      <c r="F10" s="85"/>
      <c r="G10" s="85"/>
    </row>
    <row r="11" spans="1:7" ht="45" customHeight="1" x14ac:dyDescent="0.25">
      <c r="A11" s="13"/>
      <c r="B11" s="85" t="s">
        <v>1936</v>
      </c>
      <c r="C11" s="85"/>
      <c r="D11" s="85"/>
      <c r="E11" s="85"/>
      <c r="F11" s="85"/>
      <c r="G11" s="85"/>
    </row>
    <row r="12" spans="1:7" ht="45" customHeight="1" x14ac:dyDescent="0.25">
      <c r="A12" s="13"/>
      <c r="B12" s="85" t="s">
        <v>1937</v>
      </c>
      <c r="C12" s="85"/>
      <c r="D12" s="85"/>
      <c r="E12" s="85"/>
      <c r="F12" s="85"/>
      <c r="G12" s="85"/>
    </row>
    <row r="13" spans="1:7" ht="15" customHeight="1" x14ac:dyDescent="0.25">
      <c r="A13" s="13"/>
      <c r="B13" s="363" t="s">
        <v>1938</v>
      </c>
      <c r="C13" s="363"/>
      <c r="D13" s="363"/>
      <c r="E13" s="363"/>
      <c r="F13" s="363"/>
      <c r="G13" s="363"/>
    </row>
    <row r="14" spans="1:7" ht="75" customHeight="1" x14ac:dyDescent="0.25">
      <c r="A14" s="13"/>
      <c r="B14" s="85" t="s">
        <v>1939</v>
      </c>
      <c r="C14" s="85"/>
      <c r="D14" s="85"/>
      <c r="E14" s="85"/>
      <c r="F14" s="85"/>
      <c r="G14" s="85"/>
    </row>
    <row r="15" spans="1:7" ht="15" customHeight="1" x14ac:dyDescent="0.25">
      <c r="A15" s="13"/>
      <c r="B15" s="363" t="s">
        <v>1940</v>
      </c>
      <c r="C15" s="363"/>
      <c r="D15" s="363"/>
      <c r="E15" s="363"/>
      <c r="F15" s="363"/>
      <c r="G15" s="363"/>
    </row>
    <row r="16" spans="1:7" ht="45" customHeight="1" x14ac:dyDescent="0.25">
      <c r="A16" s="13"/>
      <c r="B16" s="85" t="s">
        <v>1941</v>
      </c>
      <c r="C16" s="85"/>
      <c r="D16" s="85"/>
      <c r="E16" s="85"/>
      <c r="F16" s="85"/>
      <c r="G16" s="85"/>
    </row>
    <row r="17" spans="1:7" ht="15" customHeight="1" x14ac:dyDescent="0.25">
      <c r="A17" s="13"/>
      <c r="B17" s="363" t="s">
        <v>1942</v>
      </c>
      <c r="C17" s="363"/>
      <c r="D17" s="363"/>
      <c r="E17" s="363"/>
      <c r="F17" s="363"/>
      <c r="G17" s="363"/>
    </row>
    <row r="18" spans="1:7" ht="90" customHeight="1" x14ac:dyDescent="0.25">
      <c r="A18" s="13"/>
      <c r="B18" s="85" t="s">
        <v>1943</v>
      </c>
      <c r="C18" s="85"/>
      <c r="D18" s="85"/>
      <c r="E18" s="85"/>
      <c r="F18" s="85"/>
      <c r="G18" s="85"/>
    </row>
    <row r="19" spans="1:7" ht="60" customHeight="1" x14ac:dyDescent="0.25">
      <c r="A19" s="13"/>
      <c r="B19" s="85" t="s">
        <v>1944</v>
      </c>
      <c r="C19" s="85"/>
      <c r="D19" s="85"/>
      <c r="E19" s="85"/>
      <c r="F19" s="85"/>
      <c r="G19" s="85"/>
    </row>
    <row r="20" spans="1:7" ht="15" customHeight="1" x14ac:dyDescent="0.25">
      <c r="A20" s="13"/>
      <c r="B20" s="363" t="s">
        <v>1945</v>
      </c>
      <c r="C20" s="363"/>
      <c r="D20" s="363"/>
      <c r="E20" s="363"/>
      <c r="F20" s="363"/>
      <c r="G20" s="363"/>
    </row>
    <row r="21" spans="1:7" ht="30" customHeight="1" x14ac:dyDescent="0.25">
      <c r="A21" s="13"/>
      <c r="B21" s="85" t="s">
        <v>1946</v>
      </c>
      <c r="C21" s="85"/>
      <c r="D21" s="85"/>
      <c r="E21" s="85"/>
      <c r="F21" s="85"/>
      <c r="G21" s="85"/>
    </row>
    <row r="22" spans="1:7" ht="15" customHeight="1" x14ac:dyDescent="0.25">
      <c r="A22" s="13"/>
      <c r="B22" s="105" t="s">
        <v>1947</v>
      </c>
      <c r="C22" s="105"/>
      <c r="D22" s="105"/>
      <c r="E22" s="105"/>
      <c r="F22" s="105"/>
      <c r="G22" s="105"/>
    </row>
    <row r="23" spans="1:7" ht="15" customHeight="1" x14ac:dyDescent="0.25">
      <c r="A23" s="13"/>
      <c r="B23" s="363" t="s">
        <v>1948</v>
      </c>
      <c r="C23" s="363"/>
      <c r="D23" s="363"/>
      <c r="E23" s="363"/>
      <c r="F23" s="363"/>
      <c r="G23" s="363"/>
    </row>
    <row r="24" spans="1:7" ht="75" customHeight="1" x14ac:dyDescent="0.25">
      <c r="A24" s="13"/>
      <c r="B24" s="85" t="s">
        <v>1949</v>
      </c>
      <c r="C24" s="85"/>
      <c r="D24" s="85"/>
      <c r="E24" s="85"/>
      <c r="F24" s="85"/>
      <c r="G24" s="85"/>
    </row>
    <row r="25" spans="1:7" ht="60" customHeight="1" x14ac:dyDescent="0.25">
      <c r="A25" s="13"/>
      <c r="B25" s="85" t="s">
        <v>1950</v>
      </c>
      <c r="C25" s="85"/>
      <c r="D25" s="85"/>
      <c r="E25" s="85"/>
      <c r="F25" s="85"/>
      <c r="G25" s="85"/>
    </row>
    <row r="26" spans="1:7" ht="75" customHeight="1" x14ac:dyDescent="0.25">
      <c r="A26" s="13"/>
      <c r="B26" s="85" t="s">
        <v>1951</v>
      </c>
      <c r="C26" s="85"/>
      <c r="D26" s="85"/>
      <c r="E26" s="85"/>
      <c r="F26" s="85"/>
      <c r="G26" s="85"/>
    </row>
    <row r="27" spans="1:7" ht="45" customHeight="1" x14ac:dyDescent="0.25">
      <c r="A27" s="13"/>
      <c r="B27" s="85" t="s">
        <v>1952</v>
      </c>
      <c r="C27" s="85"/>
      <c r="D27" s="85"/>
      <c r="E27" s="85"/>
      <c r="F27" s="85"/>
      <c r="G27" s="85"/>
    </row>
    <row r="28" spans="1:7" ht="45" customHeight="1" x14ac:dyDescent="0.25">
      <c r="A28" s="13"/>
      <c r="B28" s="85" t="s">
        <v>1953</v>
      </c>
      <c r="C28" s="85"/>
      <c r="D28" s="85"/>
      <c r="E28" s="85"/>
      <c r="F28" s="85"/>
      <c r="G28" s="85"/>
    </row>
    <row r="29" spans="1:7" ht="15" customHeight="1" x14ac:dyDescent="0.25">
      <c r="A29" s="13"/>
      <c r="B29" s="363" t="s">
        <v>1954</v>
      </c>
      <c r="C29" s="363"/>
      <c r="D29" s="363"/>
      <c r="E29" s="363"/>
      <c r="F29" s="363"/>
      <c r="G29" s="363"/>
    </row>
    <row r="30" spans="1:7" ht="60" customHeight="1" x14ac:dyDescent="0.25">
      <c r="A30" s="13"/>
      <c r="B30" s="85" t="s">
        <v>1955</v>
      </c>
      <c r="C30" s="85"/>
      <c r="D30" s="85"/>
      <c r="E30" s="85"/>
      <c r="F30" s="85"/>
      <c r="G30" s="85"/>
    </row>
    <row r="31" spans="1:7" ht="15" customHeight="1" x14ac:dyDescent="0.25">
      <c r="A31" s="13"/>
      <c r="B31" s="363" t="s">
        <v>1956</v>
      </c>
      <c r="C31" s="363"/>
      <c r="D31" s="363"/>
      <c r="E31" s="363"/>
      <c r="F31" s="363"/>
      <c r="G31" s="363"/>
    </row>
    <row r="32" spans="1:7" ht="75" customHeight="1" x14ac:dyDescent="0.25">
      <c r="A32" s="13"/>
      <c r="B32" s="85" t="s">
        <v>1957</v>
      </c>
      <c r="C32" s="85"/>
      <c r="D32" s="85"/>
      <c r="E32" s="85"/>
      <c r="F32" s="85"/>
      <c r="G32" s="85"/>
    </row>
    <row r="33" spans="1:7" x14ac:dyDescent="0.25">
      <c r="A33" s="13"/>
      <c r="B33" s="30"/>
      <c r="C33" s="21"/>
      <c r="D33" s="21"/>
      <c r="E33" s="21"/>
    </row>
    <row r="34" spans="1:7" ht="15.75" thickBot="1" x14ac:dyDescent="0.3">
      <c r="A34" s="13"/>
      <c r="B34" s="66"/>
      <c r="C34" s="90">
        <v>2012</v>
      </c>
      <c r="D34" s="90">
        <v>2013</v>
      </c>
      <c r="E34" s="90">
        <v>2014</v>
      </c>
    </row>
    <row r="35" spans="1:7" x14ac:dyDescent="0.25">
      <c r="A35" s="13"/>
      <c r="B35" s="66"/>
      <c r="C35" s="95" t="s">
        <v>503</v>
      </c>
      <c r="D35" s="95"/>
      <c r="E35" s="95"/>
    </row>
    <row r="36" spans="1:7" x14ac:dyDescent="0.25">
      <c r="A36" s="13"/>
      <c r="B36" s="76" t="s">
        <v>1958</v>
      </c>
      <c r="C36" s="188">
        <v>14</v>
      </c>
      <c r="D36" s="188">
        <v>13</v>
      </c>
      <c r="E36" s="188">
        <v>13</v>
      </c>
    </row>
    <row r="37" spans="1:7" x14ac:dyDescent="0.25">
      <c r="A37" s="13"/>
      <c r="B37" s="76" t="s">
        <v>1959</v>
      </c>
      <c r="C37" s="188">
        <v>20</v>
      </c>
      <c r="D37" s="188">
        <v>15</v>
      </c>
      <c r="E37" s="188">
        <v>14</v>
      </c>
    </row>
    <row r="38" spans="1:7" x14ac:dyDescent="0.25">
      <c r="A38" s="13"/>
      <c r="B38" s="76" t="s">
        <v>1960</v>
      </c>
      <c r="C38" s="188">
        <v>-3</v>
      </c>
      <c r="D38" s="188">
        <v>-2</v>
      </c>
      <c r="E38" s="188">
        <v>-2</v>
      </c>
    </row>
    <row r="39" spans="1:7" x14ac:dyDescent="0.25">
      <c r="A39" s="13"/>
      <c r="B39" s="76" t="s">
        <v>1961</v>
      </c>
      <c r="C39" s="188">
        <v>11</v>
      </c>
      <c r="D39" s="188">
        <v>13</v>
      </c>
      <c r="E39" s="188">
        <v>11</v>
      </c>
    </row>
    <row r="40" spans="1:7" x14ac:dyDescent="0.25">
      <c r="A40" s="13"/>
      <c r="B40" s="76" t="s">
        <v>1962</v>
      </c>
      <c r="C40" s="188" t="s">
        <v>572</v>
      </c>
      <c r="D40" s="188" t="s">
        <v>572</v>
      </c>
      <c r="E40" s="188">
        <v>1</v>
      </c>
    </row>
    <row r="41" spans="1:7" ht="27" thickBot="1" x14ac:dyDescent="0.3">
      <c r="A41" s="13"/>
      <c r="B41" s="76" t="s">
        <v>1963</v>
      </c>
      <c r="C41" s="288">
        <v>-3</v>
      </c>
      <c r="D41" s="288">
        <v>181</v>
      </c>
      <c r="E41" s="288">
        <v>5</v>
      </c>
    </row>
    <row r="42" spans="1:7" ht="15.75" thickBot="1" x14ac:dyDescent="0.3">
      <c r="A42" s="13"/>
      <c r="B42" s="73" t="s">
        <v>1964</v>
      </c>
      <c r="C42" s="103">
        <v>39</v>
      </c>
      <c r="D42" s="103">
        <v>220</v>
      </c>
      <c r="E42" s="103">
        <v>42</v>
      </c>
    </row>
    <row r="43" spans="1:7" ht="15.75" thickTop="1" x14ac:dyDescent="0.25">
      <c r="A43" s="13"/>
      <c r="B43" s="21"/>
      <c r="C43" s="83"/>
      <c r="D43" s="83"/>
      <c r="E43" s="83"/>
    </row>
    <row r="44" spans="1:7" x14ac:dyDescent="0.25">
      <c r="A44" s="13"/>
      <c r="B44" s="85"/>
      <c r="C44" s="85"/>
      <c r="D44" s="85"/>
      <c r="E44" s="85"/>
      <c r="F44" s="85"/>
      <c r="G44" s="85"/>
    </row>
    <row r="45" spans="1:7" ht="60" customHeight="1" x14ac:dyDescent="0.25">
      <c r="A45" s="13"/>
      <c r="B45" s="89" t="s">
        <v>1965</v>
      </c>
      <c r="C45" s="89"/>
      <c r="D45" s="89"/>
      <c r="E45" s="89"/>
      <c r="F45" s="89"/>
      <c r="G45" s="89"/>
    </row>
    <row r="46" spans="1:7" ht="105" customHeight="1" x14ac:dyDescent="0.25">
      <c r="A46" s="13"/>
      <c r="B46" s="89" t="s">
        <v>1966</v>
      </c>
      <c r="C46" s="89"/>
      <c r="D46" s="89"/>
      <c r="E46" s="89"/>
      <c r="F46" s="89"/>
      <c r="G46" s="89"/>
    </row>
    <row r="47" spans="1:7" ht="75" customHeight="1" x14ac:dyDescent="0.25">
      <c r="A47" s="13"/>
      <c r="B47" s="89" t="s">
        <v>1967</v>
      </c>
      <c r="C47" s="89"/>
      <c r="D47" s="89"/>
      <c r="E47" s="89"/>
      <c r="F47" s="89"/>
      <c r="G47" s="89"/>
    </row>
    <row r="48" spans="1:7" ht="45" customHeight="1" x14ac:dyDescent="0.25">
      <c r="A48" s="13"/>
      <c r="B48" s="89" t="s">
        <v>1968</v>
      </c>
      <c r="C48" s="89"/>
      <c r="D48" s="89"/>
      <c r="E48" s="89"/>
      <c r="F48" s="89"/>
      <c r="G48" s="89"/>
    </row>
    <row r="49" spans="1:7" ht="15" customHeight="1" x14ac:dyDescent="0.25">
      <c r="A49" s="13"/>
      <c r="B49" s="89" t="s">
        <v>1969</v>
      </c>
      <c r="C49" s="89"/>
      <c r="D49" s="89"/>
      <c r="E49" s="89"/>
      <c r="F49" s="89"/>
      <c r="G49" s="89"/>
    </row>
    <row r="50" spans="1:7" x14ac:dyDescent="0.25">
      <c r="A50" s="13"/>
      <c r="B50" s="85"/>
      <c r="C50" s="85"/>
      <c r="D50" s="85"/>
      <c r="E50" s="85"/>
      <c r="F50" s="85"/>
      <c r="G50" s="85"/>
    </row>
    <row r="51" spans="1:7" x14ac:dyDescent="0.25">
      <c r="A51" s="13"/>
      <c r="B51" s="21"/>
      <c r="C51" s="21"/>
      <c r="D51" s="21"/>
      <c r="E51" s="21"/>
    </row>
    <row r="52" spans="1:7" ht="15.75" thickBot="1" x14ac:dyDescent="0.3">
      <c r="A52" s="13"/>
      <c r="B52" s="66"/>
      <c r="C52" s="90">
        <v>2012</v>
      </c>
      <c r="D52" s="90">
        <v>2013</v>
      </c>
      <c r="E52" s="90">
        <v>2014</v>
      </c>
    </row>
    <row r="53" spans="1:7" x14ac:dyDescent="0.25">
      <c r="A53" s="13"/>
      <c r="B53" s="76" t="s">
        <v>1970</v>
      </c>
      <c r="C53" s="299">
        <v>5.0999999999999997E-2</v>
      </c>
      <c r="D53" s="299">
        <v>3.5999999999999997E-2</v>
      </c>
      <c r="E53" s="299">
        <v>3.9E-2</v>
      </c>
    </row>
    <row r="54" spans="1:7" x14ac:dyDescent="0.25">
      <c r="A54" s="13"/>
      <c r="B54" s="76" t="s">
        <v>1960</v>
      </c>
      <c r="C54" s="244">
        <v>4.9000000000000002E-2</v>
      </c>
      <c r="D54" s="244">
        <v>3.2000000000000001E-2</v>
      </c>
      <c r="E54" s="244">
        <v>3.5999999999999997E-2</v>
      </c>
    </row>
    <row r="55" spans="1:7" x14ac:dyDescent="0.25">
      <c r="A55" s="13"/>
      <c r="B55" s="76" t="s">
        <v>1971</v>
      </c>
      <c r="C55" s="244">
        <v>2.7E-2</v>
      </c>
      <c r="D55" s="244">
        <v>2.4E-2</v>
      </c>
      <c r="E55" s="244">
        <v>2.1000000000000001E-2</v>
      </c>
    </row>
    <row r="56" spans="1:7" x14ac:dyDescent="0.25">
      <c r="A56" s="13"/>
      <c r="B56" s="21"/>
      <c r="C56" s="21"/>
      <c r="D56" s="21"/>
      <c r="E56" s="21"/>
    </row>
    <row r="57" spans="1:7" x14ac:dyDescent="0.25">
      <c r="A57" s="13"/>
      <c r="B57" s="21"/>
      <c r="C57" s="21"/>
      <c r="D57" s="21"/>
      <c r="E57" s="21"/>
    </row>
    <row r="58" spans="1:7" x14ac:dyDescent="0.25">
      <c r="A58" s="13"/>
      <c r="B58" s="21"/>
      <c r="C58" s="21"/>
      <c r="D58" s="21"/>
      <c r="E58" s="21"/>
    </row>
    <row r="59" spans="1:7" x14ac:dyDescent="0.25">
      <c r="A59" s="13"/>
      <c r="B59" s="21"/>
      <c r="C59" s="21"/>
      <c r="D59" s="21"/>
      <c r="E59" s="21"/>
    </row>
    <row r="60" spans="1:7" ht="30" customHeight="1" x14ac:dyDescent="0.25">
      <c r="A60" s="13"/>
      <c r="B60" s="68" t="s">
        <v>1972</v>
      </c>
      <c r="C60" s="68"/>
      <c r="D60" s="68"/>
      <c r="E60" s="68"/>
    </row>
    <row r="61" spans="1:7" ht="15.75" thickBot="1" x14ac:dyDescent="0.3">
      <c r="A61" s="13"/>
      <c r="B61" s="66"/>
      <c r="C61" s="90">
        <v>2012</v>
      </c>
      <c r="D61" s="90">
        <v>2013</v>
      </c>
      <c r="E61" s="90">
        <v>2014</v>
      </c>
    </row>
    <row r="62" spans="1:7" x14ac:dyDescent="0.25">
      <c r="A62" s="13"/>
      <c r="B62" s="66"/>
      <c r="C62" s="95" t="s">
        <v>503</v>
      </c>
      <c r="D62" s="95"/>
      <c r="E62" s="95"/>
    </row>
    <row r="63" spans="1:7" ht="26.25" x14ac:dyDescent="0.25">
      <c r="A63" s="13"/>
      <c r="B63" s="73" t="s">
        <v>1973</v>
      </c>
      <c r="C63" s="30"/>
      <c r="D63" s="30"/>
      <c r="E63" s="30"/>
    </row>
    <row r="64" spans="1:7" x14ac:dyDescent="0.25">
      <c r="A64" s="13"/>
      <c r="B64" s="76" t="s">
        <v>1974</v>
      </c>
      <c r="C64" s="77">
        <v>301</v>
      </c>
      <c r="D64" s="77">
        <v>457</v>
      </c>
      <c r="E64" s="77">
        <v>597</v>
      </c>
    </row>
    <row r="65" spans="1:7" x14ac:dyDescent="0.25">
      <c r="A65" s="13"/>
      <c r="B65" s="76" t="s">
        <v>1975</v>
      </c>
      <c r="C65" s="77" t="s">
        <v>572</v>
      </c>
      <c r="D65" s="77" t="s">
        <v>572</v>
      </c>
      <c r="E65" s="77">
        <v>1</v>
      </c>
    </row>
    <row r="66" spans="1:7" x14ac:dyDescent="0.25">
      <c r="A66" s="13"/>
      <c r="B66" s="76" t="s">
        <v>1958</v>
      </c>
      <c r="C66" s="77">
        <v>14</v>
      </c>
      <c r="D66" s="77">
        <v>13</v>
      </c>
      <c r="E66" s="77">
        <v>13</v>
      </c>
    </row>
    <row r="67" spans="1:7" x14ac:dyDescent="0.25">
      <c r="A67" s="13"/>
      <c r="B67" s="76" t="s">
        <v>1959</v>
      </c>
      <c r="C67" s="77">
        <v>20</v>
      </c>
      <c r="D67" s="77">
        <v>15</v>
      </c>
      <c r="E67" s="77">
        <v>14</v>
      </c>
    </row>
    <row r="68" spans="1:7" x14ac:dyDescent="0.25">
      <c r="A68" s="13"/>
      <c r="B68" s="76" t="s">
        <v>1976</v>
      </c>
      <c r="C68" s="77">
        <v>5</v>
      </c>
      <c r="D68" s="77">
        <v>4</v>
      </c>
      <c r="E68" s="77">
        <v>3</v>
      </c>
    </row>
    <row r="69" spans="1:7" x14ac:dyDescent="0.25">
      <c r="A69" s="13"/>
      <c r="B69" s="76" t="s">
        <v>1977</v>
      </c>
      <c r="C69" s="77">
        <v>54</v>
      </c>
      <c r="D69" s="77">
        <v>-40</v>
      </c>
      <c r="E69" s="77">
        <v>61</v>
      </c>
    </row>
    <row r="70" spans="1:7" x14ac:dyDescent="0.25">
      <c r="A70" s="13"/>
      <c r="B70" s="76" t="s">
        <v>1978</v>
      </c>
      <c r="C70" s="77">
        <v>170</v>
      </c>
      <c r="D70" s="77">
        <v>-7</v>
      </c>
      <c r="E70" s="77">
        <v>1</v>
      </c>
    </row>
    <row r="71" spans="1:7" x14ac:dyDescent="0.25">
      <c r="A71" s="13"/>
      <c r="B71" s="76" t="s">
        <v>1979</v>
      </c>
      <c r="C71" s="77">
        <v>-37</v>
      </c>
      <c r="D71" s="77">
        <v>-21</v>
      </c>
      <c r="E71" s="77">
        <v>-24</v>
      </c>
    </row>
    <row r="72" spans="1:7" x14ac:dyDescent="0.25">
      <c r="A72" s="13"/>
      <c r="B72" s="76" t="s">
        <v>1980</v>
      </c>
      <c r="C72" s="77">
        <v>-55</v>
      </c>
      <c r="D72" s="77">
        <v>-14</v>
      </c>
      <c r="E72" s="77">
        <v>-272</v>
      </c>
    </row>
    <row r="73" spans="1:7" x14ac:dyDescent="0.25">
      <c r="A73" s="13"/>
      <c r="B73" s="76" t="s">
        <v>1981</v>
      </c>
      <c r="C73" s="77">
        <v>-12</v>
      </c>
      <c r="D73" s="77">
        <v>190</v>
      </c>
      <c r="E73" s="77">
        <v>5</v>
      </c>
    </row>
    <row r="74" spans="1:7" ht="15.75" thickBot="1" x14ac:dyDescent="0.3">
      <c r="A74" s="13"/>
      <c r="B74" s="76" t="s">
        <v>1982</v>
      </c>
      <c r="C74" s="78">
        <v>-3</v>
      </c>
      <c r="D74" s="78" t="s">
        <v>572</v>
      </c>
      <c r="E74" s="78">
        <v>1</v>
      </c>
    </row>
    <row r="75" spans="1:7" ht="15.75" thickBot="1" x14ac:dyDescent="0.3">
      <c r="A75" s="13"/>
      <c r="B75" s="73" t="s">
        <v>1983</v>
      </c>
      <c r="C75" s="103">
        <v>457</v>
      </c>
      <c r="D75" s="103">
        <v>597</v>
      </c>
      <c r="E75" s="103">
        <v>400</v>
      </c>
    </row>
    <row r="76" spans="1:7" ht="15.75" thickTop="1" x14ac:dyDescent="0.25">
      <c r="A76" s="13"/>
      <c r="B76" s="21"/>
      <c r="C76" s="83"/>
      <c r="D76" s="83"/>
      <c r="E76" s="83"/>
    </row>
    <row r="77" spans="1:7" ht="30" customHeight="1" x14ac:dyDescent="0.25">
      <c r="A77" s="13"/>
      <c r="B77" s="89" t="s">
        <v>1984</v>
      </c>
      <c r="C77" s="89"/>
      <c r="D77" s="89"/>
      <c r="E77" s="89"/>
      <c r="F77" s="89"/>
      <c r="G77" s="89"/>
    </row>
    <row r="78" spans="1:7" x14ac:dyDescent="0.25">
      <c r="A78" s="13"/>
      <c r="B78" s="85"/>
      <c r="C78" s="85"/>
      <c r="D78" s="85"/>
      <c r="E78" s="85"/>
      <c r="F78" s="85"/>
      <c r="G78" s="85"/>
    </row>
    <row r="79" spans="1:7" ht="45" customHeight="1" x14ac:dyDescent="0.25">
      <c r="A79" s="13"/>
      <c r="B79" s="89" t="s">
        <v>1985</v>
      </c>
      <c r="C79" s="89"/>
      <c r="D79" s="89"/>
      <c r="E79" s="89"/>
      <c r="F79" s="89"/>
      <c r="G79" s="89"/>
    </row>
    <row r="80" spans="1:7" x14ac:dyDescent="0.25">
      <c r="A80" s="13"/>
      <c r="B80" s="21"/>
      <c r="C80" s="21"/>
      <c r="D80" s="21"/>
      <c r="E80" s="21"/>
    </row>
    <row r="81" spans="1:5" ht="15.75" thickBot="1" x14ac:dyDescent="0.3">
      <c r="A81" s="13"/>
      <c r="B81" s="66"/>
      <c r="C81" s="90">
        <v>2012</v>
      </c>
      <c r="D81" s="90">
        <v>2013</v>
      </c>
      <c r="E81" s="90">
        <v>2014</v>
      </c>
    </row>
    <row r="82" spans="1:5" x14ac:dyDescent="0.25">
      <c r="A82" s="13"/>
      <c r="B82" s="66"/>
      <c r="C82" s="95" t="s">
        <v>503</v>
      </c>
      <c r="D82" s="95"/>
      <c r="E82" s="95"/>
    </row>
    <row r="83" spans="1:5" x14ac:dyDescent="0.25">
      <c r="A83" s="13"/>
      <c r="B83" s="73" t="s">
        <v>1986</v>
      </c>
      <c r="C83" s="30"/>
      <c r="D83" s="30"/>
      <c r="E83" s="30"/>
    </row>
    <row r="84" spans="1:5" x14ac:dyDescent="0.25">
      <c r="A84" s="13"/>
      <c r="B84" s="76" t="s">
        <v>1987</v>
      </c>
      <c r="C84" s="77">
        <v>76</v>
      </c>
      <c r="D84" s="77">
        <v>69</v>
      </c>
      <c r="E84" s="77">
        <v>67</v>
      </c>
    </row>
    <row r="85" spans="1:5" x14ac:dyDescent="0.25">
      <c r="A85" s="13"/>
      <c r="B85" s="76" t="s">
        <v>1988</v>
      </c>
      <c r="C85" s="77">
        <v>1</v>
      </c>
      <c r="D85" s="77" t="s">
        <v>572</v>
      </c>
      <c r="E85" s="77">
        <v>3</v>
      </c>
    </row>
    <row r="86" spans="1:5" x14ac:dyDescent="0.25">
      <c r="A86" s="13"/>
      <c r="B86" s="76" t="s">
        <v>1989</v>
      </c>
      <c r="C86" s="77">
        <v>24</v>
      </c>
      <c r="D86" s="77">
        <v>15</v>
      </c>
      <c r="E86" s="77">
        <v>13</v>
      </c>
    </row>
    <row r="87" spans="1:5" x14ac:dyDescent="0.25">
      <c r="A87" s="13"/>
      <c r="B87" s="76" t="s">
        <v>1976</v>
      </c>
      <c r="C87" s="77">
        <v>5</v>
      </c>
      <c r="D87" s="77">
        <v>4</v>
      </c>
      <c r="E87" s="77">
        <v>3</v>
      </c>
    </row>
    <row r="88" spans="1:5" x14ac:dyDescent="0.25">
      <c r="A88" s="13"/>
      <c r="B88" s="76" t="s">
        <v>1990</v>
      </c>
      <c r="C88" s="77" t="s">
        <v>572</v>
      </c>
      <c r="D88" s="77" t="s">
        <v>572</v>
      </c>
      <c r="E88" s="77">
        <v>1</v>
      </c>
    </row>
    <row r="89" spans="1:5" ht="15.75" thickBot="1" x14ac:dyDescent="0.3">
      <c r="A89" s="13"/>
      <c r="B89" s="76" t="s">
        <v>1991</v>
      </c>
      <c r="C89" s="78">
        <v>-37</v>
      </c>
      <c r="D89" s="78">
        <v>-21</v>
      </c>
      <c r="E89" s="78">
        <v>-24</v>
      </c>
    </row>
    <row r="90" spans="1:5" ht="15.75" thickBot="1" x14ac:dyDescent="0.3">
      <c r="A90" s="13"/>
      <c r="B90" s="73" t="s">
        <v>1992</v>
      </c>
      <c r="C90" s="103">
        <v>69</v>
      </c>
      <c r="D90" s="103">
        <v>67</v>
      </c>
      <c r="E90" s="103">
        <v>63</v>
      </c>
    </row>
    <row r="91" spans="1:5" ht="15.75" thickTop="1" x14ac:dyDescent="0.25">
      <c r="A91" s="13"/>
      <c r="B91" s="21"/>
      <c r="C91" s="83"/>
      <c r="D91" s="83"/>
      <c r="E91" s="83"/>
    </row>
    <row r="92" spans="1:5" ht="30" customHeight="1" x14ac:dyDescent="0.25">
      <c r="A92" s="13"/>
      <c r="B92" s="68" t="s">
        <v>1993</v>
      </c>
      <c r="C92" s="68"/>
      <c r="D92" s="68"/>
      <c r="E92" s="68"/>
    </row>
    <row r="93" spans="1:5" x14ac:dyDescent="0.25">
      <c r="A93" s="13"/>
      <c r="B93" s="21"/>
      <c r="C93" s="21"/>
      <c r="D93" s="21"/>
      <c r="E93" s="21"/>
    </row>
    <row r="94" spans="1:5" x14ac:dyDescent="0.25">
      <c r="A94" s="13"/>
      <c r="B94" s="21"/>
      <c r="C94" s="21"/>
      <c r="D94" s="21"/>
      <c r="E94" s="21"/>
    </row>
    <row r="95" spans="1:5" ht="15" customHeight="1" x14ac:dyDescent="0.25">
      <c r="A95" s="13"/>
      <c r="B95" s="68" t="s">
        <v>1994</v>
      </c>
      <c r="C95" s="68"/>
      <c r="D95" s="68"/>
      <c r="E95" s="68"/>
    </row>
    <row r="96" spans="1:5" ht="15.75" thickBot="1" x14ac:dyDescent="0.3">
      <c r="A96" s="13"/>
      <c r="B96" s="66"/>
      <c r="C96" s="90">
        <v>2012</v>
      </c>
      <c r="D96" s="90">
        <v>2013</v>
      </c>
      <c r="E96" s="90">
        <v>2014</v>
      </c>
    </row>
    <row r="97" spans="1:5" x14ac:dyDescent="0.25">
      <c r="A97" s="13"/>
      <c r="B97" s="66"/>
      <c r="C97" s="95" t="s">
        <v>503</v>
      </c>
      <c r="D97" s="95"/>
      <c r="E97" s="95"/>
    </row>
    <row r="98" spans="1:5" x14ac:dyDescent="0.25">
      <c r="A98" s="13"/>
      <c r="B98" s="76" t="s">
        <v>1995</v>
      </c>
      <c r="C98" s="77">
        <v>-388</v>
      </c>
      <c r="D98" s="77">
        <v>-530</v>
      </c>
      <c r="E98" s="77">
        <v>-337</v>
      </c>
    </row>
    <row r="99" spans="1:5" x14ac:dyDescent="0.25">
      <c r="A99" s="13"/>
      <c r="B99" s="21"/>
      <c r="C99" s="21"/>
      <c r="D99" s="21"/>
      <c r="E99" s="21"/>
    </row>
    <row r="100" spans="1:5" x14ac:dyDescent="0.25">
      <c r="A100" s="13"/>
      <c r="B100" s="21"/>
      <c r="C100" s="21"/>
      <c r="D100" s="21"/>
      <c r="E100" s="21"/>
    </row>
    <row r="101" spans="1:5" ht="30" customHeight="1" x14ac:dyDescent="0.25">
      <c r="A101" s="13"/>
      <c r="B101" s="68" t="s">
        <v>1996</v>
      </c>
      <c r="C101" s="68"/>
      <c r="D101" s="68"/>
      <c r="E101" s="68"/>
    </row>
    <row r="102" spans="1:5" ht="15.75" thickBot="1" x14ac:dyDescent="0.3">
      <c r="A102" s="13"/>
      <c r="B102" s="66"/>
      <c r="C102" s="90">
        <v>2012</v>
      </c>
      <c r="D102" s="90">
        <v>2013</v>
      </c>
      <c r="E102" s="90">
        <v>2014</v>
      </c>
    </row>
    <row r="103" spans="1:5" x14ac:dyDescent="0.25">
      <c r="A103" s="13"/>
      <c r="B103" s="76" t="s">
        <v>1970</v>
      </c>
      <c r="C103" s="299">
        <v>3.5999999999999997E-2</v>
      </c>
      <c r="D103" s="299">
        <v>3.9E-2</v>
      </c>
      <c r="E103" s="299">
        <v>2.7E-2</v>
      </c>
    </row>
    <row r="104" spans="1:5" x14ac:dyDescent="0.25">
      <c r="A104" s="13"/>
      <c r="B104" s="76" t="s">
        <v>1971</v>
      </c>
      <c r="C104" s="244">
        <v>2.4E-2</v>
      </c>
      <c r="D104" s="244">
        <v>2.1000000000000001E-2</v>
      </c>
      <c r="E104" s="244">
        <v>2.1999999999999999E-2</v>
      </c>
    </row>
    <row r="105" spans="1:5" x14ac:dyDescent="0.25">
      <c r="A105" s="13"/>
      <c r="B105" s="21"/>
      <c r="C105" s="21"/>
      <c r="D105" s="21"/>
      <c r="E105" s="21"/>
    </row>
    <row r="106" spans="1:5" ht="30" customHeight="1" x14ac:dyDescent="0.25">
      <c r="A106" s="13"/>
      <c r="B106" s="68" t="s">
        <v>1997</v>
      </c>
      <c r="C106" s="68"/>
      <c r="D106" s="68"/>
      <c r="E106" s="68"/>
    </row>
    <row r="107" spans="1:5" ht="15.75" thickBot="1" x14ac:dyDescent="0.3">
      <c r="A107" s="13"/>
      <c r="B107" s="66"/>
      <c r="C107" s="90">
        <v>2012</v>
      </c>
      <c r="D107" s="90">
        <v>2013</v>
      </c>
      <c r="E107" s="90">
        <v>2014</v>
      </c>
    </row>
    <row r="108" spans="1:5" x14ac:dyDescent="0.25">
      <c r="A108" s="13"/>
      <c r="B108" s="66"/>
      <c r="C108" s="95" t="s">
        <v>503</v>
      </c>
      <c r="D108" s="95"/>
      <c r="E108" s="95"/>
    </row>
    <row r="109" spans="1:5" x14ac:dyDescent="0.25">
      <c r="A109" s="13"/>
      <c r="B109" s="76" t="s">
        <v>1998</v>
      </c>
      <c r="C109" s="77">
        <v>457</v>
      </c>
      <c r="D109" s="77">
        <v>597</v>
      </c>
      <c r="E109" s="77">
        <v>400</v>
      </c>
    </row>
    <row r="110" spans="1:5" x14ac:dyDescent="0.25">
      <c r="A110" s="13"/>
      <c r="B110" s="76" t="s">
        <v>1999</v>
      </c>
      <c r="C110" s="77">
        <v>396</v>
      </c>
      <c r="D110" s="77">
        <v>553</v>
      </c>
      <c r="E110" s="77">
        <v>348</v>
      </c>
    </row>
    <row r="111" spans="1:5" x14ac:dyDescent="0.25">
      <c r="A111" s="13"/>
      <c r="B111" s="76" t="s">
        <v>2000</v>
      </c>
      <c r="C111" s="77">
        <v>69</v>
      </c>
      <c r="D111" s="77">
        <v>67</v>
      </c>
      <c r="E111" s="77">
        <v>63</v>
      </c>
    </row>
    <row r="112" spans="1:5" x14ac:dyDescent="0.25">
      <c r="A112" s="13"/>
      <c r="B112" s="21"/>
      <c r="C112" s="21"/>
      <c r="D112" s="21"/>
      <c r="E112" s="21"/>
    </row>
    <row r="113" spans="1:5" x14ac:dyDescent="0.25">
      <c r="A113" s="13"/>
      <c r="B113" s="21"/>
      <c r="C113" s="21"/>
      <c r="D113" s="21"/>
      <c r="E113" s="21"/>
    </row>
    <row r="114" spans="1:5" ht="30" customHeight="1" x14ac:dyDescent="0.25">
      <c r="A114" s="13"/>
      <c r="B114" s="68" t="s">
        <v>2001</v>
      </c>
      <c r="C114" s="68"/>
      <c r="D114" s="68"/>
      <c r="E114" s="68"/>
    </row>
    <row r="115" spans="1:5" x14ac:dyDescent="0.25">
      <c r="A115" s="13"/>
      <c r="B115" s="21"/>
      <c r="C115" s="21"/>
      <c r="D115" s="21"/>
      <c r="E115" s="21"/>
    </row>
    <row r="116" spans="1:5" ht="15.75" thickBot="1" x14ac:dyDescent="0.3">
      <c r="A116" s="13"/>
      <c r="B116" s="66"/>
      <c r="C116" s="90">
        <v>2012</v>
      </c>
      <c r="D116" s="90">
        <v>2013</v>
      </c>
      <c r="E116" s="90">
        <v>2014</v>
      </c>
    </row>
    <row r="117" spans="1:5" x14ac:dyDescent="0.25">
      <c r="A117" s="13"/>
      <c r="B117" s="66"/>
      <c r="C117" s="95" t="s">
        <v>503</v>
      </c>
      <c r="D117" s="95"/>
      <c r="E117" s="95"/>
    </row>
    <row r="118" spans="1:5" x14ac:dyDescent="0.25">
      <c r="A118" s="13"/>
      <c r="B118" s="76" t="s">
        <v>2002</v>
      </c>
      <c r="C118" s="77">
        <v>175</v>
      </c>
      <c r="D118" s="77">
        <v>132</v>
      </c>
      <c r="E118" s="77">
        <v>182</v>
      </c>
    </row>
    <row r="119" spans="1:5" x14ac:dyDescent="0.25">
      <c r="A119" s="13"/>
      <c r="B119" s="76" t="s">
        <v>2003</v>
      </c>
      <c r="C119" s="77">
        <v>-2</v>
      </c>
      <c r="D119" s="77">
        <v>-2</v>
      </c>
      <c r="E119" s="77">
        <v>-2</v>
      </c>
    </row>
    <row r="120" spans="1:5" x14ac:dyDescent="0.25">
      <c r="A120" s="13"/>
      <c r="B120" s="21"/>
      <c r="C120" s="21"/>
      <c r="D120" s="21"/>
      <c r="E120" s="21"/>
    </row>
    <row r="121" spans="1:5" x14ac:dyDescent="0.25">
      <c r="A121" s="13"/>
      <c r="B121" s="21"/>
      <c r="C121" s="21"/>
      <c r="D121" s="21"/>
      <c r="E121" s="21"/>
    </row>
    <row r="122" spans="1:5" ht="30" customHeight="1" x14ac:dyDescent="0.25">
      <c r="A122" s="13"/>
      <c r="B122" s="68" t="s">
        <v>2004</v>
      </c>
      <c r="C122" s="68"/>
      <c r="D122" s="68"/>
      <c r="E122" s="68"/>
    </row>
    <row r="123" spans="1:5" x14ac:dyDescent="0.25">
      <c r="A123" s="13"/>
      <c r="B123" s="21"/>
      <c r="C123" s="21"/>
      <c r="D123" s="21"/>
      <c r="E123" s="21"/>
    </row>
    <row r="124" spans="1:5" ht="15.75" thickBot="1" x14ac:dyDescent="0.3">
      <c r="A124" s="13"/>
      <c r="B124" s="66"/>
      <c r="C124" s="90">
        <v>2012</v>
      </c>
      <c r="D124" s="90">
        <v>2013</v>
      </c>
      <c r="E124" s="90">
        <v>2014</v>
      </c>
    </row>
    <row r="125" spans="1:5" x14ac:dyDescent="0.25">
      <c r="A125" s="13"/>
      <c r="B125" s="66"/>
      <c r="C125" s="95" t="s">
        <v>503</v>
      </c>
      <c r="D125" s="95"/>
      <c r="E125" s="95"/>
    </row>
    <row r="126" spans="1:5" x14ac:dyDescent="0.25">
      <c r="A126" s="13"/>
      <c r="B126" s="76" t="s">
        <v>2005</v>
      </c>
      <c r="C126" s="357">
        <v>56</v>
      </c>
      <c r="D126" s="357">
        <v>-37</v>
      </c>
      <c r="E126" s="357">
        <v>60</v>
      </c>
    </row>
    <row r="127" spans="1:5" x14ac:dyDescent="0.25">
      <c r="A127" s="13"/>
      <c r="B127" s="76" t="s">
        <v>2006</v>
      </c>
      <c r="C127" s="357">
        <v>-3</v>
      </c>
      <c r="D127" s="357" t="s">
        <v>572</v>
      </c>
      <c r="E127" s="357">
        <v>1</v>
      </c>
    </row>
    <row r="128" spans="1:5" x14ac:dyDescent="0.25">
      <c r="A128" s="13"/>
      <c r="B128" s="76" t="s">
        <v>2007</v>
      </c>
      <c r="C128" s="357" t="s">
        <v>572</v>
      </c>
      <c r="D128" s="357">
        <v>2</v>
      </c>
      <c r="E128" s="357">
        <v>4</v>
      </c>
    </row>
    <row r="129" spans="1:7" x14ac:dyDescent="0.25">
      <c r="A129" s="13"/>
      <c r="B129" s="76" t="s">
        <v>2008</v>
      </c>
      <c r="C129" s="357">
        <v>-20</v>
      </c>
      <c r="D129" s="357">
        <v>-5</v>
      </c>
      <c r="E129" s="357">
        <v>-14</v>
      </c>
    </row>
    <row r="130" spans="1:7" ht="15.75" thickBot="1" x14ac:dyDescent="0.3">
      <c r="A130" s="13"/>
      <c r="B130" s="76" t="s">
        <v>2009</v>
      </c>
      <c r="C130" s="358" t="s">
        <v>572</v>
      </c>
      <c r="D130" s="358" t="s">
        <v>572</v>
      </c>
      <c r="E130" s="358">
        <v>-1</v>
      </c>
    </row>
    <row r="131" spans="1:7" ht="27" thickBot="1" x14ac:dyDescent="0.3">
      <c r="A131" s="13"/>
      <c r="B131" s="73" t="s">
        <v>2010</v>
      </c>
      <c r="C131" s="359">
        <v>33</v>
      </c>
      <c r="D131" s="359">
        <v>-40</v>
      </c>
      <c r="E131" s="359">
        <v>50</v>
      </c>
    </row>
    <row r="132" spans="1:7" ht="15.75" thickTop="1" x14ac:dyDescent="0.25">
      <c r="A132" s="13"/>
      <c r="B132" s="21"/>
      <c r="C132" s="83"/>
      <c r="D132" s="83"/>
      <c r="E132" s="83"/>
    </row>
    <row r="133" spans="1:7" ht="30" customHeight="1" x14ac:dyDescent="0.25">
      <c r="A133" s="13"/>
      <c r="B133" s="89" t="s">
        <v>2011</v>
      </c>
      <c r="C133" s="89"/>
      <c r="D133" s="89"/>
      <c r="E133" s="89"/>
      <c r="F133" s="89"/>
      <c r="G133" s="89"/>
    </row>
    <row r="134" spans="1:7" ht="15" customHeight="1" x14ac:dyDescent="0.25">
      <c r="A134" s="13"/>
      <c r="B134" s="89" t="s">
        <v>2012</v>
      </c>
      <c r="C134" s="89"/>
      <c r="D134" s="89"/>
      <c r="E134" s="89"/>
      <c r="F134" s="89"/>
      <c r="G134" s="89"/>
    </row>
    <row r="135" spans="1:7" x14ac:dyDescent="0.25">
      <c r="A135" s="13"/>
      <c r="B135" s="85"/>
      <c r="C135" s="85"/>
      <c r="D135" s="85"/>
      <c r="E135" s="85"/>
      <c r="F135" s="85"/>
      <c r="G135" s="85"/>
    </row>
    <row r="136" spans="1:7" x14ac:dyDescent="0.25">
      <c r="A136" s="13"/>
      <c r="B136" s="85"/>
      <c r="C136" s="85"/>
      <c r="D136" s="85"/>
      <c r="E136" s="85"/>
      <c r="F136" s="85"/>
      <c r="G136" s="85"/>
    </row>
    <row r="137" spans="1:7" x14ac:dyDescent="0.25">
      <c r="A137" s="13"/>
      <c r="B137" s="21"/>
      <c r="C137" s="21"/>
      <c r="D137" s="21"/>
      <c r="E137" s="21"/>
      <c r="F137" s="21"/>
      <c r="G137" s="21"/>
    </row>
    <row r="138" spans="1:7" ht="15.75" thickBot="1" x14ac:dyDescent="0.3">
      <c r="A138" s="13"/>
      <c r="B138" s="66"/>
      <c r="C138" s="99">
        <v>2013</v>
      </c>
      <c r="D138" s="99"/>
      <c r="E138" s="99">
        <v>2014</v>
      </c>
      <c r="F138" s="99"/>
      <c r="G138" s="90">
        <v>2015</v>
      </c>
    </row>
    <row r="139" spans="1:7" ht="15.75" thickBot="1" x14ac:dyDescent="0.3">
      <c r="A139" s="13"/>
      <c r="B139" s="66"/>
      <c r="C139" s="114" t="s">
        <v>1685</v>
      </c>
      <c r="D139" s="114" t="s">
        <v>2013</v>
      </c>
      <c r="E139" s="114" t="s">
        <v>1685</v>
      </c>
      <c r="F139" s="114" t="s">
        <v>2013</v>
      </c>
      <c r="G139" s="141" t="s">
        <v>2014</v>
      </c>
    </row>
    <row r="140" spans="1:7" x14ac:dyDescent="0.25">
      <c r="A140" s="13"/>
      <c r="B140" s="66"/>
      <c r="C140" s="92" t="s">
        <v>503</v>
      </c>
      <c r="D140" s="71"/>
      <c r="E140" s="92" t="s">
        <v>503</v>
      </c>
      <c r="F140" s="121"/>
      <c r="G140" s="30"/>
    </row>
    <row r="141" spans="1:7" x14ac:dyDescent="0.25">
      <c r="A141" s="13"/>
      <c r="B141" s="76" t="s">
        <v>29</v>
      </c>
      <c r="C141" s="77">
        <v>2</v>
      </c>
      <c r="D141" s="360">
        <v>0.03</v>
      </c>
      <c r="E141" s="77">
        <v>2</v>
      </c>
      <c r="F141" s="360">
        <v>0.03</v>
      </c>
      <c r="G141" s="77" t="s">
        <v>2015</v>
      </c>
    </row>
    <row r="142" spans="1:7" ht="15.75" thickBot="1" x14ac:dyDescent="0.3">
      <c r="A142" s="13"/>
      <c r="B142" s="76" t="s">
        <v>584</v>
      </c>
      <c r="C142" s="78">
        <v>65</v>
      </c>
      <c r="D142" s="361">
        <v>0.97</v>
      </c>
      <c r="E142" s="78">
        <v>61</v>
      </c>
      <c r="F142" s="361">
        <v>0.97</v>
      </c>
      <c r="G142" s="77" t="s">
        <v>2016</v>
      </c>
    </row>
    <row r="143" spans="1:7" ht="15.75" thickBot="1" x14ac:dyDescent="0.3">
      <c r="A143" s="13"/>
      <c r="B143" s="73" t="s">
        <v>585</v>
      </c>
      <c r="C143" s="103">
        <v>67</v>
      </c>
      <c r="D143" s="362">
        <v>1</v>
      </c>
      <c r="E143" s="103">
        <v>63</v>
      </c>
      <c r="F143" s="362">
        <v>1</v>
      </c>
      <c r="G143" s="30"/>
    </row>
    <row r="144" spans="1:7" ht="15.75" thickTop="1" x14ac:dyDescent="0.25">
      <c r="A144" s="13"/>
      <c r="B144" s="21"/>
      <c r="C144" s="83"/>
      <c r="D144" s="83"/>
      <c r="E144" s="83"/>
      <c r="F144" s="83"/>
      <c r="G144" s="21"/>
    </row>
    <row r="145" spans="1:7" ht="30" customHeight="1" x14ac:dyDescent="0.25">
      <c r="A145" s="13"/>
      <c r="B145" s="89" t="s">
        <v>2017</v>
      </c>
      <c r="C145" s="89"/>
      <c r="D145" s="89"/>
      <c r="E145" s="89"/>
      <c r="F145" s="89"/>
      <c r="G145" s="89"/>
    </row>
    <row r="146" spans="1:7" ht="15" customHeight="1" x14ac:dyDescent="0.25">
      <c r="A146" s="13"/>
      <c r="B146" s="89" t="s">
        <v>2018</v>
      </c>
      <c r="C146" s="89"/>
      <c r="D146" s="89"/>
      <c r="E146" s="89"/>
      <c r="F146" s="89"/>
      <c r="G146" s="89"/>
    </row>
    <row r="147" spans="1:7" x14ac:dyDescent="0.25">
      <c r="A147" s="13"/>
      <c r="B147" s="85"/>
      <c r="C147" s="85"/>
      <c r="D147" s="85"/>
      <c r="E147" s="85"/>
      <c r="F147" s="85"/>
      <c r="G147" s="85"/>
    </row>
    <row r="148" spans="1:7" x14ac:dyDescent="0.25">
      <c r="A148" s="13"/>
      <c r="B148" s="85"/>
      <c r="C148" s="85"/>
      <c r="D148" s="85"/>
      <c r="E148" s="85"/>
      <c r="F148" s="85"/>
      <c r="G148" s="85"/>
    </row>
    <row r="149" spans="1:7" x14ac:dyDescent="0.25">
      <c r="A149" s="13"/>
      <c r="B149" s="21"/>
      <c r="C149" s="21"/>
    </row>
    <row r="150" spans="1:7" x14ac:dyDescent="0.25">
      <c r="A150" s="13"/>
      <c r="B150" s="100"/>
      <c r="C150" s="91" t="s">
        <v>2019</v>
      </c>
    </row>
    <row r="151" spans="1:7" ht="15.75" thickBot="1" x14ac:dyDescent="0.3">
      <c r="A151" s="13"/>
      <c r="B151" s="100"/>
      <c r="C151" s="90" t="s">
        <v>2020</v>
      </c>
    </row>
    <row r="152" spans="1:7" x14ac:dyDescent="0.25">
      <c r="A152" s="13"/>
      <c r="B152" s="66"/>
      <c r="C152" s="92" t="s">
        <v>503</v>
      </c>
    </row>
    <row r="153" spans="1:7" x14ac:dyDescent="0.25">
      <c r="A153" s="13"/>
      <c r="B153" s="76" t="s">
        <v>2021</v>
      </c>
      <c r="C153" s="77">
        <v>36</v>
      </c>
    </row>
    <row r="154" spans="1:7" x14ac:dyDescent="0.25">
      <c r="A154" s="13"/>
      <c r="B154" s="76" t="s">
        <v>2022</v>
      </c>
      <c r="C154" s="77">
        <v>15</v>
      </c>
    </row>
    <row r="155" spans="1:7" x14ac:dyDescent="0.25">
      <c r="A155" s="13"/>
      <c r="B155" s="76" t="s">
        <v>2023</v>
      </c>
      <c r="C155" s="77">
        <v>20</v>
      </c>
    </row>
    <row r="156" spans="1:7" x14ac:dyDescent="0.25">
      <c r="A156" s="13"/>
      <c r="B156" s="76" t="s">
        <v>2024</v>
      </c>
      <c r="C156" s="77">
        <v>16</v>
      </c>
    </row>
    <row r="157" spans="1:7" x14ac:dyDescent="0.25">
      <c r="A157" s="13"/>
      <c r="B157" s="76" t="s">
        <v>2025</v>
      </c>
      <c r="C157" s="77">
        <v>12</v>
      </c>
    </row>
    <row r="158" spans="1:7" x14ac:dyDescent="0.25">
      <c r="A158" s="13"/>
      <c r="B158" s="76" t="s">
        <v>2026</v>
      </c>
      <c r="C158" s="77">
        <v>129</v>
      </c>
    </row>
    <row r="159" spans="1:7" ht="45" customHeight="1" x14ac:dyDescent="0.25">
      <c r="A159" s="13"/>
      <c r="B159" s="68" t="s">
        <v>2027</v>
      </c>
      <c r="C159" s="68"/>
    </row>
    <row r="160" spans="1:7" x14ac:dyDescent="0.25">
      <c r="A160" s="13"/>
      <c r="B160" s="21"/>
      <c r="C160" s="21"/>
    </row>
  </sheetData>
  <mergeCells count="70">
    <mergeCell ref="B145:G145"/>
    <mergeCell ref="B146:G146"/>
    <mergeCell ref="B147:G147"/>
    <mergeCell ref="B148:G148"/>
    <mergeCell ref="B48:G48"/>
    <mergeCell ref="B49:G49"/>
    <mergeCell ref="B50:G50"/>
    <mergeCell ref="B77:G77"/>
    <mergeCell ref="B78:G78"/>
    <mergeCell ref="B79:G79"/>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160"/>
    <mergeCell ref="B4:G4"/>
    <mergeCell ref="B5:G5"/>
    <mergeCell ref="B6:G6"/>
    <mergeCell ref="B7:G7"/>
    <mergeCell ref="B8:G8"/>
    <mergeCell ref="B122:E122"/>
    <mergeCell ref="C125:E125"/>
    <mergeCell ref="C138:D138"/>
    <mergeCell ref="E138:F138"/>
    <mergeCell ref="B150:B151"/>
    <mergeCell ref="B159:C159"/>
    <mergeCell ref="B133:G133"/>
    <mergeCell ref="B134:G134"/>
    <mergeCell ref="B135:G135"/>
    <mergeCell ref="B136:G136"/>
    <mergeCell ref="C97:E97"/>
    <mergeCell ref="B101:E101"/>
    <mergeCell ref="B106:E106"/>
    <mergeCell ref="C108:E108"/>
    <mergeCell ref="B114:E114"/>
    <mergeCell ref="C117:E117"/>
    <mergeCell ref="C35:E35"/>
    <mergeCell ref="B60:E60"/>
    <mergeCell ref="C62:E62"/>
    <mergeCell ref="C82:E82"/>
    <mergeCell ref="B92:E92"/>
    <mergeCell ref="B95:E95"/>
    <mergeCell ref="B44:G44"/>
    <mergeCell ref="B45:G45"/>
    <mergeCell ref="B46:G46"/>
    <mergeCell ref="B47:G4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v>
      </c>
      <c r="B1" s="7" t="s">
        <v>1</v>
      </c>
      <c r="C1" s="7"/>
      <c r="D1" s="7"/>
    </row>
    <row r="2" spans="1:4" x14ac:dyDescent="0.25">
      <c r="A2" s="1" t="s">
        <v>24</v>
      </c>
      <c r="B2" s="1" t="s">
        <v>2</v>
      </c>
      <c r="C2" s="1" t="s">
        <v>27</v>
      </c>
      <c r="D2" s="1" t="s">
        <v>90</v>
      </c>
    </row>
    <row r="3" spans="1:4" ht="45" x14ac:dyDescent="0.25">
      <c r="A3" s="3" t="s">
        <v>151</v>
      </c>
      <c r="B3" s="4"/>
      <c r="C3" s="4"/>
      <c r="D3" s="4"/>
    </row>
    <row r="4" spans="1:4" ht="30" x14ac:dyDescent="0.25">
      <c r="A4" s="2" t="s">
        <v>152</v>
      </c>
      <c r="B4" s="9">
        <v>-4</v>
      </c>
      <c r="C4" s="9">
        <v>-133</v>
      </c>
      <c r="D4" s="9">
        <v>-875</v>
      </c>
    </row>
    <row r="5" spans="1:4" ht="45" x14ac:dyDescent="0.25">
      <c r="A5" s="2" t="s">
        <v>153</v>
      </c>
      <c r="B5" s="4">
        <v>-38</v>
      </c>
      <c r="C5" s="4">
        <v>70</v>
      </c>
      <c r="D5" s="4">
        <v>4</v>
      </c>
    </row>
    <row r="6" spans="1:4" ht="45" x14ac:dyDescent="0.25">
      <c r="A6" s="2" t="s">
        <v>154</v>
      </c>
      <c r="B6" s="4">
        <v>49</v>
      </c>
      <c r="C6" s="4">
        <v>61</v>
      </c>
      <c r="D6" s="6">
        <v>1354</v>
      </c>
    </row>
    <row r="7" spans="1:4" ht="30" x14ac:dyDescent="0.25">
      <c r="A7" s="2" t="s">
        <v>155</v>
      </c>
      <c r="B7" s="9">
        <v>3</v>
      </c>
      <c r="C7" s="9">
        <v>-1</v>
      </c>
      <c r="D7" s="9">
        <v>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028</v>
      </c>
      <c r="B1" s="1" t="s">
        <v>1</v>
      </c>
    </row>
    <row r="2" spans="1:2" x14ac:dyDescent="0.25">
      <c r="A2" s="7"/>
      <c r="B2" s="1" t="s">
        <v>2</v>
      </c>
    </row>
    <row r="3" spans="1:2" ht="45" x14ac:dyDescent="0.25">
      <c r="A3" s="3" t="s">
        <v>2029</v>
      </c>
      <c r="B3" s="4"/>
    </row>
    <row r="4" spans="1:2" x14ac:dyDescent="0.25">
      <c r="A4" s="13" t="s">
        <v>2028</v>
      </c>
      <c r="B4" s="14" t="s">
        <v>2030</v>
      </c>
    </row>
    <row r="5" spans="1:2" ht="409.5" x14ac:dyDescent="0.25">
      <c r="A5" s="13"/>
      <c r="B5" s="4" t="s">
        <v>2031</v>
      </c>
    </row>
    <row r="6" spans="1:2" ht="30" x14ac:dyDescent="0.25">
      <c r="A6" s="13"/>
      <c r="B6" s="4" t="s">
        <v>2032</v>
      </c>
    </row>
    <row r="7" spans="1:2" x14ac:dyDescent="0.25">
      <c r="A7" s="13"/>
      <c r="B7" s="4"/>
    </row>
    <row r="8" spans="1:2" x14ac:dyDescent="0.25">
      <c r="A8" s="13"/>
      <c r="B8" s="4"/>
    </row>
    <row r="9" spans="1:2" x14ac:dyDescent="0.25">
      <c r="A9" s="13"/>
      <c r="B9" s="4"/>
    </row>
  </sheetData>
  <mergeCells count="2">
    <mergeCell ref="A1:A2"/>
    <mergeCell ref="A4:A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4" width="36.5703125" bestFit="1" customWidth="1"/>
    <col min="5" max="5" width="13.5703125" bestFit="1" customWidth="1"/>
    <col min="6" max="6" width="34.5703125" bestFit="1" customWidth="1"/>
  </cols>
  <sheetData>
    <row r="1" spans="1:6" ht="30" customHeight="1" x14ac:dyDescent="0.25">
      <c r="A1" s="7" t="s">
        <v>2033</v>
      </c>
      <c r="B1" s="7" t="s">
        <v>1</v>
      </c>
      <c r="C1" s="7"/>
      <c r="D1" s="7"/>
      <c r="E1" s="7"/>
      <c r="F1" s="7"/>
    </row>
    <row r="2" spans="1:6" ht="15" customHeight="1" x14ac:dyDescent="0.25">
      <c r="A2" s="7"/>
      <c r="B2" s="7" t="s">
        <v>2</v>
      </c>
      <c r="C2" s="7"/>
      <c r="D2" s="7"/>
      <c r="E2" s="7"/>
      <c r="F2" s="7"/>
    </row>
    <row r="3" spans="1:6" ht="30" x14ac:dyDescent="0.25">
      <c r="A3" s="3" t="s">
        <v>2034</v>
      </c>
      <c r="B3" s="85"/>
      <c r="C3" s="85"/>
      <c r="D3" s="85"/>
      <c r="E3" s="85"/>
      <c r="F3" s="85"/>
    </row>
    <row r="4" spans="1:6" x14ac:dyDescent="0.25">
      <c r="A4" s="13" t="s">
        <v>2033</v>
      </c>
      <c r="B4" s="64" t="s">
        <v>2035</v>
      </c>
      <c r="C4" s="64"/>
      <c r="D4" s="64"/>
      <c r="E4" s="64"/>
      <c r="F4" s="64"/>
    </row>
    <row r="5" spans="1:6" ht="15" customHeight="1" x14ac:dyDescent="0.25">
      <c r="A5" s="13"/>
      <c r="B5" s="68" t="s">
        <v>2036</v>
      </c>
      <c r="C5" s="68"/>
      <c r="D5" s="68"/>
      <c r="E5" s="68"/>
      <c r="F5" s="68"/>
    </row>
    <row r="6" spans="1:6" x14ac:dyDescent="0.25">
      <c r="A6" s="13"/>
      <c r="B6" s="21"/>
      <c r="C6" s="21"/>
      <c r="D6" s="21"/>
      <c r="E6" s="21"/>
      <c r="F6" s="21"/>
    </row>
    <row r="7" spans="1:6" ht="23.25" thickBot="1" x14ac:dyDescent="0.3">
      <c r="A7" s="13"/>
      <c r="B7" s="66"/>
      <c r="C7" s="90" t="s">
        <v>2037</v>
      </c>
      <c r="D7" s="90" t="s">
        <v>2038</v>
      </c>
      <c r="E7" s="90" t="s">
        <v>181</v>
      </c>
      <c r="F7" s="90" t="s">
        <v>2039</v>
      </c>
    </row>
    <row r="8" spans="1:6" x14ac:dyDescent="0.25">
      <c r="A8" s="13"/>
      <c r="B8" s="66"/>
      <c r="C8" s="95" t="s">
        <v>503</v>
      </c>
      <c r="D8" s="95"/>
      <c r="E8" s="95"/>
      <c r="F8" s="95"/>
    </row>
    <row r="9" spans="1:6" x14ac:dyDescent="0.25">
      <c r="A9" s="13"/>
      <c r="B9" s="76" t="s">
        <v>2040</v>
      </c>
      <c r="C9" s="93">
        <v>-1524</v>
      </c>
      <c r="D9" s="77">
        <v>-309</v>
      </c>
      <c r="E9" s="77">
        <v>-106</v>
      </c>
      <c r="F9" s="93">
        <v>-1939</v>
      </c>
    </row>
    <row r="10" spans="1:6" ht="26.25" x14ac:dyDescent="0.25">
      <c r="A10" s="13"/>
      <c r="B10" s="76" t="s">
        <v>2041</v>
      </c>
      <c r="C10" s="77">
        <v>130</v>
      </c>
      <c r="D10" s="77">
        <v>585</v>
      </c>
      <c r="E10" s="77">
        <v>-30</v>
      </c>
      <c r="F10" s="77">
        <v>685</v>
      </c>
    </row>
    <row r="11" spans="1:6" ht="27" thickBot="1" x14ac:dyDescent="0.3">
      <c r="A11" s="13"/>
      <c r="B11" s="76" t="s">
        <v>2042</v>
      </c>
      <c r="C11" s="78" t="s">
        <v>572</v>
      </c>
      <c r="D11" s="78">
        <v>-28</v>
      </c>
      <c r="E11" s="78">
        <v>-1</v>
      </c>
      <c r="F11" s="78">
        <v>-29</v>
      </c>
    </row>
    <row r="12" spans="1:6" ht="27" thickBot="1" x14ac:dyDescent="0.3">
      <c r="A12" s="13"/>
      <c r="B12" s="76" t="s">
        <v>2043</v>
      </c>
      <c r="C12" s="80">
        <v>130</v>
      </c>
      <c r="D12" s="80">
        <v>557</v>
      </c>
      <c r="E12" s="80">
        <v>-31</v>
      </c>
      <c r="F12" s="80">
        <v>656</v>
      </c>
    </row>
    <row r="13" spans="1:6" x14ac:dyDescent="0.25">
      <c r="A13" s="13"/>
      <c r="B13" s="76" t="s">
        <v>2044</v>
      </c>
      <c r="C13" s="364">
        <v>-1394</v>
      </c>
      <c r="D13" s="297">
        <v>248</v>
      </c>
      <c r="E13" s="297">
        <v>-137</v>
      </c>
      <c r="F13" s="364">
        <v>-1283</v>
      </c>
    </row>
    <row r="14" spans="1:6" ht="26.25" x14ac:dyDescent="0.25">
      <c r="A14" s="13"/>
      <c r="B14" s="76" t="s">
        <v>2041</v>
      </c>
      <c r="C14" s="93">
        <v>-1285</v>
      </c>
      <c r="D14" s="77">
        <v>-1</v>
      </c>
      <c r="E14" s="77">
        <v>-155</v>
      </c>
      <c r="F14" s="93">
        <v>-1441</v>
      </c>
    </row>
    <row r="15" spans="1:6" ht="27" thickBot="1" x14ac:dyDescent="0.3">
      <c r="A15" s="13"/>
      <c r="B15" s="76" t="s">
        <v>2042</v>
      </c>
      <c r="C15" s="78" t="s">
        <v>572</v>
      </c>
      <c r="D15" s="78">
        <v>-63</v>
      </c>
      <c r="E15" s="78">
        <v>191</v>
      </c>
      <c r="F15" s="78">
        <v>128</v>
      </c>
    </row>
    <row r="16" spans="1:6" ht="27" thickBot="1" x14ac:dyDescent="0.3">
      <c r="A16" s="13"/>
      <c r="B16" s="76" t="s">
        <v>2043</v>
      </c>
      <c r="C16" s="365">
        <v>-1285</v>
      </c>
      <c r="D16" s="80">
        <v>-64</v>
      </c>
      <c r="E16" s="80">
        <v>36</v>
      </c>
      <c r="F16" s="365">
        <v>-1313</v>
      </c>
    </row>
    <row r="17" spans="1:6" x14ac:dyDescent="0.25">
      <c r="A17" s="13"/>
      <c r="B17" s="76" t="s">
        <v>2045</v>
      </c>
      <c r="C17" s="364">
        <v>-2679</v>
      </c>
      <c r="D17" s="297">
        <v>184</v>
      </c>
      <c r="E17" s="297">
        <v>-101</v>
      </c>
      <c r="F17" s="364">
        <v>-2596</v>
      </c>
    </row>
    <row r="18" spans="1:6" ht="26.25" x14ac:dyDescent="0.25">
      <c r="A18" s="13"/>
      <c r="B18" s="76" t="s">
        <v>2041</v>
      </c>
      <c r="C18" s="77">
        <v>174</v>
      </c>
      <c r="D18" s="77">
        <v>9</v>
      </c>
      <c r="E18" s="77">
        <v>-54</v>
      </c>
      <c r="F18" s="77">
        <v>129</v>
      </c>
    </row>
    <row r="19" spans="1:6" ht="27" thickBot="1" x14ac:dyDescent="0.3">
      <c r="A19" s="13"/>
      <c r="B19" s="76" t="s">
        <v>2042</v>
      </c>
      <c r="C19" s="78" t="s">
        <v>572</v>
      </c>
      <c r="D19" s="78">
        <v>-91</v>
      </c>
      <c r="E19" s="78">
        <v>11</v>
      </c>
      <c r="F19" s="78">
        <v>-80</v>
      </c>
    </row>
    <row r="20" spans="1:6" ht="27" thickBot="1" x14ac:dyDescent="0.3">
      <c r="A20" s="13"/>
      <c r="B20" s="76" t="s">
        <v>2043</v>
      </c>
      <c r="C20" s="80">
        <v>174</v>
      </c>
      <c r="D20" s="80">
        <v>-82</v>
      </c>
      <c r="E20" s="80">
        <v>-43</v>
      </c>
      <c r="F20" s="80">
        <v>49</v>
      </c>
    </row>
    <row r="21" spans="1:6" ht="15.75" thickBot="1" x14ac:dyDescent="0.3">
      <c r="A21" s="13"/>
      <c r="B21" s="73" t="s">
        <v>2046</v>
      </c>
      <c r="C21" s="94">
        <v>-2505</v>
      </c>
      <c r="D21" s="103">
        <v>102</v>
      </c>
      <c r="E21" s="103">
        <v>-144</v>
      </c>
      <c r="F21" s="94">
        <v>-2547</v>
      </c>
    </row>
    <row r="22" spans="1:6" ht="15.75" thickTop="1" x14ac:dyDescent="0.25">
      <c r="A22" s="13"/>
      <c r="B22" s="21"/>
      <c r="C22" s="83"/>
      <c r="D22" s="83"/>
      <c r="E22" s="83"/>
      <c r="F22" s="83"/>
    </row>
    <row r="23" spans="1:6" x14ac:dyDescent="0.25">
      <c r="A23" s="13"/>
      <c r="B23" s="21"/>
      <c r="C23" s="21"/>
      <c r="D23" s="21"/>
      <c r="E23" s="21"/>
      <c r="F23" s="21"/>
    </row>
    <row r="24" spans="1:6" x14ac:dyDescent="0.25">
      <c r="A24" s="13"/>
      <c r="B24" s="21"/>
      <c r="C24" s="21"/>
      <c r="D24" s="21"/>
    </row>
    <row r="25" spans="1:6" ht="30" customHeight="1" x14ac:dyDescent="0.25">
      <c r="A25" s="13"/>
      <c r="B25" s="123" t="s">
        <v>2047</v>
      </c>
      <c r="C25" s="123"/>
      <c r="D25" s="123"/>
    </row>
    <row r="26" spans="1:6" ht="23.25" thickBot="1" x14ac:dyDescent="0.3">
      <c r="A26" s="13"/>
      <c r="B26" s="90" t="s">
        <v>2048</v>
      </c>
      <c r="C26" s="90" t="s">
        <v>2049</v>
      </c>
      <c r="D26" s="90" t="s">
        <v>2050</v>
      </c>
    </row>
    <row r="27" spans="1:6" x14ac:dyDescent="0.25">
      <c r="A27" s="13"/>
      <c r="B27" s="47"/>
      <c r="C27" s="92" t="s">
        <v>503</v>
      </c>
      <c r="D27" s="47"/>
    </row>
    <row r="28" spans="1:6" ht="26.25" x14ac:dyDescent="0.25">
      <c r="A28" s="13"/>
      <c r="B28" s="76" t="s">
        <v>2051</v>
      </c>
      <c r="C28" s="21"/>
      <c r="D28" s="21"/>
    </row>
    <row r="29" spans="1:6" ht="26.25" x14ac:dyDescent="0.25">
      <c r="A29" s="13"/>
      <c r="B29" s="21"/>
      <c r="C29" s="77">
        <v>349</v>
      </c>
      <c r="D29" s="76" t="s">
        <v>2052</v>
      </c>
    </row>
    <row r="30" spans="1:6" ht="15.75" thickBot="1" x14ac:dyDescent="0.3">
      <c r="A30" s="13"/>
      <c r="B30" s="21"/>
      <c r="C30" s="78">
        <v>-312</v>
      </c>
      <c r="D30" s="76" t="s">
        <v>2053</v>
      </c>
    </row>
    <row r="31" spans="1:6" x14ac:dyDescent="0.25">
      <c r="A31" s="13"/>
      <c r="B31" s="21"/>
      <c r="C31" s="297">
        <v>37</v>
      </c>
      <c r="D31" s="76" t="s">
        <v>2054</v>
      </c>
    </row>
    <row r="32" spans="1:6" ht="15.75" thickBot="1" x14ac:dyDescent="0.3">
      <c r="A32" s="13"/>
      <c r="B32" s="21"/>
      <c r="C32" s="78">
        <v>-9</v>
      </c>
      <c r="D32" s="76" t="s">
        <v>130</v>
      </c>
    </row>
    <row r="33" spans="1:4" ht="15.75" thickBot="1" x14ac:dyDescent="0.3">
      <c r="A33" s="13"/>
      <c r="B33" s="21"/>
      <c r="C33" s="82">
        <v>28</v>
      </c>
      <c r="D33" s="76" t="s">
        <v>2055</v>
      </c>
    </row>
    <row r="34" spans="1:4" ht="15.75" thickTop="1" x14ac:dyDescent="0.25">
      <c r="A34" s="13"/>
      <c r="B34" s="76" t="s">
        <v>2056</v>
      </c>
      <c r="C34" s="83"/>
      <c r="D34" s="21"/>
    </row>
    <row r="35" spans="1:4" x14ac:dyDescent="0.25">
      <c r="A35" s="13"/>
      <c r="B35" s="76" t="s">
        <v>2057</v>
      </c>
      <c r="C35" s="77">
        <v>12</v>
      </c>
      <c r="D35" s="21"/>
    </row>
    <row r="36" spans="1:4" ht="15.75" thickBot="1" x14ac:dyDescent="0.3">
      <c r="A36" s="13"/>
      <c r="B36" s="76" t="s">
        <v>2058</v>
      </c>
      <c r="C36" s="78">
        <v>-11</v>
      </c>
      <c r="D36" s="21"/>
    </row>
    <row r="37" spans="1:4" ht="15.75" thickBot="1" x14ac:dyDescent="0.3">
      <c r="A37" s="13"/>
      <c r="B37" s="21"/>
      <c r="C37" s="297">
        <v>1</v>
      </c>
      <c r="D37" s="76" t="s">
        <v>2054</v>
      </c>
    </row>
    <row r="38" spans="1:4" ht="15.75" thickBot="1" x14ac:dyDescent="0.3">
      <c r="A38" s="13"/>
      <c r="B38" s="21"/>
      <c r="C38" s="82">
        <v>1</v>
      </c>
      <c r="D38" s="76" t="s">
        <v>2055</v>
      </c>
    </row>
    <row r="39" spans="1:4" ht="16.5" thickTop="1" thickBot="1" x14ac:dyDescent="0.3">
      <c r="A39" s="13"/>
      <c r="B39" s="21"/>
      <c r="C39" s="366"/>
      <c r="D39" s="21"/>
    </row>
    <row r="40" spans="1:4" ht="15.75" thickBot="1" x14ac:dyDescent="0.3">
      <c r="A40" s="13"/>
      <c r="B40" s="76" t="s">
        <v>2059</v>
      </c>
      <c r="C40" s="82">
        <v>29</v>
      </c>
      <c r="D40" s="21"/>
    </row>
    <row r="41" spans="1:4" ht="15.75" thickTop="1" x14ac:dyDescent="0.25">
      <c r="A41" s="13"/>
      <c r="B41" s="21"/>
      <c r="C41" s="83"/>
      <c r="D41" s="21"/>
    </row>
    <row r="42" spans="1:4" x14ac:dyDescent="0.25">
      <c r="A42" s="13"/>
      <c r="B42" s="21"/>
      <c r="C42" s="21"/>
      <c r="D42" s="21"/>
    </row>
    <row r="43" spans="1:4" ht="15" customHeight="1" x14ac:dyDescent="0.25">
      <c r="A43" s="13"/>
      <c r="B43" s="123" t="s">
        <v>2060</v>
      </c>
      <c r="C43" s="123"/>
      <c r="D43" s="123"/>
    </row>
    <row r="44" spans="1:4" ht="23.25" thickBot="1" x14ac:dyDescent="0.3">
      <c r="A44" s="13"/>
      <c r="B44" s="90" t="s">
        <v>2048</v>
      </c>
      <c r="C44" s="90" t="s">
        <v>2049</v>
      </c>
      <c r="D44" s="90" t="s">
        <v>2050</v>
      </c>
    </row>
    <row r="45" spans="1:4" x14ac:dyDescent="0.25">
      <c r="A45" s="13"/>
      <c r="B45" s="47"/>
      <c r="C45" s="92" t="s">
        <v>503</v>
      </c>
      <c r="D45" s="47"/>
    </row>
    <row r="46" spans="1:4" ht="26.25" x14ac:dyDescent="0.25">
      <c r="A46" s="13"/>
      <c r="B46" s="76" t="s">
        <v>2051</v>
      </c>
      <c r="C46" s="21"/>
      <c r="D46" s="21"/>
    </row>
    <row r="47" spans="1:4" ht="26.25" x14ac:dyDescent="0.25">
      <c r="A47" s="13"/>
      <c r="B47" s="21"/>
      <c r="C47" s="77">
        <v>247</v>
      </c>
      <c r="D47" s="76" t="s">
        <v>2052</v>
      </c>
    </row>
    <row r="48" spans="1:4" ht="15.75" thickBot="1" x14ac:dyDescent="0.3">
      <c r="A48" s="13"/>
      <c r="B48" s="21"/>
      <c r="C48" s="78">
        <v>-196</v>
      </c>
      <c r="D48" s="76" t="s">
        <v>2053</v>
      </c>
    </row>
    <row r="49" spans="1:4" x14ac:dyDescent="0.25">
      <c r="A49" s="13"/>
      <c r="B49" s="21"/>
      <c r="C49" s="297">
        <v>51</v>
      </c>
      <c r="D49" s="76" t="s">
        <v>2054</v>
      </c>
    </row>
    <row r="50" spans="1:4" ht="15.75" thickBot="1" x14ac:dyDescent="0.3">
      <c r="A50" s="13"/>
      <c r="B50" s="21"/>
      <c r="C50" s="78">
        <v>12</v>
      </c>
      <c r="D50" s="76" t="s">
        <v>2061</v>
      </c>
    </row>
    <row r="51" spans="1:4" ht="15.75" thickBot="1" x14ac:dyDescent="0.3">
      <c r="A51" s="13"/>
      <c r="B51" s="21"/>
      <c r="C51" s="82">
        <v>63</v>
      </c>
      <c r="D51" s="76" t="s">
        <v>2055</v>
      </c>
    </row>
    <row r="52" spans="1:4" ht="15.75" thickTop="1" x14ac:dyDescent="0.25">
      <c r="A52" s="13"/>
      <c r="B52" s="76" t="s">
        <v>2056</v>
      </c>
      <c r="C52" s="83"/>
      <c r="D52" s="21"/>
    </row>
    <row r="53" spans="1:4" x14ac:dyDescent="0.25">
      <c r="A53" s="13"/>
      <c r="B53" s="76" t="s">
        <v>2057</v>
      </c>
      <c r="C53" s="77">
        <v>-178</v>
      </c>
      <c r="D53" s="21"/>
    </row>
    <row r="54" spans="1:4" ht="15.75" thickBot="1" x14ac:dyDescent="0.3">
      <c r="A54" s="13"/>
      <c r="B54" s="76" t="s">
        <v>2058</v>
      </c>
      <c r="C54" s="78">
        <v>-13</v>
      </c>
      <c r="D54" s="21"/>
    </row>
    <row r="55" spans="1:4" ht="15.75" thickBot="1" x14ac:dyDescent="0.3">
      <c r="A55" s="13"/>
      <c r="B55" s="21"/>
      <c r="C55" s="297">
        <v>-191</v>
      </c>
      <c r="D55" s="76" t="s">
        <v>2054</v>
      </c>
    </row>
    <row r="56" spans="1:4" ht="15.75" thickBot="1" x14ac:dyDescent="0.3">
      <c r="A56" s="13"/>
      <c r="B56" s="21"/>
      <c r="C56" s="82">
        <v>-191</v>
      </c>
      <c r="D56" s="76" t="s">
        <v>2055</v>
      </c>
    </row>
    <row r="57" spans="1:4" ht="16.5" thickTop="1" thickBot="1" x14ac:dyDescent="0.3">
      <c r="A57" s="13"/>
      <c r="B57" s="21"/>
      <c r="C57" s="366"/>
      <c r="D57" s="21"/>
    </row>
    <row r="58" spans="1:4" ht="15.75" thickBot="1" x14ac:dyDescent="0.3">
      <c r="A58" s="13"/>
      <c r="B58" s="76" t="s">
        <v>2059</v>
      </c>
      <c r="C58" s="82">
        <v>-128</v>
      </c>
      <c r="D58" s="21"/>
    </row>
    <row r="59" spans="1:4" ht="15.75" thickTop="1" x14ac:dyDescent="0.25">
      <c r="A59" s="13"/>
      <c r="B59" s="21"/>
      <c r="C59" s="83"/>
      <c r="D59" s="21"/>
    </row>
    <row r="60" spans="1:4" ht="15" customHeight="1" x14ac:dyDescent="0.25">
      <c r="A60" s="13"/>
      <c r="B60" s="123" t="s">
        <v>2062</v>
      </c>
      <c r="C60" s="123"/>
      <c r="D60" s="123"/>
    </row>
    <row r="61" spans="1:4" ht="23.25" thickBot="1" x14ac:dyDescent="0.3">
      <c r="A61" s="13"/>
      <c r="B61" s="90" t="s">
        <v>2048</v>
      </c>
      <c r="C61" s="90" t="s">
        <v>2049</v>
      </c>
      <c r="D61" s="90" t="s">
        <v>2050</v>
      </c>
    </row>
    <row r="62" spans="1:4" x14ac:dyDescent="0.25">
      <c r="A62" s="13"/>
      <c r="B62" s="47"/>
      <c r="C62" s="92" t="s">
        <v>503</v>
      </c>
      <c r="D62" s="47"/>
    </row>
    <row r="63" spans="1:4" ht="26.25" x14ac:dyDescent="0.25">
      <c r="A63" s="13"/>
      <c r="B63" s="76" t="s">
        <v>2051</v>
      </c>
      <c r="C63" s="21"/>
      <c r="D63" s="21"/>
    </row>
    <row r="64" spans="1:4" x14ac:dyDescent="0.25">
      <c r="A64" s="13"/>
      <c r="B64" s="21"/>
      <c r="C64" s="77">
        <v>23</v>
      </c>
      <c r="D64" s="76" t="s">
        <v>2063</v>
      </c>
    </row>
    <row r="65" spans="1:4" ht="26.25" x14ac:dyDescent="0.25">
      <c r="A65" s="13"/>
      <c r="B65" s="21"/>
      <c r="C65" s="77">
        <v>100</v>
      </c>
      <c r="D65" s="76" t="s">
        <v>2052</v>
      </c>
    </row>
    <row r="66" spans="1:4" ht="15.75" thickBot="1" x14ac:dyDescent="0.3">
      <c r="A66" s="13"/>
      <c r="B66" s="21"/>
      <c r="C66" s="78">
        <v>-5</v>
      </c>
      <c r="D66" s="76" t="s">
        <v>2053</v>
      </c>
    </row>
    <row r="67" spans="1:4" x14ac:dyDescent="0.25">
      <c r="A67" s="13"/>
      <c r="B67" s="21"/>
      <c r="C67" s="297">
        <v>118</v>
      </c>
      <c r="D67" s="76" t="s">
        <v>2054</v>
      </c>
    </row>
    <row r="68" spans="1:4" ht="15.75" thickBot="1" x14ac:dyDescent="0.3">
      <c r="A68" s="13"/>
      <c r="B68" s="21"/>
      <c r="C68" s="78">
        <v>-27</v>
      </c>
      <c r="D68" s="76" t="s">
        <v>130</v>
      </c>
    </row>
    <row r="69" spans="1:4" ht="15.75" thickBot="1" x14ac:dyDescent="0.3">
      <c r="A69" s="13"/>
      <c r="B69" s="21"/>
      <c r="C69" s="82">
        <v>91</v>
      </c>
      <c r="D69" s="76" t="s">
        <v>2055</v>
      </c>
    </row>
    <row r="70" spans="1:4" ht="15.75" thickTop="1" x14ac:dyDescent="0.25">
      <c r="A70" s="13"/>
      <c r="B70" s="76" t="s">
        <v>2056</v>
      </c>
      <c r="C70" s="83"/>
      <c r="D70" s="21"/>
    </row>
    <row r="71" spans="1:4" x14ac:dyDescent="0.25">
      <c r="A71" s="13"/>
      <c r="B71" s="76" t="s">
        <v>2057</v>
      </c>
      <c r="C71" s="77">
        <v>-1</v>
      </c>
      <c r="D71" s="21"/>
    </row>
    <row r="72" spans="1:4" ht="15.75" thickBot="1" x14ac:dyDescent="0.3">
      <c r="A72" s="13"/>
      <c r="B72" s="76" t="s">
        <v>2058</v>
      </c>
      <c r="C72" s="78">
        <v>-11</v>
      </c>
      <c r="D72" s="21"/>
    </row>
    <row r="73" spans="1:4" x14ac:dyDescent="0.25">
      <c r="A73" s="13"/>
      <c r="B73" s="21"/>
      <c r="C73" s="297">
        <v>-12</v>
      </c>
      <c r="D73" s="76" t="s">
        <v>2054</v>
      </c>
    </row>
    <row r="74" spans="1:4" ht="15.75" thickBot="1" x14ac:dyDescent="0.3">
      <c r="A74" s="13"/>
      <c r="B74" s="21"/>
      <c r="C74" s="78">
        <v>1</v>
      </c>
      <c r="D74" s="76" t="s">
        <v>2061</v>
      </c>
    </row>
    <row r="75" spans="1:4" ht="15.75" thickBot="1" x14ac:dyDescent="0.3">
      <c r="A75" s="13"/>
      <c r="B75" s="21"/>
      <c r="C75" s="82">
        <v>-11</v>
      </c>
      <c r="D75" s="76" t="s">
        <v>2055</v>
      </c>
    </row>
    <row r="76" spans="1:4" ht="16.5" thickTop="1" thickBot="1" x14ac:dyDescent="0.3">
      <c r="A76" s="13"/>
      <c r="B76" s="21"/>
      <c r="C76" s="366"/>
      <c r="D76" s="21"/>
    </row>
    <row r="77" spans="1:4" ht="15.75" thickBot="1" x14ac:dyDescent="0.3">
      <c r="A77" s="13"/>
      <c r="B77" s="76" t="s">
        <v>2059</v>
      </c>
      <c r="C77" s="82">
        <v>80</v>
      </c>
      <c r="D77" s="21"/>
    </row>
    <row r="78" spans="1:4" ht="15.75" thickTop="1" x14ac:dyDescent="0.25">
      <c r="A78" s="13"/>
      <c r="B78" s="21"/>
      <c r="C78" s="83"/>
      <c r="D78" s="21"/>
    </row>
  </sheetData>
  <mergeCells count="11">
    <mergeCell ref="A1:A2"/>
    <mergeCell ref="B1:F1"/>
    <mergeCell ref="B2:F2"/>
    <mergeCell ref="B3:F3"/>
    <mergeCell ref="A4:A78"/>
    <mergeCell ref="B4:F4"/>
    <mergeCell ref="B5:F5"/>
    <mergeCell ref="C8:F8"/>
    <mergeCell ref="B25:D25"/>
    <mergeCell ref="B43:D43"/>
    <mergeCell ref="B60:D6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2064</v>
      </c>
      <c r="B1" s="1" t="s">
        <v>1</v>
      </c>
    </row>
    <row r="2" spans="1:2" x14ac:dyDescent="0.25">
      <c r="A2" s="7"/>
      <c r="B2" s="1" t="s">
        <v>2</v>
      </c>
    </row>
    <row r="3" spans="1:2" x14ac:dyDescent="0.25">
      <c r="A3" s="3" t="s">
        <v>2065</v>
      </c>
      <c r="B3" s="4"/>
    </row>
    <row r="4" spans="1:2" ht="29.25" x14ac:dyDescent="0.25">
      <c r="A4" s="13" t="s">
        <v>2064</v>
      </c>
      <c r="B4" s="12" t="s">
        <v>2066</v>
      </c>
    </row>
    <row r="5" spans="1:2" ht="150" x14ac:dyDescent="0.25">
      <c r="A5" s="13"/>
      <c r="B5" s="45" t="s">
        <v>2067</v>
      </c>
    </row>
  </sheetData>
  <mergeCells count="2">
    <mergeCell ref="A1:A2"/>
    <mergeCell ref="A4:A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 bestFit="1" customWidth="1"/>
    <col min="2" max="2" width="36.5703125" bestFit="1" customWidth="1"/>
  </cols>
  <sheetData>
    <row r="1" spans="1:2" x14ac:dyDescent="0.25">
      <c r="A1" s="7" t="s">
        <v>2068</v>
      </c>
      <c r="B1" s="1" t="s">
        <v>1</v>
      </c>
    </row>
    <row r="2" spans="1:2" x14ac:dyDescent="0.25">
      <c r="A2" s="7"/>
      <c r="B2" s="1" t="s">
        <v>2</v>
      </c>
    </row>
    <row r="3" spans="1:2" x14ac:dyDescent="0.25">
      <c r="A3" s="3" t="s">
        <v>2069</v>
      </c>
      <c r="B3" s="4"/>
    </row>
    <row r="4" spans="1:2" ht="31.5" x14ac:dyDescent="0.25">
      <c r="A4" s="13" t="s">
        <v>2068</v>
      </c>
      <c r="B4" s="367" t="s">
        <v>2070</v>
      </c>
    </row>
    <row r="5" spans="1:2" ht="24.75" x14ac:dyDescent="0.25">
      <c r="A5" s="13"/>
      <c r="B5" s="368" t="s">
        <v>2071</v>
      </c>
    </row>
    <row r="6" spans="1:2" x14ac:dyDescent="0.25">
      <c r="A6" s="13"/>
      <c r="B6" s="19"/>
    </row>
    <row r="7" spans="1:2" x14ac:dyDescent="0.25">
      <c r="A7" s="13"/>
      <c r="B7" s="369" t="s">
        <v>2072</v>
      </c>
    </row>
    <row r="8" spans="1:2" ht="24.75" x14ac:dyDescent="0.25">
      <c r="A8" s="13"/>
      <c r="B8" s="369" t="s">
        <v>2073</v>
      </c>
    </row>
    <row r="9" spans="1:2" ht="36.75" x14ac:dyDescent="0.25">
      <c r="A9" s="13"/>
      <c r="B9" s="369" t="s">
        <v>2074</v>
      </c>
    </row>
    <row r="10" spans="1:2" x14ac:dyDescent="0.25">
      <c r="A10" s="13"/>
      <c r="B10" s="369" t="s">
        <v>2075</v>
      </c>
    </row>
    <row r="11" spans="1:2" x14ac:dyDescent="0.25">
      <c r="A11" s="13"/>
      <c r="B11" s="369" t="s">
        <v>2076</v>
      </c>
    </row>
    <row r="12" spans="1:2" x14ac:dyDescent="0.25">
      <c r="A12" s="13"/>
      <c r="B12" s="369" t="s">
        <v>2077</v>
      </c>
    </row>
    <row r="13" spans="1:2" x14ac:dyDescent="0.25">
      <c r="A13" s="13"/>
      <c r="B13" s="4"/>
    </row>
    <row r="14" spans="1:2" x14ac:dyDescent="0.25">
      <c r="A14" s="13"/>
      <c r="B14" s="4"/>
    </row>
    <row r="15" spans="1:2" x14ac:dyDescent="0.25">
      <c r="A15" s="13"/>
      <c r="B15" s="4"/>
    </row>
    <row r="16" spans="1:2" x14ac:dyDescent="0.25">
      <c r="A16" s="13"/>
      <c r="B16" s="4"/>
    </row>
    <row r="17" spans="1:2" x14ac:dyDescent="0.25">
      <c r="A17" s="13"/>
      <c r="B17" s="4"/>
    </row>
    <row r="18" spans="1:2" x14ac:dyDescent="0.25">
      <c r="A18" s="13"/>
      <c r="B18" s="4"/>
    </row>
    <row r="19" spans="1:2" x14ac:dyDescent="0.25">
      <c r="A19" s="13"/>
      <c r="B19" s="4"/>
    </row>
    <row r="20" spans="1:2" x14ac:dyDescent="0.25">
      <c r="A20" s="13"/>
      <c r="B20" s="4"/>
    </row>
  </sheetData>
  <mergeCells count="2">
    <mergeCell ref="A1:A2"/>
    <mergeCell ref="A4:A2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7"/>
  <sheetViews>
    <sheetView showGridLines="0" workbookViewId="0"/>
  </sheetViews>
  <sheetFormatPr defaultRowHeight="15" x14ac:dyDescent="0.25"/>
  <cols>
    <col min="1" max="2" width="36.5703125" bestFit="1" customWidth="1"/>
  </cols>
  <sheetData>
    <row r="1" spans="1:2" ht="15" customHeight="1" x14ac:dyDescent="0.25">
      <c r="A1" s="7" t="s">
        <v>2078</v>
      </c>
      <c r="B1" s="1" t="s">
        <v>1</v>
      </c>
    </row>
    <row r="2" spans="1:2" x14ac:dyDescent="0.25">
      <c r="A2" s="7"/>
      <c r="B2" s="1" t="s">
        <v>2</v>
      </c>
    </row>
    <row r="3" spans="1:2" x14ac:dyDescent="0.25">
      <c r="A3" s="3" t="s">
        <v>2079</v>
      </c>
      <c r="B3" s="4"/>
    </row>
    <row r="4" spans="1:2" ht="65.25" x14ac:dyDescent="0.25">
      <c r="A4" s="13" t="s">
        <v>2080</v>
      </c>
      <c r="B4" s="16" t="s">
        <v>284</v>
      </c>
    </row>
    <row r="5" spans="1:2" ht="166.5" x14ac:dyDescent="0.25">
      <c r="A5" s="13"/>
      <c r="B5" s="15" t="s">
        <v>285</v>
      </c>
    </row>
    <row r="6" spans="1:2" ht="103.5" x14ac:dyDescent="0.25">
      <c r="A6" s="13" t="s">
        <v>2081</v>
      </c>
      <c r="B6" s="16" t="s">
        <v>286</v>
      </c>
    </row>
    <row r="7" spans="1:2" ht="179.25" x14ac:dyDescent="0.25">
      <c r="A7" s="13"/>
      <c r="B7" s="15" t="s">
        <v>287</v>
      </c>
    </row>
    <row r="8" spans="1:2" ht="204.75" x14ac:dyDescent="0.25">
      <c r="A8" s="13"/>
      <c r="B8" s="15" t="s">
        <v>288</v>
      </c>
    </row>
    <row r="9" spans="1:2" ht="153.75" x14ac:dyDescent="0.25">
      <c r="A9" s="13"/>
      <c r="B9" s="15" t="s">
        <v>289</v>
      </c>
    </row>
    <row r="10" spans="1:2" ht="128.25" x14ac:dyDescent="0.25">
      <c r="A10" s="13"/>
      <c r="B10" s="15" t="s">
        <v>290</v>
      </c>
    </row>
    <row r="11" spans="1:2" ht="166.5" x14ac:dyDescent="0.25">
      <c r="A11" s="13"/>
      <c r="B11" s="15" t="s">
        <v>291</v>
      </c>
    </row>
    <row r="12" spans="1:2" ht="192" x14ac:dyDescent="0.25">
      <c r="A12" s="13"/>
      <c r="B12" s="15" t="s">
        <v>292</v>
      </c>
    </row>
    <row r="13" spans="1:2" ht="141.75" x14ac:dyDescent="0.25">
      <c r="A13" s="13"/>
      <c r="B13" s="16" t="s">
        <v>293</v>
      </c>
    </row>
    <row r="14" spans="1:2" ht="153.75" x14ac:dyDescent="0.25">
      <c r="A14" s="13"/>
      <c r="B14" s="15" t="s">
        <v>294</v>
      </c>
    </row>
    <row r="15" spans="1:2" ht="166.5" x14ac:dyDescent="0.25">
      <c r="A15" s="13"/>
      <c r="B15" s="15" t="s">
        <v>2082</v>
      </c>
    </row>
    <row r="16" spans="1:2" ht="282" x14ac:dyDescent="0.25">
      <c r="A16" s="2" t="s">
        <v>2083</v>
      </c>
      <c r="B16" s="16" t="s">
        <v>296</v>
      </c>
    </row>
    <row r="17" spans="1:2" ht="78" x14ac:dyDescent="0.25">
      <c r="A17" s="2" t="s">
        <v>2084</v>
      </c>
      <c r="B17" s="16" t="s">
        <v>297</v>
      </c>
    </row>
    <row r="18" spans="1:2" ht="256.5" x14ac:dyDescent="0.25">
      <c r="A18" s="2" t="s">
        <v>2085</v>
      </c>
      <c r="B18" s="16" t="s">
        <v>298</v>
      </c>
    </row>
    <row r="19" spans="1:2" ht="231" x14ac:dyDescent="0.25">
      <c r="A19" s="2" t="s">
        <v>2086</v>
      </c>
      <c r="B19" s="16" t="s">
        <v>299</v>
      </c>
    </row>
    <row r="20" spans="1:2" ht="65.25" x14ac:dyDescent="0.25">
      <c r="A20" s="2" t="s">
        <v>2087</v>
      </c>
      <c r="B20" s="16" t="s">
        <v>300</v>
      </c>
    </row>
    <row r="21" spans="1:2" ht="409.6" x14ac:dyDescent="0.25">
      <c r="A21" s="13" t="s">
        <v>2088</v>
      </c>
      <c r="B21" s="16" t="s">
        <v>301</v>
      </c>
    </row>
    <row r="22" spans="1:2" ht="179.25" x14ac:dyDescent="0.25">
      <c r="A22" s="13"/>
      <c r="B22" s="15" t="s">
        <v>302</v>
      </c>
    </row>
    <row r="23" spans="1:2" ht="153.75" x14ac:dyDescent="0.25">
      <c r="A23" s="13"/>
      <c r="B23" s="15" t="s">
        <v>303</v>
      </c>
    </row>
    <row r="24" spans="1:2" ht="166.5" x14ac:dyDescent="0.25">
      <c r="A24" s="13"/>
      <c r="B24" s="15" t="s">
        <v>304</v>
      </c>
    </row>
    <row r="25" spans="1:2" ht="64.5" x14ac:dyDescent="0.25">
      <c r="A25" s="13"/>
      <c r="B25" s="15" t="s">
        <v>305</v>
      </c>
    </row>
    <row r="26" spans="1:2" ht="168" x14ac:dyDescent="0.25">
      <c r="A26" s="13" t="s">
        <v>2089</v>
      </c>
      <c r="B26" s="16" t="s">
        <v>306</v>
      </c>
    </row>
    <row r="27" spans="1:2" ht="90" x14ac:dyDescent="0.25">
      <c r="A27" s="13"/>
      <c r="B27" s="15" t="s">
        <v>307</v>
      </c>
    </row>
    <row r="28" spans="1:2" ht="51.75" x14ac:dyDescent="0.25">
      <c r="A28" s="13"/>
      <c r="B28" s="15" t="s">
        <v>308</v>
      </c>
    </row>
    <row r="29" spans="1:2" ht="102.75" x14ac:dyDescent="0.25">
      <c r="A29" s="13"/>
      <c r="B29" s="15" t="s">
        <v>309</v>
      </c>
    </row>
    <row r="30" spans="1:2" ht="192.75" x14ac:dyDescent="0.25">
      <c r="A30" s="13" t="s">
        <v>2090</v>
      </c>
      <c r="B30" s="16" t="s">
        <v>310</v>
      </c>
    </row>
    <row r="31" spans="1:2" ht="332.25" x14ac:dyDescent="0.25">
      <c r="A31" s="13"/>
      <c r="B31" s="15" t="s">
        <v>311</v>
      </c>
    </row>
    <row r="32" spans="1:2" ht="102.75" x14ac:dyDescent="0.25">
      <c r="A32" s="13"/>
      <c r="B32" s="15" t="s">
        <v>312</v>
      </c>
    </row>
    <row r="33" spans="1:2" ht="90.75" x14ac:dyDescent="0.25">
      <c r="A33" s="2" t="s">
        <v>2091</v>
      </c>
      <c r="B33" s="16" t="s">
        <v>313</v>
      </c>
    </row>
    <row r="34" spans="1:2" ht="192.75" x14ac:dyDescent="0.25">
      <c r="A34" s="13" t="s">
        <v>37</v>
      </c>
      <c r="B34" s="16" t="s">
        <v>314</v>
      </c>
    </row>
    <row r="35" spans="1:2" ht="90" x14ac:dyDescent="0.25">
      <c r="A35" s="13"/>
      <c r="B35" s="15" t="s">
        <v>315</v>
      </c>
    </row>
    <row r="36" spans="1:2" ht="78" x14ac:dyDescent="0.25">
      <c r="A36" s="13" t="s">
        <v>2092</v>
      </c>
      <c r="B36" s="16" t="s">
        <v>316</v>
      </c>
    </row>
    <row r="37" spans="1:2" ht="51.75" x14ac:dyDescent="0.25">
      <c r="A37" s="13"/>
      <c r="B37" s="15" t="s">
        <v>317</v>
      </c>
    </row>
    <row r="38" spans="1:2" ht="39" x14ac:dyDescent="0.25">
      <c r="A38" s="13"/>
      <c r="B38" s="15" t="s">
        <v>318</v>
      </c>
    </row>
    <row r="39" spans="1:2" ht="141" x14ac:dyDescent="0.25">
      <c r="A39" s="13"/>
      <c r="B39" s="15" t="s">
        <v>319</v>
      </c>
    </row>
    <row r="40" spans="1:2" ht="153.75" x14ac:dyDescent="0.25">
      <c r="A40" s="13"/>
      <c r="B40" s="15" t="s">
        <v>320</v>
      </c>
    </row>
    <row r="41" spans="1:2" ht="102.75" x14ac:dyDescent="0.25">
      <c r="A41" s="13"/>
      <c r="B41" s="15" t="s">
        <v>321</v>
      </c>
    </row>
    <row r="42" spans="1:2" ht="39" x14ac:dyDescent="0.25">
      <c r="A42" s="13"/>
      <c r="B42" s="15" t="s">
        <v>322</v>
      </c>
    </row>
    <row r="43" spans="1:2" ht="230.25" x14ac:dyDescent="0.25">
      <c r="A43" s="13"/>
      <c r="B43" s="15" t="s">
        <v>323</v>
      </c>
    </row>
    <row r="44" spans="1:2" ht="64.5" x14ac:dyDescent="0.25">
      <c r="A44" s="13"/>
      <c r="B44" s="15" t="s">
        <v>324</v>
      </c>
    </row>
    <row r="45" spans="1:2" ht="78" x14ac:dyDescent="0.25">
      <c r="A45" s="13" t="s">
        <v>2093</v>
      </c>
      <c r="B45" s="16" t="s">
        <v>325</v>
      </c>
    </row>
    <row r="46" spans="1:2" ht="39" x14ac:dyDescent="0.25">
      <c r="A46" s="13"/>
      <c r="B46" s="15" t="s">
        <v>326</v>
      </c>
    </row>
    <row r="47" spans="1:2" ht="64.5" x14ac:dyDescent="0.25">
      <c r="A47" s="13"/>
      <c r="B47" s="15" t="s">
        <v>327</v>
      </c>
    </row>
    <row r="48" spans="1:2" ht="39" x14ac:dyDescent="0.25">
      <c r="A48" s="13"/>
      <c r="B48" s="15" t="s">
        <v>328</v>
      </c>
    </row>
    <row r="49" spans="1:2" x14ac:dyDescent="0.25">
      <c r="A49" s="13"/>
      <c r="B49" s="15" t="s">
        <v>329</v>
      </c>
    </row>
    <row r="50" spans="1:2" ht="39" x14ac:dyDescent="0.25">
      <c r="A50" s="13"/>
      <c r="B50" s="15" t="s">
        <v>330</v>
      </c>
    </row>
    <row r="51" spans="1:2" ht="102.75" x14ac:dyDescent="0.25">
      <c r="A51" s="13"/>
      <c r="B51" s="15" t="s">
        <v>331</v>
      </c>
    </row>
    <row r="52" spans="1:2" ht="39" x14ac:dyDescent="0.25">
      <c r="A52" s="13"/>
      <c r="B52" s="15" t="s">
        <v>332</v>
      </c>
    </row>
    <row r="53" spans="1:2" ht="39" x14ac:dyDescent="0.25">
      <c r="A53" s="13"/>
      <c r="B53" s="15" t="s">
        <v>333</v>
      </c>
    </row>
    <row r="54" spans="1:2" x14ac:dyDescent="0.25">
      <c r="A54" s="13"/>
      <c r="B54" s="15" t="s">
        <v>334</v>
      </c>
    </row>
    <row r="55" spans="1:2" ht="102.75" x14ac:dyDescent="0.25">
      <c r="A55" s="13"/>
      <c r="B55" s="15" t="s">
        <v>335</v>
      </c>
    </row>
    <row r="56" spans="1:2" ht="64.5" x14ac:dyDescent="0.25">
      <c r="A56" s="13"/>
      <c r="B56" s="15" t="s">
        <v>336</v>
      </c>
    </row>
    <row r="57" spans="1:2" ht="51.75" x14ac:dyDescent="0.25">
      <c r="A57" s="13"/>
      <c r="B57" s="15" t="s">
        <v>337</v>
      </c>
    </row>
    <row r="58" spans="1:2" ht="77.25" x14ac:dyDescent="0.25">
      <c r="A58" s="13"/>
      <c r="B58" s="15" t="s">
        <v>338</v>
      </c>
    </row>
    <row r="59" spans="1:2" ht="51.75" x14ac:dyDescent="0.25">
      <c r="A59" s="13"/>
      <c r="B59" s="15" t="s">
        <v>339</v>
      </c>
    </row>
    <row r="60" spans="1:2" ht="39" x14ac:dyDescent="0.25">
      <c r="A60" s="13"/>
      <c r="B60" s="15" t="s">
        <v>340</v>
      </c>
    </row>
    <row r="61" spans="1:2" ht="167.25" x14ac:dyDescent="0.25">
      <c r="A61" s="13" t="s">
        <v>2094</v>
      </c>
      <c r="B61" s="16" t="s">
        <v>341</v>
      </c>
    </row>
    <row r="62" spans="1:2" ht="128.25" x14ac:dyDescent="0.25">
      <c r="A62" s="13"/>
      <c r="B62" s="15" t="s">
        <v>342</v>
      </c>
    </row>
    <row r="63" spans="1:2" ht="180.75" x14ac:dyDescent="0.25">
      <c r="A63" s="13" t="s">
        <v>2095</v>
      </c>
      <c r="B63" s="16" t="s">
        <v>343</v>
      </c>
    </row>
    <row r="64" spans="1:2" ht="90" x14ac:dyDescent="0.25">
      <c r="A64" s="13"/>
      <c r="B64" s="15" t="s">
        <v>344</v>
      </c>
    </row>
    <row r="65" spans="1:2" ht="168" x14ac:dyDescent="0.25">
      <c r="A65" s="13" t="s">
        <v>2096</v>
      </c>
      <c r="B65" s="16" t="s">
        <v>345</v>
      </c>
    </row>
    <row r="66" spans="1:2" ht="90" x14ac:dyDescent="0.25">
      <c r="A66" s="13"/>
      <c r="B66" s="15" t="s">
        <v>346</v>
      </c>
    </row>
    <row r="67" spans="1:2" ht="166.5" x14ac:dyDescent="0.25">
      <c r="A67" s="13"/>
      <c r="B67" s="15" t="s">
        <v>347</v>
      </c>
    </row>
    <row r="68" spans="1:2" ht="102.75" x14ac:dyDescent="0.25">
      <c r="A68" s="13"/>
      <c r="B68" s="15" t="s">
        <v>348</v>
      </c>
    </row>
    <row r="69" spans="1:2" ht="294" x14ac:dyDescent="0.25">
      <c r="A69" s="13"/>
      <c r="B69" s="17" t="s">
        <v>349</v>
      </c>
    </row>
    <row r="70" spans="1:2" ht="409.6" x14ac:dyDescent="0.25">
      <c r="A70" s="13"/>
      <c r="B70" s="17" t="s">
        <v>350</v>
      </c>
    </row>
    <row r="71" spans="1:2" ht="115.5" x14ac:dyDescent="0.25">
      <c r="A71" s="13"/>
      <c r="B71" s="17" t="s">
        <v>351</v>
      </c>
    </row>
    <row r="72" spans="1:2" ht="255.75" x14ac:dyDescent="0.25">
      <c r="A72" s="13"/>
      <c r="B72" s="15" t="s">
        <v>352</v>
      </c>
    </row>
    <row r="73" spans="1:2" ht="77.25" x14ac:dyDescent="0.25">
      <c r="A73" s="13"/>
      <c r="B73" s="15" t="s">
        <v>353</v>
      </c>
    </row>
    <row r="74" spans="1:2" ht="64.5" x14ac:dyDescent="0.25">
      <c r="A74" s="13"/>
      <c r="B74" s="15" t="s">
        <v>354</v>
      </c>
    </row>
    <row r="75" spans="1:2" ht="102.75" x14ac:dyDescent="0.25">
      <c r="A75" s="13"/>
      <c r="B75" s="15" t="s">
        <v>355</v>
      </c>
    </row>
    <row r="76" spans="1:2" ht="141" x14ac:dyDescent="0.25">
      <c r="A76" s="13"/>
      <c r="B76" s="15" t="s">
        <v>356</v>
      </c>
    </row>
    <row r="77" spans="1:2" ht="128.25" x14ac:dyDescent="0.25">
      <c r="A77" s="13"/>
      <c r="B77" s="15" t="s">
        <v>357</v>
      </c>
    </row>
    <row r="78" spans="1:2" ht="294.75" x14ac:dyDescent="0.25">
      <c r="A78" s="13" t="s">
        <v>1684</v>
      </c>
      <c r="B78" s="16" t="s">
        <v>358</v>
      </c>
    </row>
    <row r="79" spans="1:2" ht="39" x14ac:dyDescent="0.25">
      <c r="A79" s="13"/>
      <c r="B79" s="15" t="s">
        <v>359</v>
      </c>
    </row>
    <row r="80" spans="1:2" ht="102.75" x14ac:dyDescent="0.25">
      <c r="A80" s="13"/>
      <c r="B80" s="18" t="s">
        <v>360</v>
      </c>
    </row>
    <row r="81" spans="1:2" ht="281.25" x14ac:dyDescent="0.25">
      <c r="A81" s="13"/>
      <c r="B81" s="18" t="s">
        <v>361</v>
      </c>
    </row>
    <row r="82" spans="1:2" ht="141" x14ac:dyDescent="0.25">
      <c r="A82" s="13"/>
      <c r="B82" s="18" t="s">
        <v>362</v>
      </c>
    </row>
    <row r="83" spans="1:2" ht="26.25" x14ac:dyDescent="0.25">
      <c r="A83" s="13"/>
      <c r="B83" s="15" t="s">
        <v>363</v>
      </c>
    </row>
    <row r="84" spans="1:2" ht="77.25" x14ac:dyDescent="0.25">
      <c r="A84" s="13"/>
      <c r="B84" s="15" t="s">
        <v>364</v>
      </c>
    </row>
    <row r="85" spans="1:2" ht="409.6" x14ac:dyDescent="0.25">
      <c r="A85" s="2" t="s">
        <v>2097</v>
      </c>
      <c r="B85" s="16" t="s">
        <v>365</v>
      </c>
    </row>
    <row r="86" spans="1:2" ht="116.25" x14ac:dyDescent="0.25">
      <c r="A86" s="13" t="s">
        <v>43</v>
      </c>
      <c r="B86" s="16" t="s">
        <v>366</v>
      </c>
    </row>
    <row r="87" spans="1:2" ht="179.25" x14ac:dyDescent="0.25">
      <c r="A87" s="13"/>
      <c r="B87" s="15" t="s">
        <v>367</v>
      </c>
    </row>
    <row r="88" spans="1:2" ht="117.75" x14ac:dyDescent="0.25">
      <c r="A88" s="2" t="s">
        <v>2098</v>
      </c>
      <c r="B88" s="16" t="s">
        <v>368</v>
      </c>
    </row>
    <row r="89" spans="1:2" ht="90.75" x14ac:dyDescent="0.25">
      <c r="A89" s="13" t="s">
        <v>2099</v>
      </c>
      <c r="B89" s="16" t="s">
        <v>369</v>
      </c>
    </row>
    <row r="90" spans="1:2" ht="217.5" x14ac:dyDescent="0.25">
      <c r="A90" s="13"/>
      <c r="B90" s="15" t="s">
        <v>370</v>
      </c>
    </row>
    <row r="91" spans="1:2" ht="115.5" x14ac:dyDescent="0.25">
      <c r="A91" s="13"/>
      <c r="B91" s="15" t="s">
        <v>371</v>
      </c>
    </row>
    <row r="92" spans="1:2" ht="26.25" x14ac:dyDescent="0.25">
      <c r="A92" s="13"/>
      <c r="B92" s="15" t="s">
        <v>372</v>
      </c>
    </row>
    <row r="93" spans="1:2" ht="243.75" x14ac:dyDescent="0.25">
      <c r="A93" s="13" t="s">
        <v>2100</v>
      </c>
      <c r="B93" s="16" t="s">
        <v>373</v>
      </c>
    </row>
    <row r="94" spans="1:2" ht="64.5" x14ac:dyDescent="0.25">
      <c r="A94" s="13"/>
      <c r="B94" s="15" t="s">
        <v>374</v>
      </c>
    </row>
    <row r="95" spans="1:2" ht="77.25" x14ac:dyDescent="0.25">
      <c r="A95" s="13"/>
      <c r="B95" s="15" t="s">
        <v>375</v>
      </c>
    </row>
    <row r="96" spans="1:2" ht="166.5" x14ac:dyDescent="0.25">
      <c r="A96" s="13"/>
      <c r="B96" s="15" t="s">
        <v>376</v>
      </c>
    </row>
    <row r="97" spans="1:2" ht="102.75" x14ac:dyDescent="0.25">
      <c r="A97" s="13"/>
      <c r="B97" s="15" t="s">
        <v>377</v>
      </c>
    </row>
    <row r="98" spans="1:2" ht="129" x14ac:dyDescent="0.25">
      <c r="A98" s="13" t="s">
        <v>262</v>
      </c>
      <c r="B98" s="16" t="s">
        <v>378</v>
      </c>
    </row>
    <row r="99" spans="1:2" ht="166.5" x14ac:dyDescent="0.25">
      <c r="A99" s="13"/>
      <c r="B99" s="15" t="s">
        <v>379</v>
      </c>
    </row>
    <row r="100" spans="1:2" ht="281.25" x14ac:dyDescent="0.25">
      <c r="A100" s="13"/>
      <c r="B100" s="15" t="s">
        <v>380</v>
      </c>
    </row>
    <row r="101" spans="1:2" ht="306.75" x14ac:dyDescent="0.25">
      <c r="A101" s="13"/>
      <c r="B101" s="15" t="s">
        <v>381</v>
      </c>
    </row>
    <row r="102" spans="1:2" ht="409.5" x14ac:dyDescent="0.25">
      <c r="A102" s="13" t="s">
        <v>2101</v>
      </c>
      <c r="B102" s="16" t="s">
        <v>382</v>
      </c>
    </row>
    <row r="103" spans="1:2" ht="370.5" x14ac:dyDescent="0.25">
      <c r="A103" s="13"/>
      <c r="B103" s="15" t="s">
        <v>383</v>
      </c>
    </row>
    <row r="104" spans="1:2" ht="409.6" x14ac:dyDescent="0.25">
      <c r="A104" s="13"/>
      <c r="B104" s="15" t="s">
        <v>384</v>
      </c>
    </row>
    <row r="105" spans="1:2" ht="204.75" x14ac:dyDescent="0.25">
      <c r="A105" s="13"/>
      <c r="B105" s="15" t="s">
        <v>385</v>
      </c>
    </row>
    <row r="106" spans="1:2" ht="396" x14ac:dyDescent="0.25">
      <c r="A106" s="13"/>
      <c r="B106" s="15" t="s">
        <v>386</v>
      </c>
    </row>
    <row r="107" spans="1:2" ht="103.5" x14ac:dyDescent="0.25">
      <c r="A107" s="13" t="s">
        <v>2102</v>
      </c>
      <c r="B107" s="16" t="s">
        <v>387</v>
      </c>
    </row>
    <row r="108" spans="1:2" ht="51.75" x14ac:dyDescent="0.25">
      <c r="A108" s="13"/>
      <c r="B108" s="15" t="s">
        <v>388</v>
      </c>
    </row>
    <row r="109" spans="1:2" ht="409.6" x14ac:dyDescent="0.25">
      <c r="A109" s="13"/>
      <c r="B109" s="15" t="s">
        <v>389</v>
      </c>
    </row>
    <row r="110" spans="1:2" ht="78" x14ac:dyDescent="0.25">
      <c r="A110" s="13" t="s">
        <v>2103</v>
      </c>
      <c r="B110" s="16" t="s">
        <v>390</v>
      </c>
    </row>
    <row r="111" spans="1:2" ht="64.5" x14ac:dyDescent="0.25">
      <c r="A111" s="13"/>
      <c r="B111" s="15" t="s">
        <v>391</v>
      </c>
    </row>
    <row r="112" spans="1:2" ht="116.25" x14ac:dyDescent="0.25">
      <c r="A112" s="13" t="s">
        <v>2104</v>
      </c>
      <c r="B112" s="16" t="s">
        <v>392</v>
      </c>
    </row>
    <row r="113" spans="1:2" ht="192" x14ac:dyDescent="0.25">
      <c r="A113" s="13"/>
      <c r="B113" s="15" t="s">
        <v>393</v>
      </c>
    </row>
    <row r="114" spans="1:2" ht="154.5" x14ac:dyDescent="0.25">
      <c r="A114" s="2" t="s">
        <v>2105</v>
      </c>
      <c r="B114" s="16" t="s">
        <v>394</v>
      </c>
    </row>
    <row r="115" spans="1:2" ht="52.5" x14ac:dyDescent="0.25">
      <c r="A115" s="13" t="s">
        <v>2106</v>
      </c>
      <c r="B115" s="16" t="s">
        <v>395</v>
      </c>
    </row>
    <row r="116" spans="1:2" ht="51.75" x14ac:dyDescent="0.25">
      <c r="A116" s="13"/>
      <c r="B116" s="15" t="s">
        <v>396</v>
      </c>
    </row>
    <row r="117" spans="1:2" ht="39" x14ac:dyDescent="0.25">
      <c r="A117" s="13"/>
      <c r="B117" s="15" t="s">
        <v>397</v>
      </c>
    </row>
    <row r="118" spans="1:2" ht="153.75" x14ac:dyDescent="0.25">
      <c r="A118" s="13"/>
      <c r="B118" s="15" t="s">
        <v>398</v>
      </c>
    </row>
    <row r="119" spans="1:2" ht="141" x14ac:dyDescent="0.25">
      <c r="A119" s="13"/>
      <c r="B119" s="15" t="s">
        <v>399</v>
      </c>
    </row>
    <row r="120" spans="1:2" ht="141" x14ac:dyDescent="0.25">
      <c r="A120" s="13"/>
      <c r="B120" s="15" t="s">
        <v>400</v>
      </c>
    </row>
    <row r="121" spans="1:2" ht="281.25" x14ac:dyDescent="0.25">
      <c r="A121" s="13"/>
      <c r="B121" s="15" t="s">
        <v>401</v>
      </c>
    </row>
    <row r="122" spans="1:2" ht="179.25" x14ac:dyDescent="0.25">
      <c r="A122" s="13"/>
      <c r="B122" s="15" t="s">
        <v>402</v>
      </c>
    </row>
    <row r="123" spans="1:2" ht="153.75" x14ac:dyDescent="0.25">
      <c r="A123" s="13"/>
      <c r="B123" s="15" t="s">
        <v>403</v>
      </c>
    </row>
    <row r="124" spans="1:2" ht="166.5" x14ac:dyDescent="0.25">
      <c r="A124" s="13"/>
      <c r="B124" s="15" t="s">
        <v>404</v>
      </c>
    </row>
    <row r="125" spans="1:2" ht="116.25" x14ac:dyDescent="0.25">
      <c r="A125" s="13" t="s">
        <v>2107</v>
      </c>
      <c r="B125" s="16" t="s">
        <v>405</v>
      </c>
    </row>
    <row r="126" spans="1:2" ht="102.75" x14ac:dyDescent="0.25">
      <c r="A126" s="13"/>
      <c r="B126" s="15" t="s">
        <v>406</v>
      </c>
    </row>
    <row r="127" spans="1:2" ht="129" x14ac:dyDescent="0.25">
      <c r="A127" s="2" t="s">
        <v>2108</v>
      </c>
      <c r="B127" s="16" t="s">
        <v>407</v>
      </c>
    </row>
    <row r="128" spans="1:2" ht="269.25" x14ac:dyDescent="0.25">
      <c r="A128" s="13" t="s">
        <v>2109</v>
      </c>
      <c r="B128" s="16" t="s">
        <v>408</v>
      </c>
    </row>
    <row r="129" spans="1:2" ht="51.75" x14ac:dyDescent="0.25">
      <c r="A129" s="13"/>
      <c r="B129" s="15" t="s">
        <v>409</v>
      </c>
    </row>
    <row r="130" spans="1:2" ht="244.5" x14ac:dyDescent="0.25">
      <c r="A130" s="2" t="s">
        <v>2110</v>
      </c>
      <c r="B130" s="16" t="s">
        <v>410</v>
      </c>
    </row>
    <row r="131" spans="1:2" ht="78" x14ac:dyDescent="0.25">
      <c r="A131" s="2" t="s">
        <v>2111</v>
      </c>
      <c r="B131" s="16" t="s">
        <v>411</v>
      </c>
    </row>
    <row r="132" spans="1:2" ht="141.75" x14ac:dyDescent="0.25">
      <c r="A132" s="13" t="s">
        <v>2112</v>
      </c>
      <c r="B132" s="16" t="s">
        <v>412</v>
      </c>
    </row>
    <row r="133" spans="1:2" ht="64.5" x14ac:dyDescent="0.25">
      <c r="A133" s="13"/>
      <c r="B133" s="15" t="s">
        <v>413</v>
      </c>
    </row>
    <row r="134" spans="1:2" ht="51.75" x14ac:dyDescent="0.25">
      <c r="A134" s="13"/>
      <c r="B134" s="15" t="s">
        <v>414</v>
      </c>
    </row>
    <row r="135" spans="1:2" ht="141.75" x14ac:dyDescent="0.25">
      <c r="A135" s="2" t="s">
        <v>2113</v>
      </c>
      <c r="B135" s="16" t="s">
        <v>415</v>
      </c>
    </row>
    <row r="136" spans="1:2" ht="27" x14ac:dyDescent="0.25">
      <c r="A136" s="13" t="s">
        <v>416</v>
      </c>
      <c r="B136" s="16" t="s">
        <v>416</v>
      </c>
    </row>
    <row r="137" spans="1:2" ht="153.75" x14ac:dyDescent="0.25">
      <c r="A137" s="13"/>
      <c r="B137" s="15" t="s">
        <v>417</v>
      </c>
    </row>
    <row r="138" spans="1:2" ht="41.25" x14ac:dyDescent="0.25">
      <c r="A138" s="13"/>
      <c r="B138" s="4" t="s">
        <v>418</v>
      </c>
    </row>
    <row r="139" spans="1:2" ht="41.25" x14ac:dyDescent="0.25">
      <c r="A139" s="13"/>
      <c r="B139" s="4" t="s">
        <v>419</v>
      </c>
    </row>
    <row r="140" spans="1:2" ht="128.25" x14ac:dyDescent="0.25">
      <c r="A140" s="13"/>
      <c r="B140" s="15" t="s">
        <v>420</v>
      </c>
    </row>
    <row r="141" spans="1:2" ht="281.25" x14ac:dyDescent="0.25">
      <c r="A141" s="13"/>
      <c r="B141" s="15" t="s">
        <v>421</v>
      </c>
    </row>
    <row r="142" spans="1:2" ht="192" x14ac:dyDescent="0.25">
      <c r="A142" s="13"/>
      <c r="B142" s="15" t="s">
        <v>422</v>
      </c>
    </row>
    <row r="143" spans="1:2" ht="268.5" x14ac:dyDescent="0.25">
      <c r="A143" s="13"/>
      <c r="B143" s="15" t="s">
        <v>423</v>
      </c>
    </row>
    <row r="144" spans="1:2" ht="409.6" x14ac:dyDescent="0.25">
      <c r="A144" s="13"/>
      <c r="B144" s="15" t="s">
        <v>424</v>
      </c>
    </row>
    <row r="145" spans="1:2" ht="409.6" x14ac:dyDescent="0.25">
      <c r="A145" s="13"/>
      <c r="B145" s="15" t="s">
        <v>425</v>
      </c>
    </row>
    <row r="146" spans="1:2" ht="27" x14ac:dyDescent="0.25">
      <c r="A146" s="13" t="s">
        <v>426</v>
      </c>
      <c r="B146" s="16" t="s">
        <v>426</v>
      </c>
    </row>
    <row r="147" spans="1:2" ht="409.6" x14ac:dyDescent="0.25">
      <c r="A147" s="13"/>
      <c r="B147" s="15" t="s">
        <v>427</v>
      </c>
    </row>
    <row r="148" spans="1:2" ht="153.75" x14ac:dyDescent="0.25">
      <c r="A148" s="13"/>
      <c r="B148" s="15" t="s">
        <v>428</v>
      </c>
    </row>
    <row r="149" spans="1:2" ht="179.25" x14ac:dyDescent="0.25">
      <c r="A149" s="13"/>
      <c r="B149" s="15" t="s">
        <v>429</v>
      </c>
    </row>
    <row r="150" spans="1:2" ht="153.75" x14ac:dyDescent="0.25">
      <c r="A150" s="13"/>
      <c r="B150" s="15" t="s">
        <v>430</v>
      </c>
    </row>
    <row r="151" spans="1:2" ht="383.25" x14ac:dyDescent="0.25">
      <c r="A151" s="13"/>
      <c r="B151" s="15" t="s">
        <v>431</v>
      </c>
    </row>
    <row r="152" spans="1:2" ht="51.75" x14ac:dyDescent="0.25">
      <c r="A152" s="13"/>
      <c r="B152" s="15" t="s">
        <v>432</v>
      </c>
    </row>
    <row r="153" spans="1:2" ht="39" x14ac:dyDescent="0.25">
      <c r="A153" s="13"/>
      <c r="B153" s="15" t="s">
        <v>433</v>
      </c>
    </row>
    <row r="154" spans="1:2" ht="51.75" x14ac:dyDescent="0.25">
      <c r="A154" s="13"/>
      <c r="B154" s="15" t="s">
        <v>434</v>
      </c>
    </row>
    <row r="155" spans="1:2" ht="26.25" x14ac:dyDescent="0.25">
      <c r="A155" s="13"/>
      <c r="B155" s="15" t="s">
        <v>435</v>
      </c>
    </row>
    <row r="156" spans="1:2" ht="64.5" x14ac:dyDescent="0.25">
      <c r="A156" s="13"/>
      <c r="B156" s="15" t="s">
        <v>436</v>
      </c>
    </row>
    <row r="157" spans="1:2" ht="115.5" x14ac:dyDescent="0.25">
      <c r="A157" s="13"/>
      <c r="B157" s="15" t="s">
        <v>437</v>
      </c>
    </row>
    <row r="158" spans="1:2" x14ac:dyDescent="0.25">
      <c r="A158" s="13"/>
      <c r="B158" s="4"/>
    </row>
    <row r="159" spans="1:2" ht="128.25" x14ac:dyDescent="0.25">
      <c r="A159" s="13"/>
      <c r="B159" s="15" t="s">
        <v>438</v>
      </c>
    </row>
    <row r="160" spans="1:2" ht="115.5" x14ac:dyDescent="0.25">
      <c r="A160" s="13"/>
      <c r="B160" s="15" t="s">
        <v>439</v>
      </c>
    </row>
    <row r="161" spans="1:2" ht="102.75" x14ac:dyDescent="0.25">
      <c r="A161" s="13"/>
      <c r="B161" s="15" t="s">
        <v>440</v>
      </c>
    </row>
    <row r="162" spans="1:2" ht="26.25" x14ac:dyDescent="0.25">
      <c r="A162" s="13"/>
      <c r="B162" s="15" t="s">
        <v>441</v>
      </c>
    </row>
    <row r="163" spans="1:2" ht="26.25" x14ac:dyDescent="0.25">
      <c r="A163" s="13"/>
      <c r="B163" s="15" t="s">
        <v>442</v>
      </c>
    </row>
    <row r="164" spans="1:2" x14ac:dyDescent="0.25">
      <c r="A164" s="13"/>
      <c r="B164" s="15" t="s">
        <v>443</v>
      </c>
    </row>
    <row r="165" spans="1:2" ht="26.25" x14ac:dyDescent="0.25">
      <c r="A165" s="13"/>
      <c r="B165" s="15" t="s">
        <v>444</v>
      </c>
    </row>
    <row r="166" spans="1:2" ht="26.25" x14ac:dyDescent="0.25">
      <c r="A166" s="13"/>
      <c r="B166" s="15" t="s">
        <v>445</v>
      </c>
    </row>
    <row r="167" spans="1:2" ht="243" x14ac:dyDescent="0.25">
      <c r="A167" s="13"/>
      <c r="B167" s="15" t="s">
        <v>446</v>
      </c>
    </row>
    <row r="168" spans="1:2" x14ac:dyDescent="0.25">
      <c r="A168" s="13"/>
      <c r="B168" s="4"/>
    </row>
    <row r="169" spans="1:2" ht="207" x14ac:dyDescent="0.25">
      <c r="A169" s="13"/>
      <c r="B169" s="15" t="s">
        <v>447</v>
      </c>
    </row>
    <row r="170" spans="1:2" ht="204.75" x14ac:dyDescent="0.25">
      <c r="A170" s="13"/>
      <c r="B170" s="15" t="s">
        <v>448</v>
      </c>
    </row>
    <row r="171" spans="1:2" ht="26.25" x14ac:dyDescent="0.25">
      <c r="A171" s="13"/>
      <c r="B171" s="15" t="s">
        <v>449</v>
      </c>
    </row>
    <row r="172" spans="1:2" ht="39" x14ac:dyDescent="0.25">
      <c r="A172" s="13"/>
      <c r="B172" s="15" t="s">
        <v>450</v>
      </c>
    </row>
    <row r="173" spans="1:2" ht="39" x14ac:dyDescent="0.25">
      <c r="A173" s="13"/>
      <c r="B173" s="15" t="s">
        <v>451</v>
      </c>
    </row>
    <row r="174" spans="1:2" ht="51.75" x14ac:dyDescent="0.25">
      <c r="A174" s="13"/>
      <c r="B174" s="15" t="s">
        <v>452</v>
      </c>
    </row>
    <row r="175" spans="1:2" ht="64.5" x14ac:dyDescent="0.25">
      <c r="A175" s="13"/>
      <c r="B175" s="15" t="s">
        <v>453</v>
      </c>
    </row>
    <row r="176" spans="1:2" ht="26.25" x14ac:dyDescent="0.25">
      <c r="A176" s="13"/>
      <c r="B176" s="15" t="s">
        <v>454</v>
      </c>
    </row>
    <row r="177" spans="1:2" ht="26.25" x14ac:dyDescent="0.25">
      <c r="A177" s="13"/>
      <c r="B177" s="15" t="s">
        <v>455</v>
      </c>
    </row>
    <row r="178" spans="1:2" ht="77.25" x14ac:dyDescent="0.25">
      <c r="A178" s="13"/>
      <c r="B178" s="15" t="s">
        <v>456</v>
      </c>
    </row>
    <row r="179" spans="1:2" ht="77.25" x14ac:dyDescent="0.25">
      <c r="A179" s="13"/>
      <c r="B179" s="15" t="s">
        <v>457</v>
      </c>
    </row>
    <row r="180" spans="1:2" x14ac:dyDescent="0.25">
      <c r="A180" s="13"/>
      <c r="B180" s="4"/>
    </row>
    <row r="181" spans="1:2" ht="409.6" x14ac:dyDescent="0.25">
      <c r="A181" s="13"/>
      <c r="B181" s="15" t="s">
        <v>458</v>
      </c>
    </row>
    <row r="182" spans="1:2" x14ac:dyDescent="0.25">
      <c r="A182" s="13"/>
      <c r="B182" s="4"/>
    </row>
    <row r="183" spans="1:2" ht="230.25" x14ac:dyDescent="0.25">
      <c r="A183" s="13"/>
      <c r="B183" s="15" t="s">
        <v>459</v>
      </c>
    </row>
    <row r="184" spans="1:2" ht="77.25" x14ac:dyDescent="0.25">
      <c r="A184" s="13"/>
      <c r="B184" s="15" t="s">
        <v>460</v>
      </c>
    </row>
    <row r="185" spans="1:2" ht="319.5" x14ac:dyDescent="0.25">
      <c r="A185" s="13"/>
      <c r="B185" s="15" t="s">
        <v>461</v>
      </c>
    </row>
    <row r="186" spans="1:2" ht="115.5" x14ac:dyDescent="0.25">
      <c r="A186" s="13"/>
      <c r="B186" s="15" t="s">
        <v>462</v>
      </c>
    </row>
    <row r="187" spans="1:2" ht="51.75" x14ac:dyDescent="0.25">
      <c r="A187" s="13"/>
      <c r="B187" s="15" t="s">
        <v>463</v>
      </c>
    </row>
    <row r="188" spans="1:2" ht="51.75" x14ac:dyDescent="0.25">
      <c r="A188" s="13"/>
      <c r="B188" s="15" t="s">
        <v>464</v>
      </c>
    </row>
    <row r="189" spans="1:2" ht="39" x14ac:dyDescent="0.25">
      <c r="A189" s="13"/>
      <c r="B189" s="15" t="s">
        <v>465</v>
      </c>
    </row>
    <row r="190" spans="1:2" ht="179.25" x14ac:dyDescent="0.25">
      <c r="A190" s="13"/>
      <c r="B190" s="15" t="s">
        <v>466</v>
      </c>
    </row>
    <row r="191" spans="1:2" ht="39" x14ac:dyDescent="0.25">
      <c r="A191" s="13"/>
      <c r="B191" s="15" t="s">
        <v>467</v>
      </c>
    </row>
    <row r="192" spans="1:2" ht="51.75" x14ac:dyDescent="0.25">
      <c r="A192" s="13"/>
      <c r="B192" s="15" t="s">
        <v>464</v>
      </c>
    </row>
    <row r="193" spans="1:2" ht="51.75" x14ac:dyDescent="0.25">
      <c r="A193" s="13"/>
      <c r="B193" s="15" t="s">
        <v>468</v>
      </c>
    </row>
    <row r="194" spans="1:2" ht="90" x14ac:dyDescent="0.25">
      <c r="A194" s="13"/>
      <c r="B194" s="15" t="s">
        <v>469</v>
      </c>
    </row>
    <row r="195" spans="1:2" x14ac:dyDescent="0.25">
      <c r="A195" s="13"/>
      <c r="B195" s="4"/>
    </row>
    <row r="196" spans="1:2" ht="39" x14ac:dyDescent="0.25">
      <c r="A196" s="13"/>
      <c r="B196" s="15" t="s">
        <v>470</v>
      </c>
    </row>
    <row r="197" spans="1:2" ht="383.25" x14ac:dyDescent="0.25">
      <c r="A197" s="13"/>
      <c r="B197" s="15" t="s">
        <v>471</v>
      </c>
    </row>
    <row r="198" spans="1:2" ht="357.75" x14ac:dyDescent="0.25">
      <c r="A198" s="13"/>
      <c r="B198" s="15" t="s">
        <v>472</v>
      </c>
    </row>
    <row r="199" spans="1:2" ht="102.75" x14ac:dyDescent="0.25">
      <c r="A199" s="13"/>
      <c r="B199" s="15" t="s">
        <v>473</v>
      </c>
    </row>
    <row r="200" spans="1:2" x14ac:dyDescent="0.25">
      <c r="A200" s="13"/>
      <c r="B200" s="4"/>
    </row>
    <row r="201" spans="1:2" ht="39" x14ac:dyDescent="0.25">
      <c r="A201" s="13"/>
      <c r="B201" s="15" t="s">
        <v>474</v>
      </c>
    </row>
    <row r="202" spans="1:2" x14ac:dyDescent="0.25">
      <c r="A202" s="13"/>
      <c r="B202" s="4"/>
    </row>
    <row r="203" spans="1:2" ht="345" x14ac:dyDescent="0.25">
      <c r="A203" s="13"/>
      <c r="B203" s="15" t="s">
        <v>475</v>
      </c>
    </row>
    <row r="204" spans="1:2" x14ac:dyDescent="0.25">
      <c r="A204" s="13"/>
      <c r="B204" s="4"/>
    </row>
    <row r="205" spans="1:2" ht="26.25" x14ac:dyDescent="0.25">
      <c r="A205" s="13"/>
      <c r="B205" s="15" t="s">
        <v>476</v>
      </c>
    </row>
    <row r="206" spans="1:2" ht="77.25" x14ac:dyDescent="0.25">
      <c r="A206" s="13"/>
      <c r="B206" s="15" t="s">
        <v>477</v>
      </c>
    </row>
    <row r="207" spans="1:2" ht="51.75" x14ac:dyDescent="0.25">
      <c r="A207" s="13"/>
      <c r="B207" s="15" t="s">
        <v>478</v>
      </c>
    </row>
    <row r="208" spans="1:2" ht="39" x14ac:dyDescent="0.25">
      <c r="A208" s="13"/>
      <c r="B208" s="15" t="s">
        <v>479</v>
      </c>
    </row>
    <row r="209" spans="1:2" ht="51.75" x14ac:dyDescent="0.25">
      <c r="A209" s="13"/>
      <c r="B209" s="15" t="s">
        <v>480</v>
      </c>
    </row>
    <row r="210" spans="1:2" ht="102.75" x14ac:dyDescent="0.25">
      <c r="A210" s="13"/>
      <c r="B210" s="15" t="s">
        <v>481</v>
      </c>
    </row>
    <row r="211" spans="1:2" ht="204.75" x14ac:dyDescent="0.25">
      <c r="A211" s="13"/>
      <c r="B211" s="15" t="s">
        <v>482</v>
      </c>
    </row>
    <row r="212" spans="1:2" x14ac:dyDescent="0.25">
      <c r="A212" s="13"/>
      <c r="B212" s="4"/>
    </row>
    <row r="213" spans="1:2" ht="39" x14ac:dyDescent="0.25">
      <c r="A213" s="13"/>
      <c r="B213" s="15" t="s">
        <v>483</v>
      </c>
    </row>
    <row r="214" spans="1:2" x14ac:dyDescent="0.25">
      <c r="A214" s="13"/>
      <c r="B214" s="4"/>
    </row>
    <row r="215" spans="1:2" ht="217.5" x14ac:dyDescent="0.25">
      <c r="A215" s="13"/>
      <c r="B215" s="15" t="s">
        <v>484</v>
      </c>
    </row>
    <row r="216" spans="1:2" ht="255.75" x14ac:dyDescent="0.25">
      <c r="A216" s="13"/>
      <c r="B216" s="15" t="s">
        <v>485</v>
      </c>
    </row>
    <row r="217" spans="1:2" x14ac:dyDescent="0.25">
      <c r="A217" s="13"/>
      <c r="B217" s="4"/>
    </row>
    <row r="218" spans="1:2" ht="192" x14ac:dyDescent="0.25">
      <c r="A218" s="13"/>
      <c r="B218" s="15" t="s">
        <v>486</v>
      </c>
    </row>
    <row r="219" spans="1:2" ht="204.75" x14ac:dyDescent="0.25">
      <c r="A219" s="13"/>
      <c r="B219" s="15" t="s">
        <v>487</v>
      </c>
    </row>
    <row r="220" spans="1:2" ht="306.75" x14ac:dyDescent="0.25">
      <c r="A220" s="13"/>
      <c r="B220" s="15" t="s">
        <v>488</v>
      </c>
    </row>
    <row r="221" spans="1:2" ht="204.75" x14ac:dyDescent="0.25">
      <c r="A221" s="13"/>
      <c r="B221" s="15" t="s">
        <v>489</v>
      </c>
    </row>
    <row r="222" spans="1:2" ht="141" x14ac:dyDescent="0.25">
      <c r="A222" s="13"/>
      <c r="B222" s="15" t="s">
        <v>490</v>
      </c>
    </row>
    <row r="223" spans="1:2" ht="90" x14ac:dyDescent="0.25">
      <c r="A223" s="13"/>
      <c r="B223" s="15" t="s">
        <v>491</v>
      </c>
    </row>
    <row r="224" spans="1:2" ht="128.25" x14ac:dyDescent="0.25">
      <c r="A224" s="13"/>
      <c r="B224" s="15" t="s">
        <v>492</v>
      </c>
    </row>
    <row r="225" spans="1:2" ht="102.75" x14ac:dyDescent="0.25">
      <c r="A225" s="13"/>
      <c r="B225" s="15" t="s">
        <v>493</v>
      </c>
    </row>
    <row r="226" spans="1:2" ht="102.75" x14ac:dyDescent="0.25">
      <c r="A226" s="13"/>
      <c r="B226" s="15" t="s">
        <v>494</v>
      </c>
    </row>
    <row r="227" spans="1:2" x14ac:dyDescent="0.25">
      <c r="A227" s="13"/>
      <c r="B227" s="4"/>
    </row>
  </sheetData>
  <mergeCells count="27">
    <mergeCell ref="A132:A134"/>
    <mergeCell ref="A136:A145"/>
    <mergeCell ref="A146:A227"/>
    <mergeCell ref="A107:A109"/>
    <mergeCell ref="A110:A111"/>
    <mergeCell ref="A112:A113"/>
    <mergeCell ref="A115:A124"/>
    <mergeCell ref="A125:A126"/>
    <mergeCell ref="A128:A129"/>
    <mergeCell ref="A78:A84"/>
    <mergeCell ref="A86:A87"/>
    <mergeCell ref="A89:A92"/>
    <mergeCell ref="A93:A97"/>
    <mergeCell ref="A98:A101"/>
    <mergeCell ref="A102:A106"/>
    <mergeCell ref="A34:A35"/>
    <mergeCell ref="A36:A44"/>
    <mergeCell ref="A45:A60"/>
    <mergeCell ref="A61:A62"/>
    <mergeCell ref="A63:A64"/>
    <mergeCell ref="A65:A77"/>
    <mergeCell ref="A1:A2"/>
    <mergeCell ref="A4:A5"/>
    <mergeCell ref="A6:A15"/>
    <mergeCell ref="A21:A25"/>
    <mergeCell ref="A26:A29"/>
    <mergeCell ref="A30:A3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2" width="36.5703125" bestFit="1" customWidth="1"/>
    <col min="3" max="3" width="15.5703125" customWidth="1"/>
    <col min="4" max="4" width="5" bestFit="1" customWidth="1"/>
    <col min="5" max="5" width="6" bestFit="1" customWidth="1"/>
  </cols>
  <sheetData>
    <row r="1" spans="1:5" ht="30" customHeight="1" x14ac:dyDescent="0.25">
      <c r="A1" s="7" t="s">
        <v>2114</v>
      </c>
      <c r="B1" s="7" t="s">
        <v>1</v>
      </c>
      <c r="C1" s="7"/>
      <c r="D1" s="7"/>
      <c r="E1" s="7"/>
    </row>
    <row r="2" spans="1:5" ht="15" customHeight="1" x14ac:dyDescent="0.25">
      <c r="A2" s="7"/>
      <c r="B2" s="7" t="s">
        <v>2</v>
      </c>
      <c r="C2" s="7"/>
      <c r="D2" s="7"/>
      <c r="E2" s="7"/>
    </row>
    <row r="3" spans="1:5" ht="30" x14ac:dyDescent="0.25">
      <c r="A3" s="3" t="s">
        <v>2115</v>
      </c>
      <c r="B3" s="85"/>
      <c r="C3" s="85"/>
      <c r="D3" s="85"/>
      <c r="E3" s="85"/>
    </row>
    <row r="4" spans="1:5" x14ac:dyDescent="0.25">
      <c r="A4" s="13" t="s">
        <v>2114</v>
      </c>
      <c r="B4" s="21"/>
      <c r="C4" s="21"/>
    </row>
    <row r="5" spans="1:5" x14ac:dyDescent="0.25">
      <c r="A5" s="13"/>
      <c r="B5" s="43" t="s">
        <v>502</v>
      </c>
      <c r="C5" s="24">
        <v>41863</v>
      </c>
    </row>
    <row r="6" spans="1:5" ht="15.75" thickBot="1" x14ac:dyDescent="0.3">
      <c r="A6" s="13"/>
      <c r="B6" s="44"/>
      <c r="C6" s="25" t="s">
        <v>503</v>
      </c>
    </row>
    <row r="7" spans="1:5" ht="15.75" thickTop="1" x14ac:dyDescent="0.25">
      <c r="A7" s="13"/>
      <c r="B7" s="27" t="s">
        <v>28</v>
      </c>
      <c r="C7" s="28"/>
    </row>
    <row r="8" spans="1:5" x14ac:dyDescent="0.25">
      <c r="A8" s="13"/>
      <c r="B8" s="29" t="s">
        <v>504</v>
      </c>
      <c r="C8" s="31">
        <v>3</v>
      </c>
    </row>
    <row r="9" spans="1:5" x14ac:dyDescent="0.25">
      <c r="A9" s="13"/>
      <c r="B9" s="29" t="s">
        <v>505</v>
      </c>
      <c r="C9" s="31">
        <v>52</v>
      </c>
    </row>
    <row r="10" spans="1:5" ht="15.75" thickBot="1" x14ac:dyDescent="0.3">
      <c r="A10" s="13"/>
      <c r="B10" s="33" t="s">
        <v>506</v>
      </c>
      <c r="C10" s="35">
        <v>2</v>
      </c>
    </row>
    <row r="11" spans="1:5" ht="15.75" thickBot="1" x14ac:dyDescent="0.3">
      <c r="A11" s="13"/>
      <c r="B11" s="36" t="s">
        <v>507</v>
      </c>
      <c r="C11" s="37">
        <v>57</v>
      </c>
    </row>
    <row r="12" spans="1:5" ht="15.75" thickTop="1" x14ac:dyDescent="0.25">
      <c r="A12" s="13"/>
      <c r="B12" s="28"/>
      <c r="C12" s="28"/>
    </row>
    <row r="13" spans="1:5" x14ac:dyDescent="0.25">
      <c r="A13" s="13"/>
      <c r="B13" s="38" t="s">
        <v>508</v>
      </c>
      <c r="C13" s="22"/>
    </row>
    <row r="14" spans="1:5" x14ac:dyDescent="0.25">
      <c r="A14" s="13"/>
      <c r="B14" s="29" t="s">
        <v>54</v>
      </c>
      <c r="C14" s="31">
        <v>12</v>
      </c>
    </row>
    <row r="15" spans="1:5" ht="15.75" thickBot="1" x14ac:dyDescent="0.3">
      <c r="A15" s="13"/>
      <c r="B15" s="33" t="s">
        <v>509</v>
      </c>
      <c r="C15" s="35">
        <v>2</v>
      </c>
    </row>
    <row r="16" spans="1:5" ht="15.75" thickBot="1" x14ac:dyDescent="0.3">
      <c r="A16" s="13"/>
      <c r="B16" s="36" t="s">
        <v>59</v>
      </c>
      <c r="C16" s="37">
        <v>14</v>
      </c>
    </row>
    <row r="17" spans="1:3" ht="15.75" thickTop="1" x14ac:dyDescent="0.25">
      <c r="A17" s="13"/>
      <c r="B17" s="39" t="s">
        <v>510</v>
      </c>
      <c r="C17" s="40">
        <v>43</v>
      </c>
    </row>
    <row r="18" spans="1:3" ht="29.25" x14ac:dyDescent="0.25">
      <c r="A18" s="13"/>
      <c r="B18" s="23" t="s">
        <v>511</v>
      </c>
      <c r="C18" s="41">
        <v>7</v>
      </c>
    </row>
    <row r="19" spans="1:3" ht="15.75" thickBot="1" x14ac:dyDescent="0.3">
      <c r="A19" s="13"/>
      <c r="B19" s="32"/>
      <c r="C19" s="22"/>
    </row>
    <row r="20" spans="1:3" x14ac:dyDescent="0.25">
      <c r="A20" s="13"/>
      <c r="B20" s="42" t="s">
        <v>512</v>
      </c>
      <c r="C20" s="21"/>
    </row>
    <row r="21" spans="1:3" x14ac:dyDescent="0.25">
      <c r="A21" s="13"/>
      <c r="B21" s="21"/>
      <c r="C21" s="21"/>
    </row>
    <row r="22" spans="1:3" x14ac:dyDescent="0.25">
      <c r="A22" s="13"/>
      <c r="B22" s="43" t="s">
        <v>518</v>
      </c>
      <c r="C22" s="24">
        <v>41718</v>
      </c>
    </row>
    <row r="23" spans="1:3" ht="15.75" thickBot="1" x14ac:dyDescent="0.3">
      <c r="A23" s="13"/>
      <c r="B23" s="44"/>
      <c r="C23" s="25" t="s">
        <v>503</v>
      </c>
    </row>
    <row r="24" spans="1:3" ht="15.75" thickTop="1" x14ac:dyDescent="0.25">
      <c r="A24" s="13"/>
      <c r="B24" s="27" t="s">
        <v>28</v>
      </c>
      <c r="C24" s="28"/>
    </row>
    <row r="25" spans="1:3" x14ac:dyDescent="0.25">
      <c r="A25" s="13"/>
      <c r="B25" s="29" t="s">
        <v>504</v>
      </c>
      <c r="C25" s="31">
        <v>1</v>
      </c>
    </row>
    <row r="26" spans="1:3" x14ac:dyDescent="0.25">
      <c r="A26" s="13"/>
      <c r="B26" s="29" t="s">
        <v>505</v>
      </c>
      <c r="C26" s="31">
        <v>76</v>
      </c>
    </row>
    <row r="27" spans="1:3" ht="15.75" thickBot="1" x14ac:dyDescent="0.3">
      <c r="A27" s="13"/>
      <c r="B27" s="33" t="s">
        <v>506</v>
      </c>
      <c r="C27" s="35">
        <v>2</v>
      </c>
    </row>
    <row r="28" spans="1:3" ht="15.75" thickBot="1" x14ac:dyDescent="0.3">
      <c r="A28" s="13"/>
      <c r="B28" s="36" t="s">
        <v>507</v>
      </c>
      <c r="C28" s="37">
        <v>79</v>
      </c>
    </row>
    <row r="29" spans="1:3" ht="15.75" thickTop="1" x14ac:dyDescent="0.25">
      <c r="A29" s="13"/>
      <c r="B29" s="28"/>
      <c r="C29" s="28"/>
    </row>
    <row r="30" spans="1:3" x14ac:dyDescent="0.25">
      <c r="A30" s="13"/>
      <c r="B30" s="38" t="s">
        <v>508</v>
      </c>
      <c r="C30" s="22"/>
    </row>
    <row r="31" spans="1:3" x14ac:dyDescent="0.25">
      <c r="A31" s="13"/>
      <c r="B31" s="29" t="s">
        <v>519</v>
      </c>
      <c r="C31" s="31">
        <v>38</v>
      </c>
    </row>
    <row r="32" spans="1:3" ht="15.75" thickBot="1" x14ac:dyDescent="0.3">
      <c r="A32" s="13"/>
      <c r="B32" s="33" t="s">
        <v>509</v>
      </c>
      <c r="C32" s="35">
        <v>2</v>
      </c>
    </row>
    <row r="33" spans="1:3" ht="15.75" thickBot="1" x14ac:dyDescent="0.3">
      <c r="A33" s="13"/>
      <c r="B33" s="36" t="s">
        <v>59</v>
      </c>
      <c r="C33" s="37">
        <v>40</v>
      </c>
    </row>
    <row r="34" spans="1:3" ht="15.75" thickTop="1" x14ac:dyDescent="0.25">
      <c r="A34" s="13"/>
      <c r="B34" s="39" t="s">
        <v>510</v>
      </c>
      <c r="C34" s="40">
        <v>39</v>
      </c>
    </row>
    <row r="35" spans="1:3" ht="15.75" thickBot="1" x14ac:dyDescent="0.3">
      <c r="A35" s="13"/>
      <c r="B35" s="46"/>
      <c r="C35" s="22"/>
    </row>
    <row r="36" spans="1:3" x14ac:dyDescent="0.25">
      <c r="A36" s="13"/>
      <c r="B36" s="48" t="s">
        <v>512</v>
      </c>
      <c r="C36" s="21"/>
    </row>
    <row r="37" spans="1:3" x14ac:dyDescent="0.25">
      <c r="A37" s="13"/>
      <c r="B37" s="21"/>
      <c r="C37" s="21"/>
    </row>
    <row r="38" spans="1:3" x14ac:dyDescent="0.25">
      <c r="A38" s="13"/>
      <c r="B38" s="21"/>
      <c r="C38" s="49">
        <v>41481</v>
      </c>
    </row>
    <row r="39" spans="1:3" ht="15.75" thickBot="1" x14ac:dyDescent="0.3">
      <c r="A39" s="13"/>
      <c r="B39" s="50" t="s">
        <v>526</v>
      </c>
      <c r="C39" s="52" t="s">
        <v>503</v>
      </c>
    </row>
    <row r="40" spans="1:3" ht="15.75" thickTop="1" x14ac:dyDescent="0.25">
      <c r="A40" s="13"/>
      <c r="B40" s="26"/>
      <c r="C40" s="53" t="s">
        <v>527</v>
      </c>
    </row>
    <row r="41" spans="1:3" x14ac:dyDescent="0.25">
      <c r="A41" s="13"/>
      <c r="B41" s="38" t="s">
        <v>28</v>
      </c>
      <c r="C41" s="21"/>
    </row>
    <row r="42" spans="1:3" x14ac:dyDescent="0.25">
      <c r="A42" s="13"/>
      <c r="B42" s="29" t="s">
        <v>528</v>
      </c>
      <c r="C42" s="31">
        <v>60</v>
      </c>
    </row>
    <row r="43" spans="1:3" x14ac:dyDescent="0.25">
      <c r="A43" s="13"/>
      <c r="B43" s="29" t="s">
        <v>504</v>
      </c>
      <c r="C43" s="31">
        <v>22</v>
      </c>
    </row>
    <row r="44" spans="1:3" x14ac:dyDescent="0.25">
      <c r="A44" s="13"/>
      <c r="B44" s="29" t="s">
        <v>529</v>
      </c>
      <c r="C44" s="54">
        <v>2152</v>
      </c>
    </row>
    <row r="45" spans="1:3" x14ac:dyDescent="0.25">
      <c r="A45" s="13"/>
      <c r="B45" s="29" t="s">
        <v>530</v>
      </c>
      <c r="C45" s="31">
        <v>240</v>
      </c>
    </row>
    <row r="46" spans="1:3" x14ac:dyDescent="0.25">
      <c r="A46" s="13"/>
      <c r="B46" s="29" t="s">
        <v>531</v>
      </c>
      <c r="C46" s="31">
        <v>30</v>
      </c>
    </row>
    <row r="47" spans="1:3" x14ac:dyDescent="0.25">
      <c r="A47" s="13"/>
      <c r="B47" s="29" t="s">
        <v>506</v>
      </c>
      <c r="C47" s="31">
        <v>148</v>
      </c>
    </row>
    <row r="48" spans="1:3" ht="15.75" thickBot="1" x14ac:dyDescent="0.3">
      <c r="A48" s="13"/>
      <c r="B48" s="33" t="s">
        <v>532</v>
      </c>
      <c r="C48" s="35">
        <v>563</v>
      </c>
    </row>
    <row r="49" spans="1:3" ht="15.75" thickBot="1" x14ac:dyDescent="0.3">
      <c r="A49" s="13"/>
      <c r="B49" s="36" t="s">
        <v>507</v>
      </c>
      <c r="C49" s="55">
        <v>3215</v>
      </c>
    </row>
    <row r="50" spans="1:3" ht="15.75" thickTop="1" x14ac:dyDescent="0.25">
      <c r="A50" s="13"/>
      <c r="B50" s="26"/>
      <c r="C50" s="26"/>
    </row>
    <row r="51" spans="1:3" x14ac:dyDescent="0.25">
      <c r="A51" s="13"/>
      <c r="B51" s="38" t="s">
        <v>508</v>
      </c>
      <c r="C51" s="21"/>
    </row>
    <row r="52" spans="1:3" x14ac:dyDescent="0.25">
      <c r="A52" s="13"/>
      <c r="B52" s="29" t="s">
        <v>519</v>
      </c>
      <c r="C52" s="31">
        <v>18</v>
      </c>
    </row>
    <row r="53" spans="1:3" x14ac:dyDescent="0.25">
      <c r="A53" s="13"/>
      <c r="B53" s="29" t="s">
        <v>533</v>
      </c>
      <c r="C53" s="54">
        <v>2983</v>
      </c>
    </row>
    <row r="54" spans="1:3" ht="15.75" thickBot="1" x14ac:dyDescent="0.3">
      <c r="A54" s="13"/>
      <c r="B54" s="33" t="s">
        <v>509</v>
      </c>
      <c r="C54" s="35">
        <v>26</v>
      </c>
    </row>
    <row r="55" spans="1:3" ht="15.75" thickBot="1" x14ac:dyDescent="0.3">
      <c r="A55" s="13"/>
      <c r="B55" s="56" t="s">
        <v>69</v>
      </c>
      <c r="C55" s="57">
        <v>3</v>
      </c>
    </row>
    <row r="56" spans="1:3" ht="30.75" thickTop="1" thickBot="1" x14ac:dyDescent="0.3">
      <c r="A56" s="13"/>
      <c r="B56" s="58" t="s">
        <v>534</v>
      </c>
      <c r="C56" s="59">
        <v>3030</v>
      </c>
    </row>
    <row r="57" spans="1:3" ht="16.5" thickTop="1" thickBot="1" x14ac:dyDescent="0.3">
      <c r="A57" s="13"/>
      <c r="B57" s="58" t="s">
        <v>535</v>
      </c>
      <c r="C57" s="60">
        <v>185</v>
      </c>
    </row>
    <row r="58" spans="1:3" ht="16.5" thickTop="1" thickBot="1" x14ac:dyDescent="0.3">
      <c r="A58" s="13"/>
      <c r="B58" s="61"/>
      <c r="C58" s="26"/>
    </row>
    <row r="59" spans="1:3" x14ac:dyDescent="0.25">
      <c r="A59" s="13"/>
      <c r="B59" s="21"/>
      <c r="C59" s="21"/>
    </row>
    <row r="60" spans="1:3" x14ac:dyDescent="0.25">
      <c r="A60" s="13"/>
      <c r="B60" s="64" t="s">
        <v>538</v>
      </c>
      <c r="C60" s="49">
        <v>41404</v>
      </c>
    </row>
    <row r="61" spans="1:3" ht="15.75" thickBot="1" x14ac:dyDescent="0.3">
      <c r="A61" s="13"/>
      <c r="B61" s="65"/>
      <c r="C61" s="52" t="s">
        <v>503</v>
      </c>
    </row>
    <row r="62" spans="1:3" ht="15.75" thickTop="1" x14ac:dyDescent="0.25">
      <c r="A62" s="13"/>
      <c r="B62" s="27" t="s">
        <v>28</v>
      </c>
      <c r="C62" s="26"/>
    </row>
    <row r="63" spans="1:3" x14ac:dyDescent="0.25">
      <c r="A63" s="13"/>
      <c r="B63" s="29" t="s">
        <v>539</v>
      </c>
      <c r="C63" s="31">
        <v>46</v>
      </c>
    </row>
    <row r="64" spans="1:3" x14ac:dyDescent="0.25">
      <c r="A64" s="13"/>
      <c r="B64" s="29" t="s">
        <v>529</v>
      </c>
      <c r="C64" s="31">
        <v>779</v>
      </c>
    </row>
    <row r="65" spans="1:3" x14ac:dyDescent="0.25">
      <c r="A65" s="13"/>
      <c r="B65" s="29" t="s">
        <v>530</v>
      </c>
      <c r="C65" s="31">
        <v>58</v>
      </c>
    </row>
    <row r="66" spans="1:3" x14ac:dyDescent="0.25">
      <c r="A66" s="13"/>
      <c r="B66" s="29" t="s">
        <v>531</v>
      </c>
      <c r="C66" s="31">
        <v>8</v>
      </c>
    </row>
    <row r="67" spans="1:3" x14ac:dyDescent="0.25">
      <c r="A67" s="13"/>
      <c r="B67" s="29" t="s">
        <v>506</v>
      </c>
      <c r="C67" s="31">
        <v>49</v>
      </c>
    </row>
    <row r="68" spans="1:3" ht="30.75" thickBot="1" x14ac:dyDescent="0.3">
      <c r="A68" s="13"/>
      <c r="B68" s="62" t="s">
        <v>540</v>
      </c>
      <c r="C68" s="63">
        <v>462</v>
      </c>
    </row>
    <row r="69" spans="1:3" ht="16.5" thickTop="1" thickBot="1" x14ac:dyDescent="0.3">
      <c r="A69" s="13"/>
      <c r="B69" s="58" t="s">
        <v>507</v>
      </c>
      <c r="C69" s="59">
        <v>1402</v>
      </c>
    </row>
    <row r="70" spans="1:3" ht="15.75" thickTop="1" x14ac:dyDescent="0.25">
      <c r="A70" s="13"/>
      <c r="B70" s="26"/>
      <c r="C70" s="26"/>
    </row>
    <row r="71" spans="1:3" x14ac:dyDescent="0.25">
      <c r="A71" s="13"/>
      <c r="B71" s="38" t="s">
        <v>508</v>
      </c>
      <c r="C71" s="21"/>
    </row>
    <row r="72" spans="1:3" x14ac:dyDescent="0.25">
      <c r="A72" s="13"/>
      <c r="B72" s="29" t="s">
        <v>541</v>
      </c>
      <c r="C72" s="31">
        <v>309</v>
      </c>
    </row>
    <row r="73" spans="1:3" x14ac:dyDescent="0.25">
      <c r="A73" s="13"/>
      <c r="B73" s="29" t="s">
        <v>533</v>
      </c>
      <c r="C73" s="54">
        <v>1066</v>
      </c>
    </row>
    <row r="74" spans="1:3" ht="15.75" thickBot="1" x14ac:dyDescent="0.3">
      <c r="A74" s="13"/>
      <c r="B74" s="33" t="s">
        <v>509</v>
      </c>
      <c r="C74" s="35">
        <v>4</v>
      </c>
    </row>
    <row r="75" spans="1:3" ht="15.75" thickBot="1" x14ac:dyDescent="0.3">
      <c r="A75" s="13"/>
      <c r="B75" s="36" t="s">
        <v>59</v>
      </c>
      <c r="C75" s="55">
        <v>1379</v>
      </c>
    </row>
    <row r="76" spans="1:3" ht="16.5" thickTop="1" thickBot="1" x14ac:dyDescent="0.3">
      <c r="A76" s="13"/>
      <c r="B76" s="58" t="s">
        <v>535</v>
      </c>
      <c r="C76" s="60">
        <v>23</v>
      </c>
    </row>
    <row r="77" spans="1:3" ht="15.75" thickTop="1" x14ac:dyDescent="0.25">
      <c r="A77" s="13"/>
      <c r="B77" s="26"/>
      <c r="C77" s="26"/>
    </row>
    <row r="78" spans="1:3" x14ac:dyDescent="0.25">
      <c r="A78" s="13"/>
      <c r="B78" s="21"/>
      <c r="C78" s="21"/>
    </row>
    <row r="79" spans="1:3" x14ac:dyDescent="0.25">
      <c r="A79" s="13"/>
      <c r="B79" s="43" t="s">
        <v>549</v>
      </c>
      <c r="C79" s="24">
        <v>41320</v>
      </c>
    </row>
    <row r="80" spans="1:3" ht="15.75" thickBot="1" x14ac:dyDescent="0.3">
      <c r="A80" s="13"/>
      <c r="B80" s="44"/>
      <c r="C80" s="25" t="s">
        <v>503</v>
      </c>
    </row>
    <row r="81" spans="1:3" ht="15.75" thickTop="1" x14ac:dyDescent="0.25">
      <c r="A81" s="13"/>
      <c r="B81" s="27" t="s">
        <v>28</v>
      </c>
      <c r="C81" s="28"/>
    </row>
    <row r="82" spans="1:3" x14ac:dyDescent="0.25">
      <c r="A82" s="13"/>
      <c r="B82" s="29" t="s">
        <v>504</v>
      </c>
      <c r="C82" s="31">
        <v>3</v>
      </c>
    </row>
    <row r="83" spans="1:3" x14ac:dyDescent="0.25">
      <c r="A83" s="13"/>
      <c r="B83" s="29" t="s">
        <v>505</v>
      </c>
      <c r="C83" s="31">
        <v>122</v>
      </c>
    </row>
    <row r="84" spans="1:3" ht="15.75" thickBot="1" x14ac:dyDescent="0.3">
      <c r="A84" s="13"/>
      <c r="B84" s="33" t="s">
        <v>506</v>
      </c>
      <c r="C84" s="35">
        <v>1</v>
      </c>
    </row>
    <row r="85" spans="1:3" ht="15.75" thickBot="1" x14ac:dyDescent="0.3">
      <c r="A85" s="13"/>
      <c r="B85" s="36" t="s">
        <v>507</v>
      </c>
      <c r="C85" s="37">
        <v>126</v>
      </c>
    </row>
    <row r="86" spans="1:3" ht="15.75" thickTop="1" x14ac:dyDescent="0.25">
      <c r="A86" s="13"/>
      <c r="B86" s="28"/>
      <c r="C86" s="28"/>
    </row>
    <row r="87" spans="1:3" x14ac:dyDescent="0.25">
      <c r="A87" s="13"/>
      <c r="B87" s="38" t="s">
        <v>508</v>
      </c>
      <c r="C87" s="22"/>
    </row>
    <row r="88" spans="1:3" ht="30" x14ac:dyDescent="0.25">
      <c r="A88" s="13"/>
      <c r="B88" s="29" t="s">
        <v>550</v>
      </c>
      <c r="C88" s="31">
        <v>55</v>
      </c>
    </row>
    <row r="89" spans="1:3" x14ac:dyDescent="0.25">
      <c r="A89" s="13"/>
      <c r="B89" s="29" t="s">
        <v>551</v>
      </c>
      <c r="C89" s="31">
        <v>4</v>
      </c>
    </row>
    <row r="90" spans="1:3" ht="15.75" thickBot="1" x14ac:dyDescent="0.3">
      <c r="A90" s="13"/>
      <c r="B90" s="33" t="s">
        <v>509</v>
      </c>
      <c r="C90" s="35">
        <v>10</v>
      </c>
    </row>
    <row r="91" spans="1:3" ht="15.75" thickBot="1" x14ac:dyDescent="0.3">
      <c r="A91" s="13"/>
      <c r="B91" s="36" t="s">
        <v>59</v>
      </c>
      <c r="C91" s="37">
        <v>69</v>
      </c>
    </row>
    <row r="92" spans="1:3" ht="15.75" thickTop="1" x14ac:dyDescent="0.25">
      <c r="A92" s="13"/>
      <c r="B92" s="39" t="s">
        <v>510</v>
      </c>
      <c r="C92" s="40">
        <v>57</v>
      </c>
    </row>
    <row r="93" spans="1:3" ht="15.75" thickBot="1" x14ac:dyDescent="0.3">
      <c r="A93" s="13"/>
      <c r="B93" s="46"/>
      <c r="C93" s="22"/>
    </row>
    <row r="94" spans="1:3" x14ac:dyDescent="0.25">
      <c r="A94" s="13"/>
      <c r="B94" s="48" t="s">
        <v>512</v>
      </c>
      <c r="C94" s="21"/>
    </row>
    <row r="95" spans="1:3" x14ac:dyDescent="0.25">
      <c r="A95" s="13"/>
      <c r="B95" s="21"/>
      <c r="C95" s="21"/>
    </row>
    <row r="96" spans="1:3" x14ac:dyDescent="0.25">
      <c r="A96" s="13"/>
      <c r="B96" s="21"/>
      <c r="C96" s="67" t="s">
        <v>503</v>
      </c>
    </row>
    <row r="97" spans="1:5" ht="29.25" x14ac:dyDescent="0.25">
      <c r="A97" s="13"/>
      <c r="B97" s="38" t="s">
        <v>555</v>
      </c>
      <c r="C97" s="30"/>
    </row>
    <row r="98" spans="1:5" x14ac:dyDescent="0.25">
      <c r="A98" s="13"/>
      <c r="B98" s="29" t="s">
        <v>556</v>
      </c>
      <c r="C98" s="31">
        <v>88</v>
      </c>
    </row>
    <row r="99" spans="1:5" x14ac:dyDescent="0.25">
      <c r="A99" s="13"/>
      <c r="B99" s="29" t="s">
        <v>557</v>
      </c>
      <c r="C99" s="31">
        <v>104</v>
      </c>
    </row>
    <row r="100" spans="1:5" x14ac:dyDescent="0.25">
      <c r="A100" s="13"/>
      <c r="B100" s="29" t="s">
        <v>558</v>
      </c>
      <c r="C100" s="31">
        <v>-30</v>
      </c>
    </row>
    <row r="101" spans="1:5" ht="15.75" thickBot="1" x14ac:dyDescent="0.3">
      <c r="A101" s="13"/>
      <c r="B101" s="62" t="s">
        <v>559</v>
      </c>
      <c r="C101" s="63">
        <v>-5</v>
      </c>
    </row>
    <row r="102" spans="1:5" ht="15.75" thickTop="1" x14ac:dyDescent="0.25">
      <c r="A102" s="13"/>
      <c r="B102" s="27" t="s">
        <v>560</v>
      </c>
      <c r="C102" s="40">
        <v>157</v>
      </c>
    </row>
    <row r="103" spans="1:5" x14ac:dyDescent="0.25">
      <c r="A103" s="13"/>
      <c r="B103" s="21"/>
      <c r="C103" s="30"/>
    </row>
    <row r="104" spans="1:5" ht="75" customHeight="1" x14ac:dyDescent="0.25">
      <c r="A104" s="13"/>
      <c r="B104" s="68" t="s">
        <v>561</v>
      </c>
      <c r="C104" s="68"/>
    </row>
    <row r="105" spans="1:5" x14ac:dyDescent="0.25">
      <c r="A105" s="13"/>
      <c r="B105" s="21"/>
      <c r="C105" s="67" t="s">
        <v>503</v>
      </c>
    </row>
    <row r="106" spans="1:5" x14ac:dyDescent="0.25">
      <c r="A106" s="13"/>
      <c r="B106" s="29" t="s">
        <v>562</v>
      </c>
      <c r="C106" s="31">
        <v>104</v>
      </c>
    </row>
    <row r="107" spans="1:5" ht="30.75" thickBot="1" x14ac:dyDescent="0.3">
      <c r="A107" s="13"/>
      <c r="B107" s="33" t="s">
        <v>563</v>
      </c>
      <c r="C107" s="35">
        <v>-15</v>
      </c>
    </row>
    <row r="108" spans="1:5" ht="15.75" thickBot="1" x14ac:dyDescent="0.3">
      <c r="A108" s="13"/>
      <c r="B108" s="36" t="s">
        <v>564</v>
      </c>
      <c r="C108" s="37">
        <v>89</v>
      </c>
    </row>
    <row r="109" spans="1:5" ht="16.5" thickTop="1" thickBot="1" x14ac:dyDescent="0.3">
      <c r="A109" s="13"/>
      <c r="B109" s="61"/>
      <c r="C109" s="26"/>
    </row>
    <row r="110" spans="1:5" x14ac:dyDescent="0.25">
      <c r="A110" s="13"/>
      <c r="B110" s="21"/>
      <c r="C110" s="21"/>
      <c r="D110" s="21"/>
      <c r="E110" s="21"/>
    </row>
    <row r="111" spans="1:5" ht="15.75" thickBot="1" x14ac:dyDescent="0.3">
      <c r="A111" s="13"/>
      <c r="B111" s="21"/>
      <c r="C111" s="70">
        <v>2012</v>
      </c>
      <c r="D111" s="70">
        <v>2013</v>
      </c>
      <c r="E111" s="70">
        <v>2014</v>
      </c>
    </row>
    <row r="112" spans="1:5" x14ac:dyDescent="0.25">
      <c r="A112" s="13"/>
      <c r="B112" s="21"/>
      <c r="C112" s="71"/>
      <c r="D112" s="71"/>
      <c r="E112" s="71"/>
    </row>
    <row r="113" spans="1:5" x14ac:dyDescent="0.25">
      <c r="A113" s="13"/>
      <c r="B113" s="21"/>
      <c r="C113" s="84" t="s">
        <v>568</v>
      </c>
      <c r="D113" s="84"/>
      <c r="E113" s="84"/>
    </row>
    <row r="114" spans="1:5" ht="27" thickBot="1" x14ac:dyDescent="0.3">
      <c r="A114" s="13"/>
      <c r="B114" s="73" t="s">
        <v>569</v>
      </c>
      <c r="C114" s="74">
        <v>-2537</v>
      </c>
      <c r="D114" s="75">
        <v>37</v>
      </c>
      <c r="E114" s="74">
        <v>-2477</v>
      </c>
    </row>
    <row r="115" spans="1:5" ht="26.25" x14ac:dyDescent="0.25">
      <c r="A115" s="13"/>
      <c r="B115" s="73" t="s">
        <v>570</v>
      </c>
      <c r="C115" s="47"/>
      <c r="D115" s="47"/>
      <c r="E115" s="47"/>
    </row>
    <row r="116" spans="1:5" ht="26.25" x14ac:dyDescent="0.25">
      <c r="A116" s="13"/>
      <c r="B116" s="76" t="s">
        <v>571</v>
      </c>
      <c r="C116" s="77" t="s">
        <v>572</v>
      </c>
      <c r="D116" s="77" t="s">
        <v>572</v>
      </c>
      <c r="E116" s="77">
        <v>-46</v>
      </c>
    </row>
    <row r="117" spans="1:5" ht="26.25" x14ac:dyDescent="0.25">
      <c r="A117" s="13"/>
      <c r="B117" s="76" t="s">
        <v>573</v>
      </c>
      <c r="C117" s="77">
        <v>-7</v>
      </c>
      <c r="D117" s="77" t="s">
        <v>572</v>
      </c>
      <c r="E117" s="77" t="s">
        <v>572</v>
      </c>
    </row>
    <row r="118" spans="1:5" ht="39.75" thickBot="1" x14ac:dyDescent="0.3">
      <c r="A118" s="13"/>
      <c r="B118" s="76" t="s">
        <v>574</v>
      </c>
      <c r="C118" s="78">
        <v>-3</v>
      </c>
      <c r="D118" s="78" t="s">
        <v>572</v>
      </c>
      <c r="E118" s="78" t="s">
        <v>572</v>
      </c>
    </row>
    <row r="119" spans="1:5" ht="27" thickBot="1" x14ac:dyDescent="0.3">
      <c r="A119" s="13"/>
      <c r="B119" s="73" t="s">
        <v>575</v>
      </c>
      <c r="C119" s="80">
        <v>-10</v>
      </c>
      <c r="D119" s="80" t="s">
        <v>572</v>
      </c>
      <c r="E119" s="80">
        <v>-46</v>
      </c>
    </row>
    <row r="120" spans="1:5" ht="39.75" thickBot="1" x14ac:dyDescent="0.3">
      <c r="A120" s="13"/>
      <c r="B120" s="76" t="s">
        <v>576</v>
      </c>
      <c r="C120" s="81">
        <v>-2547</v>
      </c>
      <c r="D120" s="82">
        <v>37</v>
      </c>
      <c r="E120" s="81">
        <v>-2523</v>
      </c>
    </row>
    <row r="121" spans="1:5" ht="15.75" thickTop="1" x14ac:dyDescent="0.25">
      <c r="A121" s="13"/>
      <c r="B121" s="21"/>
      <c r="C121" s="83"/>
      <c r="D121" s="83"/>
      <c r="E121" s="83"/>
    </row>
    <row r="122" spans="1:5" x14ac:dyDescent="0.25">
      <c r="A122" s="13"/>
      <c r="B122" s="21"/>
      <c r="C122" s="21"/>
      <c r="D122" s="21"/>
      <c r="E122" s="21"/>
    </row>
  </sheetData>
  <mergeCells count="11">
    <mergeCell ref="A1:A2"/>
    <mergeCell ref="B1:E1"/>
    <mergeCell ref="B2:E2"/>
    <mergeCell ref="B3:E3"/>
    <mergeCell ref="A4:A122"/>
    <mergeCell ref="B5:B6"/>
    <mergeCell ref="B22:B23"/>
    <mergeCell ref="B60:B61"/>
    <mergeCell ref="B79:B80"/>
    <mergeCell ref="B104:C104"/>
    <mergeCell ref="C113:E11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7.7109375" bestFit="1" customWidth="1"/>
    <col min="3" max="4" width="7" customWidth="1"/>
  </cols>
  <sheetData>
    <row r="1" spans="1:4" ht="15" customHeight="1" x14ac:dyDescent="0.25">
      <c r="A1" s="7" t="s">
        <v>2116</v>
      </c>
      <c r="B1" s="7" t="s">
        <v>1</v>
      </c>
      <c r="C1" s="7"/>
      <c r="D1" s="7"/>
    </row>
    <row r="2" spans="1:4" ht="15" customHeight="1" x14ac:dyDescent="0.25">
      <c r="A2" s="7"/>
      <c r="B2" s="7" t="s">
        <v>2</v>
      </c>
      <c r="C2" s="7"/>
      <c r="D2" s="7"/>
    </row>
    <row r="3" spans="1:4" ht="30" x14ac:dyDescent="0.25">
      <c r="A3" s="3" t="s">
        <v>2117</v>
      </c>
      <c r="B3" s="85"/>
      <c r="C3" s="85"/>
      <c r="D3" s="85"/>
    </row>
    <row r="4" spans="1:4" x14ac:dyDescent="0.25">
      <c r="A4" s="13" t="s">
        <v>2118</v>
      </c>
      <c r="B4" s="21"/>
      <c r="C4" s="21"/>
      <c r="D4" s="21"/>
    </row>
    <row r="5" spans="1:4" ht="15.75" thickBot="1" x14ac:dyDescent="0.3">
      <c r="A5" s="13"/>
      <c r="B5" s="66"/>
      <c r="C5" s="90">
        <v>2013</v>
      </c>
      <c r="D5" s="90">
        <v>2014</v>
      </c>
    </row>
    <row r="6" spans="1:4" x14ac:dyDescent="0.25">
      <c r="A6" s="13"/>
      <c r="B6" s="66"/>
      <c r="C6" s="95" t="s">
        <v>503</v>
      </c>
      <c r="D6" s="95"/>
    </row>
    <row r="7" spans="1:4" x14ac:dyDescent="0.25">
      <c r="A7" s="13"/>
      <c r="B7" s="76" t="s">
        <v>581</v>
      </c>
      <c r="C7" s="77">
        <v>374</v>
      </c>
      <c r="D7" s="77">
        <v>505</v>
      </c>
    </row>
    <row r="8" spans="1:4" x14ac:dyDescent="0.25">
      <c r="A8" s="13"/>
      <c r="B8" s="76" t="s">
        <v>582</v>
      </c>
      <c r="C8" s="93">
        <v>1205</v>
      </c>
      <c r="D8" s="93">
        <v>1246</v>
      </c>
    </row>
    <row r="9" spans="1:4" x14ac:dyDescent="0.25">
      <c r="A9" s="13"/>
      <c r="B9" s="76" t="s">
        <v>583</v>
      </c>
      <c r="C9" s="77">
        <v>355</v>
      </c>
      <c r="D9" s="77">
        <v>966</v>
      </c>
    </row>
    <row r="10" spans="1:4" ht="15.75" thickBot="1" x14ac:dyDescent="0.3">
      <c r="A10" s="13"/>
      <c r="B10" s="76" t="s">
        <v>584</v>
      </c>
      <c r="C10" s="78">
        <v>34</v>
      </c>
      <c r="D10" s="78">
        <v>10</v>
      </c>
    </row>
    <row r="11" spans="1:4" ht="15.75" thickBot="1" x14ac:dyDescent="0.3">
      <c r="A11" s="13"/>
      <c r="B11" s="73" t="s">
        <v>585</v>
      </c>
      <c r="C11" s="94">
        <v>1968</v>
      </c>
      <c r="D11" s="94">
        <v>2727</v>
      </c>
    </row>
    <row r="12" spans="1:4" ht="15.75" thickTop="1" x14ac:dyDescent="0.25">
      <c r="A12" s="13"/>
      <c r="B12" s="21"/>
      <c r="C12" s="83"/>
      <c r="D12" s="83"/>
    </row>
  </sheetData>
  <mergeCells count="6">
    <mergeCell ref="C6:D6"/>
    <mergeCell ref="A1:A2"/>
    <mergeCell ref="B1:D1"/>
    <mergeCell ref="B2:D2"/>
    <mergeCell ref="B3:D3"/>
    <mergeCell ref="A4:A1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5" bestFit="1" customWidth="1"/>
    <col min="3" max="4" width="7" customWidth="1"/>
  </cols>
  <sheetData>
    <row r="1" spans="1:4" ht="15" customHeight="1" x14ac:dyDescent="0.25">
      <c r="A1" s="7" t="s">
        <v>2119</v>
      </c>
      <c r="B1" s="7" t="s">
        <v>1</v>
      </c>
      <c r="C1" s="7"/>
      <c r="D1" s="7"/>
    </row>
    <row r="2" spans="1:4" ht="15" customHeight="1" x14ac:dyDescent="0.25">
      <c r="A2" s="7"/>
      <c r="B2" s="7" t="s">
        <v>2</v>
      </c>
      <c r="C2" s="7"/>
      <c r="D2" s="7"/>
    </row>
    <row r="3" spans="1:4" ht="30" x14ac:dyDescent="0.25">
      <c r="A3" s="3" t="s">
        <v>2120</v>
      </c>
      <c r="B3" s="85"/>
      <c r="C3" s="85"/>
      <c r="D3" s="85"/>
    </row>
    <row r="4" spans="1:4" x14ac:dyDescent="0.25">
      <c r="A4" s="13" t="s">
        <v>2121</v>
      </c>
      <c r="B4" s="21"/>
      <c r="C4" s="21"/>
      <c r="D4" s="21"/>
    </row>
    <row r="5" spans="1:4" ht="15.75" thickBot="1" x14ac:dyDescent="0.3">
      <c r="A5" s="13"/>
      <c r="B5" s="66"/>
      <c r="C5" s="90">
        <v>2013</v>
      </c>
      <c r="D5" s="90">
        <v>2014</v>
      </c>
    </row>
    <row r="6" spans="1:4" x14ac:dyDescent="0.25">
      <c r="A6" s="13"/>
      <c r="B6" s="66"/>
      <c r="C6" s="95" t="s">
        <v>503</v>
      </c>
      <c r="D6" s="95"/>
    </row>
    <row r="7" spans="1:4" x14ac:dyDescent="0.25">
      <c r="A7" s="13"/>
      <c r="B7" s="76" t="s">
        <v>599</v>
      </c>
      <c r="C7" s="93">
        <v>3013</v>
      </c>
      <c r="D7" s="93">
        <v>2367</v>
      </c>
    </row>
    <row r="8" spans="1:4" ht="15.75" thickBot="1" x14ac:dyDescent="0.3">
      <c r="A8" s="13"/>
      <c r="B8" s="76" t="s">
        <v>600</v>
      </c>
      <c r="C8" s="78">
        <v>320</v>
      </c>
      <c r="D8" s="78">
        <v>409</v>
      </c>
    </row>
    <row r="9" spans="1:4" ht="15.75" thickBot="1" x14ac:dyDescent="0.3">
      <c r="A9" s="13"/>
      <c r="B9" s="73" t="s">
        <v>585</v>
      </c>
      <c r="C9" s="94">
        <v>3333</v>
      </c>
      <c r="D9" s="94">
        <v>2776</v>
      </c>
    </row>
    <row r="10" spans="1:4" ht="15.75" thickTop="1" x14ac:dyDescent="0.25">
      <c r="A10" s="13"/>
      <c r="B10" s="76" t="s">
        <v>601</v>
      </c>
      <c r="C10" s="96"/>
      <c r="D10" s="96"/>
    </row>
    <row r="11" spans="1:4" x14ac:dyDescent="0.25">
      <c r="A11" s="13"/>
      <c r="B11" s="76" t="s">
        <v>602</v>
      </c>
      <c r="C11" s="93">
        <v>2907</v>
      </c>
      <c r="D11" s="93">
        <v>2341</v>
      </c>
    </row>
    <row r="12" spans="1:4" x14ac:dyDescent="0.25">
      <c r="A12" s="13"/>
      <c r="B12" s="76" t="s">
        <v>603</v>
      </c>
      <c r="C12" s="77">
        <v>9</v>
      </c>
      <c r="D12" s="77">
        <v>16</v>
      </c>
    </row>
    <row r="13" spans="1:4" ht="15.75" thickBot="1" x14ac:dyDescent="0.3">
      <c r="A13" s="13"/>
      <c r="B13" s="76" t="s">
        <v>604</v>
      </c>
      <c r="C13" s="78">
        <v>417</v>
      </c>
      <c r="D13" s="78">
        <v>419</v>
      </c>
    </row>
    <row r="14" spans="1:4" ht="15.75" thickBot="1" x14ac:dyDescent="0.3">
      <c r="A14" s="13"/>
      <c r="B14" s="73" t="s">
        <v>585</v>
      </c>
      <c r="C14" s="94">
        <v>3333</v>
      </c>
      <c r="D14" s="94">
        <v>2776</v>
      </c>
    </row>
    <row r="15" spans="1:4" ht="15.75" thickTop="1" x14ac:dyDescent="0.25">
      <c r="A15" s="13"/>
      <c r="B15" s="21"/>
      <c r="C15" s="83"/>
      <c r="D15" s="83"/>
    </row>
  </sheetData>
  <mergeCells count="6">
    <mergeCell ref="C6:D6"/>
    <mergeCell ref="A1:A2"/>
    <mergeCell ref="B1:D1"/>
    <mergeCell ref="B2:D2"/>
    <mergeCell ref="B3:D3"/>
    <mergeCell ref="A4:A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4" width="7" customWidth="1"/>
  </cols>
  <sheetData>
    <row r="1" spans="1:4" ht="15" customHeight="1" x14ac:dyDescent="0.25">
      <c r="A1" s="7" t="s">
        <v>2122</v>
      </c>
      <c r="B1" s="7" t="s">
        <v>1</v>
      </c>
      <c r="C1" s="7"/>
      <c r="D1" s="7"/>
    </row>
    <row r="2" spans="1:4" ht="15" customHeight="1" x14ac:dyDescent="0.25">
      <c r="A2" s="7"/>
      <c r="B2" s="7" t="s">
        <v>2</v>
      </c>
      <c r="C2" s="7"/>
      <c r="D2" s="7"/>
    </row>
    <row r="3" spans="1:4" ht="30" x14ac:dyDescent="0.25">
      <c r="A3" s="3" t="s">
        <v>2123</v>
      </c>
      <c r="B3" s="85"/>
      <c r="C3" s="85"/>
      <c r="D3" s="85"/>
    </row>
    <row r="4" spans="1:4" x14ac:dyDescent="0.25">
      <c r="A4" s="13" t="s">
        <v>2124</v>
      </c>
      <c r="B4" s="21"/>
      <c r="C4" s="21"/>
      <c r="D4" s="21"/>
    </row>
    <row r="5" spans="1:4" ht="15.75" thickBot="1" x14ac:dyDescent="0.3">
      <c r="A5" s="13"/>
      <c r="B5" s="21"/>
      <c r="C5" s="90">
        <v>2013</v>
      </c>
      <c r="D5" s="90">
        <v>2014</v>
      </c>
    </row>
    <row r="6" spans="1:4" x14ac:dyDescent="0.25">
      <c r="A6" s="13"/>
      <c r="B6" s="66"/>
      <c r="C6" s="95" t="s">
        <v>503</v>
      </c>
      <c r="D6" s="95"/>
    </row>
    <row r="7" spans="1:4" ht="26.25" x14ac:dyDescent="0.25">
      <c r="A7" s="13"/>
      <c r="B7" s="76" t="s">
        <v>609</v>
      </c>
      <c r="C7" s="77">
        <v>455</v>
      </c>
      <c r="D7" s="77">
        <v>364</v>
      </c>
    </row>
    <row r="8" spans="1:4" x14ac:dyDescent="0.25">
      <c r="A8" s="13"/>
      <c r="B8" s="76" t="s">
        <v>610</v>
      </c>
      <c r="C8" s="93">
        <v>2086</v>
      </c>
      <c r="D8" s="93">
        <v>1799</v>
      </c>
    </row>
    <row r="9" spans="1:4" x14ac:dyDescent="0.25">
      <c r="A9" s="13"/>
      <c r="B9" s="76" t="s">
        <v>611</v>
      </c>
      <c r="C9" s="77">
        <v>126</v>
      </c>
      <c r="D9" s="77">
        <v>133</v>
      </c>
    </row>
    <row r="10" spans="1:4" ht="26.25" x14ac:dyDescent="0.25">
      <c r="A10" s="13"/>
      <c r="B10" s="76" t="s">
        <v>612</v>
      </c>
      <c r="C10" s="77" t="s">
        <v>572</v>
      </c>
      <c r="D10" s="77">
        <v>2</v>
      </c>
    </row>
    <row r="11" spans="1:4" ht="26.25" x14ac:dyDescent="0.25">
      <c r="A11" s="13"/>
      <c r="B11" s="76" t="s">
        <v>613</v>
      </c>
      <c r="C11" s="77">
        <v>342</v>
      </c>
      <c r="D11" s="77">
        <v>55</v>
      </c>
    </row>
    <row r="12" spans="1:4" ht="26.25" x14ac:dyDescent="0.25">
      <c r="A12" s="13"/>
      <c r="B12" s="76" t="s">
        <v>614</v>
      </c>
      <c r="C12" s="77">
        <v>20</v>
      </c>
      <c r="D12" s="77">
        <v>31</v>
      </c>
    </row>
    <row r="13" spans="1:4" ht="26.25" x14ac:dyDescent="0.25">
      <c r="A13" s="13"/>
      <c r="B13" s="76" t="s">
        <v>615</v>
      </c>
      <c r="C13" s="77">
        <v>13</v>
      </c>
      <c r="D13" s="77">
        <v>9</v>
      </c>
    </row>
    <row r="14" spans="1:4" x14ac:dyDescent="0.25">
      <c r="A14" s="13"/>
      <c r="B14" s="76" t="s">
        <v>616</v>
      </c>
      <c r="C14" s="77">
        <v>26</v>
      </c>
      <c r="D14" s="77">
        <v>2</v>
      </c>
    </row>
    <row r="15" spans="1:4" ht="26.25" x14ac:dyDescent="0.25">
      <c r="A15" s="13"/>
      <c r="B15" s="76" t="s">
        <v>617</v>
      </c>
      <c r="C15" s="77">
        <v>7</v>
      </c>
      <c r="D15" s="77">
        <v>7</v>
      </c>
    </row>
    <row r="16" spans="1:4" ht="15.75" thickBot="1" x14ac:dyDescent="0.3">
      <c r="A16" s="13"/>
      <c r="B16" s="76" t="s">
        <v>618</v>
      </c>
      <c r="C16" s="78">
        <v>7</v>
      </c>
      <c r="D16" s="78">
        <v>3</v>
      </c>
    </row>
    <row r="17" spans="1:4" ht="15.75" thickBot="1" x14ac:dyDescent="0.3">
      <c r="A17" s="13"/>
      <c r="B17" s="73" t="s">
        <v>585</v>
      </c>
      <c r="C17" s="94">
        <v>3082</v>
      </c>
      <c r="D17" s="94">
        <v>2405</v>
      </c>
    </row>
    <row r="18" spans="1:4" ht="15.75" thickTop="1" x14ac:dyDescent="0.25">
      <c r="A18" s="13"/>
      <c r="B18" s="21"/>
      <c r="C18" s="96"/>
      <c r="D18" s="96"/>
    </row>
  </sheetData>
  <mergeCells count="6">
    <mergeCell ref="C6:D6"/>
    <mergeCell ref="A1:A2"/>
    <mergeCell ref="B1:D1"/>
    <mergeCell ref="B2:D2"/>
    <mergeCell ref="B3:D3"/>
    <mergeCell ref="A4:A1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26.85546875" bestFit="1" customWidth="1"/>
    <col min="2" max="2" width="36.5703125" bestFit="1" customWidth="1"/>
    <col min="3" max="3" width="34.28515625" customWidth="1"/>
    <col min="4" max="5" width="13.42578125" customWidth="1"/>
    <col min="6" max="6" width="8.28515625" customWidth="1"/>
    <col min="7" max="7" width="5.5703125" customWidth="1"/>
  </cols>
  <sheetData>
    <row r="1" spans="1:7" ht="15" customHeight="1" x14ac:dyDescent="0.25">
      <c r="A1" s="7" t="s">
        <v>2125</v>
      </c>
      <c r="B1" s="7" t="s">
        <v>1</v>
      </c>
      <c r="C1" s="7"/>
      <c r="D1" s="7"/>
      <c r="E1" s="7"/>
      <c r="F1" s="7"/>
      <c r="G1" s="7"/>
    </row>
    <row r="2" spans="1:7" ht="15" customHeight="1" x14ac:dyDescent="0.25">
      <c r="A2" s="7"/>
      <c r="B2" s="7" t="s">
        <v>2</v>
      </c>
      <c r="C2" s="7"/>
      <c r="D2" s="7"/>
      <c r="E2" s="7"/>
      <c r="F2" s="7"/>
      <c r="G2" s="7"/>
    </row>
    <row r="3" spans="1:7" x14ac:dyDescent="0.25">
      <c r="A3" s="3" t="s">
        <v>2126</v>
      </c>
      <c r="B3" s="85"/>
      <c r="C3" s="85"/>
      <c r="D3" s="85"/>
      <c r="E3" s="85"/>
      <c r="F3" s="85"/>
      <c r="G3" s="85"/>
    </row>
    <row r="4" spans="1:7" x14ac:dyDescent="0.25">
      <c r="A4" s="13" t="s">
        <v>2090</v>
      </c>
      <c r="B4" s="21"/>
      <c r="C4" s="21"/>
      <c r="D4" s="21"/>
      <c r="E4" s="21"/>
      <c r="F4" s="21"/>
      <c r="G4" s="21"/>
    </row>
    <row r="5" spans="1:7" ht="17.25" customHeight="1" x14ac:dyDescent="0.25">
      <c r="A5" s="13"/>
      <c r="B5" s="98" t="s">
        <v>628</v>
      </c>
      <c r="C5" s="98"/>
      <c r="D5" s="21"/>
      <c r="E5" s="21"/>
      <c r="F5" s="21"/>
      <c r="G5" s="21"/>
    </row>
    <row r="6" spans="1:7" ht="15.75" thickBot="1" x14ac:dyDescent="0.3">
      <c r="A6" s="13"/>
      <c r="B6" s="21"/>
      <c r="C6" s="66"/>
      <c r="D6" s="99">
        <v>2013</v>
      </c>
      <c r="E6" s="99"/>
      <c r="F6" s="99">
        <v>2014</v>
      </c>
      <c r="G6" s="99"/>
    </row>
    <row r="7" spans="1:7" x14ac:dyDescent="0.25">
      <c r="A7" s="13"/>
      <c r="B7" s="21"/>
      <c r="C7" s="100"/>
      <c r="D7" s="92" t="s">
        <v>629</v>
      </c>
      <c r="E7" s="71"/>
      <c r="F7" s="92" t="s">
        <v>629</v>
      </c>
      <c r="G7" s="71"/>
    </row>
    <row r="8" spans="1:7" x14ac:dyDescent="0.25">
      <c r="A8" s="13"/>
      <c r="B8" s="21"/>
      <c r="C8" s="100"/>
      <c r="D8" s="91" t="s">
        <v>630</v>
      </c>
      <c r="E8" s="91" t="s">
        <v>631</v>
      </c>
      <c r="F8" s="91" t="s">
        <v>630</v>
      </c>
      <c r="G8" s="91" t="s">
        <v>631</v>
      </c>
    </row>
    <row r="9" spans="1:7" ht="15.75" thickBot="1" x14ac:dyDescent="0.3">
      <c r="A9" s="13"/>
      <c r="B9" s="21"/>
      <c r="C9" s="100"/>
      <c r="D9" s="90" t="s">
        <v>632</v>
      </c>
      <c r="E9" s="90" t="s">
        <v>633</v>
      </c>
      <c r="F9" s="90" t="s">
        <v>632</v>
      </c>
      <c r="G9" s="90" t="s">
        <v>633</v>
      </c>
    </row>
    <row r="10" spans="1:7" x14ac:dyDescent="0.25">
      <c r="A10" s="13"/>
      <c r="B10" s="21"/>
      <c r="C10" s="66"/>
      <c r="D10" s="95" t="s">
        <v>503</v>
      </c>
      <c r="E10" s="95"/>
      <c r="F10" s="95" t="s">
        <v>503</v>
      </c>
      <c r="G10" s="95"/>
    </row>
    <row r="11" spans="1:7" x14ac:dyDescent="0.25">
      <c r="A11" s="13"/>
      <c r="B11" s="101" t="s">
        <v>634</v>
      </c>
      <c r="C11" s="101"/>
      <c r="D11" s="93">
        <v>8432</v>
      </c>
      <c r="E11" s="93">
        <v>1092</v>
      </c>
      <c r="F11" s="93">
        <v>8794</v>
      </c>
      <c r="G11" s="93">
        <v>1180</v>
      </c>
    </row>
    <row r="12" spans="1:7" x14ac:dyDescent="0.25">
      <c r="A12" s="13"/>
      <c r="B12" s="101" t="s">
        <v>635</v>
      </c>
      <c r="C12" s="101"/>
      <c r="D12" s="77">
        <v>864</v>
      </c>
      <c r="E12" s="77">
        <v>1</v>
      </c>
      <c r="F12" s="77">
        <v>395</v>
      </c>
      <c r="G12" s="77">
        <v>3</v>
      </c>
    </row>
    <row r="13" spans="1:7" x14ac:dyDescent="0.25">
      <c r="A13" s="13"/>
      <c r="B13" s="101" t="s">
        <v>636</v>
      </c>
      <c r="C13" s="101"/>
      <c r="D13" s="93">
        <v>1085</v>
      </c>
      <c r="E13" s="77">
        <v>13</v>
      </c>
      <c r="F13" s="93">
        <v>3980</v>
      </c>
      <c r="G13" s="77">
        <v>54</v>
      </c>
    </row>
    <row r="14" spans="1:7" x14ac:dyDescent="0.25">
      <c r="A14" s="13"/>
      <c r="B14" s="101" t="s">
        <v>637</v>
      </c>
      <c r="C14" s="101"/>
      <c r="D14" s="77">
        <v>4</v>
      </c>
      <c r="E14" s="77">
        <v>3</v>
      </c>
      <c r="F14" s="77">
        <v>148</v>
      </c>
      <c r="G14" s="77">
        <v>4</v>
      </c>
    </row>
    <row r="15" spans="1:7" x14ac:dyDescent="0.25">
      <c r="A15" s="13"/>
      <c r="B15" s="101" t="s">
        <v>638</v>
      </c>
      <c r="C15" s="101"/>
      <c r="D15" s="93">
        <v>20686</v>
      </c>
      <c r="E15" s="93">
        <v>2351</v>
      </c>
      <c r="F15" s="93">
        <v>19975</v>
      </c>
      <c r="G15" s="93">
        <v>4481</v>
      </c>
    </row>
    <row r="16" spans="1:7" x14ac:dyDescent="0.25">
      <c r="A16" s="13"/>
      <c r="B16" s="101" t="s">
        <v>639</v>
      </c>
      <c r="C16" s="101"/>
      <c r="D16" s="93">
        <v>6105</v>
      </c>
      <c r="E16" s="77">
        <v>128</v>
      </c>
      <c r="F16" s="93">
        <v>6216</v>
      </c>
      <c r="G16" s="77">
        <v>174</v>
      </c>
    </row>
    <row r="17" spans="1:7" x14ac:dyDescent="0.25">
      <c r="A17" s="13"/>
      <c r="B17" s="101" t="s">
        <v>640</v>
      </c>
      <c r="C17" s="101"/>
      <c r="D17" s="77">
        <v>765</v>
      </c>
      <c r="E17" s="77">
        <v>39</v>
      </c>
      <c r="F17" s="93">
        <v>1103</v>
      </c>
      <c r="G17" s="77">
        <v>25</v>
      </c>
    </row>
    <row r="18" spans="1:7" ht="15.75" thickBot="1" x14ac:dyDescent="0.3">
      <c r="A18" s="13"/>
      <c r="B18" s="101" t="s">
        <v>96</v>
      </c>
      <c r="C18" s="101"/>
      <c r="D18" s="97">
        <v>3703</v>
      </c>
      <c r="E18" s="78">
        <v>44</v>
      </c>
      <c r="F18" s="97">
        <v>3158</v>
      </c>
      <c r="G18" s="78">
        <v>22</v>
      </c>
    </row>
    <row r="19" spans="1:7" ht="15.75" thickBot="1" x14ac:dyDescent="0.3">
      <c r="A19" s="13"/>
      <c r="B19" s="98" t="s">
        <v>585</v>
      </c>
      <c r="C19" s="98"/>
      <c r="D19" s="94">
        <v>41644</v>
      </c>
      <c r="E19" s="94">
        <v>3671</v>
      </c>
      <c r="F19" s="94">
        <v>43769</v>
      </c>
      <c r="G19" s="94">
        <v>5943</v>
      </c>
    </row>
    <row r="20" spans="1:7" ht="15.75" thickTop="1" x14ac:dyDescent="0.25">
      <c r="A20" s="13"/>
      <c r="B20" s="21"/>
      <c r="C20" s="21"/>
      <c r="D20" s="96"/>
      <c r="E20" s="96"/>
      <c r="F20" s="96"/>
      <c r="G20" s="96"/>
    </row>
    <row r="21" spans="1:7" ht="17.25" customHeight="1" x14ac:dyDescent="0.25">
      <c r="A21" s="13"/>
      <c r="B21" s="98" t="s">
        <v>641</v>
      </c>
      <c r="C21" s="98"/>
      <c r="D21" s="21"/>
      <c r="E21" s="21"/>
      <c r="F21" s="21"/>
      <c r="G21" s="21"/>
    </row>
    <row r="22" spans="1:7" ht="15.75" thickBot="1" x14ac:dyDescent="0.3">
      <c r="A22" s="13"/>
      <c r="B22" s="21"/>
      <c r="C22" s="66"/>
      <c r="D22" s="99">
        <v>2013</v>
      </c>
      <c r="E22" s="99"/>
      <c r="F22" s="99">
        <v>2014</v>
      </c>
      <c r="G22" s="99"/>
    </row>
    <row r="23" spans="1:7" x14ac:dyDescent="0.25">
      <c r="A23" s="13"/>
      <c r="B23" s="21"/>
      <c r="C23" s="100"/>
      <c r="D23" s="92" t="s">
        <v>629</v>
      </c>
      <c r="E23" s="71"/>
      <c r="F23" s="92" t="s">
        <v>629</v>
      </c>
      <c r="G23" s="71"/>
    </row>
    <row r="24" spans="1:7" x14ac:dyDescent="0.25">
      <c r="A24" s="13"/>
      <c r="B24" s="21"/>
      <c r="C24" s="100"/>
      <c r="D24" s="91" t="s">
        <v>630</v>
      </c>
      <c r="E24" s="91" t="s">
        <v>631</v>
      </c>
      <c r="F24" s="91" t="s">
        <v>630</v>
      </c>
      <c r="G24" s="91" t="s">
        <v>631</v>
      </c>
    </row>
    <row r="25" spans="1:7" ht="15.75" thickBot="1" x14ac:dyDescent="0.3">
      <c r="A25" s="13"/>
      <c r="B25" s="21"/>
      <c r="C25" s="100"/>
      <c r="D25" s="90" t="s">
        <v>632</v>
      </c>
      <c r="E25" s="90" t="s">
        <v>633</v>
      </c>
      <c r="F25" s="90" t="s">
        <v>632</v>
      </c>
      <c r="G25" s="90" t="s">
        <v>633</v>
      </c>
    </row>
    <row r="26" spans="1:7" x14ac:dyDescent="0.25">
      <c r="A26" s="13"/>
      <c r="B26" s="21"/>
      <c r="C26" s="66"/>
      <c r="D26" s="95" t="s">
        <v>503</v>
      </c>
      <c r="E26" s="95"/>
      <c r="F26" s="95" t="s">
        <v>503</v>
      </c>
      <c r="G26" s="95"/>
    </row>
    <row r="27" spans="1:7" x14ac:dyDescent="0.25">
      <c r="A27" s="13"/>
      <c r="B27" s="101" t="s">
        <v>634</v>
      </c>
      <c r="C27" s="101"/>
      <c r="D27" s="93">
        <v>4561</v>
      </c>
      <c r="E27" s="77">
        <v>319</v>
      </c>
      <c r="F27" s="93">
        <v>7437</v>
      </c>
      <c r="G27" s="77">
        <v>585</v>
      </c>
    </row>
    <row r="28" spans="1:7" x14ac:dyDescent="0.25">
      <c r="A28" s="13"/>
      <c r="B28" s="101" t="s">
        <v>635</v>
      </c>
      <c r="C28" s="101"/>
      <c r="D28" s="77">
        <v>185</v>
      </c>
      <c r="E28" s="77">
        <v>4</v>
      </c>
      <c r="F28" s="77">
        <v>992</v>
      </c>
      <c r="G28" s="77">
        <v>1</v>
      </c>
    </row>
    <row r="29" spans="1:7" x14ac:dyDescent="0.25">
      <c r="A29" s="13"/>
      <c r="B29" s="101" t="s">
        <v>636</v>
      </c>
      <c r="C29" s="101"/>
      <c r="D29" s="93">
        <v>3783</v>
      </c>
      <c r="E29" s="77">
        <v>108</v>
      </c>
      <c r="F29" s="93">
        <v>3258</v>
      </c>
      <c r="G29" s="77">
        <v>53</v>
      </c>
    </row>
    <row r="30" spans="1:7" x14ac:dyDescent="0.25">
      <c r="A30" s="13"/>
      <c r="B30" s="101" t="s">
        <v>637</v>
      </c>
      <c r="C30" s="101"/>
      <c r="D30" s="77">
        <v>35</v>
      </c>
      <c r="E30" s="77" t="s">
        <v>572</v>
      </c>
      <c r="F30" s="77">
        <v>80</v>
      </c>
      <c r="G30" s="77" t="s">
        <v>572</v>
      </c>
    </row>
    <row r="31" spans="1:7" x14ac:dyDescent="0.25">
      <c r="A31" s="13"/>
      <c r="B31" s="101" t="s">
        <v>638</v>
      </c>
      <c r="C31" s="101"/>
      <c r="D31" s="93">
        <v>21719</v>
      </c>
      <c r="E31" s="93">
        <v>2473</v>
      </c>
      <c r="F31" s="93">
        <v>22069</v>
      </c>
      <c r="G31" s="93">
        <v>5375</v>
      </c>
    </row>
    <row r="32" spans="1:7" x14ac:dyDescent="0.25">
      <c r="A32" s="13"/>
      <c r="B32" s="101" t="s">
        <v>639</v>
      </c>
      <c r="C32" s="101"/>
      <c r="D32" s="93">
        <v>2342</v>
      </c>
      <c r="E32" s="77">
        <v>88</v>
      </c>
      <c r="F32" s="93">
        <v>4364</v>
      </c>
      <c r="G32" s="77">
        <v>219</v>
      </c>
    </row>
    <row r="33" spans="1:7" x14ac:dyDescent="0.25">
      <c r="A33" s="13"/>
      <c r="B33" s="101" t="s">
        <v>640</v>
      </c>
      <c r="C33" s="101"/>
      <c r="D33" s="77">
        <v>667</v>
      </c>
      <c r="E33" s="77">
        <v>37</v>
      </c>
      <c r="F33" s="93">
        <v>1426</v>
      </c>
      <c r="G33" s="77">
        <v>26</v>
      </c>
    </row>
    <row r="34" spans="1:7" ht="15.75" thickBot="1" x14ac:dyDescent="0.3">
      <c r="A34" s="13"/>
      <c r="B34" s="101" t="s">
        <v>642</v>
      </c>
      <c r="C34" s="101"/>
      <c r="D34" s="77">
        <v>322</v>
      </c>
      <c r="E34" s="77">
        <v>3</v>
      </c>
      <c r="F34" s="77">
        <v>322</v>
      </c>
      <c r="G34" s="77">
        <v>4</v>
      </c>
    </row>
    <row r="35" spans="1:7" ht="15.75" thickBot="1" x14ac:dyDescent="0.3">
      <c r="A35" s="13"/>
      <c r="B35" s="98" t="s">
        <v>585</v>
      </c>
      <c r="C35" s="98"/>
      <c r="D35" s="94">
        <v>33614</v>
      </c>
      <c r="E35" s="94">
        <v>3032</v>
      </c>
      <c r="F35" s="94">
        <v>39948</v>
      </c>
      <c r="G35" s="94">
        <v>6263</v>
      </c>
    </row>
    <row r="36" spans="1:7" ht="16.5" thickTop="1" thickBot="1" x14ac:dyDescent="0.3">
      <c r="A36" s="13"/>
      <c r="B36" s="32"/>
      <c r="C36" s="32"/>
      <c r="D36" s="83"/>
      <c r="E36" s="83"/>
      <c r="F36" s="83"/>
      <c r="G36" s="83"/>
    </row>
    <row r="37" spans="1:7" x14ac:dyDescent="0.25">
      <c r="A37" s="13"/>
      <c r="B37" s="48">
        <v>-1</v>
      </c>
      <c r="C37" s="48" t="s">
        <v>643</v>
      </c>
      <c r="D37" s="21"/>
      <c r="E37" s="21"/>
      <c r="F37" s="21"/>
      <c r="G37" s="21"/>
    </row>
    <row r="38" spans="1:7" x14ac:dyDescent="0.25">
      <c r="A38" s="13"/>
      <c r="B38" s="101" t="s">
        <v>644</v>
      </c>
      <c r="C38" s="101"/>
      <c r="D38" s="101"/>
      <c r="E38" s="101"/>
      <c r="F38" s="101"/>
      <c r="G38" s="101"/>
    </row>
    <row r="39" spans="1:7" x14ac:dyDescent="0.25">
      <c r="A39" s="13"/>
      <c r="B39" s="21"/>
      <c r="C39" s="21"/>
      <c r="D39" s="21"/>
      <c r="E39" s="21"/>
      <c r="F39" s="21"/>
      <c r="G39" s="21"/>
    </row>
    <row r="40" spans="1:7" x14ac:dyDescent="0.25">
      <c r="A40" s="13"/>
      <c r="B40" s="21"/>
      <c r="C40" s="21"/>
      <c r="D40" s="21"/>
      <c r="E40" s="21"/>
    </row>
    <row r="41" spans="1:7" ht="30" x14ac:dyDescent="0.25">
      <c r="A41" s="13"/>
      <c r="B41" s="102" t="s">
        <v>645</v>
      </c>
      <c r="C41" s="21"/>
      <c r="D41" s="21"/>
      <c r="E41" s="21"/>
    </row>
    <row r="42" spans="1:7" ht="45" customHeight="1" x14ac:dyDescent="0.25">
      <c r="A42" s="13"/>
      <c r="B42" s="68" t="s">
        <v>646</v>
      </c>
      <c r="C42" s="68"/>
      <c r="D42" s="68"/>
      <c r="E42" s="68"/>
    </row>
    <row r="43" spans="1:7" ht="15.75" thickBot="1" x14ac:dyDescent="0.3">
      <c r="A43" s="13"/>
      <c r="B43" s="66"/>
      <c r="C43" s="90">
        <v>2012</v>
      </c>
      <c r="D43" s="90">
        <v>2013</v>
      </c>
      <c r="E43" s="90">
        <v>2014</v>
      </c>
    </row>
    <row r="44" spans="1:7" x14ac:dyDescent="0.25">
      <c r="A44" s="13"/>
      <c r="B44" s="66"/>
      <c r="C44" s="95" t="s">
        <v>647</v>
      </c>
      <c r="D44" s="95" t="s">
        <v>647</v>
      </c>
      <c r="E44" s="95" t="s">
        <v>647</v>
      </c>
    </row>
    <row r="45" spans="1:7" ht="15.75" thickBot="1" x14ac:dyDescent="0.3">
      <c r="A45" s="13"/>
      <c r="B45" s="66"/>
      <c r="C45" s="99"/>
      <c r="D45" s="99"/>
      <c r="E45" s="99"/>
    </row>
    <row r="46" spans="1:7" x14ac:dyDescent="0.25">
      <c r="A46" s="13"/>
      <c r="B46" s="66"/>
      <c r="C46" s="95" t="s">
        <v>648</v>
      </c>
      <c r="D46" s="95"/>
      <c r="E46" s="95"/>
    </row>
    <row r="47" spans="1:7" ht="26.25" x14ac:dyDescent="0.25">
      <c r="A47" s="13"/>
      <c r="B47" s="76" t="s">
        <v>649</v>
      </c>
      <c r="C47" s="77">
        <v>-945</v>
      </c>
      <c r="D47" s="77">
        <v>697</v>
      </c>
      <c r="E47" s="93">
        <v>-1573</v>
      </c>
    </row>
    <row r="48" spans="1:7" x14ac:dyDescent="0.25">
      <c r="A48" s="13"/>
      <c r="B48" s="76" t="s">
        <v>635</v>
      </c>
      <c r="C48" s="77">
        <v>-76</v>
      </c>
      <c r="D48" s="77">
        <v>-9</v>
      </c>
      <c r="E48" s="77">
        <v>-38</v>
      </c>
    </row>
    <row r="49" spans="1:5" x14ac:dyDescent="0.25">
      <c r="A49" s="13"/>
      <c r="B49" s="76" t="s">
        <v>636</v>
      </c>
      <c r="C49" s="77">
        <v>-42</v>
      </c>
      <c r="D49" s="77">
        <v>-34</v>
      </c>
      <c r="E49" s="77">
        <v>205</v>
      </c>
    </row>
    <row r="50" spans="1:5" x14ac:dyDescent="0.25">
      <c r="A50" s="13"/>
      <c r="B50" s="76" t="s">
        <v>637</v>
      </c>
      <c r="C50" s="77">
        <v>-3</v>
      </c>
      <c r="D50" s="77">
        <v>-1</v>
      </c>
      <c r="E50" s="77" t="s">
        <v>572</v>
      </c>
    </row>
    <row r="51" spans="1:5" x14ac:dyDescent="0.25">
      <c r="A51" s="13"/>
      <c r="B51" s="76" t="s">
        <v>639</v>
      </c>
      <c r="C51" s="77">
        <v>-6</v>
      </c>
      <c r="D51" s="77">
        <v>68</v>
      </c>
      <c r="E51" s="77">
        <v>-33</v>
      </c>
    </row>
    <row r="52" spans="1:5" x14ac:dyDescent="0.25">
      <c r="A52" s="13"/>
      <c r="B52" s="76" t="s">
        <v>640</v>
      </c>
      <c r="C52" s="77">
        <v>-68</v>
      </c>
      <c r="D52" s="77">
        <v>-71</v>
      </c>
      <c r="E52" s="77">
        <v>126</v>
      </c>
    </row>
    <row r="53" spans="1:5" x14ac:dyDescent="0.25">
      <c r="A53" s="13"/>
      <c r="B53" s="76" t="s">
        <v>642</v>
      </c>
      <c r="C53" s="77">
        <v>-26</v>
      </c>
      <c r="D53" s="77">
        <v>24</v>
      </c>
      <c r="E53" s="77">
        <v>-2</v>
      </c>
    </row>
    <row r="54" spans="1:5" ht="15.75" thickBot="1" x14ac:dyDescent="0.3">
      <c r="A54" s="13"/>
      <c r="B54" s="76" t="s">
        <v>96</v>
      </c>
      <c r="C54" s="78">
        <v>25</v>
      </c>
      <c r="D54" s="78">
        <v>-30</v>
      </c>
      <c r="E54" s="78">
        <v>-8</v>
      </c>
    </row>
    <row r="55" spans="1:5" ht="15.75" thickBot="1" x14ac:dyDescent="0.3">
      <c r="A55" s="13"/>
      <c r="B55" s="73" t="s">
        <v>585</v>
      </c>
      <c r="C55" s="94">
        <v>-1141</v>
      </c>
      <c r="D55" s="103">
        <v>644</v>
      </c>
      <c r="E55" s="94">
        <v>-1323</v>
      </c>
    </row>
    <row r="56" spans="1:5" ht="15.75" thickTop="1" x14ac:dyDescent="0.25">
      <c r="A56" s="13"/>
      <c r="B56" s="21"/>
      <c r="C56" s="83"/>
      <c r="D56" s="83"/>
      <c r="E56" s="83"/>
    </row>
  </sheetData>
  <mergeCells count="41">
    <mergeCell ref="A1:A2"/>
    <mergeCell ref="B1:G1"/>
    <mergeCell ref="B2:G2"/>
    <mergeCell ref="B3:G3"/>
    <mergeCell ref="A4:A56"/>
    <mergeCell ref="B38:G38"/>
    <mergeCell ref="B42:E42"/>
    <mergeCell ref="C44:C45"/>
    <mergeCell ref="D44:D45"/>
    <mergeCell ref="E44:E45"/>
    <mergeCell ref="C46:E46"/>
    <mergeCell ref="B30:C30"/>
    <mergeCell ref="B31:C31"/>
    <mergeCell ref="B32:C32"/>
    <mergeCell ref="B33:C33"/>
    <mergeCell ref="B34:C34"/>
    <mergeCell ref="B35:C35"/>
    <mergeCell ref="C23:C25"/>
    <mergeCell ref="D26:E26"/>
    <mergeCell ref="F26:G26"/>
    <mergeCell ref="B27:C27"/>
    <mergeCell ref="B28:C28"/>
    <mergeCell ref="B29:C29"/>
    <mergeCell ref="B17:C17"/>
    <mergeCell ref="B18:C18"/>
    <mergeCell ref="B19:C19"/>
    <mergeCell ref="B21:C21"/>
    <mergeCell ref="D22:E22"/>
    <mergeCell ref="F22:G22"/>
    <mergeCell ref="B11:C11"/>
    <mergeCell ref="B12:C12"/>
    <mergeCell ref="B13:C13"/>
    <mergeCell ref="B14:C14"/>
    <mergeCell ref="B15:C15"/>
    <mergeCell ref="B16:C16"/>
    <mergeCell ref="B5:C5"/>
    <mergeCell ref="D6:E6"/>
    <mergeCell ref="F6:G6"/>
    <mergeCell ref="C7:C9"/>
    <mergeCell ref="D10:E10"/>
    <mergeCell ref="F10:G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x14ac:dyDescent="0.25"/>
  <cols>
    <col min="1" max="1" width="36.5703125" bestFit="1" customWidth="1"/>
    <col min="2" max="2" width="7.5703125" bestFit="1" customWidth="1"/>
    <col min="3" max="3" width="7.42578125" bestFit="1" customWidth="1"/>
    <col min="4" max="5" width="14.28515625" bestFit="1" customWidth="1"/>
    <col min="6" max="7" width="14.85546875" bestFit="1" customWidth="1"/>
    <col min="8" max="9" width="23.7109375" bestFit="1" customWidth="1"/>
    <col min="10" max="11" width="19.85546875" bestFit="1" customWidth="1"/>
    <col min="12" max="13" width="36.5703125" bestFit="1" customWidth="1"/>
    <col min="14" max="15" width="13.85546875" bestFit="1" customWidth="1"/>
    <col min="16" max="17" width="22.140625" bestFit="1" customWidth="1"/>
    <col min="18" max="19" width="36.5703125" bestFit="1" customWidth="1"/>
  </cols>
  <sheetData>
    <row r="1" spans="1:19" ht="30" x14ac:dyDescent="0.25">
      <c r="A1" s="1" t="s">
        <v>156</v>
      </c>
      <c r="B1" s="1" t="s">
        <v>158</v>
      </c>
      <c r="C1" s="1" t="s">
        <v>158</v>
      </c>
      <c r="D1" s="1" t="s">
        <v>159</v>
      </c>
      <c r="E1" s="1" t="s">
        <v>159</v>
      </c>
      <c r="F1" s="1" t="s">
        <v>160</v>
      </c>
      <c r="G1" s="1" t="s">
        <v>160</v>
      </c>
      <c r="H1" s="1" t="s">
        <v>161</v>
      </c>
      <c r="I1" s="1" t="s">
        <v>161</v>
      </c>
      <c r="J1" s="1" t="s">
        <v>162</v>
      </c>
      <c r="K1" s="1" t="s">
        <v>162</v>
      </c>
      <c r="L1" s="1" t="s">
        <v>163</v>
      </c>
      <c r="M1" s="1" t="s">
        <v>163</v>
      </c>
      <c r="N1" s="1" t="s">
        <v>164</v>
      </c>
      <c r="O1" s="1" t="s">
        <v>164</v>
      </c>
      <c r="P1" s="1" t="s">
        <v>165</v>
      </c>
      <c r="Q1" s="1" t="s">
        <v>165</v>
      </c>
      <c r="R1" s="1" t="s">
        <v>166</v>
      </c>
      <c r="S1" s="1" t="s">
        <v>166</v>
      </c>
    </row>
    <row r="2" spans="1:19" x14ac:dyDescent="0.25">
      <c r="A2" s="1" t="s">
        <v>157</v>
      </c>
      <c r="B2" s="1" t="s">
        <v>25</v>
      </c>
      <c r="C2" s="1" t="s">
        <v>26</v>
      </c>
      <c r="D2" s="1" t="s">
        <v>25</v>
      </c>
      <c r="E2" s="1" t="s">
        <v>26</v>
      </c>
      <c r="F2" s="1" t="s">
        <v>25</v>
      </c>
      <c r="G2" s="1" t="s">
        <v>26</v>
      </c>
      <c r="H2" s="1" t="s">
        <v>25</v>
      </c>
      <c r="I2" s="1" t="s">
        <v>26</v>
      </c>
      <c r="J2" s="1" t="s">
        <v>25</v>
      </c>
      <c r="K2" s="1" t="s">
        <v>26</v>
      </c>
      <c r="L2" s="1" t="s">
        <v>25</v>
      </c>
      <c r="M2" s="1" t="s">
        <v>26</v>
      </c>
      <c r="N2" s="1" t="s">
        <v>25</v>
      </c>
      <c r="O2" s="1" t="s">
        <v>26</v>
      </c>
      <c r="P2" s="1" t="s">
        <v>25</v>
      </c>
      <c r="Q2" s="1" t="s">
        <v>26</v>
      </c>
      <c r="R2" s="1" t="s">
        <v>25</v>
      </c>
      <c r="S2" s="1" t="s">
        <v>26</v>
      </c>
    </row>
    <row r="3" spans="1:19" ht="195" x14ac:dyDescent="0.25">
      <c r="A3" s="2" t="s">
        <v>167</v>
      </c>
      <c r="B3" s="4"/>
      <c r="C3" s="4"/>
      <c r="D3" s="4"/>
      <c r="E3" s="9">
        <v>4780</v>
      </c>
      <c r="F3" s="4"/>
      <c r="G3" s="9">
        <v>1358</v>
      </c>
      <c r="H3" s="4"/>
      <c r="I3" s="9">
        <v>4090</v>
      </c>
      <c r="J3" s="4"/>
      <c r="K3" s="9">
        <v>-12547</v>
      </c>
      <c r="L3" s="4"/>
      <c r="M3" s="9">
        <v>-1939</v>
      </c>
      <c r="N3" s="4"/>
      <c r="O3" s="9">
        <v>0</v>
      </c>
      <c r="P3" s="4"/>
      <c r="Q3" s="9">
        <v>71</v>
      </c>
      <c r="R3" s="4"/>
      <c r="S3" s="9">
        <v>283</v>
      </c>
    </row>
    <row r="4" spans="1:19" ht="60" x14ac:dyDescent="0.25">
      <c r="A4" s="2" t="s">
        <v>168</v>
      </c>
      <c r="B4" s="4"/>
      <c r="C4" s="4">
        <v>0</v>
      </c>
      <c r="D4" s="4"/>
      <c r="E4" s="4"/>
      <c r="F4" s="4"/>
      <c r="G4" s="4"/>
      <c r="H4" s="4"/>
      <c r="I4" s="4"/>
      <c r="J4" s="4"/>
      <c r="K4" s="4"/>
      <c r="L4" s="4"/>
      <c r="M4" s="4"/>
      <c r="N4" s="4"/>
      <c r="O4" s="4"/>
      <c r="P4" s="4"/>
      <c r="Q4" s="4"/>
      <c r="R4" s="4"/>
      <c r="S4" s="4"/>
    </row>
    <row r="5" spans="1:19" ht="60" x14ac:dyDescent="0.25">
      <c r="A5" s="2" t="s">
        <v>169</v>
      </c>
      <c r="B5" s="4"/>
      <c r="C5" s="4"/>
      <c r="D5" s="4"/>
      <c r="E5" s="4"/>
      <c r="F5" s="4"/>
      <c r="G5" s="4"/>
      <c r="H5" s="4"/>
      <c r="I5" s="4"/>
      <c r="J5" s="4"/>
      <c r="K5" s="4"/>
      <c r="L5" s="4"/>
      <c r="M5" s="4"/>
      <c r="N5" s="4"/>
      <c r="O5" s="4"/>
      <c r="P5" s="4"/>
      <c r="Q5" s="4">
        <v>-11</v>
      </c>
      <c r="R5" s="4"/>
      <c r="S5" s="4"/>
    </row>
    <row r="6" spans="1:19" ht="30" x14ac:dyDescent="0.25">
      <c r="A6" s="2" t="s">
        <v>170</v>
      </c>
      <c r="B6" s="4"/>
      <c r="C6" s="4">
        <v>-10</v>
      </c>
      <c r="D6" s="4"/>
      <c r="E6" s="4"/>
      <c r="F6" s="4"/>
      <c r="G6" s="4"/>
      <c r="H6" s="4"/>
      <c r="I6" s="4">
        <v>-10</v>
      </c>
      <c r="J6" s="4"/>
      <c r="K6" s="4"/>
      <c r="L6" s="4"/>
      <c r="M6" s="4"/>
      <c r="N6" s="4"/>
      <c r="O6" s="4"/>
      <c r="P6" s="4"/>
      <c r="Q6" s="4"/>
      <c r="R6" s="4"/>
      <c r="S6" s="4"/>
    </row>
    <row r="7" spans="1:19" x14ac:dyDescent="0.25">
      <c r="A7" s="2" t="s">
        <v>171</v>
      </c>
      <c r="B7" s="4"/>
      <c r="C7" s="6">
        <v>-2537</v>
      </c>
      <c r="D7" s="4"/>
      <c r="E7" s="4"/>
      <c r="F7" s="4"/>
      <c r="G7" s="4"/>
      <c r="H7" s="4"/>
      <c r="I7" s="4"/>
      <c r="J7" s="4"/>
      <c r="K7" s="6">
        <v>-2537</v>
      </c>
      <c r="L7" s="4"/>
      <c r="M7" s="4"/>
      <c r="N7" s="4"/>
      <c r="O7" s="4"/>
      <c r="P7" s="4"/>
      <c r="Q7" s="4">
        <v>-7</v>
      </c>
      <c r="R7" s="4"/>
      <c r="S7" s="4">
        <v>27</v>
      </c>
    </row>
    <row r="8" spans="1:19" ht="30" x14ac:dyDescent="0.25">
      <c r="A8" s="2" t="s">
        <v>172</v>
      </c>
      <c r="B8" s="4"/>
      <c r="C8" s="4"/>
      <c r="D8" s="4"/>
      <c r="E8" s="4"/>
      <c r="F8" s="4"/>
      <c r="G8" s="4"/>
      <c r="H8" s="4"/>
      <c r="I8" s="4"/>
      <c r="J8" s="4"/>
      <c r="K8" s="4"/>
      <c r="L8" s="4"/>
      <c r="M8" s="4">
        <v>557</v>
      </c>
      <c r="N8" s="4"/>
      <c r="O8" s="4"/>
      <c r="P8" s="4"/>
      <c r="Q8" s="4">
        <v>0</v>
      </c>
      <c r="R8" s="4"/>
      <c r="S8" s="4">
        <v>10</v>
      </c>
    </row>
    <row r="9" spans="1:19" ht="30" x14ac:dyDescent="0.25">
      <c r="A9" s="2" t="s">
        <v>136</v>
      </c>
      <c r="B9" s="4"/>
      <c r="C9" s="4"/>
      <c r="D9" s="4"/>
      <c r="E9" s="4"/>
      <c r="F9" s="4"/>
      <c r="G9" s="4"/>
      <c r="H9" s="4"/>
      <c r="I9" s="4"/>
      <c r="J9" s="4"/>
      <c r="K9" s="4"/>
      <c r="L9" s="4"/>
      <c r="M9" s="4">
        <v>130</v>
      </c>
      <c r="N9" s="4"/>
      <c r="O9" s="4"/>
      <c r="P9" s="4"/>
      <c r="Q9" s="4">
        <v>1</v>
      </c>
      <c r="R9" s="4"/>
      <c r="S9" s="4">
        <v>4</v>
      </c>
    </row>
    <row r="10" spans="1:19" ht="45" x14ac:dyDescent="0.25">
      <c r="A10" s="2" t="s">
        <v>173</v>
      </c>
      <c r="B10" s="4"/>
      <c r="C10" s="4"/>
      <c r="D10" s="4"/>
      <c r="E10" s="4"/>
      <c r="F10" s="4"/>
      <c r="G10" s="4"/>
      <c r="H10" s="4"/>
      <c r="I10" s="4">
        <v>-1</v>
      </c>
      <c r="J10" s="4"/>
      <c r="K10" s="4"/>
      <c r="L10" s="4"/>
      <c r="M10" s="4"/>
      <c r="N10" s="4"/>
      <c r="O10" s="4">
        <v>121</v>
      </c>
      <c r="P10" s="4"/>
      <c r="Q10" s="4"/>
      <c r="R10" s="4"/>
      <c r="S10" s="4"/>
    </row>
    <row r="11" spans="1:19" ht="45" x14ac:dyDescent="0.25">
      <c r="A11" s="2" t="s">
        <v>174</v>
      </c>
      <c r="B11" s="4"/>
      <c r="C11" s="4"/>
      <c r="D11" s="4"/>
      <c r="E11" s="4"/>
      <c r="F11" s="4"/>
      <c r="G11" s="4"/>
      <c r="H11" s="4"/>
      <c r="I11" s="4"/>
      <c r="J11" s="4"/>
      <c r="K11" s="4"/>
      <c r="L11" s="4"/>
      <c r="M11" s="4"/>
      <c r="N11" s="4"/>
      <c r="O11" s="4">
        <v>-121</v>
      </c>
      <c r="P11" s="4"/>
      <c r="Q11" s="4"/>
      <c r="R11" s="4"/>
      <c r="S11" s="4"/>
    </row>
    <row r="12" spans="1:19" ht="75" x14ac:dyDescent="0.25">
      <c r="A12" s="2" t="s">
        <v>175</v>
      </c>
      <c r="B12" s="4"/>
      <c r="C12" s="4"/>
      <c r="D12" s="4"/>
      <c r="E12" s="4"/>
      <c r="F12" s="4"/>
      <c r="G12" s="4"/>
      <c r="H12" s="4"/>
      <c r="I12" s="4"/>
      <c r="J12" s="4"/>
      <c r="K12" s="4">
        <v>47</v>
      </c>
      <c r="L12" s="4"/>
      <c r="M12" s="4"/>
      <c r="N12" s="4"/>
      <c r="O12" s="4"/>
      <c r="P12" s="4"/>
      <c r="Q12" s="4"/>
      <c r="R12" s="4"/>
      <c r="S12" s="4"/>
    </row>
    <row r="13" spans="1:19" x14ac:dyDescent="0.25">
      <c r="A13" s="2" t="s">
        <v>176</v>
      </c>
      <c r="B13" s="4"/>
      <c r="C13" s="4"/>
      <c r="D13" s="4"/>
      <c r="E13" s="4"/>
      <c r="F13" s="4"/>
      <c r="G13" s="4"/>
      <c r="H13" s="4"/>
      <c r="I13" s="4"/>
      <c r="J13" s="4"/>
      <c r="K13" s="4"/>
      <c r="L13" s="4"/>
      <c r="M13" s="4"/>
      <c r="N13" s="4"/>
      <c r="O13" s="4"/>
      <c r="P13" s="4"/>
      <c r="Q13" s="4"/>
      <c r="R13" s="4"/>
      <c r="S13" s="4">
        <v>-25</v>
      </c>
    </row>
    <row r="14" spans="1:19" ht="30" x14ac:dyDescent="0.25">
      <c r="A14" s="2" t="s">
        <v>177</v>
      </c>
      <c r="B14" s="4"/>
      <c r="C14" s="4"/>
      <c r="D14" s="4"/>
      <c r="E14" s="4"/>
      <c r="F14" s="4"/>
      <c r="G14" s="4"/>
      <c r="H14" s="4"/>
      <c r="I14" s="4"/>
      <c r="J14" s="4"/>
      <c r="K14" s="4"/>
      <c r="L14" s="4"/>
      <c r="M14" s="4"/>
      <c r="N14" s="4"/>
      <c r="O14" s="4"/>
      <c r="P14" s="4"/>
      <c r="Q14" s="4"/>
      <c r="R14" s="4"/>
      <c r="S14" s="4">
        <v>-42</v>
      </c>
    </row>
    <row r="15" spans="1:19" ht="210" x14ac:dyDescent="0.25">
      <c r="A15" s="2" t="s">
        <v>178</v>
      </c>
      <c r="B15" s="4"/>
      <c r="C15" s="4"/>
      <c r="D15" s="4"/>
      <c r="E15" s="6">
        <v>4780</v>
      </c>
      <c r="F15" s="4"/>
      <c r="G15" s="6">
        <v>1358</v>
      </c>
      <c r="H15" s="4"/>
      <c r="I15" s="6">
        <v>4079</v>
      </c>
      <c r="J15" s="4"/>
      <c r="K15" s="6">
        <v>-15037</v>
      </c>
      <c r="L15" s="4"/>
      <c r="M15" s="6">
        <v>-1283</v>
      </c>
      <c r="N15" s="4"/>
      <c r="O15" s="4">
        <v>0</v>
      </c>
      <c r="P15" s="4"/>
      <c r="Q15" s="4">
        <v>54</v>
      </c>
      <c r="R15" s="4"/>
      <c r="S15" s="4">
        <v>257</v>
      </c>
    </row>
    <row r="16" spans="1:19" ht="45" x14ac:dyDescent="0.25">
      <c r="A16" s="2" t="s">
        <v>179</v>
      </c>
      <c r="B16" s="4"/>
      <c r="C16" s="4"/>
      <c r="D16" s="4"/>
      <c r="E16" s="6">
        <v>-3824</v>
      </c>
      <c r="F16" s="4"/>
      <c r="G16" s="4"/>
      <c r="H16" s="4"/>
      <c r="I16" s="6">
        <v>5014</v>
      </c>
      <c r="J16" s="4"/>
      <c r="K16" s="4"/>
      <c r="L16" s="4"/>
      <c r="M16" s="4"/>
      <c r="N16" s="4"/>
      <c r="O16" s="4"/>
      <c r="P16" s="4"/>
      <c r="Q16" s="4"/>
      <c r="R16" s="4"/>
      <c r="S16" s="4"/>
    </row>
    <row r="17" spans="1:19" x14ac:dyDescent="0.25">
      <c r="A17" s="2" t="s">
        <v>180</v>
      </c>
      <c r="B17" s="4"/>
      <c r="C17" s="4"/>
      <c r="D17" s="4"/>
      <c r="E17" s="6">
        <v>-1190</v>
      </c>
      <c r="F17" s="4"/>
      <c r="G17" s="4"/>
      <c r="H17" s="4"/>
      <c r="I17" s="4"/>
      <c r="J17" s="4"/>
      <c r="K17" s="4"/>
      <c r="L17" s="4"/>
      <c r="M17" s="4"/>
      <c r="N17" s="4"/>
      <c r="O17" s="4"/>
      <c r="P17" s="4"/>
      <c r="Q17" s="4"/>
      <c r="R17" s="4"/>
      <c r="S17" s="4"/>
    </row>
    <row r="18" spans="1:19" ht="60" x14ac:dyDescent="0.25">
      <c r="A18" s="2" t="s">
        <v>168</v>
      </c>
      <c r="B18" s="4"/>
      <c r="C18" s="4">
        <v>271</v>
      </c>
      <c r="D18" s="4"/>
      <c r="E18" s="4">
        <v>271</v>
      </c>
      <c r="F18" s="4"/>
      <c r="G18" s="4"/>
      <c r="H18" s="4"/>
      <c r="I18" s="4">
        <v>2</v>
      </c>
      <c r="J18" s="4"/>
      <c r="K18" s="4"/>
      <c r="L18" s="4"/>
      <c r="M18" s="4"/>
      <c r="N18" s="4"/>
      <c r="O18" s="4"/>
      <c r="P18" s="4"/>
      <c r="Q18" s="4"/>
      <c r="R18" s="4"/>
      <c r="S18" s="4"/>
    </row>
    <row r="19" spans="1:19" ht="60" x14ac:dyDescent="0.25">
      <c r="A19" s="2" t="s">
        <v>169</v>
      </c>
      <c r="B19" s="4"/>
      <c r="C19" s="4"/>
      <c r="D19" s="4"/>
      <c r="E19" s="4"/>
      <c r="F19" s="4"/>
      <c r="G19" s="4"/>
      <c r="H19" s="4"/>
      <c r="I19" s="4"/>
      <c r="J19" s="4"/>
      <c r="K19" s="4"/>
      <c r="L19" s="4"/>
      <c r="M19" s="4"/>
      <c r="N19" s="4"/>
      <c r="O19" s="4"/>
      <c r="P19" s="4"/>
      <c r="Q19" s="4">
        <v>-12</v>
      </c>
      <c r="R19" s="4"/>
      <c r="S19" s="4"/>
    </row>
    <row r="20" spans="1:19" ht="30" x14ac:dyDescent="0.25">
      <c r="A20" s="2" t="s">
        <v>170</v>
      </c>
      <c r="B20" s="4"/>
      <c r="C20" s="4">
        <v>0</v>
      </c>
      <c r="D20" s="4"/>
      <c r="E20" s="4"/>
      <c r="F20" s="4"/>
      <c r="G20" s="4"/>
      <c r="H20" s="4"/>
      <c r="I20" s="4">
        <v>1</v>
      </c>
      <c r="J20" s="4"/>
      <c r="K20" s="4"/>
      <c r="L20" s="4"/>
      <c r="M20" s="4"/>
      <c r="N20" s="4"/>
      <c r="O20" s="4"/>
      <c r="P20" s="4"/>
      <c r="Q20" s="4"/>
      <c r="R20" s="4"/>
      <c r="S20" s="4"/>
    </row>
    <row r="21" spans="1:19" x14ac:dyDescent="0.25">
      <c r="A21" s="2" t="s">
        <v>171</v>
      </c>
      <c r="B21" s="4"/>
      <c r="C21" s="4">
        <v>37</v>
      </c>
      <c r="D21" s="4"/>
      <c r="E21" s="4"/>
      <c r="F21" s="4"/>
      <c r="G21" s="4"/>
      <c r="H21" s="4"/>
      <c r="I21" s="4"/>
      <c r="J21" s="4"/>
      <c r="K21" s="4">
        <v>37</v>
      </c>
      <c r="L21" s="4"/>
      <c r="M21" s="4"/>
      <c r="N21" s="4"/>
      <c r="O21" s="4"/>
      <c r="P21" s="4"/>
      <c r="Q21" s="4">
        <v>-1</v>
      </c>
      <c r="R21" s="4"/>
      <c r="S21" s="4">
        <v>33</v>
      </c>
    </row>
    <row r="22" spans="1:19" ht="30" x14ac:dyDescent="0.25">
      <c r="A22" s="2" t="s">
        <v>172</v>
      </c>
      <c r="B22" s="4"/>
      <c r="C22" s="4"/>
      <c r="D22" s="4"/>
      <c r="E22" s="4"/>
      <c r="F22" s="4"/>
      <c r="G22" s="4"/>
      <c r="H22" s="4"/>
      <c r="I22" s="4"/>
      <c r="J22" s="4"/>
      <c r="K22" s="4"/>
      <c r="L22" s="4"/>
      <c r="M22" s="4">
        <v>-64</v>
      </c>
      <c r="N22" s="4"/>
      <c r="O22" s="4"/>
      <c r="P22" s="4"/>
      <c r="Q22" s="4"/>
      <c r="R22" s="4"/>
      <c r="S22" s="4">
        <v>-8</v>
      </c>
    </row>
    <row r="23" spans="1:19" ht="30" x14ac:dyDescent="0.25">
      <c r="A23" s="2" t="s">
        <v>136</v>
      </c>
      <c r="B23" s="4"/>
      <c r="C23" s="4"/>
      <c r="D23" s="4"/>
      <c r="E23" s="4"/>
      <c r="F23" s="4"/>
      <c r="G23" s="4"/>
      <c r="H23" s="4"/>
      <c r="I23" s="4"/>
      <c r="J23" s="4"/>
      <c r="K23" s="4"/>
      <c r="L23" s="4"/>
      <c r="M23" s="6">
        <v>-1285</v>
      </c>
      <c r="N23" s="4"/>
      <c r="O23" s="4"/>
      <c r="P23" s="4"/>
      <c r="Q23" s="4">
        <v>-2</v>
      </c>
      <c r="R23" s="4"/>
      <c r="S23" s="4">
        <v>-39</v>
      </c>
    </row>
    <row r="24" spans="1:19" x14ac:dyDescent="0.25">
      <c r="A24" s="2" t="s">
        <v>181</v>
      </c>
      <c r="B24" s="4"/>
      <c r="C24" s="4"/>
      <c r="D24" s="4"/>
      <c r="E24" s="4"/>
      <c r="F24" s="4"/>
      <c r="G24" s="4"/>
      <c r="H24" s="4"/>
      <c r="I24" s="4"/>
      <c r="J24" s="4"/>
      <c r="K24" s="4"/>
      <c r="L24" s="4"/>
      <c r="M24" s="4">
        <v>36</v>
      </c>
      <c r="N24" s="4"/>
      <c r="O24" s="4"/>
      <c r="P24" s="4"/>
      <c r="Q24" s="4"/>
      <c r="R24" s="4"/>
      <c r="S24" s="4"/>
    </row>
    <row r="25" spans="1:19" ht="75" x14ac:dyDescent="0.25">
      <c r="A25" s="2" t="s">
        <v>182</v>
      </c>
      <c r="B25" s="4"/>
      <c r="C25" s="4"/>
      <c r="D25" s="4"/>
      <c r="E25" s="4">
        <v>682</v>
      </c>
      <c r="F25" s="4"/>
      <c r="G25" s="4"/>
      <c r="H25" s="4"/>
      <c r="I25" s="6">
        <v>9074</v>
      </c>
      <c r="J25" s="4"/>
      <c r="K25" s="4"/>
      <c r="L25" s="4"/>
      <c r="M25" s="4"/>
      <c r="N25" s="4"/>
      <c r="O25" s="4"/>
      <c r="P25" s="4"/>
      <c r="Q25" s="4"/>
      <c r="R25" s="4"/>
      <c r="S25" s="4"/>
    </row>
    <row r="26" spans="1:19" ht="60" x14ac:dyDescent="0.25">
      <c r="A26" s="2" t="s">
        <v>183</v>
      </c>
      <c r="B26" s="4"/>
      <c r="C26" s="4"/>
      <c r="D26" s="4"/>
      <c r="E26" s="4"/>
      <c r="F26" s="4"/>
      <c r="G26" s="4"/>
      <c r="H26" s="4"/>
      <c r="I26" s="4">
        <v>-176</v>
      </c>
      <c r="J26" s="4"/>
      <c r="K26" s="4"/>
      <c r="L26" s="4"/>
      <c r="M26" s="4"/>
      <c r="N26" s="4"/>
      <c r="O26" s="4"/>
      <c r="P26" s="4"/>
      <c r="Q26" s="4"/>
      <c r="R26" s="4"/>
      <c r="S26" s="4"/>
    </row>
    <row r="27" spans="1:19" ht="45" x14ac:dyDescent="0.25">
      <c r="A27" s="2" t="s">
        <v>173</v>
      </c>
      <c r="B27" s="4"/>
      <c r="C27" s="4"/>
      <c r="D27" s="4"/>
      <c r="E27" s="4"/>
      <c r="F27" s="4"/>
      <c r="G27" s="4"/>
      <c r="H27" s="4"/>
      <c r="I27" s="4"/>
      <c r="J27" s="4"/>
      <c r="K27" s="4"/>
      <c r="L27" s="4"/>
      <c r="M27" s="4"/>
      <c r="N27" s="4"/>
      <c r="O27" s="4">
        <v>45</v>
      </c>
      <c r="P27" s="4"/>
      <c r="Q27" s="4"/>
      <c r="R27" s="4"/>
      <c r="S27" s="4"/>
    </row>
    <row r="28" spans="1:19" ht="45" x14ac:dyDescent="0.25">
      <c r="A28" s="2" t="s">
        <v>174</v>
      </c>
      <c r="B28" s="4"/>
      <c r="C28" s="4"/>
      <c r="D28" s="4"/>
      <c r="E28" s="4"/>
      <c r="F28" s="4"/>
      <c r="G28" s="4"/>
      <c r="H28" s="4"/>
      <c r="I28" s="4"/>
      <c r="J28" s="4"/>
      <c r="K28" s="4"/>
      <c r="L28" s="4"/>
      <c r="M28" s="4"/>
      <c r="N28" s="4"/>
      <c r="O28" s="4">
        <v>-47</v>
      </c>
      <c r="P28" s="4"/>
      <c r="Q28" s="4"/>
      <c r="R28" s="4"/>
      <c r="S28" s="4"/>
    </row>
    <row r="29" spans="1:19" ht="30" x14ac:dyDescent="0.25">
      <c r="A29" s="2" t="s">
        <v>184</v>
      </c>
      <c r="B29" s="4"/>
      <c r="C29" s="4"/>
      <c r="D29" s="4"/>
      <c r="E29" s="4"/>
      <c r="F29" s="4"/>
      <c r="G29" s="4">
        <v>0</v>
      </c>
      <c r="H29" s="4"/>
      <c r="I29" s="4"/>
      <c r="J29" s="4"/>
      <c r="K29" s="4"/>
      <c r="L29" s="4"/>
      <c r="M29" s="4"/>
      <c r="N29" s="4"/>
      <c r="O29" s="4"/>
      <c r="P29" s="4"/>
      <c r="Q29" s="4"/>
      <c r="R29" s="4"/>
      <c r="S29" s="4"/>
    </row>
    <row r="30" spans="1:19" ht="30" x14ac:dyDescent="0.25">
      <c r="A30" s="2" t="s">
        <v>185</v>
      </c>
      <c r="B30" s="4"/>
      <c r="C30" s="4"/>
      <c r="D30" s="4"/>
      <c r="E30" s="4"/>
      <c r="F30" s="4"/>
      <c r="G30" s="4">
        <v>-4</v>
      </c>
      <c r="H30" s="4"/>
      <c r="I30" s="4">
        <v>-135</v>
      </c>
      <c r="J30" s="4"/>
      <c r="K30" s="4"/>
      <c r="L30" s="4"/>
      <c r="M30" s="4"/>
      <c r="N30" s="4"/>
      <c r="O30" s="4"/>
      <c r="P30" s="4"/>
      <c r="Q30" s="4"/>
      <c r="R30" s="4"/>
      <c r="S30" s="4"/>
    </row>
    <row r="31" spans="1:19" ht="75" x14ac:dyDescent="0.25">
      <c r="A31" s="2" t="s">
        <v>175</v>
      </c>
      <c r="B31" s="4"/>
      <c r="C31" s="4"/>
      <c r="D31" s="4"/>
      <c r="E31" s="4"/>
      <c r="F31" s="4"/>
      <c r="G31" s="4"/>
      <c r="H31" s="4"/>
      <c r="I31" s="4"/>
      <c r="J31" s="4"/>
      <c r="K31" s="4">
        <v>-7</v>
      </c>
      <c r="L31" s="4"/>
      <c r="M31" s="4"/>
      <c r="N31" s="4"/>
      <c r="O31" s="4"/>
      <c r="P31" s="4"/>
      <c r="Q31" s="4"/>
      <c r="R31" s="4"/>
      <c r="S31" s="4"/>
    </row>
    <row r="32" spans="1:19" ht="30" x14ac:dyDescent="0.25">
      <c r="A32" s="2" t="s">
        <v>177</v>
      </c>
      <c r="B32" s="4"/>
      <c r="C32" s="4"/>
      <c r="D32" s="4"/>
      <c r="E32" s="4"/>
      <c r="F32" s="4"/>
      <c r="G32" s="4"/>
      <c r="H32" s="4"/>
      <c r="I32" s="4"/>
      <c r="J32" s="4"/>
      <c r="K32" s="4"/>
      <c r="L32" s="4"/>
      <c r="M32" s="4"/>
      <c r="N32" s="4"/>
      <c r="O32" s="4"/>
      <c r="P32" s="4"/>
      <c r="Q32" s="4"/>
      <c r="R32" s="4"/>
      <c r="S32" s="4">
        <v>7</v>
      </c>
    </row>
    <row r="33" spans="1:19" ht="210" x14ac:dyDescent="0.25">
      <c r="A33" s="2" t="s">
        <v>186</v>
      </c>
      <c r="B33" s="4"/>
      <c r="C33" s="6">
        <v>2366</v>
      </c>
      <c r="D33" s="4">
        <v>803</v>
      </c>
      <c r="E33" s="4">
        <v>719</v>
      </c>
      <c r="F33" s="6">
        <v>1511</v>
      </c>
      <c r="G33" s="6">
        <v>1354</v>
      </c>
      <c r="H33" s="6">
        <v>19934</v>
      </c>
      <c r="I33" s="6">
        <v>17859</v>
      </c>
      <c r="J33" s="6">
        <v>-16751</v>
      </c>
      <c r="K33" s="6">
        <v>-15007</v>
      </c>
      <c r="L33" s="6">
        <v>-2898</v>
      </c>
      <c r="M33" s="6">
        <v>-2596</v>
      </c>
      <c r="N33" s="4">
        <v>-2</v>
      </c>
      <c r="O33" s="4">
        <v>-2</v>
      </c>
      <c r="P33" s="4">
        <v>44</v>
      </c>
      <c r="Q33" s="4">
        <v>39</v>
      </c>
      <c r="R33" s="4">
        <v>279</v>
      </c>
      <c r="S33" s="4">
        <v>250</v>
      </c>
    </row>
    <row r="34" spans="1:19" ht="60" x14ac:dyDescent="0.25">
      <c r="A34" s="2" t="s">
        <v>168</v>
      </c>
      <c r="B34" s="4">
        <v>0</v>
      </c>
      <c r="C34" s="4">
        <v>0</v>
      </c>
      <c r="D34" s="4"/>
      <c r="E34" s="4"/>
      <c r="F34" s="4"/>
      <c r="G34" s="4"/>
      <c r="H34" s="4"/>
      <c r="I34" s="4"/>
      <c r="J34" s="4"/>
      <c r="K34" s="4"/>
      <c r="L34" s="4"/>
      <c r="M34" s="4"/>
      <c r="N34" s="4"/>
      <c r="O34" s="4"/>
      <c r="P34" s="4"/>
      <c r="Q34" s="4"/>
      <c r="R34" s="4"/>
      <c r="S34" s="4"/>
    </row>
    <row r="35" spans="1:19" ht="60" x14ac:dyDescent="0.25">
      <c r="A35" s="2" t="s">
        <v>169</v>
      </c>
      <c r="B35" s="4"/>
      <c r="C35" s="4"/>
      <c r="D35" s="4"/>
      <c r="E35" s="4"/>
      <c r="F35" s="4"/>
      <c r="G35" s="4"/>
      <c r="H35" s="4"/>
      <c r="I35" s="4"/>
      <c r="J35" s="4"/>
      <c r="K35" s="4"/>
      <c r="L35" s="4"/>
      <c r="M35" s="4"/>
      <c r="N35" s="4"/>
      <c r="O35" s="4"/>
      <c r="P35" s="4">
        <v>2</v>
      </c>
      <c r="Q35" s="4">
        <v>2</v>
      </c>
      <c r="R35" s="4"/>
      <c r="S35" s="4"/>
    </row>
    <row r="36" spans="1:19" ht="30" x14ac:dyDescent="0.25">
      <c r="A36" s="2" t="s">
        <v>170</v>
      </c>
      <c r="B36" s="4"/>
      <c r="C36" s="4">
        <v>-46</v>
      </c>
      <c r="D36" s="4"/>
      <c r="E36" s="4"/>
      <c r="F36" s="4"/>
      <c r="G36" s="4"/>
      <c r="H36" s="4">
        <v>-51</v>
      </c>
      <c r="I36" s="4">
        <v>-46</v>
      </c>
      <c r="J36" s="4"/>
      <c r="K36" s="4"/>
      <c r="L36" s="4">
        <v>-66</v>
      </c>
      <c r="M36" s="4">
        <v>-59</v>
      </c>
      <c r="N36" s="4"/>
      <c r="O36" s="4"/>
      <c r="P36" s="4"/>
      <c r="Q36" s="4"/>
      <c r="R36" s="4"/>
      <c r="S36" s="4"/>
    </row>
    <row r="37" spans="1:19" x14ac:dyDescent="0.25">
      <c r="A37" s="2" t="s">
        <v>171</v>
      </c>
      <c r="B37" s="6">
        <v>-2765</v>
      </c>
      <c r="C37" s="6">
        <v>-2477</v>
      </c>
      <c r="D37" s="4"/>
      <c r="E37" s="4"/>
      <c r="F37" s="4"/>
      <c r="G37" s="4"/>
      <c r="H37" s="4"/>
      <c r="I37" s="4"/>
      <c r="J37" s="6">
        <v>-2765</v>
      </c>
      <c r="K37" s="6">
        <v>-2477</v>
      </c>
      <c r="L37" s="4"/>
      <c r="M37" s="4"/>
      <c r="N37" s="4"/>
      <c r="O37" s="4"/>
      <c r="P37" s="4">
        <v>-2</v>
      </c>
      <c r="Q37" s="4">
        <v>-2</v>
      </c>
      <c r="R37" s="4">
        <v>7</v>
      </c>
      <c r="S37" s="4">
        <v>6</v>
      </c>
    </row>
    <row r="38" spans="1:19" ht="30" x14ac:dyDescent="0.25">
      <c r="A38" s="2" t="s">
        <v>172</v>
      </c>
      <c r="B38" s="4"/>
      <c r="C38" s="4"/>
      <c r="D38" s="4"/>
      <c r="E38" s="4"/>
      <c r="F38" s="4"/>
      <c r="G38" s="4"/>
      <c r="H38" s="4"/>
      <c r="I38" s="4"/>
      <c r="J38" s="4"/>
      <c r="K38" s="4"/>
      <c r="L38" s="4">
        <v>-92</v>
      </c>
      <c r="M38" s="4">
        <v>-82</v>
      </c>
      <c r="N38" s="4"/>
      <c r="O38" s="4"/>
      <c r="P38" s="4"/>
      <c r="Q38" s="4"/>
      <c r="R38" s="4">
        <v>2</v>
      </c>
      <c r="S38" s="4">
        <v>2</v>
      </c>
    </row>
    <row r="39" spans="1:19" ht="30" x14ac:dyDescent="0.25">
      <c r="A39" s="2" t="s">
        <v>136</v>
      </c>
      <c r="B39" s="4"/>
      <c r="C39" s="4"/>
      <c r="D39" s="4"/>
      <c r="E39" s="4"/>
      <c r="F39" s="4"/>
      <c r="G39" s="4"/>
      <c r="H39" s="4"/>
      <c r="I39" s="4"/>
      <c r="J39" s="4"/>
      <c r="K39" s="4"/>
      <c r="L39" s="4">
        <v>260</v>
      </c>
      <c r="M39" s="4">
        <v>233</v>
      </c>
      <c r="N39" s="4"/>
      <c r="O39" s="4"/>
      <c r="P39" s="4"/>
      <c r="Q39" s="4"/>
      <c r="R39" s="4">
        <v>7</v>
      </c>
      <c r="S39" s="4">
        <v>6</v>
      </c>
    </row>
    <row r="40" spans="1:19" x14ac:dyDescent="0.25">
      <c r="A40" s="2" t="s">
        <v>181</v>
      </c>
      <c r="B40" s="4"/>
      <c r="C40" s="4"/>
      <c r="D40" s="4"/>
      <c r="E40" s="4"/>
      <c r="F40" s="4"/>
      <c r="G40" s="4"/>
      <c r="H40" s="4"/>
      <c r="I40" s="4"/>
      <c r="J40" s="4"/>
      <c r="K40" s="4"/>
      <c r="L40" s="4">
        <v>-48</v>
      </c>
      <c r="M40" s="4">
        <v>-43</v>
      </c>
      <c r="N40" s="4"/>
      <c r="O40" s="4"/>
      <c r="P40" s="4"/>
      <c r="Q40" s="4"/>
      <c r="R40" s="4"/>
      <c r="S40" s="4"/>
    </row>
    <row r="41" spans="1:19" ht="75" x14ac:dyDescent="0.25">
      <c r="A41" s="2" t="s">
        <v>182</v>
      </c>
      <c r="B41" s="4"/>
      <c r="C41" s="4"/>
      <c r="D41" s="4">
        <v>381</v>
      </c>
      <c r="E41" s="4">
        <v>341</v>
      </c>
      <c r="F41" s="4"/>
      <c r="G41" s="4"/>
      <c r="H41" s="6">
        <v>2410</v>
      </c>
      <c r="I41" s="6">
        <v>2159</v>
      </c>
      <c r="J41" s="4"/>
      <c r="K41" s="4"/>
      <c r="L41" s="4"/>
      <c r="M41" s="4"/>
      <c r="N41" s="4"/>
      <c r="O41" s="4"/>
      <c r="P41" s="4"/>
      <c r="Q41" s="4"/>
      <c r="R41" s="4"/>
      <c r="S41" s="4"/>
    </row>
    <row r="42" spans="1:19" ht="60" x14ac:dyDescent="0.25">
      <c r="A42" s="2" t="s">
        <v>183</v>
      </c>
      <c r="B42" s="4"/>
      <c r="C42" s="4"/>
      <c r="D42" s="4"/>
      <c r="E42" s="4"/>
      <c r="F42" s="4"/>
      <c r="G42" s="4"/>
      <c r="H42" s="4">
        <v>-61</v>
      </c>
      <c r="I42" s="4">
        <v>-55</v>
      </c>
      <c r="J42" s="4"/>
      <c r="K42" s="4"/>
      <c r="L42" s="4"/>
      <c r="M42" s="4"/>
      <c r="N42" s="4"/>
      <c r="O42" s="4"/>
      <c r="P42" s="4"/>
      <c r="Q42" s="4"/>
      <c r="R42" s="4"/>
      <c r="S42" s="4"/>
    </row>
    <row r="43" spans="1:19" ht="45" x14ac:dyDescent="0.25">
      <c r="A43" s="2" t="s">
        <v>173</v>
      </c>
      <c r="B43" s="4"/>
      <c r="C43" s="4"/>
      <c r="D43" s="4"/>
      <c r="E43" s="4"/>
      <c r="F43" s="4"/>
      <c r="G43" s="4"/>
      <c r="H43" s="4">
        <v>1</v>
      </c>
      <c r="I43" s="4">
        <v>1</v>
      </c>
      <c r="J43" s="4"/>
      <c r="K43" s="4"/>
      <c r="L43" s="4"/>
      <c r="M43" s="4"/>
      <c r="N43" s="4">
        <v>93</v>
      </c>
      <c r="O43" s="4">
        <v>83</v>
      </c>
      <c r="P43" s="4"/>
      <c r="Q43" s="4"/>
      <c r="R43" s="4"/>
      <c r="S43" s="4"/>
    </row>
    <row r="44" spans="1:19" ht="45" x14ac:dyDescent="0.25">
      <c r="A44" s="2" t="s">
        <v>174</v>
      </c>
      <c r="B44" s="4"/>
      <c r="C44" s="4"/>
      <c r="D44" s="4"/>
      <c r="E44" s="4"/>
      <c r="F44" s="4"/>
      <c r="G44" s="4"/>
      <c r="H44" s="4"/>
      <c r="I44" s="4"/>
      <c r="J44" s="4"/>
      <c r="K44" s="4"/>
      <c r="L44" s="4"/>
      <c r="M44" s="4"/>
      <c r="N44" s="4">
        <v>-91</v>
      </c>
      <c r="O44" s="4">
        <v>-81</v>
      </c>
      <c r="P44" s="4"/>
      <c r="Q44" s="4"/>
      <c r="R44" s="4"/>
      <c r="S44" s="4"/>
    </row>
    <row r="45" spans="1:19" ht="75" x14ac:dyDescent="0.25">
      <c r="A45" s="2" t="s">
        <v>175</v>
      </c>
      <c r="B45" s="4"/>
      <c r="C45" s="4"/>
      <c r="D45" s="4"/>
      <c r="E45" s="4"/>
      <c r="F45" s="4"/>
      <c r="G45" s="4"/>
      <c r="H45" s="4"/>
      <c r="I45" s="4"/>
      <c r="J45" s="4">
        <v>108</v>
      </c>
      <c r="K45" s="4">
        <v>97</v>
      </c>
      <c r="L45" s="4"/>
      <c r="M45" s="4"/>
      <c r="N45" s="4"/>
      <c r="O45" s="4"/>
      <c r="P45" s="4"/>
      <c r="Q45" s="4"/>
      <c r="R45" s="4"/>
      <c r="S45" s="4"/>
    </row>
    <row r="46" spans="1:19" x14ac:dyDescent="0.25">
      <c r="A46" s="2" t="s">
        <v>176</v>
      </c>
      <c r="B46" s="4"/>
      <c r="C46" s="4"/>
      <c r="D46" s="4"/>
      <c r="E46" s="4"/>
      <c r="F46" s="4"/>
      <c r="G46" s="4"/>
      <c r="H46" s="4"/>
      <c r="I46" s="4"/>
      <c r="J46" s="4"/>
      <c r="K46" s="4"/>
      <c r="L46" s="4"/>
      <c r="M46" s="4"/>
      <c r="N46" s="4"/>
      <c r="O46" s="4"/>
      <c r="P46" s="4"/>
      <c r="Q46" s="4"/>
      <c r="R46" s="4">
        <v>-187</v>
      </c>
      <c r="S46" s="4">
        <v>-167</v>
      </c>
    </row>
    <row r="47" spans="1:19" ht="30" x14ac:dyDescent="0.25">
      <c r="A47" s="2" t="s">
        <v>177</v>
      </c>
      <c r="B47" s="4"/>
      <c r="C47" s="4"/>
      <c r="D47" s="4"/>
      <c r="E47" s="4"/>
      <c r="F47" s="4"/>
      <c r="G47" s="4"/>
      <c r="H47" s="4"/>
      <c r="I47" s="4"/>
      <c r="J47" s="4"/>
      <c r="K47" s="4"/>
      <c r="L47" s="4"/>
      <c r="M47" s="4"/>
      <c r="N47" s="4"/>
      <c r="O47" s="4"/>
      <c r="P47" s="4"/>
      <c r="Q47" s="4"/>
      <c r="R47" s="4">
        <v>-108</v>
      </c>
      <c r="S47" s="4">
        <v>-97</v>
      </c>
    </row>
    <row r="48" spans="1:19" ht="210" x14ac:dyDescent="0.25">
      <c r="A48" s="2" t="s">
        <v>187</v>
      </c>
      <c r="B48" s="8">
        <v>2720</v>
      </c>
      <c r="C48" s="9">
        <v>2437</v>
      </c>
      <c r="D48" s="8">
        <v>1184</v>
      </c>
      <c r="E48" s="9">
        <v>1060</v>
      </c>
      <c r="F48" s="8">
        <v>1511</v>
      </c>
      <c r="G48" s="9">
        <v>1354</v>
      </c>
      <c r="H48" s="8">
        <v>22233</v>
      </c>
      <c r="I48" s="9">
        <v>19918</v>
      </c>
      <c r="J48" s="8">
        <v>-19408</v>
      </c>
      <c r="K48" s="9">
        <v>-17387</v>
      </c>
      <c r="L48" s="8">
        <v>-2844</v>
      </c>
      <c r="M48" s="9">
        <v>-2547</v>
      </c>
      <c r="N48" s="8">
        <v>0</v>
      </c>
      <c r="O48" s="9">
        <v>0</v>
      </c>
      <c r="P48" s="8">
        <v>44</v>
      </c>
      <c r="Q48" s="9">
        <v>39</v>
      </c>
      <c r="R48" s="8">
        <v>0</v>
      </c>
      <c r="S48" s="9">
        <v>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9"/>
  <sheetViews>
    <sheetView showGridLines="0" workbookViewId="0"/>
  </sheetViews>
  <sheetFormatPr defaultRowHeight="15" x14ac:dyDescent="0.25"/>
  <cols>
    <col min="1" max="2" width="36.5703125" bestFit="1" customWidth="1"/>
    <col min="3" max="3" width="15.7109375" customWidth="1"/>
    <col min="4" max="6" width="20.140625" customWidth="1"/>
    <col min="7" max="7" width="13.5703125" customWidth="1"/>
    <col min="8" max="8" width="16.5703125" customWidth="1"/>
    <col min="9" max="9" width="13.5703125" customWidth="1"/>
  </cols>
  <sheetData>
    <row r="1" spans="1:9" ht="15" customHeight="1" x14ac:dyDescent="0.25">
      <c r="A1" s="7" t="s">
        <v>212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59</v>
      </c>
      <c r="B3" s="85"/>
      <c r="C3" s="85"/>
      <c r="D3" s="85"/>
      <c r="E3" s="85"/>
      <c r="F3" s="85"/>
      <c r="G3" s="85"/>
      <c r="H3" s="85"/>
      <c r="I3" s="85"/>
    </row>
    <row r="4" spans="1:9" x14ac:dyDescent="0.25">
      <c r="A4" s="13" t="s">
        <v>2128</v>
      </c>
      <c r="B4" s="21"/>
      <c r="C4" s="21"/>
      <c r="D4" s="21"/>
      <c r="E4" s="21"/>
      <c r="F4" s="21"/>
    </row>
    <row r="5" spans="1:9" ht="15.75" thickBot="1" x14ac:dyDescent="0.3">
      <c r="A5" s="13"/>
      <c r="B5" s="66"/>
      <c r="C5" s="99">
        <v>2013</v>
      </c>
      <c r="D5" s="99"/>
      <c r="E5" s="99"/>
      <c r="F5" s="99"/>
    </row>
    <row r="6" spans="1:9" x14ac:dyDescent="0.25">
      <c r="A6" s="13"/>
      <c r="B6" s="113" t="s">
        <v>35</v>
      </c>
      <c r="C6" s="71"/>
      <c r="D6" s="92" t="s">
        <v>662</v>
      </c>
      <c r="E6" s="92" t="s">
        <v>662</v>
      </c>
      <c r="F6" s="71"/>
    </row>
    <row r="7" spans="1:9" x14ac:dyDescent="0.25">
      <c r="A7" s="13"/>
      <c r="B7" s="113"/>
      <c r="C7" s="91" t="s">
        <v>663</v>
      </c>
      <c r="D7" s="91" t="s">
        <v>664</v>
      </c>
      <c r="E7" s="91" t="s">
        <v>664</v>
      </c>
      <c r="F7" s="91" t="s">
        <v>631</v>
      </c>
    </row>
    <row r="8" spans="1:9" ht="15.75" thickBot="1" x14ac:dyDescent="0.3">
      <c r="A8" s="13"/>
      <c r="B8" s="113"/>
      <c r="C8" s="90" t="s">
        <v>665</v>
      </c>
      <c r="D8" s="90" t="s">
        <v>666</v>
      </c>
      <c r="E8" s="90" t="s">
        <v>667</v>
      </c>
      <c r="F8" s="90" t="s">
        <v>633</v>
      </c>
    </row>
    <row r="9" spans="1:9" x14ac:dyDescent="0.25">
      <c r="A9" s="13"/>
      <c r="B9" s="66"/>
      <c r="C9" s="95" t="s">
        <v>503</v>
      </c>
      <c r="D9" s="95"/>
      <c r="E9" s="95"/>
      <c r="F9" s="95"/>
    </row>
    <row r="10" spans="1:9" x14ac:dyDescent="0.25">
      <c r="A10" s="13"/>
      <c r="B10" s="107" t="s">
        <v>668</v>
      </c>
      <c r="C10" s="108">
        <v>1843</v>
      </c>
      <c r="D10" s="109">
        <v>120</v>
      </c>
      <c r="E10" s="109" t="s">
        <v>572</v>
      </c>
      <c r="F10" s="108">
        <v>1963</v>
      </c>
    </row>
    <row r="11" spans="1:9" ht="23.25" x14ac:dyDescent="0.25">
      <c r="A11" s="13"/>
      <c r="B11" s="107" t="s">
        <v>609</v>
      </c>
      <c r="C11" s="108">
        <v>2710</v>
      </c>
      <c r="D11" s="109">
        <v>34</v>
      </c>
      <c r="E11" s="109">
        <v>-88</v>
      </c>
      <c r="F11" s="108">
        <v>2656</v>
      </c>
    </row>
    <row r="12" spans="1:9" x14ac:dyDescent="0.25">
      <c r="A12" s="13"/>
      <c r="B12" s="107" t="s">
        <v>610</v>
      </c>
      <c r="C12" s="109">
        <v>157</v>
      </c>
      <c r="D12" s="109" t="s">
        <v>572</v>
      </c>
      <c r="E12" s="109" t="s">
        <v>572</v>
      </c>
      <c r="F12" s="109">
        <v>157</v>
      </c>
    </row>
    <row r="13" spans="1:9" x14ac:dyDescent="0.25">
      <c r="A13" s="13"/>
      <c r="B13" s="107" t="s">
        <v>611</v>
      </c>
      <c r="C13" s="109">
        <v>340</v>
      </c>
      <c r="D13" s="109" t="s">
        <v>572</v>
      </c>
      <c r="E13" s="109" t="s">
        <v>572</v>
      </c>
      <c r="F13" s="109">
        <v>340</v>
      </c>
    </row>
    <row r="14" spans="1:9" ht="23.25" x14ac:dyDescent="0.25">
      <c r="A14" s="13"/>
      <c r="B14" s="107" t="s">
        <v>669</v>
      </c>
      <c r="C14" s="109">
        <v>416</v>
      </c>
      <c r="D14" s="109">
        <v>27</v>
      </c>
      <c r="E14" s="109">
        <v>-34</v>
      </c>
      <c r="F14" s="109">
        <v>409</v>
      </c>
    </row>
    <row r="15" spans="1:9" ht="23.25" x14ac:dyDescent="0.25">
      <c r="A15" s="13"/>
      <c r="B15" s="107" t="s">
        <v>670</v>
      </c>
      <c r="C15" s="109">
        <v>463</v>
      </c>
      <c r="D15" s="109">
        <v>18</v>
      </c>
      <c r="E15" s="109">
        <v>-20</v>
      </c>
      <c r="F15" s="109">
        <v>461</v>
      </c>
    </row>
    <row r="16" spans="1:9" ht="23.25" x14ac:dyDescent="0.25">
      <c r="A16" s="13"/>
      <c r="B16" s="107" t="s">
        <v>671</v>
      </c>
      <c r="C16" s="109">
        <v>73</v>
      </c>
      <c r="D16" s="109">
        <v>35</v>
      </c>
      <c r="E16" s="109">
        <v>-1</v>
      </c>
      <c r="F16" s="109">
        <v>107</v>
      </c>
    </row>
    <row r="17" spans="1:6" ht="23.25" x14ac:dyDescent="0.25">
      <c r="A17" s="13"/>
      <c r="B17" s="107" t="s">
        <v>672</v>
      </c>
      <c r="C17" s="109">
        <v>9</v>
      </c>
      <c r="D17" s="109">
        <v>10</v>
      </c>
      <c r="E17" s="109" t="s">
        <v>572</v>
      </c>
      <c r="F17" s="109">
        <v>19</v>
      </c>
    </row>
    <row r="18" spans="1:6" ht="15.75" thickBot="1" x14ac:dyDescent="0.3">
      <c r="A18" s="13"/>
      <c r="B18" s="107" t="s">
        <v>673</v>
      </c>
      <c r="C18" s="110">
        <v>242</v>
      </c>
      <c r="D18" s="110">
        <v>32</v>
      </c>
      <c r="E18" s="110">
        <v>-1</v>
      </c>
      <c r="F18" s="110">
        <v>273</v>
      </c>
    </row>
    <row r="19" spans="1:6" ht="15.75" thickBot="1" x14ac:dyDescent="0.3">
      <c r="A19" s="13"/>
      <c r="B19" s="106" t="s">
        <v>674</v>
      </c>
      <c r="C19" s="111">
        <v>6253</v>
      </c>
      <c r="D19" s="112">
        <v>276</v>
      </c>
      <c r="E19" s="112">
        <v>-144</v>
      </c>
      <c r="F19" s="111">
        <v>6385</v>
      </c>
    </row>
    <row r="20" spans="1:6" ht="15.75" thickTop="1" x14ac:dyDescent="0.25">
      <c r="A20" s="13"/>
      <c r="B20" s="21"/>
      <c r="C20" s="83"/>
      <c r="D20" s="83"/>
      <c r="E20" s="83"/>
      <c r="F20" s="83"/>
    </row>
    <row r="21" spans="1:6" ht="15.75" thickBot="1" x14ac:dyDescent="0.3">
      <c r="A21" s="13"/>
      <c r="B21" s="66"/>
      <c r="C21" s="99">
        <v>2014</v>
      </c>
      <c r="D21" s="99"/>
      <c r="E21" s="99"/>
      <c r="F21" s="99"/>
    </row>
    <row r="22" spans="1:6" x14ac:dyDescent="0.25">
      <c r="A22" s="13"/>
      <c r="B22" s="113" t="s">
        <v>35</v>
      </c>
      <c r="C22" s="71"/>
      <c r="D22" s="92" t="s">
        <v>662</v>
      </c>
      <c r="E22" s="92" t="s">
        <v>662</v>
      </c>
      <c r="F22" s="71"/>
    </row>
    <row r="23" spans="1:6" x14ac:dyDescent="0.25">
      <c r="A23" s="13"/>
      <c r="B23" s="113"/>
      <c r="C23" s="91" t="s">
        <v>663</v>
      </c>
      <c r="D23" s="91" t="s">
        <v>664</v>
      </c>
      <c r="E23" s="91" t="s">
        <v>664</v>
      </c>
      <c r="F23" s="91" t="s">
        <v>631</v>
      </c>
    </row>
    <row r="24" spans="1:6" ht="15.75" thickBot="1" x14ac:dyDescent="0.3">
      <c r="A24" s="13"/>
      <c r="B24" s="113"/>
      <c r="C24" s="90" t="s">
        <v>665</v>
      </c>
      <c r="D24" s="90" t="s">
        <v>666</v>
      </c>
      <c r="E24" s="90" t="s">
        <v>667</v>
      </c>
      <c r="F24" s="90" t="s">
        <v>633</v>
      </c>
    </row>
    <row r="25" spans="1:6" x14ac:dyDescent="0.25">
      <c r="A25" s="13"/>
      <c r="B25" s="66"/>
      <c r="C25" s="95" t="s">
        <v>503</v>
      </c>
      <c r="D25" s="95"/>
      <c r="E25" s="95"/>
      <c r="F25" s="95"/>
    </row>
    <row r="26" spans="1:6" x14ac:dyDescent="0.25">
      <c r="A26" s="13"/>
      <c r="B26" s="107" t="s">
        <v>668</v>
      </c>
      <c r="C26" s="109">
        <v>802</v>
      </c>
      <c r="D26" s="109">
        <v>46</v>
      </c>
      <c r="E26" s="109">
        <v>-111</v>
      </c>
      <c r="F26" s="109">
        <v>737</v>
      </c>
    </row>
    <row r="27" spans="1:6" ht="23.25" x14ac:dyDescent="0.25">
      <c r="A27" s="13"/>
      <c r="B27" s="107" t="s">
        <v>609</v>
      </c>
      <c r="C27" s="108">
        <v>2919</v>
      </c>
      <c r="D27" s="109">
        <v>115</v>
      </c>
      <c r="E27" s="109">
        <v>-13</v>
      </c>
      <c r="F27" s="108">
        <v>3021</v>
      </c>
    </row>
    <row r="28" spans="1:6" x14ac:dyDescent="0.25">
      <c r="A28" s="13"/>
      <c r="B28" s="107" t="s">
        <v>610</v>
      </c>
      <c r="C28" s="109">
        <v>168</v>
      </c>
      <c r="D28" s="109" t="s">
        <v>572</v>
      </c>
      <c r="E28" s="109" t="s">
        <v>572</v>
      </c>
      <c r="F28" s="109">
        <v>168</v>
      </c>
    </row>
    <row r="29" spans="1:6" x14ac:dyDescent="0.25">
      <c r="A29" s="13"/>
      <c r="B29" s="107" t="s">
        <v>611</v>
      </c>
      <c r="C29" s="109">
        <v>270</v>
      </c>
      <c r="D29" s="109" t="s">
        <v>572</v>
      </c>
      <c r="E29" s="109">
        <v>-1</v>
      </c>
      <c r="F29" s="109">
        <v>269</v>
      </c>
    </row>
    <row r="30" spans="1:6" ht="23.25" x14ac:dyDescent="0.25">
      <c r="A30" s="13"/>
      <c r="B30" s="107" t="s">
        <v>669</v>
      </c>
      <c r="C30" s="109">
        <v>398</v>
      </c>
      <c r="D30" s="109">
        <v>31</v>
      </c>
      <c r="E30" s="109">
        <v>-27</v>
      </c>
      <c r="F30" s="109">
        <v>402</v>
      </c>
    </row>
    <row r="31" spans="1:6" ht="23.25" x14ac:dyDescent="0.25">
      <c r="A31" s="13"/>
      <c r="B31" s="107" t="s">
        <v>675</v>
      </c>
      <c r="C31" s="109">
        <v>328</v>
      </c>
      <c r="D31" s="109">
        <v>15</v>
      </c>
      <c r="E31" s="109">
        <v>-13</v>
      </c>
      <c r="F31" s="109">
        <v>330</v>
      </c>
    </row>
    <row r="32" spans="1:6" ht="23.25" x14ac:dyDescent="0.25">
      <c r="A32" s="13"/>
      <c r="B32" s="107" t="s">
        <v>671</v>
      </c>
      <c r="C32" s="109">
        <v>35</v>
      </c>
      <c r="D32" s="109">
        <v>9</v>
      </c>
      <c r="E32" s="109">
        <v>-3</v>
      </c>
      <c r="F32" s="109">
        <v>41</v>
      </c>
    </row>
    <row r="33" spans="1:6" ht="23.25" x14ac:dyDescent="0.25">
      <c r="A33" s="13"/>
      <c r="B33" s="107" t="s">
        <v>672</v>
      </c>
      <c r="C33" s="109">
        <v>8</v>
      </c>
      <c r="D33" s="109">
        <v>11</v>
      </c>
      <c r="E33" s="109" t="s">
        <v>572</v>
      </c>
      <c r="F33" s="109">
        <v>19</v>
      </c>
    </row>
    <row r="34" spans="1:6" ht="15.75" thickBot="1" x14ac:dyDescent="0.3">
      <c r="A34" s="13"/>
      <c r="B34" s="107" t="s">
        <v>673</v>
      </c>
      <c r="C34" s="110">
        <v>215</v>
      </c>
      <c r="D34" s="110">
        <v>6</v>
      </c>
      <c r="E34" s="110">
        <v>-5</v>
      </c>
      <c r="F34" s="110">
        <v>216</v>
      </c>
    </row>
    <row r="35" spans="1:6" ht="15.75" thickBot="1" x14ac:dyDescent="0.3">
      <c r="A35" s="13"/>
      <c r="B35" s="106" t="s">
        <v>674</v>
      </c>
      <c r="C35" s="111">
        <v>5143</v>
      </c>
      <c r="D35" s="112">
        <v>233</v>
      </c>
      <c r="E35" s="112">
        <v>-173</v>
      </c>
      <c r="F35" s="111">
        <v>5203</v>
      </c>
    </row>
    <row r="36" spans="1:6" ht="15.75" thickTop="1" x14ac:dyDescent="0.25">
      <c r="A36" s="13"/>
      <c r="B36" s="21"/>
      <c r="C36" s="96"/>
      <c r="D36" s="96"/>
      <c r="E36" s="96"/>
      <c r="F36" s="96"/>
    </row>
    <row r="37" spans="1:6" x14ac:dyDescent="0.25">
      <c r="A37" s="13"/>
      <c r="B37" s="21"/>
      <c r="C37" s="21"/>
      <c r="D37" s="21"/>
      <c r="E37" s="21"/>
      <c r="F37" s="21"/>
    </row>
    <row r="38" spans="1:6" ht="15" customHeight="1" x14ac:dyDescent="0.25">
      <c r="A38" s="13"/>
      <c r="B38" s="68" t="s">
        <v>682</v>
      </c>
      <c r="C38" s="68"/>
      <c r="D38" s="68"/>
      <c r="E38" s="68"/>
      <c r="F38" s="68"/>
    </row>
    <row r="39" spans="1:6" ht="15.75" thickBot="1" x14ac:dyDescent="0.3">
      <c r="A39" s="13"/>
      <c r="B39" s="66"/>
      <c r="C39" s="99">
        <v>2013</v>
      </c>
      <c r="D39" s="99"/>
      <c r="E39" s="99">
        <v>2014</v>
      </c>
      <c r="F39" s="99"/>
    </row>
    <row r="40" spans="1:6" x14ac:dyDescent="0.25">
      <c r="A40" s="13"/>
      <c r="B40" s="66"/>
      <c r="C40" s="119"/>
      <c r="D40" s="119"/>
      <c r="E40" s="71"/>
      <c r="F40" s="71"/>
    </row>
    <row r="41" spans="1:6" x14ac:dyDescent="0.25">
      <c r="A41" s="13"/>
      <c r="B41" s="100"/>
      <c r="C41" s="91" t="s">
        <v>663</v>
      </c>
      <c r="D41" s="91" t="s">
        <v>631</v>
      </c>
      <c r="E41" s="91" t="s">
        <v>663</v>
      </c>
      <c r="F41" s="91" t="s">
        <v>631</v>
      </c>
    </row>
    <row r="42" spans="1:6" ht="15.75" thickBot="1" x14ac:dyDescent="0.3">
      <c r="A42" s="13"/>
      <c r="B42" s="100"/>
      <c r="C42" s="90" t="s">
        <v>665</v>
      </c>
      <c r="D42" s="90" t="s">
        <v>633</v>
      </c>
      <c r="E42" s="90" t="s">
        <v>665</v>
      </c>
      <c r="F42" s="90" t="s">
        <v>633</v>
      </c>
    </row>
    <row r="43" spans="1:6" x14ac:dyDescent="0.25">
      <c r="A43" s="13"/>
      <c r="B43" s="66"/>
      <c r="C43" s="95" t="s">
        <v>503</v>
      </c>
      <c r="D43" s="95"/>
      <c r="E43" s="95" t="s">
        <v>503</v>
      </c>
      <c r="F43" s="95"/>
    </row>
    <row r="44" spans="1:6" x14ac:dyDescent="0.25">
      <c r="A44" s="13"/>
      <c r="B44" s="76" t="s">
        <v>683</v>
      </c>
      <c r="C44" s="93">
        <v>2502</v>
      </c>
      <c r="D44" s="93">
        <v>2547</v>
      </c>
      <c r="E44" s="77">
        <v>989</v>
      </c>
      <c r="F44" s="93">
        <v>1008</v>
      </c>
    </row>
    <row r="45" spans="1:6" x14ac:dyDescent="0.25">
      <c r="A45" s="13"/>
      <c r="B45" s="76" t="s">
        <v>684</v>
      </c>
      <c r="C45" s="93">
        <v>1800</v>
      </c>
      <c r="D45" s="93">
        <v>1817</v>
      </c>
      <c r="E45" s="93">
        <v>1781</v>
      </c>
      <c r="F45" s="93">
        <v>1694</v>
      </c>
    </row>
    <row r="46" spans="1:6" x14ac:dyDescent="0.25">
      <c r="A46" s="13"/>
      <c r="B46" s="76" t="s">
        <v>685</v>
      </c>
      <c r="C46" s="77">
        <v>974</v>
      </c>
      <c r="D46" s="77">
        <v>939</v>
      </c>
      <c r="E46" s="93">
        <v>1349</v>
      </c>
      <c r="F46" s="93">
        <v>1388</v>
      </c>
    </row>
    <row r="47" spans="1:6" ht="15.75" thickBot="1" x14ac:dyDescent="0.3">
      <c r="A47" s="13"/>
      <c r="B47" s="76" t="s">
        <v>686</v>
      </c>
      <c r="C47" s="78">
        <v>653</v>
      </c>
      <c r="D47" s="78">
        <v>683</v>
      </c>
      <c r="E47" s="78">
        <v>766</v>
      </c>
      <c r="F47" s="78">
        <v>837</v>
      </c>
    </row>
    <row r="48" spans="1:6" x14ac:dyDescent="0.25">
      <c r="A48" s="13"/>
      <c r="B48" s="73" t="s">
        <v>687</v>
      </c>
      <c r="C48" s="118">
        <v>5929</v>
      </c>
      <c r="D48" s="118">
        <v>5986</v>
      </c>
      <c r="E48" s="118">
        <v>4885</v>
      </c>
      <c r="F48" s="118">
        <v>4927</v>
      </c>
    </row>
    <row r="49" spans="1:8" ht="15.75" thickBot="1" x14ac:dyDescent="0.3">
      <c r="A49" s="13"/>
      <c r="B49" s="76" t="s">
        <v>688</v>
      </c>
      <c r="C49" s="78">
        <v>324</v>
      </c>
      <c r="D49" s="78">
        <v>399</v>
      </c>
      <c r="E49" s="78">
        <v>258</v>
      </c>
      <c r="F49" s="78">
        <v>276</v>
      </c>
    </row>
    <row r="50" spans="1:8" ht="15.75" thickBot="1" x14ac:dyDescent="0.3">
      <c r="A50" s="13"/>
      <c r="B50" s="73" t="s">
        <v>585</v>
      </c>
      <c r="C50" s="94">
        <v>6253</v>
      </c>
      <c r="D50" s="94">
        <v>6385</v>
      </c>
      <c r="E50" s="94">
        <v>5143</v>
      </c>
      <c r="F50" s="94">
        <v>5203</v>
      </c>
    </row>
    <row r="51" spans="1:8" ht="15.75" thickTop="1" x14ac:dyDescent="0.25">
      <c r="A51" s="13"/>
      <c r="B51" s="21"/>
      <c r="C51" s="96"/>
      <c r="D51" s="96"/>
      <c r="E51" s="96"/>
      <c r="F51" s="96"/>
    </row>
    <row r="52" spans="1:8" x14ac:dyDescent="0.25">
      <c r="A52" s="13"/>
      <c r="B52" s="21"/>
      <c r="C52" s="21"/>
      <c r="D52" s="21"/>
      <c r="E52" s="21"/>
      <c r="F52" s="21"/>
    </row>
    <row r="53" spans="1:8" x14ac:dyDescent="0.25">
      <c r="A53" s="13"/>
      <c r="B53" s="21"/>
      <c r="C53" s="21"/>
      <c r="D53" s="21"/>
      <c r="E53" s="21"/>
      <c r="F53" s="21"/>
      <c r="G53" s="21"/>
      <c r="H53" s="21"/>
    </row>
    <row r="54" spans="1:8" ht="15.75" thickBot="1" x14ac:dyDescent="0.3">
      <c r="A54" s="13"/>
      <c r="B54" s="66"/>
      <c r="C54" s="99">
        <v>2013</v>
      </c>
      <c r="D54" s="99"/>
      <c r="E54" s="99"/>
      <c r="F54" s="99"/>
      <c r="G54" s="99"/>
      <c r="H54" s="99"/>
    </row>
    <row r="55" spans="1:8" ht="15.75" thickBot="1" x14ac:dyDescent="0.3">
      <c r="A55" s="13"/>
      <c r="B55" s="66"/>
      <c r="C55" s="115" t="s">
        <v>677</v>
      </c>
      <c r="D55" s="115"/>
      <c r="E55" s="115" t="s">
        <v>678</v>
      </c>
      <c r="F55" s="115"/>
      <c r="G55" s="115" t="s">
        <v>158</v>
      </c>
      <c r="H55" s="115"/>
    </row>
    <row r="56" spans="1:8" x14ac:dyDescent="0.25">
      <c r="A56" s="13"/>
      <c r="B56" s="100"/>
      <c r="C56" s="92" t="s">
        <v>631</v>
      </c>
      <c r="D56" s="92" t="s">
        <v>704</v>
      </c>
      <c r="E56" s="92" t="s">
        <v>631</v>
      </c>
      <c r="F56" s="92" t="s">
        <v>704</v>
      </c>
      <c r="G56" s="92" t="s">
        <v>631</v>
      </c>
      <c r="H56" s="92" t="s">
        <v>704</v>
      </c>
    </row>
    <row r="57" spans="1:8" ht="15.75" thickBot="1" x14ac:dyDescent="0.3">
      <c r="A57" s="13"/>
      <c r="B57" s="100"/>
      <c r="C57" s="90" t="s">
        <v>633</v>
      </c>
      <c r="D57" s="90" t="s">
        <v>679</v>
      </c>
      <c r="E57" s="90" t="s">
        <v>633</v>
      </c>
      <c r="F57" s="90" t="s">
        <v>679</v>
      </c>
      <c r="G57" s="90" t="s">
        <v>633</v>
      </c>
      <c r="H57" s="90" t="s">
        <v>679</v>
      </c>
    </row>
    <row r="58" spans="1:8" x14ac:dyDescent="0.25">
      <c r="A58" s="13"/>
      <c r="B58" s="66"/>
      <c r="C58" s="95" t="s">
        <v>503</v>
      </c>
      <c r="D58" s="95"/>
      <c r="E58" s="95"/>
      <c r="F58" s="95"/>
      <c r="G58" s="95"/>
      <c r="H58" s="95"/>
    </row>
    <row r="59" spans="1:8" ht="26.25" x14ac:dyDescent="0.25">
      <c r="A59" s="13"/>
      <c r="B59" s="73" t="s">
        <v>710</v>
      </c>
      <c r="C59" s="30"/>
      <c r="D59" s="30"/>
      <c r="E59" s="30"/>
      <c r="F59" s="30"/>
      <c r="G59" s="30"/>
      <c r="H59" s="30"/>
    </row>
    <row r="60" spans="1:8" ht="27" thickBot="1" x14ac:dyDescent="0.3">
      <c r="A60" s="13"/>
      <c r="B60" s="76" t="s">
        <v>711</v>
      </c>
      <c r="C60" s="78">
        <v>687</v>
      </c>
      <c r="D60" s="78">
        <v>-57</v>
      </c>
      <c r="E60" s="78" t="s">
        <v>572</v>
      </c>
      <c r="F60" s="78" t="s">
        <v>572</v>
      </c>
      <c r="G60" s="78">
        <v>687</v>
      </c>
      <c r="H60" s="78">
        <v>-57</v>
      </c>
    </row>
    <row r="61" spans="1:8" ht="15.75" thickBot="1" x14ac:dyDescent="0.3">
      <c r="A61" s="13"/>
      <c r="B61" s="73" t="s">
        <v>712</v>
      </c>
      <c r="C61" s="103">
        <v>687</v>
      </c>
      <c r="D61" s="103">
        <v>-57</v>
      </c>
      <c r="E61" s="103" t="s">
        <v>572</v>
      </c>
      <c r="F61" s="103" t="s">
        <v>572</v>
      </c>
      <c r="G61" s="103">
        <v>687</v>
      </c>
      <c r="H61" s="103">
        <v>-57</v>
      </c>
    </row>
    <row r="62" spans="1:8" ht="15.75" thickTop="1" x14ac:dyDescent="0.25">
      <c r="A62" s="13"/>
      <c r="B62" s="21"/>
      <c r="C62" s="83"/>
      <c r="D62" s="83"/>
      <c r="E62" s="83"/>
      <c r="F62" s="83"/>
      <c r="G62" s="83"/>
      <c r="H62" s="83"/>
    </row>
    <row r="63" spans="1:8" x14ac:dyDescent="0.25">
      <c r="A63" s="13"/>
      <c r="B63" s="21"/>
      <c r="C63" s="21"/>
      <c r="D63" s="21"/>
      <c r="E63" s="21"/>
      <c r="F63" s="21"/>
    </row>
    <row r="64" spans="1:8" ht="15" customHeight="1" x14ac:dyDescent="0.25">
      <c r="A64" s="13"/>
      <c r="B64" s="68" t="s">
        <v>714</v>
      </c>
      <c r="C64" s="68"/>
      <c r="D64" s="68"/>
      <c r="E64" s="68"/>
      <c r="F64" s="68"/>
    </row>
    <row r="65" spans="1:9" ht="15.75" thickBot="1" x14ac:dyDescent="0.3">
      <c r="A65" s="13"/>
      <c r="B65" s="66"/>
      <c r="C65" s="99">
        <v>2013</v>
      </c>
      <c r="D65" s="99"/>
      <c r="E65" s="99">
        <v>2014</v>
      </c>
      <c r="F65" s="99"/>
    </row>
    <row r="66" spans="1:9" x14ac:dyDescent="0.25">
      <c r="A66" s="13"/>
      <c r="B66" s="66"/>
      <c r="C66" s="119"/>
      <c r="D66" s="119"/>
      <c r="E66" s="71"/>
      <c r="F66" s="71"/>
    </row>
    <row r="67" spans="1:9" x14ac:dyDescent="0.25">
      <c r="A67" s="13"/>
      <c r="B67" s="100"/>
      <c r="C67" s="91" t="s">
        <v>663</v>
      </c>
      <c r="D67" s="91" t="s">
        <v>631</v>
      </c>
      <c r="E67" s="91" t="s">
        <v>663</v>
      </c>
      <c r="F67" s="91" t="s">
        <v>631</v>
      </c>
    </row>
    <row r="68" spans="1:9" ht="15.75" thickBot="1" x14ac:dyDescent="0.3">
      <c r="A68" s="13"/>
      <c r="B68" s="100"/>
      <c r="C68" s="90" t="s">
        <v>665</v>
      </c>
      <c r="D68" s="90" t="s">
        <v>633</v>
      </c>
      <c r="E68" s="90" t="s">
        <v>665</v>
      </c>
      <c r="F68" s="90" t="s">
        <v>633</v>
      </c>
    </row>
    <row r="69" spans="1:9" x14ac:dyDescent="0.25">
      <c r="A69" s="13"/>
      <c r="B69" s="66"/>
      <c r="C69" s="95" t="s">
        <v>503</v>
      </c>
      <c r="D69" s="95"/>
      <c r="E69" s="95" t="s">
        <v>503</v>
      </c>
      <c r="F69" s="95"/>
    </row>
    <row r="70" spans="1:9" x14ac:dyDescent="0.25">
      <c r="A70" s="13"/>
      <c r="B70" s="76" t="s">
        <v>683</v>
      </c>
      <c r="C70" s="77">
        <v>110</v>
      </c>
      <c r="D70" s="77">
        <v>110</v>
      </c>
      <c r="E70" s="77">
        <v>277</v>
      </c>
      <c r="F70" s="77">
        <v>276</v>
      </c>
    </row>
    <row r="71" spans="1:9" x14ac:dyDescent="0.25">
      <c r="A71" s="13"/>
      <c r="B71" s="76" t="s">
        <v>684</v>
      </c>
      <c r="C71" s="93">
        <v>1821</v>
      </c>
      <c r="D71" s="93">
        <v>1812</v>
      </c>
      <c r="E71" s="93">
        <v>3345</v>
      </c>
      <c r="F71" s="93">
        <v>3391</v>
      </c>
    </row>
    <row r="72" spans="1:9" x14ac:dyDescent="0.25">
      <c r="A72" s="13"/>
      <c r="B72" s="76" t="s">
        <v>685</v>
      </c>
      <c r="C72" s="93">
        <v>7897</v>
      </c>
      <c r="D72" s="93">
        <v>7954</v>
      </c>
      <c r="E72" s="93">
        <v>6935</v>
      </c>
      <c r="F72" s="93">
        <v>7164</v>
      </c>
    </row>
    <row r="73" spans="1:9" ht="15.75" thickBot="1" x14ac:dyDescent="0.3">
      <c r="A73" s="13"/>
      <c r="B73" s="76" t="s">
        <v>686</v>
      </c>
      <c r="C73" s="78">
        <v>532</v>
      </c>
      <c r="D73" s="78">
        <v>596</v>
      </c>
      <c r="E73" s="78">
        <v>88</v>
      </c>
      <c r="F73" s="78">
        <v>138</v>
      </c>
    </row>
    <row r="74" spans="1:9" ht="15.75" thickBot="1" x14ac:dyDescent="0.3">
      <c r="A74" s="13"/>
      <c r="B74" s="73" t="s">
        <v>585</v>
      </c>
      <c r="C74" s="94">
        <v>10360</v>
      </c>
      <c r="D74" s="94">
        <v>10472</v>
      </c>
      <c r="E74" s="94">
        <v>10645</v>
      </c>
      <c r="F74" s="94">
        <v>10969</v>
      </c>
    </row>
    <row r="75" spans="1:9" ht="15.75" thickTop="1" x14ac:dyDescent="0.25">
      <c r="A75" s="13"/>
      <c r="B75" s="21"/>
      <c r="C75" s="83"/>
      <c r="D75" s="83"/>
      <c r="E75" s="83"/>
      <c r="F75" s="83"/>
    </row>
    <row r="76" spans="1:9" ht="30" customHeight="1" x14ac:dyDescent="0.25">
      <c r="A76" s="13" t="s">
        <v>2129</v>
      </c>
      <c r="B76" s="68" t="s">
        <v>676</v>
      </c>
      <c r="C76" s="68"/>
      <c r="D76" s="68"/>
      <c r="E76" s="68"/>
      <c r="F76" s="68"/>
      <c r="G76" s="68"/>
      <c r="H76" s="68"/>
      <c r="I76" s="68"/>
    </row>
    <row r="77" spans="1:9" x14ac:dyDescent="0.25">
      <c r="A77" s="13"/>
      <c r="B77" s="21"/>
      <c r="C77" s="21"/>
      <c r="D77" s="21"/>
      <c r="E77" s="21"/>
      <c r="F77" s="21"/>
      <c r="G77" s="21"/>
      <c r="H77" s="21"/>
      <c r="I77" s="21"/>
    </row>
    <row r="78" spans="1:9" ht="15.75" thickBot="1" x14ac:dyDescent="0.3">
      <c r="A78" s="13"/>
      <c r="B78" s="21"/>
      <c r="C78" s="66"/>
      <c r="D78" s="99">
        <v>2013</v>
      </c>
      <c r="E78" s="99"/>
      <c r="F78" s="99"/>
      <c r="G78" s="99"/>
      <c r="H78" s="99"/>
      <c r="I78" s="99"/>
    </row>
    <row r="79" spans="1:9" ht="15.75" thickBot="1" x14ac:dyDescent="0.3">
      <c r="A79" s="13"/>
      <c r="B79" s="21"/>
      <c r="C79" s="66"/>
      <c r="D79" s="115" t="s">
        <v>677</v>
      </c>
      <c r="E79" s="115"/>
      <c r="F79" s="115" t="s">
        <v>678</v>
      </c>
      <c r="G79" s="115"/>
      <c r="H79" s="115" t="s">
        <v>158</v>
      </c>
      <c r="I79" s="115"/>
    </row>
    <row r="80" spans="1:9" x14ac:dyDescent="0.25">
      <c r="A80" s="13"/>
      <c r="B80" s="21"/>
      <c r="C80" s="100"/>
      <c r="D80" s="92" t="s">
        <v>631</v>
      </c>
      <c r="E80" s="92" t="s">
        <v>664</v>
      </c>
      <c r="F80" s="92" t="s">
        <v>631</v>
      </c>
      <c r="G80" s="92" t="s">
        <v>664</v>
      </c>
      <c r="H80" s="92" t="s">
        <v>631</v>
      </c>
      <c r="I80" s="92" t="s">
        <v>664</v>
      </c>
    </row>
    <row r="81" spans="1:9" ht="15.75" thickBot="1" x14ac:dyDescent="0.3">
      <c r="A81" s="13"/>
      <c r="B81" s="21"/>
      <c r="C81" s="100"/>
      <c r="D81" s="90" t="s">
        <v>633</v>
      </c>
      <c r="E81" s="90" t="s">
        <v>679</v>
      </c>
      <c r="F81" s="90" t="s">
        <v>633</v>
      </c>
      <c r="G81" s="90" t="s">
        <v>679</v>
      </c>
      <c r="H81" s="90" t="s">
        <v>633</v>
      </c>
      <c r="I81" s="90" t="s">
        <v>679</v>
      </c>
    </row>
    <row r="82" spans="1:9" x14ac:dyDescent="0.25">
      <c r="A82" s="13"/>
      <c r="B82" s="21"/>
      <c r="C82" s="66"/>
      <c r="D82" s="95" t="s">
        <v>503</v>
      </c>
      <c r="E82" s="95"/>
      <c r="F82" s="95"/>
      <c r="G82" s="95"/>
      <c r="H82" s="95"/>
      <c r="I82" s="95"/>
    </row>
    <row r="83" spans="1:9" x14ac:dyDescent="0.25">
      <c r="A83" s="13"/>
      <c r="B83" s="113" t="s">
        <v>680</v>
      </c>
      <c r="C83" s="113"/>
      <c r="D83" s="30"/>
      <c r="E83" s="30"/>
      <c r="F83" s="30"/>
      <c r="G83" s="30"/>
      <c r="H83" s="30"/>
      <c r="I83" s="30"/>
    </row>
    <row r="84" spans="1:9" x14ac:dyDescent="0.25">
      <c r="A84" s="13"/>
      <c r="B84" s="116" t="s">
        <v>609</v>
      </c>
      <c r="C84" s="116"/>
      <c r="D84" s="108">
        <v>1254</v>
      </c>
      <c r="E84" s="109">
        <v>-85</v>
      </c>
      <c r="F84" s="109">
        <v>196</v>
      </c>
      <c r="G84" s="109">
        <v>-3</v>
      </c>
      <c r="H84" s="108">
        <v>1450</v>
      </c>
      <c r="I84" s="109">
        <v>-88</v>
      </c>
    </row>
    <row r="85" spans="1:9" x14ac:dyDescent="0.25">
      <c r="A85" s="13"/>
      <c r="B85" s="116" t="s">
        <v>669</v>
      </c>
      <c r="C85" s="116"/>
      <c r="D85" s="109">
        <v>3</v>
      </c>
      <c r="E85" s="109">
        <v>-1</v>
      </c>
      <c r="F85" s="109">
        <v>105</v>
      </c>
      <c r="G85" s="109">
        <v>-33</v>
      </c>
      <c r="H85" s="109">
        <v>108</v>
      </c>
      <c r="I85" s="109">
        <v>-34</v>
      </c>
    </row>
    <row r="86" spans="1:9" x14ac:dyDescent="0.25">
      <c r="A86" s="13"/>
      <c r="B86" s="116" t="s">
        <v>675</v>
      </c>
      <c r="C86" s="116"/>
      <c r="D86" s="109">
        <v>125</v>
      </c>
      <c r="E86" s="109">
        <v>-3</v>
      </c>
      <c r="F86" s="109">
        <v>179</v>
      </c>
      <c r="G86" s="109">
        <v>-17</v>
      </c>
      <c r="H86" s="109">
        <v>304</v>
      </c>
      <c r="I86" s="109">
        <v>-20</v>
      </c>
    </row>
    <row r="87" spans="1:9" x14ac:dyDescent="0.25">
      <c r="A87" s="13"/>
      <c r="B87" s="116" t="s">
        <v>671</v>
      </c>
      <c r="C87" s="116"/>
      <c r="D87" s="109">
        <v>6</v>
      </c>
      <c r="E87" s="109">
        <v>-1</v>
      </c>
      <c r="F87" s="109">
        <v>1</v>
      </c>
      <c r="G87" s="109" t="s">
        <v>572</v>
      </c>
      <c r="H87" s="109">
        <v>7</v>
      </c>
      <c r="I87" s="109">
        <v>-1</v>
      </c>
    </row>
    <row r="88" spans="1:9" ht="15.75" thickBot="1" x14ac:dyDescent="0.3">
      <c r="A88" s="13"/>
      <c r="B88" s="116" t="s">
        <v>673</v>
      </c>
      <c r="C88" s="116"/>
      <c r="D88" s="110">
        <v>12</v>
      </c>
      <c r="E88" s="110">
        <v>-1</v>
      </c>
      <c r="F88" s="110">
        <v>4</v>
      </c>
      <c r="G88" s="110" t="s">
        <v>572</v>
      </c>
      <c r="H88" s="110">
        <v>16</v>
      </c>
      <c r="I88" s="110">
        <v>-1</v>
      </c>
    </row>
    <row r="89" spans="1:9" ht="15.75" thickBot="1" x14ac:dyDescent="0.3">
      <c r="A89" s="13"/>
      <c r="B89" s="113" t="s">
        <v>674</v>
      </c>
      <c r="C89" s="113"/>
      <c r="D89" s="111">
        <v>1400</v>
      </c>
      <c r="E89" s="112">
        <v>-91</v>
      </c>
      <c r="F89" s="112">
        <v>485</v>
      </c>
      <c r="G89" s="112">
        <v>-53</v>
      </c>
      <c r="H89" s="111">
        <v>1885</v>
      </c>
      <c r="I89" s="112">
        <v>-144</v>
      </c>
    </row>
    <row r="90" spans="1:9" ht="15.75" thickTop="1" x14ac:dyDescent="0.25">
      <c r="A90" s="13"/>
      <c r="B90" s="21"/>
      <c r="C90" s="21"/>
      <c r="D90" s="96"/>
      <c r="E90" s="96"/>
      <c r="F90" s="96"/>
      <c r="G90" s="96"/>
      <c r="H90" s="96"/>
      <c r="I90" s="96"/>
    </row>
    <row r="91" spans="1:9" x14ac:dyDescent="0.25">
      <c r="A91" s="13"/>
      <c r="B91" s="21"/>
      <c r="C91" s="21"/>
      <c r="D91" s="30"/>
      <c r="E91" s="30"/>
      <c r="F91" s="30"/>
      <c r="G91" s="30"/>
      <c r="H91" s="30"/>
      <c r="I91" s="30"/>
    </row>
    <row r="92" spans="1:9" ht="30" customHeight="1" x14ac:dyDescent="0.25">
      <c r="A92" s="13"/>
      <c r="B92" s="68" t="s">
        <v>681</v>
      </c>
      <c r="C92" s="68"/>
      <c r="D92" s="68"/>
      <c r="E92" s="68"/>
      <c r="F92" s="68"/>
      <c r="G92" s="68"/>
      <c r="H92" s="68"/>
      <c r="I92" s="68"/>
    </row>
    <row r="93" spans="1:9" x14ac:dyDescent="0.25">
      <c r="A93" s="13"/>
      <c r="B93" s="21"/>
      <c r="C93" s="21"/>
      <c r="D93" s="21"/>
      <c r="E93" s="21"/>
      <c r="F93" s="21"/>
      <c r="G93" s="21"/>
      <c r="H93" s="21"/>
      <c r="I93" s="21"/>
    </row>
    <row r="94" spans="1:9" ht="15.75" thickBot="1" x14ac:dyDescent="0.3">
      <c r="A94" s="13"/>
      <c r="B94" s="21"/>
      <c r="C94" s="66"/>
      <c r="D94" s="117">
        <v>42004</v>
      </c>
      <c r="E94" s="117"/>
      <c r="F94" s="117"/>
      <c r="G94" s="117"/>
      <c r="H94" s="117"/>
      <c r="I94" s="117"/>
    </row>
    <row r="95" spans="1:9" ht="15.75" thickBot="1" x14ac:dyDescent="0.3">
      <c r="A95" s="13"/>
      <c r="B95" s="21"/>
      <c r="C95" s="66"/>
      <c r="D95" s="115" t="s">
        <v>677</v>
      </c>
      <c r="E95" s="115"/>
      <c r="F95" s="115" t="s">
        <v>678</v>
      </c>
      <c r="G95" s="115"/>
      <c r="H95" s="115" t="s">
        <v>158</v>
      </c>
      <c r="I95" s="115"/>
    </row>
    <row r="96" spans="1:9" x14ac:dyDescent="0.25">
      <c r="A96" s="13"/>
      <c r="B96" s="21"/>
      <c r="C96" s="100"/>
      <c r="D96" s="92" t="s">
        <v>631</v>
      </c>
      <c r="E96" s="92" t="s">
        <v>664</v>
      </c>
      <c r="F96" s="92" t="s">
        <v>631</v>
      </c>
      <c r="G96" s="92" t="s">
        <v>664</v>
      </c>
      <c r="H96" s="92" t="s">
        <v>631</v>
      </c>
      <c r="I96" s="92" t="s">
        <v>664</v>
      </c>
    </row>
    <row r="97" spans="1:9" ht="15.75" thickBot="1" x14ac:dyDescent="0.3">
      <c r="A97" s="13"/>
      <c r="B97" s="21"/>
      <c r="C97" s="100"/>
      <c r="D97" s="90" t="s">
        <v>633</v>
      </c>
      <c r="E97" s="90" t="s">
        <v>679</v>
      </c>
      <c r="F97" s="90" t="s">
        <v>633</v>
      </c>
      <c r="G97" s="90" t="s">
        <v>679</v>
      </c>
      <c r="H97" s="90" t="s">
        <v>633</v>
      </c>
      <c r="I97" s="90" t="s">
        <v>679</v>
      </c>
    </row>
    <row r="98" spans="1:9" x14ac:dyDescent="0.25">
      <c r="A98" s="13"/>
      <c r="B98" s="21"/>
      <c r="C98" s="66"/>
      <c r="D98" s="95" t="s">
        <v>503</v>
      </c>
      <c r="E98" s="95"/>
      <c r="F98" s="95"/>
      <c r="G98" s="95"/>
      <c r="H98" s="95"/>
      <c r="I98" s="95"/>
    </row>
    <row r="99" spans="1:9" x14ac:dyDescent="0.25">
      <c r="A99" s="13"/>
      <c r="B99" s="113" t="s">
        <v>680</v>
      </c>
      <c r="C99" s="113"/>
      <c r="D99" s="30"/>
      <c r="E99" s="30"/>
      <c r="F99" s="30"/>
      <c r="G99" s="30"/>
      <c r="H99" s="30"/>
      <c r="I99" s="30"/>
    </row>
    <row r="100" spans="1:9" x14ac:dyDescent="0.25">
      <c r="A100" s="13"/>
      <c r="B100" s="116" t="s">
        <v>668</v>
      </c>
      <c r="C100" s="116"/>
      <c r="D100" s="109">
        <v>501</v>
      </c>
      <c r="E100" s="109">
        <v>-111</v>
      </c>
      <c r="F100" s="109" t="s">
        <v>572</v>
      </c>
      <c r="G100" s="109" t="s">
        <v>572</v>
      </c>
      <c r="H100" s="109">
        <v>501</v>
      </c>
      <c r="I100" s="109">
        <v>-111</v>
      </c>
    </row>
    <row r="101" spans="1:9" x14ac:dyDescent="0.25">
      <c r="A101" s="13"/>
      <c r="B101" s="116" t="s">
        <v>609</v>
      </c>
      <c r="C101" s="116"/>
      <c r="D101" s="109">
        <v>338</v>
      </c>
      <c r="E101" s="109">
        <v>-2</v>
      </c>
      <c r="F101" s="109">
        <v>384</v>
      </c>
      <c r="G101" s="109">
        <v>-11</v>
      </c>
      <c r="H101" s="109">
        <v>722</v>
      </c>
      <c r="I101" s="109">
        <v>-13</v>
      </c>
    </row>
    <row r="102" spans="1:9" x14ac:dyDescent="0.25">
      <c r="A102" s="13"/>
      <c r="B102" s="116" t="s">
        <v>610</v>
      </c>
      <c r="C102" s="116"/>
      <c r="D102" s="109">
        <v>169</v>
      </c>
      <c r="E102" s="109" t="s">
        <v>572</v>
      </c>
      <c r="F102" s="109" t="s">
        <v>572</v>
      </c>
      <c r="G102" s="109" t="s">
        <v>572</v>
      </c>
      <c r="H102" s="109">
        <v>169</v>
      </c>
      <c r="I102" s="109" t="s">
        <v>572</v>
      </c>
    </row>
    <row r="103" spans="1:9" x14ac:dyDescent="0.25">
      <c r="A103" s="13"/>
      <c r="B103" s="116" t="s">
        <v>611</v>
      </c>
      <c r="C103" s="116"/>
      <c r="D103" s="109">
        <v>43</v>
      </c>
      <c r="E103" s="109">
        <v>-1</v>
      </c>
      <c r="F103" s="109" t="s">
        <v>572</v>
      </c>
      <c r="G103" s="109" t="s">
        <v>572</v>
      </c>
      <c r="H103" s="109">
        <v>43</v>
      </c>
      <c r="I103" s="109">
        <v>-1</v>
      </c>
    </row>
    <row r="104" spans="1:9" x14ac:dyDescent="0.25">
      <c r="A104" s="13"/>
      <c r="B104" s="116" t="s">
        <v>669</v>
      </c>
      <c r="C104" s="116"/>
      <c r="D104" s="109">
        <v>72</v>
      </c>
      <c r="E104" s="109">
        <v>-4</v>
      </c>
      <c r="F104" s="109">
        <v>105</v>
      </c>
      <c r="G104" s="109">
        <v>-23</v>
      </c>
      <c r="H104" s="109">
        <v>177</v>
      </c>
      <c r="I104" s="109">
        <v>-27</v>
      </c>
    </row>
    <row r="105" spans="1:9" x14ac:dyDescent="0.25">
      <c r="A105" s="13"/>
      <c r="B105" s="116" t="s">
        <v>675</v>
      </c>
      <c r="C105" s="116"/>
      <c r="D105" s="109">
        <v>10</v>
      </c>
      <c r="E105" s="109">
        <v>-2</v>
      </c>
      <c r="F105" s="109">
        <v>105</v>
      </c>
      <c r="G105" s="109">
        <v>-11</v>
      </c>
      <c r="H105" s="109">
        <v>115</v>
      </c>
      <c r="I105" s="109">
        <v>-13</v>
      </c>
    </row>
    <row r="106" spans="1:9" x14ac:dyDescent="0.25">
      <c r="A106" s="13"/>
      <c r="B106" s="116" t="s">
        <v>671</v>
      </c>
      <c r="C106" s="116"/>
      <c r="D106" s="109">
        <v>9</v>
      </c>
      <c r="E106" s="109">
        <v>-3</v>
      </c>
      <c r="F106" s="109">
        <v>2</v>
      </c>
      <c r="G106" s="109" t="s">
        <v>572</v>
      </c>
      <c r="H106" s="109">
        <v>11</v>
      </c>
      <c r="I106" s="109">
        <v>-3</v>
      </c>
    </row>
    <row r="107" spans="1:9" ht="15.75" thickBot="1" x14ac:dyDescent="0.3">
      <c r="A107" s="13"/>
      <c r="B107" s="116" t="s">
        <v>673</v>
      </c>
      <c r="C107" s="116"/>
      <c r="D107" s="110">
        <v>67</v>
      </c>
      <c r="E107" s="110">
        <v>-5</v>
      </c>
      <c r="F107" s="110">
        <v>1</v>
      </c>
      <c r="G107" s="110" t="s">
        <v>572</v>
      </c>
      <c r="H107" s="110">
        <v>68</v>
      </c>
      <c r="I107" s="110">
        <v>-5</v>
      </c>
    </row>
    <row r="108" spans="1:9" ht="15.75" thickBot="1" x14ac:dyDescent="0.3">
      <c r="A108" s="13"/>
      <c r="B108" s="113" t="s">
        <v>674</v>
      </c>
      <c r="C108" s="113"/>
      <c r="D108" s="111">
        <v>1209</v>
      </c>
      <c r="E108" s="112">
        <v>-128</v>
      </c>
      <c r="F108" s="112">
        <v>597</v>
      </c>
      <c r="G108" s="112">
        <v>-45</v>
      </c>
      <c r="H108" s="111">
        <v>1806</v>
      </c>
      <c r="I108" s="112">
        <v>-173</v>
      </c>
    </row>
    <row r="109" spans="1:9" ht="15.75" thickTop="1" x14ac:dyDescent="0.25">
      <c r="A109" s="13"/>
      <c r="B109" s="21"/>
      <c r="C109" s="21"/>
      <c r="D109" s="83"/>
      <c r="E109" s="83"/>
      <c r="F109" s="83"/>
      <c r="G109" s="83"/>
      <c r="H109" s="83"/>
      <c r="I109" s="83"/>
    </row>
    <row r="110" spans="1:9" x14ac:dyDescent="0.25">
      <c r="A110" s="13" t="s">
        <v>2130</v>
      </c>
      <c r="B110" s="21"/>
      <c r="C110" s="21"/>
      <c r="D110" s="21"/>
      <c r="E110" s="21"/>
    </row>
    <row r="111" spans="1:9" ht="30" customHeight="1" x14ac:dyDescent="0.25">
      <c r="A111" s="13"/>
      <c r="B111" s="68" t="s">
        <v>690</v>
      </c>
      <c r="C111" s="68"/>
      <c r="D111" s="68"/>
      <c r="E111" s="68"/>
    </row>
    <row r="112" spans="1:9" ht="15.75" thickBot="1" x14ac:dyDescent="0.3">
      <c r="A112" s="13"/>
      <c r="B112" s="66"/>
      <c r="C112" s="90">
        <v>2012</v>
      </c>
      <c r="D112" s="90">
        <v>2013</v>
      </c>
      <c r="E112" s="90">
        <v>2014</v>
      </c>
    </row>
    <row r="113" spans="1:5" x14ac:dyDescent="0.25">
      <c r="A113" s="13"/>
      <c r="B113" s="66"/>
      <c r="C113" s="95" t="s">
        <v>503</v>
      </c>
      <c r="D113" s="95"/>
      <c r="E113" s="95"/>
    </row>
    <row r="114" spans="1:5" ht="26.25" x14ac:dyDescent="0.25">
      <c r="A114" s="13"/>
      <c r="B114" s="73" t="s">
        <v>691</v>
      </c>
      <c r="C114" s="21"/>
      <c r="D114" s="21"/>
      <c r="E114" s="21"/>
    </row>
    <row r="115" spans="1:5" x14ac:dyDescent="0.25">
      <c r="A115" s="13"/>
      <c r="B115" s="76" t="s">
        <v>668</v>
      </c>
      <c r="C115" s="77">
        <v>382</v>
      </c>
      <c r="D115" s="77">
        <v>12</v>
      </c>
      <c r="E115" s="77">
        <v>17</v>
      </c>
    </row>
    <row r="116" spans="1:5" ht="26.25" x14ac:dyDescent="0.25">
      <c r="A116" s="13"/>
      <c r="B116" s="76" t="s">
        <v>609</v>
      </c>
      <c r="C116" s="77">
        <v>31</v>
      </c>
      <c r="D116" s="77">
        <v>72</v>
      </c>
      <c r="E116" s="77">
        <v>13</v>
      </c>
    </row>
    <row r="117" spans="1:5" x14ac:dyDescent="0.25">
      <c r="A117" s="13"/>
      <c r="B117" s="76" t="s">
        <v>692</v>
      </c>
      <c r="C117" s="77">
        <v>8</v>
      </c>
      <c r="D117" s="77">
        <v>109</v>
      </c>
      <c r="E117" s="77">
        <v>15</v>
      </c>
    </row>
    <row r="118" spans="1:5" x14ac:dyDescent="0.25">
      <c r="A118" s="13"/>
      <c r="B118" s="76" t="s">
        <v>693</v>
      </c>
      <c r="C118" s="77">
        <v>2</v>
      </c>
      <c r="D118" s="77">
        <v>57</v>
      </c>
      <c r="E118" s="77">
        <v>30</v>
      </c>
    </row>
    <row r="119" spans="1:5" ht="15.75" thickBot="1" x14ac:dyDescent="0.3">
      <c r="A119" s="13"/>
      <c r="B119" s="76" t="s">
        <v>618</v>
      </c>
      <c r="C119" s="78">
        <v>15</v>
      </c>
      <c r="D119" s="78">
        <v>49</v>
      </c>
      <c r="E119" s="78">
        <v>39</v>
      </c>
    </row>
    <row r="120" spans="1:5" ht="27" thickBot="1" x14ac:dyDescent="0.3">
      <c r="A120" s="13"/>
      <c r="B120" s="73" t="s">
        <v>694</v>
      </c>
      <c r="C120" s="120">
        <v>438</v>
      </c>
      <c r="D120" s="120">
        <v>299</v>
      </c>
      <c r="E120" s="120">
        <v>114</v>
      </c>
    </row>
    <row r="121" spans="1:5" ht="26.25" x14ac:dyDescent="0.25">
      <c r="A121" s="13"/>
      <c r="B121" s="73" t="s">
        <v>695</v>
      </c>
      <c r="C121" s="47"/>
      <c r="D121" s="47"/>
      <c r="E121" s="121"/>
    </row>
    <row r="122" spans="1:5" x14ac:dyDescent="0.25">
      <c r="A122" s="13"/>
      <c r="B122" s="76" t="s">
        <v>668</v>
      </c>
      <c r="C122" s="77">
        <v>-73</v>
      </c>
      <c r="D122" s="77">
        <v>-3</v>
      </c>
      <c r="E122" s="77">
        <v>-8</v>
      </c>
    </row>
    <row r="123" spans="1:5" ht="26.25" x14ac:dyDescent="0.25">
      <c r="A123" s="13"/>
      <c r="B123" s="76" t="s">
        <v>609</v>
      </c>
      <c r="C123" s="77">
        <v>-11</v>
      </c>
      <c r="D123" s="77">
        <v>-3</v>
      </c>
      <c r="E123" s="77">
        <v>-3</v>
      </c>
    </row>
    <row r="124" spans="1:5" x14ac:dyDescent="0.25">
      <c r="A124" s="13"/>
      <c r="B124" s="76" t="s">
        <v>692</v>
      </c>
      <c r="C124" s="77" t="s">
        <v>572</v>
      </c>
      <c r="D124" s="77">
        <v>-15</v>
      </c>
      <c r="E124" s="77" t="s">
        <v>572</v>
      </c>
    </row>
    <row r="125" spans="1:5" x14ac:dyDescent="0.25">
      <c r="A125" s="13"/>
      <c r="B125" s="76" t="s">
        <v>693</v>
      </c>
      <c r="C125" s="77">
        <v>-1</v>
      </c>
      <c r="D125" s="77">
        <v>-23</v>
      </c>
      <c r="E125" s="77">
        <v>-3</v>
      </c>
    </row>
    <row r="126" spans="1:5" ht="15.75" thickBot="1" x14ac:dyDescent="0.3">
      <c r="A126" s="13"/>
      <c r="B126" s="76" t="s">
        <v>618</v>
      </c>
      <c r="C126" s="78">
        <v>-3</v>
      </c>
      <c r="D126" s="78">
        <v>-5</v>
      </c>
      <c r="E126" s="78" t="s">
        <v>572</v>
      </c>
    </row>
    <row r="127" spans="1:5" ht="27" thickBot="1" x14ac:dyDescent="0.3">
      <c r="A127" s="13"/>
      <c r="B127" s="73" t="s">
        <v>696</v>
      </c>
      <c r="C127" s="120">
        <v>-88</v>
      </c>
      <c r="D127" s="120">
        <v>-49</v>
      </c>
      <c r="E127" s="120">
        <v>-14</v>
      </c>
    </row>
    <row r="128" spans="1:5" ht="27" thickBot="1" x14ac:dyDescent="0.3">
      <c r="A128" s="13"/>
      <c r="B128" s="73" t="s">
        <v>697</v>
      </c>
      <c r="C128" s="103">
        <v>350</v>
      </c>
      <c r="D128" s="103">
        <v>250</v>
      </c>
      <c r="E128" s="103">
        <v>100</v>
      </c>
    </row>
    <row r="129" spans="1:6" ht="15.75" thickTop="1" x14ac:dyDescent="0.25">
      <c r="A129" s="13"/>
      <c r="B129" s="21"/>
      <c r="C129" s="83"/>
      <c r="D129" s="83"/>
      <c r="E129" s="83"/>
    </row>
    <row r="130" spans="1:6" x14ac:dyDescent="0.25">
      <c r="A130" s="13"/>
      <c r="B130" s="73" t="s">
        <v>698</v>
      </c>
      <c r="C130" s="30"/>
      <c r="D130" s="30"/>
      <c r="E130" s="30"/>
    </row>
    <row r="131" spans="1:6" x14ac:dyDescent="0.25">
      <c r="A131" s="13"/>
      <c r="B131" s="76" t="s">
        <v>699</v>
      </c>
      <c r="C131" s="77">
        <v>-378</v>
      </c>
      <c r="D131" s="77" t="s">
        <v>572</v>
      </c>
      <c r="E131" s="77" t="s">
        <v>572</v>
      </c>
    </row>
    <row r="132" spans="1:6" ht="26.25" x14ac:dyDescent="0.25">
      <c r="A132" s="13"/>
      <c r="B132" s="76" t="s">
        <v>609</v>
      </c>
      <c r="C132" s="77">
        <v>-6</v>
      </c>
      <c r="D132" s="77" t="s">
        <v>572</v>
      </c>
      <c r="E132" s="77" t="s">
        <v>572</v>
      </c>
    </row>
    <row r="133" spans="1:6" x14ac:dyDescent="0.25">
      <c r="A133" s="13"/>
      <c r="B133" s="76" t="s">
        <v>692</v>
      </c>
      <c r="C133" s="77">
        <v>-10</v>
      </c>
      <c r="D133" s="77">
        <v>-11</v>
      </c>
      <c r="E133" s="77">
        <v>-1</v>
      </c>
    </row>
    <row r="134" spans="1:6" ht="15.75" thickBot="1" x14ac:dyDescent="0.3">
      <c r="A134" s="13"/>
      <c r="B134" s="76" t="s">
        <v>693</v>
      </c>
      <c r="C134" s="77">
        <v>-16</v>
      </c>
      <c r="D134" s="77">
        <v>-274</v>
      </c>
      <c r="E134" s="77">
        <v>-5</v>
      </c>
    </row>
    <row r="135" spans="1:6" ht="15.75" thickBot="1" x14ac:dyDescent="0.3">
      <c r="A135" s="13"/>
      <c r="B135" s="73" t="s">
        <v>700</v>
      </c>
      <c r="C135" s="120">
        <v>-410</v>
      </c>
      <c r="D135" s="120">
        <v>-285</v>
      </c>
      <c r="E135" s="120">
        <v>-6</v>
      </c>
    </row>
    <row r="136" spans="1:6" ht="27" thickBot="1" x14ac:dyDescent="0.3">
      <c r="A136" s="13"/>
      <c r="B136" s="73" t="s">
        <v>701</v>
      </c>
      <c r="C136" s="103">
        <v>-60</v>
      </c>
      <c r="D136" s="103">
        <v>-35</v>
      </c>
      <c r="E136" s="103">
        <v>94</v>
      </c>
    </row>
    <row r="137" spans="1:6" ht="15.75" thickTop="1" x14ac:dyDescent="0.25">
      <c r="A137" s="13"/>
      <c r="B137" s="21"/>
      <c r="C137" s="96"/>
      <c r="D137" s="96"/>
      <c r="E137" s="96"/>
    </row>
    <row r="138" spans="1:6" ht="30" customHeight="1" x14ac:dyDescent="0.25">
      <c r="A138" s="13"/>
      <c r="B138" s="123" t="s">
        <v>702</v>
      </c>
      <c r="C138" s="123"/>
      <c r="D138" s="123"/>
      <c r="E138" s="123"/>
    </row>
    <row r="139" spans="1:6" x14ac:dyDescent="0.25">
      <c r="A139" s="13"/>
      <c r="B139" s="21"/>
      <c r="C139" s="21"/>
      <c r="D139" s="21"/>
      <c r="E139" s="21"/>
    </row>
    <row r="140" spans="1:6" x14ac:dyDescent="0.25">
      <c r="A140" s="13" t="s">
        <v>2131</v>
      </c>
      <c r="B140" s="21"/>
      <c r="C140" s="21"/>
      <c r="D140" s="21"/>
      <c r="E140" s="21"/>
      <c r="F140" s="21"/>
    </row>
    <row r="141" spans="1:6" x14ac:dyDescent="0.25">
      <c r="A141" s="13"/>
      <c r="B141" s="38" t="s">
        <v>36</v>
      </c>
      <c r="C141" s="21"/>
      <c r="D141" s="21"/>
      <c r="E141" s="21"/>
      <c r="F141" s="21"/>
    </row>
    <row r="142" spans="1:6" x14ac:dyDescent="0.25">
      <c r="A142" s="13"/>
      <c r="B142" s="21"/>
      <c r="C142" s="21"/>
      <c r="D142" s="21"/>
      <c r="E142" s="21"/>
      <c r="F142" s="21"/>
    </row>
    <row r="143" spans="1:6" ht="15" customHeight="1" x14ac:dyDescent="0.25">
      <c r="A143" s="13"/>
      <c r="B143" s="68" t="s">
        <v>703</v>
      </c>
      <c r="C143" s="68"/>
      <c r="D143" s="68"/>
      <c r="E143" s="68"/>
      <c r="F143" s="68"/>
    </row>
    <row r="144" spans="1:6" ht="15.75" thickBot="1" x14ac:dyDescent="0.3">
      <c r="A144" s="13"/>
      <c r="B144" s="21"/>
      <c r="C144" s="99">
        <v>2013</v>
      </c>
      <c r="D144" s="99"/>
      <c r="E144" s="99"/>
      <c r="F144" s="99"/>
    </row>
    <row r="145" spans="1:6" x14ac:dyDescent="0.25">
      <c r="A145" s="13"/>
      <c r="B145" s="124"/>
      <c r="C145" s="71"/>
      <c r="D145" s="92" t="s">
        <v>662</v>
      </c>
      <c r="E145" s="92" t="s">
        <v>662</v>
      </c>
      <c r="F145" s="71"/>
    </row>
    <row r="146" spans="1:6" x14ac:dyDescent="0.25">
      <c r="A146" s="13"/>
      <c r="B146" s="124"/>
      <c r="C146" s="91" t="s">
        <v>663</v>
      </c>
      <c r="D146" s="91" t="s">
        <v>704</v>
      </c>
      <c r="E146" s="91" t="s">
        <v>704</v>
      </c>
      <c r="F146" s="91" t="s">
        <v>631</v>
      </c>
    </row>
    <row r="147" spans="1:6" ht="15.75" thickBot="1" x14ac:dyDescent="0.3">
      <c r="A147" s="13"/>
      <c r="B147" s="124"/>
      <c r="C147" s="90" t="s">
        <v>665</v>
      </c>
      <c r="D147" s="90" t="s">
        <v>666</v>
      </c>
      <c r="E147" s="90" t="s">
        <v>667</v>
      </c>
      <c r="F147" s="90" t="s">
        <v>633</v>
      </c>
    </row>
    <row r="148" spans="1:6" x14ac:dyDescent="0.25">
      <c r="A148" s="13"/>
      <c r="B148" s="106" t="s">
        <v>36</v>
      </c>
      <c r="C148" s="95" t="s">
        <v>503</v>
      </c>
      <c r="D148" s="95"/>
      <c r="E148" s="95"/>
      <c r="F148" s="95"/>
    </row>
    <row r="149" spans="1:6" x14ac:dyDescent="0.25">
      <c r="A149" s="13"/>
      <c r="B149" s="107" t="s">
        <v>668</v>
      </c>
      <c r="C149" s="109">
        <v>67</v>
      </c>
      <c r="D149" s="109">
        <v>65</v>
      </c>
      <c r="E149" s="109" t="s">
        <v>572</v>
      </c>
      <c r="F149" s="109">
        <v>132</v>
      </c>
    </row>
    <row r="150" spans="1:6" ht="23.25" x14ac:dyDescent="0.25">
      <c r="A150" s="13"/>
      <c r="B150" s="107" t="s">
        <v>609</v>
      </c>
      <c r="C150" s="108">
        <v>10064</v>
      </c>
      <c r="D150" s="109">
        <v>102</v>
      </c>
      <c r="E150" s="109">
        <v>-57</v>
      </c>
      <c r="F150" s="108">
        <v>10109</v>
      </c>
    </row>
    <row r="151" spans="1:6" ht="23.25" x14ac:dyDescent="0.25">
      <c r="A151" s="13"/>
      <c r="B151" s="107" t="s">
        <v>705</v>
      </c>
      <c r="C151" s="109">
        <v>110</v>
      </c>
      <c r="D151" s="109">
        <v>2</v>
      </c>
      <c r="E151" s="109" t="s">
        <v>572</v>
      </c>
      <c r="F151" s="109">
        <v>112</v>
      </c>
    </row>
    <row r="152" spans="1:6" ht="23.25" x14ac:dyDescent="0.25">
      <c r="A152" s="13"/>
      <c r="B152" s="107" t="s">
        <v>670</v>
      </c>
      <c r="C152" s="109">
        <v>10</v>
      </c>
      <c r="D152" s="109" t="s">
        <v>572</v>
      </c>
      <c r="E152" s="109" t="s">
        <v>572</v>
      </c>
      <c r="F152" s="109">
        <v>10</v>
      </c>
    </row>
    <row r="153" spans="1:6" ht="15.75" thickBot="1" x14ac:dyDescent="0.3">
      <c r="A153" s="13"/>
      <c r="B153" s="107" t="s">
        <v>611</v>
      </c>
      <c r="C153" s="110">
        <v>109</v>
      </c>
      <c r="D153" s="110" t="s">
        <v>572</v>
      </c>
      <c r="E153" s="110" t="s">
        <v>572</v>
      </c>
      <c r="F153" s="110">
        <v>109</v>
      </c>
    </row>
    <row r="154" spans="1:6" ht="15.75" thickBot="1" x14ac:dyDescent="0.3">
      <c r="A154" s="13"/>
      <c r="B154" s="106" t="s">
        <v>706</v>
      </c>
      <c r="C154" s="111">
        <v>10360</v>
      </c>
      <c r="D154" s="112">
        <v>169</v>
      </c>
      <c r="E154" s="112">
        <v>-57</v>
      </c>
      <c r="F154" s="111">
        <v>10472</v>
      </c>
    </row>
    <row r="155" spans="1:6" ht="15.75" thickTop="1" x14ac:dyDescent="0.25">
      <c r="A155" s="13"/>
      <c r="B155" s="21"/>
      <c r="C155" s="83"/>
      <c r="D155" s="83"/>
      <c r="E155" s="83"/>
      <c r="F155" s="83"/>
    </row>
    <row r="156" spans="1:6" ht="15.75" thickBot="1" x14ac:dyDescent="0.3">
      <c r="A156" s="13"/>
      <c r="B156" s="21"/>
      <c r="C156" s="99">
        <v>2014</v>
      </c>
      <c r="D156" s="99"/>
      <c r="E156" s="99"/>
      <c r="F156" s="99"/>
    </row>
    <row r="157" spans="1:6" x14ac:dyDescent="0.25">
      <c r="A157" s="13"/>
      <c r="B157" s="124"/>
      <c r="C157" s="71"/>
      <c r="D157" s="92" t="s">
        <v>662</v>
      </c>
      <c r="E157" s="92" t="s">
        <v>662</v>
      </c>
      <c r="F157" s="71"/>
    </row>
    <row r="158" spans="1:6" x14ac:dyDescent="0.25">
      <c r="A158" s="13"/>
      <c r="B158" s="124"/>
      <c r="C158" s="91" t="s">
        <v>663</v>
      </c>
      <c r="D158" s="91" t="s">
        <v>704</v>
      </c>
      <c r="E158" s="91" t="s">
        <v>704</v>
      </c>
      <c r="F158" s="91" t="s">
        <v>631</v>
      </c>
    </row>
    <row r="159" spans="1:6" ht="15.75" thickBot="1" x14ac:dyDescent="0.3">
      <c r="A159" s="13"/>
      <c r="B159" s="124"/>
      <c r="C159" s="90" t="s">
        <v>665</v>
      </c>
      <c r="D159" s="90" t="s">
        <v>666</v>
      </c>
      <c r="E159" s="90" t="s">
        <v>667</v>
      </c>
      <c r="F159" s="90" t="s">
        <v>633</v>
      </c>
    </row>
    <row r="160" spans="1:6" x14ac:dyDescent="0.25">
      <c r="A160" s="13"/>
      <c r="B160" s="106" t="s">
        <v>36</v>
      </c>
      <c r="C160" s="95" t="s">
        <v>503</v>
      </c>
      <c r="D160" s="95"/>
      <c r="E160" s="95"/>
      <c r="F160" s="95"/>
    </row>
    <row r="161" spans="1:6" x14ac:dyDescent="0.25">
      <c r="A161" s="13"/>
      <c r="B161" s="107" t="s">
        <v>668</v>
      </c>
      <c r="C161" s="109">
        <v>73</v>
      </c>
      <c r="D161" s="109">
        <v>55</v>
      </c>
      <c r="E161" s="109" t="s">
        <v>572</v>
      </c>
      <c r="F161" s="109">
        <v>128</v>
      </c>
    </row>
    <row r="162" spans="1:6" ht="23.25" x14ac:dyDescent="0.25">
      <c r="A162" s="13"/>
      <c r="B162" s="107" t="s">
        <v>707</v>
      </c>
      <c r="C162" s="108">
        <v>10269</v>
      </c>
      <c r="D162" s="109">
        <v>260</v>
      </c>
      <c r="E162" s="109" t="s">
        <v>572</v>
      </c>
      <c r="F162" s="108">
        <v>10529</v>
      </c>
    </row>
    <row r="163" spans="1:6" ht="23.25" x14ac:dyDescent="0.25">
      <c r="A163" s="13"/>
      <c r="B163" s="107" t="s">
        <v>705</v>
      </c>
      <c r="C163" s="109">
        <v>193</v>
      </c>
      <c r="D163" s="109">
        <v>8</v>
      </c>
      <c r="E163" s="109" t="s">
        <v>572</v>
      </c>
      <c r="F163" s="109">
        <v>201</v>
      </c>
    </row>
    <row r="164" spans="1:6" ht="23.25" x14ac:dyDescent="0.25">
      <c r="A164" s="13"/>
      <c r="B164" s="107" t="s">
        <v>670</v>
      </c>
      <c r="C164" s="109">
        <v>11</v>
      </c>
      <c r="D164" s="109">
        <v>1</v>
      </c>
      <c r="E164" s="109" t="s">
        <v>572</v>
      </c>
      <c r="F164" s="109">
        <v>12</v>
      </c>
    </row>
    <row r="165" spans="1:6" ht="15.75" thickBot="1" x14ac:dyDescent="0.3">
      <c r="A165" s="13"/>
      <c r="B165" s="107" t="s">
        <v>611</v>
      </c>
      <c r="C165" s="110">
        <v>99</v>
      </c>
      <c r="D165" s="110" t="s">
        <v>572</v>
      </c>
      <c r="E165" s="110" t="s">
        <v>572</v>
      </c>
      <c r="F165" s="110">
        <v>99</v>
      </c>
    </row>
    <row r="166" spans="1:6" ht="15.75" thickBot="1" x14ac:dyDescent="0.3">
      <c r="A166" s="13"/>
      <c r="B166" s="106" t="s">
        <v>706</v>
      </c>
      <c r="C166" s="111">
        <v>10645</v>
      </c>
      <c r="D166" s="112">
        <v>324</v>
      </c>
      <c r="E166" s="112" t="s">
        <v>572</v>
      </c>
      <c r="F166" s="111">
        <v>10969</v>
      </c>
    </row>
    <row r="167" spans="1:6" ht="15.75" thickTop="1" x14ac:dyDescent="0.25">
      <c r="A167" s="13"/>
      <c r="B167" s="21"/>
      <c r="C167" s="83"/>
      <c r="D167" s="83"/>
      <c r="E167" s="83"/>
      <c r="F167" s="83"/>
    </row>
    <row r="168" spans="1:6" ht="60" customHeight="1" x14ac:dyDescent="0.25">
      <c r="A168" s="13"/>
      <c r="B168" s="68" t="s">
        <v>708</v>
      </c>
      <c r="C168" s="68"/>
      <c r="D168" s="68"/>
      <c r="E168" s="68"/>
      <c r="F168" s="68"/>
    </row>
    <row r="169" spans="1:6" x14ac:dyDescent="0.25">
      <c r="A169" s="13"/>
      <c r="B169" s="21"/>
      <c r="C169" s="21"/>
      <c r="D169" s="21"/>
      <c r="E169" s="21"/>
      <c r="F169" s="21"/>
    </row>
  </sheetData>
  <mergeCells count="76">
    <mergeCell ref="A76:A109"/>
    <mergeCell ref="A110:A139"/>
    <mergeCell ref="A140:A169"/>
    <mergeCell ref="C148:F148"/>
    <mergeCell ref="C156:F156"/>
    <mergeCell ref="B157:B159"/>
    <mergeCell ref="C160:F160"/>
    <mergeCell ref="B168:F168"/>
    <mergeCell ref="A1:A2"/>
    <mergeCell ref="B1:I1"/>
    <mergeCell ref="B2:I2"/>
    <mergeCell ref="B3:I3"/>
    <mergeCell ref="A4:A75"/>
    <mergeCell ref="B111:E111"/>
    <mergeCell ref="C113:E113"/>
    <mergeCell ref="B138:E138"/>
    <mergeCell ref="B143:F143"/>
    <mergeCell ref="C144:F144"/>
    <mergeCell ref="B145:B147"/>
    <mergeCell ref="B103:C103"/>
    <mergeCell ref="B104:C104"/>
    <mergeCell ref="B105:C105"/>
    <mergeCell ref="B106:C106"/>
    <mergeCell ref="B107:C107"/>
    <mergeCell ref="B108:C108"/>
    <mergeCell ref="C96:C97"/>
    <mergeCell ref="D98:I98"/>
    <mergeCell ref="B99:C99"/>
    <mergeCell ref="B100:C100"/>
    <mergeCell ref="B101:C101"/>
    <mergeCell ref="B102:C102"/>
    <mergeCell ref="B88:C88"/>
    <mergeCell ref="B89:C89"/>
    <mergeCell ref="B92:I92"/>
    <mergeCell ref="D94:I94"/>
    <mergeCell ref="D95:E95"/>
    <mergeCell ref="F95:G95"/>
    <mergeCell ref="H95:I95"/>
    <mergeCell ref="D82:I82"/>
    <mergeCell ref="B83:C83"/>
    <mergeCell ref="B84:C84"/>
    <mergeCell ref="B85:C85"/>
    <mergeCell ref="B86:C86"/>
    <mergeCell ref="B87:C87"/>
    <mergeCell ref="B76:I76"/>
    <mergeCell ref="D78:I78"/>
    <mergeCell ref="D79:E79"/>
    <mergeCell ref="F79:G79"/>
    <mergeCell ref="H79:I79"/>
    <mergeCell ref="C80:C81"/>
    <mergeCell ref="B64:F64"/>
    <mergeCell ref="C65:D65"/>
    <mergeCell ref="E65:F65"/>
    <mergeCell ref="C66:D66"/>
    <mergeCell ref="B67:B68"/>
    <mergeCell ref="C69:D69"/>
    <mergeCell ref="E69:F69"/>
    <mergeCell ref="C54:H54"/>
    <mergeCell ref="C55:D55"/>
    <mergeCell ref="E55:F55"/>
    <mergeCell ref="G55:H55"/>
    <mergeCell ref="B56:B57"/>
    <mergeCell ref="C58:H58"/>
    <mergeCell ref="B38:F38"/>
    <mergeCell ref="C39:D39"/>
    <mergeCell ref="E39:F39"/>
    <mergeCell ref="C40:D40"/>
    <mergeCell ref="B41:B42"/>
    <mergeCell ref="C43:D43"/>
    <mergeCell ref="E43:F43"/>
    <mergeCell ref="C5:F5"/>
    <mergeCell ref="B6:B8"/>
    <mergeCell ref="C9:F9"/>
    <mergeCell ref="C21:F21"/>
    <mergeCell ref="B22:B24"/>
    <mergeCell ref="C25:F2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1.140625" bestFit="1" customWidth="1"/>
    <col min="3" max="5" width="4.5703125" customWidth="1"/>
  </cols>
  <sheetData>
    <row r="1" spans="1:5" ht="15" customHeight="1" x14ac:dyDescent="0.25">
      <c r="A1" s="7" t="s">
        <v>2132</v>
      </c>
      <c r="B1" s="7" t="s">
        <v>1</v>
      </c>
      <c r="C1" s="7"/>
      <c r="D1" s="7"/>
      <c r="E1" s="7"/>
    </row>
    <row r="2" spans="1:5" ht="15" customHeight="1" x14ac:dyDescent="0.25">
      <c r="A2" s="7"/>
      <c r="B2" s="7" t="s">
        <v>2</v>
      </c>
      <c r="C2" s="7"/>
      <c r="D2" s="7"/>
      <c r="E2" s="7"/>
    </row>
    <row r="3" spans="1:5" ht="45" x14ac:dyDescent="0.25">
      <c r="A3" s="3" t="s">
        <v>2133</v>
      </c>
      <c r="B3" s="85"/>
      <c r="C3" s="85"/>
      <c r="D3" s="85"/>
      <c r="E3" s="85"/>
    </row>
    <row r="4" spans="1:5" x14ac:dyDescent="0.25">
      <c r="A4" s="13" t="s">
        <v>2134</v>
      </c>
      <c r="B4" s="21"/>
      <c r="C4" s="21"/>
      <c r="D4" s="21"/>
      <c r="E4" s="21"/>
    </row>
    <row r="5" spans="1:5" ht="15.75" thickBot="1" x14ac:dyDescent="0.3">
      <c r="A5" s="13"/>
      <c r="B5" s="66"/>
      <c r="C5" s="90">
        <v>2012</v>
      </c>
      <c r="D5" s="90">
        <v>2013</v>
      </c>
      <c r="E5" s="90">
        <v>2014</v>
      </c>
    </row>
    <row r="6" spans="1:5" x14ac:dyDescent="0.25">
      <c r="A6" s="13"/>
      <c r="B6" s="66"/>
      <c r="C6" s="95" t="s">
        <v>503</v>
      </c>
      <c r="D6" s="95"/>
      <c r="E6" s="95"/>
    </row>
    <row r="7" spans="1:5" x14ac:dyDescent="0.25">
      <c r="A7" s="13"/>
      <c r="B7" s="73" t="s">
        <v>740</v>
      </c>
      <c r="C7" s="127">
        <v>188</v>
      </c>
      <c r="D7" s="127">
        <v>152</v>
      </c>
      <c r="E7" s="127">
        <v>160</v>
      </c>
    </row>
    <row r="8" spans="1:5" x14ac:dyDescent="0.25">
      <c r="A8" s="13"/>
      <c r="B8" s="76" t="s">
        <v>741</v>
      </c>
      <c r="C8" s="77">
        <v>176</v>
      </c>
      <c r="D8" s="77">
        <v>137</v>
      </c>
      <c r="E8" s="77">
        <v>247</v>
      </c>
    </row>
    <row r="9" spans="1:5" x14ac:dyDescent="0.25">
      <c r="A9" s="13"/>
      <c r="B9" s="76" t="s">
        <v>742</v>
      </c>
      <c r="C9" s="77">
        <v>74</v>
      </c>
      <c r="D9" s="77">
        <v>79</v>
      </c>
      <c r="E9" s="77">
        <v>67</v>
      </c>
    </row>
    <row r="10" spans="1:5" x14ac:dyDescent="0.25">
      <c r="A10" s="13"/>
      <c r="B10" s="76" t="s">
        <v>743</v>
      </c>
      <c r="C10" s="77">
        <v>29</v>
      </c>
      <c r="D10" s="77">
        <v>2</v>
      </c>
      <c r="E10" s="77">
        <v>8</v>
      </c>
    </row>
    <row r="11" spans="1:5" x14ac:dyDescent="0.25">
      <c r="A11" s="13"/>
      <c r="B11" s="76" t="s">
        <v>744</v>
      </c>
      <c r="C11" s="77">
        <v>15</v>
      </c>
      <c r="D11" s="77">
        <v>-1</v>
      </c>
      <c r="E11" s="77">
        <v>8</v>
      </c>
    </row>
    <row r="12" spans="1:5" x14ac:dyDescent="0.25">
      <c r="A12" s="13"/>
      <c r="B12" s="76" t="s">
        <v>745</v>
      </c>
      <c r="C12" s="77">
        <v>2</v>
      </c>
      <c r="D12" s="77">
        <v>30</v>
      </c>
      <c r="E12" s="77">
        <v>6</v>
      </c>
    </row>
    <row r="13" spans="1:5" x14ac:dyDescent="0.25">
      <c r="A13" s="13"/>
      <c r="B13" s="73" t="s">
        <v>746</v>
      </c>
      <c r="C13" s="21"/>
      <c r="D13" s="21"/>
      <c r="E13" s="21"/>
    </row>
    <row r="14" spans="1:5" x14ac:dyDescent="0.25">
      <c r="A14" s="13"/>
      <c r="B14" s="76" t="s">
        <v>747</v>
      </c>
      <c r="C14" s="77">
        <v>222</v>
      </c>
      <c r="D14" s="77">
        <v>516</v>
      </c>
      <c r="E14" s="77">
        <v>198</v>
      </c>
    </row>
    <row r="15" spans="1:5" x14ac:dyDescent="0.25">
      <c r="A15" s="13"/>
      <c r="B15" s="76" t="s">
        <v>748</v>
      </c>
      <c r="C15" s="77">
        <v>301</v>
      </c>
      <c r="D15" s="77">
        <v>238</v>
      </c>
      <c r="E15" s="77">
        <v>242</v>
      </c>
    </row>
    <row r="16" spans="1:5" x14ac:dyDescent="0.25">
      <c r="A16" s="13"/>
      <c r="B16" s="76" t="s">
        <v>749</v>
      </c>
      <c r="C16" s="77">
        <v>101</v>
      </c>
      <c r="D16" s="77">
        <v>429</v>
      </c>
      <c r="E16" s="77">
        <v>96</v>
      </c>
    </row>
    <row r="17" spans="1:5" x14ac:dyDescent="0.25">
      <c r="A17" s="13"/>
      <c r="B17" s="76" t="s">
        <v>750</v>
      </c>
      <c r="C17" s="77">
        <v>250</v>
      </c>
      <c r="D17" s="77">
        <v>192</v>
      </c>
      <c r="E17" s="77">
        <v>204</v>
      </c>
    </row>
    <row r="18" spans="1:5" x14ac:dyDescent="0.25">
      <c r="A18" s="13"/>
      <c r="B18" s="76" t="s">
        <v>751</v>
      </c>
      <c r="C18" s="77">
        <v>171</v>
      </c>
      <c r="D18" s="77">
        <v>133</v>
      </c>
      <c r="E18" s="77">
        <v>140</v>
      </c>
    </row>
    <row r="19" spans="1:5" x14ac:dyDescent="0.25">
      <c r="A19" s="13"/>
      <c r="B19" s="76" t="s">
        <v>752</v>
      </c>
      <c r="C19" s="77">
        <v>79</v>
      </c>
      <c r="D19" s="77">
        <v>57</v>
      </c>
      <c r="E19" s="77">
        <v>61</v>
      </c>
    </row>
    <row r="20" spans="1:5" x14ac:dyDescent="0.25">
      <c r="A20" s="13"/>
      <c r="B20" s="124"/>
      <c r="C20" s="124"/>
      <c r="D20" s="124"/>
      <c r="E20" s="124"/>
    </row>
  </sheetData>
  <mergeCells count="7">
    <mergeCell ref="C6:E6"/>
    <mergeCell ref="B20:E20"/>
    <mergeCell ref="A1:A2"/>
    <mergeCell ref="B1:E1"/>
    <mergeCell ref="B2:E2"/>
    <mergeCell ref="B3:E3"/>
    <mergeCell ref="A4:A2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1"/>
  <sheetViews>
    <sheetView showGridLines="0" workbookViewId="0"/>
  </sheetViews>
  <sheetFormatPr defaultRowHeight="15" x14ac:dyDescent="0.25"/>
  <cols>
    <col min="1" max="2" width="36.5703125" bestFit="1" customWidth="1"/>
    <col min="3" max="3" width="18.85546875" customWidth="1"/>
    <col min="4" max="4" width="34.85546875" customWidth="1"/>
    <col min="5" max="5" width="35.5703125" customWidth="1"/>
    <col min="6" max="6" width="36.5703125" bestFit="1" customWidth="1"/>
    <col min="7" max="7" width="35" customWidth="1"/>
    <col min="8" max="8" width="35.5703125" customWidth="1"/>
    <col min="9" max="9" width="36.5703125" bestFit="1" customWidth="1"/>
    <col min="10" max="10" width="20.140625" bestFit="1" customWidth="1"/>
    <col min="11" max="11" width="35.5703125" bestFit="1" customWidth="1"/>
    <col min="12" max="12" width="5.140625" bestFit="1" customWidth="1"/>
  </cols>
  <sheetData>
    <row r="1" spans="1:20" ht="15" customHeight="1" x14ac:dyDescent="0.25">
      <c r="A1" s="7" t="s">
        <v>213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136</v>
      </c>
      <c r="B3" s="85"/>
      <c r="C3" s="85"/>
      <c r="D3" s="85"/>
      <c r="E3" s="85"/>
      <c r="F3" s="85"/>
      <c r="G3" s="85"/>
      <c r="H3" s="85"/>
      <c r="I3" s="85"/>
      <c r="J3" s="85"/>
      <c r="K3" s="85"/>
      <c r="L3" s="85"/>
      <c r="M3" s="85"/>
      <c r="N3" s="85"/>
      <c r="O3" s="85"/>
      <c r="P3" s="85"/>
      <c r="Q3" s="85"/>
      <c r="R3" s="85"/>
      <c r="S3" s="85"/>
      <c r="T3" s="85"/>
    </row>
    <row r="4" spans="1:20" x14ac:dyDescent="0.25">
      <c r="A4" s="13" t="s">
        <v>2137</v>
      </c>
      <c r="B4" s="21"/>
      <c r="C4" s="21"/>
      <c r="D4" s="21"/>
      <c r="E4" s="21"/>
      <c r="F4" s="21"/>
      <c r="G4" s="21"/>
      <c r="H4" s="21"/>
      <c r="I4" s="21"/>
    </row>
    <row r="5" spans="1:20" x14ac:dyDescent="0.25">
      <c r="A5" s="13"/>
      <c r="B5" s="73" t="s">
        <v>756</v>
      </c>
      <c r="C5" s="21"/>
      <c r="D5" s="21"/>
      <c r="E5" s="21"/>
      <c r="F5" s="21"/>
      <c r="G5" s="21"/>
      <c r="H5" s="21"/>
      <c r="I5" s="21"/>
    </row>
    <row r="6" spans="1:20" ht="15" customHeight="1" x14ac:dyDescent="0.25">
      <c r="A6" s="13"/>
      <c r="B6" s="68" t="s">
        <v>757</v>
      </c>
      <c r="C6" s="68"/>
      <c r="D6" s="68"/>
      <c r="E6" s="68"/>
      <c r="F6" s="68"/>
      <c r="G6" s="68"/>
      <c r="H6" s="68"/>
      <c r="I6" s="68"/>
    </row>
    <row r="7" spans="1:20" ht="15.75" thickBot="1" x14ac:dyDescent="0.3">
      <c r="A7" s="13"/>
      <c r="B7" s="66"/>
      <c r="C7" s="99">
        <v>2013</v>
      </c>
      <c r="D7" s="99"/>
      <c r="E7" s="99"/>
      <c r="F7" s="32"/>
      <c r="G7" s="99">
        <v>2014</v>
      </c>
      <c r="H7" s="99"/>
      <c r="I7" s="99"/>
    </row>
    <row r="8" spans="1:20" x14ac:dyDescent="0.25">
      <c r="A8" s="13"/>
      <c r="B8" s="100"/>
      <c r="C8" s="92" t="s">
        <v>758</v>
      </c>
      <c r="D8" s="95" t="s">
        <v>759</v>
      </c>
      <c r="E8" s="95" t="s">
        <v>158</v>
      </c>
      <c r="F8" s="71"/>
      <c r="G8" s="92" t="s">
        <v>758</v>
      </c>
      <c r="H8" s="95" t="s">
        <v>759</v>
      </c>
      <c r="I8" s="95" t="s">
        <v>158</v>
      </c>
    </row>
    <row r="9" spans="1:20" ht="15.75" thickBot="1" x14ac:dyDescent="0.3">
      <c r="A9" s="13"/>
      <c r="B9" s="100"/>
      <c r="C9" s="90" t="s">
        <v>760</v>
      </c>
      <c r="D9" s="99"/>
      <c r="E9" s="99"/>
      <c r="F9" s="21"/>
      <c r="G9" s="90" t="s">
        <v>760</v>
      </c>
      <c r="H9" s="99"/>
      <c r="I9" s="99"/>
    </row>
    <row r="10" spans="1:20" x14ac:dyDescent="0.25">
      <c r="A10" s="13"/>
      <c r="B10" s="66"/>
      <c r="C10" s="95" t="s">
        <v>503</v>
      </c>
      <c r="D10" s="95"/>
      <c r="E10" s="95"/>
      <c r="F10" s="95"/>
      <c r="G10" s="95"/>
      <c r="H10" s="95"/>
      <c r="I10" s="95"/>
    </row>
    <row r="11" spans="1:20" x14ac:dyDescent="0.25">
      <c r="A11" s="13"/>
      <c r="B11" s="128" t="s">
        <v>761</v>
      </c>
      <c r="C11" s="30"/>
      <c r="D11" s="30"/>
      <c r="E11" s="30"/>
      <c r="F11" s="21"/>
      <c r="G11" s="30"/>
      <c r="H11" s="30"/>
      <c r="I11" s="30"/>
    </row>
    <row r="12" spans="1:20" x14ac:dyDescent="0.25">
      <c r="A12" s="13"/>
      <c r="B12" s="129" t="s">
        <v>762</v>
      </c>
      <c r="C12" s="130">
        <v>17720</v>
      </c>
      <c r="D12" s="130">
        <v>3889</v>
      </c>
      <c r="E12" s="130">
        <v>21609</v>
      </c>
      <c r="F12" s="21"/>
      <c r="G12" s="130">
        <v>17458</v>
      </c>
      <c r="H12" s="130">
        <v>3679</v>
      </c>
      <c r="I12" s="130">
        <v>21137</v>
      </c>
    </row>
    <row r="13" spans="1:20" x14ac:dyDescent="0.25">
      <c r="A13" s="13"/>
      <c r="B13" s="129" t="s">
        <v>763</v>
      </c>
      <c r="C13" s="130">
        <v>1381</v>
      </c>
      <c r="D13" s="130">
        <v>4244</v>
      </c>
      <c r="E13" s="130">
        <v>5625</v>
      </c>
      <c r="F13" s="21"/>
      <c r="G13" s="130">
        <v>1317</v>
      </c>
      <c r="H13" s="130">
        <v>3526</v>
      </c>
      <c r="I13" s="130">
        <v>4843</v>
      </c>
    </row>
    <row r="14" spans="1:20" x14ac:dyDescent="0.25">
      <c r="A14" s="13"/>
      <c r="B14" s="129" t="s">
        <v>764</v>
      </c>
      <c r="C14" s="131">
        <v>138</v>
      </c>
      <c r="D14" s="131">
        <v>62</v>
      </c>
      <c r="E14" s="131">
        <v>200</v>
      </c>
      <c r="F14" s="21"/>
      <c r="G14" s="131">
        <v>88</v>
      </c>
      <c r="H14" s="131">
        <v>39</v>
      </c>
      <c r="I14" s="131">
        <v>127</v>
      </c>
    </row>
    <row r="15" spans="1:20" ht="15.75" thickBot="1" x14ac:dyDescent="0.3">
      <c r="A15" s="13"/>
      <c r="B15" s="129" t="s">
        <v>765</v>
      </c>
      <c r="C15" s="132">
        <v>4694</v>
      </c>
      <c r="D15" s="132">
        <v>3680</v>
      </c>
      <c r="E15" s="132">
        <v>8374</v>
      </c>
      <c r="F15" s="21"/>
      <c r="G15" s="132">
        <v>4207</v>
      </c>
      <c r="H15" s="132">
        <v>4281</v>
      </c>
      <c r="I15" s="132">
        <v>8488</v>
      </c>
    </row>
    <row r="16" spans="1:20" ht="15.75" thickBot="1" x14ac:dyDescent="0.3">
      <c r="A16" s="13"/>
      <c r="B16" s="128" t="s">
        <v>766</v>
      </c>
      <c r="C16" s="133">
        <v>23933</v>
      </c>
      <c r="D16" s="133">
        <v>11875</v>
      </c>
      <c r="E16" s="133">
        <v>35808</v>
      </c>
      <c r="F16" s="21"/>
      <c r="G16" s="133">
        <v>23070</v>
      </c>
      <c r="H16" s="133">
        <v>11525</v>
      </c>
      <c r="I16" s="133">
        <v>34595</v>
      </c>
    </row>
    <row r="17" spans="1:9" x14ac:dyDescent="0.25">
      <c r="A17" s="13"/>
      <c r="B17" s="128" t="s">
        <v>767</v>
      </c>
      <c r="C17" s="121"/>
      <c r="D17" s="121"/>
      <c r="E17" s="121"/>
      <c r="F17" s="21"/>
      <c r="G17" s="121"/>
      <c r="H17" s="121"/>
      <c r="I17" s="121"/>
    </row>
    <row r="18" spans="1:9" x14ac:dyDescent="0.25">
      <c r="A18" s="13"/>
      <c r="B18" s="129" t="s">
        <v>768</v>
      </c>
      <c r="C18" s="130">
        <v>4725</v>
      </c>
      <c r="D18" s="130">
        <v>2322</v>
      </c>
      <c r="E18" s="130">
        <v>7047</v>
      </c>
      <c r="F18" s="21"/>
      <c r="G18" s="130">
        <v>5217</v>
      </c>
      <c r="H18" s="130">
        <v>2894</v>
      </c>
      <c r="I18" s="130">
        <v>8111</v>
      </c>
    </row>
    <row r="19" spans="1:9" x14ac:dyDescent="0.25">
      <c r="A19" s="13"/>
      <c r="B19" s="129" t="s">
        <v>769</v>
      </c>
      <c r="C19" s="130">
        <v>2123</v>
      </c>
      <c r="D19" s="130">
        <v>1721</v>
      </c>
      <c r="E19" s="130">
        <v>3844</v>
      </c>
      <c r="F19" s="21"/>
      <c r="G19" s="130">
        <v>1929</v>
      </c>
      <c r="H19" s="130">
        <v>2502</v>
      </c>
      <c r="I19" s="130">
        <v>4431</v>
      </c>
    </row>
    <row r="20" spans="1:9" x14ac:dyDescent="0.25">
      <c r="A20" s="13"/>
      <c r="B20" s="129" t="s">
        <v>770</v>
      </c>
      <c r="C20" s="130">
        <v>7562</v>
      </c>
      <c r="D20" s="130">
        <v>3722</v>
      </c>
      <c r="E20" s="130">
        <v>11284</v>
      </c>
      <c r="F20" s="21"/>
      <c r="G20" s="130">
        <v>7425</v>
      </c>
      <c r="H20" s="130">
        <v>5299</v>
      </c>
      <c r="I20" s="130">
        <v>12724</v>
      </c>
    </row>
    <row r="21" spans="1:9" x14ac:dyDescent="0.25">
      <c r="A21" s="13"/>
      <c r="B21" s="129" t="s">
        <v>771</v>
      </c>
      <c r="C21" s="130">
        <v>1082</v>
      </c>
      <c r="D21" s="130">
        <v>1999</v>
      </c>
      <c r="E21" s="130">
        <v>3081</v>
      </c>
      <c r="F21" s="21"/>
      <c r="G21" s="130">
        <v>1098</v>
      </c>
      <c r="H21" s="130">
        <v>2103</v>
      </c>
      <c r="I21" s="130">
        <v>3201</v>
      </c>
    </row>
    <row r="22" spans="1:9" x14ac:dyDescent="0.25">
      <c r="A22" s="13"/>
      <c r="B22" s="129" t="s">
        <v>772</v>
      </c>
      <c r="C22" s="131">
        <v>612</v>
      </c>
      <c r="D22" s="131">
        <v>348</v>
      </c>
      <c r="E22" s="131">
        <v>960</v>
      </c>
      <c r="F22" s="21"/>
      <c r="G22" s="131">
        <v>607</v>
      </c>
      <c r="H22" s="131">
        <v>508</v>
      </c>
      <c r="I22" s="130">
        <v>1115</v>
      </c>
    </row>
    <row r="23" spans="1:9" x14ac:dyDescent="0.25">
      <c r="A23" s="13"/>
      <c r="B23" s="129" t="s">
        <v>773</v>
      </c>
      <c r="C23" s="130">
        <v>2174</v>
      </c>
      <c r="D23" s="131">
        <v>786</v>
      </c>
      <c r="E23" s="130">
        <v>2960</v>
      </c>
      <c r="F23" s="21"/>
      <c r="G23" s="130">
        <v>2437</v>
      </c>
      <c r="H23" s="131">
        <v>852</v>
      </c>
      <c r="I23" s="130">
        <v>3289</v>
      </c>
    </row>
    <row r="24" spans="1:9" x14ac:dyDescent="0.25">
      <c r="A24" s="13"/>
      <c r="B24" s="129" t="s">
        <v>774</v>
      </c>
      <c r="C24" s="131">
        <v>579</v>
      </c>
      <c r="D24" s="131">
        <v>262</v>
      </c>
      <c r="E24" s="131">
        <v>841</v>
      </c>
      <c r="F24" s="21"/>
      <c r="G24" s="131">
        <v>529</v>
      </c>
      <c r="H24" s="131">
        <v>228</v>
      </c>
      <c r="I24" s="131">
        <v>757</v>
      </c>
    </row>
    <row r="25" spans="1:9" x14ac:dyDescent="0.25">
      <c r="A25" s="13"/>
      <c r="B25" s="129" t="s">
        <v>775</v>
      </c>
      <c r="C25" s="130">
        <v>5848</v>
      </c>
      <c r="D25" s="131">
        <v>252</v>
      </c>
      <c r="E25" s="130">
        <v>6100</v>
      </c>
      <c r="F25" s="21"/>
      <c r="G25" s="130">
        <v>5390</v>
      </c>
      <c r="H25" s="131">
        <v>232</v>
      </c>
      <c r="I25" s="130">
        <v>5622</v>
      </c>
    </row>
    <row r="26" spans="1:9" ht="15.75" thickBot="1" x14ac:dyDescent="0.3">
      <c r="A26" s="13"/>
      <c r="B26" s="129" t="s">
        <v>584</v>
      </c>
      <c r="C26" s="134">
        <v>655</v>
      </c>
      <c r="D26" s="134">
        <v>858</v>
      </c>
      <c r="E26" s="132">
        <v>1513</v>
      </c>
      <c r="F26" s="21"/>
      <c r="G26" s="134">
        <v>600</v>
      </c>
      <c r="H26" s="134">
        <v>689</v>
      </c>
      <c r="I26" s="132">
        <v>1289</v>
      </c>
    </row>
    <row r="27" spans="1:9" ht="15.75" thickBot="1" x14ac:dyDescent="0.3">
      <c r="A27" s="13"/>
      <c r="B27" s="128" t="s">
        <v>776</v>
      </c>
      <c r="C27" s="133">
        <v>25360</v>
      </c>
      <c r="D27" s="133">
        <v>12270</v>
      </c>
      <c r="E27" s="133">
        <v>37630</v>
      </c>
      <c r="F27" s="21"/>
      <c r="G27" s="133">
        <v>25232</v>
      </c>
      <c r="H27" s="133">
        <v>15307</v>
      </c>
      <c r="I27" s="133">
        <v>40539</v>
      </c>
    </row>
    <row r="28" spans="1:9" x14ac:dyDescent="0.25">
      <c r="A28" s="13"/>
      <c r="B28" s="128" t="s">
        <v>777</v>
      </c>
      <c r="C28" s="135">
        <v>49293</v>
      </c>
      <c r="D28" s="135">
        <v>24145</v>
      </c>
      <c r="E28" s="135">
        <v>73438</v>
      </c>
      <c r="F28" s="21"/>
      <c r="G28" s="135">
        <v>48302</v>
      </c>
      <c r="H28" s="135">
        <v>26832</v>
      </c>
      <c r="I28" s="135">
        <v>75134</v>
      </c>
    </row>
    <row r="29" spans="1:9" ht="15.75" thickBot="1" x14ac:dyDescent="0.3">
      <c r="A29" s="13"/>
      <c r="B29" s="129" t="s">
        <v>778</v>
      </c>
      <c r="C29" s="134">
        <v>-48</v>
      </c>
      <c r="D29" s="134">
        <v>-155</v>
      </c>
      <c r="E29" s="134">
        <v>-203</v>
      </c>
      <c r="F29" s="21"/>
      <c r="G29" s="134">
        <v>-67</v>
      </c>
      <c r="H29" s="134">
        <v>-159</v>
      </c>
      <c r="I29" s="134">
        <v>-226</v>
      </c>
    </row>
    <row r="30" spans="1:9" x14ac:dyDescent="0.25">
      <c r="A30" s="13"/>
      <c r="B30" s="128" t="s">
        <v>779</v>
      </c>
      <c r="C30" s="135">
        <v>49245</v>
      </c>
      <c r="D30" s="135">
        <v>23990</v>
      </c>
      <c r="E30" s="135">
        <v>73235</v>
      </c>
      <c r="F30" s="21"/>
      <c r="G30" s="135">
        <v>48235</v>
      </c>
      <c r="H30" s="135">
        <v>26673</v>
      </c>
      <c r="I30" s="135">
        <v>74908</v>
      </c>
    </row>
    <row r="31" spans="1:9" ht="15.75" thickBot="1" x14ac:dyDescent="0.3">
      <c r="A31" s="13"/>
      <c r="B31" s="129" t="s">
        <v>780</v>
      </c>
      <c r="C31" s="132">
        <v>-6211</v>
      </c>
      <c r="D31" s="132">
        <v>-1540</v>
      </c>
      <c r="E31" s="132">
        <v>-7751</v>
      </c>
      <c r="F31" s="21"/>
      <c r="G31" s="132">
        <v>-7788</v>
      </c>
      <c r="H31" s="132">
        <v>-1704</v>
      </c>
      <c r="I31" s="132">
        <v>-9492</v>
      </c>
    </row>
    <row r="32" spans="1:9" ht="15.75" thickBot="1" x14ac:dyDescent="0.3">
      <c r="A32" s="13"/>
      <c r="B32" s="128" t="s">
        <v>781</v>
      </c>
      <c r="C32" s="136">
        <v>43034</v>
      </c>
      <c r="D32" s="136">
        <v>22450</v>
      </c>
      <c r="E32" s="136">
        <v>65484</v>
      </c>
      <c r="F32" s="21"/>
      <c r="G32" s="136">
        <v>40447</v>
      </c>
      <c r="H32" s="136">
        <v>24969</v>
      </c>
      <c r="I32" s="136">
        <v>65416</v>
      </c>
    </row>
    <row r="33" spans="1:9" ht="15.75" thickTop="1" x14ac:dyDescent="0.25">
      <c r="A33" s="13"/>
      <c r="B33" s="21"/>
      <c r="C33" s="96"/>
      <c r="D33" s="96"/>
      <c r="E33" s="96"/>
      <c r="F33" s="21"/>
      <c r="G33" s="96"/>
      <c r="H33" s="96"/>
      <c r="I33" s="96"/>
    </row>
    <row r="34" spans="1:9" ht="15.75" thickBot="1" x14ac:dyDescent="0.3">
      <c r="A34" s="13"/>
      <c r="B34" s="21"/>
      <c r="C34" s="32"/>
      <c r="D34" s="32"/>
      <c r="E34" s="32"/>
      <c r="F34" s="21"/>
      <c r="G34" s="32"/>
      <c r="H34" s="32"/>
      <c r="I34" s="32"/>
    </row>
    <row r="35" spans="1:9" ht="15.75" thickBot="1" x14ac:dyDescent="0.3">
      <c r="A35" s="13"/>
      <c r="B35" s="21"/>
      <c r="C35" s="159">
        <v>41639</v>
      </c>
      <c r="D35" s="159"/>
      <c r="E35" s="159"/>
      <c r="F35" s="21"/>
      <c r="G35" s="159">
        <v>42004</v>
      </c>
      <c r="H35" s="159"/>
      <c r="I35" s="159"/>
    </row>
    <row r="36" spans="1:9" ht="15.75" thickBot="1" x14ac:dyDescent="0.3">
      <c r="A36" s="13"/>
      <c r="B36" s="66"/>
      <c r="C36" s="114" t="s">
        <v>798</v>
      </c>
      <c r="D36" s="114" t="s">
        <v>799</v>
      </c>
      <c r="E36" s="114" t="s">
        <v>808</v>
      </c>
      <c r="F36" s="66"/>
      <c r="G36" s="114" t="s">
        <v>798</v>
      </c>
      <c r="H36" s="114" t="s">
        <v>799</v>
      </c>
      <c r="I36" s="114" t="s">
        <v>808</v>
      </c>
    </row>
    <row r="37" spans="1:9" x14ac:dyDescent="0.25">
      <c r="A37" s="13"/>
      <c r="B37" s="66"/>
      <c r="C37" s="95" t="s">
        <v>503</v>
      </c>
      <c r="D37" s="95"/>
      <c r="E37" s="95"/>
      <c r="F37" s="66"/>
      <c r="G37" s="95" t="s">
        <v>503</v>
      </c>
      <c r="H37" s="95"/>
      <c r="I37" s="95"/>
    </row>
    <row r="38" spans="1:9" x14ac:dyDescent="0.25">
      <c r="A38" s="13"/>
      <c r="B38" s="106" t="s">
        <v>758</v>
      </c>
      <c r="C38" s="21"/>
      <c r="D38" s="21"/>
      <c r="E38" s="21"/>
      <c r="F38" s="21"/>
      <c r="G38" s="21"/>
      <c r="H38" s="21"/>
      <c r="I38" s="21"/>
    </row>
    <row r="39" spans="1:9" x14ac:dyDescent="0.25">
      <c r="A39" s="13"/>
      <c r="B39" s="107" t="s">
        <v>809</v>
      </c>
      <c r="C39" s="109">
        <v>651</v>
      </c>
      <c r="D39" s="108">
        <v>9802</v>
      </c>
      <c r="E39" s="108">
        <v>10453</v>
      </c>
      <c r="F39" s="21"/>
      <c r="G39" s="109">
        <v>573</v>
      </c>
      <c r="H39" s="108">
        <v>7555</v>
      </c>
      <c r="I39" s="108">
        <v>8128</v>
      </c>
    </row>
    <row r="40" spans="1:9" x14ac:dyDescent="0.25">
      <c r="A40" s="13"/>
      <c r="B40" s="107" t="s">
        <v>810</v>
      </c>
      <c r="C40" s="108">
        <v>1300</v>
      </c>
      <c r="D40" s="108">
        <v>7698</v>
      </c>
      <c r="E40" s="108">
        <v>8998</v>
      </c>
      <c r="F40" s="21"/>
      <c r="G40" s="109">
        <v>382</v>
      </c>
      <c r="H40" s="108">
        <v>9777</v>
      </c>
      <c r="I40" s="108">
        <v>10159</v>
      </c>
    </row>
    <row r="41" spans="1:9" ht="15.75" thickBot="1" x14ac:dyDescent="0.3">
      <c r="A41" s="13"/>
      <c r="B41" s="107" t="s">
        <v>811</v>
      </c>
      <c r="C41" s="156">
        <v>2196</v>
      </c>
      <c r="D41" s="156">
        <v>3713</v>
      </c>
      <c r="E41" s="156">
        <v>5909</v>
      </c>
      <c r="F41" s="21"/>
      <c r="G41" s="156">
        <v>3013</v>
      </c>
      <c r="H41" s="156">
        <v>3932</v>
      </c>
      <c r="I41" s="156">
        <v>6945</v>
      </c>
    </row>
    <row r="42" spans="1:9" ht="15.75" thickBot="1" x14ac:dyDescent="0.3">
      <c r="A42" s="13"/>
      <c r="B42" s="21"/>
      <c r="C42" s="157">
        <v>4147</v>
      </c>
      <c r="D42" s="157">
        <v>21213</v>
      </c>
      <c r="E42" s="157">
        <v>25360</v>
      </c>
      <c r="F42" s="21"/>
      <c r="G42" s="157">
        <v>3968</v>
      </c>
      <c r="H42" s="157">
        <v>21264</v>
      </c>
      <c r="I42" s="157">
        <v>25232</v>
      </c>
    </row>
    <row r="43" spans="1:9" x14ac:dyDescent="0.25">
      <c r="A43" s="13"/>
      <c r="B43" s="106" t="s">
        <v>759</v>
      </c>
      <c r="C43" s="47"/>
      <c r="D43" s="47"/>
      <c r="E43" s="47"/>
      <c r="F43" s="21"/>
      <c r="G43" s="47"/>
      <c r="H43" s="47"/>
      <c r="I43" s="47"/>
    </row>
    <row r="44" spans="1:9" x14ac:dyDescent="0.25">
      <c r="A44" s="13"/>
      <c r="B44" s="107" t="s">
        <v>809</v>
      </c>
      <c r="C44" s="108">
        <v>2054</v>
      </c>
      <c r="D44" s="108">
        <v>7047</v>
      </c>
      <c r="E44" s="108">
        <v>9101</v>
      </c>
      <c r="F44" s="21"/>
      <c r="G44" s="108">
        <v>2356</v>
      </c>
      <c r="H44" s="108">
        <v>9394</v>
      </c>
      <c r="I44" s="108">
        <v>11750</v>
      </c>
    </row>
    <row r="45" spans="1:9" x14ac:dyDescent="0.25">
      <c r="A45" s="13"/>
      <c r="B45" s="107" t="s">
        <v>810</v>
      </c>
      <c r="C45" s="109">
        <v>472</v>
      </c>
      <c r="D45" s="108">
        <v>1241</v>
      </c>
      <c r="E45" s="108">
        <v>1713</v>
      </c>
      <c r="F45" s="21"/>
      <c r="G45" s="109">
        <v>590</v>
      </c>
      <c r="H45" s="108">
        <v>1089</v>
      </c>
      <c r="I45" s="108">
        <v>1679</v>
      </c>
    </row>
    <row r="46" spans="1:9" ht="15.75" thickBot="1" x14ac:dyDescent="0.3">
      <c r="A46" s="13"/>
      <c r="B46" s="107" t="s">
        <v>811</v>
      </c>
      <c r="C46" s="110">
        <v>621</v>
      </c>
      <c r="D46" s="110">
        <v>835</v>
      </c>
      <c r="E46" s="156">
        <v>1456</v>
      </c>
      <c r="F46" s="21"/>
      <c r="G46" s="110">
        <v>787</v>
      </c>
      <c r="H46" s="156">
        <v>1091</v>
      </c>
      <c r="I46" s="156">
        <v>1878</v>
      </c>
    </row>
    <row r="47" spans="1:9" ht="15.75" thickBot="1" x14ac:dyDescent="0.3">
      <c r="A47" s="13"/>
      <c r="B47" s="21"/>
      <c r="C47" s="157">
        <v>3147</v>
      </c>
      <c r="D47" s="157">
        <v>9123</v>
      </c>
      <c r="E47" s="157">
        <v>12270</v>
      </c>
      <c r="F47" s="21"/>
      <c r="G47" s="157">
        <v>3733</v>
      </c>
      <c r="H47" s="157">
        <v>11574</v>
      </c>
      <c r="I47" s="157">
        <v>15307</v>
      </c>
    </row>
    <row r="48" spans="1:9" ht="15.75" thickBot="1" x14ac:dyDescent="0.3">
      <c r="A48" s="13"/>
      <c r="B48" s="21"/>
      <c r="C48" s="158"/>
      <c r="D48" s="158"/>
      <c r="E48" s="158"/>
      <c r="F48" s="21"/>
      <c r="G48" s="158"/>
      <c r="H48" s="158"/>
      <c r="I48" s="158"/>
    </row>
    <row r="49" spans="1:9" ht="15.75" thickBot="1" x14ac:dyDescent="0.3">
      <c r="A49" s="13"/>
      <c r="B49" s="106" t="s">
        <v>158</v>
      </c>
      <c r="C49" s="111">
        <v>7294</v>
      </c>
      <c r="D49" s="111">
        <v>30336</v>
      </c>
      <c r="E49" s="111">
        <v>37630</v>
      </c>
      <c r="F49" s="21"/>
      <c r="G49" s="111">
        <v>7701</v>
      </c>
      <c r="H49" s="111">
        <v>32838</v>
      </c>
      <c r="I49" s="111">
        <v>40539</v>
      </c>
    </row>
    <row r="50" spans="1:9" ht="15.75" thickTop="1" x14ac:dyDescent="0.25">
      <c r="A50" s="13"/>
      <c r="B50" s="21"/>
      <c r="C50" s="83"/>
      <c r="D50" s="83"/>
      <c r="E50" s="83"/>
      <c r="F50" s="21"/>
      <c r="G50" s="83"/>
      <c r="H50" s="83"/>
      <c r="I50" s="83"/>
    </row>
    <row r="51" spans="1:9" x14ac:dyDescent="0.25">
      <c r="A51" s="13"/>
      <c r="B51" s="21"/>
      <c r="C51" s="21"/>
      <c r="D51" s="21"/>
      <c r="E51" s="21"/>
      <c r="F51" s="21"/>
      <c r="G51" s="21"/>
    </row>
    <row r="52" spans="1:9" ht="15.75" thickBot="1" x14ac:dyDescent="0.3">
      <c r="A52" s="13"/>
      <c r="B52" s="66"/>
      <c r="C52" s="168" t="s">
        <v>815</v>
      </c>
      <c r="D52" s="168"/>
      <c r="E52" s="168"/>
      <c r="F52" s="168"/>
      <c r="G52" s="168"/>
    </row>
    <row r="53" spans="1:9" ht="27" thickBot="1" x14ac:dyDescent="0.3">
      <c r="A53" s="13"/>
      <c r="B53" s="66"/>
      <c r="C53" s="161" t="s">
        <v>816</v>
      </c>
      <c r="D53" s="161" t="s">
        <v>817</v>
      </c>
      <c r="E53" s="161" t="s">
        <v>818</v>
      </c>
      <c r="F53" s="161" t="s">
        <v>819</v>
      </c>
      <c r="G53" s="161" t="s">
        <v>820</v>
      </c>
    </row>
    <row r="54" spans="1:9" x14ac:dyDescent="0.25">
      <c r="A54" s="13"/>
      <c r="B54" s="21"/>
      <c r="C54" s="169" t="s">
        <v>503</v>
      </c>
      <c r="D54" s="169"/>
      <c r="E54" s="169"/>
      <c r="F54" s="169"/>
      <c r="G54" s="169"/>
    </row>
    <row r="55" spans="1:9" x14ac:dyDescent="0.25">
      <c r="A55" s="13"/>
      <c r="B55" s="73" t="s">
        <v>758</v>
      </c>
      <c r="C55" s="66"/>
      <c r="D55" s="66"/>
      <c r="E55" s="66"/>
      <c r="F55" s="66"/>
      <c r="G55" s="66"/>
    </row>
    <row r="56" spans="1:9" x14ac:dyDescent="0.25">
      <c r="A56" s="13"/>
      <c r="B56" s="76" t="s">
        <v>821</v>
      </c>
      <c r="C56" s="21"/>
      <c r="D56" s="21"/>
      <c r="E56" s="21"/>
      <c r="F56" s="21"/>
      <c r="G56" s="21"/>
    </row>
    <row r="57" spans="1:9" x14ac:dyDescent="0.25">
      <c r="A57" s="13"/>
      <c r="B57" s="76" t="s">
        <v>822</v>
      </c>
      <c r="C57" s="77">
        <v>330</v>
      </c>
      <c r="D57" s="77" t="s">
        <v>572</v>
      </c>
      <c r="E57" s="77">
        <v>217</v>
      </c>
      <c r="F57" s="77">
        <v>8</v>
      </c>
      <c r="G57" s="77" t="s">
        <v>572</v>
      </c>
    </row>
    <row r="58" spans="1:9" x14ac:dyDescent="0.25">
      <c r="A58" s="13"/>
      <c r="B58" s="76" t="s">
        <v>823</v>
      </c>
      <c r="C58" s="77">
        <v>254</v>
      </c>
      <c r="D58" s="77" t="s">
        <v>572</v>
      </c>
      <c r="E58" s="77">
        <v>201</v>
      </c>
      <c r="F58" s="77">
        <v>20</v>
      </c>
      <c r="G58" s="77" t="s">
        <v>572</v>
      </c>
    </row>
    <row r="59" spans="1:9" x14ac:dyDescent="0.25">
      <c r="A59" s="13"/>
      <c r="B59" s="76" t="s">
        <v>798</v>
      </c>
      <c r="C59" s="77">
        <v>65</v>
      </c>
      <c r="D59" s="77" t="s">
        <v>572</v>
      </c>
      <c r="E59" s="77">
        <v>56</v>
      </c>
      <c r="F59" s="77">
        <v>5</v>
      </c>
      <c r="G59" s="77" t="s">
        <v>572</v>
      </c>
    </row>
    <row r="60" spans="1:9" x14ac:dyDescent="0.25">
      <c r="A60" s="13"/>
      <c r="B60" s="76" t="s">
        <v>799</v>
      </c>
      <c r="C60" s="77">
        <v>766</v>
      </c>
      <c r="D60" s="77" t="s">
        <v>572</v>
      </c>
      <c r="E60" s="77">
        <v>595</v>
      </c>
      <c r="F60" s="77">
        <v>6</v>
      </c>
      <c r="G60" s="77">
        <v>18</v>
      </c>
    </row>
    <row r="61" spans="1:9" x14ac:dyDescent="0.25">
      <c r="A61" s="13"/>
      <c r="B61" s="21"/>
      <c r="C61" s="21"/>
      <c r="D61" s="21"/>
      <c r="E61" s="21"/>
      <c r="F61" s="21"/>
      <c r="G61" s="21"/>
    </row>
    <row r="62" spans="1:9" x14ac:dyDescent="0.25">
      <c r="A62" s="13"/>
      <c r="B62" s="76" t="s">
        <v>824</v>
      </c>
      <c r="C62" s="21"/>
      <c r="D62" s="21"/>
      <c r="E62" s="21"/>
      <c r="F62" s="21"/>
      <c r="G62" s="21"/>
    </row>
    <row r="63" spans="1:9" x14ac:dyDescent="0.25">
      <c r="A63" s="13"/>
      <c r="B63" s="76" t="s">
        <v>822</v>
      </c>
      <c r="C63" s="93">
        <v>6841</v>
      </c>
      <c r="D63" s="77">
        <v>-846</v>
      </c>
      <c r="E63" s="93">
        <v>6127</v>
      </c>
      <c r="F63" s="77">
        <v>16</v>
      </c>
      <c r="G63" s="77">
        <v>26</v>
      </c>
    </row>
    <row r="64" spans="1:9" x14ac:dyDescent="0.25">
      <c r="A64" s="13"/>
      <c r="B64" s="76" t="s">
        <v>825</v>
      </c>
      <c r="C64" s="77">
        <v>678</v>
      </c>
      <c r="D64" s="77">
        <v>-628</v>
      </c>
      <c r="E64" s="77">
        <v>657</v>
      </c>
      <c r="F64" s="77">
        <v>4</v>
      </c>
      <c r="G64" s="77" t="s">
        <v>572</v>
      </c>
    </row>
    <row r="65" spans="1:7" x14ac:dyDescent="0.25">
      <c r="A65" s="13"/>
      <c r="B65" s="76" t="s">
        <v>823</v>
      </c>
      <c r="C65" s="93">
        <v>2876</v>
      </c>
      <c r="D65" s="93">
        <v>-1791</v>
      </c>
      <c r="E65" s="93">
        <v>2766</v>
      </c>
      <c r="F65" s="77">
        <v>10</v>
      </c>
      <c r="G65" s="77">
        <v>24</v>
      </c>
    </row>
    <row r="66" spans="1:7" x14ac:dyDescent="0.25">
      <c r="A66" s="13"/>
      <c r="B66" s="76" t="s">
        <v>798</v>
      </c>
      <c r="C66" s="93">
        <v>2460</v>
      </c>
      <c r="D66" s="77">
        <v>-974</v>
      </c>
      <c r="E66" s="93">
        <v>2229</v>
      </c>
      <c r="F66" s="77">
        <v>5</v>
      </c>
      <c r="G66" s="77">
        <v>8</v>
      </c>
    </row>
    <row r="67" spans="1:7" ht="15.75" thickBot="1" x14ac:dyDescent="0.3">
      <c r="A67" s="13"/>
      <c r="B67" s="76" t="s">
        <v>799</v>
      </c>
      <c r="C67" s="97">
        <v>3305</v>
      </c>
      <c r="D67" s="97">
        <v>-1889</v>
      </c>
      <c r="E67" s="97">
        <v>6437</v>
      </c>
      <c r="F67" s="78">
        <v>23</v>
      </c>
      <c r="G67" s="78">
        <v>14</v>
      </c>
    </row>
    <row r="68" spans="1:7" ht="15.75" thickBot="1" x14ac:dyDescent="0.3">
      <c r="A68" s="13"/>
      <c r="B68" s="73" t="s">
        <v>826</v>
      </c>
      <c r="C68" s="163">
        <v>17575</v>
      </c>
      <c r="D68" s="163">
        <v>-6128</v>
      </c>
      <c r="E68" s="163">
        <v>19285</v>
      </c>
      <c r="F68" s="120">
        <v>97</v>
      </c>
      <c r="G68" s="120">
        <v>90</v>
      </c>
    </row>
    <row r="69" spans="1:7" x14ac:dyDescent="0.25">
      <c r="A69" s="13"/>
      <c r="B69" s="21"/>
      <c r="C69" s="47"/>
      <c r="D69" s="47"/>
      <c r="E69" s="47"/>
      <c r="F69" s="47"/>
      <c r="G69" s="47"/>
    </row>
    <row r="70" spans="1:7" x14ac:dyDescent="0.25">
      <c r="A70" s="13"/>
      <c r="B70" s="73" t="s">
        <v>759</v>
      </c>
      <c r="C70" s="21"/>
      <c r="D70" s="21"/>
      <c r="E70" s="21"/>
      <c r="F70" s="21"/>
      <c r="G70" s="21"/>
    </row>
    <row r="71" spans="1:7" x14ac:dyDescent="0.25">
      <c r="A71" s="13"/>
      <c r="B71" s="76" t="s">
        <v>821</v>
      </c>
      <c r="C71" s="21"/>
      <c r="D71" s="21"/>
      <c r="E71" s="21"/>
      <c r="F71" s="21"/>
      <c r="G71" s="21"/>
    </row>
    <row r="72" spans="1:7" x14ac:dyDescent="0.25">
      <c r="A72" s="13"/>
      <c r="B72" s="76" t="s">
        <v>822</v>
      </c>
      <c r="C72" s="77">
        <v>10</v>
      </c>
      <c r="D72" s="77" t="s">
        <v>572</v>
      </c>
      <c r="E72" s="77">
        <v>11</v>
      </c>
      <c r="F72" s="77" t="s">
        <v>572</v>
      </c>
      <c r="G72" s="77" t="s">
        <v>572</v>
      </c>
    </row>
    <row r="73" spans="1:7" x14ac:dyDescent="0.25">
      <c r="A73" s="13"/>
      <c r="B73" s="76" t="s">
        <v>825</v>
      </c>
      <c r="C73" s="77">
        <v>257</v>
      </c>
      <c r="D73" s="77" t="s">
        <v>572</v>
      </c>
      <c r="E73" s="77">
        <v>75</v>
      </c>
      <c r="F73" s="77">
        <v>30</v>
      </c>
      <c r="G73" s="77" t="s">
        <v>572</v>
      </c>
    </row>
    <row r="74" spans="1:7" x14ac:dyDescent="0.25">
      <c r="A74" s="13"/>
      <c r="B74" s="76" t="s">
        <v>823</v>
      </c>
      <c r="C74" s="77">
        <v>17</v>
      </c>
      <c r="D74" s="77" t="s">
        <v>572</v>
      </c>
      <c r="E74" s="77">
        <v>19</v>
      </c>
      <c r="F74" s="77">
        <v>2</v>
      </c>
      <c r="G74" s="77" t="s">
        <v>572</v>
      </c>
    </row>
    <row r="75" spans="1:7" x14ac:dyDescent="0.25">
      <c r="A75" s="13"/>
      <c r="B75" s="76" t="s">
        <v>798</v>
      </c>
      <c r="C75" s="77">
        <v>24</v>
      </c>
      <c r="D75" s="77" t="s">
        <v>572</v>
      </c>
      <c r="E75" s="77">
        <v>27</v>
      </c>
      <c r="F75" s="77">
        <v>1</v>
      </c>
      <c r="G75" s="77" t="s">
        <v>572</v>
      </c>
    </row>
    <row r="76" spans="1:7" x14ac:dyDescent="0.25">
      <c r="A76" s="13"/>
      <c r="B76" s="76" t="s">
        <v>799</v>
      </c>
      <c r="C76" s="77">
        <v>226</v>
      </c>
      <c r="D76" s="77" t="s">
        <v>572</v>
      </c>
      <c r="E76" s="77">
        <v>168</v>
      </c>
      <c r="F76" s="77">
        <v>4</v>
      </c>
      <c r="G76" s="77" t="s">
        <v>572</v>
      </c>
    </row>
    <row r="77" spans="1:7" x14ac:dyDescent="0.25">
      <c r="A77" s="13"/>
      <c r="B77" s="21"/>
      <c r="C77" s="21"/>
      <c r="D77" s="21"/>
      <c r="E77" s="21"/>
      <c r="F77" s="21"/>
      <c r="G77" s="21"/>
    </row>
    <row r="78" spans="1:7" x14ac:dyDescent="0.25">
      <c r="A78" s="13"/>
      <c r="B78" s="76" t="s">
        <v>824</v>
      </c>
      <c r="C78" s="21"/>
      <c r="D78" s="21"/>
      <c r="E78" s="21"/>
      <c r="F78" s="21"/>
      <c r="G78" s="21"/>
    </row>
    <row r="79" spans="1:7" x14ac:dyDescent="0.25">
      <c r="A79" s="13"/>
      <c r="B79" s="76" t="s">
        <v>822</v>
      </c>
      <c r="C79" s="77">
        <v>347</v>
      </c>
      <c r="D79" s="77">
        <v>-72</v>
      </c>
      <c r="E79" s="77">
        <v>206</v>
      </c>
      <c r="F79" s="77">
        <v>6</v>
      </c>
      <c r="G79" s="77">
        <v>4</v>
      </c>
    </row>
    <row r="80" spans="1:7" x14ac:dyDescent="0.25">
      <c r="A80" s="13"/>
      <c r="B80" s="76" t="s">
        <v>825</v>
      </c>
      <c r="C80" s="77">
        <v>466</v>
      </c>
      <c r="D80" s="77">
        <v>-291</v>
      </c>
      <c r="E80" s="77">
        <v>660</v>
      </c>
      <c r="F80" s="77">
        <v>8</v>
      </c>
      <c r="G80" s="77">
        <v>16</v>
      </c>
    </row>
    <row r="81" spans="1:7" x14ac:dyDescent="0.25">
      <c r="A81" s="13"/>
      <c r="B81" s="76" t="s">
        <v>823</v>
      </c>
      <c r="C81" s="77">
        <v>569</v>
      </c>
      <c r="D81" s="77">
        <v>-359</v>
      </c>
      <c r="E81" s="77">
        <v>512</v>
      </c>
      <c r="F81" s="77">
        <v>35</v>
      </c>
      <c r="G81" s="77">
        <v>20</v>
      </c>
    </row>
    <row r="82" spans="1:7" x14ac:dyDescent="0.25">
      <c r="A82" s="13"/>
      <c r="B82" s="76" t="s">
        <v>798</v>
      </c>
      <c r="C82" s="77">
        <v>867</v>
      </c>
      <c r="D82" s="77">
        <v>-288</v>
      </c>
      <c r="E82" s="77">
        <v>608</v>
      </c>
      <c r="F82" s="77">
        <v>26</v>
      </c>
      <c r="G82" s="77">
        <v>2</v>
      </c>
    </row>
    <row r="83" spans="1:7" ht="15.75" thickBot="1" x14ac:dyDescent="0.3">
      <c r="A83" s="13"/>
      <c r="B83" s="76" t="s">
        <v>799</v>
      </c>
      <c r="C83" s="97">
        <v>1774</v>
      </c>
      <c r="D83" s="78">
        <v>-476</v>
      </c>
      <c r="E83" s="97">
        <v>1424</v>
      </c>
      <c r="F83" s="78">
        <v>21</v>
      </c>
      <c r="G83" s="78">
        <v>29</v>
      </c>
    </row>
    <row r="84" spans="1:7" ht="15.75" thickBot="1" x14ac:dyDescent="0.3">
      <c r="A84" s="13"/>
      <c r="B84" s="73" t="s">
        <v>827</v>
      </c>
      <c r="C84" s="163">
        <v>4557</v>
      </c>
      <c r="D84" s="163">
        <v>-1486</v>
      </c>
      <c r="E84" s="163">
        <v>3710</v>
      </c>
      <c r="F84" s="120">
        <v>133</v>
      </c>
      <c r="G84" s="120">
        <v>71</v>
      </c>
    </row>
    <row r="85" spans="1:7" x14ac:dyDescent="0.25">
      <c r="A85" s="13"/>
      <c r="B85" s="21"/>
      <c r="C85" s="47"/>
      <c r="D85" s="47"/>
      <c r="E85" s="47"/>
      <c r="F85" s="47"/>
      <c r="G85" s="47"/>
    </row>
    <row r="86" spans="1:7" x14ac:dyDescent="0.25">
      <c r="A86" s="13"/>
      <c r="B86" s="21"/>
      <c r="C86" s="21"/>
      <c r="D86" s="21"/>
      <c r="E86" s="21"/>
      <c r="F86" s="21"/>
      <c r="G86" s="21"/>
    </row>
    <row r="87" spans="1:7" x14ac:dyDescent="0.25">
      <c r="A87" s="13"/>
      <c r="B87" s="21"/>
      <c r="C87" s="21"/>
      <c r="D87" s="21"/>
      <c r="E87" s="21"/>
      <c r="F87" s="21"/>
      <c r="G87" s="21"/>
    </row>
    <row r="88" spans="1:7" ht="15.75" thickBot="1" x14ac:dyDescent="0.3">
      <c r="A88" s="13"/>
      <c r="B88" s="66"/>
      <c r="C88" s="168" t="s">
        <v>828</v>
      </c>
      <c r="D88" s="168"/>
      <c r="E88" s="168"/>
      <c r="F88" s="168"/>
      <c r="G88" s="168"/>
    </row>
    <row r="89" spans="1:7" ht="27" thickBot="1" x14ac:dyDescent="0.3">
      <c r="A89" s="13"/>
      <c r="B89" s="66"/>
      <c r="C89" s="161" t="s">
        <v>816</v>
      </c>
      <c r="D89" s="161" t="s">
        <v>817</v>
      </c>
      <c r="E89" s="161" t="s">
        <v>818</v>
      </c>
      <c r="F89" s="161" t="s">
        <v>819</v>
      </c>
      <c r="G89" s="161" t="s">
        <v>820</v>
      </c>
    </row>
    <row r="90" spans="1:7" x14ac:dyDescent="0.25">
      <c r="A90" s="13"/>
      <c r="B90" s="21"/>
      <c r="C90" s="169" t="s">
        <v>503</v>
      </c>
      <c r="D90" s="169"/>
      <c r="E90" s="169"/>
      <c r="F90" s="169"/>
      <c r="G90" s="169"/>
    </row>
    <row r="91" spans="1:7" x14ac:dyDescent="0.25">
      <c r="A91" s="13"/>
      <c r="B91" s="73" t="s">
        <v>758</v>
      </c>
      <c r="C91" s="66"/>
      <c r="D91" s="66"/>
      <c r="E91" s="66"/>
      <c r="F91" s="66"/>
      <c r="G91" s="66"/>
    </row>
    <row r="92" spans="1:7" x14ac:dyDescent="0.25">
      <c r="A92" s="13"/>
      <c r="B92" s="76" t="s">
        <v>821</v>
      </c>
      <c r="C92" s="21"/>
      <c r="D92" s="21"/>
      <c r="E92" s="21"/>
      <c r="F92" s="21"/>
      <c r="G92" s="21"/>
    </row>
    <row r="93" spans="1:7" x14ac:dyDescent="0.25">
      <c r="A93" s="13"/>
      <c r="B93" s="76" t="s">
        <v>822</v>
      </c>
      <c r="C93" s="77">
        <v>603</v>
      </c>
      <c r="D93" s="77" t="s">
        <v>572</v>
      </c>
      <c r="E93" s="77">
        <v>467</v>
      </c>
      <c r="F93" s="77">
        <v>6</v>
      </c>
      <c r="G93" s="77">
        <v>6</v>
      </c>
    </row>
    <row r="94" spans="1:7" x14ac:dyDescent="0.25">
      <c r="A94" s="13"/>
      <c r="B94" s="76" t="s">
        <v>823</v>
      </c>
      <c r="C94" s="77">
        <v>223</v>
      </c>
      <c r="D94" s="77" t="s">
        <v>572</v>
      </c>
      <c r="E94" s="77">
        <v>239</v>
      </c>
      <c r="F94" s="77">
        <v>9</v>
      </c>
      <c r="G94" s="77">
        <v>9</v>
      </c>
    </row>
    <row r="95" spans="1:7" x14ac:dyDescent="0.25">
      <c r="A95" s="13"/>
      <c r="B95" s="76" t="s">
        <v>798</v>
      </c>
      <c r="C95" s="77">
        <v>214</v>
      </c>
      <c r="D95" s="77" t="s">
        <v>572</v>
      </c>
      <c r="E95" s="77">
        <v>140</v>
      </c>
      <c r="F95" s="77">
        <v>1</v>
      </c>
      <c r="G95" s="77">
        <v>1</v>
      </c>
    </row>
    <row r="96" spans="1:7" x14ac:dyDescent="0.25">
      <c r="A96" s="13"/>
      <c r="B96" s="76" t="s">
        <v>799</v>
      </c>
      <c r="C96" s="77">
        <v>403</v>
      </c>
      <c r="D96" s="77" t="s">
        <v>572</v>
      </c>
      <c r="E96" s="77">
        <v>557</v>
      </c>
      <c r="F96" s="77">
        <v>4</v>
      </c>
      <c r="G96" s="77">
        <v>4</v>
      </c>
    </row>
    <row r="97" spans="1:7" x14ac:dyDescent="0.25">
      <c r="A97" s="13"/>
      <c r="B97" s="21"/>
      <c r="C97" s="21"/>
      <c r="D97" s="21"/>
      <c r="E97" s="21"/>
      <c r="F97" s="21"/>
      <c r="G97" s="21"/>
    </row>
    <row r="98" spans="1:7" x14ac:dyDescent="0.25">
      <c r="A98" s="13"/>
      <c r="B98" s="76" t="s">
        <v>824</v>
      </c>
      <c r="C98" s="21"/>
      <c r="D98" s="21"/>
      <c r="E98" s="21"/>
      <c r="F98" s="21"/>
      <c r="G98" s="21"/>
    </row>
    <row r="99" spans="1:7" x14ac:dyDescent="0.25">
      <c r="A99" s="13"/>
      <c r="B99" s="76" t="s">
        <v>822</v>
      </c>
      <c r="C99" s="93">
        <v>6708</v>
      </c>
      <c r="D99" s="93">
        <v>-1238</v>
      </c>
      <c r="E99" s="93">
        <v>6775</v>
      </c>
      <c r="F99" s="77">
        <v>34</v>
      </c>
      <c r="G99" s="77">
        <v>30</v>
      </c>
    </row>
    <row r="100" spans="1:7" x14ac:dyDescent="0.25">
      <c r="A100" s="13"/>
      <c r="B100" s="76" t="s">
        <v>825</v>
      </c>
      <c r="C100" s="77">
        <v>729</v>
      </c>
      <c r="D100" s="77">
        <v>-644</v>
      </c>
      <c r="E100" s="77">
        <v>703</v>
      </c>
      <c r="F100" s="77" t="s">
        <v>572</v>
      </c>
      <c r="G100" s="77" t="s">
        <v>572</v>
      </c>
    </row>
    <row r="101" spans="1:7" x14ac:dyDescent="0.25">
      <c r="A101" s="13"/>
      <c r="B101" s="76" t="s">
        <v>823</v>
      </c>
      <c r="C101" s="93">
        <v>2665</v>
      </c>
      <c r="D101" s="93">
        <v>-1942</v>
      </c>
      <c r="E101" s="93">
        <v>2771</v>
      </c>
      <c r="F101" s="77">
        <v>24</v>
      </c>
      <c r="G101" s="77">
        <v>23</v>
      </c>
    </row>
    <row r="102" spans="1:7" x14ac:dyDescent="0.25">
      <c r="A102" s="13"/>
      <c r="B102" s="76" t="s">
        <v>798</v>
      </c>
      <c r="C102" s="93">
        <v>2411</v>
      </c>
      <c r="D102" s="93">
        <v>-1413</v>
      </c>
      <c r="E102" s="93">
        <v>2403</v>
      </c>
      <c r="F102" s="77">
        <v>21</v>
      </c>
      <c r="G102" s="77">
        <v>7</v>
      </c>
    </row>
    <row r="103" spans="1:7" ht="15.75" thickBot="1" x14ac:dyDescent="0.3">
      <c r="A103" s="13"/>
      <c r="B103" s="76" t="s">
        <v>799</v>
      </c>
      <c r="C103" s="97">
        <v>4705</v>
      </c>
      <c r="D103" s="97">
        <v>-2413</v>
      </c>
      <c r="E103" s="97">
        <v>3769</v>
      </c>
      <c r="F103" s="78">
        <v>81</v>
      </c>
      <c r="G103" s="78">
        <v>33</v>
      </c>
    </row>
    <row r="104" spans="1:7" ht="15.75" thickBot="1" x14ac:dyDescent="0.3">
      <c r="A104" s="13"/>
      <c r="B104" s="73" t="s">
        <v>826</v>
      </c>
      <c r="C104" s="163">
        <v>18661</v>
      </c>
      <c r="D104" s="163">
        <v>-7650</v>
      </c>
      <c r="E104" s="163">
        <v>17824</v>
      </c>
      <c r="F104" s="120">
        <v>180</v>
      </c>
      <c r="G104" s="120">
        <v>113</v>
      </c>
    </row>
    <row r="105" spans="1:7" x14ac:dyDescent="0.25">
      <c r="A105" s="13"/>
      <c r="B105" s="21"/>
      <c r="C105" s="47"/>
      <c r="D105" s="47"/>
      <c r="E105" s="47"/>
      <c r="F105" s="47"/>
      <c r="G105" s="47"/>
    </row>
    <row r="106" spans="1:7" x14ac:dyDescent="0.25">
      <c r="A106" s="13"/>
      <c r="B106" s="73" t="s">
        <v>759</v>
      </c>
      <c r="C106" s="21"/>
      <c r="D106" s="21"/>
      <c r="E106" s="21"/>
      <c r="F106" s="21"/>
      <c r="G106" s="21"/>
    </row>
    <row r="107" spans="1:7" x14ac:dyDescent="0.25">
      <c r="A107" s="13"/>
      <c r="B107" s="76" t="s">
        <v>821</v>
      </c>
      <c r="C107" s="21"/>
      <c r="D107" s="21"/>
      <c r="E107" s="21"/>
      <c r="F107" s="21"/>
      <c r="G107" s="21"/>
    </row>
    <row r="108" spans="1:7" x14ac:dyDescent="0.25">
      <c r="A108" s="13"/>
      <c r="B108" s="76" t="s">
        <v>822</v>
      </c>
      <c r="C108" s="77">
        <v>5</v>
      </c>
      <c r="D108" s="77" t="s">
        <v>572</v>
      </c>
      <c r="E108" s="77">
        <v>9</v>
      </c>
      <c r="F108" s="77" t="s">
        <v>572</v>
      </c>
      <c r="G108" s="77" t="s">
        <v>572</v>
      </c>
    </row>
    <row r="109" spans="1:7" x14ac:dyDescent="0.25">
      <c r="A109" s="13"/>
      <c r="B109" s="76" t="s">
        <v>825</v>
      </c>
      <c r="C109" s="77">
        <v>56</v>
      </c>
      <c r="D109" s="77" t="s">
        <v>572</v>
      </c>
      <c r="E109" s="77">
        <v>117</v>
      </c>
      <c r="F109" s="77">
        <v>1</v>
      </c>
      <c r="G109" s="77" t="s">
        <v>572</v>
      </c>
    </row>
    <row r="110" spans="1:7" x14ac:dyDescent="0.25">
      <c r="A110" s="13"/>
      <c r="B110" s="76" t="s">
        <v>823</v>
      </c>
      <c r="C110" s="77">
        <v>32</v>
      </c>
      <c r="D110" s="77" t="s">
        <v>572</v>
      </c>
      <c r="E110" s="77">
        <v>36</v>
      </c>
      <c r="F110" s="77">
        <v>1</v>
      </c>
      <c r="G110" s="77" t="s">
        <v>572</v>
      </c>
    </row>
    <row r="111" spans="1:7" x14ac:dyDescent="0.25">
      <c r="A111" s="13"/>
      <c r="B111" s="76" t="s">
        <v>798</v>
      </c>
      <c r="C111" s="77">
        <v>16</v>
      </c>
      <c r="D111" s="77" t="s">
        <v>572</v>
      </c>
      <c r="E111" s="77">
        <v>21</v>
      </c>
      <c r="F111" s="77" t="s">
        <v>572</v>
      </c>
      <c r="G111" s="77" t="s">
        <v>572</v>
      </c>
    </row>
    <row r="112" spans="1:7" x14ac:dyDescent="0.25">
      <c r="A112" s="13"/>
      <c r="B112" s="76" t="s">
        <v>799</v>
      </c>
      <c r="C112" s="77">
        <v>152</v>
      </c>
      <c r="D112" s="77" t="s">
        <v>572</v>
      </c>
      <c r="E112" s="77">
        <v>260</v>
      </c>
      <c r="F112" s="77">
        <v>8</v>
      </c>
      <c r="G112" s="77" t="s">
        <v>572</v>
      </c>
    </row>
    <row r="113" spans="1:12" x14ac:dyDescent="0.25">
      <c r="A113" s="13"/>
      <c r="B113" s="21"/>
      <c r="C113" s="21"/>
      <c r="D113" s="21"/>
      <c r="E113" s="21"/>
      <c r="F113" s="21"/>
      <c r="G113" s="21"/>
    </row>
    <row r="114" spans="1:12" x14ac:dyDescent="0.25">
      <c r="A114" s="13"/>
      <c r="B114" s="76" t="s">
        <v>824</v>
      </c>
      <c r="C114" s="21"/>
      <c r="D114" s="21"/>
      <c r="E114" s="21"/>
      <c r="F114" s="21"/>
      <c r="G114" s="21"/>
    </row>
    <row r="115" spans="1:12" x14ac:dyDescent="0.25">
      <c r="A115" s="13"/>
      <c r="B115" s="76" t="s">
        <v>822</v>
      </c>
      <c r="C115" s="77">
        <v>366</v>
      </c>
      <c r="D115" s="77">
        <v>-82</v>
      </c>
      <c r="E115" s="77">
        <v>373</v>
      </c>
      <c r="F115" s="77">
        <v>7</v>
      </c>
      <c r="G115" s="77" t="s">
        <v>572</v>
      </c>
    </row>
    <row r="116" spans="1:12" x14ac:dyDescent="0.25">
      <c r="A116" s="13"/>
      <c r="B116" s="76" t="s">
        <v>825</v>
      </c>
      <c r="C116" s="77">
        <v>437</v>
      </c>
      <c r="D116" s="77">
        <v>-257</v>
      </c>
      <c r="E116" s="77">
        <v>399</v>
      </c>
      <c r="F116" s="77">
        <v>1</v>
      </c>
      <c r="G116" s="77">
        <v>14</v>
      </c>
    </row>
    <row r="117" spans="1:12" x14ac:dyDescent="0.25">
      <c r="A117" s="13"/>
      <c r="B117" s="76" t="s">
        <v>823</v>
      </c>
      <c r="C117" s="77">
        <v>492</v>
      </c>
      <c r="D117" s="77">
        <v>-332</v>
      </c>
      <c r="E117" s="77">
        <v>543</v>
      </c>
      <c r="F117" s="77">
        <v>38</v>
      </c>
      <c r="G117" s="77">
        <v>13</v>
      </c>
    </row>
    <row r="118" spans="1:12" x14ac:dyDescent="0.25">
      <c r="A118" s="13"/>
      <c r="B118" s="76" t="s">
        <v>798</v>
      </c>
      <c r="C118" s="77">
        <v>693</v>
      </c>
      <c r="D118" s="77">
        <v>-329</v>
      </c>
      <c r="E118" s="77">
        <v>565</v>
      </c>
      <c r="F118" s="77">
        <v>18</v>
      </c>
      <c r="G118" s="77" t="s">
        <v>572</v>
      </c>
    </row>
    <row r="119" spans="1:12" ht="15.75" thickBot="1" x14ac:dyDescent="0.3">
      <c r="A119" s="13"/>
      <c r="B119" s="76" t="s">
        <v>799</v>
      </c>
      <c r="C119" s="97">
        <v>1719</v>
      </c>
      <c r="D119" s="78">
        <v>-584</v>
      </c>
      <c r="E119" s="97">
        <v>1548</v>
      </c>
      <c r="F119" s="78">
        <v>12</v>
      </c>
      <c r="G119" s="78">
        <v>10</v>
      </c>
    </row>
    <row r="120" spans="1:12" ht="15.75" thickBot="1" x14ac:dyDescent="0.3">
      <c r="A120" s="13"/>
      <c r="B120" s="73" t="s">
        <v>827</v>
      </c>
      <c r="C120" s="163">
        <v>3968</v>
      </c>
      <c r="D120" s="163">
        <v>-1584</v>
      </c>
      <c r="E120" s="163">
        <v>3871</v>
      </c>
      <c r="F120" s="120">
        <v>86</v>
      </c>
      <c r="G120" s="120">
        <v>37</v>
      </c>
    </row>
    <row r="121" spans="1:12" x14ac:dyDescent="0.25">
      <c r="A121" s="13"/>
      <c r="B121" s="21"/>
      <c r="C121" s="47"/>
      <c r="D121" s="47"/>
      <c r="E121" s="47"/>
      <c r="F121" s="47"/>
      <c r="G121" s="47"/>
    </row>
    <row r="122" spans="1:12" x14ac:dyDescent="0.25">
      <c r="A122" s="13"/>
      <c r="B122" s="160"/>
      <c r="C122" s="160"/>
      <c r="D122" s="160"/>
      <c r="E122" s="160"/>
      <c r="F122" s="160"/>
      <c r="G122" s="160"/>
    </row>
    <row r="123" spans="1:12" x14ac:dyDescent="0.25">
      <c r="A123" s="13"/>
      <c r="B123" s="160"/>
      <c r="C123" s="160"/>
      <c r="D123" s="160"/>
      <c r="E123" s="160"/>
      <c r="F123" s="160"/>
      <c r="G123" s="160"/>
      <c r="H123" s="22"/>
      <c r="I123" s="22"/>
      <c r="J123" s="22"/>
      <c r="K123" s="22"/>
      <c r="L123" s="22"/>
    </row>
    <row r="124" spans="1:12" x14ac:dyDescent="0.25">
      <c r="A124" s="13"/>
      <c r="B124" s="21"/>
      <c r="C124" s="21"/>
      <c r="D124" s="21"/>
      <c r="E124" s="21"/>
      <c r="F124" s="21"/>
      <c r="G124" s="21"/>
    </row>
    <row r="125" spans="1:12" ht="15.75" thickBot="1" x14ac:dyDescent="0.3">
      <c r="A125" s="13"/>
      <c r="B125" s="66"/>
      <c r="C125" s="21"/>
      <c r="D125" s="21"/>
      <c r="E125" s="70">
        <v>2012</v>
      </c>
      <c r="F125" s="70">
        <v>2013</v>
      </c>
      <c r="G125" s="70">
        <v>2014</v>
      </c>
    </row>
    <row r="126" spans="1:12" x14ac:dyDescent="0.25">
      <c r="A126" s="13"/>
      <c r="B126" s="21"/>
      <c r="C126" s="21"/>
      <c r="D126" s="30"/>
      <c r="E126" s="169" t="s">
        <v>503</v>
      </c>
      <c r="F126" s="169"/>
      <c r="G126" s="169"/>
    </row>
    <row r="127" spans="1:12" x14ac:dyDescent="0.25">
      <c r="A127" s="13"/>
      <c r="B127" s="101" t="s">
        <v>829</v>
      </c>
      <c r="C127" s="101"/>
      <c r="D127" s="101"/>
      <c r="E127" s="93">
        <v>20653</v>
      </c>
      <c r="F127" s="93">
        <v>22995</v>
      </c>
      <c r="G127" s="93">
        <v>21695</v>
      </c>
    </row>
    <row r="128" spans="1:12" x14ac:dyDescent="0.25">
      <c r="A128" s="13"/>
      <c r="B128" s="101" t="s">
        <v>820</v>
      </c>
      <c r="C128" s="101"/>
      <c r="D128" s="101"/>
      <c r="E128" s="77">
        <v>172</v>
      </c>
      <c r="F128" s="77">
        <v>161</v>
      </c>
      <c r="G128" s="77">
        <v>150</v>
      </c>
    </row>
    <row r="129" spans="1:10" x14ac:dyDescent="0.25">
      <c r="A129" s="13"/>
      <c r="B129" s="21"/>
      <c r="C129" s="21"/>
      <c r="D129" s="21"/>
      <c r="E129" s="30"/>
      <c r="F129" s="30"/>
      <c r="G129" s="30"/>
    </row>
    <row r="130" spans="1:10" x14ac:dyDescent="0.25">
      <c r="A130" s="13" t="s">
        <v>2138</v>
      </c>
      <c r="B130" s="21"/>
      <c r="C130" s="21"/>
      <c r="D130" s="21"/>
      <c r="E130" s="21"/>
      <c r="F130" s="21"/>
      <c r="G130" s="21"/>
      <c r="H130" s="21"/>
      <c r="I130" s="21"/>
      <c r="J130" s="21"/>
    </row>
    <row r="131" spans="1:10" ht="15" customHeight="1" x14ac:dyDescent="0.25">
      <c r="A131" s="13"/>
      <c r="B131" s="68" t="s">
        <v>787</v>
      </c>
      <c r="C131" s="68"/>
      <c r="D131" s="68"/>
      <c r="E131" s="68"/>
      <c r="F131" s="68"/>
      <c r="G131" s="68"/>
      <c r="H131" s="68"/>
      <c r="I131" s="68"/>
      <c r="J131" s="68"/>
    </row>
    <row r="132" spans="1:10" ht="15.75" thickBot="1" x14ac:dyDescent="0.3">
      <c r="A132" s="13"/>
      <c r="B132" s="21"/>
      <c r="C132" s="152" t="s">
        <v>788</v>
      </c>
      <c r="D132" s="152"/>
      <c r="E132" s="152"/>
      <c r="F132" s="152"/>
      <c r="G132" s="152"/>
      <c r="H132" s="152"/>
      <c r="I132" s="152"/>
      <c r="J132" s="152"/>
    </row>
    <row r="133" spans="1:10" ht="15.75" thickBot="1" x14ac:dyDescent="0.3">
      <c r="A133" s="13"/>
      <c r="B133" s="21"/>
      <c r="C133" s="139"/>
      <c r="D133" s="139"/>
      <c r="E133" s="139"/>
      <c r="F133" s="139"/>
      <c r="G133" s="139"/>
      <c r="H133" s="139"/>
      <c r="I133" s="153" t="s">
        <v>789</v>
      </c>
      <c r="J133" s="153"/>
    </row>
    <row r="134" spans="1:10" ht="18" thickBot="1" x14ac:dyDescent="0.3">
      <c r="A134" s="13"/>
      <c r="B134" s="21"/>
      <c r="C134" s="114" t="s">
        <v>790</v>
      </c>
      <c r="D134" s="114" t="s">
        <v>791</v>
      </c>
      <c r="E134" s="114" t="s">
        <v>792</v>
      </c>
      <c r="F134" s="114" t="s">
        <v>793</v>
      </c>
      <c r="G134" s="114" t="s">
        <v>794</v>
      </c>
      <c r="H134" s="114" t="s">
        <v>158</v>
      </c>
      <c r="I134" s="114" t="s">
        <v>795</v>
      </c>
      <c r="J134" s="114" t="s">
        <v>796</v>
      </c>
    </row>
    <row r="135" spans="1:10" x14ac:dyDescent="0.25">
      <c r="A135" s="13"/>
      <c r="B135" s="21"/>
      <c r="C135" s="154" t="s">
        <v>797</v>
      </c>
      <c r="D135" s="154"/>
      <c r="E135" s="154"/>
      <c r="F135" s="154"/>
      <c r="G135" s="154"/>
      <c r="H135" s="154"/>
      <c r="I135" s="154"/>
      <c r="J135" s="154"/>
    </row>
    <row r="136" spans="1:10" x14ac:dyDescent="0.25">
      <c r="A136" s="13"/>
      <c r="B136" s="21"/>
      <c r="C136" s="21"/>
      <c r="D136" s="21"/>
      <c r="E136" s="21"/>
      <c r="F136" s="21"/>
      <c r="G136" s="21"/>
      <c r="H136" s="21"/>
      <c r="I136" s="21"/>
      <c r="J136" s="21"/>
    </row>
    <row r="137" spans="1:10" x14ac:dyDescent="0.25">
      <c r="A137" s="13"/>
      <c r="B137" s="128" t="s">
        <v>758</v>
      </c>
      <c r="C137" s="21"/>
      <c r="D137" s="21"/>
      <c r="E137" s="21"/>
      <c r="F137" s="21"/>
      <c r="G137" s="21"/>
      <c r="H137" s="21"/>
      <c r="I137" s="21"/>
      <c r="J137" s="21"/>
    </row>
    <row r="138" spans="1:10" x14ac:dyDescent="0.25">
      <c r="A138" s="13"/>
      <c r="B138" s="129" t="s">
        <v>762</v>
      </c>
      <c r="C138" s="142">
        <v>1039</v>
      </c>
      <c r="D138" s="142">
        <v>4770</v>
      </c>
      <c r="E138" s="142">
        <v>5809</v>
      </c>
      <c r="F138" s="142">
        <v>11911</v>
      </c>
      <c r="G138" s="143" t="s">
        <v>572</v>
      </c>
      <c r="H138" s="144">
        <v>17720</v>
      </c>
      <c r="I138" s="143">
        <v>466</v>
      </c>
      <c r="J138" s="142">
        <v>5808</v>
      </c>
    </row>
    <row r="139" spans="1:10" x14ac:dyDescent="0.25">
      <c r="A139" s="13"/>
      <c r="B139" s="129" t="s">
        <v>763</v>
      </c>
      <c r="C139" s="143">
        <v>35</v>
      </c>
      <c r="D139" s="143">
        <v>678</v>
      </c>
      <c r="E139" s="143">
        <v>713</v>
      </c>
      <c r="F139" s="143">
        <v>668</v>
      </c>
      <c r="G139" s="143" t="s">
        <v>572</v>
      </c>
      <c r="H139" s="144">
        <v>1381</v>
      </c>
      <c r="I139" s="143">
        <v>17</v>
      </c>
      <c r="J139" s="143">
        <v>661</v>
      </c>
    </row>
    <row r="140" spans="1:10" x14ac:dyDescent="0.25">
      <c r="A140" s="13"/>
      <c r="B140" s="129" t="s">
        <v>765</v>
      </c>
      <c r="C140" s="143">
        <v>253</v>
      </c>
      <c r="D140" s="142">
        <v>2337</v>
      </c>
      <c r="E140" s="142">
        <v>2590</v>
      </c>
      <c r="F140" s="142">
        <v>2242</v>
      </c>
      <c r="G140" s="143" t="s">
        <v>572</v>
      </c>
      <c r="H140" s="144">
        <v>4832</v>
      </c>
      <c r="I140" s="143">
        <v>52</v>
      </c>
      <c r="J140" s="142">
        <v>2822</v>
      </c>
    </row>
    <row r="141" spans="1:10" x14ac:dyDescent="0.25">
      <c r="A141" s="13"/>
      <c r="B141" s="129" t="s">
        <v>798</v>
      </c>
      <c r="C141" s="143">
        <v>152</v>
      </c>
      <c r="D141" s="142">
        <v>2000</v>
      </c>
      <c r="E141" s="142">
        <v>2152</v>
      </c>
      <c r="F141" s="142">
        <v>1995</v>
      </c>
      <c r="G141" s="143" t="s">
        <v>572</v>
      </c>
      <c r="H141" s="144">
        <v>4147</v>
      </c>
      <c r="I141" s="143" t="s">
        <v>572</v>
      </c>
      <c r="J141" s="142">
        <v>2335</v>
      </c>
    </row>
    <row r="142" spans="1:10" ht="15.75" thickBot="1" x14ac:dyDescent="0.3">
      <c r="A142" s="13"/>
      <c r="B142" s="129" t="s">
        <v>799</v>
      </c>
      <c r="C142" s="145">
        <v>631</v>
      </c>
      <c r="D142" s="146">
        <v>3243</v>
      </c>
      <c r="E142" s="146">
        <v>3874</v>
      </c>
      <c r="F142" s="146">
        <v>17339</v>
      </c>
      <c r="G142" s="145" t="s">
        <v>572</v>
      </c>
      <c r="H142" s="147">
        <v>21213</v>
      </c>
      <c r="I142" s="145">
        <v>48</v>
      </c>
      <c r="J142" s="146">
        <v>4266</v>
      </c>
    </row>
    <row r="143" spans="1:10" ht="15.75" thickBot="1" x14ac:dyDescent="0.3">
      <c r="A143" s="13"/>
      <c r="B143" s="128" t="s">
        <v>800</v>
      </c>
      <c r="C143" s="148">
        <v>2110</v>
      </c>
      <c r="D143" s="148">
        <v>13028</v>
      </c>
      <c r="E143" s="148">
        <v>15138</v>
      </c>
      <c r="F143" s="148">
        <v>34155</v>
      </c>
      <c r="G143" s="149" t="s">
        <v>572</v>
      </c>
      <c r="H143" s="148">
        <v>49293</v>
      </c>
      <c r="I143" s="149">
        <v>583</v>
      </c>
      <c r="J143" s="148">
        <v>15892</v>
      </c>
    </row>
    <row r="144" spans="1:10" ht="15.75" thickTop="1" x14ac:dyDescent="0.25">
      <c r="A144" s="13"/>
      <c r="B144" s="21"/>
      <c r="C144" s="83"/>
      <c r="D144" s="83"/>
      <c r="E144" s="83"/>
      <c r="F144" s="83"/>
      <c r="G144" s="83"/>
      <c r="H144" s="83"/>
      <c r="I144" s="83"/>
      <c r="J144" s="83"/>
    </row>
    <row r="145" spans="1:10" x14ac:dyDescent="0.25">
      <c r="A145" s="13"/>
      <c r="B145" s="128" t="s">
        <v>759</v>
      </c>
      <c r="C145" s="21"/>
      <c r="D145" s="21"/>
      <c r="E145" s="21"/>
      <c r="F145" s="21"/>
      <c r="G145" s="21"/>
      <c r="H145" s="21"/>
      <c r="I145" s="21"/>
      <c r="J145" s="21"/>
    </row>
    <row r="146" spans="1:10" x14ac:dyDescent="0.25">
      <c r="A146" s="13"/>
      <c r="B146" s="129" t="s">
        <v>762</v>
      </c>
      <c r="C146" s="143">
        <v>181</v>
      </c>
      <c r="D146" s="143">
        <v>209</v>
      </c>
      <c r="E146" s="143">
        <v>390</v>
      </c>
      <c r="F146" s="142">
        <v>3423</v>
      </c>
      <c r="G146" s="143">
        <v>76</v>
      </c>
      <c r="H146" s="144">
        <v>3889</v>
      </c>
      <c r="I146" s="143" t="s">
        <v>572</v>
      </c>
      <c r="J146" s="143">
        <v>248</v>
      </c>
    </row>
    <row r="147" spans="1:10" x14ac:dyDescent="0.25">
      <c r="A147" s="13"/>
      <c r="B147" s="129" t="s">
        <v>763</v>
      </c>
      <c r="C147" s="143">
        <v>118</v>
      </c>
      <c r="D147" s="143">
        <v>409</v>
      </c>
      <c r="E147" s="143">
        <v>527</v>
      </c>
      <c r="F147" s="142">
        <v>3717</v>
      </c>
      <c r="G147" s="143" t="s">
        <v>572</v>
      </c>
      <c r="H147" s="144">
        <v>4244</v>
      </c>
      <c r="I147" s="143" t="s">
        <v>572</v>
      </c>
      <c r="J147" s="143">
        <v>728</v>
      </c>
    </row>
    <row r="148" spans="1:10" x14ac:dyDescent="0.25">
      <c r="A148" s="13"/>
      <c r="B148" s="129" t="s">
        <v>765</v>
      </c>
      <c r="C148" s="143">
        <v>152</v>
      </c>
      <c r="D148" s="143">
        <v>480</v>
      </c>
      <c r="E148" s="143">
        <v>632</v>
      </c>
      <c r="F148" s="142">
        <v>3110</v>
      </c>
      <c r="G148" s="143" t="s">
        <v>572</v>
      </c>
      <c r="H148" s="144">
        <v>3742</v>
      </c>
      <c r="I148" s="143" t="s">
        <v>572</v>
      </c>
      <c r="J148" s="143">
        <v>572</v>
      </c>
    </row>
    <row r="149" spans="1:10" x14ac:dyDescent="0.25">
      <c r="A149" s="13"/>
      <c r="B149" s="129" t="s">
        <v>798</v>
      </c>
      <c r="C149" s="143">
        <v>100</v>
      </c>
      <c r="D149" s="143">
        <v>565</v>
      </c>
      <c r="E149" s="143">
        <v>665</v>
      </c>
      <c r="F149" s="142">
        <v>2482</v>
      </c>
      <c r="G149" s="143" t="s">
        <v>572</v>
      </c>
      <c r="H149" s="144">
        <v>3147</v>
      </c>
      <c r="I149" s="143">
        <v>2</v>
      </c>
      <c r="J149" s="143">
        <v>634</v>
      </c>
    </row>
    <row r="150" spans="1:10" ht="15.75" thickBot="1" x14ac:dyDescent="0.3">
      <c r="A150" s="13"/>
      <c r="B150" s="129" t="s">
        <v>799</v>
      </c>
      <c r="C150" s="145">
        <v>132</v>
      </c>
      <c r="D150" s="146">
        <v>1217</v>
      </c>
      <c r="E150" s="146">
        <v>1349</v>
      </c>
      <c r="F150" s="146">
        <v>7774</v>
      </c>
      <c r="G150" s="145" t="s">
        <v>572</v>
      </c>
      <c r="H150" s="147">
        <v>9123</v>
      </c>
      <c r="I150" s="145">
        <v>8</v>
      </c>
      <c r="J150" s="146">
        <v>1499</v>
      </c>
    </row>
    <row r="151" spans="1:10" ht="15.75" thickBot="1" x14ac:dyDescent="0.3">
      <c r="A151" s="13"/>
      <c r="B151" s="128" t="s">
        <v>801</v>
      </c>
      <c r="C151" s="149">
        <v>683</v>
      </c>
      <c r="D151" s="148">
        <v>2880</v>
      </c>
      <c r="E151" s="148">
        <v>3563</v>
      </c>
      <c r="F151" s="148">
        <v>20506</v>
      </c>
      <c r="G151" s="149">
        <v>76</v>
      </c>
      <c r="H151" s="148">
        <v>24145</v>
      </c>
      <c r="I151" s="149">
        <v>10</v>
      </c>
      <c r="J151" s="148">
        <v>3681</v>
      </c>
    </row>
    <row r="152" spans="1:10" ht="16.5" thickTop="1" thickBot="1" x14ac:dyDescent="0.3">
      <c r="A152" s="13"/>
      <c r="B152" s="128" t="s">
        <v>802</v>
      </c>
      <c r="C152" s="150">
        <v>2793</v>
      </c>
      <c r="D152" s="150">
        <v>15908</v>
      </c>
      <c r="E152" s="150">
        <v>18701</v>
      </c>
      <c r="F152" s="150">
        <v>54661</v>
      </c>
      <c r="G152" s="151">
        <v>76</v>
      </c>
      <c r="H152" s="150">
        <v>73438</v>
      </c>
      <c r="I152" s="151">
        <v>593</v>
      </c>
      <c r="J152" s="150">
        <v>19573</v>
      </c>
    </row>
    <row r="153" spans="1:10" ht="15.75" thickTop="1" x14ac:dyDescent="0.25">
      <c r="A153" s="13"/>
      <c r="B153" s="21"/>
      <c r="C153" s="83"/>
      <c r="D153" s="83"/>
      <c r="E153" s="83"/>
      <c r="F153" s="83"/>
      <c r="G153" s="83"/>
      <c r="H153" s="83"/>
      <c r="I153" s="83"/>
      <c r="J153" s="83"/>
    </row>
    <row r="154" spans="1:10" ht="15.75" thickBot="1" x14ac:dyDescent="0.3">
      <c r="A154" s="13"/>
      <c r="B154" s="21"/>
      <c r="C154" s="152" t="s">
        <v>803</v>
      </c>
      <c r="D154" s="152"/>
      <c r="E154" s="152"/>
      <c r="F154" s="152"/>
      <c r="G154" s="152"/>
      <c r="H154" s="152"/>
      <c r="I154" s="152"/>
      <c r="J154" s="152"/>
    </row>
    <row r="155" spans="1:10" ht="15.75" thickBot="1" x14ac:dyDescent="0.3">
      <c r="A155" s="13"/>
      <c r="B155" s="21"/>
      <c r="C155" s="139"/>
      <c r="D155" s="139"/>
      <c r="E155" s="139"/>
      <c r="F155" s="139"/>
      <c r="G155" s="139"/>
      <c r="H155" s="139"/>
      <c r="I155" s="153" t="s">
        <v>789</v>
      </c>
      <c r="J155" s="153"/>
    </row>
    <row r="156" spans="1:10" ht="18" thickBot="1" x14ac:dyDescent="0.3">
      <c r="A156" s="13"/>
      <c r="B156" s="21"/>
      <c r="C156" s="114" t="s">
        <v>790</v>
      </c>
      <c r="D156" s="114" t="s">
        <v>791</v>
      </c>
      <c r="E156" s="114" t="s">
        <v>792</v>
      </c>
      <c r="F156" s="114" t="s">
        <v>793</v>
      </c>
      <c r="G156" s="114" t="s">
        <v>794</v>
      </c>
      <c r="H156" s="114" t="s">
        <v>158</v>
      </c>
      <c r="I156" s="114" t="s">
        <v>795</v>
      </c>
      <c r="J156" s="114" t="s">
        <v>796</v>
      </c>
    </row>
    <row r="157" spans="1:10" x14ac:dyDescent="0.25">
      <c r="A157" s="13"/>
      <c r="B157" s="21"/>
      <c r="C157" s="154" t="s">
        <v>797</v>
      </c>
      <c r="D157" s="154"/>
      <c r="E157" s="154"/>
      <c r="F157" s="154"/>
      <c r="G157" s="154"/>
      <c r="H157" s="154"/>
      <c r="I157" s="154"/>
      <c r="J157" s="154"/>
    </row>
    <row r="158" spans="1:10" x14ac:dyDescent="0.25">
      <c r="A158" s="13"/>
      <c r="B158" s="21"/>
      <c r="C158" s="21"/>
      <c r="D158" s="21"/>
      <c r="E158" s="21"/>
      <c r="F158" s="21"/>
      <c r="G158" s="21"/>
      <c r="H158" s="21"/>
      <c r="I158" s="21"/>
      <c r="J158" s="21"/>
    </row>
    <row r="159" spans="1:10" x14ac:dyDescent="0.25">
      <c r="A159" s="13"/>
      <c r="B159" s="128" t="s">
        <v>758</v>
      </c>
      <c r="C159" s="21"/>
      <c r="D159" s="21"/>
      <c r="E159" s="21"/>
      <c r="F159" s="21"/>
      <c r="G159" s="21"/>
      <c r="H159" s="21"/>
      <c r="I159" s="21"/>
      <c r="J159" s="21"/>
    </row>
    <row r="160" spans="1:10" x14ac:dyDescent="0.25">
      <c r="A160" s="13"/>
      <c r="B160" s="129" t="s">
        <v>762</v>
      </c>
      <c r="C160" s="143">
        <v>779</v>
      </c>
      <c r="D160" s="142">
        <v>5227</v>
      </c>
      <c r="E160" s="142">
        <v>6006</v>
      </c>
      <c r="F160" s="142">
        <v>11452</v>
      </c>
      <c r="G160" s="143" t="s">
        <v>572</v>
      </c>
      <c r="H160" s="144">
        <v>17458</v>
      </c>
      <c r="I160" s="143">
        <v>257</v>
      </c>
      <c r="J160" s="142">
        <v>6346</v>
      </c>
    </row>
    <row r="161" spans="1:10" x14ac:dyDescent="0.25">
      <c r="A161" s="13"/>
      <c r="B161" s="129" t="s">
        <v>763</v>
      </c>
      <c r="C161" s="143">
        <v>27</v>
      </c>
      <c r="D161" s="143">
        <v>729</v>
      </c>
      <c r="E161" s="143">
        <v>756</v>
      </c>
      <c r="F161" s="143">
        <v>561</v>
      </c>
      <c r="G161" s="143" t="s">
        <v>572</v>
      </c>
      <c r="H161" s="144">
        <v>1317</v>
      </c>
      <c r="I161" s="143">
        <v>8</v>
      </c>
      <c r="J161" s="143">
        <v>720</v>
      </c>
    </row>
    <row r="162" spans="1:10" x14ac:dyDescent="0.25">
      <c r="A162" s="13"/>
      <c r="B162" s="129" t="s">
        <v>765</v>
      </c>
      <c r="C162" s="143">
        <v>163</v>
      </c>
      <c r="D162" s="142">
        <v>2289</v>
      </c>
      <c r="E162" s="142">
        <v>2452</v>
      </c>
      <c r="F162" s="142">
        <v>1843</v>
      </c>
      <c r="G162" s="143" t="s">
        <v>572</v>
      </c>
      <c r="H162" s="144">
        <v>4295</v>
      </c>
      <c r="I162" s="143" t="s">
        <v>572</v>
      </c>
      <c r="J162" s="142">
        <v>2638</v>
      </c>
    </row>
    <row r="163" spans="1:10" x14ac:dyDescent="0.25">
      <c r="A163" s="13"/>
      <c r="B163" s="129" t="s">
        <v>798</v>
      </c>
      <c r="C163" s="143">
        <v>65</v>
      </c>
      <c r="D163" s="142">
        <v>2183</v>
      </c>
      <c r="E163" s="142">
        <v>2248</v>
      </c>
      <c r="F163" s="142">
        <v>1719</v>
      </c>
      <c r="G163" s="143" t="s">
        <v>572</v>
      </c>
      <c r="H163" s="144">
        <v>3967</v>
      </c>
      <c r="I163" s="143" t="s">
        <v>572</v>
      </c>
      <c r="J163" s="142">
        <v>2491</v>
      </c>
    </row>
    <row r="164" spans="1:10" ht="15.75" thickBot="1" x14ac:dyDescent="0.3">
      <c r="A164" s="13"/>
      <c r="B164" s="129" t="s">
        <v>799</v>
      </c>
      <c r="C164" s="145">
        <v>277</v>
      </c>
      <c r="D164" s="146">
        <v>3618</v>
      </c>
      <c r="E164" s="146">
        <v>3895</v>
      </c>
      <c r="F164" s="146">
        <v>17370</v>
      </c>
      <c r="G164" s="145" t="s">
        <v>572</v>
      </c>
      <c r="H164" s="147">
        <v>21265</v>
      </c>
      <c r="I164" s="145">
        <v>40</v>
      </c>
      <c r="J164" s="146">
        <v>4410</v>
      </c>
    </row>
    <row r="165" spans="1:10" ht="15.75" thickBot="1" x14ac:dyDescent="0.3">
      <c r="A165" s="13"/>
      <c r="B165" s="128" t="s">
        <v>800</v>
      </c>
      <c r="C165" s="148">
        <v>1311</v>
      </c>
      <c r="D165" s="148">
        <v>14046</v>
      </c>
      <c r="E165" s="148">
        <v>15357</v>
      </c>
      <c r="F165" s="148">
        <v>32945</v>
      </c>
      <c r="G165" s="149" t="s">
        <v>572</v>
      </c>
      <c r="H165" s="148">
        <v>48302</v>
      </c>
      <c r="I165" s="149">
        <v>305</v>
      </c>
      <c r="J165" s="148">
        <v>16605</v>
      </c>
    </row>
    <row r="166" spans="1:10" ht="15.75" thickTop="1" x14ac:dyDescent="0.25">
      <c r="A166" s="13"/>
      <c r="B166" s="21"/>
      <c r="C166" s="83"/>
      <c r="D166" s="83"/>
      <c r="E166" s="83"/>
      <c r="F166" s="83"/>
      <c r="G166" s="83"/>
      <c r="H166" s="83"/>
      <c r="I166" s="83"/>
      <c r="J166" s="83"/>
    </row>
    <row r="167" spans="1:10" x14ac:dyDescent="0.25">
      <c r="A167" s="13"/>
      <c r="B167" s="128" t="s">
        <v>759</v>
      </c>
      <c r="C167" s="21"/>
      <c r="D167" s="21"/>
      <c r="E167" s="21"/>
      <c r="F167" s="21"/>
      <c r="G167" s="21"/>
      <c r="H167" s="21"/>
      <c r="I167" s="21"/>
      <c r="J167" s="21"/>
    </row>
    <row r="168" spans="1:10" x14ac:dyDescent="0.25">
      <c r="A168" s="13"/>
      <c r="B168" s="129" t="s">
        <v>762</v>
      </c>
      <c r="C168" s="143">
        <v>171</v>
      </c>
      <c r="D168" s="143">
        <v>215</v>
      </c>
      <c r="E168" s="143">
        <v>386</v>
      </c>
      <c r="F168" s="142">
        <v>3250</v>
      </c>
      <c r="G168" s="143">
        <v>43</v>
      </c>
      <c r="H168" s="144">
        <v>3679</v>
      </c>
      <c r="I168" s="143">
        <v>2</v>
      </c>
      <c r="J168" s="143">
        <v>255</v>
      </c>
    </row>
    <row r="169" spans="1:10" x14ac:dyDescent="0.25">
      <c r="A169" s="13"/>
      <c r="B169" s="129" t="s">
        <v>763</v>
      </c>
      <c r="C169" s="143">
        <v>116</v>
      </c>
      <c r="D169" s="143">
        <v>371</v>
      </c>
      <c r="E169" s="143">
        <v>487</v>
      </c>
      <c r="F169" s="142">
        <v>3039</v>
      </c>
      <c r="G169" s="143" t="s">
        <v>572</v>
      </c>
      <c r="H169" s="144">
        <v>3526</v>
      </c>
      <c r="I169" s="143" t="s">
        <v>572</v>
      </c>
      <c r="J169" s="143">
        <v>496</v>
      </c>
    </row>
    <row r="170" spans="1:10" x14ac:dyDescent="0.25">
      <c r="A170" s="13"/>
      <c r="B170" s="129" t="s">
        <v>765</v>
      </c>
      <c r="C170" s="143">
        <v>170</v>
      </c>
      <c r="D170" s="143">
        <v>467</v>
      </c>
      <c r="E170" s="143">
        <v>637</v>
      </c>
      <c r="F170" s="142">
        <v>3683</v>
      </c>
      <c r="G170" s="143" t="s">
        <v>572</v>
      </c>
      <c r="H170" s="144">
        <v>4320</v>
      </c>
      <c r="I170" s="143" t="s">
        <v>572</v>
      </c>
      <c r="J170" s="143">
        <v>508</v>
      </c>
    </row>
    <row r="171" spans="1:10" x14ac:dyDescent="0.25">
      <c r="A171" s="13"/>
      <c r="B171" s="129" t="s">
        <v>798</v>
      </c>
      <c r="C171" s="143">
        <v>106</v>
      </c>
      <c r="D171" s="143">
        <v>600</v>
      </c>
      <c r="E171" s="143">
        <v>706</v>
      </c>
      <c r="F171" s="142">
        <v>3027</v>
      </c>
      <c r="G171" s="143" t="s">
        <v>572</v>
      </c>
      <c r="H171" s="144">
        <v>3733</v>
      </c>
      <c r="I171" s="143" t="s">
        <v>572</v>
      </c>
      <c r="J171" s="143">
        <v>645</v>
      </c>
    </row>
    <row r="172" spans="1:10" ht="15.75" thickBot="1" x14ac:dyDescent="0.3">
      <c r="A172" s="13"/>
      <c r="B172" s="129" t="s">
        <v>799</v>
      </c>
      <c r="C172" s="145">
        <v>146</v>
      </c>
      <c r="D172" s="146">
        <v>1214</v>
      </c>
      <c r="E172" s="146">
        <v>1360</v>
      </c>
      <c r="F172" s="146">
        <v>10214</v>
      </c>
      <c r="G172" s="145" t="s">
        <v>572</v>
      </c>
      <c r="H172" s="147">
        <v>11574</v>
      </c>
      <c r="I172" s="145">
        <v>3</v>
      </c>
      <c r="J172" s="146">
        <v>1535</v>
      </c>
    </row>
    <row r="173" spans="1:10" ht="15.75" thickBot="1" x14ac:dyDescent="0.3">
      <c r="A173" s="13"/>
      <c r="B173" s="128" t="s">
        <v>801</v>
      </c>
      <c r="C173" s="149">
        <v>709</v>
      </c>
      <c r="D173" s="148">
        <v>2867</v>
      </c>
      <c r="E173" s="148">
        <v>3576</v>
      </c>
      <c r="F173" s="148">
        <v>23213</v>
      </c>
      <c r="G173" s="149">
        <v>43</v>
      </c>
      <c r="H173" s="148">
        <v>26832</v>
      </c>
      <c r="I173" s="149">
        <v>5</v>
      </c>
      <c r="J173" s="148">
        <v>3439</v>
      </c>
    </row>
    <row r="174" spans="1:10" ht="16.5" thickTop="1" thickBot="1" x14ac:dyDescent="0.3">
      <c r="A174" s="13"/>
      <c r="B174" s="128" t="s">
        <v>802</v>
      </c>
      <c r="C174" s="150">
        <v>2020</v>
      </c>
      <c r="D174" s="150">
        <v>16913</v>
      </c>
      <c r="E174" s="150">
        <v>18933</v>
      </c>
      <c r="F174" s="150">
        <v>56158</v>
      </c>
      <c r="G174" s="151">
        <v>43</v>
      </c>
      <c r="H174" s="150">
        <v>75134</v>
      </c>
      <c r="I174" s="151">
        <v>310</v>
      </c>
      <c r="J174" s="150">
        <v>20044</v>
      </c>
    </row>
    <row r="175" spans="1:10" ht="16.5" thickTop="1" thickBot="1" x14ac:dyDescent="0.3">
      <c r="A175" s="13"/>
      <c r="B175" s="32"/>
      <c r="C175" s="83"/>
      <c r="D175" s="83"/>
      <c r="E175" s="83"/>
      <c r="F175" s="83"/>
      <c r="G175" s="83"/>
      <c r="H175" s="83"/>
      <c r="I175" s="83"/>
      <c r="J175" s="83"/>
    </row>
    <row r="176" spans="1:10" x14ac:dyDescent="0.25">
      <c r="A176" s="13"/>
      <c r="B176" s="155" t="s">
        <v>804</v>
      </c>
      <c r="C176" s="155"/>
      <c r="D176" s="155"/>
      <c r="E176" s="155"/>
      <c r="F176" s="155"/>
      <c r="G176" s="155"/>
      <c r="H176" s="155"/>
      <c r="I176" s="155"/>
      <c r="J176" s="155"/>
    </row>
    <row r="177" spans="1:11" x14ac:dyDescent="0.25">
      <c r="A177" s="13"/>
      <c r="B177" s="21"/>
      <c r="C177" s="21"/>
      <c r="D177" s="21"/>
      <c r="E177" s="21"/>
      <c r="F177" s="21"/>
      <c r="G177" s="21"/>
      <c r="H177" s="21"/>
      <c r="I177" s="21"/>
      <c r="J177" s="21"/>
    </row>
    <row r="178" spans="1:11" x14ac:dyDescent="0.25">
      <c r="A178" s="13" t="s">
        <v>2139</v>
      </c>
      <c r="B178" s="21"/>
      <c r="C178" s="21"/>
      <c r="D178" s="21"/>
      <c r="E178" s="21"/>
      <c r="F178" s="21"/>
      <c r="G178" s="21"/>
      <c r="H178" s="21"/>
      <c r="I178" s="21"/>
      <c r="J178" s="21"/>
      <c r="K178" s="21"/>
    </row>
    <row r="179" spans="1:11" ht="15.75" thickBot="1" x14ac:dyDescent="0.3">
      <c r="A179" s="13"/>
      <c r="B179" s="21"/>
      <c r="C179" s="99" t="s">
        <v>868</v>
      </c>
      <c r="D179" s="99"/>
      <c r="E179" s="99"/>
      <c r="F179" s="99" t="s">
        <v>788</v>
      </c>
      <c r="G179" s="99"/>
      <c r="H179" s="99"/>
      <c r="I179" s="99" t="s">
        <v>803</v>
      </c>
      <c r="J179" s="99"/>
      <c r="K179" s="99"/>
    </row>
    <row r="180" spans="1:11" ht="15.75" thickBot="1" x14ac:dyDescent="0.3">
      <c r="A180" s="13"/>
      <c r="B180" s="106" t="s">
        <v>758</v>
      </c>
      <c r="C180" s="114" t="s">
        <v>869</v>
      </c>
      <c r="D180" s="114" t="s">
        <v>870</v>
      </c>
      <c r="E180" s="114" t="s">
        <v>871</v>
      </c>
      <c r="F180" s="114" t="s">
        <v>869</v>
      </c>
      <c r="G180" s="114" t="s">
        <v>870</v>
      </c>
      <c r="H180" s="114" t="s">
        <v>871</v>
      </c>
      <c r="I180" s="114" t="s">
        <v>869</v>
      </c>
      <c r="J180" s="114" t="s">
        <v>870</v>
      </c>
      <c r="K180" s="114" t="s">
        <v>871</v>
      </c>
    </row>
    <row r="181" spans="1:11" x14ac:dyDescent="0.25">
      <c r="A181" s="13"/>
      <c r="B181" s="66"/>
      <c r="C181" s="95" t="s">
        <v>797</v>
      </c>
      <c r="D181" s="95"/>
      <c r="E181" s="95"/>
      <c r="F181" s="95" t="s">
        <v>797</v>
      </c>
      <c r="G181" s="95"/>
      <c r="H181" s="95"/>
      <c r="I181" s="95" t="s">
        <v>797</v>
      </c>
      <c r="J181" s="95"/>
      <c r="K181" s="95"/>
    </row>
    <row r="182" spans="1:11" x14ac:dyDescent="0.25">
      <c r="A182" s="13"/>
      <c r="B182" s="107" t="s">
        <v>822</v>
      </c>
      <c r="C182" s="108">
        <v>1899</v>
      </c>
      <c r="D182" s="109">
        <v>-116</v>
      </c>
      <c r="E182" s="109">
        <v>16</v>
      </c>
      <c r="F182" s="108">
        <v>1737</v>
      </c>
      <c r="G182" s="109">
        <v>-63</v>
      </c>
      <c r="H182" s="109">
        <v>12</v>
      </c>
      <c r="I182" s="108">
        <v>1451</v>
      </c>
      <c r="J182" s="109">
        <v>-66</v>
      </c>
      <c r="K182" s="109">
        <v>11</v>
      </c>
    </row>
    <row r="183" spans="1:11" x14ac:dyDescent="0.25">
      <c r="A183" s="13"/>
      <c r="B183" s="107" t="s">
        <v>872</v>
      </c>
      <c r="C183" s="109">
        <v>674</v>
      </c>
      <c r="D183" s="109">
        <v>-139</v>
      </c>
      <c r="E183" s="109">
        <v>16</v>
      </c>
      <c r="F183" s="109">
        <v>502</v>
      </c>
      <c r="G183" s="109">
        <v>-94</v>
      </c>
      <c r="H183" s="109">
        <v>10</v>
      </c>
      <c r="I183" s="109">
        <v>300</v>
      </c>
      <c r="J183" s="109">
        <v>-49</v>
      </c>
      <c r="K183" s="109">
        <v>7</v>
      </c>
    </row>
    <row r="184" spans="1:11" x14ac:dyDescent="0.25">
      <c r="A184" s="13"/>
      <c r="B184" s="107" t="s">
        <v>798</v>
      </c>
      <c r="C184" s="109">
        <v>364</v>
      </c>
      <c r="D184" s="109">
        <v>-57</v>
      </c>
      <c r="E184" s="109">
        <v>7</v>
      </c>
      <c r="F184" s="109">
        <v>350</v>
      </c>
      <c r="G184" s="109">
        <v>-64</v>
      </c>
      <c r="H184" s="109">
        <v>4</v>
      </c>
      <c r="I184" s="109">
        <v>352</v>
      </c>
      <c r="J184" s="109">
        <v>-89</v>
      </c>
      <c r="K184" s="109">
        <v>11</v>
      </c>
    </row>
    <row r="185" spans="1:11" ht="15.75" thickBot="1" x14ac:dyDescent="0.3">
      <c r="A185" s="13"/>
      <c r="B185" s="107" t="s">
        <v>799</v>
      </c>
      <c r="C185" s="110">
        <v>476</v>
      </c>
      <c r="D185" s="110">
        <v>-64</v>
      </c>
      <c r="E185" s="110">
        <v>19</v>
      </c>
      <c r="F185" s="110">
        <v>768</v>
      </c>
      <c r="G185" s="110">
        <v>-136</v>
      </c>
      <c r="H185" s="110">
        <v>33</v>
      </c>
      <c r="I185" s="110">
        <v>349</v>
      </c>
      <c r="J185" s="110">
        <v>-77</v>
      </c>
      <c r="K185" s="110">
        <v>8</v>
      </c>
    </row>
    <row r="186" spans="1:11" ht="15.75" thickBot="1" x14ac:dyDescent="0.3">
      <c r="A186" s="13"/>
      <c r="B186" s="106" t="s">
        <v>873</v>
      </c>
      <c r="C186" s="157">
        <v>3413</v>
      </c>
      <c r="D186" s="181">
        <v>-376</v>
      </c>
      <c r="E186" s="181">
        <v>58</v>
      </c>
      <c r="F186" s="157">
        <v>3357</v>
      </c>
      <c r="G186" s="181">
        <v>-357</v>
      </c>
      <c r="H186" s="181">
        <v>59</v>
      </c>
      <c r="I186" s="157">
        <v>2452</v>
      </c>
      <c r="J186" s="181">
        <v>-281</v>
      </c>
      <c r="K186" s="181">
        <v>37</v>
      </c>
    </row>
    <row r="187" spans="1:11" x14ac:dyDescent="0.25">
      <c r="A187" s="13"/>
      <c r="B187" s="21"/>
      <c r="C187" s="121"/>
      <c r="D187" s="121"/>
      <c r="E187" s="121"/>
      <c r="F187" s="121"/>
      <c r="G187" s="121"/>
      <c r="H187" s="121"/>
      <c r="I187" s="47"/>
      <c r="J187" s="47"/>
      <c r="K187" s="47"/>
    </row>
    <row r="188" spans="1:11" ht="15.75" thickBot="1" x14ac:dyDescent="0.3">
      <c r="A188" s="13"/>
      <c r="B188" s="21"/>
      <c r="C188" s="99" t="s">
        <v>868</v>
      </c>
      <c r="D188" s="99"/>
      <c r="E188" s="99"/>
      <c r="F188" s="99" t="s">
        <v>788</v>
      </c>
      <c r="G188" s="99"/>
      <c r="H188" s="99"/>
      <c r="I188" s="99" t="s">
        <v>803</v>
      </c>
      <c r="J188" s="99"/>
      <c r="K188" s="99"/>
    </row>
    <row r="189" spans="1:11" ht="15.75" thickBot="1" x14ac:dyDescent="0.3">
      <c r="A189" s="13"/>
      <c r="B189" s="106" t="s">
        <v>759</v>
      </c>
      <c r="C189" s="114" t="s">
        <v>869</v>
      </c>
      <c r="D189" s="114" t="s">
        <v>870</v>
      </c>
      <c r="E189" s="114" t="s">
        <v>871</v>
      </c>
      <c r="F189" s="114" t="s">
        <v>869</v>
      </c>
      <c r="G189" s="114" t="s">
        <v>870</v>
      </c>
      <c r="H189" s="114" t="s">
        <v>871</v>
      </c>
      <c r="I189" s="114" t="s">
        <v>869</v>
      </c>
      <c r="J189" s="114" t="s">
        <v>870</v>
      </c>
      <c r="K189" s="114" t="s">
        <v>871</v>
      </c>
    </row>
    <row r="190" spans="1:11" x14ac:dyDescent="0.25">
      <c r="A190" s="13"/>
      <c r="B190" s="21"/>
      <c r="C190" s="95" t="s">
        <v>797</v>
      </c>
      <c r="D190" s="95"/>
      <c r="E190" s="95"/>
      <c r="F190" s="95" t="s">
        <v>797</v>
      </c>
      <c r="G190" s="95"/>
      <c r="H190" s="95"/>
      <c r="I190" s="95" t="s">
        <v>797</v>
      </c>
      <c r="J190" s="95"/>
      <c r="K190" s="95"/>
    </row>
    <row r="191" spans="1:11" x14ac:dyDescent="0.25">
      <c r="A191" s="13"/>
      <c r="B191" s="107" t="s">
        <v>822</v>
      </c>
      <c r="C191" s="109">
        <v>34</v>
      </c>
      <c r="D191" s="109">
        <v>-2</v>
      </c>
      <c r="E191" s="109">
        <v>2</v>
      </c>
      <c r="F191" s="109">
        <v>27</v>
      </c>
      <c r="G191" s="109">
        <v>-3</v>
      </c>
      <c r="H191" s="109">
        <v>2</v>
      </c>
      <c r="I191" s="109">
        <v>38</v>
      </c>
      <c r="J191" s="109">
        <v>-1</v>
      </c>
      <c r="K191" s="109">
        <v>1</v>
      </c>
    </row>
    <row r="192" spans="1:11" x14ac:dyDescent="0.25">
      <c r="A192" s="13"/>
      <c r="B192" s="107" t="s">
        <v>872</v>
      </c>
      <c r="C192" s="109">
        <v>87</v>
      </c>
      <c r="D192" s="109">
        <v>-10</v>
      </c>
      <c r="E192" s="109">
        <v>6</v>
      </c>
      <c r="F192" s="109">
        <v>64</v>
      </c>
      <c r="G192" s="109">
        <v>-7</v>
      </c>
      <c r="H192" s="109">
        <v>5</v>
      </c>
      <c r="I192" s="109">
        <v>73</v>
      </c>
      <c r="J192" s="109">
        <v>-24</v>
      </c>
      <c r="K192" s="109">
        <v>5</v>
      </c>
    </row>
    <row r="193" spans="1:11" x14ac:dyDescent="0.25">
      <c r="A193" s="13"/>
      <c r="B193" s="107" t="s">
        <v>763</v>
      </c>
      <c r="C193" s="109">
        <v>79</v>
      </c>
      <c r="D193" s="109">
        <v>-5</v>
      </c>
      <c r="E193" s="109">
        <v>9</v>
      </c>
      <c r="F193" s="109">
        <v>310</v>
      </c>
      <c r="G193" s="109">
        <v>-3</v>
      </c>
      <c r="H193" s="109">
        <v>30</v>
      </c>
      <c r="I193" s="109">
        <v>158</v>
      </c>
      <c r="J193" s="109">
        <v>-28</v>
      </c>
      <c r="K193" s="109">
        <v>1</v>
      </c>
    </row>
    <row r="194" spans="1:11" x14ac:dyDescent="0.25">
      <c r="A194" s="13"/>
      <c r="B194" s="107" t="s">
        <v>798</v>
      </c>
      <c r="C194" s="109">
        <v>33</v>
      </c>
      <c r="D194" s="109">
        <v>-4</v>
      </c>
      <c r="E194" s="109">
        <v>1</v>
      </c>
      <c r="F194" s="109">
        <v>66</v>
      </c>
      <c r="G194" s="109">
        <v>-3</v>
      </c>
      <c r="H194" s="109">
        <v>1</v>
      </c>
      <c r="I194" s="109">
        <v>66</v>
      </c>
      <c r="J194" s="109">
        <v>-8</v>
      </c>
      <c r="K194" s="109">
        <v>4</v>
      </c>
    </row>
    <row r="195" spans="1:11" ht="15.75" thickBot="1" x14ac:dyDescent="0.3">
      <c r="A195" s="13"/>
      <c r="B195" s="107" t="s">
        <v>799</v>
      </c>
      <c r="C195" s="110">
        <v>143</v>
      </c>
      <c r="D195" s="110">
        <v>-13</v>
      </c>
      <c r="E195" s="110">
        <v>3</v>
      </c>
      <c r="F195" s="110">
        <v>174</v>
      </c>
      <c r="G195" s="110">
        <v>-20</v>
      </c>
      <c r="H195" s="110">
        <v>13</v>
      </c>
      <c r="I195" s="110">
        <v>213</v>
      </c>
      <c r="J195" s="110">
        <v>-9</v>
      </c>
      <c r="K195" s="110">
        <v>10</v>
      </c>
    </row>
    <row r="196" spans="1:11" ht="15.75" thickBot="1" x14ac:dyDescent="0.3">
      <c r="A196" s="13"/>
      <c r="B196" s="106" t="s">
        <v>874</v>
      </c>
      <c r="C196" s="181">
        <v>376</v>
      </c>
      <c r="D196" s="181">
        <v>-34</v>
      </c>
      <c r="E196" s="181">
        <v>21</v>
      </c>
      <c r="F196" s="181">
        <v>641</v>
      </c>
      <c r="G196" s="181">
        <v>-36</v>
      </c>
      <c r="H196" s="181">
        <v>51</v>
      </c>
      <c r="I196" s="181">
        <v>548</v>
      </c>
      <c r="J196" s="181">
        <v>-70</v>
      </c>
      <c r="K196" s="181">
        <v>21</v>
      </c>
    </row>
    <row r="197" spans="1:11" x14ac:dyDescent="0.25">
      <c r="A197" s="13"/>
      <c r="B197" s="21"/>
      <c r="C197" s="47"/>
      <c r="D197" s="47"/>
      <c r="E197" s="47"/>
      <c r="F197" s="47"/>
      <c r="G197" s="47"/>
      <c r="H197" s="47"/>
      <c r="I197" s="47"/>
      <c r="J197" s="47"/>
      <c r="K197" s="47"/>
    </row>
    <row r="198" spans="1:11" x14ac:dyDescent="0.25">
      <c r="A198" s="13"/>
      <c r="B198" s="21"/>
      <c r="C198" s="21"/>
      <c r="D198" s="21"/>
      <c r="E198" s="21"/>
      <c r="F198" s="21"/>
      <c r="G198" s="21"/>
      <c r="H198" s="21"/>
      <c r="I198" s="21"/>
      <c r="J198" s="21"/>
      <c r="K198" s="21"/>
    </row>
    <row r="199" spans="1:11" ht="15" customHeight="1" x14ac:dyDescent="0.25">
      <c r="A199" s="13"/>
      <c r="B199" s="68" t="s">
        <v>875</v>
      </c>
      <c r="C199" s="68"/>
      <c r="D199" s="68"/>
      <c r="E199" s="68"/>
      <c r="F199" s="68"/>
      <c r="G199" s="68"/>
      <c r="H199" s="68"/>
      <c r="I199" s="68"/>
      <c r="J199" s="68"/>
      <c r="K199" s="68"/>
    </row>
    <row r="200" spans="1:11" x14ac:dyDescent="0.25">
      <c r="A200" s="13"/>
      <c r="B200" s="124"/>
      <c r="C200" s="124"/>
      <c r="D200" s="124"/>
      <c r="E200" s="124"/>
      <c r="F200" s="124"/>
      <c r="G200" s="124"/>
      <c r="H200" s="124"/>
      <c r="I200" s="124"/>
      <c r="J200" s="124"/>
      <c r="K200" s="124"/>
    </row>
    <row r="201" spans="1:11" x14ac:dyDescent="0.25">
      <c r="A201" s="13"/>
      <c r="B201" s="21"/>
      <c r="C201" s="21"/>
      <c r="D201" s="21"/>
      <c r="E201" s="21"/>
      <c r="F201" s="21"/>
      <c r="G201" s="21"/>
      <c r="H201" s="21"/>
      <c r="I201" s="21"/>
      <c r="J201" s="21"/>
      <c r="K201" s="21"/>
    </row>
    <row r="202" spans="1:11" ht="15.75" thickBot="1" x14ac:dyDescent="0.3">
      <c r="A202" s="13"/>
      <c r="B202" s="21"/>
      <c r="C202" s="21"/>
      <c r="D202" s="152" t="s">
        <v>868</v>
      </c>
      <c r="E202" s="152"/>
      <c r="F202" s="152" t="s">
        <v>788</v>
      </c>
      <c r="G202" s="152"/>
      <c r="H202" s="152" t="s">
        <v>803</v>
      </c>
      <c r="I202" s="152"/>
      <c r="J202" s="21"/>
      <c r="K202" s="21"/>
    </row>
    <row r="203" spans="1:11" ht="15.75" thickBot="1" x14ac:dyDescent="0.3">
      <c r="A203" s="13"/>
      <c r="B203" s="21"/>
      <c r="C203" s="21"/>
      <c r="D203" s="140" t="s">
        <v>758</v>
      </c>
      <c r="E203" s="140" t="s">
        <v>759</v>
      </c>
      <c r="F203" s="140" t="s">
        <v>758</v>
      </c>
      <c r="G203" s="140" t="s">
        <v>759</v>
      </c>
      <c r="H203" s="140" t="s">
        <v>758</v>
      </c>
      <c r="I203" s="140" t="s">
        <v>759</v>
      </c>
      <c r="J203" s="21"/>
      <c r="K203" s="21"/>
    </row>
    <row r="204" spans="1:11" x14ac:dyDescent="0.25">
      <c r="A204" s="13"/>
      <c r="B204" s="21"/>
      <c r="C204" s="21"/>
      <c r="D204" s="154" t="s">
        <v>797</v>
      </c>
      <c r="E204" s="154"/>
      <c r="F204" s="154" t="s">
        <v>797</v>
      </c>
      <c r="G204" s="154"/>
      <c r="H204" s="154" t="s">
        <v>797</v>
      </c>
      <c r="I204" s="154"/>
      <c r="J204" s="21"/>
      <c r="K204" s="21"/>
    </row>
    <row r="205" spans="1:11" x14ac:dyDescent="0.25">
      <c r="A205" s="13"/>
      <c r="B205" s="179" t="s">
        <v>822</v>
      </c>
      <c r="C205" s="179"/>
      <c r="D205" s="130">
        <v>1367</v>
      </c>
      <c r="E205" s="131">
        <v>34</v>
      </c>
      <c r="F205" s="130">
        <v>1226</v>
      </c>
      <c r="G205" s="131">
        <v>16</v>
      </c>
      <c r="H205" s="131">
        <v>896</v>
      </c>
      <c r="I205" s="131">
        <v>2</v>
      </c>
      <c r="J205" s="21"/>
      <c r="K205" s="21"/>
    </row>
    <row r="206" spans="1:11" x14ac:dyDescent="0.25">
      <c r="A206" s="13"/>
      <c r="B206" s="179" t="s">
        <v>872</v>
      </c>
      <c r="C206" s="179"/>
      <c r="D206" s="131">
        <v>432</v>
      </c>
      <c r="E206" s="131">
        <v>70</v>
      </c>
      <c r="F206" s="131">
        <v>307</v>
      </c>
      <c r="G206" s="131">
        <v>34</v>
      </c>
      <c r="H206" s="131">
        <v>263</v>
      </c>
      <c r="I206" s="131">
        <v>6</v>
      </c>
      <c r="J206" s="21"/>
      <c r="K206" s="21"/>
    </row>
    <row r="207" spans="1:11" x14ac:dyDescent="0.25">
      <c r="A207" s="13"/>
      <c r="B207" s="179" t="s">
        <v>763</v>
      </c>
      <c r="C207" s="179"/>
      <c r="D207" s="131" t="s">
        <v>572</v>
      </c>
      <c r="E207" s="131">
        <v>79</v>
      </c>
      <c r="F207" s="131" t="s">
        <v>572</v>
      </c>
      <c r="G207" s="131">
        <v>143</v>
      </c>
      <c r="H207" s="131" t="s">
        <v>572</v>
      </c>
      <c r="I207" s="131">
        <v>64</v>
      </c>
      <c r="J207" s="21"/>
      <c r="K207" s="21"/>
    </row>
    <row r="208" spans="1:11" x14ac:dyDescent="0.25">
      <c r="A208" s="13"/>
      <c r="B208" s="179" t="s">
        <v>798</v>
      </c>
      <c r="C208" s="179"/>
      <c r="D208" s="131">
        <v>113</v>
      </c>
      <c r="E208" s="131">
        <v>24</v>
      </c>
      <c r="F208" s="131">
        <v>53</v>
      </c>
      <c r="G208" s="131">
        <v>9</v>
      </c>
      <c r="H208" s="131">
        <v>56</v>
      </c>
      <c r="I208" s="131">
        <v>8</v>
      </c>
      <c r="J208" s="21"/>
      <c r="K208" s="21"/>
    </row>
    <row r="209" spans="1:11" ht="15.75" thickBot="1" x14ac:dyDescent="0.3">
      <c r="A209" s="13"/>
      <c r="B209" s="179" t="s">
        <v>799</v>
      </c>
      <c r="C209" s="179"/>
      <c r="D209" s="134">
        <v>234</v>
      </c>
      <c r="E209" s="134">
        <v>32</v>
      </c>
      <c r="F209" s="134">
        <v>273</v>
      </c>
      <c r="G209" s="134">
        <v>136</v>
      </c>
      <c r="H209" s="134">
        <v>67</v>
      </c>
      <c r="I209" s="134">
        <v>56</v>
      </c>
      <c r="J209" s="21"/>
      <c r="K209" s="21"/>
    </row>
    <row r="210" spans="1:11" ht="15.75" thickBot="1" x14ac:dyDescent="0.3">
      <c r="A210" s="13"/>
      <c r="B210" s="178" t="s">
        <v>802</v>
      </c>
      <c r="C210" s="178"/>
      <c r="D210" s="133">
        <v>2146</v>
      </c>
      <c r="E210" s="175">
        <v>239</v>
      </c>
      <c r="F210" s="133">
        <v>1859</v>
      </c>
      <c r="G210" s="175">
        <v>338</v>
      </c>
      <c r="H210" s="133">
        <v>1282</v>
      </c>
      <c r="I210" s="175">
        <v>136</v>
      </c>
      <c r="J210" s="21"/>
      <c r="K210" s="21"/>
    </row>
    <row r="211" spans="1:11" x14ac:dyDescent="0.25">
      <c r="A211" s="13"/>
      <c r="B211" s="21"/>
      <c r="C211" s="21"/>
      <c r="D211" s="47"/>
      <c r="E211" s="47"/>
      <c r="F211" s="47"/>
      <c r="G211" s="47"/>
      <c r="H211" s="47"/>
      <c r="I211" s="47"/>
      <c r="J211" s="21"/>
      <c r="K211" s="21"/>
    </row>
    <row r="212" spans="1:11" x14ac:dyDescent="0.25">
      <c r="A212" s="13"/>
      <c r="B212" s="21"/>
      <c r="C212" s="21"/>
      <c r="D212" s="21"/>
      <c r="E212" s="21"/>
      <c r="F212" s="21"/>
      <c r="G212" s="21"/>
      <c r="H212" s="21"/>
      <c r="I212" s="21"/>
      <c r="J212" s="21"/>
      <c r="K212" s="21"/>
    </row>
    <row r="213" spans="1:11" ht="15" customHeight="1" x14ac:dyDescent="0.25">
      <c r="A213" s="13"/>
      <c r="B213" s="68" t="s">
        <v>876</v>
      </c>
      <c r="C213" s="68"/>
      <c r="D213" s="68"/>
      <c r="E213" s="68"/>
      <c r="F213" s="68"/>
      <c r="G213" s="68"/>
      <c r="H213" s="68"/>
      <c r="I213" s="68"/>
      <c r="J213" s="68"/>
      <c r="K213" s="68"/>
    </row>
    <row r="214" spans="1:11" ht="15" customHeight="1" x14ac:dyDescent="0.25">
      <c r="A214" s="13"/>
      <c r="B214" s="64" t="s">
        <v>877</v>
      </c>
      <c r="C214" s="64"/>
      <c r="D214" s="64"/>
      <c r="E214" s="64"/>
      <c r="F214" s="64"/>
      <c r="G214" s="64"/>
      <c r="H214" s="64"/>
      <c r="I214" s="64"/>
      <c r="J214" s="64"/>
      <c r="K214" s="64"/>
    </row>
    <row r="215" spans="1:11" ht="15" customHeight="1" x14ac:dyDescent="0.25">
      <c r="A215" s="13"/>
      <c r="B215" s="64" t="s">
        <v>878</v>
      </c>
      <c r="C215" s="64"/>
      <c r="D215" s="64"/>
      <c r="E215" s="64"/>
      <c r="F215" s="64"/>
      <c r="G215" s="64"/>
      <c r="H215" s="64"/>
      <c r="I215" s="64"/>
      <c r="J215" s="64"/>
      <c r="K215" s="64"/>
    </row>
    <row r="216" spans="1:11" ht="15" customHeight="1" x14ac:dyDescent="0.25">
      <c r="A216" s="13"/>
      <c r="B216" s="64" t="s">
        <v>879</v>
      </c>
      <c r="C216" s="64"/>
      <c r="D216" s="64"/>
      <c r="E216" s="64"/>
      <c r="F216" s="64"/>
      <c r="G216" s="64"/>
      <c r="H216" s="64"/>
      <c r="I216" s="64"/>
      <c r="J216" s="64"/>
      <c r="K216" s="64"/>
    </row>
    <row r="217" spans="1:11" ht="15" customHeight="1" x14ac:dyDescent="0.25">
      <c r="A217" s="13"/>
      <c r="B217" s="64" t="s">
        <v>880</v>
      </c>
      <c r="C217" s="64"/>
      <c r="D217" s="64"/>
      <c r="E217" s="64"/>
      <c r="F217" s="64"/>
      <c r="G217" s="64"/>
      <c r="H217" s="64"/>
      <c r="I217" s="64"/>
      <c r="J217" s="64"/>
      <c r="K217" s="64"/>
    </row>
    <row r="218" spans="1:11" x14ac:dyDescent="0.25">
      <c r="A218" s="13"/>
      <c r="B218" s="124"/>
      <c r="C218" s="124"/>
      <c r="D218" s="124"/>
      <c r="E218" s="124"/>
      <c r="F218" s="124"/>
      <c r="G218" s="124"/>
      <c r="H218" s="124"/>
      <c r="I218" s="124"/>
      <c r="J218" s="124"/>
      <c r="K218" s="124"/>
    </row>
    <row r="219" spans="1:11" ht="15" customHeight="1" x14ac:dyDescent="0.25">
      <c r="A219" s="13"/>
      <c r="B219" s="68" t="s">
        <v>881</v>
      </c>
      <c r="C219" s="68"/>
      <c r="D219" s="68"/>
      <c r="E219" s="68"/>
      <c r="F219" s="68"/>
      <c r="G219" s="68"/>
      <c r="H219" s="68"/>
      <c r="I219" s="68"/>
      <c r="J219" s="68"/>
      <c r="K219" s="68"/>
    </row>
    <row r="220" spans="1:11" x14ac:dyDescent="0.25">
      <c r="A220" s="13"/>
      <c r="B220" s="21"/>
      <c r="C220" s="21"/>
      <c r="D220" s="21"/>
      <c r="E220" s="21"/>
      <c r="F220" s="21"/>
      <c r="G220" s="21"/>
      <c r="H220" s="21"/>
      <c r="I220" s="21"/>
      <c r="J220" s="21"/>
      <c r="K220" s="21"/>
    </row>
    <row r="221" spans="1:11" x14ac:dyDescent="0.25">
      <c r="A221" s="13"/>
      <c r="B221" s="66"/>
      <c r="C221" s="21"/>
      <c r="D221" s="21"/>
      <c r="E221" s="21"/>
      <c r="F221" s="21"/>
      <c r="G221" s="21"/>
      <c r="H221" s="21"/>
      <c r="I221" s="21"/>
      <c r="J221" s="21"/>
      <c r="K221" s="21"/>
    </row>
    <row r="222" spans="1:11" ht="15.75" thickBot="1" x14ac:dyDescent="0.3">
      <c r="A222" s="13"/>
      <c r="B222" s="21"/>
      <c r="C222" s="21"/>
      <c r="D222" s="21"/>
      <c r="E222" s="21"/>
      <c r="F222" s="152" t="s">
        <v>882</v>
      </c>
      <c r="G222" s="152"/>
      <c r="H222" s="152"/>
      <c r="I222" s="21"/>
      <c r="J222" s="21"/>
      <c r="K222" s="21"/>
    </row>
    <row r="223" spans="1:11" ht="15.75" thickBot="1" x14ac:dyDescent="0.3">
      <c r="A223" s="13"/>
      <c r="B223" s="21"/>
      <c r="C223" s="21"/>
      <c r="D223" s="21"/>
      <c r="E223" s="21"/>
      <c r="F223" s="175">
        <v>2012</v>
      </c>
      <c r="G223" s="175">
        <v>2013</v>
      </c>
      <c r="H223" s="175">
        <v>2014</v>
      </c>
      <c r="I223" s="21"/>
      <c r="J223" s="21"/>
      <c r="K223" s="21"/>
    </row>
    <row r="224" spans="1:11" x14ac:dyDescent="0.25">
      <c r="A224" s="13"/>
      <c r="B224" s="179" t="s">
        <v>883</v>
      </c>
      <c r="C224" s="179"/>
      <c r="D224" s="179"/>
      <c r="E224" s="179"/>
      <c r="F224" s="174">
        <v>2611</v>
      </c>
      <c r="G224" s="174">
        <v>3999</v>
      </c>
      <c r="H224" s="174">
        <v>3988</v>
      </c>
      <c r="I224" s="21"/>
      <c r="J224" s="21"/>
      <c r="K224" s="21"/>
    </row>
    <row r="225" spans="1:20" x14ac:dyDescent="0.25">
      <c r="A225" s="13"/>
      <c r="B225" s="179" t="s">
        <v>884</v>
      </c>
      <c r="C225" s="179"/>
      <c r="D225" s="179"/>
      <c r="E225" s="179"/>
      <c r="F225" s="130">
        <v>3792</v>
      </c>
      <c r="G225" s="130">
        <v>4686</v>
      </c>
      <c r="H225" s="130">
        <v>2753</v>
      </c>
      <c r="I225" s="21"/>
      <c r="J225" s="21"/>
      <c r="K225" s="21"/>
    </row>
    <row r="226" spans="1:20" x14ac:dyDescent="0.25">
      <c r="A226" s="13"/>
      <c r="B226" s="179" t="s">
        <v>885</v>
      </c>
      <c r="C226" s="179"/>
      <c r="D226" s="179"/>
      <c r="E226" s="179"/>
      <c r="F226" s="131">
        <v>290</v>
      </c>
      <c r="G226" s="131">
        <v>710</v>
      </c>
      <c r="H226" s="130">
        <v>1415</v>
      </c>
      <c r="I226" s="21"/>
      <c r="J226" s="21"/>
      <c r="K226" s="21"/>
    </row>
    <row r="227" spans="1:20" x14ac:dyDescent="0.25">
      <c r="A227" s="13"/>
      <c r="B227" s="179" t="s">
        <v>886</v>
      </c>
      <c r="C227" s="179"/>
      <c r="D227" s="179"/>
      <c r="E227" s="179"/>
      <c r="F227" s="131">
        <v>279</v>
      </c>
      <c r="G227" s="131">
        <v>538</v>
      </c>
      <c r="H227" s="131">
        <v>568</v>
      </c>
      <c r="I227" s="21"/>
      <c r="J227" s="21"/>
      <c r="K227" s="21"/>
    </row>
    <row r="228" spans="1:20" ht="15.75" thickBot="1" x14ac:dyDescent="0.3">
      <c r="A228" s="13"/>
      <c r="B228" s="179" t="s">
        <v>96</v>
      </c>
      <c r="C228" s="179"/>
      <c r="D228" s="179"/>
      <c r="E228" s="179"/>
      <c r="F228" s="134">
        <v>101</v>
      </c>
      <c r="G228" s="134">
        <v>176</v>
      </c>
      <c r="H228" s="134">
        <v>265</v>
      </c>
      <c r="I228" s="21"/>
      <c r="J228" s="21"/>
      <c r="K228" s="21"/>
    </row>
    <row r="229" spans="1:20" ht="15.75" thickBot="1" x14ac:dyDescent="0.3">
      <c r="A229" s="13"/>
      <c r="B229" s="178" t="s">
        <v>158</v>
      </c>
      <c r="C229" s="178"/>
      <c r="D229" s="178"/>
      <c r="E229" s="178"/>
      <c r="F229" s="133">
        <v>7073</v>
      </c>
      <c r="G229" s="133">
        <v>10109</v>
      </c>
      <c r="H229" s="133">
        <v>8989</v>
      </c>
      <c r="I229" s="21"/>
      <c r="J229" s="21"/>
      <c r="K229" s="21"/>
    </row>
    <row r="230" spans="1:20" x14ac:dyDescent="0.25">
      <c r="A230" s="13"/>
      <c r="B230" s="21"/>
      <c r="C230" s="21"/>
      <c r="D230" s="21"/>
      <c r="E230" s="21"/>
      <c r="F230" s="47"/>
      <c r="G230" s="47"/>
      <c r="H230" s="47"/>
      <c r="I230" s="21"/>
      <c r="J230" s="21"/>
      <c r="K230" s="21"/>
    </row>
    <row r="231" spans="1:20" x14ac:dyDescent="0.25">
      <c r="A231" s="13"/>
      <c r="B231" s="68" t="s">
        <v>887</v>
      </c>
      <c r="C231" s="68"/>
      <c r="D231" s="68"/>
      <c r="E231" s="68"/>
      <c r="F231" s="68"/>
      <c r="G231" s="68"/>
      <c r="H231" s="68"/>
      <c r="I231" s="68"/>
      <c r="J231" s="68"/>
      <c r="K231" s="68"/>
    </row>
    <row r="232" spans="1:20" x14ac:dyDescent="0.25">
      <c r="A232" s="13"/>
      <c r="B232" s="68"/>
      <c r="C232" s="68"/>
      <c r="D232" s="68"/>
      <c r="E232" s="68"/>
      <c r="F232" s="68"/>
      <c r="G232" s="68"/>
      <c r="H232" s="68"/>
      <c r="I232" s="68"/>
      <c r="J232" s="68"/>
      <c r="K232" s="68"/>
      <c r="L232" s="21"/>
      <c r="M232" s="21"/>
      <c r="N232" s="21"/>
      <c r="O232" s="21"/>
      <c r="P232" s="21"/>
      <c r="Q232" s="21"/>
      <c r="R232" s="21"/>
      <c r="S232" s="21"/>
      <c r="T232" s="21"/>
    </row>
    <row r="233" spans="1:20" ht="15.75" thickBot="1" x14ac:dyDescent="0.3">
      <c r="A233" s="13"/>
      <c r="B233" s="21"/>
      <c r="C233" s="21"/>
      <c r="D233" s="21"/>
      <c r="E233" s="21"/>
      <c r="F233" s="152" t="s">
        <v>882</v>
      </c>
      <c r="G233" s="152"/>
      <c r="H233" s="152"/>
      <c r="I233" s="21"/>
      <c r="J233" s="21"/>
      <c r="K233" s="21"/>
    </row>
    <row r="234" spans="1:20" ht="15.75" thickBot="1" x14ac:dyDescent="0.3">
      <c r="A234" s="13"/>
      <c r="B234" s="21"/>
      <c r="C234" s="21"/>
      <c r="D234" s="21"/>
      <c r="E234" s="21"/>
      <c r="F234" s="175">
        <v>2012</v>
      </c>
      <c r="G234" s="175">
        <v>2013</v>
      </c>
      <c r="H234" s="175">
        <v>2014</v>
      </c>
      <c r="I234" s="21"/>
      <c r="J234" s="21"/>
      <c r="K234" s="21"/>
    </row>
    <row r="235" spans="1:20" x14ac:dyDescent="0.25">
      <c r="A235" s="13"/>
      <c r="B235" s="179" t="s">
        <v>888</v>
      </c>
      <c r="C235" s="179"/>
      <c r="D235" s="179"/>
      <c r="E235" s="179"/>
      <c r="F235" s="174">
        <v>2754</v>
      </c>
      <c r="G235" s="174">
        <v>4358</v>
      </c>
      <c r="H235" s="174">
        <v>4499</v>
      </c>
      <c r="I235" s="21"/>
      <c r="J235" s="21"/>
      <c r="K235" s="21"/>
    </row>
    <row r="236" spans="1:20" x14ac:dyDescent="0.25">
      <c r="A236" s="13"/>
      <c r="B236" s="179" t="s">
        <v>790</v>
      </c>
      <c r="C236" s="179"/>
      <c r="D236" s="179"/>
      <c r="E236" s="179"/>
      <c r="F236" s="131">
        <v>866</v>
      </c>
      <c r="G236" s="130">
        <v>1111</v>
      </c>
      <c r="H236" s="131">
        <v>594</v>
      </c>
      <c r="I236" s="21"/>
      <c r="J236" s="21"/>
      <c r="K236" s="21"/>
    </row>
    <row r="237" spans="1:20" ht="15.75" thickBot="1" x14ac:dyDescent="0.3">
      <c r="A237" s="13"/>
      <c r="B237" s="179" t="s">
        <v>791</v>
      </c>
      <c r="C237" s="179"/>
      <c r="D237" s="179"/>
      <c r="E237" s="179"/>
      <c r="F237" s="132">
        <v>3453</v>
      </c>
      <c r="G237" s="132">
        <v>4640</v>
      </c>
      <c r="H237" s="132">
        <v>3896</v>
      </c>
      <c r="I237" s="21"/>
      <c r="J237" s="21"/>
      <c r="K237" s="21"/>
    </row>
    <row r="238" spans="1:20" ht="15.75" thickBot="1" x14ac:dyDescent="0.3">
      <c r="A238" s="13"/>
      <c r="B238" s="178" t="s">
        <v>158</v>
      </c>
      <c r="C238" s="178"/>
      <c r="D238" s="178"/>
      <c r="E238" s="178"/>
      <c r="F238" s="133">
        <v>7073</v>
      </c>
      <c r="G238" s="133">
        <v>10109</v>
      </c>
      <c r="H238" s="133">
        <v>8989</v>
      </c>
      <c r="I238" s="21"/>
      <c r="J238" s="21"/>
      <c r="K238" s="21"/>
    </row>
    <row r="239" spans="1:20" x14ac:dyDescent="0.25">
      <c r="A239" s="13"/>
      <c r="B239" s="21"/>
      <c r="C239" s="21"/>
      <c r="D239" s="21"/>
      <c r="E239" s="21"/>
      <c r="F239" s="47"/>
      <c r="G239" s="47"/>
      <c r="H239" s="47"/>
      <c r="I239" s="21"/>
      <c r="J239" s="21"/>
      <c r="K239" s="21"/>
    </row>
    <row r="240" spans="1:20" x14ac:dyDescent="0.25">
      <c r="A240" s="13"/>
      <c r="B240" s="101" t="s">
        <v>804</v>
      </c>
      <c r="C240" s="101"/>
      <c r="D240" s="101"/>
      <c r="E240" s="101"/>
      <c r="F240" s="101"/>
      <c r="G240" s="101"/>
      <c r="H240" s="101"/>
      <c r="I240" s="101"/>
      <c r="J240" s="101"/>
      <c r="K240" s="101"/>
    </row>
    <row r="241" spans="1:11" x14ac:dyDescent="0.25">
      <c r="A241" s="13"/>
      <c r="B241" s="21"/>
      <c r="C241" s="21"/>
      <c r="D241" s="21"/>
      <c r="E241" s="21"/>
      <c r="F241" s="21"/>
      <c r="G241" s="21"/>
      <c r="H241" s="21"/>
      <c r="I241" s="21"/>
      <c r="J241" s="21"/>
      <c r="K241" s="21"/>
    </row>
    <row r="242" spans="1:11" x14ac:dyDescent="0.25">
      <c r="A242" s="13"/>
      <c r="B242" s="21"/>
      <c r="C242" s="21"/>
      <c r="D242" s="21"/>
      <c r="E242" s="21"/>
      <c r="F242" s="21"/>
      <c r="G242" s="21"/>
      <c r="H242" s="21"/>
      <c r="I242" s="21"/>
      <c r="J242" s="21"/>
      <c r="K242" s="21"/>
    </row>
    <row r="243" spans="1:11" x14ac:dyDescent="0.25">
      <c r="A243" s="13"/>
      <c r="B243" s="21"/>
      <c r="C243" s="21"/>
      <c r="D243" s="21"/>
      <c r="E243" s="21"/>
      <c r="F243" s="21"/>
      <c r="G243" s="21"/>
      <c r="H243" s="21"/>
      <c r="I243" s="21"/>
      <c r="J243" s="21"/>
      <c r="K243" s="21"/>
    </row>
    <row r="244" spans="1:11" ht="15.75" thickBot="1" x14ac:dyDescent="0.3">
      <c r="A244" s="13"/>
      <c r="B244" s="21"/>
      <c r="C244" s="21"/>
      <c r="D244" s="152" t="s">
        <v>868</v>
      </c>
      <c r="E244" s="152"/>
      <c r="F244" s="152" t="s">
        <v>788</v>
      </c>
      <c r="G244" s="152"/>
      <c r="H244" s="152" t="s">
        <v>803</v>
      </c>
      <c r="I244" s="152"/>
      <c r="J244" s="21"/>
      <c r="K244" s="21"/>
    </row>
    <row r="245" spans="1:11" ht="15.75" thickBot="1" x14ac:dyDescent="0.3">
      <c r="A245" s="13"/>
      <c r="B245" s="21"/>
      <c r="C245" s="21"/>
      <c r="D245" s="140" t="s">
        <v>758</v>
      </c>
      <c r="E245" s="140" t="s">
        <v>759</v>
      </c>
      <c r="F245" s="140" t="s">
        <v>758</v>
      </c>
      <c r="G245" s="140" t="s">
        <v>759</v>
      </c>
      <c r="H245" s="140" t="s">
        <v>758</v>
      </c>
      <c r="I245" s="140" t="s">
        <v>759</v>
      </c>
      <c r="J245" s="21"/>
      <c r="K245" s="21"/>
    </row>
    <row r="246" spans="1:11" x14ac:dyDescent="0.25">
      <c r="A246" s="13"/>
      <c r="B246" s="21"/>
      <c r="C246" s="21"/>
      <c r="D246" s="154" t="s">
        <v>797</v>
      </c>
      <c r="E246" s="154"/>
      <c r="F246" s="154" t="s">
        <v>797</v>
      </c>
      <c r="G246" s="154"/>
      <c r="H246" s="154" t="s">
        <v>797</v>
      </c>
      <c r="I246" s="154"/>
      <c r="J246" s="21"/>
      <c r="K246" s="21"/>
    </row>
    <row r="247" spans="1:11" x14ac:dyDescent="0.25">
      <c r="A247" s="13"/>
      <c r="B247" s="179" t="s">
        <v>822</v>
      </c>
      <c r="C247" s="179"/>
      <c r="D247" s="130">
        <v>1367</v>
      </c>
      <c r="E247" s="131">
        <v>34</v>
      </c>
      <c r="F247" s="130">
        <v>1226</v>
      </c>
      <c r="G247" s="131">
        <v>16</v>
      </c>
      <c r="H247" s="131">
        <v>896</v>
      </c>
      <c r="I247" s="131">
        <v>2</v>
      </c>
      <c r="J247" s="21"/>
      <c r="K247" s="21"/>
    </row>
    <row r="248" spans="1:11" x14ac:dyDescent="0.25">
      <c r="A248" s="13"/>
      <c r="B248" s="179" t="s">
        <v>872</v>
      </c>
      <c r="C248" s="179"/>
      <c r="D248" s="131">
        <v>432</v>
      </c>
      <c r="E248" s="131">
        <v>70</v>
      </c>
      <c r="F248" s="131">
        <v>307</v>
      </c>
      <c r="G248" s="131">
        <v>34</v>
      </c>
      <c r="H248" s="131">
        <v>263</v>
      </c>
      <c r="I248" s="131">
        <v>6</v>
      </c>
      <c r="J248" s="21"/>
      <c r="K248" s="21"/>
    </row>
    <row r="249" spans="1:11" x14ac:dyDescent="0.25">
      <c r="A249" s="13"/>
      <c r="B249" s="179" t="s">
        <v>763</v>
      </c>
      <c r="C249" s="179"/>
      <c r="D249" s="131" t="s">
        <v>572</v>
      </c>
      <c r="E249" s="131">
        <v>79</v>
      </c>
      <c r="F249" s="131" t="s">
        <v>572</v>
      </c>
      <c r="G249" s="131">
        <v>143</v>
      </c>
      <c r="H249" s="131" t="s">
        <v>572</v>
      </c>
      <c r="I249" s="131">
        <v>64</v>
      </c>
      <c r="J249" s="21"/>
      <c r="K249" s="21"/>
    </row>
    <row r="250" spans="1:11" x14ac:dyDescent="0.25">
      <c r="A250" s="13"/>
      <c r="B250" s="179" t="s">
        <v>798</v>
      </c>
      <c r="C250" s="179"/>
      <c r="D250" s="131">
        <v>113</v>
      </c>
      <c r="E250" s="131">
        <v>24</v>
      </c>
      <c r="F250" s="131">
        <v>53</v>
      </c>
      <c r="G250" s="131">
        <v>9</v>
      </c>
      <c r="H250" s="131">
        <v>56</v>
      </c>
      <c r="I250" s="131">
        <v>8</v>
      </c>
      <c r="J250" s="21"/>
      <c r="K250" s="21"/>
    </row>
    <row r="251" spans="1:11" ht="15.75" thickBot="1" x14ac:dyDescent="0.3">
      <c r="A251" s="13"/>
      <c r="B251" s="179" t="s">
        <v>799</v>
      </c>
      <c r="C251" s="179"/>
      <c r="D251" s="134">
        <v>234</v>
      </c>
      <c r="E251" s="134">
        <v>32</v>
      </c>
      <c r="F251" s="134">
        <v>273</v>
      </c>
      <c r="G251" s="134">
        <v>136</v>
      </c>
      <c r="H251" s="134">
        <v>67</v>
      </c>
      <c r="I251" s="134">
        <v>56</v>
      </c>
      <c r="J251" s="21"/>
      <c r="K251" s="21"/>
    </row>
    <row r="252" spans="1:11" ht="15.75" thickBot="1" x14ac:dyDescent="0.3">
      <c r="A252" s="13"/>
      <c r="B252" s="178" t="s">
        <v>802</v>
      </c>
      <c r="C252" s="178"/>
      <c r="D252" s="133">
        <v>2146</v>
      </c>
      <c r="E252" s="175">
        <v>239</v>
      </c>
      <c r="F252" s="133">
        <v>1859</v>
      </c>
      <c r="G252" s="175">
        <v>338</v>
      </c>
      <c r="H252" s="133">
        <v>1282</v>
      </c>
      <c r="I252" s="175">
        <v>136</v>
      </c>
      <c r="J252" s="21"/>
      <c r="K252" s="21"/>
    </row>
    <row r="253" spans="1:11" x14ac:dyDescent="0.25">
      <c r="A253" s="13"/>
      <c r="B253" s="21"/>
      <c r="C253" s="21"/>
      <c r="D253" s="47"/>
      <c r="E253" s="47"/>
      <c r="F253" s="47"/>
      <c r="G253" s="47"/>
      <c r="H253" s="47"/>
      <c r="I253" s="47"/>
      <c r="J253" s="21"/>
      <c r="K253" s="21"/>
    </row>
    <row r="254" spans="1:11" x14ac:dyDescent="0.25">
      <c r="A254" s="13"/>
      <c r="B254" s="21"/>
      <c r="C254" s="21"/>
      <c r="D254" s="21"/>
      <c r="E254" s="21"/>
      <c r="F254" s="21"/>
      <c r="G254" s="21"/>
      <c r="H254" s="21"/>
      <c r="I254" s="21"/>
      <c r="J254" s="21"/>
      <c r="K254" s="21"/>
    </row>
    <row r="255" spans="1:11" ht="15" customHeight="1" x14ac:dyDescent="0.25">
      <c r="A255" s="13"/>
      <c r="B255" s="68" t="s">
        <v>876</v>
      </c>
      <c r="C255" s="68"/>
      <c r="D255" s="68"/>
      <c r="E255" s="68"/>
      <c r="F255" s="68"/>
      <c r="G255" s="68"/>
      <c r="H255" s="68"/>
      <c r="I255" s="68"/>
      <c r="J255" s="68"/>
      <c r="K255" s="68"/>
    </row>
    <row r="256" spans="1:11" ht="15" customHeight="1" x14ac:dyDescent="0.25">
      <c r="A256" s="13"/>
      <c r="B256" s="64" t="s">
        <v>877</v>
      </c>
      <c r="C256" s="64"/>
      <c r="D256" s="64"/>
      <c r="E256" s="64"/>
      <c r="F256" s="64"/>
      <c r="G256" s="64"/>
      <c r="H256" s="64"/>
      <c r="I256" s="64"/>
      <c r="J256" s="64"/>
      <c r="K256" s="64"/>
    </row>
    <row r="257" spans="1:11" ht="15" customHeight="1" x14ac:dyDescent="0.25">
      <c r="A257" s="13"/>
      <c r="B257" s="64" t="s">
        <v>878</v>
      </c>
      <c r="C257" s="64"/>
      <c r="D257" s="64"/>
      <c r="E257" s="64"/>
      <c r="F257" s="64"/>
      <c r="G257" s="64"/>
      <c r="H257" s="64"/>
      <c r="I257" s="64"/>
      <c r="J257" s="64"/>
      <c r="K257" s="64"/>
    </row>
    <row r="258" spans="1:11" ht="15" customHeight="1" x14ac:dyDescent="0.25">
      <c r="A258" s="13"/>
      <c r="B258" s="64" t="s">
        <v>879</v>
      </c>
      <c r="C258" s="64"/>
      <c r="D258" s="64"/>
      <c r="E258" s="64"/>
      <c r="F258" s="64"/>
      <c r="G258" s="64"/>
      <c r="H258" s="64"/>
      <c r="I258" s="64"/>
      <c r="J258" s="64"/>
      <c r="K258" s="64"/>
    </row>
    <row r="259" spans="1:11" ht="15" customHeight="1" x14ac:dyDescent="0.25">
      <c r="A259" s="13"/>
      <c r="B259" s="64" t="s">
        <v>880</v>
      </c>
      <c r="C259" s="64"/>
      <c r="D259" s="64"/>
      <c r="E259" s="64"/>
      <c r="F259" s="64"/>
      <c r="G259" s="64"/>
      <c r="H259" s="64"/>
      <c r="I259" s="64"/>
      <c r="J259" s="64"/>
      <c r="K259" s="64"/>
    </row>
    <row r="260" spans="1:11" x14ac:dyDescent="0.25">
      <c r="A260" s="13"/>
      <c r="B260" s="124"/>
      <c r="C260" s="124"/>
      <c r="D260" s="124"/>
      <c r="E260" s="124"/>
      <c r="F260" s="124"/>
      <c r="G260" s="124"/>
      <c r="H260" s="124"/>
      <c r="I260" s="124"/>
      <c r="J260" s="124"/>
      <c r="K260" s="124"/>
    </row>
    <row r="261" spans="1:11" ht="15" customHeight="1" x14ac:dyDescent="0.25">
      <c r="A261" s="13"/>
      <c r="B261" s="68" t="s">
        <v>881</v>
      </c>
      <c r="C261" s="68"/>
      <c r="D261" s="68"/>
      <c r="E261" s="68"/>
      <c r="F261" s="68"/>
      <c r="G261" s="68"/>
      <c r="H261" s="68"/>
      <c r="I261" s="68"/>
      <c r="J261" s="68"/>
      <c r="K261" s="68"/>
    </row>
    <row r="262" spans="1:11" x14ac:dyDescent="0.25">
      <c r="A262" s="13"/>
      <c r="B262" s="21"/>
      <c r="C262" s="21"/>
      <c r="D262" s="21"/>
      <c r="E262" s="21"/>
      <c r="F262" s="21"/>
      <c r="G262" s="21"/>
      <c r="H262" s="21"/>
      <c r="I262" s="21"/>
      <c r="J262" s="21"/>
      <c r="K262" s="21"/>
    </row>
    <row r="263" spans="1:11" x14ac:dyDescent="0.25">
      <c r="A263" s="13"/>
      <c r="B263" s="66"/>
      <c r="C263" s="21"/>
      <c r="D263" s="21"/>
      <c r="E263" s="21"/>
      <c r="F263" s="21"/>
      <c r="G263" s="21"/>
      <c r="H263" s="21"/>
      <c r="I263" s="21"/>
      <c r="J263" s="21"/>
      <c r="K263" s="21"/>
    </row>
    <row r="264" spans="1:11" ht="15.75" thickBot="1" x14ac:dyDescent="0.3">
      <c r="A264" s="13"/>
      <c r="B264" s="21"/>
      <c r="C264" s="21"/>
      <c r="D264" s="21"/>
      <c r="E264" s="21"/>
      <c r="F264" s="152" t="s">
        <v>882</v>
      </c>
      <c r="G264" s="152"/>
      <c r="H264" s="152"/>
      <c r="I264" s="21"/>
      <c r="J264" s="21"/>
      <c r="K264" s="21"/>
    </row>
    <row r="265" spans="1:11" ht="15.75" thickBot="1" x14ac:dyDescent="0.3">
      <c r="A265" s="13"/>
      <c r="B265" s="21"/>
      <c r="C265" s="21"/>
      <c r="D265" s="21"/>
      <c r="E265" s="21"/>
      <c r="F265" s="175">
        <v>2012</v>
      </c>
      <c r="G265" s="175">
        <v>2013</v>
      </c>
      <c r="H265" s="175">
        <v>2014</v>
      </c>
      <c r="I265" s="21"/>
      <c r="J265" s="21"/>
      <c r="K265" s="21"/>
    </row>
    <row r="266" spans="1:11" x14ac:dyDescent="0.25">
      <c r="A266" s="13"/>
      <c r="B266" s="179" t="s">
        <v>883</v>
      </c>
      <c r="C266" s="179"/>
      <c r="D266" s="179"/>
      <c r="E266" s="179"/>
      <c r="F266" s="174">
        <v>2611</v>
      </c>
      <c r="G266" s="174">
        <v>3999</v>
      </c>
      <c r="H266" s="174">
        <v>3988</v>
      </c>
      <c r="I266" s="21"/>
      <c r="J266" s="21"/>
      <c r="K266" s="21"/>
    </row>
    <row r="267" spans="1:11" x14ac:dyDescent="0.25">
      <c r="A267" s="13"/>
      <c r="B267" s="179" t="s">
        <v>884</v>
      </c>
      <c r="C267" s="179"/>
      <c r="D267" s="179"/>
      <c r="E267" s="179"/>
      <c r="F267" s="130">
        <v>3792</v>
      </c>
      <c r="G267" s="130">
        <v>4686</v>
      </c>
      <c r="H267" s="130">
        <v>2753</v>
      </c>
      <c r="I267" s="21"/>
      <c r="J267" s="21"/>
      <c r="K267" s="21"/>
    </row>
    <row r="268" spans="1:11" x14ac:dyDescent="0.25">
      <c r="A268" s="13"/>
      <c r="B268" s="179" t="s">
        <v>885</v>
      </c>
      <c r="C268" s="179"/>
      <c r="D268" s="179"/>
      <c r="E268" s="179"/>
      <c r="F268" s="131">
        <v>290</v>
      </c>
      <c r="G268" s="131">
        <v>710</v>
      </c>
      <c r="H268" s="130">
        <v>1415</v>
      </c>
      <c r="I268" s="21"/>
      <c r="J268" s="21"/>
      <c r="K268" s="21"/>
    </row>
    <row r="269" spans="1:11" x14ac:dyDescent="0.25">
      <c r="A269" s="13"/>
      <c r="B269" s="179" t="s">
        <v>886</v>
      </c>
      <c r="C269" s="179"/>
      <c r="D269" s="179"/>
      <c r="E269" s="179"/>
      <c r="F269" s="131">
        <v>279</v>
      </c>
      <c r="G269" s="131">
        <v>538</v>
      </c>
      <c r="H269" s="131">
        <v>568</v>
      </c>
      <c r="I269" s="21"/>
      <c r="J269" s="21"/>
      <c r="K269" s="21"/>
    </row>
    <row r="270" spans="1:11" ht="15.75" thickBot="1" x14ac:dyDescent="0.3">
      <c r="A270" s="13"/>
      <c r="B270" s="179" t="s">
        <v>96</v>
      </c>
      <c r="C270" s="179"/>
      <c r="D270" s="179"/>
      <c r="E270" s="179"/>
      <c r="F270" s="134">
        <v>101</v>
      </c>
      <c r="G270" s="134">
        <v>176</v>
      </c>
      <c r="H270" s="134">
        <v>265</v>
      </c>
      <c r="I270" s="21"/>
      <c r="J270" s="21"/>
      <c r="K270" s="21"/>
    </row>
    <row r="271" spans="1:11" ht="15.75" thickBot="1" x14ac:dyDescent="0.3">
      <c r="A271" s="13"/>
      <c r="B271" s="178" t="s">
        <v>158</v>
      </c>
      <c r="C271" s="178"/>
      <c r="D271" s="178"/>
      <c r="E271" s="178"/>
      <c r="F271" s="133">
        <v>7073</v>
      </c>
      <c r="G271" s="133">
        <v>10109</v>
      </c>
      <c r="H271" s="133">
        <v>8989</v>
      </c>
      <c r="I271" s="21"/>
      <c r="J271" s="21"/>
      <c r="K271" s="21"/>
    </row>
    <row r="272" spans="1:11" x14ac:dyDescent="0.25">
      <c r="A272" s="13"/>
      <c r="B272" s="21"/>
      <c r="C272" s="21"/>
      <c r="D272" s="21"/>
      <c r="E272" s="21"/>
      <c r="F272" s="47"/>
      <c r="G272" s="47"/>
      <c r="H272" s="47"/>
      <c r="I272" s="21"/>
      <c r="J272" s="21"/>
      <c r="K272" s="21"/>
    </row>
    <row r="273" spans="1:20" x14ac:dyDescent="0.25">
      <c r="A273" s="13"/>
      <c r="B273" s="68" t="s">
        <v>887</v>
      </c>
      <c r="C273" s="68"/>
      <c r="D273" s="68"/>
      <c r="E273" s="68"/>
      <c r="F273" s="68"/>
      <c r="G273" s="68"/>
      <c r="H273" s="68"/>
      <c r="I273" s="68"/>
      <c r="J273" s="68"/>
      <c r="K273" s="68"/>
    </row>
    <row r="274" spans="1:20" x14ac:dyDescent="0.25">
      <c r="A274" s="13"/>
      <c r="B274" s="68"/>
      <c r="C274" s="68"/>
      <c r="D274" s="68"/>
      <c r="E274" s="68"/>
      <c r="F274" s="68"/>
      <c r="G274" s="68"/>
      <c r="H274" s="68"/>
      <c r="I274" s="68"/>
      <c r="J274" s="68"/>
      <c r="K274" s="68"/>
      <c r="L274" s="21"/>
      <c r="M274" s="21"/>
      <c r="N274" s="21"/>
      <c r="O274" s="21"/>
      <c r="P274" s="21"/>
      <c r="Q274" s="21"/>
      <c r="R274" s="21"/>
      <c r="S274" s="21"/>
      <c r="T274" s="21"/>
    </row>
    <row r="275" spans="1:20" ht="15.75" thickBot="1" x14ac:dyDescent="0.3">
      <c r="A275" s="13"/>
      <c r="B275" s="21"/>
      <c r="C275" s="21"/>
      <c r="D275" s="21"/>
      <c r="E275" s="21"/>
      <c r="F275" s="152" t="s">
        <v>882</v>
      </c>
      <c r="G275" s="152"/>
      <c r="H275" s="152"/>
      <c r="I275" s="21"/>
      <c r="J275" s="21"/>
      <c r="K275" s="21"/>
    </row>
    <row r="276" spans="1:20" ht="15.75" thickBot="1" x14ac:dyDescent="0.3">
      <c r="A276" s="13"/>
      <c r="B276" s="21"/>
      <c r="C276" s="21"/>
      <c r="D276" s="21"/>
      <c r="E276" s="21"/>
      <c r="F276" s="175">
        <v>2012</v>
      </c>
      <c r="G276" s="175">
        <v>2013</v>
      </c>
      <c r="H276" s="175">
        <v>2014</v>
      </c>
      <c r="I276" s="21"/>
      <c r="J276" s="21"/>
      <c r="K276" s="21"/>
    </row>
    <row r="277" spans="1:20" x14ac:dyDescent="0.25">
      <c r="A277" s="13"/>
      <c r="B277" s="179" t="s">
        <v>888</v>
      </c>
      <c r="C277" s="179"/>
      <c r="D277" s="179"/>
      <c r="E277" s="179"/>
      <c r="F277" s="174">
        <v>2754</v>
      </c>
      <c r="G277" s="174">
        <v>4358</v>
      </c>
      <c r="H277" s="174">
        <v>4499</v>
      </c>
      <c r="I277" s="21"/>
      <c r="J277" s="21"/>
      <c r="K277" s="21"/>
    </row>
    <row r="278" spans="1:20" x14ac:dyDescent="0.25">
      <c r="A278" s="13"/>
      <c r="B278" s="179" t="s">
        <v>790</v>
      </c>
      <c r="C278" s="179"/>
      <c r="D278" s="179"/>
      <c r="E278" s="179"/>
      <c r="F278" s="131">
        <v>866</v>
      </c>
      <c r="G278" s="130">
        <v>1111</v>
      </c>
      <c r="H278" s="131">
        <v>594</v>
      </c>
      <c r="I278" s="21"/>
      <c r="J278" s="21"/>
      <c r="K278" s="21"/>
    </row>
    <row r="279" spans="1:20" ht="15.75" thickBot="1" x14ac:dyDescent="0.3">
      <c r="A279" s="13"/>
      <c r="B279" s="179" t="s">
        <v>791</v>
      </c>
      <c r="C279" s="179"/>
      <c r="D279" s="179"/>
      <c r="E279" s="179"/>
      <c r="F279" s="132">
        <v>3453</v>
      </c>
      <c r="G279" s="132">
        <v>4640</v>
      </c>
      <c r="H279" s="132">
        <v>3896</v>
      </c>
      <c r="I279" s="21"/>
      <c r="J279" s="21"/>
      <c r="K279" s="21"/>
    </row>
    <row r="280" spans="1:20" ht="15.75" thickBot="1" x14ac:dyDescent="0.3">
      <c r="A280" s="13"/>
      <c r="B280" s="178" t="s">
        <v>158</v>
      </c>
      <c r="C280" s="178"/>
      <c r="D280" s="178"/>
      <c r="E280" s="178"/>
      <c r="F280" s="133">
        <v>7073</v>
      </c>
      <c r="G280" s="133">
        <v>10109</v>
      </c>
      <c r="H280" s="133">
        <v>8989</v>
      </c>
      <c r="I280" s="21"/>
      <c r="J280" s="21"/>
      <c r="K280" s="21"/>
    </row>
    <row r="281" spans="1:20" x14ac:dyDescent="0.25">
      <c r="A281" s="13"/>
      <c r="B281" s="21"/>
      <c r="C281" s="21"/>
      <c r="D281" s="21"/>
      <c r="E281" s="21"/>
      <c r="F281" s="47"/>
      <c r="G281" s="47"/>
      <c r="H281" s="47"/>
      <c r="I281" s="21"/>
      <c r="J281" s="21"/>
      <c r="K281" s="21"/>
    </row>
    <row r="282" spans="1:20" x14ac:dyDescent="0.25">
      <c r="A282" s="13"/>
      <c r="B282" s="101" t="s">
        <v>804</v>
      </c>
      <c r="C282" s="101"/>
      <c r="D282" s="101"/>
      <c r="E282" s="101"/>
      <c r="F282" s="101"/>
      <c r="G282" s="101"/>
      <c r="H282" s="101"/>
      <c r="I282" s="101"/>
      <c r="J282" s="101"/>
      <c r="K282" s="101"/>
    </row>
    <row r="283" spans="1:20" x14ac:dyDescent="0.25">
      <c r="A283" s="13"/>
      <c r="B283" s="21"/>
      <c r="C283" s="21"/>
      <c r="D283" s="21"/>
      <c r="E283" s="21"/>
      <c r="F283" s="21"/>
      <c r="G283" s="21"/>
      <c r="H283" s="21"/>
      <c r="I283" s="21"/>
      <c r="J283" s="21"/>
      <c r="K283" s="21"/>
    </row>
    <row r="284" spans="1:20" x14ac:dyDescent="0.25">
      <c r="A284" s="13"/>
      <c r="B284" s="21"/>
      <c r="C284" s="21"/>
      <c r="D284" s="21"/>
      <c r="E284" s="21"/>
      <c r="F284" s="21"/>
      <c r="G284" s="21"/>
      <c r="H284" s="21"/>
      <c r="I284" s="21"/>
      <c r="J284" s="21"/>
      <c r="K284" s="21"/>
    </row>
    <row r="285" spans="1:20" x14ac:dyDescent="0.25">
      <c r="A285" s="13" t="s">
        <v>2140</v>
      </c>
      <c r="B285" s="21"/>
      <c r="C285" s="21"/>
      <c r="D285" s="21"/>
      <c r="E285" s="21"/>
      <c r="F285" s="21"/>
      <c r="G285" s="21"/>
    </row>
    <row r="286" spans="1:20" ht="15.75" thickBot="1" x14ac:dyDescent="0.3">
      <c r="A286" s="13"/>
      <c r="B286" s="21"/>
      <c r="C286" s="21"/>
      <c r="D286" s="21"/>
      <c r="E286" s="21"/>
      <c r="F286" s="70">
        <v>2013</v>
      </c>
      <c r="G286" s="70">
        <v>2014</v>
      </c>
    </row>
    <row r="287" spans="1:20" x14ac:dyDescent="0.25">
      <c r="A287" s="13"/>
      <c r="B287" s="21"/>
      <c r="C287" s="21"/>
      <c r="D287" s="21"/>
      <c r="E287" s="21"/>
      <c r="F287" s="170" t="s">
        <v>503</v>
      </c>
      <c r="G287" s="170"/>
    </row>
    <row r="288" spans="1:20" x14ac:dyDescent="0.25">
      <c r="A288" s="13"/>
      <c r="B288" s="98" t="s">
        <v>832</v>
      </c>
      <c r="C288" s="98"/>
      <c r="D288" s="98"/>
      <c r="E288" s="98"/>
      <c r="F288" s="166">
        <v>23324</v>
      </c>
      <c r="G288" s="166">
        <v>22132</v>
      </c>
    </row>
    <row r="289" spans="1:12" x14ac:dyDescent="0.25">
      <c r="A289" s="13"/>
      <c r="B289" s="76" t="s">
        <v>833</v>
      </c>
      <c r="C289" s="21"/>
      <c r="D289" s="21"/>
      <c r="E289" s="21"/>
      <c r="F289" s="77">
        <v>660</v>
      </c>
      <c r="G289" s="77" t="s">
        <v>572</v>
      </c>
    </row>
    <row r="290" spans="1:12" x14ac:dyDescent="0.25">
      <c r="A290" s="13"/>
      <c r="B290" s="101" t="s">
        <v>834</v>
      </c>
      <c r="C290" s="101"/>
      <c r="D290" s="101"/>
      <c r="E290" s="101"/>
      <c r="F290" s="93">
        <v>5708</v>
      </c>
      <c r="G290" s="93">
        <v>4585</v>
      </c>
    </row>
    <row r="291" spans="1:12" x14ac:dyDescent="0.25">
      <c r="A291" s="13"/>
      <c r="B291" s="101" t="s">
        <v>835</v>
      </c>
      <c r="C291" s="101"/>
      <c r="D291" s="101"/>
      <c r="E291" s="101"/>
      <c r="F291" s="93">
        <v>-5785</v>
      </c>
      <c r="G291" s="93">
        <v>-2975</v>
      </c>
    </row>
    <row r="292" spans="1:12" x14ac:dyDescent="0.25">
      <c r="A292" s="13"/>
      <c r="B292" s="101" t="s">
        <v>836</v>
      </c>
      <c r="C292" s="101"/>
      <c r="D292" s="101"/>
      <c r="E292" s="101"/>
      <c r="F292" s="77">
        <v>-948</v>
      </c>
      <c r="G292" s="77">
        <v>-799</v>
      </c>
    </row>
    <row r="293" spans="1:12" x14ac:dyDescent="0.25">
      <c r="A293" s="13"/>
      <c r="B293" s="101" t="s">
        <v>837</v>
      </c>
      <c r="C293" s="101"/>
      <c r="D293" s="101"/>
      <c r="E293" s="101"/>
      <c r="F293" s="77">
        <v>-216</v>
      </c>
      <c r="G293" s="77">
        <v>-331</v>
      </c>
    </row>
    <row r="294" spans="1:12" x14ac:dyDescent="0.25">
      <c r="A294" s="13"/>
      <c r="B294" s="171" t="s">
        <v>838</v>
      </c>
      <c r="C294" s="171"/>
      <c r="D294" s="171"/>
      <c r="E294" s="171"/>
      <c r="F294" s="77">
        <v>-249</v>
      </c>
      <c r="G294" s="77">
        <v>-39</v>
      </c>
    </row>
    <row r="295" spans="1:12" ht="15.75" thickBot="1" x14ac:dyDescent="0.3">
      <c r="A295" s="13"/>
      <c r="B295" s="101" t="s">
        <v>839</v>
      </c>
      <c r="C295" s="101"/>
      <c r="D295" s="101"/>
      <c r="E295" s="101"/>
      <c r="F295" s="78">
        <v>-362</v>
      </c>
      <c r="G295" s="78">
        <v>56</v>
      </c>
    </row>
    <row r="296" spans="1:12" ht="15.75" thickBot="1" x14ac:dyDescent="0.3">
      <c r="A296" s="13"/>
      <c r="B296" s="98" t="s">
        <v>840</v>
      </c>
      <c r="C296" s="98"/>
      <c r="D296" s="98"/>
      <c r="E296" s="98"/>
      <c r="F296" s="167">
        <v>22132</v>
      </c>
      <c r="G296" s="167">
        <v>22629</v>
      </c>
    </row>
    <row r="297" spans="1:12" ht="15.75" thickTop="1" x14ac:dyDescent="0.25">
      <c r="A297" s="13"/>
      <c r="B297" s="21"/>
      <c r="C297" s="21"/>
      <c r="D297" s="21"/>
      <c r="E297" s="21"/>
      <c r="F297" s="83"/>
      <c r="G297" s="83"/>
    </row>
    <row r="298" spans="1:12" x14ac:dyDescent="0.25">
      <c r="A298" s="13"/>
      <c r="B298" s="21"/>
      <c r="C298" s="21"/>
      <c r="D298" s="21"/>
      <c r="E298" s="21"/>
      <c r="F298" s="21"/>
      <c r="G298" s="21"/>
    </row>
    <row r="299" spans="1:12" x14ac:dyDescent="0.25">
      <c r="A299" s="13"/>
      <c r="B299" s="21"/>
      <c r="C299" s="21"/>
      <c r="D299" s="21"/>
      <c r="E299" s="21"/>
      <c r="F299" s="21"/>
      <c r="G299" s="21"/>
      <c r="H299" s="21"/>
      <c r="I299" s="21"/>
      <c r="J299" s="21"/>
      <c r="K299" s="21"/>
      <c r="L299" s="21"/>
    </row>
    <row r="300" spans="1:12" x14ac:dyDescent="0.25">
      <c r="A300" s="13"/>
      <c r="B300" s="64" t="s">
        <v>870</v>
      </c>
      <c r="C300" s="64"/>
      <c r="D300" s="64"/>
      <c r="E300" s="64"/>
      <c r="F300" s="64"/>
      <c r="G300" s="64"/>
      <c r="H300" s="64"/>
      <c r="I300" s="64"/>
      <c r="J300" s="64"/>
      <c r="K300" s="64"/>
      <c r="L300" s="64"/>
    </row>
    <row r="301" spans="1:12" x14ac:dyDescent="0.25">
      <c r="A301" s="13"/>
      <c r="B301" s="21"/>
      <c r="C301" s="21"/>
      <c r="D301" s="21"/>
      <c r="E301" s="21"/>
      <c r="F301" s="21"/>
      <c r="G301" s="21"/>
      <c r="H301" s="21"/>
      <c r="I301" s="21"/>
      <c r="J301" s="21"/>
      <c r="K301" s="21"/>
      <c r="L301" s="21"/>
    </row>
    <row r="302" spans="1:12" ht="15" customHeight="1" x14ac:dyDescent="0.25">
      <c r="A302" s="13"/>
      <c r="B302" s="68" t="s">
        <v>889</v>
      </c>
      <c r="C302" s="68"/>
      <c r="D302" s="68"/>
      <c r="E302" s="68"/>
      <c r="F302" s="68"/>
      <c r="G302" s="68"/>
      <c r="H302" s="68"/>
      <c r="I302" s="68"/>
      <c r="J302" s="68"/>
      <c r="K302" s="68"/>
      <c r="L302" s="68"/>
    </row>
    <row r="303" spans="1:12" ht="15.75" thickBot="1" x14ac:dyDescent="0.3">
      <c r="A303" s="13"/>
      <c r="B303" s="21"/>
      <c r="C303" s="21"/>
      <c r="D303" s="189">
        <v>2012</v>
      </c>
      <c r="E303" s="189"/>
      <c r="F303" s="189"/>
      <c r="G303" s="189">
        <v>2013</v>
      </c>
      <c r="H303" s="189"/>
      <c r="I303" s="189"/>
      <c r="J303" s="189">
        <v>2014</v>
      </c>
      <c r="K303" s="189"/>
      <c r="L303" s="189"/>
    </row>
    <row r="304" spans="1:12" ht="15.75" thickBot="1" x14ac:dyDescent="0.3">
      <c r="A304" s="13"/>
      <c r="B304" s="21"/>
      <c r="C304" s="21"/>
      <c r="D304" s="184" t="s">
        <v>890</v>
      </c>
      <c r="E304" s="184" t="s">
        <v>891</v>
      </c>
      <c r="F304" s="184" t="s">
        <v>158</v>
      </c>
      <c r="G304" s="184" t="s">
        <v>890</v>
      </c>
      <c r="H304" s="184" t="s">
        <v>891</v>
      </c>
      <c r="I304" s="184" t="s">
        <v>158</v>
      </c>
      <c r="J304" s="184" t="s">
        <v>890</v>
      </c>
      <c r="K304" s="184" t="s">
        <v>891</v>
      </c>
      <c r="L304" s="184" t="s">
        <v>158</v>
      </c>
    </row>
    <row r="305" spans="1:12" x14ac:dyDescent="0.25">
      <c r="A305" s="13"/>
      <c r="B305" s="21"/>
      <c r="C305" s="21"/>
      <c r="D305" s="190" t="s">
        <v>503</v>
      </c>
      <c r="E305" s="190"/>
      <c r="F305" s="190"/>
      <c r="G305" s="190"/>
      <c r="H305" s="190"/>
      <c r="I305" s="190"/>
      <c r="J305" s="190"/>
      <c r="K305" s="190"/>
      <c r="L305" s="190"/>
    </row>
    <row r="306" spans="1:12" x14ac:dyDescent="0.25">
      <c r="A306" s="13"/>
      <c r="B306" s="191" t="s">
        <v>892</v>
      </c>
      <c r="C306" s="191"/>
      <c r="D306" s="144">
        <v>2561</v>
      </c>
      <c r="E306" s="144">
        <v>3990</v>
      </c>
      <c r="F306" s="144">
        <v>6551</v>
      </c>
      <c r="G306" s="144">
        <v>3722</v>
      </c>
      <c r="H306" s="144">
        <v>3596</v>
      </c>
      <c r="I306" s="144">
        <v>7318</v>
      </c>
      <c r="J306" s="144">
        <v>4078</v>
      </c>
      <c r="K306" s="144">
        <v>3673</v>
      </c>
      <c r="L306" s="144">
        <v>7751</v>
      </c>
    </row>
    <row r="307" spans="1:12" x14ac:dyDescent="0.25">
      <c r="A307" s="13"/>
      <c r="B307" s="192" t="s">
        <v>103</v>
      </c>
      <c r="C307" s="192"/>
      <c r="D307" s="142">
        <v>1214</v>
      </c>
      <c r="E307" s="142">
        <v>1071</v>
      </c>
      <c r="F307" s="142">
        <v>2285</v>
      </c>
      <c r="G307" s="143">
        <v>716</v>
      </c>
      <c r="H307" s="143">
        <v>253</v>
      </c>
      <c r="I307" s="143">
        <v>969</v>
      </c>
      <c r="J307" s="143">
        <v>875</v>
      </c>
      <c r="K307" s="142">
        <v>1297</v>
      </c>
      <c r="L307" s="142">
        <v>2172</v>
      </c>
    </row>
    <row r="308" spans="1:12" ht="17.25" customHeight="1" x14ac:dyDescent="0.25">
      <c r="A308" s="13"/>
      <c r="B308" s="192" t="s">
        <v>893</v>
      </c>
      <c r="C308" s="192"/>
      <c r="D308" s="143" t="s">
        <v>572</v>
      </c>
      <c r="E308" s="143">
        <v>37</v>
      </c>
      <c r="F308" s="143">
        <v>37</v>
      </c>
      <c r="G308" s="143" t="s">
        <v>572</v>
      </c>
      <c r="H308" s="143" t="s">
        <v>572</v>
      </c>
      <c r="I308" s="143" t="s">
        <v>572</v>
      </c>
      <c r="J308" s="186" t="s">
        <v>572</v>
      </c>
      <c r="K308" s="186" t="s">
        <v>572</v>
      </c>
      <c r="L308" s="143" t="s">
        <v>572</v>
      </c>
    </row>
    <row r="309" spans="1:12" x14ac:dyDescent="0.25">
      <c r="A309" s="13"/>
      <c r="B309" s="192" t="s">
        <v>894</v>
      </c>
      <c r="C309" s="192"/>
      <c r="D309" s="143">
        <v>-75</v>
      </c>
      <c r="E309" s="143">
        <v>-146</v>
      </c>
      <c r="F309" s="143">
        <v>-221</v>
      </c>
      <c r="G309" s="143">
        <v>-79</v>
      </c>
      <c r="H309" s="143">
        <v>-170</v>
      </c>
      <c r="I309" s="143">
        <v>-249</v>
      </c>
      <c r="J309" s="143">
        <v>-89</v>
      </c>
      <c r="K309" s="143">
        <v>-100</v>
      </c>
      <c r="L309" s="143">
        <v>-189</v>
      </c>
    </row>
    <row r="310" spans="1:12" ht="15.75" thickBot="1" x14ac:dyDescent="0.3">
      <c r="A310" s="13"/>
      <c r="B310" s="192" t="s">
        <v>895</v>
      </c>
      <c r="C310" s="192"/>
      <c r="D310" s="145">
        <v>13</v>
      </c>
      <c r="E310" s="145">
        <v>6</v>
      </c>
      <c r="F310" s="145">
        <v>19</v>
      </c>
      <c r="G310" s="145">
        <v>57</v>
      </c>
      <c r="H310" s="145">
        <v>31</v>
      </c>
      <c r="I310" s="145">
        <v>88</v>
      </c>
      <c r="J310" s="145">
        <v>72</v>
      </c>
      <c r="K310" s="145">
        <v>6</v>
      </c>
      <c r="L310" s="145">
        <v>78</v>
      </c>
    </row>
    <row r="311" spans="1:12" x14ac:dyDescent="0.25">
      <c r="A311" s="13"/>
      <c r="B311" s="192" t="s">
        <v>896</v>
      </c>
      <c r="C311" s="192"/>
      <c r="D311" s="187">
        <v>-62</v>
      </c>
      <c r="E311" s="187">
        <v>-140</v>
      </c>
      <c r="F311" s="187">
        <v>-202</v>
      </c>
      <c r="G311" s="187">
        <v>-22</v>
      </c>
      <c r="H311" s="187">
        <v>-139</v>
      </c>
      <c r="I311" s="187">
        <v>-161</v>
      </c>
      <c r="J311" s="187">
        <v>-17</v>
      </c>
      <c r="K311" s="187">
        <v>-94</v>
      </c>
      <c r="L311" s="187">
        <v>-111</v>
      </c>
    </row>
    <row r="312" spans="1:12" x14ac:dyDescent="0.25">
      <c r="A312" s="13"/>
      <c r="B312" s="192" t="s">
        <v>837</v>
      </c>
      <c r="C312" s="192"/>
      <c r="D312" s="186" t="s">
        <v>572</v>
      </c>
      <c r="E312" s="143">
        <v>-8</v>
      </c>
      <c r="F312" s="186">
        <v>-8</v>
      </c>
      <c r="G312" s="186">
        <v>-216</v>
      </c>
      <c r="H312" s="143" t="s">
        <v>572</v>
      </c>
      <c r="I312" s="143">
        <v>-216</v>
      </c>
      <c r="J312" s="143">
        <v>-297</v>
      </c>
      <c r="K312" s="143">
        <v>-33</v>
      </c>
      <c r="L312" s="143">
        <v>-330</v>
      </c>
    </row>
    <row r="313" spans="1:12" ht="17.25" customHeight="1" x14ac:dyDescent="0.25">
      <c r="A313" s="13"/>
      <c r="B313" s="192" t="s">
        <v>897</v>
      </c>
      <c r="C313" s="192"/>
      <c r="D313" s="186" t="s">
        <v>572</v>
      </c>
      <c r="E313" s="144">
        <v>-1356</v>
      </c>
      <c r="F313" s="144">
        <v>-1356</v>
      </c>
      <c r="G313" s="186" t="s">
        <v>572</v>
      </c>
      <c r="H313" s="30"/>
      <c r="I313" s="143" t="s">
        <v>572</v>
      </c>
      <c r="J313" s="186" t="s">
        <v>572</v>
      </c>
      <c r="K313" s="30"/>
      <c r="L313" s="143" t="s">
        <v>572</v>
      </c>
    </row>
    <row r="314" spans="1:12" ht="15.75" thickBot="1" x14ac:dyDescent="0.3">
      <c r="A314" s="13"/>
      <c r="B314" s="192" t="s">
        <v>898</v>
      </c>
      <c r="C314" s="192"/>
      <c r="D314" s="145">
        <v>9</v>
      </c>
      <c r="E314" s="145">
        <v>2</v>
      </c>
      <c r="F314" s="145">
        <v>11</v>
      </c>
      <c r="G314" s="145">
        <v>-122</v>
      </c>
      <c r="H314" s="145">
        <v>-37</v>
      </c>
      <c r="I314" s="145">
        <v>-159</v>
      </c>
      <c r="J314" s="145">
        <v>21</v>
      </c>
      <c r="K314" s="145">
        <v>-11</v>
      </c>
      <c r="L314" s="145">
        <v>10</v>
      </c>
    </row>
    <row r="315" spans="1:12" ht="15.75" thickBot="1" x14ac:dyDescent="0.3">
      <c r="A315" s="13"/>
      <c r="B315" s="193" t="s">
        <v>899</v>
      </c>
      <c r="C315" s="193"/>
      <c r="D315" s="148">
        <v>3722</v>
      </c>
      <c r="E315" s="148">
        <v>3596</v>
      </c>
      <c r="F315" s="148">
        <v>7318</v>
      </c>
      <c r="G315" s="148">
        <v>4078</v>
      </c>
      <c r="H315" s="148">
        <v>3673</v>
      </c>
      <c r="I315" s="148">
        <v>7751</v>
      </c>
      <c r="J315" s="148">
        <v>4660</v>
      </c>
      <c r="K315" s="148">
        <v>4832</v>
      </c>
      <c r="L315" s="148">
        <v>9492</v>
      </c>
    </row>
    <row r="316" spans="1:12" ht="15.75" thickTop="1" x14ac:dyDescent="0.25">
      <c r="A316" s="13"/>
      <c r="B316" s="47"/>
      <c r="C316" s="47"/>
      <c r="D316" s="83"/>
      <c r="E316" s="83"/>
      <c r="F316" s="83"/>
      <c r="G316" s="83"/>
      <c r="H316" s="83"/>
      <c r="I316" s="83"/>
      <c r="J316" s="83"/>
      <c r="K316" s="83"/>
      <c r="L316" s="83"/>
    </row>
    <row r="317" spans="1:12" x14ac:dyDescent="0.25">
      <c r="A317" s="13"/>
      <c r="B317" s="188">
        <v>1</v>
      </c>
      <c r="C317" s="101" t="s">
        <v>900</v>
      </c>
      <c r="D317" s="101"/>
      <c r="E317" s="101"/>
      <c r="F317" s="101"/>
      <c r="G317" s="101"/>
      <c r="H317" s="101"/>
      <c r="I317" s="101"/>
      <c r="J317" s="101"/>
      <c r="K317" s="101"/>
      <c r="L317" s="101"/>
    </row>
    <row r="318" spans="1:12" x14ac:dyDescent="0.25">
      <c r="A318" s="13"/>
      <c r="B318" s="21"/>
      <c r="C318" s="21"/>
      <c r="D318" s="21"/>
      <c r="E318" s="21"/>
      <c r="F318" s="21"/>
      <c r="G318" s="21"/>
      <c r="H318" s="21"/>
      <c r="I318" s="21"/>
      <c r="J318" s="21"/>
      <c r="K318" s="21"/>
      <c r="L318" s="21"/>
    </row>
    <row r="319" spans="1:12" x14ac:dyDescent="0.25">
      <c r="A319" s="13" t="s">
        <v>2141</v>
      </c>
      <c r="B319" s="21"/>
      <c r="C319" s="21"/>
      <c r="D319" s="21"/>
      <c r="E319" s="21"/>
      <c r="F319" s="21"/>
      <c r="G319" s="21"/>
      <c r="H319" s="21"/>
    </row>
    <row r="320" spans="1:12" x14ac:dyDescent="0.25">
      <c r="A320" s="13"/>
      <c r="B320" s="101" t="s">
        <v>932</v>
      </c>
      <c r="C320" s="101"/>
      <c r="D320" s="101"/>
      <c r="E320" s="101"/>
      <c r="F320" s="101"/>
      <c r="G320" s="101"/>
      <c r="H320" s="101"/>
    </row>
    <row r="321" spans="1:9" x14ac:dyDescent="0.25">
      <c r="A321" s="13"/>
      <c r="B321" s="21"/>
      <c r="C321" s="21"/>
      <c r="D321" s="21"/>
      <c r="E321" s="21"/>
      <c r="F321" s="21"/>
      <c r="G321" s="21"/>
      <c r="H321" s="21"/>
    </row>
    <row r="322" spans="1:9" x14ac:dyDescent="0.25">
      <c r="A322" s="13"/>
      <c r="B322" s="178" t="s">
        <v>788</v>
      </c>
      <c r="C322" s="200" t="s">
        <v>890</v>
      </c>
      <c r="D322" s="200"/>
      <c r="E322" s="200" t="s">
        <v>891</v>
      </c>
      <c r="F322" s="200"/>
      <c r="G322" s="200" t="s">
        <v>158</v>
      </c>
      <c r="H322" s="200"/>
    </row>
    <row r="323" spans="1:9" ht="15.75" thickBot="1" x14ac:dyDescent="0.3">
      <c r="A323" s="13"/>
      <c r="B323" s="178"/>
      <c r="C323" s="152" t="s">
        <v>933</v>
      </c>
      <c r="D323" s="152"/>
      <c r="E323" s="152" t="s">
        <v>933</v>
      </c>
      <c r="F323" s="152"/>
      <c r="G323" s="152"/>
      <c r="H323" s="152"/>
      <c r="I323" s="69"/>
    </row>
    <row r="324" spans="1:9" ht="15.75" thickBot="1" x14ac:dyDescent="0.3">
      <c r="A324" s="13"/>
      <c r="B324" s="21"/>
      <c r="C324" s="140" t="s">
        <v>92</v>
      </c>
      <c r="D324" s="140" t="s">
        <v>870</v>
      </c>
      <c r="E324" s="140" t="s">
        <v>934</v>
      </c>
      <c r="F324" s="140" t="s">
        <v>870</v>
      </c>
      <c r="G324" s="140" t="s">
        <v>934</v>
      </c>
      <c r="H324" s="140" t="s">
        <v>870</v>
      </c>
    </row>
    <row r="325" spans="1:9" x14ac:dyDescent="0.25">
      <c r="A325" s="13"/>
      <c r="B325" s="128" t="s">
        <v>935</v>
      </c>
      <c r="C325" s="154" t="s">
        <v>503</v>
      </c>
      <c r="D325" s="154"/>
      <c r="E325" s="154"/>
      <c r="F325" s="154"/>
      <c r="G325" s="154"/>
      <c r="H325" s="154"/>
    </row>
    <row r="326" spans="1:9" x14ac:dyDescent="0.25">
      <c r="A326" s="13"/>
      <c r="B326" s="21"/>
      <c r="C326" s="30"/>
      <c r="D326" s="30"/>
      <c r="E326" s="30"/>
      <c r="F326" s="30"/>
      <c r="G326" s="30"/>
      <c r="H326" s="30"/>
    </row>
    <row r="327" spans="1:9" x14ac:dyDescent="0.25">
      <c r="A327" s="13"/>
      <c r="B327" s="129" t="s">
        <v>936</v>
      </c>
      <c r="C327" s="131" t="s">
        <v>572</v>
      </c>
      <c r="D327" s="131" t="s">
        <v>572</v>
      </c>
      <c r="E327" s="130">
        <v>3010</v>
      </c>
      <c r="F327" s="130">
        <v>1808</v>
      </c>
      <c r="G327" s="130">
        <v>3010</v>
      </c>
      <c r="H327" s="130">
        <v>1808</v>
      </c>
    </row>
    <row r="328" spans="1:9" x14ac:dyDescent="0.25">
      <c r="A328" s="13"/>
      <c r="B328" s="129" t="s">
        <v>937</v>
      </c>
      <c r="C328" s="131" t="s">
        <v>572</v>
      </c>
      <c r="D328" s="131" t="s">
        <v>572</v>
      </c>
      <c r="E328" s="130">
        <v>18453</v>
      </c>
      <c r="F328" s="131">
        <v>242</v>
      </c>
      <c r="G328" s="130">
        <v>18453</v>
      </c>
      <c r="H328" s="131">
        <v>242</v>
      </c>
    </row>
    <row r="329" spans="1:9" x14ac:dyDescent="0.25">
      <c r="A329" s="13"/>
      <c r="B329" s="129" t="s">
        <v>938</v>
      </c>
      <c r="C329" s="130">
        <v>23933</v>
      </c>
      <c r="D329" s="130">
        <v>3324</v>
      </c>
      <c r="E329" s="130">
        <v>3897</v>
      </c>
      <c r="F329" s="131">
        <v>835</v>
      </c>
      <c r="G329" s="130">
        <v>27830</v>
      </c>
      <c r="H329" s="130">
        <v>4159</v>
      </c>
    </row>
    <row r="330" spans="1:9" ht="15.75" thickBot="1" x14ac:dyDescent="0.3">
      <c r="A330" s="13"/>
      <c r="B330" s="129" t="s">
        <v>759</v>
      </c>
      <c r="C330" s="132">
        <v>11799</v>
      </c>
      <c r="D330" s="134">
        <v>756</v>
      </c>
      <c r="E330" s="132">
        <v>12270</v>
      </c>
      <c r="F330" s="134">
        <v>786</v>
      </c>
      <c r="G330" s="132">
        <v>24069</v>
      </c>
      <c r="H330" s="132">
        <v>1542</v>
      </c>
    </row>
    <row r="331" spans="1:9" ht="15.75" thickBot="1" x14ac:dyDescent="0.3">
      <c r="A331" s="13"/>
      <c r="B331" s="128" t="s">
        <v>939</v>
      </c>
      <c r="C331" s="136">
        <v>35732</v>
      </c>
      <c r="D331" s="136">
        <v>4080</v>
      </c>
      <c r="E331" s="136">
        <v>37630</v>
      </c>
      <c r="F331" s="136">
        <v>3671</v>
      </c>
      <c r="G331" s="136">
        <v>73362</v>
      </c>
      <c r="H331" s="136">
        <v>7751</v>
      </c>
    </row>
    <row r="332" spans="1:9" ht="15.75" thickTop="1" x14ac:dyDescent="0.25">
      <c r="A332" s="13"/>
      <c r="B332" s="21"/>
      <c r="C332" s="83"/>
      <c r="D332" s="83"/>
      <c r="E332" s="83"/>
      <c r="F332" s="83"/>
      <c r="G332" s="83"/>
      <c r="H332" s="83"/>
    </row>
    <row r="333" spans="1:9" x14ac:dyDescent="0.25">
      <c r="A333" s="13"/>
      <c r="B333" s="21"/>
      <c r="C333" s="21"/>
      <c r="D333" s="21"/>
      <c r="E333" s="21"/>
      <c r="F333" s="21"/>
      <c r="G333" s="21"/>
      <c r="H333" s="21"/>
    </row>
    <row r="334" spans="1:9" x14ac:dyDescent="0.25">
      <c r="A334" s="13"/>
      <c r="B334" s="21"/>
      <c r="C334" s="21"/>
      <c r="D334" s="21"/>
      <c r="E334" s="21"/>
      <c r="F334" s="21"/>
      <c r="G334" s="21"/>
      <c r="H334" s="21"/>
    </row>
    <row r="335" spans="1:9" x14ac:dyDescent="0.25">
      <c r="A335" s="13"/>
      <c r="B335" s="178" t="s">
        <v>803</v>
      </c>
      <c r="C335" s="200" t="s">
        <v>890</v>
      </c>
      <c r="D335" s="200"/>
      <c r="E335" s="200" t="s">
        <v>891</v>
      </c>
      <c r="F335" s="200"/>
      <c r="G335" s="200" t="s">
        <v>158</v>
      </c>
      <c r="H335" s="200"/>
    </row>
    <row r="336" spans="1:9" ht="15.75" thickBot="1" x14ac:dyDescent="0.3">
      <c r="A336" s="13"/>
      <c r="B336" s="178"/>
      <c r="C336" s="152" t="s">
        <v>933</v>
      </c>
      <c r="D336" s="152"/>
      <c r="E336" s="152" t="s">
        <v>933</v>
      </c>
      <c r="F336" s="152"/>
      <c r="G336" s="152"/>
      <c r="H336" s="152"/>
      <c r="I336" s="69"/>
    </row>
    <row r="337" spans="1:8" ht="15.75" thickBot="1" x14ac:dyDescent="0.3">
      <c r="A337" s="13"/>
      <c r="B337" s="66"/>
      <c r="C337" s="140" t="s">
        <v>934</v>
      </c>
      <c r="D337" s="140" t="s">
        <v>870</v>
      </c>
      <c r="E337" s="140" t="s">
        <v>92</v>
      </c>
      <c r="F337" s="140" t="s">
        <v>870</v>
      </c>
      <c r="G337" s="140" t="s">
        <v>92</v>
      </c>
      <c r="H337" s="140" t="s">
        <v>870</v>
      </c>
    </row>
    <row r="338" spans="1:8" x14ac:dyDescent="0.25">
      <c r="A338" s="13"/>
      <c r="B338" s="128" t="s">
        <v>935</v>
      </c>
      <c r="C338" s="154" t="s">
        <v>503</v>
      </c>
      <c r="D338" s="154"/>
      <c r="E338" s="154"/>
      <c r="F338" s="154"/>
      <c r="G338" s="154"/>
      <c r="H338" s="154"/>
    </row>
    <row r="339" spans="1:8" x14ac:dyDescent="0.25">
      <c r="A339" s="13"/>
      <c r="B339" s="21"/>
      <c r="C339" s="30"/>
      <c r="D339" s="30"/>
      <c r="E339" s="30"/>
      <c r="F339" s="30"/>
      <c r="G339" s="30"/>
      <c r="H339" s="30"/>
    </row>
    <row r="340" spans="1:8" x14ac:dyDescent="0.25">
      <c r="A340" s="13"/>
      <c r="B340" s="129" t="s">
        <v>936</v>
      </c>
      <c r="C340" s="131" t="s">
        <v>572</v>
      </c>
      <c r="D340" s="131">
        <v>0</v>
      </c>
      <c r="E340" s="130">
        <v>4061</v>
      </c>
      <c r="F340" s="130">
        <v>2330</v>
      </c>
      <c r="G340" s="130">
        <v>4061</v>
      </c>
      <c r="H340" s="130">
        <v>2330</v>
      </c>
    </row>
    <row r="341" spans="1:8" x14ac:dyDescent="0.25">
      <c r="A341" s="13"/>
      <c r="B341" s="129" t="s">
        <v>937</v>
      </c>
      <c r="C341" s="131" t="s">
        <v>572</v>
      </c>
      <c r="D341" s="131">
        <v>0</v>
      </c>
      <c r="E341" s="130">
        <v>17562</v>
      </c>
      <c r="F341" s="131">
        <v>330</v>
      </c>
      <c r="G341" s="130">
        <v>17562</v>
      </c>
      <c r="H341" s="131">
        <v>330</v>
      </c>
    </row>
    <row r="342" spans="1:8" x14ac:dyDescent="0.25">
      <c r="A342" s="13"/>
      <c r="B342" s="129" t="s">
        <v>938</v>
      </c>
      <c r="C342" s="130">
        <v>23070</v>
      </c>
      <c r="D342" s="130">
        <v>3903</v>
      </c>
      <c r="E342" s="130">
        <v>3609</v>
      </c>
      <c r="F342" s="130">
        <v>1225</v>
      </c>
      <c r="G342" s="130">
        <v>26679</v>
      </c>
      <c r="H342" s="130">
        <v>5128</v>
      </c>
    </row>
    <row r="343" spans="1:8" ht="15.75" thickBot="1" x14ac:dyDescent="0.3">
      <c r="A343" s="13"/>
      <c r="B343" s="129" t="s">
        <v>759</v>
      </c>
      <c r="C343" s="132">
        <v>11483</v>
      </c>
      <c r="D343" s="134">
        <v>758</v>
      </c>
      <c r="E343" s="132">
        <v>15307</v>
      </c>
      <c r="F343" s="134">
        <v>946</v>
      </c>
      <c r="G343" s="132">
        <v>26790</v>
      </c>
      <c r="H343" s="132">
        <v>1704</v>
      </c>
    </row>
    <row r="344" spans="1:8" ht="15.75" thickBot="1" x14ac:dyDescent="0.3">
      <c r="A344" s="13"/>
      <c r="B344" s="128" t="s">
        <v>939</v>
      </c>
      <c r="C344" s="136">
        <v>34553</v>
      </c>
      <c r="D344" s="136">
        <v>4661</v>
      </c>
      <c r="E344" s="136">
        <v>40539</v>
      </c>
      <c r="F344" s="136">
        <v>4831</v>
      </c>
      <c r="G344" s="136">
        <v>75092</v>
      </c>
      <c r="H344" s="136">
        <v>9492</v>
      </c>
    </row>
    <row r="345" spans="1:8" ht="15.75" thickTop="1" x14ac:dyDescent="0.25">
      <c r="A345" s="13"/>
      <c r="B345" s="21"/>
      <c r="C345" s="83"/>
      <c r="D345" s="83"/>
      <c r="E345" s="83"/>
      <c r="F345" s="83"/>
      <c r="G345" s="83"/>
      <c r="H345" s="83"/>
    </row>
    <row r="346" spans="1:8" ht="15" customHeight="1" x14ac:dyDescent="0.25">
      <c r="A346" s="13" t="s">
        <v>2142</v>
      </c>
      <c r="B346" s="68" t="s">
        <v>902</v>
      </c>
      <c r="C346" s="68"/>
      <c r="D346" s="68"/>
      <c r="E346" s="68"/>
      <c r="F346" s="68"/>
    </row>
    <row r="347" spans="1:8" ht="15.75" thickBot="1" x14ac:dyDescent="0.3">
      <c r="A347" s="13"/>
      <c r="B347" s="21"/>
      <c r="C347" s="152" t="s">
        <v>788</v>
      </c>
      <c r="D347" s="152"/>
      <c r="E347" s="152" t="s">
        <v>803</v>
      </c>
      <c r="F347" s="152"/>
    </row>
    <row r="348" spans="1:8" ht="15.75" thickBot="1" x14ac:dyDescent="0.3">
      <c r="A348" s="13"/>
      <c r="B348" s="21"/>
      <c r="C348" s="194" t="s">
        <v>802</v>
      </c>
      <c r="D348" s="194" t="s">
        <v>870</v>
      </c>
      <c r="E348" s="194" t="s">
        <v>802</v>
      </c>
      <c r="F348" s="194" t="s">
        <v>870</v>
      </c>
    </row>
    <row r="349" spans="1:8" x14ac:dyDescent="0.25">
      <c r="A349" s="13"/>
      <c r="B349" s="21"/>
      <c r="C349" s="95" t="s">
        <v>503</v>
      </c>
      <c r="D349" s="95"/>
      <c r="E349" s="95" t="s">
        <v>503</v>
      </c>
      <c r="F349" s="95"/>
    </row>
    <row r="350" spans="1:8" x14ac:dyDescent="0.25">
      <c r="A350" s="13"/>
      <c r="B350" s="107" t="s">
        <v>903</v>
      </c>
      <c r="C350" s="108">
        <v>4915</v>
      </c>
      <c r="D350" s="109" t="s">
        <v>572</v>
      </c>
      <c r="E350" s="108">
        <v>4785</v>
      </c>
      <c r="F350" s="109" t="s">
        <v>572</v>
      </c>
    </row>
    <row r="351" spans="1:8" x14ac:dyDescent="0.25">
      <c r="A351" s="13"/>
      <c r="B351" s="107" t="s">
        <v>904</v>
      </c>
      <c r="C351" s="109">
        <v>851</v>
      </c>
      <c r="D351" s="109">
        <v>-79</v>
      </c>
      <c r="E351" s="109">
        <v>659</v>
      </c>
      <c r="F351" s="109">
        <v>-80</v>
      </c>
    </row>
    <row r="352" spans="1:8" x14ac:dyDescent="0.25">
      <c r="A352" s="13"/>
      <c r="B352" s="107" t="s">
        <v>905</v>
      </c>
      <c r="C352" s="109">
        <v>469</v>
      </c>
      <c r="D352" s="109">
        <v>-38</v>
      </c>
      <c r="E352" s="109">
        <v>550</v>
      </c>
      <c r="F352" s="109" t="s">
        <v>572</v>
      </c>
    </row>
    <row r="353" spans="1:6" ht="15.75" thickBot="1" x14ac:dyDescent="0.3">
      <c r="A353" s="13"/>
      <c r="B353" s="107" t="s">
        <v>906</v>
      </c>
      <c r="C353" s="156">
        <v>1232</v>
      </c>
      <c r="D353" s="110" t="s">
        <v>572</v>
      </c>
      <c r="E353" s="156">
        <v>1156</v>
      </c>
      <c r="F353" s="110" t="s">
        <v>572</v>
      </c>
    </row>
    <row r="354" spans="1:6" x14ac:dyDescent="0.25">
      <c r="A354" s="13"/>
      <c r="B354" s="106" t="s">
        <v>907</v>
      </c>
      <c r="C354" s="195">
        <v>7467</v>
      </c>
      <c r="D354" s="196">
        <v>-117</v>
      </c>
      <c r="E354" s="195">
        <v>7150</v>
      </c>
      <c r="F354" s="196">
        <v>-80</v>
      </c>
    </row>
    <row r="355" spans="1:6" x14ac:dyDescent="0.25">
      <c r="A355" s="13"/>
      <c r="B355" s="107" t="s">
        <v>31</v>
      </c>
      <c r="C355" s="109">
        <v>30</v>
      </c>
      <c r="D355" s="109" t="s">
        <v>572</v>
      </c>
      <c r="E355" s="109" t="s">
        <v>572</v>
      </c>
      <c r="F355" s="109" t="s">
        <v>572</v>
      </c>
    </row>
    <row r="356" spans="1:6" ht="15.75" thickBot="1" x14ac:dyDescent="0.3">
      <c r="A356" s="13"/>
      <c r="B356" s="107" t="s">
        <v>229</v>
      </c>
      <c r="C356" s="110">
        <v>445</v>
      </c>
      <c r="D356" s="110">
        <v>-4</v>
      </c>
      <c r="E356" s="110">
        <v>526</v>
      </c>
      <c r="F356" s="110">
        <v>-15</v>
      </c>
    </row>
    <row r="357" spans="1:6" ht="15.75" thickBot="1" x14ac:dyDescent="0.3">
      <c r="A357" s="13"/>
      <c r="B357" s="106" t="s">
        <v>908</v>
      </c>
      <c r="C357" s="111">
        <v>7942</v>
      </c>
      <c r="D357" s="112">
        <v>-121</v>
      </c>
      <c r="E357" s="111">
        <v>7676</v>
      </c>
      <c r="F357" s="112">
        <v>-95</v>
      </c>
    </row>
    <row r="358" spans="1:6" ht="15.75" thickTop="1" x14ac:dyDescent="0.25">
      <c r="A358" s="13"/>
      <c r="B358" s="21"/>
      <c r="C358" s="83"/>
      <c r="D358" s="83"/>
      <c r="E358" s="83"/>
      <c r="F358" s="83"/>
    </row>
    <row r="359" spans="1:6" x14ac:dyDescent="0.25">
      <c r="A359" s="13" t="s">
        <v>2143</v>
      </c>
      <c r="B359" s="21"/>
      <c r="C359" s="21"/>
      <c r="D359" s="21"/>
    </row>
    <row r="360" spans="1:6" ht="15.75" thickBot="1" x14ac:dyDescent="0.3">
      <c r="A360" s="13"/>
      <c r="B360" s="106" t="s">
        <v>955</v>
      </c>
      <c r="C360" s="90">
        <v>2013</v>
      </c>
      <c r="D360" s="90">
        <v>2014</v>
      </c>
    </row>
    <row r="361" spans="1:6" x14ac:dyDescent="0.25">
      <c r="A361" s="13"/>
      <c r="B361" s="66"/>
      <c r="C361" s="95" t="s">
        <v>503</v>
      </c>
      <c r="D361" s="95"/>
    </row>
    <row r="362" spans="1:6" ht="26.25" x14ac:dyDescent="0.25">
      <c r="A362" s="13"/>
      <c r="B362" s="76" t="s">
        <v>956</v>
      </c>
      <c r="C362" s="77">
        <v>800</v>
      </c>
      <c r="D362" s="77">
        <v>0</v>
      </c>
    </row>
    <row r="363" spans="1:6" ht="26.25" x14ac:dyDescent="0.25">
      <c r="A363" s="13"/>
      <c r="B363" s="76" t="s">
        <v>957</v>
      </c>
      <c r="C363" s="77">
        <v>975</v>
      </c>
      <c r="D363" s="77">
        <v>0</v>
      </c>
    </row>
    <row r="364" spans="1:6" ht="26.25" x14ac:dyDescent="0.25">
      <c r="A364" s="13"/>
      <c r="B364" s="76" t="s">
        <v>958</v>
      </c>
      <c r="C364" s="93">
        <v>4915</v>
      </c>
      <c r="D364" s="93">
        <v>6579</v>
      </c>
    </row>
    <row r="365" spans="1:6" x14ac:dyDescent="0.25">
      <c r="A365" s="13"/>
      <c r="B365" s="76" t="s">
        <v>959</v>
      </c>
      <c r="C365" s="93">
        <v>1391</v>
      </c>
      <c r="D365" s="93">
        <v>1242</v>
      </c>
    </row>
    <row r="366" spans="1:6" x14ac:dyDescent="0.25">
      <c r="A366" s="13"/>
      <c r="B366" s="76" t="s">
        <v>960</v>
      </c>
      <c r="C366" s="77">
        <v>155</v>
      </c>
      <c r="D366" s="77">
        <v>83</v>
      </c>
    </row>
    <row r="367" spans="1:6" ht="27" thickBot="1" x14ac:dyDescent="0.3">
      <c r="A367" s="13"/>
      <c r="B367" s="76" t="s">
        <v>961</v>
      </c>
      <c r="C367" s="97">
        <v>1132</v>
      </c>
      <c r="D367" s="78">
        <v>887</v>
      </c>
    </row>
    <row r="368" spans="1:6" ht="15.75" thickBot="1" x14ac:dyDescent="0.3">
      <c r="A368" s="13"/>
      <c r="B368" s="73" t="s">
        <v>158</v>
      </c>
      <c r="C368" s="94">
        <v>9368</v>
      </c>
      <c r="D368" s="94">
        <v>8791</v>
      </c>
    </row>
    <row r="369" spans="1:9" ht="15.75" thickTop="1" x14ac:dyDescent="0.25">
      <c r="A369" s="13"/>
      <c r="B369" s="123" t="s">
        <v>962</v>
      </c>
      <c r="C369" s="123"/>
      <c r="D369" s="123"/>
    </row>
    <row r="370" spans="1:9" x14ac:dyDescent="0.25">
      <c r="A370" s="13"/>
      <c r="B370" s="21"/>
      <c r="C370" s="21"/>
      <c r="D370" s="21"/>
    </row>
    <row r="371" spans="1:9" ht="15.75" thickBot="1" x14ac:dyDescent="0.3">
      <c r="A371" s="13"/>
      <c r="B371" s="106" t="s">
        <v>963</v>
      </c>
      <c r="C371" s="90">
        <v>2013</v>
      </c>
      <c r="D371" s="90">
        <v>2014</v>
      </c>
    </row>
    <row r="372" spans="1:9" x14ac:dyDescent="0.25">
      <c r="A372" s="13"/>
      <c r="B372" s="66"/>
      <c r="C372" s="95" t="s">
        <v>503</v>
      </c>
      <c r="D372" s="95"/>
    </row>
    <row r="373" spans="1:9" x14ac:dyDescent="0.25">
      <c r="A373" s="13"/>
      <c r="B373" s="76" t="s">
        <v>964</v>
      </c>
      <c r="C373" s="93">
        <v>11473</v>
      </c>
      <c r="D373" s="93">
        <v>9403</v>
      </c>
    </row>
    <row r="374" spans="1:9" x14ac:dyDescent="0.25">
      <c r="A374" s="13"/>
      <c r="B374" s="201" t="s">
        <v>965</v>
      </c>
      <c r="C374" s="93">
        <v>10373</v>
      </c>
      <c r="D374" s="93">
        <v>9121</v>
      </c>
    </row>
    <row r="375" spans="1:9" x14ac:dyDescent="0.25">
      <c r="A375" s="13"/>
      <c r="B375" s="21"/>
      <c r="C375" s="21"/>
      <c r="D375" s="21"/>
    </row>
    <row r="376" spans="1:9" x14ac:dyDescent="0.25">
      <c r="A376" s="13"/>
      <c r="B376" s="21"/>
      <c r="C376" s="21"/>
      <c r="D376" s="21"/>
      <c r="E376" s="21"/>
      <c r="F376" s="21"/>
      <c r="G376" s="21"/>
      <c r="H376" s="21"/>
      <c r="I376" s="21"/>
    </row>
    <row r="377" spans="1:9" ht="15" customHeight="1" x14ac:dyDescent="0.25">
      <c r="A377" s="13"/>
      <c r="B377" s="211" t="s">
        <v>955</v>
      </c>
      <c r="C377" s="211"/>
      <c r="D377" s="211"/>
      <c r="E377" s="211"/>
      <c r="F377" s="211"/>
      <c r="G377" s="211"/>
      <c r="H377" s="211"/>
      <c r="I377" s="211"/>
    </row>
    <row r="378" spans="1:9" ht="15" customHeight="1" x14ac:dyDescent="0.25">
      <c r="A378" s="13"/>
      <c r="B378" s="68" t="s">
        <v>966</v>
      </c>
      <c r="C378" s="68"/>
      <c r="D378" s="68"/>
      <c r="E378" s="68"/>
      <c r="F378" s="68"/>
      <c r="G378" s="68"/>
      <c r="H378" s="68"/>
      <c r="I378" s="68"/>
    </row>
    <row r="379" spans="1:9" ht="15.75" thickBot="1" x14ac:dyDescent="0.3">
      <c r="A379" s="13"/>
      <c r="B379" s="168" t="s">
        <v>967</v>
      </c>
      <c r="C379" s="168"/>
      <c r="D379" s="70" t="s">
        <v>968</v>
      </c>
      <c r="E379" s="70" t="s">
        <v>969</v>
      </c>
      <c r="F379" s="70" t="s">
        <v>970</v>
      </c>
      <c r="G379" s="70" t="s">
        <v>971</v>
      </c>
      <c r="H379" s="70" t="s">
        <v>972</v>
      </c>
      <c r="I379" s="70" t="s">
        <v>973</v>
      </c>
    </row>
    <row r="380" spans="1:9" ht="26.25" x14ac:dyDescent="0.25">
      <c r="A380" s="13"/>
      <c r="B380" s="212" t="s">
        <v>974</v>
      </c>
      <c r="C380" s="212"/>
      <c r="D380" s="202" t="s">
        <v>975</v>
      </c>
      <c r="E380" s="202" t="s">
        <v>976</v>
      </c>
      <c r="F380" s="203">
        <v>39870</v>
      </c>
      <c r="G380" s="204">
        <v>51014</v>
      </c>
      <c r="H380" s="165" t="s">
        <v>977</v>
      </c>
      <c r="I380" s="202" t="s">
        <v>978</v>
      </c>
    </row>
    <row r="381" spans="1:9" ht="26.25" x14ac:dyDescent="0.25">
      <c r="A381" s="13"/>
      <c r="B381" s="101" t="s">
        <v>979</v>
      </c>
      <c r="C381" s="101"/>
      <c r="D381" s="76" t="s">
        <v>980</v>
      </c>
      <c r="E381" s="76" t="s">
        <v>822</v>
      </c>
      <c r="F381" s="205">
        <v>40806</v>
      </c>
      <c r="G381" s="206">
        <v>57954</v>
      </c>
      <c r="H381" s="164" t="s">
        <v>981</v>
      </c>
      <c r="I381" s="76" t="s">
        <v>982</v>
      </c>
    </row>
    <row r="382" spans="1:9" ht="26.25" x14ac:dyDescent="0.25">
      <c r="A382" s="13"/>
      <c r="B382" s="101" t="s">
        <v>979</v>
      </c>
      <c r="C382" s="101"/>
      <c r="D382" s="76" t="s">
        <v>983</v>
      </c>
      <c r="E382" s="76" t="s">
        <v>822</v>
      </c>
      <c r="F382" s="205">
        <v>40806</v>
      </c>
      <c r="G382" s="206">
        <v>57954</v>
      </c>
      <c r="H382" s="164" t="s">
        <v>984</v>
      </c>
      <c r="I382" s="76" t="s">
        <v>985</v>
      </c>
    </row>
    <row r="383" spans="1:9" ht="26.25" x14ac:dyDescent="0.25">
      <c r="A383" s="13"/>
      <c r="B383" s="101" t="s">
        <v>986</v>
      </c>
      <c r="C383" s="101"/>
      <c r="D383" s="76" t="s">
        <v>980</v>
      </c>
      <c r="E383" s="76" t="s">
        <v>987</v>
      </c>
      <c r="F383" s="205">
        <v>40809</v>
      </c>
      <c r="G383" s="206">
        <v>45170</v>
      </c>
      <c r="H383" s="164" t="s">
        <v>988</v>
      </c>
      <c r="I383" s="76" t="s">
        <v>982</v>
      </c>
    </row>
    <row r="384" spans="1:9" ht="26.25" x14ac:dyDescent="0.25">
      <c r="A384" s="13"/>
      <c r="B384" s="101" t="s">
        <v>986</v>
      </c>
      <c r="C384" s="101"/>
      <c r="D384" s="76" t="s">
        <v>983</v>
      </c>
      <c r="E384" s="76" t="s">
        <v>987</v>
      </c>
      <c r="F384" s="205">
        <v>40809</v>
      </c>
      <c r="G384" s="206">
        <v>45170</v>
      </c>
      <c r="H384" s="164" t="s">
        <v>989</v>
      </c>
      <c r="I384" s="76" t="s">
        <v>990</v>
      </c>
    </row>
    <row r="385" spans="1:9" ht="26.25" x14ac:dyDescent="0.25">
      <c r="A385" s="13"/>
      <c r="B385" s="101" t="s">
        <v>991</v>
      </c>
      <c r="C385" s="101"/>
      <c r="D385" s="76" t="s">
        <v>980</v>
      </c>
      <c r="E385" s="76" t="s">
        <v>912</v>
      </c>
      <c r="F385" s="205">
        <v>40809</v>
      </c>
      <c r="G385" s="206">
        <v>48823</v>
      </c>
      <c r="H385" s="164" t="s">
        <v>992</v>
      </c>
      <c r="I385" s="76" t="s">
        <v>993</v>
      </c>
    </row>
    <row r="386" spans="1:9" ht="27" thickBot="1" x14ac:dyDescent="0.3">
      <c r="A386" s="13"/>
      <c r="B386" s="213" t="s">
        <v>991</v>
      </c>
      <c r="C386" s="213"/>
      <c r="D386" s="207" t="s">
        <v>983</v>
      </c>
      <c r="E386" s="207" t="s">
        <v>912</v>
      </c>
      <c r="F386" s="208">
        <v>40809</v>
      </c>
      <c r="G386" s="209">
        <v>48823</v>
      </c>
      <c r="H386" s="210" t="s">
        <v>994</v>
      </c>
      <c r="I386" s="207" t="s">
        <v>995</v>
      </c>
    </row>
    <row r="387" spans="1:9" x14ac:dyDescent="0.25">
      <c r="A387" s="13"/>
      <c r="B387" s="47"/>
      <c r="C387" s="214"/>
      <c r="D387" s="214"/>
      <c r="E387" s="214"/>
      <c r="F387" s="214"/>
      <c r="G387" s="214"/>
      <c r="H387" s="214"/>
      <c r="I387" s="214"/>
    </row>
    <row r="388" spans="1:9" x14ac:dyDescent="0.25">
      <c r="A388" s="13"/>
      <c r="B388" s="107">
        <v>-1</v>
      </c>
      <c r="C388" s="116" t="s">
        <v>996</v>
      </c>
      <c r="D388" s="116"/>
      <c r="E388" s="116"/>
      <c r="F388" s="116"/>
      <c r="G388" s="116"/>
      <c r="H388" s="116"/>
      <c r="I388" s="116"/>
    </row>
    <row r="389" spans="1:9" x14ac:dyDescent="0.25">
      <c r="A389" s="13"/>
      <c r="B389" s="107">
        <v>-2</v>
      </c>
      <c r="C389" s="116" t="s">
        <v>997</v>
      </c>
      <c r="D389" s="116"/>
      <c r="E389" s="116"/>
      <c r="F389" s="116"/>
      <c r="G389" s="116"/>
      <c r="H389" s="116"/>
      <c r="I389" s="116"/>
    </row>
    <row r="390" spans="1:9" ht="22.5" customHeight="1" x14ac:dyDescent="0.25">
      <c r="A390" s="13"/>
      <c r="B390" s="107">
        <v>-3</v>
      </c>
      <c r="C390" s="116" t="s">
        <v>998</v>
      </c>
      <c r="D390" s="116"/>
      <c r="E390" s="116"/>
      <c r="F390" s="116"/>
      <c r="G390" s="116"/>
      <c r="H390" s="116"/>
      <c r="I390" s="116"/>
    </row>
    <row r="391" spans="1:9" x14ac:dyDescent="0.25">
      <c r="A391" s="13"/>
      <c r="B391" s="107">
        <v>-4</v>
      </c>
      <c r="C391" s="116" t="s">
        <v>999</v>
      </c>
      <c r="D391" s="116"/>
      <c r="E391" s="116"/>
      <c r="F391" s="116"/>
      <c r="G391" s="116"/>
      <c r="H391" s="116"/>
      <c r="I391" s="116"/>
    </row>
    <row r="392" spans="1:9" x14ac:dyDescent="0.25">
      <c r="A392" s="13"/>
      <c r="B392" s="101" t="s">
        <v>1000</v>
      </c>
      <c r="C392" s="101"/>
      <c r="D392" s="101"/>
      <c r="E392" s="101"/>
      <c r="F392" s="101"/>
      <c r="G392" s="101"/>
      <c r="H392" s="101"/>
      <c r="I392" s="101"/>
    </row>
    <row r="393" spans="1:9" x14ac:dyDescent="0.25">
      <c r="A393" s="13"/>
      <c r="B393" s="21"/>
      <c r="C393" s="21"/>
      <c r="D393" s="21"/>
      <c r="E393" s="21"/>
      <c r="F393" s="21"/>
      <c r="G393" s="21"/>
      <c r="H393" s="21"/>
      <c r="I393" s="21"/>
    </row>
    <row r="394" spans="1:9" x14ac:dyDescent="0.25">
      <c r="A394" s="13"/>
      <c r="B394" s="21"/>
      <c r="C394" s="21"/>
      <c r="D394" s="21"/>
      <c r="E394" s="21"/>
      <c r="F394" s="21"/>
      <c r="G394" s="21"/>
      <c r="H394" s="21"/>
      <c r="I394" s="21"/>
    </row>
    <row r="395" spans="1:9" ht="15" customHeight="1" x14ac:dyDescent="0.25">
      <c r="A395" s="13"/>
      <c r="B395" s="211" t="s">
        <v>963</v>
      </c>
      <c r="C395" s="211"/>
      <c r="D395" s="211"/>
      <c r="E395" s="211"/>
      <c r="F395" s="211"/>
      <c r="G395" s="211"/>
      <c r="H395" s="211"/>
      <c r="I395" s="211"/>
    </row>
    <row r="396" spans="1:9" ht="15" customHeight="1" x14ac:dyDescent="0.25">
      <c r="A396" s="13"/>
      <c r="B396" s="68" t="s">
        <v>1003</v>
      </c>
      <c r="C396" s="68"/>
      <c r="D396" s="68"/>
      <c r="E396" s="68"/>
      <c r="F396" s="68"/>
      <c r="G396" s="68"/>
      <c r="H396" s="68"/>
      <c r="I396" s="68"/>
    </row>
    <row r="397" spans="1:9" ht="15.75" thickBot="1" x14ac:dyDescent="0.3">
      <c r="A397" s="13"/>
      <c r="B397" s="168" t="s">
        <v>1004</v>
      </c>
      <c r="C397" s="168"/>
      <c r="D397" s="70" t="s">
        <v>1005</v>
      </c>
      <c r="E397" s="70" t="s">
        <v>969</v>
      </c>
      <c r="F397" s="70" t="s">
        <v>970</v>
      </c>
      <c r="G397" s="70" t="s">
        <v>971</v>
      </c>
      <c r="H397" s="70" t="s">
        <v>972</v>
      </c>
      <c r="I397" s="70" t="s">
        <v>973</v>
      </c>
    </row>
    <row r="398" spans="1:9" ht="26.25" x14ac:dyDescent="0.25">
      <c r="A398" s="13"/>
      <c r="B398" s="212" t="s">
        <v>1006</v>
      </c>
      <c r="C398" s="212"/>
      <c r="D398" s="202" t="s">
        <v>1007</v>
      </c>
      <c r="E398" s="202" t="s">
        <v>822</v>
      </c>
      <c r="F398" s="203">
        <v>40093</v>
      </c>
      <c r="G398" s="204">
        <v>42644</v>
      </c>
      <c r="H398" s="165">
        <v>846</v>
      </c>
      <c r="I398" s="202" t="s">
        <v>1008</v>
      </c>
    </row>
    <row r="399" spans="1:9" ht="30" x14ac:dyDescent="0.25">
      <c r="A399" s="13"/>
      <c r="B399" s="101" t="s">
        <v>1009</v>
      </c>
      <c r="C399" s="101"/>
      <c r="D399" s="76" t="s">
        <v>1010</v>
      </c>
      <c r="E399" s="76" t="s">
        <v>822</v>
      </c>
      <c r="F399" s="205">
        <v>40353</v>
      </c>
      <c r="G399" s="164" t="s">
        <v>1011</v>
      </c>
      <c r="H399" s="215">
        <v>1150</v>
      </c>
      <c r="I399" s="76" t="s">
        <v>1012</v>
      </c>
    </row>
    <row r="400" spans="1:9" ht="30" x14ac:dyDescent="0.25">
      <c r="A400" s="13"/>
      <c r="B400" s="101" t="s">
        <v>1009</v>
      </c>
      <c r="C400" s="101"/>
      <c r="D400" s="76" t="s">
        <v>1013</v>
      </c>
      <c r="E400" s="76" t="s">
        <v>822</v>
      </c>
      <c r="F400" s="205">
        <v>40353</v>
      </c>
      <c r="G400" s="164" t="s">
        <v>1014</v>
      </c>
      <c r="H400" s="215">
        <v>1200</v>
      </c>
      <c r="I400" s="76" t="s">
        <v>1015</v>
      </c>
    </row>
    <row r="401" spans="1:9" ht="30" x14ac:dyDescent="0.25">
      <c r="A401" s="13"/>
      <c r="B401" s="101" t="s">
        <v>1009</v>
      </c>
      <c r="C401" s="101"/>
      <c r="D401" s="76" t="s">
        <v>1007</v>
      </c>
      <c r="E401" s="76" t="s">
        <v>822</v>
      </c>
      <c r="F401" s="205">
        <v>40353</v>
      </c>
      <c r="G401" s="206">
        <v>43617</v>
      </c>
      <c r="H401" s="215">
        <v>1350</v>
      </c>
      <c r="I401" s="76" t="s">
        <v>1016</v>
      </c>
    </row>
    <row r="402" spans="1:9" ht="30.75" thickBot="1" x14ac:dyDescent="0.3">
      <c r="A402" s="13"/>
      <c r="B402" s="213" t="s">
        <v>1009</v>
      </c>
      <c r="C402" s="213"/>
      <c r="D402" s="207" t="s">
        <v>1017</v>
      </c>
      <c r="E402" s="207" t="s">
        <v>822</v>
      </c>
      <c r="F402" s="208">
        <v>40507</v>
      </c>
      <c r="G402" s="209">
        <v>43435</v>
      </c>
      <c r="H402" s="216">
        <v>1100</v>
      </c>
      <c r="I402" s="207" t="s">
        <v>1018</v>
      </c>
    </row>
    <row r="403" spans="1:9" x14ac:dyDescent="0.25">
      <c r="A403" s="13"/>
      <c r="B403" s="217">
        <v>-1</v>
      </c>
      <c r="C403" s="219" t="s">
        <v>1019</v>
      </c>
      <c r="D403" s="219"/>
      <c r="E403" s="219"/>
      <c r="F403" s="219"/>
      <c r="G403" s="219"/>
      <c r="H403" s="219"/>
      <c r="I403" s="219"/>
    </row>
    <row r="404" spans="1:9" x14ac:dyDescent="0.25">
      <c r="A404" s="13"/>
      <c r="B404" s="218">
        <v>-2</v>
      </c>
      <c r="C404" s="116" t="s">
        <v>1020</v>
      </c>
      <c r="D404" s="116"/>
      <c r="E404" s="116"/>
      <c r="F404" s="116"/>
      <c r="G404" s="116"/>
      <c r="H404" s="116"/>
      <c r="I404" s="116"/>
    </row>
    <row r="405" spans="1:9" x14ac:dyDescent="0.25">
      <c r="A405" s="13"/>
      <c r="B405" s="218">
        <v>-3</v>
      </c>
      <c r="C405" s="116" t="s">
        <v>1021</v>
      </c>
      <c r="D405" s="116"/>
      <c r="E405" s="116"/>
      <c r="F405" s="116"/>
      <c r="G405" s="116"/>
      <c r="H405" s="116"/>
      <c r="I405" s="116"/>
    </row>
    <row r="406" spans="1:9" x14ac:dyDescent="0.25">
      <c r="A406" s="13"/>
      <c r="B406" s="218">
        <v>-4</v>
      </c>
      <c r="C406" s="116" t="s">
        <v>1022</v>
      </c>
      <c r="D406" s="116"/>
      <c r="E406" s="116"/>
      <c r="F406" s="116"/>
      <c r="G406" s="116"/>
      <c r="H406" s="116"/>
      <c r="I406" s="116"/>
    </row>
    <row r="407" spans="1:9" x14ac:dyDescent="0.25">
      <c r="A407" s="13"/>
      <c r="B407" s="218">
        <v>-5</v>
      </c>
      <c r="C407" s="116" t="s">
        <v>1023</v>
      </c>
      <c r="D407" s="116"/>
      <c r="E407" s="116"/>
      <c r="F407" s="116"/>
      <c r="G407" s="116"/>
      <c r="H407" s="116"/>
      <c r="I407" s="116"/>
    </row>
    <row r="408" spans="1:9" x14ac:dyDescent="0.25">
      <c r="A408" s="13"/>
      <c r="B408" s="218">
        <v>-6</v>
      </c>
      <c r="C408" s="116" t="s">
        <v>1024</v>
      </c>
      <c r="D408" s="116"/>
      <c r="E408" s="116"/>
      <c r="F408" s="116"/>
      <c r="G408" s="116"/>
      <c r="H408" s="116"/>
      <c r="I408" s="116"/>
    </row>
    <row r="409" spans="1:9" x14ac:dyDescent="0.25">
      <c r="A409" s="13"/>
      <c r="B409" s="21"/>
      <c r="C409" s="21"/>
      <c r="D409" s="21"/>
      <c r="E409" s="21"/>
      <c r="F409" s="21"/>
      <c r="G409" s="21"/>
      <c r="H409" s="21"/>
      <c r="I409" s="21"/>
    </row>
    <row r="410" spans="1:9" x14ac:dyDescent="0.25">
      <c r="A410" s="13"/>
      <c r="B410" s="21"/>
      <c r="C410" s="21"/>
      <c r="D410" s="21"/>
      <c r="E410" s="21"/>
      <c r="F410" s="21"/>
      <c r="G410" s="21"/>
      <c r="H410" s="21"/>
    </row>
    <row r="411" spans="1:9" ht="15" customHeight="1" x14ac:dyDescent="0.25">
      <c r="A411" s="13"/>
      <c r="B411" s="68" t="s">
        <v>1026</v>
      </c>
      <c r="C411" s="68"/>
      <c r="D411" s="68"/>
      <c r="E411" s="68"/>
      <c r="F411" s="68"/>
      <c r="G411" s="68"/>
      <c r="H411" s="68"/>
    </row>
    <row r="412" spans="1:9" ht="15.75" thickBot="1" x14ac:dyDescent="0.3">
      <c r="A412" s="13"/>
      <c r="B412" s="220" t="s">
        <v>1027</v>
      </c>
      <c r="C412" s="220"/>
      <c r="D412" s="70" t="s">
        <v>970</v>
      </c>
      <c r="E412" s="70" t="s">
        <v>1028</v>
      </c>
      <c r="F412" s="168" t="s">
        <v>1029</v>
      </c>
      <c r="G412" s="168"/>
      <c r="H412" s="70" t="s">
        <v>1030</v>
      </c>
    </row>
    <row r="413" spans="1:9" ht="15.75" thickBot="1" x14ac:dyDescent="0.3">
      <c r="A413" s="13"/>
      <c r="B413" s="221" t="s">
        <v>1031</v>
      </c>
      <c r="C413" s="221"/>
      <c r="D413" s="139"/>
      <c r="E413" s="139"/>
      <c r="F413" s="139"/>
      <c r="G413" s="139"/>
      <c r="H413" s="139"/>
    </row>
    <row r="414" spans="1:9" x14ac:dyDescent="0.25">
      <c r="A414" s="13"/>
      <c r="B414" s="212" t="s">
        <v>1010</v>
      </c>
      <c r="C414" s="212"/>
      <c r="D414" s="203">
        <v>40353</v>
      </c>
      <c r="E414" s="203">
        <v>41950</v>
      </c>
      <c r="F414" s="165">
        <v>1.5</v>
      </c>
      <c r="G414" s="165" t="s">
        <v>1032</v>
      </c>
      <c r="H414" s="165">
        <v>350</v>
      </c>
    </row>
    <row r="415" spans="1:9" x14ac:dyDescent="0.25">
      <c r="A415" s="13"/>
      <c r="B415" s="101" t="s">
        <v>1013</v>
      </c>
      <c r="C415" s="101"/>
      <c r="D415" s="205">
        <v>40353</v>
      </c>
      <c r="E415" s="205">
        <v>41950</v>
      </c>
      <c r="F415" s="164">
        <v>1.5</v>
      </c>
      <c r="G415" s="164" t="s">
        <v>1032</v>
      </c>
      <c r="H415" s="164">
        <v>300</v>
      </c>
    </row>
    <row r="416" spans="1:9" x14ac:dyDescent="0.25">
      <c r="A416" s="13"/>
      <c r="B416" s="101" t="s">
        <v>1007</v>
      </c>
      <c r="C416" s="101"/>
      <c r="D416" s="205">
        <v>40353</v>
      </c>
      <c r="E416" s="205">
        <v>41950</v>
      </c>
      <c r="F416" s="164">
        <v>1.5</v>
      </c>
      <c r="G416" s="164" t="s">
        <v>1032</v>
      </c>
      <c r="H416" s="164">
        <v>150</v>
      </c>
    </row>
    <row r="417" spans="1:8" ht="15.75" thickBot="1" x14ac:dyDescent="0.3">
      <c r="A417" s="13"/>
      <c r="B417" s="213" t="s">
        <v>1033</v>
      </c>
      <c r="C417" s="213"/>
      <c r="D417" s="208">
        <v>40669</v>
      </c>
      <c r="E417" s="208">
        <v>41738</v>
      </c>
      <c r="F417" s="210">
        <v>1.3</v>
      </c>
      <c r="G417" s="210" t="s">
        <v>1032</v>
      </c>
      <c r="H417" s="216">
        <v>1300</v>
      </c>
    </row>
    <row r="418" spans="1:8" x14ac:dyDescent="0.25">
      <c r="A418" s="13"/>
      <c r="B418" s="71"/>
      <c r="C418" s="214"/>
      <c r="D418" s="214"/>
      <c r="E418" s="214"/>
      <c r="F418" s="214"/>
      <c r="G418" s="214"/>
      <c r="H418" s="214"/>
    </row>
    <row r="419" spans="1:8" x14ac:dyDescent="0.25">
      <c r="A419" s="13"/>
      <c r="B419" s="124"/>
      <c r="C419" s="124"/>
      <c r="D419" s="124"/>
      <c r="E419" s="124"/>
      <c r="F419" s="124"/>
      <c r="G419" s="124"/>
      <c r="H419" s="124"/>
    </row>
    <row r="420" spans="1:8" x14ac:dyDescent="0.25">
      <c r="A420" s="13" t="s">
        <v>2144</v>
      </c>
      <c r="B420" s="21"/>
      <c r="C420" s="21"/>
      <c r="D420" s="21"/>
      <c r="E420" s="21"/>
    </row>
    <row r="421" spans="1:8" x14ac:dyDescent="0.25">
      <c r="A421" s="13"/>
      <c r="B421" s="199" t="s">
        <v>910</v>
      </c>
      <c r="C421" s="199"/>
      <c r="D421" s="199"/>
      <c r="E421" s="199"/>
    </row>
    <row r="422" spans="1:8" ht="15" customHeight="1" x14ac:dyDescent="0.25">
      <c r="A422" s="13"/>
      <c r="B422" s="68" t="s">
        <v>911</v>
      </c>
      <c r="C422" s="68"/>
      <c r="D422" s="68"/>
      <c r="E422" s="68"/>
    </row>
    <row r="423" spans="1:8" x14ac:dyDescent="0.25">
      <c r="A423" s="13"/>
      <c r="B423" s="21"/>
      <c r="C423" s="21"/>
      <c r="D423" s="21"/>
      <c r="E423" s="21"/>
    </row>
    <row r="424" spans="1:8" x14ac:dyDescent="0.25">
      <c r="A424" s="13"/>
      <c r="B424" s="66"/>
      <c r="C424" s="66"/>
      <c r="D424" s="66"/>
      <c r="E424" s="66"/>
    </row>
    <row r="425" spans="1:8" ht="15.75" thickBot="1" x14ac:dyDescent="0.3">
      <c r="A425" s="13"/>
      <c r="B425" s="66"/>
      <c r="C425" s="138" t="s">
        <v>912</v>
      </c>
      <c r="D425" s="138" t="s">
        <v>913</v>
      </c>
      <c r="E425" s="138" t="s">
        <v>158</v>
      </c>
    </row>
    <row r="426" spans="1:8" x14ac:dyDescent="0.25">
      <c r="A426" s="13"/>
      <c r="B426" s="128" t="s">
        <v>758</v>
      </c>
      <c r="C426" s="154" t="s">
        <v>503</v>
      </c>
      <c r="D426" s="154"/>
      <c r="E426" s="154"/>
    </row>
    <row r="427" spans="1:8" x14ac:dyDescent="0.25">
      <c r="A427" s="13"/>
      <c r="B427" s="129" t="s">
        <v>914</v>
      </c>
      <c r="C427" s="130">
        <v>3324</v>
      </c>
      <c r="D427" s="130">
        <v>2885</v>
      </c>
      <c r="E427" s="197">
        <v>6209</v>
      </c>
    </row>
    <row r="428" spans="1:8" x14ac:dyDescent="0.25">
      <c r="A428" s="13"/>
      <c r="B428" s="129" t="s">
        <v>915</v>
      </c>
      <c r="C428" s="30"/>
      <c r="D428" s="30"/>
      <c r="E428" s="30"/>
    </row>
    <row r="429" spans="1:8" x14ac:dyDescent="0.25">
      <c r="A429" s="13"/>
      <c r="B429" s="129" t="s">
        <v>916</v>
      </c>
      <c r="C429" s="130">
        <v>3265</v>
      </c>
      <c r="D429" s="130">
        <v>2862</v>
      </c>
      <c r="E429" s="197">
        <v>6127</v>
      </c>
    </row>
    <row r="430" spans="1:8" x14ac:dyDescent="0.25">
      <c r="A430" s="13"/>
      <c r="B430" s="129" t="s">
        <v>917</v>
      </c>
      <c r="C430" s="131">
        <v>59</v>
      </c>
      <c r="D430" s="131">
        <v>23</v>
      </c>
      <c r="E430" s="198">
        <v>82</v>
      </c>
    </row>
    <row r="431" spans="1:8" x14ac:dyDescent="0.25">
      <c r="A431" s="13"/>
      <c r="B431" s="21"/>
      <c r="C431" s="30"/>
      <c r="D431" s="21"/>
      <c r="E431" s="21"/>
    </row>
    <row r="432" spans="1:8" x14ac:dyDescent="0.25">
      <c r="A432" s="13"/>
      <c r="B432" s="129" t="s">
        <v>812</v>
      </c>
      <c r="C432" s="130">
        <v>10979</v>
      </c>
      <c r="D432" s="130">
        <v>6596</v>
      </c>
      <c r="E432" s="197">
        <v>17575</v>
      </c>
    </row>
    <row r="433" spans="1:5" x14ac:dyDescent="0.25">
      <c r="A433" s="13"/>
      <c r="B433" s="129" t="s">
        <v>918</v>
      </c>
      <c r="C433" s="130">
        <v>12954</v>
      </c>
      <c r="D433" s="130">
        <v>18764</v>
      </c>
      <c r="E433" s="197">
        <v>31718</v>
      </c>
    </row>
    <row r="434" spans="1:5" x14ac:dyDescent="0.25">
      <c r="A434" s="13"/>
      <c r="B434" s="21"/>
      <c r="C434" s="21"/>
      <c r="D434" s="21"/>
      <c r="E434" s="21"/>
    </row>
    <row r="435" spans="1:5" x14ac:dyDescent="0.25">
      <c r="A435" s="13"/>
      <c r="B435" s="128" t="s">
        <v>759</v>
      </c>
      <c r="C435" s="21"/>
      <c r="D435" s="21"/>
      <c r="E435" s="21"/>
    </row>
    <row r="436" spans="1:5" x14ac:dyDescent="0.25">
      <c r="A436" s="13"/>
      <c r="B436" s="129" t="s">
        <v>914</v>
      </c>
      <c r="C436" s="131">
        <v>756</v>
      </c>
      <c r="D436" s="131">
        <v>786</v>
      </c>
      <c r="E436" s="197">
        <v>1542</v>
      </c>
    </row>
    <row r="437" spans="1:5" x14ac:dyDescent="0.25">
      <c r="A437" s="13"/>
      <c r="B437" s="129" t="s">
        <v>915</v>
      </c>
      <c r="C437" s="30"/>
      <c r="D437" s="30"/>
      <c r="E437" s="21"/>
    </row>
    <row r="438" spans="1:5" x14ac:dyDescent="0.25">
      <c r="A438" s="13"/>
      <c r="B438" s="129" t="s">
        <v>916</v>
      </c>
      <c r="C438" s="131">
        <v>723</v>
      </c>
      <c r="D438" s="131">
        <v>763</v>
      </c>
      <c r="E438" s="197">
        <v>1486</v>
      </c>
    </row>
    <row r="439" spans="1:5" x14ac:dyDescent="0.25">
      <c r="A439" s="13"/>
      <c r="B439" s="129" t="s">
        <v>917</v>
      </c>
      <c r="C439" s="131">
        <v>33</v>
      </c>
      <c r="D439" s="131">
        <v>23</v>
      </c>
      <c r="E439" s="198">
        <v>56</v>
      </c>
    </row>
    <row r="440" spans="1:5" x14ac:dyDescent="0.25">
      <c r="A440" s="13"/>
      <c r="B440" s="21"/>
      <c r="C440" s="21"/>
      <c r="D440" s="21"/>
      <c r="E440" s="21"/>
    </row>
    <row r="441" spans="1:5" x14ac:dyDescent="0.25">
      <c r="A441" s="13"/>
      <c r="B441" s="129" t="s">
        <v>812</v>
      </c>
      <c r="C441" s="130">
        <v>1666</v>
      </c>
      <c r="D441" s="130">
        <v>2891</v>
      </c>
      <c r="E441" s="197">
        <v>4557</v>
      </c>
    </row>
    <row r="442" spans="1:5" x14ac:dyDescent="0.25">
      <c r="A442" s="13"/>
      <c r="B442" s="129" t="s">
        <v>918</v>
      </c>
      <c r="C442" s="130">
        <v>10133</v>
      </c>
      <c r="D442" s="130">
        <v>9379</v>
      </c>
      <c r="E442" s="197">
        <v>19512</v>
      </c>
    </row>
    <row r="443" spans="1:5" x14ac:dyDescent="0.25">
      <c r="A443" s="13"/>
      <c r="B443" s="21"/>
      <c r="C443" s="30"/>
      <c r="D443" s="30"/>
      <c r="E443" s="21"/>
    </row>
    <row r="444" spans="1:5" ht="15" customHeight="1" x14ac:dyDescent="0.25">
      <c r="A444" s="13"/>
      <c r="B444" s="68" t="s">
        <v>919</v>
      </c>
      <c r="C444" s="68"/>
      <c r="D444" s="68"/>
      <c r="E444" s="68"/>
    </row>
    <row r="445" spans="1:5" ht="15.75" thickBot="1" x14ac:dyDescent="0.3">
      <c r="A445" s="13"/>
      <c r="B445" s="21"/>
      <c r="C445" s="138" t="s">
        <v>912</v>
      </c>
      <c r="D445" s="138" t="s">
        <v>913</v>
      </c>
      <c r="E445" s="138" t="s">
        <v>158</v>
      </c>
    </row>
    <row r="446" spans="1:5" x14ac:dyDescent="0.25">
      <c r="A446" s="13"/>
      <c r="B446" s="128" t="s">
        <v>758</v>
      </c>
      <c r="C446" s="154" t="s">
        <v>503</v>
      </c>
      <c r="D446" s="154"/>
      <c r="E446" s="154"/>
    </row>
    <row r="447" spans="1:5" x14ac:dyDescent="0.25">
      <c r="A447" s="13"/>
      <c r="B447" s="129" t="s">
        <v>914</v>
      </c>
      <c r="C447" s="130">
        <v>3903</v>
      </c>
      <c r="D447" s="130">
        <v>3885</v>
      </c>
      <c r="E447" s="197">
        <v>7788</v>
      </c>
    </row>
    <row r="448" spans="1:5" x14ac:dyDescent="0.25">
      <c r="A448" s="13"/>
      <c r="B448" s="129" t="s">
        <v>915</v>
      </c>
      <c r="C448" s="21"/>
      <c r="D448" s="21"/>
      <c r="E448" s="21"/>
    </row>
    <row r="449" spans="1:8" x14ac:dyDescent="0.25">
      <c r="A449" s="13"/>
      <c r="B449" s="129" t="s">
        <v>916</v>
      </c>
      <c r="C449" s="130">
        <v>3824</v>
      </c>
      <c r="D449" s="130">
        <v>3826</v>
      </c>
      <c r="E449" s="197">
        <v>7650</v>
      </c>
    </row>
    <row r="450" spans="1:8" x14ac:dyDescent="0.25">
      <c r="A450" s="13"/>
      <c r="B450" s="129" t="s">
        <v>917</v>
      </c>
      <c r="C450" s="131">
        <v>79</v>
      </c>
      <c r="D450" s="131">
        <v>59</v>
      </c>
      <c r="E450" s="198">
        <v>138</v>
      </c>
    </row>
    <row r="451" spans="1:8" x14ac:dyDescent="0.25">
      <c r="A451" s="13"/>
      <c r="B451" s="21"/>
      <c r="C451" s="21"/>
      <c r="D451" s="21"/>
      <c r="E451" s="21"/>
    </row>
    <row r="452" spans="1:8" x14ac:dyDescent="0.25">
      <c r="A452" s="13"/>
      <c r="B452" s="129" t="s">
        <v>812</v>
      </c>
      <c r="C452" s="130">
        <v>10928</v>
      </c>
      <c r="D452" s="130">
        <v>7733</v>
      </c>
      <c r="E452" s="197">
        <v>18661</v>
      </c>
    </row>
    <row r="453" spans="1:8" x14ac:dyDescent="0.25">
      <c r="A453" s="13"/>
      <c r="B453" s="129" t="s">
        <v>918</v>
      </c>
      <c r="C453" s="130">
        <v>12142</v>
      </c>
      <c r="D453" s="130">
        <v>17499</v>
      </c>
      <c r="E453" s="197">
        <v>29641</v>
      </c>
    </row>
    <row r="454" spans="1:8" x14ac:dyDescent="0.25">
      <c r="A454" s="13"/>
      <c r="B454" s="21"/>
      <c r="C454" s="21"/>
      <c r="D454" s="21"/>
      <c r="E454" s="21"/>
    </row>
    <row r="455" spans="1:8" x14ac:dyDescent="0.25">
      <c r="A455" s="13"/>
      <c r="B455" s="128" t="s">
        <v>759</v>
      </c>
      <c r="C455" s="21"/>
      <c r="D455" s="21"/>
      <c r="E455" s="21"/>
    </row>
    <row r="456" spans="1:8" x14ac:dyDescent="0.25">
      <c r="A456" s="13"/>
      <c r="B456" s="129" t="s">
        <v>914</v>
      </c>
      <c r="C456" s="131">
        <v>758</v>
      </c>
      <c r="D456" s="131">
        <v>946</v>
      </c>
      <c r="E456" s="197">
        <v>1704</v>
      </c>
    </row>
    <row r="457" spans="1:8" x14ac:dyDescent="0.25">
      <c r="A457" s="13"/>
      <c r="B457" s="129" t="s">
        <v>915</v>
      </c>
      <c r="C457" s="21"/>
      <c r="D457" s="21"/>
      <c r="E457" s="21"/>
    </row>
    <row r="458" spans="1:8" x14ac:dyDescent="0.25">
      <c r="A458" s="13"/>
      <c r="B458" s="129" t="s">
        <v>916</v>
      </c>
      <c r="C458" s="131">
        <v>670</v>
      </c>
      <c r="D458" s="131">
        <v>914</v>
      </c>
      <c r="E458" s="197">
        <v>1584</v>
      </c>
    </row>
    <row r="459" spans="1:8" x14ac:dyDescent="0.25">
      <c r="A459" s="13"/>
      <c r="B459" s="129" t="s">
        <v>917</v>
      </c>
      <c r="C459" s="131">
        <v>88</v>
      </c>
      <c r="D459" s="131">
        <v>32</v>
      </c>
      <c r="E459" s="198">
        <v>120</v>
      </c>
    </row>
    <row r="460" spans="1:8" x14ac:dyDescent="0.25">
      <c r="A460" s="13"/>
      <c r="B460" s="21"/>
      <c r="C460" s="21"/>
      <c r="D460" s="21"/>
      <c r="E460" s="21"/>
    </row>
    <row r="461" spans="1:8" x14ac:dyDescent="0.25">
      <c r="A461" s="13"/>
      <c r="B461" s="129" t="s">
        <v>812</v>
      </c>
      <c r="C461" s="130">
        <v>1388</v>
      </c>
      <c r="D461" s="130">
        <v>2580</v>
      </c>
      <c r="E461" s="197">
        <v>3968</v>
      </c>
    </row>
    <row r="462" spans="1:8" x14ac:dyDescent="0.25">
      <c r="A462" s="13"/>
      <c r="B462" s="129" t="s">
        <v>918</v>
      </c>
      <c r="C462" s="130">
        <v>10095</v>
      </c>
      <c r="D462" s="130">
        <v>12727</v>
      </c>
      <c r="E462" s="197">
        <v>22822</v>
      </c>
    </row>
    <row r="463" spans="1:8" x14ac:dyDescent="0.25">
      <c r="A463" s="13"/>
      <c r="B463" s="21"/>
      <c r="C463" s="21"/>
      <c r="D463" s="21"/>
      <c r="E463" s="21"/>
    </row>
    <row r="464" spans="1:8" x14ac:dyDescent="0.25">
      <c r="A464" s="13" t="s">
        <v>2145</v>
      </c>
      <c r="B464" s="21"/>
      <c r="C464" s="21"/>
      <c r="D464" s="21"/>
      <c r="E464" s="21"/>
      <c r="F464" s="21"/>
      <c r="G464" s="21"/>
      <c r="H464" s="21"/>
    </row>
    <row r="465" spans="1:14" x14ac:dyDescent="0.25">
      <c r="A465" s="13"/>
      <c r="B465" s="178" t="s">
        <v>843</v>
      </c>
      <c r="C465" s="178"/>
      <c r="D465" s="178"/>
      <c r="E465" s="178"/>
      <c r="F465" s="21"/>
      <c r="G465" s="66"/>
      <c r="H465" s="21"/>
    </row>
    <row r="466" spans="1:14" x14ac:dyDescent="0.25">
      <c r="A466" s="13"/>
      <c r="B466" s="21"/>
      <c r="C466" s="21"/>
      <c r="D466" s="21"/>
      <c r="E466" s="21"/>
      <c r="F466" s="66"/>
      <c r="G466" s="30"/>
      <c r="H466" s="30"/>
    </row>
    <row r="467" spans="1:14" ht="15.75" thickBot="1" x14ac:dyDescent="0.3">
      <c r="A467" s="13"/>
      <c r="B467" s="21"/>
      <c r="C467" s="21"/>
      <c r="D467" s="21"/>
      <c r="E467" s="21"/>
      <c r="F467" s="21"/>
      <c r="G467" s="30"/>
      <c r="H467" s="173" t="s">
        <v>503</v>
      </c>
    </row>
    <row r="468" spans="1:14" x14ac:dyDescent="0.25">
      <c r="A468" s="13"/>
      <c r="B468" s="179" t="s">
        <v>844</v>
      </c>
      <c r="C468" s="179"/>
      <c r="D468" s="179"/>
      <c r="E468" s="179"/>
      <c r="F468" s="179"/>
      <c r="G468" s="30"/>
      <c r="H468" s="174">
        <v>1508</v>
      </c>
    </row>
    <row r="469" spans="1:14" x14ac:dyDescent="0.25">
      <c r="A469" s="13"/>
      <c r="B469" s="179" t="s">
        <v>845</v>
      </c>
      <c r="C469" s="179"/>
      <c r="D469" s="179"/>
      <c r="E469" s="179"/>
      <c r="F469" s="179"/>
      <c r="G469" s="30"/>
      <c r="H469" s="131">
        <v>670</v>
      </c>
    </row>
    <row r="470" spans="1:14" x14ac:dyDescent="0.25">
      <c r="A470" s="13"/>
      <c r="B470" s="179" t="s">
        <v>846</v>
      </c>
      <c r="C470" s="179"/>
      <c r="D470" s="179"/>
      <c r="E470" s="179"/>
      <c r="F470" s="179"/>
      <c r="G470" s="30"/>
      <c r="H470" s="131">
        <v>838</v>
      </c>
    </row>
    <row r="471" spans="1:14" ht="15.75" thickBot="1" x14ac:dyDescent="0.3">
      <c r="A471" s="13"/>
      <c r="B471" s="179" t="s">
        <v>847</v>
      </c>
      <c r="C471" s="179"/>
      <c r="D471" s="179"/>
      <c r="E471" s="179"/>
      <c r="F471" s="179"/>
      <c r="G471" s="30"/>
      <c r="H471" s="134">
        <v>178</v>
      </c>
    </row>
    <row r="472" spans="1:14" ht="15.75" thickBot="1" x14ac:dyDescent="0.3">
      <c r="A472" s="13"/>
      <c r="B472" s="178" t="s">
        <v>848</v>
      </c>
      <c r="C472" s="178"/>
      <c r="D472" s="178"/>
      <c r="E472" s="178"/>
      <c r="F472" s="178"/>
      <c r="G472" s="30"/>
      <c r="H472" s="175">
        <v>660</v>
      </c>
    </row>
    <row r="473" spans="1:14" x14ac:dyDescent="0.25">
      <c r="A473" s="13"/>
      <c r="B473" s="21"/>
      <c r="C473" s="30"/>
      <c r="D473" s="21"/>
      <c r="E473" s="21"/>
      <c r="F473" s="21"/>
      <c r="G473" s="21"/>
      <c r="H473" s="47"/>
    </row>
    <row r="474" spans="1:14" x14ac:dyDescent="0.25">
      <c r="A474" s="13"/>
      <c r="B474" s="68" t="s">
        <v>849</v>
      </c>
      <c r="C474" s="68"/>
      <c r="D474" s="68"/>
      <c r="E474" s="68"/>
      <c r="F474" s="68"/>
      <c r="G474" s="68"/>
      <c r="H474" s="68"/>
    </row>
    <row r="475" spans="1:14" x14ac:dyDescent="0.25">
      <c r="A475" s="13"/>
      <c r="B475" s="68"/>
      <c r="C475" s="68"/>
      <c r="D475" s="68"/>
      <c r="E475" s="68"/>
      <c r="F475" s="68"/>
      <c r="G475" s="68"/>
      <c r="H475" s="68"/>
      <c r="I475" s="21"/>
      <c r="J475" s="21"/>
      <c r="K475" s="21"/>
      <c r="L475" s="21"/>
      <c r="M475" s="21"/>
      <c r="N475" s="21"/>
    </row>
    <row r="476" spans="1:14" x14ac:dyDescent="0.25">
      <c r="A476" s="13"/>
      <c r="B476" s="21"/>
      <c r="C476" s="100"/>
      <c r="D476" s="100"/>
      <c r="E476" s="100"/>
      <c r="F476" s="21"/>
      <c r="G476" s="21"/>
      <c r="H476" s="21"/>
    </row>
    <row r="477" spans="1:14" x14ac:dyDescent="0.25">
      <c r="A477" s="13"/>
      <c r="B477" s="178" t="s">
        <v>850</v>
      </c>
      <c r="C477" s="178"/>
      <c r="D477" s="178"/>
      <c r="E477" s="178"/>
      <c r="F477" s="21"/>
      <c r="G477" s="21"/>
      <c r="H477" s="30"/>
    </row>
    <row r="478" spans="1:14" ht="15.75" thickBot="1" x14ac:dyDescent="0.3">
      <c r="A478" s="13"/>
      <c r="B478" s="21"/>
      <c r="C478" s="21"/>
      <c r="D478" s="21"/>
      <c r="E478" s="21"/>
      <c r="F478" s="21"/>
      <c r="G478" s="21"/>
      <c r="H478" s="173" t="s">
        <v>503</v>
      </c>
    </row>
    <row r="479" spans="1:14" x14ac:dyDescent="0.25">
      <c r="A479" s="13"/>
      <c r="B479" s="179" t="s">
        <v>851</v>
      </c>
      <c r="C479" s="179"/>
      <c r="D479" s="179"/>
      <c r="E479" s="179"/>
      <c r="F479" s="179"/>
      <c r="G479" s="21"/>
      <c r="H479" s="131">
        <v>178</v>
      </c>
    </row>
    <row r="480" spans="1:14" ht="15.75" thickBot="1" x14ac:dyDescent="0.3">
      <c r="A480" s="13"/>
      <c r="B480" s="179" t="s">
        <v>852</v>
      </c>
      <c r="C480" s="179"/>
      <c r="D480" s="179"/>
      <c r="E480" s="179"/>
      <c r="F480" s="179"/>
      <c r="G480" s="21"/>
      <c r="H480" s="134">
        <v>-13</v>
      </c>
    </row>
    <row r="481" spans="1:8" ht="15.75" thickBot="1" x14ac:dyDescent="0.3">
      <c r="A481" s="13"/>
      <c r="B481" s="178" t="s">
        <v>853</v>
      </c>
      <c r="C481" s="178"/>
      <c r="D481" s="178"/>
      <c r="E481" s="178"/>
      <c r="F481" s="178"/>
      <c r="G481" s="21"/>
      <c r="H481" s="175">
        <v>165</v>
      </c>
    </row>
    <row r="482" spans="1:8" x14ac:dyDescent="0.25">
      <c r="A482" s="13"/>
      <c r="B482" s="21"/>
      <c r="C482" s="21"/>
      <c r="D482" s="21"/>
      <c r="E482" s="21"/>
      <c r="F482" s="21"/>
      <c r="G482" s="21"/>
      <c r="H482" s="47"/>
    </row>
    <row r="483" spans="1:8" x14ac:dyDescent="0.25">
      <c r="A483" s="13"/>
      <c r="B483" s="178" t="s">
        <v>850</v>
      </c>
      <c r="C483" s="178"/>
      <c r="D483" s="178"/>
      <c r="E483" s="178"/>
      <c r="F483" s="21"/>
      <c r="G483" s="21"/>
      <c r="H483" s="30"/>
    </row>
    <row r="484" spans="1:8" ht="15.75" thickBot="1" x14ac:dyDescent="0.3">
      <c r="A484" s="13"/>
      <c r="B484" s="21"/>
      <c r="C484" s="21"/>
      <c r="D484" s="21"/>
      <c r="E484" s="21"/>
      <c r="F484" s="21"/>
      <c r="G484" s="21"/>
      <c r="H484" s="173" t="s">
        <v>503</v>
      </c>
    </row>
    <row r="485" spans="1:8" x14ac:dyDescent="0.25">
      <c r="A485" s="13"/>
      <c r="B485" s="179" t="s">
        <v>854</v>
      </c>
      <c r="C485" s="179"/>
      <c r="D485" s="179"/>
      <c r="E485" s="179"/>
      <c r="F485" s="179"/>
      <c r="G485" s="21"/>
      <c r="H485" s="176">
        <v>165</v>
      </c>
    </row>
    <row r="486" spans="1:8" ht="15.75" thickBot="1" x14ac:dyDescent="0.3">
      <c r="A486" s="13"/>
      <c r="B486" s="179" t="s">
        <v>852</v>
      </c>
      <c r="C486" s="179"/>
      <c r="D486" s="179"/>
      <c r="E486" s="179"/>
      <c r="F486" s="179"/>
      <c r="G486" s="21"/>
      <c r="H486" s="134">
        <v>-26</v>
      </c>
    </row>
    <row r="487" spans="1:8" ht="15.75" thickBot="1" x14ac:dyDescent="0.3">
      <c r="A487" s="13"/>
      <c r="B487" s="178" t="s">
        <v>855</v>
      </c>
      <c r="C487" s="178"/>
      <c r="D487" s="178"/>
      <c r="E487" s="178"/>
      <c r="F487" s="178"/>
      <c r="G487" s="21"/>
      <c r="H487" s="175">
        <v>139</v>
      </c>
    </row>
    <row r="488" spans="1:8" x14ac:dyDescent="0.25">
      <c r="A488" s="13"/>
      <c r="B488" s="21"/>
      <c r="C488" s="21"/>
      <c r="D488" s="21"/>
      <c r="E488" s="21"/>
      <c r="F488" s="21"/>
      <c r="G488" s="21"/>
      <c r="H488" s="47"/>
    </row>
    <row r="489" spans="1:8" x14ac:dyDescent="0.25">
      <c r="A489" s="13"/>
      <c r="B489" s="21"/>
      <c r="C489" s="21"/>
      <c r="D489" s="21"/>
      <c r="E489" s="21"/>
      <c r="F489" s="21"/>
      <c r="G489" s="21"/>
      <c r="H489" s="21"/>
    </row>
    <row r="490" spans="1:8" x14ac:dyDescent="0.25">
      <c r="A490" s="13"/>
      <c r="B490" s="21"/>
      <c r="C490" s="21"/>
      <c r="D490" s="21"/>
      <c r="E490" s="21"/>
      <c r="F490" s="21"/>
      <c r="G490" s="21"/>
      <c r="H490" s="21"/>
    </row>
    <row r="491" spans="1:8" x14ac:dyDescent="0.25">
      <c r="A491" s="13"/>
      <c r="B491" s="21"/>
      <c r="C491" s="21"/>
      <c r="D491" s="21"/>
      <c r="E491" s="21"/>
      <c r="F491" s="21"/>
      <c r="G491" s="21"/>
      <c r="H491" s="21"/>
    </row>
  </sheetData>
  <mergeCells count="232">
    <mergeCell ref="A464:A491"/>
    <mergeCell ref="A178:A284"/>
    <mergeCell ref="A285:A318"/>
    <mergeCell ref="A319:A345"/>
    <mergeCell ref="A346:A358"/>
    <mergeCell ref="A359:A419"/>
    <mergeCell ref="A420:A463"/>
    <mergeCell ref="B483:E483"/>
    <mergeCell ref="B485:F485"/>
    <mergeCell ref="B486:F486"/>
    <mergeCell ref="B487:F487"/>
    <mergeCell ref="A1:A2"/>
    <mergeCell ref="B1:T1"/>
    <mergeCell ref="B2:T2"/>
    <mergeCell ref="B3:T3"/>
    <mergeCell ref="A4:A129"/>
    <mergeCell ref="A130:A177"/>
    <mergeCell ref="B474:H475"/>
    <mergeCell ref="C476:E476"/>
    <mergeCell ref="B477:E477"/>
    <mergeCell ref="B479:F479"/>
    <mergeCell ref="B480:F480"/>
    <mergeCell ref="B481:F481"/>
    <mergeCell ref="B465:E465"/>
    <mergeCell ref="B468:F468"/>
    <mergeCell ref="B469:F469"/>
    <mergeCell ref="B470:F470"/>
    <mergeCell ref="B471:F471"/>
    <mergeCell ref="B472:F472"/>
    <mergeCell ref="B419:H419"/>
    <mergeCell ref="B421:E421"/>
    <mergeCell ref="B422:E422"/>
    <mergeCell ref="C426:E426"/>
    <mergeCell ref="B444:E444"/>
    <mergeCell ref="C446:E446"/>
    <mergeCell ref="B413:C413"/>
    <mergeCell ref="B414:C414"/>
    <mergeCell ref="B415:C415"/>
    <mergeCell ref="B416:C416"/>
    <mergeCell ref="B417:C417"/>
    <mergeCell ref="C418:H418"/>
    <mergeCell ref="C406:I406"/>
    <mergeCell ref="C407:I407"/>
    <mergeCell ref="C408:I408"/>
    <mergeCell ref="B411:H411"/>
    <mergeCell ref="B412:C412"/>
    <mergeCell ref="F412:G412"/>
    <mergeCell ref="B400:C400"/>
    <mergeCell ref="B401:C401"/>
    <mergeCell ref="B402:C402"/>
    <mergeCell ref="C403:I403"/>
    <mergeCell ref="C404:I404"/>
    <mergeCell ref="C405:I405"/>
    <mergeCell ref="B392:I392"/>
    <mergeCell ref="B395:I395"/>
    <mergeCell ref="B396:I396"/>
    <mergeCell ref="B397:C397"/>
    <mergeCell ref="B398:C398"/>
    <mergeCell ref="B399:C399"/>
    <mergeCell ref="B386:C386"/>
    <mergeCell ref="C387:I387"/>
    <mergeCell ref="C388:I388"/>
    <mergeCell ref="C389:I389"/>
    <mergeCell ref="C390:I390"/>
    <mergeCell ref="C391:I391"/>
    <mergeCell ref="B380:C380"/>
    <mergeCell ref="B381:C381"/>
    <mergeCell ref="B382:C382"/>
    <mergeCell ref="B383:C383"/>
    <mergeCell ref="B384:C384"/>
    <mergeCell ref="B385:C385"/>
    <mergeCell ref="C361:D361"/>
    <mergeCell ref="B369:D369"/>
    <mergeCell ref="C372:D372"/>
    <mergeCell ref="B377:I377"/>
    <mergeCell ref="B378:I378"/>
    <mergeCell ref="B379:C379"/>
    <mergeCell ref="C338:H338"/>
    <mergeCell ref="B346:F346"/>
    <mergeCell ref="C347:D347"/>
    <mergeCell ref="E347:F347"/>
    <mergeCell ref="C349:D349"/>
    <mergeCell ref="E349:F349"/>
    <mergeCell ref="C325:H325"/>
    <mergeCell ref="B335:B336"/>
    <mergeCell ref="C335:D335"/>
    <mergeCell ref="E335:F335"/>
    <mergeCell ref="G335:H336"/>
    <mergeCell ref="C336:D336"/>
    <mergeCell ref="E336:F336"/>
    <mergeCell ref="B322:B323"/>
    <mergeCell ref="C322:D322"/>
    <mergeCell ref="E322:F322"/>
    <mergeCell ref="G322:H323"/>
    <mergeCell ref="C323:D323"/>
    <mergeCell ref="E323:F323"/>
    <mergeCell ref="B312:C312"/>
    <mergeCell ref="B313:C313"/>
    <mergeCell ref="B314:C314"/>
    <mergeCell ref="B315:C315"/>
    <mergeCell ref="C317:L317"/>
    <mergeCell ref="B320:H320"/>
    <mergeCell ref="B306:C306"/>
    <mergeCell ref="B307:C307"/>
    <mergeCell ref="B308:C308"/>
    <mergeCell ref="B309:C309"/>
    <mergeCell ref="B310:C310"/>
    <mergeCell ref="B311:C311"/>
    <mergeCell ref="B300:L300"/>
    <mergeCell ref="B302:L302"/>
    <mergeCell ref="D303:F303"/>
    <mergeCell ref="G303:I303"/>
    <mergeCell ref="J303:L303"/>
    <mergeCell ref="D305:L305"/>
    <mergeCell ref="B291:E291"/>
    <mergeCell ref="B292:E292"/>
    <mergeCell ref="B293:E293"/>
    <mergeCell ref="B294:E294"/>
    <mergeCell ref="B295:E295"/>
    <mergeCell ref="B296:E296"/>
    <mergeCell ref="B279:E279"/>
    <mergeCell ref="B280:E280"/>
    <mergeCell ref="B282:K282"/>
    <mergeCell ref="F287:G287"/>
    <mergeCell ref="B288:E288"/>
    <mergeCell ref="B290:E290"/>
    <mergeCell ref="B270:E270"/>
    <mergeCell ref="B271:E271"/>
    <mergeCell ref="B273:K274"/>
    <mergeCell ref="F275:H275"/>
    <mergeCell ref="B277:E277"/>
    <mergeCell ref="B278:E278"/>
    <mergeCell ref="B261:K261"/>
    <mergeCell ref="F264:H264"/>
    <mergeCell ref="B266:E266"/>
    <mergeCell ref="B267:E267"/>
    <mergeCell ref="B268:E268"/>
    <mergeCell ref="B269:E269"/>
    <mergeCell ref="B255:K255"/>
    <mergeCell ref="B256:K256"/>
    <mergeCell ref="B257:K257"/>
    <mergeCell ref="B258:K258"/>
    <mergeCell ref="B259:K259"/>
    <mergeCell ref="B260:K260"/>
    <mergeCell ref="B247:C247"/>
    <mergeCell ref="B248:C248"/>
    <mergeCell ref="B249:C249"/>
    <mergeCell ref="B250:C250"/>
    <mergeCell ref="B251:C251"/>
    <mergeCell ref="B252:C252"/>
    <mergeCell ref="D244:E244"/>
    <mergeCell ref="F244:G244"/>
    <mergeCell ref="H244:I244"/>
    <mergeCell ref="D246:E246"/>
    <mergeCell ref="F246:G246"/>
    <mergeCell ref="H246:I246"/>
    <mergeCell ref="F233:H233"/>
    <mergeCell ref="B235:E235"/>
    <mergeCell ref="B236:E236"/>
    <mergeCell ref="B237:E237"/>
    <mergeCell ref="B238:E238"/>
    <mergeCell ref="B240:K240"/>
    <mergeCell ref="B225:E225"/>
    <mergeCell ref="B226:E226"/>
    <mergeCell ref="B227:E227"/>
    <mergeCell ref="B228:E228"/>
    <mergeCell ref="B229:E229"/>
    <mergeCell ref="B231:K232"/>
    <mergeCell ref="B216:K216"/>
    <mergeCell ref="B217:K217"/>
    <mergeCell ref="B218:K218"/>
    <mergeCell ref="B219:K219"/>
    <mergeCell ref="F222:H222"/>
    <mergeCell ref="B224:E224"/>
    <mergeCell ref="B208:C208"/>
    <mergeCell ref="B209:C209"/>
    <mergeCell ref="B210:C210"/>
    <mergeCell ref="B213:K213"/>
    <mergeCell ref="B214:K214"/>
    <mergeCell ref="B215:K215"/>
    <mergeCell ref="D204:E204"/>
    <mergeCell ref="F204:G204"/>
    <mergeCell ref="H204:I204"/>
    <mergeCell ref="B205:C205"/>
    <mergeCell ref="B206:C206"/>
    <mergeCell ref="B207:C207"/>
    <mergeCell ref="C190:E190"/>
    <mergeCell ref="F190:H190"/>
    <mergeCell ref="I190:K190"/>
    <mergeCell ref="B199:K199"/>
    <mergeCell ref="B200:K200"/>
    <mergeCell ref="D202:E202"/>
    <mergeCell ref="F202:G202"/>
    <mergeCell ref="H202:I202"/>
    <mergeCell ref="C181:E181"/>
    <mergeCell ref="F181:H181"/>
    <mergeCell ref="I181:K181"/>
    <mergeCell ref="C188:E188"/>
    <mergeCell ref="F188:H188"/>
    <mergeCell ref="I188:K188"/>
    <mergeCell ref="I155:J155"/>
    <mergeCell ref="C157:J157"/>
    <mergeCell ref="B176:J176"/>
    <mergeCell ref="C179:E179"/>
    <mergeCell ref="F179:H179"/>
    <mergeCell ref="I179:K179"/>
    <mergeCell ref="B128:D128"/>
    <mergeCell ref="B131:J131"/>
    <mergeCell ref="C132:J132"/>
    <mergeCell ref="I133:J133"/>
    <mergeCell ref="C135:J135"/>
    <mergeCell ref="C154:J154"/>
    <mergeCell ref="C54:G54"/>
    <mergeCell ref="C88:G88"/>
    <mergeCell ref="C90:G90"/>
    <mergeCell ref="B122:G123"/>
    <mergeCell ref="E126:G126"/>
    <mergeCell ref="B127:D127"/>
    <mergeCell ref="C10:I10"/>
    <mergeCell ref="C35:E35"/>
    <mergeCell ref="G35:I35"/>
    <mergeCell ref="C37:E37"/>
    <mergeCell ref="G37:I37"/>
    <mergeCell ref="C52:G52"/>
    <mergeCell ref="B6:I6"/>
    <mergeCell ref="C7:E7"/>
    <mergeCell ref="G7:I7"/>
    <mergeCell ref="B8:B9"/>
    <mergeCell ref="D8:D9"/>
    <mergeCell ref="E8:E9"/>
    <mergeCell ref="H8:H9"/>
    <mergeCell ref="I8:I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21.7109375" bestFit="1" customWidth="1"/>
    <col min="3" max="3" width="7.5703125" bestFit="1" customWidth="1"/>
    <col min="4" max="4" width="9.42578125" bestFit="1" customWidth="1"/>
    <col min="5" max="5" width="36.5703125" bestFit="1" customWidth="1"/>
    <col min="6" max="6" width="18.140625" bestFit="1" customWidth="1"/>
    <col min="7" max="7" width="9.42578125" bestFit="1" customWidth="1"/>
    <col min="8" max="8" width="4.85546875" bestFit="1" customWidth="1"/>
  </cols>
  <sheetData>
    <row r="1" spans="1:8" ht="15" customHeight="1" x14ac:dyDescent="0.25">
      <c r="A1" s="7" t="s">
        <v>2146</v>
      </c>
      <c r="B1" s="7" t="s">
        <v>1</v>
      </c>
      <c r="C1" s="7"/>
      <c r="D1" s="7"/>
      <c r="E1" s="7"/>
      <c r="F1" s="7"/>
      <c r="G1" s="7"/>
      <c r="H1" s="7"/>
    </row>
    <row r="2" spans="1:8" ht="15" customHeight="1" x14ac:dyDescent="0.25">
      <c r="A2" s="7"/>
      <c r="B2" s="7" t="s">
        <v>2</v>
      </c>
      <c r="C2" s="7"/>
      <c r="D2" s="7"/>
      <c r="E2" s="7"/>
      <c r="F2" s="7"/>
      <c r="G2" s="7"/>
      <c r="H2" s="7"/>
    </row>
    <row r="3" spans="1:8" ht="30" x14ac:dyDescent="0.25">
      <c r="A3" s="3" t="s">
        <v>2147</v>
      </c>
      <c r="B3" s="85"/>
      <c r="C3" s="85"/>
      <c r="D3" s="85"/>
      <c r="E3" s="85"/>
      <c r="F3" s="85"/>
      <c r="G3" s="85"/>
      <c r="H3" s="85"/>
    </row>
    <row r="4" spans="1:8" x14ac:dyDescent="0.25">
      <c r="A4" s="13" t="s">
        <v>2146</v>
      </c>
      <c r="B4" s="21"/>
      <c r="C4" s="21"/>
      <c r="D4" s="21"/>
      <c r="E4" s="21"/>
      <c r="F4" s="21"/>
      <c r="G4" s="21"/>
    </row>
    <row r="5" spans="1:8" ht="15.75" thickBot="1" x14ac:dyDescent="0.3">
      <c r="A5" s="13"/>
      <c r="B5" s="21"/>
      <c r="C5" s="66"/>
      <c r="D5" s="99">
        <v>2013</v>
      </c>
      <c r="E5" s="99"/>
      <c r="F5" s="99"/>
      <c r="G5" s="99"/>
    </row>
    <row r="6" spans="1:8" x14ac:dyDescent="0.25">
      <c r="A6" s="13"/>
      <c r="B6" s="21"/>
      <c r="C6" s="100"/>
      <c r="D6" s="92" t="s">
        <v>1038</v>
      </c>
      <c r="E6" s="95" t="s">
        <v>1039</v>
      </c>
      <c r="F6" s="95" t="s">
        <v>1040</v>
      </c>
      <c r="G6" s="92" t="s">
        <v>1041</v>
      </c>
    </row>
    <row r="7" spans="1:8" ht="15.75" thickBot="1" x14ac:dyDescent="0.3">
      <c r="A7" s="13"/>
      <c r="B7" s="21"/>
      <c r="C7" s="100"/>
      <c r="D7" s="90">
        <v>2013</v>
      </c>
      <c r="E7" s="99"/>
      <c r="F7" s="99"/>
      <c r="G7" s="90">
        <v>2013</v>
      </c>
    </row>
    <row r="8" spans="1:8" x14ac:dyDescent="0.25">
      <c r="A8" s="13"/>
      <c r="B8" s="21"/>
      <c r="C8" s="66"/>
      <c r="D8" s="95" t="s">
        <v>503</v>
      </c>
      <c r="E8" s="95"/>
      <c r="F8" s="95"/>
      <c r="G8" s="95"/>
    </row>
    <row r="9" spans="1:8" x14ac:dyDescent="0.25">
      <c r="A9" s="13"/>
      <c r="B9" s="101" t="s">
        <v>1042</v>
      </c>
      <c r="C9" s="101"/>
      <c r="D9" s="77">
        <v>301</v>
      </c>
      <c r="E9" s="77">
        <v>-33</v>
      </c>
      <c r="F9" s="77">
        <v>-9</v>
      </c>
      <c r="G9" s="77">
        <v>259</v>
      </c>
    </row>
    <row r="10" spans="1:8" x14ac:dyDescent="0.25">
      <c r="A10" s="13"/>
      <c r="B10" s="101" t="s">
        <v>1043</v>
      </c>
      <c r="C10" s="101"/>
      <c r="D10" s="93">
        <v>2379</v>
      </c>
      <c r="E10" s="77">
        <v>-487</v>
      </c>
      <c r="F10" s="77" t="s">
        <v>572</v>
      </c>
      <c r="G10" s="93">
        <v>1892</v>
      </c>
    </row>
    <row r="11" spans="1:8" x14ac:dyDescent="0.25">
      <c r="A11" s="13"/>
      <c r="B11" s="101" t="s">
        <v>1044</v>
      </c>
      <c r="C11" s="101"/>
      <c r="D11" s="77">
        <v>3</v>
      </c>
      <c r="E11" s="77" t="s">
        <v>572</v>
      </c>
      <c r="F11" s="77" t="s">
        <v>572</v>
      </c>
      <c r="G11" s="77">
        <v>3</v>
      </c>
    </row>
    <row r="12" spans="1:8" ht="15.75" thickBot="1" x14ac:dyDescent="0.3">
      <c r="A12" s="13"/>
      <c r="B12" s="101" t="s">
        <v>584</v>
      </c>
      <c r="C12" s="101"/>
      <c r="D12" s="78">
        <v>32</v>
      </c>
      <c r="E12" s="78" t="s">
        <v>572</v>
      </c>
      <c r="F12" s="78" t="s">
        <v>572</v>
      </c>
      <c r="G12" s="78">
        <v>32</v>
      </c>
    </row>
    <row r="13" spans="1:8" ht="15.75" thickBot="1" x14ac:dyDescent="0.3">
      <c r="A13" s="13"/>
      <c r="B13" s="98" t="s">
        <v>585</v>
      </c>
      <c r="C13" s="98"/>
      <c r="D13" s="94">
        <v>2715</v>
      </c>
      <c r="E13" s="103">
        <v>-520</v>
      </c>
      <c r="F13" s="103">
        <v>-9</v>
      </c>
      <c r="G13" s="94">
        <v>2186</v>
      </c>
    </row>
    <row r="14" spans="1:8" ht="15.75" thickTop="1" x14ac:dyDescent="0.25">
      <c r="A14" s="13"/>
      <c r="B14" s="21"/>
      <c r="C14" s="21"/>
      <c r="D14" s="83"/>
      <c r="E14" s="83"/>
      <c r="F14" s="83"/>
      <c r="G14" s="83"/>
    </row>
    <row r="15" spans="1:8" x14ac:dyDescent="0.25">
      <c r="A15" s="13"/>
      <c r="B15" s="21"/>
      <c r="C15" s="66"/>
      <c r="D15" s="21"/>
      <c r="E15" s="21"/>
      <c r="F15" s="21"/>
      <c r="G15" s="21"/>
    </row>
    <row r="16" spans="1:8" ht="15.75" thickBot="1" x14ac:dyDescent="0.3">
      <c r="A16" s="13"/>
      <c r="B16" s="21"/>
      <c r="C16" s="66"/>
      <c r="D16" s="99">
        <v>2014</v>
      </c>
      <c r="E16" s="99"/>
      <c r="F16" s="99"/>
      <c r="G16" s="99"/>
    </row>
    <row r="17" spans="1:8" x14ac:dyDescent="0.25">
      <c r="A17" s="13"/>
      <c r="B17" s="21"/>
      <c r="C17" s="66"/>
      <c r="D17" s="92" t="s">
        <v>1038</v>
      </c>
      <c r="E17" s="95" t="s">
        <v>1039</v>
      </c>
      <c r="F17" s="95" t="s">
        <v>1040</v>
      </c>
      <c r="G17" s="92" t="s">
        <v>1041</v>
      </c>
    </row>
    <row r="18" spans="1:8" ht="15.75" thickBot="1" x14ac:dyDescent="0.3">
      <c r="A18" s="13"/>
      <c r="B18" s="21"/>
      <c r="C18" s="66"/>
      <c r="D18" s="90">
        <v>2014</v>
      </c>
      <c r="E18" s="99"/>
      <c r="F18" s="99"/>
      <c r="G18" s="90">
        <v>2014</v>
      </c>
    </row>
    <row r="19" spans="1:8" x14ac:dyDescent="0.25">
      <c r="A19" s="13"/>
      <c r="B19" s="21"/>
      <c r="C19" s="66"/>
      <c r="D19" s="95" t="s">
        <v>503</v>
      </c>
      <c r="E19" s="95"/>
      <c r="F19" s="95"/>
      <c r="G19" s="95"/>
    </row>
    <row r="20" spans="1:8" x14ac:dyDescent="0.25">
      <c r="A20" s="13"/>
      <c r="B20" s="101" t="s">
        <v>1042</v>
      </c>
      <c r="C20" s="101"/>
      <c r="D20" s="77">
        <v>259</v>
      </c>
      <c r="E20" s="77">
        <v>28</v>
      </c>
      <c r="F20" s="77">
        <v>-58</v>
      </c>
      <c r="G20" s="77">
        <v>229</v>
      </c>
    </row>
    <row r="21" spans="1:8" x14ac:dyDescent="0.25">
      <c r="A21" s="13"/>
      <c r="B21" s="101" t="s">
        <v>1043</v>
      </c>
      <c r="C21" s="101"/>
      <c r="D21" s="93">
        <v>1892</v>
      </c>
      <c r="E21" s="77">
        <v>87</v>
      </c>
      <c r="F21" s="77" t="s">
        <v>572</v>
      </c>
      <c r="G21" s="93">
        <v>1979</v>
      </c>
    </row>
    <row r="22" spans="1:8" x14ac:dyDescent="0.25">
      <c r="A22" s="13"/>
      <c r="B22" s="101" t="s">
        <v>1044</v>
      </c>
      <c r="C22" s="101"/>
      <c r="D22" s="77">
        <v>3</v>
      </c>
      <c r="E22" s="77" t="s">
        <v>572</v>
      </c>
      <c r="F22" s="77" t="s">
        <v>572</v>
      </c>
      <c r="G22" s="77">
        <v>3</v>
      </c>
    </row>
    <row r="23" spans="1:8" ht="15.75" thickBot="1" x14ac:dyDescent="0.3">
      <c r="A23" s="13"/>
      <c r="B23" s="101" t="s">
        <v>584</v>
      </c>
      <c r="C23" s="101"/>
      <c r="D23" s="78">
        <v>32</v>
      </c>
      <c r="E23" s="78" t="s">
        <v>572</v>
      </c>
      <c r="F23" s="78" t="s">
        <v>572</v>
      </c>
      <c r="G23" s="78">
        <v>32</v>
      </c>
    </row>
    <row r="24" spans="1:8" ht="15.75" thickBot="1" x14ac:dyDescent="0.3">
      <c r="A24" s="13"/>
      <c r="B24" s="98" t="s">
        <v>585</v>
      </c>
      <c r="C24" s="98"/>
      <c r="D24" s="94">
        <v>2186</v>
      </c>
      <c r="E24" s="103">
        <v>115</v>
      </c>
      <c r="F24" s="103">
        <v>-58</v>
      </c>
      <c r="G24" s="94">
        <v>2243</v>
      </c>
    </row>
    <row r="25" spans="1:8" ht="15.75" thickTop="1" x14ac:dyDescent="0.25">
      <c r="A25" s="13"/>
      <c r="B25" s="21"/>
      <c r="C25" s="21"/>
      <c r="D25" s="83"/>
      <c r="E25" s="83"/>
      <c r="F25" s="83"/>
      <c r="G25" s="83"/>
    </row>
    <row r="26" spans="1:8" x14ac:dyDescent="0.25">
      <c r="A26" s="13"/>
      <c r="B26" s="21"/>
      <c r="C26" s="21"/>
      <c r="D26" s="21"/>
      <c r="E26" s="21"/>
      <c r="F26" s="21"/>
      <c r="G26" s="21"/>
    </row>
    <row r="27" spans="1:8" x14ac:dyDescent="0.25">
      <c r="A27" s="13"/>
      <c r="B27" s="21"/>
      <c r="C27" s="21"/>
      <c r="D27" s="21"/>
      <c r="E27" s="21"/>
      <c r="F27" s="21"/>
      <c r="G27" s="21"/>
      <c r="H27" s="21"/>
    </row>
    <row r="28" spans="1:8" ht="15.75" thickBot="1" x14ac:dyDescent="0.3">
      <c r="A28" s="13"/>
      <c r="B28" s="66"/>
      <c r="C28" s="99">
        <v>2013</v>
      </c>
      <c r="D28" s="99"/>
      <c r="E28" s="99"/>
      <c r="F28" s="99">
        <v>2014</v>
      </c>
      <c r="G28" s="99"/>
      <c r="H28" s="99"/>
    </row>
    <row r="29" spans="1:8" x14ac:dyDescent="0.25">
      <c r="A29" s="13"/>
      <c r="B29" s="100"/>
      <c r="C29" s="95" t="s">
        <v>1054</v>
      </c>
      <c r="D29" s="92" t="s">
        <v>96</v>
      </c>
      <c r="E29" s="95" t="s">
        <v>158</v>
      </c>
      <c r="F29" s="95" t="s">
        <v>1054</v>
      </c>
      <c r="G29" s="92" t="s">
        <v>96</v>
      </c>
      <c r="H29" s="95" t="s">
        <v>158</v>
      </c>
    </row>
    <row r="30" spans="1:8" ht="15.75" thickBot="1" x14ac:dyDescent="0.3">
      <c r="A30" s="13"/>
      <c r="B30" s="100"/>
      <c r="C30" s="99"/>
      <c r="D30" s="90" t="s">
        <v>1055</v>
      </c>
      <c r="E30" s="99"/>
      <c r="F30" s="99"/>
      <c r="G30" s="90" t="s">
        <v>1055</v>
      </c>
      <c r="H30" s="99"/>
    </row>
    <row r="31" spans="1:8" x14ac:dyDescent="0.25">
      <c r="A31" s="13"/>
      <c r="B31" s="66"/>
      <c r="C31" s="95" t="s">
        <v>503</v>
      </c>
      <c r="D31" s="95"/>
      <c r="E31" s="95"/>
      <c r="F31" s="95"/>
      <c r="G31" s="95"/>
      <c r="H31" s="95"/>
    </row>
    <row r="32" spans="1:8" x14ac:dyDescent="0.25">
      <c r="A32" s="13"/>
      <c r="B32" s="76" t="s">
        <v>1056</v>
      </c>
      <c r="C32" s="77">
        <v>658</v>
      </c>
      <c r="D32" s="77">
        <v>347</v>
      </c>
      <c r="E32" s="93">
        <v>1005</v>
      </c>
      <c r="F32" s="77">
        <v>746</v>
      </c>
      <c r="G32" s="77">
        <v>377</v>
      </c>
      <c r="H32" s="93">
        <v>1123</v>
      </c>
    </row>
    <row r="33" spans="1:8" ht="15.75" thickBot="1" x14ac:dyDescent="0.3">
      <c r="A33" s="13"/>
      <c r="B33" s="76" t="s">
        <v>1057</v>
      </c>
      <c r="C33" s="78">
        <v>-471</v>
      </c>
      <c r="D33" s="78">
        <v>-201</v>
      </c>
      <c r="E33" s="78">
        <v>-672</v>
      </c>
      <c r="F33" s="78">
        <v>-543</v>
      </c>
      <c r="G33" s="78">
        <v>-227</v>
      </c>
      <c r="H33" s="78">
        <v>-770</v>
      </c>
    </row>
    <row r="34" spans="1:8" ht="15.75" thickBot="1" x14ac:dyDescent="0.3">
      <c r="A34" s="13"/>
      <c r="B34" s="73" t="s">
        <v>1058</v>
      </c>
      <c r="C34" s="103">
        <v>187</v>
      </c>
      <c r="D34" s="103">
        <v>146</v>
      </c>
      <c r="E34" s="103">
        <v>333</v>
      </c>
      <c r="F34" s="103">
        <v>203</v>
      </c>
      <c r="G34" s="103">
        <v>150</v>
      </c>
      <c r="H34" s="103">
        <v>353</v>
      </c>
    </row>
    <row r="35" spans="1:8" ht="15.75" thickTop="1" x14ac:dyDescent="0.25">
      <c r="A35" s="13"/>
      <c r="B35" s="21"/>
      <c r="C35" s="83"/>
      <c r="D35" s="83"/>
      <c r="E35" s="83"/>
      <c r="F35" s="83"/>
      <c r="G35" s="83"/>
      <c r="H35" s="83"/>
    </row>
  </sheetData>
  <mergeCells count="32">
    <mergeCell ref="C31:H31"/>
    <mergeCell ref="A1:A2"/>
    <mergeCell ref="B1:H1"/>
    <mergeCell ref="B2:H2"/>
    <mergeCell ref="B3:H3"/>
    <mergeCell ref="A4:A35"/>
    <mergeCell ref="C28:E28"/>
    <mergeCell ref="F28:H28"/>
    <mergeCell ref="B29:B30"/>
    <mergeCell ref="C29:C30"/>
    <mergeCell ref="E29:E30"/>
    <mergeCell ref="F29:F30"/>
    <mergeCell ref="H29:H30"/>
    <mergeCell ref="D19:G19"/>
    <mergeCell ref="B20:C20"/>
    <mergeCell ref="B21:C21"/>
    <mergeCell ref="B22:C22"/>
    <mergeCell ref="B23:C23"/>
    <mergeCell ref="B24:C24"/>
    <mergeCell ref="B10:C10"/>
    <mergeCell ref="B11:C11"/>
    <mergeCell ref="B12:C12"/>
    <mergeCell ref="B13:C13"/>
    <mergeCell ref="D16:G16"/>
    <mergeCell ref="E17:E18"/>
    <mergeCell ref="F17:F18"/>
    <mergeCell ref="D5:G5"/>
    <mergeCell ref="C6:C7"/>
    <mergeCell ref="E6:E7"/>
    <mergeCell ref="F6:F7"/>
    <mergeCell ref="D8:G8"/>
    <mergeCell ref="B9:C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3" width="14.28515625" customWidth="1"/>
    <col min="4" max="4" width="5.42578125" customWidth="1"/>
  </cols>
  <sheetData>
    <row r="1" spans="1:4" ht="15" customHeight="1" x14ac:dyDescent="0.25">
      <c r="A1" s="7" t="s">
        <v>2148</v>
      </c>
      <c r="B1" s="7" t="s">
        <v>1</v>
      </c>
      <c r="C1" s="7"/>
      <c r="D1" s="7"/>
    </row>
    <row r="2" spans="1:4" ht="15" customHeight="1" x14ac:dyDescent="0.25">
      <c r="A2" s="7"/>
      <c r="B2" s="7" t="s">
        <v>2</v>
      </c>
      <c r="C2" s="7"/>
      <c r="D2" s="7"/>
    </row>
    <row r="3" spans="1:4" ht="30" x14ac:dyDescent="0.25">
      <c r="A3" s="3" t="s">
        <v>2149</v>
      </c>
      <c r="B3" s="85"/>
      <c r="C3" s="85"/>
      <c r="D3" s="85"/>
    </row>
    <row r="4" spans="1:4" x14ac:dyDescent="0.25">
      <c r="A4" s="13" t="s">
        <v>2150</v>
      </c>
      <c r="B4" s="21"/>
      <c r="C4" s="21"/>
      <c r="D4" s="21"/>
    </row>
    <row r="5" spans="1:4" ht="15.75" thickBot="1" x14ac:dyDescent="0.3">
      <c r="A5" s="13"/>
      <c r="B5" s="66"/>
      <c r="C5" s="90">
        <v>2013</v>
      </c>
      <c r="D5" s="90">
        <v>2014</v>
      </c>
    </row>
    <row r="6" spans="1:4" x14ac:dyDescent="0.25">
      <c r="A6" s="13"/>
      <c r="B6" s="66"/>
      <c r="C6" s="95" t="s">
        <v>503</v>
      </c>
      <c r="D6" s="95"/>
    </row>
    <row r="7" spans="1:4" x14ac:dyDescent="0.25">
      <c r="A7" s="13"/>
      <c r="B7" s="76" t="s">
        <v>1065</v>
      </c>
      <c r="C7" s="77">
        <v>326</v>
      </c>
      <c r="D7" s="77">
        <v>507</v>
      </c>
    </row>
    <row r="8" spans="1:4" x14ac:dyDescent="0.25">
      <c r="A8" s="13"/>
      <c r="B8" s="76" t="s">
        <v>1066</v>
      </c>
      <c r="C8" s="93">
        <v>1041</v>
      </c>
      <c r="D8" s="93">
        <v>1600</v>
      </c>
    </row>
    <row r="9" spans="1:4" x14ac:dyDescent="0.25">
      <c r="A9" s="13"/>
      <c r="B9" s="76" t="s">
        <v>1067</v>
      </c>
      <c r="C9" s="77">
        <v>263</v>
      </c>
      <c r="D9" s="77">
        <v>279</v>
      </c>
    </row>
    <row r="10" spans="1:4" ht="15.75" thickBot="1" x14ac:dyDescent="0.3">
      <c r="A10" s="13"/>
      <c r="B10" s="76" t="s">
        <v>1068</v>
      </c>
      <c r="C10" s="97">
        <v>1148</v>
      </c>
      <c r="D10" s="97">
        <v>1224</v>
      </c>
    </row>
    <row r="11" spans="1:4" x14ac:dyDescent="0.25">
      <c r="A11" s="13"/>
      <c r="B11" s="76" t="s">
        <v>1069</v>
      </c>
      <c r="C11" s="118">
        <v>2778</v>
      </c>
      <c r="D11" s="118">
        <v>3610</v>
      </c>
    </row>
    <row r="12" spans="1:4" ht="27" thickBot="1" x14ac:dyDescent="0.3">
      <c r="A12" s="13"/>
      <c r="B12" s="76" t="s">
        <v>1070</v>
      </c>
      <c r="C12" s="97">
        <v>-1360</v>
      </c>
      <c r="D12" s="97">
        <v>-1482</v>
      </c>
    </row>
    <row r="13" spans="1:4" ht="15.75" thickBot="1" x14ac:dyDescent="0.3">
      <c r="A13" s="13"/>
      <c r="B13" s="73" t="s">
        <v>1058</v>
      </c>
      <c r="C13" s="94">
        <v>1418</v>
      </c>
      <c r="D13" s="94">
        <v>2128</v>
      </c>
    </row>
    <row r="14" spans="1:4" ht="60" customHeight="1" thickTop="1" x14ac:dyDescent="0.25">
      <c r="A14" s="13"/>
      <c r="B14" s="68" t="s">
        <v>1071</v>
      </c>
      <c r="C14" s="68"/>
      <c r="D14" s="68"/>
    </row>
    <row r="15" spans="1:4" x14ac:dyDescent="0.25">
      <c r="A15" s="13"/>
      <c r="B15" s="21"/>
      <c r="C15" s="21"/>
    </row>
    <row r="16" spans="1:4" ht="15.75" thickBot="1" x14ac:dyDescent="0.3">
      <c r="A16" s="13"/>
      <c r="B16" s="21"/>
      <c r="C16" s="90" t="s">
        <v>1073</v>
      </c>
    </row>
    <row r="17" spans="1:3" x14ac:dyDescent="0.25">
      <c r="A17" s="13"/>
      <c r="B17" s="21"/>
      <c r="C17" s="92" t="s">
        <v>503</v>
      </c>
    </row>
    <row r="18" spans="1:3" x14ac:dyDescent="0.25">
      <c r="A18" s="13"/>
      <c r="B18" s="76">
        <v>2015</v>
      </c>
      <c r="C18" s="77">
        <v>95</v>
      </c>
    </row>
    <row r="19" spans="1:3" x14ac:dyDescent="0.25">
      <c r="A19" s="13"/>
      <c r="B19" s="76">
        <v>2016</v>
      </c>
      <c r="C19" s="77">
        <v>88</v>
      </c>
    </row>
    <row r="20" spans="1:3" x14ac:dyDescent="0.25">
      <c r="A20" s="13"/>
      <c r="B20" s="76">
        <v>2017</v>
      </c>
      <c r="C20" s="77">
        <v>70</v>
      </c>
    </row>
    <row r="21" spans="1:3" x14ac:dyDescent="0.25">
      <c r="A21" s="13"/>
      <c r="B21" s="76">
        <v>2018</v>
      </c>
      <c r="C21" s="77">
        <v>59</v>
      </c>
    </row>
    <row r="22" spans="1:3" x14ac:dyDescent="0.25">
      <c r="A22" s="13"/>
      <c r="B22" s="76">
        <v>2019</v>
      </c>
      <c r="C22" s="77">
        <v>54</v>
      </c>
    </row>
    <row r="23" spans="1:3" ht="15.75" thickBot="1" x14ac:dyDescent="0.3">
      <c r="A23" s="13"/>
      <c r="B23" s="76" t="s">
        <v>1074</v>
      </c>
      <c r="C23" s="78">
        <v>110</v>
      </c>
    </row>
    <row r="24" spans="1:3" ht="15.75" thickBot="1" x14ac:dyDescent="0.3">
      <c r="A24" s="13"/>
      <c r="B24" s="73" t="s">
        <v>1075</v>
      </c>
      <c r="C24" s="103">
        <v>476</v>
      </c>
    </row>
    <row r="25" spans="1:3" ht="15.75" thickTop="1" x14ac:dyDescent="0.25">
      <c r="A25" s="13"/>
      <c r="B25" s="21"/>
      <c r="C25" s="83"/>
    </row>
  </sheetData>
  <mergeCells count="7">
    <mergeCell ref="C6:D6"/>
    <mergeCell ref="B14:D14"/>
    <mergeCell ref="A1:A2"/>
    <mergeCell ref="B1:D1"/>
    <mergeCell ref="B2:D2"/>
    <mergeCell ref="B3:D3"/>
    <mergeCell ref="A4:A2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4" width="7.7109375" customWidth="1"/>
  </cols>
  <sheetData>
    <row r="1" spans="1:4" ht="15" customHeight="1" x14ac:dyDescent="0.25">
      <c r="A1" s="7" t="s">
        <v>2151</v>
      </c>
      <c r="B1" s="7" t="s">
        <v>1</v>
      </c>
      <c r="C1" s="7"/>
      <c r="D1" s="7"/>
    </row>
    <row r="2" spans="1:4" ht="15" customHeight="1" x14ac:dyDescent="0.25">
      <c r="A2" s="7"/>
      <c r="B2" s="7" t="s">
        <v>2</v>
      </c>
      <c r="C2" s="7"/>
      <c r="D2" s="7"/>
    </row>
    <row r="3" spans="1:4" ht="30" x14ac:dyDescent="0.25">
      <c r="A3" s="3" t="s">
        <v>2152</v>
      </c>
      <c r="B3" s="85"/>
      <c r="C3" s="85"/>
      <c r="D3" s="85"/>
    </row>
    <row r="4" spans="1:4" x14ac:dyDescent="0.25">
      <c r="A4" s="13" t="s">
        <v>2153</v>
      </c>
      <c r="B4" s="29" t="s">
        <v>1079</v>
      </c>
      <c r="C4" s="21"/>
      <c r="D4" s="21"/>
    </row>
    <row r="5" spans="1:4" ht="15.75" thickBot="1" x14ac:dyDescent="0.3">
      <c r="A5" s="13"/>
      <c r="B5" s="21"/>
      <c r="C5" s="227">
        <v>2013</v>
      </c>
      <c r="D5" s="227">
        <v>2014</v>
      </c>
    </row>
    <row r="6" spans="1:4" x14ac:dyDescent="0.25">
      <c r="A6" s="13"/>
      <c r="B6" s="21"/>
      <c r="C6" s="71"/>
      <c r="D6" s="47"/>
    </row>
    <row r="7" spans="1:4" ht="15" customHeight="1" x14ac:dyDescent="0.25">
      <c r="A7" s="13"/>
      <c r="B7" s="21"/>
      <c r="C7" s="229" t="s">
        <v>503</v>
      </c>
      <c r="D7" s="229"/>
    </row>
    <row r="8" spans="1:4" x14ac:dyDescent="0.25">
      <c r="A8" s="13"/>
      <c r="B8" s="29" t="s">
        <v>1080</v>
      </c>
      <c r="C8" s="31">
        <v>638</v>
      </c>
      <c r="D8" s="31">
        <v>768</v>
      </c>
    </row>
    <row r="9" spans="1:4" x14ac:dyDescent="0.25">
      <c r="A9" s="13"/>
      <c r="B9" s="29" t="s">
        <v>1081</v>
      </c>
      <c r="C9" s="31">
        <v>242</v>
      </c>
      <c r="D9" s="31">
        <v>194</v>
      </c>
    </row>
    <row r="10" spans="1:4" x14ac:dyDescent="0.25">
      <c r="A10" s="13"/>
      <c r="B10" s="29" t="s">
        <v>1082</v>
      </c>
      <c r="C10" s="31">
        <v>455</v>
      </c>
      <c r="D10" s="31">
        <v>537</v>
      </c>
    </row>
    <row r="11" spans="1:4" ht="30" x14ac:dyDescent="0.25">
      <c r="A11" s="13"/>
      <c r="B11" s="29" t="s">
        <v>1083</v>
      </c>
      <c r="C11" s="31">
        <v>252</v>
      </c>
      <c r="D11" s="31">
        <v>242</v>
      </c>
    </row>
    <row r="12" spans="1:4" x14ac:dyDescent="0.25">
      <c r="A12" s="13"/>
      <c r="B12" s="29" t="s">
        <v>1084</v>
      </c>
      <c r="C12" s="31">
        <v>6</v>
      </c>
      <c r="D12" s="31">
        <v>23</v>
      </c>
    </row>
    <row r="13" spans="1:4" x14ac:dyDescent="0.25">
      <c r="A13" s="13"/>
      <c r="B13" s="29" t="s">
        <v>1085</v>
      </c>
      <c r="C13" s="31">
        <v>104</v>
      </c>
      <c r="D13" s="31">
        <v>116</v>
      </c>
    </row>
    <row r="14" spans="1:4" x14ac:dyDescent="0.25">
      <c r="A14" s="13"/>
      <c r="B14" s="29" t="s">
        <v>1086</v>
      </c>
      <c r="C14" s="31">
        <v>253</v>
      </c>
      <c r="D14" s="31">
        <v>178</v>
      </c>
    </row>
    <row r="15" spans="1:4" x14ac:dyDescent="0.25">
      <c r="A15" s="13"/>
      <c r="B15" s="29" t="s">
        <v>1087</v>
      </c>
      <c r="C15" s="31">
        <v>14</v>
      </c>
      <c r="D15" s="31">
        <v>18</v>
      </c>
    </row>
    <row r="16" spans="1:4" x14ac:dyDescent="0.25">
      <c r="A16" s="13"/>
      <c r="B16" s="29" t="s">
        <v>1088</v>
      </c>
      <c r="C16" s="31">
        <v>102</v>
      </c>
      <c r="D16" s="31">
        <v>89</v>
      </c>
    </row>
    <row r="17" spans="1:4" ht="30" x14ac:dyDescent="0.25">
      <c r="A17" s="13"/>
      <c r="B17" s="29" t="s">
        <v>1089</v>
      </c>
      <c r="C17" s="31">
        <v>460</v>
      </c>
      <c r="D17" s="31">
        <v>469</v>
      </c>
    </row>
    <row r="18" spans="1:4" x14ac:dyDescent="0.25">
      <c r="A18" s="13"/>
      <c r="B18" s="29" t="s">
        <v>1090</v>
      </c>
      <c r="C18" s="31">
        <v>441</v>
      </c>
      <c r="D18" s="31">
        <v>511</v>
      </c>
    </row>
    <row r="19" spans="1:4" ht="30" x14ac:dyDescent="0.25">
      <c r="A19" s="13"/>
      <c r="B19" s="29" t="s">
        <v>1091</v>
      </c>
      <c r="C19" s="31">
        <v>97</v>
      </c>
      <c r="D19" s="31">
        <v>109</v>
      </c>
    </row>
    <row r="20" spans="1:4" x14ac:dyDescent="0.25">
      <c r="A20" s="13"/>
      <c r="B20" s="29" t="s">
        <v>1092</v>
      </c>
      <c r="C20" s="31">
        <v>97</v>
      </c>
      <c r="D20" s="31">
        <v>113</v>
      </c>
    </row>
    <row r="21" spans="1:4" x14ac:dyDescent="0.25">
      <c r="A21" s="13"/>
      <c r="B21" s="29" t="s">
        <v>1093</v>
      </c>
      <c r="C21" s="31">
        <v>334</v>
      </c>
      <c r="D21" s="31" t="s">
        <v>572</v>
      </c>
    </row>
    <row r="22" spans="1:4" ht="15.75" thickBot="1" x14ac:dyDescent="0.3">
      <c r="A22" s="13"/>
      <c r="B22" s="29" t="s">
        <v>584</v>
      </c>
      <c r="C22" s="35">
        <v>518</v>
      </c>
      <c r="D22" s="35">
        <v>402</v>
      </c>
    </row>
    <row r="23" spans="1:4" ht="15.75" thickBot="1" x14ac:dyDescent="0.3">
      <c r="A23" s="13"/>
      <c r="B23" s="38" t="s">
        <v>1094</v>
      </c>
      <c r="C23" s="228">
        <v>4013</v>
      </c>
      <c r="D23" s="228">
        <v>3769</v>
      </c>
    </row>
    <row r="24" spans="1:4" ht="15.75" thickTop="1" x14ac:dyDescent="0.25">
      <c r="A24" s="13"/>
      <c r="B24" s="21"/>
      <c r="C24" s="83"/>
      <c r="D24" s="83"/>
    </row>
  </sheetData>
  <mergeCells count="6">
    <mergeCell ref="C7:D7"/>
    <mergeCell ref="A1:A2"/>
    <mergeCell ref="B1:D1"/>
    <mergeCell ref="B2:D2"/>
    <mergeCell ref="B3:D3"/>
    <mergeCell ref="A4:A2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15.5703125" customWidth="1"/>
  </cols>
  <sheetData>
    <row r="1" spans="1:3" ht="45" customHeight="1" x14ac:dyDescent="0.25">
      <c r="A1" s="7" t="s">
        <v>2154</v>
      </c>
      <c r="B1" s="7" t="s">
        <v>1</v>
      </c>
      <c r="C1" s="7"/>
    </row>
    <row r="2" spans="1:3" ht="15" customHeight="1" x14ac:dyDescent="0.25">
      <c r="A2" s="7"/>
      <c r="B2" s="7" t="s">
        <v>2</v>
      </c>
      <c r="C2" s="7"/>
    </row>
    <row r="3" spans="1:3" ht="45" x14ac:dyDescent="0.25">
      <c r="A3" s="3" t="s">
        <v>2155</v>
      </c>
      <c r="B3" s="85"/>
      <c r="C3" s="85"/>
    </row>
    <row r="4" spans="1:3" x14ac:dyDescent="0.25">
      <c r="A4" s="13" t="s">
        <v>2156</v>
      </c>
      <c r="B4" s="21"/>
      <c r="C4" s="41">
        <v>2014</v>
      </c>
    </row>
    <row r="5" spans="1:3" x14ac:dyDescent="0.25">
      <c r="A5" s="13"/>
      <c r="B5" s="21"/>
      <c r="C5" s="21"/>
    </row>
    <row r="6" spans="1:3" x14ac:dyDescent="0.25">
      <c r="A6" s="13"/>
      <c r="B6" s="21"/>
      <c r="C6" s="31" t="s">
        <v>503</v>
      </c>
    </row>
    <row r="7" spans="1:3" ht="30" x14ac:dyDescent="0.25">
      <c r="A7" s="13"/>
      <c r="B7" s="29" t="s">
        <v>1105</v>
      </c>
      <c r="C7" s="31">
        <v>126</v>
      </c>
    </row>
    <row r="8" spans="1:3" ht="15.75" thickBot="1" x14ac:dyDescent="0.3">
      <c r="A8" s="13"/>
      <c r="B8" s="29" t="s">
        <v>229</v>
      </c>
      <c r="C8" s="35">
        <v>15</v>
      </c>
    </row>
    <row r="9" spans="1:3" x14ac:dyDescent="0.25">
      <c r="A9" s="13"/>
      <c r="B9" s="38" t="s">
        <v>1106</v>
      </c>
      <c r="C9" s="230">
        <v>141</v>
      </c>
    </row>
    <row r="10" spans="1:3" x14ac:dyDescent="0.25">
      <c r="A10" s="13"/>
      <c r="B10" s="21"/>
      <c r="C10" s="21"/>
    </row>
    <row r="11" spans="1:3" ht="30.75" thickBot="1" x14ac:dyDescent="0.3">
      <c r="A11" s="13"/>
      <c r="B11" s="29" t="s">
        <v>1107</v>
      </c>
      <c r="C11" s="35">
        <v>7</v>
      </c>
    </row>
    <row r="12" spans="1:3" ht="29.25" x14ac:dyDescent="0.25">
      <c r="A12" s="13"/>
      <c r="B12" s="38" t="s">
        <v>1108</v>
      </c>
      <c r="C12" s="230">
        <v>7</v>
      </c>
    </row>
    <row r="13" spans="1:3" x14ac:dyDescent="0.25">
      <c r="A13" s="13"/>
      <c r="B13" s="21"/>
      <c r="C13" s="21"/>
    </row>
    <row r="14" spans="1:3" ht="36" customHeight="1" x14ac:dyDescent="0.25">
      <c r="A14" s="13"/>
      <c r="B14" s="231" t="s">
        <v>1109</v>
      </c>
      <c r="C14" s="231"/>
    </row>
    <row r="15" spans="1:3" x14ac:dyDescent="0.25">
      <c r="A15" s="13"/>
      <c r="B15" s="21"/>
      <c r="C15" s="21"/>
    </row>
  </sheetData>
  <mergeCells count="6">
    <mergeCell ref="B14:C14"/>
    <mergeCell ref="A1:A2"/>
    <mergeCell ref="B1:C1"/>
    <mergeCell ref="B2:C2"/>
    <mergeCell ref="B3:C3"/>
    <mergeCell ref="A4:A1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3" width="11" customWidth="1"/>
    <col min="4" max="4" width="10.140625" customWidth="1"/>
    <col min="5" max="5" width="13.5703125" customWidth="1"/>
    <col min="6" max="6" width="31.28515625" customWidth="1"/>
    <col min="7" max="7" width="32.5703125" customWidth="1"/>
    <col min="8" max="8" width="13.85546875" bestFit="1" customWidth="1"/>
  </cols>
  <sheetData>
    <row r="1" spans="1:8" ht="15" customHeight="1" x14ac:dyDescent="0.25">
      <c r="A1" s="7" t="s">
        <v>2157</v>
      </c>
      <c r="B1" s="7" t="s">
        <v>1</v>
      </c>
      <c r="C1" s="7"/>
      <c r="D1" s="7"/>
      <c r="E1" s="7"/>
      <c r="F1" s="7"/>
      <c r="G1" s="7"/>
      <c r="H1" s="7"/>
    </row>
    <row r="2" spans="1:8" ht="15" customHeight="1" x14ac:dyDescent="0.25">
      <c r="A2" s="7"/>
      <c r="B2" s="7" t="s">
        <v>2</v>
      </c>
      <c r="C2" s="7"/>
      <c r="D2" s="7"/>
      <c r="E2" s="7"/>
      <c r="F2" s="7"/>
      <c r="G2" s="7"/>
      <c r="H2" s="7"/>
    </row>
    <row r="3" spans="1:8" ht="30" x14ac:dyDescent="0.25">
      <c r="A3" s="3" t="s">
        <v>2158</v>
      </c>
      <c r="B3" s="85"/>
      <c r="C3" s="85"/>
      <c r="D3" s="85"/>
      <c r="E3" s="85"/>
      <c r="F3" s="85"/>
      <c r="G3" s="85"/>
      <c r="H3" s="85"/>
    </row>
    <row r="4" spans="1:8" x14ac:dyDescent="0.25">
      <c r="A4" s="13" t="s">
        <v>2159</v>
      </c>
      <c r="B4" s="21"/>
      <c r="C4" s="21"/>
      <c r="D4" s="21"/>
      <c r="E4" s="21"/>
      <c r="F4" s="21"/>
      <c r="G4" s="21"/>
      <c r="H4" s="21"/>
    </row>
    <row r="5" spans="1:8" x14ac:dyDescent="0.25">
      <c r="A5" s="13"/>
      <c r="B5" s="21"/>
      <c r="C5" s="64" t="s">
        <v>1119</v>
      </c>
      <c r="D5" s="64"/>
      <c r="E5" s="64"/>
      <c r="F5" s="64"/>
      <c r="G5" s="64"/>
      <c r="H5" s="21"/>
    </row>
    <row r="6" spans="1:8" ht="15" customHeight="1" x14ac:dyDescent="0.25">
      <c r="A6" s="13"/>
      <c r="B6" s="68" t="s">
        <v>1120</v>
      </c>
      <c r="C6" s="68"/>
      <c r="D6" s="68"/>
      <c r="E6" s="68"/>
      <c r="F6" s="68"/>
      <c r="G6" s="68"/>
      <c r="H6" s="21"/>
    </row>
    <row r="7" spans="1:8" x14ac:dyDescent="0.25">
      <c r="A7" s="13"/>
      <c r="B7" s="21"/>
      <c r="C7" s="21"/>
      <c r="D7" s="21"/>
      <c r="E7" s="21"/>
      <c r="F7" s="21"/>
      <c r="G7" s="21"/>
      <c r="H7" s="21"/>
    </row>
    <row r="8" spans="1:8" ht="15.75" thickBot="1" x14ac:dyDescent="0.3">
      <c r="A8" s="13"/>
      <c r="B8" s="152" t="s">
        <v>968</v>
      </c>
      <c r="C8" s="152"/>
      <c r="D8" s="90" t="s">
        <v>970</v>
      </c>
      <c r="E8" s="90" t="s">
        <v>971</v>
      </c>
      <c r="F8" s="90" t="s">
        <v>972</v>
      </c>
      <c r="G8" s="90" t="s">
        <v>973</v>
      </c>
      <c r="H8" s="90" t="s">
        <v>1121</v>
      </c>
    </row>
    <row r="9" spans="1:8" x14ac:dyDescent="0.25">
      <c r="A9" s="13"/>
      <c r="B9" s="241" t="s">
        <v>1122</v>
      </c>
      <c r="C9" s="241"/>
      <c r="D9" s="233">
        <v>41396</v>
      </c>
      <c r="E9" s="233">
        <v>42493</v>
      </c>
      <c r="F9" s="234">
        <v>4500</v>
      </c>
      <c r="G9" s="232" t="s">
        <v>1123</v>
      </c>
      <c r="H9" s="232" t="s">
        <v>1124</v>
      </c>
    </row>
    <row r="10" spans="1:8" ht="15.75" thickBot="1" x14ac:dyDescent="0.3">
      <c r="A10" s="13"/>
      <c r="B10" s="242" t="s">
        <v>1122</v>
      </c>
      <c r="C10" s="242"/>
      <c r="D10" s="236">
        <v>41451</v>
      </c>
      <c r="E10" s="236">
        <v>42181</v>
      </c>
      <c r="F10" s="237">
        <v>4266</v>
      </c>
      <c r="G10" s="235" t="s">
        <v>1125</v>
      </c>
      <c r="H10" s="235" t="s">
        <v>1124</v>
      </c>
    </row>
    <row r="11" spans="1:8" ht="15.75" thickBot="1" x14ac:dyDescent="0.3">
      <c r="A11" s="13"/>
      <c r="B11" s="243" t="s">
        <v>158</v>
      </c>
      <c r="C11" s="243"/>
      <c r="D11" s="139"/>
      <c r="E11" s="139"/>
      <c r="F11" s="238">
        <v>8766</v>
      </c>
      <c r="G11" s="79"/>
      <c r="H11" s="79"/>
    </row>
    <row r="12" spans="1:8" x14ac:dyDescent="0.25">
      <c r="A12" s="13"/>
      <c r="B12" s="47"/>
      <c r="C12" s="47"/>
      <c r="D12" s="71"/>
      <c r="E12" s="71"/>
      <c r="F12" s="71"/>
      <c r="G12" s="121"/>
      <c r="H12" s="121"/>
    </row>
    <row r="13" spans="1:8" ht="15" customHeight="1" x14ac:dyDescent="0.25">
      <c r="A13" s="13"/>
      <c r="B13" s="68" t="s">
        <v>1126</v>
      </c>
      <c r="C13" s="68"/>
      <c r="D13" s="68"/>
      <c r="E13" s="68"/>
      <c r="F13" s="68"/>
      <c r="G13" s="68"/>
      <c r="H13" s="30"/>
    </row>
    <row r="14" spans="1:8" x14ac:dyDescent="0.25">
      <c r="A14" s="13"/>
      <c r="B14" s="21"/>
      <c r="C14" s="21"/>
      <c r="D14" s="66"/>
      <c r="E14" s="66"/>
      <c r="F14" s="66"/>
      <c r="G14" s="30"/>
      <c r="H14" s="30"/>
    </row>
    <row r="15" spans="1:8" ht="15.75" thickBot="1" x14ac:dyDescent="0.3">
      <c r="A15" s="13"/>
      <c r="B15" s="152" t="s">
        <v>968</v>
      </c>
      <c r="C15" s="152"/>
      <c r="D15" s="90" t="s">
        <v>970</v>
      </c>
      <c r="E15" s="90" t="s">
        <v>971</v>
      </c>
      <c r="F15" s="90" t="s">
        <v>972</v>
      </c>
      <c r="G15" s="90" t="s">
        <v>973</v>
      </c>
      <c r="H15" s="90" t="s">
        <v>1121</v>
      </c>
    </row>
    <row r="16" spans="1:8" x14ac:dyDescent="0.25">
      <c r="A16" s="13"/>
      <c r="B16" s="241" t="s">
        <v>1122</v>
      </c>
      <c r="C16" s="241"/>
      <c r="D16" s="233">
        <v>42011</v>
      </c>
      <c r="E16" s="233">
        <v>42101</v>
      </c>
      <c r="F16" s="234">
        <v>4100</v>
      </c>
      <c r="G16" s="232" t="s">
        <v>1127</v>
      </c>
      <c r="H16" s="232" t="s">
        <v>1124</v>
      </c>
    </row>
    <row r="17" spans="1:8" x14ac:dyDescent="0.25">
      <c r="A17" s="13"/>
      <c r="B17" s="179" t="s">
        <v>1122</v>
      </c>
      <c r="C17" s="179"/>
      <c r="D17" s="239">
        <v>42027</v>
      </c>
      <c r="E17" s="239">
        <v>42147</v>
      </c>
      <c r="F17" s="240">
        <v>1900</v>
      </c>
      <c r="G17" s="129" t="s">
        <v>1128</v>
      </c>
      <c r="H17" s="129" t="s">
        <v>1129</v>
      </c>
    </row>
    <row r="18" spans="1:8" ht="15.75" thickBot="1" x14ac:dyDescent="0.3">
      <c r="A18" s="13"/>
      <c r="B18" s="242" t="s">
        <v>1122</v>
      </c>
      <c r="C18" s="242"/>
      <c r="D18" s="236">
        <v>42109</v>
      </c>
      <c r="E18" s="236">
        <v>42292</v>
      </c>
      <c r="F18" s="237">
        <v>4100</v>
      </c>
      <c r="G18" s="235" t="s">
        <v>1130</v>
      </c>
      <c r="H18" s="235" t="s">
        <v>1131</v>
      </c>
    </row>
    <row r="19" spans="1:8" ht="15.75" thickBot="1" x14ac:dyDescent="0.3">
      <c r="A19" s="13"/>
      <c r="B19" s="243" t="s">
        <v>1132</v>
      </c>
      <c r="C19" s="243"/>
      <c r="D19" s="139"/>
      <c r="E19" s="139"/>
      <c r="F19" s="238">
        <v>6000</v>
      </c>
      <c r="G19" s="79"/>
      <c r="H19" s="79"/>
    </row>
    <row r="20" spans="1:8" x14ac:dyDescent="0.25">
      <c r="A20" s="13"/>
      <c r="B20" s="47"/>
      <c r="C20" s="47"/>
      <c r="D20" s="47"/>
      <c r="E20" s="47"/>
      <c r="F20" s="47"/>
      <c r="G20" s="47"/>
      <c r="H20" s="47"/>
    </row>
  </sheetData>
  <mergeCells count="17">
    <mergeCell ref="A1:A2"/>
    <mergeCell ref="B1:H1"/>
    <mergeCell ref="B2:H2"/>
    <mergeCell ref="B3:H3"/>
    <mergeCell ref="A4:A20"/>
    <mergeCell ref="B13:G13"/>
    <mergeCell ref="B15:C15"/>
    <mergeCell ref="B16:C16"/>
    <mergeCell ref="B17:C17"/>
    <mergeCell ref="B18:C18"/>
    <mergeCell ref="B19:C19"/>
    <mergeCell ref="C5:G5"/>
    <mergeCell ref="B6:G6"/>
    <mergeCell ref="B8:C8"/>
    <mergeCell ref="B9:C9"/>
    <mergeCell ref="B10:C10"/>
    <mergeCell ref="B11:C1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29.140625" bestFit="1" customWidth="1"/>
    <col min="3" max="3" width="8.28515625" bestFit="1" customWidth="1"/>
    <col min="4" max="4" width="7.140625" bestFit="1" customWidth="1"/>
    <col min="5" max="5" width="5.7109375" bestFit="1" customWidth="1"/>
    <col min="6" max="6" width="8.28515625" bestFit="1" customWidth="1"/>
    <col min="7" max="7" width="7.140625" bestFit="1" customWidth="1"/>
    <col min="8" max="8" width="5.7109375" bestFit="1" customWidth="1"/>
  </cols>
  <sheetData>
    <row r="1" spans="1:8" ht="15" customHeight="1" x14ac:dyDescent="0.25">
      <c r="A1" s="7" t="s">
        <v>2160</v>
      </c>
      <c r="B1" s="7" t="s">
        <v>1</v>
      </c>
      <c r="C1" s="7"/>
      <c r="D1" s="7"/>
      <c r="E1" s="7"/>
      <c r="F1" s="7"/>
      <c r="G1" s="7"/>
      <c r="H1" s="7"/>
    </row>
    <row r="2" spans="1:8" ht="15" customHeight="1" x14ac:dyDescent="0.25">
      <c r="A2" s="7"/>
      <c r="B2" s="7" t="s">
        <v>2</v>
      </c>
      <c r="C2" s="7"/>
      <c r="D2" s="7"/>
      <c r="E2" s="7"/>
      <c r="F2" s="7"/>
      <c r="G2" s="7"/>
      <c r="H2" s="7"/>
    </row>
    <row r="3" spans="1:8" ht="30" x14ac:dyDescent="0.25">
      <c r="A3" s="3" t="s">
        <v>2161</v>
      </c>
      <c r="B3" s="85"/>
      <c r="C3" s="85"/>
      <c r="D3" s="85"/>
      <c r="E3" s="85"/>
      <c r="F3" s="85"/>
      <c r="G3" s="85"/>
      <c r="H3" s="85"/>
    </row>
    <row r="4" spans="1:8" x14ac:dyDescent="0.25">
      <c r="A4" s="13" t="s">
        <v>2162</v>
      </c>
      <c r="B4" s="21"/>
      <c r="C4" s="21"/>
      <c r="D4" s="21"/>
      <c r="E4" s="21"/>
      <c r="F4" s="21"/>
      <c r="G4" s="21"/>
      <c r="H4" s="21"/>
    </row>
    <row r="5" spans="1:8" ht="15.75" thickBot="1" x14ac:dyDescent="0.3">
      <c r="A5" s="13"/>
      <c r="B5" s="21"/>
      <c r="C5" s="168">
        <v>2013</v>
      </c>
      <c r="D5" s="168"/>
      <c r="E5" s="168"/>
      <c r="F5" s="168">
        <v>2014</v>
      </c>
      <c r="G5" s="168"/>
      <c r="H5" s="168"/>
    </row>
    <row r="6" spans="1:8" x14ac:dyDescent="0.25">
      <c r="A6" s="13"/>
      <c r="B6" s="21"/>
      <c r="C6" s="162" t="s">
        <v>758</v>
      </c>
      <c r="D6" s="162" t="s">
        <v>759</v>
      </c>
      <c r="E6" s="162" t="s">
        <v>158</v>
      </c>
      <c r="F6" s="162" t="s">
        <v>758</v>
      </c>
      <c r="G6" s="162" t="s">
        <v>759</v>
      </c>
      <c r="H6" s="162" t="s">
        <v>158</v>
      </c>
    </row>
    <row r="7" spans="1:8" ht="15.75" thickBot="1" x14ac:dyDescent="0.3">
      <c r="A7" s="13"/>
      <c r="B7" s="21"/>
      <c r="C7" s="70" t="s">
        <v>760</v>
      </c>
      <c r="D7" s="32"/>
      <c r="E7" s="32"/>
      <c r="F7" s="70" t="s">
        <v>760</v>
      </c>
      <c r="G7" s="32"/>
      <c r="H7" s="32"/>
    </row>
    <row r="8" spans="1:8" x14ac:dyDescent="0.25">
      <c r="A8" s="13"/>
      <c r="B8" s="21"/>
      <c r="C8" s="154" t="s">
        <v>503</v>
      </c>
      <c r="D8" s="154"/>
      <c r="E8" s="154"/>
      <c r="F8" s="154" t="s">
        <v>503</v>
      </c>
      <c r="G8" s="154"/>
      <c r="H8" s="154"/>
    </row>
    <row r="9" spans="1:8" x14ac:dyDescent="0.25">
      <c r="A9" s="13"/>
      <c r="B9" s="73" t="s">
        <v>1152</v>
      </c>
      <c r="C9" s="21"/>
      <c r="D9" s="21"/>
      <c r="E9" s="21"/>
      <c r="F9" s="21"/>
      <c r="G9" s="21"/>
      <c r="H9" s="21"/>
    </row>
    <row r="10" spans="1:8" x14ac:dyDescent="0.25">
      <c r="A10" s="13"/>
      <c r="B10" s="76" t="s">
        <v>775</v>
      </c>
      <c r="C10" s="130">
        <v>2618</v>
      </c>
      <c r="D10" s="131">
        <v>525</v>
      </c>
      <c r="E10" s="130">
        <v>3143</v>
      </c>
      <c r="F10" s="130">
        <v>2932</v>
      </c>
      <c r="G10" s="131">
        <v>64</v>
      </c>
      <c r="H10" s="130">
        <v>2996</v>
      </c>
    </row>
    <row r="11" spans="1:8" x14ac:dyDescent="0.25">
      <c r="A11" s="13"/>
      <c r="B11" s="76" t="s">
        <v>1153</v>
      </c>
      <c r="C11" s="21"/>
      <c r="D11" s="21"/>
      <c r="E11" s="21"/>
      <c r="F11" s="21"/>
      <c r="G11" s="21"/>
      <c r="H11" s="21"/>
    </row>
    <row r="12" spans="1:8" x14ac:dyDescent="0.25">
      <c r="A12" s="13"/>
      <c r="B12" s="76" t="s">
        <v>1154</v>
      </c>
      <c r="C12" s="130">
        <v>5185</v>
      </c>
      <c r="D12" s="130">
        <v>5187</v>
      </c>
      <c r="E12" s="130">
        <v>10372</v>
      </c>
      <c r="F12" s="130">
        <v>5046</v>
      </c>
      <c r="G12" s="130">
        <v>5910</v>
      </c>
      <c r="H12" s="130">
        <v>10956</v>
      </c>
    </row>
    <row r="13" spans="1:8" x14ac:dyDescent="0.25">
      <c r="A13" s="13"/>
      <c r="B13" s="76" t="s">
        <v>1155</v>
      </c>
      <c r="C13" s="130">
        <v>34361</v>
      </c>
      <c r="D13" s="130">
        <v>11324</v>
      </c>
      <c r="E13" s="130">
        <v>45685</v>
      </c>
      <c r="F13" s="130">
        <v>34246</v>
      </c>
      <c r="G13" s="130">
        <v>12884</v>
      </c>
      <c r="H13" s="130">
        <v>47130</v>
      </c>
    </row>
    <row r="14" spans="1:8" ht="15.75" thickBot="1" x14ac:dyDescent="0.3">
      <c r="A14" s="13"/>
      <c r="B14" s="76" t="s">
        <v>1156</v>
      </c>
      <c r="C14" s="132">
        <v>20915</v>
      </c>
      <c r="D14" s="132">
        <v>2060</v>
      </c>
      <c r="E14" s="132">
        <v>22975</v>
      </c>
      <c r="F14" s="132">
        <v>14667</v>
      </c>
      <c r="G14" s="132">
        <v>2153</v>
      </c>
      <c r="H14" s="132">
        <v>16820</v>
      </c>
    </row>
    <row r="15" spans="1:8" ht="15.75" thickBot="1" x14ac:dyDescent="0.3">
      <c r="A15" s="13"/>
      <c r="B15" s="73" t="s">
        <v>2163</v>
      </c>
      <c r="C15" s="133">
        <v>63079</v>
      </c>
      <c r="D15" s="133">
        <v>19096</v>
      </c>
      <c r="E15" s="133">
        <v>82175</v>
      </c>
      <c r="F15" s="133">
        <v>56891</v>
      </c>
      <c r="G15" s="133">
        <v>21011</v>
      </c>
      <c r="H15" s="133">
        <v>77902</v>
      </c>
    </row>
    <row r="16" spans="1:8" x14ac:dyDescent="0.25">
      <c r="A16" s="13"/>
      <c r="B16" s="76" t="s">
        <v>1158</v>
      </c>
      <c r="C16" s="47"/>
      <c r="D16" s="47"/>
      <c r="E16" s="47"/>
      <c r="F16" s="47"/>
      <c r="G16" s="47"/>
      <c r="H16" s="47"/>
    </row>
    <row r="17" spans="1:8" x14ac:dyDescent="0.25">
      <c r="A17" s="13"/>
      <c r="B17" s="76" t="s">
        <v>775</v>
      </c>
      <c r="C17" s="131">
        <v>313</v>
      </c>
      <c r="D17" s="131">
        <v>105</v>
      </c>
      <c r="E17" s="131">
        <v>418</v>
      </c>
      <c r="F17" s="131">
        <v>228</v>
      </c>
      <c r="G17" s="131">
        <v>120</v>
      </c>
      <c r="H17" s="131">
        <v>348</v>
      </c>
    </row>
    <row r="18" spans="1:8" x14ac:dyDescent="0.25">
      <c r="A18" s="13"/>
      <c r="B18" s="76" t="s">
        <v>1153</v>
      </c>
      <c r="C18" s="21"/>
      <c r="D18" s="21"/>
      <c r="E18" s="21"/>
      <c r="F18" s="21"/>
      <c r="G18" s="21"/>
      <c r="H18" s="21"/>
    </row>
    <row r="19" spans="1:8" x14ac:dyDescent="0.25">
      <c r="A19" s="13"/>
      <c r="B19" s="76" t="s">
        <v>1154</v>
      </c>
      <c r="C19" s="131">
        <v>657</v>
      </c>
      <c r="D19" s="131">
        <v>936</v>
      </c>
      <c r="E19" s="130">
        <v>1593</v>
      </c>
      <c r="F19" s="131">
        <v>885</v>
      </c>
      <c r="G19" s="130">
        <v>1021</v>
      </c>
      <c r="H19" s="130">
        <v>1906</v>
      </c>
    </row>
    <row r="20" spans="1:8" x14ac:dyDescent="0.25">
      <c r="A20" s="13"/>
      <c r="B20" s="76" t="s">
        <v>1155</v>
      </c>
      <c r="C20" s="131">
        <v>143</v>
      </c>
      <c r="D20" s="130">
        <v>1148</v>
      </c>
      <c r="E20" s="130">
        <v>1291</v>
      </c>
      <c r="F20" s="131">
        <v>92</v>
      </c>
      <c r="G20" s="130">
        <v>1191</v>
      </c>
      <c r="H20" s="130">
        <v>1283</v>
      </c>
    </row>
    <row r="21" spans="1:8" ht="15.75" thickBot="1" x14ac:dyDescent="0.3">
      <c r="A21" s="13"/>
      <c r="B21" s="76" t="s">
        <v>1156</v>
      </c>
      <c r="C21" s="134">
        <v>78</v>
      </c>
      <c r="D21" s="134">
        <v>39</v>
      </c>
      <c r="E21" s="134">
        <v>117</v>
      </c>
      <c r="F21" s="134">
        <v>45</v>
      </c>
      <c r="G21" s="134">
        <v>28</v>
      </c>
      <c r="H21" s="134">
        <v>73</v>
      </c>
    </row>
    <row r="22" spans="1:8" ht="15.75" thickBot="1" x14ac:dyDescent="0.3">
      <c r="A22" s="13"/>
      <c r="B22" s="73" t="s">
        <v>2164</v>
      </c>
      <c r="C22" s="133">
        <v>1191</v>
      </c>
      <c r="D22" s="133">
        <v>2228</v>
      </c>
      <c r="E22" s="133">
        <v>3419</v>
      </c>
      <c r="F22" s="133">
        <v>1250</v>
      </c>
      <c r="G22" s="133">
        <v>2360</v>
      </c>
      <c r="H22" s="133">
        <v>3610</v>
      </c>
    </row>
    <row r="23" spans="1:8" x14ac:dyDescent="0.25">
      <c r="A23" s="13"/>
      <c r="B23" s="76" t="s">
        <v>1160</v>
      </c>
      <c r="C23" s="47"/>
      <c r="D23" s="47"/>
      <c r="E23" s="47"/>
      <c r="F23" s="47"/>
      <c r="G23" s="47"/>
      <c r="H23" s="47"/>
    </row>
    <row r="24" spans="1:8" x14ac:dyDescent="0.25">
      <c r="A24" s="13"/>
      <c r="B24" s="76" t="s">
        <v>775</v>
      </c>
      <c r="C24" s="130">
        <v>2931</v>
      </c>
      <c r="D24" s="131">
        <v>630</v>
      </c>
      <c r="E24" s="130">
        <v>3561</v>
      </c>
      <c r="F24" s="130">
        <v>3160</v>
      </c>
      <c r="G24" s="131">
        <v>184</v>
      </c>
      <c r="H24" s="130">
        <v>3344</v>
      </c>
    </row>
    <row r="25" spans="1:8" x14ac:dyDescent="0.25">
      <c r="A25" s="13"/>
      <c r="B25" s="76" t="s">
        <v>1153</v>
      </c>
      <c r="C25" s="21"/>
      <c r="D25" s="21"/>
      <c r="E25" s="21"/>
      <c r="F25" s="21"/>
      <c r="G25" s="21"/>
      <c r="H25" s="21"/>
    </row>
    <row r="26" spans="1:8" x14ac:dyDescent="0.25">
      <c r="A26" s="13"/>
      <c r="B26" s="76" t="s">
        <v>1154</v>
      </c>
      <c r="C26" s="130">
        <v>5842</v>
      </c>
      <c r="D26" s="130">
        <v>6123</v>
      </c>
      <c r="E26" s="130">
        <v>11965</v>
      </c>
      <c r="F26" s="130">
        <v>5931</v>
      </c>
      <c r="G26" s="130">
        <v>6931</v>
      </c>
      <c r="H26" s="130">
        <v>12862</v>
      </c>
    </row>
    <row r="27" spans="1:8" x14ac:dyDescent="0.25">
      <c r="A27" s="13"/>
      <c r="B27" s="76" t="s">
        <v>1155</v>
      </c>
      <c r="C27" s="130">
        <v>34504</v>
      </c>
      <c r="D27" s="130">
        <v>12472</v>
      </c>
      <c r="E27" s="130">
        <v>46976</v>
      </c>
      <c r="F27" s="130">
        <v>34338</v>
      </c>
      <c r="G27" s="130">
        <v>14075</v>
      </c>
      <c r="H27" s="130">
        <v>48413</v>
      </c>
    </row>
    <row r="28" spans="1:8" ht="15.75" thickBot="1" x14ac:dyDescent="0.3">
      <c r="A28" s="13"/>
      <c r="B28" s="76" t="s">
        <v>1156</v>
      </c>
      <c r="C28" s="132">
        <v>20993</v>
      </c>
      <c r="D28" s="132">
        <v>2099</v>
      </c>
      <c r="E28" s="132">
        <v>23092</v>
      </c>
      <c r="F28" s="132">
        <v>14712</v>
      </c>
      <c r="G28" s="132">
        <v>2181</v>
      </c>
      <c r="H28" s="132">
        <v>16893</v>
      </c>
    </row>
    <row r="29" spans="1:8" ht="15.75" thickBot="1" x14ac:dyDescent="0.3">
      <c r="A29" s="13"/>
      <c r="B29" s="73" t="s">
        <v>2165</v>
      </c>
      <c r="C29" s="136">
        <v>64270</v>
      </c>
      <c r="D29" s="136">
        <v>21324</v>
      </c>
      <c r="E29" s="136">
        <v>85594</v>
      </c>
      <c r="F29" s="136">
        <v>58141</v>
      </c>
      <c r="G29" s="136">
        <v>23371</v>
      </c>
      <c r="H29" s="136">
        <v>81512</v>
      </c>
    </row>
    <row r="30" spans="1:8" ht="15.75" thickTop="1" x14ac:dyDescent="0.25">
      <c r="A30" s="13"/>
      <c r="B30" s="21"/>
      <c r="C30" s="83"/>
      <c r="D30" s="83"/>
      <c r="E30" s="83"/>
      <c r="F30" s="83"/>
      <c r="G30" s="83"/>
      <c r="H30" s="83"/>
    </row>
  </sheetData>
  <mergeCells count="9">
    <mergeCell ref="C5:E5"/>
    <mergeCell ref="F5:H5"/>
    <mergeCell ref="C8:E8"/>
    <mergeCell ref="F8:H8"/>
    <mergeCell ref="A1:A2"/>
    <mergeCell ref="B1:H1"/>
    <mergeCell ref="B2:H2"/>
    <mergeCell ref="B3:H3"/>
    <mergeCell ref="A4:A3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4" width="8.140625" customWidth="1"/>
  </cols>
  <sheetData>
    <row r="1" spans="1:4" ht="15" customHeight="1" x14ac:dyDescent="0.25">
      <c r="A1" s="7" t="s">
        <v>2166</v>
      </c>
      <c r="B1" s="7" t="s">
        <v>1</v>
      </c>
      <c r="C1" s="7"/>
      <c r="D1" s="7"/>
    </row>
    <row r="2" spans="1:4" ht="15" customHeight="1" x14ac:dyDescent="0.25">
      <c r="A2" s="7"/>
      <c r="B2" s="7" t="s">
        <v>2</v>
      </c>
      <c r="C2" s="7"/>
      <c r="D2" s="7"/>
    </row>
    <row r="3" spans="1:4" ht="30" x14ac:dyDescent="0.25">
      <c r="A3" s="3" t="s">
        <v>2167</v>
      </c>
      <c r="B3" s="85"/>
      <c r="C3" s="85"/>
      <c r="D3" s="85"/>
    </row>
    <row r="4" spans="1:4" x14ac:dyDescent="0.25">
      <c r="A4" s="13" t="s">
        <v>1164</v>
      </c>
      <c r="B4" s="21"/>
      <c r="C4" s="21"/>
      <c r="D4" s="21"/>
    </row>
    <row r="5" spans="1:4" ht="15.75" thickBot="1" x14ac:dyDescent="0.3">
      <c r="A5" s="13"/>
      <c r="B5" s="66"/>
      <c r="C5" s="90">
        <v>2013</v>
      </c>
      <c r="D5" s="90">
        <v>2014</v>
      </c>
    </row>
    <row r="6" spans="1:4" x14ac:dyDescent="0.25">
      <c r="A6" s="13"/>
      <c r="B6" s="66"/>
      <c r="C6" s="95" t="s">
        <v>503</v>
      </c>
      <c r="D6" s="95"/>
    </row>
    <row r="7" spans="1:4" ht="26.25" x14ac:dyDescent="0.25">
      <c r="A7" s="13"/>
      <c r="B7" s="76" t="s">
        <v>1168</v>
      </c>
      <c r="C7" s="166">
        <v>4738</v>
      </c>
      <c r="D7" s="166">
        <v>5053</v>
      </c>
    </row>
    <row r="8" spans="1:4" ht="26.25" x14ac:dyDescent="0.25">
      <c r="A8" s="13"/>
      <c r="B8" s="76" t="s">
        <v>1169</v>
      </c>
      <c r="C8" s="30"/>
      <c r="D8" s="30"/>
    </row>
    <row r="9" spans="1:4" x14ac:dyDescent="0.25">
      <c r="A9" s="13"/>
      <c r="B9" s="76" t="s">
        <v>1170</v>
      </c>
      <c r="C9" s="93">
        <v>2607</v>
      </c>
      <c r="D9" s="93">
        <v>5288</v>
      </c>
    </row>
    <row r="10" spans="1:4" ht="26.25" x14ac:dyDescent="0.25">
      <c r="A10" s="13"/>
      <c r="B10" s="76" t="s">
        <v>1171</v>
      </c>
      <c r="C10" s="244">
        <v>2.2200000000000001E-2</v>
      </c>
      <c r="D10" s="244">
        <v>1.83E-2</v>
      </c>
    </row>
    <row r="11" spans="1:4" x14ac:dyDescent="0.25">
      <c r="A11" s="13"/>
      <c r="B11" s="76" t="s">
        <v>1172</v>
      </c>
      <c r="C11" s="244">
        <v>2.9000000000000001E-2</v>
      </c>
      <c r="D11" s="244">
        <v>2.7199999999999998E-2</v>
      </c>
    </row>
    <row r="12" spans="1:4" x14ac:dyDescent="0.25">
      <c r="A12" s="13"/>
      <c r="B12" s="76" t="s">
        <v>1173</v>
      </c>
      <c r="C12" s="30"/>
      <c r="D12" s="30"/>
    </row>
    <row r="13" spans="1:4" x14ac:dyDescent="0.25">
      <c r="A13" s="13"/>
      <c r="B13" s="76" t="s">
        <v>1174</v>
      </c>
      <c r="C13" s="93">
        <v>2021</v>
      </c>
      <c r="D13" s="93">
        <v>5232</v>
      </c>
    </row>
    <row r="14" spans="1:4" x14ac:dyDescent="0.25">
      <c r="A14" s="13"/>
      <c r="B14" s="76" t="s">
        <v>1175</v>
      </c>
      <c r="C14" s="93">
        <v>1964</v>
      </c>
      <c r="D14" s="93">
        <v>5033</v>
      </c>
    </row>
    <row r="15" spans="1:4" x14ac:dyDescent="0.25">
      <c r="A15" s="13"/>
      <c r="B15" s="76" t="s">
        <v>1176</v>
      </c>
      <c r="C15" s="93">
        <v>2645</v>
      </c>
      <c r="D15" s="93">
        <v>5318</v>
      </c>
    </row>
    <row r="16" spans="1:4" x14ac:dyDescent="0.25">
      <c r="A16" s="13"/>
      <c r="B16" s="76" t="s">
        <v>1177</v>
      </c>
      <c r="C16" s="93">
        <v>3464</v>
      </c>
      <c r="D16" s="93">
        <v>5974</v>
      </c>
    </row>
    <row r="17" spans="1:4" x14ac:dyDescent="0.25">
      <c r="A17" s="13"/>
      <c r="B17" s="76" t="s">
        <v>1178</v>
      </c>
      <c r="C17" s="93">
        <v>3257</v>
      </c>
      <c r="D17" s="93">
        <v>4315</v>
      </c>
    </row>
    <row r="18" spans="1:4" x14ac:dyDescent="0.25">
      <c r="A18" s="13"/>
      <c r="B18" s="76" t="s">
        <v>1179</v>
      </c>
      <c r="C18" s="93">
        <v>1858</v>
      </c>
      <c r="D18" s="93">
        <v>5472</v>
      </c>
    </row>
    <row r="19" spans="1:4" x14ac:dyDescent="0.25">
      <c r="A19" s="13"/>
      <c r="B19" s="76" t="s">
        <v>1180</v>
      </c>
      <c r="C19" s="93">
        <v>1314</v>
      </c>
      <c r="D19" s="93">
        <v>5611</v>
      </c>
    </row>
    <row r="20" spans="1:4" x14ac:dyDescent="0.25">
      <c r="A20" s="13"/>
      <c r="B20" s="76" t="s">
        <v>1181</v>
      </c>
      <c r="C20" s="93">
        <v>2286</v>
      </c>
      <c r="D20" s="93">
        <v>6414</v>
      </c>
    </row>
    <row r="21" spans="1:4" x14ac:dyDescent="0.25">
      <c r="A21" s="13"/>
      <c r="B21" s="76" t="s">
        <v>1182</v>
      </c>
      <c r="C21" s="93">
        <v>2372</v>
      </c>
      <c r="D21" s="93">
        <v>5098</v>
      </c>
    </row>
    <row r="22" spans="1:4" x14ac:dyDescent="0.25">
      <c r="A22" s="13"/>
      <c r="B22" s="76" t="s">
        <v>1183</v>
      </c>
      <c r="C22" s="93">
        <v>2463</v>
      </c>
      <c r="D22" s="93">
        <v>5575</v>
      </c>
    </row>
    <row r="23" spans="1:4" x14ac:dyDescent="0.25">
      <c r="A23" s="13"/>
      <c r="B23" s="76" t="s">
        <v>1184</v>
      </c>
      <c r="C23" s="93">
        <v>4404</v>
      </c>
      <c r="D23" s="93">
        <v>4899</v>
      </c>
    </row>
    <row r="24" spans="1:4" ht="51" customHeight="1" x14ac:dyDescent="0.25">
      <c r="A24" s="13"/>
      <c r="B24" s="101" t="s">
        <v>1185</v>
      </c>
      <c r="C24" s="101"/>
      <c r="D24" s="101"/>
    </row>
  </sheetData>
  <mergeCells count="7">
    <mergeCell ref="C6:D6"/>
    <mergeCell ref="B24:D24"/>
    <mergeCell ref="A1:A2"/>
    <mergeCell ref="B1:D1"/>
    <mergeCell ref="B2:D2"/>
    <mergeCell ref="B3:D3"/>
    <mergeCell ref="A4:A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3" width="12.7109375" bestFit="1" customWidth="1"/>
    <col min="4" max="5" width="12.28515625" bestFit="1" customWidth="1"/>
  </cols>
  <sheetData>
    <row r="1" spans="1:5" ht="15" customHeight="1" x14ac:dyDescent="0.25">
      <c r="A1" s="1" t="s">
        <v>188</v>
      </c>
      <c r="B1" s="7" t="s">
        <v>1</v>
      </c>
      <c r="C1" s="7"/>
      <c r="D1" s="7"/>
      <c r="E1" s="1"/>
    </row>
    <row r="2" spans="1:5" ht="30" x14ac:dyDescent="0.25">
      <c r="A2" s="1" t="s">
        <v>189</v>
      </c>
      <c r="B2" s="1" t="s">
        <v>2</v>
      </c>
      <c r="C2" s="1" t="s">
        <v>27</v>
      </c>
      <c r="D2" s="1" t="s">
        <v>90</v>
      </c>
      <c r="E2" s="1" t="s">
        <v>190</v>
      </c>
    </row>
    <row r="3" spans="1:5" x14ac:dyDescent="0.25">
      <c r="A3" s="2" t="s">
        <v>191</v>
      </c>
      <c r="B3" s="10">
        <v>0.3</v>
      </c>
      <c r="C3" s="10">
        <v>0.3</v>
      </c>
      <c r="D3" s="4"/>
      <c r="E3" s="4"/>
    </row>
    <row r="4" spans="1:5" ht="30" x14ac:dyDescent="0.25">
      <c r="A4" s="2" t="s">
        <v>192</v>
      </c>
      <c r="B4" s="10">
        <v>0.3</v>
      </c>
      <c r="C4" s="10">
        <v>0.3</v>
      </c>
      <c r="D4" s="4"/>
      <c r="E4" s="4"/>
    </row>
    <row r="5" spans="1:5" x14ac:dyDescent="0.25">
      <c r="A5" s="2" t="s">
        <v>193</v>
      </c>
      <c r="B5" s="6">
        <v>3533149631</v>
      </c>
      <c r="C5" s="6">
        <v>2396785994</v>
      </c>
      <c r="D5" s="4"/>
      <c r="E5" s="4"/>
    </row>
    <row r="6" spans="1:5" x14ac:dyDescent="0.25">
      <c r="A6" s="2" t="s">
        <v>194</v>
      </c>
      <c r="B6" s="10">
        <v>0.3</v>
      </c>
      <c r="C6" s="10">
        <v>0.3</v>
      </c>
      <c r="D6" s="4"/>
      <c r="E6" s="4"/>
    </row>
    <row r="7" spans="1:5" x14ac:dyDescent="0.25">
      <c r="A7" s="2" t="s">
        <v>195</v>
      </c>
      <c r="B7" s="6">
        <v>1076</v>
      </c>
      <c r="C7" s="6">
        <v>397655</v>
      </c>
      <c r="D7" s="4"/>
      <c r="E7" s="4"/>
    </row>
    <row r="8" spans="1:5" x14ac:dyDescent="0.25">
      <c r="A8" s="2" t="s">
        <v>83</v>
      </c>
      <c r="B8" s="4"/>
      <c r="C8" s="4"/>
      <c r="D8" s="4"/>
      <c r="E8" s="4"/>
    </row>
    <row r="9" spans="1:5" x14ac:dyDescent="0.25">
      <c r="A9" s="2" t="s">
        <v>196</v>
      </c>
      <c r="B9" s="4"/>
      <c r="C9" s="4"/>
      <c r="D9" s="4"/>
      <c r="E9" s="6">
        <v>25000000</v>
      </c>
    </row>
    <row r="10" spans="1:5" x14ac:dyDescent="0.25">
      <c r="A10" s="2" t="s">
        <v>197</v>
      </c>
      <c r="B10" s="4"/>
      <c r="C10" s="4"/>
      <c r="D10" s="4"/>
      <c r="E10" s="10">
        <v>0.3</v>
      </c>
    </row>
    <row r="11" spans="1:5" ht="30" x14ac:dyDescent="0.25">
      <c r="A11" s="2" t="s">
        <v>85</v>
      </c>
      <c r="B11" s="10">
        <v>0.3</v>
      </c>
      <c r="C11" s="10">
        <v>0.3</v>
      </c>
      <c r="D11" s="10">
        <v>0.3</v>
      </c>
      <c r="E11" s="10">
        <v>0.3</v>
      </c>
    </row>
    <row r="12" spans="1:5" x14ac:dyDescent="0.25">
      <c r="A12" s="2" t="s">
        <v>196</v>
      </c>
      <c r="B12" s="6">
        <v>25000000</v>
      </c>
      <c r="C12" s="6">
        <v>25000000</v>
      </c>
      <c r="D12" s="6">
        <v>25000000</v>
      </c>
      <c r="E12" s="6">
        <v>25000000</v>
      </c>
    </row>
    <row r="13" spans="1:5" x14ac:dyDescent="0.25">
      <c r="A13" s="2" t="s">
        <v>197</v>
      </c>
      <c r="B13" s="10">
        <v>0.3</v>
      </c>
      <c r="C13" s="10">
        <v>0.3</v>
      </c>
      <c r="D13" s="10">
        <v>0.3</v>
      </c>
      <c r="E13" s="10">
        <v>0.3</v>
      </c>
    </row>
    <row r="14" spans="1:5" x14ac:dyDescent="0.25">
      <c r="A14" s="2" t="s">
        <v>87</v>
      </c>
      <c r="B14" s="4"/>
      <c r="C14" s="4"/>
      <c r="D14" s="4"/>
      <c r="E14" s="4"/>
    </row>
    <row r="15" spans="1:5" x14ac:dyDescent="0.25">
      <c r="A15" s="2" t="s">
        <v>196</v>
      </c>
      <c r="B15" s="4"/>
      <c r="C15" s="4"/>
      <c r="D15" s="4"/>
      <c r="E15" s="6">
        <v>270000000</v>
      </c>
    </row>
    <row r="16" spans="1:5" x14ac:dyDescent="0.25">
      <c r="A16" s="2" t="s">
        <v>197</v>
      </c>
      <c r="B16" s="4"/>
      <c r="C16" s="4"/>
      <c r="D16" s="4"/>
      <c r="E16" s="9">
        <v>5</v>
      </c>
    </row>
    <row r="17" spans="1:5" ht="30" x14ac:dyDescent="0.25">
      <c r="A17" s="2" t="s">
        <v>85</v>
      </c>
      <c r="B17" s="9">
        <v>5</v>
      </c>
      <c r="C17" s="9">
        <v>5</v>
      </c>
      <c r="D17" s="9">
        <v>5</v>
      </c>
      <c r="E17" s="9">
        <v>5</v>
      </c>
    </row>
    <row r="18" spans="1:5" x14ac:dyDescent="0.25">
      <c r="A18" s="2" t="s">
        <v>196</v>
      </c>
      <c r="B18" s="6">
        <v>270000000</v>
      </c>
      <c r="C18" s="6">
        <v>270000000</v>
      </c>
      <c r="D18" s="6">
        <v>270000000</v>
      </c>
      <c r="E18" s="6">
        <v>270000000</v>
      </c>
    </row>
    <row r="19" spans="1:5" x14ac:dyDescent="0.25">
      <c r="A19" s="2" t="s">
        <v>197</v>
      </c>
      <c r="B19" s="9">
        <v>5</v>
      </c>
      <c r="C19" s="9">
        <v>5</v>
      </c>
      <c r="D19" s="9">
        <v>5</v>
      </c>
      <c r="E19" s="9">
        <v>5</v>
      </c>
    </row>
    <row r="20" spans="1:5" x14ac:dyDescent="0.25">
      <c r="A20" s="2" t="s">
        <v>159</v>
      </c>
      <c r="B20" s="4"/>
      <c r="C20" s="4"/>
      <c r="D20" s="4"/>
      <c r="E20" s="4"/>
    </row>
    <row r="21" spans="1:5" x14ac:dyDescent="0.25">
      <c r="A21" s="2" t="s">
        <v>193</v>
      </c>
      <c r="B21" s="6">
        <v>2396785994</v>
      </c>
      <c r="C21" s="6">
        <v>956090482</v>
      </c>
      <c r="D21" s="4"/>
      <c r="E21" s="6">
        <v>956090482</v>
      </c>
    </row>
    <row r="22" spans="1:5" x14ac:dyDescent="0.25">
      <c r="A22" s="2" t="s">
        <v>194</v>
      </c>
      <c r="B22" s="10">
        <v>0.3</v>
      </c>
      <c r="C22" s="9">
        <v>5</v>
      </c>
      <c r="D22" s="4"/>
      <c r="E22" s="9">
        <v>5</v>
      </c>
    </row>
    <row r="23" spans="1:5" ht="30" x14ac:dyDescent="0.25">
      <c r="A23" s="2" t="s">
        <v>198</v>
      </c>
      <c r="B23" s="6">
        <v>1136363637</v>
      </c>
      <c r="C23" s="6">
        <v>2274125874</v>
      </c>
      <c r="D23" s="4"/>
      <c r="E23" s="4"/>
    </row>
    <row r="24" spans="1:5" x14ac:dyDescent="0.25">
      <c r="A24" s="2" t="s">
        <v>191</v>
      </c>
      <c r="B24" s="10">
        <v>0.3</v>
      </c>
      <c r="C24" s="10">
        <v>0.3</v>
      </c>
      <c r="D24" s="4"/>
      <c r="E24" s="9">
        <v>5</v>
      </c>
    </row>
    <row r="25" spans="1:5" ht="30" x14ac:dyDescent="0.25">
      <c r="A25" s="2" t="s">
        <v>199</v>
      </c>
      <c r="B25" s="4"/>
      <c r="C25" s="9">
        <v>5</v>
      </c>
      <c r="D25" s="4"/>
      <c r="E25" s="4"/>
    </row>
    <row r="26" spans="1:5" ht="30" x14ac:dyDescent="0.25">
      <c r="A26" s="2" t="s">
        <v>200</v>
      </c>
      <c r="B26" s="4"/>
      <c r="C26" s="9">
        <v>1</v>
      </c>
      <c r="D26" s="4"/>
      <c r="E26" s="4"/>
    </row>
    <row r="27" spans="1:5" ht="30" x14ac:dyDescent="0.25">
      <c r="A27" s="2" t="s">
        <v>201</v>
      </c>
      <c r="B27" s="4"/>
      <c r="C27" s="6">
        <v>270510718</v>
      </c>
      <c r="D27" s="4"/>
      <c r="E27" s="4"/>
    </row>
    <row r="28" spans="1:5" ht="30" x14ac:dyDescent="0.25">
      <c r="A28" s="2" t="s">
        <v>202</v>
      </c>
      <c r="B28" s="4"/>
      <c r="C28" s="9">
        <v>1</v>
      </c>
      <c r="D28" s="4"/>
      <c r="E28" s="4"/>
    </row>
    <row r="29" spans="1:5" x14ac:dyDescent="0.25">
      <c r="A29" s="2" t="s">
        <v>203</v>
      </c>
      <c r="B29" s="4"/>
      <c r="C29" s="4">
        <v>0.1</v>
      </c>
      <c r="D29" s="4"/>
      <c r="E29" s="4"/>
    </row>
    <row r="30" spans="1:5" ht="30" x14ac:dyDescent="0.25">
      <c r="A30" s="2" t="s">
        <v>204</v>
      </c>
      <c r="B30" s="4"/>
      <c r="C30" s="10">
        <v>0.3</v>
      </c>
      <c r="D30" s="4"/>
      <c r="E30" s="4"/>
    </row>
    <row r="31" spans="1:5" ht="30" x14ac:dyDescent="0.25">
      <c r="A31" s="2" t="s">
        <v>192</v>
      </c>
      <c r="B31" s="10">
        <v>0.3</v>
      </c>
      <c r="C31" s="10">
        <v>0.3</v>
      </c>
      <c r="D31" s="4"/>
      <c r="E31" s="9">
        <v>5</v>
      </c>
    </row>
    <row r="32" spans="1:5" x14ac:dyDescent="0.25">
      <c r="A32" s="2" t="s">
        <v>193</v>
      </c>
      <c r="B32" s="6">
        <v>3533149631</v>
      </c>
      <c r="C32" s="6">
        <v>2396785994</v>
      </c>
      <c r="D32" s="4"/>
      <c r="E32" s="6">
        <v>956090482</v>
      </c>
    </row>
    <row r="33" spans="1:5" x14ac:dyDescent="0.25">
      <c r="A33" s="2" t="s">
        <v>194</v>
      </c>
      <c r="B33" s="10">
        <v>0.3</v>
      </c>
      <c r="C33" s="10">
        <v>0.3</v>
      </c>
      <c r="D33" s="4"/>
      <c r="E33" s="9">
        <v>5</v>
      </c>
    </row>
    <row r="34" spans="1:5" x14ac:dyDescent="0.25">
      <c r="A34" s="2" t="s">
        <v>160</v>
      </c>
      <c r="B34" s="4"/>
      <c r="C34" s="4"/>
      <c r="D34" s="4"/>
      <c r="E34" s="4"/>
    </row>
    <row r="35" spans="1:5" x14ac:dyDescent="0.25">
      <c r="A35" s="2" t="s">
        <v>205</v>
      </c>
      <c r="B35" s="4"/>
      <c r="C35" s="6">
        <v>-12360169</v>
      </c>
      <c r="D35" s="4"/>
      <c r="E35" s="4"/>
    </row>
    <row r="36" spans="1:5" ht="30" x14ac:dyDescent="0.25">
      <c r="A36" s="2" t="s">
        <v>206</v>
      </c>
      <c r="B36" s="4"/>
      <c r="C36" s="4"/>
      <c r="D36" s="4"/>
      <c r="E36" s="4"/>
    </row>
    <row r="37" spans="1:5" ht="30" x14ac:dyDescent="0.25">
      <c r="A37" s="2" t="s">
        <v>85</v>
      </c>
      <c r="B37" s="10">
        <v>0.3</v>
      </c>
      <c r="C37" s="10">
        <v>0.3</v>
      </c>
      <c r="D37" s="4"/>
      <c r="E37" s="4"/>
    </row>
    <row r="38" spans="1:5" x14ac:dyDescent="0.25">
      <c r="A38" s="2" t="s">
        <v>196</v>
      </c>
      <c r="B38" s="6">
        <v>12639831</v>
      </c>
      <c r="C38" s="6">
        <v>12639831</v>
      </c>
      <c r="D38" s="4"/>
      <c r="E38" s="4"/>
    </row>
    <row r="39" spans="1:5" x14ac:dyDescent="0.25">
      <c r="A39" s="2" t="s">
        <v>197</v>
      </c>
      <c r="B39" s="10">
        <v>0.3</v>
      </c>
      <c r="C39" s="10">
        <v>0.3</v>
      </c>
      <c r="D39" s="4"/>
      <c r="E39" s="4"/>
    </row>
    <row r="40" spans="1:5" ht="30" x14ac:dyDescent="0.25">
      <c r="A40" s="2" t="s">
        <v>207</v>
      </c>
      <c r="B40" s="4"/>
      <c r="C40" s="4"/>
      <c r="D40" s="4"/>
      <c r="E40" s="4"/>
    </row>
    <row r="41" spans="1:5" ht="30" x14ac:dyDescent="0.25">
      <c r="A41" s="2" t="s">
        <v>85</v>
      </c>
      <c r="B41" s="9">
        <v>5</v>
      </c>
      <c r="C41" s="9">
        <v>5</v>
      </c>
      <c r="D41" s="4"/>
      <c r="E41" s="4"/>
    </row>
    <row r="42" spans="1:5" x14ac:dyDescent="0.25">
      <c r="A42" s="2" t="s">
        <v>196</v>
      </c>
      <c r="B42" s="6">
        <v>270000000</v>
      </c>
      <c r="C42" s="6">
        <v>270000000</v>
      </c>
      <c r="D42" s="4"/>
      <c r="E42" s="4"/>
    </row>
    <row r="43" spans="1:5" x14ac:dyDescent="0.25">
      <c r="A43" s="2" t="s">
        <v>197</v>
      </c>
      <c r="B43" s="9">
        <v>5</v>
      </c>
      <c r="C43" s="9">
        <v>5</v>
      </c>
      <c r="D43" s="4"/>
      <c r="E43" s="4"/>
    </row>
    <row r="44" spans="1:5" x14ac:dyDescent="0.25">
      <c r="A44" s="2" t="s">
        <v>161</v>
      </c>
      <c r="B44" s="4"/>
      <c r="C44" s="4"/>
      <c r="D44" s="4"/>
      <c r="E44" s="4"/>
    </row>
    <row r="45" spans="1:5" ht="30" x14ac:dyDescent="0.25">
      <c r="A45" s="2" t="s">
        <v>198</v>
      </c>
      <c r="B45" s="6">
        <v>1136363637</v>
      </c>
      <c r="C45" s="6">
        <v>2274125874</v>
      </c>
      <c r="D45" s="4"/>
      <c r="E45" s="4"/>
    </row>
    <row r="46" spans="1:5" ht="30" x14ac:dyDescent="0.25">
      <c r="A46" s="2" t="s">
        <v>201</v>
      </c>
      <c r="B46" s="4"/>
      <c r="C46" s="6">
        <v>270510718</v>
      </c>
      <c r="D46" s="4"/>
      <c r="E46" s="4"/>
    </row>
    <row r="47" spans="1:5" x14ac:dyDescent="0.25">
      <c r="A47" s="2" t="s">
        <v>205</v>
      </c>
      <c r="B47" s="4"/>
      <c r="C47" s="6">
        <v>-12360169</v>
      </c>
      <c r="D47" s="4"/>
      <c r="E47" s="4"/>
    </row>
    <row r="48" spans="1:5" ht="30" x14ac:dyDescent="0.25">
      <c r="A48" s="2" t="s">
        <v>208</v>
      </c>
      <c r="B48" s="4"/>
      <c r="C48" s="4"/>
      <c r="D48" s="9">
        <v>185</v>
      </c>
      <c r="E48" s="4"/>
    </row>
    <row r="49" spans="1:5" x14ac:dyDescent="0.25">
      <c r="A49" s="2" t="s">
        <v>164</v>
      </c>
      <c r="B49" s="4"/>
      <c r="C49" s="4"/>
      <c r="D49" s="4"/>
      <c r="E49" s="4"/>
    </row>
    <row r="50" spans="1:5" x14ac:dyDescent="0.25">
      <c r="A50" s="2" t="s">
        <v>195</v>
      </c>
      <c r="B50" s="6">
        <v>397655</v>
      </c>
      <c r="C50" s="6">
        <v>1076</v>
      </c>
      <c r="D50" s="6">
        <v>6297</v>
      </c>
      <c r="E50" s="4"/>
    </row>
    <row r="51" spans="1:5" x14ac:dyDescent="0.25">
      <c r="A51" s="2" t="s">
        <v>209</v>
      </c>
      <c r="B51" s="6">
        <v>-33095326</v>
      </c>
      <c r="C51" s="6">
        <v>-9770521</v>
      </c>
      <c r="D51" s="6">
        <v>-6076383</v>
      </c>
      <c r="E51" s="4"/>
    </row>
    <row r="52" spans="1:5" x14ac:dyDescent="0.25">
      <c r="A52" s="2" t="s">
        <v>210</v>
      </c>
      <c r="B52" s="6">
        <v>32698747</v>
      </c>
      <c r="C52" s="6">
        <v>10167100</v>
      </c>
      <c r="D52" s="6">
        <v>6071162</v>
      </c>
      <c r="E52" s="4"/>
    </row>
    <row r="53" spans="1:5" x14ac:dyDescent="0.25">
      <c r="A53" s="2" t="s">
        <v>195</v>
      </c>
      <c r="B53" s="6">
        <v>1076</v>
      </c>
      <c r="C53" s="6">
        <v>397655</v>
      </c>
      <c r="D53" s="6">
        <v>1076</v>
      </c>
      <c r="E53"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2" width="2.42578125" bestFit="1" customWidth="1"/>
    <col min="4" max="4" width="23.140625" customWidth="1"/>
    <col min="5" max="5" width="8.42578125" customWidth="1"/>
    <col min="6" max="6" width="11.28515625" customWidth="1"/>
    <col min="7" max="7" width="8.140625" customWidth="1"/>
    <col min="8" max="8" width="22.140625" customWidth="1"/>
    <col min="9" max="9" width="36.5703125" bestFit="1" customWidth="1"/>
    <col min="10" max="10" width="11.85546875" customWidth="1"/>
    <col min="11" max="11" width="36.42578125" customWidth="1"/>
  </cols>
  <sheetData>
    <row r="1" spans="1:11" ht="15" customHeight="1" x14ac:dyDescent="0.25">
      <c r="A1" s="7" t="s">
        <v>216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169</v>
      </c>
      <c r="B3" s="85"/>
      <c r="C3" s="85"/>
      <c r="D3" s="85"/>
      <c r="E3" s="85"/>
      <c r="F3" s="85"/>
      <c r="G3" s="85"/>
      <c r="H3" s="85"/>
      <c r="I3" s="85"/>
      <c r="J3" s="85"/>
      <c r="K3" s="85"/>
    </row>
    <row r="4" spans="1:11" ht="17.25" x14ac:dyDescent="0.25">
      <c r="A4" s="13" t="s">
        <v>2170</v>
      </c>
      <c r="B4" s="21"/>
      <c r="C4" s="21"/>
      <c r="D4" s="21"/>
      <c r="E4" s="21"/>
      <c r="F4" s="21"/>
      <c r="G4" s="21"/>
      <c r="H4" s="245"/>
      <c r="I4" s="21"/>
      <c r="J4" s="21"/>
      <c r="K4" s="21"/>
    </row>
    <row r="5" spans="1:11" ht="15" customHeight="1" x14ac:dyDescent="0.25">
      <c r="A5" s="13"/>
      <c r="B5" s="68" t="s">
        <v>1191</v>
      </c>
      <c r="C5" s="68"/>
      <c r="D5" s="68"/>
      <c r="E5" s="68"/>
      <c r="F5" s="68"/>
      <c r="G5" s="68"/>
      <c r="H5" s="68"/>
      <c r="I5" s="68"/>
      <c r="J5" s="68"/>
      <c r="K5" s="68"/>
    </row>
    <row r="6" spans="1:11" ht="25.5" thickBot="1" x14ac:dyDescent="0.3">
      <c r="A6" s="13"/>
      <c r="B6" s="254" t="s">
        <v>967</v>
      </c>
      <c r="C6" s="254"/>
      <c r="D6" s="246" t="s">
        <v>1192</v>
      </c>
      <c r="E6" s="246" t="s">
        <v>970</v>
      </c>
      <c r="F6" s="246" t="s">
        <v>971</v>
      </c>
      <c r="G6" s="246" t="s">
        <v>1193</v>
      </c>
      <c r="H6" s="246" t="s">
        <v>1194</v>
      </c>
      <c r="I6" s="246" t="s">
        <v>1195</v>
      </c>
      <c r="J6" s="246" t="s">
        <v>973</v>
      </c>
      <c r="K6" s="246" t="s">
        <v>1121</v>
      </c>
    </row>
    <row r="7" spans="1:11" ht="16.5" thickTop="1" thickBot="1" x14ac:dyDescent="0.3">
      <c r="A7" s="13"/>
      <c r="B7" s="255" t="s">
        <v>1196</v>
      </c>
      <c r="C7" s="255"/>
      <c r="D7" s="255"/>
      <c r="E7" s="255"/>
      <c r="F7" s="255"/>
      <c r="G7" s="255"/>
      <c r="H7" s="255"/>
      <c r="I7" s="255"/>
      <c r="J7" s="255"/>
      <c r="K7" s="255"/>
    </row>
    <row r="8" spans="1:11" ht="18" thickTop="1" x14ac:dyDescent="0.25">
      <c r="A8" s="13"/>
      <c r="B8" s="256" t="s">
        <v>1197</v>
      </c>
      <c r="C8" s="256"/>
      <c r="D8" s="247" t="s">
        <v>1198</v>
      </c>
      <c r="E8" s="248">
        <v>41738</v>
      </c>
      <c r="F8" s="249">
        <v>42064</v>
      </c>
      <c r="G8" s="250" t="s">
        <v>1199</v>
      </c>
      <c r="H8" s="250">
        <v>311</v>
      </c>
      <c r="I8" s="250" t="s">
        <v>1200</v>
      </c>
      <c r="J8" s="247" t="s">
        <v>1201</v>
      </c>
      <c r="K8" s="247" t="s">
        <v>1202</v>
      </c>
    </row>
    <row r="9" spans="1:11" ht="17.25" x14ac:dyDescent="0.25">
      <c r="A9" s="13"/>
      <c r="B9" s="116" t="s">
        <v>1197</v>
      </c>
      <c r="C9" s="116"/>
      <c r="D9" s="107" t="s">
        <v>1198</v>
      </c>
      <c r="E9" s="251">
        <v>41794</v>
      </c>
      <c r="F9" s="252">
        <v>42095</v>
      </c>
      <c r="G9" s="253" t="s">
        <v>1199</v>
      </c>
      <c r="H9" s="253">
        <v>223</v>
      </c>
      <c r="I9" s="253" t="s">
        <v>1203</v>
      </c>
      <c r="J9" s="107" t="s">
        <v>1201</v>
      </c>
      <c r="K9" s="107" t="s">
        <v>1202</v>
      </c>
    </row>
    <row r="10" spans="1:11" ht="17.25" x14ac:dyDescent="0.25">
      <c r="A10" s="13"/>
      <c r="B10" s="116" t="s">
        <v>1197</v>
      </c>
      <c r="C10" s="116"/>
      <c r="D10" s="107" t="s">
        <v>1198</v>
      </c>
      <c r="E10" s="251">
        <v>41953</v>
      </c>
      <c r="F10" s="252">
        <v>42125</v>
      </c>
      <c r="G10" s="253" t="s">
        <v>1199</v>
      </c>
      <c r="H10" s="253">
        <v>384</v>
      </c>
      <c r="I10" s="253" t="s">
        <v>1204</v>
      </c>
      <c r="J10" s="107" t="s">
        <v>1205</v>
      </c>
      <c r="K10" s="107" t="s">
        <v>1206</v>
      </c>
    </row>
    <row r="11" spans="1:11" ht="17.25" x14ac:dyDescent="0.25">
      <c r="A11" s="13"/>
      <c r="B11" s="116" t="s">
        <v>1197</v>
      </c>
      <c r="C11" s="116"/>
      <c r="D11" s="107" t="s">
        <v>1207</v>
      </c>
      <c r="E11" s="251">
        <v>41957</v>
      </c>
      <c r="F11" s="252">
        <v>42036</v>
      </c>
      <c r="G11" s="253" t="s">
        <v>1199</v>
      </c>
      <c r="H11" s="253">
        <v>142</v>
      </c>
      <c r="I11" s="253" t="s">
        <v>572</v>
      </c>
      <c r="J11" s="107" t="s">
        <v>1208</v>
      </c>
      <c r="K11" s="107" t="s">
        <v>1206</v>
      </c>
    </row>
    <row r="12" spans="1:11" ht="17.25" x14ac:dyDescent="0.25">
      <c r="A12" s="13"/>
      <c r="B12" s="116" t="s">
        <v>1197</v>
      </c>
      <c r="C12" s="116"/>
      <c r="D12" s="107" t="s">
        <v>1198</v>
      </c>
      <c r="E12" s="251">
        <v>41961</v>
      </c>
      <c r="F12" s="252">
        <v>42036</v>
      </c>
      <c r="G12" s="253" t="s">
        <v>1199</v>
      </c>
      <c r="H12" s="253">
        <v>148</v>
      </c>
      <c r="I12" s="253" t="s">
        <v>1209</v>
      </c>
      <c r="J12" s="107" t="s">
        <v>1210</v>
      </c>
      <c r="K12" s="107" t="s">
        <v>1206</v>
      </c>
    </row>
    <row r="13" spans="1:11" ht="17.25" x14ac:dyDescent="0.25">
      <c r="A13" s="13"/>
      <c r="B13" s="116" t="s">
        <v>1197</v>
      </c>
      <c r="C13" s="116"/>
      <c r="D13" s="107" t="s">
        <v>1198</v>
      </c>
      <c r="E13" s="251">
        <v>41964</v>
      </c>
      <c r="F13" s="252">
        <v>42036</v>
      </c>
      <c r="G13" s="253" t="s">
        <v>1199</v>
      </c>
      <c r="H13" s="253">
        <v>126</v>
      </c>
      <c r="I13" s="253" t="s">
        <v>572</v>
      </c>
      <c r="J13" s="107" t="s">
        <v>1208</v>
      </c>
      <c r="K13" s="107" t="s">
        <v>1206</v>
      </c>
    </row>
    <row r="14" spans="1:11" ht="17.25" x14ac:dyDescent="0.25">
      <c r="A14" s="13"/>
      <c r="B14" s="116" t="s">
        <v>1197</v>
      </c>
      <c r="C14" s="116"/>
      <c r="D14" s="107" t="s">
        <v>1198</v>
      </c>
      <c r="E14" s="251">
        <v>41977</v>
      </c>
      <c r="F14" s="252">
        <v>42095</v>
      </c>
      <c r="G14" s="253" t="s">
        <v>1199</v>
      </c>
      <c r="H14" s="253">
        <v>300</v>
      </c>
      <c r="I14" s="253" t="s">
        <v>1211</v>
      </c>
      <c r="J14" s="107" t="s">
        <v>1210</v>
      </c>
      <c r="K14" s="107" t="s">
        <v>1206</v>
      </c>
    </row>
    <row r="15" spans="1:11" ht="17.25" x14ac:dyDescent="0.25">
      <c r="A15" s="13"/>
      <c r="B15" s="116" t="s">
        <v>1197</v>
      </c>
      <c r="C15" s="116"/>
      <c r="D15" s="107" t="s">
        <v>1198</v>
      </c>
      <c r="E15" s="251">
        <v>41981</v>
      </c>
      <c r="F15" s="252">
        <v>42095</v>
      </c>
      <c r="G15" s="253" t="s">
        <v>1199</v>
      </c>
      <c r="H15" s="253">
        <v>108</v>
      </c>
      <c r="I15" s="253" t="s">
        <v>572</v>
      </c>
      <c r="J15" s="107" t="s">
        <v>1208</v>
      </c>
      <c r="K15" s="107" t="s">
        <v>1206</v>
      </c>
    </row>
    <row r="16" spans="1:11" ht="17.25" x14ac:dyDescent="0.25">
      <c r="A16" s="13"/>
      <c r="B16" s="116" t="s">
        <v>1197</v>
      </c>
      <c r="C16" s="116"/>
      <c r="D16" s="107" t="s">
        <v>1198</v>
      </c>
      <c r="E16" s="251">
        <v>41997</v>
      </c>
      <c r="F16" s="252">
        <v>42309</v>
      </c>
      <c r="G16" s="253" t="s">
        <v>1199</v>
      </c>
      <c r="H16" s="253">
        <v>244</v>
      </c>
      <c r="I16" s="253" t="s">
        <v>1212</v>
      </c>
      <c r="J16" s="107" t="s">
        <v>1213</v>
      </c>
      <c r="K16" s="107" t="s">
        <v>1202</v>
      </c>
    </row>
    <row r="17" spans="1:11" ht="17.25" x14ac:dyDescent="0.25">
      <c r="A17" s="13"/>
      <c r="B17" s="116" t="s">
        <v>1197</v>
      </c>
      <c r="C17" s="116"/>
      <c r="D17" s="107" t="s">
        <v>1214</v>
      </c>
      <c r="E17" s="251">
        <v>41969</v>
      </c>
      <c r="F17" s="252">
        <v>42309</v>
      </c>
      <c r="G17" s="253" t="s">
        <v>1215</v>
      </c>
      <c r="H17" s="253" t="s">
        <v>1216</v>
      </c>
      <c r="I17" s="253" t="s">
        <v>572</v>
      </c>
      <c r="J17" s="107" t="s">
        <v>1217</v>
      </c>
      <c r="K17" s="107" t="s">
        <v>1218</v>
      </c>
    </row>
    <row r="18" spans="1:11" ht="18" thickBot="1" x14ac:dyDescent="0.3">
      <c r="A18" s="13"/>
      <c r="B18" s="242" t="s">
        <v>1197</v>
      </c>
      <c r="C18" s="242"/>
      <c r="D18" s="129" t="s">
        <v>1219</v>
      </c>
      <c r="E18" s="251">
        <v>41970</v>
      </c>
      <c r="F18" s="252">
        <v>42309</v>
      </c>
      <c r="G18" s="253" t="s">
        <v>1220</v>
      </c>
      <c r="H18" s="253" t="s">
        <v>1221</v>
      </c>
      <c r="I18" s="253" t="s">
        <v>572</v>
      </c>
      <c r="J18" s="107" t="s">
        <v>1222</v>
      </c>
      <c r="K18" s="107" t="s">
        <v>1218</v>
      </c>
    </row>
    <row r="19" spans="1:11" x14ac:dyDescent="0.25">
      <c r="A19" s="13"/>
      <c r="B19" s="176">
        <v>-1</v>
      </c>
      <c r="C19" s="241" t="s">
        <v>1223</v>
      </c>
      <c r="D19" s="241"/>
      <c r="E19" s="241"/>
      <c r="F19" s="241"/>
      <c r="G19" s="241"/>
      <c r="H19" s="241"/>
      <c r="I19" s="241"/>
      <c r="J19" s="241"/>
      <c r="K19" s="241"/>
    </row>
    <row r="20" spans="1:11" ht="24" customHeight="1" x14ac:dyDescent="0.25">
      <c r="A20" s="13"/>
      <c r="B20" s="131">
        <v>-2</v>
      </c>
      <c r="C20" s="179" t="s">
        <v>1224</v>
      </c>
      <c r="D20" s="179"/>
      <c r="E20" s="179"/>
      <c r="F20" s="179"/>
      <c r="G20" s="179"/>
      <c r="H20" s="179"/>
      <c r="I20" s="179"/>
      <c r="J20" s="179"/>
      <c r="K20" s="179"/>
    </row>
    <row r="21" spans="1:11" x14ac:dyDescent="0.25">
      <c r="A21" s="13"/>
      <c r="B21" s="30"/>
      <c r="C21" s="21"/>
      <c r="D21" s="21"/>
      <c r="E21" s="21"/>
      <c r="F21" s="21"/>
      <c r="G21" s="21"/>
      <c r="H21" s="21"/>
      <c r="I21" s="21"/>
      <c r="J21" s="21"/>
      <c r="K21" s="21"/>
    </row>
    <row r="22" spans="1:11" ht="15" customHeight="1" x14ac:dyDescent="0.25">
      <c r="A22" s="13"/>
      <c r="B22" s="68" t="s">
        <v>1225</v>
      </c>
      <c r="C22" s="68"/>
      <c r="D22" s="68"/>
      <c r="E22" s="68"/>
      <c r="F22" s="68"/>
      <c r="G22" s="68"/>
      <c r="H22" s="68"/>
      <c r="I22" s="68"/>
      <c r="J22" s="68"/>
      <c r="K22" s="68"/>
    </row>
    <row r="23" spans="1:11" ht="15.75" thickBot="1" x14ac:dyDescent="0.3">
      <c r="A23" s="13"/>
      <c r="B23" s="254" t="s">
        <v>967</v>
      </c>
      <c r="C23" s="254"/>
      <c r="D23" s="246" t="s">
        <v>1192</v>
      </c>
      <c r="E23" s="246" t="s">
        <v>970</v>
      </c>
      <c r="F23" s="246" t="s">
        <v>971</v>
      </c>
      <c r="G23" s="246" t="s">
        <v>1193</v>
      </c>
      <c r="H23" s="246" t="s">
        <v>1194</v>
      </c>
      <c r="I23" s="51"/>
      <c r="J23" s="246" t="s">
        <v>973</v>
      </c>
      <c r="K23" s="51"/>
    </row>
    <row r="24" spans="1:11" ht="16.5" thickTop="1" thickBot="1" x14ac:dyDescent="0.3">
      <c r="A24" s="13"/>
      <c r="B24" s="255" t="s">
        <v>1196</v>
      </c>
      <c r="C24" s="255"/>
      <c r="D24" s="255"/>
      <c r="E24" s="255"/>
      <c r="F24" s="255"/>
      <c r="G24" s="255"/>
      <c r="H24" s="255"/>
      <c r="I24" s="255"/>
      <c r="J24" s="255"/>
      <c r="K24" s="255"/>
    </row>
    <row r="25" spans="1:11" ht="15.75" thickTop="1" x14ac:dyDescent="0.25">
      <c r="A25" s="13"/>
      <c r="B25" s="256" t="s">
        <v>1197</v>
      </c>
      <c r="C25" s="256"/>
      <c r="D25" s="247" t="s">
        <v>1226</v>
      </c>
      <c r="E25" s="248">
        <v>42052</v>
      </c>
      <c r="F25" s="249">
        <v>42125</v>
      </c>
      <c r="G25" s="250" t="s">
        <v>1199</v>
      </c>
      <c r="H25" s="250">
        <v>108</v>
      </c>
      <c r="I25" s="26"/>
      <c r="J25" s="247" t="s">
        <v>1210</v>
      </c>
      <c r="K25" s="26"/>
    </row>
    <row r="26" spans="1:11" x14ac:dyDescent="0.25">
      <c r="A26" s="13"/>
      <c r="B26" s="116" t="s">
        <v>1197</v>
      </c>
      <c r="C26" s="116"/>
      <c r="D26" s="107" t="s">
        <v>1226</v>
      </c>
      <c r="E26" s="251">
        <v>42055</v>
      </c>
      <c r="F26" s="252">
        <v>42125</v>
      </c>
      <c r="G26" s="253" t="s">
        <v>1199</v>
      </c>
      <c r="H26" s="253">
        <v>150</v>
      </c>
      <c r="I26" s="21"/>
      <c r="J26" s="107" t="s">
        <v>1208</v>
      </c>
      <c r="K26" s="21"/>
    </row>
    <row r="27" spans="1:11" x14ac:dyDescent="0.25">
      <c r="A27" s="13"/>
      <c r="B27" s="116" t="s">
        <v>1197</v>
      </c>
      <c r="C27" s="116"/>
      <c r="D27" s="107" t="s">
        <v>1226</v>
      </c>
      <c r="E27" s="251">
        <v>42069</v>
      </c>
      <c r="F27" s="252">
        <v>42156</v>
      </c>
      <c r="G27" s="253" t="s">
        <v>1199</v>
      </c>
      <c r="H27" s="253">
        <v>150</v>
      </c>
      <c r="I27" s="21"/>
      <c r="J27" s="107" t="s">
        <v>1227</v>
      </c>
      <c r="K27" s="21"/>
    </row>
    <row r="28" spans="1:11" x14ac:dyDescent="0.25">
      <c r="A28" s="13"/>
      <c r="B28" s="116" t="s">
        <v>1197</v>
      </c>
      <c r="C28" s="116"/>
      <c r="D28" s="107" t="s">
        <v>1226</v>
      </c>
      <c r="E28" s="251">
        <v>42087</v>
      </c>
      <c r="F28" s="252">
        <v>42156</v>
      </c>
      <c r="G28" s="253" t="s">
        <v>1199</v>
      </c>
      <c r="H28" s="253">
        <v>101</v>
      </c>
      <c r="I28" s="21"/>
      <c r="J28" s="107" t="s">
        <v>1210</v>
      </c>
      <c r="K28" s="21"/>
    </row>
    <row r="29" spans="1:11" x14ac:dyDescent="0.25">
      <c r="A29" s="13"/>
      <c r="B29" s="116" t="s">
        <v>1197</v>
      </c>
      <c r="C29" s="116"/>
      <c r="D29" s="107" t="s">
        <v>1226</v>
      </c>
      <c r="E29" s="251">
        <v>42104</v>
      </c>
      <c r="F29" s="252">
        <v>42248</v>
      </c>
      <c r="G29" s="253" t="s">
        <v>1199</v>
      </c>
      <c r="H29" s="253">
        <v>258</v>
      </c>
      <c r="I29" s="21"/>
      <c r="J29" s="107" t="s">
        <v>1210</v>
      </c>
      <c r="K29" s="21"/>
    </row>
    <row r="30" spans="1:11" ht="15.75" thickBot="1" x14ac:dyDescent="0.3">
      <c r="A30" s="13"/>
      <c r="B30" s="242" t="s">
        <v>1197</v>
      </c>
      <c r="C30" s="242"/>
      <c r="D30" s="107" t="s">
        <v>1226</v>
      </c>
      <c r="E30" s="251">
        <v>42124</v>
      </c>
      <c r="F30" s="252">
        <v>42186</v>
      </c>
      <c r="G30" s="253" t="s">
        <v>1199</v>
      </c>
      <c r="H30" s="253">
        <v>115</v>
      </c>
      <c r="I30" s="21"/>
      <c r="J30" s="107" t="s">
        <v>1208</v>
      </c>
      <c r="K30" s="21"/>
    </row>
    <row r="31" spans="1:11" x14ac:dyDescent="0.25">
      <c r="A31" s="13"/>
      <c r="B31" s="47"/>
      <c r="C31" s="47"/>
      <c r="D31" s="21"/>
      <c r="E31" s="21"/>
      <c r="F31" s="66"/>
      <c r="G31" s="66"/>
      <c r="H31" s="66"/>
      <c r="I31" s="21"/>
      <c r="J31" s="21"/>
      <c r="K31" s="21"/>
    </row>
    <row r="32" spans="1:11" x14ac:dyDescent="0.25">
      <c r="A32" s="13"/>
      <c r="B32" s="21"/>
      <c r="C32" s="21"/>
      <c r="D32" s="21"/>
      <c r="E32" s="21"/>
      <c r="F32" s="21"/>
      <c r="G32" s="21"/>
      <c r="H32" s="21"/>
      <c r="I32" s="21"/>
      <c r="J32" s="21"/>
      <c r="K32" s="21"/>
    </row>
  </sheetData>
  <mergeCells count="30">
    <mergeCell ref="B30:C30"/>
    <mergeCell ref="A1:A2"/>
    <mergeCell ref="B1:K1"/>
    <mergeCell ref="B2:K2"/>
    <mergeCell ref="B3:K3"/>
    <mergeCell ref="A4:A32"/>
    <mergeCell ref="B24:K24"/>
    <mergeCell ref="B25:C25"/>
    <mergeCell ref="B26:C26"/>
    <mergeCell ref="B27:C27"/>
    <mergeCell ref="B28:C28"/>
    <mergeCell ref="B29:C29"/>
    <mergeCell ref="B17:C17"/>
    <mergeCell ref="B18:C18"/>
    <mergeCell ref="C19:K19"/>
    <mergeCell ref="C20:K20"/>
    <mergeCell ref="B22:K22"/>
    <mergeCell ref="B23:C23"/>
    <mergeCell ref="B11:C11"/>
    <mergeCell ref="B12:C12"/>
    <mergeCell ref="B13:C13"/>
    <mergeCell ref="B14:C14"/>
    <mergeCell ref="B15:C15"/>
    <mergeCell ref="B16:C16"/>
    <mergeCell ref="B5:K5"/>
    <mergeCell ref="B6:C6"/>
    <mergeCell ref="B7:K7"/>
    <mergeCell ref="B8:C8"/>
    <mergeCell ref="B9:C9"/>
    <mergeCell ref="B10:C1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3" max="4" width="8.42578125" customWidth="1"/>
  </cols>
  <sheetData>
    <row r="1" spans="1:4" ht="30" customHeight="1" x14ac:dyDescent="0.25">
      <c r="A1" s="7" t="s">
        <v>2171</v>
      </c>
      <c r="B1" s="7" t="s">
        <v>1</v>
      </c>
      <c r="C1" s="7"/>
      <c r="D1" s="7"/>
    </row>
    <row r="2" spans="1:4" ht="15" customHeight="1" x14ac:dyDescent="0.25">
      <c r="A2" s="7"/>
      <c r="B2" s="7" t="s">
        <v>2</v>
      </c>
      <c r="C2" s="7"/>
      <c r="D2" s="7"/>
    </row>
    <row r="3" spans="1:4" ht="30" x14ac:dyDescent="0.25">
      <c r="A3" s="3" t="s">
        <v>2172</v>
      </c>
      <c r="B3" s="85"/>
      <c r="C3" s="85"/>
      <c r="D3" s="85"/>
    </row>
    <row r="4" spans="1:4" x14ac:dyDescent="0.25">
      <c r="A4" s="13" t="s">
        <v>2173</v>
      </c>
      <c r="B4" s="21"/>
      <c r="C4" s="21"/>
      <c r="D4" s="21"/>
    </row>
    <row r="5" spans="1:4" ht="28.5" customHeight="1" x14ac:dyDescent="0.25">
      <c r="A5" s="13"/>
      <c r="B5" s="64" t="s">
        <v>1230</v>
      </c>
      <c r="C5" s="64"/>
      <c r="D5" s="64"/>
    </row>
    <row r="6" spans="1:4" ht="30" customHeight="1" x14ac:dyDescent="0.25">
      <c r="A6" s="13"/>
      <c r="B6" s="68" t="s">
        <v>1231</v>
      </c>
      <c r="C6" s="68"/>
      <c r="D6" s="68"/>
    </row>
    <row r="7" spans="1:4" x14ac:dyDescent="0.25">
      <c r="A7" s="13"/>
      <c r="B7" s="21"/>
      <c r="C7" s="21"/>
      <c r="D7" s="21"/>
    </row>
    <row r="8" spans="1:4" ht="15.75" thickBot="1" x14ac:dyDescent="0.3">
      <c r="A8" s="13"/>
      <c r="B8" s="21"/>
      <c r="C8" s="227">
        <v>2013</v>
      </c>
      <c r="D8" s="227">
        <v>2014</v>
      </c>
    </row>
    <row r="9" spans="1:4" ht="15" customHeight="1" x14ac:dyDescent="0.25">
      <c r="A9" s="13"/>
      <c r="B9" s="21"/>
      <c r="C9" s="257" t="s">
        <v>503</v>
      </c>
      <c r="D9" s="257"/>
    </row>
    <row r="10" spans="1:4" x14ac:dyDescent="0.25">
      <c r="A10" s="13"/>
      <c r="B10" s="29" t="s">
        <v>1232</v>
      </c>
      <c r="C10" s="31">
        <v>79</v>
      </c>
      <c r="D10" s="31">
        <v>128</v>
      </c>
    </row>
    <row r="11" spans="1:4" x14ac:dyDescent="0.25">
      <c r="A11" s="13"/>
      <c r="B11" s="29" t="s">
        <v>1233</v>
      </c>
      <c r="C11" s="31">
        <v>17</v>
      </c>
      <c r="D11" s="31">
        <v>17</v>
      </c>
    </row>
    <row r="12" spans="1:4" x14ac:dyDescent="0.25">
      <c r="A12" s="13"/>
      <c r="B12" s="29" t="s">
        <v>1234</v>
      </c>
      <c r="C12" s="31">
        <v>145</v>
      </c>
      <c r="D12" s="31">
        <v>184</v>
      </c>
    </row>
    <row r="13" spans="1:4" x14ac:dyDescent="0.25">
      <c r="A13" s="13"/>
      <c r="B13" s="29" t="s">
        <v>1235</v>
      </c>
      <c r="C13" s="31">
        <v>255</v>
      </c>
      <c r="D13" s="31">
        <v>270</v>
      </c>
    </row>
    <row r="14" spans="1:4" x14ac:dyDescent="0.25">
      <c r="A14" s="13"/>
      <c r="B14" s="29" t="s">
        <v>1236</v>
      </c>
      <c r="C14" s="31">
        <v>72</v>
      </c>
      <c r="D14" s="31">
        <v>62</v>
      </c>
    </row>
    <row r="15" spans="1:4" ht="30" x14ac:dyDescent="0.25">
      <c r="A15" s="13"/>
      <c r="B15" s="29" t="s">
        <v>1237</v>
      </c>
      <c r="C15" s="31">
        <v>248</v>
      </c>
      <c r="D15" s="31">
        <v>290</v>
      </c>
    </row>
    <row r="16" spans="1:4" x14ac:dyDescent="0.25">
      <c r="A16" s="13"/>
      <c r="B16" s="29" t="s">
        <v>1238</v>
      </c>
      <c r="C16" s="31">
        <v>8</v>
      </c>
      <c r="D16" s="31">
        <v>1</v>
      </c>
    </row>
    <row r="17" spans="1:4" x14ac:dyDescent="0.25">
      <c r="A17" s="13"/>
      <c r="B17" s="29" t="s">
        <v>1239</v>
      </c>
      <c r="C17" s="31">
        <v>273</v>
      </c>
      <c r="D17" s="31">
        <v>262</v>
      </c>
    </row>
    <row r="18" spans="1:4" x14ac:dyDescent="0.25">
      <c r="A18" s="13"/>
      <c r="B18" s="29" t="s">
        <v>1240</v>
      </c>
      <c r="C18" s="31">
        <v>121</v>
      </c>
      <c r="D18" s="31">
        <v>33</v>
      </c>
    </row>
    <row r="19" spans="1:4" ht="30" x14ac:dyDescent="0.25">
      <c r="A19" s="13"/>
      <c r="B19" s="29" t="s">
        <v>1241</v>
      </c>
      <c r="C19" s="31">
        <v>2</v>
      </c>
      <c r="D19" s="31">
        <v>124</v>
      </c>
    </row>
    <row r="20" spans="1:4" x14ac:dyDescent="0.25">
      <c r="A20" s="13"/>
      <c r="B20" s="29" t="s">
        <v>1242</v>
      </c>
      <c r="C20" s="31">
        <v>530</v>
      </c>
      <c r="D20" s="31">
        <v>337</v>
      </c>
    </row>
    <row r="21" spans="1:4" x14ac:dyDescent="0.25">
      <c r="A21" s="13"/>
      <c r="B21" s="29" t="s">
        <v>1243</v>
      </c>
      <c r="C21" s="31">
        <v>117</v>
      </c>
      <c r="D21" s="31">
        <v>151</v>
      </c>
    </row>
    <row r="22" spans="1:4" ht="30" x14ac:dyDescent="0.25">
      <c r="A22" s="13"/>
      <c r="B22" s="29" t="s">
        <v>1244</v>
      </c>
      <c r="C22" s="31">
        <v>191</v>
      </c>
      <c r="D22" s="31">
        <v>200</v>
      </c>
    </row>
    <row r="23" spans="1:4" ht="30" x14ac:dyDescent="0.25">
      <c r="A23" s="13"/>
      <c r="B23" s="29" t="s">
        <v>1245</v>
      </c>
      <c r="C23" s="31">
        <v>64</v>
      </c>
      <c r="D23" s="31">
        <v>253</v>
      </c>
    </row>
    <row r="24" spans="1:4" ht="30" x14ac:dyDescent="0.25">
      <c r="A24" s="13"/>
      <c r="B24" s="29" t="s">
        <v>1246</v>
      </c>
      <c r="C24" s="31">
        <v>929</v>
      </c>
      <c r="D24" s="31">
        <v>934</v>
      </c>
    </row>
    <row r="25" spans="1:4" ht="30" x14ac:dyDescent="0.25">
      <c r="A25" s="13"/>
      <c r="B25" s="29" t="s">
        <v>254</v>
      </c>
      <c r="C25" s="31">
        <v>616</v>
      </c>
      <c r="D25" s="31">
        <v>743</v>
      </c>
    </row>
    <row r="26" spans="1:4" ht="15.75" thickBot="1" x14ac:dyDescent="0.3">
      <c r="A26" s="13"/>
      <c r="B26" s="29" t="s">
        <v>96</v>
      </c>
      <c r="C26" s="35">
        <v>420</v>
      </c>
      <c r="D26" s="35">
        <v>509</v>
      </c>
    </row>
    <row r="27" spans="1:4" ht="15.75" thickBot="1" x14ac:dyDescent="0.3">
      <c r="A27" s="13"/>
      <c r="B27" s="38" t="s">
        <v>158</v>
      </c>
      <c r="C27" s="228">
        <v>4087</v>
      </c>
      <c r="D27" s="228">
        <v>4498</v>
      </c>
    </row>
    <row r="28" spans="1:4" ht="15.75" thickTop="1" x14ac:dyDescent="0.25">
      <c r="A28" s="13"/>
      <c r="B28" s="21"/>
      <c r="C28" s="83"/>
      <c r="D28" s="83"/>
    </row>
  </sheetData>
  <mergeCells count="8">
    <mergeCell ref="B5:D5"/>
    <mergeCell ref="B6:D6"/>
    <mergeCell ref="C9:D9"/>
    <mergeCell ref="A1:A2"/>
    <mergeCell ref="B1:D1"/>
    <mergeCell ref="B2:D2"/>
    <mergeCell ref="B3:D3"/>
    <mergeCell ref="A4:A2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4" width="14" customWidth="1"/>
    <col min="5" max="5" width="8.42578125" customWidth="1"/>
  </cols>
  <sheetData>
    <row r="1" spans="1:5" ht="15" customHeight="1" x14ac:dyDescent="0.25">
      <c r="A1" s="7" t="s">
        <v>2174</v>
      </c>
      <c r="B1" s="7" t="s">
        <v>1</v>
      </c>
      <c r="C1" s="7"/>
      <c r="D1" s="7"/>
      <c r="E1" s="7"/>
    </row>
    <row r="2" spans="1:5" ht="15" customHeight="1" x14ac:dyDescent="0.25">
      <c r="A2" s="7"/>
      <c r="B2" s="7" t="s">
        <v>2</v>
      </c>
      <c r="C2" s="7"/>
      <c r="D2" s="7"/>
      <c r="E2" s="7"/>
    </row>
    <row r="3" spans="1:5" ht="30" x14ac:dyDescent="0.25">
      <c r="A3" s="3" t="s">
        <v>2175</v>
      </c>
      <c r="B3" s="85"/>
      <c r="C3" s="85"/>
      <c r="D3" s="85"/>
      <c r="E3" s="85"/>
    </row>
    <row r="4" spans="1:5" x14ac:dyDescent="0.25">
      <c r="A4" s="13" t="s">
        <v>1249</v>
      </c>
      <c r="B4" s="21"/>
      <c r="C4" s="21"/>
      <c r="D4" s="21"/>
    </row>
    <row r="5" spans="1:5" ht="15.75" thickBot="1" x14ac:dyDescent="0.3">
      <c r="A5" s="13"/>
      <c r="B5" s="66"/>
      <c r="C5" s="138">
        <v>2013</v>
      </c>
      <c r="D5" s="138">
        <v>2014</v>
      </c>
    </row>
    <row r="6" spans="1:5" x14ac:dyDescent="0.25">
      <c r="A6" s="13"/>
      <c r="B6" s="66"/>
      <c r="C6" s="154" t="s">
        <v>503</v>
      </c>
      <c r="D6" s="154"/>
    </row>
    <row r="7" spans="1:5" x14ac:dyDescent="0.25">
      <c r="A7" s="13"/>
      <c r="B7" s="128" t="s">
        <v>1253</v>
      </c>
      <c r="C7" s="30"/>
      <c r="D7" s="30"/>
    </row>
    <row r="8" spans="1:5" ht="24.75" x14ac:dyDescent="0.25">
      <c r="A8" s="13"/>
      <c r="B8" s="129" t="s">
        <v>1254</v>
      </c>
      <c r="C8" s="131">
        <v>638</v>
      </c>
      <c r="D8" s="131">
        <v>603</v>
      </c>
    </row>
    <row r="9" spans="1:5" x14ac:dyDescent="0.25">
      <c r="A9" s="13"/>
      <c r="B9" s="129" t="s">
        <v>1255</v>
      </c>
      <c r="C9" s="30"/>
      <c r="D9" s="30"/>
    </row>
    <row r="10" spans="1:5" x14ac:dyDescent="0.25">
      <c r="A10" s="13"/>
      <c r="B10" s="129" t="s">
        <v>1256</v>
      </c>
      <c r="C10" s="131">
        <v>114</v>
      </c>
      <c r="D10" s="131">
        <v>110</v>
      </c>
    </row>
    <row r="11" spans="1:5" ht="25.5" thickBot="1" x14ac:dyDescent="0.3">
      <c r="A11" s="13"/>
      <c r="B11" s="129" t="s">
        <v>1257</v>
      </c>
      <c r="C11" s="134">
        <v>-10</v>
      </c>
      <c r="D11" s="134">
        <v>-36</v>
      </c>
    </row>
    <row r="12" spans="1:5" ht="24.75" x14ac:dyDescent="0.25">
      <c r="A12" s="13"/>
      <c r="B12" s="129" t="s">
        <v>1258</v>
      </c>
      <c r="C12" s="176">
        <v>104</v>
      </c>
      <c r="D12" s="176">
        <v>74</v>
      </c>
    </row>
    <row r="13" spans="1:5" x14ac:dyDescent="0.25">
      <c r="A13" s="13"/>
      <c r="B13" s="129" t="s">
        <v>1259</v>
      </c>
      <c r="C13" s="30"/>
      <c r="D13" s="30"/>
    </row>
    <row r="14" spans="1:5" ht="24.75" x14ac:dyDescent="0.25">
      <c r="A14" s="13"/>
      <c r="B14" s="129" t="s">
        <v>1260</v>
      </c>
      <c r="C14" s="131">
        <v>-37</v>
      </c>
      <c r="D14" s="131">
        <v>-32</v>
      </c>
    </row>
    <row r="15" spans="1:5" ht="25.5" thickBot="1" x14ac:dyDescent="0.3">
      <c r="A15" s="13"/>
      <c r="B15" s="129" t="s">
        <v>1261</v>
      </c>
      <c r="C15" s="134">
        <v>-83</v>
      </c>
      <c r="D15" s="134">
        <v>-68</v>
      </c>
    </row>
    <row r="16" spans="1:5" x14ac:dyDescent="0.25">
      <c r="A16" s="13"/>
      <c r="B16" s="129" t="s">
        <v>1262</v>
      </c>
      <c r="C16" s="176">
        <v>-120</v>
      </c>
      <c r="D16" s="176">
        <v>-100</v>
      </c>
    </row>
    <row r="17" spans="1:5" ht="15.75" thickBot="1" x14ac:dyDescent="0.3">
      <c r="A17" s="13"/>
      <c r="B17" s="129" t="s">
        <v>1263</v>
      </c>
      <c r="C17" s="134">
        <v>-19</v>
      </c>
      <c r="D17" s="134">
        <v>1</v>
      </c>
    </row>
    <row r="18" spans="1:5" ht="25.5" thickBot="1" x14ac:dyDescent="0.3">
      <c r="A18" s="13"/>
      <c r="B18" s="128" t="s">
        <v>1264</v>
      </c>
      <c r="C18" s="258">
        <v>603</v>
      </c>
      <c r="D18" s="258">
        <v>578</v>
      </c>
    </row>
    <row r="19" spans="1:5" ht="15.75" thickTop="1" x14ac:dyDescent="0.25">
      <c r="A19" s="13"/>
      <c r="B19" s="21"/>
      <c r="C19" s="83"/>
      <c r="D19" s="83"/>
    </row>
    <row r="20" spans="1:5" ht="75" customHeight="1" x14ac:dyDescent="0.25">
      <c r="A20" s="13"/>
      <c r="B20" s="68" t="s">
        <v>1265</v>
      </c>
      <c r="C20" s="68"/>
      <c r="D20" s="68"/>
    </row>
    <row r="21" spans="1:5" x14ac:dyDescent="0.25">
      <c r="A21" s="13"/>
      <c r="B21" s="21"/>
      <c r="C21" s="21"/>
      <c r="D21" s="21"/>
    </row>
    <row r="22" spans="1:5" ht="15.75" thickBot="1" x14ac:dyDescent="0.3">
      <c r="A22" s="13"/>
      <c r="B22" s="66"/>
      <c r="C22" s="138">
        <v>2013</v>
      </c>
      <c r="D22" s="138">
        <v>2014</v>
      </c>
    </row>
    <row r="23" spans="1:5" x14ac:dyDescent="0.25">
      <c r="A23" s="13"/>
      <c r="B23" s="66"/>
      <c r="C23" s="154" t="s">
        <v>503</v>
      </c>
      <c r="D23" s="154"/>
    </row>
    <row r="24" spans="1:5" x14ac:dyDescent="0.25">
      <c r="A24" s="13"/>
      <c r="B24" s="128" t="s">
        <v>1266</v>
      </c>
      <c r="C24" s="30"/>
      <c r="D24" s="30"/>
    </row>
    <row r="25" spans="1:5" ht="24.75" x14ac:dyDescent="0.25">
      <c r="A25" s="13"/>
      <c r="B25" s="129" t="s">
        <v>1267</v>
      </c>
      <c r="C25" s="130">
        <v>1879</v>
      </c>
      <c r="D25" s="130">
        <v>1901</v>
      </c>
    </row>
    <row r="26" spans="1:5" x14ac:dyDescent="0.25">
      <c r="A26" s="13"/>
      <c r="B26" s="129" t="s">
        <v>1268</v>
      </c>
      <c r="C26" s="131">
        <v>300</v>
      </c>
      <c r="D26" s="131">
        <v>23</v>
      </c>
    </row>
    <row r="27" spans="1:5" ht="15.75" thickBot="1" x14ac:dyDescent="0.3">
      <c r="A27" s="13"/>
      <c r="B27" s="129" t="s">
        <v>1269</v>
      </c>
      <c r="C27" s="134">
        <v>-278</v>
      </c>
      <c r="D27" s="134">
        <v>-254</v>
      </c>
    </row>
    <row r="28" spans="1:5" ht="25.5" thickBot="1" x14ac:dyDescent="0.3">
      <c r="A28" s="13"/>
      <c r="B28" s="128" t="s">
        <v>1270</v>
      </c>
      <c r="C28" s="133">
        <v>1901</v>
      </c>
      <c r="D28" s="133">
        <v>1670</v>
      </c>
    </row>
    <row r="29" spans="1:5" ht="15.75" thickBot="1" x14ac:dyDescent="0.3">
      <c r="A29" s="13"/>
      <c r="B29" s="128" t="s">
        <v>1271</v>
      </c>
      <c r="C29" s="136">
        <v>2504</v>
      </c>
      <c r="D29" s="136">
        <v>2248</v>
      </c>
    </row>
    <row r="30" spans="1:5" ht="15.75" thickTop="1" x14ac:dyDescent="0.25">
      <c r="A30" s="13"/>
      <c r="B30" s="21"/>
      <c r="C30" s="96"/>
      <c r="D30" s="96"/>
    </row>
    <row r="31" spans="1:5" x14ac:dyDescent="0.25">
      <c r="A31" s="13" t="s">
        <v>2176</v>
      </c>
      <c r="B31" s="21"/>
      <c r="C31" s="21"/>
      <c r="D31" s="21"/>
      <c r="E31" s="21"/>
    </row>
    <row r="32" spans="1:5" ht="15" customHeight="1" x14ac:dyDescent="0.25">
      <c r="A32" s="13"/>
      <c r="B32" s="68" t="s">
        <v>1275</v>
      </c>
      <c r="C32" s="68"/>
      <c r="D32" s="68"/>
      <c r="E32" s="68"/>
    </row>
    <row r="33" spans="1:5" x14ac:dyDescent="0.25">
      <c r="A33" s="13"/>
      <c r="B33" s="21"/>
      <c r="C33" s="21"/>
      <c r="D33" s="21"/>
      <c r="E33" s="21"/>
    </row>
    <row r="34" spans="1:5" x14ac:dyDescent="0.25">
      <c r="A34" s="13"/>
      <c r="B34" s="21"/>
      <c r="C34" s="21"/>
      <c r="D34" s="21"/>
      <c r="E34" s="21"/>
    </row>
    <row r="35" spans="1:5" ht="15.75" thickBot="1" x14ac:dyDescent="0.3">
      <c r="A35" s="13"/>
      <c r="B35" s="21"/>
      <c r="C35" s="138">
        <v>2012</v>
      </c>
      <c r="D35" s="138">
        <v>2013</v>
      </c>
      <c r="E35" s="138">
        <v>2014</v>
      </c>
    </row>
    <row r="36" spans="1:5" x14ac:dyDescent="0.25">
      <c r="A36" s="13"/>
      <c r="B36" s="21"/>
      <c r="C36" s="154" t="s">
        <v>503</v>
      </c>
      <c r="D36" s="154"/>
      <c r="E36" s="154"/>
    </row>
    <row r="37" spans="1:5" x14ac:dyDescent="0.25">
      <c r="A37" s="13"/>
      <c r="B37" s="129" t="s">
        <v>1276</v>
      </c>
      <c r="C37" s="131">
        <v>630</v>
      </c>
      <c r="D37" s="131">
        <v>511</v>
      </c>
      <c r="E37" s="131">
        <v>506</v>
      </c>
    </row>
    <row r="38" spans="1:5" ht="15.75" thickBot="1" x14ac:dyDescent="0.3">
      <c r="A38" s="13"/>
      <c r="B38" s="129" t="s">
        <v>1277</v>
      </c>
      <c r="C38" s="131">
        <v>3</v>
      </c>
      <c r="D38" s="131">
        <v>2</v>
      </c>
      <c r="E38" s="131">
        <v>2</v>
      </c>
    </row>
    <row r="39" spans="1:5" ht="15.75" thickBot="1" x14ac:dyDescent="0.3">
      <c r="A39" s="13"/>
      <c r="B39" s="128" t="s">
        <v>1278</v>
      </c>
      <c r="C39" s="258">
        <v>633</v>
      </c>
      <c r="D39" s="258">
        <v>513</v>
      </c>
      <c r="E39" s="258">
        <v>508</v>
      </c>
    </row>
    <row r="40" spans="1:5" ht="15.75" thickTop="1" x14ac:dyDescent="0.25">
      <c r="A40" s="13"/>
      <c r="B40" s="21"/>
      <c r="C40" s="83"/>
      <c r="D40" s="83"/>
      <c r="E40" s="83"/>
    </row>
    <row r="41" spans="1:5" x14ac:dyDescent="0.25">
      <c r="A41" s="13"/>
      <c r="B41" s="21"/>
      <c r="C41" s="21"/>
      <c r="D41" s="21"/>
      <c r="E41" s="21"/>
    </row>
    <row r="42" spans="1:5" x14ac:dyDescent="0.25">
      <c r="A42" s="13"/>
      <c r="B42" s="21"/>
      <c r="C42" s="21"/>
      <c r="D42" s="21"/>
      <c r="E42" s="21"/>
    </row>
    <row r="43" spans="1:5" x14ac:dyDescent="0.25">
      <c r="A43" s="13" t="s">
        <v>2177</v>
      </c>
      <c r="B43" s="21"/>
      <c r="C43" s="21"/>
      <c r="D43" s="21"/>
      <c r="E43" s="21"/>
    </row>
    <row r="44" spans="1:5" x14ac:dyDescent="0.25">
      <c r="A44" s="13"/>
      <c r="B44" s="38" t="s">
        <v>1279</v>
      </c>
      <c r="C44" s="21"/>
      <c r="D44" s="21"/>
      <c r="E44" s="21"/>
    </row>
    <row r="45" spans="1:5" x14ac:dyDescent="0.25">
      <c r="A45" s="13"/>
      <c r="B45" s="21"/>
      <c r="C45" s="21"/>
      <c r="D45" s="21"/>
      <c r="E45" s="21"/>
    </row>
    <row r="46" spans="1:5" ht="25.5" customHeight="1" x14ac:dyDescent="0.25">
      <c r="A46" s="13"/>
      <c r="B46" s="101" t="s">
        <v>1280</v>
      </c>
      <c r="C46" s="101"/>
      <c r="D46" s="101"/>
      <c r="E46" s="101"/>
    </row>
    <row r="47" spans="1:5" ht="38.25" customHeight="1" x14ac:dyDescent="0.25">
      <c r="A47" s="13"/>
      <c r="B47" s="101" t="s">
        <v>1281</v>
      </c>
      <c r="C47" s="101"/>
      <c r="D47" s="101"/>
      <c r="E47" s="101"/>
    </row>
    <row r="48" spans="1:5" ht="25.5" customHeight="1" x14ac:dyDescent="0.25">
      <c r="A48" s="13"/>
      <c r="B48" s="101" t="s">
        <v>1282</v>
      </c>
      <c r="C48" s="101"/>
      <c r="D48" s="101"/>
      <c r="E48" s="101"/>
    </row>
    <row r="49" spans="1:5" x14ac:dyDescent="0.25">
      <c r="A49" s="13"/>
      <c r="B49" s="21"/>
      <c r="C49" s="21"/>
      <c r="D49" s="21"/>
      <c r="E49" s="21"/>
    </row>
    <row r="50" spans="1:5" ht="29.25" x14ac:dyDescent="0.25">
      <c r="A50" s="13"/>
      <c r="B50" s="38" t="s">
        <v>1283</v>
      </c>
      <c r="C50" s="21"/>
      <c r="D50" s="21"/>
      <c r="E50" s="21"/>
    </row>
    <row r="51" spans="1:5" ht="15.75" thickBot="1" x14ac:dyDescent="0.3">
      <c r="A51" s="13"/>
      <c r="B51" s="21"/>
      <c r="C51" s="70">
        <v>2012</v>
      </c>
      <c r="D51" s="70">
        <v>2013</v>
      </c>
      <c r="E51" s="70">
        <v>2014</v>
      </c>
    </row>
    <row r="52" spans="1:5" x14ac:dyDescent="0.25">
      <c r="A52" s="13"/>
      <c r="B52" s="21"/>
      <c r="C52" s="169" t="s">
        <v>503</v>
      </c>
      <c r="D52" s="169"/>
      <c r="E52" s="169"/>
    </row>
    <row r="53" spans="1:5" x14ac:dyDescent="0.25">
      <c r="A53" s="13"/>
      <c r="B53" s="76" t="s">
        <v>1284</v>
      </c>
      <c r="C53" s="77">
        <v>226</v>
      </c>
      <c r="D53" s="77">
        <v>153</v>
      </c>
      <c r="E53" s="77">
        <v>160</v>
      </c>
    </row>
    <row r="54" spans="1:5" ht="15.75" thickBot="1" x14ac:dyDescent="0.3">
      <c r="A54" s="13"/>
      <c r="B54" s="76" t="s">
        <v>1285</v>
      </c>
      <c r="C54" s="78">
        <v>-4</v>
      </c>
      <c r="D54" s="78">
        <v>-4</v>
      </c>
      <c r="E54" s="78" t="s">
        <v>572</v>
      </c>
    </row>
    <row r="55" spans="1:5" ht="15.75" thickBot="1" x14ac:dyDescent="0.3">
      <c r="A55" s="13"/>
      <c r="B55" s="73" t="s">
        <v>1286</v>
      </c>
      <c r="C55" s="103">
        <v>222</v>
      </c>
      <c r="D55" s="103">
        <v>149</v>
      </c>
      <c r="E55" s="103">
        <v>160</v>
      </c>
    </row>
    <row r="56" spans="1:5" ht="15.75" thickTop="1" x14ac:dyDescent="0.25">
      <c r="A56" s="13"/>
      <c r="B56" s="21"/>
      <c r="C56" s="83"/>
      <c r="D56" s="83"/>
      <c r="E56" s="83"/>
    </row>
    <row r="57" spans="1:5" x14ac:dyDescent="0.25">
      <c r="A57" s="13"/>
      <c r="B57" s="76" t="s">
        <v>1287</v>
      </c>
      <c r="C57" s="77">
        <v>233</v>
      </c>
      <c r="D57" s="77">
        <v>151</v>
      </c>
      <c r="E57" s="77">
        <v>160</v>
      </c>
    </row>
    <row r="58" spans="1:5" ht="15.75" thickBot="1" x14ac:dyDescent="0.3">
      <c r="A58" s="13"/>
      <c r="B58" s="76" t="s">
        <v>1285</v>
      </c>
      <c r="C58" s="78">
        <v>-8</v>
      </c>
      <c r="D58" s="78">
        <v>-8</v>
      </c>
      <c r="E58" s="78" t="s">
        <v>572</v>
      </c>
    </row>
    <row r="59" spans="1:5" ht="15.75" thickBot="1" x14ac:dyDescent="0.3">
      <c r="A59" s="13"/>
      <c r="B59" s="73" t="s">
        <v>1288</v>
      </c>
      <c r="C59" s="103">
        <v>225</v>
      </c>
      <c r="D59" s="103">
        <v>143</v>
      </c>
      <c r="E59" s="103">
        <v>160</v>
      </c>
    </row>
    <row r="60" spans="1:5" ht="15.75" thickTop="1" x14ac:dyDescent="0.25">
      <c r="A60" s="13"/>
      <c r="B60" s="21"/>
      <c r="C60" s="83"/>
      <c r="D60" s="83"/>
      <c r="E60" s="83"/>
    </row>
    <row r="61" spans="1:5" ht="25.5" customHeight="1" x14ac:dyDescent="0.25">
      <c r="A61" s="13"/>
      <c r="B61" s="101" t="s">
        <v>1289</v>
      </c>
      <c r="C61" s="101"/>
      <c r="D61" s="101"/>
      <c r="E61" s="101"/>
    </row>
    <row r="62" spans="1:5" ht="25.5" customHeight="1" x14ac:dyDescent="0.25">
      <c r="A62" s="13"/>
      <c r="B62" s="101" t="s">
        <v>1290</v>
      </c>
      <c r="C62" s="101"/>
      <c r="D62" s="101"/>
      <c r="E62" s="101"/>
    </row>
    <row r="63" spans="1:5" x14ac:dyDescent="0.25">
      <c r="A63" s="13"/>
      <c r="B63" s="21"/>
      <c r="C63" s="21"/>
      <c r="D63" s="21"/>
      <c r="E63" s="21"/>
    </row>
    <row r="64" spans="1:5" ht="29.25" x14ac:dyDescent="0.25">
      <c r="A64" s="13"/>
      <c r="B64" s="38" t="s">
        <v>1291</v>
      </c>
      <c r="C64" s="21"/>
      <c r="D64" s="21"/>
      <c r="E64" s="21"/>
    </row>
    <row r="65" spans="1:5" ht="15.75" thickBot="1" x14ac:dyDescent="0.3">
      <c r="A65" s="13"/>
      <c r="B65" s="66"/>
      <c r="C65" s="70">
        <v>2012</v>
      </c>
      <c r="D65" s="70">
        <v>2013</v>
      </c>
      <c r="E65" s="70">
        <v>2014</v>
      </c>
    </row>
    <row r="66" spans="1:5" x14ac:dyDescent="0.25">
      <c r="A66" s="13"/>
      <c r="B66" s="66"/>
      <c r="C66" s="169" t="s">
        <v>503</v>
      </c>
      <c r="D66" s="169"/>
      <c r="E66" s="169"/>
    </row>
    <row r="67" spans="1:5" x14ac:dyDescent="0.25">
      <c r="A67" s="13"/>
      <c r="B67" s="76" t="s">
        <v>1292</v>
      </c>
      <c r="C67" s="77">
        <v>310</v>
      </c>
      <c r="D67" s="77">
        <v>259</v>
      </c>
      <c r="E67" s="77">
        <v>238</v>
      </c>
    </row>
    <row r="68" spans="1:5" x14ac:dyDescent="0.25">
      <c r="A68" s="13"/>
      <c r="B68" s="76" t="s">
        <v>1293</v>
      </c>
      <c r="C68" s="77">
        <v>7</v>
      </c>
      <c r="D68" s="77">
        <v>8</v>
      </c>
      <c r="E68" s="77">
        <v>7</v>
      </c>
    </row>
    <row r="69" spans="1:5" ht="15.75" thickBot="1" x14ac:dyDescent="0.3">
      <c r="A69" s="13"/>
      <c r="B69" s="76" t="s">
        <v>1294</v>
      </c>
      <c r="C69" s="78">
        <v>-73</v>
      </c>
      <c r="D69" s="78">
        <v>-58</v>
      </c>
      <c r="E69" s="78">
        <v>-70</v>
      </c>
    </row>
    <row r="70" spans="1:5" ht="15.75" thickBot="1" x14ac:dyDescent="0.3">
      <c r="A70" s="13"/>
      <c r="B70" s="73" t="s">
        <v>1295</v>
      </c>
      <c r="C70" s="103">
        <v>244</v>
      </c>
      <c r="D70" s="103">
        <v>209</v>
      </c>
      <c r="E70" s="103">
        <v>175</v>
      </c>
    </row>
    <row r="71" spans="1:5" ht="15.75" thickTop="1" x14ac:dyDescent="0.25">
      <c r="A71" s="13"/>
      <c r="B71" s="21"/>
      <c r="C71" s="83"/>
      <c r="D71" s="83"/>
      <c r="E71" s="83"/>
    </row>
    <row r="72" spans="1:5" x14ac:dyDescent="0.25">
      <c r="A72" s="13"/>
      <c r="B72" s="76" t="s">
        <v>1296</v>
      </c>
      <c r="C72" s="77">
        <v>372</v>
      </c>
      <c r="D72" s="77">
        <v>279</v>
      </c>
      <c r="E72" s="77">
        <v>244</v>
      </c>
    </row>
    <row r="73" spans="1:5" x14ac:dyDescent="0.25">
      <c r="A73" s="13"/>
      <c r="B73" s="76" t="s">
        <v>1293</v>
      </c>
      <c r="C73" s="77">
        <v>4</v>
      </c>
      <c r="D73" s="77">
        <v>4</v>
      </c>
      <c r="E73" s="77">
        <v>4</v>
      </c>
    </row>
    <row r="74" spans="1:5" ht="15.75" thickBot="1" x14ac:dyDescent="0.3">
      <c r="A74" s="13"/>
      <c r="B74" s="76" t="s">
        <v>1294</v>
      </c>
      <c r="C74" s="78">
        <v>-70</v>
      </c>
      <c r="D74" s="78">
        <v>-60</v>
      </c>
      <c r="E74" s="78">
        <v>-71</v>
      </c>
    </row>
    <row r="75" spans="1:5" ht="15.75" thickBot="1" x14ac:dyDescent="0.3">
      <c r="A75" s="13"/>
      <c r="B75" s="73" t="s">
        <v>1297</v>
      </c>
      <c r="C75" s="103">
        <v>306</v>
      </c>
      <c r="D75" s="103">
        <v>223</v>
      </c>
      <c r="E75" s="103">
        <v>177</v>
      </c>
    </row>
    <row r="76" spans="1:5" ht="15.75" thickTop="1" x14ac:dyDescent="0.25">
      <c r="A76" s="13"/>
      <c r="B76" s="21"/>
      <c r="C76" s="83"/>
      <c r="D76" s="83"/>
      <c r="E76" s="83"/>
    </row>
    <row r="77" spans="1:5" x14ac:dyDescent="0.25">
      <c r="A77" s="13"/>
      <c r="B77" s="21"/>
      <c r="C77" s="21"/>
      <c r="D77" s="21"/>
      <c r="E77" s="21"/>
    </row>
  </sheetData>
  <mergeCells count="19">
    <mergeCell ref="A43:A77"/>
    <mergeCell ref="A1:A2"/>
    <mergeCell ref="B1:E1"/>
    <mergeCell ref="B2:E2"/>
    <mergeCell ref="B3:E3"/>
    <mergeCell ref="A4:A30"/>
    <mergeCell ref="A31:A42"/>
    <mergeCell ref="B47:E47"/>
    <mergeCell ref="B48:E48"/>
    <mergeCell ref="C52:E52"/>
    <mergeCell ref="B61:E61"/>
    <mergeCell ref="B62:E62"/>
    <mergeCell ref="C66:E66"/>
    <mergeCell ref="C6:D6"/>
    <mergeCell ref="B20:D20"/>
    <mergeCell ref="C23:D23"/>
    <mergeCell ref="B32:E32"/>
    <mergeCell ref="C36:E36"/>
    <mergeCell ref="B46:E4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3"/>
  <sheetViews>
    <sheetView showGridLines="0" workbookViewId="0"/>
  </sheetViews>
  <sheetFormatPr defaultRowHeight="15" x14ac:dyDescent="0.25"/>
  <cols>
    <col min="1" max="2" width="36.5703125" bestFit="1" customWidth="1"/>
    <col min="3" max="3" width="14.140625" customWidth="1"/>
    <col min="4" max="4" width="36.5703125" bestFit="1" customWidth="1"/>
    <col min="5" max="5" width="9" customWidth="1"/>
    <col min="6" max="6" width="27.85546875" customWidth="1"/>
    <col min="7" max="7" width="8.140625" customWidth="1"/>
    <col min="8" max="8" width="22.140625" customWidth="1"/>
    <col min="9" max="10" width="36.5703125" bestFit="1" customWidth="1"/>
    <col min="11" max="11" width="25.140625" customWidth="1"/>
  </cols>
  <sheetData>
    <row r="1" spans="1:11" ht="15" customHeight="1" x14ac:dyDescent="0.25">
      <c r="A1" s="7" t="s">
        <v>217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179</v>
      </c>
      <c r="B3" s="85"/>
      <c r="C3" s="85"/>
      <c r="D3" s="85"/>
      <c r="E3" s="85"/>
      <c r="F3" s="85"/>
      <c r="G3" s="85"/>
      <c r="H3" s="85"/>
      <c r="I3" s="85"/>
      <c r="J3" s="85"/>
      <c r="K3" s="85"/>
    </row>
    <row r="4" spans="1:11" x14ac:dyDescent="0.25">
      <c r="A4" s="13" t="s">
        <v>1298</v>
      </c>
      <c r="B4" s="21"/>
      <c r="C4" s="21"/>
      <c r="D4" s="21"/>
      <c r="E4" s="21"/>
      <c r="F4" s="21"/>
    </row>
    <row r="5" spans="1:11" ht="15.75" thickBot="1" x14ac:dyDescent="0.3">
      <c r="A5" s="13"/>
      <c r="B5" s="21"/>
      <c r="C5" s="168">
        <v>2013</v>
      </c>
      <c r="D5" s="168"/>
      <c r="E5" s="168"/>
      <c r="F5" s="168"/>
    </row>
    <row r="6" spans="1:11" x14ac:dyDescent="0.25">
      <c r="A6" s="13"/>
      <c r="B6" s="100"/>
      <c r="C6" s="92" t="s">
        <v>1302</v>
      </c>
      <c r="D6" s="95" t="s">
        <v>1303</v>
      </c>
      <c r="E6" s="92" t="s">
        <v>1304</v>
      </c>
      <c r="F6" s="95" t="s">
        <v>158</v>
      </c>
    </row>
    <row r="7" spans="1:11" ht="15.75" thickBot="1" x14ac:dyDescent="0.3">
      <c r="A7" s="13"/>
      <c r="B7" s="100"/>
      <c r="C7" s="90" t="s">
        <v>1305</v>
      </c>
      <c r="D7" s="99"/>
      <c r="E7" s="90" t="s">
        <v>1306</v>
      </c>
      <c r="F7" s="99"/>
    </row>
    <row r="8" spans="1:11" x14ac:dyDescent="0.25">
      <c r="A8" s="13"/>
      <c r="B8" s="66"/>
      <c r="C8" s="95" t="s">
        <v>503</v>
      </c>
      <c r="D8" s="95"/>
      <c r="E8" s="95"/>
      <c r="F8" s="95"/>
    </row>
    <row r="9" spans="1:11" x14ac:dyDescent="0.25">
      <c r="A9" s="13"/>
      <c r="B9" s="76" t="s">
        <v>1307</v>
      </c>
      <c r="C9" s="30"/>
      <c r="D9" s="30"/>
      <c r="E9" s="30"/>
      <c r="F9" s="30"/>
    </row>
    <row r="10" spans="1:11" x14ac:dyDescent="0.25">
      <c r="A10" s="13"/>
      <c r="B10" s="76" t="s">
        <v>1308</v>
      </c>
      <c r="C10" s="30"/>
      <c r="D10" s="30"/>
      <c r="E10" s="30"/>
      <c r="F10" s="30"/>
    </row>
    <row r="11" spans="1:11" x14ac:dyDescent="0.25">
      <c r="A11" s="13"/>
      <c r="B11" s="76" t="s">
        <v>1309</v>
      </c>
      <c r="C11" s="77">
        <v>56</v>
      </c>
      <c r="D11" s="93">
        <v>1409</v>
      </c>
      <c r="E11" s="77">
        <v>175</v>
      </c>
      <c r="F11" s="93">
        <v>1640</v>
      </c>
    </row>
    <row r="12" spans="1:11" x14ac:dyDescent="0.25">
      <c r="A12" s="13"/>
      <c r="B12" s="76" t="s">
        <v>1310</v>
      </c>
      <c r="C12" s="77">
        <v>44</v>
      </c>
      <c r="D12" s="77">
        <v>294</v>
      </c>
      <c r="E12" s="77" t="s">
        <v>572</v>
      </c>
      <c r="F12" s="77">
        <v>338</v>
      </c>
    </row>
    <row r="13" spans="1:11" x14ac:dyDescent="0.25">
      <c r="A13" s="13"/>
      <c r="B13" s="76" t="s">
        <v>1311</v>
      </c>
      <c r="C13" s="30"/>
      <c r="D13" s="30"/>
      <c r="E13" s="30"/>
      <c r="F13" s="30"/>
    </row>
    <row r="14" spans="1:11" x14ac:dyDescent="0.25">
      <c r="A14" s="13"/>
      <c r="B14" s="76" t="s">
        <v>1309</v>
      </c>
      <c r="C14" s="77">
        <v>2</v>
      </c>
      <c r="D14" s="77">
        <v>24</v>
      </c>
      <c r="E14" s="77" t="s">
        <v>572</v>
      </c>
      <c r="F14" s="77">
        <v>26</v>
      </c>
    </row>
    <row r="15" spans="1:11" x14ac:dyDescent="0.25">
      <c r="A15" s="13"/>
      <c r="B15" s="76" t="s">
        <v>1310</v>
      </c>
      <c r="C15" s="77">
        <v>15</v>
      </c>
      <c r="D15" s="77">
        <v>7</v>
      </c>
      <c r="E15" s="77">
        <v>8</v>
      </c>
      <c r="F15" s="77">
        <v>30</v>
      </c>
    </row>
    <row r="16" spans="1:11" x14ac:dyDescent="0.25">
      <c r="A16" s="13"/>
      <c r="B16" s="76" t="s">
        <v>96</v>
      </c>
      <c r="C16" s="30"/>
      <c r="D16" s="30"/>
      <c r="E16" s="30"/>
      <c r="F16" s="30"/>
    </row>
    <row r="17" spans="1:6" x14ac:dyDescent="0.25">
      <c r="A17" s="13"/>
      <c r="B17" s="76" t="s">
        <v>1309</v>
      </c>
      <c r="C17" s="77">
        <v>93</v>
      </c>
      <c r="D17" s="77">
        <v>168</v>
      </c>
      <c r="E17" s="77">
        <v>41</v>
      </c>
      <c r="F17" s="77">
        <v>302</v>
      </c>
    </row>
    <row r="18" spans="1:6" ht="15.75" thickBot="1" x14ac:dyDescent="0.3">
      <c r="A18" s="13"/>
      <c r="B18" s="76" t="s">
        <v>1310</v>
      </c>
      <c r="C18" s="78">
        <v>62</v>
      </c>
      <c r="D18" s="78">
        <v>130</v>
      </c>
      <c r="E18" s="78">
        <v>54</v>
      </c>
      <c r="F18" s="78">
        <v>246</v>
      </c>
    </row>
    <row r="19" spans="1:6" ht="15.75" thickBot="1" x14ac:dyDescent="0.3">
      <c r="A19" s="13"/>
      <c r="B19" s="73" t="s">
        <v>585</v>
      </c>
      <c r="C19" s="103">
        <v>272</v>
      </c>
      <c r="D19" s="94">
        <v>2032</v>
      </c>
      <c r="E19" s="103">
        <v>278</v>
      </c>
      <c r="F19" s="94">
        <v>2582</v>
      </c>
    </row>
    <row r="20" spans="1:6" ht="15.75" thickTop="1" x14ac:dyDescent="0.25">
      <c r="A20" s="13"/>
      <c r="B20" s="21"/>
      <c r="C20" s="83"/>
      <c r="D20" s="83"/>
      <c r="E20" s="83"/>
      <c r="F20" s="83"/>
    </row>
    <row r="21" spans="1:6" ht="15.75" thickBot="1" x14ac:dyDescent="0.3">
      <c r="A21" s="13"/>
      <c r="B21" s="21"/>
      <c r="C21" s="168">
        <v>2014</v>
      </c>
      <c r="D21" s="168"/>
      <c r="E21" s="168"/>
      <c r="F21" s="168"/>
    </row>
    <row r="22" spans="1:6" x14ac:dyDescent="0.25">
      <c r="A22" s="13"/>
      <c r="B22" s="100"/>
      <c r="C22" s="92" t="s">
        <v>1302</v>
      </c>
      <c r="D22" s="95" t="s">
        <v>1303</v>
      </c>
      <c r="E22" s="92" t="s">
        <v>1304</v>
      </c>
      <c r="F22" s="95" t="s">
        <v>158</v>
      </c>
    </row>
    <row r="23" spans="1:6" ht="15.75" thickBot="1" x14ac:dyDescent="0.3">
      <c r="A23" s="13"/>
      <c r="B23" s="100"/>
      <c r="C23" s="90" t="s">
        <v>1305</v>
      </c>
      <c r="D23" s="99"/>
      <c r="E23" s="90" t="s">
        <v>1306</v>
      </c>
      <c r="F23" s="99"/>
    </row>
    <row r="24" spans="1:6" x14ac:dyDescent="0.25">
      <c r="A24" s="13"/>
      <c r="B24" s="66"/>
      <c r="C24" s="95" t="s">
        <v>503</v>
      </c>
      <c r="D24" s="95"/>
      <c r="E24" s="95"/>
      <c r="F24" s="95"/>
    </row>
    <row r="25" spans="1:6" x14ac:dyDescent="0.25">
      <c r="A25" s="13"/>
      <c r="B25" s="76" t="s">
        <v>1307</v>
      </c>
      <c r="C25" s="30"/>
      <c r="D25" s="30"/>
      <c r="E25" s="30"/>
      <c r="F25" s="30"/>
    </row>
    <row r="26" spans="1:6" x14ac:dyDescent="0.25">
      <c r="A26" s="13"/>
      <c r="B26" s="76" t="s">
        <v>1308</v>
      </c>
      <c r="C26" s="30"/>
      <c r="D26" s="30"/>
      <c r="E26" s="30"/>
      <c r="F26" s="30"/>
    </row>
    <row r="27" spans="1:6" x14ac:dyDescent="0.25">
      <c r="A27" s="13"/>
      <c r="B27" s="76" t="s">
        <v>1309</v>
      </c>
      <c r="C27" s="77">
        <v>40</v>
      </c>
      <c r="D27" s="93">
        <v>2597</v>
      </c>
      <c r="E27" s="77">
        <v>240</v>
      </c>
      <c r="F27" s="93">
        <v>2877</v>
      </c>
    </row>
    <row r="28" spans="1:6" x14ac:dyDescent="0.25">
      <c r="A28" s="13"/>
      <c r="B28" s="76" t="s">
        <v>1310</v>
      </c>
      <c r="C28" s="77">
        <v>88</v>
      </c>
      <c r="D28" s="77">
        <v>444</v>
      </c>
      <c r="E28" s="77">
        <v>85</v>
      </c>
      <c r="F28" s="77">
        <v>617</v>
      </c>
    </row>
    <row r="29" spans="1:6" x14ac:dyDescent="0.25">
      <c r="A29" s="13"/>
      <c r="B29" s="76" t="s">
        <v>1311</v>
      </c>
      <c r="C29" s="30"/>
      <c r="D29" s="30"/>
      <c r="E29" s="30"/>
      <c r="F29" s="30"/>
    </row>
    <row r="30" spans="1:6" x14ac:dyDescent="0.25">
      <c r="A30" s="13"/>
      <c r="B30" s="76" t="s">
        <v>1309</v>
      </c>
      <c r="C30" s="77">
        <v>19</v>
      </c>
      <c r="D30" s="77" t="s">
        <v>572</v>
      </c>
      <c r="E30" s="77">
        <v>7</v>
      </c>
      <c r="F30" s="77">
        <v>26</v>
      </c>
    </row>
    <row r="31" spans="1:6" x14ac:dyDescent="0.25">
      <c r="A31" s="13"/>
      <c r="B31" s="76" t="s">
        <v>1310</v>
      </c>
      <c r="C31" s="77">
        <v>1</v>
      </c>
      <c r="D31" s="77" t="s">
        <v>572</v>
      </c>
      <c r="E31" s="77">
        <v>29</v>
      </c>
      <c r="F31" s="77">
        <v>30</v>
      </c>
    </row>
    <row r="32" spans="1:6" x14ac:dyDescent="0.25">
      <c r="A32" s="13"/>
      <c r="B32" s="76" t="s">
        <v>96</v>
      </c>
      <c r="C32" s="30"/>
      <c r="D32" s="30"/>
      <c r="E32" s="30"/>
      <c r="F32" s="30"/>
    </row>
    <row r="33" spans="1:6" x14ac:dyDescent="0.25">
      <c r="A33" s="13"/>
      <c r="B33" s="76" t="s">
        <v>1309</v>
      </c>
      <c r="C33" s="77">
        <v>183</v>
      </c>
      <c r="D33" s="77">
        <v>83</v>
      </c>
      <c r="E33" s="77">
        <v>21</v>
      </c>
      <c r="F33" s="77">
        <v>287</v>
      </c>
    </row>
    <row r="34" spans="1:6" ht="15.75" thickBot="1" x14ac:dyDescent="0.3">
      <c r="A34" s="13"/>
      <c r="B34" s="76" t="s">
        <v>1310</v>
      </c>
      <c r="C34" s="78">
        <v>16</v>
      </c>
      <c r="D34" s="78">
        <v>105</v>
      </c>
      <c r="E34" s="78">
        <v>127</v>
      </c>
      <c r="F34" s="78">
        <v>248</v>
      </c>
    </row>
    <row r="35" spans="1:6" ht="15.75" thickBot="1" x14ac:dyDescent="0.3">
      <c r="A35" s="13"/>
      <c r="B35" s="73" t="s">
        <v>585</v>
      </c>
      <c r="C35" s="103">
        <v>347</v>
      </c>
      <c r="D35" s="94">
        <v>3229</v>
      </c>
      <c r="E35" s="103">
        <v>509</v>
      </c>
      <c r="F35" s="94">
        <v>4085</v>
      </c>
    </row>
    <row r="36" spans="1:6" ht="15.75" thickTop="1" x14ac:dyDescent="0.25">
      <c r="A36" s="13"/>
      <c r="B36" s="21"/>
      <c r="C36" s="47"/>
      <c r="D36" s="47"/>
      <c r="E36" s="47"/>
      <c r="F36" s="47"/>
    </row>
    <row r="37" spans="1:6" x14ac:dyDescent="0.25">
      <c r="A37" s="13" t="s">
        <v>2180</v>
      </c>
      <c r="B37" s="21"/>
      <c r="C37" s="21"/>
    </row>
    <row r="38" spans="1:6" ht="15.75" thickBot="1" x14ac:dyDescent="0.3">
      <c r="A38" s="13"/>
      <c r="B38" s="66"/>
      <c r="C38" s="90">
        <v>2013</v>
      </c>
    </row>
    <row r="39" spans="1:6" x14ac:dyDescent="0.25">
      <c r="A39" s="13"/>
      <c r="B39" s="66"/>
      <c r="C39" s="92" t="s">
        <v>503</v>
      </c>
    </row>
    <row r="40" spans="1:6" ht="24.75" x14ac:dyDescent="0.25">
      <c r="A40" s="13"/>
      <c r="B40" s="129" t="s">
        <v>1317</v>
      </c>
      <c r="C40" s="77">
        <v>985</v>
      </c>
    </row>
    <row r="41" spans="1:6" ht="24.75" x14ac:dyDescent="0.25">
      <c r="A41" s="13"/>
      <c r="B41" s="129" t="s">
        <v>1318</v>
      </c>
      <c r="C41" s="77">
        <v>597</v>
      </c>
    </row>
    <row r="42" spans="1:6" ht="24.75" x14ac:dyDescent="0.25">
      <c r="A42" s="13"/>
      <c r="B42" s="129" t="s">
        <v>1319</v>
      </c>
      <c r="C42" s="77">
        <v>23</v>
      </c>
    </row>
    <row r="43" spans="1:6" ht="25.5" thickBot="1" x14ac:dyDescent="0.3">
      <c r="A43" s="13"/>
      <c r="B43" s="129" t="s">
        <v>1320</v>
      </c>
      <c r="C43" s="78">
        <v>35</v>
      </c>
    </row>
    <row r="44" spans="1:6" ht="15.75" thickBot="1" x14ac:dyDescent="0.3">
      <c r="A44" s="13"/>
      <c r="B44" s="73" t="s">
        <v>158</v>
      </c>
      <c r="C44" s="94">
        <v>1640</v>
      </c>
    </row>
    <row r="45" spans="1:6" ht="26.25" thickTop="1" thickBot="1" x14ac:dyDescent="0.3">
      <c r="A45" s="13"/>
      <c r="B45" s="129" t="s">
        <v>1321</v>
      </c>
      <c r="C45" s="259">
        <v>338</v>
      </c>
    </row>
    <row r="46" spans="1:6" ht="15.75" thickBot="1" x14ac:dyDescent="0.3">
      <c r="A46" s="13"/>
      <c r="B46" s="73" t="s">
        <v>158</v>
      </c>
      <c r="C46" s="103">
        <v>338</v>
      </c>
    </row>
    <row r="47" spans="1:6" ht="15.75" thickTop="1" x14ac:dyDescent="0.25">
      <c r="A47" s="13"/>
      <c r="B47" s="21"/>
      <c r="C47" s="96"/>
    </row>
    <row r="48" spans="1:6" ht="15.75" thickBot="1" x14ac:dyDescent="0.3">
      <c r="A48" s="13"/>
      <c r="B48" s="66"/>
      <c r="C48" s="90">
        <v>2014</v>
      </c>
    </row>
    <row r="49" spans="1:11" x14ac:dyDescent="0.25">
      <c r="A49" s="13"/>
      <c r="B49" s="66"/>
      <c r="C49" s="92" t="s">
        <v>503</v>
      </c>
    </row>
    <row r="50" spans="1:11" ht="24.75" x14ac:dyDescent="0.25">
      <c r="A50" s="13"/>
      <c r="B50" s="129" t="s">
        <v>1322</v>
      </c>
      <c r="C50" s="93">
        <v>1849</v>
      </c>
    </row>
    <row r="51" spans="1:11" ht="24.75" x14ac:dyDescent="0.25">
      <c r="A51" s="13"/>
      <c r="B51" s="129" t="s">
        <v>1323</v>
      </c>
      <c r="C51" s="93">
        <v>1007</v>
      </c>
    </row>
    <row r="52" spans="1:11" ht="24.75" x14ac:dyDescent="0.25">
      <c r="A52" s="13"/>
      <c r="B52" s="129" t="s">
        <v>1319</v>
      </c>
      <c r="C52" s="77">
        <v>15</v>
      </c>
    </row>
    <row r="53" spans="1:11" ht="25.5" thickBot="1" x14ac:dyDescent="0.3">
      <c r="A53" s="13"/>
      <c r="B53" s="129" t="s">
        <v>1324</v>
      </c>
      <c r="C53" s="78">
        <v>6</v>
      </c>
    </row>
    <row r="54" spans="1:11" ht="15.75" thickBot="1" x14ac:dyDescent="0.3">
      <c r="A54" s="13"/>
      <c r="B54" s="73" t="s">
        <v>158</v>
      </c>
      <c r="C54" s="94">
        <v>2877</v>
      </c>
    </row>
    <row r="55" spans="1:11" ht="25.5" thickTop="1" x14ac:dyDescent="0.25">
      <c r="A55" s="13"/>
      <c r="B55" s="129" t="s">
        <v>1325</v>
      </c>
      <c r="C55" s="260">
        <v>468</v>
      </c>
    </row>
    <row r="56" spans="1:11" ht="24.75" x14ac:dyDescent="0.25">
      <c r="A56" s="13"/>
      <c r="B56" s="129" t="s">
        <v>1326</v>
      </c>
      <c r="C56" s="77">
        <v>62</v>
      </c>
    </row>
    <row r="57" spans="1:11" ht="25.5" thickBot="1" x14ac:dyDescent="0.3">
      <c r="A57" s="13"/>
      <c r="B57" s="129" t="s">
        <v>1327</v>
      </c>
      <c r="C57" s="78">
        <v>87</v>
      </c>
    </row>
    <row r="58" spans="1:11" ht="15.75" thickBot="1" x14ac:dyDescent="0.3">
      <c r="A58" s="13"/>
      <c r="B58" s="73" t="s">
        <v>158</v>
      </c>
      <c r="C58" s="103">
        <v>617</v>
      </c>
    </row>
    <row r="59" spans="1:11" ht="15.75" thickTop="1" x14ac:dyDescent="0.25">
      <c r="A59" s="13"/>
      <c r="B59" s="21"/>
      <c r="C59" s="83"/>
    </row>
    <row r="60" spans="1:11" ht="15" customHeight="1" x14ac:dyDescent="0.25">
      <c r="A60" s="13"/>
      <c r="B60" s="68" t="s">
        <v>1329</v>
      </c>
      <c r="C60" s="68"/>
      <c r="D60" s="68"/>
      <c r="E60" s="68"/>
      <c r="F60" s="68"/>
      <c r="G60" s="68"/>
      <c r="H60" s="68"/>
      <c r="I60" s="68"/>
      <c r="J60" s="68"/>
      <c r="K60" s="68"/>
    </row>
    <row r="61" spans="1:11" ht="25.5" thickBot="1" x14ac:dyDescent="0.3">
      <c r="A61" s="13"/>
      <c r="B61" s="152" t="s">
        <v>967</v>
      </c>
      <c r="C61" s="152"/>
      <c r="D61" s="138" t="s">
        <v>1330</v>
      </c>
      <c r="E61" s="138" t="s">
        <v>970</v>
      </c>
      <c r="F61" s="138" t="s">
        <v>971</v>
      </c>
      <c r="G61" s="138" t="s">
        <v>1193</v>
      </c>
      <c r="H61" s="138" t="s">
        <v>1331</v>
      </c>
      <c r="I61" s="138" t="s">
        <v>1195</v>
      </c>
      <c r="J61" s="138" t="s">
        <v>973</v>
      </c>
      <c r="K61" s="138" t="s">
        <v>1121</v>
      </c>
    </row>
    <row r="62" spans="1:11" ht="15.75" thickBot="1" x14ac:dyDescent="0.3">
      <c r="A62" s="13"/>
      <c r="B62" s="272" t="s">
        <v>963</v>
      </c>
      <c r="C62" s="272"/>
      <c r="D62" s="272"/>
      <c r="E62" s="272"/>
      <c r="F62" s="272"/>
      <c r="G62" s="272"/>
      <c r="H62" s="272"/>
      <c r="I62" s="272"/>
      <c r="J62" s="272"/>
      <c r="K62" s="272"/>
    </row>
    <row r="63" spans="1:11" ht="18" thickTop="1" x14ac:dyDescent="0.25">
      <c r="A63" s="13"/>
      <c r="B63" s="273" t="s">
        <v>1332</v>
      </c>
      <c r="C63" s="273"/>
      <c r="D63" s="261" t="s">
        <v>1333</v>
      </c>
      <c r="E63" s="262">
        <v>40093</v>
      </c>
      <c r="F63" s="263">
        <v>42644</v>
      </c>
      <c r="G63" s="264" t="s">
        <v>1220</v>
      </c>
      <c r="H63" s="264" t="s">
        <v>1334</v>
      </c>
      <c r="I63" s="264" t="s">
        <v>572</v>
      </c>
      <c r="J63" s="261" t="s">
        <v>1335</v>
      </c>
      <c r="K63" s="261" t="s">
        <v>1336</v>
      </c>
    </row>
    <row r="64" spans="1:11" ht="15.75" thickBot="1" x14ac:dyDescent="0.3">
      <c r="A64" s="13"/>
      <c r="B64" s="274" t="s">
        <v>1337</v>
      </c>
      <c r="C64" s="274"/>
      <c r="D64" s="274"/>
      <c r="E64" s="274"/>
      <c r="F64" s="274"/>
      <c r="G64" s="274"/>
      <c r="H64" s="274"/>
      <c r="I64" s="274"/>
      <c r="J64" s="274"/>
      <c r="K64" s="274"/>
    </row>
    <row r="65" spans="1:11" ht="15.75" thickTop="1" x14ac:dyDescent="0.25">
      <c r="A65" s="13"/>
      <c r="B65" s="273" t="s">
        <v>1197</v>
      </c>
      <c r="C65" s="273"/>
      <c r="D65" s="261" t="s">
        <v>1338</v>
      </c>
      <c r="E65" s="262">
        <v>40674</v>
      </c>
      <c r="F65" s="263">
        <v>42491</v>
      </c>
      <c r="G65" s="264" t="s">
        <v>1215</v>
      </c>
      <c r="H65" s="264">
        <v>500</v>
      </c>
      <c r="I65" s="264">
        <v>71</v>
      </c>
      <c r="J65" s="261" t="s">
        <v>1339</v>
      </c>
      <c r="K65" s="261" t="s">
        <v>1131</v>
      </c>
    </row>
    <row r="66" spans="1:11" x14ac:dyDescent="0.25">
      <c r="A66" s="13"/>
      <c r="B66" s="179" t="s">
        <v>1197</v>
      </c>
      <c r="C66" s="179"/>
      <c r="D66" s="129" t="s">
        <v>1340</v>
      </c>
      <c r="E66" s="239">
        <v>41214</v>
      </c>
      <c r="F66" s="265">
        <v>43040</v>
      </c>
      <c r="G66" s="266" t="s">
        <v>1215</v>
      </c>
      <c r="H66" s="266">
        <v>350</v>
      </c>
      <c r="I66" s="266">
        <v>29</v>
      </c>
      <c r="J66" s="129" t="s">
        <v>1341</v>
      </c>
      <c r="K66" s="129" t="s">
        <v>1131</v>
      </c>
    </row>
    <row r="67" spans="1:11" ht="17.25" x14ac:dyDescent="0.25">
      <c r="A67" s="13"/>
      <c r="B67" s="179" t="s">
        <v>1332</v>
      </c>
      <c r="C67" s="179"/>
      <c r="D67" s="129" t="s">
        <v>1342</v>
      </c>
      <c r="E67" s="239">
        <v>41263</v>
      </c>
      <c r="F67" s="265">
        <v>45627</v>
      </c>
      <c r="G67" s="266" t="s">
        <v>1220</v>
      </c>
      <c r="H67" s="266" t="s">
        <v>1343</v>
      </c>
      <c r="I67" s="266" t="s">
        <v>572</v>
      </c>
      <c r="J67" s="129" t="s">
        <v>1344</v>
      </c>
      <c r="K67" s="129" t="s">
        <v>1202</v>
      </c>
    </row>
    <row r="68" spans="1:11" ht="17.25" x14ac:dyDescent="0.25">
      <c r="A68" s="13"/>
      <c r="B68" s="179" t="s">
        <v>1332</v>
      </c>
      <c r="C68" s="179"/>
      <c r="D68" s="129" t="s">
        <v>1342</v>
      </c>
      <c r="E68" s="239">
        <v>41491</v>
      </c>
      <c r="F68" s="265">
        <v>45139</v>
      </c>
      <c r="G68" s="266" t="s">
        <v>1220</v>
      </c>
      <c r="H68" s="266" t="s">
        <v>1343</v>
      </c>
      <c r="I68" s="266" t="s">
        <v>572</v>
      </c>
      <c r="J68" s="129" t="s">
        <v>1345</v>
      </c>
      <c r="K68" s="129" t="s">
        <v>1202</v>
      </c>
    </row>
    <row r="69" spans="1:11" ht="17.25" x14ac:dyDescent="0.25">
      <c r="A69" s="13"/>
      <c r="B69" s="179" t="s">
        <v>1332</v>
      </c>
      <c r="C69" s="179"/>
      <c r="D69" s="129" t="s">
        <v>1342</v>
      </c>
      <c r="E69" s="239">
        <v>41631</v>
      </c>
      <c r="F69" s="265">
        <v>45261</v>
      </c>
      <c r="G69" s="266" t="s">
        <v>1220</v>
      </c>
      <c r="H69" s="266" t="s">
        <v>1346</v>
      </c>
      <c r="I69" s="266" t="s">
        <v>572</v>
      </c>
      <c r="J69" s="129" t="s">
        <v>1347</v>
      </c>
      <c r="K69" s="129" t="s">
        <v>1131</v>
      </c>
    </row>
    <row r="70" spans="1:11" ht="17.25" x14ac:dyDescent="0.25">
      <c r="A70" s="13"/>
      <c r="B70" s="179" t="s">
        <v>1332</v>
      </c>
      <c r="C70" s="179"/>
      <c r="D70" s="129" t="s">
        <v>1342</v>
      </c>
      <c r="E70" s="239">
        <v>41668</v>
      </c>
      <c r="F70" s="265">
        <v>46023</v>
      </c>
      <c r="G70" s="266" t="s">
        <v>1220</v>
      </c>
      <c r="H70" s="266" t="s">
        <v>1346</v>
      </c>
      <c r="I70" s="266" t="s">
        <v>572</v>
      </c>
      <c r="J70" s="129" t="s">
        <v>1348</v>
      </c>
      <c r="K70" s="129" t="s">
        <v>1131</v>
      </c>
    </row>
    <row r="71" spans="1:11" x14ac:dyDescent="0.25">
      <c r="A71" s="13"/>
      <c r="B71" s="179" t="s">
        <v>1197</v>
      </c>
      <c r="C71" s="179"/>
      <c r="D71" s="129" t="s">
        <v>1349</v>
      </c>
      <c r="E71" s="239">
        <v>41754</v>
      </c>
      <c r="F71" s="265">
        <v>43556</v>
      </c>
      <c r="G71" s="266" t="s">
        <v>1215</v>
      </c>
      <c r="H71" s="266">
        <v>500</v>
      </c>
      <c r="I71" s="266">
        <v>24</v>
      </c>
      <c r="J71" s="129" t="s">
        <v>1350</v>
      </c>
      <c r="K71" s="129" t="s">
        <v>1131</v>
      </c>
    </row>
    <row r="72" spans="1:11" ht="15.75" thickBot="1" x14ac:dyDescent="0.3">
      <c r="A72" s="13"/>
      <c r="B72" s="275" t="s">
        <v>1351</v>
      </c>
      <c r="C72" s="275"/>
      <c r="D72" s="267" t="s">
        <v>1349</v>
      </c>
      <c r="E72" s="268">
        <v>41759</v>
      </c>
      <c r="F72" s="269">
        <v>43556</v>
      </c>
      <c r="G72" s="270" t="s">
        <v>1220</v>
      </c>
      <c r="H72" s="270">
        <v>750</v>
      </c>
      <c r="I72" s="270" t="s">
        <v>572</v>
      </c>
      <c r="J72" s="267" t="s">
        <v>1352</v>
      </c>
      <c r="K72" s="267" t="s">
        <v>1336</v>
      </c>
    </row>
    <row r="73" spans="1:11" ht="36" customHeight="1" thickTop="1" x14ac:dyDescent="0.25">
      <c r="A73" s="13"/>
      <c r="B73" s="271">
        <v>-1</v>
      </c>
      <c r="C73" s="273" t="s">
        <v>1353</v>
      </c>
      <c r="D73" s="273"/>
      <c r="E73" s="273"/>
      <c r="F73" s="273"/>
      <c r="G73" s="273"/>
      <c r="H73" s="273"/>
      <c r="I73" s="273"/>
      <c r="J73" s="273"/>
      <c r="K73" s="273"/>
    </row>
    <row r="74" spans="1:11" x14ac:dyDescent="0.25">
      <c r="A74" s="13"/>
      <c r="B74" s="185">
        <v>-2</v>
      </c>
      <c r="C74" s="179" t="s">
        <v>1354</v>
      </c>
      <c r="D74" s="179"/>
      <c r="E74" s="179"/>
      <c r="F74" s="179"/>
      <c r="G74" s="179"/>
      <c r="H74" s="179"/>
      <c r="I74" s="179"/>
      <c r="J74" s="179"/>
      <c r="K74" s="179"/>
    </row>
    <row r="75" spans="1:11" x14ac:dyDescent="0.25">
      <c r="A75" s="13"/>
      <c r="B75" s="21"/>
      <c r="C75" s="124"/>
      <c r="D75" s="124"/>
      <c r="E75" s="124"/>
      <c r="F75" s="124"/>
      <c r="G75" s="124"/>
      <c r="H75" s="124"/>
      <c r="I75" s="124"/>
      <c r="J75" s="124"/>
      <c r="K75" s="124"/>
    </row>
    <row r="76" spans="1:11" x14ac:dyDescent="0.25">
      <c r="A76" s="13"/>
      <c r="B76" s="21"/>
      <c r="C76" s="21"/>
      <c r="D76" s="21"/>
      <c r="E76" s="21"/>
      <c r="F76" s="21"/>
      <c r="G76" s="21"/>
      <c r="H76" s="21"/>
      <c r="I76" s="21"/>
      <c r="J76" s="21"/>
      <c r="K76" s="21"/>
    </row>
    <row r="77" spans="1:11" ht="15" customHeight="1" x14ac:dyDescent="0.25">
      <c r="A77" s="13"/>
      <c r="B77" s="68" t="s">
        <v>1356</v>
      </c>
      <c r="C77" s="68"/>
      <c r="D77" s="68"/>
      <c r="E77" s="68"/>
      <c r="F77" s="68"/>
      <c r="G77" s="68"/>
      <c r="H77" s="68"/>
      <c r="I77" s="68"/>
      <c r="J77" s="68"/>
      <c r="K77" s="68"/>
    </row>
    <row r="78" spans="1:11" ht="25.5" thickBot="1" x14ac:dyDescent="0.3">
      <c r="A78" s="13"/>
      <c r="B78" s="152" t="s">
        <v>967</v>
      </c>
      <c r="C78" s="152"/>
      <c r="D78" s="138" t="s">
        <v>1330</v>
      </c>
      <c r="E78" s="138" t="s">
        <v>970</v>
      </c>
      <c r="F78" s="138" t="s">
        <v>971</v>
      </c>
      <c r="G78" s="138" t="s">
        <v>1193</v>
      </c>
      <c r="H78" s="138" t="s">
        <v>1331</v>
      </c>
      <c r="I78" s="138" t="s">
        <v>1195</v>
      </c>
      <c r="J78" s="138" t="s">
        <v>973</v>
      </c>
      <c r="K78" s="138" t="s">
        <v>1121</v>
      </c>
    </row>
    <row r="79" spans="1:11" ht="15.75" thickBot="1" x14ac:dyDescent="0.3">
      <c r="A79" s="13"/>
      <c r="B79" s="272" t="s">
        <v>1357</v>
      </c>
      <c r="C79" s="272"/>
      <c r="D79" s="272"/>
      <c r="E79" s="272"/>
      <c r="F79" s="272"/>
      <c r="G79" s="272"/>
      <c r="H79" s="272"/>
      <c r="I79" s="272"/>
      <c r="J79" s="272"/>
      <c r="K79" s="272"/>
    </row>
    <row r="80" spans="1:11" ht="15.75" thickTop="1" x14ac:dyDescent="0.25">
      <c r="A80" s="13"/>
      <c r="B80" s="273" t="s">
        <v>1358</v>
      </c>
      <c r="C80" s="273"/>
      <c r="D80" s="261" t="s">
        <v>1359</v>
      </c>
      <c r="E80" s="262">
        <v>41871</v>
      </c>
      <c r="F80" s="263">
        <v>43647</v>
      </c>
      <c r="G80" s="264" t="s">
        <v>1220</v>
      </c>
      <c r="H80" s="264">
        <v>238</v>
      </c>
      <c r="I80" s="264" t="s">
        <v>572</v>
      </c>
      <c r="J80" s="276" t="s">
        <v>1360</v>
      </c>
      <c r="K80" s="261" t="s">
        <v>1202</v>
      </c>
    </row>
    <row r="81" spans="1:11" ht="15.75" thickBot="1" x14ac:dyDescent="0.3">
      <c r="A81" s="13"/>
      <c r="B81" s="274" t="s">
        <v>1196</v>
      </c>
      <c r="C81" s="274"/>
      <c r="D81" s="274"/>
      <c r="E81" s="274"/>
      <c r="F81" s="274"/>
      <c r="G81" s="274"/>
      <c r="H81" s="274"/>
      <c r="I81" s="274"/>
      <c r="J81" s="274"/>
      <c r="K81" s="274"/>
    </row>
    <row r="82" spans="1:11" ht="18" thickTop="1" x14ac:dyDescent="0.25">
      <c r="A82" s="13"/>
      <c r="B82" s="273" t="s">
        <v>1332</v>
      </c>
      <c r="C82" s="273"/>
      <c r="D82" s="261" t="s">
        <v>1361</v>
      </c>
      <c r="E82" s="262">
        <v>40057</v>
      </c>
      <c r="F82" s="263">
        <v>42614</v>
      </c>
      <c r="G82" s="264" t="s">
        <v>1220</v>
      </c>
      <c r="H82" s="264" t="s">
        <v>1362</v>
      </c>
      <c r="I82" s="264" t="s">
        <v>572</v>
      </c>
      <c r="J82" s="261" t="s">
        <v>1363</v>
      </c>
      <c r="K82" s="261" t="s">
        <v>1202</v>
      </c>
    </row>
    <row r="83" spans="1:11" ht="17.25" x14ac:dyDescent="0.25">
      <c r="A83" s="13"/>
      <c r="B83" s="179" t="s">
        <v>1197</v>
      </c>
      <c r="C83" s="179"/>
      <c r="D83" s="129" t="s">
        <v>1361</v>
      </c>
      <c r="E83" s="239">
        <v>41885</v>
      </c>
      <c r="F83" s="265">
        <v>42248</v>
      </c>
      <c r="G83" s="266" t="s">
        <v>1199</v>
      </c>
      <c r="H83" s="266" t="s">
        <v>1364</v>
      </c>
      <c r="I83" s="266">
        <v>71</v>
      </c>
      <c r="J83" s="129" t="s">
        <v>1365</v>
      </c>
      <c r="K83" s="129" t="s">
        <v>1202</v>
      </c>
    </row>
    <row r="84" spans="1:11" ht="17.25" x14ac:dyDescent="0.25">
      <c r="A84" s="13"/>
      <c r="B84" s="179" t="s">
        <v>1197</v>
      </c>
      <c r="C84" s="179"/>
      <c r="D84" s="129" t="s">
        <v>1361</v>
      </c>
      <c r="E84" s="239">
        <v>41913</v>
      </c>
      <c r="F84" s="265">
        <v>42278</v>
      </c>
      <c r="G84" s="266" t="s">
        <v>1199</v>
      </c>
      <c r="H84" s="266" t="s">
        <v>1366</v>
      </c>
      <c r="I84" s="266">
        <v>25</v>
      </c>
      <c r="J84" s="129" t="s">
        <v>1213</v>
      </c>
      <c r="K84" s="129" t="s">
        <v>1202</v>
      </c>
    </row>
    <row r="85" spans="1:11" ht="18" thickBot="1" x14ac:dyDescent="0.3">
      <c r="A85" s="13"/>
      <c r="B85" s="242" t="s">
        <v>1332</v>
      </c>
      <c r="C85" s="242"/>
      <c r="D85" s="235" t="s">
        <v>1361</v>
      </c>
      <c r="E85" s="236">
        <v>42002</v>
      </c>
      <c r="F85" s="277">
        <v>44896</v>
      </c>
      <c r="G85" s="278" t="s">
        <v>1220</v>
      </c>
      <c r="H85" s="278" t="s">
        <v>1367</v>
      </c>
      <c r="I85" s="278" t="s">
        <v>572</v>
      </c>
      <c r="J85" s="235" t="s">
        <v>1368</v>
      </c>
      <c r="K85" s="235" t="s">
        <v>1131</v>
      </c>
    </row>
    <row r="86" spans="1:11" x14ac:dyDescent="0.25">
      <c r="A86" s="13"/>
      <c r="B86" s="279">
        <v>-1</v>
      </c>
      <c r="C86" s="241" t="s">
        <v>1354</v>
      </c>
      <c r="D86" s="241"/>
      <c r="E86" s="241"/>
      <c r="F86" s="241"/>
      <c r="G86" s="241"/>
      <c r="H86" s="241"/>
      <c r="I86" s="241"/>
      <c r="J86" s="241"/>
      <c r="K86" s="241"/>
    </row>
    <row r="87" spans="1:11" x14ac:dyDescent="0.25">
      <c r="A87" s="13"/>
      <c r="B87" s="185">
        <v>-2</v>
      </c>
      <c r="C87" s="179" t="s">
        <v>1223</v>
      </c>
      <c r="D87" s="179"/>
      <c r="E87" s="179"/>
      <c r="F87" s="179"/>
      <c r="G87" s="179"/>
      <c r="H87" s="179"/>
      <c r="I87" s="179"/>
      <c r="J87" s="179"/>
      <c r="K87" s="179"/>
    </row>
    <row r="88" spans="1:11" x14ac:dyDescent="0.25">
      <c r="A88" s="13"/>
      <c r="B88" s="21"/>
      <c r="C88" s="124"/>
      <c r="D88" s="124"/>
      <c r="E88" s="124"/>
      <c r="F88" s="124"/>
      <c r="G88" s="124"/>
      <c r="H88" s="124"/>
      <c r="I88" s="124"/>
      <c r="J88" s="124"/>
      <c r="K88" s="124"/>
    </row>
    <row r="89" spans="1:11" x14ac:dyDescent="0.25">
      <c r="A89" s="13"/>
      <c r="B89" s="21"/>
      <c r="C89" s="21"/>
      <c r="D89" s="21"/>
      <c r="E89" s="21"/>
      <c r="F89" s="21"/>
      <c r="G89" s="21"/>
      <c r="H89" s="21"/>
    </row>
    <row r="90" spans="1:11" ht="15" customHeight="1" x14ac:dyDescent="0.25">
      <c r="A90" s="13"/>
      <c r="B90" s="68" t="s">
        <v>1369</v>
      </c>
      <c r="C90" s="68"/>
      <c r="D90" s="68"/>
      <c r="E90" s="68"/>
      <c r="F90" s="68"/>
      <c r="G90" s="68"/>
      <c r="H90" s="68"/>
    </row>
    <row r="91" spans="1:11" ht="15.75" thickBot="1" x14ac:dyDescent="0.3">
      <c r="A91" s="13"/>
      <c r="B91" s="152" t="s">
        <v>967</v>
      </c>
      <c r="C91" s="152"/>
      <c r="D91" s="138" t="s">
        <v>1330</v>
      </c>
      <c r="E91" s="138" t="s">
        <v>970</v>
      </c>
      <c r="F91" s="138" t="s">
        <v>1370</v>
      </c>
      <c r="G91" s="138" t="s">
        <v>1193</v>
      </c>
      <c r="H91" s="138" t="s">
        <v>1331</v>
      </c>
    </row>
    <row r="92" spans="1:11" ht="15.75" thickBot="1" x14ac:dyDescent="0.3">
      <c r="A92" s="13"/>
      <c r="B92" s="272" t="s">
        <v>1371</v>
      </c>
      <c r="C92" s="272"/>
      <c r="D92" s="272"/>
      <c r="E92" s="272"/>
      <c r="F92" s="272"/>
      <c r="G92" s="272"/>
      <c r="H92" s="272"/>
    </row>
    <row r="93" spans="1:11" ht="18" thickTop="1" x14ac:dyDescent="0.25">
      <c r="A93" s="13"/>
      <c r="B93" s="273" t="s">
        <v>1197</v>
      </c>
      <c r="C93" s="273"/>
      <c r="D93" s="261" t="s">
        <v>1372</v>
      </c>
      <c r="E93" s="262">
        <v>41383</v>
      </c>
      <c r="F93" s="263">
        <v>41730</v>
      </c>
      <c r="G93" s="264" t="s">
        <v>1373</v>
      </c>
      <c r="H93" s="264">
        <v>124</v>
      </c>
    </row>
    <row r="94" spans="1:11" ht="17.25" x14ac:dyDescent="0.25">
      <c r="A94" s="13"/>
      <c r="B94" s="179" t="s">
        <v>1197</v>
      </c>
      <c r="C94" s="179"/>
      <c r="D94" s="129" t="s">
        <v>1372</v>
      </c>
      <c r="E94" s="239">
        <v>41558</v>
      </c>
      <c r="F94" s="265">
        <v>41640</v>
      </c>
      <c r="G94" s="266" t="s">
        <v>1373</v>
      </c>
      <c r="H94" s="266">
        <v>750</v>
      </c>
    </row>
    <row r="95" spans="1:11" ht="17.25" x14ac:dyDescent="0.25">
      <c r="A95" s="13"/>
      <c r="B95" s="179" t="s">
        <v>1197</v>
      </c>
      <c r="C95" s="179"/>
      <c r="D95" s="129" t="s">
        <v>1372</v>
      </c>
      <c r="E95" s="239">
        <v>41572</v>
      </c>
      <c r="F95" s="265">
        <v>41671</v>
      </c>
      <c r="G95" s="266" t="s">
        <v>1373</v>
      </c>
      <c r="H95" s="266">
        <v>150</v>
      </c>
    </row>
    <row r="96" spans="1:11" ht="17.25" x14ac:dyDescent="0.25">
      <c r="A96" s="13"/>
      <c r="B96" s="179" t="s">
        <v>1197</v>
      </c>
      <c r="C96" s="179"/>
      <c r="D96" s="129" t="s">
        <v>1372</v>
      </c>
      <c r="E96" s="239">
        <v>41603</v>
      </c>
      <c r="F96" s="265">
        <v>41699</v>
      </c>
      <c r="G96" s="266" t="s">
        <v>1373</v>
      </c>
      <c r="H96" s="266">
        <v>245</v>
      </c>
    </row>
    <row r="97" spans="1:8" ht="17.25" x14ac:dyDescent="0.25">
      <c r="A97" s="13"/>
      <c r="B97" s="179" t="s">
        <v>1197</v>
      </c>
      <c r="C97" s="179"/>
      <c r="D97" s="129" t="s">
        <v>1372</v>
      </c>
      <c r="E97" s="239">
        <v>41620</v>
      </c>
      <c r="F97" s="265">
        <v>41730</v>
      </c>
      <c r="G97" s="266" t="s">
        <v>1373</v>
      </c>
      <c r="H97" s="266">
        <v>899</v>
      </c>
    </row>
    <row r="98" spans="1:8" ht="17.25" x14ac:dyDescent="0.25">
      <c r="A98" s="13"/>
      <c r="B98" s="179" t="s">
        <v>1197</v>
      </c>
      <c r="C98" s="179"/>
      <c r="D98" s="129" t="s">
        <v>1372</v>
      </c>
      <c r="E98" s="239">
        <v>41632</v>
      </c>
      <c r="F98" s="265">
        <v>41730</v>
      </c>
      <c r="G98" s="266" t="s">
        <v>1373</v>
      </c>
      <c r="H98" s="266">
        <v>116</v>
      </c>
    </row>
    <row r="99" spans="1:8" ht="17.25" x14ac:dyDescent="0.25">
      <c r="A99" s="13"/>
      <c r="B99" s="179" t="s">
        <v>1197</v>
      </c>
      <c r="C99" s="179"/>
      <c r="D99" s="129" t="s">
        <v>1372</v>
      </c>
      <c r="E99" s="239">
        <v>41681</v>
      </c>
      <c r="F99" s="265">
        <v>41760</v>
      </c>
      <c r="G99" s="266" t="s">
        <v>1373</v>
      </c>
      <c r="H99" s="266">
        <v>244</v>
      </c>
    </row>
    <row r="100" spans="1:8" ht="17.25" x14ac:dyDescent="0.25">
      <c r="A100" s="13"/>
      <c r="B100" s="179" t="s">
        <v>1197</v>
      </c>
      <c r="C100" s="179"/>
      <c r="D100" s="129" t="s">
        <v>1372</v>
      </c>
      <c r="E100" s="239">
        <v>41698</v>
      </c>
      <c r="F100" s="265">
        <v>41760</v>
      </c>
      <c r="G100" s="266" t="s">
        <v>1373</v>
      </c>
      <c r="H100" s="266">
        <v>171</v>
      </c>
    </row>
    <row r="101" spans="1:8" ht="17.25" x14ac:dyDescent="0.25">
      <c r="A101" s="13"/>
      <c r="B101" s="179" t="s">
        <v>1197</v>
      </c>
      <c r="C101" s="179"/>
      <c r="D101" s="129" t="s">
        <v>1372</v>
      </c>
      <c r="E101" s="239">
        <v>41745</v>
      </c>
      <c r="F101" s="265">
        <v>41821</v>
      </c>
      <c r="G101" s="266" t="s">
        <v>1373</v>
      </c>
      <c r="H101" s="266">
        <v>187</v>
      </c>
    </row>
    <row r="102" spans="1:8" ht="17.25" x14ac:dyDescent="0.25">
      <c r="A102" s="13"/>
      <c r="B102" s="179" t="s">
        <v>1197</v>
      </c>
      <c r="C102" s="179"/>
      <c r="D102" s="129" t="s">
        <v>1372</v>
      </c>
      <c r="E102" s="239">
        <v>41759</v>
      </c>
      <c r="F102" s="265">
        <v>41913</v>
      </c>
      <c r="G102" s="266" t="s">
        <v>1373</v>
      </c>
      <c r="H102" s="266">
        <v>500</v>
      </c>
    </row>
    <row r="103" spans="1:8" ht="17.25" x14ac:dyDescent="0.25">
      <c r="A103" s="13"/>
      <c r="B103" s="179" t="s">
        <v>1197</v>
      </c>
      <c r="C103" s="179"/>
      <c r="D103" s="129" t="s">
        <v>1372</v>
      </c>
      <c r="E103" s="239">
        <v>41771</v>
      </c>
      <c r="F103" s="265">
        <v>41852</v>
      </c>
      <c r="G103" s="266" t="s">
        <v>1373</v>
      </c>
      <c r="H103" s="266">
        <v>295</v>
      </c>
    </row>
    <row r="104" spans="1:8" ht="17.25" x14ac:dyDescent="0.25">
      <c r="A104" s="13"/>
      <c r="B104" s="179" t="s">
        <v>1197</v>
      </c>
      <c r="C104" s="179"/>
      <c r="D104" s="129" t="s">
        <v>1372</v>
      </c>
      <c r="E104" s="239">
        <v>41789</v>
      </c>
      <c r="F104" s="265">
        <v>41852</v>
      </c>
      <c r="G104" s="266" t="s">
        <v>1373</v>
      </c>
      <c r="H104" s="266">
        <v>218</v>
      </c>
    </row>
    <row r="105" spans="1:8" ht="17.25" x14ac:dyDescent="0.25">
      <c r="A105" s="13"/>
      <c r="B105" s="179" t="s">
        <v>1197</v>
      </c>
      <c r="C105" s="179"/>
      <c r="D105" s="129" t="s">
        <v>1374</v>
      </c>
      <c r="E105" s="239">
        <v>41814</v>
      </c>
      <c r="F105" s="265">
        <v>41883</v>
      </c>
      <c r="G105" s="266" t="s">
        <v>1373</v>
      </c>
      <c r="H105" s="266">
        <v>125</v>
      </c>
    </row>
    <row r="106" spans="1:8" ht="17.25" x14ac:dyDescent="0.25">
      <c r="A106" s="13"/>
      <c r="B106" s="179" t="s">
        <v>1197</v>
      </c>
      <c r="C106" s="179"/>
      <c r="D106" s="129" t="s">
        <v>1374</v>
      </c>
      <c r="E106" s="239">
        <v>41836</v>
      </c>
      <c r="F106" s="265">
        <v>41913</v>
      </c>
      <c r="G106" s="266" t="s">
        <v>1373</v>
      </c>
      <c r="H106" s="266">
        <v>148</v>
      </c>
    </row>
    <row r="107" spans="1:8" ht="17.25" x14ac:dyDescent="0.25">
      <c r="A107" s="13"/>
      <c r="B107" s="179" t="s">
        <v>1197</v>
      </c>
      <c r="C107" s="179"/>
      <c r="D107" s="129" t="s">
        <v>1374</v>
      </c>
      <c r="E107" s="239">
        <v>41862</v>
      </c>
      <c r="F107" s="265">
        <v>41944</v>
      </c>
      <c r="G107" s="266" t="s">
        <v>1373</v>
      </c>
      <c r="H107" s="266">
        <v>210</v>
      </c>
    </row>
    <row r="108" spans="1:8" ht="17.25" x14ac:dyDescent="0.25">
      <c r="A108" s="13"/>
      <c r="B108" s="179" t="s">
        <v>1197</v>
      </c>
      <c r="C108" s="179"/>
      <c r="D108" s="129" t="s">
        <v>1374</v>
      </c>
      <c r="E108" s="239">
        <v>41880</v>
      </c>
      <c r="F108" s="265">
        <v>41944</v>
      </c>
      <c r="G108" s="266" t="s">
        <v>1373</v>
      </c>
      <c r="H108" s="266">
        <v>223</v>
      </c>
    </row>
    <row r="109" spans="1:8" ht="18" thickBot="1" x14ac:dyDescent="0.3">
      <c r="A109" s="13"/>
      <c r="B109" s="242" t="s">
        <v>1197</v>
      </c>
      <c r="C109" s="242"/>
      <c r="D109" s="235" t="s">
        <v>1374</v>
      </c>
      <c r="E109" s="236">
        <v>41905</v>
      </c>
      <c r="F109" s="277">
        <v>41974</v>
      </c>
      <c r="G109" s="278" t="s">
        <v>1373</v>
      </c>
      <c r="H109" s="278">
        <v>124</v>
      </c>
    </row>
    <row r="110" spans="1:8" ht="24" customHeight="1" x14ac:dyDescent="0.25">
      <c r="A110" s="13"/>
      <c r="B110" s="232">
        <v>-1</v>
      </c>
      <c r="C110" s="241" t="s">
        <v>1223</v>
      </c>
      <c r="D110" s="241"/>
      <c r="E110" s="241"/>
      <c r="F110" s="241"/>
      <c r="G110" s="241"/>
      <c r="H110" s="241"/>
    </row>
    <row r="111" spans="1:8" x14ac:dyDescent="0.25">
      <c r="A111" s="13"/>
      <c r="B111" s="21"/>
      <c r="C111" s="21"/>
      <c r="D111" s="21"/>
      <c r="E111" s="21"/>
      <c r="F111" s="21"/>
      <c r="G111" s="21"/>
      <c r="H111" s="21"/>
    </row>
    <row r="112" spans="1:8" x14ac:dyDescent="0.25">
      <c r="A112" s="13"/>
      <c r="B112" s="21"/>
      <c r="C112" s="21"/>
      <c r="D112" s="21"/>
      <c r="E112" s="21"/>
      <c r="F112" s="21"/>
      <c r="G112" s="21"/>
      <c r="H112" s="21"/>
    </row>
    <row r="113" spans="1:3" x14ac:dyDescent="0.25">
      <c r="A113" s="13" t="s">
        <v>2181</v>
      </c>
      <c r="B113" s="21"/>
      <c r="C113" s="21"/>
    </row>
    <row r="114" spans="1:3" x14ac:dyDescent="0.25">
      <c r="A114" s="13"/>
      <c r="B114" s="73" t="s">
        <v>1375</v>
      </c>
      <c r="C114" s="21"/>
    </row>
    <row r="115" spans="1:3" ht="39" x14ac:dyDescent="0.25">
      <c r="A115" s="13"/>
      <c r="B115" s="76" t="s">
        <v>1376</v>
      </c>
      <c r="C115" s="21"/>
    </row>
    <row r="116" spans="1:3" x14ac:dyDescent="0.25">
      <c r="A116" s="13"/>
      <c r="B116" s="66"/>
      <c r="C116" s="91">
        <v>2013</v>
      </c>
    </row>
    <row r="117" spans="1:3" x14ac:dyDescent="0.25">
      <c r="A117" s="13"/>
      <c r="B117" s="66"/>
      <c r="C117" s="91" t="s">
        <v>503</v>
      </c>
    </row>
    <row r="118" spans="1:3" ht="24.75" x14ac:dyDescent="0.25">
      <c r="A118" s="13"/>
      <c r="B118" s="129" t="s">
        <v>1377</v>
      </c>
      <c r="C118" s="77">
        <v>19</v>
      </c>
    </row>
    <row r="119" spans="1:3" ht="25.5" thickBot="1" x14ac:dyDescent="0.3">
      <c r="A119" s="13"/>
      <c r="B119" s="129" t="s">
        <v>1378</v>
      </c>
      <c r="C119" s="78">
        <v>7</v>
      </c>
    </row>
    <row r="120" spans="1:3" ht="15.75" thickBot="1" x14ac:dyDescent="0.3">
      <c r="A120" s="13"/>
      <c r="B120" s="73" t="s">
        <v>158</v>
      </c>
      <c r="C120" s="103">
        <v>26</v>
      </c>
    </row>
    <row r="121" spans="1:3" ht="37.5" thickTop="1" x14ac:dyDescent="0.25">
      <c r="A121" s="13"/>
      <c r="B121" s="129" t="s">
        <v>1379</v>
      </c>
      <c r="C121" s="260">
        <v>8</v>
      </c>
    </row>
    <row r="122" spans="1:3" ht="36.75" x14ac:dyDescent="0.25">
      <c r="A122" s="13"/>
      <c r="B122" s="129" t="s">
        <v>1380</v>
      </c>
      <c r="C122" s="77">
        <v>7</v>
      </c>
    </row>
    <row r="123" spans="1:3" ht="36.75" x14ac:dyDescent="0.25">
      <c r="A123" s="13"/>
      <c r="B123" s="129" t="s">
        <v>1381</v>
      </c>
      <c r="C123" s="77">
        <v>10</v>
      </c>
    </row>
    <row r="124" spans="1:3" ht="37.5" thickBot="1" x14ac:dyDescent="0.3">
      <c r="A124" s="13"/>
      <c r="B124" s="129" t="s">
        <v>1382</v>
      </c>
      <c r="C124" s="78">
        <v>5</v>
      </c>
    </row>
    <row r="125" spans="1:3" ht="15.75" thickBot="1" x14ac:dyDescent="0.3">
      <c r="A125" s="13"/>
      <c r="B125" s="73" t="s">
        <v>158</v>
      </c>
      <c r="C125" s="103">
        <v>30</v>
      </c>
    </row>
    <row r="126" spans="1:3" ht="15.75" thickTop="1" x14ac:dyDescent="0.25">
      <c r="A126" s="13"/>
      <c r="B126" s="21"/>
      <c r="C126" s="83"/>
    </row>
    <row r="127" spans="1:3" ht="15.75" thickBot="1" x14ac:dyDescent="0.3">
      <c r="A127" s="13"/>
      <c r="B127" s="66"/>
      <c r="C127" s="90">
        <v>2014</v>
      </c>
    </row>
    <row r="128" spans="1:3" x14ac:dyDescent="0.25">
      <c r="A128" s="13"/>
      <c r="B128" s="66"/>
      <c r="C128" s="92" t="s">
        <v>503</v>
      </c>
    </row>
    <row r="129" spans="1:11" ht="24.75" x14ac:dyDescent="0.25">
      <c r="A129" s="13"/>
      <c r="B129" s="129" t="s">
        <v>1377</v>
      </c>
      <c r="C129" s="77">
        <v>19</v>
      </c>
    </row>
    <row r="130" spans="1:11" ht="25.5" thickBot="1" x14ac:dyDescent="0.3">
      <c r="A130" s="13"/>
      <c r="B130" s="129" t="s">
        <v>1378</v>
      </c>
      <c r="C130" s="78">
        <v>7</v>
      </c>
    </row>
    <row r="131" spans="1:11" ht="15.75" thickBot="1" x14ac:dyDescent="0.3">
      <c r="A131" s="13"/>
      <c r="B131" s="73" t="s">
        <v>158</v>
      </c>
      <c r="C131" s="103">
        <v>26</v>
      </c>
    </row>
    <row r="132" spans="1:11" ht="37.5" thickTop="1" x14ac:dyDescent="0.25">
      <c r="A132" s="13"/>
      <c r="B132" s="129" t="s">
        <v>1383</v>
      </c>
      <c r="C132" s="260">
        <v>8</v>
      </c>
    </row>
    <row r="133" spans="1:11" ht="36.75" x14ac:dyDescent="0.25">
      <c r="A133" s="13"/>
      <c r="B133" s="129" t="s">
        <v>1384</v>
      </c>
      <c r="C133" s="77">
        <v>7</v>
      </c>
    </row>
    <row r="134" spans="1:11" ht="36.75" x14ac:dyDescent="0.25">
      <c r="A134" s="13"/>
      <c r="B134" s="129" t="s">
        <v>1385</v>
      </c>
      <c r="C134" s="77">
        <v>10</v>
      </c>
    </row>
    <row r="135" spans="1:11" ht="37.5" thickBot="1" x14ac:dyDescent="0.3">
      <c r="A135" s="13"/>
      <c r="B135" s="129" t="s">
        <v>1386</v>
      </c>
      <c r="C135" s="78">
        <v>5</v>
      </c>
    </row>
    <row r="136" spans="1:11" ht="15.75" thickBot="1" x14ac:dyDescent="0.3">
      <c r="A136" s="13"/>
      <c r="B136" s="73" t="s">
        <v>158</v>
      </c>
      <c r="C136" s="103">
        <v>30</v>
      </c>
    </row>
    <row r="137" spans="1:11" ht="15.75" thickTop="1" x14ac:dyDescent="0.25">
      <c r="A137" s="13"/>
      <c r="B137" s="21"/>
      <c r="C137" s="83"/>
    </row>
    <row r="138" spans="1:11" x14ac:dyDescent="0.25">
      <c r="A138" s="13"/>
      <c r="B138" s="21"/>
      <c r="C138" s="21"/>
      <c r="D138" s="21"/>
      <c r="E138" s="21"/>
      <c r="F138" s="21"/>
      <c r="G138" s="21"/>
      <c r="H138" s="21"/>
      <c r="I138" s="21"/>
      <c r="J138" s="21"/>
      <c r="K138" s="21"/>
    </row>
    <row r="139" spans="1:11" x14ac:dyDescent="0.25">
      <c r="A139" s="13"/>
      <c r="B139" s="124"/>
      <c r="C139" s="124"/>
      <c r="D139" s="124"/>
      <c r="E139" s="124"/>
      <c r="F139" s="124"/>
      <c r="G139" s="124"/>
      <c r="H139" s="21"/>
      <c r="I139" s="21"/>
      <c r="J139" s="21"/>
      <c r="K139" s="21"/>
    </row>
    <row r="140" spans="1:11" ht="15" customHeight="1" x14ac:dyDescent="0.25">
      <c r="A140" s="13"/>
      <c r="B140" s="68" t="s">
        <v>1387</v>
      </c>
      <c r="C140" s="68"/>
      <c r="D140" s="68"/>
      <c r="E140" s="68"/>
      <c r="F140" s="68"/>
      <c r="G140" s="68"/>
      <c r="H140" s="68"/>
      <c r="I140" s="68"/>
      <c r="J140" s="68"/>
      <c r="K140" s="68"/>
    </row>
    <row r="141" spans="1:11" ht="25.5" thickBot="1" x14ac:dyDescent="0.3">
      <c r="A141" s="13"/>
      <c r="B141" s="152" t="s">
        <v>967</v>
      </c>
      <c r="C141" s="152"/>
      <c r="D141" s="138" t="s">
        <v>1330</v>
      </c>
      <c r="E141" s="138" t="s">
        <v>970</v>
      </c>
      <c r="F141" s="138" t="s">
        <v>971</v>
      </c>
      <c r="G141" s="138" t="s">
        <v>1193</v>
      </c>
      <c r="H141" s="138" t="s">
        <v>1331</v>
      </c>
      <c r="I141" s="138" t="s">
        <v>1195</v>
      </c>
      <c r="J141" s="138" t="s">
        <v>973</v>
      </c>
      <c r="K141" s="138" t="s">
        <v>1121</v>
      </c>
    </row>
    <row r="142" spans="1:11" ht="15.75" thickBot="1" x14ac:dyDescent="0.3">
      <c r="A142" s="13"/>
      <c r="B142" s="272" t="s">
        <v>1388</v>
      </c>
      <c r="C142" s="272"/>
      <c r="D142" s="272"/>
      <c r="E142" s="272"/>
      <c r="F142" s="272"/>
      <c r="G142" s="272"/>
      <c r="H142" s="272"/>
      <c r="I142" s="272"/>
      <c r="J142" s="272"/>
      <c r="K142" s="272"/>
    </row>
    <row r="143" spans="1:11" ht="37.5" thickTop="1" x14ac:dyDescent="0.25">
      <c r="A143" s="13"/>
      <c r="B143" s="273" t="s">
        <v>1389</v>
      </c>
      <c r="C143" s="273"/>
      <c r="D143" s="261" t="s">
        <v>1390</v>
      </c>
      <c r="E143" s="280">
        <v>39029</v>
      </c>
      <c r="F143" s="281">
        <v>50345</v>
      </c>
      <c r="G143" s="264" t="s">
        <v>1391</v>
      </c>
      <c r="H143" s="264">
        <v>375</v>
      </c>
      <c r="I143" s="264" t="s">
        <v>572</v>
      </c>
      <c r="J143" s="261" t="s">
        <v>1392</v>
      </c>
      <c r="K143" s="261" t="s">
        <v>1393</v>
      </c>
    </row>
    <row r="144" spans="1:11" x14ac:dyDescent="0.25">
      <c r="A144" s="13"/>
      <c r="B144" s="179" t="s">
        <v>1351</v>
      </c>
      <c r="C144" s="179"/>
      <c r="D144" s="129" t="s">
        <v>1394</v>
      </c>
      <c r="E144" s="282">
        <v>40393</v>
      </c>
      <c r="F144" s="129" t="s">
        <v>1395</v>
      </c>
      <c r="G144" s="266" t="s">
        <v>1220</v>
      </c>
      <c r="H144" s="266">
        <v>18</v>
      </c>
      <c r="I144" s="266" t="s">
        <v>572</v>
      </c>
      <c r="J144" s="129" t="s">
        <v>1396</v>
      </c>
      <c r="K144" s="129" t="s">
        <v>1336</v>
      </c>
    </row>
    <row r="145" spans="1:11" ht="15.75" thickBot="1" x14ac:dyDescent="0.3">
      <c r="A145" s="13"/>
      <c r="B145" s="274" t="s">
        <v>1397</v>
      </c>
      <c r="C145" s="274"/>
      <c r="D145" s="274"/>
      <c r="E145" s="274"/>
      <c r="F145" s="274"/>
      <c r="G145" s="274"/>
      <c r="H145" s="274"/>
      <c r="I145" s="274"/>
      <c r="J145" s="274"/>
      <c r="K145" s="274"/>
    </row>
    <row r="146" spans="1:11" ht="37.5" thickTop="1" x14ac:dyDescent="0.25">
      <c r="A146" s="13"/>
      <c r="B146" s="273" t="s">
        <v>1389</v>
      </c>
      <c r="C146" s="273"/>
      <c r="D146" s="261" t="s">
        <v>1398</v>
      </c>
      <c r="E146" s="280">
        <v>37813</v>
      </c>
      <c r="F146" s="263">
        <v>49126</v>
      </c>
      <c r="G146" s="264" t="s">
        <v>1220</v>
      </c>
      <c r="H146" s="264">
        <v>350</v>
      </c>
      <c r="I146" s="264" t="s">
        <v>572</v>
      </c>
      <c r="J146" s="261" t="s">
        <v>1399</v>
      </c>
      <c r="K146" s="261" t="s">
        <v>1202</v>
      </c>
    </row>
    <row r="147" spans="1:11" ht="24.75" x14ac:dyDescent="0.25">
      <c r="A147" s="13"/>
      <c r="B147" s="179" t="s">
        <v>1389</v>
      </c>
      <c r="C147" s="179"/>
      <c r="D147" s="129" t="s">
        <v>1400</v>
      </c>
      <c r="E147" s="282">
        <v>38294</v>
      </c>
      <c r="F147" s="265">
        <v>49614</v>
      </c>
      <c r="G147" s="266" t="s">
        <v>1220</v>
      </c>
      <c r="H147" s="266">
        <v>350</v>
      </c>
      <c r="I147" s="266" t="s">
        <v>572</v>
      </c>
      <c r="J147" s="129" t="s">
        <v>1401</v>
      </c>
      <c r="K147" s="129" t="s">
        <v>1402</v>
      </c>
    </row>
    <row r="148" spans="1:11" ht="24.75" x14ac:dyDescent="0.25">
      <c r="A148" s="13"/>
      <c r="B148" s="179" t="s">
        <v>1389</v>
      </c>
      <c r="C148" s="179"/>
      <c r="D148" s="129" t="s">
        <v>1403</v>
      </c>
      <c r="E148" s="282">
        <v>38294</v>
      </c>
      <c r="F148" s="265">
        <v>49614</v>
      </c>
      <c r="G148" s="266" t="s">
        <v>1215</v>
      </c>
      <c r="H148" s="266">
        <v>180</v>
      </c>
      <c r="I148" s="266" t="s">
        <v>572</v>
      </c>
      <c r="J148" s="129" t="s">
        <v>1404</v>
      </c>
      <c r="K148" s="129" t="s">
        <v>1402</v>
      </c>
    </row>
    <row r="149" spans="1:11" ht="49.5" thickBot="1" x14ac:dyDescent="0.3">
      <c r="A149" s="13"/>
      <c r="B149" s="242" t="s">
        <v>1389</v>
      </c>
      <c r="C149" s="242"/>
      <c r="D149" s="235" t="s">
        <v>1405</v>
      </c>
      <c r="E149" s="283">
        <v>38399</v>
      </c>
      <c r="F149" s="277">
        <v>49706</v>
      </c>
      <c r="G149" s="278" t="s">
        <v>1220</v>
      </c>
      <c r="H149" s="278">
        <v>230</v>
      </c>
      <c r="I149" s="278" t="s">
        <v>572</v>
      </c>
      <c r="J149" s="235" t="s">
        <v>1406</v>
      </c>
      <c r="K149" s="235" t="s">
        <v>1336</v>
      </c>
    </row>
    <row r="150" spans="1:11" ht="24" customHeight="1" x14ac:dyDescent="0.25">
      <c r="A150" s="13"/>
      <c r="B150" s="48">
        <v>-1</v>
      </c>
      <c r="C150" s="241" t="s">
        <v>1407</v>
      </c>
      <c r="D150" s="241"/>
      <c r="E150" s="241"/>
      <c r="F150" s="241"/>
      <c r="G150" s="241"/>
      <c r="H150" s="241"/>
      <c r="I150" s="241"/>
      <c r="J150" s="241"/>
      <c r="K150" s="241"/>
    </row>
    <row r="151" spans="1:11" ht="24" customHeight="1" x14ac:dyDescent="0.25">
      <c r="A151" s="13"/>
      <c r="B151" s="21"/>
      <c r="C151" s="179" t="s">
        <v>1408</v>
      </c>
      <c r="D151" s="179"/>
      <c r="E151" s="179"/>
      <c r="F151" s="179"/>
      <c r="G151" s="179"/>
      <c r="H151" s="179"/>
      <c r="I151" s="179"/>
      <c r="J151" s="179"/>
      <c r="K151" s="179"/>
    </row>
    <row r="152" spans="1:11" x14ac:dyDescent="0.25">
      <c r="A152" s="13"/>
      <c r="B152" s="21"/>
      <c r="C152" s="179" t="s">
        <v>1409</v>
      </c>
      <c r="D152" s="179"/>
      <c r="E152" s="179"/>
      <c r="F152" s="179"/>
      <c r="G152" s="179"/>
      <c r="H152" s="179"/>
      <c r="I152" s="179"/>
      <c r="J152" s="179"/>
      <c r="K152" s="179"/>
    </row>
    <row r="153" spans="1:11" x14ac:dyDescent="0.25">
      <c r="A153" s="13"/>
      <c r="B153" s="21"/>
      <c r="C153" s="21"/>
      <c r="D153" s="21"/>
      <c r="E153" s="21"/>
      <c r="F153" s="21"/>
      <c r="G153" s="21"/>
      <c r="H153" s="21"/>
      <c r="I153" s="21"/>
      <c r="J153" s="21"/>
      <c r="K153" s="21"/>
    </row>
  </sheetData>
  <mergeCells count="80">
    <mergeCell ref="C152:K152"/>
    <mergeCell ref="A1:A2"/>
    <mergeCell ref="B1:K1"/>
    <mergeCell ref="B2:K2"/>
    <mergeCell ref="B3:K3"/>
    <mergeCell ref="A4:A36"/>
    <mergeCell ref="A37:A112"/>
    <mergeCell ref="A113:A153"/>
    <mergeCell ref="B146:C146"/>
    <mergeCell ref="B147:C147"/>
    <mergeCell ref="B148:C148"/>
    <mergeCell ref="B149:C149"/>
    <mergeCell ref="C150:K150"/>
    <mergeCell ref="C151:K151"/>
    <mergeCell ref="B140:K140"/>
    <mergeCell ref="B141:C141"/>
    <mergeCell ref="B142:K142"/>
    <mergeCell ref="B143:C143"/>
    <mergeCell ref="B144:C144"/>
    <mergeCell ref="B145:K145"/>
    <mergeCell ref="B106:C106"/>
    <mergeCell ref="B107:C107"/>
    <mergeCell ref="B108:C108"/>
    <mergeCell ref="B109:C109"/>
    <mergeCell ref="C110:H110"/>
    <mergeCell ref="B139:G139"/>
    <mergeCell ref="B100:C100"/>
    <mergeCell ref="B101:C101"/>
    <mergeCell ref="B102:C102"/>
    <mergeCell ref="B103:C103"/>
    <mergeCell ref="B104:C104"/>
    <mergeCell ref="B105:C105"/>
    <mergeCell ref="B94:C94"/>
    <mergeCell ref="B95:C95"/>
    <mergeCell ref="B96:C96"/>
    <mergeCell ref="B97:C97"/>
    <mergeCell ref="B98:C98"/>
    <mergeCell ref="B99:C99"/>
    <mergeCell ref="C87:K87"/>
    <mergeCell ref="C88:K88"/>
    <mergeCell ref="B90:H90"/>
    <mergeCell ref="B91:C91"/>
    <mergeCell ref="B92:H92"/>
    <mergeCell ref="B93:C93"/>
    <mergeCell ref="B81:K81"/>
    <mergeCell ref="B82:C82"/>
    <mergeCell ref="B83:C83"/>
    <mergeCell ref="B84:C84"/>
    <mergeCell ref="B85:C85"/>
    <mergeCell ref="C86:K86"/>
    <mergeCell ref="C74:K74"/>
    <mergeCell ref="C75:K75"/>
    <mergeCell ref="B77:K77"/>
    <mergeCell ref="B78:C78"/>
    <mergeCell ref="B79:K79"/>
    <mergeCell ref="B80:C80"/>
    <mergeCell ref="B68:C68"/>
    <mergeCell ref="B69:C69"/>
    <mergeCell ref="B70:C70"/>
    <mergeCell ref="B71:C71"/>
    <mergeCell ref="B72:C72"/>
    <mergeCell ref="C73:K73"/>
    <mergeCell ref="B62:K62"/>
    <mergeCell ref="B63:C63"/>
    <mergeCell ref="B64:K64"/>
    <mergeCell ref="B65:C65"/>
    <mergeCell ref="B66:C66"/>
    <mergeCell ref="B67:C67"/>
    <mergeCell ref="B22:B23"/>
    <mergeCell ref="D22:D23"/>
    <mergeCell ref="F22:F23"/>
    <mergeCell ref="C24:F24"/>
    <mergeCell ref="B60:K60"/>
    <mergeCell ref="B61:C61"/>
    <mergeCell ref="C5:F5"/>
    <mergeCell ref="B6:B7"/>
    <mergeCell ref="D6:D7"/>
    <mergeCell ref="F6:F7"/>
    <mergeCell ref="C8:F8"/>
    <mergeCell ref="C21:F2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4.42578125" customWidth="1"/>
    <col min="3" max="3" width="36.5703125" customWidth="1"/>
    <col min="4" max="5" width="8.140625" customWidth="1"/>
  </cols>
  <sheetData>
    <row r="1" spans="1:5" ht="15" customHeight="1" x14ac:dyDescent="0.25">
      <c r="A1" s="7" t="s">
        <v>2182</v>
      </c>
      <c r="B1" s="7" t="s">
        <v>1</v>
      </c>
      <c r="C1" s="7"/>
      <c r="D1" s="7"/>
      <c r="E1" s="7"/>
    </row>
    <row r="2" spans="1:5" ht="15" customHeight="1" x14ac:dyDescent="0.25">
      <c r="A2" s="7"/>
      <c r="B2" s="7" t="s">
        <v>2</v>
      </c>
      <c r="C2" s="7"/>
      <c r="D2" s="7"/>
      <c r="E2" s="7"/>
    </row>
    <row r="3" spans="1:5" ht="30" x14ac:dyDescent="0.25">
      <c r="A3" s="3" t="s">
        <v>2183</v>
      </c>
      <c r="B3" s="85"/>
      <c r="C3" s="85"/>
      <c r="D3" s="85"/>
      <c r="E3" s="85"/>
    </row>
    <row r="4" spans="1:5" x14ac:dyDescent="0.25">
      <c r="A4" s="13" t="s">
        <v>1414</v>
      </c>
      <c r="B4" s="21"/>
      <c r="C4" s="21"/>
      <c r="D4" s="21"/>
      <c r="E4" s="21"/>
    </row>
    <row r="5" spans="1:5" ht="15.75" thickBot="1" x14ac:dyDescent="0.3">
      <c r="A5" s="13"/>
      <c r="B5" s="21"/>
      <c r="C5" s="66"/>
      <c r="D5" s="90">
        <v>2013</v>
      </c>
      <c r="E5" s="90">
        <v>2014</v>
      </c>
    </row>
    <row r="6" spans="1:5" x14ac:dyDescent="0.25">
      <c r="A6" s="13"/>
      <c r="B6" s="21"/>
      <c r="C6" s="66"/>
      <c r="D6" s="95" t="s">
        <v>503</v>
      </c>
      <c r="E6" s="95"/>
    </row>
    <row r="7" spans="1:5" ht="25.5" customHeight="1" x14ac:dyDescent="0.25">
      <c r="A7" s="13"/>
      <c r="B7" s="101" t="s">
        <v>1420</v>
      </c>
      <c r="C7" s="101"/>
      <c r="D7" s="30"/>
      <c r="E7" s="30"/>
    </row>
    <row r="8" spans="1:5" x14ac:dyDescent="0.25">
      <c r="A8" s="13"/>
      <c r="B8" s="101" t="s">
        <v>1421</v>
      </c>
      <c r="C8" s="101"/>
      <c r="D8" s="77">
        <v>10</v>
      </c>
      <c r="E8" s="77">
        <v>6</v>
      </c>
    </row>
    <row r="9" spans="1:5" x14ac:dyDescent="0.25">
      <c r="A9" s="13"/>
      <c r="B9" s="101" t="s">
        <v>1422</v>
      </c>
      <c r="C9" s="101"/>
      <c r="D9" s="77">
        <v>593</v>
      </c>
      <c r="E9" s="77">
        <v>796</v>
      </c>
    </row>
    <row r="10" spans="1:5" x14ac:dyDescent="0.25">
      <c r="A10" s="13"/>
      <c r="B10" s="101" t="s">
        <v>1423</v>
      </c>
      <c r="C10" s="101"/>
      <c r="D10" s="284">
        <v>5665</v>
      </c>
      <c r="E10" s="284">
        <v>6503</v>
      </c>
    </row>
    <row r="11" spans="1:5" x14ac:dyDescent="0.25">
      <c r="A11" s="13"/>
      <c r="B11" s="21"/>
      <c r="C11" s="73" t="s">
        <v>158</v>
      </c>
      <c r="D11" s="285">
        <v>6268</v>
      </c>
      <c r="E11" s="285">
        <v>7305</v>
      </c>
    </row>
    <row r="12" spans="1:5" ht="15.75" thickBot="1" x14ac:dyDescent="0.3">
      <c r="A12" s="13"/>
      <c r="B12" s="32"/>
      <c r="C12" s="32"/>
      <c r="D12" s="21"/>
      <c r="E12" s="21"/>
    </row>
    <row r="13" spans="1:5" ht="78.75" customHeight="1" x14ac:dyDescent="0.25">
      <c r="A13" s="13"/>
      <c r="B13" s="286" t="s">
        <v>1424</v>
      </c>
      <c r="C13" s="219" t="s">
        <v>1425</v>
      </c>
      <c r="D13" s="219"/>
      <c r="E13" s="219"/>
    </row>
    <row r="14" spans="1:5" x14ac:dyDescent="0.25">
      <c r="A14" s="13"/>
      <c r="B14" s="21"/>
      <c r="C14" s="21"/>
      <c r="D14" s="21"/>
      <c r="E14" s="21"/>
    </row>
  </sheetData>
  <mergeCells count="11">
    <mergeCell ref="A1:A2"/>
    <mergeCell ref="B1:E1"/>
    <mergeCell ref="B2:E2"/>
    <mergeCell ref="B3:E3"/>
    <mergeCell ref="A4:A14"/>
    <mergeCell ref="D6:E6"/>
    <mergeCell ref="B7:C7"/>
    <mergeCell ref="B8:C8"/>
    <mergeCell ref="B9:C9"/>
    <mergeCell ref="B10:C10"/>
    <mergeCell ref="C13:E1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5" width="6" customWidth="1"/>
  </cols>
  <sheetData>
    <row r="1" spans="1:5" ht="15" customHeight="1" x14ac:dyDescent="0.25">
      <c r="A1" s="7" t="s">
        <v>2184</v>
      </c>
      <c r="B1" s="7" t="s">
        <v>1</v>
      </c>
      <c r="C1" s="7"/>
      <c r="D1" s="7"/>
      <c r="E1" s="7"/>
    </row>
    <row r="2" spans="1:5" ht="15" customHeight="1" x14ac:dyDescent="0.25">
      <c r="A2" s="7"/>
      <c r="B2" s="7" t="s">
        <v>2</v>
      </c>
      <c r="C2" s="7"/>
      <c r="D2" s="7"/>
      <c r="E2" s="7"/>
    </row>
    <row r="3" spans="1:5" ht="30" x14ac:dyDescent="0.25">
      <c r="A3" s="3" t="s">
        <v>2185</v>
      </c>
      <c r="B3" s="85"/>
      <c r="C3" s="85"/>
      <c r="D3" s="85"/>
      <c r="E3" s="85"/>
    </row>
    <row r="4" spans="1:5" ht="30" customHeight="1" x14ac:dyDescent="0.25">
      <c r="A4" s="13" t="s">
        <v>2186</v>
      </c>
      <c r="B4" s="68" t="s">
        <v>1433</v>
      </c>
      <c r="C4" s="68"/>
      <c r="D4" s="68"/>
      <c r="E4" s="68"/>
    </row>
    <row r="5" spans="1:5" ht="15.75" thickBot="1" x14ac:dyDescent="0.3">
      <c r="A5" s="13"/>
      <c r="B5" s="66"/>
      <c r="C5" s="90">
        <v>2012</v>
      </c>
      <c r="D5" s="90">
        <v>2013</v>
      </c>
      <c r="E5" s="90">
        <v>2014</v>
      </c>
    </row>
    <row r="6" spans="1:5" x14ac:dyDescent="0.25">
      <c r="A6" s="13"/>
      <c r="B6" s="66"/>
      <c r="C6" s="95" t="s">
        <v>503</v>
      </c>
      <c r="D6" s="95"/>
      <c r="E6" s="95"/>
    </row>
    <row r="7" spans="1:5" x14ac:dyDescent="0.25">
      <c r="A7" s="13"/>
      <c r="B7" s="76" t="s">
        <v>1434</v>
      </c>
      <c r="C7" s="77">
        <v>67</v>
      </c>
      <c r="D7" s="77">
        <v>94</v>
      </c>
      <c r="E7" s="77">
        <v>89</v>
      </c>
    </row>
    <row r="8" spans="1:5" x14ac:dyDescent="0.25">
      <c r="A8" s="13"/>
      <c r="B8" s="76" t="s">
        <v>1435</v>
      </c>
      <c r="C8" s="77">
        <v>39</v>
      </c>
      <c r="D8" s="77">
        <v>26</v>
      </c>
      <c r="E8" s="77">
        <v>30</v>
      </c>
    </row>
    <row r="9" spans="1:5" x14ac:dyDescent="0.25">
      <c r="A9" s="13"/>
      <c r="B9" s="76" t="s">
        <v>1436</v>
      </c>
      <c r="C9" s="77">
        <v>136</v>
      </c>
      <c r="D9" s="77">
        <v>152</v>
      </c>
      <c r="E9" s="77">
        <v>157</v>
      </c>
    </row>
    <row r="10" spans="1:5" x14ac:dyDescent="0.25">
      <c r="A10" s="13"/>
      <c r="B10" s="76" t="s">
        <v>1437</v>
      </c>
      <c r="C10" s="77">
        <v>199</v>
      </c>
      <c r="D10" s="77">
        <v>204</v>
      </c>
      <c r="E10" s="77">
        <v>193</v>
      </c>
    </row>
    <row r="11" spans="1:5" ht="15.75" thickBot="1" x14ac:dyDescent="0.3">
      <c r="A11" s="13"/>
      <c r="B11" s="76" t="s">
        <v>1438</v>
      </c>
      <c r="C11" s="78">
        <v>15</v>
      </c>
      <c r="D11" s="78">
        <v>17</v>
      </c>
      <c r="E11" s="78">
        <v>17</v>
      </c>
    </row>
    <row r="12" spans="1:5" ht="15.75" thickBot="1" x14ac:dyDescent="0.3">
      <c r="A12" s="13"/>
      <c r="B12" s="73" t="s">
        <v>585</v>
      </c>
      <c r="C12" s="103">
        <v>456</v>
      </c>
      <c r="D12" s="103">
        <v>493</v>
      </c>
      <c r="E12" s="103">
        <v>486</v>
      </c>
    </row>
    <row r="13" spans="1:5" ht="15.75" thickTop="1" x14ac:dyDescent="0.25">
      <c r="A13" s="13"/>
      <c r="B13" s="21"/>
      <c r="C13" s="83"/>
      <c r="D13" s="83"/>
      <c r="E13" s="83"/>
    </row>
  </sheetData>
  <mergeCells count="7">
    <mergeCell ref="B4:E4"/>
    <mergeCell ref="C6:E6"/>
    <mergeCell ref="A1:A2"/>
    <mergeCell ref="B1:E1"/>
    <mergeCell ref="B2:E2"/>
    <mergeCell ref="B3:E3"/>
    <mergeCell ref="A4:A1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5" width="4.7109375" customWidth="1"/>
  </cols>
  <sheetData>
    <row r="1" spans="1:5" ht="15" customHeight="1" x14ac:dyDescent="0.25">
      <c r="A1" s="7" t="s">
        <v>2187</v>
      </c>
      <c r="B1" s="7" t="s">
        <v>1</v>
      </c>
      <c r="C1" s="7"/>
      <c r="D1" s="7"/>
      <c r="E1" s="7"/>
    </row>
    <row r="2" spans="1:5" ht="15" customHeight="1" x14ac:dyDescent="0.25">
      <c r="A2" s="7"/>
      <c r="B2" s="7" t="s">
        <v>2</v>
      </c>
      <c r="C2" s="7"/>
      <c r="D2" s="7"/>
      <c r="E2" s="7"/>
    </row>
    <row r="3" spans="1:5" ht="30" x14ac:dyDescent="0.25">
      <c r="A3" s="3" t="s">
        <v>2188</v>
      </c>
      <c r="B3" s="85"/>
      <c r="C3" s="85"/>
      <c r="D3" s="85"/>
      <c r="E3" s="85"/>
    </row>
    <row r="4" spans="1:5" ht="30" x14ac:dyDescent="0.25">
      <c r="A4" s="13" t="s">
        <v>2189</v>
      </c>
      <c r="B4" s="29" t="s">
        <v>1447</v>
      </c>
      <c r="C4" s="21"/>
      <c r="D4" s="21"/>
      <c r="E4" s="21"/>
    </row>
    <row r="5" spans="1:5" ht="15.75" thickBot="1" x14ac:dyDescent="0.3">
      <c r="A5" s="13"/>
      <c r="B5" s="66"/>
      <c r="C5" s="138">
        <v>2012</v>
      </c>
      <c r="D5" s="138">
        <v>2013</v>
      </c>
      <c r="E5" s="138">
        <v>2014</v>
      </c>
    </row>
    <row r="6" spans="1:5" x14ac:dyDescent="0.25">
      <c r="A6" s="13"/>
      <c r="B6" s="66"/>
      <c r="C6" s="154" t="s">
        <v>503</v>
      </c>
      <c r="D6" s="154"/>
      <c r="E6" s="154"/>
    </row>
    <row r="7" spans="1:5" x14ac:dyDescent="0.25">
      <c r="A7" s="13"/>
      <c r="B7" s="129" t="s">
        <v>1448</v>
      </c>
      <c r="C7" s="131">
        <v>633</v>
      </c>
      <c r="D7" s="131">
        <v>514</v>
      </c>
      <c r="E7" s="131">
        <v>508</v>
      </c>
    </row>
    <row r="8" spans="1:5" x14ac:dyDescent="0.25">
      <c r="A8" s="13"/>
      <c r="B8" s="129" t="s">
        <v>1449</v>
      </c>
      <c r="C8" s="131">
        <v>158</v>
      </c>
      <c r="D8" s="131" t="s">
        <v>572</v>
      </c>
      <c r="E8" s="131">
        <v>11</v>
      </c>
    </row>
    <row r="9" spans="1:5" x14ac:dyDescent="0.25">
      <c r="A9" s="13"/>
      <c r="B9" s="129" t="s">
        <v>1450</v>
      </c>
      <c r="C9" s="131">
        <v>1</v>
      </c>
      <c r="D9" s="131" t="s">
        <v>572</v>
      </c>
      <c r="E9" s="131">
        <v>1</v>
      </c>
    </row>
    <row r="10" spans="1:5" x14ac:dyDescent="0.25">
      <c r="A10" s="13"/>
      <c r="B10" s="129" t="s">
        <v>1451</v>
      </c>
      <c r="C10" s="131">
        <v>27</v>
      </c>
      <c r="D10" s="131">
        <v>28</v>
      </c>
      <c r="E10" s="131">
        <v>31</v>
      </c>
    </row>
    <row r="11" spans="1:5" ht="15.75" thickBot="1" x14ac:dyDescent="0.3">
      <c r="A11" s="13"/>
      <c r="B11" s="129" t="s">
        <v>584</v>
      </c>
      <c r="C11" s="134">
        <v>98</v>
      </c>
      <c r="D11" s="134">
        <v>262</v>
      </c>
      <c r="E11" s="134">
        <v>140</v>
      </c>
    </row>
    <row r="12" spans="1:5" ht="15.75" thickBot="1" x14ac:dyDescent="0.3">
      <c r="A12" s="13"/>
      <c r="B12" s="128" t="s">
        <v>1452</v>
      </c>
      <c r="C12" s="258">
        <v>917</v>
      </c>
      <c r="D12" s="258">
        <v>804</v>
      </c>
      <c r="E12" s="258">
        <v>691</v>
      </c>
    </row>
    <row r="13" spans="1:5" ht="15.75" thickTop="1" x14ac:dyDescent="0.25">
      <c r="A13" s="13"/>
      <c r="B13" s="21"/>
      <c r="C13" s="83"/>
      <c r="D13" s="83"/>
      <c r="E13" s="83"/>
    </row>
  </sheetData>
  <mergeCells count="6">
    <mergeCell ref="C6:E6"/>
    <mergeCell ref="A1:A2"/>
    <mergeCell ref="B1:E1"/>
    <mergeCell ref="B2:E2"/>
    <mergeCell ref="B3:E3"/>
    <mergeCell ref="A4:A1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2" width="36.5703125" bestFit="1" customWidth="1"/>
    <col min="3" max="5" width="11.85546875" customWidth="1"/>
  </cols>
  <sheetData>
    <row r="1" spans="1:5" ht="15" customHeight="1" x14ac:dyDescent="0.25">
      <c r="A1" s="7" t="s">
        <v>2190</v>
      </c>
      <c r="B1" s="7" t="s">
        <v>1</v>
      </c>
      <c r="C1" s="7"/>
      <c r="D1" s="7"/>
      <c r="E1" s="7"/>
    </row>
    <row r="2" spans="1:5" ht="15" customHeight="1" x14ac:dyDescent="0.25">
      <c r="A2" s="7"/>
      <c r="B2" s="7" t="s">
        <v>2</v>
      </c>
      <c r="C2" s="7"/>
      <c r="D2" s="7"/>
      <c r="E2" s="7"/>
    </row>
    <row r="3" spans="1:5" ht="30" x14ac:dyDescent="0.25">
      <c r="A3" s="3" t="s">
        <v>2191</v>
      </c>
      <c r="B3" s="85"/>
      <c r="C3" s="85"/>
      <c r="D3" s="85"/>
      <c r="E3" s="85"/>
    </row>
    <row r="4" spans="1:5" ht="15" customHeight="1" x14ac:dyDescent="0.25">
      <c r="A4" s="13" t="s">
        <v>2192</v>
      </c>
      <c r="B4" s="68" t="s">
        <v>1456</v>
      </c>
      <c r="C4" s="68"/>
      <c r="D4" s="68"/>
      <c r="E4" s="68"/>
    </row>
    <row r="5" spans="1:5" ht="15.75" thickBot="1" x14ac:dyDescent="0.3">
      <c r="A5" s="13"/>
      <c r="B5" s="66"/>
      <c r="C5" s="90">
        <v>2012</v>
      </c>
      <c r="D5" s="90">
        <v>2013</v>
      </c>
      <c r="E5" s="90">
        <v>2014</v>
      </c>
    </row>
    <row r="6" spans="1:5" x14ac:dyDescent="0.25">
      <c r="A6" s="13"/>
      <c r="B6" s="66"/>
      <c r="C6" s="95" t="s">
        <v>503</v>
      </c>
      <c r="D6" s="95"/>
      <c r="E6" s="95"/>
    </row>
    <row r="7" spans="1:5" ht="26.25" x14ac:dyDescent="0.25">
      <c r="A7" s="13"/>
      <c r="B7" s="76" t="s">
        <v>1457</v>
      </c>
      <c r="C7" s="77">
        <v>470</v>
      </c>
      <c r="D7" s="77">
        <v>531</v>
      </c>
      <c r="E7" s="77">
        <v>256</v>
      </c>
    </row>
    <row r="8" spans="1:5" x14ac:dyDescent="0.25">
      <c r="A8" s="13"/>
      <c r="B8" s="76" t="s">
        <v>1458</v>
      </c>
      <c r="C8" s="77">
        <v>48</v>
      </c>
      <c r="D8" s="77">
        <v>27</v>
      </c>
      <c r="E8" s="77">
        <v>19</v>
      </c>
    </row>
    <row r="9" spans="1:5" x14ac:dyDescent="0.25">
      <c r="A9" s="13"/>
      <c r="B9" s="76" t="s">
        <v>1459</v>
      </c>
      <c r="C9" s="77">
        <v>30</v>
      </c>
      <c r="D9" s="77">
        <v>28</v>
      </c>
      <c r="E9" s="77">
        <v>24</v>
      </c>
    </row>
    <row r="10" spans="1:5" x14ac:dyDescent="0.25">
      <c r="A10" s="13"/>
      <c r="B10" s="76" t="s">
        <v>1460</v>
      </c>
      <c r="C10" s="77">
        <v>3</v>
      </c>
      <c r="D10" s="77">
        <v>5</v>
      </c>
      <c r="E10" s="77">
        <v>5</v>
      </c>
    </row>
    <row r="11" spans="1:5" x14ac:dyDescent="0.25">
      <c r="A11" s="13"/>
      <c r="B11" s="76" t="s">
        <v>1461</v>
      </c>
      <c r="C11" s="77">
        <v>123</v>
      </c>
      <c r="D11" s="77">
        <v>121</v>
      </c>
      <c r="E11" s="77">
        <v>119</v>
      </c>
    </row>
    <row r="12" spans="1:5" x14ac:dyDescent="0.25">
      <c r="A12" s="13"/>
      <c r="B12" s="76" t="s">
        <v>1462</v>
      </c>
      <c r="C12" s="77">
        <v>95</v>
      </c>
      <c r="D12" s="77">
        <v>105</v>
      </c>
      <c r="E12" s="77">
        <v>67</v>
      </c>
    </row>
    <row r="13" spans="1:5" x14ac:dyDescent="0.25">
      <c r="A13" s="13"/>
      <c r="B13" s="76" t="s">
        <v>1463</v>
      </c>
      <c r="C13" s="77">
        <v>67</v>
      </c>
      <c r="D13" s="77">
        <v>68</v>
      </c>
      <c r="E13" s="77">
        <v>53</v>
      </c>
    </row>
    <row r="14" spans="1:5" x14ac:dyDescent="0.25">
      <c r="A14" s="13"/>
      <c r="B14" s="76" t="s">
        <v>1464</v>
      </c>
      <c r="C14" s="77">
        <v>124</v>
      </c>
      <c r="D14" s="77">
        <v>133</v>
      </c>
      <c r="E14" s="77">
        <v>165</v>
      </c>
    </row>
    <row r="15" spans="1:5" ht="26.25" x14ac:dyDescent="0.25">
      <c r="A15" s="13"/>
      <c r="B15" s="76" t="s">
        <v>1465</v>
      </c>
      <c r="C15" s="77">
        <v>211</v>
      </c>
      <c r="D15" s="77">
        <v>185</v>
      </c>
      <c r="E15" s="77">
        <v>161</v>
      </c>
    </row>
    <row r="16" spans="1:5" x14ac:dyDescent="0.25">
      <c r="A16" s="13"/>
      <c r="B16" s="76" t="s">
        <v>1466</v>
      </c>
      <c r="C16" s="77">
        <v>95</v>
      </c>
      <c r="D16" s="77">
        <v>62</v>
      </c>
      <c r="E16" s="77">
        <v>317</v>
      </c>
    </row>
    <row r="17" spans="1:5" ht="15.75" thickBot="1" x14ac:dyDescent="0.3">
      <c r="A17" s="13"/>
      <c r="B17" s="76" t="s">
        <v>584</v>
      </c>
      <c r="C17" s="78">
        <v>329</v>
      </c>
      <c r="D17" s="78">
        <v>400</v>
      </c>
      <c r="E17" s="78">
        <v>405</v>
      </c>
    </row>
    <row r="18" spans="1:5" ht="15.75" thickBot="1" x14ac:dyDescent="0.3">
      <c r="A18" s="13"/>
      <c r="B18" s="73" t="s">
        <v>585</v>
      </c>
      <c r="C18" s="94">
        <v>1595</v>
      </c>
      <c r="D18" s="94">
        <v>1665</v>
      </c>
      <c r="E18" s="94">
        <v>1591</v>
      </c>
    </row>
    <row r="19" spans="1:5" ht="15.75" thickTop="1" x14ac:dyDescent="0.25">
      <c r="A19" s="13"/>
      <c r="B19" s="21"/>
      <c r="C19" s="83"/>
      <c r="D19" s="83"/>
      <c r="E19" s="83"/>
    </row>
    <row r="20" spans="1:5" ht="75" customHeight="1" x14ac:dyDescent="0.25">
      <c r="A20" s="13"/>
      <c r="B20" s="68" t="s">
        <v>1467</v>
      </c>
      <c r="C20" s="68"/>
      <c r="D20" s="68"/>
      <c r="E20" s="68"/>
    </row>
    <row r="21" spans="1:5" x14ac:dyDescent="0.25">
      <c r="A21" s="13"/>
      <c r="B21" s="21"/>
      <c r="C21" s="21"/>
      <c r="D21" s="21"/>
      <c r="E21" s="21"/>
    </row>
    <row r="22" spans="1:5" x14ac:dyDescent="0.25">
      <c r="A22" s="13"/>
      <c r="B22" s="21"/>
      <c r="C22" s="21"/>
      <c r="D22" s="21"/>
      <c r="E22" s="21"/>
    </row>
    <row r="23" spans="1:5" x14ac:dyDescent="0.25">
      <c r="A23" s="13" t="s">
        <v>2193</v>
      </c>
      <c r="B23" s="21"/>
      <c r="C23" s="21"/>
      <c r="D23" s="21"/>
      <c r="E23" s="21"/>
    </row>
    <row r="24" spans="1:5" ht="30" customHeight="1" x14ac:dyDescent="0.25">
      <c r="A24" s="13"/>
      <c r="B24" s="123" t="s">
        <v>1468</v>
      </c>
      <c r="C24" s="123"/>
      <c r="D24" s="123"/>
      <c r="E24" s="123"/>
    </row>
    <row r="25" spans="1:5" ht="15.75" thickBot="1" x14ac:dyDescent="0.3">
      <c r="A25" s="13"/>
      <c r="B25" s="21"/>
      <c r="C25" s="138">
        <v>2012</v>
      </c>
      <c r="D25" s="138">
        <v>2013</v>
      </c>
      <c r="E25" s="138">
        <v>2014</v>
      </c>
    </row>
    <row r="26" spans="1:5" x14ac:dyDescent="0.25">
      <c r="A26" s="13"/>
      <c r="B26" s="21"/>
      <c r="C26" s="154" t="s">
        <v>503</v>
      </c>
      <c r="D26" s="154"/>
      <c r="E26" s="154"/>
    </row>
    <row r="27" spans="1:5" x14ac:dyDescent="0.25">
      <c r="A27" s="13"/>
      <c r="B27" s="172" t="s">
        <v>1469</v>
      </c>
      <c r="C27" s="287">
        <v>77</v>
      </c>
      <c r="D27" s="287">
        <v>62</v>
      </c>
      <c r="E27" s="287">
        <v>74</v>
      </c>
    </row>
    <row r="28" spans="1:5" x14ac:dyDescent="0.25">
      <c r="A28" s="13"/>
      <c r="B28" s="122" t="s">
        <v>1470</v>
      </c>
      <c r="C28" s="188">
        <v>525</v>
      </c>
      <c r="D28" s="188">
        <v>355</v>
      </c>
      <c r="E28" s="188">
        <v>311</v>
      </c>
    </row>
    <row r="29" spans="1:5" ht="15.75" thickBot="1" x14ac:dyDescent="0.3">
      <c r="A29" s="13"/>
      <c r="B29" s="122" t="s">
        <v>1471</v>
      </c>
      <c r="C29" s="288">
        <v>4</v>
      </c>
      <c r="D29" s="288">
        <v>7</v>
      </c>
      <c r="E29" s="288">
        <v>-6</v>
      </c>
    </row>
    <row r="30" spans="1:5" ht="30" x14ac:dyDescent="0.25">
      <c r="A30" s="13"/>
      <c r="B30" s="172" t="s">
        <v>1472</v>
      </c>
      <c r="C30" s="289">
        <v>529</v>
      </c>
      <c r="D30" s="289">
        <v>362</v>
      </c>
      <c r="E30" s="289">
        <v>305</v>
      </c>
    </row>
    <row r="31" spans="1:5" ht="30" x14ac:dyDescent="0.25">
      <c r="A31" s="13"/>
      <c r="B31" s="122" t="s">
        <v>1473</v>
      </c>
      <c r="C31" s="188">
        <v>-239</v>
      </c>
      <c r="D31" s="188">
        <v>23</v>
      </c>
      <c r="E31" s="188">
        <v>-190</v>
      </c>
    </row>
    <row r="32" spans="1:5" ht="15.75" thickBot="1" x14ac:dyDescent="0.3">
      <c r="A32" s="13"/>
      <c r="B32" s="122" t="s">
        <v>1474</v>
      </c>
      <c r="C32" s="288">
        <v>2</v>
      </c>
      <c r="D32" s="288">
        <v>6</v>
      </c>
      <c r="E32" s="288">
        <v>2</v>
      </c>
    </row>
    <row r="33" spans="1:5" ht="30" x14ac:dyDescent="0.25">
      <c r="A33" s="13"/>
      <c r="B33" s="172" t="s">
        <v>1475</v>
      </c>
      <c r="C33" s="289">
        <v>-237</v>
      </c>
      <c r="D33" s="289">
        <v>29</v>
      </c>
      <c r="E33" s="289">
        <v>-188</v>
      </c>
    </row>
    <row r="34" spans="1:5" x14ac:dyDescent="0.25">
      <c r="A34" s="13"/>
      <c r="B34" s="122" t="s">
        <v>1476</v>
      </c>
      <c r="C34" s="188">
        <v>77</v>
      </c>
      <c r="D34" s="188">
        <v>64</v>
      </c>
      <c r="E34" s="188">
        <v>55</v>
      </c>
    </row>
    <row r="35" spans="1:5" ht="15.75" thickBot="1" x14ac:dyDescent="0.3">
      <c r="A35" s="13"/>
      <c r="B35" s="122" t="s">
        <v>1477</v>
      </c>
      <c r="C35" s="288">
        <v>24</v>
      </c>
      <c r="D35" s="288">
        <v>14</v>
      </c>
      <c r="E35" s="288">
        <v>10</v>
      </c>
    </row>
    <row r="36" spans="1:5" ht="15.75" thickBot="1" x14ac:dyDescent="0.3">
      <c r="A36" s="13"/>
      <c r="B36" s="172" t="s">
        <v>158</v>
      </c>
      <c r="C36" s="290">
        <v>470</v>
      </c>
      <c r="D36" s="290">
        <v>531</v>
      </c>
      <c r="E36" s="290">
        <v>256</v>
      </c>
    </row>
    <row r="37" spans="1:5" ht="15.75" thickTop="1" x14ac:dyDescent="0.25">
      <c r="A37" s="13"/>
      <c r="B37" s="21"/>
      <c r="C37" s="83"/>
      <c r="D37" s="83"/>
      <c r="E37" s="83"/>
    </row>
    <row r="38" spans="1:5" x14ac:dyDescent="0.25">
      <c r="A38" s="13"/>
      <c r="B38" s="21"/>
      <c r="C38" s="21"/>
      <c r="D38" s="21"/>
      <c r="E38" s="21"/>
    </row>
    <row r="39" spans="1:5" x14ac:dyDescent="0.25">
      <c r="A39" s="13"/>
      <c r="B39" s="21"/>
      <c r="C39" s="21"/>
      <c r="D39" s="21"/>
      <c r="E39" s="21"/>
    </row>
  </sheetData>
  <mergeCells count="11">
    <mergeCell ref="A23:A39"/>
    <mergeCell ref="B4:E4"/>
    <mergeCell ref="C6:E6"/>
    <mergeCell ref="B20:E20"/>
    <mergeCell ref="B24:E24"/>
    <mergeCell ref="C26:E26"/>
    <mergeCell ref="A1:A2"/>
    <mergeCell ref="B1:E1"/>
    <mergeCell ref="B2:E2"/>
    <mergeCell ref="B3:E3"/>
    <mergeCell ref="A4:A2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2" width="36.5703125" bestFit="1" customWidth="1"/>
    <col min="3" max="3" width="26.85546875" customWidth="1"/>
    <col min="4" max="4" width="9.85546875" customWidth="1"/>
    <col min="5" max="5" width="8.85546875" customWidth="1"/>
    <col min="6" max="6" width="9.85546875" customWidth="1"/>
  </cols>
  <sheetData>
    <row r="1" spans="1:6" ht="15" customHeight="1" x14ac:dyDescent="0.25">
      <c r="A1" s="7" t="s">
        <v>2194</v>
      </c>
      <c r="B1" s="7" t="s">
        <v>1</v>
      </c>
      <c r="C1" s="7"/>
      <c r="D1" s="7"/>
      <c r="E1" s="7"/>
      <c r="F1" s="7"/>
    </row>
    <row r="2" spans="1:6" ht="15" customHeight="1" x14ac:dyDescent="0.25">
      <c r="A2" s="7"/>
      <c r="B2" s="7" t="s">
        <v>2</v>
      </c>
      <c r="C2" s="7"/>
      <c r="D2" s="7"/>
      <c r="E2" s="7"/>
      <c r="F2" s="7"/>
    </row>
    <row r="3" spans="1:6" ht="30" x14ac:dyDescent="0.25">
      <c r="A3" s="3" t="s">
        <v>2195</v>
      </c>
      <c r="B3" s="85"/>
      <c r="C3" s="85"/>
      <c r="D3" s="85"/>
      <c r="E3" s="85"/>
      <c r="F3" s="85"/>
    </row>
    <row r="4" spans="1:6" x14ac:dyDescent="0.25">
      <c r="A4" s="13" t="s">
        <v>2196</v>
      </c>
      <c r="B4" s="21"/>
      <c r="C4" s="21"/>
      <c r="D4" s="21"/>
      <c r="E4" s="21"/>
      <c r="F4" s="21"/>
    </row>
    <row r="5" spans="1:6" x14ac:dyDescent="0.25">
      <c r="A5" s="13"/>
      <c r="B5" s="64" t="s">
        <v>1480</v>
      </c>
      <c r="C5" s="64"/>
      <c r="D5" s="64"/>
      <c r="E5" s="64"/>
      <c r="F5" s="64"/>
    </row>
    <row r="6" spans="1:6" x14ac:dyDescent="0.25">
      <c r="A6" s="13"/>
      <c r="B6" s="21"/>
      <c r="C6" s="21"/>
      <c r="D6" s="21"/>
      <c r="E6" s="21"/>
      <c r="F6" s="21"/>
    </row>
    <row r="7" spans="1:6" ht="15" customHeight="1" x14ac:dyDescent="0.25">
      <c r="A7" s="13"/>
      <c r="B7" s="68" t="s">
        <v>1481</v>
      </c>
      <c r="C7" s="68"/>
      <c r="D7" s="68"/>
      <c r="E7" s="68"/>
      <c r="F7" s="68"/>
    </row>
    <row r="8" spans="1:6" x14ac:dyDescent="0.25">
      <c r="A8" s="13"/>
      <c r="B8" s="21"/>
      <c r="C8" s="21"/>
      <c r="D8" s="21"/>
      <c r="E8" s="21"/>
      <c r="F8" s="21"/>
    </row>
    <row r="9" spans="1:6" ht="15.75" thickBot="1" x14ac:dyDescent="0.3">
      <c r="A9" s="13"/>
      <c r="B9" s="21"/>
      <c r="C9" s="21"/>
      <c r="D9" s="227">
        <v>2012</v>
      </c>
      <c r="E9" s="227">
        <v>2013</v>
      </c>
      <c r="F9" s="227">
        <v>2014</v>
      </c>
    </row>
    <row r="10" spans="1:6" x14ac:dyDescent="0.25">
      <c r="A10" s="13"/>
      <c r="B10" s="21"/>
      <c r="C10" s="21"/>
      <c r="D10" s="294" t="s">
        <v>503</v>
      </c>
      <c r="E10" s="294"/>
      <c r="F10" s="294"/>
    </row>
    <row r="11" spans="1:6" x14ac:dyDescent="0.25">
      <c r="A11" s="13"/>
      <c r="B11" s="21"/>
      <c r="C11" s="21"/>
      <c r="D11" s="66"/>
      <c r="E11" s="66"/>
      <c r="F11" s="66"/>
    </row>
    <row r="12" spans="1:6" ht="30" x14ac:dyDescent="0.25">
      <c r="A12" s="13"/>
      <c r="B12" s="29" t="s">
        <v>1482</v>
      </c>
      <c r="C12" s="21"/>
      <c r="D12" s="54">
        <v>-3041</v>
      </c>
      <c r="E12" s="31">
        <v>-664</v>
      </c>
      <c r="F12" s="54">
        <v>-2672</v>
      </c>
    </row>
    <row r="13" spans="1:6" ht="15.75" thickBot="1" x14ac:dyDescent="0.3">
      <c r="A13" s="13"/>
      <c r="B13" s="29" t="s">
        <v>1483</v>
      </c>
      <c r="C13" s="21"/>
      <c r="D13" s="35">
        <v>693</v>
      </c>
      <c r="E13" s="35">
        <v>900</v>
      </c>
      <c r="F13" s="35">
        <v>313</v>
      </c>
    </row>
    <row r="14" spans="1:6" ht="15.75" thickBot="1" x14ac:dyDescent="0.3">
      <c r="A14" s="13"/>
      <c r="B14" s="21"/>
      <c r="C14" s="21"/>
      <c r="D14" s="228">
        <v>-2348</v>
      </c>
      <c r="E14" s="291">
        <v>236</v>
      </c>
      <c r="F14" s="228">
        <v>-2359</v>
      </c>
    </row>
    <row r="15" spans="1:6" ht="15.75" thickTop="1" x14ac:dyDescent="0.25">
      <c r="A15" s="13"/>
      <c r="B15" s="21"/>
      <c r="C15" s="21"/>
      <c r="D15" s="83"/>
      <c r="E15" s="83"/>
      <c r="F15" s="83"/>
    </row>
    <row r="16" spans="1:6" ht="30" customHeight="1" x14ac:dyDescent="0.25">
      <c r="A16" s="13"/>
      <c r="B16" s="68" t="s">
        <v>1484</v>
      </c>
      <c r="C16" s="68"/>
      <c r="D16" s="68"/>
      <c r="E16" s="68"/>
      <c r="F16" s="68"/>
    </row>
    <row r="17" spans="1:6" x14ac:dyDescent="0.25">
      <c r="A17" s="13"/>
      <c r="B17" s="21"/>
      <c r="C17" s="21"/>
      <c r="D17" s="21"/>
      <c r="E17" s="21"/>
      <c r="F17" s="21"/>
    </row>
    <row r="18" spans="1:6" ht="15.75" thickBot="1" x14ac:dyDescent="0.3">
      <c r="A18" s="13"/>
      <c r="B18" s="21"/>
      <c r="C18" s="66"/>
      <c r="D18" s="292">
        <v>2012</v>
      </c>
      <c r="E18" s="292">
        <v>2013</v>
      </c>
      <c r="F18" s="292">
        <v>2014</v>
      </c>
    </row>
    <row r="19" spans="1:6" x14ac:dyDescent="0.25">
      <c r="A19" s="13"/>
      <c r="B19" s="21"/>
      <c r="C19" s="66"/>
      <c r="D19" s="294" t="s">
        <v>503</v>
      </c>
      <c r="E19" s="294"/>
      <c r="F19" s="294"/>
    </row>
    <row r="20" spans="1:6" ht="15" customHeight="1" x14ac:dyDescent="0.25">
      <c r="A20" s="13"/>
      <c r="B20" s="68" t="s">
        <v>1485</v>
      </c>
      <c r="C20" s="68"/>
      <c r="D20" s="30"/>
      <c r="E20" s="30"/>
      <c r="F20" s="30"/>
    </row>
    <row r="21" spans="1:6" ht="15" customHeight="1" x14ac:dyDescent="0.25">
      <c r="A21" s="13"/>
      <c r="B21" s="68" t="s">
        <v>1486</v>
      </c>
      <c r="C21" s="68"/>
      <c r="D21" s="31">
        <v>-34</v>
      </c>
      <c r="E21" s="31">
        <v>-31</v>
      </c>
      <c r="F21" s="31">
        <v>11</v>
      </c>
    </row>
    <row r="22" spans="1:6" ht="15" customHeight="1" x14ac:dyDescent="0.25">
      <c r="A22" s="13"/>
      <c r="B22" s="68" t="s">
        <v>1487</v>
      </c>
      <c r="C22" s="68"/>
      <c r="D22" s="31">
        <v>-171</v>
      </c>
      <c r="E22" s="31">
        <v>-102</v>
      </c>
      <c r="F22" s="31">
        <v>-96</v>
      </c>
    </row>
    <row r="23" spans="1:6" ht="15" customHeight="1" x14ac:dyDescent="0.25">
      <c r="A23" s="13"/>
      <c r="B23" s="68" t="s">
        <v>1488</v>
      </c>
      <c r="C23" s="68"/>
      <c r="D23" s="31">
        <v>-19</v>
      </c>
      <c r="E23" s="31">
        <v>51</v>
      </c>
      <c r="F23" s="31">
        <v>-63</v>
      </c>
    </row>
    <row r="24" spans="1:6" ht="15.75" thickBot="1" x14ac:dyDescent="0.3">
      <c r="A24" s="13"/>
      <c r="B24" s="68" t="s">
        <v>1489</v>
      </c>
      <c r="C24" s="68"/>
      <c r="D24" s="35">
        <v>55</v>
      </c>
      <c r="E24" s="35">
        <v>-85</v>
      </c>
      <c r="F24" s="35">
        <v>34</v>
      </c>
    </row>
    <row r="25" spans="1:6" ht="15.75" thickBot="1" x14ac:dyDescent="0.3">
      <c r="A25" s="13"/>
      <c r="B25" s="64" t="s">
        <v>1490</v>
      </c>
      <c r="C25" s="64"/>
      <c r="D25" s="291">
        <v>-169</v>
      </c>
      <c r="E25" s="291">
        <v>-167</v>
      </c>
      <c r="F25" s="291">
        <v>-114</v>
      </c>
    </row>
    <row r="26" spans="1:6" ht="15.75" thickTop="1" x14ac:dyDescent="0.25">
      <c r="A26" s="13"/>
      <c r="B26" s="68" t="s">
        <v>1491</v>
      </c>
      <c r="C26" s="68"/>
      <c r="D26" s="68"/>
      <c r="E26" s="68"/>
      <c r="F26" s="68"/>
    </row>
    <row r="27" spans="1:6" x14ac:dyDescent="0.25">
      <c r="A27" s="13"/>
      <c r="B27" s="21"/>
      <c r="C27" s="21"/>
      <c r="D27" s="21"/>
      <c r="E27" s="21"/>
      <c r="F27" s="21"/>
    </row>
    <row r="28" spans="1:6" ht="30" customHeight="1" x14ac:dyDescent="0.25">
      <c r="A28" s="13"/>
      <c r="B28" s="68" t="s">
        <v>1492</v>
      </c>
      <c r="C28" s="68"/>
      <c r="D28" s="68"/>
      <c r="E28" s="68"/>
      <c r="F28" s="68"/>
    </row>
    <row r="29" spans="1:6" x14ac:dyDescent="0.25">
      <c r="A29" s="13"/>
      <c r="B29" s="21"/>
      <c r="C29" s="21"/>
      <c r="D29" s="21"/>
      <c r="E29" s="21"/>
      <c r="F29" s="21"/>
    </row>
    <row r="30" spans="1:6" ht="15.75" thickBot="1" x14ac:dyDescent="0.3">
      <c r="A30" s="13"/>
      <c r="B30" s="21"/>
      <c r="C30" s="66"/>
      <c r="D30" s="292">
        <v>2012</v>
      </c>
      <c r="E30" s="292">
        <v>2013</v>
      </c>
      <c r="F30" s="292">
        <v>2014</v>
      </c>
    </row>
    <row r="31" spans="1:6" x14ac:dyDescent="0.25">
      <c r="A31" s="13"/>
      <c r="B31" s="21"/>
      <c r="C31" s="66"/>
      <c r="D31" s="294" t="s">
        <v>503</v>
      </c>
      <c r="E31" s="294"/>
      <c r="F31" s="294"/>
    </row>
    <row r="32" spans="1:6" ht="30" customHeight="1" x14ac:dyDescent="0.25">
      <c r="A32" s="13"/>
      <c r="B32" s="68" t="s">
        <v>1493</v>
      </c>
      <c r="C32" s="68"/>
      <c r="D32" s="31">
        <v>-470</v>
      </c>
      <c r="E32" s="31">
        <v>61</v>
      </c>
      <c r="F32" s="31">
        <v>-613</v>
      </c>
    </row>
    <row r="33" spans="1:6" ht="15" customHeight="1" x14ac:dyDescent="0.25">
      <c r="A33" s="13"/>
      <c r="B33" s="68" t="s">
        <v>1494</v>
      </c>
      <c r="C33" s="68"/>
      <c r="D33" s="31">
        <v>-58</v>
      </c>
      <c r="E33" s="31">
        <v>-160</v>
      </c>
      <c r="F33" s="31">
        <v>-171</v>
      </c>
    </row>
    <row r="34" spans="1:6" ht="15" customHeight="1" x14ac:dyDescent="0.25">
      <c r="A34" s="13"/>
      <c r="B34" s="68" t="s">
        <v>1495</v>
      </c>
      <c r="C34" s="68"/>
      <c r="D34" s="31">
        <v>-21</v>
      </c>
      <c r="E34" s="31">
        <v>-37</v>
      </c>
      <c r="F34" s="31">
        <v>-33</v>
      </c>
    </row>
    <row r="35" spans="1:6" ht="15" customHeight="1" x14ac:dyDescent="0.25">
      <c r="A35" s="13"/>
      <c r="B35" s="68" t="s">
        <v>1496</v>
      </c>
      <c r="C35" s="68"/>
      <c r="D35" s="31">
        <v>51</v>
      </c>
      <c r="E35" s="31">
        <v>50</v>
      </c>
      <c r="F35" s="31">
        <v>52</v>
      </c>
    </row>
    <row r="36" spans="1:6" ht="15" customHeight="1" x14ac:dyDescent="0.25">
      <c r="A36" s="13"/>
      <c r="B36" s="68" t="s">
        <v>1497</v>
      </c>
      <c r="C36" s="68"/>
      <c r="D36" s="31">
        <v>-10</v>
      </c>
      <c r="E36" s="31">
        <v>11</v>
      </c>
      <c r="F36" s="31" t="s">
        <v>572</v>
      </c>
    </row>
    <row r="37" spans="1:6" ht="15" customHeight="1" x14ac:dyDescent="0.25">
      <c r="A37" s="13"/>
      <c r="B37" s="68" t="s">
        <v>1498</v>
      </c>
      <c r="C37" s="68"/>
      <c r="D37" s="31" t="s">
        <v>572</v>
      </c>
      <c r="E37" s="54">
        <v>-1069</v>
      </c>
      <c r="F37" s="31" t="s">
        <v>572</v>
      </c>
    </row>
    <row r="38" spans="1:6" ht="15" customHeight="1" x14ac:dyDescent="0.25">
      <c r="A38" s="13"/>
      <c r="B38" s="68" t="s">
        <v>1499</v>
      </c>
      <c r="C38" s="68"/>
      <c r="D38" s="31">
        <v>658</v>
      </c>
      <c r="E38" s="54">
        <v>1297</v>
      </c>
      <c r="F38" s="31">
        <v>918</v>
      </c>
    </row>
    <row r="39" spans="1:6" ht="15" customHeight="1" x14ac:dyDescent="0.25">
      <c r="A39" s="13"/>
      <c r="B39" s="68" t="s">
        <v>1500</v>
      </c>
      <c r="C39" s="68"/>
      <c r="D39" s="31">
        <v>14</v>
      </c>
      <c r="E39" s="31">
        <v>1</v>
      </c>
      <c r="F39" s="31">
        <v>2</v>
      </c>
    </row>
    <row r="40" spans="1:6" ht="15" customHeight="1" x14ac:dyDescent="0.25">
      <c r="A40" s="13"/>
      <c r="B40" s="68" t="s">
        <v>1501</v>
      </c>
      <c r="C40" s="68"/>
      <c r="D40" s="31">
        <v>6</v>
      </c>
      <c r="E40" s="31">
        <v>-7</v>
      </c>
      <c r="F40" s="31" t="s">
        <v>572</v>
      </c>
    </row>
    <row r="41" spans="1:6" ht="15.75" thickBot="1" x14ac:dyDescent="0.3">
      <c r="A41" s="13"/>
      <c r="B41" s="68" t="s">
        <v>584</v>
      </c>
      <c r="C41" s="68"/>
      <c r="D41" s="35">
        <v>-1</v>
      </c>
      <c r="E41" s="35">
        <v>20</v>
      </c>
      <c r="F41" s="35">
        <v>-41</v>
      </c>
    </row>
    <row r="42" spans="1:6" ht="15.75" thickBot="1" x14ac:dyDescent="0.3">
      <c r="A42" s="13"/>
      <c r="B42" s="64" t="s">
        <v>1502</v>
      </c>
      <c r="C42" s="64"/>
      <c r="D42" s="291">
        <v>169</v>
      </c>
      <c r="E42" s="291">
        <v>167</v>
      </c>
      <c r="F42" s="291">
        <v>114</v>
      </c>
    </row>
    <row r="43" spans="1:6" ht="16.5" thickTop="1" thickBot="1" x14ac:dyDescent="0.3">
      <c r="A43" s="13"/>
      <c r="B43" s="21"/>
      <c r="C43" s="21"/>
      <c r="D43" s="83"/>
      <c r="E43" s="83"/>
      <c r="F43" s="83"/>
    </row>
    <row r="44" spans="1:6" ht="15.75" thickTop="1" x14ac:dyDescent="0.25">
      <c r="A44" s="13"/>
      <c r="B44" s="21"/>
      <c r="C44" s="21"/>
      <c r="D44" s="293"/>
      <c r="E44" s="293"/>
      <c r="F44" s="293"/>
    </row>
    <row r="45" spans="1:6" x14ac:dyDescent="0.25">
      <c r="A45" s="13"/>
      <c r="B45" s="21"/>
      <c r="C45" s="21"/>
      <c r="D45" s="21"/>
      <c r="E45" s="21"/>
      <c r="F45" s="21"/>
    </row>
    <row r="46" spans="1:6" x14ac:dyDescent="0.25">
      <c r="A46" s="13"/>
      <c r="B46" s="21"/>
      <c r="C46" s="21"/>
      <c r="D46" s="21"/>
    </row>
    <row r="47" spans="1:6" ht="30" customHeight="1" x14ac:dyDescent="0.25">
      <c r="A47" s="13"/>
      <c r="B47" s="68" t="s">
        <v>1503</v>
      </c>
      <c r="C47" s="68"/>
      <c r="D47" s="68"/>
    </row>
    <row r="48" spans="1:6" x14ac:dyDescent="0.25">
      <c r="A48" s="13"/>
      <c r="B48" s="21"/>
      <c r="C48" s="21"/>
      <c r="D48" s="21"/>
    </row>
    <row r="49" spans="1:4" ht="15.75" thickBot="1" x14ac:dyDescent="0.3">
      <c r="A49" s="13"/>
      <c r="B49" s="66"/>
      <c r="C49" s="138">
        <v>2013</v>
      </c>
      <c r="D49" s="138">
        <v>2014</v>
      </c>
    </row>
    <row r="50" spans="1:4" x14ac:dyDescent="0.25">
      <c r="A50" s="13"/>
      <c r="B50" s="66"/>
      <c r="C50" s="71"/>
      <c r="D50" s="71"/>
    </row>
    <row r="51" spans="1:4" x14ac:dyDescent="0.25">
      <c r="A51" s="13"/>
      <c r="B51" s="66"/>
      <c r="C51" s="200" t="s">
        <v>503</v>
      </c>
      <c r="D51" s="200"/>
    </row>
    <row r="52" spans="1:4" x14ac:dyDescent="0.25">
      <c r="A52" s="13"/>
      <c r="B52" s="128" t="s">
        <v>1504</v>
      </c>
      <c r="C52" s="30"/>
      <c r="D52" s="30"/>
    </row>
    <row r="53" spans="1:4" x14ac:dyDescent="0.25">
      <c r="A53" s="13"/>
      <c r="B53" s="129" t="s">
        <v>870</v>
      </c>
      <c r="C53" s="130">
        <v>1299</v>
      </c>
      <c r="D53" s="130">
        <v>1825</v>
      </c>
    </row>
    <row r="54" spans="1:4" ht="24.75" x14ac:dyDescent="0.25">
      <c r="A54" s="13"/>
      <c r="B54" s="129" t="s">
        <v>1505</v>
      </c>
      <c r="C54" s="131">
        <v>597</v>
      </c>
      <c r="D54" s="131">
        <v>562</v>
      </c>
    </row>
    <row r="55" spans="1:4" x14ac:dyDescent="0.25">
      <c r="A55" s="13"/>
      <c r="B55" s="129" t="s">
        <v>1506</v>
      </c>
      <c r="C55" s="131">
        <v>92</v>
      </c>
      <c r="D55" s="131">
        <v>105</v>
      </c>
    </row>
    <row r="56" spans="1:4" x14ac:dyDescent="0.25">
      <c r="A56" s="13"/>
      <c r="B56" s="129" t="s">
        <v>56</v>
      </c>
      <c r="C56" s="131">
        <v>143</v>
      </c>
      <c r="D56" s="131">
        <v>71</v>
      </c>
    </row>
    <row r="57" spans="1:4" x14ac:dyDescent="0.25">
      <c r="A57" s="13"/>
      <c r="B57" s="129" t="s">
        <v>1507</v>
      </c>
      <c r="C57" s="131">
        <v>168</v>
      </c>
      <c r="D57" s="131">
        <v>169</v>
      </c>
    </row>
    <row r="58" spans="1:4" ht="24.75" x14ac:dyDescent="0.25">
      <c r="A58" s="13"/>
      <c r="B58" s="129" t="s">
        <v>1508</v>
      </c>
      <c r="C58" s="131">
        <v>1</v>
      </c>
      <c r="D58" s="131">
        <v>1</v>
      </c>
    </row>
    <row r="59" spans="1:4" x14ac:dyDescent="0.25">
      <c r="A59" s="13"/>
      <c r="B59" s="129" t="s">
        <v>1509</v>
      </c>
      <c r="C59" s="131">
        <v>11</v>
      </c>
      <c r="D59" s="131" t="s">
        <v>572</v>
      </c>
    </row>
    <row r="60" spans="1:4" x14ac:dyDescent="0.25">
      <c r="A60" s="13"/>
      <c r="B60" s="129" t="s">
        <v>1510</v>
      </c>
      <c r="C60" s="131">
        <v>490</v>
      </c>
      <c r="D60" s="130">
        <v>1033</v>
      </c>
    </row>
    <row r="61" spans="1:4" x14ac:dyDescent="0.25">
      <c r="A61" s="13"/>
      <c r="B61" s="129" t="s">
        <v>96</v>
      </c>
      <c r="C61" s="131">
        <v>302</v>
      </c>
      <c r="D61" s="131">
        <v>300</v>
      </c>
    </row>
    <row r="62" spans="1:4" ht="15.75" thickBot="1" x14ac:dyDescent="0.3">
      <c r="A62" s="13"/>
      <c r="B62" s="129" t="s">
        <v>1511</v>
      </c>
      <c r="C62" s="132">
        <v>2303</v>
      </c>
      <c r="D62" s="132">
        <v>2221</v>
      </c>
    </row>
    <row r="63" spans="1:4" x14ac:dyDescent="0.25">
      <c r="A63" s="13"/>
      <c r="B63" s="129" t="s">
        <v>1512</v>
      </c>
      <c r="C63" s="135">
        <v>5406</v>
      </c>
      <c r="D63" s="135">
        <v>6287</v>
      </c>
    </row>
    <row r="64" spans="1:4" ht="15.75" thickBot="1" x14ac:dyDescent="0.3">
      <c r="A64" s="13"/>
      <c r="B64" s="129" t="s">
        <v>1513</v>
      </c>
      <c r="C64" s="134">
        <v>-79</v>
      </c>
      <c r="D64" s="134">
        <v>-90</v>
      </c>
    </row>
    <row r="65" spans="1:4" x14ac:dyDescent="0.25">
      <c r="A65" s="13"/>
      <c r="B65" s="128" t="s">
        <v>1514</v>
      </c>
      <c r="C65" s="135">
        <v>5327</v>
      </c>
      <c r="D65" s="135">
        <v>6197</v>
      </c>
    </row>
    <row r="66" spans="1:4" ht="15.75" thickBot="1" x14ac:dyDescent="0.3">
      <c r="A66" s="13"/>
      <c r="B66" s="128" t="s">
        <v>1515</v>
      </c>
      <c r="C66" s="295">
        <v>-5085</v>
      </c>
      <c r="D66" s="295">
        <v>-6003</v>
      </c>
    </row>
    <row r="67" spans="1:4" ht="25.5" thickBot="1" x14ac:dyDescent="0.3">
      <c r="A67" s="13"/>
      <c r="B67" s="128" t="s">
        <v>1516</v>
      </c>
      <c r="C67" s="258">
        <v>242</v>
      </c>
      <c r="D67" s="258">
        <v>194</v>
      </c>
    </row>
    <row r="68" spans="1:4" ht="15.75" thickTop="1" x14ac:dyDescent="0.25">
      <c r="A68" s="13"/>
      <c r="B68" s="21"/>
      <c r="C68" s="83"/>
      <c r="D68" s="83"/>
    </row>
    <row r="69" spans="1:4" x14ac:dyDescent="0.25">
      <c r="A69" s="13"/>
      <c r="B69" s="128" t="s">
        <v>1517</v>
      </c>
      <c r="C69" s="21"/>
      <c r="D69" s="21"/>
    </row>
    <row r="70" spans="1:4" x14ac:dyDescent="0.25">
      <c r="A70" s="13"/>
      <c r="B70" s="129" t="s">
        <v>870</v>
      </c>
      <c r="C70" s="131">
        <v>-32</v>
      </c>
      <c r="D70" s="131">
        <v>-16</v>
      </c>
    </row>
    <row r="71" spans="1:4" ht="24.75" x14ac:dyDescent="0.25">
      <c r="A71" s="13"/>
      <c r="B71" s="129" t="s">
        <v>1505</v>
      </c>
      <c r="C71" s="131">
        <v>-20</v>
      </c>
      <c r="D71" s="131">
        <v>-36</v>
      </c>
    </row>
    <row r="72" spans="1:4" x14ac:dyDescent="0.25">
      <c r="A72" s="13"/>
      <c r="B72" s="129" t="s">
        <v>56</v>
      </c>
      <c r="C72" s="131" t="s">
        <v>572</v>
      </c>
      <c r="D72" s="131">
        <v>-1</v>
      </c>
    </row>
    <row r="73" spans="1:4" x14ac:dyDescent="0.25">
      <c r="A73" s="13"/>
      <c r="B73" s="129" t="s">
        <v>1507</v>
      </c>
      <c r="C73" s="131">
        <v>-1</v>
      </c>
      <c r="D73" s="131">
        <v>-1</v>
      </c>
    </row>
    <row r="74" spans="1:4" ht="24.75" x14ac:dyDescent="0.25">
      <c r="A74" s="13"/>
      <c r="B74" s="129" t="s">
        <v>1508</v>
      </c>
      <c r="C74" s="131">
        <v>-32</v>
      </c>
      <c r="D74" s="131">
        <v>-31</v>
      </c>
    </row>
    <row r="75" spans="1:4" x14ac:dyDescent="0.25">
      <c r="A75" s="13"/>
      <c r="B75" s="129" t="s">
        <v>1509</v>
      </c>
      <c r="C75" s="131">
        <v>-94</v>
      </c>
      <c r="D75" s="131">
        <v>-17</v>
      </c>
    </row>
    <row r="76" spans="1:4" ht="15.75" thickBot="1" x14ac:dyDescent="0.3">
      <c r="A76" s="13"/>
      <c r="B76" s="129" t="s">
        <v>96</v>
      </c>
      <c r="C76" s="134">
        <v>-21</v>
      </c>
      <c r="D76" s="134">
        <v>-21</v>
      </c>
    </row>
    <row r="77" spans="1:4" x14ac:dyDescent="0.25">
      <c r="A77" s="13"/>
      <c r="B77" s="128" t="s">
        <v>1518</v>
      </c>
      <c r="C77" s="296">
        <v>-200</v>
      </c>
      <c r="D77" s="296">
        <v>-123</v>
      </c>
    </row>
    <row r="78" spans="1:4" ht="15.75" thickBot="1" x14ac:dyDescent="0.3">
      <c r="A78" s="13"/>
      <c r="B78" s="129" t="s">
        <v>1519</v>
      </c>
      <c r="C78" s="134">
        <v>79</v>
      </c>
      <c r="D78" s="134">
        <v>90</v>
      </c>
    </row>
    <row r="79" spans="1:4" ht="15.75" thickBot="1" x14ac:dyDescent="0.3">
      <c r="A79" s="13"/>
      <c r="B79" s="128" t="s">
        <v>1520</v>
      </c>
      <c r="C79" s="258">
        <v>-121</v>
      </c>
      <c r="D79" s="258">
        <v>-33</v>
      </c>
    </row>
    <row r="80" spans="1:4" ht="15.75" thickTop="1" x14ac:dyDescent="0.25">
      <c r="A80" s="13"/>
      <c r="B80" s="21"/>
      <c r="C80" s="83"/>
      <c r="D80" s="83"/>
    </row>
    <row r="81" spans="1:4" ht="45.75" thickBot="1" x14ac:dyDescent="0.3">
      <c r="A81" s="13"/>
      <c r="B81" s="172" t="s">
        <v>1521</v>
      </c>
      <c r="C81" s="138">
        <v>2013</v>
      </c>
      <c r="D81" s="138">
        <v>2014</v>
      </c>
    </row>
    <row r="82" spans="1:4" x14ac:dyDescent="0.25">
      <c r="A82" s="13"/>
      <c r="B82" s="21"/>
      <c r="C82" s="71"/>
      <c r="D82" s="71"/>
    </row>
    <row r="83" spans="1:4" ht="15.75" thickBot="1" x14ac:dyDescent="0.3">
      <c r="A83" s="13"/>
      <c r="B83" s="21"/>
      <c r="C83" s="152" t="s">
        <v>503</v>
      </c>
      <c r="D83" s="152"/>
    </row>
    <row r="84" spans="1:4" x14ac:dyDescent="0.25">
      <c r="A84" s="13"/>
      <c r="B84" s="128" t="s">
        <v>1522</v>
      </c>
      <c r="C84" s="135">
        <v>3788</v>
      </c>
      <c r="D84" s="135">
        <v>5085</v>
      </c>
    </row>
    <row r="85" spans="1:4" ht="15.75" thickBot="1" x14ac:dyDescent="0.3">
      <c r="A85" s="13"/>
      <c r="B85" s="129" t="s">
        <v>1523</v>
      </c>
      <c r="C85" s="132">
        <v>1297</v>
      </c>
      <c r="D85" s="134">
        <v>918</v>
      </c>
    </row>
    <row r="86" spans="1:4" x14ac:dyDescent="0.25">
      <c r="A86" s="13"/>
      <c r="B86" s="128" t="s">
        <v>1524</v>
      </c>
      <c r="C86" s="135">
        <v>5085</v>
      </c>
      <c r="D86" s="135">
        <v>6003</v>
      </c>
    </row>
    <row r="87" spans="1:4" x14ac:dyDescent="0.25">
      <c r="A87" s="13"/>
      <c r="B87" s="21"/>
      <c r="C87" s="21"/>
      <c r="D87" s="21"/>
    </row>
    <row r="88" spans="1:4" x14ac:dyDescent="0.25">
      <c r="A88" s="13"/>
      <c r="B88" s="21"/>
      <c r="C88" s="21"/>
    </row>
    <row r="89" spans="1:4" x14ac:dyDescent="0.25">
      <c r="A89" s="13"/>
      <c r="B89" s="21"/>
      <c r="C89" s="72" t="s">
        <v>1530</v>
      </c>
    </row>
    <row r="90" spans="1:4" x14ac:dyDescent="0.25">
      <c r="A90" s="13"/>
      <c r="B90" s="73" t="s">
        <v>1531</v>
      </c>
      <c r="C90" s="72" t="s">
        <v>1532</v>
      </c>
    </row>
    <row r="91" spans="1:4" x14ac:dyDescent="0.25">
      <c r="A91" s="13"/>
      <c r="B91" s="76">
        <v>2015</v>
      </c>
      <c r="C91" s="77">
        <v>755</v>
      </c>
    </row>
    <row r="92" spans="1:4" x14ac:dyDescent="0.25">
      <c r="A92" s="13"/>
      <c r="B92" s="76">
        <v>2016</v>
      </c>
      <c r="C92" s="77">
        <v>21</v>
      </c>
    </row>
    <row r="93" spans="1:4" x14ac:dyDescent="0.25">
      <c r="A93" s="13"/>
      <c r="B93" s="76">
        <v>2017</v>
      </c>
      <c r="C93" s="77">
        <v>847</v>
      </c>
    </row>
    <row r="94" spans="1:4" x14ac:dyDescent="0.25">
      <c r="A94" s="13"/>
      <c r="B94" s="76">
        <v>2018</v>
      </c>
      <c r="C94" s="77">
        <v>175</v>
      </c>
    </row>
    <row r="95" spans="1:4" x14ac:dyDescent="0.25">
      <c r="A95" s="13"/>
      <c r="B95" s="76">
        <v>2019</v>
      </c>
      <c r="C95" s="93">
        <v>2255</v>
      </c>
    </row>
    <row r="96" spans="1:4" x14ac:dyDescent="0.25">
      <c r="A96" s="13"/>
      <c r="B96" s="76">
        <v>2020</v>
      </c>
      <c r="C96" s="77">
        <v>16</v>
      </c>
    </row>
    <row r="97" spans="1:5" x14ac:dyDescent="0.25">
      <c r="A97" s="13"/>
      <c r="B97" s="76">
        <v>2021</v>
      </c>
      <c r="C97" s="77">
        <v>16</v>
      </c>
    </row>
    <row r="98" spans="1:5" ht="15.75" thickBot="1" x14ac:dyDescent="0.3">
      <c r="A98" s="13"/>
      <c r="B98" s="76" t="s">
        <v>1533</v>
      </c>
      <c r="C98" s="78">
        <v>8</v>
      </c>
    </row>
    <row r="99" spans="1:5" ht="15.75" thickBot="1" x14ac:dyDescent="0.3">
      <c r="A99" s="13"/>
      <c r="B99" s="73" t="s">
        <v>939</v>
      </c>
      <c r="C99" s="94">
        <v>4093</v>
      </c>
    </row>
    <row r="100" spans="1:5" ht="15.75" thickTop="1" x14ac:dyDescent="0.25">
      <c r="A100" s="13"/>
      <c r="B100" s="21"/>
      <c r="C100" s="83"/>
    </row>
    <row r="101" spans="1:5" x14ac:dyDescent="0.25">
      <c r="A101" s="13"/>
      <c r="B101" s="21"/>
      <c r="C101" s="21"/>
    </row>
    <row r="102" spans="1:5" x14ac:dyDescent="0.25">
      <c r="A102" s="13"/>
      <c r="B102" s="21"/>
      <c r="C102" s="21"/>
      <c r="D102" s="21"/>
      <c r="E102" s="21"/>
    </row>
    <row r="103" spans="1:5" ht="15" customHeight="1" x14ac:dyDescent="0.25">
      <c r="A103" s="13"/>
      <c r="B103" s="211" t="s">
        <v>1537</v>
      </c>
      <c r="C103" s="211"/>
      <c r="D103" s="211"/>
      <c r="E103" s="211"/>
    </row>
    <row r="104" spans="1:5" ht="15.75" thickBot="1" x14ac:dyDescent="0.3">
      <c r="A104" s="13"/>
      <c r="B104" s="66"/>
      <c r="C104" s="138">
        <v>2012</v>
      </c>
      <c r="D104" s="138">
        <v>2013</v>
      </c>
      <c r="E104" s="138">
        <v>2014</v>
      </c>
    </row>
    <row r="105" spans="1:5" x14ac:dyDescent="0.25">
      <c r="A105" s="13"/>
      <c r="B105" s="66"/>
      <c r="C105" s="71"/>
      <c r="D105" s="71"/>
      <c r="E105" s="71"/>
    </row>
    <row r="106" spans="1:5" x14ac:dyDescent="0.25">
      <c r="A106" s="13"/>
      <c r="B106" s="66"/>
      <c r="C106" s="200" t="s">
        <v>503</v>
      </c>
      <c r="D106" s="200"/>
      <c r="E106" s="200"/>
    </row>
    <row r="107" spans="1:5" x14ac:dyDescent="0.25">
      <c r="A107" s="13"/>
      <c r="B107" s="128" t="s">
        <v>1538</v>
      </c>
      <c r="C107" s="198">
        <v>11</v>
      </c>
      <c r="D107" s="198">
        <v>10</v>
      </c>
      <c r="E107" s="198">
        <v>3</v>
      </c>
    </row>
    <row r="108" spans="1:5" ht="25.5" thickBot="1" x14ac:dyDescent="0.3">
      <c r="A108" s="13"/>
      <c r="B108" s="129" t="s">
        <v>1539</v>
      </c>
      <c r="C108" s="131">
        <v>-1</v>
      </c>
      <c r="D108" s="131">
        <v>-7</v>
      </c>
      <c r="E108" s="131" t="s">
        <v>572</v>
      </c>
    </row>
    <row r="109" spans="1:5" ht="15.75" thickBot="1" x14ac:dyDescent="0.3">
      <c r="A109" s="13"/>
      <c r="B109" s="128" t="s">
        <v>1540</v>
      </c>
      <c r="C109" s="258">
        <v>10</v>
      </c>
      <c r="D109" s="258">
        <v>3</v>
      </c>
      <c r="E109" s="258">
        <v>3</v>
      </c>
    </row>
    <row r="110" spans="1:5" ht="15.75" thickTop="1" x14ac:dyDescent="0.25">
      <c r="A110" s="13"/>
      <c r="B110" s="21"/>
      <c r="C110" s="83"/>
      <c r="D110" s="83"/>
      <c r="E110" s="83"/>
    </row>
    <row r="111" spans="1:5" x14ac:dyDescent="0.25">
      <c r="A111" s="13"/>
      <c r="B111" s="21"/>
      <c r="C111" s="21"/>
    </row>
    <row r="112" spans="1:5" ht="15.75" thickBot="1" x14ac:dyDescent="0.3">
      <c r="A112" s="13"/>
      <c r="B112" s="106" t="s">
        <v>1544</v>
      </c>
      <c r="C112" s="90" t="s">
        <v>1545</v>
      </c>
    </row>
    <row r="113" spans="1:3" x14ac:dyDescent="0.25">
      <c r="A113" s="13"/>
      <c r="B113" s="76" t="s">
        <v>1546</v>
      </c>
      <c r="C113" s="297" t="s">
        <v>1547</v>
      </c>
    </row>
    <row r="114" spans="1:3" x14ac:dyDescent="0.25">
      <c r="A114" s="13"/>
      <c r="B114" s="76" t="s">
        <v>1548</v>
      </c>
      <c r="C114" s="77" t="s">
        <v>1549</v>
      </c>
    </row>
    <row r="115" spans="1:3" x14ac:dyDescent="0.25">
      <c r="A115" s="13"/>
      <c r="B115" s="76" t="s">
        <v>1550</v>
      </c>
      <c r="C115" s="77" t="s">
        <v>1551</v>
      </c>
    </row>
    <row r="116" spans="1:3" x14ac:dyDescent="0.25">
      <c r="A116" s="13"/>
      <c r="B116" s="76" t="s">
        <v>1552</v>
      </c>
      <c r="C116" s="77">
        <v>2014</v>
      </c>
    </row>
    <row r="117" spans="1:3" x14ac:dyDescent="0.25">
      <c r="A117" s="13"/>
      <c r="B117" s="76" t="s">
        <v>1553</v>
      </c>
      <c r="C117" s="77" t="s">
        <v>1554</v>
      </c>
    </row>
    <row r="118" spans="1:3" x14ac:dyDescent="0.25">
      <c r="A118" s="13"/>
      <c r="B118" s="76" t="s">
        <v>1555</v>
      </c>
      <c r="C118" s="77" t="s">
        <v>1554</v>
      </c>
    </row>
    <row r="119" spans="1:3" x14ac:dyDescent="0.25">
      <c r="A119" s="13"/>
      <c r="B119" s="76" t="s">
        <v>1556</v>
      </c>
      <c r="C119" s="77" t="s">
        <v>1557</v>
      </c>
    </row>
    <row r="120" spans="1:3" ht="26.25" x14ac:dyDescent="0.25">
      <c r="A120" s="13"/>
      <c r="B120" s="76" t="s">
        <v>1558</v>
      </c>
      <c r="C120" s="77" t="s">
        <v>1557</v>
      </c>
    </row>
    <row r="121" spans="1:3" x14ac:dyDescent="0.25">
      <c r="A121" s="13"/>
      <c r="B121" s="76" t="s">
        <v>1559</v>
      </c>
      <c r="C121" s="77" t="s">
        <v>1560</v>
      </c>
    </row>
    <row r="122" spans="1:3" ht="26.25" x14ac:dyDescent="0.25">
      <c r="A122" s="13"/>
      <c r="B122" s="76" t="s">
        <v>1561</v>
      </c>
      <c r="C122" s="77" t="s">
        <v>1560</v>
      </c>
    </row>
    <row r="123" spans="1:3" x14ac:dyDescent="0.25">
      <c r="A123" s="13"/>
      <c r="B123" s="21"/>
      <c r="C123" s="21"/>
    </row>
  </sheetData>
  <mergeCells count="35">
    <mergeCell ref="A1:A2"/>
    <mergeCell ref="B1:F1"/>
    <mergeCell ref="B2:F2"/>
    <mergeCell ref="B3:F3"/>
    <mergeCell ref="A4:A123"/>
    <mergeCell ref="B42:C42"/>
    <mergeCell ref="B47:D47"/>
    <mergeCell ref="C51:D51"/>
    <mergeCell ref="C83:D83"/>
    <mergeCell ref="B103:E103"/>
    <mergeCell ref="C106:E106"/>
    <mergeCell ref="B36:C36"/>
    <mergeCell ref="B37:C37"/>
    <mergeCell ref="B38:C38"/>
    <mergeCell ref="B39:C39"/>
    <mergeCell ref="B40:C40"/>
    <mergeCell ref="B41:C41"/>
    <mergeCell ref="B28:F28"/>
    <mergeCell ref="D31:F31"/>
    <mergeCell ref="B32:C32"/>
    <mergeCell ref="B33:C33"/>
    <mergeCell ref="B34:C34"/>
    <mergeCell ref="B35:C35"/>
    <mergeCell ref="B21:C21"/>
    <mergeCell ref="B22:C22"/>
    <mergeCell ref="B23:C23"/>
    <mergeCell ref="B24:C24"/>
    <mergeCell ref="B25:C25"/>
    <mergeCell ref="B26:F26"/>
    <mergeCell ref="B5:F5"/>
    <mergeCell ref="B7:F7"/>
    <mergeCell ref="D10:F10"/>
    <mergeCell ref="B16:F16"/>
    <mergeCell ref="D19:F19"/>
    <mergeCell ref="B20:C20"/>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5.140625" bestFit="1" customWidth="1"/>
    <col min="2" max="2" width="36.5703125" bestFit="1" customWidth="1"/>
    <col min="3" max="3" width="9.5703125" bestFit="1" customWidth="1"/>
    <col min="4" max="5" width="10.85546875" bestFit="1" customWidth="1"/>
  </cols>
  <sheetData>
    <row r="1" spans="1:5" ht="15" customHeight="1" x14ac:dyDescent="0.25">
      <c r="A1" s="7" t="s">
        <v>2197</v>
      </c>
      <c r="B1" s="7" t="s">
        <v>1</v>
      </c>
      <c r="C1" s="7"/>
      <c r="D1" s="7"/>
      <c r="E1" s="7"/>
    </row>
    <row r="2" spans="1:5" ht="15" customHeight="1" x14ac:dyDescent="0.25">
      <c r="A2" s="7"/>
      <c r="B2" s="7" t="s">
        <v>2</v>
      </c>
      <c r="C2" s="7"/>
      <c r="D2" s="7"/>
      <c r="E2" s="7"/>
    </row>
    <row r="3" spans="1:5" x14ac:dyDescent="0.25">
      <c r="A3" s="3" t="s">
        <v>2198</v>
      </c>
      <c r="B3" s="85"/>
      <c r="C3" s="85"/>
      <c r="D3" s="85"/>
      <c r="E3" s="85"/>
    </row>
    <row r="4" spans="1:5" x14ac:dyDescent="0.25">
      <c r="A4" s="13" t="s">
        <v>2199</v>
      </c>
      <c r="B4" s="21"/>
      <c r="C4" s="21"/>
      <c r="D4" s="21"/>
      <c r="E4" s="21"/>
    </row>
    <row r="5" spans="1:5" ht="15.75" thickBot="1" x14ac:dyDescent="0.3">
      <c r="A5" s="13"/>
      <c r="B5" s="66"/>
      <c r="C5" s="138">
        <v>2012</v>
      </c>
      <c r="D5" s="138">
        <v>2013</v>
      </c>
      <c r="E5" s="138">
        <v>2014</v>
      </c>
    </row>
    <row r="6" spans="1:5" x14ac:dyDescent="0.25">
      <c r="A6" s="13"/>
      <c r="B6" s="66"/>
      <c r="C6" s="71"/>
      <c r="D6" s="71"/>
      <c r="E6" s="71"/>
    </row>
    <row r="7" spans="1:5" ht="25.5" thickBot="1" x14ac:dyDescent="0.3">
      <c r="A7" s="13"/>
      <c r="B7" s="129" t="s">
        <v>569</v>
      </c>
      <c r="C7" s="130">
        <v>-2537</v>
      </c>
      <c r="D7" s="131">
        <v>37</v>
      </c>
      <c r="E7" s="130">
        <v>-2477</v>
      </c>
    </row>
    <row r="8" spans="1:5" ht="24.75" x14ac:dyDescent="0.25">
      <c r="A8" s="13"/>
      <c r="B8" s="129" t="s">
        <v>1639</v>
      </c>
      <c r="C8" s="135">
        <v>-2537</v>
      </c>
      <c r="D8" s="296">
        <v>37</v>
      </c>
      <c r="E8" s="135">
        <v>-2477</v>
      </c>
    </row>
    <row r="9" spans="1:5" ht="25.5" thickBot="1" x14ac:dyDescent="0.3">
      <c r="A9" s="13"/>
      <c r="B9" s="129" t="s">
        <v>1640</v>
      </c>
      <c r="C9" s="295">
        <v>189872264</v>
      </c>
      <c r="D9" s="295">
        <v>1386902697</v>
      </c>
      <c r="E9" s="295">
        <v>3123422064</v>
      </c>
    </row>
    <row r="10" spans="1:5" ht="25.5" thickBot="1" x14ac:dyDescent="0.3">
      <c r="A10" s="13"/>
      <c r="B10" s="129" t="s">
        <v>1641</v>
      </c>
      <c r="C10" s="136">
        <v>189872264</v>
      </c>
      <c r="D10" s="136">
        <v>1386902697</v>
      </c>
      <c r="E10" s="136">
        <v>3123422064</v>
      </c>
    </row>
    <row r="11" spans="1:5" ht="15.75" thickTop="1" x14ac:dyDescent="0.25">
      <c r="A11" s="13"/>
      <c r="B11" s="129" t="s">
        <v>1642</v>
      </c>
      <c r="C11" s="298">
        <v>-13.36</v>
      </c>
      <c r="D11" s="298">
        <v>0.03</v>
      </c>
      <c r="E11" s="298">
        <v>-0.79</v>
      </c>
    </row>
    <row r="12" spans="1:5" x14ac:dyDescent="0.25">
      <c r="A12" s="13"/>
      <c r="B12" s="129" t="s">
        <v>1643</v>
      </c>
      <c r="C12" s="131">
        <v>-13.36</v>
      </c>
      <c r="D12" s="131">
        <v>0.03</v>
      </c>
      <c r="E12" s="131">
        <v>-0.79</v>
      </c>
    </row>
    <row r="13" spans="1:5" x14ac:dyDescent="0.25">
      <c r="A13" s="13"/>
      <c r="B13" s="21"/>
      <c r="C13" s="21"/>
      <c r="D13" s="21"/>
      <c r="E13" s="21"/>
    </row>
  </sheetData>
  <mergeCells count="5">
    <mergeCell ref="A1:A2"/>
    <mergeCell ref="B1:E1"/>
    <mergeCell ref="B2:E2"/>
    <mergeCell ref="B3:E3"/>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1</v>
      </c>
      <c r="B1" s="7" t="s">
        <v>1</v>
      </c>
      <c r="C1" s="7"/>
      <c r="D1" s="7"/>
      <c r="E1" s="7"/>
    </row>
    <row r="2" spans="1:5" x14ac:dyDescent="0.25">
      <c r="A2" s="1" t="s">
        <v>24</v>
      </c>
      <c r="B2" s="1" t="s">
        <v>2</v>
      </c>
      <c r="C2" s="1" t="s">
        <v>2</v>
      </c>
      <c r="D2" s="1" t="s">
        <v>27</v>
      </c>
      <c r="E2" s="1" t="s">
        <v>90</v>
      </c>
    </row>
    <row r="3" spans="1:5" x14ac:dyDescent="0.25">
      <c r="A3" s="1"/>
      <c r="B3" s="1" t="s">
        <v>25</v>
      </c>
      <c r="C3" s="1" t="s">
        <v>26</v>
      </c>
      <c r="D3" s="1" t="s">
        <v>26</v>
      </c>
      <c r="E3" s="1" t="s">
        <v>26</v>
      </c>
    </row>
    <row r="4" spans="1:5" x14ac:dyDescent="0.25">
      <c r="A4" s="3" t="s">
        <v>212</v>
      </c>
      <c r="B4" s="4"/>
      <c r="C4" s="4"/>
      <c r="D4" s="4"/>
      <c r="E4" s="4"/>
    </row>
    <row r="5" spans="1:5" x14ac:dyDescent="0.25">
      <c r="A5" s="2" t="s">
        <v>134</v>
      </c>
      <c r="B5" s="8">
        <v>-2761</v>
      </c>
      <c r="C5" s="9">
        <v>-2473</v>
      </c>
      <c r="D5" s="9">
        <v>69</v>
      </c>
      <c r="E5" s="9">
        <v>-2517</v>
      </c>
    </row>
    <row r="6" spans="1:5" ht="45" x14ac:dyDescent="0.25">
      <c r="A6" s="3" t="s">
        <v>213</v>
      </c>
      <c r="B6" s="4"/>
      <c r="C6" s="4"/>
      <c r="D6" s="4"/>
      <c r="E6" s="4"/>
    </row>
    <row r="7" spans="1:5" x14ac:dyDescent="0.25">
      <c r="A7" s="2" t="s">
        <v>103</v>
      </c>
      <c r="B7" s="6">
        <v>2424</v>
      </c>
      <c r="C7" s="6">
        <v>2172</v>
      </c>
      <c r="D7" s="4">
        <v>969</v>
      </c>
      <c r="E7" s="6">
        <v>2322</v>
      </c>
    </row>
    <row r="8" spans="1:5" ht="30" x14ac:dyDescent="0.25">
      <c r="A8" s="2" t="s">
        <v>214</v>
      </c>
      <c r="B8" s="4">
        <v>2</v>
      </c>
      <c r="C8" s="4">
        <v>2</v>
      </c>
      <c r="D8" s="4">
        <v>0</v>
      </c>
      <c r="E8" s="4">
        <v>12</v>
      </c>
    </row>
    <row r="9" spans="1:5" ht="30" x14ac:dyDescent="0.25">
      <c r="A9" s="2" t="s">
        <v>215</v>
      </c>
      <c r="B9" s="4">
        <v>-137</v>
      </c>
      <c r="C9" s="4">
        <v>-123</v>
      </c>
      <c r="D9" s="4">
        <v>-250</v>
      </c>
      <c r="E9" s="4">
        <v>-350</v>
      </c>
    </row>
    <row r="10" spans="1:5" ht="30" x14ac:dyDescent="0.25">
      <c r="A10" s="2" t="s">
        <v>216</v>
      </c>
      <c r="B10" s="4">
        <v>7</v>
      </c>
      <c r="C10" s="4">
        <v>6</v>
      </c>
      <c r="D10" s="4">
        <v>285</v>
      </c>
      <c r="E10" s="4">
        <v>410</v>
      </c>
    </row>
    <row r="11" spans="1:5" ht="30" x14ac:dyDescent="0.25">
      <c r="A11" s="2" t="s">
        <v>217</v>
      </c>
      <c r="B11" s="4">
        <v>-9</v>
      </c>
      <c r="C11" s="4">
        <v>-8</v>
      </c>
      <c r="D11" s="4">
        <v>1</v>
      </c>
      <c r="E11" s="4">
        <v>-15</v>
      </c>
    </row>
    <row r="12" spans="1:5" ht="30" x14ac:dyDescent="0.25">
      <c r="A12" s="2" t="s">
        <v>123</v>
      </c>
      <c r="B12" s="4">
        <v>127</v>
      </c>
      <c r="C12" s="4">
        <v>114</v>
      </c>
      <c r="D12" s="4">
        <v>111</v>
      </c>
      <c r="E12" s="4">
        <v>114</v>
      </c>
    </row>
    <row r="13" spans="1:5" ht="30" x14ac:dyDescent="0.25">
      <c r="A13" s="2" t="s">
        <v>218</v>
      </c>
      <c r="B13" s="4">
        <v>94</v>
      </c>
      <c r="C13" s="4">
        <v>84</v>
      </c>
      <c r="D13" s="4">
        <v>100</v>
      </c>
      <c r="E13" s="4">
        <v>110</v>
      </c>
    </row>
    <row r="14" spans="1:5" x14ac:dyDescent="0.25">
      <c r="A14" s="2" t="s">
        <v>125</v>
      </c>
      <c r="B14" s="4">
        <v>65</v>
      </c>
      <c r="C14" s="4">
        <v>58</v>
      </c>
      <c r="D14" s="4">
        <v>9</v>
      </c>
      <c r="E14" s="4">
        <v>123</v>
      </c>
    </row>
    <row r="15" spans="1:5" ht="30" x14ac:dyDescent="0.25">
      <c r="A15" s="2" t="s">
        <v>219</v>
      </c>
      <c r="B15" s="4">
        <v>0</v>
      </c>
      <c r="C15" s="4">
        <v>0</v>
      </c>
      <c r="D15" s="4">
        <v>5</v>
      </c>
      <c r="E15" s="4">
        <v>1</v>
      </c>
    </row>
    <row r="16" spans="1:5" x14ac:dyDescent="0.25">
      <c r="A16" s="2" t="s">
        <v>181</v>
      </c>
      <c r="B16" s="4">
        <v>36</v>
      </c>
      <c r="C16" s="4">
        <v>32</v>
      </c>
      <c r="D16" s="4">
        <v>220</v>
      </c>
      <c r="E16" s="4">
        <v>33</v>
      </c>
    </row>
    <row r="17" spans="1:5" x14ac:dyDescent="0.25">
      <c r="A17" s="2" t="s">
        <v>220</v>
      </c>
      <c r="B17" s="4">
        <v>31</v>
      </c>
      <c r="C17" s="4">
        <v>28</v>
      </c>
      <c r="D17" s="4">
        <v>-34</v>
      </c>
      <c r="E17" s="4">
        <v>-36</v>
      </c>
    </row>
    <row r="18" spans="1:5" ht="30" x14ac:dyDescent="0.25">
      <c r="A18" s="2" t="s">
        <v>221</v>
      </c>
      <c r="B18" s="4">
        <v>0</v>
      </c>
      <c r="C18" s="4">
        <v>0</v>
      </c>
      <c r="D18" s="4">
        <v>0</v>
      </c>
      <c r="E18" s="4">
        <v>-158</v>
      </c>
    </row>
    <row r="19" spans="1:5" ht="45" x14ac:dyDescent="0.25">
      <c r="A19" s="2" t="s">
        <v>222</v>
      </c>
      <c r="B19" s="4">
        <v>70</v>
      </c>
      <c r="C19" s="4">
        <v>63</v>
      </c>
      <c r="D19" s="4">
        <v>217</v>
      </c>
      <c r="E19" s="4">
        <v>15</v>
      </c>
    </row>
    <row r="20" spans="1:5" x14ac:dyDescent="0.25">
      <c r="A20" s="2" t="s">
        <v>223</v>
      </c>
      <c r="B20" s="4">
        <v>0</v>
      </c>
      <c r="C20" s="4">
        <v>0</v>
      </c>
      <c r="D20" s="4">
        <v>0</v>
      </c>
      <c r="E20" s="4">
        <v>-9</v>
      </c>
    </row>
    <row r="21" spans="1:5" ht="30" x14ac:dyDescent="0.25">
      <c r="A21" s="2" t="s">
        <v>224</v>
      </c>
      <c r="B21" s="4">
        <v>-3</v>
      </c>
      <c r="C21" s="4">
        <v>-3</v>
      </c>
      <c r="D21" s="4">
        <v>-208</v>
      </c>
      <c r="E21" s="4">
        <v>0</v>
      </c>
    </row>
    <row r="22" spans="1:5" ht="30" x14ac:dyDescent="0.25">
      <c r="A22" s="2" t="s">
        <v>225</v>
      </c>
      <c r="B22" s="4">
        <v>54</v>
      </c>
      <c r="C22" s="4">
        <v>48</v>
      </c>
      <c r="D22" s="4">
        <v>0</v>
      </c>
      <c r="E22" s="4">
        <v>0</v>
      </c>
    </row>
    <row r="23" spans="1:5" ht="45" x14ac:dyDescent="0.25">
      <c r="A23" s="2" t="s">
        <v>226</v>
      </c>
      <c r="B23" s="4">
        <v>273</v>
      </c>
      <c r="C23" s="4">
        <v>245</v>
      </c>
      <c r="D23" s="4">
        <v>-39</v>
      </c>
      <c r="E23" s="4">
        <v>-27</v>
      </c>
    </row>
    <row r="24" spans="1:5" x14ac:dyDescent="0.25">
      <c r="A24" s="3" t="s">
        <v>227</v>
      </c>
      <c r="B24" s="4"/>
      <c r="C24" s="4"/>
      <c r="D24" s="4"/>
      <c r="E24" s="4"/>
    </row>
    <row r="25" spans="1:5" ht="45" x14ac:dyDescent="0.25">
      <c r="A25" s="2" t="s">
        <v>228</v>
      </c>
      <c r="B25" s="6">
        <v>1548</v>
      </c>
      <c r="C25" s="6">
        <v>1387</v>
      </c>
      <c r="D25" s="4">
        <v>658</v>
      </c>
      <c r="E25" s="4">
        <v>-787</v>
      </c>
    </row>
    <row r="26" spans="1:5" x14ac:dyDescent="0.25">
      <c r="A26" s="2" t="s">
        <v>44</v>
      </c>
      <c r="B26" s="4">
        <v>2</v>
      </c>
      <c r="C26" s="4">
        <v>2</v>
      </c>
      <c r="D26" s="4">
        <v>-86</v>
      </c>
      <c r="E26" s="4">
        <v>32</v>
      </c>
    </row>
    <row r="27" spans="1:5" x14ac:dyDescent="0.25">
      <c r="A27" s="2" t="s">
        <v>229</v>
      </c>
      <c r="B27" s="4">
        <v>-36</v>
      </c>
      <c r="C27" s="4">
        <v>-32</v>
      </c>
      <c r="D27" s="4">
        <v>-398</v>
      </c>
      <c r="E27" s="4">
        <v>-327</v>
      </c>
    </row>
    <row r="28" spans="1:5" ht="30" x14ac:dyDescent="0.25">
      <c r="A28" s="2" t="s">
        <v>230</v>
      </c>
      <c r="B28" s="4">
        <v>402</v>
      </c>
      <c r="C28" s="4">
        <v>360</v>
      </c>
      <c r="D28" s="4">
        <v>-550</v>
      </c>
      <c r="E28" s="4">
        <v>-461</v>
      </c>
    </row>
    <row r="29" spans="1:5" x14ac:dyDescent="0.25">
      <c r="A29" s="2" t="s">
        <v>56</v>
      </c>
      <c r="B29" s="4">
        <v>-286</v>
      </c>
      <c r="C29" s="4">
        <v>-256</v>
      </c>
      <c r="D29" s="4">
        <v>-13</v>
      </c>
      <c r="E29" s="4">
        <v>-196</v>
      </c>
    </row>
    <row r="30" spans="1:5" ht="30" x14ac:dyDescent="0.25">
      <c r="A30" s="2" t="s">
        <v>231</v>
      </c>
      <c r="B30" s="6">
        <v>1903</v>
      </c>
      <c r="C30" s="6">
        <v>1706</v>
      </c>
      <c r="D30" s="6">
        <v>1066</v>
      </c>
      <c r="E30" s="6">
        <v>-1711</v>
      </c>
    </row>
    <row r="31" spans="1:5" ht="30" x14ac:dyDescent="0.25">
      <c r="A31" s="3" t="s">
        <v>232</v>
      </c>
      <c r="B31" s="4"/>
      <c r="C31" s="4"/>
      <c r="D31" s="4"/>
      <c r="E31" s="4"/>
    </row>
    <row r="32" spans="1:5" x14ac:dyDescent="0.25">
      <c r="A32" s="2" t="s">
        <v>233</v>
      </c>
      <c r="B32" s="6">
        <v>5389</v>
      </c>
      <c r="C32" s="6">
        <v>4828</v>
      </c>
      <c r="D32" s="6">
        <v>7622</v>
      </c>
      <c r="E32" s="6">
        <v>7611</v>
      </c>
    </row>
    <row r="33" spans="1:5" x14ac:dyDescent="0.25">
      <c r="A33" s="2" t="s">
        <v>234</v>
      </c>
      <c r="B33" s="6">
        <v>2809</v>
      </c>
      <c r="C33" s="6">
        <v>2517</v>
      </c>
      <c r="D33" s="6">
        <v>5192</v>
      </c>
      <c r="E33" s="6">
        <v>7863</v>
      </c>
    </row>
    <row r="34" spans="1:5" x14ac:dyDescent="0.25">
      <c r="A34" s="2" t="s">
        <v>235</v>
      </c>
      <c r="B34" s="6">
        <v>4416</v>
      </c>
      <c r="C34" s="6">
        <v>3956</v>
      </c>
      <c r="D34" s="6">
        <v>2534</v>
      </c>
      <c r="E34" s="6">
        <v>2226</v>
      </c>
    </row>
    <row r="35" spans="1:5" ht="30" x14ac:dyDescent="0.25">
      <c r="A35" s="3" t="s">
        <v>236</v>
      </c>
      <c r="B35" s="4"/>
      <c r="C35" s="4"/>
      <c r="D35" s="4"/>
      <c r="E35" s="4"/>
    </row>
    <row r="36" spans="1:5" x14ac:dyDescent="0.25">
      <c r="A36" s="2" t="s">
        <v>233</v>
      </c>
      <c r="B36" s="6">
        <v>-1241</v>
      </c>
      <c r="C36" s="6">
        <v>-1112</v>
      </c>
      <c r="D36" s="4">
        <v>-983</v>
      </c>
      <c r="E36" s="4">
        <v>-637</v>
      </c>
    </row>
    <row r="37" spans="1:5" x14ac:dyDescent="0.25">
      <c r="A37" s="2" t="s">
        <v>235</v>
      </c>
      <c r="B37" s="6">
        <v>1022</v>
      </c>
      <c r="C37" s="4">
        <v>916</v>
      </c>
      <c r="D37" s="4">
        <v>604</v>
      </c>
      <c r="E37" s="4">
        <v>600</v>
      </c>
    </row>
    <row r="38" spans="1:5" x14ac:dyDescent="0.25">
      <c r="A38" s="2" t="s">
        <v>237</v>
      </c>
      <c r="B38" s="4">
        <v>-60</v>
      </c>
      <c r="C38" s="4">
        <v>-54</v>
      </c>
      <c r="D38" s="4">
        <v>561</v>
      </c>
      <c r="E38" s="4">
        <v>0</v>
      </c>
    </row>
    <row r="39" spans="1:5" x14ac:dyDescent="0.25">
      <c r="A39" s="2" t="s">
        <v>238</v>
      </c>
      <c r="B39" s="4">
        <v>0</v>
      </c>
      <c r="C39" s="4">
        <v>0</v>
      </c>
      <c r="D39" s="4">
        <v>19</v>
      </c>
      <c r="E39" s="4">
        <v>37</v>
      </c>
    </row>
    <row r="40" spans="1:5" ht="30" x14ac:dyDescent="0.25">
      <c r="A40" s="2" t="s">
        <v>239</v>
      </c>
      <c r="B40" s="4">
        <v>-948</v>
      </c>
      <c r="C40" s="4">
        <v>-849</v>
      </c>
      <c r="D40" s="4">
        <v>-200</v>
      </c>
      <c r="E40" s="4">
        <v>-133</v>
      </c>
    </row>
    <row r="41" spans="1:5" ht="30" x14ac:dyDescent="0.25">
      <c r="A41" s="2" t="s">
        <v>240</v>
      </c>
      <c r="B41" s="4">
        <v>13</v>
      </c>
      <c r="C41" s="4">
        <v>12</v>
      </c>
      <c r="D41" s="4">
        <v>2</v>
      </c>
      <c r="E41" s="4">
        <v>4</v>
      </c>
    </row>
    <row r="42" spans="1:5" ht="30" x14ac:dyDescent="0.25">
      <c r="A42" s="2" t="s">
        <v>241</v>
      </c>
      <c r="B42" s="4">
        <v>18</v>
      </c>
      <c r="C42" s="4">
        <v>16</v>
      </c>
      <c r="D42" s="4">
        <v>0</v>
      </c>
      <c r="E42" s="4">
        <v>-14</v>
      </c>
    </row>
    <row r="43" spans="1:5" x14ac:dyDescent="0.25">
      <c r="A43" s="3" t="s">
        <v>242</v>
      </c>
      <c r="B43" s="4"/>
      <c r="C43" s="4"/>
      <c r="D43" s="4"/>
      <c r="E43" s="4"/>
    </row>
    <row r="44" spans="1:5" x14ac:dyDescent="0.25">
      <c r="A44" s="2" t="s">
        <v>243</v>
      </c>
      <c r="B44" s="4">
        <v>-144</v>
      </c>
      <c r="C44" s="4">
        <v>-129</v>
      </c>
      <c r="D44" s="4">
        <v>-525</v>
      </c>
      <c r="E44" s="4">
        <v>13</v>
      </c>
    </row>
    <row r="45" spans="1:5" ht="30" x14ac:dyDescent="0.25">
      <c r="A45" s="2" t="s">
        <v>244</v>
      </c>
      <c r="B45" s="6">
        <v>-2360</v>
      </c>
      <c r="C45" s="6">
        <v>-2114</v>
      </c>
      <c r="D45" s="6">
        <v>3630</v>
      </c>
      <c r="E45" s="4">
        <v>-322</v>
      </c>
    </row>
    <row r="46" spans="1:5" ht="30" x14ac:dyDescent="0.25">
      <c r="A46" s="2" t="s">
        <v>31</v>
      </c>
      <c r="B46" s="4">
        <v>-63</v>
      </c>
      <c r="C46" s="4">
        <v>-56</v>
      </c>
      <c r="D46" s="4">
        <v>795</v>
      </c>
      <c r="E46" s="4">
        <v>-160</v>
      </c>
    </row>
    <row r="47" spans="1:5" x14ac:dyDescent="0.25">
      <c r="A47" s="2" t="s">
        <v>32</v>
      </c>
      <c r="B47" s="4">
        <v>621</v>
      </c>
      <c r="C47" s="4">
        <v>556</v>
      </c>
      <c r="D47" s="4">
        <v>-340</v>
      </c>
      <c r="E47" s="4">
        <v>791</v>
      </c>
    </row>
    <row r="48" spans="1:5" x14ac:dyDescent="0.25">
      <c r="A48" s="2" t="s">
        <v>96</v>
      </c>
      <c r="B48" s="4">
        <v>0</v>
      </c>
      <c r="C48" s="4">
        <v>0</v>
      </c>
      <c r="D48" s="4">
        <v>0</v>
      </c>
      <c r="E48" s="4">
        <v>-111</v>
      </c>
    </row>
    <row r="49" spans="1:5" ht="30" x14ac:dyDescent="0.25">
      <c r="A49" s="2" t="s">
        <v>245</v>
      </c>
      <c r="B49" s="6">
        <v>-1306</v>
      </c>
      <c r="C49" s="6">
        <v>-1169</v>
      </c>
      <c r="D49" s="6">
        <v>3667</v>
      </c>
      <c r="E49" s="6">
        <v>2546</v>
      </c>
    </row>
    <row r="50" spans="1:5" x14ac:dyDescent="0.25">
      <c r="A50" s="3" t="s">
        <v>246</v>
      </c>
      <c r="B50" s="4"/>
      <c r="C50" s="4"/>
      <c r="D50" s="4"/>
      <c r="E50" s="4"/>
    </row>
    <row r="51" spans="1:5" ht="30" x14ac:dyDescent="0.25">
      <c r="A51" s="2" t="s">
        <v>247</v>
      </c>
      <c r="B51" s="6">
        <v>3600</v>
      </c>
      <c r="C51" s="6">
        <v>3225</v>
      </c>
      <c r="D51" s="4">
        <v>480</v>
      </c>
      <c r="E51" s="4">
        <v>519</v>
      </c>
    </row>
    <row r="52" spans="1:5" ht="30" x14ac:dyDescent="0.25">
      <c r="A52" s="2" t="s">
        <v>248</v>
      </c>
      <c r="B52" s="6">
        <v>-2191</v>
      </c>
      <c r="C52" s="6">
        <v>-1963</v>
      </c>
      <c r="D52" s="4">
        <v>-274</v>
      </c>
      <c r="E52" s="6">
        <v>-1033</v>
      </c>
    </row>
    <row r="53" spans="1:5" ht="75" x14ac:dyDescent="0.25">
      <c r="A53" s="2" t="s">
        <v>249</v>
      </c>
      <c r="B53" s="6">
        <v>2708</v>
      </c>
      <c r="C53" s="6">
        <v>2426</v>
      </c>
      <c r="D53" s="4">
        <v>840</v>
      </c>
      <c r="E53" s="4">
        <v>-10</v>
      </c>
    </row>
    <row r="54" spans="1:5" x14ac:dyDescent="0.25">
      <c r="A54" s="2" t="s">
        <v>250</v>
      </c>
      <c r="B54" s="4">
        <v>0</v>
      </c>
      <c r="C54" s="4">
        <v>0</v>
      </c>
      <c r="D54" s="4">
        <v>119</v>
      </c>
      <c r="E54" s="4">
        <v>0</v>
      </c>
    </row>
    <row r="55" spans="1:5" x14ac:dyDescent="0.25">
      <c r="A55" s="2" t="s">
        <v>251</v>
      </c>
      <c r="B55" s="4">
        <v>-90</v>
      </c>
      <c r="C55" s="4">
        <v>-81</v>
      </c>
      <c r="D55" s="4">
        <v>-47</v>
      </c>
      <c r="E55" s="4">
        <v>-121</v>
      </c>
    </row>
    <row r="56" spans="1:5" x14ac:dyDescent="0.25">
      <c r="A56" s="2" t="s">
        <v>252</v>
      </c>
      <c r="B56" s="4">
        <v>94</v>
      </c>
      <c r="C56" s="4">
        <v>84</v>
      </c>
      <c r="D56" s="4">
        <v>45</v>
      </c>
      <c r="E56" s="4">
        <v>120</v>
      </c>
    </row>
    <row r="57" spans="1:5" ht="45" x14ac:dyDescent="0.25">
      <c r="A57" s="2" t="s">
        <v>253</v>
      </c>
      <c r="B57" s="4">
        <v>-310</v>
      </c>
      <c r="C57" s="4">
        <v>-278</v>
      </c>
      <c r="D57" s="4">
        <v>-8</v>
      </c>
      <c r="E57" s="4">
        <v>-38</v>
      </c>
    </row>
    <row r="58" spans="1:5" ht="30" x14ac:dyDescent="0.25">
      <c r="A58" s="2" t="s">
        <v>254</v>
      </c>
      <c r="B58" s="4">
        <v>48</v>
      </c>
      <c r="C58" s="4">
        <v>43</v>
      </c>
      <c r="D58" s="4">
        <v>544</v>
      </c>
      <c r="E58" s="4">
        <v>0</v>
      </c>
    </row>
    <row r="59" spans="1:5" x14ac:dyDescent="0.25">
      <c r="A59" s="3" t="s">
        <v>255</v>
      </c>
      <c r="B59" s="4"/>
      <c r="C59" s="4"/>
      <c r="D59" s="4"/>
      <c r="E59" s="4"/>
    </row>
    <row r="60" spans="1:5" x14ac:dyDescent="0.25">
      <c r="A60" s="2" t="s">
        <v>99</v>
      </c>
      <c r="B60" s="6">
        <v>-4559</v>
      </c>
      <c r="C60" s="6">
        <v>-4084</v>
      </c>
      <c r="D60" s="6">
        <v>-9925</v>
      </c>
      <c r="E60" s="4">
        <v>-750</v>
      </c>
    </row>
    <row r="61" spans="1:5" ht="30" x14ac:dyDescent="0.25">
      <c r="A61" s="2" t="s">
        <v>52</v>
      </c>
      <c r="B61" s="4">
        <v>353</v>
      </c>
      <c r="C61" s="4">
        <v>316</v>
      </c>
      <c r="D61" s="6">
        <v>3629</v>
      </c>
      <c r="E61" s="4">
        <v>-194</v>
      </c>
    </row>
    <row r="62" spans="1:5" x14ac:dyDescent="0.25">
      <c r="A62" s="2" t="s">
        <v>54</v>
      </c>
      <c r="B62" s="4">
        <v>568</v>
      </c>
      <c r="C62" s="4">
        <v>509</v>
      </c>
      <c r="D62" s="4">
        <v>15</v>
      </c>
      <c r="E62" s="6">
        <v>1101</v>
      </c>
    </row>
    <row r="63" spans="1:5" ht="30" x14ac:dyDescent="0.25">
      <c r="A63" s="2" t="s">
        <v>256</v>
      </c>
      <c r="B63" s="4">
        <v>221</v>
      </c>
      <c r="C63" s="4">
        <v>197</v>
      </c>
      <c r="D63" s="6">
        <v>-4820</v>
      </c>
      <c r="E63" s="4">
        <v>-406</v>
      </c>
    </row>
    <row r="64" spans="1:5" ht="30" x14ac:dyDescent="0.25">
      <c r="A64" s="2" t="s">
        <v>257</v>
      </c>
      <c r="B64" s="4">
        <v>29</v>
      </c>
      <c r="C64" s="4">
        <v>25</v>
      </c>
      <c r="D64" s="4">
        <v>-102</v>
      </c>
      <c r="E64" s="4">
        <v>9</v>
      </c>
    </row>
    <row r="65" spans="1:5" ht="30" x14ac:dyDescent="0.25">
      <c r="A65" s="2" t="s">
        <v>258</v>
      </c>
      <c r="B65" s="4">
        <v>847</v>
      </c>
      <c r="C65" s="4">
        <v>759</v>
      </c>
      <c r="D65" s="4">
        <v>-189</v>
      </c>
      <c r="E65" s="4">
        <v>438</v>
      </c>
    </row>
    <row r="66" spans="1:5" ht="30" x14ac:dyDescent="0.25">
      <c r="A66" s="2" t="s">
        <v>259</v>
      </c>
      <c r="B66" s="6">
        <v>2197</v>
      </c>
      <c r="C66" s="6">
        <v>1968</v>
      </c>
      <c r="D66" s="6">
        <v>2157</v>
      </c>
      <c r="E66" s="6">
        <v>1719</v>
      </c>
    </row>
    <row r="67" spans="1:5" x14ac:dyDescent="0.25">
      <c r="A67" s="2" t="s">
        <v>260</v>
      </c>
      <c r="B67" s="6">
        <v>3044</v>
      </c>
      <c r="C67" s="6">
        <v>2727</v>
      </c>
      <c r="D67" s="6">
        <v>1968</v>
      </c>
      <c r="E67" s="6">
        <v>2157</v>
      </c>
    </row>
    <row r="68" spans="1:5" ht="30" x14ac:dyDescent="0.25">
      <c r="A68" s="3" t="s">
        <v>261</v>
      </c>
      <c r="B68" s="4"/>
      <c r="C68" s="4"/>
      <c r="D68" s="4"/>
      <c r="E68" s="4"/>
    </row>
    <row r="69" spans="1:5" x14ac:dyDescent="0.25">
      <c r="A69" s="2" t="s">
        <v>262</v>
      </c>
      <c r="B69" s="4">
        <v>155</v>
      </c>
      <c r="C69" s="4">
        <v>139</v>
      </c>
      <c r="D69" s="4">
        <v>203</v>
      </c>
      <c r="E69" s="4">
        <v>124</v>
      </c>
    </row>
    <row r="70" spans="1:5" x14ac:dyDescent="0.25">
      <c r="A70" s="2" t="s">
        <v>263</v>
      </c>
      <c r="B70" s="6">
        <v>2132</v>
      </c>
      <c r="C70" s="6">
        <v>1910</v>
      </c>
      <c r="D70" s="6">
        <v>2101</v>
      </c>
      <c r="E70" s="6">
        <v>2625</v>
      </c>
    </row>
    <row r="71" spans="1:5" ht="45" x14ac:dyDescent="0.25">
      <c r="A71" s="2" t="s">
        <v>264</v>
      </c>
      <c r="B71" s="4">
        <v>0</v>
      </c>
      <c r="C71" s="4">
        <v>0</v>
      </c>
      <c r="D71" s="4">
        <v>271</v>
      </c>
      <c r="E71" s="4">
        <v>0</v>
      </c>
    </row>
    <row r="72" spans="1:5" ht="60" x14ac:dyDescent="0.25">
      <c r="A72" s="2" t="s">
        <v>265</v>
      </c>
      <c r="B72" s="4">
        <v>0</v>
      </c>
      <c r="C72" s="4">
        <v>0</v>
      </c>
      <c r="D72" s="6">
        <v>8677</v>
      </c>
      <c r="E72" s="4">
        <v>0</v>
      </c>
    </row>
    <row r="73" spans="1:5" x14ac:dyDescent="0.25">
      <c r="A73" s="2" t="s">
        <v>266</v>
      </c>
      <c r="B73" s="4">
        <v>0</v>
      </c>
      <c r="C73" s="4">
        <v>0</v>
      </c>
      <c r="D73" s="4">
        <v>462</v>
      </c>
      <c r="E73" s="4">
        <v>0</v>
      </c>
    </row>
    <row r="74" spans="1:5" ht="45" x14ac:dyDescent="0.25">
      <c r="A74" s="2" t="s">
        <v>267</v>
      </c>
      <c r="B74" s="8">
        <v>0</v>
      </c>
      <c r="C74" s="9">
        <v>0</v>
      </c>
      <c r="D74" s="9">
        <v>0</v>
      </c>
      <c r="E74" s="9">
        <v>104</v>
      </c>
    </row>
  </sheetData>
  <mergeCells count="1">
    <mergeCell ref="B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5.5703125" customWidth="1"/>
    <col min="3" max="3" width="21.42578125" customWidth="1"/>
    <col min="4" max="4" width="23.7109375" customWidth="1"/>
    <col min="5" max="5" width="29.42578125" customWidth="1"/>
    <col min="6" max="6" width="23.7109375" customWidth="1"/>
  </cols>
  <sheetData>
    <row r="1" spans="1:6" ht="15" customHeight="1" x14ac:dyDescent="0.25">
      <c r="A1" s="7" t="s">
        <v>2200</v>
      </c>
      <c r="B1" s="7" t="s">
        <v>1</v>
      </c>
      <c r="C1" s="7"/>
      <c r="D1" s="7"/>
      <c r="E1" s="7"/>
      <c r="F1" s="7"/>
    </row>
    <row r="2" spans="1:6" ht="15" customHeight="1" x14ac:dyDescent="0.25">
      <c r="A2" s="7"/>
      <c r="B2" s="7" t="s">
        <v>2</v>
      </c>
      <c r="C2" s="7"/>
      <c r="D2" s="7"/>
      <c r="E2" s="7"/>
      <c r="F2" s="7"/>
    </row>
    <row r="3" spans="1:6" ht="30" x14ac:dyDescent="0.25">
      <c r="A3" s="3" t="s">
        <v>2201</v>
      </c>
      <c r="B3" s="85"/>
      <c r="C3" s="85"/>
      <c r="D3" s="85"/>
      <c r="E3" s="85"/>
      <c r="F3" s="85"/>
    </row>
    <row r="4" spans="1:6" x14ac:dyDescent="0.25">
      <c r="A4" s="13" t="s">
        <v>2202</v>
      </c>
      <c r="B4" s="21"/>
      <c r="C4" s="21"/>
      <c r="D4" s="21"/>
      <c r="E4" s="21"/>
      <c r="F4" s="21"/>
    </row>
    <row r="5" spans="1:6" ht="15" customHeight="1" x14ac:dyDescent="0.25">
      <c r="A5" s="13"/>
      <c r="B5" s="68" t="s">
        <v>1653</v>
      </c>
      <c r="C5" s="68"/>
      <c r="D5" s="68"/>
      <c r="E5" s="68"/>
      <c r="F5" s="68"/>
    </row>
    <row r="6" spans="1:6" ht="18" thickBot="1" x14ac:dyDescent="0.3">
      <c r="A6" s="13"/>
      <c r="B6" s="21"/>
      <c r="C6" s="21"/>
      <c r="D6" s="21"/>
      <c r="E6" s="21" t="s">
        <v>1654</v>
      </c>
      <c r="F6" s="34"/>
    </row>
    <row r="7" spans="1:6" x14ac:dyDescent="0.25">
      <c r="A7" s="13"/>
      <c r="B7" s="101" t="s">
        <v>1655</v>
      </c>
      <c r="C7" s="101"/>
      <c r="D7" s="30"/>
      <c r="E7" s="30"/>
      <c r="F7" s="299">
        <v>0.10299999999999999</v>
      </c>
    </row>
    <row r="8" spans="1:6" x14ac:dyDescent="0.25">
      <c r="A8" s="13"/>
      <c r="B8" s="101" t="s">
        <v>1656</v>
      </c>
      <c r="C8" s="101"/>
      <c r="D8" s="30"/>
      <c r="E8" s="30"/>
      <c r="F8" s="244">
        <v>0.10299999999999999</v>
      </c>
    </row>
    <row r="9" spans="1:6" x14ac:dyDescent="0.25">
      <c r="A9" s="13"/>
      <c r="B9" s="101" t="s">
        <v>939</v>
      </c>
      <c r="C9" s="101"/>
      <c r="D9" s="30"/>
      <c r="E9" s="30"/>
      <c r="F9" s="244">
        <v>0.112</v>
      </c>
    </row>
    <row r="10" spans="1:6" x14ac:dyDescent="0.25">
      <c r="A10" s="13"/>
      <c r="B10" s="21"/>
      <c r="C10" s="21"/>
      <c r="D10" s="21"/>
      <c r="E10" s="21"/>
      <c r="F10" s="21"/>
    </row>
    <row r="11" spans="1:6" ht="30" customHeight="1" x14ac:dyDescent="0.25">
      <c r="A11" s="13"/>
      <c r="B11" s="68" t="s">
        <v>1657</v>
      </c>
      <c r="C11" s="68"/>
      <c r="D11" s="68"/>
      <c r="E11" s="68"/>
      <c r="F11" s="68"/>
    </row>
    <row r="12" spans="1:6" ht="15.75" thickBot="1" x14ac:dyDescent="0.3">
      <c r="A12" s="13"/>
      <c r="B12" s="21"/>
      <c r="C12" s="21"/>
      <c r="D12" s="301" t="s">
        <v>1658</v>
      </c>
      <c r="E12" s="301"/>
      <c r="F12" s="301"/>
    </row>
    <row r="13" spans="1:6" x14ac:dyDescent="0.25">
      <c r="A13" s="13"/>
      <c r="B13" s="21"/>
      <c r="C13" s="21"/>
      <c r="D13" s="300">
        <v>2013</v>
      </c>
      <c r="E13" s="300">
        <v>20142</v>
      </c>
      <c r="F13" s="300">
        <v>2014</v>
      </c>
    </row>
    <row r="14" spans="1:6" ht="18" thickBot="1" x14ac:dyDescent="0.3">
      <c r="A14" s="13"/>
      <c r="B14" s="21"/>
      <c r="C14" s="21"/>
      <c r="D14" s="227" t="s">
        <v>1659</v>
      </c>
      <c r="E14" s="34"/>
      <c r="F14" s="227" t="s">
        <v>1660</v>
      </c>
    </row>
    <row r="15" spans="1:6" x14ac:dyDescent="0.25">
      <c r="A15" s="13"/>
      <c r="B15" s="101" t="s">
        <v>1661</v>
      </c>
      <c r="C15" s="101"/>
      <c r="D15" s="299">
        <v>0.105</v>
      </c>
      <c r="E15" s="299">
        <v>0.13500000000000001</v>
      </c>
      <c r="F15" s="299">
        <v>0.13600000000000001</v>
      </c>
    </row>
    <row r="16" spans="1:6" x14ac:dyDescent="0.25">
      <c r="A16" s="13"/>
      <c r="B16" s="101" t="s">
        <v>1662</v>
      </c>
      <c r="C16" s="101"/>
      <c r="D16" s="244">
        <v>0.105</v>
      </c>
      <c r="E16" s="244">
        <v>0.13500000000000001</v>
      </c>
      <c r="F16" s="244">
        <v>0.13600000000000001</v>
      </c>
    </row>
    <row r="17" spans="1:6" x14ac:dyDescent="0.25">
      <c r="A17" s="13"/>
      <c r="B17" s="101" t="s">
        <v>939</v>
      </c>
      <c r="C17" s="101"/>
      <c r="D17" s="244">
        <v>0.106</v>
      </c>
      <c r="E17" s="244">
        <v>0.13600000000000001</v>
      </c>
      <c r="F17" s="244">
        <v>0.13700000000000001</v>
      </c>
    </row>
    <row r="18" spans="1:6" ht="15.75" thickBot="1" x14ac:dyDescent="0.3">
      <c r="A18" s="13"/>
      <c r="B18" s="32"/>
      <c r="C18" s="21"/>
      <c r="D18" s="30"/>
      <c r="E18" s="30"/>
      <c r="F18" s="21"/>
    </row>
    <row r="19" spans="1:6" ht="25.5" customHeight="1" x14ac:dyDescent="0.25">
      <c r="A19" s="13"/>
      <c r="B19" s="202">
        <v>-1</v>
      </c>
      <c r="C19" s="101" t="s">
        <v>1663</v>
      </c>
      <c r="D19" s="101"/>
      <c r="E19" s="101"/>
      <c r="F19" s="101"/>
    </row>
    <row r="20" spans="1:6" x14ac:dyDescent="0.25">
      <c r="A20" s="13"/>
      <c r="B20" s="76">
        <v>-2</v>
      </c>
      <c r="C20" s="101" t="s">
        <v>1664</v>
      </c>
      <c r="D20" s="101"/>
      <c r="E20" s="101"/>
      <c r="F20" s="101"/>
    </row>
    <row r="21" spans="1:6" ht="25.5" customHeight="1" x14ac:dyDescent="0.25">
      <c r="A21" s="13"/>
      <c r="B21" s="76">
        <v>-3</v>
      </c>
      <c r="C21" s="101" t="s">
        <v>1665</v>
      </c>
      <c r="D21" s="101"/>
      <c r="E21" s="101"/>
      <c r="F21" s="101"/>
    </row>
    <row r="22" spans="1:6" x14ac:dyDescent="0.25">
      <c r="A22" s="13"/>
      <c r="B22" s="124"/>
      <c r="C22" s="124"/>
      <c r="D22" s="124"/>
      <c r="E22" s="124"/>
      <c r="F22" s="124"/>
    </row>
  </sheetData>
  <mergeCells count="18">
    <mergeCell ref="B22:F22"/>
    <mergeCell ref="A1:A2"/>
    <mergeCell ref="B1:F1"/>
    <mergeCell ref="B2:F2"/>
    <mergeCell ref="B3:F3"/>
    <mergeCell ref="A4:A22"/>
    <mergeCell ref="B15:C15"/>
    <mergeCell ref="B16:C16"/>
    <mergeCell ref="B17:C17"/>
    <mergeCell ref="C19:F19"/>
    <mergeCell ref="C20:F20"/>
    <mergeCell ref="C21:F21"/>
    <mergeCell ref="B5:F5"/>
    <mergeCell ref="B7:C7"/>
    <mergeCell ref="B8:C8"/>
    <mergeCell ref="B9:C9"/>
    <mergeCell ref="B11:F11"/>
    <mergeCell ref="D12:F1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8"/>
  <sheetViews>
    <sheetView showGridLines="0" workbookViewId="0"/>
  </sheetViews>
  <sheetFormatPr defaultRowHeight="15" x14ac:dyDescent="0.25"/>
  <cols>
    <col min="1" max="1" width="36.5703125" bestFit="1" customWidth="1"/>
    <col min="2" max="2" width="33.42578125" customWidth="1"/>
    <col min="3" max="3" width="36.5703125" bestFit="1" customWidth="1"/>
    <col min="4" max="4" width="22.85546875" customWidth="1"/>
    <col min="5" max="6" width="36.5703125" bestFit="1" customWidth="1"/>
    <col min="7" max="7" width="10.28515625" customWidth="1"/>
    <col min="8" max="8" width="7.7109375" bestFit="1" customWidth="1"/>
    <col min="9" max="9" width="10" bestFit="1" customWidth="1"/>
    <col min="10" max="10" width="16.140625" bestFit="1" customWidth="1"/>
    <col min="11" max="11" width="17.5703125" bestFit="1" customWidth="1"/>
    <col min="12" max="12" width="17.85546875" bestFit="1" customWidth="1"/>
  </cols>
  <sheetData>
    <row r="1" spans="1:12" ht="15" customHeight="1" x14ac:dyDescent="0.25">
      <c r="A1" s="7" t="s">
        <v>220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204</v>
      </c>
      <c r="B3" s="85"/>
      <c r="C3" s="85"/>
      <c r="D3" s="85"/>
      <c r="E3" s="85"/>
      <c r="F3" s="85"/>
      <c r="G3" s="85"/>
      <c r="H3" s="85"/>
      <c r="I3" s="85"/>
      <c r="J3" s="85"/>
      <c r="K3" s="85"/>
      <c r="L3" s="85"/>
    </row>
    <row r="4" spans="1:12" x14ac:dyDescent="0.25">
      <c r="A4" s="13" t="s">
        <v>2205</v>
      </c>
      <c r="B4" s="21"/>
      <c r="C4" s="21"/>
      <c r="D4" s="21"/>
      <c r="E4" s="21"/>
      <c r="F4" s="21"/>
      <c r="G4" s="21"/>
    </row>
    <row r="5" spans="1:12" x14ac:dyDescent="0.25">
      <c r="A5" s="13"/>
      <c r="B5" s="21"/>
      <c r="C5" s="21"/>
      <c r="D5" s="21"/>
      <c r="E5" s="21"/>
      <c r="F5" s="21"/>
      <c r="G5" s="21"/>
    </row>
    <row r="6" spans="1:12" ht="15.75" thickBot="1" x14ac:dyDescent="0.3">
      <c r="A6" s="13"/>
      <c r="B6" s="21"/>
      <c r="C6" s="99" t="s">
        <v>1682</v>
      </c>
      <c r="D6" s="99"/>
      <c r="E6" s="99"/>
      <c r="F6" s="99"/>
      <c r="G6" s="99"/>
    </row>
    <row r="7" spans="1:12" ht="15.75" thickBot="1" x14ac:dyDescent="0.3">
      <c r="A7" s="13"/>
      <c r="B7" s="21"/>
      <c r="C7" s="92" t="s">
        <v>1683</v>
      </c>
      <c r="D7" s="115" t="s">
        <v>1684</v>
      </c>
      <c r="E7" s="115"/>
      <c r="F7" s="115"/>
      <c r="G7" s="115"/>
    </row>
    <row r="8" spans="1:12" ht="15.75" thickBot="1" x14ac:dyDescent="0.3">
      <c r="A8" s="13"/>
      <c r="B8" s="21"/>
      <c r="C8" s="90" t="s">
        <v>1685</v>
      </c>
      <c r="D8" s="114" t="s">
        <v>939</v>
      </c>
      <c r="E8" s="114" t="s">
        <v>1686</v>
      </c>
      <c r="F8" s="114" t="s">
        <v>1687</v>
      </c>
      <c r="G8" s="114" t="s">
        <v>1688</v>
      </c>
    </row>
    <row r="9" spans="1:12" x14ac:dyDescent="0.25">
      <c r="A9" s="13"/>
      <c r="B9" s="73" t="s">
        <v>1689</v>
      </c>
      <c r="C9" s="95" t="s">
        <v>648</v>
      </c>
      <c r="D9" s="95"/>
      <c r="E9" s="95"/>
      <c r="F9" s="95"/>
      <c r="G9" s="95"/>
    </row>
    <row r="10" spans="1:12" x14ac:dyDescent="0.25">
      <c r="A10" s="13"/>
      <c r="B10" s="76" t="s">
        <v>1690</v>
      </c>
      <c r="C10" s="130">
        <v>3333</v>
      </c>
      <c r="D10" s="130">
        <v>3334</v>
      </c>
      <c r="E10" s="131">
        <v>171</v>
      </c>
      <c r="F10" s="130">
        <v>3163</v>
      </c>
      <c r="G10" s="131" t="s">
        <v>572</v>
      </c>
    </row>
    <row r="11" spans="1:12" x14ac:dyDescent="0.25">
      <c r="A11" s="13"/>
      <c r="B11" s="76" t="s">
        <v>1691</v>
      </c>
      <c r="C11" s="130">
        <v>10360</v>
      </c>
      <c r="D11" s="130">
        <v>10471</v>
      </c>
      <c r="E11" s="131">
        <v>812</v>
      </c>
      <c r="F11" s="130">
        <v>9634</v>
      </c>
      <c r="G11" s="131">
        <v>25</v>
      </c>
    </row>
    <row r="12" spans="1:12" x14ac:dyDescent="0.25">
      <c r="A12" s="13"/>
      <c r="B12" s="76" t="s">
        <v>1692</v>
      </c>
      <c r="C12" s="130">
        <v>65408</v>
      </c>
      <c r="D12" s="130">
        <v>65940</v>
      </c>
      <c r="E12" s="131" t="s">
        <v>572</v>
      </c>
      <c r="F12" s="131" t="s">
        <v>572</v>
      </c>
      <c r="G12" s="130">
        <v>65940</v>
      </c>
    </row>
    <row r="13" spans="1:12" x14ac:dyDescent="0.25">
      <c r="A13" s="13"/>
      <c r="B13" s="73" t="s">
        <v>1693</v>
      </c>
      <c r="C13" s="30"/>
      <c r="D13" s="30"/>
      <c r="E13" s="30"/>
      <c r="F13" s="30"/>
      <c r="G13" s="30"/>
    </row>
    <row r="14" spans="1:12" x14ac:dyDescent="0.25">
      <c r="A14" s="13"/>
      <c r="B14" s="76" t="s">
        <v>1694</v>
      </c>
      <c r="C14" s="130">
        <v>85312</v>
      </c>
      <c r="D14" s="130">
        <v>85356</v>
      </c>
      <c r="E14" s="130">
        <v>10155</v>
      </c>
      <c r="F14" s="130">
        <v>75201</v>
      </c>
      <c r="G14" s="131" t="s">
        <v>572</v>
      </c>
    </row>
    <row r="15" spans="1:12" x14ac:dyDescent="0.25">
      <c r="A15" s="13"/>
      <c r="B15" s="76" t="s">
        <v>1695</v>
      </c>
      <c r="C15" s="130">
        <v>1678</v>
      </c>
      <c r="D15" s="130">
        <v>1678</v>
      </c>
      <c r="E15" s="131" t="s">
        <v>572</v>
      </c>
      <c r="F15" s="130">
        <v>1678</v>
      </c>
      <c r="G15" s="131" t="s">
        <v>572</v>
      </c>
    </row>
    <row r="16" spans="1:12" x14ac:dyDescent="0.25">
      <c r="A16" s="13"/>
      <c r="B16" s="76" t="s">
        <v>1696</v>
      </c>
      <c r="C16" s="130">
        <v>1772</v>
      </c>
      <c r="D16" s="130">
        <v>1747</v>
      </c>
      <c r="E16" s="131" t="s">
        <v>572</v>
      </c>
      <c r="F16" s="130">
        <v>1704</v>
      </c>
      <c r="G16" s="131">
        <v>43</v>
      </c>
    </row>
    <row r="17" spans="1:7" x14ac:dyDescent="0.25">
      <c r="A17" s="13"/>
      <c r="B17" s="21"/>
      <c r="C17" s="30"/>
      <c r="D17" s="30"/>
      <c r="E17" s="30"/>
      <c r="F17" s="30"/>
      <c r="G17" s="30"/>
    </row>
    <row r="18" spans="1:7" x14ac:dyDescent="0.25">
      <c r="A18" s="13"/>
      <c r="B18" s="66"/>
      <c r="C18" s="21"/>
      <c r="D18" s="21"/>
      <c r="E18" s="21"/>
      <c r="F18" s="21"/>
      <c r="G18" s="21"/>
    </row>
    <row r="19" spans="1:7" ht="15.75" thickBot="1" x14ac:dyDescent="0.3">
      <c r="A19" s="13"/>
      <c r="B19" s="66"/>
      <c r="C19" s="99" t="s">
        <v>1697</v>
      </c>
      <c r="D19" s="99"/>
      <c r="E19" s="99"/>
      <c r="F19" s="99"/>
      <c r="G19" s="99"/>
    </row>
    <row r="20" spans="1:7" ht="15.75" thickBot="1" x14ac:dyDescent="0.3">
      <c r="A20" s="13"/>
      <c r="B20" s="100"/>
      <c r="C20" s="92" t="s">
        <v>1683</v>
      </c>
      <c r="D20" s="115" t="s">
        <v>1684</v>
      </c>
      <c r="E20" s="115"/>
      <c r="F20" s="115"/>
      <c r="G20" s="115"/>
    </row>
    <row r="21" spans="1:7" ht="15.75" thickBot="1" x14ac:dyDescent="0.3">
      <c r="A21" s="13"/>
      <c r="B21" s="100"/>
      <c r="C21" s="90" t="s">
        <v>1685</v>
      </c>
      <c r="D21" s="114" t="s">
        <v>939</v>
      </c>
      <c r="E21" s="114" t="s">
        <v>1686</v>
      </c>
      <c r="F21" s="114" t="s">
        <v>1687</v>
      </c>
      <c r="G21" s="114" t="s">
        <v>1688</v>
      </c>
    </row>
    <row r="22" spans="1:7" x14ac:dyDescent="0.25">
      <c r="A22" s="13"/>
      <c r="B22" s="66"/>
      <c r="C22" s="95" t="s">
        <v>648</v>
      </c>
      <c r="D22" s="95"/>
      <c r="E22" s="95"/>
      <c r="F22" s="95"/>
      <c r="G22" s="95"/>
    </row>
    <row r="23" spans="1:7" x14ac:dyDescent="0.25">
      <c r="A23" s="13"/>
      <c r="B23" s="73" t="s">
        <v>1689</v>
      </c>
      <c r="C23" s="30"/>
      <c r="D23" s="30"/>
      <c r="E23" s="30"/>
      <c r="F23" s="30"/>
      <c r="G23" s="30"/>
    </row>
    <row r="24" spans="1:7" x14ac:dyDescent="0.25">
      <c r="A24" s="13"/>
      <c r="B24" s="76" t="s">
        <v>1690</v>
      </c>
      <c r="C24" s="130">
        <v>2776</v>
      </c>
      <c r="D24" s="130">
        <v>2776</v>
      </c>
      <c r="E24" s="130">
        <v>2085</v>
      </c>
      <c r="F24" s="131">
        <v>691</v>
      </c>
      <c r="G24" s="131" t="s">
        <v>572</v>
      </c>
    </row>
    <row r="25" spans="1:7" x14ac:dyDescent="0.25">
      <c r="A25" s="13"/>
      <c r="B25" s="76" t="s">
        <v>1691</v>
      </c>
      <c r="C25" s="130">
        <v>10645</v>
      </c>
      <c r="D25" s="130">
        <v>10968</v>
      </c>
      <c r="E25" s="130">
        <v>1231</v>
      </c>
      <c r="F25" s="130">
        <v>9718</v>
      </c>
      <c r="G25" s="131">
        <v>19</v>
      </c>
    </row>
    <row r="26" spans="1:7" x14ac:dyDescent="0.25">
      <c r="A26" s="13"/>
      <c r="B26" s="76" t="s">
        <v>1692</v>
      </c>
      <c r="C26" s="130">
        <v>65374</v>
      </c>
      <c r="D26" s="130">
        <v>66135</v>
      </c>
      <c r="E26" s="131" t="s">
        <v>572</v>
      </c>
      <c r="F26" s="131" t="s">
        <v>572</v>
      </c>
      <c r="G26" s="130">
        <v>66135</v>
      </c>
    </row>
    <row r="27" spans="1:7" x14ac:dyDescent="0.25">
      <c r="A27" s="13"/>
      <c r="B27" s="73" t="s">
        <v>1693</v>
      </c>
      <c r="C27" s="30"/>
      <c r="D27" s="30"/>
      <c r="E27" s="30"/>
      <c r="F27" s="30"/>
      <c r="G27" s="30"/>
    </row>
    <row r="28" spans="1:7" x14ac:dyDescent="0.25">
      <c r="A28" s="13"/>
      <c r="B28" s="76" t="s">
        <v>1694</v>
      </c>
      <c r="C28" s="130">
        <v>81496</v>
      </c>
      <c r="D28" s="130">
        <v>81499</v>
      </c>
      <c r="E28" s="130">
        <v>27330</v>
      </c>
      <c r="F28" s="130">
        <v>54169</v>
      </c>
      <c r="G28" s="131" t="s">
        <v>572</v>
      </c>
    </row>
    <row r="29" spans="1:7" x14ac:dyDescent="0.25">
      <c r="A29" s="13"/>
      <c r="B29" s="76" t="s">
        <v>1695</v>
      </c>
      <c r="C29" s="130">
        <v>2310</v>
      </c>
      <c r="D29" s="130">
        <v>2298</v>
      </c>
      <c r="E29" s="131" t="s">
        <v>572</v>
      </c>
      <c r="F29" s="130">
        <v>2298</v>
      </c>
      <c r="G29" s="131" t="s">
        <v>572</v>
      </c>
    </row>
    <row r="30" spans="1:7" x14ac:dyDescent="0.25">
      <c r="A30" s="13"/>
      <c r="B30" s="76" t="s">
        <v>1696</v>
      </c>
      <c r="C30" s="130">
        <v>3213</v>
      </c>
      <c r="D30" s="130">
        <v>3073</v>
      </c>
      <c r="E30" s="131" t="s">
        <v>572</v>
      </c>
      <c r="F30" s="130">
        <v>3032</v>
      </c>
      <c r="G30" s="131">
        <v>41</v>
      </c>
    </row>
    <row r="31" spans="1:7" x14ac:dyDescent="0.25">
      <c r="A31" s="13"/>
      <c r="B31" s="21"/>
      <c r="C31" s="30"/>
      <c r="D31" s="30"/>
      <c r="E31" s="30"/>
      <c r="F31" s="30"/>
      <c r="G31" s="30"/>
    </row>
    <row r="32" spans="1:7" x14ac:dyDescent="0.25">
      <c r="A32" s="13"/>
      <c r="B32" s="21"/>
      <c r="C32" s="66"/>
      <c r="D32" s="66"/>
      <c r="E32" s="66"/>
      <c r="F32" s="66"/>
      <c r="G32" s="66"/>
    </row>
    <row r="33" spans="1:7" x14ac:dyDescent="0.25">
      <c r="A33" s="13"/>
      <c r="B33" s="21"/>
      <c r="C33" s="21"/>
      <c r="D33" s="21"/>
      <c r="E33" s="21"/>
      <c r="F33" s="21"/>
      <c r="G33" s="21"/>
    </row>
    <row r="34" spans="1:7" x14ac:dyDescent="0.25">
      <c r="A34" s="13"/>
      <c r="B34" s="21"/>
      <c r="C34" s="21"/>
      <c r="D34" s="200" t="s">
        <v>1700</v>
      </c>
      <c r="E34" s="200"/>
      <c r="F34" s="200"/>
      <c r="G34" s="66"/>
    </row>
    <row r="35" spans="1:7" x14ac:dyDescent="0.25">
      <c r="A35" s="13"/>
      <c r="B35" s="21"/>
      <c r="C35" s="21"/>
      <c r="D35" s="200" t="s">
        <v>1701</v>
      </c>
      <c r="E35" s="200" t="s">
        <v>1702</v>
      </c>
      <c r="F35" s="200" t="s">
        <v>1703</v>
      </c>
      <c r="G35" s="137" t="s">
        <v>1704</v>
      </c>
    </row>
    <row r="36" spans="1:7" x14ac:dyDescent="0.25">
      <c r="A36" s="13"/>
      <c r="B36" s="21"/>
      <c r="C36" s="21"/>
      <c r="D36" s="200"/>
      <c r="E36" s="200"/>
      <c r="F36" s="200"/>
      <c r="G36" s="137" t="s">
        <v>1705</v>
      </c>
    </row>
    <row r="37" spans="1:7" x14ac:dyDescent="0.25">
      <c r="A37" s="13"/>
      <c r="B37" s="21"/>
      <c r="C37" s="21"/>
      <c r="D37" s="200"/>
      <c r="E37" s="200"/>
      <c r="F37" s="200"/>
      <c r="G37" s="137" t="s">
        <v>1706</v>
      </c>
    </row>
    <row r="38" spans="1:7" ht="15.75" thickBot="1" x14ac:dyDescent="0.3">
      <c r="A38" s="13"/>
      <c r="B38" s="178" t="s">
        <v>1707</v>
      </c>
      <c r="C38" s="178"/>
      <c r="D38" s="152"/>
      <c r="E38" s="152"/>
      <c r="F38" s="152"/>
      <c r="G38" s="138" t="s">
        <v>1708</v>
      </c>
    </row>
    <row r="39" spans="1:7" x14ac:dyDescent="0.25">
      <c r="A39" s="13"/>
      <c r="B39" s="21"/>
      <c r="C39" s="21"/>
      <c r="D39" s="154" t="s">
        <v>648</v>
      </c>
      <c r="E39" s="154"/>
      <c r="F39" s="154"/>
      <c r="G39" s="154"/>
    </row>
    <row r="40" spans="1:7" x14ac:dyDescent="0.25">
      <c r="A40" s="13"/>
      <c r="B40" s="178" t="s">
        <v>1709</v>
      </c>
      <c r="C40" s="178"/>
      <c r="D40" s="30"/>
      <c r="E40" s="30"/>
      <c r="F40" s="30"/>
      <c r="G40" s="30"/>
    </row>
    <row r="41" spans="1:7" x14ac:dyDescent="0.25">
      <c r="A41" s="13"/>
      <c r="B41" s="179" t="s">
        <v>1710</v>
      </c>
      <c r="C41" s="179"/>
      <c r="D41" s="198">
        <v>334</v>
      </c>
      <c r="E41" s="197">
        <v>2724</v>
      </c>
      <c r="F41" s="198">
        <v>24</v>
      </c>
      <c r="G41" s="197">
        <v>3082</v>
      </c>
    </row>
    <row r="42" spans="1:7" x14ac:dyDescent="0.25">
      <c r="A42" s="13"/>
      <c r="B42" s="179" t="s">
        <v>711</v>
      </c>
      <c r="C42" s="179"/>
      <c r="D42" s="131">
        <v>237</v>
      </c>
      <c r="E42" s="131">
        <v>218</v>
      </c>
      <c r="F42" s="131" t="s">
        <v>572</v>
      </c>
      <c r="G42" s="131">
        <v>455</v>
      </c>
    </row>
    <row r="43" spans="1:7" x14ac:dyDescent="0.25">
      <c r="A43" s="13"/>
      <c r="B43" s="179" t="s">
        <v>610</v>
      </c>
      <c r="C43" s="179"/>
      <c r="D43" s="131" t="s">
        <v>572</v>
      </c>
      <c r="E43" s="130">
        <v>2086</v>
      </c>
      <c r="F43" s="131" t="s">
        <v>572</v>
      </c>
      <c r="G43" s="130">
        <v>2086</v>
      </c>
    </row>
    <row r="44" spans="1:7" x14ac:dyDescent="0.25">
      <c r="A44" s="13"/>
      <c r="B44" s="179" t="s">
        <v>611</v>
      </c>
      <c r="C44" s="179"/>
      <c r="D44" s="131">
        <v>52</v>
      </c>
      <c r="E44" s="131">
        <v>74</v>
      </c>
      <c r="F44" s="131" t="s">
        <v>572</v>
      </c>
      <c r="G44" s="131">
        <v>126</v>
      </c>
    </row>
    <row r="45" spans="1:7" x14ac:dyDescent="0.25">
      <c r="A45" s="13"/>
      <c r="B45" s="179" t="s">
        <v>613</v>
      </c>
      <c r="C45" s="179"/>
      <c r="D45" s="131">
        <v>5</v>
      </c>
      <c r="E45" s="131">
        <v>313</v>
      </c>
      <c r="F45" s="131">
        <v>24</v>
      </c>
      <c r="G45" s="131">
        <v>342</v>
      </c>
    </row>
    <row r="46" spans="1:7" x14ac:dyDescent="0.25">
      <c r="A46" s="13"/>
      <c r="B46" s="179" t="s">
        <v>614</v>
      </c>
      <c r="C46" s="179"/>
      <c r="D46" s="131" t="s">
        <v>572</v>
      </c>
      <c r="E46" s="131">
        <v>20</v>
      </c>
      <c r="F46" s="131" t="s">
        <v>572</v>
      </c>
      <c r="G46" s="131">
        <v>20</v>
      </c>
    </row>
    <row r="47" spans="1:7" x14ac:dyDescent="0.25">
      <c r="A47" s="13"/>
      <c r="B47" s="179" t="s">
        <v>1711</v>
      </c>
      <c r="C47" s="179"/>
      <c r="D47" s="131" t="s">
        <v>572</v>
      </c>
      <c r="E47" s="131">
        <v>13</v>
      </c>
      <c r="F47" s="131" t="s">
        <v>572</v>
      </c>
      <c r="G47" s="131">
        <v>13</v>
      </c>
    </row>
    <row r="48" spans="1:7" x14ac:dyDescent="0.25">
      <c r="A48" s="13"/>
      <c r="B48" s="179" t="s">
        <v>616</v>
      </c>
      <c r="C48" s="179"/>
      <c r="D48" s="131">
        <v>26</v>
      </c>
      <c r="E48" s="131" t="s">
        <v>572</v>
      </c>
      <c r="F48" s="131" t="s">
        <v>572</v>
      </c>
      <c r="G48" s="131">
        <v>26</v>
      </c>
    </row>
    <row r="49" spans="1:7" x14ac:dyDescent="0.25">
      <c r="A49" s="13"/>
      <c r="B49" s="179" t="s">
        <v>1712</v>
      </c>
      <c r="C49" s="179"/>
      <c r="D49" s="131">
        <v>7</v>
      </c>
      <c r="E49" s="131" t="s">
        <v>572</v>
      </c>
      <c r="F49" s="131" t="s">
        <v>572</v>
      </c>
      <c r="G49" s="131">
        <v>7</v>
      </c>
    </row>
    <row r="50" spans="1:7" x14ac:dyDescent="0.25">
      <c r="A50" s="13"/>
      <c r="B50" s="179" t="s">
        <v>1713</v>
      </c>
      <c r="C50" s="179"/>
      <c r="D50" s="131">
        <v>7</v>
      </c>
      <c r="E50" s="131" t="s">
        <v>572</v>
      </c>
      <c r="F50" s="131" t="s">
        <v>572</v>
      </c>
      <c r="G50" s="131">
        <v>7</v>
      </c>
    </row>
    <row r="51" spans="1:7" x14ac:dyDescent="0.25">
      <c r="A51" s="13"/>
      <c r="B51" s="179" t="s">
        <v>1714</v>
      </c>
      <c r="C51" s="179"/>
      <c r="D51" s="131">
        <v>1</v>
      </c>
      <c r="E51" s="130">
        <v>3649</v>
      </c>
      <c r="F51" s="131">
        <v>21</v>
      </c>
      <c r="G51" s="130">
        <v>3671</v>
      </c>
    </row>
    <row r="52" spans="1:7" x14ac:dyDescent="0.25">
      <c r="A52" s="13"/>
      <c r="B52" s="179" t="s">
        <v>1715</v>
      </c>
      <c r="C52" s="179"/>
      <c r="D52" s="130">
        <v>2459</v>
      </c>
      <c r="E52" s="130">
        <v>3646</v>
      </c>
      <c r="F52" s="131">
        <v>280</v>
      </c>
      <c r="G52" s="130">
        <v>6385</v>
      </c>
    </row>
    <row r="53" spans="1:7" x14ac:dyDescent="0.25">
      <c r="A53" s="13"/>
      <c r="B53" s="179" t="s">
        <v>1716</v>
      </c>
      <c r="C53" s="179"/>
      <c r="D53" s="131" t="s">
        <v>572</v>
      </c>
      <c r="E53" s="130">
        <v>1698</v>
      </c>
      <c r="F53" s="131">
        <v>265</v>
      </c>
      <c r="G53" s="130">
        <v>1963</v>
      </c>
    </row>
    <row r="54" spans="1:7" x14ac:dyDescent="0.25">
      <c r="A54" s="13"/>
      <c r="B54" s="179" t="s">
        <v>711</v>
      </c>
      <c r="C54" s="179"/>
      <c r="D54" s="130">
        <v>2053</v>
      </c>
      <c r="E54" s="131">
        <v>603</v>
      </c>
      <c r="F54" s="131" t="s">
        <v>572</v>
      </c>
      <c r="G54" s="130">
        <v>2656</v>
      </c>
    </row>
    <row r="55" spans="1:7" x14ac:dyDescent="0.25">
      <c r="A55" s="13"/>
      <c r="B55" s="179" t="s">
        <v>610</v>
      </c>
      <c r="C55" s="179"/>
      <c r="D55" s="131" t="s">
        <v>572</v>
      </c>
      <c r="E55" s="131">
        <v>157</v>
      </c>
      <c r="F55" s="131" t="s">
        <v>572</v>
      </c>
      <c r="G55" s="131">
        <v>157</v>
      </c>
    </row>
    <row r="56" spans="1:7" x14ac:dyDescent="0.25">
      <c r="A56" s="13"/>
      <c r="B56" s="179" t="s">
        <v>611</v>
      </c>
      <c r="C56" s="179"/>
      <c r="D56" s="131">
        <v>7</v>
      </c>
      <c r="E56" s="131">
        <v>333</v>
      </c>
      <c r="F56" s="131" t="s">
        <v>572</v>
      </c>
      <c r="G56" s="131">
        <v>340</v>
      </c>
    </row>
    <row r="57" spans="1:7" x14ac:dyDescent="0.25">
      <c r="A57" s="13"/>
      <c r="B57" s="179" t="s">
        <v>1717</v>
      </c>
      <c r="C57" s="179"/>
      <c r="D57" s="131" t="s">
        <v>572</v>
      </c>
      <c r="E57" s="131">
        <v>407</v>
      </c>
      <c r="F57" s="131">
        <v>2</v>
      </c>
      <c r="G57" s="131">
        <v>409</v>
      </c>
    </row>
    <row r="58" spans="1:7" x14ac:dyDescent="0.25">
      <c r="A58" s="13"/>
      <c r="B58" s="179" t="s">
        <v>670</v>
      </c>
      <c r="C58" s="179"/>
      <c r="D58" s="131" t="s">
        <v>572</v>
      </c>
      <c r="E58" s="131">
        <v>448</v>
      </c>
      <c r="F58" s="131">
        <v>13</v>
      </c>
      <c r="G58" s="131">
        <v>461</v>
      </c>
    </row>
    <row r="59" spans="1:7" x14ac:dyDescent="0.25">
      <c r="A59" s="13"/>
      <c r="B59" s="179" t="s">
        <v>1718</v>
      </c>
      <c r="C59" s="179"/>
      <c r="D59" s="131">
        <v>107</v>
      </c>
      <c r="E59" s="131" t="s">
        <v>572</v>
      </c>
      <c r="F59" s="131" t="s">
        <v>572</v>
      </c>
      <c r="G59" s="131">
        <v>107</v>
      </c>
    </row>
    <row r="60" spans="1:7" x14ac:dyDescent="0.25">
      <c r="A60" s="13"/>
      <c r="B60" s="179" t="s">
        <v>1719</v>
      </c>
      <c r="C60" s="179"/>
      <c r="D60" s="131">
        <v>19</v>
      </c>
      <c r="E60" s="131" t="s">
        <v>572</v>
      </c>
      <c r="F60" s="131" t="s">
        <v>572</v>
      </c>
      <c r="G60" s="131">
        <v>19</v>
      </c>
    </row>
    <row r="61" spans="1:7" x14ac:dyDescent="0.25">
      <c r="A61" s="13"/>
      <c r="B61" s="179" t="s">
        <v>1720</v>
      </c>
      <c r="C61" s="179"/>
      <c r="D61" s="131">
        <v>273</v>
      </c>
      <c r="E61" s="131" t="s">
        <v>572</v>
      </c>
      <c r="F61" s="131" t="s">
        <v>572</v>
      </c>
      <c r="G61" s="131">
        <v>273</v>
      </c>
    </row>
    <row r="62" spans="1:7" ht="17.25" customHeight="1" x14ac:dyDescent="0.25">
      <c r="A62" s="13"/>
      <c r="B62" s="179" t="s">
        <v>1721</v>
      </c>
      <c r="C62" s="179"/>
      <c r="D62" s="131" t="s">
        <v>572</v>
      </c>
      <c r="E62" s="131" t="s">
        <v>572</v>
      </c>
      <c r="F62" s="131">
        <v>76</v>
      </c>
      <c r="G62" s="131">
        <v>76</v>
      </c>
    </row>
    <row r="63" spans="1:7" ht="15.75" thickBot="1" x14ac:dyDescent="0.3">
      <c r="A63" s="13"/>
      <c r="B63" s="179" t="s">
        <v>506</v>
      </c>
      <c r="C63" s="179"/>
      <c r="D63" s="134">
        <v>301</v>
      </c>
      <c r="E63" s="134">
        <v>70</v>
      </c>
      <c r="F63" s="134">
        <v>11</v>
      </c>
      <c r="G63" s="134">
        <v>382</v>
      </c>
    </row>
    <row r="64" spans="1:7" ht="15.75" thickBot="1" x14ac:dyDescent="0.3">
      <c r="A64" s="13"/>
      <c r="B64" s="178" t="s">
        <v>1722</v>
      </c>
      <c r="C64" s="178"/>
      <c r="D64" s="136">
        <v>3095</v>
      </c>
      <c r="E64" s="136">
        <v>10089</v>
      </c>
      <c r="F64" s="258">
        <v>412</v>
      </c>
      <c r="G64" s="136">
        <v>13596</v>
      </c>
    </row>
    <row r="65" spans="1:7" ht="15.75" thickTop="1" x14ac:dyDescent="0.25">
      <c r="A65" s="13"/>
      <c r="B65" s="178" t="s">
        <v>1723</v>
      </c>
      <c r="C65" s="178"/>
      <c r="D65" s="96"/>
      <c r="E65" s="96"/>
      <c r="F65" s="96"/>
      <c r="G65" s="96"/>
    </row>
    <row r="66" spans="1:7" ht="17.25" customHeight="1" x14ac:dyDescent="0.25">
      <c r="A66" s="13"/>
      <c r="B66" s="179" t="s">
        <v>1724</v>
      </c>
      <c r="C66" s="179"/>
      <c r="D66" s="131" t="s">
        <v>572</v>
      </c>
      <c r="E66" s="131">
        <v>282</v>
      </c>
      <c r="F66" s="131" t="s">
        <v>572</v>
      </c>
      <c r="G66" s="131">
        <v>282</v>
      </c>
    </row>
    <row r="67" spans="1:7" x14ac:dyDescent="0.25">
      <c r="A67" s="13"/>
      <c r="B67" s="179" t="s">
        <v>1725</v>
      </c>
      <c r="C67" s="179"/>
      <c r="D67" s="131">
        <v>4</v>
      </c>
      <c r="E67" s="130">
        <v>3024</v>
      </c>
      <c r="F67" s="131">
        <v>4</v>
      </c>
      <c r="G67" s="130">
        <v>3032</v>
      </c>
    </row>
    <row r="68" spans="1:7" ht="17.25" customHeight="1" x14ac:dyDescent="0.25">
      <c r="A68" s="13"/>
      <c r="B68" s="179" t="s">
        <v>1726</v>
      </c>
      <c r="C68" s="179"/>
      <c r="D68" s="131" t="s">
        <v>572</v>
      </c>
      <c r="E68" s="131">
        <v>810</v>
      </c>
      <c r="F68" s="131" t="s">
        <v>572</v>
      </c>
      <c r="G68" s="131">
        <v>810</v>
      </c>
    </row>
    <row r="69" spans="1:7" ht="15.75" thickBot="1" x14ac:dyDescent="0.3">
      <c r="A69" s="13"/>
      <c r="B69" s="179" t="s">
        <v>1727</v>
      </c>
      <c r="C69" s="179"/>
      <c r="D69" s="134">
        <v>2</v>
      </c>
      <c r="E69" s="134">
        <v>64</v>
      </c>
      <c r="F69" s="134" t="s">
        <v>572</v>
      </c>
      <c r="G69" s="134">
        <v>66</v>
      </c>
    </row>
    <row r="70" spans="1:7" ht="15.75" thickBot="1" x14ac:dyDescent="0.3">
      <c r="A70" s="13"/>
      <c r="B70" s="178" t="s">
        <v>1728</v>
      </c>
      <c r="C70" s="178"/>
      <c r="D70" s="258">
        <v>6</v>
      </c>
      <c r="E70" s="136">
        <v>4180</v>
      </c>
      <c r="F70" s="258">
        <v>4</v>
      </c>
      <c r="G70" s="136">
        <v>4190</v>
      </c>
    </row>
    <row r="71" spans="1:7" ht="16.5" thickTop="1" thickBot="1" x14ac:dyDescent="0.3">
      <c r="A71" s="13"/>
      <c r="B71" s="32"/>
      <c r="C71" s="32"/>
      <c r="D71" s="83"/>
      <c r="E71" s="83"/>
      <c r="F71" s="83"/>
      <c r="G71" s="83"/>
    </row>
    <row r="72" spans="1:7" x14ac:dyDescent="0.25">
      <c r="A72" s="13"/>
      <c r="B72" s="217">
        <v>-1</v>
      </c>
      <c r="C72" s="219" t="s">
        <v>1729</v>
      </c>
      <c r="D72" s="219"/>
      <c r="E72" s="219"/>
      <c r="F72" s="219"/>
      <c r="G72" s="219"/>
    </row>
    <row r="73" spans="1:7" ht="22.5" customHeight="1" x14ac:dyDescent="0.25">
      <c r="A73" s="13"/>
      <c r="B73" s="218">
        <v>-2</v>
      </c>
      <c r="C73" s="116" t="s">
        <v>1730</v>
      </c>
      <c r="D73" s="116"/>
      <c r="E73" s="116"/>
      <c r="F73" s="116"/>
      <c r="G73" s="116"/>
    </row>
    <row r="74" spans="1:7" x14ac:dyDescent="0.25">
      <c r="A74" s="13"/>
      <c r="B74" s="21"/>
      <c r="C74" s="21"/>
      <c r="D74" s="21"/>
      <c r="E74" s="21"/>
      <c r="F74" s="21"/>
      <c r="G74" s="21"/>
    </row>
    <row r="75" spans="1:7" x14ac:dyDescent="0.25">
      <c r="A75" s="13"/>
      <c r="B75" s="21"/>
      <c r="C75" s="21"/>
      <c r="D75" s="200" t="s">
        <v>1700</v>
      </c>
      <c r="E75" s="200"/>
      <c r="F75" s="200"/>
      <c r="G75" s="66"/>
    </row>
    <row r="76" spans="1:7" x14ac:dyDescent="0.25">
      <c r="A76" s="13"/>
      <c r="B76" s="21"/>
      <c r="C76" s="21"/>
      <c r="D76" s="200" t="s">
        <v>1701</v>
      </c>
      <c r="E76" s="200" t="s">
        <v>1702</v>
      </c>
      <c r="F76" s="200" t="s">
        <v>1703</v>
      </c>
      <c r="G76" s="137" t="s">
        <v>1731</v>
      </c>
    </row>
    <row r="77" spans="1:7" x14ac:dyDescent="0.25">
      <c r="A77" s="13"/>
      <c r="B77" s="21"/>
      <c r="C77" s="21"/>
      <c r="D77" s="200"/>
      <c r="E77" s="200"/>
      <c r="F77" s="200"/>
      <c r="G77" s="137" t="s">
        <v>1732</v>
      </c>
    </row>
    <row r="78" spans="1:7" ht="15.75" thickBot="1" x14ac:dyDescent="0.3">
      <c r="A78" s="13"/>
      <c r="B78" s="178" t="s">
        <v>1733</v>
      </c>
      <c r="C78" s="178"/>
      <c r="D78" s="152"/>
      <c r="E78" s="152"/>
      <c r="F78" s="152"/>
      <c r="G78" s="138" t="s">
        <v>1734</v>
      </c>
    </row>
    <row r="79" spans="1:7" x14ac:dyDescent="0.25">
      <c r="A79" s="13"/>
      <c r="B79" s="21"/>
      <c r="C79" s="21"/>
      <c r="D79" s="154" t="s">
        <v>503</v>
      </c>
      <c r="E79" s="154"/>
      <c r="F79" s="154"/>
      <c r="G79" s="154"/>
    </row>
    <row r="80" spans="1:7" x14ac:dyDescent="0.25">
      <c r="A80" s="13"/>
      <c r="B80" s="178" t="s">
        <v>1709</v>
      </c>
      <c r="C80" s="178"/>
      <c r="D80" s="21"/>
      <c r="E80" s="21"/>
      <c r="F80" s="21"/>
      <c r="G80" s="21"/>
    </row>
    <row r="81" spans="1:7" x14ac:dyDescent="0.25">
      <c r="A81" s="13"/>
      <c r="B81" s="179" t="s">
        <v>1710</v>
      </c>
      <c r="C81" s="179"/>
      <c r="D81" s="198">
        <v>142</v>
      </c>
      <c r="E81" s="197">
        <v>2248</v>
      </c>
      <c r="F81" s="198">
        <v>15</v>
      </c>
      <c r="G81" s="197">
        <v>2405</v>
      </c>
    </row>
    <row r="82" spans="1:7" x14ac:dyDescent="0.25">
      <c r="A82" s="13"/>
      <c r="B82" s="179" t="s">
        <v>711</v>
      </c>
      <c r="C82" s="179"/>
      <c r="D82" s="131">
        <v>67</v>
      </c>
      <c r="E82" s="131">
        <v>297</v>
      </c>
      <c r="F82" s="131" t="s">
        <v>572</v>
      </c>
      <c r="G82" s="131">
        <v>364</v>
      </c>
    </row>
    <row r="83" spans="1:7" x14ac:dyDescent="0.25">
      <c r="A83" s="13"/>
      <c r="B83" s="179" t="s">
        <v>610</v>
      </c>
      <c r="C83" s="179"/>
      <c r="D83" s="131" t="s">
        <v>572</v>
      </c>
      <c r="E83" s="130">
        <v>1799</v>
      </c>
      <c r="F83" s="131" t="s">
        <v>572</v>
      </c>
      <c r="G83" s="130">
        <v>1799</v>
      </c>
    </row>
    <row r="84" spans="1:7" x14ac:dyDescent="0.25">
      <c r="A84" s="13"/>
      <c r="B84" s="179" t="s">
        <v>611</v>
      </c>
      <c r="C84" s="179"/>
      <c r="D84" s="131">
        <v>61</v>
      </c>
      <c r="E84" s="131">
        <v>72</v>
      </c>
      <c r="F84" s="131" t="s">
        <v>572</v>
      </c>
      <c r="G84" s="131">
        <v>133</v>
      </c>
    </row>
    <row r="85" spans="1:7" x14ac:dyDescent="0.25">
      <c r="A85" s="13"/>
      <c r="B85" s="179" t="s">
        <v>1735</v>
      </c>
      <c r="C85" s="179"/>
      <c r="D85" s="131" t="s">
        <v>572</v>
      </c>
      <c r="E85" s="131">
        <v>2</v>
      </c>
      <c r="F85" s="131" t="s">
        <v>572</v>
      </c>
      <c r="G85" s="131">
        <v>2</v>
      </c>
    </row>
    <row r="86" spans="1:7" x14ac:dyDescent="0.25">
      <c r="A86" s="13"/>
      <c r="B86" s="179" t="s">
        <v>613</v>
      </c>
      <c r="C86" s="179"/>
      <c r="D86" s="131">
        <v>2</v>
      </c>
      <c r="E86" s="131">
        <v>38</v>
      </c>
      <c r="F86" s="131">
        <v>15</v>
      </c>
      <c r="G86" s="131">
        <v>55</v>
      </c>
    </row>
    <row r="87" spans="1:7" x14ac:dyDescent="0.25">
      <c r="A87" s="13"/>
      <c r="B87" s="179" t="s">
        <v>614</v>
      </c>
      <c r="C87" s="179"/>
      <c r="D87" s="131" t="s">
        <v>572</v>
      </c>
      <c r="E87" s="131">
        <v>31</v>
      </c>
      <c r="F87" s="131" t="s">
        <v>572</v>
      </c>
      <c r="G87" s="131">
        <v>31</v>
      </c>
    </row>
    <row r="88" spans="1:7" x14ac:dyDescent="0.25">
      <c r="A88" s="13"/>
      <c r="B88" s="179" t="s">
        <v>1711</v>
      </c>
      <c r="C88" s="179"/>
      <c r="D88" s="131" t="s">
        <v>572</v>
      </c>
      <c r="E88" s="131">
        <v>9</v>
      </c>
      <c r="F88" s="131" t="s">
        <v>572</v>
      </c>
      <c r="G88" s="131">
        <v>9</v>
      </c>
    </row>
    <row r="89" spans="1:7" x14ac:dyDescent="0.25">
      <c r="A89" s="13"/>
      <c r="B89" s="179" t="s">
        <v>616</v>
      </c>
      <c r="C89" s="179"/>
      <c r="D89" s="131">
        <v>2</v>
      </c>
      <c r="E89" s="131" t="s">
        <v>572</v>
      </c>
      <c r="F89" s="131" t="s">
        <v>572</v>
      </c>
      <c r="G89" s="131">
        <v>2</v>
      </c>
    </row>
    <row r="90" spans="1:7" x14ac:dyDescent="0.25">
      <c r="A90" s="13"/>
      <c r="B90" s="179" t="s">
        <v>1712</v>
      </c>
      <c r="C90" s="179"/>
      <c r="D90" s="131">
        <v>7</v>
      </c>
      <c r="E90" s="131" t="s">
        <v>572</v>
      </c>
      <c r="F90" s="131" t="s">
        <v>572</v>
      </c>
      <c r="G90" s="131">
        <v>7</v>
      </c>
    </row>
    <row r="91" spans="1:7" x14ac:dyDescent="0.25">
      <c r="A91" s="13"/>
      <c r="B91" s="179" t="s">
        <v>1713</v>
      </c>
      <c r="C91" s="179"/>
      <c r="D91" s="131">
        <v>3</v>
      </c>
      <c r="E91" s="131" t="s">
        <v>572</v>
      </c>
      <c r="F91" s="131" t="s">
        <v>572</v>
      </c>
      <c r="G91" s="131">
        <v>3</v>
      </c>
    </row>
    <row r="92" spans="1:7" x14ac:dyDescent="0.25">
      <c r="A92" s="13"/>
      <c r="B92" s="179" t="s">
        <v>34</v>
      </c>
      <c r="C92" s="179"/>
      <c r="D92" s="131">
        <v>3</v>
      </c>
      <c r="E92" s="130">
        <v>5912</v>
      </c>
      <c r="F92" s="131">
        <v>28</v>
      </c>
      <c r="G92" s="130">
        <v>5943</v>
      </c>
    </row>
    <row r="93" spans="1:7" x14ac:dyDescent="0.25">
      <c r="A93" s="13"/>
      <c r="B93" s="179" t="s">
        <v>1715</v>
      </c>
      <c r="C93" s="179"/>
      <c r="D93" s="130">
        <v>2652</v>
      </c>
      <c r="E93" s="130">
        <v>2291</v>
      </c>
      <c r="F93" s="131">
        <v>260</v>
      </c>
      <c r="G93" s="130">
        <v>5203</v>
      </c>
    </row>
    <row r="94" spans="1:7" x14ac:dyDescent="0.25">
      <c r="A94" s="13"/>
      <c r="B94" s="179" t="s">
        <v>1716</v>
      </c>
      <c r="C94" s="179"/>
      <c r="D94" s="131" t="s">
        <v>572</v>
      </c>
      <c r="E94" s="131">
        <v>501</v>
      </c>
      <c r="F94" s="131">
        <v>236</v>
      </c>
      <c r="G94" s="131">
        <v>737</v>
      </c>
    </row>
    <row r="95" spans="1:7" x14ac:dyDescent="0.25">
      <c r="A95" s="13"/>
      <c r="B95" s="179" t="s">
        <v>711</v>
      </c>
      <c r="C95" s="179"/>
      <c r="D95" s="130">
        <v>2377</v>
      </c>
      <c r="E95" s="131">
        <v>644</v>
      </c>
      <c r="F95" s="131" t="s">
        <v>572</v>
      </c>
      <c r="G95" s="130">
        <v>3021</v>
      </c>
    </row>
    <row r="96" spans="1:7" x14ac:dyDescent="0.25">
      <c r="A96" s="13"/>
      <c r="B96" s="179" t="s">
        <v>610</v>
      </c>
      <c r="C96" s="179"/>
      <c r="D96" s="131" t="s">
        <v>572</v>
      </c>
      <c r="E96" s="131">
        <v>168</v>
      </c>
      <c r="F96" s="131" t="s">
        <v>572</v>
      </c>
      <c r="G96" s="131">
        <v>168</v>
      </c>
    </row>
    <row r="97" spans="1:7" x14ac:dyDescent="0.25">
      <c r="A97" s="13"/>
      <c r="B97" s="179" t="s">
        <v>611</v>
      </c>
      <c r="C97" s="179"/>
      <c r="D97" s="131" t="s">
        <v>572</v>
      </c>
      <c r="E97" s="131">
        <v>269</v>
      </c>
      <c r="F97" s="131" t="s">
        <v>572</v>
      </c>
      <c r="G97" s="131">
        <v>269</v>
      </c>
    </row>
    <row r="98" spans="1:7" x14ac:dyDescent="0.25">
      <c r="A98" s="13"/>
      <c r="B98" s="179" t="s">
        <v>1717</v>
      </c>
      <c r="C98" s="179"/>
      <c r="D98" s="131" t="s">
        <v>572</v>
      </c>
      <c r="E98" s="131">
        <v>401</v>
      </c>
      <c r="F98" s="131">
        <v>1</v>
      </c>
      <c r="G98" s="131">
        <v>402</v>
      </c>
    </row>
    <row r="99" spans="1:7" x14ac:dyDescent="0.25">
      <c r="A99" s="13"/>
      <c r="B99" s="179" t="s">
        <v>670</v>
      </c>
      <c r="C99" s="179"/>
      <c r="D99" s="131" t="s">
        <v>572</v>
      </c>
      <c r="E99" s="131">
        <v>307</v>
      </c>
      <c r="F99" s="131">
        <v>23</v>
      </c>
      <c r="G99" s="131">
        <v>330</v>
      </c>
    </row>
    <row r="100" spans="1:7" x14ac:dyDescent="0.25">
      <c r="A100" s="13"/>
      <c r="B100" s="179" t="s">
        <v>1718</v>
      </c>
      <c r="C100" s="179"/>
      <c r="D100" s="131">
        <v>41</v>
      </c>
      <c r="E100" s="131" t="s">
        <v>572</v>
      </c>
      <c r="F100" s="131" t="s">
        <v>572</v>
      </c>
      <c r="G100" s="131">
        <v>41</v>
      </c>
    </row>
    <row r="101" spans="1:7" x14ac:dyDescent="0.25">
      <c r="A101" s="13"/>
      <c r="B101" s="179" t="s">
        <v>1719</v>
      </c>
      <c r="C101" s="179"/>
      <c r="D101" s="131">
        <v>18</v>
      </c>
      <c r="E101" s="131">
        <v>1</v>
      </c>
      <c r="F101" s="131" t="s">
        <v>572</v>
      </c>
      <c r="G101" s="131">
        <v>19</v>
      </c>
    </row>
    <row r="102" spans="1:7" x14ac:dyDescent="0.25">
      <c r="A102" s="13"/>
      <c r="B102" s="179" t="s">
        <v>1720</v>
      </c>
      <c r="C102" s="179"/>
      <c r="D102" s="131">
        <v>216</v>
      </c>
      <c r="E102" s="131" t="s">
        <v>572</v>
      </c>
      <c r="F102" s="131" t="s">
        <v>572</v>
      </c>
      <c r="G102" s="131">
        <v>216</v>
      </c>
    </row>
    <row r="103" spans="1:7" ht="17.25" customHeight="1" x14ac:dyDescent="0.25">
      <c r="A103" s="13"/>
      <c r="B103" s="179" t="s">
        <v>1721</v>
      </c>
      <c r="C103" s="179"/>
      <c r="D103" s="131" t="s">
        <v>572</v>
      </c>
      <c r="E103" s="131" t="s">
        <v>572</v>
      </c>
      <c r="F103" s="131">
        <v>42</v>
      </c>
      <c r="G103" s="131">
        <v>42</v>
      </c>
    </row>
    <row r="104" spans="1:7" ht="15.75" thickBot="1" x14ac:dyDescent="0.3">
      <c r="A104" s="13"/>
      <c r="B104" s="179" t="s">
        <v>229</v>
      </c>
      <c r="C104" s="179"/>
      <c r="D104" s="134">
        <v>266</v>
      </c>
      <c r="E104" s="134">
        <v>291</v>
      </c>
      <c r="F104" s="134">
        <v>11</v>
      </c>
      <c r="G104" s="134">
        <v>568</v>
      </c>
    </row>
    <row r="105" spans="1:7" ht="15.75" thickBot="1" x14ac:dyDescent="0.3">
      <c r="A105" s="13"/>
      <c r="B105" s="178" t="s">
        <v>1736</v>
      </c>
      <c r="C105" s="178"/>
      <c r="D105" s="136">
        <v>3063</v>
      </c>
      <c r="E105" s="136">
        <v>10742</v>
      </c>
      <c r="F105" s="258">
        <v>356</v>
      </c>
      <c r="G105" s="136">
        <v>14161</v>
      </c>
    </row>
    <row r="106" spans="1:7" ht="15.75" thickTop="1" x14ac:dyDescent="0.25">
      <c r="A106" s="13"/>
      <c r="B106" s="178" t="s">
        <v>1723</v>
      </c>
      <c r="C106" s="178"/>
      <c r="D106" s="96"/>
      <c r="E106" s="96"/>
      <c r="F106" s="96"/>
      <c r="G106" s="96"/>
    </row>
    <row r="107" spans="1:7" ht="17.25" customHeight="1" x14ac:dyDescent="0.25">
      <c r="A107" s="13"/>
      <c r="B107" s="179" t="s">
        <v>1724</v>
      </c>
      <c r="C107" s="179"/>
      <c r="D107" s="131" t="s">
        <v>572</v>
      </c>
      <c r="E107" s="131">
        <v>16</v>
      </c>
      <c r="F107" s="131" t="s">
        <v>572</v>
      </c>
      <c r="G107" s="131">
        <v>16</v>
      </c>
    </row>
    <row r="108" spans="1:7" x14ac:dyDescent="0.25">
      <c r="A108" s="13"/>
      <c r="B108" s="179" t="s">
        <v>53</v>
      </c>
      <c r="C108" s="179"/>
      <c r="D108" s="131">
        <v>1</v>
      </c>
      <c r="E108" s="130">
        <v>6257</v>
      </c>
      <c r="F108" s="131">
        <v>5</v>
      </c>
      <c r="G108" s="130">
        <v>6263</v>
      </c>
    </row>
    <row r="109" spans="1:7" ht="17.25" customHeight="1" x14ac:dyDescent="0.25">
      <c r="A109" s="13"/>
      <c r="B109" s="179" t="s">
        <v>1726</v>
      </c>
      <c r="C109" s="179"/>
      <c r="D109" s="131" t="s">
        <v>572</v>
      </c>
      <c r="E109" s="131">
        <v>872</v>
      </c>
      <c r="F109" s="131" t="s">
        <v>572</v>
      </c>
      <c r="G109" s="131">
        <v>872</v>
      </c>
    </row>
    <row r="110" spans="1:7" ht="24" customHeight="1" thickBot="1" x14ac:dyDescent="0.3">
      <c r="A110" s="13"/>
      <c r="B110" s="179" t="s">
        <v>1737</v>
      </c>
      <c r="C110" s="179"/>
      <c r="D110" s="134">
        <v>4</v>
      </c>
      <c r="E110" s="134">
        <v>253</v>
      </c>
      <c r="F110" s="134" t="s">
        <v>572</v>
      </c>
      <c r="G110" s="134">
        <v>257</v>
      </c>
    </row>
    <row r="111" spans="1:7" ht="15.75" thickBot="1" x14ac:dyDescent="0.3">
      <c r="A111" s="13"/>
      <c r="B111" s="302" t="s">
        <v>1738</v>
      </c>
      <c r="C111" s="302"/>
      <c r="D111" s="258">
        <v>5</v>
      </c>
      <c r="E111" s="136">
        <v>7398</v>
      </c>
      <c r="F111" s="258">
        <v>5</v>
      </c>
      <c r="G111" s="136">
        <v>7408</v>
      </c>
    </row>
    <row r="112" spans="1:7" x14ac:dyDescent="0.25">
      <c r="A112" s="13"/>
      <c r="B112" s="217">
        <v>-1</v>
      </c>
      <c r="C112" s="303" t="s">
        <v>1729</v>
      </c>
      <c r="D112" s="303"/>
      <c r="E112" s="303"/>
      <c r="F112" s="303"/>
      <c r="G112" s="303"/>
    </row>
    <row r="113" spans="1:12" ht="22.5" customHeight="1" x14ac:dyDescent="0.25">
      <c r="A113" s="13"/>
      <c r="B113" s="218">
        <v>-2</v>
      </c>
      <c r="C113" s="116" t="s">
        <v>1739</v>
      </c>
      <c r="D113" s="116"/>
      <c r="E113" s="116"/>
      <c r="F113" s="116"/>
      <c r="G113" s="116"/>
    </row>
    <row r="114" spans="1:12" x14ac:dyDescent="0.25">
      <c r="A114" s="13"/>
      <c r="B114" s="21"/>
      <c r="C114" s="21"/>
      <c r="D114" s="21"/>
      <c r="E114" s="21"/>
      <c r="F114" s="21"/>
      <c r="G114" s="21"/>
    </row>
    <row r="115" spans="1:12" x14ac:dyDescent="0.25">
      <c r="A115" s="13"/>
      <c r="B115" s="21"/>
      <c r="C115" s="21"/>
      <c r="D115" s="21"/>
      <c r="E115" s="21"/>
      <c r="F115" s="21"/>
      <c r="G115" s="21"/>
      <c r="H115" s="21"/>
      <c r="I115" s="21"/>
      <c r="J115" s="21"/>
      <c r="K115" s="21"/>
      <c r="L115" s="21"/>
    </row>
    <row r="116" spans="1:12" ht="15.75" thickBot="1" x14ac:dyDescent="0.3">
      <c r="A116" s="13"/>
      <c r="B116" s="66"/>
      <c r="C116" s="21"/>
      <c r="D116" s="32"/>
      <c r="E116" s="99">
        <v>2013</v>
      </c>
      <c r="F116" s="99"/>
      <c r="G116" s="99"/>
      <c r="H116" s="99"/>
      <c r="I116" s="99"/>
      <c r="J116" s="99"/>
      <c r="K116" s="99"/>
      <c r="L116" s="99"/>
    </row>
    <row r="117" spans="1:12" x14ac:dyDescent="0.25">
      <c r="A117" s="13"/>
      <c r="B117" s="21"/>
      <c r="C117" s="21"/>
      <c r="D117" s="95" t="s">
        <v>1761</v>
      </c>
      <c r="E117" s="95" t="s">
        <v>1762</v>
      </c>
      <c r="F117" s="95" t="s">
        <v>1763</v>
      </c>
      <c r="G117" s="95" t="s">
        <v>233</v>
      </c>
      <c r="H117" s="95" t="s">
        <v>1764</v>
      </c>
      <c r="I117" s="95" t="s">
        <v>1765</v>
      </c>
      <c r="J117" s="95" t="s">
        <v>1766</v>
      </c>
      <c r="K117" s="95" t="s">
        <v>1767</v>
      </c>
      <c r="L117" s="95" t="s">
        <v>1768</v>
      </c>
    </row>
    <row r="118" spans="1:12" x14ac:dyDescent="0.25">
      <c r="A118" s="13"/>
      <c r="B118" s="21"/>
      <c r="C118" s="21"/>
      <c r="D118" s="306"/>
      <c r="E118" s="306"/>
      <c r="F118" s="306"/>
      <c r="G118" s="306"/>
      <c r="H118" s="306"/>
      <c r="I118" s="306"/>
      <c r="J118" s="306"/>
      <c r="K118" s="306"/>
      <c r="L118" s="306"/>
    </row>
    <row r="119" spans="1:12" ht="15.75" thickBot="1" x14ac:dyDescent="0.3">
      <c r="A119" s="13"/>
      <c r="B119" s="21"/>
      <c r="C119" s="21"/>
      <c r="D119" s="99"/>
      <c r="E119" s="99"/>
      <c r="F119" s="99"/>
      <c r="G119" s="99"/>
      <c r="H119" s="99"/>
      <c r="I119" s="99"/>
      <c r="J119" s="99"/>
      <c r="K119" s="99"/>
      <c r="L119" s="99"/>
    </row>
    <row r="120" spans="1:12" x14ac:dyDescent="0.25">
      <c r="A120" s="13"/>
      <c r="B120" s="66"/>
      <c r="C120" s="21"/>
      <c r="D120" s="47"/>
      <c r="E120" s="95" t="s">
        <v>503</v>
      </c>
      <c r="F120" s="95"/>
      <c r="G120" s="95"/>
      <c r="H120" s="95"/>
      <c r="I120" s="95"/>
      <c r="J120" s="95"/>
      <c r="K120" s="95"/>
      <c r="L120" s="95"/>
    </row>
    <row r="121" spans="1:12" x14ac:dyDescent="0.25">
      <c r="A121" s="13"/>
      <c r="B121" s="113" t="s">
        <v>1710</v>
      </c>
      <c r="C121" s="113"/>
      <c r="D121" s="304">
        <v>33</v>
      </c>
      <c r="E121" s="304">
        <v>7</v>
      </c>
      <c r="F121" s="304" t="s">
        <v>572</v>
      </c>
      <c r="G121" s="304" t="s">
        <v>572</v>
      </c>
      <c r="H121" s="304">
        <v>-16</v>
      </c>
      <c r="I121" s="304" t="s">
        <v>572</v>
      </c>
      <c r="J121" s="304" t="s">
        <v>572</v>
      </c>
      <c r="K121" s="304" t="s">
        <v>572</v>
      </c>
      <c r="L121" s="304">
        <v>24</v>
      </c>
    </row>
    <row r="122" spans="1:12" x14ac:dyDescent="0.25">
      <c r="A122" s="13"/>
      <c r="B122" s="116" t="s">
        <v>1769</v>
      </c>
      <c r="C122" s="116"/>
      <c r="D122" s="109">
        <v>33</v>
      </c>
      <c r="E122" s="109">
        <v>7</v>
      </c>
      <c r="F122" s="109" t="s">
        <v>572</v>
      </c>
      <c r="G122" s="109" t="s">
        <v>572</v>
      </c>
      <c r="H122" s="109">
        <v>-16</v>
      </c>
      <c r="I122" s="109" t="s">
        <v>572</v>
      </c>
      <c r="J122" s="109" t="s">
        <v>572</v>
      </c>
      <c r="K122" s="109" t="s">
        <v>572</v>
      </c>
      <c r="L122" s="304">
        <v>24</v>
      </c>
    </row>
    <row r="123" spans="1:12" x14ac:dyDescent="0.25">
      <c r="A123" s="13"/>
      <c r="B123" s="113" t="s">
        <v>1770</v>
      </c>
      <c r="C123" s="113"/>
      <c r="D123" s="304">
        <v>-8</v>
      </c>
      <c r="E123" s="304">
        <v>30</v>
      </c>
      <c r="F123" s="304" t="s">
        <v>572</v>
      </c>
      <c r="G123" s="304" t="s">
        <v>572</v>
      </c>
      <c r="H123" s="304" t="s">
        <v>572</v>
      </c>
      <c r="I123" s="304">
        <v>-13</v>
      </c>
      <c r="J123" s="304">
        <v>26</v>
      </c>
      <c r="K123" s="304">
        <v>-18</v>
      </c>
      <c r="L123" s="304">
        <v>17</v>
      </c>
    </row>
    <row r="124" spans="1:12" x14ac:dyDescent="0.25">
      <c r="A124" s="13"/>
      <c r="B124" s="113" t="s">
        <v>1715</v>
      </c>
      <c r="C124" s="113"/>
      <c r="D124" s="304">
        <v>467</v>
      </c>
      <c r="E124" s="304">
        <v>7</v>
      </c>
      <c r="F124" s="304">
        <v>65</v>
      </c>
      <c r="G124" s="304">
        <v>6</v>
      </c>
      <c r="H124" s="304">
        <v>-182</v>
      </c>
      <c r="I124" s="304">
        <v>-22</v>
      </c>
      <c r="J124" s="304" t="s">
        <v>572</v>
      </c>
      <c r="K124" s="304">
        <v>-61</v>
      </c>
      <c r="L124" s="304">
        <v>280</v>
      </c>
    </row>
    <row r="125" spans="1:12" x14ac:dyDescent="0.25">
      <c r="A125" s="13"/>
      <c r="B125" s="116" t="s">
        <v>668</v>
      </c>
      <c r="C125" s="116"/>
      <c r="D125" s="109">
        <v>207</v>
      </c>
      <c r="E125" s="109">
        <v>1</v>
      </c>
      <c r="F125" s="109">
        <v>58</v>
      </c>
      <c r="G125" s="109" t="s">
        <v>572</v>
      </c>
      <c r="H125" s="109" t="s">
        <v>572</v>
      </c>
      <c r="I125" s="109" t="s">
        <v>572</v>
      </c>
      <c r="J125" s="109" t="s">
        <v>572</v>
      </c>
      <c r="K125" s="109" t="s">
        <v>572</v>
      </c>
      <c r="L125" s="304">
        <v>266</v>
      </c>
    </row>
    <row r="126" spans="1:12" x14ac:dyDescent="0.25">
      <c r="A126" s="13"/>
      <c r="B126" s="116" t="s">
        <v>669</v>
      </c>
      <c r="C126" s="116"/>
      <c r="D126" s="109">
        <v>75</v>
      </c>
      <c r="E126" s="109">
        <v>4</v>
      </c>
      <c r="F126" s="109">
        <v>-4</v>
      </c>
      <c r="G126" s="109">
        <v>6</v>
      </c>
      <c r="H126" s="109">
        <v>-74</v>
      </c>
      <c r="I126" s="109" t="s">
        <v>572</v>
      </c>
      <c r="J126" s="109" t="s">
        <v>572</v>
      </c>
      <c r="K126" s="109" t="s">
        <v>572</v>
      </c>
      <c r="L126" s="304">
        <v>7</v>
      </c>
    </row>
    <row r="127" spans="1:12" x14ac:dyDescent="0.25">
      <c r="A127" s="13"/>
      <c r="B127" s="116" t="s">
        <v>675</v>
      </c>
      <c r="C127" s="116"/>
      <c r="D127" s="109">
        <v>185</v>
      </c>
      <c r="E127" s="109">
        <v>2</v>
      </c>
      <c r="F127" s="109">
        <v>11</v>
      </c>
      <c r="G127" s="109" t="s">
        <v>572</v>
      </c>
      <c r="H127" s="109">
        <v>-108</v>
      </c>
      <c r="I127" s="109">
        <v>-22</v>
      </c>
      <c r="J127" s="109" t="s">
        <v>572</v>
      </c>
      <c r="K127" s="109">
        <v>-61</v>
      </c>
      <c r="L127" s="304">
        <v>7</v>
      </c>
    </row>
    <row r="128" spans="1:12" x14ac:dyDescent="0.25">
      <c r="A128" s="13"/>
      <c r="B128" s="113" t="s">
        <v>40</v>
      </c>
      <c r="C128" s="113"/>
      <c r="D128" s="304" t="s">
        <v>572</v>
      </c>
      <c r="E128" s="304" t="s">
        <v>572</v>
      </c>
      <c r="F128" s="304" t="s">
        <v>572</v>
      </c>
      <c r="G128" s="304" t="s">
        <v>572</v>
      </c>
      <c r="H128" s="304" t="s">
        <v>572</v>
      </c>
      <c r="I128" s="304" t="s">
        <v>572</v>
      </c>
      <c r="J128" s="304">
        <v>76</v>
      </c>
      <c r="K128" s="304" t="s">
        <v>572</v>
      </c>
      <c r="L128" s="304">
        <v>76</v>
      </c>
    </row>
    <row r="129" spans="1:12" x14ac:dyDescent="0.25">
      <c r="A129" s="13"/>
      <c r="B129" s="113" t="s">
        <v>229</v>
      </c>
      <c r="C129" s="113"/>
      <c r="D129" s="304">
        <v>11</v>
      </c>
      <c r="E129" s="304" t="s">
        <v>572</v>
      </c>
      <c r="F129" s="304" t="s">
        <v>572</v>
      </c>
      <c r="G129" s="304" t="s">
        <v>572</v>
      </c>
      <c r="H129" s="304" t="s">
        <v>572</v>
      </c>
      <c r="I129" s="304" t="s">
        <v>572</v>
      </c>
      <c r="J129" s="304" t="s">
        <v>572</v>
      </c>
      <c r="K129" s="109" t="s">
        <v>572</v>
      </c>
      <c r="L129" s="304">
        <v>11</v>
      </c>
    </row>
    <row r="130" spans="1:12" x14ac:dyDescent="0.25">
      <c r="A130" s="13"/>
      <c r="B130" s="113" t="s">
        <v>100</v>
      </c>
      <c r="C130" s="113"/>
      <c r="D130" s="305">
        <v>600</v>
      </c>
      <c r="E130" s="305">
        <v>210</v>
      </c>
      <c r="F130" s="305">
        <v>0</v>
      </c>
      <c r="G130" s="305">
        <v>0</v>
      </c>
      <c r="H130" s="305">
        <v>0</v>
      </c>
      <c r="I130" s="305">
        <v>0</v>
      </c>
      <c r="J130" s="305">
        <v>0</v>
      </c>
      <c r="K130" s="109">
        <v>-810</v>
      </c>
      <c r="L130" s="305">
        <v>0</v>
      </c>
    </row>
    <row r="131" spans="1:12" ht="15.75" thickBot="1" x14ac:dyDescent="0.3">
      <c r="A131" s="13"/>
      <c r="B131" s="66"/>
      <c r="C131" s="21"/>
      <c r="D131" s="99">
        <v>2014</v>
      </c>
      <c r="E131" s="99"/>
      <c r="F131" s="99"/>
      <c r="G131" s="99"/>
      <c r="H131" s="99"/>
      <c r="I131" s="99"/>
      <c r="J131" s="99"/>
      <c r="K131" s="99"/>
      <c r="L131" s="99"/>
    </row>
    <row r="132" spans="1:12" x14ac:dyDescent="0.25">
      <c r="A132" s="13"/>
      <c r="B132" s="66"/>
      <c r="C132" s="21"/>
      <c r="D132" s="95" t="s">
        <v>1761</v>
      </c>
      <c r="E132" s="95" t="s">
        <v>1762</v>
      </c>
      <c r="F132" s="95" t="s">
        <v>1763</v>
      </c>
      <c r="G132" s="95" t="s">
        <v>233</v>
      </c>
      <c r="H132" s="95" t="s">
        <v>1764</v>
      </c>
      <c r="I132" s="95" t="s">
        <v>1765</v>
      </c>
      <c r="J132" s="95" t="s">
        <v>1766</v>
      </c>
      <c r="K132" s="95" t="s">
        <v>1767</v>
      </c>
      <c r="L132" s="95" t="s">
        <v>1768</v>
      </c>
    </row>
    <row r="133" spans="1:12" x14ac:dyDescent="0.25">
      <c r="A133" s="13"/>
      <c r="B133" s="66"/>
      <c r="C133" s="21"/>
      <c r="D133" s="306"/>
      <c r="E133" s="306"/>
      <c r="F133" s="306"/>
      <c r="G133" s="306"/>
      <c r="H133" s="306"/>
      <c r="I133" s="306"/>
      <c r="J133" s="306"/>
      <c r="K133" s="306"/>
      <c r="L133" s="306"/>
    </row>
    <row r="134" spans="1:12" ht="15.75" thickBot="1" x14ac:dyDescent="0.3">
      <c r="A134" s="13"/>
      <c r="B134" s="66"/>
      <c r="C134" s="21"/>
      <c r="D134" s="99"/>
      <c r="E134" s="99"/>
      <c r="F134" s="99"/>
      <c r="G134" s="99"/>
      <c r="H134" s="99"/>
      <c r="I134" s="99"/>
      <c r="J134" s="99"/>
      <c r="K134" s="99"/>
      <c r="L134" s="99"/>
    </row>
    <row r="135" spans="1:12" x14ac:dyDescent="0.25">
      <c r="A135" s="13"/>
      <c r="B135" s="113" t="s">
        <v>1710</v>
      </c>
      <c r="C135" s="113"/>
      <c r="D135" s="196">
        <v>24</v>
      </c>
      <c r="E135" s="196">
        <v>18</v>
      </c>
      <c r="F135" s="196" t="s">
        <v>572</v>
      </c>
      <c r="G135" s="196" t="s">
        <v>572</v>
      </c>
      <c r="H135" s="196" t="s">
        <v>572</v>
      </c>
      <c r="I135" s="196">
        <v>-27</v>
      </c>
      <c r="J135" s="196" t="s">
        <v>572</v>
      </c>
      <c r="K135" s="196" t="s">
        <v>572</v>
      </c>
      <c r="L135" s="196">
        <v>15</v>
      </c>
    </row>
    <row r="136" spans="1:12" x14ac:dyDescent="0.25">
      <c r="A136" s="13"/>
      <c r="B136" s="116" t="s">
        <v>1769</v>
      </c>
      <c r="C136" s="116"/>
      <c r="D136" s="109">
        <v>24</v>
      </c>
      <c r="E136" s="109">
        <v>18</v>
      </c>
      <c r="F136" s="109" t="s">
        <v>572</v>
      </c>
      <c r="G136" s="109" t="s">
        <v>572</v>
      </c>
      <c r="H136" s="109" t="s">
        <v>572</v>
      </c>
      <c r="I136" s="109">
        <v>-27</v>
      </c>
      <c r="J136" s="109" t="s">
        <v>572</v>
      </c>
      <c r="K136" s="109" t="s">
        <v>572</v>
      </c>
      <c r="L136" s="304">
        <v>15</v>
      </c>
    </row>
    <row r="137" spans="1:12" x14ac:dyDescent="0.25">
      <c r="A137" s="13"/>
      <c r="B137" s="113" t="s">
        <v>1770</v>
      </c>
      <c r="C137" s="113"/>
      <c r="D137" s="304">
        <v>17</v>
      </c>
      <c r="E137" s="304">
        <v>-10</v>
      </c>
      <c r="F137" s="304" t="s">
        <v>572</v>
      </c>
      <c r="G137" s="304">
        <v>4</v>
      </c>
      <c r="H137" s="304" t="s">
        <v>572</v>
      </c>
      <c r="I137" s="304" t="s">
        <v>572</v>
      </c>
      <c r="J137" s="304">
        <v>12</v>
      </c>
      <c r="K137" s="304" t="s">
        <v>572</v>
      </c>
      <c r="L137" s="304">
        <v>23</v>
      </c>
    </row>
    <row r="138" spans="1:12" x14ac:dyDescent="0.25">
      <c r="A138" s="13"/>
      <c r="B138" s="113" t="s">
        <v>1715</v>
      </c>
      <c r="C138" s="113"/>
      <c r="D138" s="304">
        <v>280</v>
      </c>
      <c r="E138" s="304">
        <v>3</v>
      </c>
      <c r="F138" s="304">
        <v>-31</v>
      </c>
      <c r="G138" s="304">
        <v>14</v>
      </c>
      <c r="H138" s="304">
        <v>-6</v>
      </c>
      <c r="I138" s="304" t="s">
        <v>572</v>
      </c>
      <c r="J138" s="304" t="s">
        <v>572</v>
      </c>
      <c r="K138" s="304" t="s">
        <v>572</v>
      </c>
      <c r="L138" s="304">
        <v>260</v>
      </c>
    </row>
    <row r="139" spans="1:12" x14ac:dyDescent="0.25">
      <c r="A139" s="13"/>
      <c r="B139" s="116" t="s">
        <v>668</v>
      </c>
      <c r="C139" s="116"/>
      <c r="D139" s="109">
        <v>266</v>
      </c>
      <c r="E139" s="109">
        <v>1</v>
      </c>
      <c r="F139" s="109">
        <v>-31</v>
      </c>
      <c r="G139" s="109" t="s">
        <v>572</v>
      </c>
      <c r="H139" s="109" t="s">
        <v>572</v>
      </c>
      <c r="I139" s="109" t="s">
        <v>572</v>
      </c>
      <c r="J139" s="109" t="s">
        <v>572</v>
      </c>
      <c r="K139" s="109" t="s">
        <v>572</v>
      </c>
      <c r="L139" s="304">
        <v>236</v>
      </c>
    </row>
    <row r="140" spans="1:12" x14ac:dyDescent="0.25">
      <c r="A140" s="13"/>
      <c r="B140" s="116" t="s">
        <v>669</v>
      </c>
      <c r="C140" s="116"/>
      <c r="D140" s="109">
        <v>7</v>
      </c>
      <c r="E140" s="109" t="s">
        <v>572</v>
      </c>
      <c r="F140" s="109" t="s">
        <v>572</v>
      </c>
      <c r="G140" s="109" t="s">
        <v>572</v>
      </c>
      <c r="H140" s="109">
        <v>-6</v>
      </c>
      <c r="I140" s="109" t="s">
        <v>572</v>
      </c>
      <c r="J140" s="109" t="s">
        <v>572</v>
      </c>
      <c r="K140" s="109" t="s">
        <v>572</v>
      </c>
      <c r="L140" s="304">
        <v>1</v>
      </c>
    </row>
    <row r="141" spans="1:12" x14ac:dyDescent="0.25">
      <c r="A141" s="13"/>
      <c r="B141" s="116" t="s">
        <v>675</v>
      </c>
      <c r="C141" s="116"/>
      <c r="D141" s="109">
        <v>7</v>
      </c>
      <c r="E141" s="109">
        <v>2</v>
      </c>
      <c r="F141" s="109" t="s">
        <v>572</v>
      </c>
      <c r="G141" s="109">
        <v>14</v>
      </c>
      <c r="H141" s="109" t="s">
        <v>572</v>
      </c>
      <c r="I141" s="109" t="s">
        <v>572</v>
      </c>
      <c r="J141" s="109" t="s">
        <v>572</v>
      </c>
      <c r="K141" s="109" t="s">
        <v>572</v>
      </c>
      <c r="L141" s="304">
        <v>23</v>
      </c>
    </row>
    <row r="142" spans="1:12" x14ac:dyDescent="0.25">
      <c r="A142" s="13"/>
      <c r="B142" s="113" t="s">
        <v>40</v>
      </c>
      <c r="C142" s="113"/>
      <c r="D142" s="109">
        <v>76</v>
      </c>
      <c r="E142" s="109">
        <v>3</v>
      </c>
      <c r="F142" s="109" t="s">
        <v>572</v>
      </c>
      <c r="G142" s="109" t="s">
        <v>572</v>
      </c>
      <c r="H142" s="109" t="s">
        <v>572</v>
      </c>
      <c r="I142" s="109">
        <v>-37</v>
      </c>
      <c r="J142" s="109" t="s">
        <v>572</v>
      </c>
      <c r="K142" s="304" t="s">
        <v>572</v>
      </c>
      <c r="L142" s="304">
        <v>42</v>
      </c>
    </row>
    <row r="143" spans="1:12" x14ac:dyDescent="0.25">
      <c r="A143" s="13"/>
      <c r="B143" s="113" t="s">
        <v>229</v>
      </c>
      <c r="C143" s="113"/>
      <c r="D143" s="304">
        <v>11</v>
      </c>
      <c r="E143" s="304" t="s">
        <v>572</v>
      </c>
      <c r="F143" s="304" t="s">
        <v>572</v>
      </c>
      <c r="G143" s="304" t="s">
        <v>572</v>
      </c>
      <c r="H143" s="304" t="s">
        <v>572</v>
      </c>
      <c r="I143" s="304" t="s">
        <v>572</v>
      </c>
      <c r="J143" s="304" t="s">
        <v>572</v>
      </c>
      <c r="K143" s="304" t="s">
        <v>572</v>
      </c>
      <c r="L143" s="304">
        <v>11</v>
      </c>
    </row>
    <row r="144" spans="1:12" x14ac:dyDescent="0.25">
      <c r="A144" s="13"/>
      <c r="B144" s="21"/>
      <c r="C144" s="21"/>
      <c r="D144" s="21"/>
      <c r="E144" s="21"/>
      <c r="F144" s="21"/>
      <c r="G144" s="21"/>
      <c r="H144" s="21"/>
      <c r="I144" s="21"/>
      <c r="J144" s="21"/>
      <c r="K144" s="21"/>
      <c r="L144" s="21"/>
    </row>
    <row r="145" spans="1:8" x14ac:dyDescent="0.25">
      <c r="A145" s="13" t="s">
        <v>2206</v>
      </c>
      <c r="B145" s="21"/>
      <c r="C145" s="21"/>
      <c r="D145" s="21"/>
      <c r="E145" s="21"/>
      <c r="F145" s="21"/>
      <c r="G145" s="21"/>
      <c r="H145" s="21"/>
    </row>
    <row r="146" spans="1:8" x14ac:dyDescent="0.25">
      <c r="A146" s="13"/>
      <c r="B146" s="21"/>
      <c r="C146" s="178" t="s">
        <v>1777</v>
      </c>
      <c r="D146" s="178"/>
      <c r="E146" s="178"/>
      <c r="F146" s="178"/>
      <c r="G146" s="178"/>
      <c r="H146" s="178"/>
    </row>
    <row r="147" spans="1:8" x14ac:dyDescent="0.25">
      <c r="A147" s="13"/>
      <c r="B147" s="21"/>
      <c r="C147" s="21"/>
      <c r="D147" s="21"/>
      <c r="E147" s="21"/>
      <c r="F147" s="21"/>
      <c r="G147" s="21"/>
      <c r="H147" s="21"/>
    </row>
    <row r="148" spans="1:8" x14ac:dyDescent="0.25">
      <c r="A148" s="13"/>
      <c r="B148" s="21"/>
      <c r="C148" s="21"/>
      <c r="D148" s="21"/>
      <c r="E148" s="21"/>
      <c r="F148" s="21"/>
      <c r="G148" s="200" t="s">
        <v>1778</v>
      </c>
      <c r="H148" s="200"/>
    </row>
    <row r="149" spans="1:8" ht="15.75" thickBot="1" x14ac:dyDescent="0.3">
      <c r="A149" s="13"/>
      <c r="B149" s="274" t="s">
        <v>1779</v>
      </c>
      <c r="C149" s="274"/>
      <c r="D149" s="246" t="s">
        <v>1684</v>
      </c>
      <c r="E149" s="246" t="s">
        <v>1780</v>
      </c>
      <c r="F149" s="246" t="s">
        <v>1781</v>
      </c>
      <c r="G149" s="246" t="s">
        <v>1782</v>
      </c>
      <c r="H149" s="246" t="s">
        <v>1783</v>
      </c>
    </row>
    <row r="150" spans="1:8" ht="15.75" thickTop="1" x14ac:dyDescent="0.25">
      <c r="A150" s="13"/>
      <c r="B150" s="26"/>
      <c r="C150" s="26"/>
      <c r="D150" s="261" t="s">
        <v>503</v>
      </c>
      <c r="E150" s="26"/>
      <c r="F150" s="26"/>
      <c r="G150" s="26"/>
      <c r="H150" s="26"/>
    </row>
    <row r="151" spans="1:8" x14ac:dyDescent="0.25">
      <c r="A151" s="13"/>
      <c r="B151" s="308" t="s">
        <v>28</v>
      </c>
      <c r="C151" s="308"/>
      <c r="D151" s="21"/>
      <c r="E151" s="21"/>
      <c r="F151" s="21"/>
      <c r="G151" s="21"/>
      <c r="H151" s="21"/>
    </row>
    <row r="152" spans="1:8" x14ac:dyDescent="0.25">
      <c r="A152" s="13"/>
      <c r="B152" s="309" t="s">
        <v>1784</v>
      </c>
      <c r="C152" s="309"/>
      <c r="D152" s="66"/>
      <c r="E152" s="21"/>
      <c r="F152" s="21"/>
      <c r="G152" s="21"/>
      <c r="H152" s="21"/>
    </row>
    <row r="153" spans="1:8" ht="26.25" x14ac:dyDescent="0.25">
      <c r="A153" s="13"/>
      <c r="B153" s="21"/>
      <c r="C153" s="76" t="s">
        <v>1785</v>
      </c>
      <c r="D153" s="164">
        <v>16</v>
      </c>
      <c r="E153" s="76" t="s">
        <v>1786</v>
      </c>
      <c r="F153" s="76" t="s">
        <v>1787</v>
      </c>
      <c r="G153" s="164">
        <v>26.4</v>
      </c>
      <c r="H153" s="164">
        <v>98.7</v>
      </c>
    </row>
    <row r="154" spans="1:8" ht="26.25" x14ac:dyDescent="0.25">
      <c r="A154" s="13"/>
      <c r="B154" s="21"/>
      <c r="C154" s="76" t="s">
        <v>705</v>
      </c>
      <c r="D154" s="164">
        <v>8</v>
      </c>
      <c r="E154" s="76" t="s">
        <v>1786</v>
      </c>
      <c r="F154" s="76" t="s">
        <v>1787</v>
      </c>
      <c r="G154" s="164">
        <v>24.8</v>
      </c>
      <c r="H154" s="164">
        <v>28.7</v>
      </c>
    </row>
    <row r="155" spans="1:8" x14ac:dyDescent="0.25">
      <c r="A155" s="13"/>
      <c r="B155" s="21"/>
      <c r="C155" s="76" t="s">
        <v>1788</v>
      </c>
      <c r="D155" s="164">
        <v>265</v>
      </c>
      <c r="E155" s="76" t="s">
        <v>1789</v>
      </c>
      <c r="F155" s="76" t="s">
        <v>1790</v>
      </c>
      <c r="G155" s="164" t="s">
        <v>1791</v>
      </c>
      <c r="H155" s="164" t="s">
        <v>1791</v>
      </c>
    </row>
    <row r="156" spans="1:8" ht="26.25" x14ac:dyDescent="0.25">
      <c r="A156" s="13"/>
      <c r="B156" s="21"/>
      <c r="C156" s="76" t="s">
        <v>1792</v>
      </c>
      <c r="D156" s="164">
        <v>2</v>
      </c>
      <c r="E156" s="76" t="s">
        <v>1786</v>
      </c>
      <c r="F156" s="76" t="s">
        <v>1787</v>
      </c>
      <c r="G156" s="164">
        <v>100.6</v>
      </c>
      <c r="H156" s="164">
        <v>100.6</v>
      </c>
    </row>
    <row r="157" spans="1:8" x14ac:dyDescent="0.25">
      <c r="A157" s="13"/>
      <c r="B157" s="21"/>
      <c r="C157" s="101" t="s">
        <v>1793</v>
      </c>
      <c r="D157" s="164">
        <v>13</v>
      </c>
      <c r="E157" s="76" t="s">
        <v>1794</v>
      </c>
      <c r="F157" s="76" t="s">
        <v>1787</v>
      </c>
      <c r="G157" s="164">
        <v>93.8</v>
      </c>
      <c r="H157" s="164">
        <v>93.8</v>
      </c>
    </row>
    <row r="158" spans="1:8" x14ac:dyDescent="0.25">
      <c r="A158" s="13"/>
      <c r="B158" s="21"/>
      <c r="C158" s="101"/>
      <c r="D158" s="21"/>
      <c r="E158" s="76" t="s">
        <v>1795</v>
      </c>
      <c r="F158" s="76" t="s">
        <v>1796</v>
      </c>
      <c r="G158" s="307">
        <v>0.42</v>
      </c>
      <c r="H158" s="307">
        <v>0.65</v>
      </c>
    </row>
    <row r="159" spans="1:8" x14ac:dyDescent="0.25">
      <c r="A159" s="13"/>
      <c r="B159" s="309" t="s">
        <v>40</v>
      </c>
      <c r="C159" s="309"/>
      <c r="D159" s="164">
        <v>76</v>
      </c>
      <c r="E159" s="76" t="s">
        <v>1789</v>
      </c>
      <c r="F159" s="76" t="s">
        <v>1797</v>
      </c>
      <c r="G159" s="164" t="s">
        <v>1798</v>
      </c>
      <c r="H159" s="164" t="s">
        <v>1799</v>
      </c>
    </row>
    <row r="160" spans="1:8" x14ac:dyDescent="0.25">
      <c r="A160" s="13"/>
      <c r="B160" s="21"/>
      <c r="C160" s="21"/>
      <c r="D160" s="66"/>
      <c r="E160" s="21"/>
      <c r="F160" s="21"/>
      <c r="G160" s="66"/>
      <c r="H160" s="66"/>
    </row>
    <row r="161" spans="1:8" x14ac:dyDescent="0.25">
      <c r="A161" s="13"/>
      <c r="B161" s="98" t="s">
        <v>1800</v>
      </c>
      <c r="C161" s="98"/>
      <c r="D161" s="98"/>
      <c r="E161" s="21"/>
      <c r="F161" s="21"/>
      <c r="G161" s="66"/>
      <c r="H161" s="66"/>
    </row>
    <row r="162" spans="1:8" ht="26.25" x14ac:dyDescent="0.25">
      <c r="A162" s="13"/>
      <c r="B162" s="21"/>
      <c r="C162" s="101" t="s">
        <v>1801</v>
      </c>
      <c r="D162" s="164">
        <v>7</v>
      </c>
      <c r="E162" s="76" t="s">
        <v>1802</v>
      </c>
      <c r="F162" s="76" t="s">
        <v>1797</v>
      </c>
      <c r="G162" s="164" t="s">
        <v>1803</v>
      </c>
      <c r="H162" s="164" t="s">
        <v>1804</v>
      </c>
    </row>
    <row r="163" spans="1:8" ht="26.25" x14ac:dyDescent="0.25">
      <c r="A163" s="13"/>
      <c r="B163" s="21"/>
      <c r="C163" s="101"/>
      <c r="D163" s="164">
        <v>4</v>
      </c>
      <c r="E163" s="76" t="s">
        <v>1789</v>
      </c>
      <c r="F163" s="76" t="s">
        <v>1805</v>
      </c>
      <c r="G163" s="164">
        <v>0.68</v>
      </c>
      <c r="H163" s="164">
        <v>0.93</v>
      </c>
    </row>
    <row r="164" spans="1:8" x14ac:dyDescent="0.25">
      <c r="A164" s="13"/>
      <c r="B164" s="21"/>
      <c r="C164" s="76" t="s">
        <v>1806</v>
      </c>
      <c r="D164" s="164">
        <v>-2</v>
      </c>
      <c r="E164" s="76" t="s">
        <v>1807</v>
      </c>
      <c r="F164" s="76" t="s">
        <v>1808</v>
      </c>
      <c r="G164" s="307">
        <v>8.0000000000000002E-3</v>
      </c>
      <c r="H164" s="307">
        <v>8.0000000000000002E-3</v>
      </c>
    </row>
    <row r="165" spans="1:8" x14ac:dyDescent="0.25">
      <c r="A165" s="13"/>
      <c r="B165" s="21"/>
      <c r="C165" s="101" t="s">
        <v>1809</v>
      </c>
      <c r="D165" s="164">
        <v>5</v>
      </c>
      <c r="E165" s="76" t="s">
        <v>1810</v>
      </c>
      <c r="F165" s="76" t="s">
        <v>1811</v>
      </c>
      <c r="G165" s="164">
        <v>0.05</v>
      </c>
      <c r="H165" s="164">
        <v>0.3</v>
      </c>
    </row>
    <row r="166" spans="1:8" x14ac:dyDescent="0.25">
      <c r="A166" s="13"/>
      <c r="B166" s="21"/>
      <c r="C166" s="101"/>
      <c r="D166" s="164">
        <v>3</v>
      </c>
      <c r="E166" s="76" t="s">
        <v>1810</v>
      </c>
      <c r="F166" s="76" t="s">
        <v>1812</v>
      </c>
      <c r="G166" s="164">
        <v>0.28000000000000003</v>
      </c>
      <c r="H166" s="164">
        <v>0.68</v>
      </c>
    </row>
    <row r="167" spans="1:8" x14ac:dyDescent="0.25">
      <c r="A167" s="13"/>
      <c r="B167" s="21"/>
      <c r="C167" s="21"/>
      <c r="D167" s="21"/>
      <c r="E167" s="21"/>
      <c r="F167" s="21"/>
      <c r="G167" s="66"/>
      <c r="H167" s="66"/>
    </row>
    <row r="168" spans="1:8" x14ac:dyDescent="0.25">
      <c r="A168" s="13"/>
      <c r="B168" s="98" t="s">
        <v>229</v>
      </c>
      <c r="C168" s="98"/>
      <c r="D168" s="164">
        <v>11</v>
      </c>
      <c r="E168" s="76" t="s">
        <v>1786</v>
      </c>
      <c r="F168" s="76" t="s">
        <v>1787</v>
      </c>
      <c r="G168" s="164">
        <v>100.6</v>
      </c>
      <c r="H168" s="164">
        <v>100.6</v>
      </c>
    </row>
    <row r="169" spans="1:8" x14ac:dyDescent="0.25">
      <c r="A169" s="13"/>
      <c r="B169" s="21"/>
      <c r="C169" s="21"/>
      <c r="D169" s="66"/>
      <c r="E169" s="21"/>
      <c r="F169" s="21"/>
      <c r="G169" s="21"/>
      <c r="H169" s="21"/>
    </row>
    <row r="170" spans="1:8" x14ac:dyDescent="0.25">
      <c r="A170" s="13"/>
      <c r="B170" s="21"/>
      <c r="C170" s="21"/>
      <c r="D170" s="66"/>
      <c r="E170" s="21"/>
      <c r="F170" s="21"/>
      <c r="G170" s="21"/>
      <c r="H170" s="21"/>
    </row>
    <row r="171" spans="1:8" x14ac:dyDescent="0.25">
      <c r="A171" s="13"/>
      <c r="B171" s="21"/>
      <c r="C171" s="21"/>
      <c r="D171" s="66"/>
      <c r="E171" s="21"/>
      <c r="F171" s="21"/>
      <c r="G171" s="66"/>
      <c r="H171" s="66"/>
    </row>
    <row r="172" spans="1:8" x14ac:dyDescent="0.25">
      <c r="A172" s="13"/>
      <c r="B172" s="21"/>
      <c r="C172" s="21"/>
      <c r="D172" s="66"/>
      <c r="E172" s="21"/>
      <c r="F172" s="21"/>
      <c r="G172" s="66"/>
      <c r="H172" s="66"/>
    </row>
    <row r="173" spans="1:8" x14ac:dyDescent="0.25">
      <c r="A173" s="13"/>
      <c r="B173" s="21"/>
      <c r="C173" s="178" t="s">
        <v>1813</v>
      </c>
      <c r="D173" s="178"/>
      <c r="E173" s="178"/>
      <c r="F173" s="178"/>
      <c r="G173" s="178"/>
      <c r="H173" s="178"/>
    </row>
    <row r="174" spans="1:8" x14ac:dyDescent="0.25">
      <c r="A174" s="13"/>
      <c r="B174" s="21"/>
      <c r="C174" s="21"/>
      <c r="D174" s="21"/>
      <c r="E174" s="21"/>
      <c r="F174" s="21"/>
      <c r="G174" s="21"/>
      <c r="H174" s="21"/>
    </row>
    <row r="175" spans="1:8" x14ac:dyDescent="0.25">
      <c r="A175" s="13"/>
      <c r="B175" s="21"/>
      <c r="C175" s="21"/>
      <c r="D175" s="21"/>
      <c r="E175" s="21"/>
      <c r="F175" s="21"/>
      <c r="G175" s="200" t="s">
        <v>1778</v>
      </c>
      <c r="H175" s="200"/>
    </row>
    <row r="176" spans="1:8" ht="15.75" thickBot="1" x14ac:dyDescent="0.3">
      <c r="A176" s="13"/>
      <c r="B176" s="274" t="s">
        <v>1779</v>
      </c>
      <c r="C176" s="274"/>
      <c r="D176" s="246" t="s">
        <v>1684</v>
      </c>
      <c r="E176" s="246" t="s">
        <v>1780</v>
      </c>
      <c r="F176" s="246" t="s">
        <v>1781</v>
      </c>
      <c r="G176" s="246" t="s">
        <v>1782</v>
      </c>
      <c r="H176" s="246" t="s">
        <v>1783</v>
      </c>
    </row>
    <row r="177" spans="1:8" ht="15.75" thickTop="1" x14ac:dyDescent="0.25">
      <c r="A177" s="13"/>
      <c r="B177" s="26"/>
      <c r="C177" s="26"/>
      <c r="D177" s="261" t="s">
        <v>503</v>
      </c>
      <c r="E177" s="26"/>
      <c r="F177" s="26"/>
      <c r="G177" s="26"/>
      <c r="H177" s="26"/>
    </row>
    <row r="178" spans="1:8" x14ac:dyDescent="0.25">
      <c r="A178" s="13"/>
      <c r="B178" s="308" t="s">
        <v>28</v>
      </c>
      <c r="C178" s="308"/>
      <c r="D178" s="21"/>
      <c r="E178" s="21"/>
      <c r="F178" s="21"/>
      <c r="G178" s="21"/>
      <c r="H178" s="21"/>
    </row>
    <row r="179" spans="1:8" x14ac:dyDescent="0.25">
      <c r="A179" s="13"/>
      <c r="B179" s="309" t="s">
        <v>1784</v>
      </c>
      <c r="C179" s="309"/>
      <c r="D179" s="66"/>
      <c r="E179" s="21"/>
      <c r="F179" s="21"/>
      <c r="G179" s="21"/>
      <c r="H179" s="21"/>
    </row>
    <row r="180" spans="1:8" ht="26.25" x14ac:dyDescent="0.25">
      <c r="A180" s="13"/>
      <c r="B180" s="21"/>
      <c r="C180" s="76" t="s">
        <v>1785</v>
      </c>
      <c r="D180" s="164">
        <v>15</v>
      </c>
      <c r="E180" s="76" t="s">
        <v>1786</v>
      </c>
      <c r="F180" s="76" t="s">
        <v>1787</v>
      </c>
      <c r="G180" s="164">
        <v>28.9</v>
      </c>
      <c r="H180" s="164">
        <v>103.01</v>
      </c>
    </row>
    <row r="181" spans="1:8" x14ac:dyDescent="0.25">
      <c r="A181" s="13"/>
      <c r="B181" s="21"/>
      <c r="C181" s="76" t="s">
        <v>1788</v>
      </c>
      <c r="D181" s="164">
        <v>236</v>
      </c>
      <c r="E181" s="76" t="s">
        <v>1789</v>
      </c>
      <c r="F181" s="76" t="s">
        <v>1790</v>
      </c>
      <c r="G181" s="164" t="s">
        <v>1814</v>
      </c>
      <c r="H181" s="164" t="s">
        <v>1814</v>
      </c>
    </row>
    <row r="182" spans="1:8" ht="26.25" x14ac:dyDescent="0.25">
      <c r="A182" s="13"/>
      <c r="B182" s="21"/>
      <c r="C182" s="76" t="s">
        <v>1792</v>
      </c>
      <c r="D182" s="164">
        <v>1</v>
      </c>
      <c r="E182" s="76" t="s">
        <v>1786</v>
      </c>
      <c r="F182" s="76" t="s">
        <v>1787</v>
      </c>
      <c r="G182" s="164">
        <v>100.5</v>
      </c>
      <c r="H182" s="164">
        <v>100.5</v>
      </c>
    </row>
    <row r="183" spans="1:8" x14ac:dyDescent="0.25">
      <c r="A183" s="13"/>
      <c r="B183" s="21"/>
      <c r="C183" s="101" t="s">
        <v>1793</v>
      </c>
      <c r="D183" s="310">
        <v>23</v>
      </c>
      <c r="E183" s="76" t="s">
        <v>1815</v>
      </c>
      <c r="F183" s="76" t="s">
        <v>1787</v>
      </c>
      <c r="G183" s="164">
        <v>77.2</v>
      </c>
      <c r="H183" s="164">
        <v>100.4</v>
      </c>
    </row>
    <row r="184" spans="1:8" x14ac:dyDescent="0.25">
      <c r="A184" s="13"/>
      <c r="B184" s="21"/>
      <c r="C184" s="101"/>
      <c r="D184" s="310"/>
      <c r="E184" s="76" t="s">
        <v>1795</v>
      </c>
      <c r="F184" s="76" t="s">
        <v>1796</v>
      </c>
      <c r="G184" s="307">
        <v>0.42</v>
      </c>
      <c r="H184" s="307">
        <v>0.65</v>
      </c>
    </row>
    <row r="185" spans="1:8" x14ac:dyDescent="0.25">
      <c r="A185" s="13"/>
      <c r="B185" s="309" t="s">
        <v>40</v>
      </c>
      <c r="C185" s="309"/>
      <c r="D185" s="164">
        <v>42</v>
      </c>
      <c r="E185" s="76" t="s">
        <v>1789</v>
      </c>
      <c r="F185" s="76" t="s">
        <v>1797</v>
      </c>
      <c r="G185" s="164" t="s">
        <v>1798</v>
      </c>
      <c r="H185" s="164" t="s">
        <v>1816</v>
      </c>
    </row>
    <row r="186" spans="1:8" x14ac:dyDescent="0.25">
      <c r="A186" s="13"/>
      <c r="B186" s="21"/>
      <c r="C186" s="21"/>
      <c r="D186" s="66"/>
      <c r="E186" s="21"/>
      <c r="F186" s="21"/>
      <c r="G186" s="66"/>
      <c r="H186" s="66"/>
    </row>
    <row r="187" spans="1:8" x14ac:dyDescent="0.25">
      <c r="A187" s="13"/>
      <c r="B187" s="98" t="s">
        <v>1800</v>
      </c>
      <c r="C187" s="98"/>
      <c r="D187" s="98"/>
      <c r="E187" s="21"/>
      <c r="F187" s="21"/>
      <c r="G187" s="66"/>
      <c r="H187" s="66"/>
    </row>
    <row r="188" spans="1:8" x14ac:dyDescent="0.25">
      <c r="A188" s="13"/>
      <c r="B188" s="21"/>
      <c r="C188" s="21"/>
      <c r="D188" s="21"/>
      <c r="E188" s="21"/>
      <c r="F188" s="21"/>
      <c r="G188" s="21"/>
      <c r="H188" s="21"/>
    </row>
    <row r="189" spans="1:8" ht="26.25" x14ac:dyDescent="0.25">
      <c r="A189" s="13"/>
      <c r="B189" s="21"/>
      <c r="C189" s="101" t="s">
        <v>1801</v>
      </c>
      <c r="D189" s="164">
        <v>18</v>
      </c>
      <c r="E189" s="76" t="s">
        <v>1802</v>
      </c>
      <c r="F189" s="76" t="s">
        <v>1797</v>
      </c>
      <c r="G189" s="164" t="s">
        <v>1817</v>
      </c>
      <c r="H189" s="164" t="s">
        <v>1804</v>
      </c>
    </row>
    <row r="190" spans="1:8" ht="26.25" x14ac:dyDescent="0.25">
      <c r="A190" s="13"/>
      <c r="B190" s="21"/>
      <c r="C190" s="101"/>
      <c r="D190" s="164">
        <v>4</v>
      </c>
      <c r="E190" s="76" t="s">
        <v>1789</v>
      </c>
      <c r="F190" s="76" t="s">
        <v>1805</v>
      </c>
      <c r="G190" s="164">
        <v>0.68</v>
      </c>
      <c r="H190" s="164">
        <v>0.95</v>
      </c>
    </row>
    <row r="191" spans="1:8" x14ac:dyDescent="0.25">
      <c r="A191" s="13"/>
      <c r="B191" s="21"/>
      <c r="C191" s="76" t="s">
        <v>1806</v>
      </c>
      <c r="D191" s="164">
        <v>-4</v>
      </c>
      <c r="E191" s="76" t="s">
        <v>1807</v>
      </c>
      <c r="F191" s="76" t="s">
        <v>1808</v>
      </c>
      <c r="G191" s="307">
        <v>1.2999999999999999E-2</v>
      </c>
      <c r="H191" s="307">
        <v>1.2999999999999999E-2</v>
      </c>
    </row>
    <row r="192" spans="1:8" x14ac:dyDescent="0.25">
      <c r="A192" s="13"/>
      <c r="B192" s="21"/>
      <c r="C192" s="101" t="s">
        <v>1809</v>
      </c>
      <c r="D192" s="164">
        <v>4</v>
      </c>
      <c r="E192" s="76" t="s">
        <v>1810</v>
      </c>
      <c r="F192" s="76" t="s">
        <v>1812</v>
      </c>
      <c r="G192" s="164">
        <v>-0.37</v>
      </c>
      <c r="H192" s="164">
        <v>0.89</v>
      </c>
    </row>
    <row r="193" spans="1:8" ht="26.25" x14ac:dyDescent="0.25">
      <c r="A193" s="13"/>
      <c r="B193" s="21"/>
      <c r="C193" s="101"/>
      <c r="D193" s="164">
        <v>1</v>
      </c>
      <c r="E193" s="76" t="s">
        <v>1802</v>
      </c>
      <c r="F193" s="76" t="s">
        <v>1797</v>
      </c>
      <c r="G193" s="164" t="s">
        <v>1817</v>
      </c>
      <c r="H193" s="164" t="s">
        <v>1804</v>
      </c>
    </row>
    <row r="194" spans="1:8" x14ac:dyDescent="0.25">
      <c r="A194" s="13"/>
      <c r="B194" s="21"/>
      <c r="C194" s="101"/>
      <c r="D194" s="21"/>
      <c r="E194" s="21"/>
      <c r="F194" s="21"/>
      <c r="G194" s="66"/>
      <c r="H194" s="66"/>
    </row>
    <row r="195" spans="1:8" x14ac:dyDescent="0.25">
      <c r="A195" s="13"/>
      <c r="B195" s="21"/>
      <c r="C195" s="21"/>
      <c r="D195" s="21"/>
      <c r="E195" s="21"/>
      <c r="F195" s="21"/>
      <c r="G195" s="66"/>
      <c r="H195" s="66"/>
    </row>
    <row r="196" spans="1:8" x14ac:dyDescent="0.25">
      <c r="A196" s="13"/>
      <c r="B196" s="98" t="s">
        <v>229</v>
      </c>
      <c r="C196" s="98"/>
      <c r="D196" s="164">
        <v>11</v>
      </c>
      <c r="E196" s="76" t="s">
        <v>1786</v>
      </c>
      <c r="F196" s="76" t="s">
        <v>1787</v>
      </c>
      <c r="G196" s="164">
        <v>100.3</v>
      </c>
      <c r="H196" s="164">
        <v>100.3</v>
      </c>
    </row>
    <row r="197" spans="1:8" x14ac:dyDescent="0.25">
      <c r="A197" s="13"/>
      <c r="B197" s="21"/>
      <c r="C197" s="21"/>
      <c r="D197" s="66"/>
      <c r="E197" s="21"/>
      <c r="F197" s="21"/>
      <c r="G197" s="21"/>
      <c r="H197" s="21"/>
    </row>
    <row r="198" spans="1:8" x14ac:dyDescent="0.25">
      <c r="A198" s="13"/>
      <c r="B198" s="21"/>
      <c r="C198" s="21"/>
      <c r="D198" s="21"/>
      <c r="E198" s="21"/>
      <c r="F198" s="21"/>
      <c r="G198" s="21"/>
      <c r="H198" s="21"/>
    </row>
  </sheetData>
  <mergeCells count="155">
    <mergeCell ref="B187:D187"/>
    <mergeCell ref="C189:C190"/>
    <mergeCell ref="C192:C194"/>
    <mergeCell ref="B196:C196"/>
    <mergeCell ref="A1:A2"/>
    <mergeCell ref="B1:L1"/>
    <mergeCell ref="B2:L2"/>
    <mergeCell ref="B3:L3"/>
    <mergeCell ref="A4:A144"/>
    <mergeCell ref="A145:A198"/>
    <mergeCell ref="B176:C176"/>
    <mergeCell ref="B178:C178"/>
    <mergeCell ref="B179:C179"/>
    <mergeCell ref="C183:C184"/>
    <mergeCell ref="D183:D184"/>
    <mergeCell ref="B185:C185"/>
    <mergeCell ref="B161:D161"/>
    <mergeCell ref="C162:C163"/>
    <mergeCell ref="C165:C166"/>
    <mergeCell ref="B168:C168"/>
    <mergeCell ref="C173:H173"/>
    <mergeCell ref="G175:H175"/>
    <mergeCell ref="G148:H148"/>
    <mergeCell ref="B149:C149"/>
    <mergeCell ref="B151:C151"/>
    <mergeCell ref="B152:C152"/>
    <mergeCell ref="C157:C158"/>
    <mergeCell ref="B159:C159"/>
    <mergeCell ref="B139:C139"/>
    <mergeCell ref="B140:C140"/>
    <mergeCell ref="B141:C141"/>
    <mergeCell ref="B142:C142"/>
    <mergeCell ref="B143:C143"/>
    <mergeCell ref="C146:H146"/>
    <mergeCell ref="K132:K134"/>
    <mergeCell ref="L132:L134"/>
    <mergeCell ref="B135:C135"/>
    <mergeCell ref="B136:C136"/>
    <mergeCell ref="B137:C137"/>
    <mergeCell ref="B138:C138"/>
    <mergeCell ref="B129:C129"/>
    <mergeCell ref="B130:C130"/>
    <mergeCell ref="D131:L131"/>
    <mergeCell ref="D132:D134"/>
    <mergeCell ref="E132:E134"/>
    <mergeCell ref="F132:F134"/>
    <mergeCell ref="G132:G134"/>
    <mergeCell ref="H132:H134"/>
    <mergeCell ref="I132:I134"/>
    <mergeCell ref="J132:J134"/>
    <mergeCell ref="B123:C123"/>
    <mergeCell ref="B124:C124"/>
    <mergeCell ref="B125:C125"/>
    <mergeCell ref="B126:C126"/>
    <mergeCell ref="B127:C127"/>
    <mergeCell ref="B128:C128"/>
    <mergeCell ref="J117:J119"/>
    <mergeCell ref="K117:K119"/>
    <mergeCell ref="L117:L119"/>
    <mergeCell ref="E120:L120"/>
    <mergeCell ref="B121:C121"/>
    <mergeCell ref="B122:C122"/>
    <mergeCell ref="D117:D119"/>
    <mergeCell ref="E117:E119"/>
    <mergeCell ref="F117:F119"/>
    <mergeCell ref="G117:G119"/>
    <mergeCell ref="H117:H119"/>
    <mergeCell ref="I117:I119"/>
    <mergeCell ref="B109:C109"/>
    <mergeCell ref="B110:C110"/>
    <mergeCell ref="B111:C111"/>
    <mergeCell ref="C112:G112"/>
    <mergeCell ref="C113:G113"/>
    <mergeCell ref="E116:L116"/>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D79:G79"/>
    <mergeCell ref="B80:C80"/>
    <mergeCell ref="B81:C81"/>
    <mergeCell ref="B82:C82"/>
    <mergeCell ref="B83:C83"/>
    <mergeCell ref="B84:C84"/>
    <mergeCell ref="B69:C69"/>
    <mergeCell ref="B70:C70"/>
    <mergeCell ref="C72:G72"/>
    <mergeCell ref="C73:G73"/>
    <mergeCell ref="D75:F75"/>
    <mergeCell ref="D76:D78"/>
    <mergeCell ref="E76:E78"/>
    <mergeCell ref="F76:F78"/>
    <mergeCell ref="B78:C78"/>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D39:G39"/>
    <mergeCell ref="B40:C40"/>
    <mergeCell ref="B41:C41"/>
    <mergeCell ref="B42:C42"/>
    <mergeCell ref="B43:C43"/>
    <mergeCell ref="B44:C44"/>
    <mergeCell ref="C22:G22"/>
    <mergeCell ref="D34:F34"/>
    <mergeCell ref="D35:D38"/>
    <mergeCell ref="E35:E38"/>
    <mergeCell ref="F35:F38"/>
    <mergeCell ref="B38:C38"/>
    <mergeCell ref="C6:G6"/>
    <mergeCell ref="D7:G7"/>
    <mergeCell ref="C9:G9"/>
    <mergeCell ref="C19:G19"/>
    <mergeCell ref="B20:B21"/>
    <mergeCell ref="D20:G20"/>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6.140625" customWidth="1"/>
    <col min="3" max="3" width="26.85546875" customWidth="1"/>
    <col min="4" max="4" width="30.85546875" customWidth="1"/>
    <col min="5" max="5" width="17.5703125" bestFit="1" customWidth="1"/>
    <col min="6" max="6" width="36.5703125" bestFit="1" customWidth="1"/>
    <col min="7" max="7" width="5.28515625" bestFit="1" customWidth="1"/>
    <col min="8" max="8" width="4" bestFit="1" customWidth="1"/>
    <col min="9" max="9" width="17" bestFit="1" customWidth="1"/>
    <col min="10" max="10" width="36.5703125" bestFit="1" customWidth="1"/>
    <col min="11" max="11" width="5.7109375" bestFit="1" customWidth="1"/>
    <col min="12" max="12" width="5.28515625" bestFit="1" customWidth="1"/>
  </cols>
  <sheetData>
    <row r="1" spans="1:12" ht="15" customHeight="1" x14ac:dyDescent="0.25">
      <c r="A1" s="7" t="s">
        <v>220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208</v>
      </c>
      <c r="B3" s="85"/>
      <c r="C3" s="85"/>
      <c r="D3" s="85"/>
      <c r="E3" s="85"/>
      <c r="F3" s="85"/>
      <c r="G3" s="85"/>
      <c r="H3" s="85"/>
      <c r="I3" s="85"/>
      <c r="J3" s="85"/>
      <c r="K3" s="85"/>
      <c r="L3" s="85"/>
    </row>
    <row r="4" spans="1:12" x14ac:dyDescent="0.25">
      <c r="A4" s="13" t="s">
        <v>2209</v>
      </c>
      <c r="B4" s="21"/>
      <c r="C4" s="21"/>
      <c r="D4" s="21"/>
      <c r="E4" s="21"/>
      <c r="F4" s="21"/>
      <c r="G4" s="21"/>
      <c r="H4" s="21"/>
      <c r="I4" s="21"/>
      <c r="J4" s="21"/>
      <c r="K4" s="21"/>
    </row>
    <row r="5" spans="1:12" x14ac:dyDescent="0.25">
      <c r="A5" s="13"/>
      <c r="B5" s="327" t="s">
        <v>1830</v>
      </c>
      <c r="C5" s="327"/>
      <c r="D5" s="327"/>
      <c r="E5" s="327"/>
      <c r="F5" s="327"/>
      <c r="G5" s="327"/>
      <c r="H5" s="327"/>
      <c r="I5" s="327"/>
      <c r="J5" s="327"/>
      <c r="K5" s="327"/>
    </row>
    <row r="6" spans="1:12" ht="15.75" thickBot="1" x14ac:dyDescent="0.3">
      <c r="A6" s="13"/>
      <c r="B6" s="21"/>
      <c r="C6" s="21"/>
      <c r="D6" s="66"/>
      <c r="E6" s="328">
        <v>41639</v>
      </c>
      <c r="F6" s="328"/>
      <c r="G6" s="328"/>
      <c r="H6" s="66"/>
      <c r="I6" s="328">
        <v>42004</v>
      </c>
      <c r="J6" s="328"/>
      <c r="K6" s="328"/>
    </row>
    <row r="7" spans="1:12" ht="22.5" thickTop="1" thickBot="1" x14ac:dyDescent="0.3">
      <c r="A7" s="13"/>
      <c r="B7" s="329"/>
      <c r="C7" s="329"/>
      <c r="D7" s="329"/>
      <c r="E7" s="311" t="s">
        <v>1831</v>
      </c>
      <c r="F7" s="311" t="s">
        <v>1832</v>
      </c>
      <c r="G7" s="312" t="s">
        <v>158</v>
      </c>
      <c r="H7" s="66"/>
      <c r="I7" s="311" t="s">
        <v>1831</v>
      </c>
      <c r="J7" s="311" t="s">
        <v>1832</v>
      </c>
      <c r="K7" s="312" t="s">
        <v>158</v>
      </c>
    </row>
    <row r="8" spans="1:12" ht="15.75" thickTop="1" x14ac:dyDescent="0.25">
      <c r="A8" s="13"/>
      <c r="B8" s="330"/>
      <c r="C8" s="330"/>
      <c r="D8" s="330"/>
      <c r="E8" s="313"/>
      <c r="F8" s="313"/>
      <c r="G8" s="313"/>
      <c r="H8" s="30"/>
      <c r="I8" s="313"/>
      <c r="J8" s="313"/>
      <c r="K8" s="313"/>
    </row>
    <row r="9" spans="1:12" x14ac:dyDescent="0.25">
      <c r="A9" s="13"/>
      <c r="B9" s="331" t="s">
        <v>1833</v>
      </c>
      <c r="C9" s="331"/>
      <c r="D9" s="331"/>
      <c r="E9" s="314">
        <v>3598</v>
      </c>
      <c r="F9" s="315">
        <v>39</v>
      </c>
      <c r="G9" s="314">
        <v>3637</v>
      </c>
      <c r="H9" s="30"/>
      <c r="I9" s="314">
        <v>5892</v>
      </c>
      <c r="J9" s="315">
        <v>94</v>
      </c>
      <c r="K9" s="314">
        <v>5986</v>
      </c>
    </row>
    <row r="10" spans="1:12" ht="15.75" thickBot="1" x14ac:dyDescent="0.3">
      <c r="A10" s="13"/>
      <c r="B10" s="332" t="s">
        <v>1834</v>
      </c>
      <c r="C10" s="332"/>
      <c r="D10" s="332"/>
      <c r="E10" s="318" t="s">
        <v>1835</v>
      </c>
      <c r="F10" s="318" t="s">
        <v>1835</v>
      </c>
      <c r="G10" s="318" t="s">
        <v>1835</v>
      </c>
      <c r="H10" s="30"/>
      <c r="I10" s="318" t="s">
        <v>1835</v>
      </c>
      <c r="J10" s="318" t="s">
        <v>1835</v>
      </c>
      <c r="K10" s="318" t="s">
        <v>1835</v>
      </c>
    </row>
    <row r="11" spans="1:12" x14ac:dyDescent="0.25">
      <c r="A11" s="13"/>
      <c r="B11" s="333" t="s">
        <v>1836</v>
      </c>
      <c r="C11" s="333"/>
      <c r="D11" s="333"/>
      <c r="E11" s="319">
        <v>3598</v>
      </c>
      <c r="F11" s="320">
        <v>39</v>
      </c>
      <c r="G11" s="319">
        <v>3637</v>
      </c>
      <c r="H11" s="30"/>
      <c r="I11" s="319">
        <v>5892</v>
      </c>
      <c r="J11" s="320">
        <v>94</v>
      </c>
      <c r="K11" s="319">
        <v>5986</v>
      </c>
    </row>
    <row r="12" spans="1:12" x14ac:dyDescent="0.25">
      <c r="A12" s="13"/>
      <c r="B12" s="124"/>
      <c r="C12" s="124"/>
      <c r="D12" s="124"/>
      <c r="E12" s="30"/>
      <c r="F12" s="30"/>
      <c r="G12" s="30"/>
      <c r="H12" s="30"/>
      <c r="I12" s="30"/>
      <c r="J12" s="30"/>
      <c r="K12" s="30"/>
    </row>
    <row r="13" spans="1:12" x14ac:dyDescent="0.25">
      <c r="A13" s="13"/>
      <c r="B13" s="331" t="s">
        <v>1837</v>
      </c>
      <c r="C13" s="331"/>
      <c r="D13" s="316" t="s">
        <v>1838</v>
      </c>
      <c r="E13" s="305">
        <v>-619</v>
      </c>
      <c r="F13" s="305">
        <v>-25</v>
      </c>
      <c r="G13" s="315">
        <v>-644</v>
      </c>
      <c r="H13" s="30"/>
      <c r="I13" s="305">
        <v>-952</v>
      </c>
      <c r="J13" s="305">
        <v>-94</v>
      </c>
      <c r="K13" s="314">
        <v>-1046</v>
      </c>
    </row>
    <row r="14" spans="1:12" ht="15.75" thickBot="1" x14ac:dyDescent="0.3">
      <c r="A14" s="13"/>
      <c r="B14" s="334"/>
      <c r="C14" s="334"/>
      <c r="D14" s="32"/>
      <c r="E14" s="317" t="s">
        <v>1839</v>
      </c>
      <c r="F14" s="318">
        <v>-943</v>
      </c>
      <c r="G14" s="318" t="s">
        <v>1835</v>
      </c>
      <c r="H14" s="321">
        <v>-943</v>
      </c>
      <c r="I14" s="30"/>
      <c r="J14" s="322">
        <v>-1421</v>
      </c>
      <c r="K14" s="318" t="s">
        <v>1835</v>
      </c>
      <c r="L14" s="323">
        <v>-1421</v>
      </c>
    </row>
    <row r="15" spans="1:12" ht="15.75" thickBot="1" x14ac:dyDescent="0.3">
      <c r="A15" s="13"/>
      <c r="B15" s="335" t="s">
        <v>1840</v>
      </c>
      <c r="C15" s="335"/>
      <c r="D15" s="335"/>
      <c r="E15" s="324">
        <v>2036</v>
      </c>
      <c r="F15" s="325">
        <v>14</v>
      </c>
      <c r="G15" s="326">
        <v>2050</v>
      </c>
      <c r="H15" s="30"/>
      <c r="I15" s="324">
        <v>3519</v>
      </c>
      <c r="J15" s="325" t="s">
        <v>1835</v>
      </c>
      <c r="K15" s="326">
        <v>3519</v>
      </c>
    </row>
    <row r="16" spans="1:12" ht="15.75" thickTop="1" x14ac:dyDescent="0.25">
      <c r="A16" s="13"/>
      <c r="B16" s="336"/>
      <c r="C16" s="336"/>
      <c r="D16" s="336"/>
      <c r="E16" s="336"/>
      <c r="F16" s="336"/>
      <c r="G16" s="336"/>
      <c r="H16" s="336"/>
      <c r="I16" s="336"/>
      <c r="J16" s="336"/>
      <c r="K16" s="336"/>
    </row>
    <row r="17" spans="1:12" x14ac:dyDescent="0.25">
      <c r="A17" s="13"/>
      <c r="B17" s="316">
        <v>-1</v>
      </c>
      <c r="C17" s="337" t="s">
        <v>1841</v>
      </c>
      <c r="D17" s="337"/>
      <c r="E17" s="337"/>
      <c r="F17" s="337"/>
      <c r="G17" s="337"/>
      <c r="H17" s="337"/>
      <c r="I17" s="337"/>
      <c r="J17" s="337"/>
      <c r="K17" s="337"/>
    </row>
    <row r="18" spans="1:12" x14ac:dyDescent="0.25">
      <c r="A18" s="13"/>
      <c r="B18" s="124"/>
      <c r="C18" s="124"/>
      <c r="D18" s="124"/>
      <c r="E18" s="124"/>
      <c r="F18" s="124"/>
      <c r="G18" s="124"/>
      <c r="H18" s="124"/>
      <c r="I18" s="124"/>
      <c r="J18" s="124"/>
      <c r="K18" s="124"/>
    </row>
    <row r="19" spans="1:12" x14ac:dyDescent="0.25">
      <c r="A19" s="13" t="s">
        <v>2210</v>
      </c>
      <c r="B19" s="21"/>
      <c r="C19" s="21"/>
      <c r="D19" s="21"/>
      <c r="E19" s="21"/>
      <c r="F19" s="21"/>
      <c r="G19" s="21"/>
      <c r="H19" s="21"/>
      <c r="I19" s="21"/>
      <c r="J19" s="21"/>
      <c r="K19" s="21"/>
    </row>
    <row r="20" spans="1:12" x14ac:dyDescent="0.25">
      <c r="A20" s="13"/>
      <c r="B20" s="327" t="s">
        <v>1842</v>
      </c>
      <c r="C20" s="327"/>
      <c r="D20" s="327"/>
      <c r="E20" s="327"/>
      <c r="F20" s="327"/>
      <c r="G20" s="327"/>
      <c r="H20" s="327"/>
      <c r="I20" s="327"/>
      <c r="J20" s="327"/>
      <c r="K20" s="327"/>
    </row>
    <row r="21" spans="1:12" ht="15.75" thickBot="1" x14ac:dyDescent="0.3">
      <c r="A21" s="13"/>
      <c r="B21" s="21"/>
      <c r="C21" s="21"/>
      <c r="D21" s="66"/>
      <c r="E21" s="328">
        <v>41639</v>
      </c>
      <c r="F21" s="328"/>
      <c r="G21" s="328"/>
      <c r="H21" s="66"/>
      <c r="I21" s="328">
        <v>42004</v>
      </c>
      <c r="J21" s="328"/>
      <c r="K21" s="328"/>
    </row>
    <row r="22" spans="1:12" ht="24" thickTop="1" thickBot="1" x14ac:dyDescent="0.3">
      <c r="A22" s="13"/>
      <c r="B22" s="329"/>
      <c r="C22" s="329"/>
      <c r="D22" s="329"/>
      <c r="E22" s="338" t="s">
        <v>1843</v>
      </c>
      <c r="F22" s="338" t="s">
        <v>1844</v>
      </c>
      <c r="G22" s="339" t="s">
        <v>158</v>
      </c>
      <c r="H22" s="66"/>
      <c r="I22" s="338" t="s">
        <v>1843</v>
      </c>
      <c r="J22" s="338" t="s">
        <v>1845</v>
      </c>
      <c r="K22" s="339" t="s">
        <v>158</v>
      </c>
    </row>
    <row r="23" spans="1:12" ht="15.75" thickTop="1" x14ac:dyDescent="0.25">
      <c r="A23" s="13"/>
      <c r="B23" s="330"/>
      <c r="C23" s="330"/>
      <c r="D23" s="330"/>
      <c r="E23" s="313"/>
      <c r="F23" s="313"/>
      <c r="G23" s="313"/>
      <c r="H23" s="30"/>
      <c r="I23" s="313"/>
      <c r="J23" s="313"/>
      <c r="K23" s="313"/>
    </row>
    <row r="24" spans="1:12" x14ac:dyDescent="0.25">
      <c r="A24" s="13"/>
      <c r="B24" s="331" t="s">
        <v>1846</v>
      </c>
      <c r="C24" s="331"/>
      <c r="D24" s="331"/>
      <c r="E24" s="314">
        <v>3029</v>
      </c>
      <c r="F24" s="314">
        <v>4738</v>
      </c>
      <c r="G24" s="314">
        <v>7767</v>
      </c>
      <c r="H24" s="30"/>
      <c r="I24" s="314">
        <v>6276</v>
      </c>
      <c r="J24" s="314">
        <v>5057</v>
      </c>
      <c r="K24" s="314">
        <v>11333</v>
      </c>
    </row>
    <row r="25" spans="1:12" ht="15.75" thickBot="1" x14ac:dyDescent="0.3">
      <c r="A25" s="13"/>
      <c r="B25" s="332" t="s">
        <v>1847</v>
      </c>
      <c r="C25" s="332"/>
      <c r="D25" s="332"/>
      <c r="E25" s="321" t="s">
        <v>572</v>
      </c>
      <c r="F25" s="321" t="s">
        <v>572</v>
      </c>
      <c r="G25" s="321" t="s">
        <v>572</v>
      </c>
      <c r="H25" s="30"/>
      <c r="I25" s="321" t="s">
        <v>572</v>
      </c>
      <c r="J25" s="321" t="s">
        <v>572</v>
      </c>
      <c r="K25" s="318" t="s">
        <v>1835</v>
      </c>
    </row>
    <row r="26" spans="1:12" x14ac:dyDescent="0.25">
      <c r="A26" s="13"/>
      <c r="B26" s="333" t="s">
        <v>1848</v>
      </c>
      <c r="C26" s="333"/>
      <c r="D26" s="333"/>
      <c r="E26" s="319">
        <v>3029</v>
      </c>
      <c r="F26" s="319">
        <v>4738</v>
      </c>
      <c r="G26" s="319">
        <v>7767</v>
      </c>
      <c r="H26" s="30"/>
      <c r="I26" s="319">
        <v>6276</v>
      </c>
      <c r="J26" s="319">
        <v>5057</v>
      </c>
      <c r="K26" s="319">
        <v>11333</v>
      </c>
    </row>
    <row r="27" spans="1:12" x14ac:dyDescent="0.25">
      <c r="A27" s="13"/>
      <c r="B27" s="124"/>
      <c r="C27" s="124"/>
      <c r="D27" s="124"/>
      <c r="E27" s="30"/>
      <c r="F27" s="30"/>
      <c r="G27" s="30"/>
      <c r="H27" s="30"/>
      <c r="I27" s="30"/>
      <c r="J27" s="30"/>
      <c r="K27" s="30"/>
    </row>
    <row r="28" spans="1:12" x14ac:dyDescent="0.25">
      <c r="A28" s="13"/>
      <c r="B28" s="331" t="s">
        <v>1837</v>
      </c>
      <c r="C28" s="331"/>
      <c r="D28" s="316" t="s">
        <v>1838</v>
      </c>
      <c r="E28" s="305">
        <v>-545</v>
      </c>
      <c r="F28" s="340">
        <v>-4738</v>
      </c>
      <c r="G28" s="314">
        <v>-5283</v>
      </c>
      <c r="H28" s="30"/>
      <c r="I28" s="340">
        <v>-1429</v>
      </c>
      <c r="J28" s="340">
        <v>-5040</v>
      </c>
      <c r="K28" s="314">
        <v>-6469</v>
      </c>
    </row>
    <row r="29" spans="1:12" ht="15.75" thickBot="1" x14ac:dyDescent="0.3">
      <c r="A29" s="13"/>
      <c r="B29" s="341"/>
      <c r="C29" s="341"/>
      <c r="D29" s="32"/>
      <c r="E29" s="317" t="s">
        <v>1849</v>
      </c>
      <c r="F29" s="318">
        <v>-769</v>
      </c>
      <c r="G29" s="321" t="s">
        <v>572</v>
      </c>
      <c r="H29" s="321">
        <v>-769</v>
      </c>
      <c r="I29" s="30"/>
      <c r="J29" s="322">
        <v>-1247</v>
      </c>
      <c r="K29" s="318" t="s">
        <v>572</v>
      </c>
      <c r="L29" s="323">
        <v>-1247</v>
      </c>
    </row>
    <row r="30" spans="1:12" ht="15.75" thickBot="1" x14ac:dyDescent="0.3">
      <c r="A30" s="13"/>
      <c r="B30" s="335" t="s">
        <v>1840</v>
      </c>
      <c r="C30" s="335"/>
      <c r="D30" s="335"/>
      <c r="E30" s="324">
        <v>1715</v>
      </c>
      <c r="F30" s="325" t="s">
        <v>1835</v>
      </c>
      <c r="G30" s="324">
        <v>1715</v>
      </c>
      <c r="H30" s="30"/>
      <c r="I30" s="324">
        <v>3600</v>
      </c>
      <c r="J30" s="325">
        <v>17</v>
      </c>
      <c r="K30" s="324">
        <v>3617</v>
      </c>
    </row>
    <row r="31" spans="1:12" ht="15.75" thickTop="1" x14ac:dyDescent="0.25">
      <c r="A31" s="13"/>
      <c r="B31" s="336"/>
      <c r="C31" s="336"/>
      <c r="D31" s="336"/>
      <c r="E31" s="336"/>
      <c r="F31" s="336"/>
      <c r="G31" s="336"/>
      <c r="H31" s="336"/>
      <c r="I31" s="336"/>
      <c r="J31" s="336"/>
      <c r="K31" s="336"/>
    </row>
    <row r="32" spans="1:12" x14ac:dyDescent="0.25">
      <c r="A32" s="13"/>
      <c r="B32" s="316">
        <v>-1</v>
      </c>
      <c r="C32" s="337" t="s">
        <v>1850</v>
      </c>
      <c r="D32" s="337"/>
      <c r="E32" s="337"/>
      <c r="F32" s="337"/>
      <c r="G32" s="337"/>
      <c r="H32" s="337"/>
      <c r="I32" s="337"/>
      <c r="J32" s="337"/>
      <c r="K32" s="337"/>
    </row>
    <row r="33" spans="1:11" x14ac:dyDescent="0.25">
      <c r="A33" s="13"/>
      <c r="B33" s="316">
        <v>-2</v>
      </c>
      <c r="C33" s="337" t="s">
        <v>1851</v>
      </c>
      <c r="D33" s="337"/>
      <c r="E33" s="337"/>
      <c r="F33" s="337"/>
      <c r="G33" s="337"/>
      <c r="H33" s="337"/>
      <c r="I33" s="337"/>
      <c r="J33" s="337"/>
      <c r="K33" s="337"/>
    </row>
    <row r="34" spans="1:11" x14ac:dyDescent="0.25">
      <c r="A34" s="13"/>
      <c r="B34" s="124"/>
      <c r="C34" s="124"/>
      <c r="D34" s="124"/>
      <c r="E34" s="124"/>
      <c r="F34" s="124"/>
      <c r="G34" s="124"/>
      <c r="H34" s="124"/>
      <c r="I34" s="124"/>
      <c r="J34" s="124"/>
      <c r="K34" s="124"/>
    </row>
  </sheetData>
  <mergeCells count="35">
    <mergeCell ref="A19:A34"/>
    <mergeCell ref="B30:D30"/>
    <mergeCell ref="B31:K31"/>
    <mergeCell ref="C32:K32"/>
    <mergeCell ref="C33:K33"/>
    <mergeCell ref="B34:K34"/>
    <mergeCell ref="A1:A2"/>
    <mergeCell ref="B1:L1"/>
    <mergeCell ref="B2:L2"/>
    <mergeCell ref="B3:L3"/>
    <mergeCell ref="A4:A18"/>
    <mergeCell ref="B23:D23"/>
    <mergeCell ref="B24:D24"/>
    <mergeCell ref="B25:D25"/>
    <mergeCell ref="B26:D26"/>
    <mergeCell ref="B27:D27"/>
    <mergeCell ref="B28:C29"/>
    <mergeCell ref="C17:K17"/>
    <mergeCell ref="B18:K18"/>
    <mergeCell ref="B20:K20"/>
    <mergeCell ref="E21:G21"/>
    <mergeCell ref="I21:K21"/>
    <mergeCell ref="B22:D22"/>
    <mergeCell ref="B10:D10"/>
    <mergeCell ref="B11:D11"/>
    <mergeCell ref="B12:D12"/>
    <mergeCell ref="B13:C14"/>
    <mergeCell ref="B15:D15"/>
    <mergeCell ref="B16:K16"/>
    <mergeCell ref="B5:K5"/>
    <mergeCell ref="E6:G6"/>
    <mergeCell ref="I6:K6"/>
    <mergeCell ref="B7:D7"/>
    <mergeCell ref="B8:D8"/>
    <mergeCell ref="B9:D9"/>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5"/>
  <sheetViews>
    <sheetView showGridLines="0" workbookViewId="0"/>
  </sheetViews>
  <sheetFormatPr defaultRowHeight="15" x14ac:dyDescent="0.25"/>
  <cols>
    <col min="1" max="1" width="35.85546875" bestFit="1" customWidth="1"/>
    <col min="2" max="2" width="36.5703125" bestFit="1" customWidth="1"/>
    <col min="3" max="3" width="6.140625" customWidth="1"/>
    <col min="4" max="4" width="10.7109375" customWidth="1"/>
    <col min="5" max="5" width="14" customWidth="1"/>
    <col min="6" max="6" width="28.85546875" customWidth="1"/>
    <col min="7" max="7" width="36.5703125" bestFit="1" customWidth="1"/>
    <col min="8" max="8" width="10.85546875" customWidth="1"/>
    <col min="9" max="9" width="9.5703125" customWidth="1"/>
    <col min="10" max="10" width="5.42578125" customWidth="1"/>
    <col min="11" max="11" width="6.7109375" customWidth="1"/>
  </cols>
  <sheetData>
    <row r="1" spans="1:12" ht="15" customHeight="1" x14ac:dyDescent="0.25">
      <c r="A1" s="7" t="s">
        <v>221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212</v>
      </c>
      <c r="B3" s="85"/>
      <c r="C3" s="85"/>
      <c r="D3" s="85"/>
      <c r="E3" s="85"/>
      <c r="F3" s="85"/>
      <c r="G3" s="85"/>
      <c r="H3" s="85"/>
      <c r="I3" s="85"/>
      <c r="J3" s="85"/>
      <c r="K3" s="85"/>
      <c r="L3" s="85"/>
    </row>
    <row r="4" spans="1:12" x14ac:dyDescent="0.25">
      <c r="A4" s="13" t="s">
        <v>2213</v>
      </c>
      <c r="B4" s="124"/>
      <c r="C4" s="124"/>
      <c r="D4" s="21"/>
      <c r="E4" s="21"/>
      <c r="F4" s="21"/>
      <c r="G4" s="21"/>
      <c r="H4" s="21"/>
      <c r="I4" s="21"/>
      <c r="J4" s="21"/>
      <c r="K4" s="21"/>
    </row>
    <row r="5" spans="1:12" x14ac:dyDescent="0.25">
      <c r="A5" s="13"/>
      <c r="B5" s="21"/>
      <c r="C5" s="21"/>
      <c r="D5" s="21"/>
      <c r="E5" s="21"/>
      <c r="F5" s="182" t="s">
        <v>1872</v>
      </c>
      <c r="G5" s="350" t="s">
        <v>1864</v>
      </c>
      <c r="H5" s="350" t="s">
        <v>1873</v>
      </c>
      <c r="I5" s="21"/>
      <c r="J5" s="350" t="s">
        <v>96</v>
      </c>
      <c r="K5" s="350" t="s">
        <v>527</v>
      </c>
    </row>
    <row r="6" spans="1:12" x14ac:dyDescent="0.25">
      <c r="A6" s="13"/>
      <c r="B6" s="21"/>
      <c r="C6" s="21"/>
      <c r="D6" s="21"/>
      <c r="E6" s="182" t="s">
        <v>1874</v>
      </c>
      <c r="F6" s="182" t="s">
        <v>1875</v>
      </c>
      <c r="G6" s="350"/>
      <c r="H6" s="350"/>
      <c r="I6" s="21"/>
      <c r="J6" s="350"/>
      <c r="K6" s="350"/>
    </row>
    <row r="7" spans="1:12" x14ac:dyDescent="0.25">
      <c r="A7" s="13"/>
      <c r="B7" s="191" t="s">
        <v>1876</v>
      </c>
      <c r="C7" s="191"/>
      <c r="D7" s="182" t="s">
        <v>1877</v>
      </c>
      <c r="E7" s="182" t="s">
        <v>1878</v>
      </c>
      <c r="F7" s="182" t="s">
        <v>1879</v>
      </c>
      <c r="G7" s="350"/>
      <c r="H7" s="350"/>
      <c r="I7" s="182" t="s">
        <v>1880</v>
      </c>
      <c r="J7" s="350"/>
      <c r="K7" s="350"/>
    </row>
    <row r="8" spans="1:12" ht="15.75" thickBot="1" x14ac:dyDescent="0.3">
      <c r="A8" s="13"/>
      <c r="B8" s="351">
        <v>41274</v>
      </c>
      <c r="C8" s="351"/>
      <c r="D8" s="183" t="s">
        <v>1881</v>
      </c>
      <c r="E8" s="183" t="s">
        <v>1881</v>
      </c>
      <c r="F8" s="183" t="s">
        <v>1882</v>
      </c>
      <c r="G8" s="189"/>
      <c r="H8" s="189"/>
      <c r="I8" s="183" t="s">
        <v>1883</v>
      </c>
      <c r="J8" s="189"/>
      <c r="K8" s="189"/>
    </row>
    <row r="9" spans="1:12" x14ac:dyDescent="0.25">
      <c r="A9" s="13"/>
      <c r="B9" s="21"/>
      <c r="C9" s="66"/>
      <c r="D9" s="190" t="s">
        <v>503</v>
      </c>
      <c r="E9" s="190"/>
      <c r="F9" s="190"/>
      <c r="G9" s="190"/>
      <c r="H9" s="190"/>
      <c r="I9" s="190"/>
      <c r="J9" s="190"/>
      <c r="K9" s="190"/>
    </row>
    <row r="10" spans="1:12" x14ac:dyDescent="0.25">
      <c r="A10" s="13"/>
      <c r="B10" s="21"/>
      <c r="C10" s="21"/>
      <c r="D10" s="30"/>
      <c r="E10" s="30"/>
      <c r="F10" s="30"/>
      <c r="G10" s="30"/>
      <c r="H10" s="30"/>
      <c r="I10" s="30"/>
      <c r="J10" s="30"/>
      <c r="K10" s="30"/>
    </row>
    <row r="11" spans="1:12" x14ac:dyDescent="0.25">
      <c r="A11" s="13"/>
      <c r="B11" s="192" t="s">
        <v>1884</v>
      </c>
      <c r="C11" s="192"/>
      <c r="D11" s="143">
        <v>940</v>
      </c>
      <c r="E11" s="143">
        <v>745</v>
      </c>
      <c r="F11" s="143">
        <v>-106</v>
      </c>
      <c r="G11" s="143">
        <v>71</v>
      </c>
      <c r="H11" s="143">
        <v>312</v>
      </c>
      <c r="I11" s="142">
        <v>1265</v>
      </c>
      <c r="J11" s="143">
        <v>138</v>
      </c>
      <c r="K11" s="144">
        <v>3365</v>
      </c>
    </row>
    <row r="12" spans="1:12" x14ac:dyDescent="0.25">
      <c r="A12" s="13"/>
      <c r="B12" s="192" t="s">
        <v>1885</v>
      </c>
      <c r="C12" s="192"/>
      <c r="D12" s="143">
        <v>88</v>
      </c>
      <c r="E12" s="143">
        <v>85</v>
      </c>
      <c r="F12" s="143">
        <v>-177</v>
      </c>
      <c r="G12" s="143">
        <v>6</v>
      </c>
      <c r="H12" s="143">
        <v>90</v>
      </c>
      <c r="I12" s="143">
        <v>400</v>
      </c>
      <c r="J12" s="143">
        <v>3</v>
      </c>
      <c r="K12" s="186">
        <v>495</v>
      </c>
    </row>
    <row r="13" spans="1:12" ht="15.75" thickBot="1" x14ac:dyDescent="0.3">
      <c r="A13" s="13"/>
      <c r="B13" s="192" t="s">
        <v>584</v>
      </c>
      <c r="C13" s="192"/>
      <c r="D13" s="145">
        <v>-9</v>
      </c>
      <c r="E13" s="145">
        <v>-49</v>
      </c>
      <c r="F13" s="145">
        <v>-469</v>
      </c>
      <c r="G13" s="145">
        <v>156</v>
      </c>
      <c r="H13" s="145">
        <v>17</v>
      </c>
      <c r="I13" s="145">
        <v>169</v>
      </c>
      <c r="J13" s="145">
        <v>-148</v>
      </c>
      <c r="K13" s="343">
        <v>-333</v>
      </c>
    </row>
    <row r="14" spans="1:12" ht="15.75" thickBot="1" x14ac:dyDescent="0.3">
      <c r="A14" s="13"/>
      <c r="B14" s="191" t="s">
        <v>1886</v>
      </c>
      <c r="C14" s="191"/>
      <c r="D14" s="344">
        <v>1019</v>
      </c>
      <c r="E14" s="345">
        <v>781</v>
      </c>
      <c r="F14" s="345">
        <v>-752</v>
      </c>
      <c r="G14" s="345">
        <v>233</v>
      </c>
      <c r="H14" s="345">
        <v>419</v>
      </c>
      <c r="I14" s="344">
        <v>1834</v>
      </c>
      <c r="J14" s="345">
        <v>-7</v>
      </c>
      <c r="K14" s="344">
        <v>3527</v>
      </c>
    </row>
    <row r="15" spans="1:12" x14ac:dyDescent="0.25">
      <c r="A15" s="13"/>
      <c r="B15" s="192" t="s">
        <v>1887</v>
      </c>
      <c r="C15" s="192"/>
      <c r="D15" s="346">
        <v>-615</v>
      </c>
      <c r="E15" s="346">
        <v>-51</v>
      </c>
      <c r="F15" s="346">
        <v>-59</v>
      </c>
      <c r="G15" s="346">
        <v>-116</v>
      </c>
      <c r="H15" s="346">
        <v>-272</v>
      </c>
      <c r="I15" s="346">
        <v>-748</v>
      </c>
      <c r="J15" s="346">
        <v>-20</v>
      </c>
      <c r="K15" s="347">
        <v>-1881</v>
      </c>
    </row>
    <row r="16" spans="1:12" x14ac:dyDescent="0.25">
      <c r="A16" s="13"/>
      <c r="B16" s="192" t="s">
        <v>1888</v>
      </c>
      <c r="C16" s="192"/>
      <c r="D16" s="142">
        <v>-1736</v>
      </c>
      <c r="E16" s="143">
        <v>-654</v>
      </c>
      <c r="F16" s="143">
        <v>-247</v>
      </c>
      <c r="G16" s="143">
        <v>-31</v>
      </c>
      <c r="H16" s="143">
        <v>-258</v>
      </c>
      <c r="I16" s="143">
        <v>-286</v>
      </c>
      <c r="J16" s="143">
        <v>-409</v>
      </c>
      <c r="K16" s="144">
        <v>-3621</v>
      </c>
    </row>
    <row r="17" spans="1:11" ht="15.75" thickBot="1" x14ac:dyDescent="0.3">
      <c r="A17" s="13"/>
      <c r="B17" s="192" t="s">
        <v>1889</v>
      </c>
      <c r="C17" s="192"/>
      <c r="D17" s="145" t="s">
        <v>572</v>
      </c>
      <c r="E17" s="145" t="s">
        <v>572</v>
      </c>
      <c r="F17" s="145" t="s">
        <v>572</v>
      </c>
      <c r="G17" s="145" t="s">
        <v>572</v>
      </c>
      <c r="H17" s="145" t="s">
        <v>572</v>
      </c>
      <c r="I17" s="145">
        <v>2</v>
      </c>
      <c r="J17" s="145" t="s">
        <v>572</v>
      </c>
      <c r="K17" s="343">
        <v>2</v>
      </c>
    </row>
    <row r="18" spans="1:11" ht="15.75" thickBot="1" x14ac:dyDescent="0.3">
      <c r="A18" s="13"/>
      <c r="B18" s="191" t="s">
        <v>1890</v>
      </c>
      <c r="C18" s="191"/>
      <c r="D18" s="148">
        <v>-1332</v>
      </c>
      <c r="E18" s="149">
        <v>76</v>
      </c>
      <c r="F18" s="148">
        <v>-1058</v>
      </c>
      <c r="G18" s="149">
        <v>86</v>
      </c>
      <c r="H18" s="149">
        <v>-111</v>
      </c>
      <c r="I18" s="149">
        <v>802</v>
      </c>
      <c r="J18" s="149">
        <v>-436</v>
      </c>
      <c r="K18" s="148">
        <v>-1973</v>
      </c>
    </row>
    <row r="19" spans="1:11" ht="15.75" thickTop="1" x14ac:dyDescent="0.25">
      <c r="A19" s="13"/>
      <c r="B19" s="21"/>
      <c r="C19" s="21"/>
      <c r="D19" s="96"/>
      <c r="E19" s="96"/>
      <c r="F19" s="96"/>
      <c r="G19" s="96"/>
      <c r="H19" s="96"/>
      <c r="I19" s="96"/>
      <c r="J19" s="96"/>
      <c r="K19" s="96"/>
    </row>
    <row r="20" spans="1:11" x14ac:dyDescent="0.25">
      <c r="A20" s="13"/>
      <c r="B20" s="191" t="s">
        <v>1891</v>
      </c>
      <c r="C20" s="191"/>
      <c r="D20" s="30"/>
      <c r="E20" s="30"/>
      <c r="F20" s="30"/>
      <c r="G20" s="30"/>
      <c r="H20" s="30"/>
      <c r="I20" s="30"/>
      <c r="J20" s="30"/>
      <c r="K20" s="30"/>
    </row>
    <row r="21" spans="1:11" x14ac:dyDescent="0.25">
      <c r="A21" s="13"/>
      <c r="B21" s="192" t="s">
        <v>1892</v>
      </c>
      <c r="C21" s="192"/>
      <c r="D21" s="142">
        <v>25694</v>
      </c>
      <c r="E21" s="142">
        <v>14377</v>
      </c>
      <c r="F21" s="142">
        <v>19584</v>
      </c>
      <c r="G21" s="142">
        <v>3136</v>
      </c>
      <c r="H21" s="142">
        <v>9429</v>
      </c>
      <c r="I21" s="142">
        <v>24615</v>
      </c>
      <c r="J21" s="142">
        <v>6295</v>
      </c>
      <c r="K21" s="144">
        <v>103130</v>
      </c>
    </row>
    <row r="22" spans="1:11" ht="15.75" thickBot="1" x14ac:dyDescent="0.3">
      <c r="A22" s="13"/>
      <c r="B22" s="192" t="s">
        <v>1893</v>
      </c>
      <c r="C22" s="192"/>
      <c r="D22" s="30"/>
      <c r="E22" s="30"/>
      <c r="F22" s="30"/>
      <c r="G22" s="30"/>
      <c r="H22" s="30"/>
      <c r="I22" s="30"/>
      <c r="J22" s="30"/>
      <c r="K22" s="146">
        <v>1668</v>
      </c>
    </row>
    <row r="23" spans="1:11" x14ac:dyDescent="0.25">
      <c r="A23" s="13"/>
      <c r="B23" s="191" t="s">
        <v>1894</v>
      </c>
      <c r="C23" s="191"/>
      <c r="D23" s="30"/>
      <c r="E23" s="30"/>
      <c r="F23" s="30"/>
      <c r="G23" s="30"/>
      <c r="H23" s="30"/>
      <c r="I23" s="30"/>
      <c r="J23" s="30"/>
      <c r="K23" s="347">
        <v>104798</v>
      </c>
    </row>
    <row r="24" spans="1:11" ht="15.75" thickBot="1" x14ac:dyDescent="0.3">
      <c r="A24" s="13"/>
      <c r="B24" s="192" t="s">
        <v>1895</v>
      </c>
      <c r="C24" s="192"/>
      <c r="D24" s="30"/>
      <c r="E24" s="30"/>
      <c r="F24" s="30"/>
      <c r="G24" s="30"/>
      <c r="H24" s="30"/>
      <c r="I24" s="30"/>
      <c r="J24" s="30"/>
      <c r="K24" s="146">
        <v>-3642</v>
      </c>
    </row>
    <row r="25" spans="1:11" ht="15.75" thickBot="1" x14ac:dyDescent="0.3">
      <c r="A25" s="13"/>
      <c r="B25" s="191" t="s">
        <v>1896</v>
      </c>
      <c r="C25" s="191"/>
      <c r="D25" s="30"/>
      <c r="E25" s="30"/>
      <c r="F25" s="30"/>
      <c r="G25" s="30"/>
      <c r="H25" s="30"/>
      <c r="I25" s="30"/>
      <c r="J25" s="30"/>
      <c r="K25" s="148">
        <v>101156</v>
      </c>
    </row>
    <row r="26" spans="1:11" ht="15.75" thickTop="1" x14ac:dyDescent="0.25">
      <c r="A26" s="13"/>
      <c r="B26" s="21"/>
      <c r="C26" s="21"/>
      <c r="D26" s="30"/>
      <c r="E26" s="30"/>
      <c r="F26" s="30"/>
      <c r="G26" s="30"/>
      <c r="H26" s="30"/>
      <c r="I26" s="30"/>
      <c r="J26" s="30"/>
      <c r="K26" s="96"/>
    </row>
    <row r="27" spans="1:11" x14ac:dyDescent="0.25">
      <c r="A27" s="13"/>
      <c r="B27" s="191" t="s">
        <v>1897</v>
      </c>
      <c r="C27" s="191"/>
      <c r="D27" s="30"/>
      <c r="E27" s="30"/>
      <c r="F27" s="30"/>
      <c r="G27" s="30"/>
      <c r="H27" s="30"/>
      <c r="I27" s="30"/>
      <c r="J27" s="30"/>
      <c r="K27" s="30"/>
    </row>
    <row r="28" spans="1:11" ht="17.25" customHeight="1" x14ac:dyDescent="0.25">
      <c r="A28" s="13"/>
      <c r="B28" s="192" t="s">
        <v>1898</v>
      </c>
      <c r="C28" s="192"/>
      <c r="D28" s="143">
        <v>13</v>
      </c>
      <c r="E28" s="143">
        <v>2</v>
      </c>
      <c r="F28" s="143">
        <v>3</v>
      </c>
      <c r="G28" s="143">
        <v>9</v>
      </c>
      <c r="H28" s="143">
        <v>32</v>
      </c>
      <c r="I28" s="143">
        <v>65</v>
      </c>
      <c r="J28" s="143">
        <v>107</v>
      </c>
      <c r="K28" s="186">
        <v>231</v>
      </c>
    </row>
    <row r="29" spans="1:11" x14ac:dyDescent="0.25">
      <c r="A29" s="13"/>
      <c r="B29" s="192" t="s">
        <v>1899</v>
      </c>
      <c r="C29" s="192"/>
      <c r="D29" s="142">
        <v>1436</v>
      </c>
      <c r="E29" s="143">
        <v>608</v>
      </c>
      <c r="F29" s="143">
        <v>227</v>
      </c>
      <c r="G29" s="143">
        <v>29</v>
      </c>
      <c r="H29" s="143">
        <v>255</v>
      </c>
      <c r="I29" s="143">
        <v>286</v>
      </c>
      <c r="J29" s="143">
        <v>312</v>
      </c>
      <c r="K29" s="144">
        <v>3153</v>
      </c>
    </row>
    <row r="30" spans="1:11" x14ac:dyDescent="0.25">
      <c r="A30" s="13"/>
      <c r="B30" s="192" t="s">
        <v>1900</v>
      </c>
      <c r="C30" s="192"/>
      <c r="D30" s="143">
        <v>12</v>
      </c>
      <c r="E30" s="143">
        <v>29</v>
      </c>
      <c r="F30" s="143">
        <v>6</v>
      </c>
      <c r="G30" s="143">
        <v>5</v>
      </c>
      <c r="H30" s="143">
        <v>17</v>
      </c>
      <c r="I30" s="143">
        <v>96</v>
      </c>
      <c r="J30" s="143">
        <v>79</v>
      </c>
      <c r="K30" s="186">
        <v>244</v>
      </c>
    </row>
    <row r="31" spans="1:11" ht="15.75" thickBot="1" x14ac:dyDescent="0.3">
      <c r="A31" s="13"/>
      <c r="B31" s="21"/>
      <c r="C31" s="32"/>
      <c r="D31" s="34"/>
      <c r="E31" s="34"/>
      <c r="F31" s="34"/>
      <c r="G31" s="34"/>
      <c r="H31" s="34"/>
      <c r="I31" s="34"/>
      <c r="J31" s="34"/>
      <c r="K31" s="34"/>
    </row>
    <row r="32" spans="1:11" x14ac:dyDescent="0.25">
      <c r="A32" s="13"/>
      <c r="B32" s="348">
        <v>-1</v>
      </c>
      <c r="C32" s="352" t="s">
        <v>1901</v>
      </c>
      <c r="D32" s="352"/>
      <c r="E32" s="352"/>
      <c r="F32" s="352"/>
      <c r="G32" s="352"/>
      <c r="H32" s="352"/>
      <c r="I32" s="352"/>
      <c r="J32" s="352"/>
      <c r="K32" s="352"/>
    </row>
    <row r="33" spans="1:11" x14ac:dyDescent="0.25">
      <c r="A33" s="13"/>
      <c r="B33" s="21"/>
      <c r="C33" s="21"/>
      <c r="D33" s="30"/>
      <c r="E33" s="30"/>
      <c r="F33" s="30"/>
      <c r="G33" s="30"/>
      <c r="H33" s="30"/>
      <c r="I33" s="30"/>
      <c r="J33" s="30"/>
      <c r="K33" s="30"/>
    </row>
    <row r="34" spans="1:11" x14ac:dyDescent="0.25">
      <c r="A34" s="13"/>
      <c r="B34" s="353" t="s">
        <v>1902</v>
      </c>
      <c r="C34" s="353"/>
      <c r="D34" s="353"/>
      <c r="E34" s="353"/>
      <c r="F34" s="353"/>
      <c r="G34" s="353"/>
      <c r="H34" s="353"/>
      <c r="I34" s="353"/>
      <c r="J34" s="353"/>
      <c r="K34" s="353"/>
    </row>
    <row r="35" spans="1:11" x14ac:dyDescent="0.25">
      <c r="A35" s="13"/>
      <c r="B35" s="21"/>
      <c r="C35" s="21"/>
      <c r="D35" s="21"/>
      <c r="E35" s="21"/>
      <c r="F35" s="182" t="s">
        <v>1872</v>
      </c>
      <c r="G35" s="350" t="s">
        <v>1864</v>
      </c>
      <c r="H35" s="350" t="s">
        <v>1873</v>
      </c>
      <c r="I35" s="21"/>
      <c r="J35" s="350" t="s">
        <v>96</v>
      </c>
      <c r="K35" s="350" t="s">
        <v>527</v>
      </c>
    </row>
    <row r="36" spans="1:11" x14ac:dyDescent="0.25">
      <c r="A36" s="13"/>
      <c r="B36" s="21"/>
      <c r="C36" s="21"/>
      <c r="D36" s="21"/>
      <c r="E36" s="182" t="s">
        <v>1874</v>
      </c>
      <c r="F36" s="182" t="s">
        <v>1875</v>
      </c>
      <c r="G36" s="350"/>
      <c r="H36" s="350"/>
      <c r="I36" s="21"/>
      <c r="J36" s="350"/>
      <c r="K36" s="350"/>
    </row>
    <row r="37" spans="1:11" x14ac:dyDescent="0.25">
      <c r="A37" s="13"/>
      <c r="B37" s="191" t="s">
        <v>1876</v>
      </c>
      <c r="C37" s="191"/>
      <c r="D37" s="182" t="s">
        <v>1877</v>
      </c>
      <c r="E37" s="182" t="s">
        <v>1878</v>
      </c>
      <c r="F37" s="182" t="s">
        <v>1879</v>
      </c>
      <c r="G37" s="350"/>
      <c r="H37" s="350"/>
      <c r="I37" s="182" t="s">
        <v>1880</v>
      </c>
      <c r="J37" s="350"/>
      <c r="K37" s="350"/>
    </row>
    <row r="38" spans="1:11" ht="15.75" thickBot="1" x14ac:dyDescent="0.3">
      <c r="A38" s="13"/>
      <c r="B38" s="351">
        <v>41639</v>
      </c>
      <c r="C38" s="351"/>
      <c r="D38" s="183" t="s">
        <v>1881</v>
      </c>
      <c r="E38" s="183" t="s">
        <v>1881</v>
      </c>
      <c r="F38" s="183" t="s">
        <v>1882</v>
      </c>
      <c r="G38" s="189"/>
      <c r="H38" s="189"/>
      <c r="I38" s="183" t="s">
        <v>1883</v>
      </c>
      <c r="J38" s="189"/>
      <c r="K38" s="189"/>
    </row>
    <row r="39" spans="1:11" x14ac:dyDescent="0.25">
      <c r="A39" s="13"/>
      <c r="B39" s="124"/>
      <c r="C39" s="124"/>
      <c r="D39" s="190" t="s">
        <v>503</v>
      </c>
      <c r="E39" s="190"/>
      <c r="F39" s="190"/>
      <c r="G39" s="190"/>
      <c r="H39" s="190"/>
      <c r="I39" s="190"/>
      <c r="J39" s="190"/>
      <c r="K39" s="190"/>
    </row>
    <row r="40" spans="1:11" x14ac:dyDescent="0.25">
      <c r="A40" s="13"/>
      <c r="B40" s="21"/>
      <c r="C40" s="21"/>
      <c r="D40" s="30"/>
      <c r="E40" s="30"/>
      <c r="F40" s="30"/>
      <c r="G40" s="30"/>
      <c r="H40" s="30"/>
      <c r="I40" s="30"/>
      <c r="J40" s="30"/>
      <c r="K40" s="30"/>
    </row>
    <row r="41" spans="1:11" x14ac:dyDescent="0.25">
      <c r="A41" s="13"/>
      <c r="B41" s="192" t="s">
        <v>1884</v>
      </c>
      <c r="C41" s="192"/>
      <c r="D41" s="143">
        <v>619</v>
      </c>
      <c r="E41" s="143">
        <v>696</v>
      </c>
      <c r="F41" s="143">
        <v>-101</v>
      </c>
      <c r="G41" s="143">
        <v>84</v>
      </c>
      <c r="H41" s="143">
        <v>299</v>
      </c>
      <c r="I41" s="142">
        <v>1299</v>
      </c>
      <c r="J41" s="143">
        <v>261</v>
      </c>
      <c r="K41" s="144">
        <v>3157</v>
      </c>
    </row>
    <row r="42" spans="1:11" x14ac:dyDescent="0.25">
      <c r="A42" s="13"/>
      <c r="B42" s="192" t="s">
        <v>1885</v>
      </c>
      <c r="C42" s="192"/>
      <c r="D42" s="143">
        <v>75</v>
      </c>
      <c r="E42" s="143">
        <v>90</v>
      </c>
      <c r="F42" s="143">
        <v>-140</v>
      </c>
      <c r="G42" s="143">
        <v>7</v>
      </c>
      <c r="H42" s="143">
        <v>90</v>
      </c>
      <c r="I42" s="143">
        <v>401</v>
      </c>
      <c r="J42" s="143">
        <v>6</v>
      </c>
      <c r="K42" s="186">
        <v>529</v>
      </c>
    </row>
    <row r="43" spans="1:11" ht="15.75" thickBot="1" x14ac:dyDescent="0.3">
      <c r="A43" s="13"/>
      <c r="B43" s="192" t="s">
        <v>584</v>
      </c>
      <c r="C43" s="192"/>
      <c r="D43" s="145" t="s">
        <v>572</v>
      </c>
      <c r="E43" s="145">
        <v>-46</v>
      </c>
      <c r="F43" s="145">
        <v>28</v>
      </c>
      <c r="G43" s="145">
        <v>102</v>
      </c>
      <c r="H43" s="145">
        <v>15</v>
      </c>
      <c r="I43" s="145">
        <v>44</v>
      </c>
      <c r="J43" s="145">
        <v>-58</v>
      </c>
      <c r="K43" s="343">
        <v>85</v>
      </c>
    </row>
    <row r="44" spans="1:11" ht="15.75" thickBot="1" x14ac:dyDescent="0.3">
      <c r="A44" s="13"/>
      <c r="B44" s="191" t="s">
        <v>1886</v>
      </c>
      <c r="C44" s="191"/>
      <c r="D44" s="345">
        <v>694</v>
      </c>
      <c r="E44" s="345">
        <v>740</v>
      </c>
      <c r="F44" s="345">
        <v>-213</v>
      </c>
      <c r="G44" s="345">
        <v>193</v>
      </c>
      <c r="H44" s="345">
        <v>404</v>
      </c>
      <c r="I44" s="344">
        <v>1744</v>
      </c>
      <c r="J44" s="345">
        <v>209</v>
      </c>
      <c r="K44" s="344">
        <v>3771</v>
      </c>
    </row>
    <row r="45" spans="1:11" x14ac:dyDescent="0.25">
      <c r="A45" s="13"/>
      <c r="B45" s="192" t="s">
        <v>1887</v>
      </c>
      <c r="C45" s="192"/>
      <c r="D45" s="346">
        <v>-569</v>
      </c>
      <c r="E45" s="346">
        <v>-50</v>
      </c>
      <c r="F45" s="346">
        <v>-55</v>
      </c>
      <c r="G45" s="346">
        <v>-98</v>
      </c>
      <c r="H45" s="346">
        <v>-260</v>
      </c>
      <c r="I45" s="346">
        <v>-859</v>
      </c>
      <c r="J45" s="346">
        <v>-286</v>
      </c>
      <c r="K45" s="347">
        <v>-2177</v>
      </c>
    </row>
    <row r="46" spans="1:11" x14ac:dyDescent="0.25">
      <c r="A46" s="13"/>
      <c r="B46" s="192" t="s">
        <v>1888</v>
      </c>
      <c r="C46" s="192"/>
      <c r="D46" s="142">
        <v>-1114</v>
      </c>
      <c r="E46" s="143">
        <v>-421</v>
      </c>
      <c r="F46" s="143">
        <v>528</v>
      </c>
      <c r="G46" s="143">
        <v>14</v>
      </c>
      <c r="H46" s="143">
        <v>-117</v>
      </c>
      <c r="I46" s="143">
        <v>-338</v>
      </c>
      <c r="J46" s="143">
        <v>-320</v>
      </c>
      <c r="K46" s="144">
        <v>-1768</v>
      </c>
    </row>
    <row r="47" spans="1:11" ht="15.75" thickBot="1" x14ac:dyDescent="0.3">
      <c r="A47" s="13"/>
      <c r="B47" s="192" t="s">
        <v>1889</v>
      </c>
      <c r="C47" s="192"/>
      <c r="D47" s="145" t="s">
        <v>572</v>
      </c>
      <c r="E47" s="145" t="s">
        <v>572</v>
      </c>
      <c r="F47" s="145">
        <v>-4</v>
      </c>
      <c r="G47" s="145">
        <v>1</v>
      </c>
      <c r="H47" s="145">
        <v>1</v>
      </c>
      <c r="I47" s="145">
        <v>-3</v>
      </c>
      <c r="J47" s="145" t="s">
        <v>572</v>
      </c>
      <c r="K47" s="343">
        <v>-5</v>
      </c>
    </row>
    <row r="48" spans="1:11" ht="15.75" thickBot="1" x14ac:dyDescent="0.3">
      <c r="A48" s="13"/>
      <c r="B48" s="191" t="s">
        <v>1890</v>
      </c>
      <c r="C48" s="191"/>
      <c r="D48" s="149">
        <v>-989</v>
      </c>
      <c r="E48" s="149">
        <v>269</v>
      </c>
      <c r="F48" s="149">
        <v>256</v>
      </c>
      <c r="G48" s="149">
        <v>110</v>
      </c>
      <c r="H48" s="149">
        <v>28</v>
      </c>
      <c r="I48" s="149">
        <v>544</v>
      </c>
      <c r="J48" s="149">
        <v>-397</v>
      </c>
      <c r="K48" s="149">
        <v>-179</v>
      </c>
    </row>
    <row r="49" spans="1:11" ht="15.75" thickTop="1" x14ac:dyDescent="0.25">
      <c r="A49" s="13"/>
      <c r="B49" s="21"/>
      <c r="C49" s="21"/>
      <c r="D49" s="96"/>
      <c r="E49" s="96"/>
      <c r="F49" s="96"/>
      <c r="G49" s="96"/>
      <c r="H49" s="96"/>
      <c r="I49" s="96"/>
      <c r="J49" s="96"/>
      <c r="K49" s="96"/>
    </row>
    <row r="50" spans="1:11" x14ac:dyDescent="0.25">
      <c r="A50" s="13"/>
      <c r="B50" s="191" t="s">
        <v>1903</v>
      </c>
      <c r="C50" s="191"/>
      <c r="D50" s="30"/>
      <c r="E50" s="30"/>
      <c r="F50" s="30"/>
      <c r="G50" s="30"/>
      <c r="H50" s="30"/>
      <c r="I50" s="30"/>
      <c r="J50" s="30"/>
      <c r="K50" s="30"/>
    </row>
    <row r="51" spans="1:11" x14ac:dyDescent="0.25">
      <c r="A51" s="13"/>
      <c r="B51" s="192" t="s">
        <v>1892</v>
      </c>
      <c r="C51" s="192"/>
      <c r="D51" s="142">
        <v>24901</v>
      </c>
      <c r="E51" s="142">
        <v>14115</v>
      </c>
      <c r="F51" s="142">
        <v>16048</v>
      </c>
      <c r="G51" s="142">
        <v>3365</v>
      </c>
      <c r="H51" s="142">
        <v>9505</v>
      </c>
      <c r="I51" s="142">
        <v>23373</v>
      </c>
      <c r="J51" s="142">
        <v>16768</v>
      </c>
      <c r="K51" s="144">
        <v>108075</v>
      </c>
    </row>
    <row r="52" spans="1:11" ht="15.75" thickBot="1" x14ac:dyDescent="0.3">
      <c r="A52" s="13"/>
      <c r="B52" s="192" t="s">
        <v>1893</v>
      </c>
      <c r="C52" s="192"/>
      <c r="D52" s="30"/>
      <c r="E52" s="30"/>
      <c r="F52" s="30"/>
      <c r="G52" s="30"/>
      <c r="H52" s="30"/>
      <c r="I52" s="30"/>
      <c r="J52" s="30"/>
      <c r="K52" s="146">
        <v>2855</v>
      </c>
    </row>
    <row r="53" spans="1:11" x14ac:dyDescent="0.25">
      <c r="A53" s="13"/>
      <c r="B53" s="191" t="s">
        <v>1894</v>
      </c>
      <c r="C53" s="191"/>
      <c r="D53" s="30"/>
      <c r="E53" s="30"/>
      <c r="F53" s="30"/>
      <c r="G53" s="30"/>
      <c r="H53" s="30"/>
      <c r="I53" s="30"/>
      <c r="J53" s="30"/>
      <c r="K53" s="347">
        <v>110930</v>
      </c>
    </row>
    <row r="54" spans="1:11" ht="15.75" thickBot="1" x14ac:dyDescent="0.3">
      <c r="A54" s="13"/>
      <c r="B54" s="192" t="s">
        <v>1895</v>
      </c>
      <c r="C54" s="192"/>
      <c r="D54" s="30"/>
      <c r="E54" s="30"/>
      <c r="F54" s="30"/>
      <c r="G54" s="30"/>
      <c r="H54" s="30"/>
      <c r="I54" s="30"/>
      <c r="J54" s="30"/>
      <c r="K54" s="146">
        <v>-4089</v>
      </c>
    </row>
    <row r="55" spans="1:11" ht="15.75" thickBot="1" x14ac:dyDescent="0.3">
      <c r="A55" s="13"/>
      <c r="B55" s="191" t="s">
        <v>1896</v>
      </c>
      <c r="C55" s="191"/>
      <c r="D55" s="30"/>
      <c r="E55" s="30"/>
      <c r="F55" s="30"/>
      <c r="G55" s="30"/>
      <c r="H55" s="30"/>
      <c r="I55" s="30"/>
      <c r="J55" s="30"/>
      <c r="K55" s="148">
        <v>106841</v>
      </c>
    </row>
    <row r="56" spans="1:11" ht="15.75" thickTop="1" x14ac:dyDescent="0.25">
      <c r="A56" s="13"/>
      <c r="B56" s="21"/>
      <c r="C56" s="21"/>
      <c r="D56" s="30"/>
      <c r="E56" s="30"/>
      <c r="F56" s="30"/>
      <c r="G56" s="30"/>
      <c r="H56" s="30"/>
      <c r="I56" s="30"/>
      <c r="J56" s="30"/>
      <c r="K56" s="96"/>
    </row>
    <row r="57" spans="1:11" x14ac:dyDescent="0.25">
      <c r="A57" s="13"/>
      <c r="B57" s="191" t="s">
        <v>1897</v>
      </c>
      <c r="C57" s="191"/>
      <c r="D57" s="30"/>
      <c r="E57" s="30"/>
      <c r="F57" s="30"/>
      <c r="G57" s="30"/>
      <c r="H57" s="30"/>
      <c r="I57" s="30"/>
      <c r="J57" s="30"/>
      <c r="K57" s="30"/>
    </row>
    <row r="58" spans="1:11" ht="17.25" customHeight="1" x14ac:dyDescent="0.25">
      <c r="A58" s="13"/>
      <c r="B58" s="192" t="s">
        <v>1898</v>
      </c>
      <c r="C58" s="192"/>
      <c r="D58" s="143">
        <v>17</v>
      </c>
      <c r="E58" s="143">
        <v>3</v>
      </c>
      <c r="F58" s="143">
        <v>2</v>
      </c>
      <c r="G58" s="143">
        <v>8</v>
      </c>
      <c r="H58" s="143">
        <v>27</v>
      </c>
      <c r="I58" s="143">
        <v>67</v>
      </c>
      <c r="J58" s="143">
        <v>102</v>
      </c>
      <c r="K58" s="186">
        <v>226</v>
      </c>
    </row>
    <row r="59" spans="1:11" x14ac:dyDescent="0.25">
      <c r="A59" s="13"/>
      <c r="B59" s="192" t="s">
        <v>1899</v>
      </c>
      <c r="C59" s="192"/>
      <c r="D59" s="143">
        <v>796</v>
      </c>
      <c r="E59" s="143">
        <v>375</v>
      </c>
      <c r="F59" s="143">
        <v>-548</v>
      </c>
      <c r="G59" s="143">
        <v>-17</v>
      </c>
      <c r="H59" s="143">
        <v>114</v>
      </c>
      <c r="I59" s="143">
        <v>339</v>
      </c>
      <c r="J59" s="143">
        <v>314</v>
      </c>
      <c r="K59" s="144">
        <v>1373</v>
      </c>
    </row>
    <row r="60" spans="1:11" x14ac:dyDescent="0.25">
      <c r="A60" s="13"/>
      <c r="B60" s="192" t="s">
        <v>1900</v>
      </c>
      <c r="C60" s="192"/>
      <c r="D60" s="143">
        <v>4</v>
      </c>
      <c r="E60" s="143">
        <v>27</v>
      </c>
      <c r="F60" s="143" t="s">
        <v>572</v>
      </c>
      <c r="G60" s="143">
        <v>3</v>
      </c>
      <c r="H60" s="143">
        <v>22</v>
      </c>
      <c r="I60" s="143">
        <v>102</v>
      </c>
      <c r="J60" s="143">
        <v>54</v>
      </c>
      <c r="K60" s="186">
        <v>212</v>
      </c>
    </row>
    <row r="61" spans="1:11" ht="15.75" thickBot="1" x14ac:dyDescent="0.3">
      <c r="A61" s="13"/>
      <c r="B61" s="32"/>
      <c r="C61" s="32"/>
      <c r="D61" s="30"/>
      <c r="E61" s="30"/>
      <c r="F61" s="30"/>
      <c r="G61" s="30"/>
      <c r="H61" s="30"/>
      <c r="I61" s="30"/>
      <c r="J61" s="30"/>
      <c r="K61" s="30"/>
    </row>
    <row r="62" spans="1:11" x14ac:dyDescent="0.25">
      <c r="A62" s="13"/>
      <c r="B62" s="349">
        <v>-1</v>
      </c>
      <c r="C62" s="352" t="s">
        <v>1901</v>
      </c>
      <c r="D62" s="352"/>
      <c r="E62" s="352"/>
      <c r="F62" s="352"/>
      <c r="G62" s="352"/>
      <c r="H62" s="352"/>
      <c r="I62" s="352"/>
      <c r="J62" s="352"/>
      <c r="K62" s="352"/>
    </row>
    <row r="63" spans="1:11" x14ac:dyDescent="0.25">
      <c r="A63" s="13"/>
      <c r="B63" s="21"/>
      <c r="C63" s="21"/>
      <c r="D63" s="30"/>
      <c r="E63" s="30"/>
      <c r="F63" s="30"/>
      <c r="G63" s="30"/>
      <c r="H63" s="30"/>
      <c r="I63" s="30"/>
      <c r="J63" s="30"/>
      <c r="K63" s="30"/>
    </row>
    <row r="64" spans="1:11" x14ac:dyDescent="0.25">
      <c r="A64" s="13"/>
      <c r="B64" s="353" t="s">
        <v>1902</v>
      </c>
      <c r="C64" s="353"/>
      <c r="D64" s="353"/>
      <c r="E64" s="353"/>
      <c r="F64" s="353"/>
      <c r="G64" s="353"/>
      <c r="H64" s="353"/>
      <c r="I64" s="353"/>
      <c r="J64" s="353"/>
      <c r="K64" s="353"/>
    </row>
    <row r="65" spans="1:11" x14ac:dyDescent="0.25">
      <c r="A65" s="13"/>
      <c r="B65" s="21"/>
      <c r="C65" s="21"/>
      <c r="D65" s="21"/>
      <c r="E65" s="21"/>
      <c r="F65" s="182" t="s">
        <v>1872</v>
      </c>
      <c r="G65" s="350" t="s">
        <v>1864</v>
      </c>
      <c r="H65" s="350" t="s">
        <v>1873</v>
      </c>
      <c r="I65" s="21"/>
      <c r="J65" s="350" t="s">
        <v>96</v>
      </c>
      <c r="K65" s="350" t="s">
        <v>527</v>
      </c>
    </row>
    <row r="66" spans="1:11" x14ac:dyDescent="0.25">
      <c r="A66" s="13"/>
      <c r="B66" s="21"/>
      <c r="C66" s="21"/>
      <c r="D66" s="21"/>
      <c r="E66" s="182" t="s">
        <v>1874</v>
      </c>
      <c r="F66" s="182" t="s">
        <v>1875</v>
      </c>
      <c r="G66" s="350"/>
      <c r="H66" s="350"/>
      <c r="I66" s="21"/>
      <c r="J66" s="350"/>
      <c r="K66" s="350"/>
    </row>
    <row r="67" spans="1:11" x14ac:dyDescent="0.25">
      <c r="A67" s="13"/>
      <c r="B67" s="191" t="s">
        <v>1876</v>
      </c>
      <c r="C67" s="191"/>
      <c r="D67" s="182" t="s">
        <v>1877</v>
      </c>
      <c r="E67" s="182" t="s">
        <v>1878</v>
      </c>
      <c r="F67" s="182" t="s">
        <v>1879</v>
      </c>
      <c r="G67" s="350"/>
      <c r="H67" s="350"/>
      <c r="I67" s="182" t="s">
        <v>1880</v>
      </c>
      <c r="J67" s="350"/>
      <c r="K67" s="350"/>
    </row>
    <row r="68" spans="1:11" ht="15.75" thickBot="1" x14ac:dyDescent="0.3">
      <c r="A68" s="13"/>
      <c r="B68" s="351">
        <v>42004</v>
      </c>
      <c r="C68" s="351"/>
      <c r="D68" s="183" t="s">
        <v>1881</v>
      </c>
      <c r="E68" s="183" t="s">
        <v>1881</v>
      </c>
      <c r="F68" s="183" t="s">
        <v>1882</v>
      </c>
      <c r="G68" s="189"/>
      <c r="H68" s="189"/>
      <c r="I68" s="183" t="s">
        <v>1883</v>
      </c>
      <c r="J68" s="189"/>
      <c r="K68" s="189"/>
    </row>
    <row r="69" spans="1:11" x14ac:dyDescent="0.25">
      <c r="A69" s="13"/>
      <c r="B69" s="21"/>
      <c r="C69" s="66"/>
      <c r="D69" s="190" t="s">
        <v>503</v>
      </c>
      <c r="E69" s="190"/>
      <c r="F69" s="190"/>
      <c r="G69" s="190"/>
      <c r="H69" s="190"/>
      <c r="I69" s="190"/>
      <c r="J69" s="190"/>
      <c r="K69" s="190"/>
    </row>
    <row r="70" spans="1:11" x14ac:dyDescent="0.25">
      <c r="A70" s="13"/>
      <c r="B70" s="21"/>
      <c r="C70" s="21"/>
      <c r="D70" s="30"/>
      <c r="E70" s="30"/>
      <c r="F70" s="30"/>
      <c r="G70" s="30"/>
      <c r="H70" s="30"/>
      <c r="I70" s="30"/>
      <c r="J70" s="30"/>
      <c r="K70" s="30"/>
    </row>
    <row r="71" spans="1:11" x14ac:dyDescent="0.25">
      <c r="A71" s="13"/>
      <c r="B71" s="192" t="s">
        <v>1884</v>
      </c>
      <c r="C71" s="192"/>
      <c r="D71" s="143">
        <v>573</v>
      </c>
      <c r="E71" s="143">
        <v>743</v>
      </c>
      <c r="F71" s="143">
        <v>189</v>
      </c>
      <c r="G71" s="143">
        <v>55</v>
      </c>
      <c r="H71" s="143">
        <v>315</v>
      </c>
      <c r="I71" s="142">
        <v>1139</v>
      </c>
      <c r="J71" s="143">
        <v>115</v>
      </c>
      <c r="K71" s="144">
        <v>3129</v>
      </c>
    </row>
    <row r="72" spans="1:11" x14ac:dyDescent="0.25">
      <c r="A72" s="13"/>
      <c r="B72" s="192" t="s">
        <v>1885</v>
      </c>
      <c r="C72" s="192"/>
      <c r="D72" s="143">
        <v>72</v>
      </c>
      <c r="E72" s="143">
        <v>98</v>
      </c>
      <c r="F72" s="143">
        <v>-125</v>
      </c>
      <c r="G72" s="143">
        <v>5</v>
      </c>
      <c r="H72" s="143">
        <v>93</v>
      </c>
      <c r="I72" s="143">
        <v>393</v>
      </c>
      <c r="J72" s="143">
        <v>-5</v>
      </c>
      <c r="K72" s="186">
        <v>531</v>
      </c>
    </row>
    <row r="73" spans="1:11" ht="15.75" thickBot="1" x14ac:dyDescent="0.3">
      <c r="A73" s="13"/>
      <c r="B73" s="192" t="s">
        <v>584</v>
      </c>
      <c r="C73" s="192"/>
      <c r="D73" s="145">
        <v>23</v>
      </c>
      <c r="E73" s="145">
        <v>-63</v>
      </c>
      <c r="F73" s="145">
        <v>-106</v>
      </c>
      <c r="G73" s="145">
        <v>103</v>
      </c>
      <c r="H73" s="145">
        <v>14</v>
      </c>
      <c r="I73" s="145">
        <v>-24</v>
      </c>
      <c r="J73" s="145">
        <v>-43</v>
      </c>
      <c r="K73" s="343">
        <v>-96</v>
      </c>
    </row>
    <row r="74" spans="1:11" ht="15.75" thickBot="1" x14ac:dyDescent="0.3">
      <c r="A74" s="13"/>
      <c r="B74" s="191" t="s">
        <v>1886</v>
      </c>
      <c r="C74" s="191"/>
      <c r="D74" s="345">
        <v>668</v>
      </c>
      <c r="E74" s="345">
        <v>778</v>
      </c>
      <c r="F74" s="345">
        <v>-42</v>
      </c>
      <c r="G74" s="345">
        <v>163</v>
      </c>
      <c r="H74" s="345">
        <v>422</v>
      </c>
      <c r="I74" s="344">
        <v>1508</v>
      </c>
      <c r="J74" s="345">
        <v>67</v>
      </c>
      <c r="K74" s="344">
        <v>3564</v>
      </c>
    </row>
    <row r="75" spans="1:11" x14ac:dyDescent="0.25">
      <c r="A75" s="13"/>
      <c r="B75" s="192" t="s">
        <v>1887</v>
      </c>
      <c r="C75" s="192"/>
      <c r="D75" s="346">
        <v>-456</v>
      </c>
      <c r="E75" s="346">
        <v>-47</v>
      </c>
      <c r="F75" s="346">
        <v>-50</v>
      </c>
      <c r="G75" s="346">
        <v>-90</v>
      </c>
      <c r="H75" s="346">
        <v>-253</v>
      </c>
      <c r="I75" s="346">
        <v>-764</v>
      </c>
      <c r="J75" s="346">
        <v>-52</v>
      </c>
      <c r="K75" s="347">
        <v>-1712</v>
      </c>
    </row>
    <row r="76" spans="1:11" x14ac:dyDescent="0.25">
      <c r="A76" s="13"/>
      <c r="B76" s="192" t="s">
        <v>1888</v>
      </c>
      <c r="C76" s="192"/>
      <c r="D76" s="142">
        <v>-1569</v>
      </c>
      <c r="E76" s="143">
        <v>-755</v>
      </c>
      <c r="F76" s="143">
        <v>-66</v>
      </c>
      <c r="G76" s="143">
        <v>-9</v>
      </c>
      <c r="H76" s="143">
        <v>-125</v>
      </c>
      <c r="I76" s="143">
        <v>-347</v>
      </c>
      <c r="J76" s="143">
        <v>-404</v>
      </c>
      <c r="K76" s="144">
        <v>-3275</v>
      </c>
    </row>
    <row r="77" spans="1:11" ht="15.75" thickBot="1" x14ac:dyDescent="0.3">
      <c r="A77" s="13"/>
      <c r="B77" s="192" t="s">
        <v>1889</v>
      </c>
      <c r="C77" s="192"/>
      <c r="D77" s="145" t="s">
        <v>572</v>
      </c>
      <c r="E77" s="145" t="s">
        <v>572</v>
      </c>
      <c r="F77" s="145">
        <v>-2</v>
      </c>
      <c r="G77" s="145">
        <v>1</v>
      </c>
      <c r="H77" s="145">
        <v>1</v>
      </c>
      <c r="I77" s="145">
        <v>1</v>
      </c>
      <c r="J77" s="145" t="s">
        <v>572</v>
      </c>
      <c r="K77" s="343">
        <v>1</v>
      </c>
    </row>
    <row r="78" spans="1:11" ht="15.75" thickBot="1" x14ac:dyDescent="0.3">
      <c r="A78" s="13"/>
      <c r="B78" s="191" t="s">
        <v>1890</v>
      </c>
      <c r="C78" s="191"/>
      <c r="D78" s="148">
        <v>-1357</v>
      </c>
      <c r="E78" s="149">
        <v>-24</v>
      </c>
      <c r="F78" s="149">
        <v>-160</v>
      </c>
      <c r="G78" s="149">
        <v>65</v>
      </c>
      <c r="H78" s="149">
        <v>45</v>
      </c>
      <c r="I78" s="149">
        <v>398</v>
      </c>
      <c r="J78" s="149">
        <v>-389</v>
      </c>
      <c r="K78" s="148">
        <v>-1422</v>
      </c>
    </row>
    <row r="79" spans="1:11" ht="15.75" thickTop="1" x14ac:dyDescent="0.25">
      <c r="A79" s="13"/>
      <c r="B79" s="21"/>
      <c r="C79" s="21"/>
      <c r="D79" s="96"/>
      <c r="E79" s="96"/>
      <c r="F79" s="96"/>
      <c r="G79" s="96"/>
      <c r="H79" s="96"/>
      <c r="I79" s="96"/>
      <c r="J79" s="96"/>
      <c r="K79" s="96"/>
    </row>
    <row r="80" spans="1:11" x14ac:dyDescent="0.25">
      <c r="A80" s="13"/>
      <c r="B80" s="191" t="s">
        <v>1904</v>
      </c>
      <c r="C80" s="191"/>
      <c r="D80" s="30"/>
      <c r="E80" s="30"/>
      <c r="F80" s="30"/>
      <c r="G80" s="30"/>
      <c r="H80" s="30"/>
      <c r="I80" s="30"/>
      <c r="J80" s="30"/>
      <c r="K80" s="30"/>
    </row>
    <row r="81" spans="1:11" x14ac:dyDescent="0.25">
      <c r="A81" s="13"/>
      <c r="B81" s="192" t="s">
        <v>1892</v>
      </c>
      <c r="C81" s="192"/>
      <c r="D81" s="142">
        <v>22821</v>
      </c>
      <c r="E81" s="142">
        <v>14170</v>
      </c>
      <c r="F81" s="142">
        <v>11261</v>
      </c>
      <c r="G81" s="142">
        <v>2865</v>
      </c>
      <c r="H81" s="142">
        <v>9427</v>
      </c>
      <c r="I81" s="142">
        <v>27220</v>
      </c>
      <c r="J81" s="142">
        <v>23154</v>
      </c>
      <c r="K81" s="144">
        <v>110918</v>
      </c>
    </row>
    <row r="82" spans="1:11" ht="15.75" thickBot="1" x14ac:dyDescent="0.3">
      <c r="A82" s="13"/>
      <c r="B82" s="192" t="s">
        <v>1893</v>
      </c>
      <c r="C82" s="192"/>
      <c r="D82" s="30"/>
      <c r="E82" s="30"/>
      <c r="F82" s="30"/>
      <c r="G82" s="30"/>
      <c r="H82" s="30"/>
      <c r="I82" s="30"/>
      <c r="J82" s="30"/>
      <c r="K82" s="146">
        <v>4546</v>
      </c>
    </row>
    <row r="83" spans="1:11" x14ac:dyDescent="0.25">
      <c r="A83" s="13"/>
      <c r="B83" s="191" t="s">
        <v>1894</v>
      </c>
      <c r="C83" s="191"/>
      <c r="D83" s="30"/>
      <c r="E83" s="30"/>
      <c r="F83" s="30"/>
      <c r="G83" s="30"/>
      <c r="H83" s="30"/>
      <c r="I83" s="30"/>
      <c r="J83" s="30"/>
      <c r="K83" s="347">
        <v>115464</v>
      </c>
    </row>
    <row r="84" spans="1:11" ht="15.75" thickBot="1" x14ac:dyDescent="0.3">
      <c r="A84" s="13"/>
      <c r="B84" s="192" t="s">
        <v>1895</v>
      </c>
      <c r="C84" s="192"/>
      <c r="D84" s="30"/>
      <c r="E84" s="30"/>
      <c r="F84" s="30"/>
      <c r="G84" s="30"/>
      <c r="H84" s="30"/>
      <c r="I84" s="30"/>
      <c r="J84" s="30"/>
      <c r="K84" s="146">
        <v>-7051</v>
      </c>
    </row>
    <row r="85" spans="1:11" ht="15.75" thickBot="1" x14ac:dyDescent="0.3">
      <c r="A85" s="13"/>
      <c r="B85" s="191" t="s">
        <v>1896</v>
      </c>
      <c r="C85" s="191"/>
      <c r="D85" s="30"/>
      <c r="E85" s="30"/>
      <c r="F85" s="30"/>
      <c r="G85" s="30"/>
      <c r="H85" s="30"/>
      <c r="I85" s="30"/>
      <c r="J85" s="30"/>
      <c r="K85" s="148">
        <v>108413</v>
      </c>
    </row>
    <row r="86" spans="1:11" ht="15.75" thickTop="1" x14ac:dyDescent="0.25">
      <c r="A86" s="13"/>
      <c r="B86" s="21"/>
      <c r="C86" s="21"/>
      <c r="D86" s="30"/>
      <c r="E86" s="30"/>
      <c r="F86" s="30"/>
      <c r="G86" s="30"/>
      <c r="H86" s="30"/>
      <c r="I86" s="30"/>
      <c r="J86" s="30"/>
      <c r="K86" s="96"/>
    </row>
    <row r="87" spans="1:11" x14ac:dyDescent="0.25">
      <c r="A87" s="13"/>
      <c r="B87" s="191" t="s">
        <v>1897</v>
      </c>
      <c r="C87" s="191"/>
      <c r="D87" s="30"/>
      <c r="E87" s="30"/>
      <c r="F87" s="30"/>
      <c r="G87" s="30"/>
      <c r="H87" s="30"/>
      <c r="I87" s="30"/>
      <c r="J87" s="30"/>
      <c r="K87" s="30"/>
    </row>
    <row r="88" spans="1:11" ht="17.25" customHeight="1" x14ac:dyDescent="0.25">
      <c r="A88" s="13"/>
      <c r="B88" s="192" t="s">
        <v>1898</v>
      </c>
      <c r="C88" s="192"/>
      <c r="D88" s="143">
        <v>14</v>
      </c>
      <c r="E88" s="143">
        <v>3</v>
      </c>
      <c r="F88" s="143">
        <v>1</v>
      </c>
      <c r="G88" s="143">
        <v>8</v>
      </c>
      <c r="H88" s="143">
        <v>24</v>
      </c>
      <c r="I88" s="143">
        <v>75</v>
      </c>
      <c r="J88" s="143">
        <v>81</v>
      </c>
      <c r="K88" s="186">
        <v>206</v>
      </c>
    </row>
    <row r="89" spans="1:11" x14ac:dyDescent="0.25">
      <c r="A89" s="13"/>
      <c r="B89" s="192" t="s">
        <v>1899</v>
      </c>
      <c r="C89" s="192"/>
      <c r="D89" s="142">
        <v>1287</v>
      </c>
      <c r="E89" s="143">
        <v>694</v>
      </c>
      <c r="F89" s="143" t="s">
        <v>572</v>
      </c>
      <c r="G89" s="143">
        <v>61</v>
      </c>
      <c r="H89" s="143">
        <v>128</v>
      </c>
      <c r="I89" s="143">
        <v>342</v>
      </c>
      <c r="J89" s="143">
        <v>353</v>
      </c>
      <c r="K89" s="144">
        <v>2865</v>
      </c>
    </row>
    <row r="90" spans="1:11" x14ac:dyDescent="0.25">
      <c r="A90" s="13"/>
      <c r="B90" s="192" t="s">
        <v>1900</v>
      </c>
      <c r="C90" s="192"/>
      <c r="D90" s="143">
        <v>5</v>
      </c>
      <c r="E90" s="143">
        <v>13</v>
      </c>
      <c r="F90" s="143">
        <v>32</v>
      </c>
      <c r="G90" s="143">
        <v>4</v>
      </c>
      <c r="H90" s="143">
        <v>37</v>
      </c>
      <c r="I90" s="143">
        <v>418</v>
      </c>
      <c r="J90" s="143">
        <v>340</v>
      </c>
      <c r="K90" s="186">
        <v>849</v>
      </c>
    </row>
    <row r="91" spans="1:11" ht="15.75" thickBot="1" x14ac:dyDescent="0.3">
      <c r="A91" s="13"/>
      <c r="B91" s="32"/>
      <c r="C91" s="32"/>
      <c r="D91" s="21"/>
      <c r="E91" s="21"/>
      <c r="F91" s="21"/>
      <c r="G91" s="21"/>
      <c r="H91" s="21"/>
      <c r="I91" s="21"/>
      <c r="J91" s="21"/>
      <c r="K91" s="21"/>
    </row>
    <row r="92" spans="1:11" x14ac:dyDescent="0.25">
      <c r="A92" s="13"/>
      <c r="B92" s="349">
        <v>-1</v>
      </c>
      <c r="C92" s="352" t="s">
        <v>1905</v>
      </c>
      <c r="D92" s="352"/>
      <c r="E92" s="352"/>
      <c r="F92" s="352"/>
      <c r="G92" s="352"/>
      <c r="H92" s="352"/>
      <c r="I92" s="352"/>
      <c r="J92" s="352"/>
      <c r="K92" s="352"/>
    </row>
    <row r="93" spans="1:11" x14ac:dyDescent="0.25">
      <c r="A93" s="13"/>
      <c r="B93" s="21"/>
      <c r="C93" s="21"/>
      <c r="D93" s="21"/>
      <c r="E93" s="21"/>
      <c r="F93" s="21"/>
      <c r="G93" s="21"/>
      <c r="H93" s="21"/>
      <c r="I93" s="21"/>
      <c r="J93" s="21"/>
      <c r="K93" s="21"/>
    </row>
    <row r="94" spans="1:11" x14ac:dyDescent="0.25">
      <c r="A94" s="13"/>
      <c r="B94" s="21"/>
      <c r="C94" s="21"/>
      <c r="D94" s="21"/>
      <c r="E94" s="21"/>
    </row>
    <row r="95" spans="1:11" ht="33.75" thickBot="1" x14ac:dyDescent="0.3">
      <c r="A95" s="13"/>
      <c r="B95" s="106" t="s">
        <v>1906</v>
      </c>
      <c r="C95" s="90">
        <v>2012</v>
      </c>
      <c r="D95" s="90">
        <v>2013</v>
      </c>
      <c r="E95" s="90">
        <v>2014</v>
      </c>
    </row>
    <row r="96" spans="1:11" x14ac:dyDescent="0.25">
      <c r="A96" s="13"/>
      <c r="B96" s="21"/>
      <c r="C96" s="95" t="s">
        <v>503</v>
      </c>
      <c r="D96" s="95"/>
      <c r="E96" s="95"/>
    </row>
    <row r="97" spans="1:7" x14ac:dyDescent="0.25">
      <c r="A97" s="13"/>
      <c r="B97" s="73" t="s">
        <v>1907</v>
      </c>
      <c r="C97" s="166">
        <v>-1973</v>
      </c>
      <c r="D97" s="127">
        <v>-179</v>
      </c>
      <c r="E97" s="166">
        <v>-1422</v>
      </c>
    </row>
    <row r="98" spans="1:7" ht="26.25" x14ac:dyDescent="0.25">
      <c r="A98" s="13"/>
      <c r="B98" s="76" t="s">
        <v>1908</v>
      </c>
      <c r="C98" s="77">
        <v>-359</v>
      </c>
      <c r="D98" s="77">
        <v>559</v>
      </c>
      <c r="E98" s="93">
        <v>-1050</v>
      </c>
    </row>
    <row r="99" spans="1:7" x14ac:dyDescent="0.25">
      <c r="A99" s="13"/>
      <c r="B99" s="76" t="s">
        <v>1909</v>
      </c>
      <c r="C99" s="77">
        <v>-54</v>
      </c>
      <c r="D99" s="77">
        <v>-82</v>
      </c>
      <c r="E99" s="77">
        <v>-51</v>
      </c>
    </row>
    <row r="100" spans="1:7" x14ac:dyDescent="0.25">
      <c r="A100" s="13"/>
      <c r="B100" s="76" t="s">
        <v>1910</v>
      </c>
      <c r="C100" s="77" t="s">
        <v>572</v>
      </c>
      <c r="D100" s="77" t="s">
        <v>572</v>
      </c>
      <c r="E100" s="77">
        <v>23</v>
      </c>
    </row>
    <row r="101" spans="1:7" x14ac:dyDescent="0.25">
      <c r="A101" s="13"/>
      <c r="B101" s="76" t="s">
        <v>1911</v>
      </c>
      <c r="C101" s="77">
        <v>46</v>
      </c>
      <c r="D101" s="77" t="s">
        <v>572</v>
      </c>
      <c r="E101" s="77" t="s">
        <v>572</v>
      </c>
    </row>
    <row r="102" spans="1:7" x14ac:dyDescent="0.25">
      <c r="A102" s="13"/>
      <c r="B102" s="76" t="s">
        <v>56</v>
      </c>
      <c r="C102" s="77">
        <v>32</v>
      </c>
      <c r="D102" s="77">
        <v>-85</v>
      </c>
      <c r="E102" s="77">
        <v>191</v>
      </c>
    </row>
    <row r="103" spans="1:7" x14ac:dyDescent="0.25">
      <c r="A103" s="13"/>
      <c r="B103" s="76" t="s">
        <v>1912</v>
      </c>
      <c r="C103" s="77">
        <v>19</v>
      </c>
      <c r="D103" s="77">
        <v>2</v>
      </c>
      <c r="E103" s="77">
        <v>-5</v>
      </c>
    </row>
    <row r="104" spans="1:7" x14ac:dyDescent="0.25">
      <c r="A104" s="13"/>
      <c r="B104" s="76" t="s">
        <v>1913</v>
      </c>
      <c r="C104" s="77">
        <v>-126</v>
      </c>
      <c r="D104" s="77">
        <v>7</v>
      </c>
      <c r="E104" s="77">
        <v>-2</v>
      </c>
    </row>
    <row r="105" spans="1:7" ht="15.75" thickBot="1" x14ac:dyDescent="0.3">
      <c r="A105" s="13"/>
      <c r="B105" s="76" t="s">
        <v>96</v>
      </c>
      <c r="C105" s="78">
        <v>66</v>
      </c>
      <c r="D105" s="78">
        <v>14</v>
      </c>
      <c r="E105" s="78">
        <v>-43</v>
      </c>
    </row>
    <row r="106" spans="1:7" ht="15.75" thickBot="1" x14ac:dyDescent="0.3">
      <c r="A106" s="13"/>
      <c r="B106" s="73" t="s">
        <v>1914</v>
      </c>
      <c r="C106" s="94">
        <v>-2349</v>
      </c>
      <c r="D106" s="103">
        <v>236</v>
      </c>
      <c r="E106" s="94">
        <v>-2359</v>
      </c>
    </row>
    <row r="107" spans="1:7" ht="15.75" thickTop="1" x14ac:dyDescent="0.25">
      <c r="A107" s="13"/>
      <c r="B107" s="21"/>
      <c r="C107" s="83"/>
      <c r="D107" s="83"/>
      <c r="E107" s="83"/>
    </row>
    <row r="108" spans="1:7" ht="26.25" x14ac:dyDescent="0.25">
      <c r="A108" s="13"/>
      <c r="B108" s="76" t="s">
        <v>1915</v>
      </c>
      <c r="C108" s="21"/>
      <c r="D108" s="21"/>
      <c r="E108" s="21"/>
    </row>
    <row r="109" spans="1:7" x14ac:dyDescent="0.25">
      <c r="A109" s="13"/>
      <c r="B109" s="21"/>
      <c r="C109" s="21"/>
      <c r="D109" s="21"/>
      <c r="E109" s="21"/>
    </row>
    <row r="110" spans="1:7" x14ac:dyDescent="0.25">
      <c r="A110" s="13"/>
      <c r="B110" s="21"/>
      <c r="C110" s="21"/>
      <c r="D110" s="21"/>
      <c r="E110" s="21"/>
    </row>
    <row r="111" spans="1:7" x14ac:dyDescent="0.25">
      <c r="A111" s="13"/>
      <c r="B111" s="21"/>
      <c r="C111" s="21"/>
      <c r="D111" s="21"/>
      <c r="E111" s="21"/>
      <c r="F111" s="21"/>
      <c r="G111" s="21"/>
    </row>
    <row r="112" spans="1:7" x14ac:dyDescent="0.25">
      <c r="A112" s="13"/>
      <c r="B112" s="68" t="s">
        <v>1916</v>
      </c>
      <c r="C112" s="68"/>
      <c r="D112" s="68"/>
      <c r="E112" s="68"/>
      <c r="F112" s="68"/>
      <c r="G112" s="68"/>
    </row>
    <row r="113" spans="1:12" x14ac:dyDescent="0.25">
      <c r="A113" s="13"/>
      <c r="B113" s="68"/>
      <c r="C113" s="68"/>
      <c r="D113" s="68"/>
      <c r="E113" s="68"/>
      <c r="F113" s="68"/>
      <c r="G113" s="68"/>
      <c r="H113" s="21"/>
      <c r="I113" s="21"/>
      <c r="J113" s="21"/>
      <c r="K113" s="21"/>
      <c r="L113" s="21"/>
    </row>
    <row r="114" spans="1:12" ht="26.25" x14ac:dyDescent="0.25">
      <c r="A114" s="13"/>
      <c r="B114" s="21"/>
      <c r="C114" s="21"/>
      <c r="D114" s="72" t="s">
        <v>507</v>
      </c>
      <c r="E114" s="72" t="s">
        <v>1917</v>
      </c>
      <c r="F114" s="72" t="s">
        <v>1918</v>
      </c>
      <c r="G114" s="72" t="s">
        <v>569</v>
      </c>
    </row>
    <row r="115" spans="1:12" x14ac:dyDescent="0.25">
      <c r="A115" s="13"/>
      <c r="B115" s="21"/>
      <c r="C115" s="21"/>
      <c r="D115" s="355" t="s">
        <v>503</v>
      </c>
      <c r="E115" s="355"/>
      <c r="F115" s="355"/>
      <c r="G115" s="355"/>
    </row>
    <row r="116" spans="1:12" x14ac:dyDescent="0.25">
      <c r="A116" s="13"/>
      <c r="B116" s="98" t="s">
        <v>1919</v>
      </c>
      <c r="C116" s="98"/>
      <c r="D116" s="21"/>
      <c r="E116" s="21"/>
      <c r="F116" s="21"/>
      <c r="G116" s="21"/>
    </row>
    <row r="117" spans="1:12" x14ac:dyDescent="0.25">
      <c r="A117" s="13"/>
      <c r="B117" s="101" t="s">
        <v>1920</v>
      </c>
      <c r="C117" s="101"/>
      <c r="D117" s="93">
        <v>65928</v>
      </c>
      <c r="E117" s="93">
        <v>2410</v>
      </c>
      <c r="F117" s="93">
        <v>-2997</v>
      </c>
      <c r="G117" s="93">
        <v>-3049</v>
      </c>
    </row>
    <row r="118" spans="1:12" ht="25.5" customHeight="1" x14ac:dyDescent="0.25">
      <c r="A118" s="13"/>
      <c r="B118" s="101" t="s">
        <v>1921</v>
      </c>
      <c r="C118" s="101"/>
      <c r="D118" s="93">
        <v>24616</v>
      </c>
      <c r="E118" s="93">
        <v>3004</v>
      </c>
      <c r="F118" s="77">
        <v>752</v>
      </c>
      <c r="G118" s="77">
        <v>602</v>
      </c>
    </row>
    <row r="119" spans="1:12" ht="25.5" customHeight="1" thickBot="1" x14ac:dyDescent="0.3">
      <c r="A119" s="13"/>
      <c r="B119" s="101" t="s">
        <v>1922</v>
      </c>
      <c r="C119" s="101"/>
      <c r="D119" s="97">
        <v>10612</v>
      </c>
      <c r="E119" s="78">
        <v>806</v>
      </c>
      <c r="F119" s="78">
        <v>-103</v>
      </c>
      <c r="G119" s="78">
        <v>-90</v>
      </c>
    </row>
    <row r="120" spans="1:12" ht="15.75" thickBot="1" x14ac:dyDescent="0.3">
      <c r="A120" s="13"/>
      <c r="B120" s="98" t="s">
        <v>1923</v>
      </c>
      <c r="C120" s="98"/>
      <c r="D120" s="94">
        <v>101156</v>
      </c>
      <c r="E120" s="94">
        <v>6220</v>
      </c>
      <c r="F120" s="94">
        <v>-2348</v>
      </c>
      <c r="G120" s="94">
        <v>-2537</v>
      </c>
    </row>
    <row r="121" spans="1:12" ht="15.75" thickTop="1" x14ac:dyDescent="0.25">
      <c r="A121" s="13"/>
      <c r="B121" s="21"/>
      <c r="C121" s="21"/>
      <c r="D121" s="83"/>
      <c r="E121" s="83"/>
      <c r="F121" s="83"/>
      <c r="G121" s="83"/>
    </row>
    <row r="122" spans="1:12" x14ac:dyDescent="0.25">
      <c r="A122" s="13"/>
      <c r="B122" s="98" t="s">
        <v>1924</v>
      </c>
      <c r="C122" s="98"/>
      <c r="D122" s="21"/>
      <c r="E122" s="21"/>
      <c r="F122" s="21"/>
      <c r="G122" s="21"/>
    </row>
    <row r="123" spans="1:12" x14ac:dyDescent="0.25">
      <c r="A123" s="13"/>
      <c r="B123" s="101" t="s">
        <v>1920</v>
      </c>
      <c r="C123" s="101"/>
      <c r="D123" s="93">
        <v>72895</v>
      </c>
      <c r="E123" s="93">
        <v>3268</v>
      </c>
      <c r="F123" s="77">
        <v>-629</v>
      </c>
      <c r="G123" s="77">
        <v>-641</v>
      </c>
    </row>
    <row r="124" spans="1:12" ht="25.5" customHeight="1" x14ac:dyDescent="0.25">
      <c r="A124" s="13"/>
      <c r="B124" s="101" t="s">
        <v>1921</v>
      </c>
      <c r="C124" s="101"/>
      <c r="D124" s="93">
        <v>23478</v>
      </c>
      <c r="E124" s="93">
        <v>3092</v>
      </c>
      <c r="F124" s="77">
        <v>830</v>
      </c>
      <c r="G124" s="77">
        <v>648</v>
      </c>
    </row>
    <row r="125" spans="1:12" ht="25.5" customHeight="1" thickBot="1" x14ac:dyDescent="0.3">
      <c r="A125" s="13"/>
      <c r="B125" s="101" t="s">
        <v>1922</v>
      </c>
      <c r="C125" s="101"/>
      <c r="D125" s="97">
        <v>10468</v>
      </c>
      <c r="E125" s="78">
        <v>691</v>
      </c>
      <c r="F125" s="78">
        <v>35</v>
      </c>
      <c r="G125" s="78">
        <v>30</v>
      </c>
    </row>
    <row r="126" spans="1:12" ht="15.75" thickBot="1" x14ac:dyDescent="0.3">
      <c r="A126" s="13"/>
      <c r="B126" s="98" t="s">
        <v>1923</v>
      </c>
      <c r="C126" s="98"/>
      <c r="D126" s="94">
        <v>106841</v>
      </c>
      <c r="E126" s="94">
        <v>7051</v>
      </c>
      <c r="F126" s="103">
        <v>236</v>
      </c>
      <c r="G126" s="103">
        <v>37</v>
      </c>
    </row>
    <row r="127" spans="1:12" ht="15.75" thickTop="1" x14ac:dyDescent="0.25">
      <c r="A127" s="13"/>
      <c r="B127" s="21"/>
      <c r="C127" s="21"/>
      <c r="D127" s="83"/>
      <c r="E127" s="83"/>
      <c r="F127" s="83"/>
      <c r="G127" s="83"/>
    </row>
    <row r="128" spans="1:12" x14ac:dyDescent="0.25">
      <c r="A128" s="13"/>
      <c r="B128" s="98" t="s">
        <v>1925</v>
      </c>
      <c r="C128" s="98"/>
      <c r="D128" s="21"/>
      <c r="E128" s="21"/>
      <c r="F128" s="21"/>
      <c r="G128" s="21"/>
    </row>
    <row r="129" spans="1:7" x14ac:dyDescent="0.25">
      <c r="A129" s="13"/>
      <c r="B129" s="101" t="s">
        <v>1920</v>
      </c>
      <c r="C129" s="101"/>
      <c r="D129" s="93">
        <v>70796</v>
      </c>
      <c r="E129" s="93">
        <v>1941</v>
      </c>
      <c r="F129" s="93">
        <v>-2567</v>
      </c>
      <c r="G129" s="93">
        <v>-2612</v>
      </c>
    </row>
    <row r="130" spans="1:7" ht="25.5" customHeight="1" x14ac:dyDescent="0.25">
      <c r="A130" s="13"/>
      <c r="B130" s="101" t="s">
        <v>1921</v>
      </c>
      <c r="C130" s="101"/>
      <c r="D130" s="93">
        <v>27434</v>
      </c>
      <c r="E130" s="93">
        <v>2590</v>
      </c>
      <c r="F130" s="77">
        <v>219</v>
      </c>
      <c r="G130" s="77">
        <v>161</v>
      </c>
    </row>
    <row r="131" spans="1:7" ht="25.5" customHeight="1" thickBot="1" x14ac:dyDescent="0.3">
      <c r="A131" s="13"/>
      <c r="B131" s="101" t="s">
        <v>1922</v>
      </c>
      <c r="C131" s="101"/>
      <c r="D131" s="97">
        <v>10183</v>
      </c>
      <c r="E131" s="78">
        <v>654</v>
      </c>
      <c r="F131" s="78">
        <v>-11</v>
      </c>
      <c r="G131" s="78">
        <v>-26</v>
      </c>
    </row>
    <row r="132" spans="1:7" ht="15.75" thickBot="1" x14ac:dyDescent="0.3">
      <c r="A132" s="13"/>
      <c r="B132" s="98" t="s">
        <v>1923</v>
      </c>
      <c r="C132" s="98"/>
      <c r="D132" s="94">
        <v>108413</v>
      </c>
      <c r="E132" s="94">
        <v>5185</v>
      </c>
      <c r="F132" s="94">
        <v>-2359</v>
      </c>
      <c r="G132" s="94">
        <v>-2477</v>
      </c>
    </row>
    <row r="133" spans="1:7" ht="16.5" thickTop="1" thickBot="1" x14ac:dyDescent="0.3">
      <c r="A133" s="13"/>
      <c r="B133" s="32"/>
      <c r="C133" s="21"/>
      <c r="D133" s="96"/>
      <c r="E133" s="96"/>
      <c r="F133" s="96"/>
      <c r="G133" s="96"/>
    </row>
    <row r="134" spans="1:7" x14ac:dyDescent="0.25">
      <c r="A134" s="13"/>
      <c r="B134" s="354">
        <v>-1</v>
      </c>
      <c r="C134" s="356" t="s">
        <v>1926</v>
      </c>
      <c r="D134" s="356"/>
      <c r="E134" s="356"/>
      <c r="F134" s="356"/>
      <c r="G134" s="356"/>
    </row>
    <row r="135" spans="1:7" x14ac:dyDescent="0.25">
      <c r="A135" s="13"/>
      <c r="B135" s="21"/>
      <c r="C135" s="21"/>
      <c r="D135" s="21"/>
      <c r="E135" s="21"/>
      <c r="F135" s="21"/>
      <c r="G135" s="21"/>
    </row>
  </sheetData>
  <mergeCells count="106">
    <mergeCell ref="B131:C131"/>
    <mergeCell ref="B132:C132"/>
    <mergeCell ref="C134:G134"/>
    <mergeCell ref="A1:A2"/>
    <mergeCell ref="B1:L1"/>
    <mergeCell ref="B2:L2"/>
    <mergeCell ref="B3:L3"/>
    <mergeCell ref="A4:A135"/>
    <mergeCell ref="B124:C124"/>
    <mergeCell ref="B125:C125"/>
    <mergeCell ref="B126:C126"/>
    <mergeCell ref="B128:C128"/>
    <mergeCell ref="B129:C129"/>
    <mergeCell ref="B130:C130"/>
    <mergeCell ref="B117:C117"/>
    <mergeCell ref="B118:C118"/>
    <mergeCell ref="B119:C119"/>
    <mergeCell ref="B120:C120"/>
    <mergeCell ref="B122:C122"/>
    <mergeCell ref="B123:C123"/>
    <mergeCell ref="B90:C90"/>
    <mergeCell ref="C92:K92"/>
    <mergeCell ref="C96:E96"/>
    <mergeCell ref="B112:G113"/>
    <mergeCell ref="D115:G115"/>
    <mergeCell ref="B116:C116"/>
    <mergeCell ref="B83:C83"/>
    <mergeCell ref="B84:C84"/>
    <mergeCell ref="B85:C85"/>
    <mergeCell ref="B87:C87"/>
    <mergeCell ref="B88:C88"/>
    <mergeCell ref="B89:C89"/>
    <mergeCell ref="B76:C76"/>
    <mergeCell ref="B77:C77"/>
    <mergeCell ref="B78:C78"/>
    <mergeCell ref="B80:C80"/>
    <mergeCell ref="B81:C81"/>
    <mergeCell ref="B82:C82"/>
    <mergeCell ref="D69:K69"/>
    <mergeCell ref="B71:C71"/>
    <mergeCell ref="B72:C72"/>
    <mergeCell ref="B73:C73"/>
    <mergeCell ref="B74:C74"/>
    <mergeCell ref="B75:C75"/>
    <mergeCell ref="B59:C59"/>
    <mergeCell ref="B60:C60"/>
    <mergeCell ref="C62:K62"/>
    <mergeCell ref="B64:K64"/>
    <mergeCell ref="G65:G68"/>
    <mergeCell ref="H65:H68"/>
    <mergeCell ref="J65:J68"/>
    <mergeCell ref="K65:K68"/>
    <mergeCell ref="B67:C67"/>
    <mergeCell ref="B68:C68"/>
    <mergeCell ref="B52:C52"/>
    <mergeCell ref="B53:C53"/>
    <mergeCell ref="B54:C54"/>
    <mergeCell ref="B55:C55"/>
    <mergeCell ref="B57:C57"/>
    <mergeCell ref="B58:C58"/>
    <mergeCell ref="B45:C45"/>
    <mergeCell ref="B46:C46"/>
    <mergeCell ref="B47:C47"/>
    <mergeCell ref="B48:C48"/>
    <mergeCell ref="B50:C50"/>
    <mergeCell ref="B51:C51"/>
    <mergeCell ref="B39:C39"/>
    <mergeCell ref="D39:K39"/>
    <mergeCell ref="B41:C41"/>
    <mergeCell ref="B42:C42"/>
    <mergeCell ref="B43:C43"/>
    <mergeCell ref="B44:C44"/>
    <mergeCell ref="B30:C30"/>
    <mergeCell ref="C32:K32"/>
    <mergeCell ref="B34:K34"/>
    <mergeCell ref="G35:G38"/>
    <mergeCell ref="H35:H38"/>
    <mergeCell ref="J35:J38"/>
    <mergeCell ref="K35:K38"/>
    <mergeCell ref="B37:C37"/>
    <mergeCell ref="B38:C38"/>
    <mergeCell ref="B23:C23"/>
    <mergeCell ref="B24:C24"/>
    <mergeCell ref="B25:C25"/>
    <mergeCell ref="B27:C27"/>
    <mergeCell ref="B28:C28"/>
    <mergeCell ref="B29:C29"/>
    <mergeCell ref="B16:C16"/>
    <mergeCell ref="B17:C17"/>
    <mergeCell ref="B18:C18"/>
    <mergeCell ref="B20:C20"/>
    <mergeCell ref="B21:C21"/>
    <mergeCell ref="B22:C22"/>
    <mergeCell ref="D9:K9"/>
    <mergeCell ref="B11:C11"/>
    <mergeCell ref="B12:C12"/>
    <mergeCell ref="B13:C13"/>
    <mergeCell ref="B14:C14"/>
    <mergeCell ref="B15:C15"/>
    <mergeCell ref="B4:C4"/>
    <mergeCell ref="G5:G8"/>
    <mergeCell ref="H5:H8"/>
    <mergeCell ref="J5:J8"/>
    <mergeCell ref="K5:K8"/>
    <mergeCell ref="B7:C7"/>
    <mergeCell ref="B8:C8"/>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3"/>
  <sheetViews>
    <sheetView showGridLines="0" workbookViewId="0"/>
  </sheetViews>
  <sheetFormatPr defaultRowHeight="15" x14ac:dyDescent="0.25"/>
  <cols>
    <col min="1" max="2" width="36.5703125" bestFit="1" customWidth="1"/>
    <col min="3" max="3" width="15.5703125" customWidth="1"/>
    <col min="4" max="4" width="9" customWidth="1"/>
    <col min="5" max="5" width="14.140625" customWidth="1"/>
    <col min="6" max="6" width="9" bestFit="1" customWidth="1"/>
    <col min="7" max="7" width="13.85546875" bestFit="1" customWidth="1"/>
  </cols>
  <sheetData>
    <row r="1" spans="1:7" ht="15" customHeight="1" x14ac:dyDescent="0.25">
      <c r="A1" s="7" t="s">
        <v>2214</v>
      </c>
      <c r="B1" s="7" t="s">
        <v>1</v>
      </c>
      <c r="C1" s="7"/>
      <c r="D1" s="7"/>
      <c r="E1" s="7"/>
      <c r="F1" s="7"/>
      <c r="G1" s="7"/>
    </row>
    <row r="2" spans="1:7" ht="15" customHeight="1" x14ac:dyDescent="0.25">
      <c r="A2" s="7"/>
      <c r="B2" s="7" t="s">
        <v>2</v>
      </c>
      <c r="C2" s="7"/>
      <c r="D2" s="7"/>
      <c r="E2" s="7"/>
      <c r="F2" s="7"/>
      <c r="G2" s="7"/>
    </row>
    <row r="3" spans="1:7" ht="45" x14ac:dyDescent="0.25">
      <c r="A3" s="3" t="s">
        <v>2215</v>
      </c>
      <c r="B3" s="85"/>
      <c r="C3" s="85"/>
      <c r="D3" s="85"/>
      <c r="E3" s="85"/>
      <c r="F3" s="85"/>
      <c r="G3" s="85"/>
    </row>
    <row r="4" spans="1:7" x14ac:dyDescent="0.25">
      <c r="A4" s="13" t="s">
        <v>2216</v>
      </c>
      <c r="B4" s="30"/>
      <c r="C4" s="21"/>
      <c r="D4" s="21"/>
      <c r="E4" s="21"/>
    </row>
    <row r="5" spans="1:7" ht="15.75" thickBot="1" x14ac:dyDescent="0.3">
      <c r="A5" s="13"/>
      <c r="B5" s="66"/>
      <c r="C5" s="90">
        <v>2012</v>
      </c>
      <c r="D5" s="90">
        <v>2013</v>
      </c>
      <c r="E5" s="90">
        <v>2014</v>
      </c>
    </row>
    <row r="6" spans="1:7" x14ac:dyDescent="0.25">
      <c r="A6" s="13"/>
      <c r="B6" s="66"/>
      <c r="C6" s="95" t="s">
        <v>503</v>
      </c>
      <c r="D6" s="95"/>
      <c r="E6" s="95"/>
    </row>
    <row r="7" spans="1:7" x14ac:dyDescent="0.25">
      <c r="A7" s="13"/>
      <c r="B7" s="76" t="s">
        <v>1958</v>
      </c>
      <c r="C7" s="188">
        <v>14</v>
      </c>
      <c r="D7" s="188">
        <v>13</v>
      </c>
      <c r="E7" s="188">
        <v>13</v>
      </c>
    </row>
    <row r="8" spans="1:7" x14ac:dyDescent="0.25">
      <c r="A8" s="13"/>
      <c r="B8" s="76" t="s">
        <v>1959</v>
      </c>
      <c r="C8" s="188">
        <v>20</v>
      </c>
      <c r="D8" s="188">
        <v>15</v>
      </c>
      <c r="E8" s="188">
        <v>14</v>
      </c>
    </row>
    <row r="9" spans="1:7" x14ac:dyDescent="0.25">
      <c r="A9" s="13"/>
      <c r="B9" s="76" t="s">
        <v>1960</v>
      </c>
      <c r="C9" s="188">
        <v>-3</v>
      </c>
      <c r="D9" s="188">
        <v>-2</v>
      </c>
      <c r="E9" s="188">
        <v>-2</v>
      </c>
    </row>
    <row r="10" spans="1:7" x14ac:dyDescent="0.25">
      <c r="A10" s="13"/>
      <c r="B10" s="76" t="s">
        <v>1961</v>
      </c>
      <c r="C10" s="188">
        <v>11</v>
      </c>
      <c r="D10" s="188">
        <v>13</v>
      </c>
      <c r="E10" s="188">
        <v>11</v>
      </c>
    </row>
    <row r="11" spans="1:7" x14ac:dyDescent="0.25">
      <c r="A11" s="13"/>
      <c r="B11" s="76" t="s">
        <v>1962</v>
      </c>
      <c r="C11" s="188" t="s">
        <v>572</v>
      </c>
      <c r="D11" s="188" t="s">
        <v>572</v>
      </c>
      <c r="E11" s="188">
        <v>1</v>
      </c>
    </row>
    <row r="12" spans="1:7" ht="27" thickBot="1" x14ac:dyDescent="0.3">
      <c r="A12" s="13"/>
      <c r="B12" s="76" t="s">
        <v>1963</v>
      </c>
      <c r="C12" s="288">
        <v>-3</v>
      </c>
      <c r="D12" s="288">
        <v>181</v>
      </c>
      <c r="E12" s="288">
        <v>5</v>
      </c>
    </row>
    <row r="13" spans="1:7" ht="15.75" thickBot="1" x14ac:dyDescent="0.3">
      <c r="A13" s="13"/>
      <c r="B13" s="73" t="s">
        <v>1964</v>
      </c>
      <c r="C13" s="103">
        <v>39</v>
      </c>
      <c r="D13" s="103">
        <v>220</v>
      </c>
      <c r="E13" s="103">
        <v>42</v>
      </c>
    </row>
    <row r="14" spans="1:7" ht="15.75" thickTop="1" x14ac:dyDescent="0.25">
      <c r="A14" s="13"/>
      <c r="B14" s="21"/>
      <c r="C14" s="83"/>
      <c r="D14" s="83"/>
      <c r="E14" s="83"/>
    </row>
    <row r="15" spans="1:7" x14ac:dyDescent="0.25">
      <c r="A15" s="13"/>
      <c r="B15" s="21"/>
      <c r="C15" s="21"/>
      <c r="D15" s="21"/>
      <c r="E15" s="21"/>
    </row>
    <row r="16" spans="1:7" ht="15.75" thickBot="1" x14ac:dyDescent="0.3">
      <c r="A16" s="13"/>
      <c r="B16" s="66"/>
      <c r="C16" s="90">
        <v>2012</v>
      </c>
      <c r="D16" s="90">
        <v>2013</v>
      </c>
      <c r="E16" s="90">
        <v>2014</v>
      </c>
    </row>
    <row r="17" spans="1:5" x14ac:dyDescent="0.25">
      <c r="A17" s="13"/>
      <c r="B17" s="76" t="s">
        <v>1970</v>
      </c>
      <c r="C17" s="299">
        <v>5.0999999999999997E-2</v>
      </c>
      <c r="D17" s="299">
        <v>3.5999999999999997E-2</v>
      </c>
      <c r="E17" s="299">
        <v>3.9E-2</v>
      </c>
    </row>
    <row r="18" spans="1:5" x14ac:dyDescent="0.25">
      <c r="A18" s="13"/>
      <c r="B18" s="76" t="s">
        <v>1960</v>
      </c>
      <c r="C18" s="244">
        <v>4.9000000000000002E-2</v>
      </c>
      <c r="D18" s="244">
        <v>3.2000000000000001E-2</v>
      </c>
      <c r="E18" s="244">
        <v>3.5999999999999997E-2</v>
      </c>
    </row>
    <row r="19" spans="1:5" x14ac:dyDescent="0.25">
      <c r="A19" s="13"/>
      <c r="B19" s="76" t="s">
        <v>1971</v>
      </c>
      <c r="C19" s="244">
        <v>2.7E-2</v>
      </c>
      <c r="D19" s="244">
        <v>2.4E-2</v>
      </c>
      <c r="E19" s="244">
        <v>2.1000000000000001E-2</v>
      </c>
    </row>
    <row r="20" spans="1:5" x14ac:dyDescent="0.25">
      <c r="A20" s="13"/>
      <c r="B20" s="21"/>
      <c r="C20" s="21"/>
      <c r="D20" s="21"/>
      <c r="E20" s="21"/>
    </row>
    <row r="21" spans="1:5" x14ac:dyDescent="0.25">
      <c r="A21" s="13"/>
      <c r="B21" s="21"/>
      <c r="C21" s="21"/>
      <c r="D21" s="21"/>
      <c r="E21" s="21"/>
    </row>
    <row r="22" spans="1:5" x14ac:dyDescent="0.25">
      <c r="A22" s="13"/>
      <c r="B22" s="21"/>
      <c r="C22" s="21"/>
      <c r="D22" s="21"/>
      <c r="E22" s="21"/>
    </row>
    <row r="23" spans="1:5" x14ac:dyDescent="0.25">
      <c r="A23" s="13"/>
      <c r="B23" s="21"/>
      <c r="C23" s="21"/>
      <c r="D23" s="21"/>
      <c r="E23" s="21"/>
    </row>
    <row r="24" spans="1:5" ht="30" customHeight="1" x14ac:dyDescent="0.25">
      <c r="A24" s="13"/>
      <c r="B24" s="68" t="s">
        <v>1972</v>
      </c>
      <c r="C24" s="68"/>
      <c r="D24" s="68"/>
      <c r="E24" s="68"/>
    </row>
    <row r="25" spans="1:5" ht="15.75" thickBot="1" x14ac:dyDescent="0.3">
      <c r="A25" s="13"/>
      <c r="B25" s="66"/>
      <c r="C25" s="90">
        <v>2012</v>
      </c>
      <c r="D25" s="90">
        <v>2013</v>
      </c>
      <c r="E25" s="90">
        <v>2014</v>
      </c>
    </row>
    <row r="26" spans="1:5" x14ac:dyDescent="0.25">
      <c r="A26" s="13"/>
      <c r="B26" s="66"/>
      <c r="C26" s="95" t="s">
        <v>503</v>
      </c>
      <c r="D26" s="95"/>
      <c r="E26" s="95"/>
    </row>
    <row r="27" spans="1:5" ht="26.25" x14ac:dyDescent="0.25">
      <c r="A27" s="13"/>
      <c r="B27" s="73" t="s">
        <v>1973</v>
      </c>
      <c r="C27" s="30"/>
      <c r="D27" s="30"/>
      <c r="E27" s="30"/>
    </row>
    <row r="28" spans="1:5" x14ac:dyDescent="0.25">
      <c r="A28" s="13"/>
      <c r="B28" s="76" t="s">
        <v>1974</v>
      </c>
      <c r="C28" s="77">
        <v>301</v>
      </c>
      <c r="D28" s="77">
        <v>457</v>
      </c>
      <c r="E28" s="77">
        <v>597</v>
      </c>
    </row>
    <row r="29" spans="1:5" x14ac:dyDescent="0.25">
      <c r="A29" s="13"/>
      <c r="B29" s="76" t="s">
        <v>1975</v>
      </c>
      <c r="C29" s="77" t="s">
        <v>572</v>
      </c>
      <c r="D29" s="77" t="s">
        <v>572</v>
      </c>
      <c r="E29" s="77">
        <v>1</v>
      </c>
    </row>
    <row r="30" spans="1:5" x14ac:dyDescent="0.25">
      <c r="A30" s="13"/>
      <c r="B30" s="76" t="s">
        <v>1958</v>
      </c>
      <c r="C30" s="77">
        <v>14</v>
      </c>
      <c r="D30" s="77">
        <v>13</v>
      </c>
      <c r="E30" s="77">
        <v>13</v>
      </c>
    </row>
    <row r="31" spans="1:5" x14ac:dyDescent="0.25">
      <c r="A31" s="13"/>
      <c r="B31" s="76" t="s">
        <v>1959</v>
      </c>
      <c r="C31" s="77">
        <v>20</v>
      </c>
      <c r="D31" s="77">
        <v>15</v>
      </c>
      <c r="E31" s="77">
        <v>14</v>
      </c>
    </row>
    <row r="32" spans="1:5" x14ac:dyDescent="0.25">
      <c r="A32" s="13"/>
      <c r="B32" s="76" t="s">
        <v>1976</v>
      </c>
      <c r="C32" s="77">
        <v>5</v>
      </c>
      <c r="D32" s="77">
        <v>4</v>
      </c>
      <c r="E32" s="77">
        <v>3</v>
      </c>
    </row>
    <row r="33" spans="1:5" x14ac:dyDescent="0.25">
      <c r="A33" s="13"/>
      <c r="B33" s="76" t="s">
        <v>1977</v>
      </c>
      <c r="C33" s="77">
        <v>54</v>
      </c>
      <c r="D33" s="77">
        <v>-40</v>
      </c>
      <c r="E33" s="77">
        <v>61</v>
      </c>
    </row>
    <row r="34" spans="1:5" x14ac:dyDescent="0.25">
      <c r="A34" s="13"/>
      <c r="B34" s="76" t="s">
        <v>1978</v>
      </c>
      <c r="C34" s="77">
        <v>170</v>
      </c>
      <c r="D34" s="77">
        <v>-7</v>
      </c>
      <c r="E34" s="77">
        <v>1</v>
      </c>
    </row>
    <row r="35" spans="1:5" x14ac:dyDescent="0.25">
      <c r="A35" s="13"/>
      <c r="B35" s="76" t="s">
        <v>1979</v>
      </c>
      <c r="C35" s="77">
        <v>-37</v>
      </c>
      <c r="D35" s="77">
        <v>-21</v>
      </c>
      <c r="E35" s="77">
        <v>-24</v>
      </c>
    </row>
    <row r="36" spans="1:5" x14ac:dyDescent="0.25">
      <c r="A36" s="13"/>
      <c r="B36" s="76" t="s">
        <v>1980</v>
      </c>
      <c r="C36" s="77">
        <v>-55</v>
      </c>
      <c r="D36" s="77">
        <v>-14</v>
      </c>
      <c r="E36" s="77">
        <v>-272</v>
      </c>
    </row>
    <row r="37" spans="1:5" x14ac:dyDescent="0.25">
      <c r="A37" s="13"/>
      <c r="B37" s="76" t="s">
        <v>1981</v>
      </c>
      <c r="C37" s="77">
        <v>-12</v>
      </c>
      <c r="D37" s="77">
        <v>190</v>
      </c>
      <c r="E37" s="77">
        <v>5</v>
      </c>
    </row>
    <row r="38" spans="1:5" ht="15.75" thickBot="1" x14ac:dyDescent="0.3">
      <c r="A38" s="13"/>
      <c r="B38" s="76" t="s">
        <v>1982</v>
      </c>
      <c r="C38" s="78">
        <v>-3</v>
      </c>
      <c r="D38" s="78" t="s">
        <v>572</v>
      </c>
      <c r="E38" s="78">
        <v>1</v>
      </c>
    </row>
    <row r="39" spans="1:5" ht="15.75" thickBot="1" x14ac:dyDescent="0.3">
      <c r="A39" s="13"/>
      <c r="B39" s="73" t="s">
        <v>1983</v>
      </c>
      <c r="C39" s="103">
        <v>457</v>
      </c>
      <c r="D39" s="103">
        <v>597</v>
      </c>
      <c r="E39" s="103">
        <v>400</v>
      </c>
    </row>
    <row r="40" spans="1:5" ht="15.75" thickTop="1" x14ac:dyDescent="0.25">
      <c r="A40" s="13"/>
      <c r="B40" s="21"/>
      <c r="C40" s="83"/>
      <c r="D40" s="83"/>
      <c r="E40" s="83"/>
    </row>
    <row r="41" spans="1:5" x14ac:dyDescent="0.25">
      <c r="A41" s="13"/>
      <c r="B41" s="21"/>
      <c r="C41" s="21"/>
      <c r="D41" s="21"/>
      <c r="E41" s="21"/>
    </row>
    <row r="42" spans="1:5" ht="15.75" thickBot="1" x14ac:dyDescent="0.3">
      <c r="A42" s="13"/>
      <c r="B42" s="66"/>
      <c r="C42" s="90">
        <v>2012</v>
      </c>
      <c r="D42" s="90">
        <v>2013</v>
      </c>
      <c r="E42" s="90">
        <v>2014</v>
      </c>
    </row>
    <row r="43" spans="1:5" x14ac:dyDescent="0.25">
      <c r="A43" s="13"/>
      <c r="B43" s="66"/>
      <c r="C43" s="95" t="s">
        <v>503</v>
      </c>
      <c r="D43" s="95"/>
      <c r="E43" s="95"/>
    </row>
    <row r="44" spans="1:5" x14ac:dyDescent="0.25">
      <c r="A44" s="13"/>
      <c r="B44" s="73" t="s">
        <v>1986</v>
      </c>
      <c r="C44" s="30"/>
      <c r="D44" s="30"/>
      <c r="E44" s="30"/>
    </row>
    <row r="45" spans="1:5" x14ac:dyDescent="0.25">
      <c r="A45" s="13"/>
      <c r="B45" s="76" t="s">
        <v>1987</v>
      </c>
      <c r="C45" s="77">
        <v>76</v>
      </c>
      <c r="D45" s="77">
        <v>69</v>
      </c>
      <c r="E45" s="77">
        <v>67</v>
      </c>
    </row>
    <row r="46" spans="1:5" x14ac:dyDescent="0.25">
      <c r="A46" s="13"/>
      <c r="B46" s="76" t="s">
        <v>1988</v>
      </c>
      <c r="C46" s="77">
        <v>1</v>
      </c>
      <c r="D46" s="77" t="s">
        <v>572</v>
      </c>
      <c r="E46" s="77">
        <v>3</v>
      </c>
    </row>
    <row r="47" spans="1:5" x14ac:dyDescent="0.25">
      <c r="A47" s="13"/>
      <c r="B47" s="76" t="s">
        <v>1989</v>
      </c>
      <c r="C47" s="77">
        <v>24</v>
      </c>
      <c r="D47" s="77">
        <v>15</v>
      </c>
      <c r="E47" s="77">
        <v>13</v>
      </c>
    </row>
    <row r="48" spans="1:5" x14ac:dyDescent="0.25">
      <c r="A48" s="13"/>
      <c r="B48" s="76" t="s">
        <v>1976</v>
      </c>
      <c r="C48" s="77">
        <v>5</v>
      </c>
      <c r="D48" s="77">
        <v>4</v>
      </c>
      <c r="E48" s="77">
        <v>3</v>
      </c>
    </row>
    <row r="49" spans="1:5" x14ac:dyDescent="0.25">
      <c r="A49" s="13"/>
      <c r="B49" s="76" t="s">
        <v>1990</v>
      </c>
      <c r="C49" s="77" t="s">
        <v>572</v>
      </c>
      <c r="D49" s="77" t="s">
        <v>572</v>
      </c>
      <c r="E49" s="77">
        <v>1</v>
      </c>
    </row>
    <row r="50" spans="1:5" ht="15.75" thickBot="1" x14ac:dyDescent="0.3">
      <c r="A50" s="13"/>
      <c r="B50" s="76" t="s">
        <v>1991</v>
      </c>
      <c r="C50" s="78">
        <v>-37</v>
      </c>
      <c r="D50" s="78">
        <v>-21</v>
      </c>
      <c r="E50" s="78">
        <v>-24</v>
      </c>
    </row>
    <row r="51" spans="1:5" ht="15.75" thickBot="1" x14ac:dyDescent="0.3">
      <c r="A51" s="13"/>
      <c r="B51" s="73" t="s">
        <v>1992</v>
      </c>
      <c r="C51" s="103">
        <v>69</v>
      </c>
      <c r="D51" s="103">
        <v>67</v>
      </c>
      <c r="E51" s="103">
        <v>63</v>
      </c>
    </row>
    <row r="52" spans="1:5" ht="15.75" thickTop="1" x14ac:dyDescent="0.25">
      <c r="A52" s="13"/>
      <c r="B52" s="21"/>
      <c r="C52" s="83"/>
      <c r="D52" s="83"/>
      <c r="E52" s="83"/>
    </row>
    <row r="53" spans="1:5" ht="30" customHeight="1" x14ac:dyDescent="0.25">
      <c r="A53" s="13"/>
      <c r="B53" s="68" t="s">
        <v>1993</v>
      </c>
      <c r="C53" s="68"/>
      <c r="D53" s="68"/>
      <c r="E53" s="68"/>
    </row>
    <row r="54" spans="1:5" x14ac:dyDescent="0.25">
      <c r="A54" s="13"/>
      <c r="B54" s="21"/>
      <c r="C54" s="21"/>
      <c r="D54" s="21"/>
      <c r="E54" s="21"/>
    </row>
    <row r="55" spans="1:5" x14ac:dyDescent="0.25">
      <c r="A55" s="13"/>
      <c r="B55" s="21"/>
      <c r="C55" s="21"/>
      <c r="D55" s="21"/>
      <c r="E55" s="21"/>
    </row>
    <row r="56" spans="1:5" ht="30" customHeight="1" x14ac:dyDescent="0.25">
      <c r="A56" s="13"/>
      <c r="B56" s="68" t="s">
        <v>1994</v>
      </c>
      <c r="C56" s="68"/>
      <c r="D56" s="68"/>
      <c r="E56" s="68"/>
    </row>
    <row r="57" spans="1:5" ht="15.75" thickBot="1" x14ac:dyDescent="0.3">
      <c r="A57" s="13"/>
      <c r="B57" s="66"/>
      <c r="C57" s="90">
        <v>2012</v>
      </c>
      <c r="D57" s="90">
        <v>2013</v>
      </c>
      <c r="E57" s="90">
        <v>2014</v>
      </c>
    </row>
    <row r="58" spans="1:5" x14ac:dyDescent="0.25">
      <c r="A58" s="13"/>
      <c r="B58" s="66"/>
      <c r="C58" s="95" t="s">
        <v>503</v>
      </c>
      <c r="D58" s="95"/>
      <c r="E58" s="95"/>
    </row>
    <row r="59" spans="1:5" x14ac:dyDescent="0.25">
      <c r="A59" s="13"/>
      <c r="B59" s="76" t="s">
        <v>1995</v>
      </c>
      <c r="C59" s="77">
        <v>-388</v>
      </c>
      <c r="D59" s="77">
        <v>-530</v>
      </c>
      <c r="E59" s="77">
        <v>-337</v>
      </c>
    </row>
    <row r="60" spans="1:5" x14ac:dyDescent="0.25">
      <c r="A60" s="13"/>
      <c r="B60" s="21"/>
      <c r="C60" s="21"/>
      <c r="D60" s="21"/>
      <c r="E60" s="21"/>
    </row>
    <row r="61" spans="1:5" x14ac:dyDescent="0.25">
      <c r="A61" s="13"/>
      <c r="B61" s="21"/>
      <c r="C61" s="21"/>
      <c r="D61" s="21"/>
      <c r="E61" s="21"/>
    </row>
    <row r="62" spans="1:5" ht="30" customHeight="1" x14ac:dyDescent="0.25">
      <c r="A62" s="13"/>
      <c r="B62" s="68" t="s">
        <v>1996</v>
      </c>
      <c r="C62" s="68"/>
      <c r="D62" s="68"/>
      <c r="E62" s="68"/>
    </row>
    <row r="63" spans="1:5" ht="15.75" thickBot="1" x14ac:dyDescent="0.3">
      <c r="A63" s="13"/>
      <c r="B63" s="66"/>
      <c r="C63" s="90">
        <v>2012</v>
      </c>
      <c r="D63" s="90">
        <v>2013</v>
      </c>
      <c r="E63" s="90">
        <v>2014</v>
      </c>
    </row>
    <row r="64" spans="1:5" x14ac:dyDescent="0.25">
      <c r="A64" s="13"/>
      <c r="B64" s="76" t="s">
        <v>1970</v>
      </c>
      <c r="C64" s="299">
        <v>3.5999999999999997E-2</v>
      </c>
      <c r="D64" s="299">
        <v>3.9E-2</v>
      </c>
      <c r="E64" s="299">
        <v>2.7E-2</v>
      </c>
    </row>
    <row r="65" spans="1:5" x14ac:dyDescent="0.25">
      <c r="A65" s="13"/>
      <c r="B65" s="76" t="s">
        <v>1971</v>
      </c>
      <c r="C65" s="244">
        <v>2.4E-2</v>
      </c>
      <c r="D65" s="244">
        <v>2.1000000000000001E-2</v>
      </c>
      <c r="E65" s="244">
        <v>2.1999999999999999E-2</v>
      </c>
    </row>
    <row r="66" spans="1:5" x14ac:dyDescent="0.25">
      <c r="A66" s="13"/>
      <c r="B66" s="21"/>
      <c r="C66" s="21"/>
      <c r="D66" s="21"/>
      <c r="E66" s="21"/>
    </row>
    <row r="67" spans="1:5" ht="30" customHeight="1" x14ac:dyDescent="0.25">
      <c r="A67" s="13"/>
      <c r="B67" s="68" t="s">
        <v>1997</v>
      </c>
      <c r="C67" s="68"/>
      <c r="D67" s="68"/>
      <c r="E67" s="68"/>
    </row>
    <row r="68" spans="1:5" ht="15.75" thickBot="1" x14ac:dyDescent="0.3">
      <c r="A68" s="13"/>
      <c r="B68" s="66"/>
      <c r="C68" s="90">
        <v>2012</v>
      </c>
      <c r="D68" s="90">
        <v>2013</v>
      </c>
      <c r="E68" s="90">
        <v>2014</v>
      </c>
    </row>
    <row r="69" spans="1:5" x14ac:dyDescent="0.25">
      <c r="A69" s="13"/>
      <c r="B69" s="66"/>
      <c r="C69" s="95" t="s">
        <v>503</v>
      </c>
      <c r="D69" s="95"/>
      <c r="E69" s="95"/>
    </row>
    <row r="70" spans="1:5" x14ac:dyDescent="0.25">
      <c r="A70" s="13"/>
      <c r="B70" s="76" t="s">
        <v>1998</v>
      </c>
      <c r="C70" s="77">
        <v>457</v>
      </c>
      <c r="D70" s="77">
        <v>597</v>
      </c>
      <c r="E70" s="77">
        <v>400</v>
      </c>
    </row>
    <row r="71" spans="1:5" x14ac:dyDescent="0.25">
      <c r="A71" s="13"/>
      <c r="B71" s="76" t="s">
        <v>1999</v>
      </c>
      <c r="C71" s="77">
        <v>396</v>
      </c>
      <c r="D71" s="77">
        <v>553</v>
      </c>
      <c r="E71" s="77">
        <v>348</v>
      </c>
    </row>
    <row r="72" spans="1:5" x14ac:dyDescent="0.25">
      <c r="A72" s="13"/>
      <c r="B72" s="76" t="s">
        <v>2000</v>
      </c>
      <c r="C72" s="77">
        <v>69</v>
      </c>
      <c r="D72" s="77">
        <v>67</v>
      </c>
      <c r="E72" s="77">
        <v>63</v>
      </c>
    </row>
    <row r="73" spans="1:5" x14ac:dyDescent="0.25">
      <c r="A73" s="13"/>
      <c r="B73" s="21"/>
      <c r="C73" s="21"/>
      <c r="D73" s="21"/>
      <c r="E73" s="21"/>
    </row>
    <row r="74" spans="1:5" x14ac:dyDescent="0.25">
      <c r="A74" s="13"/>
      <c r="B74" s="21"/>
      <c r="C74" s="21"/>
      <c r="D74" s="21"/>
      <c r="E74" s="21"/>
    </row>
    <row r="75" spans="1:5" ht="30" customHeight="1" x14ac:dyDescent="0.25">
      <c r="A75" s="13"/>
      <c r="B75" s="68" t="s">
        <v>2001</v>
      </c>
      <c r="C75" s="68"/>
      <c r="D75" s="68"/>
      <c r="E75" s="68"/>
    </row>
    <row r="76" spans="1:5" x14ac:dyDescent="0.25">
      <c r="A76" s="13"/>
      <c r="B76" s="21"/>
      <c r="C76" s="21"/>
      <c r="D76" s="21"/>
      <c r="E76" s="21"/>
    </row>
    <row r="77" spans="1:5" ht="15.75" thickBot="1" x14ac:dyDescent="0.3">
      <c r="A77" s="13"/>
      <c r="B77" s="66"/>
      <c r="C77" s="90">
        <v>2012</v>
      </c>
      <c r="D77" s="90">
        <v>2013</v>
      </c>
      <c r="E77" s="90">
        <v>2014</v>
      </c>
    </row>
    <row r="78" spans="1:5" x14ac:dyDescent="0.25">
      <c r="A78" s="13"/>
      <c r="B78" s="66"/>
      <c r="C78" s="95" t="s">
        <v>503</v>
      </c>
      <c r="D78" s="95"/>
      <c r="E78" s="95"/>
    </row>
    <row r="79" spans="1:5" x14ac:dyDescent="0.25">
      <c r="A79" s="13"/>
      <c r="B79" s="76" t="s">
        <v>2002</v>
      </c>
      <c r="C79" s="77">
        <v>175</v>
      </c>
      <c r="D79" s="77">
        <v>132</v>
      </c>
      <c r="E79" s="77">
        <v>182</v>
      </c>
    </row>
    <row r="80" spans="1:5" x14ac:dyDescent="0.25">
      <c r="A80" s="13"/>
      <c r="B80" s="76" t="s">
        <v>2003</v>
      </c>
      <c r="C80" s="77">
        <v>-2</v>
      </c>
      <c r="D80" s="77">
        <v>-2</v>
      </c>
      <c r="E80" s="77">
        <v>-2</v>
      </c>
    </row>
    <row r="81" spans="1:7" x14ac:dyDescent="0.25">
      <c r="A81" s="13"/>
      <c r="B81" s="21"/>
      <c r="C81" s="21"/>
      <c r="D81" s="21"/>
      <c r="E81" s="21"/>
    </row>
    <row r="82" spans="1:7" x14ac:dyDescent="0.25">
      <c r="A82" s="13"/>
      <c r="B82" s="21"/>
      <c r="C82" s="21"/>
      <c r="D82" s="21"/>
      <c r="E82" s="21"/>
    </row>
    <row r="83" spans="1:7" ht="30" customHeight="1" x14ac:dyDescent="0.25">
      <c r="A83" s="13"/>
      <c r="B83" s="68" t="s">
        <v>2004</v>
      </c>
      <c r="C83" s="68"/>
      <c r="D83" s="68"/>
      <c r="E83" s="68"/>
    </row>
    <row r="84" spans="1:7" x14ac:dyDescent="0.25">
      <c r="A84" s="13"/>
      <c r="B84" s="21"/>
      <c r="C84" s="21"/>
      <c r="D84" s="21"/>
      <c r="E84" s="21"/>
    </row>
    <row r="85" spans="1:7" ht="15.75" thickBot="1" x14ac:dyDescent="0.3">
      <c r="A85" s="13"/>
      <c r="B85" s="66"/>
      <c r="C85" s="90">
        <v>2012</v>
      </c>
      <c r="D85" s="90">
        <v>2013</v>
      </c>
      <c r="E85" s="90">
        <v>2014</v>
      </c>
    </row>
    <row r="86" spans="1:7" x14ac:dyDescent="0.25">
      <c r="A86" s="13"/>
      <c r="B86" s="66"/>
      <c r="C86" s="95" t="s">
        <v>503</v>
      </c>
      <c r="D86" s="95"/>
      <c r="E86" s="95"/>
    </row>
    <row r="87" spans="1:7" x14ac:dyDescent="0.25">
      <c r="A87" s="13"/>
      <c r="B87" s="76" t="s">
        <v>2005</v>
      </c>
      <c r="C87" s="357">
        <v>56</v>
      </c>
      <c r="D87" s="357">
        <v>-37</v>
      </c>
      <c r="E87" s="357">
        <v>60</v>
      </c>
    </row>
    <row r="88" spans="1:7" x14ac:dyDescent="0.25">
      <c r="A88" s="13"/>
      <c r="B88" s="76" t="s">
        <v>2006</v>
      </c>
      <c r="C88" s="357">
        <v>-3</v>
      </c>
      <c r="D88" s="357" t="s">
        <v>572</v>
      </c>
      <c r="E88" s="357">
        <v>1</v>
      </c>
    </row>
    <row r="89" spans="1:7" x14ac:dyDescent="0.25">
      <c r="A89" s="13"/>
      <c r="B89" s="76" t="s">
        <v>2007</v>
      </c>
      <c r="C89" s="357" t="s">
        <v>572</v>
      </c>
      <c r="D89" s="357">
        <v>2</v>
      </c>
      <c r="E89" s="357">
        <v>4</v>
      </c>
    </row>
    <row r="90" spans="1:7" x14ac:dyDescent="0.25">
      <c r="A90" s="13"/>
      <c r="B90" s="76" t="s">
        <v>2008</v>
      </c>
      <c r="C90" s="357">
        <v>-20</v>
      </c>
      <c r="D90" s="357">
        <v>-5</v>
      </c>
      <c r="E90" s="357">
        <v>-14</v>
      </c>
    </row>
    <row r="91" spans="1:7" ht="15.75" thickBot="1" x14ac:dyDescent="0.3">
      <c r="A91" s="13"/>
      <c r="B91" s="76" t="s">
        <v>2009</v>
      </c>
      <c r="C91" s="358" t="s">
        <v>572</v>
      </c>
      <c r="D91" s="358" t="s">
        <v>572</v>
      </c>
      <c r="E91" s="358">
        <v>-1</v>
      </c>
    </row>
    <row r="92" spans="1:7" ht="27" thickBot="1" x14ac:dyDescent="0.3">
      <c r="A92" s="13"/>
      <c r="B92" s="73" t="s">
        <v>2010</v>
      </c>
      <c r="C92" s="359">
        <v>33</v>
      </c>
      <c r="D92" s="359">
        <v>-40</v>
      </c>
      <c r="E92" s="359">
        <v>50</v>
      </c>
    </row>
    <row r="93" spans="1:7" ht="15.75" thickTop="1" x14ac:dyDescent="0.25">
      <c r="A93" s="13"/>
      <c r="B93" s="21"/>
      <c r="C93" s="83"/>
      <c r="D93" s="83"/>
      <c r="E93" s="83"/>
    </row>
    <row r="94" spans="1:7" x14ac:dyDescent="0.25">
      <c r="A94" s="13"/>
      <c r="B94" s="21"/>
      <c r="C94" s="21"/>
      <c r="D94" s="21"/>
      <c r="E94" s="21"/>
      <c r="F94" s="21"/>
      <c r="G94" s="21"/>
    </row>
    <row r="95" spans="1:7" ht="15.75" thickBot="1" x14ac:dyDescent="0.3">
      <c r="A95" s="13"/>
      <c r="B95" s="66"/>
      <c r="C95" s="99">
        <v>2013</v>
      </c>
      <c r="D95" s="99"/>
      <c r="E95" s="99">
        <v>2014</v>
      </c>
      <c r="F95" s="99"/>
      <c r="G95" s="90">
        <v>2015</v>
      </c>
    </row>
    <row r="96" spans="1:7" ht="15.75" thickBot="1" x14ac:dyDescent="0.3">
      <c r="A96" s="13"/>
      <c r="B96" s="66"/>
      <c r="C96" s="114" t="s">
        <v>1685</v>
      </c>
      <c r="D96" s="114" t="s">
        <v>2013</v>
      </c>
      <c r="E96" s="114" t="s">
        <v>1685</v>
      </c>
      <c r="F96" s="114" t="s">
        <v>2013</v>
      </c>
      <c r="G96" s="141" t="s">
        <v>2014</v>
      </c>
    </row>
    <row r="97" spans="1:7" x14ac:dyDescent="0.25">
      <c r="A97" s="13"/>
      <c r="B97" s="66"/>
      <c r="C97" s="92" t="s">
        <v>503</v>
      </c>
      <c r="D97" s="71"/>
      <c r="E97" s="92" t="s">
        <v>503</v>
      </c>
      <c r="F97" s="121"/>
      <c r="G97" s="30"/>
    </row>
    <row r="98" spans="1:7" x14ac:dyDescent="0.25">
      <c r="A98" s="13"/>
      <c r="B98" s="76" t="s">
        <v>29</v>
      </c>
      <c r="C98" s="77">
        <v>2</v>
      </c>
      <c r="D98" s="360">
        <v>0.03</v>
      </c>
      <c r="E98" s="77">
        <v>2</v>
      </c>
      <c r="F98" s="360">
        <v>0.03</v>
      </c>
      <c r="G98" s="77" t="s">
        <v>2015</v>
      </c>
    </row>
    <row r="99" spans="1:7" ht="15.75" thickBot="1" x14ac:dyDescent="0.3">
      <c r="A99" s="13"/>
      <c r="B99" s="76" t="s">
        <v>584</v>
      </c>
      <c r="C99" s="78">
        <v>65</v>
      </c>
      <c r="D99" s="361">
        <v>0.97</v>
      </c>
      <c r="E99" s="78">
        <v>61</v>
      </c>
      <c r="F99" s="361">
        <v>0.97</v>
      </c>
      <c r="G99" s="77" t="s">
        <v>2016</v>
      </c>
    </row>
    <row r="100" spans="1:7" ht="15.75" thickBot="1" x14ac:dyDescent="0.3">
      <c r="A100" s="13"/>
      <c r="B100" s="73" t="s">
        <v>585</v>
      </c>
      <c r="C100" s="103">
        <v>67</v>
      </c>
      <c r="D100" s="362">
        <v>1</v>
      </c>
      <c r="E100" s="103">
        <v>63</v>
      </c>
      <c r="F100" s="362">
        <v>1</v>
      </c>
      <c r="G100" s="30"/>
    </row>
    <row r="101" spans="1:7" ht="15.75" thickTop="1" x14ac:dyDescent="0.25">
      <c r="A101" s="13"/>
      <c r="B101" s="21"/>
      <c r="C101" s="83"/>
      <c r="D101" s="83"/>
      <c r="E101" s="83"/>
      <c r="F101" s="83"/>
      <c r="G101" s="21"/>
    </row>
    <row r="102" spans="1:7" x14ac:dyDescent="0.25">
      <c r="A102" s="13"/>
      <c r="B102" s="21"/>
      <c r="C102" s="21"/>
    </row>
    <row r="103" spans="1:7" x14ac:dyDescent="0.25">
      <c r="A103" s="13"/>
      <c r="B103" s="100"/>
      <c r="C103" s="91" t="s">
        <v>2019</v>
      </c>
    </row>
    <row r="104" spans="1:7" ht="15.75" thickBot="1" x14ac:dyDescent="0.3">
      <c r="A104" s="13"/>
      <c r="B104" s="100"/>
      <c r="C104" s="90" t="s">
        <v>2020</v>
      </c>
    </row>
    <row r="105" spans="1:7" x14ac:dyDescent="0.25">
      <c r="A105" s="13"/>
      <c r="B105" s="66"/>
      <c r="C105" s="92" t="s">
        <v>503</v>
      </c>
    </row>
    <row r="106" spans="1:7" x14ac:dyDescent="0.25">
      <c r="A106" s="13"/>
      <c r="B106" s="76" t="s">
        <v>2021</v>
      </c>
      <c r="C106" s="77">
        <v>36</v>
      </c>
    </row>
    <row r="107" spans="1:7" x14ac:dyDescent="0.25">
      <c r="A107" s="13"/>
      <c r="B107" s="76" t="s">
        <v>2022</v>
      </c>
      <c r="C107" s="77">
        <v>15</v>
      </c>
    </row>
    <row r="108" spans="1:7" x14ac:dyDescent="0.25">
      <c r="A108" s="13"/>
      <c r="B108" s="76" t="s">
        <v>2023</v>
      </c>
      <c r="C108" s="77">
        <v>20</v>
      </c>
    </row>
    <row r="109" spans="1:7" x14ac:dyDescent="0.25">
      <c r="A109" s="13"/>
      <c r="B109" s="76" t="s">
        <v>2024</v>
      </c>
      <c r="C109" s="77">
        <v>16</v>
      </c>
    </row>
    <row r="110" spans="1:7" x14ac:dyDescent="0.25">
      <c r="A110" s="13"/>
      <c r="B110" s="76" t="s">
        <v>2025</v>
      </c>
      <c r="C110" s="77">
        <v>12</v>
      </c>
    </row>
    <row r="111" spans="1:7" x14ac:dyDescent="0.25">
      <c r="A111" s="13"/>
      <c r="B111" s="76" t="s">
        <v>2026</v>
      </c>
      <c r="C111" s="77">
        <v>129</v>
      </c>
    </row>
    <row r="112" spans="1:7" ht="45" customHeight="1" x14ac:dyDescent="0.25">
      <c r="A112" s="13"/>
      <c r="B112" s="68" t="s">
        <v>2027</v>
      </c>
      <c r="C112" s="68"/>
    </row>
    <row r="113" spans="1:3" x14ac:dyDescent="0.25">
      <c r="A113" s="13"/>
      <c r="B113" s="21"/>
      <c r="C113" s="21"/>
    </row>
  </sheetData>
  <mergeCells count="23">
    <mergeCell ref="A1:A2"/>
    <mergeCell ref="B1:G1"/>
    <mergeCell ref="B2:G2"/>
    <mergeCell ref="B3:G3"/>
    <mergeCell ref="A4:A113"/>
    <mergeCell ref="B83:E83"/>
    <mergeCell ref="C86:E86"/>
    <mergeCell ref="C95:D95"/>
    <mergeCell ref="E95:F95"/>
    <mergeCell ref="B103:B104"/>
    <mergeCell ref="B112:C112"/>
    <mergeCell ref="C58:E58"/>
    <mergeCell ref="B62:E62"/>
    <mergeCell ref="B67:E67"/>
    <mergeCell ref="C69:E69"/>
    <mergeCell ref="B75:E75"/>
    <mergeCell ref="C78:E78"/>
    <mergeCell ref="C6:E6"/>
    <mergeCell ref="B24:E24"/>
    <mergeCell ref="C26:E26"/>
    <mergeCell ref="C43:E43"/>
    <mergeCell ref="B53:E53"/>
    <mergeCell ref="B56:E5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4" width="36.5703125" bestFit="1" customWidth="1"/>
    <col min="5" max="5" width="13.5703125" bestFit="1" customWidth="1"/>
    <col min="6" max="6" width="34.5703125" bestFit="1" customWidth="1"/>
  </cols>
  <sheetData>
    <row r="1" spans="1:6" ht="30" customHeight="1" x14ac:dyDescent="0.25">
      <c r="A1" s="7" t="s">
        <v>2217</v>
      </c>
      <c r="B1" s="7" t="s">
        <v>1</v>
      </c>
      <c r="C1" s="7"/>
      <c r="D1" s="7"/>
      <c r="E1" s="7"/>
      <c r="F1" s="7"/>
    </row>
    <row r="2" spans="1:6" ht="15" customHeight="1" x14ac:dyDescent="0.25">
      <c r="A2" s="7"/>
      <c r="B2" s="7" t="s">
        <v>2</v>
      </c>
      <c r="C2" s="7"/>
      <c r="D2" s="7"/>
      <c r="E2" s="7"/>
      <c r="F2" s="7"/>
    </row>
    <row r="3" spans="1:6" ht="30" x14ac:dyDescent="0.25">
      <c r="A3" s="3" t="s">
        <v>2218</v>
      </c>
      <c r="B3" s="85"/>
      <c r="C3" s="85"/>
      <c r="D3" s="85"/>
      <c r="E3" s="85"/>
      <c r="F3" s="85"/>
    </row>
    <row r="4" spans="1:6" x14ac:dyDescent="0.25">
      <c r="A4" s="13" t="s">
        <v>2033</v>
      </c>
      <c r="B4" s="21"/>
      <c r="C4" s="21"/>
      <c r="D4" s="21"/>
      <c r="E4" s="21"/>
      <c r="F4" s="21"/>
    </row>
    <row r="5" spans="1:6" ht="23.25" thickBot="1" x14ac:dyDescent="0.3">
      <c r="A5" s="13"/>
      <c r="B5" s="66"/>
      <c r="C5" s="90" t="s">
        <v>2037</v>
      </c>
      <c r="D5" s="90" t="s">
        <v>2038</v>
      </c>
      <c r="E5" s="90" t="s">
        <v>181</v>
      </c>
      <c r="F5" s="90" t="s">
        <v>2039</v>
      </c>
    </row>
    <row r="6" spans="1:6" x14ac:dyDescent="0.25">
      <c r="A6" s="13"/>
      <c r="B6" s="66"/>
      <c r="C6" s="95" t="s">
        <v>503</v>
      </c>
      <c r="D6" s="95"/>
      <c r="E6" s="95"/>
      <c r="F6" s="95"/>
    </row>
    <row r="7" spans="1:6" x14ac:dyDescent="0.25">
      <c r="A7" s="13"/>
      <c r="B7" s="76" t="s">
        <v>2040</v>
      </c>
      <c r="C7" s="93">
        <v>-1524</v>
      </c>
      <c r="D7" s="77">
        <v>-309</v>
      </c>
      <c r="E7" s="77">
        <v>-106</v>
      </c>
      <c r="F7" s="93">
        <v>-1939</v>
      </c>
    </row>
    <row r="8" spans="1:6" ht="26.25" x14ac:dyDescent="0.25">
      <c r="A8" s="13"/>
      <c r="B8" s="76" t="s">
        <v>2041</v>
      </c>
      <c r="C8" s="77">
        <v>130</v>
      </c>
      <c r="D8" s="77">
        <v>585</v>
      </c>
      <c r="E8" s="77">
        <v>-30</v>
      </c>
      <c r="F8" s="77">
        <v>685</v>
      </c>
    </row>
    <row r="9" spans="1:6" ht="27" thickBot="1" x14ac:dyDescent="0.3">
      <c r="A9" s="13"/>
      <c r="B9" s="76" t="s">
        <v>2042</v>
      </c>
      <c r="C9" s="78" t="s">
        <v>572</v>
      </c>
      <c r="D9" s="78">
        <v>-28</v>
      </c>
      <c r="E9" s="78">
        <v>-1</v>
      </c>
      <c r="F9" s="78">
        <v>-29</v>
      </c>
    </row>
    <row r="10" spans="1:6" ht="27" thickBot="1" x14ac:dyDescent="0.3">
      <c r="A10" s="13"/>
      <c r="B10" s="76" t="s">
        <v>2043</v>
      </c>
      <c r="C10" s="80">
        <v>130</v>
      </c>
      <c r="D10" s="80">
        <v>557</v>
      </c>
      <c r="E10" s="80">
        <v>-31</v>
      </c>
      <c r="F10" s="80">
        <v>656</v>
      </c>
    </row>
    <row r="11" spans="1:6" x14ac:dyDescent="0.25">
      <c r="A11" s="13"/>
      <c r="B11" s="76" t="s">
        <v>2044</v>
      </c>
      <c r="C11" s="364">
        <v>-1394</v>
      </c>
      <c r="D11" s="297">
        <v>248</v>
      </c>
      <c r="E11" s="297">
        <v>-137</v>
      </c>
      <c r="F11" s="364">
        <v>-1283</v>
      </c>
    </row>
    <row r="12" spans="1:6" ht="26.25" x14ac:dyDescent="0.25">
      <c r="A12" s="13"/>
      <c r="B12" s="76" t="s">
        <v>2041</v>
      </c>
      <c r="C12" s="93">
        <v>-1285</v>
      </c>
      <c r="D12" s="77">
        <v>-1</v>
      </c>
      <c r="E12" s="77">
        <v>-155</v>
      </c>
      <c r="F12" s="93">
        <v>-1441</v>
      </c>
    </row>
    <row r="13" spans="1:6" ht="27" thickBot="1" x14ac:dyDescent="0.3">
      <c r="A13" s="13"/>
      <c r="B13" s="76" t="s">
        <v>2042</v>
      </c>
      <c r="C13" s="78" t="s">
        <v>572</v>
      </c>
      <c r="D13" s="78">
        <v>-63</v>
      </c>
      <c r="E13" s="78">
        <v>191</v>
      </c>
      <c r="F13" s="78">
        <v>128</v>
      </c>
    </row>
    <row r="14" spans="1:6" ht="27" thickBot="1" x14ac:dyDescent="0.3">
      <c r="A14" s="13"/>
      <c r="B14" s="76" t="s">
        <v>2043</v>
      </c>
      <c r="C14" s="365">
        <v>-1285</v>
      </c>
      <c r="D14" s="80">
        <v>-64</v>
      </c>
      <c r="E14" s="80">
        <v>36</v>
      </c>
      <c r="F14" s="365">
        <v>-1313</v>
      </c>
    </row>
    <row r="15" spans="1:6" x14ac:dyDescent="0.25">
      <c r="A15" s="13"/>
      <c r="B15" s="76" t="s">
        <v>2045</v>
      </c>
      <c r="C15" s="364">
        <v>-2679</v>
      </c>
      <c r="D15" s="297">
        <v>184</v>
      </c>
      <c r="E15" s="297">
        <v>-101</v>
      </c>
      <c r="F15" s="364">
        <v>-2596</v>
      </c>
    </row>
    <row r="16" spans="1:6" ht="26.25" x14ac:dyDescent="0.25">
      <c r="A16" s="13"/>
      <c r="B16" s="76" t="s">
        <v>2041</v>
      </c>
      <c r="C16" s="77">
        <v>174</v>
      </c>
      <c r="D16" s="77">
        <v>9</v>
      </c>
      <c r="E16" s="77">
        <v>-54</v>
      </c>
      <c r="F16" s="77">
        <v>129</v>
      </c>
    </row>
    <row r="17" spans="1:6" ht="27" thickBot="1" x14ac:dyDescent="0.3">
      <c r="A17" s="13"/>
      <c r="B17" s="76" t="s">
        <v>2042</v>
      </c>
      <c r="C17" s="78" t="s">
        <v>572</v>
      </c>
      <c r="D17" s="78">
        <v>-91</v>
      </c>
      <c r="E17" s="78">
        <v>11</v>
      </c>
      <c r="F17" s="78">
        <v>-80</v>
      </c>
    </row>
    <row r="18" spans="1:6" ht="27" thickBot="1" x14ac:dyDescent="0.3">
      <c r="A18" s="13"/>
      <c r="B18" s="76" t="s">
        <v>2043</v>
      </c>
      <c r="C18" s="80">
        <v>174</v>
      </c>
      <c r="D18" s="80">
        <v>-82</v>
      </c>
      <c r="E18" s="80">
        <v>-43</v>
      </c>
      <c r="F18" s="80">
        <v>49</v>
      </c>
    </row>
    <row r="19" spans="1:6" ht="15.75" thickBot="1" x14ac:dyDescent="0.3">
      <c r="A19" s="13"/>
      <c r="B19" s="73" t="s">
        <v>2046</v>
      </c>
      <c r="C19" s="94">
        <v>-2505</v>
      </c>
      <c r="D19" s="103">
        <v>102</v>
      </c>
      <c r="E19" s="103">
        <v>-144</v>
      </c>
      <c r="F19" s="94">
        <v>-2547</v>
      </c>
    </row>
    <row r="20" spans="1:6" ht="15.75" thickTop="1" x14ac:dyDescent="0.25">
      <c r="A20" s="13"/>
      <c r="B20" s="21"/>
      <c r="C20" s="83"/>
      <c r="D20" s="83"/>
      <c r="E20" s="83"/>
      <c r="F20" s="83"/>
    </row>
    <row r="21" spans="1:6" x14ac:dyDescent="0.25">
      <c r="A21" s="13"/>
      <c r="B21" s="21"/>
      <c r="C21" s="21"/>
      <c r="D21" s="21"/>
      <c r="E21" s="21"/>
      <c r="F21" s="21"/>
    </row>
    <row r="22" spans="1:6" x14ac:dyDescent="0.25">
      <c r="A22" s="13"/>
      <c r="B22" s="21"/>
      <c r="C22" s="21"/>
      <c r="D22" s="21"/>
    </row>
    <row r="23" spans="1:6" ht="30" customHeight="1" x14ac:dyDescent="0.25">
      <c r="A23" s="13"/>
      <c r="B23" s="123" t="s">
        <v>2047</v>
      </c>
      <c r="C23" s="123"/>
      <c r="D23" s="123"/>
    </row>
    <row r="24" spans="1:6" ht="23.25" thickBot="1" x14ac:dyDescent="0.3">
      <c r="A24" s="13"/>
      <c r="B24" s="90" t="s">
        <v>2048</v>
      </c>
      <c r="C24" s="90" t="s">
        <v>2049</v>
      </c>
      <c r="D24" s="90" t="s">
        <v>2050</v>
      </c>
    </row>
    <row r="25" spans="1:6" x14ac:dyDescent="0.25">
      <c r="A25" s="13"/>
      <c r="B25" s="47"/>
      <c r="C25" s="92" t="s">
        <v>503</v>
      </c>
      <c r="D25" s="47"/>
    </row>
    <row r="26" spans="1:6" ht="26.25" x14ac:dyDescent="0.25">
      <c r="A26" s="13"/>
      <c r="B26" s="76" t="s">
        <v>2051</v>
      </c>
      <c r="C26" s="21"/>
      <c r="D26" s="21"/>
    </row>
    <row r="27" spans="1:6" ht="26.25" x14ac:dyDescent="0.25">
      <c r="A27" s="13"/>
      <c r="B27" s="21"/>
      <c r="C27" s="77">
        <v>349</v>
      </c>
      <c r="D27" s="76" t="s">
        <v>2052</v>
      </c>
    </row>
    <row r="28" spans="1:6" ht="15.75" thickBot="1" x14ac:dyDescent="0.3">
      <c r="A28" s="13"/>
      <c r="B28" s="21"/>
      <c r="C28" s="78">
        <v>-312</v>
      </c>
      <c r="D28" s="76" t="s">
        <v>2053</v>
      </c>
    </row>
    <row r="29" spans="1:6" x14ac:dyDescent="0.25">
      <c r="A29" s="13"/>
      <c r="B29" s="21"/>
      <c r="C29" s="297">
        <v>37</v>
      </c>
      <c r="D29" s="76" t="s">
        <v>2054</v>
      </c>
    </row>
    <row r="30" spans="1:6" ht="15.75" thickBot="1" x14ac:dyDescent="0.3">
      <c r="A30" s="13"/>
      <c r="B30" s="21"/>
      <c r="C30" s="78">
        <v>-9</v>
      </c>
      <c r="D30" s="76" t="s">
        <v>130</v>
      </c>
    </row>
    <row r="31" spans="1:6" ht="15.75" thickBot="1" x14ac:dyDescent="0.3">
      <c r="A31" s="13"/>
      <c r="B31" s="21"/>
      <c r="C31" s="82">
        <v>28</v>
      </c>
      <c r="D31" s="76" t="s">
        <v>2055</v>
      </c>
    </row>
    <row r="32" spans="1:6" ht="15.75" thickTop="1" x14ac:dyDescent="0.25">
      <c r="A32" s="13"/>
      <c r="B32" s="76" t="s">
        <v>2056</v>
      </c>
      <c r="C32" s="83"/>
      <c r="D32" s="21"/>
    </row>
    <row r="33" spans="1:4" x14ac:dyDescent="0.25">
      <c r="A33" s="13"/>
      <c r="B33" s="76" t="s">
        <v>2057</v>
      </c>
      <c r="C33" s="77">
        <v>12</v>
      </c>
      <c r="D33" s="21"/>
    </row>
    <row r="34" spans="1:4" ht="15.75" thickBot="1" x14ac:dyDescent="0.3">
      <c r="A34" s="13"/>
      <c r="B34" s="76" t="s">
        <v>2058</v>
      </c>
      <c r="C34" s="78">
        <v>-11</v>
      </c>
      <c r="D34" s="21"/>
    </row>
    <row r="35" spans="1:4" ht="15.75" thickBot="1" x14ac:dyDescent="0.3">
      <c r="A35" s="13"/>
      <c r="B35" s="21"/>
      <c r="C35" s="297">
        <v>1</v>
      </c>
      <c r="D35" s="76" t="s">
        <v>2054</v>
      </c>
    </row>
    <row r="36" spans="1:4" ht="15.75" thickBot="1" x14ac:dyDescent="0.3">
      <c r="A36" s="13"/>
      <c r="B36" s="21"/>
      <c r="C36" s="82">
        <v>1</v>
      </c>
      <c r="D36" s="76" t="s">
        <v>2055</v>
      </c>
    </row>
    <row r="37" spans="1:4" ht="16.5" thickTop="1" thickBot="1" x14ac:dyDescent="0.3">
      <c r="A37" s="13"/>
      <c r="B37" s="21"/>
      <c r="C37" s="366"/>
      <c r="D37" s="21"/>
    </row>
    <row r="38" spans="1:4" ht="15.75" thickBot="1" x14ac:dyDescent="0.3">
      <c r="A38" s="13"/>
      <c r="B38" s="76" t="s">
        <v>2059</v>
      </c>
      <c r="C38" s="82">
        <v>29</v>
      </c>
      <c r="D38" s="21"/>
    </row>
    <row r="39" spans="1:4" ht="15.75" thickTop="1" x14ac:dyDescent="0.25">
      <c r="A39" s="13"/>
      <c r="B39" s="21"/>
      <c r="C39" s="83"/>
      <c r="D39" s="21"/>
    </row>
    <row r="40" spans="1:4" x14ac:dyDescent="0.25">
      <c r="A40" s="13"/>
      <c r="B40" s="21"/>
      <c r="C40" s="21"/>
      <c r="D40" s="21"/>
    </row>
    <row r="41" spans="1:4" ht="15" customHeight="1" x14ac:dyDescent="0.25">
      <c r="A41" s="13"/>
      <c r="B41" s="123" t="s">
        <v>2060</v>
      </c>
      <c r="C41" s="123"/>
      <c r="D41" s="123"/>
    </row>
    <row r="42" spans="1:4" ht="23.25" thickBot="1" x14ac:dyDescent="0.3">
      <c r="A42" s="13"/>
      <c r="B42" s="90" t="s">
        <v>2048</v>
      </c>
      <c r="C42" s="90" t="s">
        <v>2049</v>
      </c>
      <c r="D42" s="90" t="s">
        <v>2050</v>
      </c>
    </row>
    <row r="43" spans="1:4" x14ac:dyDescent="0.25">
      <c r="A43" s="13"/>
      <c r="B43" s="47"/>
      <c r="C43" s="92" t="s">
        <v>503</v>
      </c>
      <c r="D43" s="47"/>
    </row>
    <row r="44" spans="1:4" ht="26.25" x14ac:dyDescent="0.25">
      <c r="A44" s="13"/>
      <c r="B44" s="76" t="s">
        <v>2051</v>
      </c>
      <c r="C44" s="21"/>
      <c r="D44" s="21"/>
    </row>
    <row r="45" spans="1:4" ht="26.25" x14ac:dyDescent="0.25">
      <c r="A45" s="13"/>
      <c r="B45" s="21"/>
      <c r="C45" s="77">
        <v>247</v>
      </c>
      <c r="D45" s="76" t="s">
        <v>2052</v>
      </c>
    </row>
    <row r="46" spans="1:4" ht="15.75" thickBot="1" x14ac:dyDescent="0.3">
      <c r="A46" s="13"/>
      <c r="B46" s="21"/>
      <c r="C46" s="78">
        <v>-196</v>
      </c>
      <c r="D46" s="76" t="s">
        <v>2053</v>
      </c>
    </row>
    <row r="47" spans="1:4" x14ac:dyDescent="0.25">
      <c r="A47" s="13"/>
      <c r="B47" s="21"/>
      <c r="C47" s="297">
        <v>51</v>
      </c>
      <c r="D47" s="76" t="s">
        <v>2054</v>
      </c>
    </row>
    <row r="48" spans="1:4" ht="15.75" thickBot="1" x14ac:dyDescent="0.3">
      <c r="A48" s="13"/>
      <c r="B48" s="21"/>
      <c r="C48" s="78">
        <v>12</v>
      </c>
      <c r="D48" s="76" t="s">
        <v>2061</v>
      </c>
    </row>
    <row r="49" spans="1:4" ht="15.75" thickBot="1" x14ac:dyDescent="0.3">
      <c r="A49" s="13"/>
      <c r="B49" s="21"/>
      <c r="C49" s="82">
        <v>63</v>
      </c>
      <c r="D49" s="76" t="s">
        <v>2055</v>
      </c>
    </row>
    <row r="50" spans="1:4" ht="15.75" thickTop="1" x14ac:dyDescent="0.25">
      <c r="A50" s="13"/>
      <c r="B50" s="76" t="s">
        <v>2056</v>
      </c>
      <c r="C50" s="83"/>
      <c r="D50" s="21"/>
    </row>
    <row r="51" spans="1:4" x14ac:dyDescent="0.25">
      <c r="A51" s="13"/>
      <c r="B51" s="76" t="s">
        <v>2057</v>
      </c>
      <c r="C51" s="77">
        <v>-178</v>
      </c>
      <c r="D51" s="21"/>
    </row>
    <row r="52" spans="1:4" ht="15.75" thickBot="1" x14ac:dyDescent="0.3">
      <c r="A52" s="13"/>
      <c r="B52" s="76" t="s">
        <v>2058</v>
      </c>
      <c r="C52" s="78">
        <v>-13</v>
      </c>
      <c r="D52" s="21"/>
    </row>
    <row r="53" spans="1:4" ht="15.75" thickBot="1" x14ac:dyDescent="0.3">
      <c r="A53" s="13"/>
      <c r="B53" s="21"/>
      <c r="C53" s="297">
        <v>-191</v>
      </c>
      <c r="D53" s="76" t="s">
        <v>2054</v>
      </c>
    </row>
    <row r="54" spans="1:4" ht="15.75" thickBot="1" x14ac:dyDescent="0.3">
      <c r="A54" s="13"/>
      <c r="B54" s="21"/>
      <c r="C54" s="82">
        <v>-191</v>
      </c>
      <c r="D54" s="76" t="s">
        <v>2055</v>
      </c>
    </row>
    <row r="55" spans="1:4" ht="16.5" thickTop="1" thickBot="1" x14ac:dyDescent="0.3">
      <c r="A55" s="13"/>
      <c r="B55" s="21"/>
      <c r="C55" s="366"/>
      <c r="D55" s="21"/>
    </row>
    <row r="56" spans="1:4" ht="15.75" thickBot="1" x14ac:dyDescent="0.3">
      <c r="A56" s="13"/>
      <c r="B56" s="76" t="s">
        <v>2059</v>
      </c>
      <c r="C56" s="82">
        <v>-128</v>
      </c>
      <c r="D56" s="21"/>
    </row>
    <row r="57" spans="1:4" ht="15.75" thickTop="1" x14ac:dyDescent="0.25">
      <c r="A57" s="13"/>
      <c r="B57" s="21"/>
      <c r="C57" s="83"/>
      <c r="D57" s="21"/>
    </row>
    <row r="58" spans="1:4" ht="15" customHeight="1" x14ac:dyDescent="0.25">
      <c r="A58" s="13"/>
      <c r="B58" s="123" t="s">
        <v>2062</v>
      </c>
      <c r="C58" s="123"/>
      <c r="D58" s="123"/>
    </row>
    <row r="59" spans="1:4" ht="23.25" thickBot="1" x14ac:dyDescent="0.3">
      <c r="A59" s="13"/>
      <c r="B59" s="90" t="s">
        <v>2048</v>
      </c>
      <c r="C59" s="90" t="s">
        <v>2049</v>
      </c>
      <c r="D59" s="90" t="s">
        <v>2050</v>
      </c>
    </row>
    <row r="60" spans="1:4" x14ac:dyDescent="0.25">
      <c r="A60" s="13"/>
      <c r="B60" s="47"/>
      <c r="C60" s="92" t="s">
        <v>503</v>
      </c>
      <c r="D60" s="47"/>
    </row>
    <row r="61" spans="1:4" ht="26.25" x14ac:dyDescent="0.25">
      <c r="A61" s="13"/>
      <c r="B61" s="76" t="s">
        <v>2051</v>
      </c>
      <c r="C61" s="21"/>
      <c r="D61" s="21"/>
    </row>
    <row r="62" spans="1:4" x14ac:dyDescent="0.25">
      <c r="A62" s="13"/>
      <c r="B62" s="21"/>
      <c r="C62" s="77">
        <v>23</v>
      </c>
      <c r="D62" s="76" t="s">
        <v>2063</v>
      </c>
    </row>
    <row r="63" spans="1:4" ht="26.25" x14ac:dyDescent="0.25">
      <c r="A63" s="13"/>
      <c r="B63" s="21"/>
      <c r="C63" s="77">
        <v>100</v>
      </c>
      <c r="D63" s="76" t="s">
        <v>2052</v>
      </c>
    </row>
    <row r="64" spans="1:4" ht="15.75" thickBot="1" x14ac:dyDescent="0.3">
      <c r="A64" s="13"/>
      <c r="B64" s="21"/>
      <c r="C64" s="78">
        <v>-5</v>
      </c>
      <c r="D64" s="76" t="s">
        <v>2053</v>
      </c>
    </row>
    <row r="65" spans="1:4" x14ac:dyDescent="0.25">
      <c r="A65" s="13"/>
      <c r="B65" s="21"/>
      <c r="C65" s="297">
        <v>118</v>
      </c>
      <c r="D65" s="76" t="s">
        <v>2054</v>
      </c>
    </row>
    <row r="66" spans="1:4" ht="15.75" thickBot="1" x14ac:dyDescent="0.3">
      <c r="A66" s="13"/>
      <c r="B66" s="21"/>
      <c r="C66" s="78">
        <v>-27</v>
      </c>
      <c r="D66" s="76" t="s">
        <v>130</v>
      </c>
    </row>
    <row r="67" spans="1:4" ht="15.75" thickBot="1" x14ac:dyDescent="0.3">
      <c r="A67" s="13"/>
      <c r="B67" s="21"/>
      <c r="C67" s="82">
        <v>91</v>
      </c>
      <c r="D67" s="76" t="s">
        <v>2055</v>
      </c>
    </row>
    <row r="68" spans="1:4" ht="15.75" thickTop="1" x14ac:dyDescent="0.25">
      <c r="A68" s="13"/>
      <c r="B68" s="76" t="s">
        <v>2056</v>
      </c>
      <c r="C68" s="83"/>
      <c r="D68" s="21"/>
    </row>
    <row r="69" spans="1:4" x14ac:dyDescent="0.25">
      <c r="A69" s="13"/>
      <c r="B69" s="76" t="s">
        <v>2057</v>
      </c>
      <c r="C69" s="77">
        <v>-1</v>
      </c>
      <c r="D69" s="21"/>
    </row>
    <row r="70" spans="1:4" ht="15.75" thickBot="1" x14ac:dyDescent="0.3">
      <c r="A70" s="13"/>
      <c r="B70" s="76" t="s">
        <v>2058</v>
      </c>
      <c r="C70" s="78">
        <v>-11</v>
      </c>
      <c r="D70" s="21"/>
    </row>
    <row r="71" spans="1:4" x14ac:dyDescent="0.25">
      <c r="A71" s="13"/>
      <c r="B71" s="21"/>
      <c r="C71" s="297">
        <v>-12</v>
      </c>
      <c r="D71" s="76" t="s">
        <v>2054</v>
      </c>
    </row>
    <row r="72" spans="1:4" ht="15.75" thickBot="1" x14ac:dyDescent="0.3">
      <c r="A72" s="13"/>
      <c r="B72" s="21"/>
      <c r="C72" s="78">
        <v>1</v>
      </c>
      <c r="D72" s="76" t="s">
        <v>2061</v>
      </c>
    </row>
    <row r="73" spans="1:4" ht="15.75" thickBot="1" x14ac:dyDescent="0.3">
      <c r="A73" s="13"/>
      <c r="B73" s="21"/>
      <c r="C73" s="82">
        <v>-11</v>
      </c>
      <c r="D73" s="76" t="s">
        <v>2055</v>
      </c>
    </row>
    <row r="74" spans="1:4" ht="16.5" thickTop="1" thickBot="1" x14ac:dyDescent="0.3">
      <c r="A74" s="13"/>
      <c r="B74" s="21"/>
      <c r="C74" s="366"/>
      <c r="D74" s="21"/>
    </row>
    <row r="75" spans="1:4" ht="15.75" thickBot="1" x14ac:dyDescent="0.3">
      <c r="A75" s="13"/>
      <c r="B75" s="76" t="s">
        <v>2059</v>
      </c>
      <c r="C75" s="82">
        <v>80</v>
      </c>
      <c r="D75" s="21"/>
    </row>
    <row r="76" spans="1:4" ht="15.75" thickTop="1" x14ac:dyDescent="0.25">
      <c r="A76" s="13"/>
      <c r="B76" s="21"/>
      <c r="C76" s="83"/>
      <c r="D76" s="21"/>
    </row>
  </sheetData>
  <mergeCells count="9">
    <mergeCell ref="C6:F6"/>
    <mergeCell ref="B23:D23"/>
    <mergeCell ref="B41:D41"/>
    <mergeCell ref="B58:D58"/>
    <mergeCell ref="A1:A2"/>
    <mergeCell ref="B1:F1"/>
    <mergeCell ref="B2:F2"/>
    <mergeCell ref="B3:F3"/>
    <mergeCell ref="A4:A76"/>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45" x14ac:dyDescent="0.25">
      <c r="A1" s="1" t="s">
        <v>2219</v>
      </c>
      <c r="B1" s="1" t="s">
        <v>2220</v>
      </c>
      <c r="C1" s="1" t="s">
        <v>2</v>
      </c>
    </row>
    <row r="2" spans="1:3" x14ac:dyDescent="0.25">
      <c r="A2" s="3" t="s">
        <v>2221</v>
      </c>
      <c r="B2" s="4"/>
      <c r="C2" s="4"/>
    </row>
    <row r="3" spans="1:3" x14ac:dyDescent="0.25">
      <c r="A3" s="2" t="s">
        <v>2222</v>
      </c>
      <c r="B3" s="4"/>
      <c r="C3" s="4">
        <v>0.82369999999999999</v>
      </c>
    </row>
    <row r="4" spans="1:3" x14ac:dyDescent="0.25">
      <c r="A4" s="3" t="s">
        <v>2223</v>
      </c>
      <c r="B4" s="4"/>
      <c r="C4" s="4"/>
    </row>
    <row r="5" spans="1:3" ht="30" x14ac:dyDescent="0.25">
      <c r="A5" s="2" t="s">
        <v>2224</v>
      </c>
      <c r="B5" s="4">
        <v>0.89590000000000003</v>
      </c>
      <c r="C5" s="4"/>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5"/>
  <sheetViews>
    <sheetView showGridLines="0" workbookViewId="0"/>
  </sheetViews>
  <sheetFormatPr defaultRowHeight="15" x14ac:dyDescent="0.25"/>
  <cols>
    <col min="1" max="1" width="36.5703125" bestFit="1" customWidth="1"/>
    <col min="2" max="5" width="12.28515625" bestFit="1" customWidth="1"/>
    <col min="6" max="6" width="28.7109375" bestFit="1" customWidth="1"/>
    <col min="7" max="10" width="27.7109375" bestFit="1" customWidth="1"/>
    <col min="11" max="11" width="21.42578125" bestFit="1" customWidth="1"/>
    <col min="12" max="15" width="20.85546875" bestFit="1" customWidth="1"/>
    <col min="16" max="16" width="27.5703125" bestFit="1" customWidth="1"/>
    <col min="17" max="20" width="19.42578125" bestFit="1" customWidth="1"/>
    <col min="21" max="21" width="10.28515625" bestFit="1" customWidth="1"/>
    <col min="22" max="22" width="11.42578125" bestFit="1" customWidth="1"/>
    <col min="23" max="23" width="31.42578125" bestFit="1" customWidth="1"/>
    <col min="24" max="25" width="25.5703125" bestFit="1" customWidth="1"/>
    <col min="26" max="26" width="15.85546875" bestFit="1" customWidth="1"/>
    <col min="27" max="27" width="24.28515625" bestFit="1" customWidth="1"/>
    <col min="28" max="28" width="15.5703125" bestFit="1" customWidth="1"/>
    <col min="29" max="29" width="35.85546875" bestFit="1" customWidth="1"/>
    <col min="30" max="30" width="27.140625" bestFit="1" customWidth="1"/>
    <col min="31" max="31" width="32.140625" bestFit="1" customWidth="1"/>
    <col min="32" max="32" width="20" bestFit="1" customWidth="1"/>
    <col min="33" max="33" width="20.85546875" bestFit="1" customWidth="1"/>
    <col min="34" max="34" width="12.5703125" bestFit="1" customWidth="1"/>
    <col min="35" max="35" width="12.28515625" bestFit="1" customWidth="1"/>
  </cols>
  <sheetData>
    <row r="1" spans="1:35" ht="15" customHeight="1" x14ac:dyDescent="0.25">
      <c r="A1" s="1" t="s">
        <v>2225</v>
      </c>
      <c r="B1" s="7" t="s">
        <v>1</v>
      </c>
      <c r="C1" s="7"/>
      <c r="D1" s="7"/>
      <c r="E1" s="7"/>
      <c r="F1" s="1" t="s">
        <v>2226</v>
      </c>
      <c r="G1" s="1"/>
      <c r="H1" s="1"/>
      <c r="I1" s="1"/>
      <c r="J1" s="1"/>
      <c r="K1" s="1"/>
      <c r="L1" s="7" t="s">
        <v>1</v>
      </c>
      <c r="M1" s="7"/>
      <c r="N1" s="7"/>
      <c r="O1" s="1"/>
      <c r="P1" s="1"/>
      <c r="Q1" s="7" t="s">
        <v>2226</v>
      </c>
      <c r="R1" s="7"/>
      <c r="S1" s="7"/>
      <c r="T1" s="1"/>
      <c r="U1" s="1"/>
      <c r="V1" s="1"/>
      <c r="W1" s="1"/>
      <c r="X1" s="1" t="s">
        <v>2226</v>
      </c>
      <c r="Y1" s="1"/>
      <c r="Z1" s="1"/>
      <c r="AA1" s="1" t="s">
        <v>2226</v>
      </c>
      <c r="AB1" s="1"/>
      <c r="AC1" s="7"/>
      <c r="AD1" s="7"/>
      <c r="AE1" s="1"/>
      <c r="AF1" s="1"/>
      <c r="AG1" s="1"/>
      <c r="AH1" s="1"/>
      <c r="AI1" s="1"/>
    </row>
    <row r="2" spans="1:35" ht="30" x14ac:dyDescent="0.25">
      <c r="A2" s="1" t="s">
        <v>73</v>
      </c>
      <c r="B2" s="1" t="s">
        <v>2</v>
      </c>
      <c r="C2" s="1" t="s">
        <v>2</v>
      </c>
      <c r="D2" s="1" t="s">
        <v>27</v>
      </c>
      <c r="E2" s="1" t="s">
        <v>90</v>
      </c>
      <c r="F2" s="1" t="s">
        <v>2227</v>
      </c>
      <c r="G2" s="1" t="s">
        <v>2</v>
      </c>
      <c r="H2" s="1" t="s">
        <v>27</v>
      </c>
      <c r="I2" s="1" t="s">
        <v>90</v>
      </c>
      <c r="J2" s="1" t="s">
        <v>2230</v>
      </c>
      <c r="K2" s="1" t="s">
        <v>2227</v>
      </c>
      <c r="L2" s="1" t="s">
        <v>2</v>
      </c>
      <c r="M2" s="1" t="s">
        <v>27</v>
      </c>
      <c r="N2" s="1" t="s">
        <v>90</v>
      </c>
      <c r="O2" s="1" t="s">
        <v>2233</v>
      </c>
      <c r="P2" s="1" t="s">
        <v>2234</v>
      </c>
      <c r="Q2" s="370">
        <v>41425</v>
      </c>
      <c r="R2" s="1" t="s">
        <v>2237</v>
      </c>
      <c r="S2" s="1" t="s">
        <v>2237</v>
      </c>
      <c r="T2" s="1" t="s">
        <v>90</v>
      </c>
      <c r="U2" s="370">
        <v>41404</v>
      </c>
      <c r="V2" s="1" t="s">
        <v>2238</v>
      </c>
      <c r="W2" s="1" t="s">
        <v>2239</v>
      </c>
      <c r="X2" s="1" t="s">
        <v>2241</v>
      </c>
      <c r="Y2" s="1" t="s">
        <v>2243</v>
      </c>
      <c r="Z2" s="1" t="s">
        <v>2244</v>
      </c>
      <c r="AA2" s="1" t="s">
        <v>2246</v>
      </c>
      <c r="AB2" s="1" t="s">
        <v>2237</v>
      </c>
      <c r="AC2" s="1" t="s">
        <v>90</v>
      </c>
      <c r="AD2" s="1" t="s">
        <v>90</v>
      </c>
      <c r="AE2" s="1" t="s">
        <v>2234</v>
      </c>
      <c r="AF2" s="1" t="s">
        <v>2252</v>
      </c>
      <c r="AG2" s="1" t="s">
        <v>2241</v>
      </c>
      <c r="AH2" s="1" t="s">
        <v>2244</v>
      </c>
      <c r="AI2" s="1" t="s">
        <v>2237</v>
      </c>
    </row>
    <row r="3" spans="1:35" x14ac:dyDescent="0.25">
      <c r="A3" s="1"/>
      <c r="B3" s="1" t="s">
        <v>25</v>
      </c>
      <c r="C3" s="1" t="s">
        <v>26</v>
      </c>
      <c r="D3" s="1" t="s">
        <v>26</v>
      </c>
      <c r="E3" s="1" t="s">
        <v>26</v>
      </c>
      <c r="F3" s="1" t="s">
        <v>2228</v>
      </c>
      <c r="G3" s="1" t="s">
        <v>2229</v>
      </c>
      <c r="H3" s="1" t="s">
        <v>2229</v>
      </c>
      <c r="I3" s="1" t="s">
        <v>2229</v>
      </c>
      <c r="J3" s="1" t="s">
        <v>2229</v>
      </c>
      <c r="K3" s="1" t="s">
        <v>2231</v>
      </c>
      <c r="L3" s="1" t="s">
        <v>2232</v>
      </c>
      <c r="M3" s="1" t="s">
        <v>2232</v>
      </c>
      <c r="N3" s="1" t="s">
        <v>2232</v>
      </c>
      <c r="O3" s="1" t="s">
        <v>2232</v>
      </c>
      <c r="P3" s="1" t="s">
        <v>2235</v>
      </c>
      <c r="Q3" s="1" t="s">
        <v>2236</v>
      </c>
      <c r="R3" s="1" t="s">
        <v>2236</v>
      </c>
      <c r="S3" s="1" t="s">
        <v>2236</v>
      </c>
      <c r="T3" s="1" t="s">
        <v>2236</v>
      </c>
      <c r="U3" s="1" t="s">
        <v>538</v>
      </c>
      <c r="V3" s="1" t="s">
        <v>526</v>
      </c>
      <c r="W3" s="1" t="s">
        <v>2240</v>
      </c>
      <c r="X3" s="1" t="s">
        <v>2242</v>
      </c>
      <c r="Y3" s="1" t="s">
        <v>2242</v>
      </c>
      <c r="Z3" s="1" t="s">
        <v>2245</v>
      </c>
      <c r="AA3" s="1" t="s">
        <v>2247</v>
      </c>
      <c r="AB3" s="1" t="s">
        <v>2248</v>
      </c>
      <c r="AC3" s="1" t="s">
        <v>2249</v>
      </c>
      <c r="AD3" s="1" t="s">
        <v>2250</v>
      </c>
      <c r="AE3" s="1" t="s">
        <v>2251</v>
      </c>
      <c r="AF3" s="1" t="s">
        <v>2253</v>
      </c>
      <c r="AG3" s="1" t="s">
        <v>502</v>
      </c>
      <c r="AH3" s="1" t="s">
        <v>518</v>
      </c>
      <c r="AI3" s="1" t="s">
        <v>2254</v>
      </c>
    </row>
    <row r="4" spans="1:35" x14ac:dyDescent="0.25">
      <c r="A4" s="1"/>
      <c r="B4" s="1"/>
      <c r="C4" s="1"/>
      <c r="D4" s="1"/>
      <c r="E4" s="1"/>
      <c r="F4" s="1"/>
      <c r="G4" s="1" t="s">
        <v>26</v>
      </c>
      <c r="H4" s="1" t="s">
        <v>26</v>
      </c>
      <c r="I4" s="1" t="s">
        <v>26</v>
      </c>
      <c r="J4" s="1" t="s">
        <v>26</v>
      </c>
      <c r="K4" s="1" t="s">
        <v>26</v>
      </c>
      <c r="L4" s="1" t="s">
        <v>26</v>
      </c>
      <c r="M4" s="1" t="s">
        <v>26</v>
      </c>
      <c r="N4" s="1" t="s">
        <v>26</v>
      </c>
      <c r="O4" s="1" t="s">
        <v>25</v>
      </c>
      <c r="P4" s="1"/>
      <c r="Q4" s="1" t="s">
        <v>26</v>
      </c>
      <c r="R4" s="1"/>
      <c r="S4" s="1" t="s">
        <v>26</v>
      </c>
      <c r="T4" s="1" t="s">
        <v>26</v>
      </c>
      <c r="U4" s="1" t="s">
        <v>26</v>
      </c>
      <c r="V4" s="1" t="s">
        <v>26</v>
      </c>
      <c r="W4" s="1" t="s">
        <v>26</v>
      </c>
      <c r="X4" s="1" t="s">
        <v>26</v>
      </c>
      <c r="Y4" s="1" t="s">
        <v>26</v>
      </c>
      <c r="Z4" s="1" t="s">
        <v>26</v>
      </c>
      <c r="AA4" s="1" t="s">
        <v>26</v>
      </c>
      <c r="AB4" s="1" t="s">
        <v>26</v>
      </c>
      <c r="AC4" s="1" t="s">
        <v>1199</v>
      </c>
      <c r="AD4" s="1" t="s">
        <v>1199</v>
      </c>
      <c r="AE4" s="1" t="s">
        <v>1199</v>
      </c>
      <c r="AF4" s="1"/>
      <c r="AG4" s="1" t="s">
        <v>26</v>
      </c>
      <c r="AH4" s="1" t="s">
        <v>26</v>
      </c>
      <c r="AI4" s="1" t="s">
        <v>26</v>
      </c>
    </row>
    <row r="5" spans="1:35" ht="30" x14ac:dyDescent="0.25">
      <c r="A5" s="3" t="s">
        <v>2255</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row>
    <row r="6" spans="1:35" x14ac:dyDescent="0.25">
      <c r="A6" s="2" t="s">
        <v>556</v>
      </c>
      <c r="B6" s="4"/>
      <c r="C6" s="4"/>
      <c r="D6" s="4"/>
      <c r="E6" s="9">
        <v>88</v>
      </c>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row>
    <row r="7" spans="1:35" x14ac:dyDescent="0.25">
      <c r="A7" s="2" t="s">
        <v>2256</v>
      </c>
      <c r="B7" s="4"/>
      <c r="C7" s="4"/>
      <c r="D7" s="4"/>
      <c r="E7" s="4">
        <v>104</v>
      </c>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row>
    <row r="8" spans="1:35" x14ac:dyDescent="0.25">
      <c r="A8" s="2" t="s">
        <v>558</v>
      </c>
      <c r="B8" s="4"/>
      <c r="C8" s="4"/>
      <c r="D8" s="4"/>
      <c r="E8" s="4">
        <v>-30</v>
      </c>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row>
    <row r="9" spans="1:35" x14ac:dyDescent="0.25">
      <c r="A9" s="2" t="s">
        <v>559</v>
      </c>
      <c r="B9" s="4"/>
      <c r="C9" s="4"/>
      <c r="D9" s="4"/>
      <c r="E9" s="4">
        <v>-5</v>
      </c>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row>
    <row r="10" spans="1:35" x14ac:dyDescent="0.25">
      <c r="A10" s="2" t="s">
        <v>2257</v>
      </c>
      <c r="B10" s="4"/>
      <c r="C10" s="4"/>
      <c r="D10" s="4"/>
      <c r="E10" s="4">
        <v>157</v>
      </c>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row>
    <row r="11" spans="1:35" x14ac:dyDescent="0.25">
      <c r="A11" s="2" t="s">
        <v>562</v>
      </c>
      <c r="B11" s="4">
        <v>0</v>
      </c>
      <c r="C11" s="4">
        <v>0</v>
      </c>
      <c r="D11" s="4">
        <v>0</v>
      </c>
      <c r="E11" s="4">
        <v>104</v>
      </c>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row>
    <row r="12" spans="1:35" ht="30" x14ac:dyDescent="0.25">
      <c r="A12" s="2" t="s">
        <v>563</v>
      </c>
      <c r="B12" s="4"/>
      <c r="C12" s="4"/>
      <c r="D12" s="4"/>
      <c r="E12" s="4">
        <v>-15</v>
      </c>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row>
    <row r="13" spans="1:35" x14ac:dyDescent="0.25">
      <c r="A13" s="2" t="s">
        <v>564</v>
      </c>
      <c r="B13" s="4"/>
      <c r="C13" s="4"/>
      <c r="D13" s="4"/>
      <c r="E13" s="4">
        <v>89</v>
      </c>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row>
    <row r="14" spans="1:35" ht="30" x14ac:dyDescent="0.25">
      <c r="A14" s="3" t="s">
        <v>2258</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row>
    <row r="15" spans="1:35" ht="30" x14ac:dyDescent="0.25">
      <c r="A15" s="2" t="s">
        <v>2259</v>
      </c>
      <c r="B15" s="4"/>
      <c r="C15" s="4"/>
      <c r="D15" s="4"/>
      <c r="E15" s="371">
        <v>0.49</v>
      </c>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row>
    <row r="16" spans="1:35" x14ac:dyDescent="0.25">
      <c r="A16" s="2" t="s">
        <v>2260</v>
      </c>
      <c r="B16" s="4"/>
      <c r="C16" s="4"/>
      <c r="D16" s="4"/>
      <c r="E16" s="371">
        <v>0.49</v>
      </c>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row>
    <row r="17" spans="1:35" x14ac:dyDescent="0.25">
      <c r="A17" s="3" t="s">
        <v>28</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row>
    <row r="18" spans="1:35" x14ac:dyDescent="0.25">
      <c r="A18" s="2" t="s">
        <v>528</v>
      </c>
      <c r="B18" s="4"/>
      <c r="C18" s="4"/>
      <c r="D18" s="4"/>
      <c r="E18" s="4"/>
      <c r="F18" s="4"/>
      <c r="G18" s="4"/>
      <c r="H18" s="4"/>
      <c r="I18" s="4"/>
      <c r="J18" s="4"/>
      <c r="K18" s="4"/>
      <c r="L18" s="4"/>
      <c r="M18" s="4"/>
      <c r="N18" s="4"/>
      <c r="O18" s="4"/>
      <c r="P18" s="4"/>
      <c r="Q18" s="4"/>
      <c r="R18" s="4"/>
      <c r="S18" s="4"/>
      <c r="T18" s="4"/>
      <c r="U18" s="4"/>
      <c r="V18" s="4">
        <v>60</v>
      </c>
      <c r="W18" s="4"/>
      <c r="X18" s="4"/>
      <c r="Y18" s="4"/>
      <c r="Z18" s="4"/>
      <c r="AA18" s="4"/>
      <c r="AB18" s="4"/>
      <c r="AC18" s="4"/>
      <c r="AD18" s="4"/>
      <c r="AE18" s="4"/>
      <c r="AF18" s="4"/>
      <c r="AG18" s="4"/>
      <c r="AH18" s="4"/>
      <c r="AI18" s="4"/>
    </row>
    <row r="19" spans="1:35" x14ac:dyDescent="0.25">
      <c r="A19" s="2" t="s">
        <v>504</v>
      </c>
      <c r="B19" s="4"/>
      <c r="C19" s="4"/>
      <c r="D19" s="4"/>
      <c r="E19" s="4"/>
      <c r="F19" s="4"/>
      <c r="G19" s="4"/>
      <c r="H19" s="4"/>
      <c r="I19" s="4"/>
      <c r="J19" s="4"/>
      <c r="K19" s="4"/>
      <c r="L19" s="4"/>
      <c r="M19" s="4"/>
      <c r="N19" s="4"/>
      <c r="O19" s="4"/>
      <c r="P19" s="4"/>
      <c r="Q19" s="4"/>
      <c r="R19" s="4"/>
      <c r="S19" s="4"/>
      <c r="T19" s="4"/>
      <c r="U19" s="4"/>
      <c r="V19" s="4">
        <v>22</v>
      </c>
      <c r="W19" s="4"/>
      <c r="X19" s="4"/>
      <c r="Y19" s="4"/>
      <c r="Z19" s="4"/>
      <c r="AA19" s="4"/>
      <c r="AB19" s="4"/>
      <c r="AC19" s="4"/>
      <c r="AD19" s="4"/>
      <c r="AE19" s="4"/>
      <c r="AF19" s="4"/>
      <c r="AG19" s="4">
        <v>3</v>
      </c>
      <c r="AH19" s="4">
        <v>1</v>
      </c>
      <c r="AI19" s="4">
        <v>3</v>
      </c>
    </row>
    <row r="20" spans="1:35" ht="30" x14ac:dyDescent="0.25">
      <c r="A20" s="2" t="s">
        <v>539</v>
      </c>
      <c r="B20" s="4"/>
      <c r="C20" s="4"/>
      <c r="D20" s="4"/>
      <c r="E20" s="4"/>
      <c r="F20" s="4"/>
      <c r="G20" s="4"/>
      <c r="H20" s="4"/>
      <c r="I20" s="4"/>
      <c r="J20" s="4"/>
      <c r="K20" s="4"/>
      <c r="L20" s="4"/>
      <c r="M20" s="4"/>
      <c r="N20" s="4"/>
      <c r="O20" s="4"/>
      <c r="P20" s="4"/>
      <c r="Q20" s="4"/>
      <c r="R20" s="4"/>
      <c r="S20" s="4"/>
      <c r="T20" s="4"/>
      <c r="U20" s="4">
        <v>46</v>
      </c>
      <c r="V20" s="4"/>
      <c r="W20" s="4"/>
      <c r="X20" s="4"/>
      <c r="Y20" s="4"/>
      <c r="Z20" s="4"/>
      <c r="AA20" s="4"/>
      <c r="AB20" s="4"/>
      <c r="AC20" s="4"/>
      <c r="AD20" s="4"/>
      <c r="AE20" s="4"/>
      <c r="AF20" s="4"/>
      <c r="AG20" s="4"/>
      <c r="AH20" s="4"/>
      <c r="AI20" s="4"/>
    </row>
    <row r="21" spans="1:35" x14ac:dyDescent="0.25">
      <c r="A21" s="2" t="s">
        <v>529</v>
      </c>
      <c r="B21" s="4"/>
      <c r="C21" s="4"/>
      <c r="D21" s="4"/>
      <c r="E21" s="4"/>
      <c r="F21" s="4"/>
      <c r="G21" s="4"/>
      <c r="H21" s="4"/>
      <c r="I21" s="4"/>
      <c r="J21" s="4"/>
      <c r="K21" s="4"/>
      <c r="L21" s="4"/>
      <c r="M21" s="4"/>
      <c r="N21" s="4"/>
      <c r="O21" s="4"/>
      <c r="P21" s="4"/>
      <c r="Q21" s="4"/>
      <c r="R21" s="4"/>
      <c r="S21" s="4"/>
      <c r="T21" s="4"/>
      <c r="U21" s="4">
        <v>779</v>
      </c>
      <c r="V21" s="6">
        <v>2152</v>
      </c>
      <c r="W21" s="4"/>
      <c r="X21" s="4"/>
      <c r="Y21" s="4"/>
      <c r="Z21" s="4"/>
      <c r="AA21" s="4"/>
      <c r="AB21" s="4"/>
      <c r="AC21" s="4"/>
      <c r="AD21" s="4"/>
      <c r="AE21" s="4"/>
      <c r="AF21" s="4"/>
      <c r="AG21" s="4"/>
      <c r="AH21" s="4"/>
      <c r="AI21" s="4"/>
    </row>
    <row r="22" spans="1:35" x14ac:dyDescent="0.25">
      <c r="A22" s="2" t="s">
        <v>530</v>
      </c>
      <c r="B22" s="4"/>
      <c r="C22" s="4"/>
      <c r="D22" s="4"/>
      <c r="E22" s="4"/>
      <c r="F22" s="4"/>
      <c r="G22" s="4"/>
      <c r="H22" s="4"/>
      <c r="I22" s="4"/>
      <c r="J22" s="4"/>
      <c r="K22" s="4"/>
      <c r="L22" s="4"/>
      <c r="M22" s="4"/>
      <c r="N22" s="4"/>
      <c r="O22" s="4"/>
      <c r="P22" s="4"/>
      <c r="Q22" s="4"/>
      <c r="R22" s="4"/>
      <c r="S22" s="4"/>
      <c r="T22" s="4"/>
      <c r="U22" s="4">
        <v>58</v>
      </c>
      <c r="V22" s="4">
        <v>240</v>
      </c>
      <c r="W22" s="4"/>
      <c r="X22" s="4"/>
      <c r="Y22" s="4"/>
      <c r="Z22" s="4"/>
      <c r="AA22" s="4"/>
      <c r="AB22" s="4"/>
      <c r="AC22" s="4"/>
      <c r="AD22" s="4"/>
      <c r="AE22" s="4"/>
      <c r="AF22" s="4"/>
      <c r="AG22" s="4"/>
      <c r="AH22" s="4"/>
      <c r="AI22" s="4"/>
    </row>
    <row r="23" spans="1:35" x14ac:dyDescent="0.25">
      <c r="A23" s="2" t="s">
        <v>2261</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v>122</v>
      </c>
    </row>
    <row r="24" spans="1:35" x14ac:dyDescent="0.25">
      <c r="A24" s="2" t="s">
        <v>531</v>
      </c>
      <c r="B24" s="4"/>
      <c r="C24" s="4"/>
      <c r="D24" s="4"/>
      <c r="E24" s="4"/>
      <c r="F24" s="4"/>
      <c r="G24" s="4"/>
      <c r="H24" s="4"/>
      <c r="I24" s="4"/>
      <c r="J24" s="4"/>
      <c r="K24" s="4"/>
      <c r="L24" s="4"/>
      <c r="M24" s="4"/>
      <c r="N24" s="4"/>
      <c r="O24" s="4"/>
      <c r="P24" s="4"/>
      <c r="Q24" s="4"/>
      <c r="R24" s="4"/>
      <c r="S24" s="4"/>
      <c r="T24" s="4"/>
      <c r="U24" s="4">
        <v>8</v>
      </c>
      <c r="V24" s="4">
        <v>30</v>
      </c>
      <c r="W24" s="4"/>
      <c r="X24" s="4"/>
      <c r="Y24" s="4"/>
      <c r="Z24" s="4"/>
      <c r="AA24" s="4"/>
      <c r="AB24" s="4"/>
      <c r="AC24" s="4"/>
      <c r="AD24" s="4"/>
      <c r="AE24" s="4"/>
      <c r="AF24" s="4"/>
      <c r="AG24" s="4"/>
      <c r="AH24" s="4"/>
      <c r="AI24" s="4"/>
    </row>
    <row r="25" spans="1:35" x14ac:dyDescent="0.25">
      <c r="A25" s="2" t="s">
        <v>229</v>
      </c>
      <c r="B25" s="4"/>
      <c r="C25" s="4"/>
      <c r="D25" s="4"/>
      <c r="E25" s="4"/>
      <c r="F25" s="4"/>
      <c r="G25" s="4"/>
      <c r="H25" s="4"/>
      <c r="I25" s="4"/>
      <c r="J25" s="4"/>
      <c r="K25" s="4"/>
      <c r="L25" s="4"/>
      <c r="M25" s="4"/>
      <c r="N25" s="4"/>
      <c r="O25" s="4"/>
      <c r="P25" s="4"/>
      <c r="Q25" s="4"/>
      <c r="R25" s="4"/>
      <c r="S25" s="4"/>
      <c r="T25" s="4"/>
      <c r="U25" s="4">
        <v>49</v>
      </c>
      <c r="V25" s="4">
        <v>148</v>
      </c>
      <c r="W25" s="4"/>
      <c r="X25" s="4"/>
      <c r="Y25" s="4"/>
      <c r="Z25" s="4"/>
      <c r="AA25" s="4"/>
      <c r="AB25" s="4"/>
      <c r="AC25" s="4"/>
      <c r="AD25" s="4"/>
      <c r="AE25" s="4"/>
      <c r="AF25" s="4"/>
      <c r="AG25" s="4">
        <v>2</v>
      </c>
      <c r="AH25" s="4">
        <v>2</v>
      </c>
      <c r="AI25" s="4">
        <v>1</v>
      </c>
    </row>
    <row r="26" spans="1:35" x14ac:dyDescent="0.25">
      <c r="A26" s="2" t="s">
        <v>532</v>
      </c>
      <c r="B26" s="4"/>
      <c r="C26" s="4"/>
      <c r="D26" s="4"/>
      <c r="E26" s="4"/>
      <c r="F26" s="4"/>
      <c r="G26" s="4"/>
      <c r="H26" s="4"/>
      <c r="I26" s="4"/>
      <c r="J26" s="4"/>
      <c r="K26" s="4"/>
      <c r="L26" s="4"/>
      <c r="M26" s="4"/>
      <c r="N26" s="4"/>
      <c r="O26" s="4"/>
      <c r="P26" s="4"/>
      <c r="Q26" s="4"/>
      <c r="R26" s="4"/>
      <c r="S26" s="4"/>
      <c r="T26" s="4"/>
      <c r="U26" s="4"/>
      <c r="V26" s="4">
        <v>563</v>
      </c>
      <c r="W26" s="4"/>
      <c r="X26" s="4"/>
      <c r="Y26" s="4"/>
      <c r="Z26" s="4"/>
      <c r="AA26" s="4"/>
      <c r="AB26" s="4"/>
      <c r="AC26" s="4"/>
      <c r="AD26" s="4"/>
      <c r="AE26" s="4"/>
      <c r="AF26" s="4"/>
      <c r="AG26" s="4"/>
      <c r="AH26" s="4"/>
      <c r="AI26" s="4"/>
    </row>
    <row r="27" spans="1:35" x14ac:dyDescent="0.25">
      <c r="A27" s="2" t="s">
        <v>505</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v>52</v>
      </c>
      <c r="AH27" s="4">
        <v>76</v>
      </c>
      <c r="AI27" s="4"/>
    </row>
    <row r="28" spans="1:35" ht="30" x14ac:dyDescent="0.25">
      <c r="A28" s="2" t="s">
        <v>540</v>
      </c>
      <c r="B28" s="4"/>
      <c r="C28" s="4"/>
      <c r="D28" s="4"/>
      <c r="E28" s="4"/>
      <c r="F28" s="4"/>
      <c r="G28" s="4"/>
      <c r="H28" s="4"/>
      <c r="I28" s="4"/>
      <c r="J28" s="4"/>
      <c r="K28" s="4"/>
      <c r="L28" s="4"/>
      <c r="M28" s="4"/>
      <c r="N28" s="4"/>
      <c r="O28" s="4"/>
      <c r="P28" s="4"/>
      <c r="Q28" s="4"/>
      <c r="R28" s="4"/>
      <c r="S28" s="4"/>
      <c r="T28" s="4"/>
      <c r="U28" s="4">
        <v>462</v>
      </c>
      <c r="V28" s="4"/>
      <c r="W28" s="4"/>
      <c r="X28" s="4"/>
      <c r="Y28" s="4"/>
      <c r="Z28" s="4"/>
      <c r="AA28" s="4"/>
      <c r="AB28" s="4"/>
      <c r="AC28" s="4"/>
      <c r="AD28" s="4"/>
      <c r="AE28" s="4"/>
      <c r="AF28" s="4"/>
      <c r="AG28" s="4"/>
      <c r="AH28" s="4"/>
      <c r="AI28" s="4"/>
    </row>
    <row r="29" spans="1:35" x14ac:dyDescent="0.25">
      <c r="A29" s="2" t="s">
        <v>507</v>
      </c>
      <c r="B29" s="4"/>
      <c r="C29" s="4"/>
      <c r="D29" s="4"/>
      <c r="E29" s="4"/>
      <c r="F29" s="4"/>
      <c r="G29" s="4"/>
      <c r="H29" s="4"/>
      <c r="I29" s="4"/>
      <c r="J29" s="4"/>
      <c r="K29" s="4"/>
      <c r="L29" s="4"/>
      <c r="M29" s="4"/>
      <c r="N29" s="4"/>
      <c r="O29" s="4"/>
      <c r="P29" s="4"/>
      <c r="Q29" s="4"/>
      <c r="R29" s="4"/>
      <c r="S29" s="4"/>
      <c r="T29" s="4"/>
      <c r="U29" s="6">
        <v>1402</v>
      </c>
      <c r="V29" s="6">
        <v>3215</v>
      </c>
      <c r="W29" s="4"/>
      <c r="X29" s="4"/>
      <c r="Y29" s="4"/>
      <c r="Z29" s="4"/>
      <c r="AA29" s="4"/>
      <c r="AB29" s="4"/>
      <c r="AC29" s="4"/>
      <c r="AD29" s="4"/>
      <c r="AE29" s="4"/>
      <c r="AF29" s="4"/>
      <c r="AG29" s="4">
        <v>57</v>
      </c>
      <c r="AH29" s="4">
        <v>79</v>
      </c>
      <c r="AI29" s="4">
        <v>126</v>
      </c>
    </row>
    <row r="30" spans="1:35" x14ac:dyDescent="0.25">
      <c r="A30" s="3" t="s">
        <v>508</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row>
    <row r="31" spans="1:35" x14ac:dyDescent="0.25">
      <c r="A31" s="2" t="s">
        <v>519</v>
      </c>
      <c r="B31" s="4"/>
      <c r="C31" s="4"/>
      <c r="D31" s="4"/>
      <c r="E31" s="4"/>
      <c r="F31" s="4"/>
      <c r="G31" s="4"/>
      <c r="H31" s="4"/>
      <c r="I31" s="4"/>
      <c r="J31" s="4"/>
      <c r="K31" s="4"/>
      <c r="L31" s="4"/>
      <c r="M31" s="4"/>
      <c r="N31" s="4"/>
      <c r="O31" s="4"/>
      <c r="P31" s="4"/>
      <c r="Q31" s="4"/>
      <c r="R31" s="4"/>
      <c r="S31" s="4"/>
      <c r="T31" s="4"/>
      <c r="U31" s="4"/>
      <c r="V31" s="4">
        <v>18</v>
      </c>
      <c r="W31" s="4"/>
      <c r="X31" s="4"/>
      <c r="Y31" s="4"/>
      <c r="Z31" s="4"/>
      <c r="AA31" s="4"/>
      <c r="AB31" s="4"/>
      <c r="AC31" s="4"/>
      <c r="AD31" s="4"/>
      <c r="AE31" s="4"/>
      <c r="AF31" s="4"/>
      <c r="AG31" s="4"/>
      <c r="AH31" s="4">
        <v>38</v>
      </c>
      <c r="AI31" s="4">
        <v>55</v>
      </c>
    </row>
    <row r="32" spans="1:35" x14ac:dyDescent="0.25">
      <c r="A32" s="2" t="s">
        <v>541</v>
      </c>
      <c r="B32" s="4"/>
      <c r="C32" s="4"/>
      <c r="D32" s="4"/>
      <c r="E32" s="4"/>
      <c r="F32" s="4"/>
      <c r="G32" s="4"/>
      <c r="H32" s="4"/>
      <c r="I32" s="4"/>
      <c r="J32" s="4"/>
      <c r="K32" s="4"/>
      <c r="L32" s="4"/>
      <c r="M32" s="4"/>
      <c r="N32" s="4"/>
      <c r="O32" s="4"/>
      <c r="P32" s="4"/>
      <c r="Q32" s="4"/>
      <c r="R32" s="4"/>
      <c r="S32" s="4"/>
      <c r="T32" s="4"/>
      <c r="U32" s="4">
        <v>309</v>
      </c>
      <c r="V32" s="4"/>
      <c r="W32" s="4"/>
      <c r="X32" s="4"/>
      <c r="Y32" s="4"/>
      <c r="Z32" s="4"/>
      <c r="AA32" s="4"/>
      <c r="AB32" s="4"/>
      <c r="AC32" s="4"/>
      <c r="AD32" s="4"/>
      <c r="AE32" s="4"/>
      <c r="AF32" s="4"/>
      <c r="AG32" s="4"/>
      <c r="AH32" s="4"/>
      <c r="AI32" s="4"/>
    </row>
    <row r="33" spans="1:35" x14ac:dyDescent="0.25">
      <c r="A33" s="2" t="s">
        <v>551</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v>4</v>
      </c>
    </row>
    <row r="34" spans="1:35" x14ac:dyDescent="0.25">
      <c r="A34" s="2" t="s">
        <v>82</v>
      </c>
      <c r="B34" s="4"/>
      <c r="C34" s="4"/>
      <c r="D34" s="4"/>
      <c r="E34" s="4"/>
      <c r="F34" s="4"/>
      <c r="G34" s="4"/>
      <c r="H34" s="4"/>
      <c r="I34" s="4"/>
      <c r="J34" s="4"/>
      <c r="K34" s="4"/>
      <c r="L34" s="4"/>
      <c r="M34" s="4"/>
      <c r="N34" s="4"/>
      <c r="O34" s="4"/>
      <c r="P34" s="4"/>
      <c r="Q34" s="4"/>
      <c r="R34" s="4"/>
      <c r="S34" s="4"/>
      <c r="T34" s="4"/>
      <c r="U34" s="4">
        <v>4</v>
      </c>
      <c r="V34" s="4">
        <v>26</v>
      </c>
      <c r="W34" s="4"/>
      <c r="X34" s="4"/>
      <c r="Y34" s="4"/>
      <c r="Z34" s="4"/>
      <c r="AA34" s="4"/>
      <c r="AB34" s="4"/>
      <c r="AC34" s="4"/>
      <c r="AD34" s="4"/>
      <c r="AE34" s="4"/>
      <c r="AF34" s="4"/>
      <c r="AG34" s="4">
        <v>2</v>
      </c>
      <c r="AH34" s="4">
        <v>2</v>
      </c>
      <c r="AI34" s="4">
        <v>10</v>
      </c>
    </row>
    <row r="35" spans="1:35" x14ac:dyDescent="0.25">
      <c r="A35" s="2" t="s">
        <v>54</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v>12</v>
      </c>
      <c r="AH35" s="4"/>
      <c r="AI35" s="4"/>
    </row>
    <row r="36" spans="1:35" x14ac:dyDescent="0.25">
      <c r="A36" s="2" t="s">
        <v>533</v>
      </c>
      <c r="B36" s="4"/>
      <c r="C36" s="4"/>
      <c r="D36" s="4"/>
      <c r="E36" s="4"/>
      <c r="F36" s="4"/>
      <c r="G36" s="4"/>
      <c r="H36" s="4"/>
      <c r="I36" s="4"/>
      <c r="J36" s="4"/>
      <c r="K36" s="4"/>
      <c r="L36" s="4"/>
      <c r="M36" s="4"/>
      <c r="N36" s="4"/>
      <c r="O36" s="4"/>
      <c r="P36" s="4"/>
      <c r="Q36" s="4"/>
      <c r="R36" s="4"/>
      <c r="S36" s="4"/>
      <c r="T36" s="4"/>
      <c r="U36" s="6">
        <v>1066</v>
      </c>
      <c r="V36" s="6">
        <v>2983</v>
      </c>
      <c r="W36" s="4"/>
      <c r="X36" s="4"/>
      <c r="Y36" s="4"/>
      <c r="Z36" s="4"/>
      <c r="AA36" s="4"/>
      <c r="AB36" s="4"/>
      <c r="AC36" s="4"/>
      <c r="AD36" s="4"/>
      <c r="AE36" s="4"/>
      <c r="AF36" s="4"/>
      <c r="AG36" s="4"/>
      <c r="AH36" s="4"/>
      <c r="AI36" s="4"/>
    </row>
    <row r="37" spans="1:35" x14ac:dyDescent="0.25">
      <c r="A37" s="2" t="s">
        <v>69</v>
      </c>
      <c r="B37" s="4"/>
      <c r="C37" s="4"/>
      <c r="D37" s="4"/>
      <c r="E37" s="4"/>
      <c r="F37" s="4"/>
      <c r="G37" s="4"/>
      <c r="H37" s="4"/>
      <c r="I37" s="4"/>
      <c r="J37" s="4"/>
      <c r="K37" s="4"/>
      <c r="L37" s="4"/>
      <c r="M37" s="4"/>
      <c r="N37" s="4"/>
      <c r="O37" s="4"/>
      <c r="P37" s="4"/>
      <c r="Q37" s="4"/>
      <c r="R37" s="4"/>
      <c r="S37" s="4"/>
      <c r="T37" s="4"/>
      <c r="U37" s="4"/>
      <c r="V37" s="4">
        <v>3</v>
      </c>
      <c r="W37" s="4"/>
      <c r="X37" s="4"/>
      <c r="Y37" s="4"/>
      <c r="Z37" s="4"/>
      <c r="AA37" s="4"/>
      <c r="AB37" s="4"/>
      <c r="AC37" s="4"/>
      <c r="AD37" s="4"/>
      <c r="AE37" s="4"/>
      <c r="AF37" s="4"/>
      <c r="AG37" s="4"/>
      <c r="AH37" s="4"/>
      <c r="AI37" s="4"/>
    </row>
    <row r="38" spans="1:35" ht="30" x14ac:dyDescent="0.25">
      <c r="A38" s="2" t="s">
        <v>534</v>
      </c>
      <c r="B38" s="4"/>
      <c r="C38" s="4"/>
      <c r="D38" s="4"/>
      <c r="E38" s="4"/>
      <c r="F38" s="4"/>
      <c r="G38" s="4"/>
      <c r="H38" s="4"/>
      <c r="I38" s="4"/>
      <c r="J38" s="4"/>
      <c r="K38" s="4"/>
      <c r="L38" s="4"/>
      <c r="M38" s="4"/>
      <c r="N38" s="4"/>
      <c r="O38" s="4"/>
      <c r="P38" s="4"/>
      <c r="Q38" s="4"/>
      <c r="R38" s="4"/>
      <c r="S38" s="4"/>
      <c r="T38" s="4"/>
      <c r="U38" s="6">
        <v>1379</v>
      </c>
      <c r="V38" s="6">
        <v>3030</v>
      </c>
      <c r="W38" s="4"/>
      <c r="X38" s="4"/>
      <c r="Y38" s="4"/>
      <c r="Z38" s="4"/>
      <c r="AA38" s="4"/>
      <c r="AB38" s="4"/>
      <c r="AC38" s="4"/>
      <c r="AD38" s="4"/>
      <c r="AE38" s="4"/>
      <c r="AF38" s="4"/>
      <c r="AG38" s="4">
        <v>14</v>
      </c>
      <c r="AH38" s="4">
        <v>40</v>
      </c>
      <c r="AI38" s="4">
        <v>69</v>
      </c>
    </row>
    <row r="39" spans="1:35" x14ac:dyDescent="0.25">
      <c r="A39" s="2" t="s">
        <v>535</v>
      </c>
      <c r="B39" s="4"/>
      <c r="C39" s="4"/>
      <c r="D39" s="4"/>
      <c r="E39" s="4"/>
      <c r="F39" s="4"/>
      <c r="G39" s="4"/>
      <c r="H39" s="4"/>
      <c r="I39" s="4"/>
      <c r="J39" s="4"/>
      <c r="K39" s="4"/>
      <c r="L39" s="4"/>
      <c r="M39" s="4"/>
      <c r="N39" s="4"/>
      <c r="O39" s="4"/>
      <c r="P39" s="4"/>
      <c r="Q39" s="4"/>
      <c r="R39" s="4"/>
      <c r="S39" s="4"/>
      <c r="T39" s="4"/>
      <c r="U39" s="4">
        <v>23</v>
      </c>
      <c r="V39" s="4">
        <v>185</v>
      </c>
      <c r="W39" s="4"/>
      <c r="X39" s="4"/>
      <c r="Y39" s="4"/>
      <c r="Z39" s="4"/>
      <c r="AA39" s="4"/>
      <c r="AB39" s="4"/>
      <c r="AC39" s="4"/>
      <c r="AD39" s="4"/>
      <c r="AE39" s="4"/>
      <c r="AF39" s="4"/>
      <c r="AG39" s="4"/>
      <c r="AH39" s="4"/>
      <c r="AI39" s="4"/>
    </row>
    <row r="40" spans="1:35" x14ac:dyDescent="0.25">
      <c r="A40" s="2" t="s">
        <v>510</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v>43</v>
      </c>
      <c r="AH40" s="4">
        <v>39</v>
      </c>
      <c r="AI40" s="4">
        <v>57</v>
      </c>
    </row>
    <row r="41" spans="1:35" ht="30" x14ac:dyDescent="0.25">
      <c r="A41" s="2" t="s">
        <v>511</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v>7</v>
      </c>
      <c r="AH41" s="4"/>
      <c r="AI41" s="4"/>
    </row>
    <row r="42" spans="1:35" ht="30" x14ac:dyDescent="0.25">
      <c r="A42" s="3" t="s">
        <v>2262</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row>
    <row r="43" spans="1:35" ht="30" x14ac:dyDescent="0.25">
      <c r="A43" s="2" t="s">
        <v>569</v>
      </c>
      <c r="B43" s="6">
        <v>-2765</v>
      </c>
      <c r="C43" s="6">
        <v>-2477</v>
      </c>
      <c r="D43" s="4">
        <v>37</v>
      </c>
      <c r="E43" s="6">
        <v>-2537</v>
      </c>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row>
    <row r="44" spans="1:35" ht="30" x14ac:dyDescent="0.25">
      <c r="A44" s="2" t="s">
        <v>2263</v>
      </c>
      <c r="B44" s="4"/>
      <c r="C44" s="4"/>
      <c r="D44" s="4"/>
      <c r="E44" s="4"/>
      <c r="F44" s="4"/>
      <c r="G44" s="4"/>
      <c r="H44" s="4"/>
      <c r="I44" s="4"/>
      <c r="J44" s="4"/>
      <c r="K44" s="4"/>
      <c r="L44" s="4">
        <v>-46</v>
      </c>
      <c r="M44" s="4">
        <v>0</v>
      </c>
      <c r="N44" s="4">
        <v>0</v>
      </c>
      <c r="O44" s="4"/>
      <c r="P44" s="4"/>
      <c r="Q44" s="4"/>
      <c r="R44" s="4"/>
      <c r="S44" s="4"/>
      <c r="T44" s="4"/>
      <c r="U44" s="4"/>
      <c r="V44" s="4"/>
      <c r="W44" s="4"/>
      <c r="X44" s="4"/>
      <c r="Y44" s="4"/>
      <c r="Z44" s="4"/>
      <c r="AA44" s="4"/>
      <c r="AB44" s="4"/>
      <c r="AC44" s="4"/>
      <c r="AD44" s="4"/>
      <c r="AE44" s="4"/>
      <c r="AF44" s="4"/>
      <c r="AG44" s="4"/>
      <c r="AH44" s="4"/>
      <c r="AI44" s="4"/>
    </row>
    <row r="45" spans="1:35" ht="30" x14ac:dyDescent="0.25">
      <c r="A45" s="2" t="s">
        <v>2264</v>
      </c>
      <c r="B45" s="4"/>
      <c r="C45" s="4"/>
      <c r="D45" s="4"/>
      <c r="E45" s="4"/>
      <c r="F45" s="4"/>
      <c r="G45" s="4">
        <v>0</v>
      </c>
      <c r="H45" s="4">
        <v>0</v>
      </c>
      <c r="I45" s="4">
        <v>-7</v>
      </c>
      <c r="J45" s="4"/>
      <c r="K45" s="4"/>
      <c r="L45" s="4"/>
      <c r="M45" s="4"/>
      <c r="N45" s="4"/>
      <c r="O45" s="4"/>
      <c r="P45" s="4"/>
      <c r="Q45" s="4"/>
      <c r="R45" s="4"/>
      <c r="S45" s="4"/>
      <c r="T45" s="4"/>
      <c r="U45" s="4"/>
      <c r="V45" s="4"/>
      <c r="W45" s="4"/>
      <c r="X45" s="4"/>
      <c r="Y45" s="4"/>
      <c r="Z45" s="4"/>
      <c r="AA45" s="4"/>
      <c r="AB45" s="4"/>
      <c r="AC45" s="4"/>
      <c r="AD45" s="4"/>
      <c r="AE45" s="4"/>
      <c r="AF45" s="4"/>
      <c r="AG45" s="4"/>
      <c r="AH45" s="4"/>
      <c r="AI45" s="4"/>
    </row>
    <row r="46" spans="1:35" ht="45" x14ac:dyDescent="0.25">
      <c r="A46" s="2" t="s">
        <v>2265</v>
      </c>
      <c r="B46" s="4"/>
      <c r="C46" s="4">
        <v>0</v>
      </c>
      <c r="D46" s="4">
        <v>0</v>
      </c>
      <c r="E46" s="4">
        <v>-3</v>
      </c>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row>
    <row r="47" spans="1:35" ht="30" x14ac:dyDescent="0.25">
      <c r="A47" s="2" t="s">
        <v>2266</v>
      </c>
      <c r="B47" s="4"/>
      <c r="C47" s="4">
        <v>-46</v>
      </c>
      <c r="D47" s="4">
        <v>0</v>
      </c>
      <c r="E47" s="4">
        <v>-10</v>
      </c>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row>
    <row r="48" spans="1:35" ht="45" x14ac:dyDescent="0.25">
      <c r="A48" s="2" t="s">
        <v>576</v>
      </c>
      <c r="B48" s="4"/>
      <c r="C48" s="6">
        <v>-2523</v>
      </c>
      <c r="D48" s="4">
        <v>37</v>
      </c>
      <c r="E48" s="6">
        <v>-2547</v>
      </c>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row>
    <row r="49" spans="1:35" ht="30" x14ac:dyDescent="0.25">
      <c r="A49" s="3" t="s">
        <v>2267</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row>
    <row r="50" spans="1:35" x14ac:dyDescent="0.25">
      <c r="A50" s="2" t="s">
        <v>2268</v>
      </c>
      <c r="B50" s="4"/>
      <c r="C50" s="4"/>
      <c r="D50" s="4"/>
      <c r="E50" s="4"/>
      <c r="F50" s="4"/>
      <c r="G50" s="4"/>
      <c r="H50" s="4"/>
      <c r="I50" s="4"/>
      <c r="J50" s="371">
        <v>0.1021</v>
      </c>
      <c r="K50" s="4"/>
      <c r="L50" s="4"/>
      <c r="M50" s="4"/>
      <c r="N50" s="4"/>
      <c r="O50" s="371">
        <v>0.05</v>
      </c>
      <c r="P50" s="4"/>
      <c r="Q50" s="4"/>
      <c r="R50" s="4"/>
      <c r="S50" s="4"/>
      <c r="T50" s="4"/>
      <c r="U50" s="4"/>
      <c r="V50" s="4"/>
      <c r="W50" s="371">
        <v>1</v>
      </c>
      <c r="X50" s="371">
        <v>0.82809999999999995</v>
      </c>
      <c r="Y50" s="371">
        <v>0.1386</v>
      </c>
      <c r="Z50" s="371">
        <v>1</v>
      </c>
      <c r="AA50" s="4"/>
      <c r="AB50" s="371">
        <v>1</v>
      </c>
      <c r="AC50" s="371">
        <v>0.3286</v>
      </c>
      <c r="AD50" s="371">
        <v>4.6100000000000002E-2</v>
      </c>
      <c r="AE50" s="4"/>
      <c r="AF50" s="4"/>
      <c r="AG50" s="4"/>
      <c r="AH50" s="4"/>
      <c r="AI50" s="4"/>
    </row>
    <row r="51" spans="1:35" x14ac:dyDescent="0.25">
      <c r="A51" s="2" t="s">
        <v>2269</v>
      </c>
      <c r="B51" s="4"/>
      <c r="C51" s="4"/>
      <c r="D51" s="4"/>
      <c r="E51" s="4"/>
      <c r="F51" s="4"/>
      <c r="G51" s="4"/>
      <c r="H51" s="4"/>
      <c r="I51" s="4"/>
      <c r="J51" s="4">
        <v>26</v>
      </c>
      <c r="K51" s="4"/>
      <c r="L51" s="4"/>
      <c r="M51" s="4"/>
      <c r="N51" s="4"/>
      <c r="O51" s="4">
        <v>343</v>
      </c>
      <c r="P51" s="4"/>
      <c r="Q51" s="4"/>
      <c r="R51" s="4"/>
      <c r="S51" s="4">
        <v>17</v>
      </c>
      <c r="T51" s="4"/>
      <c r="U51" s="4"/>
      <c r="V51" s="4"/>
      <c r="W51" s="4">
        <v>11</v>
      </c>
      <c r="X51" s="4">
        <v>33</v>
      </c>
      <c r="Y51" s="4"/>
      <c r="Z51" s="4">
        <v>38</v>
      </c>
      <c r="AA51" s="4"/>
      <c r="AB51" s="4">
        <v>56</v>
      </c>
      <c r="AC51" s="4">
        <v>6</v>
      </c>
      <c r="AD51" s="4">
        <v>22</v>
      </c>
      <c r="AE51" s="4"/>
      <c r="AF51" s="4"/>
      <c r="AG51" s="4"/>
      <c r="AH51" s="4"/>
      <c r="AI51" s="4"/>
    </row>
    <row r="52" spans="1:35" ht="30" x14ac:dyDescent="0.25">
      <c r="A52" s="2" t="s">
        <v>2270</v>
      </c>
      <c r="B52" s="4"/>
      <c r="C52" s="4"/>
      <c r="D52" s="4"/>
      <c r="E52" s="4"/>
      <c r="F52" s="4"/>
      <c r="G52" s="4"/>
      <c r="H52" s="4"/>
      <c r="I52" s="4"/>
      <c r="J52" s="371">
        <v>0.99280000000000002</v>
      </c>
      <c r="K52" s="4"/>
      <c r="L52" s="4"/>
      <c r="M52" s="4"/>
      <c r="N52" s="4"/>
      <c r="O52" s="371">
        <v>0.99809999999999999</v>
      </c>
      <c r="P52" s="4"/>
      <c r="Q52" s="4"/>
      <c r="R52" s="4"/>
      <c r="S52" s="4"/>
      <c r="T52" s="4"/>
      <c r="U52" s="4"/>
      <c r="V52" s="4"/>
      <c r="W52" s="4"/>
      <c r="X52" s="4"/>
      <c r="Y52" s="371">
        <v>0.9667</v>
      </c>
      <c r="Z52" s="4"/>
      <c r="AA52" s="371">
        <v>0.34</v>
      </c>
      <c r="AB52" s="4"/>
      <c r="AC52" s="371">
        <v>0.83250000000000002</v>
      </c>
      <c r="AD52" s="371">
        <v>0.95330000000000004</v>
      </c>
      <c r="AE52" s="4"/>
      <c r="AF52" s="4"/>
      <c r="AG52" s="4"/>
      <c r="AH52" s="4"/>
      <c r="AI52" s="4"/>
    </row>
    <row r="53" spans="1:35" ht="30" x14ac:dyDescent="0.25">
      <c r="A53" s="2" t="s">
        <v>2271</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371">
        <v>0.51</v>
      </c>
      <c r="AF53" s="371">
        <v>1</v>
      </c>
      <c r="AG53" s="4"/>
      <c r="AH53" s="4"/>
      <c r="AI53" s="4"/>
    </row>
    <row r="54" spans="1:35" x14ac:dyDescent="0.25">
      <c r="A54" s="2" t="s">
        <v>2272</v>
      </c>
      <c r="B54" s="4"/>
      <c r="C54" s="4"/>
      <c r="D54" s="4"/>
      <c r="E54" s="4"/>
      <c r="F54" s="4"/>
      <c r="G54" s="4"/>
      <c r="H54" s="4"/>
      <c r="I54" s="4"/>
      <c r="J54" s="4"/>
      <c r="K54" s="4"/>
      <c r="L54" s="4"/>
      <c r="M54" s="4"/>
      <c r="N54" s="4"/>
      <c r="O54" s="4"/>
      <c r="P54" s="4"/>
      <c r="Q54" s="4"/>
      <c r="R54" s="4"/>
      <c r="S54" s="4"/>
      <c r="T54" s="4"/>
      <c r="U54" s="4"/>
      <c r="V54" s="4"/>
      <c r="W54" s="4"/>
      <c r="X54" s="6">
        <v>11654011</v>
      </c>
      <c r="Y54" s="6">
        <v>1951053</v>
      </c>
      <c r="Z54" s="4"/>
      <c r="AA54" s="4"/>
      <c r="AB54" s="4"/>
      <c r="AC54" s="4"/>
      <c r="AD54" s="4"/>
      <c r="AE54" s="4"/>
      <c r="AF54" s="4"/>
      <c r="AG54" s="4"/>
      <c r="AH54" s="4"/>
      <c r="AI54" s="4"/>
    </row>
    <row r="55" spans="1:35" ht="30" x14ac:dyDescent="0.25">
      <c r="A55" s="2" t="s">
        <v>2273</v>
      </c>
      <c r="B55" s="4"/>
      <c r="C55" s="4"/>
      <c r="D55" s="4"/>
      <c r="E55" s="4"/>
      <c r="F55" s="4"/>
      <c r="G55" s="4"/>
      <c r="H55" s="4"/>
      <c r="I55" s="4"/>
      <c r="J55" s="4"/>
      <c r="K55" s="4"/>
      <c r="L55" s="4"/>
      <c r="M55" s="4"/>
      <c r="N55" s="4"/>
      <c r="O55" s="4"/>
      <c r="P55" s="4"/>
      <c r="Q55" s="4"/>
      <c r="R55" s="6">
        <v>271000000</v>
      </c>
      <c r="S55" s="6">
        <v>271000000</v>
      </c>
      <c r="T55" s="4"/>
      <c r="U55" s="4"/>
      <c r="V55" s="4"/>
      <c r="W55" s="4"/>
      <c r="X55" s="6">
        <v>3348651</v>
      </c>
      <c r="Y55" s="4"/>
      <c r="Z55" s="4"/>
      <c r="AA55" s="4"/>
      <c r="AB55" s="4"/>
      <c r="AC55" s="4"/>
      <c r="AD55" s="4"/>
      <c r="AE55" s="4"/>
      <c r="AF55" s="4"/>
      <c r="AG55" s="4"/>
      <c r="AH55" s="4"/>
      <c r="AI55" s="4"/>
    </row>
    <row r="56" spans="1:35" x14ac:dyDescent="0.25">
      <c r="A56" s="2" t="s">
        <v>2274</v>
      </c>
      <c r="B56" s="4"/>
      <c r="C56" s="4"/>
      <c r="D56" s="4"/>
      <c r="E56" s="4"/>
      <c r="F56" s="4"/>
      <c r="G56" s="4"/>
      <c r="H56" s="4"/>
      <c r="I56" s="4"/>
      <c r="J56" s="4"/>
      <c r="K56" s="4"/>
      <c r="L56" s="4"/>
      <c r="M56" s="4"/>
      <c r="N56" s="4"/>
      <c r="O56" s="4"/>
      <c r="P56" s="4"/>
      <c r="Q56" s="4"/>
      <c r="R56" s="4"/>
      <c r="S56" s="4"/>
      <c r="T56" s="4"/>
      <c r="U56" s="4"/>
      <c r="V56" s="4"/>
      <c r="W56" s="4"/>
      <c r="X56" s="4"/>
      <c r="Y56" s="10">
        <v>3.1</v>
      </c>
      <c r="Z56" s="4"/>
      <c r="AA56" s="4"/>
      <c r="AB56" s="4"/>
      <c r="AC56" s="4"/>
      <c r="AD56" s="4"/>
      <c r="AE56" s="4"/>
      <c r="AF56" s="4"/>
      <c r="AG56" s="4"/>
      <c r="AH56" s="4"/>
      <c r="AI56" s="4"/>
    </row>
    <row r="57" spans="1:35" ht="30" x14ac:dyDescent="0.25">
      <c r="A57" s="2" t="s">
        <v>2275</v>
      </c>
      <c r="B57" s="4"/>
      <c r="C57" s="4"/>
      <c r="D57" s="4"/>
      <c r="E57" s="4"/>
      <c r="F57" s="4"/>
      <c r="G57" s="4"/>
      <c r="H57" s="4"/>
      <c r="I57" s="4"/>
      <c r="J57" s="4"/>
      <c r="K57" s="4"/>
      <c r="L57" s="4"/>
      <c r="M57" s="4"/>
      <c r="N57" s="4"/>
      <c r="O57" s="4"/>
      <c r="P57" s="4"/>
      <c r="Q57" s="4"/>
      <c r="R57" s="4"/>
      <c r="S57" s="4">
        <v>273</v>
      </c>
      <c r="T57" s="4"/>
      <c r="U57" s="4"/>
      <c r="V57" s="4"/>
      <c r="W57" s="4"/>
      <c r="X57" s="4">
        <v>21</v>
      </c>
      <c r="Y57" s="4"/>
      <c r="Z57" s="4"/>
      <c r="AA57" s="4"/>
      <c r="AB57" s="4"/>
      <c r="AC57" s="4"/>
      <c r="AD57" s="4"/>
      <c r="AE57" s="4"/>
      <c r="AF57" s="4"/>
      <c r="AG57" s="4"/>
      <c r="AH57" s="4"/>
      <c r="AI57" s="4"/>
    </row>
    <row r="58" spans="1:35" x14ac:dyDescent="0.25">
      <c r="A58" s="2" t="s">
        <v>2276</v>
      </c>
      <c r="B58" s="4"/>
      <c r="C58" s="4"/>
      <c r="D58" s="4"/>
      <c r="E58" s="4"/>
      <c r="F58" s="371">
        <v>1</v>
      </c>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row>
    <row r="59" spans="1:35" ht="30" x14ac:dyDescent="0.25">
      <c r="A59" s="2" t="s">
        <v>2277</v>
      </c>
      <c r="B59" s="4"/>
      <c r="C59" s="4"/>
      <c r="D59" s="4"/>
      <c r="E59" s="4"/>
      <c r="F59" s="4"/>
      <c r="G59" s="4"/>
      <c r="H59" s="4"/>
      <c r="I59" s="4"/>
      <c r="J59" s="4"/>
      <c r="K59" s="371">
        <v>0.35</v>
      </c>
      <c r="L59" s="4"/>
      <c r="M59" s="4"/>
      <c r="N59" s="4"/>
      <c r="O59" s="4"/>
      <c r="P59" s="4"/>
      <c r="Q59" s="4"/>
      <c r="R59" s="4"/>
      <c r="S59" s="4"/>
      <c r="T59" s="4"/>
      <c r="U59" s="4"/>
      <c r="V59" s="4"/>
      <c r="W59" s="4"/>
      <c r="X59" s="4"/>
      <c r="Y59" s="4"/>
      <c r="Z59" s="4"/>
      <c r="AA59" s="371">
        <v>0.66</v>
      </c>
      <c r="AB59" s="4"/>
      <c r="AC59" s="4"/>
      <c r="AD59" s="4"/>
      <c r="AE59" s="4"/>
      <c r="AF59" s="4"/>
      <c r="AG59" s="4"/>
      <c r="AH59" s="4"/>
      <c r="AI59" s="4"/>
    </row>
    <row r="60" spans="1:35" ht="30" x14ac:dyDescent="0.25">
      <c r="A60" s="2" t="s">
        <v>2278</v>
      </c>
      <c r="B60" s="4"/>
      <c r="C60" s="4"/>
      <c r="D60" s="4"/>
      <c r="E60" s="4"/>
      <c r="F60" s="4"/>
      <c r="G60" s="4"/>
      <c r="H60" s="4"/>
      <c r="I60" s="4"/>
      <c r="J60" s="4"/>
      <c r="K60" s="4">
        <v>1</v>
      </c>
      <c r="L60" s="4"/>
      <c r="M60" s="4"/>
      <c r="N60" s="4"/>
      <c r="O60" s="4"/>
      <c r="P60" s="4"/>
      <c r="Q60" s="4"/>
      <c r="R60" s="4"/>
      <c r="S60" s="4"/>
      <c r="T60" s="4"/>
      <c r="U60" s="4"/>
      <c r="V60" s="4"/>
      <c r="W60" s="4"/>
      <c r="X60" s="4"/>
      <c r="Y60" s="4"/>
      <c r="Z60" s="4"/>
      <c r="AA60" s="4"/>
      <c r="AB60" s="4"/>
      <c r="AC60" s="4"/>
      <c r="AD60" s="4"/>
      <c r="AE60" s="4">
        <v>203</v>
      </c>
      <c r="AF60" s="4"/>
      <c r="AG60" s="4"/>
      <c r="AH60" s="4"/>
      <c r="AI60" s="4"/>
    </row>
    <row r="61" spans="1:35" ht="30" x14ac:dyDescent="0.25">
      <c r="A61" s="2" t="s">
        <v>2279</v>
      </c>
      <c r="B61" s="4"/>
      <c r="C61" s="4"/>
      <c r="D61" s="4"/>
      <c r="E61" s="4"/>
      <c r="F61" s="4"/>
      <c r="G61" s="4"/>
      <c r="H61" s="4"/>
      <c r="I61" s="4"/>
      <c r="J61" s="4"/>
      <c r="K61" s="4"/>
      <c r="L61" s="4"/>
      <c r="M61" s="4"/>
      <c r="N61" s="4"/>
      <c r="O61" s="4"/>
      <c r="P61" s="4"/>
      <c r="Q61" s="4"/>
      <c r="R61" s="4"/>
      <c r="S61" s="4"/>
      <c r="T61" s="4"/>
      <c r="U61" s="4"/>
      <c r="V61" s="4"/>
      <c r="W61" s="4"/>
      <c r="X61" s="4"/>
      <c r="Y61" s="4"/>
      <c r="Z61" s="4">
        <v>1</v>
      </c>
      <c r="AA61" s="4"/>
      <c r="AB61" s="4"/>
      <c r="AC61" s="4"/>
      <c r="AD61" s="4"/>
      <c r="AE61" s="4"/>
      <c r="AF61" s="4"/>
      <c r="AG61" s="4"/>
      <c r="AH61" s="4"/>
      <c r="AI61" s="4"/>
    </row>
    <row r="62" spans="1:35" x14ac:dyDescent="0.25">
      <c r="A62" s="2" t="s">
        <v>2280</v>
      </c>
      <c r="B62" s="4"/>
      <c r="C62" s="4"/>
      <c r="D62" s="4"/>
      <c r="E62" s="4"/>
      <c r="F62" s="4"/>
      <c r="G62" s="4"/>
      <c r="H62" s="4"/>
      <c r="I62" s="4"/>
      <c r="J62" s="4"/>
      <c r="K62" s="4"/>
      <c r="L62" s="4"/>
      <c r="M62" s="4"/>
      <c r="N62" s="4"/>
      <c r="O62" s="4"/>
      <c r="P62" s="4"/>
      <c r="Q62" s="4"/>
      <c r="R62" s="4"/>
      <c r="S62" s="4"/>
      <c r="T62" s="4"/>
      <c r="U62" s="4"/>
      <c r="V62" s="4"/>
      <c r="W62" s="4"/>
      <c r="X62" s="4"/>
      <c r="Y62" s="4"/>
      <c r="Z62" s="4"/>
      <c r="AA62" s="4">
        <v>653</v>
      </c>
      <c r="AB62" s="4"/>
      <c r="AC62" s="4"/>
      <c r="AD62" s="4"/>
      <c r="AE62" s="4"/>
      <c r="AF62" s="4"/>
      <c r="AG62" s="4"/>
      <c r="AH62" s="4"/>
      <c r="AI62" s="4"/>
    </row>
    <row r="63" spans="1:35" x14ac:dyDescent="0.25">
      <c r="A63" s="2" t="s">
        <v>2281</v>
      </c>
      <c r="B63" s="4"/>
      <c r="C63" s="4"/>
      <c r="D63" s="4"/>
      <c r="E63" s="4"/>
      <c r="F63" s="4"/>
      <c r="G63" s="4"/>
      <c r="H63" s="4"/>
      <c r="I63" s="4"/>
      <c r="J63" s="4"/>
      <c r="K63" s="4"/>
      <c r="L63" s="4"/>
      <c r="M63" s="4"/>
      <c r="N63" s="4"/>
      <c r="O63" s="4"/>
      <c r="P63" s="4"/>
      <c r="Q63" s="4"/>
      <c r="R63" s="4"/>
      <c r="S63" s="4"/>
      <c r="T63" s="4"/>
      <c r="U63" s="4"/>
      <c r="V63" s="4"/>
      <c r="W63" s="4"/>
      <c r="X63" s="4"/>
      <c r="Y63" s="4"/>
      <c r="Z63" s="4"/>
      <c r="AA63" s="4">
        <v>74</v>
      </c>
      <c r="AB63" s="4"/>
      <c r="AC63" s="4"/>
      <c r="AD63" s="4"/>
      <c r="AE63" s="4"/>
      <c r="AF63" s="4"/>
      <c r="AG63" s="4"/>
      <c r="AH63" s="4"/>
      <c r="AI63" s="4"/>
    </row>
    <row r="64" spans="1:35" x14ac:dyDescent="0.25">
      <c r="A64" s="2" t="s">
        <v>2282</v>
      </c>
      <c r="B64" s="4"/>
      <c r="C64" s="4"/>
      <c r="D64" s="4"/>
      <c r="E64" s="4"/>
      <c r="F64" s="4"/>
      <c r="G64" s="4"/>
      <c r="H64" s="4"/>
      <c r="I64" s="4"/>
      <c r="J64" s="4"/>
      <c r="K64" s="4"/>
      <c r="L64" s="4"/>
      <c r="M64" s="4"/>
      <c r="N64" s="4"/>
      <c r="O64" s="4"/>
      <c r="P64" s="4"/>
      <c r="Q64" s="4"/>
      <c r="R64" s="4"/>
      <c r="S64" s="4"/>
      <c r="T64" s="4"/>
      <c r="U64" s="4"/>
      <c r="V64" s="4"/>
      <c r="W64" s="4"/>
      <c r="X64" s="4"/>
      <c r="Y64" s="4"/>
      <c r="Z64" s="4"/>
      <c r="AA64" s="4">
        <v>68</v>
      </c>
      <c r="AB64" s="4"/>
      <c r="AC64" s="4"/>
      <c r="AD64" s="4"/>
      <c r="AE64" s="4"/>
      <c r="AF64" s="4"/>
      <c r="AG64" s="4"/>
      <c r="AH64" s="4"/>
      <c r="AI64" s="4"/>
    </row>
    <row r="65" spans="1:35" ht="30" x14ac:dyDescent="0.25">
      <c r="A65" s="2" t="s">
        <v>2283</v>
      </c>
      <c r="B65" s="4"/>
      <c r="C65" s="4"/>
      <c r="D65" s="4"/>
      <c r="E65" s="4"/>
      <c r="F65" s="4"/>
      <c r="G65" s="4"/>
      <c r="H65" s="4"/>
      <c r="I65" s="4"/>
      <c r="J65" s="4"/>
      <c r="K65" s="4"/>
      <c r="L65" s="4"/>
      <c r="M65" s="4"/>
      <c r="N65" s="4"/>
      <c r="O65" s="4"/>
      <c r="P65" s="4"/>
      <c r="Q65" s="4"/>
      <c r="R65" s="4"/>
      <c r="S65" s="4"/>
      <c r="T65" s="4"/>
      <c r="U65" s="4"/>
      <c r="V65" s="4"/>
      <c r="W65" s="4"/>
      <c r="X65" s="4"/>
      <c r="Y65" s="4"/>
      <c r="Z65" s="4"/>
      <c r="AA65" s="4">
        <v>6</v>
      </c>
      <c r="AB65" s="4"/>
      <c r="AC65" s="4"/>
      <c r="AD65" s="4"/>
      <c r="AE65" s="4"/>
      <c r="AF65" s="4"/>
      <c r="AG65" s="4"/>
      <c r="AH65" s="4"/>
      <c r="AI65" s="4"/>
    </row>
    <row r="66" spans="1:35" x14ac:dyDescent="0.25">
      <c r="A66" s="2" t="s">
        <v>2284</v>
      </c>
      <c r="B66" s="4"/>
      <c r="C66" s="4"/>
      <c r="D66" s="4"/>
      <c r="E66" s="4"/>
      <c r="F66" s="4"/>
      <c r="G66" s="4"/>
      <c r="H66" s="4"/>
      <c r="I66" s="4"/>
      <c r="J66" s="4"/>
      <c r="K66" s="4"/>
      <c r="L66" s="4"/>
      <c r="M66" s="4"/>
      <c r="N66" s="4"/>
      <c r="O66" s="4"/>
      <c r="P66" s="4"/>
      <c r="Q66" s="4"/>
      <c r="R66" s="4"/>
      <c r="S66" s="4"/>
      <c r="T66" s="4"/>
      <c r="U66" s="4"/>
      <c r="V66" s="4"/>
      <c r="W66" s="4">
        <v>11</v>
      </c>
      <c r="X66" s="4">
        <v>12</v>
      </c>
      <c r="Y66" s="4"/>
      <c r="Z66" s="4">
        <v>37</v>
      </c>
      <c r="AA66" s="4"/>
      <c r="AB66" s="4">
        <v>56</v>
      </c>
      <c r="AC66" s="4"/>
      <c r="AD66" s="4"/>
      <c r="AE66" s="4"/>
      <c r="AF66" s="4"/>
      <c r="AG66" s="4"/>
      <c r="AH66" s="4"/>
      <c r="AI66" s="4"/>
    </row>
    <row r="67" spans="1:35" ht="30" x14ac:dyDescent="0.25">
      <c r="A67" s="2" t="s">
        <v>2285</v>
      </c>
      <c r="B67" s="4"/>
      <c r="C67" s="4"/>
      <c r="D67" s="4"/>
      <c r="E67" s="4"/>
      <c r="F67" s="4"/>
      <c r="G67" s="4"/>
      <c r="H67" s="4"/>
      <c r="I67" s="4"/>
      <c r="J67" s="4"/>
      <c r="K67" s="4"/>
      <c r="L67" s="4"/>
      <c r="M67" s="4"/>
      <c r="N67" s="4"/>
      <c r="O67" s="4"/>
      <c r="P67" s="4"/>
      <c r="Q67" s="4"/>
      <c r="R67" s="4"/>
      <c r="S67" s="4"/>
      <c r="T67" s="4"/>
      <c r="U67" s="4">
        <v>457</v>
      </c>
      <c r="V67" s="4">
        <v>563</v>
      </c>
      <c r="W67" s="4"/>
      <c r="X67" s="4"/>
      <c r="Y67" s="4"/>
      <c r="Z67" s="4"/>
      <c r="AA67" s="4"/>
      <c r="AB67" s="4"/>
      <c r="AC67" s="4"/>
      <c r="AD67" s="4"/>
      <c r="AE67" s="4"/>
      <c r="AF67" s="4"/>
      <c r="AG67" s="4"/>
      <c r="AH67" s="4"/>
      <c r="AI67" s="4"/>
    </row>
    <row r="68" spans="1:35" x14ac:dyDescent="0.25">
      <c r="A68" s="2" t="s">
        <v>2286</v>
      </c>
      <c r="B68" s="4"/>
      <c r="C68" s="4"/>
      <c r="D68" s="4"/>
      <c r="E68" s="4"/>
      <c r="F68" s="4"/>
      <c r="G68" s="4"/>
      <c r="H68" s="4"/>
      <c r="I68" s="4"/>
      <c r="J68" s="4"/>
      <c r="K68" s="4"/>
      <c r="L68" s="4"/>
      <c r="M68" s="4"/>
      <c r="N68" s="4"/>
      <c r="O68" s="4"/>
      <c r="P68" s="4"/>
      <c r="Q68" s="4"/>
      <c r="R68" s="4"/>
      <c r="S68" s="4"/>
      <c r="T68" s="4"/>
      <c r="U68" s="4">
        <v>462</v>
      </c>
      <c r="V68" s="4"/>
      <c r="W68" s="4"/>
      <c r="X68" s="4"/>
      <c r="Y68" s="4"/>
      <c r="Z68" s="4"/>
      <c r="AA68" s="4"/>
      <c r="AB68" s="4"/>
      <c r="AC68" s="4"/>
      <c r="AD68" s="4"/>
      <c r="AE68" s="4"/>
      <c r="AF68" s="4"/>
      <c r="AG68" s="4"/>
      <c r="AH68" s="4"/>
      <c r="AI68" s="4"/>
    </row>
    <row r="69" spans="1:35" ht="30" x14ac:dyDescent="0.25">
      <c r="A69" s="2" t="s">
        <v>2287</v>
      </c>
      <c r="B69" s="4"/>
      <c r="C69" s="4"/>
      <c r="D69" s="4"/>
      <c r="E69" s="4"/>
      <c r="F69" s="4"/>
      <c r="G69" s="4"/>
      <c r="H69" s="4"/>
      <c r="I69" s="4"/>
      <c r="J69" s="4"/>
      <c r="K69" s="4"/>
      <c r="L69" s="4"/>
      <c r="M69" s="4"/>
      <c r="N69" s="4"/>
      <c r="O69" s="4"/>
      <c r="P69" s="4"/>
      <c r="Q69" s="4"/>
      <c r="R69" s="4"/>
      <c r="S69" s="4"/>
      <c r="T69" s="4"/>
      <c r="U69" s="6">
        <v>1093</v>
      </c>
      <c r="V69" s="6">
        <v>2447</v>
      </c>
      <c r="W69" s="4"/>
      <c r="X69" s="4"/>
      <c r="Y69" s="4"/>
      <c r="Z69" s="4"/>
      <c r="AA69" s="4"/>
      <c r="AB69" s="4"/>
      <c r="AC69" s="4"/>
      <c r="AD69" s="4"/>
      <c r="AE69" s="4"/>
      <c r="AF69" s="4"/>
      <c r="AG69" s="4"/>
      <c r="AH69" s="4"/>
      <c r="AI69" s="4"/>
    </row>
    <row r="70" spans="1:35" ht="30" x14ac:dyDescent="0.25">
      <c r="A70" s="2" t="s">
        <v>2288</v>
      </c>
      <c r="B70" s="4"/>
      <c r="C70" s="4"/>
      <c r="D70" s="4"/>
      <c r="E70" s="4"/>
      <c r="F70" s="4"/>
      <c r="G70" s="4"/>
      <c r="H70" s="4"/>
      <c r="I70" s="4"/>
      <c r="J70" s="4"/>
      <c r="K70" s="4"/>
      <c r="L70" s="4"/>
      <c r="M70" s="4"/>
      <c r="N70" s="4"/>
      <c r="O70" s="4"/>
      <c r="P70" s="4"/>
      <c r="Q70" s="4"/>
      <c r="R70" s="4"/>
      <c r="S70" s="4"/>
      <c r="T70" s="4"/>
      <c r="U70" s="4">
        <v>314</v>
      </c>
      <c r="V70" s="4">
        <v>422</v>
      </c>
      <c r="W70" s="4"/>
      <c r="X70" s="4"/>
      <c r="Y70" s="4"/>
      <c r="Z70" s="4"/>
      <c r="AA70" s="4"/>
      <c r="AB70" s="4"/>
      <c r="AC70" s="4"/>
      <c r="AD70" s="4"/>
      <c r="AE70" s="4"/>
      <c r="AF70" s="4"/>
      <c r="AG70" s="4"/>
      <c r="AH70" s="4"/>
      <c r="AI70" s="4"/>
    </row>
    <row r="71" spans="1:35" x14ac:dyDescent="0.25">
      <c r="A71" s="2" t="s">
        <v>2289</v>
      </c>
      <c r="B71" s="4"/>
      <c r="C71" s="4"/>
      <c r="D71" s="4"/>
      <c r="E71" s="4"/>
      <c r="F71" s="4"/>
      <c r="G71" s="4"/>
      <c r="H71" s="4"/>
      <c r="I71" s="4"/>
      <c r="J71" s="4"/>
      <c r="K71" s="4"/>
      <c r="L71" s="4"/>
      <c r="M71" s="4"/>
      <c r="N71" s="4"/>
      <c r="O71" s="4"/>
      <c r="P71" s="371">
        <v>0.51</v>
      </c>
      <c r="Q71" s="4"/>
      <c r="R71" s="4"/>
      <c r="S71" s="4"/>
      <c r="T71" s="4"/>
      <c r="U71" s="4"/>
      <c r="V71" s="4"/>
      <c r="W71" s="4"/>
      <c r="X71" s="4"/>
      <c r="Y71" s="4"/>
      <c r="Z71" s="4"/>
      <c r="AA71" s="4"/>
      <c r="AB71" s="4"/>
      <c r="AC71" s="4"/>
      <c r="AD71" s="4"/>
      <c r="AE71" s="371">
        <v>0.49</v>
      </c>
      <c r="AF71" s="4"/>
      <c r="AG71" s="4"/>
      <c r="AH71" s="4"/>
      <c r="AI71" s="4"/>
    </row>
    <row r="72" spans="1:35" ht="30" x14ac:dyDescent="0.25">
      <c r="A72" s="2" t="s">
        <v>2290</v>
      </c>
      <c r="B72" s="4"/>
      <c r="C72" s="4"/>
      <c r="D72" s="4"/>
      <c r="E72" s="4"/>
      <c r="F72" s="4"/>
      <c r="G72" s="4"/>
      <c r="H72" s="4"/>
      <c r="I72" s="4"/>
      <c r="J72" s="4"/>
      <c r="K72" s="4"/>
      <c r="L72" s="4"/>
      <c r="M72" s="4"/>
      <c r="N72" s="4"/>
      <c r="O72" s="4"/>
      <c r="P72" s="4"/>
      <c r="Q72" s="371">
        <v>1.2E-2</v>
      </c>
      <c r="R72" s="4"/>
      <c r="S72" s="4"/>
      <c r="T72" s="4"/>
      <c r="U72" s="4"/>
      <c r="V72" s="4"/>
      <c r="W72" s="4"/>
      <c r="X72" s="4"/>
      <c r="Y72" s="4"/>
      <c r="Z72" s="4"/>
      <c r="AA72" s="4"/>
      <c r="AB72" s="4"/>
      <c r="AC72" s="4"/>
      <c r="AD72" s="4"/>
      <c r="AE72" s="4"/>
      <c r="AF72" s="4"/>
      <c r="AG72" s="4"/>
      <c r="AH72" s="4"/>
      <c r="AI72" s="4"/>
    </row>
    <row r="73" spans="1:35" ht="30" x14ac:dyDescent="0.25">
      <c r="A73" s="2" t="s">
        <v>2291</v>
      </c>
      <c r="B73" s="4"/>
      <c r="C73" s="4"/>
      <c r="D73" s="4"/>
      <c r="E73" s="4"/>
      <c r="F73" s="4"/>
      <c r="G73" s="4"/>
      <c r="H73" s="4"/>
      <c r="I73" s="4"/>
      <c r="J73" s="4"/>
      <c r="K73" s="4"/>
      <c r="L73" s="4"/>
      <c r="M73" s="4"/>
      <c r="N73" s="4"/>
      <c r="O73" s="4"/>
      <c r="P73" s="4"/>
      <c r="Q73" s="4">
        <v>181</v>
      </c>
      <c r="R73" s="4"/>
      <c r="S73" s="4"/>
      <c r="T73" s="4"/>
      <c r="U73" s="4"/>
      <c r="V73" s="4"/>
      <c r="W73" s="4"/>
      <c r="X73" s="4"/>
      <c r="Y73" s="4"/>
      <c r="Z73" s="4"/>
      <c r="AA73" s="4"/>
      <c r="AB73" s="4"/>
      <c r="AC73" s="4"/>
      <c r="AD73" s="4"/>
      <c r="AE73" s="4"/>
      <c r="AF73" s="4"/>
      <c r="AG73" s="4"/>
      <c r="AH73" s="4"/>
      <c r="AI73" s="4"/>
    </row>
    <row r="74" spans="1:35" ht="45" x14ac:dyDescent="0.25">
      <c r="A74" s="2" t="s">
        <v>2292</v>
      </c>
      <c r="B74" s="6">
        <v>-1524</v>
      </c>
      <c r="C74" s="6">
        <v>-1365</v>
      </c>
      <c r="D74" s="4">
        <v>297</v>
      </c>
      <c r="E74" s="6">
        <v>-1366</v>
      </c>
      <c r="F74" s="4"/>
      <c r="G74" s="4"/>
      <c r="H74" s="4"/>
      <c r="I74" s="4"/>
      <c r="J74" s="4"/>
      <c r="K74" s="4"/>
      <c r="L74" s="4"/>
      <c r="M74" s="4"/>
      <c r="N74" s="4"/>
      <c r="O74" s="4"/>
      <c r="P74" s="4"/>
      <c r="Q74" s="4">
        <v>92</v>
      </c>
      <c r="R74" s="4"/>
      <c r="S74" s="4"/>
      <c r="T74" s="4"/>
      <c r="U74" s="4"/>
      <c r="V74" s="4"/>
      <c r="W74" s="4"/>
      <c r="X74" s="4"/>
      <c r="Y74" s="4"/>
      <c r="Z74" s="4"/>
      <c r="AA74" s="4"/>
      <c r="AB74" s="4"/>
      <c r="AC74" s="4"/>
      <c r="AD74" s="4"/>
      <c r="AE74" s="4"/>
      <c r="AF74" s="4"/>
      <c r="AG74" s="4"/>
      <c r="AH74" s="4"/>
      <c r="AI74" s="4"/>
    </row>
    <row r="75" spans="1:35" ht="30" x14ac:dyDescent="0.25">
      <c r="A75" s="2" t="s">
        <v>2293</v>
      </c>
      <c r="B75" s="4"/>
      <c r="C75" s="4"/>
      <c r="D75" s="4"/>
      <c r="E75" s="4"/>
      <c r="F75" s="4"/>
      <c r="G75" s="4"/>
      <c r="H75" s="4"/>
      <c r="I75" s="4"/>
      <c r="J75" s="4"/>
      <c r="K75" s="4"/>
      <c r="L75" s="4"/>
      <c r="M75" s="4"/>
      <c r="N75" s="4"/>
      <c r="O75" s="4"/>
      <c r="P75" s="4"/>
      <c r="Q75" s="4"/>
      <c r="R75" s="4"/>
      <c r="S75" s="4"/>
      <c r="T75" s="9">
        <v>173</v>
      </c>
      <c r="U75" s="4"/>
      <c r="V75" s="4"/>
      <c r="W75" s="4"/>
      <c r="X75" s="4"/>
      <c r="Y75" s="4"/>
      <c r="Z75" s="4"/>
      <c r="AA75" s="4"/>
      <c r="AB75" s="4"/>
      <c r="AC75" s="4"/>
      <c r="AD75" s="4"/>
      <c r="AE75" s="4"/>
      <c r="AF75" s="4"/>
      <c r="AG75" s="4"/>
      <c r="AH75" s="4"/>
      <c r="AI75" s="4"/>
    </row>
  </sheetData>
  <mergeCells count="4">
    <mergeCell ref="B1:E1"/>
    <mergeCell ref="L1:N1"/>
    <mergeCell ref="Q1:S1"/>
    <mergeCell ref="AC1:A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7" width="12.28515625" bestFit="1" customWidth="1"/>
  </cols>
  <sheetData>
    <row r="1" spans="1:7" x14ac:dyDescent="0.25">
      <c r="A1" s="1" t="s">
        <v>2294</v>
      </c>
      <c r="B1" s="1" t="s">
        <v>2</v>
      </c>
      <c r="C1" s="1" t="s">
        <v>2</v>
      </c>
      <c r="D1" s="1" t="s">
        <v>27</v>
      </c>
      <c r="E1" s="1" t="s">
        <v>27</v>
      </c>
      <c r="F1" s="1" t="s">
        <v>90</v>
      </c>
      <c r="G1" s="1" t="s">
        <v>190</v>
      </c>
    </row>
    <row r="2" spans="1:7" x14ac:dyDescent="0.25">
      <c r="A2" s="1" t="s">
        <v>24</v>
      </c>
      <c r="B2" s="1" t="s">
        <v>25</v>
      </c>
      <c r="C2" s="1" t="s">
        <v>26</v>
      </c>
      <c r="D2" s="1" t="s">
        <v>25</v>
      </c>
      <c r="E2" s="1" t="s">
        <v>26</v>
      </c>
      <c r="F2" s="1" t="s">
        <v>26</v>
      </c>
      <c r="G2" s="1" t="s">
        <v>26</v>
      </c>
    </row>
    <row r="3" spans="1:7" ht="30" x14ac:dyDescent="0.25">
      <c r="A3" s="3" t="s">
        <v>2295</v>
      </c>
      <c r="B3" s="4"/>
      <c r="C3" s="4"/>
      <c r="D3" s="4"/>
      <c r="E3" s="4"/>
      <c r="F3" s="4"/>
      <c r="G3" s="4"/>
    </row>
    <row r="4" spans="1:7" x14ac:dyDescent="0.25">
      <c r="A4" s="2" t="s">
        <v>2296</v>
      </c>
      <c r="B4" s="4"/>
      <c r="C4" s="9">
        <v>505</v>
      </c>
      <c r="D4" s="4"/>
      <c r="E4" s="9">
        <v>374</v>
      </c>
      <c r="F4" s="4"/>
      <c r="G4" s="4"/>
    </row>
    <row r="5" spans="1:7" x14ac:dyDescent="0.25">
      <c r="A5" s="2" t="s">
        <v>2297</v>
      </c>
      <c r="B5" s="4"/>
      <c r="C5" s="6">
        <v>1246</v>
      </c>
      <c r="D5" s="4"/>
      <c r="E5" s="6">
        <v>1205</v>
      </c>
      <c r="F5" s="4"/>
      <c r="G5" s="4"/>
    </row>
    <row r="6" spans="1:7" x14ac:dyDescent="0.25">
      <c r="A6" s="2" t="s">
        <v>2298</v>
      </c>
      <c r="B6" s="4"/>
      <c r="C6" s="4">
        <v>966</v>
      </c>
      <c r="D6" s="4"/>
      <c r="E6" s="4">
        <v>355</v>
      </c>
      <c r="F6" s="4"/>
      <c r="G6" s="4"/>
    </row>
    <row r="7" spans="1:7" x14ac:dyDescent="0.25">
      <c r="A7" s="2" t="s">
        <v>96</v>
      </c>
      <c r="B7" s="4"/>
      <c r="C7" s="4">
        <v>10</v>
      </c>
      <c r="D7" s="4"/>
      <c r="E7" s="4">
        <v>34</v>
      </c>
      <c r="F7" s="4"/>
      <c r="G7" s="4"/>
    </row>
    <row r="8" spans="1:7" x14ac:dyDescent="0.25">
      <c r="A8" s="2" t="s">
        <v>158</v>
      </c>
      <c r="B8" s="8">
        <v>3044</v>
      </c>
      <c r="C8" s="9">
        <v>2727</v>
      </c>
      <c r="D8" s="8">
        <v>2197</v>
      </c>
      <c r="E8" s="9">
        <v>1968</v>
      </c>
      <c r="F8" s="9">
        <v>2157</v>
      </c>
      <c r="G8" s="9">
        <v>1719</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99</v>
      </c>
      <c r="B1" s="1" t="s">
        <v>2</v>
      </c>
    </row>
    <row r="2" spans="1:2" ht="30" x14ac:dyDescent="0.25">
      <c r="A2" s="3" t="s">
        <v>2300</v>
      </c>
      <c r="B2" s="4"/>
    </row>
    <row r="3" spans="1:2" ht="30" x14ac:dyDescent="0.25">
      <c r="A3" s="2" t="s">
        <v>2301</v>
      </c>
      <c r="B3" s="371">
        <v>0.01</v>
      </c>
    </row>
    <row r="4" spans="1:2" ht="30" x14ac:dyDescent="0.25">
      <c r="A4" s="2" t="s">
        <v>2302</v>
      </c>
      <c r="B4" s="371">
        <v>5.0000000000000001E-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8</v>
      </c>
      <c r="B1" s="7" t="s">
        <v>1</v>
      </c>
      <c r="C1" s="7"/>
      <c r="D1" s="7"/>
    </row>
    <row r="2" spans="1:4" ht="30" x14ac:dyDescent="0.25">
      <c r="A2" s="1" t="s">
        <v>89</v>
      </c>
      <c r="B2" s="1" t="s">
        <v>2</v>
      </c>
      <c r="C2" s="1" t="s">
        <v>27</v>
      </c>
      <c r="D2" s="1" t="s">
        <v>90</v>
      </c>
    </row>
    <row r="3" spans="1:4" x14ac:dyDescent="0.25">
      <c r="A3" s="3" t="s">
        <v>269</v>
      </c>
      <c r="B3" s="4"/>
      <c r="C3" s="4"/>
      <c r="D3" s="4"/>
    </row>
    <row r="4" spans="1:4" ht="30" x14ac:dyDescent="0.25">
      <c r="A4" s="2" t="s">
        <v>270</v>
      </c>
      <c r="B4" s="9">
        <v>239</v>
      </c>
      <c r="C4" s="9">
        <v>10</v>
      </c>
      <c r="D4" s="9">
        <v>1</v>
      </c>
    </row>
    <row r="5" spans="1:4" x14ac:dyDescent="0.25">
      <c r="A5" s="2" t="s">
        <v>271</v>
      </c>
      <c r="B5" s="9">
        <v>9756</v>
      </c>
      <c r="C5" s="9">
        <v>9756</v>
      </c>
      <c r="D5" s="4"/>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03</v>
      </c>
      <c r="B1" s="7" t="s">
        <v>2</v>
      </c>
      <c r="C1" s="7" t="s">
        <v>27</v>
      </c>
    </row>
    <row r="2" spans="1:3" x14ac:dyDescent="0.25">
      <c r="A2" s="1" t="s">
        <v>24</v>
      </c>
      <c r="B2" s="7"/>
      <c r="C2" s="7"/>
    </row>
    <row r="3" spans="1:3" ht="45" x14ac:dyDescent="0.25">
      <c r="A3" s="3" t="s">
        <v>2304</v>
      </c>
      <c r="B3" s="4"/>
      <c r="C3" s="4"/>
    </row>
    <row r="4" spans="1:3" ht="45" x14ac:dyDescent="0.25">
      <c r="A4" s="2" t="s">
        <v>2305</v>
      </c>
      <c r="B4" s="9">
        <v>0</v>
      </c>
      <c r="C4" s="9">
        <v>72</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306</v>
      </c>
      <c r="B1" s="1" t="s">
        <v>2</v>
      </c>
      <c r="C1" s="1" t="s">
        <v>2</v>
      </c>
      <c r="D1" s="1" t="s">
        <v>27</v>
      </c>
    </row>
    <row r="2" spans="1:4" x14ac:dyDescent="0.25">
      <c r="A2" s="1" t="s">
        <v>24</v>
      </c>
      <c r="B2" s="1" t="s">
        <v>25</v>
      </c>
      <c r="C2" s="1" t="s">
        <v>26</v>
      </c>
      <c r="D2" s="1" t="s">
        <v>26</v>
      </c>
    </row>
    <row r="3" spans="1:4" x14ac:dyDescent="0.25">
      <c r="A3" s="3" t="s">
        <v>2307</v>
      </c>
      <c r="B3" s="4"/>
      <c r="C3" s="4"/>
      <c r="D3" s="4"/>
    </row>
    <row r="4" spans="1:4" x14ac:dyDescent="0.25">
      <c r="A4" s="2" t="s">
        <v>2308</v>
      </c>
      <c r="B4" s="4"/>
      <c r="C4" s="9">
        <v>2367</v>
      </c>
      <c r="D4" s="9">
        <v>3013</v>
      </c>
    </row>
    <row r="5" spans="1:4" x14ac:dyDescent="0.25">
      <c r="A5" s="2" t="s">
        <v>2309</v>
      </c>
      <c r="B5" s="4"/>
      <c r="C5" s="4">
        <v>409</v>
      </c>
      <c r="D5" s="4">
        <v>320</v>
      </c>
    </row>
    <row r="6" spans="1:4" x14ac:dyDescent="0.25">
      <c r="A6" s="2" t="s">
        <v>158</v>
      </c>
      <c r="B6" s="6">
        <v>3099</v>
      </c>
      <c r="C6" s="6">
        <v>2776</v>
      </c>
      <c r="D6" s="6">
        <v>3333</v>
      </c>
    </row>
    <row r="7" spans="1:4" x14ac:dyDescent="0.25">
      <c r="A7" s="3" t="s">
        <v>601</v>
      </c>
      <c r="B7" s="4"/>
      <c r="C7" s="4"/>
      <c r="D7" s="4"/>
    </row>
    <row r="8" spans="1:4" x14ac:dyDescent="0.25">
      <c r="A8" s="2" t="s">
        <v>2310</v>
      </c>
      <c r="B8" s="4"/>
      <c r="C8" s="6">
        <v>2341</v>
      </c>
      <c r="D8" s="6">
        <v>2907</v>
      </c>
    </row>
    <row r="9" spans="1:4" x14ac:dyDescent="0.25">
      <c r="A9" s="2" t="s">
        <v>2311</v>
      </c>
      <c r="B9" s="4"/>
      <c r="C9" s="4">
        <v>16</v>
      </c>
      <c r="D9" s="4">
        <v>9</v>
      </c>
    </row>
    <row r="10" spans="1:4" x14ac:dyDescent="0.25">
      <c r="A10" s="2" t="s">
        <v>2312</v>
      </c>
      <c r="B10" s="4"/>
      <c r="C10" s="4">
        <v>419</v>
      </c>
      <c r="D10" s="4">
        <v>417</v>
      </c>
    </row>
    <row r="11" spans="1:4" x14ac:dyDescent="0.25">
      <c r="A11" s="2" t="s">
        <v>158</v>
      </c>
      <c r="B11" s="8">
        <v>3099</v>
      </c>
      <c r="C11" s="9">
        <v>2776</v>
      </c>
      <c r="D11" s="9">
        <v>3333</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
  <sheetViews>
    <sheetView showGridLines="0" workbookViewId="0"/>
  </sheetViews>
  <sheetFormatPr defaultRowHeight="15" x14ac:dyDescent="0.25"/>
  <cols>
    <col min="1" max="1" width="36.5703125" bestFit="1" customWidth="1"/>
    <col min="2" max="5" width="12.28515625" bestFit="1" customWidth="1"/>
    <col min="6" max="19" width="36.5703125" bestFit="1" customWidth="1"/>
    <col min="20" max="21" width="17" bestFit="1" customWidth="1"/>
    <col min="22" max="23" width="18.5703125" bestFit="1" customWidth="1"/>
    <col min="24" max="25" width="19.85546875" bestFit="1" customWidth="1"/>
  </cols>
  <sheetData>
    <row r="1" spans="1:25" ht="15" customHeight="1" x14ac:dyDescent="0.25">
      <c r="A1" s="1" t="s">
        <v>2313</v>
      </c>
      <c r="B1" s="7" t="s">
        <v>1</v>
      </c>
      <c r="C1" s="7"/>
      <c r="D1" s="7"/>
      <c r="E1" s="7"/>
      <c r="F1" s="7"/>
      <c r="G1" s="1"/>
      <c r="H1" s="1"/>
      <c r="I1" s="1"/>
      <c r="J1" s="1"/>
      <c r="K1" s="1"/>
      <c r="L1" s="1"/>
      <c r="M1" s="1"/>
      <c r="N1" s="1"/>
      <c r="O1" s="1"/>
      <c r="P1" s="1"/>
      <c r="Q1" s="1"/>
      <c r="R1" s="1"/>
      <c r="S1" s="1"/>
      <c r="T1" s="1"/>
      <c r="U1" s="1"/>
      <c r="V1" s="1"/>
      <c r="W1" s="1"/>
      <c r="X1" s="1"/>
      <c r="Y1" s="1"/>
    </row>
    <row r="2" spans="1:25" x14ac:dyDescent="0.25">
      <c r="A2" s="1" t="s">
        <v>24</v>
      </c>
      <c r="B2" s="1" t="s">
        <v>2</v>
      </c>
      <c r="C2" s="1" t="s">
        <v>27</v>
      </c>
      <c r="D2" s="1" t="s">
        <v>90</v>
      </c>
      <c r="E2" s="1" t="s">
        <v>2</v>
      </c>
      <c r="F2" s="1" t="s">
        <v>2</v>
      </c>
      <c r="G2" s="1" t="s">
        <v>27</v>
      </c>
      <c r="H2" s="1" t="s">
        <v>2</v>
      </c>
      <c r="I2" s="1" t="s">
        <v>27</v>
      </c>
      <c r="J2" s="1" t="s">
        <v>2</v>
      </c>
      <c r="K2" s="1" t="s">
        <v>27</v>
      </c>
      <c r="L2" s="1" t="s">
        <v>2</v>
      </c>
      <c r="M2" s="1" t="s">
        <v>27</v>
      </c>
      <c r="N2" s="1" t="s">
        <v>2</v>
      </c>
      <c r="O2" s="1" t="s">
        <v>27</v>
      </c>
      <c r="P2" s="1" t="s">
        <v>2</v>
      </c>
      <c r="Q2" s="1" t="s">
        <v>27</v>
      </c>
      <c r="R2" s="1" t="s">
        <v>2</v>
      </c>
      <c r="S2" s="1" t="s">
        <v>27</v>
      </c>
      <c r="T2" s="1" t="s">
        <v>2</v>
      </c>
      <c r="U2" s="1" t="s">
        <v>27</v>
      </c>
      <c r="V2" s="1" t="s">
        <v>2</v>
      </c>
      <c r="W2" s="1" t="s">
        <v>27</v>
      </c>
      <c r="X2" s="1" t="s">
        <v>2</v>
      </c>
      <c r="Y2" s="1" t="s">
        <v>27</v>
      </c>
    </row>
    <row r="3" spans="1:25" ht="30" x14ac:dyDescent="0.25">
      <c r="A3" s="1"/>
      <c r="B3" s="1" t="s">
        <v>26</v>
      </c>
      <c r="C3" s="1" t="s">
        <v>26</v>
      </c>
      <c r="D3" s="1" t="s">
        <v>26</v>
      </c>
      <c r="E3" s="1" t="s">
        <v>25</v>
      </c>
      <c r="F3" s="1" t="s">
        <v>711</v>
      </c>
      <c r="G3" s="1" t="s">
        <v>711</v>
      </c>
      <c r="H3" s="1" t="s">
        <v>1735</v>
      </c>
      <c r="I3" s="1" t="s">
        <v>1735</v>
      </c>
      <c r="J3" s="1" t="s">
        <v>613</v>
      </c>
      <c r="K3" s="1" t="s">
        <v>613</v>
      </c>
      <c r="L3" s="1" t="s">
        <v>614</v>
      </c>
      <c r="M3" s="1" t="s">
        <v>614</v>
      </c>
      <c r="N3" s="1" t="s">
        <v>1711</v>
      </c>
      <c r="O3" s="1" t="s">
        <v>1711</v>
      </c>
      <c r="P3" s="1" t="s">
        <v>616</v>
      </c>
      <c r="Q3" s="1" t="s">
        <v>616</v>
      </c>
      <c r="R3" s="1" t="s">
        <v>1712</v>
      </c>
      <c r="S3" s="1" t="s">
        <v>1712</v>
      </c>
      <c r="T3" s="1" t="s">
        <v>1713</v>
      </c>
      <c r="U3" s="1" t="s">
        <v>1713</v>
      </c>
      <c r="V3" s="1" t="s">
        <v>610</v>
      </c>
      <c r="W3" s="1" t="s">
        <v>610</v>
      </c>
      <c r="X3" s="1" t="s">
        <v>611</v>
      </c>
      <c r="Y3" s="1" t="s">
        <v>611</v>
      </c>
    </row>
    <row r="4" spans="1:25" x14ac:dyDescent="0.25">
      <c r="A4" s="1"/>
      <c r="B4" s="1"/>
      <c r="C4" s="1"/>
      <c r="D4" s="1"/>
      <c r="E4" s="1"/>
      <c r="F4" s="1" t="s">
        <v>26</v>
      </c>
      <c r="G4" s="1" t="s">
        <v>26</v>
      </c>
      <c r="H4" s="1" t="s">
        <v>26</v>
      </c>
      <c r="I4" s="1" t="s">
        <v>26</v>
      </c>
      <c r="J4" s="1" t="s">
        <v>26</v>
      </c>
      <c r="K4" s="1" t="s">
        <v>26</v>
      </c>
      <c r="L4" s="1" t="s">
        <v>26</v>
      </c>
      <c r="M4" s="1" t="s">
        <v>26</v>
      </c>
      <c r="N4" s="1" t="s">
        <v>26</v>
      </c>
      <c r="O4" s="1" t="s">
        <v>26</v>
      </c>
      <c r="P4" s="1" t="s">
        <v>26</v>
      </c>
      <c r="Q4" s="1" t="s">
        <v>26</v>
      </c>
      <c r="R4" s="1" t="s">
        <v>26</v>
      </c>
      <c r="S4" s="1" t="s">
        <v>26</v>
      </c>
      <c r="T4" s="1" t="s">
        <v>26</v>
      </c>
      <c r="U4" s="1" t="s">
        <v>26</v>
      </c>
      <c r="V4" s="1" t="s">
        <v>26</v>
      </c>
      <c r="W4" s="1" t="s">
        <v>26</v>
      </c>
      <c r="X4" s="1" t="s">
        <v>26</v>
      </c>
      <c r="Y4" s="1" t="s">
        <v>26</v>
      </c>
    </row>
    <row r="5" spans="1:25" ht="30" x14ac:dyDescent="0.25">
      <c r="A5" s="3" t="s">
        <v>2314</v>
      </c>
      <c r="B5" s="4"/>
      <c r="C5" s="4"/>
      <c r="D5" s="4"/>
      <c r="E5" s="4"/>
      <c r="F5" s="4"/>
      <c r="G5" s="4"/>
      <c r="H5" s="4"/>
      <c r="I5" s="4"/>
      <c r="J5" s="4"/>
      <c r="K5" s="4"/>
      <c r="L5" s="4"/>
      <c r="M5" s="4"/>
      <c r="N5" s="4"/>
      <c r="O5" s="4"/>
      <c r="P5" s="4"/>
      <c r="Q5" s="4"/>
      <c r="R5" s="4"/>
      <c r="S5" s="4"/>
      <c r="T5" s="4"/>
      <c r="U5" s="4"/>
      <c r="V5" s="4"/>
      <c r="W5" s="4"/>
      <c r="X5" s="4"/>
      <c r="Y5" s="4"/>
    </row>
    <row r="6" spans="1:25" x14ac:dyDescent="0.25">
      <c r="A6" s="2" t="s">
        <v>33</v>
      </c>
      <c r="B6" s="9">
        <v>2405</v>
      </c>
      <c r="C6" s="9">
        <v>3082</v>
      </c>
      <c r="D6" s="4"/>
      <c r="E6" s="8">
        <v>2684</v>
      </c>
      <c r="F6" s="9">
        <v>364</v>
      </c>
      <c r="G6" s="9">
        <v>455</v>
      </c>
      <c r="H6" s="9">
        <v>2</v>
      </c>
      <c r="I6" s="9">
        <v>0</v>
      </c>
      <c r="J6" s="9">
        <v>55</v>
      </c>
      <c r="K6" s="9">
        <v>342</v>
      </c>
      <c r="L6" s="9">
        <v>31</v>
      </c>
      <c r="M6" s="9">
        <v>20</v>
      </c>
      <c r="N6" s="9">
        <v>9</v>
      </c>
      <c r="O6" s="9">
        <v>13</v>
      </c>
      <c r="P6" s="9">
        <v>2</v>
      </c>
      <c r="Q6" s="9">
        <v>26</v>
      </c>
      <c r="R6" s="9">
        <v>7</v>
      </c>
      <c r="S6" s="9">
        <v>7</v>
      </c>
      <c r="T6" s="9">
        <v>3</v>
      </c>
      <c r="U6" s="9">
        <v>7</v>
      </c>
      <c r="V6" s="9">
        <v>1799</v>
      </c>
      <c r="W6" s="9">
        <v>2086</v>
      </c>
      <c r="X6" s="9">
        <v>133</v>
      </c>
      <c r="Y6" s="9">
        <v>126</v>
      </c>
    </row>
    <row r="7" spans="1:25" ht="30" x14ac:dyDescent="0.25">
      <c r="A7" s="3" t="s">
        <v>2315</v>
      </c>
      <c r="B7" s="4"/>
      <c r="C7" s="4"/>
      <c r="D7" s="4"/>
      <c r="E7" s="4"/>
      <c r="F7" s="4"/>
      <c r="G7" s="4"/>
      <c r="H7" s="4"/>
      <c r="I7" s="4"/>
      <c r="J7" s="4"/>
      <c r="K7" s="4"/>
      <c r="L7" s="4"/>
      <c r="M7" s="4"/>
      <c r="N7" s="4"/>
      <c r="O7" s="4"/>
      <c r="P7" s="4"/>
      <c r="Q7" s="4"/>
      <c r="R7" s="4"/>
      <c r="S7" s="4"/>
      <c r="T7" s="4"/>
      <c r="U7" s="4"/>
      <c r="V7" s="4"/>
      <c r="W7" s="4"/>
      <c r="X7" s="4"/>
      <c r="Y7" s="4"/>
    </row>
    <row r="8" spans="1:25" x14ac:dyDescent="0.25">
      <c r="A8" s="2" t="s">
        <v>2316</v>
      </c>
      <c r="B8" s="4">
        <v>13</v>
      </c>
      <c r="C8" s="4">
        <v>126</v>
      </c>
      <c r="D8" s="4">
        <v>60</v>
      </c>
      <c r="E8" s="4"/>
      <c r="F8" s="4"/>
      <c r="G8" s="4"/>
      <c r="H8" s="4"/>
      <c r="I8" s="4"/>
      <c r="J8" s="4"/>
      <c r="K8" s="4"/>
      <c r="L8" s="4"/>
      <c r="M8" s="4"/>
      <c r="N8" s="4"/>
      <c r="O8" s="4"/>
      <c r="P8" s="4"/>
      <c r="Q8" s="4"/>
      <c r="R8" s="4"/>
      <c r="S8" s="4"/>
      <c r="T8" s="4"/>
      <c r="U8" s="4"/>
      <c r="V8" s="4"/>
      <c r="W8" s="4"/>
      <c r="X8" s="4"/>
      <c r="Y8" s="4"/>
    </row>
    <row r="9" spans="1:25" ht="30" x14ac:dyDescent="0.25">
      <c r="A9" s="2" t="s">
        <v>2317</v>
      </c>
      <c r="B9" s="9">
        <v>931</v>
      </c>
      <c r="C9" s="9">
        <v>2470</v>
      </c>
      <c r="D9" s="4"/>
      <c r="E9" s="4"/>
      <c r="F9" s="4"/>
      <c r="G9" s="4"/>
      <c r="H9" s="4"/>
      <c r="I9" s="4"/>
      <c r="J9" s="4"/>
      <c r="K9" s="4"/>
      <c r="L9" s="4"/>
      <c r="M9" s="4"/>
      <c r="N9" s="4"/>
      <c r="O9" s="4"/>
      <c r="P9" s="4"/>
      <c r="Q9" s="4"/>
      <c r="R9" s="4"/>
      <c r="S9" s="4"/>
      <c r="T9" s="4"/>
      <c r="U9" s="4"/>
      <c r="V9" s="4"/>
      <c r="W9" s="4"/>
      <c r="X9" s="4"/>
      <c r="Y9" s="4"/>
    </row>
  </sheetData>
  <mergeCells count="2">
    <mergeCell ref="B1:D1"/>
    <mergeCell ref="E1:F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6"/>
  <sheetViews>
    <sheetView showGridLines="0" workbookViewId="0"/>
  </sheetViews>
  <sheetFormatPr defaultRowHeight="15" x14ac:dyDescent="0.25"/>
  <cols>
    <col min="1" max="1" width="36.5703125" bestFit="1" customWidth="1"/>
    <col min="2" max="2" width="15" bestFit="1" customWidth="1"/>
    <col min="3" max="3" width="13.85546875" bestFit="1" customWidth="1"/>
    <col min="4" max="4" width="15" bestFit="1" customWidth="1"/>
    <col min="5" max="5" width="12.7109375" bestFit="1" customWidth="1"/>
    <col min="6" max="8" width="36.5703125" bestFit="1" customWidth="1"/>
    <col min="9" max="9" width="26.140625" customWidth="1"/>
    <col min="10" max="10" width="5.28515625" customWidth="1"/>
    <col min="11" max="11" width="26.140625" customWidth="1"/>
    <col min="12" max="12" width="5.28515625" customWidth="1"/>
    <col min="13" max="13" width="13.140625" customWidth="1"/>
    <col min="14" max="14" width="2.7109375" customWidth="1"/>
    <col min="15" max="15" width="13" customWidth="1"/>
    <col min="16" max="16" width="2.85546875" customWidth="1"/>
    <col min="17" max="17" width="16.140625" bestFit="1" customWidth="1"/>
    <col min="18" max="18" width="18.85546875" customWidth="1"/>
    <col min="19" max="19" width="3.7109375" customWidth="1"/>
    <col min="20" max="20" width="18.85546875" customWidth="1"/>
    <col min="21" max="21" width="3.7109375" customWidth="1"/>
    <col min="22" max="22" width="22.85546875" bestFit="1" customWidth="1"/>
    <col min="23" max="23" width="19.140625" customWidth="1"/>
    <col min="24" max="24" width="4.28515625" customWidth="1"/>
    <col min="25" max="25" width="19.140625" customWidth="1"/>
    <col min="26" max="26" width="4.28515625" customWidth="1"/>
    <col min="27" max="27" width="23.7109375" bestFit="1" customWidth="1"/>
    <col min="28" max="28" width="15.140625" customWidth="1"/>
    <col min="29" max="29" width="2.7109375" customWidth="1"/>
    <col min="30" max="30" width="15.140625" customWidth="1"/>
    <col min="31" max="31" width="2.7109375" customWidth="1"/>
    <col min="32" max="32" width="12.7109375" bestFit="1" customWidth="1"/>
    <col min="33" max="33" width="2.5703125" bestFit="1" customWidth="1"/>
    <col min="34" max="34" width="12.7109375" bestFit="1" customWidth="1"/>
    <col min="35" max="35" width="2.5703125" bestFit="1" customWidth="1"/>
    <col min="36" max="36" width="12.28515625" bestFit="1" customWidth="1"/>
    <col min="37" max="37" width="27.42578125" customWidth="1"/>
    <col min="38" max="38" width="5.42578125" customWidth="1"/>
    <col min="39" max="39" width="27.28515625" customWidth="1"/>
    <col min="40" max="40" width="5.5703125" customWidth="1"/>
    <col min="41" max="41" width="33.140625" bestFit="1" customWidth="1"/>
    <col min="42" max="42" width="13.7109375" customWidth="1"/>
    <col min="43" max="43" width="3" customWidth="1"/>
    <col min="44" max="44" width="13.7109375" customWidth="1"/>
    <col min="45" max="45" width="3" customWidth="1"/>
    <col min="46" max="46" width="17" bestFit="1" customWidth="1"/>
    <col min="47" max="47" width="12.7109375" bestFit="1" customWidth="1"/>
    <col min="48" max="48" width="2.5703125" bestFit="1" customWidth="1"/>
    <col min="49" max="49" width="12.7109375" bestFit="1" customWidth="1"/>
    <col min="50" max="50" width="2.5703125" bestFit="1" customWidth="1"/>
    <col min="51" max="51" width="12.28515625" bestFit="1" customWidth="1"/>
  </cols>
  <sheetData>
    <row r="1" spans="1:51" ht="15" customHeight="1" x14ac:dyDescent="0.25">
      <c r="A1" s="7" t="s">
        <v>2318</v>
      </c>
      <c r="B1" s="7" t="s">
        <v>1</v>
      </c>
      <c r="C1" s="7"/>
      <c r="D1" s="7"/>
      <c r="E1" s="1"/>
      <c r="F1" s="7" t="s">
        <v>1</v>
      </c>
      <c r="G1" s="7"/>
      <c r="H1" s="7"/>
      <c r="I1" s="7"/>
      <c r="J1" s="7"/>
      <c r="K1" s="7"/>
      <c r="L1" s="7"/>
      <c r="M1" s="7" t="s">
        <v>1</v>
      </c>
      <c r="N1" s="7"/>
      <c r="O1" s="7"/>
      <c r="P1" s="7"/>
      <c r="Q1" s="7"/>
      <c r="R1" s="7"/>
      <c r="S1" s="7"/>
      <c r="T1" s="7"/>
      <c r="U1" s="7"/>
      <c r="V1" s="7"/>
      <c r="W1" s="7"/>
      <c r="X1" s="7"/>
      <c r="Y1" s="7"/>
      <c r="Z1" s="7"/>
      <c r="AA1" s="7"/>
      <c r="AB1" s="7"/>
      <c r="AC1" s="7"/>
      <c r="AD1" s="7"/>
      <c r="AE1" s="7"/>
      <c r="AF1" s="7" t="s">
        <v>1</v>
      </c>
      <c r="AG1" s="7"/>
      <c r="AH1" s="7"/>
      <c r="AI1" s="7"/>
      <c r="AJ1" s="7"/>
      <c r="AK1" s="7"/>
      <c r="AL1" s="7"/>
      <c r="AM1" s="7"/>
      <c r="AN1" s="7"/>
      <c r="AO1" s="7"/>
      <c r="AP1" s="7"/>
      <c r="AQ1" s="7"/>
      <c r="AR1" s="7"/>
      <c r="AS1" s="7"/>
      <c r="AT1" s="7"/>
      <c r="AU1" s="7"/>
      <c r="AV1" s="7"/>
      <c r="AW1" s="7"/>
      <c r="AX1" s="7"/>
      <c r="AY1" s="7"/>
    </row>
    <row r="2" spans="1:51" ht="15" customHeight="1" x14ac:dyDescent="0.25">
      <c r="A2" s="7"/>
      <c r="B2" s="1" t="s">
        <v>2</v>
      </c>
      <c r="C2" s="1" t="s">
        <v>27</v>
      </c>
      <c r="D2" s="1" t="s">
        <v>90</v>
      </c>
      <c r="E2" s="1" t="s">
        <v>2</v>
      </c>
      <c r="F2" s="1" t="s">
        <v>2</v>
      </c>
      <c r="G2" s="1" t="s">
        <v>27</v>
      </c>
      <c r="H2" s="1" t="s">
        <v>90</v>
      </c>
      <c r="I2" s="7" t="s">
        <v>2</v>
      </c>
      <c r="J2" s="7"/>
      <c r="K2" s="7" t="s">
        <v>27</v>
      </c>
      <c r="L2" s="7"/>
      <c r="M2" s="7" t="s">
        <v>2</v>
      </c>
      <c r="N2" s="7"/>
      <c r="O2" s="7" t="s">
        <v>27</v>
      </c>
      <c r="P2" s="7"/>
      <c r="Q2" s="1" t="s">
        <v>90</v>
      </c>
      <c r="R2" s="7" t="s">
        <v>2</v>
      </c>
      <c r="S2" s="7"/>
      <c r="T2" s="7" t="s">
        <v>27</v>
      </c>
      <c r="U2" s="7"/>
      <c r="V2" s="1" t="s">
        <v>90</v>
      </c>
      <c r="W2" s="7" t="s">
        <v>2</v>
      </c>
      <c r="X2" s="7"/>
      <c r="Y2" s="7" t="s">
        <v>27</v>
      </c>
      <c r="Z2" s="7"/>
      <c r="AA2" s="1" t="s">
        <v>90</v>
      </c>
      <c r="AB2" s="7" t="s">
        <v>2</v>
      </c>
      <c r="AC2" s="7"/>
      <c r="AD2" s="7" t="s">
        <v>27</v>
      </c>
      <c r="AE2" s="7"/>
      <c r="AF2" s="7" t="s">
        <v>2</v>
      </c>
      <c r="AG2" s="7"/>
      <c r="AH2" s="7" t="s">
        <v>27</v>
      </c>
      <c r="AI2" s="7"/>
      <c r="AJ2" s="1" t="s">
        <v>90</v>
      </c>
      <c r="AK2" s="7" t="s">
        <v>2</v>
      </c>
      <c r="AL2" s="7"/>
      <c r="AM2" s="7" t="s">
        <v>27</v>
      </c>
      <c r="AN2" s="7"/>
      <c r="AO2" s="1" t="s">
        <v>90</v>
      </c>
      <c r="AP2" s="7" t="s">
        <v>2</v>
      </c>
      <c r="AQ2" s="7"/>
      <c r="AR2" s="7" t="s">
        <v>27</v>
      </c>
      <c r="AS2" s="7"/>
      <c r="AT2" s="1" t="s">
        <v>90</v>
      </c>
      <c r="AU2" s="7" t="s">
        <v>2</v>
      </c>
      <c r="AV2" s="7"/>
      <c r="AW2" s="7" t="s">
        <v>27</v>
      </c>
      <c r="AX2" s="7"/>
      <c r="AY2" s="1" t="s">
        <v>90</v>
      </c>
    </row>
    <row r="3" spans="1:51" ht="30" x14ac:dyDescent="0.25">
      <c r="A3" s="7"/>
      <c r="B3" s="1" t="s">
        <v>26</v>
      </c>
      <c r="C3" s="1" t="s">
        <v>26</v>
      </c>
      <c r="D3" s="1" t="s">
        <v>26</v>
      </c>
      <c r="E3" s="1" t="s">
        <v>25</v>
      </c>
      <c r="F3" s="1" t="s">
        <v>2319</v>
      </c>
      <c r="G3" s="1" t="s">
        <v>2319</v>
      </c>
      <c r="H3" s="1" t="s">
        <v>2319</v>
      </c>
      <c r="I3" s="7" t="s">
        <v>2320</v>
      </c>
      <c r="J3" s="7"/>
      <c r="K3" s="7" t="s">
        <v>2320</v>
      </c>
      <c r="L3" s="7"/>
      <c r="M3" s="7" t="s">
        <v>2321</v>
      </c>
      <c r="N3" s="7"/>
      <c r="O3" s="7" t="s">
        <v>2321</v>
      </c>
      <c r="P3" s="7"/>
      <c r="Q3" s="1" t="s">
        <v>2321</v>
      </c>
      <c r="R3" s="7" t="s">
        <v>2322</v>
      </c>
      <c r="S3" s="7"/>
      <c r="T3" s="7" t="s">
        <v>2322</v>
      </c>
      <c r="U3" s="7"/>
      <c r="V3" s="1" t="s">
        <v>2322</v>
      </c>
      <c r="W3" s="7" t="s">
        <v>2323</v>
      </c>
      <c r="X3" s="7"/>
      <c r="Y3" s="7" t="s">
        <v>2323</v>
      </c>
      <c r="Z3" s="7"/>
      <c r="AA3" s="1" t="s">
        <v>2323</v>
      </c>
      <c r="AB3" s="7" t="s">
        <v>2324</v>
      </c>
      <c r="AC3" s="7"/>
      <c r="AD3" s="7" t="s">
        <v>2324</v>
      </c>
      <c r="AE3" s="7"/>
      <c r="AF3" s="7" t="s">
        <v>2325</v>
      </c>
      <c r="AG3" s="7"/>
      <c r="AH3" s="7" t="s">
        <v>2325</v>
      </c>
      <c r="AI3" s="7"/>
      <c r="AJ3" s="1" t="s">
        <v>2325</v>
      </c>
      <c r="AK3" s="7" t="s">
        <v>2326</v>
      </c>
      <c r="AL3" s="7"/>
      <c r="AM3" s="7" t="s">
        <v>2326</v>
      </c>
      <c r="AN3" s="7"/>
      <c r="AO3" s="1" t="s">
        <v>2326</v>
      </c>
      <c r="AP3" s="7" t="s">
        <v>642</v>
      </c>
      <c r="AQ3" s="7"/>
      <c r="AR3" s="7" t="s">
        <v>642</v>
      </c>
      <c r="AS3" s="7"/>
      <c r="AT3" s="1" t="s">
        <v>642</v>
      </c>
      <c r="AU3" s="7" t="s">
        <v>96</v>
      </c>
      <c r="AV3" s="7"/>
      <c r="AW3" s="7" t="s">
        <v>96</v>
      </c>
      <c r="AX3" s="7"/>
      <c r="AY3" s="1" t="s">
        <v>96</v>
      </c>
    </row>
    <row r="4" spans="1:51" ht="15" customHeight="1" x14ac:dyDescent="0.25">
      <c r="A4" s="7"/>
      <c r="B4" s="1"/>
      <c r="C4" s="1"/>
      <c r="D4" s="1"/>
      <c r="E4" s="1"/>
      <c r="F4" s="1" t="s">
        <v>26</v>
      </c>
      <c r="G4" s="1" t="s">
        <v>26</v>
      </c>
      <c r="H4" s="1" t="s">
        <v>26</v>
      </c>
      <c r="I4" s="7" t="s">
        <v>26</v>
      </c>
      <c r="J4" s="7"/>
      <c r="K4" s="7" t="s">
        <v>26</v>
      </c>
      <c r="L4" s="7"/>
      <c r="M4" s="7" t="s">
        <v>26</v>
      </c>
      <c r="N4" s="7"/>
      <c r="O4" s="7" t="s">
        <v>26</v>
      </c>
      <c r="P4" s="7"/>
      <c r="Q4" s="1" t="s">
        <v>26</v>
      </c>
      <c r="R4" s="7" t="s">
        <v>26</v>
      </c>
      <c r="S4" s="7"/>
      <c r="T4" s="7" t="s">
        <v>26</v>
      </c>
      <c r="U4" s="7"/>
      <c r="V4" s="1" t="s">
        <v>26</v>
      </c>
      <c r="W4" s="7" t="s">
        <v>26</v>
      </c>
      <c r="X4" s="7"/>
      <c r="Y4" s="7" t="s">
        <v>26</v>
      </c>
      <c r="Z4" s="7"/>
      <c r="AA4" s="1" t="s">
        <v>26</v>
      </c>
      <c r="AB4" s="7" t="s">
        <v>26</v>
      </c>
      <c r="AC4" s="7"/>
      <c r="AD4" s="7" t="s">
        <v>26</v>
      </c>
      <c r="AE4" s="7"/>
      <c r="AF4" s="7" t="s">
        <v>26</v>
      </c>
      <c r="AG4" s="7"/>
      <c r="AH4" s="7" t="s">
        <v>26</v>
      </c>
      <c r="AI4" s="7"/>
      <c r="AJ4" s="1" t="s">
        <v>26</v>
      </c>
      <c r="AK4" s="7" t="s">
        <v>26</v>
      </c>
      <c r="AL4" s="7"/>
      <c r="AM4" s="7" t="s">
        <v>26</v>
      </c>
      <c r="AN4" s="7"/>
      <c r="AO4" s="1" t="s">
        <v>26</v>
      </c>
      <c r="AP4" s="7" t="s">
        <v>26</v>
      </c>
      <c r="AQ4" s="7"/>
      <c r="AR4" s="7" t="s">
        <v>26</v>
      </c>
      <c r="AS4" s="7"/>
      <c r="AT4" s="1" t="s">
        <v>26</v>
      </c>
      <c r="AU4" s="7" t="s">
        <v>26</v>
      </c>
      <c r="AV4" s="7"/>
      <c r="AW4" s="7" t="s">
        <v>26</v>
      </c>
      <c r="AX4" s="7"/>
      <c r="AY4" s="1" t="s">
        <v>26</v>
      </c>
    </row>
    <row r="5" spans="1:51" x14ac:dyDescent="0.25">
      <c r="A5" s="3" t="s">
        <v>2327</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row>
    <row r="6" spans="1:51" ht="30" x14ac:dyDescent="0.25">
      <c r="A6" s="2" t="s">
        <v>2328</v>
      </c>
      <c r="B6" s="9">
        <v>81000000</v>
      </c>
      <c r="C6" s="9">
        <v>30000000</v>
      </c>
      <c r="D6" s="9">
        <v>77000000</v>
      </c>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row>
    <row r="7" spans="1:51" ht="30" x14ac:dyDescent="0.25">
      <c r="A7" s="2" t="s">
        <v>2329</v>
      </c>
      <c r="B7" s="6">
        <v>1590000000</v>
      </c>
      <c r="C7" s="6">
        <v>1447000000</v>
      </c>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row>
    <row r="8" spans="1:51" x14ac:dyDescent="0.25">
      <c r="A8" s="2" t="s">
        <v>1839</v>
      </c>
      <c r="B8" s="6">
        <v>1351000000</v>
      </c>
      <c r="C8" s="6">
        <v>941000000</v>
      </c>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row>
    <row r="9" spans="1:51" x14ac:dyDescent="0.25">
      <c r="A9" s="2" t="s">
        <v>2330</v>
      </c>
      <c r="B9" s="6">
        <v>17000000</v>
      </c>
      <c r="C9" s="6">
        <v>7000000</v>
      </c>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row>
    <row r="10" spans="1:51" ht="30" x14ac:dyDescent="0.25">
      <c r="A10" s="2" t="s">
        <v>2331</v>
      </c>
      <c r="B10" s="6">
        <v>457000000</v>
      </c>
      <c r="C10" s="6">
        <v>693000000</v>
      </c>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row>
    <row r="11" spans="1:51" ht="30" x14ac:dyDescent="0.25">
      <c r="A11" s="2" t="s">
        <v>2332</v>
      </c>
      <c r="B11" s="6">
        <v>2900000000</v>
      </c>
      <c r="C11" s="6">
        <v>3500000000</v>
      </c>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row>
    <row r="12" spans="1:51" ht="30" x14ac:dyDescent="0.25">
      <c r="A12" s="2" t="s">
        <v>2333</v>
      </c>
      <c r="B12" s="6">
        <v>20000000</v>
      </c>
      <c r="C12" s="6">
        <v>41000000</v>
      </c>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row>
    <row r="13" spans="1:51" x14ac:dyDescent="0.25">
      <c r="A13" s="2" t="s">
        <v>2334</v>
      </c>
      <c r="B13" s="6">
        <v>322000000</v>
      </c>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row>
    <row r="14" spans="1:51" x14ac:dyDescent="0.25">
      <c r="A14" s="2" t="s">
        <v>2335</v>
      </c>
      <c r="B14" s="4" t="s">
        <v>2336</v>
      </c>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row>
    <row r="15" spans="1:51" x14ac:dyDescent="0.25">
      <c r="A15" s="2" t="s">
        <v>2337</v>
      </c>
      <c r="B15" s="6">
        <v>4000000</v>
      </c>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row>
    <row r="16" spans="1:51" ht="30" x14ac:dyDescent="0.25">
      <c r="A16" s="2" t="s">
        <v>2338</v>
      </c>
      <c r="B16" s="371">
        <v>0.01</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row>
    <row r="17" spans="1:51" x14ac:dyDescent="0.25">
      <c r="A17" s="3" t="s">
        <v>2339</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row>
    <row r="18" spans="1:51" ht="17.25" x14ac:dyDescent="0.25">
      <c r="A18" s="2" t="s">
        <v>2340</v>
      </c>
      <c r="B18" s="6">
        <v>43769000000</v>
      </c>
      <c r="C18" s="6">
        <v>41644000000</v>
      </c>
      <c r="D18" s="4"/>
      <c r="E18" s="4"/>
      <c r="F18" s="4"/>
      <c r="G18" s="4"/>
      <c r="H18" s="4"/>
      <c r="I18" s="6">
        <v>8794000000</v>
      </c>
      <c r="J18" s="372" t="s">
        <v>2341</v>
      </c>
      <c r="K18" s="6">
        <v>8432000000</v>
      </c>
      <c r="L18" s="372" t="s">
        <v>2341</v>
      </c>
      <c r="M18" s="6">
        <v>395000000</v>
      </c>
      <c r="N18" s="372" t="s">
        <v>2341</v>
      </c>
      <c r="O18" s="6">
        <v>864000000</v>
      </c>
      <c r="P18" s="372" t="s">
        <v>2341</v>
      </c>
      <c r="Q18" s="4"/>
      <c r="R18" s="6">
        <v>3980000000</v>
      </c>
      <c r="S18" s="372" t="s">
        <v>2341</v>
      </c>
      <c r="T18" s="6">
        <v>1085000000</v>
      </c>
      <c r="U18" s="372" t="s">
        <v>2341</v>
      </c>
      <c r="V18" s="4"/>
      <c r="W18" s="6">
        <v>148000000</v>
      </c>
      <c r="X18" s="372" t="s">
        <v>2341</v>
      </c>
      <c r="Y18" s="6">
        <v>4000000</v>
      </c>
      <c r="Z18" s="372" t="s">
        <v>2341</v>
      </c>
      <c r="AA18" s="4"/>
      <c r="AB18" s="6">
        <v>19975000000</v>
      </c>
      <c r="AC18" s="372" t="s">
        <v>2341</v>
      </c>
      <c r="AD18" s="6">
        <v>20686000000</v>
      </c>
      <c r="AE18" s="372" t="s">
        <v>2341</v>
      </c>
      <c r="AF18" s="6">
        <v>6216000000</v>
      </c>
      <c r="AG18" s="372" t="s">
        <v>2341</v>
      </c>
      <c r="AH18" s="6">
        <v>6105000000</v>
      </c>
      <c r="AI18" s="372" t="s">
        <v>2341</v>
      </c>
      <c r="AJ18" s="4"/>
      <c r="AK18" s="6">
        <v>1103000000</v>
      </c>
      <c r="AL18" s="372" t="s">
        <v>2341</v>
      </c>
      <c r="AM18" s="6">
        <v>765000000</v>
      </c>
      <c r="AN18" s="372" t="s">
        <v>2341</v>
      </c>
      <c r="AO18" s="4"/>
      <c r="AP18" s="4">
        <v>0</v>
      </c>
      <c r="AQ18" s="372" t="s">
        <v>2341</v>
      </c>
      <c r="AR18" s="4">
        <v>0</v>
      </c>
      <c r="AS18" s="372" t="s">
        <v>2341</v>
      </c>
      <c r="AT18" s="4"/>
      <c r="AU18" s="6">
        <v>3158000000</v>
      </c>
      <c r="AV18" s="372" t="s">
        <v>2341</v>
      </c>
      <c r="AW18" s="6">
        <v>3703000000</v>
      </c>
      <c r="AX18" s="372" t="s">
        <v>2341</v>
      </c>
      <c r="AY18" s="4"/>
    </row>
    <row r="19" spans="1:51" ht="17.25" x14ac:dyDescent="0.25">
      <c r="A19" s="2" t="s">
        <v>2342</v>
      </c>
      <c r="B19" s="6">
        <v>5943000000</v>
      </c>
      <c r="C19" s="6">
        <v>3671000000</v>
      </c>
      <c r="D19" s="4"/>
      <c r="E19" s="6">
        <v>6634000000</v>
      </c>
      <c r="F19" s="4"/>
      <c r="G19" s="4"/>
      <c r="H19" s="4"/>
      <c r="I19" s="6">
        <v>1180000000</v>
      </c>
      <c r="J19" s="372" t="s">
        <v>2341</v>
      </c>
      <c r="K19" s="6">
        <v>1092000000</v>
      </c>
      <c r="L19" s="372" t="s">
        <v>2341</v>
      </c>
      <c r="M19" s="6">
        <v>3000000</v>
      </c>
      <c r="N19" s="372" t="s">
        <v>2341</v>
      </c>
      <c r="O19" s="6">
        <v>1000000</v>
      </c>
      <c r="P19" s="372" t="s">
        <v>2341</v>
      </c>
      <c r="Q19" s="4"/>
      <c r="R19" s="6">
        <v>54000000</v>
      </c>
      <c r="S19" s="372" t="s">
        <v>2341</v>
      </c>
      <c r="T19" s="6">
        <v>13000000</v>
      </c>
      <c r="U19" s="372" t="s">
        <v>2341</v>
      </c>
      <c r="V19" s="4"/>
      <c r="W19" s="6">
        <v>4000000</v>
      </c>
      <c r="X19" s="372" t="s">
        <v>2341</v>
      </c>
      <c r="Y19" s="6">
        <v>3000000</v>
      </c>
      <c r="Z19" s="372" t="s">
        <v>2341</v>
      </c>
      <c r="AA19" s="4"/>
      <c r="AB19" s="6">
        <v>4481000000</v>
      </c>
      <c r="AC19" s="372" t="s">
        <v>2341</v>
      </c>
      <c r="AD19" s="6">
        <v>2351000000</v>
      </c>
      <c r="AE19" s="372" t="s">
        <v>2341</v>
      </c>
      <c r="AF19" s="6">
        <v>174000000</v>
      </c>
      <c r="AG19" s="372" t="s">
        <v>2341</v>
      </c>
      <c r="AH19" s="6">
        <v>128000000</v>
      </c>
      <c r="AI19" s="372" t="s">
        <v>2341</v>
      </c>
      <c r="AJ19" s="4"/>
      <c r="AK19" s="6">
        <v>25000000</v>
      </c>
      <c r="AL19" s="372" t="s">
        <v>2341</v>
      </c>
      <c r="AM19" s="6">
        <v>39000000</v>
      </c>
      <c r="AN19" s="372" t="s">
        <v>2341</v>
      </c>
      <c r="AO19" s="4"/>
      <c r="AP19" s="4">
        <v>0</v>
      </c>
      <c r="AQ19" s="372" t="s">
        <v>2341</v>
      </c>
      <c r="AR19" s="4">
        <v>0</v>
      </c>
      <c r="AS19" s="372" t="s">
        <v>2341</v>
      </c>
      <c r="AT19" s="4"/>
      <c r="AU19" s="6">
        <v>22000000</v>
      </c>
      <c r="AV19" s="372" t="s">
        <v>2341</v>
      </c>
      <c r="AW19" s="6">
        <v>44000000</v>
      </c>
      <c r="AX19" s="372" t="s">
        <v>2341</v>
      </c>
      <c r="AY19" s="4"/>
    </row>
    <row r="20" spans="1:51" x14ac:dyDescent="0.25">
      <c r="A20" s="3" t="s">
        <v>2343</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row>
    <row r="21" spans="1:51" ht="17.25" x14ac:dyDescent="0.25">
      <c r="A21" s="2" t="s">
        <v>2340</v>
      </c>
      <c r="B21" s="6">
        <v>39948000000</v>
      </c>
      <c r="C21" s="6">
        <v>33614000000</v>
      </c>
      <c r="D21" s="4"/>
      <c r="E21" s="4"/>
      <c r="F21" s="4"/>
      <c r="G21" s="4"/>
      <c r="H21" s="4"/>
      <c r="I21" s="6">
        <v>7437000000</v>
      </c>
      <c r="J21" s="372" t="s">
        <v>2341</v>
      </c>
      <c r="K21" s="6">
        <v>4561000000</v>
      </c>
      <c r="L21" s="372" t="s">
        <v>2341</v>
      </c>
      <c r="M21" s="6">
        <v>992000000</v>
      </c>
      <c r="N21" s="372" t="s">
        <v>2341</v>
      </c>
      <c r="O21" s="6">
        <v>185000000</v>
      </c>
      <c r="P21" s="372" t="s">
        <v>2341</v>
      </c>
      <c r="Q21" s="4"/>
      <c r="R21" s="6">
        <v>3258000000</v>
      </c>
      <c r="S21" s="372" t="s">
        <v>2341</v>
      </c>
      <c r="T21" s="6">
        <v>3783000000</v>
      </c>
      <c r="U21" s="372" t="s">
        <v>2341</v>
      </c>
      <c r="V21" s="4"/>
      <c r="W21" s="6">
        <v>80000000</v>
      </c>
      <c r="X21" s="372" t="s">
        <v>2341</v>
      </c>
      <c r="Y21" s="6">
        <v>35000000</v>
      </c>
      <c r="Z21" s="372" t="s">
        <v>2341</v>
      </c>
      <c r="AA21" s="4"/>
      <c r="AB21" s="6">
        <v>22069000000</v>
      </c>
      <c r="AC21" s="372" t="s">
        <v>2341</v>
      </c>
      <c r="AD21" s="6">
        <v>21719000000</v>
      </c>
      <c r="AE21" s="372" t="s">
        <v>2341</v>
      </c>
      <c r="AF21" s="6">
        <v>4364000000</v>
      </c>
      <c r="AG21" s="372" t="s">
        <v>2341</v>
      </c>
      <c r="AH21" s="6">
        <v>2342000000</v>
      </c>
      <c r="AI21" s="372" t="s">
        <v>2341</v>
      </c>
      <c r="AJ21" s="4"/>
      <c r="AK21" s="6">
        <v>1426000000</v>
      </c>
      <c r="AL21" s="372" t="s">
        <v>2341</v>
      </c>
      <c r="AM21" s="6">
        <v>667000000</v>
      </c>
      <c r="AN21" s="372" t="s">
        <v>2341</v>
      </c>
      <c r="AO21" s="4"/>
      <c r="AP21" s="6">
        <v>322000000</v>
      </c>
      <c r="AQ21" s="372" t="s">
        <v>2341</v>
      </c>
      <c r="AR21" s="6">
        <v>322000000</v>
      </c>
      <c r="AS21" s="372" t="s">
        <v>2341</v>
      </c>
      <c r="AT21" s="4"/>
      <c r="AU21" s="4"/>
      <c r="AV21" s="4"/>
      <c r="AW21" s="4"/>
      <c r="AX21" s="4"/>
      <c r="AY21" s="4"/>
    </row>
    <row r="22" spans="1:51" ht="17.25" x14ac:dyDescent="0.25">
      <c r="A22" s="2" t="s">
        <v>2342</v>
      </c>
      <c r="B22" s="6">
        <v>6263000000</v>
      </c>
      <c r="C22" s="6">
        <v>3032000000</v>
      </c>
      <c r="D22" s="4"/>
      <c r="E22" s="6">
        <v>6991000000</v>
      </c>
      <c r="F22" s="4"/>
      <c r="G22" s="4"/>
      <c r="H22" s="4"/>
      <c r="I22" s="6">
        <v>585000000</v>
      </c>
      <c r="J22" s="372" t="s">
        <v>2341</v>
      </c>
      <c r="K22" s="6">
        <v>319000000</v>
      </c>
      <c r="L22" s="372" t="s">
        <v>2341</v>
      </c>
      <c r="M22" s="6">
        <v>1000000</v>
      </c>
      <c r="N22" s="372" t="s">
        <v>2341</v>
      </c>
      <c r="O22" s="6">
        <v>4000000</v>
      </c>
      <c r="P22" s="372" t="s">
        <v>2341</v>
      </c>
      <c r="Q22" s="4"/>
      <c r="R22" s="6">
        <v>53000000</v>
      </c>
      <c r="S22" s="372" t="s">
        <v>2341</v>
      </c>
      <c r="T22" s="6">
        <v>108000000</v>
      </c>
      <c r="U22" s="372" t="s">
        <v>2341</v>
      </c>
      <c r="V22" s="4"/>
      <c r="W22" s="4">
        <v>0</v>
      </c>
      <c r="X22" s="372" t="s">
        <v>2341</v>
      </c>
      <c r="Y22" s="4">
        <v>0</v>
      </c>
      <c r="Z22" s="372" t="s">
        <v>2341</v>
      </c>
      <c r="AA22" s="4"/>
      <c r="AB22" s="6">
        <v>5375000000</v>
      </c>
      <c r="AC22" s="372" t="s">
        <v>2341</v>
      </c>
      <c r="AD22" s="6">
        <v>2473000000</v>
      </c>
      <c r="AE22" s="372" t="s">
        <v>2341</v>
      </c>
      <c r="AF22" s="6">
        <v>219000000</v>
      </c>
      <c r="AG22" s="372" t="s">
        <v>2341</v>
      </c>
      <c r="AH22" s="6">
        <v>88000000</v>
      </c>
      <c r="AI22" s="372" t="s">
        <v>2341</v>
      </c>
      <c r="AJ22" s="4"/>
      <c r="AK22" s="6">
        <v>26000000</v>
      </c>
      <c r="AL22" s="372" t="s">
        <v>2341</v>
      </c>
      <c r="AM22" s="6">
        <v>37000000</v>
      </c>
      <c r="AN22" s="372" t="s">
        <v>2341</v>
      </c>
      <c r="AO22" s="4"/>
      <c r="AP22" s="6">
        <v>4000000</v>
      </c>
      <c r="AQ22" s="372" t="s">
        <v>2341</v>
      </c>
      <c r="AR22" s="6">
        <v>3000000</v>
      </c>
      <c r="AS22" s="372" t="s">
        <v>2341</v>
      </c>
      <c r="AT22" s="4"/>
      <c r="AU22" s="4"/>
      <c r="AV22" s="4"/>
      <c r="AW22" s="4"/>
      <c r="AX22" s="4"/>
      <c r="AY22" s="4"/>
    </row>
    <row r="23" spans="1:51" ht="30" x14ac:dyDescent="0.25">
      <c r="A23" s="3" t="s">
        <v>2344</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row>
    <row r="24" spans="1:51" x14ac:dyDescent="0.25">
      <c r="A24" s="2" t="s">
        <v>2345</v>
      </c>
      <c r="B24" s="9">
        <v>-1323000000</v>
      </c>
      <c r="C24" s="9">
        <v>644000000</v>
      </c>
      <c r="D24" s="9">
        <v>-1141000000</v>
      </c>
      <c r="E24" s="4"/>
      <c r="F24" s="9">
        <v>-1573000000</v>
      </c>
      <c r="G24" s="9">
        <v>697000000</v>
      </c>
      <c r="H24" s="9">
        <v>-945000000</v>
      </c>
      <c r="I24" s="4"/>
      <c r="J24" s="4"/>
      <c r="K24" s="4"/>
      <c r="L24" s="4"/>
      <c r="M24" s="9">
        <v>-38000000</v>
      </c>
      <c r="N24" s="4"/>
      <c r="O24" s="9">
        <v>-9000000</v>
      </c>
      <c r="P24" s="4"/>
      <c r="Q24" s="9">
        <v>-76000000</v>
      </c>
      <c r="R24" s="9">
        <v>205000000</v>
      </c>
      <c r="S24" s="4"/>
      <c r="T24" s="9">
        <v>-34000000</v>
      </c>
      <c r="U24" s="4"/>
      <c r="V24" s="9">
        <v>-42000000</v>
      </c>
      <c r="W24" s="9">
        <v>0</v>
      </c>
      <c r="X24" s="4"/>
      <c r="Y24" s="9">
        <v>-1000000</v>
      </c>
      <c r="Z24" s="4"/>
      <c r="AA24" s="9">
        <v>-3000000</v>
      </c>
      <c r="AB24" s="4"/>
      <c r="AC24" s="4"/>
      <c r="AD24" s="4"/>
      <c r="AE24" s="4"/>
      <c r="AF24" s="9">
        <v>-33000000</v>
      </c>
      <c r="AG24" s="4"/>
      <c r="AH24" s="9">
        <v>68000000</v>
      </c>
      <c r="AI24" s="4"/>
      <c r="AJ24" s="9">
        <v>-6000000</v>
      </c>
      <c r="AK24" s="9">
        <v>126000000</v>
      </c>
      <c r="AL24" s="4"/>
      <c r="AM24" s="9">
        <v>-71000000</v>
      </c>
      <c r="AN24" s="4"/>
      <c r="AO24" s="9">
        <v>-68000000</v>
      </c>
      <c r="AP24" s="9">
        <v>-2000000</v>
      </c>
      <c r="AQ24" s="4"/>
      <c r="AR24" s="9">
        <v>24000000</v>
      </c>
      <c r="AS24" s="4"/>
      <c r="AT24" s="9">
        <v>-26000000</v>
      </c>
      <c r="AU24" s="9">
        <v>-8000000</v>
      </c>
      <c r="AV24" s="4"/>
      <c r="AW24" s="9">
        <v>-30000000</v>
      </c>
      <c r="AX24" s="4"/>
      <c r="AY24" s="9">
        <v>25000000</v>
      </c>
    </row>
    <row r="25" spans="1:51" x14ac:dyDescent="0.25">
      <c r="A25" s="85"/>
      <c r="B25" s="85"/>
      <c r="C25" s="85"/>
      <c r="D25" s="85"/>
      <c r="E25" s="85"/>
      <c r="F25" s="85"/>
      <c r="G25" s="85"/>
      <c r="H25" s="85"/>
      <c r="I25" s="85"/>
      <c r="J25" s="85"/>
      <c r="K25" s="85"/>
      <c r="L25" s="85"/>
      <c r="M25" s="85"/>
      <c r="N25" s="85"/>
      <c r="O25" s="85"/>
      <c r="P25" s="85"/>
      <c r="Q25" s="85"/>
      <c r="R25" s="85"/>
      <c r="S25" s="85"/>
      <c r="T25" s="85"/>
      <c r="U25" s="85"/>
      <c r="V25" s="85"/>
      <c r="W25" s="85"/>
      <c r="X25" s="85"/>
      <c r="Y25" s="85"/>
      <c r="Z25" s="85"/>
      <c r="AA25" s="85"/>
      <c r="AB25" s="85"/>
      <c r="AC25" s="85"/>
      <c r="AD25" s="85"/>
      <c r="AE25" s="85"/>
      <c r="AF25" s="85"/>
      <c r="AG25" s="85"/>
      <c r="AH25" s="85"/>
      <c r="AI25" s="85"/>
      <c r="AJ25" s="85"/>
      <c r="AK25" s="85"/>
      <c r="AL25" s="85"/>
      <c r="AM25" s="85"/>
      <c r="AN25" s="85"/>
      <c r="AO25" s="85"/>
      <c r="AP25" s="85"/>
      <c r="AQ25" s="85"/>
      <c r="AR25" s="85"/>
      <c r="AS25" s="85"/>
      <c r="AT25" s="85"/>
      <c r="AU25" s="85"/>
      <c r="AV25" s="85"/>
      <c r="AW25" s="85"/>
      <c r="AX25" s="85"/>
      <c r="AY25" s="85"/>
    </row>
    <row r="26" spans="1:51" ht="15" customHeight="1" x14ac:dyDescent="0.25">
      <c r="A26" s="2" t="s">
        <v>2341</v>
      </c>
      <c r="B26" s="13" t="s">
        <v>643</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c r="AI26" s="13"/>
      <c r="AJ26" s="13"/>
      <c r="AK26" s="13"/>
      <c r="AL26" s="13"/>
      <c r="AM26" s="13"/>
      <c r="AN26" s="13"/>
      <c r="AO26" s="13"/>
      <c r="AP26" s="13"/>
      <c r="AQ26" s="13"/>
      <c r="AR26" s="13"/>
      <c r="AS26" s="13"/>
      <c r="AT26" s="13"/>
      <c r="AU26" s="13"/>
      <c r="AV26" s="13"/>
      <c r="AW26" s="13"/>
      <c r="AX26" s="13"/>
      <c r="AY26" s="13"/>
    </row>
  </sheetData>
  <mergeCells count="65">
    <mergeCell ref="A25:AY25"/>
    <mergeCell ref="B26:AY26"/>
    <mergeCell ref="AU2:AV2"/>
    <mergeCell ref="AU3:AV3"/>
    <mergeCell ref="AU4:AV4"/>
    <mergeCell ref="AW2:AX2"/>
    <mergeCell ref="AW3:AX3"/>
    <mergeCell ref="AW4:AX4"/>
    <mergeCell ref="AP2:AQ2"/>
    <mergeCell ref="AP3:AQ3"/>
    <mergeCell ref="AP4:AQ4"/>
    <mergeCell ref="AR2:AS2"/>
    <mergeCell ref="AR3:AS3"/>
    <mergeCell ref="AR4:AS4"/>
    <mergeCell ref="AK2:AL2"/>
    <mergeCell ref="AK3:AL3"/>
    <mergeCell ref="AK4:AL4"/>
    <mergeCell ref="AM2:AN2"/>
    <mergeCell ref="AM3:AN3"/>
    <mergeCell ref="AM4:AN4"/>
    <mergeCell ref="AF2:AG2"/>
    <mergeCell ref="AF3:AG3"/>
    <mergeCell ref="AF4:AG4"/>
    <mergeCell ref="AH2:AI2"/>
    <mergeCell ref="AH3:AI3"/>
    <mergeCell ref="AH4:AI4"/>
    <mergeCell ref="AB2:AC2"/>
    <mergeCell ref="AB3:AC3"/>
    <mergeCell ref="AB4:AC4"/>
    <mergeCell ref="AD2:AE2"/>
    <mergeCell ref="AD3:AE3"/>
    <mergeCell ref="AD4:AE4"/>
    <mergeCell ref="W2:X2"/>
    <mergeCell ref="W3:X3"/>
    <mergeCell ref="W4:X4"/>
    <mergeCell ref="Y2:Z2"/>
    <mergeCell ref="Y3:Z3"/>
    <mergeCell ref="Y4:Z4"/>
    <mergeCell ref="O4:P4"/>
    <mergeCell ref="R2:S2"/>
    <mergeCell ref="R3:S3"/>
    <mergeCell ref="R4:S4"/>
    <mergeCell ref="T2:U2"/>
    <mergeCell ref="T3:U3"/>
    <mergeCell ref="T4:U4"/>
    <mergeCell ref="AB1:AC1"/>
    <mergeCell ref="AD1:AE1"/>
    <mergeCell ref="AF1:AY1"/>
    <mergeCell ref="I2:J2"/>
    <mergeCell ref="I3:J3"/>
    <mergeCell ref="I4:J4"/>
    <mergeCell ref="K2:L2"/>
    <mergeCell ref="K3:L3"/>
    <mergeCell ref="K4:L4"/>
    <mergeCell ref="M2:N2"/>
    <mergeCell ref="A1:A4"/>
    <mergeCell ref="B1:D1"/>
    <mergeCell ref="F1:H1"/>
    <mergeCell ref="I1:J1"/>
    <mergeCell ref="K1:L1"/>
    <mergeCell ref="M1:AA1"/>
    <mergeCell ref="M3:N3"/>
    <mergeCell ref="M4:N4"/>
    <mergeCell ref="O2:P2"/>
    <mergeCell ref="O3:P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44"/>
  <sheetViews>
    <sheetView showGridLines="0" workbookViewId="0"/>
  </sheetViews>
  <sheetFormatPr defaultRowHeight="15" x14ac:dyDescent="0.25"/>
  <cols>
    <col min="1" max="1" width="36.5703125" bestFit="1" customWidth="1"/>
    <col min="2" max="5" width="12.28515625" bestFit="1" customWidth="1"/>
    <col min="6" max="6" width="19.42578125" bestFit="1" customWidth="1"/>
    <col min="7" max="7" width="36.5703125" bestFit="1" customWidth="1"/>
    <col min="8" max="9" width="12.28515625" bestFit="1" customWidth="1"/>
    <col min="10" max="12" width="36.5703125" bestFit="1" customWidth="1"/>
    <col min="13" max="13" width="24.140625" bestFit="1" customWidth="1"/>
    <col min="14" max="14" width="15.7109375" bestFit="1" customWidth="1"/>
    <col min="15" max="15" width="33.5703125" bestFit="1" customWidth="1"/>
    <col min="16" max="16" width="36.5703125" bestFit="1" customWidth="1"/>
    <col min="17" max="19" width="24" bestFit="1" customWidth="1"/>
    <col min="20" max="30" width="36.5703125" bestFit="1" customWidth="1"/>
    <col min="31" max="33" width="17.42578125" bestFit="1" customWidth="1"/>
    <col min="34" max="35" width="31.140625" bestFit="1" customWidth="1"/>
    <col min="36" max="37" width="20.140625" bestFit="1" customWidth="1"/>
    <col min="38" max="40" width="24.140625" bestFit="1" customWidth="1"/>
    <col min="41" max="43" width="15.7109375" bestFit="1" customWidth="1"/>
    <col min="44" max="46" width="31" bestFit="1" customWidth="1"/>
    <col min="47" max="48" width="18.85546875" bestFit="1" customWidth="1"/>
  </cols>
  <sheetData>
    <row r="1" spans="1:48" ht="15" customHeight="1" x14ac:dyDescent="0.25">
      <c r="A1" s="1" t="s">
        <v>2346</v>
      </c>
      <c r="B1" s="7" t="s">
        <v>1</v>
      </c>
      <c r="C1" s="7"/>
      <c r="D1" s="7"/>
      <c r="E1" s="7"/>
      <c r="F1" s="7"/>
      <c r="G1" s="7"/>
      <c r="H1" s="1"/>
      <c r="I1" s="1"/>
      <c r="J1" s="1"/>
      <c r="K1" s="1"/>
      <c r="L1" s="1"/>
      <c r="M1" s="7" t="s">
        <v>1</v>
      </c>
      <c r="N1" s="7"/>
      <c r="O1" s="1"/>
      <c r="P1" s="7" t="s">
        <v>1</v>
      </c>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row>
    <row r="2" spans="1:48" x14ac:dyDescent="0.25">
      <c r="A2" s="1" t="s">
        <v>24</v>
      </c>
      <c r="B2" s="1" t="s">
        <v>2</v>
      </c>
      <c r="C2" s="1" t="s">
        <v>2</v>
      </c>
      <c r="D2" s="1" t="s">
        <v>27</v>
      </c>
      <c r="E2" s="1" t="s">
        <v>90</v>
      </c>
      <c r="F2" s="1" t="s">
        <v>27</v>
      </c>
      <c r="G2" s="1" t="s">
        <v>27</v>
      </c>
      <c r="H2" s="1" t="s">
        <v>2</v>
      </c>
      <c r="I2" s="1" t="s">
        <v>27</v>
      </c>
      <c r="J2" s="1" t="s">
        <v>2</v>
      </c>
      <c r="K2" s="1" t="s">
        <v>27</v>
      </c>
      <c r="L2" s="1" t="s">
        <v>90</v>
      </c>
      <c r="M2" s="1" t="s">
        <v>2</v>
      </c>
      <c r="N2" s="1" t="s">
        <v>2</v>
      </c>
      <c r="O2" s="1" t="s">
        <v>2</v>
      </c>
      <c r="P2" s="1" t="s">
        <v>2</v>
      </c>
      <c r="Q2" s="1" t="s">
        <v>2</v>
      </c>
      <c r="R2" s="1" t="s">
        <v>27</v>
      </c>
      <c r="S2" s="1" t="s">
        <v>90</v>
      </c>
      <c r="T2" s="1" t="s">
        <v>2</v>
      </c>
      <c r="U2" s="1" t="s">
        <v>27</v>
      </c>
      <c r="V2" s="1" t="s">
        <v>90</v>
      </c>
      <c r="W2" s="1" t="s">
        <v>2</v>
      </c>
      <c r="X2" s="1" t="s">
        <v>27</v>
      </c>
      <c r="Y2" s="1" t="s">
        <v>2</v>
      </c>
      <c r="Z2" s="1" t="s">
        <v>27</v>
      </c>
      <c r="AA2" s="1" t="s">
        <v>2</v>
      </c>
      <c r="AB2" s="1" t="s">
        <v>27</v>
      </c>
      <c r="AC2" s="1" t="s">
        <v>2</v>
      </c>
      <c r="AD2" s="1" t="s">
        <v>27</v>
      </c>
      <c r="AE2" s="1" t="s">
        <v>2</v>
      </c>
      <c r="AF2" s="1" t="s">
        <v>27</v>
      </c>
      <c r="AG2" s="1" t="s">
        <v>90</v>
      </c>
      <c r="AH2" s="1" t="s">
        <v>2</v>
      </c>
      <c r="AI2" s="1" t="s">
        <v>27</v>
      </c>
      <c r="AJ2" s="1" t="s">
        <v>2</v>
      </c>
      <c r="AK2" s="1" t="s">
        <v>27</v>
      </c>
      <c r="AL2" s="1" t="s">
        <v>2</v>
      </c>
      <c r="AM2" s="1" t="s">
        <v>27</v>
      </c>
      <c r="AN2" s="1" t="s">
        <v>90</v>
      </c>
      <c r="AO2" s="1" t="s">
        <v>2</v>
      </c>
      <c r="AP2" s="1" t="s">
        <v>27</v>
      </c>
      <c r="AQ2" s="1" t="s">
        <v>90</v>
      </c>
      <c r="AR2" s="1" t="s">
        <v>2</v>
      </c>
      <c r="AS2" s="1" t="s">
        <v>27</v>
      </c>
      <c r="AT2" s="1" t="s">
        <v>90</v>
      </c>
      <c r="AU2" s="1" t="s">
        <v>2</v>
      </c>
      <c r="AV2" s="1" t="s">
        <v>27</v>
      </c>
    </row>
    <row r="3" spans="1:48" ht="45" x14ac:dyDescent="0.25">
      <c r="A3" s="1"/>
      <c r="B3" s="1" t="s">
        <v>25</v>
      </c>
      <c r="C3" s="1" t="s">
        <v>26</v>
      </c>
      <c r="D3" s="1" t="s">
        <v>26</v>
      </c>
      <c r="E3" s="1" t="s">
        <v>26</v>
      </c>
      <c r="F3" s="1" t="s">
        <v>2236</v>
      </c>
      <c r="G3" s="1" t="s">
        <v>2347</v>
      </c>
      <c r="H3" s="1" t="s">
        <v>2348</v>
      </c>
      <c r="I3" s="1" t="s">
        <v>2348</v>
      </c>
      <c r="J3" s="1" t="s">
        <v>2349</v>
      </c>
      <c r="K3" s="1" t="s">
        <v>2349</v>
      </c>
      <c r="L3" s="1" t="s">
        <v>2349</v>
      </c>
      <c r="M3" s="1" t="s">
        <v>2350</v>
      </c>
      <c r="N3" s="1" t="s">
        <v>2351</v>
      </c>
      <c r="O3" s="1" t="s">
        <v>2352</v>
      </c>
      <c r="P3" s="1" t="s">
        <v>2353</v>
      </c>
      <c r="Q3" s="1" t="s">
        <v>1716</v>
      </c>
      <c r="R3" s="1" t="s">
        <v>1716</v>
      </c>
      <c r="S3" s="1" t="s">
        <v>1716</v>
      </c>
      <c r="T3" s="1" t="s">
        <v>711</v>
      </c>
      <c r="U3" s="1" t="s">
        <v>711</v>
      </c>
      <c r="V3" s="1" t="s">
        <v>711</v>
      </c>
      <c r="W3" s="1" t="s">
        <v>2354</v>
      </c>
      <c r="X3" s="1" t="s">
        <v>2354</v>
      </c>
      <c r="Y3" s="1" t="s">
        <v>2355</v>
      </c>
      <c r="Z3" s="1" t="s">
        <v>2355</v>
      </c>
      <c r="AA3" s="1" t="s">
        <v>1718</v>
      </c>
      <c r="AB3" s="1" t="s">
        <v>1718</v>
      </c>
      <c r="AC3" s="1" t="s">
        <v>1719</v>
      </c>
      <c r="AD3" s="1" t="s">
        <v>1719</v>
      </c>
      <c r="AE3" s="1" t="s">
        <v>1720</v>
      </c>
      <c r="AF3" s="1" t="s">
        <v>1720</v>
      </c>
      <c r="AG3" s="1" t="s">
        <v>1720</v>
      </c>
      <c r="AH3" s="1" t="s">
        <v>2356</v>
      </c>
      <c r="AI3" s="1" t="s">
        <v>2356</v>
      </c>
      <c r="AJ3" s="1" t="s">
        <v>2357</v>
      </c>
      <c r="AK3" s="1" t="s">
        <v>2357</v>
      </c>
      <c r="AL3" s="1" t="s">
        <v>2350</v>
      </c>
      <c r="AM3" s="1" t="s">
        <v>2350</v>
      </c>
      <c r="AN3" s="1" t="s">
        <v>2350</v>
      </c>
      <c r="AO3" s="1" t="s">
        <v>2351</v>
      </c>
      <c r="AP3" s="1" t="s">
        <v>2351</v>
      </c>
      <c r="AQ3" s="1" t="s">
        <v>2351</v>
      </c>
      <c r="AR3" s="1" t="s">
        <v>699</v>
      </c>
      <c r="AS3" s="1" t="s">
        <v>699</v>
      </c>
      <c r="AT3" s="1" t="s">
        <v>699</v>
      </c>
      <c r="AU3" s="1" t="s">
        <v>2358</v>
      </c>
      <c r="AV3" s="1" t="s">
        <v>2358</v>
      </c>
    </row>
    <row r="4" spans="1:48" x14ac:dyDescent="0.25">
      <c r="A4" s="1"/>
      <c r="B4" s="1"/>
      <c r="C4" s="1"/>
      <c r="D4" s="1"/>
      <c r="E4" s="1"/>
      <c r="F4" s="1" t="s">
        <v>26</v>
      </c>
      <c r="G4" s="1" t="s">
        <v>26</v>
      </c>
      <c r="H4" s="1" t="s">
        <v>26</v>
      </c>
      <c r="I4" s="1" t="s">
        <v>26</v>
      </c>
      <c r="J4" s="1" t="s">
        <v>26</v>
      </c>
      <c r="K4" s="1" t="s">
        <v>26</v>
      </c>
      <c r="L4" s="1" t="s">
        <v>26</v>
      </c>
      <c r="M4" s="1" t="s">
        <v>26</v>
      </c>
      <c r="N4" s="1" t="s">
        <v>26</v>
      </c>
      <c r="O4" s="1" t="s">
        <v>26</v>
      </c>
      <c r="P4" s="1" t="s">
        <v>26</v>
      </c>
      <c r="Q4" s="1" t="s">
        <v>26</v>
      </c>
      <c r="R4" s="1" t="s">
        <v>26</v>
      </c>
      <c r="S4" s="1" t="s">
        <v>26</v>
      </c>
      <c r="T4" s="1" t="s">
        <v>26</v>
      </c>
      <c r="U4" s="1" t="s">
        <v>26</v>
      </c>
      <c r="V4" s="1" t="s">
        <v>26</v>
      </c>
      <c r="W4" s="1" t="s">
        <v>26</v>
      </c>
      <c r="X4" s="1" t="s">
        <v>26</v>
      </c>
      <c r="Y4" s="1" t="s">
        <v>26</v>
      </c>
      <c r="Z4" s="1" t="s">
        <v>26</v>
      </c>
      <c r="AA4" s="1" t="s">
        <v>26</v>
      </c>
      <c r="AB4" s="1" t="s">
        <v>26</v>
      </c>
      <c r="AC4" s="1" t="s">
        <v>26</v>
      </c>
      <c r="AD4" s="1" t="s">
        <v>26</v>
      </c>
      <c r="AE4" s="1" t="s">
        <v>26</v>
      </c>
      <c r="AF4" s="1" t="s">
        <v>26</v>
      </c>
      <c r="AG4" s="1" t="s">
        <v>26</v>
      </c>
      <c r="AH4" s="1" t="s">
        <v>26</v>
      </c>
      <c r="AI4" s="1" t="s">
        <v>26</v>
      </c>
      <c r="AJ4" s="1" t="s">
        <v>26</v>
      </c>
      <c r="AK4" s="1" t="s">
        <v>26</v>
      </c>
      <c r="AL4" s="1" t="s">
        <v>26</v>
      </c>
      <c r="AM4" s="1" t="s">
        <v>26</v>
      </c>
      <c r="AN4" s="1" t="s">
        <v>26</v>
      </c>
      <c r="AO4" s="1" t="s">
        <v>26</v>
      </c>
      <c r="AP4" s="1" t="s">
        <v>26</v>
      </c>
      <c r="AQ4" s="1" t="s">
        <v>26</v>
      </c>
      <c r="AR4" s="1" t="s">
        <v>26</v>
      </c>
      <c r="AS4" s="1" t="s">
        <v>26</v>
      </c>
      <c r="AT4" s="1" t="s">
        <v>26</v>
      </c>
      <c r="AU4" s="1" t="s">
        <v>26</v>
      </c>
      <c r="AV4" s="1" t="s">
        <v>26</v>
      </c>
    </row>
    <row r="5" spans="1:48" ht="45" x14ac:dyDescent="0.25">
      <c r="A5" s="3" t="s">
        <v>2359</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row>
    <row r="6" spans="1:48" x14ac:dyDescent="0.25">
      <c r="A6" s="2" t="s">
        <v>2360</v>
      </c>
      <c r="B6" s="4"/>
      <c r="C6" s="9">
        <v>5143</v>
      </c>
      <c r="D6" s="4"/>
      <c r="E6" s="4"/>
      <c r="F6" s="4"/>
      <c r="G6" s="4"/>
      <c r="H6" s="4"/>
      <c r="I6" s="4"/>
      <c r="J6" s="4"/>
      <c r="K6" s="4"/>
      <c r="L6" s="4"/>
      <c r="M6" s="4"/>
      <c r="N6" s="4"/>
      <c r="O6" s="4"/>
      <c r="P6" s="4"/>
      <c r="Q6" s="9">
        <v>802</v>
      </c>
      <c r="R6" s="9">
        <v>1843</v>
      </c>
      <c r="S6" s="4"/>
      <c r="T6" s="9">
        <v>2919</v>
      </c>
      <c r="U6" s="9">
        <v>2710</v>
      </c>
      <c r="V6" s="4"/>
      <c r="W6" s="9">
        <v>398</v>
      </c>
      <c r="X6" s="9">
        <v>416</v>
      </c>
      <c r="Y6" s="9">
        <v>328</v>
      </c>
      <c r="Z6" s="9">
        <v>463</v>
      </c>
      <c r="AA6" s="9">
        <v>35</v>
      </c>
      <c r="AB6" s="9">
        <v>73</v>
      </c>
      <c r="AC6" s="9">
        <v>8</v>
      </c>
      <c r="AD6" s="9">
        <v>9</v>
      </c>
      <c r="AE6" s="9">
        <v>215</v>
      </c>
      <c r="AF6" s="9">
        <v>242</v>
      </c>
      <c r="AG6" s="4"/>
      <c r="AH6" s="4"/>
      <c r="AI6" s="9">
        <v>6253</v>
      </c>
      <c r="AJ6" s="9">
        <v>270</v>
      </c>
      <c r="AK6" s="9">
        <v>340</v>
      </c>
      <c r="AL6" s="4"/>
      <c r="AM6" s="4"/>
      <c r="AN6" s="4"/>
      <c r="AO6" s="4"/>
      <c r="AP6" s="4"/>
      <c r="AQ6" s="4"/>
      <c r="AR6" s="4"/>
      <c r="AS6" s="4"/>
      <c r="AT6" s="4"/>
      <c r="AU6" s="9">
        <v>168</v>
      </c>
      <c r="AV6" s="9">
        <v>157</v>
      </c>
    </row>
    <row r="7" spans="1:48" x14ac:dyDescent="0.25">
      <c r="A7" s="2" t="s">
        <v>2361</v>
      </c>
      <c r="B7" s="4"/>
      <c r="C7" s="4">
        <v>233</v>
      </c>
      <c r="D7" s="4"/>
      <c r="E7" s="4"/>
      <c r="F7" s="4"/>
      <c r="G7" s="4"/>
      <c r="H7" s="4"/>
      <c r="I7" s="4"/>
      <c r="J7" s="4"/>
      <c r="K7" s="4"/>
      <c r="L7" s="4"/>
      <c r="M7" s="4"/>
      <c r="N7" s="4"/>
      <c r="O7" s="4"/>
      <c r="P7" s="4"/>
      <c r="Q7" s="4">
        <v>46</v>
      </c>
      <c r="R7" s="4">
        <v>120</v>
      </c>
      <c r="S7" s="4"/>
      <c r="T7" s="4">
        <v>115</v>
      </c>
      <c r="U7" s="4">
        <v>34</v>
      </c>
      <c r="V7" s="4"/>
      <c r="W7" s="4">
        <v>31</v>
      </c>
      <c r="X7" s="4">
        <v>27</v>
      </c>
      <c r="Y7" s="4">
        <v>15</v>
      </c>
      <c r="Z7" s="4">
        <v>18</v>
      </c>
      <c r="AA7" s="4">
        <v>9</v>
      </c>
      <c r="AB7" s="4">
        <v>35</v>
      </c>
      <c r="AC7" s="4">
        <v>11</v>
      </c>
      <c r="AD7" s="4">
        <v>10</v>
      </c>
      <c r="AE7" s="4">
        <v>6</v>
      </c>
      <c r="AF7" s="4">
        <v>32</v>
      </c>
      <c r="AG7" s="4"/>
      <c r="AH7" s="4"/>
      <c r="AI7" s="4">
        <v>276</v>
      </c>
      <c r="AJ7" s="4">
        <v>0</v>
      </c>
      <c r="AK7" s="4">
        <v>0</v>
      </c>
      <c r="AL7" s="4"/>
      <c r="AM7" s="4"/>
      <c r="AN7" s="4"/>
      <c r="AO7" s="4"/>
      <c r="AP7" s="4"/>
      <c r="AQ7" s="4"/>
      <c r="AR7" s="4"/>
      <c r="AS7" s="4"/>
      <c r="AT7" s="4"/>
      <c r="AU7" s="4">
        <v>0</v>
      </c>
      <c r="AV7" s="4">
        <v>0</v>
      </c>
    </row>
    <row r="8" spans="1:48" x14ac:dyDescent="0.25">
      <c r="A8" s="2" t="s">
        <v>2362</v>
      </c>
      <c r="B8" s="4"/>
      <c r="C8" s="4">
        <v>-173</v>
      </c>
      <c r="D8" s="4"/>
      <c r="E8" s="4"/>
      <c r="F8" s="4"/>
      <c r="G8" s="4"/>
      <c r="H8" s="4"/>
      <c r="I8" s="4"/>
      <c r="J8" s="4"/>
      <c r="K8" s="4"/>
      <c r="L8" s="4"/>
      <c r="M8" s="4"/>
      <c r="N8" s="4"/>
      <c r="O8" s="4"/>
      <c r="P8" s="4"/>
      <c r="Q8" s="4">
        <v>-111</v>
      </c>
      <c r="R8" s="4">
        <v>0</v>
      </c>
      <c r="S8" s="4"/>
      <c r="T8" s="4">
        <v>-13</v>
      </c>
      <c r="U8" s="4">
        <v>-88</v>
      </c>
      <c r="V8" s="4"/>
      <c r="W8" s="4">
        <v>-27</v>
      </c>
      <c r="X8" s="4">
        <v>-34</v>
      </c>
      <c r="Y8" s="4">
        <v>-13</v>
      </c>
      <c r="Z8" s="4">
        <v>-20</v>
      </c>
      <c r="AA8" s="4">
        <v>-3</v>
      </c>
      <c r="AB8" s="4">
        <v>-1</v>
      </c>
      <c r="AC8" s="4">
        <v>0</v>
      </c>
      <c r="AD8" s="4">
        <v>0</v>
      </c>
      <c r="AE8" s="4">
        <v>-5</v>
      </c>
      <c r="AF8" s="4">
        <v>-1</v>
      </c>
      <c r="AG8" s="4"/>
      <c r="AH8" s="4"/>
      <c r="AI8" s="4">
        <v>-144</v>
      </c>
      <c r="AJ8" s="4">
        <v>-1</v>
      </c>
      <c r="AK8" s="4">
        <v>0</v>
      </c>
      <c r="AL8" s="4"/>
      <c r="AM8" s="4"/>
      <c r="AN8" s="4"/>
      <c r="AO8" s="4"/>
      <c r="AP8" s="4"/>
      <c r="AQ8" s="4"/>
      <c r="AR8" s="4"/>
      <c r="AS8" s="4"/>
      <c r="AT8" s="4"/>
      <c r="AU8" s="4">
        <v>0</v>
      </c>
      <c r="AV8" s="4">
        <v>0</v>
      </c>
    </row>
    <row r="9" spans="1:48" x14ac:dyDescent="0.25">
      <c r="A9" s="2" t="s">
        <v>35</v>
      </c>
      <c r="B9" s="6">
        <v>5808</v>
      </c>
      <c r="C9" s="6">
        <v>5203</v>
      </c>
      <c r="D9" s="6">
        <v>6385</v>
      </c>
      <c r="E9" s="4"/>
      <c r="F9" s="4"/>
      <c r="G9" s="4"/>
      <c r="H9" s="4"/>
      <c r="I9" s="4"/>
      <c r="J9" s="4"/>
      <c r="K9" s="4"/>
      <c r="L9" s="4"/>
      <c r="M9" s="4"/>
      <c r="N9" s="4"/>
      <c r="O9" s="4"/>
      <c r="P9" s="4"/>
      <c r="Q9" s="4">
        <v>737</v>
      </c>
      <c r="R9" s="6">
        <v>1963</v>
      </c>
      <c r="S9" s="4"/>
      <c r="T9" s="6">
        <v>3021</v>
      </c>
      <c r="U9" s="6">
        <v>2656</v>
      </c>
      <c r="V9" s="4"/>
      <c r="W9" s="4">
        <v>402</v>
      </c>
      <c r="X9" s="4">
        <v>409</v>
      </c>
      <c r="Y9" s="4">
        <v>330</v>
      </c>
      <c r="Z9" s="4">
        <v>461</v>
      </c>
      <c r="AA9" s="4">
        <v>41</v>
      </c>
      <c r="AB9" s="4">
        <v>107</v>
      </c>
      <c r="AC9" s="4">
        <v>19</v>
      </c>
      <c r="AD9" s="4">
        <v>19</v>
      </c>
      <c r="AE9" s="4">
        <v>216</v>
      </c>
      <c r="AF9" s="4">
        <v>273</v>
      </c>
      <c r="AG9" s="4"/>
      <c r="AH9" s="4"/>
      <c r="AI9" s="6">
        <v>6385</v>
      </c>
      <c r="AJ9" s="4">
        <v>269</v>
      </c>
      <c r="AK9" s="4">
        <v>340</v>
      </c>
      <c r="AL9" s="4"/>
      <c r="AM9" s="4"/>
      <c r="AN9" s="4"/>
      <c r="AO9" s="4"/>
      <c r="AP9" s="4"/>
      <c r="AQ9" s="4"/>
      <c r="AR9" s="4"/>
      <c r="AS9" s="4"/>
      <c r="AT9" s="4"/>
      <c r="AU9" s="4">
        <v>168</v>
      </c>
      <c r="AV9" s="4">
        <v>157</v>
      </c>
    </row>
    <row r="10" spans="1:48" x14ac:dyDescent="0.25">
      <c r="A10" s="3" t="s">
        <v>1684</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row>
    <row r="11" spans="1:48" x14ac:dyDescent="0.25">
      <c r="A11" s="2" t="s">
        <v>2363</v>
      </c>
      <c r="B11" s="4"/>
      <c r="C11" s="4"/>
      <c r="D11" s="4"/>
      <c r="E11" s="4"/>
      <c r="F11" s="4"/>
      <c r="G11" s="4"/>
      <c r="H11" s="4"/>
      <c r="I11" s="4"/>
      <c r="J11" s="4"/>
      <c r="K11" s="4"/>
      <c r="L11" s="4"/>
      <c r="M11" s="4"/>
      <c r="N11" s="4"/>
      <c r="O11" s="4"/>
      <c r="P11" s="4"/>
      <c r="Q11" s="4">
        <v>501</v>
      </c>
      <c r="R11" s="4">
        <v>0</v>
      </c>
      <c r="S11" s="4"/>
      <c r="T11" s="4">
        <v>338</v>
      </c>
      <c r="U11" s="6">
        <v>1254</v>
      </c>
      <c r="V11" s="4"/>
      <c r="W11" s="4">
        <v>72</v>
      </c>
      <c r="X11" s="4">
        <v>3</v>
      </c>
      <c r="Y11" s="4">
        <v>10</v>
      </c>
      <c r="Z11" s="4">
        <v>125</v>
      </c>
      <c r="AA11" s="4">
        <v>9</v>
      </c>
      <c r="AB11" s="4">
        <v>6</v>
      </c>
      <c r="AC11" s="4">
        <v>0</v>
      </c>
      <c r="AD11" s="4">
        <v>0</v>
      </c>
      <c r="AE11" s="4">
        <v>67</v>
      </c>
      <c r="AF11" s="4">
        <v>12</v>
      </c>
      <c r="AG11" s="4"/>
      <c r="AH11" s="6">
        <v>1209</v>
      </c>
      <c r="AI11" s="6">
        <v>1400</v>
      </c>
      <c r="AJ11" s="4">
        <v>43</v>
      </c>
      <c r="AK11" s="4">
        <v>0</v>
      </c>
      <c r="AL11" s="4"/>
      <c r="AM11" s="4"/>
      <c r="AN11" s="4"/>
      <c r="AO11" s="4"/>
      <c r="AP11" s="4"/>
      <c r="AQ11" s="4"/>
      <c r="AR11" s="4"/>
      <c r="AS11" s="4"/>
      <c r="AT11" s="4"/>
      <c r="AU11" s="4">
        <v>169</v>
      </c>
      <c r="AV11" s="4">
        <v>0</v>
      </c>
    </row>
    <row r="12" spans="1:48" x14ac:dyDescent="0.25">
      <c r="A12" s="2" t="s">
        <v>2364</v>
      </c>
      <c r="B12" s="4"/>
      <c r="C12" s="4"/>
      <c r="D12" s="4"/>
      <c r="E12" s="4"/>
      <c r="F12" s="4"/>
      <c r="G12" s="4"/>
      <c r="H12" s="4"/>
      <c r="I12" s="4"/>
      <c r="J12" s="4"/>
      <c r="K12" s="4"/>
      <c r="L12" s="4"/>
      <c r="M12" s="4"/>
      <c r="N12" s="4"/>
      <c r="O12" s="4"/>
      <c r="P12" s="4"/>
      <c r="Q12" s="4">
        <v>0</v>
      </c>
      <c r="R12" s="4">
        <v>0</v>
      </c>
      <c r="S12" s="4"/>
      <c r="T12" s="4">
        <v>384</v>
      </c>
      <c r="U12" s="4">
        <v>196</v>
      </c>
      <c r="V12" s="4"/>
      <c r="W12" s="4">
        <v>105</v>
      </c>
      <c r="X12" s="4">
        <v>105</v>
      </c>
      <c r="Y12" s="4">
        <v>105</v>
      </c>
      <c r="Z12" s="4">
        <v>179</v>
      </c>
      <c r="AA12" s="4">
        <v>2</v>
      </c>
      <c r="AB12" s="4">
        <v>1</v>
      </c>
      <c r="AC12" s="4">
        <v>0</v>
      </c>
      <c r="AD12" s="4">
        <v>0</v>
      </c>
      <c r="AE12" s="4">
        <v>1</v>
      </c>
      <c r="AF12" s="4">
        <v>4</v>
      </c>
      <c r="AG12" s="4"/>
      <c r="AH12" s="4">
        <v>597</v>
      </c>
      <c r="AI12" s="4">
        <v>485</v>
      </c>
      <c r="AJ12" s="4">
        <v>0</v>
      </c>
      <c r="AK12" s="4">
        <v>0</v>
      </c>
      <c r="AL12" s="4"/>
      <c r="AM12" s="4"/>
      <c r="AN12" s="4"/>
      <c r="AO12" s="4"/>
      <c r="AP12" s="4"/>
      <c r="AQ12" s="4"/>
      <c r="AR12" s="4"/>
      <c r="AS12" s="4"/>
      <c r="AT12" s="4"/>
      <c r="AU12" s="4">
        <v>0</v>
      </c>
      <c r="AV12" s="4">
        <v>0</v>
      </c>
    </row>
    <row r="13" spans="1:48" x14ac:dyDescent="0.25">
      <c r="A13" s="2" t="s">
        <v>2365</v>
      </c>
      <c r="B13" s="4"/>
      <c r="C13" s="4"/>
      <c r="D13" s="4"/>
      <c r="E13" s="4"/>
      <c r="F13" s="4"/>
      <c r="G13" s="4"/>
      <c r="H13" s="4"/>
      <c r="I13" s="4"/>
      <c r="J13" s="4"/>
      <c r="K13" s="4"/>
      <c r="L13" s="4"/>
      <c r="M13" s="4"/>
      <c r="N13" s="4"/>
      <c r="O13" s="4"/>
      <c r="P13" s="4"/>
      <c r="Q13" s="4">
        <v>501</v>
      </c>
      <c r="R13" s="4">
        <v>0</v>
      </c>
      <c r="S13" s="4"/>
      <c r="T13" s="4">
        <v>722</v>
      </c>
      <c r="U13" s="6">
        <v>1450</v>
      </c>
      <c r="V13" s="4"/>
      <c r="W13" s="4">
        <v>177</v>
      </c>
      <c r="X13" s="4">
        <v>108</v>
      </c>
      <c r="Y13" s="4">
        <v>115</v>
      </c>
      <c r="Z13" s="4">
        <v>304</v>
      </c>
      <c r="AA13" s="4">
        <v>11</v>
      </c>
      <c r="AB13" s="4">
        <v>7</v>
      </c>
      <c r="AC13" s="4">
        <v>0</v>
      </c>
      <c r="AD13" s="4">
        <v>0</v>
      </c>
      <c r="AE13" s="4">
        <v>68</v>
      </c>
      <c r="AF13" s="4">
        <v>16</v>
      </c>
      <c r="AG13" s="4"/>
      <c r="AH13" s="6">
        <v>1806</v>
      </c>
      <c r="AI13" s="6">
        <v>1885</v>
      </c>
      <c r="AJ13" s="4">
        <v>43</v>
      </c>
      <c r="AK13" s="4">
        <v>0</v>
      </c>
      <c r="AL13" s="4"/>
      <c r="AM13" s="4"/>
      <c r="AN13" s="4"/>
      <c r="AO13" s="4"/>
      <c r="AP13" s="4"/>
      <c r="AQ13" s="4"/>
      <c r="AR13" s="4"/>
      <c r="AS13" s="4"/>
      <c r="AT13" s="4"/>
      <c r="AU13" s="4">
        <v>169</v>
      </c>
      <c r="AV13" s="4">
        <v>0</v>
      </c>
    </row>
    <row r="14" spans="1:48" x14ac:dyDescent="0.25">
      <c r="A14" s="3" t="s">
        <v>2366</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row>
    <row r="15" spans="1:48" x14ac:dyDescent="0.25">
      <c r="A15" s="2" t="s">
        <v>2367</v>
      </c>
      <c r="B15" s="4"/>
      <c r="C15" s="4"/>
      <c r="D15" s="4"/>
      <c r="E15" s="4"/>
      <c r="F15" s="4"/>
      <c r="G15" s="4"/>
      <c r="H15" s="4"/>
      <c r="I15" s="4"/>
      <c r="J15" s="4"/>
      <c r="K15" s="4"/>
      <c r="L15" s="4"/>
      <c r="M15" s="4"/>
      <c r="N15" s="4"/>
      <c r="O15" s="4"/>
      <c r="P15" s="4"/>
      <c r="Q15" s="4">
        <v>-111</v>
      </c>
      <c r="R15" s="4">
        <v>0</v>
      </c>
      <c r="S15" s="4"/>
      <c r="T15" s="4">
        <v>-2</v>
      </c>
      <c r="U15" s="4">
        <v>-85</v>
      </c>
      <c r="V15" s="4"/>
      <c r="W15" s="4">
        <v>-4</v>
      </c>
      <c r="X15" s="4">
        <v>-1</v>
      </c>
      <c r="Y15" s="4">
        <v>-2</v>
      </c>
      <c r="Z15" s="4">
        <v>-3</v>
      </c>
      <c r="AA15" s="4">
        <v>-3</v>
      </c>
      <c r="AB15" s="4">
        <v>-1</v>
      </c>
      <c r="AC15" s="4">
        <v>0</v>
      </c>
      <c r="AD15" s="4">
        <v>0</v>
      </c>
      <c r="AE15" s="4">
        <v>-5</v>
      </c>
      <c r="AF15" s="4">
        <v>-1</v>
      </c>
      <c r="AG15" s="4"/>
      <c r="AH15" s="4">
        <v>-128</v>
      </c>
      <c r="AI15" s="4">
        <v>-91</v>
      </c>
      <c r="AJ15" s="4">
        <v>-1</v>
      </c>
      <c r="AK15" s="4">
        <v>0</v>
      </c>
      <c r="AL15" s="4"/>
      <c r="AM15" s="4"/>
      <c r="AN15" s="4"/>
      <c r="AO15" s="4"/>
      <c r="AP15" s="4"/>
      <c r="AQ15" s="4"/>
      <c r="AR15" s="4"/>
      <c r="AS15" s="4"/>
      <c r="AT15" s="4"/>
      <c r="AU15" s="4">
        <v>0</v>
      </c>
      <c r="AV15" s="4">
        <v>0</v>
      </c>
    </row>
    <row r="16" spans="1:48" x14ac:dyDescent="0.25">
      <c r="A16" s="2" t="s">
        <v>2368</v>
      </c>
      <c r="B16" s="4"/>
      <c r="C16" s="4"/>
      <c r="D16" s="4"/>
      <c r="E16" s="4"/>
      <c r="F16" s="4"/>
      <c r="G16" s="4"/>
      <c r="H16" s="4"/>
      <c r="I16" s="4"/>
      <c r="J16" s="4"/>
      <c r="K16" s="4"/>
      <c r="L16" s="4"/>
      <c r="M16" s="4"/>
      <c r="N16" s="4"/>
      <c r="O16" s="4"/>
      <c r="P16" s="4"/>
      <c r="Q16" s="4">
        <v>0</v>
      </c>
      <c r="R16" s="4">
        <v>0</v>
      </c>
      <c r="S16" s="4"/>
      <c r="T16" s="4">
        <v>-11</v>
      </c>
      <c r="U16" s="4">
        <v>-3</v>
      </c>
      <c r="V16" s="4"/>
      <c r="W16" s="4">
        <v>-23</v>
      </c>
      <c r="X16" s="4">
        <v>-33</v>
      </c>
      <c r="Y16" s="4">
        <v>-11</v>
      </c>
      <c r="Z16" s="4">
        <v>-17</v>
      </c>
      <c r="AA16" s="4">
        <v>0</v>
      </c>
      <c r="AB16" s="4">
        <v>0</v>
      </c>
      <c r="AC16" s="4">
        <v>0</v>
      </c>
      <c r="AD16" s="4">
        <v>0</v>
      </c>
      <c r="AE16" s="4">
        <v>0</v>
      </c>
      <c r="AF16" s="4">
        <v>0</v>
      </c>
      <c r="AG16" s="4"/>
      <c r="AH16" s="4">
        <v>-45</v>
      </c>
      <c r="AI16" s="4">
        <v>-53</v>
      </c>
      <c r="AJ16" s="4">
        <v>0</v>
      </c>
      <c r="AK16" s="4">
        <v>0</v>
      </c>
      <c r="AL16" s="4"/>
      <c r="AM16" s="4"/>
      <c r="AN16" s="4"/>
      <c r="AO16" s="4"/>
      <c r="AP16" s="4"/>
      <c r="AQ16" s="4"/>
      <c r="AR16" s="4"/>
      <c r="AS16" s="4"/>
      <c r="AT16" s="4"/>
      <c r="AU16" s="4">
        <v>0</v>
      </c>
      <c r="AV16" s="4">
        <v>0</v>
      </c>
    </row>
    <row r="17" spans="1:48" x14ac:dyDescent="0.25">
      <c r="A17" s="2" t="s">
        <v>2369</v>
      </c>
      <c r="B17" s="4"/>
      <c r="C17" s="4"/>
      <c r="D17" s="4"/>
      <c r="E17" s="4"/>
      <c r="F17" s="4"/>
      <c r="G17" s="4"/>
      <c r="H17" s="4"/>
      <c r="I17" s="4"/>
      <c r="J17" s="4"/>
      <c r="K17" s="4"/>
      <c r="L17" s="4"/>
      <c r="M17" s="4"/>
      <c r="N17" s="4"/>
      <c r="O17" s="4"/>
      <c r="P17" s="4"/>
      <c r="Q17" s="4">
        <v>-111</v>
      </c>
      <c r="R17" s="4">
        <v>0</v>
      </c>
      <c r="S17" s="4"/>
      <c r="T17" s="4">
        <v>-13</v>
      </c>
      <c r="U17" s="4">
        <v>-88</v>
      </c>
      <c r="V17" s="4"/>
      <c r="W17" s="4">
        <v>-27</v>
      </c>
      <c r="X17" s="4">
        <v>-34</v>
      </c>
      <c r="Y17" s="4">
        <v>-13</v>
      </c>
      <c r="Z17" s="4">
        <v>-20</v>
      </c>
      <c r="AA17" s="4">
        <v>-3</v>
      </c>
      <c r="AB17" s="4">
        <v>-1</v>
      </c>
      <c r="AC17" s="4">
        <v>0</v>
      </c>
      <c r="AD17" s="4">
        <v>0</v>
      </c>
      <c r="AE17" s="4">
        <v>-5</v>
      </c>
      <c r="AF17" s="4">
        <v>-1</v>
      </c>
      <c r="AG17" s="4"/>
      <c r="AH17" s="4">
        <v>-173</v>
      </c>
      <c r="AI17" s="4">
        <v>-144</v>
      </c>
      <c r="AJ17" s="4">
        <v>-1</v>
      </c>
      <c r="AK17" s="4">
        <v>0</v>
      </c>
      <c r="AL17" s="4"/>
      <c r="AM17" s="4"/>
      <c r="AN17" s="4"/>
      <c r="AO17" s="4"/>
      <c r="AP17" s="4"/>
      <c r="AQ17" s="4"/>
      <c r="AR17" s="4"/>
      <c r="AS17" s="4"/>
      <c r="AT17" s="4"/>
      <c r="AU17" s="4">
        <v>0</v>
      </c>
      <c r="AV17" s="4">
        <v>0</v>
      </c>
    </row>
    <row r="18" spans="1:48" ht="30" x14ac:dyDescent="0.25">
      <c r="A18" s="3" t="s">
        <v>2370</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row>
    <row r="19" spans="1:48" ht="30" x14ac:dyDescent="0.25">
      <c r="A19" s="2" t="s">
        <v>691</v>
      </c>
      <c r="B19" s="4"/>
      <c r="C19" s="4">
        <v>114</v>
      </c>
      <c r="D19" s="4">
        <v>299</v>
      </c>
      <c r="E19" s="4">
        <v>438</v>
      </c>
      <c r="F19" s="4"/>
      <c r="G19" s="4"/>
      <c r="H19" s="4"/>
      <c r="I19" s="4"/>
      <c r="J19" s="4"/>
      <c r="K19" s="4"/>
      <c r="L19" s="4"/>
      <c r="M19" s="4"/>
      <c r="N19" s="4"/>
      <c r="O19" s="4"/>
      <c r="P19" s="4"/>
      <c r="Q19" s="4">
        <v>17</v>
      </c>
      <c r="R19" s="4">
        <v>12</v>
      </c>
      <c r="S19" s="4">
        <v>382</v>
      </c>
      <c r="T19" s="4">
        <v>13</v>
      </c>
      <c r="U19" s="4">
        <v>72</v>
      </c>
      <c r="V19" s="4">
        <v>31</v>
      </c>
      <c r="W19" s="4"/>
      <c r="X19" s="4"/>
      <c r="Y19" s="4"/>
      <c r="Z19" s="4"/>
      <c r="AA19" s="4"/>
      <c r="AB19" s="4"/>
      <c r="AC19" s="4"/>
      <c r="AD19" s="4"/>
      <c r="AE19" s="4">
        <v>39</v>
      </c>
      <c r="AF19" s="4">
        <v>49</v>
      </c>
      <c r="AG19" s="4">
        <v>15</v>
      </c>
      <c r="AH19" s="4"/>
      <c r="AI19" s="4"/>
      <c r="AJ19" s="4"/>
      <c r="AK19" s="4"/>
      <c r="AL19" s="4">
        <v>15</v>
      </c>
      <c r="AM19" s="4">
        <v>109</v>
      </c>
      <c r="AN19" s="4">
        <v>8</v>
      </c>
      <c r="AO19" s="4">
        <v>30</v>
      </c>
      <c r="AP19" s="4">
        <v>57</v>
      </c>
      <c r="AQ19" s="4">
        <v>2</v>
      </c>
      <c r="AR19" s="4"/>
      <c r="AS19" s="4"/>
      <c r="AT19" s="4"/>
      <c r="AU19" s="4"/>
      <c r="AV19" s="4"/>
    </row>
    <row r="20" spans="1:48" ht="30" x14ac:dyDescent="0.25">
      <c r="A20" s="2" t="s">
        <v>695</v>
      </c>
      <c r="B20" s="4"/>
      <c r="C20" s="4">
        <v>-14</v>
      </c>
      <c r="D20" s="4">
        <v>-49</v>
      </c>
      <c r="E20" s="4">
        <v>-88</v>
      </c>
      <c r="F20" s="4"/>
      <c r="G20" s="4"/>
      <c r="H20" s="4"/>
      <c r="I20" s="4"/>
      <c r="J20" s="4"/>
      <c r="K20" s="4"/>
      <c r="L20" s="4"/>
      <c r="M20" s="4"/>
      <c r="N20" s="4"/>
      <c r="O20" s="4"/>
      <c r="P20" s="4"/>
      <c r="Q20" s="4">
        <v>-8</v>
      </c>
      <c r="R20" s="4">
        <v>-3</v>
      </c>
      <c r="S20" s="4">
        <v>-73</v>
      </c>
      <c r="T20" s="4">
        <v>-3</v>
      </c>
      <c r="U20" s="4">
        <v>-3</v>
      </c>
      <c r="V20" s="4">
        <v>-11</v>
      </c>
      <c r="W20" s="4"/>
      <c r="X20" s="4"/>
      <c r="Y20" s="4"/>
      <c r="Z20" s="4"/>
      <c r="AA20" s="4"/>
      <c r="AB20" s="4"/>
      <c r="AC20" s="4"/>
      <c r="AD20" s="4"/>
      <c r="AE20" s="4">
        <v>0</v>
      </c>
      <c r="AF20" s="4">
        <v>-5</v>
      </c>
      <c r="AG20" s="4">
        <v>-3</v>
      </c>
      <c r="AH20" s="4"/>
      <c r="AI20" s="4"/>
      <c r="AJ20" s="4"/>
      <c r="AK20" s="4"/>
      <c r="AL20" s="4">
        <v>0</v>
      </c>
      <c r="AM20" s="4">
        <v>-15</v>
      </c>
      <c r="AN20" s="4">
        <v>0</v>
      </c>
      <c r="AO20" s="4">
        <v>-3</v>
      </c>
      <c r="AP20" s="4">
        <v>-23</v>
      </c>
      <c r="AQ20" s="4">
        <v>-1</v>
      </c>
      <c r="AR20" s="4"/>
      <c r="AS20" s="4"/>
      <c r="AT20" s="4"/>
      <c r="AU20" s="4"/>
      <c r="AV20" s="4"/>
    </row>
    <row r="21" spans="1:48" ht="30" x14ac:dyDescent="0.25">
      <c r="A21" s="2" t="s">
        <v>113</v>
      </c>
      <c r="B21" s="4">
        <v>112</v>
      </c>
      <c r="C21" s="4">
        <v>100</v>
      </c>
      <c r="D21" s="4">
        <v>250</v>
      </c>
      <c r="E21" s="4">
        <v>350</v>
      </c>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row>
    <row r="22" spans="1:48" x14ac:dyDescent="0.25">
      <c r="A22" s="2" t="s">
        <v>698</v>
      </c>
      <c r="B22" s="4"/>
      <c r="C22" s="4">
        <v>-6</v>
      </c>
      <c r="D22" s="4">
        <v>-285</v>
      </c>
      <c r="E22" s="4">
        <v>-410</v>
      </c>
      <c r="F22" s="4"/>
      <c r="G22" s="4"/>
      <c r="H22" s="4"/>
      <c r="I22" s="4"/>
      <c r="J22" s="4"/>
      <c r="K22" s="4"/>
      <c r="L22" s="4"/>
      <c r="M22" s="4"/>
      <c r="N22" s="4"/>
      <c r="O22" s="4"/>
      <c r="P22" s="4"/>
      <c r="Q22" s="4"/>
      <c r="R22" s="4"/>
      <c r="S22" s="4"/>
      <c r="T22" s="4">
        <v>0</v>
      </c>
      <c r="U22" s="4">
        <v>0</v>
      </c>
      <c r="V22" s="4">
        <v>-6</v>
      </c>
      <c r="W22" s="4"/>
      <c r="X22" s="4"/>
      <c r="Y22" s="4"/>
      <c r="Z22" s="4"/>
      <c r="AA22" s="4"/>
      <c r="AB22" s="4"/>
      <c r="AC22" s="4"/>
      <c r="AD22" s="4"/>
      <c r="AE22" s="4">
        <v>0</v>
      </c>
      <c r="AF22" s="4">
        <v>0</v>
      </c>
      <c r="AG22" s="4">
        <v>0</v>
      </c>
      <c r="AH22" s="4"/>
      <c r="AI22" s="4"/>
      <c r="AJ22" s="4"/>
      <c r="AK22" s="4"/>
      <c r="AL22" s="4">
        <v>-1</v>
      </c>
      <c r="AM22" s="4">
        <v>-11</v>
      </c>
      <c r="AN22" s="4">
        <v>-10</v>
      </c>
      <c r="AO22" s="4">
        <v>-5</v>
      </c>
      <c r="AP22" s="4">
        <v>-274</v>
      </c>
      <c r="AQ22" s="4">
        <v>-16</v>
      </c>
      <c r="AR22" s="4">
        <v>0</v>
      </c>
      <c r="AS22" s="4">
        <v>0</v>
      </c>
      <c r="AT22" s="4">
        <v>-378</v>
      </c>
      <c r="AU22" s="4"/>
      <c r="AV22" s="4"/>
    </row>
    <row r="23" spans="1:48" ht="30" x14ac:dyDescent="0.25">
      <c r="A23" s="2" t="s">
        <v>2371</v>
      </c>
      <c r="B23" s="4">
        <v>105</v>
      </c>
      <c r="C23" s="4">
        <v>94</v>
      </c>
      <c r="D23" s="4">
        <v>-35</v>
      </c>
      <c r="E23" s="4">
        <v>-60</v>
      </c>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row>
    <row r="24" spans="1:48" ht="45" x14ac:dyDescent="0.25">
      <c r="A24" s="3" t="s">
        <v>2372</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row>
    <row r="25" spans="1:48" x14ac:dyDescent="0.25">
      <c r="A25" s="2" t="s">
        <v>2373</v>
      </c>
      <c r="B25" s="4"/>
      <c r="C25" s="4">
        <v>989</v>
      </c>
      <c r="D25" s="6">
        <v>2502</v>
      </c>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row>
    <row r="26" spans="1:48" x14ac:dyDescent="0.25">
      <c r="A26" s="2" t="s">
        <v>2374</v>
      </c>
      <c r="B26" s="4"/>
      <c r="C26" s="6">
        <v>1781</v>
      </c>
      <c r="D26" s="6">
        <v>1800</v>
      </c>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row>
    <row r="27" spans="1:48" x14ac:dyDescent="0.25">
      <c r="A27" s="2" t="s">
        <v>2375</v>
      </c>
      <c r="B27" s="4"/>
      <c r="C27" s="6">
        <v>1349</v>
      </c>
      <c r="D27" s="4">
        <v>974</v>
      </c>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row>
    <row r="28" spans="1:48" x14ac:dyDescent="0.25">
      <c r="A28" s="2" t="s">
        <v>2376</v>
      </c>
      <c r="B28" s="4"/>
      <c r="C28" s="4">
        <v>766</v>
      </c>
      <c r="D28" s="4">
        <v>653</v>
      </c>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row>
    <row r="29" spans="1:48" x14ac:dyDescent="0.25">
      <c r="A29" s="2" t="s">
        <v>2377</v>
      </c>
      <c r="B29" s="4"/>
      <c r="C29" s="6">
        <v>4885</v>
      </c>
      <c r="D29" s="6">
        <v>5929</v>
      </c>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row>
    <row r="30" spans="1:48" x14ac:dyDescent="0.25">
      <c r="A30" s="2" t="s">
        <v>688</v>
      </c>
      <c r="B30" s="4"/>
      <c r="C30" s="4">
        <v>258</v>
      </c>
      <c r="D30" s="4">
        <v>324</v>
      </c>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row>
    <row r="31" spans="1:48" x14ac:dyDescent="0.25">
      <c r="A31" s="2" t="s">
        <v>158</v>
      </c>
      <c r="B31" s="4"/>
      <c r="C31" s="6">
        <v>5143</v>
      </c>
      <c r="D31" s="6">
        <v>6253</v>
      </c>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row>
    <row r="32" spans="1:48" ht="30" x14ac:dyDescent="0.25">
      <c r="A32" s="3" t="s">
        <v>2378</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row>
    <row r="33" spans="1:48" x14ac:dyDescent="0.25">
      <c r="A33" s="2" t="s">
        <v>2373</v>
      </c>
      <c r="B33" s="4"/>
      <c r="C33" s="6">
        <v>1008</v>
      </c>
      <c r="D33" s="6">
        <v>2547</v>
      </c>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row>
    <row r="34" spans="1:48" x14ac:dyDescent="0.25">
      <c r="A34" s="2" t="s">
        <v>2374</v>
      </c>
      <c r="B34" s="4"/>
      <c r="C34" s="6">
        <v>1694</v>
      </c>
      <c r="D34" s="6">
        <v>1817</v>
      </c>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row>
    <row r="35" spans="1:48" x14ac:dyDescent="0.25">
      <c r="A35" s="2" t="s">
        <v>2375</v>
      </c>
      <c r="B35" s="4"/>
      <c r="C35" s="6">
        <v>1388</v>
      </c>
      <c r="D35" s="4">
        <v>939</v>
      </c>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row>
    <row r="36" spans="1:48" x14ac:dyDescent="0.25">
      <c r="A36" s="2" t="s">
        <v>2376</v>
      </c>
      <c r="B36" s="4"/>
      <c r="C36" s="4">
        <v>837</v>
      </c>
      <c r="D36" s="4">
        <v>683</v>
      </c>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row>
    <row r="37" spans="1:48" x14ac:dyDescent="0.25">
      <c r="A37" s="2" t="s">
        <v>2377</v>
      </c>
      <c r="B37" s="4"/>
      <c r="C37" s="6">
        <v>4927</v>
      </c>
      <c r="D37" s="6">
        <v>5986</v>
      </c>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row>
    <row r="38" spans="1:48" x14ac:dyDescent="0.25">
      <c r="A38" s="2" t="s">
        <v>688</v>
      </c>
      <c r="B38" s="4"/>
      <c r="C38" s="4">
        <v>276</v>
      </c>
      <c r="D38" s="4">
        <v>399</v>
      </c>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row>
    <row r="39" spans="1:48" x14ac:dyDescent="0.25">
      <c r="A39" s="2" t="s">
        <v>158</v>
      </c>
      <c r="B39" s="4"/>
      <c r="C39" s="6">
        <v>5203</v>
      </c>
      <c r="D39" s="6">
        <v>6385</v>
      </c>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row>
    <row r="40" spans="1:48" ht="45" x14ac:dyDescent="0.25">
      <c r="A40" s="3" t="s">
        <v>2379</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row>
    <row r="41" spans="1:48" ht="30" x14ac:dyDescent="0.25">
      <c r="A41" s="2" t="s">
        <v>2380</v>
      </c>
      <c r="B41" s="4"/>
      <c r="C41" s="4"/>
      <c r="D41" s="4"/>
      <c r="E41" s="4"/>
      <c r="F41" s="4">
        <v>274</v>
      </c>
      <c r="G41" s="4">
        <v>6</v>
      </c>
      <c r="H41" s="4"/>
      <c r="I41" s="4"/>
      <c r="J41" s="4"/>
      <c r="K41" s="4"/>
      <c r="L41" s="4"/>
      <c r="M41" s="4">
        <v>1</v>
      </c>
      <c r="N41" s="4">
        <v>5</v>
      </c>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row>
    <row r="42" spans="1:48" ht="30" x14ac:dyDescent="0.25">
      <c r="A42" s="2" t="s">
        <v>2381</v>
      </c>
      <c r="B42" s="4"/>
      <c r="C42" s="4"/>
      <c r="D42" s="4"/>
      <c r="E42" s="4"/>
      <c r="F42" s="4"/>
      <c r="G42" s="4"/>
      <c r="H42" s="4">
        <v>23</v>
      </c>
      <c r="I42" s="4">
        <v>33</v>
      </c>
      <c r="J42" s="4">
        <v>11</v>
      </c>
      <c r="K42" s="4">
        <v>17</v>
      </c>
      <c r="L42" s="4">
        <v>42</v>
      </c>
      <c r="M42" s="4"/>
      <c r="N42" s="4"/>
      <c r="O42" s="4"/>
      <c r="P42" s="4">
        <v>11</v>
      </c>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row>
    <row r="43" spans="1:48" ht="30" x14ac:dyDescent="0.25">
      <c r="A43" s="2" t="s">
        <v>2382</v>
      </c>
      <c r="B43" s="4"/>
      <c r="C43" s="4"/>
      <c r="D43" s="4"/>
      <c r="E43" s="4"/>
      <c r="F43" s="4"/>
      <c r="G43" s="4"/>
      <c r="H43" s="4"/>
      <c r="I43" s="4"/>
      <c r="J43" s="4"/>
      <c r="K43" s="4"/>
      <c r="L43" s="4"/>
      <c r="M43" s="4"/>
      <c r="N43" s="4"/>
      <c r="O43" s="9">
        <v>111</v>
      </c>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row>
    <row r="44" spans="1:48" ht="30" x14ac:dyDescent="0.25">
      <c r="A44" s="2" t="s">
        <v>2383</v>
      </c>
      <c r="B44" s="4"/>
      <c r="C44" s="4"/>
      <c r="D44" s="4"/>
      <c r="E44" s="4"/>
      <c r="F44" s="4"/>
      <c r="G44" s="4"/>
      <c r="H44" s="4"/>
      <c r="I44" s="4"/>
      <c r="J44" s="4"/>
      <c r="K44" s="4"/>
      <c r="L44" s="4"/>
      <c r="M44" s="4"/>
      <c r="N44" s="4"/>
      <c r="O44" s="4"/>
      <c r="P44" s="371">
        <v>3.1E-2</v>
      </c>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row>
  </sheetData>
  <mergeCells count="3">
    <mergeCell ref="B1:G1"/>
    <mergeCell ref="M1:N1"/>
    <mergeCell ref="P1:AV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7" width="33.5703125" bestFit="1" customWidth="1"/>
    <col min="8" max="11" width="36.5703125" bestFit="1" customWidth="1"/>
    <col min="12" max="13" width="20.140625" bestFit="1" customWidth="1"/>
    <col min="14" max="15" width="36.5703125" bestFit="1" customWidth="1"/>
  </cols>
  <sheetData>
    <row r="1" spans="1:15" x14ac:dyDescent="0.25">
      <c r="A1" s="1" t="s">
        <v>2384</v>
      </c>
      <c r="B1" s="1" t="s">
        <v>1</v>
      </c>
      <c r="C1" s="7"/>
      <c r="D1" s="7"/>
      <c r="E1" s="1"/>
      <c r="F1" s="1" t="s">
        <v>1</v>
      </c>
      <c r="G1" s="1"/>
      <c r="H1" s="1" t="s">
        <v>1</v>
      </c>
      <c r="I1" s="7"/>
      <c r="J1" s="7"/>
      <c r="K1" s="1"/>
      <c r="L1" s="1"/>
      <c r="M1" s="1"/>
      <c r="N1" s="1"/>
      <c r="O1" s="1"/>
    </row>
    <row r="2" spans="1:15" x14ac:dyDescent="0.25">
      <c r="A2" s="1" t="s">
        <v>24</v>
      </c>
      <c r="B2" s="1" t="s">
        <v>27</v>
      </c>
      <c r="C2" s="1" t="s">
        <v>2</v>
      </c>
      <c r="D2" s="1" t="s">
        <v>2</v>
      </c>
      <c r="E2" s="1" t="s">
        <v>90</v>
      </c>
      <c r="F2" s="1" t="s">
        <v>27</v>
      </c>
      <c r="G2" s="1" t="s">
        <v>2</v>
      </c>
      <c r="H2" s="1" t="s">
        <v>27</v>
      </c>
      <c r="I2" s="1" t="s">
        <v>2</v>
      </c>
      <c r="J2" s="1" t="s">
        <v>2</v>
      </c>
      <c r="K2" s="1" t="s">
        <v>27</v>
      </c>
      <c r="L2" s="1" t="s">
        <v>2</v>
      </c>
      <c r="M2" s="1" t="s">
        <v>27</v>
      </c>
      <c r="N2" s="1" t="s">
        <v>2</v>
      </c>
      <c r="O2" s="1" t="s">
        <v>27</v>
      </c>
    </row>
    <row r="3" spans="1:15" ht="45" x14ac:dyDescent="0.25">
      <c r="A3" s="1"/>
      <c r="B3" s="1" t="s">
        <v>26</v>
      </c>
      <c r="C3" s="1" t="s">
        <v>25</v>
      </c>
      <c r="D3" s="1" t="s">
        <v>26</v>
      </c>
      <c r="E3" s="1" t="s">
        <v>26</v>
      </c>
      <c r="F3" s="1" t="s">
        <v>2352</v>
      </c>
      <c r="G3" s="1" t="s">
        <v>2352</v>
      </c>
      <c r="H3" s="1" t="s">
        <v>711</v>
      </c>
      <c r="I3" s="1" t="s">
        <v>711</v>
      </c>
      <c r="J3" s="1" t="s">
        <v>1711</v>
      </c>
      <c r="K3" s="1" t="s">
        <v>1711</v>
      </c>
      <c r="L3" s="1" t="s">
        <v>2357</v>
      </c>
      <c r="M3" s="1" t="s">
        <v>2357</v>
      </c>
      <c r="N3" s="1" t="s">
        <v>705</v>
      </c>
      <c r="O3" s="1" t="s">
        <v>705</v>
      </c>
    </row>
    <row r="4" spans="1:15" x14ac:dyDescent="0.25">
      <c r="A4" s="1"/>
      <c r="B4" s="1"/>
      <c r="C4" s="1"/>
      <c r="D4" s="1"/>
      <c r="E4" s="1"/>
      <c r="F4" s="1" t="s">
        <v>26</v>
      </c>
      <c r="G4" s="1" t="s">
        <v>26</v>
      </c>
      <c r="H4" s="1" t="s">
        <v>26</v>
      </c>
      <c r="I4" s="1" t="s">
        <v>26</v>
      </c>
      <c r="J4" s="1" t="s">
        <v>26</v>
      </c>
      <c r="K4" s="1" t="s">
        <v>26</v>
      </c>
      <c r="L4" s="1" t="s">
        <v>26</v>
      </c>
      <c r="M4" s="1" t="s">
        <v>26</v>
      </c>
      <c r="N4" s="1" t="s">
        <v>26</v>
      </c>
      <c r="O4" s="1" t="s">
        <v>26</v>
      </c>
    </row>
    <row r="5" spans="1:15" ht="45" x14ac:dyDescent="0.25">
      <c r="A5" s="3" t="s">
        <v>2385</v>
      </c>
      <c r="B5" s="4"/>
      <c r="C5" s="4"/>
      <c r="D5" s="4"/>
      <c r="E5" s="4"/>
      <c r="F5" s="4"/>
      <c r="G5" s="4"/>
      <c r="H5" s="4"/>
      <c r="I5" s="4"/>
      <c r="J5" s="4"/>
      <c r="K5" s="4"/>
      <c r="L5" s="4"/>
      <c r="M5" s="4"/>
      <c r="N5" s="4"/>
      <c r="O5" s="4"/>
    </row>
    <row r="6" spans="1:15" x14ac:dyDescent="0.25">
      <c r="A6" s="2" t="s">
        <v>2360</v>
      </c>
      <c r="B6" s="9">
        <v>10360</v>
      </c>
      <c r="C6" s="8">
        <v>11882</v>
      </c>
      <c r="D6" s="9">
        <v>10645</v>
      </c>
      <c r="E6" s="4"/>
      <c r="F6" s="9">
        <v>67</v>
      </c>
      <c r="G6" s="9">
        <v>73</v>
      </c>
      <c r="H6" s="9">
        <v>10064</v>
      </c>
      <c r="I6" s="9">
        <v>10269</v>
      </c>
      <c r="J6" s="9">
        <v>193</v>
      </c>
      <c r="K6" s="9">
        <v>10</v>
      </c>
      <c r="L6" s="9">
        <v>99</v>
      </c>
      <c r="M6" s="9">
        <v>109</v>
      </c>
      <c r="N6" s="9">
        <v>11</v>
      </c>
      <c r="O6" s="9">
        <v>110</v>
      </c>
    </row>
    <row r="7" spans="1:15" x14ac:dyDescent="0.25">
      <c r="A7" s="2" t="s">
        <v>2386</v>
      </c>
      <c r="B7" s="4">
        <v>169</v>
      </c>
      <c r="C7" s="4"/>
      <c r="D7" s="4">
        <v>324</v>
      </c>
      <c r="E7" s="4"/>
      <c r="F7" s="4">
        <v>65</v>
      </c>
      <c r="G7" s="4">
        <v>55</v>
      </c>
      <c r="H7" s="4">
        <v>102</v>
      </c>
      <c r="I7" s="4">
        <v>260</v>
      </c>
      <c r="J7" s="4">
        <v>8</v>
      </c>
      <c r="K7" s="4">
        <v>0</v>
      </c>
      <c r="L7" s="4">
        <v>0</v>
      </c>
      <c r="M7" s="4">
        <v>0</v>
      </c>
      <c r="N7" s="4">
        <v>1</v>
      </c>
      <c r="O7" s="4">
        <v>2</v>
      </c>
    </row>
    <row r="8" spans="1:15" x14ac:dyDescent="0.25">
      <c r="A8" s="2" t="s">
        <v>2387</v>
      </c>
      <c r="B8" s="4">
        <v>-57</v>
      </c>
      <c r="C8" s="4"/>
      <c r="D8" s="4">
        <v>0</v>
      </c>
      <c r="E8" s="4"/>
      <c r="F8" s="4">
        <v>0</v>
      </c>
      <c r="G8" s="4">
        <v>0</v>
      </c>
      <c r="H8" s="4">
        <v>-57</v>
      </c>
      <c r="I8" s="4">
        <v>0</v>
      </c>
      <c r="J8" s="4">
        <v>0</v>
      </c>
      <c r="K8" s="4">
        <v>0</v>
      </c>
      <c r="L8" s="4">
        <v>0</v>
      </c>
      <c r="M8" s="4">
        <v>0</v>
      </c>
      <c r="N8" s="4">
        <v>0</v>
      </c>
      <c r="O8" s="4">
        <v>0</v>
      </c>
    </row>
    <row r="9" spans="1:15" x14ac:dyDescent="0.25">
      <c r="A9" s="2" t="s">
        <v>1684</v>
      </c>
      <c r="B9" s="6">
        <v>10472</v>
      </c>
      <c r="C9" s="4"/>
      <c r="D9" s="6">
        <v>10969</v>
      </c>
      <c r="E9" s="4"/>
      <c r="F9" s="4">
        <v>132</v>
      </c>
      <c r="G9" s="4">
        <v>128</v>
      </c>
      <c r="H9" s="6">
        <v>10109</v>
      </c>
      <c r="I9" s="6">
        <v>10529</v>
      </c>
      <c r="J9" s="4">
        <v>201</v>
      </c>
      <c r="K9" s="4">
        <v>10</v>
      </c>
      <c r="L9" s="4">
        <v>99</v>
      </c>
      <c r="M9" s="4">
        <v>109</v>
      </c>
      <c r="N9" s="4">
        <v>12</v>
      </c>
      <c r="O9" s="4">
        <v>112</v>
      </c>
    </row>
    <row r="10" spans="1:15" x14ac:dyDescent="0.25">
      <c r="A10" s="3" t="s">
        <v>1684</v>
      </c>
      <c r="B10" s="4"/>
      <c r="C10" s="4"/>
      <c r="D10" s="4"/>
      <c r="E10" s="4"/>
      <c r="F10" s="4"/>
      <c r="G10" s="4"/>
      <c r="H10" s="4"/>
      <c r="I10" s="4"/>
      <c r="J10" s="4"/>
      <c r="K10" s="4"/>
      <c r="L10" s="4"/>
      <c r="M10" s="4"/>
      <c r="N10" s="4"/>
      <c r="O10" s="4"/>
    </row>
    <row r="11" spans="1:15" x14ac:dyDescent="0.25">
      <c r="A11" s="2" t="s">
        <v>2363</v>
      </c>
      <c r="B11" s="4">
        <v>687</v>
      </c>
      <c r="C11" s="4"/>
      <c r="D11" s="4"/>
      <c r="E11" s="4"/>
      <c r="F11" s="4">
        <v>0</v>
      </c>
      <c r="G11" s="4"/>
      <c r="H11" s="4">
        <v>687</v>
      </c>
      <c r="I11" s="4"/>
      <c r="J11" s="4"/>
      <c r="K11" s="4"/>
      <c r="L11" s="4"/>
      <c r="M11" s="4"/>
      <c r="N11" s="4"/>
      <c r="O11" s="4"/>
    </row>
    <row r="12" spans="1:15" x14ac:dyDescent="0.25">
      <c r="A12" s="2" t="s">
        <v>2364</v>
      </c>
      <c r="B12" s="4">
        <v>0</v>
      </c>
      <c r="C12" s="4"/>
      <c r="D12" s="4"/>
      <c r="E12" s="4"/>
      <c r="F12" s="4">
        <v>0</v>
      </c>
      <c r="G12" s="4"/>
      <c r="H12" s="4">
        <v>0</v>
      </c>
      <c r="I12" s="4"/>
      <c r="J12" s="4"/>
      <c r="K12" s="4"/>
      <c r="L12" s="4"/>
      <c r="M12" s="4"/>
      <c r="N12" s="4"/>
      <c r="O12" s="4"/>
    </row>
    <row r="13" spans="1:15" x14ac:dyDescent="0.25">
      <c r="A13" s="2" t="s">
        <v>2365</v>
      </c>
      <c r="B13" s="4">
        <v>687</v>
      </c>
      <c r="C13" s="4"/>
      <c r="D13" s="4"/>
      <c r="E13" s="4"/>
      <c r="F13" s="4">
        <v>0</v>
      </c>
      <c r="G13" s="4"/>
      <c r="H13" s="4">
        <v>687</v>
      </c>
      <c r="I13" s="4"/>
      <c r="J13" s="4"/>
      <c r="K13" s="4"/>
      <c r="L13" s="4"/>
      <c r="M13" s="4"/>
      <c r="N13" s="4"/>
      <c r="O13" s="4"/>
    </row>
    <row r="14" spans="1:15" x14ac:dyDescent="0.25">
      <c r="A14" s="3" t="s">
        <v>2388</v>
      </c>
      <c r="B14" s="4"/>
      <c r="C14" s="4"/>
      <c r="D14" s="4"/>
      <c r="E14" s="4"/>
      <c r="F14" s="4"/>
      <c r="G14" s="4"/>
      <c r="H14" s="4"/>
      <c r="I14" s="4"/>
      <c r="J14" s="4"/>
      <c r="K14" s="4"/>
      <c r="L14" s="4"/>
      <c r="M14" s="4"/>
      <c r="N14" s="4"/>
      <c r="O14" s="4"/>
    </row>
    <row r="15" spans="1:15" ht="30" x14ac:dyDescent="0.25">
      <c r="A15" s="2" t="s">
        <v>2389</v>
      </c>
      <c r="B15" s="4">
        <v>-57</v>
      </c>
      <c r="C15" s="4"/>
      <c r="D15" s="4"/>
      <c r="E15" s="4"/>
      <c r="F15" s="4">
        <v>0</v>
      </c>
      <c r="G15" s="4"/>
      <c r="H15" s="4">
        <v>-57</v>
      </c>
      <c r="I15" s="4"/>
      <c r="J15" s="4"/>
      <c r="K15" s="4"/>
      <c r="L15" s="4"/>
      <c r="M15" s="4"/>
      <c r="N15" s="4"/>
      <c r="O15" s="4"/>
    </row>
    <row r="16" spans="1:15" ht="30" x14ac:dyDescent="0.25">
      <c r="A16" s="2" t="s">
        <v>2390</v>
      </c>
      <c r="B16" s="4">
        <v>0</v>
      </c>
      <c r="C16" s="4"/>
      <c r="D16" s="4"/>
      <c r="E16" s="4"/>
      <c r="F16" s="4">
        <v>0</v>
      </c>
      <c r="G16" s="4"/>
      <c r="H16" s="4">
        <v>0</v>
      </c>
      <c r="I16" s="4"/>
      <c r="J16" s="4"/>
      <c r="K16" s="4"/>
      <c r="L16" s="4"/>
      <c r="M16" s="4"/>
      <c r="N16" s="4"/>
      <c r="O16" s="4"/>
    </row>
    <row r="17" spans="1:15" x14ac:dyDescent="0.25">
      <c r="A17" s="2" t="s">
        <v>2391</v>
      </c>
      <c r="B17" s="4">
        <v>-57</v>
      </c>
      <c r="C17" s="4"/>
      <c r="D17" s="4"/>
      <c r="E17" s="4"/>
      <c r="F17" s="4">
        <v>0</v>
      </c>
      <c r="G17" s="4"/>
      <c r="H17" s="4">
        <v>-57</v>
      </c>
      <c r="I17" s="4"/>
      <c r="J17" s="4"/>
      <c r="K17" s="4"/>
      <c r="L17" s="4"/>
      <c r="M17" s="4"/>
      <c r="N17" s="4"/>
      <c r="O17" s="4"/>
    </row>
    <row r="18" spans="1:15" ht="45" x14ac:dyDescent="0.25">
      <c r="A18" s="3" t="s">
        <v>2392</v>
      </c>
      <c r="B18" s="4"/>
      <c r="C18" s="4"/>
      <c r="D18" s="4"/>
      <c r="E18" s="4"/>
      <c r="F18" s="4"/>
      <c r="G18" s="4"/>
      <c r="H18" s="4"/>
      <c r="I18" s="4"/>
      <c r="J18" s="4"/>
      <c r="K18" s="4"/>
      <c r="L18" s="4"/>
      <c r="M18" s="4"/>
      <c r="N18" s="4"/>
      <c r="O18" s="4"/>
    </row>
    <row r="19" spans="1:15" x14ac:dyDescent="0.25">
      <c r="A19" s="2" t="s">
        <v>2373</v>
      </c>
      <c r="B19" s="4">
        <v>110</v>
      </c>
      <c r="C19" s="4"/>
      <c r="D19" s="4">
        <v>277</v>
      </c>
      <c r="E19" s="4"/>
      <c r="F19" s="4"/>
      <c r="G19" s="4"/>
      <c r="H19" s="4"/>
      <c r="I19" s="4"/>
      <c r="J19" s="4"/>
      <c r="K19" s="4"/>
      <c r="L19" s="4"/>
      <c r="M19" s="4"/>
      <c r="N19" s="4"/>
      <c r="O19" s="4"/>
    </row>
    <row r="20" spans="1:15" x14ac:dyDescent="0.25">
      <c r="A20" s="2" t="s">
        <v>2374</v>
      </c>
      <c r="B20" s="6">
        <v>1821</v>
      </c>
      <c r="C20" s="4"/>
      <c r="D20" s="6">
        <v>3345</v>
      </c>
      <c r="E20" s="4"/>
      <c r="F20" s="4"/>
      <c r="G20" s="4"/>
      <c r="H20" s="4"/>
      <c r="I20" s="4"/>
      <c r="J20" s="4"/>
      <c r="K20" s="4"/>
      <c r="L20" s="4"/>
      <c r="M20" s="4"/>
      <c r="N20" s="4"/>
      <c r="O20" s="4"/>
    </row>
    <row r="21" spans="1:15" x14ac:dyDescent="0.25">
      <c r="A21" s="2" t="s">
        <v>2375</v>
      </c>
      <c r="B21" s="6">
        <v>7897</v>
      </c>
      <c r="C21" s="4"/>
      <c r="D21" s="6">
        <v>6935</v>
      </c>
      <c r="E21" s="4"/>
      <c r="F21" s="4"/>
      <c r="G21" s="4"/>
      <c r="H21" s="4"/>
      <c r="I21" s="4"/>
      <c r="J21" s="4"/>
      <c r="K21" s="4"/>
      <c r="L21" s="4"/>
      <c r="M21" s="4"/>
      <c r="N21" s="4"/>
      <c r="O21" s="4"/>
    </row>
    <row r="22" spans="1:15" x14ac:dyDescent="0.25">
      <c r="A22" s="2" t="s">
        <v>2376</v>
      </c>
      <c r="B22" s="4">
        <v>532</v>
      </c>
      <c r="C22" s="4"/>
      <c r="D22" s="4">
        <v>88</v>
      </c>
      <c r="E22" s="4"/>
      <c r="F22" s="4"/>
      <c r="G22" s="4"/>
      <c r="H22" s="4"/>
      <c r="I22" s="4"/>
      <c r="J22" s="4"/>
      <c r="K22" s="4"/>
      <c r="L22" s="4"/>
      <c r="M22" s="4"/>
      <c r="N22" s="4"/>
      <c r="O22" s="4"/>
    </row>
    <row r="23" spans="1:15" x14ac:dyDescent="0.25">
      <c r="A23" s="2" t="s">
        <v>2393</v>
      </c>
      <c r="B23" s="6">
        <v>10360</v>
      </c>
      <c r="C23" s="4"/>
      <c r="D23" s="6">
        <v>10645</v>
      </c>
      <c r="E23" s="4"/>
      <c r="F23" s="4"/>
      <c r="G23" s="4"/>
      <c r="H23" s="4"/>
      <c r="I23" s="4"/>
      <c r="J23" s="4"/>
      <c r="K23" s="4"/>
      <c r="L23" s="4"/>
      <c r="M23" s="4"/>
      <c r="N23" s="4"/>
      <c r="O23" s="4"/>
    </row>
    <row r="24" spans="1:15" ht="45" x14ac:dyDescent="0.25">
      <c r="A24" s="3" t="s">
        <v>2394</v>
      </c>
      <c r="B24" s="4"/>
      <c r="C24" s="4"/>
      <c r="D24" s="4"/>
      <c r="E24" s="4"/>
      <c r="F24" s="4"/>
      <c r="G24" s="4"/>
      <c r="H24" s="4"/>
      <c r="I24" s="4"/>
      <c r="J24" s="4"/>
      <c r="K24" s="4"/>
      <c r="L24" s="4"/>
      <c r="M24" s="4"/>
      <c r="N24" s="4"/>
      <c r="O24" s="4"/>
    </row>
    <row r="25" spans="1:15" x14ac:dyDescent="0.25">
      <c r="A25" s="2" t="s">
        <v>2373</v>
      </c>
      <c r="B25" s="4">
        <v>110</v>
      </c>
      <c r="C25" s="4"/>
      <c r="D25" s="4">
        <v>276</v>
      </c>
      <c r="E25" s="4"/>
      <c r="F25" s="4"/>
      <c r="G25" s="4"/>
      <c r="H25" s="4"/>
      <c r="I25" s="4"/>
      <c r="J25" s="4"/>
      <c r="K25" s="4"/>
      <c r="L25" s="4"/>
      <c r="M25" s="4"/>
      <c r="N25" s="4"/>
      <c r="O25" s="4"/>
    </row>
    <row r="26" spans="1:15" x14ac:dyDescent="0.25">
      <c r="A26" s="2" t="s">
        <v>2374</v>
      </c>
      <c r="B26" s="6">
        <v>1812</v>
      </c>
      <c r="C26" s="4"/>
      <c r="D26" s="6">
        <v>3391</v>
      </c>
      <c r="E26" s="4"/>
      <c r="F26" s="4"/>
      <c r="G26" s="4"/>
      <c r="H26" s="4"/>
      <c r="I26" s="4"/>
      <c r="J26" s="4"/>
      <c r="K26" s="4"/>
      <c r="L26" s="4"/>
      <c r="M26" s="4"/>
      <c r="N26" s="4"/>
      <c r="O26" s="4"/>
    </row>
    <row r="27" spans="1:15" x14ac:dyDescent="0.25">
      <c r="A27" s="2" t="s">
        <v>2375</v>
      </c>
      <c r="B27" s="6">
        <v>7954</v>
      </c>
      <c r="C27" s="4"/>
      <c r="D27" s="6">
        <v>7164</v>
      </c>
      <c r="E27" s="4"/>
      <c r="F27" s="4"/>
      <c r="G27" s="4"/>
      <c r="H27" s="4"/>
      <c r="I27" s="4"/>
      <c r="J27" s="4"/>
      <c r="K27" s="4"/>
      <c r="L27" s="4"/>
      <c r="M27" s="4"/>
      <c r="N27" s="4"/>
      <c r="O27" s="4"/>
    </row>
    <row r="28" spans="1:15" x14ac:dyDescent="0.25">
      <c r="A28" s="2" t="s">
        <v>2376</v>
      </c>
      <c r="B28" s="4">
        <v>596</v>
      </c>
      <c r="C28" s="4"/>
      <c r="D28" s="4">
        <v>138</v>
      </c>
      <c r="E28" s="4"/>
      <c r="F28" s="4"/>
      <c r="G28" s="4"/>
      <c r="H28" s="4"/>
      <c r="I28" s="4"/>
      <c r="J28" s="4"/>
      <c r="K28" s="4"/>
      <c r="L28" s="4"/>
      <c r="M28" s="4"/>
      <c r="N28" s="4"/>
      <c r="O28" s="4"/>
    </row>
    <row r="29" spans="1:15" x14ac:dyDescent="0.25">
      <c r="A29" s="2" t="s">
        <v>2395</v>
      </c>
      <c r="B29" s="6">
        <v>10472</v>
      </c>
      <c r="C29" s="4"/>
      <c r="D29" s="6">
        <v>10969</v>
      </c>
      <c r="E29" s="4"/>
      <c r="F29" s="4"/>
      <c r="G29" s="4"/>
      <c r="H29" s="4"/>
      <c r="I29" s="4"/>
      <c r="J29" s="4"/>
      <c r="K29" s="4"/>
      <c r="L29" s="4"/>
      <c r="M29" s="4"/>
      <c r="N29" s="4"/>
      <c r="O29" s="4"/>
    </row>
    <row r="30" spans="1:15" ht="30" x14ac:dyDescent="0.25">
      <c r="A30" s="3" t="s">
        <v>2396</v>
      </c>
      <c r="B30" s="4"/>
      <c r="C30" s="4"/>
      <c r="D30" s="4"/>
      <c r="E30" s="4"/>
      <c r="F30" s="4"/>
      <c r="G30" s="4"/>
      <c r="H30" s="4"/>
      <c r="I30" s="4"/>
      <c r="J30" s="4"/>
      <c r="K30" s="4"/>
      <c r="L30" s="4"/>
      <c r="M30" s="4"/>
      <c r="N30" s="4"/>
      <c r="O30" s="4"/>
    </row>
    <row r="31" spans="1:15" x14ac:dyDescent="0.25">
      <c r="A31" s="2" t="s">
        <v>2397</v>
      </c>
      <c r="B31" s="6">
        <v>3229</v>
      </c>
      <c r="C31" s="4"/>
      <c r="D31" s="6">
        <v>1621</v>
      </c>
      <c r="E31" s="4"/>
      <c r="F31" s="4"/>
      <c r="G31" s="4"/>
      <c r="H31" s="4"/>
      <c r="I31" s="4"/>
      <c r="J31" s="4"/>
      <c r="K31" s="4"/>
      <c r="L31" s="4"/>
      <c r="M31" s="4"/>
      <c r="N31" s="4"/>
      <c r="O31" s="4"/>
    </row>
    <row r="32" spans="1:15" x14ac:dyDescent="0.25">
      <c r="A32" s="2" t="s">
        <v>2398</v>
      </c>
      <c r="B32" s="6">
        <v>9723</v>
      </c>
      <c r="C32" s="4"/>
      <c r="D32" s="6">
        <v>9440</v>
      </c>
      <c r="E32" s="4"/>
      <c r="F32" s="4"/>
      <c r="G32" s="4"/>
      <c r="H32" s="4"/>
      <c r="I32" s="4"/>
      <c r="J32" s="4"/>
      <c r="K32" s="4"/>
      <c r="L32" s="4"/>
      <c r="M32" s="4"/>
      <c r="N32" s="4"/>
      <c r="O32" s="4"/>
    </row>
    <row r="33" spans="1:15" ht="30" x14ac:dyDescent="0.25">
      <c r="A33" s="2" t="s">
        <v>2399</v>
      </c>
      <c r="B33" s="6">
        <v>9091</v>
      </c>
      <c r="C33" s="4"/>
      <c r="D33" s="4"/>
      <c r="E33" s="4"/>
      <c r="F33" s="4"/>
      <c r="G33" s="4"/>
      <c r="H33" s="4"/>
      <c r="I33" s="4"/>
      <c r="J33" s="4"/>
      <c r="K33" s="4"/>
      <c r="L33" s="4"/>
      <c r="M33" s="4"/>
      <c r="N33" s="4"/>
      <c r="O33" s="4"/>
    </row>
    <row r="34" spans="1:15" ht="60" x14ac:dyDescent="0.25">
      <c r="A34" s="2" t="s">
        <v>2400</v>
      </c>
      <c r="B34" s="4"/>
      <c r="C34" s="4"/>
      <c r="D34" s="4"/>
      <c r="E34" s="9">
        <v>352</v>
      </c>
      <c r="F34" s="4"/>
      <c r="G34" s="4"/>
      <c r="H34" s="4"/>
      <c r="I34" s="4"/>
      <c r="J34" s="4"/>
      <c r="K34" s="4"/>
      <c r="L34" s="4"/>
      <c r="M34" s="4"/>
      <c r="N34" s="4"/>
      <c r="O34" s="4"/>
    </row>
  </sheetData>
  <mergeCells count="2">
    <mergeCell ref="C1:D1"/>
    <mergeCell ref="I1:J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01</v>
      </c>
      <c r="B1" s="7" t="s">
        <v>1</v>
      </c>
      <c r="C1" s="7"/>
      <c r="D1" s="7"/>
      <c r="E1" s="1"/>
    </row>
    <row r="2" spans="1:5" x14ac:dyDescent="0.25">
      <c r="A2" s="1" t="s">
        <v>24</v>
      </c>
      <c r="B2" s="1" t="s">
        <v>2</v>
      </c>
      <c r="C2" s="1" t="s">
        <v>27</v>
      </c>
      <c r="D2" s="1" t="s">
        <v>90</v>
      </c>
      <c r="E2" s="1" t="s">
        <v>2</v>
      </c>
    </row>
    <row r="3" spans="1:5" x14ac:dyDescent="0.25">
      <c r="A3" s="1"/>
      <c r="B3" s="1" t="s">
        <v>26</v>
      </c>
      <c r="C3" s="1" t="s">
        <v>26</v>
      </c>
      <c r="D3" s="1" t="s">
        <v>26</v>
      </c>
      <c r="E3" s="1" t="s">
        <v>25</v>
      </c>
    </row>
    <row r="4" spans="1:5" ht="45" x14ac:dyDescent="0.25">
      <c r="A4" s="3" t="s">
        <v>2402</v>
      </c>
      <c r="B4" s="4"/>
      <c r="C4" s="4"/>
      <c r="D4" s="4"/>
      <c r="E4" s="4"/>
    </row>
    <row r="5" spans="1:5" x14ac:dyDescent="0.25">
      <c r="A5" s="2" t="s">
        <v>37</v>
      </c>
      <c r="B5" s="9">
        <v>160</v>
      </c>
      <c r="C5" s="9">
        <v>152</v>
      </c>
      <c r="D5" s="9">
        <v>188</v>
      </c>
      <c r="E5" s="8">
        <v>179</v>
      </c>
    </row>
    <row r="6" spans="1:5" x14ac:dyDescent="0.25">
      <c r="A6" s="2" t="s">
        <v>2403</v>
      </c>
      <c r="B6" s="4">
        <v>247</v>
      </c>
      <c r="C6" s="4">
        <v>137</v>
      </c>
      <c r="D6" s="4">
        <v>176</v>
      </c>
      <c r="E6" s="4"/>
    </row>
    <row r="7" spans="1:5" x14ac:dyDescent="0.25">
      <c r="A7" s="2" t="s">
        <v>2404</v>
      </c>
      <c r="B7" s="4">
        <v>67</v>
      </c>
      <c r="C7" s="4">
        <v>79</v>
      </c>
      <c r="D7" s="4">
        <v>74</v>
      </c>
      <c r="E7" s="4"/>
    </row>
    <row r="8" spans="1:5" x14ac:dyDescent="0.25">
      <c r="A8" s="2" t="s">
        <v>2405</v>
      </c>
      <c r="B8" s="4">
        <v>8</v>
      </c>
      <c r="C8" s="4">
        <v>2</v>
      </c>
      <c r="D8" s="4">
        <v>29</v>
      </c>
      <c r="E8" s="4"/>
    </row>
    <row r="9" spans="1:5" x14ac:dyDescent="0.25">
      <c r="A9" s="2" t="s">
        <v>2406</v>
      </c>
      <c r="B9" s="4">
        <v>8</v>
      </c>
      <c r="C9" s="4">
        <v>-1</v>
      </c>
      <c r="D9" s="4">
        <v>15</v>
      </c>
      <c r="E9" s="4"/>
    </row>
    <row r="10" spans="1:5" x14ac:dyDescent="0.25">
      <c r="A10" s="2" t="s">
        <v>2407</v>
      </c>
      <c r="B10" s="4">
        <v>6</v>
      </c>
      <c r="C10" s="4">
        <v>30</v>
      </c>
      <c r="D10" s="4">
        <v>2</v>
      </c>
      <c r="E10" s="4"/>
    </row>
    <row r="11" spans="1:5" x14ac:dyDescent="0.25">
      <c r="A11" s="2" t="s">
        <v>2408</v>
      </c>
      <c r="B11" s="4">
        <v>198</v>
      </c>
      <c r="C11" s="4">
        <v>516</v>
      </c>
      <c r="D11" s="4">
        <v>222</v>
      </c>
      <c r="E11" s="4"/>
    </row>
    <row r="12" spans="1:5" x14ac:dyDescent="0.25">
      <c r="A12" s="2" t="s">
        <v>2409</v>
      </c>
      <c r="B12" s="4">
        <v>242</v>
      </c>
      <c r="C12" s="4">
        <v>238</v>
      </c>
      <c r="D12" s="4">
        <v>301</v>
      </c>
      <c r="E12" s="4"/>
    </row>
    <row r="13" spans="1:5" x14ac:dyDescent="0.25">
      <c r="A13" s="2" t="s">
        <v>2410</v>
      </c>
      <c r="B13" s="4">
        <v>96</v>
      </c>
      <c r="C13" s="4">
        <v>429</v>
      </c>
      <c r="D13" s="4">
        <v>101</v>
      </c>
      <c r="E13" s="4"/>
    </row>
    <row r="14" spans="1:5" x14ac:dyDescent="0.25">
      <c r="A14" s="2" t="s">
        <v>2411</v>
      </c>
      <c r="B14" s="4">
        <v>204</v>
      </c>
      <c r="C14" s="4">
        <v>192</v>
      </c>
      <c r="D14" s="4">
        <v>250</v>
      </c>
      <c r="E14" s="4"/>
    </row>
    <row r="15" spans="1:5" x14ac:dyDescent="0.25">
      <c r="A15" s="2" t="s">
        <v>510</v>
      </c>
      <c r="B15" s="4">
        <v>140</v>
      </c>
      <c r="C15" s="4">
        <v>133</v>
      </c>
      <c r="D15" s="4">
        <v>171</v>
      </c>
      <c r="E15" s="4"/>
    </row>
    <row r="16" spans="1:5" x14ac:dyDescent="0.25">
      <c r="A16" s="2" t="s">
        <v>2412</v>
      </c>
      <c r="B16" s="9">
        <v>61</v>
      </c>
      <c r="C16" s="9">
        <v>57</v>
      </c>
      <c r="D16" s="9">
        <v>79</v>
      </c>
      <c r="E16" s="4"/>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93"/>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8.7109375" customWidth="1"/>
    <col min="7" max="7" width="3.28515625" customWidth="1"/>
    <col min="8" max="8" width="12.28515625" bestFit="1" customWidth="1"/>
    <col min="9" max="12" width="36.5703125" bestFit="1" customWidth="1"/>
    <col min="13" max="14" width="32.140625" bestFit="1" customWidth="1"/>
    <col min="15" max="20" width="36.5703125" bestFit="1" customWidth="1"/>
    <col min="21" max="21" width="16.5703125" customWidth="1"/>
    <col min="22" max="22" width="6.28515625" customWidth="1"/>
    <col min="23" max="23" width="16.5703125" customWidth="1"/>
    <col min="24" max="24" width="6.28515625" customWidth="1"/>
    <col min="25" max="26" width="27.85546875" bestFit="1" customWidth="1"/>
    <col min="27" max="32" width="36.5703125" bestFit="1" customWidth="1"/>
    <col min="33" max="33" width="11.42578125" customWidth="1"/>
    <col min="34" max="34" width="5.140625" customWidth="1"/>
    <col min="35" max="35" width="11.42578125" customWidth="1"/>
    <col min="36" max="36" width="5.140625" customWidth="1"/>
    <col min="37" max="37" width="11.85546875" customWidth="1"/>
    <col min="38" max="38" width="4.7109375" customWidth="1"/>
    <col min="39" max="39" width="10.42578125" customWidth="1"/>
    <col min="40" max="40" width="4.5703125" customWidth="1"/>
    <col min="41" max="41" width="10.42578125" customWidth="1"/>
    <col min="42" max="42" width="4.5703125" customWidth="1"/>
    <col min="43" max="43" width="10.42578125" customWidth="1"/>
    <col min="44" max="44" width="4.5703125" customWidth="1"/>
    <col min="45" max="46" width="21.85546875" bestFit="1" customWidth="1"/>
    <col min="47" max="48" width="23.140625" bestFit="1" customWidth="1"/>
    <col min="49" max="50" width="12.28515625" bestFit="1" customWidth="1"/>
  </cols>
  <sheetData>
    <row r="1" spans="1:50" ht="15" customHeight="1" x14ac:dyDescent="0.25">
      <c r="A1" s="1" t="s">
        <v>2413</v>
      </c>
      <c r="B1" s="7" t="s">
        <v>1</v>
      </c>
      <c r="C1" s="7"/>
      <c r="D1" s="7"/>
      <c r="E1" s="7"/>
      <c r="F1" s="7"/>
      <c r="G1" s="7"/>
      <c r="H1" s="7"/>
      <c r="I1" s="7"/>
      <c r="J1" s="1"/>
      <c r="K1" s="1"/>
      <c r="L1" s="1"/>
      <c r="M1" s="1"/>
      <c r="N1" s="1"/>
      <c r="O1" s="1"/>
      <c r="P1" s="1"/>
      <c r="Q1" s="1"/>
      <c r="R1" s="1"/>
      <c r="S1" s="1"/>
      <c r="T1" s="1"/>
      <c r="U1" s="7"/>
      <c r="V1" s="7"/>
      <c r="W1" s="7"/>
      <c r="X1" s="7"/>
      <c r="Y1" s="1"/>
      <c r="Z1" s="1"/>
      <c r="AA1" s="1"/>
      <c r="AB1" s="1"/>
      <c r="AC1" s="1"/>
      <c r="AD1" s="1"/>
      <c r="AE1" s="1"/>
      <c r="AF1" s="1"/>
      <c r="AG1" s="7" t="s">
        <v>1</v>
      </c>
      <c r="AH1" s="7"/>
      <c r="AI1" s="7"/>
      <c r="AJ1" s="7"/>
      <c r="AK1" s="7"/>
      <c r="AL1" s="7"/>
      <c r="AM1" s="7"/>
      <c r="AN1" s="7"/>
      <c r="AO1" s="7"/>
      <c r="AP1" s="7"/>
      <c r="AQ1" s="7"/>
      <c r="AR1" s="7"/>
      <c r="AS1" s="1"/>
      <c r="AT1" s="1"/>
      <c r="AU1" s="1"/>
      <c r="AV1" s="1"/>
      <c r="AW1" s="1"/>
      <c r="AX1" s="1"/>
    </row>
    <row r="2" spans="1:50" ht="15" customHeight="1" x14ac:dyDescent="0.25">
      <c r="A2" s="1" t="s">
        <v>24</v>
      </c>
      <c r="B2" s="7" t="s">
        <v>2</v>
      </c>
      <c r="C2" s="7"/>
      <c r="D2" s="7" t="s">
        <v>27</v>
      </c>
      <c r="E2" s="7"/>
      <c r="F2" s="7" t="s">
        <v>90</v>
      </c>
      <c r="G2" s="7"/>
      <c r="H2" s="1" t="s">
        <v>2</v>
      </c>
      <c r="I2" s="1" t="s">
        <v>2</v>
      </c>
      <c r="J2" s="1" t="s">
        <v>27</v>
      </c>
      <c r="K2" s="1" t="s">
        <v>2</v>
      </c>
      <c r="L2" s="1" t="s">
        <v>27</v>
      </c>
      <c r="M2" s="1" t="s">
        <v>2</v>
      </c>
      <c r="N2" s="1" t="s">
        <v>27</v>
      </c>
      <c r="O2" s="1" t="s">
        <v>2</v>
      </c>
      <c r="P2" s="1" t="s">
        <v>27</v>
      </c>
      <c r="Q2" s="1" t="s">
        <v>2</v>
      </c>
      <c r="R2" s="1" t="s">
        <v>27</v>
      </c>
      <c r="S2" s="1" t="s">
        <v>2</v>
      </c>
      <c r="T2" s="1" t="s">
        <v>27</v>
      </c>
      <c r="U2" s="7" t="s">
        <v>2</v>
      </c>
      <c r="V2" s="7"/>
      <c r="W2" s="7" t="s">
        <v>27</v>
      </c>
      <c r="X2" s="7"/>
      <c r="Y2" s="1" t="s">
        <v>2</v>
      </c>
      <c r="Z2" s="1" t="s">
        <v>27</v>
      </c>
      <c r="AA2" s="1" t="s">
        <v>2</v>
      </c>
      <c r="AB2" s="1" t="s">
        <v>27</v>
      </c>
      <c r="AC2" s="1" t="s">
        <v>2</v>
      </c>
      <c r="AD2" s="1" t="s">
        <v>27</v>
      </c>
      <c r="AE2" s="1" t="s">
        <v>2</v>
      </c>
      <c r="AF2" s="1" t="s">
        <v>27</v>
      </c>
      <c r="AG2" s="7" t="s">
        <v>2</v>
      </c>
      <c r="AH2" s="7"/>
      <c r="AI2" s="7" t="s">
        <v>27</v>
      </c>
      <c r="AJ2" s="7"/>
      <c r="AK2" s="7" t="s">
        <v>90</v>
      </c>
      <c r="AL2" s="7"/>
      <c r="AM2" s="7" t="s">
        <v>2</v>
      </c>
      <c r="AN2" s="7"/>
      <c r="AO2" s="7" t="s">
        <v>27</v>
      </c>
      <c r="AP2" s="7"/>
      <c r="AQ2" s="7" t="s">
        <v>90</v>
      </c>
      <c r="AR2" s="7"/>
      <c r="AS2" s="1" t="s">
        <v>2</v>
      </c>
      <c r="AT2" s="1" t="s">
        <v>27</v>
      </c>
      <c r="AU2" s="1" t="s">
        <v>2</v>
      </c>
      <c r="AV2" s="1" t="s">
        <v>27</v>
      </c>
      <c r="AW2" s="1" t="s">
        <v>2</v>
      </c>
      <c r="AX2" s="1" t="s">
        <v>27</v>
      </c>
    </row>
    <row r="3" spans="1:50" ht="45" x14ac:dyDescent="0.25">
      <c r="A3" s="1"/>
      <c r="B3" s="7" t="s">
        <v>26</v>
      </c>
      <c r="C3" s="7"/>
      <c r="D3" s="7" t="s">
        <v>26</v>
      </c>
      <c r="E3" s="7"/>
      <c r="F3" s="7" t="s">
        <v>26</v>
      </c>
      <c r="G3" s="7"/>
      <c r="H3" s="1" t="s">
        <v>25</v>
      </c>
      <c r="I3" s="1" t="s">
        <v>2414</v>
      </c>
      <c r="J3" s="1" t="s">
        <v>2414</v>
      </c>
      <c r="K3" s="1" t="s">
        <v>2415</v>
      </c>
      <c r="L3" s="1" t="s">
        <v>2415</v>
      </c>
      <c r="M3" s="1" t="s">
        <v>2416</v>
      </c>
      <c r="N3" s="1" t="s">
        <v>2416</v>
      </c>
      <c r="O3" s="1" t="s">
        <v>2417</v>
      </c>
      <c r="P3" s="1" t="s">
        <v>2417</v>
      </c>
      <c r="Q3" s="1" t="s">
        <v>2418</v>
      </c>
      <c r="R3" s="1" t="s">
        <v>2418</v>
      </c>
      <c r="S3" s="1" t="s">
        <v>2419</v>
      </c>
      <c r="T3" s="1" t="s">
        <v>2419</v>
      </c>
      <c r="U3" s="7" t="s">
        <v>2420</v>
      </c>
      <c r="V3" s="7"/>
      <c r="W3" s="7" t="s">
        <v>2420</v>
      </c>
      <c r="X3" s="7"/>
      <c r="Y3" s="1" t="s">
        <v>2421</v>
      </c>
      <c r="Z3" s="1" t="s">
        <v>2421</v>
      </c>
      <c r="AA3" s="1" t="s">
        <v>2422</v>
      </c>
      <c r="AB3" s="1" t="s">
        <v>2422</v>
      </c>
      <c r="AC3" s="1" t="s">
        <v>2423</v>
      </c>
      <c r="AD3" s="1" t="s">
        <v>2423</v>
      </c>
      <c r="AE3" s="1" t="s">
        <v>2424</v>
      </c>
      <c r="AF3" s="1" t="s">
        <v>2424</v>
      </c>
      <c r="AG3" s="7" t="s">
        <v>913</v>
      </c>
      <c r="AH3" s="7"/>
      <c r="AI3" s="7" t="s">
        <v>913</v>
      </c>
      <c r="AJ3" s="7"/>
      <c r="AK3" s="7" t="s">
        <v>913</v>
      </c>
      <c r="AL3" s="7"/>
      <c r="AM3" s="7" t="s">
        <v>912</v>
      </c>
      <c r="AN3" s="7"/>
      <c r="AO3" s="7" t="s">
        <v>912</v>
      </c>
      <c r="AP3" s="7"/>
      <c r="AQ3" s="7" t="s">
        <v>912</v>
      </c>
      <c r="AR3" s="7"/>
      <c r="AS3" s="1" t="s">
        <v>2425</v>
      </c>
      <c r="AT3" s="1" t="s">
        <v>2425</v>
      </c>
      <c r="AU3" s="1" t="s">
        <v>2426</v>
      </c>
      <c r="AV3" s="1" t="s">
        <v>2426</v>
      </c>
      <c r="AW3" s="1" t="s">
        <v>158</v>
      </c>
      <c r="AX3" s="1" t="s">
        <v>158</v>
      </c>
    </row>
    <row r="4" spans="1:50" ht="15" customHeight="1" x14ac:dyDescent="0.25">
      <c r="A4" s="1"/>
      <c r="B4" s="7"/>
      <c r="C4" s="7"/>
      <c r="D4" s="7"/>
      <c r="E4" s="7"/>
      <c r="F4" s="7"/>
      <c r="G4" s="7"/>
      <c r="H4" s="1"/>
      <c r="I4" s="1" t="s">
        <v>26</v>
      </c>
      <c r="J4" s="1" t="s">
        <v>26</v>
      </c>
      <c r="K4" s="1" t="s">
        <v>26</v>
      </c>
      <c r="L4" s="1" t="s">
        <v>26</v>
      </c>
      <c r="M4" s="1" t="s">
        <v>26</v>
      </c>
      <c r="N4" s="1" t="s">
        <v>26</v>
      </c>
      <c r="O4" s="1" t="s">
        <v>26</v>
      </c>
      <c r="P4" s="1" t="s">
        <v>26</v>
      </c>
      <c r="Q4" s="1" t="s">
        <v>26</v>
      </c>
      <c r="R4" s="1" t="s">
        <v>26</v>
      </c>
      <c r="S4" s="1" t="s">
        <v>26</v>
      </c>
      <c r="T4" s="1" t="s">
        <v>26</v>
      </c>
      <c r="U4" s="7" t="s">
        <v>26</v>
      </c>
      <c r="V4" s="7"/>
      <c r="W4" s="7" t="s">
        <v>26</v>
      </c>
      <c r="X4" s="7"/>
      <c r="Y4" s="1" t="s">
        <v>26</v>
      </c>
      <c r="Z4" s="1" t="s">
        <v>26</v>
      </c>
      <c r="AA4" s="1" t="s">
        <v>26</v>
      </c>
      <c r="AB4" s="1" t="s">
        <v>26</v>
      </c>
      <c r="AC4" s="1" t="s">
        <v>26</v>
      </c>
      <c r="AD4" s="1" t="s">
        <v>26</v>
      </c>
      <c r="AE4" s="1" t="s">
        <v>26</v>
      </c>
      <c r="AF4" s="1" t="s">
        <v>26</v>
      </c>
      <c r="AG4" s="7" t="s">
        <v>26</v>
      </c>
      <c r="AH4" s="7"/>
      <c r="AI4" s="7" t="s">
        <v>26</v>
      </c>
      <c r="AJ4" s="7"/>
      <c r="AK4" s="7" t="s">
        <v>26</v>
      </c>
      <c r="AL4" s="7"/>
      <c r="AM4" s="7" t="s">
        <v>26</v>
      </c>
      <c r="AN4" s="7"/>
      <c r="AO4" s="7" t="s">
        <v>26</v>
      </c>
      <c r="AP4" s="7"/>
      <c r="AQ4" s="7" t="s">
        <v>26</v>
      </c>
      <c r="AR4" s="7"/>
      <c r="AS4" s="1" t="s">
        <v>26</v>
      </c>
      <c r="AT4" s="1" t="s">
        <v>26</v>
      </c>
      <c r="AU4" s="1" t="s">
        <v>26</v>
      </c>
      <c r="AV4" s="1" t="s">
        <v>26</v>
      </c>
      <c r="AW4" s="1" t="s">
        <v>26</v>
      </c>
      <c r="AX4" s="1" t="s">
        <v>26</v>
      </c>
    </row>
    <row r="5" spans="1:50" x14ac:dyDescent="0.25">
      <c r="A5" s="3" t="s">
        <v>761</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row>
    <row r="6" spans="1:50" x14ac:dyDescent="0.25">
      <c r="A6" s="2" t="s">
        <v>822</v>
      </c>
      <c r="B6" s="9">
        <v>21137</v>
      </c>
      <c r="C6" s="4"/>
      <c r="D6" s="9">
        <v>21609</v>
      </c>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9">
        <v>17458</v>
      </c>
      <c r="AT6" s="9">
        <v>17720</v>
      </c>
      <c r="AU6" s="9">
        <v>3679</v>
      </c>
      <c r="AV6" s="9">
        <v>3889</v>
      </c>
      <c r="AW6" s="4"/>
      <c r="AX6" s="4"/>
    </row>
    <row r="7" spans="1:50" x14ac:dyDescent="0.25">
      <c r="A7" s="2" t="s">
        <v>2427</v>
      </c>
      <c r="B7" s="6">
        <v>4843</v>
      </c>
      <c r="C7" s="4"/>
      <c r="D7" s="6">
        <v>5625</v>
      </c>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6">
        <v>1317</v>
      </c>
      <c r="AT7" s="6">
        <v>1381</v>
      </c>
      <c r="AU7" s="6">
        <v>3526</v>
      </c>
      <c r="AV7" s="6">
        <v>4244</v>
      </c>
      <c r="AW7" s="4"/>
      <c r="AX7" s="4"/>
    </row>
    <row r="8" spans="1:50" x14ac:dyDescent="0.25">
      <c r="A8" s="2" t="s">
        <v>2428</v>
      </c>
      <c r="B8" s="4">
        <v>127</v>
      </c>
      <c r="C8" s="4"/>
      <c r="D8" s="4">
        <v>200</v>
      </c>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v>88</v>
      </c>
      <c r="AT8" s="4">
        <v>138</v>
      </c>
      <c r="AU8" s="4">
        <v>39</v>
      </c>
      <c r="AV8" s="4">
        <v>62</v>
      </c>
      <c r="AW8" s="4"/>
      <c r="AX8" s="4"/>
    </row>
    <row r="9" spans="1:50" x14ac:dyDescent="0.25">
      <c r="A9" s="2" t="s">
        <v>872</v>
      </c>
      <c r="B9" s="6">
        <v>8488</v>
      </c>
      <c r="C9" s="4"/>
      <c r="D9" s="6">
        <v>8374</v>
      </c>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6">
        <v>4207</v>
      </c>
      <c r="AT9" s="6">
        <v>4694</v>
      </c>
      <c r="AU9" s="6">
        <v>4281</v>
      </c>
      <c r="AV9" s="6">
        <v>3680</v>
      </c>
      <c r="AW9" s="4"/>
      <c r="AX9" s="4"/>
    </row>
    <row r="10" spans="1:50" x14ac:dyDescent="0.25">
      <c r="A10" s="2" t="s">
        <v>2429</v>
      </c>
      <c r="B10" s="6">
        <v>34595</v>
      </c>
      <c r="C10" s="4"/>
      <c r="D10" s="6">
        <v>35808</v>
      </c>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6">
        <v>23070</v>
      </c>
      <c r="AT10" s="6">
        <v>23933</v>
      </c>
      <c r="AU10" s="6">
        <v>11525</v>
      </c>
      <c r="AV10" s="6">
        <v>11875</v>
      </c>
      <c r="AW10" s="4"/>
      <c r="AX10" s="4"/>
    </row>
    <row r="11" spans="1:50" x14ac:dyDescent="0.25">
      <c r="A11" s="3" t="s">
        <v>767</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row>
    <row r="12" spans="1:50" x14ac:dyDescent="0.25">
      <c r="A12" s="2" t="s">
        <v>2430</v>
      </c>
      <c r="B12" s="6">
        <v>8111</v>
      </c>
      <c r="C12" s="4"/>
      <c r="D12" s="6">
        <v>7047</v>
      </c>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6">
        <v>5217</v>
      </c>
      <c r="AT12" s="6">
        <v>4725</v>
      </c>
      <c r="AU12" s="6">
        <v>2894</v>
      </c>
      <c r="AV12" s="6">
        <v>2322</v>
      </c>
      <c r="AW12" s="4"/>
      <c r="AX12" s="4"/>
    </row>
    <row r="13" spans="1:50" x14ac:dyDescent="0.25">
      <c r="A13" s="2" t="s">
        <v>2431</v>
      </c>
      <c r="B13" s="6">
        <v>4431</v>
      </c>
      <c r="C13" s="4"/>
      <c r="D13" s="6">
        <v>3844</v>
      </c>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6">
        <v>1929</v>
      </c>
      <c r="AT13" s="6">
        <v>2123</v>
      </c>
      <c r="AU13" s="6">
        <v>2502</v>
      </c>
      <c r="AV13" s="6">
        <v>1721</v>
      </c>
      <c r="AW13" s="4"/>
      <c r="AX13" s="4"/>
    </row>
    <row r="14" spans="1:50" x14ac:dyDescent="0.25">
      <c r="A14" s="2" t="s">
        <v>2432</v>
      </c>
      <c r="B14" s="6">
        <v>12724</v>
      </c>
      <c r="C14" s="4"/>
      <c r="D14" s="6">
        <v>11284</v>
      </c>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6">
        <v>7425</v>
      </c>
      <c r="AT14" s="6">
        <v>7562</v>
      </c>
      <c r="AU14" s="6">
        <v>5299</v>
      </c>
      <c r="AV14" s="6">
        <v>3722</v>
      </c>
      <c r="AW14" s="4"/>
      <c r="AX14" s="4"/>
    </row>
    <row r="15" spans="1:50" x14ac:dyDescent="0.25">
      <c r="A15" s="2" t="s">
        <v>2433</v>
      </c>
      <c r="B15" s="6">
        <v>3201</v>
      </c>
      <c r="C15" s="4"/>
      <c r="D15" s="6">
        <v>3081</v>
      </c>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6">
        <v>1098</v>
      </c>
      <c r="AT15" s="6">
        <v>1082</v>
      </c>
      <c r="AU15" s="6">
        <v>2103</v>
      </c>
      <c r="AV15" s="6">
        <v>1999</v>
      </c>
      <c r="AW15" s="4"/>
      <c r="AX15" s="4"/>
    </row>
    <row r="16" spans="1:50" x14ac:dyDescent="0.25">
      <c r="A16" s="2" t="s">
        <v>2434</v>
      </c>
      <c r="B16" s="6">
        <v>1115</v>
      </c>
      <c r="C16" s="4"/>
      <c r="D16" s="4">
        <v>960</v>
      </c>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v>607</v>
      </c>
      <c r="AT16" s="4">
        <v>612</v>
      </c>
      <c r="AU16" s="4">
        <v>508</v>
      </c>
      <c r="AV16" s="4">
        <v>348</v>
      </c>
      <c r="AW16" s="4"/>
      <c r="AX16" s="4"/>
    </row>
    <row r="17" spans="1:50" x14ac:dyDescent="0.25">
      <c r="A17" s="2" t="s">
        <v>2435</v>
      </c>
      <c r="B17" s="6">
        <v>3289</v>
      </c>
      <c r="C17" s="4"/>
      <c r="D17" s="6">
        <v>2960</v>
      </c>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6">
        <v>2437</v>
      </c>
      <c r="AT17" s="6">
        <v>2174</v>
      </c>
      <c r="AU17" s="4">
        <v>852</v>
      </c>
      <c r="AV17" s="4">
        <v>786</v>
      </c>
      <c r="AW17" s="4"/>
      <c r="AX17" s="4"/>
    </row>
    <row r="18" spans="1:50" x14ac:dyDescent="0.25">
      <c r="A18" s="2" t="s">
        <v>774</v>
      </c>
      <c r="B18" s="4">
        <v>757</v>
      </c>
      <c r="C18" s="4"/>
      <c r="D18" s="4">
        <v>841</v>
      </c>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v>529</v>
      </c>
      <c r="AT18" s="4">
        <v>579</v>
      </c>
      <c r="AU18" s="4">
        <v>228</v>
      </c>
      <c r="AV18" s="4">
        <v>262</v>
      </c>
      <c r="AW18" s="4"/>
      <c r="AX18" s="4"/>
    </row>
    <row r="19" spans="1:50" x14ac:dyDescent="0.25">
      <c r="A19" s="2" t="s">
        <v>2436</v>
      </c>
      <c r="B19" s="6">
        <v>5622</v>
      </c>
      <c r="C19" s="4"/>
      <c r="D19" s="6">
        <v>6100</v>
      </c>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6">
        <v>5390</v>
      </c>
      <c r="AT19" s="6">
        <v>5848</v>
      </c>
      <c r="AU19" s="4">
        <v>232</v>
      </c>
      <c r="AV19" s="4">
        <v>252</v>
      </c>
      <c r="AW19" s="4"/>
      <c r="AX19" s="4"/>
    </row>
    <row r="20" spans="1:50" x14ac:dyDescent="0.25">
      <c r="A20" s="2" t="s">
        <v>96</v>
      </c>
      <c r="B20" s="6">
        <v>1289</v>
      </c>
      <c r="C20" s="4"/>
      <c r="D20" s="6">
        <v>1513</v>
      </c>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v>600</v>
      </c>
      <c r="AT20" s="4">
        <v>655</v>
      </c>
      <c r="AU20" s="4">
        <v>689</v>
      </c>
      <c r="AV20" s="4">
        <v>858</v>
      </c>
      <c r="AW20" s="4"/>
      <c r="AX20" s="4"/>
    </row>
    <row r="21" spans="1:50" x14ac:dyDescent="0.25">
      <c r="A21" s="2" t="s">
        <v>2437</v>
      </c>
      <c r="B21" s="6">
        <v>40539</v>
      </c>
      <c r="C21" s="4"/>
      <c r="D21" s="6">
        <v>37630</v>
      </c>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6">
        <v>25232</v>
      </c>
      <c r="AT21" s="6">
        <v>25360</v>
      </c>
      <c r="AU21" s="6">
        <v>15307</v>
      </c>
      <c r="AV21" s="6">
        <v>12270</v>
      </c>
      <c r="AW21" s="4"/>
      <c r="AX21" s="4"/>
    </row>
    <row r="22" spans="1:50" x14ac:dyDescent="0.25">
      <c r="A22" s="2" t="s">
        <v>802</v>
      </c>
      <c r="B22" s="6">
        <v>75134</v>
      </c>
      <c r="C22" s="4"/>
      <c r="D22" s="6">
        <v>73438</v>
      </c>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6">
        <v>48302</v>
      </c>
      <c r="AT22" s="6">
        <v>49293</v>
      </c>
      <c r="AU22" s="6">
        <v>26832</v>
      </c>
      <c r="AV22" s="6">
        <v>24145</v>
      </c>
      <c r="AW22" s="4"/>
      <c r="AX22" s="4"/>
    </row>
    <row r="23" spans="1:50" x14ac:dyDescent="0.25">
      <c r="A23" s="2" t="s">
        <v>2438</v>
      </c>
      <c r="B23" s="4">
        <v>-226</v>
      </c>
      <c r="C23" s="4"/>
      <c r="D23" s="4">
        <v>-203</v>
      </c>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v>-67</v>
      </c>
      <c r="AT23" s="4">
        <v>-48</v>
      </c>
      <c r="AU23" s="4">
        <v>-159</v>
      </c>
      <c r="AV23" s="4">
        <v>-155</v>
      </c>
      <c r="AW23" s="4"/>
      <c r="AX23" s="4"/>
    </row>
    <row r="24" spans="1:50" x14ac:dyDescent="0.25">
      <c r="A24" s="2" t="s">
        <v>2439</v>
      </c>
      <c r="B24" s="6">
        <v>74908</v>
      </c>
      <c r="C24" s="4"/>
      <c r="D24" s="6">
        <v>73235</v>
      </c>
      <c r="E24" s="4"/>
      <c r="F24" s="4"/>
      <c r="G24" s="4"/>
      <c r="H24" s="6">
        <v>83612</v>
      </c>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6">
        <v>48235</v>
      </c>
      <c r="AT24" s="6">
        <v>49245</v>
      </c>
      <c r="AU24" s="6">
        <v>26673</v>
      </c>
      <c r="AV24" s="6">
        <v>23990</v>
      </c>
      <c r="AW24" s="4"/>
      <c r="AX24" s="4"/>
    </row>
    <row r="25" spans="1:50" x14ac:dyDescent="0.25">
      <c r="A25" s="2" t="s">
        <v>39</v>
      </c>
      <c r="B25" s="6">
        <v>-9492</v>
      </c>
      <c r="C25" s="4"/>
      <c r="D25" s="6">
        <v>-7751</v>
      </c>
      <c r="E25" s="4"/>
      <c r="F25" s="4"/>
      <c r="G25" s="4"/>
      <c r="H25" s="6">
        <v>-10595</v>
      </c>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6">
        <v>-7788</v>
      </c>
      <c r="AT25" s="6">
        <v>-6211</v>
      </c>
      <c r="AU25" s="6">
        <v>-1704</v>
      </c>
      <c r="AV25" s="6">
        <v>-1540</v>
      </c>
      <c r="AW25" s="6">
        <v>-9492</v>
      </c>
      <c r="AX25" s="6">
        <v>-7751</v>
      </c>
    </row>
    <row r="26" spans="1:50" x14ac:dyDescent="0.25">
      <c r="A26" s="2" t="s">
        <v>40</v>
      </c>
      <c r="B26" s="6">
        <v>65416</v>
      </c>
      <c r="C26" s="4"/>
      <c r="D26" s="6">
        <v>65484</v>
      </c>
      <c r="E26" s="4"/>
      <c r="F26" s="4"/>
      <c r="G26" s="4"/>
      <c r="H26" s="6">
        <v>73017</v>
      </c>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6">
        <v>40447</v>
      </c>
      <c r="AT26" s="6">
        <v>43034</v>
      </c>
      <c r="AU26" s="6">
        <v>24969</v>
      </c>
      <c r="AV26" s="6">
        <v>22450</v>
      </c>
      <c r="AW26" s="4"/>
      <c r="AX26" s="4"/>
    </row>
    <row r="27" spans="1:50" x14ac:dyDescent="0.25">
      <c r="A27" s="3" t="s">
        <v>2440</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row>
    <row r="28" spans="1:50" x14ac:dyDescent="0.25">
      <c r="A28" s="2" t="s">
        <v>1761</v>
      </c>
      <c r="B28" s="6">
        <v>7751</v>
      </c>
      <c r="C28" s="4"/>
      <c r="D28" s="6">
        <v>7318</v>
      </c>
      <c r="E28" s="4"/>
      <c r="F28" s="6">
        <v>6551</v>
      </c>
      <c r="G28" s="4"/>
      <c r="H28" s="4"/>
      <c r="I28" s="4"/>
      <c r="J28" s="4"/>
      <c r="K28" s="4"/>
      <c r="L28" s="4"/>
      <c r="M28" s="4"/>
      <c r="N28" s="4"/>
      <c r="O28" s="4"/>
      <c r="P28" s="4"/>
      <c r="Q28" s="4"/>
      <c r="R28" s="4"/>
      <c r="S28" s="4"/>
      <c r="T28" s="4"/>
      <c r="U28" s="4"/>
      <c r="V28" s="4"/>
      <c r="W28" s="4"/>
      <c r="X28" s="4"/>
      <c r="Y28" s="4"/>
      <c r="Z28" s="4"/>
      <c r="AA28" s="4"/>
      <c r="AB28" s="4"/>
      <c r="AC28" s="4"/>
      <c r="AD28" s="4"/>
      <c r="AE28" s="4"/>
      <c r="AF28" s="4"/>
      <c r="AG28" s="6">
        <v>3673</v>
      </c>
      <c r="AH28" s="4"/>
      <c r="AI28" s="6">
        <v>3596</v>
      </c>
      <c r="AJ28" s="4"/>
      <c r="AK28" s="6">
        <v>3990</v>
      </c>
      <c r="AL28" s="4"/>
      <c r="AM28" s="6">
        <v>4078</v>
      </c>
      <c r="AN28" s="4"/>
      <c r="AO28" s="6">
        <v>3722</v>
      </c>
      <c r="AP28" s="4"/>
      <c r="AQ28" s="6">
        <v>2561</v>
      </c>
      <c r="AR28" s="4"/>
      <c r="AS28" s="4"/>
      <c r="AT28" s="4"/>
      <c r="AU28" s="4"/>
      <c r="AV28" s="4"/>
      <c r="AW28" s="4"/>
      <c r="AX28" s="4"/>
    </row>
    <row r="29" spans="1:50" x14ac:dyDescent="0.25">
      <c r="A29" s="2" t="s">
        <v>103</v>
      </c>
      <c r="B29" s="6">
        <v>2172</v>
      </c>
      <c r="C29" s="4"/>
      <c r="D29" s="4">
        <v>969</v>
      </c>
      <c r="E29" s="4"/>
      <c r="F29" s="6">
        <v>2285</v>
      </c>
      <c r="G29" s="4"/>
      <c r="H29" s="4"/>
      <c r="I29" s="4"/>
      <c r="J29" s="4"/>
      <c r="K29" s="4"/>
      <c r="L29" s="4"/>
      <c r="M29" s="4"/>
      <c r="N29" s="4"/>
      <c r="O29" s="4"/>
      <c r="P29" s="4"/>
      <c r="Q29" s="4"/>
      <c r="R29" s="4"/>
      <c r="S29" s="4"/>
      <c r="T29" s="4"/>
      <c r="U29" s="4"/>
      <c r="V29" s="4"/>
      <c r="W29" s="4"/>
      <c r="X29" s="4"/>
      <c r="Y29" s="4"/>
      <c r="Z29" s="4"/>
      <c r="AA29" s="4"/>
      <c r="AB29" s="4"/>
      <c r="AC29" s="4"/>
      <c r="AD29" s="4"/>
      <c r="AE29" s="4"/>
      <c r="AF29" s="4"/>
      <c r="AG29" s="6">
        <v>1297</v>
      </c>
      <c r="AH29" s="4"/>
      <c r="AI29" s="4">
        <v>253</v>
      </c>
      <c r="AJ29" s="4"/>
      <c r="AK29" s="6">
        <v>1071</v>
      </c>
      <c r="AL29" s="4"/>
      <c r="AM29" s="4">
        <v>875</v>
      </c>
      <c r="AN29" s="4"/>
      <c r="AO29" s="4">
        <v>716</v>
      </c>
      <c r="AP29" s="4"/>
      <c r="AQ29" s="6">
        <v>1214</v>
      </c>
      <c r="AR29" s="4"/>
      <c r="AS29" s="4"/>
      <c r="AT29" s="4"/>
      <c r="AU29" s="4"/>
      <c r="AV29" s="4"/>
      <c r="AW29" s="4"/>
      <c r="AX29" s="4"/>
    </row>
    <row r="30" spans="1:50" ht="17.25" x14ac:dyDescent="0.25">
      <c r="A30" s="2" t="s">
        <v>2441</v>
      </c>
      <c r="B30" s="4">
        <v>0</v>
      </c>
      <c r="C30" s="372" t="s">
        <v>2341</v>
      </c>
      <c r="D30" s="4">
        <v>0</v>
      </c>
      <c r="E30" s="372" t="s">
        <v>2341</v>
      </c>
      <c r="F30" s="4">
        <v>37</v>
      </c>
      <c r="G30" s="372" t="s">
        <v>2341</v>
      </c>
      <c r="H30" s="4"/>
      <c r="I30" s="4"/>
      <c r="J30" s="4"/>
      <c r="K30" s="4"/>
      <c r="L30" s="4"/>
      <c r="M30" s="4"/>
      <c r="N30" s="4"/>
      <c r="O30" s="4"/>
      <c r="P30" s="4"/>
      <c r="Q30" s="4"/>
      <c r="R30" s="4"/>
      <c r="S30" s="4"/>
      <c r="T30" s="4"/>
      <c r="U30" s="4"/>
      <c r="V30" s="4"/>
      <c r="W30" s="4"/>
      <c r="X30" s="4"/>
      <c r="Y30" s="4"/>
      <c r="Z30" s="4"/>
      <c r="AA30" s="4"/>
      <c r="AB30" s="4"/>
      <c r="AC30" s="4"/>
      <c r="AD30" s="4"/>
      <c r="AE30" s="4"/>
      <c r="AF30" s="4"/>
      <c r="AG30" s="4">
        <v>0</v>
      </c>
      <c r="AH30" s="372" t="s">
        <v>2341</v>
      </c>
      <c r="AI30" s="4">
        <v>0</v>
      </c>
      <c r="AJ30" s="372" t="s">
        <v>2341</v>
      </c>
      <c r="AK30" s="4">
        <v>37</v>
      </c>
      <c r="AL30" s="372" t="s">
        <v>2341</v>
      </c>
      <c r="AM30" s="4">
        <v>0</v>
      </c>
      <c r="AN30" s="372" t="s">
        <v>2341</v>
      </c>
      <c r="AO30" s="4">
        <v>0</v>
      </c>
      <c r="AP30" s="372" t="s">
        <v>2341</v>
      </c>
      <c r="AQ30" s="4">
        <v>0</v>
      </c>
      <c r="AR30" s="372" t="s">
        <v>2341</v>
      </c>
      <c r="AS30" s="4"/>
      <c r="AT30" s="4"/>
      <c r="AU30" s="4"/>
      <c r="AV30" s="4"/>
      <c r="AW30" s="4"/>
      <c r="AX30" s="4"/>
    </row>
    <row r="31" spans="1:50" x14ac:dyDescent="0.25">
      <c r="A31" s="2" t="s">
        <v>2442</v>
      </c>
      <c r="B31" s="4">
        <v>-189</v>
      </c>
      <c r="C31" s="4"/>
      <c r="D31" s="4">
        <v>-249</v>
      </c>
      <c r="E31" s="4"/>
      <c r="F31" s="4">
        <v>-221</v>
      </c>
      <c r="G31" s="4"/>
      <c r="H31" s="4"/>
      <c r="I31" s="4"/>
      <c r="J31" s="4"/>
      <c r="K31" s="4"/>
      <c r="L31" s="4"/>
      <c r="M31" s="4"/>
      <c r="N31" s="4"/>
      <c r="O31" s="4"/>
      <c r="P31" s="4"/>
      <c r="Q31" s="4"/>
      <c r="R31" s="4"/>
      <c r="S31" s="4"/>
      <c r="T31" s="4"/>
      <c r="U31" s="4"/>
      <c r="V31" s="4"/>
      <c r="W31" s="4"/>
      <c r="X31" s="4"/>
      <c r="Y31" s="4"/>
      <c r="Z31" s="4"/>
      <c r="AA31" s="4"/>
      <c r="AB31" s="4"/>
      <c r="AC31" s="4"/>
      <c r="AD31" s="4"/>
      <c r="AE31" s="4"/>
      <c r="AF31" s="4"/>
      <c r="AG31" s="4">
        <v>-100</v>
      </c>
      <c r="AH31" s="4"/>
      <c r="AI31" s="4">
        <v>-170</v>
      </c>
      <c r="AJ31" s="4"/>
      <c r="AK31" s="4">
        <v>-146</v>
      </c>
      <c r="AL31" s="4"/>
      <c r="AM31" s="4">
        <v>-89</v>
      </c>
      <c r="AN31" s="4"/>
      <c r="AO31" s="4">
        <v>-79</v>
      </c>
      <c r="AP31" s="4"/>
      <c r="AQ31" s="4">
        <v>-75</v>
      </c>
      <c r="AR31" s="4"/>
      <c r="AS31" s="4"/>
      <c r="AT31" s="4"/>
      <c r="AU31" s="4"/>
      <c r="AV31" s="4"/>
      <c r="AW31" s="4"/>
      <c r="AX31" s="4"/>
    </row>
    <row r="32" spans="1:50" x14ac:dyDescent="0.25">
      <c r="A32" s="2" t="s">
        <v>2443</v>
      </c>
      <c r="B32" s="4">
        <v>78</v>
      </c>
      <c r="C32" s="4"/>
      <c r="D32" s="4">
        <v>88</v>
      </c>
      <c r="E32" s="4"/>
      <c r="F32" s="4">
        <v>19</v>
      </c>
      <c r="G32" s="4"/>
      <c r="H32" s="4"/>
      <c r="I32" s="4"/>
      <c r="J32" s="4"/>
      <c r="K32" s="4"/>
      <c r="L32" s="4"/>
      <c r="M32" s="4"/>
      <c r="N32" s="4"/>
      <c r="O32" s="4"/>
      <c r="P32" s="4"/>
      <c r="Q32" s="4"/>
      <c r="R32" s="4"/>
      <c r="S32" s="4"/>
      <c r="T32" s="4"/>
      <c r="U32" s="4"/>
      <c r="V32" s="4"/>
      <c r="W32" s="4"/>
      <c r="X32" s="4"/>
      <c r="Y32" s="4"/>
      <c r="Z32" s="4"/>
      <c r="AA32" s="4"/>
      <c r="AB32" s="4"/>
      <c r="AC32" s="4"/>
      <c r="AD32" s="4"/>
      <c r="AE32" s="4"/>
      <c r="AF32" s="4"/>
      <c r="AG32" s="4">
        <v>6</v>
      </c>
      <c r="AH32" s="4"/>
      <c r="AI32" s="4">
        <v>31</v>
      </c>
      <c r="AJ32" s="4"/>
      <c r="AK32" s="4">
        <v>6</v>
      </c>
      <c r="AL32" s="4"/>
      <c r="AM32" s="4">
        <v>72</v>
      </c>
      <c r="AN32" s="4"/>
      <c r="AO32" s="4">
        <v>57</v>
      </c>
      <c r="AP32" s="4"/>
      <c r="AQ32" s="4">
        <v>13</v>
      </c>
      <c r="AR32" s="4"/>
      <c r="AS32" s="4"/>
      <c r="AT32" s="4"/>
      <c r="AU32" s="4"/>
      <c r="AV32" s="4"/>
      <c r="AW32" s="4"/>
      <c r="AX32" s="4"/>
    </row>
    <row r="33" spans="1:50" x14ac:dyDescent="0.25">
      <c r="A33" s="2" t="s">
        <v>2444</v>
      </c>
      <c r="B33" s="4">
        <v>-111</v>
      </c>
      <c r="C33" s="4"/>
      <c r="D33" s="4">
        <v>-161</v>
      </c>
      <c r="E33" s="4"/>
      <c r="F33" s="4">
        <v>-202</v>
      </c>
      <c r="G33" s="4"/>
      <c r="H33" s="4"/>
      <c r="I33" s="4"/>
      <c r="J33" s="4"/>
      <c r="K33" s="4"/>
      <c r="L33" s="4"/>
      <c r="M33" s="4"/>
      <c r="N33" s="4"/>
      <c r="O33" s="4"/>
      <c r="P33" s="4"/>
      <c r="Q33" s="4"/>
      <c r="R33" s="4"/>
      <c r="S33" s="4"/>
      <c r="T33" s="4"/>
      <c r="U33" s="4"/>
      <c r="V33" s="4"/>
      <c r="W33" s="4"/>
      <c r="X33" s="4"/>
      <c r="Y33" s="4"/>
      <c r="Z33" s="4"/>
      <c r="AA33" s="4"/>
      <c r="AB33" s="4"/>
      <c r="AC33" s="4"/>
      <c r="AD33" s="4"/>
      <c r="AE33" s="4"/>
      <c r="AF33" s="4"/>
      <c r="AG33" s="4">
        <v>-94</v>
      </c>
      <c r="AH33" s="4"/>
      <c r="AI33" s="4">
        <v>-139</v>
      </c>
      <c r="AJ33" s="4"/>
      <c r="AK33" s="4">
        <v>-140</v>
      </c>
      <c r="AL33" s="4"/>
      <c r="AM33" s="4">
        <v>-17</v>
      </c>
      <c r="AN33" s="4"/>
      <c r="AO33" s="4">
        <v>-22</v>
      </c>
      <c r="AP33" s="4"/>
      <c r="AQ33" s="4">
        <v>-62</v>
      </c>
      <c r="AR33" s="4"/>
      <c r="AS33" s="4"/>
      <c r="AT33" s="4"/>
      <c r="AU33" s="4"/>
      <c r="AV33" s="4"/>
      <c r="AW33" s="4"/>
      <c r="AX33" s="4"/>
    </row>
    <row r="34" spans="1:50" x14ac:dyDescent="0.25">
      <c r="A34" s="2" t="s">
        <v>837</v>
      </c>
      <c r="B34" s="4">
        <v>-330</v>
      </c>
      <c r="C34" s="4"/>
      <c r="D34" s="4">
        <v>-216</v>
      </c>
      <c r="E34" s="4"/>
      <c r="F34" s="4">
        <v>-8</v>
      </c>
      <c r="G34" s="4"/>
      <c r="H34" s="4"/>
      <c r="I34" s="4"/>
      <c r="J34" s="4"/>
      <c r="K34" s="4"/>
      <c r="L34" s="4"/>
      <c r="M34" s="4"/>
      <c r="N34" s="4"/>
      <c r="O34" s="4"/>
      <c r="P34" s="4"/>
      <c r="Q34" s="4"/>
      <c r="R34" s="4"/>
      <c r="S34" s="4"/>
      <c r="T34" s="4"/>
      <c r="U34" s="4"/>
      <c r="V34" s="4"/>
      <c r="W34" s="4"/>
      <c r="X34" s="4"/>
      <c r="Y34" s="4"/>
      <c r="Z34" s="4"/>
      <c r="AA34" s="4"/>
      <c r="AB34" s="4"/>
      <c r="AC34" s="4"/>
      <c r="AD34" s="4"/>
      <c r="AE34" s="4"/>
      <c r="AF34" s="4"/>
      <c r="AG34" s="4">
        <v>-33</v>
      </c>
      <c r="AH34" s="4"/>
      <c r="AI34" s="4">
        <v>0</v>
      </c>
      <c r="AJ34" s="4"/>
      <c r="AK34" s="4">
        <v>-8</v>
      </c>
      <c r="AL34" s="4"/>
      <c r="AM34" s="4">
        <v>-297</v>
      </c>
      <c r="AN34" s="4"/>
      <c r="AO34" s="4">
        <v>-216</v>
      </c>
      <c r="AP34" s="4"/>
      <c r="AQ34" s="4">
        <v>0</v>
      </c>
      <c r="AR34" s="4"/>
      <c r="AS34" s="4"/>
      <c r="AT34" s="4"/>
      <c r="AU34" s="4"/>
      <c r="AV34" s="4"/>
      <c r="AW34" s="4"/>
      <c r="AX34" s="4"/>
    </row>
    <row r="35" spans="1:50" ht="17.25" x14ac:dyDescent="0.25">
      <c r="A35" s="2" t="s">
        <v>2445</v>
      </c>
      <c r="B35" s="4">
        <v>0</v>
      </c>
      <c r="C35" s="372" t="s">
        <v>2341</v>
      </c>
      <c r="D35" s="4">
        <v>0</v>
      </c>
      <c r="E35" s="372" t="s">
        <v>2341</v>
      </c>
      <c r="F35" s="6">
        <v>-1356</v>
      </c>
      <c r="G35" s="372" t="s">
        <v>2341</v>
      </c>
      <c r="H35" s="4"/>
      <c r="I35" s="4"/>
      <c r="J35" s="4"/>
      <c r="K35" s="4"/>
      <c r="L35" s="4"/>
      <c r="M35" s="4"/>
      <c r="N35" s="4"/>
      <c r="O35" s="4"/>
      <c r="P35" s="4"/>
      <c r="Q35" s="4"/>
      <c r="R35" s="4"/>
      <c r="S35" s="4"/>
      <c r="T35" s="4"/>
      <c r="U35" s="4"/>
      <c r="V35" s="4"/>
      <c r="W35" s="4"/>
      <c r="X35" s="4"/>
      <c r="Y35" s="4"/>
      <c r="Z35" s="4"/>
      <c r="AA35" s="4"/>
      <c r="AB35" s="4"/>
      <c r="AC35" s="4"/>
      <c r="AD35" s="4"/>
      <c r="AE35" s="4"/>
      <c r="AF35" s="4"/>
      <c r="AG35" s="4" t="s">
        <v>2446</v>
      </c>
      <c r="AH35" s="372" t="s">
        <v>2341</v>
      </c>
      <c r="AI35" s="4" t="s">
        <v>2446</v>
      </c>
      <c r="AJ35" s="372" t="s">
        <v>2341</v>
      </c>
      <c r="AK35" s="6">
        <v>-1356</v>
      </c>
      <c r="AL35" s="372" t="s">
        <v>2341</v>
      </c>
      <c r="AM35" s="4">
        <v>0</v>
      </c>
      <c r="AN35" s="372" t="s">
        <v>2341</v>
      </c>
      <c r="AO35" s="4">
        <v>0</v>
      </c>
      <c r="AP35" s="372" t="s">
        <v>2341</v>
      </c>
      <c r="AQ35" s="4">
        <v>0</v>
      </c>
      <c r="AR35" s="372" t="s">
        <v>2341</v>
      </c>
      <c r="AS35" s="4"/>
      <c r="AT35" s="4"/>
      <c r="AU35" s="4"/>
      <c r="AV35" s="4"/>
      <c r="AW35" s="4"/>
      <c r="AX35" s="4"/>
    </row>
    <row r="36" spans="1:50" x14ac:dyDescent="0.25">
      <c r="A36" s="2" t="s">
        <v>2447</v>
      </c>
      <c r="B36" s="4">
        <v>10</v>
      </c>
      <c r="C36" s="4"/>
      <c r="D36" s="4">
        <v>-159</v>
      </c>
      <c r="E36" s="4"/>
      <c r="F36" s="4">
        <v>11</v>
      </c>
      <c r="G36" s="4"/>
      <c r="H36" s="4"/>
      <c r="I36" s="4"/>
      <c r="J36" s="4"/>
      <c r="K36" s="4"/>
      <c r="L36" s="4"/>
      <c r="M36" s="4"/>
      <c r="N36" s="4"/>
      <c r="O36" s="4"/>
      <c r="P36" s="4"/>
      <c r="Q36" s="4"/>
      <c r="R36" s="4"/>
      <c r="S36" s="4"/>
      <c r="T36" s="4"/>
      <c r="U36" s="4"/>
      <c r="V36" s="4"/>
      <c r="W36" s="4"/>
      <c r="X36" s="4"/>
      <c r="Y36" s="4"/>
      <c r="Z36" s="4"/>
      <c r="AA36" s="4"/>
      <c r="AB36" s="4"/>
      <c r="AC36" s="4"/>
      <c r="AD36" s="4"/>
      <c r="AE36" s="4"/>
      <c r="AF36" s="4"/>
      <c r="AG36" s="4">
        <v>-11</v>
      </c>
      <c r="AH36" s="4"/>
      <c r="AI36" s="4">
        <v>-37</v>
      </c>
      <c r="AJ36" s="4"/>
      <c r="AK36" s="4">
        <v>2</v>
      </c>
      <c r="AL36" s="4"/>
      <c r="AM36" s="4">
        <v>21</v>
      </c>
      <c r="AN36" s="4"/>
      <c r="AO36" s="4">
        <v>-122</v>
      </c>
      <c r="AP36" s="4"/>
      <c r="AQ36" s="4">
        <v>9</v>
      </c>
      <c r="AR36" s="4"/>
      <c r="AS36" s="4"/>
      <c r="AT36" s="4"/>
      <c r="AU36" s="4"/>
      <c r="AV36" s="4"/>
      <c r="AW36" s="4"/>
      <c r="AX36" s="4"/>
    </row>
    <row r="37" spans="1:50" x14ac:dyDescent="0.25">
      <c r="A37" s="2" t="s">
        <v>2448</v>
      </c>
      <c r="B37" s="6">
        <v>9492</v>
      </c>
      <c r="C37" s="4"/>
      <c r="D37" s="6">
        <v>7751</v>
      </c>
      <c r="E37" s="4"/>
      <c r="F37" s="6">
        <v>7318</v>
      </c>
      <c r="G37" s="4"/>
      <c r="H37" s="4"/>
      <c r="I37" s="4"/>
      <c r="J37" s="4"/>
      <c r="K37" s="4"/>
      <c r="L37" s="4"/>
      <c r="M37" s="4"/>
      <c r="N37" s="4"/>
      <c r="O37" s="4"/>
      <c r="P37" s="4"/>
      <c r="Q37" s="4"/>
      <c r="R37" s="4"/>
      <c r="S37" s="4"/>
      <c r="T37" s="4"/>
      <c r="U37" s="4"/>
      <c r="V37" s="4"/>
      <c r="W37" s="4"/>
      <c r="X37" s="4"/>
      <c r="Y37" s="4"/>
      <c r="Z37" s="4"/>
      <c r="AA37" s="4"/>
      <c r="AB37" s="4"/>
      <c r="AC37" s="4"/>
      <c r="AD37" s="4"/>
      <c r="AE37" s="4"/>
      <c r="AF37" s="4"/>
      <c r="AG37" s="6">
        <v>4832</v>
      </c>
      <c r="AH37" s="4"/>
      <c r="AI37" s="6">
        <v>3673</v>
      </c>
      <c r="AJ37" s="4"/>
      <c r="AK37" s="6">
        <v>3596</v>
      </c>
      <c r="AL37" s="4"/>
      <c r="AM37" s="6">
        <v>4660</v>
      </c>
      <c r="AN37" s="4"/>
      <c r="AO37" s="6">
        <v>4078</v>
      </c>
      <c r="AP37" s="4"/>
      <c r="AQ37" s="6">
        <v>3722</v>
      </c>
      <c r="AR37" s="4"/>
      <c r="AS37" s="4"/>
      <c r="AT37" s="4"/>
      <c r="AU37" s="4"/>
      <c r="AV37" s="4"/>
      <c r="AW37" s="4"/>
      <c r="AX37" s="4"/>
    </row>
    <row r="38" spans="1:50" x14ac:dyDescent="0.25">
      <c r="A38" s="3" t="s">
        <v>2449</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row>
    <row r="39" spans="1:50" x14ac:dyDescent="0.25">
      <c r="A39" s="2" t="s">
        <v>2450</v>
      </c>
      <c r="B39" s="6">
        <v>22132</v>
      </c>
      <c r="C39" s="4"/>
      <c r="D39" s="6">
        <v>23324</v>
      </c>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row>
    <row r="40" spans="1:50" x14ac:dyDescent="0.25">
      <c r="A40" s="2" t="s">
        <v>833</v>
      </c>
      <c r="B40" s="4">
        <v>0</v>
      </c>
      <c r="C40" s="4"/>
      <c r="D40" s="4">
        <v>660</v>
      </c>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row>
    <row r="41" spans="1:50" x14ac:dyDescent="0.25">
      <c r="A41" s="2" t="s">
        <v>834</v>
      </c>
      <c r="B41" s="6">
        <v>4585</v>
      </c>
      <c r="C41" s="4"/>
      <c r="D41" s="6">
        <v>5708</v>
      </c>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row>
    <row r="42" spans="1:50" ht="30" x14ac:dyDescent="0.25">
      <c r="A42" s="2" t="s">
        <v>835</v>
      </c>
      <c r="B42" s="6">
        <v>-2975</v>
      </c>
      <c r="C42" s="4"/>
      <c r="D42" s="6">
        <v>-5785</v>
      </c>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row>
    <row r="43" spans="1:50" x14ac:dyDescent="0.25">
      <c r="A43" s="2" t="s">
        <v>836</v>
      </c>
      <c r="B43" s="4">
        <v>-799</v>
      </c>
      <c r="C43" s="4"/>
      <c r="D43" s="4">
        <v>-948</v>
      </c>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row>
    <row r="44" spans="1:50" x14ac:dyDescent="0.25">
      <c r="A44" s="2" t="s">
        <v>837</v>
      </c>
      <c r="B44" s="4">
        <v>-331</v>
      </c>
      <c r="C44" s="4"/>
      <c r="D44" s="4">
        <v>-216</v>
      </c>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row>
    <row r="45" spans="1:50" x14ac:dyDescent="0.25">
      <c r="A45" s="2" t="s">
        <v>838</v>
      </c>
      <c r="B45" s="4">
        <v>-39</v>
      </c>
      <c r="C45" s="4"/>
      <c r="D45" s="4">
        <v>-249</v>
      </c>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row>
    <row r="46" spans="1:50" x14ac:dyDescent="0.25">
      <c r="A46" s="2" t="s">
        <v>839</v>
      </c>
      <c r="B46" s="4">
        <v>56</v>
      </c>
      <c r="C46" s="4"/>
      <c r="D46" s="4">
        <v>-362</v>
      </c>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row>
    <row r="47" spans="1:50" x14ac:dyDescent="0.25">
      <c r="A47" s="2" t="s">
        <v>840</v>
      </c>
      <c r="B47" s="6">
        <v>22629</v>
      </c>
      <c r="C47" s="4"/>
      <c r="D47" s="6">
        <v>22132</v>
      </c>
      <c r="E47" s="4"/>
      <c r="F47" s="6">
        <v>23324</v>
      </c>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row>
    <row r="48" spans="1:50" x14ac:dyDescent="0.25">
      <c r="A48" s="3" t="s">
        <v>2451</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row>
    <row r="49" spans="1:50" x14ac:dyDescent="0.25">
      <c r="A49" s="2" t="s">
        <v>2452</v>
      </c>
      <c r="B49" s="6">
        <v>4785</v>
      </c>
      <c r="C49" s="4"/>
      <c r="D49" s="6">
        <v>4915</v>
      </c>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row>
    <row r="50" spans="1:50" x14ac:dyDescent="0.25">
      <c r="A50" s="2" t="s">
        <v>2453</v>
      </c>
      <c r="B50" s="4">
        <v>659</v>
      </c>
      <c r="C50" s="4"/>
      <c r="D50" s="4">
        <v>851</v>
      </c>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row>
    <row r="51" spans="1:50" ht="30" x14ac:dyDescent="0.25">
      <c r="A51" s="2" t="s">
        <v>2454</v>
      </c>
      <c r="B51" s="4">
        <v>550</v>
      </c>
      <c r="C51" s="4"/>
      <c r="D51" s="4">
        <v>469</v>
      </c>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row>
    <row r="52" spans="1:50" x14ac:dyDescent="0.25">
      <c r="A52" s="2" t="s">
        <v>2455</v>
      </c>
      <c r="B52" s="6">
        <v>1156</v>
      </c>
      <c r="C52" s="4"/>
      <c r="D52" s="6">
        <v>1232</v>
      </c>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row>
    <row r="53" spans="1:50" x14ac:dyDescent="0.25">
      <c r="A53" s="2" t="s">
        <v>802</v>
      </c>
      <c r="B53" s="6">
        <v>7150</v>
      </c>
      <c r="C53" s="4"/>
      <c r="D53" s="6">
        <v>7467</v>
      </c>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row>
    <row r="54" spans="1:50" ht="30" x14ac:dyDescent="0.25">
      <c r="A54" s="2" t="s">
        <v>2456</v>
      </c>
      <c r="B54" s="4">
        <v>0</v>
      </c>
      <c r="C54" s="4"/>
      <c r="D54" s="4">
        <v>30</v>
      </c>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row>
    <row r="55" spans="1:50" x14ac:dyDescent="0.25">
      <c r="A55" s="2" t="s">
        <v>2457</v>
      </c>
      <c r="B55" s="4">
        <v>526</v>
      </c>
      <c r="C55" s="4"/>
      <c r="D55" s="4">
        <v>445</v>
      </c>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4"/>
      <c r="AW55" s="4"/>
      <c r="AX55" s="4"/>
    </row>
    <row r="56" spans="1:50" ht="30" x14ac:dyDescent="0.25">
      <c r="A56" s="2" t="s">
        <v>2458</v>
      </c>
      <c r="B56" s="6">
        <v>7676</v>
      </c>
      <c r="C56" s="4"/>
      <c r="D56" s="6">
        <v>7942</v>
      </c>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4"/>
      <c r="AS56" s="4"/>
      <c r="AT56" s="4"/>
      <c r="AU56" s="4"/>
      <c r="AV56" s="4"/>
      <c r="AW56" s="4"/>
      <c r="AX56" s="4"/>
    </row>
    <row r="57" spans="1:50" ht="30" x14ac:dyDescent="0.25">
      <c r="A57" s="2" t="s">
        <v>2459</v>
      </c>
      <c r="B57" s="4">
        <v>0</v>
      </c>
      <c r="C57" s="4"/>
      <c r="D57" s="4">
        <v>0</v>
      </c>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c r="AS57" s="4"/>
      <c r="AT57" s="4"/>
      <c r="AU57" s="4"/>
      <c r="AV57" s="4"/>
      <c r="AW57" s="4"/>
      <c r="AX57" s="4"/>
    </row>
    <row r="58" spans="1:50" ht="30" x14ac:dyDescent="0.25">
      <c r="A58" s="2" t="s">
        <v>2460</v>
      </c>
      <c r="B58" s="4">
        <v>-80</v>
      </c>
      <c r="C58" s="4"/>
      <c r="D58" s="4">
        <v>-79</v>
      </c>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c r="AR58" s="4"/>
      <c r="AS58" s="4"/>
      <c r="AT58" s="4"/>
      <c r="AU58" s="4"/>
      <c r="AV58" s="4"/>
      <c r="AW58" s="4"/>
      <c r="AX58" s="4"/>
    </row>
    <row r="59" spans="1:50" ht="30" x14ac:dyDescent="0.25">
      <c r="A59" s="2" t="s">
        <v>2461</v>
      </c>
      <c r="B59" s="4">
        <v>0</v>
      </c>
      <c r="C59" s="4"/>
      <c r="D59" s="4">
        <v>-38</v>
      </c>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c r="AQ59" s="4"/>
      <c r="AR59" s="4"/>
      <c r="AS59" s="4"/>
      <c r="AT59" s="4"/>
      <c r="AU59" s="4"/>
      <c r="AV59" s="4"/>
      <c r="AW59" s="4"/>
      <c r="AX59" s="4"/>
    </row>
    <row r="60" spans="1:50" x14ac:dyDescent="0.25">
      <c r="A60" s="2" t="s">
        <v>2462</v>
      </c>
      <c r="B60" s="4">
        <v>0</v>
      </c>
      <c r="C60" s="4"/>
      <c r="D60" s="4">
        <v>0</v>
      </c>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c r="AP60" s="4"/>
      <c r="AQ60" s="4"/>
      <c r="AR60" s="4"/>
      <c r="AS60" s="4"/>
      <c r="AT60" s="4"/>
      <c r="AU60" s="4"/>
      <c r="AV60" s="4"/>
      <c r="AW60" s="4"/>
      <c r="AX60" s="4"/>
    </row>
    <row r="61" spans="1:50" x14ac:dyDescent="0.25">
      <c r="A61" s="2" t="s">
        <v>2463</v>
      </c>
      <c r="B61" s="4">
        <v>-80</v>
      </c>
      <c r="C61" s="4"/>
      <c r="D61" s="4">
        <v>-117</v>
      </c>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c r="AO61" s="4"/>
      <c r="AP61" s="4"/>
      <c r="AQ61" s="4"/>
      <c r="AR61" s="4"/>
      <c r="AS61" s="4"/>
      <c r="AT61" s="4"/>
      <c r="AU61" s="4"/>
      <c r="AV61" s="4"/>
      <c r="AW61" s="4"/>
      <c r="AX61" s="4"/>
    </row>
    <row r="62" spans="1:50" ht="30" x14ac:dyDescent="0.25">
      <c r="A62" s="2" t="s">
        <v>2464</v>
      </c>
      <c r="B62" s="4">
        <v>0</v>
      </c>
      <c r="C62" s="4"/>
      <c r="D62" s="4">
        <v>0</v>
      </c>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c r="AP62" s="4"/>
      <c r="AQ62" s="4"/>
      <c r="AR62" s="4"/>
      <c r="AS62" s="4"/>
      <c r="AT62" s="4"/>
      <c r="AU62" s="4"/>
      <c r="AV62" s="4"/>
      <c r="AW62" s="4"/>
      <c r="AX62" s="4"/>
    </row>
    <row r="63" spans="1:50" x14ac:dyDescent="0.25">
      <c r="A63" s="2" t="s">
        <v>2465</v>
      </c>
      <c r="B63" s="4">
        <v>-15</v>
      </c>
      <c r="C63" s="4"/>
      <c r="D63" s="4">
        <v>-4</v>
      </c>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c r="AQ63" s="4"/>
      <c r="AR63" s="4"/>
      <c r="AS63" s="4"/>
      <c r="AT63" s="4"/>
      <c r="AU63" s="4"/>
      <c r="AV63" s="4"/>
      <c r="AW63" s="4"/>
      <c r="AX63" s="4"/>
    </row>
    <row r="64" spans="1:50" ht="30" x14ac:dyDescent="0.25">
      <c r="A64" s="2" t="s">
        <v>2466</v>
      </c>
      <c r="B64" s="4">
        <v>-95</v>
      </c>
      <c r="C64" s="4"/>
      <c r="D64" s="4">
        <v>-121</v>
      </c>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c r="AM64" s="4"/>
      <c r="AN64" s="4"/>
      <c r="AO64" s="4"/>
      <c r="AP64" s="4"/>
      <c r="AQ64" s="4"/>
      <c r="AR64" s="4"/>
      <c r="AS64" s="4"/>
      <c r="AT64" s="4"/>
      <c r="AU64" s="4"/>
      <c r="AV64" s="4"/>
      <c r="AW64" s="4"/>
      <c r="AX64" s="4"/>
    </row>
    <row r="65" spans="1:50" x14ac:dyDescent="0.25">
      <c r="A65" s="3" t="s">
        <v>758</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4"/>
      <c r="AN65" s="4"/>
      <c r="AO65" s="4"/>
      <c r="AP65" s="4"/>
      <c r="AQ65" s="4"/>
      <c r="AR65" s="4"/>
      <c r="AS65" s="4"/>
      <c r="AT65" s="4"/>
      <c r="AU65" s="4"/>
      <c r="AV65" s="4"/>
      <c r="AW65" s="4"/>
      <c r="AX65" s="4"/>
    </row>
    <row r="66" spans="1:50" ht="17.25" x14ac:dyDescent="0.25">
      <c r="A66" s="2" t="s">
        <v>822</v>
      </c>
      <c r="B66" s="4"/>
      <c r="C66" s="4"/>
      <c r="D66" s="4"/>
      <c r="E66" s="4"/>
      <c r="F66" s="4"/>
      <c r="G66" s="4"/>
      <c r="H66" s="4"/>
      <c r="I66" s="4"/>
      <c r="J66" s="4"/>
      <c r="K66" s="4"/>
      <c r="L66" s="4"/>
      <c r="M66" s="4"/>
      <c r="N66" s="4"/>
      <c r="O66" s="4">
        <v>779</v>
      </c>
      <c r="P66" s="6">
        <v>1039</v>
      </c>
      <c r="Q66" s="6">
        <v>5227</v>
      </c>
      <c r="R66" s="6">
        <v>4770</v>
      </c>
      <c r="S66" s="6">
        <v>6006</v>
      </c>
      <c r="T66" s="6">
        <v>5809</v>
      </c>
      <c r="U66" s="6">
        <v>11452</v>
      </c>
      <c r="V66" s="372" t="s">
        <v>2467</v>
      </c>
      <c r="W66" s="6">
        <v>11911</v>
      </c>
      <c r="X66" s="372" t="s">
        <v>2467</v>
      </c>
      <c r="Y66" s="4">
        <v>0</v>
      </c>
      <c r="Z66" s="4">
        <v>0</v>
      </c>
      <c r="AA66" s="6">
        <v>17458</v>
      </c>
      <c r="AB66" s="6">
        <v>17720</v>
      </c>
      <c r="AC66" s="4">
        <v>257</v>
      </c>
      <c r="AD66" s="4">
        <v>466</v>
      </c>
      <c r="AE66" s="6">
        <v>6346</v>
      </c>
      <c r="AF66" s="6">
        <v>5808</v>
      </c>
      <c r="AG66" s="4"/>
      <c r="AH66" s="4"/>
      <c r="AI66" s="4"/>
      <c r="AJ66" s="4"/>
      <c r="AK66" s="4"/>
      <c r="AL66" s="4"/>
      <c r="AM66" s="4"/>
      <c r="AN66" s="4"/>
      <c r="AO66" s="4"/>
      <c r="AP66" s="4"/>
      <c r="AQ66" s="4"/>
      <c r="AR66" s="4"/>
      <c r="AS66" s="4"/>
      <c r="AT66" s="4"/>
      <c r="AU66" s="4"/>
      <c r="AV66" s="4"/>
      <c r="AW66" s="4"/>
      <c r="AX66" s="4"/>
    </row>
    <row r="67" spans="1:50" ht="17.25" x14ac:dyDescent="0.25">
      <c r="A67" s="2" t="s">
        <v>2427</v>
      </c>
      <c r="B67" s="4"/>
      <c r="C67" s="4"/>
      <c r="D67" s="4"/>
      <c r="E67" s="4"/>
      <c r="F67" s="4"/>
      <c r="G67" s="4"/>
      <c r="H67" s="4"/>
      <c r="I67" s="4"/>
      <c r="J67" s="4"/>
      <c r="K67" s="4"/>
      <c r="L67" s="4"/>
      <c r="M67" s="4"/>
      <c r="N67" s="4"/>
      <c r="O67" s="4">
        <v>27</v>
      </c>
      <c r="P67" s="4">
        <v>35</v>
      </c>
      <c r="Q67" s="4">
        <v>729</v>
      </c>
      <c r="R67" s="4">
        <v>678</v>
      </c>
      <c r="S67" s="4">
        <v>756</v>
      </c>
      <c r="T67" s="4">
        <v>713</v>
      </c>
      <c r="U67" s="4">
        <v>561</v>
      </c>
      <c r="V67" s="372" t="s">
        <v>2467</v>
      </c>
      <c r="W67" s="4">
        <v>668</v>
      </c>
      <c r="X67" s="372" t="s">
        <v>2467</v>
      </c>
      <c r="Y67" s="4">
        <v>0</v>
      </c>
      <c r="Z67" s="4">
        <v>0</v>
      </c>
      <c r="AA67" s="6">
        <v>1317</v>
      </c>
      <c r="AB67" s="6">
        <v>1381</v>
      </c>
      <c r="AC67" s="4">
        <v>8</v>
      </c>
      <c r="AD67" s="4">
        <v>17</v>
      </c>
      <c r="AE67" s="4">
        <v>720</v>
      </c>
      <c r="AF67" s="4">
        <v>661</v>
      </c>
      <c r="AG67" s="4"/>
      <c r="AH67" s="4"/>
      <c r="AI67" s="4"/>
      <c r="AJ67" s="4"/>
      <c r="AK67" s="4"/>
      <c r="AL67" s="4"/>
      <c r="AM67" s="4"/>
      <c r="AN67" s="4"/>
      <c r="AO67" s="4"/>
      <c r="AP67" s="4"/>
      <c r="AQ67" s="4"/>
      <c r="AR67" s="4"/>
      <c r="AS67" s="4"/>
      <c r="AT67" s="4"/>
      <c r="AU67" s="4"/>
      <c r="AV67" s="4"/>
      <c r="AW67" s="4"/>
      <c r="AX67" s="4"/>
    </row>
    <row r="68" spans="1:50" ht="17.25" x14ac:dyDescent="0.25">
      <c r="A68" s="2" t="s">
        <v>872</v>
      </c>
      <c r="B68" s="4"/>
      <c r="C68" s="4"/>
      <c r="D68" s="4"/>
      <c r="E68" s="4"/>
      <c r="F68" s="4"/>
      <c r="G68" s="4"/>
      <c r="H68" s="4"/>
      <c r="I68" s="4"/>
      <c r="J68" s="4"/>
      <c r="K68" s="4"/>
      <c r="L68" s="4"/>
      <c r="M68" s="4"/>
      <c r="N68" s="4"/>
      <c r="O68" s="4">
        <v>163</v>
      </c>
      <c r="P68" s="4">
        <v>253</v>
      </c>
      <c r="Q68" s="6">
        <v>2289</v>
      </c>
      <c r="R68" s="6">
        <v>2337</v>
      </c>
      <c r="S68" s="6">
        <v>2452</v>
      </c>
      <c r="T68" s="6">
        <v>2590</v>
      </c>
      <c r="U68" s="6">
        <v>1843</v>
      </c>
      <c r="V68" s="372" t="s">
        <v>2467</v>
      </c>
      <c r="W68" s="6">
        <v>2242</v>
      </c>
      <c r="X68" s="372" t="s">
        <v>2467</v>
      </c>
      <c r="Y68" s="4">
        <v>0</v>
      </c>
      <c r="Z68" s="4">
        <v>0</v>
      </c>
      <c r="AA68" s="6">
        <v>4295</v>
      </c>
      <c r="AB68" s="6">
        <v>4832</v>
      </c>
      <c r="AC68" s="4">
        <v>0</v>
      </c>
      <c r="AD68" s="4">
        <v>52</v>
      </c>
      <c r="AE68" s="6">
        <v>2638</v>
      </c>
      <c r="AF68" s="6">
        <v>2822</v>
      </c>
      <c r="AG68" s="4"/>
      <c r="AH68" s="4"/>
      <c r="AI68" s="4"/>
      <c r="AJ68" s="4"/>
      <c r="AK68" s="4"/>
      <c r="AL68" s="4"/>
      <c r="AM68" s="4"/>
      <c r="AN68" s="4"/>
      <c r="AO68" s="4"/>
      <c r="AP68" s="4"/>
      <c r="AQ68" s="4"/>
      <c r="AR68" s="4"/>
      <c r="AS68" s="4"/>
      <c r="AT68" s="4"/>
      <c r="AU68" s="4"/>
      <c r="AV68" s="4"/>
      <c r="AW68" s="4"/>
      <c r="AX68" s="4"/>
    </row>
    <row r="69" spans="1:50" ht="17.25" x14ac:dyDescent="0.25">
      <c r="A69" s="2" t="s">
        <v>798</v>
      </c>
      <c r="B69" s="4"/>
      <c r="C69" s="4"/>
      <c r="D69" s="4"/>
      <c r="E69" s="4"/>
      <c r="F69" s="4"/>
      <c r="G69" s="4"/>
      <c r="H69" s="4"/>
      <c r="I69" s="4"/>
      <c r="J69" s="4"/>
      <c r="K69" s="4"/>
      <c r="L69" s="4"/>
      <c r="M69" s="4"/>
      <c r="N69" s="4"/>
      <c r="O69" s="4">
        <v>65</v>
      </c>
      <c r="P69" s="4">
        <v>152</v>
      </c>
      <c r="Q69" s="6">
        <v>2183</v>
      </c>
      <c r="R69" s="6">
        <v>2000</v>
      </c>
      <c r="S69" s="6">
        <v>2248</v>
      </c>
      <c r="T69" s="6">
        <v>2152</v>
      </c>
      <c r="U69" s="6">
        <v>1719</v>
      </c>
      <c r="V69" s="372" t="s">
        <v>2467</v>
      </c>
      <c r="W69" s="6">
        <v>1995</v>
      </c>
      <c r="X69" s="372" t="s">
        <v>2467</v>
      </c>
      <c r="Y69" s="4">
        <v>0</v>
      </c>
      <c r="Z69" s="4">
        <v>0</v>
      </c>
      <c r="AA69" s="6">
        <v>3967</v>
      </c>
      <c r="AB69" s="6">
        <v>4147</v>
      </c>
      <c r="AC69" s="4">
        <v>0</v>
      </c>
      <c r="AD69" s="4">
        <v>0</v>
      </c>
      <c r="AE69" s="6">
        <v>2491</v>
      </c>
      <c r="AF69" s="6">
        <v>2335</v>
      </c>
      <c r="AG69" s="4"/>
      <c r="AH69" s="4"/>
      <c r="AI69" s="4"/>
      <c r="AJ69" s="4"/>
      <c r="AK69" s="4"/>
      <c r="AL69" s="4"/>
      <c r="AM69" s="4"/>
      <c r="AN69" s="4"/>
      <c r="AO69" s="4"/>
      <c r="AP69" s="4"/>
      <c r="AQ69" s="4"/>
      <c r="AR69" s="4"/>
      <c r="AS69" s="4"/>
      <c r="AT69" s="4"/>
      <c r="AU69" s="4"/>
      <c r="AV69" s="4"/>
      <c r="AW69" s="4"/>
      <c r="AX69" s="4"/>
    </row>
    <row r="70" spans="1:50" ht="17.25" x14ac:dyDescent="0.25">
      <c r="A70" s="2" t="s">
        <v>799</v>
      </c>
      <c r="B70" s="4"/>
      <c r="C70" s="4"/>
      <c r="D70" s="4"/>
      <c r="E70" s="4"/>
      <c r="F70" s="4"/>
      <c r="G70" s="4"/>
      <c r="H70" s="4"/>
      <c r="I70" s="4"/>
      <c r="J70" s="4"/>
      <c r="K70" s="4"/>
      <c r="L70" s="4"/>
      <c r="M70" s="4"/>
      <c r="N70" s="4"/>
      <c r="O70" s="4">
        <v>277</v>
      </c>
      <c r="P70" s="4">
        <v>631</v>
      </c>
      <c r="Q70" s="6">
        <v>3618</v>
      </c>
      <c r="R70" s="6">
        <v>3243</v>
      </c>
      <c r="S70" s="6">
        <v>3895</v>
      </c>
      <c r="T70" s="6">
        <v>3874</v>
      </c>
      <c r="U70" s="6">
        <v>17370</v>
      </c>
      <c r="V70" s="372" t="s">
        <v>2467</v>
      </c>
      <c r="W70" s="6">
        <v>17339</v>
      </c>
      <c r="X70" s="372" t="s">
        <v>2467</v>
      </c>
      <c r="Y70" s="4">
        <v>0</v>
      </c>
      <c r="Z70" s="4">
        <v>0</v>
      </c>
      <c r="AA70" s="6">
        <v>21265</v>
      </c>
      <c r="AB70" s="6">
        <v>21213</v>
      </c>
      <c r="AC70" s="4">
        <v>40</v>
      </c>
      <c r="AD70" s="4">
        <v>48</v>
      </c>
      <c r="AE70" s="6">
        <v>4410</v>
      </c>
      <c r="AF70" s="6">
        <v>4266</v>
      </c>
      <c r="AG70" s="4"/>
      <c r="AH70" s="4"/>
      <c r="AI70" s="4"/>
      <c r="AJ70" s="4"/>
      <c r="AK70" s="4"/>
      <c r="AL70" s="4"/>
      <c r="AM70" s="4"/>
      <c r="AN70" s="4"/>
      <c r="AO70" s="4"/>
      <c r="AP70" s="4"/>
      <c r="AQ70" s="4"/>
      <c r="AR70" s="4"/>
      <c r="AS70" s="4"/>
      <c r="AT70" s="4"/>
      <c r="AU70" s="4"/>
      <c r="AV70" s="4"/>
      <c r="AW70" s="4"/>
      <c r="AX70" s="4"/>
    </row>
    <row r="71" spans="1:50" ht="17.25" x14ac:dyDescent="0.25">
      <c r="A71" s="2" t="s">
        <v>800</v>
      </c>
      <c r="B71" s="4"/>
      <c r="C71" s="4"/>
      <c r="D71" s="4"/>
      <c r="E71" s="4"/>
      <c r="F71" s="4"/>
      <c r="G71" s="4"/>
      <c r="H71" s="4"/>
      <c r="I71" s="4"/>
      <c r="J71" s="4"/>
      <c r="K71" s="4"/>
      <c r="L71" s="4"/>
      <c r="M71" s="4"/>
      <c r="N71" s="4"/>
      <c r="O71" s="6">
        <v>1311</v>
      </c>
      <c r="P71" s="6">
        <v>2110</v>
      </c>
      <c r="Q71" s="6">
        <v>14046</v>
      </c>
      <c r="R71" s="6">
        <v>13028</v>
      </c>
      <c r="S71" s="6">
        <v>15357</v>
      </c>
      <c r="T71" s="6">
        <v>15138</v>
      </c>
      <c r="U71" s="6">
        <v>32945</v>
      </c>
      <c r="V71" s="372" t="s">
        <v>2467</v>
      </c>
      <c r="W71" s="6">
        <v>34155</v>
      </c>
      <c r="X71" s="372" t="s">
        <v>2467</v>
      </c>
      <c r="Y71" s="4">
        <v>0</v>
      </c>
      <c r="Z71" s="4">
        <v>0</v>
      </c>
      <c r="AA71" s="6">
        <v>48302</v>
      </c>
      <c r="AB71" s="6">
        <v>49293</v>
      </c>
      <c r="AC71" s="4">
        <v>305</v>
      </c>
      <c r="AD71" s="4">
        <v>583</v>
      </c>
      <c r="AE71" s="6">
        <v>16605</v>
      </c>
      <c r="AF71" s="6">
        <v>15892</v>
      </c>
      <c r="AG71" s="4"/>
      <c r="AH71" s="4"/>
      <c r="AI71" s="4"/>
      <c r="AJ71" s="4"/>
      <c r="AK71" s="4"/>
      <c r="AL71" s="4"/>
      <c r="AM71" s="4"/>
      <c r="AN71" s="4"/>
      <c r="AO71" s="4"/>
      <c r="AP71" s="4"/>
      <c r="AQ71" s="4"/>
      <c r="AR71" s="4"/>
      <c r="AS71" s="4"/>
      <c r="AT71" s="4"/>
      <c r="AU71" s="4"/>
      <c r="AV71" s="4"/>
      <c r="AW71" s="4"/>
      <c r="AX71" s="4"/>
    </row>
    <row r="72" spans="1:50" x14ac:dyDescent="0.25">
      <c r="A72" s="3" t="s">
        <v>759</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c r="AL72" s="4"/>
      <c r="AM72" s="4"/>
      <c r="AN72" s="4"/>
      <c r="AO72" s="4"/>
      <c r="AP72" s="4"/>
      <c r="AQ72" s="4"/>
      <c r="AR72" s="4"/>
      <c r="AS72" s="4"/>
      <c r="AT72" s="4"/>
      <c r="AU72" s="4"/>
      <c r="AV72" s="4"/>
      <c r="AW72" s="4"/>
      <c r="AX72" s="4"/>
    </row>
    <row r="73" spans="1:50" ht="17.25" x14ac:dyDescent="0.25">
      <c r="A73" s="2" t="s">
        <v>822</v>
      </c>
      <c r="B73" s="4"/>
      <c r="C73" s="4"/>
      <c r="D73" s="4"/>
      <c r="E73" s="4"/>
      <c r="F73" s="4"/>
      <c r="G73" s="4"/>
      <c r="H73" s="4"/>
      <c r="I73" s="4"/>
      <c r="J73" s="4"/>
      <c r="K73" s="4"/>
      <c r="L73" s="4"/>
      <c r="M73" s="4"/>
      <c r="N73" s="4"/>
      <c r="O73" s="4">
        <v>171</v>
      </c>
      <c r="P73" s="4">
        <v>181</v>
      </c>
      <c r="Q73" s="4">
        <v>215</v>
      </c>
      <c r="R73" s="4">
        <v>209</v>
      </c>
      <c r="S73" s="4">
        <v>386</v>
      </c>
      <c r="T73" s="4">
        <v>390</v>
      </c>
      <c r="U73" s="6">
        <v>3250</v>
      </c>
      <c r="V73" s="372" t="s">
        <v>2467</v>
      </c>
      <c r="W73" s="6">
        <v>3423</v>
      </c>
      <c r="X73" s="372" t="s">
        <v>2467</v>
      </c>
      <c r="Y73" s="4">
        <v>43</v>
      </c>
      <c r="Z73" s="4">
        <v>76</v>
      </c>
      <c r="AA73" s="6">
        <v>3679</v>
      </c>
      <c r="AB73" s="6">
        <v>3889</v>
      </c>
      <c r="AC73" s="4">
        <v>2</v>
      </c>
      <c r="AD73" s="4">
        <v>0</v>
      </c>
      <c r="AE73" s="4">
        <v>255</v>
      </c>
      <c r="AF73" s="4">
        <v>248</v>
      </c>
      <c r="AG73" s="4"/>
      <c r="AH73" s="4"/>
      <c r="AI73" s="4"/>
      <c r="AJ73" s="4"/>
      <c r="AK73" s="4"/>
      <c r="AL73" s="4"/>
      <c r="AM73" s="4"/>
      <c r="AN73" s="4"/>
      <c r="AO73" s="4"/>
      <c r="AP73" s="4"/>
      <c r="AQ73" s="4"/>
      <c r="AR73" s="4"/>
      <c r="AS73" s="4"/>
      <c r="AT73" s="4"/>
      <c r="AU73" s="4"/>
      <c r="AV73" s="4"/>
      <c r="AW73" s="4"/>
      <c r="AX73" s="4"/>
    </row>
    <row r="74" spans="1:50" ht="17.25" x14ac:dyDescent="0.25">
      <c r="A74" s="2" t="s">
        <v>2427</v>
      </c>
      <c r="B74" s="4"/>
      <c r="C74" s="4"/>
      <c r="D74" s="4"/>
      <c r="E74" s="4"/>
      <c r="F74" s="4"/>
      <c r="G74" s="4"/>
      <c r="H74" s="4"/>
      <c r="I74" s="4"/>
      <c r="J74" s="4"/>
      <c r="K74" s="4"/>
      <c r="L74" s="4"/>
      <c r="M74" s="4"/>
      <c r="N74" s="4"/>
      <c r="O74" s="4">
        <v>116</v>
      </c>
      <c r="P74" s="4">
        <v>118</v>
      </c>
      <c r="Q74" s="4">
        <v>371</v>
      </c>
      <c r="R74" s="4">
        <v>409</v>
      </c>
      <c r="S74" s="4">
        <v>487</v>
      </c>
      <c r="T74" s="4">
        <v>527</v>
      </c>
      <c r="U74" s="6">
        <v>3039</v>
      </c>
      <c r="V74" s="372" t="s">
        <v>2467</v>
      </c>
      <c r="W74" s="6">
        <v>3717</v>
      </c>
      <c r="X74" s="372" t="s">
        <v>2467</v>
      </c>
      <c r="Y74" s="4">
        <v>0</v>
      </c>
      <c r="Z74" s="4">
        <v>0</v>
      </c>
      <c r="AA74" s="6">
        <v>3526</v>
      </c>
      <c r="AB74" s="6">
        <v>4244</v>
      </c>
      <c r="AC74" s="4">
        <v>0</v>
      </c>
      <c r="AD74" s="4">
        <v>0</v>
      </c>
      <c r="AE74" s="4">
        <v>496</v>
      </c>
      <c r="AF74" s="4">
        <v>728</v>
      </c>
      <c r="AG74" s="4"/>
      <c r="AH74" s="4"/>
      <c r="AI74" s="4"/>
      <c r="AJ74" s="4"/>
      <c r="AK74" s="4"/>
      <c r="AL74" s="4"/>
      <c r="AM74" s="4"/>
      <c r="AN74" s="4"/>
      <c r="AO74" s="4"/>
      <c r="AP74" s="4"/>
      <c r="AQ74" s="4"/>
      <c r="AR74" s="4"/>
      <c r="AS74" s="4"/>
      <c r="AT74" s="4"/>
      <c r="AU74" s="4"/>
      <c r="AV74" s="4"/>
      <c r="AW74" s="4"/>
      <c r="AX74" s="4"/>
    </row>
    <row r="75" spans="1:50" ht="17.25" x14ac:dyDescent="0.25">
      <c r="A75" s="2" t="s">
        <v>872</v>
      </c>
      <c r="B75" s="4"/>
      <c r="C75" s="4"/>
      <c r="D75" s="4"/>
      <c r="E75" s="4"/>
      <c r="F75" s="4"/>
      <c r="G75" s="4"/>
      <c r="H75" s="4"/>
      <c r="I75" s="4"/>
      <c r="J75" s="4"/>
      <c r="K75" s="4"/>
      <c r="L75" s="4"/>
      <c r="M75" s="4"/>
      <c r="N75" s="4"/>
      <c r="O75" s="4">
        <v>170</v>
      </c>
      <c r="P75" s="4">
        <v>152</v>
      </c>
      <c r="Q75" s="4">
        <v>467</v>
      </c>
      <c r="R75" s="4">
        <v>480</v>
      </c>
      <c r="S75" s="4">
        <v>637</v>
      </c>
      <c r="T75" s="4">
        <v>632</v>
      </c>
      <c r="U75" s="6">
        <v>3683</v>
      </c>
      <c r="V75" s="372" t="s">
        <v>2467</v>
      </c>
      <c r="W75" s="6">
        <v>3110</v>
      </c>
      <c r="X75" s="372" t="s">
        <v>2467</v>
      </c>
      <c r="Y75" s="4">
        <v>0</v>
      </c>
      <c r="Z75" s="4">
        <v>0</v>
      </c>
      <c r="AA75" s="6">
        <v>4320</v>
      </c>
      <c r="AB75" s="6">
        <v>3742</v>
      </c>
      <c r="AC75" s="4">
        <v>0</v>
      </c>
      <c r="AD75" s="4">
        <v>0</v>
      </c>
      <c r="AE75" s="4">
        <v>508</v>
      </c>
      <c r="AF75" s="4">
        <v>572</v>
      </c>
      <c r="AG75" s="4"/>
      <c r="AH75" s="4"/>
      <c r="AI75" s="4"/>
      <c r="AJ75" s="4"/>
      <c r="AK75" s="4"/>
      <c r="AL75" s="4"/>
      <c r="AM75" s="4"/>
      <c r="AN75" s="4"/>
      <c r="AO75" s="4"/>
      <c r="AP75" s="4"/>
      <c r="AQ75" s="4"/>
      <c r="AR75" s="4"/>
      <c r="AS75" s="4"/>
      <c r="AT75" s="4"/>
      <c r="AU75" s="4"/>
      <c r="AV75" s="4"/>
      <c r="AW75" s="4"/>
      <c r="AX75" s="4"/>
    </row>
    <row r="76" spans="1:50" ht="17.25" x14ac:dyDescent="0.25">
      <c r="A76" s="2" t="s">
        <v>798</v>
      </c>
      <c r="B76" s="4"/>
      <c r="C76" s="4"/>
      <c r="D76" s="4"/>
      <c r="E76" s="4"/>
      <c r="F76" s="4"/>
      <c r="G76" s="4"/>
      <c r="H76" s="4"/>
      <c r="I76" s="4"/>
      <c r="J76" s="4"/>
      <c r="K76" s="4"/>
      <c r="L76" s="4"/>
      <c r="M76" s="4"/>
      <c r="N76" s="4"/>
      <c r="O76" s="4">
        <v>106</v>
      </c>
      <c r="P76" s="4">
        <v>100</v>
      </c>
      <c r="Q76" s="4">
        <v>600</v>
      </c>
      <c r="R76" s="4">
        <v>565</v>
      </c>
      <c r="S76" s="4">
        <v>706</v>
      </c>
      <c r="T76" s="4">
        <v>665</v>
      </c>
      <c r="U76" s="6">
        <v>3027</v>
      </c>
      <c r="V76" s="372" t="s">
        <v>2467</v>
      </c>
      <c r="W76" s="6">
        <v>2482</v>
      </c>
      <c r="X76" s="372" t="s">
        <v>2467</v>
      </c>
      <c r="Y76" s="4">
        <v>0</v>
      </c>
      <c r="Z76" s="4">
        <v>0</v>
      </c>
      <c r="AA76" s="6">
        <v>3733</v>
      </c>
      <c r="AB76" s="6">
        <v>3147</v>
      </c>
      <c r="AC76" s="4">
        <v>0</v>
      </c>
      <c r="AD76" s="4">
        <v>2</v>
      </c>
      <c r="AE76" s="4">
        <v>645</v>
      </c>
      <c r="AF76" s="4">
        <v>634</v>
      </c>
      <c r="AG76" s="4"/>
      <c r="AH76" s="4"/>
      <c r="AI76" s="4"/>
      <c r="AJ76" s="4"/>
      <c r="AK76" s="4"/>
      <c r="AL76" s="4"/>
      <c r="AM76" s="4"/>
      <c r="AN76" s="4"/>
      <c r="AO76" s="4"/>
      <c r="AP76" s="4"/>
      <c r="AQ76" s="4"/>
      <c r="AR76" s="4"/>
      <c r="AS76" s="4"/>
      <c r="AT76" s="4"/>
      <c r="AU76" s="4"/>
      <c r="AV76" s="4"/>
      <c r="AW76" s="4"/>
      <c r="AX76" s="4"/>
    </row>
    <row r="77" spans="1:50" ht="17.25" x14ac:dyDescent="0.25">
      <c r="A77" s="2" t="s">
        <v>799</v>
      </c>
      <c r="B77" s="4"/>
      <c r="C77" s="4"/>
      <c r="D77" s="4"/>
      <c r="E77" s="4"/>
      <c r="F77" s="4"/>
      <c r="G77" s="4"/>
      <c r="H77" s="4"/>
      <c r="I77" s="4"/>
      <c r="J77" s="4"/>
      <c r="K77" s="4"/>
      <c r="L77" s="4"/>
      <c r="M77" s="4"/>
      <c r="N77" s="4"/>
      <c r="O77" s="4">
        <v>146</v>
      </c>
      <c r="P77" s="4">
        <v>132</v>
      </c>
      <c r="Q77" s="6">
        <v>1214</v>
      </c>
      <c r="R77" s="6">
        <v>1217</v>
      </c>
      <c r="S77" s="6">
        <v>1360</v>
      </c>
      <c r="T77" s="6">
        <v>1349</v>
      </c>
      <c r="U77" s="6">
        <v>10214</v>
      </c>
      <c r="V77" s="372" t="s">
        <v>2467</v>
      </c>
      <c r="W77" s="6">
        <v>7774</v>
      </c>
      <c r="X77" s="372" t="s">
        <v>2467</v>
      </c>
      <c r="Y77" s="4">
        <v>0</v>
      </c>
      <c r="Z77" s="4">
        <v>0</v>
      </c>
      <c r="AA77" s="6">
        <v>11574</v>
      </c>
      <c r="AB77" s="6">
        <v>9123</v>
      </c>
      <c r="AC77" s="4">
        <v>3</v>
      </c>
      <c r="AD77" s="4">
        <v>8</v>
      </c>
      <c r="AE77" s="6">
        <v>1535</v>
      </c>
      <c r="AF77" s="6">
        <v>1499</v>
      </c>
      <c r="AG77" s="4"/>
      <c r="AH77" s="4"/>
      <c r="AI77" s="4"/>
      <c r="AJ77" s="4"/>
      <c r="AK77" s="4"/>
      <c r="AL77" s="4"/>
      <c r="AM77" s="4"/>
      <c r="AN77" s="4"/>
      <c r="AO77" s="4"/>
      <c r="AP77" s="4"/>
      <c r="AQ77" s="4"/>
      <c r="AR77" s="4"/>
      <c r="AS77" s="4"/>
      <c r="AT77" s="4"/>
      <c r="AU77" s="4"/>
      <c r="AV77" s="4"/>
      <c r="AW77" s="4"/>
      <c r="AX77" s="4"/>
    </row>
    <row r="78" spans="1:50" ht="17.25" x14ac:dyDescent="0.25">
      <c r="A78" s="2" t="s">
        <v>2468</v>
      </c>
      <c r="B78" s="4"/>
      <c r="C78" s="4"/>
      <c r="D78" s="4"/>
      <c r="E78" s="4"/>
      <c r="F78" s="4"/>
      <c r="G78" s="4"/>
      <c r="H78" s="4"/>
      <c r="I78" s="4"/>
      <c r="J78" s="4"/>
      <c r="K78" s="4"/>
      <c r="L78" s="4"/>
      <c r="M78" s="4"/>
      <c r="N78" s="4"/>
      <c r="O78" s="4">
        <v>709</v>
      </c>
      <c r="P78" s="4">
        <v>683</v>
      </c>
      <c r="Q78" s="6">
        <v>2867</v>
      </c>
      <c r="R78" s="6">
        <v>2880</v>
      </c>
      <c r="S78" s="6">
        <v>3576</v>
      </c>
      <c r="T78" s="6">
        <v>3563</v>
      </c>
      <c r="U78" s="6">
        <v>23213</v>
      </c>
      <c r="V78" s="372" t="s">
        <v>2467</v>
      </c>
      <c r="W78" s="6">
        <v>20506</v>
      </c>
      <c r="X78" s="372" t="s">
        <v>2467</v>
      </c>
      <c r="Y78" s="4">
        <v>43</v>
      </c>
      <c r="Z78" s="4">
        <v>76</v>
      </c>
      <c r="AA78" s="6">
        <v>26832</v>
      </c>
      <c r="AB78" s="6">
        <v>24145</v>
      </c>
      <c r="AC78" s="4">
        <v>5</v>
      </c>
      <c r="AD78" s="4">
        <v>10</v>
      </c>
      <c r="AE78" s="6">
        <v>3439</v>
      </c>
      <c r="AF78" s="6">
        <v>3681</v>
      </c>
      <c r="AG78" s="4"/>
      <c r="AH78" s="4"/>
      <c r="AI78" s="4"/>
      <c r="AJ78" s="4"/>
      <c r="AK78" s="4"/>
      <c r="AL78" s="4"/>
      <c r="AM78" s="4"/>
      <c r="AN78" s="4"/>
      <c r="AO78" s="4"/>
      <c r="AP78" s="4"/>
      <c r="AQ78" s="4"/>
      <c r="AR78" s="4"/>
      <c r="AS78" s="4"/>
      <c r="AT78" s="4"/>
      <c r="AU78" s="4"/>
      <c r="AV78" s="4"/>
      <c r="AW78" s="4"/>
      <c r="AX78" s="4"/>
    </row>
    <row r="79" spans="1:50" ht="17.25" x14ac:dyDescent="0.25">
      <c r="A79" s="2" t="s">
        <v>802</v>
      </c>
      <c r="B79" s="4"/>
      <c r="C79" s="4"/>
      <c r="D79" s="4"/>
      <c r="E79" s="4"/>
      <c r="F79" s="4"/>
      <c r="G79" s="4"/>
      <c r="H79" s="4"/>
      <c r="I79" s="4"/>
      <c r="J79" s="4"/>
      <c r="K79" s="4"/>
      <c r="L79" s="4"/>
      <c r="M79" s="4"/>
      <c r="N79" s="4"/>
      <c r="O79" s="6">
        <v>2020</v>
      </c>
      <c r="P79" s="6">
        <v>2793</v>
      </c>
      <c r="Q79" s="6">
        <v>16913</v>
      </c>
      <c r="R79" s="6">
        <v>15908</v>
      </c>
      <c r="S79" s="6">
        <v>18933</v>
      </c>
      <c r="T79" s="6">
        <v>18701</v>
      </c>
      <c r="U79" s="6">
        <v>56158</v>
      </c>
      <c r="V79" s="372" t="s">
        <v>2467</v>
      </c>
      <c r="W79" s="6">
        <v>54661</v>
      </c>
      <c r="X79" s="372" t="s">
        <v>2467</v>
      </c>
      <c r="Y79" s="4">
        <v>43</v>
      </c>
      <c r="Z79" s="4">
        <v>76</v>
      </c>
      <c r="AA79" s="6">
        <v>75134</v>
      </c>
      <c r="AB79" s="6">
        <v>73438</v>
      </c>
      <c r="AC79" s="4">
        <v>310</v>
      </c>
      <c r="AD79" s="4">
        <v>593</v>
      </c>
      <c r="AE79" s="6">
        <v>20044</v>
      </c>
      <c r="AF79" s="6">
        <v>19573</v>
      </c>
      <c r="AG79" s="4"/>
      <c r="AH79" s="4"/>
      <c r="AI79" s="4"/>
      <c r="AJ79" s="4"/>
      <c r="AK79" s="4"/>
      <c r="AL79" s="4"/>
      <c r="AM79" s="4"/>
      <c r="AN79" s="4"/>
      <c r="AO79" s="4"/>
      <c r="AP79" s="4"/>
      <c r="AQ79" s="4"/>
      <c r="AR79" s="4"/>
      <c r="AS79" s="4"/>
      <c r="AT79" s="4"/>
      <c r="AU79" s="4"/>
      <c r="AV79" s="4"/>
      <c r="AW79" s="4"/>
      <c r="AX79" s="4"/>
    </row>
    <row r="80" spans="1:50" x14ac:dyDescent="0.25">
      <c r="A80" s="3" t="s">
        <v>758</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4"/>
      <c r="AG80" s="4"/>
      <c r="AH80" s="4"/>
      <c r="AI80" s="4"/>
      <c r="AJ80" s="4"/>
      <c r="AK80" s="4"/>
      <c r="AL80" s="4"/>
      <c r="AM80" s="4"/>
      <c r="AN80" s="4"/>
      <c r="AO80" s="4"/>
      <c r="AP80" s="4"/>
      <c r="AQ80" s="4"/>
      <c r="AR80" s="4"/>
      <c r="AS80" s="4"/>
      <c r="AT80" s="4"/>
      <c r="AU80" s="4"/>
      <c r="AV80" s="4"/>
      <c r="AW80" s="4"/>
      <c r="AX80" s="4"/>
    </row>
    <row r="81" spans="1:50" x14ac:dyDescent="0.25">
      <c r="A81" s="2" t="s">
        <v>809</v>
      </c>
      <c r="B81" s="4"/>
      <c r="C81" s="4"/>
      <c r="D81" s="4"/>
      <c r="E81" s="4"/>
      <c r="F81" s="4"/>
      <c r="G81" s="4"/>
      <c r="H81" s="4"/>
      <c r="I81" s="4">
        <v>573</v>
      </c>
      <c r="J81" s="4">
        <v>651</v>
      </c>
      <c r="K81" s="6">
        <v>7555</v>
      </c>
      <c r="L81" s="6">
        <v>9802</v>
      </c>
      <c r="M81" s="6">
        <v>8128</v>
      </c>
      <c r="N81" s="6">
        <v>10453</v>
      </c>
      <c r="O81" s="4"/>
      <c r="P81" s="4"/>
      <c r="Q81" s="4"/>
      <c r="R81" s="4"/>
      <c r="S81" s="4"/>
      <c r="T81" s="4"/>
      <c r="U81" s="4"/>
      <c r="V81" s="4"/>
      <c r="W81" s="4"/>
      <c r="X81" s="4"/>
      <c r="Y81" s="4"/>
      <c r="Z81" s="4"/>
      <c r="AA81" s="4"/>
      <c r="AB81" s="4"/>
      <c r="AC81" s="4"/>
      <c r="AD81" s="4"/>
      <c r="AE81" s="4"/>
      <c r="AF81" s="4"/>
      <c r="AG81" s="4"/>
      <c r="AH81" s="4"/>
      <c r="AI81" s="4"/>
      <c r="AJ81" s="4"/>
      <c r="AK81" s="4"/>
      <c r="AL81" s="4"/>
      <c r="AM81" s="4"/>
      <c r="AN81" s="4"/>
      <c r="AO81" s="4"/>
      <c r="AP81" s="4"/>
      <c r="AQ81" s="4"/>
      <c r="AR81" s="4"/>
      <c r="AS81" s="4"/>
      <c r="AT81" s="4"/>
      <c r="AU81" s="4"/>
      <c r="AV81" s="4"/>
      <c r="AW81" s="4"/>
      <c r="AX81" s="4"/>
    </row>
    <row r="82" spans="1:50" x14ac:dyDescent="0.25">
      <c r="A82" s="2" t="s">
        <v>810</v>
      </c>
      <c r="B82" s="4"/>
      <c r="C82" s="4"/>
      <c r="D82" s="4"/>
      <c r="E82" s="4"/>
      <c r="F82" s="4"/>
      <c r="G82" s="4"/>
      <c r="H82" s="4"/>
      <c r="I82" s="4">
        <v>382</v>
      </c>
      <c r="J82" s="6">
        <v>1300</v>
      </c>
      <c r="K82" s="6">
        <v>9777</v>
      </c>
      <c r="L82" s="6">
        <v>7698</v>
      </c>
      <c r="M82" s="6">
        <v>10159</v>
      </c>
      <c r="N82" s="6">
        <v>8998</v>
      </c>
      <c r="O82" s="4"/>
      <c r="P82" s="4"/>
      <c r="Q82" s="4"/>
      <c r="R82" s="4"/>
      <c r="S82" s="4"/>
      <c r="T82" s="4"/>
      <c r="U82" s="4"/>
      <c r="V82" s="4"/>
      <c r="W82" s="4"/>
      <c r="X82" s="4"/>
      <c r="Y82" s="4"/>
      <c r="Z82" s="4"/>
      <c r="AA82" s="4"/>
      <c r="AB82" s="4"/>
      <c r="AC82" s="4"/>
      <c r="AD82" s="4"/>
      <c r="AE82" s="4"/>
      <c r="AF82" s="4"/>
      <c r="AG82" s="4"/>
      <c r="AH82" s="4"/>
      <c r="AI82" s="4"/>
      <c r="AJ82" s="4"/>
      <c r="AK82" s="4"/>
      <c r="AL82" s="4"/>
      <c r="AM82" s="4"/>
      <c r="AN82" s="4"/>
      <c r="AO82" s="4"/>
      <c r="AP82" s="4"/>
      <c r="AQ82" s="4"/>
      <c r="AR82" s="4"/>
      <c r="AS82" s="4"/>
      <c r="AT82" s="4"/>
      <c r="AU82" s="4"/>
      <c r="AV82" s="4"/>
      <c r="AW82" s="4"/>
      <c r="AX82" s="4"/>
    </row>
    <row r="83" spans="1:50" x14ac:dyDescent="0.25">
      <c r="A83" s="2" t="s">
        <v>811</v>
      </c>
      <c r="B83" s="4"/>
      <c r="C83" s="4"/>
      <c r="D83" s="4"/>
      <c r="E83" s="4"/>
      <c r="F83" s="4"/>
      <c r="G83" s="4"/>
      <c r="H83" s="4"/>
      <c r="I83" s="6">
        <v>3013</v>
      </c>
      <c r="J83" s="6">
        <v>2196</v>
      </c>
      <c r="K83" s="6">
        <v>3932</v>
      </c>
      <c r="L83" s="6">
        <v>3713</v>
      </c>
      <c r="M83" s="6">
        <v>6945</v>
      </c>
      <c r="N83" s="6">
        <v>5909</v>
      </c>
      <c r="O83" s="4"/>
      <c r="P83" s="4"/>
      <c r="Q83" s="4"/>
      <c r="R83" s="4"/>
      <c r="S83" s="4"/>
      <c r="T83" s="4"/>
      <c r="U83" s="4"/>
      <c r="V83" s="4"/>
      <c r="W83" s="4"/>
      <c r="X83" s="4"/>
      <c r="Y83" s="4"/>
      <c r="Z83" s="4"/>
      <c r="AA83" s="4"/>
      <c r="AB83" s="4"/>
      <c r="AC83" s="4"/>
      <c r="AD83" s="4"/>
      <c r="AE83" s="4"/>
      <c r="AF83" s="4"/>
      <c r="AG83" s="4"/>
      <c r="AH83" s="4"/>
      <c r="AI83" s="4"/>
      <c r="AJ83" s="4"/>
      <c r="AK83" s="4"/>
      <c r="AL83" s="4"/>
      <c r="AM83" s="4"/>
      <c r="AN83" s="4"/>
      <c r="AO83" s="4"/>
      <c r="AP83" s="4"/>
      <c r="AQ83" s="4"/>
      <c r="AR83" s="4"/>
      <c r="AS83" s="4"/>
      <c r="AT83" s="4"/>
      <c r="AU83" s="4"/>
      <c r="AV83" s="4"/>
      <c r="AW83" s="4"/>
      <c r="AX83" s="4"/>
    </row>
    <row r="84" spans="1:50" x14ac:dyDescent="0.25">
      <c r="A84" s="2" t="s">
        <v>2469</v>
      </c>
      <c r="B84" s="4"/>
      <c r="C84" s="4"/>
      <c r="D84" s="4"/>
      <c r="E84" s="4"/>
      <c r="F84" s="4"/>
      <c r="G84" s="4"/>
      <c r="H84" s="4"/>
      <c r="I84" s="6">
        <v>3968</v>
      </c>
      <c r="J84" s="6">
        <v>4147</v>
      </c>
      <c r="K84" s="6">
        <v>21264</v>
      </c>
      <c r="L84" s="6">
        <v>21213</v>
      </c>
      <c r="M84" s="6">
        <v>25232</v>
      </c>
      <c r="N84" s="6">
        <v>25360</v>
      </c>
      <c r="O84" s="4"/>
      <c r="P84" s="4"/>
      <c r="Q84" s="4"/>
      <c r="R84" s="4"/>
      <c r="S84" s="4"/>
      <c r="T84" s="4"/>
      <c r="U84" s="4"/>
      <c r="V84" s="4"/>
      <c r="W84" s="4"/>
      <c r="X84" s="4"/>
      <c r="Y84" s="4"/>
      <c r="Z84" s="4"/>
      <c r="AA84" s="4"/>
      <c r="AB84" s="4"/>
      <c r="AC84" s="4"/>
      <c r="AD84" s="4"/>
      <c r="AE84" s="4"/>
      <c r="AF84" s="4"/>
      <c r="AG84" s="4"/>
      <c r="AH84" s="4"/>
      <c r="AI84" s="4"/>
      <c r="AJ84" s="4"/>
      <c r="AK84" s="4"/>
      <c r="AL84" s="4"/>
      <c r="AM84" s="4"/>
      <c r="AN84" s="4"/>
      <c r="AO84" s="4"/>
      <c r="AP84" s="4"/>
      <c r="AQ84" s="4"/>
      <c r="AR84" s="4"/>
      <c r="AS84" s="4"/>
      <c r="AT84" s="4"/>
      <c r="AU84" s="4"/>
      <c r="AV84" s="4"/>
      <c r="AW84" s="4"/>
      <c r="AX84" s="4"/>
    </row>
    <row r="85" spans="1:50" x14ac:dyDescent="0.25">
      <c r="A85" s="3" t="s">
        <v>759</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c r="AE85" s="4"/>
      <c r="AF85" s="4"/>
      <c r="AG85" s="4"/>
      <c r="AH85" s="4"/>
      <c r="AI85" s="4"/>
      <c r="AJ85" s="4"/>
      <c r="AK85" s="4"/>
      <c r="AL85" s="4"/>
      <c r="AM85" s="4"/>
      <c r="AN85" s="4"/>
      <c r="AO85" s="4"/>
      <c r="AP85" s="4"/>
      <c r="AQ85" s="4"/>
      <c r="AR85" s="4"/>
      <c r="AS85" s="4"/>
      <c r="AT85" s="4"/>
      <c r="AU85" s="4"/>
      <c r="AV85" s="4"/>
      <c r="AW85" s="4"/>
      <c r="AX85" s="4"/>
    </row>
    <row r="86" spans="1:50" x14ac:dyDescent="0.25">
      <c r="A86" s="2" t="s">
        <v>809</v>
      </c>
      <c r="B86" s="4"/>
      <c r="C86" s="4"/>
      <c r="D86" s="4"/>
      <c r="E86" s="4"/>
      <c r="F86" s="4"/>
      <c r="G86" s="4"/>
      <c r="H86" s="4"/>
      <c r="I86" s="6">
        <v>2356</v>
      </c>
      <c r="J86" s="6">
        <v>2054</v>
      </c>
      <c r="K86" s="6">
        <v>9394</v>
      </c>
      <c r="L86" s="6">
        <v>7047</v>
      </c>
      <c r="M86" s="6">
        <v>11750</v>
      </c>
      <c r="N86" s="6">
        <v>9101</v>
      </c>
      <c r="O86" s="4"/>
      <c r="P86" s="4"/>
      <c r="Q86" s="4"/>
      <c r="R86" s="4"/>
      <c r="S86" s="4"/>
      <c r="T86" s="4"/>
      <c r="U86" s="4"/>
      <c r="V86" s="4"/>
      <c r="W86" s="4"/>
      <c r="X86" s="4"/>
      <c r="Y86" s="4"/>
      <c r="Z86" s="4"/>
      <c r="AA86" s="4"/>
      <c r="AB86" s="4"/>
      <c r="AC86" s="4"/>
      <c r="AD86" s="4"/>
      <c r="AE86" s="4"/>
      <c r="AF86" s="4"/>
      <c r="AG86" s="4"/>
      <c r="AH86" s="4"/>
      <c r="AI86" s="4"/>
      <c r="AJ86" s="4"/>
      <c r="AK86" s="4"/>
      <c r="AL86" s="4"/>
      <c r="AM86" s="4"/>
      <c r="AN86" s="4"/>
      <c r="AO86" s="4"/>
      <c r="AP86" s="4"/>
      <c r="AQ86" s="4"/>
      <c r="AR86" s="4"/>
      <c r="AS86" s="4"/>
      <c r="AT86" s="4"/>
      <c r="AU86" s="4"/>
      <c r="AV86" s="4"/>
      <c r="AW86" s="4"/>
      <c r="AX86" s="4"/>
    </row>
    <row r="87" spans="1:50" x14ac:dyDescent="0.25">
      <c r="A87" s="2" t="s">
        <v>810</v>
      </c>
      <c r="B87" s="4"/>
      <c r="C87" s="4"/>
      <c r="D87" s="4"/>
      <c r="E87" s="4"/>
      <c r="F87" s="4"/>
      <c r="G87" s="4"/>
      <c r="H87" s="4"/>
      <c r="I87" s="4">
        <v>590</v>
      </c>
      <c r="J87" s="4">
        <v>472</v>
      </c>
      <c r="K87" s="6">
        <v>1089</v>
      </c>
      <c r="L87" s="6">
        <v>1241</v>
      </c>
      <c r="M87" s="6">
        <v>1679</v>
      </c>
      <c r="N87" s="6">
        <v>1713</v>
      </c>
      <c r="O87" s="4"/>
      <c r="P87" s="4"/>
      <c r="Q87" s="4"/>
      <c r="R87" s="4"/>
      <c r="S87" s="4"/>
      <c r="T87" s="4"/>
      <c r="U87" s="4"/>
      <c r="V87" s="4"/>
      <c r="W87" s="4"/>
      <c r="X87" s="4"/>
      <c r="Y87" s="4"/>
      <c r="Z87" s="4"/>
      <c r="AA87" s="4"/>
      <c r="AB87" s="4"/>
      <c r="AC87" s="4"/>
      <c r="AD87" s="4"/>
      <c r="AE87" s="4"/>
      <c r="AF87" s="4"/>
      <c r="AG87" s="4"/>
      <c r="AH87" s="4"/>
      <c r="AI87" s="4"/>
      <c r="AJ87" s="4"/>
      <c r="AK87" s="4"/>
      <c r="AL87" s="4"/>
      <c r="AM87" s="4"/>
      <c r="AN87" s="4"/>
      <c r="AO87" s="4"/>
      <c r="AP87" s="4"/>
      <c r="AQ87" s="4"/>
      <c r="AR87" s="4"/>
      <c r="AS87" s="4"/>
      <c r="AT87" s="4"/>
      <c r="AU87" s="4"/>
      <c r="AV87" s="4"/>
      <c r="AW87" s="4"/>
      <c r="AX87" s="4"/>
    </row>
    <row r="88" spans="1:50" x14ac:dyDescent="0.25">
      <c r="A88" s="2" t="s">
        <v>811</v>
      </c>
      <c r="B88" s="4"/>
      <c r="C88" s="4"/>
      <c r="D88" s="4"/>
      <c r="E88" s="4"/>
      <c r="F88" s="4"/>
      <c r="G88" s="4"/>
      <c r="H88" s="4"/>
      <c r="I88" s="4">
        <v>787</v>
      </c>
      <c r="J88" s="4">
        <v>621</v>
      </c>
      <c r="K88" s="6">
        <v>1091</v>
      </c>
      <c r="L88" s="4">
        <v>835</v>
      </c>
      <c r="M88" s="6">
        <v>1878</v>
      </c>
      <c r="N88" s="6">
        <v>1456</v>
      </c>
      <c r="O88" s="4"/>
      <c r="P88" s="4"/>
      <c r="Q88" s="4"/>
      <c r="R88" s="4"/>
      <c r="S88" s="4"/>
      <c r="T88" s="4"/>
      <c r="U88" s="4"/>
      <c r="V88" s="4"/>
      <c r="W88" s="4"/>
      <c r="X88" s="4"/>
      <c r="Y88" s="4"/>
      <c r="Z88" s="4"/>
      <c r="AA88" s="4"/>
      <c r="AB88" s="4"/>
      <c r="AC88" s="4"/>
      <c r="AD88" s="4"/>
      <c r="AE88" s="4"/>
      <c r="AF88" s="4"/>
      <c r="AG88" s="4"/>
      <c r="AH88" s="4"/>
      <c r="AI88" s="4"/>
      <c r="AJ88" s="4"/>
      <c r="AK88" s="4"/>
      <c r="AL88" s="4"/>
      <c r="AM88" s="4"/>
      <c r="AN88" s="4"/>
      <c r="AO88" s="4"/>
      <c r="AP88" s="4"/>
      <c r="AQ88" s="4"/>
      <c r="AR88" s="4"/>
      <c r="AS88" s="4"/>
      <c r="AT88" s="4"/>
      <c r="AU88" s="4"/>
      <c r="AV88" s="4"/>
      <c r="AW88" s="4"/>
      <c r="AX88" s="4"/>
    </row>
    <row r="89" spans="1:50" x14ac:dyDescent="0.25">
      <c r="A89" s="2" t="s">
        <v>2470</v>
      </c>
      <c r="B89" s="4"/>
      <c r="C89" s="4"/>
      <c r="D89" s="4"/>
      <c r="E89" s="4"/>
      <c r="F89" s="4"/>
      <c r="G89" s="4"/>
      <c r="H89" s="4"/>
      <c r="I89" s="6">
        <v>3733</v>
      </c>
      <c r="J89" s="6">
        <v>3147</v>
      </c>
      <c r="K89" s="6">
        <v>11574</v>
      </c>
      <c r="L89" s="6">
        <v>9123</v>
      </c>
      <c r="M89" s="6">
        <v>15307</v>
      </c>
      <c r="N89" s="6">
        <v>12270</v>
      </c>
      <c r="O89" s="4"/>
      <c r="P89" s="4"/>
      <c r="Q89" s="4"/>
      <c r="R89" s="4"/>
      <c r="S89" s="4"/>
      <c r="T89" s="4"/>
      <c r="U89" s="4"/>
      <c r="V89" s="4"/>
      <c r="W89" s="4"/>
      <c r="X89" s="4"/>
      <c r="Y89" s="4"/>
      <c r="Z89" s="4"/>
      <c r="AA89" s="4"/>
      <c r="AB89" s="4"/>
      <c r="AC89" s="4"/>
      <c r="AD89" s="4"/>
      <c r="AE89" s="4"/>
      <c r="AF89" s="4"/>
      <c r="AG89" s="4"/>
      <c r="AH89" s="4"/>
      <c r="AI89" s="4"/>
      <c r="AJ89" s="4"/>
      <c r="AK89" s="4"/>
      <c r="AL89" s="4"/>
      <c r="AM89" s="4"/>
      <c r="AN89" s="4"/>
      <c r="AO89" s="4"/>
      <c r="AP89" s="4"/>
      <c r="AQ89" s="4"/>
      <c r="AR89" s="4"/>
      <c r="AS89" s="4"/>
      <c r="AT89" s="4"/>
      <c r="AU89" s="4"/>
      <c r="AV89" s="4"/>
      <c r="AW89" s="4"/>
      <c r="AX89" s="4"/>
    </row>
    <row r="90" spans="1:50" x14ac:dyDescent="0.25">
      <c r="A90" s="2" t="s">
        <v>158</v>
      </c>
      <c r="B90" s="4"/>
      <c r="C90" s="4"/>
      <c r="D90" s="4"/>
      <c r="E90" s="4"/>
      <c r="F90" s="4"/>
      <c r="G90" s="4"/>
      <c r="H90" s="4"/>
      <c r="I90" s="9">
        <v>7701</v>
      </c>
      <c r="J90" s="9">
        <v>7294</v>
      </c>
      <c r="K90" s="9">
        <v>32838</v>
      </c>
      <c r="L90" s="9">
        <v>30336</v>
      </c>
      <c r="M90" s="9">
        <v>40539</v>
      </c>
      <c r="N90" s="9">
        <v>37630</v>
      </c>
      <c r="O90" s="4"/>
      <c r="P90" s="4"/>
      <c r="Q90" s="4"/>
      <c r="R90" s="4"/>
      <c r="S90" s="4"/>
      <c r="T90" s="4"/>
      <c r="U90" s="4"/>
      <c r="V90" s="4"/>
      <c r="W90" s="4"/>
      <c r="X90" s="4"/>
      <c r="Y90" s="4"/>
      <c r="Z90" s="4"/>
      <c r="AA90" s="4"/>
      <c r="AB90" s="4"/>
      <c r="AC90" s="4"/>
      <c r="AD90" s="4"/>
      <c r="AE90" s="4"/>
      <c r="AF90" s="4"/>
      <c r="AG90" s="4"/>
      <c r="AH90" s="4"/>
      <c r="AI90" s="4"/>
      <c r="AJ90" s="4"/>
      <c r="AK90" s="4"/>
      <c r="AL90" s="4"/>
      <c r="AM90" s="4"/>
      <c r="AN90" s="4"/>
      <c r="AO90" s="4"/>
      <c r="AP90" s="4"/>
      <c r="AQ90" s="4"/>
      <c r="AR90" s="4"/>
      <c r="AS90" s="4"/>
      <c r="AT90" s="4"/>
      <c r="AU90" s="4"/>
      <c r="AV90" s="4"/>
      <c r="AW90" s="4"/>
      <c r="AX90" s="4"/>
    </row>
    <row r="91" spans="1:50" x14ac:dyDescent="0.25">
      <c r="A91" s="85"/>
      <c r="B91" s="85"/>
      <c r="C91" s="85"/>
      <c r="D91" s="85"/>
      <c r="E91" s="85"/>
      <c r="F91" s="85"/>
      <c r="G91" s="85"/>
      <c r="H91" s="85"/>
      <c r="I91" s="85"/>
      <c r="J91" s="85"/>
      <c r="K91" s="85"/>
      <c r="L91" s="85"/>
      <c r="M91" s="85"/>
      <c r="N91" s="85"/>
      <c r="O91" s="85"/>
      <c r="P91" s="85"/>
      <c r="Q91" s="85"/>
      <c r="R91" s="85"/>
      <c r="S91" s="85"/>
      <c r="T91" s="85"/>
      <c r="U91" s="85"/>
      <c r="V91" s="85"/>
      <c r="W91" s="85"/>
      <c r="X91" s="85"/>
      <c r="Y91" s="85"/>
      <c r="Z91" s="85"/>
      <c r="AA91" s="85"/>
      <c r="AB91" s="85"/>
      <c r="AC91" s="85"/>
      <c r="AD91" s="85"/>
      <c r="AE91" s="85"/>
      <c r="AF91" s="85"/>
      <c r="AG91" s="85"/>
      <c r="AH91" s="85"/>
      <c r="AI91" s="85"/>
      <c r="AJ91" s="85"/>
      <c r="AK91" s="85"/>
      <c r="AL91" s="85"/>
      <c r="AM91" s="85"/>
      <c r="AN91" s="85"/>
      <c r="AO91" s="85"/>
      <c r="AP91" s="85"/>
      <c r="AQ91" s="85"/>
      <c r="AR91" s="85"/>
      <c r="AS91" s="85"/>
      <c r="AT91" s="85"/>
      <c r="AU91" s="85"/>
      <c r="AV91" s="85"/>
      <c r="AW91" s="85"/>
      <c r="AX91" s="85"/>
    </row>
    <row r="92" spans="1:50" ht="15" customHeight="1" x14ac:dyDescent="0.25">
      <c r="A92" s="2" t="s">
        <v>2341</v>
      </c>
      <c r="B92" s="13" t="s">
        <v>900</v>
      </c>
      <c r="C92" s="13"/>
      <c r="D92" s="13"/>
      <c r="E92" s="13"/>
      <c r="F92" s="13"/>
      <c r="G92" s="13"/>
      <c r="H92" s="13"/>
      <c r="I92" s="13"/>
      <c r="J92" s="13"/>
      <c r="K92" s="13"/>
      <c r="L92" s="13"/>
      <c r="M92" s="13"/>
      <c r="N92" s="13"/>
      <c r="O92" s="13"/>
      <c r="P92" s="13"/>
      <c r="Q92" s="13"/>
      <c r="R92" s="13"/>
      <c r="S92" s="13"/>
      <c r="T92" s="13"/>
      <c r="U92" s="13"/>
      <c r="V92" s="13"/>
      <c r="W92" s="13"/>
      <c r="X92" s="13"/>
      <c r="Y92" s="13"/>
      <c r="Z92" s="13"/>
      <c r="AA92" s="13"/>
      <c r="AB92" s="13"/>
      <c r="AC92" s="13"/>
      <c r="AD92" s="13"/>
      <c r="AE92" s="13"/>
      <c r="AF92" s="13"/>
      <c r="AG92" s="13"/>
      <c r="AH92" s="13"/>
      <c r="AI92" s="13"/>
      <c r="AJ92" s="13"/>
      <c r="AK92" s="13"/>
      <c r="AL92" s="13"/>
      <c r="AM92" s="13"/>
      <c r="AN92" s="13"/>
      <c r="AO92" s="13"/>
      <c r="AP92" s="13"/>
      <c r="AQ92" s="13"/>
      <c r="AR92" s="13"/>
      <c r="AS92" s="13"/>
      <c r="AT92" s="13"/>
      <c r="AU92" s="13"/>
      <c r="AV92" s="13"/>
      <c r="AW92" s="13"/>
      <c r="AX92" s="13"/>
    </row>
    <row r="93" spans="1:50" ht="15" customHeight="1" x14ac:dyDescent="0.25">
      <c r="A93" s="2" t="s">
        <v>2467</v>
      </c>
      <c r="B93" s="13" t="s">
        <v>804</v>
      </c>
      <c r="C93" s="13"/>
      <c r="D93" s="13"/>
      <c r="E93" s="13"/>
      <c r="F93" s="13"/>
      <c r="G93" s="13"/>
      <c r="H93" s="13"/>
      <c r="I93" s="13"/>
      <c r="J93" s="13"/>
      <c r="K93" s="13"/>
      <c r="L93" s="13"/>
      <c r="M93" s="13"/>
      <c r="N93" s="13"/>
      <c r="O93" s="13"/>
      <c r="P93" s="13"/>
      <c r="Q93" s="13"/>
      <c r="R93" s="13"/>
      <c r="S93" s="13"/>
      <c r="T93" s="13"/>
      <c r="U93" s="13"/>
      <c r="V93" s="13"/>
      <c r="W93" s="13"/>
      <c r="X93" s="13"/>
      <c r="Y93" s="13"/>
      <c r="Z93" s="13"/>
      <c r="AA93" s="13"/>
      <c r="AB93" s="13"/>
      <c r="AC93" s="13"/>
      <c r="AD93" s="13"/>
      <c r="AE93" s="13"/>
      <c r="AF93" s="13"/>
      <c r="AG93" s="13"/>
      <c r="AH93" s="13"/>
      <c r="AI93" s="13"/>
      <c r="AJ93" s="13"/>
      <c r="AK93" s="13"/>
      <c r="AL93" s="13"/>
      <c r="AM93" s="13"/>
      <c r="AN93" s="13"/>
      <c r="AO93" s="13"/>
      <c r="AP93" s="13"/>
      <c r="AQ93" s="13"/>
      <c r="AR93" s="13"/>
      <c r="AS93" s="13"/>
      <c r="AT93" s="13"/>
      <c r="AU93" s="13"/>
      <c r="AV93" s="13"/>
      <c r="AW93" s="13"/>
      <c r="AX93" s="13"/>
    </row>
  </sheetData>
  <mergeCells count="41">
    <mergeCell ref="B92:AX92"/>
    <mergeCell ref="B93:AX93"/>
    <mergeCell ref="AO3:AP3"/>
    <mergeCell ref="AO4:AP4"/>
    <mergeCell ref="AQ2:AR2"/>
    <mergeCell ref="AQ3:AR3"/>
    <mergeCell ref="AQ4:AR4"/>
    <mergeCell ref="A91:AX91"/>
    <mergeCell ref="AI3:AJ3"/>
    <mergeCell ref="AI4:AJ4"/>
    <mergeCell ref="AK2:AL2"/>
    <mergeCell ref="AK3:AL3"/>
    <mergeCell ref="AK4:AL4"/>
    <mergeCell ref="AM2:AN2"/>
    <mergeCell ref="AM3:AN3"/>
    <mergeCell ref="AM4:AN4"/>
    <mergeCell ref="U3:V3"/>
    <mergeCell ref="U4:V4"/>
    <mergeCell ref="W2:X2"/>
    <mergeCell ref="W3:X3"/>
    <mergeCell ref="W4:X4"/>
    <mergeCell ref="AG2:AH2"/>
    <mergeCell ref="AG3:AH3"/>
    <mergeCell ref="AG4:AH4"/>
    <mergeCell ref="B3:C3"/>
    <mergeCell ref="B4:C4"/>
    <mergeCell ref="D2:E2"/>
    <mergeCell ref="D3:E3"/>
    <mergeCell ref="D4:E4"/>
    <mergeCell ref="F2:G2"/>
    <mergeCell ref="F3:G3"/>
    <mergeCell ref="F4:G4"/>
    <mergeCell ref="B1:G1"/>
    <mergeCell ref="H1:I1"/>
    <mergeCell ref="U1:V1"/>
    <mergeCell ref="W1:X1"/>
    <mergeCell ref="AG1:AR1"/>
    <mergeCell ref="B2:C2"/>
    <mergeCell ref="U2:V2"/>
    <mergeCell ref="AI2:AJ2"/>
    <mergeCell ref="AO2:AP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7"/>
  <sheetViews>
    <sheetView showGridLines="0" workbookViewId="0"/>
  </sheetViews>
  <sheetFormatPr defaultRowHeight="15" x14ac:dyDescent="0.25"/>
  <cols>
    <col min="1" max="2" width="36.5703125" bestFit="1" customWidth="1"/>
    <col min="3" max="3" width="7.7109375" customWidth="1"/>
    <col min="4" max="4" width="22.28515625" customWidth="1"/>
    <col min="5" max="5" width="20.140625" customWidth="1"/>
    <col min="6" max="7" width="17.85546875" customWidth="1"/>
    <col min="8" max="9" width="18.28515625" customWidth="1"/>
    <col min="10" max="11" width="20.140625" customWidth="1"/>
  </cols>
  <sheetData>
    <row r="1" spans="1:11" ht="15" customHeight="1" x14ac:dyDescent="0.25">
      <c r="A1" s="7" t="s">
        <v>2471</v>
      </c>
      <c r="B1" s="7" t="s">
        <v>1</v>
      </c>
      <c r="C1" s="7"/>
      <c r="D1" s="7"/>
      <c r="E1" s="7"/>
      <c r="F1" s="1"/>
      <c r="G1" s="1"/>
      <c r="H1" s="1"/>
      <c r="I1" s="1"/>
      <c r="J1" s="1"/>
      <c r="K1" s="1"/>
    </row>
    <row r="2" spans="1:11" ht="15" customHeight="1" x14ac:dyDescent="0.25">
      <c r="A2" s="7"/>
      <c r="B2" s="7" t="s">
        <v>2</v>
      </c>
      <c r="C2" s="7"/>
      <c r="D2" s="1" t="s">
        <v>27</v>
      </c>
      <c r="E2" s="1" t="s">
        <v>90</v>
      </c>
      <c r="F2" s="1" t="s">
        <v>2472</v>
      </c>
      <c r="G2" s="1" t="s">
        <v>2473</v>
      </c>
      <c r="H2" s="1" t="s">
        <v>2244</v>
      </c>
      <c r="I2" s="1" t="s">
        <v>2474</v>
      </c>
      <c r="J2" s="1" t="s">
        <v>2475</v>
      </c>
      <c r="K2" s="1" t="s">
        <v>2476</v>
      </c>
    </row>
    <row r="3" spans="1:11" x14ac:dyDescent="0.25">
      <c r="A3" s="3" t="s">
        <v>92</v>
      </c>
      <c r="B3" s="4"/>
      <c r="C3" s="4"/>
      <c r="D3" s="4"/>
      <c r="E3" s="4"/>
      <c r="F3" s="4"/>
      <c r="G3" s="4"/>
      <c r="H3" s="4"/>
      <c r="I3" s="4"/>
      <c r="J3" s="4"/>
      <c r="K3" s="4"/>
    </row>
    <row r="4" spans="1:11" x14ac:dyDescent="0.25">
      <c r="A4" s="2" t="s">
        <v>2477</v>
      </c>
      <c r="B4" s="9">
        <v>0</v>
      </c>
      <c r="C4" s="4"/>
      <c r="D4" s="9">
        <v>0</v>
      </c>
      <c r="E4" s="4"/>
      <c r="F4" s="4"/>
      <c r="G4" s="4"/>
      <c r="H4" s="4"/>
      <c r="I4" s="4"/>
      <c r="J4" s="4"/>
      <c r="K4" s="4"/>
    </row>
    <row r="5" spans="1:11" x14ac:dyDescent="0.25">
      <c r="A5" s="2" t="s">
        <v>937</v>
      </c>
      <c r="B5" s="4">
        <v>0</v>
      </c>
      <c r="C5" s="4"/>
      <c r="D5" s="4">
        <v>0</v>
      </c>
      <c r="E5" s="4"/>
      <c r="F5" s="4"/>
      <c r="G5" s="4"/>
      <c r="H5" s="4"/>
      <c r="I5" s="4"/>
      <c r="J5" s="4"/>
      <c r="K5" s="4"/>
    </row>
    <row r="6" spans="1:11" x14ac:dyDescent="0.25">
      <c r="A6" s="2" t="s">
        <v>938</v>
      </c>
      <c r="B6" s="6">
        <v>23070000000</v>
      </c>
      <c r="C6" s="4"/>
      <c r="D6" s="6">
        <v>23933000000</v>
      </c>
      <c r="E6" s="4"/>
      <c r="F6" s="4"/>
      <c r="G6" s="4"/>
      <c r="H6" s="4"/>
      <c r="I6" s="4"/>
      <c r="J6" s="4"/>
      <c r="K6" s="4"/>
    </row>
    <row r="7" spans="1:11" x14ac:dyDescent="0.25">
      <c r="A7" s="2" t="s">
        <v>759</v>
      </c>
      <c r="B7" s="6">
        <v>11483000000</v>
      </c>
      <c r="C7" s="4"/>
      <c r="D7" s="6">
        <v>11799000000</v>
      </c>
      <c r="E7" s="4"/>
      <c r="F7" s="4"/>
      <c r="G7" s="4"/>
      <c r="H7" s="4"/>
      <c r="I7" s="4"/>
      <c r="J7" s="4"/>
      <c r="K7" s="4"/>
    </row>
    <row r="8" spans="1:11" x14ac:dyDescent="0.25">
      <c r="A8" s="2" t="s">
        <v>802</v>
      </c>
      <c r="B8" s="6">
        <v>34553000000</v>
      </c>
      <c r="C8" s="4"/>
      <c r="D8" s="6">
        <v>35732000000</v>
      </c>
      <c r="E8" s="4"/>
      <c r="F8" s="4"/>
      <c r="G8" s="4"/>
      <c r="H8" s="4"/>
      <c r="I8" s="4"/>
      <c r="J8" s="4"/>
      <c r="K8" s="4"/>
    </row>
    <row r="9" spans="1:11" x14ac:dyDescent="0.25">
      <c r="A9" s="3" t="s">
        <v>2478</v>
      </c>
      <c r="B9" s="4"/>
      <c r="C9" s="4"/>
      <c r="D9" s="4"/>
      <c r="E9" s="4"/>
      <c r="F9" s="4"/>
      <c r="G9" s="4"/>
      <c r="H9" s="4"/>
      <c r="I9" s="4"/>
      <c r="J9" s="4"/>
      <c r="K9" s="4"/>
    </row>
    <row r="10" spans="1:11" x14ac:dyDescent="0.25">
      <c r="A10" s="2" t="s">
        <v>2477</v>
      </c>
      <c r="B10" s="4">
        <v>0</v>
      </c>
      <c r="C10" s="4"/>
      <c r="D10" s="4">
        <v>0</v>
      </c>
      <c r="E10" s="4"/>
      <c r="F10" s="4"/>
      <c r="G10" s="4"/>
      <c r="H10" s="4"/>
      <c r="I10" s="4"/>
      <c r="J10" s="4"/>
      <c r="K10" s="4"/>
    </row>
    <row r="11" spans="1:11" x14ac:dyDescent="0.25">
      <c r="A11" s="2" t="s">
        <v>937</v>
      </c>
      <c r="B11" s="4">
        <v>0</v>
      </c>
      <c r="C11" s="4"/>
      <c r="D11" s="4">
        <v>0</v>
      </c>
      <c r="E11" s="4"/>
      <c r="F11" s="4"/>
      <c r="G11" s="4"/>
      <c r="H11" s="4"/>
      <c r="I11" s="4"/>
      <c r="J11" s="4"/>
      <c r="K11" s="4"/>
    </row>
    <row r="12" spans="1:11" x14ac:dyDescent="0.25">
      <c r="A12" s="2" t="s">
        <v>938</v>
      </c>
      <c r="B12" s="6">
        <v>3903000000</v>
      </c>
      <c r="C12" s="4"/>
      <c r="D12" s="6">
        <v>3324000000</v>
      </c>
      <c r="E12" s="4"/>
      <c r="F12" s="4"/>
      <c r="G12" s="4"/>
      <c r="H12" s="4"/>
      <c r="I12" s="4"/>
      <c r="J12" s="4"/>
      <c r="K12" s="4"/>
    </row>
    <row r="13" spans="1:11" x14ac:dyDescent="0.25">
      <c r="A13" s="2" t="s">
        <v>759</v>
      </c>
      <c r="B13" s="6">
        <v>758000000</v>
      </c>
      <c r="C13" s="4"/>
      <c r="D13" s="6">
        <v>756000000</v>
      </c>
      <c r="E13" s="4"/>
      <c r="F13" s="4"/>
      <c r="G13" s="4"/>
      <c r="H13" s="4"/>
      <c r="I13" s="4"/>
      <c r="J13" s="4"/>
      <c r="K13" s="4"/>
    </row>
    <row r="14" spans="1:11" x14ac:dyDescent="0.25">
      <c r="A14" s="2" t="s">
        <v>802</v>
      </c>
      <c r="B14" s="6">
        <v>4661000000</v>
      </c>
      <c r="C14" s="4"/>
      <c r="D14" s="6">
        <v>4080000000</v>
      </c>
      <c r="E14" s="4"/>
      <c r="F14" s="4"/>
      <c r="G14" s="4"/>
      <c r="H14" s="4"/>
      <c r="I14" s="4"/>
      <c r="J14" s="4"/>
      <c r="K14" s="4"/>
    </row>
    <row r="15" spans="1:11" x14ac:dyDescent="0.25">
      <c r="A15" s="3" t="s">
        <v>92</v>
      </c>
      <c r="B15" s="4"/>
      <c r="C15" s="4"/>
      <c r="D15" s="4"/>
      <c r="E15" s="4"/>
      <c r="F15" s="4"/>
      <c r="G15" s="4"/>
      <c r="H15" s="4"/>
      <c r="I15" s="4"/>
      <c r="J15" s="4"/>
      <c r="K15" s="4"/>
    </row>
    <row r="16" spans="1:11" x14ac:dyDescent="0.25">
      <c r="A16" s="2" t="s">
        <v>2477</v>
      </c>
      <c r="B16" s="6">
        <v>4061000000</v>
      </c>
      <c r="C16" s="4"/>
      <c r="D16" s="6">
        <v>3010000000</v>
      </c>
      <c r="E16" s="4"/>
      <c r="F16" s="4"/>
      <c r="G16" s="4"/>
      <c r="H16" s="4"/>
      <c r="I16" s="4"/>
      <c r="J16" s="4"/>
      <c r="K16" s="4"/>
    </row>
    <row r="17" spans="1:11" x14ac:dyDescent="0.25">
      <c r="A17" s="2" t="s">
        <v>937</v>
      </c>
      <c r="B17" s="6">
        <v>17562000000</v>
      </c>
      <c r="C17" s="4"/>
      <c r="D17" s="6">
        <v>18453000000</v>
      </c>
      <c r="E17" s="4"/>
      <c r="F17" s="4"/>
      <c r="G17" s="4"/>
      <c r="H17" s="4"/>
      <c r="I17" s="4"/>
      <c r="J17" s="4"/>
      <c r="K17" s="4"/>
    </row>
    <row r="18" spans="1:11" x14ac:dyDescent="0.25">
      <c r="A18" s="2" t="s">
        <v>938</v>
      </c>
      <c r="B18" s="6">
        <v>3609000000</v>
      </c>
      <c r="C18" s="4"/>
      <c r="D18" s="6">
        <v>3897000000</v>
      </c>
      <c r="E18" s="4"/>
      <c r="F18" s="4"/>
      <c r="G18" s="4"/>
      <c r="H18" s="4"/>
      <c r="I18" s="4"/>
      <c r="J18" s="4"/>
      <c r="K18" s="4"/>
    </row>
    <row r="19" spans="1:11" x14ac:dyDescent="0.25">
      <c r="A19" s="2" t="s">
        <v>759</v>
      </c>
      <c r="B19" s="6">
        <v>15307000000</v>
      </c>
      <c r="C19" s="4"/>
      <c r="D19" s="6">
        <v>12270000000</v>
      </c>
      <c r="E19" s="4"/>
      <c r="F19" s="4"/>
      <c r="G19" s="4"/>
      <c r="H19" s="4"/>
      <c r="I19" s="4"/>
      <c r="J19" s="4"/>
      <c r="K19" s="4"/>
    </row>
    <row r="20" spans="1:11" x14ac:dyDescent="0.25">
      <c r="A20" s="2" t="s">
        <v>802</v>
      </c>
      <c r="B20" s="6">
        <v>40539000000</v>
      </c>
      <c r="C20" s="4"/>
      <c r="D20" s="6">
        <v>37630000000</v>
      </c>
      <c r="E20" s="4"/>
      <c r="F20" s="4"/>
      <c r="G20" s="4"/>
      <c r="H20" s="4"/>
      <c r="I20" s="4"/>
      <c r="J20" s="4"/>
      <c r="K20" s="4"/>
    </row>
    <row r="21" spans="1:11" x14ac:dyDescent="0.25">
      <c r="A21" s="3" t="s">
        <v>2478</v>
      </c>
      <c r="B21" s="4"/>
      <c r="C21" s="4"/>
      <c r="D21" s="4"/>
      <c r="E21" s="4"/>
      <c r="F21" s="4"/>
      <c r="G21" s="4"/>
      <c r="H21" s="4"/>
      <c r="I21" s="4"/>
      <c r="J21" s="4"/>
      <c r="K21" s="4"/>
    </row>
    <row r="22" spans="1:11" x14ac:dyDescent="0.25">
      <c r="A22" s="2" t="s">
        <v>2477</v>
      </c>
      <c r="B22" s="6">
        <v>2330000000</v>
      </c>
      <c r="C22" s="4"/>
      <c r="D22" s="6">
        <v>1808000000</v>
      </c>
      <c r="E22" s="4"/>
      <c r="F22" s="4"/>
      <c r="G22" s="4"/>
      <c r="H22" s="4"/>
      <c r="I22" s="4"/>
      <c r="J22" s="4"/>
      <c r="K22" s="4"/>
    </row>
    <row r="23" spans="1:11" x14ac:dyDescent="0.25">
      <c r="A23" s="2" t="s">
        <v>937</v>
      </c>
      <c r="B23" s="6">
        <v>330000000</v>
      </c>
      <c r="C23" s="4"/>
      <c r="D23" s="6">
        <v>242000000</v>
      </c>
      <c r="E23" s="4"/>
      <c r="F23" s="4"/>
      <c r="G23" s="4"/>
      <c r="H23" s="4"/>
      <c r="I23" s="4"/>
      <c r="J23" s="4"/>
      <c r="K23" s="4"/>
    </row>
    <row r="24" spans="1:11" x14ac:dyDescent="0.25">
      <c r="A24" s="2" t="s">
        <v>938</v>
      </c>
      <c r="B24" s="6">
        <v>1225000000</v>
      </c>
      <c r="C24" s="4"/>
      <c r="D24" s="6">
        <v>835000000</v>
      </c>
      <c r="E24" s="4"/>
      <c r="F24" s="4"/>
      <c r="G24" s="4"/>
      <c r="H24" s="4"/>
      <c r="I24" s="4"/>
      <c r="J24" s="4"/>
      <c r="K24" s="4"/>
    </row>
    <row r="25" spans="1:11" x14ac:dyDescent="0.25">
      <c r="A25" s="2" t="s">
        <v>759</v>
      </c>
      <c r="B25" s="6">
        <v>946000000</v>
      </c>
      <c r="C25" s="4"/>
      <c r="D25" s="6">
        <v>786000000</v>
      </c>
      <c r="E25" s="4"/>
      <c r="F25" s="4"/>
      <c r="G25" s="4"/>
      <c r="H25" s="4"/>
      <c r="I25" s="4"/>
      <c r="J25" s="4"/>
      <c r="K25" s="4"/>
    </row>
    <row r="26" spans="1:11" x14ac:dyDescent="0.25">
      <c r="A26" s="2" t="s">
        <v>802</v>
      </c>
      <c r="B26" s="6">
        <v>4831000000</v>
      </c>
      <c r="C26" s="4"/>
      <c r="D26" s="6">
        <v>3671000000</v>
      </c>
      <c r="E26" s="4"/>
      <c r="F26" s="4"/>
      <c r="G26" s="4"/>
      <c r="H26" s="4"/>
      <c r="I26" s="4"/>
      <c r="J26" s="4"/>
      <c r="K26" s="4"/>
    </row>
    <row r="27" spans="1:11" x14ac:dyDescent="0.25">
      <c r="A27" s="3" t="s">
        <v>92</v>
      </c>
      <c r="B27" s="4"/>
      <c r="C27" s="4"/>
      <c r="D27" s="4"/>
      <c r="E27" s="4"/>
      <c r="F27" s="4"/>
      <c r="G27" s="4"/>
      <c r="H27" s="4"/>
      <c r="I27" s="4"/>
      <c r="J27" s="4"/>
      <c r="K27" s="4"/>
    </row>
    <row r="28" spans="1:11" x14ac:dyDescent="0.25">
      <c r="A28" s="2" t="s">
        <v>2479</v>
      </c>
      <c r="B28" s="6">
        <v>4061000000</v>
      </c>
      <c r="C28" s="4"/>
      <c r="D28" s="6">
        <v>3010000000</v>
      </c>
      <c r="E28" s="4"/>
      <c r="F28" s="4"/>
      <c r="G28" s="4"/>
      <c r="H28" s="4"/>
      <c r="I28" s="4"/>
      <c r="J28" s="4"/>
      <c r="K28" s="4"/>
    </row>
    <row r="29" spans="1:11" x14ac:dyDescent="0.25">
      <c r="A29" s="2" t="s">
        <v>2480</v>
      </c>
      <c r="B29" s="6">
        <v>17562000000</v>
      </c>
      <c r="C29" s="4"/>
      <c r="D29" s="6">
        <v>18453000000</v>
      </c>
      <c r="E29" s="4"/>
      <c r="F29" s="4"/>
      <c r="G29" s="4"/>
      <c r="H29" s="4"/>
      <c r="I29" s="4"/>
      <c r="J29" s="4"/>
      <c r="K29" s="4"/>
    </row>
    <row r="30" spans="1:11" x14ac:dyDescent="0.25">
      <c r="A30" s="2" t="s">
        <v>2481</v>
      </c>
      <c r="B30" s="6">
        <v>26679000000</v>
      </c>
      <c r="C30" s="4"/>
      <c r="D30" s="6">
        <v>27830000000</v>
      </c>
      <c r="E30" s="4"/>
      <c r="F30" s="4"/>
      <c r="G30" s="4"/>
      <c r="H30" s="4"/>
      <c r="I30" s="4"/>
      <c r="J30" s="4"/>
      <c r="K30" s="4"/>
    </row>
    <row r="31" spans="1:11" x14ac:dyDescent="0.25">
      <c r="A31" s="2" t="s">
        <v>2482</v>
      </c>
      <c r="B31" s="6">
        <v>26790000000</v>
      </c>
      <c r="C31" s="4"/>
      <c r="D31" s="6">
        <v>24069000000</v>
      </c>
      <c r="E31" s="4"/>
      <c r="F31" s="4"/>
      <c r="G31" s="4"/>
      <c r="H31" s="4"/>
      <c r="I31" s="4"/>
      <c r="J31" s="4"/>
      <c r="K31" s="4"/>
    </row>
    <row r="32" spans="1:11" x14ac:dyDescent="0.25">
      <c r="A32" s="2" t="s">
        <v>158</v>
      </c>
      <c r="B32" s="6">
        <v>75092000000</v>
      </c>
      <c r="C32" s="4"/>
      <c r="D32" s="6">
        <v>73362000000</v>
      </c>
      <c r="E32" s="4"/>
      <c r="F32" s="4"/>
      <c r="G32" s="4"/>
      <c r="H32" s="4"/>
      <c r="I32" s="4"/>
      <c r="J32" s="4"/>
      <c r="K32" s="4"/>
    </row>
    <row r="33" spans="1:11" x14ac:dyDescent="0.25">
      <c r="A33" s="3" t="s">
        <v>2478</v>
      </c>
      <c r="B33" s="4"/>
      <c r="C33" s="4"/>
      <c r="D33" s="4"/>
      <c r="E33" s="4"/>
      <c r="F33" s="4"/>
      <c r="G33" s="4"/>
      <c r="H33" s="4"/>
      <c r="I33" s="4"/>
      <c r="J33" s="4"/>
      <c r="K33" s="4"/>
    </row>
    <row r="34" spans="1:11" x14ac:dyDescent="0.25">
      <c r="A34" s="2" t="s">
        <v>2483</v>
      </c>
      <c r="B34" s="6">
        <v>2330000000</v>
      </c>
      <c r="C34" s="4"/>
      <c r="D34" s="6">
        <v>1808000000</v>
      </c>
      <c r="E34" s="4"/>
      <c r="F34" s="4"/>
      <c r="G34" s="4"/>
      <c r="H34" s="4"/>
      <c r="I34" s="4"/>
      <c r="J34" s="4"/>
      <c r="K34" s="4"/>
    </row>
    <row r="35" spans="1:11" x14ac:dyDescent="0.25">
      <c r="A35" s="2" t="s">
        <v>2484</v>
      </c>
      <c r="B35" s="6">
        <v>330000000</v>
      </c>
      <c r="C35" s="4"/>
      <c r="D35" s="6">
        <v>242000000</v>
      </c>
      <c r="E35" s="4"/>
      <c r="F35" s="4"/>
      <c r="G35" s="4"/>
      <c r="H35" s="4"/>
      <c r="I35" s="4"/>
      <c r="J35" s="4"/>
      <c r="K35" s="4"/>
    </row>
    <row r="36" spans="1:11" x14ac:dyDescent="0.25">
      <c r="A36" s="2" t="s">
        <v>2485</v>
      </c>
      <c r="B36" s="6">
        <v>5128000000</v>
      </c>
      <c r="C36" s="4"/>
      <c r="D36" s="6">
        <v>4159000000</v>
      </c>
      <c r="E36" s="4"/>
      <c r="F36" s="4"/>
      <c r="G36" s="4"/>
      <c r="H36" s="4"/>
      <c r="I36" s="4"/>
      <c r="J36" s="4"/>
      <c r="K36" s="4"/>
    </row>
    <row r="37" spans="1:11" x14ac:dyDescent="0.25">
      <c r="A37" s="2" t="s">
        <v>2486</v>
      </c>
      <c r="B37" s="6">
        <v>1704000000</v>
      </c>
      <c r="C37" s="4"/>
      <c r="D37" s="6">
        <v>1542000000</v>
      </c>
      <c r="E37" s="4"/>
      <c r="F37" s="4"/>
      <c r="G37" s="4"/>
      <c r="H37" s="4"/>
      <c r="I37" s="4"/>
      <c r="J37" s="4"/>
      <c r="K37" s="4"/>
    </row>
    <row r="38" spans="1:11" x14ac:dyDescent="0.25">
      <c r="A38" s="2" t="s">
        <v>2487</v>
      </c>
      <c r="B38" s="6">
        <v>9492000000</v>
      </c>
      <c r="C38" s="4"/>
      <c r="D38" s="6">
        <v>7751000000</v>
      </c>
      <c r="E38" s="4"/>
      <c r="F38" s="4"/>
      <c r="G38" s="4"/>
      <c r="H38" s="4"/>
      <c r="I38" s="4"/>
      <c r="J38" s="4"/>
      <c r="K38" s="4"/>
    </row>
    <row r="39" spans="1:11" x14ac:dyDescent="0.25">
      <c r="A39" s="3" t="s">
        <v>758</v>
      </c>
      <c r="B39" s="4"/>
      <c r="C39" s="4"/>
      <c r="D39" s="4"/>
      <c r="E39" s="4"/>
      <c r="F39" s="4"/>
      <c r="G39" s="4"/>
      <c r="H39" s="4"/>
      <c r="I39" s="4"/>
      <c r="J39" s="4"/>
      <c r="K39" s="4"/>
    </row>
    <row r="40" spans="1:11" x14ac:dyDescent="0.25">
      <c r="A40" s="2" t="s">
        <v>914</v>
      </c>
      <c r="B40" s="6">
        <v>7788000000</v>
      </c>
      <c r="C40" s="4"/>
      <c r="D40" s="6">
        <v>6209000000</v>
      </c>
      <c r="E40" s="4"/>
      <c r="F40" s="4"/>
      <c r="G40" s="4"/>
      <c r="H40" s="4"/>
      <c r="I40" s="4"/>
      <c r="J40" s="4"/>
      <c r="K40" s="4"/>
    </row>
    <row r="41" spans="1:11" x14ac:dyDescent="0.25">
      <c r="A41" s="3" t="s">
        <v>915</v>
      </c>
      <c r="B41" s="4"/>
      <c r="C41" s="4"/>
      <c r="D41" s="4"/>
      <c r="E41" s="4"/>
      <c r="F41" s="4"/>
      <c r="G41" s="4"/>
      <c r="H41" s="4"/>
      <c r="I41" s="4"/>
      <c r="J41" s="4"/>
      <c r="K41" s="4"/>
    </row>
    <row r="42" spans="1:11" x14ac:dyDescent="0.25">
      <c r="A42" s="2" t="s">
        <v>916</v>
      </c>
      <c r="B42" s="6">
        <v>7650000000</v>
      </c>
      <c r="C42" s="4"/>
      <c r="D42" s="6">
        <v>6127000000</v>
      </c>
      <c r="E42" s="4"/>
      <c r="F42" s="4"/>
      <c r="G42" s="4"/>
      <c r="H42" s="4"/>
      <c r="I42" s="4"/>
      <c r="J42" s="4"/>
      <c r="K42" s="4"/>
    </row>
    <row r="43" spans="1:11" x14ac:dyDescent="0.25">
      <c r="A43" s="2" t="s">
        <v>917</v>
      </c>
      <c r="B43" s="6">
        <v>138000000</v>
      </c>
      <c r="C43" s="4"/>
      <c r="D43" s="6">
        <v>82000000</v>
      </c>
      <c r="E43" s="4"/>
      <c r="F43" s="4"/>
      <c r="G43" s="4"/>
      <c r="H43" s="4"/>
      <c r="I43" s="4"/>
      <c r="J43" s="4"/>
      <c r="K43" s="4"/>
    </row>
    <row r="44" spans="1:11" x14ac:dyDescent="0.25">
      <c r="A44" s="2" t="s">
        <v>812</v>
      </c>
      <c r="B44" s="6">
        <v>18661000000</v>
      </c>
      <c r="C44" s="4"/>
      <c r="D44" s="6">
        <v>17575000000</v>
      </c>
      <c r="E44" s="4"/>
      <c r="F44" s="4"/>
      <c r="G44" s="4"/>
      <c r="H44" s="4"/>
      <c r="I44" s="4"/>
      <c r="J44" s="4"/>
      <c r="K44" s="4"/>
    </row>
    <row r="45" spans="1:11" x14ac:dyDescent="0.25">
      <c r="A45" s="2" t="s">
        <v>918</v>
      </c>
      <c r="B45" s="6">
        <v>29641000000</v>
      </c>
      <c r="C45" s="4"/>
      <c r="D45" s="6">
        <v>31718000000</v>
      </c>
      <c r="E45" s="4"/>
      <c r="F45" s="4"/>
      <c r="G45" s="4"/>
      <c r="H45" s="4"/>
      <c r="I45" s="4"/>
      <c r="J45" s="4"/>
      <c r="K45" s="4"/>
    </row>
    <row r="46" spans="1:11" x14ac:dyDescent="0.25">
      <c r="A46" s="3" t="s">
        <v>759</v>
      </c>
      <c r="B46" s="4"/>
      <c r="C46" s="4"/>
      <c r="D46" s="4"/>
      <c r="E46" s="4"/>
      <c r="F46" s="4"/>
      <c r="G46" s="4"/>
      <c r="H46" s="4"/>
      <c r="I46" s="4"/>
      <c r="J46" s="4"/>
      <c r="K46" s="4"/>
    </row>
    <row r="47" spans="1:11" x14ac:dyDescent="0.25">
      <c r="A47" s="2" t="s">
        <v>914</v>
      </c>
      <c r="B47" s="6">
        <v>1704000000</v>
      </c>
      <c r="C47" s="4"/>
      <c r="D47" s="6">
        <v>1542000000</v>
      </c>
      <c r="E47" s="4"/>
      <c r="F47" s="4"/>
      <c r="G47" s="4"/>
      <c r="H47" s="4"/>
      <c r="I47" s="4"/>
      <c r="J47" s="4"/>
      <c r="K47" s="4"/>
    </row>
    <row r="48" spans="1:11" x14ac:dyDescent="0.25">
      <c r="A48" s="3" t="s">
        <v>915</v>
      </c>
      <c r="B48" s="4"/>
      <c r="C48" s="4"/>
      <c r="D48" s="4"/>
      <c r="E48" s="4"/>
      <c r="F48" s="4"/>
      <c r="G48" s="4"/>
      <c r="H48" s="4"/>
      <c r="I48" s="4"/>
      <c r="J48" s="4"/>
      <c r="K48" s="4"/>
    </row>
    <row r="49" spans="1:11" x14ac:dyDescent="0.25">
      <c r="A49" s="2" t="s">
        <v>916</v>
      </c>
      <c r="B49" s="6">
        <v>1584000000</v>
      </c>
      <c r="C49" s="4"/>
      <c r="D49" s="6">
        <v>1486000000</v>
      </c>
      <c r="E49" s="4"/>
      <c r="F49" s="4"/>
      <c r="G49" s="4"/>
      <c r="H49" s="4"/>
      <c r="I49" s="4"/>
      <c r="J49" s="4"/>
      <c r="K49" s="4"/>
    </row>
    <row r="50" spans="1:11" x14ac:dyDescent="0.25">
      <c r="A50" s="2" t="s">
        <v>917</v>
      </c>
      <c r="B50" s="6">
        <v>120000000</v>
      </c>
      <c r="C50" s="4"/>
      <c r="D50" s="6">
        <v>56000000</v>
      </c>
      <c r="E50" s="4"/>
      <c r="F50" s="4"/>
      <c r="G50" s="4"/>
      <c r="H50" s="4"/>
      <c r="I50" s="4"/>
      <c r="J50" s="4"/>
      <c r="K50" s="4"/>
    </row>
    <row r="51" spans="1:11" x14ac:dyDescent="0.25">
      <c r="A51" s="2" t="s">
        <v>812</v>
      </c>
      <c r="B51" s="6">
        <v>3968000000</v>
      </c>
      <c r="C51" s="4"/>
      <c r="D51" s="6">
        <v>4557000000</v>
      </c>
      <c r="E51" s="4"/>
      <c r="F51" s="4"/>
      <c r="G51" s="4"/>
      <c r="H51" s="4"/>
      <c r="I51" s="4"/>
      <c r="J51" s="4"/>
      <c r="K51" s="4"/>
    </row>
    <row r="52" spans="1:11" x14ac:dyDescent="0.25">
      <c r="A52" s="2" t="s">
        <v>918</v>
      </c>
      <c r="B52" s="6">
        <v>22822000000</v>
      </c>
      <c r="C52" s="4"/>
      <c r="D52" s="6">
        <v>19512000000</v>
      </c>
      <c r="E52" s="4"/>
      <c r="F52" s="4"/>
      <c r="G52" s="4"/>
      <c r="H52" s="4"/>
      <c r="I52" s="4"/>
      <c r="J52" s="4"/>
      <c r="K52" s="4"/>
    </row>
    <row r="53" spans="1:11" ht="30" x14ac:dyDescent="0.25">
      <c r="A53" s="3" t="s">
        <v>2488</v>
      </c>
      <c r="B53" s="4"/>
      <c r="C53" s="4"/>
      <c r="D53" s="4"/>
      <c r="E53" s="4"/>
      <c r="F53" s="4"/>
      <c r="G53" s="4"/>
      <c r="H53" s="4"/>
      <c r="I53" s="4"/>
      <c r="J53" s="4"/>
      <c r="K53" s="4"/>
    </row>
    <row r="54" spans="1:11" ht="30" x14ac:dyDescent="0.25">
      <c r="A54" s="2" t="s">
        <v>829</v>
      </c>
      <c r="B54" s="6">
        <v>21695000000</v>
      </c>
      <c r="C54" s="4"/>
      <c r="D54" s="6">
        <v>22995000000</v>
      </c>
      <c r="E54" s="6">
        <v>20653000000</v>
      </c>
      <c r="F54" s="4"/>
      <c r="G54" s="4"/>
      <c r="H54" s="4"/>
      <c r="I54" s="4"/>
      <c r="J54" s="4"/>
      <c r="K54" s="4"/>
    </row>
    <row r="55" spans="1:11" ht="30" x14ac:dyDescent="0.25">
      <c r="A55" s="2" t="s">
        <v>820</v>
      </c>
      <c r="B55" s="6">
        <v>150000000</v>
      </c>
      <c r="C55" s="4"/>
      <c r="D55" s="6">
        <v>161000000</v>
      </c>
      <c r="E55" s="6">
        <v>172000000</v>
      </c>
      <c r="F55" s="4"/>
      <c r="G55" s="4"/>
      <c r="H55" s="4"/>
      <c r="I55" s="4"/>
      <c r="J55" s="4"/>
      <c r="K55" s="4"/>
    </row>
    <row r="56" spans="1:11" ht="30" x14ac:dyDescent="0.25">
      <c r="A56" s="3" t="s">
        <v>2489</v>
      </c>
      <c r="B56" s="4"/>
      <c r="C56" s="4"/>
      <c r="D56" s="4"/>
      <c r="E56" s="4"/>
      <c r="F56" s="4"/>
      <c r="G56" s="4"/>
      <c r="H56" s="4"/>
      <c r="I56" s="4"/>
      <c r="J56" s="4"/>
      <c r="K56" s="4"/>
    </row>
    <row r="57" spans="1:11" x14ac:dyDescent="0.25">
      <c r="A57" s="2" t="s">
        <v>949</v>
      </c>
      <c r="B57" s="6">
        <v>1337000000</v>
      </c>
      <c r="C57" s="4"/>
      <c r="D57" s="6">
        <v>1398000000</v>
      </c>
      <c r="E57" s="4"/>
      <c r="F57" s="4"/>
      <c r="G57" s="4"/>
      <c r="H57" s="4"/>
      <c r="I57" s="4"/>
      <c r="J57" s="4"/>
      <c r="K57" s="4"/>
    </row>
    <row r="58" spans="1:11" x14ac:dyDescent="0.25">
      <c r="A58" s="3" t="s">
        <v>2490</v>
      </c>
      <c r="B58" s="4"/>
      <c r="C58" s="4"/>
      <c r="D58" s="4"/>
      <c r="E58" s="4"/>
      <c r="F58" s="4"/>
      <c r="G58" s="4"/>
      <c r="H58" s="4"/>
      <c r="I58" s="4"/>
      <c r="J58" s="4"/>
      <c r="K58" s="4"/>
    </row>
    <row r="59" spans="1:11" x14ac:dyDescent="0.25">
      <c r="A59" s="2" t="s">
        <v>964</v>
      </c>
      <c r="B59" s="6">
        <v>9403000000</v>
      </c>
      <c r="C59" s="4"/>
      <c r="D59" s="6">
        <v>11473000000</v>
      </c>
      <c r="E59" s="4"/>
      <c r="F59" s="4"/>
      <c r="G59" s="4"/>
      <c r="H59" s="4"/>
      <c r="I59" s="4"/>
      <c r="J59" s="4"/>
      <c r="K59" s="4"/>
    </row>
    <row r="60" spans="1:11" x14ac:dyDescent="0.25">
      <c r="A60" s="2" t="s">
        <v>965</v>
      </c>
      <c r="B60" s="6">
        <v>9121000000</v>
      </c>
      <c r="C60" s="4"/>
      <c r="D60" s="6">
        <v>10373000000</v>
      </c>
      <c r="E60" s="4"/>
      <c r="F60" s="4"/>
      <c r="G60" s="4"/>
      <c r="H60" s="4"/>
      <c r="I60" s="4"/>
      <c r="J60" s="4"/>
      <c r="K60" s="4"/>
    </row>
    <row r="61" spans="1:11" ht="30" x14ac:dyDescent="0.25">
      <c r="A61" s="3" t="s">
        <v>2491</v>
      </c>
      <c r="B61" s="4"/>
      <c r="C61" s="4"/>
      <c r="D61" s="4"/>
      <c r="E61" s="4"/>
      <c r="F61" s="4"/>
      <c r="G61" s="4"/>
      <c r="H61" s="4"/>
      <c r="I61" s="4"/>
      <c r="J61" s="4"/>
      <c r="K61" s="4"/>
    </row>
    <row r="62" spans="1:11" x14ac:dyDescent="0.25">
      <c r="A62" s="2" t="s">
        <v>2492</v>
      </c>
      <c r="B62" s="4"/>
      <c r="C62" s="4"/>
      <c r="D62" s="4"/>
      <c r="E62" s="4"/>
      <c r="F62" s="4"/>
      <c r="G62" s="4"/>
      <c r="H62" s="4"/>
      <c r="I62" s="4"/>
      <c r="J62" s="4"/>
      <c r="K62" s="6">
        <v>10000000000</v>
      </c>
    </row>
    <row r="63" spans="1:11" x14ac:dyDescent="0.25">
      <c r="A63" s="2" t="s">
        <v>2493</v>
      </c>
      <c r="B63" s="4"/>
      <c r="C63" s="4"/>
      <c r="D63" s="4"/>
      <c r="E63" s="4"/>
      <c r="F63" s="4"/>
      <c r="G63" s="4"/>
      <c r="H63" s="4"/>
      <c r="I63" s="4"/>
      <c r="J63" s="6">
        <v>15000000000</v>
      </c>
      <c r="K63" s="4"/>
    </row>
    <row r="64" spans="1:11" ht="30" x14ac:dyDescent="0.25">
      <c r="A64" s="3" t="s">
        <v>2494</v>
      </c>
      <c r="B64" s="4"/>
      <c r="C64" s="4"/>
      <c r="D64" s="4"/>
      <c r="E64" s="4"/>
      <c r="F64" s="4"/>
      <c r="G64" s="4"/>
      <c r="H64" s="4"/>
      <c r="I64" s="4"/>
      <c r="J64" s="4"/>
      <c r="K64" s="4"/>
    </row>
    <row r="65" spans="1:11" ht="30" x14ac:dyDescent="0.25">
      <c r="A65" s="2" t="s">
        <v>829</v>
      </c>
      <c r="B65" s="6">
        <v>21695000000</v>
      </c>
      <c r="C65" s="4"/>
      <c r="D65" s="6">
        <v>22995000000</v>
      </c>
      <c r="E65" s="6">
        <v>20653000000</v>
      </c>
      <c r="F65" s="4"/>
      <c r="G65" s="4"/>
      <c r="H65" s="4"/>
      <c r="I65" s="4"/>
      <c r="J65" s="4"/>
      <c r="K65" s="4"/>
    </row>
    <row r="66" spans="1:11" ht="30" x14ac:dyDescent="0.25">
      <c r="A66" s="2" t="s">
        <v>820</v>
      </c>
      <c r="B66" s="6">
        <v>150000000</v>
      </c>
      <c r="C66" s="4"/>
      <c r="D66" s="6">
        <v>161000000</v>
      </c>
      <c r="E66" s="6">
        <v>172000000</v>
      </c>
      <c r="F66" s="4"/>
      <c r="G66" s="4"/>
      <c r="H66" s="4"/>
      <c r="I66" s="4"/>
      <c r="J66" s="4"/>
      <c r="K66" s="4"/>
    </row>
    <row r="67" spans="1:11" ht="30" x14ac:dyDescent="0.25">
      <c r="A67" s="3" t="s">
        <v>2495</v>
      </c>
      <c r="B67" s="4"/>
      <c r="C67" s="4"/>
      <c r="D67" s="4"/>
      <c r="E67" s="4"/>
      <c r="F67" s="4"/>
      <c r="G67" s="4"/>
      <c r="H67" s="4"/>
      <c r="I67" s="4"/>
      <c r="J67" s="4"/>
      <c r="K67" s="4"/>
    </row>
    <row r="68" spans="1:11" ht="30" x14ac:dyDescent="0.25">
      <c r="A68" s="2" t="s">
        <v>2496</v>
      </c>
      <c r="B68" s="6">
        <v>42000000</v>
      </c>
      <c r="C68" s="4"/>
      <c r="D68" s="6">
        <v>76000000</v>
      </c>
      <c r="E68" s="4"/>
      <c r="F68" s="4"/>
      <c r="G68" s="4"/>
      <c r="H68" s="4"/>
      <c r="I68" s="4"/>
      <c r="J68" s="4"/>
      <c r="K68" s="4"/>
    </row>
    <row r="69" spans="1:11" ht="45" x14ac:dyDescent="0.25">
      <c r="A69" s="2" t="s">
        <v>2497</v>
      </c>
      <c r="B69" s="6">
        <v>41000000</v>
      </c>
      <c r="C69" s="4"/>
      <c r="D69" s="6">
        <v>75000000</v>
      </c>
      <c r="E69" s="4"/>
      <c r="F69" s="4"/>
      <c r="G69" s="4"/>
      <c r="H69" s="4"/>
      <c r="I69" s="4"/>
      <c r="J69" s="4"/>
      <c r="K69" s="4"/>
    </row>
    <row r="70" spans="1:11" ht="60" x14ac:dyDescent="0.25">
      <c r="A70" s="2" t="s">
        <v>2498</v>
      </c>
      <c r="B70" s="4">
        <v>0</v>
      </c>
      <c r="C70" s="4"/>
      <c r="D70" s="6">
        <v>-12000000</v>
      </c>
      <c r="E70" s="4"/>
      <c r="F70" s="4"/>
      <c r="G70" s="4"/>
      <c r="H70" s="4"/>
      <c r="I70" s="4"/>
      <c r="J70" s="4"/>
      <c r="K70" s="4"/>
    </row>
    <row r="71" spans="1:11" x14ac:dyDescent="0.25">
      <c r="A71" s="2" t="s">
        <v>2499</v>
      </c>
      <c r="B71" s="6">
        <v>1564000000</v>
      </c>
      <c r="C71" s="4"/>
      <c r="D71" s="6">
        <v>1524000000</v>
      </c>
      <c r="E71" s="4"/>
      <c r="F71" s="4"/>
      <c r="G71" s="4"/>
      <c r="H71" s="4"/>
      <c r="I71" s="4"/>
      <c r="J71" s="4"/>
      <c r="K71" s="4"/>
    </row>
    <row r="72" spans="1:11" ht="30" x14ac:dyDescent="0.25">
      <c r="A72" s="3" t="s">
        <v>2500</v>
      </c>
      <c r="B72" s="4"/>
      <c r="C72" s="4"/>
      <c r="D72" s="4"/>
      <c r="E72" s="4"/>
      <c r="F72" s="4"/>
      <c r="G72" s="4"/>
      <c r="H72" s="4"/>
      <c r="I72" s="4"/>
      <c r="J72" s="4"/>
      <c r="K72" s="4"/>
    </row>
    <row r="73" spans="1:11" ht="30" x14ac:dyDescent="0.25">
      <c r="A73" s="2" t="s">
        <v>2501</v>
      </c>
      <c r="B73" s="4">
        <v>0</v>
      </c>
      <c r="C73" s="4"/>
      <c r="D73" s="6">
        <v>800000000</v>
      </c>
      <c r="E73" s="4"/>
      <c r="F73" s="4"/>
      <c r="G73" s="4"/>
      <c r="H73" s="4"/>
      <c r="I73" s="4"/>
      <c r="J73" s="4"/>
      <c r="K73" s="4"/>
    </row>
    <row r="74" spans="1:11" ht="30" x14ac:dyDescent="0.25">
      <c r="A74" s="2" t="s">
        <v>2502</v>
      </c>
      <c r="B74" s="4">
        <v>0</v>
      </c>
      <c r="C74" s="4"/>
      <c r="D74" s="6">
        <v>975000000</v>
      </c>
      <c r="E74" s="4"/>
      <c r="F74" s="4"/>
      <c r="G74" s="4"/>
      <c r="H74" s="4"/>
      <c r="I74" s="4"/>
      <c r="J74" s="4"/>
      <c r="K74" s="4"/>
    </row>
    <row r="75" spans="1:11" ht="30" x14ac:dyDescent="0.25">
      <c r="A75" s="2" t="s">
        <v>958</v>
      </c>
      <c r="B75" s="6">
        <v>6579000000</v>
      </c>
      <c r="C75" s="4"/>
      <c r="D75" s="6">
        <v>4915000000</v>
      </c>
      <c r="E75" s="4"/>
      <c r="F75" s="4"/>
      <c r="G75" s="4"/>
      <c r="H75" s="4"/>
      <c r="I75" s="4"/>
      <c r="J75" s="4"/>
      <c r="K75" s="4"/>
    </row>
    <row r="76" spans="1:11" x14ac:dyDescent="0.25">
      <c r="A76" s="2" t="s">
        <v>959</v>
      </c>
      <c r="B76" s="6">
        <v>1242000000</v>
      </c>
      <c r="C76" s="4"/>
      <c r="D76" s="6">
        <v>1391000000</v>
      </c>
      <c r="E76" s="4"/>
      <c r="F76" s="4"/>
      <c r="G76" s="4"/>
      <c r="H76" s="4"/>
      <c r="I76" s="4"/>
      <c r="J76" s="4"/>
      <c r="K76" s="4"/>
    </row>
    <row r="77" spans="1:11" ht="30" x14ac:dyDescent="0.25">
      <c r="A77" s="2" t="s">
        <v>960</v>
      </c>
      <c r="B77" s="6">
        <v>83000000</v>
      </c>
      <c r="C77" s="4"/>
      <c r="D77" s="6">
        <v>155000000</v>
      </c>
      <c r="E77" s="4"/>
      <c r="F77" s="4"/>
      <c r="G77" s="4"/>
      <c r="H77" s="4"/>
      <c r="I77" s="4"/>
      <c r="J77" s="4"/>
      <c r="K77" s="4"/>
    </row>
    <row r="78" spans="1:11" ht="30" x14ac:dyDescent="0.25">
      <c r="A78" s="2" t="s">
        <v>961</v>
      </c>
      <c r="B78" s="6">
        <v>887000000</v>
      </c>
      <c r="C78" s="4"/>
      <c r="D78" s="6">
        <v>1132000000</v>
      </c>
      <c r="E78" s="4"/>
      <c r="F78" s="4"/>
      <c r="G78" s="4"/>
      <c r="H78" s="4"/>
      <c r="I78" s="4"/>
      <c r="J78" s="4"/>
      <c r="K78" s="4"/>
    </row>
    <row r="79" spans="1:11" x14ac:dyDescent="0.25">
      <c r="A79" s="2" t="s">
        <v>158</v>
      </c>
      <c r="B79" s="6">
        <v>8791000000</v>
      </c>
      <c r="C79" s="4"/>
      <c r="D79" s="6">
        <v>9368000000</v>
      </c>
      <c r="E79" s="4"/>
      <c r="F79" s="4"/>
      <c r="G79" s="4"/>
      <c r="H79" s="4"/>
      <c r="I79" s="4"/>
      <c r="J79" s="4"/>
      <c r="K79" s="4"/>
    </row>
    <row r="80" spans="1:11" ht="30" x14ac:dyDescent="0.25">
      <c r="A80" s="3" t="s">
        <v>2503</v>
      </c>
      <c r="B80" s="4"/>
      <c r="C80" s="4"/>
      <c r="D80" s="4"/>
      <c r="E80" s="4"/>
      <c r="F80" s="4"/>
      <c r="G80" s="4"/>
      <c r="H80" s="4"/>
      <c r="I80" s="4"/>
      <c r="J80" s="4"/>
      <c r="K80" s="4"/>
    </row>
    <row r="81" spans="1:11" ht="30" x14ac:dyDescent="0.25">
      <c r="A81" s="2" t="s">
        <v>2504</v>
      </c>
      <c r="B81" s="4"/>
      <c r="C81" s="4"/>
      <c r="D81" s="4"/>
      <c r="E81" s="4"/>
      <c r="F81" s="6">
        <v>89000000</v>
      </c>
      <c r="G81" s="4"/>
      <c r="H81" s="6">
        <v>116000000</v>
      </c>
      <c r="I81" s="4"/>
      <c r="J81" s="4"/>
      <c r="K81" s="4"/>
    </row>
    <row r="82" spans="1:11" ht="30" x14ac:dyDescent="0.25">
      <c r="A82" s="2" t="s">
        <v>2505</v>
      </c>
      <c r="B82" s="4"/>
      <c r="C82" s="4"/>
      <c r="D82" s="4"/>
      <c r="E82" s="4"/>
      <c r="F82" s="6">
        <v>38000000</v>
      </c>
      <c r="G82" s="4"/>
      <c r="H82" s="6">
        <v>50000000</v>
      </c>
      <c r="I82" s="4"/>
      <c r="J82" s="4"/>
      <c r="K82" s="4"/>
    </row>
    <row r="83" spans="1:11" x14ac:dyDescent="0.25">
      <c r="A83" s="2" t="s">
        <v>2506</v>
      </c>
      <c r="B83" s="6">
        <v>4537000000</v>
      </c>
      <c r="C83" s="4"/>
      <c r="D83" s="4"/>
      <c r="E83" s="4"/>
      <c r="F83" s="4"/>
      <c r="G83" s="4"/>
      <c r="H83" s="4"/>
      <c r="I83" s="4"/>
      <c r="J83" s="4"/>
      <c r="K83" s="4"/>
    </row>
    <row r="84" spans="1:11" x14ac:dyDescent="0.25">
      <c r="A84" s="2" t="s">
        <v>2507</v>
      </c>
      <c r="B84" s="6">
        <v>1006000000</v>
      </c>
      <c r="C84" s="4"/>
      <c r="D84" s="4"/>
      <c r="E84" s="4"/>
      <c r="F84" s="4"/>
      <c r="G84" s="4"/>
      <c r="H84" s="4"/>
      <c r="I84" s="4"/>
      <c r="J84" s="4"/>
      <c r="K84" s="4"/>
    </row>
    <row r="85" spans="1:11" ht="30" x14ac:dyDescent="0.25">
      <c r="A85" s="2" t="s">
        <v>2508</v>
      </c>
      <c r="B85" s="4"/>
      <c r="C85" s="4"/>
      <c r="D85" s="4"/>
      <c r="E85" s="4"/>
      <c r="F85" s="4"/>
      <c r="G85" s="6">
        <v>132000000</v>
      </c>
      <c r="H85" s="4"/>
      <c r="I85" s="6">
        <v>159000000</v>
      </c>
      <c r="J85" s="4"/>
      <c r="K85" s="4"/>
    </row>
    <row r="86" spans="1:11" x14ac:dyDescent="0.25">
      <c r="A86" s="2" t="s">
        <v>2509</v>
      </c>
      <c r="B86" s="6">
        <v>546000000</v>
      </c>
      <c r="C86" s="4"/>
      <c r="D86" s="4"/>
      <c r="E86" s="4"/>
      <c r="F86" s="4"/>
      <c r="G86" s="4"/>
      <c r="H86" s="4"/>
      <c r="I86" s="4"/>
      <c r="J86" s="4"/>
      <c r="K86" s="4"/>
    </row>
    <row r="87" spans="1:11" x14ac:dyDescent="0.25">
      <c r="A87" s="2" t="s">
        <v>2510</v>
      </c>
      <c r="B87" s="6">
        <v>1000000</v>
      </c>
      <c r="C87" s="4"/>
      <c r="D87" s="4"/>
      <c r="E87" s="4"/>
      <c r="F87" s="4"/>
      <c r="G87" s="4"/>
      <c r="H87" s="4"/>
      <c r="I87" s="4"/>
      <c r="J87" s="4"/>
      <c r="K87" s="4"/>
    </row>
    <row r="88" spans="1:11" ht="30" x14ac:dyDescent="0.25">
      <c r="A88" s="3" t="s">
        <v>2511</v>
      </c>
      <c r="B88" s="4"/>
      <c r="C88" s="4"/>
      <c r="D88" s="4"/>
      <c r="E88" s="4"/>
      <c r="F88" s="4"/>
      <c r="G88" s="4"/>
      <c r="H88" s="4"/>
      <c r="I88" s="4"/>
      <c r="J88" s="4"/>
      <c r="K88" s="4"/>
    </row>
    <row r="89" spans="1:11" ht="45" x14ac:dyDescent="0.25">
      <c r="A89" s="2" t="s">
        <v>2512</v>
      </c>
      <c r="B89" s="371">
        <v>0.1</v>
      </c>
      <c r="C89" s="4"/>
      <c r="D89" s="4"/>
      <c r="E89" s="4"/>
      <c r="F89" s="4"/>
      <c r="G89" s="4"/>
      <c r="H89" s="4"/>
      <c r="I89" s="4"/>
      <c r="J89" s="4"/>
      <c r="K89" s="4"/>
    </row>
    <row r="90" spans="1:11" ht="45" x14ac:dyDescent="0.25">
      <c r="A90" s="2" t="s">
        <v>2513</v>
      </c>
      <c r="B90" s="371">
        <v>0.7</v>
      </c>
      <c r="C90" s="4"/>
      <c r="D90" s="4"/>
      <c r="E90" s="4"/>
      <c r="F90" s="4"/>
      <c r="G90" s="4"/>
      <c r="H90" s="4"/>
      <c r="I90" s="4"/>
      <c r="J90" s="4"/>
      <c r="K90" s="4"/>
    </row>
    <row r="91" spans="1:11" ht="30" x14ac:dyDescent="0.25">
      <c r="A91" s="2" t="s">
        <v>2514</v>
      </c>
      <c r="B91" s="4" t="s">
        <v>2515</v>
      </c>
      <c r="C91" s="4"/>
      <c r="D91" s="4"/>
      <c r="E91" s="4"/>
      <c r="F91" s="4"/>
      <c r="G91" s="4"/>
      <c r="H91" s="4"/>
      <c r="I91" s="4"/>
      <c r="J91" s="4"/>
      <c r="K91" s="4"/>
    </row>
    <row r="92" spans="1:11" ht="45" x14ac:dyDescent="0.25">
      <c r="A92" s="2" t="s">
        <v>2516</v>
      </c>
      <c r="B92" s="4" t="s">
        <v>2515</v>
      </c>
      <c r="C92" s="4"/>
      <c r="D92" s="4"/>
      <c r="E92" s="4"/>
      <c r="F92" s="4"/>
      <c r="G92" s="4"/>
      <c r="H92" s="4"/>
      <c r="I92" s="4"/>
      <c r="J92" s="4"/>
      <c r="K92" s="4"/>
    </row>
    <row r="93" spans="1:11" ht="45" x14ac:dyDescent="0.25">
      <c r="A93" s="2" t="s">
        <v>2517</v>
      </c>
      <c r="B93" s="4" t="s">
        <v>2518</v>
      </c>
      <c r="C93" s="4"/>
      <c r="D93" s="4"/>
      <c r="E93" s="4"/>
      <c r="F93" s="4"/>
      <c r="G93" s="4"/>
      <c r="H93" s="4"/>
      <c r="I93" s="4"/>
      <c r="J93" s="4"/>
      <c r="K93" s="4"/>
    </row>
    <row r="94" spans="1:11" x14ac:dyDescent="0.25">
      <c r="A94" s="2" t="s">
        <v>2519</v>
      </c>
      <c r="B94" s="4"/>
      <c r="C94" s="4"/>
      <c r="D94" s="4"/>
      <c r="E94" s="4"/>
      <c r="F94" s="4"/>
      <c r="G94" s="4"/>
      <c r="H94" s="4"/>
      <c r="I94" s="4"/>
      <c r="J94" s="4"/>
      <c r="K94" s="4"/>
    </row>
    <row r="95" spans="1:11" x14ac:dyDescent="0.25">
      <c r="A95" s="3" t="s">
        <v>2520</v>
      </c>
      <c r="B95" s="4"/>
      <c r="C95" s="4"/>
      <c r="D95" s="4"/>
      <c r="E95" s="4"/>
      <c r="F95" s="4"/>
      <c r="G95" s="4"/>
      <c r="H95" s="4"/>
      <c r="I95" s="4"/>
      <c r="J95" s="4"/>
      <c r="K95" s="4"/>
    </row>
    <row r="96" spans="1:11" ht="30" x14ac:dyDescent="0.25">
      <c r="A96" s="2" t="s">
        <v>973</v>
      </c>
      <c r="B96" s="4" t="s">
        <v>978</v>
      </c>
      <c r="C96" s="4"/>
      <c r="D96" s="4"/>
      <c r="E96" s="4"/>
      <c r="F96" s="4"/>
      <c r="G96" s="4"/>
      <c r="H96" s="4"/>
      <c r="I96" s="4"/>
      <c r="J96" s="4"/>
      <c r="K96" s="4"/>
    </row>
    <row r="97" spans="1:11" ht="17.25" x14ac:dyDescent="0.25">
      <c r="A97" s="2" t="s">
        <v>2521</v>
      </c>
      <c r="B97" s="6">
        <v>5100000000</v>
      </c>
      <c r="C97" s="372" t="s">
        <v>2341</v>
      </c>
      <c r="D97" s="4"/>
      <c r="E97" s="4"/>
      <c r="F97" s="4"/>
      <c r="G97" s="4"/>
      <c r="H97" s="4"/>
      <c r="I97" s="4"/>
      <c r="J97" s="4"/>
      <c r="K97" s="4"/>
    </row>
    <row r="98" spans="1:11" x14ac:dyDescent="0.25">
      <c r="A98" s="2" t="s">
        <v>2522</v>
      </c>
      <c r="B98" s="5">
        <v>39870</v>
      </c>
      <c r="C98" s="4"/>
      <c r="D98" s="4"/>
      <c r="E98" s="4"/>
      <c r="F98" s="4"/>
      <c r="G98" s="4"/>
      <c r="H98" s="4"/>
      <c r="I98" s="4"/>
      <c r="J98" s="4"/>
      <c r="K98" s="4"/>
    </row>
    <row r="99" spans="1:11" x14ac:dyDescent="0.25">
      <c r="A99" s="2" t="s">
        <v>2523</v>
      </c>
      <c r="B99" s="373">
        <v>51014</v>
      </c>
      <c r="C99" s="4"/>
      <c r="D99" s="4"/>
      <c r="E99" s="4"/>
      <c r="F99" s="4"/>
      <c r="G99" s="4"/>
      <c r="H99" s="4"/>
      <c r="I99" s="4"/>
      <c r="J99" s="4"/>
      <c r="K99" s="4"/>
    </row>
    <row r="100" spans="1:11" x14ac:dyDescent="0.25">
      <c r="A100" s="2" t="s">
        <v>968</v>
      </c>
      <c r="B100" s="4" t="s">
        <v>975</v>
      </c>
      <c r="C100" s="4"/>
      <c r="D100" s="4"/>
      <c r="E100" s="4"/>
      <c r="F100" s="4"/>
      <c r="G100" s="4"/>
      <c r="H100" s="4"/>
      <c r="I100" s="4"/>
      <c r="J100" s="4"/>
      <c r="K100" s="4"/>
    </row>
    <row r="101" spans="1:11" x14ac:dyDescent="0.25">
      <c r="A101" s="2" t="s">
        <v>2524</v>
      </c>
      <c r="B101" s="4" t="s">
        <v>976</v>
      </c>
      <c r="C101" s="4"/>
      <c r="D101" s="4"/>
      <c r="E101" s="4"/>
      <c r="F101" s="4"/>
      <c r="G101" s="4"/>
      <c r="H101" s="4"/>
      <c r="I101" s="4"/>
      <c r="J101" s="4"/>
      <c r="K101" s="4"/>
    </row>
    <row r="102" spans="1:11" x14ac:dyDescent="0.25">
      <c r="A102" s="2" t="s">
        <v>2525</v>
      </c>
      <c r="B102" s="4"/>
      <c r="C102" s="4"/>
      <c r="D102" s="4"/>
      <c r="E102" s="4"/>
      <c r="F102" s="4"/>
      <c r="G102" s="4"/>
      <c r="H102" s="4"/>
      <c r="I102" s="4"/>
      <c r="J102" s="4"/>
      <c r="K102" s="4"/>
    </row>
    <row r="103" spans="1:11" x14ac:dyDescent="0.25">
      <c r="A103" s="3" t="s">
        <v>2520</v>
      </c>
      <c r="B103" s="4"/>
      <c r="C103" s="4"/>
      <c r="D103" s="4"/>
      <c r="E103" s="4"/>
      <c r="F103" s="4"/>
      <c r="G103" s="4"/>
      <c r="H103" s="4"/>
      <c r="I103" s="4"/>
      <c r="J103" s="4"/>
      <c r="K103" s="4"/>
    </row>
    <row r="104" spans="1:11" ht="30" x14ac:dyDescent="0.25">
      <c r="A104" s="2" t="s">
        <v>973</v>
      </c>
      <c r="B104" s="4" t="s">
        <v>982</v>
      </c>
      <c r="C104" s="4"/>
      <c r="D104" s="4"/>
      <c r="E104" s="4"/>
      <c r="F104" s="4"/>
      <c r="G104" s="4"/>
      <c r="H104" s="4"/>
      <c r="I104" s="4"/>
      <c r="J104" s="4"/>
      <c r="K104" s="4"/>
    </row>
    <row r="105" spans="1:11" ht="17.25" x14ac:dyDescent="0.25">
      <c r="A105" s="2" t="s">
        <v>2521</v>
      </c>
      <c r="B105" s="6">
        <v>1500000000</v>
      </c>
      <c r="C105" s="372" t="s">
        <v>2526</v>
      </c>
      <c r="D105" s="4"/>
      <c r="E105" s="4"/>
      <c r="F105" s="4"/>
      <c r="G105" s="4"/>
      <c r="H105" s="4"/>
      <c r="I105" s="4"/>
      <c r="J105" s="4"/>
      <c r="K105" s="4"/>
    </row>
    <row r="106" spans="1:11" x14ac:dyDescent="0.25">
      <c r="A106" s="2" t="s">
        <v>2522</v>
      </c>
      <c r="B106" s="5">
        <v>40806</v>
      </c>
      <c r="C106" s="4"/>
      <c r="D106" s="4"/>
      <c r="E106" s="4"/>
      <c r="F106" s="4"/>
      <c r="G106" s="4"/>
      <c r="H106" s="4"/>
      <c r="I106" s="4"/>
      <c r="J106" s="4"/>
      <c r="K106" s="4"/>
    </row>
    <row r="107" spans="1:11" x14ac:dyDescent="0.25">
      <c r="A107" s="2" t="s">
        <v>2523</v>
      </c>
      <c r="B107" s="373">
        <v>57954</v>
      </c>
      <c r="C107" s="4"/>
      <c r="D107" s="4"/>
      <c r="E107" s="4"/>
      <c r="F107" s="4"/>
      <c r="G107" s="4"/>
      <c r="H107" s="4"/>
      <c r="I107" s="4"/>
      <c r="J107" s="4"/>
      <c r="K107" s="4"/>
    </row>
    <row r="108" spans="1:11" ht="30" x14ac:dyDescent="0.25">
      <c r="A108" s="2" t="s">
        <v>968</v>
      </c>
      <c r="B108" s="4" t="s">
        <v>980</v>
      </c>
      <c r="C108" s="4"/>
      <c r="D108" s="4"/>
      <c r="E108" s="4"/>
      <c r="F108" s="4"/>
      <c r="G108" s="4"/>
      <c r="H108" s="4"/>
      <c r="I108" s="4"/>
      <c r="J108" s="4"/>
      <c r="K108" s="4"/>
    </row>
    <row r="109" spans="1:11" x14ac:dyDescent="0.25">
      <c r="A109" s="2" t="s">
        <v>2524</v>
      </c>
      <c r="B109" s="4" t="s">
        <v>822</v>
      </c>
      <c r="C109" s="4"/>
      <c r="D109" s="4"/>
      <c r="E109" s="4"/>
      <c r="F109" s="4"/>
      <c r="G109" s="4"/>
      <c r="H109" s="4"/>
      <c r="I109" s="4"/>
      <c r="J109" s="4"/>
      <c r="K109" s="4"/>
    </row>
    <row r="110" spans="1:11" x14ac:dyDescent="0.25">
      <c r="A110" s="2" t="s">
        <v>2527</v>
      </c>
      <c r="B110" s="4"/>
      <c r="C110" s="4"/>
      <c r="D110" s="4"/>
      <c r="E110" s="4"/>
      <c r="F110" s="4"/>
      <c r="G110" s="4"/>
      <c r="H110" s="4"/>
      <c r="I110" s="4"/>
      <c r="J110" s="4"/>
      <c r="K110" s="4"/>
    </row>
    <row r="111" spans="1:11" x14ac:dyDescent="0.25">
      <c r="A111" s="3" t="s">
        <v>2520</v>
      </c>
      <c r="B111" s="4"/>
      <c r="C111" s="4"/>
      <c r="D111" s="4"/>
      <c r="E111" s="4"/>
      <c r="F111" s="4"/>
      <c r="G111" s="4"/>
      <c r="H111" s="4"/>
      <c r="I111" s="4"/>
      <c r="J111" s="4"/>
      <c r="K111" s="4"/>
    </row>
    <row r="112" spans="1:11" ht="30" x14ac:dyDescent="0.25">
      <c r="A112" s="2" t="s">
        <v>973</v>
      </c>
      <c r="B112" s="4" t="s">
        <v>985</v>
      </c>
      <c r="C112" s="4"/>
      <c r="D112" s="4"/>
      <c r="E112" s="4"/>
      <c r="F112" s="4"/>
      <c r="G112" s="4"/>
      <c r="H112" s="4"/>
      <c r="I112" s="4"/>
      <c r="J112" s="4"/>
      <c r="K112" s="4"/>
    </row>
    <row r="113" spans="1:11" ht="17.25" x14ac:dyDescent="0.25">
      <c r="A113" s="2" t="s">
        <v>2521</v>
      </c>
      <c r="B113" s="6">
        <v>250000000</v>
      </c>
      <c r="C113" s="372" t="s">
        <v>2467</v>
      </c>
      <c r="D113" s="4"/>
      <c r="E113" s="4"/>
      <c r="F113" s="4"/>
      <c r="G113" s="4"/>
      <c r="H113" s="4"/>
      <c r="I113" s="4"/>
      <c r="J113" s="4"/>
      <c r="K113" s="4"/>
    </row>
    <row r="114" spans="1:11" x14ac:dyDescent="0.25">
      <c r="A114" s="2" t="s">
        <v>2522</v>
      </c>
      <c r="B114" s="5">
        <v>40806</v>
      </c>
      <c r="C114" s="4"/>
      <c r="D114" s="4"/>
      <c r="E114" s="4"/>
      <c r="F114" s="4"/>
      <c r="G114" s="4"/>
      <c r="H114" s="4"/>
      <c r="I114" s="4"/>
      <c r="J114" s="4"/>
      <c r="K114" s="4"/>
    </row>
    <row r="115" spans="1:11" x14ac:dyDescent="0.25">
      <c r="A115" s="2" t="s">
        <v>2523</v>
      </c>
      <c r="B115" s="373">
        <v>57954</v>
      </c>
      <c r="C115" s="4"/>
      <c r="D115" s="4"/>
      <c r="E115" s="4"/>
      <c r="F115" s="4"/>
      <c r="G115" s="4"/>
      <c r="H115" s="4"/>
      <c r="I115" s="4"/>
      <c r="J115" s="4"/>
      <c r="K115" s="4"/>
    </row>
    <row r="116" spans="1:11" ht="30" x14ac:dyDescent="0.25">
      <c r="A116" s="2" t="s">
        <v>968</v>
      </c>
      <c r="B116" s="4" t="s">
        <v>983</v>
      </c>
      <c r="C116" s="4"/>
      <c r="D116" s="4"/>
      <c r="E116" s="4"/>
      <c r="F116" s="4"/>
      <c r="G116" s="4"/>
      <c r="H116" s="4"/>
      <c r="I116" s="4"/>
      <c r="J116" s="4"/>
      <c r="K116" s="4"/>
    </row>
    <row r="117" spans="1:11" x14ac:dyDescent="0.25">
      <c r="A117" s="2" t="s">
        <v>2524</v>
      </c>
      <c r="B117" s="4" t="s">
        <v>822</v>
      </c>
      <c r="C117" s="4"/>
      <c r="D117" s="4"/>
      <c r="E117" s="4"/>
      <c r="F117" s="4"/>
      <c r="G117" s="4"/>
      <c r="H117" s="4"/>
      <c r="I117" s="4"/>
      <c r="J117" s="4"/>
      <c r="K117" s="4"/>
    </row>
    <row r="118" spans="1:11" x14ac:dyDescent="0.25">
      <c r="A118" s="2" t="s">
        <v>2528</v>
      </c>
      <c r="B118" s="4"/>
      <c r="C118" s="4"/>
      <c r="D118" s="4"/>
      <c r="E118" s="4"/>
      <c r="F118" s="4"/>
      <c r="G118" s="4"/>
      <c r="H118" s="4"/>
      <c r="I118" s="4"/>
      <c r="J118" s="4"/>
      <c r="K118" s="4"/>
    </row>
    <row r="119" spans="1:11" x14ac:dyDescent="0.25">
      <c r="A119" s="3" t="s">
        <v>2520</v>
      </c>
      <c r="B119" s="4"/>
      <c r="C119" s="4"/>
      <c r="D119" s="4"/>
      <c r="E119" s="4"/>
      <c r="F119" s="4"/>
      <c r="G119" s="4"/>
      <c r="H119" s="4"/>
      <c r="I119" s="4"/>
      <c r="J119" s="4"/>
      <c r="K119" s="4"/>
    </row>
    <row r="120" spans="1:11" ht="30" x14ac:dyDescent="0.25">
      <c r="A120" s="2" t="s">
        <v>973</v>
      </c>
      <c r="B120" s="4" t="s">
        <v>982</v>
      </c>
      <c r="C120" s="4"/>
      <c r="D120" s="4"/>
      <c r="E120" s="4"/>
      <c r="F120" s="4"/>
      <c r="G120" s="4"/>
      <c r="H120" s="4"/>
      <c r="I120" s="4"/>
      <c r="J120" s="4"/>
      <c r="K120" s="4"/>
    </row>
    <row r="121" spans="1:11" ht="17.25" x14ac:dyDescent="0.25">
      <c r="A121" s="2" t="s">
        <v>2521</v>
      </c>
      <c r="B121" s="6">
        <v>400000000</v>
      </c>
      <c r="C121" s="372" t="s">
        <v>2526</v>
      </c>
      <c r="D121" s="4"/>
      <c r="E121" s="4"/>
      <c r="F121" s="4"/>
      <c r="G121" s="4"/>
      <c r="H121" s="4"/>
      <c r="I121" s="4"/>
      <c r="J121" s="4"/>
      <c r="K121" s="4"/>
    </row>
    <row r="122" spans="1:11" x14ac:dyDescent="0.25">
      <c r="A122" s="2" t="s">
        <v>2522</v>
      </c>
      <c r="B122" s="5">
        <v>40809</v>
      </c>
      <c r="C122" s="4"/>
      <c r="D122" s="4"/>
      <c r="E122" s="4"/>
      <c r="F122" s="4"/>
      <c r="G122" s="4"/>
      <c r="H122" s="4"/>
      <c r="I122" s="4"/>
      <c r="J122" s="4"/>
      <c r="K122" s="4"/>
    </row>
    <row r="123" spans="1:11" x14ac:dyDescent="0.25">
      <c r="A123" s="2" t="s">
        <v>2523</v>
      </c>
      <c r="B123" s="373">
        <v>45170</v>
      </c>
      <c r="C123" s="4"/>
      <c r="D123" s="4"/>
      <c r="E123" s="4"/>
      <c r="F123" s="4"/>
      <c r="G123" s="4"/>
      <c r="H123" s="4"/>
      <c r="I123" s="4"/>
      <c r="J123" s="4"/>
      <c r="K123" s="4"/>
    </row>
    <row r="124" spans="1:11" ht="30" x14ac:dyDescent="0.25">
      <c r="A124" s="2" t="s">
        <v>968</v>
      </c>
      <c r="B124" s="4" t="s">
        <v>980</v>
      </c>
      <c r="C124" s="4"/>
      <c r="D124" s="4"/>
      <c r="E124" s="4"/>
      <c r="F124" s="4"/>
      <c r="G124" s="4"/>
      <c r="H124" s="4"/>
      <c r="I124" s="4"/>
      <c r="J124" s="4"/>
      <c r="K124" s="4"/>
    </row>
    <row r="125" spans="1:11" x14ac:dyDescent="0.25">
      <c r="A125" s="2" t="s">
        <v>2524</v>
      </c>
      <c r="B125" s="4" t="s">
        <v>987</v>
      </c>
      <c r="C125" s="4"/>
      <c r="D125" s="4"/>
      <c r="E125" s="4"/>
      <c r="F125" s="4"/>
      <c r="G125" s="4"/>
      <c r="H125" s="4"/>
      <c r="I125" s="4"/>
      <c r="J125" s="4"/>
      <c r="K125" s="4"/>
    </row>
    <row r="126" spans="1:11" x14ac:dyDescent="0.25">
      <c r="A126" s="2" t="s">
        <v>2529</v>
      </c>
      <c r="B126" s="4"/>
      <c r="C126" s="4"/>
      <c r="D126" s="4"/>
      <c r="E126" s="4"/>
      <c r="F126" s="4"/>
      <c r="G126" s="4"/>
      <c r="H126" s="4"/>
      <c r="I126" s="4"/>
      <c r="J126" s="4"/>
      <c r="K126" s="4"/>
    </row>
    <row r="127" spans="1:11" x14ac:dyDescent="0.25">
      <c r="A127" s="3" t="s">
        <v>2520</v>
      </c>
      <c r="B127" s="4"/>
      <c r="C127" s="4"/>
      <c r="D127" s="4"/>
      <c r="E127" s="4"/>
      <c r="F127" s="4"/>
      <c r="G127" s="4"/>
      <c r="H127" s="4"/>
      <c r="I127" s="4"/>
      <c r="J127" s="4"/>
      <c r="K127" s="4"/>
    </row>
    <row r="128" spans="1:11" ht="30" x14ac:dyDescent="0.25">
      <c r="A128" s="2" t="s">
        <v>973</v>
      </c>
      <c r="B128" s="4" t="s">
        <v>990</v>
      </c>
      <c r="C128" s="4"/>
      <c r="D128" s="4"/>
      <c r="E128" s="4"/>
      <c r="F128" s="4"/>
      <c r="G128" s="4"/>
      <c r="H128" s="4"/>
      <c r="I128" s="4"/>
      <c r="J128" s="4"/>
      <c r="K128" s="4"/>
    </row>
    <row r="129" spans="1:11" ht="17.25" x14ac:dyDescent="0.25">
      <c r="A129" s="2" t="s">
        <v>2521</v>
      </c>
      <c r="B129" s="6">
        <v>97000000</v>
      </c>
      <c r="C129" s="372" t="s">
        <v>2467</v>
      </c>
      <c r="D129" s="4"/>
      <c r="E129" s="4"/>
      <c r="F129" s="4"/>
      <c r="G129" s="4"/>
      <c r="H129" s="4"/>
      <c r="I129" s="4"/>
      <c r="J129" s="4"/>
      <c r="K129" s="4"/>
    </row>
    <row r="130" spans="1:11" x14ac:dyDescent="0.25">
      <c r="A130" s="2" t="s">
        <v>2522</v>
      </c>
      <c r="B130" s="5">
        <v>40809</v>
      </c>
      <c r="C130" s="4"/>
      <c r="D130" s="4"/>
      <c r="E130" s="4"/>
      <c r="F130" s="4"/>
      <c r="G130" s="4"/>
      <c r="H130" s="4"/>
      <c r="I130" s="4"/>
      <c r="J130" s="4"/>
      <c r="K130" s="4"/>
    </row>
    <row r="131" spans="1:11" x14ac:dyDescent="0.25">
      <c r="A131" s="2" t="s">
        <v>2523</v>
      </c>
      <c r="B131" s="373">
        <v>45170</v>
      </c>
      <c r="C131" s="4"/>
      <c r="D131" s="4"/>
      <c r="E131" s="4"/>
      <c r="F131" s="4"/>
      <c r="G131" s="4"/>
      <c r="H131" s="4"/>
      <c r="I131" s="4"/>
      <c r="J131" s="4"/>
      <c r="K131" s="4"/>
    </row>
    <row r="132" spans="1:11" ht="30" x14ac:dyDescent="0.25">
      <c r="A132" s="2" t="s">
        <v>968</v>
      </c>
      <c r="B132" s="4" t="s">
        <v>983</v>
      </c>
      <c r="C132" s="4"/>
      <c r="D132" s="4"/>
      <c r="E132" s="4"/>
      <c r="F132" s="4"/>
      <c r="G132" s="4"/>
      <c r="H132" s="4"/>
      <c r="I132" s="4"/>
      <c r="J132" s="4"/>
      <c r="K132" s="4"/>
    </row>
    <row r="133" spans="1:11" x14ac:dyDescent="0.25">
      <c r="A133" s="2" t="s">
        <v>2524</v>
      </c>
      <c r="B133" s="4" t="s">
        <v>987</v>
      </c>
      <c r="C133" s="4"/>
      <c r="D133" s="4"/>
      <c r="E133" s="4"/>
      <c r="F133" s="4"/>
      <c r="G133" s="4"/>
      <c r="H133" s="4"/>
      <c r="I133" s="4"/>
      <c r="J133" s="4"/>
      <c r="K133" s="4"/>
    </row>
    <row r="134" spans="1:11" x14ac:dyDescent="0.25">
      <c r="A134" s="2" t="s">
        <v>2530</v>
      </c>
      <c r="B134" s="4"/>
      <c r="C134" s="4"/>
      <c r="D134" s="4"/>
      <c r="E134" s="4"/>
      <c r="F134" s="4"/>
      <c r="G134" s="4"/>
      <c r="H134" s="4"/>
      <c r="I134" s="4"/>
      <c r="J134" s="4"/>
      <c r="K134" s="4"/>
    </row>
    <row r="135" spans="1:11" x14ac:dyDescent="0.25">
      <c r="A135" s="3" t="s">
        <v>2520</v>
      </c>
      <c r="B135" s="4"/>
      <c r="C135" s="4"/>
      <c r="D135" s="4"/>
      <c r="E135" s="4"/>
      <c r="F135" s="4"/>
      <c r="G135" s="4"/>
      <c r="H135" s="4"/>
      <c r="I135" s="4"/>
      <c r="J135" s="4"/>
      <c r="K135" s="4"/>
    </row>
    <row r="136" spans="1:11" ht="30" x14ac:dyDescent="0.25">
      <c r="A136" s="2" t="s">
        <v>973</v>
      </c>
      <c r="B136" s="4" t="s">
        <v>993</v>
      </c>
      <c r="C136" s="4"/>
      <c r="D136" s="4"/>
      <c r="E136" s="4"/>
      <c r="F136" s="4"/>
      <c r="G136" s="4"/>
      <c r="H136" s="4"/>
      <c r="I136" s="4"/>
      <c r="J136" s="4"/>
      <c r="K136" s="4"/>
    </row>
    <row r="137" spans="1:11" ht="17.25" x14ac:dyDescent="0.25">
      <c r="A137" s="2" t="s">
        <v>2521</v>
      </c>
      <c r="B137" s="6">
        <v>1250000000</v>
      </c>
      <c r="C137" s="372" t="s">
        <v>2531</v>
      </c>
      <c r="D137" s="4"/>
      <c r="E137" s="4"/>
      <c r="F137" s="4"/>
      <c r="G137" s="4"/>
      <c r="H137" s="4"/>
      <c r="I137" s="4"/>
      <c r="J137" s="4"/>
      <c r="K137" s="4"/>
    </row>
    <row r="138" spans="1:11" x14ac:dyDescent="0.25">
      <c r="A138" s="2" t="s">
        <v>2522</v>
      </c>
      <c r="B138" s="5">
        <v>40809</v>
      </c>
      <c r="C138" s="4"/>
      <c r="D138" s="4"/>
      <c r="E138" s="4"/>
      <c r="F138" s="4"/>
      <c r="G138" s="4"/>
      <c r="H138" s="4"/>
      <c r="I138" s="4"/>
      <c r="J138" s="4"/>
      <c r="K138" s="4"/>
    </row>
    <row r="139" spans="1:11" x14ac:dyDescent="0.25">
      <c r="A139" s="2" t="s">
        <v>2523</v>
      </c>
      <c r="B139" s="373">
        <v>48823</v>
      </c>
      <c r="C139" s="4"/>
      <c r="D139" s="4"/>
      <c r="E139" s="4"/>
      <c r="F139" s="4"/>
      <c r="G139" s="4"/>
      <c r="H139" s="4"/>
      <c r="I139" s="4"/>
      <c r="J139" s="4"/>
      <c r="K139" s="4"/>
    </row>
    <row r="140" spans="1:11" ht="30" x14ac:dyDescent="0.25">
      <c r="A140" s="2" t="s">
        <v>968</v>
      </c>
      <c r="B140" s="4" t="s">
        <v>980</v>
      </c>
      <c r="C140" s="4"/>
      <c r="D140" s="4"/>
      <c r="E140" s="4"/>
      <c r="F140" s="4"/>
      <c r="G140" s="4"/>
      <c r="H140" s="4"/>
      <c r="I140" s="4"/>
      <c r="J140" s="4"/>
      <c r="K140" s="4"/>
    </row>
    <row r="141" spans="1:11" x14ac:dyDescent="0.25">
      <c r="A141" s="2" t="s">
        <v>2524</v>
      </c>
      <c r="B141" s="4" t="s">
        <v>912</v>
      </c>
      <c r="C141" s="4"/>
      <c r="D141" s="4"/>
      <c r="E141" s="4"/>
      <c r="F141" s="4"/>
      <c r="G141" s="4"/>
      <c r="H141" s="4"/>
      <c r="I141" s="4"/>
      <c r="J141" s="4"/>
      <c r="K141" s="4"/>
    </row>
    <row r="142" spans="1:11" x14ac:dyDescent="0.25">
      <c r="A142" s="2" t="s">
        <v>2532</v>
      </c>
      <c r="B142" s="4"/>
      <c r="C142" s="4"/>
      <c r="D142" s="4"/>
      <c r="E142" s="4"/>
      <c r="F142" s="4"/>
      <c r="G142" s="4"/>
      <c r="H142" s="4"/>
      <c r="I142" s="4"/>
      <c r="J142" s="4"/>
      <c r="K142" s="4"/>
    </row>
    <row r="143" spans="1:11" x14ac:dyDescent="0.25">
      <c r="A143" s="3" t="s">
        <v>2520</v>
      </c>
      <c r="B143" s="4"/>
      <c r="C143" s="4"/>
      <c r="D143" s="4"/>
      <c r="E143" s="4"/>
      <c r="F143" s="4"/>
      <c r="G143" s="4"/>
      <c r="H143" s="4"/>
      <c r="I143" s="4"/>
      <c r="J143" s="4"/>
      <c r="K143" s="4"/>
    </row>
    <row r="144" spans="1:11" ht="30" x14ac:dyDescent="0.25">
      <c r="A144" s="2" t="s">
        <v>973</v>
      </c>
      <c r="B144" s="4" t="s">
        <v>995</v>
      </c>
      <c r="C144" s="4"/>
      <c r="D144" s="4"/>
      <c r="E144" s="4"/>
      <c r="F144" s="4"/>
      <c r="G144" s="4"/>
      <c r="H144" s="4"/>
      <c r="I144" s="4"/>
      <c r="J144" s="4"/>
      <c r="K144" s="4"/>
    </row>
    <row r="145" spans="1:11" ht="17.25" x14ac:dyDescent="0.25">
      <c r="A145" s="2" t="s">
        <v>2521</v>
      </c>
      <c r="B145" s="6">
        <v>413000000</v>
      </c>
      <c r="C145" s="372" t="s">
        <v>2467</v>
      </c>
      <c r="D145" s="4"/>
      <c r="E145" s="4"/>
      <c r="F145" s="4"/>
      <c r="G145" s="4"/>
      <c r="H145" s="4"/>
      <c r="I145" s="4"/>
      <c r="J145" s="4"/>
      <c r="K145" s="4"/>
    </row>
    <row r="146" spans="1:11" x14ac:dyDescent="0.25">
      <c r="A146" s="2" t="s">
        <v>2522</v>
      </c>
      <c r="B146" s="5">
        <v>40809</v>
      </c>
      <c r="C146" s="4"/>
      <c r="D146" s="4"/>
      <c r="E146" s="4"/>
      <c r="F146" s="4"/>
      <c r="G146" s="4"/>
      <c r="H146" s="4"/>
      <c r="I146" s="4"/>
      <c r="J146" s="4"/>
      <c r="K146" s="4"/>
    </row>
    <row r="147" spans="1:11" x14ac:dyDescent="0.25">
      <c r="A147" s="2" t="s">
        <v>2523</v>
      </c>
      <c r="B147" s="373">
        <v>48823</v>
      </c>
      <c r="C147" s="4"/>
      <c r="D147" s="4"/>
      <c r="E147" s="4"/>
      <c r="F147" s="4"/>
      <c r="G147" s="4"/>
      <c r="H147" s="4"/>
      <c r="I147" s="4"/>
      <c r="J147" s="4"/>
      <c r="K147" s="4"/>
    </row>
    <row r="148" spans="1:11" ht="30" x14ac:dyDescent="0.25">
      <c r="A148" s="2" t="s">
        <v>968</v>
      </c>
      <c r="B148" s="4" t="s">
        <v>983</v>
      </c>
      <c r="C148" s="4"/>
      <c r="D148" s="4"/>
      <c r="E148" s="4"/>
      <c r="F148" s="4"/>
      <c r="G148" s="4"/>
      <c r="H148" s="4"/>
      <c r="I148" s="4"/>
      <c r="J148" s="4"/>
      <c r="K148" s="4"/>
    </row>
    <row r="149" spans="1:11" x14ac:dyDescent="0.25">
      <c r="A149" s="2" t="s">
        <v>2524</v>
      </c>
      <c r="B149" s="4" t="s">
        <v>912</v>
      </c>
      <c r="C149" s="4"/>
      <c r="D149" s="4"/>
      <c r="E149" s="4"/>
      <c r="F149" s="4"/>
      <c r="G149" s="4"/>
      <c r="H149" s="4"/>
      <c r="I149" s="4"/>
      <c r="J149" s="4"/>
      <c r="K149" s="4"/>
    </row>
    <row r="150" spans="1:11" x14ac:dyDescent="0.25">
      <c r="A150" s="2" t="s">
        <v>2533</v>
      </c>
      <c r="B150" s="4"/>
      <c r="C150" s="4"/>
      <c r="D150" s="4"/>
      <c r="E150" s="4"/>
      <c r="F150" s="4"/>
      <c r="G150" s="4"/>
      <c r="H150" s="4"/>
      <c r="I150" s="4"/>
      <c r="J150" s="4"/>
      <c r="K150" s="4"/>
    </row>
    <row r="151" spans="1:11" x14ac:dyDescent="0.25">
      <c r="A151" s="3" t="s">
        <v>2520</v>
      </c>
      <c r="B151" s="4"/>
      <c r="C151" s="4"/>
      <c r="D151" s="4"/>
      <c r="E151" s="4"/>
      <c r="F151" s="4"/>
      <c r="G151" s="4"/>
      <c r="H151" s="4"/>
      <c r="I151" s="4"/>
      <c r="J151" s="4"/>
      <c r="K151" s="4"/>
    </row>
    <row r="152" spans="1:11" ht="17.25" x14ac:dyDescent="0.25">
      <c r="A152" s="2" t="s">
        <v>970</v>
      </c>
      <c r="B152" s="5">
        <v>40093</v>
      </c>
      <c r="C152" s="372" t="s">
        <v>2534</v>
      </c>
      <c r="D152" s="4"/>
      <c r="E152" s="4"/>
      <c r="F152" s="4"/>
      <c r="G152" s="4"/>
      <c r="H152" s="4"/>
      <c r="I152" s="4"/>
      <c r="J152" s="4"/>
      <c r="K152" s="4"/>
    </row>
    <row r="153" spans="1:11" ht="30" x14ac:dyDescent="0.25">
      <c r="A153" s="2" t="s">
        <v>2535</v>
      </c>
      <c r="B153" s="4" t="s">
        <v>1008</v>
      </c>
      <c r="C153" s="372" t="s">
        <v>2534</v>
      </c>
      <c r="D153" s="4"/>
      <c r="E153" s="4"/>
      <c r="F153" s="4"/>
      <c r="G153" s="4"/>
      <c r="H153" s="4"/>
      <c r="I153" s="4"/>
      <c r="J153" s="4"/>
      <c r="K153" s="4"/>
    </row>
    <row r="154" spans="1:11" ht="17.25" x14ac:dyDescent="0.25">
      <c r="A154" s="2" t="s">
        <v>2521</v>
      </c>
      <c r="B154" s="6">
        <v>846000000</v>
      </c>
      <c r="C154" s="372" t="s">
        <v>2534</v>
      </c>
      <c r="D154" s="4"/>
      <c r="E154" s="4"/>
      <c r="F154" s="4"/>
      <c r="G154" s="4"/>
      <c r="H154" s="4"/>
      <c r="I154" s="4"/>
      <c r="J154" s="4"/>
      <c r="K154" s="4"/>
    </row>
    <row r="155" spans="1:11" ht="17.25" x14ac:dyDescent="0.25">
      <c r="A155" s="2" t="s">
        <v>2523</v>
      </c>
      <c r="B155" s="373">
        <v>42644</v>
      </c>
      <c r="C155" s="372" t="s">
        <v>2534</v>
      </c>
      <c r="D155" s="4"/>
      <c r="E155" s="4"/>
      <c r="F155" s="4"/>
      <c r="G155" s="4"/>
      <c r="H155" s="4"/>
      <c r="I155" s="4"/>
      <c r="J155" s="4"/>
      <c r="K155" s="4"/>
    </row>
    <row r="156" spans="1:11" ht="17.25" x14ac:dyDescent="0.25">
      <c r="A156" s="2" t="s">
        <v>2524</v>
      </c>
      <c r="B156" s="4" t="s">
        <v>822</v>
      </c>
      <c r="C156" s="372" t="s">
        <v>2534</v>
      </c>
      <c r="D156" s="4"/>
      <c r="E156" s="4"/>
      <c r="F156" s="4"/>
      <c r="G156" s="4"/>
      <c r="H156" s="4"/>
      <c r="I156" s="4"/>
      <c r="J156" s="4"/>
      <c r="K156" s="4"/>
    </row>
    <row r="157" spans="1:11" x14ac:dyDescent="0.25">
      <c r="A157" s="2" t="s">
        <v>2536</v>
      </c>
      <c r="B157" s="4"/>
      <c r="C157" s="4"/>
      <c r="D157" s="4"/>
      <c r="E157" s="4"/>
      <c r="F157" s="4"/>
      <c r="G157" s="4"/>
      <c r="H157" s="4"/>
      <c r="I157" s="4"/>
      <c r="J157" s="4"/>
      <c r="K157" s="4"/>
    </row>
    <row r="158" spans="1:11" x14ac:dyDescent="0.25">
      <c r="A158" s="3" t="s">
        <v>2520</v>
      </c>
      <c r="B158" s="4"/>
      <c r="C158" s="4"/>
      <c r="D158" s="4"/>
      <c r="E158" s="4"/>
      <c r="F158" s="4"/>
      <c r="G158" s="4"/>
      <c r="H158" s="4"/>
      <c r="I158" s="4"/>
      <c r="J158" s="4"/>
      <c r="K158" s="4"/>
    </row>
    <row r="159" spans="1:11" ht="17.25" x14ac:dyDescent="0.25">
      <c r="A159" s="2" t="s">
        <v>970</v>
      </c>
      <c r="B159" s="5">
        <v>40353</v>
      </c>
      <c r="C159" s="372" t="s">
        <v>2537</v>
      </c>
      <c r="D159" s="4"/>
      <c r="E159" s="4"/>
      <c r="F159" s="4"/>
      <c r="G159" s="4"/>
      <c r="H159" s="4"/>
      <c r="I159" s="4"/>
      <c r="J159" s="4"/>
      <c r="K159" s="4"/>
    </row>
    <row r="160" spans="1:11" ht="30" x14ac:dyDescent="0.25">
      <c r="A160" s="2" t="s">
        <v>2535</v>
      </c>
      <c r="B160" s="4" t="s">
        <v>2538</v>
      </c>
      <c r="C160" s="372" t="s">
        <v>2539</v>
      </c>
      <c r="D160" s="4"/>
      <c r="E160" s="4"/>
      <c r="F160" s="4"/>
      <c r="G160" s="4"/>
      <c r="H160" s="4"/>
      <c r="I160" s="4"/>
      <c r="J160" s="4"/>
      <c r="K160" s="4"/>
    </row>
    <row r="161" spans="1:11" ht="17.25" x14ac:dyDescent="0.25">
      <c r="A161" s="2" t="s">
        <v>2521</v>
      </c>
      <c r="B161" s="6">
        <v>1150000000</v>
      </c>
      <c r="C161" s="372" t="s">
        <v>2537</v>
      </c>
      <c r="D161" s="4"/>
      <c r="E161" s="4"/>
      <c r="F161" s="4"/>
      <c r="G161" s="4"/>
      <c r="H161" s="4"/>
      <c r="I161" s="4"/>
      <c r="J161" s="4"/>
      <c r="K161" s="4"/>
    </row>
    <row r="162" spans="1:11" ht="17.25" x14ac:dyDescent="0.25">
      <c r="A162" s="2" t="s">
        <v>2523</v>
      </c>
      <c r="B162" s="373">
        <v>44348</v>
      </c>
      <c r="C162" s="372" t="s">
        <v>2539</v>
      </c>
      <c r="D162" s="4"/>
      <c r="E162" s="4"/>
      <c r="F162" s="4"/>
      <c r="G162" s="4"/>
      <c r="H162" s="4"/>
      <c r="I162" s="4"/>
      <c r="J162" s="4"/>
      <c r="K162" s="4"/>
    </row>
    <row r="163" spans="1:11" ht="17.25" x14ac:dyDescent="0.25">
      <c r="A163" s="2" t="s">
        <v>2524</v>
      </c>
      <c r="B163" s="4" t="s">
        <v>822</v>
      </c>
      <c r="C163" s="372" t="s">
        <v>2537</v>
      </c>
      <c r="D163" s="4"/>
      <c r="E163" s="4"/>
      <c r="F163" s="4"/>
      <c r="G163" s="4"/>
      <c r="H163" s="4"/>
      <c r="I163" s="4"/>
      <c r="J163" s="4"/>
      <c r="K163" s="4"/>
    </row>
    <row r="164" spans="1:11" x14ac:dyDescent="0.25">
      <c r="A164" s="2" t="s">
        <v>2540</v>
      </c>
      <c r="B164" s="4"/>
      <c r="C164" s="4"/>
      <c r="D164" s="4"/>
      <c r="E164" s="4"/>
      <c r="F164" s="4"/>
      <c r="G164" s="4"/>
      <c r="H164" s="4"/>
      <c r="I164" s="4"/>
      <c r="J164" s="4"/>
      <c r="K164" s="4"/>
    </row>
    <row r="165" spans="1:11" x14ac:dyDescent="0.25">
      <c r="A165" s="3" t="s">
        <v>2520</v>
      </c>
      <c r="B165" s="4"/>
      <c r="C165" s="4"/>
      <c r="D165" s="4"/>
      <c r="E165" s="4"/>
      <c r="F165" s="4"/>
      <c r="G165" s="4"/>
      <c r="H165" s="4"/>
      <c r="I165" s="4"/>
      <c r="J165" s="4"/>
      <c r="K165" s="4"/>
    </row>
    <row r="166" spans="1:11" ht="17.25" x14ac:dyDescent="0.25">
      <c r="A166" s="2" t="s">
        <v>970</v>
      </c>
      <c r="B166" s="5">
        <v>40353</v>
      </c>
      <c r="C166" s="372" t="s">
        <v>2537</v>
      </c>
      <c r="D166" s="4"/>
      <c r="E166" s="4"/>
      <c r="F166" s="4"/>
      <c r="G166" s="4"/>
      <c r="H166" s="4"/>
      <c r="I166" s="4"/>
      <c r="J166" s="4"/>
      <c r="K166" s="4"/>
    </row>
    <row r="167" spans="1:11" ht="30" x14ac:dyDescent="0.25">
      <c r="A167" s="2" t="s">
        <v>2535</v>
      </c>
      <c r="B167" s="4" t="s">
        <v>2541</v>
      </c>
      <c r="C167" s="372" t="s">
        <v>2542</v>
      </c>
      <c r="D167" s="4"/>
      <c r="E167" s="4"/>
      <c r="F167" s="4"/>
      <c r="G167" s="4"/>
      <c r="H167" s="4"/>
      <c r="I167" s="4"/>
      <c r="J167" s="4"/>
      <c r="K167" s="4"/>
    </row>
    <row r="168" spans="1:11" ht="17.25" x14ac:dyDescent="0.25">
      <c r="A168" s="2" t="s">
        <v>2521</v>
      </c>
      <c r="B168" s="6">
        <v>1200000000</v>
      </c>
      <c r="C168" s="372" t="s">
        <v>2537</v>
      </c>
      <c r="D168" s="4"/>
      <c r="E168" s="4"/>
      <c r="F168" s="4"/>
      <c r="G168" s="4"/>
      <c r="H168" s="4"/>
      <c r="I168" s="4"/>
      <c r="J168" s="4"/>
      <c r="K168" s="4"/>
    </row>
    <row r="169" spans="1:11" ht="17.25" x14ac:dyDescent="0.25">
      <c r="A169" s="2" t="s">
        <v>2523</v>
      </c>
      <c r="B169" s="373">
        <v>43983</v>
      </c>
      <c r="C169" s="372" t="s">
        <v>2542</v>
      </c>
      <c r="D169" s="4"/>
      <c r="E169" s="4"/>
      <c r="F169" s="4"/>
      <c r="G169" s="4"/>
      <c r="H169" s="4"/>
      <c r="I169" s="4"/>
      <c r="J169" s="4"/>
      <c r="K169" s="4"/>
    </row>
    <row r="170" spans="1:11" ht="17.25" x14ac:dyDescent="0.25">
      <c r="A170" s="2" t="s">
        <v>2524</v>
      </c>
      <c r="B170" s="4" t="s">
        <v>822</v>
      </c>
      <c r="C170" s="372" t="s">
        <v>2537</v>
      </c>
      <c r="D170" s="4"/>
      <c r="E170" s="4"/>
      <c r="F170" s="4"/>
      <c r="G170" s="4"/>
      <c r="H170" s="4"/>
      <c r="I170" s="4"/>
      <c r="J170" s="4"/>
      <c r="K170" s="4"/>
    </row>
    <row r="171" spans="1:11" x14ac:dyDescent="0.25">
      <c r="A171" s="2" t="s">
        <v>2543</v>
      </c>
      <c r="B171" s="4"/>
      <c r="C171" s="4"/>
      <c r="D171" s="4"/>
      <c r="E171" s="4"/>
      <c r="F171" s="4"/>
      <c r="G171" s="4"/>
      <c r="H171" s="4"/>
      <c r="I171" s="4"/>
      <c r="J171" s="4"/>
      <c r="K171" s="4"/>
    </row>
    <row r="172" spans="1:11" x14ac:dyDescent="0.25">
      <c r="A172" s="3" t="s">
        <v>2520</v>
      </c>
      <c r="B172" s="4"/>
      <c r="C172" s="4"/>
      <c r="D172" s="4"/>
      <c r="E172" s="4"/>
      <c r="F172" s="4"/>
      <c r="G172" s="4"/>
      <c r="H172" s="4"/>
      <c r="I172" s="4"/>
      <c r="J172" s="4"/>
      <c r="K172" s="4"/>
    </row>
    <row r="173" spans="1:11" ht="17.25" x14ac:dyDescent="0.25">
      <c r="A173" s="2" t="s">
        <v>970</v>
      </c>
      <c r="B173" s="5">
        <v>40353</v>
      </c>
      <c r="C173" s="372" t="s">
        <v>2537</v>
      </c>
      <c r="D173" s="4"/>
      <c r="E173" s="4"/>
      <c r="F173" s="4"/>
      <c r="G173" s="4"/>
      <c r="H173" s="4"/>
      <c r="I173" s="4"/>
      <c r="J173" s="4"/>
      <c r="K173" s="4"/>
    </row>
    <row r="174" spans="1:11" ht="30" x14ac:dyDescent="0.25">
      <c r="A174" s="2" t="s">
        <v>2535</v>
      </c>
      <c r="B174" s="4" t="s">
        <v>2544</v>
      </c>
      <c r="C174" s="372" t="s">
        <v>2545</v>
      </c>
      <c r="D174" s="4"/>
      <c r="E174" s="4"/>
      <c r="F174" s="4"/>
      <c r="G174" s="4"/>
      <c r="H174" s="4"/>
      <c r="I174" s="4"/>
      <c r="J174" s="4"/>
      <c r="K174" s="4"/>
    </row>
    <row r="175" spans="1:11" ht="17.25" x14ac:dyDescent="0.25">
      <c r="A175" s="2" t="s">
        <v>2521</v>
      </c>
      <c r="B175" s="6">
        <v>1350000000</v>
      </c>
      <c r="C175" s="372" t="s">
        <v>2537</v>
      </c>
      <c r="D175" s="4"/>
      <c r="E175" s="4"/>
      <c r="F175" s="4"/>
      <c r="G175" s="4"/>
      <c r="H175" s="4"/>
      <c r="I175" s="4"/>
      <c r="J175" s="4"/>
      <c r="K175" s="4"/>
    </row>
    <row r="176" spans="1:11" ht="17.25" x14ac:dyDescent="0.25">
      <c r="A176" s="2" t="s">
        <v>2523</v>
      </c>
      <c r="B176" s="373">
        <v>43617</v>
      </c>
      <c r="C176" s="372" t="s">
        <v>2537</v>
      </c>
      <c r="D176" s="4"/>
      <c r="E176" s="4"/>
      <c r="F176" s="4"/>
      <c r="G176" s="4"/>
      <c r="H176" s="4"/>
      <c r="I176" s="4"/>
      <c r="J176" s="4"/>
      <c r="K176" s="4"/>
    </row>
    <row r="177" spans="1:11" ht="17.25" x14ac:dyDescent="0.25">
      <c r="A177" s="2" t="s">
        <v>2524</v>
      </c>
      <c r="B177" s="4" t="s">
        <v>822</v>
      </c>
      <c r="C177" s="372" t="s">
        <v>2537</v>
      </c>
      <c r="D177" s="4"/>
      <c r="E177" s="4"/>
      <c r="F177" s="4"/>
      <c r="G177" s="4"/>
      <c r="H177" s="4"/>
      <c r="I177" s="4"/>
      <c r="J177" s="4"/>
      <c r="K177" s="4"/>
    </row>
    <row r="178" spans="1:11" x14ac:dyDescent="0.25">
      <c r="A178" s="2" t="s">
        <v>2546</v>
      </c>
      <c r="B178" s="4"/>
      <c r="C178" s="4"/>
      <c r="D178" s="4"/>
      <c r="E178" s="4"/>
      <c r="F178" s="4"/>
      <c r="G178" s="4"/>
      <c r="H178" s="4"/>
      <c r="I178" s="4"/>
      <c r="J178" s="4"/>
      <c r="K178" s="4"/>
    </row>
    <row r="179" spans="1:11" x14ac:dyDescent="0.25">
      <c r="A179" s="3" t="s">
        <v>2520</v>
      </c>
      <c r="B179" s="4"/>
      <c r="C179" s="4"/>
      <c r="D179" s="4"/>
      <c r="E179" s="4"/>
      <c r="F179" s="4"/>
      <c r="G179" s="4"/>
      <c r="H179" s="4"/>
      <c r="I179" s="4"/>
      <c r="J179" s="4"/>
      <c r="K179" s="4"/>
    </row>
    <row r="180" spans="1:11" ht="17.25" x14ac:dyDescent="0.25">
      <c r="A180" s="2" t="s">
        <v>970</v>
      </c>
      <c r="B180" s="5">
        <v>40507</v>
      </c>
      <c r="C180" s="372" t="s">
        <v>2537</v>
      </c>
      <c r="D180" s="4"/>
      <c r="E180" s="4"/>
      <c r="F180" s="4"/>
      <c r="G180" s="4"/>
      <c r="H180" s="4"/>
      <c r="I180" s="4"/>
      <c r="J180" s="4"/>
      <c r="K180" s="4"/>
    </row>
    <row r="181" spans="1:11" ht="30" x14ac:dyDescent="0.25">
      <c r="A181" s="2" t="s">
        <v>2535</v>
      </c>
      <c r="B181" s="4" t="s">
        <v>2547</v>
      </c>
      <c r="C181" s="372" t="s">
        <v>2548</v>
      </c>
      <c r="D181" s="4"/>
      <c r="E181" s="4"/>
      <c r="F181" s="4"/>
      <c r="G181" s="4"/>
      <c r="H181" s="4"/>
      <c r="I181" s="4"/>
      <c r="J181" s="4"/>
      <c r="K181" s="4"/>
    </row>
    <row r="182" spans="1:11" ht="17.25" x14ac:dyDescent="0.25">
      <c r="A182" s="2" t="s">
        <v>2521</v>
      </c>
      <c r="B182" s="6">
        <v>1100000000</v>
      </c>
      <c r="C182" s="372" t="s">
        <v>2537</v>
      </c>
      <c r="D182" s="4"/>
      <c r="E182" s="4"/>
      <c r="F182" s="4"/>
      <c r="G182" s="4"/>
      <c r="H182" s="4"/>
      <c r="I182" s="4"/>
      <c r="J182" s="4"/>
      <c r="K182" s="4"/>
    </row>
    <row r="183" spans="1:11" ht="17.25" x14ac:dyDescent="0.25">
      <c r="A183" s="2" t="s">
        <v>2523</v>
      </c>
      <c r="B183" s="373">
        <v>43435</v>
      </c>
      <c r="C183" s="372" t="s">
        <v>2537</v>
      </c>
      <c r="D183" s="4"/>
      <c r="E183" s="4"/>
      <c r="F183" s="4"/>
      <c r="G183" s="4"/>
      <c r="H183" s="4"/>
      <c r="I183" s="4"/>
      <c r="J183" s="4"/>
      <c r="K183" s="4"/>
    </row>
    <row r="184" spans="1:11" ht="17.25" x14ac:dyDescent="0.25">
      <c r="A184" s="2" t="s">
        <v>2524</v>
      </c>
      <c r="B184" s="4" t="s">
        <v>822</v>
      </c>
      <c r="C184" s="372" t="s">
        <v>2537</v>
      </c>
      <c r="D184" s="4"/>
      <c r="E184" s="4"/>
      <c r="F184" s="4"/>
      <c r="G184" s="4"/>
      <c r="H184" s="4"/>
      <c r="I184" s="4"/>
      <c r="J184" s="4"/>
      <c r="K184" s="4"/>
    </row>
    <row r="185" spans="1:11" x14ac:dyDescent="0.25">
      <c r="A185" s="2" t="s">
        <v>1010</v>
      </c>
      <c r="B185" s="4"/>
      <c r="C185" s="4"/>
      <c r="D185" s="4"/>
      <c r="E185" s="4"/>
      <c r="F185" s="4"/>
      <c r="G185" s="4"/>
      <c r="H185" s="4"/>
      <c r="I185" s="4"/>
      <c r="J185" s="4"/>
      <c r="K185" s="4"/>
    </row>
    <row r="186" spans="1:11" ht="30" x14ac:dyDescent="0.25">
      <c r="A186" s="3" t="s">
        <v>2549</v>
      </c>
      <c r="B186" s="4"/>
      <c r="C186" s="4"/>
      <c r="D186" s="4"/>
      <c r="E186" s="4"/>
      <c r="F186" s="4"/>
      <c r="G186" s="4"/>
      <c r="H186" s="4"/>
      <c r="I186" s="4"/>
      <c r="J186" s="4"/>
      <c r="K186" s="4"/>
    </row>
    <row r="187" spans="1:11" x14ac:dyDescent="0.25">
      <c r="A187" s="2" t="s">
        <v>2522</v>
      </c>
      <c r="B187" s="5">
        <v>40353</v>
      </c>
      <c r="C187" s="4"/>
      <c r="D187" s="4"/>
      <c r="E187" s="4"/>
      <c r="F187" s="4"/>
      <c r="G187" s="4"/>
      <c r="H187" s="4"/>
      <c r="I187" s="4"/>
      <c r="J187" s="4"/>
      <c r="K187" s="4"/>
    </row>
    <row r="188" spans="1:11" x14ac:dyDescent="0.25">
      <c r="A188" s="2" t="s">
        <v>2550</v>
      </c>
      <c r="B188" s="5">
        <v>41950</v>
      </c>
      <c r="C188" s="4"/>
      <c r="D188" s="4"/>
      <c r="E188" s="4"/>
      <c r="F188" s="4"/>
      <c r="G188" s="4"/>
      <c r="H188" s="4"/>
      <c r="I188" s="4"/>
      <c r="J188" s="4"/>
      <c r="K188" s="4"/>
    </row>
    <row r="189" spans="1:11" x14ac:dyDescent="0.25">
      <c r="A189" s="2" t="s">
        <v>2551</v>
      </c>
      <c r="B189" s="6">
        <v>1500000000</v>
      </c>
      <c r="C189" s="4"/>
      <c r="D189" s="4"/>
      <c r="E189" s="4"/>
      <c r="F189" s="4"/>
      <c r="G189" s="4"/>
      <c r="H189" s="4"/>
      <c r="I189" s="4"/>
      <c r="J189" s="4"/>
      <c r="K189" s="4"/>
    </row>
    <row r="190" spans="1:11" x14ac:dyDescent="0.25">
      <c r="A190" s="2" t="s">
        <v>1030</v>
      </c>
      <c r="B190" s="6">
        <v>350000000</v>
      </c>
      <c r="C190" s="4"/>
      <c r="D190" s="4"/>
      <c r="E190" s="4"/>
      <c r="F190" s="4"/>
      <c r="G190" s="4"/>
      <c r="H190" s="4"/>
      <c r="I190" s="4"/>
      <c r="J190" s="4"/>
      <c r="K190" s="4"/>
    </row>
    <row r="191" spans="1:11" x14ac:dyDescent="0.25">
      <c r="A191" s="2" t="s">
        <v>1013</v>
      </c>
      <c r="B191" s="4"/>
      <c r="C191" s="4"/>
      <c r="D191" s="4"/>
      <c r="E191" s="4"/>
      <c r="F191" s="4"/>
      <c r="G191" s="4"/>
      <c r="H191" s="4"/>
      <c r="I191" s="4"/>
      <c r="J191" s="4"/>
      <c r="K191" s="4"/>
    </row>
    <row r="192" spans="1:11" ht="30" x14ac:dyDescent="0.25">
      <c r="A192" s="3" t="s">
        <v>2549</v>
      </c>
      <c r="B192" s="4"/>
      <c r="C192" s="4"/>
      <c r="D192" s="4"/>
      <c r="E192" s="4"/>
      <c r="F192" s="4"/>
      <c r="G192" s="4"/>
      <c r="H192" s="4"/>
      <c r="I192" s="4"/>
      <c r="J192" s="4"/>
      <c r="K192" s="4"/>
    </row>
    <row r="193" spans="1:11" x14ac:dyDescent="0.25">
      <c r="A193" s="2" t="s">
        <v>2522</v>
      </c>
      <c r="B193" s="5">
        <v>40353</v>
      </c>
      <c r="C193" s="4"/>
      <c r="D193" s="4"/>
      <c r="E193" s="4"/>
      <c r="F193" s="4"/>
      <c r="G193" s="4"/>
      <c r="H193" s="4"/>
      <c r="I193" s="4"/>
      <c r="J193" s="4"/>
      <c r="K193" s="4"/>
    </row>
    <row r="194" spans="1:11" x14ac:dyDescent="0.25">
      <c r="A194" s="2" t="s">
        <v>2550</v>
      </c>
      <c r="B194" s="5">
        <v>41950</v>
      </c>
      <c r="C194" s="4"/>
      <c r="D194" s="4"/>
      <c r="E194" s="4"/>
      <c r="F194" s="4"/>
      <c r="G194" s="4"/>
      <c r="H194" s="4"/>
      <c r="I194" s="4"/>
      <c r="J194" s="4"/>
      <c r="K194" s="4"/>
    </row>
    <row r="195" spans="1:11" x14ac:dyDescent="0.25">
      <c r="A195" s="2" t="s">
        <v>2551</v>
      </c>
      <c r="B195" s="6">
        <v>1500000000</v>
      </c>
      <c r="C195" s="4"/>
      <c r="D195" s="4"/>
      <c r="E195" s="4"/>
      <c r="F195" s="4"/>
      <c r="G195" s="4"/>
      <c r="H195" s="4"/>
      <c r="I195" s="4"/>
      <c r="J195" s="4"/>
      <c r="K195" s="4"/>
    </row>
    <row r="196" spans="1:11" x14ac:dyDescent="0.25">
      <c r="A196" s="2" t="s">
        <v>1030</v>
      </c>
      <c r="B196" s="6">
        <v>300000000</v>
      </c>
      <c r="C196" s="4"/>
      <c r="D196" s="4"/>
      <c r="E196" s="4"/>
      <c r="F196" s="4"/>
      <c r="G196" s="4"/>
      <c r="H196" s="4"/>
      <c r="I196" s="4"/>
      <c r="J196" s="4"/>
      <c r="K196" s="4"/>
    </row>
    <row r="197" spans="1:11" x14ac:dyDescent="0.25">
      <c r="A197" s="2" t="s">
        <v>1007</v>
      </c>
      <c r="B197" s="4"/>
      <c r="C197" s="4"/>
      <c r="D197" s="4"/>
      <c r="E197" s="4"/>
      <c r="F197" s="4"/>
      <c r="G197" s="4"/>
      <c r="H197" s="4"/>
      <c r="I197" s="4"/>
      <c r="J197" s="4"/>
      <c r="K197" s="4"/>
    </row>
    <row r="198" spans="1:11" ht="30" x14ac:dyDescent="0.25">
      <c r="A198" s="3" t="s">
        <v>2549</v>
      </c>
      <c r="B198" s="4"/>
      <c r="C198" s="4"/>
      <c r="D198" s="4"/>
      <c r="E198" s="4"/>
      <c r="F198" s="4"/>
      <c r="G198" s="4"/>
      <c r="H198" s="4"/>
      <c r="I198" s="4"/>
      <c r="J198" s="4"/>
      <c r="K198" s="4"/>
    </row>
    <row r="199" spans="1:11" x14ac:dyDescent="0.25">
      <c r="A199" s="2" t="s">
        <v>2522</v>
      </c>
      <c r="B199" s="4" t="s">
        <v>2552</v>
      </c>
      <c r="C199" s="4"/>
      <c r="D199" s="4"/>
      <c r="E199" s="4"/>
      <c r="F199" s="4"/>
      <c r="G199" s="4"/>
      <c r="H199" s="4"/>
      <c r="I199" s="4"/>
      <c r="J199" s="4"/>
      <c r="K199" s="4"/>
    </row>
    <row r="200" spans="1:11" x14ac:dyDescent="0.25">
      <c r="A200" s="2" t="s">
        <v>2550</v>
      </c>
      <c r="B200" s="4" t="s">
        <v>2553</v>
      </c>
      <c r="C200" s="4"/>
      <c r="D200" s="4"/>
      <c r="E200" s="4"/>
      <c r="F200" s="4"/>
      <c r="G200" s="4"/>
      <c r="H200" s="4"/>
      <c r="I200" s="4"/>
      <c r="J200" s="4"/>
      <c r="K200" s="4"/>
    </row>
    <row r="201" spans="1:11" x14ac:dyDescent="0.25">
      <c r="A201" s="2" t="s">
        <v>2551</v>
      </c>
      <c r="B201" s="6">
        <v>1500000000</v>
      </c>
      <c r="C201" s="4"/>
      <c r="D201" s="4"/>
      <c r="E201" s="4"/>
      <c r="F201" s="4"/>
      <c r="G201" s="4"/>
      <c r="H201" s="4"/>
      <c r="I201" s="4"/>
      <c r="J201" s="4"/>
      <c r="K201" s="4"/>
    </row>
    <row r="202" spans="1:11" x14ac:dyDescent="0.25">
      <c r="A202" s="2" t="s">
        <v>1030</v>
      </c>
      <c r="B202" s="6">
        <v>150000000000</v>
      </c>
      <c r="C202" s="4"/>
      <c r="D202" s="4"/>
      <c r="E202" s="4"/>
      <c r="F202" s="4"/>
      <c r="G202" s="4"/>
      <c r="H202" s="4"/>
      <c r="I202" s="4"/>
      <c r="J202" s="4"/>
      <c r="K202" s="4"/>
    </row>
    <row r="203" spans="1:11" x14ac:dyDescent="0.25">
      <c r="A203" s="2" t="s">
        <v>1033</v>
      </c>
      <c r="B203" s="4"/>
      <c r="C203" s="4"/>
      <c r="D203" s="4"/>
      <c r="E203" s="4"/>
      <c r="F203" s="4"/>
      <c r="G203" s="4"/>
      <c r="H203" s="4"/>
      <c r="I203" s="4"/>
      <c r="J203" s="4"/>
      <c r="K203" s="4"/>
    </row>
    <row r="204" spans="1:11" ht="30" x14ac:dyDescent="0.25">
      <c r="A204" s="3" t="s">
        <v>2549</v>
      </c>
      <c r="B204" s="4"/>
      <c r="C204" s="4"/>
      <c r="D204" s="4"/>
      <c r="E204" s="4"/>
      <c r="F204" s="4"/>
      <c r="G204" s="4"/>
      <c r="H204" s="4"/>
      <c r="I204" s="4"/>
      <c r="J204" s="4"/>
      <c r="K204" s="4"/>
    </row>
    <row r="205" spans="1:11" x14ac:dyDescent="0.25">
      <c r="A205" s="2" t="s">
        <v>2551</v>
      </c>
      <c r="B205" s="6">
        <v>1300000000</v>
      </c>
      <c r="C205" s="4"/>
      <c r="D205" s="4"/>
      <c r="E205" s="4"/>
      <c r="F205" s="4"/>
      <c r="G205" s="4"/>
      <c r="H205" s="4"/>
      <c r="I205" s="4"/>
      <c r="J205" s="4"/>
      <c r="K205" s="4"/>
    </row>
    <row r="206" spans="1:11" x14ac:dyDescent="0.25">
      <c r="A206" s="2" t="s">
        <v>1030</v>
      </c>
      <c r="B206" s="6">
        <v>1300000000</v>
      </c>
      <c r="C206" s="4"/>
      <c r="D206" s="4"/>
      <c r="E206" s="4"/>
      <c r="F206" s="4"/>
      <c r="G206" s="4"/>
      <c r="H206" s="4"/>
      <c r="I206" s="4"/>
      <c r="J206" s="4"/>
      <c r="K206" s="4"/>
    </row>
    <row r="207" spans="1:11" ht="30" x14ac:dyDescent="0.25">
      <c r="A207" s="2" t="s">
        <v>2554</v>
      </c>
      <c r="B207" s="4"/>
      <c r="C207" s="4"/>
      <c r="D207" s="4"/>
      <c r="E207" s="4"/>
      <c r="F207" s="4"/>
      <c r="G207" s="4"/>
      <c r="H207" s="4"/>
      <c r="I207" s="4"/>
      <c r="J207" s="4"/>
      <c r="K207" s="4"/>
    </row>
    <row r="208" spans="1:11" x14ac:dyDescent="0.25">
      <c r="A208" s="3" t="s">
        <v>758</v>
      </c>
      <c r="B208" s="4"/>
      <c r="C208" s="4"/>
      <c r="D208" s="4"/>
      <c r="E208" s="4"/>
      <c r="F208" s="4"/>
      <c r="G208" s="4"/>
      <c r="H208" s="4"/>
      <c r="I208" s="4"/>
      <c r="J208" s="4"/>
      <c r="K208" s="4"/>
    </row>
    <row r="209" spans="1:11" x14ac:dyDescent="0.25">
      <c r="A209" s="2" t="s">
        <v>914</v>
      </c>
      <c r="B209" s="6">
        <v>3885000000</v>
      </c>
      <c r="C209" s="4"/>
      <c r="D209" s="6">
        <v>2885000000</v>
      </c>
      <c r="E209" s="4"/>
      <c r="F209" s="4"/>
      <c r="G209" s="4"/>
      <c r="H209" s="4"/>
      <c r="I209" s="4"/>
      <c r="J209" s="4"/>
      <c r="K209" s="4"/>
    </row>
    <row r="210" spans="1:11" x14ac:dyDescent="0.25">
      <c r="A210" s="3" t="s">
        <v>915</v>
      </c>
      <c r="B210" s="4"/>
      <c r="C210" s="4"/>
      <c r="D210" s="4"/>
      <c r="E210" s="4"/>
      <c r="F210" s="4"/>
      <c r="G210" s="4"/>
      <c r="H210" s="4"/>
      <c r="I210" s="4"/>
      <c r="J210" s="4"/>
      <c r="K210" s="4"/>
    </row>
    <row r="211" spans="1:11" x14ac:dyDescent="0.25">
      <c r="A211" s="2" t="s">
        <v>916</v>
      </c>
      <c r="B211" s="6">
        <v>3826000000</v>
      </c>
      <c r="C211" s="4"/>
      <c r="D211" s="6">
        <v>2862000000</v>
      </c>
      <c r="E211" s="4"/>
      <c r="F211" s="4"/>
      <c r="G211" s="4"/>
      <c r="H211" s="4"/>
      <c r="I211" s="4"/>
      <c r="J211" s="4"/>
      <c r="K211" s="4"/>
    </row>
    <row r="212" spans="1:11" x14ac:dyDescent="0.25">
      <c r="A212" s="2" t="s">
        <v>917</v>
      </c>
      <c r="B212" s="6">
        <v>59000000</v>
      </c>
      <c r="C212" s="4"/>
      <c r="D212" s="6">
        <v>23000000</v>
      </c>
      <c r="E212" s="4"/>
      <c r="F212" s="4"/>
      <c r="G212" s="4"/>
      <c r="H212" s="4"/>
      <c r="I212" s="4"/>
      <c r="J212" s="4"/>
      <c r="K212" s="4"/>
    </row>
    <row r="213" spans="1:11" x14ac:dyDescent="0.25">
      <c r="A213" s="2" t="s">
        <v>812</v>
      </c>
      <c r="B213" s="6">
        <v>7733000000</v>
      </c>
      <c r="C213" s="4"/>
      <c r="D213" s="6">
        <v>6596000000</v>
      </c>
      <c r="E213" s="4"/>
      <c r="F213" s="4"/>
      <c r="G213" s="4"/>
      <c r="H213" s="4"/>
      <c r="I213" s="4"/>
      <c r="J213" s="4"/>
      <c r="K213" s="4"/>
    </row>
    <row r="214" spans="1:11" x14ac:dyDescent="0.25">
      <c r="A214" s="2" t="s">
        <v>918</v>
      </c>
      <c r="B214" s="6">
        <v>17499000000</v>
      </c>
      <c r="C214" s="4"/>
      <c r="D214" s="6">
        <v>18764000000</v>
      </c>
      <c r="E214" s="4"/>
      <c r="F214" s="4"/>
      <c r="G214" s="4"/>
      <c r="H214" s="4"/>
      <c r="I214" s="4"/>
      <c r="J214" s="4"/>
      <c r="K214" s="4"/>
    </row>
    <row r="215" spans="1:11" x14ac:dyDescent="0.25">
      <c r="A215" s="3" t="s">
        <v>759</v>
      </c>
      <c r="B215" s="4"/>
      <c r="C215" s="4"/>
      <c r="D215" s="4"/>
      <c r="E215" s="4"/>
      <c r="F215" s="4"/>
      <c r="G215" s="4"/>
      <c r="H215" s="4"/>
      <c r="I215" s="4"/>
      <c r="J215" s="4"/>
      <c r="K215" s="4"/>
    </row>
    <row r="216" spans="1:11" x14ac:dyDescent="0.25">
      <c r="A216" s="2" t="s">
        <v>914</v>
      </c>
      <c r="B216" s="6">
        <v>946000000</v>
      </c>
      <c r="C216" s="4"/>
      <c r="D216" s="6">
        <v>786000000</v>
      </c>
      <c r="E216" s="4"/>
      <c r="F216" s="4"/>
      <c r="G216" s="4"/>
      <c r="H216" s="4"/>
      <c r="I216" s="4"/>
      <c r="J216" s="4"/>
      <c r="K216" s="4"/>
    </row>
    <row r="217" spans="1:11" x14ac:dyDescent="0.25">
      <c r="A217" s="3" t="s">
        <v>915</v>
      </c>
      <c r="B217" s="4"/>
      <c r="C217" s="4"/>
      <c r="D217" s="4"/>
      <c r="E217" s="4"/>
      <c r="F217" s="4"/>
      <c r="G217" s="4"/>
      <c r="H217" s="4"/>
      <c r="I217" s="4"/>
      <c r="J217" s="4"/>
      <c r="K217" s="4"/>
    </row>
    <row r="218" spans="1:11" x14ac:dyDescent="0.25">
      <c r="A218" s="2" t="s">
        <v>916</v>
      </c>
      <c r="B218" s="6">
        <v>914000000</v>
      </c>
      <c r="C218" s="4"/>
      <c r="D218" s="6">
        <v>763000000</v>
      </c>
      <c r="E218" s="4"/>
      <c r="F218" s="4"/>
      <c r="G218" s="4"/>
      <c r="H218" s="4"/>
      <c r="I218" s="4"/>
      <c r="J218" s="4"/>
      <c r="K218" s="4"/>
    </row>
    <row r="219" spans="1:11" x14ac:dyDescent="0.25">
      <c r="A219" s="2" t="s">
        <v>917</v>
      </c>
      <c r="B219" s="6">
        <v>32000000</v>
      </c>
      <c r="C219" s="4"/>
      <c r="D219" s="6">
        <v>23000000</v>
      </c>
      <c r="E219" s="4"/>
      <c r="F219" s="4"/>
      <c r="G219" s="4"/>
      <c r="H219" s="4"/>
      <c r="I219" s="4"/>
      <c r="J219" s="4"/>
      <c r="K219" s="4"/>
    </row>
    <row r="220" spans="1:11" x14ac:dyDescent="0.25">
      <c r="A220" s="2" t="s">
        <v>812</v>
      </c>
      <c r="B220" s="6">
        <v>2580000000</v>
      </c>
      <c r="C220" s="4"/>
      <c r="D220" s="6">
        <v>2891000000</v>
      </c>
      <c r="E220" s="4"/>
      <c r="F220" s="4"/>
      <c r="G220" s="4"/>
      <c r="H220" s="4"/>
      <c r="I220" s="4"/>
      <c r="J220" s="4"/>
      <c r="K220" s="4"/>
    </row>
    <row r="221" spans="1:11" x14ac:dyDescent="0.25">
      <c r="A221" s="2" t="s">
        <v>918</v>
      </c>
      <c r="B221" s="6">
        <v>12727000000</v>
      </c>
      <c r="C221" s="4"/>
      <c r="D221" s="6">
        <v>9379000000</v>
      </c>
      <c r="E221" s="4"/>
      <c r="F221" s="4"/>
      <c r="G221" s="4"/>
      <c r="H221" s="4"/>
      <c r="I221" s="4"/>
      <c r="J221" s="4"/>
      <c r="K221" s="4"/>
    </row>
    <row r="222" spans="1:11" ht="30" x14ac:dyDescent="0.25">
      <c r="A222" s="2" t="s">
        <v>2555</v>
      </c>
      <c r="B222" s="4"/>
      <c r="C222" s="4"/>
      <c r="D222" s="4"/>
      <c r="E222" s="4"/>
      <c r="F222" s="4"/>
      <c r="G222" s="4"/>
      <c r="H222" s="4"/>
      <c r="I222" s="4"/>
      <c r="J222" s="4"/>
      <c r="K222" s="4"/>
    </row>
    <row r="223" spans="1:11" x14ac:dyDescent="0.25">
      <c r="A223" s="3" t="s">
        <v>758</v>
      </c>
      <c r="B223" s="4"/>
      <c r="C223" s="4"/>
      <c r="D223" s="4"/>
      <c r="E223" s="4"/>
      <c r="F223" s="4"/>
      <c r="G223" s="4"/>
      <c r="H223" s="4"/>
      <c r="I223" s="4"/>
      <c r="J223" s="4"/>
      <c r="K223" s="4"/>
    </row>
    <row r="224" spans="1:11" x14ac:dyDescent="0.25">
      <c r="A224" s="2" t="s">
        <v>914</v>
      </c>
      <c r="B224" s="6">
        <v>3903000000</v>
      </c>
      <c r="C224" s="4"/>
      <c r="D224" s="6">
        <v>3324000000</v>
      </c>
      <c r="E224" s="4"/>
      <c r="F224" s="4"/>
      <c r="G224" s="4"/>
      <c r="H224" s="4"/>
      <c r="I224" s="4"/>
      <c r="J224" s="4"/>
      <c r="K224" s="4"/>
    </row>
    <row r="225" spans="1:11" x14ac:dyDescent="0.25">
      <c r="A225" s="3" t="s">
        <v>915</v>
      </c>
      <c r="B225" s="4"/>
      <c r="C225" s="4"/>
      <c r="D225" s="4"/>
      <c r="E225" s="4"/>
      <c r="F225" s="4"/>
      <c r="G225" s="4"/>
      <c r="H225" s="4"/>
      <c r="I225" s="4"/>
      <c r="J225" s="4"/>
      <c r="K225" s="4"/>
    </row>
    <row r="226" spans="1:11" x14ac:dyDescent="0.25">
      <c r="A226" s="2" t="s">
        <v>916</v>
      </c>
      <c r="B226" s="6">
        <v>3824000000</v>
      </c>
      <c r="C226" s="4"/>
      <c r="D226" s="6">
        <v>3265000000</v>
      </c>
      <c r="E226" s="4"/>
      <c r="F226" s="4"/>
      <c r="G226" s="4"/>
      <c r="H226" s="4"/>
      <c r="I226" s="4"/>
      <c r="J226" s="4"/>
      <c r="K226" s="4"/>
    </row>
    <row r="227" spans="1:11" x14ac:dyDescent="0.25">
      <c r="A227" s="2" t="s">
        <v>917</v>
      </c>
      <c r="B227" s="6">
        <v>79000000</v>
      </c>
      <c r="C227" s="4"/>
      <c r="D227" s="6">
        <v>59000000</v>
      </c>
      <c r="E227" s="4"/>
      <c r="F227" s="4"/>
      <c r="G227" s="4"/>
      <c r="H227" s="4"/>
      <c r="I227" s="4"/>
      <c r="J227" s="4"/>
      <c r="K227" s="4"/>
    </row>
    <row r="228" spans="1:11" x14ac:dyDescent="0.25">
      <c r="A228" s="2" t="s">
        <v>812</v>
      </c>
      <c r="B228" s="6">
        <v>10928000000</v>
      </c>
      <c r="C228" s="4"/>
      <c r="D228" s="6">
        <v>10979000000</v>
      </c>
      <c r="E228" s="4"/>
      <c r="F228" s="4"/>
      <c r="G228" s="4"/>
      <c r="H228" s="4"/>
      <c r="I228" s="4"/>
      <c r="J228" s="4"/>
      <c r="K228" s="4"/>
    </row>
    <row r="229" spans="1:11" x14ac:dyDescent="0.25">
      <c r="A229" s="2" t="s">
        <v>918</v>
      </c>
      <c r="B229" s="6">
        <v>12142000000</v>
      </c>
      <c r="C229" s="4"/>
      <c r="D229" s="6">
        <v>12954000000</v>
      </c>
      <c r="E229" s="4"/>
      <c r="F229" s="4"/>
      <c r="G229" s="4"/>
      <c r="H229" s="4"/>
      <c r="I229" s="4"/>
      <c r="J229" s="4"/>
      <c r="K229" s="4"/>
    </row>
    <row r="230" spans="1:11" x14ac:dyDescent="0.25">
      <c r="A230" s="3" t="s">
        <v>759</v>
      </c>
      <c r="B230" s="4"/>
      <c r="C230" s="4"/>
      <c r="D230" s="4"/>
      <c r="E230" s="4"/>
      <c r="F230" s="4"/>
      <c r="G230" s="4"/>
      <c r="H230" s="4"/>
      <c r="I230" s="4"/>
      <c r="J230" s="4"/>
      <c r="K230" s="4"/>
    </row>
    <row r="231" spans="1:11" x14ac:dyDescent="0.25">
      <c r="A231" s="2" t="s">
        <v>914</v>
      </c>
      <c r="B231" s="6">
        <v>758000000</v>
      </c>
      <c r="C231" s="4"/>
      <c r="D231" s="6">
        <v>756000000</v>
      </c>
      <c r="E231" s="4"/>
      <c r="F231" s="4"/>
      <c r="G231" s="4"/>
      <c r="H231" s="4"/>
      <c r="I231" s="4"/>
      <c r="J231" s="4"/>
      <c r="K231" s="4"/>
    </row>
    <row r="232" spans="1:11" x14ac:dyDescent="0.25">
      <c r="A232" s="3" t="s">
        <v>915</v>
      </c>
      <c r="B232" s="4"/>
      <c r="C232" s="4"/>
      <c r="D232" s="4"/>
      <c r="E232" s="4"/>
      <c r="F232" s="4"/>
      <c r="G232" s="4"/>
      <c r="H232" s="4"/>
      <c r="I232" s="4"/>
      <c r="J232" s="4"/>
      <c r="K232" s="4"/>
    </row>
    <row r="233" spans="1:11" x14ac:dyDescent="0.25">
      <c r="A233" s="2" t="s">
        <v>916</v>
      </c>
      <c r="B233" s="6">
        <v>670000000</v>
      </c>
      <c r="C233" s="4"/>
      <c r="D233" s="6">
        <v>723000000</v>
      </c>
      <c r="E233" s="4"/>
      <c r="F233" s="4"/>
      <c r="G233" s="4"/>
      <c r="H233" s="4"/>
      <c r="I233" s="4"/>
      <c r="J233" s="4"/>
      <c r="K233" s="4"/>
    </row>
    <row r="234" spans="1:11" x14ac:dyDescent="0.25">
      <c r="A234" s="2" t="s">
        <v>917</v>
      </c>
      <c r="B234" s="6">
        <v>88000000</v>
      </c>
      <c r="C234" s="4"/>
      <c r="D234" s="6">
        <v>33000000</v>
      </c>
      <c r="E234" s="4"/>
      <c r="F234" s="4"/>
      <c r="G234" s="4"/>
      <c r="H234" s="4"/>
      <c r="I234" s="4"/>
      <c r="J234" s="4"/>
      <c r="K234" s="4"/>
    </row>
    <row r="235" spans="1:11" x14ac:dyDescent="0.25">
      <c r="A235" s="2" t="s">
        <v>812</v>
      </c>
      <c r="B235" s="6">
        <v>1388000000</v>
      </c>
      <c r="C235" s="4"/>
      <c r="D235" s="6">
        <v>1666000000</v>
      </c>
      <c r="E235" s="4"/>
      <c r="F235" s="4"/>
      <c r="G235" s="4"/>
      <c r="H235" s="4"/>
      <c r="I235" s="4"/>
      <c r="J235" s="4"/>
      <c r="K235" s="4"/>
    </row>
    <row r="236" spans="1:11" x14ac:dyDescent="0.25">
      <c r="A236" s="2" t="s">
        <v>918</v>
      </c>
      <c r="B236" s="9">
        <v>10095000000</v>
      </c>
      <c r="C236" s="4"/>
      <c r="D236" s="9">
        <v>10133000000</v>
      </c>
      <c r="E236" s="4"/>
      <c r="F236" s="4"/>
      <c r="G236" s="4"/>
      <c r="H236" s="4"/>
      <c r="I236" s="4"/>
      <c r="J236" s="4"/>
      <c r="K236" s="4"/>
    </row>
    <row r="237" spans="1:11" x14ac:dyDescent="0.25">
      <c r="A237" s="85"/>
      <c r="B237" s="85"/>
      <c r="C237" s="85"/>
      <c r="D237" s="85"/>
      <c r="E237" s="85"/>
      <c r="F237" s="85"/>
      <c r="G237" s="85"/>
      <c r="H237" s="85"/>
      <c r="I237" s="85"/>
      <c r="J237" s="85"/>
      <c r="K237" s="85"/>
    </row>
    <row r="238" spans="1:11" ht="30" customHeight="1" x14ac:dyDescent="0.25">
      <c r="A238" s="2" t="s">
        <v>2341</v>
      </c>
      <c r="B238" s="13" t="s">
        <v>2556</v>
      </c>
      <c r="C238" s="13"/>
      <c r="D238" s="13"/>
      <c r="E238" s="13"/>
      <c r="F238" s="13"/>
      <c r="G238" s="13"/>
      <c r="H238" s="13"/>
      <c r="I238" s="13"/>
      <c r="J238" s="13"/>
      <c r="K238" s="13"/>
    </row>
    <row r="239" spans="1:11" ht="15" customHeight="1" x14ac:dyDescent="0.25">
      <c r="A239" s="2" t="s">
        <v>2467</v>
      </c>
      <c r="B239" s="13" t="s">
        <v>996</v>
      </c>
      <c r="C239" s="13"/>
      <c r="D239" s="13"/>
      <c r="E239" s="13"/>
      <c r="F239" s="13"/>
      <c r="G239" s="13"/>
      <c r="H239" s="13"/>
      <c r="I239" s="13"/>
      <c r="J239" s="13"/>
      <c r="K239" s="13"/>
    </row>
    <row r="240" spans="1:11" ht="45" customHeight="1" x14ac:dyDescent="0.25">
      <c r="A240" s="2" t="s">
        <v>2557</v>
      </c>
      <c r="B240" s="13" t="s">
        <v>998</v>
      </c>
      <c r="C240" s="13"/>
      <c r="D240" s="13"/>
      <c r="E240" s="13"/>
      <c r="F240" s="13"/>
      <c r="G240" s="13"/>
      <c r="H240" s="13"/>
      <c r="I240" s="13"/>
      <c r="J240" s="13"/>
      <c r="K240" s="13"/>
    </row>
    <row r="241" spans="1:11" ht="30" customHeight="1" x14ac:dyDescent="0.25">
      <c r="A241" s="2" t="s">
        <v>2558</v>
      </c>
      <c r="B241" s="13" t="s">
        <v>999</v>
      </c>
      <c r="C241" s="13"/>
      <c r="D241" s="13"/>
      <c r="E241" s="13"/>
      <c r="F241" s="13"/>
      <c r="G241" s="13"/>
      <c r="H241" s="13"/>
      <c r="I241" s="13"/>
      <c r="J241" s="13"/>
      <c r="K241" s="13"/>
    </row>
    <row r="242" spans="1:11" ht="15" customHeight="1" x14ac:dyDescent="0.25">
      <c r="A242" s="2" t="s">
        <v>2534</v>
      </c>
      <c r="B242" s="13" t="s">
        <v>2559</v>
      </c>
      <c r="C242" s="13"/>
      <c r="D242" s="13"/>
      <c r="E242" s="13"/>
      <c r="F242" s="13"/>
      <c r="G242" s="13"/>
      <c r="H242" s="13"/>
      <c r="I242" s="13"/>
      <c r="J242" s="13"/>
      <c r="K242" s="13"/>
    </row>
    <row r="243" spans="1:11" ht="15" customHeight="1" x14ac:dyDescent="0.25">
      <c r="A243" s="2" t="s">
        <v>2537</v>
      </c>
      <c r="B243" s="13" t="s">
        <v>2560</v>
      </c>
      <c r="C243" s="13"/>
      <c r="D243" s="13"/>
      <c r="E243" s="13"/>
      <c r="F243" s="13"/>
      <c r="G243" s="13"/>
      <c r="H243" s="13"/>
      <c r="I243" s="13"/>
      <c r="J243" s="13"/>
      <c r="K243" s="13"/>
    </row>
    <row r="244" spans="1:11" ht="15" customHeight="1" x14ac:dyDescent="0.25">
      <c r="A244" s="2" t="s">
        <v>2561</v>
      </c>
      <c r="B244" s="13" t="s">
        <v>1021</v>
      </c>
      <c r="C244" s="13"/>
      <c r="D244" s="13"/>
      <c r="E244" s="13"/>
      <c r="F244" s="13"/>
      <c r="G244" s="13"/>
      <c r="H244" s="13"/>
      <c r="I244" s="13"/>
      <c r="J244" s="13"/>
      <c r="K244" s="13"/>
    </row>
    <row r="245" spans="1:11" ht="15" customHeight="1" x14ac:dyDescent="0.25">
      <c r="A245" s="2" t="s">
        <v>2562</v>
      </c>
      <c r="B245" s="13" t="s">
        <v>1022</v>
      </c>
      <c r="C245" s="13"/>
      <c r="D245" s="13"/>
      <c r="E245" s="13"/>
      <c r="F245" s="13"/>
      <c r="G245" s="13"/>
      <c r="H245" s="13"/>
      <c r="I245" s="13"/>
      <c r="J245" s="13"/>
      <c r="K245" s="13"/>
    </row>
    <row r="246" spans="1:11" ht="15" customHeight="1" x14ac:dyDescent="0.25">
      <c r="A246" s="2" t="s">
        <v>2563</v>
      </c>
      <c r="B246" s="13" t="s">
        <v>1023</v>
      </c>
      <c r="C246" s="13"/>
      <c r="D246" s="13"/>
      <c r="E246" s="13"/>
      <c r="F246" s="13"/>
      <c r="G246" s="13"/>
      <c r="H246" s="13"/>
      <c r="I246" s="13"/>
      <c r="J246" s="13"/>
      <c r="K246" s="13"/>
    </row>
    <row r="247" spans="1:11" ht="15" customHeight="1" x14ac:dyDescent="0.25">
      <c r="A247" s="2" t="s">
        <v>2564</v>
      </c>
      <c r="B247" s="13" t="s">
        <v>1024</v>
      </c>
      <c r="C247" s="13"/>
      <c r="D247" s="13"/>
      <c r="E247" s="13"/>
      <c r="F247" s="13"/>
      <c r="G247" s="13"/>
      <c r="H247" s="13"/>
      <c r="I247" s="13"/>
      <c r="J247" s="13"/>
      <c r="K247" s="13"/>
    </row>
  </sheetData>
  <mergeCells count="14">
    <mergeCell ref="B246:K246"/>
    <mergeCell ref="B247:K247"/>
    <mergeCell ref="B240:K240"/>
    <mergeCell ref="B241:K241"/>
    <mergeCell ref="B242:K242"/>
    <mergeCell ref="B243:K243"/>
    <mergeCell ref="B244:K244"/>
    <mergeCell ref="B245:K245"/>
    <mergeCell ref="A1:A2"/>
    <mergeCell ref="B1:E1"/>
    <mergeCell ref="B2:C2"/>
    <mergeCell ref="A237:K237"/>
    <mergeCell ref="B238:K238"/>
    <mergeCell ref="B239:K239"/>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5"/>
  <sheetViews>
    <sheetView showGridLines="0" workbookViewId="0"/>
  </sheetViews>
  <sheetFormatPr defaultRowHeight="15" x14ac:dyDescent="0.25"/>
  <cols>
    <col min="1" max="2" width="36.5703125" bestFit="1" customWidth="1"/>
    <col min="3" max="4" width="12.28515625" bestFit="1" customWidth="1"/>
    <col min="5" max="5" width="12.140625" bestFit="1" customWidth="1"/>
  </cols>
  <sheetData>
    <row r="1" spans="1:5" ht="15" customHeight="1" x14ac:dyDescent="0.25">
      <c r="A1" s="1" t="s">
        <v>2565</v>
      </c>
      <c r="B1" s="7" t="s">
        <v>1</v>
      </c>
      <c r="C1" s="7"/>
      <c r="D1" s="7"/>
      <c r="E1" s="1"/>
    </row>
    <row r="2" spans="1:5" x14ac:dyDescent="0.25">
      <c r="A2" s="1" t="s">
        <v>24</v>
      </c>
      <c r="B2" s="1" t="s">
        <v>2</v>
      </c>
      <c r="C2" s="1" t="s">
        <v>27</v>
      </c>
      <c r="D2" s="1" t="s">
        <v>90</v>
      </c>
      <c r="E2" s="1" t="s">
        <v>2566</v>
      </c>
    </row>
    <row r="3" spans="1:5" x14ac:dyDescent="0.25">
      <c r="A3" s="3" t="s">
        <v>843</v>
      </c>
      <c r="B3" s="4"/>
      <c r="C3" s="4"/>
      <c r="D3" s="4"/>
      <c r="E3" s="4"/>
    </row>
    <row r="4" spans="1:5" ht="30" x14ac:dyDescent="0.25">
      <c r="A4" s="2" t="s">
        <v>844</v>
      </c>
      <c r="B4" s="9">
        <v>1508</v>
      </c>
      <c r="C4" s="4"/>
      <c r="D4" s="4"/>
      <c r="E4" s="4"/>
    </row>
    <row r="5" spans="1:5" x14ac:dyDescent="0.25">
      <c r="A5" s="2" t="s">
        <v>845</v>
      </c>
      <c r="B5" s="4">
        <v>670</v>
      </c>
      <c r="C5" s="4"/>
      <c r="D5" s="4"/>
      <c r="E5" s="4"/>
    </row>
    <row r="6" spans="1:5" x14ac:dyDescent="0.25">
      <c r="A6" s="2" t="s">
        <v>846</v>
      </c>
      <c r="B6" s="4">
        <v>838</v>
      </c>
      <c r="C6" s="4"/>
      <c r="D6" s="4"/>
      <c r="E6" s="4"/>
    </row>
    <row r="7" spans="1:5" x14ac:dyDescent="0.25">
      <c r="A7" s="2" t="s">
        <v>847</v>
      </c>
      <c r="B7" s="4">
        <v>178</v>
      </c>
      <c r="C7" s="4"/>
      <c r="D7" s="4"/>
      <c r="E7" s="4"/>
    </row>
    <row r="8" spans="1:5" x14ac:dyDescent="0.25">
      <c r="A8" s="2" t="s">
        <v>848</v>
      </c>
      <c r="B8" s="4">
        <v>660</v>
      </c>
      <c r="C8" s="4"/>
      <c r="D8" s="4"/>
      <c r="E8" s="4"/>
    </row>
    <row r="9" spans="1:5" x14ac:dyDescent="0.25">
      <c r="A9" s="3" t="s">
        <v>850</v>
      </c>
      <c r="B9" s="4"/>
      <c r="C9" s="4"/>
      <c r="D9" s="4"/>
      <c r="E9" s="4"/>
    </row>
    <row r="10" spans="1:5" x14ac:dyDescent="0.25">
      <c r="A10" s="2" t="s">
        <v>2567</v>
      </c>
      <c r="B10" s="4">
        <v>165</v>
      </c>
      <c r="C10" s="4">
        <v>0</v>
      </c>
      <c r="D10" s="4"/>
      <c r="E10" s="4"/>
    </row>
    <row r="11" spans="1:5" x14ac:dyDescent="0.25">
      <c r="A11" s="2" t="s">
        <v>851</v>
      </c>
      <c r="B11" s="4">
        <v>0</v>
      </c>
      <c r="C11" s="4">
        <v>178</v>
      </c>
      <c r="D11" s="4"/>
      <c r="E11" s="4"/>
    </row>
    <row r="12" spans="1:5" x14ac:dyDescent="0.25">
      <c r="A12" s="2" t="s">
        <v>852</v>
      </c>
      <c r="B12" s="4">
        <v>-26</v>
      </c>
      <c r="C12" s="4">
        <v>-13</v>
      </c>
      <c r="D12" s="4"/>
      <c r="E12" s="4"/>
    </row>
    <row r="13" spans="1:5" x14ac:dyDescent="0.25">
      <c r="A13" s="2" t="s">
        <v>2568</v>
      </c>
      <c r="B13" s="4">
        <v>139</v>
      </c>
      <c r="C13" s="4">
        <v>165</v>
      </c>
      <c r="D13" s="4">
        <v>0</v>
      </c>
      <c r="E13" s="4"/>
    </row>
    <row r="14" spans="1:5" x14ac:dyDescent="0.25">
      <c r="A14" s="3" t="s">
        <v>2569</v>
      </c>
      <c r="B14" s="4"/>
      <c r="C14" s="4"/>
      <c r="D14" s="4"/>
      <c r="E14" s="4"/>
    </row>
    <row r="15" spans="1:5" x14ac:dyDescent="0.25">
      <c r="A15" s="2" t="s">
        <v>818</v>
      </c>
      <c r="B15" s="6">
        <v>21695</v>
      </c>
      <c r="C15" s="6">
        <v>22995</v>
      </c>
      <c r="D15" s="6">
        <v>20653</v>
      </c>
      <c r="E15" s="4"/>
    </row>
    <row r="16" spans="1:5" ht="30" x14ac:dyDescent="0.25">
      <c r="A16" s="2" t="s">
        <v>820</v>
      </c>
      <c r="B16" s="4">
        <v>150</v>
      </c>
      <c r="C16" s="4">
        <v>161</v>
      </c>
      <c r="D16" s="4">
        <v>172</v>
      </c>
      <c r="E16" s="4"/>
    </row>
    <row r="17" spans="1:5" ht="30" x14ac:dyDescent="0.25">
      <c r="A17" s="3" t="s">
        <v>2570</v>
      </c>
      <c r="B17" s="4"/>
      <c r="C17" s="4"/>
      <c r="D17" s="4"/>
      <c r="E17" s="4"/>
    </row>
    <row r="18" spans="1:5" x14ac:dyDescent="0.25">
      <c r="A18" s="2" t="s">
        <v>869</v>
      </c>
      <c r="B18" s="4"/>
      <c r="C18" s="4"/>
      <c r="D18" s="4">
        <v>376</v>
      </c>
      <c r="E18" s="4"/>
    </row>
    <row r="19" spans="1:5" ht="45" x14ac:dyDescent="0.25">
      <c r="A19" s="3" t="s">
        <v>2571</v>
      </c>
      <c r="B19" s="4"/>
      <c r="C19" s="4"/>
      <c r="D19" s="4"/>
      <c r="E19" s="4"/>
    </row>
    <row r="20" spans="1:5" ht="30" x14ac:dyDescent="0.25">
      <c r="A20" s="2" t="s">
        <v>2572</v>
      </c>
      <c r="B20" s="6">
        <v>8989</v>
      </c>
      <c r="C20" s="6">
        <v>10109</v>
      </c>
      <c r="D20" s="6">
        <v>7073</v>
      </c>
      <c r="E20" s="4"/>
    </row>
    <row r="21" spans="1:5" ht="30" x14ac:dyDescent="0.25">
      <c r="A21" s="3" t="s">
        <v>2573</v>
      </c>
      <c r="B21" s="4"/>
      <c r="C21" s="4"/>
      <c r="D21" s="4"/>
      <c r="E21" s="4"/>
    </row>
    <row r="22" spans="1:5" ht="30" x14ac:dyDescent="0.25">
      <c r="A22" s="2" t="s">
        <v>2574</v>
      </c>
      <c r="B22" s="4"/>
      <c r="C22" s="4"/>
      <c r="D22" s="4"/>
      <c r="E22" s="4">
        <v>265</v>
      </c>
    </row>
    <row r="23" spans="1:5" ht="30" x14ac:dyDescent="0.25">
      <c r="A23" s="2" t="s">
        <v>2575</v>
      </c>
      <c r="B23" s="4"/>
      <c r="C23" s="4"/>
      <c r="D23" s="4"/>
      <c r="E23" s="4">
        <v>269</v>
      </c>
    </row>
    <row r="24" spans="1:5" x14ac:dyDescent="0.25">
      <c r="A24" s="2" t="s">
        <v>2576</v>
      </c>
      <c r="B24" s="4"/>
      <c r="C24" s="4"/>
      <c r="D24" s="4"/>
      <c r="E24" s="4"/>
    </row>
    <row r="25" spans="1:5" ht="45" x14ac:dyDescent="0.25">
      <c r="A25" s="3" t="s">
        <v>2571</v>
      </c>
      <c r="B25" s="4"/>
      <c r="C25" s="4"/>
      <c r="D25" s="4"/>
      <c r="E25" s="4"/>
    </row>
    <row r="26" spans="1:5" ht="30" x14ac:dyDescent="0.25">
      <c r="A26" s="2" t="s">
        <v>2572</v>
      </c>
      <c r="B26" s="6">
        <v>4499</v>
      </c>
      <c r="C26" s="6">
        <v>4358</v>
      </c>
      <c r="D26" s="6">
        <v>2754</v>
      </c>
      <c r="E26" s="4"/>
    </row>
    <row r="27" spans="1:5" x14ac:dyDescent="0.25">
      <c r="A27" s="2" t="s">
        <v>790</v>
      </c>
      <c r="B27" s="4"/>
      <c r="C27" s="4"/>
      <c r="D27" s="4"/>
      <c r="E27" s="4"/>
    </row>
    <row r="28" spans="1:5" ht="45" x14ac:dyDescent="0.25">
      <c r="A28" s="3" t="s">
        <v>2571</v>
      </c>
      <c r="B28" s="4"/>
      <c r="C28" s="4"/>
      <c r="D28" s="4"/>
      <c r="E28" s="4"/>
    </row>
    <row r="29" spans="1:5" ht="30" x14ac:dyDescent="0.25">
      <c r="A29" s="2" t="s">
        <v>2572</v>
      </c>
      <c r="B29" s="4">
        <v>594</v>
      </c>
      <c r="C29" s="6">
        <v>1111</v>
      </c>
      <c r="D29" s="4">
        <v>866</v>
      </c>
      <c r="E29" s="4"/>
    </row>
    <row r="30" spans="1:5" x14ac:dyDescent="0.25">
      <c r="A30" s="2" t="s">
        <v>791</v>
      </c>
      <c r="B30" s="4"/>
      <c r="C30" s="4"/>
      <c r="D30" s="4"/>
      <c r="E30" s="4"/>
    </row>
    <row r="31" spans="1:5" ht="45" x14ac:dyDescent="0.25">
      <c r="A31" s="3" t="s">
        <v>2571</v>
      </c>
      <c r="B31" s="4"/>
      <c r="C31" s="4"/>
      <c r="D31" s="4"/>
      <c r="E31" s="4"/>
    </row>
    <row r="32" spans="1:5" ht="30" x14ac:dyDescent="0.25">
      <c r="A32" s="2" t="s">
        <v>2572</v>
      </c>
      <c r="B32" s="6">
        <v>3896</v>
      </c>
      <c r="C32" s="6">
        <v>4640</v>
      </c>
      <c r="D32" s="6">
        <v>3453</v>
      </c>
      <c r="E32" s="4"/>
    </row>
    <row r="33" spans="1:5" x14ac:dyDescent="0.25">
      <c r="A33" s="2" t="s">
        <v>883</v>
      </c>
      <c r="B33" s="4"/>
      <c r="C33" s="4"/>
      <c r="D33" s="4"/>
      <c r="E33" s="4"/>
    </row>
    <row r="34" spans="1:5" ht="45" x14ac:dyDescent="0.25">
      <c r="A34" s="3" t="s">
        <v>2571</v>
      </c>
      <c r="B34" s="4"/>
      <c r="C34" s="4"/>
      <c r="D34" s="4"/>
      <c r="E34" s="4"/>
    </row>
    <row r="35" spans="1:5" ht="30" x14ac:dyDescent="0.25">
      <c r="A35" s="2" t="s">
        <v>2572</v>
      </c>
      <c r="B35" s="6">
        <v>3988</v>
      </c>
      <c r="C35" s="6">
        <v>3999</v>
      </c>
      <c r="D35" s="6">
        <v>2611</v>
      </c>
      <c r="E35" s="4"/>
    </row>
    <row r="36" spans="1:5" x14ac:dyDescent="0.25">
      <c r="A36" s="2" t="s">
        <v>884</v>
      </c>
      <c r="B36" s="4"/>
      <c r="C36" s="4"/>
      <c r="D36" s="4"/>
      <c r="E36" s="4"/>
    </row>
    <row r="37" spans="1:5" ht="45" x14ac:dyDescent="0.25">
      <c r="A37" s="3" t="s">
        <v>2571</v>
      </c>
      <c r="B37" s="4"/>
      <c r="C37" s="4"/>
      <c r="D37" s="4"/>
      <c r="E37" s="4"/>
    </row>
    <row r="38" spans="1:5" ht="30" x14ac:dyDescent="0.25">
      <c r="A38" s="2" t="s">
        <v>2572</v>
      </c>
      <c r="B38" s="6">
        <v>2753</v>
      </c>
      <c r="C38" s="6">
        <v>4686</v>
      </c>
      <c r="D38" s="6">
        <v>3792</v>
      </c>
      <c r="E38" s="4"/>
    </row>
    <row r="39" spans="1:5" x14ac:dyDescent="0.25">
      <c r="A39" s="2" t="s">
        <v>2577</v>
      </c>
      <c r="B39" s="4"/>
      <c r="C39" s="4"/>
      <c r="D39" s="4"/>
      <c r="E39" s="4"/>
    </row>
    <row r="40" spans="1:5" ht="45" x14ac:dyDescent="0.25">
      <c r="A40" s="3" t="s">
        <v>2571</v>
      </c>
      <c r="B40" s="4"/>
      <c r="C40" s="4"/>
      <c r="D40" s="4"/>
      <c r="E40" s="4"/>
    </row>
    <row r="41" spans="1:5" ht="30" x14ac:dyDescent="0.25">
      <c r="A41" s="2" t="s">
        <v>2572</v>
      </c>
      <c r="B41" s="6">
        <v>1415</v>
      </c>
      <c r="C41" s="4">
        <v>710</v>
      </c>
      <c r="D41" s="4">
        <v>290</v>
      </c>
      <c r="E41" s="4"/>
    </row>
    <row r="42" spans="1:5" x14ac:dyDescent="0.25">
      <c r="A42" s="2" t="s">
        <v>886</v>
      </c>
      <c r="B42" s="4"/>
      <c r="C42" s="4"/>
      <c r="D42" s="4"/>
      <c r="E42" s="4"/>
    </row>
    <row r="43" spans="1:5" ht="45" x14ac:dyDescent="0.25">
      <c r="A43" s="3" t="s">
        <v>2571</v>
      </c>
      <c r="B43" s="4"/>
      <c r="C43" s="4"/>
      <c r="D43" s="4"/>
      <c r="E43" s="4"/>
    </row>
    <row r="44" spans="1:5" ht="30" x14ac:dyDescent="0.25">
      <c r="A44" s="2" t="s">
        <v>2572</v>
      </c>
      <c r="B44" s="4">
        <v>568</v>
      </c>
      <c r="C44" s="4">
        <v>538</v>
      </c>
      <c r="D44" s="4">
        <v>279</v>
      </c>
      <c r="E44" s="4"/>
    </row>
    <row r="45" spans="1:5" x14ac:dyDescent="0.25">
      <c r="A45" s="2" t="s">
        <v>96</v>
      </c>
      <c r="B45" s="4"/>
      <c r="C45" s="4"/>
      <c r="D45" s="4"/>
      <c r="E45" s="4"/>
    </row>
    <row r="46" spans="1:5" ht="45" x14ac:dyDescent="0.25">
      <c r="A46" s="3" t="s">
        <v>2571</v>
      </c>
      <c r="B46" s="4"/>
      <c r="C46" s="4"/>
      <c r="D46" s="4"/>
      <c r="E46" s="4"/>
    </row>
    <row r="47" spans="1:5" ht="30" x14ac:dyDescent="0.25">
      <c r="A47" s="2" t="s">
        <v>2572</v>
      </c>
      <c r="B47" s="4">
        <v>265</v>
      </c>
      <c r="C47" s="4">
        <v>176</v>
      </c>
      <c r="D47" s="4">
        <v>101</v>
      </c>
      <c r="E47" s="4"/>
    </row>
    <row r="48" spans="1:5" x14ac:dyDescent="0.25">
      <c r="A48" s="2" t="s">
        <v>758</v>
      </c>
      <c r="B48" s="4"/>
      <c r="C48" s="4"/>
      <c r="D48" s="4"/>
      <c r="E48" s="4"/>
    </row>
    <row r="49" spans="1:5" x14ac:dyDescent="0.25">
      <c r="A49" s="3" t="s">
        <v>2569</v>
      </c>
      <c r="B49" s="4"/>
      <c r="C49" s="4"/>
      <c r="D49" s="4"/>
      <c r="E49" s="4"/>
    </row>
    <row r="50" spans="1:5" x14ac:dyDescent="0.25">
      <c r="A50" s="2" t="s">
        <v>817</v>
      </c>
      <c r="B50" s="6">
        <v>-7650</v>
      </c>
      <c r="C50" s="6">
        <v>-6128</v>
      </c>
      <c r="D50" s="4"/>
      <c r="E50" s="4"/>
    </row>
    <row r="51" spans="1:5" x14ac:dyDescent="0.25">
      <c r="A51" s="2" t="s">
        <v>816</v>
      </c>
      <c r="B51" s="6">
        <v>18661</v>
      </c>
      <c r="C51" s="6">
        <v>17575</v>
      </c>
      <c r="D51" s="4"/>
      <c r="E51" s="4"/>
    </row>
    <row r="52" spans="1:5" x14ac:dyDescent="0.25">
      <c r="A52" s="2" t="s">
        <v>818</v>
      </c>
      <c r="B52" s="6">
        <v>17824</v>
      </c>
      <c r="C52" s="6">
        <v>19285</v>
      </c>
      <c r="D52" s="4"/>
      <c r="E52" s="4"/>
    </row>
    <row r="53" spans="1:5" ht="30" x14ac:dyDescent="0.25">
      <c r="A53" s="2" t="s">
        <v>819</v>
      </c>
      <c r="B53" s="4">
        <v>180</v>
      </c>
      <c r="C53" s="4">
        <v>97</v>
      </c>
      <c r="D53" s="4"/>
      <c r="E53" s="4"/>
    </row>
    <row r="54" spans="1:5" ht="30" x14ac:dyDescent="0.25">
      <c r="A54" s="2" t="s">
        <v>820</v>
      </c>
      <c r="B54" s="4">
        <v>113</v>
      </c>
      <c r="C54" s="4">
        <v>90</v>
      </c>
      <c r="D54" s="4"/>
      <c r="E54" s="4"/>
    </row>
    <row r="55" spans="1:5" ht="30" x14ac:dyDescent="0.25">
      <c r="A55" s="3" t="s">
        <v>2570</v>
      </c>
      <c r="B55" s="4"/>
      <c r="C55" s="4"/>
      <c r="D55" s="4"/>
      <c r="E55" s="4"/>
    </row>
    <row r="56" spans="1:5" x14ac:dyDescent="0.25">
      <c r="A56" s="2" t="s">
        <v>869</v>
      </c>
      <c r="B56" s="6">
        <v>2452</v>
      </c>
      <c r="C56" s="6">
        <v>3357</v>
      </c>
      <c r="D56" s="6">
        <v>3413</v>
      </c>
      <c r="E56" s="4"/>
    </row>
    <row r="57" spans="1:5" x14ac:dyDescent="0.25">
      <c r="A57" s="2" t="s">
        <v>870</v>
      </c>
      <c r="B57" s="4">
        <v>-281</v>
      </c>
      <c r="C57" s="4">
        <v>-357</v>
      </c>
      <c r="D57" s="4">
        <v>-376</v>
      </c>
      <c r="E57" s="4"/>
    </row>
    <row r="58" spans="1:5" ht="30" x14ac:dyDescent="0.25">
      <c r="A58" s="2" t="s">
        <v>871</v>
      </c>
      <c r="B58" s="4">
        <v>37</v>
      </c>
      <c r="C58" s="4">
        <v>59</v>
      </c>
      <c r="D58" s="4">
        <v>58</v>
      </c>
      <c r="E58" s="4"/>
    </row>
    <row r="59" spans="1:5" ht="30" x14ac:dyDescent="0.25">
      <c r="A59" s="3" t="s">
        <v>2578</v>
      </c>
      <c r="B59" s="4"/>
      <c r="C59" s="4"/>
      <c r="D59" s="4"/>
      <c r="E59" s="4"/>
    </row>
    <row r="60" spans="1:5" ht="45" x14ac:dyDescent="0.25">
      <c r="A60" s="2" t="s">
        <v>2579</v>
      </c>
      <c r="B60" s="6">
        <v>1282</v>
      </c>
      <c r="C60" s="6">
        <v>1859</v>
      </c>
      <c r="D60" s="6">
        <v>2146</v>
      </c>
      <c r="E60" s="4"/>
    </row>
    <row r="61" spans="1:5" x14ac:dyDescent="0.25">
      <c r="A61" s="2" t="s">
        <v>759</v>
      </c>
      <c r="B61" s="4"/>
      <c r="C61" s="4"/>
      <c r="D61" s="4"/>
      <c r="E61" s="4"/>
    </row>
    <row r="62" spans="1:5" x14ac:dyDescent="0.25">
      <c r="A62" s="3" t="s">
        <v>2569</v>
      </c>
      <c r="B62" s="4"/>
      <c r="C62" s="4"/>
      <c r="D62" s="4"/>
      <c r="E62" s="4"/>
    </row>
    <row r="63" spans="1:5" x14ac:dyDescent="0.25">
      <c r="A63" s="2" t="s">
        <v>817</v>
      </c>
      <c r="B63" s="6">
        <v>-1584</v>
      </c>
      <c r="C63" s="6">
        <v>-1486</v>
      </c>
      <c r="D63" s="4"/>
      <c r="E63" s="4"/>
    </row>
    <row r="64" spans="1:5" x14ac:dyDescent="0.25">
      <c r="A64" s="2" t="s">
        <v>816</v>
      </c>
      <c r="B64" s="6">
        <v>3968</v>
      </c>
      <c r="C64" s="6">
        <v>4557</v>
      </c>
      <c r="D64" s="4"/>
      <c r="E64" s="4"/>
    </row>
    <row r="65" spans="1:5" x14ac:dyDescent="0.25">
      <c r="A65" s="2" t="s">
        <v>818</v>
      </c>
      <c r="B65" s="6">
        <v>3871</v>
      </c>
      <c r="C65" s="6">
        <v>3710</v>
      </c>
      <c r="D65" s="4"/>
      <c r="E65" s="4"/>
    </row>
    <row r="66" spans="1:5" ht="30" x14ac:dyDescent="0.25">
      <c r="A66" s="2" t="s">
        <v>819</v>
      </c>
      <c r="B66" s="4">
        <v>86</v>
      </c>
      <c r="C66" s="4">
        <v>133</v>
      </c>
      <c r="D66" s="4"/>
      <c r="E66" s="4"/>
    </row>
    <row r="67" spans="1:5" ht="30" x14ac:dyDescent="0.25">
      <c r="A67" s="2" t="s">
        <v>820</v>
      </c>
      <c r="B67" s="4">
        <v>37</v>
      </c>
      <c r="C67" s="4">
        <v>71</v>
      </c>
      <c r="D67" s="4"/>
      <c r="E67" s="4"/>
    </row>
    <row r="68" spans="1:5" ht="30" x14ac:dyDescent="0.25">
      <c r="A68" s="3" t="s">
        <v>2570</v>
      </c>
      <c r="B68" s="4"/>
      <c r="C68" s="4"/>
      <c r="D68" s="4"/>
      <c r="E68" s="4"/>
    </row>
    <row r="69" spans="1:5" x14ac:dyDescent="0.25">
      <c r="A69" s="2" t="s">
        <v>869</v>
      </c>
      <c r="B69" s="4">
        <v>548</v>
      </c>
      <c r="C69" s="4">
        <v>641</v>
      </c>
      <c r="D69" s="4"/>
      <c r="E69" s="4"/>
    </row>
    <row r="70" spans="1:5" x14ac:dyDescent="0.25">
      <c r="A70" s="2" t="s">
        <v>870</v>
      </c>
      <c r="B70" s="4">
        <v>-70</v>
      </c>
      <c r="C70" s="4">
        <v>-36</v>
      </c>
      <c r="D70" s="4">
        <v>-34</v>
      </c>
      <c r="E70" s="4"/>
    </row>
    <row r="71" spans="1:5" ht="30" x14ac:dyDescent="0.25">
      <c r="A71" s="2" t="s">
        <v>871</v>
      </c>
      <c r="B71" s="4">
        <v>21</v>
      </c>
      <c r="C71" s="4">
        <v>51</v>
      </c>
      <c r="D71" s="4">
        <v>21</v>
      </c>
      <c r="E71" s="4"/>
    </row>
    <row r="72" spans="1:5" ht="30" x14ac:dyDescent="0.25">
      <c r="A72" s="3" t="s">
        <v>2578</v>
      </c>
      <c r="B72" s="4"/>
      <c r="C72" s="4"/>
      <c r="D72" s="4"/>
      <c r="E72" s="4"/>
    </row>
    <row r="73" spans="1:5" ht="45" x14ac:dyDescent="0.25">
      <c r="A73" s="2" t="s">
        <v>2579</v>
      </c>
      <c r="B73" s="4">
        <v>136</v>
      </c>
      <c r="C73" s="4">
        <v>338</v>
      </c>
      <c r="D73" s="4">
        <v>239</v>
      </c>
      <c r="E73" s="4"/>
    </row>
    <row r="74" spans="1:5" ht="30" x14ac:dyDescent="0.25">
      <c r="A74" s="2" t="s">
        <v>2580</v>
      </c>
      <c r="B74" s="4"/>
      <c r="C74" s="4"/>
      <c r="D74" s="4"/>
      <c r="E74" s="4"/>
    </row>
    <row r="75" spans="1:5" x14ac:dyDescent="0.25">
      <c r="A75" s="3" t="s">
        <v>2569</v>
      </c>
      <c r="B75" s="4"/>
      <c r="C75" s="4"/>
      <c r="D75" s="4"/>
      <c r="E75" s="4"/>
    </row>
    <row r="76" spans="1:5" ht="30" x14ac:dyDescent="0.25">
      <c r="A76" s="2" t="s">
        <v>2581</v>
      </c>
      <c r="B76" s="4">
        <v>603</v>
      </c>
      <c r="C76" s="4">
        <v>330</v>
      </c>
      <c r="D76" s="4"/>
      <c r="E76" s="4"/>
    </row>
    <row r="77" spans="1:5" ht="30" x14ac:dyDescent="0.25">
      <c r="A77" s="2" t="s">
        <v>2582</v>
      </c>
      <c r="B77" s="4">
        <v>467</v>
      </c>
      <c r="C77" s="4">
        <v>217</v>
      </c>
      <c r="D77" s="4"/>
      <c r="E77" s="4"/>
    </row>
    <row r="78" spans="1:5" ht="45" x14ac:dyDescent="0.25">
      <c r="A78" s="2" t="s">
        <v>2583</v>
      </c>
      <c r="B78" s="4">
        <v>6</v>
      </c>
      <c r="C78" s="4">
        <v>8</v>
      </c>
      <c r="D78" s="4"/>
      <c r="E78" s="4"/>
    </row>
    <row r="79" spans="1:5" ht="30" x14ac:dyDescent="0.25">
      <c r="A79" s="2" t="s">
        <v>2584</v>
      </c>
      <c r="B79" s="4">
        <v>6</v>
      </c>
      <c r="C79" s="4">
        <v>0</v>
      </c>
      <c r="D79" s="4"/>
      <c r="E79" s="4"/>
    </row>
    <row r="80" spans="1:5" ht="30" x14ac:dyDescent="0.25">
      <c r="A80" s="2" t="s">
        <v>2585</v>
      </c>
      <c r="B80" s="6">
        <v>6708</v>
      </c>
      <c r="C80" s="6">
        <v>6841</v>
      </c>
      <c r="D80" s="4"/>
      <c r="E80" s="4"/>
    </row>
    <row r="81" spans="1:5" ht="30" x14ac:dyDescent="0.25">
      <c r="A81" s="2" t="s">
        <v>2586</v>
      </c>
      <c r="B81" s="6">
        <v>6775</v>
      </c>
      <c r="C81" s="6">
        <v>6127</v>
      </c>
      <c r="D81" s="4"/>
      <c r="E81" s="4"/>
    </row>
    <row r="82" spans="1:5" ht="45" x14ac:dyDescent="0.25">
      <c r="A82" s="2" t="s">
        <v>2587</v>
      </c>
      <c r="B82" s="4">
        <v>34</v>
      </c>
      <c r="C82" s="4">
        <v>16</v>
      </c>
      <c r="D82" s="4"/>
      <c r="E82" s="4"/>
    </row>
    <row r="83" spans="1:5" ht="30" x14ac:dyDescent="0.25">
      <c r="A83" s="2" t="s">
        <v>2588</v>
      </c>
      <c r="B83" s="4">
        <v>30</v>
      </c>
      <c r="C83" s="4">
        <v>26</v>
      </c>
      <c r="D83" s="4"/>
      <c r="E83" s="4"/>
    </row>
    <row r="84" spans="1:5" x14ac:dyDescent="0.25">
      <c r="A84" s="2" t="s">
        <v>817</v>
      </c>
      <c r="B84" s="6">
        <v>-1238</v>
      </c>
      <c r="C84" s="4">
        <v>-846</v>
      </c>
      <c r="D84" s="4"/>
      <c r="E84" s="4"/>
    </row>
    <row r="85" spans="1:5" ht="30" x14ac:dyDescent="0.25">
      <c r="A85" s="3" t="s">
        <v>2570</v>
      </c>
      <c r="B85" s="4"/>
      <c r="C85" s="4"/>
      <c r="D85" s="4"/>
      <c r="E85" s="4"/>
    </row>
    <row r="86" spans="1:5" x14ac:dyDescent="0.25">
      <c r="A86" s="2" t="s">
        <v>869</v>
      </c>
      <c r="B86" s="6">
        <v>1451</v>
      </c>
      <c r="C86" s="6">
        <v>1737</v>
      </c>
      <c r="D86" s="6">
        <v>1899</v>
      </c>
      <c r="E86" s="4"/>
    </row>
    <row r="87" spans="1:5" x14ac:dyDescent="0.25">
      <c r="A87" s="2" t="s">
        <v>870</v>
      </c>
      <c r="B87" s="4">
        <v>-66</v>
      </c>
      <c r="C87" s="4">
        <v>-63</v>
      </c>
      <c r="D87" s="4">
        <v>-116</v>
      </c>
      <c r="E87" s="4"/>
    </row>
    <row r="88" spans="1:5" ht="30" x14ac:dyDescent="0.25">
      <c r="A88" s="2" t="s">
        <v>871</v>
      </c>
      <c r="B88" s="4">
        <v>11</v>
      </c>
      <c r="C88" s="4">
        <v>12</v>
      </c>
      <c r="D88" s="4">
        <v>16</v>
      </c>
      <c r="E88" s="4"/>
    </row>
    <row r="89" spans="1:5" ht="30" x14ac:dyDescent="0.25">
      <c r="A89" s="3" t="s">
        <v>2578</v>
      </c>
      <c r="B89" s="4"/>
      <c r="C89" s="4"/>
      <c r="D89" s="4"/>
      <c r="E89" s="4"/>
    </row>
    <row r="90" spans="1:5" ht="45" x14ac:dyDescent="0.25">
      <c r="A90" s="2" t="s">
        <v>2579</v>
      </c>
      <c r="B90" s="4">
        <v>896</v>
      </c>
      <c r="C90" s="6">
        <v>1226</v>
      </c>
      <c r="D90" s="6">
        <v>1367</v>
      </c>
      <c r="E90" s="4"/>
    </row>
    <row r="91" spans="1:5" ht="30" x14ac:dyDescent="0.25">
      <c r="A91" s="2" t="s">
        <v>2589</v>
      </c>
      <c r="B91" s="4"/>
      <c r="C91" s="4"/>
      <c r="D91" s="4"/>
      <c r="E91" s="4"/>
    </row>
    <row r="92" spans="1:5" x14ac:dyDescent="0.25">
      <c r="A92" s="3" t="s">
        <v>2569</v>
      </c>
      <c r="B92" s="4"/>
      <c r="C92" s="4"/>
      <c r="D92" s="4"/>
      <c r="E92" s="4"/>
    </row>
    <row r="93" spans="1:5" ht="30" x14ac:dyDescent="0.25">
      <c r="A93" s="2" t="s">
        <v>2581</v>
      </c>
      <c r="B93" s="4">
        <v>5</v>
      </c>
      <c r="C93" s="4">
        <v>10</v>
      </c>
      <c r="D93" s="4"/>
      <c r="E93" s="4"/>
    </row>
    <row r="94" spans="1:5" ht="30" x14ac:dyDescent="0.25">
      <c r="A94" s="2" t="s">
        <v>2582</v>
      </c>
      <c r="B94" s="4">
        <v>9</v>
      </c>
      <c r="C94" s="4">
        <v>11</v>
      </c>
      <c r="D94" s="4"/>
      <c r="E94" s="4"/>
    </row>
    <row r="95" spans="1:5" ht="45" x14ac:dyDescent="0.25">
      <c r="A95" s="2" t="s">
        <v>2583</v>
      </c>
      <c r="B95" s="4">
        <v>0</v>
      </c>
      <c r="C95" s="4">
        <v>0</v>
      </c>
      <c r="D95" s="4"/>
      <c r="E95" s="4"/>
    </row>
    <row r="96" spans="1:5" ht="30" x14ac:dyDescent="0.25">
      <c r="A96" s="2" t="s">
        <v>2584</v>
      </c>
      <c r="B96" s="4">
        <v>0</v>
      </c>
      <c r="C96" s="4">
        <v>0</v>
      </c>
      <c r="D96" s="4"/>
      <c r="E96" s="4"/>
    </row>
    <row r="97" spans="1:5" ht="30" x14ac:dyDescent="0.25">
      <c r="A97" s="2" t="s">
        <v>2585</v>
      </c>
      <c r="B97" s="4">
        <v>366</v>
      </c>
      <c r="C97" s="4">
        <v>347</v>
      </c>
      <c r="D97" s="4"/>
      <c r="E97" s="4"/>
    </row>
    <row r="98" spans="1:5" ht="30" x14ac:dyDescent="0.25">
      <c r="A98" s="2" t="s">
        <v>2586</v>
      </c>
      <c r="B98" s="4">
        <v>373</v>
      </c>
      <c r="C98" s="4">
        <v>206</v>
      </c>
      <c r="D98" s="4"/>
      <c r="E98" s="4"/>
    </row>
    <row r="99" spans="1:5" ht="45" x14ac:dyDescent="0.25">
      <c r="A99" s="2" t="s">
        <v>2587</v>
      </c>
      <c r="B99" s="4">
        <v>7</v>
      </c>
      <c r="C99" s="4">
        <v>6</v>
      </c>
      <c r="D99" s="4"/>
      <c r="E99" s="4"/>
    </row>
    <row r="100" spans="1:5" ht="30" x14ac:dyDescent="0.25">
      <c r="A100" s="2" t="s">
        <v>2588</v>
      </c>
      <c r="B100" s="4">
        <v>0</v>
      </c>
      <c r="C100" s="4">
        <v>4</v>
      </c>
      <c r="D100" s="4"/>
      <c r="E100" s="4"/>
    </row>
    <row r="101" spans="1:5" x14ac:dyDescent="0.25">
      <c r="A101" s="2" t="s">
        <v>817</v>
      </c>
      <c r="B101" s="4">
        <v>-82</v>
      </c>
      <c r="C101" s="4">
        <v>-72</v>
      </c>
      <c r="D101" s="4"/>
      <c r="E101" s="4"/>
    </row>
    <row r="102" spans="1:5" ht="30" x14ac:dyDescent="0.25">
      <c r="A102" s="3" t="s">
        <v>2570</v>
      </c>
      <c r="B102" s="4"/>
      <c r="C102" s="4"/>
      <c r="D102" s="4"/>
      <c r="E102" s="4"/>
    </row>
    <row r="103" spans="1:5" x14ac:dyDescent="0.25">
      <c r="A103" s="2" t="s">
        <v>869</v>
      </c>
      <c r="B103" s="4">
        <v>38</v>
      </c>
      <c r="C103" s="4">
        <v>27</v>
      </c>
      <c r="D103" s="4">
        <v>34</v>
      </c>
      <c r="E103" s="4"/>
    </row>
    <row r="104" spans="1:5" x14ac:dyDescent="0.25">
      <c r="A104" s="2" t="s">
        <v>870</v>
      </c>
      <c r="B104" s="4">
        <v>-1</v>
      </c>
      <c r="C104" s="4">
        <v>-3</v>
      </c>
      <c r="D104" s="4">
        <v>-2</v>
      </c>
      <c r="E104" s="4"/>
    </row>
    <row r="105" spans="1:5" ht="30" x14ac:dyDescent="0.25">
      <c r="A105" s="2" t="s">
        <v>871</v>
      </c>
      <c r="B105" s="4">
        <v>1</v>
      </c>
      <c r="C105" s="4">
        <v>2</v>
      </c>
      <c r="D105" s="4">
        <v>2</v>
      </c>
      <c r="E105" s="4"/>
    </row>
    <row r="106" spans="1:5" ht="30" x14ac:dyDescent="0.25">
      <c r="A106" s="3" t="s">
        <v>2578</v>
      </c>
      <c r="B106" s="4"/>
      <c r="C106" s="4"/>
      <c r="D106" s="4"/>
      <c r="E106" s="4"/>
    </row>
    <row r="107" spans="1:5" ht="45" x14ac:dyDescent="0.25">
      <c r="A107" s="2" t="s">
        <v>2579</v>
      </c>
      <c r="B107" s="4">
        <v>2</v>
      </c>
      <c r="C107" s="4">
        <v>16</v>
      </c>
      <c r="D107" s="4">
        <v>34</v>
      </c>
      <c r="E107" s="4"/>
    </row>
    <row r="108" spans="1:5" ht="30" x14ac:dyDescent="0.25">
      <c r="A108" s="2" t="s">
        <v>2590</v>
      </c>
      <c r="B108" s="4"/>
      <c r="C108" s="4"/>
      <c r="D108" s="4"/>
      <c r="E108" s="4"/>
    </row>
    <row r="109" spans="1:5" x14ac:dyDescent="0.25">
      <c r="A109" s="3" t="s">
        <v>2569</v>
      </c>
      <c r="B109" s="4"/>
      <c r="C109" s="4"/>
      <c r="D109" s="4"/>
      <c r="E109" s="4"/>
    </row>
    <row r="110" spans="1:5" ht="30" x14ac:dyDescent="0.25">
      <c r="A110" s="2" t="s">
        <v>2581</v>
      </c>
      <c r="B110" s="4">
        <v>223</v>
      </c>
      <c r="C110" s="4">
        <v>254</v>
      </c>
      <c r="D110" s="4"/>
      <c r="E110" s="4"/>
    </row>
    <row r="111" spans="1:5" ht="30" x14ac:dyDescent="0.25">
      <c r="A111" s="2" t="s">
        <v>2582</v>
      </c>
      <c r="B111" s="4">
        <v>239</v>
      </c>
      <c r="C111" s="4">
        <v>201</v>
      </c>
      <c r="D111" s="4"/>
      <c r="E111" s="4"/>
    </row>
    <row r="112" spans="1:5" ht="45" x14ac:dyDescent="0.25">
      <c r="A112" s="2" t="s">
        <v>2583</v>
      </c>
      <c r="B112" s="4">
        <v>9</v>
      </c>
      <c r="C112" s="4">
        <v>20</v>
      </c>
      <c r="D112" s="4"/>
      <c r="E112" s="4"/>
    </row>
    <row r="113" spans="1:5" ht="30" x14ac:dyDescent="0.25">
      <c r="A113" s="2" t="s">
        <v>2584</v>
      </c>
      <c r="B113" s="4">
        <v>9</v>
      </c>
      <c r="C113" s="4">
        <v>0</v>
      </c>
      <c r="D113" s="4"/>
      <c r="E113" s="4"/>
    </row>
    <row r="114" spans="1:5" ht="30" x14ac:dyDescent="0.25">
      <c r="A114" s="2" t="s">
        <v>2585</v>
      </c>
      <c r="B114" s="6">
        <v>2665</v>
      </c>
      <c r="C114" s="6">
        <v>2876</v>
      </c>
      <c r="D114" s="4"/>
      <c r="E114" s="4"/>
    </row>
    <row r="115" spans="1:5" ht="30" x14ac:dyDescent="0.25">
      <c r="A115" s="2" t="s">
        <v>2586</v>
      </c>
      <c r="B115" s="6">
        <v>2771</v>
      </c>
      <c r="C115" s="6">
        <v>2766</v>
      </c>
      <c r="D115" s="4"/>
      <c r="E115" s="4"/>
    </row>
    <row r="116" spans="1:5" ht="45" x14ac:dyDescent="0.25">
      <c r="A116" s="2" t="s">
        <v>2587</v>
      </c>
      <c r="B116" s="4">
        <v>24</v>
      </c>
      <c r="C116" s="4">
        <v>10</v>
      </c>
      <c r="D116" s="4"/>
      <c r="E116" s="4"/>
    </row>
    <row r="117" spans="1:5" ht="30" x14ac:dyDescent="0.25">
      <c r="A117" s="2" t="s">
        <v>2588</v>
      </c>
      <c r="B117" s="4">
        <v>23</v>
      </c>
      <c r="C117" s="4">
        <v>24</v>
      </c>
      <c r="D117" s="4"/>
      <c r="E117" s="4"/>
    </row>
    <row r="118" spans="1:5" x14ac:dyDescent="0.25">
      <c r="A118" s="2" t="s">
        <v>817</v>
      </c>
      <c r="B118" s="6">
        <v>-1942</v>
      </c>
      <c r="C118" s="6">
        <v>-1791</v>
      </c>
      <c r="D118" s="4"/>
      <c r="E118" s="4"/>
    </row>
    <row r="119" spans="1:5" ht="30" x14ac:dyDescent="0.25">
      <c r="A119" s="3" t="s">
        <v>2570</v>
      </c>
      <c r="B119" s="4"/>
      <c r="C119" s="4"/>
      <c r="D119" s="4"/>
      <c r="E119" s="4"/>
    </row>
    <row r="120" spans="1:5" x14ac:dyDescent="0.25">
      <c r="A120" s="2" t="s">
        <v>869</v>
      </c>
      <c r="B120" s="4">
        <v>300</v>
      </c>
      <c r="C120" s="4">
        <v>502</v>
      </c>
      <c r="D120" s="4">
        <v>674</v>
      </c>
      <c r="E120" s="4"/>
    </row>
    <row r="121" spans="1:5" x14ac:dyDescent="0.25">
      <c r="A121" s="2" t="s">
        <v>870</v>
      </c>
      <c r="B121" s="4">
        <v>-49</v>
      </c>
      <c r="C121" s="4">
        <v>-94</v>
      </c>
      <c r="D121" s="4">
        <v>-139</v>
      </c>
      <c r="E121" s="4"/>
    </row>
    <row r="122" spans="1:5" ht="30" x14ac:dyDescent="0.25">
      <c r="A122" s="2" t="s">
        <v>871</v>
      </c>
      <c r="B122" s="4">
        <v>7</v>
      </c>
      <c r="C122" s="4">
        <v>10</v>
      </c>
      <c r="D122" s="4">
        <v>16</v>
      </c>
      <c r="E122" s="4"/>
    </row>
    <row r="123" spans="1:5" ht="30" x14ac:dyDescent="0.25">
      <c r="A123" s="3" t="s">
        <v>2578</v>
      </c>
      <c r="B123" s="4"/>
      <c r="C123" s="4"/>
      <c r="D123" s="4"/>
      <c r="E123" s="4"/>
    </row>
    <row r="124" spans="1:5" ht="45" x14ac:dyDescent="0.25">
      <c r="A124" s="2" t="s">
        <v>2579</v>
      </c>
      <c r="B124" s="4">
        <v>263</v>
      </c>
      <c r="C124" s="4">
        <v>307</v>
      </c>
      <c r="D124" s="4">
        <v>432</v>
      </c>
      <c r="E124" s="4"/>
    </row>
    <row r="125" spans="1:5" ht="30" x14ac:dyDescent="0.25">
      <c r="A125" s="2" t="s">
        <v>2591</v>
      </c>
      <c r="B125" s="4"/>
      <c r="C125" s="4"/>
      <c r="D125" s="4"/>
      <c r="E125" s="4"/>
    </row>
    <row r="126" spans="1:5" x14ac:dyDescent="0.25">
      <c r="A126" s="3" t="s">
        <v>2569</v>
      </c>
      <c r="B126" s="4"/>
      <c r="C126" s="4"/>
      <c r="D126" s="4"/>
      <c r="E126" s="4"/>
    </row>
    <row r="127" spans="1:5" ht="30" x14ac:dyDescent="0.25">
      <c r="A127" s="2" t="s">
        <v>2581</v>
      </c>
      <c r="B127" s="4">
        <v>32</v>
      </c>
      <c r="C127" s="4">
        <v>17</v>
      </c>
      <c r="D127" s="4"/>
      <c r="E127" s="4"/>
    </row>
    <row r="128" spans="1:5" ht="30" x14ac:dyDescent="0.25">
      <c r="A128" s="2" t="s">
        <v>2582</v>
      </c>
      <c r="B128" s="4">
        <v>36</v>
      </c>
      <c r="C128" s="4">
        <v>19</v>
      </c>
      <c r="D128" s="4"/>
      <c r="E128" s="4"/>
    </row>
    <row r="129" spans="1:5" ht="45" x14ac:dyDescent="0.25">
      <c r="A129" s="2" t="s">
        <v>2583</v>
      </c>
      <c r="B129" s="4">
        <v>1</v>
      </c>
      <c r="C129" s="4">
        <v>2</v>
      </c>
      <c r="D129" s="4"/>
      <c r="E129" s="4"/>
    </row>
    <row r="130" spans="1:5" ht="30" x14ac:dyDescent="0.25">
      <c r="A130" s="2" t="s">
        <v>2584</v>
      </c>
      <c r="B130" s="4">
        <v>0</v>
      </c>
      <c r="C130" s="4">
        <v>0</v>
      </c>
      <c r="D130" s="4"/>
      <c r="E130" s="4"/>
    </row>
    <row r="131" spans="1:5" ht="30" x14ac:dyDescent="0.25">
      <c r="A131" s="2" t="s">
        <v>2585</v>
      </c>
      <c r="B131" s="4">
        <v>492</v>
      </c>
      <c r="C131" s="4">
        <v>569</v>
      </c>
      <c r="D131" s="4"/>
      <c r="E131" s="4"/>
    </row>
    <row r="132" spans="1:5" ht="30" x14ac:dyDescent="0.25">
      <c r="A132" s="2" t="s">
        <v>2586</v>
      </c>
      <c r="B132" s="4">
        <v>543</v>
      </c>
      <c r="C132" s="4">
        <v>512</v>
      </c>
      <c r="D132" s="4"/>
      <c r="E132" s="4"/>
    </row>
    <row r="133" spans="1:5" ht="45" x14ac:dyDescent="0.25">
      <c r="A133" s="2" t="s">
        <v>2587</v>
      </c>
      <c r="B133" s="4">
        <v>38</v>
      </c>
      <c r="C133" s="4">
        <v>35</v>
      </c>
      <c r="D133" s="4"/>
      <c r="E133" s="4"/>
    </row>
    <row r="134" spans="1:5" ht="30" x14ac:dyDescent="0.25">
      <c r="A134" s="2" t="s">
        <v>2588</v>
      </c>
      <c r="B134" s="4">
        <v>13</v>
      </c>
      <c r="C134" s="4">
        <v>20</v>
      </c>
      <c r="D134" s="4"/>
      <c r="E134" s="4"/>
    </row>
    <row r="135" spans="1:5" x14ac:dyDescent="0.25">
      <c r="A135" s="2" t="s">
        <v>817</v>
      </c>
      <c r="B135" s="4">
        <v>-332</v>
      </c>
      <c r="C135" s="4">
        <v>-359</v>
      </c>
      <c r="D135" s="4"/>
      <c r="E135" s="4"/>
    </row>
    <row r="136" spans="1:5" ht="30" x14ac:dyDescent="0.25">
      <c r="A136" s="3" t="s">
        <v>2570</v>
      </c>
      <c r="B136" s="4"/>
      <c r="C136" s="4"/>
      <c r="D136" s="4"/>
      <c r="E136" s="4"/>
    </row>
    <row r="137" spans="1:5" x14ac:dyDescent="0.25">
      <c r="A137" s="2" t="s">
        <v>869</v>
      </c>
      <c r="B137" s="4">
        <v>73</v>
      </c>
      <c r="C137" s="4">
        <v>64</v>
      </c>
      <c r="D137" s="4">
        <v>87</v>
      </c>
      <c r="E137" s="4"/>
    </row>
    <row r="138" spans="1:5" x14ac:dyDescent="0.25">
      <c r="A138" s="2" t="s">
        <v>870</v>
      </c>
      <c r="B138" s="4">
        <v>-24</v>
      </c>
      <c r="C138" s="4">
        <v>-7</v>
      </c>
      <c r="D138" s="4">
        <v>-10</v>
      </c>
      <c r="E138" s="4"/>
    </row>
    <row r="139" spans="1:5" ht="30" x14ac:dyDescent="0.25">
      <c r="A139" s="2" t="s">
        <v>871</v>
      </c>
      <c r="B139" s="4">
        <v>5</v>
      </c>
      <c r="C139" s="4">
        <v>5</v>
      </c>
      <c r="D139" s="4">
        <v>6</v>
      </c>
      <c r="E139" s="4"/>
    </row>
    <row r="140" spans="1:5" ht="30" x14ac:dyDescent="0.25">
      <c r="A140" s="3" t="s">
        <v>2578</v>
      </c>
      <c r="B140" s="4"/>
      <c r="C140" s="4"/>
      <c r="D140" s="4"/>
      <c r="E140" s="4"/>
    </row>
    <row r="141" spans="1:5" ht="45" x14ac:dyDescent="0.25">
      <c r="A141" s="2" t="s">
        <v>2579</v>
      </c>
      <c r="B141" s="4">
        <v>6</v>
      </c>
      <c r="C141" s="4">
        <v>34</v>
      </c>
      <c r="D141" s="4">
        <v>70</v>
      </c>
      <c r="E141" s="4"/>
    </row>
    <row r="142" spans="1:5" ht="30" x14ac:dyDescent="0.25">
      <c r="A142" s="2" t="s">
        <v>2592</v>
      </c>
      <c r="B142" s="4"/>
      <c r="C142" s="4"/>
      <c r="D142" s="4"/>
      <c r="E142" s="4"/>
    </row>
    <row r="143" spans="1:5" x14ac:dyDescent="0.25">
      <c r="A143" s="3" t="s">
        <v>2569</v>
      </c>
      <c r="B143" s="4"/>
      <c r="C143" s="4"/>
      <c r="D143" s="4"/>
      <c r="E143" s="4"/>
    </row>
    <row r="144" spans="1:5" ht="30" x14ac:dyDescent="0.25">
      <c r="A144" s="2" t="s">
        <v>2585</v>
      </c>
      <c r="B144" s="4">
        <v>729</v>
      </c>
      <c r="C144" s="4">
        <v>678</v>
      </c>
      <c r="D144" s="4"/>
      <c r="E144" s="4"/>
    </row>
    <row r="145" spans="1:5" ht="30" x14ac:dyDescent="0.25">
      <c r="A145" s="2" t="s">
        <v>2586</v>
      </c>
      <c r="B145" s="4">
        <v>703</v>
      </c>
      <c r="C145" s="4">
        <v>657</v>
      </c>
      <c r="D145" s="4"/>
      <c r="E145" s="4"/>
    </row>
    <row r="146" spans="1:5" ht="45" x14ac:dyDescent="0.25">
      <c r="A146" s="2" t="s">
        <v>2587</v>
      </c>
      <c r="B146" s="4">
        <v>0</v>
      </c>
      <c r="C146" s="4">
        <v>4</v>
      </c>
      <c r="D146" s="4"/>
      <c r="E146" s="4"/>
    </row>
    <row r="147" spans="1:5" ht="30" x14ac:dyDescent="0.25">
      <c r="A147" s="2" t="s">
        <v>2588</v>
      </c>
      <c r="B147" s="4">
        <v>0</v>
      </c>
      <c r="C147" s="4">
        <v>0</v>
      </c>
      <c r="D147" s="4"/>
      <c r="E147" s="4"/>
    </row>
    <row r="148" spans="1:5" x14ac:dyDescent="0.25">
      <c r="A148" s="2" t="s">
        <v>817</v>
      </c>
      <c r="B148" s="4">
        <v>-644</v>
      </c>
      <c r="C148" s="4">
        <v>-628</v>
      </c>
      <c r="D148" s="4"/>
      <c r="E148" s="4"/>
    </row>
    <row r="149" spans="1:5" ht="30" x14ac:dyDescent="0.25">
      <c r="A149" s="3" t="s">
        <v>2578</v>
      </c>
      <c r="B149" s="4"/>
      <c r="C149" s="4"/>
      <c r="D149" s="4"/>
      <c r="E149" s="4"/>
    </row>
    <row r="150" spans="1:5" ht="45" x14ac:dyDescent="0.25">
      <c r="A150" s="2" t="s">
        <v>2579</v>
      </c>
      <c r="B150" s="4">
        <v>0</v>
      </c>
      <c r="C150" s="4">
        <v>0</v>
      </c>
      <c r="D150" s="4">
        <v>0</v>
      </c>
      <c r="E150" s="4"/>
    </row>
    <row r="151" spans="1:5" ht="30" x14ac:dyDescent="0.25">
      <c r="A151" s="2" t="s">
        <v>2593</v>
      </c>
      <c r="B151" s="4"/>
      <c r="C151" s="4"/>
      <c r="D151" s="4"/>
      <c r="E151" s="4"/>
    </row>
    <row r="152" spans="1:5" x14ac:dyDescent="0.25">
      <c r="A152" s="3" t="s">
        <v>2569</v>
      </c>
      <c r="B152" s="4"/>
      <c r="C152" s="4"/>
      <c r="D152" s="4"/>
      <c r="E152" s="4"/>
    </row>
    <row r="153" spans="1:5" ht="30" x14ac:dyDescent="0.25">
      <c r="A153" s="2" t="s">
        <v>2581</v>
      </c>
      <c r="B153" s="4">
        <v>56</v>
      </c>
      <c r="C153" s="4">
        <v>257</v>
      </c>
      <c r="D153" s="4"/>
      <c r="E153" s="4"/>
    </row>
    <row r="154" spans="1:5" ht="30" x14ac:dyDescent="0.25">
      <c r="A154" s="2" t="s">
        <v>2582</v>
      </c>
      <c r="B154" s="4">
        <v>117</v>
      </c>
      <c r="C154" s="4">
        <v>75</v>
      </c>
      <c r="D154" s="4"/>
      <c r="E154" s="4"/>
    </row>
    <row r="155" spans="1:5" ht="45" x14ac:dyDescent="0.25">
      <c r="A155" s="2" t="s">
        <v>2583</v>
      </c>
      <c r="B155" s="4">
        <v>1</v>
      </c>
      <c r="C155" s="4">
        <v>30</v>
      </c>
      <c r="D155" s="4"/>
      <c r="E155" s="4"/>
    </row>
    <row r="156" spans="1:5" ht="30" x14ac:dyDescent="0.25">
      <c r="A156" s="2" t="s">
        <v>2584</v>
      </c>
      <c r="B156" s="4">
        <v>0</v>
      </c>
      <c r="C156" s="4">
        <v>0</v>
      </c>
      <c r="D156" s="4"/>
      <c r="E156" s="4"/>
    </row>
    <row r="157" spans="1:5" ht="30" x14ac:dyDescent="0.25">
      <c r="A157" s="2" t="s">
        <v>2585</v>
      </c>
      <c r="B157" s="4">
        <v>437</v>
      </c>
      <c r="C157" s="4">
        <v>466</v>
      </c>
      <c r="D157" s="4"/>
      <c r="E157" s="4"/>
    </row>
    <row r="158" spans="1:5" ht="30" x14ac:dyDescent="0.25">
      <c r="A158" s="2" t="s">
        <v>2586</v>
      </c>
      <c r="B158" s="4">
        <v>399</v>
      </c>
      <c r="C158" s="4">
        <v>660</v>
      </c>
      <c r="D158" s="4"/>
      <c r="E158" s="4"/>
    </row>
    <row r="159" spans="1:5" ht="45" x14ac:dyDescent="0.25">
      <c r="A159" s="2" t="s">
        <v>2587</v>
      </c>
      <c r="B159" s="4">
        <v>1</v>
      </c>
      <c r="C159" s="4">
        <v>8</v>
      </c>
      <c r="D159" s="4"/>
      <c r="E159" s="4"/>
    </row>
    <row r="160" spans="1:5" ht="30" x14ac:dyDescent="0.25">
      <c r="A160" s="2" t="s">
        <v>2588</v>
      </c>
      <c r="B160" s="4">
        <v>14</v>
      </c>
      <c r="C160" s="4">
        <v>16</v>
      </c>
      <c r="D160" s="4"/>
      <c r="E160" s="4"/>
    </row>
    <row r="161" spans="1:5" x14ac:dyDescent="0.25">
      <c r="A161" s="2" t="s">
        <v>817</v>
      </c>
      <c r="B161" s="4">
        <v>-257</v>
      </c>
      <c r="C161" s="4">
        <v>-291</v>
      </c>
      <c r="D161" s="4"/>
      <c r="E161" s="4"/>
    </row>
    <row r="162" spans="1:5" ht="30" x14ac:dyDescent="0.25">
      <c r="A162" s="3" t="s">
        <v>2570</v>
      </c>
      <c r="B162" s="4"/>
      <c r="C162" s="4"/>
      <c r="D162" s="4"/>
      <c r="E162" s="4"/>
    </row>
    <row r="163" spans="1:5" x14ac:dyDescent="0.25">
      <c r="A163" s="2" t="s">
        <v>869</v>
      </c>
      <c r="B163" s="4">
        <v>158</v>
      </c>
      <c r="C163" s="4">
        <v>310</v>
      </c>
      <c r="D163" s="4">
        <v>79</v>
      </c>
      <c r="E163" s="4"/>
    </row>
    <row r="164" spans="1:5" x14ac:dyDescent="0.25">
      <c r="A164" s="2" t="s">
        <v>870</v>
      </c>
      <c r="B164" s="4">
        <v>-28</v>
      </c>
      <c r="C164" s="4">
        <v>-3</v>
      </c>
      <c r="D164" s="4">
        <v>-5</v>
      </c>
      <c r="E164" s="4"/>
    </row>
    <row r="165" spans="1:5" ht="30" x14ac:dyDescent="0.25">
      <c r="A165" s="2" t="s">
        <v>871</v>
      </c>
      <c r="B165" s="4">
        <v>1</v>
      </c>
      <c r="C165" s="4">
        <v>30</v>
      </c>
      <c r="D165" s="4">
        <v>9</v>
      </c>
      <c r="E165" s="4"/>
    </row>
    <row r="166" spans="1:5" ht="30" x14ac:dyDescent="0.25">
      <c r="A166" s="3" t="s">
        <v>2578</v>
      </c>
      <c r="B166" s="4"/>
      <c r="C166" s="4"/>
      <c r="D166" s="4"/>
      <c r="E166" s="4"/>
    </row>
    <row r="167" spans="1:5" ht="45" x14ac:dyDescent="0.25">
      <c r="A167" s="2" t="s">
        <v>2579</v>
      </c>
      <c r="B167" s="4">
        <v>64</v>
      </c>
      <c r="C167" s="4">
        <v>143</v>
      </c>
      <c r="D167" s="4">
        <v>79</v>
      </c>
      <c r="E167" s="4"/>
    </row>
    <row r="168" spans="1:5" ht="30" x14ac:dyDescent="0.25">
      <c r="A168" s="2" t="s">
        <v>2594</v>
      </c>
      <c r="B168" s="4"/>
      <c r="C168" s="4"/>
      <c r="D168" s="4"/>
      <c r="E168" s="4"/>
    </row>
    <row r="169" spans="1:5" x14ac:dyDescent="0.25">
      <c r="A169" s="3" t="s">
        <v>2569</v>
      </c>
      <c r="B169" s="4"/>
      <c r="C169" s="4"/>
      <c r="D169" s="4"/>
      <c r="E169" s="4"/>
    </row>
    <row r="170" spans="1:5" ht="30" x14ac:dyDescent="0.25">
      <c r="A170" s="2" t="s">
        <v>2581</v>
      </c>
      <c r="B170" s="4">
        <v>214</v>
      </c>
      <c r="C170" s="4">
        <v>65</v>
      </c>
      <c r="D170" s="4"/>
      <c r="E170" s="4"/>
    </row>
    <row r="171" spans="1:5" ht="30" x14ac:dyDescent="0.25">
      <c r="A171" s="2" t="s">
        <v>2582</v>
      </c>
      <c r="B171" s="4">
        <v>140</v>
      </c>
      <c r="C171" s="4">
        <v>56</v>
      </c>
      <c r="D171" s="4"/>
      <c r="E171" s="4"/>
    </row>
    <row r="172" spans="1:5" ht="45" x14ac:dyDescent="0.25">
      <c r="A172" s="2" t="s">
        <v>2583</v>
      </c>
      <c r="B172" s="4">
        <v>1</v>
      </c>
      <c r="C172" s="4">
        <v>5</v>
      </c>
      <c r="D172" s="4"/>
      <c r="E172" s="4"/>
    </row>
    <row r="173" spans="1:5" ht="30" x14ac:dyDescent="0.25">
      <c r="A173" s="2" t="s">
        <v>2584</v>
      </c>
      <c r="B173" s="4">
        <v>1</v>
      </c>
      <c r="C173" s="4">
        <v>0</v>
      </c>
      <c r="D173" s="4"/>
      <c r="E173" s="4"/>
    </row>
    <row r="174" spans="1:5" ht="30" x14ac:dyDescent="0.25">
      <c r="A174" s="2" t="s">
        <v>2585</v>
      </c>
      <c r="B174" s="6">
        <v>2411</v>
      </c>
      <c r="C174" s="6">
        <v>2460</v>
      </c>
      <c r="D174" s="4"/>
      <c r="E174" s="4"/>
    </row>
    <row r="175" spans="1:5" ht="30" x14ac:dyDescent="0.25">
      <c r="A175" s="2" t="s">
        <v>2586</v>
      </c>
      <c r="B175" s="6">
        <v>2403</v>
      </c>
      <c r="C175" s="6">
        <v>2229</v>
      </c>
      <c r="D175" s="4"/>
      <c r="E175" s="4"/>
    </row>
    <row r="176" spans="1:5" ht="45" x14ac:dyDescent="0.25">
      <c r="A176" s="2" t="s">
        <v>2587</v>
      </c>
      <c r="B176" s="4">
        <v>21</v>
      </c>
      <c r="C176" s="4">
        <v>5</v>
      </c>
      <c r="D176" s="4"/>
      <c r="E176" s="4"/>
    </row>
    <row r="177" spans="1:5" ht="30" x14ac:dyDescent="0.25">
      <c r="A177" s="2" t="s">
        <v>2588</v>
      </c>
      <c r="B177" s="4">
        <v>7</v>
      </c>
      <c r="C177" s="4">
        <v>8</v>
      </c>
      <c r="D177" s="4"/>
      <c r="E177" s="4"/>
    </row>
    <row r="178" spans="1:5" x14ac:dyDescent="0.25">
      <c r="A178" s="2" t="s">
        <v>817</v>
      </c>
      <c r="B178" s="6">
        <v>-1413</v>
      </c>
      <c r="C178" s="4">
        <v>-974</v>
      </c>
      <c r="D178" s="4"/>
      <c r="E178" s="4"/>
    </row>
    <row r="179" spans="1:5" ht="30" x14ac:dyDescent="0.25">
      <c r="A179" s="3" t="s">
        <v>2570</v>
      </c>
      <c r="B179" s="4"/>
      <c r="C179" s="4"/>
      <c r="D179" s="4"/>
      <c r="E179" s="4"/>
    </row>
    <row r="180" spans="1:5" x14ac:dyDescent="0.25">
      <c r="A180" s="2" t="s">
        <v>869</v>
      </c>
      <c r="B180" s="4">
        <v>352</v>
      </c>
      <c r="C180" s="4">
        <v>350</v>
      </c>
      <c r="D180" s="4">
        <v>364</v>
      </c>
      <c r="E180" s="4"/>
    </row>
    <row r="181" spans="1:5" x14ac:dyDescent="0.25">
      <c r="A181" s="2" t="s">
        <v>870</v>
      </c>
      <c r="B181" s="4">
        <v>-89</v>
      </c>
      <c r="C181" s="4">
        <v>-64</v>
      </c>
      <c r="D181" s="4">
        <v>-57</v>
      </c>
      <c r="E181" s="4"/>
    </row>
    <row r="182" spans="1:5" ht="30" x14ac:dyDescent="0.25">
      <c r="A182" s="2" t="s">
        <v>871</v>
      </c>
      <c r="B182" s="4">
        <v>11</v>
      </c>
      <c r="C182" s="4">
        <v>4</v>
      </c>
      <c r="D182" s="4">
        <v>7</v>
      </c>
      <c r="E182" s="4"/>
    </row>
    <row r="183" spans="1:5" ht="30" x14ac:dyDescent="0.25">
      <c r="A183" s="3" t="s">
        <v>2578</v>
      </c>
      <c r="B183" s="4"/>
      <c r="C183" s="4"/>
      <c r="D183" s="4"/>
      <c r="E183" s="4"/>
    </row>
    <row r="184" spans="1:5" ht="45" x14ac:dyDescent="0.25">
      <c r="A184" s="2" t="s">
        <v>2579</v>
      </c>
      <c r="B184" s="4">
        <v>56</v>
      </c>
      <c r="C184" s="4">
        <v>53</v>
      </c>
      <c r="D184" s="4">
        <v>113</v>
      </c>
      <c r="E184" s="4"/>
    </row>
    <row r="185" spans="1:5" ht="30" x14ac:dyDescent="0.25">
      <c r="A185" s="2" t="s">
        <v>2595</v>
      </c>
      <c r="B185" s="4"/>
      <c r="C185" s="4"/>
      <c r="D185" s="4"/>
      <c r="E185" s="4"/>
    </row>
    <row r="186" spans="1:5" x14ac:dyDescent="0.25">
      <c r="A186" s="3" t="s">
        <v>2569</v>
      </c>
      <c r="B186" s="4"/>
      <c r="C186" s="4"/>
      <c r="D186" s="4"/>
      <c r="E186" s="4"/>
    </row>
    <row r="187" spans="1:5" ht="30" x14ac:dyDescent="0.25">
      <c r="A187" s="2" t="s">
        <v>2581</v>
      </c>
      <c r="B187" s="4">
        <v>16</v>
      </c>
      <c r="C187" s="4">
        <v>24</v>
      </c>
      <c r="D187" s="4"/>
      <c r="E187" s="4"/>
    </row>
    <row r="188" spans="1:5" ht="30" x14ac:dyDescent="0.25">
      <c r="A188" s="2" t="s">
        <v>2582</v>
      </c>
      <c r="B188" s="4">
        <v>21</v>
      </c>
      <c r="C188" s="4">
        <v>27</v>
      </c>
      <c r="D188" s="4"/>
      <c r="E188" s="4"/>
    </row>
    <row r="189" spans="1:5" ht="45" x14ac:dyDescent="0.25">
      <c r="A189" s="2" t="s">
        <v>2583</v>
      </c>
      <c r="B189" s="4">
        <v>0</v>
      </c>
      <c r="C189" s="4">
        <v>1</v>
      </c>
      <c r="D189" s="4"/>
      <c r="E189" s="4"/>
    </row>
    <row r="190" spans="1:5" ht="30" x14ac:dyDescent="0.25">
      <c r="A190" s="2" t="s">
        <v>2584</v>
      </c>
      <c r="B190" s="4">
        <v>0</v>
      </c>
      <c r="C190" s="4">
        <v>0</v>
      </c>
      <c r="D190" s="4"/>
      <c r="E190" s="4"/>
    </row>
    <row r="191" spans="1:5" ht="30" x14ac:dyDescent="0.25">
      <c r="A191" s="2" t="s">
        <v>2585</v>
      </c>
      <c r="B191" s="4">
        <v>693</v>
      </c>
      <c r="C191" s="4">
        <v>867</v>
      </c>
      <c r="D191" s="4"/>
      <c r="E191" s="4"/>
    </row>
    <row r="192" spans="1:5" ht="30" x14ac:dyDescent="0.25">
      <c r="A192" s="2" t="s">
        <v>2586</v>
      </c>
      <c r="B192" s="4">
        <v>565</v>
      </c>
      <c r="C192" s="4">
        <v>608</v>
      </c>
      <c r="D192" s="4"/>
      <c r="E192" s="4"/>
    </row>
    <row r="193" spans="1:5" ht="45" x14ac:dyDescent="0.25">
      <c r="A193" s="2" t="s">
        <v>2587</v>
      </c>
      <c r="B193" s="4">
        <v>18</v>
      </c>
      <c r="C193" s="4">
        <v>26</v>
      </c>
      <c r="D193" s="4"/>
      <c r="E193" s="4"/>
    </row>
    <row r="194" spans="1:5" ht="30" x14ac:dyDescent="0.25">
      <c r="A194" s="2" t="s">
        <v>2588</v>
      </c>
      <c r="B194" s="4">
        <v>0</v>
      </c>
      <c r="C194" s="4">
        <v>2</v>
      </c>
      <c r="D194" s="4"/>
      <c r="E194" s="4"/>
    </row>
    <row r="195" spans="1:5" x14ac:dyDescent="0.25">
      <c r="A195" s="2" t="s">
        <v>817</v>
      </c>
      <c r="B195" s="4">
        <v>-329</v>
      </c>
      <c r="C195" s="4">
        <v>-288</v>
      </c>
      <c r="D195" s="4"/>
      <c r="E195" s="4"/>
    </row>
    <row r="196" spans="1:5" ht="30" x14ac:dyDescent="0.25">
      <c r="A196" s="3" t="s">
        <v>2570</v>
      </c>
      <c r="B196" s="4"/>
      <c r="C196" s="4"/>
      <c r="D196" s="4"/>
      <c r="E196" s="4"/>
    </row>
    <row r="197" spans="1:5" x14ac:dyDescent="0.25">
      <c r="A197" s="2" t="s">
        <v>869</v>
      </c>
      <c r="B197" s="4">
        <v>66</v>
      </c>
      <c r="C197" s="4">
        <v>66</v>
      </c>
      <c r="D197" s="4">
        <v>33</v>
      </c>
      <c r="E197" s="4"/>
    </row>
    <row r="198" spans="1:5" x14ac:dyDescent="0.25">
      <c r="A198" s="2" t="s">
        <v>870</v>
      </c>
      <c r="B198" s="4">
        <v>-8</v>
      </c>
      <c r="C198" s="4">
        <v>-3</v>
      </c>
      <c r="D198" s="4">
        <v>-4</v>
      </c>
      <c r="E198" s="4"/>
    </row>
    <row r="199" spans="1:5" ht="30" x14ac:dyDescent="0.25">
      <c r="A199" s="2" t="s">
        <v>871</v>
      </c>
      <c r="B199" s="4">
        <v>4</v>
      </c>
      <c r="C199" s="4">
        <v>1</v>
      </c>
      <c r="D199" s="4">
        <v>1</v>
      </c>
      <c r="E199" s="4"/>
    </row>
    <row r="200" spans="1:5" ht="30" x14ac:dyDescent="0.25">
      <c r="A200" s="3" t="s">
        <v>2578</v>
      </c>
      <c r="B200" s="4"/>
      <c r="C200" s="4"/>
      <c r="D200" s="4"/>
      <c r="E200" s="4"/>
    </row>
    <row r="201" spans="1:5" ht="45" x14ac:dyDescent="0.25">
      <c r="A201" s="2" t="s">
        <v>2579</v>
      </c>
      <c r="B201" s="4">
        <v>8</v>
      </c>
      <c r="C201" s="4">
        <v>9</v>
      </c>
      <c r="D201" s="4">
        <v>24</v>
      </c>
      <c r="E201" s="4"/>
    </row>
    <row r="202" spans="1:5" ht="30" x14ac:dyDescent="0.25">
      <c r="A202" s="2" t="s">
        <v>2596</v>
      </c>
      <c r="B202" s="4"/>
      <c r="C202" s="4"/>
      <c r="D202" s="4"/>
      <c r="E202" s="4"/>
    </row>
    <row r="203" spans="1:5" x14ac:dyDescent="0.25">
      <c r="A203" s="3" t="s">
        <v>2569</v>
      </c>
      <c r="B203" s="4"/>
      <c r="C203" s="4"/>
      <c r="D203" s="4"/>
      <c r="E203" s="4"/>
    </row>
    <row r="204" spans="1:5" ht="30" x14ac:dyDescent="0.25">
      <c r="A204" s="2" t="s">
        <v>2581</v>
      </c>
      <c r="B204" s="4">
        <v>403</v>
      </c>
      <c r="C204" s="4">
        <v>766</v>
      </c>
      <c r="D204" s="4"/>
      <c r="E204" s="4"/>
    </row>
    <row r="205" spans="1:5" ht="30" x14ac:dyDescent="0.25">
      <c r="A205" s="2" t="s">
        <v>2582</v>
      </c>
      <c r="B205" s="4">
        <v>557</v>
      </c>
      <c r="C205" s="4">
        <v>595</v>
      </c>
      <c r="D205" s="4"/>
      <c r="E205" s="4"/>
    </row>
    <row r="206" spans="1:5" ht="45" x14ac:dyDescent="0.25">
      <c r="A206" s="2" t="s">
        <v>2583</v>
      </c>
      <c r="B206" s="4">
        <v>4</v>
      </c>
      <c r="C206" s="4">
        <v>6</v>
      </c>
      <c r="D206" s="4"/>
      <c r="E206" s="4"/>
    </row>
    <row r="207" spans="1:5" ht="30" x14ac:dyDescent="0.25">
      <c r="A207" s="2" t="s">
        <v>2584</v>
      </c>
      <c r="B207" s="4">
        <v>4</v>
      </c>
      <c r="C207" s="4">
        <v>18</v>
      </c>
      <c r="D207" s="4"/>
      <c r="E207" s="4"/>
    </row>
    <row r="208" spans="1:5" ht="30" x14ac:dyDescent="0.25">
      <c r="A208" s="2" t="s">
        <v>2585</v>
      </c>
      <c r="B208" s="6">
        <v>4705</v>
      </c>
      <c r="C208" s="6">
        <v>3305</v>
      </c>
      <c r="D208" s="4"/>
      <c r="E208" s="4"/>
    </row>
    <row r="209" spans="1:5" ht="30" x14ac:dyDescent="0.25">
      <c r="A209" s="2" t="s">
        <v>2586</v>
      </c>
      <c r="B209" s="6">
        <v>3769</v>
      </c>
      <c r="C209" s="6">
        <v>6437</v>
      </c>
      <c r="D209" s="4"/>
      <c r="E209" s="4"/>
    </row>
    <row r="210" spans="1:5" ht="45" x14ac:dyDescent="0.25">
      <c r="A210" s="2" t="s">
        <v>2587</v>
      </c>
      <c r="B210" s="4">
        <v>81</v>
      </c>
      <c r="C210" s="4">
        <v>23</v>
      </c>
      <c r="D210" s="4"/>
      <c r="E210" s="4"/>
    </row>
    <row r="211" spans="1:5" ht="30" x14ac:dyDescent="0.25">
      <c r="A211" s="2" t="s">
        <v>2588</v>
      </c>
      <c r="B211" s="4">
        <v>33</v>
      </c>
      <c r="C211" s="4">
        <v>14</v>
      </c>
      <c r="D211" s="4"/>
      <c r="E211" s="4"/>
    </row>
    <row r="212" spans="1:5" x14ac:dyDescent="0.25">
      <c r="A212" s="2" t="s">
        <v>817</v>
      </c>
      <c r="B212" s="6">
        <v>-2413</v>
      </c>
      <c r="C212" s="6">
        <v>-1889</v>
      </c>
      <c r="D212" s="4"/>
      <c r="E212" s="4"/>
    </row>
    <row r="213" spans="1:5" ht="30" x14ac:dyDescent="0.25">
      <c r="A213" s="3" t="s">
        <v>2570</v>
      </c>
      <c r="B213" s="4"/>
      <c r="C213" s="4"/>
      <c r="D213" s="4"/>
      <c r="E213" s="4"/>
    </row>
    <row r="214" spans="1:5" x14ac:dyDescent="0.25">
      <c r="A214" s="2" t="s">
        <v>869</v>
      </c>
      <c r="B214" s="4">
        <v>349</v>
      </c>
      <c r="C214" s="4">
        <v>768</v>
      </c>
      <c r="D214" s="4">
        <v>476</v>
      </c>
      <c r="E214" s="4"/>
    </row>
    <row r="215" spans="1:5" x14ac:dyDescent="0.25">
      <c r="A215" s="2" t="s">
        <v>870</v>
      </c>
      <c r="B215" s="4">
        <v>-77</v>
      </c>
      <c r="C215" s="4">
        <v>-136</v>
      </c>
      <c r="D215" s="4">
        <v>-64</v>
      </c>
      <c r="E215" s="4"/>
    </row>
    <row r="216" spans="1:5" ht="30" x14ac:dyDescent="0.25">
      <c r="A216" s="2" t="s">
        <v>871</v>
      </c>
      <c r="B216" s="4">
        <v>8</v>
      </c>
      <c r="C216" s="4">
        <v>33</v>
      </c>
      <c r="D216" s="4">
        <v>19</v>
      </c>
      <c r="E216" s="4"/>
    </row>
    <row r="217" spans="1:5" ht="30" x14ac:dyDescent="0.25">
      <c r="A217" s="3" t="s">
        <v>2578</v>
      </c>
      <c r="B217" s="4"/>
      <c r="C217" s="4"/>
      <c r="D217" s="4"/>
      <c r="E217" s="4"/>
    </row>
    <row r="218" spans="1:5" ht="45" x14ac:dyDescent="0.25">
      <c r="A218" s="2" t="s">
        <v>2579</v>
      </c>
      <c r="B218" s="4">
        <v>67</v>
      </c>
      <c r="C218" s="4">
        <v>273</v>
      </c>
      <c r="D218" s="4">
        <v>234</v>
      </c>
      <c r="E218" s="4"/>
    </row>
    <row r="219" spans="1:5" ht="30" x14ac:dyDescent="0.25">
      <c r="A219" s="2" t="s">
        <v>2597</v>
      </c>
      <c r="B219" s="4"/>
      <c r="C219" s="4"/>
      <c r="D219" s="4"/>
      <c r="E219" s="4"/>
    </row>
    <row r="220" spans="1:5" x14ac:dyDescent="0.25">
      <c r="A220" s="3" t="s">
        <v>2569</v>
      </c>
      <c r="B220" s="4"/>
      <c r="C220" s="4"/>
      <c r="D220" s="4"/>
      <c r="E220" s="4"/>
    </row>
    <row r="221" spans="1:5" ht="30" x14ac:dyDescent="0.25">
      <c r="A221" s="2" t="s">
        <v>2581</v>
      </c>
      <c r="B221" s="4">
        <v>152</v>
      </c>
      <c r="C221" s="4">
        <v>226</v>
      </c>
      <c r="D221" s="4"/>
      <c r="E221" s="4"/>
    </row>
    <row r="222" spans="1:5" ht="30" x14ac:dyDescent="0.25">
      <c r="A222" s="2" t="s">
        <v>2582</v>
      </c>
      <c r="B222" s="4">
        <v>260</v>
      </c>
      <c r="C222" s="4">
        <v>168</v>
      </c>
      <c r="D222" s="4"/>
      <c r="E222" s="4"/>
    </row>
    <row r="223" spans="1:5" ht="45" x14ac:dyDescent="0.25">
      <c r="A223" s="2" t="s">
        <v>2583</v>
      </c>
      <c r="B223" s="4">
        <v>8</v>
      </c>
      <c r="C223" s="4">
        <v>4</v>
      </c>
      <c r="D223" s="4"/>
      <c r="E223" s="4"/>
    </row>
    <row r="224" spans="1:5" ht="30" x14ac:dyDescent="0.25">
      <c r="A224" s="2" t="s">
        <v>2584</v>
      </c>
      <c r="B224" s="4">
        <v>0</v>
      </c>
      <c r="C224" s="4">
        <v>0</v>
      </c>
      <c r="D224" s="4"/>
      <c r="E224" s="4"/>
    </row>
    <row r="225" spans="1:5" ht="30" x14ac:dyDescent="0.25">
      <c r="A225" s="2" t="s">
        <v>2585</v>
      </c>
      <c r="B225" s="6">
        <v>1719</v>
      </c>
      <c r="C225" s="6">
        <v>1774</v>
      </c>
      <c r="D225" s="4"/>
      <c r="E225" s="4"/>
    </row>
    <row r="226" spans="1:5" ht="30" x14ac:dyDescent="0.25">
      <c r="A226" s="2" t="s">
        <v>2586</v>
      </c>
      <c r="B226" s="6">
        <v>1548</v>
      </c>
      <c r="C226" s="6">
        <v>1424</v>
      </c>
      <c r="D226" s="4"/>
      <c r="E226" s="4"/>
    </row>
    <row r="227" spans="1:5" ht="45" x14ac:dyDescent="0.25">
      <c r="A227" s="2" t="s">
        <v>2587</v>
      </c>
      <c r="B227" s="4">
        <v>12</v>
      </c>
      <c r="C227" s="4">
        <v>21</v>
      </c>
      <c r="D227" s="4"/>
      <c r="E227" s="4"/>
    </row>
    <row r="228" spans="1:5" ht="30" x14ac:dyDescent="0.25">
      <c r="A228" s="2" t="s">
        <v>2588</v>
      </c>
      <c r="B228" s="4">
        <v>10</v>
      </c>
      <c r="C228" s="4">
        <v>29</v>
      </c>
      <c r="D228" s="4"/>
      <c r="E228" s="4"/>
    </row>
    <row r="229" spans="1:5" x14ac:dyDescent="0.25">
      <c r="A229" s="2" t="s">
        <v>817</v>
      </c>
      <c r="B229" s="4">
        <v>-584</v>
      </c>
      <c r="C229" s="4">
        <v>-476</v>
      </c>
      <c r="D229" s="4"/>
      <c r="E229" s="4"/>
    </row>
    <row r="230" spans="1:5" ht="30" x14ac:dyDescent="0.25">
      <c r="A230" s="3" t="s">
        <v>2570</v>
      </c>
      <c r="B230" s="4"/>
      <c r="C230" s="4"/>
      <c r="D230" s="4"/>
      <c r="E230" s="4"/>
    </row>
    <row r="231" spans="1:5" x14ac:dyDescent="0.25">
      <c r="A231" s="2" t="s">
        <v>869</v>
      </c>
      <c r="B231" s="4">
        <v>213</v>
      </c>
      <c r="C231" s="4">
        <v>174</v>
      </c>
      <c r="D231" s="4">
        <v>143</v>
      </c>
      <c r="E231" s="4"/>
    </row>
    <row r="232" spans="1:5" x14ac:dyDescent="0.25">
      <c r="A232" s="2" t="s">
        <v>870</v>
      </c>
      <c r="B232" s="4">
        <v>-9</v>
      </c>
      <c r="C232" s="4">
        <v>-20</v>
      </c>
      <c r="D232" s="4">
        <v>-13</v>
      </c>
      <c r="E232" s="4"/>
    </row>
    <row r="233" spans="1:5" ht="30" x14ac:dyDescent="0.25">
      <c r="A233" s="2" t="s">
        <v>871</v>
      </c>
      <c r="B233" s="4">
        <v>10</v>
      </c>
      <c r="C233" s="4">
        <v>13</v>
      </c>
      <c r="D233" s="4">
        <v>3</v>
      </c>
      <c r="E233" s="4"/>
    </row>
    <row r="234" spans="1:5" ht="30" x14ac:dyDescent="0.25">
      <c r="A234" s="3" t="s">
        <v>2578</v>
      </c>
      <c r="B234" s="4"/>
      <c r="C234" s="4"/>
      <c r="D234" s="4"/>
      <c r="E234" s="4"/>
    </row>
    <row r="235" spans="1:5" ht="45" x14ac:dyDescent="0.25">
      <c r="A235" s="2" t="s">
        <v>2579</v>
      </c>
      <c r="B235" s="9">
        <v>56</v>
      </c>
      <c r="C235" s="9">
        <v>136</v>
      </c>
      <c r="D235" s="9">
        <v>32</v>
      </c>
      <c r="E235" s="4"/>
    </row>
    <row r="236" spans="1:5" x14ac:dyDescent="0.25">
      <c r="A236" s="2" t="s">
        <v>2598</v>
      </c>
      <c r="B236" s="4"/>
      <c r="C236" s="4"/>
      <c r="D236" s="4"/>
      <c r="E236" s="4"/>
    </row>
    <row r="237" spans="1:5" ht="30" x14ac:dyDescent="0.25">
      <c r="A237" s="3" t="s">
        <v>2599</v>
      </c>
      <c r="B237" s="4"/>
      <c r="C237" s="4"/>
      <c r="D237" s="4"/>
      <c r="E237" s="4"/>
    </row>
    <row r="238" spans="1:5" x14ac:dyDescent="0.25">
      <c r="A238" s="2" t="s">
        <v>967</v>
      </c>
      <c r="B238" s="4" t="s">
        <v>2600</v>
      </c>
      <c r="C238" s="4"/>
      <c r="D238" s="4"/>
      <c r="E238" s="4"/>
    </row>
    <row r="239" spans="1:5" x14ac:dyDescent="0.25">
      <c r="A239" s="2" t="s">
        <v>2601</v>
      </c>
      <c r="B239" s="5">
        <v>41953</v>
      </c>
      <c r="C239" s="4"/>
      <c r="D239" s="4"/>
      <c r="E239" s="4"/>
    </row>
    <row r="240" spans="1:5" x14ac:dyDescent="0.25">
      <c r="A240" s="2" t="s">
        <v>2523</v>
      </c>
      <c r="B240" s="4" t="s">
        <v>2602</v>
      </c>
      <c r="C240" s="4"/>
      <c r="D240" s="4"/>
      <c r="E240" s="4"/>
    </row>
    <row r="241" spans="1:5" ht="30" x14ac:dyDescent="0.25">
      <c r="A241" s="2" t="s">
        <v>2603</v>
      </c>
      <c r="B241" s="4" t="s">
        <v>2604</v>
      </c>
      <c r="C241" s="4"/>
      <c r="D241" s="4"/>
      <c r="E241" s="4"/>
    </row>
    <row r="242" spans="1:5" x14ac:dyDescent="0.25">
      <c r="A242" s="2" t="s">
        <v>2605</v>
      </c>
      <c r="B242" s="4"/>
      <c r="C242" s="4"/>
      <c r="D242" s="4"/>
      <c r="E242" s="4"/>
    </row>
    <row r="243" spans="1:5" ht="30" x14ac:dyDescent="0.25">
      <c r="A243" s="3" t="s">
        <v>2599</v>
      </c>
      <c r="B243" s="4"/>
      <c r="C243" s="4"/>
      <c r="D243" s="4"/>
      <c r="E243" s="4"/>
    </row>
    <row r="244" spans="1:5" x14ac:dyDescent="0.25">
      <c r="A244" s="2" t="s">
        <v>967</v>
      </c>
      <c r="B244" s="4" t="s">
        <v>2606</v>
      </c>
      <c r="C244" s="4"/>
      <c r="D244" s="4"/>
      <c r="E244" s="4"/>
    </row>
    <row r="245" spans="1:5" x14ac:dyDescent="0.25">
      <c r="A245" s="2" t="s">
        <v>2601</v>
      </c>
      <c r="B245" s="5">
        <v>41953</v>
      </c>
      <c r="C245" s="4"/>
      <c r="D245" s="4"/>
      <c r="E245" s="4"/>
    </row>
    <row r="246" spans="1:5" ht="45" x14ac:dyDescent="0.25">
      <c r="A246" s="2" t="s">
        <v>2523</v>
      </c>
      <c r="B246" s="4" t="s">
        <v>2607</v>
      </c>
      <c r="C246" s="4"/>
      <c r="D246" s="4"/>
      <c r="E246" s="4"/>
    </row>
    <row r="247" spans="1:5" x14ac:dyDescent="0.25">
      <c r="A247" s="2" t="s">
        <v>2608</v>
      </c>
      <c r="B247" s="4"/>
      <c r="C247" s="4"/>
      <c r="D247" s="4"/>
      <c r="E247" s="4"/>
    </row>
    <row r="248" spans="1:5" ht="30" x14ac:dyDescent="0.25">
      <c r="A248" s="3" t="s">
        <v>2599</v>
      </c>
      <c r="B248" s="4"/>
      <c r="C248" s="4"/>
      <c r="D248" s="4"/>
      <c r="E248" s="4"/>
    </row>
    <row r="249" spans="1:5" x14ac:dyDescent="0.25">
      <c r="A249" s="2" t="s">
        <v>967</v>
      </c>
      <c r="B249" s="4" t="s">
        <v>2609</v>
      </c>
      <c r="C249" s="4"/>
      <c r="D249" s="4"/>
      <c r="E249" s="4"/>
    </row>
    <row r="250" spans="1:5" x14ac:dyDescent="0.25">
      <c r="A250" s="2" t="s">
        <v>2601</v>
      </c>
      <c r="B250" s="5">
        <v>41953</v>
      </c>
      <c r="C250" s="4"/>
      <c r="D250" s="4"/>
      <c r="E250" s="4"/>
    </row>
    <row r="251" spans="1:5" ht="30" x14ac:dyDescent="0.25">
      <c r="A251" s="2" t="s">
        <v>2523</v>
      </c>
      <c r="B251" s="4" t="s">
        <v>2610</v>
      </c>
      <c r="C251" s="4"/>
      <c r="D251" s="4"/>
      <c r="E251" s="4"/>
    </row>
    <row r="252" spans="1:5" x14ac:dyDescent="0.25">
      <c r="A252" s="2" t="s">
        <v>2611</v>
      </c>
      <c r="B252" s="4"/>
      <c r="C252" s="4"/>
      <c r="D252" s="4"/>
      <c r="E252" s="4"/>
    </row>
    <row r="253" spans="1:5" ht="30" x14ac:dyDescent="0.25">
      <c r="A253" s="3" t="s">
        <v>2599</v>
      </c>
      <c r="B253" s="4"/>
      <c r="C253" s="4"/>
      <c r="D253" s="4"/>
      <c r="E253" s="4"/>
    </row>
    <row r="254" spans="1:5" x14ac:dyDescent="0.25">
      <c r="A254" s="2" t="s">
        <v>967</v>
      </c>
      <c r="B254" s="4" t="s">
        <v>2612</v>
      </c>
      <c r="C254" s="4"/>
      <c r="D254" s="4"/>
      <c r="E254" s="4"/>
    </row>
    <row r="255" spans="1:5" ht="30" x14ac:dyDescent="0.25">
      <c r="A255" s="2" t="s">
        <v>2523</v>
      </c>
      <c r="B255" s="4" t="s">
        <v>2613</v>
      </c>
      <c r="C255" s="4"/>
      <c r="D255" s="4"/>
      <c r="E255"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3</vt:i4>
      </vt:variant>
    </vt:vector>
  </HeadingPairs>
  <TitlesOfParts>
    <vt:vector size="133" baseType="lpstr">
      <vt:lpstr>DOCUMENT_AND_ENTITY_INFORMATIO</vt:lpstr>
      <vt:lpstr>CONSOLIDATED_BALANCE_SHEETS</vt:lpstr>
      <vt:lpstr>CONSOLIDATED_BALANCE_SHEETS_Pa</vt:lpstr>
      <vt:lpstr>CONSOLIDATED_STATEMENTS_OF_INC</vt:lpstr>
      <vt:lpstr>CONSOLIDATED_STATEMENTS_OF_INC1</vt:lpstr>
      <vt:lpstr>CONSOLIDATED_STATEMENT_OF_EQUI</vt:lpstr>
      <vt:lpstr>CONSOLIDATED_STATEMENT_OF_EQUI1</vt:lpstr>
      <vt:lpstr>CONSOLIDATED_STATEMENTS_OF_CAS</vt:lpstr>
      <vt:lpstr>CONSOLIDATED_STATEMENTS_OF_CAS1</vt:lpstr>
      <vt:lpstr>ORGANIZATION</vt:lpstr>
      <vt:lpstr>REPORTING_CURRENCY_AND_TRANSLA</vt:lpstr>
      <vt:lpstr>SUMMARY_OF_SIGNIFICANT_ACCOUNT</vt:lpstr>
      <vt:lpstr>MERGERS_ACQUISITIONS_DISPOSALS</vt:lpstr>
      <vt:lpstr>CASH_AND_DUE_FROM_BANKS</vt:lpstr>
      <vt:lpstr>DEPOSITS_WITH_CENTRAL_BANK</vt:lpstr>
      <vt:lpstr>SECURITIES_PURCHASED_UNDER_AGR</vt:lpstr>
      <vt:lpstr>INTEREST_BEARING_DEPOSITS_WITH</vt:lpstr>
      <vt:lpstr>TRADING_ASSETS</vt:lpstr>
      <vt:lpstr>DERIVATIVES</vt:lpstr>
      <vt:lpstr>INVESTMENT_SECURITIES</vt:lpstr>
      <vt:lpstr>EQUITY_METHOD_INVESTMENTS</vt:lpstr>
      <vt:lpstr>LOANS_AND_ALLOWANCE_FOR_LOAN_L</vt:lpstr>
      <vt:lpstr>GOODWILL_SOFTWARE_AND_OTHER_IN</vt:lpstr>
      <vt:lpstr>PREMISES_AND_EQUIPMENT_AND_LEA</vt:lpstr>
      <vt:lpstr>OTHER_ASSETS</vt:lpstr>
      <vt:lpstr>LONGLIVED_ASSETS_HELD_FOR_SALE</vt:lpstr>
      <vt:lpstr>HELLENIC_REPUBLIC_BANK_SUPPORT</vt:lpstr>
      <vt:lpstr>PLEDGED_ASSETS</vt:lpstr>
      <vt:lpstr>DEPOSITS</vt:lpstr>
      <vt:lpstr>SECURITIES_SOLD_UNDER_AGREEMEN</vt:lpstr>
      <vt:lpstr>OTHER_BORROWED_FUNDS</vt:lpstr>
      <vt:lpstr>ACCOUNTS_PAYABLE_ACCRUED_EXPEN</vt:lpstr>
      <vt:lpstr>INSURANCE_RESERVES</vt:lpstr>
      <vt:lpstr>LONGTERM_DEBT</vt:lpstr>
      <vt:lpstr>COMMITMENTS_AND_CONTINGENCIES</vt:lpstr>
      <vt:lpstr>OTHER_FEES_AND_COMMISSIONS</vt:lpstr>
      <vt:lpstr>NET_TRADING_LOSS</vt:lpstr>
      <vt:lpstr>OTHER_NONINTEREST_INCOME</vt:lpstr>
      <vt:lpstr>OTHER_NONINTEREST_EXPENSE</vt:lpstr>
      <vt:lpstr>INCOME_TAX_EXPENSE</vt:lpstr>
      <vt:lpstr>RELATED_PARTY_TRANSACTIONS</vt:lpstr>
      <vt:lpstr>PAIDIN_CAPITAL</vt:lpstr>
      <vt:lpstr>REDEEMABLE_NONCONTROLLING_INTE</vt:lpstr>
      <vt:lpstr>EARNINGS_PER_SHARE</vt:lpstr>
      <vt:lpstr>REGULATORY_MATTERS</vt:lpstr>
      <vt:lpstr>FAIR_VALUE_OF_FINANCIAL_INSTRU</vt:lpstr>
      <vt:lpstr>OFFSETTING</vt:lpstr>
      <vt:lpstr>SEGMENT_INFORMATION</vt:lpstr>
      <vt:lpstr>EMPLOYEE_BENEFIT_PLANS</vt:lpstr>
      <vt:lpstr>SHARE_BASED_PAYMENT</vt:lpstr>
      <vt:lpstr>ACCUMULATED_OTHER_COMPREHENSIV</vt:lpstr>
      <vt:lpstr>FOREIGN_EXCHANGE_POSITION</vt:lpstr>
      <vt:lpstr>POST_BALANCE_SHEET_EVENTS</vt:lpstr>
      <vt:lpstr>SUMMARY_OF_SIGNIFICANT_ACCOUNT1</vt:lpstr>
      <vt:lpstr>MERGERS_ACQUISITIONS_DISPOSALS1</vt:lpstr>
      <vt:lpstr>CASH_AND_DUE_FROM_BANKS_Tables</vt:lpstr>
      <vt:lpstr>INTEREST_BEARING_DEPOSITS_WITH1</vt:lpstr>
      <vt:lpstr>TRADING_ASSETS_Tables</vt:lpstr>
      <vt:lpstr>DERIVATIVES_Tables</vt:lpstr>
      <vt:lpstr>INVESTMENT_SECURITIES_Tables</vt:lpstr>
      <vt:lpstr>EQUITY_METHOD_INVESTMENTS_Tabl</vt:lpstr>
      <vt:lpstr>LOANS_AND_ALLOWANCE_FOR_LOAN_L1</vt:lpstr>
      <vt:lpstr>GOODWILL_SOFTWARE_AND_OTHER_IN1</vt:lpstr>
      <vt:lpstr>PREMISES_AND_EQUIPMENT_AND_LEA1</vt:lpstr>
      <vt:lpstr>OTHER_ASSETS_Tables</vt:lpstr>
      <vt:lpstr>LONGLIVED_ASSETS_HELD_FOR_SALE1</vt:lpstr>
      <vt:lpstr>HELLENIC_REPUBLIC_BANK_SUPPORT1</vt:lpstr>
      <vt:lpstr>DEPOSITS_Tables</vt:lpstr>
      <vt:lpstr>SECURITIES_SOLD_UNDER_AGREEMEN1</vt:lpstr>
      <vt:lpstr>OTHER_BORROWED_FUNDS_Tables</vt:lpstr>
      <vt:lpstr>ACCOUNTS_PAYABLE_ACCRUED_EXPEN1</vt:lpstr>
      <vt:lpstr>INSURANCE_RESERVES_Tables</vt:lpstr>
      <vt:lpstr>LONGTERM_DEBT_Tables</vt:lpstr>
      <vt:lpstr>COMMITMENTS_AND_CONTINGENCIES_</vt:lpstr>
      <vt:lpstr>OTHER_FEES_AND_COMMISSIONS_Tab</vt:lpstr>
      <vt:lpstr>OTHER_NONINTEREST_INCOME_Table</vt:lpstr>
      <vt:lpstr>OTHER_NONINTEREST_EXPENSE_Tabl</vt:lpstr>
      <vt:lpstr>INCOME_TAX_EXPENSE_Tables</vt:lpstr>
      <vt:lpstr>EARNINGS_PER_SHARE_Tables</vt:lpstr>
      <vt:lpstr>REGULATORY_MATTERS_Tables</vt:lpstr>
      <vt:lpstr>FAIR_VALUE_OF_FINANCIAL_INSTRU1</vt:lpstr>
      <vt:lpstr>OFFSETTING_Tables</vt:lpstr>
      <vt:lpstr>SEGMENT_INFORMATION_Tables</vt:lpstr>
      <vt:lpstr>EMPLOYEE_BENEFIT_PLANS_Tables</vt:lpstr>
      <vt:lpstr>ACCUMULATED_OTHER_COMPREHENSIV1</vt:lpstr>
      <vt:lpstr>REPORTING_CURRENCY_AND_TRANSLA1</vt:lpstr>
      <vt:lpstr>MERGERS_ACQUISITIONS_DISPOSALS2</vt:lpstr>
      <vt:lpstr>CASH_AND_DUE_FROM_BANKS_Detail</vt:lpstr>
      <vt:lpstr>DEPOSITS_WITH_CENTRAL_BANK_Det</vt:lpstr>
      <vt:lpstr>SECURITIES_PURCHASED_UNDER_AGR1</vt:lpstr>
      <vt:lpstr>INTEREST_BEARING_DEPOSITS_WITH2</vt:lpstr>
      <vt:lpstr>TRADING_ASSETS_Details</vt:lpstr>
      <vt:lpstr>DERIVATIVES_Details</vt:lpstr>
      <vt:lpstr>INVESTMENT_SECURITIES_Details</vt:lpstr>
      <vt:lpstr>INVESTMENT_SECURITIES_Details_</vt:lpstr>
      <vt:lpstr>EQUITY_METHOD_INVESTMENTS_Deta</vt:lpstr>
      <vt:lpstr>LOANS_AND_ALLOWANCE_FOR_LOAN_L2</vt:lpstr>
      <vt:lpstr>LOANS_AND_ALLOWANCE_FOR_LOAN_L3</vt:lpstr>
      <vt:lpstr>LOANS_AND_ALLOWANCE_FOR_LOAN_L4</vt:lpstr>
      <vt:lpstr>GOODWILL_SOFTWARE_AND_OTHER_IN2</vt:lpstr>
      <vt:lpstr>GOODWILL_SOFTWARE_AND_OTHER_IN3</vt:lpstr>
      <vt:lpstr>PREMISES_AND_EQUIPMENT_AND_LEA2</vt:lpstr>
      <vt:lpstr>OTHER_ASSETS_Details</vt:lpstr>
      <vt:lpstr>LONGLIVED_ASSETS_HELD_FOR_SALE2</vt:lpstr>
      <vt:lpstr>HELLENIC_REPUBLIC_BANK_SUPPORT2</vt:lpstr>
      <vt:lpstr>PLEDGED_ASSETS_Details</vt:lpstr>
      <vt:lpstr>DEPOSITS_Details</vt:lpstr>
      <vt:lpstr>SECURITIES_SOLD_UNDER_AGREEMEN2</vt:lpstr>
      <vt:lpstr>OTHER_BORROWED_FUNDS_Details</vt:lpstr>
      <vt:lpstr>ACCOUNTS_PAYABLE_ACCRUED_EXPEN2</vt:lpstr>
      <vt:lpstr>INSURANCE_RESERVES_Details</vt:lpstr>
      <vt:lpstr>LONGTERM_DEBT_Details</vt:lpstr>
      <vt:lpstr>LONGTERM_DEBT_Details_2</vt:lpstr>
      <vt:lpstr>LONGTERM_DEBT_Details_3</vt:lpstr>
      <vt:lpstr>COMMITMENTS_AND_CONTINGENCIES_1</vt:lpstr>
      <vt:lpstr>OTHER_FEES_AND_COMMISSIONS_Det</vt:lpstr>
      <vt:lpstr>NET_TRADING_LOSS_Details</vt:lpstr>
      <vt:lpstr>OTHER_NONINTEREST_INCOME_Detai</vt:lpstr>
      <vt:lpstr>OTHER_NONINTEREST_EXPENSE_Deta</vt:lpstr>
      <vt:lpstr>INCOME_TAX_EXPENSE_Details</vt:lpstr>
      <vt:lpstr>RELATED_PARTY_TRANSACTIONS_Det</vt:lpstr>
      <vt:lpstr>PAIDIN_CAPITAL_Details</vt:lpstr>
      <vt:lpstr>REDEEMABLE_NONCONTROLLING_INTE1</vt:lpstr>
      <vt:lpstr>EARNINGS_PER_SHARE_Details</vt:lpstr>
      <vt:lpstr>REGULATORY_MATTERS_Details</vt:lpstr>
      <vt:lpstr>FAIR_VALUE_OF_FINANCIAL_INSTRU2</vt:lpstr>
      <vt:lpstr>OFFSETTING_Details</vt:lpstr>
      <vt:lpstr>SEGMENT_INFORMATION_Details</vt:lpstr>
      <vt:lpstr>EMPLOYEE_BENEFIT_PLANS_Details</vt:lpstr>
      <vt:lpstr>SHARE_BASED_PAYMENT_Details</vt:lpstr>
      <vt:lpstr>ACCUMULATED_OTHER_COMPREHENSIV2</vt:lpstr>
      <vt:lpstr>FOREIGN_EXCHANGE_POSITION_De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10:03:50Z</dcterms:created>
  <dcterms:modified xsi:type="dcterms:W3CDTF">2015-05-18T10:03:50Z</dcterms:modified>
</cp:coreProperties>
</file>